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4" r:id="rId2"/>
    <sheet name="CONSOLIDATED_BALANCE_SHEETS_Pa" sheetId="3" r:id="rId3"/>
    <sheet name="CONSOLIDATED_STATEMENTS_OF_INC" sheetId="4" r:id="rId4"/>
    <sheet name="CONSOLIDATED_STATEMENTS_OF_CHA" sheetId="105" r:id="rId5"/>
    <sheet name="CONSOLIDATED_STATEMENTS_OF_CHA1" sheetId="6" r:id="rId6"/>
    <sheet name="CONSOLIDATED_STATEMENTS_OF_CAS" sheetId="7" r:id="rId7"/>
    <sheet name="SUMMARY_OF_SIGNIFICANT_ACCOUNT" sheetId="106" r:id="rId8"/>
    <sheet name="EARNINGS_PER_SHARE" sheetId="107" r:id="rId9"/>
    <sheet name="STOCK_BASED_COMPENSATION" sheetId="108" r:id="rId10"/>
    <sheet name="CASH_AND_DUE_FROM_BANKS" sheetId="109" r:id="rId11"/>
    <sheet name="LOANS" sheetId="110" r:id="rId12"/>
    <sheet name="ALLOWANCE_FOR_LOAN_LOSSES" sheetId="111" r:id="rId13"/>
    <sheet name="BANK_PREMISES_AND_EQUIPMENT" sheetId="112" r:id="rId14"/>
    <sheet name="INVESTMENT_SECURITIES" sheetId="113" r:id="rId15"/>
    <sheet name="FAIR_VALUE_OF_FINANCIAL_INSTRU" sheetId="114" r:id="rId16"/>
    <sheet name="FINANCIAL_INSTRUMENTS_WITH_OFF" sheetId="115" r:id="rId17"/>
    <sheet name="DEPOSITS" sheetId="116" r:id="rId18"/>
    <sheet name="FEDERAL_HOME_LOAN_BANK_ADVANCE" sheetId="117" r:id="rId19"/>
    <sheet name="RETIREMENT_PLANS_AND_POSTRETIR" sheetId="118" r:id="rId20"/>
    <sheet name="STOCKHOLDERS_EQUITY" sheetId="119" r:id="rId21"/>
    <sheet name="FEDERAL_INCOME_TAXES" sheetId="120" r:id="rId22"/>
    <sheet name="REGULATORY_CAPITAL_REQUIREMENT" sheetId="121" r:id="rId23"/>
    <sheet name="PARENT_COMPANY" sheetId="122" r:id="rId24"/>
    <sheet name="QUARTERLY_FINANCIAL_INFORMATIO" sheetId="123" r:id="rId25"/>
    <sheet name="SUBSEQUENT_EVENTS" sheetId="124" r:id="rId26"/>
    <sheet name="SUMMARY_OF_SIGNIFICANT_ACCOUNT1" sheetId="125" r:id="rId27"/>
    <sheet name="SUMMARY_OF_SIGNIFICANT_ACCOUNT2" sheetId="126" r:id="rId28"/>
    <sheet name="EARNINGS_PER_SHARE_Tables" sheetId="127" r:id="rId29"/>
    <sheet name="STOCK_BASED_COMPENSATION_Table" sheetId="128" r:id="rId30"/>
    <sheet name="LOANS_Tables" sheetId="129" r:id="rId31"/>
    <sheet name="ALLOWANCE_FOR_LOAN_LOSSES_Tabl" sheetId="130" r:id="rId32"/>
    <sheet name="BANK_PREMISES_AND_EQUIPMENT_Ta" sheetId="131" r:id="rId33"/>
    <sheet name="INVESTMENT_SECURITIES_Tables" sheetId="132" r:id="rId34"/>
    <sheet name="FAIR_VALUE_OF_FINANCIAL_INSTRU1" sheetId="133" r:id="rId35"/>
    <sheet name="FINANCIAL_INSTRUMENTS_WITH_OFF1" sheetId="134" r:id="rId36"/>
    <sheet name="DEPOSITS_Tables" sheetId="135" r:id="rId37"/>
    <sheet name="FEDERAL_HOME_LOAN_BANK_ADVANCE1" sheetId="136" r:id="rId38"/>
    <sheet name="RETIREMENT_PLANS_AND_POSTRETIR1" sheetId="137" r:id="rId39"/>
    <sheet name="FEDERAL_INCOME_TAXES_Tables" sheetId="138" r:id="rId40"/>
    <sheet name="REGULATORY_CAPITAL_REQUIREMENT1" sheetId="139" r:id="rId41"/>
    <sheet name="PARENT_COMPANY_Tables" sheetId="140" r:id="rId42"/>
    <sheet name="QUARTERLY_FINANCIAL_INFORMATIO1" sheetId="141" r:id="rId43"/>
    <sheet name="SUMMARY_OF_SIGNIFICANT_ACCOUNT3" sheetId="44" r:id="rId44"/>
    <sheet name="SUMMARY_OF_SIGNIFICANT_ACCOUNT4" sheetId="45" r:id="rId45"/>
    <sheet name="CASH_AND_DUE_FROM_BANKS_Detail" sheetId="46" r:id="rId46"/>
    <sheet name="EARNINGS_PER_SHARE_Details" sheetId="47" r:id="rId47"/>
    <sheet name="STOCK_BASED_COMPENSATION_Detai" sheetId="48" r:id="rId48"/>
    <sheet name="STOCK_BASED_COMPENSATION_Detai1" sheetId="49" r:id="rId49"/>
    <sheet name="STOCKBASED_COMPENSATION_Detail" sheetId="50" r:id="rId50"/>
    <sheet name="STOCKBASED_COMPENSATION_Detail1" sheetId="51" r:id="rId51"/>
    <sheet name="STOCKBASED_COMPENSATION_Detail2" sheetId="52" r:id="rId52"/>
    <sheet name="STOCKBASED_COMPENSATION_Detail3" sheetId="53" r:id="rId53"/>
    <sheet name="STOCK_BASED_COMPENSATION_Detai2" sheetId="142" r:id="rId54"/>
    <sheet name="LOANS_Details" sheetId="143" r:id="rId55"/>
    <sheet name="LOANS_Details_1" sheetId="144" r:id="rId56"/>
    <sheet name="LOANS_Details_Textual" sheetId="57" r:id="rId57"/>
    <sheet name="ALLOWANCE_FOR_LOAN_LOSSES_Deta" sheetId="58" r:id="rId58"/>
    <sheet name="ALLOWANCE_FOR_LOAN_LOSSES_Deta1" sheetId="145" r:id="rId59"/>
    <sheet name="ALLOWANCE_FOR_LOAN_LOSSES_Deta2" sheetId="146" r:id="rId60"/>
    <sheet name="ALLOWANCE_FOR_LOAN_LOSSES_Deta3" sheetId="147" r:id="rId61"/>
    <sheet name="ALLOWANCE_FOR_LOAN_LOSSES_Deta4" sheetId="62" r:id="rId62"/>
    <sheet name="ALLOWANCE_FOR_LOAN_LOSSES_Deta5" sheetId="148" r:id="rId63"/>
    <sheet name="ALLOWANCE_FOR_LOAN_LOSSES_Deta6" sheetId="64" r:id="rId64"/>
    <sheet name="ALLOWANCE_FOR_LOAN_LOSSES_Deta7" sheetId="65" r:id="rId65"/>
    <sheet name="BANK_PREMISES_AND_EQUIPMENT_De" sheetId="149" r:id="rId66"/>
    <sheet name="BANK_PREMISES_AND_EQUIPMENT_De1" sheetId="67" r:id="rId67"/>
    <sheet name="BANK_PREMISES_AND_EQUIPMENT_De2" sheetId="68" r:id="rId68"/>
    <sheet name="INVESTMENT_SECURITIES_Details" sheetId="69" r:id="rId69"/>
    <sheet name="INVESTMENT_SECURITIES_Details_" sheetId="150" r:id="rId70"/>
    <sheet name="INVESTMENT_SECURITIES_Details_1" sheetId="71" r:id="rId71"/>
    <sheet name="INVESTMENT_SECURITIES_Details_2" sheetId="72" r:id="rId72"/>
    <sheet name="FAIR_VALUE_OF_FINANCIAL_INSTRU2" sheetId="151" r:id="rId73"/>
    <sheet name="FAIR_VALUE_OF_FINANCIAL_INSTRU3" sheetId="74" r:id="rId74"/>
    <sheet name="FAIR_VALUE_OF_FINANCIAL_INSTRU4" sheetId="152" r:id="rId75"/>
    <sheet name="FAIR_VALUE_OF_FINANCIAL_INSTRU5" sheetId="76" r:id="rId76"/>
    <sheet name="FINANCIAL_INSTRUMENTS_WITH_OFF2" sheetId="153" r:id="rId77"/>
    <sheet name="FINANCIAL_INSTRUMENTS_WITH_OFF3" sheetId="78" r:id="rId78"/>
    <sheet name="DEPOSITS_Details" sheetId="154" r:id="rId79"/>
    <sheet name="DEPOSITS_Details_Textual" sheetId="80" r:id="rId80"/>
    <sheet name="STOCKHOLDERS_EQUITY_Details_Te" sheetId="155" r:id="rId81"/>
    <sheet name="FEDERAL_HOME_LOAN_BANK_ADVANCE2" sheetId="156" r:id="rId82"/>
    <sheet name="FEDERAL_HOME_LOAN_BANK_ADVANCE3" sheetId="157" r:id="rId83"/>
    <sheet name="FEDERAL_HOME_LOAN_BANK_ADVANCE4" sheetId="84" r:id="rId84"/>
    <sheet name="RETIREMENT_PLANS_AND_POSTRETIR2" sheetId="85" r:id="rId85"/>
    <sheet name="RETIREMENT_PLANS_AND_POSTRETIR3" sheetId="86" r:id="rId86"/>
    <sheet name="RETIREMENT_PLANS_AND_POSTRETIR4" sheetId="87" r:id="rId87"/>
    <sheet name="RETIREMENT_PLANS_AND_POSTRETIR5" sheetId="88" r:id="rId88"/>
    <sheet name="RETIREMENT_PLANS_AND_POSTRETIR6" sheetId="158" r:id="rId89"/>
    <sheet name="RETIREMENT_PLANS_AND_POSTRETIR7" sheetId="159" r:id="rId90"/>
    <sheet name="RETIREMENT_PLANS_AND_POSTRETIR8" sheetId="91" r:id="rId91"/>
    <sheet name="FEDERAL_INCOME_TAXES_Details" sheetId="92" r:id="rId92"/>
    <sheet name="FEDERAL_INCOME_TAXES_Details_1" sheetId="93" r:id="rId93"/>
    <sheet name="FEDERAL_INCOME_TAXES_Details_2" sheetId="160" r:id="rId94"/>
    <sheet name="FEDERAL_INCOME_TAXES_Details_T" sheetId="95" r:id="rId95"/>
    <sheet name="REGULATORY_CAPITAL_REQUIREMENT2" sheetId="161" r:id="rId96"/>
    <sheet name="REGULATORY_CAPITAL_REQUIREMENT3" sheetId="97" r:id="rId97"/>
    <sheet name="PARENT_COMPANY_Details" sheetId="162" r:id="rId98"/>
    <sheet name="PARENT_COMPANY_Details_1" sheetId="99" r:id="rId99"/>
    <sheet name="PARENT_COMPANY_Details_2" sheetId="100" r:id="rId100"/>
    <sheet name="PARENT_COMPANY_Details_Textual" sheetId="101" r:id="rId101"/>
    <sheet name="QUARTERLY_FINANCIAL_INFORMATIO2" sheetId="102" r:id="rId102"/>
    <sheet name="SUBSEQUENT_EVENTS_Details_Text" sheetId="163" r:id="rId103"/>
  </sheets>
  <calcPr calcId="0"/>
</workbook>
</file>

<file path=xl/sharedStrings.xml><?xml version="1.0" encoding="utf-8"?>
<sst xmlns="http://schemas.openxmlformats.org/spreadsheetml/2006/main" count="16369" uniqueCount="1740">
  <si>
    <t>Document And Entity Information</t>
  </si>
  <si>
    <t>9 Months Ended</t>
  </si>
  <si>
    <t>Sep. 30, 2013</t>
  </si>
  <si>
    <t>Document Information [Line Items]</t>
  </si>
  <si>
    <t>'</t>
  </si>
  <si>
    <t>Entity Registrant Name</t>
  </si>
  <si>
    <t>'MBT FINANCIAL CORP</t>
  </si>
  <si>
    <t>Entity Central Index Key</t>
  </si>
  <si>
    <t>'0001118237</t>
  </si>
  <si>
    <t>Entity Filer Category</t>
  </si>
  <si>
    <t>'Smaller Reporting Company</t>
  </si>
  <si>
    <t>Document Type</t>
  </si>
  <si>
    <t>'S-1</t>
  </si>
  <si>
    <t>Amendment Flag</t>
  </si>
  <si>
    <t>'false</t>
  </si>
  <si>
    <t>Document Period End Date</t>
  </si>
  <si>
    <t>CONSOLIDATED BALANCE SHEETS (USD $)</t>
  </si>
  <si>
    <t>In Thousands, unless otherwise specified</t>
  </si>
  <si>
    <t>Dec. 31, 2012</t>
  </si>
  <si>
    <t>Dec. 31, 2011</t>
  </si>
  <si>
    <t>Cash and due from banks</t>
  </si>
  <si>
    <t>Non-interest bearing</t>
  </si>
  <si>
    <t>Interest bearing</t>
  </si>
  <si>
    <t>Total cash and cash equivalents</t>
  </si>
  <si>
    <t>Securities - Held to Maturity</t>
  </si>
  <si>
    <t>Securities - Available for Sale</t>
  </si>
  <si>
    <t>Federal Home Loan Bank stock - at cost</t>
  </si>
  <si>
    <t>Loans held for sale</t>
  </si>
  <si>
    <t>Loans</t>
  </si>
  <si>
    <t>Allowance for Loan Losses</t>
  </si>
  <si>
    <t>Loans - Net</t>
  </si>
  <si>
    <t>Accrued interest receivable and other assets</t>
  </si>
  <si>
    <t>Other Real Estate Owned</t>
  </si>
  <si>
    <t>Bank Owned Life Insurance</t>
  </si>
  <si>
    <t>Premises and Equipment - Net</t>
  </si>
  <si>
    <t>Total assets</t>
  </si>
  <si>
    <t>Deposits:</t>
  </si>
  <si>
    <t>Interest-bearing</t>
  </si>
  <si>
    <t>Total deposits</t>
  </si>
  <si>
    <t>Federal Home Loan Bank advances</t>
  </si>
  <si>
    <t>Repurchase agreements</t>
  </si>
  <si>
    <t>Interest payable and other liabilities</t>
  </si>
  <si>
    <t>Total liabilities</t>
  </si>
  <si>
    <t>STOCKHOLDERS' EQUITY</t>
  </si>
  <si>
    <t>Common stock (no par value; 50,000,000 shares authorized, 17,917,512, 17,396,179 and 17,291,729 shares issued and outstanding)</t>
  </si>
  <si>
    <t>Retained earnings</t>
  </si>
  <si>
    <t>Unearned compensation</t>
  </si>
  <si>
    <t>Accumulated other comprehensive loss</t>
  </si>
  <si>
    <t>Total stockholders' equity</t>
  </si>
  <si>
    <t>Total liabilities and stockholders' equity</t>
  </si>
  <si>
    <t>CONSOLIDATED BALANCE SHEETS [Parenthetical]</t>
  </si>
  <si>
    <t>Common stock, shares authorized</t>
  </si>
  <si>
    <t>Common stock, shares issued</t>
  </si>
  <si>
    <t>Common stock, shares outstanding</t>
  </si>
  <si>
    <t>CONSOLIDATED STATEMENTS OF INCOME AND COMPREHENSIVE INCOME (USD $)</t>
  </si>
  <si>
    <t>In Thousands, except Per Share data, unless otherwise specified</t>
  </si>
  <si>
    <t>3 Months Ended</t>
  </si>
  <si>
    <t>12 Months Ended</t>
  </si>
  <si>
    <t>Sep. 30, 2012</t>
  </si>
  <si>
    <t>Dec. 31, 2010</t>
  </si>
  <si>
    <t>Interest Income</t>
  </si>
  <si>
    <t>Interest and fees on loans</t>
  </si>
  <si>
    <t>Interest on investment securities-</t>
  </si>
  <si>
    <t>Tax-exempt</t>
  </si>
  <si>
    <t>Taxable</t>
  </si>
  <si>
    <t>Interest on balances due from banks</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Other Income</t>
  </si>
  <si>
    <t>Income from wealth management services</t>
  </si>
  <si>
    <t>Service charges and other fees</t>
  </si>
  <si>
    <t>Debit card income</t>
  </si>
  <si>
    <t>Net gain on sales of securities available for sale</t>
  </si>
  <si>
    <t>Origination fees on mortgage loans sold</t>
  </si>
  <si>
    <t>Bank owned life insurance income</t>
  </si>
  <si>
    <t>Other</t>
  </si>
  <si>
    <t>Total other income</t>
  </si>
  <si>
    <t>Other Expenses</t>
  </si>
  <si>
    <t>Salaries and employee benefits</t>
  </si>
  <si>
    <t>Occupancy expense</t>
  </si>
  <si>
    <t>Equipment expense</t>
  </si>
  <si>
    <t>Marketing expense</t>
  </si>
  <si>
    <t>Professional fees</t>
  </si>
  <si>
    <t>Collection expenses</t>
  </si>
  <si>
    <t>Net loss on other real estate owned</t>
  </si>
  <si>
    <t>Other real estate owned expenses</t>
  </si>
  <si>
    <t>FDIC Deposit Insurance Assessment</t>
  </si>
  <si>
    <t>Debt prepayment penalties</t>
  </si>
  <si>
    <t>Death benefit obligation expense</t>
  </si>
  <si>
    <t>Total other expenses</t>
  </si>
  <si>
    <t>Income Before Income Taxes</t>
  </si>
  <si>
    <t>Income Tax Expense (Benefit)</t>
  </si>
  <si>
    <t>Net Income (Loss)</t>
  </si>
  <si>
    <t>Other Comprehensive Income (Loss) - Net of Tax</t>
  </si>
  <si>
    <t>Unrealized gains (losses) on securities</t>
  </si>
  <si>
    <t>Reclassification adjustment for gains included in net income</t>
  </si>
  <si>
    <t>Postretirement benefit liability</t>
  </si>
  <si>
    <t>Total Other Comprehensive Income (Loss) - Net of Tax</t>
  </si>
  <si>
    <t>ComprehensiveIncome (Loss)</t>
  </si>
  <si>
    <t>Basic Earnings Per Common Share (in dollars per share)</t>
  </si>
  <si>
    <t>Diluted Earnings Per Common Share (in dollars per share)</t>
  </si>
  <si>
    <t>Common Stock Dividends Declared Per Share (in dollars per share)</t>
  </si>
  <si>
    <t>CONSOLIDATED STATEMENTS OF CHANGES IN STOCKHOLDERS' EQUITY (USD $)</t>
  </si>
  <si>
    <t>Total</t>
  </si>
  <si>
    <t>Common Stock [Member]</t>
  </si>
  <si>
    <t>Retained Earnings [Member]</t>
  </si>
  <si>
    <t>Unearned Compensation [Member]</t>
  </si>
  <si>
    <t>Accumulated Other Comprehensive Income (Loss) [Member]</t>
  </si>
  <si>
    <t>Balance at Dec. 31, 2009</t>
  </si>
  <si>
    <t>Restricted stock awards</t>
  </si>
  <si>
    <t>Other stock issued</t>
  </si>
  <si>
    <t>Equity compensation</t>
  </si>
  <si>
    <t>Comprehensive income:</t>
  </si>
  <si>
    <t>Net income (loss)</t>
  </si>
  <si>
    <t>Other comprehensive income (loss) - net of tax</t>
  </si>
  <si>
    <t>Total Comprehensive Income (Loss)</t>
  </si>
  <si>
    <t>Balance at Dec. 31, 2010</t>
  </si>
  <si>
    <t>Issuance of Common Stock</t>
  </si>
  <si>
    <t>Stock Offering Expense</t>
  </si>
  <si>
    <t>Balance at Dec. 31, 2011</t>
  </si>
  <si>
    <t>Balance at Sep. 30, 2012</t>
  </si>
  <si>
    <t>Balance at Dec. 31, 2012</t>
  </si>
  <si>
    <t>SOSARs exercised</t>
  </si>
  <si>
    <t>Balance at Sep. 30, 2013</t>
  </si>
  <si>
    <t>CONSOLIDATED STATEMENTS OF CHANGES IN STOCKHOLDERS' EQUITY [Parenthetical] (USD $)</t>
  </si>
  <si>
    <t>Issuance of Common Stock (in shares)</t>
  </si>
  <si>
    <t>Restricted stock awards (in shares)</t>
  </si>
  <si>
    <t>Other stock issued (In Shares)</t>
  </si>
  <si>
    <t>Net of Cost (in dollars)</t>
  </si>
  <si>
    <t>SOSARs exercised, (in shares)</t>
  </si>
  <si>
    <t>CONSOLIDATED STATEMENTS OF CASH FLOWS (USD $)</t>
  </si>
  <si>
    <t>Cash Flows from Operating Activities</t>
  </si>
  <si>
    <t>Net Income</t>
  </si>
  <si>
    <t>Adjustments to reconcile net income to net cash from operating activities</t>
  </si>
  <si>
    <t>Provision for loan losses</t>
  </si>
  <si>
    <t>Depreciation</t>
  </si>
  <si>
    <t>Net amortization of investment premium and discount</t>
  </si>
  <si>
    <t>Writedowns of Other Real Estate Owned</t>
  </si>
  <si>
    <t>Net increase (decrease) in interest payable and other liabilities</t>
  </si>
  <si>
    <t>Net (increase) decrease in interest receivable and other assets</t>
  </si>
  <si>
    <t>Equity based compensation expense</t>
  </si>
  <si>
    <t>Net gain on sale/settlement of securities</t>
  </si>
  <si>
    <t>Net gain on life insurance claims</t>
  </si>
  <si>
    <t>Increase in cash surrender value of life insurance</t>
  </si>
  <si>
    <t>Deferred income tax benefit</t>
  </si>
  <si>
    <t>Net cash provided by operating activities</t>
  </si>
  <si>
    <t>Cash Flows from Investing Activities</t>
  </si>
  <si>
    <t>Proceeds from maturities and redemptions of investment securities held to maturity</t>
  </si>
  <si>
    <t>Proceeds from maturities and redemptions of investment securities available for sale</t>
  </si>
  <si>
    <t>Proceeds from sales of investment securities held to maturity</t>
  </si>
  <si>
    <t>Proceeds from sales of investment securities available for sale</t>
  </si>
  <si>
    <t>Net decrease in loans</t>
  </si>
  <si>
    <t>Proceeds from sales of other real estate owned</t>
  </si>
  <si>
    <t>Proceeds from sales of other assets</t>
  </si>
  <si>
    <t>Purchase of investment securities held to maturity</t>
  </si>
  <si>
    <t>Purchase of bank owned life insurance</t>
  </si>
  <si>
    <t>Proceeds from surrender of bank owned life insurance</t>
  </si>
  <si>
    <t>Proceeds from bank owned life insurance claims</t>
  </si>
  <si>
    <t>Purchase of investment securities available for sale</t>
  </si>
  <si>
    <t>Purchase of bank premises and equipment</t>
  </si>
  <si>
    <t>Net cash provided by (used for) investing activities</t>
  </si>
  <si>
    <t>Cash Flows from Financing Activities</t>
  </si>
  <si>
    <t>Net increase (decrease) in deposits</t>
  </si>
  <si>
    <t>Proceeds from issuance of long term debt</t>
  </si>
  <si>
    <t>Repayment of long term debt</t>
  </si>
  <si>
    <t>Repayment of Federal Home Loan Bank borrowings</t>
  </si>
  <si>
    <t>Repayment of repurchase agreements</t>
  </si>
  <si>
    <t>Proceeds from issuance of common stock</t>
  </si>
  <si>
    <t>Dividends paid</t>
  </si>
  <si>
    <t>Net cash used for financing activities</t>
  </si>
  <si>
    <t>Net Increase (Decrease) in Cash and Cash Equivalents</t>
  </si>
  <si>
    <t>Cash and Cash Equivalents at Beginning of Period</t>
  </si>
  <si>
    <t>Cash and Cash Equivalents at End of Period</t>
  </si>
  <si>
    <t>Supplemental Cash Flow Information</t>
  </si>
  <si>
    <t>Cash paid for interest</t>
  </si>
  <si>
    <t>Cash paid (refunded) for federal income taxes</t>
  </si>
  <si>
    <t>Supplemental Schedule of Non Cash Investing Activities</t>
  </si>
  <si>
    <t>Transfer of loans to other real estate owned</t>
  </si>
  <si>
    <t>Transfer of loans to other assets</t>
  </si>
  <si>
    <t>SUMMARY OF SIGNIFICANT ACCOUNTING POLICIES</t>
  </si>
  <si>
    <t>Accounting Policies [Abstract]</t>
  </si>
  <si>
    <t>Basis of Presentation and Significant Accounting Policies [Text Block]</t>
  </si>
  <si>
    <t>1. BASIS OF PRESENTATION AND ACCOUNTING POLICIES</t>
  </si>
  <si>
    <t>The unaudited consolidated financial statements include the accounts of MBT Financial Corp. (the “Company”) and its subsidiary, Monroe Bank &amp; Trust (the “Bank”). The Bank includes the accounts of its wholly owned subsidiary, MB&amp;T Financial Services, Inc. The Bank operates seventeen branches in Monroe County, Michigan, seven branches in Wayne County, Michigan, and a mortgage loan office in Monroe County. The Bank’s primary source of revenue is from providing loans to customers, who are predominantly small and middle-market businesses and middle-income individuals. The Company’s sole business segment is community banking.</t>
  </si>
  <si>
    <t>The accounting and reporting policies of the Bank conform to practice within the banking industry and are in accordance with accounting principles generally accepted in the United States.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 term are the determination of the allowance for loan losses, the valuation of other real estate owned, the deferred tax asset valuation allowance, and the fair value of investment securities.</t>
  </si>
  <si>
    <t>The accompanying unaudited consolidated financial statements of the Company have been prepared in accordance with the instructions to Form 10-Q. Accordingly, they do not include all of the information and footnotes required by generally accepted accounting principles for complete financial statements. However, such information reflects all adjustments (consisting of normal recurring adjustments), which are, in the opinion of Management, necessary for fair statement of results for the interim periods.</t>
  </si>
  <si>
    <t>The significant accounting policies are as follows:</t>
  </si>
  <si>
    <t>PRINCIPLES OF CONSOLIDATION</t>
  </si>
  <si>
    <t>The consolidated financial statements include the accounts of the Company and its subsidiary. All material intercompany transactions and balances have been eliminated.</t>
  </si>
  <si>
    <t>COMPREHENSIVE INCOME</t>
  </si>
  <si>
    <t>Accounting principles generally require that revenue, expenses, gains, and losses be included in net income. Certain changes in assets and liabilities, however, such as unrealized gains and losses on securities available for sale and amounts recognized related to postretirement benefit plans (gains and losses, prior service costs, and transition assets or obligations), are reported as a direct adjustment to the equity section of the balance sheet. Such items, along with net income, are components of comprehensive income.</t>
  </si>
  <si>
    <t>BUSINESS SEGMENTS</t>
  </si>
  <si>
    <t>While the Company's chief decision makers monitor the revenue streams of various products and services, operations are managed and financial performance is evaluated on a company wide basis. Accordingly, all of the Company’s operations are considered by management to be aggregated in one reportable segment.</t>
  </si>
  <si>
    <t>FAIR VALUE</t>
  </si>
  <si>
    <t>The Corporation measures or monitors many of its assets and liabilities on a fair value basis. Fair value is used on a recurring basis for assets and liabilities that are elected to be accounted for under The Fair Value Option as well as for certain assets and liabilities in which fair value is the primary basis of accounting. Examples of these include derivative instruments and available for sale securities. Additionally, fair value is used on a non-recurring basis to evaluate assets or liabilities for impairment or for disclosure purposes. Examples of these non-recurring uses of fair value include certain loans held for sale accounted for on a lower of cost or market basis. Fair value is defined as the price that would be received to sell an asset or paid to transfer a liability in an orderly transaction between market participants at the measurement date. Depending on the nature of the asset or liability, the Corporation uses various valuation techniques and assumptions when estimating fair value.</t>
  </si>
  <si>
    <t>The Corporation applied the following fair value hierarchy:</t>
  </si>
  <si>
    <t>Level 1 — Inputs to the valuation methodology are quoted prices (unadjusted) for identical assets or liabilities in active markets. The Corporation’s mutual fund investments where quoted prices are available in an active market generally are classified within Level 1 of the fair value hierarchy.</t>
  </si>
  <si>
    <t>Level 2 — Inputs to the valuation methodology include quoted prices for similar assets and liabilities in active markets and inputs that are observable for the asset or liability, either directly or indirectly, for substantially the full term of the financial instrument. The Corporation’s borrowed funds and investments in U.S. government agency securities, government sponsored mortgage backed securities, and obligations of states and political subdivisions are generally classified in Level 2 of the fair value hierarchy. Fair values for these instruments are estimated using pricing models, quoted prices of securities with similar characteristics, or discounted cash flows.</t>
  </si>
  <si>
    <t>Level 3 — Inputs to the valuation methodology are unobservable and significant to the fair value measurement. Private equity investments and trust preferred collateralized debt obligations are classified within Level 3 of the fair value hierarchy. Fair values are initially valued based on transaction price and are adjusted to reflect exit values.</t>
  </si>
  <si>
    <t>When determining the fair value measurements for assets and liabilities required or permitted to be recorded at and/or marked to fair value, the Corporation considers the principal or most advantageous market in which it would transact and considers assumptions that market participants would use when pricing the asset or liability. When possible, the Corporation looks to active and observable markets to price identical assets or liabilities. When identical assets and liabilities are not traded in active markets, the Corporation looks to market observable data for similar assets or liabilities. Nevertheless, certain assets and liabilities are not actively traded in observable markets and the Corporation must use alternative valuation techniques to derive a fair value measurement.</t>
  </si>
  <si>
    <t>ACCOUNTING PRONOUNCEMENTS</t>
  </si>
  <si>
    <t>No recent accounting pronouncements are expected to have a significant impact on the Corporation’s financial statements.</t>
  </si>
  <si>
    <t>(1) Summary of Significant Accounting Policies</t>
  </si>
  <si>
    <t>The consolidated financial statements include the accounts of MBT Financial Corp. (the “Corporation”) and its wholly owned subsidiary, Monroe Bank &amp; Trust (the “Bank”). The Bank includes the accounts of its wholly owned subsidiary, MB&amp;T Financial Services, Inc. The Bank operates seventeen banking offices and a mortgage loan office in Monroe County, Michigan and seven banking offices in Wayne County, Michigan. The Bank’s primary source of revenue is from providing loans to customers, who are predominantly small and middle-market businesses and middle-income individuals. The Corporation’s sole business segment is community banking.</t>
  </si>
  <si>
    <t>The accounting and reporting policies of the Bank conform to practice within the banking industry and are in accordance with accounting principles generally accepted in the United States.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 term are the determination of the allowance for loan losses, the fair value of investment securities, and the valuation of other real estate owned.</t>
  </si>
  <si>
    <t>The consolidated financial statements include the accounts of the Corporation and its subsidiary. All material intercompany transactions and balances have been eliminated. Certain prior year amounts have been reclassified to conform to the current year presentation.</t>
  </si>
  <si>
    <t>SIGNIFICANT GROUP CONCENTRATIONS OF CREDIT RISK</t>
  </si>
  <si>
    <t>Most of the Corporation's activities are with customers located within southeast Michigan. Notes 3 and 4 discuss the types of securities and lending that the Corporation engages in. The Corporation does not have any significant concentrations in any one industry or to any one customer.</t>
  </si>
  <si>
    <t>INVESTMENT SECURITIES</t>
  </si>
  <si>
    <t>Investment securities that are classified as “held to maturity” are stated at cost, and adjusted for accumulated amortization of premium and accretion of discount. The Bank has the intention and, in Management’s opinion, the ability to hold these investment securities until maturity. Investment securities that are classified as “available for sale” are stated at estimated market value, with the related unrealized gains and losses reported as an amount, net of taxes, as a component of stockholders’ equity. The market value of securities is based on quoted market prices. For securities that do not have readily available market values, estimated market values are calculated based on the market values of comparable securities.</t>
  </si>
  <si>
    <t>Purchase premiums and discounts are recognized in interest income using the interest method over the terms of the securities. Declines in the fair value of held-to-maturity and available-for-sale securities below their cost that are deemed to be other than temporary are reflected in earnings as realized losses. In estimating other-than-temporary impairment losses, management considers the length of time and the extent to which the fair value has been less than cost, the financial condition and near-term prospects of the issuer, and the intent and ability of the Corporation to retain its investment in the issuer for a period of time sufficient to allow for any anticipated recovery in fair value. Gains and losses on the sale of securities are recorded on the trade date and are determined using the specific identification method.</t>
  </si>
  <si>
    <t>LOANS</t>
  </si>
  <si>
    <t>The Bank grants mortgage, commercial, and consumer loans to customers. Loans that management has the intent and ability to hold for the foreseeable future or until maturity or pay-off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t>
  </si>
  <si>
    <t>The accrual of interest on loans is discontinued at the time the loan is 90 days delinquent unless the credit is well secured and in the process of collection. In all cases, loans are placed on nonaccrual or charged off at an earlier date if principal or interest is considered doubtful.</t>
  </si>
  <si>
    <t>All interest accrued but not collected for loans that are placed on nonaccrual or charged off is reversed against interest income. The interest on these loans is accounted for on the cash basis or cost recovery method, until qualifying for return to accrual. Loans are returned to accrual status when all the principal and interest amounts contractually due are brought current and future payments are reasonably assured.</t>
  </si>
  <si>
    <t>FEDERAL HOME LOAN BANK STOCK</t>
  </si>
  <si>
    <t>The Bank is a member of the Federal Home Loan Bank of Indianapolis (FHLBI). Members are required to own a certain amount of stock based on the level of borrowings and other factors. Stock in the FHLBI is recorded at redemption value which approximates fair value. The Company periodically evaluates the FHLBI stock for impairment based on ultimate recovery of par value. Both cash and stock dividends are reported as income.</t>
  </si>
  <si>
    <t>LOANS HELD FOR SALE</t>
  </si>
  <si>
    <t>Loans held for sale consist of fixed rate residential mortgage loans with maturities of 15 to 30 years. Such loans are recorded at the lower of aggregate cost or estimated fair value.</t>
  </si>
  <si>
    <t>ALLOWANCE FOR LOAN LOSSES</t>
  </si>
  <si>
    <t>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t>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specific and general components. The specific component relates to loans that are classified as non-accrual or renegotiated. For such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t>
  </si>
  <si>
    <t>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t>
  </si>
  <si>
    <t>Troubled debt restructuring of loans is undertaken to improve the likelihood that the loan will be repaid in full under the modified terms in accordance with a reasonable repayment schedule. All modified loans are evaluated to determine whether the loans should be reported as Troubled Debt Restructurings (TDR). A loan is a TDR when the Bank, for economic or legal reasons related to the borrower’s financial difficulties, grants a concession to the borrower by modifying a loan. To make this determination, the Bank must determine whether (a) the borrower is experiencing financial difficulties and (b) the Bank granted the borrower a concession. This determination requires consideration of all of the facts and circumstances surrounding the modification. An overall general decline in the economy or some deterioration in a borrower’s financial condition does not automatically mean the borrower is experiencing financial difficulties.</t>
  </si>
  <si>
    <t>Large groups of homogeneous loans are collectively evaluated for impairment. Accordingly, the Corporation does not separately identify individual consumer and residential loans for impairment disclosures.</t>
  </si>
  <si>
    <t>FORECLOSED ASSETS (INCLUDES OTHER REAL ESTATE OWNED)</t>
  </si>
  <si>
    <t>Assets acquired through, or in lieu of, loan foreclosure are held for sale and are initially recorded at the lower of fair value less costs to sell or the loan carrying amount at the date of the foreclosure, establishing a new cost basis. Subsequent to foreclosure, valuations are periodically performed by Management and the assets are carried at the lower of carrying amount or fair value less cost to sell. Expenses from operations and changes in the valuation allowance are included in net expenses from foreclosed assets.</t>
  </si>
  <si>
    <t>BANK PREMISES AND EQUIPMENT</t>
  </si>
  <si>
    <t>Bank premises and equipment are stated at cost, less accumulated depreciation of $38,666,000 in 2012 and $36,942,000 in 2011. The Bank uses the straight-line method to provide for depreciation, which is charged to operations over the estimated useful lives of the assets. Depreciation expense amounted to $1,964,000 in 2012, $2,021,000 in 2011, and $2,122,000 in 2010.</t>
  </si>
  <si>
    <t>The cost of assets retired and the related accumulated depreciation are eliminated from the accounts and the resulting gains or losses are reflected in operations in the year the assets are retired.</t>
  </si>
  <si>
    <t>BANK OWNED LIFE INSURANCE</t>
  </si>
  <si>
    <t>Bank owned life insurance policies are stated at the current cash surrender value of the policy, or the policy death proceeds less any obligation to provide a death benefit to an insured’s beneficiaries if that value is less than the cash surrender value. Increases in the asset value are recorded as earnings in other income.</t>
  </si>
  <si>
    <t>Accounting principles generally require that revenue, expenses, gains, and losses be included in net income. Certain changes in assets and liabilities, however, such as unrealized gains and losses on securities available for sale, and amounts recognized related to postretirement benefit plans (gains and losses, prior service costs, and transition assets or obligations), are reported as a direct adjustment to the equity section of the balance sheet. Such items, along with net income, are components of comprehensive income.</t>
  </si>
  <si>
    <t>The components of accumulated other comprehensive income (loss) and related tax effects are as follows:</t>
  </si>
  <si>
    <t>Dollars in thousands</t>
  </si>
  <si>
    <t>Unrealized gains (losses) on securities available for sale</t>
  </si>
  <si>
    <t>$</t>
  </si>
  <si>
    <t>(1,145</t>
  </si>
  <si>
    <t>) </t>
  </si>
  <si>
    <t>Reclassification adjustment for losses (gains) realized in income</t>
  </si>
  <si>
    <t>(1,084</t>
  </si>
  <si>
    <t>(3,260</t>
  </si>
  <si>
    <t>Net unrealized gains (losses)</t>
  </si>
  <si>
    <t>(4,405</t>
  </si>
  <si>
    <t>Post retirement benefit obligations</t>
  </si>
  <si>
    <t>(2,277</t>
  </si>
  <si>
    <t>(2,353</t>
  </si>
  <si>
    <t>Tax effect</t>
  </si>
  <si>
    <t>(497</t>
  </si>
  <si>
    <t>Accumulated other comprehensive income (loss)</t>
  </si>
  <si>
    <t>(4,458</t>
  </si>
  <si>
    <t>CASH AND CASH EQUIVALENTS</t>
  </si>
  <si>
    <t>For the purpose of the consolidated statement of cash flows, cash and cash equivalents include cash and balances due from banks and federal funds sold which mature within 90 days.</t>
  </si>
  <si>
    <t>INCOME TAXES</t>
  </si>
  <si>
    <t>Deferred income tax assets and liabilities are determined using the liability (or balance sheet) method. Under this method, the net deferred tax asset or liability is determined based on the tax effects of the various temporary differences between the book and tax bases of the various balance sheet assets and liabilities and gives current recognition to changes in tax rates and laws.</t>
  </si>
  <si>
    <t>STOCK-BASED COMPENSATION</t>
  </si>
  <si>
    <t>The amount of compensation is measured at the fair value of the awards when granted, and this cost is expensed over the required service period, which is normally the vesting period of the options. Compensation cost is recorded for awards that were granted after January 1, 2006 and prior option grants that vest after January 1, 2006.</t>
  </si>
  <si>
    <t>The weighted average fair value of options granted was $1.11, $0.80, and $0.45, in 2012, 2011, and 2010, respectively. The fair value of each option grant is estimated on the date of grant using the Black-Scholes option-pricing model with the following assumptions used for grants in 2012, 2011, and 2010: expected option lives of seven years for all three; expected volatility of 60.7%, 53.0%, and 35.7%; risk-free interest rates of 1.40%, 1.90%, and 3.36%; and dividend yields of 0.00%, 3.00%, and 3.00%, respectively.</t>
  </si>
  <si>
    <t>OFF BALANCE SHEET INSTRUMENTS</t>
  </si>
  <si>
    <t>In the ordinary course of business, the Corporation has entered into commitments to extend credit, including commitments under credit card arrangements, commercial letters of credit and standby letters of credit. Such financial instruments are recorded when they are funded. Additional information regarding Off Balance Sheet Instruments is included in Note 17 in these Notes to Consolidated Financial Statements.</t>
  </si>
  <si>
    <t>The Corporation measures or monitors many of its assets and liabilities on a fair value basis. Fair value is used on a recurring basis for assets and liabilities that are elected to be accounted for under the Fair Value Option as well as for certain assets and liabilities in which fair value is the primary basis of accounting. Examples of these include derivative instruments and available for sale securities. Additionally, fair value is used on a non-recurring basis to evaluate assets or liabilities for impairment or for disclosure purposes. Examples of these non-recurring uses of fair value include certain loans held for sale accounted for on a lower of cost or market basis. Fair value is defined as the price that would be received to sell an asset or paid to transfer a liability in an orderly transaction between market participants at the measurement date. Depending on the nature of the asset or liability, the Corporation uses various valuation techniques and assumptions when estimating fair value.</t>
  </si>
  <si>
    <t>Level 1 — inputs to the valuation methodology are quoted prices (unadjusted) for identical assets or liabilities in active markets. The Corporation’s mutual fund investments where quoted prices are available in an active market generally are classified within Level 1 of the fair value hierarchy.</t>
  </si>
  <si>
    <t>RECENT ACCOUNTING PRONOUNCEMENTS</t>
  </si>
  <si>
    <t>Accounting Standards Update 2011-02 (ASU 2011-02), “A Creditor’s Determination of Whether a Restructuring is a Troubled Debt Restructuring” was issued by the Financial Accounting Standards Board (FASB) in April 2011. ASU 2011-02 provided additional guidance to help creditors determine whether a creditor has granted a concession and whether a debtor is experiencing financial difficulties for purposes of determining whether a restructuring constitutes a troubled debt restructuring. The amendments in this update were effective for the Company for the year ended December 31, 2011. The impact of the adoption of this standard on the Company’s financial disclosures is reflected in Note 5 to the Company’s consolidated financial statements.</t>
  </si>
  <si>
    <t>Accounting Standards Update 2011-04 (ASU 2011-04), “Amendments to Achieve Common Fair Value Measurement and Disclosure Requirements in U.S. GAAP and IFRSs” was issued by FASB in May 2011. ASU 2011-04 clarified existing fair value measurement and disclosure requirements and changed existing principles and disclosure guidance. Clarification was made to disclosure of quantitative information about the unobservable inputs for level 3 fair value measurements. Changes to existing principles and disclosures included measurement of financial instruments managed within a portfolio, the application of premiums and discounts in fair value measurement, and additional disclosures related to fair value measurements. The updated guidance and requirements was effective for financial statements issued for the first annual period beginning after December 15, 2011. The adoption of this standard did not have a material impact on the Company’s financial statements.</t>
  </si>
  <si>
    <t>Accounting Standards Update 2011-05 (ASU 2011-05), “Comprehensive Income” was issued by FASB in September 2011. ASU 2011-05 requires an entity to present the total of comprehensive income, the components of comprehensive income, and the components of other comprehensive income either in a single continuous statement of comprehensive income or in two separate but continuous statements. This standard eliminated the option to present the components of other comprehensive income as a part of the statement of changes in stockholders’ equity. This ASU is effective for fiscal years, and interim periods within those years, beginning after December 31, 2011. The implementation of this standard only changed the presentation of comprehensive income; it did not have an impact on the Company’s financial position or its results of operations. ASU 2011-12 was issued by FASB in December 2011. ASU 2011-12 deferred the requirement to present reclassification adjustments for each component of OCI in both net income and OCI and the face of the financial statements until fiscal years, and interim periods within those fiscal years, beginning after December 15, 2012. The other requirements of ASU 2011-05 were not affected by ASU 2011-12. As a result of adopting ASU 2011-05, the Company is presenting the total of comprehensive income and the components of comprehensive income and other comprehensive income in a single continuous statement.</t>
  </si>
  <si>
    <t>Accounting Standards Update 2013-02 (ASU 2013-02), “Comprehensive Income: Reporting of Amounts Reclassified out of Accumulated Other Comprehensive Income” was issued in February 2013. ASU 2013-02 requires an entity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ASU 2013-02 is effective for interim and annual periods beginning on or after December 15, 2012. The adoption of ASU 2013-02 is not expected to have a material impact on the Company’s consolidated financial condition or results of operations.</t>
  </si>
  <si>
    <t>EARNINGS PER SHARE</t>
  </si>
  <si>
    <t>Earnings Per Share [Abstract]</t>
  </si>
  <si>
    <t>Earnings Per Share [Text Block]</t>
  </si>
  <si>
    <t>2. EARNINGS PER SHARE</t>
  </si>
  <si>
    <t>The calculations of earnings per common share are as follows:</t>
  </si>
  <si>
    <t>For the three months</t>
  </si>
  <si>
    <t>ended Sept. 30,</t>
  </si>
  <si>
    <t>For the nine months</t>
  </si>
  <si>
    <t>  </t>
  </si>
  <si>
    <t>Basic</t>
  </si>
  <si>
    <t>Net income</t>
  </si>
  <si>
    <t>Average common shares outstanding</t>
  </si>
  <si>
    <t>Earnings per common share – basic</t>
  </si>
  <si>
    <t>Diluted</t>
  </si>
  <si>
    <t>Average common shares</t>
  </si>
  <si>
    <t>outstanding – diluted</t>
  </si>
  <si>
    <t>Earnings per common share – diluted</t>
  </si>
  <si>
    <t>(14) Earnings (Loss) Per Share</t>
  </si>
  <si>
    <t>The calculation of earnings (loss) per common share for the years ended December 31 is as follows:</t>
  </si>
  <si>
    <t>(3,762,000</t>
  </si>
  <si>
    <t>(11,899,000</t>
  </si>
  <si>
    <t>Less preferred dividends</t>
  </si>
  <si>
    <t>—</t>
  </si>
  <si>
    <t>Net income (loss) applicable to common stock</t>
  </si>
  <si>
    <t>Income (loss) per common share – basic</t>
  </si>
  <si>
    <t>(0.22</t>
  </si>
  <si>
    <t>(0.72</t>
  </si>
  <si>
    <t>Stock option adjustment</t>
  </si>
  <si>
    <t>Average common shares outstanding – diluted</t>
  </si>
  <si>
    <t>Income (loss) per common share – diluted</t>
  </si>
  <si>
    <t>STOCK BASED COMPENSATION</t>
  </si>
  <si>
    <t>Disclosure of Compensation Related Costs, Share-based Payments [Abstract]</t>
  </si>
  <si>
    <t>Disclosure of Compensation Related Costs, Share-based Payments [Text Block]</t>
  </si>
  <si>
    <t>3. STOCK BASED COMPENSATION</t>
  </si>
  <si>
    <r>
      <t>Stock Options</t>
    </r>
    <r>
      <rPr>
        <sz val="10"/>
        <color theme="1"/>
        <rFont val="Times New Roman"/>
        <family val="1"/>
      </rPr>
      <t> — The following table summarizes the options that had been granted to certain key executives in accordance with the Long-Term Incentive Compensation Plan that was approved by shareholders at the Annual Meeting of Shareholders on April 6, 2000.</t>
    </r>
  </si>
  <si>
    <t>Shares</t>
  </si>
  <si>
    <t>Weighted Average Exercise Price</t>
  </si>
  <si>
    <t>Options Outstanding, January 1, 2013</t>
  </si>
  <si>
    <t>Granted</t>
  </si>
  <si>
    <t>Exercised</t>
  </si>
  <si>
    <t>Forfeited</t>
  </si>
  <si>
    <t>Options Outstanding, September 30, 2013</t>
  </si>
  <si>
    <t>Options Exercisable, September 30, 2013</t>
  </si>
  <si>
    <r>
      <t>Stock Only Stock Appreciation Rights (SOSARs)</t>
    </r>
    <r>
      <rPr>
        <sz val="10"/>
        <color theme="1"/>
        <rFont val="Times New Roman"/>
        <family val="1"/>
      </rPr>
      <t> — On January 2, 2013, 106,000 Stock Only Stock Appreciation Rights (SOSARs) were awarded to certain executives in accordance with the MBT 2008 Stock Incentive Plan that was approved by shareholders on May 1, 2008. The SOSARs have a term of ten years and vest in three equal annual installments beginning on December 31, 2013. The fair value of $1.43 for the SOSARs was estimated at the date of the grant, using the Black-Scholes option pricing model, with the following assumptions: expected option lives of 7 years, expected volatility of 62.09%, a risk free interest rate of 1.25% and dividend yield of 0.00%.</t>
    </r>
  </si>
  <si>
    <t>On January 2, 2013, 6,369 SOSARs were issued to a director in exchange for $10,000 of his 2013 annual retainer. The SOSARs have a term of ten years and vest on December 31, 2013.</t>
  </si>
  <si>
    <t>SOSARs granted under the plan are structured as fixed grants with the exercise price equal to the market value of the underlying stock on the date of the grant.</t>
  </si>
  <si>
    <t>The following table summarizes the SOSARs that have been granted:</t>
  </si>
  <si>
    <t>SOSARs Outstanding, January 1, 2013</t>
  </si>
  <si>
    <t>SOSARs Outstanding, September 30, 2013</t>
  </si>
  <si>
    <t>SOSARs Exercisable, September 30, 2013</t>
  </si>
  <si>
    <r>
      <t>Restricted Stock Unit Awards</t>
    </r>
    <r>
      <rPr>
        <sz val="10"/>
        <color theme="1"/>
        <rFont val="Times New Roman"/>
        <family val="1"/>
      </rPr>
      <t> — On January 2, 2013, performance restricted stock units were awarded to certain key executive officers in accordance with the MBT 2008 Stock Incentive Plan that was approved by shareholders on May 1, 2008. Each Restricted Stock Unit (RSU) is equivalent to one share of MBT Financial Corp. common stock. Stock will be issued to the participants following a two year performance period that ends on December 31, 2014. Up to 50% of the aggregate RSUs granted may be earned in each year of the performance period subject to satisfying weighted performance thresholds. Earned RSUs vest on December 31, 2015.</t>
    </r>
  </si>
  <si>
    <t>The total expense for equity based compensation was $71,000 in the third quarter of 2013 and $41,000 in the third quarter of 2012. The total expense for equity based compensation was $216,000 in the first nine months of 2013 and $131,000 in the first nine months of 2012.</t>
  </si>
  <si>
    <t>(15) Stock-Based Compensation Plan</t>
  </si>
  <si>
    <t>The Long-Term Incentive Compensation Plan approved by shareholders at the April 6, 2000 Annual Meeting of Shareholders of Monroe Bank &amp; Trust authorized the board of directors to grant nonqualified stock options to key employees and non-employee directors. Such grants could be made until January 2, 2010 for up to 1,000,000 shares of the Corporation’s common stock. The amount that could be awarded to any one individual was limited to 100,000 shares in any one calendar year. The MBT Financial Corp. 2008 Stock Incentive Plan was approved by shareholders at the May 1, 2008 Annual meeting of shareholders of MBT Financial Corp. This plan replaced the Long-Term Incentive Compensation Plan and authorized the board of directors to grant equity incentive awards to key employees and non-employee directors. Such grants may be made until May 1, 2018 for up to 1,000,000 shares of the Corporation’s common stock. The amount that may be awarded to any one individual is limited to 100,000 shares in any one calendar year. As of December 31, 2012, the number of shares available under the plan is 337,131. This includes 110,509 shares that were previously awarded that have been forfeited.</t>
  </si>
  <si>
    <r>
      <t>Stock Option Awards</t>
    </r>
    <r>
      <rPr>
        <sz val="10"/>
        <color theme="1"/>
        <rFont val="Times New Roman"/>
        <family val="1"/>
      </rPr>
      <t> — Stock options granted under the plans have exercise prices equal to the fair market value at the date of grant. Options granted under the plan may be exercised for a period of no more than ten years from the date of grant. All options granted are fully vested at December 31, 2012.</t>
    </r>
  </si>
  <si>
    <r>
      <t>Stock Only Stock Appreciation Rights (SOSARs)</t>
    </r>
    <r>
      <rPr>
        <sz val="10"/>
        <color theme="1"/>
        <rFont val="Times New Roman"/>
        <family val="1"/>
      </rPr>
      <t> — On February 23, 2012, Stock Only Stock Appreciation Rights (SOSARs) were awarded to certain executives in accordance with the MBT Financial Corp. 2008 Stock Incentive Plan. The SOSARs have a term of 10 years and vest in three equal annual installments beginning on December 31, 2012. SOSARs granted under the plan are structured as fixed grants with the exercise price equal to the market value of the underlying stock on the date of the grant. Upon exercise, the executive will generally receive common shares equal in value to the excess of the market value of the shares over the exercise price on the exercise date.</t>
    </r>
  </si>
  <si>
    <t>The fair value of each option and SOSAR grant is estimated on the date of grant using the Black-Scholes option pricing model with the assumptions disclosed in Note 1 to the consolidated financial statements.</t>
  </si>
  <si>
    <t>A summary of the status of stock options and SOSARs under the plans is presented in the table below.</t>
  </si>
  <si>
    <t>Stock Options</t>
  </si>
  <si>
    <t>Options Outstanding, January 1</t>
  </si>
  <si>
    <t>Forfeited/Expired</t>
  </si>
  <si>
    <t>Options Outstanding, December 31</t>
  </si>
  <si>
    <t>Options Exercisable, December 31</t>
  </si>
  <si>
    <t>Stock Only Stock Appreciation Rights (SOSARs)</t>
  </si>
  <si>
    <t>SOSARs Outstanding, January 1</t>
  </si>
  <si>
    <t>SOSARs Outstanding, December 31</t>
  </si>
  <si>
    <t>SOSARs Exercisable, December 31</t>
  </si>
  <si>
    <t>Weighted Average Fair Value of Options or SOSARs Granted During Year</t>
  </si>
  <si>
    <t>The options and SOSARs exercisable as of December 31, 2012 are exercisable at prices ranging from $1.52 to $23.40. The number of options and SOSARs and remaining life at each exercise price are as follows:</t>
  </si>
  <si>
    <t>Outstanding and Exercisable Options</t>
  </si>
  <si>
    <t>Exercise Price</t>
  </si>
  <si>
    <t>Remaining Life</t>
  </si>
  <si>
    <t>(in years)</t>
  </si>
  <si>
    <t>Outstanding SOSARs</t>
  </si>
  <si>
    <t>Exercisable SOSARs</t>
  </si>
  <si>
    <t>A summary of the status of the Corporation’s nonvested SOSARs as of December 31, 2012 and changes during the year ended December 31, 2012 is as follows:</t>
  </si>
  <si>
    <t>Nonvested SOSAR Shares</t>
  </si>
  <si>
    <t>Weighted Average Grant Date Fair Value</t>
  </si>
  <si>
    <t>Nonvested at January 1, 2012</t>
  </si>
  <si>
    <t>Vested</t>
  </si>
  <si>
    <t>(76,309</t>
  </si>
  <si>
    <t>(3,334</t>
  </si>
  <si>
    <t>Nonvested at December 31, 2012</t>
  </si>
  <si>
    <t>As of December 31, 2012, there was $92,000 of total unrecognized compensation cost related to nonvested share based compensation arrangements granted under the Plan. The cost is expected to be recognized over a weighted average period of 1.68 years.</t>
  </si>
  <si>
    <r>
      <t>Restricted Stock Awards</t>
    </r>
    <r>
      <rPr>
        <sz val="10"/>
        <color theme="1"/>
        <rFont val="Times New Roman"/>
        <family val="1"/>
      </rPr>
      <t> — On September 23, 2010, 120,000 restricted shares were awarded to certain key executives in accordance with the MBT Financial Corp. 2008 Stock Incentive Plan. As of December 31, 2012, 70,000 of those shares were vested. The remaining restricted shares will vest as follows:</t>
    </r>
  </si>
  <si>
    <t>Date</t>
  </si>
  <si>
    <t>Shares Vesting</t>
  </si>
  <si>
    <t>A summary of the status of the Corporation’s nonvested restricted stock awards as of December 31, 2010, 2011, and 2012, and changes during the years then ended is as follows:</t>
  </si>
  <si>
    <t>Restricted Stock Awards</t>
  </si>
  <si>
    <t>Nonvested at January 1</t>
  </si>
  <si>
    <t>Nonvested at December 31</t>
  </si>
  <si>
    <t>The total expense recorded for the restricted stock awards was $70,000 in 2012, $100,000 in 2011, and $29,000 in 2010. The amount of unrecognized compensation cost related to the nonvested portion of restricted stock awards under the plan was $27,000 as of December 31, 2012, $87,000 as of December 31, 2011, and $187,000 as of December 31, 2010.</t>
  </si>
  <si>
    <r>
      <t>Restricted Stock Unit Awards</t>
    </r>
    <r>
      <rPr>
        <sz val="10"/>
        <color theme="1"/>
        <rFont val="Times New Roman"/>
        <family val="1"/>
      </rPr>
      <t> — Restricted stock units granted under the plan result in an award of common shares to key employees based on selected performance metrics during the performance period. Key executives were granted 30,000 Restricted Stock Units (RSUs) on February 23, 2012. The RSUs will vest on December 31, 2014 based on the Bank achieving the performance targets in the following schedule, with up to 50% of the RSUs earned in 2012 and up to 50% of the RSUs earned in 2013.</t>
    </r>
  </si>
  <si>
    <t>Performance Metric</t>
  </si>
  <si>
    <t>Weighting Percentage</t>
  </si>
  <si>
    <t>Performance</t>
  </si>
  <si>
    <t>Requirement</t>
  </si>
  <si>
    <t>2012 Performance Threshold</t>
  </si>
  <si>
    <t>2013 Performance Threshold</t>
  </si>
  <si>
    <t>Net Income (Loss) before tax</t>
  </si>
  <si>
    <t>% </t>
  </si>
  <si>
    <t>At or greater than</t>
  </si>
  <si>
    <t>Tier 1 leverage ratio</t>
  </si>
  <si>
    <t>Texas Ratio</t>
  </si>
  <si>
    <t>At or less than</t>
  </si>
  <si>
    <t>The Tier 1 leverage ratio and Texas ratio goals were not achieved in 2012. As a result, 50% of the 15,000 RSUs (7,500) that could be earned in 2012 will be awarded upon completion of the vesting period. The current expectation is that the 15,000 RSUs that may be earned in 2013 will be awarded.</t>
  </si>
  <si>
    <t>Key executives were granted 35,000 Restricted Stock Units (RSUs) on January 27, 2011. The RSUs will vest on December 31, 2013 based on the Bank achieving the performance targets in the following schedule, with up to 50% of the RSUs earned in 2011 and up to 50% of the RSUs earned in 2012.</t>
  </si>
  <si>
    <t>Performance Requirement</t>
  </si>
  <si>
    <t>2011 Performance Threshold</t>
  </si>
  <si>
    <t>At or better than</t>
  </si>
  <si>
    <t>(4,319,000</t>
  </si>
  <si>
    <t>Non accrual loans</t>
  </si>
  <si>
    <t>The Tier 1 leverage ratio was not achieved in 2011. As a result, 75% of the 17,500 RSUs (13,125) that could have been earned in 2011 will be awarded upon completion of the vesting period. All three performance goals were achieved in 2012, and as a results, the 17,500 RSUs that could have been earned in 2012 will be awarded upon completion of the vesting period.</t>
  </si>
  <si>
    <t>Accordingly, the Company recorded expenses of $54,000 in 2012 and $15,000 in 2011 for the RSUs.</t>
  </si>
  <si>
    <t>CASH AND DUE FROM BANKS</t>
  </si>
  <si>
    <t>Cash and Cash Equivalents [Abstract]</t>
  </si>
  <si>
    <t>Cash and Cash Equivalents Disclosure [Text Block]</t>
  </si>
  <si>
    <t>(2) Cash and Due from Banks</t>
  </si>
  <si>
    <t>The Bank is required by regulatory agencies to maintain legal reserve requirements based on the level of balances in deposit categories. Cash balances restricted from usage due to these requirements were $3,223,000 and $3,652,000 at December 31, 2012 and 2011, respectively. Cash and due from banks includes certain deposits held at correspondent banks which are fully insured by the FDIC.</t>
  </si>
  <si>
    <t>Accounts, Notes, Loans and Financing Receivable, Gross, Allowance, and Net [Abstract]</t>
  </si>
  <si>
    <t>Accounts, Notes, Loans and Financing Receivable Disclosure [Text Block]</t>
  </si>
  <si>
    <t>4. LOANS</t>
  </si>
  <si>
    <t>The Bank makes commercial, consumer, and mortgage loans primarily to customers in Monroe County, Michigan, southern and western Wayne County, Michigan, and surrounding areas. Although the Bank has a diversified loan portfolio, a substantial portion of its debtors’ ability to honor their contracts is dependent on the automotive, manufacturing, and real estate development economic sectors.</t>
  </si>
  <si>
    <t>Loans consist of the following (000s omitted):</t>
  </si>
  <si>
    <t>September 30,</t>
  </si>
  <si>
    <t>Residential real estate loans</t>
  </si>
  <si>
    <t>Commercial and Construction real estate loans</t>
  </si>
  <si>
    <t>Agriculture and agricultural real estate loans</t>
  </si>
  <si>
    <t>Commercial and industrial loans</t>
  </si>
  <si>
    <t>Loans to individuals for household, family, and other personal expenditures</t>
  </si>
  <si>
    <t>Total loans, gross</t>
  </si>
  <si>
    <t>Less: Allowance for loan losses</t>
  </si>
  <si>
    <t>Loans are placed in a nonaccrual status when, in the opinion of Management, the collection of additional interest is doubtful. All loan relationships over $250,000 that are classified by Management as nonperforming as well as selected performing accounts and all renegotiated loans are reviewed for impairment each quarter. Allowances for loans determined to be impaired are included in the allowance for loan losses. All cash received on nonaccrual loans is applied to the principal balance. Nonperforming assets consist of nonaccrual loans, loans 90 days or more past due, restructured loans, nonaccrual investment securities, and other real estate owned. Other real estate owned includes real estate that has been acquired in full or partial satisfaction of loan obligations or upon foreclosure and real estate that the bank has purchased but no longer intends to use for bank premises.</t>
  </si>
  <si>
    <t>The following table summarizes nonperforming assets (000’s omitted):</t>
  </si>
  <si>
    <t>Nonaccrual loans</t>
  </si>
  <si>
    <t>Loans 90 days past due and accruing</t>
  </si>
  <si>
    <t>Restructured loans</t>
  </si>
  <si>
    <t>Total nonperforming loans</t>
  </si>
  <si>
    <t>Other real estate owned</t>
  </si>
  <si>
    <t>Other assets</t>
  </si>
  <si>
    <t>Nonperforming investment securities</t>
  </si>
  <si>
    <t>Total nonperforming assets</t>
  </si>
  <si>
    <t>Nonperforming assets to total assets</t>
  </si>
  <si>
    <t>Allowance for loan losses to nonperforming loans</t>
  </si>
  <si>
    <t>(4) Loans</t>
  </si>
  <si>
    <t>Loan balances outstanding as of December 31 consist of the following (000s omitted):</t>
  </si>
  <si>
    <t>Included in Loans are loans to certain officers, directors, and companies in which such officers and directors have 10 percent or more beneficial ownership in the aggregate amount of $6,455,000 and $9,519,000 at December 31, 2012 and 2011, respectively. In 2012, new loans and other additions amounted to $22,643,000, and repayments and other reductions amounted to $25,707,000. In 2011, new loans and other additions amounted to $24,966,000, and repayments and other reductions amounted to $32,316,000. In Management’s judgment, these loans were made on substantially the same terms and conditions as those made to other borrowers, and do not represent more than the normal risk of collectibility or present other unfavorable features.</t>
  </si>
  <si>
    <t>Loans carried at $80,567,000 and $92,517,000 at December 31, 2012 and 2011, respectively, were pledged to secure Federal Home Loan Bank advances.</t>
  </si>
  <si>
    <t>Allowance For Loan Losses [Abstract]</t>
  </si>
  <si>
    <t>Allowance For Loan Losses [Text Block]</t>
  </si>
  <si>
    <t>5. ALLOWANCE FOR LOAN LOSSES</t>
  </si>
  <si>
    <t>The Company separates its loan portfolio into segments to perform the calculation and analysis of the allowance for loan losses. The six segments analyzed are Agriculture and Agricultural Real Estate, Commercial, Commercial Real Estate, Construction Real Estate, Residential Real Estate, and Consumer and Other. The Agriculture and Agricultural Real Estate segment includes all loans to finance agricultural production and all loans secured by agricultural real estate. This segment does not include loans to finance agriculture that are secured by residential real estate, which are included in the Residential Real Estate segment. The Commercial segment includes loans to finance commercial and industrial businesses that are not secured by real estate. The Commercial Real Estate segment includes loans secured by non-farm, non-residential real estate. The Construction Real Estate segment includes loans to finance construction and land development. This includes residential and commercial construction and land development. The Residential Real Estate segment includes all loans, other than construction loans, that are secured by single family and multifamily residential real estate properties. The Consumer and Other segment includes all loans not included in any other segment. These are primarily loans to consumers for household, family, and other personal expenditures, such as autos, boats, and recreational vehicles.</t>
  </si>
  <si>
    <t>Activity in the allowance for loan losses during the three and nine months ended September 30, 2013 was as follows (000s omitted):</t>
  </si>
  <si>
    <t>Agriculture and Agricultural Real Estate</t>
  </si>
  <si>
    <t>Commercial</t>
  </si>
  <si>
    <t>Commercial Real Estate</t>
  </si>
  <si>
    <t>Construction Real Estate</t>
  </si>
  <si>
    <t>Residential Real Estate</t>
  </si>
  <si>
    <t>Consumer and Other</t>
  </si>
  <si>
    <t>Allowance for loan losses: For the three months ended September 30, 2013</t>
  </si>
  <si>
    <t>Beginning Balance</t>
  </si>
  <si>
    <t>Charge-offs</t>
  </si>
  <si>
    <t>(162</t>
  </si>
  <si>
    <t>(728</t>
  </si>
  <si>
    <t>(30</t>
  </si>
  <si>
    <t>(351</t>
  </si>
  <si>
    <t>(53</t>
  </si>
  <si>
    <t>(1,324</t>
  </si>
  <si>
    <t>Recoveries</t>
  </si>
  <si>
    <t>Provision</t>
  </si>
  <si>
    <t>(409</t>
  </si>
  <si>
    <t>(278</t>
  </si>
  <si>
    <t>Ending balance</t>
  </si>
  <si>
    <t>Allowance for loan losses: For the nine months ended September 30, 2013</t>
  </si>
  <si>
    <t>(564</t>
  </si>
  <si>
    <t>(2,596</t>
  </si>
  <si>
    <t>(67</t>
  </si>
  <si>
    <t>(1,167</t>
  </si>
  <si>
    <t>(190</t>
  </si>
  <si>
    <t>(4,584</t>
  </si>
  <si>
    <t>(52</t>
  </si>
  <si>
    <t>(1,041</t>
  </si>
  <si>
    <t>Allowance for loan losses as of September 30, 2013</t>
  </si>
  <si>
    <t>Ending balance individually evaluated for impairment</t>
  </si>
  <si>
    <t>Ending balance collectively evaluated for impairment</t>
  </si>
  <si>
    <t>Loans as of September 30, 2013</t>
  </si>
  <si>
    <t>Activity in the allowance for loan losses during the three and nine months ended September 30, 2012 was as follows (000s omitted):</t>
  </si>
  <si>
    <t>Allowance for loan losses: For the three months ended September 30, 2012</t>
  </si>
  <si>
    <t>(68</t>
  </si>
  <si>
    <t>(1,337</t>
  </si>
  <si>
    <t>(429</t>
  </si>
  <si>
    <t>(225</t>
  </si>
  <si>
    <t>(97</t>
  </si>
  <si>
    <t>(2,156</t>
  </si>
  <si>
    <t>(668</t>
  </si>
  <si>
    <t>Allowance for loan losses: For the nine months ended September 30, 2012</t>
  </si>
  <si>
    <t>(330</t>
  </si>
  <si>
    <t>(4,399</t>
  </si>
  <si>
    <t>(1,030</t>
  </si>
  <si>
    <t>(1,420</t>
  </si>
  <si>
    <t>(178</t>
  </si>
  <si>
    <t>(7,357</t>
  </si>
  <si>
    <t>(51</t>
  </si>
  <si>
    <t>(138</t>
  </si>
  <si>
    <t>(160</t>
  </si>
  <si>
    <t>Allowance for loan losses as of September 30, 2012</t>
  </si>
  <si>
    <t>Loans as of September 30, 2012</t>
  </si>
  <si>
    <t>Each period the provision for loan losses in the income statement results from the combination of an estimate by Management of loan losses that occurred during the current period and the ongoing adjustment of prior estimates of losses occurring in prior periods.</t>
  </si>
  <si>
    <t>The provision for loan losses increases the allowance for loan losses, a valuation account which appears on the consolidated balance sheets. As the specific customer and amount of a loan loss is confirmed by gathering additional information, taking collateral in full or partial settlement of the loan, bankruptcy of the borrower, etc., the loan is charged off, reducing the allowance for loan losses. If, subsequent to a charge off, the Bank is able to collect additional amounts from the customer or sell collateral worth more than earlier estimated, a recovery is recorded.</t>
  </si>
  <si>
    <t>To serve as a basis for making this provision, the Bank maintains an extensive credit risk monitoring process that considers several factors including: current economic conditions affecting the Bank’s customers, the payment performance of individual loans and pools of homogeneous loans, portfolio seasoning, changes in collateral values, and detailed reviews of specific loan relationships.</t>
  </si>
  <si>
    <t>The Company utilizes an internal loan grading system to assign a risk grade to all commercial loans, all renegotiated loans, and each commercial credit relationship. Grades 1 through 4 are considered “pass” credits and grades 5 through 9 are considered “watch” credits and are subject to greater scrutiny. Loans with grades 6 and higher are considered substandard and most are evaluated for impairment. A description of the general characteristics of each grade is as follows:</t>
  </si>
  <si>
    <t>•</t>
  </si>
  <si>
    <t>Grade 1 — Excellent — Loans secured by marketable collateral, with adequate margin, or supported by strong financial statements. Probability of serious financial deterioration is unlikely. Possess a sound repayment source and a secondary source. This classification will also include all loans secured by certificates of deposit or cash equivalents.</t>
  </si>
  <si>
    <t>Grade 2 — Satisfactory — Loans that have less than average risk and clearly demonstrate adequate debt service coverage. These loans may have some vulnerability, but are sufficiently strong to have minimal deterioration if adverse factors are encountered, and are expected to be fully collectable.</t>
  </si>
  <si>
    <t>Grade 3 — Average — Loans that have a reasonable amount of risk and may exhibit vulnerability to deterioration if adverse factors are encountered. These loans should demonstrate adequate debt service coverage but warrant a higher level of monitoring to ensure that weaknesses do not advance.</t>
  </si>
  <si>
    <t>Grade 4 — Pass/Watch — Loans that are considered “pass credits” yet appear on the “watch list”. Credit deficiency or potential weakness may include a lack of current or complete financial information. The level of risk is considered acceptable so long as the loan is given additional management supervision.</t>
  </si>
  <si>
    <t>Grade 5 — Watch — Loans that possess some credit deficiency or potential weakness that if not corrected, could increase risk in the future. The source of loan repayment is sufficient but may be considered inadequate by the Bank’s standards.</t>
  </si>
  <si>
    <t>Grade 6 — Substandard — Loans that exhibit one or more of the following characteristics: (1) uncertainty of repayment from primary source and financial deterioration currently underway; (2) inadequate current net worth and paying capacity of the obligor; (3) reliance on secondary source of repayment such as collateral liquidation or guarantees; (4) distinct possibility the Bank will sustain loss if deficiencies are not corrected; (5) unusual courses of action are needed to maintain probability of repayment; (6) insufficient cash flow to repay principal but continuing to pay interest; (7) the Bank is subordinated or unsecured due to flaws in documentation; (8) loans are restructured or are on nonaccrual status due to concessions to the borrower when compared to normal terms; (9) the Bank is contemplating foreclosure or legal action due to deterioration in the loan; or (10) there is deterioration in conditions and the borrower is highly vulnerable to these conditions.</t>
  </si>
  <si>
    <t>Grade 7 — Doubtful — Loans that exhibit one or more of the following characteristics: (1) loans with the weaknesses of Substandard loans and collection or liquidation is not probable to result in payment in full; (2) the primary source of repayment is gone and the quality of the secondary source is doubtful; or (3) the possibility of loss is high, but important pending factors may strengthen the loan.</t>
  </si>
  <si>
    <t>Grades 8 &amp; 9 — Loss — Loans are considered uncollectible and of such little value that carrying them on the Bank’s financial statements is not feasible.</t>
  </si>
  <si>
    <t>The assessment of compensating factors may result in a rating plus or minus one grade from those listed above. These factors include, but are not limited to collateral, guarantors, environmental conditions, history, plan/projection reasonableness, quality of information, and payment delinquency.</t>
  </si>
  <si>
    <t>The portfolio segments in each credit risk grade as of September 30, 2013 are as follows (000s omitted):</t>
  </si>
  <si>
    <t>Credit Quality Indicators as of September 30, 2013</t>
  </si>
  <si>
    <t>Credit Risk by Internally Assigned Grade</t>
  </si>
  <si>
    <t>Not Rated</t>
  </si>
  <si>
    <t>Performing</t>
  </si>
  <si>
    <t>Nonperforming</t>
  </si>
  <si>
    <t>The portfolio segments in each credit risk grade as of December 31, 2012 are as follows (000s omitted):</t>
  </si>
  <si>
    <t>Loans are considered past due when contractually required payment of interest or principal has not been received. The amount classified as past due is the entire principal balance outstanding of the loan, not just the amount of payments that are past due. The following is a summary of past due loans as of September 30, 2013 and December 31, 2012 (000s omitted):</t>
  </si>
  <si>
    <t>30 – 59 Days Past Due</t>
  </si>
  <si>
    <t>60 – 89 Days Past Due</t>
  </si>
  <si>
    <t>&gt;90 Days</t>
  </si>
  <si>
    <t>Past Due</t>
  </si>
  <si>
    <t>Current</t>
  </si>
  <si>
    <t>Total Loans</t>
  </si>
  <si>
    <t>Recorded Investment &gt;90 Days Past Due and Accruing</t>
  </si>
  <si>
    <t>&gt;90 Days Past Due</t>
  </si>
  <si>
    <t>Recorded Investment &gt;90 Days Past Due</t>
  </si>
  <si>
    <t>and Accruing</t>
  </si>
  <si>
    <t>Agriculture and Agricultural</t>
  </si>
  <si>
    <t>Real Estate</t>
  </si>
  <si>
    <t>Loans are placed on non-accrual status when, in the opinion of Management, the collection of additional interest is doubtful. Loans are automatically placed on non-accrual status upon becoming ninety days past due, however, loans may be placed on non-accrual status regardless of whether or not they are past due. All cash received on non-accrual loans is applied to the principal balance. Loans are considered for return to accrual status on an individual basis when all principal and interest amounts contractually due are brought current and future payments are reasonably assured.</t>
  </si>
  <si>
    <t>The following is a summary of non-accrual loans as of September 30, 2013 and December 31, 2012 (000s omitted):</t>
  </si>
  <si>
    <t>December 31,</t>
  </si>
  <si>
    <t>For loans deemed to be impaired due to an expectation that all contractual payments will probably not be received, impairment is measured by comparing the Bank’s recorded investment in the loan to the present value of expected cash flows discounted at the loan’s effective interest rate, the fair value of the collateral, or the loan’s observable market price.</t>
  </si>
  <si>
    <t>The following is a summary of impaired loans as of September 30, 2013 and 2012 (000s omitted):</t>
  </si>
  <si>
    <t>Recorded Investment</t>
  </si>
  <si>
    <t>Unpaid Principal Balance</t>
  </si>
  <si>
    <t>Related Allowance</t>
  </si>
  <si>
    <t>Average Recorded Investment for the</t>
  </si>
  <si>
    <t>Three Months Ended</t>
  </si>
  <si>
    <t>Interest Income Recognized</t>
  </si>
  <si>
    <t>in the</t>
  </si>
  <si>
    <t>Nine Months Ended</t>
  </si>
  <si>
    <t>With no related allowance recorded:</t>
  </si>
  <si>
    <t>With an allowance recorded:</t>
  </si>
  <si>
    <t>Total:</t>
  </si>
  <si>
    <t>as of December 31, 2012</t>
  </si>
  <si>
    <t>Sept. 30,</t>
  </si>
  <si>
    <t>Sept 30,</t>
  </si>
  <si>
    <t>The Bank may agree to modify the terms of a loan in order to improve the Bank’s ability to collect amounts due. These modifications may include reduction of the interest rate, extension of the loan term, or in some cases, reduction of the principal balance. Modifications that are performed due to the debtor’s financial difficulties are considered Troubled Debt Restructurings (“TDRs”).</t>
  </si>
  <si>
    <t>Loans that have been classified as TDRs during the three and nine month periods ended September 30, 2013 and September 30, 2012 are as follows (000s omitted from dollar amounts):</t>
  </si>
  <si>
    <t>Three months ended September 30, 2013</t>
  </si>
  <si>
    <t>Nine months ended September 30, 2013</t>
  </si>
  <si>
    <t>Number of Contracts</t>
  </si>
  <si>
    <t>Pre-</t>
  </si>
  <si>
    <t>Modification Recorded Principal Balance</t>
  </si>
  <si>
    <t>Post-</t>
  </si>
  <si>
    <t>Three months ended September 30, 2012</t>
  </si>
  <si>
    <t>Nine months ended September 30, 2012</t>
  </si>
  <si>
    <t>The Bank considers TDRs that become past due under the modified terms as defaulted. The following is a summary of loans that became TDRs during the three and nine month periods ended September 30, 2013 that subsequently defaulted (000s omitted):</t>
  </si>
  <si>
    <t>Recorded</t>
  </si>
  <si>
    <t>Principal</t>
  </si>
  <si>
    <t>Balance</t>
  </si>
  <si>
    <t>There were no loans that became TDRs during the nine month period ended September 30, 2012 that subsequently defaulted during the three and nine month periods ended September 30, 2012.</t>
  </si>
  <si>
    <t>The Company has allocated $6,088,000 of specific reserves to customers whose loan terms have been modified in troubled debt restructurings at September 30, 2013. In addition, there are no commitments to lend additional amounts to borrowers that are classified as troubled debt restructurings as of September 30, 2013 and September 30, 2012.</t>
  </si>
  <si>
    <t>(5) Allowance For Loan Losses and Credit Quality of Loans</t>
  </si>
  <si>
    <t>The Company separates its loan portfolio into segments to perform the calculation and analysis of the allowance for loan losses. The six segments analyzed are Agriculture and Agricultural Real Estate, Commercial, Commercial Real Estate, Construction Real Estate, Residential Real Estate, and Consumer and Other. The Agriculture and Agricultural Real Estate segment includes all loans to finance agricultural production and all loans secured by agricultural real estate. This segment does not include loans to finance agriculture that are secured by residential real estate, which are included in the Residential Real Estate segment. The Commercial segment includes loans to finance commercial and industrial businesses that are not secured by real estate. The Commercial Real Estate segment includes loans secured by non-farm, non-residential real estate. The Construction Real Estate segment includes loans to finance construction and land development. This includes residential and commercial construction and land development. The Residential Real Estate segment includes all loans, other than construction loans, that are secured by single family and multi-family residential real estate properties. The Consumer and Other segment includes all loans not included in any other segment. These are primarily loans to consumers for household, family, and other personal expenditures, such as autos, boats, and recreational vehicles.</t>
  </si>
  <si>
    <t>Activity in the allowance for loan losses for the years ended December 31, 2012, 2011, and 2010 was as follows (000s omitted):</t>
  </si>
  <si>
    <t>Allowance for loan losses:</t>
  </si>
  <si>
    <t>(499</t>
  </si>
  <si>
    <t>(8,156</t>
  </si>
  <si>
    <t>(1,036</t>
  </si>
  <si>
    <t>(2,031</t>
  </si>
  <si>
    <t>(196</t>
  </si>
  <si>
    <t>(12,015</t>
  </si>
  <si>
    <t>(37</t>
  </si>
  <si>
    <t>Loans:</t>
  </si>
  <si>
    <t>(1,893</t>
  </si>
  <si>
    <t>(7,456</t>
  </si>
  <si>
    <t>(2,177</t>
  </si>
  <si>
    <t>(4,097</t>
  </si>
  <si>
    <t>(249</t>
  </si>
  <si>
    <t>(15,872</t>
  </si>
  <si>
    <t>(14</t>
  </si>
  <si>
    <t>(174</t>
  </si>
  <si>
    <t>(2,907</t>
  </si>
  <si>
    <t>(10,024</t>
  </si>
  <si>
    <t>(5,303</t>
  </si>
  <si>
    <t>(5,370</t>
  </si>
  <si>
    <t>(951</t>
  </si>
  <si>
    <t>(24,555</t>
  </si>
  <si>
    <t>(66</t>
  </si>
  <si>
    <t>Each period the provision for loan losses in the statement of operations results from the combination of an estimate by Management of loan losses that occurred during the current period and the ongoing adjustment of prior estimates of losses occurring in prior periods.</t>
  </si>
  <si>
    <t>The Company utilizes an internal loan grading system to assign a risk grade to all commercial loans and each credit relationship with more than $250,000 of aggregate credit exposure. Grades 1 through 4 are considered “pass” credits and grades 5 through 9 are considered “watch” credits and are subject to greater scrutiny. Loans with grades 6 and higher are considered substandard and most are evaluated for impairment. A description of the general characteristics of each grade is as follows:</t>
  </si>
  <si>
    <t>The portfolio segments in each credit risk grade as of December 31, 2012 and 2011 are as follows (000s omitted):</t>
  </si>
  <si>
    <t>Loans are considered past due when contractually required payment of interest or principal has not been received. The amount classified as past due is the entire principal balance outstanding of the loan, not just the amount of payments that are past due. The following is a summary of past due loans as of December 31, 2012 and 2011 (000s omitted):</t>
  </si>
  <si>
    <t>The following is a summary of non-accrual loans as of December 31, 2012 and 2011 (000s omitted):</t>
  </si>
  <si>
    <t>The following is a summary of impaired loans as of December 31, 2012, 2011, and 2010 (000s omitted):</t>
  </si>
  <si>
    <t>Average Recorded Investment</t>
  </si>
  <si>
    <t>The Bank may agree to modify the terms of a loan in order to improve the Bank’s ability to collect amounts due. These modifications may include reduction of the interest rate, extension of the loan term, or in some cases, reduction of the principal balance. Modifications that are performed due to the debtor’s financial difficulties are considered Troubled Debt Restructurings (TDRs).</t>
  </si>
  <si>
    <t>Loans that were classified as TDRs during the years ended December 31, 2012 and December 31, 2011 are as follows (000s omitted from dollar amounts):</t>
  </si>
  <si>
    <t>Pre- Modification Recorded Principal Balance</t>
  </si>
  <si>
    <t>Post- Modification Recorded Principal Balance</t>
  </si>
  <si>
    <t>The Bank considers TDRs that become past due under the modified terms as defaulted. Loans that became TDRs during the years ended December 31, 2012 and December 31, 2011 that subsequently defaulted during the years ended December 31, 2012 and December 31, 2011, respectively, are as follows (000s omitted from dollar amounts):</t>
  </si>
  <si>
    <t>Recorded Principal Balance</t>
  </si>
  <si>
    <t>Property, Plant and Equipment [Abstract]</t>
  </si>
  <si>
    <t>Property, Plant and Equipment Disclosure [Text Block]</t>
  </si>
  <si>
    <t>(6) Bank Premises and Equipment</t>
  </si>
  <si>
    <t>Bank premises and equipment as of year-end are as follows (000s omitted):</t>
  </si>
  <si>
    <t>Land, buildings and improvements</t>
  </si>
  <si>
    <t>Equipment, furniture and fixtures</t>
  </si>
  <si>
    <t>Total Bank premises and equipment</t>
  </si>
  <si>
    <t>Less accumulated depreciation</t>
  </si>
  <si>
    <t>Bank premises and equipment, net</t>
  </si>
  <si>
    <t>Bank Premises and Equipment includes Construction in Progress of $35,000 as of December 31, 2012 and $81,000 as of December 31, 2011.</t>
  </si>
  <si>
    <t>The Company has entered into lease commitments for office locations. Rental expense charged to operations was $203,000, $193,000, and $195,000 for the years ended December 31, 2012, 2011, and 2010, respectively. The future minimum lease payments are as follows:</t>
  </si>
  <si>
    <t>Year</t>
  </si>
  <si>
    <t>Minimum Payment</t>
  </si>
  <si>
    <t>Thereafter</t>
  </si>
  <si>
    <t>Investments, Debt and Equity Securities [Abstract]</t>
  </si>
  <si>
    <t>Investments in Debt and Marketable Equity Securities (and Certain Trading Assets) Disclosure [Text Block]</t>
  </si>
  <si>
    <t>6. INVESTMENT SECURITIES</t>
  </si>
  <si>
    <t>The following is a summary of the Bank’s investment securities portfolio as of September 30, 2013 and December 31, 2012 (000’s omitted):</t>
  </si>
  <si>
    <t>Held to Maturity</t>
  </si>
  <si>
    <t>Amortized Cost</t>
  </si>
  <si>
    <t>Gross Unrealized Gains</t>
  </si>
  <si>
    <t>Gross Unrealized Losses</t>
  </si>
  <si>
    <t>Estimated Market</t>
  </si>
  <si>
    <t>Value</t>
  </si>
  <si>
    <t>Obligations of States and Political Subdivisions</t>
  </si>
  <si>
    <t>(352</t>
  </si>
  <si>
    <t>Corporate Debt Securities</t>
  </si>
  <si>
    <t>Available for Sale</t>
  </si>
  <si>
    <t>Obligations of U.S. Government Agencies</t>
  </si>
  <si>
    <t>(8,771</t>
  </si>
  <si>
    <t>Mortgage Backed Securities issued by</t>
  </si>
  <si>
    <t>U.S. Government Agencies</t>
  </si>
  <si>
    <t>(1,235</t>
  </si>
  <si>
    <t>(121</t>
  </si>
  <si>
    <t>Trust Preferred CDO Securities</t>
  </si>
  <si>
    <t>(3,652</t>
  </si>
  <si>
    <t>(32</t>
  </si>
  <si>
    <t>Equity Securities</t>
  </si>
  <si>
    <t>(81</t>
  </si>
  <si>
    <t>(13,892</t>
  </si>
  <si>
    <t>(36</t>
  </si>
  <si>
    <t>(90</t>
  </si>
  <si>
    <t>(64</t>
  </si>
  <si>
    <t>(4,119</t>
  </si>
  <si>
    <t>(40</t>
  </si>
  <si>
    <t>(108</t>
  </si>
  <si>
    <t>(4,511</t>
  </si>
  <si>
    <t>The amortized cost and estimated market values of securities by contractual maturity as of September 30, 2013 are shown below. Expected maturities will differ from contractual maturities because issuers may have the right to call or prepay obligations with or without call or prepayment penalties.</t>
  </si>
  <si>
    <t>Contractual maturity in</t>
  </si>
  <si>
    <t>1 year or less</t>
  </si>
  <si>
    <t>After 1 year through five years</t>
  </si>
  <si>
    <t>After 5 years through 10 years</t>
  </si>
  <si>
    <t>After 10 years</t>
  </si>
  <si>
    <t>Mortgage Backed Securities</t>
  </si>
  <si>
    <t>Securities with no stated maturity</t>
  </si>
  <si>
    <t>The investment securities portfolio is evaluated for impairment throughout the year. Impairment is recorded against individual securities, unless the decrease in fair value is attributable to interest rates or the lack of an active market, and Management determines that the Company does not intend to sell the investments and it is not more likely than not that the Company will be required to sell the investments before a recovery of their amortized costs bases, which may be maturity. The following table shows the gross unrealized losses and fair value of the Company’s investments with unrealized losses (in thousands), aggregated by investment category and length of time that individual securities have been in a continuous unrealized loss position at September 30, 2013 and December 31, 2012.</t>
  </si>
  <si>
    <t>Less than 12 months</t>
  </si>
  <si>
    <t>12 months or longer</t>
  </si>
  <si>
    <t>Aggregate Fair Value</t>
  </si>
  <si>
    <t>Obligations of United States</t>
  </si>
  <si>
    <t>Government Agencies</t>
  </si>
  <si>
    <t>Mortgage Backed Securities issued by U.S. Government Agencies</t>
  </si>
  <si>
    <t>Aggregate Fair</t>
  </si>
  <si>
    <t>Obligations of United States Government Agencies</t>
  </si>
  <si>
    <t>Obligations of States and Political</t>
  </si>
  <si>
    <t>Subdivisions</t>
  </si>
  <si>
    <t>The amount of investment securities issued by government agencies, states, and political subdivisions with unrealized losses and the amount of unrealized losses on those investment securities are primarily the result of market interest rates and not the result of the credit quality of the issuers of the securities. Because the Company does not intend to sell the investments and it is not more likely than not that the Company will be required to sell the investments before recovery of their amortized cost bases, which may be maturity, the Company does not consider those investments to be other than temporarily impaired at September 30, 2013. As of September 30, 2013 and December 31, 2012, there were 178 and 42 securities in an unrealized loss position, respectively.</t>
  </si>
  <si>
    <t>The Trust Preferred CDO Securities consist of three pooled trust Preferred Collateralized Debt Obligations (CDOs). These CDOs are debt securities issued by special purpose entities that own trust preferred stock issued by banks and insurance companies. The trust preferred stock owned by the special purpose entities is the collateral that backs the debt securities we own. The three pooled CDOs that we own have each been in an unrealized loss position for more than 12 months. These securities have final maturity dates of 2033, 2035, and 2037. The main reasons for the impairment are the overall decline in market values for financial industry securities and the lack of an active market for these types of securities in particular.</t>
  </si>
  <si>
    <t>To determine whether or not the impairment is other-than-temporary, the Company utilizes a third party valuation service to conduct a fair value analysis of each individual security. The other-than-temporary-impairment analysis of each of the CDO securities owned by the Company is conducted by projecting the expected cash flows from the security, discounting the cash flows to determine the present value of the cash flows, and comparing the present value to the amortized cost to determine if there is impairment. The cash flow projection for each security is developed using estimated prepayment speeds, estimated rates at which payments will be deferred, estimated rates at which issuers will default, and the severity of the losses on the securities which default. Prepayment estimates are negatively impacted by the lack of an active market for issuers to refinance their trust preferred securities; however, prepayment of trust preferred securities is expected to increase due to recent restrictions on the treatment of trust preferred debt as regulatory capital.</t>
  </si>
  <si>
    <t>The size and creditworthiness of each institution in the CDO pool are the most significant pieces of evidence in estimating prepayment speeds. Deferral and default rates are the key drivers of the cash flow projections for each of the securities. Deferral of interest payments is allowed for up to five years, and estimates of deferral rates are determined by examining the current deferral status of the issuers, the current financial condition of the issuers, and the historical deferral levels of the issuers in each CDO pool. Key evidence examined includes whether or not an issuer has received TARP funding, the most recent credit ratings from outside services, stock price information, capitalization, asset quality, profitability, and liquidity. The most significant evidence in estimating deferrals is the comparison of key financial ratios to industry benchmarks. Near term (next 12 months) deferral rates are estimated for each security by analyzing the credit characteristics of each individual issuer in the pool. When an issuer is expected to defer interest payments, the analysis assumes that the deferral will continue for the entire five year period allowed and then, depending on the individual credit characteristics of that issuer, begin performing or move to default. Longer term annual default rates for each CDO are estimated using the credit analysis of each individual issuer compared to industry benchmarks to modify the historical default rates of financial companies. Finally, loss severity is estimated using analytical research provided by Standard and Poor’s and Moody’s, which supports the assumption that a small percentage of defaulted trust preferred securities recover without loss. The projected cash flows are discounted using the contractual rate of each security.</t>
  </si>
  <si>
    <t>In the Other-Than-Temporary-Impairment (OTTI) analysis of our CDO securities as of December 31, 2009, it was expected that there would be cash flow disruptions on two of the CDOs we own. These credit losses were recorded through a charge to earnings in 2009. In subsequent analyses in 2010, 2011, 2012, and 2013 the expectation of a disruption of cash flows diminished on both of these CDO securities, with one of the securities no longer expected to experience a disruption of cash flow. The present value of the expected cash flows is at least as great as the amortized costs bases following the charges to earnings recorded in 2009, therefore no additional charges to earnings have been recorded.</t>
  </si>
  <si>
    <t>(3) Investment Securities</t>
  </si>
  <si>
    <t>The following is a summary of the Bank’s investment securities portfolio as of December 31, 2012 and 2011 (000s omitted):</t>
  </si>
  <si>
    <t>Gross</t>
  </si>
  <si>
    <t>Unrealized Losses</t>
  </si>
  <si>
    <t>(240</t>
  </si>
  <si>
    <t>Other Securities</t>
  </si>
  <si>
    <t>Available for Sale December 31, 2011</t>
  </si>
  <si>
    <t>(22</t>
  </si>
  <si>
    <t>(35</t>
  </si>
  <si>
    <t>(5</t>
  </si>
  <si>
    <t>(4,075</t>
  </si>
  <si>
    <t>(91</t>
  </si>
  <si>
    <t>(148</t>
  </si>
  <si>
    <t>(4,376</t>
  </si>
  <si>
    <t>The amortized cost, estimated market value, and weighted average yield of securities at December 31, 2012, by contractual maturity, are shown below. Expected maturities will differ from contractual maturities because issuers may have the right to call or prepay obligations with or without call or prepayment penalties (000s omitted).</t>
  </si>
  <si>
    <t>Amortized</t>
  </si>
  <si>
    <t>Cost</t>
  </si>
  <si>
    <t>Estimated Market Value</t>
  </si>
  <si>
    <t>Weighted Average Yield</t>
  </si>
  <si>
    <t>Maturing within</t>
  </si>
  <si>
    <t>1 year</t>
  </si>
  <si>
    <t>1 through 5 years</t>
  </si>
  <si>
    <t>6 through 10 years</t>
  </si>
  <si>
    <t>Over 10 years</t>
  </si>
  <si>
    <t>The investment securities portfolio is evaluated for impairment throughout the year. Impairment is recorded against individual securities, unless the decrease in fair value is attributable to interest rates or the lack of an active market, and management determines that the Company has the intent and ability to hold the investment for a period of time sufficient to allow for an anticipated recovery in the market value. The fair values of investments with an amortized cost in excess of their fair values at December 31, 2012 and December 31, 2011 are as follows (000s omitted):</t>
  </si>
  <si>
    <t>The amount of investment securities issued by government agencies, states, and political subdivisions with unrealized losses and the amount of unrealized losses on those investment securities are primarily the result of market interest rates and not the result of the credit quality of the issuers of the securities. The company has the ability and intent to hold these securities until recovery, which may be until maturity. The fair value of these securities is expected to recover as the securities approach maturity. As of December 31, 2012 and December 31, 2011, there were 42 and 66 securities in an unrealized loss position, respectively.</t>
  </si>
  <si>
    <t>To determine whether or not the impairment is other-than-temporary, the Company utilizes a third party valuation service to conduct a fair value analysis of each individual security. The other-than-temporary-impairment analysis of each of the CDO securities owned by the Company is conducted by projecting the expected cash flows from the security, discounting the cash flows to determine the present value of the cash flows, and comparing the present value to the amortized cost to determine if there is impairment. The cash flow projection for each security is developed using estimated prepayment speeds, estimated rates at which payments will be deferred, estimated rates at which issuers will default, and the severity of the losses on the securities which default. Prepayment estimates are negatively impacted by the lack of an active market for issuers to refinance their trust preferred securities; however, prepayment of trust preferred securities is expected to increase prepayment due to recent restrictions on the treatment of trust preferred debt as regulatory capital.</t>
  </si>
  <si>
    <t>The size and creditworthiness of each institution in the CDO pool are the most significant pieces of evidence in estimating prepayment speeds. Deferral and default rates are the key drivers of the cash flow projections for each of the securities. Deferral of interest payments is allowed for up to five years, and estimates of deferral rates are determined by examining the current deferral status of the issuers, the current financial condition of the issuers, and the historical deferral levels of the issuers in each CDO pool. Key evidence examined includes whether or not an issuer has received TARP funding, the most recent credit ratings from outside services, stock price information, capitalization, asset quality, profitability, and liquidity. The most significant evidence in estimating deferrals is the comparison of key financial ratios to industry benchmarks. Near term (next 12 months) deferral rates are estimated for each security by analyzing the credit characteristics of each individual issuer in the pool. When an issuer is expected to defer interest payments, the analysis assumes that the deferral will continue for the entire five year period allowed and then, depending on the individual credit characteristics of that issuer, begin performing or move to default. Longer term annual default rates for each CDO are estimated using the credit analysis of each individual issuer compared industry benchmarks to modify the historical default rates of financial companies. Finally, loss severity is estimated using analytical research provided by Standard and Poor’s and Moody’s, which supports the assumption that a small percentage of defaulted trust preferred securities recover without loss. The projected cash flows are discounted using the contractual rate of each security.</t>
  </si>
  <si>
    <t>In the Other-Than-Temporary-Impairment (OTTI) analysis of our CDO securities as of December 31, 2009, it was expected that there would be cash flow disruptions on two of the CDOs we own. These credit losses were recorded through a charge to earnings in 2009. In subsequent analyses in 2010, 2011, and 2012, the expectation of a disruption of cash flows diminished on both of these CDO securities, with one of the securities no longer expected to experience a disruption of cash flow. The present value of the expected cash flows is at least as great as the amortized costs bases following the charges to earnings recorded in 2009, so no additional charges to earnings have been recorded.</t>
  </si>
  <si>
    <t>Investment securities carried at $138,041,000 and $138,331,000 were pledged or set aside to secure borrowings, public and trust deposits, and for other purposes required by law at December 31, 2012 and December 31, 2011, respectively.</t>
  </si>
  <si>
    <t>At December 31, 2012, Obligations of U. S. Government Agencies included securities issued by the Federal Home Loan Banks with an estimated market value of $103,023,000 and Mortgage Backed Securities issued by U. S. Government Agencies included securities issued by the Government National Mortgage Association with an estimated market value of $129,820,000. At December 31, 2011, Obligations of U.S. Government Agencies included securities issued by the Federal Home Loan Banks with an estimated market value of $121,153,000 and Mortgage Backed Securities issued by U. S. Government Agencies included securities issued by the Government National Mortgage Association of $160,168,000.</t>
  </si>
  <si>
    <t>For the years ended December 31, 2012, 2011, and 2010, proceeds from sales of securities amounted to $53,034,000, $10,365,000, and $162,252,000, respectively. Gross realized gains amounted to $1,546,000, $1,086,000, and $3,378,000, respectively. Gross realized losses amounted to $266,000, $2,000, and $118,000, respectively. The tax provision applicable to these net realized gains and losses amounted to $435,000, $368,000, and $1,109,000, respectively.</t>
  </si>
  <si>
    <t>On April 27, 2010 the Bank sold an Obligation of States and Political Subdivisions investment security that was classified as Held to Maturity. The security sold had a par value of $150,000 and an amortized cost of $151,000. The security was sold for $150,000, resulting in a loss of $1,000 on the sale. The security was sold after being downgraded by a rating agency following the issuer’s failure to meet debt service coverage requirements.</t>
  </si>
  <si>
    <t>FAIR VALUE OF FINANCIAL INSTRUMENTS</t>
  </si>
  <si>
    <t>Fair Value Disclosures [Abstract]</t>
  </si>
  <si>
    <t>Fair Value Disclosures [Text Block]</t>
  </si>
  <si>
    <t>7. FAIR VALUE OF FINANCIAL INSTRUMENTS</t>
  </si>
  <si>
    <t>Fair value, as defined in ASC Topic 820, i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 activities that are usual and customary for transactions involving such assets or liabilities; it is not a forced transaction. Market participants are buyers and sellers in the principal market that are (i) independent, (ii) knowledgeable, (iii) able to transact and (iv) willing to transact.</t>
  </si>
  <si>
    <t>The Corporation utilizes fair value measurements to record fair value adjustments to certain assets and to determine fair value disclosures. Fair value is used on a recurring basis for Available for Sale Securities. Additionally, fair value is used on a non-recurring basis to evaluate assets or liabilities for impairment or for disclosure purposes. Examples of these non-recurring uses of fair value include certain loans held for sale accounted for on a lower of cost or market basis. Depending on the nature of the asset or liability, the Corporation uses various valuation techniques and assumptions when estimating fair value.</t>
  </si>
  <si>
    <t>The following tables present information about the Company’s financial assets and liabilities measured at fair value on a recurring basis at September 30, 2013 and December 31, 2012, and the valuation techniques used by the Company to determine those fair values.</t>
  </si>
  <si>
    <t>Carrying Value</t>
  </si>
  <si>
    <t>Level 1</t>
  </si>
  <si>
    <t>Level 2</t>
  </si>
  <si>
    <t>Level 3</t>
  </si>
  <si>
    <t>Total Estimated</t>
  </si>
  <si>
    <t>Fair Value</t>
  </si>
  <si>
    <t>Financial Assets:</t>
  </si>
  <si>
    <t>Securities – Held to Maturity</t>
  </si>
  <si>
    <t>Securities – Available for Sale</t>
  </si>
  <si>
    <t>MBS issued by U.S. Government Agencies</t>
  </si>
  <si>
    <t>Federal Home Loan Bank Stock</t>
  </si>
  <si>
    <t>Loans Held for Sale</t>
  </si>
  <si>
    <t>Loans, net</t>
  </si>
  <si>
    <t>Accrued Interest Receivable</t>
  </si>
  <si>
    <t>Financial Liabilities:</t>
  </si>
  <si>
    <t>Noninterest Bearing Deposits</t>
  </si>
  <si>
    <t>Interest Bearings Deposits</t>
  </si>
  <si>
    <t>Borrowed funds</t>
  </si>
  <si>
    <t>FHLB Advances</t>
  </si>
  <si>
    <t>Repurchase Agreements</t>
  </si>
  <si>
    <t>Accrued Interest Payable</t>
  </si>
  <si>
    <t>Estimated</t>
  </si>
  <si>
    <t>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t>
  </si>
  <si>
    <t>The changes in Level 3 assets measured at fair value on a recurring basis were (000’s omitted):</t>
  </si>
  <si>
    <t>Investment Securities – Available for Sale</t>
  </si>
  <si>
    <t>Balance at January 1</t>
  </si>
  <si>
    <t>Total realized and unrealized gains (losses) included in income</t>
  </si>
  <si>
    <t>(12</t>
  </si>
  <si>
    <t>Total unrealized gains (losses) included in other comprehensive income</t>
  </si>
  <si>
    <t>(296</t>
  </si>
  <si>
    <t>Net purchases, sales, calls and maturities</t>
  </si>
  <si>
    <t>Net transfers in/out of Level 3</t>
  </si>
  <si>
    <t>Balance at September 30</t>
  </si>
  <si>
    <t>The Company did not recognize any unrealized losses on its Level 3 Available for Sale investment securities in other comprehensive income in the consolidated statements of financial condition for the nine months ended September 30, 2013. The Company did not have any sales or purchases of Level 3 available for sale securities during the period.</t>
  </si>
  <si>
    <t>Both observable and unobservable inputs may be used to determine the fair value of positions classified as Level 3 assets. As a result, the unrealized gains and losses for these assets presented in the tables above may include changes in fair value that were attributable to both observable and unobservable inputs.</t>
  </si>
  <si>
    <t>The Company owns pooled Trust Preferred Securities (“TRUPs”) with a fair value of $5,861,000 as of September 30, 2013. Trading of these types of securities has increased recently but is primarily conducted on a distress sale or forced liquidation basis. As a result, the Company measures the fair values of these assets using Level 3 inputs, specifically discounted cash flow projections.</t>
  </si>
  <si>
    <t>The Company also has assets that under certain conditions are subject to measurement at fair value on a nonrecurring basis. These assets include loans and Other Real Estate Owned. The Company estimated the fair values of these assets using Level 3 inputs, specifically discounted cash flow projections.</t>
  </si>
  <si>
    <t>Assets measured at fair value on a nonrecurring basis are as follows (000’s omitted):</t>
  </si>
  <si>
    <t>Balance at September 30,</t>
  </si>
  <si>
    <t>Quoted Prices in Active Markets for Identical Assets</t>
  </si>
  <si>
    <t>(Level 1)</t>
  </si>
  <si>
    <t>Significant Other Observable Inputs</t>
  </si>
  <si>
    <t>(Level 2)</t>
  </si>
  <si>
    <t>Significant Unobservable Inputs</t>
  </si>
  <si>
    <t>(Level 3)</t>
  </si>
  <si>
    <t>Impaired loans</t>
  </si>
  <si>
    <t>Balance at December 31, 2012</t>
  </si>
  <si>
    <t>Impaired loans categorized as Level 3 assets consist of non-homogenous loans that are considered impaired. The Company estimates the fair value of the loans based on the present value of expected future cash flows using management’s best estimate of key assumptions. These assumptions include future payment ability, timing of payment streams, and estimated realizable values of available collateral (typically based on outside appraisals). Other Real Estate Owned (OREO) consists of property received in full or partial satisfaction of a receivable. The Company utilizes independent appraisals to estimate the fair value of OREO properties.</t>
  </si>
  <si>
    <t>(11) Disclosures about Fair Value of Financial Instruments</t>
  </si>
  <si>
    <t>Certain of the Bank’s assets and liabilities are financial instruments that have fair values that differ from their carrying values in the accompanying consolidated balance sheets. These fair values, along with the methods and assumptions used to estimate such fair values, are discussed below. The fair values of all financial instruments not discussed below are estimated to be equal to their carrying amounts as of December 31, 2012 and 2011.</t>
  </si>
  <si>
    <t>The carrying amounts of cash and cash equivalents approximate fair values.</t>
  </si>
  <si>
    <t>Fair value for the Bank’s investment securities was determined using the market value in active markets, where available. When not available, fair values are estimated using the fair value hierarchy. In the fair value hierarchy, Level 2 fair values are determined using observable inputs other than Level 1 market prices, such as quoted prices for similar assets. Level 3 values are determined using unobservable inputs, such as discounted cash flow projections. These estimated market values are disclosed in Note 3 and the required fair value disclosures are in Note 19.</t>
  </si>
  <si>
    <t>LOANS AND LOANS HELD FOR SALE</t>
  </si>
  <si>
    <t>Loans Held for Sale consists of fixed rate mortgage loans originated by the Bank. The fair value of Loans Held for Sale is the estimated value the Bank will receive upon sale of the loan. The fair value of all other loans is estimated by discounting the future cash flows associated with the loans, using the current rates at which similar loans would be made to borrowers with similar credit ratings and for the same remaining maturities.</t>
  </si>
  <si>
    <t>OTHER TIME DEPOSITS</t>
  </si>
  <si>
    <t>The fair value of other time deposits, consisting of fixed maturity certificates of deposit, is estimated by discounting the related cash flows using the rates currently offered for deposits of similar remaining maturities.</t>
  </si>
  <si>
    <t>FHLB ADVANCES AND SECURITIES SOLD UNDER REPURCHASE AGREEMENTS</t>
  </si>
  <si>
    <t>The estimated fair value of the Federal Home Loan Bank advances and Securities Sold under Repurchase Agreements is estimated by discounting the related cash flows using the rates currently available for similarly structured borrowings with similar maturities.</t>
  </si>
  <si>
    <t>ACCRUED INTEREST</t>
  </si>
  <si>
    <t>The carrying amounts of accrued interest approximate fair value.</t>
  </si>
  <si>
    <t>OFF-BALANCE-SHEET FINANCIAL INSTRUMENTS</t>
  </si>
  <si>
    <t>The fair values of commitments to extend credit and standby letters of credit and financial guarantees written are estimated using the fees currently charged to engage into similar agreements. The fair values of these instruments are not significant.</t>
  </si>
  <si>
    <t>FAIR VALUES</t>
  </si>
  <si>
    <t>The carrying amounts and approximate fair values as of December 31, 2012 and December 31, 2011 are as follows (000s omitted):</t>
  </si>
  <si>
    <t>Carrying</t>
  </si>
  <si>
    <t>Total Estimated Fair Value</t>
  </si>
  <si>
    <t>(19) Fair Value Disclosures</t>
  </si>
  <si>
    <t>The following tables present information about the Corporation’s assets measured at fair value on a recurring basis at December 31, 2012 and 2011, and the valuation techniques used by the Corporation to determine those fair values.</t>
  </si>
  <si>
    <t>In general, fair values determined by Level 1 inputs use quoted prices in active markets for identical assets that the Company has the ability to access.</t>
  </si>
  <si>
    <t>Fair values determined by Level 2 inputs use other inputs that are observable, either directly or indirectly. These Level 2 inputs include quoted prices for similar assets in active markets, and other inputs such as interest rates and yield curves that are observable at commonly quoted intervals.</t>
  </si>
  <si>
    <t>Level 3 inputs are unobservable inputs, including inputs that are available in situations where there is little, if any, market activity for the related asset.</t>
  </si>
  <si>
    <t>Assets measured at fair value on a recurring basis are as follows (000’s omitted):</t>
  </si>
  <si>
    <t>Investment Securities Available for Sale at December 31, 2012</t>
  </si>
  <si>
    <t>Total Securities Available for Sale</t>
  </si>
  <si>
    <t>Investment Securities Available for Sale at December 31, 2011</t>
  </si>
  <si>
    <t>(44</t>
  </si>
  <si>
    <t>(17</t>
  </si>
  <si>
    <t>(21</t>
  </si>
  <si>
    <t>Balance at December 31</t>
  </si>
  <si>
    <t>Of the Level 3 assets that were held by the Corporation at December 31, 2012, the unrealized loss for the year was $44,000. That loss is recognized in other comprehensive income in the consolidated statements of financial condition. The Company did not purchase or sell any Level 3 available for sale securities during 2012 or 2011.</t>
  </si>
  <si>
    <t>The Company also has assets that under certain conditions are subject to measurement at fair value on a non-recurring basis. These assets include held to maturity investments and loans. The Company estimated the fair values of these assets using Level 3 inputs, specifically discounted cash flow projections.</t>
  </si>
  <si>
    <t>Balance at December 31, 2011</t>
  </si>
  <si>
    <t>Impaired loans categorized as Level 3 assets consist of non-homogenous loans that are considered impaired. The Corporation estimates the fair value of the loans based on the present value of expected future cash flows using management’s best estimate of key assumptions. These assumptions include future payment ability, timing of payment streams, and estimated realizable values of available collateral (typically based on outside appraisals). Other Real Estate Owned (OREO) consists of property received in full or partial satisfaction of a receivable. The Corporation utilizes outside appraisals to estimate the fair value of OREO properties.</t>
  </si>
  <si>
    <t>FINANCIAL INSTRUMENTS WITH OFF-BALANCE SHEET RISK</t>
  </si>
  <si>
    <t>Fair Value Off Balance Sheet Risk [Abstract]</t>
  </si>
  <si>
    <t>Financial Instruments With Off - Balance Sheet Risk [Text Block]</t>
  </si>
  <si>
    <t>9. FINANCIAL INSTRUMENTS WITH OFF-BALANCE SHEET RISK</t>
  </si>
  <si>
    <t>The Bank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statements of condition.</t>
  </si>
  <si>
    <t>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it does for its other lending activities.</t>
  </si>
  <si>
    <t>Financial instruments whose contractual amounts represent off-balance sheet credit risk were as follows (000s omitted):</t>
  </si>
  <si>
    <t>Contractual Amount</t>
  </si>
  <si>
    <t>Commitments to extend credit:</t>
  </si>
  <si>
    <t>Unused portion of commercial lines of credit</t>
  </si>
  <si>
    <t>Unused portion of credit card lines of credit</t>
  </si>
  <si>
    <t>Unused portion of home equity lines of credit</t>
  </si>
  <si>
    <t>Standby letters of credit and financial guarantees written</t>
  </si>
  <si>
    <t>All other off-balance sheet commitments</t>
  </si>
  <si>
    <t>Commitments to extend credit are agreements to lend to a customer as long as there is no violation of any condition established in the contract. Most commercial lines of credit are secured by real estate mortgages or other collateral, and generally have fixed expiration dates or other termination clauses. Since the lines of credit may expire without being drawn upon, the total committed amounts do not necessarily represent future cash requirements. Credit card lines of credit have various established expiration dates, but are fundable on demand. Home equity lines of credit are secured by real estate mortgages, a majority of which have ten year expiration dates, but are fundable on demand. The Bank evaluates each customer’s creditworthiness on a case-by-case basis. The amount of the collateral obtained, if deemed necessary by the Bank upon extension of credit, is based on Management’s credit evaluation of the counterparty.</t>
  </si>
  <si>
    <t>Standby letters of credit written are conditional commitments issued by the Bank to guarantee the performance of a customer to a third party. Those guarantees are primarily issued to support public and private borrowing arrangements and other business transactions.</t>
  </si>
  <si>
    <t>(17) Financial Instruments with Off-Balance Sheet Risk</t>
  </si>
  <si>
    <t>The Bank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balance sheets.</t>
  </si>
  <si>
    <t>Financial instruments whose contractual amounts represent off-balance sheet credit risk at December 31 were as follows (000s omitted):</t>
  </si>
  <si>
    <t>All other off-balance sheet assets</t>
  </si>
  <si>
    <t>Commitments to extend credit are agreements to lend to a customer as long as there is no violation of any condition established in the contract. Most commercial lines of credit are secured by real estate mortgages or other collateral, generally have fixed expiration dates or other termination clauses, and require payment of a fee. Since the lines of credit may expire without being drawn upon, the total committed amounts do not necessarily represent future cash requirements. Credit card lines of credit have various established expiration dates, but are fundable on demand. Home equity lines of credit are secured by real estate mortgages, a majority of which have ten year expiration dates, but are fundable on demand. The Bank evaluates each customer’s creditworthiness on a case by case basis. The amount of the collateral obtained, if deemed necessary by the Bank upon extension of credit, is based on Management’s credit evaluation of the counter party.</t>
  </si>
  <si>
    <t>Standby letters of credit written are conditional commitments issued by the Bank to guarantee the performance of a customer to a third party. Those guarantees are primarily issued to support public and private borrowing arrangements and other business transactions. For the letters of credit, $3,655,000 expires in 2013 and $75,000 expires in 2014. The credit risk involved in issuing letters of credit is essentially the same as that involved in extending loan facilities to customers.</t>
  </si>
  <si>
    <t>Various legal claims also arise from time to time in the normal course of business, which, in the opinion of management, will have no material effect on the Company’s consolidated financial statements.</t>
  </si>
  <si>
    <t>DEPOSITS</t>
  </si>
  <si>
    <t>Banking and Thrift [Abstract]</t>
  </si>
  <si>
    <t>Deposit Liabilities Disclosures [Text Block]</t>
  </si>
  <si>
    <t>(7) Deposits</t>
  </si>
  <si>
    <t>Interest expense on time certificates of deposit of $100,000 or more in the year 2012 amounted to $1,839,000, as compared with $3,009,000 in 2011, and $3,294,000 in 2010. At December 31, 2012, the balance of time certificates of deposit of $100,000 or more was $97,798,000, as compared with $112,343,000 at December 31, 2011. The amount of time deposits with a remaining term of more than 1 year was $136,749,000 at December 31, 2012 and $173,936,000 at December 31, 2011. The following table shows the scheduled maturities of Certificates of Deposit as of December 31, 2012 (000s omitted):</t>
  </si>
  <si>
    <t>Under $100,000</t>
  </si>
  <si>
    <t>and over</t>
  </si>
  <si>
    <t>Time certificates of deposit under $100,000 include $16,182,000 of brokered certificates of deposit as of December 31, 2012, and $23,921,000 as of December 31, 2011. The Bank did not have any brokered certificates of deposit over $100,000 as of December 31, 2012 and December 31, 2011.</t>
  </si>
  <si>
    <t>FEDERAL HOME LOAN BANK ADVANCES AND REPURCHASE AGREEMENTS</t>
  </si>
  <si>
    <t>Federal Home Loan Bank Advances, Disclosure [Text Block]</t>
  </si>
  <si>
    <t>(8) Federal Home Loan Bank Advances and Repurchase Agreements</t>
  </si>
  <si>
    <t>The following is a summary of the Bank’s borrowings from the Federal Home Loan Bank of Indianapolis as of December 31, 2012 and 2011 (000s omitted):</t>
  </si>
  <si>
    <t>Floating Rate</t>
  </si>
  <si>
    <t>Fixed Rate</t>
  </si>
  <si>
    <t>Maturing in</t>
  </si>
  <si>
    <t>Amount</t>
  </si>
  <si>
    <t>Rate</t>
  </si>
  <si>
    <t>The weighted average maturity of the Federal Home Loan Bank advances was 0.5 years and 1.5 years as of December 31, 2012 and 2011, respectively. The interest rates on the floating rate advances reset quarterly based on the three month LIBOR rate plus a spread ranging from 16 to 260 basis points. The advances are subject to prepayment penalties and the provisions and conditions of the credit policy of the Federal Home Loan Bank of Indianapolis.</t>
  </si>
  <si>
    <t>The following is a summary of the Bank’s borrowings under repurchase agreements as of December 31, 2012 and 2011 (000s omitted):</t>
  </si>
  <si>
    <t>Securities Sold Under Agreements to Repurchase</t>
  </si>
  <si>
    <t>The average daily balance of Repurchase Agreements was $17,814,000 in 2012 and $23,918,000 in 2011. The weighted average interest rate on Repurchase Agreements was 4.57% in 2012 and 4.54% in 2011. The maximum month end balance of Repurchase Agreements was $20,000,000 in 2012 and $30,000,000 in 2011.</t>
  </si>
  <si>
    <t>Investment securities issued by U.S. Government agencies with a carrying value of $22.8 million and $27.7 million were pledged to secure the repurchase agreement borrowings at December 31, 2012 and December 31, 2011, respectively.</t>
  </si>
  <si>
    <t>RETIREMENT PLANS AND POSTRETIREMENT BENEFIT PLANS</t>
  </si>
  <si>
    <t>Compensation and Retirement Disclosure [Abstract]</t>
  </si>
  <si>
    <t>Compensation and Employee Benefit Plans [Text Block]</t>
  </si>
  <si>
    <t>(9) Retirement Plans and Postretirement Benefit Plans</t>
  </si>
  <si>
    <t>In 2000, the Bank implemented a retirement plan that included both a money purchase pension plan, as well as a voluntary profit sharing 401(k) plan for all employees who meet certain age and length of service eligibility requirements. In 2002, the Bank amended its retirement plan to freeze the money purchase plan and retain the 401(k) plan. To ensure that the plan meets the Safe Harbor provisions of the applicable sections of the Internal Revenue Code, the Bank contributes an amount equal to four percent of the employee’s base salary to the 401(k) plan for all eligible employees who contribute at least 5% of their salary. In addition, an employee may contribute from 1 to 75 percent of his or her base salary, up to a maximum of $22,500 in 2012. In 2012 the Bank made a matching contribution of 100% on the first three percent of employee deferrals and 50% on the next two percent of deferrals. The Bank did not match employee’s elective contributions in 2011 or in the last three quarters of 2010. The Bank matched 25% of the first eight percent contributed by the employee in the first quarter of 2010. Depending on the Bank’s profitability, an additional profit sharing contribution may be made by the Bank to the 401(k) plan. There were no profit sharing contributions in 2012, 2011, and 2010. The total retirement plan expense was $474,000, for the year ended December 31, 2012, $582,000 for the year ended December 31, 2011, and $651,000 for the year ended December 31, 2010.</t>
  </si>
  <si>
    <t>The Bank has a postretirement benefit plan that generally provides for the continuation of medical benefits for all employees hired before January 1, 2007 who retire from the Bank at age 55 or older, upon meeting certain length of service eligibility requirements. The Bank does not fund its postretirement benefit obligation. Rather, payments are made as costs are incurred by covered retirees. The amount of benefits paid under the postretirement benefit plan was $177,000 in 2012, $167,000 in 2011, and $232,000 in 2010. The amount of insurance premium paid by the Bank for retirees is capped at 200% of the cost of the premium as of December 31, 1992.</t>
  </si>
  <si>
    <t>A reconciliation of the accumulated postretirement benefit obligation (“APBO”) to the amounts recorded in the consolidated balance sheets in Interest Payable and Other Liabilities at December 31 is as follows (000s omitted):</t>
  </si>
  <si>
    <t>APBO</t>
  </si>
  <si>
    <t>Unrecognized net transition obligation</t>
  </si>
  <si>
    <t>(54</t>
  </si>
  <si>
    <t>Unrecognized prior service costs</t>
  </si>
  <si>
    <t>(9</t>
  </si>
  <si>
    <t>Unrecognized net gain (loss)</t>
  </si>
  <si>
    <t>Accrued benefit cost at fiscal year end</t>
  </si>
  <si>
    <t>The changes recorded in the accumulated postretirement benefit obligation were as follows (000s omitted):</t>
  </si>
  <si>
    <t>APBO at beginning of year</t>
  </si>
  <si>
    <t>Service cost</t>
  </si>
  <si>
    <t>Interest cost</t>
  </si>
  <si>
    <t>Actuarial loss (gain)</t>
  </si>
  <si>
    <t>Plan participants' contributions</t>
  </si>
  <si>
    <t>Benefits paid during year</t>
  </si>
  <si>
    <t>(167</t>
  </si>
  <si>
    <t>APBO at end of year</t>
  </si>
  <si>
    <t>Components of the Bank’s postretirement benefit expense were as follows:</t>
  </si>
  <si>
    <t>Amortization of transition obligation</t>
  </si>
  <si>
    <t>Prior service costs</t>
  </si>
  <si>
    <t>Amortization of gains</t>
  </si>
  <si>
    <t>(2</t>
  </si>
  <si>
    <t>(10</t>
  </si>
  <si>
    <t>Net postretirement benefit expense</t>
  </si>
  <si>
    <t>The APBO as of December 31, 2012 and 2011 was calculated using assumed discount rates of 3.50% and 4.50%, respectively. Based on the provisions of the plan, the Bank’s expense is capped at 200% of the 1992 expense, with all expenses above the cap incurred by the retiree. The expense reached the cap in 2004, and accordingly the impact of an increase in health care costs on the APBO was not calculated.</t>
  </si>
  <si>
    <t>The Bank Owned Life Insurance policies fund a Death Benefit Only (DBO) obligation that the Bank has with 7 of its active directors, 5 retired directors, 14 active executives, and 8 retired executives. The DBO plan, which replaced previous split dollar agreements, provides a taxable death benefit. The benefit for directors is grossed up to provide a net benefit to each director’s beneficiaries based on that director’s length of service on the board of directors. The directors’ net death benefits are $500,000 for director service of less than 3 years, $600,000 for service up to 5 years, $750,000 for service up to 10 years, and $1,000,000 for director service of 10 years or more. The active directors who participate in the plan have all waived the postretirement benefit. The executives’ beneficiaries will receive a grossed up benefit that will provide a net benefit equal to two times the executive’s base salary if death occurs during employment and a postretirement benefit equal to the executive’s final annual salary rate at the time of retirement if death occurs after retirement.</t>
  </si>
  <si>
    <t>Information for the postretirement death benefits and health care benefits is as follows as of the December 31 measurement date (000s):</t>
  </si>
  <si>
    <t>Postretirement Death Benefit</t>
  </si>
  <si>
    <t>Obligations</t>
  </si>
  <si>
    <t>Postretirement Health Care</t>
  </si>
  <si>
    <t>Benefits</t>
  </si>
  <si>
    <t>Change in benefit obligation</t>
  </si>
  <si>
    <t>Benefit obligation at beginning of year</t>
  </si>
  <si>
    <t>Benefits paid</t>
  </si>
  <si>
    <t>Benefit obligation at end of year</t>
  </si>
  <si>
    <t>Change in accrued benefit cost</t>
  </si>
  <si>
    <t>Accrued benefit cost at beginning of year</t>
  </si>
  <si>
    <t>Amortization</t>
  </si>
  <si>
    <t>Employer contributions</t>
  </si>
  <si>
    <t>Net gain</t>
  </si>
  <si>
    <t>Accrued benefit cost at end of year</t>
  </si>
  <si>
    <t>Change in plan assets</t>
  </si>
  <si>
    <t>Fair value of plan assets at beginning of year</t>
  </si>
  <si>
    <t>Fair value of plan assets at end of year</t>
  </si>
  <si>
    <t>Funded status at end of year</t>
  </si>
  <si>
    <t>(2,396</t>
  </si>
  <si>
    <t>Amounts recognized in other liabilities as of December 31 consist of (000s):</t>
  </si>
  <si>
    <t>Postretirement Death Benefit Obligations</t>
  </si>
  <si>
    <t>Postretirement Health Care Benefits</t>
  </si>
  <si>
    <t>Assets</t>
  </si>
  <si>
    <t>Liabilities</t>
  </si>
  <si>
    <t>Amounts recognized in accumulated other comprehensive income as of December 31 consist of (000s):</t>
  </si>
  <si>
    <t>Net loss (gain)</t>
  </si>
  <si>
    <t>(182</t>
  </si>
  <si>
    <t>Transition obligation (asset)</t>
  </si>
  <si>
    <t>Prior service cost (credit)</t>
  </si>
  <si>
    <t>Total included in AOCI</t>
  </si>
  <si>
    <t>(119</t>
  </si>
  <si>
    <t>Stockholders Equity Note [Abstract]</t>
  </si>
  <si>
    <t>Stockholders Equity Note Disclosure [Text Block]</t>
  </si>
  <si>
    <t>(10) Stockholders’ Equity</t>
  </si>
  <si>
    <t>On September 8, 2010, the Corporation commenced a private placement offering (the “Private Placement”) of up to 2,500,000 shares of the Corporation’s common stock, without par value. The shares of common stock being offered were not registered under the Securities Act of 1933 (the “Act”) in reliance of the exemption from registration provided by Section 4(2) of the Act and Rule 506 of SEC Regulation D. As of December 31, 2010, the Corporation had sold 887,638 shares of common stock pursuant to the Private Placement for the aggregate cash consideration of $1,242,000. The Private Placement terminated on March 31, 2011. No additional shares were issued under the Private Placement in 2011 or 2012.</t>
  </si>
  <si>
    <t>FEDERAL INCOME TAXES</t>
  </si>
  <si>
    <t>Income Tax Disclosure [Abstract]</t>
  </si>
  <si>
    <t>Income Tax Disclosure [Text Block]</t>
  </si>
  <si>
    <t>(12) Federal Income Taxes</t>
  </si>
  <si>
    <t>Deferred tax assets and liabilities are recognized for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versed. The Corporation and the Bank file a consolidated Federal income tax return.</t>
  </si>
  <si>
    <t>The provision for Federal income taxes consists of the following (000s omitted):</t>
  </si>
  <si>
    <t>Federal income taxes currently payable</t>
  </si>
  <si>
    <t>Provision (credit) for deferred taxes on:</t>
  </si>
  <si>
    <t>Book (over) under tax loan loss provision</t>
  </si>
  <si>
    <t>Accretion of bond discount</t>
  </si>
  <si>
    <t>(1</t>
  </si>
  <si>
    <t>(74</t>
  </si>
  <si>
    <t>Net deferred loan origination fees</t>
  </si>
  <si>
    <t>Accrued postretirement benefits</t>
  </si>
  <si>
    <t>(254</t>
  </si>
  <si>
    <t>(150</t>
  </si>
  <si>
    <t>Tax over (under) book depreciation</t>
  </si>
  <si>
    <t>(83</t>
  </si>
  <si>
    <t>(16</t>
  </si>
  <si>
    <t>Alternative minimum tax</t>
  </si>
  <si>
    <t>Non-accrual loan interest</t>
  </si>
  <si>
    <t>(953</t>
  </si>
  <si>
    <t>(243</t>
  </si>
  <si>
    <t>(103</t>
  </si>
  <si>
    <t>(380</t>
  </si>
  <si>
    <t>Other than temporary impairment AFS securities</t>
  </si>
  <si>
    <t>Net operating loss carry forward</t>
  </si>
  <si>
    <t>(2,039</t>
  </si>
  <si>
    <t>(6,950</t>
  </si>
  <si>
    <t>Other, net</t>
  </si>
  <si>
    <t>(236</t>
  </si>
  <si>
    <t>(274</t>
  </si>
  <si>
    <t>Total deferred benefit</t>
  </si>
  <si>
    <t>(3,270</t>
  </si>
  <si>
    <t>(3,894</t>
  </si>
  <si>
    <t>Valuation allowance deferred tax assets</t>
  </si>
  <si>
    <t>Net deferred provision (benefit)</t>
  </si>
  <si>
    <t>Tax expense (benefit)</t>
  </si>
  <si>
    <t>The effective tax rate differs from the statutory rate applicable to corporations as a result of permanent differences between accounting and taxable income as follows:</t>
  </si>
  <si>
    <t>Statutory rate</t>
  </si>
  <si>
    <t>(34.0</t>
  </si>
  <si>
    <t>)% </t>
  </si>
  <si>
    <t>Municipal interest income</t>
  </si>
  <si>
    <t>(13.4</t>
  </si>
  <si>
    <t>(6.9</t>
  </si>
  <si>
    <t>(37.6</t>
  </si>
  <si>
    <t>(3.8</t>
  </si>
  <si>
    <t>Valuation allowance</t>
  </si>
  <si>
    <t>Effective tax rate</t>
  </si>
  <si>
    <t>In accordance with ASC 740, the Company is required to establish a valuation allowance for deferred tax assets when it is “more likely than not” that a portion or the entire deferred tax asset will not be realized. The evaluation requires significant judgment and extensive analysis of all available positive and negative evidence, the forecast of future income, applicable tax planning strategies, and assessments of current and future economic and business conditions.</t>
  </si>
  <si>
    <t>During 2009, the Company established a deferred tax valuation allowance of $13.9 million after evaluating all positive and negative evidence. The Company determined that it was more likely than not that it would be able to utilize its entire deferred tax asset of $17.0 million. The expense for recording the valuation allowance was a non cash item, and the recording of the expense does not imply that the Company owes additional taxes. As business and economic conditions changed, the Company reevaluated the criteria related to the recognition of deferred tax assets, and during 2010, The Company increased its valuation allowance to $20.9 million, which equaled 100% of the deferred tax asset. After its review of the relevant data in 2011, the Company decided to continue to maintain its valuation allowance at 100% of the deferred tax asset of $24.2 million.</t>
  </si>
  <si>
    <t>In December 2012, the Company again evaluated the positive and negative evidence regarding its expected utilization of its deferred tax asset. Positive evidence includes improving local and regional economic conditions, six consecutive quarterly profits, consistent improvement in asset quality, reduction in credit related expenses, and projections for continued improvements in earnings for the foreseeable future. Negative evidence includes the large amount of net operating loss carry forwards that the Company has accumulated, persistent concern about the strength of the economic recovery, and still elevated problem asset levels at the Company. The Company has determined that, as of December 31, 2012, it is more likely than not that the Company will be able to utilize a portion of its deferred tax asset, but it is not more likely than not that all of the deferred tax asset will be utilized. Based on its projection of the amount of deferred tax asset that it expects to utilize in the future, the Company concluded to reduce the valuation allowance by $5.0 million. The reduction in the valuation allowance was recorded by recognizing a benefit to federal income tax expense.</t>
  </si>
  <si>
    <t>In the ordinary course of business, the Company enters into certain transactions that have tax consequences. From time to time, the Internal Revenue Service (IRS) questions and/or challenges the tax positions taken by the Company with respect to those transactions. The Company believes that its tax returns were filed based upon applicable statutes, regulations, and case law in effect at the time of the transactions. The IRS, an administrative authority of a court, if presented with the transactions could disagree with the Company’s interpretation of the tax law.</t>
  </si>
  <si>
    <t>The Company is currently under an audit of its tax returns filed for the 2004, 2005, 2007, 2008, 2009 and 2010 tax years. The Company recorded a tax liability in the second quarter of 2012 to reflect the amount of a settlement offer that the Company proposed to the IRS in an attempt to resolve the audit. Based on current knowledge, the Company believes that the accrued tax liability is adequate to absorb the effect relating to the ultimate resolution of the uncertain tax positions challenged by the IRS.</t>
  </si>
  <si>
    <t>The components of the net deferred Federal income tax asset (included in Interest Receivable and Other Assets on the accompanying consolidated balance sheets) at December 31 are as follows (000s omitted):</t>
  </si>
  <si>
    <t>Deferred Federal income tax assets:</t>
  </si>
  <si>
    <t>Allowance for loan losses</t>
  </si>
  <si>
    <t>Tax versus book depreciation differences</t>
  </si>
  <si>
    <t>Net unrealized losses on securities available for sale</t>
  </si>
  <si>
    <t>Net operating loss</t>
  </si>
  <si>
    <t>Gross deferred tax asset</t>
  </si>
  <si>
    <t>(24,197</t>
  </si>
  <si>
    <t>Total deferred federal tax asset</t>
  </si>
  <si>
    <t>Deferred Federal income tax liabilities:</t>
  </si>
  <si>
    <t>(23</t>
  </si>
  <si>
    <t>Net unrealized gains on securities available for sale</t>
  </si>
  <si>
    <t>(1,271</t>
  </si>
  <si>
    <t>(334</t>
  </si>
  <si>
    <t>Total deferred federal tax liabilities</t>
  </si>
  <si>
    <t>(1,628</t>
  </si>
  <si>
    <t>Net deferred Federal income tax asset (liability)</t>
  </si>
  <si>
    <t>The Corporation has net operating loss carry forwards of approximately $28.5 million that are available to reduce future taxable income through the year ending December 31, 2032.</t>
  </si>
  <si>
    <t>REGULATORY CAPITAL REQUIREMENTS</t>
  </si>
  <si>
    <t>Brokers and Dealers [Abstract]</t>
  </si>
  <si>
    <t>Regulatory Capital Requirements under Banking Regulations [Text Block]</t>
  </si>
  <si>
    <t>(13) Regulatory Capital Requirements</t>
  </si>
  <si>
    <t>The Corporation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rporation’s consolidated financial statements. Under capital adequacy guidelines and the regulatory framework for prompt corrective action, the Corporation and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t>
  </si>
  <si>
    <t>Quantitative measures established by regulation to ensure capital adequacy require the Corporation and the Bank to maintain minimum amounts and ratios (set forth in the accompanying tables) of Total and Tier 1 capital to risk weighted assets and of Tier 1 capital to average assets.</t>
  </si>
  <si>
    <t>As of December 31, 2012 and 2011, the Bank’s capital ratios exceeded the required minimums to be considered well capitalized under the regulatory framework for prompt corrective action. To be categorized as well capitalized, the Bank must maintain minimum Total risk-based, Tier 1 risk-based, and Tier 1 leverage ratios as set forth in the tables, as well as meeting other requirements specified by the federal banking regulators, including not being subject to any written agreement or order issued by the FDIC pursuant to section 8 of the Federal Deposit Insurance Act.</t>
  </si>
  <si>
    <t>Since July 22, 2010, the Bank has been under a Consent Order (the “Consent Order”) with the FDIC and the Michigan OFIR. The Consent Order requires the Bank to, among other things, increase its Tier 1 leverage ratio to 9.0% and its total risk based capital ratio to 12.0%. The Bank is in compliance with all of the other provisions of the Consent Order, which include a requirement to charge off all loans classified as “Loss” in the Report of Examination; a prohibition against extending additional credit to borrowers whose debt has been charged off; a prohibition against extending additional credit to borrowers whose debt is classified as “Substandard” or “Doubtful” without board of directors approval; a requirement to develop a written plan to reduce the Bank’s risk position in each asset in excess of $1,000,000 which is more than 90 days delinquent or classified as “Substandard” or “Doubtful”; a prohibition against declaring or paying dividends without written permission from the FDIC and the Michigan OFIR; a requirement for board approval of the allowance for loan and lease losses prior to filing the Bank’s quarterly Reports of Condition and Income required by the FDIC; adoption of a two year written profit plan; implementation of a plan to monitor compliance with the Consent Order; and a requirement to furnish quarterly progress reports to the FDIC and Michigan OFIR detailing action taken to secure compliance with the Consent Order. If the Bank is unable to timely comply with the Consent Order, there could be material adverse effects on the Bank and the Corporation.</t>
  </si>
  <si>
    <t>Due to the existence of the Consent Order, the Bank is considered to be “Adequately Capitalized” as of December 31, 2012 and 2011. There are no conditions or events since December 31, 2012 that Management believes have changed the Bank’s category.</t>
  </si>
  <si>
    <t>The Corporation’s and Bank’s actual capital amounts and ratios are also presented in the table (000s omitted in dollar amounts).</t>
  </si>
  <si>
    <t>Actual</t>
  </si>
  <si>
    <t>Minimum to Qualify as</t>
  </si>
  <si>
    <t>Well Capitalized*</t>
  </si>
  <si>
    <t>Ratio</t>
  </si>
  <si>
    <t>As of December 31, 2012:</t>
  </si>
  <si>
    <t>Total Capital to Risk-Weighted Assets</t>
  </si>
  <si>
    <t>Consolidated</t>
  </si>
  <si>
    <t>Monroe Bank &amp; Trust</t>
  </si>
  <si>
    <t>Tier 1 Capital to Risk-Weighted Assets</t>
  </si>
  <si>
    <t>Tier 1 Capital to Average Assets</t>
  </si>
  <si>
    <t>As of December 31, 2011:</t>
  </si>
  <si>
    <t>*</t>
  </si>
  <si>
    <t>Although the Bank’s capital ratios exceed the “Well Capitalized” minimums, the Bank is categorized as “Adequately Capitalized” as of December 31, 2012 and 2011 due to its Consent Order with the FDIC.</t>
  </si>
  <si>
    <t>PARENT COMPANY</t>
  </si>
  <si>
    <t>Condensed Financial Information of Parent Company Only Disclosure [Abstract]</t>
  </si>
  <si>
    <t>Condensed Financial Information of Parent Company Only Disclosure [Text Block]</t>
  </si>
  <si>
    <t>(16) Parent Company</t>
  </si>
  <si>
    <t>Condensed parent company financial statements, which include transactions with the subsidiary, are as follows (000s omitted):</t>
  </si>
  <si>
    <t>Balance Sheets</t>
  </si>
  <si>
    <t>Securities</t>
  </si>
  <si>
    <t>Investment in subsidiary bank</t>
  </si>
  <si>
    <t>Dividends payable and other liabilities</t>
  </si>
  <si>
    <t>Stockholders' Equity</t>
  </si>
  <si>
    <t>Statements of Operations</t>
  </si>
  <si>
    <t>Years Ended December 31,</t>
  </si>
  <si>
    <t>Income</t>
  </si>
  <si>
    <t>Dividends from subsidiary bank</t>
  </si>
  <si>
    <t>Other operating income</t>
  </si>
  <si>
    <t>Total income</t>
  </si>
  <si>
    <t>Expense</t>
  </si>
  <si>
    <t>Other expense</t>
  </si>
  <si>
    <t>Total expense</t>
  </si>
  <si>
    <t>Loss before tax and equity in undistributed net loss of subsidiary bank</t>
  </si>
  <si>
    <t>(410</t>
  </si>
  <si>
    <t>(300</t>
  </si>
  <si>
    <t>Income tax benefit</t>
  </si>
  <si>
    <t>Loss before equity in undistributed net loss of subsidiary bank</t>
  </si>
  <si>
    <t>Equity in undistributed net income (loss) of subsidiary bank</t>
  </si>
  <si>
    <t>(3,352</t>
  </si>
  <si>
    <t>(11,599</t>
  </si>
  <si>
    <t>(3,762</t>
  </si>
  <si>
    <t>(11,899</t>
  </si>
  <si>
    <t>Statements of Cash Flows</t>
  </si>
  <si>
    <t>Cash Flows Provided By Operating Activities:</t>
  </si>
  <si>
    <t>Equity in undistributed net income of subsidiary bank</t>
  </si>
  <si>
    <t>Net decrease in other liabilities</t>
  </si>
  <si>
    <t>Net (increase) decrease in other assets</t>
  </si>
  <si>
    <t>Net cash used for operating activities</t>
  </si>
  <si>
    <t>(277</t>
  </si>
  <si>
    <t>(208</t>
  </si>
  <si>
    <t>Cash Flows Used For Investing Activities:</t>
  </si>
  <si>
    <t>Investment in subsidiary</t>
  </si>
  <si>
    <t>(1,100</t>
  </si>
  <si>
    <t>Net cash used for investing activities</t>
  </si>
  <si>
    <t>Cash Flows Used For Financing Activities:</t>
  </si>
  <si>
    <t>Issuance of common stock</t>
  </si>
  <si>
    <t>Issuance of long term debt</t>
  </si>
  <si>
    <t>Net cash provided by financing activities</t>
  </si>
  <si>
    <t>Net Increase (Decrease) In Cash And Cash Equivalents</t>
  </si>
  <si>
    <t>(223</t>
  </si>
  <si>
    <t>Cash And Cash Equivalents At Beginning Of Year</t>
  </si>
  <si>
    <t>Cash And Cash Equivalents At End Of Year</t>
  </si>
  <si>
    <t>Under current regulations, the Bank is limited in the amount it may loan to the Corporation. Loans to the Corporation may not exceed ten percent of the Bank’s capital stock, surplus, and undivided profits plus the allowance for loan losses. Loans from the Bank to the Corporation are required to be collateralized. Accordingly, at December 31, 2012, Bank funds available for loans to the Corporation amounted to $10,029,000. The Bank has not made any loans to the Corporation.</t>
  </si>
  <si>
    <t>Federal and state banking laws place certain restrictions on the amount of dividends a bank may make to its parent company. Michigan law limits the amount of dividends that the Bank can pay to the Corporation without regulatory approval to the amount of net income then on hand. The Bank entered in to a Consent Order with the FDIC effective July 22, 2010 that prohibits the Bank from declaring dividends payable to the Company without regulatory approval.</t>
  </si>
  <si>
    <t>QUARTERLY FINANCIAL INFORMATION (UNAUDITED)</t>
  </si>
  <si>
    <t>Quarterly Financial Information Disclosure [Abstract]</t>
  </si>
  <si>
    <t>Quarterly Financial Information [Text Block]</t>
  </si>
  <si>
    <t>(18) Quarterly Financial Information (Unaudited) (000s omitted):</t>
  </si>
  <si>
    <t>First</t>
  </si>
  <si>
    <t>Second</t>
  </si>
  <si>
    <t>Third</t>
  </si>
  <si>
    <t>Fourth</t>
  </si>
  <si>
    <t>Total Interest Income</t>
  </si>
  <si>
    <t>Total Interest Expense</t>
  </si>
  <si>
    <t>Provision for Loan Losses</t>
  </si>
  <si>
    <t>Income (Loss) Before Provision For Income Taxes</t>
  </si>
  <si>
    <t>Provision For (Benefit From) Income Taxes</t>
  </si>
  <si>
    <t>(5,069</t>
  </si>
  <si>
    <t>Basic Earnings (Loss) Per Common Share</t>
  </si>
  <si>
    <t>Diluted Earnings (Loss) Per Common Share</t>
  </si>
  <si>
    <t>Dividends Declared Per Share</t>
  </si>
  <si>
    <t>(4,042</t>
  </si>
  <si>
    <t>(783</t>
  </si>
  <si>
    <t>Provision For Income Taxes</t>
  </si>
  <si>
    <t>(0.23</t>
  </si>
  <si>
    <t>(0.05</t>
  </si>
  <si>
    <t>SUBSEQUENT EVENTS</t>
  </si>
  <si>
    <t>Subsequent Events [Abstract]</t>
  </si>
  <si>
    <t>Subsequent Events [Text Block]</t>
  </si>
  <si>
    <t>(20) Subsequent Events</t>
  </si>
  <si>
    <t>On March 15, 2013, the Company completed a private placement of its common stock. The total amount of stock sold was 500,000 shares and the aggregate amount of proceeds was $1,736,000. The proceeds will be used to provide working capital at the Company and invested as additional equity in the Bank.</t>
  </si>
  <si>
    <t>SUMMARY OF SIGNIFICANT ACCOUNTING POLICIES (Policies)</t>
  </si>
  <si>
    <t>Consolidation, Policy [Policy Text Block]</t>
  </si>
  <si>
    <t>Comprehensive Income Policy [Policy Text Block]</t>
  </si>
  <si>
    <t>Segment Reporting, Policy [Policy Text Block]</t>
  </si>
  <si>
    <t>Fair Value Measurement Policy [Policy Text Block]</t>
  </si>
  <si>
    <t>New Accounting Pronouncements Policy [Policy Text Block]</t>
  </si>
  <si>
    <t>Concentration Risk, Credit Risk, Policy [Policy Text Block]</t>
  </si>
  <si>
    <t>Investment, Policy [Policy Text Block]</t>
  </si>
  <si>
    <t>Policy Loans Receivable, Policy [Policy Text Block]</t>
  </si>
  <si>
    <t>Federal Home Loan Bank Advances [Policy Text Block]</t>
  </si>
  <si>
    <t>Loans Held For Sale [Policy Text Block]</t>
  </si>
  <si>
    <t>Loans and Leases Receivable, Allowance for Loan Losses Policy [Policy Text Block]</t>
  </si>
  <si>
    <t>Foreclosed Assets [Policy Text Block]</t>
  </si>
  <si>
    <t>Bank Premises And Equipment [Policy Text Block]</t>
  </si>
  <si>
    <t>Bank Owned Life Insurance [Policy Text Block]</t>
  </si>
  <si>
    <t>Cash and Cash Equivalents, Policy [Policy Text Block]</t>
  </si>
  <si>
    <t>Income Tax, Policy [Policy Text Block]</t>
  </si>
  <si>
    <t>Share-based Compensation, Option and Incentive Plans Policy [Policy Text Block]</t>
  </si>
  <si>
    <t>Off-Balance-Sheet Credit Exposure, Policy [Policy Text Block]</t>
  </si>
  <si>
    <t>SUMMARY OF SIGNIFICANT ACCOUNTING POLICIES (Tables)</t>
  </si>
  <si>
    <t>Schedule of Accumulated Other Comprehensive Income (Loss) [Table Text Block]</t>
  </si>
  <si>
    <t>EARNINGS PER SHARE (Tables)</t>
  </si>
  <si>
    <t>Schedule of Earnings Per Share, Basic and Diluted [Table Text Block]</t>
  </si>
  <si>
    <t>)</t>
  </si>
  <si>
    <t>STOCK BASED COMPENSATION (Tables)</t>
  </si>
  <si>
    <t>Schedule of Share-based Compensation, Stock Options and Stock Appreciation Rights Award Activity [Table Text Block]</t>
  </si>
  <si>
    <t> The following table summarizes the options that had been granted to certain key executives in accordance with the Long-Term Incentive Compensation Plan that was approved by shareholders at the Annual Meeting of Shareholders on April 6, 2000.</t>
  </si>
  <si>
    <t>Schedule of Share-based Compensation, Shares Authorized under Stock Option Plans, by Exercise Price Range [Table Text Block]</t>
  </si>
  <si>
    <t>Schedule Of Share Based Compensation Arrangement By Share Based Payment Award Stock Only Stock Appreciation Rights Vested And Expected To Vest Outstanding [Table Text Block]</t>
  </si>
  <si>
    <t>Schedule Of Share Based Compensation Arrangement By Share Based Payment Award Restricted Stock Units Period Of Vested And Expected To Vest [Table Text Block]</t>
  </si>
  <si>
    <t>The remaining restricted shares will vest as follows:</t>
  </si>
  <si>
    <t>Schedule of Share-based Compensation Arrangement by Share-based Payment Award, Restricted Stock Units, Vested and Expected to Vest [Table Text Block]</t>
  </si>
  <si>
    <t>Schedule Of Share Based Compensation Arrangement By Share Based Payment Award Restricted Stock Units Awards Performance To Be Achieved [Table Text Block]</t>
  </si>
  <si>
    <t>Schedule of Share-based Compensation, Stock Appreciation Rights Award Activity [Table Text Block]</t>
  </si>
  <si>
    <t>LOANS (Tables)</t>
  </si>
  <si>
    <t>Schedule of Accounts, Notes, Loans and Financing Receivable [Table Text Block]</t>
  </si>
  <si>
    <t>Schedule Of Non Performing Assets [Table Text Block]</t>
  </si>
  <si>
    <t>ALLOWANCE FOR LOAN LOSSES (Tables)</t>
  </si>
  <si>
    <t>Allowance for Credit Losses on Financing Receivables [Table Text Block]</t>
  </si>
  <si>
    <t>Financing Receivable Credit Quality Indicators [Table Text Block]</t>
  </si>
  <si>
    <t>Past Due Financing Receivables [Table Text Block]</t>
  </si>
  <si>
    <t>The amount classified as past due is the entire principal balance outstanding of the loan, not just the amount of payments that are past due. The following is a summary of past due loans as of December 31, 2012 and 2011 (000s omitted):</t>
  </si>
  <si>
    <t>Schedule of Financing Receivables, Non Accrual Status [Table Text Block]</t>
  </si>
  <si>
    <t>Impaired Financing Receivables [Table Text Block]</t>
  </si>
  <si>
    <t>Troubled Debt Restructurings on Financing Receivables [Table Text Block]</t>
  </si>
  <si>
    <t>Troubled Debt Restructurings On Financing Receivables Default [Table Text Block]</t>
  </si>
  <si>
    <t>BANK PREMISES AND EQUIPMENT (Tables)</t>
  </si>
  <si>
    <t>Property, Plant and Equipment [Table Text Block]</t>
  </si>
  <si>
    <t>Schedule of Future Minimum Lease Payments for Capital Leases [Table Text Block]</t>
  </si>
  <si>
    <t>The future minimum lease payments are as follows:</t>
  </si>
  <si>
    <t>INVESTMENT SECURITIES (Tables)</t>
  </si>
  <si>
    <t>Schedule Of Investment Securities Portfolio [Table Text Block]</t>
  </si>
  <si>
    <t>Expected Maturities Of Amortized Cost and Estimated Market Value [Table Text Block]</t>
  </si>
  <si>
    <t>Schedule Of Gross Unrealized Losses and Fair Value Of Investments With Unrealized Losses [Table Text Block]</t>
  </si>
  <si>
    <t>The following table shows the gross unrealized losses and fair value of the Company’s investments with unrealized losses (in thousands), aggregated by investment category and length of time that individual securities have been in a continuous unrealized loss position at September 30, 2013 and December 31, 2012.</t>
  </si>
  <si>
    <t>The fair values of investments with an amortized cost in excess of their fair values at December 31, 2012 and December 31, 2011 are as follows (000s omitted):</t>
  </si>
  <si>
    <t>FAIR VALUE OF FINANCIAL INSTRUMENTS (Tables)</t>
  </si>
  <si>
    <t>Fair Value, Assets Measured on Recurring Basis [Table Text Block]</t>
  </si>
  <si>
    <t>Fair Value, Assets Measured on Recurring Basis, Unobservable Input Reconciliation [Table Text Block]</t>
  </si>
  <si>
    <t>Fair Value Assets Measured On Nonrecurring Basis [Table Text Block]</t>
  </si>
  <si>
    <t>FINANCIAL INSTRUMENTS WITH OFF-BALANCE SHEET RISK (Tables)</t>
  </si>
  <si>
    <t>Schedule of Fair Value, Off-balance Sheet Risks [Table Text Block]</t>
  </si>
  <si>
    <t>DEPOSITS (Tables)</t>
  </si>
  <si>
    <t>Maturities Of Certificates Of Deposit [Table Text Block]</t>
  </si>
  <si>
    <t>The following table shows the scheduled maturities of Certificates of Deposit as of December 31, 2012 (000s omitted):</t>
  </si>
  <si>
    <t>FEDERAL HOME LOAN BANK ADVANCES AND REPURCHASE AGREEMENTS (Tables)</t>
  </si>
  <si>
    <t>Schedule of Federal Home Loan Bank, Advances, by Branch of FHLB Bank [Table Text Block]</t>
  </si>
  <si>
    <t>Schedule of Repurchase Agreements [Table Text Block]</t>
  </si>
  <si>
    <t>RETIREMENT PLANS AND POSTRETIREMENT BENEFIT PLANS (Tables)</t>
  </si>
  <si>
    <t>Schedule Of Changes In Accumulated Post employment Benefit Obligations For Interest Payable And Other Liabilities [Table Text Block]</t>
  </si>
  <si>
    <t>Schedule of Changes in Accumulated Postemployment Benefit Obligations [Table Text Block]</t>
  </si>
  <si>
    <t>Schedule of Net Benefit Costs [Table Text Block]</t>
  </si>
  <si>
    <t>Schedule Of Postretirement Death And Health Benefits [Table Text Block]</t>
  </si>
  <si>
    <t>Schedule of Amounts Recognized in Balance Sheet [Table Text Block]</t>
  </si>
  <si>
    <t>Schedule of Amounts Recognized in Other Comprehensive Income (Loss) [Table Text Block]</t>
  </si>
  <si>
    <t>FEDERAL INCOME TAXES (Tables)</t>
  </si>
  <si>
    <t>Schedule of Components of Income Tax Expense (Benefit) [Table Text Block]</t>
  </si>
  <si>
    <t>Schedule of Effective Income Tax Rate Reconciliation [Table Text Block]</t>
  </si>
  <si>
    <t>Schedule of Deferred Tax Assets and Liabilities [Table Text Block]</t>
  </si>
  <si>
    <t>REGULATORY CAPITAL REQUIREMENTS (Tables)</t>
  </si>
  <si>
    <t>Computation of Net Capital under Securities and Exchange Commission Regulation [Table Text Block]</t>
  </si>
  <si>
    <t>PARENT COMPANY (Tables )</t>
  </si>
  <si>
    <t>Condensed Balance Sheet [Table Text Block]</t>
  </si>
  <si>
    <t>Condensed Income Statement [Table Text Block]</t>
  </si>
  <si>
    <t>Condensed Cash Flow Statement [Table Text Block]</t>
  </si>
  <si>
    <t>QUARTERLY FINANCIAL INFORMATION (UNAUDITED) (Tables)</t>
  </si>
  <si>
    <t>Schedule of Quarterly Financial Information [Table Text Block]</t>
  </si>
  <si>
    <t>SUMMARY OF SIGNIFICANT ACCOUNTING POLICIES (Details) (USD $)</t>
  </si>
  <si>
    <t>Significant Accounting Policies [Line Items]</t>
  </si>
  <si>
    <t>SUMMARY OF SIGNIFICANT ACCOUNTING POLICIES (Details Textual) (USD $)</t>
  </si>
  <si>
    <t>Accumulated Depreciation, Depletion and Amortization, Property, Plant, and Equipment</t>
  </si>
  <si>
    <t>Depreciation, Total</t>
  </si>
  <si>
    <t>Share-based Compensation Arrangement by Share-based Payment Award, Options, Grants in Period, Weighted Average Grant Date Fair Value</t>
  </si>
  <si>
    <t>Fair Value Assumptions, Expected Volatility Rate</t>
  </si>
  <si>
    <t>Fair Value Assumptions, Risk Free Interest Rate</t>
  </si>
  <si>
    <t>Fair Value Assumptions, Expected Dividend Rate</t>
  </si>
  <si>
    <t>Minimum [Member]</t>
  </si>
  <si>
    <t>Mortgage Loans Held For Sale With Maturities</t>
  </si>
  <si>
    <t>'15 years</t>
  </si>
  <si>
    <t>Maximum [Member]</t>
  </si>
  <si>
    <t>'30 years</t>
  </si>
  <si>
    <t>CASH AND DUE FROM BANKS (Details Textual) (USD $)</t>
  </si>
  <si>
    <t>Cash and Due from Banks [Line Items]</t>
  </si>
  <si>
    <t>Restricted Cash and Cash Equivalents</t>
  </si>
  <si>
    <t>EARNINGS PER SHARE (Details) (USD $)</t>
  </si>
  <si>
    <t>Jun. 30, 2012</t>
  </si>
  <si>
    <t>Mar. 31, 2012</t>
  </si>
  <si>
    <t>Sep. 30, 2011</t>
  </si>
  <si>
    <t>Jun. 30, 2011</t>
  </si>
  <si>
    <t>Mar. 31, 2011</t>
  </si>
  <si>
    <t>Income (loss) per common share - basic</t>
  </si>
  <si>
    <t>Average common shares outstanding - diluted</t>
  </si>
  <si>
    <t>Income (loss) per common share - diluted</t>
  </si>
  <si>
    <t>STOCK BASED COMPENSATION (Details) (USD $)</t>
  </si>
  <si>
    <t>Share-based Compensation Arrangement by Share-based Payment Award [Line Items]</t>
  </si>
  <si>
    <t>Options Outstanding, Shares</t>
  </si>
  <si>
    <t>Granted, Shares</t>
  </si>
  <si>
    <t>Exercised, Shares</t>
  </si>
  <si>
    <t>Forfeited, Shares</t>
  </si>
  <si>
    <t>Options Exercisable, Shares</t>
  </si>
  <si>
    <t>Options Outstanding, Weighted Average Exercise Price</t>
  </si>
  <si>
    <t>Granted, Weighted Average Exercise Price</t>
  </si>
  <si>
    <t>Exercised, Weighted Average Exercise Price</t>
  </si>
  <si>
    <t>Forfeited, Weighted Average Exercise Price</t>
  </si>
  <si>
    <t>Options Exercisable, Weighted Average Exercise Price</t>
  </si>
  <si>
    <t>Stock Appreciation Rights (SARs) [Member]</t>
  </si>
  <si>
    <t>STOCK BASED COMPENSATION (Details 1) (USD $)</t>
  </si>
  <si>
    <t>Employee Stock Option [Member]</t>
  </si>
  <si>
    <t>Outstanding and Exercisable Options, Shares</t>
  </si>
  <si>
    <t>Outstanding and Exercisable Options, Remaining Life (in years)</t>
  </si>
  <si>
    <t>'2 years 4 days</t>
  </si>
  <si>
    <t>Employee Stock Option [Member] | Exercise Price One [Member]</t>
  </si>
  <si>
    <t>Outstanding and Exercisable Options, Exercise Price</t>
  </si>
  <si>
    <t>'4 days</t>
  </si>
  <si>
    <t>Employee Stock Option [Member] | Exercise Price Two [Member]</t>
  </si>
  <si>
    <t>'4 years 4 days</t>
  </si>
  <si>
    <t>Employee Stock Option [Member] | Exercise Price Three [Member]</t>
  </si>
  <si>
    <t>'3 years 4 days</t>
  </si>
  <si>
    <t>Employee Stock Option [Member] | Exercise Price Four [Member]</t>
  </si>
  <si>
    <t>'1 year 4 days</t>
  </si>
  <si>
    <t>Employee Stock Option [Member] | Exercise Price Five [Member]</t>
  </si>
  <si>
    <t>Outstanding SOSARs, Shares</t>
  </si>
  <si>
    <t>Outstanding SOSARs, Remaining Life (in years)</t>
  </si>
  <si>
    <t>'7 years 2 months 23 days</t>
  </si>
  <si>
    <t>Exercisable SOSARs, Shares</t>
  </si>
  <si>
    <t>Exercisable SOSARs, Remaining Life (in years)</t>
  </si>
  <si>
    <t>'6 years 9 months 11 days</t>
  </si>
  <si>
    <t>Stock Appreciation Rights (SARs) [Member] | Exercise Price One [Member]</t>
  </si>
  <si>
    <t>Outstanding SOSARs, Exercise Price</t>
  </si>
  <si>
    <t>'7 years 4 days</t>
  </si>
  <si>
    <t>Exercisable SOSARs, Exercise Price</t>
  </si>
  <si>
    <t>Stock Appreciation Rights (SARs) [Member] | Exercise Price Two [Member]</t>
  </si>
  <si>
    <t>'8 years 7 months 13 days</t>
  </si>
  <si>
    <t>'8 years 5 months 16 days</t>
  </si>
  <si>
    <t>Stock Appreciation Rights (SARs) [Member] | Exercise Price Three [Member]</t>
  </si>
  <si>
    <t>'6 years 4 days</t>
  </si>
  <si>
    <t>Stock Appreciation Rights (SARs) [Member] | Exercise Price Four [Member]</t>
  </si>
  <si>
    <t>'5 years 7 months 6 days</t>
  </si>
  <si>
    <t>STOCK-BASED COMPENSATION (Details 2) (Stock Appreciation Rights (SARs) [Member], USD $)</t>
  </si>
  <si>
    <t>Nonvested, Shares</t>
  </si>
  <si>
    <t>Vested, Shares</t>
  </si>
  <si>
    <t>Nonvested, Weighted Average Grant Date Fair Value</t>
  </si>
  <si>
    <t>Granted, Weighted Average Grant Date Fair Value</t>
  </si>
  <si>
    <t>Vested, Weighted Average Grant Date Fair Value</t>
  </si>
  <si>
    <t>Forfeited, Weighted Average Grant Date Fair Value</t>
  </si>
  <si>
    <t>Nonvested , Weighted Average Grant Date Fair Value</t>
  </si>
  <si>
    <t>STOCK-BASED COMPENSATION (Details 3) (Restricted Stock [Member])</t>
  </si>
  <si>
    <t>September Twenty Three Two Thousand Thirteen [Member]</t>
  </si>
  <si>
    <t>Remaining restricted shares to be vested</t>
  </si>
  <si>
    <t>Remaining restricted shares, Date of vesting</t>
  </si>
  <si>
    <t>September Twenty Three Two Thousand Fourteen [Member]</t>
  </si>
  <si>
    <t>STOCK-BASED COMPENSATION (Details 4) (Restricted Stock [Member])</t>
  </si>
  <si>
    <t>Restricted Stock [Member]</t>
  </si>
  <si>
    <t>STOCK-BASED COMPENSATION (Details 5) (Restricted Stock Units (RSUs) [Member], USD $)</t>
  </si>
  <si>
    <t>Restricted Stock Units (RSUs) [Member]</t>
  </si>
  <si>
    <t>Net Income Loss Before Tax Weighting Percentage</t>
  </si>
  <si>
    <t>Tier One Leverage Ratio Weighting Percentage</t>
  </si>
  <si>
    <t>Texas Ratio Weighting Percentage</t>
  </si>
  <si>
    <t>Net Income Loss Before Tax Performance Requirement</t>
  </si>
  <si>
    <t>'At or greater than</t>
  </si>
  <si>
    <t>'At or better than</t>
  </si>
  <si>
    <t>Tier One Leverage Ratio Performance Requirement</t>
  </si>
  <si>
    <t>Texas Ratio Performance Requirement</t>
  </si>
  <si>
    <t>'At or less than</t>
  </si>
  <si>
    <t>Net Income Loss 2012 Performance Threshold</t>
  </si>
  <si>
    <t>Tier One Leverage Ratio 2012 Performance Thresholds</t>
  </si>
  <si>
    <t>Texas Ratio 2012 Performance Threshold</t>
  </si>
  <si>
    <t>Net Income Loss Before Tax 2013 Performance Threshold</t>
  </si>
  <si>
    <t>Tier 1 Leverage Ratio 2013 Performance Threshold</t>
  </si>
  <si>
    <t>Texas Ratio 2013 Performance Threshold</t>
  </si>
  <si>
    <t>Net Income Loss 2011 Performance Threshold</t>
  </si>
  <si>
    <t>Tier One Leverage Ratio 2011 Performance Threshold</t>
  </si>
  <si>
    <t>Non Accrual Loans 2011 Performance Threshold</t>
  </si>
  <si>
    <t>Non Accrual Loans 2012 Performance Threshold</t>
  </si>
  <si>
    <t>STOCK BASED COMPENSATION (Details Textual) (USD $)</t>
  </si>
  <si>
    <t>1 Months Ended</t>
  </si>
  <si>
    <t>Stock Only Stock Appreciation Rights [Member]</t>
  </si>
  <si>
    <t>Apr. 06, 2000</t>
  </si>
  <si>
    <t>Long Term Incentive Compensation Plan [Member]</t>
  </si>
  <si>
    <t>Stock Incentive Plan 2008 [Member]</t>
  </si>
  <si>
    <t>Feb. 29, 2012</t>
  </si>
  <si>
    <t>Executive Officer [Member]</t>
  </si>
  <si>
    <t>Jan. 31, 2013</t>
  </si>
  <si>
    <t>Sep. 30, 2010</t>
  </si>
  <si>
    <t>Director [Member]</t>
  </si>
  <si>
    <t>Stock issued during period value ,new issues</t>
  </si>
  <si>
    <t>Share Based Compensation Arrangement By Share Based Payment Award Fair Value Assumptions Expected Term 1</t>
  </si>
  <si>
    <t>'7 years</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Restricted Stock or Unit Expense</t>
  </si>
  <si>
    <t>Maximum Shares Issuable</t>
  </si>
  <si>
    <t>Maximum Shares Issuable To Individual In One Calendar Year</t>
  </si>
  <si>
    <t>Shares, Outstanding, Beginning Balance</t>
  </si>
  <si>
    <t>Stock Issued During Period, Shares, Share-based Compensation, Forfeited</t>
  </si>
  <si>
    <t>Share Based Compensation Arrangement By Share Based Payment Award Expected Term</t>
  </si>
  <si>
    <t>'10 years</t>
  </si>
  <si>
    <t>Share Based Compensation Arrangement By Share Based Payment Award Vesting Period In Installments</t>
  </si>
  <si>
    <t>'3 years</t>
  </si>
  <si>
    <t>Share Based Compensation Shares Authorized Under Stock Option Plans and Sosars Exercise Price Range Lower Range Limit</t>
  </si>
  <si>
    <t>Share Based Compensation Shares Authorized Under Stock Option Plans and Sosars Exercise Price Range Upper Range Limit</t>
  </si>
  <si>
    <t>Employee Service Share-based Compensation, Nonvested Awards, Compensation Cost Not yet Recognized, Total</t>
  </si>
  <si>
    <t>Employee Service Share-based Compensation, Nonvested Awards, Compensation Cost Not yet Recognized, Period for Recognition</t>
  </si>
  <si>
    <t>'1 year 8 months 5 days</t>
  </si>
  <si>
    <t>Number Of Restricted Stock Vested</t>
  </si>
  <si>
    <t>Stock Issued During Period, Shares, Restricted Stock Award, Gross</t>
  </si>
  <si>
    <t>Restricted Stock Share Based Compensation Arrangement By Share Based Payment Award Vested During Period</t>
  </si>
  <si>
    <t>LOANS (Details) (USD $)</t>
  </si>
  <si>
    <t>Jun. 30, 2013</t>
  </si>
  <si>
    <t>Dec. 31, 2009</t>
  </si>
  <si>
    <t>Accounts, Notes, Loans and Financing Receivable [Line Items]</t>
  </si>
  <si>
    <t>Residential real estate loans [Member]</t>
  </si>
  <si>
    <t>Commercial and Construction real estate loans [Member]</t>
  </si>
  <si>
    <t>Agriculture and agricultural real estate loans [Member]</t>
  </si>
  <si>
    <t>Commercial and industrial loans [Member]</t>
  </si>
  <si>
    <t>Loans to individuals for household, family, and other personal expenditures [Member]</t>
  </si>
  <si>
    <t>LOANS (Details 1) (USD $)</t>
  </si>
  <si>
    <t>Non Performing Assets [Member]</t>
  </si>
  <si>
    <t>LOANS (Details Textual) (USD $)</t>
  </si>
  <si>
    <t>Loans and Leases Receivable, Related Parties</t>
  </si>
  <si>
    <t>Loans and Leases Receivable, Related Parties, Additions</t>
  </si>
  <si>
    <t>Loans and Leases Receivable, Related Parties, Collections</t>
  </si>
  <si>
    <t>Ownership Percentage Of Officer And Directors In Other Companies</t>
  </si>
  <si>
    <t>Loans Pledged as Collateral</t>
  </si>
  <si>
    <t>ALLOWANCE FOR LOAN LOSSES (Details) (USD $)</t>
  </si>
  <si>
    <t>Agriculture and Agricultural Real Estate [Member]</t>
  </si>
  <si>
    <t>Commercial [Member]</t>
  </si>
  <si>
    <t>Commercial Real Estate [Member]</t>
  </si>
  <si>
    <t>Construction Real Estate [Member]</t>
  </si>
  <si>
    <t>Residential Real Estate [Member]</t>
  </si>
  <si>
    <t>Consumer and Other [Member]</t>
  </si>
  <si>
    <t>ALLOWANCE FOR LOAN LOSSES (Details 1) (USD $)</t>
  </si>
  <si>
    <t>Allowance For Loan Losses [Line Items]</t>
  </si>
  <si>
    <t>Performing [Member]</t>
  </si>
  <si>
    <t>Nonperforming [Member]</t>
  </si>
  <si>
    <t>Not Rated [Member]</t>
  </si>
  <si>
    <t>Risk Grade Rating 1 [Member]</t>
  </si>
  <si>
    <t>Risk Grade Rating 2 [Member]</t>
  </si>
  <si>
    <t>Risk Grade Rating 3 [Member]</t>
  </si>
  <si>
    <t>Risk Grade Rating 4 [Member]</t>
  </si>
  <si>
    <t>Risk Grade Rating 5 [Member]</t>
  </si>
  <si>
    <t>Risk Grade Rating 6 [Member]</t>
  </si>
  <si>
    <t>Risk Grade Rating 7 [Member]</t>
  </si>
  <si>
    <t>Risk Grade Rating 8 [Member]</t>
  </si>
  <si>
    <t>Risk Grade Rating 9 [Member]</t>
  </si>
  <si>
    <t>Agriculture and Agricultural Real Estate [Member] | Performing [Member]</t>
  </si>
  <si>
    <t>Agriculture and Agricultural Real Estate [Member] | Nonperforming [Member]</t>
  </si>
  <si>
    <t>Agriculture and Agricultural Real Estate [Member] | Not Rated [Member]</t>
  </si>
  <si>
    <t>Agriculture and Agricultural Real Estate [Member] | Risk Grade Rating 1 [Member]</t>
  </si>
  <si>
    <t>Agriculture and Agricultural Real Estate [Member] | Risk Grade Rating 2 [Member]</t>
  </si>
  <si>
    <t>Agriculture and Agricultural Real Estate [Member] | Risk Grade Rating 3 [Member]</t>
  </si>
  <si>
    <t>Agriculture and Agricultural Real Estate [Member] | Risk Grade Rating 4 [Member]</t>
  </si>
  <si>
    <t>Agriculture and Agricultural Real Estate [Member] | Risk Grade Rating 5 [Member]</t>
  </si>
  <si>
    <t>Agriculture and Agricultural Real Estate [Member] | Risk Grade Rating 6 [Member]</t>
  </si>
  <si>
    <t>Agriculture and Agricultural Real Estate [Member] | Risk Grade Rating 7 [Member]</t>
  </si>
  <si>
    <t>Agriculture and Agricultural Real Estate [Member] | Risk Grade Rating 8 [Member]</t>
  </si>
  <si>
    <t>Agriculture and Agricultural Real Estate [Member] | Risk Grade Rating 9 [Member]</t>
  </si>
  <si>
    <t>Commercial [Member] | Performing [Member]</t>
  </si>
  <si>
    <t>Commercial [Member] | Nonperforming [Member]</t>
  </si>
  <si>
    <t>Commercial [Member] | Not Rated [Member]</t>
  </si>
  <si>
    <t>Commercial [Member] | Risk Grade Rating 1 [Member]</t>
  </si>
  <si>
    <t>Commercial [Member] | Risk Grade Rating 2 [Member]</t>
  </si>
  <si>
    <t>Commercial [Member] | Risk Grade Rating 3 [Member]</t>
  </si>
  <si>
    <t>Commercial [Member] | Risk Grade Rating 4 [Member]</t>
  </si>
  <si>
    <t>Commercial [Member] | Risk Grade Rating 5 [Member]</t>
  </si>
  <si>
    <t>Commercial [Member] | Risk Grade Rating 6 [Member]</t>
  </si>
  <si>
    <t>Commercial [Member] | Risk Grade Rating 7 [Member]</t>
  </si>
  <si>
    <t>Commercial [Member] | Risk Grade Rating 8 [Member]</t>
  </si>
  <si>
    <t>Commercial [Member] | Risk Grade Rating 9 [Member]</t>
  </si>
  <si>
    <t>Commercial Real Estate [Member] | Performing [Member]</t>
  </si>
  <si>
    <t>Commercial Real Estate [Member] | Nonperforming [Member]</t>
  </si>
  <si>
    <t>Commercial Real Estate [Member] | Not Rated [Member]</t>
  </si>
  <si>
    <t>Commercial Real Estate [Member] | Risk Grade Rating 1 [Member]</t>
  </si>
  <si>
    <t>Commercial Real Estate [Member] | Risk Grade Rating 2 [Member]</t>
  </si>
  <si>
    <t>Commercial Real Estate [Member] | Risk Grade Rating 3 [Member]</t>
  </si>
  <si>
    <t>Commercial Real Estate [Member] | Risk Grade Rating 4 [Member]</t>
  </si>
  <si>
    <t>Commercial Real Estate [Member] | Risk Grade Rating 5 [Member]</t>
  </si>
  <si>
    <t>Commercial Real Estate [Member] | Risk Grade Rating 6 [Member]</t>
  </si>
  <si>
    <t>Commercial Real Estate [Member] | Risk Grade Rating 7 [Member]</t>
  </si>
  <si>
    <t>Commercial Real Estate [Member] | Risk Grade Rating 8 [Member]</t>
  </si>
  <si>
    <t>Commercial Real Estate [Member] | Risk Grade Rating 9 [Member]</t>
  </si>
  <si>
    <t>Construction Real Estate [Member] | Performing [Member]</t>
  </si>
  <si>
    <t>Construction Real Estate [Member] | Nonperforming [Member]</t>
  </si>
  <si>
    <t>Construction Real Estate [Member] | Not Rated [Member]</t>
  </si>
  <si>
    <t>Construction Real Estate [Member] | Risk Grade Rating 1 [Member]</t>
  </si>
  <si>
    <t>Construction Real Estate [Member] | Risk Grade Rating 2 [Member]</t>
  </si>
  <si>
    <t>Construction Real Estate [Member] | Risk Grade Rating 3 [Member]</t>
  </si>
  <si>
    <t>Construction Real Estate [Member] | Risk Grade Rating 4 [Member]</t>
  </si>
  <si>
    <t>Construction Real Estate [Member] | Risk Grade Rating 5 [Member]</t>
  </si>
  <si>
    <t>Construction Real Estate [Member] | Risk Grade Rating 6 [Member]</t>
  </si>
  <si>
    <t>Construction Real Estate [Member] | Risk Grade Rating 7 [Member]</t>
  </si>
  <si>
    <t>Construction Real Estate [Member] | Risk Grade Rating 8 [Member]</t>
  </si>
  <si>
    <t>Construction Real Estate [Member] | Risk Grade Rating 9 [Member]</t>
  </si>
  <si>
    <t>Residential Real Estate [Member] | Performing [Member]</t>
  </si>
  <si>
    <t>Residential Real Estate [Member] | Nonperforming [Member]</t>
  </si>
  <si>
    <t>Residential Real Estate [Member] | Not Rated [Member]</t>
  </si>
  <si>
    <t>Residential Real Estate [Member] | Risk Grade Rating 1 [Member]</t>
  </si>
  <si>
    <t>Residential Real Estate [Member] | Risk Grade Rating 2 [Member]</t>
  </si>
  <si>
    <t>Residential Real Estate [Member] | Risk Grade Rating 3 [Member]</t>
  </si>
  <si>
    <t>Residential Real Estate [Member] | Risk Grade Rating 4 [Member]</t>
  </si>
  <si>
    <t>Residential Real Estate [Member] | Risk Grade Rating 5 [Member]</t>
  </si>
  <si>
    <t>Residential Real Estate [Member] | Risk Grade Rating 6 [Member]</t>
  </si>
  <si>
    <t>Residential Real Estate [Member] | Risk Grade Rating 7 [Member]</t>
  </si>
  <si>
    <t>Residential Real Estate [Member] | Risk Grade Rating 8 [Member]</t>
  </si>
  <si>
    <t>Residential Real Estate [Member] | Risk Grade Rating 9 [Member]</t>
  </si>
  <si>
    <t>Consumer and Other [Member] | Performing [Member]</t>
  </si>
  <si>
    <t>Consumer and Other [Member] | Nonperforming [Member]</t>
  </si>
  <si>
    <t>Consumer and Other [Member] | Not Rated [Member]</t>
  </si>
  <si>
    <t>Consumer and Other [Member] | Risk Grade Rating 1 [Member]</t>
  </si>
  <si>
    <t>Consumer and Other [Member] | Risk Grade Rating 2 [Member]</t>
  </si>
  <si>
    <t>Consumer and Other [Member] | Risk Grade Rating 3 [Member]</t>
  </si>
  <si>
    <t>Consumer and Other [Member] | Risk Grade Rating 4 [Member]</t>
  </si>
  <si>
    <t>Consumer and Other [Member] | Risk Grade Rating 5 [Member]</t>
  </si>
  <si>
    <t>Consumer and Other [Member] | Risk Grade Rating 6 [Member]</t>
  </si>
  <si>
    <t>Consumer and Other [Member] | Risk Grade Rating 7 [Member]</t>
  </si>
  <si>
    <t>Consumer and Other [Member] | Risk Grade Rating 8 [Member]</t>
  </si>
  <si>
    <t>Consumer and Other [Member] | Risk Grade Rating 9 [Member]</t>
  </si>
  <si>
    <t>ALLOWANCE FOR LOAN LOSSES (Details 2) (USD $)</t>
  </si>
  <si>
    <t>30-59 Days Past Due</t>
  </si>
  <si>
    <t>60-89 Days Past Due</t>
  </si>
  <si>
    <t>Total Past Due</t>
  </si>
  <si>
    <t>Total loans</t>
  </si>
  <si>
    <t>ALLOWANCE FOR LOAN LOSSES (Details 3) (USD $)</t>
  </si>
  <si>
    <t>ALLOWANCE FOR LOAN LOSSES (Details 4) (USD $)</t>
  </si>
  <si>
    <t>With no related allowance recorded, Recorded Investment</t>
  </si>
  <si>
    <t>With no related allowance recorded, Unpaid Principal Balance</t>
  </si>
  <si>
    <t>With no related allowance recorded, Average Recorded Investment</t>
  </si>
  <si>
    <t>With no related allowance recorded, Interest Income Recognized</t>
  </si>
  <si>
    <t>With an allowance recorded, Recorded Investment</t>
  </si>
  <si>
    <t>With an allowance recorded, Unpaid Principal Balance</t>
  </si>
  <si>
    <t>With an allowance recorded, Related Allowance</t>
  </si>
  <si>
    <t>With an allowance recorded, Average Recorded Investment</t>
  </si>
  <si>
    <t>With an allowance recorded, Interest Income Recognized</t>
  </si>
  <si>
    <t>Total, Recorded Investment</t>
  </si>
  <si>
    <t>Total, Unpaid Principal Balance</t>
  </si>
  <si>
    <t>Total, Related Allowance</t>
  </si>
  <si>
    <t>Total, Average Recorded Investment</t>
  </si>
  <si>
    <t>Total, Interest Income Recognized</t>
  </si>
  <si>
    <t>ALLOWANCE FOR LOAN LOSSES (Details 5) (USD $)</t>
  </si>
  <si>
    <t>Contract</t>
  </si>
  <si>
    <t>Contracts</t>
  </si>
  <si>
    <t>Pre-Modification Recorded Principal Balance</t>
  </si>
  <si>
    <t>Post-Modification Recorded Principal Balance</t>
  </si>
  <si>
    <t>ALLOWANCE FOR LOAN LOSSES (Details 6) (USD $)</t>
  </si>
  <si>
    <t>Number of contracts</t>
  </si>
  <si>
    <t>Record Principal Balance</t>
  </si>
  <si>
    <t>Agricultural and Agricultural Real Estate [Member]</t>
  </si>
  <si>
    <t>Residential Real Estate Loans [Member]</t>
  </si>
  <si>
    <t>ALLOWANCE FOR LOAN LOSSES (Details Textual) (USD $)</t>
  </si>
  <si>
    <t>Financing Receivable, Modifications, Pre-Modification Recorded Investment</t>
  </si>
  <si>
    <t>BANK PREMISES AND EQUIPMENT (Details) (USD $)</t>
  </si>
  <si>
    <t>Bank Premises and Equipment [Line Items]</t>
  </si>
  <si>
    <t>Land, Buildings and Improvements [Member]</t>
  </si>
  <si>
    <t>Equipment And Furniture And Fixtures [Member]</t>
  </si>
  <si>
    <t>BANK PREMISES AND EQUIPMENT (Details 1) (USD $)</t>
  </si>
  <si>
    <t>BANK PREMISES AND EQUIPMENT (Details Textual) (USD $)</t>
  </si>
  <si>
    <t>Property, Plant and Equipment, Gross, Total</t>
  </si>
  <si>
    <t>Operating Leases, Rent Expense</t>
  </si>
  <si>
    <t>Construction in Progress [Member]</t>
  </si>
  <si>
    <t>INVESTMENT SECURITIES (Details) (USD $)</t>
  </si>
  <si>
    <t>Apr. 27, 2010</t>
  </si>
  <si>
    <t>Investment Holdings [Line Items]</t>
  </si>
  <si>
    <t>Held to Maturity, Amortized Cost</t>
  </si>
  <si>
    <t>Held-to-maturity Securities, Unrecognized Unrealized Gain</t>
  </si>
  <si>
    <t>Held-to-maturity Securities, Unrecognized Unrealized Loss</t>
  </si>
  <si>
    <t>Held to Maturity, Estimated Market Value</t>
  </si>
  <si>
    <t>Available for Sale, Amortized Cost</t>
  </si>
  <si>
    <t>Available-for-sale Securities, Gross Unrealized Gain, Total</t>
  </si>
  <si>
    <t>Available-for-sale Securities, Gross Unrealized Loss, Total</t>
  </si>
  <si>
    <t>Available For Sale, Estimated Market Value</t>
  </si>
  <si>
    <t>Obligations of U.S. Government Agencies [Member]</t>
  </si>
  <si>
    <t>Mortgage Backed Securities issued by U.S. Government Agencies [Member]</t>
  </si>
  <si>
    <t>Obligations of States and Political Subdivisions [Member]</t>
  </si>
  <si>
    <t>Trust Preferred CDO Securities [Member]</t>
  </si>
  <si>
    <t>Corporate Debt Securities [Member]</t>
  </si>
  <si>
    <t>Equity Securities [Member]</t>
  </si>
  <si>
    <t>INVESTMENT SECURITIES (Details 1) (USD $)</t>
  </si>
  <si>
    <t>Available for Sale Amortized Cost 1 year or less</t>
  </si>
  <si>
    <t>Available for Sale Amortized Cost After 1 year through five years</t>
  </si>
  <si>
    <t>Available for Sale Amortized Cost After 5 years through 10 years</t>
  </si>
  <si>
    <t>Available for Sale Amortized Cost After 10 years</t>
  </si>
  <si>
    <t>Available-for-sale Securities, Debt Maturities, Amortized Cost Basis</t>
  </si>
  <si>
    <t>Available For Sale Securities Debt Maturities Mortgage Backed Securities Amortized Cost</t>
  </si>
  <si>
    <t>Available for Sale Securities with no stated maturity Amortized Cost</t>
  </si>
  <si>
    <t>Available-for-sale Securities, Debt Maturities, Remainder of Fiscal Year, Amortized Cost Basis</t>
  </si>
  <si>
    <t>Available-for-sale Securities, Debt Maturities, Next Rolling 1 year or less, Fair Value</t>
  </si>
  <si>
    <t>Available-for-sale Securities, Debt Maturities, Rolling Year One Through Five, Fair Value</t>
  </si>
  <si>
    <t>Available-for-sale Securities, Debt Maturities, Rolling Year Five Through Ten, Fair Value</t>
  </si>
  <si>
    <t>Available-for-sale Securities, Debt Maturities, Rolling after Year Ten, Fair Value</t>
  </si>
  <si>
    <t>Available For Sale Securities Debt Maturities Total</t>
  </si>
  <si>
    <t>Available For Sale Securities Debt Maturities Mortgage Backed Securities Fair Value</t>
  </si>
  <si>
    <t>Available-for-sale Securities, Debt Maturities, Securities with no stated maturity, Fair Value</t>
  </si>
  <si>
    <t>Available-for-sale Securities, Debt Maturities, Remainder of Fiscal Year, Fair Value</t>
  </si>
  <si>
    <t>Available For Sale Securities Debt Maturities Within One Year Weighted Average Yield</t>
  </si>
  <si>
    <t>Available For Sale Securities Debt Maturities After One Year Through Five Years Weighted Average Yield</t>
  </si>
  <si>
    <t>Available For Sale Securities Debt Maturities After Five Year Through Ten Years Weighted Average Yield</t>
  </si>
  <si>
    <t>Available For Sale Securities Debt Maturities After Ten Years Weighted Average Yield</t>
  </si>
  <si>
    <t>Available For Sale Securities Debt Maturities Weighted Average Yield</t>
  </si>
  <si>
    <t>Available For Sale Securities Debt Maturities Mortgage Backed Securities Weighted Average Yield</t>
  </si>
  <si>
    <t>Available For Sale Securities Debt Maturities Single Maturity Date Weighted Average Yield</t>
  </si>
  <si>
    <t>Available For Sale Securities Debt Maturities Remainder Of Fiscal Year Weighted Average Yield</t>
  </si>
  <si>
    <t>Held To Maturity Securities Debt Maturities Next Rolling 1 year or less Amortized Cost</t>
  </si>
  <si>
    <t>Held To Maturity Securities Debt Maturities Next Rolling Year One Through Five Amortized Cost</t>
  </si>
  <si>
    <t>Held To Maturity Securities Debt Maturities Next Rolling Year Five Through Ten Amortized Cost</t>
  </si>
  <si>
    <t>Held To Maturity Securities Debt Maturities Next Rolling Year After Ten Years Amortized Cost</t>
  </si>
  <si>
    <t>Held To Maturity Debt Maturities Amortized Cost Total</t>
  </si>
  <si>
    <t>Held To Maturity Securities Mortgage Backed Securities Amortized Cost</t>
  </si>
  <si>
    <t>Held To Maturity Securities Debt Maturities, Securities with no stated maturity Amortized Cost</t>
  </si>
  <si>
    <t>Held To Maturity Securities Amortized Cost Total</t>
  </si>
  <si>
    <t>Held-to-maturity Securities, Debt Maturities, Next Rolling 1 year or less, Fair Value</t>
  </si>
  <si>
    <t>Held-to-maturity Securities, Debt Maturities, Rolling Year One Through Five, Fair Value</t>
  </si>
  <si>
    <t>Held-to-maturity Securities, Debt Maturities, Rolling Year Five Through Ten, Fair Value</t>
  </si>
  <si>
    <t>Held-to-maturity Securities, Debt Maturities, Rolling after Ten Years, Fair Value</t>
  </si>
  <si>
    <t>Held To Maturity Debt Maturities Total</t>
  </si>
  <si>
    <t>Held To Maturity Securities Debt Maturities Mortgage Backed Securities Fair Value</t>
  </si>
  <si>
    <t>Held-to-maturity Securities, Debt Maturities, Securities with no stated maturity, Fair Value</t>
  </si>
  <si>
    <t>Held-to-maturity Securities, Debt Maturities, Fair Value</t>
  </si>
  <si>
    <t>Held To Maturity Securities Debt Maturities Within One Year Weighted Average Yield</t>
  </si>
  <si>
    <t>Held To Maturity Securities Debt Maturities After One Year Through Five Years Weighted Average Yield</t>
  </si>
  <si>
    <t>Held To Maturity Securities Debt Maturities After Five Year Through Ten Years Weighted Average Yield</t>
  </si>
  <si>
    <t>Held To Maturity Securities Debt Maturities After Ten Years Weighted Average Yield</t>
  </si>
  <si>
    <t>Held To Maturity Securities Debt Maturating In Years Weighted Average Yield</t>
  </si>
  <si>
    <t>Held To Maturity Securities Debt Maturities Mortgage Backed Securities Weighted Average Yield</t>
  </si>
  <si>
    <t>Held To Maturity Securities Debt Maturities Without Single Maturity Weighted Average Yield</t>
  </si>
  <si>
    <t>Held To Maturity Securities Debt Maturities Weighted Average Yield</t>
  </si>
  <si>
    <t>INVESTMENT SECURITIES (Details 2) (USD $)</t>
  </si>
  <si>
    <t>Less than 12 months, Aggregate Fair Value</t>
  </si>
  <si>
    <t>Less than 12 Months, Gross Unrealized Losses</t>
  </si>
  <si>
    <t>12 months or longer, Aggregate Fair Value</t>
  </si>
  <si>
    <t>12 Months or Longer, Gross Unrealized Losses</t>
  </si>
  <si>
    <t>Aggregate Fair Value, Total</t>
  </si>
  <si>
    <t>Gross Unrealized Losses, Total</t>
  </si>
  <si>
    <t>INVESTMENT SECURITIES (Details Textual) (USD $)</t>
  </si>
  <si>
    <t>Available-for-sale, Securities in Unrealized Loss Positions, Qualitative Disclosure, Number of Positions, Total</t>
  </si>
  <si>
    <t>Marketable Securities, Total</t>
  </si>
  <si>
    <t>Securities Issued By Federal Home Loan Banks Estimated Market Value</t>
  </si>
  <si>
    <t>Securities Issued By Mortgage Backed Securities Estimated Market Value</t>
  </si>
  <si>
    <t>Proceeds from Sale of Available-for-sale Securities, Total</t>
  </si>
  <si>
    <t>Available-for-sale Securities, Gross Realized Gains</t>
  </si>
  <si>
    <t>Available-for-sale Securities, Gross Realized Losses</t>
  </si>
  <si>
    <t>Available For Sale Securities Tax Net Realized Gains</t>
  </si>
  <si>
    <t>Held-to-maturity Securities, Sold at Par</t>
  </si>
  <si>
    <t>Held-to-maturity Securities, Amortized Cost before Other than Temporary Impairment</t>
  </si>
  <si>
    <t>Held To Maturity Securities Gross Realized Losses</t>
  </si>
  <si>
    <t>FAIR VALUE OF FINANCIAL INSTRUMENTS (Details) (USD $)</t>
  </si>
  <si>
    <t>Cash and due from banks, Carrying Value</t>
  </si>
  <si>
    <t>Securities - Held to Maturity, Carrying Value</t>
  </si>
  <si>
    <t>Securities - Available for Sale, Carrying Value</t>
  </si>
  <si>
    <t>Federal Home Loan Bank Stock, Carrying Value</t>
  </si>
  <si>
    <t>Loans Held for Sale, Carrying Value</t>
  </si>
  <si>
    <t>Loans, net, Carrying Value</t>
  </si>
  <si>
    <t>Accrued Interest Receivable, Carrying Value</t>
  </si>
  <si>
    <t>Cash and Cash Equivalents, Fair Value Disclosure</t>
  </si>
  <si>
    <t>Securities - Available for Sale, Fair Value Disclosure</t>
  </si>
  <si>
    <t>Federal Home Loan Bank Stock, Fair Value Disclosure</t>
  </si>
  <si>
    <t>Loans Held for Sale, Fair Value Disclosure</t>
  </si>
  <si>
    <t>Loans, net, Fair Value Disclosure</t>
  </si>
  <si>
    <t>Accrued Interest Receivable, Fair Value Disclosure</t>
  </si>
  <si>
    <t>NoninterestBearingDeposits, Carrying Value</t>
  </si>
  <si>
    <t>Interest Bearings Deposits, Carrying Value</t>
  </si>
  <si>
    <t>Accrued Interest Payable, Carrying Value</t>
  </si>
  <si>
    <t>Noninterest Bearing Deposits, Fair Value Disclosure</t>
  </si>
  <si>
    <t>Interest Bearings Deposits, Fair Value Disclosure</t>
  </si>
  <si>
    <t>Accrued Interest Payable, Fair Value Disclosure</t>
  </si>
  <si>
    <t>Obligations Of U.S. Government Agencies [Member]</t>
  </si>
  <si>
    <t>Mortgage Backed Securities Issued By U.S. Government Agencies [Member]</t>
  </si>
  <si>
    <t>Obligations Of States and Political Subdivisions [Member]</t>
  </si>
  <si>
    <t>Securities - Held to Maturity, Fair Value Disclosure</t>
  </si>
  <si>
    <t>Other Securities [Member]</t>
  </si>
  <si>
    <t>Fhlb Advances [Member]</t>
  </si>
  <si>
    <t>Borrowed Funds, Carrying Value</t>
  </si>
  <si>
    <t>Borrowed Funds, Fair Value Disclosure</t>
  </si>
  <si>
    <t>Repurchase Agreements [Member]</t>
  </si>
  <si>
    <t>Fair Value, Inputs, Level 1 [Member]</t>
  </si>
  <si>
    <t>Fair Value, Inputs, Level 1 [Member] | Obligations Of U.S. Government Agencies [Member]</t>
  </si>
  <si>
    <t>Fair Value, Inputs, Level 1 [Member] | Mortgage Backed Securities Issued By U.S. Government Agencies [Member]</t>
  </si>
  <si>
    <t>Fair Value, Inputs, Level 1 [Member] | Obligations Of States and Political Subdivisions [Member]</t>
  </si>
  <si>
    <t>Fair Value, Inputs, Level 1 [Member] | Trust Preferred CDO Securities [Member]</t>
  </si>
  <si>
    <t>Fair Value, Inputs, Level 1 [Member] | Corporate Debt Securities [Member]</t>
  </si>
  <si>
    <t>Fair Value, Inputs, Level 1 [Member] | Other Securities [Member]</t>
  </si>
  <si>
    <t>Fair Value, Inputs, Level 1 [Member] | Fhlb Advances [Member]</t>
  </si>
  <si>
    <t>Fair Value, Inputs, Level 1 [Member] | Repurchase Agreements [Member]</t>
  </si>
  <si>
    <t>Fair Value, Inputs, Level 2 [Member]</t>
  </si>
  <si>
    <t>Fair Value, Inputs, Level 2 [Member] | Obligations Of U.S. Government Agencies [Member]</t>
  </si>
  <si>
    <t>Fair Value, Inputs, Level 2 [Member] | Mortgage Backed Securities Issued By U.S. Government Agencies [Member]</t>
  </si>
  <si>
    <t>Fair Value, Inputs, Level 2 [Member] | Obligations Of States and Political Subdivisions [Member]</t>
  </si>
  <si>
    <t>Fair Value, Inputs, Level 2 [Member] | Trust Preferred CDO Securities [Member]</t>
  </si>
  <si>
    <t>Fair Value, Inputs, Level 2 [Member] | Corporate Debt Securities [Member]</t>
  </si>
  <si>
    <t>Fair Value, Inputs, Level 2 [Member] | Other Securities [Member]</t>
  </si>
  <si>
    <t>Fair Value, Inputs, Level 2 [Member] | Fhlb Advances [Member]</t>
  </si>
  <si>
    <t>Fair Value, Inputs, Level 2 [Member] | Repurchase Agreements [Member]</t>
  </si>
  <si>
    <t>Fair Value, Inputs, Level 3 [Member]</t>
  </si>
  <si>
    <t>Fair Value, Inputs, Level 3 [Member] | Obligations Of U.S. Government Agencies [Member]</t>
  </si>
  <si>
    <t>Fair Value, Inputs, Level 3 [Member] | Mortgage Backed Securities Issued By U.S. Government Agencies [Member]</t>
  </si>
  <si>
    <t>Fair Value, Inputs, Level 3 [Member] | Obligations Of States and Political Subdivisions [Member]</t>
  </si>
  <si>
    <t>Fair Value, Inputs, Level 3 [Member] | Trust Preferred CDO Securities [Member]</t>
  </si>
  <si>
    <t>Fair Value, Inputs, Level 3 [Member] | Corporate Debt Securities [Member]</t>
  </si>
  <si>
    <t>Fair Value, Inputs, Level 3 [Member] | Other Securities [Member]</t>
  </si>
  <si>
    <t>Fair Value, Inputs, Level 3 [Member] | Fhlb Advances [Member]</t>
  </si>
  <si>
    <t>Fair Value, Inputs, Level 3 [Member] | Repurchase Agreements [Member]</t>
  </si>
  <si>
    <t>FAIR VALUE OF FINANCIAL INSTRUMENTS (Details 1) (USD $)</t>
  </si>
  <si>
    <t>Derivatives, Fair Value [Line Items]</t>
  </si>
  <si>
    <t>FAIR VALUE OF FINANCIAL INSTRUMENTS (Details 2) (USD $)</t>
  </si>
  <si>
    <t>Impaired Loans Fair Value Disclosure Non Recurring</t>
  </si>
  <si>
    <t>Other Real Estate Owned Fair Value Disclosure Non Recurring</t>
  </si>
  <si>
    <t>FAIR VALUE OF FINANCIAL INSTRUMENTS (Details Textual) (USD $)</t>
  </si>
  <si>
    <t>Trust Preferred Securities Fair Value Disclosure</t>
  </si>
  <si>
    <t>Fair Value, Measurement with Unobservable Inputs Reconciliation, Recurring Basis, Asset, Gain (Loss) Included in Other Comprehensive Income (Loss)</t>
  </si>
  <si>
    <t>FINANCIAL INSTRUMENTS WITH OFF-BALANCE SHEET RISK (Details) (USD $)</t>
  </si>
  <si>
    <t>Commercial Line Of Credit [Member]</t>
  </si>
  <si>
    <t>Credit Card Line Of Credit [Member]</t>
  </si>
  <si>
    <t>Home Equity Lines Of Credit [Member]</t>
  </si>
  <si>
    <t>FINANCIAL INSTRUMENTS WITH OFF-BALANCE SHEET RISK (Details Textual) (USD $)</t>
  </si>
  <si>
    <t>Year 2013 [Member]</t>
  </si>
  <si>
    <t>Fair Value, Off-balance Sheet Risks, Disclosure Information [Line Items]</t>
  </si>
  <si>
    <t>Letters of Credit Outstanding, Amount</t>
  </si>
  <si>
    <t>Year 2014 [Member]</t>
  </si>
  <si>
    <t>DEPOSITS (Details) (USD $)</t>
  </si>
  <si>
    <t>Time Deposits Less Than 100000 [Member]</t>
  </si>
  <si>
    <t>Deposits [Line Items]</t>
  </si>
  <si>
    <t>Time Deposits 100000 Or More [Member]</t>
  </si>
  <si>
    <t>DEPOSITS (Details Textual) (USD $)</t>
  </si>
  <si>
    <t>Interest Expense, Time Deposits, $100,000 or More</t>
  </si>
  <si>
    <t>Time Deposits, $100,000 or More, Total</t>
  </si>
  <si>
    <t>Interest-bearing Domestic Deposit, Brokered</t>
  </si>
  <si>
    <t>Time Deposits Maturities, after Next Twelve Months, Total</t>
  </si>
  <si>
    <t>STOCKHOLDERS' EQUITY (Details Textual) (USD $)</t>
  </si>
  <si>
    <t>Private Placement [Member]</t>
  </si>
  <si>
    <t>Sep. 08, 2010</t>
  </si>
  <si>
    <t>Stockholders Equity [Line Items]</t>
  </si>
  <si>
    <t>Common Stock, Shares, Issued</t>
  </si>
  <si>
    <t>Development Stage Entities, Stock Issued, Shares, Issued for Cash</t>
  </si>
  <si>
    <t>Proceeds from Issuance of Private Placement</t>
  </si>
  <si>
    <t>FEDERAL HOME LOAN BANK ADVANCES AND REPURCHASE AGREEMENTS (Details) (USD $)</t>
  </si>
  <si>
    <t>Federal Home Loan Bank, Advances, Branch of FHLB Bank [Line Items]</t>
  </si>
  <si>
    <t>FHLB Maturing in 2013, Floating Rate, Amount</t>
  </si>
  <si>
    <t>FHLB Maturing in 2013, Floating Rate, Rate</t>
  </si>
  <si>
    <t>FHLB Maturing in 2014, Floating Rate, Amount</t>
  </si>
  <si>
    <t>FHLB Maturing in 2014, Floating Rate, Rate</t>
  </si>
  <si>
    <t>FHLB, Maturities Summary, Floating Rate, Amount</t>
  </si>
  <si>
    <t>FHLB, Maturities Summary, Floating Rate, Rate</t>
  </si>
  <si>
    <t>FHLB Maturing in 2013, Fixed Rate, Amount</t>
  </si>
  <si>
    <t>FHLB Maturing in 2013, Fixed Rate, Rate</t>
  </si>
  <si>
    <t>FHLB Maturing in 2014, Fixed Rate, Amount</t>
  </si>
  <si>
    <t>FHLB Maturing in 2014, Fixed Rate, Rate</t>
  </si>
  <si>
    <t>FHLB, Maturities Summary, Fixed Rate, Amount</t>
  </si>
  <si>
    <t>FHLB, Maturities Summary, Fixed Rate, Rate</t>
  </si>
  <si>
    <t>FEDERAL HOME LOAN BANK ADVANCES AND REPURCHASE AGREEMENTS (Details 1) (USD $)</t>
  </si>
  <si>
    <t>Securities Sold Under Agreements To Repurchase, Floating Rate, Maturing in 2012, Amount</t>
  </si>
  <si>
    <t>Securities Sold Under Agreements To Repurchase, Floating Rate, Maturing in 2012, Rate</t>
  </si>
  <si>
    <t>Securities Sold Under Agreements To Repurchase, Floating Rate, Maturing in 2016, Amount</t>
  </si>
  <si>
    <t>Securities Sold Under Agreements To Repurchase, Floating Rate, Maturing in 2016, Rate</t>
  </si>
  <si>
    <t>2016 Floating Rate Amount Total</t>
  </si>
  <si>
    <t>2016 Floating Rate Total</t>
  </si>
  <si>
    <t>Securities Sold Under Agreements To Repurchase, Fixed Rate, Maturing in 2012, Amount</t>
  </si>
  <si>
    <t>Securities Sold Under Agreements To Repurchase, Fixed Rate, Maturing in 2012, Rate</t>
  </si>
  <si>
    <t>Securities Sold Under Agreements To Repurchase, Fixed Rate, Maturing in 2016, Amount</t>
  </si>
  <si>
    <t>Securities Sold Under Agreements To Repurchase, Fixed Rate, Maturing in 2016, Rate</t>
  </si>
  <si>
    <t>Securities Sold Under Agreements To Repurchase By Interest Rate Type Fixed Rate Total</t>
  </si>
  <si>
    <t>Securities Sold Under Agreements To Repurchase By Interest Rate Type Fixed Rate Percentage Total</t>
  </si>
  <si>
    <t>FEDERAL HOME LOAN BANK ADVANCES AND REPURCHASE AGREEMENTS (Details Textual) (USD $)</t>
  </si>
  <si>
    <t>Federal Home Loan Bank Advances Branch Of Fhlb Bank Weighted Average Maturity Years</t>
  </si>
  <si>
    <t>'6 months</t>
  </si>
  <si>
    <t>'1 year 6 months</t>
  </si>
  <si>
    <t>Federal Home Loan Bank Advances Branch Of Fhlb Bank Description</t>
  </si>
  <si>
    <t>'The interest rates on the floating rate advances reset quarterly based on the three month LIBOR rate plus a spread ranging from 16 to 260 basis points.</t>
  </si>
  <si>
    <t>Average Balance Of Repurchase Agreements</t>
  </si>
  <si>
    <t>Weighted Average Interest Rate On Repurchase Agreements</t>
  </si>
  <si>
    <t>Maximum Balance Of Repurchase Agreements</t>
  </si>
  <si>
    <t>US Government Agencies Securities, at Carrying Value</t>
  </si>
  <si>
    <t>RETIREMENT PLANS AND POSTRETIREMENT BENEFIT PLANS (Details) (USD $)</t>
  </si>
  <si>
    <t>Defined Benefit Plan Disclosure [Line Items]</t>
  </si>
  <si>
    <t>RETIREMENT PLANS AND POSTRETIREMENT BENEFIT PLANS (Details 1) (USD $)</t>
  </si>
  <si>
    <t>RETIREMENT PLANS AND POSTRETIREMENT BENEFIT PLANS (Details 2) (USD $)</t>
  </si>
  <si>
    <t>RETIREMENT PLANS AND POSTRETIREMENT BENEFIT PLANS (Details 3) (USD $)</t>
  </si>
  <si>
    <t>Service Cost</t>
  </si>
  <si>
    <t>Interest Cost</t>
  </si>
  <si>
    <t>Post Retirement Death Benefit Obligations [Member]</t>
  </si>
  <si>
    <t>Employer Contributions</t>
  </si>
  <si>
    <t>Post Retirement Health Care Benefits [Member]</t>
  </si>
  <si>
    <t>RETIREMENT PLANS AND POSTRETIREMENT BENEFIT PLANS (Details 4) (USD $)</t>
  </si>
  <si>
    <t>RETIREMENT PLANS AND POSTRETIREMENT BENEFIT PLANS (Details 5) (USD $)</t>
  </si>
  <si>
    <t>RETIREMENT PLANS AND POSTRETIREMENT BENEFIT PLANS (Details Textual) (USD $)</t>
  </si>
  <si>
    <t>Defined Benefit Plan, Benefits Paid</t>
  </si>
  <si>
    <t>Defined Contribution Plan, Maximum Annual Contributions Per Employee, Amount</t>
  </si>
  <si>
    <t>Defined Contribution Plan, Administrative Expenses</t>
  </si>
  <si>
    <t>Defined Benefit Plan, Assumptions Used Calculating Benefit Obligation, Discount Rate</t>
  </si>
  <si>
    <t>Description of Defined Contribution Pension and Other Postretirement Plans</t>
  </si>
  <si>
    <t>'Bank contributes an amount equal to four percent of the employees base salary to the 401(k) plan for all eligible employees who contribute at least 5% of their salary. In addition, an employee may contribute from 1 to 75 percent of his or her base salary, up to a maximum of $22,500 in 2012. In 2012 the Bank made a matching contribution of 100% on the first three percent of employee deferrals and 50% on the next two percent of deferrals. The Bank did not match employees elective contributions in 2011 or in the last three quarters of 2010. The Bank matched 25% of the first eight percent contributed by the employee in the first quarter of 2010.</t>
  </si>
  <si>
    <t>Percentage Of Banks Expenses</t>
  </si>
  <si>
    <t>Defined Contribution Plan, Number of Employees Covered</t>
  </si>
  <si>
    <t>Retired Director [Member]</t>
  </si>
  <si>
    <t>Retired Executive Officer [Member]</t>
  </si>
  <si>
    <t>For Director Service Of Less Than 3 Years [Member]</t>
  </si>
  <si>
    <t>For Director Service Up To 5 Years [Member]</t>
  </si>
  <si>
    <t>For Director Service Up To 10 Years [Member]</t>
  </si>
  <si>
    <t>For Director Service Of 10 Years Or More [Member]</t>
  </si>
  <si>
    <t>FEDERAL INCOME TAXES (Details) (USD $)</t>
  </si>
  <si>
    <t>Investments, Owned, Federal Income Tax Note [Line Items]</t>
  </si>
  <si>
    <t>FEDERAL INCOME TAXES (Details 1)</t>
  </si>
  <si>
    <t>Income Tax Disclosure [Line Items]</t>
  </si>
  <si>
    <t>FEDERAL INCOME TAXES (Details 2) (USD $)</t>
  </si>
  <si>
    <t>FEDERAL INCOME TAXES (Details Textual) (USD $)</t>
  </si>
  <si>
    <t>Valuation Allowances and Reserves, Deductions</t>
  </si>
  <si>
    <t>Operating Loss Carryforwards</t>
  </si>
  <si>
    <t>Operating Loss Carryforwards, Expiration Dates</t>
  </si>
  <si>
    <t>'The Corporation has net operating loss carry forwards of approximately $28.5 million that are available to reduce future taxable income through the year ending December 31, 2032.</t>
  </si>
  <si>
    <t>Valuation Allowance</t>
  </si>
  <si>
    <t>Deferred Tax Assets, Gross, Total</t>
  </si>
  <si>
    <t>REGULATORY CAPITAL REQUIREMENTS (Details) (USD $)</t>
  </si>
  <si>
    <t>Compliance with Regulatory Capital Requirements under Banking Regulations [Line Items]</t>
  </si>
  <si>
    <t>Total Capital to Risk-Weighted Assets Actual Amount</t>
  </si>
  <si>
    <t>Total Capital to Risk-Weighted Assets Actual Ratio</t>
  </si>
  <si>
    <t>Total Capital to Risk-Weighted Assets Minimum to Qualify as Well Capitalized Amount</t>
  </si>
  <si>
    <t>[1]</t>
  </si>
  <si>
    <t>Total Capital to Risk-Weighted Assets Minimum to Qualify as Well Capitalized Ratio</t>
  </si>
  <si>
    <t>Tier 1 Capital to Risk-Weighted Assets Actual Amount</t>
  </si>
  <si>
    <t>Tier 1 Capital to Risk-Weighted Assets Actual Ratio</t>
  </si>
  <si>
    <t>Tier 1 Capital to Risk-Weighted Assets Minimum to Qualify as Well Capitalized Amount</t>
  </si>
  <si>
    <t>Tier 1 Capital to Risk-Weighted Assets Minimum to Qualify as Well Capitalized Ratio</t>
  </si>
  <si>
    <t>Tier 1 Capital to Average Assets Actual Amount</t>
  </si>
  <si>
    <t>Tier 1 Capital to Average Assets Actual Ratio</t>
  </si>
  <si>
    <t>Tier 1 Capital to Average Assets Minimum to Qualify as Well Capitalized Amount</t>
  </si>
  <si>
    <t>Tier 1 Capital to Average Assets Minimum to Qualify as Well Capitalized Ratio</t>
  </si>
  <si>
    <t>Monroe Bank Trust [Member]</t>
  </si>
  <si>
    <t>Although the Bankb_x0019_s capital ratios exceed the b_x001C_Well Capitalizedb_x001D_ minimums, the Bank is categorized as b_x001C_Adequately Capitalizedb_x001D_ as of December 31, 2012 and 2011 due to its Consent Order with the FDIC.</t>
  </si>
  <si>
    <t>REGULATORY CAPITAL REQUIREMENTS (Details Textual) (USD $)</t>
  </si>
  <si>
    <t>Jul. 22, 2010</t>
  </si>
  <si>
    <t>Refers To Tier One Leverage Ratio</t>
  </si>
  <si>
    <t>Refers To Total Risk Based Capital Ratio</t>
  </si>
  <si>
    <t>Outstanding loan Amount For Which Additional Amount Prohibited</t>
  </si>
  <si>
    <t>PARENT COMPANY (Details) (USD $)</t>
  </si>
  <si>
    <t>Parent Company [Member]</t>
  </si>
  <si>
    <t>PARENT COMPANY (Details 1) (USD $)</t>
  </si>
  <si>
    <t>PARENT COMPANY (Details 2) (USD $)</t>
  </si>
  <si>
    <t>PARENT COMPANY (Details Textual) (USD $)</t>
  </si>
  <si>
    <t>Parent Company [Line Items]</t>
  </si>
  <si>
    <t>Maximum Funds Available For Loan To Corporation</t>
  </si>
  <si>
    <t>QUARTERLY FINANCIAL INFORMATION (UNAUDITED) (Details) (USD $)</t>
  </si>
  <si>
    <t>Basic Earnings (Loss) Per Common Share (in dollars per share)</t>
  </si>
  <si>
    <t>Diluted Earnings (Loss) Per Common Share (in dollars per share)</t>
  </si>
  <si>
    <t>Dividends Declared Per Share (in dollars per share)</t>
  </si>
  <si>
    <t>SUBSEQUENT EVENTS (Details Textual) (USD $)</t>
  </si>
  <si>
    <t>In Thousands, except Share data, unless otherwise specified</t>
  </si>
  <si>
    <t>0 Months Ended</t>
  </si>
  <si>
    <t>Mar. 15, 2013</t>
  </si>
  <si>
    <t>Scenario, Forecast [Member]</t>
  </si>
  <si>
    <t>Stock Issued During Period, Shares, New Issues</t>
  </si>
  <si>
    <t>Proceeds From Issuanc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8"/>
      <color theme="1"/>
      <name val="Times New Roman"/>
      <family val="1"/>
    </font>
    <font>
      <i/>
      <sz val="10"/>
      <color theme="1"/>
      <name val="Times New Roman"/>
      <family val="1"/>
    </font>
    <font>
      <b/>
      <u/>
      <sz val="10"/>
      <color theme="1"/>
      <name val="Times New Roman"/>
      <family val="1"/>
    </font>
    <font>
      <u/>
      <sz val="10"/>
      <color theme="1"/>
      <name val="Times New Roman"/>
      <family val="1"/>
    </font>
    <font>
      <b/>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FFFFFF"/>
      </bottom>
      <diagonal/>
    </border>
    <border>
      <left/>
      <right/>
      <top/>
      <bottom style="double">
        <color rgb="FF000000"/>
      </bottom>
      <diagonal/>
    </border>
    <border>
      <left/>
      <right/>
      <top style="medium">
        <color rgb="FF000000"/>
      </top>
      <bottom style="medium">
        <color rgb="FF000000"/>
      </bottom>
      <diagonal/>
    </border>
    <border>
      <left/>
      <right/>
      <top style="medium">
        <color rgb="FFFFFFFF"/>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20" fillId="0" borderId="10" xfId="0" applyFont="1" applyBorder="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8" fillId="33" borderId="0" xfId="0" applyFont="1" applyFill="1" applyAlignment="1">
      <alignment horizontal="left"/>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horizontal="left" wrapText="1" indent="1"/>
    </xf>
    <xf numFmtId="0" fontId="18" fillId="34" borderId="11" xfId="0" applyFont="1" applyFill="1" applyBorder="1" applyAlignment="1">
      <alignment horizontal="center" wrapText="1"/>
    </xf>
    <xf numFmtId="0" fontId="18"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8" fillId="34" borderId="11" xfId="0" applyFont="1" applyFill="1" applyBorder="1" applyAlignment="1">
      <alignment horizontal="left"/>
    </xf>
    <xf numFmtId="0" fontId="18" fillId="34" borderId="10"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center" wrapText="1"/>
    </xf>
    <xf numFmtId="0" fontId="18" fillId="34" borderId="0" xfId="0" applyFont="1" applyFill="1" applyAlignment="1">
      <alignment horizontal="left" wrapText="1"/>
    </xf>
    <xf numFmtId="3" fontId="19" fillId="34" borderId="0" xfId="0" applyNumberFormat="1" applyFont="1" applyFill="1" applyAlignment="1">
      <alignment horizontal="right" wrapText="1"/>
    </xf>
    <xf numFmtId="0" fontId="18" fillId="34" borderId="0" xfId="0" applyFont="1" applyFill="1" applyAlignment="1">
      <alignment horizontal="left"/>
    </xf>
    <xf numFmtId="0" fontId="18" fillId="34" borderId="0" xfId="0" applyFont="1" applyFill="1" applyAlignment="1">
      <alignment horizontal="right" wrapText="1"/>
    </xf>
    <xf numFmtId="0" fontId="18" fillId="33" borderId="11" xfId="0" applyFont="1" applyFill="1" applyBorder="1" applyAlignment="1">
      <alignment horizontal="left" wrapText="1" indent="1"/>
    </xf>
    <xf numFmtId="0" fontId="18" fillId="33" borderId="11" xfId="0" applyFont="1" applyFill="1" applyBorder="1" applyAlignment="1">
      <alignment horizontal="center" wrapText="1"/>
    </xf>
    <xf numFmtId="0" fontId="18" fillId="33" borderId="10" xfId="0" applyFont="1" applyFill="1" applyBorder="1" applyAlignment="1">
      <alignment horizontal="left" wrapText="1"/>
    </xf>
    <xf numFmtId="0" fontId="19" fillId="33" borderId="10" xfId="0" applyFont="1" applyFill="1" applyBorder="1" applyAlignment="1">
      <alignment horizontal="right" wrapText="1"/>
    </xf>
    <xf numFmtId="0" fontId="18" fillId="33" borderId="11" xfId="0" applyFont="1" applyFill="1" applyBorder="1" applyAlignment="1">
      <alignment horizontal="left"/>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indent="1"/>
    </xf>
    <xf numFmtId="0" fontId="18" fillId="34" borderId="12" xfId="0" applyFont="1" applyFill="1" applyBorder="1" applyAlignment="1">
      <alignment horizontal="center"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18" fillId="34" borderId="12" xfId="0" applyFont="1" applyFill="1" applyBorder="1" applyAlignment="1">
      <alignment horizontal="left"/>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0" borderId="0" xfId="0" applyFont="1" applyAlignment="1">
      <alignment wrapText="1"/>
    </xf>
    <xf numFmtId="0" fontId="20"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left" wrapText="1" indent="2"/>
    </xf>
    <xf numFmtId="0" fontId="20" fillId="0" borderId="0" xfId="0" applyFont="1" applyAlignment="1">
      <alignment horizontal="left" wrapText="1"/>
    </xf>
    <xf numFmtId="0" fontId="19" fillId="34" borderId="0" xfId="0" applyFont="1" applyFill="1" applyAlignment="1">
      <alignment horizontal="left" wrapText="1" indent="1"/>
    </xf>
    <xf numFmtId="0" fontId="18" fillId="33" borderId="0" xfId="0" applyFont="1" applyFill="1" applyAlignment="1">
      <alignment horizontal="left" wrapText="1" indent="3"/>
    </xf>
    <xf numFmtId="0" fontId="18" fillId="34" borderId="11" xfId="0" applyFont="1" applyFill="1" applyBorder="1" applyAlignment="1">
      <alignment horizontal="left" wrapText="1" indent="3"/>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indent="3"/>
    </xf>
    <xf numFmtId="0" fontId="18" fillId="33" borderId="12" xfId="0" applyFont="1" applyFill="1" applyBorder="1" applyAlignment="1">
      <alignment horizontal="center"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3" borderId="12" xfId="0" applyFont="1" applyFill="1" applyBorder="1" applyAlignment="1">
      <alignment horizontal="left"/>
    </xf>
    <xf numFmtId="0" fontId="18" fillId="34" borderId="0" xfId="0" applyFont="1" applyFill="1" applyAlignment="1">
      <alignment horizontal="left" wrapText="1" indent="3"/>
    </xf>
    <xf numFmtId="3" fontId="18" fillId="34" borderId="0" xfId="0" applyNumberFormat="1" applyFont="1" applyFill="1" applyAlignment="1">
      <alignment horizontal="right" wrapText="1"/>
    </xf>
    <xf numFmtId="0" fontId="18" fillId="33" borderId="11" xfId="0" applyFont="1" applyFill="1" applyBorder="1" applyAlignment="1">
      <alignment horizontal="left" wrapText="1" indent="3"/>
    </xf>
    <xf numFmtId="0" fontId="20"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center" wrapText="1"/>
    </xf>
    <xf numFmtId="0" fontId="20" fillId="0" borderId="14" xfId="0" applyFont="1" applyBorder="1" applyAlignment="1">
      <alignment horizontal="center" wrapText="1"/>
    </xf>
    <xf numFmtId="0" fontId="18" fillId="34" borderId="0" xfId="0" applyFont="1" applyFill="1" applyAlignment="1">
      <alignment horizontal="center" wrapText="1"/>
    </xf>
    <xf numFmtId="0" fontId="18" fillId="34" borderId="15" xfId="0" applyFont="1" applyFill="1" applyBorder="1" applyAlignment="1">
      <alignment horizontal="center" wrapText="1"/>
    </xf>
    <xf numFmtId="0" fontId="18" fillId="34" borderId="11" xfId="0" applyFont="1" applyFill="1" applyBorder="1" applyAlignment="1">
      <alignment horizontal="center" wrapText="1"/>
    </xf>
    <xf numFmtId="0" fontId="18" fillId="34" borderId="0" xfId="0" applyFont="1" applyFill="1" applyAlignment="1">
      <alignment horizontal="left" wrapText="1"/>
    </xf>
    <xf numFmtId="0" fontId="18" fillId="34" borderId="16" xfId="0" applyFont="1" applyFill="1" applyBorder="1" applyAlignment="1">
      <alignment horizontal="left" wrapText="1"/>
    </xf>
    <xf numFmtId="0" fontId="18" fillId="34" borderId="10" xfId="0" applyFont="1" applyFill="1" applyBorder="1" applyAlignment="1">
      <alignment horizontal="left" wrapText="1"/>
    </xf>
    <xf numFmtId="3" fontId="18" fillId="34" borderId="0" xfId="0" applyNumberFormat="1" applyFont="1" applyFill="1" applyAlignment="1">
      <alignment horizontal="right" wrapText="1"/>
    </xf>
    <xf numFmtId="3" fontId="18" fillId="34" borderId="16"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xf>
    <xf numFmtId="0" fontId="18" fillId="34" borderId="15" xfId="0" applyFont="1" applyFill="1" applyBorder="1" applyAlignment="1">
      <alignment horizontal="left"/>
    </xf>
    <xf numFmtId="0" fontId="18" fillId="34" borderId="11" xfId="0" applyFont="1" applyFill="1" applyBorder="1" applyAlignment="1">
      <alignment horizontal="left"/>
    </xf>
    <xf numFmtId="0" fontId="19" fillId="33" borderId="0" xfId="0" applyFont="1" applyFill="1" applyAlignment="1">
      <alignment horizontal="left" wrapText="1" indent="1"/>
    </xf>
    <xf numFmtId="0" fontId="19" fillId="34" borderId="0" xfId="0" applyFont="1" applyFill="1" applyAlignment="1">
      <alignment horizontal="left" wrapText="1"/>
    </xf>
    <xf numFmtId="0" fontId="19" fillId="34"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8" fillId="34" borderId="12" xfId="0" applyFont="1" applyFill="1" applyBorder="1" applyAlignment="1">
      <alignment horizontal="left" wrapText="1" indent="3"/>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right" wrapText="1"/>
    </xf>
    <xf numFmtId="0" fontId="19" fillId="33" borderId="10" xfId="0" applyFont="1" applyFill="1" applyBorder="1" applyAlignment="1">
      <alignment horizontal="lef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20" fillId="0" borderId="16" xfId="0" applyFont="1" applyBorder="1" applyAlignment="1">
      <alignment horizontal="center" wrapText="1"/>
    </xf>
    <xf numFmtId="0" fontId="18" fillId="0" borderId="16" xfId="0" applyFont="1" applyBorder="1" applyAlignment="1">
      <alignment horizont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12" xfId="0" applyFont="1" applyFill="1" applyBorder="1" applyAlignment="1">
      <alignment horizontal="left" wrapText="1" indent="1"/>
    </xf>
    <xf numFmtId="3" fontId="18" fillId="33" borderId="13" xfId="0" applyNumberFormat="1" applyFont="1" applyFill="1" applyBorder="1" applyAlignment="1">
      <alignment horizontal="right" wrapText="1"/>
    </xf>
    <xf numFmtId="15" fontId="18" fillId="33" borderId="0" xfId="0" applyNumberFormat="1" applyFont="1" applyFill="1" applyAlignment="1">
      <alignment horizontal="left" wrapText="1" indent="1"/>
    </xf>
    <xf numFmtId="15" fontId="18" fillId="34" borderId="0" xfId="0" applyNumberFormat="1" applyFont="1" applyFill="1" applyAlignment="1">
      <alignment horizontal="left" wrapText="1" indent="1"/>
    </xf>
    <xf numFmtId="0" fontId="20" fillId="0" borderId="10" xfId="0" applyFont="1" applyBorder="1" applyAlignment="1">
      <alignment horizontal="left" wrapText="1"/>
    </xf>
    <xf numFmtId="0" fontId="21" fillId="0" borderId="0" xfId="0" applyFont="1" applyAlignment="1">
      <alignment horizontal="left" wrapText="1"/>
    </xf>
    <xf numFmtId="3" fontId="18" fillId="34" borderId="13" xfId="0" applyNumberFormat="1" applyFont="1" applyFill="1" applyBorder="1" applyAlignment="1">
      <alignment horizontal="right"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3" fontId="19" fillId="34" borderId="13" xfId="0" applyNumberFormat="1" applyFont="1" applyFill="1" applyBorder="1" applyAlignment="1">
      <alignment horizontal="right" wrapText="1"/>
    </xf>
    <xf numFmtId="0" fontId="22" fillId="33" borderId="0" xfId="0" applyFont="1" applyFill="1" applyAlignment="1">
      <alignment horizontal="left" wrapText="1" indent="1"/>
    </xf>
    <xf numFmtId="0" fontId="18" fillId="0" borderId="0" xfId="0" applyFont="1" applyAlignment="1">
      <alignment horizontal="left" vertical="top" wrapText="1"/>
    </xf>
    <xf numFmtId="15" fontId="20" fillId="0" borderId="0" xfId="0" applyNumberFormat="1" applyFont="1" applyAlignment="1">
      <alignment horizontal="left" wrapText="1"/>
    </xf>
    <xf numFmtId="15" fontId="20" fillId="0" borderId="10" xfId="0" applyNumberFormat="1" applyFont="1" applyBorder="1" applyAlignment="1">
      <alignment horizontal="left" wrapTex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16" xfId="0" applyFont="1" applyFill="1" applyBorder="1" applyAlignment="1">
      <alignment horizontal="left" wrapText="1"/>
    </xf>
    <xf numFmtId="0" fontId="18" fillId="33" borderId="0" xfId="0" applyFont="1" applyFill="1" applyAlignment="1">
      <alignment horizontal="right" wrapText="1"/>
    </xf>
    <xf numFmtId="0" fontId="18" fillId="33" borderId="16" xfId="0" applyFont="1" applyFill="1" applyBorder="1" applyAlignment="1">
      <alignment horizontal="right" wrapText="1"/>
    </xf>
    <xf numFmtId="0" fontId="18" fillId="33" borderId="0" xfId="0" applyFont="1" applyFill="1" applyAlignment="1">
      <alignment horizontal="left"/>
    </xf>
    <xf numFmtId="0" fontId="18" fillId="33" borderId="16" xfId="0" applyFont="1" applyFill="1" applyBorder="1" applyAlignment="1">
      <alignment horizontal="left"/>
    </xf>
    <xf numFmtId="3" fontId="18" fillId="33" borderId="0" xfId="0" applyNumberFormat="1" applyFont="1" applyFill="1" applyAlignment="1">
      <alignment horizontal="right" wrapText="1"/>
    </xf>
    <xf numFmtId="3" fontId="18" fillId="33" borderId="16" xfId="0" applyNumberFormat="1" applyFont="1" applyFill="1" applyBorder="1" applyAlignment="1">
      <alignment horizontal="right" wrapText="1"/>
    </xf>
    <xf numFmtId="0" fontId="23" fillId="33" borderId="0" xfId="0" applyFont="1" applyFill="1" applyAlignment="1">
      <alignment horizontal="left" wrapText="1" indent="1"/>
    </xf>
    <xf numFmtId="0" fontId="23" fillId="34" borderId="0" xfId="0" applyFont="1" applyFill="1" applyAlignment="1">
      <alignment horizontal="left" wrapText="1" indent="1"/>
    </xf>
    <xf numFmtId="0" fontId="0" fillId="0" borderId="10" xfId="0" applyBorder="1" applyAlignment="1">
      <alignment horizontal="center" wrapText="1"/>
    </xf>
    <xf numFmtId="0" fontId="23" fillId="33" borderId="0" xfId="0" applyFont="1" applyFill="1" applyAlignment="1">
      <alignment horizontal="left" wrapText="1" indent="1"/>
    </xf>
    <xf numFmtId="0" fontId="0" fillId="0" borderId="0" xfId="0" applyAlignment="1">
      <alignment horizontal="center" wrapText="1"/>
    </xf>
    <xf numFmtId="0" fontId="23" fillId="34" borderId="0" xfId="0" applyFont="1" applyFill="1" applyAlignment="1">
      <alignment horizontal="left" wrapText="1" indent="1"/>
    </xf>
    <xf numFmtId="0" fontId="18" fillId="34" borderId="0" xfId="0" applyFont="1" applyFill="1" applyAlignment="1">
      <alignment horizontal="right" wrapText="1"/>
    </xf>
    <xf numFmtId="0" fontId="18" fillId="34" borderId="16" xfId="0" applyFont="1" applyFill="1" applyBorder="1" applyAlignment="1">
      <alignment horizontal="right" wrapText="1"/>
    </xf>
    <xf numFmtId="0" fontId="18" fillId="34" borderId="16" xfId="0" applyFont="1" applyFill="1" applyBorder="1" applyAlignment="1">
      <alignment horizontal="left"/>
    </xf>
    <xf numFmtId="0" fontId="19" fillId="0" borderId="0" xfId="0" applyFont="1" applyAlignment="1">
      <alignment horizontal="center"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8" fillId="34" borderId="0" xfId="0" applyFont="1" applyFill="1" applyAlignment="1">
      <alignment horizontal="left" wrapText="1" indent="4"/>
    </xf>
    <xf numFmtId="0" fontId="18" fillId="33" borderId="0" xfId="0" applyFont="1" applyFill="1" applyAlignment="1">
      <alignment horizontal="left" wrapText="1" indent="4"/>
    </xf>
    <xf numFmtId="15" fontId="20" fillId="0" borderId="10" xfId="0" applyNumberFormat="1" applyFont="1" applyBorder="1" applyAlignment="1">
      <alignment horizontal="left" wrapText="1"/>
    </xf>
    <xf numFmtId="6" fontId="20" fillId="0" borderId="0" xfId="0" applyNumberFormat="1" applyFont="1" applyAlignment="1">
      <alignment horizontal="center" wrapText="1"/>
    </xf>
    <xf numFmtId="15" fontId="19" fillId="0" borderId="0" xfId="0" applyNumberFormat="1" applyFont="1" applyAlignment="1">
      <alignment horizontal="center" wrapText="1"/>
    </xf>
    <xf numFmtId="0" fontId="19" fillId="33" borderId="13" xfId="0" applyFont="1" applyFill="1" applyBorder="1" applyAlignment="1">
      <alignment horizontal="right" wrapText="1"/>
    </xf>
    <xf numFmtId="10" fontId="19" fillId="33" borderId="0" xfId="0" applyNumberFormat="1" applyFont="1" applyFill="1" applyAlignment="1">
      <alignment horizontal="right" wrapText="1"/>
    </xf>
    <xf numFmtId="10" fontId="19" fillId="33" borderId="13" xfId="0" applyNumberFormat="1" applyFont="1" applyFill="1" applyBorder="1" applyAlignment="1">
      <alignment horizontal="right" wrapText="1"/>
    </xf>
    <xf numFmtId="0" fontId="19" fillId="34" borderId="12" xfId="0" applyFont="1" applyFill="1" applyBorder="1" applyAlignment="1">
      <alignment horizontal="left" wrapText="1" indent="1"/>
    </xf>
    <xf numFmtId="0" fontId="19" fillId="33" borderId="11" xfId="0" applyFont="1" applyFill="1" applyBorder="1" applyAlignment="1">
      <alignment horizontal="left" wrapText="1" indent="1"/>
    </xf>
    <xf numFmtId="0" fontId="24" fillId="0" borderId="0" xfId="0" applyFont="1" applyAlignment="1">
      <alignment horizontal="left"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0" fontId="19" fillId="0" borderId="16"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5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98"/>
  <sheetViews>
    <sheetView showGridLines="0" workbookViewId="0"/>
  </sheetViews>
  <sheetFormatPr defaultRowHeight="15" x14ac:dyDescent="0.25"/>
  <cols>
    <col min="1" max="1" width="36.5703125" bestFit="1" customWidth="1"/>
    <col min="2" max="2" width="36.5703125" customWidth="1"/>
    <col min="3" max="4" width="20.28515625" customWidth="1"/>
    <col min="5" max="5" width="14.5703125" customWidth="1"/>
    <col min="6" max="7" width="20.28515625" customWidth="1"/>
    <col min="8" max="8" width="4" customWidth="1"/>
    <col min="9" max="9" width="11.7109375" customWidth="1"/>
    <col min="10" max="10" width="20.28515625" customWidth="1"/>
    <col min="11" max="11" width="36.5703125" bestFit="1" customWidth="1"/>
    <col min="12" max="12" width="33" customWidth="1"/>
    <col min="13" max="13" width="6.7109375" customWidth="1"/>
    <col min="14" max="14" width="26.85546875" customWidth="1"/>
    <col min="15" max="15" width="10.85546875" customWidth="1"/>
    <col min="16" max="16" width="33" customWidth="1"/>
    <col min="17" max="17" width="7.140625" customWidth="1"/>
    <col min="18" max="18" width="36.5703125" customWidth="1"/>
    <col min="19" max="20" width="33" customWidth="1"/>
    <col min="21" max="21" width="6.7109375" customWidth="1"/>
    <col min="22" max="22" width="31.42578125" customWidth="1"/>
    <col min="23" max="23" width="10.85546875" customWidth="1"/>
    <col min="24" max="24" width="33" customWidth="1"/>
    <col min="25" max="25" width="6.7109375" customWidth="1"/>
    <col min="26" max="26" width="31.42578125" customWidth="1"/>
    <col min="27" max="27" width="10.85546875" customWidth="1"/>
    <col min="28" max="29" width="33" customWidth="1"/>
    <col min="30" max="30" width="23.7109375" customWidth="1"/>
    <col min="31" max="32" width="33" customWidth="1"/>
    <col min="33" max="33" width="6.7109375" customWidth="1"/>
    <col min="34" max="34" width="19" customWidth="1"/>
    <col min="35" max="35" width="33" customWidth="1"/>
  </cols>
  <sheetData>
    <row r="1" spans="1:35" ht="15" customHeight="1" x14ac:dyDescent="0.25">
      <c r="A1" s="6" t="s">
        <v>304</v>
      </c>
      <c r="B1" s="6" t="s">
        <v>1</v>
      </c>
      <c r="C1" s="6"/>
      <c r="D1" s="6"/>
      <c r="E1" s="6"/>
      <c r="F1" s="6"/>
      <c r="G1" s="6"/>
      <c r="H1" s="6"/>
      <c r="I1" s="6"/>
      <c r="J1" s="6"/>
      <c r="K1" s="6" t="s">
        <v>57</v>
      </c>
      <c r="L1" s="6"/>
      <c r="M1" s="6"/>
      <c r="N1" s="6"/>
      <c r="O1" s="6"/>
      <c r="P1" s="6"/>
      <c r="Q1" s="6"/>
      <c r="R1" s="6"/>
      <c r="S1" s="6"/>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t="s">
        <v>18</v>
      </c>
      <c r="L2" s="6"/>
      <c r="M2" s="6"/>
      <c r="N2" s="6"/>
      <c r="O2" s="6"/>
      <c r="P2" s="6"/>
      <c r="Q2" s="6"/>
      <c r="R2" s="6"/>
      <c r="S2" s="6"/>
      <c r="T2" s="6"/>
      <c r="U2" s="6"/>
      <c r="V2" s="6"/>
      <c r="W2" s="6"/>
      <c r="X2" s="6"/>
      <c r="Y2" s="6"/>
      <c r="Z2" s="6"/>
      <c r="AA2" s="6"/>
      <c r="AB2" s="6"/>
      <c r="AC2" s="6"/>
      <c r="AD2" s="6"/>
      <c r="AE2" s="6"/>
      <c r="AF2" s="6"/>
      <c r="AG2" s="6"/>
      <c r="AH2" s="6"/>
      <c r="AI2" s="6"/>
    </row>
    <row r="3" spans="1:35" ht="45" x14ac:dyDescent="0.25">
      <c r="A3" s="3" t="s">
        <v>305</v>
      </c>
      <c r="B3" s="52" t="s">
        <v>4</v>
      </c>
      <c r="C3" s="52"/>
      <c r="D3" s="52"/>
      <c r="E3" s="52"/>
      <c r="F3" s="52"/>
      <c r="G3" s="52"/>
      <c r="H3" s="52"/>
      <c r="I3" s="52"/>
      <c r="J3" s="52"/>
      <c r="K3" s="52" t="s">
        <v>4</v>
      </c>
      <c r="L3" s="52"/>
      <c r="M3" s="52"/>
      <c r="N3" s="52"/>
      <c r="O3" s="52"/>
      <c r="P3" s="52"/>
      <c r="Q3" s="52"/>
      <c r="R3" s="52"/>
      <c r="S3" s="52"/>
      <c r="T3" s="52"/>
      <c r="U3" s="52"/>
      <c r="V3" s="52"/>
      <c r="W3" s="52"/>
      <c r="X3" s="52"/>
      <c r="Y3" s="52"/>
      <c r="Z3" s="52"/>
      <c r="AA3" s="52"/>
      <c r="AB3" s="52"/>
      <c r="AC3" s="52"/>
      <c r="AD3" s="52"/>
      <c r="AE3" s="52"/>
      <c r="AF3" s="52"/>
      <c r="AG3" s="52"/>
      <c r="AH3" s="52"/>
      <c r="AI3" s="52"/>
    </row>
    <row r="4" spans="1:35" ht="15" customHeight="1" x14ac:dyDescent="0.25">
      <c r="A4" s="53" t="s">
        <v>306</v>
      </c>
      <c r="B4" s="52" t="s">
        <v>4</v>
      </c>
      <c r="C4" s="52"/>
      <c r="D4" s="52"/>
      <c r="E4" s="52"/>
      <c r="F4" s="52"/>
      <c r="G4" s="52"/>
      <c r="H4" s="52"/>
      <c r="I4" s="52"/>
      <c r="J4" s="52"/>
      <c r="K4" s="52" t="s">
        <v>4</v>
      </c>
      <c r="L4" s="52"/>
      <c r="M4" s="52"/>
      <c r="N4" s="52"/>
      <c r="O4" s="52"/>
      <c r="P4" s="52"/>
      <c r="Q4" s="52"/>
      <c r="R4" s="52"/>
      <c r="S4" s="52"/>
      <c r="T4" s="52"/>
      <c r="U4" s="52"/>
      <c r="V4" s="52"/>
      <c r="W4" s="52"/>
      <c r="X4" s="52"/>
      <c r="Y4" s="52"/>
      <c r="Z4" s="52"/>
      <c r="AA4" s="52"/>
      <c r="AB4" s="52"/>
      <c r="AC4" s="52"/>
      <c r="AD4" s="52"/>
      <c r="AE4" s="52"/>
      <c r="AF4" s="52"/>
      <c r="AG4" s="52"/>
      <c r="AH4" s="52"/>
      <c r="AI4" s="52"/>
    </row>
    <row r="5" spans="1:35" x14ac:dyDescent="0.25">
      <c r="A5" s="53"/>
      <c r="B5" s="54" t="s">
        <v>307</v>
      </c>
      <c r="C5" s="54"/>
      <c r="D5" s="54"/>
      <c r="E5" s="54"/>
      <c r="F5" s="54"/>
      <c r="G5" s="54"/>
      <c r="H5" s="54"/>
      <c r="I5" s="54"/>
      <c r="J5" s="54"/>
      <c r="K5" s="56" t="s">
        <v>326</v>
      </c>
      <c r="L5" s="56"/>
      <c r="M5" s="56"/>
      <c r="N5" s="56"/>
      <c r="O5" s="56"/>
      <c r="P5" s="56"/>
      <c r="Q5" s="56"/>
      <c r="R5" s="56"/>
      <c r="S5" s="56"/>
      <c r="T5" s="56"/>
      <c r="U5" s="56"/>
      <c r="V5" s="56"/>
      <c r="W5" s="56"/>
      <c r="X5" s="56"/>
      <c r="Y5" s="56"/>
      <c r="Z5" s="56"/>
      <c r="AA5" s="56"/>
      <c r="AB5" s="56"/>
      <c r="AC5" s="56"/>
      <c r="AD5" s="56"/>
      <c r="AE5" s="56"/>
      <c r="AF5" s="56"/>
      <c r="AG5" s="56"/>
      <c r="AH5" s="56"/>
      <c r="AI5" s="56"/>
    </row>
    <row r="6" spans="1:35" ht="25.5" customHeight="1" x14ac:dyDescent="0.25">
      <c r="A6" s="53"/>
      <c r="B6" s="107" t="s">
        <v>308</v>
      </c>
      <c r="C6" s="107"/>
      <c r="D6" s="107"/>
      <c r="E6" s="107"/>
      <c r="F6" s="107"/>
      <c r="G6" s="107"/>
      <c r="H6" s="107"/>
      <c r="I6" s="107"/>
      <c r="J6" s="107"/>
      <c r="K6" s="55" t="s">
        <v>327</v>
      </c>
      <c r="L6" s="55"/>
      <c r="M6" s="55"/>
      <c r="N6" s="55"/>
      <c r="O6" s="55"/>
      <c r="P6" s="55"/>
      <c r="Q6" s="55"/>
      <c r="R6" s="55"/>
      <c r="S6" s="55"/>
      <c r="T6" s="55"/>
      <c r="U6" s="55"/>
      <c r="V6" s="55"/>
      <c r="W6" s="55"/>
      <c r="X6" s="55"/>
      <c r="Y6" s="55"/>
      <c r="Z6" s="55"/>
      <c r="AA6" s="55"/>
      <c r="AB6" s="55"/>
      <c r="AC6" s="55"/>
      <c r="AD6" s="55"/>
      <c r="AE6" s="55"/>
      <c r="AF6" s="55"/>
      <c r="AG6" s="55"/>
      <c r="AH6" s="55"/>
      <c r="AI6" s="55"/>
    </row>
    <row r="7" spans="1:35" x14ac:dyDescent="0.25">
      <c r="A7" s="53"/>
      <c r="B7" s="50"/>
      <c r="C7" s="50"/>
      <c r="D7" s="50"/>
      <c r="E7" s="50"/>
      <c r="F7" s="50"/>
      <c r="G7" s="50"/>
      <c r="H7" s="50"/>
      <c r="I7" s="50"/>
      <c r="J7" s="50"/>
      <c r="K7" s="107" t="s">
        <v>328</v>
      </c>
      <c r="L7" s="107"/>
      <c r="M7" s="107"/>
      <c r="N7" s="107"/>
      <c r="O7" s="107"/>
      <c r="P7" s="107"/>
      <c r="Q7" s="107"/>
      <c r="R7" s="107"/>
      <c r="S7" s="107"/>
      <c r="T7" s="107"/>
      <c r="U7" s="107"/>
      <c r="V7" s="107"/>
      <c r="W7" s="107"/>
      <c r="X7" s="107"/>
      <c r="Y7" s="107"/>
      <c r="Z7" s="107"/>
      <c r="AA7" s="107"/>
      <c r="AB7" s="107"/>
      <c r="AC7" s="107"/>
      <c r="AD7" s="107"/>
      <c r="AE7" s="107"/>
      <c r="AF7" s="107"/>
      <c r="AG7" s="107"/>
      <c r="AH7" s="107"/>
      <c r="AI7" s="107"/>
    </row>
    <row r="8" spans="1:35" x14ac:dyDescent="0.25">
      <c r="A8" s="53"/>
      <c r="B8" s="13"/>
      <c r="C8" s="14"/>
      <c r="D8" s="50"/>
      <c r="E8" s="50"/>
      <c r="F8" s="50"/>
      <c r="G8" s="14"/>
      <c r="H8" s="50"/>
      <c r="I8" s="50"/>
      <c r="J8" s="50"/>
      <c r="K8" s="107" t="s">
        <v>329</v>
      </c>
      <c r="L8" s="107"/>
      <c r="M8" s="107"/>
      <c r="N8" s="107"/>
      <c r="O8" s="107"/>
      <c r="P8" s="107"/>
      <c r="Q8" s="107"/>
      <c r="R8" s="107"/>
      <c r="S8" s="107"/>
      <c r="T8" s="107"/>
      <c r="U8" s="107"/>
      <c r="V8" s="107"/>
      <c r="W8" s="107"/>
      <c r="X8" s="107"/>
      <c r="Y8" s="107"/>
      <c r="Z8" s="107"/>
      <c r="AA8" s="107"/>
      <c r="AB8" s="107"/>
      <c r="AC8" s="107"/>
      <c r="AD8" s="107"/>
      <c r="AE8" s="107"/>
      <c r="AF8" s="107"/>
      <c r="AG8" s="107"/>
      <c r="AH8" s="107"/>
      <c r="AI8" s="107"/>
    </row>
    <row r="9" spans="1:35" ht="15.75" thickBot="1" x14ac:dyDescent="0.3">
      <c r="A9" s="53"/>
      <c r="B9" s="58"/>
      <c r="C9" s="14"/>
      <c r="D9" s="51" t="s">
        <v>309</v>
      </c>
      <c r="E9" s="51"/>
      <c r="F9" s="51"/>
      <c r="G9" s="14"/>
      <c r="H9" s="51" t="s">
        <v>310</v>
      </c>
      <c r="I9" s="51"/>
      <c r="J9" s="51"/>
      <c r="K9" s="55" t="s">
        <v>330</v>
      </c>
      <c r="L9" s="55"/>
      <c r="M9" s="55"/>
      <c r="N9" s="55"/>
      <c r="O9" s="55"/>
      <c r="P9" s="55"/>
      <c r="Q9" s="55"/>
      <c r="R9" s="55"/>
      <c r="S9" s="55"/>
      <c r="T9" s="55"/>
      <c r="U9" s="55"/>
      <c r="V9" s="55"/>
      <c r="W9" s="55"/>
      <c r="X9" s="55"/>
      <c r="Y9" s="55"/>
      <c r="Z9" s="55"/>
      <c r="AA9" s="55"/>
      <c r="AB9" s="55"/>
      <c r="AC9" s="55"/>
      <c r="AD9" s="55"/>
      <c r="AE9" s="55"/>
      <c r="AF9" s="55"/>
      <c r="AG9" s="55"/>
      <c r="AH9" s="55"/>
      <c r="AI9" s="55"/>
    </row>
    <row r="10" spans="1:35" x14ac:dyDescent="0.25">
      <c r="A10" s="53"/>
      <c r="B10" s="16" t="s">
        <v>311</v>
      </c>
      <c r="C10" s="17"/>
      <c r="D10" s="21"/>
      <c r="E10" s="22">
        <v>396835</v>
      </c>
      <c r="F10" s="20"/>
      <c r="G10" s="17"/>
      <c r="H10" s="21" t="s">
        <v>243</v>
      </c>
      <c r="I10" s="23">
        <v>17.57</v>
      </c>
      <c r="J10" s="20"/>
      <c r="K10" s="55" t="s">
        <v>331</v>
      </c>
      <c r="L10" s="55"/>
      <c r="M10" s="55"/>
      <c r="N10" s="55"/>
      <c r="O10" s="55"/>
      <c r="P10" s="55"/>
      <c r="Q10" s="55"/>
      <c r="R10" s="55"/>
      <c r="S10" s="55"/>
      <c r="T10" s="55"/>
      <c r="U10" s="55"/>
      <c r="V10" s="55"/>
      <c r="W10" s="55"/>
      <c r="X10" s="55"/>
      <c r="Y10" s="55"/>
      <c r="Z10" s="55"/>
      <c r="AA10" s="55"/>
      <c r="AB10" s="55"/>
      <c r="AC10" s="55"/>
      <c r="AD10" s="55"/>
      <c r="AE10" s="55"/>
      <c r="AF10" s="55"/>
      <c r="AG10" s="55"/>
      <c r="AH10" s="55"/>
      <c r="AI10" s="55"/>
    </row>
    <row r="11" spans="1:35" x14ac:dyDescent="0.25">
      <c r="A11" s="53"/>
      <c r="B11" s="30" t="s">
        <v>312</v>
      </c>
      <c r="C11" s="31"/>
      <c r="D11" s="32"/>
      <c r="E11" s="35" t="s">
        <v>296</v>
      </c>
      <c r="F11" s="34"/>
      <c r="G11" s="31"/>
      <c r="H11" s="32"/>
      <c r="I11" s="35" t="s">
        <v>296</v>
      </c>
      <c r="J11" s="34"/>
      <c r="K11" s="50"/>
      <c r="L11" s="50"/>
      <c r="M11" s="50"/>
      <c r="N11" s="50"/>
      <c r="O11" s="50"/>
      <c r="P11" s="50"/>
      <c r="Q11" s="50"/>
      <c r="R11" s="50"/>
      <c r="S11" s="50"/>
      <c r="T11" s="50"/>
      <c r="U11" s="50"/>
      <c r="V11" s="50"/>
      <c r="W11" s="50"/>
      <c r="X11" s="50"/>
      <c r="Y11" s="50"/>
      <c r="Z11" s="50"/>
      <c r="AA11" s="50"/>
      <c r="AB11" s="50"/>
      <c r="AC11" s="50"/>
      <c r="AD11" s="50"/>
      <c r="AE11" s="50"/>
      <c r="AF11" s="50"/>
      <c r="AG11" s="50"/>
      <c r="AH11" s="50"/>
      <c r="AI11" s="50"/>
    </row>
    <row r="12" spans="1:35" x14ac:dyDescent="0.25">
      <c r="A12" s="53"/>
      <c r="B12" s="16" t="s">
        <v>313</v>
      </c>
      <c r="C12" s="17"/>
      <c r="D12" s="21"/>
      <c r="E12" s="23" t="s">
        <v>296</v>
      </c>
      <c r="F12" s="20"/>
      <c r="G12" s="17"/>
      <c r="H12" s="21"/>
      <c r="I12" s="23" t="s">
        <v>296</v>
      </c>
      <c r="J12" s="20"/>
      <c r="K12" s="13"/>
      <c r="L12" s="14"/>
      <c r="M12" s="50"/>
      <c r="N12" s="50"/>
      <c r="O12" s="50"/>
      <c r="P12" s="14"/>
      <c r="Q12" s="50"/>
      <c r="R12" s="50"/>
      <c r="S12" s="50"/>
      <c r="T12" s="14"/>
      <c r="U12" s="50"/>
      <c r="V12" s="50"/>
      <c r="W12" s="50"/>
      <c r="X12" s="14"/>
      <c r="Y12" s="50"/>
      <c r="Z12" s="50"/>
      <c r="AA12" s="50"/>
      <c r="AB12" s="14"/>
      <c r="AC12" s="50"/>
      <c r="AD12" s="50"/>
      <c r="AE12" s="50"/>
      <c r="AF12" s="14"/>
      <c r="AG12" s="50"/>
      <c r="AH12" s="50"/>
      <c r="AI12" s="50"/>
    </row>
    <row r="13" spans="1:35" ht="15.75" thickBot="1" x14ac:dyDescent="0.3">
      <c r="A13" s="53"/>
      <c r="B13" s="24" t="s">
        <v>314</v>
      </c>
      <c r="C13" s="25"/>
      <c r="D13" s="26"/>
      <c r="E13" s="62">
        <v>63335</v>
      </c>
      <c r="F13" s="28"/>
      <c r="G13" s="25"/>
      <c r="H13" s="26"/>
      <c r="I13" s="29">
        <v>13.2</v>
      </c>
      <c r="J13" s="28"/>
      <c r="K13" s="58"/>
      <c r="L13" s="14"/>
      <c r="M13" s="51">
        <v>2012</v>
      </c>
      <c r="N13" s="51"/>
      <c r="O13" s="51"/>
      <c r="P13" s="51"/>
      <c r="Q13" s="51"/>
      <c r="R13" s="51"/>
      <c r="S13" s="51"/>
      <c r="T13" s="14"/>
      <c r="U13" s="51">
        <v>2011</v>
      </c>
      <c r="V13" s="51"/>
      <c r="W13" s="51"/>
      <c r="X13" s="51"/>
      <c r="Y13" s="51"/>
      <c r="Z13" s="51"/>
      <c r="AA13" s="51"/>
      <c r="AB13" s="14"/>
      <c r="AC13" s="51">
        <v>2010</v>
      </c>
      <c r="AD13" s="51"/>
      <c r="AE13" s="51"/>
      <c r="AF13" s="51"/>
      <c r="AG13" s="51"/>
      <c r="AH13" s="51"/>
      <c r="AI13" s="51"/>
    </row>
    <row r="14" spans="1:35" ht="15.75" thickBot="1" x14ac:dyDescent="0.3">
      <c r="A14" s="53"/>
      <c r="B14" s="36" t="s">
        <v>315</v>
      </c>
      <c r="C14" s="37"/>
      <c r="D14" s="38"/>
      <c r="E14" s="42">
        <v>333500</v>
      </c>
      <c r="F14" s="40"/>
      <c r="G14" s="37"/>
      <c r="H14" s="38" t="s">
        <v>243</v>
      </c>
      <c r="I14" s="41">
        <v>18.399999999999999</v>
      </c>
      <c r="J14" s="40"/>
      <c r="K14" s="15" t="s">
        <v>332</v>
      </c>
      <c r="L14" s="14"/>
      <c r="M14" s="74" t="s">
        <v>309</v>
      </c>
      <c r="N14" s="74"/>
      <c r="O14" s="74"/>
      <c r="P14" s="14"/>
      <c r="Q14" s="74" t="s">
        <v>310</v>
      </c>
      <c r="R14" s="74"/>
      <c r="S14" s="74"/>
      <c r="T14" s="14"/>
      <c r="U14" s="74" t="s">
        <v>309</v>
      </c>
      <c r="V14" s="74"/>
      <c r="W14" s="74"/>
      <c r="X14" s="14"/>
      <c r="Y14" s="74" t="s">
        <v>310</v>
      </c>
      <c r="Z14" s="74"/>
      <c r="AA14" s="74"/>
      <c r="AB14" s="14"/>
      <c r="AC14" s="74" t="s">
        <v>309</v>
      </c>
      <c r="AD14" s="74"/>
      <c r="AE14" s="74"/>
      <c r="AF14" s="14"/>
      <c r="AG14" s="74" t="s">
        <v>310</v>
      </c>
      <c r="AH14" s="74"/>
      <c r="AI14" s="74"/>
    </row>
    <row r="15" spans="1:35" ht="15.75" thickBot="1" x14ac:dyDescent="0.3">
      <c r="A15" s="53"/>
      <c r="B15" s="24" t="s">
        <v>316</v>
      </c>
      <c r="C15" s="25"/>
      <c r="D15" s="26"/>
      <c r="E15" s="62">
        <v>333500</v>
      </c>
      <c r="F15" s="28"/>
      <c r="G15" s="25"/>
      <c r="H15" s="26" t="s">
        <v>243</v>
      </c>
      <c r="I15" s="29">
        <v>18.399999999999999</v>
      </c>
      <c r="J15" s="28"/>
      <c r="K15" s="30" t="s">
        <v>333</v>
      </c>
      <c r="L15" s="31"/>
      <c r="M15" s="32"/>
      <c r="N15" s="33">
        <v>436503</v>
      </c>
      <c r="O15" s="34"/>
      <c r="P15" s="31"/>
      <c r="Q15" s="88" t="s">
        <v>243</v>
      </c>
      <c r="R15" s="92">
        <v>17.34</v>
      </c>
      <c r="S15" s="34"/>
      <c r="T15" s="31"/>
      <c r="U15" s="32"/>
      <c r="V15" s="69">
        <v>444575</v>
      </c>
      <c r="W15" s="34"/>
      <c r="X15" s="31"/>
      <c r="Y15" s="32" t="s">
        <v>243</v>
      </c>
      <c r="Z15" s="35">
        <v>17.28</v>
      </c>
      <c r="AA15" s="34"/>
      <c r="AB15" s="31"/>
      <c r="AC15" s="32"/>
      <c r="AD15" s="69">
        <v>489075</v>
      </c>
      <c r="AE15" s="34"/>
      <c r="AF15" s="31"/>
      <c r="AG15" s="32" t="s">
        <v>243</v>
      </c>
      <c r="AH15" s="35">
        <v>17.350000000000001</v>
      </c>
      <c r="AI15" s="34"/>
    </row>
    <row r="16" spans="1:35" ht="51" customHeight="1" x14ac:dyDescent="0.25">
      <c r="A16" s="53"/>
      <c r="B16" s="107" t="s">
        <v>317</v>
      </c>
      <c r="C16" s="107"/>
      <c r="D16" s="107"/>
      <c r="E16" s="107"/>
      <c r="F16" s="107"/>
      <c r="G16" s="107"/>
      <c r="H16" s="107"/>
      <c r="I16" s="107"/>
      <c r="J16" s="107"/>
      <c r="K16" s="16" t="s">
        <v>312</v>
      </c>
      <c r="L16" s="17"/>
      <c r="M16" s="21"/>
      <c r="N16" s="93" t="s">
        <v>296</v>
      </c>
      <c r="O16" s="20"/>
      <c r="P16" s="17"/>
      <c r="Q16" s="21"/>
      <c r="R16" s="93" t="s">
        <v>296</v>
      </c>
      <c r="S16" s="20"/>
      <c r="T16" s="17"/>
      <c r="U16" s="21"/>
      <c r="V16" s="23" t="s">
        <v>296</v>
      </c>
      <c r="W16" s="20"/>
      <c r="X16" s="17"/>
      <c r="Y16" s="21"/>
      <c r="Z16" s="23" t="s">
        <v>296</v>
      </c>
      <c r="AA16" s="20"/>
      <c r="AB16" s="17"/>
      <c r="AC16" s="21"/>
      <c r="AD16" s="23" t="s">
        <v>296</v>
      </c>
      <c r="AE16" s="20"/>
      <c r="AF16" s="17"/>
      <c r="AG16" s="21"/>
      <c r="AH16" s="23" t="s">
        <v>296</v>
      </c>
      <c r="AI16" s="20"/>
    </row>
    <row r="17" spans="1:35" x14ac:dyDescent="0.25">
      <c r="A17" s="53"/>
      <c r="B17" s="55" t="s">
        <v>318</v>
      </c>
      <c r="C17" s="55"/>
      <c r="D17" s="55"/>
      <c r="E17" s="55"/>
      <c r="F17" s="55"/>
      <c r="G17" s="55"/>
      <c r="H17" s="55"/>
      <c r="I17" s="55"/>
      <c r="J17" s="55"/>
      <c r="K17" s="30" t="s">
        <v>313</v>
      </c>
      <c r="L17" s="31"/>
      <c r="M17" s="32"/>
      <c r="N17" s="92" t="s">
        <v>296</v>
      </c>
      <c r="O17" s="34"/>
      <c r="P17" s="31"/>
      <c r="Q17" s="32"/>
      <c r="R17" s="92" t="s">
        <v>296</v>
      </c>
      <c r="S17" s="34"/>
      <c r="T17" s="31"/>
      <c r="U17" s="32"/>
      <c r="V17" s="35" t="s">
        <v>296</v>
      </c>
      <c r="W17" s="34"/>
      <c r="X17" s="31"/>
      <c r="Y17" s="32"/>
      <c r="Z17" s="35" t="s">
        <v>296</v>
      </c>
      <c r="AA17" s="34"/>
      <c r="AB17" s="31"/>
      <c r="AC17" s="32"/>
      <c r="AD17" s="35" t="s">
        <v>296</v>
      </c>
      <c r="AE17" s="34"/>
      <c r="AF17" s="31"/>
      <c r="AG17" s="32"/>
      <c r="AH17" s="35" t="s">
        <v>296</v>
      </c>
      <c r="AI17" s="34"/>
    </row>
    <row r="18" spans="1:35" ht="15.75" thickBot="1" x14ac:dyDescent="0.3">
      <c r="A18" s="53"/>
      <c r="B18" s="55" t="s">
        <v>319</v>
      </c>
      <c r="C18" s="55"/>
      <c r="D18" s="55"/>
      <c r="E18" s="55"/>
      <c r="F18" s="55"/>
      <c r="G18" s="55"/>
      <c r="H18" s="55"/>
      <c r="I18" s="55"/>
      <c r="J18" s="55"/>
      <c r="K18" s="36" t="s">
        <v>334</v>
      </c>
      <c r="L18" s="37"/>
      <c r="M18" s="38"/>
      <c r="N18" s="90">
        <v>39668</v>
      </c>
      <c r="O18" s="40"/>
      <c r="P18" s="37"/>
      <c r="Q18" s="38"/>
      <c r="R18" s="39">
        <v>15.05</v>
      </c>
      <c r="S18" s="40"/>
      <c r="T18" s="37"/>
      <c r="U18" s="38"/>
      <c r="V18" s="42">
        <v>8072</v>
      </c>
      <c r="W18" s="40"/>
      <c r="X18" s="37"/>
      <c r="Y18" s="38"/>
      <c r="Z18" s="41">
        <v>13.9</v>
      </c>
      <c r="AA18" s="40"/>
      <c r="AB18" s="37"/>
      <c r="AC18" s="38"/>
      <c r="AD18" s="42">
        <v>44500</v>
      </c>
      <c r="AE18" s="40"/>
      <c r="AF18" s="37"/>
      <c r="AG18" s="38"/>
      <c r="AH18" s="41">
        <v>18.03</v>
      </c>
      <c r="AI18" s="40"/>
    </row>
    <row r="19" spans="1:35" ht="15.75" thickBot="1" x14ac:dyDescent="0.3">
      <c r="A19" s="53"/>
      <c r="B19" s="55" t="s">
        <v>320</v>
      </c>
      <c r="C19" s="55"/>
      <c r="D19" s="55"/>
      <c r="E19" s="55"/>
      <c r="F19" s="55"/>
      <c r="G19" s="55"/>
      <c r="H19" s="55"/>
      <c r="I19" s="55"/>
      <c r="J19" s="55"/>
      <c r="K19" s="24" t="s">
        <v>335</v>
      </c>
      <c r="L19" s="25"/>
      <c r="M19" s="26"/>
      <c r="N19" s="27">
        <v>396835</v>
      </c>
      <c r="O19" s="28"/>
      <c r="P19" s="25"/>
      <c r="Q19" s="89" t="s">
        <v>243</v>
      </c>
      <c r="R19" s="94">
        <v>17.57</v>
      </c>
      <c r="S19" s="28"/>
      <c r="T19" s="25"/>
      <c r="U19" s="26"/>
      <c r="V19" s="62">
        <v>436503</v>
      </c>
      <c r="W19" s="28"/>
      <c r="X19" s="25"/>
      <c r="Y19" s="26" t="s">
        <v>243</v>
      </c>
      <c r="Z19" s="29">
        <v>17.34</v>
      </c>
      <c r="AA19" s="28"/>
      <c r="AB19" s="25"/>
      <c r="AC19" s="26"/>
      <c r="AD19" s="62">
        <v>444575</v>
      </c>
      <c r="AE19" s="28"/>
      <c r="AF19" s="25"/>
      <c r="AG19" s="26" t="s">
        <v>243</v>
      </c>
      <c r="AH19" s="29">
        <v>17.28</v>
      </c>
      <c r="AI19" s="28"/>
    </row>
    <row r="20" spans="1:35" ht="15.75" thickBot="1" x14ac:dyDescent="0.3">
      <c r="A20" s="53"/>
      <c r="B20" s="50"/>
      <c r="C20" s="50"/>
      <c r="D20" s="50"/>
      <c r="E20" s="50"/>
      <c r="F20" s="50"/>
      <c r="G20" s="50"/>
      <c r="H20" s="50"/>
      <c r="I20" s="50"/>
      <c r="J20" s="50"/>
      <c r="K20" s="36" t="s">
        <v>336</v>
      </c>
      <c r="L20" s="37"/>
      <c r="M20" s="38"/>
      <c r="N20" s="90">
        <v>396835</v>
      </c>
      <c r="O20" s="40"/>
      <c r="P20" s="37"/>
      <c r="Q20" s="95" t="s">
        <v>243</v>
      </c>
      <c r="R20" s="39">
        <v>17.57</v>
      </c>
      <c r="S20" s="40"/>
      <c r="T20" s="37"/>
      <c r="U20" s="38"/>
      <c r="V20" s="42">
        <v>436503</v>
      </c>
      <c r="W20" s="40"/>
      <c r="X20" s="37"/>
      <c r="Y20" s="38" t="s">
        <v>243</v>
      </c>
      <c r="Z20" s="41">
        <v>17.34</v>
      </c>
      <c r="AA20" s="40"/>
      <c r="AB20" s="37"/>
      <c r="AC20" s="38"/>
      <c r="AD20" s="42">
        <v>444575</v>
      </c>
      <c r="AE20" s="40"/>
      <c r="AF20" s="37"/>
      <c r="AG20" s="38" t="s">
        <v>243</v>
      </c>
      <c r="AH20" s="41">
        <v>17.28</v>
      </c>
      <c r="AI20" s="40"/>
    </row>
    <row r="21" spans="1:35" x14ac:dyDescent="0.25">
      <c r="A21" s="53"/>
      <c r="B21" s="13"/>
      <c r="C21" s="14"/>
      <c r="D21" s="50"/>
      <c r="E21" s="50"/>
      <c r="F21" s="50"/>
      <c r="G21" s="14"/>
      <c r="H21" s="50"/>
      <c r="I21" s="50"/>
      <c r="J21" s="50"/>
      <c r="K21" s="50"/>
      <c r="L21" s="50"/>
      <c r="M21" s="50"/>
      <c r="N21" s="50"/>
      <c r="O21" s="50"/>
      <c r="P21" s="50"/>
      <c r="Q21" s="50"/>
      <c r="R21" s="50"/>
      <c r="S21" s="50"/>
      <c r="T21" s="50"/>
      <c r="U21" s="50"/>
      <c r="V21" s="50"/>
      <c r="W21" s="50"/>
      <c r="X21" s="50"/>
      <c r="Y21" s="50"/>
      <c r="Z21" s="50"/>
      <c r="AA21" s="50"/>
      <c r="AB21" s="50"/>
      <c r="AC21" s="50"/>
      <c r="AD21" s="50"/>
      <c r="AE21" s="50"/>
      <c r="AF21" s="50"/>
      <c r="AG21" s="50"/>
      <c r="AH21" s="50"/>
      <c r="AI21" s="50"/>
    </row>
    <row r="22" spans="1:35" ht="15.75" thickBot="1" x14ac:dyDescent="0.3">
      <c r="A22" s="53"/>
      <c r="B22" s="58"/>
      <c r="C22" s="14"/>
      <c r="D22" s="51" t="s">
        <v>309</v>
      </c>
      <c r="E22" s="51"/>
      <c r="F22" s="51"/>
      <c r="G22" s="14"/>
      <c r="H22" s="51" t="s">
        <v>310</v>
      </c>
      <c r="I22" s="51"/>
      <c r="J22" s="51"/>
      <c r="K22" s="13"/>
      <c r="L22" s="14"/>
      <c r="M22" s="50"/>
      <c r="N22" s="50"/>
      <c r="O22" s="50"/>
      <c r="P22" s="14"/>
      <c r="Q22" s="50"/>
      <c r="R22" s="50"/>
      <c r="S22" s="50"/>
      <c r="T22" s="14"/>
      <c r="U22" s="50"/>
      <c r="V22" s="50"/>
      <c r="W22" s="50"/>
      <c r="X22" s="14"/>
      <c r="Y22" s="50"/>
      <c r="Z22" s="50"/>
      <c r="AA22" s="50"/>
      <c r="AB22" s="14"/>
      <c r="AC22" s="50"/>
      <c r="AD22" s="50"/>
      <c r="AE22" s="50"/>
      <c r="AF22" s="14"/>
      <c r="AG22" s="50"/>
      <c r="AH22" s="50"/>
      <c r="AI22" s="50"/>
    </row>
    <row r="23" spans="1:35" ht="15.75" thickBot="1" x14ac:dyDescent="0.3">
      <c r="A23" s="53"/>
      <c r="B23" s="16" t="s">
        <v>321</v>
      </c>
      <c r="C23" s="17"/>
      <c r="D23" s="21"/>
      <c r="E23" s="22">
        <v>410666</v>
      </c>
      <c r="F23" s="20"/>
      <c r="G23" s="17"/>
      <c r="H23" s="21" t="s">
        <v>243</v>
      </c>
      <c r="I23" s="23">
        <v>3.53</v>
      </c>
      <c r="J23" s="20"/>
      <c r="K23" s="58"/>
      <c r="L23" s="14"/>
      <c r="M23" s="51">
        <v>2012</v>
      </c>
      <c r="N23" s="51"/>
      <c r="O23" s="51"/>
      <c r="P23" s="51"/>
      <c r="Q23" s="51"/>
      <c r="R23" s="51"/>
      <c r="S23" s="51"/>
      <c r="T23" s="14"/>
      <c r="U23" s="51">
        <v>2011</v>
      </c>
      <c r="V23" s="51"/>
      <c r="W23" s="51"/>
      <c r="X23" s="51"/>
      <c r="Y23" s="51"/>
      <c r="Z23" s="51"/>
      <c r="AA23" s="51"/>
      <c r="AB23" s="14"/>
      <c r="AC23" s="51">
        <v>2010</v>
      </c>
      <c r="AD23" s="51"/>
      <c r="AE23" s="51"/>
      <c r="AF23" s="51"/>
      <c r="AG23" s="51"/>
      <c r="AH23" s="51"/>
      <c r="AI23" s="51"/>
    </row>
    <row r="24" spans="1:35" ht="23.25" thickBot="1" x14ac:dyDescent="0.3">
      <c r="A24" s="53"/>
      <c r="B24" s="30" t="s">
        <v>312</v>
      </c>
      <c r="C24" s="31"/>
      <c r="D24" s="32"/>
      <c r="E24" s="69">
        <v>112369</v>
      </c>
      <c r="F24" s="34"/>
      <c r="G24" s="31"/>
      <c r="H24" s="32"/>
      <c r="I24" s="35">
        <v>2.35</v>
      </c>
      <c r="J24" s="34"/>
      <c r="K24" s="15" t="s">
        <v>337</v>
      </c>
      <c r="L24" s="14"/>
      <c r="M24" s="74" t="s">
        <v>309</v>
      </c>
      <c r="N24" s="74"/>
      <c r="O24" s="74"/>
      <c r="P24" s="14"/>
      <c r="Q24" s="74" t="s">
        <v>310</v>
      </c>
      <c r="R24" s="74"/>
      <c r="S24" s="74"/>
      <c r="T24" s="14"/>
      <c r="U24" s="74" t="s">
        <v>309</v>
      </c>
      <c r="V24" s="74"/>
      <c r="W24" s="74"/>
      <c r="X24" s="14"/>
      <c r="Y24" s="74" t="s">
        <v>310</v>
      </c>
      <c r="Z24" s="74"/>
      <c r="AA24" s="74"/>
      <c r="AB24" s="14"/>
      <c r="AC24" s="74" t="s">
        <v>309</v>
      </c>
      <c r="AD24" s="74"/>
      <c r="AE24" s="74"/>
      <c r="AF24" s="14"/>
      <c r="AG24" s="74" t="s">
        <v>310</v>
      </c>
      <c r="AH24" s="74"/>
      <c r="AI24" s="74"/>
    </row>
    <row r="25" spans="1:35" x14ac:dyDescent="0.25">
      <c r="A25" s="53"/>
      <c r="B25" s="16" t="s">
        <v>313</v>
      </c>
      <c r="C25" s="17"/>
      <c r="D25" s="21"/>
      <c r="E25" s="22">
        <v>3498</v>
      </c>
      <c r="F25" s="20"/>
      <c r="G25" s="17"/>
      <c r="H25" s="21"/>
      <c r="I25" s="23">
        <v>2.36</v>
      </c>
      <c r="J25" s="20"/>
      <c r="K25" s="30" t="s">
        <v>338</v>
      </c>
      <c r="L25" s="31"/>
      <c r="M25" s="32"/>
      <c r="N25" s="33">
        <v>320000</v>
      </c>
      <c r="O25" s="34"/>
      <c r="P25" s="31"/>
      <c r="Q25" s="88" t="s">
        <v>243</v>
      </c>
      <c r="R25" s="92">
        <v>4.08</v>
      </c>
      <c r="S25" s="34"/>
      <c r="T25" s="31"/>
      <c r="U25" s="32"/>
      <c r="V25" s="69">
        <v>224000</v>
      </c>
      <c r="W25" s="34"/>
      <c r="X25" s="31"/>
      <c r="Y25" s="32" t="s">
        <v>243</v>
      </c>
      <c r="Z25" s="35">
        <v>5.12</v>
      </c>
      <c r="AA25" s="34"/>
      <c r="AB25" s="31"/>
      <c r="AC25" s="32"/>
      <c r="AD25" s="69">
        <v>221500</v>
      </c>
      <c r="AE25" s="34"/>
      <c r="AF25" s="31"/>
      <c r="AG25" s="32" t="s">
        <v>243</v>
      </c>
      <c r="AH25" s="35">
        <v>5.23</v>
      </c>
      <c r="AI25" s="34"/>
    </row>
    <row r="26" spans="1:35" ht="15.75" thickBot="1" x14ac:dyDescent="0.3">
      <c r="A26" s="53"/>
      <c r="B26" s="24" t="s">
        <v>314</v>
      </c>
      <c r="C26" s="25"/>
      <c r="D26" s="26"/>
      <c r="E26" s="62">
        <v>4000</v>
      </c>
      <c r="F26" s="28"/>
      <c r="G26" s="25"/>
      <c r="H26" s="26"/>
      <c r="I26" s="29">
        <v>3.03</v>
      </c>
      <c r="J26" s="28"/>
      <c r="K26" s="16" t="s">
        <v>312</v>
      </c>
      <c r="L26" s="17"/>
      <c r="M26" s="21"/>
      <c r="N26" s="19">
        <v>104000</v>
      </c>
      <c r="O26" s="20"/>
      <c r="P26" s="17"/>
      <c r="Q26" s="21"/>
      <c r="R26" s="93">
        <v>1.85</v>
      </c>
      <c r="S26" s="20"/>
      <c r="T26" s="17"/>
      <c r="U26" s="21"/>
      <c r="V26" s="22">
        <v>107000</v>
      </c>
      <c r="W26" s="20"/>
      <c r="X26" s="17"/>
      <c r="Y26" s="21"/>
      <c r="Z26" s="23">
        <v>1.85</v>
      </c>
      <c r="AA26" s="20"/>
      <c r="AB26" s="17"/>
      <c r="AC26" s="21"/>
      <c r="AD26" s="22">
        <v>16000</v>
      </c>
      <c r="AE26" s="20"/>
      <c r="AF26" s="17"/>
      <c r="AG26" s="21"/>
      <c r="AH26" s="23">
        <v>1.52</v>
      </c>
      <c r="AI26" s="20"/>
    </row>
    <row r="27" spans="1:35" ht="15.75" thickBot="1" x14ac:dyDescent="0.3">
      <c r="A27" s="53"/>
      <c r="B27" s="36" t="s">
        <v>322</v>
      </c>
      <c r="C27" s="37"/>
      <c r="D27" s="38"/>
      <c r="E27" s="42">
        <v>521537</v>
      </c>
      <c r="F27" s="40"/>
      <c r="G27" s="37"/>
      <c r="H27" s="38" t="s">
        <v>243</v>
      </c>
      <c r="I27" s="41">
        <v>3.28</v>
      </c>
      <c r="J27" s="40"/>
      <c r="K27" s="30" t="s">
        <v>313</v>
      </c>
      <c r="L27" s="31"/>
      <c r="M27" s="32"/>
      <c r="N27" s="92" t="s">
        <v>296</v>
      </c>
      <c r="O27" s="34"/>
      <c r="P27" s="31"/>
      <c r="Q27" s="32"/>
      <c r="R27" s="92" t="s">
        <v>296</v>
      </c>
      <c r="S27" s="34"/>
      <c r="T27" s="31"/>
      <c r="U27" s="32"/>
      <c r="V27" s="35" t="s">
        <v>296</v>
      </c>
      <c r="W27" s="34"/>
      <c r="X27" s="31"/>
      <c r="Y27" s="32"/>
      <c r="Z27" s="35" t="s">
        <v>296</v>
      </c>
      <c r="AA27" s="34"/>
      <c r="AB27" s="31"/>
      <c r="AC27" s="32"/>
      <c r="AD27" s="35" t="s">
        <v>296</v>
      </c>
      <c r="AE27" s="34"/>
      <c r="AF27" s="31"/>
      <c r="AG27" s="32"/>
      <c r="AH27" s="35" t="s">
        <v>296</v>
      </c>
      <c r="AI27" s="34"/>
    </row>
    <row r="28" spans="1:35" ht="15.75" thickBot="1" x14ac:dyDescent="0.3">
      <c r="A28" s="53"/>
      <c r="B28" s="24" t="s">
        <v>323</v>
      </c>
      <c r="C28" s="25"/>
      <c r="D28" s="26"/>
      <c r="E28" s="62">
        <v>318466</v>
      </c>
      <c r="F28" s="28"/>
      <c r="G28" s="25"/>
      <c r="H28" s="26" t="s">
        <v>243</v>
      </c>
      <c r="I28" s="29">
        <v>4</v>
      </c>
      <c r="J28" s="28"/>
      <c r="K28" s="36" t="s">
        <v>334</v>
      </c>
      <c r="L28" s="37"/>
      <c r="M28" s="38"/>
      <c r="N28" s="90">
        <v>13334</v>
      </c>
      <c r="O28" s="40"/>
      <c r="P28" s="37"/>
      <c r="Q28" s="38"/>
      <c r="R28" s="39">
        <v>3.53</v>
      </c>
      <c r="S28" s="40"/>
      <c r="T28" s="37"/>
      <c r="U28" s="38"/>
      <c r="V28" s="42">
        <v>11000</v>
      </c>
      <c r="W28" s="40"/>
      <c r="X28" s="37"/>
      <c r="Y28" s="38"/>
      <c r="Z28" s="41">
        <v>3.64</v>
      </c>
      <c r="AA28" s="40"/>
      <c r="AB28" s="37"/>
      <c r="AC28" s="38"/>
      <c r="AD28" s="42">
        <v>13500</v>
      </c>
      <c r="AE28" s="40"/>
      <c r="AF28" s="37"/>
      <c r="AG28" s="38"/>
      <c r="AH28" s="41">
        <v>2.58</v>
      </c>
      <c r="AI28" s="40"/>
    </row>
    <row r="29" spans="1:35" ht="38.25" customHeight="1" thickBot="1" x14ac:dyDescent="0.3">
      <c r="A29" s="53"/>
      <c r="B29" s="107" t="s">
        <v>324</v>
      </c>
      <c r="C29" s="107"/>
      <c r="D29" s="107"/>
      <c r="E29" s="107"/>
      <c r="F29" s="107"/>
      <c r="G29" s="107"/>
      <c r="H29" s="107"/>
      <c r="I29" s="107"/>
      <c r="J29" s="107"/>
      <c r="K29" s="24" t="s">
        <v>339</v>
      </c>
      <c r="L29" s="25"/>
      <c r="M29" s="26"/>
      <c r="N29" s="27">
        <v>410666</v>
      </c>
      <c r="O29" s="28"/>
      <c r="P29" s="25"/>
      <c r="Q29" s="89" t="s">
        <v>243</v>
      </c>
      <c r="R29" s="94">
        <v>3.53</v>
      </c>
      <c r="S29" s="28"/>
      <c r="T29" s="25"/>
      <c r="U29" s="26"/>
      <c r="V29" s="62">
        <v>320000</v>
      </c>
      <c r="W29" s="28"/>
      <c r="X29" s="25"/>
      <c r="Y29" s="26" t="s">
        <v>243</v>
      </c>
      <c r="Z29" s="29">
        <v>4.08</v>
      </c>
      <c r="AA29" s="28"/>
      <c r="AB29" s="25"/>
      <c r="AC29" s="26"/>
      <c r="AD29" s="62">
        <v>224000</v>
      </c>
      <c r="AE29" s="28"/>
      <c r="AF29" s="25"/>
      <c r="AG29" s="26" t="s">
        <v>243</v>
      </c>
      <c r="AH29" s="29">
        <v>5.12</v>
      </c>
      <c r="AI29" s="28"/>
    </row>
    <row r="30" spans="1:35" ht="25.5" customHeight="1" thickBot="1" x14ac:dyDescent="0.3">
      <c r="A30" s="53"/>
      <c r="B30" s="55" t="s">
        <v>325</v>
      </c>
      <c r="C30" s="55"/>
      <c r="D30" s="55"/>
      <c r="E30" s="55"/>
      <c r="F30" s="55"/>
      <c r="G30" s="55"/>
      <c r="H30" s="55"/>
      <c r="I30" s="55"/>
      <c r="J30" s="55"/>
      <c r="K30" s="36" t="s">
        <v>340</v>
      </c>
      <c r="L30" s="37"/>
      <c r="M30" s="38"/>
      <c r="N30" s="90">
        <v>319630</v>
      </c>
      <c r="O30" s="40"/>
      <c r="P30" s="37"/>
      <c r="Q30" s="95" t="s">
        <v>243</v>
      </c>
      <c r="R30" s="39">
        <v>4.01</v>
      </c>
      <c r="S30" s="40"/>
      <c r="T30" s="37"/>
      <c r="U30" s="38"/>
      <c r="V30" s="42">
        <v>253321</v>
      </c>
      <c r="W30" s="40"/>
      <c r="X30" s="37"/>
      <c r="Y30" s="38" t="s">
        <v>243</v>
      </c>
      <c r="Z30" s="41">
        <v>4.67</v>
      </c>
      <c r="AA30" s="40"/>
      <c r="AB30" s="37"/>
      <c r="AC30" s="38"/>
      <c r="AD30" s="42">
        <v>190820</v>
      </c>
      <c r="AE30" s="40"/>
      <c r="AF30" s="37"/>
      <c r="AG30" s="38" t="s">
        <v>243</v>
      </c>
      <c r="AH30" s="41">
        <v>5.49</v>
      </c>
      <c r="AI30" s="40"/>
    </row>
    <row r="31" spans="1:35" ht="26.25" x14ac:dyDescent="0.25">
      <c r="A31" s="53"/>
      <c r="B31" s="4"/>
      <c r="K31" s="30" t="s">
        <v>341</v>
      </c>
      <c r="L31" s="31"/>
      <c r="M31" s="32"/>
      <c r="N31" s="35" t="s">
        <v>282</v>
      </c>
      <c r="O31" s="34"/>
      <c r="P31" s="31"/>
      <c r="Q31" s="88" t="s">
        <v>243</v>
      </c>
      <c r="R31" s="92">
        <v>1.1100000000000001</v>
      </c>
      <c r="S31" s="34"/>
      <c r="T31" s="31"/>
      <c r="U31" s="32"/>
      <c r="V31" s="35" t="s">
        <v>282</v>
      </c>
      <c r="W31" s="34"/>
      <c r="X31" s="31"/>
      <c r="Y31" s="32" t="s">
        <v>243</v>
      </c>
      <c r="Z31" s="35">
        <v>0.8</v>
      </c>
      <c r="AA31" s="34"/>
      <c r="AB31" s="31"/>
      <c r="AC31" s="32"/>
      <c r="AD31" s="35" t="s">
        <v>282</v>
      </c>
      <c r="AE31" s="34"/>
      <c r="AF31" s="31"/>
      <c r="AG31" s="32" t="s">
        <v>243</v>
      </c>
      <c r="AH31" s="35">
        <v>0.45</v>
      </c>
      <c r="AI31" s="34"/>
    </row>
    <row r="32" spans="1:35" x14ac:dyDescent="0.25">
      <c r="A32" s="53"/>
      <c r="B32" s="52"/>
      <c r="C32" s="52"/>
      <c r="D32" s="52"/>
      <c r="E32" s="52"/>
      <c r="F32" s="52"/>
      <c r="G32" s="52"/>
      <c r="H32" s="52"/>
      <c r="I32" s="52"/>
      <c r="J32" s="52"/>
      <c r="K32" s="55" t="s">
        <v>342</v>
      </c>
      <c r="L32" s="55"/>
      <c r="M32" s="55"/>
      <c r="N32" s="55"/>
      <c r="O32" s="55"/>
      <c r="P32" s="55"/>
      <c r="Q32" s="55"/>
      <c r="R32" s="55"/>
      <c r="S32" s="55"/>
      <c r="T32" s="55"/>
      <c r="U32" s="55"/>
      <c r="V32" s="55"/>
      <c r="W32" s="55"/>
      <c r="X32" s="55"/>
      <c r="Y32" s="55"/>
      <c r="Z32" s="55"/>
      <c r="AA32" s="55"/>
      <c r="AB32" s="55"/>
      <c r="AC32" s="55"/>
      <c r="AD32" s="55"/>
      <c r="AE32" s="55"/>
      <c r="AF32" s="55"/>
      <c r="AG32" s="55"/>
      <c r="AH32" s="55"/>
      <c r="AI32" s="55"/>
    </row>
    <row r="33" spans="1:35" x14ac:dyDescent="0.25">
      <c r="A33" s="53"/>
      <c r="B33" s="52"/>
      <c r="C33" s="52"/>
      <c r="D33" s="52"/>
      <c r="E33" s="52"/>
      <c r="F33" s="52"/>
      <c r="G33" s="52"/>
      <c r="H33" s="52"/>
      <c r="I33" s="52"/>
      <c r="J33" s="52"/>
      <c r="K33" s="50"/>
      <c r="L33" s="50"/>
      <c r="M33" s="50"/>
      <c r="N33" s="50"/>
      <c r="O33" s="50"/>
      <c r="P33" s="50"/>
      <c r="Q33" s="50"/>
      <c r="R33" s="50"/>
      <c r="S33" s="50"/>
      <c r="T33" s="50"/>
      <c r="U33" s="50"/>
      <c r="V33" s="50"/>
      <c r="W33" s="50"/>
      <c r="X33" s="50"/>
      <c r="Y33" s="50"/>
      <c r="Z33" s="50"/>
      <c r="AA33" s="50"/>
      <c r="AB33" s="50"/>
      <c r="AC33" s="50"/>
      <c r="AD33" s="50"/>
      <c r="AE33" s="50"/>
      <c r="AF33" s="50"/>
      <c r="AG33" s="50"/>
      <c r="AH33" s="50"/>
      <c r="AI33" s="50"/>
    </row>
    <row r="34" spans="1:35" x14ac:dyDescent="0.25">
      <c r="A34" s="53"/>
      <c r="B34" s="52"/>
      <c r="C34" s="52"/>
      <c r="D34" s="52"/>
      <c r="E34" s="52"/>
      <c r="F34" s="52"/>
      <c r="G34" s="52"/>
      <c r="H34" s="52"/>
      <c r="I34" s="52"/>
      <c r="J34" s="52"/>
      <c r="K34" s="13"/>
      <c r="L34" s="14"/>
      <c r="M34" s="50"/>
      <c r="N34" s="50"/>
      <c r="O34" s="50"/>
      <c r="P34" s="14"/>
      <c r="Q34" s="50"/>
      <c r="R34" s="50"/>
      <c r="S34" s="50"/>
      <c r="T34" s="14"/>
      <c r="U34" s="50"/>
      <c r="V34" s="50"/>
      <c r="W34" s="50"/>
    </row>
    <row r="35" spans="1:35" ht="15.75" thickBot="1" x14ac:dyDescent="0.3">
      <c r="A35" s="53"/>
      <c r="B35" s="52"/>
      <c r="C35" s="52"/>
      <c r="D35" s="52"/>
      <c r="E35" s="52"/>
      <c r="F35" s="52"/>
      <c r="G35" s="52"/>
      <c r="H35" s="52"/>
      <c r="I35" s="52"/>
      <c r="J35" s="52"/>
      <c r="K35" s="58"/>
      <c r="L35" s="14"/>
      <c r="M35" s="51" t="s">
        <v>343</v>
      </c>
      <c r="N35" s="51"/>
      <c r="O35" s="51"/>
      <c r="P35" s="51"/>
      <c r="Q35" s="51"/>
      <c r="R35" s="51"/>
      <c r="S35" s="51"/>
      <c r="T35" s="51"/>
      <c r="U35" s="51"/>
      <c r="V35" s="51"/>
      <c r="W35" s="51"/>
    </row>
    <row r="36" spans="1:35" x14ac:dyDescent="0.25">
      <c r="A36" s="53"/>
      <c r="B36" s="52"/>
      <c r="C36" s="52"/>
      <c r="D36" s="52"/>
      <c r="E36" s="52"/>
      <c r="F36" s="52"/>
      <c r="G36" s="52"/>
      <c r="H36" s="52"/>
      <c r="I36" s="52"/>
      <c r="J36" s="52"/>
      <c r="K36" s="71" t="s">
        <v>282</v>
      </c>
      <c r="L36" s="72"/>
      <c r="M36" s="98" t="s">
        <v>344</v>
      </c>
      <c r="N36" s="98"/>
      <c r="O36" s="98"/>
      <c r="P36" s="99"/>
      <c r="Q36" s="98" t="s">
        <v>309</v>
      </c>
      <c r="R36" s="98"/>
      <c r="S36" s="98"/>
      <c r="T36" s="99"/>
      <c r="U36" s="98" t="s">
        <v>345</v>
      </c>
      <c r="V36" s="98"/>
      <c r="W36" s="98"/>
    </row>
    <row r="37" spans="1:35" ht="15.75" thickBot="1" x14ac:dyDescent="0.3">
      <c r="A37" s="53"/>
      <c r="B37" s="52"/>
      <c r="C37" s="52"/>
      <c r="D37" s="52"/>
      <c r="E37" s="52"/>
      <c r="F37" s="52"/>
      <c r="G37" s="52"/>
      <c r="H37" s="52"/>
      <c r="I37" s="52"/>
      <c r="J37" s="52"/>
      <c r="K37" s="71"/>
      <c r="L37" s="72"/>
      <c r="M37" s="51"/>
      <c r="N37" s="51"/>
      <c r="O37" s="51"/>
      <c r="P37" s="72"/>
      <c r="Q37" s="51"/>
      <c r="R37" s="51"/>
      <c r="S37" s="51"/>
      <c r="T37" s="72"/>
      <c r="U37" s="51" t="s">
        <v>346</v>
      </c>
      <c r="V37" s="51"/>
      <c r="W37" s="51"/>
    </row>
    <row r="38" spans="1:35" x14ac:dyDescent="0.25">
      <c r="A38" s="53"/>
      <c r="B38" s="52"/>
      <c r="C38" s="52"/>
      <c r="D38" s="52"/>
      <c r="E38" s="52"/>
      <c r="F38" s="52"/>
      <c r="G38" s="52"/>
      <c r="H38" s="52"/>
      <c r="I38" s="52"/>
      <c r="J38" s="52"/>
      <c r="K38" s="30" t="s">
        <v>282</v>
      </c>
      <c r="L38" s="31"/>
      <c r="M38" s="32" t="s">
        <v>243</v>
      </c>
      <c r="N38" s="35">
        <v>13.2</v>
      </c>
      <c r="O38" s="34"/>
      <c r="P38" s="31"/>
      <c r="Q38" s="32"/>
      <c r="R38" s="69">
        <v>63335</v>
      </c>
      <c r="S38" s="34"/>
      <c r="T38" s="31"/>
      <c r="U38" s="32"/>
      <c r="V38" s="35">
        <v>0.01</v>
      </c>
      <c r="W38" s="34"/>
    </row>
    <row r="39" spans="1:35" x14ac:dyDescent="0.25">
      <c r="A39" s="53"/>
      <c r="B39" s="52"/>
      <c r="C39" s="52"/>
      <c r="D39" s="52"/>
      <c r="E39" s="52"/>
      <c r="F39" s="52"/>
      <c r="G39" s="52"/>
      <c r="H39" s="52"/>
      <c r="I39" s="52"/>
      <c r="J39" s="52"/>
      <c r="K39" s="16" t="s">
        <v>282</v>
      </c>
      <c r="L39" s="17"/>
      <c r="M39" s="21" t="s">
        <v>243</v>
      </c>
      <c r="N39" s="23">
        <v>15.33</v>
      </c>
      <c r="O39" s="20"/>
      <c r="P39" s="17"/>
      <c r="Q39" s="21"/>
      <c r="R39" s="22">
        <v>75500</v>
      </c>
      <c r="S39" s="20"/>
      <c r="T39" s="17"/>
      <c r="U39" s="21"/>
      <c r="V39" s="23">
        <v>4.01</v>
      </c>
      <c r="W39" s="20"/>
    </row>
    <row r="40" spans="1:35" x14ac:dyDescent="0.25">
      <c r="A40" s="53"/>
      <c r="B40" s="52"/>
      <c r="C40" s="52"/>
      <c r="D40" s="52"/>
      <c r="E40" s="52"/>
      <c r="F40" s="52"/>
      <c r="G40" s="52"/>
      <c r="H40" s="52"/>
      <c r="I40" s="52"/>
      <c r="J40" s="52"/>
      <c r="K40" s="30" t="s">
        <v>282</v>
      </c>
      <c r="L40" s="31"/>
      <c r="M40" s="32" t="s">
        <v>243</v>
      </c>
      <c r="N40" s="35">
        <v>16.239999999999998</v>
      </c>
      <c r="O40" s="34"/>
      <c r="P40" s="31"/>
      <c r="Q40" s="32"/>
      <c r="R40" s="69">
        <v>64000</v>
      </c>
      <c r="S40" s="34"/>
      <c r="T40" s="31"/>
      <c r="U40" s="32"/>
      <c r="V40" s="35">
        <v>3.01</v>
      </c>
      <c r="W40" s="34"/>
    </row>
    <row r="41" spans="1:35" x14ac:dyDescent="0.25">
      <c r="A41" s="53"/>
      <c r="B41" s="52"/>
      <c r="C41" s="52"/>
      <c r="D41" s="52"/>
      <c r="E41" s="52"/>
      <c r="F41" s="52"/>
      <c r="G41" s="52"/>
      <c r="H41" s="52"/>
      <c r="I41" s="52"/>
      <c r="J41" s="52"/>
      <c r="K41" s="16" t="s">
        <v>282</v>
      </c>
      <c r="L41" s="17"/>
      <c r="M41" s="21" t="s">
        <v>243</v>
      </c>
      <c r="N41" s="23">
        <v>16.690000000000001</v>
      </c>
      <c r="O41" s="20"/>
      <c r="P41" s="17"/>
      <c r="Q41" s="21"/>
      <c r="R41" s="22">
        <v>89500</v>
      </c>
      <c r="S41" s="20"/>
      <c r="T41" s="17"/>
      <c r="U41" s="21"/>
      <c r="V41" s="23">
        <v>1.01</v>
      </c>
      <c r="W41" s="20"/>
    </row>
    <row r="42" spans="1:35" ht="15.75" thickBot="1" x14ac:dyDescent="0.3">
      <c r="A42" s="53"/>
      <c r="B42" s="52"/>
      <c r="C42" s="52"/>
      <c r="D42" s="52"/>
      <c r="E42" s="52"/>
      <c r="F42" s="52"/>
      <c r="G42" s="52"/>
      <c r="H42" s="52"/>
      <c r="I42" s="52"/>
      <c r="J42" s="52"/>
      <c r="K42" s="24" t="s">
        <v>282</v>
      </c>
      <c r="L42" s="25"/>
      <c r="M42" s="96" t="s">
        <v>243</v>
      </c>
      <c r="N42" s="97">
        <v>23.4</v>
      </c>
      <c r="O42" s="28"/>
      <c r="P42" s="25"/>
      <c r="Q42" s="26"/>
      <c r="R42" s="62">
        <v>104500</v>
      </c>
      <c r="S42" s="28"/>
      <c r="T42" s="25"/>
      <c r="U42" s="26"/>
      <c r="V42" s="29">
        <v>2.0099999999999998</v>
      </c>
      <c r="W42" s="28"/>
    </row>
    <row r="43" spans="1:35" x14ac:dyDescent="0.25">
      <c r="A43" s="53"/>
      <c r="B43" s="52"/>
      <c r="C43" s="52"/>
      <c r="D43" s="52"/>
      <c r="E43" s="52"/>
      <c r="F43" s="52"/>
      <c r="G43" s="52"/>
      <c r="H43" s="52"/>
      <c r="I43" s="52"/>
      <c r="J43" s="52"/>
      <c r="K43" s="16" t="s">
        <v>282</v>
      </c>
      <c r="L43" s="17"/>
      <c r="M43" s="21"/>
      <c r="N43" s="23" t="s">
        <v>282</v>
      </c>
      <c r="O43" s="20"/>
      <c r="P43" s="17"/>
      <c r="Q43" s="21"/>
      <c r="R43" s="22">
        <v>396835</v>
      </c>
      <c r="S43" s="20"/>
      <c r="T43" s="17"/>
      <c r="U43" s="21"/>
      <c r="V43" s="23">
        <v>2.0099999999999998</v>
      </c>
      <c r="W43" s="20"/>
    </row>
    <row r="44" spans="1:35" x14ac:dyDescent="0.25">
      <c r="A44" s="53"/>
      <c r="B44" s="52"/>
      <c r="C44" s="52"/>
      <c r="D44" s="52"/>
      <c r="E44" s="52"/>
      <c r="F44" s="52"/>
      <c r="G44" s="52"/>
      <c r="H44" s="52"/>
      <c r="I44" s="52"/>
      <c r="J44" s="52"/>
      <c r="K44" s="50"/>
      <c r="L44" s="50"/>
      <c r="M44" s="50"/>
      <c r="N44" s="50"/>
      <c r="O44" s="50"/>
      <c r="P44" s="50"/>
      <c r="Q44" s="50"/>
      <c r="R44" s="50"/>
      <c r="S44" s="50"/>
      <c r="T44" s="50"/>
      <c r="U44" s="50"/>
      <c r="V44" s="50"/>
      <c r="W44" s="50"/>
      <c r="X44" s="50"/>
      <c r="Y44" s="50"/>
      <c r="Z44" s="50"/>
      <c r="AA44" s="50"/>
      <c r="AB44" s="50"/>
      <c r="AC44" s="50"/>
      <c r="AD44" s="50"/>
      <c r="AE44" s="50"/>
      <c r="AF44" s="50"/>
      <c r="AG44" s="50"/>
      <c r="AH44" s="50"/>
      <c r="AI44" s="50"/>
    </row>
    <row r="45" spans="1:35" x14ac:dyDescent="0.25">
      <c r="A45" s="53"/>
      <c r="B45" s="52"/>
      <c r="C45" s="52"/>
      <c r="D45" s="52"/>
      <c r="E45" s="52"/>
      <c r="F45" s="52"/>
      <c r="G45" s="52"/>
      <c r="H45" s="52"/>
      <c r="I45" s="52"/>
      <c r="J45" s="52"/>
      <c r="K45" s="13"/>
      <c r="L45" s="14"/>
      <c r="M45" s="50"/>
      <c r="N45" s="50"/>
      <c r="O45" s="50"/>
      <c r="P45" s="14"/>
      <c r="Q45" s="50"/>
      <c r="R45" s="50"/>
      <c r="S45" s="50"/>
      <c r="T45" s="14"/>
      <c r="U45" s="50"/>
      <c r="V45" s="50"/>
      <c r="W45" s="50"/>
      <c r="X45" s="14"/>
      <c r="Y45" s="50"/>
      <c r="Z45" s="50"/>
      <c r="AA45" s="50"/>
      <c r="AB45" s="14"/>
      <c r="AC45" s="50"/>
      <c r="AD45" s="50"/>
      <c r="AE45" s="50"/>
    </row>
    <row r="46" spans="1:35" ht="15.75" thickBot="1" x14ac:dyDescent="0.3">
      <c r="A46" s="53"/>
      <c r="B46" s="52"/>
      <c r="C46" s="52"/>
      <c r="D46" s="52"/>
      <c r="E46" s="52"/>
      <c r="F46" s="52"/>
      <c r="G46" s="52"/>
      <c r="H46" s="52"/>
      <c r="I46" s="52"/>
      <c r="J46" s="52"/>
      <c r="K46" s="58"/>
      <c r="L46" s="14"/>
      <c r="M46" s="51" t="s">
        <v>347</v>
      </c>
      <c r="N46" s="51"/>
      <c r="O46" s="51"/>
      <c r="P46" s="51"/>
      <c r="Q46" s="51"/>
      <c r="R46" s="51"/>
      <c r="S46" s="51"/>
      <c r="T46" s="51"/>
      <c r="U46" s="51"/>
      <c r="V46" s="51"/>
      <c r="W46" s="51"/>
      <c r="X46" s="14"/>
      <c r="Y46" s="51" t="s">
        <v>348</v>
      </c>
      <c r="Z46" s="51"/>
      <c r="AA46" s="51"/>
      <c r="AB46" s="51"/>
      <c r="AC46" s="51"/>
      <c r="AD46" s="51"/>
      <c r="AE46" s="51"/>
    </row>
    <row r="47" spans="1:35" x14ac:dyDescent="0.25">
      <c r="A47" s="53"/>
      <c r="B47" s="52"/>
      <c r="C47" s="52"/>
      <c r="D47" s="52"/>
      <c r="E47" s="52"/>
      <c r="F47" s="52"/>
      <c r="G47" s="52"/>
      <c r="H47" s="52"/>
      <c r="I47" s="52"/>
      <c r="J47" s="52"/>
      <c r="K47" s="71" t="s">
        <v>282</v>
      </c>
      <c r="L47" s="72"/>
      <c r="M47" s="98" t="s">
        <v>344</v>
      </c>
      <c r="N47" s="98"/>
      <c r="O47" s="98"/>
      <c r="P47" s="99"/>
      <c r="Q47" s="98" t="s">
        <v>309</v>
      </c>
      <c r="R47" s="98"/>
      <c r="S47" s="98"/>
      <c r="T47" s="99"/>
      <c r="U47" s="98" t="s">
        <v>345</v>
      </c>
      <c r="V47" s="98"/>
      <c r="W47" s="98"/>
      <c r="X47" s="72"/>
      <c r="Y47" s="98" t="s">
        <v>309</v>
      </c>
      <c r="Z47" s="98"/>
      <c r="AA47" s="98"/>
      <c r="AB47" s="99"/>
      <c r="AC47" s="98" t="s">
        <v>345</v>
      </c>
      <c r="AD47" s="98"/>
      <c r="AE47" s="98"/>
    </row>
    <row r="48" spans="1:35" ht="15.75" thickBot="1" x14ac:dyDescent="0.3">
      <c r="A48" s="53"/>
      <c r="B48" s="52"/>
      <c r="C48" s="52"/>
      <c r="D48" s="52"/>
      <c r="E48" s="52"/>
      <c r="F48" s="52"/>
      <c r="G48" s="52"/>
      <c r="H48" s="52"/>
      <c r="I48" s="52"/>
      <c r="J48" s="52"/>
      <c r="K48" s="71"/>
      <c r="L48" s="72"/>
      <c r="M48" s="51"/>
      <c r="N48" s="51"/>
      <c r="O48" s="51"/>
      <c r="P48" s="72"/>
      <c r="Q48" s="51"/>
      <c r="R48" s="51"/>
      <c r="S48" s="51"/>
      <c r="T48" s="72"/>
      <c r="U48" s="51" t="s">
        <v>346</v>
      </c>
      <c r="V48" s="51"/>
      <c r="W48" s="51"/>
      <c r="X48" s="72"/>
      <c r="Y48" s="51"/>
      <c r="Z48" s="51"/>
      <c r="AA48" s="51"/>
      <c r="AB48" s="72"/>
      <c r="AC48" s="51" t="s">
        <v>346</v>
      </c>
      <c r="AD48" s="51"/>
      <c r="AE48" s="51"/>
    </row>
    <row r="49" spans="1:35" x14ac:dyDescent="0.25">
      <c r="A49" s="53"/>
      <c r="B49" s="52"/>
      <c r="C49" s="52"/>
      <c r="D49" s="52"/>
      <c r="E49" s="52"/>
      <c r="F49" s="52"/>
      <c r="G49" s="52"/>
      <c r="H49" s="52"/>
      <c r="I49" s="52"/>
      <c r="J49" s="52"/>
      <c r="K49" s="30" t="s">
        <v>282</v>
      </c>
      <c r="L49" s="31"/>
      <c r="M49" s="32" t="s">
        <v>243</v>
      </c>
      <c r="N49" s="35">
        <v>1.52</v>
      </c>
      <c r="O49" s="34"/>
      <c r="P49" s="31"/>
      <c r="Q49" s="32"/>
      <c r="R49" s="69">
        <v>12000</v>
      </c>
      <c r="S49" s="34"/>
      <c r="T49" s="31"/>
      <c r="U49" s="32"/>
      <c r="V49" s="35">
        <v>7.01</v>
      </c>
      <c r="W49" s="34"/>
      <c r="X49" s="31"/>
      <c r="Y49" s="32"/>
      <c r="Z49" s="69">
        <v>12000</v>
      </c>
      <c r="AA49" s="34"/>
      <c r="AB49" s="31"/>
      <c r="AC49" s="32"/>
      <c r="AD49" s="35">
        <v>7.01</v>
      </c>
      <c r="AE49" s="34"/>
    </row>
    <row r="50" spans="1:35" x14ac:dyDescent="0.25">
      <c r="A50" s="53"/>
      <c r="B50" s="52"/>
      <c r="C50" s="52"/>
      <c r="D50" s="52"/>
      <c r="E50" s="52"/>
      <c r="F50" s="52"/>
      <c r="G50" s="52"/>
      <c r="H50" s="52"/>
      <c r="I50" s="52"/>
      <c r="J50" s="52"/>
      <c r="K50" s="16" t="s">
        <v>282</v>
      </c>
      <c r="L50" s="17"/>
      <c r="M50" s="21" t="s">
        <v>243</v>
      </c>
      <c r="N50" s="23">
        <v>1.85</v>
      </c>
      <c r="O50" s="20"/>
      <c r="P50" s="17"/>
      <c r="Q50" s="21"/>
      <c r="R50" s="22">
        <v>200666</v>
      </c>
      <c r="S50" s="20"/>
      <c r="T50" s="17"/>
      <c r="U50" s="21"/>
      <c r="V50" s="23">
        <v>8.6199999999999992</v>
      </c>
      <c r="W50" s="20"/>
      <c r="X50" s="17"/>
      <c r="Y50" s="21"/>
      <c r="Z50" s="22">
        <v>109630</v>
      </c>
      <c r="AA50" s="20"/>
      <c r="AB50" s="17"/>
      <c r="AC50" s="21"/>
      <c r="AD50" s="23">
        <v>8.4600000000000009</v>
      </c>
      <c r="AE50" s="20"/>
    </row>
    <row r="51" spans="1:35" x14ac:dyDescent="0.25">
      <c r="A51" s="53"/>
      <c r="B51" s="52"/>
      <c r="C51" s="52"/>
      <c r="D51" s="52"/>
      <c r="E51" s="52"/>
      <c r="F51" s="52"/>
      <c r="G51" s="52"/>
      <c r="H51" s="52"/>
      <c r="I51" s="52"/>
      <c r="J51" s="52"/>
      <c r="K51" s="30" t="s">
        <v>282</v>
      </c>
      <c r="L51" s="31"/>
      <c r="M51" s="32" t="s">
        <v>243</v>
      </c>
      <c r="N51" s="35">
        <v>3.03</v>
      </c>
      <c r="O51" s="34"/>
      <c r="P51" s="31"/>
      <c r="Q51" s="32"/>
      <c r="R51" s="69">
        <v>114500</v>
      </c>
      <c r="S51" s="34"/>
      <c r="T51" s="31"/>
      <c r="U51" s="32"/>
      <c r="V51" s="35">
        <v>6.01</v>
      </c>
      <c r="W51" s="34"/>
      <c r="X51" s="31"/>
      <c r="Y51" s="32"/>
      <c r="Z51" s="69">
        <v>114500</v>
      </c>
      <c r="AA51" s="34"/>
      <c r="AB51" s="31"/>
      <c r="AC51" s="32"/>
      <c r="AD51" s="35">
        <v>6.01</v>
      </c>
      <c r="AE51" s="34"/>
    </row>
    <row r="52" spans="1:35" ht="15.75" thickBot="1" x14ac:dyDescent="0.3">
      <c r="A52" s="53"/>
      <c r="B52" s="52"/>
      <c r="C52" s="52"/>
      <c r="D52" s="52"/>
      <c r="E52" s="52"/>
      <c r="F52" s="52"/>
      <c r="G52" s="52"/>
      <c r="H52" s="52"/>
      <c r="I52" s="52"/>
      <c r="J52" s="52"/>
      <c r="K52" s="36" t="s">
        <v>282</v>
      </c>
      <c r="L52" s="37"/>
      <c r="M52" s="100" t="s">
        <v>243</v>
      </c>
      <c r="N52" s="101">
        <v>8.5299999999999994</v>
      </c>
      <c r="O52" s="40"/>
      <c r="P52" s="37"/>
      <c r="Q52" s="38"/>
      <c r="R52" s="42">
        <v>83500</v>
      </c>
      <c r="S52" s="40"/>
      <c r="T52" s="37"/>
      <c r="U52" s="38"/>
      <c r="V52" s="41">
        <v>5.6</v>
      </c>
      <c r="W52" s="40"/>
      <c r="X52" s="37"/>
      <c r="Y52" s="38"/>
      <c r="Z52" s="42">
        <v>83500</v>
      </c>
      <c r="AA52" s="40"/>
      <c r="AB52" s="37"/>
      <c r="AC52" s="38"/>
      <c r="AD52" s="41">
        <v>5.6</v>
      </c>
      <c r="AE52" s="40"/>
    </row>
    <row r="53" spans="1:35" x14ac:dyDescent="0.25">
      <c r="A53" s="53"/>
      <c r="B53" s="52"/>
      <c r="C53" s="52"/>
      <c r="D53" s="52"/>
      <c r="E53" s="52"/>
      <c r="F53" s="52"/>
      <c r="G53" s="52"/>
      <c r="H53" s="52"/>
      <c r="I53" s="52"/>
      <c r="J53" s="52"/>
      <c r="K53" s="30" t="s">
        <v>282</v>
      </c>
      <c r="L53" s="31"/>
      <c r="M53" s="32"/>
      <c r="N53" s="35" t="s">
        <v>282</v>
      </c>
      <c r="O53" s="34"/>
      <c r="P53" s="31"/>
      <c r="Q53" s="32"/>
      <c r="R53" s="69">
        <v>410666</v>
      </c>
      <c r="S53" s="34"/>
      <c r="T53" s="31"/>
      <c r="U53" s="32"/>
      <c r="V53" s="35">
        <v>7.23</v>
      </c>
      <c r="W53" s="34"/>
      <c r="X53" s="31"/>
      <c r="Y53" s="32"/>
      <c r="Z53" s="69">
        <v>319630</v>
      </c>
      <c r="AA53" s="34"/>
      <c r="AB53" s="31"/>
      <c r="AC53" s="32"/>
      <c r="AD53" s="35">
        <v>6.78</v>
      </c>
      <c r="AE53" s="34"/>
    </row>
    <row r="54" spans="1:35" x14ac:dyDescent="0.25">
      <c r="A54" s="53"/>
      <c r="B54" s="52"/>
      <c r="C54" s="52"/>
      <c r="D54" s="52"/>
      <c r="E54" s="52"/>
      <c r="F54" s="52"/>
      <c r="G54" s="52"/>
      <c r="H54" s="52"/>
      <c r="I54" s="52"/>
      <c r="J54" s="52"/>
      <c r="K54" s="55" t="s">
        <v>349</v>
      </c>
      <c r="L54" s="55"/>
      <c r="M54" s="55"/>
      <c r="N54" s="55"/>
      <c r="O54" s="55"/>
      <c r="P54" s="55"/>
      <c r="Q54" s="55"/>
      <c r="R54" s="55"/>
      <c r="S54" s="55"/>
      <c r="T54" s="55"/>
      <c r="U54" s="55"/>
      <c r="V54" s="55"/>
      <c r="W54" s="55"/>
      <c r="X54" s="55"/>
      <c r="Y54" s="55"/>
      <c r="Z54" s="55"/>
      <c r="AA54" s="55"/>
      <c r="AB54" s="55"/>
      <c r="AC54" s="55"/>
      <c r="AD54" s="55"/>
      <c r="AE54" s="55"/>
      <c r="AF54" s="55"/>
      <c r="AG54" s="55"/>
      <c r="AH54" s="55"/>
      <c r="AI54" s="55"/>
    </row>
    <row r="55" spans="1:35" x14ac:dyDescent="0.25">
      <c r="A55" s="53"/>
      <c r="B55" s="52"/>
      <c r="C55" s="52"/>
      <c r="D55" s="52"/>
      <c r="E55" s="52"/>
      <c r="F55" s="52"/>
      <c r="G55" s="52"/>
      <c r="H55" s="52"/>
      <c r="I55" s="52"/>
      <c r="J55" s="52"/>
      <c r="K55" s="50"/>
      <c r="L55" s="50"/>
      <c r="M55" s="50"/>
      <c r="N55" s="50"/>
      <c r="O55" s="50"/>
      <c r="P55" s="50"/>
      <c r="Q55" s="50"/>
      <c r="R55" s="50"/>
      <c r="S55" s="50"/>
      <c r="T55" s="50"/>
      <c r="U55" s="50"/>
      <c r="V55" s="50"/>
      <c r="W55" s="50"/>
      <c r="X55" s="50"/>
      <c r="Y55" s="50"/>
      <c r="Z55" s="50"/>
      <c r="AA55" s="50"/>
      <c r="AB55" s="50"/>
      <c r="AC55" s="50"/>
      <c r="AD55" s="50"/>
      <c r="AE55" s="50"/>
      <c r="AF55" s="50"/>
      <c r="AG55" s="50"/>
      <c r="AH55" s="50"/>
      <c r="AI55" s="50"/>
    </row>
    <row r="56" spans="1:35" x14ac:dyDescent="0.25">
      <c r="A56" s="53"/>
      <c r="B56" s="52"/>
      <c r="C56" s="52"/>
      <c r="D56" s="52"/>
      <c r="E56" s="52"/>
      <c r="F56" s="52"/>
      <c r="G56" s="52"/>
      <c r="H56" s="52"/>
      <c r="I56" s="52"/>
      <c r="J56" s="52"/>
      <c r="K56" s="13"/>
      <c r="L56" s="14"/>
      <c r="M56" s="50"/>
      <c r="N56" s="50"/>
      <c r="O56" s="50"/>
      <c r="P56" s="14"/>
      <c r="Q56" s="50"/>
      <c r="R56" s="50"/>
      <c r="S56" s="50"/>
    </row>
    <row r="57" spans="1:35" ht="15.75" thickBot="1" x14ac:dyDescent="0.3">
      <c r="A57" s="53"/>
      <c r="B57" s="52"/>
      <c r="C57" s="52"/>
      <c r="D57" s="52"/>
      <c r="E57" s="52"/>
      <c r="F57" s="52"/>
      <c r="G57" s="52"/>
      <c r="H57" s="52"/>
      <c r="I57" s="52"/>
      <c r="J57" s="52"/>
      <c r="K57" s="15" t="s">
        <v>350</v>
      </c>
      <c r="L57" s="14"/>
      <c r="M57" s="51" t="s">
        <v>309</v>
      </c>
      <c r="N57" s="51"/>
      <c r="O57" s="51"/>
      <c r="P57" s="14"/>
      <c r="Q57" s="51" t="s">
        <v>351</v>
      </c>
      <c r="R57" s="51"/>
      <c r="S57" s="51"/>
    </row>
    <row r="58" spans="1:35" x14ac:dyDescent="0.25">
      <c r="A58" s="53"/>
      <c r="B58" s="52"/>
      <c r="C58" s="52"/>
      <c r="D58" s="52"/>
      <c r="E58" s="52"/>
      <c r="F58" s="52"/>
      <c r="G58" s="52"/>
      <c r="H58" s="52"/>
      <c r="I58" s="52"/>
      <c r="J58" s="52"/>
      <c r="K58" s="16" t="s">
        <v>352</v>
      </c>
      <c r="L58" s="17"/>
      <c r="M58" s="21"/>
      <c r="N58" s="22">
        <v>66679</v>
      </c>
      <c r="O58" s="20"/>
      <c r="P58" s="17"/>
      <c r="Q58" s="21" t="s">
        <v>243</v>
      </c>
      <c r="R58" s="23">
        <v>0.72</v>
      </c>
      <c r="S58" s="20"/>
    </row>
    <row r="59" spans="1:35" x14ac:dyDescent="0.25">
      <c r="A59" s="53"/>
      <c r="B59" s="52"/>
      <c r="C59" s="52"/>
      <c r="D59" s="52"/>
      <c r="E59" s="52"/>
      <c r="F59" s="52"/>
      <c r="G59" s="52"/>
      <c r="H59" s="52"/>
      <c r="I59" s="52"/>
      <c r="J59" s="52"/>
      <c r="K59" s="30" t="s">
        <v>312</v>
      </c>
      <c r="L59" s="31"/>
      <c r="M59" s="32"/>
      <c r="N59" s="69">
        <v>104000</v>
      </c>
      <c r="O59" s="34"/>
      <c r="P59" s="31"/>
      <c r="Q59" s="32"/>
      <c r="R59" s="35">
        <v>1.1100000000000001</v>
      </c>
      <c r="S59" s="34"/>
    </row>
    <row r="60" spans="1:35" x14ac:dyDescent="0.25">
      <c r="A60" s="53"/>
      <c r="B60" s="52"/>
      <c r="C60" s="52"/>
      <c r="D60" s="52"/>
      <c r="E60" s="52"/>
      <c r="F60" s="52"/>
      <c r="G60" s="52"/>
      <c r="H60" s="52"/>
      <c r="I60" s="52"/>
      <c r="J60" s="52"/>
      <c r="K60" s="16" t="s">
        <v>353</v>
      </c>
      <c r="L60" s="17"/>
      <c r="M60" s="21"/>
      <c r="N60" s="23" t="s">
        <v>354</v>
      </c>
      <c r="O60" s="20" t="s">
        <v>245</v>
      </c>
      <c r="P60" s="17"/>
      <c r="Q60" s="21"/>
      <c r="R60" s="23">
        <v>0.89</v>
      </c>
      <c r="S60" s="20"/>
    </row>
    <row r="61" spans="1:35" ht="15.75" thickBot="1" x14ac:dyDescent="0.3">
      <c r="A61" s="53"/>
      <c r="B61" s="52"/>
      <c r="C61" s="52"/>
      <c r="D61" s="52"/>
      <c r="E61" s="52"/>
      <c r="F61" s="52"/>
      <c r="G61" s="52"/>
      <c r="H61" s="52"/>
      <c r="I61" s="52"/>
      <c r="J61" s="52"/>
      <c r="K61" s="24" t="s">
        <v>314</v>
      </c>
      <c r="L61" s="25"/>
      <c r="M61" s="26"/>
      <c r="N61" s="29" t="s">
        <v>355</v>
      </c>
      <c r="O61" s="28" t="s">
        <v>245</v>
      </c>
      <c r="P61" s="25"/>
      <c r="Q61" s="26"/>
      <c r="R61" s="29">
        <v>0.99</v>
      </c>
      <c r="S61" s="28"/>
    </row>
    <row r="62" spans="1:35" ht="15.75" thickBot="1" x14ac:dyDescent="0.3">
      <c r="A62" s="53"/>
      <c r="B62" s="52"/>
      <c r="C62" s="52"/>
      <c r="D62" s="52"/>
      <c r="E62" s="52"/>
      <c r="F62" s="52"/>
      <c r="G62" s="52"/>
      <c r="H62" s="52"/>
      <c r="I62" s="52"/>
      <c r="J62" s="52"/>
      <c r="K62" s="102" t="s">
        <v>356</v>
      </c>
      <c r="L62" s="64"/>
      <c r="M62" s="65"/>
      <c r="N62" s="103">
        <v>91036</v>
      </c>
      <c r="O62" s="67"/>
      <c r="P62" s="64"/>
      <c r="Q62" s="65" t="s">
        <v>243</v>
      </c>
      <c r="R62" s="66">
        <v>1.01</v>
      </c>
      <c r="S62" s="67"/>
    </row>
    <row r="63" spans="1:35" ht="15.75" thickTop="1" x14ac:dyDescent="0.25">
      <c r="A63" s="53"/>
      <c r="B63" s="52"/>
      <c r="C63" s="52"/>
      <c r="D63" s="52"/>
      <c r="E63" s="52"/>
      <c r="F63" s="52"/>
      <c r="G63" s="52"/>
      <c r="H63" s="52"/>
      <c r="I63" s="52"/>
      <c r="J63" s="52"/>
      <c r="K63" s="55" t="s">
        <v>357</v>
      </c>
      <c r="L63" s="55"/>
      <c r="M63" s="55"/>
      <c r="N63" s="55"/>
      <c r="O63" s="55"/>
      <c r="P63" s="55"/>
      <c r="Q63" s="55"/>
      <c r="R63" s="55"/>
      <c r="S63" s="55"/>
      <c r="T63" s="55"/>
      <c r="U63" s="55"/>
      <c r="V63" s="55"/>
      <c r="W63" s="55"/>
      <c r="X63" s="55"/>
      <c r="Y63" s="55"/>
      <c r="Z63" s="55"/>
      <c r="AA63" s="55"/>
      <c r="AB63" s="55"/>
      <c r="AC63" s="55"/>
      <c r="AD63" s="55"/>
      <c r="AE63" s="55"/>
      <c r="AF63" s="55"/>
      <c r="AG63" s="55"/>
      <c r="AH63" s="55"/>
      <c r="AI63" s="55"/>
    </row>
    <row r="64" spans="1:35" x14ac:dyDescent="0.25">
      <c r="A64" s="53"/>
      <c r="B64" s="52"/>
      <c r="C64" s="52"/>
      <c r="D64" s="52"/>
      <c r="E64" s="52"/>
      <c r="F64" s="52"/>
      <c r="G64" s="52"/>
      <c r="H64" s="52"/>
      <c r="I64" s="52"/>
      <c r="J64" s="52"/>
      <c r="K64" s="107" t="s">
        <v>358</v>
      </c>
      <c r="L64" s="107"/>
      <c r="M64" s="107"/>
      <c r="N64" s="107"/>
      <c r="O64" s="107"/>
      <c r="P64" s="107"/>
      <c r="Q64" s="107"/>
      <c r="R64" s="107"/>
      <c r="S64" s="107"/>
      <c r="T64" s="107"/>
      <c r="U64" s="107"/>
      <c r="V64" s="107"/>
      <c r="W64" s="107"/>
      <c r="X64" s="107"/>
      <c r="Y64" s="107"/>
      <c r="Z64" s="107"/>
      <c r="AA64" s="107"/>
      <c r="AB64" s="107"/>
      <c r="AC64" s="107"/>
      <c r="AD64" s="107"/>
      <c r="AE64" s="107"/>
      <c r="AF64" s="107"/>
      <c r="AG64" s="107"/>
      <c r="AH64" s="107"/>
      <c r="AI64" s="107"/>
    </row>
    <row r="65" spans="1:35" x14ac:dyDescent="0.25">
      <c r="A65" s="53"/>
      <c r="B65" s="52"/>
      <c r="C65" s="52"/>
      <c r="D65" s="52"/>
      <c r="E65" s="52"/>
      <c r="F65" s="52"/>
      <c r="G65" s="52"/>
      <c r="H65" s="52"/>
      <c r="I65" s="52"/>
      <c r="J65" s="52"/>
      <c r="K65" s="50"/>
      <c r="L65" s="50"/>
      <c r="M65" s="50"/>
      <c r="N65" s="50"/>
      <c r="O65" s="50"/>
      <c r="P65" s="50"/>
      <c r="Q65" s="50"/>
      <c r="R65" s="50"/>
      <c r="S65" s="50"/>
      <c r="T65" s="50"/>
      <c r="U65" s="50"/>
      <c r="V65" s="50"/>
      <c r="W65" s="50"/>
      <c r="X65" s="50"/>
      <c r="Y65" s="50"/>
      <c r="Z65" s="50"/>
      <c r="AA65" s="50"/>
      <c r="AB65" s="50"/>
      <c r="AC65" s="50"/>
      <c r="AD65" s="50"/>
      <c r="AE65" s="50"/>
      <c r="AF65" s="50"/>
      <c r="AG65" s="50"/>
      <c r="AH65" s="50"/>
      <c r="AI65" s="50"/>
    </row>
    <row r="66" spans="1:35" x14ac:dyDescent="0.25">
      <c r="A66" s="53"/>
      <c r="B66" s="52"/>
      <c r="C66" s="52"/>
      <c r="D66" s="52"/>
      <c r="E66" s="52"/>
      <c r="F66" s="52"/>
      <c r="G66" s="52"/>
      <c r="H66" s="52"/>
      <c r="I66" s="52"/>
      <c r="J66" s="52"/>
      <c r="K66" s="13"/>
      <c r="L66" s="14"/>
      <c r="M66" s="50"/>
      <c r="N66" s="50"/>
      <c r="O66" s="50"/>
    </row>
    <row r="67" spans="1:35" ht="15.75" thickBot="1" x14ac:dyDescent="0.3">
      <c r="A67" s="53"/>
      <c r="B67" s="52"/>
      <c r="C67" s="52"/>
      <c r="D67" s="52"/>
      <c r="E67" s="52"/>
      <c r="F67" s="52"/>
      <c r="G67" s="52"/>
      <c r="H67" s="52"/>
      <c r="I67" s="52"/>
      <c r="J67" s="52"/>
      <c r="K67" s="15" t="s">
        <v>359</v>
      </c>
      <c r="L67" s="14"/>
      <c r="M67" s="51" t="s">
        <v>360</v>
      </c>
      <c r="N67" s="51"/>
      <c r="O67" s="51"/>
    </row>
    <row r="68" spans="1:35" x14ac:dyDescent="0.25">
      <c r="A68" s="53"/>
      <c r="B68" s="52"/>
      <c r="C68" s="52"/>
      <c r="D68" s="52"/>
      <c r="E68" s="52"/>
      <c r="F68" s="52"/>
      <c r="G68" s="52"/>
      <c r="H68" s="52"/>
      <c r="I68" s="52"/>
      <c r="J68" s="52"/>
      <c r="K68" s="104">
        <v>41540</v>
      </c>
      <c r="L68" s="17"/>
      <c r="M68" s="21"/>
      <c r="N68" s="22">
        <v>25000</v>
      </c>
      <c r="O68" s="20"/>
    </row>
    <row r="69" spans="1:35" x14ac:dyDescent="0.25">
      <c r="A69" s="53"/>
      <c r="B69" s="52"/>
      <c r="C69" s="52"/>
      <c r="D69" s="52"/>
      <c r="E69" s="52"/>
      <c r="F69" s="52"/>
      <c r="G69" s="52"/>
      <c r="H69" s="52"/>
      <c r="I69" s="52"/>
      <c r="J69" s="52"/>
      <c r="K69" s="105">
        <v>41905</v>
      </c>
      <c r="L69" s="31"/>
      <c r="M69" s="32"/>
      <c r="N69" s="69">
        <v>25000</v>
      </c>
      <c r="O69" s="34"/>
    </row>
    <row r="70" spans="1:35" x14ac:dyDescent="0.25">
      <c r="A70" s="53"/>
      <c r="B70" s="52"/>
      <c r="C70" s="52"/>
      <c r="D70" s="52"/>
      <c r="E70" s="52"/>
      <c r="F70" s="52"/>
      <c r="G70" s="52"/>
      <c r="H70" s="52"/>
      <c r="I70" s="52"/>
      <c r="J70" s="52"/>
      <c r="K70" s="55" t="s">
        <v>361</v>
      </c>
      <c r="L70" s="55"/>
      <c r="M70" s="55"/>
      <c r="N70" s="55"/>
      <c r="O70" s="55"/>
      <c r="P70" s="55"/>
      <c r="Q70" s="55"/>
      <c r="R70" s="55"/>
      <c r="S70" s="55"/>
      <c r="T70" s="55"/>
      <c r="U70" s="55"/>
      <c r="V70" s="55"/>
      <c r="W70" s="55"/>
      <c r="X70" s="55"/>
      <c r="Y70" s="55"/>
      <c r="Z70" s="55"/>
      <c r="AA70" s="55"/>
      <c r="AB70" s="55"/>
      <c r="AC70" s="55"/>
      <c r="AD70" s="55"/>
      <c r="AE70" s="55"/>
      <c r="AF70" s="55"/>
      <c r="AG70" s="55"/>
      <c r="AH70" s="55"/>
      <c r="AI70" s="55"/>
    </row>
    <row r="71" spans="1:35" x14ac:dyDescent="0.25">
      <c r="A71" s="53"/>
      <c r="B71" s="52"/>
      <c r="C71" s="52"/>
      <c r="D71" s="52"/>
      <c r="E71" s="52"/>
      <c r="F71" s="52"/>
      <c r="G71" s="52"/>
      <c r="H71" s="52"/>
      <c r="I71" s="52"/>
      <c r="J71" s="52"/>
      <c r="K71" s="50"/>
      <c r="L71" s="50"/>
      <c r="M71" s="50"/>
      <c r="N71" s="50"/>
      <c r="O71" s="50"/>
      <c r="P71" s="50"/>
      <c r="Q71" s="50"/>
      <c r="R71" s="50"/>
      <c r="S71" s="50"/>
      <c r="T71" s="50"/>
      <c r="U71" s="50"/>
      <c r="V71" s="50"/>
      <c r="W71" s="50"/>
      <c r="X71" s="50"/>
      <c r="Y71" s="50"/>
      <c r="Z71" s="50"/>
      <c r="AA71" s="50"/>
      <c r="AB71" s="50"/>
      <c r="AC71" s="50"/>
      <c r="AD71" s="50"/>
      <c r="AE71" s="50"/>
      <c r="AF71" s="50"/>
      <c r="AG71" s="50"/>
      <c r="AH71" s="50"/>
      <c r="AI71" s="50"/>
    </row>
    <row r="72" spans="1:35" x14ac:dyDescent="0.25">
      <c r="A72" s="53"/>
      <c r="B72" s="52"/>
      <c r="C72" s="52"/>
      <c r="D72" s="52"/>
      <c r="E72" s="52"/>
      <c r="F72" s="52"/>
      <c r="G72" s="52"/>
      <c r="H72" s="52"/>
      <c r="I72" s="52"/>
      <c r="J72" s="52"/>
      <c r="K72" s="13"/>
      <c r="L72" s="14"/>
      <c r="M72" s="50"/>
      <c r="N72" s="50"/>
      <c r="O72" s="50"/>
      <c r="P72" s="14"/>
      <c r="Q72" s="50"/>
      <c r="R72" s="50"/>
      <c r="S72" s="50"/>
      <c r="T72" s="14"/>
      <c r="U72" s="50"/>
      <c r="V72" s="50"/>
      <c r="W72" s="50"/>
    </row>
    <row r="73" spans="1:35" ht="15.75" thickBot="1" x14ac:dyDescent="0.3">
      <c r="A73" s="53"/>
      <c r="B73" s="52"/>
      <c r="C73" s="52"/>
      <c r="D73" s="52"/>
      <c r="E73" s="52"/>
      <c r="F73" s="52"/>
      <c r="G73" s="52"/>
      <c r="H73" s="52"/>
      <c r="I73" s="52"/>
      <c r="J73" s="52"/>
      <c r="K73" s="15" t="s">
        <v>362</v>
      </c>
      <c r="L73" s="14"/>
      <c r="M73" s="51">
        <v>2012</v>
      </c>
      <c r="N73" s="51"/>
      <c r="O73" s="51"/>
      <c r="P73" s="14"/>
      <c r="Q73" s="51">
        <v>2011</v>
      </c>
      <c r="R73" s="51"/>
      <c r="S73" s="51"/>
      <c r="T73" s="14"/>
      <c r="U73" s="51">
        <v>2010</v>
      </c>
      <c r="V73" s="51"/>
      <c r="W73" s="51"/>
    </row>
    <row r="74" spans="1:35" x14ac:dyDescent="0.25">
      <c r="A74" s="53"/>
      <c r="B74" s="52"/>
      <c r="C74" s="52"/>
      <c r="D74" s="52"/>
      <c r="E74" s="52"/>
      <c r="F74" s="52"/>
      <c r="G74" s="52"/>
      <c r="H74" s="52"/>
      <c r="I74" s="52"/>
      <c r="J74" s="52"/>
      <c r="K74" s="16" t="s">
        <v>363</v>
      </c>
      <c r="L74" s="17"/>
      <c r="M74" s="21"/>
      <c r="N74" s="22">
        <v>120000</v>
      </c>
      <c r="O74" s="20"/>
      <c r="P74" s="17"/>
      <c r="Q74" s="21"/>
      <c r="R74" s="22">
        <v>135000</v>
      </c>
      <c r="S74" s="20"/>
      <c r="T74" s="17"/>
      <c r="U74" s="21"/>
      <c r="V74" s="22">
        <v>15000</v>
      </c>
      <c r="W74" s="20"/>
    </row>
    <row r="75" spans="1:35" x14ac:dyDescent="0.25">
      <c r="A75" s="53"/>
      <c r="B75" s="52"/>
      <c r="C75" s="52"/>
      <c r="D75" s="52"/>
      <c r="E75" s="52"/>
      <c r="F75" s="52"/>
      <c r="G75" s="52"/>
      <c r="H75" s="52"/>
      <c r="I75" s="52"/>
      <c r="J75" s="52"/>
      <c r="K75" s="30" t="s">
        <v>312</v>
      </c>
      <c r="L75" s="31"/>
      <c r="M75" s="32"/>
      <c r="N75" s="69">
        <v>10000</v>
      </c>
      <c r="O75" s="34"/>
      <c r="P75" s="31"/>
      <c r="Q75" s="32"/>
      <c r="R75" s="35" t="s">
        <v>296</v>
      </c>
      <c r="S75" s="34"/>
      <c r="T75" s="31"/>
      <c r="U75" s="32"/>
      <c r="V75" s="69">
        <v>120000</v>
      </c>
      <c r="W75" s="34"/>
    </row>
    <row r="76" spans="1:35" x14ac:dyDescent="0.25">
      <c r="A76" s="53"/>
      <c r="B76" s="52"/>
      <c r="C76" s="52"/>
      <c r="D76" s="52"/>
      <c r="E76" s="52"/>
      <c r="F76" s="52"/>
      <c r="G76" s="52"/>
      <c r="H76" s="52"/>
      <c r="I76" s="52"/>
      <c r="J76" s="52"/>
      <c r="K76" s="16" t="s">
        <v>353</v>
      </c>
      <c r="L76" s="17"/>
      <c r="M76" s="21"/>
      <c r="N76" s="22">
        <v>80000</v>
      </c>
      <c r="O76" s="20"/>
      <c r="P76" s="17"/>
      <c r="Q76" s="21"/>
      <c r="R76" s="22">
        <v>15000</v>
      </c>
      <c r="S76" s="20"/>
      <c r="T76" s="17"/>
      <c r="U76" s="21"/>
      <c r="V76" s="23" t="s">
        <v>296</v>
      </c>
      <c r="W76" s="20"/>
    </row>
    <row r="77" spans="1:35" ht="15.75" thickBot="1" x14ac:dyDescent="0.3">
      <c r="A77" s="53"/>
      <c r="B77" s="52"/>
      <c r="C77" s="52"/>
      <c r="D77" s="52"/>
      <c r="E77" s="52"/>
      <c r="F77" s="52"/>
      <c r="G77" s="52"/>
      <c r="H77" s="52"/>
      <c r="I77" s="52"/>
      <c r="J77" s="52"/>
      <c r="K77" s="24" t="s">
        <v>314</v>
      </c>
      <c r="L77" s="25"/>
      <c r="M77" s="26"/>
      <c r="N77" s="29" t="s">
        <v>296</v>
      </c>
      <c r="O77" s="28"/>
      <c r="P77" s="25"/>
      <c r="Q77" s="26"/>
      <c r="R77" s="29" t="s">
        <v>296</v>
      </c>
      <c r="S77" s="28"/>
      <c r="T77" s="25"/>
      <c r="U77" s="26"/>
      <c r="V77" s="29" t="s">
        <v>296</v>
      </c>
      <c r="W77" s="28"/>
    </row>
    <row r="78" spans="1:35" ht="15.75" thickBot="1" x14ac:dyDescent="0.3">
      <c r="A78" s="53"/>
      <c r="B78" s="52"/>
      <c r="C78" s="52"/>
      <c r="D78" s="52"/>
      <c r="E78" s="52"/>
      <c r="F78" s="52"/>
      <c r="G78" s="52"/>
      <c r="H78" s="52"/>
      <c r="I78" s="52"/>
      <c r="J78" s="52"/>
      <c r="K78" s="102" t="s">
        <v>364</v>
      </c>
      <c r="L78" s="64"/>
      <c r="M78" s="65"/>
      <c r="N78" s="103">
        <v>50000</v>
      </c>
      <c r="O78" s="67"/>
      <c r="P78" s="64"/>
      <c r="Q78" s="65"/>
      <c r="R78" s="103">
        <v>120000</v>
      </c>
      <c r="S78" s="67"/>
      <c r="T78" s="64"/>
      <c r="U78" s="65"/>
      <c r="V78" s="103">
        <v>135000</v>
      </c>
      <c r="W78" s="67"/>
    </row>
    <row r="79" spans="1:35" ht="15.75" thickTop="1" x14ac:dyDescent="0.25">
      <c r="A79" s="53"/>
      <c r="B79" s="52"/>
      <c r="C79" s="52"/>
      <c r="D79" s="52"/>
      <c r="E79" s="52"/>
      <c r="F79" s="52"/>
      <c r="G79" s="52"/>
      <c r="H79" s="52"/>
      <c r="I79" s="52"/>
      <c r="J79" s="52"/>
      <c r="K79" s="55" t="s">
        <v>365</v>
      </c>
      <c r="L79" s="55"/>
      <c r="M79" s="55"/>
      <c r="N79" s="55"/>
      <c r="O79" s="55"/>
      <c r="P79" s="55"/>
      <c r="Q79" s="55"/>
      <c r="R79" s="55"/>
      <c r="S79" s="55"/>
      <c r="T79" s="55"/>
      <c r="U79" s="55"/>
      <c r="V79" s="55"/>
      <c r="W79" s="55"/>
      <c r="X79" s="55"/>
      <c r="Y79" s="55"/>
      <c r="Z79" s="55"/>
      <c r="AA79" s="55"/>
      <c r="AB79" s="55"/>
      <c r="AC79" s="55"/>
      <c r="AD79" s="55"/>
      <c r="AE79" s="55"/>
      <c r="AF79" s="55"/>
      <c r="AG79" s="55"/>
      <c r="AH79" s="55"/>
      <c r="AI79" s="55"/>
    </row>
    <row r="80" spans="1:35" x14ac:dyDescent="0.25">
      <c r="A80" s="53"/>
      <c r="B80" s="52"/>
      <c r="C80" s="52"/>
      <c r="D80" s="52"/>
      <c r="E80" s="52"/>
      <c r="F80" s="52"/>
      <c r="G80" s="52"/>
      <c r="H80" s="52"/>
      <c r="I80" s="52"/>
      <c r="J80" s="52"/>
      <c r="K80" s="107" t="s">
        <v>366</v>
      </c>
      <c r="L80" s="107"/>
      <c r="M80" s="107"/>
      <c r="N80" s="107"/>
      <c r="O80" s="107"/>
      <c r="P80" s="107"/>
      <c r="Q80" s="107"/>
      <c r="R80" s="107"/>
      <c r="S80" s="107"/>
      <c r="T80" s="107"/>
      <c r="U80" s="107"/>
      <c r="V80" s="107"/>
      <c r="W80" s="107"/>
      <c r="X80" s="107"/>
      <c r="Y80" s="107"/>
      <c r="Z80" s="107"/>
      <c r="AA80" s="107"/>
      <c r="AB80" s="107"/>
      <c r="AC80" s="107"/>
      <c r="AD80" s="107"/>
      <c r="AE80" s="107"/>
      <c r="AF80" s="107"/>
      <c r="AG80" s="107"/>
      <c r="AH80" s="107"/>
      <c r="AI80" s="107"/>
    </row>
    <row r="81" spans="1:35" x14ac:dyDescent="0.25">
      <c r="A81" s="53"/>
      <c r="B81" s="52"/>
      <c r="C81" s="52"/>
      <c r="D81" s="52"/>
      <c r="E81" s="52"/>
      <c r="F81" s="52"/>
      <c r="G81" s="52"/>
      <c r="H81" s="52"/>
      <c r="I81" s="52"/>
      <c r="J81" s="52"/>
      <c r="K81" s="50"/>
      <c r="L81" s="50"/>
      <c r="M81" s="50"/>
      <c r="N81" s="50"/>
      <c r="O81" s="50"/>
      <c r="P81" s="50"/>
      <c r="Q81" s="50"/>
      <c r="R81" s="50"/>
      <c r="S81" s="50"/>
      <c r="T81" s="50"/>
      <c r="U81" s="50"/>
      <c r="V81" s="50"/>
      <c r="W81" s="50"/>
      <c r="X81" s="50"/>
      <c r="Y81" s="50"/>
      <c r="Z81" s="50"/>
      <c r="AA81" s="50"/>
      <c r="AB81" s="50"/>
      <c r="AC81" s="50"/>
      <c r="AD81" s="50"/>
      <c r="AE81" s="50"/>
      <c r="AF81" s="50"/>
      <c r="AG81" s="50"/>
      <c r="AH81" s="50"/>
      <c r="AI81" s="50"/>
    </row>
    <row r="82" spans="1:35" x14ac:dyDescent="0.25">
      <c r="A82" s="53"/>
      <c r="B82" s="52"/>
      <c r="C82" s="52"/>
      <c r="D82" s="52"/>
      <c r="E82" s="52"/>
      <c r="F82" s="52"/>
      <c r="G82" s="52"/>
      <c r="H82" s="52"/>
      <c r="I82" s="52"/>
      <c r="J82" s="52"/>
      <c r="K82" s="13"/>
      <c r="L82" s="14"/>
      <c r="M82" s="50"/>
      <c r="N82" s="50"/>
      <c r="O82" s="50"/>
      <c r="P82" s="14"/>
      <c r="Q82" s="50"/>
      <c r="R82" s="50"/>
      <c r="S82" s="50"/>
      <c r="T82" s="14"/>
      <c r="U82" s="50"/>
      <c r="V82" s="50"/>
      <c r="W82" s="50"/>
      <c r="X82" s="14"/>
      <c r="Y82" s="50"/>
      <c r="Z82" s="50"/>
      <c r="AA82" s="50"/>
    </row>
    <row r="83" spans="1:35" x14ac:dyDescent="0.25">
      <c r="A83" s="53"/>
      <c r="B83" s="52"/>
      <c r="C83" s="52"/>
      <c r="D83" s="52"/>
      <c r="E83" s="52"/>
      <c r="F83" s="52"/>
      <c r="G83" s="52"/>
      <c r="H83" s="52"/>
      <c r="I83" s="52"/>
      <c r="J83" s="52"/>
      <c r="K83" s="71" t="s">
        <v>367</v>
      </c>
      <c r="L83" s="72"/>
      <c r="M83" s="73" t="s">
        <v>368</v>
      </c>
      <c r="N83" s="73"/>
      <c r="O83" s="73"/>
      <c r="P83" s="72"/>
      <c r="Q83" s="73" t="s">
        <v>369</v>
      </c>
      <c r="R83" s="73"/>
      <c r="S83" s="73"/>
      <c r="T83" s="72"/>
      <c r="U83" s="73" t="s">
        <v>371</v>
      </c>
      <c r="V83" s="73"/>
      <c r="W83" s="73"/>
      <c r="X83" s="72"/>
      <c r="Y83" s="73" t="s">
        <v>372</v>
      </c>
      <c r="Z83" s="73"/>
      <c r="AA83" s="73"/>
    </row>
    <row r="84" spans="1:35" ht="15.75" thickBot="1" x14ac:dyDescent="0.3">
      <c r="A84" s="53"/>
      <c r="B84" s="52"/>
      <c r="C84" s="52"/>
      <c r="D84" s="52"/>
      <c r="E84" s="52"/>
      <c r="F84" s="52"/>
      <c r="G84" s="52"/>
      <c r="H84" s="52"/>
      <c r="I84" s="52"/>
      <c r="J84" s="52"/>
      <c r="K84" s="106"/>
      <c r="L84" s="72"/>
      <c r="M84" s="51"/>
      <c r="N84" s="51"/>
      <c r="O84" s="51"/>
      <c r="P84" s="72"/>
      <c r="Q84" s="51" t="s">
        <v>370</v>
      </c>
      <c r="R84" s="51"/>
      <c r="S84" s="51"/>
      <c r="T84" s="72"/>
      <c r="U84" s="51"/>
      <c r="V84" s="51"/>
      <c r="W84" s="51"/>
      <c r="X84" s="72"/>
      <c r="Y84" s="51"/>
      <c r="Z84" s="51"/>
      <c r="AA84" s="51"/>
    </row>
    <row r="85" spans="1:35" x14ac:dyDescent="0.25">
      <c r="A85" s="53"/>
      <c r="B85" s="52"/>
      <c r="C85" s="52"/>
      <c r="D85" s="52"/>
      <c r="E85" s="52"/>
      <c r="F85" s="52"/>
      <c r="G85" s="52"/>
      <c r="H85" s="52"/>
      <c r="I85" s="52"/>
      <c r="J85" s="52"/>
      <c r="K85" s="16" t="s">
        <v>373</v>
      </c>
      <c r="L85" s="17"/>
      <c r="M85" s="21"/>
      <c r="N85" s="23">
        <v>50</v>
      </c>
      <c r="O85" s="20" t="s">
        <v>374</v>
      </c>
      <c r="P85" s="17"/>
      <c r="Q85" s="21"/>
      <c r="R85" s="17" t="s">
        <v>375</v>
      </c>
      <c r="S85" s="20"/>
      <c r="T85" s="17"/>
      <c r="U85" s="21" t="s">
        <v>243</v>
      </c>
      <c r="V85" s="22">
        <v>1295000</v>
      </c>
      <c r="W85" s="20"/>
      <c r="X85" s="17"/>
      <c r="Y85" s="21" t="s">
        <v>243</v>
      </c>
      <c r="Z85" s="22">
        <v>6370000</v>
      </c>
      <c r="AA85" s="20"/>
    </row>
    <row r="86" spans="1:35" x14ac:dyDescent="0.25">
      <c r="A86" s="53"/>
      <c r="B86" s="52"/>
      <c r="C86" s="52"/>
      <c r="D86" s="52"/>
      <c r="E86" s="52"/>
      <c r="F86" s="52"/>
      <c r="G86" s="52"/>
      <c r="H86" s="52"/>
      <c r="I86" s="52"/>
      <c r="J86" s="52"/>
      <c r="K86" s="30" t="s">
        <v>376</v>
      </c>
      <c r="L86" s="31"/>
      <c r="M86" s="32"/>
      <c r="N86" s="35">
        <v>25</v>
      </c>
      <c r="O86" s="34" t="s">
        <v>374</v>
      </c>
      <c r="P86" s="31"/>
      <c r="Q86" s="32"/>
      <c r="R86" s="31" t="s">
        <v>375</v>
      </c>
      <c r="S86" s="34"/>
      <c r="T86" s="31"/>
      <c r="U86" s="32"/>
      <c r="V86" s="35">
        <v>6.42</v>
      </c>
      <c r="W86" s="34" t="s">
        <v>374</v>
      </c>
      <c r="X86" s="31"/>
      <c r="Y86" s="32"/>
      <c r="Z86" s="35">
        <v>7.76</v>
      </c>
      <c r="AA86" s="34" t="s">
        <v>374</v>
      </c>
    </row>
    <row r="87" spans="1:35" x14ac:dyDescent="0.25">
      <c r="A87" s="53"/>
      <c r="B87" s="52"/>
      <c r="C87" s="52"/>
      <c r="D87" s="52"/>
      <c r="E87" s="52"/>
      <c r="F87" s="52"/>
      <c r="G87" s="52"/>
      <c r="H87" s="52"/>
      <c r="I87" s="52"/>
      <c r="J87" s="52"/>
      <c r="K87" s="16" t="s">
        <v>377</v>
      </c>
      <c r="L87" s="17"/>
      <c r="M87" s="21"/>
      <c r="N87" s="23">
        <v>25</v>
      </c>
      <c r="O87" s="20" t="s">
        <v>374</v>
      </c>
      <c r="P87" s="17"/>
      <c r="Q87" s="21"/>
      <c r="R87" s="17" t="s">
        <v>378</v>
      </c>
      <c r="S87" s="20"/>
      <c r="T87" s="17"/>
      <c r="U87" s="21"/>
      <c r="V87" s="23">
        <v>75</v>
      </c>
      <c r="W87" s="20" t="s">
        <v>374</v>
      </c>
      <c r="X87" s="17"/>
      <c r="Y87" s="21"/>
      <c r="Z87" s="23">
        <v>50</v>
      </c>
      <c r="AA87" s="20" t="s">
        <v>374</v>
      </c>
    </row>
    <row r="88" spans="1:35" x14ac:dyDescent="0.25">
      <c r="A88" s="53"/>
      <c r="B88" s="52"/>
      <c r="C88" s="52"/>
      <c r="D88" s="52"/>
      <c r="E88" s="52"/>
      <c r="F88" s="52"/>
      <c r="G88" s="52"/>
      <c r="H88" s="52"/>
      <c r="I88" s="52"/>
      <c r="J88" s="52"/>
      <c r="K88" s="55" t="s">
        <v>379</v>
      </c>
      <c r="L88" s="55"/>
      <c r="M88" s="55"/>
      <c r="N88" s="55"/>
      <c r="O88" s="55"/>
      <c r="P88" s="55"/>
      <c r="Q88" s="55"/>
      <c r="R88" s="55"/>
      <c r="S88" s="55"/>
      <c r="T88" s="55"/>
      <c r="U88" s="55"/>
      <c r="V88" s="55"/>
      <c r="W88" s="55"/>
      <c r="X88" s="55"/>
      <c r="Y88" s="55"/>
      <c r="Z88" s="55"/>
      <c r="AA88" s="55"/>
      <c r="AB88" s="55"/>
      <c r="AC88" s="55"/>
      <c r="AD88" s="55"/>
      <c r="AE88" s="55"/>
      <c r="AF88" s="55"/>
      <c r="AG88" s="55"/>
      <c r="AH88" s="55"/>
      <c r="AI88" s="55"/>
    </row>
    <row r="89" spans="1:35" x14ac:dyDescent="0.25">
      <c r="A89" s="53"/>
      <c r="B89" s="52"/>
      <c r="C89" s="52"/>
      <c r="D89" s="52"/>
      <c r="E89" s="52"/>
      <c r="F89" s="52"/>
      <c r="G89" s="52"/>
      <c r="H89" s="52"/>
      <c r="I89" s="52"/>
      <c r="J89" s="52"/>
      <c r="K89" s="55" t="s">
        <v>380</v>
      </c>
      <c r="L89" s="55"/>
      <c r="M89" s="55"/>
      <c r="N89" s="55"/>
      <c r="O89" s="55"/>
      <c r="P89" s="55"/>
      <c r="Q89" s="55"/>
      <c r="R89" s="55"/>
      <c r="S89" s="55"/>
      <c r="T89" s="55"/>
      <c r="U89" s="55"/>
      <c r="V89" s="55"/>
      <c r="W89" s="55"/>
      <c r="X89" s="55"/>
      <c r="Y89" s="55"/>
      <c r="Z89" s="55"/>
      <c r="AA89" s="55"/>
      <c r="AB89" s="55"/>
      <c r="AC89" s="55"/>
      <c r="AD89" s="55"/>
      <c r="AE89" s="55"/>
      <c r="AF89" s="55"/>
      <c r="AG89" s="55"/>
      <c r="AH89" s="55"/>
      <c r="AI89" s="55"/>
    </row>
    <row r="90" spans="1:35" x14ac:dyDescent="0.25">
      <c r="A90" s="53"/>
      <c r="B90" s="52"/>
      <c r="C90" s="52"/>
      <c r="D90" s="52"/>
      <c r="E90" s="52"/>
      <c r="F90" s="52"/>
      <c r="G90" s="52"/>
      <c r="H90" s="52"/>
      <c r="I90" s="52"/>
      <c r="J90" s="52"/>
      <c r="K90" s="50"/>
      <c r="L90" s="50"/>
      <c r="M90" s="50"/>
      <c r="N90" s="50"/>
      <c r="O90" s="50"/>
      <c r="P90" s="50"/>
      <c r="Q90" s="50"/>
      <c r="R90" s="50"/>
      <c r="S90" s="50"/>
      <c r="T90" s="50"/>
      <c r="U90" s="50"/>
      <c r="V90" s="50"/>
      <c r="W90" s="50"/>
      <c r="X90" s="50"/>
      <c r="Y90" s="50"/>
      <c r="Z90" s="50"/>
      <c r="AA90" s="50"/>
      <c r="AB90" s="50"/>
      <c r="AC90" s="50"/>
      <c r="AD90" s="50"/>
      <c r="AE90" s="50"/>
      <c r="AF90" s="50"/>
      <c r="AG90" s="50"/>
      <c r="AH90" s="50"/>
      <c r="AI90" s="50"/>
    </row>
    <row r="91" spans="1:35" x14ac:dyDescent="0.25">
      <c r="A91" s="53"/>
      <c r="B91" s="52"/>
      <c r="C91" s="52"/>
      <c r="D91" s="52"/>
      <c r="E91" s="52"/>
      <c r="F91" s="52"/>
      <c r="G91" s="52"/>
      <c r="H91" s="52"/>
      <c r="I91" s="52"/>
      <c r="J91" s="52"/>
      <c r="K91" s="13"/>
      <c r="L91" s="14"/>
      <c r="M91" s="50"/>
      <c r="N91" s="50"/>
      <c r="O91" s="50"/>
      <c r="P91" s="14"/>
      <c r="Q91" s="50"/>
      <c r="R91" s="50"/>
      <c r="S91" s="50"/>
      <c r="T91" s="14"/>
      <c r="U91" s="50"/>
      <c r="V91" s="50"/>
      <c r="W91" s="50"/>
      <c r="X91" s="14"/>
      <c r="Y91" s="50"/>
      <c r="Z91" s="50"/>
      <c r="AA91" s="50"/>
    </row>
    <row r="92" spans="1:35" ht="15.75" thickBot="1" x14ac:dyDescent="0.3">
      <c r="A92" s="53"/>
      <c r="B92" s="52"/>
      <c r="C92" s="52"/>
      <c r="D92" s="52"/>
      <c r="E92" s="52"/>
      <c r="F92" s="52"/>
      <c r="G92" s="52"/>
      <c r="H92" s="52"/>
      <c r="I92" s="52"/>
      <c r="J92" s="52"/>
      <c r="K92" s="15" t="s">
        <v>367</v>
      </c>
      <c r="L92" s="14"/>
      <c r="M92" s="51" t="s">
        <v>368</v>
      </c>
      <c r="N92" s="51"/>
      <c r="O92" s="51"/>
      <c r="P92" s="14"/>
      <c r="Q92" s="51" t="s">
        <v>381</v>
      </c>
      <c r="R92" s="51"/>
      <c r="S92" s="51"/>
      <c r="T92" s="14"/>
      <c r="U92" s="51" t="s">
        <v>382</v>
      </c>
      <c r="V92" s="51"/>
      <c r="W92" s="51"/>
      <c r="X92" s="14"/>
      <c r="Y92" s="51" t="s">
        <v>371</v>
      </c>
      <c r="Z92" s="51"/>
      <c r="AA92" s="51"/>
    </row>
    <row r="93" spans="1:35" x14ac:dyDescent="0.25">
      <c r="A93" s="53"/>
      <c r="B93" s="52"/>
      <c r="C93" s="52"/>
      <c r="D93" s="52"/>
      <c r="E93" s="52"/>
      <c r="F93" s="52"/>
      <c r="G93" s="52"/>
      <c r="H93" s="52"/>
      <c r="I93" s="52"/>
      <c r="J93" s="52"/>
      <c r="K93" s="16" t="s">
        <v>373</v>
      </c>
      <c r="L93" s="17"/>
      <c r="M93" s="21"/>
      <c r="N93" s="23">
        <v>50</v>
      </c>
      <c r="O93" s="20" t="s">
        <v>374</v>
      </c>
      <c r="P93" s="17"/>
      <c r="Q93" s="21"/>
      <c r="R93" s="17" t="s">
        <v>383</v>
      </c>
      <c r="S93" s="20"/>
      <c r="T93" s="17"/>
      <c r="U93" s="21" t="s">
        <v>243</v>
      </c>
      <c r="V93" s="23" t="s">
        <v>384</v>
      </c>
      <c r="W93" s="20" t="s">
        <v>245</v>
      </c>
      <c r="X93" s="17"/>
      <c r="Y93" s="21" t="s">
        <v>243</v>
      </c>
      <c r="Z93" s="22">
        <v>3503000</v>
      </c>
      <c r="AA93" s="20"/>
    </row>
    <row r="94" spans="1:35" x14ac:dyDescent="0.25">
      <c r="A94" s="53"/>
      <c r="B94" s="52"/>
      <c r="C94" s="52"/>
      <c r="D94" s="52"/>
      <c r="E94" s="52"/>
      <c r="F94" s="52"/>
      <c r="G94" s="52"/>
      <c r="H94" s="52"/>
      <c r="I94" s="52"/>
      <c r="J94" s="52"/>
      <c r="K94" s="30" t="s">
        <v>376</v>
      </c>
      <c r="L94" s="31"/>
      <c r="M94" s="32"/>
      <c r="N94" s="35">
        <v>25</v>
      </c>
      <c r="O94" s="34" t="s">
        <v>374</v>
      </c>
      <c r="P94" s="31"/>
      <c r="Q94" s="32"/>
      <c r="R94" s="31" t="s">
        <v>375</v>
      </c>
      <c r="S94" s="34"/>
      <c r="T94" s="31"/>
      <c r="U94" s="32"/>
      <c r="V94" s="35">
        <v>6.22</v>
      </c>
      <c r="W94" s="34" t="s">
        <v>374</v>
      </c>
      <c r="X94" s="31"/>
      <c r="Y94" s="32"/>
      <c r="Z94" s="35">
        <v>6.3</v>
      </c>
      <c r="AA94" s="34" t="s">
        <v>374</v>
      </c>
    </row>
    <row r="95" spans="1:35" x14ac:dyDescent="0.25">
      <c r="A95" s="53"/>
      <c r="B95" s="52"/>
      <c r="C95" s="52"/>
      <c r="D95" s="52"/>
      <c r="E95" s="52"/>
      <c r="F95" s="52"/>
      <c r="G95" s="52"/>
      <c r="H95" s="52"/>
      <c r="I95" s="52"/>
      <c r="J95" s="52"/>
      <c r="K95" s="16" t="s">
        <v>385</v>
      </c>
      <c r="L95" s="17"/>
      <c r="M95" s="21"/>
      <c r="N95" s="23">
        <v>25</v>
      </c>
      <c r="O95" s="20" t="s">
        <v>374</v>
      </c>
      <c r="P95" s="17"/>
      <c r="Q95" s="21"/>
      <c r="R95" s="17" t="s">
        <v>378</v>
      </c>
      <c r="S95" s="20"/>
      <c r="T95" s="17"/>
      <c r="U95" s="21" t="s">
        <v>243</v>
      </c>
      <c r="V95" s="22">
        <v>55000000</v>
      </c>
      <c r="W95" s="20"/>
      <c r="X95" s="17"/>
      <c r="Y95" s="21" t="s">
        <v>243</v>
      </c>
      <c r="Z95" s="22">
        <v>40000000</v>
      </c>
      <c r="AA95" s="20"/>
    </row>
    <row r="96" spans="1:35" x14ac:dyDescent="0.25">
      <c r="A96" s="53"/>
      <c r="B96" s="52"/>
      <c r="C96" s="52"/>
      <c r="D96" s="52"/>
      <c r="E96" s="52"/>
      <c r="F96" s="52"/>
      <c r="G96" s="52"/>
      <c r="H96" s="52"/>
      <c r="I96" s="52"/>
      <c r="J96" s="52"/>
      <c r="K96" s="55" t="s">
        <v>386</v>
      </c>
      <c r="L96" s="55"/>
      <c r="M96" s="55"/>
      <c r="N96" s="55"/>
      <c r="O96" s="55"/>
      <c r="P96" s="55"/>
      <c r="Q96" s="55"/>
      <c r="R96" s="55"/>
      <c r="S96" s="55"/>
      <c r="T96" s="55"/>
      <c r="U96" s="55"/>
      <c r="V96" s="55"/>
      <c r="W96" s="55"/>
      <c r="X96" s="55"/>
      <c r="Y96" s="55"/>
      <c r="Z96" s="55"/>
      <c r="AA96" s="55"/>
      <c r="AB96" s="55"/>
      <c r="AC96" s="55"/>
      <c r="AD96" s="55"/>
      <c r="AE96" s="55"/>
      <c r="AF96" s="55"/>
      <c r="AG96" s="55"/>
      <c r="AH96" s="55"/>
      <c r="AI96" s="55"/>
    </row>
    <row r="97" spans="1:35" x14ac:dyDescent="0.25">
      <c r="A97" s="53"/>
      <c r="B97" s="52"/>
      <c r="C97" s="52"/>
      <c r="D97" s="52"/>
      <c r="E97" s="52"/>
      <c r="F97" s="52"/>
      <c r="G97" s="52"/>
      <c r="H97" s="52"/>
      <c r="I97" s="52"/>
      <c r="J97" s="52"/>
      <c r="K97" s="55" t="s">
        <v>387</v>
      </c>
      <c r="L97" s="55"/>
      <c r="M97" s="55"/>
      <c r="N97" s="55"/>
      <c r="O97" s="55"/>
      <c r="P97" s="55"/>
      <c r="Q97" s="55"/>
      <c r="R97" s="55"/>
      <c r="S97" s="55"/>
      <c r="T97" s="55"/>
      <c r="U97" s="55"/>
      <c r="V97" s="55"/>
      <c r="W97" s="55"/>
      <c r="X97" s="55"/>
      <c r="Y97" s="55"/>
      <c r="Z97" s="55"/>
      <c r="AA97" s="55"/>
      <c r="AB97" s="55"/>
      <c r="AC97" s="55"/>
      <c r="AD97" s="55"/>
      <c r="AE97" s="55"/>
      <c r="AF97" s="55"/>
      <c r="AG97" s="55"/>
      <c r="AH97" s="55"/>
      <c r="AI97" s="55"/>
    </row>
    <row r="98" spans="1:35" x14ac:dyDescent="0.25">
      <c r="A98" s="53"/>
      <c r="B98" s="52"/>
      <c r="C98" s="52"/>
      <c r="D98" s="52"/>
      <c r="E98" s="52"/>
      <c r="F98" s="52"/>
      <c r="G98" s="52"/>
      <c r="H98" s="52"/>
      <c r="I98" s="52"/>
      <c r="J98" s="52"/>
      <c r="K98" s="4"/>
    </row>
  </sheetData>
  <mergeCells count="217">
    <mergeCell ref="K96:AI96"/>
    <mergeCell ref="K97:AI97"/>
    <mergeCell ref="K79:AI79"/>
    <mergeCell ref="K80:AI80"/>
    <mergeCell ref="K81:AI81"/>
    <mergeCell ref="K88:AI88"/>
    <mergeCell ref="K89:AI89"/>
    <mergeCell ref="K90:AI90"/>
    <mergeCell ref="K55:AI55"/>
    <mergeCell ref="K63:AI63"/>
    <mergeCell ref="K64:AI64"/>
    <mergeCell ref="K65:AI65"/>
    <mergeCell ref="K70:AI70"/>
    <mergeCell ref="K71:AI71"/>
    <mergeCell ref="K11:AI11"/>
    <mergeCell ref="K21:AI21"/>
    <mergeCell ref="K32:AI32"/>
    <mergeCell ref="K33:AI33"/>
    <mergeCell ref="K44:AI44"/>
    <mergeCell ref="K54:AI54"/>
    <mergeCell ref="B96:J96"/>
    <mergeCell ref="B97:J97"/>
    <mergeCell ref="B98:J98"/>
    <mergeCell ref="K4:AI4"/>
    <mergeCell ref="K5:AI5"/>
    <mergeCell ref="K6:AI6"/>
    <mergeCell ref="K7:AI7"/>
    <mergeCell ref="K8:AI8"/>
    <mergeCell ref="K9:AI9"/>
    <mergeCell ref="K10:AI10"/>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29:J29"/>
    <mergeCell ref="B30:J30"/>
    <mergeCell ref="B32:J32"/>
    <mergeCell ref="B33:J33"/>
    <mergeCell ref="B34:J34"/>
    <mergeCell ref="B35:J35"/>
    <mergeCell ref="K3:AI3"/>
    <mergeCell ref="A4:A98"/>
    <mergeCell ref="B4:J4"/>
    <mergeCell ref="B5:J5"/>
    <mergeCell ref="B6:J6"/>
    <mergeCell ref="B7:J7"/>
    <mergeCell ref="B16:J16"/>
    <mergeCell ref="B17:J17"/>
    <mergeCell ref="B18:J18"/>
    <mergeCell ref="B19:J19"/>
    <mergeCell ref="M92:O92"/>
    <mergeCell ref="Q92:S92"/>
    <mergeCell ref="U92:W92"/>
    <mergeCell ref="Y92:AA92"/>
    <mergeCell ref="A1:A2"/>
    <mergeCell ref="B1:J1"/>
    <mergeCell ref="K1:AI1"/>
    <mergeCell ref="B2:J2"/>
    <mergeCell ref="K2:AI2"/>
    <mergeCell ref="B3:J3"/>
    <mergeCell ref="T83:T84"/>
    <mergeCell ref="U83:W84"/>
    <mergeCell ref="X83:X84"/>
    <mergeCell ref="Y83:AA84"/>
    <mergeCell ref="M91:O91"/>
    <mergeCell ref="Q91:S91"/>
    <mergeCell ref="U91:W91"/>
    <mergeCell ref="Y91:AA91"/>
    <mergeCell ref="M82:O82"/>
    <mergeCell ref="Q82:S82"/>
    <mergeCell ref="U82:W82"/>
    <mergeCell ref="Y82:AA82"/>
    <mergeCell ref="K83:K84"/>
    <mergeCell ref="L83:L84"/>
    <mergeCell ref="M83:O84"/>
    <mergeCell ref="P83:P84"/>
    <mergeCell ref="Q83:S83"/>
    <mergeCell ref="Q84:S84"/>
    <mergeCell ref="M72:O72"/>
    <mergeCell ref="Q72:S72"/>
    <mergeCell ref="U72:W72"/>
    <mergeCell ref="M73:O73"/>
    <mergeCell ref="Q73:S73"/>
    <mergeCell ref="U73:W73"/>
    <mergeCell ref="M56:O56"/>
    <mergeCell ref="Q56:S56"/>
    <mergeCell ref="M57:O57"/>
    <mergeCell ref="Q57:S57"/>
    <mergeCell ref="M66:O66"/>
    <mergeCell ref="M67:O67"/>
    <mergeCell ref="U48:W48"/>
    <mergeCell ref="X47:X48"/>
    <mergeCell ref="Y47:AA48"/>
    <mergeCell ref="AB47:AB48"/>
    <mergeCell ref="AC47:AE47"/>
    <mergeCell ref="AC48:AE48"/>
    <mergeCell ref="AC45:AE45"/>
    <mergeCell ref="M46:W46"/>
    <mergeCell ref="Y46:AE46"/>
    <mergeCell ref="K47:K48"/>
    <mergeCell ref="L47:L48"/>
    <mergeCell ref="M47:O48"/>
    <mergeCell ref="P47:P48"/>
    <mergeCell ref="Q47:S48"/>
    <mergeCell ref="T47:T48"/>
    <mergeCell ref="U47:W47"/>
    <mergeCell ref="U36:W36"/>
    <mergeCell ref="U37:W37"/>
    <mergeCell ref="M45:O45"/>
    <mergeCell ref="Q45:S45"/>
    <mergeCell ref="U45:W45"/>
    <mergeCell ref="Y45:AA45"/>
    <mergeCell ref="M34:O34"/>
    <mergeCell ref="Q34:S34"/>
    <mergeCell ref="U34:W34"/>
    <mergeCell ref="M35:W35"/>
    <mergeCell ref="K36:K37"/>
    <mergeCell ref="L36:L37"/>
    <mergeCell ref="M36:O37"/>
    <mergeCell ref="P36:P37"/>
    <mergeCell ref="Q36:S37"/>
    <mergeCell ref="T36:T37"/>
    <mergeCell ref="M23:S23"/>
    <mergeCell ref="U23:AA23"/>
    <mergeCell ref="AC23:AI23"/>
    <mergeCell ref="M24:O24"/>
    <mergeCell ref="Q24:S24"/>
    <mergeCell ref="U24:W24"/>
    <mergeCell ref="Y24:AA24"/>
    <mergeCell ref="AC24:AE24"/>
    <mergeCell ref="AG24:AI24"/>
    <mergeCell ref="AG14:AI14"/>
    <mergeCell ref="M22:O22"/>
    <mergeCell ref="Q22:S22"/>
    <mergeCell ref="U22:W22"/>
    <mergeCell ref="Y22:AA22"/>
    <mergeCell ref="AC22:AE22"/>
    <mergeCell ref="AG22:AI22"/>
    <mergeCell ref="AC12:AE12"/>
    <mergeCell ref="AG12:AI12"/>
    <mergeCell ref="M13:S13"/>
    <mergeCell ref="U13:AA13"/>
    <mergeCell ref="AC13:AI13"/>
    <mergeCell ref="M14:O14"/>
    <mergeCell ref="Q14:S14"/>
    <mergeCell ref="U14:W14"/>
    <mergeCell ref="Y14:AA14"/>
    <mergeCell ref="AC14:AE14"/>
    <mergeCell ref="D22:F22"/>
    <mergeCell ref="H22:J22"/>
    <mergeCell ref="M12:O12"/>
    <mergeCell ref="Q12:S12"/>
    <mergeCell ref="U12:W12"/>
    <mergeCell ref="Y12:AA12"/>
    <mergeCell ref="B20:J20"/>
    <mergeCell ref="D8:F8"/>
    <mergeCell ref="H8:J8"/>
    <mergeCell ref="D9:F9"/>
    <mergeCell ref="H9:J9"/>
    <mergeCell ref="D21:F21"/>
    <mergeCell ref="H21:J2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1725</v>
      </c>
      <c r="B1" s="6" t="s">
        <v>56</v>
      </c>
      <c r="C1" s="6"/>
      <c r="D1" s="6"/>
      <c r="E1" s="6"/>
      <c r="F1" s="6"/>
      <c r="G1" s="6"/>
      <c r="H1" s="6"/>
      <c r="I1" s="6"/>
      <c r="J1" s="6"/>
      <c r="K1" s="6" t="s">
        <v>1</v>
      </c>
      <c r="L1" s="6"/>
      <c r="M1" s="6" t="s">
        <v>57</v>
      </c>
      <c r="N1" s="6"/>
      <c r="O1" s="6"/>
    </row>
    <row r="2" spans="1:15" ht="30" x14ac:dyDescent="0.25">
      <c r="A2" s="1" t="s">
        <v>17</v>
      </c>
      <c r="B2" s="1" t="s">
        <v>2</v>
      </c>
      <c r="C2" s="1" t="s">
        <v>18</v>
      </c>
      <c r="D2" s="1" t="s">
        <v>58</v>
      </c>
      <c r="E2" s="1" t="s">
        <v>1175</v>
      </c>
      <c r="F2" s="1" t="s">
        <v>1176</v>
      </c>
      <c r="G2" s="1" t="s">
        <v>19</v>
      </c>
      <c r="H2" s="1" t="s">
        <v>1177</v>
      </c>
      <c r="I2" s="1" t="s">
        <v>1178</v>
      </c>
      <c r="J2" s="1" t="s">
        <v>1179</v>
      </c>
      <c r="K2" s="1" t="s">
        <v>2</v>
      </c>
      <c r="L2" s="1" t="s">
        <v>58</v>
      </c>
      <c r="M2" s="1" t="s">
        <v>18</v>
      </c>
      <c r="N2" s="1" t="s">
        <v>19</v>
      </c>
      <c r="O2" s="1" t="s">
        <v>59</v>
      </c>
    </row>
    <row r="3" spans="1:15" ht="30" x14ac:dyDescent="0.25">
      <c r="A3" s="3" t="s">
        <v>1022</v>
      </c>
      <c r="B3" s="4" t="s">
        <v>4</v>
      </c>
      <c r="C3" s="4" t="s">
        <v>4</v>
      </c>
      <c r="D3" s="4" t="s">
        <v>4</v>
      </c>
      <c r="E3" s="4" t="s">
        <v>4</v>
      </c>
      <c r="F3" s="4" t="s">
        <v>4</v>
      </c>
      <c r="G3" s="4" t="s">
        <v>4</v>
      </c>
      <c r="H3" s="4" t="s">
        <v>4</v>
      </c>
      <c r="I3" s="4" t="s">
        <v>4</v>
      </c>
      <c r="J3" s="4" t="s">
        <v>4</v>
      </c>
      <c r="K3" s="4" t="s">
        <v>4</v>
      </c>
      <c r="L3" s="4" t="s">
        <v>4</v>
      </c>
      <c r="M3" s="4" t="s">
        <v>4</v>
      </c>
      <c r="N3" s="4" t="s">
        <v>4</v>
      </c>
      <c r="O3" s="4" t="s">
        <v>4</v>
      </c>
    </row>
    <row r="4" spans="1:15" x14ac:dyDescent="0.25">
      <c r="A4" s="2" t="s">
        <v>119</v>
      </c>
      <c r="B4" s="7">
        <v>21287</v>
      </c>
      <c r="C4" s="7">
        <v>5687</v>
      </c>
      <c r="D4" s="7">
        <v>1388</v>
      </c>
      <c r="E4" s="7">
        <v>253</v>
      </c>
      <c r="F4" s="7">
        <v>1217</v>
      </c>
      <c r="G4" s="7">
        <v>431</v>
      </c>
      <c r="H4" s="7">
        <v>632</v>
      </c>
      <c r="I4" s="7">
        <v>-783</v>
      </c>
      <c r="J4" s="7">
        <v>-4042</v>
      </c>
      <c r="K4" s="7">
        <v>23897</v>
      </c>
      <c r="L4" s="7">
        <v>2858</v>
      </c>
      <c r="M4" s="7">
        <v>8545</v>
      </c>
      <c r="N4" s="7">
        <v>-3762</v>
      </c>
      <c r="O4" s="7">
        <v>-11899</v>
      </c>
    </row>
    <row r="5" spans="1:15" ht="30" x14ac:dyDescent="0.25">
      <c r="A5" s="3" t="s">
        <v>1033</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1034</v>
      </c>
      <c r="B6" s="4" t="s">
        <v>4</v>
      </c>
      <c r="C6" s="4" t="s">
        <v>4</v>
      </c>
      <c r="D6" s="4" t="s">
        <v>4</v>
      </c>
      <c r="E6" s="4" t="s">
        <v>4</v>
      </c>
      <c r="F6" s="4" t="s">
        <v>4</v>
      </c>
      <c r="G6" s="4" t="s">
        <v>4</v>
      </c>
      <c r="H6" s="4" t="s">
        <v>4</v>
      </c>
      <c r="I6" s="4" t="s">
        <v>4</v>
      </c>
      <c r="J6" s="4" t="s">
        <v>4</v>
      </c>
      <c r="K6" s="8">
        <v>1800</v>
      </c>
      <c r="L6" s="4">
        <v>56</v>
      </c>
      <c r="M6" s="4">
        <v>243</v>
      </c>
      <c r="N6" s="4">
        <v>54</v>
      </c>
      <c r="O6" s="8">
        <v>1273</v>
      </c>
    </row>
    <row r="7" spans="1:15" ht="30" x14ac:dyDescent="0.25">
      <c r="A7" s="2" t="s">
        <v>1037</v>
      </c>
      <c r="B7" s="4" t="s">
        <v>4</v>
      </c>
      <c r="C7" s="4" t="s">
        <v>4</v>
      </c>
      <c r="D7" s="4" t="s">
        <v>4</v>
      </c>
      <c r="E7" s="4" t="s">
        <v>4</v>
      </c>
      <c r="F7" s="4" t="s">
        <v>4</v>
      </c>
      <c r="G7" s="4" t="s">
        <v>4</v>
      </c>
      <c r="H7" s="4" t="s">
        <v>4</v>
      </c>
      <c r="I7" s="4" t="s">
        <v>4</v>
      </c>
      <c r="J7" s="4" t="s">
        <v>4</v>
      </c>
      <c r="K7" s="8">
        <v>-77073</v>
      </c>
      <c r="L7" s="8">
        <v>12900</v>
      </c>
      <c r="M7" s="8">
        <v>36512</v>
      </c>
      <c r="N7" s="8">
        <v>-10305</v>
      </c>
      <c r="O7" s="8">
        <v>16554</v>
      </c>
    </row>
    <row r="8" spans="1:15" ht="30" x14ac:dyDescent="0.25">
      <c r="A8" s="2" t="s">
        <v>177</v>
      </c>
      <c r="B8" s="4" t="s">
        <v>4</v>
      </c>
      <c r="C8" s="8">
        <v>88895</v>
      </c>
      <c r="D8" s="4" t="s">
        <v>4</v>
      </c>
      <c r="E8" s="4" t="s">
        <v>4</v>
      </c>
      <c r="F8" s="8">
        <v>75995</v>
      </c>
      <c r="G8" s="4" t="s">
        <v>4</v>
      </c>
      <c r="H8" s="4" t="s">
        <v>4</v>
      </c>
      <c r="I8" s="4" t="s">
        <v>4</v>
      </c>
      <c r="J8" s="8">
        <v>86300</v>
      </c>
      <c r="K8" s="8">
        <v>112507</v>
      </c>
      <c r="L8" s="8">
        <v>75995</v>
      </c>
      <c r="M8" s="8">
        <v>75995</v>
      </c>
      <c r="N8" s="8">
        <v>86300</v>
      </c>
      <c r="O8" s="8">
        <v>69746</v>
      </c>
    </row>
    <row r="9" spans="1:15" ht="30" x14ac:dyDescent="0.25">
      <c r="A9" s="2" t="s">
        <v>178</v>
      </c>
      <c r="B9" s="8">
        <v>35434</v>
      </c>
      <c r="C9" s="8">
        <v>112507</v>
      </c>
      <c r="D9" s="8">
        <v>88895</v>
      </c>
      <c r="E9" s="4" t="s">
        <v>4</v>
      </c>
      <c r="F9" s="4" t="s">
        <v>4</v>
      </c>
      <c r="G9" s="8">
        <v>75995</v>
      </c>
      <c r="H9" s="4" t="s">
        <v>4</v>
      </c>
      <c r="I9" s="4" t="s">
        <v>4</v>
      </c>
      <c r="J9" s="4" t="s">
        <v>4</v>
      </c>
      <c r="K9" s="8">
        <v>35434</v>
      </c>
      <c r="L9" s="8">
        <v>88895</v>
      </c>
      <c r="M9" s="8">
        <v>112507</v>
      </c>
      <c r="N9" s="8">
        <v>75995</v>
      </c>
      <c r="O9" s="8">
        <v>86300</v>
      </c>
    </row>
    <row r="10" spans="1:15" x14ac:dyDescent="0.25">
      <c r="A10" s="2" t="s">
        <v>1723</v>
      </c>
      <c r="B10" s="4" t="s">
        <v>4</v>
      </c>
      <c r="C10" s="4" t="s">
        <v>4</v>
      </c>
      <c r="D10" s="4" t="s">
        <v>4</v>
      </c>
      <c r="E10" s="4" t="s">
        <v>4</v>
      </c>
      <c r="F10" s="4" t="s">
        <v>4</v>
      </c>
      <c r="G10" s="4" t="s">
        <v>4</v>
      </c>
      <c r="H10" s="4" t="s">
        <v>4</v>
      </c>
      <c r="I10" s="4" t="s">
        <v>4</v>
      </c>
      <c r="J10" s="4" t="s">
        <v>4</v>
      </c>
      <c r="K10" s="4" t="s">
        <v>4</v>
      </c>
      <c r="L10" s="4" t="s">
        <v>4</v>
      </c>
      <c r="M10" s="4" t="s">
        <v>4</v>
      </c>
      <c r="N10" s="4" t="s">
        <v>4</v>
      </c>
      <c r="O10" s="4" t="s">
        <v>4</v>
      </c>
    </row>
    <row r="11" spans="1:15" ht="30" x14ac:dyDescent="0.25">
      <c r="A11" s="3" t="s">
        <v>1022</v>
      </c>
      <c r="B11" s="4" t="s">
        <v>4</v>
      </c>
      <c r="C11" s="4" t="s">
        <v>4</v>
      </c>
      <c r="D11" s="4" t="s">
        <v>4</v>
      </c>
      <c r="E11" s="4" t="s">
        <v>4</v>
      </c>
      <c r="F11" s="4" t="s">
        <v>4</v>
      </c>
      <c r="G11" s="4" t="s">
        <v>4</v>
      </c>
      <c r="H11" s="4" t="s">
        <v>4</v>
      </c>
      <c r="I11" s="4" t="s">
        <v>4</v>
      </c>
      <c r="J11" s="4" t="s">
        <v>4</v>
      </c>
      <c r="K11" s="4" t="s">
        <v>4</v>
      </c>
      <c r="L11" s="4" t="s">
        <v>4</v>
      </c>
      <c r="M11" s="4" t="s">
        <v>4</v>
      </c>
      <c r="N11" s="4" t="s">
        <v>4</v>
      </c>
      <c r="O11" s="4" t="s">
        <v>4</v>
      </c>
    </row>
    <row r="12" spans="1:15" x14ac:dyDescent="0.25">
      <c r="A12" s="2" t="s">
        <v>119</v>
      </c>
      <c r="B12" s="4" t="s">
        <v>4</v>
      </c>
      <c r="C12" s="4" t="s">
        <v>4</v>
      </c>
      <c r="D12" s="4" t="s">
        <v>4</v>
      </c>
      <c r="E12" s="4" t="s">
        <v>4</v>
      </c>
      <c r="F12" s="4" t="s">
        <v>4</v>
      </c>
      <c r="G12" s="4" t="s">
        <v>4</v>
      </c>
      <c r="H12" s="4" t="s">
        <v>4</v>
      </c>
      <c r="I12" s="4" t="s">
        <v>4</v>
      </c>
      <c r="J12" s="4" t="s">
        <v>4</v>
      </c>
      <c r="K12" s="4" t="s">
        <v>4</v>
      </c>
      <c r="L12" s="4" t="s">
        <v>4</v>
      </c>
      <c r="M12" s="8">
        <v>8545</v>
      </c>
      <c r="N12" s="8">
        <v>-3762</v>
      </c>
      <c r="O12" s="8">
        <v>-11899</v>
      </c>
    </row>
    <row r="13" spans="1:15" ht="30" x14ac:dyDescent="0.25">
      <c r="A13" s="2" t="s">
        <v>1023</v>
      </c>
      <c r="B13" s="4" t="s">
        <v>4</v>
      </c>
      <c r="C13" s="4" t="s">
        <v>4</v>
      </c>
      <c r="D13" s="4" t="s">
        <v>4</v>
      </c>
      <c r="E13" s="4" t="s">
        <v>4</v>
      </c>
      <c r="F13" s="4" t="s">
        <v>4</v>
      </c>
      <c r="G13" s="4" t="s">
        <v>4</v>
      </c>
      <c r="H13" s="4" t="s">
        <v>4</v>
      </c>
      <c r="I13" s="4" t="s">
        <v>4</v>
      </c>
      <c r="J13" s="4" t="s">
        <v>4</v>
      </c>
      <c r="K13" s="4" t="s">
        <v>4</v>
      </c>
      <c r="L13" s="4" t="s">
        <v>4</v>
      </c>
      <c r="M13" s="8">
        <v>-8829</v>
      </c>
      <c r="N13" s="8">
        <v>3352</v>
      </c>
      <c r="O13" s="8">
        <v>11599</v>
      </c>
    </row>
    <row r="14" spans="1:15" x14ac:dyDescent="0.25">
      <c r="A14" s="2" t="s">
        <v>1024</v>
      </c>
      <c r="B14" s="4" t="s">
        <v>4</v>
      </c>
      <c r="C14" s="4" t="s">
        <v>4</v>
      </c>
      <c r="D14" s="4" t="s">
        <v>4</v>
      </c>
      <c r="E14" s="4" t="s">
        <v>4</v>
      </c>
      <c r="F14" s="4" t="s">
        <v>4</v>
      </c>
      <c r="G14" s="4" t="s">
        <v>4</v>
      </c>
      <c r="H14" s="4" t="s">
        <v>4</v>
      </c>
      <c r="I14" s="4" t="s">
        <v>4</v>
      </c>
      <c r="J14" s="4" t="s">
        <v>4</v>
      </c>
      <c r="K14" s="4" t="s">
        <v>4</v>
      </c>
      <c r="L14" s="4" t="s">
        <v>4</v>
      </c>
      <c r="M14" s="4">
        <v>138</v>
      </c>
      <c r="N14" s="4">
        <v>0</v>
      </c>
      <c r="O14" s="4">
        <v>0</v>
      </c>
    </row>
    <row r="15" spans="1:15" x14ac:dyDescent="0.25">
      <c r="A15" s="2" t="s">
        <v>1025</v>
      </c>
      <c r="B15" s="4" t="s">
        <v>4</v>
      </c>
      <c r="C15" s="4" t="s">
        <v>4</v>
      </c>
      <c r="D15" s="4" t="s">
        <v>4</v>
      </c>
      <c r="E15" s="4" t="s">
        <v>4</v>
      </c>
      <c r="F15" s="4" t="s">
        <v>4</v>
      </c>
      <c r="G15" s="4" t="s">
        <v>4</v>
      </c>
      <c r="H15" s="4" t="s">
        <v>4</v>
      </c>
      <c r="I15" s="4" t="s">
        <v>4</v>
      </c>
      <c r="J15" s="4" t="s">
        <v>4</v>
      </c>
      <c r="K15" s="4" t="s">
        <v>4</v>
      </c>
      <c r="L15" s="4" t="s">
        <v>4</v>
      </c>
      <c r="M15" s="4">
        <v>-1</v>
      </c>
      <c r="N15" s="4">
        <v>133</v>
      </c>
      <c r="O15" s="4">
        <v>92</v>
      </c>
    </row>
    <row r="16" spans="1:15" x14ac:dyDescent="0.25">
      <c r="A16" s="2" t="s">
        <v>1026</v>
      </c>
      <c r="B16" s="4" t="s">
        <v>4</v>
      </c>
      <c r="C16" s="4" t="s">
        <v>4</v>
      </c>
      <c r="D16" s="4" t="s">
        <v>4</v>
      </c>
      <c r="E16" s="4" t="s">
        <v>4</v>
      </c>
      <c r="F16" s="4" t="s">
        <v>4</v>
      </c>
      <c r="G16" s="4" t="s">
        <v>4</v>
      </c>
      <c r="H16" s="4" t="s">
        <v>4</v>
      </c>
      <c r="I16" s="4" t="s">
        <v>4</v>
      </c>
      <c r="J16" s="4" t="s">
        <v>4</v>
      </c>
      <c r="K16" s="4" t="s">
        <v>4</v>
      </c>
      <c r="L16" s="4" t="s">
        <v>4</v>
      </c>
      <c r="M16" s="4">
        <v>-147</v>
      </c>
      <c r="N16" s="4">
        <v>-277</v>
      </c>
      <c r="O16" s="4">
        <v>-208</v>
      </c>
    </row>
    <row r="17" spans="1:15" ht="30" x14ac:dyDescent="0.25">
      <c r="A17" s="3" t="s">
        <v>1029</v>
      </c>
      <c r="B17" s="4" t="s">
        <v>4</v>
      </c>
      <c r="C17" s="4" t="s">
        <v>4</v>
      </c>
      <c r="D17" s="4" t="s">
        <v>4</v>
      </c>
      <c r="E17" s="4" t="s">
        <v>4</v>
      </c>
      <c r="F17" s="4" t="s">
        <v>4</v>
      </c>
      <c r="G17" s="4" t="s">
        <v>4</v>
      </c>
      <c r="H17" s="4" t="s">
        <v>4</v>
      </c>
      <c r="I17" s="4" t="s">
        <v>4</v>
      </c>
      <c r="J17" s="4" t="s">
        <v>4</v>
      </c>
      <c r="K17" s="4" t="s">
        <v>4</v>
      </c>
      <c r="L17" s="4" t="s">
        <v>4</v>
      </c>
      <c r="M17" s="4" t="s">
        <v>4</v>
      </c>
      <c r="N17" s="4" t="s">
        <v>4</v>
      </c>
      <c r="O17" s="4" t="s">
        <v>4</v>
      </c>
    </row>
    <row r="18" spans="1:15" x14ac:dyDescent="0.25">
      <c r="A18" s="2" t="s">
        <v>1030</v>
      </c>
      <c r="B18" s="4" t="s">
        <v>4</v>
      </c>
      <c r="C18" s="4" t="s">
        <v>4</v>
      </c>
      <c r="D18" s="4" t="s">
        <v>4</v>
      </c>
      <c r="E18" s="4" t="s">
        <v>4</v>
      </c>
      <c r="F18" s="4" t="s">
        <v>4</v>
      </c>
      <c r="G18" s="4" t="s">
        <v>4</v>
      </c>
      <c r="H18" s="4" t="s">
        <v>4</v>
      </c>
      <c r="I18" s="4" t="s">
        <v>4</v>
      </c>
      <c r="J18" s="4" t="s">
        <v>4</v>
      </c>
      <c r="K18" s="4" t="s">
        <v>4</v>
      </c>
      <c r="L18" s="4" t="s">
        <v>4</v>
      </c>
      <c r="M18" s="4">
        <v>0</v>
      </c>
      <c r="N18" s="4">
        <v>0</v>
      </c>
      <c r="O18" s="8">
        <v>-1100</v>
      </c>
    </row>
    <row r="19" spans="1:15" x14ac:dyDescent="0.25">
      <c r="A19" s="2" t="s">
        <v>1032</v>
      </c>
      <c r="B19" s="4" t="s">
        <v>4</v>
      </c>
      <c r="C19" s="4" t="s">
        <v>4</v>
      </c>
      <c r="D19" s="4" t="s">
        <v>4</v>
      </c>
      <c r="E19" s="4" t="s">
        <v>4</v>
      </c>
      <c r="F19" s="4" t="s">
        <v>4</v>
      </c>
      <c r="G19" s="4" t="s">
        <v>4</v>
      </c>
      <c r="H19" s="4" t="s">
        <v>4</v>
      </c>
      <c r="I19" s="4" t="s">
        <v>4</v>
      </c>
      <c r="J19" s="4" t="s">
        <v>4</v>
      </c>
      <c r="K19" s="4" t="s">
        <v>4</v>
      </c>
      <c r="L19" s="4" t="s">
        <v>4</v>
      </c>
      <c r="M19" s="4">
        <v>0</v>
      </c>
      <c r="N19" s="4">
        <v>0</v>
      </c>
      <c r="O19" s="8">
        <v>-1100</v>
      </c>
    </row>
    <row r="20" spans="1:15" ht="30" x14ac:dyDescent="0.25">
      <c r="A20" s="3" t="s">
        <v>1033</v>
      </c>
      <c r="B20" s="4" t="s">
        <v>4</v>
      </c>
      <c r="C20" s="4" t="s">
        <v>4</v>
      </c>
      <c r="D20" s="4" t="s">
        <v>4</v>
      </c>
      <c r="E20" s="4" t="s">
        <v>4</v>
      </c>
      <c r="F20" s="4" t="s">
        <v>4</v>
      </c>
      <c r="G20" s="4" t="s">
        <v>4</v>
      </c>
      <c r="H20" s="4" t="s">
        <v>4</v>
      </c>
      <c r="I20" s="4" t="s">
        <v>4</v>
      </c>
      <c r="J20" s="4" t="s">
        <v>4</v>
      </c>
      <c r="K20" s="4" t="s">
        <v>4</v>
      </c>
      <c r="L20" s="4" t="s">
        <v>4</v>
      </c>
      <c r="M20" s="4" t="s">
        <v>4</v>
      </c>
      <c r="N20" s="4" t="s">
        <v>4</v>
      </c>
      <c r="O20" s="4" t="s">
        <v>4</v>
      </c>
    </row>
    <row r="21" spans="1:15" x14ac:dyDescent="0.25">
      <c r="A21" s="2" t="s">
        <v>1034</v>
      </c>
      <c r="B21" s="4" t="s">
        <v>4</v>
      </c>
      <c r="C21" s="4" t="s">
        <v>4</v>
      </c>
      <c r="D21" s="4" t="s">
        <v>4</v>
      </c>
      <c r="E21" s="4" t="s">
        <v>4</v>
      </c>
      <c r="F21" s="4" t="s">
        <v>4</v>
      </c>
      <c r="G21" s="4" t="s">
        <v>4</v>
      </c>
      <c r="H21" s="4" t="s">
        <v>4</v>
      </c>
      <c r="I21" s="4" t="s">
        <v>4</v>
      </c>
      <c r="J21" s="4" t="s">
        <v>4</v>
      </c>
      <c r="K21" s="4" t="s">
        <v>4</v>
      </c>
      <c r="L21" s="4" t="s">
        <v>4</v>
      </c>
      <c r="M21" s="4">
        <v>243</v>
      </c>
      <c r="N21" s="4">
        <v>54</v>
      </c>
      <c r="O21" s="8">
        <v>1273</v>
      </c>
    </row>
    <row r="22" spans="1:15" x14ac:dyDescent="0.25">
      <c r="A22" s="2" t="s">
        <v>174</v>
      </c>
      <c r="B22" s="4" t="s">
        <v>4</v>
      </c>
      <c r="C22" s="4" t="s">
        <v>4</v>
      </c>
      <c r="D22" s="4" t="s">
        <v>4</v>
      </c>
      <c r="E22" s="4" t="s">
        <v>4</v>
      </c>
      <c r="F22" s="4" t="s">
        <v>4</v>
      </c>
      <c r="G22" s="4" t="s">
        <v>4</v>
      </c>
      <c r="H22" s="4" t="s">
        <v>4</v>
      </c>
      <c r="I22" s="4" t="s">
        <v>4</v>
      </c>
      <c r="J22" s="4" t="s">
        <v>4</v>
      </c>
      <c r="K22" s="4" t="s">
        <v>4</v>
      </c>
      <c r="L22" s="4" t="s">
        <v>4</v>
      </c>
      <c r="M22" s="4">
        <v>0</v>
      </c>
      <c r="N22" s="4">
        <v>0</v>
      </c>
      <c r="O22" s="4">
        <v>0</v>
      </c>
    </row>
    <row r="23" spans="1:15" x14ac:dyDescent="0.25">
      <c r="A23" s="2" t="s">
        <v>1035</v>
      </c>
      <c r="B23" s="4" t="s">
        <v>4</v>
      </c>
      <c r="C23" s="4" t="s">
        <v>4</v>
      </c>
      <c r="D23" s="4" t="s">
        <v>4</v>
      </c>
      <c r="E23" s="4" t="s">
        <v>4</v>
      </c>
      <c r="F23" s="4" t="s">
        <v>4</v>
      </c>
      <c r="G23" s="4" t="s">
        <v>4</v>
      </c>
      <c r="H23" s="4" t="s">
        <v>4</v>
      </c>
      <c r="I23" s="4" t="s">
        <v>4</v>
      </c>
      <c r="J23" s="4" t="s">
        <v>4</v>
      </c>
      <c r="K23" s="4" t="s">
        <v>4</v>
      </c>
      <c r="L23" s="4" t="s">
        <v>4</v>
      </c>
      <c r="M23" s="4">
        <v>0</v>
      </c>
      <c r="N23" s="4">
        <v>0</v>
      </c>
      <c r="O23" s="4">
        <v>135</v>
      </c>
    </row>
    <row r="24" spans="1:15" ht="30" x14ac:dyDescent="0.25">
      <c r="A24" s="2" t="s">
        <v>1036</v>
      </c>
      <c r="B24" s="4" t="s">
        <v>4</v>
      </c>
      <c r="C24" s="4" t="s">
        <v>4</v>
      </c>
      <c r="D24" s="4" t="s">
        <v>4</v>
      </c>
      <c r="E24" s="4" t="s">
        <v>4</v>
      </c>
      <c r="F24" s="4" t="s">
        <v>4</v>
      </c>
      <c r="G24" s="4" t="s">
        <v>4</v>
      </c>
      <c r="H24" s="4" t="s">
        <v>4</v>
      </c>
      <c r="I24" s="4" t="s">
        <v>4</v>
      </c>
      <c r="J24" s="4" t="s">
        <v>4</v>
      </c>
      <c r="K24" s="4" t="s">
        <v>4</v>
      </c>
      <c r="L24" s="4" t="s">
        <v>4</v>
      </c>
      <c r="M24" s="4">
        <v>243</v>
      </c>
      <c r="N24" s="4">
        <v>54</v>
      </c>
      <c r="O24" s="8">
        <v>1408</v>
      </c>
    </row>
    <row r="25" spans="1:15" ht="30" x14ac:dyDescent="0.25">
      <c r="A25" s="2" t="s">
        <v>1037</v>
      </c>
      <c r="B25" s="4" t="s">
        <v>4</v>
      </c>
      <c r="C25" s="4" t="s">
        <v>4</v>
      </c>
      <c r="D25" s="4" t="s">
        <v>4</v>
      </c>
      <c r="E25" s="4" t="s">
        <v>4</v>
      </c>
      <c r="F25" s="4" t="s">
        <v>4</v>
      </c>
      <c r="G25" s="4" t="s">
        <v>4</v>
      </c>
      <c r="H25" s="4" t="s">
        <v>4</v>
      </c>
      <c r="I25" s="4" t="s">
        <v>4</v>
      </c>
      <c r="J25" s="4" t="s">
        <v>4</v>
      </c>
      <c r="K25" s="4" t="s">
        <v>4</v>
      </c>
      <c r="L25" s="4" t="s">
        <v>4</v>
      </c>
      <c r="M25" s="4">
        <v>96</v>
      </c>
      <c r="N25" s="4">
        <v>-223</v>
      </c>
      <c r="O25" s="4">
        <v>100</v>
      </c>
    </row>
    <row r="26" spans="1:15" ht="30" x14ac:dyDescent="0.25">
      <c r="A26" s="2" t="s">
        <v>177</v>
      </c>
      <c r="B26" s="4" t="s">
        <v>4</v>
      </c>
      <c r="C26" s="4" t="s">
        <v>4</v>
      </c>
      <c r="D26" s="4" t="s">
        <v>4</v>
      </c>
      <c r="E26" s="4" t="s">
        <v>4</v>
      </c>
      <c r="F26" s="4">
        <v>116</v>
      </c>
      <c r="G26" s="4" t="s">
        <v>4</v>
      </c>
      <c r="H26" s="4" t="s">
        <v>4</v>
      </c>
      <c r="I26" s="4" t="s">
        <v>4</v>
      </c>
      <c r="J26" s="4">
        <v>339</v>
      </c>
      <c r="K26" s="4" t="s">
        <v>4</v>
      </c>
      <c r="L26" s="4">
        <v>116</v>
      </c>
      <c r="M26" s="4">
        <v>116</v>
      </c>
      <c r="N26" s="4">
        <v>339</v>
      </c>
      <c r="O26" s="4">
        <v>239</v>
      </c>
    </row>
    <row r="27" spans="1:15" ht="30" x14ac:dyDescent="0.25">
      <c r="A27" s="2" t="s">
        <v>178</v>
      </c>
      <c r="B27" s="4" t="s">
        <v>4</v>
      </c>
      <c r="C27" s="7">
        <v>212</v>
      </c>
      <c r="D27" s="4" t="s">
        <v>4</v>
      </c>
      <c r="E27" s="4" t="s">
        <v>4</v>
      </c>
      <c r="F27" s="4" t="s">
        <v>4</v>
      </c>
      <c r="G27" s="7">
        <v>116</v>
      </c>
      <c r="H27" s="4" t="s">
        <v>4</v>
      </c>
      <c r="I27" s="4" t="s">
        <v>4</v>
      </c>
      <c r="J27" s="4" t="s">
        <v>4</v>
      </c>
      <c r="K27" s="4" t="s">
        <v>4</v>
      </c>
      <c r="L27" s="4" t="s">
        <v>4</v>
      </c>
      <c r="M27" s="7">
        <v>212</v>
      </c>
      <c r="N27" s="7">
        <v>116</v>
      </c>
      <c r="O27" s="7">
        <v>339</v>
      </c>
    </row>
  </sheetData>
  <mergeCells count="3">
    <mergeCell ref="B1:J1"/>
    <mergeCell ref="K1:L1"/>
    <mergeCell ref="M1:O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26</v>
      </c>
      <c r="B1" s="1" t="s">
        <v>18</v>
      </c>
    </row>
    <row r="2" spans="1:2" x14ac:dyDescent="0.25">
      <c r="A2" s="3" t="s">
        <v>1727</v>
      </c>
      <c r="B2" s="4" t="s">
        <v>4</v>
      </c>
    </row>
    <row r="3" spans="1:2" ht="30" x14ac:dyDescent="0.25">
      <c r="A3" s="2" t="s">
        <v>1728</v>
      </c>
      <c r="B3" s="7">
        <v>10029000</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1729</v>
      </c>
      <c r="B1" s="6" t="s">
        <v>56</v>
      </c>
      <c r="C1" s="6"/>
      <c r="D1" s="6"/>
      <c r="E1" s="6"/>
      <c r="F1" s="6"/>
      <c r="G1" s="6"/>
      <c r="H1" s="6"/>
      <c r="I1" s="6"/>
      <c r="J1" s="6"/>
      <c r="K1" s="6" t="s">
        <v>1</v>
      </c>
      <c r="L1" s="6"/>
      <c r="M1" s="6" t="s">
        <v>57</v>
      </c>
      <c r="N1" s="6"/>
      <c r="O1" s="6"/>
    </row>
    <row r="2" spans="1:15" ht="30" x14ac:dyDescent="0.25">
      <c r="A2" s="1" t="s">
        <v>55</v>
      </c>
      <c r="B2" s="1" t="s">
        <v>2</v>
      </c>
      <c r="C2" s="1" t="s">
        <v>18</v>
      </c>
      <c r="D2" s="1" t="s">
        <v>58</v>
      </c>
      <c r="E2" s="1" t="s">
        <v>1175</v>
      </c>
      <c r="F2" s="1" t="s">
        <v>1176</v>
      </c>
      <c r="G2" s="1" t="s">
        <v>19</v>
      </c>
      <c r="H2" s="1" t="s">
        <v>1177</v>
      </c>
      <c r="I2" s="1" t="s">
        <v>1178</v>
      </c>
      <c r="J2" s="1" t="s">
        <v>1179</v>
      </c>
      <c r="K2" s="1" t="s">
        <v>2</v>
      </c>
      <c r="L2" s="1" t="s">
        <v>58</v>
      </c>
      <c r="M2" s="1" t="s">
        <v>18</v>
      </c>
      <c r="N2" s="1" t="s">
        <v>19</v>
      </c>
      <c r="O2" s="1" t="s">
        <v>59</v>
      </c>
    </row>
    <row r="3" spans="1:15" x14ac:dyDescent="0.25">
      <c r="A3" s="2" t="s">
        <v>1051</v>
      </c>
      <c r="B3" s="7">
        <v>9764</v>
      </c>
      <c r="C3" s="7">
        <v>10518</v>
      </c>
      <c r="D3" s="7">
        <v>10987</v>
      </c>
      <c r="E3" s="7">
        <v>11334</v>
      </c>
      <c r="F3" s="7">
        <v>11696</v>
      </c>
      <c r="G3" s="7">
        <v>11798</v>
      </c>
      <c r="H3" s="7">
        <v>12466</v>
      </c>
      <c r="I3" s="7">
        <v>12494</v>
      </c>
      <c r="J3" s="7">
        <v>12802</v>
      </c>
      <c r="K3" s="7">
        <v>29566</v>
      </c>
      <c r="L3" s="7">
        <v>34017</v>
      </c>
      <c r="M3" s="7">
        <v>44535</v>
      </c>
      <c r="N3" s="7">
        <v>49560</v>
      </c>
      <c r="O3" s="7">
        <v>56586</v>
      </c>
    </row>
    <row r="4" spans="1:15" x14ac:dyDescent="0.25">
      <c r="A4" s="2" t="s">
        <v>1052</v>
      </c>
      <c r="B4" s="8">
        <v>1225</v>
      </c>
      <c r="C4" s="8">
        <v>2202</v>
      </c>
      <c r="D4" s="8">
        <v>2366</v>
      </c>
      <c r="E4" s="8">
        <v>2550</v>
      </c>
      <c r="F4" s="8">
        <v>2768</v>
      </c>
      <c r="G4" s="8">
        <v>2974</v>
      </c>
      <c r="H4" s="8">
        <v>3510</v>
      </c>
      <c r="I4" s="8">
        <v>3916</v>
      </c>
      <c r="J4" s="8">
        <v>4033</v>
      </c>
      <c r="K4" s="8">
        <v>4894</v>
      </c>
      <c r="L4" s="8">
        <v>7684</v>
      </c>
      <c r="M4" s="8">
        <v>9886</v>
      </c>
      <c r="N4" s="8">
        <v>14433</v>
      </c>
      <c r="O4" s="8">
        <v>19758</v>
      </c>
    </row>
    <row r="5" spans="1:15" x14ac:dyDescent="0.25">
      <c r="A5" s="2" t="s">
        <v>71</v>
      </c>
      <c r="B5" s="8">
        <v>8539</v>
      </c>
      <c r="C5" s="8">
        <v>8316</v>
      </c>
      <c r="D5" s="8">
        <v>8621</v>
      </c>
      <c r="E5" s="8">
        <v>8784</v>
      </c>
      <c r="F5" s="8">
        <v>8928</v>
      </c>
      <c r="G5" s="8">
        <v>8824</v>
      </c>
      <c r="H5" s="8">
        <v>8956</v>
      </c>
      <c r="I5" s="8">
        <v>8578</v>
      </c>
      <c r="J5" s="8">
        <v>8769</v>
      </c>
      <c r="K5" s="8">
        <v>24672</v>
      </c>
      <c r="L5" s="8">
        <v>26333</v>
      </c>
      <c r="M5" s="8">
        <v>34649</v>
      </c>
      <c r="N5" s="8">
        <v>35127</v>
      </c>
      <c r="O5" s="8">
        <v>36828</v>
      </c>
    </row>
    <row r="6" spans="1:15" x14ac:dyDescent="0.25">
      <c r="A6" s="2" t="s">
        <v>1053</v>
      </c>
      <c r="B6" s="4">
        <v>200</v>
      </c>
      <c r="C6" s="8">
        <v>2500</v>
      </c>
      <c r="D6" s="8">
        <v>1550</v>
      </c>
      <c r="E6" s="8">
        <v>1050</v>
      </c>
      <c r="F6" s="8">
        <v>2250</v>
      </c>
      <c r="G6" s="8">
        <v>2500</v>
      </c>
      <c r="H6" s="8">
        <v>2700</v>
      </c>
      <c r="I6" s="8">
        <v>2850</v>
      </c>
      <c r="J6" s="8">
        <v>5750</v>
      </c>
      <c r="K6" s="8">
        <v>2100</v>
      </c>
      <c r="L6" s="8">
        <v>4850</v>
      </c>
      <c r="M6" s="8">
        <v>7350</v>
      </c>
      <c r="N6" s="8">
        <v>13800</v>
      </c>
      <c r="O6" s="8">
        <v>20500</v>
      </c>
    </row>
    <row r="7" spans="1:15" x14ac:dyDescent="0.25">
      <c r="A7" s="2" t="s">
        <v>74</v>
      </c>
      <c r="B7" s="4" t="s">
        <v>4</v>
      </c>
      <c r="C7" s="8">
        <v>4173</v>
      </c>
      <c r="D7" s="8">
        <v>4023</v>
      </c>
      <c r="E7" s="8">
        <v>3564</v>
      </c>
      <c r="F7" s="8">
        <v>4677</v>
      </c>
      <c r="G7" s="8">
        <v>6390</v>
      </c>
      <c r="H7" s="8">
        <v>4319</v>
      </c>
      <c r="I7" s="8">
        <v>3858</v>
      </c>
      <c r="J7" s="8">
        <v>3663</v>
      </c>
      <c r="K7" s="4" t="s">
        <v>4</v>
      </c>
      <c r="L7" s="4" t="s">
        <v>4</v>
      </c>
      <c r="M7" s="4" t="s">
        <v>4</v>
      </c>
      <c r="N7" s="4" t="s">
        <v>4</v>
      </c>
      <c r="O7" s="4" t="s">
        <v>4</v>
      </c>
    </row>
    <row r="8" spans="1:15" x14ac:dyDescent="0.25">
      <c r="A8" s="2" t="s">
        <v>83</v>
      </c>
      <c r="B8" s="8">
        <v>1016</v>
      </c>
      <c r="C8" s="8">
        <v>9371</v>
      </c>
      <c r="D8" s="8">
        <v>1106</v>
      </c>
      <c r="E8" s="8">
        <v>9622</v>
      </c>
      <c r="F8" s="8">
        <v>10012</v>
      </c>
      <c r="G8" s="8">
        <v>11783</v>
      </c>
      <c r="H8" s="8">
        <v>9943</v>
      </c>
      <c r="I8" s="8">
        <v>10369</v>
      </c>
      <c r="J8" s="8">
        <v>10724</v>
      </c>
      <c r="K8" s="8">
        <v>3018</v>
      </c>
      <c r="L8" s="8">
        <v>3356</v>
      </c>
      <c r="M8" s="8">
        <v>4269</v>
      </c>
      <c r="N8" s="8">
        <v>3486</v>
      </c>
      <c r="O8" s="8">
        <v>3863</v>
      </c>
    </row>
    <row r="9" spans="1:15" x14ac:dyDescent="0.25">
      <c r="A9" s="2" t="s">
        <v>96</v>
      </c>
      <c r="B9" s="8">
        <v>2492</v>
      </c>
      <c r="C9" s="4">
        <v>618</v>
      </c>
      <c r="D9" s="8">
        <v>1405</v>
      </c>
      <c r="E9" s="8">
        <v>1676</v>
      </c>
      <c r="F9" s="8">
        <v>1343</v>
      </c>
      <c r="G9" s="4">
        <v>931</v>
      </c>
      <c r="H9" s="4">
        <v>632</v>
      </c>
      <c r="I9" s="4">
        <v>-783</v>
      </c>
      <c r="J9" s="8">
        <v>-4042</v>
      </c>
      <c r="K9" s="8">
        <v>5102</v>
      </c>
      <c r="L9" s="8">
        <v>4424</v>
      </c>
      <c r="M9" s="8">
        <v>5042</v>
      </c>
      <c r="N9" s="8">
        <v>-3262</v>
      </c>
      <c r="O9" s="8">
        <v>-8716</v>
      </c>
    </row>
    <row r="10" spans="1:15" ht="30" x14ac:dyDescent="0.25">
      <c r="A10" s="2" t="s">
        <v>1055</v>
      </c>
      <c r="B10" s="8">
        <v>-18795</v>
      </c>
      <c r="C10" s="8">
        <v>-5069</v>
      </c>
      <c r="D10" s="4">
        <v>17</v>
      </c>
      <c r="E10" s="8">
        <v>1423</v>
      </c>
      <c r="F10" s="4">
        <v>126</v>
      </c>
      <c r="G10" s="4">
        <v>500</v>
      </c>
      <c r="H10" s="4">
        <v>0</v>
      </c>
      <c r="I10" s="4">
        <v>0</v>
      </c>
      <c r="J10" s="4">
        <v>0</v>
      </c>
      <c r="K10" s="8">
        <v>-18795</v>
      </c>
      <c r="L10" s="8">
        <v>1566</v>
      </c>
      <c r="M10" s="8">
        <v>-3503</v>
      </c>
      <c r="N10" s="4">
        <v>500</v>
      </c>
      <c r="O10" s="8">
        <v>3183</v>
      </c>
    </row>
    <row r="11" spans="1:15" x14ac:dyDescent="0.25">
      <c r="A11" s="2" t="s">
        <v>98</v>
      </c>
      <c r="B11" s="7">
        <v>21287</v>
      </c>
      <c r="C11" s="7">
        <v>5687</v>
      </c>
      <c r="D11" s="7">
        <v>1388</v>
      </c>
      <c r="E11" s="7">
        <v>253</v>
      </c>
      <c r="F11" s="7">
        <v>1217</v>
      </c>
      <c r="G11" s="7">
        <v>431</v>
      </c>
      <c r="H11" s="7">
        <v>632</v>
      </c>
      <c r="I11" s="7">
        <v>-783</v>
      </c>
      <c r="J11" s="7">
        <v>-4042</v>
      </c>
      <c r="K11" s="7">
        <v>23897</v>
      </c>
      <c r="L11" s="7">
        <v>2858</v>
      </c>
      <c r="M11" s="7">
        <v>8545</v>
      </c>
      <c r="N11" s="7">
        <v>-3762</v>
      </c>
      <c r="O11" s="7">
        <v>-11899</v>
      </c>
    </row>
    <row r="12" spans="1:15" ht="30" x14ac:dyDescent="0.25">
      <c r="A12" s="2" t="s">
        <v>1730</v>
      </c>
      <c r="B12" s="9">
        <v>1.19</v>
      </c>
      <c r="C12" s="9">
        <v>0.33</v>
      </c>
      <c r="D12" s="9">
        <v>0.08</v>
      </c>
      <c r="E12" s="9">
        <v>0.01</v>
      </c>
      <c r="F12" s="9">
        <v>7.0000000000000007E-2</v>
      </c>
      <c r="G12" s="9">
        <v>0.02</v>
      </c>
      <c r="H12" s="9">
        <v>0.04</v>
      </c>
      <c r="I12" s="9">
        <v>-0.05</v>
      </c>
      <c r="J12" s="9">
        <v>-0.23</v>
      </c>
      <c r="K12" s="9">
        <v>1.34</v>
      </c>
      <c r="L12" s="9">
        <v>0.16</v>
      </c>
      <c r="M12" s="9">
        <v>0.49</v>
      </c>
      <c r="N12" s="9">
        <v>-0.22</v>
      </c>
      <c r="O12" s="9">
        <v>-0.72</v>
      </c>
    </row>
    <row r="13" spans="1:15" ht="30" x14ac:dyDescent="0.25">
      <c r="A13" s="2" t="s">
        <v>1731</v>
      </c>
      <c r="B13" s="9">
        <v>1.17</v>
      </c>
      <c r="C13" s="9">
        <v>0.33</v>
      </c>
      <c r="D13" s="9">
        <v>0.08</v>
      </c>
      <c r="E13" s="9">
        <v>0.01</v>
      </c>
      <c r="F13" s="9">
        <v>7.0000000000000007E-2</v>
      </c>
      <c r="G13" s="9">
        <v>0.02</v>
      </c>
      <c r="H13" s="9">
        <v>0.04</v>
      </c>
      <c r="I13" s="9">
        <v>-0.05</v>
      </c>
      <c r="J13" s="9">
        <v>-0.23</v>
      </c>
      <c r="K13" s="9">
        <v>1.33</v>
      </c>
      <c r="L13" s="9">
        <v>0.16</v>
      </c>
      <c r="M13" s="9">
        <v>0.49</v>
      </c>
      <c r="N13" s="9">
        <v>-0.22</v>
      </c>
      <c r="O13" s="9">
        <v>-0.72</v>
      </c>
    </row>
    <row r="14" spans="1:15" ht="30" x14ac:dyDescent="0.25">
      <c r="A14" s="2" t="s">
        <v>1732</v>
      </c>
      <c r="B14" s="7">
        <v>0</v>
      </c>
      <c r="C14" s="7">
        <v>0</v>
      </c>
      <c r="D14" s="7">
        <v>0</v>
      </c>
      <c r="E14" s="7">
        <v>0</v>
      </c>
      <c r="F14" s="7">
        <v>0</v>
      </c>
      <c r="G14" s="7">
        <v>0</v>
      </c>
      <c r="H14" s="7">
        <v>0</v>
      </c>
      <c r="I14" s="7">
        <v>0</v>
      </c>
      <c r="J14" s="7">
        <v>0</v>
      </c>
      <c r="K14" s="7">
        <v>0</v>
      </c>
      <c r="L14" s="7">
        <v>0</v>
      </c>
      <c r="M14" s="4" t="s">
        <v>4</v>
      </c>
      <c r="N14" s="4" t="s">
        <v>4</v>
      </c>
      <c r="O14" s="4" t="s">
        <v>4</v>
      </c>
    </row>
  </sheetData>
  <mergeCells count="3">
    <mergeCell ref="B1:J1"/>
    <mergeCell ref="K1:L1"/>
    <mergeCell ref="M1:O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6" width="12.28515625" bestFit="1" customWidth="1"/>
    <col min="7" max="7" width="27.28515625" bestFit="1" customWidth="1"/>
  </cols>
  <sheetData>
    <row r="1" spans="1:7" ht="15" customHeight="1" x14ac:dyDescent="0.25">
      <c r="A1" s="1" t="s">
        <v>1733</v>
      </c>
      <c r="B1" s="6" t="s">
        <v>1</v>
      </c>
      <c r="C1" s="6"/>
      <c r="D1" s="6" t="s">
        <v>57</v>
      </c>
      <c r="E1" s="6"/>
      <c r="F1" s="6"/>
      <c r="G1" s="1" t="s">
        <v>1735</v>
      </c>
    </row>
    <row r="2" spans="1:7" ht="30" x14ac:dyDescent="0.25">
      <c r="A2" s="1" t="s">
        <v>1734</v>
      </c>
      <c r="B2" s="6" t="s">
        <v>2</v>
      </c>
      <c r="C2" s="6" t="s">
        <v>58</v>
      </c>
      <c r="D2" s="6" t="s">
        <v>18</v>
      </c>
      <c r="E2" s="6" t="s">
        <v>19</v>
      </c>
      <c r="F2" s="6" t="s">
        <v>59</v>
      </c>
      <c r="G2" s="1" t="s">
        <v>1736</v>
      </c>
    </row>
    <row r="3" spans="1:7" x14ac:dyDescent="0.25">
      <c r="A3" s="1"/>
      <c r="B3" s="6"/>
      <c r="C3" s="6"/>
      <c r="D3" s="6"/>
      <c r="E3" s="6"/>
      <c r="F3" s="6"/>
      <c r="G3" s="1" t="s">
        <v>1618</v>
      </c>
    </row>
    <row r="4" spans="1:7" x14ac:dyDescent="0.25">
      <c r="A4" s="1"/>
      <c r="B4" s="6"/>
      <c r="C4" s="6"/>
      <c r="D4" s="6"/>
      <c r="E4" s="6"/>
      <c r="F4" s="6"/>
      <c r="G4" s="1" t="s">
        <v>1737</v>
      </c>
    </row>
    <row r="5" spans="1:7" ht="30" x14ac:dyDescent="0.25">
      <c r="A5" s="2" t="s">
        <v>1738</v>
      </c>
      <c r="B5" s="4" t="s">
        <v>4</v>
      </c>
      <c r="C5" s="4" t="s">
        <v>4</v>
      </c>
      <c r="D5" s="4" t="s">
        <v>4</v>
      </c>
      <c r="E5" s="4" t="s">
        <v>4</v>
      </c>
      <c r="F5" s="4" t="s">
        <v>4</v>
      </c>
      <c r="G5" s="8">
        <v>500000</v>
      </c>
    </row>
    <row r="6" spans="1:7" ht="30" x14ac:dyDescent="0.25">
      <c r="A6" s="2" t="s">
        <v>1739</v>
      </c>
      <c r="B6" s="7">
        <v>1800</v>
      </c>
      <c r="C6" s="7">
        <v>56</v>
      </c>
      <c r="D6" s="7">
        <v>243</v>
      </c>
      <c r="E6" s="7">
        <v>54</v>
      </c>
      <c r="F6" s="7">
        <v>1273</v>
      </c>
      <c r="G6" s="7">
        <v>1736</v>
      </c>
    </row>
  </sheetData>
  <mergeCells count="7">
    <mergeCell ref="B1:C1"/>
    <mergeCell ref="D1:F1"/>
    <mergeCell ref="B2:B4"/>
    <mergeCell ref="C2:C4"/>
    <mergeCell ref="D2:D4"/>
    <mergeCell ref="E2:E4"/>
    <mergeCell ref="F2:F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388</v>
      </c>
      <c r="B1" s="1" t="s">
        <v>57</v>
      </c>
    </row>
    <row r="2" spans="1:2" x14ac:dyDescent="0.25">
      <c r="A2" s="6"/>
      <c r="B2" s="1" t="s">
        <v>18</v>
      </c>
    </row>
    <row r="3" spans="1:2" x14ac:dyDescent="0.25">
      <c r="A3" s="3" t="s">
        <v>389</v>
      </c>
      <c r="B3" s="4" t="s">
        <v>4</v>
      </c>
    </row>
    <row r="4" spans="1:2" x14ac:dyDescent="0.25">
      <c r="A4" s="53" t="s">
        <v>390</v>
      </c>
      <c r="B4" s="4" t="s">
        <v>4</v>
      </c>
    </row>
    <row r="5" spans="1:2" x14ac:dyDescent="0.25">
      <c r="A5" s="53"/>
      <c r="B5" s="12" t="s">
        <v>391</v>
      </c>
    </row>
    <row r="6" spans="1:2" ht="128.25" x14ac:dyDescent="0.25">
      <c r="A6" s="53"/>
      <c r="B6" s="11" t="s">
        <v>392</v>
      </c>
    </row>
    <row r="7" spans="1:2" x14ac:dyDescent="0.25">
      <c r="A7" s="53"/>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2" width="36.5703125" bestFit="1" customWidth="1"/>
    <col min="3" max="3" width="29.5703125" customWidth="1"/>
    <col min="4" max="4" width="6" customWidth="1"/>
    <col min="5" max="5" width="21.140625" customWidth="1"/>
    <col min="6" max="6" width="9.5703125" customWidth="1"/>
    <col min="7" max="7" width="29.5703125" customWidth="1"/>
    <col min="8" max="8" width="6" customWidth="1"/>
    <col min="9" max="9" width="21.140625" customWidth="1"/>
    <col min="10" max="10" width="9.5703125" customWidth="1"/>
    <col min="11" max="11" width="36.5703125" bestFit="1" customWidth="1"/>
    <col min="12" max="12" width="23.85546875" customWidth="1"/>
    <col min="13" max="13" width="5.140625" customWidth="1"/>
    <col min="14" max="14" width="19.42578125" customWidth="1"/>
    <col min="15" max="16" width="23.85546875" customWidth="1"/>
    <col min="17" max="17" width="4.85546875" customWidth="1"/>
    <col min="18" max="18" width="17.140625" customWidth="1"/>
    <col min="19" max="19" width="23.85546875" customWidth="1"/>
  </cols>
  <sheetData>
    <row r="1" spans="1:19" ht="15" customHeight="1" x14ac:dyDescent="0.25">
      <c r="A1" s="6" t="s">
        <v>217</v>
      </c>
      <c r="B1" s="6" t="s">
        <v>1</v>
      </c>
      <c r="C1" s="6"/>
      <c r="D1" s="6"/>
      <c r="E1" s="6"/>
      <c r="F1" s="6"/>
      <c r="G1" s="6"/>
      <c r="H1" s="6"/>
      <c r="I1" s="6"/>
      <c r="J1" s="6"/>
      <c r="K1" s="6" t="s">
        <v>57</v>
      </c>
      <c r="L1" s="6"/>
      <c r="M1" s="6"/>
      <c r="N1" s="6"/>
      <c r="O1" s="6"/>
      <c r="P1" s="6"/>
      <c r="Q1" s="6"/>
      <c r="R1" s="6"/>
      <c r="S1" s="6"/>
    </row>
    <row r="2" spans="1:19" ht="15" customHeight="1" x14ac:dyDescent="0.25">
      <c r="A2" s="6"/>
      <c r="B2" s="6" t="s">
        <v>2</v>
      </c>
      <c r="C2" s="6"/>
      <c r="D2" s="6"/>
      <c r="E2" s="6"/>
      <c r="F2" s="6"/>
      <c r="G2" s="6"/>
      <c r="H2" s="6"/>
      <c r="I2" s="6"/>
      <c r="J2" s="6"/>
      <c r="K2" s="6" t="s">
        <v>18</v>
      </c>
      <c r="L2" s="6"/>
      <c r="M2" s="6"/>
      <c r="N2" s="6"/>
      <c r="O2" s="6"/>
      <c r="P2" s="6"/>
      <c r="Q2" s="6"/>
      <c r="R2" s="6"/>
      <c r="S2" s="6"/>
    </row>
    <row r="3" spans="1:19" ht="45" x14ac:dyDescent="0.25">
      <c r="A3" s="3" t="s">
        <v>393</v>
      </c>
      <c r="B3" s="52" t="s">
        <v>4</v>
      </c>
      <c r="C3" s="52"/>
      <c r="D3" s="52"/>
      <c r="E3" s="52"/>
      <c r="F3" s="52"/>
      <c r="G3" s="52"/>
      <c r="H3" s="52"/>
      <c r="I3" s="52"/>
      <c r="J3" s="52"/>
      <c r="K3" s="52" t="s">
        <v>4</v>
      </c>
      <c r="L3" s="52"/>
      <c r="M3" s="52"/>
      <c r="N3" s="52"/>
      <c r="O3" s="52"/>
      <c r="P3" s="52"/>
      <c r="Q3" s="52"/>
      <c r="R3" s="52"/>
      <c r="S3" s="52"/>
    </row>
    <row r="4" spans="1:19" ht="15" customHeight="1" x14ac:dyDescent="0.25">
      <c r="A4" s="53" t="s">
        <v>394</v>
      </c>
      <c r="B4" s="52" t="s">
        <v>4</v>
      </c>
      <c r="C4" s="52"/>
      <c r="D4" s="52"/>
      <c r="E4" s="52"/>
      <c r="F4" s="52"/>
      <c r="G4" s="52"/>
      <c r="H4" s="52"/>
      <c r="I4" s="52"/>
      <c r="J4" s="52"/>
      <c r="K4" s="52" t="s">
        <v>4</v>
      </c>
      <c r="L4" s="52"/>
      <c r="M4" s="52"/>
      <c r="N4" s="52"/>
      <c r="O4" s="52"/>
      <c r="P4" s="52"/>
      <c r="Q4" s="52"/>
      <c r="R4" s="52"/>
      <c r="S4" s="52"/>
    </row>
    <row r="5" spans="1:19" x14ac:dyDescent="0.25">
      <c r="A5" s="53"/>
      <c r="B5" s="54" t="s">
        <v>395</v>
      </c>
      <c r="C5" s="54"/>
      <c r="D5" s="54"/>
      <c r="E5" s="54"/>
      <c r="F5" s="54"/>
      <c r="G5" s="54"/>
      <c r="H5" s="54"/>
      <c r="I5" s="54"/>
      <c r="J5" s="54"/>
      <c r="K5" s="56" t="s">
        <v>418</v>
      </c>
      <c r="L5" s="56"/>
      <c r="M5" s="56"/>
      <c r="N5" s="56"/>
      <c r="O5" s="56"/>
      <c r="P5" s="56"/>
      <c r="Q5" s="56"/>
      <c r="R5" s="56"/>
      <c r="S5" s="56"/>
    </row>
    <row r="6" spans="1:19" ht="25.5" customHeight="1" x14ac:dyDescent="0.25">
      <c r="A6" s="53"/>
      <c r="B6" s="55" t="s">
        <v>396</v>
      </c>
      <c r="C6" s="55"/>
      <c r="D6" s="55"/>
      <c r="E6" s="55"/>
      <c r="F6" s="55"/>
      <c r="G6" s="55"/>
      <c r="H6" s="55"/>
      <c r="I6" s="55"/>
      <c r="J6" s="55"/>
      <c r="K6" s="55" t="s">
        <v>419</v>
      </c>
      <c r="L6" s="55"/>
      <c r="M6" s="55"/>
      <c r="N6" s="55"/>
      <c r="O6" s="55"/>
      <c r="P6" s="55"/>
      <c r="Q6" s="55"/>
      <c r="R6" s="55"/>
      <c r="S6" s="55"/>
    </row>
    <row r="7" spans="1:19" x14ac:dyDescent="0.25">
      <c r="A7" s="53"/>
      <c r="B7" s="55" t="s">
        <v>397</v>
      </c>
      <c r="C7" s="55"/>
      <c r="D7" s="55"/>
      <c r="E7" s="55"/>
      <c r="F7" s="55"/>
      <c r="G7" s="55"/>
      <c r="H7" s="55"/>
      <c r="I7" s="55"/>
      <c r="J7" s="55"/>
      <c r="K7" s="50"/>
      <c r="L7" s="50"/>
      <c r="M7" s="50"/>
      <c r="N7" s="50"/>
      <c r="O7" s="50"/>
      <c r="P7" s="50"/>
      <c r="Q7" s="50"/>
      <c r="R7" s="50"/>
      <c r="S7" s="50"/>
    </row>
    <row r="8" spans="1:19" x14ac:dyDescent="0.25">
      <c r="A8" s="53"/>
      <c r="B8" s="50"/>
      <c r="C8" s="50"/>
      <c r="D8" s="50"/>
      <c r="E8" s="50"/>
      <c r="F8" s="50"/>
      <c r="G8" s="50"/>
      <c r="H8" s="50"/>
      <c r="I8" s="50"/>
      <c r="J8" s="50"/>
      <c r="K8" s="13"/>
      <c r="L8" s="14"/>
      <c r="M8" s="50"/>
      <c r="N8" s="50"/>
      <c r="O8" s="50"/>
      <c r="P8" s="14"/>
      <c r="Q8" s="50"/>
      <c r="R8" s="50"/>
      <c r="S8" s="50"/>
    </row>
    <row r="9" spans="1:19" ht="15.75" thickBot="1" x14ac:dyDescent="0.3">
      <c r="A9" s="53"/>
      <c r="B9" s="13"/>
      <c r="C9" s="14"/>
      <c r="D9" s="50"/>
      <c r="E9" s="50"/>
      <c r="F9" s="50"/>
      <c r="G9" s="14"/>
      <c r="H9" s="50"/>
      <c r="I9" s="50"/>
      <c r="J9" s="50"/>
      <c r="K9" s="58"/>
      <c r="L9" s="14"/>
      <c r="M9" s="51">
        <v>2012</v>
      </c>
      <c r="N9" s="51"/>
      <c r="O9" s="51"/>
      <c r="P9" s="14"/>
      <c r="Q9" s="51">
        <v>2011</v>
      </c>
      <c r="R9" s="51"/>
      <c r="S9" s="51"/>
    </row>
    <row r="10" spans="1:19" x14ac:dyDescent="0.25">
      <c r="A10" s="53"/>
      <c r="B10" s="71"/>
      <c r="C10" s="72"/>
      <c r="D10" s="73" t="s">
        <v>398</v>
      </c>
      <c r="E10" s="73"/>
      <c r="F10" s="73"/>
      <c r="G10" s="72"/>
      <c r="H10" s="109">
        <v>41274</v>
      </c>
      <c r="I10" s="109"/>
      <c r="J10" s="109"/>
      <c r="K10" s="16" t="s">
        <v>399</v>
      </c>
      <c r="L10" s="17"/>
      <c r="M10" s="18" t="s">
        <v>243</v>
      </c>
      <c r="N10" s="19">
        <v>240332</v>
      </c>
      <c r="O10" s="20"/>
      <c r="P10" s="17"/>
      <c r="Q10" s="21" t="s">
        <v>243</v>
      </c>
      <c r="R10" s="22">
        <v>255555</v>
      </c>
      <c r="S10" s="20"/>
    </row>
    <row r="11" spans="1:19" ht="27" thickBot="1" x14ac:dyDescent="0.3">
      <c r="A11" s="53"/>
      <c r="B11" s="71"/>
      <c r="C11" s="72"/>
      <c r="D11" s="51">
        <v>2013</v>
      </c>
      <c r="E11" s="51"/>
      <c r="F11" s="51"/>
      <c r="G11" s="72"/>
      <c r="H11" s="110"/>
      <c r="I11" s="110"/>
      <c r="J11" s="110"/>
      <c r="K11" s="30" t="s">
        <v>400</v>
      </c>
      <c r="L11" s="31"/>
      <c r="M11" s="32"/>
      <c r="N11" s="33">
        <v>301433</v>
      </c>
      <c r="O11" s="34"/>
      <c r="P11" s="31"/>
      <c r="Q11" s="32"/>
      <c r="R11" s="69">
        <v>330498</v>
      </c>
      <c r="S11" s="34"/>
    </row>
    <row r="12" spans="1:19" ht="26.25" x14ac:dyDescent="0.25">
      <c r="A12" s="53"/>
      <c r="B12" s="16" t="s">
        <v>399</v>
      </c>
      <c r="C12" s="17"/>
      <c r="D12" s="21" t="s">
        <v>243</v>
      </c>
      <c r="E12" s="22">
        <v>231544</v>
      </c>
      <c r="F12" s="20"/>
      <c r="G12" s="17"/>
      <c r="H12" s="21" t="s">
        <v>243</v>
      </c>
      <c r="I12" s="22">
        <v>240332</v>
      </c>
      <c r="J12" s="20"/>
      <c r="K12" s="16" t="s">
        <v>401</v>
      </c>
      <c r="L12" s="17"/>
      <c r="M12" s="21"/>
      <c r="N12" s="19">
        <v>12004</v>
      </c>
      <c r="O12" s="20"/>
      <c r="P12" s="17"/>
      <c r="Q12" s="21"/>
      <c r="R12" s="22">
        <v>15931</v>
      </c>
      <c r="S12" s="20"/>
    </row>
    <row r="13" spans="1:19" ht="26.25" x14ac:dyDescent="0.25">
      <c r="A13" s="53"/>
      <c r="B13" s="30" t="s">
        <v>400</v>
      </c>
      <c r="C13" s="31"/>
      <c r="D13" s="32"/>
      <c r="E13" s="69">
        <v>283832</v>
      </c>
      <c r="F13" s="34"/>
      <c r="G13" s="31"/>
      <c r="H13" s="32"/>
      <c r="I13" s="69">
        <v>301433</v>
      </c>
      <c r="J13" s="34"/>
      <c r="K13" s="30" t="s">
        <v>402</v>
      </c>
      <c r="L13" s="31"/>
      <c r="M13" s="32"/>
      <c r="N13" s="33">
        <v>58194</v>
      </c>
      <c r="O13" s="34"/>
      <c r="P13" s="31"/>
      <c r="Q13" s="32"/>
      <c r="R13" s="69">
        <v>63762</v>
      </c>
      <c r="S13" s="34"/>
    </row>
    <row r="14" spans="1:19" ht="27" thickBot="1" x14ac:dyDescent="0.3">
      <c r="A14" s="53"/>
      <c r="B14" s="16" t="s">
        <v>401</v>
      </c>
      <c r="C14" s="17"/>
      <c r="D14" s="21"/>
      <c r="E14" s="22">
        <v>15322</v>
      </c>
      <c r="F14" s="20"/>
      <c r="G14" s="17"/>
      <c r="H14" s="21"/>
      <c r="I14" s="22">
        <v>12004</v>
      </c>
      <c r="J14" s="20"/>
      <c r="K14" s="36" t="s">
        <v>403</v>
      </c>
      <c r="L14" s="37"/>
      <c r="M14" s="38"/>
      <c r="N14" s="90">
        <v>15286</v>
      </c>
      <c r="O14" s="40"/>
      <c r="P14" s="37"/>
      <c r="Q14" s="38"/>
      <c r="R14" s="42">
        <v>13729</v>
      </c>
      <c r="S14" s="40"/>
    </row>
    <row r="15" spans="1:19" x14ac:dyDescent="0.25">
      <c r="A15" s="53"/>
      <c r="B15" s="30" t="s">
        <v>402</v>
      </c>
      <c r="C15" s="31"/>
      <c r="D15" s="32"/>
      <c r="E15" s="69">
        <v>65253</v>
      </c>
      <c r="F15" s="34"/>
      <c r="G15" s="31"/>
      <c r="H15" s="32"/>
      <c r="I15" s="69">
        <v>58194</v>
      </c>
      <c r="J15" s="34"/>
      <c r="K15" s="68" t="s">
        <v>404</v>
      </c>
      <c r="L15" s="31"/>
      <c r="M15" s="88" t="s">
        <v>243</v>
      </c>
      <c r="N15" s="33">
        <v>627249</v>
      </c>
      <c r="O15" s="34"/>
      <c r="P15" s="31"/>
      <c r="Q15" s="32" t="s">
        <v>243</v>
      </c>
      <c r="R15" s="69">
        <v>679475</v>
      </c>
      <c r="S15" s="34"/>
    </row>
    <row r="16" spans="1:19" ht="27" thickBot="1" x14ac:dyDescent="0.3">
      <c r="A16" s="53"/>
      <c r="B16" s="36" t="s">
        <v>403</v>
      </c>
      <c r="C16" s="37"/>
      <c r="D16" s="38"/>
      <c r="E16" s="42">
        <v>14977</v>
      </c>
      <c r="F16" s="40"/>
      <c r="G16" s="37"/>
      <c r="H16" s="38"/>
      <c r="I16" s="42">
        <v>15286</v>
      </c>
      <c r="J16" s="40"/>
      <c r="K16" s="70" t="s">
        <v>405</v>
      </c>
      <c r="L16" s="37"/>
      <c r="M16" s="38"/>
      <c r="N16" s="90">
        <v>17299</v>
      </c>
      <c r="O16" s="40"/>
      <c r="P16" s="37"/>
      <c r="Q16" s="38"/>
      <c r="R16" s="42">
        <v>20865</v>
      </c>
      <c r="S16" s="40"/>
    </row>
    <row r="17" spans="1:19" ht="15.75" thickBot="1" x14ac:dyDescent="0.3">
      <c r="A17" s="53"/>
      <c r="B17" s="68" t="s">
        <v>404</v>
      </c>
      <c r="C17" s="31"/>
      <c r="D17" s="32" t="s">
        <v>243</v>
      </c>
      <c r="E17" s="69">
        <v>610928</v>
      </c>
      <c r="F17" s="34"/>
      <c r="G17" s="31"/>
      <c r="H17" s="32" t="s">
        <v>243</v>
      </c>
      <c r="I17" s="69">
        <v>627249</v>
      </c>
      <c r="J17" s="34"/>
      <c r="K17" s="43" t="s">
        <v>282</v>
      </c>
      <c r="L17" s="44"/>
      <c r="M17" s="45" t="s">
        <v>243</v>
      </c>
      <c r="N17" s="111">
        <v>609950</v>
      </c>
      <c r="O17" s="47"/>
      <c r="P17" s="44"/>
      <c r="Q17" s="48" t="s">
        <v>243</v>
      </c>
      <c r="R17" s="108">
        <v>658610</v>
      </c>
      <c r="S17" s="47"/>
    </row>
    <row r="18" spans="1:19" ht="51" customHeight="1" thickTop="1" thickBot="1" x14ac:dyDescent="0.3">
      <c r="A18" s="53"/>
      <c r="B18" s="70" t="s">
        <v>405</v>
      </c>
      <c r="C18" s="37"/>
      <c r="D18" s="38"/>
      <c r="E18" s="42">
        <v>16766</v>
      </c>
      <c r="F18" s="40"/>
      <c r="G18" s="37"/>
      <c r="H18" s="38"/>
      <c r="I18" s="42">
        <v>17299</v>
      </c>
      <c r="J18" s="40"/>
      <c r="K18" s="55" t="s">
        <v>420</v>
      </c>
      <c r="L18" s="55"/>
      <c r="M18" s="55"/>
      <c r="N18" s="55"/>
      <c r="O18" s="55"/>
      <c r="P18" s="55"/>
      <c r="Q18" s="55"/>
      <c r="R18" s="55"/>
      <c r="S18" s="55"/>
    </row>
    <row r="19" spans="1:19" ht="15.75" thickBot="1" x14ac:dyDescent="0.3">
      <c r="A19" s="53"/>
      <c r="B19" s="43" t="s">
        <v>282</v>
      </c>
      <c r="C19" s="44"/>
      <c r="D19" s="48" t="s">
        <v>243</v>
      </c>
      <c r="E19" s="108">
        <v>594162</v>
      </c>
      <c r="F19" s="47"/>
      <c r="G19" s="44"/>
      <c r="H19" s="48" t="s">
        <v>243</v>
      </c>
      <c r="I19" s="108">
        <v>609950</v>
      </c>
      <c r="J19" s="47"/>
      <c r="K19" s="55" t="s">
        <v>421</v>
      </c>
      <c r="L19" s="55"/>
      <c r="M19" s="55"/>
      <c r="N19" s="55"/>
      <c r="O19" s="55"/>
      <c r="P19" s="55"/>
      <c r="Q19" s="55"/>
      <c r="R19" s="55"/>
      <c r="S19" s="55"/>
    </row>
    <row r="20" spans="1:19" ht="63.75" customHeight="1" thickTop="1" x14ac:dyDescent="0.25">
      <c r="A20" s="53"/>
      <c r="B20" s="55" t="s">
        <v>406</v>
      </c>
      <c r="C20" s="55"/>
      <c r="D20" s="55"/>
      <c r="E20" s="55"/>
      <c r="F20" s="55"/>
      <c r="G20" s="55"/>
      <c r="H20" s="55"/>
      <c r="I20" s="55"/>
      <c r="J20" s="55"/>
      <c r="K20" s="4"/>
    </row>
    <row r="21" spans="1:19" x14ac:dyDescent="0.25">
      <c r="A21" s="53"/>
      <c r="B21" s="55" t="s">
        <v>407</v>
      </c>
      <c r="C21" s="55"/>
      <c r="D21" s="55"/>
      <c r="E21" s="55"/>
      <c r="F21" s="55"/>
      <c r="G21" s="55"/>
      <c r="H21" s="55"/>
      <c r="I21" s="55"/>
      <c r="J21" s="55"/>
      <c r="K21" s="52"/>
      <c r="L21" s="52"/>
      <c r="M21" s="52"/>
      <c r="N21" s="52"/>
      <c r="O21" s="52"/>
      <c r="P21" s="52"/>
      <c r="Q21" s="52"/>
      <c r="R21" s="52"/>
      <c r="S21" s="52"/>
    </row>
    <row r="22" spans="1:19" x14ac:dyDescent="0.25">
      <c r="A22" s="53"/>
      <c r="B22" s="50"/>
      <c r="C22" s="50"/>
      <c r="D22" s="50"/>
      <c r="E22" s="50"/>
      <c r="F22" s="50"/>
      <c r="G22" s="50"/>
      <c r="H22" s="50"/>
      <c r="I22" s="50"/>
      <c r="J22" s="50"/>
      <c r="K22" s="52"/>
      <c r="L22" s="52"/>
      <c r="M22" s="52"/>
      <c r="N22" s="52"/>
      <c r="O22" s="52"/>
      <c r="P22" s="52"/>
      <c r="Q22" s="52"/>
      <c r="R22" s="52"/>
      <c r="S22" s="52"/>
    </row>
    <row r="23" spans="1:19" x14ac:dyDescent="0.25">
      <c r="A23" s="53"/>
      <c r="B23" s="13"/>
      <c r="C23" s="14"/>
      <c r="D23" s="50"/>
      <c r="E23" s="50"/>
      <c r="F23" s="50"/>
      <c r="G23" s="14"/>
      <c r="H23" s="50"/>
      <c r="I23" s="50"/>
      <c r="J23" s="50"/>
      <c r="K23" s="52"/>
      <c r="L23" s="52"/>
      <c r="M23" s="52"/>
      <c r="N23" s="52"/>
      <c r="O23" s="52"/>
      <c r="P23" s="52"/>
      <c r="Q23" s="52"/>
      <c r="R23" s="52"/>
      <c r="S23" s="52"/>
    </row>
    <row r="24" spans="1:19" x14ac:dyDescent="0.25">
      <c r="A24" s="53"/>
      <c r="B24" s="71"/>
      <c r="C24" s="72"/>
      <c r="D24" s="73" t="s">
        <v>398</v>
      </c>
      <c r="E24" s="73"/>
      <c r="F24" s="73"/>
      <c r="G24" s="72"/>
      <c r="H24" s="109">
        <v>41274</v>
      </c>
      <c r="I24" s="109"/>
      <c r="J24" s="109"/>
      <c r="K24" s="52"/>
      <c r="L24" s="52"/>
      <c r="M24" s="52"/>
      <c r="N24" s="52"/>
      <c r="O24" s="52"/>
      <c r="P24" s="52"/>
      <c r="Q24" s="52"/>
      <c r="R24" s="52"/>
      <c r="S24" s="52"/>
    </row>
    <row r="25" spans="1:19" ht="15.75" thickBot="1" x14ac:dyDescent="0.3">
      <c r="A25" s="53"/>
      <c r="B25" s="71"/>
      <c r="C25" s="72"/>
      <c r="D25" s="51">
        <v>2013</v>
      </c>
      <c r="E25" s="51"/>
      <c r="F25" s="51"/>
      <c r="G25" s="72"/>
      <c r="H25" s="110"/>
      <c r="I25" s="110"/>
      <c r="J25" s="110"/>
      <c r="K25" s="52"/>
      <c r="L25" s="52"/>
      <c r="M25" s="52"/>
      <c r="N25" s="52"/>
      <c r="O25" s="52"/>
      <c r="P25" s="52"/>
      <c r="Q25" s="52"/>
      <c r="R25" s="52"/>
      <c r="S25" s="52"/>
    </row>
    <row r="26" spans="1:19" x14ac:dyDescent="0.25">
      <c r="A26" s="53"/>
      <c r="B26" s="16" t="s">
        <v>408</v>
      </c>
      <c r="C26" s="17"/>
      <c r="D26" s="21" t="s">
        <v>243</v>
      </c>
      <c r="E26" s="22">
        <v>28010</v>
      </c>
      <c r="F26" s="20"/>
      <c r="G26" s="17"/>
      <c r="H26" s="21" t="s">
        <v>243</v>
      </c>
      <c r="I26" s="22">
        <v>31343</v>
      </c>
      <c r="J26" s="20"/>
      <c r="K26" s="52"/>
      <c r="L26" s="52"/>
      <c r="M26" s="52"/>
      <c r="N26" s="52"/>
      <c r="O26" s="52"/>
      <c r="P26" s="52"/>
      <c r="Q26" s="52"/>
      <c r="R26" s="52"/>
      <c r="S26" s="52"/>
    </row>
    <row r="27" spans="1:19" x14ac:dyDescent="0.25">
      <c r="A27" s="53"/>
      <c r="B27" s="30" t="s">
        <v>409</v>
      </c>
      <c r="C27" s="31"/>
      <c r="D27" s="32"/>
      <c r="E27" s="35">
        <v>4</v>
      </c>
      <c r="F27" s="34"/>
      <c r="G27" s="31"/>
      <c r="H27" s="32"/>
      <c r="I27" s="35">
        <v>1</v>
      </c>
      <c r="J27" s="34"/>
      <c r="K27" s="52"/>
      <c r="L27" s="52"/>
      <c r="M27" s="52"/>
      <c r="N27" s="52"/>
      <c r="O27" s="52"/>
      <c r="P27" s="52"/>
      <c r="Q27" s="52"/>
      <c r="R27" s="52"/>
      <c r="S27" s="52"/>
    </row>
    <row r="28" spans="1:19" ht="15.75" thickBot="1" x14ac:dyDescent="0.3">
      <c r="A28" s="53"/>
      <c r="B28" s="36" t="s">
        <v>410</v>
      </c>
      <c r="C28" s="37"/>
      <c r="D28" s="38"/>
      <c r="E28" s="42">
        <v>29926</v>
      </c>
      <c r="F28" s="40"/>
      <c r="G28" s="37"/>
      <c r="H28" s="38"/>
      <c r="I28" s="42">
        <v>38460</v>
      </c>
      <c r="J28" s="40"/>
      <c r="K28" s="52"/>
      <c r="L28" s="52"/>
      <c r="M28" s="52"/>
      <c r="N28" s="52"/>
      <c r="O28" s="52"/>
      <c r="P28" s="52"/>
      <c r="Q28" s="52"/>
      <c r="R28" s="52"/>
      <c r="S28" s="52"/>
    </row>
    <row r="29" spans="1:19" x14ac:dyDescent="0.25">
      <c r="A29" s="53"/>
      <c r="B29" s="68" t="s">
        <v>411</v>
      </c>
      <c r="C29" s="31"/>
      <c r="D29" s="32" t="s">
        <v>243</v>
      </c>
      <c r="E29" s="69">
        <v>57940</v>
      </c>
      <c r="F29" s="34"/>
      <c r="G29" s="31"/>
      <c r="H29" s="32" t="s">
        <v>243</v>
      </c>
      <c r="I29" s="69">
        <v>69804</v>
      </c>
      <c r="J29" s="34"/>
      <c r="K29" s="52"/>
      <c r="L29" s="52"/>
      <c r="M29" s="52"/>
      <c r="N29" s="52"/>
      <c r="O29" s="52"/>
      <c r="P29" s="52"/>
      <c r="Q29" s="52"/>
      <c r="R29" s="52"/>
      <c r="S29" s="52"/>
    </row>
    <row r="30" spans="1:19" x14ac:dyDescent="0.25">
      <c r="A30" s="53"/>
      <c r="B30" s="16" t="s">
        <v>412</v>
      </c>
      <c r="C30" s="17"/>
      <c r="D30" s="21"/>
      <c r="E30" s="22">
        <v>10801</v>
      </c>
      <c r="F30" s="20"/>
      <c r="G30" s="17"/>
      <c r="H30" s="21"/>
      <c r="I30" s="22">
        <v>14262</v>
      </c>
      <c r="J30" s="20"/>
      <c r="K30" s="52"/>
      <c r="L30" s="52"/>
      <c r="M30" s="52"/>
      <c r="N30" s="52"/>
      <c r="O30" s="52"/>
      <c r="P30" s="52"/>
      <c r="Q30" s="52"/>
      <c r="R30" s="52"/>
      <c r="S30" s="52"/>
    </row>
    <row r="31" spans="1:19" x14ac:dyDescent="0.25">
      <c r="A31" s="53"/>
      <c r="B31" s="30" t="s">
        <v>413</v>
      </c>
      <c r="C31" s="31"/>
      <c r="D31" s="32"/>
      <c r="E31" s="35">
        <v>39</v>
      </c>
      <c r="F31" s="34"/>
      <c r="G31" s="31"/>
      <c r="H31" s="32"/>
      <c r="I31" s="35">
        <v>32</v>
      </c>
      <c r="J31" s="34"/>
      <c r="K31" s="52"/>
      <c r="L31" s="52"/>
      <c r="M31" s="52"/>
      <c r="N31" s="52"/>
      <c r="O31" s="52"/>
      <c r="P31" s="52"/>
      <c r="Q31" s="52"/>
      <c r="R31" s="52"/>
      <c r="S31" s="52"/>
    </row>
    <row r="32" spans="1:19" ht="15.75" thickBot="1" x14ac:dyDescent="0.3">
      <c r="A32" s="53"/>
      <c r="B32" s="36" t="s">
        <v>414</v>
      </c>
      <c r="C32" s="37"/>
      <c r="D32" s="38"/>
      <c r="E32" s="42">
        <v>3320</v>
      </c>
      <c r="F32" s="40"/>
      <c r="G32" s="37"/>
      <c r="H32" s="38"/>
      <c r="I32" s="42">
        <v>3045</v>
      </c>
      <c r="J32" s="40"/>
      <c r="K32" s="52"/>
      <c r="L32" s="52"/>
      <c r="M32" s="52"/>
      <c r="N32" s="52"/>
      <c r="O32" s="52"/>
      <c r="P32" s="52"/>
      <c r="Q32" s="52"/>
      <c r="R32" s="52"/>
      <c r="S32" s="52"/>
    </row>
    <row r="33" spans="1:19" ht="15.75" thickBot="1" x14ac:dyDescent="0.3">
      <c r="A33" s="53"/>
      <c r="B33" s="91" t="s">
        <v>415</v>
      </c>
      <c r="C33" s="44"/>
      <c r="D33" s="48" t="s">
        <v>243</v>
      </c>
      <c r="E33" s="108">
        <v>72100</v>
      </c>
      <c r="F33" s="47"/>
      <c r="G33" s="44"/>
      <c r="H33" s="48" t="s">
        <v>243</v>
      </c>
      <c r="I33" s="108">
        <v>87143</v>
      </c>
      <c r="J33" s="47"/>
      <c r="K33" s="52"/>
      <c r="L33" s="52"/>
      <c r="M33" s="52"/>
      <c r="N33" s="52"/>
      <c r="O33" s="52"/>
      <c r="P33" s="52"/>
      <c r="Q33" s="52"/>
      <c r="R33" s="52"/>
      <c r="S33" s="52"/>
    </row>
    <row r="34" spans="1:19" ht="15.75" thickTop="1" x14ac:dyDescent="0.25">
      <c r="A34" s="53"/>
      <c r="B34" s="16" t="s">
        <v>416</v>
      </c>
      <c r="C34" s="17"/>
      <c r="D34" s="21"/>
      <c r="E34" s="23">
        <v>6.02</v>
      </c>
      <c r="F34" s="20" t="s">
        <v>374</v>
      </c>
      <c r="G34" s="17"/>
      <c r="H34" s="21"/>
      <c r="I34" s="23">
        <v>6.87</v>
      </c>
      <c r="J34" s="20" t="s">
        <v>374</v>
      </c>
      <c r="K34" s="52"/>
      <c r="L34" s="52"/>
      <c r="M34" s="52"/>
      <c r="N34" s="52"/>
      <c r="O34" s="52"/>
      <c r="P34" s="52"/>
      <c r="Q34" s="52"/>
      <c r="R34" s="52"/>
      <c r="S34" s="52"/>
    </row>
    <row r="35" spans="1:19" ht="26.25" x14ac:dyDescent="0.25">
      <c r="A35" s="53"/>
      <c r="B35" s="30" t="s">
        <v>417</v>
      </c>
      <c r="C35" s="31"/>
      <c r="D35" s="32"/>
      <c r="E35" s="35">
        <v>28.94</v>
      </c>
      <c r="F35" s="34" t="s">
        <v>374</v>
      </c>
      <c r="G35" s="31"/>
      <c r="H35" s="32"/>
      <c r="I35" s="35">
        <v>24.78</v>
      </c>
      <c r="J35" s="34" t="s">
        <v>374</v>
      </c>
      <c r="K35" s="52"/>
      <c r="L35" s="52"/>
      <c r="M35" s="52"/>
      <c r="N35" s="52"/>
      <c r="O35" s="52"/>
      <c r="P35" s="52"/>
      <c r="Q35" s="52"/>
      <c r="R35" s="52"/>
      <c r="S35" s="52"/>
    </row>
    <row r="36" spans="1:19" x14ac:dyDescent="0.25">
      <c r="A36" s="53"/>
      <c r="B36" s="4"/>
      <c r="K36" s="52"/>
      <c r="L36" s="52"/>
      <c r="M36" s="52"/>
      <c r="N36" s="52"/>
      <c r="O36" s="52"/>
      <c r="P36" s="52"/>
      <c r="Q36" s="52"/>
      <c r="R36" s="52"/>
      <c r="S36" s="52"/>
    </row>
  </sheetData>
  <mergeCells count="58">
    <mergeCell ref="K33:S33"/>
    <mergeCell ref="K34:S34"/>
    <mergeCell ref="K35:S35"/>
    <mergeCell ref="K36:S36"/>
    <mergeCell ref="K27:S27"/>
    <mergeCell ref="K28:S28"/>
    <mergeCell ref="K29:S29"/>
    <mergeCell ref="K30:S30"/>
    <mergeCell ref="K31:S31"/>
    <mergeCell ref="K32:S32"/>
    <mergeCell ref="K21:S21"/>
    <mergeCell ref="K22:S22"/>
    <mergeCell ref="K23:S23"/>
    <mergeCell ref="K24:S24"/>
    <mergeCell ref="K25:S25"/>
    <mergeCell ref="K26:S26"/>
    <mergeCell ref="K4:S4"/>
    <mergeCell ref="K5:S5"/>
    <mergeCell ref="K6:S6"/>
    <mergeCell ref="K7:S7"/>
    <mergeCell ref="K18:S18"/>
    <mergeCell ref="K19:S19"/>
    <mergeCell ref="K3:S3"/>
    <mergeCell ref="A4:A36"/>
    <mergeCell ref="B4:J4"/>
    <mergeCell ref="B5:J5"/>
    <mergeCell ref="B6:J6"/>
    <mergeCell ref="B7:J7"/>
    <mergeCell ref="B8:J8"/>
    <mergeCell ref="B20:J20"/>
    <mergeCell ref="B21:J21"/>
    <mergeCell ref="B22:J22"/>
    <mergeCell ref="M8:O8"/>
    <mergeCell ref="Q8:S8"/>
    <mergeCell ref="M9:O9"/>
    <mergeCell ref="Q9:S9"/>
    <mergeCell ref="A1:A2"/>
    <mergeCell ref="B1:J1"/>
    <mergeCell ref="K1:S1"/>
    <mergeCell ref="B2:J2"/>
    <mergeCell ref="K2:S2"/>
    <mergeCell ref="B3:J3"/>
    <mergeCell ref="D23:F23"/>
    <mergeCell ref="H23:J23"/>
    <mergeCell ref="B24:B25"/>
    <mergeCell ref="C24:C25"/>
    <mergeCell ref="D24:F24"/>
    <mergeCell ref="D25:F25"/>
    <mergeCell ref="G24:G25"/>
    <mergeCell ref="H24:J25"/>
    <mergeCell ref="D9:F9"/>
    <mergeCell ref="H9:J9"/>
    <mergeCell ref="B10:B11"/>
    <mergeCell ref="C10:C11"/>
    <mergeCell ref="D10:F10"/>
    <mergeCell ref="D11:F11"/>
    <mergeCell ref="G10:G11"/>
    <mergeCell ref="H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I251"/>
  <sheetViews>
    <sheetView showGridLines="0" workbookViewId="0"/>
  </sheetViews>
  <sheetFormatPr defaultRowHeight="15" x14ac:dyDescent="0.25"/>
  <cols>
    <col min="1" max="1" width="36" bestFit="1" customWidth="1"/>
    <col min="2" max="2" width="36.5703125" bestFit="1" customWidth="1"/>
    <col min="3" max="3" width="3.140625" customWidth="1"/>
    <col min="4" max="4" width="36.5703125" bestFit="1" customWidth="1"/>
    <col min="5" max="5" width="11.42578125" customWidth="1"/>
    <col min="6" max="6" width="4" customWidth="1"/>
    <col min="7" max="7" width="18.28515625" customWidth="1"/>
    <col min="8" max="8" width="6.140625" customWidth="1"/>
    <col min="9" max="9" width="19.140625" customWidth="1"/>
    <col min="10" max="10" width="6.5703125" customWidth="1"/>
    <col min="11" max="11" width="18.28515625" customWidth="1"/>
    <col min="12" max="12" width="5.5703125" customWidth="1"/>
    <col min="13" max="13" width="20.28515625" customWidth="1"/>
    <col min="14" max="14" width="6" customWidth="1"/>
    <col min="15" max="15" width="18.28515625" customWidth="1"/>
    <col min="16" max="16" width="5.42578125" customWidth="1"/>
    <col min="17" max="17" width="17.42578125" customWidth="1"/>
    <col min="18" max="18" width="5.85546875" customWidth="1"/>
    <col min="19" max="19" width="18.28515625" customWidth="1"/>
    <col min="20" max="20" width="5.5703125" customWidth="1"/>
    <col min="21" max="21" width="20.28515625" customWidth="1"/>
    <col min="22" max="22" width="6" customWidth="1"/>
    <col min="23" max="23" width="18.28515625" customWidth="1"/>
    <col min="24" max="24" width="5.5703125" customWidth="1"/>
    <col min="25" max="25" width="20.28515625" customWidth="1"/>
    <col min="26" max="26" width="6" customWidth="1"/>
    <col min="27" max="27" width="18.28515625" customWidth="1"/>
    <col min="28" max="28" width="7.42578125" customWidth="1"/>
    <col min="29" max="29" width="26.28515625" customWidth="1"/>
    <col min="30" max="30" width="8" customWidth="1"/>
    <col min="31" max="32" width="18.28515625" customWidth="1"/>
    <col min="33" max="33" width="3.7109375" customWidth="1"/>
    <col min="34" max="36" width="18.28515625" customWidth="1"/>
    <col min="37" max="37" width="3.7109375" customWidth="1"/>
    <col min="38" max="40" width="18.28515625" customWidth="1"/>
    <col min="41" max="41" width="3.7109375" customWidth="1"/>
    <col min="42" max="44" width="18.28515625" customWidth="1"/>
    <col min="45" max="45" width="3.7109375" customWidth="1"/>
    <col min="46" max="48" width="18.28515625" customWidth="1"/>
    <col min="49" max="49" width="3.7109375" customWidth="1"/>
    <col min="50" max="52" width="18.28515625" customWidth="1"/>
    <col min="53" max="53" width="3.7109375" customWidth="1"/>
    <col min="54" max="56" width="18.28515625" customWidth="1"/>
    <col min="57" max="57" width="3.7109375" customWidth="1"/>
    <col min="58" max="58" width="18.28515625" customWidth="1"/>
    <col min="59" max="59" width="36.5703125" bestFit="1" customWidth="1"/>
    <col min="60" max="60" width="6.28515625" customWidth="1"/>
    <col min="61" max="61" width="36.5703125" bestFit="1" customWidth="1"/>
    <col min="62" max="62" width="23.140625" customWidth="1"/>
    <col min="63" max="63" width="8.140625" customWidth="1"/>
    <col min="64" max="64" width="36.5703125" customWidth="1"/>
    <col min="65" max="65" width="7.42578125" customWidth="1"/>
    <col min="66" max="66" width="23.140625" customWidth="1"/>
    <col min="67" max="67" width="8.140625" customWidth="1"/>
    <col min="68" max="68" width="36.5703125" customWidth="1"/>
    <col min="69" max="69" width="7.42578125" customWidth="1"/>
    <col min="70" max="70" width="26.7109375" customWidth="1"/>
    <col min="71" max="71" width="8.140625" customWidth="1"/>
    <col min="72" max="72" width="36.5703125" customWidth="1"/>
    <col min="73" max="73" width="7.42578125" customWidth="1"/>
    <col min="74" max="74" width="23.140625" customWidth="1"/>
    <col min="75" max="75" width="8.140625" customWidth="1"/>
    <col min="76" max="76" width="36.5703125" customWidth="1"/>
    <col min="77" max="77" width="7.42578125" customWidth="1"/>
    <col min="78" max="78" width="26.7109375" customWidth="1"/>
    <col min="79" max="79" width="8.140625" customWidth="1"/>
    <col min="80" max="80" width="36.5703125" customWidth="1"/>
    <col min="81" max="81" width="7.42578125" customWidth="1"/>
    <col min="82" max="82" width="26.7109375" customWidth="1"/>
    <col min="83" max="83" width="8.140625" customWidth="1"/>
    <col min="84" max="84" width="36.5703125" customWidth="1"/>
    <col min="85" max="85" width="7.42578125" customWidth="1"/>
    <col min="86" max="86" width="26.7109375" customWidth="1"/>
    <col min="87" max="87" width="8.140625" customWidth="1"/>
  </cols>
  <sheetData>
    <row r="1" spans="1:87" ht="15" customHeight="1" x14ac:dyDescent="0.25">
      <c r="A1" s="6" t="s">
        <v>22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t="s">
        <v>57</v>
      </c>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row>
    <row r="2" spans="1:8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t="s">
        <v>18</v>
      </c>
      <c r="BH2" s="6"/>
      <c r="BI2" s="6"/>
      <c r="BJ2" s="6"/>
      <c r="BK2" s="6"/>
      <c r="BL2" s="6"/>
      <c r="BM2" s="6"/>
      <c r="BN2" s="6"/>
      <c r="BO2" s="6"/>
      <c r="BP2" s="6"/>
      <c r="BQ2" s="6"/>
      <c r="BR2" s="6"/>
      <c r="BS2" s="6"/>
      <c r="BT2" s="6"/>
      <c r="BU2" s="6"/>
      <c r="BV2" s="6"/>
      <c r="BW2" s="6"/>
      <c r="BX2" s="6"/>
      <c r="BY2" s="6"/>
      <c r="BZ2" s="6"/>
      <c r="CA2" s="6"/>
      <c r="CB2" s="6"/>
      <c r="CC2" s="6"/>
      <c r="CD2" s="6"/>
      <c r="CE2" s="6"/>
      <c r="CF2" s="6"/>
      <c r="CG2" s="6"/>
      <c r="CH2" s="6"/>
      <c r="CI2" s="6"/>
    </row>
    <row r="3" spans="1:87" ht="15" customHeight="1" x14ac:dyDescent="0.25">
      <c r="A3" s="3" t="s">
        <v>422</v>
      </c>
      <c r="B3" s="52" t="s">
        <v>4</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c r="AI3" s="52"/>
      <c r="AJ3" s="52"/>
      <c r="AK3" s="52"/>
      <c r="AL3" s="52"/>
      <c r="AM3" s="52"/>
      <c r="AN3" s="52"/>
      <c r="AO3" s="52"/>
      <c r="AP3" s="52"/>
      <c r="AQ3" s="52"/>
      <c r="AR3" s="52"/>
      <c r="AS3" s="52"/>
      <c r="AT3" s="52"/>
      <c r="AU3" s="52"/>
      <c r="AV3" s="52"/>
      <c r="AW3" s="52"/>
      <c r="AX3" s="52"/>
      <c r="AY3" s="52"/>
      <c r="AZ3" s="52"/>
      <c r="BA3" s="52"/>
      <c r="BB3" s="52"/>
      <c r="BC3" s="52"/>
      <c r="BD3" s="52"/>
      <c r="BE3" s="52"/>
      <c r="BF3" s="52"/>
      <c r="BG3" s="52" t="s">
        <v>4</v>
      </c>
      <c r="BH3" s="52"/>
      <c r="BI3" s="52"/>
      <c r="BJ3" s="52"/>
      <c r="BK3" s="52"/>
      <c r="BL3" s="52"/>
      <c r="BM3" s="52"/>
      <c r="BN3" s="52"/>
      <c r="BO3" s="52"/>
      <c r="BP3" s="52"/>
      <c r="BQ3" s="52"/>
      <c r="BR3" s="52"/>
      <c r="BS3" s="52"/>
      <c r="BT3" s="52"/>
      <c r="BU3" s="52"/>
      <c r="BV3" s="52"/>
      <c r="BW3" s="52"/>
      <c r="BX3" s="52"/>
      <c r="BY3" s="52"/>
      <c r="BZ3" s="52"/>
      <c r="CA3" s="52"/>
      <c r="CB3" s="52"/>
      <c r="CC3" s="52"/>
      <c r="CD3" s="52"/>
      <c r="CE3" s="52"/>
      <c r="CF3" s="52"/>
      <c r="CG3" s="52"/>
      <c r="CH3" s="52"/>
      <c r="CI3" s="52"/>
    </row>
    <row r="4" spans="1:87" ht="15" customHeight="1" x14ac:dyDescent="0.25">
      <c r="A4" s="53" t="s">
        <v>423</v>
      </c>
      <c r="B4" s="52" t="s">
        <v>4</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c r="AI4" s="52"/>
      <c r="AJ4" s="52"/>
      <c r="AK4" s="52"/>
      <c r="AL4" s="52"/>
      <c r="AM4" s="52"/>
      <c r="AN4" s="52"/>
      <c r="AO4" s="52"/>
      <c r="AP4" s="52"/>
      <c r="AQ4" s="52"/>
      <c r="AR4" s="52"/>
      <c r="AS4" s="52"/>
      <c r="AT4" s="52"/>
      <c r="AU4" s="52"/>
      <c r="AV4" s="52"/>
      <c r="AW4" s="52"/>
      <c r="AX4" s="52"/>
      <c r="AY4" s="52"/>
      <c r="AZ4" s="52"/>
      <c r="BA4" s="52"/>
      <c r="BB4" s="52"/>
      <c r="BC4" s="52"/>
      <c r="BD4" s="52"/>
      <c r="BE4" s="52"/>
      <c r="BF4" s="52"/>
      <c r="BG4" s="52" t="s">
        <v>4</v>
      </c>
      <c r="BH4" s="52"/>
      <c r="BI4" s="52"/>
      <c r="BJ4" s="52"/>
      <c r="BK4" s="52"/>
      <c r="BL4" s="52"/>
      <c r="BM4" s="52"/>
      <c r="BN4" s="52"/>
      <c r="BO4" s="52"/>
      <c r="BP4" s="52"/>
      <c r="BQ4" s="52"/>
      <c r="BR4" s="52"/>
      <c r="BS4" s="52"/>
      <c r="BT4" s="52"/>
      <c r="BU4" s="52"/>
      <c r="BV4" s="52"/>
      <c r="BW4" s="52"/>
      <c r="BX4" s="52"/>
      <c r="BY4" s="52"/>
      <c r="BZ4" s="52"/>
      <c r="CA4" s="52"/>
      <c r="CB4" s="52"/>
      <c r="CC4" s="52"/>
      <c r="CD4" s="52"/>
      <c r="CE4" s="52"/>
      <c r="CF4" s="52"/>
      <c r="CG4" s="52"/>
      <c r="CH4" s="52"/>
      <c r="CI4" s="52"/>
    </row>
    <row r="5" spans="1:87" x14ac:dyDescent="0.25">
      <c r="A5" s="53"/>
      <c r="B5" s="54" t="s">
        <v>424</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c r="AI5" s="54"/>
      <c r="AJ5" s="54"/>
      <c r="AK5" s="54"/>
      <c r="AL5" s="54"/>
      <c r="AM5" s="54"/>
      <c r="AN5" s="54"/>
      <c r="AO5" s="54"/>
      <c r="AP5" s="54"/>
      <c r="AQ5" s="54"/>
      <c r="AR5" s="54"/>
      <c r="AS5" s="54"/>
      <c r="AT5" s="54"/>
      <c r="AU5" s="54"/>
      <c r="AV5" s="54"/>
      <c r="AW5" s="54"/>
      <c r="AX5" s="54"/>
      <c r="AY5" s="54"/>
      <c r="AZ5" s="54"/>
      <c r="BA5" s="54"/>
      <c r="BB5" s="54"/>
      <c r="BC5" s="54"/>
      <c r="BD5" s="54"/>
      <c r="BE5" s="54"/>
      <c r="BF5" s="54"/>
      <c r="BG5" s="56" t="s">
        <v>550</v>
      </c>
      <c r="BH5" s="56"/>
      <c r="BI5" s="56"/>
      <c r="BJ5" s="56"/>
      <c r="BK5" s="56"/>
      <c r="BL5" s="56"/>
      <c r="BM5" s="56"/>
      <c r="BN5" s="56"/>
      <c r="BO5" s="56"/>
      <c r="BP5" s="56"/>
      <c r="BQ5" s="56"/>
      <c r="BR5" s="56"/>
      <c r="BS5" s="56"/>
      <c r="BT5" s="56"/>
      <c r="BU5" s="56"/>
      <c r="BV5" s="56"/>
      <c r="BW5" s="56"/>
      <c r="BX5" s="56"/>
      <c r="BY5" s="56"/>
      <c r="BZ5" s="56"/>
      <c r="CA5" s="56"/>
      <c r="CB5" s="56"/>
      <c r="CC5" s="56"/>
      <c r="CD5" s="56"/>
      <c r="CE5" s="56"/>
      <c r="CF5" s="56"/>
      <c r="CG5" s="56"/>
      <c r="CH5" s="56"/>
      <c r="CI5" s="56"/>
    </row>
    <row r="6" spans="1:87" ht="25.5" customHeight="1" x14ac:dyDescent="0.25">
      <c r="A6" s="53"/>
      <c r="B6" s="55" t="s">
        <v>425</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c r="AI6" s="55"/>
      <c r="AJ6" s="55"/>
      <c r="AK6" s="55"/>
      <c r="AL6" s="55"/>
      <c r="AM6" s="55"/>
      <c r="AN6" s="55"/>
      <c r="AO6" s="55"/>
      <c r="AP6" s="55"/>
      <c r="AQ6" s="55"/>
      <c r="AR6" s="55"/>
      <c r="AS6" s="55"/>
      <c r="AT6" s="55"/>
      <c r="AU6" s="55"/>
      <c r="AV6" s="55"/>
      <c r="AW6" s="55"/>
      <c r="AX6" s="55"/>
      <c r="AY6" s="55"/>
      <c r="AZ6" s="55"/>
      <c r="BA6" s="55"/>
      <c r="BB6" s="55"/>
      <c r="BC6" s="55"/>
      <c r="BD6" s="55"/>
      <c r="BE6" s="55"/>
      <c r="BF6" s="55"/>
      <c r="BG6" s="55" t="s">
        <v>551</v>
      </c>
      <c r="BH6" s="55"/>
      <c r="BI6" s="55"/>
      <c r="BJ6" s="55"/>
      <c r="BK6" s="55"/>
      <c r="BL6" s="55"/>
      <c r="BM6" s="55"/>
      <c r="BN6" s="55"/>
      <c r="BO6" s="55"/>
      <c r="BP6" s="55"/>
      <c r="BQ6" s="55"/>
      <c r="BR6" s="55"/>
      <c r="BS6" s="55"/>
      <c r="BT6" s="55"/>
      <c r="BU6" s="55"/>
      <c r="BV6" s="55"/>
      <c r="BW6" s="55"/>
      <c r="BX6" s="55"/>
      <c r="BY6" s="55"/>
      <c r="BZ6" s="55"/>
      <c r="CA6" s="55"/>
      <c r="CB6" s="55"/>
      <c r="CC6" s="55"/>
      <c r="CD6" s="55"/>
      <c r="CE6" s="55"/>
      <c r="CF6" s="55"/>
      <c r="CG6" s="55"/>
      <c r="CH6" s="55"/>
      <c r="CI6" s="55"/>
    </row>
    <row r="7" spans="1:87" x14ac:dyDescent="0.25">
      <c r="A7" s="53"/>
      <c r="B7" s="55" t="s">
        <v>426</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c r="AH7" s="55"/>
      <c r="AI7" s="55"/>
      <c r="AJ7" s="55"/>
      <c r="AK7" s="55"/>
      <c r="AL7" s="55"/>
      <c r="AM7" s="55"/>
      <c r="AN7" s="55"/>
      <c r="AO7" s="55"/>
      <c r="AP7" s="55"/>
      <c r="AQ7" s="55"/>
      <c r="AR7" s="55"/>
      <c r="AS7" s="55"/>
      <c r="AT7" s="55"/>
      <c r="AU7" s="55"/>
      <c r="AV7" s="55"/>
      <c r="AW7" s="55"/>
      <c r="AX7" s="55"/>
      <c r="AY7" s="55"/>
      <c r="AZ7" s="55"/>
      <c r="BA7" s="55"/>
      <c r="BB7" s="55"/>
      <c r="BC7" s="55"/>
      <c r="BD7" s="55"/>
      <c r="BE7" s="55"/>
      <c r="BF7" s="55"/>
      <c r="BG7" s="55" t="s">
        <v>552</v>
      </c>
      <c r="BH7" s="55"/>
      <c r="BI7" s="55"/>
      <c r="BJ7" s="55"/>
      <c r="BK7" s="55"/>
      <c r="BL7" s="55"/>
      <c r="BM7" s="55"/>
      <c r="BN7" s="55"/>
      <c r="BO7" s="55"/>
      <c r="BP7" s="55"/>
      <c r="BQ7" s="55"/>
      <c r="BR7" s="55"/>
      <c r="BS7" s="55"/>
      <c r="BT7" s="55"/>
      <c r="BU7" s="55"/>
      <c r="BV7" s="55"/>
      <c r="BW7" s="55"/>
      <c r="BX7" s="55"/>
      <c r="BY7" s="55"/>
      <c r="BZ7" s="55"/>
      <c r="CA7" s="55"/>
      <c r="CB7" s="55"/>
      <c r="CC7" s="55"/>
      <c r="CD7" s="55"/>
      <c r="CE7" s="55"/>
      <c r="CF7" s="55"/>
      <c r="CG7" s="55"/>
      <c r="CH7" s="55"/>
      <c r="CI7" s="55"/>
    </row>
    <row r="8" spans="1:87" x14ac:dyDescent="0.25">
      <c r="A8" s="53"/>
      <c r="B8" s="50"/>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c r="AG8" s="50"/>
      <c r="AH8" s="50"/>
      <c r="AI8" s="50"/>
      <c r="AJ8" s="50"/>
      <c r="AK8" s="50"/>
      <c r="AL8" s="50"/>
      <c r="AM8" s="50"/>
      <c r="AN8" s="50"/>
      <c r="AO8" s="50"/>
      <c r="AP8" s="50"/>
      <c r="AQ8" s="50"/>
      <c r="AR8" s="50"/>
      <c r="AS8" s="50"/>
      <c r="AT8" s="50"/>
      <c r="AU8" s="50"/>
      <c r="AV8" s="50"/>
      <c r="AW8" s="50"/>
      <c r="AX8" s="50"/>
      <c r="AY8" s="50"/>
      <c r="AZ8" s="50"/>
      <c r="BA8" s="50"/>
      <c r="BB8" s="50"/>
      <c r="BC8" s="50"/>
      <c r="BD8" s="50"/>
      <c r="BE8" s="50"/>
      <c r="BF8" s="50"/>
      <c r="BG8" s="50"/>
      <c r="BH8" s="50"/>
      <c r="BI8" s="50"/>
      <c r="BJ8" s="50"/>
      <c r="BK8" s="50"/>
      <c r="BL8" s="50"/>
      <c r="BM8" s="50"/>
      <c r="BN8" s="50"/>
      <c r="BO8" s="50"/>
      <c r="BP8" s="50"/>
      <c r="BQ8" s="50"/>
      <c r="BR8" s="50"/>
      <c r="BS8" s="50"/>
      <c r="BT8" s="50"/>
      <c r="BU8" s="50"/>
      <c r="BV8" s="50"/>
      <c r="BW8" s="50"/>
      <c r="BX8" s="50"/>
      <c r="BY8" s="50"/>
      <c r="BZ8" s="50"/>
      <c r="CA8" s="50"/>
      <c r="CB8" s="50"/>
      <c r="CC8" s="50"/>
      <c r="CD8" s="50"/>
      <c r="CE8" s="50"/>
      <c r="CF8" s="50"/>
      <c r="CG8" s="50"/>
      <c r="CH8" s="50"/>
      <c r="CI8" s="50"/>
    </row>
    <row r="9" spans="1:87" x14ac:dyDescent="0.25">
      <c r="A9" s="53"/>
      <c r="B9" s="13"/>
      <c r="C9" s="14"/>
      <c r="D9" s="50"/>
      <c r="E9" s="50"/>
      <c r="F9" s="50"/>
      <c r="G9" s="14"/>
      <c r="H9" s="50"/>
      <c r="I9" s="50"/>
      <c r="J9" s="50"/>
      <c r="K9" s="14"/>
      <c r="L9" s="50"/>
      <c r="M9" s="50"/>
      <c r="N9" s="50"/>
      <c r="O9" s="14"/>
      <c r="P9" s="50"/>
      <c r="Q9" s="50"/>
      <c r="R9" s="50"/>
      <c r="S9" s="14"/>
      <c r="T9" s="50"/>
      <c r="U9" s="50"/>
      <c r="V9" s="50"/>
      <c r="W9" s="14"/>
      <c r="X9" s="50"/>
      <c r="Y9" s="50"/>
      <c r="Z9" s="50"/>
      <c r="AA9" s="14"/>
      <c r="AB9" s="50"/>
      <c r="AC9" s="50"/>
      <c r="AD9" s="50"/>
      <c r="BG9" s="13"/>
      <c r="BH9" s="14"/>
      <c r="BI9" s="50"/>
      <c r="BJ9" s="50"/>
      <c r="BK9" s="50"/>
      <c r="BL9" s="14"/>
      <c r="BM9" s="50"/>
      <c r="BN9" s="50"/>
      <c r="BO9" s="50"/>
      <c r="BP9" s="14"/>
      <c r="BQ9" s="50"/>
      <c r="BR9" s="50"/>
      <c r="BS9" s="50"/>
      <c r="BT9" s="14"/>
      <c r="BU9" s="50"/>
      <c r="BV9" s="50"/>
      <c r="BW9" s="50"/>
      <c r="BX9" s="14"/>
      <c r="BY9" s="50"/>
      <c r="BZ9" s="50"/>
      <c r="CA9" s="50"/>
      <c r="CB9" s="14"/>
      <c r="CC9" s="50"/>
      <c r="CD9" s="50"/>
      <c r="CE9" s="50"/>
      <c r="CF9" s="14"/>
      <c r="CG9" s="50"/>
      <c r="CH9" s="50"/>
      <c r="CI9" s="50"/>
    </row>
    <row r="10" spans="1:87" ht="15.75" thickBot="1" x14ac:dyDescent="0.3">
      <c r="A10" s="53"/>
      <c r="B10" s="58"/>
      <c r="C10" s="14"/>
      <c r="D10" s="51" t="s">
        <v>427</v>
      </c>
      <c r="E10" s="51"/>
      <c r="F10" s="51"/>
      <c r="G10" s="14"/>
      <c r="H10" s="51" t="s">
        <v>428</v>
      </c>
      <c r="I10" s="51"/>
      <c r="J10" s="51"/>
      <c r="K10" s="14"/>
      <c r="L10" s="51" t="s">
        <v>429</v>
      </c>
      <c r="M10" s="51"/>
      <c r="N10" s="51"/>
      <c r="O10" s="14"/>
      <c r="P10" s="51" t="s">
        <v>430</v>
      </c>
      <c r="Q10" s="51"/>
      <c r="R10" s="51"/>
      <c r="S10" s="14"/>
      <c r="T10" s="51" t="s">
        <v>431</v>
      </c>
      <c r="U10" s="51"/>
      <c r="V10" s="51"/>
      <c r="W10" s="14"/>
      <c r="X10" s="51" t="s">
        <v>432</v>
      </c>
      <c r="Y10" s="51"/>
      <c r="Z10" s="51"/>
      <c r="AA10" s="14"/>
      <c r="AB10" s="51" t="s">
        <v>109</v>
      </c>
      <c r="AC10" s="51"/>
      <c r="AD10" s="51"/>
      <c r="BG10" s="15">
        <v>2012</v>
      </c>
      <c r="BH10" s="14"/>
      <c r="BI10" s="51" t="s">
        <v>427</v>
      </c>
      <c r="BJ10" s="51"/>
      <c r="BK10" s="51"/>
      <c r="BL10" s="14"/>
      <c r="BM10" s="51" t="s">
        <v>428</v>
      </c>
      <c r="BN10" s="51"/>
      <c r="BO10" s="51"/>
      <c r="BP10" s="14"/>
      <c r="BQ10" s="51" t="s">
        <v>429</v>
      </c>
      <c r="BR10" s="51"/>
      <c r="BS10" s="51"/>
      <c r="BT10" s="14"/>
      <c r="BU10" s="51" t="s">
        <v>430</v>
      </c>
      <c r="BV10" s="51"/>
      <c r="BW10" s="51"/>
      <c r="BX10" s="14"/>
      <c r="BY10" s="51" t="s">
        <v>431</v>
      </c>
      <c r="BZ10" s="51"/>
      <c r="CA10" s="51"/>
      <c r="CB10" s="14"/>
      <c r="CC10" s="51" t="s">
        <v>432</v>
      </c>
      <c r="CD10" s="51"/>
      <c r="CE10" s="51"/>
      <c r="CF10" s="14"/>
      <c r="CG10" s="51" t="s">
        <v>109</v>
      </c>
      <c r="CH10" s="51"/>
      <c r="CI10" s="51"/>
    </row>
    <row r="11" spans="1:87" x14ac:dyDescent="0.25">
      <c r="A11" s="53"/>
      <c r="B11" s="112" t="s">
        <v>433</v>
      </c>
      <c r="C11" s="112"/>
      <c r="D11" s="112"/>
      <c r="E11" s="112"/>
      <c r="F11" s="112"/>
      <c r="G11" s="112"/>
      <c r="H11" s="112"/>
      <c r="I11" s="112"/>
      <c r="J11" s="112"/>
      <c r="K11" s="112"/>
      <c r="L11" s="112"/>
      <c r="M11" s="112"/>
      <c r="N11" s="112"/>
      <c r="O11" s="112"/>
      <c r="P11" s="112"/>
      <c r="Q11" s="112"/>
      <c r="R11" s="112"/>
      <c r="S11" s="112"/>
      <c r="T11" s="112"/>
      <c r="U11" s="112"/>
      <c r="V11" s="112"/>
      <c r="W11" s="112"/>
      <c r="X11" s="112"/>
      <c r="Y11" s="112"/>
      <c r="Z11" s="112"/>
      <c r="AA11" s="112"/>
      <c r="AB11" s="112"/>
      <c r="AC11" s="112"/>
      <c r="AD11" s="112"/>
      <c r="AE11" s="17"/>
      <c r="AF11" s="21"/>
      <c r="AG11" s="23" t="s">
        <v>282</v>
      </c>
      <c r="AH11" s="20"/>
      <c r="AI11" s="17"/>
      <c r="AJ11" s="21"/>
      <c r="AK11" s="23" t="s">
        <v>282</v>
      </c>
      <c r="AL11" s="20"/>
      <c r="AM11" s="17"/>
      <c r="AN11" s="21"/>
      <c r="AO11" s="23" t="s">
        <v>282</v>
      </c>
      <c r="AP11" s="20"/>
      <c r="AQ11" s="17"/>
      <c r="AR11" s="21"/>
      <c r="AS11" s="23" t="s">
        <v>282</v>
      </c>
      <c r="AT11" s="20"/>
      <c r="AU11" s="17"/>
      <c r="AV11" s="21"/>
      <c r="AW11" s="23" t="s">
        <v>282</v>
      </c>
      <c r="AX11" s="20"/>
      <c r="AY11" s="17"/>
      <c r="AZ11" s="21"/>
      <c r="BA11" s="23" t="s">
        <v>282</v>
      </c>
      <c r="BB11" s="20"/>
      <c r="BC11" s="17"/>
      <c r="BD11" s="21"/>
      <c r="BE11" s="23" t="s">
        <v>282</v>
      </c>
      <c r="BF11" s="20"/>
      <c r="BG11" s="87" t="s">
        <v>553</v>
      </c>
      <c r="BH11" s="17"/>
      <c r="BI11" s="21"/>
      <c r="BJ11" s="23" t="s">
        <v>282</v>
      </c>
      <c r="BK11" s="20"/>
      <c r="BL11" s="17"/>
      <c r="BM11" s="21"/>
      <c r="BN11" s="23" t="s">
        <v>282</v>
      </c>
      <c r="BO11" s="20"/>
      <c r="BP11" s="17"/>
      <c r="BQ11" s="21"/>
      <c r="BR11" s="23" t="s">
        <v>282</v>
      </c>
      <c r="BS11" s="20"/>
      <c r="BT11" s="17"/>
      <c r="BU11" s="21"/>
      <c r="BV11" s="23" t="s">
        <v>282</v>
      </c>
      <c r="BW11" s="20"/>
      <c r="BX11" s="17"/>
      <c r="BY11" s="21"/>
      <c r="BZ11" s="23" t="s">
        <v>282</v>
      </c>
      <c r="CA11" s="20"/>
      <c r="CB11" s="17"/>
      <c r="CC11" s="21"/>
      <c r="CD11" s="23" t="s">
        <v>282</v>
      </c>
      <c r="CE11" s="20"/>
      <c r="CF11" s="17"/>
      <c r="CG11" s="21"/>
      <c r="CH11" s="23" t="s">
        <v>282</v>
      </c>
      <c r="CI11" s="20"/>
    </row>
    <row r="12" spans="1:87" x14ac:dyDescent="0.25">
      <c r="A12" s="53"/>
      <c r="B12" s="30" t="s">
        <v>434</v>
      </c>
      <c r="C12" s="31"/>
      <c r="D12" s="32" t="s">
        <v>243</v>
      </c>
      <c r="E12" s="35">
        <v>109</v>
      </c>
      <c r="F12" s="34"/>
      <c r="G12" s="31"/>
      <c r="H12" s="32" t="s">
        <v>243</v>
      </c>
      <c r="I12" s="69">
        <v>2442</v>
      </c>
      <c r="J12" s="34"/>
      <c r="K12" s="31"/>
      <c r="L12" s="32" t="s">
        <v>243</v>
      </c>
      <c r="M12" s="69">
        <v>7556</v>
      </c>
      <c r="N12" s="34"/>
      <c r="O12" s="31"/>
      <c r="P12" s="32" t="s">
        <v>243</v>
      </c>
      <c r="Q12" s="69">
        <v>1889</v>
      </c>
      <c r="R12" s="34"/>
      <c r="S12" s="31"/>
      <c r="T12" s="32" t="s">
        <v>243</v>
      </c>
      <c r="U12" s="69">
        <v>4787</v>
      </c>
      <c r="V12" s="34"/>
      <c r="W12" s="31"/>
      <c r="X12" s="32" t="s">
        <v>243</v>
      </c>
      <c r="Y12" s="35">
        <v>412</v>
      </c>
      <c r="Z12" s="34"/>
      <c r="AA12" s="31"/>
      <c r="AB12" s="32" t="s">
        <v>243</v>
      </c>
      <c r="AC12" s="69">
        <v>17195</v>
      </c>
      <c r="AD12" s="34"/>
      <c r="BG12" s="30" t="s">
        <v>434</v>
      </c>
      <c r="BH12" s="31"/>
      <c r="BI12" s="32" t="s">
        <v>243</v>
      </c>
      <c r="BJ12" s="35">
        <v>64</v>
      </c>
      <c r="BK12" s="34"/>
      <c r="BL12" s="31"/>
      <c r="BM12" s="32" t="s">
        <v>243</v>
      </c>
      <c r="BN12" s="69">
        <v>2184</v>
      </c>
      <c r="BO12" s="34"/>
      <c r="BP12" s="31"/>
      <c r="BQ12" s="32" t="s">
        <v>243</v>
      </c>
      <c r="BR12" s="69">
        <v>9351</v>
      </c>
      <c r="BS12" s="34"/>
      <c r="BT12" s="31"/>
      <c r="BU12" s="32" t="s">
        <v>243</v>
      </c>
      <c r="BV12" s="69">
        <v>2632</v>
      </c>
      <c r="BW12" s="34"/>
      <c r="BX12" s="31"/>
      <c r="BY12" s="32" t="s">
        <v>243</v>
      </c>
      <c r="BZ12" s="69">
        <v>6227</v>
      </c>
      <c r="CA12" s="34"/>
      <c r="CB12" s="31"/>
      <c r="CC12" s="32" t="s">
        <v>243</v>
      </c>
      <c r="CD12" s="35">
        <v>407</v>
      </c>
      <c r="CE12" s="34"/>
      <c r="CF12" s="31"/>
      <c r="CG12" s="32" t="s">
        <v>243</v>
      </c>
      <c r="CH12" s="69">
        <v>20865</v>
      </c>
      <c r="CI12" s="34"/>
    </row>
    <row r="13" spans="1:87" x14ac:dyDescent="0.25">
      <c r="A13" s="53"/>
      <c r="B13" s="60" t="s">
        <v>435</v>
      </c>
      <c r="C13" s="17"/>
      <c r="D13" s="21"/>
      <c r="E13" s="23" t="s">
        <v>296</v>
      </c>
      <c r="F13" s="20"/>
      <c r="G13" s="17"/>
      <c r="H13" s="21"/>
      <c r="I13" s="23" t="s">
        <v>436</v>
      </c>
      <c r="J13" s="20" t="s">
        <v>245</v>
      </c>
      <c r="K13" s="17"/>
      <c r="L13" s="21"/>
      <c r="M13" s="23" t="s">
        <v>437</v>
      </c>
      <c r="N13" s="20" t="s">
        <v>245</v>
      </c>
      <c r="O13" s="17"/>
      <c r="P13" s="21"/>
      <c r="Q13" s="23" t="s">
        <v>438</v>
      </c>
      <c r="R13" s="20" t="s">
        <v>245</v>
      </c>
      <c r="S13" s="17"/>
      <c r="T13" s="21"/>
      <c r="U13" s="23" t="s">
        <v>439</v>
      </c>
      <c r="V13" s="20" t="s">
        <v>245</v>
      </c>
      <c r="W13" s="17"/>
      <c r="X13" s="21"/>
      <c r="Y13" s="23" t="s">
        <v>440</v>
      </c>
      <c r="Z13" s="20" t="s">
        <v>245</v>
      </c>
      <c r="AA13" s="17"/>
      <c r="AB13" s="21"/>
      <c r="AC13" s="23" t="s">
        <v>441</v>
      </c>
      <c r="AD13" s="20" t="s">
        <v>245</v>
      </c>
      <c r="BG13" s="60" t="s">
        <v>435</v>
      </c>
      <c r="BH13" s="17"/>
      <c r="BI13" s="21"/>
      <c r="BJ13" s="23" t="s">
        <v>466</v>
      </c>
      <c r="BK13" s="20" t="s">
        <v>245</v>
      </c>
      <c r="BL13" s="17"/>
      <c r="BM13" s="21"/>
      <c r="BN13" s="23" t="s">
        <v>554</v>
      </c>
      <c r="BO13" s="20" t="s">
        <v>245</v>
      </c>
      <c r="BP13" s="17"/>
      <c r="BQ13" s="21"/>
      <c r="BR13" s="23" t="s">
        <v>555</v>
      </c>
      <c r="BS13" s="20" t="s">
        <v>245</v>
      </c>
      <c r="BT13" s="17"/>
      <c r="BU13" s="21"/>
      <c r="BV13" s="23" t="s">
        <v>556</v>
      </c>
      <c r="BW13" s="20" t="s">
        <v>245</v>
      </c>
      <c r="BX13" s="17"/>
      <c r="BY13" s="21"/>
      <c r="BZ13" s="23" t="s">
        <v>557</v>
      </c>
      <c r="CA13" s="20" t="s">
        <v>245</v>
      </c>
      <c r="CB13" s="17"/>
      <c r="CC13" s="21"/>
      <c r="CD13" s="23" t="s">
        <v>558</v>
      </c>
      <c r="CE13" s="20" t="s">
        <v>245</v>
      </c>
      <c r="CF13" s="17"/>
      <c r="CG13" s="21"/>
      <c r="CH13" s="23" t="s">
        <v>559</v>
      </c>
      <c r="CI13" s="20" t="s">
        <v>245</v>
      </c>
    </row>
    <row r="14" spans="1:87" x14ac:dyDescent="0.25">
      <c r="A14" s="53"/>
      <c r="B14" s="68" t="s">
        <v>442</v>
      </c>
      <c r="C14" s="31"/>
      <c r="D14" s="32"/>
      <c r="E14" s="35" t="s">
        <v>296</v>
      </c>
      <c r="F14" s="34"/>
      <c r="G14" s="31"/>
      <c r="H14" s="32"/>
      <c r="I14" s="35">
        <v>24</v>
      </c>
      <c r="J14" s="34"/>
      <c r="K14" s="31"/>
      <c r="L14" s="32"/>
      <c r="M14" s="35">
        <v>427</v>
      </c>
      <c r="N14" s="34"/>
      <c r="O14" s="31"/>
      <c r="P14" s="32"/>
      <c r="Q14" s="35">
        <v>49</v>
      </c>
      <c r="R14" s="34"/>
      <c r="S14" s="31"/>
      <c r="T14" s="32"/>
      <c r="U14" s="35">
        <v>162</v>
      </c>
      <c r="V14" s="34"/>
      <c r="W14" s="31"/>
      <c r="X14" s="32"/>
      <c r="Y14" s="35">
        <v>33</v>
      </c>
      <c r="Z14" s="34"/>
      <c r="AA14" s="31"/>
      <c r="AB14" s="32"/>
      <c r="AC14" s="35">
        <v>695</v>
      </c>
      <c r="AD14" s="34"/>
      <c r="BG14" s="68" t="s">
        <v>442</v>
      </c>
      <c r="BH14" s="31"/>
      <c r="BI14" s="32"/>
      <c r="BJ14" s="35" t="s">
        <v>296</v>
      </c>
      <c r="BK14" s="34"/>
      <c r="BL14" s="31"/>
      <c r="BM14" s="32"/>
      <c r="BN14" s="35">
        <v>347</v>
      </c>
      <c r="BO14" s="34"/>
      <c r="BP14" s="31"/>
      <c r="BQ14" s="32"/>
      <c r="BR14" s="35">
        <v>80</v>
      </c>
      <c r="BS14" s="34"/>
      <c r="BT14" s="31"/>
      <c r="BU14" s="32"/>
      <c r="BV14" s="35">
        <v>240</v>
      </c>
      <c r="BW14" s="34"/>
      <c r="BX14" s="31"/>
      <c r="BY14" s="32"/>
      <c r="BZ14" s="35">
        <v>274</v>
      </c>
      <c r="CA14" s="34"/>
      <c r="CB14" s="31"/>
      <c r="CC14" s="32"/>
      <c r="CD14" s="35">
        <v>158</v>
      </c>
      <c r="CE14" s="34"/>
      <c r="CF14" s="31"/>
      <c r="CG14" s="32"/>
      <c r="CH14" s="69">
        <v>1099</v>
      </c>
      <c r="CI14" s="34"/>
    </row>
    <row r="15" spans="1:87" ht="15.75" thickBot="1" x14ac:dyDescent="0.3">
      <c r="A15" s="53"/>
      <c r="B15" s="70" t="s">
        <v>443</v>
      </c>
      <c r="C15" s="37"/>
      <c r="D15" s="38"/>
      <c r="E15" s="41">
        <v>28</v>
      </c>
      <c r="F15" s="40"/>
      <c r="G15" s="37"/>
      <c r="H15" s="38"/>
      <c r="I15" s="41" t="s">
        <v>444</v>
      </c>
      <c r="J15" s="40" t="s">
        <v>245</v>
      </c>
      <c r="K15" s="37"/>
      <c r="L15" s="38"/>
      <c r="M15" s="41">
        <v>453</v>
      </c>
      <c r="N15" s="40"/>
      <c r="O15" s="37"/>
      <c r="P15" s="38"/>
      <c r="Q15" s="41" t="s">
        <v>445</v>
      </c>
      <c r="R15" s="40" t="s">
        <v>245</v>
      </c>
      <c r="S15" s="37"/>
      <c r="T15" s="38"/>
      <c r="U15" s="41">
        <v>24</v>
      </c>
      <c r="V15" s="40"/>
      <c r="W15" s="37"/>
      <c r="X15" s="38"/>
      <c r="Y15" s="41">
        <v>382</v>
      </c>
      <c r="Z15" s="40"/>
      <c r="AA15" s="37"/>
      <c r="AB15" s="38"/>
      <c r="AC15" s="41">
        <v>200</v>
      </c>
      <c r="AD15" s="40"/>
      <c r="BG15" s="70" t="s">
        <v>443</v>
      </c>
      <c r="BH15" s="37"/>
      <c r="BI15" s="38"/>
      <c r="BJ15" s="41">
        <v>109</v>
      </c>
      <c r="BK15" s="40"/>
      <c r="BL15" s="37"/>
      <c r="BM15" s="38"/>
      <c r="BN15" s="41">
        <v>192</v>
      </c>
      <c r="BO15" s="40"/>
      <c r="BP15" s="37"/>
      <c r="BQ15" s="38"/>
      <c r="BR15" s="42">
        <v>6276</v>
      </c>
      <c r="BS15" s="40"/>
      <c r="BT15" s="37"/>
      <c r="BU15" s="38"/>
      <c r="BV15" s="41">
        <v>565</v>
      </c>
      <c r="BW15" s="40"/>
      <c r="BX15" s="37"/>
      <c r="BY15" s="38"/>
      <c r="BZ15" s="41">
        <v>245</v>
      </c>
      <c r="CA15" s="40"/>
      <c r="CB15" s="37"/>
      <c r="CC15" s="38"/>
      <c r="CD15" s="41" t="s">
        <v>560</v>
      </c>
      <c r="CE15" s="40" t="s">
        <v>245</v>
      </c>
      <c r="CF15" s="37"/>
      <c r="CG15" s="38"/>
      <c r="CH15" s="42">
        <v>7350</v>
      </c>
      <c r="CI15" s="40"/>
    </row>
    <row r="16" spans="1:87" ht="15.75" thickBot="1" x14ac:dyDescent="0.3">
      <c r="A16" s="53"/>
      <c r="B16" s="43" t="s">
        <v>446</v>
      </c>
      <c r="C16" s="44"/>
      <c r="D16" s="48" t="s">
        <v>243</v>
      </c>
      <c r="E16" s="49">
        <v>137</v>
      </c>
      <c r="F16" s="47"/>
      <c r="G16" s="44"/>
      <c r="H16" s="48" t="s">
        <v>243</v>
      </c>
      <c r="I16" s="108">
        <v>1895</v>
      </c>
      <c r="J16" s="47"/>
      <c r="K16" s="44"/>
      <c r="L16" s="48" t="s">
        <v>243</v>
      </c>
      <c r="M16" s="108">
        <v>7708</v>
      </c>
      <c r="N16" s="47"/>
      <c r="O16" s="44"/>
      <c r="P16" s="48" t="s">
        <v>243</v>
      </c>
      <c r="Q16" s="108">
        <v>1630</v>
      </c>
      <c r="R16" s="47"/>
      <c r="S16" s="44"/>
      <c r="T16" s="48" t="s">
        <v>243</v>
      </c>
      <c r="U16" s="108">
        <v>4622</v>
      </c>
      <c r="V16" s="47"/>
      <c r="W16" s="44"/>
      <c r="X16" s="48" t="s">
        <v>243</v>
      </c>
      <c r="Y16" s="49">
        <v>774</v>
      </c>
      <c r="Z16" s="47"/>
      <c r="AA16" s="44"/>
      <c r="AB16" s="48" t="s">
        <v>243</v>
      </c>
      <c r="AC16" s="108">
        <v>16766</v>
      </c>
      <c r="AD16" s="47"/>
      <c r="BG16" s="43" t="s">
        <v>446</v>
      </c>
      <c r="BH16" s="44"/>
      <c r="BI16" s="48" t="s">
        <v>243</v>
      </c>
      <c r="BJ16" s="49">
        <v>76</v>
      </c>
      <c r="BK16" s="47"/>
      <c r="BL16" s="44"/>
      <c r="BM16" s="48" t="s">
        <v>243</v>
      </c>
      <c r="BN16" s="108">
        <v>2224</v>
      </c>
      <c r="BO16" s="47"/>
      <c r="BP16" s="44"/>
      <c r="BQ16" s="48" t="s">
        <v>243</v>
      </c>
      <c r="BR16" s="108">
        <v>7551</v>
      </c>
      <c r="BS16" s="47"/>
      <c r="BT16" s="44"/>
      <c r="BU16" s="48" t="s">
        <v>243</v>
      </c>
      <c r="BV16" s="108">
        <v>2401</v>
      </c>
      <c r="BW16" s="47"/>
      <c r="BX16" s="44"/>
      <c r="BY16" s="48" t="s">
        <v>243</v>
      </c>
      <c r="BZ16" s="108">
        <v>4715</v>
      </c>
      <c r="CA16" s="47"/>
      <c r="CB16" s="44"/>
      <c r="CC16" s="48" t="s">
        <v>243</v>
      </c>
      <c r="CD16" s="49">
        <v>332</v>
      </c>
      <c r="CE16" s="47"/>
      <c r="CF16" s="44"/>
      <c r="CG16" s="48" t="s">
        <v>243</v>
      </c>
      <c r="CH16" s="108">
        <v>17299</v>
      </c>
      <c r="CI16" s="47"/>
    </row>
    <row r="17" spans="1:87" ht="27" thickTop="1" x14ac:dyDescent="0.25">
      <c r="A17" s="53"/>
      <c r="B17" s="112" t="s">
        <v>447</v>
      </c>
      <c r="C17" s="112"/>
      <c r="D17" s="112"/>
      <c r="E17" s="112"/>
      <c r="F17" s="112"/>
      <c r="G17" s="112"/>
      <c r="H17" s="112"/>
      <c r="I17" s="112"/>
      <c r="J17" s="112"/>
      <c r="K17" s="112"/>
      <c r="L17" s="112"/>
      <c r="M17" s="112"/>
      <c r="N17" s="112"/>
      <c r="O17" s="112"/>
      <c r="P17" s="112"/>
      <c r="Q17" s="112"/>
      <c r="R17" s="112"/>
      <c r="S17" s="112"/>
      <c r="T17" s="112"/>
      <c r="U17" s="112"/>
      <c r="V17" s="112"/>
      <c r="W17" s="112"/>
      <c r="X17" s="112"/>
      <c r="Y17" s="112"/>
      <c r="Z17" s="112"/>
      <c r="AA17" s="112"/>
      <c r="AB17" s="112"/>
      <c r="AC17" s="112"/>
      <c r="AD17" s="112"/>
      <c r="AE17" s="17"/>
      <c r="AF17" s="21"/>
      <c r="AG17" s="23" t="s">
        <v>282</v>
      </c>
      <c r="AH17" s="20"/>
      <c r="AI17" s="17"/>
      <c r="AJ17" s="21"/>
      <c r="AK17" s="23" t="s">
        <v>282</v>
      </c>
      <c r="AL17" s="20"/>
      <c r="AM17" s="17"/>
      <c r="AN17" s="21"/>
      <c r="AO17" s="23" t="s">
        <v>282</v>
      </c>
      <c r="AP17" s="20"/>
      <c r="AQ17" s="17"/>
      <c r="AR17" s="21"/>
      <c r="AS17" s="23" t="s">
        <v>282</v>
      </c>
      <c r="AT17" s="20"/>
      <c r="AU17" s="17"/>
      <c r="AV17" s="21"/>
      <c r="AW17" s="23" t="s">
        <v>282</v>
      </c>
      <c r="AX17" s="20"/>
      <c r="AY17" s="17"/>
      <c r="AZ17" s="21"/>
      <c r="BA17" s="23" t="s">
        <v>282</v>
      </c>
      <c r="BB17" s="20"/>
      <c r="BC17" s="17"/>
      <c r="BD17" s="21"/>
      <c r="BE17" s="23" t="s">
        <v>282</v>
      </c>
      <c r="BF17" s="20"/>
      <c r="BG17" s="16" t="s">
        <v>457</v>
      </c>
      <c r="BH17" s="17"/>
      <c r="BI17" s="21" t="s">
        <v>243</v>
      </c>
      <c r="BJ17" s="23" t="s">
        <v>296</v>
      </c>
      <c r="BK17" s="20"/>
      <c r="BL17" s="17"/>
      <c r="BM17" s="21" t="s">
        <v>243</v>
      </c>
      <c r="BN17" s="22">
        <v>1316</v>
      </c>
      <c r="BO17" s="20"/>
      <c r="BP17" s="17"/>
      <c r="BQ17" s="21" t="s">
        <v>243</v>
      </c>
      <c r="BR17" s="22">
        <v>2084</v>
      </c>
      <c r="BS17" s="20"/>
      <c r="BT17" s="17"/>
      <c r="BU17" s="21" t="s">
        <v>243</v>
      </c>
      <c r="BV17" s="22">
        <v>1820</v>
      </c>
      <c r="BW17" s="20"/>
      <c r="BX17" s="17"/>
      <c r="BY17" s="21" t="s">
        <v>243</v>
      </c>
      <c r="BZ17" s="22">
        <v>1994</v>
      </c>
      <c r="CA17" s="20"/>
      <c r="CB17" s="17"/>
      <c r="CC17" s="21" t="s">
        <v>243</v>
      </c>
      <c r="CD17" s="23">
        <v>124</v>
      </c>
      <c r="CE17" s="20"/>
      <c r="CF17" s="17"/>
      <c r="CG17" s="21" t="s">
        <v>243</v>
      </c>
      <c r="CH17" s="22">
        <v>7338</v>
      </c>
      <c r="CI17" s="20"/>
    </row>
    <row r="18" spans="1:87" ht="27" thickBot="1" x14ac:dyDescent="0.3">
      <c r="A18" s="53"/>
      <c r="B18" s="30" t="s">
        <v>434</v>
      </c>
      <c r="C18" s="31"/>
      <c r="D18" s="32" t="s">
        <v>243</v>
      </c>
      <c r="E18" s="35">
        <v>76</v>
      </c>
      <c r="F18" s="34"/>
      <c r="G18" s="31"/>
      <c r="H18" s="32" t="s">
        <v>243</v>
      </c>
      <c r="I18" s="69">
        <v>2224</v>
      </c>
      <c r="J18" s="34"/>
      <c r="K18" s="31"/>
      <c r="L18" s="32" t="s">
        <v>243</v>
      </c>
      <c r="M18" s="69">
        <v>7551</v>
      </c>
      <c r="N18" s="34"/>
      <c r="O18" s="31"/>
      <c r="P18" s="32" t="s">
        <v>243</v>
      </c>
      <c r="Q18" s="69">
        <v>2401</v>
      </c>
      <c r="R18" s="34"/>
      <c r="S18" s="31"/>
      <c r="T18" s="32" t="s">
        <v>243</v>
      </c>
      <c r="U18" s="69">
        <v>4715</v>
      </c>
      <c r="V18" s="34"/>
      <c r="W18" s="31"/>
      <c r="X18" s="32" t="s">
        <v>243</v>
      </c>
      <c r="Y18" s="35">
        <v>332</v>
      </c>
      <c r="Z18" s="34"/>
      <c r="AA18" s="31"/>
      <c r="AB18" s="32" t="s">
        <v>243</v>
      </c>
      <c r="AC18" s="69">
        <v>17299</v>
      </c>
      <c r="AD18" s="34"/>
      <c r="BG18" s="24" t="s">
        <v>458</v>
      </c>
      <c r="BH18" s="25"/>
      <c r="BI18" s="26"/>
      <c r="BJ18" s="29">
        <v>76</v>
      </c>
      <c r="BK18" s="28"/>
      <c r="BL18" s="25"/>
      <c r="BM18" s="26"/>
      <c r="BN18" s="29">
        <v>908</v>
      </c>
      <c r="BO18" s="28"/>
      <c r="BP18" s="25"/>
      <c r="BQ18" s="26"/>
      <c r="BR18" s="62">
        <v>5467</v>
      </c>
      <c r="BS18" s="28"/>
      <c r="BT18" s="25"/>
      <c r="BU18" s="26"/>
      <c r="BV18" s="29">
        <v>581</v>
      </c>
      <c r="BW18" s="28"/>
      <c r="BX18" s="25"/>
      <c r="BY18" s="26"/>
      <c r="BZ18" s="62">
        <v>2721</v>
      </c>
      <c r="CA18" s="28"/>
      <c r="CB18" s="25"/>
      <c r="CC18" s="26"/>
      <c r="CD18" s="29">
        <v>208</v>
      </c>
      <c r="CE18" s="28"/>
      <c r="CF18" s="25"/>
      <c r="CG18" s="26"/>
      <c r="CH18" s="62">
        <v>9961</v>
      </c>
      <c r="CI18" s="28"/>
    </row>
    <row r="19" spans="1:87" ht="15.75" thickBot="1" x14ac:dyDescent="0.3">
      <c r="A19" s="53"/>
      <c r="B19" s="60" t="s">
        <v>435</v>
      </c>
      <c r="C19" s="17"/>
      <c r="D19" s="21"/>
      <c r="E19" s="23" t="s">
        <v>296</v>
      </c>
      <c r="F19" s="20"/>
      <c r="G19" s="17"/>
      <c r="H19" s="21"/>
      <c r="I19" s="23" t="s">
        <v>448</v>
      </c>
      <c r="J19" s="20" t="s">
        <v>245</v>
      </c>
      <c r="K19" s="17"/>
      <c r="L19" s="21"/>
      <c r="M19" s="23" t="s">
        <v>449</v>
      </c>
      <c r="N19" s="20" t="s">
        <v>245</v>
      </c>
      <c r="O19" s="17"/>
      <c r="P19" s="21"/>
      <c r="Q19" s="23" t="s">
        <v>450</v>
      </c>
      <c r="R19" s="20" t="s">
        <v>245</v>
      </c>
      <c r="S19" s="17"/>
      <c r="T19" s="21"/>
      <c r="U19" s="23" t="s">
        <v>451</v>
      </c>
      <c r="V19" s="20" t="s">
        <v>245</v>
      </c>
      <c r="W19" s="17"/>
      <c r="X19" s="21"/>
      <c r="Y19" s="23" t="s">
        <v>452</v>
      </c>
      <c r="Z19" s="20" t="s">
        <v>245</v>
      </c>
      <c r="AA19" s="17"/>
      <c r="AB19" s="21"/>
      <c r="AC19" s="23" t="s">
        <v>453</v>
      </c>
      <c r="AD19" s="20" t="s">
        <v>245</v>
      </c>
      <c r="BG19" s="102" t="s">
        <v>446</v>
      </c>
      <c r="BH19" s="64"/>
      <c r="BI19" s="65" t="s">
        <v>243</v>
      </c>
      <c r="BJ19" s="66">
        <v>76</v>
      </c>
      <c r="BK19" s="67"/>
      <c r="BL19" s="64"/>
      <c r="BM19" s="65" t="s">
        <v>243</v>
      </c>
      <c r="BN19" s="103">
        <v>2224</v>
      </c>
      <c r="BO19" s="67"/>
      <c r="BP19" s="64"/>
      <c r="BQ19" s="65" t="s">
        <v>243</v>
      </c>
      <c r="BR19" s="103">
        <v>7551</v>
      </c>
      <c r="BS19" s="67"/>
      <c r="BT19" s="64"/>
      <c r="BU19" s="65" t="s">
        <v>243</v>
      </c>
      <c r="BV19" s="103">
        <v>2401</v>
      </c>
      <c r="BW19" s="67"/>
      <c r="BX19" s="64"/>
      <c r="BY19" s="65" t="s">
        <v>243</v>
      </c>
      <c r="BZ19" s="103">
        <v>4715</v>
      </c>
      <c r="CA19" s="67"/>
      <c r="CB19" s="64"/>
      <c r="CC19" s="65" t="s">
        <v>243</v>
      </c>
      <c r="CD19" s="66">
        <v>332</v>
      </c>
      <c r="CE19" s="67"/>
      <c r="CF19" s="64"/>
      <c r="CG19" s="65" t="s">
        <v>243</v>
      </c>
      <c r="CH19" s="103">
        <v>17299</v>
      </c>
      <c r="CI19" s="67"/>
    </row>
    <row r="20" spans="1:87" ht="15.75" thickTop="1" x14ac:dyDescent="0.25">
      <c r="A20" s="53"/>
      <c r="B20" s="68" t="s">
        <v>442</v>
      </c>
      <c r="C20" s="31"/>
      <c r="D20" s="32"/>
      <c r="E20" s="35" t="s">
        <v>296</v>
      </c>
      <c r="F20" s="34"/>
      <c r="G20" s="31"/>
      <c r="H20" s="32"/>
      <c r="I20" s="35">
        <v>287</v>
      </c>
      <c r="J20" s="34"/>
      <c r="K20" s="31"/>
      <c r="L20" s="32"/>
      <c r="M20" s="35">
        <v>717</v>
      </c>
      <c r="N20" s="34"/>
      <c r="O20" s="31"/>
      <c r="P20" s="32"/>
      <c r="Q20" s="35">
        <v>337</v>
      </c>
      <c r="R20" s="34"/>
      <c r="S20" s="31"/>
      <c r="T20" s="32"/>
      <c r="U20" s="35">
        <v>481</v>
      </c>
      <c r="V20" s="34"/>
      <c r="W20" s="31"/>
      <c r="X20" s="32"/>
      <c r="Y20" s="35">
        <v>129</v>
      </c>
      <c r="Z20" s="34"/>
      <c r="AA20" s="31"/>
      <c r="AB20" s="32"/>
      <c r="AC20" s="69">
        <v>1951</v>
      </c>
      <c r="AD20" s="34"/>
      <c r="BG20" s="59" t="s">
        <v>561</v>
      </c>
      <c r="BH20" s="31"/>
      <c r="BI20" s="32"/>
      <c r="BJ20" s="35" t="s">
        <v>282</v>
      </c>
      <c r="BK20" s="34"/>
      <c r="BL20" s="31"/>
      <c r="BM20" s="32"/>
      <c r="BN20" s="35" t="s">
        <v>282</v>
      </c>
      <c r="BO20" s="34"/>
      <c r="BP20" s="31"/>
      <c r="BQ20" s="32"/>
      <c r="BR20" s="35" t="s">
        <v>282</v>
      </c>
      <c r="BS20" s="34"/>
      <c r="BT20" s="31"/>
      <c r="BU20" s="32"/>
      <c r="BV20" s="35" t="s">
        <v>282</v>
      </c>
      <c r="BW20" s="34"/>
      <c r="BX20" s="31"/>
      <c r="BY20" s="32"/>
      <c r="BZ20" s="35" t="s">
        <v>282</v>
      </c>
      <c r="CA20" s="34"/>
      <c r="CB20" s="31"/>
      <c r="CC20" s="32"/>
      <c r="CD20" s="35" t="s">
        <v>282</v>
      </c>
      <c r="CE20" s="34"/>
      <c r="CF20" s="31"/>
      <c r="CG20" s="32"/>
      <c r="CH20" s="35" t="s">
        <v>282</v>
      </c>
      <c r="CI20" s="34"/>
    </row>
    <row r="21" spans="1:87" ht="27" thickBot="1" x14ac:dyDescent="0.3">
      <c r="A21" s="53"/>
      <c r="B21" s="70" t="s">
        <v>443</v>
      </c>
      <c r="C21" s="37"/>
      <c r="D21" s="38"/>
      <c r="E21" s="41">
        <v>61</v>
      </c>
      <c r="F21" s="40"/>
      <c r="G21" s="37"/>
      <c r="H21" s="38"/>
      <c r="I21" s="41" t="s">
        <v>454</v>
      </c>
      <c r="J21" s="40" t="s">
        <v>245</v>
      </c>
      <c r="K21" s="37"/>
      <c r="L21" s="38"/>
      <c r="M21" s="42">
        <v>2036</v>
      </c>
      <c r="N21" s="40"/>
      <c r="O21" s="37"/>
      <c r="P21" s="38"/>
      <c r="Q21" s="41" t="s">
        <v>455</v>
      </c>
      <c r="R21" s="40" t="s">
        <v>245</v>
      </c>
      <c r="S21" s="37"/>
      <c r="T21" s="38"/>
      <c r="U21" s="41">
        <v>593</v>
      </c>
      <c r="V21" s="40"/>
      <c r="W21" s="37"/>
      <c r="X21" s="38"/>
      <c r="Y21" s="41">
        <v>503</v>
      </c>
      <c r="Z21" s="40"/>
      <c r="AA21" s="37"/>
      <c r="AB21" s="38"/>
      <c r="AC21" s="42">
        <v>2100</v>
      </c>
      <c r="AD21" s="40"/>
      <c r="BG21" s="16" t="s">
        <v>457</v>
      </c>
      <c r="BH21" s="17"/>
      <c r="BI21" s="21" t="s">
        <v>243</v>
      </c>
      <c r="BJ21" s="23">
        <v>409</v>
      </c>
      <c r="BK21" s="20"/>
      <c r="BL21" s="17"/>
      <c r="BM21" s="21" t="s">
        <v>243</v>
      </c>
      <c r="BN21" s="22">
        <v>4519</v>
      </c>
      <c r="BO21" s="20"/>
      <c r="BP21" s="17"/>
      <c r="BQ21" s="21" t="s">
        <v>243</v>
      </c>
      <c r="BR21" s="22">
        <v>36471</v>
      </c>
      <c r="BS21" s="20"/>
      <c r="BT21" s="17"/>
      <c r="BU21" s="21" t="s">
        <v>243</v>
      </c>
      <c r="BV21" s="22">
        <v>7410</v>
      </c>
      <c r="BW21" s="20"/>
      <c r="BX21" s="17"/>
      <c r="BY21" s="21" t="s">
        <v>243</v>
      </c>
      <c r="BZ21" s="22">
        <v>18051</v>
      </c>
      <c r="CA21" s="20"/>
      <c r="CB21" s="17"/>
      <c r="CC21" s="21" t="s">
        <v>243</v>
      </c>
      <c r="CD21" s="23">
        <v>389</v>
      </c>
      <c r="CE21" s="20"/>
      <c r="CF21" s="17"/>
      <c r="CG21" s="21" t="s">
        <v>243</v>
      </c>
      <c r="CH21" s="22">
        <v>67249</v>
      </c>
      <c r="CI21" s="20"/>
    </row>
    <row r="22" spans="1:87" ht="27" thickBot="1" x14ac:dyDescent="0.3">
      <c r="A22" s="53"/>
      <c r="B22" s="43" t="s">
        <v>446</v>
      </c>
      <c r="C22" s="44"/>
      <c r="D22" s="48" t="s">
        <v>243</v>
      </c>
      <c r="E22" s="49">
        <v>137</v>
      </c>
      <c r="F22" s="47"/>
      <c r="G22" s="44"/>
      <c r="H22" s="48" t="s">
        <v>243</v>
      </c>
      <c r="I22" s="108">
        <v>1895</v>
      </c>
      <c r="J22" s="47"/>
      <c r="K22" s="44"/>
      <c r="L22" s="48" t="s">
        <v>243</v>
      </c>
      <c r="M22" s="108">
        <v>7708</v>
      </c>
      <c r="N22" s="47"/>
      <c r="O22" s="44"/>
      <c r="P22" s="48" t="s">
        <v>243</v>
      </c>
      <c r="Q22" s="108">
        <v>1630</v>
      </c>
      <c r="R22" s="47"/>
      <c r="S22" s="44"/>
      <c r="T22" s="48" t="s">
        <v>243</v>
      </c>
      <c r="U22" s="108">
        <v>4622</v>
      </c>
      <c r="V22" s="47"/>
      <c r="W22" s="44"/>
      <c r="X22" s="48" t="s">
        <v>243</v>
      </c>
      <c r="Y22" s="49">
        <v>774</v>
      </c>
      <c r="Z22" s="47"/>
      <c r="AA22" s="44"/>
      <c r="AB22" s="48" t="s">
        <v>243</v>
      </c>
      <c r="AC22" s="108">
        <v>16766</v>
      </c>
      <c r="AD22" s="47"/>
      <c r="BG22" s="24" t="s">
        <v>458</v>
      </c>
      <c r="BH22" s="25"/>
      <c r="BI22" s="26"/>
      <c r="BJ22" s="62">
        <v>11595</v>
      </c>
      <c r="BK22" s="28"/>
      <c r="BL22" s="25"/>
      <c r="BM22" s="26"/>
      <c r="BN22" s="62">
        <v>53675</v>
      </c>
      <c r="BO22" s="28"/>
      <c r="BP22" s="25"/>
      <c r="BQ22" s="26"/>
      <c r="BR22" s="62">
        <v>246543</v>
      </c>
      <c r="BS22" s="28"/>
      <c r="BT22" s="25"/>
      <c r="BU22" s="26"/>
      <c r="BV22" s="62">
        <v>11009</v>
      </c>
      <c r="BW22" s="28"/>
      <c r="BX22" s="25"/>
      <c r="BY22" s="26"/>
      <c r="BZ22" s="62">
        <v>222281</v>
      </c>
      <c r="CA22" s="28"/>
      <c r="CB22" s="25"/>
      <c r="CC22" s="26"/>
      <c r="CD22" s="62">
        <v>14897</v>
      </c>
      <c r="CE22" s="28"/>
      <c r="CF22" s="25"/>
      <c r="CG22" s="26"/>
      <c r="CH22" s="62">
        <v>560000</v>
      </c>
      <c r="CI22" s="28"/>
    </row>
    <row r="23" spans="1:87" ht="16.5" thickTop="1" thickBot="1" x14ac:dyDescent="0.3">
      <c r="A23" s="53"/>
      <c r="B23" s="112" t="s">
        <v>456</v>
      </c>
      <c r="C23" s="112"/>
      <c r="D23" s="112"/>
      <c r="E23" s="112"/>
      <c r="F23" s="112"/>
      <c r="G23" s="112"/>
      <c r="H23" s="112"/>
      <c r="I23" s="112"/>
      <c r="J23" s="112"/>
      <c r="K23" s="112"/>
      <c r="L23" s="112"/>
      <c r="M23" s="112"/>
      <c r="N23" s="112"/>
      <c r="O23" s="112"/>
      <c r="P23" s="112"/>
      <c r="Q23" s="112"/>
      <c r="R23" s="112"/>
      <c r="S23" s="112"/>
      <c r="T23" s="112"/>
      <c r="U23" s="112"/>
      <c r="V23" s="112"/>
      <c r="W23" s="112"/>
      <c r="X23" s="112"/>
      <c r="Y23" s="112"/>
      <c r="Z23" s="112"/>
      <c r="AA23" s="112"/>
      <c r="AB23" s="112"/>
      <c r="AC23" s="112"/>
      <c r="AD23" s="112"/>
      <c r="AE23" s="17"/>
      <c r="AF23" s="21"/>
      <c r="AG23" s="23" t="s">
        <v>282</v>
      </c>
      <c r="AH23" s="20"/>
      <c r="AI23" s="17"/>
      <c r="AJ23" s="21"/>
      <c r="AK23" s="23" t="s">
        <v>282</v>
      </c>
      <c r="AL23" s="20"/>
      <c r="AM23" s="17"/>
      <c r="AN23" s="21"/>
      <c r="AO23" s="23" t="s">
        <v>282</v>
      </c>
      <c r="AP23" s="20"/>
      <c r="AQ23" s="17"/>
      <c r="AR23" s="21"/>
      <c r="AS23" s="23" t="s">
        <v>282</v>
      </c>
      <c r="AT23" s="20"/>
      <c r="AU23" s="17"/>
      <c r="AV23" s="21"/>
      <c r="AW23" s="23" t="s">
        <v>282</v>
      </c>
      <c r="AX23" s="20"/>
      <c r="AY23" s="17"/>
      <c r="AZ23" s="21"/>
      <c r="BA23" s="23" t="s">
        <v>282</v>
      </c>
      <c r="BB23" s="20"/>
      <c r="BC23" s="17"/>
      <c r="BD23" s="21"/>
      <c r="BE23" s="23" t="s">
        <v>282</v>
      </c>
      <c r="BF23" s="20"/>
      <c r="BG23" s="102" t="s">
        <v>446</v>
      </c>
      <c r="BH23" s="64"/>
      <c r="BI23" s="65" t="s">
        <v>243</v>
      </c>
      <c r="BJ23" s="103">
        <v>12004</v>
      </c>
      <c r="BK23" s="67"/>
      <c r="BL23" s="64"/>
      <c r="BM23" s="65" t="s">
        <v>243</v>
      </c>
      <c r="BN23" s="103">
        <v>58194</v>
      </c>
      <c r="BO23" s="67"/>
      <c r="BP23" s="64"/>
      <c r="BQ23" s="65" t="s">
        <v>243</v>
      </c>
      <c r="BR23" s="103">
        <v>283014</v>
      </c>
      <c r="BS23" s="67"/>
      <c r="BT23" s="64"/>
      <c r="BU23" s="65" t="s">
        <v>243</v>
      </c>
      <c r="BV23" s="103">
        <v>18419</v>
      </c>
      <c r="BW23" s="67"/>
      <c r="BX23" s="64"/>
      <c r="BY23" s="65" t="s">
        <v>243</v>
      </c>
      <c r="BZ23" s="103">
        <v>240332</v>
      </c>
      <c r="CA23" s="67"/>
      <c r="CB23" s="64"/>
      <c r="CC23" s="65" t="s">
        <v>243</v>
      </c>
      <c r="CD23" s="103">
        <v>15286</v>
      </c>
      <c r="CE23" s="67"/>
      <c r="CF23" s="64"/>
      <c r="CG23" s="65" t="s">
        <v>243</v>
      </c>
      <c r="CH23" s="103">
        <v>627249</v>
      </c>
      <c r="CI23" s="67"/>
    </row>
    <row r="24" spans="1:87" ht="27" thickTop="1" x14ac:dyDescent="0.25">
      <c r="A24" s="53"/>
      <c r="B24" s="30" t="s">
        <v>457</v>
      </c>
      <c r="C24" s="31"/>
      <c r="D24" s="32" t="s">
        <v>243</v>
      </c>
      <c r="E24" s="35">
        <v>1</v>
      </c>
      <c r="F24" s="34"/>
      <c r="G24" s="31"/>
      <c r="H24" s="32" t="s">
        <v>243</v>
      </c>
      <c r="I24" s="69">
        <v>1133</v>
      </c>
      <c r="J24" s="34"/>
      <c r="K24" s="31"/>
      <c r="L24" s="32" t="s">
        <v>243</v>
      </c>
      <c r="M24" s="69">
        <v>2893</v>
      </c>
      <c r="N24" s="34"/>
      <c r="O24" s="31"/>
      <c r="P24" s="32" t="s">
        <v>243</v>
      </c>
      <c r="Q24" s="69">
        <v>1333</v>
      </c>
      <c r="R24" s="34"/>
      <c r="S24" s="31"/>
      <c r="T24" s="32" t="s">
        <v>243</v>
      </c>
      <c r="U24" s="69">
        <v>1750</v>
      </c>
      <c r="V24" s="34"/>
      <c r="W24" s="31"/>
      <c r="X24" s="32" t="s">
        <v>243</v>
      </c>
      <c r="Y24" s="35">
        <v>110</v>
      </c>
      <c r="Z24" s="34"/>
      <c r="AA24" s="31"/>
      <c r="AB24" s="32" t="s">
        <v>243</v>
      </c>
      <c r="AC24" s="69">
        <v>7220</v>
      </c>
      <c r="AD24" s="34"/>
      <c r="BG24" s="50"/>
      <c r="BH24" s="50"/>
      <c r="BI24" s="50"/>
      <c r="BJ24" s="50"/>
      <c r="BK24" s="50"/>
      <c r="BL24" s="50"/>
      <c r="BM24" s="50"/>
      <c r="BN24" s="50"/>
      <c r="BO24" s="50"/>
      <c r="BP24" s="50"/>
      <c r="BQ24" s="50"/>
      <c r="BR24" s="50"/>
      <c r="BS24" s="50"/>
      <c r="BT24" s="50"/>
      <c r="BU24" s="50"/>
      <c r="BV24" s="50"/>
      <c r="BW24" s="50"/>
      <c r="BX24" s="50"/>
      <c r="BY24" s="50"/>
      <c r="BZ24" s="50"/>
      <c r="CA24" s="50"/>
      <c r="CB24" s="50"/>
      <c r="CC24" s="50"/>
      <c r="CD24" s="50"/>
      <c r="CE24" s="50"/>
      <c r="CF24" s="50"/>
      <c r="CG24" s="50"/>
      <c r="CH24" s="50"/>
      <c r="CI24" s="50"/>
    </row>
    <row r="25" spans="1:87" ht="27" thickBot="1" x14ac:dyDescent="0.3">
      <c r="A25" s="53"/>
      <c r="B25" s="36" t="s">
        <v>458</v>
      </c>
      <c r="C25" s="37"/>
      <c r="D25" s="38"/>
      <c r="E25" s="41">
        <v>136</v>
      </c>
      <c r="F25" s="40"/>
      <c r="G25" s="37"/>
      <c r="H25" s="38"/>
      <c r="I25" s="41">
        <v>762</v>
      </c>
      <c r="J25" s="40"/>
      <c r="K25" s="37"/>
      <c r="L25" s="38"/>
      <c r="M25" s="42">
        <v>4815</v>
      </c>
      <c r="N25" s="40"/>
      <c r="O25" s="37"/>
      <c r="P25" s="38"/>
      <c r="Q25" s="41">
        <v>297</v>
      </c>
      <c r="R25" s="40"/>
      <c r="S25" s="37"/>
      <c r="T25" s="38"/>
      <c r="U25" s="42">
        <v>2872</v>
      </c>
      <c r="V25" s="40"/>
      <c r="W25" s="37"/>
      <c r="X25" s="38"/>
      <c r="Y25" s="41">
        <v>664</v>
      </c>
      <c r="Z25" s="40"/>
      <c r="AA25" s="37"/>
      <c r="AB25" s="38"/>
      <c r="AC25" s="42">
        <v>9546</v>
      </c>
      <c r="AD25" s="40"/>
      <c r="BG25" s="13"/>
      <c r="BH25" s="14"/>
      <c r="BI25" s="50"/>
      <c r="BJ25" s="50"/>
      <c r="BK25" s="50"/>
      <c r="BL25" s="14"/>
      <c r="BM25" s="50"/>
      <c r="BN25" s="50"/>
      <c r="BO25" s="50"/>
      <c r="BP25" s="14"/>
      <c r="BQ25" s="50"/>
      <c r="BR25" s="50"/>
      <c r="BS25" s="50"/>
      <c r="BT25" s="14"/>
      <c r="BU25" s="50"/>
      <c r="BV25" s="50"/>
      <c r="BW25" s="50"/>
      <c r="BX25" s="14"/>
      <c r="BY25" s="50"/>
      <c r="BZ25" s="50"/>
      <c r="CA25" s="50"/>
      <c r="CB25" s="14"/>
      <c r="CC25" s="50"/>
      <c r="CD25" s="50"/>
      <c r="CE25" s="50"/>
      <c r="CF25" s="14"/>
      <c r="CG25" s="50"/>
      <c r="CH25" s="50"/>
      <c r="CI25" s="50"/>
    </row>
    <row r="26" spans="1:87" ht="15.75" thickBot="1" x14ac:dyDescent="0.3">
      <c r="A26" s="53"/>
      <c r="B26" s="43" t="s">
        <v>446</v>
      </c>
      <c r="C26" s="44"/>
      <c r="D26" s="48" t="s">
        <v>243</v>
      </c>
      <c r="E26" s="49">
        <v>137</v>
      </c>
      <c r="F26" s="47"/>
      <c r="G26" s="44"/>
      <c r="H26" s="48" t="s">
        <v>243</v>
      </c>
      <c r="I26" s="108">
        <v>1895</v>
      </c>
      <c r="J26" s="47"/>
      <c r="K26" s="44"/>
      <c r="L26" s="48" t="s">
        <v>243</v>
      </c>
      <c r="M26" s="108">
        <v>7708</v>
      </c>
      <c r="N26" s="47"/>
      <c r="O26" s="44"/>
      <c r="P26" s="48" t="s">
        <v>243</v>
      </c>
      <c r="Q26" s="108">
        <v>1630</v>
      </c>
      <c r="R26" s="47"/>
      <c r="S26" s="44"/>
      <c r="T26" s="48" t="s">
        <v>243</v>
      </c>
      <c r="U26" s="108">
        <v>4622</v>
      </c>
      <c r="V26" s="47"/>
      <c r="W26" s="44"/>
      <c r="X26" s="48" t="s">
        <v>243</v>
      </c>
      <c r="Y26" s="49">
        <v>774</v>
      </c>
      <c r="Z26" s="47"/>
      <c r="AA26" s="44"/>
      <c r="AB26" s="48" t="s">
        <v>243</v>
      </c>
      <c r="AC26" s="108">
        <v>16766</v>
      </c>
      <c r="AD26" s="47"/>
      <c r="BG26" s="15">
        <v>2011</v>
      </c>
      <c r="BH26" s="14"/>
      <c r="BI26" s="51" t="s">
        <v>427</v>
      </c>
      <c r="BJ26" s="51"/>
      <c r="BK26" s="51"/>
      <c r="BL26" s="14"/>
      <c r="BM26" s="51" t="s">
        <v>428</v>
      </c>
      <c r="BN26" s="51"/>
      <c r="BO26" s="51"/>
      <c r="BP26" s="14"/>
      <c r="BQ26" s="51" t="s">
        <v>429</v>
      </c>
      <c r="BR26" s="51"/>
      <c r="BS26" s="51"/>
      <c r="BT26" s="14"/>
      <c r="BU26" s="51" t="s">
        <v>430</v>
      </c>
      <c r="BV26" s="51"/>
      <c r="BW26" s="51"/>
      <c r="BX26" s="14"/>
      <c r="BY26" s="51" t="s">
        <v>431</v>
      </c>
      <c r="BZ26" s="51"/>
      <c r="CA26" s="51"/>
      <c r="CB26" s="14"/>
      <c r="CC26" s="51" t="s">
        <v>432</v>
      </c>
      <c r="CD26" s="51"/>
      <c r="CE26" s="51"/>
      <c r="CF26" s="14"/>
      <c r="CG26" s="51" t="s">
        <v>109</v>
      </c>
      <c r="CH26" s="51"/>
      <c r="CI26" s="51"/>
    </row>
    <row r="27" spans="1:87" ht="15.75" thickTop="1" x14ac:dyDescent="0.25">
      <c r="A27" s="53"/>
      <c r="B27" s="112" t="s">
        <v>459</v>
      </c>
      <c r="C27" s="112"/>
      <c r="D27" s="112"/>
      <c r="E27" s="112"/>
      <c r="F27" s="112"/>
      <c r="G27" s="112"/>
      <c r="H27" s="112"/>
      <c r="I27" s="112"/>
      <c r="J27" s="112"/>
      <c r="K27" s="112"/>
      <c r="L27" s="112"/>
      <c r="M27" s="112"/>
      <c r="N27" s="112"/>
      <c r="O27" s="112"/>
      <c r="P27" s="112"/>
      <c r="Q27" s="112"/>
      <c r="R27" s="112"/>
      <c r="S27" s="112"/>
      <c r="T27" s="112"/>
      <c r="U27" s="112"/>
      <c r="V27" s="112"/>
      <c r="W27" s="112"/>
      <c r="X27" s="112"/>
      <c r="Y27" s="112"/>
      <c r="Z27" s="112"/>
      <c r="AA27" s="112"/>
      <c r="AB27" s="112"/>
      <c r="AC27" s="112"/>
      <c r="AD27" s="112"/>
      <c r="AE27" s="17"/>
      <c r="AF27" s="21"/>
      <c r="AG27" s="23" t="s">
        <v>282</v>
      </c>
      <c r="AH27" s="20"/>
      <c r="AI27" s="17"/>
      <c r="AJ27" s="21"/>
      <c r="AK27" s="23" t="s">
        <v>282</v>
      </c>
      <c r="AL27" s="20"/>
      <c r="AM27" s="17"/>
      <c r="AN27" s="21"/>
      <c r="AO27" s="23" t="s">
        <v>282</v>
      </c>
      <c r="AP27" s="20"/>
      <c r="AQ27" s="17"/>
      <c r="AR27" s="21"/>
      <c r="AS27" s="23" t="s">
        <v>282</v>
      </c>
      <c r="AT27" s="20"/>
      <c r="AU27" s="17"/>
      <c r="AV27" s="21"/>
      <c r="AW27" s="23" t="s">
        <v>282</v>
      </c>
      <c r="AX27" s="20"/>
      <c r="AY27" s="17"/>
      <c r="AZ27" s="21"/>
      <c r="BA27" s="23" t="s">
        <v>282</v>
      </c>
      <c r="BB27" s="20"/>
      <c r="BC27" s="17"/>
      <c r="BD27" s="21"/>
      <c r="BE27" s="23" t="s">
        <v>282</v>
      </c>
      <c r="BF27" s="20"/>
      <c r="BG27" s="87" t="s">
        <v>553</v>
      </c>
      <c r="BH27" s="17"/>
      <c r="BI27" s="21"/>
      <c r="BJ27" s="23" t="s">
        <v>282</v>
      </c>
      <c r="BK27" s="20"/>
      <c r="BL27" s="17"/>
      <c r="BM27" s="21"/>
      <c r="BN27" s="23" t="s">
        <v>282</v>
      </c>
      <c r="BO27" s="20"/>
      <c r="BP27" s="17"/>
      <c r="BQ27" s="21"/>
      <c r="BR27" s="23" t="s">
        <v>282</v>
      </c>
      <c r="BS27" s="20"/>
      <c r="BT27" s="17"/>
      <c r="BU27" s="21"/>
      <c r="BV27" s="23" t="s">
        <v>282</v>
      </c>
      <c r="BW27" s="20"/>
      <c r="BX27" s="17"/>
      <c r="BY27" s="21"/>
      <c r="BZ27" s="23" t="s">
        <v>282</v>
      </c>
      <c r="CA27" s="20"/>
      <c r="CB27" s="17"/>
      <c r="CC27" s="21"/>
      <c r="CD27" s="23" t="s">
        <v>282</v>
      </c>
      <c r="CE27" s="20"/>
      <c r="CF27" s="17"/>
      <c r="CG27" s="21"/>
      <c r="CH27" s="23" t="s">
        <v>282</v>
      </c>
      <c r="CI27" s="20"/>
    </row>
    <row r="28" spans="1:87" ht="26.25" x14ac:dyDescent="0.25">
      <c r="A28" s="53"/>
      <c r="B28" s="30" t="s">
        <v>457</v>
      </c>
      <c r="C28" s="31"/>
      <c r="D28" s="32" t="s">
        <v>243</v>
      </c>
      <c r="E28" s="35">
        <v>424</v>
      </c>
      <c r="F28" s="34"/>
      <c r="G28" s="31"/>
      <c r="H28" s="32" t="s">
        <v>243</v>
      </c>
      <c r="I28" s="69">
        <v>3175</v>
      </c>
      <c r="J28" s="34"/>
      <c r="K28" s="31"/>
      <c r="L28" s="32" t="s">
        <v>243</v>
      </c>
      <c r="M28" s="69">
        <v>35769</v>
      </c>
      <c r="N28" s="34"/>
      <c r="O28" s="31"/>
      <c r="P28" s="32" t="s">
        <v>243</v>
      </c>
      <c r="Q28" s="69">
        <v>5704</v>
      </c>
      <c r="R28" s="34"/>
      <c r="S28" s="31"/>
      <c r="T28" s="32" t="s">
        <v>243</v>
      </c>
      <c r="U28" s="69">
        <v>16122</v>
      </c>
      <c r="V28" s="34"/>
      <c r="W28" s="31"/>
      <c r="X28" s="32" t="s">
        <v>243</v>
      </c>
      <c r="Y28" s="35">
        <v>363</v>
      </c>
      <c r="Z28" s="34"/>
      <c r="AA28" s="31"/>
      <c r="AB28" s="32" t="s">
        <v>243</v>
      </c>
      <c r="AC28" s="69">
        <v>61557</v>
      </c>
      <c r="AD28" s="34"/>
      <c r="BG28" s="30" t="s">
        <v>434</v>
      </c>
      <c r="BH28" s="31"/>
      <c r="BI28" s="32" t="s">
        <v>243</v>
      </c>
      <c r="BJ28" s="35">
        <v>77</v>
      </c>
      <c r="BK28" s="34"/>
      <c r="BL28" s="31"/>
      <c r="BM28" s="32" t="s">
        <v>243</v>
      </c>
      <c r="BN28" s="69">
        <v>3875</v>
      </c>
      <c r="BO28" s="34"/>
      <c r="BP28" s="31"/>
      <c r="BQ28" s="32" t="s">
        <v>243</v>
      </c>
      <c r="BR28" s="69">
        <v>9040</v>
      </c>
      <c r="BS28" s="34"/>
      <c r="BT28" s="31"/>
      <c r="BU28" s="32" t="s">
        <v>243</v>
      </c>
      <c r="BV28" s="69">
        <v>3285</v>
      </c>
      <c r="BW28" s="34"/>
      <c r="BX28" s="31"/>
      <c r="BY28" s="32" t="s">
        <v>243</v>
      </c>
      <c r="BZ28" s="69">
        <v>4596</v>
      </c>
      <c r="CA28" s="34"/>
      <c r="CB28" s="31"/>
      <c r="CC28" s="32" t="s">
        <v>243</v>
      </c>
      <c r="CD28" s="35">
        <v>350</v>
      </c>
      <c r="CE28" s="34"/>
      <c r="CF28" s="31"/>
      <c r="CG28" s="32" t="s">
        <v>243</v>
      </c>
      <c r="CH28" s="69">
        <v>21223</v>
      </c>
      <c r="CI28" s="34"/>
    </row>
    <row r="29" spans="1:87" ht="27" thickBot="1" x14ac:dyDescent="0.3">
      <c r="A29" s="53"/>
      <c r="B29" s="36" t="s">
        <v>458</v>
      </c>
      <c r="C29" s="37"/>
      <c r="D29" s="38"/>
      <c r="E29" s="42">
        <v>14898</v>
      </c>
      <c r="F29" s="40"/>
      <c r="G29" s="37"/>
      <c r="H29" s="38"/>
      <c r="I29" s="42">
        <v>62078</v>
      </c>
      <c r="J29" s="40"/>
      <c r="K29" s="37"/>
      <c r="L29" s="38"/>
      <c r="M29" s="42">
        <v>232999</v>
      </c>
      <c r="N29" s="40"/>
      <c r="O29" s="37"/>
      <c r="P29" s="38"/>
      <c r="Q29" s="42">
        <v>9360</v>
      </c>
      <c r="R29" s="40"/>
      <c r="S29" s="37"/>
      <c r="T29" s="38"/>
      <c r="U29" s="42">
        <v>215422</v>
      </c>
      <c r="V29" s="40"/>
      <c r="W29" s="37"/>
      <c r="X29" s="38"/>
      <c r="Y29" s="42">
        <v>14614</v>
      </c>
      <c r="Z29" s="40"/>
      <c r="AA29" s="37"/>
      <c r="AB29" s="38"/>
      <c r="AC29" s="42">
        <v>549371</v>
      </c>
      <c r="AD29" s="40"/>
      <c r="BG29" s="60" t="s">
        <v>435</v>
      </c>
      <c r="BH29" s="17"/>
      <c r="BI29" s="21"/>
      <c r="BJ29" s="23" t="s">
        <v>296</v>
      </c>
      <c r="BK29" s="20"/>
      <c r="BL29" s="17"/>
      <c r="BM29" s="21"/>
      <c r="BN29" s="23" t="s">
        <v>562</v>
      </c>
      <c r="BO29" s="20" t="s">
        <v>245</v>
      </c>
      <c r="BP29" s="17"/>
      <c r="BQ29" s="21"/>
      <c r="BR29" s="23" t="s">
        <v>563</v>
      </c>
      <c r="BS29" s="20" t="s">
        <v>245</v>
      </c>
      <c r="BT29" s="17"/>
      <c r="BU29" s="21"/>
      <c r="BV29" s="23" t="s">
        <v>564</v>
      </c>
      <c r="BW29" s="20" t="s">
        <v>245</v>
      </c>
      <c r="BX29" s="17"/>
      <c r="BY29" s="21"/>
      <c r="BZ29" s="23" t="s">
        <v>565</v>
      </c>
      <c r="CA29" s="20" t="s">
        <v>245</v>
      </c>
      <c r="CB29" s="17"/>
      <c r="CC29" s="21"/>
      <c r="CD29" s="23" t="s">
        <v>566</v>
      </c>
      <c r="CE29" s="20" t="s">
        <v>245</v>
      </c>
      <c r="CF29" s="17"/>
      <c r="CG29" s="21"/>
      <c r="CH29" s="23" t="s">
        <v>567</v>
      </c>
      <c r="CI29" s="20" t="s">
        <v>245</v>
      </c>
    </row>
    <row r="30" spans="1:87" ht="15.75" thickBot="1" x14ac:dyDescent="0.3">
      <c r="A30" s="53"/>
      <c r="B30" s="43" t="s">
        <v>446</v>
      </c>
      <c r="C30" s="44"/>
      <c r="D30" s="48" t="s">
        <v>243</v>
      </c>
      <c r="E30" s="108">
        <v>15322</v>
      </c>
      <c r="F30" s="47"/>
      <c r="G30" s="44"/>
      <c r="H30" s="48" t="s">
        <v>243</v>
      </c>
      <c r="I30" s="108">
        <v>65253</v>
      </c>
      <c r="J30" s="47"/>
      <c r="K30" s="44"/>
      <c r="L30" s="48" t="s">
        <v>243</v>
      </c>
      <c r="M30" s="108">
        <v>268768</v>
      </c>
      <c r="N30" s="47"/>
      <c r="O30" s="44"/>
      <c r="P30" s="48" t="s">
        <v>243</v>
      </c>
      <c r="Q30" s="108">
        <v>15064</v>
      </c>
      <c r="R30" s="47"/>
      <c r="S30" s="44"/>
      <c r="T30" s="48" t="s">
        <v>243</v>
      </c>
      <c r="U30" s="108">
        <v>231544</v>
      </c>
      <c r="V30" s="47"/>
      <c r="W30" s="44"/>
      <c r="X30" s="48" t="s">
        <v>243</v>
      </c>
      <c r="Y30" s="108">
        <v>14977</v>
      </c>
      <c r="Z30" s="47"/>
      <c r="AA30" s="44"/>
      <c r="AB30" s="48" t="s">
        <v>243</v>
      </c>
      <c r="AC30" s="108">
        <v>610928</v>
      </c>
      <c r="AD30" s="47"/>
      <c r="BG30" s="68" t="s">
        <v>442</v>
      </c>
      <c r="BH30" s="31"/>
      <c r="BI30" s="32"/>
      <c r="BJ30" s="35">
        <v>1</v>
      </c>
      <c r="BK30" s="34"/>
      <c r="BL30" s="31"/>
      <c r="BM30" s="32"/>
      <c r="BN30" s="35">
        <v>376</v>
      </c>
      <c r="BO30" s="34"/>
      <c r="BP30" s="31"/>
      <c r="BQ30" s="32"/>
      <c r="BR30" s="35">
        <v>324</v>
      </c>
      <c r="BS30" s="34"/>
      <c r="BT30" s="31"/>
      <c r="BU30" s="32"/>
      <c r="BV30" s="35">
        <v>81</v>
      </c>
      <c r="BW30" s="34"/>
      <c r="BX30" s="31"/>
      <c r="BY30" s="32"/>
      <c r="BZ30" s="35">
        <v>689</v>
      </c>
      <c r="CA30" s="34"/>
      <c r="CB30" s="31"/>
      <c r="CC30" s="32"/>
      <c r="CD30" s="35">
        <v>243</v>
      </c>
      <c r="CE30" s="34"/>
      <c r="CF30" s="31"/>
      <c r="CG30" s="32"/>
      <c r="CH30" s="69">
        <v>1714</v>
      </c>
      <c r="CI30" s="34"/>
    </row>
    <row r="31" spans="1:87" ht="16.5" thickTop="1" thickBot="1" x14ac:dyDescent="0.3">
      <c r="A31" s="53"/>
      <c r="B31" s="55" t="s">
        <v>460</v>
      </c>
      <c r="C31" s="55"/>
      <c r="D31" s="55"/>
      <c r="E31" s="55"/>
      <c r="F31" s="55"/>
      <c r="G31" s="55"/>
      <c r="H31" s="55"/>
      <c r="I31" s="55"/>
      <c r="J31" s="55"/>
      <c r="K31" s="55"/>
      <c r="L31" s="55"/>
      <c r="M31" s="55"/>
      <c r="N31" s="55"/>
      <c r="O31" s="55"/>
      <c r="P31" s="55"/>
      <c r="Q31" s="55"/>
      <c r="R31" s="55"/>
      <c r="S31" s="55"/>
      <c r="T31" s="55"/>
      <c r="U31" s="55"/>
      <c r="V31" s="55"/>
      <c r="W31" s="55"/>
      <c r="X31" s="55"/>
      <c r="Y31" s="55"/>
      <c r="Z31" s="55"/>
      <c r="AA31" s="55"/>
      <c r="AB31" s="55"/>
      <c r="AC31" s="55"/>
      <c r="AD31" s="55"/>
      <c r="AE31" s="55"/>
      <c r="AF31" s="55"/>
      <c r="AG31" s="55"/>
      <c r="AH31" s="55"/>
      <c r="AI31" s="55"/>
      <c r="AJ31" s="55"/>
      <c r="AK31" s="55"/>
      <c r="AL31" s="55"/>
      <c r="AM31" s="55"/>
      <c r="AN31" s="55"/>
      <c r="AO31" s="55"/>
      <c r="AP31" s="55"/>
      <c r="AQ31" s="55"/>
      <c r="AR31" s="55"/>
      <c r="AS31" s="55"/>
      <c r="AT31" s="55"/>
      <c r="AU31" s="55"/>
      <c r="AV31" s="55"/>
      <c r="AW31" s="55"/>
      <c r="AX31" s="55"/>
      <c r="AY31" s="55"/>
      <c r="AZ31" s="55"/>
      <c r="BA31" s="55"/>
      <c r="BB31" s="55"/>
      <c r="BC31" s="55"/>
      <c r="BD31" s="55"/>
      <c r="BE31" s="55"/>
      <c r="BF31" s="55"/>
      <c r="BG31" s="70" t="s">
        <v>443</v>
      </c>
      <c r="BH31" s="37"/>
      <c r="BI31" s="38"/>
      <c r="BJ31" s="41" t="s">
        <v>568</v>
      </c>
      <c r="BK31" s="40" t="s">
        <v>245</v>
      </c>
      <c r="BL31" s="37"/>
      <c r="BM31" s="38"/>
      <c r="BN31" s="41" t="s">
        <v>569</v>
      </c>
      <c r="BO31" s="40" t="s">
        <v>245</v>
      </c>
      <c r="BP31" s="37"/>
      <c r="BQ31" s="38"/>
      <c r="BR31" s="42">
        <v>7443</v>
      </c>
      <c r="BS31" s="40"/>
      <c r="BT31" s="37"/>
      <c r="BU31" s="38"/>
      <c r="BV31" s="42">
        <v>1443</v>
      </c>
      <c r="BW31" s="40"/>
      <c r="BX31" s="37"/>
      <c r="BY31" s="38"/>
      <c r="BZ31" s="42">
        <v>5039</v>
      </c>
      <c r="CA31" s="40"/>
      <c r="CB31" s="37"/>
      <c r="CC31" s="38"/>
      <c r="CD31" s="41">
        <v>63</v>
      </c>
      <c r="CE31" s="40"/>
      <c r="CF31" s="37"/>
      <c r="CG31" s="38"/>
      <c r="CH31" s="42">
        <v>13800</v>
      </c>
      <c r="CI31" s="40"/>
    </row>
    <row r="32" spans="1:87" ht="15.75" thickBot="1" x14ac:dyDescent="0.3">
      <c r="A32" s="53"/>
      <c r="B32" s="50"/>
      <c r="C32" s="50"/>
      <c r="D32" s="50"/>
      <c r="E32" s="50"/>
      <c r="F32" s="50"/>
      <c r="G32" s="50"/>
      <c r="H32" s="50"/>
      <c r="I32" s="50"/>
      <c r="J32" s="50"/>
      <c r="K32" s="50"/>
      <c r="L32" s="50"/>
      <c r="M32" s="50"/>
      <c r="N32" s="50"/>
      <c r="O32" s="50"/>
      <c r="P32" s="50"/>
      <c r="Q32" s="50"/>
      <c r="R32" s="50"/>
      <c r="S32" s="50"/>
      <c r="T32" s="50"/>
      <c r="U32" s="50"/>
      <c r="V32" s="50"/>
      <c r="W32" s="50"/>
      <c r="X32" s="50"/>
      <c r="Y32" s="50"/>
      <c r="Z32" s="50"/>
      <c r="AA32" s="50"/>
      <c r="AB32" s="50"/>
      <c r="AC32" s="50"/>
      <c r="AD32" s="50"/>
      <c r="AE32" s="50"/>
      <c r="AF32" s="50"/>
      <c r="AG32" s="50"/>
      <c r="AH32" s="50"/>
      <c r="AI32" s="50"/>
      <c r="AJ32" s="50"/>
      <c r="AK32" s="50"/>
      <c r="AL32" s="50"/>
      <c r="AM32" s="50"/>
      <c r="AN32" s="50"/>
      <c r="AO32" s="50"/>
      <c r="AP32" s="50"/>
      <c r="AQ32" s="50"/>
      <c r="AR32" s="50"/>
      <c r="AS32" s="50"/>
      <c r="AT32" s="50"/>
      <c r="AU32" s="50"/>
      <c r="AV32" s="50"/>
      <c r="AW32" s="50"/>
      <c r="AX32" s="50"/>
      <c r="AY32" s="50"/>
      <c r="AZ32" s="50"/>
      <c r="BA32" s="50"/>
      <c r="BB32" s="50"/>
      <c r="BC32" s="50"/>
      <c r="BD32" s="50"/>
      <c r="BE32" s="50"/>
      <c r="BF32" s="50"/>
      <c r="BG32" s="43" t="s">
        <v>446</v>
      </c>
      <c r="BH32" s="44"/>
      <c r="BI32" s="48" t="s">
        <v>243</v>
      </c>
      <c r="BJ32" s="49">
        <v>64</v>
      </c>
      <c r="BK32" s="47"/>
      <c r="BL32" s="44"/>
      <c r="BM32" s="48" t="s">
        <v>243</v>
      </c>
      <c r="BN32" s="108">
        <v>2184</v>
      </c>
      <c r="BO32" s="47"/>
      <c r="BP32" s="44"/>
      <c r="BQ32" s="48" t="s">
        <v>243</v>
      </c>
      <c r="BR32" s="108">
        <v>9351</v>
      </c>
      <c r="BS32" s="47"/>
      <c r="BT32" s="44"/>
      <c r="BU32" s="48" t="s">
        <v>243</v>
      </c>
      <c r="BV32" s="108">
        <v>2632</v>
      </c>
      <c r="BW32" s="47"/>
      <c r="BX32" s="44"/>
      <c r="BY32" s="48" t="s">
        <v>243</v>
      </c>
      <c r="BZ32" s="108">
        <v>6227</v>
      </c>
      <c r="CA32" s="47"/>
      <c r="CB32" s="44"/>
      <c r="CC32" s="48" t="s">
        <v>243</v>
      </c>
      <c r="CD32" s="49">
        <v>407</v>
      </c>
      <c r="CE32" s="47"/>
      <c r="CF32" s="44"/>
      <c r="CG32" s="48" t="s">
        <v>243</v>
      </c>
      <c r="CH32" s="108">
        <v>20865</v>
      </c>
      <c r="CI32" s="47"/>
    </row>
    <row r="33" spans="1:87" ht="27" thickTop="1" x14ac:dyDescent="0.25">
      <c r="A33" s="53"/>
      <c r="B33" s="13"/>
      <c r="C33" s="14"/>
      <c r="D33" s="50"/>
      <c r="E33" s="50"/>
      <c r="F33" s="50"/>
      <c r="G33" s="14"/>
      <c r="H33" s="50"/>
      <c r="I33" s="50"/>
      <c r="J33" s="50"/>
      <c r="K33" s="14"/>
      <c r="L33" s="50"/>
      <c r="M33" s="50"/>
      <c r="N33" s="50"/>
      <c r="O33" s="14"/>
      <c r="P33" s="50"/>
      <c r="Q33" s="50"/>
      <c r="R33" s="50"/>
      <c r="S33" s="14"/>
      <c r="T33" s="50"/>
      <c r="U33" s="50"/>
      <c r="V33" s="50"/>
      <c r="W33" s="14"/>
      <c r="X33" s="50"/>
      <c r="Y33" s="50"/>
      <c r="Z33" s="50"/>
      <c r="AA33" s="14"/>
      <c r="AB33" s="50"/>
      <c r="AC33" s="50"/>
      <c r="AD33" s="50"/>
      <c r="BG33" s="16" t="s">
        <v>457</v>
      </c>
      <c r="BH33" s="17"/>
      <c r="BI33" s="21" t="s">
        <v>243</v>
      </c>
      <c r="BJ33" s="23">
        <v>64</v>
      </c>
      <c r="BK33" s="20"/>
      <c r="BL33" s="17"/>
      <c r="BM33" s="21" t="s">
        <v>243</v>
      </c>
      <c r="BN33" s="23">
        <v>700</v>
      </c>
      <c r="BO33" s="20"/>
      <c r="BP33" s="17"/>
      <c r="BQ33" s="21" t="s">
        <v>243</v>
      </c>
      <c r="BR33" s="22">
        <v>3906</v>
      </c>
      <c r="BS33" s="20"/>
      <c r="BT33" s="17"/>
      <c r="BU33" s="21" t="s">
        <v>243</v>
      </c>
      <c r="BV33" s="22">
        <v>1394</v>
      </c>
      <c r="BW33" s="20"/>
      <c r="BX33" s="17"/>
      <c r="BY33" s="21" t="s">
        <v>243</v>
      </c>
      <c r="BZ33" s="22">
        <v>2923</v>
      </c>
      <c r="CA33" s="20"/>
      <c r="CB33" s="17"/>
      <c r="CC33" s="21" t="s">
        <v>243</v>
      </c>
      <c r="CD33" s="23">
        <v>46</v>
      </c>
      <c r="CE33" s="20"/>
      <c r="CF33" s="17"/>
      <c r="CG33" s="21" t="s">
        <v>243</v>
      </c>
      <c r="CH33" s="22">
        <v>9033</v>
      </c>
      <c r="CI33" s="20"/>
    </row>
    <row r="34" spans="1:87" ht="27" thickBot="1" x14ac:dyDescent="0.3">
      <c r="A34" s="53"/>
      <c r="B34" s="58"/>
      <c r="C34" s="14"/>
      <c r="D34" s="51" t="s">
        <v>427</v>
      </c>
      <c r="E34" s="51"/>
      <c r="F34" s="51"/>
      <c r="G34" s="14"/>
      <c r="H34" s="51" t="s">
        <v>428</v>
      </c>
      <c r="I34" s="51"/>
      <c r="J34" s="51"/>
      <c r="K34" s="14"/>
      <c r="L34" s="51" t="s">
        <v>429</v>
      </c>
      <c r="M34" s="51"/>
      <c r="N34" s="51"/>
      <c r="O34" s="14"/>
      <c r="P34" s="51" t="s">
        <v>430</v>
      </c>
      <c r="Q34" s="51"/>
      <c r="R34" s="51"/>
      <c r="S34" s="14"/>
      <c r="T34" s="51" t="s">
        <v>431</v>
      </c>
      <c r="U34" s="51"/>
      <c r="V34" s="51"/>
      <c r="W34" s="14"/>
      <c r="X34" s="51" t="s">
        <v>432</v>
      </c>
      <c r="Y34" s="51"/>
      <c r="Z34" s="51"/>
      <c r="AA34" s="14"/>
      <c r="AB34" s="51" t="s">
        <v>109</v>
      </c>
      <c r="AC34" s="51"/>
      <c r="AD34" s="51"/>
      <c r="BG34" s="24" t="s">
        <v>458</v>
      </c>
      <c r="BH34" s="25"/>
      <c r="BI34" s="26"/>
      <c r="BJ34" s="29" t="s">
        <v>296</v>
      </c>
      <c r="BK34" s="28"/>
      <c r="BL34" s="25"/>
      <c r="BM34" s="26"/>
      <c r="BN34" s="62">
        <v>1484</v>
      </c>
      <c r="BO34" s="28"/>
      <c r="BP34" s="25"/>
      <c r="BQ34" s="26"/>
      <c r="BR34" s="62">
        <v>5445</v>
      </c>
      <c r="BS34" s="28"/>
      <c r="BT34" s="25"/>
      <c r="BU34" s="26"/>
      <c r="BV34" s="62">
        <v>1238</v>
      </c>
      <c r="BW34" s="28"/>
      <c r="BX34" s="25"/>
      <c r="BY34" s="26"/>
      <c r="BZ34" s="62">
        <v>3304</v>
      </c>
      <c r="CA34" s="28"/>
      <c r="CB34" s="25"/>
      <c r="CC34" s="26"/>
      <c r="CD34" s="29">
        <v>361</v>
      </c>
      <c r="CE34" s="28"/>
      <c r="CF34" s="25"/>
      <c r="CG34" s="26"/>
      <c r="CH34" s="62">
        <v>11832</v>
      </c>
      <c r="CI34" s="28"/>
    </row>
    <row r="35" spans="1:87" ht="15.75" thickBot="1" x14ac:dyDescent="0.3">
      <c r="A35" s="53"/>
      <c r="B35" s="112" t="s">
        <v>461</v>
      </c>
      <c r="C35" s="112"/>
      <c r="D35" s="112"/>
      <c r="E35" s="112"/>
      <c r="F35" s="112"/>
      <c r="G35" s="112"/>
      <c r="H35" s="112"/>
      <c r="I35" s="112"/>
      <c r="J35" s="112"/>
      <c r="K35" s="112"/>
      <c r="L35" s="112"/>
      <c r="M35" s="112"/>
      <c r="N35" s="112"/>
      <c r="O35" s="112"/>
      <c r="P35" s="112"/>
      <c r="Q35" s="112"/>
      <c r="R35" s="112"/>
      <c r="S35" s="112"/>
      <c r="T35" s="112"/>
      <c r="U35" s="112"/>
      <c r="V35" s="112"/>
      <c r="W35" s="112"/>
      <c r="X35" s="112"/>
      <c r="Y35" s="112"/>
      <c r="Z35" s="112"/>
      <c r="AA35" s="112"/>
      <c r="AB35" s="112"/>
      <c r="AC35" s="112"/>
      <c r="AD35" s="112"/>
      <c r="AE35" s="17"/>
      <c r="AF35" s="21"/>
      <c r="AG35" s="23" t="s">
        <v>282</v>
      </c>
      <c r="AH35" s="20"/>
      <c r="AI35" s="17"/>
      <c r="AJ35" s="21"/>
      <c r="AK35" s="23" t="s">
        <v>282</v>
      </c>
      <c r="AL35" s="20"/>
      <c r="AM35" s="17"/>
      <c r="AN35" s="21"/>
      <c r="AO35" s="23" t="s">
        <v>282</v>
      </c>
      <c r="AP35" s="20"/>
      <c r="AQ35" s="17"/>
      <c r="AR35" s="21"/>
      <c r="AS35" s="23" t="s">
        <v>282</v>
      </c>
      <c r="AT35" s="20"/>
      <c r="AU35" s="17"/>
      <c r="AV35" s="21"/>
      <c r="AW35" s="23" t="s">
        <v>282</v>
      </c>
      <c r="AX35" s="20"/>
      <c r="AY35" s="17"/>
      <c r="AZ35" s="21"/>
      <c r="BA35" s="23" t="s">
        <v>282</v>
      </c>
      <c r="BB35" s="20"/>
      <c r="BC35" s="17"/>
      <c r="BD35" s="21"/>
      <c r="BE35" s="23" t="s">
        <v>282</v>
      </c>
      <c r="BF35" s="20"/>
      <c r="BG35" s="102" t="s">
        <v>446</v>
      </c>
      <c r="BH35" s="64"/>
      <c r="BI35" s="65" t="s">
        <v>243</v>
      </c>
      <c r="BJ35" s="66">
        <v>64</v>
      </c>
      <c r="BK35" s="67"/>
      <c r="BL35" s="64"/>
      <c r="BM35" s="65" t="s">
        <v>243</v>
      </c>
      <c r="BN35" s="103">
        <v>2184</v>
      </c>
      <c r="BO35" s="67"/>
      <c r="BP35" s="64"/>
      <c r="BQ35" s="65" t="s">
        <v>243</v>
      </c>
      <c r="BR35" s="103">
        <v>9351</v>
      </c>
      <c r="BS35" s="67"/>
      <c r="BT35" s="64"/>
      <c r="BU35" s="65" t="s">
        <v>243</v>
      </c>
      <c r="BV35" s="103">
        <v>2632</v>
      </c>
      <c r="BW35" s="67"/>
      <c r="BX35" s="64"/>
      <c r="BY35" s="65" t="s">
        <v>243</v>
      </c>
      <c r="BZ35" s="103">
        <v>6227</v>
      </c>
      <c r="CA35" s="67"/>
      <c r="CB35" s="64"/>
      <c r="CC35" s="65" t="s">
        <v>243</v>
      </c>
      <c r="CD35" s="66">
        <v>407</v>
      </c>
      <c r="CE35" s="67"/>
      <c r="CF35" s="64"/>
      <c r="CG35" s="65" t="s">
        <v>243</v>
      </c>
      <c r="CH35" s="103">
        <v>20865</v>
      </c>
      <c r="CI35" s="67"/>
    </row>
    <row r="36" spans="1:87" ht="15.75" thickTop="1" x14ac:dyDescent="0.25">
      <c r="A36" s="53"/>
      <c r="B36" s="30" t="s">
        <v>434</v>
      </c>
      <c r="C36" s="31"/>
      <c r="D36" s="32" t="s">
        <v>243</v>
      </c>
      <c r="E36" s="35" t="s">
        <v>296</v>
      </c>
      <c r="F36" s="34"/>
      <c r="G36" s="31"/>
      <c r="H36" s="32" t="s">
        <v>243</v>
      </c>
      <c r="I36" s="69">
        <v>2781</v>
      </c>
      <c r="J36" s="34"/>
      <c r="K36" s="31"/>
      <c r="L36" s="32" t="s">
        <v>243</v>
      </c>
      <c r="M36" s="69">
        <v>8737</v>
      </c>
      <c r="N36" s="34"/>
      <c r="O36" s="31"/>
      <c r="P36" s="32" t="s">
        <v>243</v>
      </c>
      <c r="Q36" s="69">
        <v>2011</v>
      </c>
      <c r="R36" s="34"/>
      <c r="S36" s="31"/>
      <c r="T36" s="32" t="s">
        <v>243</v>
      </c>
      <c r="U36" s="69">
        <v>5643</v>
      </c>
      <c r="V36" s="34"/>
      <c r="W36" s="31"/>
      <c r="X36" s="32" t="s">
        <v>243</v>
      </c>
      <c r="Y36" s="35">
        <v>314</v>
      </c>
      <c r="Z36" s="34"/>
      <c r="AA36" s="31"/>
      <c r="AB36" s="32" t="s">
        <v>243</v>
      </c>
      <c r="AC36" s="69">
        <v>19486</v>
      </c>
      <c r="AD36" s="34"/>
      <c r="BG36" s="59" t="s">
        <v>561</v>
      </c>
      <c r="BH36" s="31"/>
      <c r="BI36" s="32"/>
      <c r="BJ36" s="35" t="s">
        <v>282</v>
      </c>
      <c r="BK36" s="34"/>
      <c r="BL36" s="31"/>
      <c r="BM36" s="32"/>
      <c r="BN36" s="35" t="s">
        <v>282</v>
      </c>
      <c r="BO36" s="34"/>
      <c r="BP36" s="31"/>
      <c r="BQ36" s="32"/>
      <c r="BR36" s="35" t="s">
        <v>282</v>
      </c>
      <c r="BS36" s="34"/>
      <c r="BT36" s="31"/>
      <c r="BU36" s="32"/>
      <c r="BV36" s="35" t="s">
        <v>282</v>
      </c>
      <c r="BW36" s="34"/>
      <c r="BX36" s="31"/>
      <c r="BY36" s="32"/>
      <c r="BZ36" s="35" t="s">
        <v>282</v>
      </c>
      <c r="CA36" s="34"/>
      <c r="CB36" s="31"/>
      <c r="CC36" s="32"/>
      <c r="CD36" s="35" t="s">
        <v>282</v>
      </c>
      <c r="CE36" s="34"/>
      <c r="CF36" s="31"/>
      <c r="CG36" s="32"/>
      <c r="CH36" s="35" t="s">
        <v>282</v>
      </c>
      <c r="CI36" s="34"/>
    </row>
    <row r="37" spans="1:87" ht="26.25" x14ac:dyDescent="0.25">
      <c r="A37" s="53"/>
      <c r="B37" s="60" t="s">
        <v>435</v>
      </c>
      <c r="C37" s="17"/>
      <c r="D37" s="21"/>
      <c r="E37" s="23" t="s">
        <v>296</v>
      </c>
      <c r="F37" s="20"/>
      <c r="G37" s="17"/>
      <c r="H37" s="21"/>
      <c r="I37" s="23" t="s">
        <v>462</v>
      </c>
      <c r="J37" s="20" t="s">
        <v>245</v>
      </c>
      <c r="K37" s="17"/>
      <c r="L37" s="21"/>
      <c r="M37" s="23" t="s">
        <v>463</v>
      </c>
      <c r="N37" s="20" t="s">
        <v>245</v>
      </c>
      <c r="O37" s="17"/>
      <c r="P37" s="21"/>
      <c r="Q37" s="23" t="s">
        <v>464</v>
      </c>
      <c r="R37" s="20" t="s">
        <v>245</v>
      </c>
      <c r="S37" s="17"/>
      <c r="T37" s="21"/>
      <c r="U37" s="23" t="s">
        <v>465</v>
      </c>
      <c r="V37" s="20" t="s">
        <v>245</v>
      </c>
      <c r="W37" s="17"/>
      <c r="X37" s="21"/>
      <c r="Y37" s="23" t="s">
        <v>466</v>
      </c>
      <c r="Z37" s="20" t="s">
        <v>245</v>
      </c>
      <c r="AA37" s="17"/>
      <c r="AB37" s="21"/>
      <c r="AC37" s="23" t="s">
        <v>467</v>
      </c>
      <c r="AD37" s="20" t="s">
        <v>245</v>
      </c>
      <c r="BG37" s="16" t="s">
        <v>457</v>
      </c>
      <c r="BH37" s="17"/>
      <c r="BI37" s="21" t="s">
        <v>243</v>
      </c>
      <c r="BJ37" s="22">
        <v>1078</v>
      </c>
      <c r="BK37" s="20"/>
      <c r="BL37" s="17"/>
      <c r="BM37" s="21" t="s">
        <v>243</v>
      </c>
      <c r="BN37" s="22">
        <v>2566</v>
      </c>
      <c r="BO37" s="20"/>
      <c r="BP37" s="17"/>
      <c r="BQ37" s="21" t="s">
        <v>243</v>
      </c>
      <c r="BR37" s="22">
        <v>36424</v>
      </c>
      <c r="BS37" s="20"/>
      <c r="BT37" s="17"/>
      <c r="BU37" s="21" t="s">
        <v>243</v>
      </c>
      <c r="BV37" s="22">
        <v>8589</v>
      </c>
      <c r="BW37" s="20"/>
      <c r="BX37" s="17"/>
      <c r="BY37" s="21" t="s">
        <v>243</v>
      </c>
      <c r="BZ37" s="22">
        <v>21929</v>
      </c>
      <c r="CA37" s="20"/>
      <c r="CB37" s="17"/>
      <c r="CC37" s="21" t="s">
        <v>243</v>
      </c>
      <c r="CD37" s="23">
        <v>217</v>
      </c>
      <c r="CE37" s="20"/>
      <c r="CF37" s="17"/>
      <c r="CG37" s="21" t="s">
        <v>243</v>
      </c>
      <c r="CH37" s="22">
        <v>70803</v>
      </c>
      <c r="CI37" s="20"/>
    </row>
    <row r="38" spans="1:87" ht="27" thickBot="1" x14ac:dyDescent="0.3">
      <c r="A38" s="53"/>
      <c r="B38" s="68" t="s">
        <v>442</v>
      </c>
      <c r="C38" s="31"/>
      <c r="D38" s="32"/>
      <c r="E38" s="35" t="s">
        <v>296</v>
      </c>
      <c r="F38" s="34"/>
      <c r="G38" s="31"/>
      <c r="H38" s="32"/>
      <c r="I38" s="35">
        <v>77</v>
      </c>
      <c r="J38" s="34"/>
      <c r="K38" s="31"/>
      <c r="L38" s="32"/>
      <c r="M38" s="35">
        <v>13</v>
      </c>
      <c r="N38" s="34"/>
      <c r="O38" s="31"/>
      <c r="P38" s="32"/>
      <c r="Q38" s="35">
        <v>66</v>
      </c>
      <c r="R38" s="34"/>
      <c r="S38" s="31"/>
      <c r="T38" s="32"/>
      <c r="U38" s="35">
        <v>54</v>
      </c>
      <c r="V38" s="34"/>
      <c r="W38" s="31"/>
      <c r="X38" s="32"/>
      <c r="Y38" s="35">
        <v>33</v>
      </c>
      <c r="Z38" s="34"/>
      <c r="AA38" s="31"/>
      <c r="AB38" s="32"/>
      <c r="AC38" s="35">
        <v>243</v>
      </c>
      <c r="AD38" s="34"/>
      <c r="BG38" s="24" t="s">
        <v>458</v>
      </c>
      <c r="BH38" s="25"/>
      <c r="BI38" s="26"/>
      <c r="BJ38" s="62">
        <v>14853</v>
      </c>
      <c r="BK38" s="28"/>
      <c r="BL38" s="25"/>
      <c r="BM38" s="26"/>
      <c r="BN38" s="62">
        <v>61196</v>
      </c>
      <c r="BO38" s="28"/>
      <c r="BP38" s="25"/>
      <c r="BQ38" s="26"/>
      <c r="BR38" s="62">
        <v>270651</v>
      </c>
      <c r="BS38" s="28"/>
      <c r="BT38" s="25"/>
      <c r="BU38" s="26"/>
      <c r="BV38" s="62">
        <v>14834</v>
      </c>
      <c r="BW38" s="28"/>
      <c r="BX38" s="25"/>
      <c r="BY38" s="26"/>
      <c r="BZ38" s="62">
        <v>233626</v>
      </c>
      <c r="CA38" s="28"/>
      <c r="CB38" s="25"/>
      <c r="CC38" s="26"/>
      <c r="CD38" s="62">
        <v>13512</v>
      </c>
      <c r="CE38" s="28"/>
      <c r="CF38" s="25"/>
      <c r="CG38" s="26"/>
      <c r="CH38" s="62">
        <v>608672</v>
      </c>
      <c r="CI38" s="28"/>
    </row>
    <row r="39" spans="1:87" ht="15.75" thickBot="1" x14ac:dyDescent="0.3">
      <c r="A39" s="53"/>
      <c r="B39" s="70" t="s">
        <v>443</v>
      </c>
      <c r="C39" s="37"/>
      <c r="D39" s="38"/>
      <c r="E39" s="41">
        <v>13</v>
      </c>
      <c r="F39" s="40"/>
      <c r="G39" s="37"/>
      <c r="H39" s="38"/>
      <c r="I39" s="41">
        <v>110</v>
      </c>
      <c r="J39" s="40"/>
      <c r="K39" s="37"/>
      <c r="L39" s="38"/>
      <c r="M39" s="42">
        <v>1706</v>
      </c>
      <c r="N39" s="40"/>
      <c r="O39" s="37"/>
      <c r="P39" s="38"/>
      <c r="Q39" s="41">
        <v>23</v>
      </c>
      <c r="R39" s="40"/>
      <c r="S39" s="37"/>
      <c r="T39" s="38"/>
      <c r="U39" s="41" t="s">
        <v>468</v>
      </c>
      <c r="V39" s="40" t="s">
        <v>245</v>
      </c>
      <c r="W39" s="37"/>
      <c r="X39" s="38"/>
      <c r="Y39" s="41">
        <v>366</v>
      </c>
      <c r="Z39" s="40"/>
      <c r="AA39" s="37"/>
      <c r="AB39" s="38"/>
      <c r="AC39" s="42">
        <v>1550</v>
      </c>
      <c r="AD39" s="40"/>
      <c r="BG39" s="102" t="s">
        <v>446</v>
      </c>
      <c r="BH39" s="64"/>
      <c r="BI39" s="65" t="s">
        <v>243</v>
      </c>
      <c r="BJ39" s="103">
        <v>15931</v>
      </c>
      <c r="BK39" s="67"/>
      <c r="BL39" s="64"/>
      <c r="BM39" s="65" t="s">
        <v>243</v>
      </c>
      <c r="BN39" s="103">
        <v>63762</v>
      </c>
      <c r="BO39" s="67"/>
      <c r="BP39" s="64"/>
      <c r="BQ39" s="65" t="s">
        <v>243</v>
      </c>
      <c r="BR39" s="103">
        <v>307075</v>
      </c>
      <c r="BS39" s="67"/>
      <c r="BT39" s="64"/>
      <c r="BU39" s="65" t="s">
        <v>243</v>
      </c>
      <c r="BV39" s="103">
        <v>23423</v>
      </c>
      <c r="BW39" s="67"/>
      <c r="BX39" s="64"/>
      <c r="BY39" s="65" t="s">
        <v>243</v>
      </c>
      <c r="BZ39" s="103">
        <v>255555</v>
      </c>
      <c r="CA39" s="67"/>
      <c r="CB39" s="64"/>
      <c r="CC39" s="65" t="s">
        <v>243</v>
      </c>
      <c r="CD39" s="103">
        <v>13729</v>
      </c>
      <c r="CE39" s="67"/>
      <c r="CF39" s="64"/>
      <c r="CG39" s="65" t="s">
        <v>243</v>
      </c>
      <c r="CH39" s="103">
        <v>679475</v>
      </c>
      <c r="CI39" s="67"/>
    </row>
    <row r="40" spans="1:87" ht="15.75" thickBot="1" x14ac:dyDescent="0.3">
      <c r="A40" s="53"/>
      <c r="B40" s="43" t="s">
        <v>446</v>
      </c>
      <c r="C40" s="44"/>
      <c r="D40" s="48" t="s">
        <v>243</v>
      </c>
      <c r="E40" s="49">
        <v>13</v>
      </c>
      <c r="F40" s="47"/>
      <c r="G40" s="44"/>
      <c r="H40" s="48" t="s">
        <v>243</v>
      </c>
      <c r="I40" s="108">
        <v>2900</v>
      </c>
      <c r="J40" s="47"/>
      <c r="K40" s="44"/>
      <c r="L40" s="48" t="s">
        <v>243</v>
      </c>
      <c r="M40" s="108">
        <v>9119</v>
      </c>
      <c r="N40" s="47"/>
      <c r="O40" s="44"/>
      <c r="P40" s="48" t="s">
        <v>243</v>
      </c>
      <c r="Q40" s="108">
        <v>1671</v>
      </c>
      <c r="R40" s="47"/>
      <c r="S40" s="44"/>
      <c r="T40" s="48" t="s">
        <v>243</v>
      </c>
      <c r="U40" s="108">
        <v>4804</v>
      </c>
      <c r="V40" s="47"/>
      <c r="W40" s="44"/>
      <c r="X40" s="48" t="s">
        <v>243</v>
      </c>
      <c r="Y40" s="49">
        <v>616</v>
      </c>
      <c r="Z40" s="47"/>
      <c r="AA40" s="44"/>
      <c r="AB40" s="48" t="s">
        <v>243</v>
      </c>
      <c r="AC40" s="108">
        <v>19123</v>
      </c>
      <c r="AD40" s="47"/>
      <c r="BG40" s="50"/>
      <c r="BH40" s="50"/>
      <c r="BI40" s="50"/>
      <c r="BJ40" s="50"/>
      <c r="BK40" s="50"/>
      <c r="BL40" s="50"/>
      <c r="BM40" s="50"/>
      <c r="BN40" s="50"/>
      <c r="BO40" s="50"/>
      <c r="BP40" s="50"/>
      <c r="BQ40" s="50"/>
      <c r="BR40" s="50"/>
      <c r="BS40" s="50"/>
      <c r="BT40" s="50"/>
      <c r="BU40" s="50"/>
      <c r="BV40" s="50"/>
      <c r="BW40" s="50"/>
      <c r="BX40" s="50"/>
      <c r="BY40" s="50"/>
      <c r="BZ40" s="50"/>
      <c r="CA40" s="50"/>
      <c r="CB40" s="50"/>
      <c r="CC40" s="50"/>
      <c r="CD40" s="50"/>
      <c r="CE40" s="50"/>
      <c r="CF40" s="50"/>
      <c r="CG40" s="50"/>
      <c r="CH40" s="50"/>
      <c r="CI40" s="50"/>
    </row>
    <row r="41" spans="1:87" ht="15.75" thickTop="1" x14ac:dyDescent="0.25">
      <c r="A41" s="53"/>
      <c r="B41" s="112" t="s">
        <v>469</v>
      </c>
      <c r="C41" s="112"/>
      <c r="D41" s="112"/>
      <c r="E41" s="112"/>
      <c r="F41" s="112"/>
      <c r="G41" s="112"/>
      <c r="H41" s="112"/>
      <c r="I41" s="112"/>
      <c r="J41" s="112"/>
      <c r="K41" s="112"/>
      <c r="L41" s="112"/>
      <c r="M41" s="112"/>
      <c r="N41" s="112"/>
      <c r="O41" s="112"/>
      <c r="P41" s="112"/>
      <c r="Q41" s="112"/>
      <c r="R41" s="112"/>
      <c r="S41" s="112"/>
      <c r="T41" s="112"/>
      <c r="U41" s="112"/>
      <c r="V41" s="112"/>
      <c r="W41" s="112"/>
      <c r="X41" s="112"/>
      <c r="Y41" s="112"/>
      <c r="Z41" s="112"/>
      <c r="AA41" s="112"/>
      <c r="AB41" s="112"/>
      <c r="AC41" s="112"/>
      <c r="AD41" s="112"/>
      <c r="AE41" s="17"/>
      <c r="AF41" s="21"/>
      <c r="AG41" s="23" t="s">
        <v>282</v>
      </c>
      <c r="AH41" s="20"/>
      <c r="AI41" s="17"/>
      <c r="AJ41" s="21"/>
      <c r="AK41" s="23" t="s">
        <v>282</v>
      </c>
      <c r="AL41" s="20"/>
      <c r="AM41" s="17"/>
      <c r="AN41" s="21"/>
      <c r="AO41" s="23" t="s">
        <v>282</v>
      </c>
      <c r="AP41" s="20"/>
      <c r="AQ41" s="17"/>
      <c r="AR41" s="21"/>
      <c r="AS41" s="23" t="s">
        <v>282</v>
      </c>
      <c r="AT41" s="20"/>
      <c r="AU41" s="17"/>
      <c r="AV41" s="21"/>
      <c r="AW41" s="23" t="s">
        <v>282</v>
      </c>
      <c r="AX41" s="20"/>
      <c r="AY41" s="17"/>
      <c r="AZ41" s="21"/>
      <c r="BA41" s="23" t="s">
        <v>282</v>
      </c>
      <c r="BB41" s="20"/>
      <c r="BC41" s="17"/>
      <c r="BD41" s="21"/>
      <c r="BE41" s="23" t="s">
        <v>282</v>
      </c>
      <c r="BF41" s="20"/>
      <c r="BG41" s="13"/>
      <c r="BH41" s="14"/>
      <c r="BI41" s="50"/>
      <c r="BJ41" s="50"/>
      <c r="BK41" s="50"/>
      <c r="BL41" s="14"/>
      <c r="BM41" s="50"/>
      <c r="BN41" s="50"/>
      <c r="BO41" s="50"/>
      <c r="BP41" s="14"/>
      <c r="BQ41" s="50"/>
      <c r="BR41" s="50"/>
      <c r="BS41" s="50"/>
      <c r="BT41" s="14"/>
      <c r="BU41" s="50"/>
      <c r="BV41" s="50"/>
      <c r="BW41" s="50"/>
      <c r="BX41" s="14"/>
      <c r="BY41" s="50"/>
      <c r="BZ41" s="50"/>
      <c r="CA41" s="50"/>
      <c r="CB41" s="14"/>
      <c r="CC41" s="50"/>
      <c r="CD41" s="50"/>
      <c r="CE41" s="50"/>
      <c r="CF41" s="14"/>
      <c r="CG41" s="50"/>
      <c r="CH41" s="50"/>
      <c r="CI41" s="50"/>
    </row>
    <row r="42" spans="1:87" ht="15.75" thickBot="1" x14ac:dyDescent="0.3">
      <c r="A42" s="53"/>
      <c r="B42" s="30" t="s">
        <v>434</v>
      </c>
      <c r="C42" s="31"/>
      <c r="D42" s="32" t="s">
        <v>243</v>
      </c>
      <c r="E42" s="35">
        <v>64</v>
      </c>
      <c r="F42" s="34"/>
      <c r="G42" s="31"/>
      <c r="H42" s="32" t="s">
        <v>243</v>
      </c>
      <c r="I42" s="69">
        <v>2184</v>
      </c>
      <c r="J42" s="34"/>
      <c r="K42" s="31"/>
      <c r="L42" s="32" t="s">
        <v>243</v>
      </c>
      <c r="M42" s="69">
        <v>9351</v>
      </c>
      <c r="N42" s="34"/>
      <c r="O42" s="31"/>
      <c r="P42" s="32" t="s">
        <v>243</v>
      </c>
      <c r="Q42" s="69">
        <v>2632</v>
      </c>
      <c r="R42" s="34"/>
      <c r="S42" s="31"/>
      <c r="T42" s="32" t="s">
        <v>243</v>
      </c>
      <c r="U42" s="69">
        <v>6227</v>
      </c>
      <c r="V42" s="34"/>
      <c r="W42" s="31"/>
      <c r="X42" s="32" t="s">
        <v>243</v>
      </c>
      <c r="Y42" s="35">
        <v>407</v>
      </c>
      <c r="Z42" s="34"/>
      <c r="AA42" s="31"/>
      <c r="AB42" s="32" t="s">
        <v>243</v>
      </c>
      <c r="AC42" s="69">
        <v>20865</v>
      </c>
      <c r="AD42" s="34"/>
      <c r="BG42" s="15">
        <v>2010</v>
      </c>
      <c r="BH42" s="14"/>
      <c r="BI42" s="51" t="s">
        <v>427</v>
      </c>
      <c r="BJ42" s="51"/>
      <c r="BK42" s="51"/>
      <c r="BL42" s="14"/>
      <c r="BM42" s="51" t="s">
        <v>428</v>
      </c>
      <c r="BN42" s="51"/>
      <c r="BO42" s="51"/>
      <c r="BP42" s="14"/>
      <c r="BQ42" s="51" t="s">
        <v>429</v>
      </c>
      <c r="BR42" s="51"/>
      <c r="BS42" s="51"/>
      <c r="BT42" s="14"/>
      <c r="BU42" s="51" t="s">
        <v>430</v>
      </c>
      <c r="BV42" s="51"/>
      <c r="BW42" s="51"/>
      <c r="BX42" s="14"/>
      <c r="BY42" s="51" t="s">
        <v>431</v>
      </c>
      <c r="BZ42" s="51"/>
      <c r="CA42" s="51"/>
      <c r="CB42" s="14"/>
      <c r="CC42" s="51" t="s">
        <v>432</v>
      </c>
      <c r="CD42" s="51"/>
      <c r="CE42" s="51"/>
      <c r="CF42" s="14"/>
      <c r="CG42" s="51" t="s">
        <v>109</v>
      </c>
      <c r="CH42" s="51"/>
      <c r="CI42" s="51"/>
    </row>
    <row r="43" spans="1:87" x14ac:dyDescent="0.25">
      <c r="A43" s="53"/>
      <c r="B43" s="60" t="s">
        <v>435</v>
      </c>
      <c r="C43" s="17"/>
      <c r="D43" s="21"/>
      <c r="E43" s="23" t="s">
        <v>296</v>
      </c>
      <c r="F43" s="20"/>
      <c r="G43" s="17"/>
      <c r="H43" s="21"/>
      <c r="I43" s="23" t="s">
        <v>470</v>
      </c>
      <c r="J43" s="20" t="s">
        <v>245</v>
      </c>
      <c r="K43" s="17"/>
      <c r="L43" s="21"/>
      <c r="M43" s="23" t="s">
        <v>471</v>
      </c>
      <c r="N43" s="20" t="s">
        <v>245</v>
      </c>
      <c r="O43" s="17"/>
      <c r="P43" s="21"/>
      <c r="Q43" s="23" t="s">
        <v>472</v>
      </c>
      <c r="R43" s="20" t="s">
        <v>245</v>
      </c>
      <c r="S43" s="17"/>
      <c r="T43" s="21"/>
      <c r="U43" s="23" t="s">
        <v>473</v>
      </c>
      <c r="V43" s="20" t="s">
        <v>245</v>
      </c>
      <c r="W43" s="17"/>
      <c r="X43" s="21"/>
      <c r="Y43" s="23" t="s">
        <v>474</v>
      </c>
      <c r="Z43" s="20" t="s">
        <v>245</v>
      </c>
      <c r="AA43" s="17"/>
      <c r="AB43" s="21"/>
      <c r="AC43" s="23" t="s">
        <v>475</v>
      </c>
      <c r="AD43" s="20" t="s">
        <v>245</v>
      </c>
      <c r="BG43" s="87" t="s">
        <v>553</v>
      </c>
      <c r="BH43" s="17"/>
      <c r="BI43" s="21"/>
      <c r="BJ43" s="23" t="s">
        <v>282</v>
      </c>
      <c r="BK43" s="20"/>
      <c r="BL43" s="17"/>
      <c r="BM43" s="21"/>
      <c r="BN43" s="23" t="s">
        <v>282</v>
      </c>
      <c r="BO43" s="20"/>
      <c r="BP43" s="17"/>
      <c r="BQ43" s="21"/>
      <c r="BR43" s="23" t="s">
        <v>282</v>
      </c>
      <c r="BS43" s="20"/>
      <c r="BT43" s="17"/>
      <c r="BU43" s="21"/>
      <c r="BV43" s="23" t="s">
        <v>282</v>
      </c>
      <c r="BW43" s="20"/>
      <c r="BX43" s="17"/>
      <c r="BY43" s="21"/>
      <c r="BZ43" s="23" t="s">
        <v>282</v>
      </c>
      <c r="CA43" s="20"/>
      <c r="CB43" s="17"/>
      <c r="CC43" s="21"/>
      <c r="CD43" s="23" t="s">
        <v>282</v>
      </c>
      <c r="CE43" s="20"/>
      <c r="CF43" s="17"/>
      <c r="CG43" s="21"/>
      <c r="CH43" s="23" t="s">
        <v>282</v>
      </c>
      <c r="CI43" s="20"/>
    </row>
    <row r="44" spans="1:87" x14ac:dyDescent="0.25">
      <c r="A44" s="53"/>
      <c r="B44" s="68" t="s">
        <v>442</v>
      </c>
      <c r="C44" s="31"/>
      <c r="D44" s="32"/>
      <c r="E44" s="35" t="s">
        <v>296</v>
      </c>
      <c r="F44" s="34"/>
      <c r="G44" s="31"/>
      <c r="H44" s="32"/>
      <c r="I44" s="35">
        <v>246</v>
      </c>
      <c r="J44" s="34"/>
      <c r="K44" s="31"/>
      <c r="L44" s="32"/>
      <c r="M44" s="35">
        <v>35</v>
      </c>
      <c r="N44" s="34"/>
      <c r="O44" s="31"/>
      <c r="P44" s="32"/>
      <c r="Q44" s="35">
        <v>207</v>
      </c>
      <c r="R44" s="34"/>
      <c r="S44" s="31"/>
      <c r="T44" s="32"/>
      <c r="U44" s="35">
        <v>157</v>
      </c>
      <c r="V44" s="34"/>
      <c r="W44" s="31"/>
      <c r="X44" s="32"/>
      <c r="Y44" s="35">
        <v>120</v>
      </c>
      <c r="Z44" s="34"/>
      <c r="AA44" s="31"/>
      <c r="AB44" s="32"/>
      <c r="AC44" s="35">
        <v>765</v>
      </c>
      <c r="AD44" s="34"/>
      <c r="BG44" s="30" t="s">
        <v>434</v>
      </c>
      <c r="BH44" s="31"/>
      <c r="BI44" s="32" t="s">
        <v>243</v>
      </c>
      <c r="BJ44" s="35">
        <v>142</v>
      </c>
      <c r="BK44" s="34"/>
      <c r="BL44" s="31"/>
      <c r="BM44" s="32" t="s">
        <v>243</v>
      </c>
      <c r="BN44" s="69">
        <v>6360</v>
      </c>
      <c r="BO44" s="34"/>
      <c r="BP44" s="31"/>
      <c r="BQ44" s="32" t="s">
        <v>243</v>
      </c>
      <c r="BR44" s="69">
        <v>8331</v>
      </c>
      <c r="BS44" s="34"/>
      <c r="BT44" s="31"/>
      <c r="BU44" s="32" t="s">
        <v>243</v>
      </c>
      <c r="BV44" s="69">
        <v>2351</v>
      </c>
      <c r="BW44" s="34"/>
      <c r="BX44" s="31"/>
      <c r="BY44" s="32" t="s">
        <v>243</v>
      </c>
      <c r="BZ44" s="69">
        <v>6382</v>
      </c>
      <c r="CA44" s="34"/>
      <c r="CB44" s="31"/>
      <c r="CC44" s="32" t="s">
        <v>243</v>
      </c>
      <c r="CD44" s="35">
        <v>497</v>
      </c>
      <c r="CE44" s="34"/>
      <c r="CF44" s="31"/>
      <c r="CG44" s="32" t="s">
        <v>243</v>
      </c>
      <c r="CH44" s="69">
        <v>24063</v>
      </c>
      <c r="CI44" s="34"/>
    </row>
    <row r="45" spans="1:87" ht="15.75" thickBot="1" x14ac:dyDescent="0.3">
      <c r="A45" s="53"/>
      <c r="B45" s="70" t="s">
        <v>443</v>
      </c>
      <c r="C45" s="37"/>
      <c r="D45" s="38"/>
      <c r="E45" s="41" t="s">
        <v>476</v>
      </c>
      <c r="F45" s="40" t="s">
        <v>245</v>
      </c>
      <c r="G45" s="37"/>
      <c r="H45" s="38"/>
      <c r="I45" s="41">
        <v>800</v>
      </c>
      <c r="J45" s="40"/>
      <c r="K45" s="37"/>
      <c r="L45" s="38"/>
      <c r="M45" s="42">
        <v>4132</v>
      </c>
      <c r="N45" s="40"/>
      <c r="O45" s="37"/>
      <c r="P45" s="38"/>
      <c r="Q45" s="41" t="s">
        <v>477</v>
      </c>
      <c r="R45" s="40" t="s">
        <v>245</v>
      </c>
      <c r="S45" s="37"/>
      <c r="T45" s="38"/>
      <c r="U45" s="41" t="s">
        <v>478</v>
      </c>
      <c r="V45" s="40" t="s">
        <v>245</v>
      </c>
      <c r="W45" s="37"/>
      <c r="X45" s="38"/>
      <c r="Y45" s="41">
        <v>267</v>
      </c>
      <c r="Z45" s="40"/>
      <c r="AA45" s="37"/>
      <c r="AB45" s="38"/>
      <c r="AC45" s="42">
        <v>4850</v>
      </c>
      <c r="AD45" s="40"/>
      <c r="BG45" s="60" t="s">
        <v>435</v>
      </c>
      <c r="BH45" s="17"/>
      <c r="BI45" s="21"/>
      <c r="BJ45" s="23" t="s">
        <v>296</v>
      </c>
      <c r="BK45" s="20"/>
      <c r="BL45" s="17"/>
      <c r="BM45" s="21"/>
      <c r="BN45" s="23" t="s">
        <v>570</v>
      </c>
      <c r="BO45" s="20" t="s">
        <v>245</v>
      </c>
      <c r="BP45" s="17"/>
      <c r="BQ45" s="21"/>
      <c r="BR45" s="23" t="s">
        <v>571</v>
      </c>
      <c r="BS45" s="20" t="s">
        <v>245</v>
      </c>
      <c r="BT45" s="17"/>
      <c r="BU45" s="21"/>
      <c r="BV45" s="23" t="s">
        <v>572</v>
      </c>
      <c r="BW45" s="20" t="s">
        <v>245</v>
      </c>
      <c r="BX45" s="17"/>
      <c r="BY45" s="21"/>
      <c r="BZ45" s="23" t="s">
        <v>573</v>
      </c>
      <c r="CA45" s="20" t="s">
        <v>245</v>
      </c>
      <c r="CB45" s="17"/>
      <c r="CC45" s="21"/>
      <c r="CD45" s="23" t="s">
        <v>574</v>
      </c>
      <c r="CE45" s="20" t="s">
        <v>245</v>
      </c>
      <c r="CF45" s="17"/>
      <c r="CG45" s="21"/>
      <c r="CH45" s="23" t="s">
        <v>575</v>
      </c>
      <c r="CI45" s="20" t="s">
        <v>245</v>
      </c>
    </row>
    <row r="46" spans="1:87" ht="15.75" thickBot="1" x14ac:dyDescent="0.3">
      <c r="A46" s="53"/>
      <c r="B46" s="43" t="s">
        <v>446</v>
      </c>
      <c r="C46" s="44"/>
      <c r="D46" s="48" t="s">
        <v>243</v>
      </c>
      <c r="E46" s="49">
        <v>13</v>
      </c>
      <c r="F46" s="47"/>
      <c r="G46" s="44"/>
      <c r="H46" s="48" t="s">
        <v>243</v>
      </c>
      <c r="I46" s="108">
        <v>2900</v>
      </c>
      <c r="J46" s="47"/>
      <c r="K46" s="44"/>
      <c r="L46" s="48" t="s">
        <v>243</v>
      </c>
      <c r="M46" s="108">
        <v>9119</v>
      </c>
      <c r="N46" s="47"/>
      <c r="O46" s="44"/>
      <c r="P46" s="48" t="s">
        <v>243</v>
      </c>
      <c r="Q46" s="108">
        <v>1671</v>
      </c>
      <c r="R46" s="47"/>
      <c r="S46" s="44"/>
      <c r="T46" s="48" t="s">
        <v>243</v>
      </c>
      <c r="U46" s="108">
        <v>4804</v>
      </c>
      <c r="V46" s="47"/>
      <c r="W46" s="44"/>
      <c r="X46" s="48" t="s">
        <v>243</v>
      </c>
      <c r="Y46" s="49">
        <v>616</v>
      </c>
      <c r="Z46" s="47"/>
      <c r="AA46" s="44"/>
      <c r="AB46" s="48" t="s">
        <v>243</v>
      </c>
      <c r="AC46" s="108">
        <v>19123</v>
      </c>
      <c r="AD46" s="47"/>
      <c r="BG46" s="68" t="s">
        <v>442</v>
      </c>
      <c r="BH46" s="31"/>
      <c r="BI46" s="32"/>
      <c r="BJ46" s="35">
        <v>1</v>
      </c>
      <c r="BK46" s="34"/>
      <c r="BL46" s="31"/>
      <c r="BM46" s="32"/>
      <c r="BN46" s="35">
        <v>219</v>
      </c>
      <c r="BO46" s="34"/>
      <c r="BP46" s="31"/>
      <c r="BQ46" s="32"/>
      <c r="BR46" s="35">
        <v>295</v>
      </c>
      <c r="BS46" s="34"/>
      <c r="BT46" s="31"/>
      <c r="BU46" s="32"/>
      <c r="BV46" s="35">
        <v>22</v>
      </c>
      <c r="BW46" s="34"/>
      <c r="BX46" s="31"/>
      <c r="BY46" s="32"/>
      <c r="BZ46" s="35">
        <v>119</v>
      </c>
      <c r="CA46" s="34"/>
      <c r="CB46" s="31"/>
      <c r="CC46" s="32"/>
      <c r="CD46" s="35">
        <v>559</v>
      </c>
      <c r="CE46" s="34"/>
      <c r="CF46" s="31"/>
      <c r="CG46" s="32"/>
      <c r="CH46" s="69">
        <v>1215</v>
      </c>
      <c r="CI46" s="34"/>
    </row>
    <row r="47" spans="1:87" ht="16.5" thickTop="1" thickBot="1" x14ac:dyDescent="0.3">
      <c r="A47" s="53"/>
      <c r="B47" s="112" t="s">
        <v>479</v>
      </c>
      <c r="C47" s="112"/>
      <c r="D47" s="112"/>
      <c r="E47" s="112"/>
      <c r="F47" s="112"/>
      <c r="G47" s="112"/>
      <c r="H47" s="112"/>
      <c r="I47" s="112"/>
      <c r="J47" s="112"/>
      <c r="K47" s="112"/>
      <c r="L47" s="112"/>
      <c r="M47" s="112"/>
      <c r="N47" s="112"/>
      <c r="O47" s="112"/>
      <c r="P47" s="112"/>
      <c r="Q47" s="112"/>
      <c r="R47" s="112"/>
      <c r="S47" s="112"/>
      <c r="T47" s="112"/>
      <c r="U47" s="112"/>
      <c r="V47" s="112"/>
      <c r="W47" s="112"/>
      <c r="X47" s="112"/>
      <c r="Y47" s="112"/>
      <c r="Z47" s="112"/>
      <c r="AA47" s="112"/>
      <c r="AB47" s="112"/>
      <c r="AC47" s="112"/>
      <c r="AD47" s="112"/>
      <c r="AE47" s="17"/>
      <c r="AF47" s="21"/>
      <c r="AG47" s="23" t="s">
        <v>282</v>
      </c>
      <c r="AH47" s="20"/>
      <c r="AI47" s="17"/>
      <c r="AJ47" s="21"/>
      <c r="AK47" s="23" t="s">
        <v>282</v>
      </c>
      <c r="AL47" s="20"/>
      <c r="AM47" s="17"/>
      <c r="AN47" s="21"/>
      <c r="AO47" s="23" t="s">
        <v>282</v>
      </c>
      <c r="AP47" s="20"/>
      <c r="AQ47" s="17"/>
      <c r="AR47" s="21"/>
      <c r="AS47" s="23" t="s">
        <v>282</v>
      </c>
      <c r="AT47" s="20"/>
      <c r="AU47" s="17"/>
      <c r="AV47" s="21"/>
      <c r="AW47" s="23" t="s">
        <v>282</v>
      </c>
      <c r="AX47" s="20"/>
      <c r="AY47" s="17"/>
      <c r="AZ47" s="21"/>
      <c r="BA47" s="23" t="s">
        <v>282</v>
      </c>
      <c r="BB47" s="20"/>
      <c r="BC47" s="17"/>
      <c r="BD47" s="21"/>
      <c r="BE47" s="23" t="s">
        <v>282</v>
      </c>
      <c r="BF47" s="20"/>
      <c r="BG47" s="70" t="s">
        <v>443</v>
      </c>
      <c r="BH47" s="37"/>
      <c r="BI47" s="38"/>
      <c r="BJ47" s="41" t="s">
        <v>576</v>
      </c>
      <c r="BK47" s="40" t="s">
        <v>245</v>
      </c>
      <c r="BL47" s="37"/>
      <c r="BM47" s="38"/>
      <c r="BN47" s="41">
        <v>203</v>
      </c>
      <c r="BO47" s="40"/>
      <c r="BP47" s="37"/>
      <c r="BQ47" s="38"/>
      <c r="BR47" s="42">
        <v>10438</v>
      </c>
      <c r="BS47" s="40"/>
      <c r="BT47" s="37"/>
      <c r="BU47" s="38"/>
      <c r="BV47" s="42">
        <v>6215</v>
      </c>
      <c r="BW47" s="40"/>
      <c r="BX47" s="37"/>
      <c r="BY47" s="38"/>
      <c r="BZ47" s="42">
        <v>3465</v>
      </c>
      <c r="CA47" s="40"/>
      <c r="CB47" s="37"/>
      <c r="CC47" s="38"/>
      <c r="CD47" s="41">
        <v>245</v>
      </c>
      <c r="CE47" s="40"/>
      <c r="CF47" s="37"/>
      <c r="CG47" s="38"/>
      <c r="CH47" s="42">
        <v>20500</v>
      </c>
      <c r="CI47" s="40"/>
    </row>
    <row r="48" spans="1:87" ht="27" thickBot="1" x14ac:dyDescent="0.3">
      <c r="A48" s="53"/>
      <c r="B48" s="30" t="s">
        <v>457</v>
      </c>
      <c r="C48" s="31"/>
      <c r="D48" s="32" t="s">
        <v>243</v>
      </c>
      <c r="E48" s="35" t="s">
        <v>296</v>
      </c>
      <c r="F48" s="34"/>
      <c r="G48" s="31"/>
      <c r="H48" s="32" t="s">
        <v>243</v>
      </c>
      <c r="I48" s="69">
        <v>1809</v>
      </c>
      <c r="J48" s="34"/>
      <c r="K48" s="31"/>
      <c r="L48" s="32" t="s">
        <v>243</v>
      </c>
      <c r="M48" s="69">
        <v>3483</v>
      </c>
      <c r="N48" s="34"/>
      <c r="O48" s="31"/>
      <c r="P48" s="32" t="s">
        <v>243</v>
      </c>
      <c r="Q48" s="35">
        <v>772</v>
      </c>
      <c r="R48" s="34"/>
      <c r="S48" s="31"/>
      <c r="T48" s="32" t="s">
        <v>243</v>
      </c>
      <c r="U48" s="69">
        <v>1575</v>
      </c>
      <c r="V48" s="34"/>
      <c r="W48" s="31"/>
      <c r="X48" s="32" t="s">
        <v>243</v>
      </c>
      <c r="Y48" s="35">
        <v>75</v>
      </c>
      <c r="Z48" s="34"/>
      <c r="AA48" s="31"/>
      <c r="AB48" s="32" t="s">
        <v>243</v>
      </c>
      <c r="AC48" s="69">
        <v>7714</v>
      </c>
      <c r="AD48" s="34"/>
      <c r="BG48" s="43" t="s">
        <v>446</v>
      </c>
      <c r="BH48" s="44"/>
      <c r="BI48" s="48" t="s">
        <v>243</v>
      </c>
      <c r="BJ48" s="49">
        <v>77</v>
      </c>
      <c r="BK48" s="47"/>
      <c r="BL48" s="44"/>
      <c r="BM48" s="48" t="s">
        <v>243</v>
      </c>
      <c r="BN48" s="108">
        <v>3875</v>
      </c>
      <c r="BO48" s="47"/>
      <c r="BP48" s="44"/>
      <c r="BQ48" s="48" t="s">
        <v>243</v>
      </c>
      <c r="BR48" s="108">
        <v>9040</v>
      </c>
      <c r="BS48" s="47"/>
      <c r="BT48" s="44"/>
      <c r="BU48" s="48" t="s">
        <v>243</v>
      </c>
      <c r="BV48" s="108">
        <v>3285</v>
      </c>
      <c r="BW48" s="47"/>
      <c r="BX48" s="44"/>
      <c r="BY48" s="48" t="s">
        <v>243</v>
      </c>
      <c r="BZ48" s="108">
        <v>4596</v>
      </c>
      <c r="CA48" s="47"/>
      <c r="CB48" s="44"/>
      <c r="CC48" s="48" t="s">
        <v>243</v>
      </c>
      <c r="CD48" s="49">
        <v>350</v>
      </c>
      <c r="CE48" s="47"/>
      <c r="CF48" s="44"/>
      <c r="CG48" s="48" t="s">
        <v>243</v>
      </c>
      <c r="CH48" s="108">
        <v>21223</v>
      </c>
      <c r="CI48" s="47"/>
    </row>
    <row r="49" spans="1:87" ht="27.75" thickTop="1" thickBot="1" x14ac:dyDescent="0.3">
      <c r="A49" s="53"/>
      <c r="B49" s="36" t="s">
        <v>458</v>
      </c>
      <c r="C49" s="37"/>
      <c r="D49" s="38"/>
      <c r="E49" s="41">
        <v>13</v>
      </c>
      <c r="F49" s="40"/>
      <c r="G49" s="37"/>
      <c r="H49" s="38"/>
      <c r="I49" s="42">
        <v>1091</v>
      </c>
      <c r="J49" s="40"/>
      <c r="K49" s="37"/>
      <c r="L49" s="38"/>
      <c r="M49" s="42">
        <v>5636</v>
      </c>
      <c r="N49" s="40"/>
      <c r="O49" s="37"/>
      <c r="P49" s="38"/>
      <c r="Q49" s="41">
        <v>899</v>
      </c>
      <c r="R49" s="40"/>
      <c r="S49" s="37"/>
      <c r="T49" s="38"/>
      <c r="U49" s="42">
        <v>3229</v>
      </c>
      <c r="V49" s="40"/>
      <c r="W49" s="37"/>
      <c r="X49" s="38"/>
      <c r="Y49" s="41">
        <v>541</v>
      </c>
      <c r="Z49" s="40"/>
      <c r="AA49" s="37"/>
      <c r="AB49" s="38"/>
      <c r="AC49" s="42">
        <v>11409</v>
      </c>
      <c r="AD49" s="40"/>
      <c r="BG49" s="16" t="s">
        <v>457</v>
      </c>
      <c r="BH49" s="17"/>
      <c r="BI49" s="21" t="s">
        <v>243</v>
      </c>
      <c r="BJ49" s="23">
        <v>74</v>
      </c>
      <c r="BK49" s="20"/>
      <c r="BL49" s="17"/>
      <c r="BM49" s="21" t="s">
        <v>243</v>
      </c>
      <c r="BN49" s="22">
        <v>2016</v>
      </c>
      <c r="BO49" s="20"/>
      <c r="BP49" s="17"/>
      <c r="BQ49" s="21" t="s">
        <v>243</v>
      </c>
      <c r="BR49" s="22">
        <v>2958</v>
      </c>
      <c r="BS49" s="20"/>
      <c r="BT49" s="17"/>
      <c r="BU49" s="21" t="s">
        <v>243</v>
      </c>
      <c r="BV49" s="23">
        <v>876</v>
      </c>
      <c r="BW49" s="20"/>
      <c r="BX49" s="17"/>
      <c r="BY49" s="21" t="s">
        <v>243</v>
      </c>
      <c r="BZ49" s="23">
        <v>973</v>
      </c>
      <c r="CA49" s="20"/>
      <c r="CB49" s="17"/>
      <c r="CC49" s="21" t="s">
        <v>243</v>
      </c>
      <c r="CD49" s="23">
        <v>49</v>
      </c>
      <c r="CE49" s="20"/>
      <c r="CF49" s="17"/>
      <c r="CG49" s="21" t="s">
        <v>243</v>
      </c>
      <c r="CH49" s="22">
        <v>6946</v>
      </c>
      <c r="CI49" s="20"/>
    </row>
    <row r="50" spans="1:87" ht="27" thickBot="1" x14ac:dyDescent="0.3">
      <c r="A50" s="53"/>
      <c r="B50" s="43" t="s">
        <v>446</v>
      </c>
      <c r="C50" s="44"/>
      <c r="D50" s="48" t="s">
        <v>243</v>
      </c>
      <c r="E50" s="49">
        <v>13</v>
      </c>
      <c r="F50" s="47"/>
      <c r="G50" s="44"/>
      <c r="H50" s="48" t="s">
        <v>243</v>
      </c>
      <c r="I50" s="108">
        <v>2900</v>
      </c>
      <c r="J50" s="47"/>
      <c r="K50" s="44"/>
      <c r="L50" s="48" t="s">
        <v>243</v>
      </c>
      <c r="M50" s="108">
        <v>9119</v>
      </c>
      <c r="N50" s="47"/>
      <c r="O50" s="44"/>
      <c r="P50" s="48" t="s">
        <v>243</v>
      </c>
      <c r="Q50" s="108">
        <v>1671</v>
      </c>
      <c r="R50" s="47"/>
      <c r="S50" s="44"/>
      <c r="T50" s="48" t="s">
        <v>243</v>
      </c>
      <c r="U50" s="108">
        <v>4804</v>
      </c>
      <c r="V50" s="47"/>
      <c r="W50" s="44"/>
      <c r="X50" s="48" t="s">
        <v>243</v>
      </c>
      <c r="Y50" s="49">
        <v>616</v>
      </c>
      <c r="Z50" s="47"/>
      <c r="AA50" s="44"/>
      <c r="AB50" s="48" t="s">
        <v>243</v>
      </c>
      <c r="AC50" s="108">
        <v>19123</v>
      </c>
      <c r="AD50" s="47"/>
      <c r="BG50" s="24" t="s">
        <v>458</v>
      </c>
      <c r="BH50" s="25"/>
      <c r="BI50" s="26"/>
      <c r="BJ50" s="29">
        <v>3</v>
      </c>
      <c r="BK50" s="28"/>
      <c r="BL50" s="25"/>
      <c r="BM50" s="26"/>
      <c r="BN50" s="62">
        <v>1859</v>
      </c>
      <c r="BO50" s="28"/>
      <c r="BP50" s="25"/>
      <c r="BQ50" s="26"/>
      <c r="BR50" s="62">
        <v>6082</v>
      </c>
      <c r="BS50" s="28"/>
      <c r="BT50" s="25"/>
      <c r="BU50" s="26"/>
      <c r="BV50" s="62">
        <v>2409</v>
      </c>
      <c r="BW50" s="28"/>
      <c r="BX50" s="25"/>
      <c r="BY50" s="26"/>
      <c r="BZ50" s="62">
        <v>3623</v>
      </c>
      <c r="CA50" s="28"/>
      <c r="CB50" s="25"/>
      <c r="CC50" s="26"/>
      <c r="CD50" s="29">
        <v>301</v>
      </c>
      <c r="CE50" s="28"/>
      <c r="CF50" s="25"/>
      <c r="CG50" s="26"/>
      <c r="CH50" s="62">
        <v>14277</v>
      </c>
      <c r="CI50" s="28"/>
    </row>
    <row r="51" spans="1:87" ht="16.5" thickTop="1" thickBot="1" x14ac:dyDescent="0.3">
      <c r="A51" s="53"/>
      <c r="B51" s="112" t="s">
        <v>480</v>
      </c>
      <c r="C51" s="112"/>
      <c r="D51" s="112"/>
      <c r="E51" s="112"/>
      <c r="F51" s="112"/>
      <c r="G51" s="112"/>
      <c r="H51" s="112"/>
      <c r="I51" s="112"/>
      <c r="J51" s="112"/>
      <c r="K51" s="112"/>
      <c r="L51" s="112"/>
      <c r="M51" s="112"/>
      <c r="N51" s="112"/>
      <c r="O51" s="112"/>
      <c r="P51" s="112"/>
      <c r="Q51" s="112"/>
      <c r="R51" s="112"/>
      <c r="S51" s="112"/>
      <c r="T51" s="112"/>
      <c r="U51" s="112"/>
      <c r="V51" s="112"/>
      <c r="W51" s="112"/>
      <c r="X51" s="112"/>
      <c r="Y51" s="112"/>
      <c r="Z51" s="112"/>
      <c r="AA51" s="112"/>
      <c r="AB51" s="112"/>
      <c r="AC51" s="112"/>
      <c r="AD51" s="112"/>
      <c r="AE51" s="17"/>
      <c r="AF51" s="21"/>
      <c r="AG51" s="23" t="s">
        <v>282</v>
      </c>
      <c r="AH51" s="20"/>
      <c r="AI51" s="17"/>
      <c r="AJ51" s="21"/>
      <c r="AK51" s="23" t="s">
        <v>282</v>
      </c>
      <c r="AL51" s="20"/>
      <c r="AM51" s="17"/>
      <c r="AN51" s="21"/>
      <c r="AO51" s="23" t="s">
        <v>282</v>
      </c>
      <c r="AP51" s="20"/>
      <c r="AQ51" s="17"/>
      <c r="AR51" s="21"/>
      <c r="AS51" s="23" t="s">
        <v>282</v>
      </c>
      <c r="AT51" s="20"/>
      <c r="AU51" s="17"/>
      <c r="AV51" s="21"/>
      <c r="AW51" s="23" t="s">
        <v>282</v>
      </c>
      <c r="AX51" s="20"/>
      <c r="AY51" s="17"/>
      <c r="AZ51" s="21"/>
      <c r="BA51" s="23" t="s">
        <v>282</v>
      </c>
      <c r="BB51" s="20"/>
      <c r="BC51" s="17"/>
      <c r="BD51" s="21"/>
      <c r="BE51" s="23" t="s">
        <v>282</v>
      </c>
      <c r="BF51" s="20"/>
      <c r="BG51" s="102" t="s">
        <v>446</v>
      </c>
      <c r="BH51" s="64"/>
      <c r="BI51" s="65" t="s">
        <v>243</v>
      </c>
      <c r="BJ51" s="66">
        <v>77</v>
      </c>
      <c r="BK51" s="67"/>
      <c r="BL51" s="64"/>
      <c r="BM51" s="65" t="s">
        <v>243</v>
      </c>
      <c r="BN51" s="103">
        <v>3875</v>
      </c>
      <c r="BO51" s="67"/>
      <c r="BP51" s="64"/>
      <c r="BQ51" s="65" t="s">
        <v>243</v>
      </c>
      <c r="BR51" s="103">
        <v>9040</v>
      </c>
      <c r="BS51" s="67"/>
      <c r="BT51" s="64"/>
      <c r="BU51" s="65" t="s">
        <v>243</v>
      </c>
      <c r="BV51" s="103">
        <v>3285</v>
      </c>
      <c r="BW51" s="67"/>
      <c r="BX51" s="64"/>
      <c r="BY51" s="65" t="s">
        <v>243</v>
      </c>
      <c r="BZ51" s="103">
        <v>4596</v>
      </c>
      <c r="CA51" s="67"/>
      <c r="CB51" s="64"/>
      <c r="CC51" s="65" t="s">
        <v>243</v>
      </c>
      <c r="CD51" s="66">
        <v>350</v>
      </c>
      <c r="CE51" s="67"/>
      <c r="CF51" s="64"/>
      <c r="CG51" s="65" t="s">
        <v>243</v>
      </c>
      <c r="CH51" s="103">
        <v>21223</v>
      </c>
      <c r="CI51" s="67"/>
    </row>
    <row r="52" spans="1:87" ht="27" thickTop="1" x14ac:dyDescent="0.25">
      <c r="A52" s="53"/>
      <c r="B52" s="30" t="s">
        <v>457</v>
      </c>
      <c r="C52" s="31"/>
      <c r="D52" s="32" t="s">
        <v>243</v>
      </c>
      <c r="E52" s="35">
        <v>784</v>
      </c>
      <c r="F52" s="34"/>
      <c r="G52" s="31"/>
      <c r="H52" s="32" t="s">
        <v>243</v>
      </c>
      <c r="I52" s="69">
        <v>5196</v>
      </c>
      <c r="J52" s="34"/>
      <c r="K52" s="31"/>
      <c r="L52" s="32" t="s">
        <v>243</v>
      </c>
      <c r="M52" s="69">
        <v>41684</v>
      </c>
      <c r="N52" s="34"/>
      <c r="O52" s="31"/>
      <c r="P52" s="32" t="s">
        <v>243</v>
      </c>
      <c r="Q52" s="69">
        <v>6607</v>
      </c>
      <c r="R52" s="34"/>
      <c r="S52" s="31"/>
      <c r="T52" s="32" t="s">
        <v>243</v>
      </c>
      <c r="U52" s="69">
        <v>17600</v>
      </c>
      <c r="V52" s="34"/>
      <c r="W52" s="31"/>
      <c r="X52" s="32" t="s">
        <v>243</v>
      </c>
      <c r="Y52" s="35">
        <v>263</v>
      </c>
      <c r="Z52" s="34"/>
      <c r="AA52" s="31"/>
      <c r="AB52" s="32" t="s">
        <v>243</v>
      </c>
      <c r="AC52" s="69">
        <v>72134</v>
      </c>
      <c r="AD52" s="34"/>
      <c r="BG52" s="59" t="s">
        <v>561</v>
      </c>
      <c r="BH52" s="31"/>
      <c r="BI52" s="32"/>
      <c r="BJ52" s="35" t="s">
        <v>282</v>
      </c>
      <c r="BK52" s="34"/>
      <c r="BL52" s="31"/>
      <c r="BM52" s="32"/>
      <c r="BN52" s="35" t="s">
        <v>282</v>
      </c>
      <c r="BO52" s="34"/>
      <c r="BP52" s="31"/>
      <c r="BQ52" s="32"/>
      <c r="BR52" s="35" t="s">
        <v>282</v>
      </c>
      <c r="BS52" s="34"/>
      <c r="BT52" s="31"/>
      <c r="BU52" s="32"/>
      <c r="BV52" s="35" t="s">
        <v>282</v>
      </c>
      <c r="BW52" s="34"/>
      <c r="BX52" s="31"/>
      <c r="BY52" s="32"/>
      <c r="BZ52" s="35" t="s">
        <v>282</v>
      </c>
      <c r="CA52" s="34"/>
      <c r="CB52" s="31"/>
      <c r="CC52" s="32"/>
      <c r="CD52" s="35" t="s">
        <v>282</v>
      </c>
      <c r="CE52" s="34"/>
      <c r="CF52" s="31"/>
      <c r="CG52" s="32"/>
      <c r="CH52" s="35" t="s">
        <v>282</v>
      </c>
      <c r="CI52" s="34"/>
    </row>
    <row r="53" spans="1:87" ht="27" thickBot="1" x14ac:dyDescent="0.3">
      <c r="A53" s="53"/>
      <c r="B53" s="36" t="s">
        <v>458</v>
      </c>
      <c r="C53" s="37"/>
      <c r="D53" s="38"/>
      <c r="E53" s="42">
        <v>13976</v>
      </c>
      <c r="F53" s="40"/>
      <c r="G53" s="37"/>
      <c r="H53" s="38"/>
      <c r="I53" s="42">
        <v>53787</v>
      </c>
      <c r="J53" s="40"/>
      <c r="K53" s="37"/>
      <c r="L53" s="38"/>
      <c r="M53" s="42">
        <v>251586</v>
      </c>
      <c r="N53" s="40"/>
      <c r="O53" s="37"/>
      <c r="P53" s="38"/>
      <c r="Q53" s="42">
        <v>11892</v>
      </c>
      <c r="R53" s="40"/>
      <c r="S53" s="37"/>
      <c r="T53" s="38"/>
      <c r="U53" s="42">
        <v>230555</v>
      </c>
      <c r="V53" s="40"/>
      <c r="W53" s="37"/>
      <c r="X53" s="38"/>
      <c r="Y53" s="42">
        <v>15797</v>
      </c>
      <c r="Z53" s="40"/>
      <c r="AA53" s="37"/>
      <c r="AB53" s="38"/>
      <c r="AC53" s="42">
        <v>577593</v>
      </c>
      <c r="AD53" s="40"/>
      <c r="BG53" s="16" t="s">
        <v>457</v>
      </c>
      <c r="BH53" s="17"/>
      <c r="BI53" s="21" t="s">
        <v>243</v>
      </c>
      <c r="BJ53" s="23">
        <v>656</v>
      </c>
      <c r="BK53" s="20"/>
      <c r="BL53" s="17"/>
      <c r="BM53" s="21" t="s">
        <v>243</v>
      </c>
      <c r="BN53" s="22">
        <v>10075</v>
      </c>
      <c r="BO53" s="20"/>
      <c r="BP53" s="17"/>
      <c r="BQ53" s="21" t="s">
        <v>243</v>
      </c>
      <c r="BR53" s="22">
        <v>42326</v>
      </c>
      <c r="BS53" s="20"/>
      <c r="BT53" s="17"/>
      <c r="BU53" s="21" t="s">
        <v>243</v>
      </c>
      <c r="BV53" s="22">
        <v>8398</v>
      </c>
      <c r="BW53" s="20"/>
      <c r="BX53" s="17"/>
      <c r="BY53" s="21" t="s">
        <v>243</v>
      </c>
      <c r="BZ53" s="22">
        <v>16948</v>
      </c>
      <c r="CA53" s="20"/>
      <c r="CB53" s="17"/>
      <c r="CC53" s="21" t="s">
        <v>243</v>
      </c>
      <c r="CD53" s="23">
        <v>135</v>
      </c>
      <c r="CE53" s="20"/>
      <c r="CF53" s="17"/>
      <c r="CG53" s="21" t="s">
        <v>243</v>
      </c>
      <c r="CH53" s="22">
        <v>78538</v>
      </c>
      <c r="CI53" s="20"/>
    </row>
    <row r="54" spans="1:87" ht="27" thickBot="1" x14ac:dyDescent="0.3">
      <c r="A54" s="53"/>
      <c r="B54" s="43" t="s">
        <v>446</v>
      </c>
      <c r="C54" s="44"/>
      <c r="D54" s="48" t="s">
        <v>243</v>
      </c>
      <c r="E54" s="108">
        <v>14760</v>
      </c>
      <c r="F54" s="47"/>
      <c r="G54" s="44"/>
      <c r="H54" s="48" t="s">
        <v>243</v>
      </c>
      <c r="I54" s="108">
        <v>58983</v>
      </c>
      <c r="J54" s="47"/>
      <c r="K54" s="44"/>
      <c r="L54" s="48" t="s">
        <v>243</v>
      </c>
      <c r="M54" s="108">
        <v>293270</v>
      </c>
      <c r="N54" s="47"/>
      <c r="O54" s="44"/>
      <c r="P54" s="48" t="s">
        <v>243</v>
      </c>
      <c r="Q54" s="108">
        <v>18499</v>
      </c>
      <c r="R54" s="47"/>
      <c r="S54" s="44"/>
      <c r="T54" s="48" t="s">
        <v>243</v>
      </c>
      <c r="U54" s="108">
        <v>248155</v>
      </c>
      <c r="V54" s="47"/>
      <c r="W54" s="44"/>
      <c r="X54" s="48" t="s">
        <v>243</v>
      </c>
      <c r="Y54" s="108">
        <v>16060</v>
      </c>
      <c r="Z54" s="47"/>
      <c r="AA54" s="44"/>
      <c r="AB54" s="48" t="s">
        <v>243</v>
      </c>
      <c r="AC54" s="108">
        <v>649727</v>
      </c>
      <c r="AD54" s="47"/>
      <c r="BG54" s="24" t="s">
        <v>458</v>
      </c>
      <c r="BH54" s="25"/>
      <c r="BI54" s="26"/>
      <c r="BJ54" s="62">
        <v>19797</v>
      </c>
      <c r="BK54" s="28"/>
      <c r="BL54" s="25"/>
      <c r="BM54" s="26"/>
      <c r="BN54" s="62">
        <v>66708</v>
      </c>
      <c r="BO54" s="28"/>
      <c r="BP54" s="25"/>
      <c r="BQ54" s="26"/>
      <c r="BR54" s="62">
        <v>281025</v>
      </c>
      <c r="BS54" s="28"/>
      <c r="BT54" s="25"/>
      <c r="BU54" s="26"/>
      <c r="BV54" s="62">
        <v>37912</v>
      </c>
      <c r="BW54" s="28"/>
      <c r="BX54" s="25"/>
      <c r="BY54" s="26"/>
      <c r="BZ54" s="62">
        <v>252205</v>
      </c>
      <c r="CA54" s="28"/>
      <c r="CB54" s="25"/>
      <c r="CC54" s="26"/>
      <c r="CD54" s="62">
        <v>16702</v>
      </c>
      <c r="CE54" s="28"/>
      <c r="CF54" s="25"/>
      <c r="CG54" s="26"/>
      <c r="CH54" s="62">
        <v>674349</v>
      </c>
      <c r="CI54" s="28"/>
    </row>
    <row r="55" spans="1:87" ht="16.5" thickTop="1" thickBot="1" x14ac:dyDescent="0.3">
      <c r="A55" s="53"/>
      <c r="B55" s="55" t="s">
        <v>481</v>
      </c>
      <c r="C55" s="55"/>
      <c r="D55" s="55"/>
      <c r="E55" s="55"/>
      <c r="F55" s="55"/>
      <c r="G55" s="55"/>
      <c r="H55" s="55"/>
      <c r="I55" s="55"/>
      <c r="J55" s="55"/>
      <c r="K55" s="55"/>
      <c r="L55" s="55"/>
      <c r="M55" s="55"/>
      <c r="N55" s="55"/>
      <c r="O55" s="55"/>
      <c r="P55" s="55"/>
      <c r="Q55" s="55"/>
      <c r="R55" s="55"/>
      <c r="S55" s="55"/>
      <c r="T55" s="55"/>
      <c r="U55" s="55"/>
      <c r="V55" s="55"/>
      <c r="W55" s="55"/>
      <c r="X55" s="55"/>
      <c r="Y55" s="55"/>
      <c r="Z55" s="55"/>
      <c r="AA55" s="55"/>
      <c r="AB55" s="55"/>
      <c r="AC55" s="55"/>
      <c r="AD55" s="55"/>
      <c r="AE55" s="55"/>
      <c r="AF55" s="55"/>
      <c r="AG55" s="55"/>
      <c r="AH55" s="55"/>
      <c r="AI55" s="55"/>
      <c r="AJ55" s="55"/>
      <c r="AK55" s="55"/>
      <c r="AL55" s="55"/>
      <c r="AM55" s="55"/>
      <c r="AN55" s="55"/>
      <c r="AO55" s="55"/>
      <c r="AP55" s="55"/>
      <c r="AQ55" s="55"/>
      <c r="AR55" s="55"/>
      <c r="AS55" s="55"/>
      <c r="AT55" s="55"/>
      <c r="AU55" s="55"/>
      <c r="AV55" s="55"/>
      <c r="AW55" s="55"/>
      <c r="AX55" s="55"/>
      <c r="AY55" s="55"/>
      <c r="AZ55" s="55"/>
      <c r="BA55" s="55"/>
      <c r="BB55" s="55"/>
      <c r="BC55" s="55"/>
      <c r="BD55" s="55"/>
      <c r="BE55" s="55"/>
      <c r="BF55" s="55"/>
      <c r="BG55" s="102" t="s">
        <v>446</v>
      </c>
      <c r="BH55" s="64"/>
      <c r="BI55" s="65" t="s">
        <v>243</v>
      </c>
      <c r="BJ55" s="103">
        <v>20453</v>
      </c>
      <c r="BK55" s="67"/>
      <c r="BL55" s="64"/>
      <c r="BM55" s="65" t="s">
        <v>243</v>
      </c>
      <c r="BN55" s="103">
        <v>76783</v>
      </c>
      <c r="BO55" s="67"/>
      <c r="BP55" s="64"/>
      <c r="BQ55" s="65" t="s">
        <v>243</v>
      </c>
      <c r="BR55" s="103">
        <v>323351</v>
      </c>
      <c r="BS55" s="67"/>
      <c r="BT55" s="64"/>
      <c r="BU55" s="65" t="s">
        <v>243</v>
      </c>
      <c r="BV55" s="103">
        <v>46310</v>
      </c>
      <c r="BW55" s="67"/>
      <c r="BX55" s="64"/>
      <c r="BY55" s="65" t="s">
        <v>243</v>
      </c>
      <c r="BZ55" s="103">
        <v>269153</v>
      </c>
      <c r="CA55" s="67"/>
      <c r="CB55" s="64"/>
      <c r="CC55" s="65" t="s">
        <v>243</v>
      </c>
      <c r="CD55" s="103">
        <v>16837</v>
      </c>
      <c r="CE55" s="67"/>
      <c r="CF55" s="64"/>
      <c r="CG55" s="65" t="s">
        <v>243</v>
      </c>
      <c r="CH55" s="103">
        <v>752887</v>
      </c>
      <c r="CI55" s="67"/>
    </row>
    <row r="56" spans="1:87" ht="15.75" thickTop="1" x14ac:dyDescent="0.25">
      <c r="A56" s="53"/>
      <c r="B56" s="55" t="s">
        <v>482</v>
      </c>
      <c r="C56" s="55"/>
      <c r="D56" s="55"/>
      <c r="E56" s="55"/>
      <c r="F56" s="55"/>
      <c r="G56" s="55"/>
      <c r="H56" s="55"/>
      <c r="I56" s="55"/>
      <c r="J56" s="55"/>
      <c r="K56" s="55"/>
      <c r="L56" s="55"/>
      <c r="M56" s="55"/>
      <c r="N56" s="55"/>
      <c r="O56" s="55"/>
      <c r="P56" s="55"/>
      <c r="Q56" s="55"/>
      <c r="R56" s="55"/>
      <c r="S56" s="55"/>
      <c r="T56" s="55"/>
      <c r="U56" s="55"/>
      <c r="V56" s="55"/>
      <c r="W56" s="55"/>
      <c r="X56" s="55"/>
      <c r="Y56" s="55"/>
      <c r="Z56" s="55"/>
      <c r="AA56" s="55"/>
      <c r="AB56" s="55"/>
      <c r="AC56" s="55"/>
      <c r="AD56" s="55"/>
      <c r="AE56" s="55"/>
      <c r="AF56" s="55"/>
      <c r="AG56" s="55"/>
      <c r="AH56" s="55"/>
      <c r="AI56" s="55"/>
      <c r="AJ56" s="55"/>
      <c r="AK56" s="55"/>
      <c r="AL56" s="55"/>
      <c r="AM56" s="55"/>
      <c r="AN56" s="55"/>
      <c r="AO56" s="55"/>
      <c r="AP56" s="55"/>
      <c r="AQ56" s="55"/>
      <c r="AR56" s="55"/>
      <c r="AS56" s="55"/>
      <c r="AT56" s="55"/>
      <c r="AU56" s="55"/>
      <c r="AV56" s="55"/>
      <c r="AW56" s="55"/>
      <c r="AX56" s="55"/>
      <c r="AY56" s="55"/>
      <c r="AZ56" s="55"/>
      <c r="BA56" s="55"/>
      <c r="BB56" s="55"/>
      <c r="BC56" s="55"/>
      <c r="BD56" s="55"/>
      <c r="BE56" s="55"/>
      <c r="BF56" s="55"/>
      <c r="BG56" s="55" t="s">
        <v>577</v>
      </c>
      <c r="BH56" s="55"/>
      <c r="BI56" s="55"/>
      <c r="BJ56" s="55"/>
      <c r="BK56" s="55"/>
      <c r="BL56" s="55"/>
      <c r="BM56" s="55"/>
      <c r="BN56" s="55"/>
      <c r="BO56" s="55"/>
      <c r="BP56" s="55"/>
      <c r="BQ56" s="55"/>
      <c r="BR56" s="55"/>
      <c r="BS56" s="55"/>
      <c r="BT56" s="55"/>
      <c r="BU56" s="55"/>
      <c r="BV56" s="55"/>
      <c r="BW56" s="55"/>
      <c r="BX56" s="55"/>
      <c r="BY56" s="55"/>
      <c r="BZ56" s="55"/>
      <c r="CA56" s="55"/>
      <c r="CB56" s="55"/>
      <c r="CC56" s="55"/>
      <c r="CD56" s="55"/>
      <c r="CE56" s="55"/>
      <c r="CF56" s="55"/>
      <c r="CG56" s="55"/>
      <c r="CH56" s="55"/>
      <c r="CI56" s="55"/>
    </row>
    <row r="57" spans="1:87" x14ac:dyDescent="0.25">
      <c r="A57" s="53"/>
      <c r="B57" s="55" t="s">
        <v>483</v>
      </c>
      <c r="C57" s="55"/>
      <c r="D57" s="55"/>
      <c r="E57" s="55"/>
      <c r="F57" s="55"/>
      <c r="G57" s="55"/>
      <c r="H57" s="55"/>
      <c r="I57" s="55"/>
      <c r="J57" s="55"/>
      <c r="K57" s="55"/>
      <c r="L57" s="55"/>
      <c r="M57" s="55"/>
      <c r="N57" s="55"/>
      <c r="O57" s="55"/>
      <c r="P57" s="55"/>
      <c r="Q57" s="55"/>
      <c r="R57" s="55"/>
      <c r="S57" s="55"/>
      <c r="T57" s="55"/>
      <c r="U57" s="55"/>
      <c r="V57" s="55"/>
      <c r="W57" s="55"/>
      <c r="X57" s="55"/>
      <c r="Y57" s="55"/>
      <c r="Z57" s="55"/>
      <c r="AA57" s="55"/>
      <c r="AB57" s="55"/>
      <c r="AC57" s="55"/>
      <c r="AD57" s="55"/>
      <c r="AE57" s="55"/>
      <c r="AF57" s="55"/>
      <c r="AG57" s="55"/>
      <c r="AH57" s="55"/>
      <c r="AI57" s="55"/>
      <c r="AJ57" s="55"/>
      <c r="AK57" s="55"/>
      <c r="AL57" s="55"/>
      <c r="AM57" s="55"/>
      <c r="AN57" s="55"/>
      <c r="AO57" s="55"/>
      <c r="AP57" s="55"/>
      <c r="AQ57" s="55"/>
      <c r="AR57" s="55"/>
      <c r="AS57" s="55"/>
      <c r="AT57" s="55"/>
      <c r="AU57" s="55"/>
      <c r="AV57" s="55"/>
      <c r="AW57" s="55"/>
      <c r="AX57" s="55"/>
      <c r="AY57" s="55"/>
      <c r="AZ57" s="55"/>
      <c r="BA57" s="55"/>
      <c r="BB57" s="55"/>
      <c r="BC57" s="55"/>
      <c r="BD57" s="55"/>
      <c r="BE57" s="55"/>
      <c r="BF57" s="55"/>
      <c r="BG57" s="55" t="s">
        <v>482</v>
      </c>
      <c r="BH57" s="55"/>
      <c r="BI57" s="55"/>
      <c r="BJ57" s="55"/>
      <c r="BK57" s="55"/>
      <c r="BL57" s="55"/>
      <c r="BM57" s="55"/>
      <c r="BN57" s="55"/>
      <c r="BO57" s="55"/>
      <c r="BP57" s="55"/>
      <c r="BQ57" s="55"/>
      <c r="BR57" s="55"/>
      <c r="BS57" s="55"/>
      <c r="BT57" s="55"/>
      <c r="BU57" s="55"/>
      <c r="BV57" s="55"/>
      <c r="BW57" s="55"/>
      <c r="BX57" s="55"/>
      <c r="BY57" s="55"/>
      <c r="BZ57" s="55"/>
      <c r="CA57" s="55"/>
      <c r="CB57" s="55"/>
      <c r="CC57" s="55"/>
      <c r="CD57" s="55"/>
      <c r="CE57" s="55"/>
      <c r="CF57" s="55"/>
      <c r="CG57" s="55"/>
      <c r="CH57" s="55"/>
      <c r="CI57" s="55"/>
    </row>
    <row r="58" spans="1:87" x14ac:dyDescent="0.25">
      <c r="A58" s="53"/>
      <c r="B58" s="55" t="s">
        <v>484</v>
      </c>
      <c r="C58" s="55"/>
      <c r="D58" s="55"/>
      <c r="E58" s="55"/>
      <c r="F58" s="55"/>
      <c r="G58" s="55"/>
      <c r="H58" s="55"/>
      <c r="I58" s="55"/>
      <c r="J58" s="55"/>
      <c r="K58" s="55"/>
      <c r="L58" s="55"/>
      <c r="M58" s="55"/>
      <c r="N58" s="55"/>
      <c r="O58" s="55"/>
      <c r="P58" s="55"/>
      <c r="Q58" s="55"/>
      <c r="R58" s="55"/>
      <c r="S58" s="55"/>
      <c r="T58" s="55"/>
      <c r="U58" s="55"/>
      <c r="V58" s="55"/>
      <c r="W58" s="55"/>
      <c r="X58" s="55"/>
      <c r="Y58" s="55"/>
      <c r="Z58" s="55"/>
      <c r="AA58" s="55"/>
      <c r="AB58" s="55"/>
      <c r="AC58" s="55"/>
      <c r="AD58" s="55"/>
      <c r="AE58" s="55"/>
      <c r="AF58" s="55"/>
      <c r="AG58" s="55"/>
      <c r="AH58" s="55"/>
      <c r="AI58" s="55"/>
      <c r="AJ58" s="55"/>
      <c r="AK58" s="55"/>
      <c r="AL58" s="55"/>
      <c r="AM58" s="55"/>
      <c r="AN58" s="55"/>
      <c r="AO58" s="55"/>
      <c r="AP58" s="55"/>
      <c r="AQ58" s="55"/>
      <c r="AR58" s="55"/>
      <c r="AS58" s="55"/>
      <c r="AT58" s="55"/>
      <c r="AU58" s="55"/>
      <c r="AV58" s="55"/>
      <c r="AW58" s="55"/>
      <c r="AX58" s="55"/>
      <c r="AY58" s="55"/>
      <c r="AZ58" s="55"/>
      <c r="BA58" s="55"/>
      <c r="BB58" s="55"/>
      <c r="BC58" s="55"/>
      <c r="BD58" s="55"/>
      <c r="BE58" s="55"/>
      <c r="BF58" s="55"/>
      <c r="BG58" s="55" t="s">
        <v>483</v>
      </c>
      <c r="BH58" s="55"/>
      <c r="BI58" s="55"/>
      <c r="BJ58" s="55"/>
      <c r="BK58" s="55"/>
      <c r="BL58" s="55"/>
      <c r="BM58" s="55"/>
      <c r="BN58" s="55"/>
      <c r="BO58" s="55"/>
      <c r="BP58" s="55"/>
      <c r="BQ58" s="55"/>
      <c r="BR58" s="55"/>
      <c r="BS58" s="55"/>
      <c r="BT58" s="55"/>
      <c r="BU58" s="55"/>
      <c r="BV58" s="55"/>
      <c r="BW58" s="55"/>
      <c r="BX58" s="55"/>
      <c r="BY58" s="55"/>
      <c r="BZ58" s="55"/>
      <c r="CA58" s="55"/>
      <c r="CB58" s="55"/>
      <c r="CC58" s="55"/>
      <c r="CD58" s="55"/>
      <c r="CE58" s="55"/>
      <c r="CF58" s="55"/>
      <c r="CG58" s="55"/>
      <c r="CH58" s="55"/>
      <c r="CI58" s="55"/>
    </row>
    <row r="59" spans="1:87" ht="115.5" x14ac:dyDescent="0.25">
      <c r="A59" s="53"/>
      <c r="B59" s="113"/>
      <c r="C59" s="113" t="s">
        <v>485</v>
      </c>
      <c r="D59" s="113" t="s">
        <v>486</v>
      </c>
      <c r="BG59" s="55" t="s">
        <v>578</v>
      </c>
      <c r="BH59" s="55"/>
      <c r="BI59" s="55"/>
      <c r="BJ59" s="55"/>
      <c r="BK59" s="55"/>
      <c r="BL59" s="55"/>
      <c r="BM59" s="55"/>
      <c r="BN59" s="55"/>
      <c r="BO59" s="55"/>
      <c r="BP59" s="55"/>
      <c r="BQ59" s="55"/>
      <c r="BR59" s="55"/>
      <c r="BS59" s="55"/>
      <c r="BT59" s="55"/>
      <c r="BU59" s="55"/>
      <c r="BV59" s="55"/>
      <c r="BW59" s="55"/>
      <c r="BX59" s="55"/>
      <c r="BY59" s="55"/>
      <c r="BZ59" s="55"/>
      <c r="CA59" s="55"/>
      <c r="CB59" s="55"/>
      <c r="CC59" s="55"/>
      <c r="CD59" s="55"/>
      <c r="CE59" s="55"/>
      <c r="CF59" s="55"/>
      <c r="CG59" s="55"/>
      <c r="CH59" s="55"/>
      <c r="CI59" s="55"/>
    </row>
    <row r="60" spans="1:87" ht="114.75" x14ac:dyDescent="0.25">
      <c r="A60" s="53"/>
      <c r="B60" s="113"/>
      <c r="C60" s="113" t="s">
        <v>485</v>
      </c>
      <c r="D60" s="113" t="s">
        <v>487</v>
      </c>
      <c r="BG60" s="113"/>
      <c r="BH60" s="113" t="s">
        <v>485</v>
      </c>
      <c r="BI60" s="113" t="s">
        <v>486</v>
      </c>
    </row>
    <row r="61" spans="1:87" ht="102" x14ac:dyDescent="0.25">
      <c r="A61" s="53"/>
      <c r="B61" s="113"/>
      <c r="C61" s="113" t="s">
        <v>485</v>
      </c>
      <c r="D61" s="113" t="s">
        <v>488</v>
      </c>
      <c r="BG61" s="113"/>
      <c r="BH61" s="113" t="s">
        <v>485</v>
      </c>
      <c r="BI61" s="113" t="s">
        <v>487</v>
      </c>
    </row>
    <row r="62" spans="1:87" ht="102" x14ac:dyDescent="0.25">
      <c r="A62" s="53"/>
      <c r="B62" s="113"/>
      <c r="C62" s="113" t="s">
        <v>485</v>
      </c>
      <c r="D62" s="113" t="s">
        <v>489</v>
      </c>
      <c r="BG62" s="113"/>
      <c r="BH62" s="113" t="s">
        <v>485</v>
      </c>
      <c r="BI62" s="113" t="s">
        <v>488</v>
      </c>
    </row>
    <row r="63" spans="1:87" ht="102" x14ac:dyDescent="0.25">
      <c r="A63" s="53"/>
      <c r="B63" s="113"/>
      <c r="C63" s="113" t="s">
        <v>485</v>
      </c>
      <c r="D63" s="113" t="s">
        <v>490</v>
      </c>
      <c r="BG63" s="113"/>
      <c r="BH63" s="113" t="s">
        <v>485</v>
      </c>
      <c r="BI63" s="113" t="s">
        <v>489</v>
      </c>
    </row>
    <row r="64" spans="1:87" ht="293.25" x14ac:dyDescent="0.25">
      <c r="A64" s="53"/>
      <c r="B64" s="113"/>
      <c r="C64" s="113" t="s">
        <v>485</v>
      </c>
      <c r="D64" s="113" t="s">
        <v>491</v>
      </c>
      <c r="BG64" s="113"/>
      <c r="BH64" s="113" t="s">
        <v>485</v>
      </c>
      <c r="BI64" s="113" t="s">
        <v>490</v>
      </c>
    </row>
    <row r="65" spans="1:87" ht="293.25" x14ac:dyDescent="0.25">
      <c r="A65" s="53"/>
      <c r="B65" s="113"/>
      <c r="C65" s="113" t="s">
        <v>485</v>
      </c>
      <c r="D65" s="113" t="s">
        <v>492</v>
      </c>
      <c r="BG65" s="113"/>
      <c r="BH65" s="113" t="s">
        <v>485</v>
      </c>
      <c r="BI65" s="113" t="s">
        <v>491</v>
      </c>
    </row>
    <row r="66" spans="1:87" ht="127.5" x14ac:dyDescent="0.25">
      <c r="A66" s="53"/>
      <c r="B66" s="113"/>
      <c r="C66" s="113" t="s">
        <v>485</v>
      </c>
      <c r="D66" s="113" t="s">
        <v>493</v>
      </c>
      <c r="BG66" s="113"/>
      <c r="BH66" s="113" t="s">
        <v>485</v>
      </c>
      <c r="BI66" s="113" t="s">
        <v>492</v>
      </c>
    </row>
    <row r="67" spans="1:87" ht="51" x14ac:dyDescent="0.25">
      <c r="A67" s="53"/>
      <c r="B67" s="55" t="s">
        <v>494</v>
      </c>
      <c r="C67" s="55"/>
      <c r="D67" s="55"/>
      <c r="E67" s="55"/>
      <c r="F67" s="55"/>
      <c r="G67" s="55"/>
      <c r="H67" s="55"/>
      <c r="I67" s="55"/>
      <c r="J67" s="55"/>
      <c r="K67" s="55"/>
      <c r="L67" s="55"/>
      <c r="M67" s="55"/>
      <c r="N67" s="55"/>
      <c r="O67" s="55"/>
      <c r="P67" s="55"/>
      <c r="Q67" s="55"/>
      <c r="R67" s="55"/>
      <c r="S67" s="55"/>
      <c r="T67" s="55"/>
      <c r="U67" s="55"/>
      <c r="V67" s="55"/>
      <c r="W67" s="55"/>
      <c r="X67" s="55"/>
      <c r="Y67" s="55"/>
      <c r="Z67" s="55"/>
      <c r="AA67" s="55"/>
      <c r="AB67" s="55"/>
      <c r="AC67" s="55"/>
      <c r="AD67" s="55"/>
      <c r="AE67" s="55"/>
      <c r="AF67" s="55"/>
      <c r="AG67" s="55"/>
      <c r="AH67" s="55"/>
      <c r="AI67" s="55"/>
      <c r="AJ67" s="55"/>
      <c r="AK67" s="55"/>
      <c r="AL67" s="55"/>
      <c r="AM67" s="55"/>
      <c r="AN67" s="55"/>
      <c r="AO67" s="55"/>
      <c r="AP67" s="55"/>
      <c r="AQ67" s="55"/>
      <c r="AR67" s="55"/>
      <c r="AS67" s="55"/>
      <c r="AT67" s="55"/>
      <c r="AU67" s="55"/>
      <c r="AV67" s="55"/>
      <c r="AW67" s="55"/>
      <c r="AX67" s="55"/>
      <c r="AY67" s="55"/>
      <c r="AZ67" s="55"/>
      <c r="BA67" s="55"/>
      <c r="BB67" s="55"/>
      <c r="BC67" s="55"/>
      <c r="BD67" s="55"/>
      <c r="BE67" s="55"/>
      <c r="BF67" s="55"/>
      <c r="BG67" s="113"/>
      <c r="BH67" s="113" t="s">
        <v>485</v>
      </c>
      <c r="BI67" s="113" t="s">
        <v>493</v>
      </c>
    </row>
    <row r="68" spans="1:87" x14ac:dyDescent="0.25">
      <c r="A68" s="53"/>
      <c r="B68" s="55" t="s">
        <v>495</v>
      </c>
      <c r="C68" s="55"/>
      <c r="D68" s="55"/>
      <c r="E68" s="55"/>
      <c r="F68" s="55"/>
      <c r="G68" s="55"/>
      <c r="H68" s="55"/>
      <c r="I68" s="55"/>
      <c r="J68" s="55"/>
      <c r="K68" s="55"/>
      <c r="L68" s="55"/>
      <c r="M68" s="55"/>
      <c r="N68" s="55"/>
      <c r="O68" s="55"/>
      <c r="P68" s="55"/>
      <c r="Q68" s="55"/>
      <c r="R68" s="55"/>
      <c r="S68" s="55"/>
      <c r="T68" s="55"/>
      <c r="U68" s="55"/>
      <c r="V68" s="55"/>
      <c r="W68" s="55"/>
      <c r="X68" s="55"/>
      <c r="Y68" s="55"/>
      <c r="Z68" s="55"/>
      <c r="AA68" s="55"/>
      <c r="AB68" s="55"/>
      <c r="AC68" s="55"/>
      <c r="AD68" s="55"/>
      <c r="AE68" s="55"/>
      <c r="AF68" s="55"/>
      <c r="AG68" s="55"/>
      <c r="AH68" s="55"/>
      <c r="AI68" s="55"/>
      <c r="AJ68" s="55"/>
      <c r="AK68" s="55"/>
      <c r="AL68" s="55"/>
      <c r="AM68" s="55"/>
      <c r="AN68" s="55"/>
      <c r="AO68" s="55"/>
      <c r="AP68" s="55"/>
      <c r="AQ68" s="55"/>
      <c r="AR68" s="55"/>
      <c r="AS68" s="55"/>
      <c r="AT68" s="55"/>
      <c r="AU68" s="55"/>
      <c r="AV68" s="55"/>
      <c r="AW68" s="55"/>
      <c r="AX68" s="55"/>
      <c r="AY68" s="55"/>
      <c r="AZ68" s="55"/>
      <c r="BA68" s="55"/>
      <c r="BB68" s="55"/>
      <c r="BC68" s="55"/>
      <c r="BD68" s="55"/>
      <c r="BE68" s="55"/>
      <c r="BF68" s="55"/>
      <c r="BG68" s="55" t="s">
        <v>494</v>
      </c>
      <c r="BH68" s="55"/>
      <c r="BI68" s="55"/>
      <c r="BJ68" s="55"/>
      <c r="BK68" s="55"/>
      <c r="BL68" s="55"/>
      <c r="BM68" s="55"/>
      <c r="BN68" s="55"/>
      <c r="BO68" s="55"/>
      <c r="BP68" s="55"/>
      <c r="BQ68" s="55"/>
      <c r="BR68" s="55"/>
      <c r="BS68" s="55"/>
      <c r="BT68" s="55"/>
      <c r="BU68" s="55"/>
      <c r="BV68" s="55"/>
      <c r="BW68" s="55"/>
      <c r="BX68" s="55"/>
      <c r="BY68" s="55"/>
      <c r="BZ68" s="55"/>
      <c r="CA68" s="55"/>
      <c r="CB68" s="55"/>
      <c r="CC68" s="55"/>
      <c r="CD68" s="55"/>
      <c r="CE68" s="55"/>
      <c r="CF68" s="55"/>
      <c r="CG68" s="55"/>
      <c r="CH68" s="55"/>
      <c r="CI68" s="55"/>
    </row>
    <row r="69" spans="1:87" x14ac:dyDescent="0.25">
      <c r="A69" s="53"/>
      <c r="B69" s="134" t="s">
        <v>496</v>
      </c>
      <c r="C69" s="134"/>
      <c r="D69" s="134"/>
      <c r="E69" s="134"/>
      <c r="F69" s="134"/>
      <c r="G69" s="134"/>
      <c r="H69" s="134"/>
      <c r="I69" s="134"/>
      <c r="J69" s="134"/>
      <c r="K69" s="134"/>
      <c r="L69" s="134"/>
      <c r="M69" s="134"/>
      <c r="N69" s="134"/>
      <c r="O69" s="134"/>
      <c r="P69" s="134"/>
      <c r="Q69" s="134"/>
      <c r="R69" s="134"/>
      <c r="S69" s="134"/>
      <c r="T69" s="134"/>
      <c r="U69" s="134"/>
      <c r="V69" s="134"/>
      <c r="W69" s="134"/>
      <c r="X69" s="134"/>
      <c r="Y69" s="134"/>
      <c r="Z69" s="134"/>
      <c r="AA69" s="134"/>
      <c r="AB69" s="134"/>
      <c r="AC69" s="134"/>
      <c r="AD69" s="134"/>
      <c r="AE69" s="134"/>
      <c r="AF69" s="134"/>
      <c r="AG69" s="134"/>
      <c r="AH69" s="134"/>
      <c r="AI69" s="134"/>
      <c r="AJ69" s="134"/>
      <c r="AK69" s="134"/>
      <c r="AL69" s="134"/>
      <c r="AM69" s="134"/>
      <c r="AN69" s="134"/>
      <c r="AO69" s="134"/>
      <c r="AP69" s="134"/>
      <c r="AQ69" s="134"/>
      <c r="AR69" s="134"/>
      <c r="AS69" s="134"/>
      <c r="AT69" s="134"/>
      <c r="AU69" s="134"/>
      <c r="AV69" s="134"/>
      <c r="AW69" s="134"/>
      <c r="AX69" s="134"/>
      <c r="AY69" s="134"/>
      <c r="AZ69" s="134"/>
      <c r="BA69" s="134"/>
      <c r="BB69" s="134"/>
      <c r="BC69" s="134"/>
      <c r="BD69" s="134"/>
      <c r="BE69" s="134"/>
      <c r="BF69" s="134"/>
      <c r="BG69" s="55" t="s">
        <v>579</v>
      </c>
      <c r="BH69" s="55"/>
      <c r="BI69" s="55"/>
      <c r="BJ69" s="55"/>
      <c r="BK69" s="55"/>
      <c r="BL69" s="55"/>
      <c r="BM69" s="55"/>
      <c r="BN69" s="55"/>
      <c r="BO69" s="55"/>
      <c r="BP69" s="55"/>
      <c r="BQ69" s="55"/>
      <c r="BR69" s="55"/>
      <c r="BS69" s="55"/>
      <c r="BT69" s="55"/>
      <c r="BU69" s="55"/>
      <c r="BV69" s="55"/>
      <c r="BW69" s="55"/>
      <c r="BX69" s="55"/>
      <c r="BY69" s="55"/>
      <c r="BZ69" s="55"/>
      <c r="CA69" s="55"/>
      <c r="CB69" s="55"/>
      <c r="CC69" s="55"/>
      <c r="CD69" s="55"/>
      <c r="CE69" s="55"/>
      <c r="CF69" s="55"/>
      <c r="CG69" s="55"/>
      <c r="CH69" s="55"/>
      <c r="CI69" s="55"/>
    </row>
    <row r="70" spans="1:87" x14ac:dyDescent="0.25">
      <c r="A70" s="53"/>
      <c r="B70" s="72" t="s">
        <v>497</v>
      </c>
      <c r="C70" s="72"/>
      <c r="D70" s="72"/>
      <c r="E70" s="72"/>
      <c r="F70" s="72"/>
      <c r="G70" s="72"/>
      <c r="H70" s="72"/>
      <c r="I70" s="72"/>
      <c r="J70" s="72"/>
      <c r="K70" s="72"/>
      <c r="L70" s="72"/>
      <c r="M70" s="72"/>
      <c r="N70" s="72"/>
      <c r="O70" s="72"/>
      <c r="P70" s="72"/>
      <c r="Q70" s="72"/>
      <c r="R70" s="72"/>
      <c r="S70" s="72"/>
      <c r="T70" s="72"/>
      <c r="U70" s="72"/>
      <c r="V70" s="72"/>
      <c r="W70" s="72"/>
      <c r="X70" s="72"/>
      <c r="Y70" s="72"/>
      <c r="Z70" s="72"/>
      <c r="AA70" s="72"/>
      <c r="AB70" s="72"/>
      <c r="AC70" s="72"/>
      <c r="AD70" s="72"/>
      <c r="AE70" s="72"/>
      <c r="AF70" s="72"/>
      <c r="AG70" s="72"/>
      <c r="AH70" s="72"/>
      <c r="AI70" s="72"/>
      <c r="AJ70" s="72"/>
      <c r="AK70" s="72"/>
      <c r="AL70" s="72"/>
      <c r="AM70" s="72"/>
      <c r="AN70" s="72"/>
      <c r="AO70" s="72"/>
      <c r="AP70" s="72"/>
      <c r="AQ70" s="72"/>
      <c r="AR70" s="72"/>
      <c r="AS70" s="72"/>
      <c r="AT70" s="72"/>
      <c r="AU70" s="72"/>
      <c r="AV70" s="72"/>
      <c r="AW70" s="72"/>
      <c r="AX70" s="72"/>
      <c r="AY70" s="72"/>
      <c r="AZ70" s="72"/>
      <c r="BA70" s="72"/>
      <c r="BB70" s="72"/>
      <c r="BC70" s="72"/>
      <c r="BD70" s="72"/>
      <c r="BE70" s="72"/>
      <c r="BF70" s="72"/>
      <c r="BG70" s="50"/>
      <c r="BH70" s="50"/>
      <c r="BI70" s="50"/>
      <c r="BJ70" s="50"/>
      <c r="BK70" s="50"/>
      <c r="BL70" s="50"/>
      <c r="BM70" s="50"/>
      <c r="BN70" s="50"/>
      <c r="BO70" s="50"/>
      <c r="BP70" s="50"/>
      <c r="BQ70" s="50"/>
      <c r="BR70" s="50"/>
      <c r="BS70" s="50"/>
      <c r="BT70" s="50"/>
      <c r="BU70" s="50"/>
      <c r="BV70" s="50"/>
      <c r="BW70" s="50"/>
      <c r="BX70" s="50"/>
      <c r="BY70" s="50"/>
      <c r="BZ70" s="50"/>
      <c r="CA70" s="50"/>
      <c r="CB70" s="50"/>
      <c r="CC70" s="50"/>
      <c r="CD70" s="50"/>
      <c r="CE70" s="50"/>
      <c r="CF70" s="50"/>
      <c r="CG70" s="50"/>
      <c r="CH70" s="50"/>
      <c r="CI70" s="50"/>
    </row>
    <row r="71" spans="1:87" x14ac:dyDescent="0.25">
      <c r="A71" s="53"/>
      <c r="B71" s="50"/>
      <c r="C71" s="50"/>
      <c r="D71" s="50"/>
      <c r="E71" s="50"/>
      <c r="F71" s="50"/>
      <c r="G71" s="50"/>
      <c r="H71" s="50"/>
      <c r="I71" s="50"/>
      <c r="J71" s="50"/>
      <c r="K71" s="50"/>
      <c r="L71" s="50"/>
      <c r="M71" s="50"/>
      <c r="N71" s="50"/>
      <c r="O71" s="50"/>
      <c r="P71" s="50"/>
      <c r="Q71" s="50"/>
      <c r="R71" s="50"/>
      <c r="S71" s="50"/>
      <c r="T71" s="50"/>
      <c r="U71" s="50"/>
      <c r="V71" s="50"/>
      <c r="W71" s="50"/>
      <c r="X71" s="50"/>
      <c r="Y71" s="50"/>
      <c r="Z71" s="50"/>
      <c r="AA71" s="50"/>
      <c r="AB71" s="50"/>
      <c r="AC71" s="50"/>
      <c r="AD71" s="50"/>
      <c r="AE71" s="50"/>
      <c r="AF71" s="50"/>
      <c r="AG71" s="50"/>
      <c r="AH71" s="50"/>
      <c r="AI71" s="50"/>
      <c r="AJ71" s="50"/>
      <c r="AK71" s="50"/>
      <c r="AL71" s="50"/>
      <c r="AM71" s="50"/>
      <c r="AN71" s="50"/>
      <c r="AO71" s="50"/>
      <c r="AP71" s="50"/>
      <c r="AQ71" s="50"/>
      <c r="AR71" s="50"/>
      <c r="AS71" s="50"/>
      <c r="AT71" s="50"/>
      <c r="AU71" s="50"/>
      <c r="AV71" s="50"/>
      <c r="AW71" s="50"/>
      <c r="AX71" s="50"/>
      <c r="AY71" s="50"/>
      <c r="AZ71" s="50"/>
      <c r="BA71" s="50"/>
      <c r="BB71" s="50"/>
      <c r="BC71" s="50"/>
      <c r="BD71" s="50"/>
      <c r="BE71" s="50"/>
      <c r="BF71" s="50"/>
      <c r="BG71" s="13"/>
      <c r="BH71" s="14"/>
      <c r="BI71" s="50"/>
      <c r="BJ71" s="50"/>
      <c r="BK71" s="50"/>
      <c r="BL71" s="14"/>
      <c r="BM71" s="50"/>
      <c r="BN71" s="50"/>
      <c r="BO71" s="50"/>
      <c r="BP71" s="14"/>
      <c r="BQ71" s="50"/>
      <c r="BR71" s="50"/>
      <c r="BS71" s="50"/>
      <c r="BT71" s="14"/>
      <c r="BU71" s="50"/>
      <c r="BV71" s="50"/>
      <c r="BW71" s="50"/>
      <c r="BX71" s="14"/>
      <c r="BY71" s="50"/>
      <c r="BZ71" s="50"/>
      <c r="CA71" s="50"/>
      <c r="CB71" s="14"/>
      <c r="CC71" s="50"/>
      <c r="CD71" s="50"/>
      <c r="CE71" s="50"/>
      <c r="CF71" s="14"/>
      <c r="CG71" s="50"/>
      <c r="CH71" s="50"/>
      <c r="CI71" s="50"/>
    </row>
    <row r="72" spans="1:87" ht="15.75" thickBot="1" x14ac:dyDescent="0.3">
      <c r="A72" s="53"/>
      <c r="B72" s="13"/>
      <c r="C72" s="14"/>
      <c r="D72" s="50"/>
      <c r="E72" s="50"/>
      <c r="F72" s="50"/>
      <c r="G72" s="14"/>
      <c r="H72" s="50"/>
      <c r="I72" s="50"/>
      <c r="J72" s="50"/>
      <c r="K72" s="14"/>
      <c r="L72" s="50"/>
      <c r="M72" s="50"/>
      <c r="N72" s="50"/>
      <c r="O72" s="14"/>
      <c r="P72" s="50"/>
      <c r="Q72" s="50"/>
      <c r="R72" s="50"/>
      <c r="S72" s="14"/>
      <c r="T72" s="50"/>
      <c r="U72" s="50"/>
      <c r="V72" s="50"/>
      <c r="W72" s="14"/>
      <c r="X72" s="50"/>
      <c r="Y72" s="50"/>
      <c r="Z72" s="50"/>
      <c r="AA72" s="14"/>
      <c r="AB72" s="50"/>
      <c r="AC72" s="50"/>
      <c r="AD72" s="50"/>
      <c r="BG72" s="15">
        <v>2012</v>
      </c>
      <c r="BH72" s="14"/>
      <c r="BI72" s="51" t="s">
        <v>427</v>
      </c>
      <c r="BJ72" s="51"/>
      <c r="BK72" s="51"/>
      <c r="BL72" s="14"/>
      <c r="BM72" s="51" t="s">
        <v>428</v>
      </c>
      <c r="BN72" s="51"/>
      <c r="BO72" s="51"/>
      <c r="BP72" s="14"/>
      <c r="BQ72" s="51" t="s">
        <v>429</v>
      </c>
      <c r="BR72" s="51"/>
      <c r="BS72" s="51"/>
      <c r="BT72" s="14"/>
      <c r="BU72" s="51" t="s">
        <v>430</v>
      </c>
      <c r="BV72" s="51"/>
      <c r="BW72" s="51"/>
      <c r="BX72" s="14"/>
      <c r="BY72" s="51" t="s">
        <v>431</v>
      </c>
      <c r="BZ72" s="51"/>
      <c r="CA72" s="51"/>
      <c r="CB72" s="14"/>
      <c r="CC72" s="51" t="s">
        <v>432</v>
      </c>
      <c r="CD72" s="51"/>
      <c r="CE72" s="51"/>
      <c r="CF72" s="14"/>
      <c r="CG72" s="51" t="s">
        <v>109</v>
      </c>
      <c r="CH72" s="51"/>
      <c r="CI72" s="51"/>
    </row>
    <row r="73" spans="1:87" ht="15.75" thickBot="1" x14ac:dyDescent="0.3">
      <c r="A73" s="53"/>
      <c r="B73" s="58"/>
      <c r="C73" s="14"/>
      <c r="D73" s="51" t="s">
        <v>427</v>
      </c>
      <c r="E73" s="51"/>
      <c r="F73" s="51"/>
      <c r="G73" s="14"/>
      <c r="H73" s="51" t="s">
        <v>428</v>
      </c>
      <c r="I73" s="51"/>
      <c r="J73" s="51"/>
      <c r="K73" s="14"/>
      <c r="L73" s="51" t="s">
        <v>429</v>
      </c>
      <c r="M73" s="51"/>
      <c r="N73" s="51"/>
      <c r="O73" s="14"/>
      <c r="P73" s="51" t="s">
        <v>430</v>
      </c>
      <c r="Q73" s="51"/>
      <c r="R73" s="51"/>
      <c r="S73" s="14"/>
      <c r="T73" s="51" t="s">
        <v>431</v>
      </c>
      <c r="U73" s="51"/>
      <c r="V73" s="51"/>
      <c r="W73" s="14"/>
      <c r="X73" s="51" t="s">
        <v>432</v>
      </c>
      <c r="Y73" s="51"/>
      <c r="Z73" s="51"/>
      <c r="AA73" s="14"/>
      <c r="AB73" s="51" t="s">
        <v>109</v>
      </c>
      <c r="AC73" s="51"/>
      <c r="AD73" s="51"/>
      <c r="BG73" s="16" t="s">
        <v>498</v>
      </c>
      <c r="BH73" s="17"/>
      <c r="BI73" s="21" t="s">
        <v>243</v>
      </c>
      <c r="BJ73" s="23">
        <v>126</v>
      </c>
      <c r="BK73" s="20"/>
      <c r="BL73" s="17"/>
      <c r="BM73" s="21" t="s">
        <v>243</v>
      </c>
      <c r="BN73" s="22">
        <v>4182</v>
      </c>
      <c r="BO73" s="20"/>
      <c r="BP73" s="17"/>
      <c r="BQ73" s="21" t="s">
        <v>243</v>
      </c>
      <c r="BR73" s="23" t="s">
        <v>296</v>
      </c>
      <c r="BS73" s="20"/>
      <c r="BT73" s="17"/>
      <c r="BU73" s="21" t="s">
        <v>243</v>
      </c>
      <c r="BV73" s="22">
        <v>2927</v>
      </c>
      <c r="BW73" s="20"/>
      <c r="BX73" s="17"/>
      <c r="BY73" s="21" t="s">
        <v>243</v>
      </c>
      <c r="BZ73" s="22">
        <v>159743</v>
      </c>
      <c r="CA73" s="20"/>
      <c r="CB73" s="17"/>
      <c r="CC73" s="21" t="s">
        <v>243</v>
      </c>
      <c r="CD73" s="22">
        <v>10706</v>
      </c>
      <c r="CE73" s="20"/>
      <c r="CF73" s="17"/>
      <c r="CG73" s="21" t="s">
        <v>243</v>
      </c>
      <c r="CH73" s="22">
        <v>177684</v>
      </c>
      <c r="CI73" s="20"/>
    </row>
    <row r="74" spans="1:87" x14ac:dyDescent="0.25">
      <c r="A74" s="53"/>
      <c r="B74" s="16" t="s">
        <v>498</v>
      </c>
      <c r="C74" s="17"/>
      <c r="D74" s="21" t="s">
        <v>243</v>
      </c>
      <c r="E74" s="23">
        <v>191</v>
      </c>
      <c r="F74" s="20"/>
      <c r="G74" s="17"/>
      <c r="H74" s="21" t="s">
        <v>243</v>
      </c>
      <c r="I74" s="22">
        <v>3285</v>
      </c>
      <c r="J74" s="20"/>
      <c r="K74" s="17"/>
      <c r="L74" s="21" t="s">
        <v>243</v>
      </c>
      <c r="M74" s="23" t="s">
        <v>296</v>
      </c>
      <c r="N74" s="20"/>
      <c r="O74" s="17"/>
      <c r="P74" s="21" t="s">
        <v>243</v>
      </c>
      <c r="Q74" s="22">
        <v>2603</v>
      </c>
      <c r="R74" s="20"/>
      <c r="S74" s="17"/>
      <c r="T74" s="21" t="s">
        <v>243</v>
      </c>
      <c r="U74" s="22">
        <v>143422</v>
      </c>
      <c r="V74" s="20"/>
      <c r="W74" s="17"/>
      <c r="X74" s="21" t="s">
        <v>243</v>
      </c>
      <c r="Y74" s="22">
        <v>10257</v>
      </c>
      <c r="Z74" s="20"/>
      <c r="AA74" s="17"/>
      <c r="AB74" s="21" t="s">
        <v>243</v>
      </c>
      <c r="AC74" s="22">
        <v>159758</v>
      </c>
      <c r="AD74" s="20"/>
      <c r="BG74" s="30">
        <v>1</v>
      </c>
      <c r="BH74" s="31"/>
      <c r="BI74" s="32"/>
      <c r="BJ74" s="35" t="s">
        <v>296</v>
      </c>
      <c r="BK74" s="34"/>
      <c r="BL74" s="31"/>
      <c r="BM74" s="32"/>
      <c r="BN74" s="69">
        <v>2977</v>
      </c>
      <c r="BO74" s="34"/>
      <c r="BP74" s="31"/>
      <c r="BQ74" s="32"/>
      <c r="BR74" s="35" t="s">
        <v>296</v>
      </c>
      <c r="BS74" s="34"/>
      <c r="BT74" s="31"/>
      <c r="BU74" s="32"/>
      <c r="BV74" s="35" t="s">
        <v>296</v>
      </c>
      <c r="BW74" s="34"/>
      <c r="BX74" s="31"/>
      <c r="BY74" s="32"/>
      <c r="BZ74" s="35" t="s">
        <v>296</v>
      </c>
      <c r="CA74" s="34"/>
      <c r="CB74" s="31"/>
      <c r="CC74" s="32"/>
      <c r="CD74" s="35" t="s">
        <v>296</v>
      </c>
      <c r="CE74" s="34"/>
      <c r="CF74" s="31"/>
      <c r="CG74" s="32"/>
      <c r="CH74" s="69">
        <v>2977</v>
      </c>
      <c r="CI74" s="34"/>
    </row>
    <row r="75" spans="1:87" x14ac:dyDescent="0.25">
      <c r="A75" s="53"/>
      <c r="B75" s="30">
        <v>1</v>
      </c>
      <c r="C75" s="31"/>
      <c r="D75" s="32"/>
      <c r="E75" s="35" t="s">
        <v>296</v>
      </c>
      <c r="F75" s="34"/>
      <c r="G75" s="31"/>
      <c r="H75" s="32"/>
      <c r="I75" s="69">
        <v>3927</v>
      </c>
      <c r="J75" s="34"/>
      <c r="K75" s="31"/>
      <c r="L75" s="32"/>
      <c r="M75" s="35" t="s">
        <v>296</v>
      </c>
      <c r="N75" s="34"/>
      <c r="O75" s="31"/>
      <c r="P75" s="32"/>
      <c r="Q75" s="35" t="s">
        <v>296</v>
      </c>
      <c r="R75" s="34"/>
      <c r="S75" s="31"/>
      <c r="T75" s="32"/>
      <c r="U75" s="35" t="s">
        <v>296</v>
      </c>
      <c r="V75" s="34"/>
      <c r="W75" s="31"/>
      <c r="X75" s="32"/>
      <c r="Y75" s="35">
        <v>194</v>
      </c>
      <c r="Z75" s="34"/>
      <c r="AA75" s="31"/>
      <c r="AB75" s="32"/>
      <c r="AC75" s="69">
        <v>4121</v>
      </c>
      <c r="AD75" s="34"/>
      <c r="BG75" s="16">
        <v>2</v>
      </c>
      <c r="BH75" s="17"/>
      <c r="BI75" s="21"/>
      <c r="BJ75" s="23">
        <v>48</v>
      </c>
      <c r="BK75" s="20"/>
      <c r="BL75" s="17"/>
      <c r="BM75" s="21"/>
      <c r="BN75" s="23">
        <v>114</v>
      </c>
      <c r="BO75" s="20"/>
      <c r="BP75" s="17"/>
      <c r="BQ75" s="21"/>
      <c r="BR75" s="22">
        <v>1850</v>
      </c>
      <c r="BS75" s="20"/>
      <c r="BT75" s="17"/>
      <c r="BU75" s="21"/>
      <c r="BV75" s="23">
        <v>82</v>
      </c>
      <c r="BW75" s="20"/>
      <c r="BX75" s="17"/>
      <c r="BY75" s="21"/>
      <c r="BZ75" s="23">
        <v>731</v>
      </c>
      <c r="CA75" s="20"/>
      <c r="CB75" s="17"/>
      <c r="CC75" s="21"/>
      <c r="CD75" s="23" t="s">
        <v>296</v>
      </c>
      <c r="CE75" s="20"/>
      <c r="CF75" s="17"/>
      <c r="CG75" s="21"/>
      <c r="CH75" s="22">
        <v>2825</v>
      </c>
      <c r="CI75" s="20"/>
    </row>
    <row r="76" spans="1:87" x14ac:dyDescent="0.25">
      <c r="A76" s="53"/>
      <c r="B76" s="16">
        <v>2</v>
      </c>
      <c r="C76" s="17"/>
      <c r="D76" s="21"/>
      <c r="E76" s="23">
        <v>83</v>
      </c>
      <c r="F76" s="20"/>
      <c r="G76" s="17"/>
      <c r="H76" s="21"/>
      <c r="I76" s="23">
        <v>122</v>
      </c>
      <c r="J76" s="20"/>
      <c r="K76" s="17"/>
      <c r="L76" s="21"/>
      <c r="M76" s="23">
        <v>961</v>
      </c>
      <c r="N76" s="20"/>
      <c r="O76" s="17"/>
      <c r="P76" s="21"/>
      <c r="Q76" s="23" t="s">
        <v>296</v>
      </c>
      <c r="R76" s="20"/>
      <c r="S76" s="17"/>
      <c r="T76" s="21"/>
      <c r="U76" s="23">
        <v>145</v>
      </c>
      <c r="V76" s="20"/>
      <c r="W76" s="17"/>
      <c r="X76" s="21"/>
      <c r="Y76" s="23" t="s">
        <v>296</v>
      </c>
      <c r="Z76" s="20"/>
      <c r="AA76" s="17"/>
      <c r="AB76" s="21"/>
      <c r="AC76" s="22">
        <v>1311</v>
      </c>
      <c r="AD76" s="20"/>
      <c r="BG76" s="30">
        <v>3</v>
      </c>
      <c r="BH76" s="31"/>
      <c r="BI76" s="32"/>
      <c r="BJ76" s="35">
        <v>880</v>
      </c>
      <c r="BK76" s="34"/>
      <c r="BL76" s="31"/>
      <c r="BM76" s="32"/>
      <c r="BN76" s="69">
        <v>4894</v>
      </c>
      <c r="BO76" s="34"/>
      <c r="BP76" s="31"/>
      <c r="BQ76" s="32"/>
      <c r="BR76" s="69">
        <v>10735</v>
      </c>
      <c r="BS76" s="34"/>
      <c r="BT76" s="31"/>
      <c r="BU76" s="32"/>
      <c r="BV76" s="35">
        <v>163</v>
      </c>
      <c r="BW76" s="34"/>
      <c r="BX76" s="31"/>
      <c r="BY76" s="32"/>
      <c r="BZ76" s="69">
        <v>1885</v>
      </c>
      <c r="CA76" s="34"/>
      <c r="CB76" s="31"/>
      <c r="CC76" s="32"/>
      <c r="CD76" s="35">
        <v>7</v>
      </c>
      <c r="CE76" s="34"/>
      <c r="CF76" s="31"/>
      <c r="CG76" s="32"/>
      <c r="CH76" s="69">
        <v>18564</v>
      </c>
      <c r="CI76" s="34"/>
    </row>
    <row r="77" spans="1:87" x14ac:dyDescent="0.25">
      <c r="A77" s="53"/>
      <c r="B77" s="30">
        <v>3</v>
      </c>
      <c r="C77" s="31"/>
      <c r="D77" s="32"/>
      <c r="E77" s="35">
        <v>761</v>
      </c>
      <c r="F77" s="34"/>
      <c r="G77" s="31"/>
      <c r="H77" s="32"/>
      <c r="I77" s="69">
        <v>3732</v>
      </c>
      <c r="J77" s="34"/>
      <c r="K77" s="31"/>
      <c r="L77" s="32"/>
      <c r="M77" s="69">
        <v>10519</v>
      </c>
      <c r="N77" s="34"/>
      <c r="O77" s="31"/>
      <c r="P77" s="32"/>
      <c r="Q77" s="35">
        <v>111</v>
      </c>
      <c r="R77" s="34"/>
      <c r="S77" s="31"/>
      <c r="T77" s="32"/>
      <c r="U77" s="69">
        <v>1266</v>
      </c>
      <c r="V77" s="34"/>
      <c r="W77" s="31"/>
      <c r="X77" s="32"/>
      <c r="Y77" s="35" t="s">
        <v>296</v>
      </c>
      <c r="Z77" s="34"/>
      <c r="AA77" s="31"/>
      <c r="AB77" s="32"/>
      <c r="AC77" s="69">
        <v>16389</v>
      </c>
      <c r="AD77" s="34"/>
      <c r="BG77" s="16">
        <v>4</v>
      </c>
      <c r="BH77" s="17"/>
      <c r="BI77" s="21"/>
      <c r="BJ77" s="22">
        <v>9907</v>
      </c>
      <c r="BK77" s="20"/>
      <c r="BL77" s="17"/>
      <c r="BM77" s="21"/>
      <c r="BN77" s="22">
        <v>29935</v>
      </c>
      <c r="BO77" s="20"/>
      <c r="BP77" s="17"/>
      <c r="BQ77" s="21"/>
      <c r="BR77" s="22">
        <v>167207</v>
      </c>
      <c r="BS77" s="20"/>
      <c r="BT77" s="17"/>
      <c r="BU77" s="21"/>
      <c r="BV77" s="22">
        <v>3184</v>
      </c>
      <c r="BW77" s="20"/>
      <c r="BX77" s="17"/>
      <c r="BY77" s="21"/>
      <c r="BZ77" s="22">
        <v>40392</v>
      </c>
      <c r="CA77" s="20"/>
      <c r="CB77" s="17"/>
      <c r="CC77" s="21"/>
      <c r="CD77" s="23">
        <v>16</v>
      </c>
      <c r="CE77" s="20"/>
      <c r="CF77" s="17"/>
      <c r="CG77" s="21"/>
      <c r="CH77" s="22">
        <v>250641</v>
      </c>
      <c r="CI77" s="20"/>
    </row>
    <row r="78" spans="1:87" x14ac:dyDescent="0.25">
      <c r="A78" s="53"/>
      <c r="B78" s="16">
        <v>4</v>
      </c>
      <c r="C78" s="17"/>
      <c r="D78" s="21"/>
      <c r="E78" s="22">
        <v>12343</v>
      </c>
      <c r="F78" s="20"/>
      <c r="G78" s="17"/>
      <c r="H78" s="21"/>
      <c r="I78" s="22">
        <v>37416</v>
      </c>
      <c r="J78" s="20"/>
      <c r="K78" s="17"/>
      <c r="L78" s="21"/>
      <c r="M78" s="22">
        <v>170821</v>
      </c>
      <c r="N78" s="20"/>
      <c r="O78" s="17"/>
      <c r="P78" s="21"/>
      <c r="Q78" s="22">
        <v>3587</v>
      </c>
      <c r="R78" s="20"/>
      <c r="S78" s="17"/>
      <c r="T78" s="21"/>
      <c r="U78" s="22">
        <v>51951</v>
      </c>
      <c r="V78" s="20"/>
      <c r="W78" s="17"/>
      <c r="X78" s="21"/>
      <c r="Y78" s="23">
        <v>73</v>
      </c>
      <c r="Z78" s="20"/>
      <c r="AA78" s="17"/>
      <c r="AB78" s="21"/>
      <c r="AC78" s="22">
        <v>276191</v>
      </c>
      <c r="AD78" s="20"/>
      <c r="BG78" s="30">
        <v>5</v>
      </c>
      <c r="BH78" s="31"/>
      <c r="BI78" s="32"/>
      <c r="BJ78" s="35">
        <v>322</v>
      </c>
      <c r="BK78" s="34"/>
      <c r="BL78" s="31"/>
      <c r="BM78" s="32"/>
      <c r="BN78" s="69">
        <v>9713</v>
      </c>
      <c r="BO78" s="34"/>
      <c r="BP78" s="31"/>
      <c r="BQ78" s="32"/>
      <c r="BR78" s="69">
        <v>45262</v>
      </c>
      <c r="BS78" s="34"/>
      <c r="BT78" s="31"/>
      <c r="BU78" s="32"/>
      <c r="BV78" s="69">
        <v>5086</v>
      </c>
      <c r="BW78" s="34"/>
      <c r="BX78" s="31"/>
      <c r="BY78" s="32"/>
      <c r="BZ78" s="69">
        <v>8426</v>
      </c>
      <c r="CA78" s="34"/>
      <c r="CB78" s="31"/>
      <c r="CC78" s="32"/>
      <c r="CD78" s="69">
        <v>3940</v>
      </c>
      <c r="CE78" s="34"/>
      <c r="CF78" s="31"/>
      <c r="CG78" s="32"/>
      <c r="CH78" s="69">
        <v>72749</v>
      </c>
      <c r="CI78" s="34"/>
    </row>
    <row r="79" spans="1:87" x14ac:dyDescent="0.25">
      <c r="A79" s="53"/>
      <c r="B79" s="30">
        <v>5</v>
      </c>
      <c r="C79" s="31"/>
      <c r="D79" s="32"/>
      <c r="E79" s="69">
        <v>1024</v>
      </c>
      <c r="F79" s="34"/>
      <c r="G79" s="31"/>
      <c r="H79" s="32"/>
      <c r="I79" s="69">
        <v>13228</v>
      </c>
      <c r="J79" s="34"/>
      <c r="K79" s="31"/>
      <c r="L79" s="32"/>
      <c r="M79" s="69">
        <v>44483</v>
      </c>
      <c r="N79" s="34"/>
      <c r="O79" s="31"/>
      <c r="P79" s="32"/>
      <c r="Q79" s="69">
        <v>3806</v>
      </c>
      <c r="R79" s="34"/>
      <c r="S79" s="31"/>
      <c r="T79" s="32"/>
      <c r="U79" s="69">
        <v>8610</v>
      </c>
      <c r="V79" s="34"/>
      <c r="W79" s="31"/>
      <c r="X79" s="32"/>
      <c r="Y79" s="69">
        <v>3931</v>
      </c>
      <c r="Z79" s="34"/>
      <c r="AA79" s="31"/>
      <c r="AB79" s="32"/>
      <c r="AC79" s="69">
        <v>75082</v>
      </c>
      <c r="AD79" s="34"/>
      <c r="BG79" s="16">
        <v>6</v>
      </c>
      <c r="BH79" s="17"/>
      <c r="BI79" s="21"/>
      <c r="BJ79" s="23">
        <v>721</v>
      </c>
      <c r="BK79" s="20"/>
      <c r="BL79" s="17"/>
      <c r="BM79" s="21"/>
      <c r="BN79" s="22">
        <v>6379</v>
      </c>
      <c r="BO79" s="20"/>
      <c r="BP79" s="17"/>
      <c r="BQ79" s="21"/>
      <c r="BR79" s="22">
        <v>57960</v>
      </c>
      <c r="BS79" s="20"/>
      <c r="BT79" s="17"/>
      <c r="BU79" s="21"/>
      <c r="BV79" s="22">
        <v>6977</v>
      </c>
      <c r="BW79" s="20"/>
      <c r="BX79" s="17"/>
      <c r="BY79" s="21"/>
      <c r="BZ79" s="22">
        <v>29155</v>
      </c>
      <c r="CA79" s="20"/>
      <c r="CB79" s="17"/>
      <c r="CC79" s="21"/>
      <c r="CD79" s="23">
        <v>617</v>
      </c>
      <c r="CE79" s="20"/>
      <c r="CF79" s="17"/>
      <c r="CG79" s="21"/>
      <c r="CH79" s="22">
        <v>101809</v>
      </c>
      <c r="CI79" s="20"/>
    </row>
    <row r="80" spans="1:87" x14ac:dyDescent="0.25">
      <c r="A80" s="53"/>
      <c r="B80" s="16">
        <v>6</v>
      </c>
      <c r="C80" s="17"/>
      <c r="D80" s="21"/>
      <c r="E80" s="23">
        <v>920</v>
      </c>
      <c r="F80" s="20"/>
      <c r="G80" s="17"/>
      <c r="H80" s="21"/>
      <c r="I80" s="22">
        <v>3543</v>
      </c>
      <c r="J80" s="20"/>
      <c r="K80" s="17"/>
      <c r="L80" s="21"/>
      <c r="M80" s="22">
        <v>41984</v>
      </c>
      <c r="N80" s="20"/>
      <c r="O80" s="17"/>
      <c r="P80" s="21"/>
      <c r="Q80" s="22">
        <v>4957</v>
      </c>
      <c r="R80" s="20"/>
      <c r="S80" s="17"/>
      <c r="T80" s="21"/>
      <c r="U80" s="22">
        <v>26150</v>
      </c>
      <c r="V80" s="20"/>
      <c r="W80" s="17"/>
      <c r="X80" s="21"/>
      <c r="Y80" s="23">
        <v>522</v>
      </c>
      <c r="Z80" s="20"/>
      <c r="AA80" s="17"/>
      <c r="AB80" s="21"/>
      <c r="AC80" s="22">
        <v>78076</v>
      </c>
      <c r="AD80" s="20"/>
      <c r="BG80" s="30">
        <v>7</v>
      </c>
      <c r="BH80" s="31"/>
      <c r="BI80" s="32"/>
      <c r="BJ80" s="35" t="s">
        <v>296</v>
      </c>
      <c r="BK80" s="34"/>
      <c r="BL80" s="31"/>
      <c r="BM80" s="32"/>
      <c r="BN80" s="35" t="s">
        <v>296</v>
      </c>
      <c r="BO80" s="34"/>
      <c r="BP80" s="31"/>
      <c r="BQ80" s="32"/>
      <c r="BR80" s="35" t="s">
        <v>296</v>
      </c>
      <c r="BS80" s="34"/>
      <c r="BT80" s="31"/>
      <c r="BU80" s="32"/>
      <c r="BV80" s="35" t="s">
        <v>296</v>
      </c>
      <c r="BW80" s="34"/>
      <c r="BX80" s="31"/>
      <c r="BY80" s="32"/>
      <c r="BZ80" s="35" t="s">
        <v>296</v>
      </c>
      <c r="CA80" s="34"/>
      <c r="CB80" s="31"/>
      <c r="CC80" s="32"/>
      <c r="CD80" s="35" t="s">
        <v>296</v>
      </c>
      <c r="CE80" s="34"/>
      <c r="CF80" s="31"/>
      <c r="CG80" s="32"/>
      <c r="CH80" s="35" t="s">
        <v>296</v>
      </c>
      <c r="CI80" s="34"/>
    </row>
    <row r="81" spans="1:87" x14ac:dyDescent="0.25">
      <c r="A81" s="53"/>
      <c r="B81" s="30">
        <v>7</v>
      </c>
      <c r="C81" s="31"/>
      <c r="D81" s="32"/>
      <c r="E81" s="35" t="s">
        <v>296</v>
      </c>
      <c r="F81" s="34"/>
      <c r="G81" s="31"/>
      <c r="H81" s="32"/>
      <c r="I81" s="35" t="s">
        <v>296</v>
      </c>
      <c r="J81" s="34"/>
      <c r="K81" s="31"/>
      <c r="L81" s="32"/>
      <c r="M81" s="35" t="s">
        <v>296</v>
      </c>
      <c r="N81" s="34"/>
      <c r="O81" s="31"/>
      <c r="P81" s="32"/>
      <c r="Q81" s="35" t="s">
        <v>296</v>
      </c>
      <c r="R81" s="34"/>
      <c r="S81" s="31"/>
      <c r="T81" s="32"/>
      <c r="U81" s="35" t="s">
        <v>296</v>
      </c>
      <c r="V81" s="34"/>
      <c r="W81" s="31"/>
      <c r="X81" s="32"/>
      <c r="Y81" s="35" t="s">
        <v>296</v>
      </c>
      <c r="Z81" s="34"/>
      <c r="AA81" s="31"/>
      <c r="AB81" s="32"/>
      <c r="AC81" s="35" t="s">
        <v>296</v>
      </c>
      <c r="AD81" s="34"/>
      <c r="BG81" s="16">
        <v>8</v>
      </c>
      <c r="BH81" s="17"/>
      <c r="BI81" s="21"/>
      <c r="BJ81" s="23" t="s">
        <v>296</v>
      </c>
      <c r="BK81" s="20"/>
      <c r="BL81" s="17"/>
      <c r="BM81" s="21"/>
      <c r="BN81" s="23" t="s">
        <v>296</v>
      </c>
      <c r="BO81" s="20"/>
      <c r="BP81" s="17"/>
      <c r="BQ81" s="21"/>
      <c r="BR81" s="23" t="s">
        <v>296</v>
      </c>
      <c r="BS81" s="20"/>
      <c r="BT81" s="17"/>
      <c r="BU81" s="21"/>
      <c r="BV81" s="23" t="s">
        <v>296</v>
      </c>
      <c r="BW81" s="20"/>
      <c r="BX81" s="17"/>
      <c r="BY81" s="21"/>
      <c r="BZ81" s="23" t="s">
        <v>296</v>
      </c>
      <c r="CA81" s="20"/>
      <c r="CB81" s="17"/>
      <c r="CC81" s="21"/>
      <c r="CD81" s="23" t="s">
        <v>296</v>
      </c>
      <c r="CE81" s="20"/>
      <c r="CF81" s="17"/>
      <c r="CG81" s="21"/>
      <c r="CH81" s="23" t="s">
        <v>296</v>
      </c>
      <c r="CI81" s="20"/>
    </row>
    <row r="82" spans="1:87" ht="15.75" thickBot="1" x14ac:dyDescent="0.3">
      <c r="A82" s="53"/>
      <c r="B82" s="16">
        <v>8</v>
      </c>
      <c r="C82" s="17"/>
      <c r="D82" s="21"/>
      <c r="E82" s="23" t="s">
        <v>296</v>
      </c>
      <c r="F82" s="20"/>
      <c r="G82" s="17"/>
      <c r="H82" s="21"/>
      <c r="I82" s="23" t="s">
        <v>296</v>
      </c>
      <c r="J82" s="20"/>
      <c r="K82" s="17"/>
      <c r="L82" s="21"/>
      <c r="M82" s="23" t="s">
        <v>296</v>
      </c>
      <c r="N82" s="20"/>
      <c r="O82" s="17"/>
      <c r="P82" s="21"/>
      <c r="Q82" s="23" t="s">
        <v>296</v>
      </c>
      <c r="R82" s="20"/>
      <c r="S82" s="17"/>
      <c r="T82" s="21"/>
      <c r="U82" s="23" t="s">
        <v>296</v>
      </c>
      <c r="V82" s="20"/>
      <c r="W82" s="17"/>
      <c r="X82" s="21"/>
      <c r="Y82" s="23" t="s">
        <v>296</v>
      </c>
      <c r="Z82" s="20"/>
      <c r="AA82" s="17"/>
      <c r="AB82" s="21"/>
      <c r="AC82" s="23" t="s">
        <v>296</v>
      </c>
      <c r="AD82" s="20"/>
      <c r="BG82" s="24">
        <v>9</v>
      </c>
      <c r="BH82" s="25"/>
      <c r="BI82" s="26"/>
      <c r="BJ82" s="29" t="s">
        <v>296</v>
      </c>
      <c r="BK82" s="28"/>
      <c r="BL82" s="25"/>
      <c r="BM82" s="26"/>
      <c r="BN82" s="29" t="s">
        <v>296</v>
      </c>
      <c r="BO82" s="28"/>
      <c r="BP82" s="25"/>
      <c r="BQ82" s="26"/>
      <c r="BR82" s="29" t="s">
        <v>296</v>
      </c>
      <c r="BS82" s="28"/>
      <c r="BT82" s="25"/>
      <c r="BU82" s="26"/>
      <c r="BV82" s="29" t="s">
        <v>296</v>
      </c>
      <c r="BW82" s="28"/>
      <c r="BX82" s="25"/>
      <c r="BY82" s="26"/>
      <c r="BZ82" s="29" t="s">
        <v>296</v>
      </c>
      <c r="CA82" s="28"/>
      <c r="CB82" s="25"/>
      <c r="CC82" s="26"/>
      <c r="CD82" s="29" t="s">
        <v>296</v>
      </c>
      <c r="CE82" s="28"/>
      <c r="CF82" s="25"/>
      <c r="CG82" s="26"/>
      <c r="CH82" s="29" t="s">
        <v>296</v>
      </c>
      <c r="CI82" s="28"/>
    </row>
    <row r="83" spans="1:87" ht="15.75" thickBot="1" x14ac:dyDescent="0.3">
      <c r="A83" s="53"/>
      <c r="B83" s="24">
        <v>9</v>
      </c>
      <c r="C83" s="25"/>
      <c r="D83" s="26"/>
      <c r="E83" s="29" t="s">
        <v>296</v>
      </c>
      <c r="F83" s="28"/>
      <c r="G83" s="25"/>
      <c r="H83" s="26"/>
      <c r="I83" s="29" t="s">
        <v>296</v>
      </c>
      <c r="J83" s="28"/>
      <c r="K83" s="25"/>
      <c r="L83" s="26"/>
      <c r="M83" s="29" t="s">
        <v>296</v>
      </c>
      <c r="N83" s="28"/>
      <c r="O83" s="25"/>
      <c r="P83" s="26"/>
      <c r="Q83" s="29" t="s">
        <v>296</v>
      </c>
      <c r="R83" s="28"/>
      <c r="S83" s="25"/>
      <c r="T83" s="26"/>
      <c r="U83" s="29" t="s">
        <v>296</v>
      </c>
      <c r="V83" s="28"/>
      <c r="W83" s="25"/>
      <c r="X83" s="26"/>
      <c r="Y83" s="29" t="s">
        <v>296</v>
      </c>
      <c r="Z83" s="28"/>
      <c r="AA83" s="25"/>
      <c r="AB83" s="26"/>
      <c r="AC83" s="29" t="s">
        <v>296</v>
      </c>
      <c r="AD83" s="28"/>
      <c r="BG83" s="102" t="s">
        <v>109</v>
      </c>
      <c r="BH83" s="64"/>
      <c r="BI83" s="65" t="s">
        <v>243</v>
      </c>
      <c r="BJ83" s="103">
        <v>12004</v>
      </c>
      <c r="BK83" s="67"/>
      <c r="BL83" s="64"/>
      <c r="BM83" s="65" t="s">
        <v>243</v>
      </c>
      <c r="BN83" s="103">
        <v>58194</v>
      </c>
      <c r="BO83" s="67"/>
      <c r="BP83" s="64"/>
      <c r="BQ83" s="65" t="s">
        <v>243</v>
      </c>
      <c r="BR83" s="103">
        <v>283014</v>
      </c>
      <c r="BS83" s="67"/>
      <c r="BT83" s="64"/>
      <c r="BU83" s="65" t="s">
        <v>243</v>
      </c>
      <c r="BV83" s="103">
        <v>18419</v>
      </c>
      <c r="BW83" s="67"/>
      <c r="BX83" s="64"/>
      <c r="BY83" s="65" t="s">
        <v>243</v>
      </c>
      <c r="BZ83" s="103">
        <v>240332</v>
      </c>
      <c r="CA83" s="67"/>
      <c r="CB83" s="64"/>
      <c r="CC83" s="65" t="s">
        <v>243</v>
      </c>
      <c r="CD83" s="103">
        <v>15286</v>
      </c>
      <c r="CE83" s="67"/>
      <c r="CF83" s="64"/>
      <c r="CG83" s="65" t="s">
        <v>243</v>
      </c>
      <c r="CH83" s="103">
        <v>627249</v>
      </c>
      <c r="CI83" s="67"/>
    </row>
    <row r="84" spans="1:87" ht="15.75" thickBot="1" x14ac:dyDescent="0.3">
      <c r="A84" s="53"/>
      <c r="B84" s="102" t="s">
        <v>109</v>
      </c>
      <c r="C84" s="64"/>
      <c r="D84" s="65" t="s">
        <v>243</v>
      </c>
      <c r="E84" s="103">
        <v>15322</v>
      </c>
      <c r="F84" s="67"/>
      <c r="G84" s="64"/>
      <c r="H84" s="65" t="s">
        <v>243</v>
      </c>
      <c r="I84" s="103">
        <v>65253</v>
      </c>
      <c r="J84" s="67"/>
      <c r="K84" s="64"/>
      <c r="L84" s="65" t="s">
        <v>243</v>
      </c>
      <c r="M84" s="103">
        <v>268768</v>
      </c>
      <c r="N84" s="67"/>
      <c r="O84" s="64"/>
      <c r="P84" s="65" t="s">
        <v>243</v>
      </c>
      <c r="Q84" s="103">
        <v>15064</v>
      </c>
      <c r="R84" s="67"/>
      <c r="S84" s="64"/>
      <c r="T84" s="65" t="s">
        <v>243</v>
      </c>
      <c r="U84" s="103">
        <v>231544</v>
      </c>
      <c r="V84" s="67"/>
      <c r="W84" s="64"/>
      <c r="X84" s="65" t="s">
        <v>243</v>
      </c>
      <c r="Y84" s="103">
        <v>14977</v>
      </c>
      <c r="Z84" s="67"/>
      <c r="AA84" s="64"/>
      <c r="AB84" s="65" t="s">
        <v>243</v>
      </c>
      <c r="AC84" s="103">
        <v>610928</v>
      </c>
      <c r="AD84" s="67"/>
      <c r="BG84" s="30" t="s">
        <v>499</v>
      </c>
      <c r="BH84" s="31"/>
      <c r="BI84" s="32" t="s">
        <v>243</v>
      </c>
      <c r="BJ84" s="69">
        <v>11397</v>
      </c>
      <c r="BK84" s="34"/>
      <c r="BL84" s="31"/>
      <c r="BM84" s="32" t="s">
        <v>243</v>
      </c>
      <c r="BN84" s="69">
        <v>54730</v>
      </c>
      <c r="BO84" s="34"/>
      <c r="BP84" s="31"/>
      <c r="BQ84" s="32" t="s">
        <v>243</v>
      </c>
      <c r="BR84" s="69">
        <v>246107</v>
      </c>
      <c r="BS84" s="34"/>
      <c r="BT84" s="31"/>
      <c r="BU84" s="32" t="s">
        <v>243</v>
      </c>
      <c r="BV84" s="69">
        <v>10783</v>
      </c>
      <c r="BW84" s="34"/>
      <c r="BX84" s="31"/>
      <c r="BY84" s="32" t="s">
        <v>243</v>
      </c>
      <c r="BZ84" s="69">
        <v>219753</v>
      </c>
      <c r="CA84" s="34"/>
      <c r="CB84" s="31"/>
      <c r="CC84" s="32" t="s">
        <v>243</v>
      </c>
      <c r="CD84" s="69">
        <v>14675</v>
      </c>
      <c r="CE84" s="34"/>
      <c r="CF84" s="31"/>
      <c r="CG84" s="32" t="s">
        <v>243</v>
      </c>
      <c r="CH84" s="69">
        <v>557445</v>
      </c>
      <c r="CI84" s="34"/>
    </row>
    <row r="85" spans="1:87" ht="16.5" thickTop="1" thickBot="1" x14ac:dyDescent="0.3">
      <c r="A85" s="53"/>
      <c r="B85" s="30" t="s">
        <v>499</v>
      </c>
      <c r="C85" s="31"/>
      <c r="D85" s="32" t="s">
        <v>243</v>
      </c>
      <c r="E85" s="69">
        <v>14814</v>
      </c>
      <c r="F85" s="34"/>
      <c r="G85" s="31"/>
      <c r="H85" s="32" t="s">
        <v>243</v>
      </c>
      <c r="I85" s="69">
        <v>62544</v>
      </c>
      <c r="J85" s="34"/>
      <c r="K85" s="31"/>
      <c r="L85" s="32" t="s">
        <v>243</v>
      </c>
      <c r="M85" s="69">
        <v>238413</v>
      </c>
      <c r="N85" s="34"/>
      <c r="O85" s="31"/>
      <c r="P85" s="32" t="s">
        <v>243</v>
      </c>
      <c r="Q85" s="69">
        <v>9159</v>
      </c>
      <c r="R85" s="34"/>
      <c r="S85" s="31"/>
      <c r="T85" s="32" t="s">
        <v>243</v>
      </c>
      <c r="U85" s="69">
        <v>213849</v>
      </c>
      <c r="V85" s="34"/>
      <c r="W85" s="31"/>
      <c r="X85" s="32" t="s">
        <v>243</v>
      </c>
      <c r="Y85" s="69">
        <v>14209</v>
      </c>
      <c r="Z85" s="34"/>
      <c r="AA85" s="31"/>
      <c r="AB85" s="32" t="s">
        <v>243</v>
      </c>
      <c r="AC85" s="69">
        <v>552988</v>
      </c>
      <c r="AD85" s="34"/>
      <c r="BG85" s="36" t="s">
        <v>500</v>
      </c>
      <c r="BH85" s="37"/>
      <c r="BI85" s="38"/>
      <c r="BJ85" s="41">
        <v>607</v>
      </c>
      <c r="BK85" s="40"/>
      <c r="BL85" s="37"/>
      <c r="BM85" s="38"/>
      <c r="BN85" s="42">
        <v>3464</v>
      </c>
      <c r="BO85" s="40"/>
      <c r="BP85" s="37"/>
      <c r="BQ85" s="38"/>
      <c r="BR85" s="42">
        <v>36907</v>
      </c>
      <c r="BS85" s="40"/>
      <c r="BT85" s="37"/>
      <c r="BU85" s="38"/>
      <c r="BV85" s="42">
        <v>7636</v>
      </c>
      <c r="BW85" s="40"/>
      <c r="BX85" s="37"/>
      <c r="BY85" s="38"/>
      <c r="BZ85" s="42">
        <v>20579</v>
      </c>
      <c r="CA85" s="40"/>
      <c r="CB85" s="37"/>
      <c r="CC85" s="38"/>
      <c r="CD85" s="41">
        <v>611</v>
      </c>
      <c r="CE85" s="40"/>
      <c r="CF85" s="37"/>
      <c r="CG85" s="38"/>
      <c r="CH85" s="42">
        <v>69804</v>
      </c>
      <c r="CI85" s="40"/>
    </row>
    <row r="86" spans="1:87" ht="15.75" thickBot="1" x14ac:dyDescent="0.3">
      <c r="A86" s="53"/>
      <c r="B86" s="36" t="s">
        <v>500</v>
      </c>
      <c r="C86" s="37"/>
      <c r="D86" s="38"/>
      <c r="E86" s="41">
        <v>508</v>
      </c>
      <c r="F86" s="40"/>
      <c r="G86" s="37"/>
      <c r="H86" s="38"/>
      <c r="I86" s="42">
        <v>2709</v>
      </c>
      <c r="J86" s="40"/>
      <c r="K86" s="37"/>
      <c r="L86" s="38"/>
      <c r="M86" s="42">
        <v>30355</v>
      </c>
      <c r="N86" s="40"/>
      <c r="O86" s="37"/>
      <c r="P86" s="38"/>
      <c r="Q86" s="42">
        <v>5905</v>
      </c>
      <c r="R86" s="40"/>
      <c r="S86" s="37"/>
      <c r="T86" s="38"/>
      <c r="U86" s="42">
        <v>17695</v>
      </c>
      <c r="V86" s="40"/>
      <c r="W86" s="37"/>
      <c r="X86" s="38"/>
      <c r="Y86" s="41">
        <v>768</v>
      </c>
      <c r="Z86" s="40"/>
      <c r="AA86" s="37"/>
      <c r="AB86" s="38"/>
      <c r="AC86" s="42">
        <v>57940</v>
      </c>
      <c r="AD86" s="40"/>
      <c r="BG86" s="43" t="s">
        <v>109</v>
      </c>
      <c r="BH86" s="44"/>
      <c r="BI86" s="48" t="s">
        <v>243</v>
      </c>
      <c r="BJ86" s="108">
        <v>12004</v>
      </c>
      <c r="BK86" s="47"/>
      <c r="BL86" s="44"/>
      <c r="BM86" s="48" t="s">
        <v>243</v>
      </c>
      <c r="BN86" s="108">
        <v>58194</v>
      </c>
      <c r="BO86" s="47"/>
      <c r="BP86" s="44"/>
      <c r="BQ86" s="48" t="s">
        <v>243</v>
      </c>
      <c r="BR86" s="108">
        <v>283014</v>
      </c>
      <c r="BS86" s="47"/>
      <c r="BT86" s="44"/>
      <c r="BU86" s="48" t="s">
        <v>243</v>
      </c>
      <c r="BV86" s="108">
        <v>18419</v>
      </c>
      <c r="BW86" s="47"/>
      <c r="BX86" s="44"/>
      <c r="BY86" s="48" t="s">
        <v>243</v>
      </c>
      <c r="BZ86" s="108">
        <v>240332</v>
      </c>
      <c r="CA86" s="47"/>
      <c r="CB86" s="44"/>
      <c r="CC86" s="48" t="s">
        <v>243</v>
      </c>
      <c r="CD86" s="108">
        <v>15286</v>
      </c>
      <c r="CE86" s="47"/>
      <c r="CF86" s="44"/>
      <c r="CG86" s="48" t="s">
        <v>243</v>
      </c>
      <c r="CH86" s="108">
        <v>627249</v>
      </c>
      <c r="CI86" s="47"/>
    </row>
    <row r="87" spans="1:87" ht="15.75" thickBot="1" x14ac:dyDescent="0.3">
      <c r="A87" s="53"/>
      <c r="B87" s="43" t="s">
        <v>109</v>
      </c>
      <c r="C87" s="44"/>
      <c r="D87" s="48" t="s">
        <v>243</v>
      </c>
      <c r="E87" s="108">
        <v>15322</v>
      </c>
      <c r="F87" s="47"/>
      <c r="G87" s="44"/>
      <c r="H87" s="48" t="s">
        <v>243</v>
      </c>
      <c r="I87" s="108">
        <v>65253</v>
      </c>
      <c r="J87" s="47"/>
      <c r="K87" s="44"/>
      <c r="L87" s="48" t="s">
        <v>243</v>
      </c>
      <c r="M87" s="108">
        <v>268768</v>
      </c>
      <c r="N87" s="47"/>
      <c r="O87" s="44"/>
      <c r="P87" s="48" t="s">
        <v>243</v>
      </c>
      <c r="Q87" s="108">
        <v>15064</v>
      </c>
      <c r="R87" s="47"/>
      <c r="S87" s="44"/>
      <c r="T87" s="48" t="s">
        <v>243</v>
      </c>
      <c r="U87" s="108">
        <v>231544</v>
      </c>
      <c r="V87" s="47"/>
      <c r="W87" s="44"/>
      <c r="X87" s="48" t="s">
        <v>243</v>
      </c>
      <c r="Y87" s="108">
        <v>14977</v>
      </c>
      <c r="Z87" s="47"/>
      <c r="AA87" s="44"/>
      <c r="AB87" s="48" t="s">
        <v>243</v>
      </c>
      <c r="AC87" s="108">
        <v>610928</v>
      </c>
      <c r="AD87" s="47"/>
      <c r="BG87" s="50"/>
      <c r="BH87" s="50"/>
      <c r="BI87" s="50"/>
      <c r="BJ87" s="50"/>
      <c r="BK87" s="50"/>
      <c r="BL87" s="50"/>
      <c r="BM87" s="50"/>
      <c r="BN87" s="50"/>
      <c r="BO87" s="50"/>
      <c r="BP87" s="50"/>
      <c r="BQ87" s="50"/>
      <c r="BR87" s="50"/>
      <c r="BS87" s="50"/>
      <c r="BT87" s="50"/>
      <c r="BU87" s="50"/>
      <c r="BV87" s="50"/>
      <c r="BW87" s="50"/>
      <c r="BX87" s="50"/>
      <c r="BY87" s="50"/>
      <c r="BZ87" s="50"/>
      <c r="CA87" s="50"/>
      <c r="CB87" s="50"/>
      <c r="CC87" s="50"/>
      <c r="CD87" s="50"/>
      <c r="CE87" s="50"/>
      <c r="CF87" s="50"/>
      <c r="CG87" s="50"/>
      <c r="CH87" s="50"/>
      <c r="CI87" s="50"/>
    </row>
    <row r="88" spans="1:87" ht="15.75" thickTop="1" x14ac:dyDescent="0.25">
      <c r="A88" s="53"/>
      <c r="B88" s="55" t="s">
        <v>501</v>
      </c>
      <c r="C88" s="55"/>
      <c r="D88" s="55"/>
      <c r="E88" s="55"/>
      <c r="F88" s="55"/>
      <c r="G88" s="55"/>
      <c r="H88" s="55"/>
      <c r="I88" s="55"/>
      <c r="J88" s="55"/>
      <c r="K88" s="55"/>
      <c r="L88" s="55"/>
      <c r="M88" s="55"/>
      <c r="N88" s="55"/>
      <c r="O88" s="55"/>
      <c r="P88" s="55"/>
      <c r="Q88" s="55"/>
      <c r="R88" s="55"/>
      <c r="S88" s="55"/>
      <c r="T88" s="55"/>
      <c r="U88" s="55"/>
      <c r="V88" s="55"/>
      <c r="W88" s="55"/>
      <c r="X88" s="55"/>
      <c r="Y88" s="55"/>
      <c r="Z88" s="55"/>
      <c r="AA88" s="55"/>
      <c r="AB88" s="55"/>
      <c r="AC88" s="55"/>
      <c r="AD88" s="55"/>
      <c r="AE88" s="55"/>
      <c r="AF88" s="55"/>
      <c r="AG88" s="55"/>
      <c r="AH88" s="55"/>
      <c r="AI88" s="55"/>
      <c r="AJ88" s="55"/>
      <c r="AK88" s="55"/>
      <c r="AL88" s="55"/>
      <c r="AM88" s="55"/>
      <c r="AN88" s="55"/>
      <c r="AO88" s="55"/>
      <c r="AP88" s="55"/>
      <c r="AQ88" s="55"/>
      <c r="AR88" s="55"/>
      <c r="AS88" s="55"/>
      <c r="AT88" s="55"/>
      <c r="AU88" s="55"/>
      <c r="AV88" s="55"/>
      <c r="AW88" s="55"/>
      <c r="AX88" s="55"/>
      <c r="AY88" s="55"/>
      <c r="AZ88" s="55"/>
      <c r="BA88" s="55"/>
      <c r="BB88" s="55"/>
      <c r="BC88" s="55"/>
      <c r="BD88" s="55"/>
      <c r="BE88" s="55"/>
      <c r="BF88" s="55"/>
      <c r="BG88" s="13"/>
      <c r="BH88" s="14"/>
      <c r="BI88" s="50"/>
      <c r="BJ88" s="50"/>
      <c r="BK88" s="50"/>
      <c r="BL88" s="14"/>
      <c r="BM88" s="50"/>
      <c r="BN88" s="50"/>
      <c r="BO88" s="50"/>
      <c r="BP88" s="14"/>
      <c r="BQ88" s="50"/>
      <c r="BR88" s="50"/>
      <c r="BS88" s="50"/>
      <c r="BT88" s="14"/>
      <c r="BU88" s="50"/>
      <c r="BV88" s="50"/>
      <c r="BW88" s="50"/>
      <c r="BX88" s="14"/>
      <c r="BY88" s="50"/>
      <c r="BZ88" s="50"/>
      <c r="CA88" s="50"/>
      <c r="CB88" s="14"/>
      <c r="CC88" s="50"/>
      <c r="CD88" s="50"/>
      <c r="CE88" s="50"/>
      <c r="CF88" s="14"/>
      <c r="CG88" s="50"/>
      <c r="CH88" s="50"/>
      <c r="CI88" s="50"/>
    </row>
    <row r="89" spans="1:87" ht="15.75" thickBot="1" x14ac:dyDescent="0.3">
      <c r="A89" s="53"/>
      <c r="B89" s="50"/>
      <c r="C89" s="50"/>
      <c r="D89" s="50"/>
      <c r="E89" s="50"/>
      <c r="F89" s="50"/>
      <c r="G89" s="50"/>
      <c r="H89" s="50"/>
      <c r="I89" s="50"/>
      <c r="J89" s="50"/>
      <c r="K89" s="50"/>
      <c r="L89" s="50"/>
      <c r="M89" s="50"/>
      <c r="N89" s="50"/>
      <c r="O89" s="50"/>
      <c r="P89" s="50"/>
      <c r="Q89" s="50"/>
      <c r="R89" s="50"/>
      <c r="S89" s="50"/>
      <c r="T89" s="50"/>
      <c r="U89" s="50"/>
      <c r="V89" s="50"/>
      <c r="W89" s="50"/>
      <c r="X89" s="50"/>
      <c r="Y89" s="50"/>
      <c r="Z89" s="50"/>
      <c r="AA89" s="50"/>
      <c r="AB89" s="50"/>
      <c r="AC89" s="50"/>
      <c r="AD89" s="50"/>
      <c r="AE89" s="50"/>
      <c r="AF89" s="50"/>
      <c r="AG89" s="50"/>
      <c r="AH89" s="50"/>
      <c r="AI89" s="50"/>
      <c r="AJ89" s="50"/>
      <c r="AK89" s="50"/>
      <c r="AL89" s="50"/>
      <c r="AM89" s="50"/>
      <c r="AN89" s="50"/>
      <c r="AO89" s="50"/>
      <c r="AP89" s="50"/>
      <c r="AQ89" s="50"/>
      <c r="AR89" s="50"/>
      <c r="AS89" s="50"/>
      <c r="AT89" s="50"/>
      <c r="AU89" s="50"/>
      <c r="AV89" s="50"/>
      <c r="AW89" s="50"/>
      <c r="AX89" s="50"/>
      <c r="AY89" s="50"/>
      <c r="AZ89" s="50"/>
      <c r="BA89" s="50"/>
      <c r="BB89" s="50"/>
      <c r="BC89" s="50"/>
      <c r="BD89" s="50"/>
      <c r="BE89" s="50"/>
      <c r="BF89" s="50"/>
      <c r="BG89" s="15">
        <v>2011</v>
      </c>
      <c r="BH89" s="14"/>
      <c r="BI89" s="51" t="s">
        <v>427</v>
      </c>
      <c r="BJ89" s="51"/>
      <c r="BK89" s="51"/>
      <c r="BL89" s="14"/>
      <c r="BM89" s="51" t="s">
        <v>428</v>
      </c>
      <c r="BN89" s="51"/>
      <c r="BO89" s="51"/>
      <c r="BP89" s="14"/>
      <c r="BQ89" s="51" t="s">
        <v>429</v>
      </c>
      <c r="BR89" s="51"/>
      <c r="BS89" s="51"/>
      <c r="BT89" s="14"/>
      <c r="BU89" s="51" t="s">
        <v>430</v>
      </c>
      <c r="BV89" s="51"/>
      <c r="BW89" s="51"/>
      <c r="BX89" s="14"/>
      <c r="BY89" s="51" t="s">
        <v>431</v>
      </c>
      <c r="BZ89" s="51"/>
      <c r="CA89" s="51"/>
      <c r="CB89" s="14"/>
      <c r="CC89" s="51" t="s">
        <v>432</v>
      </c>
      <c r="CD89" s="51"/>
      <c r="CE89" s="51"/>
      <c r="CF89" s="14"/>
      <c r="CG89" s="51" t="s">
        <v>109</v>
      </c>
      <c r="CH89" s="51"/>
      <c r="CI89" s="51"/>
    </row>
    <row r="90" spans="1:87" x14ac:dyDescent="0.25">
      <c r="A90" s="53"/>
      <c r="B90" s="13"/>
      <c r="C90" s="14"/>
      <c r="D90" s="50"/>
      <c r="E90" s="50"/>
      <c r="F90" s="50"/>
      <c r="G90" s="14"/>
      <c r="H90" s="50"/>
      <c r="I90" s="50"/>
      <c r="J90" s="50"/>
      <c r="K90" s="14"/>
      <c r="L90" s="50"/>
      <c r="M90" s="50"/>
      <c r="N90" s="50"/>
      <c r="O90" s="14"/>
      <c r="P90" s="50"/>
      <c r="Q90" s="50"/>
      <c r="R90" s="50"/>
      <c r="S90" s="14"/>
      <c r="T90" s="50"/>
      <c r="U90" s="50"/>
      <c r="V90" s="50"/>
      <c r="W90" s="14"/>
      <c r="X90" s="50"/>
      <c r="Y90" s="50"/>
      <c r="Z90" s="50"/>
      <c r="AA90" s="14"/>
      <c r="AB90" s="50"/>
      <c r="AC90" s="50"/>
      <c r="AD90" s="50"/>
      <c r="BG90" s="16" t="s">
        <v>498</v>
      </c>
      <c r="BH90" s="17"/>
      <c r="BI90" s="21" t="s">
        <v>243</v>
      </c>
      <c r="BJ90" s="23">
        <v>158</v>
      </c>
      <c r="BK90" s="20"/>
      <c r="BL90" s="17"/>
      <c r="BM90" s="21" t="s">
        <v>243</v>
      </c>
      <c r="BN90" s="23">
        <v>823</v>
      </c>
      <c r="BO90" s="20"/>
      <c r="BP90" s="17"/>
      <c r="BQ90" s="21" t="s">
        <v>243</v>
      </c>
      <c r="BR90" s="23">
        <v>139</v>
      </c>
      <c r="BS90" s="20"/>
      <c r="BT90" s="17"/>
      <c r="BU90" s="21" t="s">
        <v>243</v>
      </c>
      <c r="BV90" s="22">
        <v>3021</v>
      </c>
      <c r="BW90" s="20"/>
      <c r="BX90" s="17"/>
      <c r="BY90" s="21" t="s">
        <v>243</v>
      </c>
      <c r="BZ90" s="22">
        <v>181853</v>
      </c>
      <c r="CA90" s="20"/>
      <c r="CB90" s="17"/>
      <c r="CC90" s="21" t="s">
        <v>243</v>
      </c>
      <c r="CD90" s="22">
        <v>13454</v>
      </c>
      <c r="CE90" s="20"/>
      <c r="CF90" s="17"/>
      <c r="CG90" s="21" t="s">
        <v>243</v>
      </c>
      <c r="CH90" s="22">
        <v>199448</v>
      </c>
      <c r="CI90" s="20"/>
    </row>
    <row r="91" spans="1:87" ht="15.75" thickBot="1" x14ac:dyDescent="0.3">
      <c r="A91" s="53"/>
      <c r="B91" s="58"/>
      <c r="C91" s="14"/>
      <c r="D91" s="51" t="s">
        <v>427</v>
      </c>
      <c r="E91" s="51"/>
      <c r="F91" s="51"/>
      <c r="G91" s="14"/>
      <c r="H91" s="51" t="s">
        <v>428</v>
      </c>
      <c r="I91" s="51"/>
      <c r="J91" s="51"/>
      <c r="K91" s="14"/>
      <c r="L91" s="51" t="s">
        <v>429</v>
      </c>
      <c r="M91" s="51"/>
      <c r="N91" s="51"/>
      <c r="O91" s="14"/>
      <c r="P91" s="51" t="s">
        <v>430</v>
      </c>
      <c r="Q91" s="51"/>
      <c r="R91" s="51"/>
      <c r="S91" s="14"/>
      <c r="T91" s="51" t="s">
        <v>431</v>
      </c>
      <c r="U91" s="51"/>
      <c r="V91" s="51"/>
      <c r="W91" s="14"/>
      <c r="X91" s="51" t="s">
        <v>432</v>
      </c>
      <c r="Y91" s="51"/>
      <c r="Z91" s="51"/>
      <c r="AA91" s="14"/>
      <c r="AB91" s="51" t="s">
        <v>109</v>
      </c>
      <c r="AC91" s="51"/>
      <c r="AD91" s="51"/>
      <c r="BG91" s="30">
        <v>1</v>
      </c>
      <c r="BH91" s="31"/>
      <c r="BI91" s="32"/>
      <c r="BJ91" s="35" t="s">
        <v>296</v>
      </c>
      <c r="BK91" s="34"/>
      <c r="BL91" s="31"/>
      <c r="BM91" s="32"/>
      <c r="BN91" s="69">
        <v>1188</v>
      </c>
      <c r="BO91" s="34"/>
      <c r="BP91" s="31"/>
      <c r="BQ91" s="32"/>
      <c r="BR91" s="35" t="s">
        <v>296</v>
      </c>
      <c r="BS91" s="34"/>
      <c r="BT91" s="31"/>
      <c r="BU91" s="32"/>
      <c r="BV91" s="35" t="s">
        <v>296</v>
      </c>
      <c r="BW91" s="34"/>
      <c r="BX91" s="31"/>
      <c r="BY91" s="32"/>
      <c r="BZ91" s="35" t="s">
        <v>296</v>
      </c>
      <c r="CA91" s="34"/>
      <c r="CB91" s="31"/>
      <c r="CC91" s="32"/>
      <c r="CD91" s="35" t="s">
        <v>296</v>
      </c>
      <c r="CE91" s="34"/>
      <c r="CF91" s="31"/>
      <c r="CG91" s="32"/>
      <c r="CH91" s="69">
        <v>1188</v>
      </c>
      <c r="CI91" s="34"/>
    </row>
    <row r="92" spans="1:87" x14ac:dyDescent="0.25">
      <c r="A92" s="53"/>
      <c r="B92" s="16" t="s">
        <v>498</v>
      </c>
      <c r="C92" s="17"/>
      <c r="D92" s="21" t="s">
        <v>243</v>
      </c>
      <c r="E92" s="23">
        <v>126</v>
      </c>
      <c r="F92" s="20"/>
      <c r="G92" s="17"/>
      <c r="H92" s="21" t="s">
        <v>243</v>
      </c>
      <c r="I92" s="22">
        <v>4182</v>
      </c>
      <c r="J92" s="20"/>
      <c r="K92" s="17"/>
      <c r="L92" s="21" t="s">
        <v>243</v>
      </c>
      <c r="M92" s="23" t="s">
        <v>296</v>
      </c>
      <c r="N92" s="20"/>
      <c r="O92" s="17"/>
      <c r="P92" s="21" t="s">
        <v>243</v>
      </c>
      <c r="Q92" s="22">
        <v>2927</v>
      </c>
      <c r="R92" s="20"/>
      <c r="S92" s="17"/>
      <c r="T92" s="21" t="s">
        <v>243</v>
      </c>
      <c r="U92" s="22">
        <v>159743</v>
      </c>
      <c r="V92" s="20"/>
      <c r="W92" s="17"/>
      <c r="X92" s="21" t="s">
        <v>243</v>
      </c>
      <c r="Y92" s="22">
        <v>10706</v>
      </c>
      <c r="Z92" s="20"/>
      <c r="AA92" s="17"/>
      <c r="AB92" s="21" t="s">
        <v>243</v>
      </c>
      <c r="AC92" s="22">
        <v>177684</v>
      </c>
      <c r="AD92" s="20"/>
      <c r="BG92" s="16">
        <v>2</v>
      </c>
      <c r="BH92" s="17"/>
      <c r="BI92" s="21"/>
      <c r="BJ92" s="23">
        <v>145</v>
      </c>
      <c r="BK92" s="20"/>
      <c r="BL92" s="17"/>
      <c r="BM92" s="21"/>
      <c r="BN92" s="23">
        <v>341</v>
      </c>
      <c r="BO92" s="20"/>
      <c r="BP92" s="17"/>
      <c r="BQ92" s="21"/>
      <c r="BR92" s="22">
        <v>3735</v>
      </c>
      <c r="BS92" s="20"/>
      <c r="BT92" s="17"/>
      <c r="BU92" s="21"/>
      <c r="BV92" s="23">
        <v>95</v>
      </c>
      <c r="BW92" s="20"/>
      <c r="BX92" s="17"/>
      <c r="BY92" s="21"/>
      <c r="BZ92" s="23">
        <v>770</v>
      </c>
      <c r="CA92" s="20"/>
      <c r="CB92" s="17"/>
      <c r="CC92" s="21"/>
      <c r="CD92" s="23" t="s">
        <v>296</v>
      </c>
      <c r="CE92" s="20"/>
      <c r="CF92" s="17"/>
      <c r="CG92" s="21"/>
      <c r="CH92" s="22">
        <v>5086</v>
      </c>
      <c r="CI92" s="20"/>
    </row>
    <row r="93" spans="1:87" x14ac:dyDescent="0.25">
      <c r="A93" s="53"/>
      <c r="B93" s="30">
        <v>1</v>
      </c>
      <c r="C93" s="31"/>
      <c r="D93" s="32"/>
      <c r="E93" s="35" t="s">
        <v>296</v>
      </c>
      <c r="F93" s="34"/>
      <c r="G93" s="31"/>
      <c r="H93" s="32"/>
      <c r="I93" s="69">
        <v>2977</v>
      </c>
      <c r="J93" s="34"/>
      <c r="K93" s="31"/>
      <c r="L93" s="32"/>
      <c r="M93" s="35" t="s">
        <v>296</v>
      </c>
      <c r="N93" s="34"/>
      <c r="O93" s="31"/>
      <c r="P93" s="32"/>
      <c r="Q93" s="35" t="s">
        <v>296</v>
      </c>
      <c r="R93" s="34"/>
      <c r="S93" s="31"/>
      <c r="T93" s="32"/>
      <c r="U93" s="35" t="s">
        <v>296</v>
      </c>
      <c r="V93" s="34"/>
      <c r="W93" s="31"/>
      <c r="X93" s="32"/>
      <c r="Y93" s="35" t="s">
        <v>296</v>
      </c>
      <c r="Z93" s="34"/>
      <c r="AA93" s="31"/>
      <c r="AB93" s="32"/>
      <c r="AC93" s="69">
        <v>2977</v>
      </c>
      <c r="AD93" s="34"/>
      <c r="BG93" s="30">
        <v>3</v>
      </c>
      <c r="BH93" s="31"/>
      <c r="BI93" s="32"/>
      <c r="BJ93" s="69">
        <v>3547</v>
      </c>
      <c r="BK93" s="34"/>
      <c r="BL93" s="31"/>
      <c r="BM93" s="32"/>
      <c r="BN93" s="69">
        <v>7049</v>
      </c>
      <c r="BO93" s="34"/>
      <c r="BP93" s="31"/>
      <c r="BQ93" s="32"/>
      <c r="BR93" s="69">
        <v>14331</v>
      </c>
      <c r="BS93" s="34"/>
      <c r="BT93" s="31"/>
      <c r="BU93" s="32"/>
      <c r="BV93" s="35">
        <v>322</v>
      </c>
      <c r="BW93" s="34"/>
      <c r="BX93" s="31"/>
      <c r="BY93" s="32"/>
      <c r="BZ93" s="69">
        <v>1853</v>
      </c>
      <c r="CA93" s="34"/>
      <c r="CB93" s="31"/>
      <c r="CC93" s="32"/>
      <c r="CD93" s="35">
        <v>26</v>
      </c>
      <c r="CE93" s="34"/>
      <c r="CF93" s="31"/>
      <c r="CG93" s="32"/>
      <c r="CH93" s="69">
        <v>27128</v>
      </c>
      <c r="CI93" s="34"/>
    </row>
    <row r="94" spans="1:87" x14ac:dyDescent="0.25">
      <c r="A94" s="53"/>
      <c r="B94" s="16">
        <v>2</v>
      </c>
      <c r="C94" s="17"/>
      <c r="D94" s="21"/>
      <c r="E94" s="23">
        <v>48</v>
      </c>
      <c r="F94" s="20"/>
      <c r="G94" s="17"/>
      <c r="H94" s="21"/>
      <c r="I94" s="23">
        <v>114</v>
      </c>
      <c r="J94" s="20"/>
      <c r="K94" s="17"/>
      <c r="L94" s="21"/>
      <c r="M94" s="22">
        <v>1850</v>
      </c>
      <c r="N94" s="20"/>
      <c r="O94" s="17"/>
      <c r="P94" s="21"/>
      <c r="Q94" s="23">
        <v>82</v>
      </c>
      <c r="R94" s="20"/>
      <c r="S94" s="17"/>
      <c r="T94" s="21"/>
      <c r="U94" s="23">
        <v>731</v>
      </c>
      <c r="V94" s="20"/>
      <c r="W94" s="17"/>
      <c r="X94" s="21"/>
      <c r="Y94" s="23" t="s">
        <v>296</v>
      </c>
      <c r="Z94" s="20"/>
      <c r="AA94" s="17"/>
      <c r="AB94" s="21"/>
      <c r="AC94" s="22">
        <v>2825</v>
      </c>
      <c r="AD94" s="20"/>
      <c r="BG94" s="16">
        <v>4</v>
      </c>
      <c r="BH94" s="17"/>
      <c r="BI94" s="21"/>
      <c r="BJ94" s="22">
        <v>10337</v>
      </c>
      <c r="BK94" s="20"/>
      <c r="BL94" s="17"/>
      <c r="BM94" s="21"/>
      <c r="BN94" s="22">
        <v>32726</v>
      </c>
      <c r="BO94" s="20"/>
      <c r="BP94" s="17"/>
      <c r="BQ94" s="21"/>
      <c r="BR94" s="22">
        <v>163586</v>
      </c>
      <c r="BS94" s="20"/>
      <c r="BT94" s="17"/>
      <c r="BU94" s="21"/>
      <c r="BV94" s="22">
        <v>3261</v>
      </c>
      <c r="BW94" s="20"/>
      <c r="BX94" s="17"/>
      <c r="BY94" s="21"/>
      <c r="BZ94" s="22">
        <v>29984</v>
      </c>
      <c r="CA94" s="20"/>
      <c r="CB94" s="17"/>
      <c r="CC94" s="21"/>
      <c r="CD94" s="23">
        <v>31</v>
      </c>
      <c r="CE94" s="20"/>
      <c r="CF94" s="17"/>
      <c r="CG94" s="21"/>
      <c r="CH94" s="22">
        <v>239925</v>
      </c>
      <c r="CI94" s="20"/>
    </row>
    <row r="95" spans="1:87" x14ac:dyDescent="0.25">
      <c r="A95" s="53"/>
      <c r="B95" s="30">
        <v>3</v>
      </c>
      <c r="C95" s="31"/>
      <c r="D95" s="32"/>
      <c r="E95" s="35">
        <v>880</v>
      </c>
      <c r="F95" s="34"/>
      <c r="G95" s="31"/>
      <c r="H95" s="32"/>
      <c r="I95" s="69">
        <v>4894</v>
      </c>
      <c r="J95" s="34"/>
      <c r="K95" s="31"/>
      <c r="L95" s="32"/>
      <c r="M95" s="69">
        <v>10735</v>
      </c>
      <c r="N95" s="34"/>
      <c r="O95" s="31"/>
      <c r="P95" s="32"/>
      <c r="Q95" s="35">
        <v>163</v>
      </c>
      <c r="R95" s="34"/>
      <c r="S95" s="31"/>
      <c r="T95" s="32"/>
      <c r="U95" s="69">
        <v>1885</v>
      </c>
      <c r="V95" s="34"/>
      <c r="W95" s="31"/>
      <c r="X95" s="32"/>
      <c r="Y95" s="35">
        <v>7</v>
      </c>
      <c r="Z95" s="34"/>
      <c r="AA95" s="31"/>
      <c r="AB95" s="32"/>
      <c r="AC95" s="69">
        <v>18564</v>
      </c>
      <c r="AD95" s="34"/>
      <c r="BG95" s="30">
        <v>5</v>
      </c>
      <c r="BH95" s="31"/>
      <c r="BI95" s="32"/>
      <c r="BJ95" s="35">
        <v>274</v>
      </c>
      <c r="BK95" s="34"/>
      <c r="BL95" s="31"/>
      <c r="BM95" s="32"/>
      <c r="BN95" s="69">
        <v>14556</v>
      </c>
      <c r="BO95" s="34"/>
      <c r="BP95" s="31"/>
      <c r="BQ95" s="32"/>
      <c r="BR95" s="69">
        <v>65611</v>
      </c>
      <c r="BS95" s="34"/>
      <c r="BT95" s="31"/>
      <c r="BU95" s="32"/>
      <c r="BV95" s="69">
        <v>6124</v>
      </c>
      <c r="BW95" s="34"/>
      <c r="BX95" s="31"/>
      <c r="BY95" s="32"/>
      <c r="BZ95" s="69">
        <v>10969</v>
      </c>
      <c r="CA95" s="34"/>
      <c r="CB95" s="31"/>
      <c r="CC95" s="32"/>
      <c r="CD95" s="35" t="s">
        <v>296</v>
      </c>
      <c r="CE95" s="34"/>
      <c r="CF95" s="31"/>
      <c r="CG95" s="32"/>
      <c r="CH95" s="69">
        <v>97534</v>
      </c>
      <c r="CI95" s="34"/>
    </row>
    <row r="96" spans="1:87" x14ac:dyDescent="0.25">
      <c r="A96" s="53"/>
      <c r="B96" s="16">
        <v>4</v>
      </c>
      <c r="C96" s="17"/>
      <c r="D96" s="21"/>
      <c r="E96" s="22">
        <v>9907</v>
      </c>
      <c r="F96" s="20"/>
      <c r="G96" s="17"/>
      <c r="H96" s="21"/>
      <c r="I96" s="22">
        <v>29935</v>
      </c>
      <c r="J96" s="20"/>
      <c r="K96" s="17"/>
      <c r="L96" s="21"/>
      <c r="M96" s="22">
        <v>167207</v>
      </c>
      <c r="N96" s="20"/>
      <c r="O96" s="17"/>
      <c r="P96" s="21"/>
      <c r="Q96" s="22">
        <v>3184</v>
      </c>
      <c r="R96" s="20"/>
      <c r="S96" s="17"/>
      <c r="T96" s="21"/>
      <c r="U96" s="22">
        <v>40392</v>
      </c>
      <c r="V96" s="20"/>
      <c r="W96" s="17"/>
      <c r="X96" s="21"/>
      <c r="Y96" s="23">
        <v>16</v>
      </c>
      <c r="Z96" s="20"/>
      <c r="AA96" s="17"/>
      <c r="AB96" s="21"/>
      <c r="AC96" s="22">
        <v>250641</v>
      </c>
      <c r="AD96" s="20"/>
      <c r="BG96" s="16">
        <v>6</v>
      </c>
      <c r="BH96" s="17"/>
      <c r="BI96" s="21"/>
      <c r="BJ96" s="22">
        <v>1470</v>
      </c>
      <c r="BK96" s="20"/>
      <c r="BL96" s="17"/>
      <c r="BM96" s="21"/>
      <c r="BN96" s="22">
        <v>7079</v>
      </c>
      <c r="BO96" s="20"/>
      <c r="BP96" s="17"/>
      <c r="BQ96" s="21"/>
      <c r="BR96" s="22">
        <v>59673</v>
      </c>
      <c r="BS96" s="20"/>
      <c r="BT96" s="17"/>
      <c r="BU96" s="21"/>
      <c r="BV96" s="22">
        <v>10600</v>
      </c>
      <c r="BW96" s="20"/>
      <c r="BX96" s="17"/>
      <c r="BY96" s="21"/>
      <c r="BZ96" s="22">
        <v>30126</v>
      </c>
      <c r="CA96" s="20"/>
      <c r="CB96" s="17"/>
      <c r="CC96" s="21"/>
      <c r="CD96" s="23">
        <v>218</v>
      </c>
      <c r="CE96" s="20"/>
      <c r="CF96" s="17"/>
      <c r="CG96" s="21"/>
      <c r="CH96" s="22">
        <v>109166</v>
      </c>
      <c r="CI96" s="20"/>
    </row>
    <row r="97" spans="1:87" x14ac:dyDescent="0.25">
      <c r="A97" s="53"/>
      <c r="B97" s="30">
        <v>5</v>
      </c>
      <c r="C97" s="31"/>
      <c r="D97" s="32"/>
      <c r="E97" s="35">
        <v>322</v>
      </c>
      <c r="F97" s="34"/>
      <c r="G97" s="31"/>
      <c r="H97" s="32"/>
      <c r="I97" s="69">
        <v>9713</v>
      </c>
      <c r="J97" s="34"/>
      <c r="K97" s="31"/>
      <c r="L97" s="32"/>
      <c r="M97" s="69">
        <v>45262</v>
      </c>
      <c r="N97" s="34"/>
      <c r="O97" s="31"/>
      <c r="P97" s="32"/>
      <c r="Q97" s="69">
        <v>5086</v>
      </c>
      <c r="R97" s="34"/>
      <c r="S97" s="31"/>
      <c r="T97" s="32"/>
      <c r="U97" s="69">
        <v>8426</v>
      </c>
      <c r="V97" s="34"/>
      <c r="W97" s="31"/>
      <c r="X97" s="32"/>
      <c r="Y97" s="69">
        <v>3940</v>
      </c>
      <c r="Z97" s="34"/>
      <c r="AA97" s="31"/>
      <c r="AB97" s="32"/>
      <c r="AC97" s="69">
        <v>72749</v>
      </c>
      <c r="AD97" s="34"/>
      <c r="BG97" s="30">
        <v>7</v>
      </c>
      <c r="BH97" s="31"/>
      <c r="BI97" s="32"/>
      <c r="BJ97" s="35" t="s">
        <v>296</v>
      </c>
      <c r="BK97" s="34"/>
      <c r="BL97" s="31"/>
      <c r="BM97" s="32"/>
      <c r="BN97" s="35" t="s">
        <v>296</v>
      </c>
      <c r="BO97" s="34"/>
      <c r="BP97" s="31"/>
      <c r="BQ97" s="32"/>
      <c r="BR97" s="35" t="s">
        <v>296</v>
      </c>
      <c r="BS97" s="34"/>
      <c r="BT97" s="31"/>
      <c r="BU97" s="32"/>
      <c r="BV97" s="35" t="s">
        <v>296</v>
      </c>
      <c r="BW97" s="34"/>
      <c r="BX97" s="31"/>
      <c r="BY97" s="32"/>
      <c r="BZ97" s="35" t="s">
        <v>296</v>
      </c>
      <c r="CA97" s="34"/>
      <c r="CB97" s="31"/>
      <c r="CC97" s="32"/>
      <c r="CD97" s="35" t="s">
        <v>296</v>
      </c>
      <c r="CE97" s="34"/>
      <c r="CF97" s="31"/>
      <c r="CG97" s="32"/>
      <c r="CH97" s="35" t="s">
        <v>296</v>
      </c>
      <c r="CI97" s="34"/>
    </row>
    <row r="98" spans="1:87" x14ac:dyDescent="0.25">
      <c r="A98" s="53"/>
      <c r="B98" s="16">
        <v>6</v>
      </c>
      <c r="C98" s="17"/>
      <c r="D98" s="21"/>
      <c r="E98" s="23">
        <v>721</v>
      </c>
      <c r="F98" s="20"/>
      <c r="G98" s="17"/>
      <c r="H98" s="21"/>
      <c r="I98" s="22">
        <v>6379</v>
      </c>
      <c r="J98" s="20"/>
      <c r="K98" s="17"/>
      <c r="L98" s="21"/>
      <c r="M98" s="22">
        <v>57960</v>
      </c>
      <c r="N98" s="20"/>
      <c r="O98" s="17"/>
      <c r="P98" s="21"/>
      <c r="Q98" s="22">
        <v>6977</v>
      </c>
      <c r="R98" s="20"/>
      <c r="S98" s="17"/>
      <c r="T98" s="21"/>
      <c r="U98" s="22">
        <v>29155</v>
      </c>
      <c r="V98" s="20"/>
      <c r="W98" s="17"/>
      <c r="X98" s="21"/>
      <c r="Y98" s="23">
        <v>617</v>
      </c>
      <c r="Z98" s="20"/>
      <c r="AA98" s="17"/>
      <c r="AB98" s="21"/>
      <c r="AC98" s="22">
        <v>101809</v>
      </c>
      <c r="AD98" s="20"/>
      <c r="BG98" s="16">
        <v>8</v>
      </c>
      <c r="BH98" s="17"/>
      <c r="BI98" s="21"/>
      <c r="BJ98" s="23" t="s">
        <v>296</v>
      </c>
      <c r="BK98" s="20"/>
      <c r="BL98" s="17"/>
      <c r="BM98" s="21"/>
      <c r="BN98" s="23" t="s">
        <v>296</v>
      </c>
      <c r="BO98" s="20"/>
      <c r="BP98" s="17"/>
      <c r="BQ98" s="21"/>
      <c r="BR98" s="23" t="s">
        <v>296</v>
      </c>
      <c r="BS98" s="20"/>
      <c r="BT98" s="17"/>
      <c r="BU98" s="21"/>
      <c r="BV98" s="23" t="s">
        <v>296</v>
      </c>
      <c r="BW98" s="20"/>
      <c r="BX98" s="17"/>
      <c r="BY98" s="21"/>
      <c r="BZ98" s="23" t="s">
        <v>296</v>
      </c>
      <c r="CA98" s="20"/>
      <c r="CB98" s="17"/>
      <c r="CC98" s="21"/>
      <c r="CD98" s="23" t="s">
        <v>296</v>
      </c>
      <c r="CE98" s="20"/>
      <c r="CF98" s="17"/>
      <c r="CG98" s="21"/>
      <c r="CH98" s="23" t="s">
        <v>296</v>
      </c>
      <c r="CI98" s="20"/>
    </row>
    <row r="99" spans="1:87" ht="15.75" thickBot="1" x14ac:dyDescent="0.3">
      <c r="A99" s="53"/>
      <c r="B99" s="30">
        <v>7</v>
      </c>
      <c r="C99" s="31"/>
      <c r="D99" s="32"/>
      <c r="E99" s="35" t="s">
        <v>296</v>
      </c>
      <c r="F99" s="34"/>
      <c r="G99" s="31"/>
      <c r="H99" s="32"/>
      <c r="I99" s="35" t="s">
        <v>296</v>
      </c>
      <c r="J99" s="34"/>
      <c r="K99" s="31"/>
      <c r="L99" s="32"/>
      <c r="M99" s="35" t="s">
        <v>296</v>
      </c>
      <c r="N99" s="34"/>
      <c r="O99" s="31"/>
      <c r="P99" s="32"/>
      <c r="Q99" s="35" t="s">
        <v>296</v>
      </c>
      <c r="R99" s="34"/>
      <c r="S99" s="31"/>
      <c r="T99" s="32"/>
      <c r="U99" s="35" t="s">
        <v>296</v>
      </c>
      <c r="V99" s="34"/>
      <c r="W99" s="31"/>
      <c r="X99" s="32"/>
      <c r="Y99" s="35" t="s">
        <v>296</v>
      </c>
      <c r="Z99" s="34"/>
      <c r="AA99" s="31"/>
      <c r="AB99" s="32"/>
      <c r="AC99" s="35" t="s">
        <v>296</v>
      </c>
      <c r="AD99" s="34"/>
      <c r="BG99" s="24">
        <v>9</v>
      </c>
      <c r="BH99" s="25"/>
      <c r="BI99" s="26"/>
      <c r="BJ99" s="29" t="s">
        <v>296</v>
      </c>
      <c r="BK99" s="28"/>
      <c r="BL99" s="25"/>
      <c r="BM99" s="26"/>
      <c r="BN99" s="29" t="s">
        <v>296</v>
      </c>
      <c r="BO99" s="28"/>
      <c r="BP99" s="25"/>
      <c r="BQ99" s="26"/>
      <c r="BR99" s="29" t="s">
        <v>296</v>
      </c>
      <c r="BS99" s="28"/>
      <c r="BT99" s="25"/>
      <c r="BU99" s="26"/>
      <c r="BV99" s="29" t="s">
        <v>296</v>
      </c>
      <c r="BW99" s="28"/>
      <c r="BX99" s="25"/>
      <c r="BY99" s="26"/>
      <c r="BZ99" s="29" t="s">
        <v>296</v>
      </c>
      <c r="CA99" s="28"/>
      <c r="CB99" s="25"/>
      <c r="CC99" s="26"/>
      <c r="CD99" s="29" t="s">
        <v>296</v>
      </c>
      <c r="CE99" s="28"/>
      <c r="CF99" s="25"/>
      <c r="CG99" s="26"/>
      <c r="CH99" s="29" t="s">
        <v>296</v>
      </c>
      <c r="CI99" s="28"/>
    </row>
    <row r="100" spans="1:87" ht="15.75" thickBot="1" x14ac:dyDescent="0.3">
      <c r="A100" s="53"/>
      <c r="B100" s="16">
        <v>8</v>
      </c>
      <c r="C100" s="17"/>
      <c r="D100" s="21"/>
      <c r="E100" s="23" t="s">
        <v>296</v>
      </c>
      <c r="F100" s="20"/>
      <c r="G100" s="17"/>
      <c r="H100" s="21"/>
      <c r="I100" s="23" t="s">
        <v>296</v>
      </c>
      <c r="J100" s="20"/>
      <c r="K100" s="17"/>
      <c r="L100" s="21"/>
      <c r="M100" s="23" t="s">
        <v>296</v>
      </c>
      <c r="N100" s="20"/>
      <c r="O100" s="17"/>
      <c r="P100" s="21"/>
      <c r="Q100" s="23" t="s">
        <v>296</v>
      </c>
      <c r="R100" s="20"/>
      <c r="S100" s="17"/>
      <c r="T100" s="21"/>
      <c r="U100" s="23" t="s">
        <v>296</v>
      </c>
      <c r="V100" s="20"/>
      <c r="W100" s="17"/>
      <c r="X100" s="21"/>
      <c r="Y100" s="23" t="s">
        <v>296</v>
      </c>
      <c r="Z100" s="20"/>
      <c r="AA100" s="17"/>
      <c r="AB100" s="21"/>
      <c r="AC100" s="23" t="s">
        <v>296</v>
      </c>
      <c r="AD100" s="20"/>
      <c r="BG100" s="102" t="s">
        <v>109</v>
      </c>
      <c r="BH100" s="64"/>
      <c r="BI100" s="65" t="s">
        <v>243</v>
      </c>
      <c r="BJ100" s="103">
        <v>15931</v>
      </c>
      <c r="BK100" s="67"/>
      <c r="BL100" s="64"/>
      <c r="BM100" s="65" t="s">
        <v>243</v>
      </c>
      <c r="BN100" s="103">
        <v>63762</v>
      </c>
      <c r="BO100" s="67"/>
      <c r="BP100" s="64"/>
      <c r="BQ100" s="65" t="s">
        <v>243</v>
      </c>
      <c r="BR100" s="103">
        <v>307075</v>
      </c>
      <c r="BS100" s="67"/>
      <c r="BT100" s="64"/>
      <c r="BU100" s="65" t="s">
        <v>243</v>
      </c>
      <c r="BV100" s="103">
        <v>23423</v>
      </c>
      <c r="BW100" s="67"/>
      <c r="BX100" s="64"/>
      <c r="BY100" s="65" t="s">
        <v>243</v>
      </c>
      <c r="BZ100" s="103">
        <v>255555</v>
      </c>
      <c r="CA100" s="67"/>
      <c r="CB100" s="64"/>
      <c r="CC100" s="65" t="s">
        <v>243</v>
      </c>
      <c r="CD100" s="103">
        <v>13729</v>
      </c>
      <c r="CE100" s="67"/>
      <c r="CF100" s="64"/>
      <c r="CG100" s="65" t="s">
        <v>243</v>
      </c>
      <c r="CH100" s="103">
        <v>679475</v>
      </c>
      <c r="CI100" s="67"/>
    </row>
    <row r="101" spans="1:87" ht="16.5" thickTop="1" thickBot="1" x14ac:dyDescent="0.3">
      <c r="A101" s="53"/>
      <c r="B101" s="24">
        <v>9</v>
      </c>
      <c r="C101" s="25"/>
      <c r="D101" s="26"/>
      <c r="E101" s="29" t="s">
        <v>296</v>
      </c>
      <c r="F101" s="28"/>
      <c r="G101" s="25"/>
      <c r="H101" s="26"/>
      <c r="I101" s="29" t="s">
        <v>296</v>
      </c>
      <c r="J101" s="28"/>
      <c r="K101" s="25"/>
      <c r="L101" s="26"/>
      <c r="M101" s="29" t="s">
        <v>296</v>
      </c>
      <c r="N101" s="28"/>
      <c r="O101" s="25"/>
      <c r="P101" s="26"/>
      <c r="Q101" s="29" t="s">
        <v>296</v>
      </c>
      <c r="R101" s="28"/>
      <c r="S101" s="25"/>
      <c r="T101" s="26"/>
      <c r="U101" s="29" t="s">
        <v>296</v>
      </c>
      <c r="V101" s="28"/>
      <c r="W101" s="25"/>
      <c r="X101" s="26"/>
      <c r="Y101" s="29" t="s">
        <v>296</v>
      </c>
      <c r="Z101" s="28"/>
      <c r="AA101" s="25"/>
      <c r="AB101" s="26"/>
      <c r="AC101" s="29" t="s">
        <v>296</v>
      </c>
      <c r="AD101" s="28"/>
      <c r="BG101" s="30" t="s">
        <v>499</v>
      </c>
      <c r="BH101" s="31"/>
      <c r="BI101" s="32" t="s">
        <v>243</v>
      </c>
      <c r="BJ101" s="69">
        <v>14753</v>
      </c>
      <c r="BK101" s="34"/>
      <c r="BL101" s="31"/>
      <c r="BM101" s="32" t="s">
        <v>243</v>
      </c>
      <c r="BN101" s="69">
        <v>61054</v>
      </c>
      <c r="BO101" s="34"/>
      <c r="BP101" s="31"/>
      <c r="BQ101" s="32" t="s">
        <v>243</v>
      </c>
      <c r="BR101" s="69">
        <v>270072</v>
      </c>
      <c r="BS101" s="34"/>
      <c r="BT101" s="31"/>
      <c r="BU101" s="32" t="s">
        <v>243</v>
      </c>
      <c r="BV101" s="69">
        <v>13657</v>
      </c>
      <c r="BW101" s="34"/>
      <c r="BX101" s="31"/>
      <c r="BY101" s="32" t="s">
        <v>243</v>
      </c>
      <c r="BZ101" s="69">
        <v>230729</v>
      </c>
      <c r="CA101" s="34"/>
      <c r="CB101" s="31"/>
      <c r="CC101" s="32" t="s">
        <v>243</v>
      </c>
      <c r="CD101" s="69">
        <v>13350</v>
      </c>
      <c r="CE101" s="34"/>
      <c r="CF101" s="31"/>
      <c r="CG101" s="32" t="s">
        <v>243</v>
      </c>
      <c r="CH101" s="69">
        <v>603615</v>
      </c>
      <c r="CI101" s="34"/>
    </row>
    <row r="102" spans="1:87" ht="15.75" thickBot="1" x14ac:dyDescent="0.3">
      <c r="A102" s="53"/>
      <c r="B102" s="102" t="s">
        <v>109</v>
      </c>
      <c r="C102" s="64"/>
      <c r="D102" s="65" t="s">
        <v>243</v>
      </c>
      <c r="E102" s="103">
        <v>12004</v>
      </c>
      <c r="F102" s="67"/>
      <c r="G102" s="64"/>
      <c r="H102" s="65" t="s">
        <v>243</v>
      </c>
      <c r="I102" s="103">
        <v>58194</v>
      </c>
      <c r="J102" s="67"/>
      <c r="K102" s="64"/>
      <c r="L102" s="65" t="s">
        <v>243</v>
      </c>
      <c r="M102" s="103">
        <v>283014</v>
      </c>
      <c r="N102" s="67"/>
      <c r="O102" s="64"/>
      <c r="P102" s="65" t="s">
        <v>243</v>
      </c>
      <c r="Q102" s="103">
        <v>18419</v>
      </c>
      <c r="R102" s="67"/>
      <c r="S102" s="64"/>
      <c r="T102" s="65" t="s">
        <v>243</v>
      </c>
      <c r="U102" s="103">
        <v>240332</v>
      </c>
      <c r="V102" s="67"/>
      <c r="W102" s="64"/>
      <c r="X102" s="65" t="s">
        <v>243</v>
      </c>
      <c r="Y102" s="103">
        <v>15286</v>
      </c>
      <c r="Z102" s="67"/>
      <c r="AA102" s="64"/>
      <c r="AB102" s="65" t="s">
        <v>243</v>
      </c>
      <c r="AC102" s="103">
        <v>627249</v>
      </c>
      <c r="AD102" s="67"/>
      <c r="BG102" s="36" t="s">
        <v>500</v>
      </c>
      <c r="BH102" s="37"/>
      <c r="BI102" s="38"/>
      <c r="BJ102" s="42">
        <v>1178</v>
      </c>
      <c r="BK102" s="40"/>
      <c r="BL102" s="37"/>
      <c r="BM102" s="38"/>
      <c r="BN102" s="42">
        <v>2708</v>
      </c>
      <c r="BO102" s="40"/>
      <c r="BP102" s="37"/>
      <c r="BQ102" s="38"/>
      <c r="BR102" s="42">
        <v>37003</v>
      </c>
      <c r="BS102" s="40"/>
      <c r="BT102" s="37"/>
      <c r="BU102" s="38"/>
      <c r="BV102" s="42">
        <v>9766</v>
      </c>
      <c r="BW102" s="40"/>
      <c r="BX102" s="37"/>
      <c r="BY102" s="38"/>
      <c r="BZ102" s="42">
        <v>24826</v>
      </c>
      <c r="CA102" s="40"/>
      <c r="CB102" s="37"/>
      <c r="CC102" s="38"/>
      <c r="CD102" s="41">
        <v>379</v>
      </c>
      <c r="CE102" s="40"/>
      <c r="CF102" s="37"/>
      <c r="CG102" s="38"/>
      <c r="CH102" s="42">
        <v>75860</v>
      </c>
      <c r="CI102" s="40"/>
    </row>
    <row r="103" spans="1:87" ht="16.5" thickTop="1" thickBot="1" x14ac:dyDescent="0.3">
      <c r="A103" s="53"/>
      <c r="B103" s="30" t="s">
        <v>499</v>
      </c>
      <c r="C103" s="31"/>
      <c r="D103" s="32" t="s">
        <v>243</v>
      </c>
      <c r="E103" s="69">
        <v>11397</v>
      </c>
      <c r="F103" s="34"/>
      <c r="G103" s="31"/>
      <c r="H103" s="32" t="s">
        <v>243</v>
      </c>
      <c r="I103" s="69">
        <v>54730</v>
      </c>
      <c r="J103" s="34"/>
      <c r="K103" s="31"/>
      <c r="L103" s="32" t="s">
        <v>243</v>
      </c>
      <c r="M103" s="69">
        <v>246107</v>
      </c>
      <c r="N103" s="34"/>
      <c r="O103" s="31"/>
      <c r="P103" s="32" t="s">
        <v>243</v>
      </c>
      <c r="Q103" s="69">
        <v>10783</v>
      </c>
      <c r="R103" s="34"/>
      <c r="S103" s="31"/>
      <c r="T103" s="32" t="s">
        <v>243</v>
      </c>
      <c r="U103" s="69">
        <v>219753</v>
      </c>
      <c r="V103" s="34"/>
      <c r="W103" s="31"/>
      <c r="X103" s="32" t="s">
        <v>243</v>
      </c>
      <c r="Y103" s="69">
        <v>14675</v>
      </c>
      <c r="Z103" s="34"/>
      <c r="AA103" s="31"/>
      <c r="AB103" s="32" t="s">
        <v>243</v>
      </c>
      <c r="AC103" s="69">
        <v>557445</v>
      </c>
      <c r="AD103" s="34"/>
      <c r="BG103" s="43" t="s">
        <v>109</v>
      </c>
      <c r="BH103" s="44"/>
      <c r="BI103" s="48" t="s">
        <v>243</v>
      </c>
      <c r="BJ103" s="108">
        <v>15931</v>
      </c>
      <c r="BK103" s="47"/>
      <c r="BL103" s="44"/>
      <c r="BM103" s="48" t="s">
        <v>243</v>
      </c>
      <c r="BN103" s="108">
        <v>63762</v>
      </c>
      <c r="BO103" s="47"/>
      <c r="BP103" s="44"/>
      <c r="BQ103" s="48" t="s">
        <v>243</v>
      </c>
      <c r="BR103" s="108">
        <v>307075</v>
      </c>
      <c r="BS103" s="47"/>
      <c r="BT103" s="44"/>
      <c r="BU103" s="48" t="s">
        <v>243</v>
      </c>
      <c r="BV103" s="108">
        <v>23423</v>
      </c>
      <c r="BW103" s="47"/>
      <c r="BX103" s="44"/>
      <c r="BY103" s="48" t="s">
        <v>243</v>
      </c>
      <c r="BZ103" s="108">
        <v>255555</v>
      </c>
      <c r="CA103" s="47"/>
      <c r="CB103" s="44"/>
      <c r="CC103" s="48" t="s">
        <v>243</v>
      </c>
      <c r="CD103" s="108">
        <v>13729</v>
      </c>
      <c r="CE103" s="47"/>
      <c r="CF103" s="44"/>
      <c r="CG103" s="48" t="s">
        <v>243</v>
      </c>
      <c r="CH103" s="108">
        <v>679475</v>
      </c>
      <c r="CI103" s="47"/>
    </row>
    <row r="104" spans="1:87" ht="16.5" thickTop="1" thickBot="1" x14ac:dyDescent="0.3">
      <c r="A104" s="53"/>
      <c r="B104" s="36" t="s">
        <v>500</v>
      </c>
      <c r="C104" s="37"/>
      <c r="D104" s="38"/>
      <c r="E104" s="41">
        <v>607</v>
      </c>
      <c r="F104" s="40"/>
      <c r="G104" s="37"/>
      <c r="H104" s="38"/>
      <c r="I104" s="42">
        <v>3464</v>
      </c>
      <c r="J104" s="40"/>
      <c r="K104" s="37"/>
      <c r="L104" s="38"/>
      <c r="M104" s="42">
        <v>36907</v>
      </c>
      <c r="N104" s="40"/>
      <c r="O104" s="37"/>
      <c r="P104" s="38"/>
      <c r="Q104" s="42">
        <v>7636</v>
      </c>
      <c r="R104" s="40"/>
      <c r="S104" s="37"/>
      <c r="T104" s="38"/>
      <c r="U104" s="42">
        <v>20579</v>
      </c>
      <c r="V104" s="40"/>
      <c r="W104" s="37"/>
      <c r="X104" s="38"/>
      <c r="Y104" s="41">
        <v>611</v>
      </c>
      <c r="Z104" s="40"/>
      <c r="AA104" s="37"/>
      <c r="AB104" s="38"/>
      <c r="AC104" s="42">
        <v>69804</v>
      </c>
      <c r="AD104" s="40"/>
      <c r="BG104" s="55" t="s">
        <v>580</v>
      </c>
      <c r="BH104" s="55"/>
      <c r="BI104" s="55"/>
      <c r="BJ104" s="55"/>
      <c r="BK104" s="55"/>
      <c r="BL104" s="55"/>
      <c r="BM104" s="55"/>
      <c r="BN104" s="55"/>
      <c r="BO104" s="55"/>
      <c r="BP104" s="55"/>
      <c r="BQ104" s="55"/>
      <c r="BR104" s="55"/>
      <c r="BS104" s="55"/>
      <c r="BT104" s="55"/>
      <c r="BU104" s="55"/>
      <c r="BV104" s="55"/>
      <c r="BW104" s="55"/>
      <c r="BX104" s="55"/>
      <c r="BY104" s="55"/>
      <c r="BZ104" s="55"/>
      <c r="CA104" s="55"/>
      <c r="CB104" s="55"/>
      <c r="CC104" s="55"/>
      <c r="CD104" s="55"/>
      <c r="CE104" s="55"/>
      <c r="CF104" s="55"/>
      <c r="CG104" s="55"/>
      <c r="CH104" s="55"/>
      <c r="CI104" s="55"/>
    </row>
    <row r="105" spans="1:87" ht="15.75" thickBot="1" x14ac:dyDescent="0.3">
      <c r="A105" s="53"/>
      <c r="B105" s="43" t="s">
        <v>109</v>
      </c>
      <c r="C105" s="44"/>
      <c r="D105" s="48" t="s">
        <v>243</v>
      </c>
      <c r="E105" s="108">
        <v>12004</v>
      </c>
      <c r="F105" s="47"/>
      <c r="G105" s="44"/>
      <c r="H105" s="48" t="s">
        <v>243</v>
      </c>
      <c r="I105" s="108">
        <v>58194</v>
      </c>
      <c r="J105" s="47"/>
      <c r="K105" s="44"/>
      <c r="L105" s="48" t="s">
        <v>243</v>
      </c>
      <c r="M105" s="108">
        <v>283014</v>
      </c>
      <c r="N105" s="47"/>
      <c r="O105" s="44"/>
      <c r="P105" s="48" t="s">
        <v>243</v>
      </c>
      <c r="Q105" s="108">
        <v>18419</v>
      </c>
      <c r="R105" s="47"/>
      <c r="S105" s="44"/>
      <c r="T105" s="48" t="s">
        <v>243</v>
      </c>
      <c r="U105" s="108">
        <v>240332</v>
      </c>
      <c r="V105" s="47"/>
      <c r="W105" s="44"/>
      <c r="X105" s="48" t="s">
        <v>243</v>
      </c>
      <c r="Y105" s="108">
        <v>15286</v>
      </c>
      <c r="Z105" s="47"/>
      <c r="AA105" s="44"/>
      <c r="AB105" s="48" t="s">
        <v>243</v>
      </c>
      <c r="AC105" s="108">
        <v>627249</v>
      </c>
      <c r="AD105" s="47"/>
      <c r="BG105" s="50"/>
      <c r="BH105" s="50"/>
      <c r="BI105" s="50"/>
      <c r="BJ105" s="50"/>
      <c r="BK105" s="50"/>
      <c r="BL105" s="50"/>
      <c r="BM105" s="50"/>
      <c r="BN105" s="50"/>
      <c r="BO105" s="50"/>
      <c r="BP105" s="50"/>
      <c r="BQ105" s="50"/>
      <c r="BR105" s="50"/>
      <c r="BS105" s="50"/>
      <c r="BT105" s="50"/>
      <c r="BU105" s="50"/>
      <c r="BV105" s="50"/>
      <c r="BW105" s="50"/>
      <c r="BX105" s="50"/>
      <c r="BY105" s="50"/>
      <c r="BZ105" s="50"/>
      <c r="CA105" s="50"/>
      <c r="CB105" s="50"/>
      <c r="CC105" s="50"/>
      <c r="CD105" s="50"/>
      <c r="CE105" s="50"/>
      <c r="CF105" s="50"/>
      <c r="CG105" s="50"/>
      <c r="CH105" s="50"/>
      <c r="CI105" s="50"/>
    </row>
    <row r="106" spans="1:87" ht="15.75" thickTop="1" x14ac:dyDescent="0.25">
      <c r="A106" s="53"/>
      <c r="B106" s="55" t="s">
        <v>502</v>
      </c>
      <c r="C106" s="55"/>
      <c r="D106" s="55"/>
      <c r="E106" s="55"/>
      <c r="F106" s="55"/>
      <c r="G106" s="55"/>
      <c r="H106" s="55"/>
      <c r="I106" s="55"/>
      <c r="J106" s="55"/>
      <c r="K106" s="55"/>
      <c r="L106" s="55"/>
      <c r="M106" s="55"/>
      <c r="N106" s="55"/>
      <c r="O106" s="55"/>
      <c r="P106" s="55"/>
      <c r="Q106" s="55"/>
      <c r="R106" s="55"/>
      <c r="S106" s="55"/>
      <c r="T106" s="55"/>
      <c r="U106" s="55"/>
      <c r="V106" s="55"/>
      <c r="W106" s="55"/>
      <c r="X106" s="55"/>
      <c r="Y106" s="55"/>
      <c r="Z106" s="55"/>
      <c r="AA106" s="55"/>
      <c r="AB106" s="55"/>
      <c r="AC106" s="55"/>
      <c r="AD106" s="55"/>
      <c r="AE106" s="55"/>
      <c r="AF106" s="55"/>
      <c r="AG106" s="55"/>
      <c r="AH106" s="55"/>
      <c r="AI106" s="55"/>
      <c r="AJ106" s="55"/>
      <c r="AK106" s="55"/>
      <c r="AL106" s="55"/>
      <c r="AM106" s="55"/>
      <c r="AN106" s="55"/>
      <c r="AO106" s="55"/>
      <c r="AP106" s="55"/>
      <c r="AQ106" s="55"/>
      <c r="AR106" s="55"/>
      <c r="AS106" s="55"/>
      <c r="AT106" s="55"/>
      <c r="AU106" s="55"/>
      <c r="AV106" s="55"/>
      <c r="AW106" s="55"/>
      <c r="AX106" s="55"/>
      <c r="AY106" s="55"/>
      <c r="AZ106" s="55"/>
      <c r="BA106" s="55"/>
      <c r="BB106" s="55"/>
      <c r="BC106" s="55"/>
      <c r="BD106" s="55"/>
      <c r="BE106" s="55"/>
      <c r="BF106" s="55"/>
      <c r="BG106" s="13"/>
      <c r="BH106" s="14"/>
      <c r="BI106" s="50"/>
      <c r="BJ106" s="50"/>
      <c r="BK106" s="50"/>
      <c r="BL106" s="14"/>
      <c r="BM106" s="50"/>
      <c r="BN106" s="50"/>
      <c r="BO106" s="50"/>
      <c r="BP106" s="14"/>
      <c r="BQ106" s="50"/>
      <c r="BR106" s="50"/>
      <c r="BS106" s="50"/>
      <c r="BT106" s="14"/>
      <c r="BU106" s="50"/>
      <c r="BV106" s="50"/>
      <c r="BW106" s="50"/>
      <c r="BX106" s="14"/>
      <c r="BY106" s="50"/>
      <c r="BZ106" s="50"/>
      <c r="CA106" s="50"/>
      <c r="CB106" s="14"/>
      <c r="CC106" s="50"/>
      <c r="CD106" s="50"/>
      <c r="CE106" s="50"/>
      <c r="CF106" s="14"/>
      <c r="CG106" s="50"/>
      <c r="CH106" s="50"/>
      <c r="CI106" s="50"/>
    </row>
    <row r="107" spans="1:87" x14ac:dyDescent="0.25">
      <c r="A107" s="53"/>
      <c r="B107" s="50"/>
      <c r="C107" s="50"/>
      <c r="D107" s="50"/>
      <c r="E107" s="50"/>
      <c r="F107" s="50"/>
      <c r="G107" s="50"/>
      <c r="H107" s="50"/>
      <c r="I107" s="50"/>
      <c r="J107" s="50"/>
      <c r="K107" s="50"/>
      <c r="L107" s="50"/>
      <c r="M107" s="50"/>
      <c r="N107" s="50"/>
      <c r="O107" s="50"/>
      <c r="P107" s="50"/>
      <c r="Q107" s="50"/>
      <c r="R107" s="50"/>
      <c r="S107" s="50"/>
      <c r="T107" s="50"/>
      <c r="U107" s="50"/>
      <c r="V107" s="50"/>
      <c r="W107" s="50"/>
      <c r="X107" s="50"/>
      <c r="Y107" s="50"/>
      <c r="Z107" s="50"/>
      <c r="AA107" s="50"/>
      <c r="AB107" s="50"/>
      <c r="AC107" s="50"/>
      <c r="AD107" s="50"/>
      <c r="AE107" s="50"/>
      <c r="AF107" s="50"/>
      <c r="AG107" s="50"/>
      <c r="AH107" s="50"/>
      <c r="AI107" s="50"/>
      <c r="AJ107" s="50"/>
      <c r="AK107" s="50"/>
      <c r="AL107" s="50"/>
      <c r="AM107" s="50"/>
      <c r="AN107" s="50"/>
      <c r="AO107" s="50"/>
      <c r="AP107" s="50"/>
      <c r="AQ107" s="50"/>
      <c r="AR107" s="50"/>
      <c r="AS107" s="50"/>
      <c r="AT107" s="50"/>
      <c r="AU107" s="50"/>
      <c r="AV107" s="50"/>
      <c r="AW107" s="50"/>
      <c r="AX107" s="50"/>
      <c r="AY107" s="50"/>
      <c r="AZ107" s="50"/>
      <c r="BA107" s="50"/>
      <c r="BB107" s="50"/>
      <c r="BC107" s="50"/>
      <c r="BD107" s="50"/>
      <c r="BE107" s="50"/>
      <c r="BF107" s="50"/>
      <c r="BG107" s="71">
        <v>2012</v>
      </c>
      <c r="BH107" s="72"/>
      <c r="BI107" s="73" t="s">
        <v>503</v>
      </c>
      <c r="BJ107" s="73"/>
      <c r="BK107" s="73"/>
      <c r="BL107" s="72"/>
      <c r="BM107" s="73" t="s">
        <v>504</v>
      </c>
      <c r="BN107" s="73"/>
      <c r="BO107" s="73"/>
      <c r="BP107" s="72"/>
      <c r="BQ107" s="73" t="s">
        <v>510</v>
      </c>
      <c r="BR107" s="73"/>
      <c r="BS107" s="73"/>
      <c r="BT107" s="72"/>
      <c r="BU107" s="73" t="s">
        <v>109</v>
      </c>
      <c r="BV107" s="73"/>
      <c r="BW107" s="73"/>
      <c r="BX107" s="72"/>
      <c r="BY107" s="73" t="s">
        <v>507</v>
      </c>
      <c r="BZ107" s="73"/>
      <c r="CA107" s="73"/>
      <c r="CB107" s="72"/>
      <c r="CC107" s="73" t="s">
        <v>508</v>
      </c>
      <c r="CD107" s="73"/>
      <c r="CE107" s="73"/>
      <c r="CF107" s="72"/>
      <c r="CG107" s="73" t="s">
        <v>520</v>
      </c>
      <c r="CH107" s="73"/>
      <c r="CI107" s="73"/>
    </row>
    <row r="108" spans="1:87" x14ac:dyDescent="0.25">
      <c r="A108" s="53"/>
      <c r="B108" s="13"/>
      <c r="C108" s="14"/>
      <c r="D108" s="50"/>
      <c r="E108" s="50"/>
      <c r="F108" s="50"/>
      <c r="G108" s="14"/>
      <c r="H108" s="50"/>
      <c r="I108" s="50"/>
      <c r="J108" s="50"/>
      <c r="K108" s="14"/>
      <c r="L108" s="50"/>
      <c r="M108" s="50"/>
      <c r="N108" s="50"/>
      <c r="O108" s="14"/>
      <c r="P108" s="50"/>
      <c r="Q108" s="50"/>
      <c r="R108" s="50"/>
      <c r="S108" s="14"/>
      <c r="T108" s="50"/>
      <c r="U108" s="50"/>
      <c r="V108" s="50"/>
      <c r="W108" s="14"/>
      <c r="X108" s="50"/>
      <c r="Y108" s="50"/>
      <c r="Z108" s="50"/>
      <c r="AA108" s="14"/>
      <c r="AB108" s="50"/>
      <c r="AC108" s="50"/>
      <c r="AD108" s="50"/>
      <c r="BG108" s="71"/>
      <c r="BH108" s="72"/>
      <c r="BI108" s="73"/>
      <c r="BJ108" s="73"/>
      <c r="BK108" s="73"/>
      <c r="BL108" s="72"/>
      <c r="BM108" s="73"/>
      <c r="BN108" s="73"/>
      <c r="BO108" s="73"/>
      <c r="BP108" s="72"/>
      <c r="BQ108" s="73"/>
      <c r="BR108" s="73"/>
      <c r="BS108" s="73"/>
      <c r="BT108" s="72"/>
      <c r="BU108" s="73" t="s">
        <v>506</v>
      </c>
      <c r="BV108" s="73"/>
      <c r="BW108" s="73"/>
      <c r="BX108" s="72"/>
      <c r="BY108" s="73"/>
      <c r="BZ108" s="73"/>
      <c r="CA108" s="73"/>
      <c r="CB108" s="72"/>
      <c r="CC108" s="73"/>
      <c r="CD108" s="73"/>
      <c r="CE108" s="73"/>
      <c r="CF108" s="72"/>
      <c r="CG108" s="73" t="s">
        <v>510</v>
      </c>
      <c r="CH108" s="73"/>
      <c r="CI108" s="73"/>
    </row>
    <row r="109" spans="1:87" ht="15.75" thickBot="1" x14ac:dyDescent="0.3">
      <c r="A109" s="53"/>
      <c r="B109" s="114">
        <v>41547</v>
      </c>
      <c r="C109" s="72"/>
      <c r="D109" s="73" t="s">
        <v>503</v>
      </c>
      <c r="E109" s="73"/>
      <c r="F109" s="73"/>
      <c r="G109" s="72"/>
      <c r="H109" s="73" t="s">
        <v>504</v>
      </c>
      <c r="I109" s="73"/>
      <c r="J109" s="73"/>
      <c r="K109" s="72"/>
      <c r="L109" s="73" t="s">
        <v>505</v>
      </c>
      <c r="M109" s="73"/>
      <c r="N109" s="73"/>
      <c r="O109" s="72"/>
      <c r="P109" s="73" t="s">
        <v>109</v>
      </c>
      <c r="Q109" s="73"/>
      <c r="R109" s="73"/>
      <c r="S109" s="72"/>
      <c r="T109" s="73" t="s">
        <v>507</v>
      </c>
      <c r="U109" s="73"/>
      <c r="V109" s="73"/>
      <c r="W109" s="72"/>
      <c r="X109" s="73" t="s">
        <v>508</v>
      </c>
      <c r="Y109" s="73"/>
      <c r="Z109" s="73"/>
      <c r="AA109" s="72"/>
      <c r="AB109" s="73" t="s">
        <v>509</v>
      </c>
      <c r="AC109" s="73"/>
      <c r="AD109" s="73"/>
      <c r="BG109" s="106"/>
      <c r="BH109" s="72"/>
      <c r="BI109" s="51"/>
      <c r="BJ109" s="51"/>
      <c r="BK109" s="51"/>
      <c r="BL109" s="72"/>
      <c r="BM109" s="51"/>
      <c r="BN109" s="51"/>
      <c r="BO109" s="51"/>
      <c r="BP109" s="72"/>
      <c r="BQ109" s="51"/>
      <c r="BR109" s="51"/>
      <c r="BS109" s="51"/>
      <c r="BT109" s="72"/>
      <c r="BU109" s="127"/>
      <c r="BV109" s="127"/>
      <c r="BW109" s="127"/>
      <c r="BX109" s="72"/>
      <c r="BY109" s="51"/>
      <c r="BZ109" s="51"/>
      <c r="CA109" s="51"/>
      <c r="CB109" s="72"/>
      <c r="CC109" s="51"/>
      <c r="CD109" s="51"/>
      <c r="CE109" s="51"/>
      <c r="CF109" s="72"/>
      <c r="CG109" s="51" t="s">
        <v>512</v>
      </c>
      <c r="CH109" s="51"/>
      <c r="CI109" s="51"/>
    </row>
    <row r="110" spans="1:87" ht="15.75" thickBot="1" x14ac:dyDescent="0.3">
      <c r="A110" s="53"/>
      <c r="B110" s="115"/>
      <c r="C110" s="72"/>
      <c r="D110" s="51"/>
      <c r="E110" s="51"/>
      <c r="F110" s="51"/>
      <c r="G110" s="72"/>
      <c r="H110" s="51"/>
      <c r="I110" s="51"/>
      <c r="J110" s="51"/>
      <c r="K110" s="72"/>
      <c r="L110" s="51" t="s">
        <v>506</v>
      </c>
      <c r="M110" s="51"/>
      <c r="N110" s="51"/>
      <c r="O110" s="72"/>
      <c r="P110" s="51" t="s">
        <v>506</v>
      </c>
      <c r="Q110" s="51"/>
      <c r="R110" s="51"/>
      <c r="S110" s="72"/>
      <c r="T110" s="51"/>
      <c r="U110" s="51"/>
      <c r="V110" s="51"/>
      <c r="W110" s="72"/>
      <c r="X110" s="51"/>
      <c r="Y110" s="51"/>
      <c r="Z110" s="51"/>
      <c r="AA110" s="72"/>
      <c r="AB110" s="51"/>
      <c r="AC110" s="51"/>
      <c r="AD110" s="51"/>
      <c r="BG110" s="16" t="s">
        <v>427</v>
      </c>
      <c r="BH110" s="17"/>
      <c r="BI110" s="21" t="s">
        <v>243</v>
      </c>
      <c r="BJ110" s="23">
        <v>208</v>
      </c>
      <c r="BK110" s="20"/>
      <c r="BL110" s="17"/>
      <c r="BM110" s="21" t="s">
        <v>243</v>
      </c>
      <c r="BN110" s="23" t="s">
        <v>296</v>
      </c>
      <c r="BO110" s="20"/>
      <c r="BP110" s="17"/>
      <c r="BQ110" s="21" t="s">
        <v>243</v>
      </c>
      <c r="BR110" s="23">
        <v>145</v>
      </c>
      <c r="BS110" s="20"/>
      <c r="BT110" s="17"/>
      <c r="BU110" s="21" t="s">
        <v>243</v>
      </c>
      <c r="BV110" s="23">
        <v>353</v>
      </c>
      <c r="BW110" s="20"/>
      <c r="BX110" s="17"/>
      <c r="BY110" s="21" t="s">
        <v>243</v>
      </c>
      <c r="BZ110" s="22">
        <v>11651</v>
      </c>
      <c r="CA110" s="20"/>
      <c r="CB110" s="17"/>
      <c r="CC110" s="21" t="s">
        <v>243</v>
      </c>
      <c r="CD110" s="22">
        <v>12004</v>
      </c>
      <c r="CE110" s="20"/>
      <c r="CF110" s="17"/>
      <c r="CG110" s="21" t="s">
        <v>243</v>
      </c>
      <c r="CH110" s="23" t="s">
        <v>296</v>
      </c>
      <c r="CI110" s="20"/>
    </row>
    <row r="111" spans="1:87" x14ac:dyDescent="0.25">
      <c r="A111" s="53"/>
      <c r="B111" s="16" t="s">
        <v>427</v>
      </c>
      <c r="C111" s="17"/>
      <c r="D111" s="21" t="s">
        <v>243</v>
      </c>
      <c r="E111" s="23">
        <v>230</v>
      </c>
      <c r="F111" s="20"/>
      <c r="G111" s="17"/>
      <c r="H111" s="21" t="s">
        <v>243</v>
      </c>
      <c r="I111" s="23">
        <v>88</v>
      </c>
      <c r="J111" s="20"/>
      <c r="K111" s="17"/>
      <c r="L111" s="21" t="s">
        <v>243</v>
      </c>
      <c r="M111" s="23">
        <v>84</v>
      </c>
      <c r="N111" s="20"/>
      <c r="O111" s="17"/>
      <c r="P111" s="21" t="s">
        <v>243</v>
      </c>
      <c r="Q111" s="23">
        <v>402</v>
      </c>
      <c r="R111" s="20"/>
      <c r="S111" s="17"/>
      <c r="T111" s="21" t="s">
        <v>243</v>
      </c>
      <c r="U111" s="22">
        <v>14920</v>
      </c>
      <c r="V111" s="20"/>
      <c r="W111" s="17"/>
      <c r="X111" s="21" t="s">
        <v>243</v>
      </c>
      <c r="Y111" s="22">
        <v>15322</v>
      </c>
      <c r="Z111" s="20"/>
      <c r="AA111" s="17"/>
      <c r="AB111" s="21" t="s">
        <v>243</v>
      </c>
      <c r="AC111" s="23" t="s">
        <v>296</v>
      </c>
      <c r="AD111" s="20"/>
      <c r="BG111" s="30" t="s">
        <v>428</v>
      </c>
      <c r="BH111" s="31"/>
      <c r="BI111" s="32"/>
      <c r="BJ111" s="35">
        <v>927</v>
      </c>
      <c r="BK111" s="34"/>
      <c r="BL111" s="31"/>
      <c r="BM111" s="32"/>
      <c r="BN111" s="35">
        <v>19</v>
      </c>
      <c r="BO111" s="34"/>
      <c r="BP111" s="31"/>
      <c r="BQ111" s="32"/>
      <c r="BR111" s="69">
        <v>1100</v>
      </c>
      <c r="BS111" s="34"/>
      <c r="BT111" s="31"/>
      <c r="BU111" s="32"/>
      <c r="BV111" s="69">
        <v>2046</v>
      </c>
      <c r="BW111" s="34"/>
      <c r="BX111" s="31"/>
      <c r="BY111" s="32"/>
      <c r="BZ111" s="69">
        <v>56148</v>
      </c>
      <c r="CA111" s="34"/>
      <c r="CB111" s="31"/>
      <c r="CC111" s="32"/>
      <c r="CD111" s="69">
        <v>58194</v>
      </c>
      <c r="CE111" s="34"/>
      <c r="CF111" s="31"/>
      <c r="CG111" s="32"/>
      <c r="CH111" s="35">
        <v>1</v>
      </c>
      <c r="CI111" s="34"/>
    </row>
    <row r="112" spans="1:87" x14ac:dyDescent="0.25">
      <c r="A112" s="53"/>
      <c r="B112" s="30" t="s">
        <v>428</v>
      </c>
      <c r="C112" s="31"/>
      <c r="D112" s="32"/>
      <c r="E112" s="35">
        <v>354</v>
      </c>
      <c r="F112" s="34"/>
      <c r="G112" s="31"/>
      <c r="H112" s="32"/>
      <c r="I112" s="35">
        <v>223</v>
      </c>
      <c r="J112" s="34"/>
      <c r="K112" s="31"/>
      <c r="L112" s="32"/>
      <c r="M112" s="35">
        <v>296</v>
      </c>
      <c r="N112" s="34"/>
      <c r="O112" s="31"/>
      <c r="P112" s="32"/>
      <c r="Q112" s="35">
        <v>873</v>
      </c>
      <c r="R112" s="34"/>
      <c r="S112" s="31"/>
      <c r="T112" s="32"/>
      <c r="U112" s="69">
        <v>64380</v>
      </c>
      <c r="V112" s="34"/>
      <c r="W112" s="31"/>
      <c r="X112" s="32"/>
      <c r="Y112" s="69">
        <v>65253</v>
      </c>
      <c r="Z112" s="34"/>
      <c r="AA112" s="31"/>
      <c r="AB112" s="32"/>
      <c r="AC112" s="35">
        <v>4</v>
      </c>
      <c r="AD112" s="34"/>
      <c r="BG112" s="16" t="s">
        <v>429</v>
      </c>
      <c r="BH112" s="17"/>
      <c r="BI112" s="21"/>
      <c r="BJ112" s="22">
        <v>1789</v>
      </c>
      <c r="BK112" s="20"/>
      <c r="BL112" s="17"/>
      <c r="BM112" s="21"/>
      <c r="BN112" s="23">
        <v>930</v>
      </c>
      <c r="BO112" s="20"/>
      <c r="BP112" s="17"/>
      <c r="BQ112" s="21"/>
      <c r="BR112" s="22">
        <v>11350</v>
      </c>
      <c r="BS112" s="20"/>
      <c r="BT112" s="17"/>
      <c r="BU112" s="21"/>
      <c r="BV112" s="22">
        <v>14069</v>
      </c>
      <c r="BW112" s="20"/>
      <c r="BX112" s="17"/>
      <c r="BY112" s="21"/>
      <c r="BZ112" s="22">
        <v>268945</v>
      </c>
      <c r="CA112" s="20"/>
      <c r="CB112" s="17"/>
      <c r="CC112" s="21"/>
      <c r="CD112" s="22">
        <v>283014</v>
      </c>
      <c r="CE112" s="20"/>
      <c r="CF112" s="17"/>
      <c r="CG112" s="21"/>
      <c r="CH112" s="23" t="s">
        <v>296</v>
      </c>
      <c r="CI112" s="20"/>
    </row>
    <row r="113" spans="1:87" x14ac:dyDescent="0.25">
      <c r="A113" s="53"/>
      <c r="B113" s="16" t="s">
        <v>429</v>
      </c>
      <c r="C113" s="17"/>
      <c r="D113" s="21"/>
      <c r="E113" s="22">
        <v>4964</v>
      </c>
      <c r="F113" s="20"/>
      <c r="G113" s="17"/>
      <c r="H113" s="21"/>
      <c r="I113" s="23">
        <v>658</v>
      </c>
      <c r="J113" s="20"/>
      <c r="K113" s="17"/>
      <c r="L113" s="21"/>
      <c r="M113" s="22">
        <v>4154</v>
      </c>
      <c r="N113" s="20"/>
      <c r="O113" s="17"/>
      <c r="P113" s="21"/>
      <c r="Q113" s="22">
        <v>9776</v>
      </c>
      <c r="R113" s="20"/>
      <c r="S113" s="17"/>
      <c r="T113" s="21"/>
      <c r="U113" s="22">
        <v>258992</v>
      </c>
      <c r="V113" s="20"/>
      <c r="W113" s="17"/>
      <c r="X113" s="21"/>
      <c r="Y113" s="22">
        <v>268768</v>
      </c>
      <c r="Z113" s="20"/>
      <c r="AA113" s="17"/>
      <c r="AB113" s="21"/>
      <c r="AC113" s="23" t="s">
        <v>296</v>
      </c>
      <c r="AD113" s="20"/>
      <c r="BG113" s="30" t="s">
        <v>430</v>
      </c>
      <c r="BH113" s="31"/>
      <c r="BI113" s="32"/>
      <c r="BJ113" s="35">
        <v>127</v>
      </c>
      <c r="BK113" s="34"/>
      <c r="BL113" s="31"/>
      <c r="BM113" s="32"/>
      <c r="BN113" s="69">
        <v>1437</v>
      </c>
      <c r="BO113" s="34"/>
      <c r="BP113" s="31"/>
      <c r="BQ113" s="32"/>
      <c r="BR113" s="69">
        <v>1867</v>
      </c>
      <c r="BS113" s="34"/>
      <c r="BT113" s="31"/>
      <c r="BU113" s="32"/>
      <c r="BV113" s="69">
        <v>3431</v>
      </c>
      <c r="BW113" s="34"/>
      <c r="BX113" s="31"/>
      <c r="BY113" s="32"/>
      <c r="BZ113" s="69">
        <v>14988</v>
      </c>
      <c r="CA113" s="34"/>
      <c r="CB113" s="31"/>
      <c r="CC113" s="32"/>
      <c r="CD113" s="69">
        <v>18419</v>
      </c>
      <c r="CE113" s="34"/>
      <c r="CF113" s="31"/>
      <c r="CG113" s="32"/>
      <c r="CH113" s="35" t="s">
        <v>296</v>
      </c>
      <c r="CI113" s="34"/>
    </row>
    <row r="114" spans="1:87" x14ac:dyDescent="0.25">
      <c r="A114" s="53"/>
      <c r="B114" s="30" t="s">
        <v>430</v>
      </c>
      <c r="C114" s="31"/>
      <c r="D114" s="32"/>
      <c r="E114" s="35">
        <v>100</v>
      </c>
      <c r="F114" s="34"/>
      <c r="G114" s="31"/>
      <c r="H114" s="32"/>
      <c r="I114" s="35" t="s">
        <v>296</v>
      </c>
      <c r="J114" s="34"/>
      <c r="K114" s="31"/>
      <c r="L114" s="32"/>
      <c r="M114" s="69">
        <v>1273</v>
      </c>
      <c r="N114" s="34"/>
      <c r="O114" s="31"/>
      <c r="P114" s="32"/>
      <c r="Q114" s="69">
        <v>1373</v>
      </c>
      <c r="R114" s="34"/>
      <c r="S114" s="31"/>
      <c r="T114" s="32"/>
      <c r="U114" s="69">
        <v>13691</v>
      </c>
      <c r="V114" s="34"/>
      <c r="W114" s="31"/>
      <c r="X114" s="32"/>
      <c r="Y114" s="69">
        <v>15064</v>
      </c>
      <c r="Z114" s="34"/>
      <c r="AA114" s="31"/>
      <c r="AB114" s="32"/>
      <c r="AC114" s="35" t="s">
        <v>296</v>
      </c>
      <c r="AD114" s="34"/>
      <c r="BG114" s="16" t="s">
        <v>431</v>
      </c>
      <c r="BH114" s="17"/>
      <c r="BI114" s="21"/>
      <c r="BJ114" s="22">
        <v>5738</v>
      </c>
      <c r="BK114" s="20"/>
      <c r="BL114" s="17"/>
      <c r="BM114" s="21"/>
      <c r="BN114" s="23">
        <v>978</v>
      </c>
      <c r="BO114" s="20"/>
      <c r="BP114" s="17"/>
      <c r="BQ114" s="21"/>
      <c r="BR114" s="22">
        <v>3121</v>
      </c>
      <c r="BS114" s="20"/>
      <c r="BT114" s="17"/>
      <c r="BU114" s="21"/>
      <c r="BV114" s="22">
        <v>9837</v>
      </c>
      <c r="BW114" s="20"/>
      <c r="BX114" s="17"/>
      <c r="BY114" s="21"/>
      <c r="BZ114" s="22">
        <v>230495</v>
      </c>
      <c r="CA114" s="20"/>
      <c r="CB114" s="17"/>
      <c r="CC114" s="21"/>
      <c r="CD114" s="22">
        <v>240332</v>
      </c>
      <c r="CE114" s="20"/>
      <c r="CF114" s="17"/>
      <c r="CG114" s="21"/>
      <c r="CH114" s="23" t="s">
        <v>296</v>
      </c>
      <c r="CI114" s="20"/>
    </row>
    <row r="115" spans="1:87" ht="15.75" thickBot="1" x14ac:dyDescent="0.3">
      <c r="A115" s="53"/>
      <c r="B115" s="16" t="s">
        <v>431</v>
      </c>
      <c r="C115" s="17"/>
      <c r="D115" s="21"/>
      <c r="E115" s="22">
        <v>2984</v>
      </c>
      <c r="F115" s="20"/>
      <c r="G115" s="17"/>
      <c r="H115" s="21"/>
      <c r="I115" s="22">
        <v>1246</v>
      </c>
      <c r="J115" s="20"/>
      <c r="K115" s="17"/>
      <c r="L115" s="21"/>
      <c r="M115" s="22">
        <v>3430</v>
      </c>
      <c r="N115" s="20"/>
      <c r="O115" s="17"/>
      <c r="P115" s="21"/>
      <c r="Q115" s="22">
        <v>7660</v>
      </c>
      <c r="R115" s="20"/>
      <c r="S115" s="17"/>
      <c r="T115" s="21"/>
      <c r="U115" s="22">
        <v>223884</v>
      </c>
      <c r="V115" s="20"/>
      <c r="W115" s="17"/>
      <c r="X115" s="21"/>
      <c r="Y115" s="22">
        <v>231544</v>
      </c>
      <c r="Z115" s="20"/>
      <c r="AA115" s="17"/>
      <c r="AB115" s="21"/>
      <c r="AC115" s="23" t="s">
        <v>296</v>
      </c>
      <c r="AD115" s="20"/>
      <c r="BG115" s="24" t="s">
        <v>432</v>
      </c>
      <c r="BH115" s="25"/>
      <c r="BI115" s="26"/>
      <c r="BJ115" s="29">
        <v>222</v>
      </c>
      <c r="BK115" s="28"/>
      <c r="BL115" s="25"/>
      <c r="BM115" s="26"/>
      <c r="BN115" s="29">
        <v>61</v>
      </c>
      <c r="BO115" s="28"/>
      <c r="BP115" s="25"/>
      <c r="BQ115" s="26"/>
      <c r="BR115" s="29">
        <v>164</v>
      </c>
      <c r="BS115" s="28"/>
      <c r="BT115" s="25"/>
      <c r="BU115" s="26"/>
      <c r="BV115" s="29">
        <v>447</v>
      </c>
      <c r="BW115" s="28"/>
      <c r="BX115" s="25"/>
      <c r="BY115" s="26"/>
      <c r="BZ115" s="62">
        <v>14839</v>
      </c>
      <c r="CA115" s="28"/>
      <c r="CB115" s="25"/>
      <c r="CC115" s="26"/>
      <c r="CD115" s="62">
        <v>15286</v>
      </c>
      <c r="CE115" s="28"/>
      <c r="CF115" s="25"/>
      <c r="CG115" s="26"/>
      <c r="CH115" s="29" t="s">
        <v>296</v>
      </c>
      <c r="CI115" s="28"/>
    </row>
    <row r="116" spans="1:87" ht="15.75" thickBot="1" x14ac:dyDescent="0.3">
      <c r="A116" s="53"/>
      <c r="B116" s="24" t="s">
        <v>432</v>
      </c>
      <c r="C116" s="25"/>
      <c r="D116" s="26"/>
      <c r="E116" s="29">
        <v>127</v>
      </c>
      <c r="F116" s="28"/>
      <c r="G116" s="25"/>
      <c r="H116" s="26"/>
      <c r="I116" s="29">
        <v>38</v>
      </c>
      <c r="J116" s="28"/>
      <c r="K116" s="25"/>
      <c r="L116" s="26"/>
      <c r="M116" s="29">
        <v>206</v>
      </c>
      <c r="N116" s="28"/>
      <c r="O116" s="25"/>
      <c r="P116" s="26"/>
      <c r="Q116" s="29">
        <v>371</v>
      </c>
      <c r="R116" s="28"/>
      <c r="S116" s="25"/>
      <c r="T116" s="26"/>
      <c r="U116" s="62">
        <v>14606</v>
      </c>
      <c r="V116" s="28"/>
      <c r="W116" s="25"/>
      <c r="X116" s="26"/>
      <c r="Y116" s="62">
        <v>14977</v>
      </c>
      <c r="Z116" s="28"/>
      <c r="AA116" s="25"/>
      <c r="AB116" s="26"/>
      <c r="AC116" s="29" t="s">
        <v>296</v>
      </c>
      <c r="AD116" s="28"/>
      <c r="BG116" s="102" t="s">
        <v>109</v>
      </c>
      <c r="BH116" s="64"/>
      <c r="BI116" s="65" t="s">
        <v>243</v>
      </c>
      <c r="BJ116" s="103">
        <v>9011</v>
      </c>
      <c r="BK116" s="67"/>
      <c r="BL116" s="64"/>
      <c r="BM116" s="65" t="s">
        <v>243</v>
      </c>
      <c r="BN116" s="103">
        <v>3425</v>
      </c>
      <c r="BO116" s="67"/>
      <c r="BP116" s="64"/>
      <c r="BQ116" s="65" t="s">
        <v>243</v>
      </c>
      <c r="BR116" s="103">
        <v>17747</v>
      </c>
      <c r="BS116" s="67"/>
      <c r="BT116" s="64"/>
      <c r="BU116" s="65" t="s">
        <v>243</v>
      </c>
      <c r="BV116" s="103">
        <v>30183</v>
      </c>
      <c r="BW116" s="67"/>
      <c r="BX116" s="64"/>
      <c r="BY116" s="65" t="s">
        <v>243</v>
      </c>
      <c r="BZ116" s="103">
        <v>597066</v>
      </c>
      <c r="CA116" s="67"/>
      <c r="CB116" s="64"/>
      <c r="CC116" s="65" t="s">
        <v>243</v>
      </c>
      <c r="CD116" s="103">
        <v>627249</v>
      </c>
      <c r="CE116" s="67"/>
      <c r="CF116" s="64"/>
      <c r="CG116" s="65" t="s">
        <v>243</v>
      </c>
      <c r="CH116" s="66">
        <v>1</v>
      </c>
      <c r="CI116" s="67"/>
    </row>
    <row r="117" spans="1:87" ht="15.75" thickBot="1" x14ac:dyDescent="0.3">
      <c r="A117" s="53"/>
      <c r="B117" s="102" t="s">
        <v>109</v>
      </c>
      <c r="C117" s="64"/>
      <c r="D117" s="65" t="s">
        <v>243</v>
      </c>
      <c r="E117" s="103">
        <v>8759</v>
      </c>
      <c r="F117" s="67"/>
      <c r="G117" s="64"/>
      <c r="H117" s="65" t="s">
        <v>243</v>
      </c>
      <c r="I117" s="103">
        <v>2253</v>
      </c>
      <c r="J117" s="67"/>
      <c r="K117" s="64"/>
      <c r="L117" s="65" t="s">
        <v>243</v>
      </c>
      <c r="M117" s="103">
        <v>9443</v>
      </c>
      <c r="N117" s="67"/>
      <c r="O117" s="64"/>
      <c r="P117" s="65" t="s">
        <v>243</v>
      </c>
      <c r="Q117" s="103">
        <v>20455</v>
      </c>
      <c r="R117" s="67"/>
      <c r="S117" s="64"/>
      <c r="T117" s="65" t="s">
        <v>243</v>
      </c>
      <c r="U117" s="103">
        <v>590473</v>
      </c>
      <c r="V117" s="67"/>
      <c r="W117" s="64"/>
      <c r="X117" s="65" t="s">
        <v>243</v>
      </c>
      <c r="Y117" s="103">
        <v>610928</v>
      </c>
      <c r="Z117" s="67"/>
      <c r="AA117" s="64"/>
      <c r="AB117" s="65" t="s">
        <v>243</v>
      </c>
      <c r="AC117" s="66">
        <v>4</v>
      </c>
      <c r="AD117" s="67"/>
      <c r="BG117" s="50"/>
      <c r="BH117" s="50"/>
      <c r="BI117" s="50"/>
      <c r="BJ117" s="50"/>
      <c r="BK117" s="50"/>
      <c r="BL117" s="50"/>
      <c r="BM117" s="50"/>
      <c r="BN117" s="50"/>
      <c r="BO117" s="50"/>
      <c r="BP117" s="50"/>
      <c r="BQ117" s="50"/>
      <c r="BR117" s="50"/>
      <c r="BS117" s="50"/>
      <c r="BT117" s="50"/>
      <c r="BU117" s="50"/>
      <c r="BV117" s="50"/>
      <c r="BW117" s="50"/>
      <c r="BX117" s="50"/>
      <c r="BY117" s="50"/>
      <c r="BZ117" s="50"/>
      <c r="CA117" s="50"/>
      <c r="CB117" s="50"/>
      <c r="CC117" s="50"/>
      <c r="CD117" s="50"/>
      <c r="CE117" s="50"/>
      <c r="CF117" s="50"/>
      <c r="CG117" s="50"/>
      <c r="CH117" s="50"/>
      <c r="CI117" s="50"/>
    </row>
    <row r="118" spans="1:87" ht="15.75" thickTop="1" x14ac:dyDescent="0.25">
      <c r="A118" s="53"/>
      <c r="B118" s="50"/>
      <c r="C118" s="50"/>
      <c r="D118" s="50"/>
      <c r="E118" s="50"/>
      <c r="F118" s="50"/>
      <c r="G118" s="50"/>
      <c r="H118" s="50"/>
      <c r="I118" s="50"/>
      <c r="J118" s="50"/>
      <c r="K118" s="50"/>
      <c r="L118" s="50"/>
      <c r="M118" s="50"/>
      <c r="N118" s="50"/>
      <c r="O118" s="50"/>
      <c r="P118" s="50"/>
      <c r="Q118" s="50"/>
      <c r="R118" s="50"/>
      <c r="S118" s="50"/>
      <c r="T118" s="50"/>
      <c r="U118" s="50"/>
      <c r="V118" s="50"/>
      <c r="W118" s="50"/>
      <c r="X118" s="50"/>
      <c r="Y118" s="50"/>
      <c r="Z118" s="50"/>
      <c r="AA118" s="50"/>
      <c r="AB118" s="50"/>
      <c r="AC118" s="50"/>
      <c r="AD118" s="50"/>
      <c r="AE118" s="50"/>
      <c r="AF118" s="50"/>
      <c r="AG118" s="50"/>
      <c r="AH118" s="50"/>
      <c r="AI118" s="50"/>
      <c r="AJ118" s="50"/>
      <c r="AK118" s="50"/>
      <c r="AL118" s="50"/>
      <c r="AM118" s="50"/>
      <c r="AN118" s="50"/>
      <c r="AO118" s="50"/>
      <c r="AP118" s="50"/>
      <c r="AQ118" s="50"/>
      <c r="AR118" s="50"/>
      <c r="AS118" s="50"/>
      <c r="AT118" s="50"/>
      <c r="AU118" s="50"/>
      <c r="AV118" s="50"/>
      <c r="AW118" s="50"/>
      <c r="AX118" s="50"/>
      <c r="AY118" s="50"/>
      <c r="AZ118" s="50"/>
      <c r="BA118" s="50"/>
      <c r="BB118" s="50"/>
      <c r="BC118" s="50"/>
      <c r="BD118" s="50"/>
      <c r="BE118" s="50"/>
      <c r="BF118" s="50"/>
      <c r="BG118" s="13"/>
      <c r="BH118" s="14"/>
      <c r="BI118" s="50"/>
      <c r="BJ118" s="50"/>
      <c r="BK118" s="50"/>
      <c r="BL118" s="14"/>
      <c r="BM118" s="50"/>
      <c r="BN118" s="50"/>
      <c r="BO118" s="50"/>
      <c r="BP118" s="14"/>
      <c r="BQ118" s="50"/>
      <c r="BR118" s="50"/>
      <c r="BS118" s="50"/>
      <c r="BT118" s="14"/>
      <c r="BU118" s="50"/>
      <c r="BV118" s="50"/>
      <c r="BW118" s="50"/>
      <c r="BX118" s="14"/>
      <c r="BY118" s="50"/>
      <c r="BZ118" s="50"/>
      <c r="CA118" s="50"/>
      <c r="CB118" s="14"/>
      <c r="CC118" s="50"/>
      <c r="CD118" s="50"/>
      <c r="CE118" s="50"/>
      <c r="CF118" s="14"/>
      <c r="CG118" s="50"/>
      <c r="CH118" s="50"/>
      <c r="CI118" s="50"/>
    </row>
    <row r="119" spans="1:87" x14ac:dyDescent="0.25">
      <c r="A119" s="53"/>
      <c r="B119" s="13"/>
      <c r="C119" s="14"/>
      <c r="D119" s="50"/>
      <c r="E119" s="50"/>
      <c r="F119" s="50"/>
      <c r="G119" s="14"/>
      <c r="H119" s="50"/>
      <c r="I119" s="50"/>
      <c r="J119" s="50"/>
      <c r="K119" s="14"/>
      <c r="L119" s="50"/>
      <c r="M119" s="50"/>
      <c r="N119" s="50"/>
      <c r="O119" s="14"/>
      <c r="P119" s="50"/>
      <c r="Q119" s="50"/>
      <c r="R119" s="50"/>
      <c r="S119" s="14"/>
      <c r="T119" s="50"/>
      <c r="U119" s="50"/>
      <c r="V119" s="50"/>
      <c r="W119" s="14"/>
      <c r="X119" s="50"/>
      <c r="Y119" s="50"/>
      <c r="Z119" s="50"/>
      <c r="AA119" s="14"/>
      <c r="AB119" s="50"/>
      <c r="AC119" s="50"/>
      <c r="AD119" s="50"/>
      <c r="BG119" s="71">
        <v>2011</v>
      </c>
      <c r="BH119" s="72"/>
      <c r="BI119" s="73" t="s">
        <v>503</v>
      </c>
      <c r="BJ119" s="73"/>
      <c r="BK119" s="73"/>
      <c r="BL119" s="72"/>
      <c r="BM119" s="73" t="s">
        <v>504</v>
      </c>
      <c r="BN119" s="73"/>
      <c r="BO119" s="73"/>
      <c r="BP119" s="72"/>
      <c r="BQ119" s="73" t="s">
        <v>510</v>
      </c>
      <c r="BR119" s="73"/>
      <c r="BS119" s="73"/>
      <c r="BT119" s="72"/>
      <c r="BU119" s="73" t="s">
        <v>109</v>
      </c>
      <c r="BV119" s="73"/>
      <c r="BW119" s="73"/>
      <c r="BX119" s="72"/>
      <c r="BY119" s="73" t="s">
        <v>507</v>
      </c>
      <c r="BZ119" s="73"/>
      <c r="CA119" s="73"/>
      <c r="CB119" s="72"/>
      <c r="CC119" s="73" t="s">
        <v>508</v>
      </c>
      <c r="CD119" s="73"/>
      <c r="CE119" s="73"/>
      <c r="CF119" s="72"/>
      <c r="CG119" s="73" t="s">
        <v>520</v>
      </c>
      <c r="CH119" s="73"/>
      <c r="CI119" s="73"/>
    </row>
    <row r="120" spans="1:87" x14ac:dyDescent="0.25">
      <c r="A120" s="53"/>
      <c r="B120" s="114">
        <v>41274</v>
      </c>
      <c r="C120" s="72"/>
      <c r="D120" s="73" t="s">
        <v>503</v>
      </c>
      <c r="E120" s="73"/>
      <c r="F120" s="73"/>
      <c r="G120" s="72"/>
      <c r="H120" s="73" t="s">
        <v>504</v>
      </c>
      <c r="I120" s="73"/>
      <c r="J120" s="73"/>
      <c r="K120" s="72"/>
      <c r="L120" s="73" t="s">
        <v>510</v>
      </c>
      <c r="M120" s="73"/>
      <c r="N120" s="73"/>
      <c r="O120" s="72"/>
      <c r="P120" s="73" t="s">
        <v>109</v>
      </c>
      <c r="Q120" s="73"/>
      <c r="R120" s="73"/>
      <c r="S120" s="72"/>
      <c r="T120" s="73" t="s">
        <v>507</v>
      </c>
      <c r="U120" s="73"/>
      <c r="V120" s="73"/>
      <c r="W120" s="72"/>
      <c r="X120" s="73" t="s">
        <v>508</v>
      </c>
      <c r="Y120" s="73"/>
      <c r="Z120" s="73"/>
      <c r="AA120" s="72"/>
      <c r="AB120" s="73" t="s">
        <v>511</v>
      </c>
      <c r="AC120" s="73"/>
      <c r="AD120" s="73"/>
      <c r="BG120" s="71"/>
      <c r="BH120" s="72"/>
      <c r="BI120" s="73"/>
      <c r="BJ120" s="73"/>
      <c r="BK120" s="73"/>
      <c r="BL120" s="72"/>
      <c r="BM120" s="73"/>
      <c r="BN120" s="73"/>
      <c r="BO120" s="73"/>
      <c r="BP120" s="72"/>
      <c r="BQ120" s="73"/>
      <c r="BR120" s="73"/>
      <c r="BS120" s="73"/>
      <c r="BT120" s="72"/>
      <c r="BU120" s="73" t="s">
        <v>506</v>
      </c>
      <c r="BV120" s="73"/>
      <c r="BW120" s="73"/>
      <c r="BX120" s="72"/>
      <c r="BY120" s="73"/>
      <c r="BZ120" s="73"/>
      <c r="CA120" s="73"/>
      <c r="CB120" s="72"/>
      <c r="CC120" s="73"/>
      <c r="CD120" s="73"/>
      <c r="CE120" s="73"/>
      <c r="CF120" s="72"/>
      <c r="CG120" s="73" t="s">
        <v>510</v>
      </c>
      <c r="CH120" s="73"/>
      <c r="CI120" s="73"/>
    </row>
    <row r="121" spans="1:87" ht="15.75" thickBot="1" x14ac:dyDescent="0.3">
      <c r="A121" s="53"/>
      <c r="B121" s="115"/>
      <c r="C121" s="72"/>
      <c r="D121" s="51"/>
      <c r="E121" s="51"/>
      <c r="F121" s="51"/>
      <c r="G121" s="72"/>
      <c r="H121" s="51"/>
      <c r="I121" s="51"/>
      <c r="J121" s="51"/>
      <c r="K121" s="72"/>
      <c r="L121" s="51"/>
      <c r="M121" s="51"/>
      <c r="N121" s="51"/>
      <c r="O121" s="72"/>
      <c r="P121" s="51" t="s">
        <v>506</v>
      </c>
      <c r="Q121" s="51"/>
      <c r="R121" s="51"/>
      <c r="S121" s="72"/>
      <c r="T121" s="51"/>
      <c r="U121" s="51"/>
      <c r="V121" s="51"/>
      <c r="W121" s="72"/>
      <c r="X121" s="51"/>
      <c r="Y121" s="51"/>
      <c r="Z121" s="51"/>
      <c r="AA121" s="72"/>
      <c r="AB121" s="51" t="s">
        <v>512</v>
      </c>
      <c r="AC121" s="51"/>
      <c r="AD121" s="51"/>
      <c r="BG121" s="106"/>
      <c r="BH121" s="72"/>
      <c r="BI121" s="51"/>
      <c r="BJ121" s="51"/>
      <c r="BK121" s="51"/>
      <c r="BL121" s="72"/>
      <c r="BM121" s="51"/>
      <c r="BN121" s="51"/>
      <c r="BO121" s="51"/>
      <c r="BP121" s="72"/>
      <c r="BQ121" s="51"/>
      <c r="BR121" s="51"/>
      <c r="BS121" s="51"/>
      <c r="BT121" s="72"/>
      <c r="BU121" s="127"/>
      <c r="BV121" s="127"/>
      <c r="BW121" s="127"/>
      <c r="BX121" s="72"/>
      <c r="BY121" s="51"/>
      <c r="BZ121" s="51"/>
      <c r="CA121" s="51"/>
      <c r="CB121" s="72"/>
      <c r="CC121" s="51"/>
      <c r="CD121" s="51"/>
      <c r="CE121" s="51"/>
      <c r="CF121" s="72"/>
      <c r="CG121" s="51" t="s">
        <v>512</v>
      </c>
      <c r="CH121" s="51"/>
      <c r="CI121" s="51"/>
    </row>
    <row r="122" spans="1:87" x14ac:dyDescent="0.25">
      <c r="A122" s="53"/>
      <c r="B122" s="16" t="s">
        <v>513</v>
      </c>
      <c r="C122" s="116"/>
      <c r="D122" s="118" t="s">
        <v>243</v>
      </c>
      <c r="E122" s="120">
        <v>208</v>
      </c>
      <c r="F122" s="122"/>
      <c r="G122" s="116"/>
      <c r="H122" s="118" t="s">
        <v>243</v>
      </c>
      <c r="I122" s="120" t="s">
        <v>296</v>
      </c>
      <c r="J122" s="122"/>
      <c r="K122" s="116"/>
      <c r="L122" s="118" t="s">
        <v>243</v>
      </c>
      <c r="M122" s="120">
        <v>145</v>
      </c>
      <c r="N122" s="122"/>
      <c r="O122" s="116"/>
      <c r="P122" s="118" t="s">
        <v>243</v>
      </c>
      <c r="Q122" s="120">
        <v>353</v>
      </c>
      <c r="R122" s="122"/>
      <c r="S122" s="116"/>
      <c r="T122" s="118" t="s">
        <v>243</v>
      </c>
      <c r="U122" s="124">
        <v>11651</v>
      </c>
      <c r="V122" s="122"/>
      <c r="W122" s="116"/>
      <c r="X122" s="118" t="s">
        <v>243</v>
      </c>
      <c r="Y122" s="124">
        <v>12004</v>
      </c>
      <c r="Z122" s="122"/>
      <c r="AA122" s="116"/>
      <c r="AB122" s="118" t="s">
        <v>243</v>
      </c>
      <c r="AC122" s="120" t="s">
        <v>296</v>
      </c>
      <c r="AD122" s="122"/>
      <c r="BG122" s="16" t="s">
        <v>427</v>
      </c>
      <c r="BH122" s="17"/>
      <c r="BI122" s="21" t="s">
        <v>243</v>
      </c>
      <c r="BJ122" s="23">
        <v>614</v>
      </c>
      <c r="BK122" s="20"/>
      <c r="BL122" s="17"/>
      <c r="BM122" s="21" t="s">
        <v>243</v>
      </c>
      <c r="BN122" s="23" t="s">
        <v>296</v>
      </c>
      <c r="BO122" s="20"/>
      <c r="BP122" s="17"/>
      <c r="BQ122" s="21" t="s">
        <v>243</v>
      </c>
      <c r="BR122" s="23">
        <v>364</v>
      </c>
      <c r="BS122" s="20"/>
      <c r="BT122" s="17"/>
      <c r="BU122" s="21" t="s">
        <v>243</v>
      </c>
      <c r="BV122" s="23">
        <v>978</v>
      </c>
      <c r="BW122" s="20"/>
      <c r="BX122" s="17"/>
      <c r="BY122" s="21" t="s">
        <v>243</v>
      </c>
      <c r="BZ122" s="22">
        <v>14953</v>
      </c>
      <c r="CA122" s="20"/>
      <c r="CB122" s="17"/>
      <c r="CC122" s="21" t="s">
        <v>243</v>
      </c>
      <c r="CD122" s="22">
        <v>15931</v>
      </c>
      <c r="CE122" s="20"/>
      <c r="CF122" s="17"/>
      <c r="CG122" s="21" t="s">
        <v>243</v>
      </c>
      <c r="CH122" s="23" t="s">
        <v>296</v>
      </c>
      <c r="CI122" s="20"/>
    </row>
    <row r="123" spans="1:87" x14ac:dyDescent="0.25">
      <c r="A123" s="53"/>
      <c r="B123" s="16" t="s">
        <v>514</v>
      </c>
      <c r="C123" s="116"/>
      <c r="D123" s="117"/>
      <c r="E123" s="119"/>
      <c r="F123" s="121"/>
      <c r="G123" s="116"/>
      <c r="H123" s="117"/>
      <c r="I123" s="119"/>
      <c r="J123" s="121"/>
      <c r="K123" s="116"/>
      <c r="L123" s="117"/>
      <c r="M123" s="119"/>
      <c r="N123" s="121"/>
      <c r="O123" s="116"/>
      <c r="P123" s="117"/>
      <c r="Q123" s="119"/>
      <c r="R123" s="121"/>
      <c r="S123" s="116"/>
      <c r="T123" s="117"/>
      <c r="U123" s="123"/>
      <c r="V123" s="121"/>
      <c r="W123" s="116"/>
      <c r="X123" s="117"/>
      <c r="Y123" s="123"/>
      <c r="Z123" s="121"/>
      <c r="AA123" s="116"/>
      <c r="AB123" s="117"/>
      <c r="AC123" s="119"/>
      <c r="AD123" s="121"/>
      <c r="BG123" s="30" t="s">
        <v>428</v>
      </c>
      <c r="BH123" s="31"/>
      <c r="BI123" s="32"/>
      <c r="BJ123" s="69">
        <v>1530</v>
      </c>
      <c r="BK123" s="34"/>
      <c r="BL123" s="31"/>
      <c r="BM123" s="32"/>
      <c r="BN123" s="35">
        <v>50</v>
      </c>
      <c r="BO123" s="34"/>
      <c r="BP123" s="31"/>
      <c r="BQ123" s="32"/>
      <c r="BR123" s="69">
        <v>1240</v>
      </c>
      <c r="BS123" s="34"/>
      <c r="BT123" s="31"/>
      <c r="BU123" s="32"/>
      <c r="BV123" s="69">
        <v>2820</v>
      </c>
      <c r="BW123" s="34"/>
      <c r="BX123" s="31"/>
      <c r="BY123" s="32"/>
      <c r="BZ123" s="69">
        <v>60942</v>
      </c>
      <c r="CA123" s="34"/>
      <c r="CB123" s="31"/>
      <c r="CC123" s="32"/>
      <c r="CD123" s="69">
        <v>63762</v>
      </c>
      <c r="CE123" s="34"/>
      <c r="CF123" s="31"/>
      <c r="CG123" s="32"/>
      <c r="CH123" s="35">
        <v>11</v>
      </c>
      <c r="CI123" s="34"/>
    </row>
    <row r="124" spans="1:87" x14ac:dyDescent="0.25">
      <c r="A124" s="53"/>
      <c r="B124" s="30" t="s">
        <v>428</v>
      </c>
      <c r="C124" s="31"/>
      <c r="D124" s="32"/>
      <c r="E124" s="35">
        <v>927</v>
      </c>
      <c r="F124" s="34"/>
      <c r="G124" s="31"/>
      <c r="H124" s="32"/>
      <c r="I124" s="35">
        <v>19</v>
      </c>
      <c r="J124" s="34"/>
      <c r="K124" s="31"/>
      <c r="L124" s="32"/>
      <c r="M124" s="69">
        <v>1100</v>
      </c>
      <c r="N124" s="34"/>
      <c r="O124" s="31"/>
      <c r="P124" s="32"/>
      <c r="Q124" s="69">
        <v>2046</v>
      </c>
      <c r="R124" s="34"/>
      <c r="S124" s="31"/>
      <c r="T124" s="32"/>
      <c r="U124" s="69">
        <v>56148</v>
      </c>
      <c r="V124" s="34"/>
      <c r="W124" s="31"/>
      <c r="X124" s="32"/>
      <c r="Y124" s="69">
        <v>58194</v>
      </c>
      <c r="Z124" s="34"/>
      <c r="AA124" s="31"/>
      <c r="AB124" s="32"/>
      <c r="AC124" s="35">
        <v>1</v>
      </c>
      <c r="AD124" s="34"/>
      <c r="BG124" s="16" t="s">
        <v>429</v>
      </c>
      <c r="BH124" s="17"/>
      <c r="BI124" s="21"/>
      <c r="BJ124" s="22">
        <v>3340</v>
      </c>
      <c r="BK124" s="20"/>
      <c r="BL124" s="17"/>
      <c r="BM124" s="21"/>
      <c r="BN124" s="23">
        <v>286</v>
      </c>
      <c r="BO124" s="20"/>
      <c r="BP124" s="17"/>
      <c r="BQ124" s="21"/>
      <c r="BR124" s="22">
        <v>11988</v>
      </c>
      <c r="BS124" s="20"/>
      <c r="BT124" s="17"/>
      <c r="BU124" s="21"/>
      <c r="BV124" s="22">
        <v>15614</v>
      </c>
      <c r="BW124" s="20"/>
      <c r="BX124" s="17"/>
      <c r="BY124" s="21"/>
      <c r="BZ124" s="22">
        <v>291461</v>
      </c>
      <c r="CA124" s="20"/>
      <c r="CB124" s="17"/>
      <c r="CC124" s="21"/>
      <c r="CD124" s="22">
        <v>307075</v>
      </c>
      <c r="CE124" s="20"/>
      <c r="CF124" s="17"/>
      <c r="CG124" s="21"/>
      <c r="CH124" s="23" t="s">
        <v>296</v>
      </c>
      <c r="CI124" s="20"/>
    </row>
    <row r="125" spans="1:87" x14ac:dyDescent="0.25">
      <c r="A125" s="53"/>
      <c r="B125" s="16" t="s">
        <v>429</v>
      </c>
      <c r="C125" s="17"/>
      <c r="D125" s="21"/>
      <c r="E125" s="22">
        <v>1789</v>
      </c>
      <c r="F125" s="20"/>
      <c r="G125" s="17"/>
      <c r="H125" s="21"/>
      <c r="I125" s="23">
        <v>930</v>
      </c>
      <c r="J125" s="20"/>
      <c r="K125" s="17"/>
      <c r="L125" s="21"/>
      <c r="M125" s="22">
        <v>11350</v>
      </c>
      <c r="N125" s="20"/>
      <c r="O125" s="17"/>
      <c r="P125" s="21"/>
      <c r="Q125" s="22">
        <v>14069</v>
      </c>
      <c r="R125" s="20"/>
      <c r="S125" s="17"/>
      <c r="T125" s="21"/>
      <c r="U125" s="22">
        <v>268945</v>
      </c>
      <c r="V125" s="20"/>
      <c r="W125" s="17"/>
      <c r="X125" s="21"/>
      <c r="Y125" s="22">
        <v>283014</v>
      </c>
      <c r="Z125" s="20"/>
      <c r="AA125" s="17"/>
      <c r="AB125" s="21"/>
      <c r="AC125" s="23" t="s">
        <v>296</v>
      </c>
      <c r="AD125" s="20"/>
      <c r="BG125" s="30" t="s">
        <v>430</v>
      </c>
      <c r="BH125" s="31"/>
      <c r="BI125" s="32"/>
      <c r="BJ125" s="35">
        <v>460</v>
      </c>
      <c r="BK125" s="34"/>
      <c r="BL125" s="31"/>
      <c r="BM125" s="32"/>
      <c r="BN125" s="69">
        <v>2093</v>
      </c>
      <c r="BO125" s="34"/>
      <c r="BP125" s="31"/>
      <c r="BQ125" s="32"/>
      <c r="BR125" s="69">
        <v>2134</v>
      </c>
      <c r="BS125" s="34"/>
      <c r="BT125" s="31"/>
      <c r="BU125" s="32"/>
      <c r="BV125" s="69">
        <v>4687</v>
      </c>
      <c r="BW125" s="34"/>
      <c r="BX125" s="31"/>
      <c r="BY125" s="32"/>
      <c r="BZ125" s="69">
        <v>18736</v>
      </c>
      <c r="CA125" s="34"/>
      <c r="CB125" s="31"/>
      <c r="CC125" s="32"/>
      <c r="CD125" s="69">
        <v>23423</v>
      </c>
      <c r="CE125" s="34"/>
      <c r="CF125" s="31"/>
      <c r="CG125" s="32"/>
      <c r="CH125" s="35" t="s">
        <v>296</v>
      </c>
      <c r="CI125" s="34"/>
    </row>
    <row r="126" spans="1:87" x14ac:dyDescent="0.25">
      <c r="A126" s="53"/>
      <c r="B126" s="30" t="s">
        <v>430</v>
      </c>
      <c r="C126" s="31"/>
      <c r="D126" s="32"/>
      <c r="E126" s="35">
        <v>127</v>
      </c>
      <c r="F126" s="34"/>
      <c r="G126" s="31"/>
      <c r="H126" s="32"/>
      <c r="I126" s="69">
        <v>1437</v>
      </c>
      <c r="J126" s="34"/>
      <c r="K126" s="31"/>
      <c r="L126" s="32"/>
      <c r="M126" s="69">
        <v>1867</v>
      </c>
      <c r="N126" s="34"/>
      <c r="O126" s="31"/>
      <c r="P126" s="32"/>
      <c r="Q126" s="69">
        <v>3431</v>
      </c>
      <c r="R126" s="34"/>
      <c r="S126" s="31"/>
      <c r="T126" s="32"/>
      <c r="U126" s="69">
        <v>14988</v>
      </c>
      <c r="V126" s="34"/>
      <c r="W126" s="31"/>
      <c r="X126" s="32"/>
      <c r="Y126" s="69">
        <v>18419</v>
      </c>
      <c r="Z126" s="34"/>
      <c r="AA126" s="31"/>
      <c r="AB126" s="32"/>
      <c r="AC126" s="35" t="s">
        <v>296</v>
      </c>
      <c r="AD126" s="34"/>
      <c r="BG126" s="16" t="s">
        <v>431</v>
      </c>
      <c r="BH126" s="17"/>
      <c r="BI126" s="21"/>
      <c r="BJ126" s="22">
        <v>5604</v>
      </c>
      <c r="BK126" s="20"/>
      <c r="BL126" s="17"/>
      <c r="BM126" s="21"/>
      <c r="BN126" s="22">
        <v>1337</v>
      </c>
      <c r="BO126" s="20"/>
      <c r="BP126" s="17"/>
      <c r="BQ126" s="21"/>
      <c r="BR126" s="22">
        <v>5344</v>
      </c>
      <c r="BS126" s="20"/>
      <c r="BT126" s="17"/>
      <c r="BU126" s="21"/>
      <c r="BV126" s="22">
        <v>12285</v>
      </c>
      <c r="BW126" s="20"/>
      <c r="BX126" s="17"/>
      <c r="BY126" s="21"/>
      <c r="BZ126" s="22">
        <v>243270</v>
      </c>
      <c r="CA126" s="20"/>
      <c r="CB126" s="17"/>
      <c r="CC126" s="21"/>
      <c r="CD126" s="22">
        <v>255555</v>
      </c>
      <c r="CE126" s="20"/>
      <c r="CF126" s="17"/>
      <c r="CG126" s="21"/>
      <c r="CH126" s="23" t="s">
        <v>296</v>
      </c>
      <c r="CI126" s="20"/>
    </row>
    <row r="127" spans="1:87" ht="15.75" thickBot="1" x14ac:dyDescent="0.3">
      <c r="A127" s="53"/>
      <c r="B127" s="16" t="s">
        <v>431</v>
      </c>
      <c r="C127" s="17"/>
      <c r="D127" s="21"/>
      <c r="E127" s="22">
        <v>5738</v>
      </c>
      <c r="F127" s="20"/>
      <c r="G127" s="17"/>
      <c r="H127" s="21"/>
      <c r="I127" s="23">
        <v>978</v>
      </c>
      <c r="J127" s="20"/>
      <c r="K127" s="17"/>
      <c r="L127" s="21"/>
      <c r="M127" s="22">
        <v>3121</v>
      </c>
      <c r="N127" s="20"/>
      <c r="O127" s="17"/>
      <c r="P127" s="21"/>
      <c r="Q127" s="22">
        <v>9837</v>
      </c>
      <c r="R127" s="20"/>
      <c r="S127" s="17"/>
      <c r="T127" s="21"/>
      <c r="U127" s="22">
        <v>230495</v>
      </c>
      <c r="V127" s="20"/>
      <c r="W127" s="17"/>
      <c r="X127" s="21"/>
      <c r="Y127" s="22">
        <v>240332</v>
      </c>
      <c r="Z127" s="20"/>
      <c r="AA127" s="17"/>
      <c r="AB127" s="21"/>
      <c r="AC127" s="23" t="s">
        <v>296</v>
      </c>
      <c r="AD127" s="20"/>
      <c r="BG127" s="24" t="s">
        <v>432</v>
      </c>
      <c r="BH127" s="25"/>
      <c r="BI127" s="26"/>
      <c r="BJ127" s="29">
        <v>188</v>
      </c>
      <c r="BK127" s="28"/>
      <c r="BL127" s="25"/>
      <c r="BM127" s="26"/>
      <c r="BN127" s="29">
        <v>58</v>
      </c>
      <c r="BO127" s="28"/>
      <c r="BP127" s="25"/>
      <c r="BQ127" s="26"/>
      <c r="BR127" s="29">
        <v>130</v>
      </c>
      <c r="BS127" s="28"/>
      <c r="BT127" s="25"/>
      <c r="BU127" s="26"/>
      <c r="BV127" s="29">
        <v>376</v>
      </c>
      <c r="BW127" s="28"/>
      <c r="BX127" s="25"/>
      <c r="BY127" s="26"/>
      <c r="BZ127" s="62">
        <v>13353</v>
      </c>
      <c r="CA127" s="28"/>
      <c r="CB127" s="25"/>
      <c r="CC127" s="26"/>
      <c r="CD127" s="62">
        <v>13729</v>
      </c>
      <c r="CE127" s="28"/>
      <c r="CF127" s="25"/>
      <c r="CG127" s="26"/>
      <c r="CH127" s="29">
        <v>9</v>
      </c>
      <c r="CI127" s="28"/>
    </row>
    <row r="128" spans="1:87" ht="15.75" thickBot="1" x14ac:dyDescent="0.3">
      <c r="A128" s="53"/>
      <c r="B128" s="24" t="s">
        <v>432</v>
      </c>
      <c r="C128" s="25"/>
      <c r="D128" s="26"/>
      <c r="E128" s="29">
        <v>222</v>
      </c>
      <c r="F128" s="28"/>
      <c r="G128" s="25"/>
      <c r="H128" s="26"/>
      <c r="I128" s="29">
        <v>61</v>
      </c>
      <c r="J128" s="28"/>
      <c r="K128" s="25"/>
      <c r="L128" s="26"/>
      <c r="M128" s="29">
        <v>164</v>
      </c>
      <c r="N128" s="28"/>
      <c r="O128" s="25"/>
      <c r="P128" s="26"/>
      <c r="Q128" s="29">
        <v>447</v>
      </c>
      <c r="R128" s="28"/>
      <c r="S128" s="25"/>
      <c r="T128" s="26"/>
      <c r="U128" s="62">
        <v>14839</v>
      </c>
      <c r="V128" s="28"/>
      <c r="W128" s="25"/>
      <c r="X128" s="26"/>
      <c r="Y128" s="62">
        <v>15286</v>
      </c>
      <c r="Z128" s="28"/>
      <c r="AA128" s="25"/>
      <c r="AB128" s="26"/>
      <c r="AC128" s="29" t="s">
        <v>296</v>
      </c>
      <c r="AD128" s="28"/>
      <c r="BG128" s="102" t="s">
        <v>109</v>
      </c>
      <c r="BH128" s="64"/>
      <c r="BI128" s="65" t="s">
        <v>243</v>
      </c>
      <c r="BJ128" s="103">
        <v>11736</v>
      </c>
      <c r="BK128" s="67"/>
      <c r="BL128" s="64"/>
      <c r="BM128" s="65" t="s">
        <v>243</v>
      </c>
      <c r="BN128" s="103">
        <v>3824</v>
      </c>
      <c r="BO128" s="67"/>
      <c r="BP128" s="64"/>
      <c r="BQ128" s="65" t="s">
        <v>243</v>
      </c>
      <c r="BR128" s="103">
        <v>21200</v>
      </c>
      <c r="BS128" s="67"/>
      <c r="BT128" s="64"/>
      <c r="BU128" s="65" t="s">
        <v>243</v>
      </c>
      <c r="BV128" s="103">
        <v>36760</v>
      </c>
      <c r="BW128" s="67"/>
      <c r="BX128" s="64"/>
      <c r="BY128" s="65" t="s">
        <v>243</v>
      </c>
      <c r="BZ128" s="103">
        <v>642715</v>
      </c>
      <c r="CA128" s="67"/>
      <c r="CB128" s="64"/>
      <c r="CC128" s="65" t="s">
        <v>243</v>
      </c>
      <c r="CD128" s="103">
        <v>679475</v>
      </c>
      <c r="CE128" s="67"/>
      <c r="CF128" s="64"/>
      <c r="CG128" s="65" t="s">
        <v>243</v>
      </c>
      <c r="CH128" s="66">
        <v>20</v>
      </c>
      <c r="CI128" s="67"/>
    </row>
    <row r="129" spans="1:87" ht="15.75" thickBot="1" x14ac:dyDescent="0.3">
      <c r="A129" s="53"/>
      <c r="B129" s="102" t="s">
        <v>109</v>
      </c>
      <c r="C129" s="64"/>
      <c r="D129" s="65" t="s">
        <v>243</v>
      </c>
      <c r="E129" s="103">
        <v>9011</v>
      </c>
      <c r="F129" s="67"/>
      <c r="G129" s="64"/>
      <c r="H129" s="65" t="s">
        <v>243</v>
      </c>
      <c r="I129" s="103">
        <v>3425</v>
      </c>
      <c r="J129" s="67"/>
      <c r="K129" s="64"/>
      <c r="L129" s="65" t="s">
        <v>243</v>
      </c>
      <c r="M129" s="103">
        <v>17747</v>
      </c>
      <c r="N129" s="67"/>
      <c r="O129" s="64"/>
      <c r="P129" s="65" t="s">
        <v>243</v>
      </c>
      <c r="Q129" s="103">
        <v>30183</v>
      </c>
      <c r="R129" s="67"/>
      <c r="S129" s="64"/>
      <c r="T129" s="65" t="s">
        <v>243</v>
      </c>
      <c r="U129" s="103">
        <v>597066</v>
      </c>
      <c r="V129" s="67"/>
      <c r="W129" s="64"/>
      <c r="X129" s="65" t="s">
        <v>243</v>
      </c>
      <c r="Y129" s="103">
        <v>627249</v>
      </c>
      <c r="Z129" s="67"/>
      <c r="AA129" s="64"/>
      <c r="AB129" s="65" t="s">
        <v>243</v>
      </c>
      <c r="AC129" s="66">
        <v>1</v>
      </c>
      <c r="AD129" s="67"/>
      <c r="BG129" s="55" t="s">
        <v>515</v>
      </c>
      <c r="BH129" s="55"/>
      <c r="BI129" s="55"/>
      <c r="BJ129" s="55"/>
      <c r="BK129" s="55"/>
      <c r="BL129" s="55"/>
      <c r="BM129" s="55"/>
      <c r="BN129" s="55"/>
      <c r="BO129" s="55"/>
      <c r="BP129" s="55"/>
      <c r="BQ129" s="55"/>
      <c r="BR129" s="55"/>
      <c r="BS129" s="55"/>
      <c r="BT129" s="55"/>
      <c r="BU129" s="55"/>
      <c r="BV129" s="55"/>
      <c r="BW129" s="55"/>
      <c r="BX129" s="55"/>
      <c r="BY129" s="55"/>
      <c r="BZ129" s="55"/>
      <c r="CA129" s="55"/>
      <c r="CB129" s="55"/>
      <c r="CC129" s="55"/>
      <c r="CD129" s="55"/>
      <c r="CE129" s="55"/>
      <c r="CF129" s="55"/>
      <c r="CG129" s="55"/>
      <c r="CH129" s="55"/>
      <c r="CI129" s="55"/>
    </row>
    <row r="130" spans="1:87" ht="15.75" thickTop="1" x14ac:dyDescent="0.25">
      <c r="A130" s="53"/>
      <c r="B130" s="55" t="s">
        <v>515</v>
      </c>
      <c r="C130" s="55"/>
      <c r="D130" s="55"/>
      <c r="E130" s="55"/>
      <c r="F130" s="55"/>
      <c r="G130" s="55"/>
      <c r="H130" s="55"/>
      <c r="I130" s="55"/>
      <c r="J130" s="55"/>
      <c r="K130" s="55"/>
      <c r="L130" s="55"/>
      <c r="M130" s="55"/>
      <c r="N130" s="55"/>
      <c r="O130" s="55"/>
      <c r="P130" s="55"/>
      <c r="Q130" s="55"/>
      <c r="R130" s="55"/>
      <c r="S130" s="55"/>
      <c r="T130" s="55"/>
      <c r="U130" s="55"/>
      <c r="V130" s="55"/>
      <c r="W130" s="55"/>
      <c r="X130" s="55"/>
      <c r="Y130" s="55"/>
      <c r="Z130" s="55"/>
      <c r="AA130" s="55"/>
      <c r="AB130" s="55"/>
      <c r="AC130" s="55"/>
      <c r="AD130" s="55"/>
      <c r="AE130" s="55"/>
      <c r="AF130" s="55"/>
      <c r="AG130" s="55"/>
      <c r="AH130" s="55"/>
      <c r="AI130" s="55"/>
      <c r="AJ130" s="55"/>
      <c r="AK130" s="55"/>
      <c r="AL130" s="55"/>
      <c r="AM130" s="55"/>
      <c r="AN130" s="55"/>
      <c r="AO130" s="55"/>
      <c r="AP130" s="55"/>
      <c r="AQ130" s="55"/>
      <c r="AR130" s="55"/>
      <c r="AS130" s="55"/>
      <c r="AT130" s="55"/>
      <c r="AU130" s="55"/>
      <c r="AV130" s="55"/>
      <c r="AW130" s="55"/>
      <c r="AX130" s="55"/>
      <c r="AY130" s="55"/>
      <c r="AZ130" s="55"/>
      <c r="BA130" s="55"/>
      <c r="BB130" s="55"/>
      <c r="BC130" s="55"/>
      <c r="BD130" s="55"/>
      <c r="BE130" s="55"/>
      <c r="BF130" s="55"/>
      <c r="BG130" s="55" t="s">
        <v>581</v>
      </c>
      <c r="BH130" s="55"/>
      <c r="BI130" s="55"/>
      <c r="BJ130" s="55"/>
      <c r="BK130" s="55"/>
      <c r="BL130" s="55"/>
      <c r="BM130" s="55"/>
      <c r="BN130" s="55"/>
      <c r="BO130" s="55"/>
      <c r="BP130" s="55"/>
      <c r="BQ130" s="55"/>
      <c r="BR130" s="55"/>
      <c r="BS130" s="55"/>
      <c r="BT130" s="55"/>
      <c r="BU130" s="55"/>
      <c r="BV130" s="55"/>
      <c r="BW130" s="55"/>
      <c r="BX130" s="55"/>
      <c r="BY130" s="55"/>
      <c r="BZ130" s="55"/>
      <c r="CA130" s="55"/>
      <c r="CB130" s="55"/>
      <c r="CC130" s="55"/>
      <c r="CD130" s="55"/>
      <c r="CE130" s="55"/>
      <c r="CF130" s="55"/>
      <c r="CG130" s="55"/>
      <c r="CH130" s="55"/>
      <c r="CI130" s="55"/>
    </row>
    <row r="131" spans="1:87" x14ac:dyDescent="0.25">
      <c r="A131" s="53"/>
      <c r="B131" s="55" t="s">
        <v>516</v>
      </c>
      <c r="C131" s="55"/>
      <c r="D131" s="55"/>
      <c r="E131" s="55"/>
      <c r="F131" s="55"/>
      <c r="G131" s="55"/>
      <c r="H131" s="55"/>
      <c r="I131" s="55"/>
      <c r="J131" s="55"/>
      <c r="K131" s="55"/>
      <c r="L131" s="55"/>
      <c r="M131" s="55"/>
      <c r="N131" s="55"/>
      <c r="O131" s="55"/>
      <c r="P131" s="55"/>
      <c r="Q131" s="55"/>
      <c r="R131" s="55"/>
      <c r="S131" s="55"/>
      <c r="T131" s="55"/>
      <c r="U131" s="55"/>
      <c r="V131" s="55"/>
      <c r="W131" s="55"/>
      <c r="X131" s="55"/>
      <c r="Y131" s="55"/>
      <c r="Z131" s="55"/>
      <c r="AA131" s="55"/>
      <c r="AB131" s="55"/>
      <c r="AC131" s="55"/>
      <c r="AD131" s="55"/>
      <c r="AE131" s="55"/>
      <c r="AF131" s="55"/>
      <c r="AG131" s="55"/>
      <c r="AH131" s="55"/>
      <c r="AI131" s="55"/>
      <c r="AJ131" s="55"/>
      <c r="AK131" s="55"/>
      <c r="AL131" s="55"/>
      <c r="AM131" s="55"/>
      <c r="AN131" s="55"/>
      <c r="AO131" s="55"/>
      <c r="AP131" s="55"/>
      <c r="AQ131" s="55"/>
      <c r="AR131" s="55"/>
      <c r="AS131" s="55"/>
      <c r="AT131" s="55"/>
      <c r="AU131" s="55"/>
      <c r="AV131" s="55"/>
      <c r="AW131" s="55"/>
      <c r="AX131" s="55"/>
      <c r="AY131" s="55"/>
      <c r="AZ131" s="55"/>
      <c r="BA131" s="55"/>
      <c r="BB131" s="55"/>
      <c r="BC131" s="55"/>
      <c r="BD131" s="55"/>
      <c r="BE131" s="55"/>
      <c r="BF131" s="55"/>
      <c r="BG131" s="50"/>
      <c r="BH131" s="50"/>
      <c r="BI131" s="50"/>
      <c r="BJ131" s="50"/>
      <c r="BK131" s="50"/>
      <c r="BL131" s="50"/>
      <c r="BM131" s="50"/>
      <c r="BN131" s="50"/>
      <c r="BO131" s="50"/>
      <c r="BP131" s="50"/>
      <c r="BQ131" s="50"/>
      <c r="BR131" s="50"/>
      <c r="BS131" s="50"/>
      <c r="BT131" s="50"/>
      <c r="BU131" s="50"/>
      <c r="BV131" s="50"/>
      <c r="BW131" s="50"/>
      <c r="BX131" s="50"/>
      <c r="BY131" s="50"/>
      <c r="BZ131" s="50"/>
      <c r="CA131" s="50"/>
      <c r="CB131" s="50"/>
      <c r="CC131" s="50"/>
      <c r="CD131" s="50"/>
      <c r="CE131" s="50"/>
      <c r="CF131" s="50"/>
      <c r="CG131" s="50"/>
      <c r="CH131" s="50"/>
      <c r="CI131" s="50"/>
    </row>
    <row r="132" spans="1:87" x14ac:dyDescent="0.25">
      <c r="A132" s="53"/>
      <c r="B132" s="50"/>
      <c r="C132" s="50"/>
      <c r="D132" s="50"/>
      <c r="E132" s="50"/>
      <c r="F132" s="50"/>
      <c r="G132" s="50"/>
      <c r="H132" s="50"/>
      <c r="I132" s="50"/>
      <c r="J132" s="50"/>
      <c r="K132" s="50"/>
      <c r="L132" s="50"/>
      <c r="M132" s="50"/>
      <c r="N132" s="50"/>
      <c r="O132" s="50"/>
      <c r="P132" s="50"/>
      <c r="Q132" s="50"/>
      <c r="R132" s="50"/>
      <c r="S132" s="50"/>
      <c r="T132" s="50"/>
      <c r="U132" s="50"/>
      <c r="V132" s="50"/>
      <c r="W132" s="50"/>
      <c r="X132" s="50"/>
      <c r="Y132" s="50"/>
      <c r="Z132" s="50"/>
      <c r="AA132" s="50"/>
      <c r="AB132" s="50"/>
      <c r="AC132" s="50"/>
      <c r="AD132" s="50"/>
      <c r="AE132" s="50"/>
      <c r="AF132" s="50"/>
      <c r="AG132" s="50"/>
      <c r="AH132" s="50"/>
      <c r="AI132" s="50"/>
      <c r="AJ132" s="50"/>
      <c r="AK132" s="50"/>
      <c r="AL132" s="50"/>
      <c r="AM132" s="50"/>
      <c r="AN132" s="50"/>
      <c r="AO132" s="50"/>
      <c r="AP132" s="50"/>
      <c r="AQ132" s="50"/>
      <c r="AR132" s="50"/>
      <c r="AS132" s="50"/>
      <c r="AT132" s="50"/>
      <c r="AU132" s="50"/>
      <c r="AV132" s="50"/>
      <c r="AW132" s="50"/>
      <c r="AX132" s="50"/>
      <c r="AY132" s="50"/>
      <c r="AZ132" s="50"/>
      <c r="BA132" s="50"/>
      <c r="BB132" s="50"/>
      <c r="BC132" s="50"/>
      <c r="BD132" s="50"/>
      <c r="BE132" s="50"/>
      <c r="BF132" s="50"/>
      <c r="BG132" s="13"/>
      <c r="BH132" s="14"/>
      <c r="BI132" s="50"/>
      <c r="BJ132" s="50"/>
      <c r="BK132" s="50"/>
      <c r="BL132" s="14"/>
      <c r="BM132" s="50"/>
      <c r="BN132" s="50"/>
      <c r="BO132" s="50"/>
    </row>
    <row r="133" spans="1:87" ht="15.75" thickBot="1" x14ac:dyDescent="0.3">
      <c r="A133" s="53"/>
      <c r="B133" s="13"/>
      <c r="C133" s="14"/>
      <c r="D133" s="50"/>
      <c r="E133" s="50"/>
      <c r="F133" s="50"/>
      <c r="G133" s="14"/>
      <c r="H133" s="50"/>
      <c r="I133" s="50"/>
      <c r="J133" s="50"/>
      <c r="BG133" s="58"/>
      <c r="BH133" s="14"/>
      <c r="BI133" s="51">
        <v>2012</v>
      </c>
      <c r="BJ133" s="51"/>
      <c r="BK133" s="51"/>
      <c r="BL133" s="14"/>
      <c r="BM133" s="51">
        <v>2011</v>
      </c>
      <c r="BN133" s="51"/>
      <c r="BO133" s="51"/>
    </row>
    <row r="134" spans="1:87" x14ac:dyDescent="0.25">
      <c r="A134" s="53"/>
      <c r="B134" s="71"/>
      <c r="C134" s="72"/>
      <c r="D134" s="73" t="s">
        <v>398</v>
      </c>
      <c r="E134" s="73"/>
      <c r="F134" s="73"/>
      <c r="G134" s="72"/>
      <c r="H134" s="73" t="s">
        <v>517</v>
      </c>
      <c r="I134" s="73"/>
      <c r="J134" s="73"/>
      <c r="BG134" s="16" t="s">
        <v>427</v>
      </c>
      <c r="BH134" s="17"/>
      <c r="BI134" s="21" t="s">
        <v>243</v>
      </c>
      <c r="BJ134" s="23">
        <v>198</v>
      </c>
      <c r="BK134" s="20"/>
      <c r="BL134" s="17"/>
      <c r="BM134" s="21" t="s">
        <v>243</v>
      </c>
      <c r="BN134" s="23">
        <v>867</v>
      </c>
      <c r="BO134" s="20"/>
    </row>
    <row r="135" spans="1:87" ht="15.75" thickBot="1" x14ac:dyDescent="0.3">
      <c r="A135" s="53"/>
      <c r="B135" s="71"/>
      <c r="C135" s="72"/>
      <c r="D135" s="51">
        <v>2013</v>
      </c>
      <c r="E135" s="51"/>
      <c r="F135" s="51"/>
      <c r="G135" s="72"/>
      <c r="H135" s="51">
        <v>2012</v>
      </c>
      <c r="I135" s="51"/>
      <c r="J135" s="51"/>
      <c r="BG135" s="30" t="s">
        <v>428</v>
      </c>
      <c r="BH135" s="31"/>
      <c r="BI135" s="32"/>
      <c r="BJ135" s="69">
        <v>1578</v>
      </c>
      <c r="BK135" s="34"/>
      <c r="BL135" s="31"/>
      <c r="BM135" s="32"/>
      <c r="BN135" s="69">
        <v>2309</v>
      </c>
      <c r="BO135" s="34"/>
    </row>
    <row r="136" spans="1:87" x14ac:dyDescent="0.25">
      <c r="A136" s="53"/>
      <c r="B136" s="16" t="s">
        <v>427</v>
      </c>
      <c r="C136" s="17"/>
      <c r="D136" s="21" t="s">
        <v>243</v>
      </c>
      <c r="E136" s="23">
        <v>84</v>
      </c>
      <c r="F136" s="20"/>
      <c r="G136" s="17"/>
      <c r="H136" s="21" t="s">
        <v>243</v>
      </c>
      <c r="I136" s="23">
        <v>198</v>
      </c>
      <c r="J136" s="20"/>
      <c r="BG136" s="16" t="s">
        <v>429</v>
      </c>
      <c r="BH136" s="17"/>
      <c r="BI136" s="21"/>
      <c r="BJ136" s="22">
        <v>17950</v>
      </c>
      <c r="BK136" s="20"/>
      <c r="BL136" s="17"/>
      <c r="BM136" s="21"/>
      <c r="BN136" s="22">
        <v>23557</v>
      </c>
      <c r="BO136" s="20"/>
    </row>
    <row r="137" spans="1:87" x14ac:dyDescent="0.25">
      <c r="A137" s="53"/>
      <c r="B137" s="30" t="s">
        <v>428</v>
      </c>
      <c r="C137" s="31"/>
      <c r="D137" s="32"/>
      <c r="E137" s="35">
        <v>991</v>
      </c>
      <c r="F137" s="34"/>
      <c r="G137" s="31"/>
      <c r="H137" s="32"/>
      <c r="I137" s="69">
        <v>1578</v>
      </c>
      <c r="J137" s="34"/>
      <c r="BG137" s="30" t="s">
        <v>430</v>
      </c>
      <c r="BH137" s="31"/>
      <c r="BI137" s="32"/>
      <c r="BJ137" s="69">
        <v>3438</v>
      </c>
      <c r="BK137" s="34"/>
      <c r="BL137" s="31"/>
      <c r="BM137" s="32"/>
      <c r="BN137" s="69">
        <v>6653</v>
      </c>
      <c r="BO137" s="34"/>
    </row>
    <row r="138" spans="1:87" x14ac:dyDescent="0.25">
      <c r="A138" s="53"/>
      <c r="B138" s="16" t="s">
        <v>429</v>
      </c>
      <c r="C138" s="17"/>
      <c r="D138" s="21"/>
      <c r="E138" s="22">
        <v>16099</v>
      </c>
      <c r="F138" s="20"/>
      <c r="G138" s="17"/>
      <c r="H138" s="21"/>
      <c r="I138" s="22">
        <v>17950</v>
      </c>
      <c r="J138" s="20"/>
      <c r="BG138" s="16" t="s">
        <v>431</v>
      </c>
      <c r="BH138" s="17"/>
      <c r="BI138" s="21"/>
      <c r="BJ138" s="22">
        <v>7870</v>
      </c>
      <c r="BK138" s="20"/>
      <c r="BL138" s="17"/>
      <c r="BM138" s="21"/>
      <c r="BN138" s="22">
        <v>17484</v>
      </c>
      <c r="BO138" s="20"/>
    </row>
    <row r="139" spans="1:87" ht="15.75" thickBot="1" x14ac:dyDescent="0.3">
      <c r="A139" s="53"/>
      <c r="B139" s="30" t="s">
        <v>430</v>
      </c>
      <c r="C139" s="31"/>
      <c r="D139" s="32"/>
      <c r="E139" s="69">
        <v>2349</v>
      </c>
      <c r="F139" s="34"/>
      <c r="G139" s="31"/>
      <c r="H139" s="32"/>
      <c r="I139" s="69">
        <v>3438</v>
      </c>
      <c r="J139" s="34"/>
      <c r="BG139" s="24" t="s">
        <v>432</v>
      </c>
      <c r="BH139" s="25"/>
      <c r="BI139" s="26"/>
      <c r="BJ139" s="29">
        <v>309</v>
      </c>
      <c r="BK139" s="28"/>
      <c r="BL139" s="25"/>
      <c r="BM139" s="26"/>
      <c r="BN139" s="29">
        <v>196</v>
      </c>
      <c r="BO139" s="28"/>
    </row>
    <row r="140" spans="1:87" ht="15.75" thickBot="1" x14ac:dyDescent="0.3">
      <c r="A140" s="53"/>
      <c r="B140" s="16" t="s">
        <v>431</v>
      </c>
      <c r="C140" s="17"/>
      <c r="D140" s="21"/>
      <c r="E140" s="22">
        <v>8048</v>
      </c>
      <c r="F140" s="20"/>
      <c r="G140" s="17"/>
      <c r="H140" s="21"/>
      <c r="I140" s="22">
        <v>7870</v>
      </c>
      <c r="J140" s="20"/>
      <c r="BG140" s="102" t="s">
        <v>109</v>
      </c>
      <c r="BH140" s="64"/>
      <c r="BI140" s="65" t="s">
        <v>243</v>
      </c>
      <c r="BJ140" s="103">
        <v>31343</v>
      </c>
      <c r="BK140" s="67"/>
      <c r="BL140" s="64"/>
      <c r="BM140" s="65" t="s">
        <v>243</v>
      </c>
      <c r="BN140" s="103">
        <v>51066</v>
      </c>
      <c r="BO140" s="67"/>
    </row>
    <row r="141" spans="1:87" ht="16.5" thickTop="1" thickBot="1" x14ac:dyDescent="0.3">
      <c r="A141" s="53"/>
      <c r="B141" s="24" t="s">
        <v>432</v>
      </c>
      <c r="C141" s="25"/>
      <c r="D141" s="26"/>
      <c r="E141" s="29">
        <v>439</v>
      </c>
      <c r="F141" s="28"/>
      <c r="G141" s="25"/>
      <c r="H141" s="26"/>
      <c r="I141" s="29">
        <v>309</v>
      </c>
      <c r="J141" s="28"/>
      <c r="BG141" s="55" t="s">
        <v>518</v>
      </c>
      <c r="BH141" s="55"/>
      <c r="BI141" s="55"/>
      <c r="BJ141" s="55"/>
      <c r="BK141" s="55"/>
      <c r="BL141" s="55"/>
      <c r="BM141" s="55"/>
      <c r="BN141" s="55"/>
      <c r="BO141" s="55"/>
      <c r="BP141" s="55"/>
      <c r="BQ141" s="55"/>
      <c r="BR141" s="55"/>
      <c r="BS141" s="55"/>
      <c r="BT141" s="55"/>
      <c r="BU141" s="55"/>
      <c r="BV141" s="55"/>
      <c r="BW141" s="55"/>
      <c r="BX141" s="55"/>
      <c r="BY141" s="55"/>
      <c r="BZ141" s="55"/>
      <c r="CA141" s="55"/>
      <c r="CB141" s="55"/>
      <c r="CC141" s="55"/>
      <c r="CD141" s="55"/>
      <c r="CE141" s="55"/>
      <c r="CF141" s="55"/>
      <c r="CG141" s="55"/>
      <c r="CH141" s="55"/>
      <c r="CI141" s="55"/>
    </row>
    <row r="142" spans="1:87" ht="15.75" thickBot="1" x14ac:dyDescent="0.3">
      <c r="A142" s="53"/>
      <c r="B142" s="102" t="s">
        <v>109</v>
      </c>
      <c r="C142" s="64"/>
      <c r="D142" s="65" t="s">
        <v>243</v>
      </c>
      <c r="E142" s="103">
        <v>28010</v>
      </c>
      <c r="F142" s="67"/>
      <c r="G142" s="64"/>
      <c r="H142" s="65" t="s">
        <v>243</v>
      </c>
      <c r="I142" s="103">
        <v>31343</v>
      </c>
      <c r="J142" s="67"/>
      <c r="BG142" s="55" t="s">
        <v>582</v>
      </c>
      <c r="BH142" s="55"/>
      <c r="BI142" s="55"/>
      <c r="BJ142" s="55"/>
      <c r="BK142" s="55"/>
      <c r="BL142" s="55"/>
      <c r="BM142" s="55"/>
      <c r="BN142" s="55"/>
      <c r="BO142" s="55"/>
      <c r="BP142" s="55"/>
      <c r="BQ142" s="55"/>
      <c r="BR142" s="55"/>
      <c r="BS142" s="55"/>
      <c r="BT142" s="55"/>
      <c r="BU142" s="55"/>
      <c r="BV142" s="55"/>
      <c r="BW142" s="55"/>
      <c r="BX142" s="55"/>
      <c r="BY142" s="55"/>
      <c r="BZ142" s="55"/>
      <c r="CA142" s="55"/>
      <c r="CB142" s="55"/>
      <c r="CC142" s="55"/>
      <c r="CD142" s="55"/>
      <c r="CE142" s="55"/>
      <c r="CF142" s="55"/>
      <c r="CG142" s="55"/>
      <c r="CH142" s="55"/>
      <c r="CI142" s="55"/>
    </row>
    <row r="143" spans="1:87" ht="15.75" thickTop="1" x14ac:dyDescent="0.25">
      <c r="A143" s="53"/>
      <c r="B143" s="55" t="s">
        <v>518</v>
      </c>
      <c r="C143" s="55"/>
      <c r="D143" s="55"/>
      <c r="E143" s="55"/>
      <c r="F143" s="55"/>
      <c r="G143" s="55"/>
      <c r="H143" s="55"/>
      <c r="I143" s="55"/>
      <c r="J143" s="55"/>
      <c r="K143" s="55"/>
      <c r="L143" s="55"/>
      <c r="M143" s="55"/>
      <c r="N143" s="55"/>
      <c r="O143" s="55"/>
      <c r="P143" s="55"/>
      <c r="Q143" s="55"/>
      <c r="R143" s="55"/>
      <c r="S143" s="55"/>
      <c r="T143" s="55"/>
      <c r="U143" s="55"/>
      <c r="V143" s="55"/>
      <c r="W143" s="55"/>
      <c r="X143" s="55"/>
      <c r="Y143" s="55"/>
      <c r="Z143" s="55"/>
      <c r="AA143" s="55"/>
      <c r="AB143" s="55"/>
      <c r="AC143" s="55"/>
      <c r="AD143" s="55"/>
      <c r="AE143" s="55"/>
      <c r="AF143" s="55"/>
      <c r="AG143" s="55"/>
      <c r="AH143" s="55"/>
      <c r="AI143" s="55"/>
      <c r="AJ143" s="55"/>
      <c r="AK143" s="55"/>
      <c r="AL143" s="55"/>
      <c r="AM143" s="55"/>
      <c r="AN143" s="55"/>
      <c r="AO143" s="55"/>
      <c r="AP143" s="55"/>
      <c r="AQ143" s="55"/>
      <c r="AR143" s="55"/>
      <c r="AS143" s="55"/>
      <c r="AT143" s="55"/>
      <c r="AU143" s="55"/>
      <c r="AV143" s="55"/>
      <c r="AW143" s="55"/>
      <c r="AX143" s="55"/>
      <c r="AY143" s="55"/>
      <c r="AZ143" s="55"/>
      <c r="BA143" s="55"/>
      <c r="BB143" s="55"/>
      <c r="BC143" s="55"/>
      <c r="BD143" s="55"/>
      <c r="BE143" s="55"/>
      <c r="BF143" s="55"/>
      <c r="BG143" s="50"/>
      <c r="BH143" s="50"/>
      <c r="BI143" s="50"/>
      <c r="BJ143" s="50"/>
      <c r="BK143" s="50"/>
      <c r="BL143" s="50"/>
      <c r="BM143" s="50"/>
      <c r="BN143" s="50"/>
      <c r="BO143" s="50"/>
      <c r="BP143" s="50"/>
      <c r="BQ143" s="50"/>
      <c r="BR143" s="50"/>
      <c r="BS143" s="50"/>
      <c r="BT143" s="50"/>
      <c r="BU143" s="50"/>
      <c r="BV143" s="50"/>
      <c r="BW143" s="50"/>
      <c r="BX143" s="50"/>
      <c r="BY143" s="50"/>
      <c r="BZ143" s="50"/>
      <c r="CA143" s="50"/>
      <c r="CB143" s="50"/>
      <c r="CC143" s="50"/>
      <c r="CD143" s="50"/>
      <c r="CE143" s="50"/>
      <c r="CF143" s="50"/>
      <c r="CG143" s="50"/>
      <c r="CH143" s="50"/>
      <c r="CI143" s="50"/>
    </row>
    <row r="144" spans="1:87" x14ac:dyDescent="0.25">
      <c r="A144" s="53"/>
      <c r="B144" s="55" t="s">
        <v>519</v>
      </c>
      <c r="C144" s="55"/>
      <c r="D144" s="55"/>
      <c r="E144" s="55"/>
      <c r="F144" s="55"/>
      <c r="G144" s="55"/>
      <c r="H144" s="55"/>
      <c r="I144" s="55"/>
      <c r="J144" s="55"/>
      <c r="K144" s="55"/>
      <c r="L144" s="55"/>
      <c r="M144" s="55"/>
      <c r="N144" s="55"/>
      <c r="O144" s="55"/>
      <c r="P144" s="55"/>
      <c r="Q144" s="55"/>
      <c r="R144" s="55"/>
      <c r="S144" s="55"/>
      <c r="T144" s="55"/>
      <c r="U144" s="55"/>
      <c r="V144" s="55"/>
      <c r="W144" s="55"/>
      <c r="X144" s="55"/>
      <c r="Y144" s="55"/>
      <c r="Z144" s="55"/>
      <c r="AA144" s="55"/>
      <c r="AB144" s="55"/>
      <c r="AC144" s="55"/>
      <c r="AD144" s="55"/>
      <c r="AE144" s="55"/>
      <c r="AF144" s="55"/>
      <c r="AG144" s="55"/>
      <c r="AH144" s="55"/>
      <c r="AI144" s="55"/>
      <c r="AJ144" s="55"/>
      <c r="AK144" s="55"/>
      <c r="AL144" s="55"/>
      <c r="AM144" s="55"/>
      <c r="AN144" s="55"/>
      <c r="AO144" s="55"/>
      <c r="AP144" s="55"/>
      <c r="AQ144" s="55"/>
      <c r="AR144" s="55"/>
      <c r="AS144" s="55"/>
      <c r="AT144" s="55"/>
      <c r="AU144" s="55"/>
      <c r="AV144" s="55"/>
      <c r="AW144" s="55"/>
      <c r="AX144" s="55"/>
      <c r="AY144" s="55"/>
      <c r="AZ144" s="55"/>
      <c r="BA144" s="55"/>
      <c r="BB144" s="55"/>
      <c r="BC144" s="55"/>
      <c r="BD144" s="55"/>
      <c r="BE144" s="55"/>
      <c r="BF144" s="55"/>
      <c r="BG144" s="13"/>
      <c r="BH144" s="14"/>
      <c r="BI144" s="50"/>
      <c r="BJ144" s="50"/>
      <c r="BK144" s="50"/>
      <c r="BL144" s="14"/>
      <c r="BM144" s="50"/>
      <c r="BN144" s="50"/>
      <c r="BO144" s="50"/>
      <c r="BP144" s="14"/>
      <c r="BQ144" s="50"/>
      <c r="BR144" s="50"/>
      <c r="BS144" s="50"/>
      <c r="BT144" s="14"/>
      <c r="BU144" s="50"/>
      <c r="BV144" s="50"/>
      <c r="BW144" s="50"/>
      <c r="BX144" s="14"/>
      <c r="BY144" s="50"/>
      <c r="BZ144" s="50"/>
      <c r="CA144" s="50"/>
    </row>
    <row r="145" spans="1:79" ht="15.75" thickBot="1" x14ac:dyDescent="0.3">
      <c r="A145" s="53"/>
      <c r="B145" s="50"/>
      <c r="C145" s="50"/>
      <c r="D145" s="50"/>
      <c r="E145" s="50"/>
      <c r="F145" s="50"/>
      <c r="G145" s="50"/>
      <c r="H145" s="50"/>
      <c r="I145" s="50"/>
      <c r="J145" s="50"/>
      <c r="K145" s="50"/>
      <c r="L145" s="50"/>
      <c r="M145" s="50"/>
      <c r="N145" s="50"/>
      <c r="O145" s="50"/>
      <c r="P145" s="50"/>
      <c r="Q145" s="50"/>
      <c r="R145" s="50"/>
      <c r="S145" s="50"/>
      <c r="T145" s="50"/>
      <c r="U145" s="50"/>
      <c r="V145" s="50"/>
      <c r="W145" s="50"/>
      <c r="X145" s="50"/>
      <c r="Y145" s="50"/>
      <c r="Z145" s="50"/>
      <c r="AA145" s="50"/>
      <c r="AB145" s="50"/>
      <c r="AC145" s="50"/>
      <c r="AD145" s="50"/>
      <c r="AE145" s="50"/>
      <c r="AF145" s="50"/>
      <c r="AG145" s="50"/>
      <c r="AH145" s="50"/>
      <c r="AI145" s="50"/>
      <c r="AJ145" s="50"/>
      <c r="AK145" s="50"/>
      <c r="AL145" s="50"/>
      <c r="AM145" s="50"/>
      <c r="AN145" s="50"/>
      <c r="AO145" s="50"/>
      <c r="AP145" s="50"/>
      <c r="AQ145" s="50"/>
      <c r="AR145" s="50"/>
      <c r="AS145" s="50"/>
      <c r="AT145" s="50"/>
      <c r="AU145" s="50"/>
      <c r="AV145" s="50"/>
      <c r="AW145" s="50"/>
      <c r="AX145" s="50"/>
      <c r="AY145" s="50"/>
      <c r="AZ145" s="50"/>
      <c r="BA145" s="50"/>
      <c r="BB145" s="50"/>
      <c r="BC145" s="50"/>
      <c r="BD145" s="50"/>
      <c r="BE145" s="50"/>
      <c r="BF145" s="50"/>
      <c r="BG145" s="15">
        <v>2012</v>
      </c>
      <c r="BH145" s="14"/>
      <c r="BI145" s="51" t="s">
        <v>520</v>
      </c>
      <c r="BJ145" s="51"/>
      <c r="BK145" s="51"/>
      <c r="BL145" s="14"/>
      <c r="BM145" s="51" t="s">
        <v>521</v>
      </c>
      <c r="BN145" s="51"/>
      <c r="BO145" s="51"/>
      <c r="BP145" s="14"/>
      <c r="BQ145" s="51" t="s">
        <v>522</v>
      </c>
      <c r="BR145" s="51"/>
      <c r="BS145" s="51"/>
      <c r="BT145" s="14"/>
      <c r="BU145" s="51" t="s">
        <v>583</v>
      </c>
      <c r="BV145" s="51"/>
      <c r="BW145" s="51"/>
      <c r="BX145" s="14"/>
      <c r="BY145" s="51" t="s">
        <v>525</v>
      </c>
      <c r="BZ145" s="51"/>
      <c r="CA145" s="51"/>
    </row>
    <row r="146" spans="1:79" x14ac:dyDescent="0.25">
      <c r="A146" s="53"/>
      <c r="B146" s="13"/>
      <c r="C146" s="14"/>
      <c r="D146" s="50"/>
      <c r="E146" s="50"/>
      <c r="F146" s="50"/>
      <c r="G146" s="14"/>
      <c r="H146" s="50"/>
      <c r="I146" s="50"/>
      <c r="J146" s="50"/>
      <c r="K146" s="14"/>
      <c r="L146" s="50"/>
      <c r="M146" s="50"/>
      <c r="N146" s="50"/>
      <c r="O146" s="14"/>
      <c r="P146" s="50"/>
      <c r="Q146" s="50"/>
      <c r="R146" s="50"/>
      <c r="S146" s="14"/>
      <c r="T146" s="50"/>
      <c r="U146" s="50"/>
      <c r="V146" s="50"/>
      <c r="W146" s="14"/>
      <c r="X146" s="50"/>
      <c r="Y146" s="50"/>
      <c r="Z146" s="50"/>
      <c r="AA146" s="14"/>
      <c r="AB146" s="50"/>
      <c r="AC146" s="50"/>
      <c r="AD146" s="50"/>
      <c r="BG146" s="125" t="s">
        <v>528</v>
      </c>
      <c r="BH146" s="17"/>
      <c r="BI146" s="21"/>
      <c r="BJ146" s="23" t="s">
        <v>282</v>
      </c>
      <c r="BK146" s="20"/>
      <c r="BL146" s="17"/>
      <c r="BM146" s="21"/>
      <c r="BN146" s="23" t="s">
        <v>282</v>
      </c>
      <c r="BO146" s="20"/>
      <c r="BP146" s="17"/>
      <c r="BQ146" s="21"/>
      <c r="BR146" s="23" t="s">
        <v>282</v>
      </c>
      <c r="BS146" s="20"/>
      <c r="BT146" s="17"/>
      <c r="BU146" s="21"/>
      <c r="BV146" s="23" t="s">
        <v>282</v>
      </c>
      <c r="BW146" s="20"/>
      <c r="BX146" s="17"/>
      <c r="BY146" s="21"/>
      <c r="BZ146" s="23" t="s">
        <v>282</v>
      </c>
      <c r="CA146" s="20"/>
    </row>
    <row r="147" spans="1:79" x14ac:dyDescent="0.25">
      <c r="A147" s="53"/>
      <c r="B147" s="114">
        <v>41547</v>
      </c>
      <c r="C147" s="72"/>
      <c r="D147" s="73" t="s">
        <v>520</v>
      </c>
      <c r="E147" s="73"/>
      <c r="F147" s="73"/>
      <c r="G147" s="72"/>
      <c r="H147" s="73" t="s">
        <v>521</v>
      </c>
      <c r="I147" s="73"/>
      <c r="J147" s="73"/>
      <c r="K147" s="72"/>
      <c r="L147" s="73" t="s">
        <v>522</v>
      </c>
      <c r="M147" s="73"/>
      <c r="N147" s="73"/>
      <c r="O147" s="72"/>
      <c r="P147" s="73" t="s">
        <v>523</v>
      </c>
      <c r="Q147" s="73"/>
      <c r="R147" s="73"/>
      <c r="S147" s="72"/>
      <c r="T147" s="73" t="s">
        <v>525</v>
      </c>
      <c r="U147" s="73"/>
      <c r="V147" s="73"/>
      <c r="W147" s="72"/>
      <c r="X147" s="73" t="s">
        <v>523</v>
      </c>
      <c r="Y147" s="73"/>
      <c r="Z147" s="73"/>
      <c r="AA147" s="72"/>
      <c r="AB147" s="73" t="s">
        <v>525</v>
      </c>
      <c r="AC147" s="73"/>
      <c r="AD147" s="73"/>
      <c r="BG147" s="68" t="s">
        <v>513</v>
      </c>
      <c r="BH147" s="75"/>
      <c r="BI147" s="78" t="s">
        <v>243</v>
      </c>
      <c r="BJ147" s="131">
        <v>409</v>
      </c>
      <c r="BK147" s="84"/>
      <c r="BL147" s="75"/>
      <c r="BM147" s="78" t="s">
        <v>243</v>
      </c>
      <c r="BN147" s="131">
        <v>923</v>
      </c>
      <c r="BO147" s="84"/>
      <c r="BP147" s="75"/>
      <c r="BQ147" s="78" t="s">
        <v>243</v>
      </c>
      <c r="BR147" s="131" t="s">
        <v>296</v>
      </c>
      <c r="BS147" s="84"/>
      <c r="BT147" s="75"/>
      <c r="BU147" s="78" t="s">
        <v>243</v>
      </c>
      <c r="BV147" s="131">
        <v>469</v>
      </c>
      <c r="BW147" s="84"/>
      <c r="BX147" s="75"/>
      <c r="BY147" s="78" t="s">
        <v>243</v>
      </c>
      <c r="BZ147" s="131">
        <v>54</v>
      </c>
      <c r="CA147" s="84"/>
    </row>
    <row r="148" spans="1:79" x14ac:dyDescent="0.25">
      <c r="A148" s="53"/>
      <c r="B148" s="114"/>
      <c r="C148" s="72"/>
      <c r="D148" s="73"/>
      <c r="E148" s="73"/>
      <c r="F148" s="73"/>
      <c r="G148" s="72"/>
      <c r="H148" s="73"/>
      <c r="I148" s="73"/>
      <c r="J148" s="73"/>
      <c r="K148" s="72"/>
      <c r="L148" s="73"/>
      <c r="M148" s="73"/>
      <c r="N148" s="73"/>
      <c r="O148" s="72"/>
      <c r="P148" s="73" t="s">
        <v>524</v>
      </c>
      <c r="Q148" s="73"/>
      <c r="R148" s="73"/>
      <c r="S148" s="72"/>
      <c r="T148" s="73" t="s">
        <v>526</v>
      </c>
      <c r="U148" s="73"/>
      <c r="V148" s="73"/>
      <c r="W148" s="72"/>
      <c r="X148" s="73" t="s">
        <v>527</v>
      </c>
      <c r="Y148" s="73"/>
      <c r="Z148" s="73"/>
      <c r="AA148" s="72"/>
      <c r="AB148" s="73" t="s">
        <v>526</v>
      </c>
      <c r="AC148" s="73"/>
      <c r="AD148" s="73"/>
      <c r="BG148" s="68" t="s">
        <v>514</v>
      </c>
      <c r="BH148" s="75"/>
      <c r="BI148" s="78"/>
      <c r="BJ148" s="131"/>
      <c r="BK148" s="84"/>
      <c r="BL148" s="75"/>
      <c r="BM148" s="78"/>
      <c r="BN148" s="131"/>
      <c r="BO148" s="84"/>
      <c r="BP148" s="75"/>
      <c r="BQ148" s="78"/>
      <c r="BR148" s="131"/>
      <c r="BS148" s="84"/>
      <c r="BT148" s="75"/>
      <c r="BU148" s="78"/>
      <c r="BV148" s="131"/>
      <c r="BW148" s="84"/>
      <c r="BX148" s="75"/>
      <c r="BY148" s="78"/>
      <c r="BZ148" s="131"/>
      <c r="CA148" s="84"/>
    </row>
    <row r="149" spans="1:79" ht="15.75" thickBot="1" x14ac:dyDescent="0.3">
      <c r="A149" s="53"/>
      <c r="B149" s="115"/>
      <c r="C149" s="72"/>
      <c r="D149" s="51"/>
      <c r="E149" s="51"/>
      <c r="F149" s="51"/>
      <c r="G149" s="72"/>
      <c r="H149" s="51"/>
      <c r="I149" s="51"/>
      <c r="J149" s="51"/>
      <c r="K149" s="72"/>
      <c r="L149" s="51"/>
      <c r="M149" s="51"/>
      <c r="N149" s="51"/>
      <c r="O149" s="72"/>
      <c r="P149" s="127"/>
      <c r="Q149" s="127"/>
      <c r="R149" s="127"/>
      <c r="S149" s="72"/>
      <c r="T149" s="51" t="s">
        <v>524</v>
      </c>
      <c r="U149" s="51"/>
      <c r="V149" s="51"/>
      <c r="W149" s="72"/>
      <c r="X149" s="127"/>
      <c r="Y149" s="127"/>
      <c r="Z149" s="127"/>
      <c r="AA149" s="72"/>
      <c r="AB149" s="51" t="s">
        <v>527</v>
      </c>
      <c r="AC149" s="51"/>
      <c r="AD149" s="51"/>
      <c r="BG149" s="60" t="s">
        <v>428</v>
      </c>
      <c r="BH149" s="17"/>
      <c r="BI149" s="21"/>
      <c r="BJ149" s="22">
        <v>2540</v>
      </c>
      <c r="BK149" s="20"/>
      <c r="BL149" s="17"/>
      <c r="BM149" s="21"/>
      <c r="BN149" s="22">
        <v>2961</v>
      </c>
      <c r="BO149" s="20"/>
      <c r="BP149" s="17"/>
      <c r="BQ149" s="21"/>
      <c r="BR149" s="23" t="s">
        <v>296</v>
      </c>
      <c r="BS149" s="20"/>
      <c r="BT149" s="17"/>
      <c r="BU149" s="21"/>
      <c r="BV149" s="22">
        <v>2968</v>
      </c>
      <c r="BW149" s="20"/>
      <c r="BX149" s="17"/>
      <c r="BY149" s="21"/>
      <c r="BZ149" s="23">
        <v>220</v>
      </c>
      <c r="CA149" s="20"/>
    </row>
    <row r="150" spans="1:79" x14ac:dyDescent="0.25">
      <c r="A150" s="53"/>
      <c r="B150" s="128" t="s">
        <v>528</v>
      </c>
      <c r="C150" s="128"/>
      <c r="D150" s="128"/>
      <c r="E150" s="128"/>
      <c r="F150" s="128"/>
      <c r="G150" s="128"/>
      <c r="H150" s="128"/>
      <c r="I150" s="128"/>
      <c r="J150" s="128"/>
      <c r="K150" s="128"/>
      <c r="L150" s="128"/>
      <c r="M150" s="128"/>
      <c r="N150" s="128"/>
      <c r="O150" s="128"/>
      <c r="P150" s="128"/>
      <c r="Q150" s="128"/>
      <c r="R150" s="128"/>
      <c r="S150" s="128"/>
      <c r="T150" s="128"/>
      <c r="U150" s="128"/>
      <c r="V150" s="128"/>
      <c r="W150" s="128"/>
      <c r="X150" s="128"/>
      <c r="Y150" s="128"/>
      <c r="Z150" s="128"/>
      <c r="AA150" s="128"/>
      <c r="AB150" s="128"/>
      <c r="AC150" s="128"/>
      <c r="AD150" s="128"/>
      <c r="AE150" s="17"/>
      <c r="AF150" s="21"/>
      <c r="AG150" s="23" t="s">
        <v>282</v>
      </c>
      <c r="AH150" s="20"/>
      <c r="AI150" s="17"/>
      <c r="AJ150" s="21"/>
      <c r="AK150" s="23" t="s">
        <v>282</v>
      </c>
      <c r="AL150" s="20"/>
      <c r="AM150" s="17"/>
      <c r="AN150" s="21"/>
      <c r="AO150" s="23" t="s">
        <v>282</v>
      </c>
      <c r="AP150" s="20"/>
      <c r="AQ150" s="17"/>
      <c r="AR150" s="21"/>
      <c r="AS150" s="23" t="s">
        <v>282</v>
      </c>
      <c r="AT150" s="20"/>
      <c r="AU150" s="17"/>
      <c r="AV150" s="21"/>
      <c r="AW150" s="23" t="s">
        <v>282</v>
      </c>
      <c r="AX150" s="20"/>
      <c r="AY150" s="17"/>
      <c r="AZ150" s="21"/>
      <c r="BA150" s="23" t="s">
        <v>282</v>
      </c>
      <c r="BB150" s="20"/>
      <c r="BC150" s="17"/>
      <c r="BD150" s="21"/>
      <c r="BE150" s="23" t="s">
        <v>282</v>
      </c>
      <c r="BF150" s="20"/>
      <c r="BG150" s="68" t="s">
        <v>429</v>
      </c>
      <c r="BH150" s="31"/>
      <c r="BI150" s="32"/>
      <c r="BJ150" s="69">
        <v>17153</v>
      </c>
      <c r="BK150" s="34"/>
      <c r="BL150" s="31"/>
      <c r="BM150" s="32"/>
      <c r="BN150" s="69">
        <v>21317</v>
      </c>
      <c r="BO150" s="34"/>
      <c r="BP150" s="31"/>
      <c r="BQ150" s="32"/>
      <c r="BR150" s="35" t="s">
        <v>296</v>
      </c>
      <c r="BS150" s="34"/>
      <c r="BT150" s="31"/>
      <c r="BU150" s="32"/>
      <c r="BV150" s="69">
        <v>18313</v>
      </c>
      <c r="BW150" s="34"/>
      <c r="BX150" s="31"/>
      <c r="BY150" s="32"/>
      <c r="BZ150" s="35">
        <v>924</v>
      </c>
      <c r="CA150" s="34"/>
    </row>
    <row r="151" spans="1:79" x14ac:dyDescent="0.25">
      <c r="A151" s="53"/>
      <c r="B151" s="68" t="s">
        <v>427</v>
      </c>
      <c r="C151" s="31"/>
      <c r="D151" s="32" t="s">
        <v>243</v>
      </c>
      <c r="E151" s="35" t="s">
        <v>296</v>
      </c>
      <c r="F151" s="34"/>
      <c r="G151" s="31"/>
      <c r="H151" s="32" t="s">
        <v>243</v>
      </c>
      <c r="I151" s="35" t="s">
        <v>296</v>
      </c>
      <c r="J151" s="34"/>
      <c r="K151" s="31"/>
      <c r="L151" s="32" t="s">
        <v>243</v>
      </c>
      <c r="M151" s="35" t="s">
        <v>296</v>
      </c>
      <c r="N151" s="34"/>
      <c r="O151" s="31"/>
      <c r="P151" s="32" t="s">
        <v>243</v>
      </c>
      <c r="Q151" s="35" t="s">
        <v>296</v>
      </c>
      <c r="R151" s="34"/>
      <c r="S151" s="31"/>
      <c r="T151" s="32" t="s">
        <v>243</v>
      </c>
      <c r="U151" s="35" t="s">
        <v>296</v>
      </c>
      <c r="V151" s="34"/>
      <c r="W151" s="31"/>
      <c r="X151" s="32" t="s">
        <v>243</v>
      </c>
      <c r="Y151" s="35" t="s">
        <v>296</v>
      </c>
      <c r="Z151" s="34"/>
      <c r="AA151" s="31"/>
      <c r="AB151" s="32" t="s">
        <v>243</v>
      </c>
      <c r="AC151" s="35" t="s">
        <v>296</v>
      </c>
      <c r="AD151" s="34"/>
      <c r="BG151" s="60" t="s">
        <v>430</v>
      </c>
      <c r="BH151" s="17"/>
      <c r="BI151" s="21"/>
      <c r="BJ151" s="22">
        <v>1007</v>
      </c>
      <c r="BK151" s="20"/>
      <c r="BL151" s="17"/>
      <c r="BM151" s="21"/>
      <c r="BN151" s="22">
        <v>1375</v>
      </c>
      <c r="BO151" s="20"/>
      <c r="BP151" s="17"/>
      <c r="BQ151" s="21"/>
      <c r="BR151" s="23" t="s">
        <v>296</v>
      </c>
      <c r="BS151" s="20"/>
      <c r="BT151" s="17"/>
      <c r="BU151" s="21"/>
      <c r="BV151" s="22">
        <v>1284</v>
      </c>
      <c r="BW151" s="20"/>
      <c r="BX151" s="17"/>
      <c r="BY151" s="21"/>
      <c r="BZ151" s="23">
        <v>201</v>
      </c>
      <c r="CA151" s="20"/>
    </row>
    <row r="152" spans="1:79" x14ac:dyDescent="0.25">
      <c r="A152" s="53"/>
      <c r="B152" s="60" t="s">
        <v>428</v>
      </c>
      <c r="C152" s="17"/>
      <c r="D152" s="21"/>
      <c r="E152" s="22">
        <v>1513</v>
      </c>
      <c r="F152" s="20"/>
      <c r="G152" s="17"/>
      <c r="H152" s="21"/>
      <c r="I152" s="22">
        <v>1628</v>
      </c>
      <c r="J152" s="20"/>
      <c r="K152" s="17"/>
      <c r="L152" s="21"/>
      <c r="M152" s="23" t="s">
        <v>296</v>
      </c>
      <c r="N152" s="20"/>
      <c r="O152" s="17"/>
      <c r="P152" s="21"/>
      <c r="Q152" s="22">
        <v>1728</v>
      </c>
      <c r="R152" s="20"/>
      <c r="S152" s="17"/>
      <c r="T152" s="21"/>
      <c r="U152" s="23">
        <v>21</v>
      </c>
      <c r="V152" s="20"/>
      <c r="W152" s="17"/>
      <c r="X152" s="21"/>
      <c r="Y152" s="22">
        <v>1562</v>
      </c>
      <c r="Z152" s="20"/>
      <c r="AA152" s="17"/>
      <c r="AB152" s="21"/>
      <c r="AC152" s="23">
        <v>55</v>
      </c>
      <c r="AD152" s="20"/>
      <c r="BG152" s="68" t="s">
        <v>431</v>
      </c>
      <c r="BH152" s="31"/>
      <c r="BI152" s="32"/>
      <c r="BJ152" s="69">
        <v>9013</v>
      </c>
      <c r="BK152" s="34"/>
      <c r="BL152" s="31"/>
      <c r="BM152" s="32"/>
      <c r="BN152" s="69">
        <v>10390</v>
      </c>
      <c r="BO152" s="34"/>
      <c r="BP152" s="31"/>
      <c r="BQ152" s="32"/>
      <c r="BR152" s="35" t="s">
        <v>296</v>
      </c>
      <c r="BS152" s="34"/>
      <c r="BT152" s="31"/>
      <c r="BU152" s="32"/>
      <c r="BV152" s="69">
        <v>10213</v>
      </c>
      <c r="BW152" s="34"/>
      <c r="BX152" s="31"/>
      <c r="BY152" s="32"/>
      <c r="BZ152" s="35">
        <v>373</v>
      </c>
      <c r="CA152" s="34"/>
    </row>
    <row r="153" spans="1:79" x14ac:dyDescent="0.25">
      <c r="A153" s="53"/>
      <c r="B153" s="68" t="s">
        <v>429</v>
      </c>
      <c r="C153" s="31"/>
      <c r="D153" s="32"/>
      <c r="E153" s="69">
        <v>18913</v>
      </c>
      <c r="F153" s="34"/>
      <c r="G153" s="31"/>
      <c r="H153" s="32"/>
      <c r="I153" s="69">
        <v>23082</v>
      </c>
      <c r="J153" s="34"/>
      <c r="K153" s="31"/>
      <c r="L153" s="32"/>
      <c r="M153" s="35" t="s">
        <v>296</v>
      </c>
      <c r="N153" s="34"/>
      <c r="O153" s="31"/>
      <c r="P153" s="32"/>
      <c r="Q153" s="69">
        <v>19544</v>
      </c>
      <c r="R153" s="34"/>
      <c r="S153" s="31"/>
      <c r="T153" s="32"/>
      <c r="U153" s="35">
        <v>228</v>
      </c>
      <c r="V153" s="34"/>
      <c r="W153" s="31"/>
      <c r="X153" s="32"/>
      <c r="Y153" s="69">
        <v>20004</v>
      </c>
      <c r="Z153" s="34"/>
      <c r="AA153" s="31"/>
      <c r="AB153" s="32"/>
      <c r="AC153" s="35">
        <v>629</v>
      </c>
      <c r="AD153" s="34"/>
      <c r="BG153" s="60" t="s">
        <v>432</v>
      </c>
      <c r="BH153" s="17"/>
      <c r="BI153" s="21"/>
      <c r="BJ153" s="23" t="s">
        <v>296</v>
      </c>
      <c r="BK153" s="20"/>
      <c r="BL153" s="17"/>
      <c r="BM153" s="21"/>
      <c r="BN153" s="23" t="s">
        <v>296</v>
      </c>
      <c r="BO153" s="20"/>
      <c r="BP153" s="17"/>
      <c r="BQ153" s="21"/>
      <c r="BR153" s="23" t="s">
        <v>296</v>
      </c>
      <c r="BS153" s="20"/>
      <c r="BT153" s="17"/>
      <c r="BU153" s="21"/>
      <c r="BV153" s="23" t="s">
        <v>296</v>
      </c>
      <c r="BW153" s="20"/>
      <c r="BX153" s="17"/>
      <c r="BY153" s="21"/>
      <c r="BZ153" s="23" t="s">
        <v>296</v>
      </c>
      <c r="CA153" s="20"/>
    </row>
    <row r="154" spans="1:79" x14ac:dyDescent="0.25">
      <c r="A154" s="53"/>
      <c r="B154" s="60" t="s">
        <v>430</v>
      </c>
      <c r="C154" s="17"/>
      <c r="D154" s="21"/>
      <c r="E154" s="22">
        <v>1903</v>
      </c>
      <c r="F154" s="20"/>
      <c r="G154" s="17"/>
      <c r="H154" s="21"/>
      <c r="I154" s="22">
        <v>3133</v>
      </c>
      <c r="J154" s="20"/>
      <c r="K154" s="17"/>
      <c r="L154" s="21"/>
      <c r="M154" s="23" t="s">
        <v>296</v>
      </c>
      <c r="N154" s="20"/>
      <c r="O154" s="17"/>
      <c r="P154" s="21"/>
      <c r="Q154" s="22">
        <v>2302</v>
      </c>
      <c r="R154" s="20"/>
      <c r="S154" s="17"/>
      <c r="T154" s="21"/>
      <c r="U154" s="23">
        <v>23</v>
      </c>
      <c r="V154" s="20"/>
      <c r="W154" s="17"/>
      <c r="X154" s="21"/>
      <c r="Y154" s="22">
        <v>2452</v>
      </c>
      <c r="Z154" s="20"/>
      <c r="AA154" s="17"/>
      <c r="AB154" s="21"/>
      <c r="AC154" s="23">
        <v>91</v>
      </c>
      <c r="AD154" s="20"/>
      <c r="BG154" s="126" t="s">
        <v>529</v>
      </c>
      <c r="BH154" s="31"/>
      <c r="BI154" s="32"/>
      <c r="BJ154" s="35" t="s">
        <v>282</v>
      </c>
      <c r="BK154" s="34"/>
      <c r="BL154" s="31"/>
      <c r="BM154" s="32"/>
      <c r="BN154" s="35" t="s">
        <v>282</v>
      </c>
      <c r="BO154" s="34"/>
      <c r="BP154" s="31"/>
      <c r="BQ154" s="32"/>
      <c r="BR154" s="35" t="s">
        <v>282</v>
      </c>
      <c r="BS154" s="34"/>
      <c r="BT154" s="31"/>
      <c r="BU154" s="32"/>
      <c r="BV154" s="35" t="s">
        <v>282</v>
      </c>
      <c r="BW154" s="34"/>
      <c r="BX154" s="31"/>
      <c r="BY154" s="32"/>
      <c r="BZ154" s="35" t="s">
        <v>282</v>
      </c>
      <c r="CA154" s="34"/>
    </row>
    <row r="155" spans="1:79" x14ac:dyDescent="0.25">
      <c r="A155" s="53"/>
      <c r="B155" s="68" t="s">
        <v>431</v>
      </c>
      <c r="C155" s="31"/>
      <c r="D155" s="32"/>
      <c r="E155" s="69">
        <v>8168</v>
      </c>
      <c r="F155" s="34"/>
      <c r="G155" s="31"/>
      <c r="H155" s="32"/>
      <c r="I155" s="69">
        <v>8952</v>
      </c>
      <c r="J155" s="34"/>
      <c r="K155" s="31"/>
      <c r="L155" s="32"/>
      <c r="M155" s="35" t="s">
        <v>296</v>
      </c>
      <c r="N155" s="34"/>
      <c r="O155" s="31"/>
      <c r="P155" s="32"/>
      <c r="Q155" s="69">
        <v>8586</v>
      </c>
      <c r="R155" s="34"/>
      <c r="S155" s="31"/>
      <c r="T155" s="32"/>
      <c r="U155" s="35">
        <v>97</v>
      </c>
      <c r="V155" s="34"/>
      <c r="W155" s="31"/>
      <c r="X155" s="32"/>
      <c r="Y155" s="69">
        <v>8656</v>
      </c>
      <c r="Z155" s="34"/>
      <c r="AA155" s="31"/>
      <c r="AB155" s="32"/>
      <c r="AC155" s="35">
        <v>293</v>
      </c>
      <c r="AD155" s="34"/>
      <c r="BG155" s="60" t="s">
        <v>513</v>
      </c>
      <c r="BH155" s="116"/>
      <c r="BI155" s="117"/>
      <c r="BJ155" s="119" t="s">
        <v>296</v>
      </c>
      <c r="BK155" s="121"/>
      <c r="BL155" s="116"/>
      <c r="BM155" s="117"/>
      <c r="BN155" s="119" t="s">
        <v>296</v>
      </c>
      <c r="BO155" s="121"/>
      <c r="BP155" s="116"/>
      <c r="BQ155" s="117"/>
      <c r="BR155" s="119" t="s">
        <v>296</v>
      </c>
      <c r="BS155" s="121"/>
      <c r="BT155" s="116"/>
      <c r="BU155" s="117"/>
      <c r="BV155" s="119" t="s">
        <v>296</v>
      </c>
      <c r="BW155" s="121"/>
      <c r="BX155" s="116"/>
      <c r="BY155" s="117"/>
      <c r="BZ155" s="119" t="s">
        <v>296</v>
      </c>
      <c r="CA155" s="121"/>
    </row>
    <row r="156" spans="1:79" x14ac:dyDescent="0.25">
      <c r="A156" s="53"/>
      <c r="B156" s="60" t="s">
        <v>432</v>
      </c>
      <c r="C156" s="17"/>
      <c r="D156" s="21"/>
      <c r="E156" s="23">
        <v>29</v>
      </c>
      <c r="F156" s="20"/>
      <c r="G156" s="17"/>
      <c r="H156" s="21"/>
      <c r="I156" s="23">
        <v>30</v>
      </c>
      <c r="J156" s="20"/>
      <c r="K156" s="17"/>
      <c r="L156" s="21"/>
      <c r="M156" s="23" t="s">
        <v>296</v>
      </c>
      <c r="N156" s="20"/>
      <c r="O156" s="17"/>
      <c r="P156" s="21"/>
      <c r="Q156" s="23">
        <v>31</v>
      </c>
      <c r="R156" s="20"/>
      <c r="S156" s="17"/>
      <c r="T156" s="21"/>
      <c r="U156" s="23">
        <v>1</v>
      </c>
      <c r="V156" s="20"/>
      <c r="W156" s="17"/>
      <c r="X156" s="21"/>
      <c r="Y156" s="23">
        <v>31</v>
      </c>
      <c r="Z156" s="20"/>
      <c r="AA156" s="17"/>
      <c r="AB156" s="21"/>
      <c r="AC156" s="23">
        <v>3</v>
      </c>
      <c r="AD156" s="20"/>
      <c r="BG156" s="60" t="s">
        <v>514</v>
      </c>
      <c r="BH156" s="116"/>
      <c r="BI156" s="117"/>
      <c r="BJ156" s="119"/>
      <c r="BK156" s="121"/>
      <c r="BL156" s="116"/>
      <c r="BM156" s="117"/>
      <c r="BN156" s="119"/>
      <c r="BO156" s="121"/>
      <c r="BP156" s="116"/>
      <c r="BQ156" s="117"/>
      <c r="BR156" s="119"/>
      <c r="BS156" s="121"/>
      <c r="BT156" s="116"/>
      <c r="BU156" s="117"/>
      <c r="BV156" s="119"/>
      <c r="BW156" s="121"/>
      <c r="BX156" s="116"/>
      <c r="BY156" s="117"/>
      <c r="BZ156" s="119"/>
      <c r="CA156" s="121"/>
    </row>
    <row r="157" spans="1:79" x14ac:dyDescent="0.25">
      <c r="A157" s="53"/>
      <c r="B157" s="126" t="s">
        <v>529</v>
      </c>
      <c r="C157" s="31"/>
      <c r="D157" s="32"/>
      <c r="E157" s="35" t="s">
        <v>282</v>
      </c>
      <c r="F157" s="34"/>
      <c r="G157" s="31"/>
      <c r="H157" s="32"/>
      <c r="I157" s="35" t="s">
        <v>282</v>
      </c>
      <c r="J157" s="34"/>
      <c r="K157" s="31"/>
      <c r="L157" s="32"/>
      <c r="M157" s="35" t="s">
        <v>282</v>
      </c>
      <c r="N157" s="34"/>
      <c r="O157" s="31"/>
      <c r="P157" s="32"/>
      <c r="Q157" s="35" t="s">
        <v>282</v>
      </c>
      <c r="R157" s="34"/>
      <c r="S157" s="31"/>
      <c r="T157" s="32"/>
      <c r="U157" s="35" t="s">
        <v>282</v>
      </c>
      <c r="V157" s="34"/>
      <c r="W157" s="31"/>
      <c r="X157" s="32"/>
      <c r="Y157" s="35" t="s">
        <v>282</v>
      </c>
      <c r="Z157" s="34"/>
      <c r="AA157" s="31"/>
      <c r="AB157" s="32"/>
      <c r="AC157" s="35" t="s">
        <v>282</v>
      </c>
      <c r="AD157" s="34"/>
      <c r="BG157" s="68" t="s">
        <v>428</v>
      </c>
      <c r="BH157" s="31"/>
      <c r="BI157" s="32"/>
      <c r="BJ157" s="69">
        <v>1979</v>
      </c>
      <c r="BK157" s="34"/>
      <c r="BL157" s="31"/>
      <c r="BM157" s="32"/>
      <c r="BN157" s="69">
        <v>2157</v>
      </c>
      <c r="BO157" s="34"/>
      <c r="BP157" s="31"/>
      <c r="BQ157" s="32"/>
      <c r="BR157" s="69">
        <v>1316</v>
      </c>
      <c r="BS157" s="34"/>
      <c r="BT157" s="31"/>
      <c r="BU157" s="32"/>
      <c r="BV157" s="69">
        <v>2032</v>
      </c>
      <c r="BW157" s="34"/>
      <c r="BX157" s="31"/>
      <c r="BY157" s="32"/>
      <c r="BZ157" s="35">
        <v>88</v>
      </c>
      <c r="CA157" s="34"/>
    </row>
    <row r="158" spans="1:79" x14ac:dyDescent="0.25">
      <c r="A158" s="53"/>
      <c r="B158" s="60" t="s">
        <v>427</v>
      </c>
      <c r="C158" s="17"/>
      <c r="D158" s="21"/>
      <c r="E158" s="23">
        <v>424</v>
      </c>
      <c r="F158" s="20"/>
      <c r="G158" s="17"/>
      <c r="H158" s="21"/>
      <c r="I158" s="23">
        <v>424</v>
      </c>
      <c r="J158" s="20"/>
      <c r="K158" s="17"/>
      <c r="L158" s="21"/>
      <c r="M158" s="23">
        <v>1</v>
      </c>
      <c r="N158" s="20"/>
      <c r="O158" s="17"/>
      <c r="P158" s="21"/>
      <c r="Q158" s="23">
        <v>424</v>
      </c>
      <c r="R158" s="20"/>
      <c r="S158" s="17"/>
      <c r="T158" s="21"/>
      <c r="U158" s="23">
        <v>4</v>
      </c>
      <c r="V158" s="20"/>
      <c r="W158" s="17"/>
      <c r="X158" s="21"/>
      <c r="Y158" s="23">
        <v>724</v>
      </c>
      <c r="Z158" s="20"/>
      <c r="AA158" s="17"/>
      <c r="AB158" s="21"/>
      <c r="AC158" s="23">
        <v>28</v>
      </c>
      <c r="AD158" s="20"/>
      <c r="BG158" s="60" t="s">
        <v>429</v>
      </c>
      <c r="BH158" s="17"/>
      <c r="BI158" s="21"/>
      <c r="BJ158" s="22">
        <v>19318</v>
      </c>
      <c r="BK158" s="20"/>
      <c r="BL158" s="17"/>
      <c r="BM158" s="21"/>
      <c r="BN158" s="22">
        <v>26508</v>
      </c>
      <c r="BO158" s="20"/>
      <c r="BP158" s="17"/>
      <c r="BQ158" s="21"/>
      <c r="BR158" s="22">
        <v>2084</v>
      </c>
      <c r="BS158" s="20"/>
      <c r="BT158" s="17"/>
      <c r="BU158" s="21"/>
      <c r="BV158" s="22">
        <v>22119</v>
      </c>
      <c r="BW158" s="20"/>
      <c r="BX158" s="17"/>
      <c r="BY158" s="21"/>
      <c r="BZ158" s="23">
        <v>918</v>
      </c>
      <c r="CA158" s="20"/>
    </row>
    <row r="159" spans="1:79" x14ac:dyDescent="0.25">
      <c r="A159" s="53"/>
      <c r="B159" s="68" t="s">
        <v>428</v>
      </c>
      <c r="C159" s="31"/>
      <c r="D159" s="32"/>
      <c r="E159" s="69">
        <v>1662</v>
      </c>
      <c r="F159" s="34"/>
      <c r="G159" s="31"/>
      <c r="H159" s="32"/>
      <c r="I159" s="69">
        <v>1746</v>
      </c>
      <c r="J159" s="34"/>
      <c r="K159" s="31"/>
      <c r="L159" s="32"/>
      <c r="M159" s="69">
        <v>1133</v>
      </c>
      <c r="N159" s="34"/>
      <c r="O159" s="31"/>
      <c r="P159" s="32"/>
      <c r="Q159" s="69">
        <v>1695</v>
      </c>
      <c r="R159" s="34"/>
      <c r="S159" s="31"/>
      <c r="T159" s="32"/>
      <c r="U159" s="35">
        <v>16</v>
      </c>
      <c r="V159" s="34"/>
      <c r="W159" s="31"/>
      <c r="X159" s="32"/>
      <c r="Y159" s="69">
        <v>1739</v>
      </c>
      <c r="Z159" s="34"/>
      <c r="AA159" s="31"/>
      <c r="AB159" s="32"/>
      <c r="AC159" s="35">
        <v>53</v>
      </c>
      <c r="AD159" s="34"/>
      <c r="BG159" s="68" t="s">
        <v>430</v>
      </c>
      <c r="BH159" s="31"/>
      <c r="BI159" s="32"/>
      <c r="BJ159" s="69">
        <v>6403</v>
      </c>
      <c r="BK159" s="34"/>
      <c r="BL159" s="31"/>
      <c r="BM159" s="32"/>
      <c r="BN159" s="69">
        <v>9060</v>
      </c>
      <c r="BO159" s="34"/>
      <c r="BP159" s="31"/>
      <c r="BQ159" s="32"/>
      <c r="BR159" s="69">
        <v>1820</v>
      </c>
      <c r="BS159" s="34"/>
      <c r="BT159" s="31"/>
      <c r="BU159" s="32"/>
      <c r="BV159" s="69">
        <v>6946</v>
      </c>
      <c r="BW159" s="34"/>
      <c r="BX159" s="31"/>
      <c r="BY159" s="32"/>
      <c r="BZ159" s="35">
        <v>211</v>
      </c>
      <c r="CA159" s="34"/>
    </row>
    <row r="160" spans="1:79" x14ac:dyDescent="0.25">
      <c r="A160" s="53"/>
      <c r="B160" s="60" t="s">
        <v>429</v>
      </c>
      <c r="C160" s="17"/>
      <c r="D160" s="21"/>
      <c r="E160" s="22">
        <v>16856</v>
      </c>
      <c r="F160" s="20"/>
      <c r="G160" s="17"/>
      <c r="H160" s="21"/>
      <c r="I160" s="22">
        <v>20639</v>
      </c>
      <c r="J160" s="20"/>
      <c r="K160" s="17"/>
      <c r="L160" s="21"/>
      <c r="M160" s="22">
        <v>2893</v>
      </c>
      <c r="N160" s="20"/>
      <c r="O160" s="17"/>
      <c r="P160" s="21"/>
      <c r="Q160" s="22">
        <v>18660</v>
      </c>
      <c r="R160" s="20"/>
      <c r="S160" s="17"/>
      <c r="T160" s="21"/>
      <c r="U160" s="23">
        <v>148</v>
      </c>
      <c r="V160" s="20"/>
      <c r="W160" s="17"/>
      <c r="X160" s="21"/>
      <c r="Y160" s="22">
        <v>19226</v>
      </c>
      <c r="Z160" s="20"/>
      <c r="AA160" s="17"/>
      <c r="AB160" s="21"/>
      <c r="AC160" s="23">
        <v>594</v>
      </c>
      <c r="AD160" s="20"/>
      <c r="BG160" s="60" t="s">
        <v>431</v>
      </c>
      <c r="BH160" s="17"/>
      <c r="BI160" s="21"/>
      <c r="BJ160" s="22">
        <v>9038</v>
      </c>
      <c r="BK160" s="20"/>
      <c r="BL160" s="17"/>
      <c r="BM160" s="21"/>
      <c r="BN160" s="22">
        <v>9520</v>
      </c>
      <c r="BO160" s="20"/>
      <c r="BP160" s="17"/>
      <c r="BQ160" s="21"/>
      <c r="BR160" s="22">
        <v>1994</v>
      </c>
      <c r="BS160" s="20"/>
      <c r="BT160" s="17"/>
      <c r="BU160" s="21"/>
      <c r="BV160" s="22">
        <v>9189</v>
      </c>
      <c r="BW160" s="20"/>
      <c r="BX160" s="17"/>
      <c r="BY160" s="21"/>
      <c r="BZ160" s="23">
        <v>413</v>
      </c>
      <c r="CA160" s="20"/>
    </row>
    <row r="161" spans="1:87" x14ac:dyDescent="0.25">
      <c r="A161" s="53"/>
      <c r="B161" s="68" t="s">
        <v>430</v>
      </c>
      <c r="C161" s="31"/>
      <c r="D161" s="32"/>
      <c r="E161" s="69">
        <v>3801</v>
      </c>
      <c r="F161" s="34"/>
      <c r="G161" s="31"/>
      <c r="H161" s="32"/>
      <c r="I161" s="69">
        <v>4401</v>
      </c>
      <c r="J161" s="34"/>
      <c r="K161" s="31"/>
      <c r="L161" s="32"/>
      <c r="M161" s="69">
        <v>1333</v>
      </c>
      <c r="N161" s="34"/>
      <c r="O161" s="31"/>
      <c r="P161" s="32"/>
      <c r="Q161" s="69">
        <v>4077</v>
      </c>
      <c r="R161" s="34"/>
      <c r="S161" s="31"/>
      <c r="T161" s="32"/>
      <c r="U161" s="35">
        <v>191</v>
      </c>
      <c r="V161" s="34"/>
      <c r="W161" s="31"/>
      <c r="X161" s="32"/>
      <c r="Y161" s="69">
        <v>4197</v>
      </c>
      <c r="Z161" s="34"/>
      <c r="AA161" s="31"/>
      <c r="AB161" s="32"/>
      <c r="AC161" s="35">
        <v>292</v>
      </c>
      <c r="AD161" s="34"/>
      <c r="BG161" s="68" t="s">
        <v>432</v>
      </c>
      <c r="BH161" s="31"/>
      <c r="BI161" s="32"/>
      <c r="BJ161" s="35">
        <v>389</v>
      </c>
      <c r="BK161" s="34"/>
      <c r="BL161" s="31"/>
      <c r="BM161" s="32"/>
      <c r="BN161" s="35">
        <v>383</v>
      </c>
      <c r="BO161" s="34"/>
      <c r="BP161" s="31"/>
      <c r="BQ161" s="32"/>
      <c r="BR161" s="35">
        <v>124</v>
      </c>
      <c r="BS161" s="34"/>
      <c r="BT161" s="31"/>
      <c r="BU161" s="32"/>
      <c r="BV161" s="35">
        <v>393</v>
      </c>
      <c r="BW161" s="34"/>
      <c r="BX161" s="31"/>
      <c r="BY161" s="32"/>
      <c r="BZ161" s="35">
        <v>26</v>
      </c>
      <c r="CA161" s="34"/>
    </row>
    <row r="162" spans="1:87" x14ac:dyDescent="0.25">
      <c r="A162" s="53"/>
      <c r="B162" s="60" t="s">
        <v>431</v>
      </c>
      <c r="C162" s="17"/>
      <c r="D162" s="21"/>
      <c r="E162" s="22">
        <v>7954</v>
      </c>
      <c r="F162" s="20"/>
      <c r="G162" s="17"/>
      <c r="H162" s="21"/>
      <c r="I162" s="22">
        <v>8373</v>
      </c>
      <c r="J162" s="20"/>
      <c r="K162" s="17"/>
      <c r="L162" s="21"/>
      <c r="M162" s="22">
        <v>1750</v>
      </c>
      <c r="N162" s="20"/>
      <c r="O162" s="17"/>
      <c r="P162" s="21"/>
      <c r="Q162" s="22">
        <v>8141</v>
      </c>
      <c r="R162" s="20"/>
      <c r="S162" s="17"/>
      <c r="T162" s="21"/>
      <c r="U162" s="23">
        <v>91</v>
      </c>
      <c r="V162" s="20"/>
      <c r="W162" s="17"/>
      <c r="X162" s="21"/>
      <c r="Y162" s="22">
        <v>8347</v>
      </c>
      <c r="Z162" s="20"/>
      <c r="AA162" s="17"/>
      <c r="AB162" s="21"/>
      <c r="AC162" s="23">
        <v>264</v>
      </c>
      <c r="AD162" s="20"/>
      <c r="BG162" s="125" t="s">
        <v>530</v>
      </c>
      <c r="BH162" s="17"/>
      <c r="BI162" s="21"/>
      <c r="BJ162" s="23" t="s">
        <v>282</v>
      </c>
      <c r="BK162" s="20"/>
      <c r="BL162" s="17"/>
      <c r="BM162" s="21"/>
      <c r="BN162" s="23" t="s">
        <v>282</v>
      </c>
      <c r="BO162" s="20"/>
      <c r="BP162" s="17"/>
      <c r="BQ162" s="21"/>
      <c r="BR162" s="23" t="s">
        <v>282</v>
      </c>
      <c r="BS162" s="20"/>
      <c r="BT162" s="17"/>
      <c r="BU162" s="21"/>
      <c r="BV162" s="23" t="s">
        <v>282</v>
      </c>
      <c r="BW162" s="20"/>
      <c r="BX162" s="17"/>
      <c r="BY162" s="21"/>
      <c r="BZ162" s="23" t="s">
        <v>282</v>
      </c>
      <c r="CA162" s="20"/>
    </row>
    <row r="163" spans="1:87" x14ac:dyDescent="0.25">
      <c r="A163" s="53"/>
      <c r="B163" s="68" t="s">
        <v>432</v>
      </c>
      <c r="C163" s="31"/>
      <c r="D163" s="32"/>
      <c r="E163" s="35">
        <v>334</v>
      </c>
      <c r="F163" s="34"/>
      <c r="G163" s="31"/>
      <c r="H163" s="32"/>
      <c r="I163" s="35">
        <v>332</v>
      </c>
      <c r="J163" s="34"/>
      <c r="K163" s="31"/>
      <c r="L163" s="32"/>
      <c r="M163" s="35">
        <v>110</v>
      </c>
      <c r="N163" s="34"/>
      <c r="O163" s="31"/>
      <c r="P163" s="32"/>
      <c r="Q163" s="35">
        <v>332</v>
      </c>
      <c r="R163" s="34"/>
      <c r="S163" s="31"/>
      <c r="T163" s="32"/>
      <c r="U163" s="35">
        <v>5</v>
      </c>
      <c r="V163" s="34"/>
      <c r="W163" s="31"/>
      <c r="X163" s="32"/>
      <c r="Y163" s="35">
        <v>339</v>
      </c>
      <c r="Z163" s="34"/>
      <c r="AA163" s="31"/>
      <c r="AB163" s="32"/>
      <c r="AC163" s="35">
        <v>14</v>
      </c>
      <c r="AD163" s="34"/>
      <c r="BG163" s="68" t="s">
        <v>513</v>
      </c>
      <c r="BH163" s="75"/>
      <c r="BI163" s="78" t="s">
        <v>243</v>
      </c>
      <c r="BJ163" s="131">
        <v>409</v>
      </c>
      <c r="BK163" s="84"/>
      <c r="BL163" s="75"/>
      <c r="BM163" s="78" t="s">
        <v>243</v>
      </c>
      <c r="BN163" s="131">
        <v>923</v>
      </c>
      <c r="BO163" s="84"/>
      <c r="BP163" s="75"/>
      <c r="BQ163" s="78" t="s">
        <v>243</v>
      </c>
      <c r="BR163" s="131" t="s">
        <v>296</v>
      </c>
      <c r="BS163" s="84"/>
      <c r="BT163" s="75"/>
      <c r="BU163" s="78" t="s">
        <v>243</v>
      </c>
      <c r="BV163" s="131">
        <v>469</v>
      </c>
      <c r="BW163" s="84"/>
      <c r="BX163" s="75"/>
      <c r="BY163" s="78" t="s">
        <v>243</v>
      </c>
      <c r="BZ163" s="131">
        <v>54</v>
      </c>
      <c r="CA163" s="84"/>
    </row>
    <row r="164" spans="1:87" x14ac:dyDescent="0.25">
      <c r="A164" s="53"/>
      <c r="B164" s="128" t="s">
        <v>530</v>
      </c>
      <c r="C164" s="128"/>
      <c r="D164" s="128"/>
      <c r="E164" s="128"/>
      <c r="F164" s="128"/>
      <c r="G164" s="128"/>
      <c r="H164" s="128"/>
      <c r="I164" s="128"/>
      <c r="J164" s="128"/>
      <c r="K164" s="128"/>
      <c r="L164" s="128"/>
      <c r="M164" s="128"/>
      <c r="N164" s="128"/>
      <c r="O164" s="128"/>
      <c r="P164" s="128"/>
      <c r="Q164" s="128"/>
      <c r="R164" s="128"/>
      <c r="S164" s="128"/>
      <c r="T164" s="128"/>
      <c r="U164" s="128"/>
      <c r="V164" s="128"/>
      <c r="W164" s="128"/>
      <c r="X164" s="128"/>
      <c r="Y164" s="128"/>
      <c r="Z164" s="128"/>
      <c r="AA164" s="128"/>
      <c r="AB164" s="128"/>
      <c r="AC164" s="128"/>
      <c r="AD164" s="128"/>
      <c r="AE164" s="17"/>
      <c r="AF164" s="21"/>
      <c r="AG164" s="23" t="s">
        <v>282</v>
      </c>
      <c r="AH164" s="20"/>
      <c r="AI164" s="17"/>
      <c r="AJ164" s="21"/>
      <c r="AK164" s="23" t="s">
        <v>282</v>
      </c>
      <c r="AL164" s="20"/>
      <c r="AM164" s="17"/>
      <c r="AN164" s="21"/>
      <c r="AO164" s="23" t="s">
        <v>282</v>
      </c>
      <c r="AP164" s="20"/>
      <c r="AQ164" s="17"/>
      <c r="AR164" s="21"/>
      <c r="AS164" s="23" t="s">
        <v>282</v>
      </c>
      <c r="AT164" s="20"/>
      <c r="AU164" s="17"/>
      <c r="AV164" s="21"/>
      <c r="AW164" s="23" t="s">
        <v>282</v>
      </c>
      <c r="AX164" s="20"/>
      <c r="AY164" s="17"/>
      <c r="AZ164" s="21"/>
      <c r="BA164" s="23" t="s">
        <v>282</v>
      </c>
      <c r="BB164" s="20"/>
      <c r="BC164" s="17"/>
      <c r="BD164" s="21"/>
      <c r="BE164" s="23" t="s">
        <v>282</v>
      </c>
      <c r="BF164" s="20"/>
      <c r="BG164" s="68" t="s">
        <v>514</v>
      </c>
      <c r="BH164" s="75"/>
      <c r="BI164" s="78"/>
      <c r="BJ164" s="131"/>
      <c r="BK164" s="84"/>
      <c r="BL164" s="75"/>
      <c r="BM164" s="78"/>
      <c r="BN164" s="131"/>
      <c r="BO164" s="84"/>
      <c r="BP164" s="75"/>
      <c r="BQ164" s="78"/>
      <c r="BR164" s="131"/>
      <c r="BS164" s="84"/>
      <c r="BT164" s="75"/>
      <c r="BU164" s="78"/>
      <c r="BV164" s="131"/>
      <c r="BW164" s="84"/>
      <c r="BX164" s="75"/>
      <c r="BY164" s="78"/>
      <c r="BZ164" s="131"/>
      <c r="CA164" s="84"/>
    </row>
    <row r="165" spans="1:87" x14ac:dyDescent="0.25">
      <c r="A165" s="53"/>
      <c r="B165" s="68" t="s">
        <v>427</v>
      </c>
      <c r="C165" s="31"/>
      <c r="D165" s="32" t="s">
        <v>243</v>
      </c>
      <c r="E165" s="35">
        <v>424</v>
      </c>
      <c r="F165" s="34"/>
      <c r="G165" s="31"/>
      <c r="H165" s="32" t="s">
        <v>243</v>
      </c>
      <c r="I165" s="35">
        <v>424</v>
      </c>
      <c r="J165" s="34"/>
      <c r="K165" s="31"/>
      <c r="L165" s="32" t="s">
        <v>243</v>
      </c>
      <c r="M165" s="35">
        <v>1</v>
      </c>
      <c r="N165" s="34"/>
      <c r="O165" s="31"/>
      <c r="P165" s="32" t="s">
        <v>243</v>
      </c>
      <c r="Q165" s="35">
        <v>424</v>
      </c>
      <c r="R165" s="34"/>
      <c r="S165" s="31"/>
      <c r="T165" s="32" t="s">
        <v>243</v>
      </c>
      <c r="U165" s="35">
        <v>4</v>
      </c>
      <c r="V165" s="34"/>
      <c r="W165" s="31"/>
      <c r="X165" s="32" t="s">
        <v>243</v>
      </c>
      <c r="Y165" s="35">
        <v>724</v>
      </c>
      <c r="Z165" s="34"/>
      <c r="AA165" s="31"/>
      <c r="AB165" s="32" t="s">
        <v>243</v>
      </c>
      <c r="AC165" s="35">
        <v>28</v>
      </c>
      <c r="AD165" s="34"/>
      <c r="BG165" s="60" t="s">
        <v>428</v>
      </c>
      <c r="BH165" s="17"/>
      <c r="BI165" s="21"/>
      <c r="BJ165" s="22">
        <v>4519</v>
      </c>
      <c r="BK165" s="20"/>
      <c r="BL165" s="17"/>
      <c r="BM165" s="21"/>
      <c r="BN165" s="22">
        <v>5118</v>
      </c>
      <c r="BO165" s="20"/>
      <c r="BP165" s="17"/>
      <c r="BQ165" s="21"/>
      <c r="BR165" s="22">
        <v>1316</v>
      </c>
      <c r="BS165" s="20"/>
      <c r="BT165" s="17"/>
      <c r="BU165" s="21"/>
      <c r="BV165" s="22">
        <v>5000</v>
      </c>
      <c r="BW165" s="20"/>
      <c r="BX165" s="17"/>
      <c r="BY165" s="21"/>
      <c r="BZ165" s="23">
        <v>308</v>
      </c>
      <c r="CA165" s="20"/>
    </row>
    <row r="166" spans="1:87" x14ac:dyDescent="0.25">
      <c r="A166" s="53"/>
      <c r="B166" s="60" t="s">
        <v>428</v>
      </c>
      <c r="C166" s="17"/>
      <c r="D166" s="21"/>
      <c r="E166" s="22">
        <v>3175</v>
      </c>
      <c r="F166" s="20"/>
      <c r="G166" s="17"/>
      <c r="H166" s="21"/>
      <c r="I166" s="22">
        <v>3374</v>
      </c>
      <c r="J166" s="20"/>
      <c r="K166" s="17"/>
      <c r="L166" s="21"/>
      <c r="M166" s="22">
        <v>1133</v>
      </c>
      <c r="N166" s="20"/>
      <c r="O166" s="17"/>
      <c r="P166" s="21"/>
      <c r="Q166" s="22">
        <v>3423</v>
      </c>
      <c r="R166" s="20"/>
      <c r="S166" s="17"/>
      <c r="T166" s="21"/>
      <c r="U166" s="23">
        <v>37</v>
      </c>
      <c r="V166" s="20"/>
      <c r="W166" s="17"/>
      <c r="X166" s="21"/>
      <c r="Y166" s="22">
        <v>3301</v>
      </c>
      <c r="Z166" s="20"/>
      <c r="AA166" s="17"/>
      <c r="AB166" s="21"/>
      <c r="AC166" s="23">
        <v>108</v>
      </c>
      <c r="AD166" s="20"/>
      <c r="BG166" s="68" t="s">
        <v>429</v>
      </c>
      <c r="BH166" s="31"/>
      <c r="BI166" s="32"/>
      <c r="BJ166" s="69">
        <v>36471</v>
      </c>
      <c r="BK166" s="34"/>
      <c r="BL166" s="31"/>
      <c r="BM166" s="32"/>
      <c r="BN166" s="69">
        <v>47825</v>
      </c>
      <c r="BO166" s="34"/>
      <c r="BP166" s="31"/>
      <c r="BQ166" s="32"/>
      <c r="BR166" s="69">
        <v>2084</v>
      </c>
      <c r="BS166" s="34"/>
      <c r="BT166" s="31"/>
      <c r="BU166" s="32"/>
      <c r="BV166" s="69">
        <v>40432</v>
      </c>
      <c r="BW166" s="34"/>
      <c r="BX166" s="31"/>
      <c r="BY166" s="32"/>
      <c r="BZ166" s="69">
        <v>1842</v>
      </c>
      <c r="CA166" s="34"/>
    </row>
    <row r="167" spans="1:87" x14ac:dyDescent="0.25">
      <c r="A167" s="53"/>
      <c r="B167" s="68" t="s">
        <v>429</v>
      </c>
      <c r="C167" s="31"/>
      <c r="D167" s="32"/>
      <c r="E167" s="69">
        <v>35769</v>
      </c>
      <c r="F167" s="34"/>
      <c r="G167" s="31"/>
      <c r="H167" s="32"/>
      <c r="I167" s="69">
        <v>43721</v>
      </c>
      <c r="J167" s="34"/>
      <c r="K167" s="31"/>
      <c r="L167" s="32"/>
      <c r="M167" s="69">
        <v>2893</v>
      </c>
      <c r="N167" s="34"/>
      <c r="O167" s="31"/>
      <c r="P167" s="32"/>
      <c r="Q167" s="69">
        <v>38204</v>
      </c>
      <c r="R167" s="34"/>
      <c r="S167" s="31"/>
      <c r="T167" s="32"/>
      <c r="U167" s="35">
        <v>376</v>
      </c>
      <c r="V167" s="34"/>
      <c r="W167" s="31"/>
      <c r="X167" s="32"/>
      <c r="Y167" s="69">
        <v>39230</v>
      </c>
      <c r="Z167" s="34"/>
      <c r="AA167" s="31"/>
      <c r="AB167" s="32"/>
      <c r="AC167" s="69">
        <v>1223</v>
      </c>
      <c r="AD167" s="34"/>
      <c r="BG167" s="60" t="s">
        <v>430</v>
      </c>
      <c r="BH167" s="17"/>
      <c r="BI167" s="21"/>
      <c r="BJ167" s="22">
        <v>7410</v>
      </c>
      <c r="BK167" s="20"/>
      <c r="BL167" s="17"/>
      <c r="BM167" s="21"/>
      <c r="BN167" s="22">
        <v>10435</v>
      </c>
      <c r="BO167" s="20"/>
      <c r="BP167" s="17"/>
      <c r="BQ167" s="21"/>
      <c r="BR167" s="22">
        <v>1820</v>
      </c>
      <c r="BS167" s="20"/>
      <c r="BT167" s="17"/>
      <c r="BU167" s="21"/>
      <c r="BV167" s="22">
        <v>8230</v>
      </c>
      <c r="BW167" s="20"/>
      <c r="BX167" s="17"/>
      <c r="BY167" s="21"/>
      <c r="BZ167" s="23">
        <v>412</v>
      </c>
      <c r="CA167" s="20"/>
    </row>
    <row r="168" spans="1:87" x14ac:dyDescent="0.25">
      <c r="A168" s="53"/>
      <c r="B168" s="60" t="s">
        <v>430</v>
      </c>
      <c r="C168" s="17"/>
      <c r="D168" s="21"/>
      <c r="E168" s="22">
        <v>5704</v>
      </c>
      <c r="F168" s="20"/>
      <c r="G168" s="17"/>
      <c r="H168" s="21"/>
      <c r="I168" s="22">
        <v>7534</v>
      </c>
      <c r="J168" s="20"/>
      <c r="K168" s="17"/>
      <c r="L168" s="21"/>
      <c r="M168" s="22">
        <v>1333</v>
      </c>
      <c r="N168" s="20"/>
      <c r="O168" s="17"/>
      <c r="P168" s="21"/>
      <c r="Q168" s="22">
        <v>6379</v>
      </c>
      <c r="R168" s="20"/>
      <c r="S168" s="17"/>
      <c r="T168" s="21"/>
      <c r="U168" s="23">
        <v>214</v>
      </c>
      <c r="V168" s="20"/>
      <c r="W168" s="17"/>
      <c r="X168" s="21"/>
      <c r="Y168" s="22">
        <v>6649</v>
      </c>
      <c r="Z168" s="20"/>
      <c r="AA168" s="17"/>
      <c r="AB168" s="21"/>
      <c r="AC168" s="23">
        <v>383</v>
      </c>
      <c r="AD168" s="20"/>
      <c r="BG168" s="68" t="s">
        <v>431</v>
      </c>
      <c r="BH168" s="31"/>
      <c r="BI168" s="32"/>
      <c r="BJ168" s="69">
        <v>18051</v>
      </c>
      <c r="BK168" s="34"/>
      <c r="BL168" s="31"/>
      <c r="BM168" s="32"/>
      <c r="BN168" s="69">
        <v>19910</v>
      </c>
      <c r="BO168" s="34"/>
      <c r="BP168" s="31"/>
      <c r="BQ168" s="32"/>
      <c r="BR168" s="69">
        <v>1994</v>
      </c>
      <c r="BS168" s="34"/>
      <c r="BT168" s="31"/>
      <c r="BU168" s="32"/>
      <c r="BV168" s="69">
        <v>19402</v>
      </c>
      <c r="BW168" s="34"/>
      <c r="BX168" s="31"/>
      <c r="BY168" s="32"/>
      <c r="BZ168" s="35">
        <v>786</v>
      </c>
      <c r="CA168" s="34"/>
    </row>
    <row r="169" spans="1:87" x14ac:dyDescent="0.25">
      <c r="A169" s="53"/>
      <c r="B169" s="68" t="s">
        <v>431</v>
      </c>
      <c r="C169" s="31"/>
      <c r="D169" s="32"/>
      <c r="E169" s="69">
        <v>16122</v>
      </c>
      <c r="F169" s="34"/>
      <c r="G169" s="31"/>
      <c r="H169" s="32"/>
      <c r="I169" s="69">
        <v>17325</v>
      </c>
      <c r="J169" s="34"/>
      <c r="K169" s="31"/>
      <c r="L169" s="32"/>
      <c r="M169" s="69">
        <v>1750</v>
      </c>
      <c r="N169" s="34"/>
      <c r="O169" s="31"/>
      <c r="P169" s="32"/>
      <c r="Q169" s="69">
        <v>16727</v>
      </c>
      <c r="R169" s="34"/>
      <c r="S169" s="31"/>
      <c r="T169" s="32"/>
      <c r="U169" s="35">
        <v>188</v>
      </c>
      <c r="V169" s="34"/>
      <c r="W169" s="31"/>
      <c r="X169" s="32"/>
      <c r="Y169" s="69">
        <v>17003</v>
      </c>
      <c r="Z169" s="34"/>
      <c r="AA169" s="31"/>
      <c r="AB169" s="32"/>
      <c r="AC169" s="35">
        <v>557</v>
      </c>
      <c r="AD169" s="34"/>
      <c r="BG169" s="60" t="s">
        <v>432</v>
      </c>
      <c r="BH169" s="17"/>
      <c r="BI169" s="21"/>
      <c r="BJ169" s="23">
        <v>389</v>
      </c>
      <c r="BK169" s="20"/>
      <c r="BL169" s="17"/>
      <c r="BM169" s="21"/>
      <c r="BN169" s="23">
        <v>383</v>
      </c>
      <c r="BO169" s="20"/>
      <c r="BP169" s="17"/>
      <c r="BQ169" s="21"/>
      <c r="BR169" s="23">
        <v>124</v>
      </c>
      <c r="BS169" s="20"/>
      <c r="BT169" s="17"/>
      <c r="BU169" s="21"/>
      <c r="BV169" s="23">
        <v>393</v>
      </c>
      <c r="BW169" s="20"/>
      <c r="BX169" s="17"/>
      <c r="BY169" s="21"/>
      <c r="BZ169" s="23">
        <v>26</v>
      </c>
      <c r="CA169" s="20"/>
    </row>
    <row r="170" spans="1:87" x14ac:dyDescent="0.25">
      <c r="A170" s="53"/>
      <c r="B170" s="60" t="s">
        <v>432</v>
      </c>
      <c r="C170" s="17"/>
      <c r="D170" s="21"/>
      <c r="E170" s="23">
        <v>363</v>
      </c>
      <c r="F170" s="20"/>
      <c r="G170" s="17"/>
      <c r="H170" s="21"/>
      <c r="I170" s="23">
        <v>362</v>
      </c>
      <c r="J170" s="20"/>
      <c r="K170" s="17"/>
      <c r="L170" s="21"/>
      <c r="M170" s="23">
        <v>110</v>
      </c>
      <c r="N170" s="20"/>
      <c r="O170" s="17"/>
      <c r="P170" s="21"/>
      <c r="Q170" s="23">
        <v>363</v>
      </c>
      <c r="R170" s="20"/>
      <c r="S170" s="17"/>
      <c r="T170" s="21"/>
      <c r="U170" s="23">
        <v>6</v>
      </c>
      <c r="V170" s="20"/>
      <c r="W170" s="17"/>
      <c r="X170" s="21"/>
      <c r="Y170" s="23">
        <v>370</v>
      </c>
      <c r="Z170" s="20"/>
      <c r="AA170" s="17"/>
      <c r="AB170" s="21"/>
      <c r="AC170" s="23">
        <v>17</v>
      </c>
      <c r="AD170" s="20"/>
      <c r="BG170" s="50"/>
      <c r="BH170" s="50"/>
      <c r="BI170" s="50"/>
      <c r="BJ170" s="50"/>
      <c r="BK170" s="50"/>
      <c r="BL170" s="50"/>
      <c r="BM170" s="50"/>
      <c r="BN170" s="50"/>
      <c r="BO170" s="50"/>
      <c r="BP170" s="50"/>
      <c r="BQ170" s="50"/>
      <c r="BR170" s="50"/>
      <c r="BS170" s="50"/>
      <c r="BT170" s="50"/>
      <c r="BU170" s="50"/>
      <c r="BV170" s="50"/>
      <c r="BW170" s="50"/>
      <c r="BX170" s="50"/>
      <c r="BY170" s="50"/>
      <c r="BZ170" s="50"/>
      <c r="CA170" s="50"/>
      <c r="CB170" s="50"/>
      <c r="CC170" s="50"/>
      <c r="CD170" s="50"/>
      <c r="CE170" s="50"/>
      <c r="CF170" s="50"/>
      <c r="CG170" s="50"/>
      <c r="CH170" s="50"/>
      <c r="CI170" s="50"/>
    </row>
    <row r="171" spans="1:87" x14ac:dyDescent="0.25">
      <c r="A171" s="53"/>
      <c r="B171" s="50"/>
      <c r="C171" s="50"/>
      <c r="D171" s="50"/>
      <c r="E171" s="50"/>
      <c r="F171" s="50"/>
      <c r="G171" s="50"/>
      <c r="H171" s="50"/>
      <c r="I171" s="50"/>
      <c r="J171" s="50"/>
      <c r="K171" s="50"/>
      <c r="L171" s="50"/>
      <c r="M171" s="50"/>
      <c r="N171" s="50"/>
      <c r="O171" s="50"/>
      <c r="P171" s="50"/>
      <c r="Q171" s="50"/>
      <c r="R171" s="50"/>
      <c r="S171" s="50"/>
      <c r="T171" s="50"/>
      <c r="U171" s="50"/>
      <c r="V171" s="50"/>
      <c r="W171" s="50"/>
      <c r="X171" s="50"/>
      <c r="Y171" s="50"/>
      <c r="Z171" s="50"/>
      <c r="AA171" s="50"/>
      <c r="AB171" s="50"/>
      <c r="AC171" s="50"/>
      <c r="AD171" s="50"/>
      <c r="AE171" s="50"/>
      <c r="AF171" s="50"/>
      <c r="AG171" s="50"/>
      <c r="AH171" s="50"/>
      <c r="AI171" s="50"/>
      <c r="AJ171" s="50"/>
      <c r="AK171" s="50"/>
      <c r="AL171" s="50"/>
      <c r="AM171" s="50"/>
      <c r="AN171" s="50"/>
      <c r="AO171" s="50"/>
      <c r="AP171" s="50"/>
      <c r="AQ171" s="50"/>
      <c r="AR171" s="50"/>
      <c r="AS171" s="50"/>
      <c r="AT171" s="50"/>
      <c r="AU171" s="50"/>
      <c r="AV171" s="50"/>
      <c r="AW171" s="50"/>
      <c r="AX171" s="50"/>
      <c r="AY171" s="50"/>
      <c r="AZ171" s="50"/>
      <c r="BA171" s="50"/>
      <c r="BB171" s="50"/>
      <c r="BC171" s="50"/>
      <c r="BD171" s="50"/>
      <c r="BE171" s="50"/>
      <c r="BF171" s="50"/>
      <c r="BG171" s="13"/>
      <c r="BH171" s="14"/>
      <c r="BI171" s="50"/>
      <c r="BJ171" s="50"/>
      <c r="BK171" s="50"/>
      <c r="BL171" s="14"/>
      <c r="BM171" s="50"/>
      <c r="BN171" s="50"/>
      <c r="BO171" s="50"/>
      <c r="BP171" s="14"/>
      <c r="BQ171" s="50"/>
      <c r="BR171" s="50"/>
      <c r="BS171" s="50"/>
      <c r="BT171" s="14"/>
      <c r="BU171" s="50"/>
      <c r="BV171" s="50"/>
      <c r="BW171" s="50"/>
      <c r="BX171" s="14"/>
      <c r="BY171" s="50"/>
      <c r="BZ171" s="50"/>
      <c r="CA171" s="50"/>
    </row>
    <row r="172" spans="1:87" ht="15.75" thickBot="1" x14ac:dyDescent="0.3">
      <c r="A172" s="53"/>
      <c r="B172" s="13"/>
      <c r="C172" s="14"/>
      <c r="D172" s="50"/>
      <c r="E172" s="50"/>
      <c r="F172" s="50"/>
      <c r="G172" s="14"/>
      <c r="H172" s="50"/>
      <c r="I172" s="50"/>
      <c r="J172" s="50"/>
      <c r="K172" s="14"/>
      <c r="L172" s="50"/>
      <c r="M172" s="50"/>
      <c r="N172" s="50"/>
      <c r="O172" s="14"/>
      <c r="P172" s="50"/>
      <c r="Q172" s="50"/>
      <c r="R172" s="50"/>
      <c r="S172" s="14"/>
      <c r="T172" s="50"/>
      <c r="U172" s="50"/>
      <c r="V172" s="50"/>
      <c r="W172" s="14"/>
      <c r="X172" s="50"/>
      <c r="Y172" s="50"/>
      <c r="Z172" s="50"/>
      <c r="AA172" s="14"/>
      <c r="AB172" s="50"/>
      <c r="AC172" s="50"/>
      <c r="AD172" s="50"/>
      <c r="BG172" s="15">
        <v>2011</v>
      </c>
      <c r="BH172" s="14"/>
      <c r="BI172" s="51" t="s">
        <v>520</v>
      </c>
      <c r="BJ172" s="51"/>
      <c r="BK172" s="51"/>
      <c r="BL172" s="14"/>
      <c r="BM172" s="51" t="s">
        <v>521</v>
      </c>
      <c r="BN172" s="51"/>
      <c r="BO172" s="51"/>
      <c r="BP172" s="14"/>
      <c r="BQ172" s="51" t="s">
        <v>522</v>
      </c>
      <c r="BR172" s="51"/>
      <c r="BS172" s="51"/>
      <c r="BT172" s="14"/>
      <c r="BU172" s="51" t="s">
        <v>583</v>
      </c>
      <c r="BV172" s="51"/>
      <c r="BW172" s="51"/>
      <c r="BX172" s="14"/>
      <c r="BY172" s="51" t="s">
        <v>525</v>
      </c>
      <c r="BZ172" s="51"/>
      <c r="CA172" s="51"/>
    </row>
    <row r="173" spans="1:87" x14ac:dyDescent="0.25">
      <c r="A173" s="53"/>
      <c r="B173" s="71"/>
      <c r="C173" s="72"/>
      <c r="D173" s="73" t="s">
        <v>520</v>
      </c>
      <c r="E173" s="73"/>
      <c r="F173" s="73"/>
      <c r="G173" s="72"/>
      <c r="H173" s="73" t="s">
        <v>521</v>
      </c>
      <c r="I173" s="73"/>
      <c r="J173" s="73"/>
      <c r="K173" s="72"/>
      <c r="L173" s="73" t="s">
        <v>522</v>
      </c>
      <c r="M173" s="73"/>
      <c r="N173" s="73"/>
      <c r="O173" s="72"/>
      <c r="P173" s="73" t="s">
        <v>523</v>
      </c>
      <c r="Q173" s="73"/>
      <c r="R173" s="73"/>
      <c r="S173" s="72"/>
      <c r="T173" s="73" t="s">
        <v>525</v>
      </c>
      <c r="U173" s="73"/>
      <c r="V173" s="73"/>
      <c r="W173" s="72"/>
      <c r="X173" s="73" t="s">
        <v>523</v>
      </c>
      <c r="Y173" s="73"/>
      <c r="Z173" s="73"/>
      <c r="AA173" s="72"/>
      <c r="AB173" s="73" t="s">
        <v>525</v>
      </c>
      <c r="AC173" s="73"/>
      <c r="AD173" s="73"/>
      <c r="BG173" s="125" t="s">
        <v>528</v>
      </c>
      <c r="BH173" s="17"/>
      <c r="BI173" s="21"/>
      <c r="BJ173" s="23" t="s">
        <v>282</v>
      </c>
      <c r="BK173" s="20"/>
      <c r="BL173" s="17"/>
      <c r="BM173" s="21"/>
      <c r="BN173" s="23" t="s">
        <v>282</v>
      </c>
      <c r="BO173" s="20"/>
      <c r="BP173" s="17"/>
      <c r="BQ173" s="21"/>
      <c r="BR173" s="23" t="s">
        <v>282</v>
      </c>
      <c r="BS173" s="20"/>
      <c r="BT173" s="17"/>
      <c r="BU173" s="21"/>
      <c r="BV173" s="23" t="s">
        <v>282</v>
      </c>
      <c r="BW173" s="20"/>
      <c r="BX173" s="17"/>
      <c r="BY173" s="21"/>
      <c r="BZ173" s="23" t="s">
        <v>282</v>
      </c>
      <c r="CA173" s="20"/>
    </row>
    <row r="174" spans="1:87" x14ac:dyDescent="0.25">
      <c r="A174" s="53"/>
      <c r="B174" s="71"/>
      <c r="C174" s="72"/>
      <c r="D174" s="73" t="s">
        <v>531</v>
      </c>
      <c r="E174" s="73"/>
      <c r="F174" s="73"/>
      <c r="G174" s="72"/>
      <c r="H174" s="73" t="s">
        <v>531</v>
      </c>
      <c r="I174" s="73"/>
      <c r="J174" s="73"/>
      <c r="K174" s="72"/>
      <c r="L174" s="73" t="s">
        <v>531</v>
      </c>
      <c r="M174" s="73"/>
      <c r="N174" s="73"/>
      <c r="O174" s="72"/>
      <c r="P174" s="73" t="s">
        <v>524</v>
      </c>
      <c r="Q174" s="73"/>
      <c r="R174" s="73"/>
      <c r="S174" s="72"/>
      <c r="T174" s="73" t="s">
        <v>526</v>
      </c>
      <c r="U174" s="73"/>
      <c r="V174" s="73"/>
      <c r="W174" s="72"/>
      <c r="X174" s="73" t="s">
        <v>527</v>
      </c>
      <c r="Y174" s="73"/>
      <c r="Z174" s="73"/>
      <c r="AA174" s="72"/>
      <c r="AB174" s="73" t="s">
        <v>526</v>
      </c>
      <c r="AC174" s="73"/>
      <c r="AD174" s="73"/>
      <c r="BG174" s="68" t="s">
        <v>513</v>
      </c>
      <c r="BH174" s="75"/>
      <c r="BI174" s="78" t="s">
        <v>243</v>
      </c>
      <c r="BJ174" s="131">
        <v>425</v>
      </c>
      <c r="BK174" s="84"/>
      <c r="BL174" s="75"/>
      <c r="BM174" s="78" t="s">
        <v>243</v>
      </c>
      <c r="BN174" s="131">
        <v>974</v>
      </c>
      <c r="BO174" s="84"/>
      <c r="BP174" s="75"/>
      <c r="BQ174" s="78" t="s">
        <v>243</v>
      </c>
      <c r="BR174" s="131" t="s">
        <v>296</v>
      </c>
      <c r="BS174" s="84"/>
      <c r="BT174" s="75"/>
      <c r="BU174" s="78" t="s">
        <v>243</v>
      </c>
      <c r="BV174" s="131">
        <v>527</v>
      </c>
      <c r="BW174" s="84"/>
      <c r="BX174" s="75"/>
      <c r="BY174" s="78" t="s">
        <v>243</v>
      </c>
      <c r="BZ174" s="131">
        <v>43</v>
      </c>
      <c r="CA174" s="84"/>
    </row>
    <row r="175" spans="1:87" x14ac:dyDescent="0.25">
      <c r="A175" s="53"/>
      <c r="B175" s="71"/>
      <c r="C175" s="72"/>
      <c r="D175" s="129"/>
      <c r="E175" s="129"/>
      <c r="F175" s="129"/>
      <c r="G175" s="72"/>
      <c r="H175" s="129"/>
      <c r="I175" s="129"/>
      <c r="J175" s="129"/>
      <c r="K175" s="72"/>
      <c r="L175" s="129"/>
      <c r="M175" s="129"/>
      <c r="N175" s="129"/>
      <c r="O175" s="72"/>
      <c r="P175" s="73" t="s">
        <v>532</v>
      </c>
      <c r="Q175" s="73"/>
      <c r="R175" s="73"/>
      <c r="S175" s="72"/>
      <c r="T175" s="73" t="s">
        <v>524</v>
      </c>
      <c r="U175" s="73"/>
      <c r="V175" s="73"/>
      <c r="W175" s="72"/>
      <c r="X175" s="73" t="s">
        <v>532</v>
      </c>
      <c r="Y175" s="73"/>
      <c r="Z175" s="73"/>
      <c r="AA175" s="72"/>
      <c r="AB175" s="73" t="s">
        <v>527</v>
      </c>
      <c r="AC175" s="73"/>
      <c r="AD175" s="73"/>
      <c r="BG175" s="68" t="s">
        <v>514</v>
      </c>
      <c r="BH175" s="75"/>
      <c r="BI175" s="78"/>
      <c r="BJ175" s="131"/>
      <c r="BK175" s="84"/>
      <c r="BL175" s="75"/>
      <c r="BM175" s="78"/>
      <c r="BN175" s="131"/>
      <c r="BO175" s="84"/>
      <c r="BP175" s="75"/>
      <c r="BQ175" s="78"/>
      <c r="BR175" s="131"/>
      <c r="BS175" s="84"/>
      <c r="BT175" s="75"/>
      <c r="BU175" s="78"/>
      <c r="BV175" s="131"/>
      <c r="BW175" s="84"/>
      <c r="BX175" s="75"/>
      <c r="BY175" s="78"/>
      <c r="BZ175" s="131"/>
      <c r="CA175" s="84"/>
    </row>
    <row r="176" spans="1:87" x14ac:dyDescent="0.25">
      <c r="A176" s="53"/>
      <c r="B176" s="71"/>
      <c r="C176" s="72"/>
      <c r="D176" s="129"/>
      <c r="E176" s="129"/>
      <c r="F176" s="129"/>
      <c r="G176" s="72"/>
      <c r="H176" s="129"/>
      <c r="I176" s="129"/>
      <c r="J176" s="129"/>
      <c r="K176" s="72"/>
      <c r="L176" s="129"/>
      <c r="M176" s="129"/>
      <c r="N176" s="129"/>
      <c r="O176" s="72"/>
      <c r="P176" s="73">
        <v>2012</v>
      </c>
      <c r="Q176" s="73"/>
      <c r="R176" s="73"/>
      <c r="S176" s="72"/>
      <c r="T176" s="73" t="s">
        <v>533</v>
      </c>
      <c r="U176" s="73"/>
      <c r="V176" s="73"/>
      <c r="W176" s="72"/>
      <c r="X176" s="73">
        <v>2012</v>
      </c>
      <c r="Y176" s="73"/>
      <c r="Z176" s="73"/>
      <c r="AA176" s="72"/>
      <c r="AB176" s="73" t="s">
        <v>532</v>
      </c>
      <c r="AC176" s="73"/>
      <c r="AD176" s="73"/>
      <c r="BG176" s="60" t="s">
        <v>428</v>
      </c>
      <c r="BH176" s="17"/>
      <c r="BI176" s="21"/>
      <c r="BJ176" s="23">
        <v>335</v>
      </c>
      <c r="BK176" s="20"/>
      <c r="BL176" s="17"/>
      <c r="BM176" s="21"/>
      <c r="BN176" s="23">
        <v>602</v>
      </c>
      <c r="BO176" s="20"/>
      <c r="BP176" s="17"/>
      <c r="BQ176" s="21"/>
      <c r="BR176" s="23" t="s">
        <v>296</v>
      </c>
      <c r="BS176" s="20"/>
      <c r="BT176" s="17"/>
      <c r="BU176" s="21"/>
      <c r="BV176" s="23">
        <v>398</v>
      </c>
      <c r="BW176" s="20"/>
      <c r="BX176" s="17"/>
      <c r="BY176" s="21"/>
      <c r="BZ176" s="23">
        <v>27</v>
      </c>
      <c r="CA176" s="20"/>
    </row>
    <row r="177" spans="1:79" ht="15.75" thickBot="1" x14ac:dyDescent="0.3">
      <c r="A177" s="53"/>
      <c r="B177" s="71"/>
      <c r="C177" s="72"/>
      <c r="D177" s="127"/>
      <c r="E177" s="127"/>
      <c r="F177" s="127"/>
      <c r="G177" s="72"/>
      <c r="H177" s="127"/>
      <c r="I177" s="127"/>
      <c r="J177" s="127"/>
      <c r="K177" s="72"/>
      <c r="L177" s="127"/>
      <c r="M177" s="127"/>
      <c r="N177" s="127"/>
      <c r="O177" s="72"/>
      <c r="P177" s="127"/>
      <c r="Q177" s="127"/>
      <c r="R177" s="127"/>
      <c r="S177" s="72"/>
      <c r="T177" s="51">
        <v>2012</v>
      </c>
      <c r="U177" s="51"/>
      <c r="V177" s="51"/>
      <c r="W177" s="72"/>
      <c r="X177" s="127"/>
      <c r="Y177" s="127"/>
      <c r="Z177" s="127"/>
      <c r="AA177" s="72"/>
      <c r="AB177" s="51">
        <v>2012</v>
      </c>
      <c r="AC177" s="51"/>
      <c r="AD177" s="51"/>
      <c r="BG177" s="68" t="s">
        <v>429</v>
      </c>
      <c r="BH177" s="31"/>
      <c r="BI177" s="32"/>
      <c r="BJ177" s="69">
        <v>8284</v>
      </c>
      <c r="BK177" s="34"/>
      <c r="BL177" s="31"/>
      <c r="BM177" s="32"/>
      <c r="BN177" s="69">
        <v>11811</v>
      </c>
      <c r="BO177" s="34"/>
      <c r="BP177" s="31"/>
      <c r="BQ177" s="32"/>
      <c r="BR177" s="35" t="s">
        <v>296</v>
      </c>
      <c r="BS177" s="34"/>
      <c r="BT177" s="31"/>
      <c r="BU177" s="32"/>
      <c r="BV177" s="69">
        <v>7760</v>
      </c>
      <c r="BW177" s="34"/>
      <c r="BX177" s="31"/>
      <c r="BY177" s="32"/>
      <c r="BZ177" s="35">
        <v>291</v>
      </c>
      <c r="CA177" s="34"/>
    </row>
    <row r="178" spans="1:79" x14ac:dyDescent="0.25">
      <c r="A178" s="53"/>
      <c r="B178" s="128" t="s">
        <v>528</v>
      </c>
      <c r="C178" s="128"/>
      <c r="D178" s="128"/>
      <c r="E178" s="128"/>
      <c r="F178" s="128"/>
      <c r="G178" s="128"/>
      <c r="H178" s="128"/>
      <c r="I178" s="128"/>
      <c r="J178" s="128"/>
      <c r="K178" s="128"/>
      <c r="L178" s="128"/>
      <c r="M178" s="128"/>
      <c r="N178" s="128"/>
      <c r="O178" s="128"/>
      <c r="P178" s="128"/>
      <c r="Q178" s="128"/>
      <c r="R178" s="128"/>
      <c r="S178" s="128"/>
      <c r="T178" s="128"/>
      <c r="U178" s="128"/>
      <c r="V178" s="128"/>
      <c r="W178" s="128"/>
      <c r="X178" s="128"/>
      <c r="Y178" s="128"/>
      <c r="Z178" s="128"/>
      <c r="AA178" s="128"/>
      <c r="AB178" s="128"/>
      <c r="AC178" s="128"/>
      <c r="AD178" s="128"/>
      <c r="AE178" s="17"/>
      <c r="AF178" s="21"/>
      <c r="AG178" s="23" t="s">
        <v>282</v>
      </c>
      <c r="AH178" s="20"/>
      <c r="AI178" s="17"/>
      <c r="AJ178" s="21"/>
      <c r="AK178" s="23" t="s">
        <v>282</v>
      </c>
      <c r="AL178" s="20"/>
      <c r="AM178" s="17"/>
      <c r="AN178" s="21"/>
      <c r="AO178" s="23" t="s">
        <v>282</v>
      </c>
      <c r="AP178" s="20"/>
      <c r="AQ178" s="17"/>
      <c r="AR178" s="21"/>
      <c r="AS178" s="23" t="s">
        <v>282</v>
      </c>
      <c r="AT178" s="20"/>
      <c r="AU178" s="17"/>
      <c r="AV178" s="21"/>
      <c r="AW178" s="23" t="s">
        <v>282</v>
      </c>
      <c r="AX178" s="20"/>
      <c r="AY178" s="17"/>
      <c r="AZ178" s="21"/>
      <c r="BA178" s="23" t="s">
        <v>282</v>
      </c>
      <c r="BB178" s="20"/>
      <c r="BC178" s="17"/>
      <c r="BD178" s="21"/>
      <c r="BE178" s="23" t="s">
        <v>282</v>
      </c>
      <c r="BF178" s="20"/>
      <c r="BG178" s="60" t="s">
        <v>430</v>
      </c>
      <c r="BH178" s="17"/>
      <c r="BI178" s="21"/>
      <c r="BJ178" s="23">
        <v>330</v>
      </c>
      <c r="BK178" s="20"/>
      <c r="BL178" s="17"/>
      <c r="BM178" s="21"/>
      <c r="BN178" s="23">
        <v>569</v>
      </c>
      <c r="BO178" s="20"/>
      <c r="BP178" s="17"/>
      <c r="BQ178" s="21"/>
      <c r="BR178" s="23" t="s">
        <v>296</v>
      </c>
      <c r="BS178" s="20"/>
      <c r="BT178" s="17"/>
      <c r="BU178" s="21"/>
      <c r="BV178" s="23">
        <v>350</v>
      </c>
      <c r="BW178" s="20"/>
      <c r="BX178" s="17"/>
      <c r="BY178" s="21"/>
      <c r="BZ178" s="23">
        <v>18</v>
      </c>
      <c r="CA178" s="20"/>
    </row>
    <row r="179" spans="1:79" x14ac:dyDescent="0.25">
      <c r="A179" s="53"/>
      <c r="B179" s="68" t="s">
        <v>427</v>
      </c>
      <c r="C179" s="31"/>
      <c r="D179" s="32" t="s">
        <v>243</v>
      </c>
      <c r="E179" s="35">
        <v>409</v>
      </c>
      <c r="F179" s="34"/>
      <c r="G179" s="31"/>
      <c r="H179" s="32" t="s">
        <v>243</v>
      </c>
      <c r="I179" s="35">
        <v>923</v>
      </c>
      <c r="J179" s="34"/>
      <c r="K179" s="31"/>
      <c r="L179" s="32" t="s">
        <v>243</v>
      </c>
      <c r="M179" s="35" t="s">
        <v>296</v>
      </c>
      <c r="N179" s="34"/>
      <c r="O179" s="31"/>
      <c r="P179" s="32" t="s">
        <v>243</v>
      </c>
      <c r="Q179" s="35">
        <v>836</v>
      </c>
      <c r="R179" s="34"/>
      <c r="S179" s="31"/>
      <c r="T179" s="32" t="s">
        <v>243</v>
      </c>
      <c r="U179" s="35">
        <v>12</v>
      </c>
      <c r="V179" s="34"/>
      <c r="W179" s="31"/>
      <c r="X179" s="32" t="s">
        <v>243</v>
      </c>
      <c r="Y179" s="35">
        <v>833</v>
      </c>
      <c r="Z179" s="34"/>
      <c r="AA179" s="31"/>
      <c r="AB179" s="32" t="s">
        <v>243</v>
      </c>
      <c r="AC179" s="35">
        <v>42</v>
      </c>
      <c r="AD179" s="34"/>
      <c r="BG179" s="68" t="s">
        <v>431</v>
      </c>
      <c r="BH179" s="31"/>
      <c r="BI179" s="32"/>
      <c r="BJ179" s="69">
        <v>7423</v>
      </c>
      <c r="BK179" s="34"/>
      <c r="BL179" s="31"/>
      <c r="BM179" s="32"/>
      <c r="BN179" s="69">
        <v>9697</v>
      </c>
      <c r="BO179" s="34"/>
      <c r="BP179" s="31"/>
      <c r="BQ179" s="32"/>
      <c r="BR179" s="35" t="s">
        <v>296</v>
      </c>
      <c r="BS179" s="34"/>
      <c r="BT179" s="31"/>
      <c r="BU179" s="32"/>
      <c r="BV179" s="69">
        <v>8527</v>
      </c>
      <c r="BW179" s="34"/>
      <c r="BX179" s="31"/>
      <c r="BY179" s="32"/>
      <c r="BZ179" s="35">
        <v>609</v>
      </c>
      <c r="CA179" s="34"/>
    </row>
    <row r="180" spans="1:79" x14ac:dyDescent="0.25">
      <c r="A180" s="53"/>
      <c r="B180" s="60" t="s">
        <v>428</v>
      </c>
      <c r="C180" s="17"/>
      <c r="D180" s="21"/>
      <c r="E180" s="22">
        <v>2540</v>
      </c>
      <c r="F180" s="20"/>
      <c r="G180" s="17"/>
      <c r="H180" s="21"/>
      <c r="I180" s="22">
        <v>2961</v>
      </c>
      <c r="J180" s="20"/>
      <c r="K180" s="17"/>
      <c r="L180" s="21"/>
      <c r="M180" s="23" t="s">
        <v>296</v>
      </c>
      <c r="N180" s="20"/>
      <c r="O180" s="17"/>
      <c r="P180" s="21"/>
      <c r="Q180" s="23">
        <v>280</v>
      </c>
      <c r="R180" s="20"/>
      <c r="S180" s="17"/>
      <c r="T180" s="21"/>
      <c r="U180" s="23">
        <v>8</v>
      </c>
      <c r="V180" s="20"/>
      <c r="W180" s="17"/>
      <c r="X180" s="21"/>
      <c r="Y180" s="23">
        <v>320</v>
      </c>
      <c r="Z180" s="20"/>
      <c r="AA180" s="17"/>
      <c r="AB180" s="21"/>
      <c r="AC180" s="23">
        <v>24</v>
      </c>
      <c r="AD180" s="20"/>
      <c r="BG180" s="60" t="s">
        <v>432</v>
      </c>
      <c r="BH180" s="17"/>
      <c r="BI180" s="21"/>
      <c r="BJ180" s="23">
        <v>107</v>
      </c>
      <c r="BK180" s="20"/>
      <c r="BL180" s="17"/>
      <c r="BM180" s="21"/>
      <c r="BN180" s="23">
        <v>107</v>
      </c>
      <c r="BO180" s="20"/>
      <c r="BP180" s="17"/>
      <c r="BQ180" s="21"/>
      <c r="BR180" s="23" t="s">
        <v>296</v>
      </c>
      <c r="BS180" s="20"/>
      <c r="BT180" s="17"/>
      <c r="BU180" s="21"/>
      <c r="BV180" s="23">
        <v>108</v>
      </c>
      <c r="BW180" s="20"/>
      <c r="BX180" s="17"/>
      <c r="BY180" s="21"/>
      <c r="BZ180" s="23">
        <v>4</v>
      </c>
      <c r="CA180" s="20"/>
    </row>
    <row r="181" spans="1:79" x14ac:dyDescent="0.25">
      <c r="A181" s="53"/>
      <c r="B181" s="68" t="s">
        <v>429</v>
      </c>
      <c r="C181" s="31"/>
      <c r="D181" s="32"/>
      <c r="E181" s="69">
        <v>17153</v>
      </c>
      <c r="F181" s="34"/>
      <c r="G181" s="31"/>
      <c r="H181" s="32"/>
      <c r="I181" s="69">
        <v>21317</v>
      </c>
      <c r="J181" s="34"/>
      <c r="K181" s="31"/>
      <c r="L181" s="32"/>
      <c r="M181" s="35" t="s">
        <v>296</v>
      </c>
      <c r="N181" s="34"/>
      <c r="O181" s="31"/>
      <c r="P181" s="32"/>
      <c r="Q181" s="69">
        <v>16117</v>
      </c>
      <c r="R181" s="34"/>
      <c r="S181" s="31"/>
      <c r="T181" s="32"/>
      <c r="U181" s="35">
        <v>166</v>
      </c>
      <c r="V181" s="34"/>
      <c r="W181" s="31"/>
      <c r="X181" s="32"/>
      <c r="Y181" s="69">
        <v>16698</v>
      </c>
      <c r="Z181" s="34"/>
      <c r="AA181" s="31"/>
      <c r="AB181" s="32"/>
      <c r="AC181" s="35">
        <v>465</v>
      </c>
      <c r="AD181" s="34"/>
      <c r="BG181" s="126" t="s">
        <v>529</v>
      </c>
      <c r="BH181" s="31"/>
      <c r="BI181" s="32"/>
      <c r="BJ181" s="35" t="s">
        <v>282</v>
      </c>
      <c r="BK181" s="34"/>
      <c r="BL181" s="31"/>
      <c r="BM181" s="32"/>
      <c r="BN181" s="35" t="s">
        <v>282</v>
      </c>
      <c r="BO181" s="34"/>
      <c r="BP181" s="31"/>
      <c r="BQ181" s="32"/>
      <c r="BR181" s="35" t="s">
        <v>282</v>
      </c>
      <c r="BS181" s="34"/>
      <c r="BT181" s="31"/>
      <c r="BU181" s="32"/>
      <c r="BV181" s="35" t="s">
        <v>282</v>
      </c>
      <c r="BW181" s="34"/>
      <c r="BX181" s="31"/>
      <c r="BY181" s="32"/>
      <c r="BZ181" s="35" t="s">
        <v>282</v>
      </c>
      <c r="CA181" s="34"/>
    </row>
    <row r="182" spans="1:79" x14ac:dyDescent="0.25">
      <c r="A182" s="53"/>
      <c r="B182" s="60" t="s">
        <v>430</v>
      </c>
      <c r="C182" s="17"/>
      <c r="D182" s="21"/>
      <c r="E182" s="22">
        <v>1007</v>
      </c>
      <c r="F182" s="20"/>
      <c r="G182" s="17"/>
      <c r="H182" s="21"/>
      <c r="I182" s="22">
        <v>1375</v>
      </c>
      <c r="J182" s="20"/>
      <c r="K182" s="17"/>
      <c r="L182" s="21"/>
      <c r="M182" s="23" t="s">
        <v>296</v>
      </c>
      <c r="N182" s="20"/>
      <c r="O182" s="17"/>
      <c r="P182" s="21"/>
      <c r="Q182" s="23">
        <v>419</v>
      </c>
      <c r="R182" s="20"/>
      <c r="S182" s="17"/>
      <c r="T182" s="21"/>
      <c r="U182" s="23">
        <v>2</v>
      </c>
      <c r="V182" s="20"/>
      <c r="W182" s="17"/>
      <c r="X182" s="21"/>
      <c r="Y182" s="23">
        <v>419</v>
      </c>
      <c r="Z182" s="20"/>
      <c r="AA182" s="17"/>
      <c r="AB182" s="21"/>
      <c r="AC182" s="23">
        <v>5</v>
      </c>
      <c r="AD182" s="20"/>
      <c r="BG182" s="60" t="s">
        <v>513</v>
      </c>
      <c r="BH182" s="116"/>
      <c r="BI182" s="117"/>
      <c r="BJ182" s="119">
        <v>653</v>
      </c>
      <c r="BK182" s="121"/>
      <c r="BL182" s="116"/>
      <c r="BM182" s="117"/>
      <c r="BN182" s="119">
        <v>654</v>
      </c>
      <c r="BO182" s="121"/>
      <c r="BP182" s="116"/>
      <c r="BQ182" s="117"/>
      <c r="BR182" s="119">
        <v>64</v>
      </c>
      <c r="BS182" s="121"/>
      <c r="BT182" s="116"/>
      <c r="BU182" s="117"/>
      <c r="BV182" s="119">
        <v>655</v>
      </c>
      <c r="BW182" s="121"/>
      <c r="BX182" s="116"/>
      <c r="BY182" s="117"/>
      <c r="BZ182" s="119">
        <v>8</v>
      </c>
      <c r="CA182" s="121"/>
    </row>
    <row r="183" spans="1:79" x14ac:dyDescent="0.25">
      <c r="A183" s="53"/>
      <c r="B183" s="68" t="s">
        <v>431</v>
      </c>
      <c r="C183" s="31"/>
      <c r="D183" s="32"/>
      <c r="E183" s="69">
        <v>9013</v>
      </c>
      <c r="F183" s="34"/>
      <c r="G183" s="31"/>
      <c r="H183" s="32"/>
      <c r="I183" s="69">
        <v>10390</v>
      </c>
      <c r="J183" s="34"/>
      <c r="K183" s="31"/>
      <c r="L183" s="32"/>
      <c r="M183" s="35" t="s">
        <v>296</v>
      </c>
      <c r="N183" s="34"/>
      <c r="O183" s="31"/>
      <c r="P183" s="32"/>
      <c r="Q183" s="69">
        <v>9997</v>
      </c>
      <c r="R183" s="34"/>
      <c r="S183" s="31"/>
      <c r="T183" s="32"/>
      <c r="U183" s="35">
        <v>132</v>
      </c>
      <c r="V183" s="34"/>
      <c r="W183" s="31"/>
      <c r="X183" s="32"/>
      <c r="Y183" s="69">
        <v>10443</v>
      </c>
      <c r="Z183" s="34"/>
      <c r="AA183" s="31"/>
      <c r="AB183" s="32"/>
      <c r="AC183" s="35">
        <v>446</v>
      </c>
      <c r="AD183" s="34"/>
      <c r="BG183" s="60" t="s">
        <v>514</v>
      </c>
      <c r="BH183" s="116"/>
      <c r="BI183" s="117"/>
      <c r="BJ183" s="119"/>
      <c r="BK183" s="121"/>
      <c r="BL183" s="116"/>
      <c r="BM183" s="117"/>
      <c r="BN183" s="119"/>
      <c r="BO183" s="121"/>
      <c r="BP183" s="116"/>
      <c r="BQ183" s="117"/>
      <c r="BR183" s="119"/>
      <c r="BS183" s="121"/>
      <c r="BT183" s="116"/>
      <c r="BU183" s="117"/>
      <c r="BV183" s="119"/>
      <c r="BW183" s="121"/>
      <c r="BX183" s="116"/>
      <c r="BY183" s="117"/>
      <c r="BZ183" s="119"/>
      <c r="CA183" s="121"/>
    </row>
    <row r="184" spans="1:79" x14ac:dyDescent="0.25">
      <c r="A184" s="53"/>
      <c r="B184" s="60" t="s">
        <v>432</v>
      </c>
      <c r="C184" s="17"/>
      <c r="D184" s="21"/>
      <c r="E184" s="23" t="s">
        <v>296</v>
      </c>
      <c r="F184" s="20"/>
      <c r="G184" s="17"/>
      <c r="H184" s="21"/>
      <c r="I184" s="23" t="s">
        <v>296</v>
      </c>
      <c r="J184" s="20"/>
      <c r="K184" s="17"/>
      <c r="L184" s="21"/>
      <c r="M184" s="23" t="s">
        <v>296</v>
      </c>
      <c r="N184" s="20"/>
      <c r="O184" s="17"/>
      <c r="P184" s="21"/>
      <c r="Q184" s="23">
        <v>86</v>
      </c>
      <c r="R184" s="20"/>
      <c r="S184" s="17"/>
      <c r="T184" s="21"/>
      <c r="U184" s="23">
        <v>1</v>
      </c>
      <c r="V184" s="20"/>
      <c r="W184" s="17"/>
      <c r="X184" s="21"/>
      <c r="Y184" s="23">
        <v>88</v>
      </c>
      <c r="Z184" s="20"/>
      <c r="AA184" s="17"/>
      <c r="AB184" s="21"/>
      <c r="AC184" s="23">
        <v>3</v>
      </c>
      <c r="AD184" s="20"/>
      <c r="BG184" s="68" t="s">
        <v>428</v>
      </c>
      <c r="BH184" s="31"/>
      <c r="BI184" s="32"/>
      <c r="BJ184" s="69">
        <v>2231</v>
      </c>
      <c r="BK184" s="34"/>
      <c r="BL184" s="31"/>
      <c r="BM184" s="32"/>
      <c r="BN184" s="69">
        <v>2942</v>
      </c>
      <c r="BO184" s="34"/>
      <c r="BP184" s="31"/>
      <c r="BQ184" s="32"/>
      <c r="BR184" s="35">
        <v>700</v>
      </c>
      <c r="BS184" s="34"/>
      <c r="BT184" s="31"/>
      <c r="BU184" s="32"/>
      <c r="BV184" s="69">
        <v>2272</v>
      </c>
      <c r="BW184" s="34"/>
      <c r="BX184" s="31"/>
      <c r="BY184" s="32"/>
      <c r="BZ184" s="35">
        <v>113</v>
      </c>
      <c r="CA184" s="34"/>
    </row>
    <row r="185" spans="1:79" x14ac:dyDescent="0.25">
      <c r="A185" s="53"/>
      <c r="B185" s="130" t="s">
        <v>529</v>
      </c>
      <c r="C185" s="130"/>
      <c r="D185" s="130"/>
      <c r="E185" s="130"/>
      <c r="F185" s="130"/>
      <c r="G185" s="130"/>
      <c r="H185" s="130"/>
      <c r="I185" s="130"/>
      <c r="J185" s="130"/>
      <c r="K185" s="130"/>
      <c r="L185" s="130"/>
      <c r="M185" s="130"/>
      <c r="N185" s="130"/>
      <c r="O185" s="130"/>
      <c r="P185" s="130"/>
      <c r="Q185" s="130"/>
      <c r="R185" s="130"/>
      <c r="S185" s="130"/>
      <c r="T185" s="130"/>
      <c r="U185" s="130"/>
      <c r="V185" s="130"/>
      <c r="W185" s="130"/>
      <c r="X185" s="130"/>
      <c r="Y185" s="130"/>
      <c r="Z185" s="130"/>
      <c r="AA185" s="130"/>
      <c r="AB185" s="130"/>
      <c r="AC185" s="130"/>
      <c r="AD185" s="130"/>
      <c r="AE185" s="31"/>
      <c r="AF185" s="32"/>
      <c r="AG185" s="35" t="s">
        <v>282</v>
      </c>
      <c r="AH185" s="34"/>
      <c r="AI185" s="31"/>
      <c r="AJ185" s="32"/>
      <c r="AK185" s="35" t="s">
        <v>282</v>
      </c>
      <c r="AL185" s="34"/>
      <c r="AM185" s="31"/>
      <c r="AN185" s="32"/>
      <c r="AO185" s="35" t="s">
        <v>282</v>
      </c>
      <c r="AP185" s="34"/>
      <c r="AQ185" s="31"/>
      <c r="AR185" s="32"/>
      <c r="AS185" s="35" t="s">
        <v>282</v>
      </c>
      <c r="AT185" s="34"/>
      <c r="AU185" s="31"/>
      <c r="AV185" s="32"/>
      <c r="AW185" s="35" t="s">
        <v>282</v>
      </c>
      <c r="AX185" s="34"/>
      <c r="AY185" s="31"/>
      <c r="AZ185" s="32"/>
      <c r="BA185" s="35" t="s">
        <v>282</v>
      </c>
      <c r="BB185" s="34"/>
      <c r="BC185" s="31"/>
      <c r="BD185" s="32"/>
      <c r="BE185" s="35" t="s">
        <v>282</v>
      </c>
      <c r="BF185" s="34"/>
      <c r="BG185" s="60" t="s">
        <v>429</v>
      </c>
      <c r="BH185" s="17"/>
      <c r="BI185" s="21"/>
      <c r="BJ185" s="22">
        <v>28140</v>
      </c>
      <c r="BK185" s="20"/>
      <c r="BL185" s="17"/>
      <c r="BM185" s="21"/>
      <c r="BN185" s="22">
        <v>36889</v>
      </c>
      <c r="BO185" s="20"/>
      <c r="BP185" s="17"/>
      <c r="BQ185" s="21"/>
      <c r="BR185" s="22">
        <v>3906</v>
      </c>
      <c r="BS185" s="20"/>
      <c r="BT185" s="17"/>
      <c r="BU185" s="21"/>
      <c r="BV185" s="22">
        <v>31733</v>
      </c>
      <c r="BW185" s="20"/>
      <c r="BX185" s="17"/>
      <c r="BY185" s="21"/>
      <c r="BZ185" s="22">
        <v>1337</v>
      </c>
      <c r="CA185" s="20"/>
    </row>
    <row r="186" spans="1:79" x14ac:dyDescent="0.25">
      <c r="A186" s="53"/>
      <c r="B186" s="60" t="s">
        <v>427</v>
      </c>
      <c r="C186" s="17"/>
      <c r="D186" s="21"/>
      <c r="E186" s="23" t="s">
        <v>296</v>
      </c>
      <c r="F186" s="20"/>
      <c r="G186" s="17"/>
      <c r="H186" s="21"/>
      <c r="I186" s="23" t="s">
        <v>296</v>
      </c>
      <c r="J186" s="20"/>
      <c r="K186" s="17"/>
      <c r="L186" s="21"/>
      <c r="M186" s="23" t="s">
        <v>296</v>
      </c>
      <c r="N186" s="20"/>
      <c r="O186" s="17"/>
      <c r="P186" s="21"/>
      <c r="Q186" s="23" t="s">
        <v>296</v>
      </c>
      <c r="R186" s="20"/>
      <c r="S186" s="17"/>
      <c r="T186" s="21"/>
      <c r="U186" s="23" t="s">
        <v>296</v>
      </c>
      <c r="V186" s="20"/>
      <c r="W186" s="17"/>
      <c r="X186" s="21"/>
      <c r="Y186" s="23" t="s">
        <v>296</v>
      </c>
      <c r="Z186" s="20"/>
      <c r="AA186" s="17"/>
      <c r="AB186" s="21"/>
      <c r="AC186" s="23" t="s">
        <v>296</v>
      </c>
      <c r="AD186" s="20"/>
      <c r="BG186" s="68" t="s">
        <v>430</v>
      </c>
      <c r="BH186" s="31"/>
      <c r="BI186" s="32"/>
      <c r="BJ186" s="69">
        <v>8259</v>
      </c>
      <c r="BK186" s="34"/>
      <c r="BL186" s="31"/>
      <c r="BM186" s="32"/>
      <c r="BN186" s="69">
        <v>11930</v>
      </c>
      <c r="BO186" s="34"/>
      <c r="BP186" s="31"/>
      <c r="BQ186" s="32"/>
      <c r="BR186" s="69">
        <v>1394</v>
      </c>
      <c r="BS186" s="34"/>
      <c r="BT186" s="31"/>
      <c r="BU186" s="32"/>
      <c r="BV186" s="69">
        <v>9046</v>
      </c>
      <c r="BW186" s="34"/>
      <c r="BX186" s="31"/>
      <c r="BY186" s="32"/>
      <c r="BZ186" s="35">
        <v>220</v>
      </c>
      <c r="CA186" s="34"/>
    </row>
    <row r="187" spans="1:79" x14ac:dyDescent="0.25">
      <c r="A187" s="53"/>
      <c r="B187" s="68" t="s">
        <v>428</v>
      </c>
      <c r="C187" s="31"/>
      <c r="D187" s="32"/>
      <c r="E187" s="69">
        <v>1979</v>
      </c>
      <c r="F187" s="34"/>
      <c r="G187" s="31"/>
      <c r="H187" s="32"/>
      <c r="I187" s="69">
        <v>2157</v>
      </c>
      <c r="J187" s="34"/>
      <c r="K187" s="31"/>
      <c r="L187" s="32"/>
      <c r="M187" s="69">
        <v>1316</v>
      </c>
      <c r="N187" s="34"/>
      <c r="O187" s="31"/>
      <c r="P187" s="32"/>
      <c r="Q187" s="69">
        <v>4853</v>
      </c>
      <c r="R187" s="34"/>
      <c r="S187" s="31"/>
      <c r="T187" s="32"/>
      <c r="U187" s="35">
        <v>50</v>
      </c>
      <c r="V187" s="34"/>
      <c r="W187" s="31"/>
      <c r="X187" s="32"/>
      <c r="Y187" s="69">
        <v>4650</v>
      </c>
      <c r="Z187" s="34"/>
      <c r="AA187" s="31"/>
      <c r="AB187" s="32"/>
      <c r="AC187" s="35">
        <v>170</v>
      </c>
      <c r="AD187" s="34"/>
      <c r="BG187" s="60" t="s">
        <v>431</v>
      </c>
      <c r="BH187" s="17"/>
      <c r="BI187" s="21"/>
      <c r="BJ187" s="22">
        <v>14506</v>
      </c>
      <c r="BK187" s="20"/>
      <c r="BL187" s="17"/>
      <c r="BM187" s="21"/>
      <c r="BN187" s="22">
        <v>17157</v>
      </c>
      <c r="BO187" s="20"/>
      <c r="BP187" s="17"/>
      <c r="BQ187" s="21"/>
      <c r="BR187" s="22">
        <v>2923</v>
      </c>
      <c r="BS187" s="20"/>
      <c r="BT187" s="17"/>
      <c r="BU187" s="21"/>
      <c r="BV187" s="22">
        <v>15413</v>
      </c>
      <c r="BW187" s="20"/>
      <c r="BX187" s="17"/>
      <c r="BY187" s="21"/>
      <c r="BZ187" s="23">
        <v>790</v>
      </c>
      <c r="CA187" s="20"/>
    </row>
    <row r="188" spans="1:79" x14ac:dyDescent="0.25">
      <c r="A188" s="53"/>
      <c r="B188" s="60" t="s">
        <v>429</v>
      </c>
      <c r="C188" s="17"/>
      <c r="D188" s="21"/>
      <c r="E188" s="22">
        <v>19318</v>
      </c>
      <c r="F188" s="20"/>
      <c r="G188" s="17"/>
      <c r="H188" s="21"/>
      <c r="I188" s="22">
        <v>26508</v>
      </c>
      <c r="J188" s="20"/>
      <c r="K188" s="17"/>
      <c r="L188" s="21"/>
      <c r="M188" s="22">
        <v>2084</v>
      </c>
      <c r="N188" s="20"/>
      <c r="O188" s="17"/>
      <c r="P188" s="21"/>
      <c r="Q188" s="22">
        <v>27183</v>
      </c>
      <c r="R188" s="20"/>
      <c r="S188" s="17"/>
      <c r="T188" s="21"/>
      <c r="U188" s="23">
        <v>220</v>
      </c>
      <c r="V188" s="20"/>
      <c r="W188" s="17"/>
      <c r="X188" s="21"/>
      <c r="Y188" s="22">
        <v>27015</v>
      </c>
      <c r="Z188" s="20"/>
      <c r="AA188" s="17"/>
      <c r="AB188" s="21"/>
      <c r="AC188" s="23">
        <v>817</v>
      </c>
      <c r="AD188" s="20"/>
      <c r="BG188" s="68" t="s">
        <v>432</v>
      </c>
      <c r="BH188" s="31"/>
      <c r="BI188" s="32"/>
      <c r="BJ188" s="35">
        <v>110</v>
      </c>
      <c r="BK188" s="34"/>
      <c r="BL188" s="31"/>
      <c r="BM188" s="32"/>
      <c r="BN188" s="35">
        <v>110</v>
      </c>
      <c r="BO188" s="34"/>
      <c r="BP188" s="31"/>
      <c r="BQ188" s="32"/>
      <c r="BR188" s="35">
        <v>46</v>
      </c>
      <c r="BS188" s="34"/>
      <c r="BT188" s="31"/>
      <c r="BU188" s="32"/>
      <c r="BV188" s="35">
        <v>149</v>
      </c>
      <c r="BW188" s="34"/>
      <c r="BX188" s="31"/>
      <c r="BY188" s="32"/>
      <c r="BZ188" s="35">
        <v>11</v>
      </c>
      <c r="CA188" s="34"/>
    </row>
    <row r="189" spans="1:79" x14ac:dyDescent="0.25">
      <c r="A189" s="53"/>
      <c r="B189" s="68" t="s">
        <v>430</v>
      </c>
      <c r="C189" s="31"/>
      <c r="D189" s="32"/>
      <c r="E189" s="69">
        <v>6403</v>
      </c>
      <c r="F189" s="34"/>
      <c r="G189" s="31"/>
      <c r="H189" s="32"/>
      <c r="I189" s="69">
        <v>9060</v>
      </c>
      <c r="J189" s="34"/>
      <c r="K189" s="31"/>
      <c r="L189" s="32"/>
      <c r="M189" s="69">
        <v>1820</v>
      </c>
      <c r="N189" s="34"/>
      <c r="O189" s="31"/>
      <c r="P189" s="32"/>
      <c r="Q189" s="69">
        <v>6791</v>
      </c>
      <c r="R189" s="34"/>
      <c r="S189" s="31"/>
      <c r="T189" s="32"/>
      <c r="U189" s="35">
        <v>40</v>
      </c>
      <c r="V189" s="34"/>
      <c r="W189" s="31"/>
      <c r="X189" s="32"/>
      <c r="Y189" s="69">
        <v>6891</v>
      </c>
      <c r="Z189" s="34"/>
      <c r="AA189" s="31"/>
      <c r="AB189" s="32"/>
      <c r="AC189" s="35">
        <v>166</v>
      </c>
      <c r="AD189" s="34"/>
      <c r="BG189" s="125" t="s">
        <v>530</v>
      </c>
      <c r="BH189" s="17"/>
      <c r="BI189" s="21"/>
      <c r="BJ189" s="23" t="s">
        <v>282</v>
      </c>
      <c r="BK189" s="20"/>
      <c r="BL189" s="17"/>
      <c r="BM189" s="21"/>
      <c r="BN189" s="23" t="s">
        <v>282</v>
      </c>
      <c r="BO189" s="20"/>
      <c r="BP189" s="17"/>
      <c r="BQ189" s="21"/>
      <c r="BR189" s="23" t="s">
        <v>282</v>
      </c>
      <c r="BS189" s="20"/>
      <c r="BT189" s="17"/>
      <c r="BU189" s="21"/>
      <c r="BV189" s="23" t="s">
        <v>282</v>
      </c>
      <c r="BW189" s="20"/>
      <c r="BX189" s="17"/>
      <c r="BY189" s="21"/>
      <c r="BZ189" s="23" t="s">
        <v>282</v>
      </c>
      <c r="CA189" s="20"/>
    </row>
    <row r="190" spans="1:79" x14ac:dyDescent="0.25">
      <c r="A190" s="53"/>
      <c r="B190" s="60" t="s">
        <v>431</v>
      </c>
      <c r="C190" s="17"/>
      <c r="D190" s="21"/>
      <c r="E190" s="22">
        <v>9038</v>
      </c>
      <c r="F190" s="20"/>
      <c r="G190" s="17"/>
      <c r="H190" s="21"/>
      <c r="I190" s="22">
        <v>9520</v>
      </c>
      <c r="J190" s="20"/>
      <c r="K190" s="17"/>
      <c r="L190" s="21"/>
      <c r="M190" s="22">
        <v>1994</v>
      </c>
      <c r="N190" s="20"/>
      <c r="O190" s="17"/>
      <c r="P190" s="21"/>
      <c r="Q190" s="22">
        <v>9094</v>
      </c>
      <c r="R190" s="20"/>
      <c r="S190" s="17"/>
      <c r="T190" s="21"/>
      <c r="U190" s="23">
        <v>94</v>
      </c>
      <c r="V190" s="20"/>
      <c r="W190" s="17"/>
      <c r="X190" s="21"/>
      <c r="Y190" s="22">
        <v>9144</v>
      </c>
      <c r="Z190" s="20"/>
      <c r="AA190" s="17"/>
      <c r="AB190" s="21"/>
      <c r="AC190" s="23">
        <v>298</v>
      </c>
      <c r="AD190" s="20"/>
      <c r="BG190" s="68" t="s">
        <v>513</v>
      </c>
      <c r="BH190" s="75"/>
      <c r="BI190" s="78" t="s">
        <v>243</v>
      </c>
      <c r="BJ190" s="81">
        <v>1078</v>
      </c>
      <c r="BK190" s="84"/>
      <c r="BL190" s="75"/>
      <c r="BM190" s="78" t="s">
        <v>243</v>
      </c>
      <c r="BN190" s="81">
        <v>1628</v>
      </c>
      <c r="BO190" s="84"/>
      <c r="BP190" s="75"/>
      <c r="BQ190" s="78" t="s">
        <v>243</v>
      </c>
      <c r="BR190" s="131">
        <v>64</v>
      </c>
      <c r="BS190" s="84"/>
      <c r="BT190" s="75"/>
      <c r="BU190" s="78" t="s">
        <v>243</v>
      </c>
      <c r="BV190" s="81">
        <v>1182</v>
      </c>
      <c r="BW190" s="84"/>
      <c r="BX190" s="75"/>
      <c r="BY190" s="78" t="s">
        <v>243</v>
      </c>
      <c r="BZ190" s="131">
        <v>51</v>
      </c>
      <c r="CA190" s="84"/>
    </row>
    <row r="191" spans="1:79" x14ac:dyDescent="0.25">
      <c r="A191" s="53"/>
      <c r="B191" s="68" t="s">
        <v>432</v>
      </c>
      <c r="C191" s="31"/>
      <c r="D191" s="32"/>
      <c r="E191" s="35">
        <v>389</v>
      </c>
      <c r="F191" s="34"/>
      <c r="G191" s="31"/>
      <c r="H191" s="32"/>
      <c r="I191" s="35">
        <v>383</v>
      </c>
      <c r="J191" s="34"/>
      <c r="K191" s="31"/>
      <c r="L191" s="32"/>
      <c r="M191" s="35">
        <v>124</v>
      </c>
      <c r="N191" s="34"/>
      <c r="O191" s="31"/>
      <c r="P191" s="32"/>
      <c r="Q191" s="35">
        <v>178</v>
      </c>
      <c r="R191" s="34"/>
      <c r="S191" s="31"/>
      <c r="T191" s="32"/>
      <c r="U191" s="35">
        <v>3</v>
      </c>
      <c r="V191" s="34"/>
      <c r="W191" s="31"/>
      <c r="X191" s="32"/>
      <c r="Y191" s="35">
        <v>181</v>
      </c>
      <c r="Z191" s="34"/>
      <c r="AA191" s="31"/>
      <c r="AB191" s="32"/>
      <c r="AC191" s="35">
        <v>9</v>
      </c>
      <c r="AD191" s="34"/>
      <c r="BG191" s="68" t="s">
        <v>514</v>
      </c>
      <c r="BH191" s="75"/>
      <c r="BI191" s="78"/>
      <c r="BJ191" s="81"/>
      <c r="BK191" s="84"/>
      <c r="BL191" s="75"/>
      <c r="BM191" s="78"/>
      <c r="BN191" s="81"/>
      <c r="BO191" s="84"/>
      <c r="BP191" s="75"/>
      <c r="BQ191" s="78"/>
      <c r="BR191" s="131"/>
      <c r="BS191" s="84"/>
      <c r="BT191" s="75"/>
      <c r="BU191" s="78"/>
      <c r="BV191" s="81"/>
      <c r="BW191" s="84"/>
      <c r="BX191" s="75"/>
      <c r="BY191" s="78"/>
      <c r="BZ191" s="131"/>
      <c r="CA191" s="84"/>
    </row>
    <row r="192" spans="1:79" x14ac:dyDescent="0.25">
      <c r="A192" s="53"/>
      <c r="B192" s="128" t="s">
        <v>530</v>
      </c>
      <c r="C192" s="128"/>
      <c r="D192" s="128"/>
      <c r="E192" s="128"/>
      <c r="F192" s="128"/>
      <c r="G192" s="128"/>
      <c r="H192" s="128"/>
      <c r="I192" s="128"/>
      <c r="J192" s="128"/>
      <c r="K192" s="128"/>
      <c r="L192" s="128"/>
      <c r="M192" s="128"/>
      <c r="N192" s="128"/>
      <c r="O192" s="128"/>
      <c r="P192" s="128"/>
      <c r="Q192" s="128"/>
      <c r="R192" s="128"/>
      <c r="S192" s="128"/>
      <c r="T192" s="128"/>
      <c r="U192" s="128"/>
      <c r="V192" s="128"/>
      <c r="W192" s="128"/>
      <c r="X192" s="128"/>
      <c r="Y192" s="128"/>
      <c r="Z192" s="128"/>
      <c r="AA192" s="128"/>
      <c r="AB192" s="128"/>
      <c r="AC192" s="128"/>
      <c r="AD192" s="128"/>
      <c r="AE192" s="17"/>
      <c r="AF192" s="21"/>
      <c r="AG192" s="23" t="s">
        <v>282</v>
      </c>
      <c r="AH192" s="20"/>
      <c r="AI192" s="17"/>
      <c r="AJ192" s="21"/>
      <c r="AK192" s="23" t="s">
        <v>282</v>
      </c>
      <c r="AL192" s="20"/>
      <c r="AM192" s="17"/>
      <c r="AN192" s="21"/>
      <c r="AO192" s="23" t="s">
        <v>282</v>
      </c>
      <c r="AP192" s="20"/>
      <c r="AQ192" s="17"/>
      <c r="AR192" s="21"/>
      <c r="AS192" s="23" t="s">
        <v>282</v>
      </c>
      <c r="AT192" s="20"/>
      <c r="AU192" s="17"/>
      <c r="AV192" s="21"/>
      <c r="AW192" s="23" t="s">
        <v>282</v>
      </c>
      <c r="AX192" s="20"/>
      <c r="AY192" s="17"/>
      <c r="AZ192" s="21"/>
      <c r="BA192" s="23" t="s">
        <v>282</v>
      </c>
      <c r="BB192" s="20"/>
      <c r="BC192" s="17"/>
      <c r="BD192" s="21"/>
      <c r="BE192" s="23" t="s">
        <v>282</v>
      </c>
      <c r="BF192" s="20"/>
      <c r="BG192" s="60" t="s">
        <v>428</v>
      </c>
      <c r="BH192" s="17"/>
      <c r="BI192" s="21"/>
      <c r="BJ192" s="22">
        <v>2566</v>
      </c>
      <c r="BK192" s="20"/>
      <c r="BL192" s="17"/>
      <c r="BM192" s="21"/>
      <c r="BN192" s="22">
        <v>3544</v>
      </c>
      <c r="BO192" s="20"/>
      <c r="BP192" s="17"/>
      <c r="BQ192" s="21"/>
      <c r="BR192" s="23">
        <v>700</v>
      </c>
      <c r="BS192" s="20"/>
      <c r="BT192" s="17"/>
      <c r="BU192" s="21"/>
      <c r="BV192" s="22">
        <v>2670</v>
      </c>
      <c r="BW192" s="20"/>
      <c r="BX192" s="17"/>
      <c r="BY192" s="21"/>
      <c r="BZ192" s="23">
        <v>140</v>
      </c>
      <c r="CA192" s="20"/>
    </row>
    <row r="193" spans="1:87" x14ac:dyDescent="0.25">
      <c r="A193" s="53"/>
      <c r="B193" s="68" t="s">
        <v>427</v>
      </c>
      <c r="C193" s="31"/>
      <c r="D193" s="32" t="s">
        <v>243</v>
      </c>
      <c r="E193" s="35">
        <v>409</v>
      </c>
      <c r="F193" s="34"/>
      <c r="G193" s="31"/>
      <c r="H193" s="32" t="s">
        <v>243</v>
      </c>
      <c r="I193" s="35">
        <v>923</v>
      </c>
      <c r="J193" s="34"/>
      <c r="K193" s="31"/>
      <c r="L193" s="32" t="s">
        <v>243</v>
      </c>
      <c r="M193" s="35" t="s">
        <v>296</v>
      </c>
      <c r="N193" s="34"/>
      <c r="O193" s="31"/>
      <c r="P193" s="32" t="s">
        <v>243</v>
      </c>
      <c r="Q193" s="35">
        <v>836</v>
      </c>
      <c r="R193" s="34"/>
      <c r="S193" s="31"/>
      <c r="T193" s="32" t="s">
        <v>243</v>
      </c>
      <c r="U193" s="35">
        <v>12</v>
      </c>
      <c r="V193" s="34"/>
      <c r="W193" s="31"/>
      <c r="X193" s="32" t="s">
        <v>243</v>
      </c>
      <c r="Y193" s="35">
        <v>833</v>
      </c>
      <c r="Z193" s="34"/>
      <c r="AA193" s="31"/>
      <c r="AB193" s="32" t="s">
        <v>243</v>
      </c>
      <c r="AC193" s="35">
        <v>42</v>
      </c>
      <c r="AD193" s="34"/>
      <c r="BG193" s="68" t="s">
        <v>429</v>
      </c>
      <c r="BH193" s="31"/>
      <c r="BI193" s="32"/>
      <c r="BJ193" s="69">
        <v>36424</v>
      </c>
      <c r="BK193" s="34"/>
      <c r="BL193" s="31"/>
      <c r="BM193" s="32"/>
      <c r="BN193" s="69">
        <v>48700</v>
      </c>
      <c r="BO193" s="34"/>
      <c r="BP193" s="31"/>
      <c r="BQ193" s="32"/>
      <c r="BR193" s="69">
        <v>3906</v>
      </c>
      <c r="BS193" s="34"/>
      <c r="BT193" s="31"/>
      <c r="BU193" s="32"/>
      <c r="BV193" s="69">
        <v>39493</v>
      </c>
      <c r="BW193" s="34"/>
      <c r="BX193" s="31"/>
      <c r="BY193" s="32"/>
      <c r="BZ193" s="69">
        <v>1628</v>
      </c>
      <c r="CA193" s="34"/>
    </row>
    <row r="194" spans="1:87" x14ac:dyDescent="0.25">
      <c r="A194" s="53"/>
      <c r="B194" s="60" t="s">
        <v>428</v>
      </c>
      <c r="C194" s="17"/>
      <c r="D194" s="21"/>
      <c r="E194" s="22">
        <v>4519</v>
      </c>
      <c r="F194" s="20"/>
      <c r="G194" s="17"/>
      <c r="H194" s="21"/>
      <c r="I194" s="22">
        <v>5118</v>
      </c>
      <c r="J194" s="20"/>
      <c r="K194" s="17"/>
      <c r="L194" s="21"/>
      <c r="M194" s="22">
        <v>1316</v>
      </c>
      <c r="N194" s="20"/>
      <c r="O194" s="17"/>
      <c r="P194" s="21"/>
      <c r="Q194" s="22">
        <v>5133</v>
      </c>
      <c r="R194" s="20"/>
      <c r="S194" s="17"/>
      <c r="T194" s="21"/>
      <c r="U194" s="23">
        <v>58</v>
      </c>
      <c r="V194" s="20"/>
      <c r="W194" s="17"/>
      <c r="X194" s="21"/>
      <c r="Y194" s="22">
        <v>4970</v>
      </c>
      <c r="Z194" s="20"/>
      <c r="AA194" s="17"/>
      <c r="AB194" s="21"/>
      <c r="AC194" s="23">
        <v>194</v>
      </c>
      <c r="AD194" s="20"/>
      <c r="BG194" s="60" t="s">
        <v>430</v>
      </c>
      <c r="BH194" s="17"/>
      <c r="BI194" s="21"/>
      <c r="BJ194" s="22">
        <v>8589</v>
      </c>
      <c r="BK194" s="20"/>
      <c r="BL194" s="17"/>
      <c r="BM194" s="21"/>
      <c r="BN194" s="22">
        <v>12499</v>
      </c>
      <c r="BO194" s="20"/>
      <c r="BP194" s="17"/>
      <c r="BQ194" s="21"/>
      <c r="BR194" s="22">
        <v>1394</v>
      </c>
      <c r="BS194" s="20"/>
      <c r="BT194" s="17"/>
      <c r="BU194" s="21"/>
      <c r="BV194" s="22">
        <v>9396</v>
      </c>
      <c r="BW194" s="20"/>
      <c r="BX194" s="17"/>
      <c r="BY194" s="21"/>
      <c r="BZ194" s="23">
        <v>238</v>
      </c>
      <c r="CA194" s="20"/>
    </row>
    <row r="195" spans="1:87" x14ac:dyDescent="0.25">
      <c r="A195" s="53"/>
      <c r="B195" s="68" t="s">
        <v>429</v>
      </c>
      <c r="C195" s="31"/>
      <c r="D195" s="32"/>
      <c r="E195" s="69">
        <v>36471</v>
      </c>
      <c r="F195" s="34"/>
      <c r="G195" s="31"/>
      <c r="H195" s="32"/>
      <c r="I195" s="69">
        <v>47825</v>
      </c>
      <c r="J195" s="34"/>
      <c r="K195" s="31"/>
      <c r="L195" s="32"/>
      <c r="M195" s="69">
        <v>2084</v>
      </c>
      <c r="N195" s="34"/>
      <c r="O195" s="31"/>
      <c r="P195" s="32"/>
      <c r="Q195" s="69">
        <v>43300</v>
      </c>
      <c r="R195" s="34"/>
      <c r="S195" s="31"/>
      <c r="T195" s="32"/>
      <c r="U195" s="35">
        <v>386</v>
      </c>
      <c r="V195" s="34"/>
      <c r="W195" s="31"/>
      <c r="X195" s="32"/>
      <c r="Y195" s="69">
        <v>43713</v>
      </c>
      <c r="Z195" s="34"/>
      <c r="AA195" s="31"/>
      <c r="AB195" s="32"/>
      <c r="AC195" s="69">
        <v>1282</v>
      </c>
      <c r="AD195" s="34"/>
      <c r="BG195" s="68" t="s">
        <v>431</v>
      </c>
      <c r="BH195" s="31"/>
      <c r="BI195" s="32"/>
      <c r="BJ195" s="69">
        <v>21929</v>
      </c>
      <c r="BK195" s="34"/>
      <c r="BL195" s="31"/>
      <c r="BM195" s="32"/>
      <c r="BN195" s="69">
        <v>26854</v>
      </c>
      <c r="BO195" s="34"/>
      <c r="BP195" s="31"/>
      <c r="BQ195" s="32"/>
      <c r="BR195" s="69">
        <v>2923</v>
      </c>
      <c r="BS195" s="34"/>
      <c r="BT195" s="31"/>
      <c r="BU195" s="32"/>
      <c r="BV195" s="69">
        <v>23940</v>
      </c>
      <c r="BW195" s="34"/>
      <c r="BX195" s="31"/>
      <c r="BY195" s="32"/>
      <c r="BZ195" s="69">
        <v>1399</v>
      </c>
      <c r="CA195" s="34"/>
    </row>
    <row r="196" spans="1:87" x14ac:dyDescent="0.25">
      <c r="A196" s="53"/>
      <c r="B196" s="60" t="s">
        <v>430</v>
      </c>
      <c r="C196" s="17"/>
      <c r="D196" s="21"/>
      <c r="E196" s="22">
        <v>7410</v>
      </c>
      <c r="F196" s="20"/>
      <c r="G196" s="17"/>
      <c r="H196" s="21"/>
      <c r="I196" s="22">
        <v>10435</v>
      </c>
      <c r="J196" s="20"/>
      <c r="K196" s="17"/>
      <c r="L196" s="21"/>
      <c r="M196" s="22">
        <v>1820</v>
      </c>
      <c r="N196" s="20"/>
      <c r="O196" s="17"/>
      <c r="P196" s="21"/>
      <c r="Q196" s="22">
        <v>7210</v>
      </c>
      <c r="R196" s="20"/>
      <c r="S196" s="17"/>
      <c r="T196" s="21"/>
      <c r="U196" s="23">
        <v>42</v>
      </c>
      <c r="V196" s="20"/>
      <c r="W196" s="17"/>
      <c r="X196" s="21"/>
      <c r="Y196" s="22">
        <v>7310</v>
      </c>
      <c r="Z196" s="20"/>
      <c r="AA196" s="17"/>
      <c r="AB196" s="21"/>
      <c r="AC196" s="23">
        <v>171</v>
      </c>
      <c r="AD196" s="20"/>
      <c r="BG196" s="60" t="s">
        <v>432</v>
      </c>
      <c r="BH196" s="17"/>
      <c r="BI196" s="21"/>
      <c r="BJ196" s="23">
        <v>217</v>
      </c>
      <c r="BK196" s="20"/>
      <c r="BL196" s="17"/>
      <c r="BM196" s="21"/>
      <c r="BN196" s="23">
        <v>217</v>
      </c>
      <c r="BO196" s="20"/>
      <c r="BP196" s="17"/>
      <c r="BQ196" s="21"/>
      <c r="BR196" s="23">
        <v>46</v>
      </c>
      <c r="BS196" s="20"/>
      <c r="BT196" s="17"/>
      <c r="BU196" s="21"/>
      <c r="BV196" s="23">
        <v>257</v>
      </c>
      <c r="BW196" s="20"/>
      <c r="BX196" s="17"/>
      <c r="BY196" s="21"/>
      <c r="BZ196" s="23">
        <v>15</v>
      </c>
      <c r="CA196" s="20"/>
    </row>
    <row r="197" spans="1:87" x14ac:dyDescent="0.25">
      <c r="A197" s="53"/>
      <c r="B197" s="68" t="s">
        <v>431</v>
      </c>
      <c r="C197" s="31"/>
      <c r="D197" s="32"/>
      <c r="E197" s="69">
        <v>18051</v>
      </c>
      <c r="F197" s="34"/>
      <c r="G197" s="31"/>
      <c r="H197" s="32"/>
      <c r="I197" s="69">
        <v>19910</v>
      </c>
      <c r="J197" s="34"/>
      <c r="K197" s="31"/>
      <c r="L197" s="32"/>
      <c r="M197" s="69">
        <v>1994</v>
      </c>
      <c r="N197" s="34"/>
      <c r="O197" s="31"/>
      <c r="P197" s="32"/>
      <c r="Q197" s="69">
        <v>19091</v>
      </c>
      <c r="R197" s="34"/>
      <c r="S197" s="31"/>
      <c r="T197" s="32"/>
      <c r="U197" s="35">
        <v>226</v>
      </c>
      <c r="V197" s="34"/>
      <c r="W197" s="31"/>
      <c r="X197" s="32"/>
      <c r="Y197" s="69">
        <v>19587</v>
      </c>
      <c r="Z197" s="34"/>
      <c r="AA197" s="31"/>
      <c r="AB197" s="32"/>
      <c r="AC197" s="35">
        <v>744</v>
      </c>
      <c r="AD197" s="34"/>
      <c r="BG197" s="50"/>
      <c r="BH197" s="50"/>
      <c r="BI197" s="50"/>
      <c r="BJ197" s="50"/>
      <c r="BK197" s="50"/>
      <c r="BL197" s="50"/>
      <c r="BM197" s="50"/>
      <c r="BN197" s="50"/>
      <c r="BO197" s="50"/>
      <c r="BP197" s="50"/>
      <c r="BQ197" s="50"/>
      <c r="BR197" s="50"/>
      <c r="BS197" s="50"/>
      <c r="BT197" s="50"/>
      <c r="BU197" s="50"/>
      <c r="BV197" s="50"/>
      <c r="BW197" s="50"/>
      <c r="BX197" s="50"/>
      <c r="BY197" s="50"/>
      <c r="BZ197" s="50"/>
      <c r="CA197" s="50"/>
      <c r="CB197" s="50"/>
      <c r="CC197" s="50"/>
      <c r="CD197" s="50"/>
      <c r="CE197" s="50"/>
      <c r="CF197" s="50"/>
      <c r="CG197" s="50"/>
      <c r="CH197" s="50"/>
      <c r="CI197" s="50"/>
    </row>
    <row r="198" spans="1:87" x14ac:dyDescent="0.25">
      <c r="A198" s="53"/>
      <c r="B198" s="60" t="s">
        <v>432</v>
      </c>
      <c r="C198" s="17"/>
      <c r="D198" s="21"/>
      <c r="E198" s="23">
        <v>389</v>
      </c>
      <c r="F198" s="20"/>
      <c r="G198" s="17"/>
      <c r="H198" s="21"/>
      <c r="I198" s="23">
        <v>383</v>
      </c>
      <c r="J198" s="20"/>
      <c r="K198" s="17"/>
      <c r="L198" s="21"/>
      <c r="M198" s="23">
        <v>124</v>
      </c>
      <c r="N198" s="20"/>
      <c r="O198" s="17"/>
      <c r="P198" s="21"/>
      <c r="Q198" s="23">
        <v>264</v>
      </c>
      <c r="R198" s="20"/>
      <c r="S198" s="17"/>
      <c r="T198" s="21"/>
      <c r="U198" s="23">
        <v>4</v>
      </c>
      <c r="V198" s="20"/>
      <c r="W198" s="17"/>
      <c r="X198" s="21"/>
      <c r="Y198" s="23">
        <v>269</v>
      </c>
      <c r="Z198" s="20"/>
      <c r="AA198" s="17"/>
      <c r="AB198" s="21"/>
      <c r="AC198" s="23">
        <v>12</v>
      </c>
      <c r="AD198" s="20"/>
      <c r="BG198" s="13"/>
      <c r="BH198" s="14"/>
      <c r="BI198" s="50"/>
      <c r="BJ198" s="50"/>
      <c r="BK198" s="50"/>
      <c r="BL198" s="14"/>
      <c r="BM198" s="50"/>
      <c r="BN198" s="50"/>
      <c r="BO198" s="50"/>
      <c r="BP198" s="14"/>
      <c r="BQ198" s="50"/>
      <c r="BR198" s="50"/>
      <c r="BS198" s="50"/>
      <c r="BT198" s="14"/>
      <c r="BU198" s="50"/>
      <c r="BV198" s="50"/>
      <c r="BW198" s="50"/>
      <c r="BX198" s="14"/>
      <c r="BY198" s="50"/>
      <c r="BZ198" s="50"/>
      <c r="CA198" s="50"/>
    </row>
    <row r="199" spans="1:87" ht="15.75" thickBot="1" x14ac:dyDescent="0.3">
      <c r="A199" s="53"/>
      <c r="B199" s="55" t="s">
        <v>534</v>
      </c>
      <c r="C199" s="55"/>
      <c r="D199" s="55"/>
      <c r="E199" s="55"/>
      <c r="F199" s="55"/>
      <c r="G199" s="55"/>
      <c r="H199" s="55"/>
      <c r="I199" s="55"/>
      <c r="J199" s="55"/>
      <c r="K199" s="55"/>
      <c r="L199" s="55"/>
      <c r="M199" s="55"/>
      <c r="N199" s="55"/>
      <c r="O199" s="55"/>
      <c r="P199" s="55"/>
      <c r="Q199" s="55"/>
      <c r="R199" s="55"/>
      <c r="S199" s="55"/>
      <c r="T199" s="55"/>
      <c r="U199" s="55"/>
      <c r="V199" s="55"/>
      <c r="W199" s="55"/>
      <c r="X199" s="55"/>
      <c r="Y199" s="55"/>
      <c r="Z199" s="55"/>
      <c r="AA199" s="55"/>
      <c r="AB199" s="55"/>
      <c r="AC199" s="55"/>
      <c r="AD199" s="55"/>
      <c r="AE199" s="55"/>
      <c r="AF199" s="55"/>
      <c r="AG199" s="55"/>
      <c r="AH199" s="55"/>
      <c r="AI199" s="55"/>
      <c r="AJ199" s="55"/>
      <c r="AK199" s="55"/>
      <c r="AL199" s="55"/>
      <c r="AM199" s="55"/>
      <c r="AN199" s="55"/>
      <c r="AO199" s="55"/>
      <c r="AP199" s="55"/>
      <c r="AQ199" s="55"/>
      <c r="AR199" s="55"/>
      <c r="AS199" s="55"/>
      <c r="AT199" s="55"/>
      <c r="AU199" s="55"/>
      <c r="AV199" s="55"/>
      <c r="AW199" s="55"/>
      <c r="AX199" s="55"/>
      <c r="AY199" s="55"/>
      <c r="AZ199" s="55"/>
      <c r="BA199" s="55"/>
      <c r="BB199" s="55"/>
      <c r="BC199" s="55"/>
      <c r="BD199" s="55"/>
      <c r="BE199" s="55"/>
      <c r="BF199" s="55"/>
      <c r="BG199" s="15">
        <v>2010</v>
      </c>
      <c r="BH199" s="14"/>
      <c r="BI199" s="51" t="s">
        <v>520</v>
      </c>
      <c r="BJ199" s="51"/>
      <c r="BK199" s="51"/>
      <c r="BL199" s="14"/>
      <c r="BM199" s="51" t="s">
        <v>521</v>
      </c>
      <c r="BN199" s="51"/>
      <c r="BO199" s="51"/>
      <c r="BP199" s="14"/>
      <c r="BQ199" s="51" t="s">
        <v>522</v>
      </c>
      <c r="BR199" s="51"/>
      <c r="BS199" s="51"/>
      <c r="BT199" s="14"/>
      <c r="BU199" s="51" t="s">
        <v>583</v>
      </c>
      <c r="BV199" s="51"/>
      <c r="BW199" s="51"/>
      <c r="BX199" s="14"/>
      <c r="BY199" s="51" t="s">
        <v>525</v>
      </c>
      <c r="BZ199" s="51"/>
      <c r="CA199" s="51"/>
    </row>
    <row r="200" spans="1:87" x14ac:dyDescent="0.25">
      <c r="A200" s="53"/>
      <c r="B200" s="55" t="s">
        <v>535</v>
      </c>
      <c r="C200" s="55"/>
      <c r="D200" s="55"/>
      <c r="E200" s="55"/>
      <c r="F200" s="55"/>
      <c r="G200" s="55"/>
      <c r="H200" s="55"/>
      <c r="I200" s="55"/>
      <c r="J200" s="55"/>
      <c r="K200" s="55"/>
      <c r="L200" s="55"/>
      <c r="M200" s="55"/>
      <c r="N200" s="55"/>
      <c r="O200" s="55"/>
      <c r="P200" s="55"/>
      <c r="Q200" s="55"/>
      <c r="R200" s="55"/>
      <c r="S200" s="55"/>
      <c r="T200" s="55"/>
      <c r="U200" s="55"/>
      <c r="V200" s="55"/>
      <c r="W200" s="55"/>
      <c r="X200" s="55"/>
      <c r="Y200" s="55"/>
      <c r="Z200" s="55"/>
      <c r="AA200" s="55"/>
      <c r="AB200" s="55"/>
      <c r="AC200" s="55"/>
      <c r="AD200" s="55"/>
      <c r="AE200" s="55"/>
      <c r="AF200" s="55"/>
      <c r="AG200" s="55"/>
      <c r="AH200" s="55"/>
      <c r="AI200" s="55"/>
      <c r="AJ200" s="55"/>
      <c r="AK200" s="55"/>
      <c r="AL200" s="55"/>
      <c r="AM200" s="55"/>
      <c r="AN200" s="55"/>
      <c r="AO200" s="55"/>
      <c r="AP200" s="55"/>
      <c r="AQ200" s="55"/>
      <c r="AR200" s="55"/>
      <c r="AS200" s="55"/>
      <c r="AT200" s="55"/>
      <c r="AU200" s="55"/>
      <c r="AV200" s="55"/>
      <c r="AW200" s="55"/>
      <c r="AX200" s="55"/>
      <c r="AY200" s="55"/>
      <c r="AZ200" s="55"/>
      <c r="BA200" s="55"/>
      <c r="BB200" s="55"/>
      <c r="BC200" s="55"/>
      <c r="BD200" s="55"/>
      <c r="BE200" s="55"/>
      <c r="BF200" s="55"/>
      <c r="BG200" s="125" t="s">
        <v>528</v>
      </c>
      <c r="BH200" s="17"/>
      <c r="BI200" s="21"/>
      <c r="BJ200" s="23" t="s">
        <v>282</v>
      </c>
      <c r="BK200" s="20"/>
      <c r="BL200" s="17"/>
      <c r="BM200" s="21"/>
      <c r="BN200" s="23" t="s">
        <v>282</v>
      </c>
      <c r="BO200" s="20"/>
      <c r="BP200" s="17"/>
      <c r="BQ200" s="21"/>
      <c r="BR200" s="23" t="s">
        <v>282</v>
      </c>
      <c r="BS200" s="20"/>
      <c r="BT200" s="17"/>
      <c r="BU200" s="21"/>
      <c r="BV200" s="23" t="s">
        <v>282</v>
      </c>
      <c r="BW200" s="20"/>
      <c r="BX200" s="17"/>
      <c r="BY200" s="21"/>
      <c r="BZ200" s="23" t="s">
        <v>282</v>
      </c>
      <c r="CA200" s="20"/>
    </row>
    <row r="201" spans="1:87" x14ac:dyDescent="0.25">
      <c r="A201" s="53"/>
      <c r="B201" s="50"/>
      <c r="C201" s="50"/>
      <c r="D201" s="50"/>
      <c r="E201" s="50"/>
      <c r="F201" s="50"/>
      <c r="G201" s="50"/>
      <c r="H201" s="50"/>
      <c r="I201" s="50"/>
      <c r="J201" s="50"/>
      <c r="K201" s="50"/>
      <c r="L201" s="50"/>
      <c r="M201" s="50"/>
      <c r="N201" s="50"/>
      <c r="O201" s="50"/>
      <c r="P201" s="50"/>
      <c r="Q201" s="50"/>
      <c r="R201" s="50"/>
      <c r="S201" s="50"/>
      <c r="T201" s="50"/>
      <c r="U201" s="50"/>
      <c r="V201" s="50"/>
      <c r="W201" s="50"/>
      <c r="X201" s="50"/>
      <c r="Y201" s="50"/>
      <c r="Z201" s="50"/>
      <c r="AA201" s="50"/>
      <c r="AB201" s="50"/>
      <c r="AC201" s="50"/>
      <c r="AD201" s="50"/>
      <c r="AE201" s="50"/>
      <c r="AF201" s="50"/>
      <c r="AG201" s="50"/>
      <c r="AH201" s="50"/>
      <c r="AI201" s="50"/>
      <c r="AJ201" s="50"/>
      <c r="AK201" s="50"/>
      <c r="AL201" s="50"/>
      <c r="AM201" s="50"/>
      <c r="AN201" s="50"/>
      <c r="AO201" s="50"/>
      <c r="AP201" s="50"/>
      <c r="AQ201" s="50"/>
      <c r="AR201" s="50"/>
      <c r="AS201" s="50"/>
      <c r="AT201" s="50"/>
      <c r="AU201" s="50"/>
      <c r="AV201" s="50"/>
      <c r="AW201" s="50"/>
      <c r="AX201" s="50"/>
      <c r="AY201" s="50"/>
      <c r="AZ201" s="50"/>
      <c r="BA201" s="50"/>
      <c r="BB201" s="50"/>
      <c r="BC201" s="50"/>
      <c r="BD201" s="50"/>
      <c r="BE201" s="50"/>
      <c r="BF201" s="50"/>
      <c r="BG201" s="68" t="s">
        <v>513</v>
      </c>
      <c r="BH201" s="75"/>
      <c r="BI201" s="78" t="s">
        <v>243</v>
      </c>
      <c r="BJ201" s="131" t="s">
        <v>296</v>
      </c>
      <c r="BK201" s="84"/>
      <c r="BL201" s="75"/>
      <c r="BM201" s="78" t="s">
        <v>243</v>
      </c>
      <c r="BN201" s="131" t="s">
        <v>296</v>
      </c>
      <c r="BO201" s="84"/>
      <c r="BP201" s="75"/>
      <c r="BQ201" s="78" t="s">
        <v>243</v>
      </c>
      <c r="BR201" s="131" t="s">
        <v>296</v>
      </c>
      <c r="BS201" s="84"/>
      <c r="BT201" s="75"/>
      <c r="BU201" s="78" t="s">
        <v>243</v>
      </c>
      <c r="BV201" s="131" t="s">
        <v>296</v>
      </c>
      <c r="BW201" s="84"/>
      <c r="BX201" s="75"/>
      <c r="BY201" s="78" t="s">
        <v>243</v>
      </c>
      <c r="BZ201" s="131" t="s">
        <v>296</v>
      </c>
      <c r="CA201" s="84"/>
    </row>
    <row r="202" spans="1:87" x14ac:dyDescent="0.25">
      <c r="A202" s="53"/>
      <c r="B202" s="13"/>
      <c r="C202" s="14"/>
      <c r="D202" s="50"/>
      <c r="E202" s="50"/>
      <c r="F202" s="50"/>
      <c r="G202" s="14"/>
      <c r="H202" s="50"/>
      <c r="I202" s="50"/>
      <c r="J202" s="50"/>
      <c r="K202" s="14"/>
      <c r="L202" s="50"/>
      <c r="M202" s="50"/>
      <c r="N202" s="50"/>
      <c r="O202" s="14"/>
      <c r="P202" s="50"/>
      <c r="Q202" s="50"/>
      <c r="R202" s="50"/>
      <c r="S202" s="14"/>
      <c r="T202" s="50"/>
      <c r="U202" s="50"/>
      <c r="V202" s="50"/>
      <c r="W202" s="14"/>
      <c r="X202" s="50"/>
      <c r="Y202" s="50"/>
      <c r="Z202" s="50"/>
      <c r="BG202" s="68" t="s">
        <v>514</v>
      </c>
      <c r="BH202" s="75"/>
      <c r="BI202" s="78"/>
      <c r="BJ202" s="131"/>
      <c r="BK202" s="84"/>
      <c r="BL202" s="75"/>
      <c r="BM202" s="78"/>
      <c r="BN202" s="131"/>
      <c r="BO202" s="84"/>
      <c r="BP202" s="75"/>
      <c r="BQ202" s="78"/>
      <c r="BR202" s="131"/>
      <c r="BS202" s="84"/>
      <c r="BT202" s="75"/>
      <c r="BU202" s="78"/>
      <c r="BV202" s="131"/>
      <c r="BW202" s="84"/>
      <c r="BX202" s="75"/>
      <c r="BY202" s="78"/>
      <c r="BZ202" s="131"/>
      <c r="CA202" s="84"/>
    </row>
    <row r="203" spans="1:87" ht="15.75" thickBot="1" x14ac:dyDescent="0.3">
      <c r="A203" s="53"/>
      <c r="B203" s="58"/>
      <c r="C203" s="14"/>
      <c r="D203" s="51" t="s">
        <v>536</v>
      </c>
      <c r="E203" s="51"/>
      <c r="F203" s="51"/>
      <c r="G203" s="51"/>
      <c r="H203" s="51"/>
      <c r="I203" s="51"/>
      <c r="J203" s="51"/>
      <c r="K203" s="51"/>
      <c r="L203" s="51"/>
      <c r="M203" s="51"/>
      <c r="N203" s="51"/>
      <c r="O203" s="14"/>
      <c r="P203" s="51" t="s">
        <v>537</v>
      </c>
      <c r="Q203" s="51"/>
      <c r="R203" s="51"/>
      <c r="S203" s="51"/>
      <c r="T203" s="51"/>
      <c r="U203" s="51"/>
      <c r="V203" s="51"/>
      <c r="W203" s="51"/>
      <c r="X203" s="51"/>
      <c r="Y203" s="51"/>
      <c r="Z203" s="51"/>
      <c r="BG203" s="60" t="s">
        <v>428</v>
      </c>
      <c r="BH203" s="17"/>
      <c r="BI203" s="21"/>
      <c r="BJ203" s="22">
        <v>1833</v>
      </c>
      <c r="BK203" s="20"/>
      <c r="BL203" s="17"/>
      <c r="BM203" s="21"/>
      <c r="BN203" s="22">
        <v>2220</v>
      </c>
      <c r="BO203" s="20"/>
      <c r="BP203" s="17"/>
      <c r="BQ203" s="21"/>
      <c r="BR203" s="23" t="s">
        <v>296</v>
      </c>
      <c r="BS203" s="20"/>
      <c r="BT203" s="17"/>
      <c r="BU203" s="21"/>
      <c r="BV203" s="22">
        <v>1845</v>
      </c>
      <c r="BW203" s="20"/>
      <c r="BX203" s="17"/>
      <c r="BY203" s="21"/>
      <c r="BZ203" s="23">
        <v>108</v>
      </c>
      <c r="CA203" s="20"/>
    </row>
    <row r="204" spans="1:87" x14ac:dyDescent="0.25">
      <c r="A204" s="53"/>
      <c r="B204" s="71" t="s">
        <v>282</v>
      </c>
      <c r="C204" s="72"/>
      <c r="D204" s="98" t="s">
        <v>538</v>
      </c>
      <c r="E204" s="98"/>
      <c r="F204" s="98"/>
      <c r="G204" s="99"/>
      <c r="H204" s="98" t="s">
        <v>539</v>
      </c>
      <c r="I204" s="98"/>
      <c r="J204" s="98"/>
      <c r="K204" s="99"/>
      <c r="L204" s="98" t="s">
        <v>541</v>
      </c>
      <c r="M204" s="98"/>
      <c r="N204" s="98"/>
      <c r="O204" s="72"/>
      <c r="P204" s="98" t="s">
        <v>538</v>
      </c>
      <c r="Q204" s="98"/>
      <c r="R204" s="98"/>
      <c r="S204" s="99"/>
      <c r="T204" s="98" t="s">
        <v>539</v>
      </c>
      <c r="U204" s="98"/>
      <c r="V204" s="98"/>
      <c r="W204" s="99"/>
      <c r="X204" s="98" t="s">
        <v>541</v>
      </c>
      <c r="Y204" s="98"/>
      <c r="Z204" s="98"/>
      <c r="BG204" s="68" t="s">
        <v>429</v>
      </c>
      <c r="BH204" s="31"/>
      <c r="BI204" s="32"/>
      <c r="BJ204" s="69">
        <v>18689</v>
      </c>
      <c r="BK204" s="34"/>
      <c r="BL204" s="31"/>
      <c r="BM204" s="32"/>
      <c r="BN204" s="69">
        <v>23585</v>
      </c>
      <c r="BO204" s="34"/>
      <c r="BP204" s="31"/>
      <c r="BQ204" s="32"/>
      <c r="BR204" s="35" t="s">
        <v>296</v>
      </c>
      <c r="BS204" s="34"/>
      <c r="BT204" s="31"/>
      <c r="BU204" s="32"/>
      <c r="BV204" s="69">
        <v>19314</v>
      </c>
      <c r="BW204" s="34"/>
      <c r="BX204" s="31"/>
      <c r="BY204" s="32"/>
      <c r="BZ204" s="35">
        <v>819</v>
      </c>
      <c r="CA204" s="34"/>
    </row>
    <row r="205" spans="1:87" ht="15.75" thickBot="1" x14ac:dyDescent="0.3">
      <c r="A205" s="53"/>
      <c r="B205" s="71"/>
      <c r="C205" s="72"/>
      <c r="D205" s="51"/>
      <c r="E205" s="51"/>
      <c r="F205" s="51"/>
      <c r="G205" s="72"/>
      <c r="H205" s="51" t="s">
        <v>540</v>
      </c>
      <c r="I205" s="51"/>
      <c r="J205" s="51"/>
      <c r="K205" s="72"/>
      <c r="L205" s="51" t="s">
        <v>540</v>
      </c>
      <c r="M205" s="51"/>
      <c r="N205" s="51"/>
      <c r="O205" s="72"/>
      <c r="P205" s="51"/>
      <c r="Q205" s="51"/>
      <c r="R205" s="51"/>
      <c r="S205" s="72"/>
      <c r="T205" s="51" t="s">
        <v>540</v>
      </c>
      <c r="U205" s="51"/>
      <c r="V205" s="51"/>
      <c r="W205" s="72"/>
      <c r="X205" s="51" t="s">
        <v>540</v>
      </c>
      <c r="Y205" s="51"/>
      <c r="Z205" s="51"/>
      <c r="BG205" s="60" t="s">
        <v>430</v>
      </c>
      <c r="BH205" s="17"/>
      <c r="BI205" s="21"/>
      <c r="BJ205" s="22">
        <v>1571</v>
      </c>
      <c r="BK205" s="20"/>
      <c r="BL205" s="17"/>
      <c r="BM205" s="21"/>
      <c r="BN205" s="22">
        <v>2457</v>
      </c>
      <c r="BO205" s="20"/>
      <c r="BP205" s="17"/>
      <c r="BQ205" s="21"/>
      <c r="BR205" s="23" t="s">
        <v>296</v>
      </c>
      <c r="BS205" s="20"/>
      <c r="BT205" s="17"/>
      <c r="BU205" s="21"/>
      <c r="BV205" s="22">
        <v>1603</v>
      </c>
      <c r="BW205" s="20"/>
      <c r="BX205" s="17"/>
      <c r="BY205" s="21"/>
      <c r="BZ205" s="23">
        <v>97</v>
      </c>
      <c r="CA205" s="20"/>
    </row>
    <row r="206" spans="1:87" x14ac:dyDescent="0.25">
      <c r="A206" s="53"/>
      <c r="B206" s="30" t="s">
        <v>427</v>
      </c>
      <c r="C206" s="31"/>
      <c r="D206" s="32"/>
      <c r="E206" s="35" t="s">
        <v>296</v>
      </c>
      <c r="F206" s="34"/>
      <c r="G206" s="31"/>
      <c r="H206" s="32" t="s">
        <v>243</v>
      </c>
      <c r="I206" s="35" t="s">
        <v>296</v>
      </c>
      <c r="J206" s="34"/>
      <c r="K206" s="31"/>
      <c r="L206" s="32" t="s">
        <v>243</v>
      </c>
      <c r="M206" s="35" t="s">
        <v>296</v>
      </c>
      <c r="N206" s="34"/>
      <c r="O206" s="31"/>
      <c r="P206" s="32"/>
      <c r="Q206" s="35" t="s">
        <v>296</v>
      </c>
      <c r="R206" s="34"/>
      <c r="S206" s="31"/>
      <c r="T206" s="32" t="s">
        <v>243</v>
      </c>
      <c r="U206" s="35" t="s">
        <v>296</v>
      </c>
      <c r="V206" s="34"/>
      <c r="W206" s="31"/>
      <c r="X206" s="32" t="s">
        <v>243</v>
      </c>
      <c r="Y206" s="35" t="s">
        <v>296</v>
      </c>
      <c r="Z206" s="34"/>
      <c r="BG206" s="68" t="s">
        <v>431</v>
      </c>
      <c r="BH206" s="31"/>
      <c r="BI206" s="32"/>
      <c r="BJ206" s="69">
        <v>9629</v>
      </c>
      <c r="BK206" s="34"/>
      <c r="BL206" s="31"/>
      <c r="BM206" s="32"/>
      <c r="BN206" s="69">
        <v>12175</v>
      </c>
      <c r="BO206" s="34"/>
      <c r="BP206" s="31"/>
      <c r="BQ206" s="32"/>
      <c r="BR206" s="35" t="s">
        <v>296</v>
      </c>
      <c r="BS206" s="34"/>
      <c r="BT206" s="31"/>
      <c r="BU206" s="32"/>
      <c r="BV206" s="69">
        <v>10033</v>
      </c>
      <c r="BW206" s="34"/>
      <c r="BX206" s="31"/>
      <c r="BY206" s="32"/>
      <c r="BZ206" s="35">
        <v>480</v>
      </c>
      <c r="CA206" s="34"/>
    </row>
    <row r="207" spans="1:87" x14ac:dyDescent="0.25">
      <c r="A207" s="53"/>
      <c r="B207" s="16" t="s">
        <v>428</v>
      </c>
      <c r="C207" s="17"/>
      <c r="D207" s="21"/>
      <c r="E207" s="23">
        <v>6</v>
      </c>
      <c r="F207" s="20"/>
      <c r="G207" s="17"/>
      <c r="H207" s="21"/>
      <c r="I207" s="22">
        <v>1044</v>
      </c>
      <c r="J207" s="20"/>
      <c r="K207" s="17"/>
      <c r="L207" s="21"/>
      <c r="M207" s="23">
        <v>636</v>
      </c>
      <c r="N207" s="20"/>
      <c r="O207" s="17"/>
      <c r="P207" s="21"/>
      <c r="Q207" s="23">
        <v>13</v>
      </c>
      <c r="R207" s="20"/>
      <c r="S207" s="17"/>
      <c r="T207" s="21"/>
      <c r="U207" s="22">
        <v>1398</v>
      </c>
      <c r="V207" s="20"/>
      <c r="W207" s="17"/>
      <c r="X207" s="21"/>
      <c r="Y207" s="23">
        <v>787</v>
      </c>
      <c r="Z207" s="20"/>
      <c r="BG207" s="60" t="s">
        <v>432</v>
      </c>
      <c r="BH207" s="17"/>
      <c r="BI207" s="21"/>
      <c r="BJ207" s="23" t="s">
        <v>296</v>
      </c>
      <c r="BK207" s="20"/>
      <c r="BL207" s="17"/>
      <c r="BM207" s="21"/>
      <c r="BN207" s="23" t="s">
        <v>296</v>
      </c>
      <c r="BO207" s="20"/>
      <c r="BP207" s="17"/>
      <c r="BQ207" s="21"/>
      <c r="BR207" s="23" t="s">
        <v>296</v>
      </c>
      <c r="BS207" s="20"/>
      <c r="BT207" s="17"/>
      <c r="BU207" s="21"/>
      <c r="BV207" s="23" t="s">
        <v>296</v>
      </c>
      <c r="BW207" s="20"/>
      <c r="BX207" s="17"/>
      <c r="BY207" s="21"/>
      <c r="BZ207" s="23" t="s">
        <v>296</v>
      </c>
      <c r="CA207" s="20"/>
    </row>
    <row r="208" spans="1:87" x14ac:dyDescent="0.25">
      <c r="A208" s="53"/>
      <c r="B208" s="30" t="s">
        <v>429</v>
      </c>
      <c r="C208" s="31"/>
      <c r="D208" s="32"/>
      <c r="E208" s="35">
        <v>3</v>
      </c>
      <c r="F208" s="34"/>
      <c r="G208" s="31"/>
      <c r="H208" s="32"/>
      <c r="I208" s="35">
        <v>480</v>
      </c>
      <c r="J208" s="34"/>
      <c r="K208" s="31"/>
      <c r="L208" s="32"/>
      <c r="M208" s="35">
        <v>301</v>
      </c>
      <c r="N208" s="34"/>
      <c r="O208" s="31"/>
      <c r="P208" s="32"/>
      <c r="Q208" s="35">
        <v>10</v>
      </c>
      <c r="R208" s="34"/>
      <c r="S208" s="31"/>
      <c r="T208" s="32"/>
      <c r="U208" s="69">
        <v>2527</v>
      </c>
      <c r="V208" s="34"/>
      <c r="W208" s="31"/>
      <c r="X208" s="32"/>
      <c r="Y208" s="69">
        <v>1646</v>
      </c>
      <c r="Z208" s="34"/>
      <c r="BG208" s="126" t="s">
        <v>529</v>
      </c>
      <c r="BH208" s="31"/>
      <c r="BI208" s="32"/>
      <c r="BJ208" s="35" t="s">
        <v>282</v>
      </c>
      <c r="BK208" s="34"/>
      <c r="BL208" s="31"/>
      <c r="BM208" s="32"/>
      <c r="BN208" s="35" t="s">
        <v>282</v>
      </c>
      <c r="BO208" s="34"/>
      <c r="BP208" s="31"/>
      <c r="BQ208" s="32"/>
      <c r="BR208" s="35" t="s">
        <v>282</v>
      </c>
      <c r="BS208" s="34"/>
      <c r="BT208" s="31"/>
      <c r="BU208" s="32"/>
      <c r="BV208" s="35" t="s">
        <v>282</v>
      </c>
      <c r="BW208" s="34"/>
      <c r="BX208" s="31"/>
      <c r="BY208" s="32"/>
      <c r="BZ208" s="35" t="s">
        <v>282</v>
      </c>
      <c r="CA208" s="34"/>
    </row>
    <row r="209" spans="1:87" x14ac:dyDescent="0.25">
      <c r="A209" s="53"/>
      <c r="B209" s="16" t="s">
        <v>430</v>
      </c>
      <c r="C209" s="17"/>
      <c r="D209" s="21"/>
      <c r="E209" s="23" t="s">
        <v>296</v>
      </c>
      <c r="F209" s="20"/>
      <c r="G209" s="17"/>
      <c r="H209" s="21"/>
      <c r="I209" s="23" t="s">
        <v>296</v>
      </c>
      <c r="J209" s="20"/>
      <c r="K209" s="17"/>
      <c r="L209" s="21"/>
      <c r="M209" s="23" t="s">
        <v>296</v>
      </c>
      <c r="N209" s="20"/>
      <c r="O209" s="17"/>
      <c r="P209" s="21"/>
      <c r="Q209" s="23" t="s">
        <v>296</v>
      </c>
      <c r="R209" s="20"/>
      <c r="S209" s="17"/>
      <c r="T209" s="21"/>
      <c r="U209" s="23" t="s">
        <v>296</v>
      </c>
      <c r="V209" s="20"/>
      <c r="W209" s="17"/>
      <c r="X209" s="21"/>
      <c r="Y209" s="23" t="s">
        <v>296</v>
      </c>
      <c r="Z209" s="20"/>
      <c r="BG209" s="60" t="s">
        <v>513</v>
      </c>
      <c r="BH209" s="116"/>
      <c r="BI209" s="117"/>
      <c r="BJ209" s="119">
        <v>656</v>
      </c>
      <c r="BK209" s="121"/>
      <c r="BL209" s="116"/>
      <c r="BM209" s="117"/>
      <c r="BN209" s="119">
        <v>656</v>
      </c>
      <c r="BO209" s="121"/>
      <c r="BP209" s="116"/>
      <c r="BQ209" s="117"/>
      <c r="BR209" s="119">
        <v>74</v>
      </c>
      <c r="BS209" s="121"/>
      <c r="BT209" s="116"/>
      <c r="BU209" s="117"/>
      <c r="BV209" s="119">
        <v>656</v>
      </c>
      <c r="BW209" s="121"/>
      <c r="BX209" s="116"/>
      <c r="BY209" s="117"/>
      <c r="BZ209" s="119">
        <v>7</v>
      </c>
      <c r="CA209" s="121"/>
    </row>
    <row r="210" spans="1:87" x14ac:dyDescent="0.25">
      <c r="A210" s="53"/>
      <c r="B210" s="30" t="s">
        <v>431</v>
      </c>
      <c r="C210" s="31"/>
      <c r="D210" s="32"/>
      <c r="E210" s="35">
        <v>8</v>
      </c>
      <c r="F210" s="34"/>
      <c r="G210" s="31"/>
      <c r="H210" s="32"/>
      <c r="I210" s="35">
        <v>685</v>
      </c>
      <c r="J210" s="34"/>
      <c r="K210" s="31"/>
      <c r="L210" s="32"/>
      <c r="M210" s="35">
        <v>665</v>
      </c>
      <c r="N210" s="34"/>
      <c r="O210" s="31"/>
      <c r="P210" s="32"/>
      <c r="Q210" s="35">
        <v>24</v>
      </c>
      <c r="R210" s="34"/>
      <c r="S210" s="31"/>
      <c r="T210" s="32"/>
      <c r="U210" s="69">
        <v>2131</v>
      </c>
      <c r="V210" s="34"/>
      <c r="W210" s="31"/>
      <c r="X210" s="32"/>
      <c r="Y210" s="69">
        <v>1801</v>
      </c>
      <c r="Z210" s="34"/>
      <c r="BG210" s="60" t="s">
        <v>514</v>
      </c>
      <c r="BH210" s="116"/>
      <c r="BI210" s="117"/>
      <c r="BJ210" s="119"/>
      <c r="BK210" s="121"/>
      <c r="BL210" s="116"/>
      <c r="BM210" s="117"/>
      <c r="BN210" s="119"/>
      <c r="BO210" s="121"/>
      <c r="BP210" s="116"/>
      <c r="BQ210" s="117"/>
      <c r="BR210" s="119"/>
      <c r="BS210" s="121"/>
      <c r="BT210" s="116"/>
      <c r="BU210" s="117"/>
      <c r="BV210" s="119"/>
      <c r="BW210" s="121"/>
      <c r="BX210" s="116"/>
      <c r="BY210" s="117"/>
      <c r="BZ210" s="119"/>
      <c r="CA210" s="121"/>
    </row>
    <row r="211" spans="1:87" ht="15.75" thickBot="1" x14ac:dyDescent="0.3">
      <c r="A211" s="53"/>
      <c r="B211" s="36" t="s">
        <v>432</v>
      </c>
      <c r="C211" s="37"/>
      <c r="D211" s="38"/>
      <c r="E211" s="41">
        <v>1</v>
      </c>
      <c r="F211" s="40"/>
      <c r="G211" s="37"/>
      <c r="H211" s="38"/>
      <c r="I211" s="41">
        <v>10</v>
      </c>
      <c r="J211" s="40"/>
      <c r="K211" s="37"/>
      <c r="L211" s="38"/>
      <c r="M211" s="41">
        <v>9</v>
      </c>
      <c r="N211" s="40"/>
      <c r="O211" s="37"/>
      <c r="P211" s="38"/>
      <c r="Q211" s="41">
        <v>5</v>
      </c>
      <c r="R211" s="40"/>
      <c r="S211" s="37"/>
      <c r="T211" s="38"/>
      <c r="U211" s="41">
        <v>276</v>
      </c>
      <c r="V211" s="40"/>
      <c r="W211" s="37"/>
      <c r="X211" s="38"/>
      <c r="Y211" s="41">
        <v>34</v>
      </c>
      <c r="Z211" s="40"/>
      <c r="BG211" s="68" t="s">
        <v>428</v>
      </c>
      <c r="BH211" s="31"/>
      <c r="BI211" s="32"/>
      <c r="BJ211" s="69">
        <v>8242</v>
      </c>
      <c r="BK211" s="34"/>
      <c r="BL211" s="31"/>
      <c r="BM211" s="32"/>
      <c r="BN211" s="69">
        <v>12521</v>
      </c>
      <c r="BO211" s="34"/>
      <c r="BP211" s="31"/>
      <c r="BQ211" s="32"/>
      <c r="BR211" s="69">
        <v>2016</v>
      </c>
      <c r="BS211" s="34"/>
      <c r="BT211" s="31"/>
      <c r="BU211" s="32"/>
      <c r="BV211" s="69">
        <v>9154</v>
      </c>
      <c r="BW211" s="34"/>
      <c r="BX211" s="31"/>
      <c r="BY211" s="32"/>
      <c r="BZ211" s="35">
        <v>365</v>
      </c>
      <c r="CA211" s="34"/>
    </row>
    <row r="212" spans="1:87" ht="15.75" thickBot="1" x14ac:dyDescent="0.3">
      <c r="A212" s="53"/>
      <c r="B212" s="43" t="s">
        <v>109</v>
      </c>
      <c r="C212" s="44"/>
      <c r="D212" s="48"/>
      <c r="E212" s="49">
        <v>18</v>
      </c>
      <c r="F212" s="47"/>
      <c r="G212" s="44"/>
      <c r="H212" s="48" t="s">
        <v>243</v>
      </c>
      <c r="I212" s="108">
        <v>2219</v>
      </c>
      <c r="J212" s="47"/>
      <c r="K212" s="44"/>
      <c r="L212" s="48" t="s">
        <v>243</v>
      </c>
      <c r="M212" s="108">
        <v>1611</v>
      </c>
      <c r="N212" s="47"/>
      <c r="O212" s="44"/>
      <c r="P212" s="48"/>
      <c r="Q212" s="49">
        <v>52</v>
      </c>
      <c r="R212" s="47"/>
      <c r="S212" s="44"/>
      <c r="T212" s="48" t="s">
        <v>243</v>
      </c>
      <c r="U212" s="108">
        <v>6332</v>
      </c>
      <c r="V212" s="47"/>
      <c r="W212" s="44"/>
      <c r="X212" s="48" t="s">
        <v>243</v>
      </c>
      <c r="Y212" s="108">
        <v>4268</v>
      </c>
      <c r="Z212" s="47"/>
      <c r="BG212" s="60" t="s">
        <v>429</v>
      </c>
      <c r="BH212" s="17"/>
      <c r="BI212" s="21"/>
      <c r="BJ212" s="22">
        <v>23637</v>
      </c>
      <c r="BK212" s="20"/>
      <c r="BL212" s="17"/>
      <c r="BM212" s="21"/>
      <c r="BN212" s="22">
        <v>29682</v>
      </c>
      <c r="BO212" s="20"/>
      <c r="BP212" s="17"/>
      <c r="BQ212" s="21"/>
      <c r="BR212" s="22">
        <v>2958</v>
      </c>
      <c r="BS212" s="20"/>
      <c r="BT212" s="17"/>
      <c r="BU212" s="21"/>
      <c r="BV212" s="22">
        <v>23887</v>
      </c>
      <c r="BW212" s="20"/>
      <c r="BX212" s="17"/>
      <c r="BY212" s="21"/>
      <c r="BZ212" s="22">
        <v>1058</v>
      </c>
      <c r="CA212" s="20"/>
    </row>
    <row r="213" spans="1:87" ht="15.75" thickTop="1" x14ac:dyDescent="0.25">
      <c r="A213" s="53"/>
      <c r="B213" s="50"/>
      <c r="C213" s="50"/>
      <c r="D213" s="50"/>
      <c r="E213" s="50"/>
      <c r="F213" s="50"/>
      <c r="G213" s="50"/>
      <c r="H213" s="50"/>
      <c r="I213" s="50"/>
      <c r="J213" s="50"/>
      <c r="K213" s="50"/>
      <c r="L213" s="50"/>
      <c r="M213" s="50"/>
      <c r="N213" s="50"/>
      <c r="O213" s="50"/>
      <c r="P213" s="50"/>
      <c r="Q213" s="50"/>
      <c r="R213" s="50"/>
      <c r="S213" s="50"/>
      <c r="T213" s="50"/>
      <c r="U213" s="50"/>
      <c r="V213" s="50"/>
      <c r="W213" s="50"/>
      <c r="X213" s="50"/>
      <c r="Y213" s="50"/>
      <c r="Z213" s="50"/>
      <c r="AA213" s="50"/>
      <c r="AB213" s="50"/>
      <c r="AC213" s="50"/>
      <c r="AD213" s="50"/>
      <c r="AE213" s="50"/>
      <c r="AF213" s="50"/>
      <c r="AG213" s="50"/>
      <c r="AH213" s="50"/>
      <c r="AI213" s="50"/>
      <c r="AJ213" s="50"/>
      <c r="AK213" s="50"/>
      <c r="AL213" s="50"/>
      <c r="AM213" s="50"/>
      <c r="AN213" s="50"/>
      <c r="AO213" s="50"/>
      <c r="AP213" s="50"/>
      <c r="AQ213" s="50"/>
      <c r="AR213" s="50"/>
      <c r="AS213" s="50"/>
      <c r="AT213" s="50"/>
      <c r="AU213" s="50"/>
      <c r="AV213" s="50"/>
      <c r="AW213" s="50"/>
      <c r="AX213" s="50"/>
      <c r="AY213" s="50"/>
      <c r="AZ213" s="50"/>
      <c r="BA213" s="50"/>
      <c r="BB213" s="50"/>
      <c r="BC213" s="50"/>
      <c r="BD213" s="50"/>
      <c r="BE213" s="50"/>
      <c r="BF213" s="50"/>
      <c r="BG213" s="68" t="s">
        <v>430</v>
      </c>
      <c r="BH213" s="31"/>
      <c r="BI213" s="32"/>
      <c r="BJ213" s="69">
        <v>6827</v>
      </c>
      <c r="BK213" s="34"/>
      <c r="BL213" s="31"/>
      <c r="BM213" s="32"/>
      <c r="BN213" s="69">
        <v>11171</v>
      </c>
      <c r="BO213" s="34"/>
      <c r="BP213" s="31"/>
      <c r="BQ213" s="32"/>
      <c r="BR213" s="35">
        <v>876</v>
      </c>
      <c r="BS213" s="34"/>
      <c r="BT213" s="31"/>
      <c r="BU213" s="32"/>
      <c r="BV213" s="69">
        <v>7280</v>
      </c>
      <c r="BW213" s="34"/>
      <c r="BX213" s="31"/>
      <c r="BY213" s="32"/>
      <c r="BZ213" s="35">
        <v>190</v>
      </c>
      <c r="CA213" s="34"/>
    </row>
    <row r="214" spans="1:87" x14ac:dyDescent="0.25">
      <c r="A214" s="53"/>
      <c r="B214" s="13"/>
      <c r="C214" s="14"/>
      <c r="D214" s="50"/>
      <c r="E214" s="50"/>
      <c r="F214" s="50"/>
      <c r="G214" s="14"/>
      <c r="H214" s="50"/>
      <c r="I214" s="50"/>
      <c r="J214" s="50"/>
      <c r="K214" s="14"/>
      <c r="L214" s="50"/>
      <c r="M214" s="50"/>
      <c r="N214" s="50"/>
      <c r="O214" s="14"/>
      <c r="P214" s="50"/>
      <c r="Q214" s="50"/>
      <c r="R214" s="50"/>
      <c r="S214" s="14"/>
      <c r="T214" s="50"/>
      <c r="U214" s="50"/>
      <c r="V214" s="50"/>
      <c r="W214" s="14"/>
      <c r="X214" s="50"/>
      <c r="Y214" s="50"/>
      <c r="Z214" s="50"/>
      <c r="BG214" s="60" t="s">
        <v>431</v>
      </c>
      <c r="BH214" s="17"/>
      <c r="BI214" s="21"/>
      <c r="BJ214" s="22">
        <v>7319</v>
      </c>
      <c r="BK214" s="20"/>
      <c r="BL214" s="17"/>
      <c r="BM214" s="21"/>
      <c r="BN214" s="22">
        <v>9315</v>
      </c>
      <c r="BO214" s="20"/>
      <c r="BP214" s="17"/>
      <c r="BQ214" s="21"/>
      <c r="BR214" s="23">
        <v>973</v>
      </c>
      <c r="BS214" s="20"/>
      <c r="BT214" s="17"/>
      <c r="BU214" s="21"/>
      <c r="BV214" s="22">
        <v>7596</v>
      </c>
      <c r="BW214" s="20"/>
      <c r="BX214" s="17"/>
      <c r="BY214" s="21"/>
      <c r="BZ214" s="23">
        <v>356</v>
      </c>
      <c r="CA214" s="20"/>
    </row>
    <row r="215" spans="1:87" ht="15.75" thickBot="1" x14ac:dyDescent="0.3">
      <c r="A215" s="53"/>
      <c r="B215" s="58"/>
      <c r="C215" s="14"/>
      <c r="D215" s="51" t="s">
        <v>542</v>
      </c>
      <c r="E215" s="51"/>
      <c r="F215" s="51"/>
      <c r="G215" s="51"/>
      <c r="H215" s="51"/>
      <c r="I215" s="51"/>
      <c r="J215" s="51"/>
      <c r="K215" s="51"/>
      <c r="L215" s="51"/>
      <c r="M215" s="51"/>
      <c r="N215" s="51"/>
      <c r="O215" s="14"/>
      <c r="P215" s="51" t="s">
        <v>543</v>
      </c>
      <c r="Q215" s="51"/>
      <c r="R215" s="51"/>
      <c r="S215" s="51"/>
      <c r="T215" s="51"/>
      <c r="U215" s="51"/>
      <c r="V215" s="51"/>
      <c r="W215" s="51"/>
      <c r="X215" s="51"/>
      <c r="Y215" s="51"/>
      <c r="Z215" s="51"/>
      <c r="BG215" s="68" t="s">
        <v>432</v>
      </c>
      <c r="BH215" s="31"/>
      <c r="BI215" s="32"/>
      <c r="BJ215" s="35">
        <v>135</v>
      </c>
      <c r="BK215" s="34"/>
      <c r="BL215" s="31"/>
      <c r="BM215" s="32"/>
      <c r="BN215" s="35">
        <v>135</v>
      </c>
      <c r="BO215" s="34"/>
      <c r="BP215" s="31"/>
      <c r="BQ215" s="32"/>
      <c r="BR215" s="35">
        <v>49</v>
      </c>
      <c r="BS215" s="34"/>
      <c r="BT215" s="31"/>
      <c r="BU215" s="32"/>
      <c r="BV215" s="35">
        <v>138</v>
      </c>
      <c r="BW215" s="34"/>
      <c r="BX215" s="31"/>
      <c r="BY215" s="32"/>
      <c r="BZ215" s="35">
        <v>6</v>
      </c>
      <c r="CA215" s="34"/>
    </row>
    <row r="216" spans="1:87" x14ac:dyDescent="0.25">
      <c r="A216" s="53"/>
      <c r="B216" s="71" t="s">
        <v>282</v>
      </c>
      <c r="C216" s="72"/>
      <c r="D216" s="98" t="s">
        <v>538</v>
      </c>
      <c r="E216" s="98"/>
      <c r="F216" s="98"/>
      <c r="G216" s="99"/>
      <c r="H216" s="98" t="s">
        <v>539</v>
      </c>
      <c r="I216" s="98"/>
      <c r="J216" s="98"/>
      <c r="K216" s="99"/>
      <c r="L216" s="98" t="s">
        <v>541</v>
      </c>
      <c r="M216" s="98"/>
      <c r="N216" s="98"/>
      <c r="O216" s="72"/>
      <c r="P216" s="98" t="s">
        <v>538</v>
      </c>
      <c r="Q216" s="98"/>
      <c r="R216" s="98"/>
      <c r="S216" s="99"/>
      <c r="T216" s="98" t="s">
        <v>539</v>
      </c>
      <c r="U216" s="98"/>
      <c r="V216" s="98"/>
      <c r="W216" s="99"/>
      <c r="X216" s="98" t="s">
        <v>541</v>
      </c>
      <c r="Y216" s="98"/>
      <c r="Z216" s="98"/>
      <c r="BG216" s="125" t="s">
        <v>530</v>
      </c>
      <c r="BH216" s="17"/>
      <c r="BI216" s="21"/>
      <c r="BJ216" s="23" t="s">
        <v>282</v>
      </c>
      <c r="BK216" s="20"/>
      <c r="BL216" s="17"/>
      <c r="BM216" s="21"/>
      <c r="BN216" s="23" t="s">
        <v>282</v>
      </c>
      <c r="BO216" s="20"/>
      <c r="BP216" s="17"/>
      <c r="BQ216" s="21"/>
      <c r="BR216" s="23" t="s">
        <v>282</v>
      </c>
      <c r="BS216" s="20"/>
      <c r="BT216" s="17"/>
      <c r="BU216" s="21"/>
      <c r="BV216" s="23" t="s">
        <v>282</v>
      </c>
      <c r="BW216" s="20"/>
      <c r="BX216" s="17"/>
      <c r="BY216" s="21"/>
      <c r="BZ216" s="23" t="s">
        <v>282</v>
      </c>
      <c r="CA216" s="20"/>
    </row>
    <row r="217" spans="1:87" ht="15.75" thickBot="1" x14ac:dyDescent="0.3">
      <c r="A217" s="53"/>
      <c r="B217" s="71"/>
      <c r="C217" s="72"/>
      <c r="D217" s="51"/>
      <c r="E217" s="51"/>
      <c r="F217" s="51"/>
      <c r="G217" s="72"/>
      <c r="H217" s="51" t="s">
        <v>540</v>
      </c>
      <c r="I217" s="51"/>
      <c r="J217" s="51"/>
      <c r="K217" s="72"/>
      <c r="L217" s="51" t="s">
        <v>540</v>
      </c>
      <c r="M217" s="51"/>
      <c r="N217" s="51"/>
      <c r="O217" s="72"/>
      <c r="P217" s="51"/>
      <c r="Q217" s="51"/>
      <c r="R217" s="51"/>
      <c r="S217" s="72"/>
      <c r="T217" s="51" t="s">
        <v>540</v>
      </c>
      <c r="U217" s="51"/>
      <c r="V217" s="51"/>
      <c r="W217" s="72"/>
      <c r="X217" s="51" t="s">
        <v>540</v>
      </c>
      <c r="Y217" s="51"/>
      <c r="Z217" s="51"/>
      <c r="BG217" s="68" t="s">
        <v>513</v>
      </c>
      <c r="BH217" s="75"/>
      <c r="BI217" s="78" t="s">
        <v>243</v>
      </c>
      <c r="BJ217" s="131">
        <v>656</v>
      </c>
      <c r="BK217" s="84"/>
      <c r="BL217" s="75"/>
      <c r="BM217" s="78" t="s">
        <v>243</v>
      </c>
      <c r="BN217" s="131">
        <v>656</v>
      </c>
      <c r="BO217" s="84"/>
      <c r="BP217" s="75"/>
      <c r="BQ217" s="78" t="s">
        <v>243</v>
      </c>
      <c r="BR217" s="131">
        <v>74</v>
      </c>
      <c r="BS217" s="84"/>
      <c r="BT217" s="75"/>
      <c r="BU217" s="78" t="s">
        <v>243</v>
      </c>
      <c r="BV217" s="131">
        <v>656</v>
      </c>
      <c r="BW217" s="84"/>
      <c r="BX217" s="75"/>
      <c r="BY217" s="78" t="s">
        <v>243</v>
      </c>
      <c r="BZ217" s="131">
        <v>7</v>
      </c>
      <c r="CA217" s="84"/>
    </row>
    <row r="218" spans="1:87" x14ac:dyDescent="0.25">
      <c r="A218" s="53"/>
      <c r="B218" s="30" t="s">
        <v>427</v>
      </c>
      <c r="C218" s="31"/>
      <c r="D218" s="32"/>
      <c r="E218" s="35" t="s">
        <v>296</v>
      </c>
      <c r="F218" s="34"/>
      <c r="G218" s="31"/>
      <c r="H218" s="32" t="s">
        <v>243</v>
      </c>
      <c r="I218" s="35" t="s">
        <v>296</v>
      </c>
      <c r="J218" s="34"/>
      <c r="K218" s="31"/>
      <c r="L218" s="32" t="s">
        <v>243</v>
      </c>
      <c r="M218" s="35" t="s">
        <v>296</v>
      </c>
      <c r="N218" s="34"/>
      <c r="O218" s="31"/>
      <c r="P218" s="32"/>
      <c r="Q218" s="35" t="s">
        <v>296</v>
      </c>
      <c r="R218" s="34"/>
      <c r="S218" s="31"/>
      <c r="T218" s="32" t="s">
        <v>243</v>
      </c>
      <c r="U218" s="35" t="s">
        <v>296</v>
      </c>
      <c r="V218" s="34"/>
      <c r="W218" s="31"/>
      <c r="X218" s="32" t="s">
        <v>243</v>
      </c>
      <c r="Y218" s="35" t="s">
        <v>296</v>
      </c>
      <c r="Z218" s="34"/>
      <c r="BG218" s="68" t="s">
        <v>514</v>
      </c>
      <c r="BH218" s="75"/>
      <c r="BI218" s="78"/>
      <c r="BJ218" s="131"/>
      <c r="BK218" s="84"/>
      <c r="BL218" s="75"/>
      <c r="BM218" s="78"/>
      <c r="BN218" s="131"/>
      <c r="BO218" s="84"/>
      <c r="BP218" s="75"/>
      <c r="BQ218" s="78"/>
      <c r="BR218" s="131"/>
      <c r="BS218" s="84"/>
      <c r="BT218" s="75"/>
      <c r="BU218" s="78"/>
      <c r="BV218" s="131"/>
      <c r="BW218" s="84"/>
      <c r="BX218" s="75"/>
      <c r="BY218" s="78"/>
      <c r="BZ218" s="131"/>
      <c r="CA218" s="84"/>
    </row>
    <row r="219" spans="1:87" x14ac:dyDescent="0.25">
      <c r="A219" s="53"/>
      <c r="B219" s="16" t="s">
        <v>428</v>
      </c>
      <c r="C219" s="17"/>
      <c r="D219" s="21"/>
      <c r="E219" s="23">
        <v>3</v>
      </c>
      <c r="F219" s="20"/>
      <c r="G219" s="17"/>
      <c r="H219" s="21"/>
      <c r="I219" s="23">
        <v>168</v>
      </c>
      <c r="J219" s="20"/>
      <c r="K219" s="17"/>
      <c r="L219" s="21"/>
      <c r="M219" s="23">
        <v>163</v>
      </c>
      <c r="N219" s="20"/>
      <c r="O219" s="17"/>
      <c r="P219" s="21"/>
      <c r="Q219" s="23">
        <v>9</v>
      </c>
      <c r="R219" s="20"/>
      <c r="S219" s="17"/>
      <c r="T219" s="21"/>
      <c r="U219" s="23">
        <v>950</v>
      </c>
      <c r="V219" s="20"/>
      <c r="W219" s="17"/>
      <c r="X219" s="21"/>
      <c r="Y219" s="23">
        <v>553</v>
      </c>
      <c r="Z219" s="20"/>
      <c r="BG219" s="60" t="s">
        <v>428</v>
      </c>
      <c r="BH219" s="17"/>
      <c r="BI219" s="21"/>
      <c r="BJ219" s="22">
        <v>10075</v>
      </c>
      <c r="BK219" s="20"/>
      <c r="BL219" s="17"/>
      <c r="BM219" s="21"/>
      <c r="BN219" s="22">
        <v>14741</v>
      </c>
      <c r="BO219" s="20"/>
      <c r="BP219" s="17"/>
      <c r="BQ219" s="21"/>
      <c r="BR219" s="22">
        <v>2016</v>
      </c>
      <c r="BS219" s="20"/>
      <c r="BT219" s="17"/>
      <c r="BU219" s="21"/>
      <c r="BV219" s="22">
        <v>10999</v>
      </c>
      <c r="BW219" s="20"/>
      <c r="BX219" s="17"/>
      <c r="BY219" s="21"/>
      <c r="BZ219" s="23">
        <v>473</v>
      </c>
      <c r="CA219" s="20"/>
    </row>
    <row r="220" spans="1:87" x14ac:dyDescent="0.25">
      <c r="A220" s="53"/>
      <c r="B220" s="30" t="s">
        <v>429</v>
      </c>
      <c r="C220" s="31"/>
      <c r="D220" s="32"/>
      <c r="E220" s="35">
        <v>5</v>
      </c>
      <c r="F220" s="34"/>
      <c r="G220" s="31"/>
      <c r="H220" s="32"/>
      <c r="I220" s="69">
        <v>4030</v>
      </c>
      <c r="J220" s="34"/>
      <c r="K220" s="31"/>
      <c r="L220" s="32"/>
      <c r="M220" s="69">
        <v>4030</v>
      </c>
      <c r="N220" s="34"/>
      <c r="O220" s="31"/>
      <c r="P220" s="32"/>
      <c r="Q220" s="35">
        <v>14</v>
      </c>
      <c r="R220" s="34"/>
      <c r="S220" s="31"/>
      <c r="T220" s="32"/>
      <c r="U220" s="69">
        <v>6433</v>
      </c>
      <c r="V220" s="34"/>
      <c r="W220" s="31"/>
      <c r="X220" s="32"/>
      <c r="Y220" s="69">
        <v>6075</v>
      </c>
      <c r="Z220" s="34"/>
      <c r="BG220" s="68" t="s">
        <v>429</v>
      </c>
      <c r="BH220" s="31"/>
      <c r="BI220" s="32"/>
      <c r="BJ220" s="69">
        <v>42326</v>
      </c>
      <c r="BK220" s="34"/>
      <c r="BL220" s="31"/>
      <c r="BM220" s="32"/>
      <c r="BN220" s="69">
        <v>53267</v>
      </c>
      <c r="BO220" s="34"/>
      <c r="BP220" s="31"/>
      <c r="BQ220" s="32"/>
      <c r="BR220" s="69">
        <v>2958</v>
      </c>
      <c r="BS220" s="34"/>
      <c r="BT220" s="31"/>
      <c r="BU220" s="32"/>
      <c r="BV220" s="69">
        <v>43201</v>
      </c>
      <c r="BW220" s="34"/>
      <c r="BX220" s="31"/>
      <c r="BY220" s="32"/>
      <c r="BZ220" s="69">
        <v>1877</v>
      </c>
      <c r="CA220" s="34"/>
    </row>
    <row r="221" spans="1:87" x14ac:dyDescent="0.25">
      <c r="A221" s="53"/>
      <c r="B221" s="16" t="s">
        <v>430</v>
      </c>
      <c r="C221" s="17"/>
      <c r="D221" s="21"/>
      <c r="E221" s="23" t="s">
        <v>296</v>
      </c>
      <c r="F221" s="20"/>
      <c r="G221" s="17"/>
      <c r="H221" s="21"/>
      <c r="I221" s="23" t="s">
        <v>296</v>
      </c>
      <c r="J221" s="20"/>
      <c r="K221" s="17"/>
      <c r="L221" s="21"/>
      <c r="M221" s="23" t="s">
        <v>296</v>
      </c>
      <c r="N221" s="20"/>
      <c r="O221" s="17"/>
      <c r="P221" s="21"/>
      <c r="Q221" s="23">
        <v>5</v>
      </c>
      <c r="R221" s="20"/>
      <c r="S221" s="17"/>
      <c r="T221" s="21"/>
      <c r="U221" s="22">
        <v>2686</v>
      </c>
      <c r="V221" s="20"/>
      <c r="W221" s="17"/>
      <c r="X221" s="21"/>
      <c r="Y221" s="22">
        <v>2633</v>
      </c>
      <c r="Z221" s="20"/>
      <c r="BG221" s="60" t="s">
        <v>430</v>
      </c>
      <c r="BH221" s="17"/>
      <c r="BI221" s="21"/>
      <c r="BJ221" s="22">
        <v>8398</v>
      </c>
      <c r="BK221" s="20"/>
      <c r="BL221" s="17"/>
      <c r="BM221" s="21"/>
      <c r="BN221" s="22">
        <v>13628</v>
      </c>
      <c r="BO221" s="20"/>
      <c r="BP221" s="17"/>
      <c r="BQ221" s="21"/>
      <c r="BR221" s="23">
        <v>876</v>
      </c>
      <c r="BS221" s="20"/>
      <c r="BT221" s="17"/>
      <c r="BU221" s="21"/>
      <c r="BV221" s="22">
        <v>8883</v>
      </c>
      <c r="BW221" s="20"/>
      <c r="BX221" s="17"/>
      <c r="BY221" s="21"/>
      <c r="BZ221" s="23">
        <v>287</v>
      </c>
      <c r="CA221" s="20"/>
    </row>
    <row r="222" spans="1:87" x14ac:dyDescent="0.25">
      <c r="A222" s="53"/>
      <c r="B222" s="30" t="s">
        <v>431</v>
      </c>
      <c r="C222" s="31"/>
      <c r="D222" s="32"/>
      <c r="E222" s="35">
        <v>3</v>
      </c>
      <c r="F222" s="34"/>
      <c r="G222" s="31"/>
      <c r="H222" s="32"/>
      <c r="I222" s="35">
        <v>743</v>
      </c>
      <c r="J222" s="34"/>
      <c r="K222" s="31"/>
      <c r="L222" s="32"/>
      <c r="M222" s="35">
        <v>743</v>
      </c>
      <c r="N222" s="34"/>
      <c r="O222" s="31"/>
      <c r="P222" s="32"/>
      <c r="Q222" s="35">
        <v>17</v>
      </c>
      <c r="R222" s="34"/>
      <c r="S222" s="31"/>
      <c r="T222" s="32"/>
      <c r="U222" s="69">
        <v>2450</v>
      </c>
      <c r="V222" s="34"/>
      <c r="W222" s="31"/>
      <c r="X222" s="32"/>
      <c r="Y222" s="69">
        <v>2403</v>
      </c>
      <c r="Z222" s="34"/>
      <c r="BG222" s="68" t="s">
        <v>431</v>
      </c>
      <c r="BH222" s="31"/>
      <c r="BI222" s="32"/>
      <c r="BJ222" s="69">
        <v>16948</v>
      </c>
      <c r="BK222" s="34"/>
      <c r="BL222" s="31"/>
      <c r="BM222" s="32"/>
      <c r="BN222" s="69">
        <v>21490</v>
      </c>
      <c r="BO222" s="34"/>
      <c r="BP222" s="31"/>
      <c r="BQ222" s="32"/>
      <c r="BR222" s="35">
        <v>973</v>
      </c>
      <c r="BS222" s="34"/>
      <c r="BT222" s="31"/>
      <c r="BU222" s="32"/>
      <c r="BV222" s="69">
        <v>17629</v>
      </c>
      <c r="BW222" s="34"/>
      <c r="BX222" s="31"/>
      <c r="BY222" s="32"/>
      <c r="BZ222" s="35">
        <v>836</v>
      </c>
      <c r="CA222" s="34"/>
    </row>
    <row r="223" spans="1:87" ht="15.75" thickBot="1" x14ac:dyDescent="0.3">
      <c r="A223" s="53"/>
      <c r="B223" s="36" t="s">
        <v>432</v>
      </c>
      <c r="C223" s="37"/>
      <c r="D223" s="38"/>
      <c r="E223" s="41">
        <v>1</v>
      </c>
      <c r="F223" s="40"/>
      <c r="G223" s="37"/>
      <c r="H223" s="38"/>
      <c r="I223" s="41">
        <v>44</v>
      </c>
      <c r="J223" s="40"/>
      <c r="K223" s="37"/>
      <c r="L223" s="38"/>
      <c r="M223" s="41">
        <v>43</v>
      </c>
      <c r="N223" s="40"/>
      <c r="O223" s="37"/>
      <c r="P223" s="38"/>
      <c r="Q223" s="41">
        <v>3</v>
      </c>
      <c r="R223" s="40"/>
      <c r="S223" s="37"/>
      <c r="T223" s="38"/>
      <c r="U223" s="41">
        <v>71</v>
      </c>
      <c r="V223" s="40"/>
      <c r="W223" s="37"/>
      <c r="X223" s="38"/>
      <c r="Y223" s="41">
        <v>69</v>
      </c>
      <c r="Z223" s="40"/>
      <c r="BG223" s="60" t="s">
        <v>432</v>
      </c>
      <c r="BH223" s="17"/>
      <c r="BI223" s="21"/>
      <c r="BJ223" s="23">
        <v>135</v>
      </c>
      <c r="BK223" s="20"/>
      <c r="BL223" s="17"/>
      <c r="BM223" s="21"/>
      <c r="BN223" s="23">
        <v>135</v>
      </c>
      <c r="BO223" s="20"/>
      <c r="BP223" s="17"/>
      <c r="BQ223" s="21"/>
      <c r="BR223" s="23">
        <v>49</v>
      </c>
      <c r="BS223" s="20"/>
      <c r="BT223" s="17"/>
      <c r="BU223" s="21"/>
      <c r="BV223" s="23">
        <v>138</v>
      </c>
      <c r="BW223" s="20"/>
      <c r="BX223" s="17"/>
      <c r="BY223" s="21"/>
      <c r="BZ223" s="23">
        <v>6</v>
      </c>
      <c r="CA223" s="20"/>
    </row>
    <row r="224" spans="1:87" ht="15.75" thickBot="1" x14ac:dyDescent="0.3">
      <c r="A224" s="53"/>
      <c r="B224" s="43" t="s">
        <v>109</v>
      </c>
      <c r="C224" s="44"/>
      <c r="D224" s="48"/>
      <c r="E224" s="49">
        <v>12</v>
      </c>
      <c r="F224" s="47"/>
      <c r="G224" s="44"/>
      <c r="H224" s="48" t="s">
        <v>243</v>
      </c>
      <c r="I224" s="108">
        <v>4985</v>
      </c>
      <c r="J224" s="47"/>
      <c r="K224" s="44"/>
      <c r="L224" s="48" t="s">
        <v>243</v>
      </c>
      <c r="M224" s="108">
        <v>4979</v>
      </c>
      <c r="N224" s="47"/>
      <c r="O224" s="44"/>
      <c r="P224" s="48"/>
      <c r="Q224" s="49">
        <v>48</v>
      </c>
      <c r="R224" s="47"/>
      <c r="S224" s="44"/>
      <c r="T224" s="48" t="s">
        <v>243</v>
      </c>
      <c r="U224" s="108">
        <v>12590</v>
      </c>
      <c r="V224" s="47"/>
      <c r="W224" s="44"/>
      <c r="X224" s="48" t="s">
        <v>243</v>
      </c>
      <c r="Y224" s="108">
        <v>11733</v>
      </c>
      <c r="Z224" s="47"/>
      <c r="BG224" s="55" t="s">
        <v>584</v>
      </c>
      <c r="BH224" s="55"/>
      <c r="BI224" s="55"/>
      <c r="BJ224" s="55"/>
      <c r="BK224" s="55"/>
      <c r="BL224" s="55"/>
      <c r="BM224" s="55"/>
      <c r="BN224" s="55"/>
      <c r="BO224" s="55"/>
      <c r="BP224" s="55"/>
      <c r="BQ224" s="55"/>
      <c r="BR224" s="55"/>
      <c r="BS224" s="55"/>
      <c r="BT224" s="55"/>
      <c r="BU224" s="55"/>
      <c r="BV224" s="55"/>
      <c r="BW224" s="55"/>
      <c r="BX224" s="55"/>
      <c r="BY224" s="55"/>
      <c r="BZ224" s="55"/>
      <c r="CA224" s="55"/>
      <c r="CB224" s="55"/>
      <c r="CC224" s="55"/>
      <c r="CD224" s="55"/>
      <c r="CE224" s="55"/>
      <c r="CF224" s="55"/>
      <c r="CG224" s="55"/>
      <c r="CH224" s="55"/>
      <c r="CI224" s="55"/>
    </row>
    <row r="225" spans="1:87" ht="15.75" thickTop="1" x14ac:dyDescent="0.25">
      <c r="A225" s="53"/>
      <c r="B225" s="55" t="s">
        <v>544</v>
      </c>
      <c r="C225" s="55"/>
      <c r="D225" s="55"/>
      <c r="E225" s="55"/>
      <c r="F225" s="55"/>
      <c r="G225" s="55"/>
      <c r="H225" s="55"/>
      <c r="I225" s="55"/>
      <c r="J225" s="55"/>
      <c r="K225" s="55"/>
      <c r="L225" s="55"/>
      <c r="M225" s="55"/>
      <c r="N225" s="55"/>
      <c r="O225" s="55"/>
      <c r="P225" s="55"/>
      <c r="Q225" s="55"/>
      <c r="R225" s="55"/>
      <c r="S225" s="55"/>
      <c r="T225" s="55"/>
      <c r="U225" s="55"/>
      <c r="V225" s="55"/>
      <c r="W225" s="55"/>
      <c r="X225" s="55"/>
      <c r="Y225" s="55"/>
      <c r="Z225" s="55"/>
      <c r="AA225" s="55"/>
      <c r="AB225" s="55"/>
      <c r="AC225" s="55"/>
      <c r="AD225" s="55"/>
      <c r="AE225" s="55"/>
      <c r="AF225" s="55"/>
      <c r="AG225" s="55"/>
      <c r="AH225" s="55"/>
      <c r="AI225" s="55"/>
      <c r="AJ225" s="55"/>
      <c r="AK225" s="55"/>
      <c r="AL225" s="55"/>
      <c r="AM225" s="55"/>
      <c r="AN225" s="55"/>
      <c r="AO225" s="55"/>
      <c r="AP225" s="55"/>
      <c r="AQ225" s="55"/>
      <c r="AR225" s="55"/>
      <c r="AS225" s="55"/>
      <c r="AT225" s="55"/>
      <c r="AU225" s="55"/>
      <c r="AV225" s="55"/>
      <c r="AW225" s="55"/>
      <c r="AX225" s="55"/>
      <c r="AY225" s="55"/>
      <c r="AZ225" s="55"/>
      <c r="BA225" s="55"/>
      <c r="BB225" s="55"/>
      <c r="BC225" s="55"/>
      <c r="BD225" s="55"/>
      <c r="BE225" s="55"/>
      <c r="BF225" s="55"/>
      <c r="BG225" s="55" t="s">
        <v>585</v>
      </c>
      <c r="BH225" s="55"/>
      <c r="BI225" s="55"/>
      <c r="BJ225" s="55"/>
      <c r="BK225" s="55"/>
      <c r="BL225" s="55"/>
      <c r="BM225" s="55"/>
      <c r="BN225" s="55"/>
      <c r="BO225" s="55"/>
      <c r="BP225" s="55"/>
      <c r="BQ225" s="55"/>
      <c r="BR225" s="55"/>
      <c r="BS225" s="55"/>
      <c r="BT225" s="55"/>
      <c r="BU225" s="55"/>
      <c r="BV225" s="55"/>
      <c r="BW225" s="55"/>
      <c r="BX225" s="55"/>
      <c r="BY225" s="55"/>
      <c r="BZ225" s="55"/>
      <c r="CA225" s="55"/>
      <c r="CB225" s="55"/>
      <c r="CC225" s="55"/>
      <c r="CD225" s="55"/>
      <c r="CE225" s="55"/>
      <c r="CF225" s="55"/>
      <c r="CG225" s="55"/>
      <c r="CH225" s="55"/>
      <c r="CI225" s="55"/>
    </row>
    <row r="226" spans="1:87" x14ac:dyDescent="0.25">
      <c r="A226" s="53"/>
      <c r="B226" s="50"/>
      <c r="C226" s="50"/>
      <c r="D226" s="50"/>
      <c r="E226" s="50"/>
      <c r="F226" s="50"/>
      <c r="G226" s="50"/>
      <c r="H226" s="50"/>
      <c r="I226" s="50"/>
      <c r="J226" s="50"/>
      <c r="K226" s="50"/>
      <c r="L226" s="50"/>
      <c r="M226" s="50"/>
      <c r="N226" s="50"/>
      <c r="O226" s="50"/>
      <c r="P226" s="50"/>
      <c r="Q226" s="50"/>
      <c r="R226" s="50"/>
      <c r="S226" s="50"/>
      <c r="T226" s="50"/>
      <c r="U226" s="50"/>
      <c r="V226" s="50"/>
      <c r="W226" s="50"/>
      <c r="X226" s="50"/>
      <c r="Y226" s="50"/>
      <c r="Z226" s="50"/>
      <c r="AA226" s="50"/>
      <c r="AB226" s="50"/>
      <c r="AC226" s="50"/>
      <c r="AD226" s="50"/>
      <c r="AE226" s="50"/>
      <c r="AF226" s="50"/>
      <c r="AG226" s="50"/>
      <c r="AH226" s="50"/>
      <c r="AI226" s="50"/>
      <c r="AJ226" s="50"/>
      <c r="AK226" s="50"/>
      <c r="AL226" s="50"/>
      <c r="AM226" s="50"/>
      <c r="AN226" s="50"/>
      <c r="AO226" s="50"/>
      <c r="AP226" s="50"/>
      <c r="AQ226" s="50"/>
      <c r="AR226" s="50"/>
      <c r="AS226" s="50"/>
      <c r="AT226" s="50"/>
      <c r="AU226" s="50"/>
      <c r="AV226" s="50"/>
      <c r="AW226" s="50"/>
      <c r="AX226" s="50"/>
      <c r="AY226" s="50"/>
      <c r="AZ226" s="50"/>
      <c r="BA226" s="50"/>
      <c r="BB226" s="50"/>
      <c r="BC226" s="50"/>
      <c r="BD226" s="50"/>
      <c r="BE226" s="50"/>
      <c r="BF226" s="50"/>
      <c r="BG226" s="50"/>
      <c r="BH226" s="50"/>
      <c r="BI226" s="50"/>
      <c r="BJ226" s="50"/>
      <c r="BK226" s="50"/>
      <c r="BL226" s="50"/>
      <c r="BM226" s="50"/>
      <c r="BN226" s="50"/>
      <c r="BO226" s="50"/>
      <c r="BP226" s="50"/>
      <c r="BQ226" s="50"/>
      <c r="BR226" s="50"/>
      <c r="BS226" s="50"/>
      <c r="BT226" s="50"/>
      <c r="BU226" s="50"/>
      <c r="BV226" s="50"/>
      <c r="BW226" s="50"/>
      <c r="BX226" s="50"/>
      <c r="BY226" s="50"/>
      <c r="BZ226" s="50"/>
      <c r="CA226" s="50"/>
      <c r="CB226" s="50"/>
      <c r="CC226" s="50"/>
      <c r="CD226" s="50"/>
      <c r="CE226" s="50"/>
      <c r="CF226" s="50"/>
      <c r="CG226" s="50"/>
      <c r="CH226" s="50"/>
      <c r="CI226" s="50"/>
    </row>
    <row r="227" spans="1:87" x14ac:dyDescent="0.25">
      <c r="A227" s="53"/>
      <c r="B227" s="13"/>
      <c r="C227" s="14"/>
      <c r="D227" s="50"/>
      <c r="E227" s="50"/>
      <c r="F227" s="50"/>
      <c r="G227" s="14"/>
      <c r="H227" s="50"/>
      <c r="I227" s="50"/>
      <c r="J227" s="50"/>
      <c r="K227" s="14"/>
      <c r="L227" s="50"/>
      <c r="M227" s="50"/>
      <c r="N227" s="50"/>
      <c r="O227" s="14"/>
      <c r="P227" s="50"/>
      <c r="Q227" s="50"/>
      <c r="R227" s="50"/>
      <c r="BG227" s="13"/>
      <c r="BH227" s="14"/>
      <c r="BI227" s="50"/>
      <c r="BJ227" s="50"/>
      <c r="BK227" s="50"/>
      <c r="BL227" s="14"/>
      <c r="BM227" s="50"/>
      <c r="BN227" s="50"/>
      <c r="BO227" s="50"/>
      <c r="BP227" s="14"/>
      <c r="BQ227" s="50"/>
      <c r="BR227" s="50"/>
      <c r="BS227" s="50"/>
      <c r="BT227" s="14"/>
      <c r="BU227" s="50"/>
      <c r="BV227" s="50"/>
      <c r="BW227" s="50"/>
      <c r="BX227" s="14"/>
      <c r="BY227" s="50"/>
      <c r="BZ227" s="50"/>
      <c r="CA227" s="50"/>
      <c r="CB227" s="14"/>
      <c r="CC227" s="50"/>
      <c r="CD227" s="50"/>
      <c r="CE227" s="50"/>
    </row>
    <row r="228" spans="1:87" ht="15.75" thickBot="1" x14ac:dyDescent="0.3">
      <c r="A228" s="53"/>
      <c r="B228" s="58"/>
      <c r="C228" s="14"/>
      <c r="D228" s="51" t="s">
        <v>536</v>
      </c>
      <c r="E228" s="51"/>
      <c r="F228" s="51"/>
      <c r="G228" s="51"/>
      <c r="H228" s="51"/>
      <c r="I228" s="51"/>
      <c r="J228" s="51"/>
      <c r="K228" s="14"/>
      <c r="L228" s="51" t="s">
        <v>537</v>
      </c>
      <c r="M228" s="51"/>
      <c r="N228" s="51"/>
      <c r="O228" s="51"/>
      <c r="P228" s="51"/>
      <c r="Q228" s="51"/>
      <c r="R228" s="51"/>
      <c r="BG228" s="58"/>
      <c r="BH228" s="14"/>
      <c r="BI228" s="110">
        <v>41274</v>
      </c>
      <c r="BJ228" s="110"/>
      <c r="BK228" s="110"/>
      <c r="BL228" s="110"/>
      <c r="BM228" s="110"/>
      <c r="BN228" s="110"/>
      <c r="BO228" s="110"/>
      <c r="BP228" s="110"/>
      <c r="BQ228" s="110"/>
      <c r="BR228" s="110"/>
      <c r="BS228" s="110"/>
      <c r="BT228" s="14"/>
      <c r="BU228" s="110">
        <v>40908</v>
      </c>
      <c r="BV228" s="110"/>
      <c r="BW228" s="110"/>
      <c r="BX228" s="110"/>
      <c r="BY228" s="110"/>
      <c r="BZ228" s="110"/>
      <c r="CA228" s="110"/>
      <c r="CB228" s="110"/>
      <c r="CC228" s="110"/>
      <c r="CD228" s="110"/>
      <c r="CE228" s="110"/>
    </row>
    <row r="229" spans="1:87" x14ac:dyDescent="0.25">
      <c r="A229" s="53"/>
      <c r="B229" s="71" t="s">
        <v>282</v>
      </c>
      <c r="C229" s="72"/>
      <c r="D229" s="98" t="s">
        <v>538</v>
      </c>
      <c r="E229" s="98"/>
      <c r="F229" s="98"/>
      <c r="G229" s="99"/>
      <c r="H229" s="98" t="s">
        <v>545</v>
      </c>
      <c r="I229" s="98"/>
      <c r="J229" s="98"/>
      <c r="K229" s="72"/>
      <c r="L229" s="98" t="s">
        <v>538</v>
      </c>
      <c r="M229" s="98"/>
      <c r="N229" s="98"/>
      <c r="O229" s="99"/>
      <c r="P229" s="98" t="s">
        <v>545</v>
      </c>
      <c r="Q229" s="98"/>
      <c r="R229" s="98"/>
      <c r="BG229" s="71" t="s">
        <v>282</v>
      </c>
      <c r="BH229" s="72"/>
      <c r="BI229" s="98" t="s">
        <v>538</v>
      </c>
      <c r="BJ229" s="98"/>
      <c r="BK229" s="98"/>
      <c r="BL229" s="99"/>
      <c r="BM229" s="98" t="s">
        <v>539</v>
      </c>
      <c r="BN229" s="98"/>
      <c r="BO229" s="98"/>
      <c r="BP229" s="99"/>
      <c r="BQ229" s="98" t="s">
        <v>541</v>
      </c>
      <c r="BR229" s="98"/>
      <c r="BS229" s="98"/>
      <c r="BT229" s="72"/>
      <c r="BU229" s="98" t="s">
        <v>538</v>
      </c>
      <c r="BV229" s="98"/>
      <c r="BW229" s="98"/>
      <c r="BX229" s="99"/>
      <c r="BY229" s="98" t="s">
        <v>586</v>
      </c>
      <c r="BZ229" s="98"/>
      <c r="CA229" s="98"/>
      <c r="CB229" s="99"/>
      <c r="CC229" s="98" t="s">
        <v>587</v>
      </c>
      <c r="CD229" s="98"/>
      <c r="CE229" s="98"/>
    </row>
    <row r="230" spans="1:87" ht="15.75" thickBot="1" x14ac:dyDescent="0.3">
      <c r="A230" s="53"/>
      <c r="B230" s="71"/>
      <c r="C230" s="72"/>
      <c r="D230" s="73"/>
      <c r="E230" s="73"/>
      <c r="F230" s="73"/>
      <c r="G230" s="72"/>
      <c r="H230" s="73" t="s">
        <v>546</v>
      </c>
      <c r="I230" s="73"/>
      <c r="J230" s="73"/>
      <c r="K230" s="72"/>
      <c r="L230" s="73"/>
      <c r="M230" s="73"/>
      <c r="N230" s="73"/>
      <c r="O230" s="72"/>
      <c r="P230" s="73" t="s">
        <v>546</v>
      </c>
      <c r="Q230" s="73"/>
      <c r="R230" s="73"/>
      <c r="BG230" s="71"/>
      <c r="BH230" s="72"/>
      <c r="BI230" s="51"/>
      <c r="BJ230" s="51"/>
      <c r="BK230" s="51"/>
      <c r="BL230" s="72"/>
      <c r="BM230" s="51" t="s">
        <v>540</v>
      </c>
      <c r="BN230" s="51"/>
      <c r="BO230" s="51"/>
      <c r="BP230" s="72"/>
      <c r="BQ230" s="51" t="s">
        <v>540</v>
      </c>
      <c r="BR230" s="51"/>
      <c r="BS230" s="51"/>
      <c r="BT230" s="72"/>
      <c r="BU230" s="51"/>
      <c r="BV230" s="51"/>
      <c r="BW230" s="51"/>
      <c r="BX230" s="72"/>
      <c r="BY230" s="51"/>
      <c r="BZ230" s="51"/>
      <c r="CA230" s="51"/>
      <c r="CB230" s="72"/>
      <c r="CC230" s="51"/>
      <c r="CD230" s="51"/>
      <c r="CE230" s="51"/>
    </row>
    <row r="231" spans="1:87" ht="15.75" thickBot="1" x14ac:dyDescent="0.3">
      <c r="A231" s="53"/>
      <c r="B231" s="71"/>
      <c r="C231" s="72"/>
      <c r="D231" s="51"/>
      <c r="E231" s="51"/>
      <c r="F231" s="51"/>
      <c r="G231" s="72"/>
      <c r="H231" s="51" t="s">
        <v>547</v>
      </c>
      <c r="I231" s="51"/>
      <c r="J231" s="51"/>
      <c r="K231" s="72"/>
      <c r="L231" s="51"/>
      <c r="M231" s="51"/>
      <c r="N231" s="51"/>
      <c r="O231" s="72"/>
      <c r="P231" s="51" t="s">
        <v>547</v>
      </c>
      <c r="Q231" s="51"/>
      <c r="R231" s="51"/>
      <c r="BG231" s="30" t="s">
        <v>513</v>
      </c>
      <c r="BH231" s="75"/>
      <c r="BI231" s="79"/>
      <c r="BJ231" s="132" t="s">
        <v>296</v>
      </c>
      <c r="BK231" s="133"/>
      <c r="BL231" s="75"/>
      <c r="BM231" s="79" t="s">
        <v>243</v>
      </c>
      <c r="BN231" s="132" t="s">
        <v>296</v>
      </c>
      <c r="BO231" s="133"/>
      <c r="BP231" s="75"/>
      <c r="BQ231" s="79" t="s">
        <v>243</v>
      </c>
      <c r="BR231" s="132" t="s">
        <v>296</v>
      </c>
      <c r="BS231" s="133"/>
      <c r="BT231" s="75"/>
      <c r="BU231" s="79"/>
      <c r="BV231" s="132" t="s">
        <v>296</v>
      </c>
      <c r="BW231" s="133"/>
      <c r="BX231" s="75"/>
      <c r="BY231" s="79" t="s">
        <v>243</v>
      </c>
      <c r="BZ231" s="132" t="s">
        <v>296</v>
      </c>
      <c r="CA231" s="133"/>
      <c r="CB231" s="75"/>
      <c r="CC231" s="79" t="s">
        <v>243</v>
      </c>
      <c r="CD231" s="132" t="s">
        <v>296</v>
      </c>
      <c r="CE231" s="133"/>
    </row>
    <row r="232" spans="1:87" x14ac:dyDescent="0.25">
      <c r="A232" s="53"/>
      <c r="B232" s="30" t="s">
        <v>427</v>
      </c>
      <c r="C232" s="31"/>
      <c r="D232" s="32"/>
      <c r="E232" s="35" t="s">
        <v>296</v>
      </c>
      <c r="F232" s="34"/>
      <c r="G232" s="31"/>
      <c r="H232" s="32" t="s">
        <v>243</v>
      </c>
      <c r="I232" s="35" t="s">
        <v>296</v>
      </c>
      <c r="J232" s="34"/>
      <c r="K232" s="31"/>
      <c r="L232" s="32"/>
      <c r="M232" s="35" t="s">
        <v>296</v>
      </c>
      <c r="N232" s="34"/>
      <c r="O232" s="31"/>
      <c r="P232" s="32" t="s">
        <v>243</v>
      </c>
      <c r="Q232" s="35" t="s">
        <v>296</v>
      </c>
      <c r="R232" s="34"/>
      <c r="BG232" s="30" t="s">
        <v>514</v>
      </c>
      <c r="BH232" s="75"/>
      <c r="BI232" s="78"/>
      <c r="BJ232" s="131"/>
      <c r="BK232" s="84"/>
      <c r="BL232" s="75"/>
      <c r="BM232" s="78"/>
      <c r="BN232" s="131"/>
      <c r="BO232" s="84"/>
      <c r="BP232" s="75"/>
      <c r="BQ232" s="78"/>
      <c r="BR232" s="131"/>
      <c r="BS232" s="84"/>
      <c r="BT232" s="75"/>
      <c r="BU232" s="78"/>
      <c r="BV232" s="131"/>
      <c r="BW232" s="84"/>
      <c r="BX232" s="75"/>
      <c r="BY232" s="78"/>
      <c r="BZ232" s="131"/>
      <c r="CA232" s="84"/>
      <c r="CB232" s="75"/>
      <c r="CC232" s="78"/>
      <c r="CD232" s="131"/>
      <c r="CE232" s="84"/>
    </row>
    <row r="233" spans="1:87" x14ac:dyDescent="0.25">
      <c r="A233" s="53"/>
      <c r="B233" s="16" t="s">
        <v>428</v>
      </c>
      <c r="C233" s="17"/>
      <c r="D233" s="21"/>
      <c r="E233" s="23">
        <v>2</v>
      </c>
      <c r="F233" s="20"/>
      <c r="G233" s="17"/>
      <c r="H233" s="21"/>
      <c r="I233" s="23">
        <v>12</v>
      </c>
      <c r="J233" s="20"/>
      <c r="K233" s="17"/>
      <c r="L233" s="21"/>
      <c r="M233" s="23">
        <v>2</v>
      </c>
      <c r="N233" s="20"/>
      <c r="O233" s="17"/>
      <c r="P233" s="21"/>
      <c r="Q233" s="23">
        <v>12</v>
      </c>
      <c r="R233" s="20"/>
      <c r="BG233" s="16" t="s">
        <v>428</v>
      </c>
      <c r="BH233" s="17"/>
      <c r="BI233" s="21"/>
      <c r="BJ233" s="23">
        <v>9</v>
      </c>
      <c r="BK233" s="20"/>
      <c r="BL233" s="17"/>
      <c r="BM233" s="21"/>
      <c r="BN233" s="22">
        <v>1000</v>
      </c>
      <c r="BO233" s="20"/>
      <c r="BP233" s="17"/>
      <c r="BQ233" s="21"/>
      <c r="BR233" s="23">
        <v>595</v>
      </c>
      <c r="BS233" s="20"/>
      <c r="BT233" s="17"/>
      <c r="BU233" s="21"/>
      <c r="BV233" s="23">
        <v>11</v>
      </c>
      <c r="BW233" s="20"/>
      <c r="BX233" s="17"/>
      <c r="BY233" s="21"/>
      <c r="BZ233" s="22">
        <v>1000</v>
      </c>
      <c r="CA233" s="20"/>
      <c r="CB233" s="17"/>
      <c r="CC233" s="21"/>
      <c r="CD233" s="23">
        <v>796</v>
      </c>
      <c r="CE233" s="20"/>
    </row>
    <row r="234" spans="1:87" x14ac:dyDescent="0.25">
      <c r="A234" s="53"/>
      <c r="B234" s="30" t="s">
        <v>429</v>
      </c>
      <c r="C234" s="31"/>
      <c r="D234" s="32"/>
      <c r="E234" s="35" t="s">
        <v>296</v>
      </c>
      <c r="F234" s="34"/>
      <c r="G234" s="31"/>
      <c r="H234" s="32"/>
      <c r="I234" s="35" t="s">
        <v>296</v>
      </c>
      <c r="J234" s="34"/>
      <c r="K234" s="31"/>
      <c r="L234" s="32"/>
      <c r="M234" s="35" t="s">
        <v>296</v>
      </c>
      <c r="N234" s="34"/>
      <c r="O234" s="31"/>
      <c r="P234" s="32"/>
      <c r="Q234" s="35" t="s">
        <v>296</v>
      </c>
      <c r="R234" s="34"/>
      <c r="BG234" s="30" t="s">
        <v>429</v>
      </c>
      <c r="BH234" s="31"/>
      <c r="BI234" s="32"/>
      <c r="BJ234" s="35">
        <v>19</v>
      </c>
      <c r="BK234" s="34"/>
      <c r="BL234" s="31"/>
      <c r="BM234" s="32"/>
      <c r="BN234" s="69">
        <v>8334</v>
      </c>
      <c r="BO234" s="34"/>
      <c r="BP234" s="31"/>
      <c r="BQ234" s="32"/>
      <c r="BR234" s="69">
        <v>7352</v>
      </c>
      <c r="BS234" s="34"/>
      <c r="BT234" s="31"/>
      <c r="BU234" s="32"/>
      <c r="BV234" s="35">
        <v>38</v>
      </c>
      <c r="BW234" s="34"/>
      <c r="BX234" s="31"/>
      <c r="BY234" s="32"/>
      <c r="BZ234" s="69">
        <v>22938</v>
      </c>
      <c r="CA234" s="34"/>
      <c r="CB234" s="31"/>
      <c r="CC234" s="32"/>
      <c r="CD234" s="69">
        <v>18592</v>
      </c>
      <c r="CE234" s="34"/>
    </row>
    <row r="235" spans="1:87" x14ac:dyDescent="0.25">
      <c r="A235" s="53"/>
      <c r="B235" s="16" t="s">
        <v>430</v>
      </c>
      <c r="C235" s="17"/>
      <c r="D235" s="21"/>
      <c r="E235" s="23" t="s">
        <v>296</v>
      </c>
      <c r="F235" s="20"/>
      <c r="G235" s="17"/>
      <c r="H235" s="21"/>
      <c r="I235" s="23" t="s">
        <v>296</v>
      </c>
      <c r="J235" s="20"/>
      <c r="K235" s="17"/>
      <c r="L235" s="21"/>
      <c r="M235" s="23" t="s">
        <v>296</v>
      </c>
      <c r="N235" s="20"/>
      <c r="O235" s="17"/>
      <c r="P235" s="21"/>
      <c r="Q235" s="23" t="s">
        <v>296</v>
      </c>
      <c r="R235" s="20"/>
      <c r="BG235" s="16" t="s">
        <v>430</v>
      </c>
      <c r="BH235" s="17"/>
      <c r="BI235" s="21"/>
      <c r="BJ235" s="23">
        <v>7</v>
      </c>
      <c r="BK235" s="20"/>
      <c r="BL235" s="17"/>
      <c r="BM235" s="21"/>
      <c r="BN235" s="22">
        <v>3658</v>
      </c>
      <c r="BO235" s="20"/>
      <c r="BP235" s="17"/>
      <c r="BQ235" s="21"/>
      <c r="BR235" s="22">
        <v>3563</v>
      </c>
      <c r="BS235" s="20"/>
      <c r="BT235" s="17"/>
      <c r="BU235" s="21"/>
      <c r="BV235" s="23">
        <v>10</v>
      </c>
      <c r="BW235" s="20"/>
      <c r="BX235" s="17"/>
      <c r="BY235" s="21"/>
      <c r="BZ235" s="22">
        <v>4284</v>
      </c>
      <c r="CA235" s="20"/>
      <c r="CB235" s="17"/>
      <c r="CC235" s="21"/>
      <c r="CD235" s="22">
        <v>3958</v>
      </c>
      <c r="CE235" s="20"/>
    </row>
    <row r="236" spans="1:87" x14ac:dyDescent="0.25">
      <c r="A236" s="53"/>
      <c r="B236" s="30" t="s">
        <v>431</v>
      </c>
      <c r="C236" s="31"/>
      <c r="D236" s="32"/>
      <c r="E236" s="35" t="s">
        <v>296</v>
      </c>
      <c r="F236" s="34"/>
      <c r="G236" s="31"/>
      <c r="H236" s="32"/>
      <c r="I236" s="35" t="s">
        <v>296</v>
      </c>
      <c r="J236" s="34"/>
      <c r="K236" s="31"/>
      <c r="L236" s="32"/>
      <c r="M236" s="35">
        <v>2</v>
      </c>
      <c r="N236" s="34"/>
      <c r="O236" s="31"/>
      <c r="P236" s="32"/>
      <c r="Q236" s="35">
        <v>36</v>
      </c>
      <c r="R236" s="34"/>
      <c r="BG236" s="30" t="s">
        <v>431</v>
      </c>
      <c r="BH236" s="31"/>
      <c r="BI236" s="32"/>
      <c r="BJ236" s="35">
        <v>47</v>
      </c>
      <c r="BK236" s="34"/>
      <c r="BL236" s="31"/>
      <c r="BM236" s="32"/>
      <c r="BN236" s="69">
        <v>9524</v>
      </c>
      <c r="BO236" s="34"/>
      <c r="BP236" s="31"/>
      <c r="BQ236" s="32"/>
      <c r="BR236" s="69">
        <v>9124</v>
      </c>
      <c r="BS236" s="34"/>
      <c r="BT236" s="31"/>
      <c r="BU236" s="32"/>
      <c r="BV236" s="35">
        <v>40</v>
      </c>
      <c r="BW236" s="34"/>
      <c r="BX236" s="31"/>
      <c r="BY236" s="32"/>
      <c r="BZ236" s="69">
        <v>9554</v>
      </c>
      <c r="CA236" s="34"/>
      <c r="CB236" s="31"/>
      <c r="CC236" s="32"/>
      <c r="CD236" s="69">
        <v>7686</v>
      </c>
      <c r="CE236" s="34"/>
    </row>
    <row r="237" spans="1:87" ht="15.75" thickBot="1" x14ac:dyDescent="0.3">
      <c r="A237" s="53"/>
      <c r="B237" s="36" t="s">
        <v>432</v>
      </c>
      <c r="C237" s="37"/>
      <c r="D237" s="38"/>
      <c r="E237" s="41" t="s">
        <v>296</v>
      </c>
      <c r="F237" s="40"/>
      <c r="G237" s="37"/>
      <c r="H237" s="38"/>
      <c r="I237" s="41" t="s">
        <v>296</v>
      </c>
      <c r="J237" s="40"/>
      <c r="K237" s="37"/>
      <c r="L237" s="38"/>
      <c r="M237" s="41" t="s">
        <v>296</v>
      </c>
      <c r="N237" s="40"/>
      <c r="O237" s="37"/>
      <c r="P237" s="38"/>
      <c r="Q237" s="41" t="s">
        <v>296</v>
      </c>
      <c r="R237" s="40"/>
      <c r="BG237" s="36" t="s">
        <v>432</v>
      </c>
      <c r="BH237" s="37"/>
      <c r="BI237" s="38"/>
      <c r="BJ237" s="41">
        <v>6</v>
      </c>
      <c r="BK237" s="40"/>
      <c r="BL237" s="37"/>
      <c r="BM237" s="38"/>
      <c r="BN237" s="41">
        <v>210</v>
      </c>
      <c r="BO237" s="40"/>
      <c r="BP237" s="37"/>
      <c r="BQ237" s="38"/>
      <c r="BR237" s="41">
        <v>198</v>
      </c>
      <c r="BS237" s="40"/>
      <c r="BT237" s="37"/>
      <c r="BU237" s="38"/>
      <c r="BV237" s="41">
        <v>6</v>
      </c>
      <c r="BW237" s="40"/>
      <c r="BX237" s="37"/>
      <c r="BY237" s="38"/>
      <c r="BZ237" s="41">
        <v>137</v>
      </c>
      <c r="CA237" s="40"/>
      <c r="CB237" s="37"/>
      <c r="CC237" s="38"/>
      <c r="CD237" s="41">
        <v>80</v>
      </c>
      <c r="CE237" s="40"/>
    </row>
    <row r="238" spans="1:87" ht="15.75" thickBot="1" x14ac:dyDescent="0.3">
      <c r="A238" s="53"/>
      <c r="B238" s="43" t="s">
        <v>109</v>
      </c>
      <c r="C238" s="44"/>
      <c r="D238" s="48"/>
      <c r="E238" s="49">
        <v>2</v>
      </c>
      <c r="F238" s="47"/>
      <c r="G238" s="44"/>
      <c r="H238" s="48" t="s">
        <v>243</v>
      </c>
      <c r="I238" s="49">
        <v>12</v>
      </c>
      <c r="J238" s="47"/>
      <c r="K238" s="44"/>
      <c r="L238" s="48"/>
      <c r="M238" s="49">
        <v>4</v>
      </c>
      <c r="N238" s="47"/>
      <c r="O238" s="44"/>
      <c r="P238" s="48" t="s">
        <v>243</v>
      </c>
      <c r="Q238" s="49">
        <v>48</v>
      </c>
      <c r="R238" s="47"/>
      <c r="BG238" s="43" t="s">
        <v>109</v>
      </c>
      <c r="BH238" s="44"/>
      <c r="BI238" s="48"/>
      <c r="BJ238" s="49">
        <v>88</v>
      </c>
      <c r="BK238" s="47"/>
      <c r="BL238" s="44"/>
      <c r="BM238" s="48" t="s">
        <v>243</v>
      </c>
      <c r="BN238" s="108">
        <v>22726</v>
      </c>
      <c r="BO238" s="47"/>
      <c r="BP238" s="44"/>
      <c r="BQ238" s="48" t="s">
        <v>243</v>
      </c>
      <c r="BR238" s="108">
        <v>20832</v>
      </c>
      <c r="BS238" s="47"/>
      <c r="BT238" s="44"/>
      <c r="BU238" s="48"/>
      <c r="BV238" s="49">
        <v>105</v>
      </c>
      <c r="BW238" s="47"/>
      <c r="BX238" s="44"/>
      <c r="BY238" s="48" t="s">
        <v>243</v>
      </c>
      <c r="BZ238" s="108">
        <v>37913</v>
      </c>
      <c r="CA238" s="47"/>
      <c r="CB238" s="44"/>
      <c r="CC238" s="48" t="s">
        <v>243</v>
      </c>
      <c r="CD238" s="108">
        <v>31112</v>
      </c>
      <c r="CE238" s="47"/>
    </row>
    <row r="239" spans="1:87" ht="15.75" thickTop="1" x14ac:dyDescent="0.25">
      <c r="A239" s="53"/>
      <c r="B239" s="55" t="s">
        <v>548</v>
      </c>
      <c r="C239" s="55"/>
      <c r="D239" s="55"/>
      <c r="E239" s="55"/>
      <c r="F239" s="55"/>
      <c r="G239" s="55"/>
      <c r="H239" s="55"/>
      <c r="I239" s="55"/>
      <c r="J239" s="55"/>
      <c r="K239" s="55"/>
      <c r="L239" s="55"/>
      <c r="M239" s="55"/>
      <c r="N239" s="55"/>
      <c r="O239" s="55"/>
      <c r="P239" s="55"/>
      <c r="Q239" s="55"/>
      <c r="R239" s="55"/>
      <c r="S239" s="55"/>
      <c r="T239" s="55"/>
      <c r="U239" s="55"/>
      <c r="V239" s="55"/>
      <c r="W239" s="55"/>
      <c r="X239" s="55"/>
      <c r="Y239" s="55"/>
      <c r="Z239" s="55"/>
      <c r="AA239" s="55"/>
      <c r="AB239" s="55"/>
      <c r="AC239" s="55"/>
      <c r="AD239" s="55"/>
      <c r="AE239" s="55"/>
      <c r="AF239" s="55"/>
      <c r="AG239" s="55"/>
      <c r="AH239" s="55"/>
      <c r="AI239" s="55"/>
      <c r="AJ239" s="55"/>
      <c r="AK239" s="55"/>
      <c r="AL239" s="55"/>
      <c r="AM239" s="55"/>
      <c r="AN239" s="55"/>
      <c r="AO239" s="55"/>
      <c r="AP239" s="55"/>
      <c r="AQ239" s="55"/>
      <c r="AR239" s="55"/>
      <c r="AS239" s="55"/>
      <c r="AT239" s="55"/>
      <c r="AU239" s="55"/>
      <c r="AV239" s="55"/>
      <c r="AW239" s="55"/>
      <c r="AX239" s="55"/>
      <c r="AY239" s="55"/>
      <c r="AZ239" s="55"/>
      <c r="BA239" s="55"/>
      <c r="BB239" s="55"/>
      <c r="BC239" s="55"/>
      <c r="BD239" s="55"/>
      <c r="BE239" s="55"/>
      <c r="BF239" s="55"/>
      <c r="BG239" s="55" t="s">
        <v>588</v>
      </c>
      <c r="BH239" s="55"/>
      <c r="BI239" s="55"/>
      <c r="BJ239" s="55"/>
      <c r="BK239" s="55"/>
      <c r="BL239" s="55"/>
      <c r="BM239" s="55"/>
      <c r="BN239" s="55"/>
      <c r="BO239" s="55"/>
      <c r="BP239" s="55"/>
      <c r="BQ239" s="55"/>
      <c r="BR239" s="55"/>
      <c r="BS239" s="55"/>
      <c r="BT239" s="55"/>
      <c r="BU239" s="55"/>
      <c r="BV239" s="55"/>
      <c r="BW239" s="55"/>
      <c r="BX239" s="55"/>
      <c r="BY239" s="55"/>
      <c r="BZ239" s="55"/>
      <c r="CA239" s="55"/>
      <c r="CB239" s="55"/>
      <c r="CC239" s="55"/>
      <c r="CD239" s="55"/>
      <c r="CE239" s="55"/>
      <c r="CF239" s="55"/>
      <c r="CG239" s="55"/>
      <c r="CH239" s="55"/>
      <c r="CI239" s="55"/>
    </row>
    <row r="240" spans="1:87" x14ac:dyDescent="0.25">
      <c r="A240" s="53"/>
      <c r="B240" s="55" t="s">
        <v>549</v>
      </c>
      <c r="C240" s="55"/>
      <c r="D240" s="55"/>
      <c r="E240" s="55"/>
      <c r="F240" s="55"/>
      <c r="G240" s="55"/>
      <c r="H240" s="55"/>
      <c r="I240" s="55"/>
      <c r="J240" s="55"/>
      <c r="K240" s="55"/>
      <c r="L240" s="55"/>
      <c r="M240" s="55"/>
      <c r="N240" s="55"/>
      <c r="O240" s="55"/>
      <c r="P240" s="55"/>
      <c r="Q240" s="55"/>
      <c r="R240" s="55"/>
      <c r="S240" s="55"/>
      <c r="T240" s="55"/>
      <c r="U240" s="55"/>
      <c r="V240" s="55"/>
      <c r="W240" s="55"/>
      <c r="X240" s="55"/>
      <c r="Y240" s="55"/>
      <c r="Z240" s="55"/>
      <c r="AA240" s="55"/>
      <c r="AB240" s="55"/>
      <c r="AC240" s="55"/>
      <c r="AD240" s="55"/>
      <c r="AE240" s="55"/>
      <c r="AF240" s="55"/>
      <c r="AG240" s="55"/>
      <c r="AH240" s="55"/>
      <c r="AI240" s="55"/>
      <c r="AJ240" s="55"/>
      <c r="AK240" s="55"/>
      <c r="AL240" s="55"/>
      <c r="AM240" s="55"/>
      <c r="AN240" s="55"/>
      <c r="AO240" s="55"/>
      <c r="AP240" s="55"/>
      <c r="AQ240" s="55"/>
      <c r="AR240" s="55"/>
      <c r="AS240" s="55"/>
      <c r="AT240" s="55"/>
      <c r="AU240" s="55"/>
      <c r="AV240" s="55"/>
      <c r="AW240" s="55"/>
      <c r="AX240" s="55"/>
      <c r="AY240" s="55"/>
      <c r="AZ240" s="55"/>
      <c r="BA240" s="55"/>
      <c r="BB240" s="55"/>
      <c r="BC240" s="55"/>
      <c r="BD240" s="55"/>
      <c r="BE240" s="55"/>
      <c r="BF240" s="55"/>
      <c r="BG240" s="50"/>
      <c r="BH240" s="50"/>
      <c r="BI240" s="50"/>
      <c r="BJ240" s="50"/>
      <c r="BK240" s="50"/>
      <c r="BL240" s="50"/>
      <c r="BM240" s="50"/>
      <c r="BN240" s="50"/>
      <c r="BO240" s="50"/>
      <c r="BP240" s="50"/>
      <c r="BQ240" s="50"/>
      <c r="BR240" s="50"/>
      <c r="BS240" s="50"/>
      <c r="BT240" s="50"/>
      <c r="BU240" s="50"/>
      <c r="BV240" s="50"/>
      <c r="BW240" s="50"/>
      <c r="BX240" s="50"/>
      <c r="BY240" s="50"/>
      <c r="BZ240" s="50"/>
      <c r="CA240" s="50"/>
      <c r="CB240" s="50"/>
      <c r="CC240" s="50"/>
      <c r="CD240" s="50"/>
      <c r="CE240" s="50"/>
      <c r="CF240" s="50"/>
      <c r="CG240" s="50"/>
      <c r="CH240" s="50"/>
      <c r="CI240" s="50"/>
    </row>
    <row r="241" spans="1:75" x14ac:dyDescent="0.25">
      <c r="A241" s="53"/>
      <c r="B241" s="4"/>
      <c r="BG241" s="13"/>
      <c r="BH241" s="14"/>
      <c r="BI241" s="50"/>
      <c r="BJ241" s="50"/>
      <c r="BK241" s="50"/>
      <c r="BL241" s="14"/>
      <c r="BM241" s="50"/>
      <c r="BN241" s="50"/>
      <c r="BO241" s="50"/>
      <c r="BP241" s="14"/>
      <c r="BQ241" s="50"/>
      <c r="BR241" s="50"/>
      <c r="BS241" s="50"/>
      <c r="BT241" s="14"/>
      <c r="BU241" s="50"/>
      <c r="BV241" s="50"/>
      <c r="BW241" s="50"/>
    </row>
    <row r="242" spans="1:75" ht="15.75" thickBot="1" x14ac:dyDescent="0.3">
      <c r="A242" s="53"/>
      <c r="B242" s="52"/>
      <c r="C242" s="52"/>
      <c r="D242" s="52"/>
      <c r="E242" s="52"/>
      <c r="F242" s="52"/>
      <c r="G242" s="52"/>
      <c r="H242" s="52"/>
      <c r="I242" s="52"/>
      <c r="J242" s="52"/>
      <c r="K242" s="52"/>
      <c r="L242" s="52"/>
      <c r="M242" s="52"/>
      <c r="N242" s="52"/>
      <c r="O242" s="52"/>
      <c r="P242" s="52"/>
      <c r="Q242" s="52"/>
      <c r="R242" s="52"/>
      <c r="S242" s="52"/>
      <c r="T242" s="52"/>
      <c r="U242" s="52"/>
      <c r="V242" s="52"/>
      <c r="W242" s="52"/>
      <c r="X242" s="52"/>
      <c r="Y242" s="52"/>
      <c r="Z242" s="52"/>
      <c r="AA242" s="52"/>
      <c r="AB242" s="52"/>
      <c r="AC242" s="52"/>
      <c r="AD242" s="52"/>
      <c r="AE242" s="52"/>
      <c r="AF242" s="52"/>
      <c r="AG242" s="52"/>
      <c r="AH242" s="52"/>
      <c r="AI242" s="52"/>
      <c r="AJ242" s="52"/>
      <c r="AK242" s="52"/>
      <c r="AL242" s="52"/>
      <c r="AM242" s="52"/>
      <c r="AN242" s="52"/>
      <c r="AO242" s="52"/>
      <c r="AP242" s="52"/>
      <c r="AQ242" s="52"/>
      <c r="AR242" s="52"/>
      <c r="AS242" s="52"/>
      <c r="AT242" s="52"/>
      <c r="AU242" s="52"/>
      <c r="AV242" s="52"/>
      <c r="AW242" s="52"/>
      <c r="AX242" s="52"/>
      <c r="AY242" s="52"/>
      <c r="AZ242" s="52"/>
      <c r="BA242" s="52"/>
      <c r="BB242" s="52"/>
      <c r="BC242" s="52"/>
      <c r="BD242" s="52"/>
      <c r="BE242" s="52"/>
      <c r="BF242" s="52"/>
      <c r="BG242" s="58"/>
      <c r="BH242" s="14"/>
      <c r="BI242" s="110">
        <v>41274</v>
      </c>
      <c r="BJ242" s="110"/>
      <c r="BK242" s="110"/>
      <c r="BL242" s="110"/>
      <c r="BM242" s="110"/>
      <c r="BN242" s="110"/>
      <c r="BO242" s="110"/>
      <c r="BP242" s="14"/>
      <c r="BQ242" s="110">
        <v>40908</v>
      </c>
      <c r="BR242" s="110"/>
      <c r="BS242" s="110"/>
      <c r="BT242" s="110"/>
      <c r="BU242" s="110"/>
      <c r="BV242" s="110"/>
      <c r="BW242" s="110"/>
    </row>
    <row r="243" spans="1:75" ht="15.75" thickBot="1" x14ac:dyDescent="0.3">
      <c r="A243" s="53"/>
      <c r="B243" s="52"/>
      <c r="C243" s="52"/>
      <c r="D243" s="52"/>
      <c r="E243" s="52"/>
      <c r="F243" s="52"/>
      <c r="G243" s="52"/>
      <c r="H243" s="52"/>
      <c r="I243" s="52"/>
      <c r="J243" s="52"/>
      <c r="K243" s="52"/>
      <c r="L243" s="52"/>
      <c r="M243" s="52"/>
      <c r="N243" s="52"/>
      <c r="O243" s="52"/>
      <c r="P243" s="52"/>
      <c r="Q243" s="52"/>
      <c r="R243" s="52"/>
      <c r="S243" s="52"/>
      <c r="T243" s="52"/>
      <c r="U243" s="52"/>
      <c r="V243" s="52"/>
      <c r="W243" s="52"/>
      <c r="X243" s="52"/>
      <c r="Y243" s="52"/>
      <c r="Z243" s="52"/>
      <c r="AA243" s="52"/>
      <c r="AB243" s="52"/>
      <c r="AC243" s="52"/>
      <c r="AD243" s="52"/>
      <c r="AE243" s="52"/>
      <c r="AF243" s="52"/>
      <c r="AG243" s="52"/>
      <c r="AH243" s="52"/>
      <c r="AI243" s="52"/>
      <c r="AJ243" s="52"/>
      <c r="AK243" s="52"/>
      <c r="AL243" s="52"/>
      <c r="AM243" s="52"/>
      <c r="AN243" s="52"/>
      <c r="AO243" s="52"/>
      <c r="AP243" s="52"/>
      <c r="AQ243" s="52"/>
      <c r="AR243" s="52"/>
      <c r="AS243" s="52"/>
      <c r="AT243" s="52"/>
      <c r="AU243" s="52"/>
      <c r="AV243" s="52"/>
      <c r="AW243" s="52"/>
      <c r="AX243" s="52"/>
      <c r="AY243" s="52"/>
      <c r="AZ243" s="52"/>
      <c r="BA243" s="52"/>
      <c r="BB243" s="52"/>
      <c r="BC243" s="52"/>
      <c r="BD243" s="52"/>
      <c r="BE243" s="52"/>
      <c r="BF243" s="52"/>
      <c r="BG243" s="58" t="s">
        <v>282</v>
      </c>
      <c r="BH243" s="14"/>
      <c r="BI243" s="74" t="s">
        <v>538</v>
      </c>
      <c r="BJ243" s="74"/>
      <c r="BK243" s="74"/>
      <c r="BL243" s="14"/>
      <c r="BM243" s="74" t="s">
        <v>589</v>
      </c>
      <c r="BN243" s="74"/>
      <c r="BO243" s="74"/>
      <c r="BP243" s="14"/>
      <c r="BQ243" s="74" t="s">
        <v>538</v>
      </c>
      <c r="BR243" s="74"/>
      <c r="BS243" s="74"/>
      <c r="BT243" s="14"/>
      <c r="BU243" s="74" t="s">
        <v>589</v>
      </c>
      <c r="BV243" s="74"/>
      <c r="BW243" s="74"/>
    </row>
    <row r="244" spans="1:75" x14ac:dyDescent="0.25">
      <c r="A244" s="53"/>
      <c r="B244" s="52"/>
      <c r="C244" s="52"/>
      <c r="D244" s="52"/>
      <c r="E244" s="52"/>
      <c r="F244" s="52"/>
      <c r="G244" s="52"/>
      <c r="H244" s="52"/>
      <c r="I244" s="52"/>
      <c r="J244" s="52"/>
      <c r="K244" s="52"/>
      <c r="L244" s="52"/>
      <c r="M244" s="52"/>
      <c r="N244" s="52"/>
      <c r="O244" s="52"/>
      <c r="P244" s="52"/>
      <c r="Q244" s="52"/>
      <c r="R244" s="52"/>
      <c r="S244" s="52"/>
      <c r="T244" s="52"/>
      <c r="U244" s="52"/>
      <c r="V244" s="52"/>
      <c r="W244" s="52"/>
      <c r="X244" s="52"/>
      <c r="Y244" s="52"/>
      <c r="Z244" s="52"/>
      <c r="AA244" s="52"/>
      <c r="AB244" s="52"/>
      <c r="AC244" s="52"/>
      <c r="AD244" s="52"/>
      <c r="AE244" s="52"/>
      <c r="AF244" s="52"/>
      <c r="AG244" s="52"/>
      <c r="AH244" s="52"/>
      <c r="AI244" s="52"/>
      <c r="AJ244" s="52"/>
      <c r="AK244" s="52"/>
      <c r="AL244" s="52"/>
      <c r="AM244" s="52"/>
      <c r="AN244" s="52"/>
      <c r="AO244" s="52"/>
      <c r="AP244" s="52"/>
      <c r="AQ244" s="52"/>
      <c r="AR244" s="52"/>
      <c r="AS244" s="52"/>
      <c r="AT244" s="52"/>
      <c r="AU244" s="52"/>
      <c r="AV244" s="52"/>
      <c r="AW244" s="52"/>
      <c r="AX244" s="52"/>
      <c r="AY244" s="52"/>
      <c r="AZ244" s="52"/>
      <c r="BA244" s="52"/>
      <c r="BB244" s="52"/>
      <c r="BC244" s="52"/>
      <c r="BD244" s="52"/>
      <c r="BE244" s="52"/>
      <c r="BF244" s="52"/>
      <c r="BG244" s="30" t="s">
        <v>427</v>
      </c>
      <c r="BH244" s="31"/>
      <c r="BI244" s="32"/>
      <c r="BJ244" s="35" t="s">
        <v>296</v>
      </c>
      <c r="BK244" s="34"/>
      <c r="BL244" s="31"/>
      <c r="BM244" s="32" t="s">
        <v>243</v>
      </c>
      <c r="BN244" s="35" t="s">
        <v>296</v>
      </c>
      <c r="BO244" s="34"/>
      <c r="BP244" s="31"/>
      <c r="BQ244" s="32"/>
      <c r="BR244" s="35" t="s">
        <v>296</v>
      </c>
      <c r="BS244" s="34"/>
      <c r="BT244" s="31"/>
      <c r="BU244" s="32" t="s">
        <v>243</v>
      </c>
      <c r="BV244" s="35" t="s">
        <v>296</v>
      </c>
      <c r="BW244" s="34"/>
    </row>
    <row r="245" spans="1:75" x14ac:dyDescent="0.25">
      <c r="A245" s="53"/>
      <c r="B245" s="52"/>
      <c r="C245" s="52"/>
      <c r="D245" s="52"/>
      <c r="E245" s="52"/>
      <c r="F245" s="52"/>
      <c r="G245" s="52"/>
      <c r="H245" s="52"/>
      <c r="I245" s="52"/>
      <c r="J245" s="52"/>
      <c r="K245" s="52"/>
      <c r="L245" s="52"/>
      <c r="M245" s="52"/>
      <c r="N245" s="52"/>
      <c r="O245" s="52"/>
      <c r="P245" s="52"/>
      <c r="Q245" s="52"/>
      <c r="R245" s="52"/>
      <c r="S245" s="52"/>
      <c r="T245" s="52"/>
      <c r="U245" s="52"/>
      <c r="V245" s="52"/>
      <c r="W245" s="52"/>
      <c r="X245" s="52"/>
      <c r="Y245" s="52"/>
      <c r="Z245" s="52"/>
      <c r="AA245" s="52"/>
      <c r="AB245" s="52"/>
      <c r="AC245" s="52"/>
      <c r="AD245" s="52"/>
      <c r="AE245" s="52"/>
      <c r="AF245" s="52"/>
      <c r="AG245" s="52"/>
      <c r="AH245" s="52"/>
      <c r="AI245" s="52"/>
      <c r="AJ245" s="52"/>
      <c r="AK245" s="52"/>
      <c r="AL245" s="52"/>
      <c r="AM245" s="52"/>
      <c r="AN245" s="52"/>
      <c r="AO245" s="52"/>
      <c r="AP245" s="52"/>
      <c r="AQ245" s="52"/>
      <c r="AR245" s="52"/>
      <c r="AS245" s="52"/>
      <c r="AT245" s="52"/>
      <c r="AU245" s="52"/>
      <c r="AV245" s="52"/>
      <c r="AW245" s="52"/>
      <c r="AX245" s="52"/>
      <c r="AY245" s="52"/>
      <c r="AZ245" s="52"/>
      <c r="BA245" s="52"/>
      <c r="BB245" s="52"/>
      <c r="BC245" s="52"/>
      <c r="BD245" s="52"/>
      <c r="BE245" s="52"/>
      <c r="BF245" s="52"/>
      <c r="BG245" s="16" t="s">
        <v>428</v>
      </c>
      <c r="BH245" s="17"/>
      <c r="BI245" s="21"/>
      <c r="BJ245" s="23" t="s">
        <v>296</v>
      </c>
      <c r="BK245" s="20"/>
      <c r="BL245" s="17"/>
      <c r="BM245" s="21"/>
      <c r="BN245" s="23" t="s">
        <v>296</v>
      </c>
      <c r="BO245" s="20"/>
      <c r="BP245" s="17"/>
      <c r="BQ245" s="21"/>
      <c r="BR245" s="23" t="s">
        <v>296</v>
      </c>
      <c r="BS245" s="20"/>
      <c r="BT245" s="17"/>
      <c r="BU245" s="21"/>
      <c r="BV245" s="23" t="s">
        <v>296</v>
      </c>
      <c r="BW245" s="20"/>
    </row>
    <row r="246" spans="1:75" x14ac:dyDescent="0.25">
      <c r="A246" s="53"/>
      <c r="B246" s="52"/>
      <c r="C246" s="52"/>
      <c r="D246" s="52"/>
      <c r="E246" s="52"/>
      <c r="F246" s="52"/>
      <c r="G246" s="52"/>
      <c r="H246" s="52"/>
      <c r="I246" s="52"/>
      <c r="J246" s="52"/>
      <c r="K246" s="52"/>
      <c r="L246" s="52"/>
      <c r="M246" s="52"/>
      <c r="N246" s="52"/>
      <c r="O246" s="52"/>
      <c r="P246" s="52"/>
      <c r="Q246" s="52"/>
      <c r="R246" s="52"/>
      <c r="S246" s="52"/>
      <c r="T246" s="52"/>
      <c r="U246" s="52"/>
      <c r="V246" s="52"/>
      <c r="W246" s="52"/>
      <c r="X246" s="52"/>
      <c r="Y246" s="52"/>
      <c r="Z246" s="52"/>
      <c r="AA246" s="52"/>
      <c r="AB246" s="52"/>
      <c r="AC246" s="52"/>
      <c r="AD246" s="52"/>
      <c r="AE246" s="52"/>
      <c r="AF246" s="52"/>
      <c r="AG246" s="52"/>
      <c r="AH246" s="52"/>
      <c r="AI246" s="52"/>
      <c r="AJ246" s="52"/>
      <c r="AK246" s="52"/>
      <c r="AL246" s="52"/>
      <c r="AM246" s="52"/>
      <c r="AN246" s="52"/>
      <c r="AO246" s="52"/>
      <c r="AP246" s="52"/>
      <c r="AQ246" s="52"/>
      <c r="AR246" s="52"/>
      <c r="AS246" s="52"/>
      <c r="AT246" s="52"/>
      <c r="AU246" s="52"/>
      <c r="AV246" s="52"/>
      <c r="AW246" s="52"/>
      <c r="AX246" s="52"/>
      <c r="AY246" s="52"/>
      <c r="AZ246" s="52"/>
      <c r="BA246" s="52"/>
      <c r="BB246" s="52"/>
      <c r="BC246" s="52"/>
      <c r="BD246" s="52"/>
      <c r="BE246" s="52"/>
      <c r="BF246" s="52"/>
      <c r="BG246" s="30" t="s">
        <v>429</v>
      </c>
      <c r="BH246" s="31"/>
      <c r="BI246" s="32"/>
      <c r="BJ246" s="35" t="s">
        <v>296</v>
      </c>
      <c r="BK246" s="34"/>
      <c r="BL246" s="31"/>
      <c r="BM246" s="32"/>
      <c r="BN246" s="35" t="s">
        <v>296</v>
      </c>
      <c r="BO246" s="34"/>
      <c r="BP246" s="31"/>
      <c r="BQ246" s="32"/>
      <c r="BR246" s="35">
        <v>1</v>
      </c>
      <c r="BS246" s="34"/>
      <c r="BT246" s="31"/>
      <c r="BU246" s="32"/>
      <c r="BV246" s="35">
        <v>211</v>
      </c>
      <c r="BW246" s="34"/>
    </row>
    <row r="247" spans="1:75" x14ac:dyDescent="0.25">
      <c r="A247" s="53"/>
      <c r="B247" s="52"/>
      <c r="C247" s="52"/>
      <c r="D247" s="52"/>
      <c r="E247" s="52"/>
      <c r="F247" s="52"/>
      <c r="G247" s="52"/>
      <c r="H247" s="52"/>
      <c r="I247" s="52"/>
      <c r="J247" s="52"/>
      <c r="K247" s="52"/>
      <c r="L247" s="52"/>
      <c r="M247" s="52"/>
      <c r="N247" s="52"/>
      <c r="O247" s="52"/>
      <c r="P247" s="52"/>
      <c r="Q247" s="52"/>
      <c r="R247" s="52"/>
      <c r="S247" s="52"/>
      <c r="T247" s="52"/>
      <c r="U247" s="52"/>
      <c r="V247" s="52"/>
      <c r="W247" s="52"/>
      <c r="X247" s="52"/>
      <c r="Y247" s="52"/>
      <c r="Z247" s="52"/>
      <c r="AA247" s="52"/>
      <c r="AB247" s="52"/>
      <c r="AC247" s="52"/>
      <c r="AD247" s="52"/>
      <c r="AE247" s="52"/>
      <c r="AF247" s="52"/>
      <c r="AG247" s="52"/>
      <c r="AH247" s="52"/>
      <c r="AI247" s="52"/>
      <c r="AJ247" s="52"/>
      <c r="AK247" s="52"/>
      <c r="AL247" s="52"/>
      <c r="AM247" s="52"/>
      <c r="AN247" s="52"/>
      <c r="AO247" s="52"/>
      <c r="AP247" s="52"/>
      <c r="AQ247" s="52"/>
      <c r="AR247" s="52"/>
      <c r="AS247" s="52"/>
      <c r="AT247" s="52"/>
      <c r="AU247" s="52"/>
      <c r="AV247" s="52"/>
      <c r="AW247" s="52"/>
      <c r="AX247" s="52"/>
      <c r="AY247" s="52"/>
      <c r="AZ247" s="52"/>
      <c r="BA247" s="52"/>
      <c r="BB247" s="52"/>
      <c r="BC247" s="52"/>
      <c r="BD247" s="52"/>
      <c r="BE247" s="52"/>
      <c r="BF247" s="52"/>
      <c r="BG247" s="16" t="s">
        <v>430</v>
      </c>
      <c r="BH247" s="17"/>
      <c r="BI247" s="21"/>
      <c r="BJ247" s="23" t="s">
        <v>296</v>
      </c>
      <c r="BK247" s="20"/>
      <c r="BL247" s="17"/>
      <c r="BM247" s="21"/>
      <c r="BN247" s="23" t="s">
        <v>296</v>
      </c>
      <c r="BO247" s="20"/>
      <c r="BP247" s="17"/>
      <c r="BQ247" s="21"/>
      <c r="BR247" s="23">
        <v>3</v>
      </c>
      <c r="BS247" s="20"/>
      <c r="BT247" s="17"/>
      <c r="BU247" s="21"/>
      <c r="BV247" s="23">
        <v>420</v>
      </c>
      <c r="BW247" s="20"/>
    </row>
    <row r="248" spans="1:75" x14ac:dyDescent="0.25">
      <c r="A248" s="53"/>
      <c r="B248" s="52"/>
      <c r="C248" s="52"/>
      <c r="D248" s="52"/>
      <c r="E248" s="52"/>
      <c r="F248" s="52"/>
      <c r="G248" s="52"/>
      <c r="H248" s="52"/>
      <c r="I248" s="52"/>
      <c r="J248" s="52"/>
      <c r="K248" s="52"/>
      <c r="L248" s="52"/>
      <c r="M248" s="52"/>
      <c r="N248" s="52"/>
      <c r="O248" s="52"/>
      <c r="P248" s="52"/>
      <c r="Q248" s="52"/>
      <c r="R248" s="52"/>
      <c r="S248" s="52"/>
      <c r="T248" s="52"/>
      <c r="U248" s="52"/>
      <c r="V248" s="52"/>
      <c r="W248" s="52"/>
      <c r="X248" s="52"/>
      <c r="Y248" s="52"/>
      <c r="Z248" s="52"/>
      <c r="AA248" s="52"/>
      <c r="AB248" s="52"/>
      <c r="AC248" s="52"/>
      <c r="AD248" s="52"/>
      <c r="AE248" s="52"/>
      <c r="AF248" s="52"/>
      <c r="AG248" s="52"/>
      <c r="AH248" s="52"/>
      <c r="AI248" s="52"/>
      <c r="AJ248" s="52"/>
      <c r="AK248" s="52"/>
      <c r="AL248" s="52"/>
      <c r="AM248" s="52"/>
      <c r="AN248" s="52"/>
      <c r="AO248" s="52"/>
      <c r="AP248" s="52"/>
      <c r="AQ248" s="52"/>
      <c r="AR248" s="52"/>
      <c r="AS248" s="52"/>
      <c r="AT248" s="52"/>
      <c r="AU248" s="52"/>
      <c r="AV248" s="52"/>
      <c r="AW248" s="52"/>
      <c r="AX248" s="52"/>
      <c r="AY248" s="52"/>
      <c r="AZ248" s="52"/>
      <c r="BA248" s="52"/>
      <c r="BB248" s="52"/>
      <c r="BC248" s="52"/>
      <c r="BD248" s="52"/>
      <c r="BE248" s="52"/>
      <c r="BF248" s="52"/>
      <c r="BG248" s="30" t="s">
        <v>431</v>
      </c>
      <c r="BH248" s="31"/>
      <c r="BI248" s="32"/>
      <c r="BJ248" s="35" t="s">
        <v>296</v>
      </c>
      <c r="BK248" s="34"/>
      <c r="BL248" s="31"/>
      <c r="BM248" s="32"/>
      <c r="BN248" s="35" t="s">
        <v>296</v>
      </c>
      <c r="BO248" s="34"/>
      <c r="BP248" s="31"/>
      <c r="BQ248" s="32"/>
      <c r="BR248" s="35">
        <v>1</v>
      </c>
      <c r="BS248" s="34"/>
      <c r="BT248" s="31"/>
      <c r="BU248" s="32"/>
      <c r="BV248" s="35">
        <v>533</v>
      </c>
      <c r="BW248" s="34"/>
    </row>
    <row r="249" spans="1:75" ht="15.75" thickBot="1" x14ac:dyDescent="0.3">
      <c r="A249" s="53"/>
      <c r="B249" s="52"/>
      <c r="C249" s="52"/>
      <c r="D249" s="52"/>
      <c r="E249" s="52"/>
      <c r="F249" s="52"/>
      <c r="G249" s="52"/>
      <c r="H249" s="52"/>
      <c r="I249" s="52"/>
      <c r="J249" s="52"/>
      <c r="K249" s="52"/>
      <c r="L249" s="52"/>
      <c r="M249" s="52"/>
      <c r="N249" s="52"/>
      <c r="O249" s="52"/>
      <c r="P249" s="52"/>
      <c r="Q249" s="52"/>
      <c r="R249" s="52"/>
      <c r="S249" s="52"/>
      <c r="T249" s="52"/>
      <c r="U249" s="52"/>
      <c r="V249" s="52"/>
      <c r="W249" s="52"/>
      <c r="X249" s="52"/>
      <c r="Y249" s="52"/>
      <c r="Z249" s="52"/>
      <c r="AA249" s="52"/>
      <c r="AB249" s="52"/>
      <c r="AC249" s="52"/>
      <c r="AD249" s="52"/>
      <c r="AE249" s="52"/>
      <c r="AF249" s="52"/>
      <c r="AG249" s="52"/>
      <c r="AH249" s="52"/>
      <c r="AI249" s="52"/>
      <c r="AJ249" s="52"/>
      <c r="AK249" s="52"/>
      <c r="AL249" s="52"/>
      <c r="AM249" s="52"/>
      <c r="AN249" s="52"/>
      <c r="AO249" s="52"/>
      <c r="AP249" s="52"/>
      <c r="AQ249" s="52"/>
      <c r="AR249" s="52"/>
      <c r="AS249" s="52"/>
      <c r="AT249" s="52"/>
      <c r="AU249" s="52"/>
      <c r="AV249" s="52"/>
      <c r="AW249" s="52"/>
      <c r="AX249" s="52"/>
      <c r="AY249" s="52"/>
      <c r="AZ249" s="52"/>
      <c r="BA249" s="52"/>
      <c r="BB249" s="52"/>
      <c r="BC249" s="52"/>
      <c r="BD249" s="52"/>
      <c r="BE249" s="52"/>
      <c r="BF249" s="52"/>
      <c r="BG249" s="36" t="s">
        <v>432</v>
      </c>
      <c r="BH249" s="37"/>
      <c r="BI249" s="38"/>
      <c r="BJ249" s="41" t="s">
        <v>296</v>
      </c>
      <c r="BK249" s="40"/>
      <c r="BL249" s="37"/>
      <c r="BM249" s="38"/>
      <c r="BN249" s="41" t="s">
        <v>296</v>
      </c>
      <c r="BO249" s="40"/>
      <c r="BP249" s="37"/>
      <c r="BQ249" s="38"/>
      <c r="BR249" s="41" t="s">
        <v>296</v>
      </c>
      <c r="BS249" s="40"/>
      <c r="BT249" s="37"/>
      <c r="BU249" s="38"/>
      <c r="BV249" s="41" t="s">
        <v>296</v>
      </c>
      <c r="BW249" s="40"/>
    </row>
    <row r="250" spans="1:75" ht="15.75" thickBot="1" x14ac:dyDescent="0.3">
      <c r="A250" s="53"/>
      <c r="B250" s="52"/>
      <c r="C250" s="52"/>
      <c r="D250" s="52"/>
      <c r="E250" s="52"/>
      <c r="F250" s="52"/>
      <c r="G250" s="52"/>
      <c r="H250" s="52"/>
      <c r="I250" s="52"/>
      <c r="J250" s="52"/>
      <c r="K250" s="52"/>
      <c r="L250" s="52"/>
      <c r="M250" s="52"/>
      <c r="N250" s="52"/>
      <c r="O250" s="52"/>
      <c r="P250" s="52"/>
      <c r="Q250" s="52"/>
      <c r="R250" s="52"/>
      <c r="S250" s="52"/>
      <c r="T250" s="52"/>
      <c r="U250" s="52"/>
      <c r="V250" s="52"/>
      <c r="W250" s="52"/>
      <c r="X250" s="52"/>
      <c r="Y250" s="52"/>
      <c r="Z250" s="52"/>
      <c r="AA250" s="52"/>
      <c r="AB250" s="52"/>
      <c r="AC250" s="52"/>
      <c r="AD250" s="52"/>
      <c r="AE250" s="52"/>
      <c r="AF250" s="52"/>
      <c r="AG250" s="52"/>
      <c r="AH250" s="52"/>
      <c r="AI250" s="52"/>
      <c r="AJ250" s="52"/>
      <c r="AK250" s="52"/>
      <c r="AL250" s="52"/>
      <c r="AM250" s="52"/>
      <c r="AN250" s="52"/>
      <c r="AO250" s="52"/>
      <c r="AP250" s="52"/>
      <c r="AQ250" s="52"/>
      <c r="AR250" s="52"/>
      <c r="AS250" s="52"/>
      <c r="AT250" s="52"/>
      <c r="AU250" s="52"/>
      <c r="AV250" s="52"/>
      <c r="AW250" s="52"/>
      <c r="AX250" s="52"/>
      <c r="AY250" s="52"/>
      <c r="AZ250" s="52"/>
      <c r="BA250" s="52"/>
      <c r="BB250" s="52"/>
      <c r="BC250" s="52"/>
      <c r="BD250" s="52"/>
      <c r="BE250" s="52"/>
      <c r="BF250" s="52"/>
      <c r="BG250" s="43" t="s">
        <v>109</v>
      </c>
      <c r="BH250" s="44"/>
      <c r="BI250" s="48"/>
      <c r="BJ250" s="49" t="s">
        <v>296</v>
      </c>
      <c r="BK250" s="47"/>
      <c r="BL250" s="44"/>
      <c r="BM250" s="48" t="s">
        <v>243</v>
      </c>
      <c r="BN250" s="49" t="s">
        <v>296</v>
      </c>
      <c r="BO250" s="47"/>
      <c r="BP250" s="44"/>
      <c r="BQ250" s="48"/>
      <c r="BR250" s="49">
        <v>5</v>
      </c>
      <c r="BS250" s="47"/>
      <c r="BT250" s="44"/>
      <c r="BU250" s="48" t="s">
        <v>243</v>
      </c>
      <c r="BV250" s="108">
        <v>1164</v>
      </c>
      <c r="BW250" s="47"/>
    </row>
    <row r="251" spans="1:75" ht="15.75" thickTop="1" x14ac:dyDescent="0.25">
      <c r="A251" s="53"/>
      <c r="B251" s="52"/>
      <c r="C251" s="52"/>
      <c r="D251" s="52"/>
      <c r="E251" s="52"/>
      <c r="F251" s="52"/>
      <c r="G251" s="52"/>
      <c r="H251" s="52"/>
      <c r="I251" s="52"/>
      <c r="J251" s="52"/>
      <c r="K251" s="52"/>
      <c r="L251" s="52"/>
      <c r="M251" s="52"/>
      <c r="N251" s="52"/>
      <c r="O251" s="52"/>
      <c r="P251" s="52"/>
      <c r="Q251" s="52"/>
      <c r="R251" s="52"/>
      <c r="S251" s="52"/>
      <c r="T251" s="52"/>
      <c r="U251" s="52"/>
      <c r="V251" s="52"/>
      <c r="W251" s="52"/>
      <c r="X251" s="52"/>
      <c r="Y251" s="52"/>
      <c r="Z251" s="52"/>
      <c r="AA251" s="52"/>
      <c r="AB251" s="52"/>
      <c r="AC251" s="52"/>
      <c r="AD251" s="52"/>
      <c r="AE251" s="52"/>
      <c r="AF251" s="52"/>
      <c r="AG251" s="52"/>
      <c r="AH251" s="52"/>
      <c r="AI251" s="52"/>
      <c r="AJ251" s="52"/>
      <c r="AK251" s="52"/>
      <c r="AL251" s="52"/>
      <c r="AM251" s="52"/>
      <c r="AN251" s="52"/>
      <c r="AO251" s="52"/>
      <c r="AP251" s="52"/>
      <c r="AQ251" s="52"/>
      <c r="AR251" s="52"/>
      <c r="AS251" s="52"/>
      <c r="AT251" s="52"/>
      <c r="AU251" s="52"/>
      <c r="AV251" s="52"/>
      <c r="AW251" s="52"/>
      <c r="AX251" s="52"/>
      <c r="AY251" s="52"/>
      <c r="AZ251" s="52"/>
      <c r="BA251" s="52"/>
      <c r="BB251" s="52"/>
      <c r="BC251" s="52"/>
      <c r="BD251" s="52"/>
      <c r="BE251" s="52"/>
      <c r="BF251" s="52"/>
      <c r="BG251" s="4"/>
    </row>
  </sheetData>
  <mergeCells count="781">
    <mergeCell ref="BG197:CI197"/>
    <mergeCell ref="BG224:CI224"/>
    <mergeCell ref="BG225:CI225"/>
    <mergeCell ref="BG226:CI226"/>
    <mergeCell ref="BG239:CI239"/>
    <mergeCell ref="BG240:CI240"/>
    <mergeCell ref="BG117:CI117"/>
    <mergeCell ref="BG129:CI129"/>
    <mergeCell ref="BG130:CI130"/>
    <mergeCell ref="BG131:CI131"/>
    <mergeCell ref="BG141:CI141"/>
    <mergeCell ref="BG142:CI142"/>
    <mergeCell ref="BG40:CI40"/>
    <mergeCell ref="BG56:CI56"/>
    <mergeCell ref="BG57:CI57"/>
    <mergeCell ref="BG58:CI58"/>
    <mergeCell ref="BG59:CI59"/>
    <mergeCell ref="BG68:CI68"/>
    <mergeCell ref="BG4:CI4"/>
    <mergeCell ref="BG5:CI5"/>
    <mergeCell ref="BG6:CI6"/>
    <mergeCell ref="BG7:CI7"/>
    <mergeCell ref="BG8:CI8"/>
    <mergeCell ref="BG24:CI24"/>
    <mergeCell ref="B246:BF246"/>
    <mergeCell ref="B247:BF247"/>
    <mergeCell ref="B248:BF248"/>
    <mergeCell ref="B249:BF249"/>
    <mergeCell ref="B250:BF250"/>
    <mergeCell ref="B251:BF251"/>
    <mergeCell ref="B239:BF239"/>
    <mergeCell ref="B240:BF240"/>
    <mergeCell ref="B242:BF242"/>
    <mergeCell ref="B243:BF243"/>
    <mergeCell ref="B244:BF244"/>
    <mergeCell ref="B245:BF245"/>
    <mergeCell ref="B143:BF143"/>
    <mergeCell ref="B144:BF144"/>
    <mergeCell ref="B145:BF145"/>
    <mergeCell ref="B171:BF171"/>
    <mergeCell ref="B199:BF199"/>
    <mergeCell ref="B200:BF200"/>
    <mergeCell ref="B71:BF71"/>
    <mergeCell ref="B88:BF88"/>
    <mergeCell ref="B89:BF89"/>
    <mergeCell ref="B106:BF106"/>
    <mergeCell ref="B107:BF107"/>
    <mergeCell ref="B118:BF118"/>
    <mergeCell ref="B57:BF57"/>
    <mergeCell ref="B58:BF58"/>
    <mergeCell ref="B67:BF67"/>
    <mergeCell ref="B68:BF68"/>
    <mergeCell ref="B69:BF69"/>
    <mergeCell ref="B70:BF70"/>
    <mergeCell ref="A4:A251"/>
    <mergeCell ref="B4:BF4"/>
    <mergeCell ref="B5:BF5"/>
    <mergeCell ref="B6:BF6"/>
    <mergeCell ref="B7:BF7"/>
    <mergeCell ref="B8:BF8"/>
    <mergeCell ref="B31:BF31"/>
    <mergeCell ref="B32:BF32"/>
    <mergeCell ref="B55:BF55"/>
    <mergeCell ref="B56:BF56"/>
    <mergeCell ref="A1:A2"/>
    <mergeCell ref="B1:BF1"/>
    <mergeCell ref="BG1:CI1"/>
    <mergeCell ref="B2:BF2"/>
    <mergeCell ref="BG2:CI2"/>
    <mergeCell ref="B3:BF3"/>
    <mergeCell ref="BG3:CI3"/>
    <mergeCell ref="BI242:BO242"/>
    <mergeCell ref="BQ242:BW242"/>
    <mergeCell ref="BI243:BK243"/>
    <mergeCell ref="BM243:BO243"/>
    <mergeCell ref="BQ243:BS243"/>
    <mergeCell ref="BU243:BW243"/>
    <mergeCell ref="CB231:CB232"/>
    <mergeCell ref="CC231:CC232"/>
    <mergeCell ref="CD231:CD232"/>
    <mergeCell ref="CE231:CE232"/>
    <mergeCell ref="BI241:BK241"/>
    <mergeCell ref="BM241:BO241"/>
    <mergeCell ref="BQ241:BS241"/>
    <mergeCell ref="BU241:BW241"/>
    <mergeCell ref="BV231:BV232"/>
    <mergeCell ref="BW231:BW232"/>
    <mergeCell ref="BX231:BX232"/>
    <mergeCell ref="BY231:BY232"/>
    <mergeCell ref="BZ231:BZ232"/>
    <mergeCell ref="CA231:CA232"/>
    <mergeCell ref="BP231:BP232"/>
    <mergeCell ref="BQ231:BQ232"/>
    <mergeCell ref="BR231:BR232"/>
    <mergeCell ref="BS231:BS232"/>
    <mergeCell ref="BT231:BT232"/>
    <mergeCell ref="BU231:BU232"/>
    <mergeCell ref="CB229:CB230"/>
    <mergeCell ref="CC229:CE230"/>
    <mergeCell ref="BH231:BH232"/>
    <mergeCell ref="BI231:BI232"/>
    <mergeCell ref="BJ231:BJ232"/>
    <mergeCell ref="BK231:BK232"/>
    <mergeCell ref="BL231:BL232"/>
    <mergeCell ref="BM231:BM232"/>
    <mergeCell ref="BN231:BN232"/>
    <mergeCell ref="BO231:BO232"/>
    <mergeCell ref="BQ229:BS229"/>
    <mergeCell ref="BQ230:BS230"/>
    <mergeCell ref="BT229:BT230"/>
    <mergeCell ref="BU229:BW230"/>
    <mergeCell ref="BX229:BX230"/>
    <mergeCell ref="BY229:CA230"/>
    <mergeCell ref="CC227:CE227"/>
    <mergeCell ref="BI228:BS228"/>
    <mergeCell ref="BU228:CE228"/>
    <mergeCell ref="BG229:BG230"/>
    <mergeCell ref="BH229:BH230"/>
    <mergeCell ref="BI229:BK230"/>
    <mergeCell ref="BL229:BL230"/>
    <mergeCell ref="BM229:BO229"/>
    <mergeCell ref="BM230:BO230"/>
    <mergeCell ref="BP229:BP230"/>
    <mergeCell ref="BW217:BW218"/>
    <mergeCell ref="BX217:BX218"/>
    <mergeCell ref="BY217:BY218"/>
    <mergeCell ref="BZ217:BZ218"/>
    <mergeCell ref="CA217:CA218"/>
    <mergeCell ref="BI227:BK227"/>
    <mergeCell ref="BM227:BO227"/>
    <mergeCell ref="BQ227:BS227"/>
    <mergeCell ref="BU227:BW227"/>
    <mergeCell ref="BY227:CA227"/>
    <mergeCell ref="BQ217:BQ218"/>
    <mergeCell ref="BR217:BR218"/>
    <mergeCell ref="BS217:BS218"/>
    <mergeCell ref="BT217:BT218"/>
    <mergeCell ref="BU217:BU218"/>
    <mergeCell ref="BV217:BV218"/>
    <mergeCell ref="CA209:CA210"/>
    <mergeCell ref="BH217:BH218"/>
    <mergeCell ref="BI217:BI218"/>
    <mergeCell ref="BJ217:BJ218"/>
    <mergeCell ref="BK217:BK218"/>
    <mergeCell ref="BL217:BL218"/>
    <mergeCell ref="BM217:BM218"/>
    <mergeCell ref="BN217:BN218"/>
    <mergeCell ref="BO217:BO218"/>
    <mergeCell ref="BP217:BP218"/>
    <mergeCell ref="BU209:BU210"/>
    <mergeCell ref="BV209:BV210"/>
    <mergeCell ref="BW209:BW210"/>
    <mergeCell ref="BX209:BX210"/>
    <mergeCell ref="BY209:BY210"/>
    <mergeCell ref="BZ209:BZ210"/>
    <mergeCell ref="BO209:BO210"/>
    <mergeCell ref="BP209:BP210"/>
    <mergeCell ref="BQ209:BQ210"/>
    <mergeCell ref="BR209:BR210"/>
    <mergeCell ref="BS209:BS210"/>
    <mergeCell ref="BT209:BT210"/>
    <mergeCell ref="BY201:BY202"/>
    <mergeCell ref="BZ201:BZ202"/>
    <mergeCell ref="CA201:CA202"/>
    <mergeCell ref="BH209:BH210"/>
    <mergeCell ref="BI209:BI210"/>
    <mergeCell ref="BJ209:BJ210"/>
    <mergeCell ref="BK209:BK210"/>
    <mergeCell ref="BL209:BL210"/>
    <mergeCell ref="BM209:BM210"/>
    <mergeCell ref="BN209:BN210"/>
    <mergeCell ref="BS201:BS202"/>
    <mergeCell ref="BT201:BT202"/>
    <mergeCell ref="BU201:BU202"/>
    <mergeCell ref="BV201:BV202"/>
    <mergeCell ref="BW201:BW202"/>
    <mergeCell ref="BX201:BX202"/>
    <mergeCell ref="BM201:BM202"/>
    <mergeCell ref="BN201:BN202"/>
    <mergeCell ref="BO201:BO202"/>
    <mergeCell ref="BP201:BP202"/>
    <mergeCell ref="BQ201:BQ202"/>
    <mergeCell ref="BR201:BR202"/>
    <mergeCell ref="BI199:BK199"/>
    <mergeCell ref="BM199:BO199"/>
    <mergeCell ref="BQ199:BS199"/>
    <mergeCell ref="BU199:BW199"/>
    <mergeCell ref="BY199:CA199"/>
    <mergeCell ref="BH201:BH202"/>
    <mergeCell ref="BI201:BI202"/>
    <mergeCell ref="BJ201:BJ202"/>
    <mergeCell ref="BK201:BK202"/>
    <mergeCell ref="BL201:BL202"/>
    <mergeCell ref="BW190:BW191"/>
    <mergeCell ref="BX190:BX191"/>
    <mergeCell ref="BY190:BY191"/>
    <mergeCell ref="BZ190:BZ191"/>
    <mergeCell ref="CA190:CA191"/>
    <mergeCell ref="BI198:BK198"/>
    <mergeCell ref="BM198:BO198"/>
    <mergeCell ref="BQ198:BS198"/>
    <mergeCell ref="BU198:BW198"/>
    <mergeCell ref="BY198:CA198"/>
    <mergeCell ref="BQ190:BQ191"/>
    <mergeCell ref="BR190:BR191"/>
    <mergeCell ref="BS190:BS191"/>
    <mergeCell ref="BT190:BT191"/>
    <mergeCell ref="BU190:BU191"/>
    <mergeCell ref="BV190:BV191"/>
    <mergeCell ref="CA182:CA183"/>
    <mergeCell ref="BH190:BH191"/>
    <mergeCell ref="BI190:BI191"/>
    <mergeCell ref="BJ190:BJ191"/>
    <mergeCell ref="BK190:BK191"/>
    <mergeCell ref="BL190:BL191"/>
    <mergeCell ref="BM190:BM191"/>
    <mergeCell ref="BN190:BN191"/>
    <mergeCell ref="BO190:BO191"/>
    <mergeCell ref="BP190:BP191"/>
    <mergeCell ref="BU182:BU183"/>
    <mergeCell ref="BV182:BV183"/>
    <mergeCell ref="BW182:BW183"/>
    <mergeCell ref="BX182:BX183"/>
    <mergeCell ref="BY182:BY183"/>
    <mergeCell ref="BZ182:BZ183"/>
    <mergeCell ref="BO182:BO183"/>
    <mergeCell ref="BP182:BP183"/>
    <mergeCell ref="BQ182:BQ183"/>
    <mergeCell ref="BR182:BR183"/>
    <mergeCell ref="BS182:BS183"/>
    <mergeCell ref="BT182:BT183"/>
    <mergeCell ref="BY174:BY175"/>
    <mergeCell ref="BZ174:BZ175"/>
    <mergeCell ref="CA174:CA175"/>
    <mergeCell ref="BH182:BH183"/>
    <mergeCell ref="BI182:BI183"/>
    <mergeCell ref="BJ182:BJ183"/>
    <mergeCell ref="BK182:BK183"/>
    <mergeCell ref="BL182:BL183"/>
    <mergeCell ref="BM182:BM183"/>
    <mergeCell ref="BN182:BN183"/>
    <mergeCell ref="BS174:BS175"/>
    <mergeCell ref="BT174:BT175"/>
    <mergeCell ref="BU174:BU175"/>
    <mergeCell ref="BV174:BV175"/>
    <mergeCell ref="BW174:BW175"/>
    <mergeCell ref="BX174:BX175"/>
    <mergeCell ref="BM174:BM175"/>
    <mergeCell ref="BN174:BN175"/>
    <mergeCell ref="BO174:BO175"/>
    <mergeCell ref="BP174:BP175"/>
    <mergeCell ref="BQ174:BQ175"/>
    <mergeCell ref="BR174:BR175"/>
    <mergeCell ref="BI172:BK172"/>
    <mergeCell ref="BM172:BO172"/>
    <mergeCell ref="BQ172:BS172"/>
    <mergeCell ref="BU172:BW172"/>
    <mergeCell ref="BY172:CA172"/>
    <mergeCell ref="BH174:BH175"/>
    <mergeCell ref="BI174:BI175"/>
    <mergeCell ref="BJ174:BJ175"/>
    <mergeCell ref="BK174:BK175"/>
    <mergeCell ref="BL174:BL175"/>
    <mergeCell ref="BZ163:BZ164"/>
    <mergeCell ref="CA163:CA164"/>
    <mergeCell ref="BI171:BK171"/>
    <mergeCell ref="BM171:BO171"/>
    <mergeCell ref="BQ171:BS171"/>
    <mergeCell ref="BU171:BW171"/>
    <mergeCell ref="BY171:CA171"/>
    <mergeCell ref="BG170:CI170"/>
    <mergeCell ref="BT163:BT164"/>
    <mergeCell ref="BU163:BU164"/>
    <mergeCell ref="BV163:BV164"/>
    <mergeCell ref="BW163:BW164"/>
    <mergeCell ref="BX163:BX164"/>
    <mergeCell ref="BY163:BY164"/>
    <mergeCell ref="BN163:BN164"/>
    <mergeCell ref="BO163:BO164"/>
    <mergeCell ref="BP163:BP164"/>
    <mergeCell ref="BQ163:BQ164"/>
    <mergeCell ref="BR163:BR164"/>
    <mergeCell ref="BS163:BS164"/>
    <mergeCell ref="BH163:BH164"/>
    <mergeCell ref="BI163:BI164"/>
    <mergeCell ref="BJ163:BJ164"/>
    <mergeCell ref="BK163:BK164"/>
    <mergeCell ref="BL163:BL164"/>
    <mergeCell ref="BM163:BM164"/>
    <mergeCell ref="BV155:BV156"/>
    <mergeCell ref="BW155:BW156"/>
    <mergeCell ref="BX155:BX156"/>
    <mergeCell ref="BY155:BY156"/>
    <mergeCell ref="BZ155:BZ156"/>
    <mergeCell ref="CA155:CA156"/>
    <mergeCell ref="BP155:BP156"/>
    <mergeCell ref="BQ155:BQ156"/>
    <mergeCell ref="BR155:BR156"/>
    <mergeCell ref="BS155:BS156"/>
    <mergeCell ref="BT155:BT156"/>
    <mergeCell ref="BU155:BU156"/>
    <mergeCell ref="BZ147:BZ148"/>
    <mergeCell ref="CA147:CA148"/>
    <mergeCell ref="BH155:BH156"/>
    <mergeCell ref="BI155:BI156"/>
    <mergeCell ref="BJ155:BJ156"/>
    <mergeCell ref="BK155:BK156"/>
    <mergeCell ref="BL155:BL156"/>
    <mergeCell ref="BM155:BM156"/>
    <mergeCell ref="BN155:BN156"/>
    <mergeCell ref="BO155:BO156"/>
    <mergeCell ref="BT147:BT148"/>
    <mergeCell ref="BU147:BU148"/>
    <mergeCell ref="BV147:BV148"/>
    <mergeCell ref="BW147:BW148"/>
    <mergeCell ref="BX147:BX148"/>
    <mergeCell ref="BY147:BY148"/>
    <mergeCell ref="BN147:BN148"/>
    <mergeCell ref="BO147:BO148"/>
    <mergeCell ref="BP147:BP148"/>
    <mergeCell ref="BQ147:BQ148"/>
    <mergeCell ref="BR147:BR148"/>
    <mergeCell ref="BS147:BS148"/>
    <mergeCell ref="BH147:BH148"/>
    <mergeCell ref="BI147:BI148"/>
    <mergeCell ref="BJ147:BJ148"/>
    <mergeCell ref="BK147:BK148"/>
    <mergeCell ref="BL147:BL148"/>
    <mergeCell ref="BM147:BM148"/>
    <mergeCell ref="BY144:CA144"/>
    <mergeCell ref="BI145:BK145"/>
    <mergeCell ref="BM145:BO145"/>
    <mergeCell ref="BQ145:BS145"/>
    <mergeCell ref="BU145:BW145"/>
    <mergeCell ref="BY145:CA145"/>
    <mergeCell ref="BI133:BK133"/>
    <mergeCell ref="BM133:BO133"/>
    <mergeCell ref="BI144:BK144"/>
    <mergeCell ref="BM144:BO144"/>
    <mergeCell ref="BQ144:BS144"/>
    <mergeCell ref="BU144:BW144"/>
    <mergeCell ref="BG143:CI143"/>
    <mergeCell ref="CF119:CF121"/>
    <mergeCell ref="CG119:CI119"/>
    <mergeCell ref="CG120:CI120"/>
    <mergeCell ref="CG121:CI121"/>
    <mergeCell ref="BI132:BK132"/>
    <mergeCell ref="BM132:BO132"/>
    <mergeCell ref="BU120:BW120"/>
    <mergeCell ref="BU121:BW121"/>
    <mergeCell ref="BX119:BX121"/>
    <mergeCell ref="BY119:CA121"/>
    <mergeCell ref="CB119:CB121"/>
    <mergeCell ref="CC119:CE121"/>
    <mergeCell ref="CG118:CI118"/>
    <mergeCell ref="BG119:BG121"/>
    <mergeCell ref="BH119:BH121"/>
    <mergeCell ref="BI119:BK121"/>
    <mergeCell ref="BL119:BL121"/>
    <mergeCell ref="BM119:BO121"/>
    <mergeCell ref="BP119:BP121"/>
    <mergeCell ref="BQ119:BS121"/>
    <mergeCell ref="BT119:BT121"/>
    <mergeCell ref="BU119:BW119"/>
    <mergeCell ref="BI118:BK118"/>
    <mergeCell ref="BM118:BO118"/>
    <mergeCell ref="BQ118:BS118"/>
    <mergeCell ref="BU118:BW118"/>
    <mergeCell ref="BY118:CA118"/>
    <mergeCell ref="CC118:CE118"/>
    <mergeCell ref="BY107:CA109"/>
    <mergeCell ref="CB107:CB109"/>
    <mergeCell ref="CC107:CE109"/>
    <mergeCell ref="CF107:CF109"/>
    <mergeCell ref="CG107:CI107"/>
    <mergeCell ref="CG108:CI108"/>
    <mergeCell ref="CG109:CI109"/>
    <mergeCell ref="BQ107:BS109"/>
    <mergeCell ref="BT107:BT109"/>
    <mergeCell ref="BU107:BW107"/>
    <mergeCell ref="BU108:BW108"/>
    <mergeCell ref="BU109:BW109"/>
    <mergeCell ref="BX107:BX109"/>
    <mergeCell ref="BG107:BG109"/>
    <mergeCell ref="BH107:BH109"/>
    <mergeCell ref="BI107:BK109"/>
    <mergeCell ref="BL107:BL109"/>
    <mergeCell ref="BM107:BO109"/>
    <mergeCell ref="BP107:BP109"/>
    <mergeCell ref="CG89:CI89"/>
    <mergeCell ref="BI106:BK106"/>
    <mergeCell ref="BM106:BO106"/>
    <mergeCell ref="BQ106:BS106"/>
    <mergeCell ref="BU106:BW106"/>
    <mergeCell ref="BY106:CA106"/>
    <mergeCell ref="CC106:CE106"/>
    <mergeCell ref="CG106:CI106"/>
    <mergeCell ref="BG104:CI104"/>
    <mergeCell ref="BG105:CI105"/>
    <mergeCell ref="BI89:BK89"/>
    <mergeCell ref="BM89:BO89"/>
    <mergeCell ref="BQ89:BS89"/>
    <mergeCell ref="BU89:BW89"/>
    <mergeCell ref="BY89:CA89"/>
    <mergeCell ref="CC89:CE89"/>
    <mergeCell ref="CG72:CI72"/>
    <mergeCell ref="BI88:BK88"/>
    <mergeCell ref="BM88:BO88"/>
    <mergeCell ref="BQ88:BS88"/>
    <mergeCell ref="BU88:BW88"/>
    <mergeCell ref="BY88:CA88"/>
    <mergeCell ref="CC88:CE88"/>
    <mergeCell ref="CG88:CI88"/>
    <mergeCell ref="BG87:CI87"/>
    <mergeCell ref="BI72:BK72"/>
    <mergeCell ref="BM72:BO72"/>
    <mergeCell ref="BQ72:BS72"/>
    <mergeCell ref="BU72:BW72"/>
    <mergeCell ref="BY72:CA72"/>
    <mergeCell ref="CC72:CE72"/>
    <mergeCell ref="CG42:CI42"/>
    <mergeCell ref="BI71:BK71"/>
    <mergeCell ref="BM71:BO71"/>
    <mergeCell ref="BQ71:BS71"/>
    <mergeCell ref="BU71:BW71"/>
    <mergeCell ref="BY71:CA71"/>
    <mergeCell ref="CC71:CE71"/>
    <mergeCell ref="CG71:CI71"/>
    <mergeCell ref="BG69:CI69"/>
    <mergeCell ref="BG70:CI70"/>
    <mergeCell ref="BI42:BK42"/>
    <mergeCell ref="BM42:BO42"/>
    <mergeCell ref="BQ42:BS42"/>
    <mergeCell ref="BU42:BW42"/>
    <mergeCell ref="BY42:CA42"/>
    <mergeCell ref="CC42:CE42"/>
    <mergeCell ref="BM41:BO41"/>
    <mergeCell ref="BQ41:BS41"/>
    <mergeCell ref="BU41:BW41"/>
    <mergeCell ref="BY41:CA41"/>
    <mergeCell ref="CC41:CE41"/>
    <mergeCell ref="CG41:CI41"/>
    <mergeCell ref="BM26:BO26"/>
    <mergeCell ref="BQ26:BS26"/>
    <mergeCell ref="BU26:BW26"/>
    <mergeCell ref="BY26:CA26"/>
    <mergeCell ref="CC26:CE26"/>
    <mergeCell ref="CG26:CI26"/>
    <mergeCell ref="BM25:BO25"/>
    <mergeCell ref="BQ25:BS25"/>
    <mergeCell ref="BU25:BW25"/>
    <mergeCell ref="BY25:CA25"/>
    <mergeCell ref="CC25:CE25"/>
    <mergeCell ref="CG25:CI25"/>
    <mergeCell ref="BM10:BO10"/>
    <mergeCell ref="BQ10:BS10"/>
    <mergeCell ref="BU10:BW10"/>
    <mergeCell ref="BY10:CA10"/>
    <mergeCell ref="CC10:CE10"/>
    <mergeCell ref="CG10:CI10"/>
    <mergeCell ref="BM9:BO9"/>
    <mergeCell ref="BQ9:BS9"/>
    <mergeCell ref="BU9:BW9"/>
    <mergeCell ref="BY9:CA9"/>
    <mergeCell ref="CC9:CE9"/>
    <mergeCell ref="CG9:CI9"/>
    <mergeCell ref="L229:N231"/>
    <mergeCell ref="O229:O231"/>
    <mergeCell ref="P229:R229"/>
    <mergeCell ref="P230:R230"/>
    <mergeCell ref="P231:R231"/>
    <mergeCell ref="BI9:BK9"/>
    <mergeCell ref="BI10:BK10"/>
    <mergeCell ref="BI25:BK25"/>
    <mergeCell ref="BI26:BK26"/>
    <mergeCell ref="BI41:BK41"/>
    <mergeCell ref="D228:J228"/>
    <mergeCell ref="L228:R228"/>
    <mergeCell ref="B229:B231"/>
    <mergeCell ref="C229:C231"/>
    <mergeCell ref="D229:F231"/>
    <mergeCell ref="G229:G231"/>
    <mergeCell ref="H229:J229"/>
    <mergeCell ref="H230:J230"/>
    <mergeCell ref="H231:J231"/>
    <mergeCell ref="K229:K231"/>
    <mergeCell ref="W216:W217"/>
    <mergeCell ref="X216:Z216"/>
    <mergeCell ref="X217:Z217"/>
    <mergeCell ref="D227:F227"/>
    <mergeCell ref="H227:J227"/>
    <mergeCell ref="L227:N227"/>
    <mergeCell ref="P227:R227"/>
    <mergeCell ref="B225:BF225"/>
    <mergeCell ref="B226:BF226"/>
    <mergeCell ref="L217:N217"/>
    <mergeCell ref="O216:O217"/>
    <mergeCell ref="P216:R217"/>
    <mergeCell ref="S216:S217"/>
    <mergeCell ref="T216:V216"/>
    <mergeCell ref="T217:V217"/>
    <mergeCell ref="D215:N215"/>
    <mergeCell ref="P215:Z215"/>
    <mergeCell ref="B216:B217"/>
    <mergeCell ref="C216:C217"/>
    <mergeCell ref="D216:F217"/>
    <mergeCell ref="G216:G217"/>
    <mergeCell ref="H216:J216"/>
    <mergeCell ref="H217:J217"/>
    <mergeCell ref="K216:K217"/>
    <mergeCell ref="L216:N216"/>
    <mergeCell ref="W204:W205"/>
    <mergeCell ref="X204:Z204"/>
    <mergeCell ref="X205:Z205"/>
    <mergeCell ref="D214:F214"/>
    <mergeCell ref="H214:J214"/>
    <mergeCell ref="L214:N214"/>
    <mergeCell ref="P214:R214"/>
    <mergeCell ref="T214:V214"/>
    <mergeCell ref="X214:Z214"/>
    <mergeCell ref="B213:BF213"/>
    <mergeCell ref="L205:N205"/>
    <mergeCell ref="O204:O205"/>
    <mergeCell ref="P204:R205"/>
    <mergeCell ref="S204:S205"/>
    <mergeCell ref="T204:V204"/>
    <mergeCell ref="T205:V205"/>
    <mergeCell ref="D203:N203"/>
    <mergeCell ref="P203:Z203"/>
    <mergeCell ref="B204:B205"/>
    <mergeCell ref="C204:C205"/>
    <mergeCell ref="D204:F205"/>
    <mergeCell ref="G204:G205"/>
    <mergeCell ref="H204:J204"/>
    <mergeCell ref="H205:J205"/>
    <mergeCell ref="K204:K205"/>
    <mergeCell ref="L204:N204"/>
    <mergeCell ref="B178:AD178"/>
    <mergeCell ref="B185:AD185"/>
    <mergeCell ref="B192:AD192"/>
    <mergeCell ref="D202:F202"/>
    <mergeCell ref="H202:J202"/>
    <mergeCell ref="L202:N202"/>
    <mergeCell ref="P202:R202"/>
    <mergeCell ref="T202:V202"/>
    <mergeCell ref="X202:Z202"/>
    <mergeCell ref="B201:BF201"/>
    <mergeCell ref="AA173:AA177"/>
    <mergeCell ref="AB173:AD173"/>
    <mergeCell ref="AB174:AD174"/>
    <mergeCell ref="AB175:AD175"/>
    <mergeCell ref="AB176:AD176"/>
    <mergeCell ref="AB177:AD177"/>
    <mergeCell ref="W173:W177"/>
    <mergeCell ref="X173:Z173"/>
    <mergeCell ref="X174:Z174"/>
    <mergeCell ref="X175:Z175"/>
    <mergeCell ref="X176:Z176"/>
    <mergeCell ref="X177:Z177"/>
    <mergeCell ref="S173:S177"/>
    <mergeCell ref="T173:V173"/>
    <mergeCell ref="T174:V174"/>
    <mergeCell ref="T175:V175"/>
    <mergeCell ref="T176:V176"/>
    <mergeCell ref="T177:V177"/>
    <mergeCell ref="O173:O177"/>
    <mergeCell ref="P173:R173"/>
    <mergeCell ref="P174:R174"/>
    <mergeCell ref="P175:R175"/>
    <mergeCell ref="P176:R176"/>
    <mergeCell ref="P177:R177"/>
    <mergeCell ref="K173:K177"/>
    <mergeCell ref="L173:N173"/>
    <mergeCell ref="L174:N174"/>
    <mergeCell ref="L175:N175"/>
    <mergeCell ref="L176:N176"/>
    <mergeCell ref="L177:N177"/>
    <mergeCell ref="G173:G177"/>
    <mergeCell ref="H173:J173"/>
    <mergeCell ref="H174:J174"/>
    <mergeCell ref="H175:J175"/>
    <mergeCell ref="H176:J176"/>
    <mergeCell ref="H177:J177"/>
    <mergeCell ref="B173:B177"/>
    <mergeCell ref="C173:C177"/>
    <mergeCell ref="D173:F173"/>
    <mergeCell ref="D174:F174"/>
    <mergeCell ref="D175:F175"/>
    <mergeCell ref="D176:F176"/>
    <mergeCell ref="D177:F177"/>
    <mergeCell ref="B150:AD150"/>
    <mergeCell ref="B164:AD164"/>
    <mergeCell ref="D172:F172"/>
    <mergeCell ref="H172:J172"/>
    <mergeCell ref="L172:N172"/>
    <mergeCell ref="P172:R172"/>
    <mergeCell ref="T172:V172"/>
    <mergeCell ref="X172:Z172"/>
    <mergeCell ref="AB172:AD172"/>
    <mergeCell ref="W147:W149"/>
    <mergeCell ref="X147:Z147"/>
    <mergeCell ref="X148:Z148"/>
    <mergeCell ref="X149:Z149"/>
    <mergeCell ref="AA147:AA149"/>
    <mergeCell ref="AB147:AD147"/>
    <mergeCell ref="AB148:AD148"/>
    <mergeCell ref="AB149:AD149"/>
    <mergeCell ref="P148:R148"/>
    <mergeCell ref="P149:R149"/>
    <mergeCell ref="S147:S149"/>
    <mergeCell ref="T147:V147"/>
    <mergeCell ref="T148:V148"/>
    <mergeCell ref="T149:V149"/>
    <mergeCell ref="AB146:AD146"/>
    <mergeCell ref="B147:B149"/>
    <mergeCell ref="C147:C149"/>
    <mergeCell ref="D147:F149"/>
    <mergeCell ref="G147:G149"/>
    <mergeCell ref="H147:J149"/>
    <mergeCell ref="K147:K149"/>
    <mergeCell ref="L147:N149"/>
    <mergeCell ref="O147:O149"/>
    <mergeCell ref="P147:R147"/>
    <mergeCell ref="D146:F146"/>
    <mergeCell ref="H146:J146"/>
    <mergeCell ref="L146:N146"/>
    <mergeCell ref="P146:R146"/>
    <mergeCell ref="T146:V146"/>
    <mergeCell ref="X146:Z146"/>
    <mergeCell ref="B134:B135"/>
    <mergeCell ref="C134:C135"/>
    <mergeCell ref="D134:F134"/>
    <mergeCell ref="D135:F135"/>
    <mergeCell ref="G134:G135"/>
    <mergeCell ref="H134:J134"/>
    <mergeCell ref="H135:J135"/>
    <mergeCell ref="Z122:Z123"/>
    <mergeCell ref="AA122:AA123"/>
    <mergeCell ref="AB122:AB123"/>
    <mergeCell ref="AC122:AC123"/>
    <mergeCell ref="AD122:AD123"/>
    <mergeCell ref="D133:F133"/>
    <mergeCell ref="H133:J133"/>
    <mergeCell ref="B130:BF130"/>
    <mergeCell ref="B131:BF131"/>
    <mergeCell ref="B132:BF132"/>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W120:W121"/>
    <mergeCell ref="X120:Z121"/>
    <mergeCell ref="AA120:AA121"/>
    <mergeCell ref="AB120:AD120"/>
    <mergeCell ref="AB121:AD121"/>
    <mergeCell ref="C122:C123"/>
    <mergeCell ref="D122:D123"/>
    <mergeCell ref="E122:E123"/>
    <mergeCell ref="F122:F123"/>
    <mergeCell ref="G122:G123"/>
    <mergeCell ref="L120:N121"/>
    <mergeCell ref="O120:O121"/>
    <mergeCell ref="P120:R120"/>
    <mergeCell ref="P121:R121"/>
    <mergeCell ref="S120:S121"/>
    <mergeCell ref="T120:V121"/>
    <mergeCell ref="B120:B121"/>
    <mergeCell ref="C120:C121"/>
    <mergeCell ref="D120:F121"/>
    <mergeCell ref="G120:G121"/>
    <mergeCell ref="H120:J121"/>
    <mergeCell ref="K120:K121"/>
    <mergeCell ref="AA109:AA110"/>
    <mergeCell ref="AB109:AD110"/>
    <mergeCell ref="D119:F119"/>
    <mergeCell ref="H119:J119"/>
    <mergeCell ref="L119:N119"/>
    <mergeCell ref="P119:R119"/>
    <mergeCell ref="T119:V119"/>
    <mergeCell ref="X119:Z119"/>
    <mergeCell ref="AB119:AD119"/>
    <mergeCell ref="P109:R109"/>
    <mergeCell ref="P110:R110"/>
    <mergeCell ref="S109:S110"/>
    <mergeCell ref="T109:V110"/>
    <mergeCell ref="W109:W110"/>
    <mergeCell ref="X109:Z110"/>
    <mergeCell ref="AB108:AD108"/>
    <mergeCell ref="B109:B110"/>
    <mergeCell ref="C109:C110"/>
    <mergeCell ref="D109:F110"/>
    <mergeCell ref="G109:G110"/>
    <mergeCell ref="H109:J110"/>
    <mergeCell ref="K109:K110"/>
    <mergeCell ref="L109:N109"/>
    <mergeCell ref="L110:N110"/>
    <mergeCell ref="O109:O110"/>
    <mergeCell ref="D108:F108"/>
    <mergeCell ref="H108:J108"/>
    <mergeCell ref="L108:N108"/>
    <mergeCell ref="P108:R108"/>
    <mergeCell ref="T108:V108"/>
    <mergeCell ref="X108:Z108"/>
    <mergeCell ref="AB90:AD90"/>
    <mergeCell ref="D91:F91"/>
    <mergeCell ref="H91:J91"/>
    <mergeCell ref="L91:N91"/>
    <mergeCell ref="P91:R91"/>
    <mergeCell ref="T91:V91"/>
    <mergeCell ref="X91:Z91"/>
    <mergeCell ref="AB91:AD91"/>
    <mergeCell ref="D90:F90"/>
    <mergeCell ref="H90:J90"/>
    <mergeCell ref="L90:N90"/>
    <mergeCell ref="P90:R90"/>
    <mergeCell ref="T90:V90"/>
    <mergeCell ref="X90:Z90"/>
    <mergeCell ref="AB72:AD72"/>
    <mergeCell ref="D73:F73"/>
    <mergeCell ref="H73:J73"/>
    <mergeCell ref="L73:N73"/>
    <mergeCell ref="P73:R73"/>
    <mergeCell ref="T73:V73"/>
    <mergeCell ref="X73:Z73"/>
    <mergeCell ref="AB73:AD73"/>
    <mergeCell ref="B35:AD35"/>
    <mergeCell ref="B41:AD41"/>
    <mergeCell ref="B47:AD47"/>
    <mergeCell ref="B51:AD51"/>
    <mergeCell ref="D72:F72"/>
    <mergeCell ref="H72:J72"/>
    <mergeCell ref="L72:N72"/>
    <mergeCell ref="P72:R72"/>
    <mergeCell ref="T72:V72"/>
    <mergeCell ref="X72:Z72"/>
    <mergeCell ref="AB33:AD33"/>
    <mergeCell ref="D34:F34"/>
    <mergeCell ref="H34:J34"/>
    <mergeCell ref="L34:N34"/>
    <mergeCell ref="P34:R34"/>
    <mergeCell ref="T34:V34"/>
    <mergeCell ref="X34:Z34"/>
    <mergeCell ref="AB34:AD34"/>
    <mergeCell ref="B11:AD11"/>
    <mergeCell ref="B17:AD17"/>
    <mergeCell ref="B23:AD23"/>
    <mergeCell ref="B27:AD27"/>
    <mergeCell ref="D33:F33"/>
    <mergeCell ref="H33:J33"/>
    <mergeCell ref="L33:N33"/>
    <mergeCell ref="P33:R33"/>
    <mergeCell ref="T33:V33"/>
    <mergeCell ref="X33:Z33"/>
    <mergeCell ref="AB9:AD9"/>
    <mergeCell ref="D10:F10"/>
    <mergeCell ref="H10:J10"/>
    <mergeCell ref="L10:N10"/>
    <mergeCell ref="P10:R10"/>
    <mergeCell ref="T10:V10"/>
    <mergeCell ref="X10:Z10"/>
    <mergeCell ref="AB10:AD10"/>
    <mergeCell ref="D9:F9"/>
    <mergeCell ref="H9:J9"/>
    <mergeCell ref="L9:N9"/>
    <mergeCell ref="P9:R9"/>
    <mergeCell ref="T9:V9"/>
    <mergeCell ref="X9:Z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23.5703125" customWidth="1"/>
    <col min="4" max="4" width="5" customWidth="1"/>
    <col min="5" max="5" width="17" customWidth="1"/>
    <col min="6" max="7" width="23.5703125" customWidth="1"/>
    <col min="8" max="8" width="4.42578125" customWidth="1"/>
    <col min="9" max="9" width="14.7109375" customWidth="1"/>
    <col min="10" max="10" width="23.5703125" customWidth="1"/>
  </cols>
  <sheetData>
    <row r="1" spans="1:10" ht="15" customHeight="1" x14ac:dyDescent="0.25">
      <c r="A1" s="6" t="s">
        <v>234</v>
      </c>
      <c r="B1" s="6" t="s">
        <v>57</v>
      </c>
      <c r="C1" s="6"/>
      <c r="D1" s="6"/>
      <c r="E1" s="6"/>
      <c r="F1" s="6"/>
      <c r="G1" s="6"/>
      <c r="H1" s="6"/>
      <c r="I1" s="6"/>
      <c r="J1" s="6"/>
    </row>
    <row r="2" spans="1:10" ht="15" customHeight="1" x14ac:dyDescent="0.25">
      <c r="A2" s="6"/>
      <c r="B2" s="6" t="s">
        <v>18</v>
      </c>
      <c r="C2" s="6"/>
      <c r="D2" s="6"/>
      <c r="E2" s="6"/>
      <c r="F2" s="6"/>
      <c r="G2" s="6"/>
      <c r="H2" s="6"/>
      <c r="I2" s="6"/>
      <c r="J2" s="6"/>
    </row>
    <row r="3" spans="1:10" ht="30" x14ac:dyDescent="0.25">
      <c r="A3" s="3" t="s">
        <v>590</v>
      </c>
      <c r="B3" s="52" t="s">
        <v>4</v>
      </c>
      <c r="C3" s="52"/>
      <c r="D3" s="52"/>
      <c r="E3" s="52"/>
      <c r="F3" s="52"/>
      <c r="G3" s="52"/>
      <c r="H3" s="52"/>
      <c r="I3" s="52"/>
      <c r="J3" s="52"/>
    </row>
    <row r="4" spans="1:10" ht="15" customHeight="1" x14ac:dyDescent="0.25">
      <c r="A4" s="53" t="s">
        <v>591</v>
      </c>
      <c r="B4" s="52" t="s">
        <v>4</v>
      </c>
      <c r="C4" s="52"/>
      <c r="D4" s="52"/>
      <c r="E4" s="52"/>
      <c r="F4" s="52"/>
      <c r="G4" s="52"/>
      <c r="H4" s="52"/>
      <c r="I4" s="52"/>
      <c r="J4" s="52"/>
    </row>
    <row r="5" spans="1:10" x14ac:dyDescent="0.25">
      <c r="A5" s="53"/>
      <c r="B5" s="56" t="s">
        <v>592</v>
      </c>
      <c r="C5" s="56"/>
      <c r="D5" s="56"/>
      <c r="E5" s="56"/>
      <c r="F5" s="56"/>
      <c r="G5" s="56"/>
      <c r="H5" s="56"/>
      <c r="I5" s="56"/>
      <c r="J5" s="56"/>
    </row>
    <row r="6" spans="1:10" x14ac:dyDescent="0.25">
      <c r="A6" s="53"/>
      <c r="B6" s="55" t="s">
        <v>593</v>
      </c>
      <c r="C6" s="55"/>
      <c r="D6" s="55"/>
      <c r="E6" s="55"/>
      <c r="F6" s="55"/>
      <c r="G6" s="55"/>
      <c r="H6" s="55"/>
      <c r="I6" s="55"/>
      <c r="J6" s="55"/>
    </row>
    <row r="7" spans="1:10" x14ac:dyDescent="0.25">
      <c r="A7" s="53"/>
      <c r="B7" s="50"/>
      <c r="C7" s="50"/>
      <c r="D7" s="50"/>
      <c r="E7" s="50"/>
      <c r="F7" s="50"/>
      <c r="G7" s="50"/>
      <c r="H7" s="50"/>
      <c r="I7" s="50"/>
      <c r="J7" s="50"/>
    </row>
    <row r="8" spans="1:10" x14ac:dyDescent="0.25">
      <c r="A8" s="53"/>
      <c r="B8" s="13"/>
      <c r="C8" s="14"/>
      <c r="D8" s="50"/>
      <c r="E8" s="50"/>
      <c r="F8" s="50"/>
      <c r="G8" s="14"/>
      <c r="H8" s="50"/>
      <c r="I8" s="50"/>
      <c r="J8" s="50"/>
    </row>
    <row r="9" spans="1:10" ht="15.75" thickBot="1" x14ac:dyDescent="0.3">
      <c r="A9" s="53"/>
      <c r="B9" s="58"/>
      <c r="C9" s="14"/>
      <c r="D9" s="51">
        <v>2012</v>
      </c>
      <c r="E9" s="51"/>
      <c r="F9" s="51"/>
      <c r="G9" s="14"/>
      <c r="H9" s="51">
        <v>2011</v>
      </c>
      <c r="I9" s="51"/>
      <c r="J9" s="51"/>
    </row>
    <row r="10" spans="1:10" x14ac:dyDescent="0.25">
      <c r="A10" s="53"/>
      <c r="B10" s="16" t="s">
        <v>594</v>
      </c>
      <c r="C10" s="17"/>
      <c r="D10" s="18" t="s">
        <v>243</v>
      </c>
      <c r="E10" s="19">
        <v>44320</v>
      </c>
      <c r="F10" s="20"/>
      <c r="G10" s="17"/>
      <c r="H10" s="21" t="s">
        <v>243</v>
      </c>
      <c r="I10" s="22">
        <v>44335</v>
      </c>
      <c r="J10" s="20"/>
    </row>
    <row r="11" spans="1:10" ht="15.75" thickBot="1" x14ac:dyDescent="0.3">
      <c r="A11" s="53"/>
      <c r="B11" s="24" t="s">
        <v>595</v>
      </c>
      <c r="C11" s="25"/>
      <c r="D11" s="26"/>
      <c r="E11" s="27">
        <v>22396</v>
      </c>
      <c r="F11" s="28"/>
      <c r="G11" s="25"/>
      <c r="H11" s="26"/>
      <c r="I11" s="62">
        <v>22123</v>
      </c>
      <c r="J11" s="28"/>
    </row>
    <row r="12" spans="1:10" x14ac:dyDescent="0.25">
      <c r="A12" s="53"/>
      <c r="B12" s="16" t="s">
        <v>596</v>
      </c>
      <c r="C12" s="17"/>
      <c r="D12" s="18" t="s">
        <v>243</v>
      </c>
      <c r="E12" s="19">
        <v>66716</v>
      </c>
      <c r="F12" s="20"/>
      <c r="G12" s="17"/>
      <c r="H12" s="21" t="s">
        <v>243</v>
      </c>
      <c r="I12" s="22">
        <v>66458</v>
      </c>
      <c r="J12" s="20"/>
    </row>
    <row r="13" spans="1:10" ht="15.75" thickBot="1" x14ac:dyDescent="0.3">
      <c r="A13" s="53"/>
      <c r="B13" s="24" t="s">
        <v>597</v>
      </c>
      <c r="C13" s="25"/>
      <c r="D13" s="26"/>
      <c r="E13" s="27">
        <v>38666</v>
      </c>
      <c r="F13" s="28"/>
      <c r="G13" s="25"/>
      <c r="H13" s="26"/>
      <c r="I13" s="62">
        <v>36942</v>
      </c>
      <c r="J13" s="28"/>
    </row>
    <row r="14" spans="1:10" ht="15.75" thickBot="1" x14ac:dyDescent="0.3">
      <c r="A14" s="53"/>
      <c r="B14" s="102" t="s">
        <v>598</v>
      </c>
      <c r="C14" s="64"/>
      <c r="D14" s="135" t="s">
        <v>243</v>
      </c>
      <c r="E14" s="136">
        <v>28050</v>
      </c>
      <c r="F14" s="67"/>
      <c r="G14" s="64"/>
      <c r="H14" s="65" t="s">
        <v>243</v>
      </c>
      <c r="I14" s="103">
        <v>29516</v>
      </c>
      <c r="J14" s="67"/>
    </row>
    <row r="15" spans="1:10" ht="15.75" thickTop="1" x14ac:dyDescent="0.25">
      <c r="A15" s="53"/>
      <c r="B15" s="55" t="s">
        <v>599</v>
      </c>
      <c r="C15" s="55"/>
      <c r="D15" s="55"/>
      <c r="E15" s="55"/>
      <c r="F15" s="55"/>
      <c r="G15" s="55"/>
      <c r="H15" s="55"/>
      <c r="I15" s="55"/>
      <c r="J15" s="55"/>
    </row>
    <row r="16" spans="1:10" ht="25.5" customHeight="1" x14ac:dyDescent="0.25">
      <c r="A16" s="53"/>
      <c r="B16" s="55" t="s">
        <v>600</v>
      </c>
      <c r="C16" s="55"/>
      <c r="D16" s="55"/>
      <c r="E16" s="55"/>
      <c r="F16" s="55"/>
      <c r="G16" s="55"/>
      <c r="H16" s="55"/>
      <c r="I16" s="55"/>
      <c r="J16" s="55"/>
    </row>
    <row r="17" spans="1:10" x14ac:dyDescent="0.25">
      <c r="A17" s="53"/>
      <c r="B17" s="50"/>
      <c r="C17" s="50"/>
      <c r="D17" s="50"/>
      <c r="E17" s="50"/>
      <c r="F17" s="50"/>
      <c r="G17" s="50"/>
      <c r="H17" s="50"/>
      <c r="I17" s="50"/>
      <c r="J17" s="50"/>
    </row>
    <row r="18" spans="1:10" x14ac:dyDescent="0.25">
      <c r="A18" s="53"/>
      <c r="B18" s="13"/>
      <c r="C18" s="14"/>
      <c r="D18" s="50"/>
      <c r="E18" s="50"/>
      <c r="F18" s="50"/>
    </row>
    <row r="19" spans="1:10" ht="15.75" thickBot="1" x14ac:dyDescent="0.3">
      <c r="A19" s="53"/>
      <c r="B19" s="15" t="s">
        <v>601</v>
      </c>
      <c r="C19" s="14"/>
      <c r="D19" s="51" t="s">
        <v>602</v>
      </c>
      <c r="E19" s="51"/>
      <c r="F19" s="51"/>
    </row>
    <row r="20" spans="1:10" x14ac:dyDescent="0.25">
      <c r="A20" s="53"/>
      <c r="B20" s="16">
        <v>2013</v>
      </c>
      <c r="C20" s="17"/>
      <c r="D20" s="21" t="s">
        <v>243</v>
      </c>
      <c r="E20" s="22">
        <v>138000</v>
      </c>
      <c r="F20" s="20"/>
    </row>
    <row r="21" spans="1:10" x14ac:dyDescent="0.25">
      <c r="A21" s="53"/>
      <c r="B21" s="30">
        <v>2014</v>
      </c>
      <c r="C21" s="31"/>
      <c r="D21" s="32"/>
      <c r="E21" s="69">
        <v>80000</v>
      </c>
      <c r="F21" s="34"/>
    </row>
    <row r="22" spans="1:10" x14ac:dyDescent="0.25">
      <c r="A22" s="53"/>
      <c r="B22" s="16">
        <v>2015</v>
      </c>
      <c r="C22" s="17"/>
      <c r="D22" s="21"/>
      <c r="E22" s="22">
        <v>7000</v>
      </c>
      <c r="F22" s="20"/>
    </row>
    <row r="23" spans="1:10" x14ac:dyDescent="0.25">
      <c r="A23" s="53"/>
      <c r="B23" s="30">
        <v>2016</v>
      </c>
      <c r="C23" s="31"/>
      <c r="D23" s="32"/>
      <c r="E23" s="35" t="s">
        <v>296</v>
      </c>
      <c r="F23" s="34"/>
    </row>
    <row r="24" spans="1:10" x14ac:dyDescent="0.25">
      <c r="A24" s="53"/>
      <c r="B24" s="16" t="s">
        <v>603</v>
      </c>
      <c r="C24" s="17"/>
      <c r="D24" s="21"/>
      <c r="E24" s="23" t="s">
        <v>296</v>
      </c>
      <c r="F24" s="20"/>
    </row>
    <row r="25" spans="1:10" x14ac:dyDescent="0.25">
      <c r="A25" s="53"/>
      <c r="B25" s="4"/>
    </row>
  </sheetData>
  <mergeCells count="18">
    <mergeCell ref="A1:A2"/>
    <mergeCell ref="B1:J1"/>
    <mergeCell ref="B2:J2"/>
    <mergeCell ref="B3:J3"/>
    <mergeCell ref="A4:A25"/>
    <mergeCell ref="B4:J4"/>
    <mergeCell ref="B5:J5"/>
    <mergeCell ref="B6:J6"/>
    <mergeCell ref="B7:J7"/>
    <mergeCell ref="B15:J15"/>
    <mergeCell ref="D8:F8"/>
    <mergeCell ref="H8:J8"/>
    <mergeCell ref="D9:F9"/>
    <mergeCell ref="H9:J9"/>
    <mergeCell ref="D18:F18"/>
    <mergeCell ref="D19:F19"/>
    <mergeCell ref="B16:J16"/>
    <mergeCell ref="B17:J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02"/>
  <sheetViews>
    <sheetView showGridLines="0" workbookViewId="0"/>
  </sheetViews>
  <sheetFormatPr defaultRowHeight="15" x14ac:dyDescent="0.25"/>
  <cols>
    <col min="1" max="2" width="36.5703125" bestFit="1" customWidth="1"/>
    <col min="3" max="3" width="31.42578125" customWidth="1"/>
    <col min="4" max="4" width="6.42578125" customWidth="1"/>
    <col min="5" max="5" width="22.5703125" customWidth="1"/>
    <col min="6" max="7" width="31.42578125" customWidth="1"/>
    <col min="8" max="8" width="6.42578125" customWidth="1"/>
    <col min="9" max="9" width="19.7109375" customWidth="1"/>
    <col min="10" max="11" width="31.42578125" customWidth="1"/>
    <col min="12" max="12" width="6.42578125" customWidth="1"/>
    <col min="13" max="13" width="22.5703125" customWidth="1"/>
    <col min="14" max="14" width="6.85546875" customWidth="1"/>
    <col min="15" max="15" width="31.42578125" customWidth="1"/>
    <col min="16" max="16" width="6.42578125" customWidth="1"/>
    <col min="17" max="17" width="22.5703125" customWidth="1"/>
    <col min="18" max="19" width="31.42578125" customWidth="1"/>
    <col min="20" max="20" width="6.42578125" customWidth="1"/>
    <col min="21" max="21" width="22.5703125" customWidth="1"/>
    <col min="22" max="23" width="31.42578125" customWidth="1"/>
    <col min="24" max="24" width="6.42578125" customWidth="1"/>
    <col min="25" max="25" width="19.7109375" customWidth="1"/>
    <col min="26" max="26" width="31.42578125" customWidth="1"/>
    <col min="27" max="27" width="36.5703125" bestFit="1" customWidth="1"/>
    <col min="28" max="28" width="28.7109375" customWidth="1"/>
    <col min="29" max="29" width="5.5703125" customWidth="1"/>
    <col min="30" max="30" width="20.85546875" customWidth="1"/>
    <col min="31" max="32" width="28.7109375" customWidth="1"/>
    <col min="33" max="33" width="5.5703125" customWidth="1"/>
    <col min="34" max="34" width="17.85546875" customWidth="1"/>
    <col min="35" max="36" width="28.7109375" customWidth="1"/>
    <col min="37" max="37" width="5.5703125" customWidth="1"/>
    <col min="38" max="38" width="16.85546875" customWidth="1"/>
    <col min="39" max="39" width="9.28515625" customWidth="1"/>
    <col min="40" max="40" width="28.7109375" customWidth="1"/>
    <col min="41" max="41" width="5.5703125" customWidth="1"/>
    <col min="42" max="42" width="20.85546875" customWidth="1"/>
    <col min="43" max="44" width="28.7109375" customWidth="1"/>
    <col min="45" max="45" width="5.5703125" customWidth="1"/>
    <col min="46" max="46" width="20.85546875" customWidth="1"/>
    <col min="47" max="48" width="28.7109375" customWidth="1"/>
    <col min="49" max="49" width="5.5703125" customWidth="1"/>
    <col min="50" max="50" width="15" customWidth="1"/>
    <col min="51" max="51" width="9.28515625" customWidth="1"/>
  </cols>
  <sheetData>
    <row r="1" spans="1:51" ht="15" customHeight="1" x14ac:dyDescent="0.25">
      <c r="A1" s="6" t="s">
        <v>214</v>
      </c>
      <c r="B1" s="6" t="s">
        <v>1</v>
      </c>
      <c r="C1" s="6"/>
      <c r="D1" s="6"/>
      <c r="E1" s="6"/>
      <c r="F1" s="6"/>
      <c r="G1" s="6"/>
      <c r="H1" s="6"/>
      <c r="I1" s="6"/>
      <c r="J1" s="6"/>
      <c r="K1" s="6"/>
      <c r="L1" s="6"/>
      <c r="M1" s="6"/>
      <c r="N1" s="6"/>
      <c r="O1" s="6"/>
      <c r="P1" s="6"/>
      <c r="Q1" s="6"/>
      <c r="R1" s="6"/>
      <c r="S1" s="6"/>
      <c r="T1" s="6"/>
      <c r="U1" s="6"/>
      <c r="V1" s="6"/>
      <c r="W1" s="6"/>
      <c r="X1" s="6"/>
      <c r="Y1" s="6"/>
      <c r="Z1" s="6"/>
      <c r="AA1" s="6" t="s">
        <v>57</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8</v>
      </c>
      <c r="AB2" s="6"/>
      <c r="AC2" s="6"/>
      <c r="AD2" s="6"/>
      <c r="AE2" s="6"/>
      <c r="AF2" s="6"/>
      <c r="AG2" s="6"/>
      <c r="AH2" s="6"/>
      <c r="AI2" s="6"/>
      <c r="AJ2" s="6"/>
      <c r="AK2" s="6"/>
      <c r="AL2" s="6"/>
      <c r="AM2" s="6"/>
      <c r="AN2" s="6"/>
      <c r="AO2" s="6"/>
      <c r="AP2" s="6"/>
      <c r="AQ2" s="6"/>
      <c r="AR2" s="6"/>
      <c r="AS2" s="6"/>
      <c r="AT2" s="6"/>
      <c r="AU2" s="6"/>
      <c r="AV2" s="6"/>
      <c r="AW2" s="6"/>
      <c r="AX2" s="6"/>
      <c r="AY2" s="6"/>
    </row>
    <row r="3" spans="1:51" ht="30" x14ac:dyDescent="0.25">
      <c r="A3" s="3" t="s">
        <v>604</v>
      </c>
      <c r="B3" s="52" t="s">
        <v>4</v>
      </c>
      <c r="C3" s="52"/>
      <c r="D3" s="52"/>
      <c r="E3" s="52"/>
      <c r="F3" s="52"/>
      <c r="G3" s="52"/>
      <c r="H3" s="52"/>
      <c r="I3" s="52"/>
      <c r="J3" s="52"/>
      <c r="K3" s="52"/>
      <c r="L3" s="52"/>
      <c r="M3" s="52"/>
      <c r="N3" s="52"/>
      <c r="O3" s="52"/>
      <c r="P3" s="52"/>
      <c r="Q3" s="52"/>
      <c r="R3" s="52"/>
      <c r="S3" s="52"/>
      <c r="T3" s="52"/>
      <c r="U3" s="52"/>
      <c r="V3" s="52"/>
      <c r="W3" s="52"/>
      <c r="X3" s="52"/>
      <c r="Y3" s="52"/>
      <c r="Z3" s="52"/>
      <c r="AA3" s="52" t="s">
        <v>4</v>
      </c>
      <c r="AB3" s="52"/>
      <c r="AC3" s="52"/>
      <c r="AD3" s="52"/>
      <c r="AE3" s="52"/>
      <c r="AF3" s="52"/>
      <c r="AG3" s="52"/>
      <c r="AH3" s="52"/>
      <c r="AI3" s="52"/>
      <c r="AJ3" s="52"/>
      <c r="AK3" s="52"/>
      <c r="AL3" s="52"/>
      <c r="AM3" s="52"/>
      <c r="AN3" s="52"/>
      <c r="AO3" s="52"/>
      <c r="AP3" s="52"/>
      <c r="AQ3" s="52"/>
      <c r="AR3" s="52"/>
      <c r="AS3" s="52"/>
      <c r="AT3" s="52"/>
      <c r="AU3" s="52"/>
      <c r="AV3" s="52"/>
      <c r="AW3" s="52"/>
      <c r="AX3" s="52"/>
      <c r="AY3" s="52"/>
    </row>
    <row r="4" spans="1:51" ht="15" customHeight="1" x14ac:dyDescent="0.25">
      <c r="A4" s="53" t="s">
        <v>605</v>
      </c>
      <c r="B4" s="52" t="s">
        <v>4</v>
      </c>
      <c r="C4" s="52"/>
      <c r="D4" s="52"/>
      <c r="E4" s="52"/>
      <c r="F4" s="52"/>
      <c r="G4" s="52"/>
      <c r="H4" s="52"/>
      <c r="I4" s="52"/>
      <c r="J4" s="52"/>
      <c r="K4" s="52"/>
      <c r="L4" s="52"/>
      <c r="M4" s="52"/>
      <c r="N4" s="52"/>
      <c r="O4" s="52"/>
      <c r="P4" s="52"/>
      <c r="Q4" s="52"/>
      <c r="R4" s="52"/>
      <c r="S4" s="52"/>
      <c r="T4" s="52"/>
      <c r="U4" s="52"/>
      <c r="V4" s="52"/>
      <c r="W4" s="52"/>
      <c r="X4" s="52"/>
      <c r="Y4" s="52"/>
      <c r="Z4" s="52"/>
      <c r="AA4" s="52" t="s">
        <v>4</v>
      </c>
      <c r="AB4" s="52"/>
      <c r="AC4" s="52"/>
      <c r="AD4" s="52"/>
      <c r="AE4" s="52"/>
      <c r="AF4" s="52"/>
      <c r="AG4" s="52"/>
      <c r="AH4" s="52"/>
      <c r="AI4" s="52"/>
      <c r="AJ4" s="52"/>
      <c r="AK4" s="52"/>
      <c r="AL4" s="52"/>
      <c r="AM4" s="52"/>
      <c r="AN4" s="52"/>
      <c r="AO4" s="52"/>
      <c r="AP4" s="52"/>
      <c r="AQ4" s="52"/>
      <c r="AR4" s="52"/>
      <c r="AS4" s="52"/>
      <c r="AT4" s="52"/>
      <c r="AU4" s="52"/>
      <c r="AV4" s="52"/>
      <c r="AW4" s="52"/>
      <c r="AX4" s="52"/>
      <c r="AY4" s="52"/>
    </row>
    <row r="5" spans="1:51" x14ac:dyDescent="0.25">
      <c r="A5" s="53"/>
      <c r="B5" s="54" t="s">
        <v>606</v>
      </c>
      <c r="C5" s="54"/>
      <c r="D5" s="54"/>
      <c r="E5" s="54"/>
      <c r="F5" s="54"/>
      <c r="G5" s="54"/>
      <c r="H5" s="54"/>
      <c r="I5" s="54"/>
      <c r="J5" s="54"/>
      <c r="K5" s="54"/>
      <c r="L5" s="54"/>
      <c r="M5" s="54"/>
      <c r="N5" s="54"/>
      <c r="O5" s="54"/>
      <c r="P5" s="54"/>
      <c r="Q5" s="54"/>
      <c r="R5" s="54"/>
      <c r="S5" s="54"/>
      <c r="T5" s="54"/>
      <c r="U5" s="54"/>
      <c r="V5" s="54"/>
      <c r="W5" s="54"/>
      <c r="X5" s="54"/>
      <c r="Y5" s="54"/>
      <c r="Z5" s="54"/>
      <c r="AA5" s="56" t="s">
        <v>661</v>
      </c>
      <c r="AB5" s="56"/>
      <c r="AC5" s="56"/>
      <c r="AD5" s="56"/>
      <c r="AE5" s="56"/>
      <c r="AF5" s="56"/>
      <c r="AG5" s="56"/>
      <c r="AH5" s="56"/>
      <c r="AI5" s="56"/>
      <c r="AJ5" s="56"/>
      <c r="AK5" s="56"/>
      <c r="AL5" s="56"/>
      <c r="AM5" s="56"/>
      <c r="AN5" s="56"/>
      <c r="AO5" s="56"/>
      <c r="AP5" s="56"/>
      <c r="AQ5" s="56"/>
      <c r="AR5" s="56"/>
      <c r="AS5" s="56"/>
      <c r="AT5" s="56"/>
      <c r="AU5" s="56"/>
      <c r="AV5" s="56"/>
      <c r="AW5" s="56"/>
      <c r="AX5" s="56"/>
      <c r="AY5" s="56"/>
    </row>
    <row r="6" spans="1:51" x14ac:dyDescent="0.25">
      <c r="A6" s="53"/>
      <c r="B6" s="55" t="s">
        <v>607</v>
      </c>
      <c r="C6" s="55"/>
      <c r="D6" s="55"/>
      <c r="E6" s="55"/>
      <c r="F6" s="55"/>
      <c r="G6" s="55"/>
      <c r="H6" s="55"/>
      <c r="I6" s="55"/>
      <c r="J6" s="55"/>
      <c r="K6" s="55"/>
      <c r="L6" s="55"/>
      <c r="M6" s="55"/>
      <c r="N6" s="55"/>
      <c r="O6" s="55"/>
      <c r="P6" s="55"/>
      <c r="Q6" s="55"/>
      <c r="R6" s="55"/>
      <c r="S6" s="55"/>
      <c r="T6" s="55"/>
      <c r="U6" s="55"/>
      <c r="V6" s="55"/>
      <c r="W6" s="55"/>
      <c r="X6" s="55"/>
      <c r="Y6" s="55"/>
      <c r="Z6" s="55"/>
      <c r="AA6" s="55" t="s">
        <v>662</v>
      </c>
      <c r="AB6" s="55"/>
      <c r="AC6" s="55"/>
      <c r="AD6" s="55"/>
      <c r="AE6" s="55"/>
      <c r="AF6" s="55"/>
      <c r="AG6" s="55"/>
      <c r="AH6" s="55"/>
      <c r="AI6" s="55"/>
      <c r="AJ6" s="55"/>
      <c r="AK6" s="55"/>
      <c r="AL6" s="55"/>
      <c r="AM6" s="55"/>
      <c r="AN6" s="55"/>
      <c r="AO6" s="55"/>
      <c r="AP6" s="55"/>
      <c r="AQ6" s="55"/>
      <c r="AR6" s="55"/>
      <c r="AS6" s="55"/>
      <c r="AT6" s="55"/>
      <c r="AU6" s="55"/>
      <c r="AV6" s="55"/>
      <c r="AW6" s="55"/>
      <c r="AX6" s="55"/>
      <c r="AY6" s="55"/>
    </row>
    <row r="7" spans="1:51" x14ac:dyDescent="0.25">
      <c r="A7" s="53"/>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c r="AK7" s="50"/>
      <c r="AL7" s="50"/>
      <c r="AM7" s="50"/>
      <c r="AN7" s="50"/>
      <c r="AO7" s="50"/>
      <c r="AP7" s="50"/>
      <c r="AQ7" s="50"/>
      <c r="AR7" s="50"/>
      <c r="AS7" s="50"/>
      <c r="AT7" s="50"/>
      <c r="AU7" s="50"/>
      <c r="AV7" s="50"/>
      <c r="AW7" s="50"/>
      <c r="AX7" s="50"/>
      <c r="AY7" s="50"/>
    </row>
    <row r="8" spans="1:51" x14ac:dyDescent="0.25">
      <c r="A8" s="53"/>
      <c r="B8" s="13"/>
      <c r="C8" s="14"/>
      <c r="D8" s="50"/>
      <c r="E8" s="50"/>
      <c r="F8" s="50"/>
      <c r="G8" s="14"/>
      <c r="H8" s="50"/>
      <c r="I8" s="50"/>
      <c r="J8" s="50"/>
      <c r="K8" s="14"/>
      <c r="L8" s="50"/>
      <c r="M8" s="50"/>
      <c r="N8" s="50"/>
      <c r="O8" s="14"/>
      <c r="P8" s="50"/>
      <c r="Q8" s="50"/>
      <c r="R8" s="50"/>
      <c r="AA8" s="13"/>
      <c r="AB8" s="14"/>
      <c r="AC8" s="50"/>
      <c r="AD8" s="50"/>
      <c r="AE8" s="50"/>
      <c r="AF8" s="14"/>
      <c r="AG8" s="50"/>
      <c r="AH8" s="50"/>
      <c r="AI8" s="50"/>
      <c r="AJ8" s="14"/>
      <c r="AK8" s="50"/>
      <c r="AL8" s="50"/>
      <c r="AM8" s="50"/>
      <c r="AN8" s="14"/>
      <c r="AO8" s="50"/>
      <c r="AP8" s="50"/>
      <c r="AQ8" s="50"/>
    </row>
    <row r="9" spans="1:51" x14ac:dyDescent="0.25">
      <c r="A9" s="53"/>
      <c r="B9" s="71"/>
      <c r="C9" s="72"/>
      <c r="D9" s="73" t="s">
        <v>608</v>
      </c>
      <c r="E9" s="73"/>
      <c r="F9" s="73"/>
      <c r="G9" s="73"/>
      <c r="H9" s="73"/>
      <c r="I9" s="73"/>
      <c r="J9" s="73"/>
      <c r="K9" s="73"/>
      <c r="L9" s="73"/>
      <c r="M9" s="73"/>
      <c r="N9" s="73"/>
      <c r="O9" s="73"/>
      <c r="P9" s="73"/>
      <c r="Q9" s="73"/>
      <c r="R9" s="73"/>
      <c r="AA9" s="71"/>
      <c r="AB9" s="72"/>
      <c r="AC9" s="73" t="s">
        <v>608</v>
      </c>
      <c r="AD9" s="73"/>
      <c r="AE9" s="73"/>
      <c r="AF9" s="73"/>
      <c r="AG9" s="73"/>
      <c r="AH9" s="73"/>
      <c r="AI9" s="73"/>
      <c r="AJ9" s="73"/>
      <c r="AK9" s="73"/>
      <c r="AL9" s="73"/>
      <c r="AM9" s="73"/>
      <c r="AN9" s="73"/>
      <c r="AO9" s="73"/>
      <c r="AP9" s="73"/>
      <c r="AQ9" s="73"/>
    </row>
    <row r="10" spans="1:51" ht="15.75" thickBot="1" x14ac:dyDescent="0.3">
      <c r="A10" s="53"/>
      <c r="B10" s="71"/>
      <c r="C10" s="72"/>
      <c r="D10" s="110">
        <v>41547</v>
      </c>
      <c r="E10" s="110"/>
      <c r="F10" s="110"/>
      <c r="G10" s="110"/>
      <c r="H10" s="110"/>
      <c r="I10" s="110"/>
      <c r="J10" s="110"/>
      <c r="K10" s="110"/>
      <c r="L10" s="110"/>
      <c r="M10" s="110"/>
      <c r="N10" s="110"/>
      <c r="O10" s="110"/>
      <c r="P10" s="110"/>
      <c r="Q10" s="110"/>
      <c r="R10" s="110"/>
      <c r="AA10" s="71"/>
      <c r="AB10" s="72"/>
      <c r="AC10" s="110">
        <v>41274</v>
      </c>
      <c r="AD10" s="110"/>
      <c r="AE10" s="110"/>
      <c r="AF10" s="110"/>
      <c r="AG10" s="110"/>
      <c r="AH10" s="110"/>
      <c r="AI10" s="110"/>
      <c r="AJ10" s="110"/>
      <c r="AK10" s="110"/>
      <c r="AL10" s="110"/>
      <c r="AM10" s="110"/>
      <c r="AN10" s="110"/>
      <c r="AO10" s="110"/>
      <c r="AP10" s="110"/>
      <c r="AQ10" s="110"/>
    </row>
    <row r="11" spans="1:51" x14ac:dyDescent="0.25">
      <c r="A11" s="53"/>
      <c r="B11" s="71" t="s">
        <v>282</v>
      </c>
      <c r="C11" s="72"/>
      <c r="D11" s="98" t="s">
        <v>609</v>
      </c>
      <c r="E11" s="98"/>
      <c r="F11" s="98"/>
      <c r="G11" s="99"/>
      <c r="H11" s="98" t="s">
        <v>610</v>
      </c>
      <c r="I11" s="98"/>
      <c r="J11" s="98"/>
      <c r="K11" s="99"/>
      <c r="L11" s="98" t="s">
        <v>611</v>
      </c>
      <c r="M11" s="98"/>
      <c r="N11" s="98"/>
      <c r="O11" s="99"/>
      <c r="P11" s="98" t="s">
        <v>612</v>
      </c>
      <c r="Q11" s="98"/>
      <c r="R11" s="98"/>
      <c r="AA11" s="71" t="s">
        <v>282</v>
      </c>
      <c r="AB11" s="72"/>
      <c r="AC11" s="98" t="s">
        <v>609</v>
      </c>
      <c r="AD11" s="98"/>
      <c r="AE11" s="98"/>
      <c r="AF11" s="99"/>
      <c r="AG11" s="98" t="s">
        <v>610</v>
      </c>
      <c r="AH11" s="98"/>
      <c r="AI11" s="98"/>
      <c r="AJ11" s="99"/>
      <c r="AK11" s="98" t="s">
        <v>663</v>
      </c>
      <c r="AL11" s="98"/>
      <c r="AM11" s="98"/>
      <c r="AN11" s="99"/>
      <c r="AO11" s="98" t="s">
        <v>612</v>
      </c>
      <c r="AP11" s="98"/>
      <c r="AQ11" s="98"/>
    </row>
    <row r="12" spans="1:51" ht="15.75" thickBot="1" x14ac:dyDescent="0.3">
      <c r="A12" s="53"/>
      <c r="B12" s="71"/>
      <c r="C12" s="72"/>
      <c r="D12" s="51"/>
      <c r="E12" s="51"/>
      <c r="F12" s="51"/>
      <c r="G12" s="72"/>
      <c r="H12" s="51"/>
      <c r="I12" s="51"/>
      <c r="J12" s="51"/>
      <c r="K12" s="72"/>
      <c r="L12" s="51"/>
      <c r="M12" s="51"/>
      <c r="N12" s="51"/>
      <c r="O12" s="72"/>
      <c r="P12" s="51" t="s">
        <v>613</v>
      </c>
      <c r="Q12" s="51"/>
      <c r="R12" s="51"/>
      <c r="AA12" s="71"/>
      <c r="AB12" s="72"/>
      <c r="AC12" s="51"/>
      <c r="AD12" s="51"/>
      <c r="AE12" s="51"/>
      <c r="AF12" s="72"/>
      <c r="AG12" s="51"/>
      <c r="AH12" s="51"/>
      <c r="AI12" s="51"/>
      <c r="AJ12" s="72"/>
      <c r="AK12" s="51" t="s">
        <v>664</v>
      </c>
      <c r="AL12" s="51"/>
      <c r="AM12" s="51"/>
      <c r="AN12" s="72"/>
      <c r="AO12" s="51" t="s">
        <v>613</v>
      </c>
      <c r="AP12" s="51"/>
      <c r="AQ12" s="51"/>
    </row>
    <row r="13" spans="1:51" ht="26.25" x14ac:dyDescent="0.25">
      <c r="A13" s="53"/>
      <c r="B13" s="30" t="s">
        <v>614</v>
      </c>
      <c r="C13" s="31"/>
      <c r="D13" s="32" t="s">
        <v>243</v>
      </c>
      <c r="E13" s="69">
        <v>31381</v>
      </c>
      <c r="F13" s="34"/>
      <c r="G13" s="31"/>
      <c r="H13" s="32" t="s">
        <v>243</v>
      </c>
      <c r="I13" s="35">
        <v>618</v>
      </c>
      <c r="J13" s="34"/>
      <c r="K13" s="31"/>
      <c r="L13" s="32" t="s">
        <v>243</v>
      </c>
      <c r="M13" s="35" t="s">
        <v>615</v>
      </c>
      <c r="N13" s="34" t="s">
        <v>245</v>
      </c>
      <c r="O13" s="31"/>
      <c r="P13" s="32" t="s">
        <v>243</v>
      </c>
      <c r="Q13" s="69">
        <v>31647</v>
      </c>
      <c r="R13" s="34"/>
      <c r="AA13" s="30" t="s">
        <v>614</v>
      </c>
      <c r="AB13" s="31"/>
      <c r="AC13" s="32"/>
      <c r="AD13" s="69">
        <v>38286</v>
      </c>
      <c r="AE13" s="34"/>
      <c r="AF13" s="31"/>
      <c r="AG13" s="32"/>
      <c r="AH13" s="69">
        <v>1380</v>
      </c>
      <c r="AI13" s="34"/>
      <c r="AJ13" s="31"/>
      <c r="AK13" s="32"/>
      <c r="AL13" s="35" t="s">
        <v>630</v>
      </c>
      <c r="AM13" s="34" t="s">
        <v>245</v>
      </c>
      <c r="AN13" s="31"/>
      <c r="AO13" s="32"/>
      <c r="AP13" s="69">
        <v>39630</v>
      </c>
      <c r="AQ13" s="34"/>
    </row>
    <row r="14" spans="1:51" ht="15.75" thickBot="1" x14ac:dyDescent="0.3">
      <c r="A14" s="53"/>
      <c r="B14" s="36" t="s">
        <v>616</v>
      </c>
      <c r="C14" s="37"/>
      <c r="D14" s="38"/>
      <c r="E14" s="41">
        <v>500</v>
      </c>
      <c r="F14" s="40"/>
      <c r="G14" s="37"/>
      <c r="H14" s="38"/>
      <c r="I14" s="41" t="s">
        <v>296</v>
      </c>
      <c r="J14" s="40"/>
      <c r="K14" s="37"/>
      <c r="L14" s="38"/>
      <c r="M14" s="41" t="s">
        <v>296</v>
      </c>
      <c r="N14" s="40"/>
      <c r="O14" s="37"/>
      <c r="P14" s="38"/>
      <c r="Q14" s="41">
        <v>500</v>
      </c>
      <c r="R14" s="40"/>
      <c r="AA14" s="36" t="s">
        <v>616</v>
      </c>
      <c r="AB14" s="37"/>
      <c r="AC14" s="38"/>
      <c r="AD14" s="41">
        <v>500</v>
      </c>
      <c r="AE14" s="40"/>
      <c r="AF14" s="37"/>
      <c r="AG14" s="38"/>
      <c r="AH14" s="41" t="s">
        <v>296</v>
      </c>
      <c r="AI14" s="40"/>
      <c r="AJ14" s="37"/>
      <c r="AK14" s="38"/>
      <c r="AL14" s="41" t="s">
        <v>296</v>
      </c>
      <c r="AM14" s="40"/>
      <c r="AN14" s="37"/>
      <c r="AO14" s="38"/>
      <c r="AP14" s="41">
        <v>500</v>
      </c>
      <c r="AQ14" s="40"/>
    </row>
    <row r="15" spans="1:51" ht="15.75" thickBot="1" x14ac:dyDescent="0.3">
      <c r="A15" s="53"/>
      <c r="B15" s="43" t="s">
        <v>282</v>
      </c>
      <c r="C15" s="44"/>
      <c r="D15" s="48" t="s">
        <v>243</v>
      </c>
      <c r="E15" s="108">
        <v>31881</v>
      </c>
      <c r="F15" s="47"/>
      <c r="G15" s="44"/>
      <c r="H15" s="48" t="s">
        <v>243</v>
      </c>
      <c r="I15" s="49">
        <v>618</v>
      </c>
      <c r="J15" s="47"/>
      <c r="K15" s="44"/>
      <c r="L15" s="48" t="s">
        <v>243</v>
      </c>
      <c r="M15" s="49" t="s">
        <v>615</v>
      </c>
      <c r="N15" s="47" t="s">
        <v>245</v>
      </c>
      <c r="O15" s="44"/>
      <c r="P15" s="48" t="s">
        <v>243</v>
      </c>
      <c r="Q15" s="108">
        <v>32147</v>
      </c>
      <c r="R15" s="47"/>
      <c r="AA15" s="43" t="s">
        <v>282</v>
      </c>
      <c r="AB15" s="44"/>
      <c r="AC15" s="48" t="s">
        <v>243</v>
      </c>
      <c r="AD15" s="108">
        <v>38786</v>
      </c>
      <c r="AE15" s="47"/>
      <c r="AF15" s="44"/>
      <c r="AG15" s="48" t="s">
        <v>243</v>
      </c>
      <c r="AH15" s="108">
        <v>1380</v>
      </c>
      <c r="AI15" s="47"/>
      <c r="AJ15" s="44"/>
      <c r="AK15" s="48" t="s">
        <v>243</v>
      </c>
      <c r="AL15" s="49" t="s">
        <v>630</v>
      </c>
      <c r="AM15" s="47" t="s">
        <v>245</v>
      </c>
      <c r="AN15" s="44"/>
      <c r="AO15" s="48" t="s">
        <v>243</v>
      </c>
      <c r="AP15" s="108">
        <v>40130</v>
      </c>
      <c r="AQ15" s="47"/>
    </row>
    <row r="16" spans="1:51" ht="15.75" thickTop="1" x14ac:dyDescent="0.25">
      <c r="A16" s="53"/>
      <c r="B16" s="50"/>
      <c r="C16" s="50"/>
      <c r="D16" s="50"/>
      <c r="E16" s="50"/>
      <c r="F16" s="50"/>
      <c r="G16" s="50"/>
      <c r="H16" s="50"/>
      <c r="I16" s="50"/>
      <c r="J16" s="50"/>
      <c r="K16" s="50"/>
      <c r="L16" s="50"/>
      <c r="M16" s="50"/>
      <c r="N16" s="50"/>
      <c r="O16" s="50"/>
      <c r="P16" s="50"/>
      <c r="Q16" s="50"/>
      <c r="R16" s="50"/>
      <c r="S16" s="50"/>
      <c r="T16" s="50"/>
      <c r="U16" s="50"/>
      <c r="V16" s="50"/>
      <c r="W16" s="50"/>
      <c r="X16" s="50"/>
      <c r="Y16" s="50"/>
      <c r="Z16" s="50"/>
      <c r="AA16" s="50"/>
      <c r="AB16" s="50"/>
      <c r="AC16" s="50"/>
      <c r="AD16" s="50"/>
      <c r="AE16" s="50"/>
      <c r="AF16" s="50"/>
      <c r="AG16" s="50"/>
      <c r="AH16" s="50"/>
      <c r="AI16" s="50"/>
      <c r="AJ16" s="50"/>
      <c r="AK16" s="50"/>
      <c r="AL16" s="50"/>
      <c r="AM16" s="50"/>
      <c r="AN16" s="50"/>
      <c r="AO16" s="50"/>
      <c r="AP16" s="50"/>
      <c r="AQ16" s="50"/>
      <c r="AR16" s="50"/>
      <c r="AS16" s="50"/>
      <c r="AT16" s="50"/>
      <c r="AU16" s="50"/>
      <c r="AV16" s="50"/>
      <c r="AW16" s="50"/>
      <c r="AX16" s="50"/>
      <c r="AY16" s="50"/>
    </row>
    <row r="17" spans="1:51" x14ac:dyDescent="0.25">
      <c r="A17" s="53"/>
      <c r="B17" s="13"/>
      <c r="C17" s="14"/>
      <c r="D17" s="50"/>
      <c r="E17" s="50"/>
      <c r="F17" s="50"/>
      <c r="G17" s="14"/>
      <c r="H17" s="50"/>
      <c r="I17" s="50"/>
      <c r="J17" s="50"/>
      <c r="K17" s="14"/>
      <c r="L17" s="50"/>
      <c r="M17" s="50"/>
      <c r="N17" s="50"/>
      <c r="O17" s="14"/>
      <c r="P17" s="50"/>
      <c r="Q17" s="50"/>
      <c r="R17" s="50"/>
      <c r="AA17" s="13"/>
      <c r="AB17" s="14"/>
      <c r="AC17" s="50"/>
      <c r="AD17" s="50"/>
      <c r="AE17" s="50"/>
      <c r="AF17" s="14"/>
      <c r="AG17" s="50"/>
      <c r="AH17" s="50"/>
      <c r="AI17" s="50"/>
      <c r="AJ17" s="14"/>
      <c r="AK17" s="50"/>
      <c r="AL17" s="50"/>
      <c r="AM17" s="50"/>
      <c r="AN17" s="14"/>
      <c r="AO17" s="50"/>
      <c r="AP17" s="50"/>
      <c r="AQ17" s="50"/>
    </row>
    <row r="18" spans="1:51" x14ac:dyDescent="0.25">
      <c r="A18" s="53"/>
      <c r="B18" s="71"/>
      <c r="C18" s="72"/>
      <c r="D18" s="73" t="s">
        <v>617</v>
      </c>
      <c r="E18" s="73"/>
      <c r="F18" s="73"/>
      <c r="G18" s="73"/>
      <c r="H18" s="73"/>
      <c r="I18" s="73"/>
      <c r="J18" s="73"/>
      <c r="K18" s="73"/>
      <c r="L18" s="73"/>
      <c r="M18" s="73"/>
      <c r="N18" s="73"/>
      <c r="O18" s="73"/>
      <c r="P18" s="73"/>
      <c r="Q18" s="73"/>
      <c r="R18" s="73"/>
      <c r="AA18" s="71"/>
      <c r="AB18" s="72"/>
      <c r="AC18" s="73" t="s">
        <v>608</v>
      </c>
      <c r="AD18" s="73"/>
      <c r="AE18" s="73"/>
      <c r="AF18" s="73"/>
      <c r="AG18" s="73"/>
      <c r="AH18" s="73"/>
      <c r="AI18" s="73"/>
      <c r="AJ18" s="73"/>
      <c r="AK18" s="73"/>
      <c r="AL18" s="73"/>
      <c r="AM18" s="73"/>
      <c r="AN18" s="73"/>
      <c r="AO18" s="73"/>
      <c r="AP18" s="73"/>
      <c r="AQ18" s="73"/>
    </row>
    <row r="19" spans="1:51" ht="15.75" thickBot="1" x14ac:dyDescent="0.3">
      <c r="A19" s="53"/>
      <c r="B19" s="71"/>
      <c r="C19" s="72"/>
      <c r="D19" s="110">
        <v>41547</v>
      </c>
      <c r="E19" s="110"/>
      <c r="F19" s="110"/>
      <c r="G19" s="110"/>
      <c r="H19" s="110"/>
      <c r="I19" s="110"/>
      <c r="J19" s="110"/>
      <c r="K19" s="110"/>
      <c r="L19" s="110"/>
      <c r="M19" s="110"/>
      <c r="N19" s="110"/>
      <c r="O19" s="110"/>
      <c r="P19" s="110"/>
      <c r="Q19" s="110"/>
      <c r="R19" s="110"/>
      <c r="AA19" s="71"/>
      <c r="AB19" s="72"/>
      <c r="AC19" s="110">
        <v>40908</v>
      </c>
      <c r="AD19" s="110"/>
      <c r="AE19" s="110"/>
      <c r="AF19" s="110"/>
      <c r="AG19" s="110"/>
      <c r="AH19" s="110"/>
      <c r="AI19" s="110"/>
      <c r="AJ19" s="110"/>
      <c r="AK19" s="110"/>
      <c r="AL19" s="110"/>
      <c r="AM19" s="110"/>
      <c r="AN19" s="110"/>
      <c r="AO19" s="110"/>
      <c r="AP19" s="110"/>
      <c r="AQ19" s="110"/>
    </row>
    <row r="20" spans="1:51" x14ac:dyDescent="0.25">
      <c r="A20" s="53"/>
      <c r="B20" s="71" t="s">
        <v>282</v>
      </c>
      <c r="C20" s="72"/>
      <c r="D20" s="98" t="s">
        <v>609</v>
      </c>
      <c r="E20" s="98"/>
      <c r="F20" s="98"/>
      <c r="G20" s="99"/>
      <c r="H20" s="98" t="s">
        <v>610</v>
      </c>
      <c r="I20" s="98"/>
      <c r="J20" s="98"/>
      <c r="K20" s="99"/>
      <c r="L20" s="98" t="s">
        <v>611</v>
      </c>
      <c r="M20" s="98"/>
      <c r="N20" s="98"/>
      <c r="O20" s="99"/>
      <c r="P20" s="98" t="s">
        <v>612</v>
      </c>
      <c r="Q20" s="98"/>
      <c r="R20" s="98"/>
      <c r="AA20" s="71" t="s">
        <v>282</v>
      </c>
      <c r="AB20" s="72"/>
      <c r="AC20" s="98" t="s">
        <v>609</v>
      </c>
      <c r="AD20" s="98"/>
      <c r="AE20" s="98"/>
      <c r="AF20" s="99"/>
      <c r="AG20" s="98" t="s">
        <v>610</v>
      </c>
      <c r="AH20" s="98"/>
      <c r="AI20" s="98"/>
      <c r="AJ20" s="99"/>
      <c r="AK20" s="98" t="s">
        <v>611</v>
      </c>
      <c r="AL20" s="98"/>
      <c r="AM20" s="98"/>
      <c r="AN20" s="99"/>
      <c r="AO20" s="98" t="s">
        <v>612</v>
      </c>
      <c r="AP20" s="98"/>
      <c r="AQ20" s="98"/>
    </row>
    <row r="21" spans="1:51" ht="15.75" thickBot="1" x14ac:dyDescent="0.3">
      <c r="A21" s="53"/>
      <c r="B21" s="71"/>
      <c r="C21" s="72"/>
      <c r="D21" s="51"/>
      <c r="E21" s="51"/>
      <c r="F21" s="51"/>
      <c r="G21" s="72"/>
      <c r="H21" s="51"/>
      <c r="I21" s="51"/>
      <c r="J21" s="51"/>
      <c r="K21" s="72"/>
      <c r="L21" s="51"/>
      <c r="M21" s="51"/>
      <c r="N21" s="51"/>
      <c r="O21" s="72"/>
      <c r="P21" s="51" t="s">
        <v>613</v>
      </c>
      <c r="Q21" s="51"/>
      <c r="R21" s="51"/>
      <c r="AA21" s="71"/>
      <c r="AB21" s="72"/>
      <c r="AC21" s="51"/>
      <c r="AD21" s="51"/>
      <c r="AE21" s="51"/>
      <c r="AF21" s="72"/>
      <c r="AG21" s="51"/>
      <c r="AH21" s="51"/>
      <c r="AI21" s="51"/>
      <c r="AJ21" s="72"/>
      <c r="AK21" s="51"/>
      <c r="AL21" s="51"/>
      <c r="AM21" s="51"/>
      <c r="AN21" s="72"/>
      <c r="AO21" s="51" t="s">
        <v>613</v>
      </c>
      <c r="AP21" s="51"/>
      <c r="AQ21" s="51"/>
    </row>
    <row r="22" spans="1:51" ht="27" thickBot="1" x14ac:dyDescent="0.3">
      <c r="A22" s="53"/>
      <c r="B22" s="30" t="s">
        <v>618</v>
      </c>
      <c r="C22" s="31"/>
      <c r="D22" s="32" t="s">
        <v>243</v>
      </c>
      <c r="E22" s="69">
        <v>271737</v>
      </c>
      <c r="F22" s="34"/>
      <c r="G22" s="31"/>
      <c r="H22" s="32" t="s">
        <v>243</v>
      </c>
      <c r="I22" s="69">
        <v>1708</v>
      </c>
      <c r="J22" s="34"/>
      <c r="K22" s="31"/>
      <c r="L22" s="32" t="s">
        <v>243</v>
      </c>
      <c r="M22" s="35" t="s">
        <v>619</v>
      </c>
      <c r="N22" s="34" t="s">
        <v>245</v>
      </c>
      <c r="O22" s="31"/>
      <c r="P22" s="32" t="s">
        <v>243</v>
      </c>
      <c r="Q22" s="69">
        <v>264674</v>
      </c>
      <c r="R22" s="34"/>
      <c r="AA22" s="24" t="s">
        <v>614</v>
      </c>
      <c r="AB22" s="25"/>
      <c r="AC22" s="26"/>
      <c r="AD22" s="62">
        <v>35364</v>
      </c>
      <c r="AE22" s="28"/>
      <c r="AF22" s="25"/>
      <c r="AG22" s="26"/>
      <c r="AH22" s="29">
        <v>688</v>
      </c>
      <c r="AI22" s="28"/>
      <c r="AJ22" s="25"/>
      <c r="AK22" s="26"/>
      <c r="AL22" s="29" t="s">
        <v>665</v>
      </c>
      <c r="AM22" s="28" t="s">
        <v>245</v>
      </c>
      <c r="AN22" s="25"/>
      <c r="AO22" s="26"/>
      <c r="AP22" s="62">
        <v>35812</v>
      </c>
      <c r="AQ22" s="28"/>
    </row>
    <row r="23" spans="1:51" ht="15.75" thickBot="1" x14ac:dyDescent="0.3">
      <c r="A23" s="53"/>
      <c r="B23" s="16" t="s">
        <v>620</v>
      </c>
      <c r="C23" s="116"/>
      <c r="D23" s="117"/>
      <c r="E23" s="123">
        <v>102497</v>
      </c>
      <c r="F23" s="121"/>
      <c r="G23" s="116"/>
      <c r="H23" s="117"/>
      <c r="I23" s="123">
        <v>1284</v>
      </c>
      <c r="J23" s="121"/>
      <c r="K23" s="116"/>
      <c r="L23" s="117"/>
      <c r="M23" s="119" t="s">
        <v>622</v>
      </c>
      <c r="N23" s="121" t="s">
        <v>245</v>
      </c>
      <c r="O23" s="116"/>
      <c r="P23" s="117"/>
      <c r="Q23" s="123">
        <v>102546</v>
      </c>
      <c r="R23" s="121"/>
      <c r="AA23" s="102" t="s">
        <v>282</v>
      </c>
      <c r="AB23" s="64"/>
      <c r="AC23" s="65" t="s">
        <v>243</v>
      </c>
      <c r="AD23" s="103">
        <v>35364</v>
      </c>
      <c r="AE23" s="67"/>
      <c r="AF23" s="64"/>
      <c r="AG23" s="65" t="s">
        <v>243</v>
      </c>
      <c r="AH23" s="66">
        <v>688</v>
      </c>
      <c r="AI23" s="67"/>
      <c r="AJ23" s="64"/>
      <c r="AK23" s="65" t="s">
        <v>243</v>
      </c>
      <c r="AL23" s="66" t="s">
        <v>665</v>
      </c>
      <c r="AM23" s="67" t="s">
        <v>245</v>
      </c>
      <c r="AN23" s="64"/>
      <c r="AO23" s="65" t="s">
        <v>243</v>
      </c>
      <c r="AP23" s="103">
        <v>35812</v>
      </c>
      <c r="AQ23" s="67"/>
    </row>
    <row r="24" spans="1:51" ht="15.75" thickTop="1" x14ac:dyDescent="0.25">
      <c r="A24" s="53"/>
      <c r="B24" s="16" t="s">
        <v>621</v>
      </c>
      <c r="C24" s="116"/>
      <c r="D24" s="117"/>
      <c r="E24" s="123"/>
      <c r="F24" s="121"/>
      <c r="G24" s="116"/>
      <c r="H24" s="117"/>
      <c r="I24" s="123"/>
      <c r="J24" s="121"/>
      <c r="K24" s="116"/>
      <c r="L24" s="117"/>
      <c r="M24" s="119"/>
      <c r="N24" s="121"/>
      <c r="O24" s="116"/>
      <c r="P24" s="117"/>
      <c r="Q24" s="123"/>
      <c r="R24" s="121"/>
      <c r="AA24" s="50"/>
      <c r="AB24" s="50"/>
      <c r="AC24" s="50"/>
      <c r="AD24" s="50"/>
      <c r="AE24" s="50"/>
      <c r="AF24" s="50"/>
      <c r="AG24" s="50"/>
      <c r="AH24" s="50"/>
      <c r="AI24" s="50"/>
      <c r="AJ24" s="50"/>
      <c r="AK24" s="50"/>
      <c r="AL24" s="50"/>
      <c r="AM24" s="50"/>
      <c r="AN24" s="50"/>
      <c r="AO24" s="50"/>
      <c r="AP24" s="50"/>
      <c r="AQ24" s="50"/>
      <c r="AR24" s="50"/>
      <c r="AS24" s="50"/>
      <c r="AT24" s="50"/>
      <c r="AU24" s="50"/>
      <c r="AV24" s="50"/>
      <c r="AW24" s="50"/>
      <c r="AX24" s="50"/>
      <c r="AY24" s="50"/>
    </row>
    <row r="25" spans="1:51" ht="26.25" x14ac:dyDescent="0.25">
      <c r="A25" s="53"/>
      <c r="B25" s="30" t="s">
        <v>614</v>
      </c>
      <c r="C25" s="31"/>
      <c r="D25" s="32"/>
      <c r="E25" s="69">
        <v>15519</v>
      </c>
      <c r="F25" s="34"/>
      <c r="G25" s="31"/>
      <c r="H25" s="32"/>
      <c r="I25" s="35">
        <v>314</v>
      </c>
      <c r="J25" s="34"/>
      <c r="K25" s="31"/>
      <c r="L25" s="32"/>
      <c r="M25" s="35" t="s">
        <v>623</v>
      </c>
      <c r="N25" s="34" t="s">
        <v>245</v>
      </c>
      <c r="O25" s="31"/>
      <c r="P25" s="32"/>
      <c r="Q25" s="69">
        <v>15712</v>
      </c>
      <c r="R25" s="34"/>
      <c r="AA25" s="13"/>
      <c r="AB25" s="14"/>
      <c r="AC25" s="50"/>
      <c r="AD25" s="50"/>
      <c r="AE25" s="50"/>
      <c r="AF25" s="14"/>
      <c r="AG25" s="50"/>
      <c r="AH25" s="50"/>
      <c r="AI25" s="50"/>
      <c r="AJ25" s="14"/>
      <c r="AK25" s="50"/>
      <c r="AL25" s="50"/>
      <c r="AM25" s="50"/>
      <c r="AN25" s="14"/>
      <c r="AO25" s="50"/>
      <c r="AP25" s="50"/>
      <c r="AQ25" s="50"/>
    </row>
    <row r="26" spans="1:51" x14ac:dyDescent="0.25">
      <c r="A26" s="53"/>
      <c r="B26" s="16" t="s">
        <v>624</v>
      </c>
      <c r="C26" s="17"/>
      <c r="D26" s="21"/>
      <c r="E26" s="22">
        <v>9513</v>
      </c>
      <c r="F26" s="20"/>
      <c r="G26" s="17"/>
      <c r="H26" s="21"/>
      <c r="I26" s="23" t="s">
        <v>296</v>
      </c>
      <c r="J26" s="20"/>
      <c r="K26" s="17"/>
      <c r="L26" s="21"/>
      <c r="M26" s="23" t="s">
        <v>625</v>
      </c>
      <c r="N26" s="20" t="s">
        <v>245</v>
      </c>
      <c r="O26" s="17"/>
      <c r="P26" s="21"/>
      <c r="Q26" s="22">
        <v>5861</v>
      </c>
      <c r="R26" s="20"/>
      <c r="AA26" s="71"/>
      <c r="AB26" s="72"/>
      <c r="AC26" s="73" t="s">
        <v>617</v>
      </c>
      <c r="AD26" s="73"/>
      <c r="AE26" s="73"/>
      <c r="AF26" s="73"/>
      <c r="AG26" s="73"/>
      <c r="AH26" s="73"/>
      <c r="AI26" s="73"/>
      <c r="AJ26" s="73"/>
      <c r="AK26" s="73"/>
      <c r="AL26" s="73"/>
      <c r="AM26" s="73"/>
      <c r="AN26" s="73"/>
      <c r="AO26" s="73"/>
      <c r="AP26" s="73"/>
      <c r="AQ26" s="73"/>
    </row>
    <row r="27" spans="1:51" ht="15.75" thickBot="1" x14ac:dyDescent="0.3">
      <c r="A27" s="53"/>
      <c r="B27" s="30" t="s">
        <v>616</v>
      </c>
      <c r="C27" s="31"/>
      <c r="D27" s="32"/>
      <c r="E27" s="69">
        <v>11967</v>
      </c>
      <c r="F27" s="34"/>
      <c r="G27" s="31"/>
      <c r="H27" s="32"/>
      <c r="I27" s="35">
        <v>135</v>
      </c>
      <c r="J27" s="34"/>
      <c r="K27" s="31"/>
      <c r="L27" s="32"/>
      <c r="M27" s="35" t="s">
        <v>626</v>
      </c>
      <c r="N27" s="34" t="s">
        <v>245</v>
      </c>
      <c r="O27" s="31"/>
      <c r="P27" s="32"/>
      <c r="Q27" s="69">
        <v>12070</v>
      </c>
      <c r="R27" s="34"/>
      <c r="AA27" s="71"/>
      <c r="AB27" s="72"/>
      <c r="AC27" s="110">
        <v>41274</v>
      </c>
      <c r="AD27" s="110"/>
      <c r="AE27" s="110"/>
      <c r="AF27" s="110"/>
      <c r="AG27" s="110"/>
      <c r="AH27" s="110"/>
      <c r="AI27" s="110"/>
      <c r="AJ27" s="110"/>
      <c r="AK27" s="110"/>
      <c r="AL27" s="110"/>
      <c r="AM27" s="110"/>
      <c r="AN27" s="110"/>
      <c r="AO27" s="110"/>
      <c r="AP27" s="110"/>
      <c r="AQ27" s="110"/>
    </row>
    <row r="28" spans="1:51" ht="15.75" thickBot="1" x14ac:dyDescent="0.3">
      <c r="A28" s="53"/>
      <c r="B28" s="36" t="s">
        <v>627</v>
      </c>
      <c r="C28" s="37"/>
      <c r="D28" s="38"/>
      <c r="E28" s="42">
        <v>2580</v>
      </c>
      <c r="F28" s="40"/>
      <c r="G28" s="37"/>
      <c r="H28" s="38"/>
      <c r="I28" s="41">
        <v>78</v>
      </c>
      <c r="J28" s="40"/>
      <c r="K28" s="37"/>
      <c r="L28" s="38"/>
      <c r="M28" s="41" t="s">
        <v>628</v>
      </c>
      <c r="N28" s="40" t="s">
        <v>245</v>
      </c>
      <c r="O28" s="37"/>
      <c r="P28" s="38"/>
      <c r="Q28" s="42">
        <v>2577</v>
      </c>
      <c r="R28" s="40"/>
      <c r="AA28" s="71" t="s">
        <v>282</v>
      </c>
      <c r="AB28" s="72"/>
      <c r="AC28" s="98" t="s">
        <v>609</v>
      </c>
      <c r="AD28" s="98"/>
      <c r="AE28" s="98"/>
      <c r="AF28" s="99"/>
      <c r="AG28" s="98" t="s">
        <v>610</v>
      </c>
      <c r="AH28" s="98"/>
      <c r="AI28" s="98"/>
      <c r="AJ28" s="99"/>
      <c r="AK28" s="98" t="s">
        <v>611</v>
      </c>
      <c r="AL28" s="98"/>
      <c r="AM28" s="98"/>
      <c r="AN28" s="99"/>
      <c r="AO28" s="98" t="s">
        <v>612</v>
      </c>
      <c r="AP28" s="98"/>
      <c r="AQ28" s="98"/>
    </row>
    <row r="29" spans="1:51" ht="15.75" thickBot="1" x14ac:dyDescent="0.3">
      <c r="A29" s="53"/>
      <c r="B29" s="43" t="s">
        <v>282</v>
      </c>
      <c r="C29" s="44"/>
      <c r="D29" s="48" t="s">
        <v>243</v>
      </c>
      <c r="E29" s="108">
        <v>413813</v>
      </c>
      <c r="F29" s="47"/>
      <c r="G29" s="44"/>
      <c r="H29" s="48" t="s">
        <v>243</v>
      </c>
      <c r="I29" s="108">
        <v>3519</v>
      </c>
      <c r="J29" s="47"/>
      <c r="K29" s="44"/>
      <c r="L29" s="48" t="s">
        <v>243</v>
      </c>
      <c r="M29" s="49" t="s">
        <v>629</v>
      </c>
      <c r="N29" s="47" t="s">
        <v>245</v>
      </c>
      <c r="O29" s="44"/>
      <c r="P29" s="48" t="s">
        <v>243</v>
      </c>
      <c r="Q29" s="108">
        <v>403440</v>
      </c>
      <c r="R29" s="47"/>
      <c r="AA29" s="71"/>
      <c r="AB29" s="72"/>
      <c r="AC29" s="51"/>
      <c r="AD29" s="51"/>
      <c r="AE29" s="51"/>
      <c r="AF29" s="72"/>
      <c r="AG29" s="51"/>
      <c r="AH29" s="51"/>
      <c r="AI29" s="51"/>
      <c r="AJ29" s="72"/>
      <c r="AK29" s="51"/>
      <c r="AL29" s="51"/>
      <c r="AM29" s="51"/>
      <c r="AN29" s="72"/>
      <c r="AO29" s="51" t="s">
        <v>613</v>
      </c>
      <c r="AP29" s="51"/>
      <c r="AQ29" s="51"/>
    </row>
    <row r="30" spans="1:51" ht="15.75" thickTop="1" x14ac:dyDescent="0.25">
      <c r="A30" s="53"/>
      <c r="B30" s="50"/>
      <c r="C30" s="50"/>
      <c r="D30" s="50"/>
      <c r="E30" s="50"/>
      <c r="F30" s="50"/>
      <c r="G30" s="50"/>
      <c r="H30" s="50"/>
      <c r="I30" s="50"/>
      <c r="J30" s="50"/>
      <c r="K30" s="50"/>
      <c r="L30" s="50"/>
      <c r="M30" s="50"/>
      <c r="N30" s="50"/>
      <c r="O30" s="50"/>
      <c r="P30" s="50"/>
      <c r="Q30" s="50"/>
      <c r="R30" s="50"/>
      <c r="S30" s="50"/>
      <c r="T30" s="50"/>
      <c r="U30" s="50"/>
      <c r="V30" s="50"/>
      <c r="W30" s="50"/>
      <c r="X30" s="50"/>
      <c r="Y30" s="50"/>
      <c r="Z30" s="50"/>
      <c r="AA30" s="30" t="s">
        <v>618</v>
      </c>
      <c r="AB30" s="31"/>
      <c r="AC30" s="32" t="s">
        <v>243</v>
      </c>
      <c r="AD30" s="69">
        <v>222099</v>
      </c>
      <c r="AE30" s="34"/>
      <c r="AF30" s="31"/>
      <c r="AG30" s="32" t="s">
        <v>243</v>
      </c>
      <c r="AH30" s="69">
        <v>3442</v>
      </c>
      <c r="AI30" s="34"/>
      <c r="AJ30" s="31"/>
      <c r="AK30" s="32" t="s">
        <v>243</v>
      </c>
      <c r="AL30" s="35" t="s">
        <v>631</v>
      </c>
      <c r="AM30" s="34" t="s">
        <v>245</v>
      </c>
      <c r="AN30" s="31"/>
      <c r="AO30" s="32" t="s">
        <v>243</v>
      </c>
      <c r="AP30" s="69">
        <v>225451</v>
      </c>
      <c r="AQ30" s="34"/>
    </row>
    <row r="31" spans="1:51" x14ac:dyDescent="0.25">
      <c r="A31" s="53"/>
      <c r="B31" s="13"/>
      <c r="C31" s="14"/>
      <c r="D31" s="50"/>
      <c r="E31" s="50"/>
      <c r="F31" s="50"/>
      <c r="G31" s="14"/>
      <c r="H31" s="50"/>
      <c r="I31" s="50"/>
      <c r="J31" s="50"/>
      <c r="K31" s="14"/>
      <c r="L31" s="50"/>
      <c r="M31" s="50"/>
      <c r="N31" s="50"/>
      <c r="O31" s="14"/>
      <c r="P31" s="50"/>
      <c r="Q31" s="50"/>
      <c r="R31" s="50"/>
      <c r="AA31" s="16" t="s">
        <v>620</v>
      </c>
      <c r="AB31" s="116"/>
      <c r="AC31" s="117"/>
      <c r="AD31" s="123">
        <v>127082</v>
      </c>
      <c r="AE31" s="121"/>
      <c r="AF31" s="116"/>
      <c r="AG31" s="117"/>
      <c r="AH31" s="123">
        <v>2826</v>
      </c>
      <c r="AI31" s="121"/>
      <c r="AJ31" s="116"/>
      <c r="AK31" s="117"/>
      <c r="AL31" s="119" t="s">
        <v>631</v>
      </c>
      <c r="AM31" s="121" t="s">
        <v>245</v>
      </c>
      <c r="AN31" s="116"/>
      <c r="AO31" s="117"/>
      <c r="AP31" s="123">
        <v>129818</v>
      </c>
      <c r="AQ31" s="121"/>
    </row>
    <row r="32" spans="1:51" x14ac:dyDescent="0.25">
      <c r="A32" s="53"/>
      <c r="B32" s="71"/>
      <c r="C32" s="72"/>
      <c r="D32" s="73" t="s">
        <v>608</v>
      </c>
      <c r="E32" s="73"/>
      <c r="F32" s="73"/>
      <c r="G32" s="73"/>
      <c r="H32" s="73"/>
      <c r="I32" s="73"/>
      <c r="J32" s="73"/>
      <c r="K32" s="73"/>
      <c r="L32" s="73"/>
      <c r="M32" s="73"/>
      <c r="N32" s="73"/>
      <c r="O32" s="73"/>
      <c r="P32" s="73"/>
      <c r="Q32" s="73"/>
      <c r="R32" s="73"/>
      <c r="AA32" s="16" t="s">
        <v>621</v>
      </c>
      <c r="AB32" s="116"/>
      <c r="AC32" s="117"/>
      <c r="AD32" s="123"/>
      <c r="AE32" s="121"/>
      <c r="AF32" s="116"/>
      <c r="AG32" s="117"/>
      <c r="AH32" s="123"/>
      <c r="AI32" s="121"/>
      <c r="AJ32" s="116"/>
      <c r="AK32" s="117"/>
      <c r="AL32" s="119"/>
      <c r="AM32" s="121"/>
      <c r="AN32" s="116"/>
      <c r="AO32" s="117"/>
      <c r="AP32" s="123"/>
      <c r="AQ32" s="121"/>
    </row>
    <row r="33" spans="1:51" ht="27" thickBot="1" x14ac:dyDescent="0.3">
      <c r="A33" s="53"/>
      <c r="B33" s="71"/>
      <c r="C33" s="72"/>
      <c r="D33" s="110">
        <v>41274</v>
      </c>
      <c r="E33" s="110"/>
      <c r="F33" s="110"/>
      <c r="G33" s="110"/>
      <c r="H33" s="110"/>
      <c r="I33" s="110"/>
      <c r="J33" s="110"/>
      <c r="K33" s="110"/>
      <c r="L33" s="110"/>
      <c r="M33" s="110"/>
      <c r="N33" s="110"/>
      <c r="O33" s="110"/>
      <c r="P33" s="110"/>
      <c r="Q33" s="110"/>
      <c r="R33" s="110"/>
      <c r="AA33" s="30" t="s">
        <v>614</v>
      </c>
      <c r="AB33" s="31"/>
      <c r="AC33" s="32"/>
      <c r="AD33" s="69">
        <v>17804</v>
      </c>
      <c r="AE33" s="34"/>
      <c r="AF33" s="31"/>
      <c r="AG33" s="32"/>
      <c r="AH33" s="35">
        <v>630</v>
      </c>
      <c r="AI33" s="34"/>
      <c r="AJ33" s="31"/>
      <c r="AK33" s="32"/>
      <c r="AL33" s="35" t="s">
        <v>632</v>
      </c>
      <c r="AM33" s="34" t="s">
        <v>245</v>
      </c>
      <c r="AN33" s="31"/>
      <c r="AO33" s="32"/>
      <c r="AP33" s="69">
        <v>18370</v>
      </c>
      <c r="AQ33" s="34"/>
    </row>
    <row r="34" spans="1:51" x14ac:dyDescent="0.25">
      <c r="A34" s="53"/>
      <c r="B34" s="71" t="s">
        <v>282</v>
      </c>
      <c r="C34" s="72"/>
      <c r="D34" s="98" t="s">
        <v>609</v>
      </c>
      <c r="E34" s="98"/>
      <c r="F34" s="98"/>
      <c r="G34" s="99"/>
      <c r="H34" s="98" t="s">
        <v>610</v>
      </c>
      <c r="I34" s="98"/>
      <c r="J34" s="98"/>
      <c r="K34" s="99"/>
      <c r="L34" s="98" t="s">
        <v>611</v>
      </c>
      <c r="M34" s="98"/>
      <c r="N34" s="98"/>
      <c r="O34" s="99"/>
      <c r="P34" s="98" t="s">
        <v>612</v>
      </c>
      <c r="Q34" s="98"/>
      <c r="R34" s="98"/>
      <c r="AA34" s="16" t="s">
        <v>624</v>
      </c>
      <c r="AB34" s="17"/>
      <c r="AC34" s="21"/>
      <c r="AD34" s="22">
        <v>9525</v>
      </c>
      <c r="AE34" s="20"/>
      <c r="AF34" s="17"/>
      <c r="AG34" s="21"/>
      <c r="AH34" s="23" t="s">
        <v>296</v>
      </c>
      <c r="AI34" s="20"/>
      <c r="AJ34" s="17"/>
      <c r="AK34" s="21"/>
      <c r="AL34" s="23" t="s">
        <v>633</v>
      </c>
      <c r="AM34" s="20" t="s">
        <v>245</v>
      </c>
      <c r="AN34" s="17"/>
      <c r="AO34" s="21"/>
      <c r="AP34" s="22">
        <v>5406</v>
      </c>
      <c r="AQ34" s="20"/>
    </row>
    <row r="35" spans="1:51" ht="15.75" thickBot="1" x14ac:dyDescent="0.3">
      <c r="A35" s="53"/>
      <c r="B35" s="71"/>
      <c r="C35" s="72"/>
      <c r="D35" s="51"/>
      <c r="E35" s="51"/>
      <c r="F35" s="51"/>
      <c r="G35" s="72"/>
      <c r="H35" s="51"/>
      <c r="I35" s="51"/>
      <c r="J35" s="51"/>
      <c r="K35" s="72"/>
      <c r="L35" s="51"/>
      <c r="M35" s="51"/>
      <c r="N35" s="51"/>
      <c r="O35" s="72"/>
      <c r="P35" s="51" t="s">
        <v>613</v>
      </c>
      <c r="Q35" s="51"/>
      <c r="R35" s="51"/>
      <c r="AA35" s="30" t="s">
        <v>616</v>
      </c>
      <c r="AB35" s="31"/>
      <c r="AC35" s="32"/>
      <c r="AD35" s="69">
        <v>11961</v>
      </c>
      <c r="AE35" s="34"/>
      <c r="AF35" s="31"/>
      <c r="AG35" s="32"/>
      <c r="AH35" s="35">
        <v>156</v>
      </c>
      <c r="AI35" s="34"/>
      <c r="AJ35" s="31"/>
      <c r="AK35" s="32"/>
      <c r="AL35" s="35" t="s">
        <v>634</v>
      </c>
      <c r="AM35" s="34" t="s">
        <v>245</v>
      </c>
      <c r="AN35" s="31"/>
      <c r="AO35" s="32"/>
      <c r="AP35" s="69">
        <v>12077</v>
      </c>
      <c r="AQ35" s="34"/>
    </row>
    <row r="36" spans="1:51" ht="27" thickBot="1" x14ac:dyDescent="0.3">
      <c r="A36" s="53"/>
      <c r="B36" s="30" t="s">
        <v>614</v>
      </c>
      <c r="C36" s="31"/>
      <c r="D36" s="32" t="s">
        <v>243</v>
      </c>
      <c r="E36" s="69">
        <v>38286</v>
      </c>
      <c r="F36" s="34"/>
      <c r="G36" s="31"/>
      <c r="H36" s="32" t="s">
        <v>243</v>
      </c>
      <c r="I36" s="69">
        <v>1380</v>
      </c>
      <c r="J36" s="34"/>
      <c r="K36" s="31"/>
      <c r="L36" s="32" t="s">
        <v>243</v>
      </c>
      <c r="M36" s="35" t="s">
        <v>630</v>
      </c>
      <c r="N36" s="34" t="s">
        <v>245</v>
      </c>
      <c r="O36" s="31"/>
      <c r="P36" s="32" t="s">
        <v>243</v>
      </c>
      <c r="Q36" s="69">
        <v>39630</v>
      </c>
      <c r="R36" s="34"/>
      <c r="AA36" s="36" t="s">
        <v>666</v>
      </c>
      <c r="AB36" s="37"/>
      <c r="AC36" s="38"/>
      <c r="AD36" s="42">
        <v>2580</v>
      </c>
      <c r="AE36" s="40"/>
      <c r="AF36" s="37"/>
      <c r="AG36" s="38"/>
      <c r="AH36" s="41">
        <v>173</v>
      </c>
      <c r="AI36" s="40"/>
      <c r="AJ36" s="37"/>
      <c r="AK36" s="38"/>
      <c r="AL36" s="41" t="s">
        <v>635</v>
      </c>
      <c r="AM36" s="40" t="s">
        <v>245</v>
      </c>
      <c r="AN36" s="37"/>
      <c r="AO36" s="38"/>
      <c r="AP36" s="42">
        <v>2645</v>
      </c>
      <c r="AQ36" s="40"/>
    </row>
    <row r="37" spans="1:51" ht="15.75" thickBot="1" x14ac:dyDescent="0.3">
      <c r="A37" s="53"/>
      <c r="B37" s="36" t="s">
        <v>616</v>
      </c>
      <c r="C37" s="37"/>
      <c r="D37" s="38"/>
      <c r="E37" s="41">
        <v>500</v>
      </c>
      <c r="F37" s="40"/>
      <c r="G37" s="37"/>
      <c r="H37" s="38"/>
      <c r="I37" s="41" t="s">
        <v>296</v>
      </c>
      <c r="J37" s="40"/>
      <c r="K37" s="37"/>
      <c r="L37" s="38"/>
      <c r="M37" s="41" t="s">
        <v>296</v>
      </c>
      <c r="N37" s="40"/>
      <c r="O37" s="37"/>
      <c r="P37" s="38"/>
      <c r="Q37" s="41">
        <v>500</v>
      </c>
      <c r="R37" s="40"/>
      <c r="AA37" s="43" t="s">
        <v>282</v>
      </c>
      <c r="AB37" s="44"/>
      <c r="AC37" s="48" t="s">
        <v>243</v>
      </c>
      <c r="AD37" s="108">
        <v>391051</v>
      </c>
      <c r="AE37" s="47"/>
      <c r="AF37" s="44"/>
      <c r="AG37" s="48" t="s">
        <v>243</v>
      </c>
      <c r="AH37" s="108">
        <v>7227</v>
      </c>
      <c r="AI37" s="47"/>
      <c r="AJ37" s="44"/>
      <c r="AK37" s="48" t="s">
        <v>243</v>
      </c>
      <c r="AL37" s="49" t="s">
        <v>636</v>
      </c>
      <c r="AM37" s="47" t="s">
        <v>245</v>
      </c>
      <c r="AN37" s="44"/>
      <c r="AO37" s="48" t="s">
        <v>243</v>
      </c>
      <c r="AP37" s="108">
        <v>393767</v>
      </c>
      <c r="AQ37" s="47"/>
    </row>
    <row r="38" spans="1:51" ht="15.75" thickBot="1" x14ac:dyDescent="0.3">
      <c r="A38" s="53"/>
      <c r="B38" s="43" t="s">
        <v>282</v>
      </c>
      <c r="C38" s="44"/>
      <c r="D38" s="48" t="s">
        <v>243</v>
      </c>
      <c r="E38" s="108">
        <v>38786</v>
      </c>
      <c r="F38" s="47"/>
      <c r="G38" s="44"/>
      <c r="H38" s="48" t="s">
        <v>243</v>
      </c>
      <c r="I38" s="108">
        <v>1380</v>
      </c>
      <c r="J38" s="47"/>
      <c r="K38" s="44"/>
      <c r="L38" s="48" t="s">
        <v>243</v>
      </c>
      <c r="M38" s="49" t="s">
        <v>630</v>
      </c>
      <c r="N38" s="47" t="s">
        <v>245</v>
      </c>
      <c r="O38" s="44"/>
      <c r="P38" s="48" t="s">
        <v>243</v>
      </c>
      <c r="Q38" s="108">
        <v>40130</v>
      </c>
      <c r="R38" s="47"/>
      <c r="AA38" s="50"/>
      <c r="AB38" s="50"/>
      <c r="AC38" s="50"/>
      <c r="AD38" s="50"/>
      <c r="AE38" s="50"/>
      <c r="AF38" s="50"/>
      <c r="AG38" s="50"/>
      <c r="AH38" s="50"/>
      <c r="AI38" s="50"/>
      <c r="AJ38" s="50"/>
      <c r="AK38" s="50"/>
      <c r="AL38" s="50"/>
      <c r="AM38" s="50"/>
      <c r="AN38" s="50"/>
      <c r="AO38" s="50"/>
      <c r="AP38" s="50"/>
      <c r="AQ38" s="50"/>
      <c r="AR38" s="50"/>
      <c r="AS38" s="50"/>
      <c r="AT38" s="50"/>
      <c r="AU38" s="50"/>
      <c r="AV38" s="50"/>
      <c r="AW38" s="50"/>
      <c r="AX38" s="50"/>
      <c r="AY38" s="50"/>
    </row>
    <row r="39" spans="1:51" ht="15.75" thickTop="1" x14ac:dyDescent="0.25">
      <c r="A39" s="53"/>
      <c r="B39" s="50"/>
      <c r="C39" s="50"/>
      <c r="D39" s="50"/>
      <c r="E39" s="50"/>
      <c r="F39" s="50"/>
      <c r="G39" s="50"/>
      <c r="H39" s="50"/>
      <c r="I39" s="50"/>
      <c r="J39" s="50"/>
      <c r="K39" s="50"/>
      <c r="L39" s="50"/>
      <c r="M39" s="50"/>
      <c r="N39" s="50"/>
      <c r="O39" s="50"/>
      <c r="P39" s="50"/>
      <c r="Q39" s="50"/>
      <c r="R39" s="50"/>
      <c r="S39" s="50"/>
      <c r="T39" s="50"/>
      <c r="U39" s="50"/>
      <c r="V39" s="50"/>
      <c r="W39" s="50"/>
      <c r="X39" s="50"/>
      <c r="Y39" s="50"/>
      <c r="Z39" s="50"/>
      <c r="AA39" s="13"/>
      <c r="AB39" s="14"/>
      <c r="AC39" s="50"/>
      <c r="AD39" s="50"/>
      <c r="AE39" s="50"/>
      <c r="AF39" s="14"/>
      <c r="AG39" s="50"/>
      <c r="AH39" s="50"/>
      <c r="AI39" s="50"/>
      <c r="AJ39" s="14"/>
      <c r="AK39" s="50"/>
      <c r="AL39" s="50"/>
      <c r="AM39" s="50"/>
      <c r="AN39" s="14"/>
      <c r="AO39" s="50"/>
      <c r="AP39" s="50"/>
      <c r="AQ39" s="50"/>
    </row>
    <row r="40" spans="1:51" ht="15.75" thickBot="1" x14ac:dyDescent="0.3">
      <c r="A40" s="53"/>
      <c r="B40" s="13"/>
      <c r="C40" s="14"/>
      <c r="D40" s="50"/>
      <c r="E40" s="50"/>
      <c r="F40" s="50"/>
      <c r="G40" s="14"/>
      <c r="H40" s="50"/>
      <c r="I40" s="50"/>
      <c r="J40" s="50"/>
      <c r="K40" s="14"/>
      <c r="L40" s="50"/>
      <c r="M40" s="50"/>
      <c r="N40" s="50"/>
      <c r="O40" s="14"/>
      <c r="P40" s="50"/>
      <c r="Q40" s="50"/>
      <c r="R40" s="50"/>
      <c r="AA40" s="58"/>
      <c r="AB40" s="14"/>
      <c r="AC40" s="51" t="s">
        <v>667</v>
      </c>
      <c r="AD40" s="51"/>
      <c r="AE40" s="51"/>
      <c r="AF40" s="51"/>
      <c r="AG40" s="51"/>
      <c r="AH40" s="51"/>
      <c r="AI40" s="51"/>
      <c r="AJ40" s="51"/>
      <c r="AK40" s="51"/>
      <c r="AL40" s="51"/>
      <c r="AM40" s="51"/>
      <c r="AN40" s="51"/>
      <c r="AO40" s="51"/>
      <c r="AP40" s="51"/>
      <c r="AQ40" s="51"/>
    </row>
    <row r="41" spans="1:51" x14ac:dyDescent="0.25">
      <c r="A41" s="53"/>
      <c r="B41" s="71"/>
      <c r="C41" s="72"/>
      <c r="D41" s="73" t="s">
        <v>617</v>
      </c>
      <c r="E41" s="73"/>
      <c r="F41" s="73"/>
      <c r="G41" s="73"/>
      <c r="H41" s="73"/>
      <c r="I41" s="73"/>
      <c r="J41" s="73"/>
      <c r="K41" s="73"/>
      <c r="L41" s="73"/>
      <c r="M41" s="73"/>
      <c r="N41" s="73"/>
      <c r="O41" s="73"/>
      <c r="P41" s="73"/>
      <c r="Q41" s="73"/>
      <c r="R41" s="73"/>
      <c r="AA41" s="71" t="s">
        <v>282</v>
      </c>
      <c r="AB41" s="72"/>
      <c r="AC41" s="98" t="s">
        <v>609</v>
      </c>
      <c r="AD41" s="98"/>
      <c r="AE41" s="98"/>
      <c r="AF41" s="99"/>
      <c r="AG41" s="98" t="s">
        <v>610</v>
      </c>
      <c r="AH41" s="98"/>
      <c r="AI41" s="98"/>
      <c r="AJ41" s="99"/>
      <c r="AK41" s="98" t="s">
        <v>611</v>
      </c>
      <c r="AL41" s="98"/>
      <c r="AM41" s="98"/>
      <c r="AN41" s="99"/>
      <c r="AO41" s="98" t="s">
        <v>612</v>
      </c>
      <c r="AP41" s="98"/>
      <c r="AQ41" s="98"/>
    </row>
    <row r="42" spans="1:51" ht="15.75" thickBot="1" x14ac:dyDescent="0.3">
      <c r="A42" s="53"/>
      <c r="B42" s="71"/>
      <c r="C42" s="72"/>
      <c r="D42" s="110">
        <v>41274</v>
      </c>
      <c r="E42" s="110"/>
      <c r="F42" s="110"/>
      <c r="G42" s="110"/>
      <c r="H42" s="110"/>
      <c r="I42" s="110"/>
      <c r="J42" s="110"/>
      <c r="K42" s="110"/>
      <c r="L42" s="110"/>
      <c r="M42" s="110"/>
      <c r="N42" s="110"/>
      <c r="O42" s="110"/>
      <c r="P42" s="110"/>
      <c r="Q42" s="110"/>
      <c r="R42" s="110"/>
      <c r="AA42" s="71"/>
      <c r="AB42" s="72"/>
      <c r="AC42" s="51"/>
      <c r="AD42" s="51"/>
      <c r="AE42" s="51"/>
      <c r="AF42" s="72"/>
      <c r="AG42" s="51"/>
      <c r="AH42" s="51"/>
      <c r="AI42" s="51"/>
      <c r="AJ42" s="72"/>
      <c r="AK42" s="51"/>
      <c r="AL42" s="51"/>
      <c r="AM42" s="51"/>
      <c r="AN42" s="72"/>
      <c r="AO42" s="51" t="s">
        <v>613</v>
      </c>
      <c r="AP42" s="51"/>
      <c r="AQ42" s="51"/>
    </row>
    <row r="43" spans="1:51" x14ac:dyDescent="0.25">
      <c r="A43" s="53"/>
      <c r="B43" s="71" t="s">
        <v>282</v>
      </c>
      <c r="C43" s="72"/>
      <c r="D43" s="98" t="s">
        <v>609</v>
      </c>
      <c r="E43" s="98"/>
      <c r="F43" s="98"/>
      <c r="G43" s="99"/>
      <c r="H43" s="98" t="s">
        <v>610</v>
      </c>
      <c r="I43" s="98"/>
      <c r="J43" s="98"/>
      <c r="K43" s="99"/>
      <c r="L43" s="98" t="s">
        <v>611</v>
      </c>
      <c r="M43" s="98"/>
      <c r="N43" s="98"/>
      <c r="O43" s="99"/>
      <c r="P43" s="98" t="s">
        <v>612</v>
      </c>
      <c r="Q43" s="98"/>
      <c r="R43" s="98"/>
      <c r="AA43" s="30" t="s">
        <v>618</v>
      </c>
      <c r="AB43" s="31"/>
      <c r="AC43" s="32" t="s">
        <v>243</v>
      </c>
      <c r="AD43" s="69">
        <v>161483</v>
      </c>
      <c r="AE43" s="34"/>
      <c r="AF43" s="31"/>
      <c r="AG43" s="32" t="s">
        <v>243</v>
      </c>
      <c r="AH43" s="69">
        <v>4071</v>
      </c>
      <c r="AI43" s="34"/>
      <c r="AJ43" s="31"/>
      <c r="AK43" s="32" t="s">
        <v>243</v>
      </c>
      <c r="AL43" s="35" t="s">
        <v>668</v>
      </c>
      <c r="AM43" s="34" t="s">
        <v>245</v>
      </c>
      <c r="AN43" s="31"/>
      <c r="AO43" s="32" t="s">
        <v>243</v>
      </c>
      <c r="AP43" s="69">
        <v>165532</v>
      </c>
      <c r="AQ43" s="34"/>
    </row>
    <row r="44" spans="1:51" ht="15.75" thickBot="1" x14ac:dyDescent="0.3">
      <c r="A44" s="53"/>
      <c r="B44" s="71"/>
      <c r="C44" s="72"/>
      <c r="D44" s="51"/>
      <c r="E44" s="51"/>
      <c r="F44" s="51"/>
      <c r="G44" s="72"/>
      <c r="H44" s="51"/>
      <c r="I44" s="51"/>
      <c r="J44" s="51"/>
      <c r="K44" s="72"/>
      <c r="L44" s="51"/>
      <c r="M44" s="51"/>
      <c r="N44" s="51"/>
      <c r="O44" s="72"/>
      <c r="P44" s="51" t="s">
        <v>613</v>
      </c>
      <c r="Q44" s="51"/>
      <c r="R44" s="51"/>
      <c r="AA44" s="16" t="s">
        <v>620</v>
      </c>
      <c r="AB44" s="116"/>
      <c r="AC44" s="117"/>
      <c r="AD44" s="123">
        <v>156883</v>
      </c>
      <c r="AE44" s="121"/>
      <c r="AF44" s="116"/>
      <c r="AG44" s="117"/>
      <c r="AH44" s="123">
        <v>3320</v>
      </c>
      <c r="AI44" s="121"/>
      <c r="AJ44" s="116"/>
      <c r="AK44" s="117"/>
      <c r="AL44" s="119" t="s">
        <v>669</v>
      </c>
      <c r="AM44" s="121" t="s">
        <v>245</v>
      </c>
      <c r="AN44" s="116"/>
      <c r="AO44" s="117"/>
      <c r="AP44" s="123">
        <v>160168</v>
      </c>
      <c r="AQ44" s="121"/>
    </row>
    <row r="45" spans="1:51" x14ac:dyDescent="0.25">
      <c r="A45" s="53"/>
      <c r="B45" s="30" t="s">
        <v>618</v>
      </c>
      <c r="C45" s="31"/>
      <c r="D45" s="32" t="s">
        <v>243</v>
      </c>
      <c r="E45" s="69">
        <v>222099</v>
      </c>
      <c r="F45" s="34"/>
      <c r="G45" s="31"/>
      <c r="H45" s="32" t="s">
        <v>243</v>
      </c>
      <c r="I45" s="69">
        <v>3442</v>
      </c>
      <c r="J45" s="34"/>
      <c r="K45" s="31"/>
      <c r="L45" s="32" t="s">
        <v>243</v>
      </c>
      <c r="M45" s="35" t="s">
        <v>631</v>
      </c>
      <c r="N45" s="34" t="s">
        <v>245</v>
      </c>
      <c r="O45" s="31"/>
      <c r="P45" s="32" t="s">
        <v>243</v>
      </c>
      <c r="Q45" s="69">
        <v>225451</v>
      </c>
      <c r="R45" s="34"/>
      <c r="AA45" s="16" t="s">
        <v>621</v>
      </c>
      <c r="AB45" s="116"/>
      <c r="AC45" s="117"/>
      <c r="AD45" s="123"/>
      <c r="AE45" s="121"/>
      <c r="AF45" s="116"/>
      <c r="AG45" s="117"/>
      <c r="AH45" s="123"/>
      <c r="AI45" s="121"/>
      <c r="AJ45" s="116"/>
      <c r="AK45" s="117"/>
      <c r="AL45" s="119"/>
      <c r="AM45" s="121"/>
      <c r="AN45" s="116"/>
      <c r="AO45" s="117"/>
      <c r="AP45" s="123"/>
      <c r="AQ45" s="121"/>
    </row>
    <row r="46" spans="1:51" ht="26.25" x14ac:dyDescent="0.25">
      <c r="A46" s="53"/>
      <c r="B46" s="16" t="s">
        <v>620</v>
      </c>
      <c r="C46" s="116"/>
      <c r="D46" s="117"/>
      <c r="E46" s="123">
        <v>127082</v>
      </c>
      <c r="F46" s="121"/>
      <c r="G46" s="116"/>
      <c r="H46" s="117"/>
      <c r="I46" s="123">
        <v>2826</v>
      </c>
      <c r="J46" s="121"/>
      <c r="K46" s="116"/>
      <c r="L46" s="117"/>
      <c r="M46" s="119" t="s">
        <v>631</v>
      </c>
      <c r="N46" s="121" t="s">
        <v>245</v>
      </c>
      <c r="O46" s="116"/>
      <c r="P46" s="117"/>
      <c r="Q46" s="123">
        <v>129818</v>
      </c>
      <c r="R46" s="121"/>
      <c r="AA46" s="30" t="s">
        <v>614</v>
      </c>
      <c r="AB46" s="31"/>
      <c r="AC46" s="32"/>
      <c r="AD46" s="69">
        <v>14616</v>
      </c>
      <c r="AE46" s="34"/>
      <c r="AF46" s="31"/>
      <c r="AG46" s="32"/>
      <c r="AH46" s="35">
        <v>567</v>
      </c>
      <c r="AI46" s="34"/>
      <c r="AJ46" s="31"/>
      <c r="AK46" s="32"/>
      <c r="AL46" s="35" t="s">
        <v>670</v>
      </c>
      <c r="AM46" s="34" t="s">
        <v>245</v>
      </c>
      <c r="AN46" s="31"/>
      <c r="AO46" s="32"/>
      <c r="AP46" s="69">
        <v>15178</v>
      </c>
      <c r="AQ46" s="34"/>
    </row>
    <row r="47" spans="1:51" x14ac:dyDescent="0.25">
      <c r="A47" s="53"/>
      <c r="B47" s="16" t="s">
        <v>621</v>
      </c>
      <c r="C47" s="116"/>
      <c r="D47" s="117"/>
      <c r="E47" s="123"/>
      <c r="F47" s="121"/>
      <c r="G47" s="116"/>
      <c r="H47" s="117"/>
      <c r="I47" s="123"/>
      <c r="J47" s="121"/>
      <c r="K47" s="116"/>
      <c r="L47" s="117"/>
      <c r="M47" s="119"/>
      <c r="N47" s="121"/>
      <c r="O47" s="116"/>
      <c r="P47" s="117"/>
      <c r="Q47" s="123"/>
      <c r="R47" s="121"/>
      <c r="AA47" s="16" t="s">
        <v>624</v>
      </c>
      <c r="AB47" s="17"/>
      <c r="AC47" s="21"/>
      <c r="AD47" s="22">
        <v>9542</v>
      </c>
      <c r="AE47" s="20"/>
      <c r="AF47" s="17"/>
      <c r="AG47" s="21"/>
      <c r="AH47" s="23" t="s">
        <v>296</v>
      </c>
      <c r="AI47" s="20"/>
      <c r="AJ47" s="17"/>
      <c r="AK47" s="21"/>
      <c r="AL47" s="23" t="s">
        <v>671</v>
      </c>
      <c r="AM47" s="20" t="s">
        <v>245</v>
      </c>
      <c r="AN47" s="17"/>
      <c r="AO47" s="21"/>
      <c r="AP47" s="22">
        <v>5467</v>
      </c>
      <c r="AQ47" s="20"/>
    </row>
    <row r="48" spans="1:51" ht="26.25" x14ac:dyDescent="0.25">
      <c r="A48" s="53"/>
      <c r="B48" s="30" t="s">
        <v>614</v>
      </c>
      <c r="C48" s="31"/>
      <c r="D48" s="32"/>
      <c r="E48" s="69">
        <v>17804</v>
      </c>
      <c r="F48" s="34"/>
      <c r="G48" s="31"/>
      <c r="H48" s="32"/>
      <c r="I48" s="35">
        <v>630</v>
      </c>
      <c r="J48" s="34"/>
      <c r="K48" s="31"/>
      <c r="L48" s="32"/>
      <c r="M48" s="35" t="s">
        <v>632</v>
      </c>
      <c r="N48" s="34" t="s">
        <v>245</v>
      </c>
      <c r="O48" s="31"/>
      <c r="P48" s="32"/>
      <c r="Q48" s="69">
        <v>18370</v>
      </c>
      <c r="R48" s="34"/>
      <c r="AA48" s="30" t="s">
        <v>616</v>
      </c>
      <c r="AB48" s="31"/>
      <c r="AC48" s="32"/>
      <c r="AD48" s="69">
        <v>6070</v>
      </c>
      <c r="AE48" s="34"/>
      <c r="AF48" s="31"/>
      <c r="AG48" s="32"/>
      <c r="AH48" s="35" t="s">
        <v>296</v>
      </c>
      <c r="AI48" s="34"/>
      <c r="AJ48" s="31"/>
      <c r="AK48" s="32"/>
      <c r="AL48" s="35" t="s">
        <v>672</v>
      </c>
      <c r="AM48" s="34" t="s">
        <v>245</v>
      </c>
      <c r="AN48" s="31"/>
      <c r="AO48" s="32"/>
      <c r="AP48" s="69">
        <v>5979</v>
      </c>
      <c r="AQ48" s="34"/>
    </row>
    <row r="49" spans="1:51" ht="15.75" thickBot="1" x14ac:dyDescent="0.3">
      <c r="A49" s="53"/>
      <c r="B49" s="16" t="s">
        <v>624</v>
      </c>
      <c r="C49" s="17"/>
      <c r="D49" s="21"/>
      <c r="E49" s="22">
        <v>9525</v>
      </c>
      <c r="F49" s="20"/>
      <c r="G49" s="17"/>
      <c r="H49" s="21"/>
      <c r="I49" s="23" t="s">
        <v>296</v>
      </c>
      <c r="J49" s="20"/>
      <c r="K49" s="17"/>
      <c r="L49" s="21"/>
      <c r="M49" s="23" t="s">
        <v>633</v>
      </c>
      <c r="N49" s="20" t="s">
        <v>245</v>
      </c>
      <c r="O49" s="17"/>
      <c r="P49" s="21"/>
      <c r="Q49" s="22">
        <v>5406</v>
      </c>
      <c r="R49" s="20"/>
      <c r="AA49" s="36" t="s">
        <v>666</v>
      </c>
      <c r="AB49" s="37"/>
      <c r="AC49" s="38"/>
      <c r="AD49" s="42">
        <v>2567</v>
      </c>
      <c r="AE49" s="40"/>
      <c r="AF49" s="37"/>
      <c r="AG49" s="38"/>
      <c r="AH49" s="41">
        <v>156</v>
      </c>
      <c r="AI49" s="40"/>
      <c r="AJ49" s="37"/>
      <c r="AK49" s="38"/>
      <c r="AL49" s="41" t="s">
        <v>673</v>
      </c>
      <c r="AM49" s="40" t="s">
        <v>245</v>
      </c>
      <c r="AN49" s="37"/>
      <c r="AO49" s="38"/>
      <c r="AP49" s="42">
        <v>2575</v>
      </c>
      <c r="AQ49" s="40"/>
    </row>
    <row r="50" spans="1:51" ht="15.75" thickBot="1" x14ac:dyDescent="0.3">
      <c r="A50" s="53"/>
      <c r="B50" s="30" t="s">
        <v>616</v>
      </c>
      <c r="C50" s="31"/>
      <c r="D50" s="32"/>
      <c r="E50" s="69">
        <v>11961</v>
      </c>
      <c r="F50" s="34"/>
      <c r="G50" s="31"/>
      <c r="H50" s="32"/>
      <c r="I50" s="35">
        <v>156</v>
      </c>
      <c r="J50" s="34"/>
      <c r="K50" s="31"/>
      <c r="L50" s="32"/>
      <c r="M50" s="35" t="s">
        <v>634</v>
      </c>
      <c r="N50" s="34" t="s">
        <v>245</v>
      </c>
      <c r="O50" s="31"/>
      <c r="P50" s="32"/>
      <c r="Q50" s="69">
        <v>12077</v>
      </c>
      <c r="R50" s="34"/>
      <c r="AA50" s="43" t="s">
        <v>282</v>
      </c>
      <c r="AB50" s="44"/>
      <c r="AC50" s="48" t="s">
        <v>243</v>
      </c>
      <c r="AD50" s="108">
        <v>351161</v>
      </c>
      <c r="AE50" s="47"/>
      <c r="AF50" s="44"/>
      <c r="AG50" s="48" t="s">
        <v>243</v>
      </c>
      <c r="AH50" s="108">
        <v>8114</v>
      </c>
      <c r="AI50" s="47"/>
      <c r="AJ50" s="44"/>
      <c r="AK50" s="48" t="s">
        <v>243</v>
      </c>
      <c r="AL50" s="49" t="s">
        <v>674</v>
      </c>
      <c r="AM50" s="47" t="s">
        <v>245</v>
      </c>
      <c r="AN50" s="44"/>
      <c r="AO50" s="48" t="s">
        <v>243</v>
      </c>
      <c r="AP50" s="108">
        <v>354899</v>
      </c>
      <c r="AQ50" s="47"/>
    </row>
    <row r="51" spans="1:51" ht="16.5" thickTop="1" thickBot="1" x14ac:dyDescent="0.3">
      <c r="A51" s="53"/>
      <c r="B51" s="36" t="s">
        <v>627</v>
      </c>
      <c r="C51" s="37"/>
      <c r="D51" s="38"/>
      <c r="E51" s="42">
        <v>2580</v>
      </c>
      <c r="F51" s="40"/>
      <c r="G51" s="37"/>
      <c r="H51" s="38"/>
      <c r="I51" s="41">
        <v>173</v>
      </c>
      <c r="J51" s="40"/>
      <c r="K51" s="37"/>
      <c r="L51" s="38"/>
      <c r="M51" s="41" t="s">
        <v>635</v>
      </c>
      <c r="N51" s="40" t="s">
        <v>245</v>
      </c>
      <c r="O51" s="37"/>
      <c r="P51" s="38"/>
      <c r="Q51" s="42">
        <v>2645</v>
      </c>
      <c r="R51" s="40"/>
      <c r="AA51" s="55" t="s">
        <v>675</v>
      </c>
      <c r="AB51" s="55"/>
      <c r="AC51" s="55"/>
      <c r="AD51" s="55"/>
      <c r="AE51" s="55"/>
      <c r="AF51" s="55"/>
      <c r="AG51" s="55"/>
      <c r="AH51" s="55"/>
      <c r="AI51" s="55"/>
      <c r="AJ51" s="55"/>
      <c r="AK51" s="55"/>
      <c r="AL51" s="55"/>
      <c r="AM51" s="55"/>
      <c r="AN51" s="55"/>
      <c r="AO51" s="55"/>
      <c r="AP51" s="55"/>
      <c r="AQ51" s="55"/>
      <c r="AR51" s="55"/>
      <c r="AS51" s="55"/>
      <c r="AT51" s="55"/>
      <c r="AU51" s="55"/>
      <c r="AV51" s="55"/>
      <c r="AW51" s="55"/>
      <c r="AX51" s="55"/>
      <c r="AY51" s="55"/>
    </row>
    <row r="52" spans="1:51" ht="15.75" thickBot="1" x14ac:dyDescent="0.3">
      <c r="A52" s="53"/>
      <c r="B52" s="43" t="s">
        <v>282</v>
      </c>
      <c r="C52" s="44"/>
      <c r="D52" s="48" t="s">
        <v>243</v>
      </c>
      <c r="E52" s="108">
        <v>391051</v>
      </c>
      <c r="F52" s="47"/>
      <c r="G52" s="44"/>
      <c r="H52" s="48" t="s">
        <v>243</v>
      </c>
      <c r="I52" s="108">
        <v>7227</v>
      </c>
      <c r="J52" s="47"/>
      <c r="K52" s="44"/>
      <c r="L52" s="48" t="s">
        <v>243</v>
      </c>
      <c r="M52" s="49" t="s">
        <v>636</v>
      </c>
      <c r="N52" s="47" t="s">
        <v>245</v>
      </c>
      <c r="O52" s="44"/>
      <c r="P52" s="48" t="s">
        <v>243</v>
      </c>
      <c r="Q52" s="108">
        <v>393767</v>
      </c>
      <c r="R52" s="47"/>
      <c r="AA52" s="50"/>
      <c r="AB52" s="50"/>
      <c r="AC52" s="50"/>
      <c r="AD52" s="50"/>
      <c r="AE52" s="50"/>
      <c r="AF52" s="50"/>
      <c r="AG52" s="50"/>
      <c r="AH52" s="50"/>
      <c r="AI52" s="50"/>
      <c r="AJ52" s="50"/>
      <c r="AK52" s="50"/>
      <c r="AL52" s="50"/>
      <c r="AM52" s="50"/>
      <c r="AN52" s="50"/>
      <c r="AO52" s="50"/>
      <c r="AP52" s="50"/>
      <c r="AQ52" s="50"/>
      <c r="AR52" s="50"/>
      <c r="AS52" s="50"/>
      <c r="AT52" s="50"/>
      <c r="AU52" s="50"/>
      <c r="AV52" s="50"/>
      <c r="AW52" s="50"/>
      <c r="AX52" s="50"/>
      <c r="AY52" s="50"/>
    </row>
    <row r="53" spans="1:51" ht="15.75" thickTop="1" x14ac:dyDescent="0.25">
      <c r="A53" s="53"/>
      <c r="B53" s="55" t="s">
        <v>637</v>
      </c>
      <c r="C53" s="55"/>
      <c r="D53" s="55"/>
      <c r="E53" s="55"/>
      <c r="F53" s="55"/>
      <c r="G53" s="55"/>
      <c r="H53" s="55"/>
      <c r="I53" s="55"/>
      <c r="J53" s="55"/>
      <c r="K53" s="55"/>
      <c r="L53" s="55"/>
      <c r="M53" s="55"/>
      <c r="N53" s="55"/>
      <c r="O53" s="55"/>
      <c r="P53" s="55"/>
      <c r="Q53" s="55"/>
      <c r="R53" s="55"/>
      <c r="S53" s="55"/>
      <c r="T53" s="55"/>
      <c r="U53" s="55"/>
      <c r="V53" s="55"/>
      <c r="W53" s="55"/>
      <c r="X53" s="55"/>
      <c r="Y53" s="55"/>
      <c r="Z53" s="55"/>
      <c r="AA53" s="13"/>
      <c r="AB53" s="14"/>
      <c r="AC53" s="50"/>
      <c r="AD53" s="50"/>
      <c r="AE53" s="50"/>
      <c r="AF53" s="14"/>
      <c r="AG53" s="50"/>
      <c r="AH53" s="50"/>
      <c r="AI53" s="50"/>
      <c r="AJ53" s="14"/>
      <c r="AK53" s="50"/>
      <c r="AL53" s="50"/>
      <c r="AM53" s="50"/>
      <c r="AN53" s="14"/>
      <c r="AO53" s="50"/>
      <c r="AP53" s="50"/>
      <c r="AQ53" s="50"/>
      <c r="AR53" s="14"/>
      <c r="AS53" s="50"/>
      <c r="AT53" s="50"/>
      <c r="AU53" s="50"/>
      <c r="AV53" s="14"/>
      <c r="AW53" s="50"/>
      <c r="AX53" s="50"/>
      <c r="AY53" s="50"/>
    </row>
    <row r="54" spans="1:51" ht="15.75" thickBot="1" x14ac:dyDescent="0.3">
      <c r="A54" s="53"/>
      <c r="B54" s="50"/>
      <c r="C54" s="50"/>
      <c r="D54" s="50"/>
      <c r="E54" s="50"/>
      <c r="F54" s="50"/>
      <c r="G54" s="50"/>
      <c r="H54" s="50"/>
      <c r="I54" s="50"/>
      <c r="J54" s="50"/>
      <c r="K54" s="50"/>
      <c r="L54" s="50"/>
      <c r="M54" s="50"/>
      <c r="N54" s="50"/>
      <c r="O54" s="50"/>
      <c r="P54" s="50"/>
      <c r="Q54" s="50"/>
      <c r="R54" s="50"/>
      <c r="S54" s="50"/>
      <c r="T54" s="50"/>
      <c r="U54" s="50"/>
      <c r="V54" s="50"/>
      <c r="W54" s="50"/>
      <c r="X54" s="50"/>
      <c r="Y54" s="50"/>
      <c r="Z54" s="50"/>
      <c r="AA54" s="58"/>
      <c r="AB54" s="14"/>
      <c r="AC54" s="51" t="s">
        <v>608</v>
      </c>
      <c r="AD54" s="51"/>
      <c r="AE54" s="51"/>
      <c r="AF54" s="51"/>
      <c r="AG54" s="51"/>
      <c r="AH54" s="51"/>
      <c r="AI54" s="51"/>
      <c r="AJ54" s="51"/>
      <c r="AK54" s="51"/>
      <c r="AL54" s="51"/>
      <c r="AM54" s="51"/>
      <c r="AN54" s="14"/>
      <c r="AO54" s="51" t="s">
        <v>617</v>
      </c>
      <c r="AP54" s="51"/>
      <c r="AQ54" s="51"/>
      <c r="AR54" s="51"/>
      <c r="AS54" s="51"/>
      <c r="AT54" s="51"/>
      <c r="AU54" s="51"/>
      <c r="AV54" s="51"/>
      <c r="AW54" s="51"/>
      <c r="AX54" s="51"/>
      <c r="AY54" s="51"/>
    </row>
    <row r="55" spans="1:51" x14ac:dyDescent="0.25">
      <c r="A55" s="53"/>
      <c r="B55" s="13"/>
      <c r="C55" s="14"/>
      <c r="D55" s="50"/>
      <c r="E55" s="50"/>
      <c r="F55" s="50"/>
      <c r="G55" s="14"/>
      <c r="H55" s="50"/>
      <c r="I55" s="50"/>
      <c r="J55" s="50"/>
      <c r="K55" s="14"/>
      <c r="L55" s="50"/>
      <c r="M55" s="50"/>
      <c r="N55" s="50"/>
      <c r="O55" s="14"/>
      <c r="P55" s="50"/>
      <c r="Q55" s="50"/>
      <c r="R55" s="50"/>
      <c r="AA55" s="71" t="s">
        <v>282</v>
      </c>
      <c r="AB55" s="72"/>
      <c r="AC55" s="98" t="s">
        <v>676</v>
      </c>
      <c r="AD55" s="98"/>
      <c r="AE55" s="98"/>
      <c r="AF55" s="99"/>
      <c r="AG55" s="98" t="s">
        <v>678</v>
      </c>
      <c r="AH55" s="98"/>
      <c r="AI55" s="98"/>
      <c r="AJ55" s="99"/>
      <c r="AK55" s="98" t="s">
        <v>679</v>
      </c>
      <c r="AL55" s="98"/>
      <c r="AM55" s="98"/>
      <c r="AN55" s="72"/>
      <c r="AO55" s="98" t="s">
        <v>676</v>
      </c>
      <c r="AP55" s="98"/>
      <c r="AQ55" s="98"/>
      <c r="AR55" s="99"/>
      <c r="AS55" s="98" t="s">
        <v>678</v>
      </c>
      <c r="AT55" s="98"/>
      <c r="AU55" s="98"/>
      <c r="AV55" s="99"/>
      <c r="AW55" s="98" t="s">
        <v>679</v>
      </c>
      <c r="AX55" s="98"/>
      <c r="AY55" s="98"/>
    </row>
    <row r="56" spans="1:51" ht="15.75" thickBot="1" x14ac:dyDescent="0.3">
      <c r="A56" s="53"/>
      <c r="B56" s="58"/>
      <c r="C56" s="14"/>
      <c r="D56" s="51" t="s">
        <v>608</v>
      </c>
      <c r="E56" s="51"/>
      <c r="F56" s="51"/>
      <c r="G56" s="51"/>
      <c r="H56" s="51"/>
      <c r="I56" s="51"/>
      <c r="J56" s="51"/>
      <c r="K56" s="14"/>
      <c r="L56" s="51" t="s">
        <v>617</v>
      </c>
      <c r="M56" s="51"/>
      <c r="N56" s="51"/>
      <c r="O56" s="51"/>
      <c r="P56" s="51"/>
      <c r="Q56" s="51"/>
      <c r="R56" s="51"/>
      <c r="AA56" s="71"/>
      <c r="AB56" s="72"/>
      <c r="AC56" s="51" t="s">
        <v>677</v>
      </c>
      <c r="AD56" s="51"/>
      <c r="AE56" s="51"/>
      <c r="AF56" s="72"/>
      <c r="AG56" s="51"/>
      <c r="AH56" s="51"/>
      <c r="AI56" s="51"/>
      <c r="AJ56" s="72"/>
      <c r="AK56" s="51"/>
      <c r="AL56" s="51"/>
      <c r="AM56" s="51"/>
      <c r="AN56" s="72"/>
      <c r="AO56" s="51" t="s">
        <v>677</v>
      </c>
      <c r="AP56" s="51"/>
      <c r="AQ56" s="51"/>
      <c r="AR56" s="72"/>
      <c r="AS56" s="51"/>
      <c r="AT56" s="51"/>
      <c r="AU56" s="51"/>
      <c r="AV56" s="72"/>
      <c r="AW56" s="51"/>
      <c r="AX56" s="51"/>
      <c r="AY56" s="51"/>
    </row>
    <row r="57" spans="1:51" x14ac:dyDescent="0.25">
      <c r="A57" s="53"/>
      <c r="B57" s="71" t="s">
        <v>282</v>
      </c>
      <c r="C57" s="72"/>
      <c r="D57" s="98" t="s">
        <v>609</v>
      </c>
      <c r="E57" s="98"/>
      <c r="F57" s="98"/>
      <c r="G57" s="99"/>
      <c r="H57" s="98" t="s">
        <v>612</v>
      </c>
      <c r="I57" s="98"/>
      <c r="J57" s="98"/>
      <c r="K57" s="72"/>
      <c r="L57" s="98" t="s">
        <v>609</v>
      </c>
      <c r="M57" s="98"/>
      <c r="N57" s="98"/>
      <c r="O57" s="99"/>
      <c r="P57" s="98" t="s">
        <v>612</v>
      </c>
      <c r="Q57" s="98"/>
      <c r="R57" s="98"/>
      <c r="AA57" s="30" t="s">
        <v>680</v>
      </c>
      <c r="AB57" s="31"/>
      <c r="AC57" s="32"/>
      <c r="AD57" s="35" t="s">
        <v>282</v>
      </c>
      <c r="AE57" s="34"/>
      <c r="AF57" s="31"/>
      <c r="AG57" s="32"/>
      <c r="AH57" s="35" t="s">
        <v>282</v>
      </c>
      <c r="AI57" s="34"/>
      <c r="AJ57" s="31"/>
      <c r="AK57" s="32"/>
      <c r="AL57" s="35" t="s">
        <v>282</v>
      </c>
      <c r="AM57" s="34"/>
      <c r="AN57" s="31"/>
      <c r="AO57" s="32"/>
      <c r="AP57" s="35" t="s">
        <v>282</v>
      </c>
      <c r="AQ57" s="34"/>
      <c r="AR57" s="31"/>
      <c r="AS57" s="32"/>
      <c r="AT57" s="35" t="s">
        <v>282</v>
      </c>
      <c r="AU57" s="34"/>
      <c r="AV57" s="31"/>
      <c r="AW57" s="32"/>
      <c r="AX57" s="35" t="s">
        <v>282</v>
      </c>
      <c r="AY57" s="34"/>
    </row>
    <row r="58" spans="1:51" ht="15.75" thickBot="1" x14ac:dyDescent="0.3">
      <c r="A58" s="53"/>
      <c r="B58" s="71"/>
      <c r="C58" s="72"/>
      <c r="D58" s="51"/>
      <c r="E58" s="51"/>
      <c r="F58" s="51"/>
      <c r="G58" s="72"/>
      <c r="H58" s="51" t="s">
        <v>613</v>
      </c>
      <c r="I58" s="51"/>
      <c r="J58" s="51"/>
      <c r="K58" s="72"/>
      <c r="L58" s="51"/>
      <c r="M58" s="51"/>
      <c r="N58" s="51"/>
      <c r="O58" s="72"/>
      <c r="P58" s="51" t="s">
        <v>613</v>
      </c>
      <c r="Q58" s="51"/>
      <c r="R58" s="51"/>
      <c r="AA58" s="60" t="s">
        <v>681</v>
      </c>
      <c r="AB58" s="17"/>
      <c r="AC58" s="21" t="s">
        <v>243</v>
      </c>
      <c r="AD58" s="22">
        <v>15302</v>
      </c>
      <c r="AE58" s="20"/>
      <c r="AF58" s="17"/>
      <c r="AG58" s="21" t="s">
        <v>243</v>
      </c>
      <c r="AH58" s="22">
        <v>15325</v>
      </c>
      <c r="AI58" s="20"/>
      <c r="AJ58" s="17"/>
      <c r="AK58" s="21"/>
      <c r="AL58" s="23">
        <v>1.36</v>
      </c>
      <c r="AM58" s="20" t="s">
        <v>374</v>
      </c>
      <c r="AN58" s="17"/>
      <c r="AO58" s="21" t="s">
        <v>243</v>
      </c>
      <c r="AP58" s="22">
        <v>1699</v>
      </c>
      <c r="AQ58" s="20"/>
      <c r="AR58" s="17"/>
      <c r="AS58" s="21" t="s">
        <v>243</v>
      </c>
      <c r="AT58" s="22">
        <v>1706</v>
      </c>
      <c r="AU58" s="20"/>
      <c r="AV58" s="17"/>
      <c r="AW58" s="21"/>
      <c r="AX58" s="23">
        <v>2.09</v>
      </c>
      <c r="AY58" s="20" t="s">
        <v>374</v>
      </c>
    </row>
    <row r="59" spans="1:51" x14ac:dyDescent="0.25">
      <c r="A59" s="53"/>
      <c r="B59" s="30" t="s">
        <v>638</v>
      </c>
      <c r="C59" s="31"/>
      <c r="D59" s="32"/>
      <c r="E59" s="35" t="s">
        <v>282</v>
      </c>
      <c r="F59" s="34"/>
      <c r="G59" s="31"/>
      <c r="H59" s="32"/>
      <c r="I59" s="35" t="s">
        <v>282</v>
      </c>
      <c r="J59" s="34"/>
      <c r="K59" s="31"/>
      <c r="L59" s="32"/>
      <c r="M59" s="35" t="s">
        <v>282</v>
      </c>
      <c r="N59" s="34"/>
      <c r="O59" s="31"/>
      <c r="P59" s="32"/>
      <c r="Q59" s="35" t="s">
        <v>282</v>
      </c>
      <c r="R59" s="34"/>
      <c r="AA59" s="68" t="s">
        <v>682</v>
      </c>
      <c r="AB59" s="31"/>
      <c r="AC59" s="32"/>
      <c r="AD59" s="69">
        <v>10104</v>
      </c>
      <c r="AE59" s="34"/>
      <c r="AF59" s="31"/>
      <c r="AG59" s="32"/>
      <c r="AH59" s="69">
        <v>10389</v>
      </c>
      <c r="AI59" s="34"/>
      <c r="AJ59" s="31"/>
      <c r="AK59" s="32"/>
      <c r="AL59" s="35">
        <v>3.22</v>
      </c>
      <c r="AM59" s="34" t="s">
        <v>374</v>
      </c>
      <c r="AN59" s="31"/>
      <c r="AO59" s="32"/>
      <c r="AP59" s="69">
        <v>44948</v>
      </c>
      <c r="AQ59" s="34"/>
      <c r="AR59" s="31"/>
      <c r="AS59" s="32"/>
      <c r="AT59" s="69">
        <v>45217</v>
      </c>
      <c r="AU59" s="34"/>
      <c r="AV59" s="31"/>
      <c r="AW59" s="32"/>
      <c r="AX59" s="35">
        <v>1.44</v>
      </c>
      <c r="AY59" s="34" t="s">
        <v>374</v>
      </c>
    </row>
    <row r="60" spans="1:51" x14ac:dyDescent="0.25">
      <c r="A60" s="53"/>
      <c r="B60" s="60" t="s">
        <v>639</v>
      </c>
      <c r="C60" s="17"/>
      <c r="D60" s="21" t="s">
        <v>243</v>
      </c>
      <c r="E60" s="22">
        <v>3560</v>
      </c>
      <c r="F60" s="20"/>
      <c r="G60" s="17"/>
      <c r="H60" s="21" t="s">
        <v>243</v>
      </c>
      <c r="I60" s="22">
        <v>3586</v>
      </c>
      <c r="J60" s="20"/>
      <c r="K60" s="17"/>
      <c r="L60" s="21" t="s">
        <v>243</v>
      </c>
      <c r="M60" s="22">
        <v>1401</v>
      </c>
      <c r="N60" s="20"/>
      <c r="O60" s="17"/>
      <c r="P60" s="21" t="s">
        <v>243</v>
      </c>
      <c r="Q60" s="22">
        <v>1406</v>
      </c>
      <c r="R60" s="20"/>
      <c r="AA60" s="60" t="s">
        <v>683</v>
      </c>
      <c r="AB60" s="17"/>
      <c r="AC60" s="21"/>
      <c r="AD60" s="22">
        <v>8865</v>
      </c>
      <c r="AE60" s="20"/>
      <c r="AF60" s="17"/>
      <c r="AG60" s="21"/>
      <c r="AH60" s="22">
        <v>9370</v>
      </c>
      <c r="AI60" s="20"/>
      <c r="AJ60" s="17"/>
      <c r="AK60" s="21"/>
      <c r="AL60" s="23">
        <v>4.07</v>
      </c>
      <c r="AM60" s="20" t="s">
        <v>374</v>
      </c>
      <c r="AN60" s="17"/>
      <c r="AO60" s="21"/>
      <c r="AP60" s="22">
        <v>197604</v>
      </c>
      <c r="AQ60" s="20"/>
      <c r="AR60" s="17"/>
      <c r="AS60" s="21"/>
      <c r="AT60" s="22">
        <v>201275</v>
      </c>
      <c r="AU60" s="20"/>
      <c r="AV60" s="17"/>
      <c r="AW60" s="21"/>
      <c r="AX60" s="23">
        <v>1.77</v>
      </c>
      <c r="AY60" s="20" t="s">
        <v>374</v>
      </c>
    </row>
    <row r="61" spans="1:51" ht="15.75" thickBot="1" x14ac:dyDescent="0.3">
      <c r="A61" s="53"/>
      <c r="B61" s="68" t="s">
        <v>640</v>
      </c>
      <c r="C61" s="31"/>
      <c r="D61" s="32"/>
      <c r="E61" s="69">
        <v>13178</v>
      </c>
      <c r="F61" s="34"/>
      <c r="G61" s="31"/>
      <c r="H61" s="32"/>
      <c r="I61" s="69">
        <v>13397</v>
      </c>
      <c r="J61" s="34"/>
      <c r="K61" s="31"/>
      <c r="L61" s="32"/>
      <c r="M61" s="69">
        <v>65780</v>
      </c>
      <c r="N61" s="34"/>
      <c r="O61" s="31"/>
      <c r="P61" s="32"/>
      <c r="Q61" s="69">
        <v>65479</v>
      </c>
      <c r="R61" s="34"/>
      <c r="AA61" s="61" t="s">
        <v>684</v>
      </c>
      <c r="AB61" s="25"/>
      <c r="AC61" s="26"/>
      <c r="AD61" s="62">
        <v>4515</v>
      </c>
      <c r="AE61" s="28"/>
      <c r="AF61" s="25"/>
      <c r="AG61" s="26"/>
      <c r="AH61" s="62">
        <v>5046</v>
      </c>
      <c r="AI61" s="28"/>
      <c r="AJ61" s="25"/>
      <c r="AK61" s="26"/>
      <c r="AL61" s="29">
        <v>4.51</v>
      </c>
      <c r="AM61" s="28" t="s">
        <v>374</v>
      </c>
      <c r="AN61" s="25"/>
      <c r="AO61" s="26"/>
      <c r="AP61" s="62">
        <v>17138</v>
      </c>
      <c r="AQ61" s="28"/>
      <c r="AR61" s="25"/>
      <c r="AS61" s="26"/>
      <c r="AT61" s="62">
        <v>13106</v>
      </c>
      <c r="AU61" s="28"/>
      <c r="AV61" s="25"/>
      <c r="AW61" s="26"/>
      <c r="AX61" s="29">
        <v>1.33</v>
      </c>
      <c r="AY61" s="28" t="s">
        <v>374</v>
      </c>
    </row>
    <row r="62" spans="1:51" x14ac:dyDescent="0.25">
      <c r="A62" s="53"/>
      <c r="B62" s="60" t="s">
        <v>641</v>
      </c>
      <c r="C62" s="17"/>
      <c r="D62" s="21"/>
      <c r="E62" s="22">
        <v>11088</v>
      </c>
      <c r="F62" s="20"/>
      <c r="G62" s="17"/>
      <c r="H62" s="21"/>
      <c r="I62" s="22">
        <v>11108</v>
      </c>
      <c r="J62" s="20"/>
      <c r="K62" s="17"/>
      <c r="L62" s="21"/>
      <c r="M62" s="22">
        <v>223767</v>
      </c>
      <c r="N62" s="20"/>
      <c r="O62" s="17"/>
      <c r="P62" s="21"/>
      <c r="Q62" s="22">
        <v>217766</v>
      </c>
      <c r="R62" s="20"/>
      <c r="AA62" s="16" t="s">
        <v>109</v>
      </c>
      <c r="AB62" s="17"/>
      <c r="AC62" s="21"/>
      <c r="AD62" s="22">
        <v>38786</v>
      </c>
      <c r="AE62" s="20"/>
      <c r="AF62" s="17"/>
      <c r="AG62" s="21"/>
      <c r="AH62" s="22">
        <v>40130</v>
      </c>
      <c r="AI62" s="20"/>
      <c r="AJ62" s="17"/>
      <c r="AK62" s="21"/>
      <c r="AL62" s="23">
        <v>2.83</v>
      </c>
      <c r="AM62" s="20" t="s">
        <v>374</v>
      </c>
      <c r="AN62" s="17"/>
      <c r="AO62" s="21"/>
      <c r="AP62" s="22">
        <v>261389</v>
      </c>
      <c r="AQ62" s="20"/>
      <c r="AR62" s="17"/>
      <c r="AS62" s="21"/>
      <c r="AT62" s="22">
        <v>261304</v>
      </c>
      <c r="AU62" s="20"/>
      <c r="AV62" s="17"/>
      <c r="AW62" s="21"/>
      <c r="AX62" s="23">
        <v>1.69</v>
      </c>
      <c r="AY62" s="20" t="s">
        <v>374</v>
      </c>
    </row>
    <row r="63" spans="1:51" ht="15.75" thickBot="1" x14ac:dyDescent="0.3">
      <c r="A63" s="53"/>
      <c r="B63" s="61" t="s">
        <v>642</v>
      </c>
      <c r="C63" s="25"/>
      <c r="D63" s="26"/>
      <c r="E63" s="62">
        <v>4055</v>
      </c>
      <c r="F63" s="28"/>
      <c r="G63" s="25"/>
      <c r="H63" s="26"/>
      <c r="I63" s="62">
        <v>4056</v>
      </c>
      <c r="J63" s="28"/>
      <c r="K63" s="25"/>
      <c r="L63" s="26"/>
      <c r="M63" s="62">
        <v>17788</v>
      </c>
      <c r="N63" s="28"/>
      <c r="O63" s="25"/>
      <c r="P63" s="26"/>
      <c r="Q63" s="62">
        <v>13666</v>
      </c>
      <c r="R63" s="28"/>
      <c r="AA63" s="68" t="s">
        <v>643</v>
      </c>
      <c r="AB63" s="31"/>
      <c r="AC63" s="32"/>
      <c r="AD63" s="35" t="s">
        <v>296</v>
      </c>
      <c r="AE63" s="34"/>
      <c r="AF63" s="31"/>
      <c r="AG63" s="32"/>
      <c r="AH63" s="35" t="s">
        <v>296</v>
      </c>
      <c r="AI63" s="34"/>
      <c r="AJ63" s="31"/>
      <c r="AK63" s="32"/>
      <c r="AL63" s="35">
        <v>0</v>
      </c>
      <c r="AM63" s="34" t="s">
        <v>374</v>
      </c>
      <c r="AN63" s="31"/>
      <c r="AO63" s="32"/>
      <c r="AP63" s="69">
        <v>127082</v>
      </c>
      <c r="AQ63" s="34"/>
      <c r="AR63" s="31"/>
      <c r="AS63" s="32"/>
      <c r="AT63" s="69">
        <v>129818</v>
      </c>
      <c r="AU63" s="34"/>
      <c r="AV63" s="31"/>
      <c r="AW63" s="32"/>
      <c r="AX63" s="35">
        <v>3.02</v>
      </c>
      <c r="AY63" s="34" t="s">
        <v>374</v>
      </c>
    </row>
    <row r="64" spans="1:51" ht="15.75" thickBot="1" x14ac:dyDescent="0.3">
      <c r="A64" s="53"/>
      <c r="B64" s="16" t="s">
        <v>109</v>
      </c>
      <c r="C64" s="17"/>
      <c r="D64" s="21"/>
      <c r="E64" s="22">
        <v>31881</v>
      </c>
      <c r="F64" s="20"/>
      <c r="G64" s="17"/>
      <c r="H64" s="21"/>
      <c r="I64" s="22">
        <v>32147</v>
      </c>
      <c r="J64" s="20"/>
      <c r="K64" s="17"/>
      <c r="L64" s="21"/>
      <c r="M64" s="22">
        <v>308736</v>
      </c>
      <c r="N64" s="20"/>
      <c r="O64" s="17"/>
      <c r="P64" s="21"/>
      <c r="Q64" s="22">
        <v>298317</v>
      </c>
      <c r="R64" s="20"/>
      <c r="AA64" s="70" t="s">
        <v>644</v>
      </c>
      <c r="AB64" s="37"/>
      <c r="AC64" s="38"/>
      <c r="AD64" s="41" t="s">
        <v>296</v>
      </c>
      <c r="AE64" s="40"/>
      <c r="AF64" s="37"/>
      <c r="AG64" s="38"/>
      <c r="AH64" s="41" t="s">
        <v>296</v>
      </c>
      <c r="AI64" s="40"/>
      <c r="AJ64" s="37"/>
      <c r="AK64" s="38"/>
      <c r="AL64" s="41">
        <v>0</v>
      </c>
      <c r="AM64" s="40" t="s">
        <v>374</v>
      </c>
      <c r="AN64" s="37"/>
      <c r="AO64" s="38"/>
      <c r="AP64" s="42">
        <v>2580</v>
      </c>
      <c r="AQ64" s="40"/>
      <c r="AR64" s="37"/>
      <c r="AS64" s="38"/>
      <c r="AT64" s="42">
        <v>2645</v>
      </c>
      <c r="AU64" s="40"/>
      <c r="AV64" s="37"/>
      <c r="AW64" s="38"/>
      <c r="AX64" s="41">
        <v>0</v>
      </c>
      <c r="AY64" s="40" t="s">
        <v>374</v>
      </c>
    </row>
    <row r="65" spans="1:51" ht="15.75" thickBot="1" x14ac:dyDescent="0.3">
      <c r="A65" s="53"/>
      <c r="B65" s="68" t="s">
        <v>643</v>
      </c>
      <c r="C65" s="31"/>
      <c r="D65" s="32"/>
      <c r="E65" s="35" t="s">
        <v>296</v>
      </c>
      <c r="F65" s="34"/>
      <c r="G65" s="31"/>
      <c r="H65" s="32"/>
      <c r="I65" s="35" t="s">
        <v>296</v>
      </c>
      <c r="J65" s="34"/>
      <c r="K65" s="31"/>
      <c r="L65" s="32"/>
      <c r="M65" s="69">
        <v>102497</v>
      </c>
      <c r="N65" s="34"/>
      <c r="O65" s="31"/>
      <c r="P65" s="32"/>
      <c r="Q65" s="69">
        <v>102546</v>
      </c>
      <c r="R65" s="34"/>
      <c r="AA65" s="43" t="s">
        <v>109</v>
      </c>
      <c r="AB65" s="44"/>
      <c r="AC65" s="48" t="s">
        <v>243</v>
      </c>
      <c r="AD65" s="108">
        <v>38786</v>
      </c>
      <c r="AE65" s="47"/>
      <c r="AF65" s="44"/>
      <c r="AG65" s="48" t="s">
        <v>243</v>
      </c>
      <c r="AH65" s="108">
        <v>40130</v>
      </c>
      <c r="AI65" s="47"/>
      <c r="AJ65" s="44"/>
      <c r="AK65" s="48"/>
      <c r="AL65" s="49">
        <v>2.83</v>
      </c>
      <c r="AM65" s="47" t="s">
        <v>374</v>
      </c>
      <c r="AN65" s="44"/>
      <c r="AO65" s="48" t="s">
        <v>243</v>
      </c>
      <c r="AP65" s="108">
        <v>391051</v>
      </c>
      <c r="AQ65" s="47"/>
      <c r="AR65" s="44"/>
      <c r="AS65" s="48" t="s">
        <v>243</v>
      </c>
      <c r="AT65" s="108">
        <v>393767</v>
      </c>
      <c r="AU65" s="47"/>
      <c r="AV65" s="44"/>
      <c r="AW65" s="48"/>
      <c r="AX65" s="49">
        <v>2.11</v>
      </c>
      <c r="AY65" s="47" t="s">
        <v>374</v>
      </c>
    </row>
    <row r="66" spans="1:51" ht="16.5" thickTop="1" thickBot="1" x14ac:dyDescent="0.3">
      <c r="A66" s="53"/>
      <c r="B66" s="70" t="s">
        <v>644</v>
      </c>
      <c r="C66" s="37"/>
      <c r="D66" s="38"/>
      <c r="E66" s="41" t="s">
        <v>296</v>
      </c>
      <c r="F66" s="40"/>
      <c r="G66" s="37"/>
      <c r="H66" s="38"/>
      <c r="I66" s="41" t="s">
        <v>296</v>
      </c>
      <c r="J66" s="40"/>
      <c r="K66" s="37"/>
      <c r="L66" s="38"/>
      <c r="M66" s="42">
        <v>2580</v>
      </c>
      <c r="N66" s="40"/>
      <c r="O66" s="37"/>
      <c r="P66" s="38"/>
      <c r="Q66" s="42">
        <v>2577</v>
      </c>
      <c r="R66" s="40"/>
      <c r="AA66" s="55" t="s">
        <v>685</v>
      </c>
      <c r="AB66" s="55"/>
      <c r="AC66" s="55"/>
      <c r="AD66" s="55"/>
      <c r="AE66" s="55"/>
      <c r="AF66" s="55"/>
      <c r="AG66" s="55"/>
      <c r="AH66" s="55"/>
      <c r="AI66" s="55"/>
      <c r="AJ66" s="55"/>
      <c r="AK66" s="55"/>
      <c r="AL66" s="55"/>
      <c r="AM66" s="55"/>
      <c r="AN66" s="55"/>
      <c r="AO66" s="55"/>
      <c r="AP66" s="55"/>
      <c r="AQ66" s="55"/>
      <c r="AR66" s="55"/>
      <c r="AS66" s="55"/>
      <c r="AT66" s="55"/>
      <c r="AU66" s="55"/>
      <c r="AV66" s="55"/>
      <c r="AW66" s="55"/>
      <c r="AX66" s="55"/>
      <c r="AY66" s="55"/>
    </row>
    <row r="67" spans="1:51" ht="15.75" thickBot="1" x14ac:dyDescent="0.3">
      <c r="A67" s="53"/>
      <c r="B67" s="43" t="s">
        <v>109</v>
      </c>
      <c r="C67" s="44"/>
      <c r="D67" s="48" t="s">
        <v>243</v>
      </c>
      <c r="E67" s="108">
        <v>31881</v>
      </c>
      <c r="F67" s="47"/>
      <c r="G67" s="44"/>
      <c r="H67" s="48" t="s">
        <v>243</v>
      </c>
      <c r="I67" s="108">
        <v>32147</v>
      </c>
      <c r="J67" s="47"/>
      <c r="K67" s="44"/>
      <c r="L67" s="48" t="s">
        <v>243</v>
      </c>
      <c r="M67" s="108">
        <v>413813</v>
      </c>
      <c r="N67" s="47"/>
      <c r="O67" s="44"/>
      <c r="P67" s="48" t="s">
        <v>243</v>
      </c>
      <c r="Q67" s="108">
        <v>403440</v>
      </c>
      <c r="R67" s="47"/>
      <c r="AA67" s="50"/>
      <c r="AB67" s="50"/>
      <c r="AC67" s="50"/>
      <c r="AD67" s="50"/>
      <c r="AE67" s="50"/>
      <c r="AF67" s="50"/>
      <c r="AG67" s="50"/>
      <c r="AH67" s="50"/>
      <c r="AI67" s="50"/>
      <c r="AJ67" s="50"/>
      <c r="AK67" s="50"/>
      <c r="AL67" s="50"/>
      <c r="AM67" s="50"/>
      <c r="AN67" s="50"/>
      <c r="AO67" s="50"/>
      <c r="AP67" s="50"/>
      <c r="AQ67" s="50"/>
      <c r="AR67" s="50"/>
      <c r="AS67" s="50"/>
      <c r="AT67" s="50"/>
      <c r="AU67" s="50"/>
      <c r="AV67" s="50"/>
      <c r="AW67" s="50"/>
      <c r="AX67" s="50"/>
      <c r="AY67" s="50"/>
    </row>
    <row r="68" spans="1:51" ht="25.5" customHeight="1" thickTop="1" x14ac:dyDescent="0.25">
      <c r="A68" s="53"/>
      <c r="B68" s="55" t="s">
        <v>645</v>
      </c>
      <c r="C68" s="55"/>
      <c r="D68" s="55"/>
      <c r="E68" s="55"/>
      <c r="F68" s="55"/>
      <c r="G68" s="55"/>
      <c r="H68" s="55"/>
      <c r="I68" s="55"/>
      <c r="J68" s="55"/>
      <c r="K68" s="55"/>
      <c r="L68" s="55"/>
      <c r="M68" s="55"/>
      <c r="N68" s="55"/>
      <c r="O68" s="55"/>
      <c r="P68" s="55"/>
      <c r="Q68" s="55"/>
      <c r="R68" s="55"/>
      <c r="S68" s="55"/>
      <c r="T68" s="55"/>
      <c r="U68" s="55"/>
      <c r="V68" s="55"/>
      <c r="W68" s="55"/>
      <c r="X68" s="55"/>
      <c r="Y68" s="55"/>
      <c r="Z68" s="55"/>
      <c r="AA68" s="13"/>
      <c r="AB68" s="14"/>
      <c r="AC68" s="50"/>
      <c r="AD68" s="50"/>
      <c r="AE68" s="50"/>
      <c r="AF68" s="14"/>
      <c r="AG68" s="50"/>
      <c r="AH68" s="50"/>
      <c r="AI68" s="50"/>
      <c r="AJ68" s="14"/>
      <c r="AK68" s="50"/>
      <c r="AL68" s="50"/>
      <c r="AM68" s="50"/>
      <c r="AN68" s="14"/>
      <c r="AO68" s="50"/>
      <c r="AP68" s="50"/>
      <c r="AQ68" s="50"/>
      <c r="AR68" s="14"/>
      <c r="AS68" s="50"/>
      <c r="AT68" s="50"/>
      <c r="AU68" s="50"/>
      <c r="AV68" s="14"/>
      <c r="AW68" s="50"/>
      <c r="AX68" s="50"/>
      <c r="AY68" s="50"/>
    </row>
    <row r="69" spans="1:51" ht="15.75" thickBot="1" x14ac:dyDescent="0.3">
      <c r="A69" s="53"/>
      <c r="B69" s="50"/>
      <c r="C69" s="50"/>
      <c r="D69" s="50"/>
      <c r="E69" s="50"/>
      <c r="F69" s="50"/>
      <c r="G69" s="50"/>
      <c r="H69" s="50"/>
      <c r="I69" s="50"/>
      <c r="J69" s="50"/>
      <c r="K69" s="50"/>
      <c r="L69" s="50"/>
      <c r="M69" s="50"/>
      <c r="N69" s="50"/>
      <c r="O69" s="50"/>
      <c r="P69" s="50"/>
      <c r="Q69" s="50"/>
      <c r="R69" s="50"/>
      <c r="S69" s="50"/>
      <c r="T69" s="50"/>
      <c r="U69" s="50"/>
      <c r="V69" s="50"/>
      <c r="W69" s="50"/>
      <c r="X69" s="50"/>
      <c r="Y69" s="50"/>
      <c r="Z69" s="50"/>
      <c r="AA69" s="58"/>
      <c r="AB69" s="14"/>
      <c r="AC69" s="110">
        <v>41274</v>
      </c>
      <c r="AD69" s="110"/>
      <c r="AE69" s="110"/>
      <c r="AF69" s="110"/>
      <c r="AG69" s="110"/>
      <c r="AH69" s="110"/>
      <c r="AI69" s="110"/>
      <c r="AJ69" s="110"/>
      <c r="AK69" s="110"/>
      <c r="AL69" s="110"/>
      <c r="AM69" s="110"/>
      <c r="AN69" s="110"/>
      <c r="AO69" s="110"/>
      <c r="AP69" s="110"/>
      <c r="AQ69" s="110"/>
      <c r="AR69" s="14"/>
      <c r="AS69" s="73"/>
      <c r="AT69" s="73"/>
      <c r="AU69" s="73"/>
      <c r="AV69" s="14"/>
      <c r="AW69" s="73"/>
      <c r="AX69" s="73"/>
      <c r="AY69" s="73"/>
    </row>
    <row r="70" spans="1:51" ht="15.75" thickBot="1" x14ac:dyDescent="0.3">
      <c r="A70" s="53"/>
      <c r="B70" s="13"/>
      <c r="C70" s="14"/>
      <c r="D70" s="50"/>
      <c r="E70" s="50"/>
      <c r="F70" s="50"/>
      <c r="G70" s="14"/>
      <c r="H70" s="50"/>
      <c r="I70" s="50"/>
      <c r="J70" s="50"/>
      <c r="K70" s="14"/>
      <c r="L70" s="50"/>
      <c r="M70" s="50"/>
      <c r="N70" s="50"/>
      <c r="O70" s="14"/>
      <c r="P70" s="50"/>
      <c r="Q70" s="50"/>
      <c r="R70" s="50"/>
      <c r="S70" s="14"/>
      <c r="T70" s="50"/>
      <c r="U70" s="50"/>
      <c r="V70" s="50"/>
      <c r="W70" s="14"/>
      <c r="X70" s="50"/>
      <c r="Y70" s="50"/>
      <c r="Z70" s="50"/>
      <c r="AA70" s="58" t="s">
        <v>282</v>
      </c>
      <c r="AB70" s="14"/>
      <c r="AC70" s="74" t="s">
        <v>646</v>
      </c>
      <c r="AD70" s="74"/>
      <c r="AE70" s="74"/>
      <c r="AF70" s="74"/>
      <c r="AG70" s="74"/>
      <c r="AH70" s="74"/>
      <c r="AI70" s="74"/>
      <c r="AJ70" s="14"/>
      <c r="AK70" s="74" t="s">
        <v>647</v>
      </c>
      <c r="AL70" s="74"/>
      <c r="AM70" s="74"/>
      <c r="AN70" s="74"/>
      <c r="AO70" s="74"/>
      <c r="AP70" s="74"/>
      <c r="AQ70" s="74"/>
      <c r="AR70" s="14"/>
      <c r="AS70" s="51" t="s">
        <v>109</v>
      </c>
      <c r="AT70" s="51"/>
      <c r="AU70" s="51"/>
      <c r="AV70" s="51"/>
      <c r="AW70" s="51"/>
      <c r="AX70" s="51"/>
      <c r="AY70" s="51"/>
    </row>
    <row r="71" spans="1:51" ht="15.75" thickBot="1" x14ac:dyDescent="0.3">
      <c r="A71" s="53"/>
      <c r="B71" s="58"/>
      <c r="C71" s="14"/>
      <c r="D71" s="110">
        <v>41547</v>
      </c>
      <c r="E71" s="110"/>
      <c r="F71" s="110"/>
      <c r="G71" s="110"/>
      <c r="H71" s="110"/>
      <c r="I71" s="110"/>
      <c r="J71" s="110"/>
      <c r="K71" s="110"/>
      <c r="L71" s="110"/>
      <c r="M71" s="110"/>
      <c r="N71" s="110"/>
      <c r="O71" s="110"/>
      <c r="P71" s="110"/>
      <c r="Q71" s="110"/>
      <c r="R71" s="110"/>
      <c r="S71" s="14"/>
      <c r="T71" s="73"/>
      <c r="U71" s="73"/>
      <c r="V71" s="73"/>
      <c r="W71" s="14"/>
      <c r="X71" s="73"/>
      <c r="Y71" s="73"/>
      <c r="Z71" s="73"/>
      <c r="AA71" s="58" t="s">
        <v>282</v>
      </c>
      <c r="AB71" s="14"/>
      <c r="AC71" s="74" t="s">
        <v>648</v>
      </c>
      <c r="AD71" s="74"/>
      <c r="AE71" s="74"/>
      <c r="AF71" s="14"/>
      <c r="AG71" s="74" t="s">
        <v>611</v>
      </c>
      <c r="AH71" s="74"/>
      <c r="AI71" s="74"/>
      <c r="AJ71" s="14"/>
      <c r="AK71" s="74" t="s">
        <v>648</v>
      </c>
      <c r="AL71" s="74"/>
      <c r="AM71" s="74"/>
      <c r="AN71" s="14"/>
      <c r="AO71" s="74" t="s">
        <v>611</v>
      </c>
      <c r="AP71" s="74"/>
      <c r="AQ71" s="74"/>
      <c r="AR71" s="14"/>
      <c r="AS71" s="74" t="s">
        <v>648</v>
      </c>
      <c r="AT71" s="74"/>
      <c r="AU71" s="74"/>
      <c r="AV71" s="14"/>
      <c r="AW71" s="74" t="s">
        <v>611</v>
      </c>
      <c r="AX71" s="74"/>
      <c r="AY71" s="74"/>
    </row>
    <row r="72" spans="1:51" ht="27" thickBot="1" x14ac:dyDescent="0.3">
      <c r="A72" s="53"/>
      <c r="B72" s="58" t="s">
        <v>282</v>
      </c>
      <c r="C72" s="14"/>
      <c r="D72" s="74" t="s">
        <v>646</v>
      </c>
      <c r="E72" s="74"/>
      <c r="F72" s="74"/>
      <c r="G72" s="74"/>
      <c r="H72" s="74"/>
      <c r="I72" s="74"/>
      <c r="J72" s="74"/>
      <c r="K72" s="14"/>
      <c r="L72" s="74" t="s">
        <v>647</v>
      </c>
      <c r="M72" s="74"/>
      <c r="N72" s="74"/>
      <c r="O72" s="74"/>
      <c r="P72" s="74"/>
      <c r="Q72" s="74"/>
      <c r="R72" s="74"/>
      <c r="S72" s="14"/>
      <c r="T72" s="51" t="s">
        <v>109</v>
      </c>
      <c r="U72" s="51"/>
      <c r="V72" s="51"/>
      <c r="W72" s="51"/>
      <c r="X72" s="51"/>
      <c r="Y72" s="51"/>
      <c r="Z72" s="51"/>
      <c r="AA72" s="16" t="s">
        <v>653</v>
      </c>
      <c r="AB72" s="17"/>
      <c r="AC72" s="21" t="s">
        <v>243</v>
      </c>
      <c r="AD72" s="22">
        <v>29499</v>
      </c>
      <c r="AE72" s="20"/>
      <c r="AF72" s="17"/>
      <c r="AG72" s="21" t="s">
        <v>243</v>
      </c>
      <c r="AH72" s="23">
        <v>89</v>
      </c>
      <c r="AI72" s="20"/>
      <c r="AJ72" s="17"/>
      <c r="AK72" s="21" t="s">
        <v>243</v>
      </c>
      <c r="AL72" s="22">
        <v>1111</v>
      </c>
      <c r="AM72" s="20"/>
      <c r="AN72" s="17"/>
      <c r="AO72" s="21" t="s">
        <v>243</v>
      </c>
      <c r="AP72" s="23">
        <v>1</v>
      </c>
      <c r="AQ72" s="20"/>
      <c r="AR72" s="17"/>
      <c r="AS72" s="21" t="s">
        <v>243</v>
      </c>
      <c r="AT72" s="22">
        <v>30610</v>
      </c>
      <c r="AU72" s="20"/>
      <c r="AV72" s="17"/>
      <c r="AW72" s="21" t="s">
        <v>243</v>
      </c>
      <c r="AX72" s="23">
        <v>90</v>
      </c>
      <c r="AY72" s="20"/>
    </row>
    <row r="73" spans="1:51" ht="27" thickBot="1" x14ac:dyDescent="0.3">
      <c r="A73" s="53"/>
      <c r="B73" s="58" t="s">
        <v>282</v>
      </c>
      <c r="C73" s="14"/>
      <c r="D73" s="74" t="s">
        <v>648</v>
      </c>
      <c r="E73" s="74"/>
      <c r="F73" s="74"/>
      <c r="G73" s="14"/>
      <c r="H73" s="74" t="s">
        <v>611</v>
      </c>
      <c r="I73" s="74"/>
      <c r="J73" s="74"/>
      <c r="K73" s="14"/>
      <c r="L73" s="74" t="s">
        <v>648</v>
      </c>
      <c r="M73" s="74"/>
      <c r="N73" s="74"/>
      <c r="O73" s="14"/>
      <c r="P73" s="74" t="s">
        <v>611</v>
      </c>
      <c r="Q73" s="74"/>
      <c r="R73" s="74"/>
      <c r="S73" s="14"/>
      <c r="T73" s="74" t="s">
        <v>648</v>
      </c>
      <c r="U73" s="74"/>
      <c r="V73" s="74"/>
      <c r="W73" s="14"/>
      <c r="X73" s="74" t="s">
        <v>611</v>
      </c>
      <c r="Y73" s="74"/>
      <c r="Z73" s="74"/>
      <c r="AA73" s="30" t="s">
        <v>651</v>
      </c>
      <c r="AB73" s="31"/>
      <c r="AC73" s="32"/>
      <c r="AD73" s="69">
        <v>22217</v>
      </c>
      <c r="AE73" s="34"/>
      <c r="AF73" s="31"/>
      <c r="AG73" s="32"/>
      <c r="AH73" s="35">
        <v>90</v>
      </c>
      <c r="AI73" s="34"/>
      <c r="AJ73" s="31"/>
      <c r="AK73" s="32"/>
      <c r="AL73" s="35" t="s">
        <v>296</v>
      </c>
      <c r="AM73" s="34"/>
      <c r="AN73" s="31"/>
      <c r="AO73" s="32"/>
      <c r="AP73" s="35" t="s">
        <v>296</v>
      </c>
      <c r="AQ73" s="34"/>
      <c r="AR73" s="31"/>
      <c r="AS73" s="32"/>
      <c r="AT73" s="69">
        <v>22217</v>
      </c>
      <c r="AU73" s="34"/>
      <c r="AV73" s="31"/>
      <c r="AW73" s="32"/>
      <c r="AX73" s="35">
        <v>90</v>
      </c>
      <c r="AY73" s="34"/>
    </row>
    <row r="74" spans="1:51" ht="26.25" x14ac:dyDescent="0.25">
      <c r="A74" s="53"/>
      <c r="B74" s="16" t="s">
        <v>649</v>
      </c>
      <c r="C74" s="116"/>
      <c r="D74" s="118" t="s">
        <v>243</v>
      </c>
      <c r="E74" s="124">
        <v>209712</v>
      </c>
      <c r="F74" s="122"/>
      <c r="G74" s="116"/>
      <c r="H74" s="118" t="s">
        <v>243</v>
      </c>
      <c r="I74" s="124">
        <v>8771</v>
      </c>
      <c r="J74" s="122"/>
      <c r="K74" s="116"/>
      <c r="L74" s="118" t="s">
        <v>243</v>
      </c>
      <c r="M74" s="120" t="s">
        <v>296</v>
      </c>
      <c r="N74" s="122"/>
      <c r="O74" s="116"/>
      <c r="P74" s="118" t="s">
        <v>243</v>
      </c>
      <c r="Q74" s="120" t="s">
        <v>296</v>
      </c>
      <c r="R74" s="122"/>
      <c r="S74" s="116"/>
      <c r="T74" s="118" t="s">
        <v>243</v>
      </c>
      <c r="U74" s="124">
        <v>209712</v>
      </c>
      <c r="V74" s="122"/>
      <c r="W74" s="116"/>
      <c r="X74" s="118" t="s">
        <v>243</v>
      </c>
      <c r="Y74" s="124">
        <v>8771</v>
      </c>
      <c r="Z74" s="122"/>
      <c r="AA74" s="16" t="s">
        <v>614</v>
      </c>
      <c r="AB74" s="17"/>
      <c r="AC74" s="21"/>
      <c r="AD74" s="22">
        <v>7801</v>
      </c>
      <c r="AE74" s="20"/>
      <c r="AF74" s="17"/>
      <c r="AG74" s="21"/>
      <c r="AH74" s="23">
        <v>90</v>
      </c>
      <c r="AI74" s="20"/>
      <c r="AJ74" s="17"/>
      <c r="AK74" s="21"/>
      <c r="AL74" s="22">
        <v>1540</v>
      </c>
      <c r="AM74" s="20"/>
      <c r="AN74" s="17"/>
      <c r="AO74" s="21"/>
      <c r="AP74" s="23">
        <v>10</v>
      </c>
      <c r="AQ74" s="20"/>
      <c r="AR74" s="17"/>
      <c r="AS74" s="21"/>
      <c r="AT74" s="22">
        <v>9341</v>
      </c>
      <c r="AU74" s="20"/>
      <c r="AV74" s="17"/>
      <c r="AW74" s="21"/>
      <c r="AX74" s="23">
        <v>100</v>
      </c>
      <c r="AY74" s="20"/>
    </row>
    <row r="75" spans="1:51" x14ac:dyDescent="0.25">
      <c r="A75" s="53"/>
      <c r="B75" s="16" t="s">
        <v>650</v>
      </c>
      <c r="C75" s="116"/>
      <c r="D75" s="117"/>
      <c r="E75" s="123"/>
      <c r="F75" s="121"/>
      <c r="G75" s="116"/>
      <c r="H75" s="117"/>
      <c r="I75" s="123"/>
      <c r="J75" s="121"/>
      <c r="K75" s="116"/>
      <c r="L75" s="117"/>
      <c r="M75" s="119"/>
      <c r="N75" s="121"/>
      <c r="O75" s="116"/>
      <c r="P75" s="117"/>
      <c r="Q75" s="119"/>
      <c r="R75" s="121"/>
      <c r="S75" s="116"/>
      <c r="T75" s="117"/>
      <c r="U75" s="123"/>
      <c r="V75" s="121"/>
      <c r="W75" s="116"/>
      <c r="X75" s="117"/>
      <c r="Y75" s="123"/>
      <c r="Z75" s="121"/>
      <c r="AA75" s="30" t="s">
        <v>624</v>
      </c>
      <c r="AB75" s="31"/>
      <c r="AC75" s="32"/>
      <c r="AD75" s="35" t="s">
        <v>296</v>
      </c>
      <c r="AE75" s="34"/>
      <c r="AF75" s="31"/>
      <c r="AG75" s="32"/>
      <c r="AH75" s="35" t="s">
        <v>296</v>
      </c>
      <c r="AI75" s="34"/>
      <c r="AJ75" s="31"/>
      <c r="AK75" s="32"/>
      <c r="AL75" s="69">
        <v>5406</v>
      </c>
      <c r="AM75" s="34"/>
      <c r="AN75" s="31"/>
      <c r="AO75" s="32"/>
      <c r="AP75" s="69">
        <v>4119</v>
      </c>
      <c r="AQ75" s="34"/>
      <c r="AR75" s="31"/>
      <c r="AS75" s="32"/>
      <c r="AT75" s="69">
        <v>5406</v>
      </c>
      <c r="AU75" s="34"/>
      <c r="AV75" s="31"/>
      <c r="AW75" s="32"/>
      <c r="AX75" s="69">
        <v>4119</v>
      </c>
      <c r="AY75" s="34"/>
    </row>
    <row r="76" spans="1:51" ht="26.25" x14ac:dyDescent="0.25">
      <c r="A76" s="53"/>
      <c r="B76" s="30" t="s">
        <v>651</v>
      </c>
      <c r="C76" s="31"/>
      <c r="D76" s="32"/>
      <c r="E76" s="69">
        <v>52167</v>
      </c>
      <c r="F76" s="34"/>
      <c r="G76" s="31"/>
      <c r="H76" s="32"/>
      <c r="I76" s="69">
        <v>1096</v>
      </c>
      <c r="J76" s="34"/>
      <c r="K76" s="31"/>
      <c r="L76" s="32"/>
      <c r="M76" s="69">
        <v>7233</v>
      </c>
      <c r="N76" s="34"/>
      <c r="O76" s="31"/>
      <c r="P76" s="32"/>
      <c r="Q76" s="35">
        <v>139</v>
      </c>
      <c r="R76" s="34"/>
      <c r="S76" s="31"/>
      <c r="T76" s="32"/>
      <c r="U76" s="69">
        <v>59400</v>
      </c>
      <c r="V76" s="34"/>
      <c r="W76" s="31"/>
      <c r="X76" s="32"/>
      <c r="Y76" s="69">
        <v>1235</v>
      </c>
      <c r="Z76" s="34"/>
      <c r="AA76" s="16" t="s">
        <v>616</v>
      </c>
      <c r="AB76" s="17"/>
      <c r="AC76" s="21"/>
      <c r="AD76" s="22">
        <v>1960</v>
      </c>
      <c r="AE76" s="20"/>
      <c r="AF76" s="17"/>
      <c r="AG76" s="21"/>
      <c r="AH76" s="23">
        <v>40</v>
      </c>
      <c r="AI76" s="20"/>
      <c r="AJ76" s="17"/>
      <c r="AK76" s="21"/>
      <c r="AL76" s="23" t="s">
        <v>296</v>
      </c>
      <c r="AM76" s="20"/>
      <c r="AN76" s="17"/>
      <c r="AO76" s="21"/>
      <c r="AP76" s="23" t="s">
        <v>296</v>
      </c>
      <c r="AQ76" s="20"/>
      <c r="AR76" s="17"/>
      <c r="AS76" s="21"/>
      <c r="AT76" s="22">
        <v>1960</v>
      </c>
      <c r="AU76" s="20"/>
      <c r="AV76" s="17"/>
      <c r="AW76" s="21"/>
      <c r="AX76" s="23">
        <v>40</v>
      </c>
      <c r="AY76" s="20"/>
    </row>
    <row r="77" spans="1:51" ht="27" thickBot="1" x14ac:dyDescent="0.3">
      <c r="A77" s="53"/>
      <c r="B77" s="16" t="s">
        <v>614</v>
      </c>
      <c r="C77" s="17"/>
      <c r="D77" s="21"/>
      <c r="E77" s="22">
        <v>14070</v>
      </c>
      <c r="F77" s="20"/>
      <c r="G77" s="17"/>
      <c r="H77" s="21"/>
      <c r="I77" s="23">
        <v>409</v>
      </c>
      <c r="J77" s="20"/>
      <c r="K77" s="17"/>
      <c r="L77" s="21"/>
      <c r="M77" s="22">
        <v>2675</v>
      </c>
      <c r="N77" s="20"/>
      <c r="O77" s="17"/>
      <c r="P77" s="21"/>
      <c r="Q77" s="23">
        <v>64</v>
      </c>
      <c r="R77" s="20"/>
      <c r="S77" s="17"/>
      <c r="T77" s="21"/>
      <c r="U77" s="22">
        <v>16745</v>
      </c>
      <c r="V77" s="20"/>
      <c r="W77" s="17"/>
      <c r="X77" s="21"/>
      <c r="Y77" s="23">
        <v>473</v>
      </c>
      <c r="Z77" s="20"/>
      <c r="AA77" s="24" t="s">
        <v>627</v>
      </c>
      <c r="AB77" s="25"/>
      <c r="AC77" s="26"/>
      <c r="AD77" s="29" t="s">
        <v>296</v>
      </c>
      <c r="AE77" s="28"/>
      <c r="AF77" s="25"/>
      <c r="AG77" s="26"/>
      <c r="AH77" s="29" t="s">
        <v>296</v>
      </c>
      <c r="AI77" s="28"/>
      <c r="AJ77" s="25"/>
      <c r="AK77" s="26"/>
      <c r="AL77" s="29">
        <v>432</v>
      </c>
      <c r="AM77" s="28"/>
      <c r="AN77" s="25"/>
      <c r="AO77" s="26"/>
      <c r="AP77" s="29">
        <v>108</v>
      </c>
      <c r="AQ77" s="28"/>
      <c r="AR77" s="25"/>
      <c r="AS77" s="26"/>
      <c r="AT77" s="29">
        <v>432</v>
      </c>
      <c r="AU77" s="28"/>
      <c r="AV77" s="25"/>
      <c r="AW77" s="26"/>
      <c r="AX77" s="29">
        <v>108</v>
      </c>
      <c r="AY77" s="28"/>
    </row>
    <row r="78" spans="1:51" ht="15.75" thickBot="1" x14ac:dyDescent="0.3">
      <c r="A78" s="53"/>
      <c r="B78" s="30" t="s">
        <v>624</v>
      </c>
      <c r="C78" s="31"/>
      <c r="D78" s="32"/>
      <c r="E78" s="35" t="s">
        <v>296</v>
      </c>
      <c r="F78" s="34"/>
      <c r="G78" s="31"/>
      <c r="H78" s="32"/>
      <c r="I78" s="35" t="s">
        <v>296</v>
      </c>
      <c r="J78" s="34"/>
      <c r="K78" s="31"/>
      <c r="L78" s="32"/>
      <c r="M78" s="69">
        <v>5861</v>
      </c>
      <c r="N78" s="34"/>
      <c r="O78" s="31"/>
      <c r="P78" s="32"/>
      <c r="Q78" s="69">
        <v>3652</v>
      </c>
      <c r="R78" s="34"/>
      <c r="S78" s="31"/>
      <c r="T78" s="32"/>
      <c r="U78" s="69">
        <v>5861</v>
      </c>
      <c r="V78" s="34"/>
      <c r="W78" s="31"/>
      <c r="X78" s="32"/>
      <c r="Y78" s="69">
        <v>3652</v>
      </c>
      <c r="Z78" s="34"/>
      <c r="AA78" s="102" t="s">
        <v>282</v>
      </c>
      <c r="AB78" s="64"/>
      <c r="AC78" s="65" t="s">
        <v>243</v>
      </c>
      <c r="AD78" s="103">
        <v>61477</v>
      </c>
      <c r="AE78" s="67"/>
      <c r="AF78" s="64"/>
      <c r="AG78" s="65" t="s">
        <v>243</v>
      </c>
      <c r="AH78" s="66">
        <v>309</v>
      </c>
      <c r="AI78" s="67"/>
      <c r="AJ78" s="64"/>
      <c r="AK78" s="65" t="s">
        <v>243</v>
      </c>
      <c r="AL78" s="103">
        <v>8489</v>
      </c>
      <c r="AM78" s="67"/>
      <c r="AN78" s="64"/>
      <c r="AO78" s="65" t="s">
        <v>243</v>
      </c>
      <c r="AP78" s="103">
        <v>4238</v>
      </c>
      <c r="AQ78" s="67"/>
      <c r="AR78" s="64"/>
      <c r="AS78" s="65" t="s">
        <v>243</v>
      </c>
      <c r="AT78" s="103">
        <v>69966</v>
      </c>
      <c r="AU78" s="67"/>
      <c r="AV78" s="64"/>
      <c r="AW78" s="65" t="s">
        <v>243</v>
      </c>
      <c r="AX78" s="103">
        <v>4547</v>
      </c>
      <c r="AY78" s="67"/>
    </row>
    <row r="79" spans="1:51" ht="15.75" thickTop="1" x14ac:dyDescent="0.25">
      <c r="A79" s="53"/>
      <c r="B79" s="16" t="s">
        <v>616</v>
      </c>
      <c r="C79" s="17"/>
      <c r="D79" s="21"/>
      <c r="E79" s="22">
        <v>1970</v>
      </c>
      <c r="F79" s="20"/>
      <c r="G79" s="17"/>
      <c r="H79" s="21"/>
      <c r="I79" s="23">
        <v>32</v>
      </c>
      <c r="J79" s="20"/>
      <c r="K79" s="17"/>
      <c r="L79" s="21"/>
      <c r="M79" s="23" t="s">
        <v>296</v>
      </c>
      <c r="N79" s="20"/>
      <c r="O79" s="17"/>
      <c r="P79" s="21"/>
      <c r="Q79" s="23" t="s">
        <v>296</v>
      </c>
      <c r="R79" s="20"/>
      <c r="S79" s="17"/>
      <c r="T79" s="21"/>
      <c r="U79" s="22">
        <v>1970</v>
      </c>
      <c r="V79" s="20"/>
      <c r="W79" s="17"/>
      <c r="X79" s="21"/>
      <c r="Y79" s="23">
        <v>32</v>
      </c>
      <c r="Z79" s="20"/>
      <c r="AA79" s="50"/>
      <c r="AB79" s="50"/>
      <c r="AC79" s="50"/>
      <c r="AD79" s="50"/>
      <c r="AE79" s="50"/>
      <c r="AF79" s="50"/>
      <c r="AG79" s="50"/>
      <c r="AH79" s="50"/>
      <c r="AI79" s="50"/>
      <c r="AJ79" s="50"/>
      <c r="AK79" s="50"/>
      <c r="AL79" s="50"/>
      <c r="AM79" s="50"/>
      <c r="AN79" s="50"/>
      <c r="AO79" s="50"/>
      <c r="AP79" s="50"/>
      <c r="AQ79" s="50"/>
      <c r="AR79" s="50"/>
      <c r="AS79" s="50"/>
      <c r="AT79" s="50"/>
      <c r="AU79" s="50"/>
      <c r="AV79" s="50"/>
      <c r="AW79" s="50"/>
      <c r="AX79" s="50"/>
      <c r="AY79" s="50"/>
    </row>
    <row r="80" spans="1:51" ht="15.75" thickBot="1" x14ac:dyDescent="0.3">
      <c r="A80" s="53"/>
      <c r="B80" s="24" t="s">
        <v>627</v>
      </c>
      <c r="C80" s="25"/>
      <c r="D80" s="26"/>
      <c r="E80" s="29" t="s">
        <v>296</v>
      </c>
      <c r="F80" s="28"/>
      <c r="G80" s="25"/>
      <c r="H80" s="26"/>
      <c r="I80" s="29" t="s">
        <v>296</v>
      </c>
      <c r="J80" s="28"/>
      <c r="K80" s="25"/>
      <c r="L80" s="26"/>
      <c r="M80" s="29">
        <v>459</v>
      </c>
      <c r="N80" s="28"/>
      <c r="O80" s="25"/>
      <c r="P80" s="26"/>
      <c r="Q80" s="29">
        <v>81</v>
      </c>
      <c r="R80" s="28"/>
      <c r="S80" s="25"/>
      <c r="T80" s="26"/>
      <c r="U80" s="29">
        <v>459</v>
      </c>
      <c r="V80" s="28"/>
      <c r="W80" s="25"/>
      <c r="X80" s="26"/>
      <c r="Y80" s="29">
        <v>81</v>
      </c>
      <c r="Z80" s="28"/>
      <c r="AA80" s="13"/>
      <c r="AB80" s="14"/>
      <c r="AC80" s="50"/>
      <c r="AD80" s="50"/>
      <c r="AE80" s="50"/>
      <c r="AF80" s="14"/>
      <c r="AG80" s="50"/>
      <c r="AH80" s="50"/>
      <c r="AI80" s="50"/>
      <c r="AJ80" s="14"/>
      <c r="AK80" s="50"/>
      <c r="AL80" s="50"/>
      <c r="AM80" s="50"/>
      <c r="AN80" s="14"/>
      <c r="AO80" s="50"/>
      <c r="AP80" s="50"/>
      <c r="AQ80" s="50"/>
      <c r="AR80" s="14"/>
      <c r="AS80" s="50"/>
      <c r="AT80" s="50"/>
      <c r="AU80" s="50"/>
      <c r="AV80" s="14"/>
      <c r="AW80" s="50"/>
      <c r="AX80" s="50"/>
      <c r="AY80" s="50"/>
    </row>
    <row r="81" spans="1:51" ht="15.75" thickBot="1" x14ac:dyDescent="0.3">
      <c r="A81" s="53"/>
      <c r="B81" s="102" t="s">
        <v>282</v>
      </c>
      <c r="C81" s="64"/>
      <c r="D81" s="65" t="s">
        <v>243</v>
      </c>
      <c r="E81" s="103">
        <v>27919</v>
      </c>
      <c r="F81" s="67"/>
      <c r="G81" s="64"/>
      <c r="H81" s="65" t="s">
        <v>243</v>
      </c>
      <c r="I81" s="103">
        <v>10308</v>
      </c>
      <c r="J81" s="67"/>
      <c r="K81" s="64"/>
      <c r="L81" s="65" t="s">
        <v>243</v>
      </c>
      <c r="M81" s="103">
        <v>16228</v>
      </c>
      <c r="N81" s="67"/>
      <c r="O81" s="64"/>
      <c r="P81" s="65" t="s">
        <v>243</v>
      </c>
      <c r="Q81" s="103">
        <v>3936</v>
      </c>
      <c r="R81" s="67"/>
      <c r="S81" s="64"/>
      <c r="T81" s="65" t="s">
        <v>243</v>
      </c>
      <c r="U81" s="103">
        <v>294147</v>
      </c>
      <c r="V81" s="67"/>
      <c r="W81" s="64"/>
      <c r="X81" s="65" t="s">
        <v>243</v>
      </c>
      <c r="Y81" s="103">
        <v>14244</v>
      </c>
      <c r="Z81" s="67"/>
      <c r="AA81" s="58"/>
      <c r="AB81" s="14"/>
      <c r="AC81" s="110">
        <v>40908</v>
      </c>
      <c r="AD81" s="110"/>
      <c r="AE81" s="110"/>
      <c r="AF81" s="110"/>
      <c r="AG81" s="110"/>
      <c r="AH81" s="110"/>
      <c r="AI81" s="110"/>
      <c r="AJ81" s="110"/>
      <c r="AK81" s="110"/>
      <c r="AL81" s="110"/>
      <c r="AM81" s="110"/>
      <c r="AN81" s="110"/>
      <c r="AO81" s="110"/>
      <c r="AP81" s="110"/>
      <c r="AQ81" s="110"/>
      <c r="AR81" s="14"/>
      <c r="AS81" s="73"/>
      <c r="AT81" s="73"/>
      <c r="AU81" s="73"/>
      <c r="AV81" s="14"/>
      <c r="AW81" s="73"/>
      <c r="AX81" s="73"/>
      <c r="AY81" s="73"/>
    </row>
    <row r="82" spans="1:51" ht="16.5" thickTop="1" thickBot="1" x14ac:dyDescent="0.3">
      <c r="A82" s="53"/>
      <c r="B82" s="50"/>
      <c r="C82" s="50"/>
      <c r="D82" s="50"/>
      <c r="E82" s="50"/>
      <c r="F82" s="50"/>
      <c r="G82" s="50"/>
      <c r="H82" s="50"/>
      <c r="I82" s="50"/>
      <c r="J82" s="50"/>
      <c r="K82" s="50"/>
      <c r="L82" s="50"/>
      <c r="M82" s="50"/>
      <c r="N82" s="50"/>
      <c r="O82" s="50"/>
      <c r="P82" s="50"/>
      <c r="Q82" s="50"/>
      <c r="R82" s="50"/>
      <c r="S82" s="50"/>
      <c r="T82" s="50"/>
      <c r="U82" s="50"/>
      <c r="V82" s="50"/>
      <c r="W82" s="50"/>
      <c r="X82" s="50"/>
      <c r="Y82" s="50"/>
      <c r="Z82" s="50"/>
      <c r="AA82" s="58" t="s">
        <v>282</v>
      </c>
      <c r="AB82" s="14"/>
      <c r="AC82" s="74" t="s">
        <v>646</v>
      </c>
      <c r="AD82" s="74"/>
      <c r="AE82" s="74"/>
      <c r="AF82" s="74"/>
      <c r="AG82" s="74"/>
      <c r="AH82" s="74"/>
      <c r="AI82" s="74"/>
      <c r="AJ82" s="14"/>
      <c r="AK82" s="74" t="s">
        <v>647</v>
      </c>
      <c r="AL82" s="74"/>
      <c r="AM82" s="74"/>
      <c r="AN82" s="74"/>
      <c r="AO82" s="74"/>
      <c r="AP82" s="74"/>
      <c r="AQ82" s="74"/>
      <c r="AR82" s="14"/>
      <c r="AS82" s="51" t="s">
        <v>109</v>
      </c>
      <c r="AT82" s="51"/>
      <c r="AU82" s="51"/>
      <c r="AV82" s="51"/>
      <c r="AW82" s="51"/>
      <c r="AX82" s="51"/>
      <c r="AY82" s="51"/>
    </row>
    <row r="83" spans="1:51" ht="15.75" thickBot="1" x14ac:dyDescent="0.3">
      <c r="A83" s="53"/>
      <c r="B83" s="13"/>
      <c r="C83" s="14"/>
      <c r="D83" s="50"/>
      <c r="E83" s="50"/>
      <c r="F83" s="50"/>
      <c r="G83" s="14"/>
      <c r="H83" s="50"/>
      <c r="I83" s="50"/>
      <c r="J83" s="50"/>
      <c r="K83" s="14"/>
      <c r="L83" s="50"/>
      <c r="M83" s="50"/>
      <c r="N83" s="50"/>
      <c r="O83" s="14"/>
      <c r="P83" s="50"/>
      <c r="Q83" s="50"/>
      <c r="R83" s="50"/>
      <c r="S83" s="14"/>
      <c r="T83" s="50"/>
      <c r="U83" s="50"/>
      <c r="V83" s="50"/>
      <c r="W83" s="14"/>
      <c r="X83" s="50"/>
      <c r="Y83" s="50"/>
      <c r="Z83" s="50"/>
      <c r="AA83" s="58" t="s">
        <v>282</v>
      </c>
      <c r="AB83" s="14"/>
      <c r="AC83" s="74" t="s">
        <v>648</v>
      </c>
      <c r="AD83" s="74"/>
      <c r="AE83" s="74"/>
      <c r="AF83" s="14"/>
      <c r="AG83" s="74" t="s">
        <v>611</v>
      </c>
      <c r="AH83" s="74"/>
      <c r="AI83" s="74"/>
      <c r="AJ83" s="14"/>
      <c r="AK83" s="74" t="s">
        <v>648</v>
      </c>
      <c r="AL83" s="74"/>
      <c r="AM83" s="74"/>
      <c r="AN83" s="14"/>
      <c r="AO83" s="74" t="s">
        <v>611</v>
      </c>
      <c r="AP83" s="74"/>
      <c r="AQ83" s="74"/>
      <c r="AR83" s="14"/>
      <c r="AS83" s="74" t="s">
        <v>648</v>
      </c>
      <c r="AT83" s="74"/>
      <c r="AU83" s="74"/>
      <c r="AV83" s="14"/>
      <c r="AW83" s="74" t="s">
        <v>611</v>
      </c>
      <c r="AX83" s="74"/>
      <c r="AY83" s="74"/>
    </row>
    <row r="84" spans="1:51" ht="27" thickBot="1" x14ac:dyDescent="0.3">
      <c r="A84" s="53"/>
      <c r="B84" s="58"/>
      <c r="C84" s="14"/>
      <c r="D84" s="110">
        <v>41274</v>
      </c>
      <c r="E84" s="110"/>
      <c r="F84" s="110"/>
      <c r="G84" s="110"/>
      <c r="H84" s="110"/>
      <c r="I84" s="110"/>
      <c r="J84" s="110"/>
      <c r="K84" s="110"/>
      <c r="L84" s="110"/>
      <c r="M84" s="110"/>
      <c r="N84" s="110"/>
      <c r="O84" s="110"/>
      <c r="P84" s="110"/>
      <c r="Q84" s="110"/>
      <c r="R84" s="110"/>
      <c r="S84" s="14"/>
      <c r="T84" s="73"/>
      <c r="U84" s="73"/>
      <c r="V84" s="73"/>
      <c r="W84" s="14"/>
      <c r="X84" s="73"/>
      <c r="Y84" s="73"/>
      <c r="Z84" s="73"/>
      <c r="AA84" s="16" t="s">
        <v>653</v>
      </c>
      <c r="AB84" s="17"/>
      <c r="AC84" s="21" t="s">
        <v>243</v>
      </c>
      <c r="AD84" s="22">
        <v>14729</v>
      </c>
      <c r="AE84" s="20"/>
      <c r="AF84" s="17"/>
      <c r="AG84" s="21" t="s">
        <v>243</v>
      </c>
      <c r="AH84" s="23">
        <v>22</v>
      </c>
      <c r="AI84" s="20"/>
      <c r="AJ84" s="17"/>
      <c r="AK84" s="21" t="s">
        <v>243</v>
      </c>
      <c r="AL84" s="23" t="s">
        <v>296</v>
      </c>
      <c r="AM84" s="20"/>
      <c r="AN84" s="17"/>
      <c r="AO84" s="21" t="s">
        <v>243</v>
      </c>
      <c r="AP84" s="23" t="s">
        <v>296</v>
      </c>
      <c r="AQ84" s="20"/>
      <c r="AR84" s="17"/>
      <c r="AS84" s="21" t="s">
        <v>243</v>
      </c>
      <c r="AT84" s="22">
        <v>14729</v>
      </c>
      <c r="AU84" s="20"/>
      <c r="AV84" s="17"/>
      <c r="AW84" s="21" t="s">
        <v>243</v>
      </c>
      <c r="AX84" s="23">
        <v>22</v>
      </c>
      <c r="AY84" s="20"/>
    </row>
    <row r="85" spans="1:51" ht="27" thickBot="1" x14ac:dyDescent="0.3">
      <c r="A85" s="53"/>
      <c r="B85" s="58" t="s">
        <v>282</v>
      </c>
      <c r="C85" s="14"/>
      <c r="D85" s="74" t="s">
        <v>646</v>
      </c>
      <c r="E85" s="74"/>
      <c r="F85" s="74"/>
      <c r="G85" s="74"/>
      <c r="H85" s="74"/>
      <c r="I85" s="74"/>
      <c r="J85" s="74"/>
      <c r="K85" s="14"/>
      <c r="L85" s="74" t="s">
        <v>647</v>
      </c>
      <c r="M85" s="74"/>
      <c r="N85" s="74"/>
      <c r="O85" s="74"/>
      <c r="P85" s="74"/>
      <c r="Q85" s="74"/>
      <c r="R85" s="74"/>
      <c r="S85" s="14"/>
      <c r="T85" s="51" t="s">
        <v>109</v>
      </c>
      <c r="U85" s="51"/>
      <c r="V85" s="51"/>
      <c r="W85" s="51"/>
      <c r="X85" s="51"/>
      <c r="Y85" s="51"/>
      <c r="Z85" s="51"/>
      <c r="AA85" s="30" t="s">
        <v>651</v>
      </c>
      <c r="AB85" s="31"/>
      <c r="AC85" s="32"/>
      <c r="AD85" s="69">
        <v>26453</v>
      </c>
      <c r="AE85" s="34"/>
      <c r="AF85" s="31"/>
      <c r="AG85" s="32"/>
      <c r="AH85" s="35">
        <v>35</v>
      </c>
      <c r="AI85" s="34"/>
      <c r="AJ85" s="31"/>
      <c r="AK85" s="32"/>
      <c r="AL85" s="35" t="s">
        <v>296</v>
      </c>
      <c r="AM85" s="34"/>
      <c r="AN85" s="31"/>
      <c r="AO85" s="32"/>
      <c r="AP85" s="35" t="s">
        <v>296</v>
      </c>
      <c r="AQ85" s="34"/>
      <c r="AR85" s="31"/>
      <c r="AS85" s="32"/>
      <c r="AT85" s="69">
        <v>26453</v>
      </c>
      <c r="AU85" s="34"/>
      <c r="AV85" s="31"/>
      <c r="AW85" s="32"/>
      <c r="AX85" s="35">
        <v>35</v>
      </c>
      <c r="AY85" s="34"/>
    </row>
    <row r="86" spans="1:51" ht="26.25" x14ac:dyDescent="0.25">
      <c r="A86" s="53"/>
      <c r="B86" s="71" t="s">
        <v>282</v>
      </c>
      <c r="C86" s="72"/>
      <c r="D86" s="98" t="s">
        <v>652</v>
      </c>
      <c r="E86" s="98"/>
      <c r="F86" s="98"/>
      <c r="G86" s="99"/>
      <c r="H86" s="98" t="s">
        <v>611</v>
      </c>
      <c r="I86" s="98"/>
      <c r="J86" s="98"/>
      <c r="K86" s="72"/>
      <c r="L86" s="98" t="s">
        <v>652</v>
      </c>
      <c r="M86" s="98"/>
      <c r="N86" s="98"/>
      <c r="O86" s="99"/>
      <c r="P86" s="98" t="s">
        <v>611</v>
      </c>
      <c r="Q86" s="98"/>
      <c r="R86" s="98"/>
      <c r="S86" s="72"/>
      <c r="T86" s="98" t="s">
        <v>652</v>
      </c>
      <c r="U86" s="98"/>
      <c r="V86" s="98"/>
      <c r="W86" s="99"/>
      <c r="X86" s="98" t="s">
        <v>611</v>
      </c>
      <c r="Y86" s="98"/>
      <c r="Z86" s="98"/>
      <c r="AA86" s="16" t="s">
        <v>614</v>
      </c>
      <c r="AB86" s="17"/>
      <c r="AC86" s="21"/>
      <c r="AD86" s="22">
        <v>12766</v>
      </c>
      <c r="AE86" s="20"/>
      <c r="AF86" s="17"/>
      <c r="AG86" s="21"/>
      <c r="AH86" s="23">
        <v>239</v>
      </c>
      <c r="AI86" s="20"/>
      <c r="AJ86" s="17"/>
      <c r="AK86" s="21"/>
      <c r="AL86" s="22">
        <v>1261</v>
      </c>
      <c r="AM86" s="20"/>
      <c r="AN86" s="17"/>
      <c r="AO86" s="21"/>
      <c r="AP86" s="23">
        <v>6</v>
      </c>
      <c r="AQ86" s="20"/>
      <c r="AR86" s="17"/>
      <c r="AS86" s="21"/>
      <c r="AT86" s="22">
        <v>14027</v>
      </c>
      <c r="AU86" s="20"/>
      <c r="AV86" s="17"/>
      <c r="AW86" s="21"/>
      <c r="AX86" s="23">
        <v>245</v>
      </c>
      <c r="AY86" s="20"/>
    </row>
    <row r="87" spans="1:51" ht="15.75" thickBot="1" x14ac:dyDescent="0.3">
      <c r="A87" s="53"/>
      <c r="B87" s="71"/>
      <c r="C87" s="72"/>
      <c r="D87" s="51" t="s">
        <v>613</v>
      </c>
      <c r="E87" s="51"/>
      <c r="F87" s="51"/>
      <c r="G87" s="72"/>
      <c r="H87" s="51"/>
      <c r="I87" s="51"/>
      <c r="J87" s="51"/>
      <c r="K87" s="72"/>
      <c r="L87" s="51" t="s">
        <v>613</v>
      </c>
      <c r="M87" s="51"/>
      <c r="N87" s="51"/>
      <c r="O87" s="72"/>
      <c r="P87" s="51"/>
      <c r="Q87" s="51"/>
      <c r="R87" s="51"/>
      <c r="S87" s="72"/>
      <c r="T87" s="51" t="s">
        <v>613</v>
      </c>
      <c r="U87" s="51"/>
      <c r="V87" s="51"/>
      <c r="W87" s="72"/>
      <c r="X87" s="51"/>
      <c r="Y87" s="51"/>
      <c r="Z87" s="51"/>
      <c r="AA87" s="30" t="s">
        <v>624</v>
      </c>
      <c r="AB87" s="31"/>
      <c r="AC87" s="32"/>
      <c r="AD87" s="35" t="s">
        <v>296</v>
      </c>
      <c r="AE87" s="34"/>
      <c r="AF87" s="31"/>
      <c r="AG87" s="32"/>
      <c r="AH87" s="35" t="s">
        <v>296</v>
      </c>
      <c r="AI87" s="34"/>
      <c r="AJ87" s="31"/>
      <c r="AK87" s="32"/>
      <c r="AL87" s="69">
        <v>5467</v>
      </c>
      <c r="AM87" s="34"/>
      <c r="AN87" s="31"/>
      <c r="AO87" s="32"/>
      <c r="AP87" s="69">
        <v>4075</v>
      </c>
      <c r="AQ87" s="34"/>
      <c r="AR87" s="31"/>
      <c r="AS87" s="32"/>
      <c r="AT87" s="69">
        <v>5467</v>
      </c>
      <c r="AU87" s="34"/>
      <c r="AV87" s="31"/>
      <c r="AW87" s="32"/>
      <c r="AX87" s="69">
        <v>4075</v>
      </c>
      <c r="AY87" s="34"/>
    </row>
    <row r="88" spans="1:51" ht="26.25" x14ac:dyDescent="0.25">
      <c r="A88" s="53"/>
      <c r="B88" s="16" t="s">
        <v>653</v>
      </c>
      <c r="C88" s="17"/>
      <c r="D88" s="21" t="s">
        <v>243</v>
      </c>
      <c r="E88" s="22">
        <v>29499</v>
      </c>
      <c r="F88" s="20"/>
      <c r="G88" s="17"/>
      <c r="H88" s="21" t="s">
        <v>243</v>
      </c>
      <c r="I88" s="23">
        <v>89</v>
      </c>
      <c r="J88" s="20"/>
      <c r="K88" s="17"/>
      <c r="L88" s="21" t="s">
        <v>243</v>
      </c>
      <c r="M88" s="22">
        <v>1111</v>
      </c>
      <c r="N88" s="20"/>
      <c r="O88" s="17"/>
      <c r="P88" s="21" t="s">
        <v>243</v>
      </c>
      <c r="Q88" s="23">
        <v>1</v>
      </c>
      <c r="R88" s="20"/>
      <c r="S88" s="17"/>
      <c r="T88" s="21" t="s">
        <v>243</v>
      </c>
      <c r="U88" s="22">
        <v>30610</v>
      </c>
      <c r="V88" s="20"/>
      <c r="W88" s="17"/>
      <c r="X88" s="21" t="s">
        <v>243</v>
      </c>
      <c r="Y88" s="23">
        <v>90</v>
      </c>
      <c r="Z88" s="20"/>
      <c r="AA88" s="16" t="s">
        <v>616</v>
      </c>
      <c r="AB88" s="17"/>
      <c r="AC88" s="21"/>
      <c r="AD88" s="22">
        <v>5979</v>
      </c>
      <c r="AE88" s="20"/>
      <c r="AF88" s="17"/>
      <c r="AG88" s="21"/>
      <c r="AH88" s="23">
        <v>91</v>
      </c>
      <c r="AI88" s="20"/>
      <c r="AJ88" s="17"/>
      <c r="AK88" s="21"/>
      <c r="AL88" s="23" t="s">
        <v>296</v>
      </c>
      <c r="AM88" s="20"/>
      <c r="AN88" s="17"/>
      <c r="AO88" s="21"/>
      <c r="AP88" s="23" t="s">
        <v>296</v>
      </c>
      <c r="AQ88" s="20"/>
      <c r="AR88" s="17"/>
      <c r="AS88" s="21"/>
      <c r="AT88" s="22">
        <v>5979</v>
      </c>
      <c r="AU88" s="20"/>
      <c r="AV88" s="17"/>
      <c r="AW88" s="21"/>
      <c r="AX88" s="23">
        <v>91</v>
      </c>
      <c r="AY88" s="20"/>
    </row>
    <row r="89" spans="1:51" ht="15.75" thickBot="1" x14ac:dyDescent="0.3">
      <c r="A89" s="53"/>
      <c r="B89" s="30" t="s">
        <v>620</v>
      </c>
      <c r="C89" s="75"/>
      <c r="D89" s="78"/>
      <c r="E89" s="81">
        <v>22217</v>
      </c>
      <c r="F89" s="84"/>
      <c r="G89" s="75"/>
      <c r="H89" s="78"/>
      <c r="I89" s="131">
        <v>90</v>
      </c>
      <c r="J89" s="84"/>
      <c r="K89" s="75"/>
      <c r="L89" s="78"/>
      <c r="M89" s="131" t="s">
        <v>296</v>
      </c>
      <c r="N89" s="84"/>
      <c r="O89" s="75"/>
      <c r="P89" s="78"/>
      <c r="Q89" s="131" t="s">
        <v>296</v>
      </c>
      <c r="R89" s="84"/>
      <c r="S89" s="75"/>
      <c r="T89" s="78"/>
      <c r="U89" s="81">
        <v>22217</v>
      </c>
      <c r="V89" s="84"/>
      <c r="W89" s="75"/>
      <c r="X89" s="78"/>
      <c r="Y89" s="131">
        <v>90</v>
      </c>
      <c r="Z89" s="84"/>
      <c r="AA89" s="24" t="s">
        <v>627</v>
      </c>
      <c r="AB89" s="25"/>
      <c r="AC89" s="26"/>
      <c r="AD89" s="29" t="s">
        <v>296</v>
      </c>
      <c r="AE89" s="28"/>
      <c r="AF89" s="25"/>
      <c r="AG89" s="26"/>
      <c r="AH89" s="29" t="s">
        <v>296</v>
      </c>
      <c r="AI89" s="28"/>
      <c r="AJ89" s="25"/>
      <c r="AK89" s="26"/>
      <c r="AL89" s="29">
        <v>392</v>
      </c>
      <c r="AM89" s="28"/>
      <c r="AN89" s="25"/>
      <c r="AO89" s="26"/>
      <c r="AP89" s="29">
        <v>148</v>
      </c>
      <c r="AQ89" s="28"/>
      <c r="AR89" s="25"/>
      <c r="AS89" s="26"/>
      <c r="AT89" s="29">
        <v>392</v>
      </c>
      <c r="AU89" s="28"/>
      <c r="AV89" s="25"/>
      <c r="AW89" s="26"/>
      <c r="AX89" s="29">
        <v>148</v>
      </c>
      <c r="AY89" s="28"/>
    </row>
    <row r="90" spans="1:51" ht="15.75" thickBot="1" x14ac:dyDescent="0.3">
      <c r="A90" s="53"/>
      <c r="B90" s="30" t="s">
        <v>621</v>
      </c>
      <c r="C90" s="75"/>
      <c r="D90" s="78"/>
      <c r="E90" s="81"/>
      <c r="F90" s="84"/>
      <c r="G90" s="75"/>
      <c r="H90" s="78"/>
      <c r="I90" s="131"/>
      <c r="J90" s="84"/>
      <c r="K90" s="75"/>
      <c r="L90" s="78"/>
      <c r="M90" s="131"/>
      <c r="N90" s="84"/>
      <c r="O90" s="75"/>
      <c r="P90" s="78"/>
      <c r="Q90" s="131"/>
      <c r="R90" s="84"/>
      <c r="S90" s="75"/>
      <c r="T90" s="78"/>
      <c r="U90" s="81"/>
      <c r="V90" s="84"/>
      <c r="W90" s="75"/>
      <c r="X90" s="78"/>
      <c r="Y90" s="131"/>
      <c r="Z90" s="84"/>
      <c r="AA90" s="102" t="s">
        <v>282</v>
      </c>
      <c r="AB90" s="64"/>
      <c r="AC90" s="65" t="s">
        <v>243</v>
      </c>
      <c r="AD90" s="103">
        <v>59927</v>
      </c>
      <c r="AE90" s="67"/>
      <c r="AF90" s="64"/>
      <c r="AG90" s="65" t="s">
        <v>243</v>
      </c>
      <c r="AH90" s="66">
        <v>387</v>
      </c>
      <c r="AI90" s="67"/>
      <c r="AJ90" s="64"/>
      <c r="AK90" s="65" t="s">
        <v>243</v>
      </c>
      <c r="AL90" s="103">
        <v>7120</v>
      </c>
      <c r="AM90" s="67"/>
      <c r="AN90" s="64"/>
      <c r="AO90" s="65" t="s">
        <v>243</v>
      </c>
      <c r="AP90" s="103">
        <v>4229</v>
      </c>
      <c r="AQ90" s="67"/>
      <c r="AR90" s="64"/>
      <c r="AS90" s="65" t="s">
        <v>243</v>
      </c>
      <c r="AT90" s="103">
        <v>67047</v>
      </c>
      <c r="AU90" s="67"/>
      <c r="AV90" s="64"/>
      <c r="AW90" s="65" t="s">
        <v>243</v>
      </c>
      <c r="AX90" s="103">
        <v>4616</v>
      </c>
      <c r="AY90" s="67"/>
    </row>
    <row r="91" spans="1:51" ht="15.75" thickTop="1" x14ac:dyDescent="0.25">
      <c r="A91" s="53"/>
      <c r="B91" s="16" t="s">
        <v>654</v>
      </c>
      <c r="C91" s="116"/>
      <c r="D91" s="117"/>
      <c r="E91" s="123">
        <v>7801</v>
      </c>
      <c r="F91" s="121"/>
      <c r="G91" s="116"/>
      <c r="H91" s="117"/>
      <c r="I91" s="119">
        <v>90</v>
      </c>
      <c r="J91" s="121"/>
      <c r="K91" s="116"/>
      <c r="L91" s="117"/>
      <c r="M91" s="123">
        <v>1540</v>
      </c>
      <c r="N91" s="121"/>
      <c r="O91" s="116"/>
      <c r="P91" s="117"/>
      <c r="Q91" s="119">
        <v>10</v>
      </c>
      <c r="R91" s="121"/>
      <c r="S91" s="116"/>
      <c r="T91" s="117"/>
      <c r="U91" s="123">
        <v>9341</v>
      </c>
      <c r="V91" s="121"/>
      <c r="W91" s="116"/>
      <c r="X91" s="117"/>
      <c r="Y91" s="119">
        <v>100</v>
      </c>
      <c r="Z91" s="121"/>
      <c r="AA91" s="55" t="s">
        <v>686</v>
      </c>
      <c r="AB91" s="55"/>
      <c r="AC91" s="55"/>
      <c r="AD91" s="55"/>
      <c r="AE91" s="55"/>
      <c r="AF91" s="55"/>
      <c r="AG91" s="55"/>
      <c r="AH91" s="55"/>
      <c r="AI91" s="55"/>
      <c r="AJ91" s="55"/>
      <c r="AK91" s="55"/>
      <c r="AL91" s="55"/>
      <c r="AM91" s="55"/>
      <c r="AN91" s="55"/>
      <c r="AO91" s="55"/>
      <c r="AP91" s="55"/>
      <c r="AQ91" s="55"/>
      <c r="AR91" s="55"/>
      <c r="AS91" s="55"/>
      <c r="AT91" s="55"/>
      <c r="AU91" s="55"/>
      <c r="AV91" s="55"/>
      <c r="AW91" s="55"/>
      <c r="AX91" s="55"/>
      <c r="AY91" s="55"/>
    </row>
    <row r="92" spans="1:51" ht="25.5" customHeight="1" x14ac:dyDescent="0.25">
      <c r="A92" s="53"/>
      <c r="B92" s="16" t="s">
        <v>655</v>
      </c>
      <c r="C92" s="116"/>
      <c r="D92" s="117"/>
      <c r="E92" s="123"/>
      <c r="F92" s="121"/>
      <c r="G92" s="116"/>
      <c r="H92" s="117"/>
      <c r="I92" s="119"/>
      <c r="J92" s="121"/>
      <c r="K92" s="116"/>
      <c r="L92" s="117"/>
      <c r="M92" s="123"/>
      <c r="N92" s="121"/>
      <c r="O92" s="116"/>
      <c r="P92" s="117"/>
      <c r="Q92" s="119"/>
      <c r="R92" s="121"/>
      <c r="S92" s="116"/>
      <c r="T92" s="117"/>
      <c r="U92" s="123"/>
      <c r="V92" s="121"/>
      <c r="W92" s="116"/>
      <c r="X92" s="117"/>
      <c r="Y92" s="119"/>
      <c r="Z92" s="121"/>
      <c r="AA92" s="55" t="s">
        <v>657</v>
      </c>
      <c r="AB92" s="55"/>
      <c r="AC92" s="55"/>
      <c r="AD92" s="55"/>
      <c r="AE92" s="55"/>
      <c r="AF92" s="55"/>
      <c r="AG92" s="55"/>
      <c r="AH92" s="55"/>
      <c r="AI92" s="55"/>
      <c r="AJ92" s="55"/>
      <c r="AK92" s="55"/>
      <c r="AL92" s="55"/>
      <c r="AM92" s="55"/>
      <c r="AN92" s="55"/>
      <c r="AO92" s="55"/>
      <c r="AP92" s="55"/>
      <c r="AQ92" s="55"/>
      <c r="AR92" s="55"/>
      <c r="AS92" s="55"/>
      <c r="AT92" s="55"/>
      <c r="AU92" s="55"/>
      <c r="AV92" s="55"/>
      <c r="AW92" s="55"/>
      <c r="AX92" s="55"/>
      <c r="AY92" s="55"/>
    </row>
    <row r="93" spans="1:51" ht="25.5" customHeight="1" x14ac:dyDescent="0.25">
      <c r="A93" s="53"/>
      <c r="B93" s="30" t="s">
        <v>624</v>
      </c>
      <c r="C93" s="31"/>
      <c r="D93" s="32"/>
      <c r="E93" s="35" t="s">
        <v>296</v>
      </c>
      <c r="F93" s="34"/>
      <c r="G93" s="31"/>
      <c r="H93" s="32"/>
      <c r="I93" s="35" t="s">
        <v>296</v>
      </c>
      <c r="J93" s="34"/>
      <c r="K93" s="31"/>
      <c r="L93" s="32"/>
      <c r="M93" s="69">
        <v>5406</v>
      </c>
      <c r="N93" s="34"/>
      <c r="O93" s="31"/>
      <c r="P93" s="32"/>
      <c r="Q93" s="69">
        <v>4119</v>
      </c>
      <c r="R93" s="34"/>
      <c r="S93" s="31"/>
      <c r="T93" s="32"/>
      <c r="U93" s="69">
        <v>5406</v>
      </c>
      <c r="V93" s="34"/>
      <c r="W93" s="31"/>
      <c r="X93" s="32"/>
      <c r="Y93" s="69">
        <v>4119</v>
      </c>
      <c r="Z93" s="34"/>
      <c r="AA93" s="55" t="s">
        <v>687</v>
      </c>
      <c r="AB93" s="55"/>
      <c r="AC93" s="55"/>
      <c r="AD93" s="55"/>
      <c r="AE93" s="55"/>
      <c r="AF93" s="55"/>
      <c r="AG93" s="55"/>
      <c r="AH93" s="55"/>
      <c r="AI93" s="55"/>
      <c r="AJ93" s="55"/>
      <c r="AK93" s="55"/>
      <c r="AL93" s="55"/>
      <c r="AM93" s="55"/>
      <c r="AN93" s="55"/>
      <c r="AO93" s="55"/>
      <c r="AP93" s="55"/>
      <c r="AQ93" s="55"/>
      <c r="AR93" s="55"/>
      <c r="AS93" s="55"/>
      <c r="AT93" s="55"/>
      <c r="AU93" s="55"/>
      <c r="AV93" s="55"/>
      <c r="AW93" s="55"/>
      <c r="AX93" s="55"/>
      <c r="AY93" s="55"/>
    </row>
    <row r="94" spans="1:51" ht="38.25" customHeight="1" x14ac:dyDescent="0.25">
      <c r="A94" s="53"/>
      <c r="B94" s="16" t="s">
        <v>616</v>
      </c>
      <c r="C94" s="17"/>
      <c r="D94" s="21"/>
      <c r="E94" s="22">
        <v>1960</v>
      </c>
      <c r="F94" s="20"/>
      <c r="G94" s="17"/>
      <c r="H94" s="21"/>
      <c r="I94" s="23">
        <v>40</v>
      </c>
      <c r="J94" s="20"/>
      <c r="K94" s="17"/>
      <c r="L94" s="21"/>
      <c r="M94" s="23" t="s">
        <v>296</v>
      </c>
      <c r="N94" s="20"/>
      <c r="O94" s="17"/>
      <c r="P94" s="21"/>
      <c r="Q94" s="23" t="s">
        <v>296</v>
      </c>
      <c r="R94" s="20"/>
      <c r="S94" s="17"/>
      <c r="T94" s="21"/>
      <c r="U94" s="22">
        <v>1960</v>
      </c>
      <c r="V94" s="20"/>
      <c r="W94" s="17"/>
      <c r="X94" s="21"/>
      <c r="Y94" s="23">
        <v>40</v>
      </c>
      <c r="Z94" s="20"/>
      <c r="AA94" s="55" t="s">
        <v>688</v>
      </c>
      <c r="AB94" s="55"/>
      <c r="AC94" s="55"/>
      <c r="AD94" s="55"/>
      <c r="AE94" s="55"/>
      <c r="AF94" s="55"/>
      <c r="AG94" s="55"/>
      <c r="AH94" s="55"/>
      <c r="AI94" s="55"/>
      <c r="AJ94" s="55"/>
      <c r="AK94" s="55"/>
      <c r="AL94" s="55"/>
      <c r="AM94" s="55"/>
      <c r="AN94" s="55"/>
      <c r="AO94" s="55"/>
      <c r="AP94" s="55"/>
      <c r="AQ94" s="55"/>
      <c r="AR94" s="55"/>
      <c r="AS94" s="55"/>
      <c r="AT94" s="55"/>
      <c r="AU94" s="55"/>
      <c r="AV94" s="55"/>
      <c r="AW94" s="55"/>
      <c r="AX94" s="55"/>
      <c r="AY94" s="55"/>
    </row>
    <row r="95" spans="1:51" ht="25.5" customHeight="1" thickBot="1" x14ac:dyDescent="0.3">
      <c r="A95" s="53"/>
      <c r="B95" s="24" t="s">
        <v>627</v>
      </c>
      <c r="C95" s="25"/>
      <c r="D95" s="26"/>
      <c r="E95" s="29" t="s">
        <v>296</v>
      </c>
      <c r="F95" s="28"/>
      <c r="G95" s="25"/>
      <c r="H95" s="26"/>
      <c r="I95" s="29" t="s">
        <v>296</v>
      </c>
      <c r="J95" s="28"/>
      <c r="K95" s="25"/>
      <c r="L95" s="26"/>
      <c r="M95" s="29">
        <v>432</v>
      </c>
      <c r="N95" s="28"/>
      <c r="O95" s="25"/>
      <c r="P95" s="26"/>
      <c r="Q95" s="29">
        <v>108</v>
      </c>
      <c r="R95" s="28"/>
      <c r="S95" s="25"/>
      <c r="T95" s="26"/>
      <c r="U95" s="29">
        <v>432</v>
      </c>
      <c r="V95" s="28"/>
      <c r="W95" s="25"/>
      <c r="X95" s="26"/>
      <c r="Y95" s="29">
        <v>108</v>
      </c>
      <c r="Z95" s="28"/>
      <c r="AA95" s="55" t="s">
        <v>689</v>
      </c>
      <c r="AB95" s="55"/>
      <c r="AC95" s="55"/>
      <c r="AD95" s="55"/>
      <c r="AE95" s="55"/>
      <c r="AF95" s="55"/>
      <c r="AG95" s="55"/>
      <c r="AH95" s="55"/>
      <c r="AI95" s="55"/>
      <c r="AJ95" s="55"/>
      <c r="AK95" s="55"/>
      <c r="AL95" s="55"/>
      <c r="AM95" s="55"/>
      <c r="AN95" s="55"/>
      <c r="AO95" s="55"/>
      <c r="AP95" s="55"/>
      <c r="AQ95" s="55"/>
      <c r="AR95" s="55"/>
      <c r="AS95" s="55"/>
      <c r="AT95" s="55"/>
      <c r="AU95" s="55"/>
      <c r="AV95" s="55"/>
      <c r="AW95" s="55"/>
      <c r="AX95" s="55"/>
      <c r="AY95" s="55"/>
    </row>
    <row r="96" spans="1:51" ht="15.75" thickBot="1" x14ac:dyDescent="0.3">
      <c r="A96" s="53"/>
      <c r="B96" s="102" t="s">
        <v>282</v>
      </c>
      <c r="C96" s="64"/>
      <c r="D96" s="65" t="s">
        <v>243</v>
      </c>
      <c r="E96" s="103">
        <v>61477</v>
      </c>
      <c r="F96" s="67"/>
      <c r="G96" s="64"/>
      <c r="H96" s="65" t="s">
        <v>243</v>
      </c>
      <c r="I96" s="66">
        <v>309</v>
      </c>
      <c r="J96" s="67"/>
      <c r="K96" s="64"/>
      <c r="L96" s="65" t="s">
        <v>243</v>
      </c>
      <c r="M96" s="103">
        <v>8489</v>
      </c>
      <c r="N96" s="67"/>
      <c r="O96" s="64"/>
      <c r="P96" s="65" t="s">
        <v>243</v>
      </c>
      <c r="Q96" s="103">
        <v>4238</v>
      </c>
      <c r="R96" s="67"/>
      <c r="S96" s="64"/>
      <c r="T96" s="65" t="s">
        <v>243</v>
      </c>
      <c r="U96" s="103">
        <v>69966</v>
      </c>
      <c r="V96" s="67"/>
      <c r="W96" s="64"/>
      <c r="X96" s="65" t="s">
        <v>243</v>
      </c>
      <c r="Y96" s="103">
        <v>4547</v>
      </c>
      <c r="Z96" s="67"/>
      <c r="AA96" s="55" t="s">
        <v>690</v>
      </c>
      <c r="AB96" s="55"/>
      <c r="AC96" s="55"/>
      <c r="AD96" s="55"/>
      <c r="AE96" s="55"/>
      <c r="AF96" s="55"/>
      <c r="AG96" s="55"/>
      <c r="AH96" s="55"/>
      <c r="AI96" s="55"/>
      <c r="AJ96" s="55"/>
      <c r="AK96" s="55"/>
      <c r="AL96" s="55"/>
      <c r="AM96" s="55"/>
      <c r="AN96" s="55"/>
      <c r="AO96" s="55"/>
      <c r="AP96" s="55"/>
      <c r="AQ96" s="55"/>
      <c r="AR96" s="55"/>
      <c r="AS96" s="55"/>
      <c r="AT96" s="55"/>
      <c r="AU96" s="55"/>
      <c r="AV96" s="55"/>
      <c r="AW96" s="55"/>
      <c r="AX96" s="55"/>
      <c r="AY96" s="55"/>
    </row>
    <row r="97" spans="1:51" ht="25.5" customHeight="1" thickTop="1" x14ac:dyDescent="0.25">
      <c r="A97" s="53"/>
      <c r="B97" s="55" t="s">
        <v>656</v>
      </c>
      <c r="C97" s="55"/>
      <c r="D97" s="55"/>
      <c r="E97" s="55"/>
      <c r="F97" s="55"/>
      <c r="G97" s="55"/>
      <c r="H97" s="55"/>
      <c r="I97" s="55"/>
      <c r="J97" s="55"/>
      <c r="K97" s="55"/>
      <c r="L97" s="55"/>
      <c r="M97" s="55"/>
      <c r="N97" s="55"/>
      <c r="O97" s="55"/>
      <c r="P97" s="55"/>
      <c r="Q97" s="55"/>
      <c r="R97" s="55"/>
      <c r="S97" s="55"/>
      <c r="T97" s="55"/>
      <c r="U97" s="55"/>
      <c r="V97" s="55"/>
      <c r="W97" s="55"/>
      <c r="X97" s="55"/>
      <c r="Y97" s="55"/>
      <c r="Z97" s="55"/>
      <c r="AA97" s="55" t="s">
        <v>691</v>
      </c>
      <c r="AB97" s="55"/>
      <c r="AC97" s="55"/>
      <c r="AD97" s="55"/>
      <c r="AE97" s="55"/>
      <c r="AF97" s="55"/>
      <c r="AG97" s="55"/>
      <c r="AH97" s="55"/>
      <c r="AI97" s="55"/>
      <c r="AJ97" s="55"/>
      <c r="AK97" s="55"/>
      <c r="AL97" s="55"/>
      <c r="AM97" s="55"/>
      <c r="AN97" s="55"/>
      <c r="AO97" s="55"/>
      <c r="AP97" s="55"/>
      <c r="AQ97" s="55"/>
      <c r="AR97" s="55"/>
      <c r="AS97" s="55"/>
      <c r="AT97" s="55"/>
      <c r="AU97" s="55"/>
      <c r="AV97" s="55"/>
      <c r="AW97" s="55"/>
      <c r="AX97" s="55"/>
      <c r="AY97" s="55"/>
    </row>
    <row r="98" spans="1:51" x14ac:dyDescent="0.25">
      <c r="A98" s="53"/>
      <c r="B98" s="55" t="s">
        <v>657</v>
      </c>
      <c r="C98" s="55"/>
      <c r="D98" s="55"/>
      <c r="E98" s="55"/>
      <c r="F98" s="55"/>
      <c r="G98" s="55"/>
      <c r="H98" s="55"/>
      <c r="I98" s="55"/>
      <c r="J98" s="55"/>
      <c r="K98" s="55"/>
      <c r="L98" s="55"/>
      <c r="M98" s="55"/>
      <c r="N98" s="55"/>
      <c r="O98" s="55"/>
      <c r="P98" s="55"/>
      <c r="Q98" s="55"/>
      <c r="R98" s="55"/>
      <c r="S98" s="55"/>
      <c r="T98" s="55"/>
      <c r="U98" s="55"/>
      <c r="V98" s="55"/>
      <c r="W98" s="55"/>
      <c r="X98" s="55"/>
      <c r="Y98" s="55"/>
      <c r="Z98" s="55"/>
      <c r="AA98" s="55" t="s">
        <v>692</v>
      </c>
      <c r="AB98" s="55"/>
      <c r="AC98" s="55"/>
      <c r="AD98" s="55"/>
      <c r="AE98" s="55"/>
      <c r="AF98" s="55"/>
      <c r="AG98" s="55"/>
      <c r="AH98" s="55"/>
      <c r="AI98" s="55"/>
      <c r="AJ98" s="55"/>
      <c r="AK98" s="55"/>
      <c r="AL98" s="55"/>
      <c r="AM98" s="55"/>
      <c r="AN98" s="55"/>
      <c r="AO98" s="55"/>
      <c r="AP98" s="55"/>
      <c r="AQ98" s="55"/>
      <c r="AR98" s="55"/>
      <c r="AS98" s="55"/>
      <c r="AT98" s="55"/>
      <c r="AU98" s="55"/>
      <c r="AV98" s="55"/>
      <c r="AW98" s="55"/>
      <c r="AX98" s="55"/>
      <c r="AY98" s="55"/>
    </row>
    <row r="99" spans="1:51" ht="25.5" customHeight="1" x14ac:dyDescent="0.25">
      <c r="A99" s="53"/>
      <c r="B99" s="55" t="s">
        <v>658</v>
      </c>
      <c r="C99" s="55"/>
      <c r="D99" s="55"/>
      <c r="E99" s="55"/>
      <c r="F99" s="55"/>
      <c r="G99" s="55"/>
      <c r="H99" s="55"/>
      <c r="I99" s="55"/>
      <c r="J99" s="55"/>
      <c r="K99" s="55"/>
      <c r="L99" s="55"/>
      <c r="M99" s="55"/>
      <c r="N99" s="55"/>
      <c r="O99" s="55"/>
      <c r="P99" s="55"/>
      <c r="Q99" s="55"/>
      <c r="R99" s="55"/>
      <c r="S99" s="55"/>
      <c r="T99" s="55"/>
      <c r="U99" s="55"/>
      <c r="V99" s="55"/>
      <c r="W99" s="55"/>
      <c r="X99" s="55"/>
      <c r="Y99" s="55"/>
      <c r="Z99" s="55"/>
      <c r="AA99" s="55" t="s">
        <v>693</v>
      </c>
      <c r="AB99" s="55"/>
      <c r="AC99" s="55"/>
      <c r="AD99" s="55"/>
      <c r="AE99" s="55"/>
      <c r="AF99" s="55"/>
      <c r="AG99" s="55"/>
      <c r="AH99" s="55"/>
      <c r="AI99" s="55"/>
      <c r="AJ99" s="55"/>
      <c r="AK99" s="55"/>
      <c r="AL99" s="55"/>
      <c r="AM99" s="55"/>
      <c r="AN99" s="55"/>
      <c r="AO99" s="55"/>
      <c r="AP99" s="55"/>
      <c r="AQ99" s="55"/>
      <c r="AR99" s="55"/>
      <c r="AS99" s="55"/>
      <c r="AT99" s="55"/>
      <c r="AU99" s="55"/>
      <c r="AV99" s="55"/>
      <c r="AW99" s="55"/>
      <c r="AX99" s="55"/>
      <c r="AY99" s="55"/>
    </row>
    <row r="100" spans="1:51" ht="38.25" customHeight="1" x14ac:dyDescent="0.25">
      <c r="A100" s="53"/>
      <c r="B100" s="55" t="s">
        <v>659</v>
      </c>
      <c r="C100" s="55"/>
      <c r="D100" s="55"/>
      <c r="E100" s="55"/>
      <c r="F100" s="55"/>
      <c r="G100" s="55"/>
      <c r="H100" s="55"/>
      <c r="I100" s="55"/>
      <c r="J100" s="55"/>
      <c r="K100" s="55"/>
      <c r="L100" s="55"/>
      <c r="M100" s="55"/>
      <c r="N100" s="55"/>
      <c r="O100" s="55"/>
      <c r="P100" s="55"/>
      <c r="Q100" s="55"/>
      <c r="R100" s="55"/>
      <c r="S100" s="55"/>
      <c r="T100" s="55"/>
      <c r="U100" s="55"/>
      <c r="V100" s="55"/>
      <c r="W100" s="55"/>
      <c r="X100" s="55"/>
      <c r="Y100" s="55"/>
      <c r="Z100" s="55"/>
      <c r="AA100" s="4"/>
    </row>
    <row r="101" spans="1:51" x14ac:dyDescent="0.25">
      <c r="A101" s="53"/>
      <c r="B101" s="55" t="s">
        <v>660</v>
      </c>
      <c r="C101" s="55"/>
      <c r="D101" s="55"/>
      <c r="E101" s="55"/>
      <c r="F101" s="55"/>
      <c r="G101" s="55"/>
      <c r="H101" s="55"/>
      <c r="I101" s="55"/>
      <c r="J101" s="55"/>
      <c r="K101" s="55"/>
      <c r="L101" s="55"/>
      <c r="M101" s="55"/>
      <c r="N101" s="55"/>
      <c r="O101" s="55"/>
      <c r="P101" s="55"/>
      <c r="Q101" s="55"/>
      <c r="R101" s="55"/>
      <c r="S101" s="55"/>
      <c r="T101" s="55"/>
      <c r="U101" s="55"/>
      <c r="V101" s="55"/>
      <c r="W101" s="55"/>
      <c r="X101" s="55"/>
      <c r="Y101" s="55"/>
      <c r="Z101" s="55"/>
      <c r="AA101" s="52"/>
      <c r="AB101" s="52"/>
      <c r="AC101" s="52"/>
      <c r="AD101" s="52"/>
      <c r="AE101" s="52"/>
      <c r="AF101" s="52"/>
      <c r="AG101" s="52"/>
      <c r="AH101" s="52"/>
      <c r="AI101" s="52"/>
      <c r="AJ101" s="52"/>
      <c r="AK101" s="52"/>
      <c r="AL101" s="52"/>
      <c r="AM101" s="52"/>
      <c r="AN101" s="52"/>
      <c r="AO101" s="52"/>
      <c r="AP101" s="52"/>
      <c r="AQ101" s="52"/>
      <c r="AR101" s="52"/>
      <c r="AS101" s="52"/>
      <c r="AT101" s="52"/>
      <c r="AU101" s="52"/>
      <c r="AV101" s="52"/>
      <c r="AW101" s="52"/>
      <c r="AX101" s="52"/>
      <c r="AY101" s="52"/>
    </row>
    <row r="102" spans="1:51" x14ac:dyDescent="0.25">
      <c r="A102" s="53"/>
      <c r="B102" s="4"/>
      <c r="AA102" s="52"/>
      <c r="AB102" s="52"/>
      <c r="AC102" s="52"/>
      <c r="AD102" s="52"/>
      <c r="AE102" s="52"/>
      <c r="AF102" s="52"/>
      <c r="AG102" s="52"/>
      <c r="AH102" s="52"/>
      <c r="AI102" s="52"/>
      <c r="AJ102" s="52"/>
      <c r="AK102" s="52"/>
      <c r="AL102" s="52"/>
      <c r="AM102" s="52"/>
      <c r="AN102" s="52"/>
      <c r="AO102" s="52"/>
      <c r="AP102" s="52"/>
      <c r="AQ102" s="52"/>
      <c r="AR102" s="52"/>
      <c r="AS102" s="52"/>
      <c r="AT102" s="52"/>
      <c r="AU102" s="52"/>
      <c r="AV102" s="52"/>
      <c r="AW102" s="52"/>
      <c r="AX102" s="52"/>
      <c r="AY102" s="52"/>
    </row>
  </sheetData>
  <mergeCells count="448">
    <mergeCell ref="AA96:AY96"/>
    <mergeCell ref="AA97:AY97"/>
    <mergeCell ref="AA98:AY98"/>
    <mergeCell ref="AA99:AY99"/>
    <mergeCell ref="AA101:AY101"/>
    <mergeCell ref="AA102:AY102"/>
    <mergeCell ref="AA79:AY79"/>
    <mergeCell ref="AA91:AY91"/>
    <mergeCell ref="AA92:AY92"/>
    <mergeCell ref="AA93:AY93"/>
    <mergeCell ref="AA94:AY94"/>
    <mergeCell ref="AA95:AY95"/>
    <mergeCell ref="AA4:AY4"/>
    <mergeCell ref="AA5:AY5"/>
    <mergeCell ref="AA6:AY6"/>
    <mergeCell ref="AA7:AY7"/>
    <mergeCell ref="AA16:AY16"/>
    <mergeCell ref="AA24:AY24"/>
    <mergeCell ref="B82:Z82"/>
    <mergeCell ref="B97:Z97"/>
    <mergeCell ref="B98:Z98"/>
    <mergeCell ref="B99:Z99"/>
    <mergeCell ref="B100:Z100"/>
    <mergeCell ref="B101:Z101"/>
    <mergeCell ref="A4:A102"/>
    <mergeCell ref="B4:Z4"/>
    <mergeCell ref="B5:Z5"/>
    <mergeCell ref="B6:Z6"/>
    <mergeCell ref="B7:Z7"/>
    <mergeCell ref="B16:Z16"/>
    <mergeCell ref="B30:Z30"/>
    <mergeCell ref="B39:Z39"/>
    <mergeCell ref="B53:Z53"/>
    <mergeCell ref="B54:Z54"/>
    <mergeCell ref="A1:A2"/>
    <mergeCell ref="B1:Z1"/>
    <mergeCell ref="AA1:AY1"/>
    <mergeCell ref="B2:Z2"/>
    <mergeCell ref="AA2:AY2"/>
    <mergeCell ref="B3:Z3"/>
    <mergeCell ref="AA3:AY3"/>
    <mergeCell ref="AC83:AE83"/>
    <mergeCell ref="AG83:AI83"/>
    <mergeCell ref="AK83:AM83"/>
    <mergeCell ref="AO83:AQ83"/>
    <mergeCell ref="AS83:AU83"/>
    <mergeCell ref="AW83:AY83"/>
    <mergeCell ref="AC81:AQ81"/>
    <mergeCell ref="AS81:AU81"/>
    <mergeCell ref="AW81:AY81"/>
    <mergeCell ref="AC82:AI82"/>
    <mergeCell ref="AK82:AQ82"/>
    <mergeCell ref="AS82:AY82"/>
    <mergeCell ref="AC80:AE80"/>
    <mergeCell ref="AG80:AI80"/>
    <mergeCell ref="AK80:AM80"/>
    <mergeCell ref="AO80:AQ80"/>
    <mergeCell ref="AS80:AU80"/>
    <mergeCell ref="AW80:AY80"/>
    <mergeCell ref="AC71:AE71"/>
    <mergeCell ref="AG71:AI71"/>
    <mergeCell ref="AK71:AM71"/>
    <mergeCell ref="AO71:AQ71"/>
    <mergeCell ref="AS71:AU71"/>
    <mergeCell ref="AW71:AY71"/>
    <mergeCell ref="AC69:AQ69"/>
    <mergeCell ref="AS69:AU69"/>
    <mergeCell ref="AW69:AY69"/>
    <mergeCell ref="AC70:AI70"/>
    <mergeCell ref="AK70:AQ70"/>
    <mergeCell ref="AS70:AY70"/>
    <mergeCell ref="AV55:AV56"/>
    <mergeCell ref="AW55:AY56"/>
    <mergeCell ref="AC68:AE68"/>
    <mergeCell ref="AG68:AI68"/>
    <mergeCell ref="AK68:AM68"/>
    <mergeCell ref="AO68:AQ68"/>
    <mergeCell ref="AS68:AU68"/>
    <mergeCell ref="AW68:AY68"/>
    <mergeCell ref="AA66:AY66"/>
    <mergeCell ref="AA67:AY67"/>
    <mergeCell ref="AK55:AM56"/>
    <mergeCell ref="AN55:AN56"/>
    <mergeCell ref="AO55:AQ55"/>
    <mergeCell ref="AO56:AQ56"/>
    <mergeCell ref="AR55:AR56"/>
    <mergeCell ref="AS55:AU56"/>
    <mergeCell ref="AW53:AY53"/>
    <mergeCell ref="AC54:AM54"/>
    <mergeCell ref="AO54:AY54"/>
    <mergeCell ref="AA55:AA56"/>
    <mergeCell ref="AB55:AB56"/>
    <mergeCell ref="AC55:AE55"/>
    <mergeCell ref="AC56:AE56"/>
    <mergeCell ref="AF55:AF56"/>
    <mergeCell ref="AG55:AI56"/>
    <mergeCell ref="AJ55:AJ56"/>
    <mergeCell ref="AQ44:AQ45"/>
    <mergeCell ref="AC53:AE53"/>
    <mergeCell ref="AG53:AI53"/>
    <mergeCell ref="AK53:AM53"/>
    <mergeCell ref="AO53:AQ53"/>
    <mergeCell ref="AS53:AU53"/>
    <mergeCell ref="AA51:AY51"/>
    <mergeCell ref="AA52:AY52"/>
    <mergeCell ref="AK44:AK45"/>
    <mergeCell ref="AL44:AL45"/>
    <mergeCell ref="AM44:AM45"/>
    <mergeCell ref="AN44:AN45"/>
    <mergeCell ref="AO44:AO45"/>
    <mergeCell ref="AP44:AP45"/>
    <mergeCell ref="AO42:AQ42"/>
    <mergeCell ref="AB44:AB45"/>
    <mergeCell ref="AC44:AC45"/>
    <mergeCell ref="AD44:AD45"/>
    <mergeCell ref="AE44:AE45"/>
    <mergeCell ref="AF44:AF45"/>
    <mergeCell ref="AG44:AG45"/>
    <mergeCell ref="AH44:AH45"/>
    <mergeCell ref="AI44:AI45"/>
    <mergeCell ref="AJ44:AJ45"/>
    <mergeCell ref="AC40:AQ40"/>
    <mergeCell ref="AA41:AA42"/>
    <mergeCell ref="AB41:AB42"/>
    <mergeCell ref="AC41:AE42"/>
    <mergeCell ref="AF41:AF42"/>
    <mergeCell ref="AG41:AI42"/>
    <mergeCell ref="AJ41:AJ42"/>
    <mergeCell ref="AK41:AM42"/>
    <mergeCell ref="AN41:AN42"/>
    <mergeCell ref="AO41:AQ41"/>
    <mergeCell ref="AN31:AN32"/>
    <mergeCell ref="AO31:AO32"/>
    <mergeCell ref="AP31:AP32"/>
    <mergeCell ref="AQ31:AQ32"/>
    <mergeCell ref="AC39:AE39"/>
    <mergeCell ref="AG39:AI39"/>
    <mergeCell ref="AK39:AM39"/>
    <mergeCell ref="AO39:AQ39"/>
    <mergeCell ref="AA38:AY38"/>
    <mergeCell ref="AH31:AH32"/>
    <mergeCell ref="AI31:AI32"/>
    <mergeCell ref="AJ31:AJ32"/>
    <mergeCell ref="AK31:AK32"/>
    <mergeCell ref="AL31:AL32"/>
    <mergeCell ref="AM31:AM32"/>
    <mergeCell ref="AK28:AM29"/>
    <mergeCell ref="AN28:AN29"/>
    <mergeCell ref="AO28:AQ28"/>
    <mergeCell ref="AO29:AQ29"/>
    <mergeCell ref="AB31:AB32"/>
    <mergeCell ref="AC31:AC32"/>
    <mergeCell ref="AD31:AD32"/>
    <mergeCell ref="AE31:AE32"/>
    <mergeCell ref="AF31:AF32"/>
    <mergeCell ref="AG31:AG32"/>
    <mergeCell ref="AA26:AA27"/>
    <mergeCell ref="AB26:AB27"/>
    <mergeCell ref="AC26:AQ26"/>
    <mergeCell ref="AC27:AQ27"/>
    <mergeCell ref="AA28:AA29"/>
    <mergeCell ref="AB28:AB29"/>
    <mergeCell ref="AC28:AE29"/>
    <mergeCell ref="AF28:AF29"/>
    <mergeCell ref="AG28:AI29"/>
    <mergeCell ref="AJ28:AJ29"/>
    <mergeCell ref="AK20:AM21"/>
    <mergeCell ref="AN20:AN21"/>
    <mergeCell ref="AO20:AQ20"/>
    <mergeCell ref="AO21:AQ21"/>
    <mergeCell ref="AC25:AE25"/>
    <mergeCell ref="AG25:AI25"/>
    <mergeCell ref="AK25:AM25"/>
    <mergeCell ref="AO25:AQ25"/>
    <mergeCell ref="AA18:AA19"/>
    <mergeCell ref="AB18:AB19"/>
    <mergeCell ref="AC18:AQ18"/>
    <mergeCell ref="AC19:AQ19"/>
    <mergeCell ref="AA20:AA21"/>
    <mergeCell ref="AB20:AB21"/>
    <mergeCell ref="AC20:AE21"/>
    <mergeCell ref="AF20:AF21"/>
    <mergeCell ref="AG20:AI21"/>
    <mergeCell ref="AJ20:AJ21"/>
    <mergeCell ref="AK11:AM11"/>
    <mergeCell ref="AK12:AM12"/>
    <mergeCell ref="AN11:AN12"/>
    <mergeCell ref="AO11:AQ11"/>
    <mergeCell ref="AO12:AQ12"/>
    <mergeCell ref="AC17:AE17"/>
    <mergeCell ref="AG17:AI17"/>
    <mergeCell ref="AK17:AM17"/>
    <mergeCell ref="AO17:AQ17"/>
    <mergeCell ref="AA11:AA12"/>
    <mergeCell ref="AB11:AB12"/>
    <mergeCell ref="AC11:AE12"/>
    <mergeCell ref="AF11:AF12"/>
    <mergeCell ref="AG11:AI12"/>
    <mergeCell ref="AJ11:AJ12"/>
    <mergeCell ref="AC8:AE8"/>
    <mergeCell ref="AG8:AI8"/>
    <mergeCell ref="AK8:AM8"/>
    <mergeCell ref="AO8:AQ8"/>
    <mergeCell ref="AA9:AA10"/>
    <mergeCell ref="AB9:AB10"/>
    <mergeCell ref="AC9:AQ9"/>
    <mergeCell ref="AC10:AQ10"/>
    <mergeCell ref="U91:U92"/>
    <mergeCell ref="V91:V92"/>
    <mergeCell ref="W91:W92"/>
    <mergeCell ref="X91:X92"/>
    <mergeCell ref="Y91:Y92"/>
    <mergeCell ref="Z91:Z92"/>
    <mergeCell ref="O91:O92"/>
    <mergeCell ref="P91:P92"/>
    <mergeCell ref="Q91:Q92"/>
    <mergeCell ref="R91:R92"/>
    <mergeCell ref="S91:S92"/>
    <mergeCell ref="T91:T92"/>
    <mergeCell ref="I91:I92"/>
    <mergeCell ref="J91:J92"/>
    <mergeCell ref="K91:K92"/>
    <mergeCell ref="L91:L92"/>
    <mergeCell ref="M91:M92"/>
    <mergeCell ref="N91:N92"/>
    <mergeCell ref="C91:C92"/>
    <mergeCell ref="D91:D92"/>
    <mergeCell ref="E91:E92"/>
    <mergeCell ref="F91:F92"/>
    <mergeCell ref="G91:G92"/>
    <mergeCell ref="H91:H92"/>
    <mergeCell ref="U89:U90"/>
    <mergeCell ref="V89:V90"/>
    <mergeCell ref="W89:W90"/>
    <mergeCell ref="X89:X90"/>
    <mergeCell ref="Y89:Y90"/>
    <mergeCell ref="Z89:Z90"/>
    <mergeCell ref="O89:O90"/>
    <mergeCell ref="P89:P90"/>
    <mergeCell ref="Q89:Q90"/>
    <mergeCell ref="R89:R90"/>
    <mergeCell ref="S89:S90"/>
    <mergeCell ref="T89:T90"/>
    <mergeCell ref="I89:I90"/>
    <mergeCell ref="J89:J90"/>
    <mergeCell ref="K89:K90"/>
    <mergeCell ref="L89:L90"/>
    <mergeCell ref="M89:M90"/>
    <mergeCell ref="N89:N90"/>
    <mergeCell ref="T86:V86"/>
    <mergeCell ref="T87:V87"/>
    <mergeCell ref="W86:W87"/>
    <mergeCell ref="X86:Z87"/>
    <mergeCell ref="C89:C90"/>
    <mergeCell ref="D89:D90"/>
    <mergeCell ref="E89:E90"/>
    <mergeCell ref="F89:F90"/>
    <mergeCell ref="G89:G90"/>
    <mergeCell ref="H89:H90"/>
    <mergeCell ref="K86:K87"/>
    <mergeCell ref="L86:N86"/>
    <mergeCell ref="L87:N87"/>
    <mergeCell ref="O86:O87"/>
    <mergeCell ref="P86:R87"/>
    <mergeCell ref="S86:S87"/>
    <mergeCell ref="B86:B87"/>
    <mergeCell ref="C86:C87"/>
    <mergeCell ref="D86:F86"/>
    <mergeCell ref="D87:F87"/>
    <mergeCell ref="G86:G87"/>
    <mergeCell ref="H86:J87"/>
    <mergeCell ref="D84:R84"/>
    <mergeCell ref="T84:V84"/>
    <mergeCell ref="X84:Z84"/>
    <mergeCell ref="D85:J85"/>
    <mergeCell ref="L85:R85"/>
    <mergeCell ref="T85:Z85"/>
    <mergeCell ref="D83:F83"/>
    <mergeCell ref="H83:J83"/>
    <mergeCell ref="L83:N83"/>
    <mergeCell ref="P83:R83"/>
    <mergeCell ref="T83:V83"/>
    <mergeCell ref="X83:Z83"/>
    <mergeCell ref="U74:U75"/>
    <mergeCell ref="V74:V75"/>
    <mergeCell ref="W74:W75"/>
    <mergeCell ref="X74:X75"/>
    <mergeCell ref="Y74:Y75"/>
    <mergeCell ref="Z74:Z75"/>
    <mergeCell ref="O74:O75"/>
    <mergeCell ref="P74:P75"/>
    <mergeCell ref="Q74:Q75"/>
    <mergeCell ref="R74:R75"/>
    <mergeCell ref="S74:S75"/>
    <mergeCell ref="T74:T75"/>
    <mergeCell ref="I74:I75"/>
    <mergeCell ref="J74:J75"/>
    <mergeCell ref="K74:K75"/>
    <mergeCell ref="L74:L75"/>
    <mergeCell ref="M74:M75"/>
    <mergeCell ref="N74:N75"/>
    <mergeCell ref="C74:C75"/>
    <mergeCell ref="D74:D75"/>
    <mergeCell ref="E74:E75"/>
    <mergeCell ref="F74:F75"/>
    <mergeCell ref="G74:G75"/>
    <mergeCell ref="H74:H75"/>
    <mergeCell ref="D73:F73"/>
    <mergeCell ref="H73:J73"/>
    <mergeCell ref="L73:N73"/>
    <mergeCell ref="P73:R73"/>
    <mergeCell ref="T73:V73"/>
    <mergeCell ref="X73:Z73"/>
    <mergeCell ref="T70:V70"/>
    <mergeCell ref="X70:Z70"/>
    <mergeCell ref="D71:R71"/>
    <mergeCell ref="T71:V71"/>
    <mergeCell ref="X71:Z71"/>
    <mergeCell ref="D72:J72"/>
    <mergeCell ref="L72:R72"/>
    <mergeCell ref="T72:Z72"/>
    <mergeCell ref="O57:O58"/>
    <mergeCell ref="P57:R57"/>
    <mergeCell ref="P58:R58"/>
    <mergeCell ref="D70:F70"/>
    <mergeCell ref="H70:J70"/>
    <mergeCell ref="L70:N70"/>
    <mergeCell ref="P70:R70"/>
    <mergeCell ref="B68:Z68"/>
    <mergeCell ref="B69:Z69"/>
    <mergeCell ref="D56:J56"/>
    <mergeCell ref="L56:R56"/>
    <mergeCell ref="B57:B58"/>
    <mergeCell ref="C57:C58"/>
    <mergeCell ref="D57:F58"/>
    <mergeCell ref="G57:G58"/>
    <mergeCell ref="H57:J57"/>
    <mergeCell ref="H58:J58"/>
    <mergeCell ref="K57:K58"/>
    <mergeCell ref="L57:N58"/>
    <mergeCell ref="O46:O47"/>
    <mergeCell ref="P46:P47"/>
    <mergeCell ref="Q46:Q47"/>
    <mergeCell ref="R46:R47"/>
    <mergeCell ref="D55:F55"/>
    <mergeCell ref="H55:J55"/>
    <mergeCell ref="L55:N55"/>
    <mergeCell ref="P55:R55"/>
    <mergeCell ref="I46:I47"/>
    <mergeCell ref="J46:J47"/>
    <mergeCell ref="K46:K47"/>
    <mergeCell ref="L46:L47"/>
    <mergeCell ref="M46:M47"/>
    <mergeCell ref="N46:N47"/>
    <mergeCell ref="L43:N44"/>
    <mergeCell ref="O43:O44"/>
    <mergeCell ref="P43:R43"/>
    <mergeCell ref="P44:R44"/>
    <mergeCell ref="C46:C47"/>
    <mergeCell ref="D46:D47"/>
    <mergeCell ref="E46:E47"/>
    <mergeCell ref="F46:F47"/>
    <mergeCell ref="G46:G47"/>
    <mergeCell ref="H46:H47"/>
    <mergeCell ref="B41:B42"/>
    <mergeCell ref="C41:C42"/>
    <mergeCell ref="D41:R41"/>
    <mergeCell ref="D42:R42"/>
    <mergeCell ref="B43:B44"/>
    <mergeCell ref="C43:C44"/>
    <mergeCell ref="D43:F44"/>
    <mergeCell ref="G43:G44"/>
    <mergeCell ref="H43:J44"/>
    <mergeCell ref="K43:K44"/>
    <mergeCell ref="L34:N35"/>
    <mergeCell ref="O34:O35"/>
    <mergeCell ref="P34:R34"/>
    <mergeCell ref="P35:R35"/>
    <mergeCell ref="D40:F40"/>
    <mergeCell ref="H40:J40"/>
    <mergeCell ref="L40:N40"/>
    <mergeCell ref="P40:R40"/>
    <mergeCell ref="B32:B33"/>
    <mergeCell ref="C32:C33"/>
    <mergeCell ref="D32:R32"/>
    <mergeCell ref="D33:R33"/>
    <mergeCell ref="B34:B35"/>
    <mergeCell ref="C34:C35"/>
    <mergeCell ref="D34:F35"/>
    <mergeCell ref="G34:G35"/>
    <mergeCell ref="H34:J35"/>
    <mergeCell ref="K34:K35"/>
    <mergeCell ref="O23:O24"/>
    <mergeCell ref="P23:P24"/>
    <mergeCell ref="Q23:Q24"/>
    <mergeCell ref="R23:R24"/>
    <mergeCell ref="D31:F31"/>
    <mergeCell ref="H31:J31"/>
    <mergeCell ref="L31:N31"/>
    <mergeCell ref="P31:R31"/>
    <mergeCell ref="I23:I24"/>
    <mergeCell ref="J23:J24"/>
    <mergeCell ref="K23:K24"/>
    <mergeCell ref="L23:L24"/>
    <mergeCell ref="M23:M24"/>
    <mergeCell ref="N23:N24"/>
    <mergeCell ref="L20:N21"/>
    <mergeCell ref="O20:O21"/>
    <mergeCell ref="P20:R20"/>
    <mergeCell ref="P21:R21"/>
    <mergeCell ref="C23:C24"/>
    <mergeCell ref="D23:D24"/>
    <mergeCell ref="E23:E24"/>
    <mergeCell ref="F23:F24"/>
    <mergeCell ref="G23:G24"/>
    <mergeCell ref="H23:H24"/>
    <mergeCell ref="B18:B19"/>
    <mergeCell ref="C18:C19"/>
    <mergeCell ref="D18:R18"/>
    <mergeCell ref="D19:R19"/>
    <mergeCell ref="B20:B21"/>
    <mergeCell ref="C20:C21"/>
    <mergeCell ref="D20:F21"/>
    <mergeCell ref="G20:G21"/>
    <mergeCell ref="H20:J21"/>
    <mergeCell ref="K20:K21"/>
    <mergeCell ref="L11:N12"/>
    <mergeCell ref="O11:O12"/>
    <mergeCell ref="P11:R11"/>
    <mergeCell ref="P12:R12"/>
    <mergeCell ref="D17:F17"/>
    <mergeCell ref="H17:J17"/>
    <mergeCell ref="L17:N17"/>
    <mergeCell ref="P17:R17"/>
    <mergeCell ref="B11:B12"/>
    <mergeCell ref="C11:C12"/>
    <mergeCell ref="D11:F12"/>
    <mergeCell ref="G11:G12"/>
    <mergeCell ref="H11:J12"/>
    <mergeCell ref="K11:K12"/>
    <mergeCell ref="D8:F8"/>
    <mergeCell ref="H8:J8"/>
    <mergeCell ref="L8:N8"/>
    <mergeCell ref="P8:R8"/>
    <mergeCell ref="B9:B10"/>
    <mergeCell ref="C9:C10"/>
    <mergeCell ref="D9:R9"/>
    <mergeCell ref="D10:R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32"/>
  <sheetViews>
    <sheetView showGridLines="0" workbookViewId="0"/>
  </sheetViews>
  <sheetFormatPr defaultRowHeight="15" x14ac:dyDescent="0.25"/>
  <cols>
    <col min="1" max="2" width="36.5703125" bestFit="1" customWidth="1"/>
    <col min="3" max="3" width="35.85546875" customWidth="1"/>
    <col min="4" max="4" width="7.28515625" customWidth="1"/>
    <col min="5" max="5" width="25.7109375" customWidth="1"/>
    <col min="6" max="6" width="7.7109375" customWidth="1"/>
    <col min="7" max="7" width="35.85546875" customWidth="1"/>
    <col min="8" max="8" width="7.28515625" customWidth="1"/>
    <col min="9" max="9" width="25.7109375" customWidth="1"/>
    <col min="10" max="10" width="7.7109375" customWidth="1"/>
    <col min="11" max="11" width="35.85546875" customWidth="1"/>
    <col min="12" max="12" width="7.28515625" customWidth="1"/>
    <col min="13" max="13" width="25.7109375" customWidth="1"/>
    <col min="14" max="15" width="35.85546875" customWidth="1"/>
    <col min="16" max="16" width="7.28515625" customWidth="1"/>
    <col min="17" max="17" width="25.7109375" customWidth="1"/>
    <col min="18" max="19" width="35.85546875" customWidth="1"/>
    <col min="20" max="20" width="7.28515625" customWidth="1"/>
    <col min="21" max="21" width="25.7109375" customWidth="1"/>
    <col min="22" max="22" width="35.85546875" customWidth="1"/>
    <col min="23" max="23" width="36.5703125" bestFit="1" customWidth="1"/>
    <col min="24" max="24" width="29.85546875" customWidth="1"/>
    <col min="25" max="25" width="7" customWidth="1"/>
    <col min="26" max="26" width="25.85546875" customWidth="1"/>
    <col min="27" max="27" width="7.7109375" customWidth="1"/>
    <col min="28" max="28" width="29.85546875" customWidth="1"/>
    <col min="29" max="29" width="7" customWidth="1"/>
    <col min="30" max="30" width="25.85546875" customWidth="1"/>
    <col min="31" max="31" width="7.7109375" customWidth="1"/>
    <col min="32" max="32" width="29.85546875" customWidth="1"/>
    <col min="33" max="33" width="5.85546875" customWidth="1"/>
    <col min="34" max="34" width="21.42578125" customWidth="1"/>
    <col min="35" max="36" width="29.85546875" customWidth="1"/>
    <col min="37" max="37" width="5.85546875" customWidth="1"/>
    <col min="38" max="38" width="21.42578125" customWidth="1"/>
    <col min="39" max="40" width="29.85546875" customWidth="1"/>
    <col min="41" max="41" width="5.85546875" customWidth="1"/>
    <col min="42" max="42" width="21.42578125" customWidth="1"/>
    <col min="43" max="43" width="29.85546875" customWidth="1"/>
  </cols>
  <sheetData>
    <row r="1" spans="1:43" ht="15" customHeight="1" x14ac:dyDescent="0.25">
      <c r="A1" s="6" t="s">
        <v>694</v>
      </c>
      <c r="B1" s="6" t="s">
        <v>1</v>
      </c>
      <c r="C1" s="6"/>
      <c r="D1" s="6"/>
      <c r="E1" s="6"/>
      <c r="F1" s="6"/>
      <c r="G1" s="6"/>
      <c r="H1" s="6"/>
      <c r="I1" s="6"/>
      <c r="J1" s="6"/>
      <c r="K1" s="6"/>
      <c r="L1" s="6"/>
      <c r="M1" s="6"/>
      <c r="N1" s="6"/>
      <c r="O1" s="6"/>
      <c r="P1" s="6"/>
      <c r="Q1" s="6"/>
      <c r="R1" s="6"/>
      <c r="S1" s="6"/>
      <c r="T1" s="6"/>
      <c r="U1" s="6"/>
      <c r="V1" s="6"/>
      <c r="W1" s="6" t="s">
        <v>57</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8</v>
      </c>
      <c r="X2" s="6"/>
      <c r="Y2" s="6"/>
      <c r="Z2" s="6"/>
      <c r="AA2" s="6"/>
      <c r="AB2" s="6"/>
      <c r="AC2" s="6"/>
      <c r="AD2" s="6"/>
      <c r="AE2" s="6"/>
      <c r="AF2" s="6"/>
      <c r="AG2" s="6"/>
      <c r="AH2" s="6"/>
      <c r="AI2" s="6"/>
      <c r="AJ2" s="6"/>
      <c r="AK2" s="6"/>
      <c r="AL2" s="6"/>
      <c r="AM2" s="6"/>
      <c r="AN2" s="6"/>
      <c r="AO2" s="6"/>
      <c r="AP2" s="6"/>
      <c r="AQ2" s="6"/>
    </row>
    <row r="3" spans="1:43" ht="15" customHeight="1" x14ac:dyDescent="0.25">
      <c r="A3" s="3" t="s">
        <v>695</v>
      </c>
      <c r="B3" s="52" t="s">
        <v>4</v>
      </c>
      <c r="C3" s="52"/>
      <c r="D3" s="52"/>
      <c r="E3" s="52"/>
      <c r="F3" s="52"/>
      <c r="G3" s="52"/>
      <c r="H3" s="52"/>
      <c r="I3" s="52"/>
      <c r="J3" s="52"/>
      <c r="K3" s="52"/>
      <c r="L3" s="52"/>
      <c r="M3" s="52"/>
      <c r="N3" s="52"/>
      <c r="O3" s="52"/>
      <c r="P3" s="52"/>
      <c r="Q3" s="52"/>
      <c r="R3" s="52"/>
      <c r="S3" s="52"/>
      <c r="T3" s="52"/>
      <c r="U3" s="52"/>
      <c r="V3" s="52"/>
      <c r="W3" s="52" t="s">
        <v>4</v>
      </c>
      <c r="X3" s="52"/>
      <c r="Y3" s="52"/>
      <c r="Z3" s="52"/>
      <c r="AA3" s="52"/>
      <c r="AB3" s="52"/>
      <c r="AC3" s="52"/>
      <c r="AD3" s="52"/>
      <c r="AE3" s="52"/>
      <c r="AF3" s="52"/>
      <c r="AG3" s="52"/>
      <c r="AH3" s="52"/>
      <c r="AI3" s="52"/>
      <c r="AJ3" s="52"/>
      <c r="AK3" s="52"/>
      <c r="AL3" s="52"/>
      <c r="AM3" s="52"/>
      <c r="AN3" s="52"/>
      <c r="AO3" s="52"/>
      <c r="AP3" s="52"/>
      <c r="AQ3" s="52"/>
    </row>
    <row r="4" spans="1:43" ht="15" customHeight="1" x14ac:dyDescent="0.25">
      <c r="A4" s="53" t="s">
        <v>696</v>
      </c>
      <c r="B4" s="52" t="s">
        <v>4</v>
      </c>
      <c r="C4" s="52"/>
      <c r="D4" s="52"/>
      <c r="E4" s="52"/>
      <c r="F4" s="52"/>
      <c r="G4" s="52"/>
      <c r="H4" s="52"/>
      <c r="I4" s="52"/>
      <c r="J4" s="52"/>
      <c r="K4" s="52"/>
      <c r="L4" s="52"/>
      <c r="M4" s="52"/>
      <c r="N4" s="52"/>
      <c r="O4" s="52"/>
      <c r="P4" s="52"/>
      <c r="Q4" s="52"/>
      <c r="R4" s="52"/>
      <c r="S4" s="52"/>
      <c r="T4" s="52"/>
      <c r="U4" s="52"/>
      <c r="V4" s="52"/>
      <c r="W4" s="52" t="s">
        <v>4</v>
      </c>
      <c r="X4" s="52"/>
      <c r="Y4" s="52"/>
      <c r="Z4" s="52"/>
      <c r="AA4" s="52"/>
      <c r="AB4" s="52"/>
      <c r="AC4" s="52"/>
      <c r="AD4" s="52"/>
      <c r="AE4" s="52"/>
      <c r="AF4" s="52"/>
      <c r="AG4" s="52"/>
      <c r="AH4" s="52"/>
      <c r="AI4" s="52"/>
      <c r="AJ4" s="52"/>
      <c r="AK4" s="52"/>
      <c r="AL4" s="52"/>
      <c r="AM4" s="52"/>
      <c r="AN4" s="52"/>
      <c r="AO4" s="52"/>
      <c r="AP4" s="52"/>
      <c r="AQ4" s="52"/>
    </row>
    <row r="5" spans="1:43" x14ac:dyDescent="0.25">
      <c r="A5" s="53"/>
      <c r="B5" s="54" t="s">
        <v>697</v>
      </c>
      <c r="C5" s="54"/>
      <c r="D5" s="54"/>
      <c r="E5" s="54"/>
      <c r="F5" s="54"/>
      <c r="G5" s="54"/>
      <c r="H5" s="54"/>
      <c r="I5" s="54"/>
      <c r="J5" s="54"/>
      <c r="K5" s="54"/>
      <c r="L5" s="54"/>
      <c r="M5" s="54"/>
      <c r="N5" s="54"/>
      <c r="O5" s="54"/>
      <c r="P5" s="54"/>
      <c r="Q5" s="54"/>
      <c r="R5" s="54"/>
      <c r="S5" s="54"/>
      <c r="T5" s="54"/>
      <c r="U5" s="54"/>
      <c r="V5" s="54"/>
      <c r="W5" s="54" t="s">
        <v>749</v>
      </c>
      <c r="X5" s="54"/>
      <c r="Y5" s="54"/>
      <c r="Z5" s="54"/>
      <c r="AA5" s="54"/>
      <c r="AB5" s="54"/>
      <c r="AC5" s="54"/>
      <c r="AD5" s="54"/>
      <c r="AE5" s="54"/>
      <c r="AF5" s="54"/>
      <c r="AG5" s="54"/>
      <c r="AH5" s="54"/>
      <c r="AI5" s="54"/>
      <c r="AJ5" s="54"/>
      <c r="AK5" s="54"/>
      <c r="AL5" s="54"/>
      <c r="AM5" s="54"/>
      <c r="AN5" s="54"/>
      <c r="AO5" s="54"/>
      <c r="AP5" s="54"/>
      <c r="AQ5" s="54"/>
    </row>
    <row r="6" spans="1:43" ht="25.5" customHeight="1" x14ac:dyDescent="0.25">
      <c r="A6" s="53"/>
      <c r="B6" s="55" t="s">
        <v>698</v>
      </c>
      <c r="C6" s="55"/>
      <c r="D6" s="55"/>
      <c r="E6" s="55"/>
      <c r="F6" s="55"/>
      <c r="G6" s="55"/>
      <c r="H6" s="55"/>
      <c r="I6" s="55"/>
      <c r="J6" s="55"/>
      <c r="K6" s="55"/>
      <c r="L6" s="55"/>
      <c r="M6" s="55"/>
      <c r="N6" s="55"/>
      <c r="O6" s="55"/>
      <c r="P6" s="55"/>
      <c r="Q6" s="55"/>
      <c r="R6" s="55"/>
      <c r="S6" s="55"/>
      <c r="T6" s="55"/>
      <c r="U6" s="55"/>
      <c r="V6" s="55"/>
      <c r="W6" s="55" t="s">
        <v>750</v>
      </c>
      <c r="X6" s="55"/>
      <c r="Y6" s="55"/>
      <c r="Z6" s="55"/>
      <c r="AA6" s="55"/>
      <c r="AB6" s="55"/>
      <c r="AC6" s="55"/>
      <c r="AD6" s="55"/>
      <c r="AE6" s="55"/>
      <c r="AF6" s="55"/>
      <c r="AG6" s="55"/>
      <c r="AH6" s="55"/>
      <c r="AI6" s="55"/>
      <c r="AJ6" s="55"/>
      <c r="AK6" s="55"/>
      <c r="AL6" s="55"/>
      <c r="AM6" s="55"/>
      <c r="AN6" s="55"/>
      <c r="AO6" s="55"/>
      <c r="AP6" s="55"/>
      <c r="AQ6" s="55"/>
    </row>
    <row r="7" spans="1:43" x14ac:dyDescent="0.25">
      <c r="A7" s="53"/>
      <c r="B7" s="55" t="s">
        <v>699</v>
      </c>
      <c r="C7" s="55"/>
      <c r="D7" s="55"/>
      <c r="E7" s="55"/>
      <c r="F7" s="55"/>
      <c r="G7" s="55"/>
      <c r="H7" s="55"/>
      <c r="I7" s="55"/>
      <c r="J7" s="55"/>
      <c r="K7" s="55"/>
      <c r="L7" s="55"/>
      <c r="M7" s="55"/>
      <c r="N7" s="55"/>
      <c r="O7" s="55"/>
      <c r="P7" s="55"/>
      <c r="Q7" s="55"/>
      <c r="R7" s="55"/>
      <c r="S7" s="55"/>
      <c r="T7" s="55"/>
      <c r="U7" s="55"/>
      <c r="V7" s="55"/>
      <c r="W7" s="56" t="s">
        <v>258</v>
      </c>
      <c r="X7" s="56"/>
      <c r="Y7" s="56"/>
      <c r="Z7" s="56"/>
      <c r="AA7" s="56"/>
      <c r="AB7" s="56"/>
      <c r="AC7" s="56"/>
      <c r="AD7" s="56"/>
      <c r="AE7" s="56"/>
      <c r="AF7" s="56"/>
      <c r="AG7" s="56"/>
      <c r="AH7" s="56"/>
      <c r="AI7" s="56"/>
      <c r="AJ7" s="56"/>
      <c r="AK7" s="56"/>
      <c r="AL7" s="56"/>
      <c r="AM7" s="56"/>
      <c r="AN7" s="56"/>
      <c r="AO7" s="56"/>
      <c r="AP7" s="56"/>
      <c r="AQ7" s="56"/>
    </row>
    <row r="8" spans="1:43" x14ac:dyDescent="0.25">
      <c r="A8" s="53"/>
      <c r="B8" s="55" t="s">
        <v>201</v>
      </c>
      <c r="C8" s="55"/>
      <c r="D8" s="55"/>
      <c r="E8" s="55"/>
      <c r="F8" s="55"/>
      <c r="G8" s="55"/>
      <c r="H8" s="55"/>
      <c r="I8" s="55"/>
      <c r="J8" s="55"/>
      <c r="K8" s="55"/>
      <c r="L8" s="55"/>
      <c r="M8" s="55"/>
      <c r="N8" s="55"/>
      <c r="O8" s="55"/>
      <c r="P8" s="55"/>
      <c r="Q8" s="55"/>
      <c r="R8" s="55"/>
      <c r="S8" s="55"/>
      <c r="T8" s="55"/>
      <c r="U8" s="55"/>
      <c r="V8" s="55"/>
      <c r="W8" s="55" t="s">
        <v>751</v>
      </c>
      <c r="X8" s="55"/>
      <c r="Y8" s="55"/>
      <c r="Z8" s="55"/>
      <c r="AA8" s="55"/>
      <c r="AB8" s="55"/>
      <c r="AC8" s="55"/>
      <c r="AD8" s="55"/>
      <c r="AE8" s="55"/>
      <c r="AF8" s="55"/>
      <c r="AG8" s="55"/>
      <c r="AH8" s="55"/>
      <c r="AI8" s="55"/>
      <c r="AJ8" s="55"/>
      <c r="AK8" s="55"/>
      <c r="AL8" s="55"/>
      <c r="AM8" s="55"/>
      <c r="AN8" s="55"/>
      <c r="AO8" s="55"/>
      <c r="AP8" s="55"/>
      <c r="AQ8" s="55"/>
    </row>
    <row r="9" spans="1:43" x14ac:dyDescent="0.25">
      <c r="A9" s="53"/>
      <c r="B9" s="55" t="s">
        <v>202</v>
      </c>
      <c r="C9" s="55"/>
      <c r="D9" s="55"/>
      <c r="E9" s="55"/>
      <c r="F9" s="55"/>
      <c r="G9" s="55"/>
      <c r="H9" s="55"/>
      <c r="I9" s="55"/>
      <c r="J9" s="55"/>
      <c r="K9" s="55"/>
      <c r="L9" s="55"/>
      <c r="M9" s="55"/>
      <c r="N9" s="55"/>
      <c r="O9" s="55"/>
      <c r="P9" s="55"/>
      <c r="Q9" s="55"/>
      <c r="R9" s="55"/>
      <c r="S9" s="55"/>
      <c r="T9" s="55"/>
      <c r="U9" s="55"/>
      <c r="V9" s="55"/>
      <c r="W9" s="56" t="s">
        <v>214</v>
      </c>
      <c r="X9" s="56"/>
      <c r="Y9" s="56"/>
      <c r="Z9" s="56"/>
      <c r="AA9" s="56"/>
      <c r="AB9" s="56"/>
      <c r="AC9" s="56"/>
      <c r="AD9" s="56"/>
      <c r="AE9" s="56"/>
      <c r="AF9" s="56"/>
      <c r="AG9" s="56"/>
      <c r="AH9" s="56"/>
      <c r="AI9" s="56"/>
      <c r="AJ9" s="56"/>
      <c r="AK9" s="56"/>
      <c r="AL9" s="56"/>
      <c r="AM9" s="56"/>
      <c r="AN9" s="56"/>
      <c r="AO9" s="56"/>
      <c r="AP9" s="56"/>
      <c r="AQ9" s="56"/>
    </row>
    <row r="10" spans="1:43" x14ac:dyDescent="0.25">
      <c r="A10" s="53"/>
      <c r="B10" s="55" t="s">
        <v>203</v>
      </c>
      <c r="C10" s="55"/>
      <c r="D10" s="55"/>
      <c r="E10" s="55"/>
      <c r="F10" s="55"/>
      <c r="G10" s="55"/>
      <c r="H10" s="55"/>
      <c r="I10" s="55"/>
      <c r="J10" s="55"/>
      <c r="K10" s="55"/>
      <c r="L10" s="55"/>
      <c r="M10" s="55"/>
      <c r="N10" s="55"/>
      <c r="O10" s="55"/>
      <c r="P10" s="55"/>
      <c r="Q10" s="55"/>
      <c r="R10" s="55"/>
      <c r="S10" s="55"/>
      <c r="T10" s="55"/>
      <c r="U10" s="55"/>
      <c r="V10" s="55"/>
      <c r="W10" s="55" t="s">
        <v>752</v>
      </c>
      <c r="X10" s="55"/>
      <c r="Y10" s="55"/>
      <c r="Z10" s="55"/>
      <c r="AA10" s="55"/>
      <c r="AB10" s="55"/>
      <c r="AC10" s="55"/>
      <c r="AD10" s="55"/>
      <c r="AE10" s="55"/>
      <c r="AF10" s="55"/>
      <c r="AG10" s="55"/>
      <c r="AH10" s="55"/>
      <c r="AI10" s="55"/>
      <c r="AJ10" s="55"/>
      <c r="AK10" s="55"/>
      <c r="AL10" s="55"/>
      <c r="AM10" s="55"/>
      <c r="AN10" s="55"/>
      <c r="AO10" s="55"/>
      <c r="AP10" s="55"/>
      <c r="AQ10" s="55"/>
    </row>
    <row r="11" spans="1:43" x14ac:dyDescent="0.25">
      <c r="A11" s="53"/>
      <c r="B11" s="55" t="s">
        <v>204</v>
      </c>
      <c r="C11" s="55"/>
      <c r="D11" s="55"/>
      <c r="E11" s="55"/>
      <c r="F11" s="55"/>
      <c r="G11" s="55"/>
      <c r="H11" s="55"/>
      <c r="I11" s="55"/>
      <c r="J11" s="55"/>
      <c r="K11" s="55"/>
      <c r="L11" s="55"/>
      <c r="M11" s="55"/>
      <c r="N11" s="55"/>
      <c r="O11" s="55"/>
      <c r="P11" s="55"/>
      <c r="Q11" s="55"/>
      <c r="R11" s="55"/>
      <c r="S11" s="55"/>
      <c r="T11" s="55"/>
      <c r="U11" s="55"/>
      <c r="V11" s="55"/>
      <c r="W11" s="56" t="s">
        <v>753</v>
      </c>
      <c r="X11" s="56"/>
      <c r="Y11" s="56"/>
      <c r="Z11" s="56"/>
      <c r="AA11" s="56"/>
      <c r="AB11" s="56"/>
      <c r="AC11" s="56"/>
      <c r="AD11" s="56"/>
      <c r="AE11" s="56"/>
      <c r="AF11" s="56"/>
      <c r="AG11" s="56"/>
      <c r="AH11" s="56"/>
      <c r="AI11" s="56"/>
      <c r="AJ11" s="56"/>
      <c r="AK11" s="56"/>
      <c r="AL11" s="56"/>
      <c r="AM11" s="56"/>
      <c r="AN11" s="56"/>
      <c r="AO11" s="56"/>
      <c r="AP11" s="56"/>
      <c r="AQ11" s="56"/>
    </row>
    <row r="12" spans="1:43" x14ac:dyDescent="0.25">
      <c r="A12" s="53"/>
      <c r="B12" s="55" t="s">
        <v>700</v>
      </c>
      <c r="C12" s="55"/>
      <c r="D12" s="55"/>
      <c r="E12" s="55"/>
      <c r="F12" s="55"/>
      <c r="G12" s="55"/>
      <c r="H12" s="55"/>
      <c r="I12" s="55"/>
      <c r="J12" s="55"/>
      <c r="K12" s="55"/>
      <c r="L12" s="55"/>
      <c r="M12" s="55"/>
      <c r="N12" s="55"/>
      <c r="O12" s="55"/>
      <c r="P12" s="55"/>
      <c r="Q12" s="55"/>
      <c r="R12" s="55"/>
      <c r="S12" s="55"/>
      <c r="T12" s="55"/>
      <c r="U12" s="55"/>
      <c r="V12" s="55"/>
      <c r="W12" s="55" t="s">
        <v>754</v>
      </c>
      <c r="X12" s="55"/>
      <c r="Y12" s="55"/>
      <c r="Z12" s="55"/>
      <c r="AA12" s="55"/>
      <c r="AB12" s="55"/>
      <c r="AC12" s="55"/>
      <c r="AD12" s="55"/>
      <c r="AE12" s="55"/>
      <c r="AF12" s="55"/>
      <c r="AG12" s="55"/>
      <c r="AH12" s="55"/>
      <c r="AI12" s="55"/>
      <c r="AJ12" s="55"/>
      <c r="AK12" s="55"/>
      <c r="AL12" s="55"/>
      <c r="AM12" s="55"/>
      <c r="AN12" s="55"/>
      <c r="AO12" s="55"/>
      <c r="AP12" s="55"/>
      <c r="AQ12" s="55"/>
    </row>
    <row r="13" spans="1:43" x14ac:dyDescent="0.25">
      <c r="A13" s="53"/>
      <c r="B13" s="50"/>
      <c r="C13" s="50"/>
      <c r="D13" s="50"/>
      <c r="E13" s="50"/>
      <c r="F13" s="50"/>
      <c r="G13" s="50"/>
      <c r="H13" s="50"/>
      <c r="I13" s="50"/>
      <c r="J13" s="50"/>
      <c r="K13" s="50"/>
      <c r="L13" s="50"/>
      <c r="M13" s="50"/>
      <c r="N13" s="50"/>
      <c r="O13" s="50"/>
      <c r="P13" s="50"/>
      <c r="Q13" s="50"/>
      <c r="R13" s="50"/>
      <c r="S13" s="50"/>
      <c r="T13" s="50"/>
      <c r="U13" s="50"/>
      <c r="V13" s="50"/>
      <c r="W13" s="56" t="s">
        <v>755</v>
      </c>
      <c r="X13" s="56"/>
      <c r="Y13" s="56"/>
      <c r="Z13" s="56"/>
      <c r="AA13" s="56"/>
      <c r="AB13" s="56"/>
      <c r="AC13" s="56"/>
      <c r="AD13" s="56"/>
      <c r="AE13" s="56"/>
      <c r="AF13" s="56"/>
      <c r="AG13" s="56"/>
      <c r="AH13" s="56"/>
      <c r="AI13" s="56"/>
      <c r="AJ13" s="56"/>
      <c r="AK13" s="56"/>
      <c r="AL13" s="56"/>
      <c r="AM13" s="56"/>
      <c r="AN13" s="56"/>
      <c r="AO13" s="56"/>
      <c r="AP13" s="56"/>
      <c r="AQ13" s="56"/>
    </row>
    <row r="14" spans="1:43" x14ac:dyDescent="0.25">
      <c r="A14" s="53"/>
      <c r="B14" s="13"/>
      <c r="C14" s="14"/>
      <c r="D14" s="50"/>
      <c r="E14" s="50"/>
      <c r="F14" s="50"/>
      <c r="G14" s="14"/>
      <c r="H14" s="50"/>
      <c r="I14" s="50"/>
      <c r="J14" s="50"/>
      <c r="K14" s="14"/>
      <c r="L14" s="50"/>
      <c r="M14" s="50"/>
      <c r="N14" s="50"/>
      <c r="O14" s="14"/>
      <c r="P14" s="50"/>
      <c r="Q14" s="50"/>
      <c r="R14" s="50"/>
      <c r="S14" s="14"/>
      <c r="T14" s="50"/>
      <c r="U14" s="50"/>
      <c r="V14" s="50"/>
      <c r="W14" s="55" t="s">
        <v>756</v>
      </c>
      <c r="X14" s="55"/>
      <c r="Y14" s="55"/>
      <c r="Z14" s="55"/>
      <c r="AA14" s="55"/>
      <c r="AB14" s="55"/>
      <c r="AC14" s="55"/>
      <c r="AD14" s="55"/>
      <c r="AE14" s="55"/>
      <c r="AF14" s="55"/>
      <c r="AG14" s="55"/>
      <c r="AH14" s="55"/>
      <c r="AI14" s="55"/>
      <c r="AJ14" s="55"/>
      <c r="AK14" s="55"/>
      <c r="AL14" s="55"/>
      <c r="AM14" s="55"/>
      <c r="AN14" s="55"/>
      <c r="AO14" s="55"/>
      <c r="AP14" s="55"/>
      <c r="AQ14" s="55"/>
    </row>
    <row r="15" spans="1:43" x14ac:dyDescent="0.25">
      <c r="A15" s="53"/>
      <c r="B15" s="114">
        <v>41547</v>
      </c>
      <c r="C15" s="72"/>
      <c r="D15" s="73" t="s">
        <v>701</v>
      </c>
      <c r="E15" s="73"/>
      <c r="F15" s="73"/>
      <c r="G15" s="72"/>
      <c r="H15" s="73" t="s">
        <v>702</v>
      </c>
      <c r="I15" s="73"/>
      <c r="J15" s="73"/>
      <c r="K15" s="72"/>
      <c r="L15" s="73" t="s">
        <v>703</v>
      </c>
      <c r="M15" s="73"/>
      <c r="N15" s="73"/>
      <c r="O15" s="72"/>
      <c r="P15" s="73" t="s">
        <v>704</v>
      </c>
      <c r="Q15" s="73"/>
      <c r="R15" s="73"/>
      <c r="S15" s="72"/>
      <c r="T15" s="73" t="s">
        <v>705</v>
      </c>
      <c r="U15" s="73"/>
      <c r="V15" s="73"/>
      <c r="W15" s="56" t="s">
        <v>757</v>
      </c>
      <c r="X15" s="56"/>
      <c r="Y15" s="56"/>
      <c r="Z15" s="56"/>
      <c r="AA15" s="56"/>
      <c r="AB15" s="56"/>
      <c r="AC15" s="56"/>
      <c r="AD15" s="56"/>
      <c r="AE15" s="56"/>
      <c r="AF15" s="56"/>
      <c r="AG15" s="56"/>
      <c r="AH15" s="56"/>
      <c r="AI15" s="56"/>
      <c r="AJ15" s="56"/>
      <c r="AK15" s="56"/>
      <c r="AL15" s="56"/>
      <c r="AM15" s="56"/>
      <c r="AN15" s="56"/>
      <c r="AO15" s="56"/>
      <c r="AP15" s="56"/>
      <c r="AQ15" s="56"/>
    </row>
    <row r="16" spans="1:43" ht="15.75" thickBot="1" x14ac:dyDescent="0.3">
      <c r="A16" s="53"/>
      <c r="B16" s="115"/>
      <c r="C16" s="72"/>
      <c r="D16" s="51"/>
      <c r="E16" s="51"/>
      <c r="F16" s="51"/>
      <c r="G16" s="72"/>
      <c r="H16" s="51"/>
      <c r="I16" s="51"/>
      <c r="J16" s="51"/>
      <c r="K16" s="72"/>
      <c r="L16" s="51"/>
      <c r="M16" s="51"/>
      <c r="N16" s="51"/>
      <c r="O16" s="72"/>
      <c r="P16" s="51"/>
      <c r="Q16" s="51"/>
      <c r="R16" s="51"/>
      <c r="S16" s="72"/>
      <c r="T16" s="51" t="s">
        <v>706</v>
      </c>
      <c r="U16" s="51"/>
      <c r="V16" s="51"/>
      <c r="W16" s="55" t="s">
        <v>758</v>
      </c>
      <c r="X16" s="55"/>
      <c r="Y16" s="55"/>
      <c r="Z16" s="55"/>
      <c r="AA16" s="55"/>
      <c r="AB16" s="55"/>
      <c r="AC16" s="55"/>
      <c r="AD16" s="55"/>
      <c r="AE16" s="55"/>
      <c r="AF16" s="55"/>
      <c r="AG16" s="55"/>
      <c r="AH16" s="55"/>
      <c r="AI16" s="55"/>
      <c r="AJ16" s="55"/>
      <c r="AK16" s="55"/>
      <c r="AL16" s="55"/>
      <c r="AM16" s="55"/>
      <c r="AN16" s="55"/>
      <c r="AO16" s="55"/>
      <c r="AP16" s="55"/>
      <c r="AQ16" s="55"/>
    </row>
    <row r="17" spans="1:43" x14ac:dyDescent="0.25">
      <c r="A17" s="53"/>
      <c r="B17" s="16" t="s">
        <v>707</v>
      </c>
      <c r="C17" s="17"/>
      <c r="D17" s="21"/>
      <c r="E17" s="23" t="s">
        <v>282</v>
      </c>
      <c r="F17" s="20"/>
      <c r="G17" s="17"/>
      <c r="H17" s="21"/>
      <c r="I17" s="23" t="s">
        <v>282</v>
      </c>
      <c r="J17" s="20"/>
      <c r="K17" s="17"/>
      <c r="L17" s="21"/>
      <c r="M17" s="23" t="s">
        <v>282</v>
      </c>
      <c r="N17" s="20"/>
      <c r="O17" s="17"/>
      <c r="P17" s="21"/>
      <c r="Q17" s="23" t="s">
        <v>282</v>
      </c>
      <c r="R17" s="20"/>
      <c r="S17" s="17"/>
      <c r="T17" s="21"/>
      <c r="U17" s="23" t="s">
        <v>282</v>
      </c>
      <c r="V17" s="20"/>
      <c r="W17" s="56" t="s">
        <v>759</v>
      </c>
      <c r="X17" s="56"/>
      <c r="Y17" s="56"/>
      <c r="Z17" s="56"/>
      <c r="AA17" s="56"/>
      <c r="AB17" s="56"/>
      <c r="AC17" s="56"/>
      <c r="AD17" s="56"/>
      <c r="AE17" s="56"/>
      <c r="AF17" s="56"/>
      <c r="AG17" s="56"/>
      <c r="AH17" s="56"/>
      <c r="AI17" s="56"/>
      <c r="AJ17" s="56"/>
      <c r="AK17" s="56"/>
      <c r="AL17" s="56"/>
      <c r="AM17" s="56"/>
      <c r="AN17" s="56"/>
      <c r="AO17" s="56"/>
      <c r="AP17" s="56"/>
      <c r="AQ17" s="56"/>
    </row>
    <row r="18" spans="1:43" x14ac:dyDescent="0.25">
      <c r="A18" s="53"/>
      <c r="B18" s="68" t="s">
        <v>20</v>
      </c>
      <c r="C18" s="31"/>
      <c r="D18" s="32" t="s">
        <v>243</v>
      </c>
      <c r="E18" s="69">
        <v>35434</v>
      </c>
      <c r="F18" s="34"/>
      <c r="G18" s="31"/>
      <c r="H18" s="32" t="s">
        <v>243</v>
      </c>
      <c r="I18" s="69">
        <v>35434</v>
      </c>
      <c r="J18" s="34"/>
      <c r="K18" s="31"/>
      <c r="L18" s="32" t="s">
        <v>243</v>
      </c>
      <c r="M18" s="35" t="s">
        <v>296</v>
      </c>
      <c r="N18" s="34"/>
      <c r="O18" s="31"/>
      <c r="P18" s="32" t="s">
        <v>243</v>
      </c>
      <c r="Q18" s="35" t="s">
        <v>296</v>
      </c>
      <c r="R18" s="34"/>
      <c r="S18" s="31"/>
      <c r="T18" s="32" t="s">
        <v>243</v>
      </c>
      <c r="U18" s="69">
        <v>35434</v>
      </c>
      <c r="V18" s="34"/>
      <c r="W18" s="55" t="s">
        <v>760</v>
      </c>
      <c r="X18" s="55"/>
      <c r="Y18" s="55"/>
      <c r="Z18" s="55"/>
      <c r="AA18" s="55"/>
      <c r="AB18" s="55"/>
      <c r="AC18" s="55"/>
      <c r="AD18" s="55"/>
      <c r="AE18" s="55"/>
      <c r="AF18" s="55"/>
      <c r="AG18" s="55"/>
      <c r="AH18" s="55"/>
      <c r="AI18" s="55"/>
      <c r="AJ18" s="55"/>
      <c r="AK18" s="55"/>
      <c r="AL18" s="55"/>
      <c r="AM18" s="55"/>
      <c r="AN18" s="55"/>
      <c r="AO18" s="55"/>
      <c r="AP18" s="55"/>
      <c r="AQ18" s="55"/>
    </row>
    <row r="19" spans="1:43" x14ac:dyDescent="0.25">
      <c r="A19" s="53"/>
      <c r="B19" s="60" t="s">
        <v>708</v>
      </c>
      <c r="C19" s="17"/>
      <c r="D19" s="21"/>
      <c r="E19" s="23" t="s">
        <v>282</v>
      </c>
      <c r="F19" s="20"/>
      <c r="G19" s="17"/>
      <c r="H19" s="21"/>
      <c r="I19" s="23" t="s">
        <v>282</v>
      </c>
      <c r="J19" s="20"/>
      <c r="K19" s="17"/>
      <c r="L19" s="21"/>
      <c r="M19" s="23" t="s">
        <v>282</v>
      </c>
      <c r="N19" s="20"/>
      <c r="O19" s="17"/>
      <c r="P19" s="21"/>
      <c r="Q19" s="23" t="s">
        <v>282</v>
      </c>
      <c r="R19" s="20"/>
      <c r="S19" s="17"/>
      <c r="T19" s="21"/>
      <c r="U19" s="23" t="s">
        <v>282</v>
      </c>
      <c r="V19" s="20"/>
      <c r="W19" s="56" t="s">
        <v>761</v>
      </c>
      <c r="X19" s="56"/>
      <c r="Y19" s="56"/>
      <c r="Z19" s="56"/>
      <c r="AA19" s="56"/>
      <c r="AB19" s="56"/>
      <c r="AC19" s="56"/>
      <c r="AD19" s="56"/>
      <c r="AE19" s="56"/>
      <c r="AF19" s="56"/>
      <c r="AG19" s="56"/>
      <c r="AH19" s="56"/>
      <c r="AI19" s="56"/>
      <c r="AJ19" s="56"/>
      <c r="AK19" s="56"/>
      <c r="AL19" s="56"/>
      <c r="AM19" s="56"/>
      <c r="AN19" s="56"/>
      <c r="AO19" s="56"/>
      <c r="AP19" s="56"/>
      <c r="AQ19" s="56"/>
    </row>
    <row r="20" spans="1:43" ht="26.25" x14ac:dyDescent="0.25">
      <c r="A20" s="53"/>
      <c r="B20" s="137" t="s">
        <v>614</v>
      </c>
      <c r="C20" s="31"/>
      <c r="D20" s="32"/>
      <c r="E20" s="69">
        <v>31381</v>
      </c>
      <c r="F20" s="34"/>
      <c r="G20" s="31"/>
      <c r="H20" s="32"/>
      <c r="I20" s="35" t="s">
        <v>296</v>
      </c>
      <c r="J20" s="34"/>
      <c r="K20" s="31"/>
      <c r="L20" s="32"/>
      <c r="M20" s="69">
        <v>31647</v>
      </c>
      <c r="N20" s="34"/>
      <c r="O20" s="31"/>
      <c r="P20" s="32"/>
      <c r="Q20" s="35" t="s">
        <v>296</v>
      </c>
      <c r="R20" s="34"/>
      <c r="S20" s="31"/>
      <c r="T20" s="32"/>
      <c r="U20" s="69">
        <v>31647</v>
      </c>
      <c r="V20" s="34"/>
      <c r="W20" s="55" t="s">
        <v>762</v>
      </c>
      <c r="X20" s="55"/>
      <c r="Y20" s="55"/>
      <c r="Z20" s="55"/>
      <c r="AA20" s="55"/>
      <c r="AB20" s="55"/>
      <c r="AC20" s="55"/>
      <c r="AD20" s="55"/>
      <c r="AE20" s="55"/>
      <c r="AF20" s="55"/>
      <c r="AG20" s="55"/>
      <c r="AH20" s="55"/>
      <c r="AI20" s="55"/>
      <c r="AJ20" s="55"/>
      <c r="AK20" s="55"/>
      <c r="AL20" s="55"/>
      <c r="AM20" s="55"/>
      <c r="AN20" s="55"/>
      <c r="AO20" s="55"/>
      <c r="AP20" s="55"/>
      <c r="AQ20" s="55"/>
    </row>
    <row r="21" spans="1:43" x14ac:dyDescent="0.25">
      <c r="A21" s="53"/>
      <c r="B21" s="138" t="s">
        <v>616</v>
      </c>
      <c r="C21" s="17"/>
      <c r="D21" s="21"/>
      <c r="E21" s="23">
        <v>500</v>
      </c>
      <c r="F21" s="20"/>
      <c r="G21" s="17"/>
      <c r="H21" s="21"/>
      <c r="I21" s="23" t="s">
        <v>296</v>
      </c>
      <c r="J21" s="20"/>
      <c r="K21" s="17"/>
      <c r="L21" s="21"/>
      <c r="M21" s="23">
        <v>500</v>
      </c>
      <c r="N21" s="20"/>
      <c r="O21" s="17"/>
      <c r="P21" s="21"/>
      <c r="Q21" s="23" t="s">
        <v>296</v>
      </c>
      <c r="R21" s="20"/>
      <c r="S21" s="17"/>
      <c r="T21" s="21"/>
      <c r="U21" s="23">
        <v>500</v>
      </c>
      <c r="V21" s="20"/>
      <c r="W21" s="56" t="s">
        <v>763</v>
      </c>
      <c r="X21" s="56"/>
      <c r="Y21" s="56"/>
      <c r="Z21" s="56"/>
      <c r="AA21" s="56"/>
      <c r="AB21" s="56"/>
      <c r="AC21" s="56"/>
      <c r="AD21" s="56"/>
      <c r="AE21" s="56"/>
      <c r="AF21" s="56"/>
      <c r="AG21" s="56"/>
      <c r="AH21" s="56"/>
      <c r="AI21" s="56"/>
      <c r="AJ21" s="56"/>
      <c r="AK21" s="56"/>
      <c r="AL21" s="56"/>
      <c r="AM21" s="56"/>
      <c r="AN21" s="56"/>
      <c r="AO21" s="56"/>
      <c r="AP21" s="56"/>
      <c r="AQ21" s="56"/>
    </row>
    <row r="22" spans="1:43" x14ac:dyDescent="0.25">
      <c r="A22" s="53"/>
      <c r="B22" s="68" t="s">
        <v>709</v>
      </c>
      <c r="C22" s="31"/>
      <c r="D22" s="32"/>
      <c r="E22" s="35" t="s">
        <v>282</v>
      </c>
      <c r="F22" s="34"/>
      <c r="G22" s="31"/>
      <c r="H22" s="32"/>
      <c r="I22" s="35" t="s">
        <v>282</v>
      </c>
      <c r="J22" s="34"/>
      <c r="K22" s="31"/>
      <c r="L22" s="32"/>
      <c r="M22" s="35" t="s">
        <v>282</v>
      </c>
      <c r="N22" s="34"/>
      <c r="O22" s="31"/>
      <c r="P22" s="32"/>
      <c r="Q22" s="35" t="s">
        <v>282</v>
      </c>
      <c r="R22" s="34"/>
      <c r="S22" s="31"/>
      <c r="T22" s="32"/>
      <c r="U22" s="35" t="s">
        <v>282</v>
      </c>
      <c r="V22" s="34"/>
      <c r="W22" s="55" t="s">
        <v>764</v>
      </c>
      <c r="X22" s="55"/>
      <c r="Y22" s="55"/>
      <c r="Z22" s="55"/>
      <c r="AA22" s="55"/>
      <c r="AB22" s="55"/>
      <c r="AC22" s="55"/>
      <c r="AD22" s="55"/>
      <c r="AE22" s="55"/>
      <c r="AF22" s="55"/>
      <c r="AG22" s="55"/>
      <c r="AH22" s="55"/>
      <c r="AI22" s="55"/>
      <c r="AJ22" s="55"/>
      <c r="AK22" s="55"/>
      <c r="AL22" s="55"/>
      <c r="AM22" s="55"/>
      <c r="AN22" s="55"/>
      <c r="AO22" s="55"/>
      <c r="AP22" s="55"/>
      <c r="AQ22" s="55"/>
    </row>
    <row r="23" spans="1:43" ht="26.25" x14ac:dyDescent="0.25">
      <c r="A23" s="53"/>
      <c r="B23" s="138" t="s">
        <v>618</v>
      </c>
      <c r="C23" s="17"/>
      <c r="D23" s="21"/>
      <c r="E23" s="22">
        <v>264674</v>
      </c>
      <c r="F23" s="20"/>
      <c r="G23" s="17"/>
      <c r="H23" s="21"/>
      <c r="I23" s="23" t="s">
        <v>296</v>
      </c>
      <c r="J23" s="20"/>
      <c r="K23" s="17"/>
      <c r="L23" s="21"/>
      <c r="M23" s="22">
        <v>264674</v>
      </c>
      <c r="N23" s="20"/>
      <c r="O23" s="17"/>
      <c r="P23" s="21"/>
      <c r="Q23" s="23" t="s">
        <v>296</v>
      </c>
      <c r="R23" s="20"/>
      <c r="S23" s="17"/>
      <c r="T23" s="21"/>
      <c r="U23" s="22">
        <v>264674</v>
      </c>
      <c r="V23" s="20"/>
      <c r="W23" s="50"/>
      <c r="X23" s="50"/>
      <c r="Y23" s="50"/>
      <c r="Z23" s="50"/>
      <c r="AA23" s="50"/>
      <c r="AB23" s="50"/>
      <c r="AC23" s="50"/>
      <c r="AD23" s="50"/>
      <c r="AE23" s="50"/>
      <c r="AF23" s="50"/>
      <c r="AG23" s="50"/>
      <c r="AH23" s="50"/>
      <c r="AI23" s="50"/>
      <c r="AJ23" s="50"/>
      <c r="AK23" s="50"/>
      <c r="AL23" s="50"/>
      <c r="AM23" s="50"/>
      <c r="AN23" s="50"/>
      <c r="AO23" s="50"/>
      <c r="AP23" s="50"/>
      <c r="AQ23" s="50"/>
    </row>
    <row r="24" spans="1:43" ht="26.25" x14ac:dyDescent="0.25">
      <c r="A24" s="53"/>
      <c r="B24" s="137" t="s">
        <v>710</v>
      </c>
      <c r="C24" s="31"/>
      <c r="D24" s="32"/>
      <c r="E24" s="69">
        <v>102546</v>
      </c>
      <c r="F24" s="34"/>
      <c r="G24" s="31"/>
      <c r="H24" s="32"/>
      <c r="I24" s="35" t="s">
        <v>296</v>
      </c>
      <c r="J24" s="34"/>
      <c r="K24" s="31"/>
      <c r="L24" s="32"/>
      <c r="M24" s="69">
        <v>102546</v>
      </c>
      <c r="N24" s="34"/>
      <c r="O24" s="31"/>
      <c r="P24" s="32"/>
      <c r="Q24" s="35" t="s">
        <v>296</v>
      </c>
      <c r="R24" s="34"/>
      <c r="S24" s="31"/>
      <c r="T24" s="32"/>
      <c r="U24" s="69">
        <v>102546</v>
      </c>
      <c r="V24" s="34"/>
      <c r="W24" s="13"/>
      <c r="X24" s="14"/>
      <c r="Y24" s="50"/>
      <c r="Z24" s="50"/>
      <c r="AA24" s="50"/>
      <c r="AB24" s="14"/>
      <c r="AC24" s="50"/>
      <c r="AD24" s="50"/>
      <c r="AE24" s="50"/>
      <c r="AF24" s="14"/>
      <c r="AG24" s="50"/>
      <c r="AH24" s="50"/>
      <c r="AI24" s="50"/>
      <c r="AJ24" s="14"/>
      <c r="AK24" s="50"/>
      <c r="AL24" s="50"/>
      <c r="AM24" s="50"/>
      <c r="AN24" s="14"/>
      <c r="AO24" s="50"/>
      <c r="AP24" s="50"/>
      <c r="AQ24" s="50"/>
    </row>
    <row r="25" spans="1:43" ht="26.25" x14ac:dyDescent="0.25">
      <c r="A25" s="53"/>
      <c r="B25" s="138" t="s">
        <v>614</v>
      </c>
      <c r="C25" s="17"/>
      <c r="D25" s="21"/>
      <c r="E25" s="22">
        <v>15712</v>
      </c>
      <c r="F25" s="20"/>
      <c r="G25" s="17"/>
      <c r="H25" s="21"/>
      <c r="I25" s="23" t="s">
        <v>296</v>
      </c>
      <c r="J25" s="20"/>
      <c r="K25" s="17"/>
      <c r="L25" s="21"/>
      <c r="M25" s="22">
        <v>15712</v>
      </c>
      <c r="N25" s="20"/>
      <c r="O25" s="17"/>
      <c r="P25" s="21"/>
      <c r="Q25" s="23" t="s">
        <v>296</v>
      </c>
      <c r="R25" s="20"/>
      <c r="S25" s="17"/>
      <c r="T25" s="21"/>
      <c r="U25" s="22">
        <v>15712</v>
      </c>
      <c r="V25" s="20"/>
      <c r="W25" s="114">
        <v>41274</v>
      </c>
      <c r="X25" s="72"/>
      <c r="Y25" s="73" t="s">
        <v>765</v>
      </c>
      <c r="Z25" s="73"/>
      <c r="AA25" s="73"/>
      <c r="AB25" s="72"/>
      <c r="AC25" s="73" t="s">
        <v>702</v>
      </c>
      <c r="AD25" s="73"/>
      <c r="AE25" s="73"/>
      <c r="AF25" s="72"/>
      <c r="AG25" s="73" t="s">
        <v>703</v>
      </c>
      <c r="AH25" s="73"/>
      <c r="AI25" s="73"/>
      <c r="AJ25" s="72"/>
      <c r="AK25" s="73" t="s">
        <v>704</v>
      </c>
      <c r="AL25" s="73"/>
      <c r="AM25" s="73"/>
      <c r="AN25" s="72"/>
      <c r="AO25" s="73" t="s">
        <v>705</v>
      </c>
      <c r="AP25" s="73"/>
      <c r="AQ25" s="73"/>
    </row>
    <row r="26" spans="1:43" ht="15.75" thickBot="1" x14ac:dyDescent="0.3">
      <c r="A26" s="53"/>
      <c r="B26" s="137" t="s">
        <v>624</v>
      </c>
      <c r="C26" s="31"/>
      <c r="D26" s="32"/>
      <c r="E26" s="69">
        <v>5861</v>
      </c>
      <c r="F26" s="34"/>
      <c r="G26" s="31"/>
      <c r="H26" s="32"/>
      <c r="I26" s="35" t="s">
        <v>296</v>
      </c>
      <c r="J26" s="34"/>
      <c r="K26" s="31"/>
      <c r="L26" s="32"/>
      <c r="M26" s="35" t="s">
        <v>296</v>
      </c>
      <c r="N26" s="34"/>
      <c r="O26" s="31"/>
      <c r="P26" s="32"/>
      <c r="Q26" s="69">
        <v>5861</v>
      </c>
      <c r="R26" s="34"/>
      <c r="S26" s="31"/>
      <c r="T26" s="32"/>
      <c r="U26" s="69">
        <v>5861</v>
      </c>
      <c r="V26" s="34"/>
      <c r="W26" s="115"/>
      <c r="X26" s="72"/>
      <c r="Y26" s="51" t="s">
        <v>613</v>
      </c>
      <c r="Z26" s="51"/>
      <c r="AA26" s="51"/>
      <c r="AB26" s="72"/>
      <c r="AC26" s="51"/>
      <c r="AD26" s="51"/>
      <c r="AE26" s="51"/>
      <c r="AF26" s="72"/>
      <c r="AG26" s="51"/>
      <c r="AH26" s="51"/>
      <c r="AI26" s="51"/>
      <c r="AJ26" s="72"/>
      <c r="AK26" s="51"/>
      <c r="AL26" s="51"/>
      <c r="AM26" s="51"/>
      <c r="AN26" s="72"/>
      <c r="AO26" s="51" t="s">
        <v>706</v>
      </c>
      <c r="AP26" s="51"/>
      <c r="AQ26" s="51"/>
    </row>
    <row r="27" spans="1:43" x14ac:dyDescent="0.25">
      <c r="A27" s="53"/>
      <c r="B27" s="138" t="s">
        <v>616</v>
      </c>
      <c r="C27" s="17"/>
      <c r="D27" s="21"/>
      <c r="E27" s="22">
        <v>12070</v>
      </c>
      <c r="F27" s="20"/>
      <c r="G27" s="17"/>
      <c r="H27" s="21"/>
      <c r="I27" s="23" t="s">
        <v>296</v>
      </c>
      <c r="J27" s="20"/>
      <c r="K27" s="17"/>
      <c r="L27" s="21"/>
      <c r="M27" s="22">
        <v>12070</v>
      </c>
      <c r="N27" s="20"/>
      <c r="O27" s="17"/>
      <c r="P27" s="21"/>
      <c r="Q27" s="23" t="s">
        <v>296</v>
      </c>
      <c r="R27" s="20"/>
      <c r="S27" s="17"/>
      <c r="T27" s="21"/>
      <c r="U27" s="22">
        <v>12070</v>
      </c>
      <c r="V27" s="20"/>
      <c r="W27" s="16" t="s">
        <v>707</v>
      </c>
      <c r="X27" s="17"/>
      <c r="Y27" s="21"/>
      <c r="Z27" s="23" t="s">
        <v>282</v>
      </c>
      <c r="AA27" s="20"/>
      <c r="AB27" s="17"/>
      <c r="AC27" s="21"/>
      <c r="AD27" s="23" t="s">
        <v>282</v>
      </c>
      <c r="AE27" s="20"/>
      <c r="AF27" s="17"/>
      <c r="AG27" s="21"/>
      <c r="AH27" s="23" t="s">
        <v>282</v>
      </c>
      <c r="AI27" s="20"/>
      <c r="AJ27" s="17"/>
      <c r="AK27" s="21"/>
      <c r="AL27" s="23" t="s">
        <v>282</v>
      </c>
      <c r="AM27" s="20"/>
      <c r="AN27" s="17"/>
      <c r="AO27" s="21"/>
      <c r="AP27" s="23" t="s">
        <v>282</v>
      </c>
      <c r="AQ27" s="20"/>
    </row>
    <row r="28" spans="1:43" x14ac:dyDescent="0.25">
      <c r="A28" s="53"/>
      <c r="B28" s="137" t="s">
        <v>666</v>
      </c>
      <c r="C28" s="31"/>
      <c r="D28" s="32"/>
      <c r="E28" s="69">
        <v>2577</v>
      </c>
      <c r="F28" s="34"/>
      <c r="G28" s="31"/>
      <c r="H28" s="32"/>
      <c r="I28" s="69">
        <v>2118</v>
      </c>
      <c r="J28" s="34"/>
      <c r="K28" s="31"/>
      <c r="L28" s="32"/>
      <c r="M28" s="35">
        <v>459</v>
      </c>
      <c r="N28" s="34"/>
      <c r="O28" s="31"/>
      <c r="P28" s="32"/>
      <c r="Q28" s="35" t="s">
        <v>296</v>
      </c>
      <c r="R28" s="34"/>
      <c r="S28" s="31"/>
      <c r="T28" s="32"/>
      <c r="U28" s="69">
        <v>2577</v>
      </c>
      <c r="V28" s="34"/>
      <c r="W28" s="68" t="s">
        <v>20</v>
      </c>
      <c r="X28" s="31"/>
      <c r="Y28" s="32" t="s">
        <v>243</v>
      </c>
      <c r="Z28" s="69">
        <v>112507</v>
      </c>
      <c r="AA28" s="34"/>
      <c r="AB28" s="31"/>
      <c r="AC28" s="32" t="s">
        <v>243</v>
      </c>
      <c r="AD28" s="69">
        <v>112507</v>
      </c>
      <c r="AE28" s="34"/>
      <c r="AF28" s="31"/>
      <c r="AG28" s="32" t="s">
        <v>243</v>
      </c>
      <c r="AH28" s="35" t="s">
        <v>296</v>
      </c>
      <c r="AI28" s="34"/>
      <c r="AJ28" s="31"/>
      <c r="AK28" s="32" t="s">
        <v>243</v>
      </c>
      <c r="AL28" s="35" t="s">
        <v>296</v>
      </c>
      <c r="AM28" s="34"/>
      <c r="AN28" s="31"/>
      <c r="AO28" s="32" t="s">
        <v>243</v>
      </c>
      <c r="AP28" s="69">
        <v>112507</v>
      </c>
      <c r="AQ28" s="34"/>
    </row>
    <row r="29" spans="1:43" x14ac:dyDescent="0.25">
      <c r="A29" s="53"/>
      <c r="B29" s="60" t="s">
        <v>711</v>
      </c>
      <c r="C29" s="17"/>
      <c r="D29" s="21"/>
      <c r="E29" s="22">
        <v>10605</v>
      </c>
      <c r="F29" s="20"/>
      <c r="G29" s="17"/>
      <c r="H29" s="21"/>
      <c r="I29" s="23" t="s">
        <v>296</v>
      </c>
      <c r="J29" s="20"/>
      <c r="K29" s="17"/>
      <c r="L29" s="21"/>
      <c r="M29" s="22">
        <v>10605</v>
      </c>
      <c r="N29" s="20"/>
      <c r="O29" s="17"/>
      <c r="P29" s="21"/>
      <c r="Q29" s="23" t="s">
        <v>296</v>
      </c>
      <c r="R29" s="20"/>
      <c r="S29" s="17"/>
      <c r="T29" s="21"/>
      <c r="U29" s="22">
        <v>10605</v>
      </c>
      <c r="V29" s="20"/>
      <c r="W29" s="60" t="s">
        <v>708</v>
      </c>
      <c r="X29" s="17"/>
      <c r="Y29" s="21"/>
      <c r="Z29" s="23" t="s">
        <v>282</v>
      </c>
      <c r="AA29" s="20"/>
      <c r="AB29" s="17"/>
      <c r="AC29" s="21"/>
      <c r="AD29" s="23" t="s">
        <v>282</v>
      </c>
      <c r="AE29" s="20"/>
      <c r="AF29" s="17"/>
      <c r="AG29" s="21"/>
      <c r="AH29" s="23" t="s">
        <v>282</v>
      </c>
      <c r="AI29" s="20"/>
      <c r="AJ29" s="17"/>
      <c r="AK29" s="21"/>
      <c r="AL29" s="23" t="s">
        <v>282</v>
      </c>
      <c r="AM29" s="20"/>
      <c r="AN29" s="17"/>
      <c r="AO29" s="21"/>
      <c r="AP29" s="23" t="s">
        <v>282</v>
      </c>
      <c r="AQ29" s="20"/>
    </row>
    <row r="30" spans="1:43" ht="26.25" x14ac:dyDescent="0.25">
      <c r="A30" s="53"/>
      <c r="B30" s="68" t="s">
        <v>712</v>
      </c>
      <c r="C30" s="31"/>
      <c r="D30" s="32"/>
      <c r="E30" s="35">
        <v>166</v>
      </c>
      <c r="F30" s="34"/>
      <c r="G30" s="31"/>
      <c r="H30" s="32"/>
      <c r="I30" s="35" t="s">
        <v>296</v>
      </c>
      <c r="J30" s="34"/>
      <c r="K30" s="31"/>
      <c r="L30" s="32"/>
      <c r="M30" s="35" t="s">
        <v>296</v>
      </c>
      <c r="N30" s="34"/>
      <c r="O30" s="31"/>
      <c r="P30" s="32"/>
      <c r="Q30" s="35">
        <v>166</v>
      </c>
      <c r="R30" s="34"/>
      <c r="S30" s="31"/>
      <c r="T30" s="32"/>
      <c r="U30" s="35">
        <v>166</v>
      </c>
      <c r="V30" s="34"/>
      <c r="W30" s="137" t="s">
        <v>614</v>
      </c>
      <c r="X30" s="31"/>
      <c r="Y30" s="32"/>
      <c r="Z30" s="69">
        <v>38286</v>
      </c>
      <c r="AA30" s="34"/>
      <c r="AB30" s="31"/>
      <c r="AC30" s="32"/>
      <c r="AD30" s="35" t="s">
        <v>296</v>
      </c>
      <c r="AE30" s="34"/>
      <c r="AF30" s="31"/>
      <c r="AG30" s="32"/>
      <c r="AH30" s="69">
        <v>40130</v>
      </c>
      <c r="AI30" s="34"/>
      <c r="AJ30" s="31"/>
      <c r="AK30" s="32"/>
      <c r="AL30" s="35" t="s">
        <v>296</v>
      </c>
      <c r="AM30" s="34"/>
      <c r="AN30" s="31"/>
      <c r="AO30" s="32"/>
      <c r="AP30" s="69">
        <v>40130</v>
      </c>
      <c r="AQ30" s="34"/>
    </row>
    <row r="31" spans="1:43" x14ac:dyDescent="0.25">
      <c r="A31" s="53"/>
      <c r="B31" s="60" t="s">
        <v>713</v>
      </c>
      <c r="C31" s="17"/>
      <c r="D31" s="21"/>
      <c r="E31" s="22">
        <v>594162</v>
      </c>
      <c r="F31" s="20"/>
      <c r="G31" s="17"/>
      <c r="H31" s="21"/>
      <c r="I31" s="23" t="s">
        <v>296</v>
      </c>
      <c r="J31" s="20"/>
      <c r="K31" s="17"/>
      <c r="L31" s="21"/>
      <c r="M31" s="23" t="s">
        <v>296</v>
      </c>
      <c r="N31" s="20"/>
      <c r="O31" s="17"/>
      <c r="P31" s="21"/>
      <c r="Q31" s="22">
        <v>604867</v>
      </c>
      <c r="R31" s="20"/>
      <c r="S31" s="17"/>
      <c r="T31" s="21"/>
      <c r="U31" s="22">
        <v>604867</v>
      </c>
      <c r="V31" s="20"/>
      <c r="W31" s="138" t="s">
        <v>616</v>
      </c>
      <c r="X31" s="17"/>
      <c r="Y31" s="21"/>
      <c r="Z31" s="23">
        <v>500</v>
      </c>
      <c r="AA31" s="20"/>
      <c r="AB31" s="17"/>
      <c r="AC31" s="21"/>
      <c r="AD31" s="23" t="s">
        <v>296</v>
      </c>
      <c r="AE31" s="20"/>
      <c r="AF31" s="17"/>
      <c r="AG31" s="21"/>
      <c r="AH31" s="23">
        <v>500</v>
      </c>
      <c r="AI31" s="20"/>
      <c r="AJ31" s="17"/>
      <c r="AK31" s="21"/>
      <c r="AL31" s="23" t="s">
        <v>296</v>
      </c>
      <c r="AM31" s="20"/>
      <c r="AN31" s="17"/>
      <c r="AO31" s="21"/>
      <c r="AP31" s="23">
        <v>500</v>
      </c>
      <c r="AQ31" s="20"/>
    </row>
    <row r="32" spans="1:43" x14ac:dyDescent="0.25">
      <c r="A32" s="53"/>
      <c r="B32" s="68" t="s">
        <v>714</v>
      </c>
      <c r="C32" s="31"/>
      <c r="D32" s="32"/>
      <c r="E32" s="69">
        <v>3766</v>
      </c>
      <c r="F32" s="34"/>
      <c r="G32" s="31"/>
      <c r="H32" s="32"/>
      <c r="I32" s="35" t="s">
        <v>296</v>
      </c>
      <c r="J32" s="34"/>
      <c r="K32" s="31"/>
      <c r="L32" s="32"/>
      <c r="M32" s="69">
        <v>3766</v>
      </c>
      <c r="N32" s="34"/>
      <c r="O32" s="31"/>
      <c r="P32" s="32"/>
      <c r="Q32" s="35" t="s">
        <v>296</v>
      </c>
      <c r="R32" s="34"/>
      <c r="S32" s="31"/>
      <c r="T32" s="32"/>
      <c r="U32" s="69">
        <v>3766</v>
      </c>
      <c r="V32" s="34"/>
      <c r="W32" s="68" t="s">
        <v>709</v>
      </c>
      <c r="X32" s="31"/>
      <c r="Y32" s="32"/>
      <c r="Z32" s="35" t="s">
        <v>282</v>
      </c>
      <c r="AA32" s="34"/>
      <c r="AB32" s="31"/>
      <c r="AC32" s="32"/>
      <c r="AD32" s="35" t="s">
        <v>282</v>
      </c>
      <c r="AE32" s="34"/>
      <c r="AF32" s="31"/>
      <c r="AG32" s="32"/>
      <c r="AH32" s="35" t="s">
        <v>282</v>
      </c>
      <c r="AI32" s="34"/>
      <c r="AJ32" s="31"/>
      <c r="AK32" s="32"/>
      <c r="AL32" s="35" t="s">
        <v>282</v>
      </c>
      <c r="AM32" s="34"/>
      <c r="AN32" s="31"/>
      <c r="AO32" s="32"/>
      <c r="AP32" s="35" t="s">
        <v>282</v>
      </c>
      <c r="AQ32" s="34"/>
    </row>
    <row r="33" spans="1:43" ht="26.25" x14ac:dyDescent="0.25">
      <c r="A33" s="53"/>
      <c r="B33" s="16" t="s">
        <v>715</v>
      </c>
      <c r="C33" s="17"/>
      <c r="D33" s="21"/>
      <c r="E33" s="23" t="s">
        <v>282</v>
      </c>
      <c r="F33" s="20"/>
      <c r="G33" s="17"/>
      <c r="H33" s="21"/>
      <c r="I33" s="23" t="s">
        <v>282</v>
      </c>
      <c r="J33" s="20"/>
      <c r="K33" s="17"/>
      <c r="L33" s="21"/>
      <c r="M33" s="23" t="s">
        <v>282</v>
      </c>
      <c r="N33" s="20"/>
      <c r="O33" s="17"/>
      <c r="P33" s="21"/>
      <c r="Q33" s="23" t="s">
        <v>282</v>
      </c>
      <c r="R33" s="20"/>
      <c r="S33" s="17"/>
      <c r="T33" s="21"/>
      <c r="U33" s="23" t="s">
        <v>282</v>
      </c>
      <c r="V33" s="20"/>
      <c r="W33" s="138" t="s">
        <v>618</v>
      </c>
      <c r="X33" s="17"/>
      <c r="Y33" s="21"/>
      <c r="Z33" s="22">
        <v>225451</v>
      </c>
      <c r="AA33" s="20"/>
      <c r="AB33" s="17"/>
      <c r="AC33" s="21"/>
      <c r="AD33" s="23" t="s">
        <v>296</v>
      </c>
      <c r="AE33" s="20"/>
      <c r="AF33" s="17"/>
      <c r="AG33" s="21"/>
      <c r="AH33" s="22">
        <v>225451</v>
      </c>
      <c r="AI33" s="20"/>
      <c r="AJ33" s="17"/>
      <c r="AK33" s="21"/>
      <c r="AL33" s="23" t="s">
        <v>296</v>
      </c>
      <c r="AM33" s="20"/>
      <c r="AN33" s="17"/>
      <c r="AO33" s="21"/>
      <c r="AP33" s="22">
        <v>225451</v>
      </c>
      <c r="AQ33" s="20"/>
    </row>
    <row r="34" spans="1:43" ht="26.25" x14ac:dyDescent="0.25">
      <c r="A34" s="53"/>
      <c r="B34" s="68" t="s">
        <v>716</v>
      </c>
      <c r="C34" s="31"/>
      <c r="D34" s="32"/>
      <c r="E34" s="69">
        <v>187009</v>
      </c>
      <c r="F34" s="34"/>
      <c r="G34" s="31"/>
      <c r="H34" s="32"/>
      <c r="I34" s="69">
        <v>187009</v>
      </c>
      <c r="J34" s="34"/>
      <c r="K34" s="31"/>
      <c r="L34" s="32"/>
      <c r="M34" s="35" t="s">
        <v>296</v>
      </c>
      <c r="N34" s="34"/>
      <c r="O34" s="31"/>
      <c r="P34" s="32"/>
      <c r="Q34" s="35" t="s">
        <v>296</v>
      </c>
      <c r="R34" s="34"/>
      <c r="S34" s="31"/>
      <c r="T34" s="32"/>
      <c r="U34" s="69">
        <v>187009</v>
      </c>
      <c r="V34" s="34"/>
      <c r="W34" s="137" t="s">
        <v>710</v>
      </c>
      <c r="X34" s="31"/>
      <c r="Y34" s="32"/>
      <c r="Z34" s="69">
        <v>129818</v>
      </c>
      <c r="AA34" s="34"/>
      <c r="AB34" s="31"/>
      <c r="AC34" s="32"/>
      <c r="AD34" s="35" t="s">
        <v>296</v>
      </c>
      <c r="AE34" s="34"/>
      <c r="AF34" s="31"/>
      <c r="AG34" s="32"/>
      <c r="AH34" s="69">
        <v>129818</v>
      </c>
      <c r="AI34" s="34"/>
      <c r="AJ34" s="31"/>
      <c r="AK34" s="32"/>
      <c r="AL34" s="35" t="s">
        <v>296</v>
      </c>
      <c r="AM34" s="34"/>
      <c r="AN34" s="31"/>
      <c r="AO34" s="32"/>
      <c r="AP34" s="69">
        <v>129818</v>
      </c>
      <c r="AQ34" s="34"/>
    </row>
    <row r="35" spans="1:43" ht="26.25" x14ac:dyDescent="0.25">
      <c r="A35" s="53"/>
      <c r="B35" s="60" t="s">
        <v>717</v>
      </c>
      <c r="C35" s="17"/>
      <c r="D35" s="21"/>
      <c r="E35" s="22">
        <v>867134</v>
      </c>
      <c r="F35" s="20"/>
      <c r="G35" s="17"/>
      <c r="H35" s="21"/>
      <c r="I35" s="23" t="s">
        <v>296</v>
      </c>
      <c r="J35" s="20"/>
      <c r="K35" s="17"/>
      <c r="L35" s="21"/>
      <c r="M35" s="22">
        <v>871104</v>
      </c>
      <c r="N35" s="20"/>
      <c r="O35" s="17"/>
      <c r="P35" s="21"/>
      <c r="Q35" s="23" t="s">
        <v>296</v>
      </c>
      <c r="R35" s="20"/>
      <c r="S35" s="17"/>
      <c r="T35" s="21"/>
      <c r="U35" s="22">
        <v>871104</v>
      </c>
      <c r="V35" s="20"/>
      <c r="W35" s="138" t="s">
        <v>614</v>
      </c>
      <c r="X35" s="17"/>
      <c r="Y35" s="21"/>
      <c r="Z35" s="22">
        <v>18370</v>
      </c>
      <c r="AA35" s="20"/>
      <c r="AB35" s="17"/>
      <c r="AC35" s="21"/>
      <c r="AD35" s="23" t="s">
        <v>296</v>
      </c>
      <c r="AE35" s="20"/>
      <c r="AF35" s="17"/>
      <c r="AG35" s="21"/>
      <c r="AH35" s="22">
        <v>18370</v>
      </c>
      <c r="AI35" s="20"/>
      <c r="AJ35" s="17"/>
      <c r="AK35" s="21"/>
      <c r="AL35" s="23" t="s">
        <v>296</v>
      </c>
      <c r="AM35" s="20"/>
      <c r="AN35" s="17"/>
      <c r="AO35" s="21"/>
      <c r="AP35" s="22">
        <v>18370</v>
      </c>
      <c r="AQ35" s="20"/>
    </row>
    <row r="36" spans="1:43" x14ac:dyDescent="0.25">
      <c r="A36" s="53"/>
      <c r="B36" s="68" t="s">
        <v>718</v>
      </c>
      <c r="C36" s="31"/>
      <c r="D36" s="32"/>
      <c r="E36" s="35" t="s">
        <v>282</v>
      </c>
      <c r="F36" s="34"/>
      <c r="G36" s="31"/>
      <c r="H36" s="32"/>
      <c r="I36" s="35" t="s">
        <v>282</v>
      </c>
      <c r="J36" s="34"/>
      <c r="K36" s="31"/>
      <c r="L36" s="32"/>
      <c r="M36" s="35" t="s">
        <v>282</v>
      </c>
      <c r="N36" s="34"/>
      <c r="O36" s="31"/>
      <c r="P36" s="32"/>
      <c r="Q36" s="35" t="s">
        <v>282</v>
      </c>
      <c r="R36" s="34"/>
      <c r="S36" s="31"/>
      <c r="T36" s="32"/>
      <c r="U36" s="35" t="s">
        <v>282</v>
      </c>
      <c r="V36" s="34"/>
      <c r="W36" s="137" t="s">
        <v>624</v>
      </c>
      <c r="X36" s="31"/>
      <c r="Y36" s="32"/>
      <c r="Z36" s="69">
        <v>5406</v>
      </c>
      <c r="AA36" s="34"/>
      <c r="AB36" s="31"/>
      <c r="AC36" s="32"/>
      <c r="AD36" s="35" t="s">
        <v>296</v>
      </c>
      <c r="AE36" s="34"/>
      <c r="AF36" s="31"/>
      <c r="AG36" s="32"/>
      <c r="AH36" s="35" t="s">
        <v>296</v>
      </c>
      <c r="AI36" s="34"/>
      <c r="AJ36" s="31"/>
      <c r="AK36" s="32"/>
      <c r="AL36" s="69">
        <v>5406</v>
      </c>
      <c r="AM36" s="34"/>
      <c r="AN36" s="31"/>
      <c r="AO36" s="32"/>
      <c r="AP36" s="69">
        <v>5406</v>
      </c>
      <c r="AQ36" s="34"/>
    </row>
    <row r="37" spans="1:43" x14ac:dyDescent="0.25">
      <c r="A37" s="53"/>
      <c r="B37" s="138" t="s">
        <v>719</v>
      </c>
      <c r="C37" s="17"/>
      <c r="D37" s="21"/>
      <c r="E37" s="22">
        <v>12000</v>
      </c>
      <c r="F37" s="20"/>
      <c r="G37" s="17"/>
      <c r="H37" s="21"/>
      <c r="I37" s="23" t="s">
        <v>296</v>
      </c>
      <c r="J37" s="20"/>
      <c r="K37" s="17"/>
      <c r="L37" s="21"/>
      <c r="M37" s="22">
        <v>12001</v>
      </c>
      <c r="N37" s="20"/>
      <c r="O37" s="17"/>
      <c r="P37" s="21"/>
      <c r="Q37" s="23" t="s">
        <v>296</v>
      </c>
      <c r="R37" s="20"/>
      <c r="S37" s="17"/>
      <c r="T37" s="21"/>
      <c r="U37" s="22">
        <v>12001</v>
      </c>
      <c r="V37" s="20"/>
      <c r="W37" s="138" t="s">
        <v>616</v>
      </c>
      <c r="X37" s="17"/>
      <c r="Y37" s="21"/>
      <c r="Z37" s="22">
        <v>12077</v>
      </c>
      <c r="AA37" s="20"/>
      <c r="AB37" s="17"/>
      <c r="AC37" s="21"/>
      <c r="AD37" s="23" t="s">
        <v>296</v>
      </c>
      <c r="AE37" s="20"/>
      <c r="AF37" s="17"/>
      <c r="AG37" s="21"/>
      <c r="AH37" s="22">
        <v>12077</v>
      </c>
      <c r="AI37" s="20"/>
      <c r="AJ37" s="17"/>
      <c r="AK37" s="21"/>
      <c r="AL37" s="23" t="s">
        <v>296</v>
      </c>
      <c r="AM37" s="20"/>
      <c r="AN37" s="17"/>
      <c r="AO37" s="21"/>
      <c r="AP37" s="22">
        <v>12077</v>
      </c>
      <c r="AQ37" s="20"/>
    </row>
    <row r="38" spans="1:43" x14ac:dyDescent="0.25">
      <c r="A38" s="53"/>
      <c r="B38" s="137" t="s">
        <v>720</v>
      </c>
      <c r="C38" s="31"/>
      <c r="D38" s="32"/>
      <c r="E38" s="69">
        <v>15000</v>
      </c>
      <c r="F38" s="34"/>
      <c r="G38" s="31"/>
      <c r="H38" s="32"/>
      <c r="I38" s="35" t="s">
        <v>296</v>
      </c>
      <c r="J38" s="34"/>
      <c r="K38" s="31"/>
      <c r="L38" s="32"/>
      <c r="M38" s="69">
        <v>16464</v>
      </c>
      <c r="N38" s="34"/>
      <c r="O38" s="31"/>
      <c r="P38" s="32"/>
      <c r="Q38" s="35" t="s">
        <v>296</v>
      </c>
      <c r="R38" s="34"/>
      <c r="S38" s="31"/>
      <c r="T38" s="32"/>
      <c r="U38" s="69">
        <v>16464</v>
      </c>
      <c r="V38" s="34"/>
      <c r="W38" s="137" t="s">
        <v>666</v>
      </c>
      <c r="X38" s="31"/>
      <c r="Y38" s="32"/>
      <c r="Z38" s="69">
        <v>2645</v>
      </c>
      <c r="AA38" s="34"/>
      <c r="AB38" s="31"/>
      <c r="AC38" s="32"/>
      <c r="AD38" s="69">
        <v>2213</v>
      </c>
      <c r="AE38" s="34"/>
      <c r="AF38" s="31"/>
      <c r="AG38" s="32"/>
      <c r="AH38" s="35">
        <v>432</v>
      </c>
      <c r="AI38" s="34"/>
      <c r="AJ38" s="31"/>
      <c r="AK38" s="32"/>
      <c r="AL38" s="35" t="s">
        <v>296</v>
      </c>
      <c r="AM38" s="34"/>
      <c r="AN38" s="31"/>
      <c r="AO38" s="32"/>
      <c r="AP38" s="69">
        <v>2645</v>
      </c>
      <c r="AQ38" s="34"/>
    </row>
    <row r="39" spans="1:43" x14ac:dyDescent="0.25">
      <c r="A39" s="53"/>
      <c r="B39" s="60" t="s">
        <v>721</v>
      </c>
      <c r="C39" s="17"/>
      <c r="D39" s="21"/>
      <c r="E39" s="23">
        <v>192</v>
      </c>
      <c r="F39" s="20"/>
      <c r="G39" s="17"/>
      <c r="H39" s="21"/>
      <c r="I39" s="23" t="s">
        <v>296</v>
      </c>
      <c r="J39" s="20"/>
      <c r="K39" s="17"/>
      <c r="L39" s="21"/>
      <c r="M39" s="23">
        <v>192</v>
      </c>
      <c r="N39" s="20"/>
      <c r="O39" s="17"/>
      <c r="P39" s="21"/>
      <c r="Q39" s="23" t="s">
        <v>296</v>
      </c>
      <c r="R39" s="20"/>
      <c r="S39" s="17"/>
      <c r="T39" s="21"/>
      <c r="U39" s="23">
        <v>192</v>
      </c>
      <c r="V39" s="20"/>
      <c r="W39" s="60" t="s">
        <v>711</v>
      </c>
      <c r="X39" s="17"/>
      <c r="Y39" s="21"/>
      <c r="Z39" s="22">
        <v>10605</v>
      </c>
      <c r="AA39" s="20"/>
      <c r="AB39" s="17"/>
      <c r="AC39" s="21"/>
      <c r="AD39" s="23" t="s">
        <v>296</v>
      </c>
      <c r="AE39" s="20"/>
      <c r="AF39" s="17"/>
      <c r="AG39" s="21"/>
      <c r="AH39" s="22">
        <v>10605</v>
      </c>
      <c r="AI39" s="20"/>
      <c r="AJ39" s="17"/>
      <c r="AK39" s="21"/>
      <c r="AL39" s="23" t="s">
        <v>296</v>
      </c>
      <c r="AM39" s="20"/>
      <c r="AN39" s="17"/>
      <c r="AO39" s="21"/>
      <c r="AP39" s="22">
        <v>10605</v>
      </c>
      <c r="AQ39" s="20"/>
    </row>
    <row r="40" spans="1:43" x14ac:dyDescent="0.25">
      <c r="A40" s="53"/>
      <c r="B40" s="50"/>
      <c r="C40" s="50"/>
      <c r="D40" s="50"/>
      <c r="E40" s="50"/>
      <c r="F40" s="50"/>
      <c r="G40" s="50"/>
      <c r="H40" s="50"/>
      <c r="I40" s="50"/>
      <c r="J40" s="50"/>
      <c r="K40" s="50"/>
      <c r="L40" s="50"/>
      <c r="M40" s="50"/>
      <c r="N40" s="50"/>
      <c r="O40" s="50"/>
      <c r="P40" s="50"/>
      <c r="Q40" s="50"/>
      <c r="R40" s="50"/>
      <c r="S40" s="50"/>
      <c r="T40" s="50"/>
      <c r="U40" s="50"/>
      <c r="V40" s="50"/>
      <c r="W40" s="68" t="s">
        <v>712</v>
      </c>
      <c r="X40" s="31"/>
      <c r="Y40" s="32"/>
      <c r="Z40" s="69">
        <v>1520</v>
      </c>
      <c r="AA40" s="34"/>
      <c r="AB40" s="31"/>
      <c r="AC40" s="32"/>
      <c r="AD40" s="35" t="s">
        <v>296</v>
      </c>
      <c r="AE40" s="34"/>
      <c r="AF40" s="31"/>
      <c r="AG40" s="32"/>
      <c r="AH40" s="35" t="s">
        <v>296</v>
      </c>
      <c r="AI40" s="34"/>
      <c r="AJ40" s="31"/>
      <c r="AK40" s="32"/>
      <c r="AL40" s="69">
        <v>1520</v>
      </c>
      <c r="AM40" s="34"/>
      <c r="AN40" s="31"/>
      <c r="AO40" s="32"/>
      <c r="AP40" s="69">
        <v>1520</v>
      </c>
      <c r="AQ40" s="34"/>
    </row>
    <row r="41" spans="1:43" x14ac:dyDescent="0.25">
      <c r="A41" s="53"/>
      <c r="B41" s="13"/>
      <c r="C41" s="14"/>
      <c r="D41" s="50"/>
      <c r="E41" s="50"/>
      <c r="F41" s="50"/>
      <c r="G41" s="14"/>
      <c r="H41" s="50"/>
      <c r="I41" s="50"/>
      <c r="J41" s="50"/>
      <c r="K41" s="14"/>
      <c r="L41" s="50"/>
      <c r="M41" s="50"/>
      <c r="N41" s="50"/>
      <c r="O41" s="14"/>
      <c r="P41" s="50"/>
      <c r="Q41" s="50"/>
      <c r="R41" s="50"/>
      <c r="S41" s="14"/>
      <c r="T41" s="50"/>
      <c r="U41" s="50"/>
      <c r="V41" s="50"/>
      <c r="W41" s="60" t="s">
        <v>713</v>
      </c>
      <c r="X41" s="17"/>
      <c r="Y41" s="21"/>
      <c r="Z41" s="22">
        <v>609950</v>
      </c>
      <c r="AA41" s="20"/>
      <c r="AB41" s="17"/>
      <c r="AC41" s="21"/>
      <c r="AD41" s="23" t="s">
        <v>296</v>
      </c>
      <c r="AE41" s="20"/>
      <c r="AF41" s="17"/>
      <c r="AG41" s="21"/>
      <c r="AH41" s="23" t="s">
        <v>296</v>
      </c>
      <c r="AI41" s="20"/>
      <c r="AJ41" s="17"/>
      <c r="AK41" s="21"/>
      <c r="AL41" s="22">
        <v>627171</v>
      </c>
      <c r="AM41" s="20"/>
      <c r="AN41" s="17"/>
      <c r="AO41" s="21"/>
      <c r="AP41" s="22">
        <v>627171</v>
      </c>
      <c r="AQ41" s="20"/>
    </row>
    <row r="42" spans="1:43" x14ac:dyDescent="0.25">
      <c r="A42" s="53"/>
      <c r="B42" s="114">
        <v>41274</v>
      </c>
      <c r="C42" s="72"/>
      <c r="D42" s="73" t="s">
        <v>701</v>
      </c>
      <c r="E42" s="73"/>
      <c r="F42" s="73"/>
      <c r="G42" s="72"/>
      <c r="H42" s="73" t="s">
        <v>702</v>
      </c>
      <c r="I42" s="73"/>
      <c r="J42" s="73"/>
      <c r="K42" s="72"/>
      <c r="L42" s="73" t="s">
        <v>703</v>
      </c>
      <c r="M42" s="73"/>
      <c r="N42" s="73"/>
      <c r="O42" s="72"/>
      <c r="P42" s="73" t="s">
        <v>704</v>
      </c>
      <c r="Q42" s="73"/>
      <c r="R42" s="73"/>
      <c r="S42" s="72"/>
      <c r="T42" s="73" t="s">
        <v>722</v>
      </c>
      <c r="U42" s="73"/>
      <c r="V42" s="73"/>
      <c r="W42" s="68" t="s">
        <v>714</v>
      </c>
      <c r="X42" s="31"/>
      <c r="Y42" s="32"/>
      <c r="Z42" s="69">
        <v>3457</v>
      </c>
      <c r="AA42" s="34"/>
      <c r="AB42" s="31"/>
      <c r="AC42" s="32"/>
      <c r="AD42" s="35" t="s">
        <v>296</v>
      </c>
      <c r="AE42" s="34"/>
      <c r="AF42" s="31"/>
      <c r="AG42" s="32"/>
      <c r="AH42" s="69">
        <v>3457</v>
      </c>
      <c r="AI42" s="34"/>
      <c r="AJ42" s="31"/>
      <c r="AK42" s="32"/>
      <c r="AL42" s="35" t="s">
        <v>296</v>
      </c>
      <c r="AM42" s="34"/>
      <c r="AN42" s="31"/>
      <c r="AO42" s="32"/>
      <c r="AP42" s="69">
        <v>3457</v>
      </c>
      <c r="AQ42" s="34"/>
    </row>
    <row r="43" spans="1:43" ht="15.75" thickBot="1" x14ac:dyDescent="0.3">
      <c r="A43" s="53"/>
      <c r="B43" s="115"/>
      <c r="C43" s="72"/>
      <c r="D43" s="51"/>
      <c r="E43" s="51"/>
      <c r="F43" s="51"/>
      <c r="G43" s="72"/>
      <c r="H43" s="51"/>
      <c r="I43" s="51"/>
      <c r="J43" s="51"/>
      <c r="K43" s="72"/>
      <c r="L43" s="51"/>
      <c r="M43" s="51"/>
      <c r="N43" s="51"/>
      <c r="O43" s="72"/>
      <c r="P43" s="51"/>
      <c r="Q43" s="51"/>
      <c r="R43" s="51"/>
      <c r="S43" s="72"/>
      <c r="T43" s="51" t="s">
        <v>706</v>
      </c>
      <c r="U43" s="51"/>
      <c r="V43" s="51"/>
      <c r="W43" s="16" t="s">
        <v>715</v>
      </c>
      <c r="X43" s="17"/>
      <c r="Y43" s="21"/>
      <c r="Z43" s="23" t="s">
        <v>282</v>
      </c>
      <c r="AA43" s="20"/>
      <c r="AB43" s="17"/>
      <c r="AC43" s="21"/>
      <c r="AD43" s="23" t="s">
        <v>282</v>
      </c>
      <c r="AE43" s="20"/>
      <c r="AF43" s="17"/>
      <c r="AG43" s="21"/>
      <c r="AH43" s="23" t="s">
        <v>282</v>
      </c>
      <c r="AI43" s="20"/>
      <c r="AJ43" s="17"/>
      <c r="AK43" s="21"/>
      <c r="AL43" s="23" t="s">
        <v>282</v>
      </c>
      <c r="AM43" s="20"/>
      <c r="AN43" s="17"/>
      <c r="AO43" s="21"/>
      <c r="AP43" s="23" t="s">
        <v>282</v>
      </c>
      <c r="AQ43" s="20"/>
    </row>
    <row r="44" spans="1:43" x14ac:dyDescent="0.25">
      <c r="A44" s="53"/>
      <c r="B44" s="16" t="s">
        <v>707</v>
      </c>
      <c r="C44" s="17"/>
      <c r="D44" s="21"/>
      <c r="E44" s="23" t="s">
        <v>282</v>
      </c>
      <c r="F44" s="20"/>
      <c r="G44" s="17"/>
      <c r="H44" s="21"/>
      <c r="I44" s="23" t="s">
        <v>282</v>
      </c>
      <c r="J44" s="20"/>
      <c r="K44" s="17"/>
      <c r="L44" s="21"/>
      <c r="M44" s="23" t="s">
        <v>282</v>
      </c>
      <c r="N44" s="20"/>
      <c r="O44" s="17"/>
      <c r="P44" s="21"/>
      <c r="Q44" s="23" t="s">
        <v>282</v>
      </c>
      <c r="R44" s="20"/>
      <c r="S44" s="17"/>
      <c r="T44" s="21"/>
      <c r="U44" s="23" t="s">
        <v>282</v>
      </c>
      <c r="V44" s="20"/>
      <c r="W44" s="68" t="s">
        <v>716</v>
      </c>
      <c r="X44" s="31"/>
      <c r="Y44" s="32"/>
      <c r="Z44" s="69">
        <v>183016</v>
      </c>
      <c r="AA44" s="34"/>
      <c r="AB44" s="31"/>
      <c r="AC44" s="32"/>
      <c r="AD44" s="69">
        <v>183016</v>
      </c>
      <c r="AE44" s="34"/>
      <c r="AF44" s="31"/>
      <c r="AG44" s="32"/>
      <c r="AH44" s="35" t="s">
        <v>296</v>
      </c>
      <c r="AI44" s="34"/>
      <c r="AJ44" s="31"/>
      <c r="AK44" s="32"/>
      <c r="AL44" s="35" t="s">
        <v>296</v>
      </c>
      <c r="AM44" s="34"/>
      <c r="AN44" s="31"/>
      <c r="AO44" s="32"/>
      <c r="AP44" s="69">
        <v>183016</v>
      </c>
      <c r="AQ44" s="34"/>
    </row>
    <row r="45" spans="1:43" x14ac:dyDescent="0.25">
      <c r="A45" s="53"/>
      <c r="B45" s="68" t="s">
        <v>20</v>
      </c>
      <c r="C45" s="31"/>
      <c r="D45" s="32" t="s">
        <v>243</v>
      </c>
      <c r="E45" s="69">
        <v>112507</v>
      </c>
      <c r="F45" s="34"/>
      <c r="G45" s="31"/>
      <c r="H45" s="32" t="s">
        <v>243</v>
      </c>
      <c r="I45" s="69">
        <v>112507</v>
      </c>
      <c r="J45" s="34"/>
      <c r="K45" s="31"/>
      <c r="L45" s="32" t="s">
        <v>243</v>
      </c>
      <c r="M45" s="35" t="s">
        <v>296</v>
      </c>
      <c r="N45" s="34"/>
      <c r="O45" s="31"/>
      <c r="P45" s="32" t="s">
        <v>243</v>
      </c>
      <c r="Q45" s="35" t="s">
        <v>296</v>
      </c>
      <c r="R45" s="34"/>
      <c r="S45" s="31"/>
      <c r="T45" s="32" t="s">
        <v>243</v>
      </c>
      <c r="U45" s="69">
        <v>112507</v>
      </c>
      <c r="V45" s="34"/>
      <c r="W45" s="60" t="s">
        <v>717</v>
      </c>
      <c r="X45" s="17"/>
      <c r="Y45" s="21"/>
      <c r="Z45" s="22">
        <v>865814</v>
      </c>
      <c r="AA45" s="20"/>
      <c r="AB45" s="17"/>
      <c r="AC45" s="21"/>
      <c r="AD45" s="23" t="s">
        <v>296</v>
      </c>
      <c r="AE45" s="20"/>
      <c r="AF45" s="17"/>
      <c r="AG45" s="21"/>
      <c r="AH45" s="22">
        <v>872070</v>
      </c>
      <c r="AI45" s="20"/>
      <c r="AJ45" s="17"/>
      <c r="AK45" s="21"/>
      <c r="AL45" s="23" t="s">
        <v>296</v>
      </c>
      <c r="AM45" s="20"/>
      <c r="AN45" s="17"/>
      <c r="AO45" s="21"/>
      <c r="AP45" s="22">
        <v>872070</v>
      </c>
      <c r="AQ45" s="20"/>
    </row>
    <row r="46" spans="1:43" x14ac:dyDescent="0.25">
      <c r="A46" s="53"/>
      <c r="B46" s="60" t="s">
        <v>708</v>
      </c>
      <c r="C46" s="17"/>
      <c r="D46" s="21"/>
      <c r="E46" s="23" t="s">
        <v>282</v>
      </c>
      <c r="F46" s="20"/>
      <c r="G46" s="17"/>
      <c r="H46" s="21"/>
      <c r="I46" s="23" t="s">
        <v>282</v>
      </c>
      <c r="J46" s="20"/>
      <c r="K46" s="17"/>
      <c r="L46" s="21"/>
      <c r="M46" s="23" t="s">
        <v>282</v>
      </c>
      <c r="N46" s="20"/>
      <c r="O46" s="17"/>
      <c r="P46" s="21"/>
      <c r="Q46" s="23" t="s">
        <v>282</v>
      </c>
      <c r="R46" s="20"/>
      <c r="S46" s="17"/>
      <c r="T46" s="21"/>
      <c r="U46" s="23" t="s">
        <v>282</v>
      </c>
      <c r="V46" s="20"/>
      <c r="W46" s="68" t="s">
        <v>718</v>
      </c>
      <c r="X46" s="31"/>
      <c r="Y46" s="32"/>
      <c r="Z46" s="35" t="s">
        <v>282</v>
      </c>
      <c r="AA46" s="34"/>
      <c r="AB46" s="31"/>
      <c r="AC46" s="32"/>
      <c r="AD46" s="35" t="s">
        <v>282</v>
      </c>
      <c r="AE46" s="34"/>
      <c r="AF46" s="31"/>
      <c r="AG46" s="32"/>
      <c r="AH46" s="35" t="s">
        <v>282</v>
      </c>
      <c r="AI46" s="34"/>
      <c r="AJ46" s="31"/>
      <c r="AK46" s="32"/>
      <c r="AL46" s="35" t="s">
        <v>282</v>
      </c>
      <c r="AM46" s="34"/>
      <c r="AN46" s="31"/>
      <c r="AO46" s="32"/>
      <c r="AP46" s="35" t="s">
        <v>282</v>
      </c>
      <c r="AQ46" s="34"/>
    </row>
    <row r="47" spans="1:43" ht="26.25" x14ac:dyDescent="0.25">
      <c r="A47" s="53"/>
      <c r="B47" s="137" t="s">
        <v>614</v>
      </c>
      <c r="C47" s="31"/>
      <c r="D47" s="32"/>
      <c r="E47" s="69">
        <v>38286</v>
      </c>
      <c r="F47" s="34"/>
      <c r="G47" s="31"/>
      <c r="H47" s="32"/>
      <c r="I47" s="35" t="s">
        <v>296</v>
      </c>
      <c r="J47" s="34"/>
      <c r="K47" s="31"/>
      <c r="L47" s="32"/>
      <c r="M47" s="69">
        <v>40130</v>
      </c>
      <c r="N47" s="34"/>
      <c r="O47" s="31"/>
      <c r="P47" s="32"/>
      <c r="Q47" s="35" t="s">
        <v>296</v>
      </c>
      <c r="R47" s="34"/>
      <c r="S47" s="31"/>
      <c r="T47" s="32"/>
      <c r="U47" s="69">
        <v>40130</v>
      </c>
      <c r="V47" s="34"/>
      <c r="W47" s="138" t="s">
        <v>719</v>
      </c>
      <c r="X47" s="17"/>
      <c r="Y47" s="21"/>
      <c r="Z47" s="22">
        <v>107000</v>
      </c>
      <c r="AA47" s="20"/>
      <c r="AB47" s="17"/>
      <c r="AC47" s="21"/>
      <c r="AD47" s="23" t="s">
        <v>296</v>
      </c>
      <c r="AE47" s="20"/>
      <c r="AF47" s="17"/>
      <c r="AG47" s="21"/>
      <c r="AH47" s="22">
        <v>107785</v>
      </c>
      <c r="AI47" s="20"/>
      <c r="AJ47" s="17"/>
      <c r="AK47" s="21"/>
      <c r="AL47" s="23" t="s">
        <v>296</v>
      </c>
      <c r="AM47" s="20"/>
      <c r="AN47" s="17"/>
      <c r="AO47" s="21"/>
      <c r="AP47" s="22">
        <v>107785</v>
      </c>
      <c r="AQ47" s="20"/>
    </row>
    <row r="48" spans="1:43" x14ac:dyDescent="0.25">
      <c r="A48" s="53"/>
      <c r="B48" s="138" t="s">
        <v>616</v>
      </c>
      <c r="C48" s="17"/>
      <c r="D48" s="21"/>
      <c r="E48" s="23">
        <v>500</v>
      </c>
      <c r="F48" s="20"/>
      <c r="G48" s="17"/>
      <c r="H48" s="21"/>
      <c r="I48" s="23" t="s">
        <v>296</v>
      </c>
      <c r="J48" s="20"/>
      <c r="K48" s="17"/>
      <c r="L48" s="21"/>
      <c r="M48" s="23">
        <v>500</v>
      </c>
      <c r="N48" s="20"/>
      <c r="O48" s="17"/>
      <c r="P48" s="21"/>
      <c r="Q48" s="23" t="s">
        <v>296</v>
      </c>
      <c r="R48" s="20"/>
      <c r="S48" s="17"/>
      <c r="T48" s="21"/>
      <c r="U48" s="23">
        <v>500</v>
      </c>
      <c r="V48" s="20"/>
      <c r="W48" s="137" t="s">
        <v>720</v>
      </c>
      <c r="X48" s="31"/>
      <c r="Y48" s="32"/>
      <c r="Z48" s="69">
        <v>15000</v>
      </c>
      <c r="AA48" s="34"/>
      <c r="AB48" s="31"/>
      <c r="AC48" s="32"/>
      <c r="AD48" s="35" t="s">
        <v>296</v>
      </c>
      <c r="AE48" s="34"/>
      <c r="AF48" s="31"/>
      <c r="AG48" s="32"/>
      <c r="AH48" s="69">
        <v>17141</v>
      </c>
      <c r="AI48" s="34"/>
      <c r="AJ48" s="31"/>
      <c r="AK48" s="32"/>
      <c r="AL48" s="35" t="s">
        <v>296</v>
      </c>
      <c r="AM48" s="34"/>
      <c r="AN48" s="31"/>
      <c r="AO48" s="32"/>
      <c r="AP48" s="69">
        <v>17141</v>
      </c>
      <c r="AQ48" s="34"/>
    </row>
    <row r="49" spans="1:43" x14ac:dyDescent="0.25">
      <c r="A49" s="53"/>
      <c r="B49" s="68" t="s">
        <v>709</v>
      </c>
      <c r="C49" s="31"/>
      <c r="D49" s="32"/>
      <c r="E49" s="35" t="s">
        <v>282</v>
      </c>
      <c r="F49" s="34"/>
      <c r="G49" s="31"/>
      <c r="H49" s="32"/>
      <c r="I49" s="35" t="s">
        <v>282</v>
      </c>
      <c r="J49" s="34"/>
      <c r="K49" s="31"/>
      <c r="L49" s="32"/>
      <c r="M49" s="35" t="s">
        <v>282</v>
      </c>
      <c r="N49" s="34"/>
      <c r="O49" s="31"/>
      <c r="P49" s="32"/>
      <c r="Q49" s="35" t="s">
        <v>282</v>
      </c>
      <c r="R49" s="34"/>
      <c r="S49" s="31"/>
      <c r="T49" s="32"/>
      <c r="U49" s="35" t="s">
        <v>282</v>
      </c>
      <c r="V49" s="34"/>
      <c r="W49" s="60" t="s">
        <v>721</v>
      </c>
      <c r="X49" s="17"/>
      <c r="Y49" s="21"/>
      <c r="Z49" s="23">
        <v>353</v>
      </c>
      <c r="AA49" s="20"/>
      <c r="AB49" s="17"/>
      <c r="AC49" s="21"/>
      <c r="AD49" s="23" t="s">
        <v>296</v>
      </c>
      <c r="AE49" s="20"/>
      <c r="AF49" s="17"/>
      <c r="AG49" s="21"/>
      <c r="AH49" s="23">
        <v>353</v>
      </c>
      <c r="AI49" s="20"/>
      <c r="AJ49" s="17"/>
      <c r="AK49" s="21"/>
      <c r="AL49" s="23" t="s">
        <v>296</v>
      </c>
      <c r="AM49" s="20"/>
      <c r="AN49" s="17"/>
      <c r="AO49" s="21"/>
      <c r="AP49" s="23">
        <v>353</v>
      </c>
      <c r="AQ49" s="20"/>
    </row>
    <row r="50" spans="1:43" ht="26.25" x14ac:dyDescent="0.25">
      <c r="A50" s="53"/>
      <c r="B50" s="138" t="s">
        <v>618</v>
      </c>
      <c r="C50" s="17"/>
      <c r="D50" s="21"/>
      <c r="E50" s="22">
        <v>225451</v>
      </c>
      <c r="F50" s="20"/>
      <c r="G50" s="17"/>
      <c r="H50" s="21"/>
      <c r="I50" s="23" t="s">
        <v>296</v>
      </c>
      <c r="J50" s="20"/>
      <c r="K50" s="17"/>
      <c r="L50" s="21"/>
      <c r="M50" s="22">
        <v>225451</v>
      </c>
      <c r="N50" s="20"/>
      <c r="O50" s="17"/>
      <c r="P50" s="21"/>
      <c r="Q50" s="23" t="s">
        <v>296</v>
      </c>
      <c r="R50" s="20"/>
      <c r="S50" s="17"/>
      <c r="T50" s="21"/>
      <c r="U50" s="22">
        <v>225451</v>
      </c>
      <c r="V50" s="20"/>
      <c r="W50" s="50"/>
      <c r="X50" s="50"/>
      <c r="Y50" s="50"/>
      <c r="Z50" s="50"/>
      <c r="AA50" s="50"/>
      <c r="AB50" s="50"/>
      <c r="AC50" s="50"/>
      <c r="AD50" s="50"/>
      <c r="AE50" s="50"/>
      <c r="AF50" s="50"/>
      <c r="AG50" s="50"/>
      <c r="AH50" s="50"/>
      <c r="AI50" s="50"/>
      <c r="AJ50" s="50"/>
      <c r="AK50" s="50"/>
      <c r="AL50" s="50"/>
      <c r="AM50" s="50"/>
      <c r="AN50" s="50"/>
      <c r="AO50" s="50"/>
      <c r="AP50" s="50"/>
      <c r="AQ50" s="50"/>
    </row>
    <row r="51" spans="1:43" ht="26.25" x14ac:dyDescent="0.25">
      <c r="A51" s="53"/>
      <c r="B51" s="137" t="s">
        <v>710</v>
      </c>
      <c r="C51" s="31"/>
      <c r="D51" s="32"/>
      <c r="E51" s="69">
        <v>129818</v>
      </c>
      <c r="F51" s="34"/>
      <c r="G51" s="31"/>
      <c r="H51" s="32"/>
      <c r="I51" s="35" t="s">
        <v>296</v>
      </c>
      <c r="J51" s="34"/>
      <c r="K51" s="31"/>
      <c r="L51" s="32"/>
      <c r="M51" s="69">
        <v>129818</v>
      </c>
      <c r="N51" s="34"/>
      <c r="O51" s="31"/>
      <c r="P51" s="32"/>
      <c r="Q51" s="35" t="s">
        <v>296</v>
      </c>
      <c r="R51" s="34"/>
      <c r="S51" s="31"/>
      <c r="T51" s="32"/>
      <c r="U51" s="69">
        <v>129818</v>
      </c>
      <c r="V51" s="34"/>
      <c r="W51" s="13"/>
      <c r="X51" s="14"/>
      <c r="Y51" s="50"/>
      <c r="Z51" s="50"/>
      <c r="AA51" s="50"/>
      <c r="AB51" s="14"/>
      <c r="AC51" s="50"/>
      <c r="AD51" s="50"/>
      <c r="AE51" s="50"/>
      <c r="AF51" s="14"/>
      <c r="AG51" s="50"/>
      <c r="AH51" s="50"/>
      <c r="AI51" s="50"/>
      <c r="AJ51" s="14"/>
      <c r="AK51" s="50"/>
      <c r="AL51" s="50"/>
      <c r="AM51" s="50"/>
      <c r="AN51" s="14"/>
      <c r="AO51" s="50"/>
      <c r="AP51" s="50"/>
      <c r="AQ51" s="50"/>
    </row>
    <row r="52" spans="1:43" ht="27" thickBot="1" x14ac:dyDescent="0.3">
      <c r="A52" s="53"/>
      <c r="B52" s="138" t="s">
        <v>614</v>
      </c>
      <c r="C52" s="17"/>
      <c r="D52" s="21"/>
      <c r="E52" s="22">
        <v>18370</v>
      </c>
      <c r="F52" s="20"/>
      <c r="G52" s="17"/>
      <c r="H52" s="21"/>
      <c r="I52" s="23" t="s">
        <v>296</v>
      </c>
      <c r="J52" s="20"/>
      <c r="K52" s="17"/>
      <c r="L52" s="21"/>
      <c r="M52" s="22">
        <v>18370</v>
      </c>
      <c r="N52" s="20"/>
      <c r="O52" s="17"/>
      <c r="P52" s="21"/>
      <c r="Q52" s="23" t="s">
        <v>296</v>
      </c>
      <c r="R52" s="20"/>
      <c r="S52" s="17"/>
      <c r="T52" s="21"/>
      <c r="U52" s="22">
        <v>18370</v>
      </c>
      <c r="V52" s="20"/>
      <c r="W52" s="139">
        <v>40908</v>
      </c>
      <c r="X52" s="14"/>
      <c r="Y52" s="51" t="s">
        <v>701</v>
      </c>
      <c r="Z52" s="51"/>
      <c r="AA52" s="51"/>
      <c r="AB52" s="14"/>
      <c r="AC52" s="51" t="s">
        <v>702</v>
      </c>
      <c r="AD52" s="51"/>
      <c r="AE52" s="51"/>
      <c r="AF52" s="14"/>
      <c r="AG52" s="51" t="s">
        <v>703</v>
      </c>
      <c r="AH52" s="51"/>
      <c r="AI52" s="51"/>
      <c r="AJ52" s="14"/>
      <c r="AK52" s="51" t="s">
        <v>704</v>
      </c>
      <c r="AL52" s="51"/>
      <c r="AM52" s="51"/>
      <c r="AN52" s="14"/>
      <c r="AO52" s="51" t="s">
        <v>766</v>
      </c>
      <c r="AP52" s="51"/>
      <c r="AQ52" s="51"/>
    </row>
    <row r="53" spans="1:43" x14ac:dyDescent="0.25">
      <c r="A53" s="53"/>
      <c r="B53" s="137" t="s">
        <v>624</v>
      </c>
      <c r="C53" s="31"/>
      <c r="D53" s="32"/>
      <c r="E53" s="69">
        <v>5406</v>
      </c>
      <c r="F53" s="34"/>
      <c r="G53" s="31"/>
      <c r="H53" s="32"/>
      <c r="I53" s="35" t="s">
        <v>296</v>
      </c>
      <c r="J53" s="34"/>
      <c r="K53" s="31"/>
      <c r="L53" s="32"/>
      <c r="M53" s="35" t="s">
        <v>296</v>
      </c>
      <c r="N53" s="34"/>
      <c r="O53" s="31"/>
      <c r="P53" s="32"/>
      <c r="Q53" s="69">
        <v>5406</v>
      </c>
      <c r="R53" s="34"/>
      <c r="S53" s="31"/>
      <c r="T53" s="32"/>
      <c r="U53" s="69">
        <v>5406</v>
      </c>
      <c r="V53" s="34"/>
      <c r="W53" s="16" t="s">
        <v>707</v>
      </c>
      <c r="X53" s="17"/>
      <c r="Y53" s="21"/>
      <c r="Z53" s="23" t="s">
        <v>282</v>
      </c>
      <c r="AA53" s="20"/>
      <c r="AB53" s="17"/>
      <c r="AC53" s="21"/>
      <c r="AD53" s="23" t="s">
        <v>282</v>
      </c>
      <c r="AE53" s="20"/>
      <c r="AF53" s="17"/>
      <c r="AG53" s="21"/>
      <c r="AH53" s="23" t="s">
        <v>282</v>
      </c>
      <c r="AI53" s="20"/>
      <c r="AJ53" s="17"/>
      <c r="AK53" s="21"/>
      <c r="AL53" s="23" t="s">
        <v>282</v>
      </c>
      <c r="AM53" s="20"/>
      <c r="AN53" s="17"/>
      <c r="AO53" s="21"/>
      <c r="AP53" s="23" t="s">
        <v>282</v>
      </c>
      <c r="AQ53" s="20"/>
    </row>
    <row r="54" spans="1:43" x14ac:dyDescent="0.25">
      <c r="A54" s="53"/>
      <c r="B54" s="138" t="s">
        <v>616</v>
      </c>
      <c r="C54" s="17"/>
      <c r="D54" s="21"/>
      <c r="E54" s="22">
        <v>12077</v>
      </c>
      <c r="F54" s="20"/>
      <c r="G54" s="17"/>
      <c r="H54" s="21"/>
      <c r="I54" s="23" t="s">
        <v>296</v>
      </c>
      <c r="J54" s="20"/>
      <c r="K54" s="17"/>
      <c r="L54" s="21"/>
      <c r="M54" s="22">
        <v>12077</v>
      </c>
      <c r="N54" s="20"/>
      <c r="O54" s="17"/>
      <c r="P54" s="21"/>
      <c r="Q54" s="23" t="s">
        <v>296</v>
      </c>
      <c r="R54" s="20"/>
      <c r="S54" s="17"/>
      <c r="T54" s="21"/>
      <c r="U54" s="22">
        <v>12077</v>
      </c>
      <c r="V54" s="20"/>
      <c r="W54" s="68" t="s">
        <v>20</v>
      </c>
      <c r="X54" s="31"/>
      <c r="Y54" s="32" t="s">
        <v>243</v>
      </c>
      <c r="Z54" s="69">
        <v>75995</v>
      </c>
      <c r="AA54" s="34"/>
      <c r="AB54" s="31"/>
      <c r="AC54" s="32" t="s">
        <v>243</v>
      </c>
      <c r="AD54" s="69">
        <v>75995</v>
      </c>
      <c r="AE54" s="34"/>
      <c r="AF54" s="31"/>
      <c r="AG54" s="32"/>
      <c r="AH54" s="35" t="s">
        <v>282</v>
      </c>
      <c r="AI54" s="34"/>
      <c r="AJ54" s="31"/>
      <c r="AK54" s="32"/>
      <c r="AL54" s="35" t="s">
        <v>282</v>
      </c>
      <c r="AM54" s="34"/>
      <c r="AN54" s="31"/>
      <c r="AO54" s="32" t="s">
        <v>243</v>
      </c>
      <c r="AP54" s="69">
        <v>75995</v>
      </c>
      <c r="AQ54" s="34"/>
    </row>
    <row r="55" spans="1:43" x14ac:dyDescent="0.25">
      <c r="A55" s="53"/>
      <c r="B55" s="137" t="s">
        <v>666</v>
      </c>
      <c r="C55" s="31"/>
      <c r="D55" s="32"/>
      <c r="E55" s="69">
        <v>2645</v>
      </c>
      <c r="F55" s="34"/>
      <c r="G55" s="31"/>
      <c r="H55" s="32"/>
      <c r="I55" s="69">
        <v>2213</v>
      </c>
      <c r="J55" s="34"/>
      <c r="K55" s="31"/>
      <c r="L55" s="32"/>
      <c r="M55" s="35">
        <v>432</v>
      </c>
      <c r="N55" s="34"/>
      <c r="O55" s="31"/>
      <c r="P55" s="32"/>
      <c r="Q55" s="35" t="s">
        <v>296</v>
      </c>
      <c r="R55" s="34"/>
      <c r="S55" s="31"/>
      <c r="T55" s="32"/>
      <c r="U55" s="69">
        <v>2645</v>
      </c>
      <c r="V55" s="34"/>
      <c r="W55" s="60" t="s">
        <v>708</v>
      </c>
      <c r="X55" s="17"/>
      <c r="Y55" s="21"/>
      <c r="Z55" s="23" t="s">
        <v>282</v>
      </c>
      <c r="AA55" s="20"/>
      <c r="AB55" s="17"/>
      <c r="AC55" s="21"/>
      <c r="AD55" s="23" t="s">
        <v>282</v>
      </c>
      <c r="AE55" s="20"/>
      <c r="AF55" s="17"/>
      <c r="AG55" s="21"/>
      <c r="AH55" s="23" t="s">
        <v>282</v>
      </c>
      <c r="AI55" s="20"/>
      <c r="AJ55" s="17"/>
      <c r="AK55" s="21"/>
      <c r="AL55" s="23" t="s">
        <v>282</v>
      </c>
      <c r="AM55" s="20"/>
      <c r="AN55" s="17"/>
      <c r="AO55" s="21"/>
      <c r="AP55" s="23" t="s">
        <v>282</v>
      </c>
      <c r="AQ55" s="20"/>
    </row>
    <row r="56" spans="1:43" ht="26.25" x14ac:dyDescent="0.25">
      <c r="A56" s="53"/>
      <c r="B56" s="60" t="s">
        <v>711</v>
      </c>
      <c r="C56" s="17"/>
      <c r="D56" s="21"/>
      <c r="E56" s="22">
        <v>10605</v>
      </c>
      <c r="F56" s="20"/>
      <c r="G56" s="17"/>
      <c r="H56" s="21"/>
      <c r="I56" s="23" t="s">
        <v>296</v>
      </c>
      <c r="J56" s="20"/>
      <c r="K56" s="17"/>
      <c r="L56" s="21"/>
      <c r="M56" s="22">
        <v>10605</v>
      </c>
      <c r="N56" s="20"/>
      <c r="O56" s="17"/>
      <c r="P56" s="21"/>
      <c r="Q56" s="23" t="s">
        <v>296</v>
      </c>
      <c r="R56" s="20"/>
      <c r="S56" s="17"/>
      <c r="T56" s="21"/>
      <c r="U56" s="22">
        <v>10605</v>
      </c>
      <c r="V56" s="20"/>
      <c r="W56" s="137" t="s">
        <v>614</v>
      </c>
      <c r="X56" s="31"/>
      <c r="Y56" s="32"/>
      <c r="Z56" s="69">
        <v>35364</v>
      </c>
      <c r="AA56" s="34"/>
      <c r="AB56" s="31"/>
      <c r="AC56" s="32"/>
      <c r="AD56" s="35" t="s">
        <v>296</v>
      </c>
      <c r="AE56" s="34"/>
      <c r="AF56" s="31"/>
      <c r="AG56" s="32"/>
      <c r="AH56" s="69">
        <v>35812</v>
      </c>
      <c r="AI56" s="34"/>
      <c r="AJ56" s="31"/>
      <c r="AK56" s="32"/>
      <c r="AL56" s="35" t="s">
        <v>282</v>
      </c>
      <c r="AM56" s="34"/>
      <c r="AN56" s="31"/>
      <c r="AO56" s="32"/>
      <c r="AP56" s="69">
        <v>35812</v>
      </c>
      <c r="AQ56" s="34"/>
    </row>
    <row r="57" spans="1:43" x14ac:dyDescent="0.25">
      <c r="A57" s="53"/>
      <c r="B57" s="68" t="s">
        <v>712</v>
      </c>
      <c r="C57" s="31"/>
      <c r="D57" s="32"/>
      <c r="E57" s="69">
        <v>1520</v>
      </c>
      <c r="F57" s="34"/>
      <c r="G57" s="31"/>
      <c r="H57" s="32"/>
      <c r="I57" s="35" t="s">
        <v>296</v>
      </c>
      <c r="J57" s="34"/>
      <c r="K57" s="31"/>
      <c r="L57" s="32"/>
      <c r="M57" s="35" t="s">
        <v>296</v>
      </c>
      <c r="N57" s="34"/>
      <c r="O57" s="31"/>
      <c r="P57" s="32"/>
      <c r="Q57" s="69">
        <v>1520</v>
      </c>
      <c r="R57" s="34"/>
      <c r="S57" s="31"/>
      <c r="T57" s="32"/>
      <c r="U57" s="69">
        <v>1520</v>
      </c>
      <c r="V57" s="34"/>
      <c r="W57" s="60" t="s">
        <v>709</v>
      </c>
      <c r="X57" s="17"/>
      <c r="Y57" s="21"/>
      <c r="Z57" s="23" t="s">
        <v>282</v>
      </c>
      <c r="AA57" s="20"/>
      <c r="AB57" s="17"/>
      <c r="AC57" s="21"/>
      <c r="AD57" s="23" t="s">
        <v>282</v>
      </c>
      <c r="AE57" s="20"/>
      <c r="AF57" s="17"/>
      <c r="AG57" s="21"/>
      <c r="AH57" s="23" t="s">
        <v>282</v>
      </c>
      <c r="AI57" s="20"/>
      <c r="AJ57" s="17"/>
      <c r="AK57" s="21"/>
      <c r="AL57" s="23" t="s">
        <v>282</v>
      </c>
      <c r="AM57" s="20"/>
      <c r="AN57" s="17"/>
      <c r="AO57" s="21"/>
      <c r="AP57" s="23" t="s">
        <v>282</v>
      </c>
      <c r="AQ57" s="20"/>
    </row>
    <row r="58" spans="1:43" ht="26.25" x14ac:dyDescent="0.25">
      <c r="A58" s="53"/>
      <c r="B58" s="60" t="s">
        <v>713</v>
      </c>
      <c r="C58" s="17"/>
      <c r="D58" s="21"/>
      <c r="E58" s="22">
        <v>609950</v>
      </c>
      <c r="F58" s="20"/>
      <c r="G58" s="17"/>
      <c r="H58" s="21"/>
      <c r="I58" s="23" t="s">
        <v>296</v>
      </c>
      <c r="J58" s="20"/>
      <c r="K58" s="17"/>
      <c r="L58" s="21"/>
      <c r="M58" s="23" t="s">
        <v>296</v>
      </c>
      <c r="N58" s="20"/>
      <c r="O58" s="17"/>
      <c r="P58" s="21"/>
      <c r="Q58" s="22">
        <v>627171</v>
      </c>
      <c r="R58" s="20"/>
      <c r="S58" s="17"/>
      <c r="T58" s="21"/>
      <c r="U58" s="22">
        <v>627171</v>
      </c>
      <c r="V58" s="20"/>
      <c r="W58" s="137" t="s">
        <v>618</v>
      </c>
      <c r="X58" s="31"/>
      <c r="Y58" s="32"/>
      <c r="Z58" s="69">
        <v>165532</v>
      </c>
      <c r="AA58" s="34"/>
      <c r="AB58" s="31"/>
      <c r="AC58" s="32"/>
      <c r="AD58" s="35" t="s">
        <v>296</v>
      </c>
      <c r="AE58" s="34"/>
      <c r="AF58" s="31"/>
      <c r="AG58" s="32"/>
      <c r="AH58" s="69">
        <v>165532</v>
      </c>
      <c r="AI58" s="34"/>
      <c r="AJ58" s="31"/>
      <c r="AK58" s="32"/>
      <c r="AL58" s="35" t="s">
        <v>296</v>
      </c>
      <c r="AM58" s="34"/>
      <c r="AN58" s="31"/>
      <c r="AO58" s="32"/>
      <c r="AP58" s="69">
        <v>165532</v>
      </c>
      <c r="AQ58" s="34"/>
    </row>
    <row r="59" spans="1:43" ht="26.25" x14ac:dyDescent="0.25">
      <c r="A59" s="53"/>
      <c r="B59" s="68" t="s">
        <v>714</v>
      </c>
      <c r="C59" s="31"/>
      <c r="D59" s="32"/>
      <c r="E59" s="69">
        <v>3457</v>
      </c>
      <c r="F59" s="34"/>
      <c r="G59" s="31"/>
      <c r="H59" s="32"/>
      <c r="I59" s="35" t="s">
        <v>296</v>
      </c>
      <c r="J59" s="34"/>
      <c r="K59" s="31"/>
      <c r="L59" s="32"/>
      <c r="M59" s="69">
        <v>3457</v>
      </c>
      <c r="N59" s="34"/>
      <c r="O59" s="31"/>
      <c r="P59" s="32"/>
      <c r="Q59" s="35" t="s">
        <v>296</v>
      </c>
      <c r="R59" s="34"/>
      <c r="S59" s="31"/>
      <c r="T59" s="32"/>
      <c r="U59" s="69">
        <v>3457</v>
      </c>
      <c r="V59" s="34"/>
      <c r="W59" s="138" t="s">
        <v>710</v>
      </c>
      <c r="X59" s="17"/>
      <c r="Y59" s="21"/>
      <c r="Z59" s="22">
        <v>160168</v>
      </c>
      <c r="AA59" s="20"/>
      <c r="AB59" s="17"/>
      <c r="AC59" s="21"/>
      <c r="AD59" s="23" t="s">
        <v>296</v>
      </c>
      <c r="AE59" s="20"/>
      <c r="AF59" s="17"/>
      <c r="AG59" s="21"/>
      <c r="AH59" s="22">
        <v>160168</v>
      </c>
      <c r="AI59" s="20"/>
      <c r="AJ59" s="17"/>
      <c r="AK59" s="21"/>
      <c r="AL59" s="23" t="s">
        <v>296</v>
      </c>
      <c r="AM59" s="20"/>
      <c r="AN59" s="17"/>
      <c r="AO59" s="21"/>
      <c r="AP59" s="22">
        <v>160168</v>
      </c>
      <c r="AQ59" s="20"/>
    </row>
    <row r="60" spans="1:43" ht="26.25" x14ac:dyDescent="0.25">
      <c r="A60" s="53"/>
      <c r="B60" s="16" t="s">
        <v>715</v>
      </c>
      <c r="C60" s="17"/>
      <c r="D60" s="21"/>
      <c r="E60" s="23" t="s">
        <v>282</v>
      </c>
      <c r="F60" s="20"/>
      <c r="G60" s="17"/>
      <c r="H60" s="21"/>
      <c r="I60" s="23" t="s">
        <v>282</v>
      </c>
      <c r="J60" s="20"/>
      <c r="K60" s="17"/>
      <c r="L60" s="21"/>
      <c r="M60" s="23" t="s">
        <v>282</v>
      </c>
      <c r="N60" s="20"/>
      <c r="O60" s="17"/>
      <c r="P60" s="21"/>
      <c r="Q60" s="23" t="s">
        <v>282</v>
      </c>
      <c r="R60" s="20"/>
      <c r="S60" s="17"/>
      <c r="T60" s="21"/>
      <c r="U60" s="23" t="s">
        <v>282</v>
      </c>
      <c r="V60" s="20"/>
      <c r="W60" s="137" t="s">
        <v>614</v>
      </c>
      <c r="X60" s="31"/>
      <c r="Y60" s="32"/>
      <c r="Z60" s="69">
        <v>15178</v>
      </c>
      <c r="AA60" s="34"/>
      <c r="AB60" s="31"/>
      <c r="AC60" s="32"/>
      <c r="AD60" s="35" t="s">
        <v>296</v>
      </c>
      <c r="AE60" s="34"/>
      <c r="AF60" s="31"/>
      <c r="AG60" s="32"/>
      <c r="AH60" s="69">
        <v>15178</v>
      </c>
      <c r="AI60" s="34"/>
      <c r="AJ60" s="31"/>
      <c r="AK60" s="32"/>
      <c r="AL60" s="35" t="s">
        <v>296</v>
      </c>
      <c r="AM60" s="34"/>
      <c r="AN60" s="31"/>
      <c r="AO60" s="32"/>
      <c r="AP60" s="69">
        <v>15178</v>
      </c>
      <c r="AQ60" s="34"/>
    </row>
    <row r="61" spans="1:43" x14ac:dyDescent="0.25">
      <c r="A61" s="53"/>
      <c r="B61" s="68" t="s">
        <v>716</v>
      </c>
      <c r="C61" s="31"/>
      <c r="D61" s="32"/>
      <c r="E61" s="69">
        <v>183016</v>
      </c>
      <c r="F61" s="34"/>
      <c r="G61" s="31"/>
      <c r="H61" s="32"/>
      <c r="I61" s="69">
        <v>183016</v>
      </c>
      <c r="J61" s="34"/>
      <c r="K61" s="31"/>
      <c r="L61" s="32"/>
      <c r="M61" s="35" t="s">
        <v>296</v>
      </c>
      <c r="N61" s="34"/>
      <c r="O61" s="31"/>
      <c r="P61" s="32"/>
      <c r="Q61" s="35" t="s">
        <v>296</v>
      </c>
      <c r="R61" s="34"/>
      <c r="S61" s="31"/>
      <c r="T61" s="32"/>
      <c r="U61" s="69">
        <v>183016</v>
      </c>
      <c r="V61" s="34"/>
      <c r="W61" s="138" t="s">
        <v>624</v>
      </c>
      <c r="X61" s="17"/>
      <c r="Y61" s="21"/>
      <c r="Z61" s="22">
        <v>5467</v>
      </c>
      <c r="AA61" s="20"/>
      <c r="AB61" s="17"/>
      <c r="AC61" s="21"/>
      <c r="AD61" s="23" t="s">
        <v>296</v>
      </c>
      <c r="AE61" s="20"/>
      <c r="AF61" s="17"/>
      <c r="AG61" s="21"/>
      <c r="AH61" s="23" t="s">
        <v>296</v>
      </c>
      <c r="AI61" s="20"/>
      <c r="AJ61" s="17"/>
      <c r="AK61" s="21"/>
      <c r="AL61" s="22">
        <v>5467</v>
      </c>
      <c r="AM61" s="20"/>
      <c r="AN61" s="17"/>
      <c r="AO61" s="21"/>
      <c r="AP61" s="22">
        <v>5467</v>
      </c>
      <c r="AQ61" s="20"/>
    </row>
    <row r="62" spans="1:43" x14ac:dyDescent="0.25">
      <c r="A62" s="53"/>
      <c r="B62" s="60" t="s">
        <v>717</v>
      </c>
      <c r="C62" s="17"/>
      <c r="D62" s="21"/>
      <c r="E62" s="22">
        <v>865814</v>
      </c>
      <c r="F62" s="20"/>
      <c r="G62" s="17"/>
      <c r="H62" s="21"/>
      <c r="I62" s="23" t="s">
        <v>296</v>
      </c>
      <c r="J62" s="20"/>
      <c r="K62" s="17"/>
      <c r="L62" s="21"/>
      <c r="M62" s="22">
        <v>872070</v>
      </c>
      <c r="N62" s="20"/>
      <c r="O62" s="17"/>
      <c r="P62" s="21"/>
      <c r="Q62" s="23" t="s">
        <v>296</v>
      </c>
      <c r="R62" s="20"/>
      <c r="S62" s="17"/>
      <c r="T62" s="21"/>
      <c r="U62" s="22">
        <v>872070</v>
      </c>
      <c r="V62" s="20"/>
      <c r="W62" s="137" t="s">
        <v>616</v>
      </c>
      <c r="X62" s="31"/>
      <c r="Y62" s="32"/>
      <c r="Z62" s="69">
        <v>5979</v>
      </c>
      <c r="AA62" s="34"/>
      <c r="AB62" s="31"/>
      <c r="AC62" s="32"/>
      <c r="AD62" s="35" t="s">
        <v>296</v>
      </c>
      <c r="AE62" s="34"/>
      <c r="AF62" s="31"/>
      <c r="AG62" s="32"/>
      <c r="AH62" s="69">
        <v>5979</v>
      </c>
      <c r="AI62" s="34"/>
      <c r="AJ62" s="31"/>
      <c r="AK62" s="32"/>
      <c r="AL62" s="35" t="s">
        <v>296</v>
      </c>
      <c r="AM62" s="34"/>
      <c r="AN62" s="31"/>
      <c r="AO62" s="32"/>
      <c r="AP62" s="69">
        <v>5979</v>
      </c>
      <c r="AQ62" s="34"/>
    </row>
    <row r="63" spans="1:43" x14ac:dyDescent="0.25">
      <c r="A63" s="53"/>
      <c r="B63" s="68" t="s">
        <v>718</v>
      </c>
      <c r="C63" s="31"/>
      <c r="D63" s="32"/>
      <c r="E63" s="35" t="s">
        <v>282</v>
      </c>
      <c r="F63" s="34"/>
      <c r="G63" s="31"/>
      <c r="H63" s="32"/>
      <c r="I63" s="35" t="s">
        <v>282</v>
      </c>
      <c r="J63" s="34"/>
      <c r="K63" s="31"/>
      <c r="L63" s="32"/>
      <c r="M63" s="35" t="s">
        <v>282</v>
      </c>
      <c r="N63" s="34"/>
      <c r="O63" s="31"/>
      <c r="P63" s="32"/>
      <c r="Q63" s="35" t="s">
        <v>282</v>
      </c>
      <c r="R63" s="34"/>
      <c r="S63" s="31"/>
      <c r="T63" s="32"/>
      <c r="U63" s="35" t="s">
        <v>282</v>
      </c>
      <c r="V63" s="34"/>
      <c r="W63" s="138" t="s">
        <v>666</v>
      </c>
      <c r="X63" s="17"/>
      <c r="Y63" s="21"/>
      <c r="Z63" s="22">
        <v>2575</v>
      </c>
      <c r="AA63" s="20"/>
      <c r="AB63" s="17"/>
      <c r="AC63" s="21"/>
      <c r="AD63" s="22">
        <v>2183</v>
      </c>
      <c r="AE63" s="20"/>
      <c r="AF63" s="17"/>
      <c r="AG63" s="21"/>
      <c r="AH63" s="23">
        <v>392</v>
      </c>
      <c r="AI63" s="20"/>
      <c r="AJ63" s="17"/>
      <c r="AK63" s="21"/>
      <c r="AL63" s="23" t="s">
        <v>296</v>
      </c>
      <c r="AM63" s="20"/>
      <c r="AN63" s="17"/>
      <c r="AO63" s="21"/>
      <c r="AP63" s="22">
        <v>2575</v>
      </c>
      <c r="AQ63" s="20"/>
    </row>
    <row r="64" spans="1:43" x14ac:dyDescent="0.25">
      <c r="A64" s="53"/>
      <c r="B64" s="138" t="s">
        <v>719</v>
      </c>
      <c r="C64" s="17"/>
      <c r="D64" s="21"/>
      <c r="E64" s="22">
        <v>107000</v>
      </c>
      <c r="F64" s="20"/>
      <c r="G64" s="17"/>
      <c r="H64" s="21"/>
      <c r="I64" s="23" t="s">
        <v>296</v>
      </c>
      <c r="J64" s="20"/>
      <c r="K64" s="17"/>
      <c r="L64" s="21"/>
      <c r="M64" s="22">
        <v>107785</v>
      </c>
      <c r="N64" s="20"/>
      <c r="O64" s="17"/>
      <c r="P64" s="21"/>
      <c r="Q64" s="23" t="s">
        <v>296</v>
      </c>
      <c r="R64" s="20"/>
      <c r="S64" s="17"/>
      <c r="T64" s="21"/>
      <c r="U64" s="22">
        <v>107785</v>
      </c>
      <c r="V64" s="20"/>
      <c r="W64" s="68" t="s">
        <v>711</v>
      </c>
      <c r="X64" s="31"/>
      <c r="Y64" s="32"/>
      <c r="Z64" s="69">
        <v>10605</v>
      </c>
      <c r="AA64" s="34"/>
      <c r="AB64" s="31"/>
      <c r="AC64" s="32"/>
      <c r="AD64" s="35" t="s">
        <v>296</v>
      </c>
      <c r="AE64" s="34"/>
      <c r="AF64" s="31"/>
      <c r="AG64" s="32"/>
      <c r="AH64" s="69">
        <v>10605</v>
      </c>
      <c r="AI64" s="34"/>
      <c r="AJ64" s="31"/>
      <c r="AK64" s="32"/>
      <c r="AL64" s="35" t="s">
        <v>296</v>
      </c>
      <c r="AM64" s="34"/>
      <c r="AN64" s="31"/>
      <c r="AO64" s="32"/>
      <c r="AP64" s="69">
        <v>10605</v>
      </c>
      <c r="AQ64" s="34"/>
    </row>
    <row r="65" spans="1:43" x14ac:dyDescent="0.25">
      <c r="A65" s="53"/>
      <c r="B65" s="137" t="s">
        <v>720</v>
      </c>
      <c r="C65" s="31"/>
      <c r="D65" s="32"/>
      <c r="E65" s="69">
        <v>15000</v>
      </c>
      <c r="F65" s="34"/>
      <c r="G65" s="31"/>
      <c r="H65" s="32"/>
      <c r="I65" s="35" t="s">
        <v>296</v>
      </c>
      <c r="J65" s="34"/>
      <c r="K65" s="31"/>
      <c r="L65" s="32"/>
      <c r="M65" s="69">
        <v>17141</v>
      </c>
      <c r="N65" s="34"/>
      <c r="O65" s="31"/>
      <c r="P65" s="32"/>
      <c r="Q65" s="35" t="s">
        <v>296</v>
      </c>
      <c r="R65" s="34"/>
      <c r="S65" s="31"/>
      <c r="T65" s="32"/>
      <c r="U65" s="69">
        <v>17141</v>
      </c>
      <c r="V65" s="34"/>
      <c r="W65" s="60" t="s">
        <v>712</v>
      </c>
      <c r="X65" s="17"/>
      <c r="Y65" s="21"/>
      <c r="Z65" s="22">
        <v>1035</v>
      </c>
      <c r="AA65" s="20"/>
      <c r="AB65" s="17"/>
      <c r="AC65" s="21"/>
      <c r="AD65" s="23" t="s">
        <v>296</v>
      </c>
      <c r="AE65" s="20"/>
      <c r="AF65" s="17"/>
      <c r="AG65" s="21"/>
      <c r="AH65" s="23" t="s">
        <v>296</v>
      </c>
      <c r="AI65" s="20"/>
      <c r="AJ65" s="17"/>
      <c r="AK65" s="21"/>
      <c r="AL65" s="22">
        <v>1035</v>
      </c>
      <c r="AM65" s="20"/>
      <c r="AN65" s="17"/>
      <c r="AO65" s="21"/>
      <c r="AP65" s="22">
        <v>1035</v>
      </c>
      <c r="AQ65" s="20"/>
    </row>
    <row r="66" spans="1:43" x14ac:dyDescent="0.25">
      <c r="A66" s="53"/>
      <c r="B66" s="60" t="s">
        <v>721</v>
      </c>
      <c r="C66" s="17"/>
      <c r="D66" s="21"/>
      <c r="E66" s="23">
        <v>353</v>
      </c>
      <c r="F66" s="20"/>
      <c r="G66" s="17"/>
      <c r="H66" s="21"/>
      <c r="I66" s="23" t="s">
        <v>296</v>
      </c>
      <c r="J66" s="20"/>
      <c r="K66" s="17"/>
      <c r="L66" s="21"/>
      <c r="M66" s="23">
        <v>353</v>
      </c>
      <c r="N66" s="20"/>
      <c r="O66" s="17"/>
      <c r="P66" s="21"/>
      <c r="Q66" s="23" t="s">
        <v>296</v>
      </c>
      <c r="R66" s="20"/>
      <c r="S66" s="17"/>
      <c r="T66" s="21"/>
      <c r="U66" s="23">
        <v>353</v>
      </c>
      <c r="V66" s="20"/>
      <c r="W66" s="68" t="s">
        <v>713</v>
      </c>
      <c r="X66" s="31"/>
      <c r="Y66" s="32"/>
      <c r="Z66" s="69">
        <v>658610</v>
      </c>
      <c r="AA66" s="34"/>
      <c r="AB66" s="31"/>
      <c r="AC66" s="32"/>
      <c r="AD66" s="35" t="s">
        <v>296</v>
      </c>
      <c r="AE66" s="34"/>
      <c r="AF66" s="31"/>
      <c r="AG66" s="32"/>
      <c r="AH66" s="35" t="s">
        <v>296</v>
      </c>
      <c r="AI66" s="34"/>
      <c r="AJ66" s="31"/>
      <c r="AK66" s="32"/>
      <c r="AL66" s="69">
        <v>684007</v>
      </c>
      <c r="AM66" s="34"/>
      <c r="AN66" s="31"/>
      <c r="AO66" s="32"/>
      <c r="AP66" s="69">
        <v>684007</v>
      </c>
      <c r="AQ66" s="34"/>
    </row>
    <row r="67" spans="1:43" x14ac:dyDescent="0.25">
      <c r="A67" s="53"/>
      <c r="B67" s="55" t="s">
        <v>723</v>
      </c>
      <c r="C67" s="55"/>
      <c r="D67" s="55"/>
      <c r="E67" s="55"/>
      <c r="F67" s="55"/>
      <c r="G67" s="55"/>
      <c r="H67" s="55"/>
      <c r="I67" s="55"/>
      <c r="J67" s="55"/>
      <c r="K67" s="55"/>
      <c r="L67" s="55"/>
      <c r="M67" s="55"/>
      <c r="N67" s="55"/>
      <c r="O67" s="55"/>
      <c r="P67" s="55"/>
      <c r="Q67" s="55"/>
      <c r="R67" s="55"/>
      <c r="S67" s="55"/>
      <c r="T67" s="55"/>
      <c r="U67" s="55"/>
      <c r="V67" s="55"/>
      <c r="W67" s="60" t="s">
        <v>714</v>
      </c>
      <c r="X67" s="17"/>
      <c r="Y67" s="21"/>
      <c r="Z67" s="22">
        <v>3582</v>
      </c>
      <c r="AA67" s="20"/>
      <c r="AB67" s="17"/>
      <c r="AC67" s="21"/>
      <c r="AD67" s="23" t="s">
        <v>296</v>
      </c>
      <c r="AE67" s="20"/>
      <c r="AF67" s="17"/>
      <c r="AG67" s="21"/>
      <c r="AH67" s="22">
        <v>3582</v>
      </c>
      <c r="AI67" s="20"/>
      <c r="AJ67" s="17"/>
      <c r="AK67" s="21"/>
      <c r="AL67" s="23" t="s">
        <v>296</v>
      </c>
      <c r="AM67" s="20"/>
      <c r="AN67" s="17"/>
      <c r="AO67" s="21"/>
      <c r="AP67" s="22">
        <v>3582</v>
      </c>
      <c r="AQ67" s="20"/>
    </row>
    <row r="68" spans="1:43" x14ac:dyDescent="0.25">
      <c r="A68" s="53"/>
      <c r="B68" s="55" t="s">
        <v>724</v>
      </c>
      <c r="C68" s="55"/>
      <c r="D68" s="55"/>
      <c r="E68" s="55"/>
      <c r="F68" s="55"/>
      <c r="G68" s="55"/>
      <c r="H68" s="55"/>
      <c r="I68" s="55"/>
      <c r="J68" s="55"/>
      <c r="K68" s="55"/>
      <c r="L68" s="55"/>
      <c r="M68" s="55"/>
      <c r="N68" s="55"/>
      <c r="O68" s="55"/>
      <c r="P68" s="55"/>
      <c r="Q68" s="55"/>
      <c r="R68" s="55"/>
      <c r="S68" s="55"/>
      <c r="T68" s="55"/>
      <c r="U68" s="55"/>
      <c r="V68" s="55"/>
      <c r="W68" s="30" t="s">
        <v>715</v>
      </c>
      <c r="X68" s="31"/>
      <c r="Y68" s="32"/>
      <c r="Z68" s="35" t="s">
        <v>282</v>
      </c>
      <c r="AA68" s="34"/>
      <c r="AB68" s="31"/>
      <c r="AC68" s="32"/>
      <c r="AD68" s="35" t="s">
        <v>282</v>
      </c>
      <c r="AE68" s="34"/>
      <c r="AF68" s="31"/>
      <c r="AG68" s="32"/>
      <c r="AH68" s="35" t="s">
        <v>282</v>
      </c>
      <c r="AI68" s="34"/>
      <c r="AJ68" s="31"/>
      <c r="AK68" s="32"/>
      <c r="AL68" s="35" t="s">
        <v>282</v>
      </c>
      <c r="AM68" s="34"/>
      <c r="AN68" s="31"/>
      <c r="AO68" s="32"/>
      <c r="AP68" s="35" t="s">
        <v>282</v>
      </c>
      <c r="AQ68" s="34"/>
    </row>
    <row r="69" spans="1:43" x14ac:dyDescent="0.25">
      <c r="A69" s="53"/>
      <c r="B69" s="50"/>
      <c r="C69" s="50"/>
      <c r="D69" s="50"/>
      <c r="E69" s="50"/>
      <c r="F69" s="50"/>
      <c r="G69" s="50"/>
      <c r="H69" s="50"/>
      <c r="I69" s="50"/>
      <c r="J69" s="50"/>
      <c r="K69" s="50"/>
      <c r="L69" s="50"/>
      <c r="M69" s="50"/>
      <c r="N69" s="50"/>
      <c r="O69" s="50"/>
      <c r="P69" s="50"/>
      <c r="Q69" s="50"/>
      <c r="R69" s="50"/>
      <c r="S69" s="50"/>
      <c r="T69" s="50"/>
      <c r="U69" s="50"/>
      <c r="V69" s="50"/>
      <c r="W69" s="60" t="s">
        <v>716</v>
      </c>
      <c r="X69" s="17"/>
      <c r="Y69" s="21"/>
      <c r="Z69" s="22">
        <v>164852</v>
      </c>
      <c r="AA69" s="20"/>
      <c r="AB69" s="17"/>
      <c r="AC69" s="21"/>
      <c r="AD69" s="22">
        <v>164852</v>
      </c>
      <c r="AE69" s="20"/>
      <c r="AF69" s="17"/>
      <c r="AG69" s="21"/>
      <c r="AH69" s="23" t="s">
        <v>296</v>
      </c>
      <c r="AI69" s="20"/>
      <c r="AJ69" s="17"/>
      <c r="AK69" s="21"/>
      <c r="AL69" s="23" t="s">
        <v>296</v>
      </c>
      <c r="AM69" s="20"/>
      <c r="AN69" s="17"/>
      <c r="AO69" s="21"/>
      <c r="AP69" s="22">
        <v>164852</v>
      </c>
      <c r="AQ69" s="20"/>
    </row>
    <row r="70" spans="1:43" x14ac:dyDescent="0.25">
      <c r="A70" s="53"/>
      <c r="B70" s="13"/>
      <c r="C70" s="14"/>
      <c r="D70" s="50"/>
      <c r="E70" s="50"/>
      <c r="F70" s="50"/>
      <c r="G70" s="14"/>
      <c r="H70" s="50"/>
      <c r="I70" s="50"/>
      <c r="J70" s="50"/>
      <c r="W70" s="68" t="s">
        <v>717</v>
      </c>
      <c r="X70" s="31"/>
      <c r="Y70" s="32"/>
      <c r="Z70" s="69">
        <v>857458</v>
      </c>
      <c r="AA70" s="34"/>
      <c r="AB70" s="31"/>
      <c r="AC70" s="32"/>
      <c r="AD70" s="35" t="s">
        <v>296</v>
      </c>
      <c r="AE70" s="34"/>
      <c r="AF70" s="31"/>
      <c r="AG70" s="32"/>
      <c r="AH70" s="69">
        <v>864496</v>
      </c>
      <c r="AI70" s="34"/>
      <c r="AJ70" s="31"/>
      <c r="AK70" s="32"/>
      <c r="AL70" s="35" t="s">
        <v>296</v>
      </c>
      <c r="AM70" s="34"/>
      <c r="AN70" s="31"/>
      <c r="AO70" s="32"/>
      <c r="AP70" s="69">
        <v>864496</v>
      </c>
      <c r="AQ70" s="34"/>
    </row>
    <row r="71" spans="1:43" ht="15.75" thickBot="1" x14ac:dyDescent="0.3">
      <c r="A71" s="53"/>
      <c r="B71" s="15" t="s">
        <v>725</v>
      </c>
      <c r="C71" s="14"/>
      <c r="D71" s="51">
        <v>2013</v>
      </c>
      <c r="E71" s="51"/>
      <c r="F71" s="51"/>
      <c r="G71" s="14"/>
      <c r="H71" s="51">
        <v>2012</v>
      </c>
      <c r="I71" s="51"/>
      <c r="J71" s="51"/>
      <c r="W71" s="60" t="s">
        <v>718</v>
      </c>
      <c r="X71" s="17"/>
      <c r="Y71" s="21"/>
      <c r="Z71" s="23" t="s">
        <v>282</v>
      </c>
      <c r="AA71" s="20"/>
      <c r="AB71" s="17"/>
      <c r="AC71" s="21"/>
      <c r="AD71" s="23" t="s">
        <v>282</v>
      </c>
      <c r="AE71" s="20"/>
      <c r="AF71" s="17"/>
      <c r="AG71" s="21"/>
      <c r="AH71" s="23" t="s">
        <v>282</v>
      </c>
      <c r="AI71" s="20"/>
      <c r="AJ71" s="17"/>
      <c r="AK71" s="21"/>
      <c r="AL71" s="23" t="s">
        <v>282</v>
      </c>
      <c r="AM71" s="20"/>
      <c r="AN71" s="17"/>
      <c r="AO71" s="21"/>
      <c r="AP71" s="23" t="s">
        <v>282</v>
      </c>
      <c r="AQ71" s="20"/>
    </row>
    <row r="72" spans="1:43" x14ac:dyDescent="0.25">
      <c r="A72" s="53"/>
      <c r="B72" s="16" t="s">
        <v>726</v>
      </c>
      <c r="C72" s="17"/>
      <c r="D72" s="21" t="s">
        <v>243</v>
      </c>
      <c r="E72" s="22">
        <v>5406</v>
      </c>
      <c r="F72" s="20"/>
      <c r="G72" s="17"/>
      <c r="H72" s="21" t="s">
        <v>243</v>
      </c>
      <c r="I72" s="22">
        <v>5467</v>
      </c>
      <c r="J72" s="20"/>
      <c r="W72" s="137" t="s">
        <v>719</v>
      </c>
      <c r="X72" s="31"/>
      <c r="Y72" s="32"/>
      <c r="Z72" s="69">
        <v>107000</v>
      </c>
      <c r="AA72" s="34"/>
      <c r="AB72" s="31"/>
      <c r="AC72" s="32"/>
      <c r="AD72" s="35" t="s">
        <v>296</v>
      </c>
      <c r="AE72" s="34"/>
      <c r="AF72" s="31"/>
      <c r="AG72" s="32"/>
      <c r="AH72" s="69">
        <v>109664</v>
      </c>
      <c r="AI72" s="34"/>
      <c r="AJ72" s="31"/>
      <c r="AK72" s="32"/>
      <c r="AL72" s="35" t="s">
        <v>296</v>
      </c>
      <c r="AM72" s="34"/>
      <c r="AN72" s="31"/>
      <c r="AO72" s="32"/>
      <c r="AP72" s="69">
        <v>109664</v>
      </c>
      <c r="AQ72" s="34"/>
    </row>
    <row r="73" spans="1:43" ht="26.25" x14ac:dyDescent="0.25">
      <c r="A73" s="53"/>
      <c r="B73" s="68" t="s">
        <v>727</v>
      </c>
      <c r="C73" s="31"/>
      <c r="D73" s="32"/>
      <c r="E73" s="35" t="s">
        <v>728</v>
      </c>
      <c r="F73" s="34" t="s">
        <v>245</v>
      </c>
      <c r="G73" s="31"/>
      <c r="H73" s="32"/>
      <c r="I73" s="35" t="s">
        <v>728</v>
      </c>
      <c r="J73" s="34" t="s">
        <v>245</v>
      </c>
      <c r="W73" s="138" t="s">
        <v>720</v>
      </c>
      <c r="X73" s="17"/>
      <c r="Y73" s="21"/>
      <c r="Z73" s="22">
        <v>20000</v>
      </c>
      <c r="AA73" s="20"/>
      <c r="AB73" s="17"/>
      <c r="AC73" s="21"/>
      <c r="AD73" s="23" t="s">
        <v>296</v>
      </c>
      <c r="AE73" s="20"/>
      <c r="AF73" s="17"/>
      <c r="AG73" s="21"/>
      <c r="AH73" s="22">
        <v>22773</v>
      </c>
      <c r="AI73" s="20"/>
      <c r="AJ73" s="17"/>
      <c r="AK73" s="21"/>
      <c r="AL73" s="23" t="s">
        <v>296</v>
      </c>
      <c r="AM73" s="20"/>
      <c r="AN73" s="17"/>
      <c r="AO73" s="21"/>
      <c r="AP73" s="22">
        <v>22773</v>
      </c>
      <c r="AQ73" s="20"/>
    </row>
    <row r="74" spans="1:43" ht="26.25" x14ac:dyDescent="0.25">
      <c r="A74" s="53"/>
      <c r="B74" s="60" t="s">
        <v>729</v>
      </c>
      <c r="C74" s="17"/>
      <c r="D74" s="21"/>
      <c r="E74" s="23">
        <v>467</v>
      </c>
      <c r="F74" s="20"/>
      <c r="G74" s="17"/>
      <c r="H74" s="21"/>
      <c r="I74" s="23" t="s">
        <v>730</v>
      </c>
      <c r="J74" s="20" t="s">
        <v>245</v>
      </c>
      <c r="W74" s="68" t="s">
        <v>721</v>
      </c>
      <c r="X74" s="31"/>
      <c r="Y74" s="32"/>
      <c r="Z74" s="35">
        <v>477</v>
      </c>
      <c r="AA74" s="34"/>
      <c r="AB74" s="31"/>
      <c r="AC74" s="32"/>
      <c r="AD74" s="35" t="s">
        <v>296</v>
      </c>
      <c r="AE74" s="34"/>
      <c r="AF74" s="31"/>
      <c r="AG74" s="32"/>
      <c r="AH74" s="35">
        <v>477</v>
      </c>
      <c r="AI74" s="34"/>
      <c r="AJ74" s="31"/>
      <c r="AK74" s="32"/>
      <c r="AL74" s="35" t="s">
        <v>296</v>
      </c>
      <c r="AM74" s="34"/>
      <c r="AN74" s="31"/>
      <c r="AO74" s="32"/>
      <c r="AP74" s="35">
        <v>477</v>
      </c>
      <c r="AQ74" s="34"/>
    </row>
    <row r="75" spans="1:43" ht="26.25" x14ac:dyDescent="0.25">
      <c r="A75" s="53"/>
      <c r="B75" s="68" t="s">
        <v>731</v>
      </c>
      <c r="C75" s="31"/>
      <c r="D75" s="32"/>
      <c r="E75" s="35" t="s">
        <v>296</v>
      </c>
      <c r="F75" s="34"/>
      <c r="G75" s="31"/>
      <c r="H75" s="32"/>
      <c r="I75" s="35" t="s">
        <v>296</v>
      </c>
      <c r="J75" s="34"/>
      <c r="W75" s="50"/>
      <c r="X75" s="50"/>
      <c r="Y75" s="50"/>
      <c r="Z75" s="50"/>
      <c r="AA75" s="50"/>
      <c r="AB75" s="50"/>
      <c r="AC75" s="50"/>
      <c r="AD75" s="50"/>
      <c r="AE75" s="50"/>
      <c r="AF75" s="50"/>
      <c r="AG75" s="50"/>
      <c r="AH75" s="50"/>
      <c r="AI75" s="50"/>
      <c r="AJ75" s="50"/>
      <c r="AK75" s="50"/>
      <c r="AL75" s="50"/>
      <c r="AM75" s="50"/>
      <c r="AN75" s="50"/>
      <c r="AO75" s="50"/>
      <c r="AP75" s="50"/>
      <c r="AQ75" s="50"/>
    </row>
    <row r="76" spans="1:43" ht="15.75" thickBot="1" x14ac:dyDescent="0.3">
      <c r="A76" s="53"/>
      <c r="B76" s="70" t="s">
        <v>732</v>
      </c>
      <c r="C76" s="37"/>
      <c r="D76" s="38"/>
      <c r="E76" s="41" t="s">
        <v>296</v>
      </c>
      <c r="F76" s="40"/>
      <c r="G76" s="37"/>
      <c r="H76" s="38"/>
      <c r="I76" s="41" t="s">
        <v>296</v>
      </c>
      <c r="J76" s="40"/>
      <c r="W76" s="54" t="s">
        <v>767</v>
      </c>
      <c r="X76" s="54"/>
      <c r="Y76" s="54"/>
      <c r="Z76" s="54"/>
      <c r="AA76" s="54"/>
      <c r="AB76" s="54"/>
      <c r="AC76" s="54"/>
      <c r="AD76" s="54"/>
      <c r="AE76" s="54"/>
      <c r="AF76" s="54"/>
      <c r="AG76" s="54"/>
      <c r="AH76" s="54"/>
      <c r="AI76" s="54"/>
      <c r="AJ76" s="54"/>
      <c r="AK76" s="54"/>
      <c r="AL76" s="54"/>
      <c r="AM76" s="54"/>
      <c r="AN76" s="54"/>
      <c r="AO76" s="54"/>
      <c r="AP76" s="54"/>
      <c r="AQ76" s="54"/>
    </row>
    <row r="77" spans="1:43" x14ac:dyDescent="0.25">
      <c r="A77" s="53"/>
      <c r="B77" s="30" t="s">
        <v>733</v>
      </c>
      <c r="C77" s="31"/>
      <c r="D77" s="32" t="s">
        <v>243</v>
      </c>
      <c r="E77" s="69">
        <v>5861</v>
      </c>
      <c r="F77" s="34"/>
      <c r="G77" s="31"/>
      <c r="H77" s="32" t="s">
        <v>243</v>
      </c>
      <c r="I77" s="69">
        <v>5159</v>
      </c>
      <c r="J77" s="34"/>
      <c r="W77" s="56" t="s">
        <v>768</v>
      </c>
      <c r="X77" s="56"/>
      <c r="Y77" s="56"/>
      <c r="Z77" s="56"/>
      <c r="AA77" s="56"/>
      <c r="AB77" s="56"/>
      <c r="AC77" s="56"/>
      <c r="AD77" s="56"/>
      <c r="AE77" s="56"/>
      <c r="AF77" s="56"/>
      <c r="AG77" s="56"/>
      <c r="AH77" s="56"/>
      <c r="AI77" s="56"/>
      <c r="AJ77" s="56"/>
      <c r="AK77" s="56"/>
      <c r="AL77" s="56"/>
      <c r="AM77" s="56"/>
      <c r="AN77" s="56"/>
      <c r="AO77" s="56"/>
      <c r="AP77" s="56"/>
      <c r="AQ77" s="56"/>
    </row>
    <row r="78" spans="1:43" x14ac:dyDescent="0.25">
      <c r="A78" s="53"/>
      <c r="B78" s="55" t="s">
        <v>734</v>
      </c>
      <c r="C78" s="55"/>
      <c r="D78" s="55"/>
      <c r="E78" s="55"/>
      <c r="F78" s="55"/>
      <c r="G78" s="55"/>
      <c r="H78" s="55"/>
      <c r="I78" s="55"/>
      <c r="J78" s="55"/>
      <c r="K78" s="55"/>
      <c r="L78" s="55"/>
      <c r="M78" s="55"/>
      <c r="N78" s="55"/>
      <c r="O78" s="55"/>
      <c r="P78" s="55"/>
      <c r="Q78" s="55"/>
      <c r="R78" s="55"/>
      <c r="S78" s="55"/>
      <c r="T78" s="55"/>
      <c r="U78" s="55"/>
      <c r="V78" s="55"/>
      <c r="W78" s="55" t="s">
        <v>769</v>
      </c>
      <c r="X78" s="55"/>
      <c r="Y78" s="55"/>
      <c r="Z78" s="55"/>
      <c r="AA78" s="55"/>
      <c r="AB78" s="55"/>
      <c r="AC78" s="55"/>
      <c r="AD78" s="55"/>
      <c r="AE78" s="55"/>
      <c r="AF78" s="55"/>
      <c r="AG78" s="55"/>
      <c r="AH78" s="55"/>
      <c r="AI78" s="55"/>
      <c r="AJ78" s="55"/>
      <c r="AK78" s="55"/>
      <c r="AL78" s="55"/>
      <c r="AM78" s="55"/>
      <c r="AN78" s="55"/>
      <c r="AO78" s="55"/>
      <c r="AP78" s="55"/>
      <c r="AQ78" s="55"/>
    </row>
    <row r="79" spans="1:43" x14ac:dyDescent="0.25">
      <c r="A79" s="53"/>
      <c r="B79" s="55" t="s">
        <v>735</v>
      </c>
      <c r="C79" s="55"/>
      <c r="D79" s="55"/>
      <c r="E79" s="55"/>
      <c r="F79" s="55"/>
      <c r="G79" s="55"/>
      <c r="H79" s="55"/>
      <c r="I79" s="55"/>
      <c r="J79" s="55"/>
      <c r="K79" s="55"/>
      <c r="L79" s="55"/>
      <c r="M79" s="55"/>
      <c r="N79" s="55"/>
      <c r="O79" s="55"/>
      <c r="P79" s="55"/>
      <c r="Q79" s="55"/>
      <c r="R79" s="55"/>
      <c r="S79" s="55"/>
      <c r="T79" s="55"/>
      <c r="U79" s="55"/>
      <c r="V79" s="55"/>
      <c r="W79" s="55" t="s">
        <v>770</v>
      </c>
      <c r="X79" s="55"/>
      <c r="Y79" s="55"/>
      <c r="Z79" s="55"/>
      <c r="AA79" s="55"/>
      <c r="AB79" s="55"/>
      <c r="AC79" s="55"/>
      <c r="AD79" s="55"/>
      <c r="AE79" s="55"/>
      <c r="AF79" s="55"/>
      <c r="AG79" s="55"/>
      <c r="AH79" s="55"/>
      <c r="AI79" s="55"/>
      <c r="AJ79" s="55"/>
      <c r="AK79" s="55"/>
      <c r="AL79" s="55"/>
      <c r="AM79" s="55"/>
      <c r="AN79" s="55"/>
      <c r="AO79" s="55"/>
      <c r="AP79" s="55"/>
      <c r="AQ79" s="55"/>
    </row>
    <row r="80" spans="1:43" x14ac:dyDescent="0.25">
      <c r="A80" s="53"/>
      <c r="B80" s="55" t="s">
        <v>736</v>
      </c>
      <c r="C80" s="55"/>
      <c r="D80" s="55"/>
      <c r="E80" s="55"/>
      <c r="F80" s="55"/>
      <c r="G80" s="55"/>
      <c r="H80" s="55"/>
      <c r="I80" s="55"/>
      <c r="J80" s="55"/>
      <c r="K80" s="55"/>
      <c r="L80" s="55"/>
      <c r="M80" s="55"/>
      <c r="N80" s="55"/>
      <c r="O80" s="55"/>
      <c r="P80" s="55"/>
      <c r="Q80" s="55"/>
      <c r="R80" s="55"/>
      <c r="S80" s="55"/>
      <c r="T80" s="55"/>
      <c r="U80" s="55"/>
      <c r="V80" s="55"/>
      <c r="W80" s="55" t="s">
        <v>771</v>
      </c>
      <c r="X80" s="55"/>
      <c r="Y80" s="55"/>
      <c r="Z80" s="55"/>
      <c r="AA80" s="55"/>
      <c r="AB80" s="55"/>
      <c r="AC80" s="55"/>
      <c r="AD80" s="55"/>
      <c r="AE80" s="55"/>
      <c r="AF80" s="55"/>
      <c r="AG80" s="55"/>
      <c r="AH80" s="55"/>
      <c r="AI80" s="55"/>
      <c r="AJ80" s="55"/>
      <c r="AK80" s="55"/>
      <c r="AL80" s="55"/>
      <c r="AM80" s="55"/>
      <c r="AN80" s="55"/>
      <c r="AO80" s="55"/>
      <c r="AP80" s="55"/>
      <c r="AQ80" s="55"/>
    </row>
    <row r="81" spans="1:43" x14ac:dyDescent="0.25">
      <c r="A81" s="53"/>
      <c r="B81" s="55" t="s">
        <v>737</v>
      </c>
      <c r="C81" s="55"/>
      <c r="D81" s="55"/>
      <c r="E81" s="55"/>
      <c r="F81" s="55"/>
      <c r="G81" s="55"/>
      <c r="H81" s="55"/>
      <c r="I81" s="55"/>
      <c r="J81" s="55"/>
      <c r="K81" s="55"/>
      <c r="L81" s="55"/>
      <c r="M81" s="55"/>
      <c r="N81" s="55"/>
      <c r="O81" s="55"/>
      <c r="P81" s="55"/>
      <c r="Q81" s="55"/>
      <c r="R81" s="55"/>
      <c r="S81" s="55"/>
      <c r="T81" s="55"/>
      <c r="U81" s="55"/>
      <c r="V81" s="55"/>
      <c r="W81" s="55" t="s">
        <v>723</v>
      </c>
      <c r="X81" s="55"/>
      <c r="Y81" s="55"/>
      <c r="Z81" s="55"/>
      <c r="AA81" s="55"/>
      <c r="AB81" s="55"/>
      <c r="AC81" s="55"/>
      <c r="AD81" s="55"/>
      <c r="AE81" s="55"/>
      <c r="AF81" s="55"/>
      <c r="AG81" s="55"/>
      <c r="AH81" s="55"/>
      <c r="AI81" s="55"/>
      <c r="AJ81" s="55"/>
      <c r="AK81" s="55"/>
      <c r="AL81" s="55"/>
      <c r="AM81" s="55"/>
      <c r="AN81" s="55"/>
      <c r="AO81" s="55"/>
      <c r="AP81" s="55"/>
      <c r="AQ81" s="55"/>
    </row>
    <row r="82" spans="1:43" x14ac:dyDescent="0.25">
      <c r="A82" s="53"/>
      <c r="B82" s="55" t="s">
        <v>738</v>
      </c>
      <c r="C82" s="55"/>
      <c r="D82" s="55"/>
      <c r="E82" s="55"/>
      <c r="F82" s="55"/>
      <c r="G82" s="55"/>
      <c r="H82" s="55"/>
      <c r="I82" s="55"/>
      <c r="J82" s="55"/>
      <c r="K82" s="55"/>
      <c r="L82" s="55"/>
      <c r="M82" s="55"/>
      <c r="N82" s="55"/>
      <c r="O82" s="55"/>
      <c r="P82" s="55"/>
      <c r="Q82" s="55"/>
      <c r="R82" s="55"/>
      <c r="S82" s="55"/>
      <c r="T82" s="55"/>
      <c r="U82" s="55"/>
      <c r="V82" s="55"/>
      <c r="W82" s="55" t="s">
        <v>772</v>
      </c>
      <c r="X82" s="55"/>
      <c r="Y82" s="55"/>
      <c r="Z82" s="55"/>
      <c r="AA82" s="55"/>
      <c r="AB82" s="55"/>
      <c r="AC82" s="55"/>
      <c r="AD82" s="55"/>
      <c r="AE82" s="55"/>
      <c r="AF82" s="55"/>
      <c r="AG82" s="55"/>
      <c r="AH82" s="55"/>
      <c r="AI82" s="55"/>
      <c r="AJ82" s="55"/>
      <c r="AK82" s="55"/>
      <c r="AL82" s="55"/>
      <c r="AM82" s="55"/>
      <c r="AN82" s="55"/>
      <c r="AO82" s="55"/>
      <c r="AP82" s="55"/>
      <c r="AQ82" s="55"/>
    </row>
    <row r="83" spans="1:43" x14ac:dyDescent="0.25">
      <c r="A83" s="53"/>
      <c r="B83" s="50"/>
      <c r="C83" s="50"/>
      <c r="D83" s="50"/>
      <c r="E83" s="50"/>
      <c r="F83" s="50"/>
      <c r="G83" s="50"/>
      <c r="H83" s="50"/>
      <c r="I83" s="50"/>
      <c r="J83" s="50"/>
      <c r="K83" s="50"/>
      <c r="L83" s="50"/>
      <c r="M83" s="50"/>
      <c r="N83" s="50"/>
      <c r="O83" s="50"/>
      <c r="P83" s="50"/>
      <c r="Q83" s="50"/>
      <c r="R83" s="50"/>
      <c r="S83" s="50"/>
      <c r="T83" s="50"/>
      <c r="U83" s="50"/>
      <c r="V83" s="50"/>
      <c r="W83" s="50"/>
      <c r="X83" s="50"/>
      <c r="Y83" s="50"/>
      <c r="Z83" s="50"/>
      <c r="AA83" s="50"/>
      <c r="AB83" s="50"/>
      <c r="AC83" s="50"/>
      <c r="AD83" s="50"/>
      <c r="AE83" s="50"/>
      <c r="AF83" s="50"/>
      <c r="AG83" s="50"/>
      <c r="AH83" s="50"/>
      <c r="AI83" s="50"/>
      <c r="AJ83" s="50"/>
      <c r="AK83" s="50"/>
      <c r="AL83" s="50"/>
      <c r="AM83" s="50"/>
      <c r="AN83" s="50"/>
      <c r="AO83" s="50"/>
      <c r="AP83" s="50"/>
      <c r="AQ83" s="50"/>
    </row>
    <row r="84" spans="1:43" x14ac:dyDescent="0.25">
      <c r="A84" s="53"/>
      <c r="B84" s="13"/>
      <c r="C84" s="14"/>
      <c r="D84" s="50"/>
      <c r="E84" s="50"/>
      <c r="F84" s="50"/>
      <c r="G84" s="14"/>
      <c r="H84" s="50"/>
      <c r="I84" s="50"/>
      <c r="J84" s="50"/>
      <c r="K84" s="14"/>
      <c r="L84" s="50"/>
      <c r="M84" s="50"/>
      <c r="N84" s="50"/>
      <c r="O84" s="14"/>
      <c r="P84" s="50"/>
      <c r="Q84" s="50"/>
      <c r="R84" s="50"/>
      <c r="W84" s="13"/>
      <c r="X84" s="14"/>
      <c r="Y84" s="50"/>
      <c r="Z84" s="50"/>
      <c r="AA84" s="50"/>
      <c r="AB84" s="14"/>
      <c r="AC84" s="50"/>
      <c r="AD84" s="50"/>
      <c r="AE84" s="50"/>
      <c r="AF84" s="14"/>
      <c r="AG84" s="50"/>
      <c r="AH84" s="50"/>
      <c r="AI84" s="50"/>
    </row>
    <row r="85" spans="1:43" x14ac:dyDescent="0.25">
      <c r="A85" s="53"/>
      <c r="B85" s="71"/>
      <c r="C85" s="72"/>
      <c r="D85" s="73" t="s">
        <v>739</v>
      </c>
      <c r="E85" s="73"/>
      <c r="F85" s="73"/>
      <c r="G85" s="72"/>
      <c r="H85" s="73" t="s">
        <v>740</v>
      </c>
      <c r="I85" s="73"/>
      <c r="J85" s="73"/>
      <c r="K85" s="72"/>
      <c r="L85" s="73" t="s">
        <v>742</v>
      </c>
      <c r="M85" s="73"/>
      <c r="N85" s="73"/>
      <c r="O85" s="72"/>
      <c r="P85" s="73" t="s">
        <v>744</v>
      </c>
      <c r="Q85" s="73"/>
      <c r="R85" s="73"/>
      <c r="W85" s="71" t="s">
        <v>773</v>
      </c>
      <c r="X85" s="72"/>
      <c r="Y85" s="73" t="s">
        <v>740</v>
      </c>
      <c r="Z85" s="73"/>
      <c r="AA85" s="73"/>
      <c r="AB85" s="72"/>
      <c r="AC85" s="73" t="s">
        <v>742</v>
      </c>
      <c r="AD85" s="73"/>
      <c r="AE85" s="73"/>
      <c r="AF85" s="72"/>
      <c r="AG85" s="73" t="s">
        <v>744</v>
      </c>
      <c r="AH85" s="73"/>
      <c r="AI85" s="73"/>
    </row>
    <row r="86" spans="1:43" ht="15.75" thickBot="1" x14ac:dyDescent="0.3">
      <c r="A86" s="53"/>
      <c r="B86" s="71"/>
      <c r="C86" s="72"/>
      <c r="D86" s="51">
        <v>2013</v>
      </c>
      <c r="E86" s="51"/>
      <c r="F86" s="51"/>
      <c r="G86" s="72"/>
      <c r="H86" s="51" t="s">
        <v>741</v>
      </c>
      <c r="I86" s="51"/>
      <c r="J86" s="51"/>
      <c r="K86" s="72"/>
      <c r="L86" s="51" t="s">
        <v>743</v>
      </c>
      <c r="M86" s="51"/>
      <c r="N86" s="51"/>
      <c r="O86" s="72"/>
      <c r="P86" s="51" t="s">
        <v>745</v>
      </c>
      <c r="Q86" s="51"/>
      <c r="R86" s="51"/>
      <c r="W86" s="106"/>
      <c r="X86" s="72"/>
      <c r="Y86" s="51" t="s">
        <v>741</v>
      </c>
      <c r="Z86" s="51"/>
      <c r="AA86" s="51"/>
      <c r="AB86" s="72"/>
      <c r="AC86" s="51" t="s">
        <v>743</v>
      </c>
      <c r="AD86" s="51"/>
      <c r="AE86" s="51"/>
      <c r="AF86" s="72"/>
      <c r="AG86" s="51" t="s">
        <v>745</v>
      </c>
      <c r="AH86" s="51"/>
      <c r="AI86" s="51"/>
    </row>
    <row r="87" spans="1:43" x14ac:dyDescent="0.25">
      <c r="A87" s="53"/>
      <c r="B87" s="16" t="s">
        <v>746</v>
      </c>
      <c r="C87" s="17"/>
      <c r="D87" s="21" t="s">
        <v>243</v>
      </c>
      <c r="E87" s="22">
        <v>61557</v>
      </c>
      <c r="F87" s="20"/>
      <c r="G87" s="17"/>
      <c r="H87" s="21" t="s">
        <v>243</v>
      </c>
      <c r="I87" s="23" t="s">
        <v>296</v>
      </c>
      <c r="J87" s="20"/>
      <c r="K87" s="17"/>
      <c r="L87" s="21" t="s">
        <v>243</v>
      </c>
      <c r="M87" s="23" t="s">
        <v>296</v>
      </c>
      <c r="N87" s="20"/>
      <c r="O87" s="17"/>
      <c r="P87" s="21" t="s">
        <v>243</v>
      </c>
      <c r="Q87" s="22">
        <v>61557</v>
      </c>
      <c r="R87" s="20"/>
      <c r="W87" s="16" t="s">
        <v>618</v>
      </c>
      <c r="X87" s="17"/>
      <c r="Y87" s="21" t="s">
        <v>243</v>
      </c>
      <c r="Z87" s="23" t="s">
        <v>296</v>
      </c>
      <c r="AA87" s="20"/>
      <c r="AB87" s="17"/>
      <c r="AC87" s="21" t="s">
        <v>243</v>
      </c>
      <c r="AD87" s="22">
        <v>225451</v>
      </c>
      <c r="AE87" s="20"/>
      <c r="AF87" s="17"/>
      <c r="AG87" s="21" t="s">
        <v>243</v>
      </c>
      <c r="AH87" s="23" t="s">
        <v>296</v>
      </c>
      <c r="AI87" s="20"/>
    </row>
    <row r="88" spans="1:43" x14ac:dyDescent="0.25">
      <c r="A88" s="53"/>
      <c r="B88" s="30" t="s">
        <v>32</v>
      </c>
      <c r="C88" s="31"/>
      <c r="D88" s="32" t="s">
        <v>243</v>
      </c>
      <c r="E88" s="69">
        <v>10801</v>
      </c>
      <c r="F88" s="34"/>
      <c r="G88" s="31"/>
      <c r="H88" s="32" t="s">
        <v>243</v>
      </c>
      <c r="I88" s="35" t="s">
        <v>296</v>
      </c>
      <c r="J88" s="34"/>
      <c r="K88" s="31"/>
      <c r="L88" s="32" t="s">
        <v>243</v>
      </c>
      <c r="M88" s="35" t="s">
        <v>296</v>
      </c>
      <c r="N88" s="34"/>
      <c r="O88" s="31"/>
      <c r="P88" s="32" t="s">
        <v>243</v>
      </c>
      <c r="Q88" s="69">
        <v>10801</v>
      </c>
      <c r="R88" s="34"/>
      <c r="W88" s="30" t="s">
        <v>710</v>
      </c>
      <c r="X88" s="31"/>
      <c r="Y88" s="32"/>
      <c r="Z88" s="35" t="s">
        <v>282</v>
      </c>
      <c r="AA88" s="34"/>
      <c r="AB88" s="31"/>
      <c r="AC88" s="32"/>
      <c r="AD88" s="69">
        <v>129818</v>
      </c>
      <c r="AE88" s="34"/>
      <c r="AF88" s="31"/>
      <c r="AG88" s="32"/>
      <c r="AH88" s="35" t="s">
        <v>282</v>
      </c>
      <c r="AI88" s="34"/>
    </row>
    <row r="89" spans="1:43" ht="26.25" x14ac:dyDescent="0.25">
      <c r="A89" s="53"/>
      <c r="B89" s="50"/>
      <c r="C89" s="50"/>
      <c r="D89" s="50"/>
      <c r="E89" s="50"/>
      <c r="F89" s="50"/>
      <c r="G89" s="50"/>
      <c r="H89" s="50"/>
      <c r="I89" s="50"/>
      <c r="J89" s="50"/>
      <c r="K89" s="50"/>
      <c r="L89" s="50"/>
      <c r="M89" s="50"/>
      <c r="N89" s="50"/>
      <c r="O89" s="50"/>
      <c r="P89" s="50"/>
      <c r="Q89" s="50"/>
      <c r="R89" s="50"/>
      <c r="S89" s="50"/>
      <c r="T89" s="50"/>
      <c r="U89" s="50"/>
      <c r="V89" s="50"/>
      <c r="W89" s="16" t="s">
        <v>614</v>
      </c>
      <c r="X89" s="17"/>
      <c r="Y89" s="21"/>
      <c r="Z89" s="23" t="s">
        <v>296</v>
      </c>
      <c r="AA89" s="20"/>
      <c r="AB89" s="17"/>
      <c r="AC89" s="21"/>
      <c r="AD89" s="22">
        <v>18370</v>
      </c>
      <c r="AE89" s="20"/>
      <c r="AF89" s="17"/>
      <c r="AG89" s="21"/>
      <c r="AH89" s="23" t="s">
        <v>296</v>
      </c>
      <c r="AI89" s="20"/>
    </row>
    <row r="90" spans="1:43" x14ac:dyDescent="0.25">
      <c r="A90" s="53"/>
      <c r="B90" s="13"/>
      <c r="C90" s="14"/>
      <c r="D90" s="50"/>
      <c r="E90" s="50"/>
      <c r="F90" s="50"/>
      <c r="G90" s="14"/>
      <c r="H90" s="50"/>
      <c r="I90" s="50"/>
      <c r="J90" s="50"/>
      <c r="K90" s="14"/>
      <c r="L90" s="50"/>
      <c r="M90" s="50"/>
      <c r="N90" s="50"/>
      <c r="O90" s="14"/>
      <c r="P90" s="50"/>
      <c r="Q90" s="50"/>
      <c r="R90" s="50"/>
      <c r="W90" s="30" t="s">
        <v>624</v>
      </c>
      <c r="X90" s="31"/>
      <c r="Y90" s="32"/>
      <c r="Z90" s="35" t="s">
        <v>296</v>
      </c>
      <c r="AA90" s="34"/>
      <c r="AB90" s="31"/>
      <c r="AC90" s="32"/>
      <c r="AD90" s="35" t="s">
        <v>296</v>
      </c>
      <c r="AE90" s="34"/>
      <c r="AF90" s="31"/>
      <c r="AG90" s="32"/>
      <c r="AH90" s="69">
        <v>5406</v>
      </c>
      <c r="AI90" s="34"/>
    </row>
    <row r="91" spans="1:43" x14ac:dyDescent="0.25">
      <c r="A91" s="53"/>
      <c r="B91" s="71"/>
      <c r="C91" s="72"/>
      <c r="D91" s="73" t="s">
        <v>747</v>
      </c>
      <c r="E91" s="73"/>
      <c r="F91" s="73"/>
      <c r="G91" s="72"/>
      <c r="H91" s="73" t="s">
        <v>740</v>
      </c>
      <c r="I91" s="73"/>
      <c r="J91" s="73"/>
      <c r="K91" s="72"/>
      <c r="L91" s="73" t="s">
        <v>742</v>
      </c>
      <c r="M91" s="73"/>
      <c r="N91" s="73"/>
      <c r="O91" s="72"/>
      <c r="P91" s="73" t="s">
        <v>744</v>
      </c>
      <c r="Q91" s="73"/>
      <c r="R91" s="73"/>
      <c r="W91" s="16" t="s">
        <v>616</v>
      </c>
      <c r="X91" s="17"/>
      <c r="Y91" s="21"/>
      <c r="Z91" s="23" t="s">
        <v>296</v>
      </c>
      <c r="AA91" s="20"/>
      <c r="AB91" s="17"/>
      <c r="AC91" s="21"/>
      <c r="AD91" s="22">
        <v>12077</v>
      </c>
      <c r="AE91" s="20"/>
      <c r="AF91" s="17"/>
      <c r="AG91" s="21"/>
      <c r="AH91" s="23" t="s">
        <v>296</v>
      </c>
      <c r="AI91" s="20"/>
    </row>
    <row r="92" spans="1:43" ht="15.75" thickBot="1" x14ac:dyDescent="0.3">
      <c r="A92" s="53"/>
      <c r="B92" s="71"/>
      <c r="C92" s="72"/>
      <c r="D92" s="51"/>
      <c r="E92" s="51"/>
      <c r="F92" s="51"/>
      <c r="G92" s="72"/>
      <c r="H92" s="51" t="s">
        <v>741</v>
      </c>
      <c r="I92" s="51"/>
      <c r="J92" s="51"/>
      <c r="K92" s="72"/>
      <c r="L92" s="51" t="s">
        <v>743</v>
      </c>
      <c r="M92" s="51"/>
      <c r="N92" s="51"/>
      <c r="O92" s="72"/>
      <c r="P92" s="51" t="s">
        <v>745</v>
      </c>
      <c r="Q92" s="51"/>
      <c r="R92" s="51"/>
      <c r="W92" s="24" t="s">
        <v>666</v>
      </c>
      <c r="X92" s="25"/>
      <c r="Y92" s="26"/>
      <c r="Z92" s="62">
        <v>2213</v>
      </c>
      <c r="AA92" s="28"/>
      <c r="AB92" s="25"/>
      <c r="AC92" s="26"/>
      <c r="AD92" s="29">
        <v>432</v>
      </c>
      <c r="AE92" s="28"/>
      <c r="AF92" s="25"/>
      <c r="AG92" s="26"/>
      <c r="AH92" s="29" t="s">
        <v>296</v>
      </c>
      <c r="AI92" s="28"/>
    </row>
    <row r="93" spans="1:43" x14ac:dyDescent="0.25">
      <c r="A93" s="53"/>
      <c r="B93" s="16" t="s">
        <v>746</v>
      </c>
      <c r="C93" s="17"/>
      <c r="D93" s="21" t="s">
        <v>243</v>
      </c>
      <c r="E93" s="22">
        <v>67249</v>
      </c>
      <c r="F93" s="20"/>
      <c r="G93" s="17"/>
      <c r="H93" s="21" t="s">
        <v>243</v>
      </c>
      <c r="I93" s="23" t="s">
        <v>296</v>
      </c>
      <c r="J93" s="20"/>
      <c r="K93" s="17"/>
      <c r="L93" s="21" t="s">
        <v>243</v>
      </c>
      <c r="M93" s="23" t="s">
        <v>296</v>
      </c>
      <c r="N93" s="20"/>
      <c r="O93" s="17"/>
      <c r="P93" s="21" t="s">
        <v>243</v>
      </c>
      <c r="Q93" s="22">
        <v>67249</v>
      </c>
      <c r="R93" s="20"/>
      <c r="W93" s="16" t="s">
        <v>774</v>
      </c>
      <c r="X93" s="17"/>
      <c r="Y93" s="21" t="s">
        <v>243</v>
      </c>
      <c r="Z93" s="22">
        <v>2213</v>
      </c>
      <c r="AA93" s="20"/>
      <c r="AB93" s="17"/>
      <c r="AC93" s="21" t="s">
        <v>243</v>
      </c>
      <c r="AD93" s="22">
        <v>386148</v>
      </c>
      <c r="AE93" s="20"/>
      <c r="AF93" s="17"/>
      <c r="AG93" s="21" t="s">
        <v>243</v>
      </c>
      <c r="AH93" s="22">
        <v>5406</v>
      </c>
      <c r="AI93" s="20"/>
    </row>
    <row r="94" spans="1:43" x14ac:dyDescent="0.25">
      <c r="A94" s="53"/>
      <c r="B94" s="30" t="s">
        <v>32</v>
      </c>
      <c r="C94" s="31"/>
      <c r="D94" s="32" t="s">
        <v>243</v>
      </c>
      <c r="E94" s="69">
        <v>14262</v>
      </c>
      <c r="F94" s="34"/>
      <c r="G94" s="31"/>
      <c r="H94" s="32" t="s">
        <v>243</v>
      </c>
      <c r="I94" s="35" t="s">
        <v>296</v>
      </c>
      <c r="J94" s="34"/>
      <c r="K94" s="31"/>
      <c r="L94" s="32" t="s">
        <v>243</v>
      </c>
      <c r="M94" s="35" t="s">
        <v>296</v>
      </c>
      <c r="N94" s="34"/>
      <c r="O94" s="31"/>
      <c r="P94" s="32" t="s">
        <v>243</v>
      </c>
      <c r="Q94" s="69">
        <v>14262</v>
      </c>
      <c r="R94" s="34"/>
      <c r="W94" s="50"/>
      <c r="X94" s="50"/>
      <c r="Y94" s="50"/>
      <c r="Z94" s="50"/>
      <c r="AA94" s="50"/>
      <c r="AB94" s="50"/>
      <c r="AC94" s="50"/>
      <c r="AD94" s="50"/>
      <c r="AE94" s="50"/>
      <c r="AF94" s="50"/>
      <c r="AG94" s="50"/>
      <c r="AH94" s="50"/>
      <c r="AI94" s="50"/>
      <c r="AJ94" s="50"/>
      <c r="AK94" s="50"/>
      <c r="AL94" s="50"/>
      <c r="AM94" s="50"/>
      <c r="AN94" s="50"/>
      <c r="AO94" s="50"/>
      <c r="AP94" s="50"/>
      <c r="AQ94" s="50"/>
    </row>
    <row r="95" spans="1:43" x14ac:dyDescent="0.25">
      <c r="A95" s="53"/>
      <c r="B95" s="55" t="s">
        <v>748</v>
      </c>
      <c r="C95" s="55"/>
      <c r="D95" s="55"/>
      <c r="E95" s="55"/>
      <c r="F95" s="55"/>
      <c r="G95" s="55"/>
      <c r="H95" s="55"/>
      <c r="I95" s="55"/>
      <c r="J95" s="55"/>
      <c r="K95" s="55"/>
      <c r="L95" s="55"/>
      <c r="M95" s="55"/>
      <c r="N95" s="55"/>
      <c r="O95" s="55"/>
      <c r="P95" s="55"/>
      <c r="Q95" s="55"/>
      <c r="R95" s="55"/>
      <c r="S95" s="55"/>
      <c r="T95" s="55"/>
      <c r="U95" s="55"/>
      <c r="V95" s="55"/>
      <c r="W95" s="13"/>
      <c r="X95" s="14"/>
      <c r="Y95" s="50"/>
      <c r="Z95" s="50"/>
      <c r="AA95" s="50"/>
      <c r="AB95" s="14"/>
      <c r="AC95" s="50"/>
      <c r="AD95" s="50"/>
      <c r="AE95" s="50"/>
      <c r="AF95" s="14"/>
      <c r="AG95" s="50"/>
      <c r="AH95" s="50"/>
      <c r="AI95" s="50"/>
    </row>
    <row r="96" spans="1:43" x14ac:dyDescent="0.25">
      <c r="A96" s="53"/>
      <c r="B96" s="4"/>
      <c r="W96" s="71" t="s">
        <v>775</v>
      </c>
      <c r="X96" s="72"/>
      <c r="Y96" s="73" t="s">
        <v>740</v>
      </c>
      <c r="Z96" s="73"/>
      <c r="AA96" s="73"/>
      <c r="AB96" s="72"/>
      <c r="AC96" s="73" t="s">
        <v>742</v>
      </c>
      <c r="AD96" s="73"/>
      <c r="AE96" s="73"/>
      <c r="AF96" s="72"/>
      <c r="AG96" s="73" t="s">
        <v>744</v>
      </c>
      <c r="AH96" s="73"/>
      <c r="AI96" s="73"/>
    </row>
    <row r="97" spans="1:43" ht="15.75" thickBot="1" x14ac:dyDescent="0.3">
      <c r="A97" s="53"/>
      <c r="B97" s="52"/>
      <c r="C97" s="52"/>
      <c r="D97" s="52"/>
      <c r="E97" s="52"/>
      <c r="F97" s="52"/>
      <c r="G97" s="52"/>
      <c r="H97" s="52"/>
      <c r="I97" s="52"/>
      <c r="J97" s="52"/>
      <c r="K97" s="52"/>
      <c r="L97" s="52"/>
      <c r="M97" s="52"/>
      <c r="N97" s="52"/>
      <c r="O97" s="52"/>
      <c r="P97" s="52"/>
      <c r="Q97" s="52"/>
      <c r="R97" s="52"/>
      <c r="S97" s="52"/>
      <c r="T97" s="52"/>
      <c r="U97" s="52"/>
      <c r="V97" s="52"/>
      <c r="W97" s="106"/>
      <c r="X97" s="72"/>
      <c r="Y97" s="51" t="s">
        <v>741</v>
      </c>
      <c r="Z97" s="51"/>
      <c r="AA97" s="51"/>
      <c r="AB97" s="72"/>
      <c r="AC97" s="51" t="s">
        <v>743</v>
      </c>
      <c r="AD97" s="51"/>
      <c r="AE97" s="51"/>
      <c r="AF97" s="72"/>
      <c r="AG97" s="51" t="s">
        <v>745</v>
      </c>
      <c r="AH97" s="51"/>
      <c r="AI97" s="51"/>
    </row>
    <row r="98" spans="1:43" x14ac:dyDescent="0.25">
      <c r="A98" s="53"/>
      <c r="B98" s="52"/>
      <c r="C98" s="52"/>
      <c r="D98" s="52"/>
      <c r="E98" s="52"/>
      <c r="F98" s="52"/>
      <c r="G98" s="52"/>
      <c r="H98" s="52"/>
      <c r="I98" s="52"/>
      <c r="J98" s="52"/>
      <c r="K98" s="52"/>
      <c r="L98" s="52"/>
      <c r="M98" s="52"/>
      <c r="N98" s="52"/>
      <c r="O98" s="52"/>
      <c r="P98" s="52"/>
      <c r="Q98" s="52"/>
      <c r="R98" s="52"/>
      <c r="S98" s="52"/>
      <c r="T98" s="52"/>
      <c r="U98" s="52"/>
      <c r="V98" s="52"/>
      <c r="W98" s="16" t="s">
        <v>618</v>
      </c>
      <c r="X98" s="17"/>
      <c r="Y98" s="21" t="s">
        <v>243</v>
      </c>
      <c r="Z98" s="23" t="s">
        <v>296</v>
      </c>
      <c r="AA98" s="20"/>
      <c r="AB98" s="17"/>
      <c r="AC98" s="21" t="s">
        <v>243</v>
      </c>
      <c r="AD98" s="22">
        <v>165532</v>
      </c>
      <c r="AE98" s="20"/>
      <c r="AF98" s="17"/>
      <c r="AG98" s="21" t="s">
        <v>243</v>
      </c>
      <c r="AH98" s="23" t="s">
        <v>296</v>
      </c>
      <c r="AI98" s="20"/>
    </row>
    <row r="99" spans="1:43" x14ac:dyDescent="0.25">
      <c r="A99" s="53"/>
      <c r="B99" s="52"/>
      <c r="C99" s="52"/>
      <c r="D99" s="52"/>
      <c r="E99" s="52"/>
      <c r="F99" s="52"/>
      <c r="G99" s="52"/>
      <c r="H99" s="52"/>
      <c r="I99" s="52"/>
      <c r="J99" s="52"/>
      <c r="K99" s="52"/>
      <c r="L99" s="52"/>
      <c r="M99" s="52"/>
      <c r="N99" s="52"/>
      <c r="O99" s="52"/>
      <c r="P99" s="52"/>
      <c r="Q99" s="52"/>
      <c r="R99" s="52"/>
      <c r="S99" s="52"/>
      <c r="T99" s="52"/>
      <c r="U99" s="52"/>
      <c r="V99" s="52"/>
      <c r="W99" s="30" t="s">
        <v>710</v>
      </c>
      <c r="X99" s="31"/>
      <c r="Y99" s="32"/>
      <c r="Z99" s="35" t="s">
        <v>282</v>
      </c>
      <c r="AA99" s="34"/>
      <c r="AB99" s="31"/>
      <c r="AC99" s="32"/>
      <c r="AD99" s="69">
        <v>160168</v>
      </c>
      <c r="AE99" s="34"/>
    </row>
    <row r="100" spans="1:43" ht="26.25" x14ac:dyDescent="0.25">
      <c r="A100" s="53"/>
      <c r="B100" s="52"/>
      <c r="C100" s="52"/>
      <c r="D100" s="52"/>
      <c r="E100" s="52"/>
      <c r="F100" s="52"/>
      <c r="G100" s="52"/>
      <c r="H100" s="52"/>
      <c r="I100" s="52"/>
      <c r="J100" s="52"/>
      <c r="K100" s="52"/>
      <c r="L100" s="52"/>
      <c r="M100" s="52"/>
      <c r="N100" s="52"/>
      <c r="O100" s="52"/>
      <c r="P100" s="52"/>
      <c r="Q100" s="52"/>
      <c r="R100" s="52"/>
      <c r="S100" s="52"/>
      <c r="T100" s="52"/>
      <c r="U100" s="52"/>
      <c r="V100" s="52"/>
      <c r="W100" s="16" t="s">
        <v>614</v>
      </c>
      <c r="X100" s="17"/>
      <c r="Y100" s="21"/>
      <c r="Z100" s="23" t="s">
        <v>296</v>
      </c>
      <c r="AA100" s="20"/>
      <c r="AB100" s="17"/>
      <c r="AC100" s="21"/>
      <c r="AD100" s="22">
        <v>15178</v>
      </c>
      <c r="AE100" s="20"/>
      <c r="AF100" s="17"/>
      <c r="AG100" s="21"/>
      <c r="AH100" s="23" t="s">
        <v>296</v>
      </c>
      <c r="AI100" s="20"/>
    </row>
    <row r="101" spans="1:43" x14ac:dyDescent="0.25">
      <c r="A101" s="53"/>
      <c r="B101" s="52"/>
      <c r="C101" s="52"/>
      <c r="D101" s="52"/>
      <c r="E101" s="52"/>
      <c r="F101" s="52"/>
      <c r="G101" s="52"/>
      <c r="H101" s="52"/>
      <c r="I101" s="52"/>
      <c r="J101" s="52"/>
      <c r="K101" s="52"/>
      <c r="L101" s="52"/>
      <c r="M101" s="52"/>
      <c r="N101" s="52"/>
      <c r="O101" s="52"/>
      <c r="P101" s="52"/>
      <c r="Q101" s="52"/>
      <c r="R101" s="52"/>
      <c r="S101" s="52"/>
      <c r="T101" s="52"/>
      <c r="U101" s="52"/>
      <c r="V101" s="52"/>
      <c r="W101" s="30" t="s">
        <v>624</v>
      </c>
      <c r="X101" s="31"/>
      <c r="Y101" s="32"/>
      <c r="Z101" s="35" t="s">
        <v>296</v>
      </c>
      <c r="AA101" s="34"/>
      <c r="AB101" s="31"/>
      <c r="AC101" s="32"/>
      <c r="AD101" s="35" t="s">
        <v>296</v>
      </c>
      <c r="AE101" s="34"/>
      <c r="AF101" s="31"/>
      <c r="AG101" s="32"/>
      <c r="AH101" s="69">
        <v>5467</v>
      </c>
      <c r="AI101" s="34"/>
    </row>
    <row r="102" spans="1:43" x14ac:dyDescent="0.25">
      <c r="A102" s="53"/>
      <c r="B102" s="52"/>
      <c r="C102" s="52"/>
      <c r="D102" s="52"/>
      <c r="E102" s="52"/>
      <c r="F102" s="52"/>
      <c r="G102" s="52"/>
      <c r="H102" s="52"/>
      <c r="I102" s="52"/>
      <c r="J102" s="52"/>
      <c r="K102" s="52"/>
      <c r="L102" s="52"/>
      <c r="M102" s="52"/>
      <c r="N102" s="52"/>
      <c r="O102" s="52"/>
      <c r="P102" s="52"/>
      <c r="Q102" s="52"/>
      <c r="R102" s="52"/>
      <c r="S102" s="52"/>
      <c r="T102" s="52"/>
      <c r="U102" s="52"/>
      <c r="V102" s="52"/>
      <c r="W102" s="16" t="s">
        <v>616</v>
      </c>
      <c r="X102" s="17"/>
      <c r="Y102" s="21"/>
      <c r="Z102" s="23" t="s">
        <v>296</v>
      </c>
      <c r="AA102" s="20"/>
      <c r="AB102" s="17"/>
      <c r="AC102" s="21"/>
      <c r="AD102" s="22">
        <v>5979</v>
      </c>
      <c r="AE102" s="20"/>
      <c r="AF102" s="17"/>
      <c r="AG102" s="21"/>
      <c r="AH102" s="23" t="s">
        <v>296</v>
      </c>
      <c r="AI102" s="20"/>
    </row>
    <row r="103" spans="1:43" ht="15.75" thickBot="1" x14ac:dyDescent="0.3">
      <c r="A103" s="53"/>
      <c r="B103" s="52"/>
      <c r="C103" s="52"/>
      <c r="D103" s="52"/>
      <c r="E103" s="52"/>
      <c r="F103" s="52"/>
      <c r="G103" s="52"/>
      <c r="H103" s="52"/>
      <c r="I103" s="52"/>
      <c r="J103" s="52"/>
      <c r="K103" s="52"/>
      <c r="L103" s="52"/>
      <c r="M103" s="52"/>
      <c r="N103" s="52"/>
      <c r="O103" s="52"/>
      <c r="P103" s="52"/>
      <c r="Q103" s="52"/>
      <c r="R103" s="52"/>
      <c r="S103" s="52"/>
      <c r="T103" s="52"/>
      <c r="U103" s="52"/>
      <c r="V103" s="52"/>
      <c r="W103" s="24" t="s">
        <v>666</v>
      </c>
      <c r="X103" s="25"/>
      <c r="Y103" s="26"/>
      <c r="Z103" s="62">
        <v>2183</v>
      </c>
      <c r="AA103" s="28"/>
      <c r="AB103" s="25"/>
      <c r="AC103" s="26"/>
      <c r="AD103" s="29">
        <v>392</v>
      </c>
      <c r="AE103" s="28"/>
      <c r="AF103" s="25"/>
      <c r="AG103" s="26"/>
      <c r="AH103" s="29" t="s">
        <v>296</v>
      </c>
      <c r="AI103" s="28"/>
    </row>
    <row r="104" spans="1:43" x14ac:dyDescent="0.25">
      <c r="A104" s="53"/>
      <c r="B104" s="52"/>
      <c r="C104" s="52"/>
      <c r="D104" s="52"/>
      <c r="E104" s="52"/>
      <c r="F104" s="52"/>
      <c r="G104" s="52"/>
      <c r="H104" s="52"/>
      <c r="I104" s="52"/>
      <c r="J104" s="52"/>
      <c r="K104" s="52"/>
      <c r="L104" s="52"/>
      <c r="M104" s="52"/>
      <c r="N104" s="52"/>
      <c r="O104" s="52"/>
      <c r="P104" s="52"/>
      <c r="Q104" s="52"/>
      <c r="R104" s="52"/>
      <c r="S104" s="52"/>
      <c r="T104" s="52"/>
      <c r="U104" s="52"/>
      <c r="V104" s="52"/>
      <c r="W104" s="16" t="s">
        <v>774</v>
      </c>
      <c r="X104" s="17"/>
      <c r="Y104" s="21" t="s">
        <v>243</v>
      </c>
      <c r="Z104" s="22">
        <v>2183</v>
      </c>
      <c r="AA104" s="20"/>
      <c r="AB104" s="17"/>
      <c r="AC104" s="21" t="s">
        <v>243</v>
      </c>
      <c r="AD104" s="22">
        <v>347249</v>
      </c>
      <c r="AE104" s="20"/>
      <c r="AF104" s="17"/>
      <c r="AG104" s="21" t="s">
        <v>243</v>
      </c>
      <c r="AH104" s="22">
        <v>5467</v>
      </c>
      <c r="AI104" s="20"/>
    </row>
    <row r="105" spans="1:43" x14ac:dyDescent="0.25">
      <c r="A105" s="53"/>
      <c r="B105" s="52"/>
      <c r="C105" s="52"/>
      <c r="D105" s="52"/>
      <c r="E105" s="52"/>
      <c r="F105" s="52"/>
      <c r="G105" s="52"/>
      <c r="H105" s="52"/>
      <c r="I105" s="52"/>
      <c r="J105" s="52"/>
      <c r="K105" s="52"/>
      <c r="L105" s="52"/>
      <c r="M105" s="52"/>
      <c r="N105" s="52"/>
      <c r="O105" s="52"/>
      <c r="P105" s="52"/>
      <c r="Q105" s="52"/>
      <c r="R105" s="52"/>
      <c r="S105" s="52"/>
      <c r="T105" s="52"/>
      <c r="U105" s="52"/>
      <c r="V105" s="52"/>
      <c r="W105" s="55" t="s">
        <v>724</v>
      </c>
      <c r="X105" s="55"/>
      <c r="Y105" s="55"/>
      <c r="Z105" s="55"/>
      <c r="AA105" s="55"/>
      <c r="AB105" s="55"/>
      <c r="AC105" s="55"/>
      <c r="AD105" s="55"/>
      <c r="AE105" s="55"/>
      <c r="AF105" s="55"/>
      <c r="AG105" s="55"/>
      <c r="AH105" s="55"/>
      <c r="AI105" s="55"/>
      <c r="AJ105" s="55"/>
      <c r="AK105" s="55"/>
      <c r="AL105" s="55"/>
      <c r="AM105" s="55"/>
      <c r="AN105" s="55"/>
      <c r="AO105" s="55"/>
      <c r="AP105" s="55"/>
      <c r="AQ105" s="55"/>
    </row>
    <row r="106" spans="1:43" x14ac:dyDescent="0.25">
      <c r="A106" s="53"/>
      <c r="B106" s="52"/>
      <c r="C106" s="52"/>
      <c r="D106" s="52"/>
      <c r="E106" s="52"/>
      <c r="F106" s="52"/>
      <c r="G106" s="52"/>
      <c r="H106" s="52"/>
      <c r="I106" s="52"/>
      <c r="J106" s="52"/>
      <c r="K106" s="52"/>
      <c r="L106" s="52"/>
      <c r="M106" s="52"/>
      <c r="N106" s="52"/>
      <c r="O106" s="52"/>
      <c r="P106" s="52"/>
      <c r="Q106" s="52"/>
      <c r="R106" s="52"/>
      <c r="S106" s="52"/>
      <c r="T106" s="52"/>
      <c r="U106" s="52"/>
      <c r="V106" s="52"/>
      <c r="W106" s="50"/>
      <c r="X106" s="50"/>
      <c r="Y106" s="50"/>
      <c r="Z106" s="50"/>
      <c r="AA106" s="50"/>
      <c r="AB106" s="50"/>
      <c r="AC106" s="50"/>
      <c r="AD106" s="50"/>
      <c r="AE106" s="50"/>
      <c r="AF106" s="50"/>
      <c r="AG106" s="50"/>
      <c r="AH106" s="50"/>
      <c r="AI106" s="50"/>
      <c r="AJ106" s="50"/>
      <c r="AK106" s="50"/>
      <c r="AL106" s="50"/>
      <c r="AM106" s="50"/>
      <c r="AN106" s="50"/>
      <c r="AO106" s="50"/>
      <c r="AP106" s="50"/>
      <c r="AQ106" s="50"/>
    </row>
    <row r="107" spans="1:43" x14ac:dyDescent="0.25">
      <c r="A107" s="53"/>
      <c r="B107" s="52"/>
      <c r="C107" s="52"/>
      <c r="D107" s="52"/>
      <c r="E107" s="52"/>
      <c r="F107" s="52"/>
      <c r="G107" s="52"/>
      <c r="H107" s="52"/>
      <c r="I107" s="52"/>
      <c r="J107" s="52"/>
      <c r="K107" s="52"/>
      <c r="L107" s="52"/>
      <c r="M107" s="52"/>
      <c r="N107" s="52"/>
      <c r="O107" s="52"/>
      <c r="P107" s="52"/>
      <c r="Q107" s="52"/>
      <c r="R107" s="52"/>
      <c r="S107" s="52"/>
      <c r="T107" s="52"/>
      <c r="U107" s="52"/>
      <c r="V107" s="52"/>
      <c r="W107" s="13"/>
      <c r="X107" s="14"/>
      <c r="Y107" s="50"/>
      <c r="Z107" s="50"/>
      <c r="AA107" s="50"/>
      <c r="AB107" s="14"/>
      <c r="AC107" s="50"/>
      <c r="AD107" s="50"/>
      <c r="AE107" s="50"/>
    </row>
    <row r="108" spans="1:43" ht="15.75" thickBot="1" x14ac:dyDescent="0.3">
      <c r="A108" s="53"/>
      <c r="B108" s="52"/>
      <c r="C108" s="52"/>
      <c r="D108" s="52"/>
      <c r="E108" s="52"/>
      <c r="F108" s="52"/>
      <c r="G108" s="52"/>
      <c r="H108" s="52"/>
      <c r="I108" s="52"/>
      <c r="J108" s="52"/>
      <c r="K108" s="52"/>
      <c r="L108" s="52"/>
      <c r="M108" s="52"/>
      <c r="N108" s="52"/>
      <c r="O108" s="52"/>
      <c r="P108" s="52"/>
      <c r="Q108" s="52"/>
      <c r="R108" s="52"/>
      <c r="S108" s="52"/>
      <c r="T108" s="52"/>
      <c r="U108" s="52"/>
      <c r="V108" s="52"/>
      <c r="W108" s="15" t="s">
        <v>725</v>
      </c>
      <c r="X108" s="14"/>
      <c r="Y108" s="51">
        <v>2012</v>
      </c>
      <c r="Z108" s="51"/>
      <c r="AA108" s="51"/>
      <c r="AB108" s="14"/>
      <c r="AC108" s="51">
        <v>2011</v>
      </c>
      <c r="AD108" s="51"/>
      <c r="AE108" s="51"/>
    </row>
    <row r="109" spans="1:43" x14ac:dyDescent="0.25">
      <c r="A109" s="53"/>
      <c r="B109" s="52"/>
      <c r="C109" s="52"/>
      <c r="D109" s="52"/>
      <c r="E109" s="52"/>
      <c r="F109" s="52"/>
      <c r="G109" s="52"/>
      <c r="H109" s="52"/>
      <c r="I109" s="52"/>
      <c r="J109" s="52"/>
      <c r="K109" s="52"/>
      <c r="L109" s="52"/>
      <c r="M109" s="52"/>
      <c r="N109" s="52"/>
      <c r="O109" s="52"/>
      <c r="P109" s="52"/>
      <c r="Q109" s="52"/>
      <c r="R109" s="52"/>
      <c r="S109" s="52"/>
      <c r="T109" s="52"/>
      <c r="U109" s="52"/>
      <c r="V109" s="52"/>
      <c r="W109" s="16" t="s">
        <v>726</v>
      </c>
      <c r="X109" s="17"/>
      <c r="Y109" s="21" t="s">
        <v>243</v>
      </c>
      <c r="Z109" s="22">
        <v>5467</v>
      </c>
      <c r="AA109" s="20"/>
      <c r="AB109" s="17"/>
      <c r="AC109" s="21" t="s">
        <v>243</v>
      </c>
      <c r="AD109" s="22">
        <v>5188</v>
      </c>
      <c r="AE109" s="20"/>
    </row>
    <row r="110" spans="1:43" ht="26.25" x14ac:dyDescent="0.25">
      <c r="A110" s="53"/>
      <c r="B110" s="52"/>
      <c r="C110" s="52"/>
      <c r="D110" s="52"/>
      <c r="E110" s="52"/>
      <c r="F110" s="52"/>
      <c r="G110" s="52"/>
      <c r="H110" s="52"/>
      <c r="I110" s="52"/>
      <c r="J110" s="52"/>
      <c r="K110" s="52"/>
      <c r="L110" s="52"/>
      <c r="M110" s="52"/>
      <c r="N110" s="52"/>
      <c r="O110" s="52"/>
      <c r="P110" s="52"/>
      <c r="Q110" s="52"/>
      <c r="R110" s="52"/>
      <c r="S110" s="52"/>
      <c r="T110" s="52"/>
      <c r="U110" s="52"/>
      <c r="V110" s="52"/>
      <c r="W110" s="68" t="s">
        <v>727</v>
      </c>
      <c r="X110" s="31"/>
      <c r="Y110" s="32"/>
      <c r="Z110" s="35" t="s">
        <v>296</v>
      </c>
      <c r="AA110" s="34"/>
      <c r="AB110" s="31"/>
      <c r="AC110" s="32"/>
      <c r="AD110" s="35" t="s">
        <v>296</v>
      </c>
      <c r="AE110" s="34"/>
    </row>
    <row r="111" spans="1:43" ht="26.25" x14ac:dyDescent="0.25">
      <c r="A111" s="53"/>
      <c r="B111" s="52"/>
      <c r="C111" s="52"/>
      <c r="D111" s="52"/>
      <c r="E111" s="52"/>
      <c r="F111" s="52"/>
      <c r="G111" s="52"/>
      <c r="H111" s="52"/>
      <c r="I111" s="52"/>
      <c r="J111" s="52"/>
      <c r="K111" s="52"/>
      <c r="L111" s="52"/>
      <c r="M111" s="52"/>
      <c r="N111" s="52"/>
      <c r="O111" s="52"/>
      <c r="P111" s="52"/>
      <c r="Q111" s="52"/>
      <c r="R111" s="52"/>
      <c r="S111" s="52"/>
      <c r="T111" s="52"/>
      <c r="U111" s="52"/>
      <c r="V111" s="52"/>
      <c r="W111" s="60" t="s">
        <v>729</v>
      </c>
      <c r="X111" s="17"/>
      <c r="Y111" s="21"/>
      <c r="Z111" s="23" t="s">
        <v>776</v>
      </c>
      <c r="AA111" s="20" t="s">
        <v>245</v>
      </c>
      <c r="AB111" s="17"/>
      <c r="AC111" s="21"/>
      <c r="AD111" s="23">
        <v>300</v>
      </c>
      <c r="AE111" s="20"/>
    </row>
    <row r="112" spans="1:43" ht="26.25" x14ac:dyDescent="0.25">
      <c r="A112" s="53"/>
      <c r="B112" s="52"/>
      <c r="C112" s="52"/>
      <c r="D112" s="52"/>
      <c r="E112" s="52"/>
      <c r="F112" s="52"/>
      <c r="G112" s="52"/>
      <c r="H112" s="52"/>
      <c r="I112" s="52"/>
      <c r="J112" s="52"/>
      <c r="K112" s="52"/>
      <c r="L112" s="52"/>
      <c r="M112" s="52"/>
      <c r="N112" s="52"/>
      <c r="O112" s="52"/>
      <c r="P112" s="52"/>
      <c r="Q112" s="52"/>
      <c r="R112" s="52"/>
      <c r="S112" s="52"/>
      <c r="T112" s="52"/>
      <c r="U112" s="52"/>
      <c r="V112" s="52"/>
      <c r="W112" s="68" t="s">
        <v>731</v>
      </c>
      <c r="X112" s="31"/>
      <c r="Y112" s="32"/>
      <c r="Z112" s="35" t="s">
        <v>777</v>
      </c>
      <c r="AA112" s="34" t="s">
        <v>245</v>
      </c>
      <c r="AB112" s="31"/>
      <c r="AC112" s="32"/>
      <c r="AD112" s="35" t="s">
        <v>778</v>
      </c>
      <c r="AE112" s="34" t="s">
        <v>245</v>
      </c>
    </row>
    <row r="113" spans="1:43" ht="15.75" thickBot="1" x14ac:dyDescent="0.3">
      <c r="A113" s="53"/>
      <c r="B113" s="52"/>
      <c r="C113" s="52"/>
      <c r="D113" s="52"/>
      <c r="E113" s="52"/>
      <c r="F113" s="52"/>
      <c r="G113" s="52"/>
      <c r="H113" s="52"/>
      <c r="I113" s="52"/>
      <c r="J113" s="52"/>
      <c r="K113" s="52"/>
      <c r="L113" s="52"/>
      <c r="M113" s="52"/>
      <c r="N113" s="52"/>
      <c r="O113" s="52"/>
      <c r="P113" s="52"/>
      <c r="Q113" s="52"/>
      <c r="R113" s="52"/>
      <c r="S113" s="52"/>
      <c r="T113" s="52"/>
      <c r="U113" s="52"/>
      <c r="V113" s="52"/>
      <c r="W113" s="70" t="s">
        <v>732</v>
      </c>
      <c r="X113" s="37"/>
      <c r="Y113" s="38"/>
      <c r="Z113" s="41" t="s">
        <v>296</v>
      </c>
      <c r="AA113" s="40"/>
      <c r="AB113" s="37"/>
      <c r="AC113" s="38"/>
      <c r="AD113" s="41" t="s">
        <v>296</v>
      </c>
      <c r="AE113" s="40"/>
    </row>
    <row r="114" spans="1:43" x14ac:dyDescent="0.25">
      <c r="A114" s="53"/>
      <c r="B114" s="52"/>
      <c r="C114" s="52"/>
      <c r="D114" s="52"/>
      <c r="E114" s="52"/>
      <c r="F114" s="52"/>
      <c r="G114" s="52"/>
      <c r="H114" s="52"/>
      <c r="I114" s="52"/>
      <c r="J114" s="52"/>
      <c r="K114" s="52"/>
      <c r="L114" s="52"/>
      <c r="M114" s="52"/>
      <c r="N114" s="52"/>
      <c r="O114" s="52"/>
      <c r="P114" s="52"/>
      <c r="Q114" s="52"/>
      <c r="R114" s="52"/>
      <c r="S114" s="52"/>
      <c r="T114" s="52"/>
      <c r="U114" s="52"/>
      <c r="V114" s="52"/>
      <c r="W114" s="30" t="s">
        <v>779</v>
      </c>
      <c r="X114" s="31"/>
      <c r="Y114" s="32" t="s">
        <v>243</v>
      </c>
      <c r="Z114" s="69">
        <v>5406</v>
      </c>
      <c r="AA114" s="34"/>
      <c r="AB114" s="31"/>
      <c r="AC114" s="32" t="s">
        <v>243</v>
      </c>
      <c r="AD114" s="69">
        <v>5467</v>
      </c>
      <c r="AE114" s="34"/>
    </row>
    <row r="115" spans="1:43" x14ac:dyDescent="0.25">
      <c r="A115" s="53"/>
      <c r="B115" s="52"/>
      <c r="C115" s="52"/>
      <c r="D115" s="52"/>
      <c r="E115" s="52"/>
      <c r="F115" s="52"/>
      <c r="G115" s="52"/>
      <c r="H115" s="52"/>
      <c r="I115" s="52"/>
      <c r="J115" s="52"/>
      <c r="K115" s="52"/>
      <c r="L115" s="52"/>
      <c r="M115" s="52"/>
      <c r="N115" s="52"/>
      <c r="O115" s="52"/>
      <c r="P115" s="52"/>
      <c r="Q115" s="52"/>
      <c r="R115" s="52"/>
      <c r="S115" s="52"/>
      <c r="T115" s="52"/>
      <c r="U115" s="52"/>
      <c r="V115" s="52"/>
      <c r="W115" s="55" t="s">
        <v>780</v>
      </c>
      <c r="X115" s="55"/>
      <c r="Y115" s="55"/>
      <c r="Z115" s="55"/>
      <c r="AA115" s="55"/>
      <c r="AB115" s="55"/>
      <c r="AC115" s="55"/>
      <c r="AD115" s="55"/>
      <c r="AE115" s="55"/>
      <c r="AF115" s="55"/>
      <c r="AG115" s="55"/>
      <c r="AH115" s="55"/>
      <c r="AI115" s="55"/>
      <c r="AJ115" s="55"/>
      <c r="AK115" s="55"/>
      <c r="AL115" s="55"/>
      <c r="AM115" s="55"/>
      <c r="AN115" s="55"/>
      <c r="AO115" s="55"/>
      <c r="AP115" s="55"/>
      <c r="AQ115" s="55"/>
    </row>
    <row r="116" spans="1:43" x14ac:dyDescent="0.25">
      <c r="A116" s="53"/>
      <c r="B116" s="52"/>
      <c r="C116" s="52"/>
      <c r="D116" s="52"/>
      <c r="E116" s="52"/>
      <c r="F116" s="52"/>
      <c r="G116" s="52"/>
      <c r="H116" s="52"/>
      <c r="I116" s="52"/>
      <c r="J116" s="52"/>
      <c r="K116" s="52"/>
      <c r="L116" s="52"/>
      <c r="M116" s="52"/>
      <c r="N116" s="52"/>
      <c r="O116" s="52"/>
      <c r="P116" s="52"/>
      <c r="Q116" s="52"/>
      <c r="R116" s="52"/>
      <c r="S116" s="52"/>
      <c r="T116" s="52"/>
      <c r="U116" s="52"/>
      <c r="V116" s="52"/>
      <c r="W116" s="55" t="s">
        <v>735</v>
      </c>
      <c r="X116" s="55"/>
      <c r="Y116" s="55"/>
      <c r="Z116" s="55"/>
      <c r="AA116" s="55"/>
      <c r="AB116" s="55"/>
      <c r="AC116" s="55"/>
      <c r="AD116" s="55"/>
      <c r="AE116" s="55"/>
      <c r="AF116" s="55"/>
      <c r="AG116" s="55"/>
      <c r="AH116" s="55"/>
      <c r="AI116" s="55"/>
      <c r="AJ116" s="55"/>
      <c r="AK116" s="55"/>
      <c r="AL116" s="55"/>
      <c r="AM116" s="55"/>
      <c r="AN116" s="55"/>
      <c r="AO116" s="55"/>
      <c r="AP116" s="55"/>
      <c r="AQ116" s="55"/>
    </row>
    <row r="117" spans="1:43" x14ac:dyDescent="0.25">
      <c r="A117" s="53"/>
      <c r="B117" s="52"/>
      <c r="C117" s="52"/>
      <c r="D117" s="52"/>
      <c r="E117" s="52"/>
      <c r="F117" s="52"/>
      <c r="G117" s="52"/>
      <c r="H117" s="52"/>
      <c r="I117" s="52"/>
      <c r="J117" s="52"/>
      <c r="K117" s="52"/>
      <c r="L117" s="52"/>
      <c r="M117" s="52"/>
      <c r="N117" s="52"/>
      <c r="O117" s="52"/>
      <c r="P117" s="52"/>
      <c r="Q117" s="52"/>
      <c r="R117" s="52"/>
      <c r="S117" s="52"/>
      <c r="T117" s="52"/>
      <c r="U117" s="52"/>
      <c r="V117" s="52"/>
      <c r="W117" s="55" t="s">
        <v>781</v>
      </c>
      <c r="X117" s="55"/>
      <c r="Y117" s="55"/>
      <c r="Z117" s="55"/>
      <c r="AA117" s="55"/>
      <c r="AB117" s="55"/>
      <c r="AC117" s="55"/>
      <c r="AD117" s="55"/>
      <c r="AE117" s="55"/>
      <c r="AF117" s="55"/>
      <c r="AG117" s="55"/>
      <c r="AH117" s="55"/>
      <c r="AI117" s="55"/>
      <c r="AJ117" s="55"/>
      <c r="AK117" s="55"/>
      <c r="AL117" s="55"/>
      <c r="AM117" s="55"/>
      <c r="AN117" s="55"/>
      <c r="AO117" s="55"/>
      <c r="AP117" s="55"/>
      <c r="AQ117" s="55"/>
    </row>
    <row r="118" spans="1:43" x14ac:dyDescent="0.25">
      <c r="A118" s="53"/>
      <c r="B118" s="52"/>
      <c r="C118" s="52"/>
      <c r="D118" s="52"/>
      <c r="E118" s="52"/>
      <c r="F118" s="52"/>
      <c r="G118" s="52"/>
      <c r="H118" s="52"/>
      <c r="I118" s="52"/>
      <c r="J118" s="52"/>
      <c r="K118" s="52"/>
      <c r="L118" s="52"/>
      <c r="M118" s="52"/>
      <c r="N118" s="52"/>
      <c r="O118" s="52"/>
      <c r="P118" s="52"/>
      <c r="Q118" s="52"/>
      <c r="R118" s="52"/>
      <c r="S118" s="52"/>
      <c r="T118" s="52"/>
      <c r="U118" s="52"/>
      <c r="V118" s="52"/>
      <c r="W118" s="55" t="s">
        <v>738</v>
      </c>
      <c r="X118" s="55"/>
      <c r="Y118" s="55"/>
      <c r="Z118" s="55"/>
      <c r="AA118" s="55"/>
      <c r="AB118" s="55"/>
      <c r="AC118" s="55"/>
      <c r="AD118" s="55"/>
      <c r="AE118" s="55"/>
      <c r="AF118" s="55"/>
      <c r="AG118" s="55"/>
      <c r="AH118" s="55"/>
      <c r="AI118" s="55"/>
      <c r="AJ118" s="55"/>
      <c r="AK118" s="55"/>
      <c r="AL118" s="55"/>
      <c r="AM118" s="55"/>
      <c r="AN118" s="55"/>
      <c r="AO118" s="55"/>
      <c r="AP118" s="55"/>
      <c r="AQ118" s="55"/>
    </row>
    <row r="119" spans="1:43" x14ac:dyDescent="0.25">
      <c r="A119" s="53"/>
      <c r="B119" s="52"/>
      <c r="C119" s="52"/>
      <c r="D119" s="52"/>
      <c r="E119" s="52"/>
      <c r="F119" s="52"/>
      <c r="G119" s="52"/>
      <c r="H119" s="52"/>
      <c r="I119" s="52"/>
      <c r="J119" s="52"/>
      <c r="K119" s="52"/>
      <c r="L119" s="52"/>
      <c r="M119" s="52"/>
      <c r="N119" s="52"/>
      <c r="O119" s="52"/>
      <c r="P119" s="52"/>
      <c r="Q119" s="52"/>
      <c r="R119" s="52"/>
      <c r="S119" s="52"/>
      <c r="T119" s="52"/>
      <c r="U119" s="52"/>
      <c r="V119" s="52"/>
      <c r="W119" s="50"/>
      <c r="X119" s="50"/>
      <c r="Y119" s="50"/>
      <c r="Z119" s="50"/>
      <c r="AA119" s="50"/>
      <c r="AB119" s="50"/>
      <c r="AC119" s="50"/>
      <c r="AD119" s="50"/>
      <c r="AE119" s="50"/>
      <c r="AF119" s="50"/>
      <c r="AG119" s="50"/>
      <c r="AH119" s="50"/>
      <c r="AI119" s="50"/>
      <c r="AJ119" s="50"/>
      <c r="AK119" s="50"/>
      <c r="AL119" s="50"/>
      <c r="AM119" s="50"/>
      <c r="AN119" s="50"/>
      <c r="AO119" s="50"/>
      <c r="AP119" s="50"/>
      <c r="AQ119" s="50"/>
    </row>
    <row r="120" spans="1:43" x14ac:dyDescent="0.25">
      <c r="A120" s="53"/>
      <c r="B120" s="52"/>
      <c r="C120" s="52"/>
      <c r="D120" s="52"/>
      <c r="E120" s="52"/>
      <c r="F120" s="52"/>
      <c r="G120" s="52"/>
      <c r="H120" s="52"/>
      <c r="I120" s="52"/>
      <c r="J120" s="52"/>
      <c r="K120" s="52"/>
      <c r="L120" s="52"/>
      <c r="M120" s="52"/>
      <c r="N120" s="52"/>
      <c r="O120" s="52"/>
      <c r="P120" s="52"/>
      <c r="Q120" s="52"/>
      <c r="R120" s="52"/>
      <c r="S120" s="52"/>
      <c r="T120" s="52"/>
      <c r="U120" s="52"/>
      <c r="V120" s="52"/>
      <c r="W120" s="13"/>
      <c r="X120" s="14"/>
      <c r="Y120" s="50"/>
      <c r="Z120" s="50"/>
      <c r="AA120" s="50"/>
      <c r="AB120" s="14"/>
      <c r="AC120" s="50"/>
      <c r="AD120" s="50"/>
      <c r="AE120" s="50"/>
      <c r="AF120" s="14"/>
      <c r="AG120" s="50"/>
      <c r="AH120" s="50"/>
      <c r="AI120" s="50"/>
      <c r="AJ120" s="14"/>
      <c r="AK120" s="50"/>
      <c r="AL120" s="50"/>
      <c r="AM120" s="50"/>
    </row>
    <row r="121" spans="1:43" x14ac:dyDescent="0.25">
      <c r="A121" s="53"/>
      <c r="B121" s="52"/>
      <c r="C121" s="52"/>
      <c r="D121" s="52"/>
      <c r="E121" s="52"/>
      <c r="F121" s="52"/>
      <c r="G121" s="52"/>
      <c r="H121" s="52"/>
      <c r="I121" s="52"/>
      <c r="J121" s="52"/>
      <c r="K121" s="52"/>
      <c r="L121" s="52"/>
      <c r="M121" s="52"/>
      <c r="N121" s="52"/>
      <c r="O121" s="52"/>
      <c r="P121" s="52"/>
      <c r="Q121" s="52"/>
      <c r="R121" s="52"/>
      <c r="S121" s="52"/>
      <c r="T121" s="52"/>
      <c r="U121" s="52"/>
      <c r="V121" s="52"/>
      <c r="W121" s="71"/>
      <c r="X121" s="72"/>
      <c r="Y121" s="73" t="s">
        <v>747</v>
      </c>
      <c r="Z121" s="73"/>
      <c r="AA121" s="73"/>
      <c r="AB121" s="72"/>
      <c r="AC121" s="73" t="s">
        <v>740</v>
      </c>
      <c r="AD121" s="73"/>
      <c r="AE121" s="73"/>
      <c r="AF121" s="72"/>
      <c r="AG121" s="73" t="s">
        <v>742</v>
      </c>
      <c r="AH121" s="73"/>
      <c r="AI121" s="73"/>
      <c r="AJ121" s="72"/>
      <c r="AK121" s="73" t="s">
        <v>744</v>
      </c>
      <c r="AL121" s="73"/>
      <c r="AM121" s="73"/>
    </row>
    <row r="122" spans="1:43" ht="15.75" thickBot="1" x14ac:dyDescent="0.3">
      <c r="A122" s="53"/>
      <c r="B122" s="52"/>
      <c r="C122" s="52"/>
      <c r="D122" s="52"/>
      <c r="E122" s="52"/>
      <c r="F122" s="52"/>
      <c r="G122" s="52"/>
      <c r="H122" s="52"/>
      <c r="I122" s="52"/>
      <c r="J122" s="52"/>
      <c r="K122" s="52"/>
      <c r="L122" s="52"/>
      <c r="M122" s="52"/>
      <c r="N122" s="52"/>
      <c r="O122" s="52"/>
      <c r="P122" s="52"/>
      <c r="Q122" s="52"/>
      <c r="R122" s="52"/>
      <c r="S122" s="52"/>
      <c r="T122" s="52"/>
      <c r="U122" s="52"/>
      <c r="V122" s="52"/>
      <c r="W122" s="71"/>
      <c r="X122" s="72"/>
      <c r="Y122" s="51"/>
      <c r="Z122" s="51"/>
      <c r="AA122" s="51"/>
      <c r="AB122" s="72"/>
      <c r="AC122" s="51" t="s">
        <v>741</v>
      </c>
      <c r="AD122" s="51"/>
      <c r="AE122" s="51"/>
      <c r="AF122" s="72"/>
      <c r="AG122" s="51" t="s">
        <v>743</v>
      </c>
      <c r="AH122" s="51"/>
      <c r="AI122" s="51"/>
      <c r="AJ122" s="72"/>
      <c r="AK122" s="51" t="s">
        <v>745</v>
      </c>
      <c r="AL122" s="51"/>
      <c r="AM122" s="51"/>
    </row>
    <row r="123" spans="1:43" x14ac:dyDescent="0.25">
      <c r="A123" s="53"/>
      <c r="B123" s="52"/>
      <c r="C123" s="52"/>
      <c r="D123" s="52"/>
      <c r="E123" s="52"/>
      <c r="F123" s="52"/>
      <c r="G123" s="52"/>
      <c r="H123" s="52"/>
      <c r="I123" s="52"/>
      <c r="J123" s="52"/>
      <c r="K123" s="52"/>
      <c r="L123" s="52"/>
      <c r="M123" s="52"/>
      <c r="N123" s="52"/>
      <c r="O123" s="52"/>
      <c r="P123" s="52"/>
      <c r="Q123" s="52"/>
      <c r="R123" s="52"/>
      <c r="S123" s="52"/>
      <c r="T123" s="52"/>
      <c r="U123" s="52"/>
      <c r="V123" s="52"/>
      <c r="W123" s="16" t="s">
        <v>746</v>
      </c>
      <c r="X123" s="17"/>
      <c r="Y123" s="21" t="s">
        <v>243</v>
      </c>
      <c r="Z123" s="22">
        <v>67249</v>
      </c>
      <c r="AA123" s="20"/>
      <c r="AB123" s="17"/>
      <c r="AC123" s="21" t="s">
        <v>243</v>
      </c>
      <c r="AD123" s="23" t="s">
        <v>296</v>
      </c>
      <c r="AE123" s="20"/>
      <c r="AF123" s="17"/>
      <c r="AG123" s="21" t="s">
        <v>243</v>
      </c>
      <c r="AH123" s="23" t="s">
        <v>296</v>
      </c>
      <c r="AI123" s="20"/>
      <c r="AJ123" s="17"/>
      <c r="AK123" s="21" t="s">
        <v>243</v>
      </c>
      <c r="AL123" s="22">
        <v>67249</v>
      </c>
      <c r="AM123" s="20"/>
    </row>
    <row r="124" spans="1:43" x14ac:dyDescent="0.25">
      <c r="A124" s="53"/>
      <c r="B124" s="52"/>
      <c r="C124" s="52"/>
      <c r="D124" s="52"/>
      <c r="E124" s="52"/>
      <c r="F124" s="52"/>
      <c r="G124" s="52"/>
      <c r="H124" s="52"/>
      <c r="I124" s="52"/>
      <c r="J124" s="52"/>
      <c r="K124" s="52"/>
      <c r="L124" s="52"/>
      <c r="M124" s="52"/>
      <c r="N124" s="52"/>
      <c r="O124" s="52"/>
      <c r="P124" s="52"/>
      <c r="Q124" s="52"/>
      <c r="R124" s="52"/>
      <c r="S124" s="52"/>
      <c r="T124" s="52"/>
      <c r="U124" s="52"/>
      <c r="V124" s="52"/>
      <c r="W124" s="30" t="s">
        <v>32</v>
      </c>
      <c r="X124" s="31"/>
      <c r="Y124" s="32" t="s">
        <v>243</v>
      </c>
      <c r="Z124" s="69">
        <v>14262</v>
      </c>
      <c r="AA124" s="34"/>
      <c r="AB124" s="31"/>
      <c r="AC124" s="32" t="s">
        <v>243</v>
      </c>
      <c r="AD124" s="35" t="s">
        <v>296</v>
      </c>
      <c r="AE124" s="34"/>
      <c r="AF124" s="31"/>
      <c r="AG124" s="32" t="s">
        <v>243</v>
      </c>
      <c r="AH124" s="35" t="s">
        <v>296</v>
      </c>
      <c r="AI124" s="34"/>
      <c r="AJ124" s="31"/>
      <c r="AK124" s="32" t="s">
        <v>243</v>
      </c>
      <c r="AL124" s="69">
        <v>14262</v>
      </c>
      <c r="AM124" s="34"/>
    </row>
    <row r="125" spans="1:43" x14ac:dyDescent="0.25">
      <c r="A125" s="53"/>
      <c r="B125" s="52"/>
      <c r="C125" s="52"/>
      <c r="D125" s="52"/>
      <c r="E125" s="52"/>
      <c r="F125" s="52"/>
      <c r="G125" s="52"/>
      <c r="H125" s="52"/>
      <c r="I125" s="52"/>
      <c r="J125" s="52"/>
      <c r="K125" s="52"/>
      <c r="L125" s="52"/>
      <c r="M125" s="52"/>
      <c r="N125" s="52"/>
      <c r="O125" s="52"/>
      <c r="P125" s="52"/>
      <c r="Q125" s="52"/>
      <c r="R125" s="52"/>
      <c r="S125" s="52"/>
      <c r="T125" s="52"/>
      <c r="U125" s="52"/>
      <c r="V125" s="52"/>
      <c r="W125" s="50"/>
      <c r="X125" s="50"/>
      <c r="Y125" s="50"/>
      <c r="Z125" s="50"/>
      <c r="AA125" s="50"/>
      <c r="AB125" s="50"/>
      <c r="AC125" s="50"/>
      <c r="AD125" s="50"/>
      <c r="AE125" s="50"/>
      <c r="AF125" s="50"/>
      <c r="AG125" s="50"/>
      <c r="AH125" s="50"/>
      <c r="AI125" s="50"/>
      <c r="AJ125" s="50"/>
      <c r="AK125" s="50"/>
      <c r="AL125" s="50"/>
      <c r="AM125" s="50"/>
      <c r="AN125" s="50"/>
      <c r="AO125" s="50"/>
      <c r="AP125" s="50"/>
      <c r="AQ125" s="50"/>
    </row>
    <row r="126" spans="1:43" x14ac:dyDescent="0.25">
      <c r="A126" s="53"/>
      <c r="B126" s="52"/>
      <c r="C126" s="52"/>
      <c r="D126" s="52"/>
      <c r="E126" s="52"/>
      <c r="F126" s="52"/>
      <c r="G126" s="52"/>
      <c r="H126" s="52"/>
      <c r="I126" s="52"/>
      <c r="J126" s="52"/>
      <c r="K126" s="52"/>
      <c r="L126" s="52"/>
      <c r="M126" s="52"/>
      <c r="N126" s="52"/>
      <c r="O126" s="52"/>
      <c r="P126" s="52"/>
      <c r="Q126" s="52"/>
      <c r="R126" s="52"/>
      <c r="S126" s="52"/>
      <c r="T126" s="52"/>
      <c r="U126" s="52"/>
      <c r="V126" s="52"/>
      <c r="W126" s="13"/>
      <c r="X126" s="14"/>
      <c r="Y126" s="50"/>
      <c r="Z126" s="50"/>
      <c r="AA126" s="50"/>
      <c r="AB126" s="14"/>
      <c r="AC126" s="50"/>
      <c r="AD126" s="50"/>
      <c r="AE126" s="50"/>
      <c r="AF126" s="14"/>
      <c r="AG126" s="50"/>
      <c r="AH126" s="50"/>
      <c r="AI126" s="50"/>
      <c r="AJ126" s="14"/>
      <c r="AK126" s="50"/>
      <c r="AL126" s="50"/>
      <c r="AM126" s="50"/>
    </row>
    <row r="127" spans="1:43" x14ac:dyDescent="0.25">
      <c r="A127" s="53"/>
      <c r="B127" s="52"/>
      <c r="C127" s="52"/>
      <c r="D127" s="52"/>
      <c r="E127" s="52"/>
      <c r="F127" s="52"/>
      <c r="G127" s="52"/>
      <c r="H127" s="52"/>
      <c r="I127" s="52"/>
      <c r="J127" s="52"/>
      <c r="K127" s="52"/>
      <c r="L127" s="52"/>
      <c r="M127" s="52"/>
      <c r="N127" s="52"/>
      <c r="O127" s="52"/>
      <c r="P127" s="52"/>
      <c r="Q127" s="52"/>
      <c r="R127" s="52"/>
      <c r="S127" s="52"/>
      <c r="T127" s="52"/>
      <c r="U127" s="52"/>
      <c r="V127" s="52"/>
      <c r="W127" s="71"/>
      <c r="X127" s="72"/>
      <c r="Y127" s="73" t="s">
        <v>782</v>
      </c>
      <c r="Z127" s="73"/>
      <c r="AA127" s="73"/>
      <c r="AB127" s="72"/>
      <c r="AC127" s="73" t="s">
        <v>740</v>
      </c>
      <c r="AD127" s="73"/>
      <c r="AE127" s="73"/>
      <c r="AF127" s="72"/>
      <c r="AG127" s="73" t="s">
        <v>742</v>
      </c>
      <c r="AH127" s="73"/>
      <c r="AI127" s="73"/>
      <c r="AJ127" s="72"/>
      <c r="AK127" s="73" t="s">
        <v>744</v>
      </c>
      <c r="AL127" s="73"/>
      <c r="AM127" s="73"/>
    </row>
    <row r="128" spans="1:43" ht="15.75" thickBot="1" x14ac:dyDescent="0.3">
      <c r="A128" s="53"/>
      <c r="B128" s="52"/>
      <c r="C128" s="52"/>
      <c r="D128" s="52"/>
      <c r="E128" s="52"/>
      <c r="F128" s="52"/>
      <c r="G128" s="52"/>
      <c r="H128" s="52"/>
      <c r="I128" s="52"/>
      <c r="J128" s="52"/>
      <c r="K128" s="52"/>
      <c r="L128" s="52"/>
      <c r="M128" s="52"/>
      <c r="N128" s="52"/>
      <c r="O128" s="52"/>
      <c r="P128" s="52"/>
      <c r="Q128" s="52"/>
      <c r="R128" s="52"/>
      <c r="S128" s="52"/>
      <c r="T128" s="52"/>
      <c r="U128" s="52"/>
      <c r="V128" s="52"/>
      <c r="W128" s="71"/>
      <c r="X128" s="72"/>
      <c r="Y128" s="51"/>
      <c r="Z128" s="51"/>
      <c r="AA128" s="51"/>
      <c r="AB128" s="72"/>
      <c r="AC128" s="51" t="s">
        <v>741</v>
      </c>
      <c r="AD128" s="51"/>
      <c r="AE128" s="51"/>
      <c r="AF128" s="72"/>
      <c r="AG128" s="51" t="s">
        <v>743</v>
      </c>
      <c r="AH128" s="51"/>
      <c r="AI128" s="51"/>
      <c r="AJ128" s="72"/>
      <c r="AK128" s="51" t="s">
        <v>745</v>
      </c>
      <c r="AL128" s="51"/>
      <c r="AM128" s="51"/>
    </row>
    <row r="129" spans="1:43" x14ac:dyDescent="0.25">
      <c r="A129" s="53"/>
      <c r="B129" s="52"/>
      <c r="C129" s="52"/>
      <c r="D129" s="52"/>
      <c r="E129" s="52"/>
      <c r="F129" s="52"/>
      <c r="G129" s="52"/>
      <c r="H129" s="52"/>
      <c r="I129" s="52"/>
      <c r="J129" s="52"/>
      <c r="K129" s="52"/>
      <c r="L129" s="52"/>
      <c r="M129" s="52"/>
      <c r="N129" s="52"/>
      <c r="O129" s="52"/>
      <c r="P129" s="52"/>
      <c r="Q129" s="52"/>
      <c r="R129" s="52"/>
      <c r="S129" s="52"/>
      <c r="T129" s="52"/>
      <c r="U129" s="52"/>
      <c r="V129" s="52"/>
      <c r="W129" s="16" t="s">
        <v>746</v>
      </c>
      <c r="X129" s="17"/>
      <c r="Y129" s="21" t="s">
        <v>243</v>
      </c>
      <c r="Z129" s="22">
        <v>70803</v>
      </c>
      <c r="AA129" s="20"/>
      <c r="AB129" s="17"/>
      <c r="AC129" s="21" t="s">
        <v>243</v>
      </c>
      <c r="AD129" s="23" t="s">
        <v>296</v>
      </c>
      <c r="AE129" s="20"/>
      <c r="AF129" s="17"/>
      <c r="AG129" s="21" t="s">
        <v>243</v>
      </c>
      <c r="AH129" s="23" t="s">
        <v>296</v>
      </c>
      <c r="AI129" s="20"/>
      <c r="AJ129" s="17"/>
      <c r="AK129" s="21" t="s">
        <v>243</v>
      </c>
      <c r="AL129" s="22">
        <v>70803</v>
      </c>
      <c r="AM129" s="20"/>
    </row>
    <row r="130" spans="1:43" x14ac:dyDescent="0.25">
      <c r="A130" s="53"/>
      <c r="B130" s="52"/>
      <c r="C130" s="52"/>
      <c r="D130" s="52"/>
      <c r="E130" s="52"/>
      <c r="F130" s="52"/>
      <c r="G130" s="52"/>
      <c r="H130" s="52"/>
      <c r="I130" s="52"/>
      <c r="J130" s="52"/>
      <c r="K130" s="52"/>
      <c r="L130" s="52"/>
      <c r="M130" s="52"/>
      <c r="N130" s="52"/>
      <c r="O130" s="52"/>
      <c r="P130" s="52"/>
      <c r="Q130" s="52"/>
      <c r="R130" s="52"/>
      <c r="S130" s="52"/>
      <c r="T130" s="52"/>
      <c r="U130" s="52"/>
      <c r="V130" s="52"/>
      <c r="W130" s="30" t="s">
        <v>32</v>
      </c>
      <c r="X130" s="31"/>
      <c r="Y130" s="32" t="s">
        <v>243</v>
      </c>
      <c r="Z130" s="69">
        <v>16650</v>
      </c>
      <c r="AA130" s="34"/>
      <c r="AB130" s="31"/>
      <c r="AC130" s="32" t="s">
        <v>243</v>
      </c>
      <c r="AD130" s="35" t="s">
        <v>296</v>
      </c>
      <c r="AE130" s="34"/>
      <c r="AF130" s="31"/>
      <c r="AG130" s="32" t="s">
        <v>243</v>
      </c>
      <c r="AH130" s="35" t="s">
        <v>296</v>
      </c>
      <c r="AI130" s="34"/>
      <c r="AJ130" s="31"/>
      <c r="AK130" s="32" t="s">
        <v>243</v>
      </c>
      <c r="AL130" s="69">
        <v>16650</v>
      </c>
      <c r="AM130" s="34"/>
    </row>
    <row r="131" spans="1:43" ht="25.5" customHeight="1" x14ac:dyDescent="0.25">
      <c r="A131" s="53"/>
      <c r="B131" s="52"/>
      <c r="C131" s="52"/>
      <c r="D131" s="52"/>
      <c r="E131" s="52"/>
      <c r="F131" s="52"/>
      <c r="G131" s="52"/>
      <c r="H131" s="52"/>
      <c r="I131" s="52"/>
      <c r="J131" s="52"/>
      <c r="K131" s="52"/>
      <c r="L131" s="52"/>
      <c r="M131" s="52"/>
      <c r="N131" s="52"/>
      <c r="O131" s="52"/>
      <c r="P131" s="52"/>
      <c r="Q131" s="52"/>
      <c r="R131" s="52"/>
      <c r="S131" s="52"/>
      <c r="T131" s="52"/>
      <c r="U131" s="52"/>
      <c r="V131" s="52"/>
      <c r="W131" s="55" t="s">
        <v>783</v>
      </c>
      <c r="X131" s="55"/>
      <c r="Y131" s="55"/>
      <c r="Z131" s="55"/>
      <c r="AA131" s="55"/>
      <c r="AB131" s="55"/>
      <c r="AC131" s="55"/>
      <c r="AD131" s="55"/>
      <c r="AE131" s="55"/>
      <c r="AF131" s="55"/>
      <c r="AG131" s="55"/>
      <c r="AH131" s="55"/>
      <c r="AI131" s="55"/>
      <c r="AJ131" s="55"/>
      <c r="AK131" s="55"/>
      <c r="AL131" s="55"/>
      <c r="AM131" s="55"/>
      <c r="AN131" s="55"/>
      <c r="AO131" s="55"/>
      <c r="AP131" s="55"/>
      <c r="AQ131" s="55"/>
    </row>
    <row r="132" spans="1:43" x14ac:dyDescent="0.25">
      <c r="A132" s="53"/>
      <c r="B132" s="52"/>
      <c r="C132" s="52"/>
      <c r="D132" s="52"/>
      <c r="E132" s="52"/>
      <c r="F132" s="52"/>
      <c r="G132" s="52"/>
      <c r="H132" s="52"/>
      <c r="I132" s="52"/>
      <c r="J132" s="52"/>
      <c r="K132" s="52"/>
      <c r="L132" s="52"/>
      <c r="M132" s="52"/>
      <c r="N132" s="52"/>
      <c r="O132" s="52"/>
      <c r="P132" s="52"/>
      <c r="Q132" s="52"/>
      <c r="R132" s="52"/>
      <c r="S132" s="52"/>
      <c r="T132" s="52"/>
      <c r="U132" s="52"/>
      <c r="V132" s="52"/>
      <c r="W132" s="4"/>
    </row>
  </sheetData>
  <mergeCells count="267">
    <mergeCell ref="W131:AQ131"/>
    <mergeCell ref="W115:AQ115"/>
    <mergeCell ref="W116:AQ116"/>
    <mergeCell ref="W117:AQ117"/>
    <mergeCell ref="W118:AQ118"/>
    <mergeCell ref="W119:AQ119"/>
    <mergeCell ref="W125:AQ125"/>
    <mergeCell ref="W81:AQ81"/>
    <mergeCell ref="W82:AQ82"/>
    <mergeCell ref="W83:AQ83"/>
    <mergeCell ref="W94:AQ94"/>
    <mergeCell ref="W105:AQ105"/>
    <mergeCell ref="W106:AQ106"/>
    <mergeCell ref="W23:AQ23"/>
    <mergeCell ref="W50:AQ50"/>
    <mergeCell ref="W75:AQ75"/>
    <mergeCell ref="W76:AQ76"/>
    <mergeCell ref="W77:AQ77"/>
    <mergeCell ref="W78:AQ78"/>
    <mergeCell ref="W17:AQ17"/>
    <mergeCell ref="W18:AQ18"/>
    <mergeCell ref="W19:AQ19"/>
    <mergeCell ref="W20:AQ20"/>
    <mergeCell ref="W21:AQ21"/>
    <mergeCell ref="W22:AQ22"/>
    <mergeCell ref="W11:AQ11"/>
    <mergeCell ref="W12:AQ12"/>
    <mergeCell ref="W13:AQ13"/>
    <mergeCell ref="W14:AQ14"/>
    <mergeCell ref="W15:AQ15"/>
    <mergeCell ref="W16:AQ16"/>
    <mergeCell ref="B130:V130"/>
    <mergeCell ref="B131:V131"/>
    <mergeCell ref="B132:V132"/>
    <mergeCell ref="W4:AQ4"/>
    <mergeCell ref="W5:AQ5"/>
    <mergeCell ref="W6:AQ6"/>
    <mergeCell ref="W7:AQ7"/>
    <mergeCell ref="W8:AQ8"/>
    <mergeCell ref="W9:AQ9"/>
    <mergeCell ref="W10:AQ10"/>
    <mergeCell ref="B124:V124"/>
    <mergeCell ref="B125:V125"/>
    <mergeCell ref="B126:V126"/>
    <mergeCell ref="B127:V127"/>
    <mergeCell ref="B128:V128"/>
    <mergeCell ref="B129:V129"/>
    <mergeCell ref="B118:V118"/>
    <mergeCell ref="B119:V119"/>
    <mergeCell ref="B120:V120"/>
    <mergeCell ref="B121:V121"/>
    <mergeCell ref="B122:V122"/>
    <mergeCell ref="B123:V123"/>
    <mergeCell ref="B112:V112"/>
    <mergeCell ref="B113:V113"/>
    <mergeCell ref="B114:V114"/>
    <mergeCell ref="B115:V115"/>
    <mergeCell ref="B116:V116"/>
    <mergeCell ref="B117:V117"/>
    <mergeCell ref="B106:V106"/>
    <mergeCell ref="B107:V107"/>
    <mergeCell ref="B108:V108"/>
    <mergeCell ref="B109:V109"/>
    <mergeCell ref="B110:V110"/>
    <mergeCell ref="B111:V111"/>
    <mergeCell ref="B100:V100"/>
    <mergeCell ref="B101:V101"/>
    <mergeCell ref="B102:V102"/>
    <mergeCell ref="B103:V103"/>
    <mergeCell ref="B104:V104"/>
    <mergeCell ref="B105:V105"/>
    <mergeCell ref="B83:V83"/>
    <mergeCell ref="B89:V89"/>
    <mergeCell ref="B95:V95"/>
    <mergeCell ref="B97:V97"/>
    <mergeCell ref="B98:V98"/>
    <mergeCell ref="B99:V99"/>
    <mergeCell ref="B13:V13"/>
    <mergeCell ref="B40:V40"/>
    <mergeCell ref="B67:V67"/>
    <mergeCell ref="B68:V68"/>
    <mergeCell ref="B69:V69"/>
    <mergeCell ref="B78:V78"/>
    <mergeCell ref="A4:A132"/>
    <mergeCell ref="B4:V4"/>
    <mergeCell ref="B5:V5"/>
    <mergeCell ref="B6:V6"/>
    <mergeCell ref="B7:V7"/>
    <mergeCell ref="B8:V8"/>
    <mergeCell ref="B9:V9"/>
    <mergeCell ref="B10:V10"/>
    <mergeCell ref="B11:V11"/>
    <mergeCell ref="B12:V12"/>
    <mergeCell ref="A1:A2"/>
    <mergeCell ref="B1:V1"/>
    <mergeCell ref="W1:AQ1"/>
    <mergeCell ref="B2:V2"/>
    <mergeCell ref="W2:AQ2"/>
    <mergeCell ref="B3:V3"/>
    <mergeCell ref="W3:AQ3"/>
    <mergeCell ref="AF127:AF128"/>
    <mergeCell ref="AG127:AI127"/>
    <mergeCell ref="AG128:AI128"/>
    <mergeCell ref="AJ127:AJ128"/>
    <mergeCell ref="AK127:AM127"/>
    <mergeCell ref="AK128:AM128"/>
    <mergeCell ref="Y126:AA126"/>
    <mergeCell ref="AC126:AE126"/>
    <mergeCell ref="AG126:AI126"/>
    <mergeCell ref="AK126:AM126"/>
    <mergeCell ref="W127:W128"/>
    <mergeCell ref="X127:X128"/>
    <mergeCell ref="Y127:AA128"/>
    <mergeCell ref="AB127:AB128"/>
    <mergeCell ref="AC127:AE127"/>
    <mergeCell ref="AC128:AE128"/>
    <mergeCell ref="AF121:AF122"/>
    <mergeCell ref="AG121:AI121"/>
    <mergeCell ref="AG122:AI122"/>
    <mergeCell ref="AJ121:AJ122"/>
    <mergeCell ref="AK121:AM121"/>
    <mergeCell ref="AK122:AM122"/>
    <mergeCell ref="Y120:AA120"/>
    <mergeCell ref="AC120:AE120"/>
    <mergeCell ref="AG120:AI120"/>
    <mergeCell ref="AK120:AM120"/>
    <mergeCell ref="W121:W122"/>
    <mergeCell ref="X121:X122"/>
    <mergeCell ref="Y121:AA122"/>
    <mergeCell ref="AB121:AB122"/>
    <mergeCell ref="AC121:AE121"/>
    <mergeCell ref="AC122:AE122"/>
    <mergeCell ref="AF96:AF97"/>
    <mergeCell ref="AG96:AI96"/>
    <mergeCell ref="AG97:AI97"/>
    <mergeCell ref="Y107:AA107"/>
    <mergeCell ref="AC107:AE107"/>
    <mergeCell ref="Y108:AA108"/>
    <mergeCell ref="AC108:AE108"/>
    <mergeCell ref="W96:W97"/>
    <mergeCell ref="X96:X97"/>
    <mergeCell ref="Y96:AA96"/>
    <mergeCell ref="Y97:AA97"/>
    <mergeCell ref="AB96:AB97"/>
    <mergeCell ref="AC96:AE96"/>
    <mergeCell ref="AC97:AE97"/>
    <mergeCell ref="AF85:AF86"/>
    <mergeCell ref="AG85:AI85"/>
    <mergeCell ref="AG86:AI86"/>
    <mergeCell ref="Y95:AA95"/>
    <mergeCell ref="AC95:AE95"/>
    <mergeCell ref="AG95:AI95"/>
    <mergeCell ref="W85:W86"/>
    <mergeCell ref="X85:X86"/>
    <mergeCell ref="Y85:AA85"/>
    <mergeCell ref="Y86:AA86"/>
    <mergeCell ref="AB85:AB86"/>
    <mergeCell ref="AC85:AE85"/>
    <mergeCell ref="AC86:AE86"/>
    <mergeCell ref="Y52:AA52"/>
    <mergeCell ref="AC52:AE52"/>
    <mergeCell ref="AG52:AI52"/>
    <mergeCell ref="AK52:AM52"/>
    <mergeCell ref="AO52:AQ52"/>
    <mergeCell ref="Y84:AA84"/>
    <mergeCell ref="AC84:AE84"/>
    <mergeCell ref="AG84:AI84"/>
    <mergeCell ref="W79:AQ79"/>
    <mergeCell ref="W80:AQ80"/>
    <mergeCell ref="AO25:AQ25"/>
    <mergeCell ref="AO26:AQ26"/>
    <mergeCell ref="Y51:AA51"/>
    <mergeCell ref="AC51:AE51"/>
    <mergeCell ref="AG51:AI51"/>
    <mergeCell ref="AK51:AM51"/>
    <mergeCell ref="AO51:AQ51"/>
    <mergeCell ref="AC25:AE26"/>
    <mergeCell ref="AF25:AF26"/>
    <mergeCell ref="AG25:AI26"/>
    <mergeCell ref="AJ25:AJ26"/>
    <mergeCell ref="AK25:AM26"/>
    <mergeCell ref="AN25:AN26"/>
    <mergeCell ref="Y24:AA24"/>
    <mergeCell ref="AC24:AE24"/>
    <mergeCell ref="AG24:AI24"/>
    <mergeCell ref="AK24:AM24"/>
    <mergeCell ref="AO24:AQ24"/>
    <mergeCell ref="W25:W26"/>
    <mergeCell ref="X25:X26"/>
    <mergeCell ref="Y25:AA25"/>
    <mergeCell ref="Y26:AA26"/>
    <mergeCell ref="AB25:AB26"/>
    <mergeCell ref="K91:K92"/>
    <mergeCell ref="L91:N91"/>
    <mergeCell ref="L92:N92"/>
    <mergeCell ref="O91:O92"/>
    <mergeCell ref="P91:R91"/>
    <mergeCell ref="P92:R92"/>
    <mergeCell ref="B91:B92"/>
    <mergeCell ref="C91:C92"/>
    <mergeCell ref="D91:F92"/>
    <mergeCell ref="G91:G92"/>
    <mergeCell ref="H91:J91"/>
    <mergeCell ref="H92:J92"/>
    <mergeCell ref="L85:N85"/>
    <mergeCell ref="L86:N86"/>
    <mergeCell ref="O85:O86"/>
    <mergeCell ref="P85:R85"/>
    <mergeCell ref="P86:R86"/>
    <mergeCell ref="D90:F90"/>
    <mergeCell ref="H90:J90"/>
    <mergeCell ref="L90:N90"/>
    <mergeCell ref="P90:R90"/>
    <mergeCell ref="L84:N84"/>
    <mergeCell ref="P84:R84"/>
    <mergeCell ref="B85:B86"/>
    <mergeCell ref="C85:C86"/>
    <mergeCell ref="D85:F85"/>
    <mergeCell ref="D86:F86"/>
    <mergeCell ref="G85:G86"/>
    <mergeCell ref="H85:J85"/>
    <mergeCell ref="H86:J86"/>
    <mergeCell ref="K85:K86"/>
    <mergeCell ref="D70:F70"/>
    <mergeCell ref="H70:J70"/>
    <mergeCell ref="D71:F71"/>
    <mergeCell ref="H71:J71"/>
    <mergeCell ref="D84:F84"/>
    <mergeCell ref="H84:J84"/>
    <mergeCell ref="B79:V79"/>
    <mergeCell ref="B80:V80"/>
    <mergeCell ref="B81:V81"/>
    <mergeCell ref="B82:V82"/>
    <mergeCell ref="K42:K43"/>
    <mergeCell ref="L42:N43"/>
    <mergeCell ref="O42:O43"/>
    <mergeCell ref="P42:R43"/>
    <mergeCell ref="S42:S43"/>
    <mergeCell ref="T42:V42"/>
    <mergeCell ref="T43:V43"/>
    <mergeCell ref="D41:F41"/>
    <mergeCell ref="H41:J41"/>
    <mergeCell ref="L41:N41"/>
    <mergeCell ref="P41:R41"/>
    <mergeCell ref="T41:V41"/>
    <mergeCell ref="B42:B43"/>
    <mergeCell ref="C42:C43"/>
    <mergeCell ref="D42:F43"/>
    <mergeCell ref="G42:G43"/>
    <mergeCell ref="H42:J43"/>
    <mergeCell ref="K15:K16"/>
    <mergeCell ref="L15:N16"/>
    <mergeCell ref="O15:O16"/>
    <mergeCell ref="P15:R16"/>
    <mergeCell ref="S15:S16"/>
    <mergeCell ref="T15:V15"/>
    <mergeCell ref="T16:V16"/>
    <mergeCell ref="D14:F14"/>
    <mergeCell ref="H14:J14"/>
    <mergeCell ref="L14:N14"/>
    <mergeCell ref="P14:R14"/>
    <mergeCell ref="T14:V14"/>
    <mergeCell ref="B15:B16"/>
    <mergeCell ref="C15:C16"/>
    <mergeCell ref="D15:F16"/>
    <mergeCell ref="G15:G16"/>
    <mergeCell ref="H15:J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2" width="36.5703125" bestFit="1" customWidth="1"/>
    <col min="3" max="3" width="24.85546875" customWidth="1"/>
    <col min="4" max="4" width="5" customWidth="1"/>
    <col min="5" max="5" width="15.5703125" customWidth="1"/>
    <col min="6" max="7" width="24.85546875" customWidth="1"/>
    <col min="8" max="8" width="5" customWidth="1"/>
    <col min="9" max="9" width="15.5703125" customWidth="1"/>
    <col min="10" max="10" width="24.85546875" customWidth="1"/>
    <col min="11" max="11" width="36.5703125" bestFit="1" customWidth="1"/>
    <col min="12" max="12" width="24.5703125" customWidth="1"/>
    <col min="13" max="13" width="5.28515625" customWidth="1"/>
    <col min="14" max="14" width="17.28515625" customWidth="1"/>
    <col min="15" max="16" width="24.5703125" customWidth="1"/>
    <col min="17" max="17" width="5" customWidth="1"/>
    <col min="18" max="18" width="15.28515625" customWidth="1"/>
    <col min="19" max="19" width="24.5703125" customWidth="1"/>
  </cols>
  <sheetData>
    <row r="1" spans="1:19" ht="15" customHeight="1" x14ac:dyDescent="0.25">
      <c r="A1" s="6" t="s">
        <v>784</v>
      </c>
      <c r="B1" s="6" t="s">
        <v>1</v>
      </c>
      <c r="C1" s="6"/>
      <c r="D1" s="6"/>
      <c r="E1" s="6"/>
      <c r="F1" s="6"/>
      <c r="G1" s="6"/>
      <c r="H1" s="6"/>
      <c r="I1" s="6"/>
      <c r="J1" s="6"/>
      <c r="K1" s="6" t="s">
        <v>57</v>
      </c>
      <c r="L1" s="6"/>
      <c r="M1" s="6"/>
      <c r="N1" s="6"/>
      <c r="O1" s="6"/>
      <c r="P1" s="6"/>
      <c r="Q1" s="6"/>
      <c r="R1" s="6"/>
      <c r="S1" s="6"/>
    </row>
    <row r="2" spans="1:19" ht="15" customHeight="1" x14ac:dyDescent="0.25">
      <c r="A2" s="6"/>
      <c r="B2" s="6" t="s">
        <v>2</v>
      </c>
      <c r="C2" s="6"/>
      <c r="D2" s="6"/>
      <c r="E2" s="6"/>
      <c r="F2" s="6"/>
      <c r="G2" s="6"/>
      <c r="H2" s="6"/>
      <c r="I2" s="6"/>
      <c r="J2" s="6"/>
      <c r="K2" s="6" t="s">
        <v>18</v>
      </c>
      <c r="L2" s="6"/>
      <c r="M2" s="6"/>
      <c r="N2" s="6"/>
      <c r="O2" s="6"/>
      <c r="P2" s="6"/>
      <c r="Q2" s="6"/>
      <c r="R2" s="6"/>
      <c r="S2" s="6"/>
    </row>
    <row r="3" spans="1:19" ht="30" x14ac:dyDescent="0.25">
      <c r="A3" s="3" t="s">
        <v>785</v>
      </c>
      <c r="B3" s="52" t="s">
        <v>4</v>
      </c>
      <c r="C3" s="52"/>
      <c r="D3" s="52"/>
      <c r="E3" s="52"/>
      <c r="F3" s="52"/>
      <c r="G3" s="52"/>
      <c r="H3" s="52"/>
      <c r="I3" s="52"/>
      <c r="J3" s="52"/>
      <c r="K3" s="52" t="s">
        <v>4</v>
      </c>
      <c r="L3" s="52"/>
      <c r="M3" s="52"/>
      <c r="N3" s="52"/>
      <c r="O3" s="52"/>
      <c r="P3" s="52"/>
      <c r="Q3" s="52"/>
      <c r="R3" s="52"/>
      <c r="S3" s="52"/>
    </row>
    <row r="4" spans="1:19" ht="15" customHeight="1" x14ac:dyDescent="0.25">
      <c r="A4" s="53" t="s">
        <v>786</v>
      </c>
      <c r="B4" s="52" t="s">
        <v>4</v>
      </c>
      <c r="C4" s="52"/>
      <c r="D4" s="52"/>
      <c r="E4" s="52"/>
      <c r="F4" s="52"/>
      <c r="G4" s="52"/>
      <c r="H4" s="52"/>
      <c r="I4" s="52"/>
      <c r="J4" s="52"/>
      <c r="K4" s="52" t="s">
        <v>4</v>
      </c>
      <c r="L4" s="52"/>
      <c r="M4" s="52"/>
      <c r="N4" s="52"/>
      <c r="O4" s="52"/>
      <c r="P4" s="52"/>
      <c r="Q4" s="52"/>
      <c r="R4" s="52"/>
      <c r="S4" s="52"/>
    </row>
    <row r="5" spans="1:19" x14ac:dyDescent="0.25">
      <c r="A5" s="53"/>
      <c r="B5" s="54" t="s">
        <v>787</v>
      </c>
      <c r="C5" s="54"/>
      <c r="D5" s="54"/>
      <c r="E5" s="54"/>
      <c r="F5" s="54"/>
      <c r="G5" s="54"/>
      <c r="H5" s="54"/>
      <c r="I5" s="54"/>
      <c r="J5" s="54"/>
      <c r="K5" s="56" t="s">
        <v>800</v>
      </c>
      <c r="L5" s="56"/>
      <c r="M5" s="56"/>
      <c r="N5" s="56"/>
      <c r="O5" s="56"/>
      <c r="P5" s="56"/>
      <c r="Q5" s="56"/>
      <c r="R5" s="56"/>
      <c r="S5" s="56"/>
    </row>
    <row r="6" spans="1:19" ht="25.5" customHeight="1" x14ac:dyDescent="0.25">
      <c r="A6" s="53"/>
      <c r="B6" s="55" t="s">
        <v>788</v>
      </c>
      <c r="C6" s="55"/>
      <c r="D6" s="55"/>
      <c r="E6" s="55"/>
      <c r="F6" s="55"/>
      <c r="G6" s="55"/>
      <c r="H6" s="55"/>
      <c r="I6" s="55"/>
      <c r="J6" s="55"/>
      <c r="K6" s="55" t="s">
        <v>801</v>
      </c>
      <c r="L6" s="55"/>
      <c r="M6" s="55"/>
      <c r="N6" s="55"/>
      <c r="O6" s="55"/>
      <c r="P6" s="55"/>
      <c r="Q6" s="55"/>
      <c r="R6" s="55"/>
      <c r="S6" s="55"/>
    </row>
    <row r="7" spans="1:19" ht="25.5" customHeight="1" x14ac:dyDescent="0.25">
      <c r="A7" s="53"/>
      <c r="B7" s="55" t="s">
        <v>789</v>
      </c>
      <c r="C7" s="55"/>
      <c r="D7" s="55"/>
      <c r="E7" s="55"/>
      <c r="F7" s="55"/>
      <c r="G7" s="55"/>
      <c r="H7" s="55"/>
      <c r="I7" s="55"/>
      <c r="J7" s="55"/>
      <c r="K7" s="55" t="s">
        <v>789</v>
      </c>
      <c r="L7" s="55"/>
      <c r="M7" s="55"/>
      <c r="N7" s="55"/>
      <c r="O7" s="55"/>
      <c r="P7" s="55"/>
      <c r="Q7" s="55"/>
      <c r="R7" s="55"/>
      <c r="S7" s="55"/>
    </row>
    <row r="8" spans="1:19" x14ac:dyDescent="0.25">
      <c r="A8" s="53"/>
      <c r="B8" s="55" t="s">
        <v>790</v>
      </c>
      <c r="C8" s="55"/>
      <c r="D8" s="55"/>
      <c r="E8" s="55"/>
      <c r="F8" s="55"/>
      <c r="G8" s="55"/>
      <c r="H8" s="55"/>
      <c r="I8" s="55"/>
      <c r="J8" s="55"/>
      <c r="K8" s="55" t="s">
        <v>802</v>
      </c>
      <c r="L8" s="55"/>
      <c r="M8" s="55"/>
      <c r="N8" s="55"/>
      <c r="O8" s="55"/>
      <c r="P8" s="55"/>
      <c r="Q8" s="55"/>
      <c r="R8" s="55"/>
      <c r="S8" s="55"/>
    </row>
    <row r="9" spans="1:19" x14ac:dyDescent="0.25">
      <c r="A9" s="53"/>
      <c r="B9" s="50"/>
      <c r="C9" s="50"/>
      <c r="D9" s="50"/>
      <c r="E9" s="50"/>
      <c r="F9" s="50"/>
      <c r="G9" s="50"/>
      <c r="H9" s="50"/>
      <c r="I9" s="50"/>
      <c r="J9" s="50"/>
      <c r="K9" s="50"/>
      <c r="L9" s="50"/>
      <c r="M9" s="50"/>
      <c r="N9" s="50"/>
      <c r="O9" s="50"/>
      <c r="P9" s="50"/>
      <c r="Q9" s="50"/>
      <c r="R9" s="50"/>
      <c r="S9" s="50"/>
    </row>
    <row r="10" spans="1:19" x14ac:dyDescent="0.25">
      <c r="A10" s="53"/>
      <c r="B10" s="13"/>
      <c r="C10" s="14"/>
      <c r="D10" s="50"/>
      <c r="E10" s="50"/>
      <c r="F10" s="50"/>
      <c r="G10" s="14"/>
      <c r="H10" s="50"/>
      <c r="I10" s="50"/>
      <c r="J10" s="50"/>
      <c r="K10" s="13"/>
      <c r="L10" s="14"/>
      <c r="M10" s="50"/>
      <c r="N10" s="50"/>
      <c r="O10" s="50"/>
      <c r="P10" s="14"/>
      <c r="Q10" s="50"/>
      <c r="R10" s="50"/>
      <c r="S10" s="50"/>
    </row>
    <row r="11" spans="1:19" ht="15.75" thickBot="1" x14ac:dyDescent="0.3">
      <c r="A11" s="53"/>
      <c r="B11" s="58"/>
      <c r="C11" s="14"/>
      <c r="D11" s="51" t="s">
        <v>791</v>
      </c>
      <c r="E11" s="51"/>
      <c r="F11" s="51"/>
      <c r="G11" s="51"/>
      <c r="H11" s="51"/>
      <c r="I11" s="51"/>
      <c r="J11" s="51"/>
      <c r="K11" s="58"/>
      <c r="L11" s="14"/>
      <c r="M11" s="51" t="s">
        <v>791</v>
      </c>
      <c r="N11" s="51"/>
      <c r="O11" s="51"/>
      <c r="P11" s="51"/>
      <c r="Q11" s="51"/>
      <c r="R11" s="51"/>
      <c r="S11" s="51"/>
    </row>
    <row r="12" spans="1:19" ht="15.75" thickBot="1" x14ac:dyDescent="0.3">
      <c r="A12" s="53"/>
      <c r="B12" s="71" t="s">
        <v>282</v>
      </c>
      <c r="C12" s="72"/>
      <c r="D12" s="98" t="s">
        <v>398</v>
      </c>
      <c r="E12" s="98"/>
      <c r="F12" s="98"/>
      <c r="G12" s="99"/>
      <c r="H12" s="98" t="s">
        <v>517</v>
      </c>
      <c r="I12" s="98"/>
      <c r="J12" s="98"/>
      <c r="K12" s="58" t="s">
        <v>282</v>
      </c>
      <c r="L12" s="14"/>
      <c r="M12" s="74">
        <v>2012</v>
      </c>
      <c r="N12" s="74"/>
      <c r="O12" s="74"/>
      <c r="P12" s="14"/>
      <c r="Q12" s="74">
        <v>2011</v>
      </c>
      <c r="R12" s="74"/>
      <c r="S12" s="74"/>
    </row>
    <row r="13" spans="1:19" ht="15.75" thickBot="1" x14ac:dyDescent="0.3">
      <c r="A13" s="53"/>
      <c r="B13" s="71"/>
      <c r="C13" s="72"/>
      <c r="D13" s="51">
        <v>2013</v>
      </c>
      <c r="E13" s="51"/>
      <c r="F13" s="51"/>
      <c r="G13" s="72"/>
      <c r="H13" s="51">
        <v>2012</v>
      </c>
      <c r="I13" s="51"/>
      <c r="J13" s="51"/>
      <c r="K13" s="30" t="s">
        <v>792</v>
      </c>
      <c r="L13" s="31"/>
      <c r="M13" s="32"/>
      <c r="N13" s="35" t="s">
        <v>282</v>
      </c>
      <c r="O13" s="34"/>
      <c r="P13" s="31"/>
      <c r="Q13" s="32"/>
      <c r="R13" s="35" t="s">
        <v>282</v>
      </c>
      <c r="S13" s="34"/>
    </row>
    <row r="14" spans="1:19" ht="26.25" x14ac:dyDescent="0.25">
      <c r="A14" s="53"/>
      <c r="B14" s="30" t="s">
        <v>792</v>
      </c>
      <c r="C14" s="31"/>
      <c r="D14" s="32"/>
      <c r="E14" s="35" t="s">
        <v>282</v>
      </c>
      <c r="F14" s="34"/>
      <c r="G14" s="31"/>
      <c r="H14" s="32"/>
      <c r="I14" s="35" t="s">
        <v>282</v>
      </c>
      <c r="J14" s="34"/>
      <c r="K14" s="60" t="s">
        <v>793</v>
      </c>
      <c r="L14" s="17"/>
      <c r="M14" s="18" t="s">
        <v>243</v>
      </c>
      <c r="N14" s="19">
        <v>59826</v>
      </c>
      <c r="O14" s="20"/>
      <c r="P14" s="17"/>
      <c r="Q14" s="21" t="s">
        <v>243</v>
      </c>
      <c r="R14" s="22">
        <v>65460</v>
      </c>
      <c r="S14" s="20"/>
    </row>
    <row r="15" spans="1:19" ht="26.25" x14ac:dyDescent="0.25">
      <c r="A15" s="53"/>
      <c r="B15" s="60" t="s">
        <v>793</v>
      </c>
      <c r="C15" s="17"/>
      <c r="D15" s="21" t="s">
        <v>243</v>
      </c>
      <c r="E15" s="22">
        <v>57096</v>
      </c>
      <c r="F15" s="20"/>
      <c r="G15" s="17"/>
      <c r="H15" s="21" t="s">
        <v>243</v>
      </c>
      <c r="I15" s="22">
        <v>59826</v>
      </c>
      <c r="J15" s="20"/>
      <c r="K15" s="68" t="s">
        <v>794</v>
      </c>
      <c r="L15" s="31"/>
      <c r="M15" s="32"/>
      <c r="N15" s="33">
        <v>3048</v>
      </c>
      <c r="O15" s="34"/>
      <c r="P15" s="31"/>
      <c r="Q15" s="32"/>
      <c r="R15" s="69">
        <v>2756</v>
      </c>
      <c r="S15" s="34"/>
    </row>
    <row r="16" spans="1:19" ht="26.25" x14ac:dyDescent="0.25">
      <c r="A16" s="53"/>
      <c r="B16" s="68" t="s">
        <v>794</v>
      </c>
      <c r="C16" s="31"/>
      <c r="D16" s="32"/>
      <c r="E16" s="69">
        <v>3109</v>
      </c>
      <c r="F16" s="34"/>
      <c r="G16" s="31"/>
      <c r="H16" s="32"/>
      <c r="I16" s="69">
        <v>3048</v>
      </c>
      <c r="J16" s="34"/>
      <c r="K16" s="60" t="s">
        <v>795</v>
      </c>
      <c r="L16" s="17"/>
      <c r="M16" s="21"/>
      <c r="N16" s="19">
        <v>16356</v>
      </c>
      <c r="O16" s="20"/>
      <c r="P16" s="17"/>
      <c r="Q16" s="21"/>
      <c r="R16" s="22">
        <v>15026</v>
      </c>
      <c r="S16" s="20"/>
    </row>
    <row r="17" spans="1:19" ht="26.25" x14ac:dyDescent="0.25">
      <c r="A17" s="53"/>
      <c r="B17" s="60" t="s">
        <v>795</v>
      </c>
      <c r="C17" s="17"/>
      <c r="D17" s="21"/>
      <c r="E17" s="22">
        <v>16097</v>
      </c>
      <c r="F17" s="20"/>
      <c r="G17" s="17"/>
      <c r="H17" s="21"/>
      <c r="I17" s="22">
        <v>16356</v>
      </c>
      <c r="J17" s="20"/>
      <c r="K17" s="30" t="s">
        <v>796</v>
      </c>
      <c r="L17" s="31"/>
      <c r="M17" s="32"/>
      <c r="N17" s="33">
        <v>3730</v>
      </c>
      <c r="O17" s="34"/>
      <c r="P17" s="31"/>
      <c r="Q17" s="32"/>
      <c r="R17" s="69">
        <v>4461</v>
      </c>
      <c r="S17" s="34"/>
    </row>
    <row r="18" spans="1:19" ht="26.25" x14ac:dyDescent="0.25">
      <c r="A18" s="53"/>
      <c r="B18" s="30" t="s">
        <v>796</v>
      </c>
      <c r="C18" s="31"/>
      <c r="D18" s="32"/>
      <c r="E18" s="69">
        <v>3815</v>
      </c>
      <c r="F18" s="34"/>
      <c r="G18" s="31"/>
      <c r="H18" s="32"/>
      <c r="I18" s="69">
        <v>3730</v>
      </c>
      <c r="J18" s="34"/>
      <c r="K18" s="16" t="s">
        <v>803</v>
      </c>
      <c r="L18" s="17"/>
      <c r="M18" s="21"/>
      <c r="N18" s="93" t="s">
        <v>296</v>
      </c>
      <c r="O18" s="20"/>
      <c r="P18" s="17"/>
      <c r="Q18" s="21"/>
      <c r="R18" s="23" t="s">
        <v>296</v>
      </c>
      <c r="S18" s="20"/>
    </row>
    <row r="19" spans="1:19" ht="63.75" customHeight="1" x14ac:dyDescent="0.25">
      <c r="A19" s="53"/>
      <c r="B19" s="16" t="s">
        <v>797</v>
      </c>
      <c r="C19" s="17"/>
      <c r="D19" s="21"/>
      <c r="E19" s="23" t="s">
        <v>296</v>
      </c>
      <c r="F19" s="20"/>
      <c r="G19" s="17"/>
      <c r="H19" s="21"/>
      <c r="I19" s="23" t="s">
        <v>296</v>
      </c>
      <c r="J19" s="20"/>
      <c r="K19" s="55" t="s">
        <v>804</v>
      </c>
      <c r="L19" s="55"/>
      <c r="M19" s="55"/>
      <c r="N19" s="55"/>
      <c r="O19" s="55"/>
      <c r="P19" s="55"/>
      <c r="Q19" s="55"/>
      <c r="R19" s="55"/>
      <c r="S19" s="55"/>
    </row>
    <row r="20" spans="1:19" ht="63.75" customHeight="1" x14ac:dyDescent="0.25">
      <c r="A20" s="53"/>
      <c r="B20" s="55" t="s">
        <v>798</v>
      </c>
      <c r="C20" s="55"/>
      <c r="D20" s="55"/>
      <c r="E20" s="55"/>
      <c r="F20" s="55"/>
      <c r="G20" s="55"/>
      <c r="H20" s="55"/>
      <c r="I20" s="55"/>
      <c r="J20" s="55"/>
      <c r="K20" s="55" t="s">
        <v>805</v>
      </c>
      <c r="L20" s="55"/>
      <c r="M20" s="55"/>
      <c r="N20" s="55"/>
      <c r="O20" s="55"/>
      <c r="P20" s="55"/>
      <c r="Q20" s="55"/>
      <c r="R20" s="55"/>
      <c r="S20" s="55"/>
    </row>
    <row r="21" spans="1:19" ht="25.5" customHeight="1" x14ac:dyDescent="0.25">
      <c r="A21" s="53"/>
      <c r="B21" s="55" t="s">
        <v>799</v>
      </c>
      <c r="C21" s="55"/>
      <c r="D21" s="55"/>
      <c r="E21" s="55"/>
      <c r="F21" s="55"/>
      <c r="G21" s="55"/>
      <c r="H21" s="55"/>
      <c r="I21" s="55"/>
      <c r="J21" s="55"/>
      <c r="K21" s="55" t="s">
        <v>806</v>
      </c>
      <c r="L21" s="55"/>
      <c r="M21" s="55"/>
      <c r="N21" s="55"/>
      <c r="O21" s="55"/>
      <c r="P21" s="55"/>
      <c r="Q21" s="55"/>
      <c r="R21" s="55"/>
      <c r="S21" s="55"/>
    </row>
    <row r="22" spans="1:19" x14ac:dyDescent="0.25">
      <c r="A22" s="53"/>
      <c r="B22" s="4"/>
      <c r="K22" s="4"/>
    </row>
  </sheetData>
  <mergeCells count="40">
    <mergeCell ref="B21:J21"/>
    <mergeCell ref="K4:S4"/>
    <mergeCell ref="K5:S5"/>
    <mergeCell ref="K6:S6"/>
    <mergeCell ref="K7:S7"/>
    <mergeCell ref="K8:S8"/>
    <mergeCell ref="K9:S9"/>
    <mergeCell ref="K19:S19"/>
    <mergeCell ref="K20:S20"/>
    <mergeCell ref="K21:S21"/>
    <mergeCell ref="B3:J3"/>
    <mergeCell ref="K3:S3"/>
    <mergeCell ref="A4:A22"/>
    <mergeCell ref="B4:J4"/>
    <mergeCell ref="B5:J5"/>
    <mergeCell ref="B6:J6"/>
    <mergeCell ref="B7:J7"/>
    <mergeCell ref="B8:J8"/>
    <mergeCell ref="B9:J9"/>
    <mergeCell ref="B20:J20"/>
    <mergeCell ref="M10:O10"/>
    <mergeCell ref="Q10:S10"/>
    <mergeCell ref="M11:S11"/>
    <mergeCell ref="M12:O12"/>
    <mergeCell ref="Q12:S12"/>
    <mergeCell ref="A1:A2"/>
    <mergeCell ref="B1:J1"/>
    <mergeCell ref="K1:S1"/>
    <mergeCell ref="B2:J2"/>
    <mergeCell ref="K2:S2"/>
    <mergeCell ref="D10:F10"/>
    <mergeCell ref="H10:J10"/>
    <mergeCell ref="D11:J11"/>
    <mergeCell ref="B12:B13"/>
    <mergeCell ref="C12:C13"/>
    <mergeCell ref="D12:F12"/>
    <mergeCell ref="D13:F13"/>
    <mergeCell ref="G12:G13"/>
    <mergeCell ref="H12:J12"/>
    <mergeCell ref="H13: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5703125" customWidth="1"/>
    <col min="4" max="4" width="7.85546875" customWidth="1"/>
    <col min="5" max="5" width="27.85546875" customWidth="1"/>
    <col min="6" max="7" width="36.5703125" customWidth="1"/>
    <col min="8" max="8" width="7.85546875" customWidth="1"/>
    <col min="9" max="9" width="24.140625" customWidth="1"/>
    <col min="10" max="10" width="36.5703125" customWidth="1"/>
  </cols>
  <sheetData>
    <row r="1" spans="1:10" ht="15" customHeight="1" x14ac:dyDescent="0.25">
      <c r="A1" s="6" t="s">
        <v>807</v>
      </c>
      <c r="B1" s="6" t="s">
        <v>57</v>
      </c>
      <c r="C1" s="6"/>
      <c r="D1" s="6"/>
      <c r="E1" s="6"/>
      <c r="F1" s="6"/>
      <c r="G1" s="6"/>
      <c r="H1" s="6"/>
      <c r="I1" s="6"/>
      <c r="J1" s="6"/>
    </row>
    <row r="2" spans="1:10" ht="15" customHeight="1" x14ac:dyDescent="0.25">
      <c r="A2" s="6"/>
      <c r="B2" s="6" t="s">
        <v>18</v>
      </c>
      <c r="C2" s="6"/>
      <c r="D2" s="6"/>
      <c r="E2" s="6"/>
      <c r="F2" s="6"/>
      <c r="G2" s="6"/>
      <c r="H2" s="6"/>
      <c r="I2" s="6"/>
      <c r="J2" s="6"/>
    </row>
    <row r="3" spans="1:10" ht="15" customHeight="1" x14ac:dyDescent="0.25">
      <c r="A3" s="3" t="s">
        <v>808</v>
      </c>
      <c r="B3" s="52" t="s">
        <v>4</v>
      </c>
      <c r="C3" s="52"/>
      <c r="D3" s="52"/>
      <c r="E3" s="52"/>
      <c r="F3" s="52"/>
      <c r="G3" s="52"/>
      <c r="H3" s="52"/>
      <c r="I3" s="52"/>
      <c r="J3" s="52"/>
    </row>
    <row r="4" spans="1:10" ht="15" customHeight="1" x14ac:dyDescent="0.25">
      <c r="A4" s="53" t="s">
        <v>809</v>
      </c>
      <c r="B4" s="52" t="s">
        <v>4</v>
      </c>
      <c r="C4" s="52"/>
      <c r="D4" s="52"/>
      <c r="E4" s="52"/>
      <c r="F4" s="52"/>
      <c r="G4" s="52"/>
      <c r="H4" s="52"/>
      <c r="I4" s="52"/>
      <c r="J4" s="52"/>
    </row>
    <row r="5" spans="1:10" x14ac:dyDescent="0.25">
      <c r="A5" s="53"/>
      <c r="B5" s="56" t="s">
        <v>810</v>
      </c>
      <c r="C5" s="56"/>
      <c r="D5" s="56"/>
      <c r="E5" s="56"/>
      <c r="F5" s="56"/>
      <c r="G5" s="56"/>
      <c r="H5" s="56"/>
      <c r="I5" s="56"/>
      <c r="J5" s="56"/>
    </row>
    <row r="6" spans="1:10" ht="25.5" customHeight="1" x14ac:dyDescent="0.25">
      <c r="A6" s="53"/>
      <c r="B6" s="55" t="s">
        <v>811</v>
      </c>
      <c r="C6" s="55"/>
      <c r="D6" s="55"/>
      <c r="E6" s="55"/>
      <c r="F6" s="55"/>
      <c r="G6" s="55"/>
      <c r="H6" s="55"/>
      <c r="I6" s="55"/>
      <c r="J6" s="55"/>
    </row>
    <row r="7" spans="1:10" x14ac:dyDescent="0.25">
      <c r="A7" s="53"/>
      <c r="B7" s="50"/>
      <c r="C7" s="50"/>
      <c r="D7" s="50"/>
      <c r="E7" s="50"/>
      <c r="F7" s="50"/>
      <c r="G7" s="50"/>
      <c r="H7" s="50"/>
      <c r="I7" s="50"/>
      <c r="J7" s="50"/>
    </row>
    <row r="8" spans="1:10" x14ac:dyDescent="0.25">
      <c r="A8" s="53"/>
      <c r="B8" s="13"/>
      <c r="C8" s="14"/>
      <c r="D8" s="50"/>
      <c r="E8" s="50"/>
      <c r="F8" s="50"/>
      <c r="G8" s="14"/>
      <c r="H8" s="50"/>
      <c r="I8" s="50"/>
      <c r="J8" s="50"/>
    </row>
    <row r="9" spans="1:10" x14ac:dyDescent="0.25">
      <c r="A9" s="53"/>
      <c r="B9" s="71"/>
      <c r="C9" s="72"/>
      <c r="D9" s="73" t="s">
        <v>812</v>
      </c>
      <c r="E9" s="73"/>
      <c r="F9" s="73"/>
      <c r="G9" s="72"/>
      <c r="H9" s="140">
        <v>100000</v>
      </c>
      <c r="I9" s="140"/>
      <c r="J9" s="140"/>
    </row>
    <row r="10" spans="1:10" ht="15.75" thickBot="1" x14ac:dyDescent="0.3">
      <c r="A10" s="53"/>
      <c r="B10" s="71"/>
      <c r="C10" s="72"/>
      <c r="D10" s="51"/>
      <c r="E10" s="51"/>
      <c r="F10" s="51"/>
      <c r="G10" s="72"/>
      <c r="H10" s="51" t="s">
        <v>813</v>
      </c>
      <c r="I10" s="51"/>
      <c r="J10" s="51"/>
    </row>
    <row r="11" spans="1:10" x14ac:dyDescent="0.25">
      <c r="A11" s="53"/>
      <c r="B11" s="16">
        <v>2013</v>
      </c>
      <c r="C11" s="17"/>
      <c r="D11" s="21" t="s">
        <v>243</v>
      </c>
      <c r="E11" s="22">
        <v>97036</v>
      </c>
      <c r="F11" s="20"/>
      <c r="G11" s="17"/>
      <c r="H11" s="21" t="s">
        <v>243</v>
      </c>
      <c r="I11" s="22">
        <v>52670</v>
      </c>
      <c r="J11" s="20"/>
    </row>
    <row r="12" spans="1:10" x14ac:dyDescent="0.25">
      <c r="A12" s="53"/>
      <c r="B12" s="30">
        <v>2014</v>
      </c>
      <c r="C12" s="31"/>
      <c r="D12" s="32"/>
      <c r="E12" s="69">
        <v>47291</v>
      </c>
      <c r="F12" s="34"/>
      <c r="G12" s="31"/>
      <c r="H12" s="32"/>
      <c r="I12" s="69">
        <v>24455</v>
      </c>
      <c r="J12" s="34"/>
    </row>
    <row r="13" spans="1:10" x14ac:dyDescent="0.25">
      <c r="A13" s="53"/>
      <c r="B13" s="16">
        <v>2015</v>
      </c>
      <c r="C13" s="17"/>
      <c r="D13" s="21"/>
      <c r="E13" s="22">
        <v>19921</v>
      </c>
      <c r="F13" s="20"/>
      <c r="G13" s="17"/>
      <c r="H13" s="21"/>
      <c r="I13" s="22">
        <v>7478</v>
      </c>
      <c r="J13" s="20"/>
    </row>
    <row r="14" spans="1:10" x14ac:dyDescent="0.25">
      <c r="A14" s="53"/>
      <c r="B14" s="30">
        <v>2016</v>
      </c>
      <c r="C14" s="31"/>
      <c r="D14" s="32"/>
      <c r="E14" s="69">
        <v>13632</v>
      </c>
      <c r="F14" s="34"/>
      <c r="G14" s="31"/>
      <c r="H14" s="32"/>
      <c r="I14" s="69">
        <v>6671</v>
      </c>
      <c r="J14" s="34"/>
    </row>
    <row r="15" spans="1:10" x14ac:dyDescent="0.25">
      <c r="A15" s="53"/>
      <c r="B15" s="16">
        <v>2017</v>
      </c>
      <c r="C15" s="17"/>
      <c r="D15" s="21"/>
      <c r="E15" s="22">
        <v>10777</v>
      </c>
      <c r="F15" s="20"/>
      <c r="G15" s="17"/>
      <c r="H15" s="21"/>
      <c r="I15" s="22">
        <v>6524</v>
      </c>
      <c r="J15" s="20"/>
    </row>
    <row r="16" spans="1:10" ht="15.75" thickBot="1" x14ac:dyDescent="0.3">
      <c r="A16" s="53"/>
      <c r="B16" s="24" t="s">
        <v>603</v>
      </c>
      <c r="C16" s="25"/>
      <c r="D16" s="26"/>
      <c r="E16" s="29">
        <v>0</v>
      </c>
      <c r="F16" s="28"/>
      <c r="G16" s="25"/>
      <c r="H16" s="26"/>
      <c r="I16" s="29" t="s">
        <v>296</v>
      </c>
      <c r="J16" s="28"/>
    </row>
    <row r="17" spans="1:10" ht="15.75" thickBot="1" x14ac:dyDescent="0.3">
      <c r="A17" s="53"/>
      <c r="B17" s="102" t="s">
        <v>109</v>
      </c>
      <c r="C17" s="64"/>
      <c r="D17" s="65" t="s">
        <v>243</v>
      </c>
      <c r="E17" s="103">
        <v>188657</v>
      </c>
      <c r="F17" s="67"/>
      <c r="G17" s="64"/>
      <c r="H17" s="65" t="s">
        <v>243</v>
      </c>
      <c r="I17" s="103">
        <v>97798</v>
      </c>
      <c r="J17" s="67"/>
    </row>
    <row r="18" spans="1:10" ht="15.75" thickTop="1" x14ac:dyDescent="0.25">
      <c r="A18" s="53"/>
      <c r="B18" s="55" t="s">
        <v>814</v>
      </c>
      <c r="C18" s="55"/>
      <c r="D18" s="55"/>
      <c r="E18" s="55"/>
      <c r="F18" s="55"/>
      <c r="G18" s="55"/>
      <c r="H18" s="55"/>
      <c r="I18" s="55"/>
      <c r="J18" s="55"/>
    </row>
    <row r="19" spans="1:10" x14ac:dyDescent="0.25">
      <c r="A19" s="53"/>
      <c r="B19" s="4"/>
    </row>
  </sheetData>
  <mergeCells count="18">
    <mergeCell ref="A1:A2"/>
    <mergeCell ref="B1:J1"/>
    <mergeCell ref="B2:J2"/>
    <mergeCell ref="B3:J3"/>
    <mergeCell ref="A4:A19"/>
    <mergeCell ref="B4:J4"/>
    <mergeCell ref="B5:J5"/>
    <mergeCell ref="B6:J6"/>
    <mergeCell ref="B7:J7"/>
    <mergeCell ref="B18:J18"/>
    <mergeCell ref="D8:F8"/>
    <mergeCell ref="H8:J8"/>
    <mergeCell ref="B9:B10"/>
    <mergeCell ref="C9:C10"/>
    <mergeCell ref="D9:F10"/>
    <mergeCell ref="G9:G10"/>
    <mergeCell ref="H9:J9"/>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1.140625" customWidth="1"/>
    <col min="3" max="3" width="28.5703125" customWidth="1"/>
    <col min="4" max="4" width="5.42578125" customWidth="1"/>
    <col min="5" max="5" width="20.42578125" customWidth="1"/>
    <col min="6" max="8" width="28.5703125" customWidth="1"/>
    <col min="9" max="9" width="13.5703125" customWidth="1"/>
    <col min="10" max="10" width="9.28515625" customWidth="1"/>
    <col min="11" max="11" width="28.5703125" customWidth="1"/>
    <col min="12" max="12" width="5.42578125" customWidth="1"/>
    <col min="13" max="13" width="17.85546875" customWidth="1"/>
    <col min="14" max="16" width="28.5703125" customWidth="1"/>
    <col min="17" max="17" width="13.5703125" customWidth="1"/>
    <col min="18" max="18" width="9.28515625" customWidth="1"/>
  </cols>
  <sheetData>
    <row r="1" spans="1:18" ht="15" customHeight="1" x14ac:dyDescent="0.25">
      <c r="A1" s="6" t="s">
        <v>815</v>
      </c>
      <c r="B1" s="6" t="s">
        <v>57</v>
      </c>
      <c r="C1" s="6"/>
      <c r="D1" s="6"/>
      <c r="E1" s="6"/>
      <c r="F1" s="6"/>
      <c r="G1" s="6"/>
      <c r="H1" s="6"/>
      <c r="I1" s="6"/>
      <c r="J1" s="6"/>
      <c r="K1" s="6"/>
      <c r="L1" s="6"/>
      <c r="M1" s="6"/>
      <c r="N1" s="6"/>
      <c r="O1" s="6"/>
      <c r="P1" s="6"/>
      <c r="Q1" s="6"/>
      <c r="R1" s="6"/>
    </row>
    <row r="2" spans="1:18" ht="15" customHeight="1" x14ac:dyDescent="0.25">
      <c r="A2" s="6"/>
      <c r="B2" s="6" t="s">
        <v>18</v>
      </c>
      <c r="C2" s="6"/>
      <c r="D2" s="6"/>
      <c r="E2" s="6"/>
      <c r="F2" s="6"/>
      <c r="G2" s="6"/>
      <c r="H2" s="6"/>
      <c r="I2" s="6"/>
      <c r="J2" s="6"/>
      <c r="K2" s="6"/>
      <c r="L2" s="6"/>
      <c r="M2" s="6"/>
      <c r="N2" s="6"/>
      <c r="O2" s="6"/>
      <c r="P2" s="6"/>
      <c r="Q2" s="6"/>
      <c r="R2" s="6"/>
    </row>
    <row r="3" spans="1:18" ht="15" customHeight="1" x14ac:dyDescent="0.25">
      <c r="A3" s="3" t="s">
        <v>808</v>
      </c>
      <c r="B3" s="52" t="s">
        <v>4</v>
      </c>
      <c r="C3" s="52"/>
      <c r="D3" s="52"/>
      <c r="E3" s="52"/>
      <c r="F3" s="52"/>
      <c r="G3" s="52"/>
      <c r="H3" s="52"/>
      <c r="I3" s="52"/>
      <c r="J3" s="52"/>
      <c r="K3" s="52"/>
      <c r="L3" s="52"/>
      <c r="M3" s="52"/>
      <c r="N3" s="52"/>
      <c r="O3" s="52"/>
      <c r="P3" s="52"/>
      <c r="Q3" s="52"/>
      <c r="R3" s="52"/>
    </row>
    <row r="4" spans="1:18" ht="15" customHeight="1" x14ac:dyDescent="0.25">
      <c r="A4" s="53" t="s">
        <v>816</v>
      </c>
      <c r="B4" s="52" t="s">
        <v>4</v>
      </c>
      <c r="C4" s="52"/>
      <c r="D4" s="52"/>
      <c r="E4" s="52"/>
      <c r="F4" s="52"/>
      <c r="G4" s="52"/>
      <c r="H4" s="52"/>
      <c r="I4" s="52"/>
      <c r="J4" s="52"/>
      <c r="K4" s="52"/>
      <c r="L4" s="52"/>
      <c r="M4" s="52"/>
      <c r="N4" s="52"/>
      <c r="O4" s="52"/>
      <c r="P4" s="52"/>
      <c r="Q4" s="52"/>
      <c r="R4" s="52"/>
    </row>
    <row r="5" spans="1:18" x14ac:dyDescent="0.25">
      <c r="A5" s="53"/>
      <c r="B5" s="56" t="s">
        <v>817</v>
      </c>
      <c r="C5" s="56"/>
      <c r="D5" s="56"/>
      <c r="E5" s="56"/>
      <c r="F5" s="56"/>
      <c r="G5" s="56"/>
      <c r="H5" s="56"/>
      <c r="I5" s="56"/>
      <c r="J5" s="56"/>
      <c r="K5" s="56"/>
      <c r="L5" s="56"/>
      <c r="M5" s="56"/>
      <c r="N5" s="56"/>
      <c r="O5" s="56"/>
      <c r="P5" s="56"/>
      <c r="Q5" s="56"/>
      <c r="R5" s="56"/>
    </row>
    <row r="6" spans="1:18" x14ac:dyDescent="0.25">
      <c r="A6" s="53"/>
      <c r="B6" s="55" t="s">
        <v>818</v>
      </c>
      <c r="C6" s="55"/>
      <c r="D6" s="55"/>
      <c r="E6" s="55"/>
      <c r="F6" s="55"/>
      <c r="G6" s="55"/>
      <c r="H6" s="55"/>
      <c r="I6" s="55"/>
      <c r="J6" s="55"/>
      <c r="K6" s="55"/>
      <c r="L6" s="55"/>
      <c r="M6" s="55"/>
      <c r="N6" s="55"/>
      <c r="O6" s="55"/>
      <c r="P6" s="55"/>
      <c r="Q6" s="55"/>
      <c r="R6" s="55"/>
    </row>
    <row r="7" spans="1:18" x14ac:dyDescent="0.25">
      <c r="A7" s="53"/>
      <c r="B7" s="141">
        <v>41274</v>
      </c>
      <c r="C7" s="141"/>
      <c r="D7" s="141"/>
      <c r="E7" s="141"/>
      <c r="F7" s="141"/>
      <c r="G7" s="141"/>
      <c r="H7" s="141"/>
      <c r="I7" s="141"/>
      <c r="J7" s="141"/>
      <c r="K7" s="141"/>
      <c r="L7" s="141"/>
      <c r="M7" s="141"/>
      <c r="N7" s="141"/>
      <c r="O7" s="141"/>
      <c r="P7" s="141"/>
      <c r="Q7" s="141"/>
      <c r="R7" s="141"/>
    </row>
    <row r="8" spans="1:18" x14ac:dyDescent="0.25">
      <c r="A8" s="53"/>
      <c r="B8" s="50"/>
      <c r="C8" s="50"/>
      <c r="D8" s="50"/>
      <c r="E8" s="50"/>
      <c r="F8" s="50"/>
      <c r="G8" s="50"/>
      <c r="H8" s="50"/>
      <c r="I8" s="50"/>
      <c r="J8" s="50"/>
      <c r="K8" s="50"/>
      <c r="L8" s="50"/>
      <c r="M8" s="50"/>
      <c r="N8" s="50"/>
      <c r="O8" s="50"/>
      <c r="P8" s="50"/>
      <c r="Q8" s="50"/>
      <c r="R8" s="50"/>
    </row>
    <row r="9" spans="1:18" x14ac:dyDescent="0.25">
      <c r="A9" s="53"/>
      <c r="B9" s="13"/>
      <c r="C9" s="14"/>
      <c r="D9" s="50"/>
      <c r="E9" s="50"/>
      <c r="F9" s="50"/>
      <c r="G9" s="14"/>
      <c r="H9" s="50"/>
      <c r="I9" s="50"/>
      <c r="J9" s="50"/>
      <c r="K9" s="14"/>
      <c r="L9" s="50"/>
      <c r="M9" s="50"/>
      <c r="N9" s="50"/>
      <c r="O9" s="14"/>
      <c r="P9" s="50"/>
      <c r="Q9" s="50"/>
      <c r="R9" s="50"/>
    </row>
    <row r="10" spans="1:18" ht="15.75" thickBot="1" x14ac:dyDescent="0.3">
      <c r="A10" s="53"/>
      <c r="B10" s="58"/>
      <c r="C10" s="14"/>
      <c r="D10" s="51" t="s">
        <v>819</v>
      </c>
      <c r="E10" s="51"/>
      <c r="F10" s="51"/>
      <c r="G10" s="51"/>
      <c r="H10" s="51"/>
      <c r="I10" s="51"/>
      <c r="J10" s="51"/>
      <c r="K10" s="14"/>
      <c r="L10" s="51" t="s">
        <v>820</v>
      </c>
      <c r="M10" s="51"/>
      <c r="N10" s="51"/>
      <c r="O10" s="51"/>
      <c r="P10" s="51"/>
      <c r="Q10" s="51"/>
      <c r="R10" s="51"/>
    </row>
    <row r="11" spans="1:18" ht="15.75" thickBot="1" x14ac:dyDescent="0.3">
      <c r="A11" s="53"/>
      <c r="B11" s="15" t="s">
        <v>821</v>
      </c>
      <c r="C11" s="14"/>
      <c r="D11" s="74" t="s">
        <v>822</v>
      </c>
      <c r="E11" s="74"/>
      <c r="F11" s="74"/>
      <c r="G11" s="14"/>
      <c r="H11" s="74" t="s">
        <v>823</v>
      </c>
      <c r="I11" s="74"/>
      <c r="J11" s="74"/>
      <c r="K11" s="14"/>
      <c r="L11" s="74" t="s">
        <v>822</v>
      </c>
      <c r="M11" s="74"/>
      <c r="N11" s="74"/>
      <c r="O11" s="14"/>
      <c r="P11" s="74" t="s">
        <v>823</v>
      </c>
      <c r="Q11" s="74"/>
      <c r="R11" s="74"/>
    </row>
    <row r="12" spans="1:18" x14ac:dyDescent="0.25">
      <c r="A12" s="53"/>
      <c r="B12" s="30">
        <v>2013</v>
      </c>
      <c r="C12" s="31"/>
      <c r="D12" s="32"/>
      <c r="E12" s="69">
        <v>95000</v>
      </c>
      <c r="F12" s="34"/>
      <c r="G12" s="31"/>
      <c r="H12" s="32"/>
      <c r="I12" s="35">
        <v>2.59</v>
      </c>
      <c r="J12" s="34" t="s">
        <v>374</v>
      </c>
      <c r="K12" s="31"/>
      <c r="L12" s="32"/>
      <c r="M12" s="35" t="s">
        <v>296</v>
      </c>
      <c r="N12" s="34"/>
      <c r="O12" s="31"/>
      <c r="P12" s="32"/>
      <c r="Q12" s="35" t="s">
        <v>296</v>
      </c>
      <c r="R12" s="34"/>
    </row>
    <row r="13" spans="1:18" ht="15.75" thickBot="1" x14ac:dyDescent="0.3">
      <c r="A13" s="53"/>
      <c r="B13" s="36">
        <v>2014</v>
      </c>
      <c r="C13" s="37"/>
      <c r="D13" s="38"/>
      <c r="E13" s="42">
        <v>12000</v>
      </c>
      <c r="F13" s="40"/>
      <c r="G13" s="37"/>
      <c r="H13" s="38"/>
      <c r="I13" s="41">
        <v>0.47</v>
      </c>
      <c r="J13" s="40" t="s">
        <v>374</v>
      </c>
      <c r="K13" s="37"/>
      <c r="L13" s="38"/>
      <c r="M13" s="41" t="s">
        <v>296</v>
      </c>
      <c r="N13" s="40"/>
      <c r="O13" s="37"/>
      <c r="P13" s="38"/>
      <c r="Q13" s="41" t="s">
        <v>296</v>
      </c>
      <c r="R13" s="40"/>
    </row>
    <row r="14" spans="1:18" ht="15.75" thickBot="1" x14ac:dyDescent="0.3">
      <c r="A14" s="53"/>
      <c r="B14" s="43" t="s">
        <v>282</v>
      </c>
      <c r="C14" s="44"/>
      <c r="D14" s="48" t="s">
        <v>243</v>
      </c>
      <c r="E14" s="108">
        <v>107000</v>
      </c>
      <c r="F14" s="47"/>
      <c r="G14" s="44"/>
      <c r="H14" s="48"/>
      <c r="I14" s="49">
        <v>2.35</v>
      </c>
      <c r="J14" s="47" t="s">
        <v>374</v>
      </c>
      <c r="K14" s="44"/>
      <c r="L14" s="48" t="s">
        <v>243</v>
      </c>
      <c r="M14" s="49" t="s">
        <v>296</v>
      </c>
      <c r="N14" s="47"/>
      <c r="O14" s="44"/>
      <c r="P14" s="48"/>
      <c r="Q14" s="49">
        <v>0</v>
      </c>
      <c r="R14" s="47" t="s">
        <v>374</v>
      </c>
    </row>
    <row r="15" spans="1:18" ht="15.75" thickTop="1" x14ac:dyDescent="0.25">
      <c r="A15" s="53"/>
      <c r="B15" s="141">
        <v>40908</v>
      </c>
      <c r="C15" s="141"/>
      <c r="D15" s="141"/>
      <c r="E15" s="141"/>
      <c r="F15" s="141"/>
      <c r="G15" s="141"/>
      <c r="H15" s="141"/>
      <c r="I15" s="141"/>
      <c r="J15" s="141"/>
      <c r="K15" s="141"/>
      <c r="L15" s="141"/>
      <c r="M15" s="141"/>
      <c r="N15" s="141"/>
      <c r="O15" s="141"/>
      <c r="P15" s="141"/>
      <c r="Q15" s="141"/>
      <c r="R15" s="141"/>
    </row>
    <row r="16" spans="1:18" x14ac:dyDescent="0.25">
      <c r="A16" s="53"/>
      <c r="B16" s="50"/>
      <c r="C16" s="50"/>
      <c r="D16" s="50"/>
      <c r="E16" s="50"/>
      <c r="F16" s="50"/>
      <c r="G16" s="50"/>
      <c r="H16" s="50"/>
      <c r="I16" s="50"/>
      <c r="J16" s="50"/>
      <c r="K16" s="50"/>
      <c r="L16" s="50"/>
      <c r="M16" s="50"/>
      <c r="N16" s="50"/>
      <c r="O16" s="50"/>
      <c r="P16" s="50"/>
      <c r="Q16" s="50"/>
      <c r="R16" s="50"/>
    </row>
    <row r="17" spans="1:18" x14ac:dyDescent="0.25">
      <c r="A17" s="53"/>
      <c r="B17" s="13"/>
      <c r="C17" s="14"/>
      <c r="D17" s="50"/>
      <c r="E17" s="50"/>
      <c r="F17" s="50"/>
      <c r="G17" s="14"/>
      <c r="H17" s="50"/>
      <c r="I17" s="50"/>
      <c r="J17" s="50"/>
      <c r="K17" s="14"/>
      <c r="L17" s="50"/>
      <c r="M17" s="50"/>
      <c r="N17" s="50"/>
      <c r="O17" s="14"/>
      <c r="P17" s="50"/>
      <c r="Q17" s="50"/>
      <c r="R17" s="50"/>
    </row>
    <row r="18" spans="1:18" ht="15.75" thickBot="1" x14ac:dyDescent="0.3">
      <c r="A18" s="53"/>
      <c r="B18" s="58"/>
      <c r="C18" s="14"/>
      <c r="D18" s="51" t="s">
        <v>819</v>
      </c>
      <c r="E18" s="51"/>
      <c r="F18" s="51"/>
      <c r="G18" s="51"/>
      <c r="H18" s="51"/>
      <c r="I18" s="51"/>
      <c r="J18" s="51"/>
      <c r="K18" s="14"/>
      <c r="L18" s="51" t="s">
        <v>820</v>
      </c>
      <c r="M18" s="51"/>
      <c r="N18" s="51"/>
      <c r="O18" s="51"/>
      <c r="P18" s="51"/>
      <c r="Q18" s="51"/>
      <c r="R18" s="51"/>
    </row>
    <row r="19" spans="1:18" ht="15.75" thickBot="1" x14ac:dyDescent="0.3">
      <c r="A19" s="53"/>
      <c r="B19" s="15" t="s">
        <v>821</v>
      </c>
      <c r="C19" s="14"/>
      <c r="D19" s="74" t="s">
        <v>822</v>
      </c>
      <c r="E19" s="74"/>
      <c r="F19" s="74"/>
      <c r="G19" s="14"/>
      <c r="H19" s="74" t="s">
        <v>823</v>
      </c>
      <c r="I19" s="74"/>
      <c r="J19" s="74"/>
      <c r="K19" s="14"/>
      <c r="L19" s="74" t="s">
        <v>822</v>
      </c>
      <c r="M19" s="74"/>
      <c r="N19" s="74"/>
      <c r="O19" s="14"/>
      <c r="P19" s="74" t="s">
        <v>823</v>
      </c>
      <c r="Q19" s="74"/>
      <c r="R19" s="74"/>
    </row>
    <row r="20" spans="1:18" x14ac:dyDescent="0.25">
      <c r="A20" s="53"/>
      <c r="B20" s="30">
        <v>2013</v>
      </c>
      <c r="C20" s="31"/>
      <c r="D20" s="32"/>
      <c r="E20" s="69">
        <v>95000</v>
      </c>
      <c r="F20" s="34"/>
      <c r="G20" s="31"/>
      <c r="H20" s="32"/>
      <c r="I20" s="35">
        <v>2.76</v>
      </c>
      <c r="J20" s="34" t="s">
        <v>374</v>
      </c>
      <c r="K20" s="31"/>
      <c r="L20" s="32"/>
      <c r="M20" s="35" t="s">
        <v>296</v>
      </c>
      <c r="N20" s="34"/>
      <c r="O20" s="31"/>
      <c r="P20" s="32"/>
      <c r="Q20" s="35" t="s">
        <v>296</v>
      </c>
      <c r="R20" s="34"/>
    </row>
    <row r="21" spans="1:18" ht="15.75" thickBot="1" x14ac:dyDescent="0.3">
      <c r="A21" s="53"/>
      <c r="B21" s="36">
        <v>2014</v>
      </c>
      <c r="C21" s="37"/>
      <c r="D21" s="38"/>
      <c r="E21" s="42">
        <v>12000</v>
      </c>
      <c r="F21" s="40"/>
      <c r="G21" s="37"/>
      <c r="H21" s="38"/>
      <c r="I21" s="41">
        <v>0.72</v>
      </c>
      <c r="J21" s="40" t="s">
        <v>374</v>
      </c>
      <c r="K21" s="37"/>
      <c r="L21" s="38"/>
      <c r="M21" s="41" t="s">
        <v>296</v>
      </c>
      <c r="N21" s="40"/>
      <c r="O21" s="37"/>
      <c r="P21" s="38"/>
      <c r="Q21" s="41" t="s">
        <v>296</v>
      </c>
      <c r="R21" s="40"/>
    </row>
    <row r="22" spans="1:18" ht="15.75" thickBot="1" x14ac:dyDescent="0.3">
      <c r="A22" s="53"/>
      <c r="B22" s="43" t="s">
        <v>282</v>
      </c>
      <c r="C22" s="44"/>
      <c r="D22" s="48" t="s">
        <v>243</v>
      </c>
      <c r="E22" s="108">
        <v>107000</v>
      </c>
      <c r="F22" s="47"/>
      <c r="G22" s="44"/>
      <c r="H22" s="48"/>
      <c r="I22" s="49">
        <v>2.5299999999999998</v>
      </c>
      <c r="J22" s="47" t="s">
        <v>374</v>
      </c>
      <c r="K22" s="44"/>
      <c r="L22" s="48" t="s">
        <v>243</v>
      </c>
      <c r="M22" s="49" t="s">
        <v>296</v>
      </c>
      <c r="N22" s="47"/>
      <c r="O22" s="44"/>
      <c r="P22" s="48"/>
      <c r="Q22" s="49">
        <v>0</v>
      </c>
      <c r="R22" s="47" t="s">
        <v>374</v>
      </c>
    </row>
    <row r="23" spans="1:18" ht="15.75" thickTop="1" x14ac:dyDescent="0.25">
      <c r="A23" s="53"/>
      <c r="B23" s="55" t="s">
        <v>824</v>
      </c>
      <c r="C23" s="55"/>
      <c r="D23" s="55"/>
      <c r="E23" s="55"/>
      <c r="F23" s="55"/>
      <c r="G23" s="55"/>
      <c r="H23" s="55"/>
      <c r="I23" s="55"/>
      <c r="J23" s="55"/>
      <c r="K23" s="55"/>
      <c r="L23" s="55"/>
      <c r="M23" s="55"/>
      <c r="N23" s="55"/>
      <c r="O23" s="55"/>
      <c r="P23" s="55"/>
      <c r="Q23" s="55"/>
      <c r="R23" s="55"/>
    </row>
    <row r="24" spans="1:18" x14ac:dyDescent="0.25">
      <c r="A24" s="53"/>
      <c r="B24" s="55" t="s">
        <v>825</v>
      </c>
      <c r="C24" s="55"/>
      <c r="D24" s="55"/>
      <c r="E24" s="55"/>
      <c r="F24" s="55"/>
      <c r="G24" s="55"/>
      <c r="H24" s="55"/>
      <c r="I24" s="55"/>
      <c r="J24" s="55"/>
      <c r="K24" s="55"/>
      <c r="L24" s="55"/>
      <c r="M24" s="55"/>
      <c r="N24" s="55"/>
      <c r="O24" s="55"/>
      <c r="P24" s="55"/>
      <c r="Q24" s="55"/>
      <c r="R24" s="55"/>
    </row>
    <row r="25" spans="1:18" x14ac:dyDescent="0.25">
      <c r="A25" s="53"/>
      <c r="B25" s="134" t="s">
        <v>826</v>
      </c>
      <c r="C25" s="134"/>
      <c r="D25" s="134"/>
      <c r="E25" s="134"/>
      <c r="F25" s="134"/>
      <c r="G25" s="134"/>
      <c r="H25" s="134"/>
      <c r="I25" s="134"/>
      <c r="J25" s="134"/>
      <c r="K25" s="134"/>
      <c r="L25" s="134"/>
      <c r="M25" s="134"/>
      <c r="N25" s="134"/>
      <c r="O25" s="134"/>
      <c r="P25" s="134"/>
      <c r="Q25" s="134"/>
      <c r="R25" s="134"/>
    </row>
    <row r="26" spans="1:18" x14ac:dyDescent="0.25">
      <c r="A26" s="53"/>
      <c r="B26" s="141">
        <v>41274</v>
      </c>
      <c r="C26" s="141"/>
      <c r="D26" s="141"/>
      <c r="E26" s="141"/>
      <c r="F26" s="141"/>
      <c r="G26" s="141"/>
      <c r="H26" s="141"/>
      <c r="I26" s="141"/>
      <c r="J26" s="141"/>
      <c r="K26" s="141"/>
      <c r="L26" s="141"/>
      <c r="M26" s="141"/>
      <c r="N26" s="141"/>
      <c r="O26" s="141"/>
      <c r="P26" s="141"/>
      <c r="Q26" s="141"/>
      <c r="R26" s="141"/>
    </row>
    <row r="27" spans="1:18" x14ac:dyDescent="0.25">
      <c r="A27" s="53"/>
      <c r="B27" s="50"/>
      <c r="C27" s="50"/>
      <c r="D27" s="50"/>
      <c r="E27" s="50"/>
      <c r="F27" s="50"/>
      <c r="G27" s="50"/>
      <c r="H27" s="50"/>
      <c r="I27" s="50"/>
      <c r="J27" s="50"/>
      <c r="K27" s="50"/>
      <c r="L27" s="50"/>
      <c r="M27" s="50"/>
      <c r="N27" s="50"/>
      <c r="O27" s="50"/>
      <c r="P27" s="50"/>
      <c r="Q27" s="50"/>
      <c r="R27" s="50"/>
    </row>
    <row r="28" spans="1:18" x14ac:dyDescent="0.25">
      <c r="A28" s="53"/>
      <c r="B28" s="13"/>
      <c r="C28" s="14"/>
      <c r="D28" s="50"/>
      <c r="E28" s="50"/>
      <c r="F28" s="50"/>
      <c r="G28" s="14"/>
      <c r="H28" s="50"/>
      <c r="I28" s="50"/>
      <c r="J28" s="50"/>
      <c r="K28" s="14"/>
      <c r="L28" s="50"/>
      <c r="M28" s="50"/>
      <c r="N28" s="50"/>
      <c r="O28" s="14"/>
      <c r="P28" s="50"/>
      <c r="Q28" s="50"/>
      <c r="R28" s="50"/>
    </row>
    <row r="29" spans="1:18" ht="15.75" thickBot="1" x14ac:dyDescent="0.3">
      <c r="A29" s="53"/>
      <c r="B29" s="58"/>
      <c r="C29" s="14"/>
      <c r="D29" s="51" t="s">
        <v>819</v>
      </c>
      <c r="E29" s="51"/>
      <c r="F29" s="51"/>
      <c r="G29" s="51"/>
      <c r="H29" s="51"/>
      <c r="I29" s="51"/>
      <c r="J29" s="51"/>
      <c r="K29" s="14"/>
      <c r="L29" s="51" t="s">
        <v>820</v>
      </c>
      <c r="M29" s="51"/>
      <c r="N29" s="51"/>
      <c r="O29" s="51"/>
      <c r="P29" s="51"/>
      <c r="Q29" s="51"/>
      <c r="R29" s="51"/>
    </row>
    <row r="30" spans="1:18" ht="15.75" thickBot="1" x14ac:dyDescent="0.3">
      <c r="A30" s="53"/>
      <c r="B30" s="15" t="s">
        <v>821</v>
      </c>
      <c r="C30" s="14"/>
      <c r="D30" s="74" t="s">
        <v>822</v>
      </c>
      <c r="E30" s="74"/>
      <c r="F30" s="74"/>
      <c r="G30" s="14"/>
      <c r="H30" s="74" t="s">
        <v>823</v>
      </c>
      <c r="I30" s="74"/>
      <c r="J30" s="74"/>
      <c r="K30" s="14"/>
      <c r="L30" s="74" t="s">
        <v>822</v>
      </c>
      <c r="M30" s="74"/>
      <c r="N30" s="74"/>
      <c r="O30" s="14"/>
      <c r="P30" s="74" t="s">
        <v>823</v>
      </c>
      <c r="Q30" s="74"/>
      <c r="R30" s="74"/>
    </row>
    <row r="31" spans="1:18" ht="15.75" thickBot="1" x14ac:dyDescent="0.3">
      <c r="A31" s="53"/>
      <c r="B31" s="24">
        <v>2016</v>
      </c>
      <c r="C31" s="25"/>
      <c r="D31" s="26"/>
      <c r="E31" s="29" t="s">
        <v>296</v>
      </c>
      <c r="F31" s="28"/>
      <c r="G31" s="25"/>
      <c r="H31" s="26"/>
      <c r="I31" s="29" t="s">
        <v>296</v>
      </c>
      <c r="J31" s="28"/>
      <c r="K31" s="25"/>
      <c r="L31" s="26"/>
      <c r="M31" s="62">
        <v>15000</v>
      </c>
      <c r="N31" s="28"/>
      <c r="O31" s="25"/>
      <c r="P31" s="26"/>
      <c r="Q31" s="29">
        <v>4.6500000000000004</v>
      </c>
      <c r="R31" s="28" t="s">
        <v>374</v>
      </c>
    </row>
    <row r="32" spans="1:18" ht="15.75" thickBot="1" x14ac:dyDescent="0.3">
      <c r="A32" s="53"/>
      <c r="B32" s="102" t="s">
        <v>282</v>
      </c>
      <c r="C32" s="64"/>
      <c r="D32" s="65" t="s">
        <v>243</v>
      </c>
      <c r="E32" s="66" t="s">
        <v>296</v>
      </c>
      <c r="F32" s="67"/>
      <c r="G32" s="64"/>
      <c r="H32" s="65"/>
      <c r="I32" s="66" t="s">
        <v>296</v>
      </c>
      <c r="J32" s="67"/>
      <c r="K32" s="64"/>
      <c r="L32" s="65" t="s">
        <v>243</v>
      </c>
      <c r="M32" s="103">
        <v>15000</v>
      </c>
      <c r="N32" s="67"/>
      <c r="O32" s="64"/>
      <c r="P32" s="65"/>
      <c r="Q32" s="66">
        <v>4.6500000000000004</v>
      </c>
      <c r="R32" s="67" t="s">
        <v>374</v>
      </c>
    </row>
    <row r="33" spans="1:18" ht="15.75" thickTop="1" x14ac:dyDescent="0.25">
      <c r="A33" s="53"/>
      <c r="B33" s="134" t="s">
        <v>826</v>
      </c>
      <c r="C33" s="134"/>
      <c r="D33" s="134"/>
      <c r="E33" s="134"/>
      <c r="F33" s="134"/>
      <c r="G33" s="134"/>
      <c r="H33" s="134"/>
      <c r="I33" s="134"/>
      <c r="J33" s="134"/>
      <c r="K33" s="134"/>
      <c r="L33" s="134"/>
      <c r="M33" s="134"/>
      <c r="N33" s="134"/>
      <c r="O33" s="134"/>
      <c r="P33" s="134"/>
      <c r="Q33" s="134"/>
      <c r="R33" s="134"/>
    </row>
    <row r="34" spans="1:18" x14ac:dyDescent="0.25">
      <c r="A34" s="53"/>
      <c r="B34" s="141">
        <v>40908</v>
      </c>
      <c r="C34" s="141"/>
      <c r="D34" s="141"/>
      <c r="E34" s="141"/>
      <c r="F34" s="141"/>
      <c r="G34" s="141"/>
      <c r="H34" s="141"/>
      <c r="I34" s="141"/>
      <c r="J34" s="141"/>
      <c r="K34" s="141"/>
      <c r="L34" s="141"/>
      <c r="M34" s="141"/>
      <c r="N34" s="141"/>
      <c r="O34" s="141"/>
      <c r="P34" s="141"/>
      <c r="Q34" s="141"/>
      <c r="R34" s="141"/>
    </row>
    <row r="35" spans="1:18" x14ac:dyDescent="0.25">
      <c r="A35" s="53"/>
      <c r="B35" s="50"/>
      <c r="C35" s="50"/>
      <c r="D35" s="50"/>
      <c r="E35" s="50"/>
      <c r="F35" s="50"/>
      <c r="G35" s="50"/>
      <c r="H35" s="50"/>
      <c r="I35" s="50"/>
      <c r="J35" s="50"/>
      <c r="K35" s="50"/>
      <c r="L35" s="50"/>
      <c r="M35" s="50"/>
      <c r="N35" s="50"/>
      <c r="O35" s="50"/>
      <c r="P35" s="50"/>
      <c r="Q35" s="50"/>
      <c r="R35" s="50"/>
    </row>
    <row r="36" spans="1:18" x14ac:dyDescent="0.25">
      <c r="A36" s="53"/>
      <c r="B36" s="13"/>
      <c r="C36" s="14"/>
      <c r="D36" s="50"/>
      <c r="E36" s="50"/>
      <c r="F36" s="50"/>
      <c r="G36" s="14"/>
      <c r="H36" s="50"/>
      <c r="I36" s="50"/>
      <c r="J36" s="50"/>
      <c r="K36" s="14"/>
      <c r="L36" s="50"/>
      <c r="M36" s="50"/>
      <c r="N36" s="50"/>
      <c r="O36" s="14"/>
      <c r="P36" s="50"/>
      <c r="Q36" s="50"/>
      <c r="R36" s="50"/>
    </row>
    <row r="37" spans="1:18" ht="15.75" thickBot="1" x14ac:dyDescent="0.3">
      <c r="A37" s="53"/>
      <c r="B37" s="58"/>
      <c r="C37" s="14"/>
      <c r="D37" s="51" t="s">
        <v>819</v>
      </c>
      <c r="E37" s="51"/>
      <c r="F37" s="51"/>
      <c r="G37" s="51"/>
      <c r="H37" s="51"/>
      <c r="I37" s="51"/>
      <c r="J37" s="51"/>
      <c r="K37" s="14"/>
      <c r="L37" s="51" t="s">
        <v>820</v>
      </c>
      <c r="M37" s="51"/>
      <c r="N37" s="51"/>
      <c r="O37" s="51"/>
      <c r="P37" s="51"/>
      <c r="Q37" s="51"/>
      <c r="R37" s="51"/>
    </row>
    <row r="38" spans="1:18" ht="15.75" thickBot="1" x14ac:dyDescent="0.3">
      <c r="A38" s="53"/>
      <c r="B38" s="15" t="s">
        <v>821</v>
      </c>
      <c r="C38" s="14"/>
      <c r="D38" s="74" t="s">
        <v>822</v>
      </c>
      <c r="E38" s="74"/>
      <c r="F38" s="74"/>
      <c r="G38" s="14"/>
      <c r="H38" s="74" t="s">
        <v>823</v>
      </c>
      <c r="I38" s="74"/>
      <c r="J38" s="74"/>
      <c r="K38" s="14"/>
      <c r="L38" s="74" t="s">
        <v>822</v>
      </c>
      <c r="M38" s="74"/>
      <c r="N38" s="74"/>
      <c r="O38" s="14"/>
      <c r="P38" s="74" t="s">
        <v>823</v>
      </c>
      <c r="Q38" s="74"/>
      <c r="R38" s="74"/>
    </row>
    <row r="39" spans="1:18" x14ac:dyDescent="0.25">
      <c r="A39" s="53"/>
      <c r="B39" s="30">
        <v>2012</v>
      </c>
      <c r="C39" s="31"/>
      <c r="D39" s="32"/>
      <c r="E39" s="35" t="s">
        <v>296</v>
      </c>
      <c r="F39" s="34"/>
      <c r="G39" s="31"/>
      <c r="H39" s="32"/>
      <c r="I39" s="35" t="s">
        <v>296</v>
      </c>
      <c r="J39" s="34"/>
      <c r="K39" s="31"/>
      <c r="L39" s="32"/>
      <c r="M39" s="69">
        <v>5000</v>
      </c>
      <c r="N39" s="34"/>
      <c r="O39" s="31"/>
      <c r="P39" s="32"/>
      <c r="Q39" s="35">
        <v>4.12</v>
      </c>
      <c r="R39" s="34" t="s">
        <v>374</v>
      </c>
    </row>
    <row r="40" spans="1:18" ht="15.75" thickBot="1" x14ac:dyDescent="0.3">
      <c r="A40" s="53"/>
      <c r="B40" s="36">
        <v>2016</v>
      </c>
      <c r="C40" s="37"/>
      <c r="D40" s="38"/>
      <c r="E40" s="41" t="s">
        <v>296</v>
      </c>
      <c r="F40" s="40"/>
      <c r="G40" s="37"/>
      <c r="H40" s="38"/>
      <c r="I40" s="41" t="s">
        <v>296</v>
      </c>
      <c r="J40" s="40"/>
      <c r="K40" s="37"/>
      <c r="L40" s="38"/>
      <c r="M40" s="42">
        <v>15000</v>
      </c>
      <c r="N40" s="40"/>
      <c r="O40" s="37"/>
      <c r="P40" s="38"/>
      <c r="Q40" s="41">
        <v>4.6500000000000004</v>
      </c>
      <c r="R40" s="40" t="s">
        <v>374</v>
      </c>
    </row>
    <row r="41" spans="1:18" ht="15.75" thickBot="1" x14ac:dyDescent="0.3">
      <c r="A41" s="53"/>
      <c r="B41" s="43" t="s">
        <v>282</v>
      </c>
      <c r="C41" s="44"/>
      <c r="D41" s="48" t="s">
        <v>243</v>
      </c>
      <c r="E41" s="49" t="s">
        <v>296</v>
      </c>
      <c r="F41" s="47"/>
      <c r="G41" s="44"/>
      <c r="H41" s="48"/>
      <c r="I41" s="49" t="s">
        <v>296</v>
      </c>
      <c r="J41" s="47"/>
      <c r="K41" s="44"/>
      <c r="L41" s="48" t="s">
        <v>243</v>
      </c>
      <c r="M41" s="108">
        <v>20000</v>
      </c>
      <c r="N41" s="47"/>
      <c r="O41" s="44"/>
      <c r="P41" s="48"/>
      <c r="Q41" s="49">
        <v>4.5199999999999996</v>
      </c>
      <c r="R41" s="47" t="s">
        <v>374</v>
      </c>
    </row>
    <row r="42" spans="1:18" ht="15.75" thickTop="1" x14ac:dyDescent="0.25">
      <c r="A42" s="53"/>
      <c r="B42" s="55" t="s">
        <v>827</v>
      </c>
      <c r="C42" s="55"/>
      <c r="D42" s="55"/>
      <c r="E42" s="55"/>
      <c r="F42" s="55"/>
      <c r="G42" s="55"/>
      <c r="H42" s="55"/>
      <c r="I42" s="55"/>
      <c r="J42" s="55"/>
      <c r="K42" s="55"/>
      <c r="L42" s="55"/>
      <c r="M42" s="55"/>
      <c r="N42" s="55"/>
      <c r="O42" s="55"/>
      <c r="P42" s="55"/>
      <c r="Q42" s="55"/>
      <c r="R42" s="55"/>
    </row>
    <row r="43" spans="1:18" x14ac:dyDescent="0.25">
      <c r="A43" s="53"/>
      <c r="B43" s="55" t="s">
        <v>828</v>
      </c>
      <c r="C43" s="55"/>
      <c r="D43" s="55"/>
      <c r="E43" s="55"/>
      <c r="F43" s="55"/>
      <c r="G43" s="55"/>
      <c r="H43" s="55"/>
      <c r="I43" s="55"/>
      <c r="J43" s="55"/>
      <c r="K43" s="55"/>
      <c r="L43" s="55"/>
      <c r="M43" s="55"/>
      <c r="N43" s="55"/>
      <c r="O43" s="55"/>
      <c r="P43" s="55"/>
      <c r="Q43" s="55"/>
      <c r="R43" s="55"/>
    </row>
    <row r="44" spans="1:18" x14ac:dyDescent="0.25">
      <c r="A44" s="53"/>
      <c r="B44" s="4"/>
    </row>
  </sheetData>
  <mergeCells count="62">
    <mergeCell ref="B42:R42"/>
    <mergeCell ref="B43:R43"/>
    <mergeCell ref="B23:R23"/>
    <mergeCell ref="B24:R24"/>
    <mergeCell ref="B25:R25"/>
    <mergeCell ref="B26:R26"/>
    <mergeCell ref="B27:R27"/>
    <mergeCell ref="B33:R33"/>
    <mergeCell ref="A1:A2"/>
    <mergeCell ref="B1:R1"/>
    <mergeCell ref="B2:R2"/>
    <mergeCell ref="B3:R3"/>
    <mergeCell ref="A4:A44"/>
    <mergeCell ref="B4:R4"/>
    <mergeCell ref="B5:R5"/>
    <mergeCell ref="B6:R6"/>
    <mergeCell ref="B7:R7"/>
    <mergeCell ref="B8:R8"/>
    <mergeCell ref="D37:J37"/>
    <mergeCell ref="L37:R37"/>
    <mergeCell ref="D38:F38"/>
    <mergeCell ref="H38:J38"/>
    <mergeCell ref="L38:N38"/>
    <mergeCell ref="P38:R38"/>
    <mergeCell ref="D30:F30"/>
    <mergeCell ref="H30:J30"/>
    <mergeCell ref="L30:N30"/>
    <mergeCell ref="P30:R30"/>
    <mergeCell ref="D36:F36"/>
    <mergeCell ref="H36:J36"/>
    <mergeCell ref="L36:N36"/>
    <mergeCell ref="P36:R36"/>
    <mergeCell ref="B34:R34"/>
    <mergeCell ref="B35:R35"/>
    <mergeCell ref="D28:F28"/>
    <mergeCell ref="H28:J28"/>
    <mergeCell ref="L28:N28"/>
    <mergeCell ref="P28:R28"/>
    <mergeCell ref="D29:J29"/>
    <mergeCell ref="L29:R29"/>
    <mergeCell ref="D18:J18"/>
    <mergeCell ref="L18:R18"/>
    <mergeCell ref="D19:F19"/>
    <mergeCell ref="H19:J19"/>
    <mergeCell ref="L19:N19"/>
    <mergeCell ref="P19:R19"/>
    <mergeCell ref="D11:F11"/>
    <mergeCell ref="H11:J11"/>
    <mergeCell ref="L11:N11"/>
    <mergeCell ref="P11:R11"/>
    <mergeCell ref="D17:F17"/>
    <mergeCell ref="H17:J17"/>
    <mergeCell ref="L17:N17"/>
    <mergeCell ref="P17:R17"/>
    <mergeCell ref="B15:R15"/>
    <mergeCell ref="B16:R16"/>
    <mergeCell ref="D9:F9"/>
    <mergeCell ref="H9:J9"/>
    <mergeCell ref="L9:N9"/>
    <mergeCell ref="P9:R9"/>
    <mergeCell ref="D10:J10"/>
    <mergeCell ref="L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v>
      </c>
      <c r="B1" s="6" t="s">
        <v>2</v>
      </c>
      <c r="C1" s="6" t="s">
        <v>18</v>
      </c>
      <c r="D1" s="6" t="s">
        <v>19</v>
      </c>
    </row>
    <row r="2" spans="1:4" ht="30" x14ac:dyDescent="0.25">
      <c r="A2" s="1" t="s">
        <v>17</v>
      </c>
      <c r="B2" s="6"/>
      <c r="C2" s="6"/>
      <c r="D2" s="6"/>
    </row>
    <row r="3" spans="1:4" x14ac:dyDescent="0.25">
      <c r="A3" s="3" t="s">
        <v>20</v>
      </c>
      <c r="B3" s="4" t="s">
        <v>4</v>
      </c>
      <c r="C3" s="4" t="s">
        <v>4</v>
      </c>
      <c r="D3" s="4" t="s">
        <v>4</v>
      </c>
    </row>
    <row r="4" spans="1:4" x14ac:dyDescent="0.25">
      <c r="A4" s="2" t="s">
        <v>21</v>
      </c>
      <c r="B4" s="7">
        <v>13928</v>
      </c>
      <c r="C4" s="7">
        <v>17116</v>
      </c>
      <c r="D4" s="7">
        <v>18201</v>
      </c>
    </row>
    <row r="5" spans="1:4" x14ac:dyDescent="0.25">
      <c r="A5" s="2" t="s">
        <v>22</v>
      </c>
      <c r="B5" s="8">
        <v>21506</v>
      </c>
      <c r="C5" s="8">
        <v>95391</v>
      </c>
      <c r="D5" s="8">
        <v>57794</v>
      </c>
    </row>
    <row r="6" spans="1:4" x14ac:dyDescent="0.25">
      <c r="A6" s="2" t="s">
        <v>23</v>
      </c>
      <c r="B6" s="8">
        <v>35434</v>
      </c>
      <c r="C6" s="8">
        <v>112507</v>
      </c>
      <c r="D6" s="8">
        <v>75995</v>
      </c>
    </row>
    <row r="7" spans="1:4" x14ac:dyDescent="0.25">
      <c r="A7" s="2" t="s">
        <v>24</v>
      </c>
      <c r="B7" s="8">
        <v>31881</v>
      </c>
      <c r="C7" s="8">
        <v>38786</v>
      </c>
      <c r="D7" s="8">
        <v>35364</v>
      </c>
    </row>
    <row r="8" spans="1:4" x14ac:dyDescent="0.25">
      <c r="A8" s="2" t="s">
        <v>25</v>
      </c>
      <c r="B8" s="8">
        <v>403440</v>
      </c>
      <c r="C8" s="8">
        <v>393767</v>
      </c>
      <c r="D8" s="8">
        <v>354899</v>
      </c>
    </row>
    <row r="9" spans="1:4" x14ac:dyDescent="0.25">
      <c r="A9" s="2" t="s">
        <v>26</v>
      </c>
      <c r="B9" s="8">
        <v>10605</v>
      </c>
      <c r="C9" s="8">
        <v>10605</v>
      </c>
      <c r="D9" s="8">
        <v>10605</v>
      </c>
    </row>
    <row r="10" spans="1:4" x14ac:dyDescent="0.25">
      <c r="A10" s="2" t="s">
        <v>27</v>
      </c>
      <c r="B10" s="4">
        <v>166</v>
      </c>
      <c r="C10" s="8">
        <v>1520</v>
      </c>
      <c r="D10" s="8">
        <v>1035</v>
      </c>
    </row>
    <row r="11" spans="1:4" x14ac:dyDescent="0.25">
      <c r="A11" s="2" t="s">
        <v>28</v>
      </c>
      <c r="B11" s="8">
        <v>610928</v>
      </c>
      <c r="C11" s="8">
        <v>627249</v>
      </c>
      <c r="D11" s="8">
        <v>679475</v>
      </c>
    </row>
    <row r="12" spans="1:4" x14ac:dyDescent="0.25">
      <c r="A12" s="2" t="s">
        <v>29</v>
      </c>
      <c r="B12" s="8">
        <v>-16766</v>
      </c>
      <c r="C12" s="8">
        <v>-17299</v>
      </c>
      <c r="D12" s="8">
        <v>-20865</v>
      </c>
    </row>
    <row r="13" spans="1:4" x14ac:dyDescent="0.25">
      <c r="A13" s="2" t="s">
        <v>30</v>
      </c>
      <c r="B13" s="8">
        <v>594162</v>
      </c>
      <c r="C13" s="8">
        <v>609950</v>
      </c>
      <c r="D13" s="8">
        <v>658610</v>
      </c>
    </row>
    <row r="14" spans="1:4" ht="30" x14ac:dyDescent="0.25">
      <c r="A14" s="2" t="s">
        <v>31</v>
      </c>
      <c r="B14" s="8">
        <v>33658</v>
      </c>
      <c r="C14" s="8">
        <v>10037</v>
      </c>
      <c r="D14" s="8">
        <v>7700</v>
      </c>
    </row>
    <row r="15" spans="1:4" x14ac:dyDescent="0.25">
      <c r="A15" s="2" t="s">
        <v>32</v>
      </c>
      <c r="B15" s="8">
        <v>10801</v>
      </c>
      <c r="C15" s="8">
        <v>14262</v>
      </c>
      <c r="D15" s="8">
        <v>16650</v>
      </c>
    </row>
    <row r="16" spans="1:4" x14ac:dyDescent="0.25">
      <c r="A16" s="2" t="s">
        <v>33</v>
      </c>
      <c r="B16" s="8">
        <v>50143</v>
      </c>
      <c r="C16" s="8">
        <v>49111</v>
      </c>
      <c r="D16" s="8">
        <v>47653</v>
      </c>
    </row>
    <row r="17" spans="1:4" x14ac:dyDescent="0.25">
      <c r="A17" s="2" t="s">
        <v>34</v>
      </c>
      <c r="B17" s="8">
        <v>27842</v>
      </c>
      <c r="C17" s="8">
        <v>28050</v>
      </c>
      <c r="D17" s="8">
        <v>29516</v>
      </c>
    </row>
    <row r="18" spans="1:4" x14ac:dyDescent="0.25">
      <c r="A18" s="2" t="s">
        <v>35</v>
      </c>
      <c r="B18" s="8">
        <v>1198132</v>
      </c>
      <c r="C18" s="8">
        <v>1268595</v>
      </c>
      <c r="D18" s="8">
        <v>1238027</v>
      </c>
    </row>
    <row r="19" spans="1:4" x14ac:dyDescent="0.25">
      <c r="A19" s="3" t="s">
        <v>36</v>
      </c>
      <c r="B19" s="4" t="s">
        <v>4</v>
      </c>
      <c r="C19" s="4" t="s">
        <v>4</v>
      </c>
      <c r="D19" s="4" t="s">
        <v>4</v>
      </c>
    </row>
    <row r="20" spans="1:4" x14ac:dyDescent="0.25">
      <c r="A20" s="2" t="s">
        <v>21</v>
      </c>
      <c r="B20" s="8">
        <v>187009</v>
      </c>
      <c r="C20" s="8">
        <v>183016</v>
      </c>
      <c r="D20" s="8">
        <v>164852</v>
      </c>
    </row>
    <row r="21" spans="1:4" x14ac:dyDescent="0.25">
      <c r="A21" s="2" t="s">
        <v>37</v>
      </c>
      <c r="B21" s="8">
        <v>867134</v>
      </c>
      <c r="C21" s="8">
        <v>865814</v>
      </c>
      <c r="D21" s="8">
        <v>857458</v>
      </c>
    </row>
    <row r="22" spans="1:4" x14ac:dyDescent="0.25">
      <c r="A22" s="2" t="s">
        <v>38</v>
      </c>
      <c r="B22" s="8">
        <v>1054143</v>
      </c>
      <c r="C22" s="8">
        <v>1048830</v>
      </c>
      <c r="D22" s="8">
        <v>1022310</v>
      </c>
    </row>
    <row r="23" spans="1:4" x14ac:dyDescent="0.25">
      <c r="A23" s="2" t="s">
        <v>39</v>
      </c>
      <c r="B23" s="8">
        <v>12000</v>
      </c>
      <c r="C23" s="8">
        <v>107000</v>
      </c>
      <c r="D23" s="8">
        <v>107000</v>
      </c>
    </row>
    <row r="24" spans="1:4" x14ac:dyDescent="0.25">
      <c r="A24" s="2" t="s">
        <v>40</v>
      </c>
      <c r="B24" s="8">
        <v>15000</v>
      </c>
      <c r="C24" s="8">
        <v>15000</v>
      </c>
      <c r="D24" s="8">
        <v>20000</v>
      </c>
    </row>
    <row r="25" spans="1:4" x14ac:dyDescent="0.25">
      <c r="A25" s="2" t="s">
        <v>41</v>
      </c>
      <c r="B25" s="8">
        <v>16165</v>
      </c>
      <c r="C25" s="8">
        <v>14191</v>
      </c>
      <c r="D25" s="8">
        <v>13006</v>
      </c>
    </row>
    <row r="26" spans="1:4" x14ac:dyDescent="0.25">
      <c r="A26" s="2" t="s">
        <v>42</v>
      </c>
      <c r="B26" s="8">
        <v>1097308</v>
      </c>
      <c r="C26" s="8">
        <v>1185021</v>
      </c>
      <c r="D26" s="8">
        <v>1162316</v>
      </c>
    </row>
    <row r="27" spans="1:4" x14ac:dyDescent="0.25">
      <c r="A27" s="3" t="s">
        <v>43</v>
      </c>
      <c r="B27" s="4" t="s">
        <v>4</v>
      </c>
      <c r="C27" s="4" t="s">
        <v>4</v>
      </c>
      <c r="D27" s="4" t="s">
        <v>4</v>
      </c>
    </row>
    <row r="28" spans="1:4" ht="60" x14ac:dyDescent="0.25">
      <c r="A28" s="2" t="s">
        <v>44</v>
      </c>
      <c r="B28" s="8">
        <v>4280</v>
      </c>
      <c r="C28" s="8">
        <v>2397</v>
      </c>
      <c r="D28" s="8">
        <v>2099</v>
      </c>
    </row>
    <row r="29" spans="1:4" x14ac:dyDescent="0.25">
      <c r="A29" s="2" t="s">
        <v>45</v>
      </c>
      <c r="B29" s="8">
        <v>105177</v>
      </c>
      <c r="C29" s="8">
        <v>81280</v>
      </c>
      <c r="D29" s="8">
        <v>72735</v>
      </c>
    </row>
    <row r="30" spans="1:4" x14ac:dyDescent="0.25">
      <c r="A30" s="2" t="s">
        <v>46</v>
      </c>
      <c r="B30" s="4">
        <v>-10</v>
      </c>
      <c r="C30" s="4">
        <v>-27</v>
      </c>
      <c r="D30" s="4">
        <v>-87</v>
      </c>
    </row>
    <row r="31" spans="1:4" ht="30" x14ac:dyDescent="0.25">
      <c r="A31" s="2" t="s">
        <v>47</v>
      </c>
      <c r="B31" s="8">
        <v>-8623</v>
      </c>
      <c r="C31" s="4">
        <v>-76</v>
      </c>
      <c r="D31" s="4">
        <v>964</v>
      </c>
    </row>
    <row r="32" spans="1:4" x14ac:dyDescent="0.25">
      <c r="A32" s="2" t="s">
        <v>48</v>
      </c>
      <c r="B32" s="8">
        <v>100824</v>
      </c>
      <c r="C32" s="8">
        <v>83574</v>
      </c>
      <c r="D32" s="8">
        <v>75711</v>
      </c>
    </row>
    <row r="33" spans="1:4" ht="30" x14ac:dyDescent="0.25">
      <c r="A33" s="2" t="s">
        <v>49</v>
      </c>
      <c r="B33" s="7">
        <v>1198132</v>
      </c>
      <c r="C33" s="7">
        <v>1268595</v>
      </c>
      <c r="D33" s="7">
        <v>1238027</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3" max="3" width="36.5703125" customWidth="1"/>
    <col min="4" max="4" width="8.42578125" customWidth="1"/>
    <col min="5" max="5" width="25.5703125" customWidth="1"/>
    <col min="6" max="7" width="36.5703125" customWidth="1"/>
    <col min="8" max="8" width="7.85546875" customWidth="1"/>
    <col min="9" max="9" width="23.140625" customWidth="1"/>
    <col min="10" max="10" width="8.42578125" customWidth="1"/>
    <col min="11" max="11" width="36.5703125" customWidth="1"/>
    <col min="12" max="12" width="8.42578125" customWidth="1"/>
    <col min="13" max="13" width="23.140625" customWidth="1"/>
    <col min="14" max="14" width="8.42578125" customWidth="1"/>
    <col min="15" max="15" width="36.5703125" customWidth="1"/>
    <col min="16" max="16" width="7.85546875" customWidth="1"/>
    <col min="17" max="17" width="20.7109375" customWidth="1"/>
    <col min="18" max="18" width="8.42578125" customWidth="1"/>
  </cols>
  <sheetData>
    <row r="1" spans="1:18" ht="15" customHeight="1" x14ac:dyDescent="0.25">
      <c r="A1" s="6" t="s">
        <v>829</v>
      </c>
      <c r="B1" s="6" t="s">
        <v>57</v>
      </c>
      <c r="C1" s="6"/>
      <c r="D1" s="6"/>
      <c r="E1" s="6"/>
      <c r="F1" s="6"/>
      <c r="G1" s="6"/>
      <c r="H1" s="6"/>
      <c r="I1" s="6"/>
      <c r="J1" s="6"/>
      <c r="K1" s="6"/>
      <c r="L1" s="6"/>
      <c r="M1" s="6"/>
      <c r="N1" s="6"/>
      <c r="O1" s="6"/>
      <c r="P1" s="6"/>
      <c r="Q1" s="6"/>
      <c r="R1" s="6"/>
    </row>
    <row r="2" spans="1:18" ht="15" customHeight="1" x14ac:dyDescent="0.25">
      <c r="A2" s="6"/>
      <c r="B2" s="6" t="s">
        <v>18</v>
      </c>
      <c r="C2" s="6"/>
      <c r="D2" s="6"/>
      <c r="E2" s="6"/>
      <c r="F2" s="6"/>
      <c r="G2" s="6"/>
      <c r="H2" s="6"/>
      <c r="I2" s="6"/>
      <c r="J2" s="6"/>
      <c r="K2" s="6"/>
      <c r="L2" s="6"/>
      <c r="M2" s="6"/>
      <c r="N2" s="6"/>
      <c r="O2" s="6"/>
      <c r="P2" s="6"/>
      <c r="Q2" s="6"/>
      <c r="R2" s="6"/>
    </row>
    <row r="3" spans="1:18" ht="30" x14ac:dyDescent="0.25">
      <c r="A3" s="3" t="s">
        <v>830</v>
      </c>
      <c r="B3" s="52" t="s">
        <v>4</v>
      </c>
      <c r="C3" s="52"/>
      <c r="D3" s="52"/>
      <c r="E3" s="52"/>
      <c r="F3" s="52"/>
      <c r="G3" s="52"/>
      <c r="H3" s="52"/>
      <c r="I3" s="52"/>
      <c r="J3" s="52"/>
      <c r="K3" s="52"/>
      <c r="L3" s="52"/>
      <c r="M3" s="52"/>
      <c r="N3" s="52"/>
      <c r="O3" s="52"/>
      <c r="P3" s="52"/>
      <c r="Q3" s="52"/>
      <c r="R3" s="52"/>
    </row>
    <row r="4" spans="1:18" ht="15" customHeight="1" x14ac:dyDescent="0.25">
      <c r="A4" s="53" t="s">
        <v>831</v>
      </c>
      <c r="B4" s="52" t="s">
        <v>4</v>
      </c>
      <c r="C4" s="52"/>
      <c r="D4" s="52"/>
      <c r="E4" s="52"/>
      <c r="F4" s="52"/>
      <c r="G4" s="52"/>
      <c r="H4" s="52"/>
      <c r="I4" s="52"/>
      <c r="J4" s="52"/>
      <c r="K4" s="52"/>
      <c r="L4" s="52"/>
      <c r="M4" s="52"/>
      <c r="N4" s="52"/>
      <c r="O4" s="52"/>
      <c r="P4" s="52"/>
      <c r="Q4" s="52"/>
      <c r="R4" s="52"/>
    </row>
    <row r="5" spans="1:18" x14ac:dyDescent="0.25">
      <c r="A5" s="53"/>
      <c r="B5" s="56" t="s">
        <v>832</v>
      </c>
      <c r="C5" s="56"/>
      <c r="D5" s="56"/>
      <c r="E5" s="56"/>
      <c r="F5" s="56"/>
      <c r="G5" s="56"/>
      <c r="H5" s="56"/>
      <c r="I5" s="56"/>
      <c r="J5" s="56"/>
      <c r="K5" s="56"/>
      <c r="L5" s="56"/>
      <c r="M5" s="56"/>
      <c r="N5" s="56"/>
      <c r="O5" s="56"/>
      <c r="P5" s="56"/>
      <c r="Q5" s="56"/>
      <c r="R5" s="56"/>
    </row>
    <row r="6" spans="1:18" ht="51" customHeight="1" x14ac:dyDescent="0.25">
      <c r="A6" s="53"/>
      <c r="B6" s="55" t="s">
        <v>833</v>
      </c>
      <c r="C6" s="55"/>
      <c r="D6" s="55"/>
      <c r="E6" s="55"/>
      <c r="F6" s="55"/>
      <c r="G6" s="55"/>
      <c r="H6" s="55"/>
      <c r="I6" s="55"/>
      <c r="J6" s="55"/>
      <c r="K6" s="55"/>
      <c r="L6" s="55"/>
      <c r="M6" s="55"/>
      <c r="N6" s="55"/>
      <c r="O6" s="55"/>
      <c r="P6" s="55"/>
      <c r="Q6" s="55"/>
      <c r="R6" s="55"/>
    </row>
    <row r="7" spans="1:18" ht="25.5" customHeight="1" x14ac:dyDescent="0.25">
      <c r="A7" s="53"/>
      <c r="B7" s="55" t="s">
        <v>834</v>
      </c>
      <c r="C7" s="55"/>
      <c r="D7" s="55"/>
      <c r="E7" s="55"/>
      <c r="F7" s="55"/>
      <c r="G7" s="55"/>
      <c r="H7" s="55"/>
      <c r="I7" s="55"/>
      <c r="J7" s="55"/>
      <c r="K7" s="55"/>
      <c r="L7" s="55"/>
      <c r="M7" s="55"/>
      <c r="N7" s="55"/>
      <c r="O7" s="55"/>
      <c r="P7" s="55"/>
      <c r="Q7" s="55"/>
      <c r="R7" s="55"/>
    </row>
    <row r="8" spans="1:18" x14ac:dyDescent="0.25">
      <c r="A8" s="53"/>
      <c r="B8" s="55" t="s">
        <v>835</v>
      </c>
      <c r="C8" s="55"/>
      <c r="D8" s="55"/>
      <c r="E8" s="55"/>
      <c r="F8" s="55"/>
      <c r="G8" s="55"/>
      <c r="H8" s="55"/>
      <c r="I8" s="55"/>
      <c r="J8" s="55"/>
      <c r="K8" s="55"/>
      <c r="L8" s="55"/>
      <c r="M8" s="55"/>
      <c r="N8" s="55"/>
      <c r="O8" s="55"/>
      <c r="P8" s="55"/>
      <c r="Q8" s="55"/>
      <c r="R8" s="55"/>
    </row>
    <row r="9" spans="1:18" x14ac:dyDescent="0.25">
      <c r="A9" s="53"/>
      <c r="B9" s="50"/>
      <c r="C9" s="50"/>
      <c r="D9" s="50"/>
      <c r="E9" s="50"/>
      <c r="F9" s="50"/>
      <c r="G9" s="50"/>
      <c r="H9" s="50"/>
      <c r="I9" s="50"/>
      <c r="J9" s="50"/>
      <c r="K9" s="50"/>
      <c r="L9" s="50"/>
      <c r="M9" s="50"/>
      <c r="N9" s="50"/>
      <c r="O9" s="50"/>
      <c r="P9" s="50"/>
      <c r="Q9" s="50"/>
      <c r="R9" s="50"/>
    </row>
    <row r="10" spans="1:18" x14ac:dyDescent="0.25">
      <c r="A10" s="53"/>
      <c r="B10" s="13"/>
      <c r="C10" s="14"/>
      <c r="D10" s="50"/>
      <c r="E10" s="50"/>
      <c r="F10" s="50"/>
      <c r="G10" s="14"/>
      <c r="H10" s="50"/>
      <c r="I10" s="50"/>
      <c r="J10" s="50"/>
    </row>
    <row r="11" spans="1:18" ht="15.75" thickBot="1" x14ac:dyDescent="0.3">
      <c r="A11" s="53"/>
      <c r="B11" s="58"/>
      <c r="C11" s="14"/>
      <c r="D11" s="51">
        <v>2012</v>
      </c>
      <c r="E11" s="51"/>
      <c r="F11" s="51"/>
      <c r="G11" s="14"/>
      <c r="H11" s="51">
        <v>2011</v>
      </c>
      <c r="I11" s="51"/>
      <c r="J11" s="51"/>
    </row>
    <row r="12" spans="1:18" x14ac:dyDescent="0.25">
      <c r="A12" s="53"/>
      <c r="B12" s="16" t="s">
        <v>836</v>
      </c>
      <c r="C12" s="17"/>
      <c r="D12" s="18" t="s">
        <v>243</v>
      </c>
      <c r="E12" s="19">
        <v>3074</v>
      </c>
      <c r="F12" s="20"/>
      <c r="G12" s="17"/>
      <c r="H12" s="21" t="s">
        <v>243</v>
      </c>
      <c r="I12" s="22">
        <v>2479</v>
      </c>
      <c r="J12" s="20"/>
    </row>
    <row r="13" spans="1:18" x14ac:dyDescent="0.25">
      <c r="A13" s="53"/>
      <c r="B13" s="30" t="s">
        <v>837</v>
      </c>
      <c r="C13" s="31"/>
      <c r="D13" s="32"/>
      <c r="E13" s="92" t="s">
        <v>296</v>
      </c>
      <c r="F13" s="34"/>
      <c r="G13" s="31"/>
      <c r="H13" s="32"/>
      <c r="I13" s="35" t="s">
        <v>838</v>
      </c>
      <c r="J13" s="34" t="s">
        <v>245</v>
      </c>
    </row>
    <row r="14" spans="1:18" x14ac:dyDescent="0.25">
      <c r="A14" s="53"/>
      <c r="B14" s="16" t="s">
        <v>839</v>
      </c>
      <c r="C14" s="17"/>
      <c r="D14" s="21"/>
      <c r="E14" s="93">
        <v>-6</v>
      </c>
      <c r="F14" s="20"/>
      <c r="G14" s="17"/>
      <c r="H14" s="21"/>
      <c r="I14" s="23" t="s">
        <v>840</v>
      </c>
      <c r="J14" s="20" t="s">
        <v>245</v>
      </c>
    </row>
    <row r="15" spans="1:18" ht="15.75" thickBot="1" x14ac:dyDescent="0.3">
      <c r="A15" s="53"/>
      <c r="B15" s="24" t="s">
        <v>841</v>
      </c>
      <c r="C15" s="25"/>
      <c r="D15" s="26"/>
      <c r="E15" s="94">
        <v>-285</v>
      </c>
      <c r="F15" s="28"/>
      <c r="G15" s="25"/>
      <c r="H15" s="26"/>
      <c r="I15" s="29">
        <v>182</v>
      </c>
      <c r="J15" s="28"/>
    </row>
    <row r="16" spans="1:18" ht="15.75" thickBot="1" x14ac:dyDescent="0.3">
      <c r="A16" s="53"/>
      <c r="B16" s="102" t="s">
        <v>842</v>
      </c>
      <c r="C16" s="64"/>
      <c r="D16" s="135" t="s">
        <v>243</v>
      </c>
      <c r="E16" s="136">
        <v>2783</v>
      </c>
      <c r="F16" s="67"/>
      <c r="G16" s="64"/>
      <c r="H16" s="65" t="s">
        <v>243</v>
      </c>
      <c r="I16" s="103">
        <v>2598</v>
      </c>
      <c r="J16" s="67"/>
    </row>
    <row r="17" spans="1:18" ht="15.75" thickTop="1" x14ac:dyDescent="0.25">
      <c r="A17" s="53"/>
      <c r="B17" s="55" t="s">
        <v>843</v>
      </c>
      <c r="C17" s="55"/>
      <c r="D17" s="55"/>
      <c r="E17" s="55"/>
      <c r="F17" s="55"/>
      <c r="G17" s="55"/>
      <c r="H17" s="55"/>
      <c r="I17" s="55"/>
      <c r="J17" s="55"/>
      <c r="K17" s="55"/>
      <c r="L17" s="55"/>
      <c r="M17" s="55"/>
      <c r="N17" s="55"/>
      <c r="O17" s="55"/>
      <c r="P17" s="55"/>
      <c r="Q17" s="55"/>
      <c r="R17" s="55"/>
    </row>
    <row r="18" spans="1:18" x14ac:dyDescent="0.25">
      <c r="A18" s="53"/>
      <c r="B18" s="50"/>
      <c r="C18" s="50"/>
      <c r="D18" s="50"/>
      <c r="E18" s="50"/>
      <c r="F18" s="50"/>
      <c r="G18" s="50"/>
      <c r="H18" s="50"/>
      <c r="I18" s="50"/>
      <c r="J18" s="50"/>
      <c r="K18" s="50"/>
      <c r="L18" s="50"/>
      <c r="M18" s="50"/>
      <c r="N18" s="50"/>
      <c r="O18" s="50"/>
      <c r="P18" s="50"/>
      <c r="Q18" s="50"/>
      <c r="R18" s="50"/>
    </row>
    <row r="19" spans="1:18" x14ac:dyDescent="0.25">
      <c r="A19" s="53"/>
      <c r="B19" s="13"/>
      <c r="C19" s="14"/>
      <c r="D19" s="50"/>
      <c r="E19" s="50"/>
      <c r="F19" s="50"/>
      <c r="G19" s="14"/>
      <c r="H19" s="50"/>
      <c r="I19" s="50"/>
      <c r="J19" s="50"/>
    </row>
    <row r="20" spans="1:18" ht="15.75" thickBot="1" x14ac:dyDescent="0.3">
      <c r="A20" s="53"/>
      <c r="B20" s="58"/>
      <c r="C20" s="14"/>
      <c r="D20" s="51">
        <v>2012</v>
      </c>
      <c r="E20" s="51"/>
      <c r="F20" s="51"/>
      <c r="G20" s="14"/>
      <c r="H20" s="51">
        <v>2011</v>
      </c>
      <c r="I20" s="51"/>
      <c r="J20" s="51"/>
    </row>
    <row r="21" spans="1:18" x14ac:dyDescent="0.25">
      <c r="A21" s="53"/>
      <c r="B21" s="16" t="s">
        <v>844</v>
      </c>
      <c r="C21" s="17"/>
      <c r="D21" s="18" t="s">
        <v>243</v>
      </c>
      <c r="E21" s="19">
        <v>2479</v>
      </c>
      <c r="F21" s="20"/>
      <c r="G21" s="17"/>
      <c r="H21" s="21" t="s">
        <v>243</v>
      </c>
      <c r="I21" s="22">
        <v>2277</v>
      </c>
      <c r="J21" s="20"/>
    </row>
    <row r="22" spans="1:18" x14ac:dyDescent="0.25">
      <c r="A22" s="53"/>
      <c r="B22" s="30" t="s">
        <v>845</v>
      </c>
      <c r="C22" s="31"/>
      <c r="D22" s="32"/>
      <c r="E22" s="92">
        <v>109</v>
      </c>
      <c r="F22" s="34"/>
      <c r="G22" s="31"/>
      <c r="H22" s="32"/>
      <c r="I22" s="35">
        <v>102</v>
      </c>
      <c r="J22" s="34"/>
    </row>
    <row r="23" spans="1:18" x14ac:dyDescent="0.25">
      <c r="A23" s="53"/>
      <c r="B23" s="16" t="s">
        <v>846</v>
      </c>
      <c r="C23" s="17"/>
      <c r="D23" s="21"/>
      <c r="E23" s="93">
        <v>109</v>
      </c>
      <c r="F23" s="20"/>
      <c r="G23" s="17"/>
      <c r="H23" s="21"/>
      <c r="I23" s="23">
        <v>111</v>
      </c>
      <c r="J23" s="20"/>
    </row>
    <row r="24" spans="1:18" x14ac:dyDescent="0.25">
      <c r="A24" s="53"/>
      <c r="B24" s="30" t="s">
        <v>847</v>
      </c>
      <c r="C24" s="31"/>
      <c r="D24" s="32"/>
      <c r="E24" s="92">
        <v>467</v>
      </c>
      <c r="F24" s="34"/>
      <c r="G24" s="31"/>
      <c r="H24" s="32"/>
      <c r="I24" s="35">
        <v>80</v>
      </c>
      <c r="J24" s="34"/>
    </row>
    <row r="25" spans="1:18" x14ac:dyDescent="0.25">
      <c r="A25" s="53"/>
      <c r="B25" s="16" t="s">
        <v>848</v>
      </c>
      <c r="C25" s="17"/>
      <c r="D25" s="21"/>
      <c r="E25" s="93">
        <v>87</v>
      </c>
      <c r="F25" s="20"/>
      <c r="G25" s="17"/>
      <c r="H25" s="21"/>
      <c r="I25" s="23">
        <v>76</v>
      </c>
      <c r="J25" s="20"/>
    </row>
    <row r="26" spans="1:18" ht="15.75" thickBot="1" x14ac:dyDescent="0.3">
      <c r="A26" s="53"/>
      <c r="B26" s="24" t="s">
        <v>849</v>
      </c>
      <c r="C26" s="25"/>
      <c r="D26" s="26"/>
      <c r="E26" s="94">
        <v>-177</v>
      </c>
      <c r="F26" s="28"/>
      <c r="G26" s="25"/>
      <c r="H26" s="26"/>
      <c r="I26" s="29" t="s">
        <v>850</v>
      </c>
      <c r="J26" s="28" t="s">
        <v>245</v>
      </c>
    </row>
    <row r="27" spans="1:18" ht="15.75" thickBot="1" x14ac:dyDescent="0.3">
      <c r="A27" s="53"/>
      <c r="B27" s="102" t="s">
        <v>851</v>
      </c>
      <c r="C27" s="64"/>
      <c r="D27" s="135" t="s">
        <v>243</v>
      </c>
      <c r="E27" s="136">
        <v>3074</v>
      </c>
      <c r="F27" s="67"/>
      <c r="G27" s="64"/>
      <c r="H27" s="65" t="s">
        <v>243</v>
      </c>
      <c r="I27" s="103">
        <v>2479</v>
      </c>
      <c r="J27" s="67"/>
    </row>
    <row r="28" spans="1:18" ht="15.75" thickTop="1" x14ac:dyDescent="0.25">
      <c r="A28" s="53"/>
      <c r="B28" s="55" t="s">
        <v>852</v>
      </c>
      <c r="C28" s="55"/>
      <c r="D28" s="55"/>
      <c r="E28" s="55"/>
      <c r="F28" s="55"/>
      <c r="G28" s="55"/>
      <c r="H28" s="55"/>
      <c r="I28" s="55"/>
      <c r="J28" s="55"/>
      <c r="K28" s="55"/>
      <c r="L28" s="55"/>
      <c r="M28" s="55"/>
      <c r="N28" s="55"/>
      <c r="O28" s="55"/>
      <c r="P28" s="55"/>
      <c r="Q28" s="55"/>
      <c r="R28" s="55"/>
    </row>
    <row r="29" spans="1:18" x14ac:dyDescent="0.25">
      <c r="A29" s="53"/>
      <c r="B29" s="50"/>
      <c r="C29" s="50"/>
      <c r="D29" s="50"/>
      <c r="E29" s="50"/>
      <c r="F29" s="50"/>
      <c r="G29" s="50"/>
      <c r="H29" s="50"/>
      <c r="I29" s="50"/>
      <c r="J29" s="50"/>
      <c r="K29" s="50"/>
      <c r="L29" s="50"/>
      <c r="M29" s="50"/>
      <c r="N29" s="50"/>
      <c r="O29" s="50"/>
      <c r="P29" s="50"/>
      <c r="Q29" s="50"/>
      <c r="R29" s="50"/>
    </row>
    <row r="30" spans="1:18" x14ac:dyDescent="0.25">
      <c r="A30" s="53"/>
      <c r="B30" s="13"/>
      <c r="C30" s="14"/>
      <c r="D30" s="50"/>
      <c r="E30" s="50"/>
      <c r="F30" s="50"/>
      <c r="G30" s="14"/>
      <c r="H30" s="50"/>
      <c r="I30" s="50"/>
      <c r="J30" s="50"/>
      <c r="K30" s="14"/>
      <c r="L30" s="50"/>
      <c r="M30" s="50"/>
      <c r="N30" s="50"/>
    </row>
    <row r="31" spans="1:18" ht="15.75" thickBot="1" x14ac:dyDescent="0.3">
      <c r="A31" s="53"/>
      <c r="B31" s="58"/>
      <c r="C31" s="14"/>
      <c r="D31" s="51">
        <v>2012</v>
      </c>
      <c r="E31" s="51"/>
      <c r="F31" s="51"/>
      <c r="G31" s="14"/>
      <c r="H31" s="51">
        <v>2011</v>
      </c>
      <c r="I31" s="51"/>
      <c r="J31" s="51"/>
      <c r="K31" s="14"/>
      <c r="L31" s="51">
        <v>2010</v>
      </c>
      <c r="M31" s="51"/>
      <c r="N31" s="51"/>
    </row>
    <row r="32" spans="1:18" x14ac:dyDescent="0.25">
      <c r="A32" s="53"/>
      <c r="B32" s="16" t="s">
        <v>845</v>
      </c>
      <c r="C32" s="17"/>
      <c r="D32" s="18" t="s">
        <v>243</v>
      </c>
      <c r="E32" s="93">
        <v>109</v>
      </c>
      <c r="F32" s="20"/>
      <c r="G32" s="17"/>
      <c r="H32" s="21" t="s">
        <v>243</v>
      </c>
      <c r="I32" s="23">
        <v>102</v>
      </c>
      <c r="J32" s="20"/>
      <c r="K32" s="17"/>
      <c r="L32" s="21" t="s">
        <v>243</v>
      </c>
      <c r="M32" s="23">
        <v>98</v>
      </c>
      <c r="N32" s="20"/>
    </row>
    <row r="33" spans="1:18" x14ac:dyDescent="0.25">
      <c r="A33" s="53"/>
      <c r="B33" s="30" t="s">
        <v>846</v>
      </c>
      <c r="C33" s="31"/>
      <c r="D33" s="32"/>
      <c r="E33" s="92">
        <v>109</v>
      </c>
      <c r="F33" s="34"/>
      <c r="G33" s="31"/>
      <c r="H33" s="32"/>
      <c r="I33" s="35">
        <v>111</v>
      </c>
      <c r="J33" s="34"/>
      <c r="K33" s="31"/>
      <c r="L33" s="32"/>
      <c r="M33" s="35">
        <v>111</v>
      </c>
      <c r="N33" s="34"/>
    </row>
    <row r="34" spans="1:18" x14ac:dyDescent="0.25">
      <c r="A34" s="53"/>
      <c r="B34" s="16" t="s">
        <v>853</v>
      </c>
      <c r="C34" s="17"/>
      <c r="D34" s="21"/>
      <c r="E34" s="93">
        <v>54</v>
      </c>
      <c r="F34" s="20"/>
      <c r="G34" s="17"/>
      <c r="H34" s="21"/>
      <c r="I34" s="23">
        <v>54</v>
      </c>
      <c r="J34" s="20"/>
      <c r="K34" s="17"/>
      <c r="L34" s="21"/>
      <c r="M34" s="23">
        <v>53</v>
      </c>
      <c r="N34" s="20"/>
    </row>
    <row r="35" spans="1:18" x14ac:dyDescent="0.25">
      <c r="A35" s="53"/>
      <c r="B35" s="30" t="s">
        <v>854</v>
      </c>
      <c r="C35" s="31"/>
      <c r="D35" s="32"/>
      <c r="E35" s="92">
        <v>4</v>
      </c>
      <c r="F35" s="34"/>
      <c r="G35" s="31"/>
      <c r="H35" s="32"/>
      <c r="I35" s="35">
        <v>4</v>
      </c>
      <c r="J35" s="34"/>
      <c r="K35" s="31"/>
      <c r="L35" s="32"/>
      <c r="M35" s="35">
        <v>4</v>
      </c>
      <c r="N35" s="34"/>
    </row>
    <row r="36" spans="1:18" ht="15.75" thickBot="1" x14ac:dyDescent="0.3">
      <c r="A36" s="53"/>
      <c r="B36" s="36" t="s">
        <v>855</v>
      </c>
      <c r="C36" s="37"/>
      <c r="D36" s="38"/>
      <c r="E36" s="39" t="s">
        <v>296</v>
      </c>
      <c r="F36" s="40"/>
      <c r="G36" s="37"/>
      <c r="H36" s="38"/>
      <c r="I36" s="41" t="s">
        <v>856</v>
      </c>
      <c r="J36" s="40" t="s">
        <v>245</v>
      </c>
      <c r="K36" s="37"/>
      <c r="L36" s="38"/>
      <c r="M36" s="41" t="s">
        <v>857</v>
      </c>
      <c r="N36" s="40" t="s">
        <v>245</v>
      </c>
    </row>
    <row r="37" spans="1:18" ht="15.75" thickBot="1" x14ac:dyDescent="0.3">
      <c r="A37" s="53"/>
      <c r="B37" s="43" t="s">
        <v>858</v>
      </c>
      <c r="C37" s="44"/>
      <c r="D37" s="45" t="s">
        <v>243</v>
      </c>
      <c r="E37" s="46">
        <v>276</v>
      </c>
      <c r="F37" s="47"/>
      <c r="G37" s="44"/>
      <c r="H37" s="48" t="s">
        <v>243</v>
      </c>
      <c r="I37" s="49">
        <v>269</v>
      </c>
      <c r="J37" s="47"/>
      <c r="K37" s="44"/>
      <c r="L37" s="48" t="s">
        <v>243</v>
      </c>
      <c r="M37" s="49">
        <v>256</v>
      </c>
      <c r="N37" s="47"/>
    </row>
    <row r="38" spans="1:18" ht="15.75" thickTop="1" x14ac:dyDescent="0.25">
      <c r="A38" s="53"/>
      <c r="B38" s="55" t="s">
        <v>859</v>
      </c>
      <c r="C38" s="55"/>
      <c r="D38" s="55"/>
      <c r="E38" s="55"/>
      <c r="F38" s="55"/>
      <c r="G38" s="55"/>
      <c r="H38" s="55"/>
      <c r="I38" s="55"/>
      <c r="J38" s="55"/>
      <c r="K38" s="55"/>
      <c r="L38" s="55"/>
      <c r="M38" s="55"/>
      <c r="N38" s="55"/>
      <c r="O38" s="55"/>
      <c r="P38" s="55"/>
      <c r="Q38" s="55"/>
      <c r="R38" s="55"/>
    </row>
    <row r="39" spans="1:18" ht="38.25" customHeight="1" x14ac:dyDescent="0.25">
      <c r="A39" s="53"/>
      <c r="B39" s="55" t="s">
        <v>860</v>
      </c>
      <c r="C39" s="55"/>
      <c r="D39" s="55"/>
      <c r="E39" s="55"/>
      <c r="F39" s="55"/>
      <c r="G39" s="55"/>
      <c r="H39" s="55"/>
      <c r="I39" s="55"/>
      <c r="J39" s="55"/>
      <c r="K39" s="55"/>
      <c r="L39" s="55"/>
      <c r="M39" s="55"/>
      <c r="N39" s="55"/>
      <c r="O39" s="55"/>
      <c r="P39" s="55"/>
      <c r="Q39" s="55"/>
      <c r="R39" s="55"/>
    </row>
    <row r="40" spans="1:18" x14ac:dyDescent="0.25">
      <c r="A40" s="53"/>
      <c r="B40" s="55" t="s">
        <v>861</v>
      </c>
      <c r="C40" s="55"/>
      <c r="D40" s="55"/>
      <c r="E40" s="55"/>
      <c r="F40" s="55"/>
      <c r="G40" s="55"/>
      <c r="H40" s="55"/>
      <c r="I40" s="55"/>
      <c r="J40" s="55"/>
      <c r="K40" s="55"/>
      <c r="L40" s="55"/>
      <c r="M40" s="55"/>
      <c r="N40" s="55"/>
      <c r="O40" s="55"/>
      <c r="P40" s="55"/>
      <c r="Q40" s="55"/>
      <c r="R40" s="55"/>
    </row>
    <row r="41" spans="1:18" x14ac:dyDescent="0.25">
      <c r="A41" s="53"/>
      <c r="B41" s="50"/>
      <c r="C41" s="50"/>
      <c r="D41" s="50"/>
      <c r="E41" s="50"/>
      <c r="F41" s="50"/>
      <c r="G41" s="50"/>
      <c r="H41" s="50"/>
      <c r="I41" s="50"/>
      <c r="J41" s="50"/>
      <c r="K41" s="50"/>
      <c r="L41" s="50"/>
      <c r="M41" s="50"/>
      <c r="N41" s="50"/>
      <c r="O41" s="50"/>
      <c r="P41" s="50"/>
      <c r="Q41" s="50"/>
      <c r="R41" s="50"/>
    </row>
    <row r="42" spans="1:18" x14ac:dyDescent="0.25">
      <c r="A42" s="53"/>
      <c r="B42" s="13"/>
      <c r="C42" s="14"/>
      <c r="D42" s="50"/>
      <c r="E42" s="50"/>
      <c r="F42" s="50"/>
      <c r="G42" s="14"/>
      <c r="H42" s="50"/>
      <c r="I42" s="50"/>
      <c r="J42" s="50"/>
      <c r="K42" s="14"/>
      <c r="L42" s="50"/>
      <c r="M42" s="50"/>
      <c r="N42" s="50"/>
      <c r="O42" s="14"/>
      <c r="P42" s="50"/>
      <c r="Q42" s="50"/>
      <c r="R42" s="50"/>
    </row>
    <row r="43" spans="1:18" x14ac:dyDescent="0.25">
      <c r="A43" s="53"/>
      <c r="B43" s="71"/>
      <c r="C43" s="72"/>
      <c r="D43" s="73" t="s">
        <v>862</v>
      </c>
      <c r="E43" s="73"/>
      <c r="F43" s="73"/>
      <c r="G43" s="73"/>
      <c r="H43" s="73"/>
      <c r="I43" s="73"/>
      <c r="J43" s="73"/>
      <c r="K43" s="72"/>
      <c r="L43" s="73" t="s">
        <v>864</v>
      </c>
      <c r="M43" s="73"/>
      <c r="N43" s="73"/>
      <c r="O43" s="73"/>
      <c r="P43" s="73"/>
      <c r="Q43" s="73"/>
      <c r="R43" s="73"/>
    </row>
    <row r="44" spans="1:18" ht="15.75" thickBot="1" x14ac:dyDescent="0.3">
      <c r="A44" s="53"/>
      <c r="B44" s="71"/>
      <c r="C44" s="72"/>
      <c r="D44" s="51" t="s">
        <v>863</v>
      </c>
      <c r="E44" s="51"/>
      <c r="F44" s="51"/>
      <c r="G44" s="51"/>
      <c r="H44" s="51"/>
      <c r="I44" s="51"/>
      <c r="J44" s="51"/>
      <c r="K44" s="72"/>
      <c r="L44" s="51" t="s">
        <v>865</v>
      </c>
      <c r="M44" s="51"/>
      <c r="N44" s="51"/>
      <c r="O44" s="51"/>
      <c r="P44" s="51"/>
      <c r="Q44" s="51"/>
      <c r="R44" s="51"/>
    </row>
    <row r="45" spans="1:18" ht="15.75" thickBot="1" x14ac:dyDescent="0.3">
      <c r="A45" s="53"/>
      <c r="B45" s="58" t="s">
        <v>282</v>
      </c>
      <c r="C45" s="14"/>
      <c r="D45" s="74">
        <v>2012</v>
      </c>
      <c r="E45" s="74"/>
      <c r="F45" s="74"/>
      <c r="G45" s="14"/>
      <c r="H45" s="74">
        <v>2011</v>
      </c>
      <c r="I45" s="74"/>
      <c r="J45" s="74"/>
      <c r="K45" s="14"/>
      <c r="L45" s="74">
        <v>2012</v>
      </c>
      <c r="M45" s="74"/>
      <c r="N45" s="74"/>
      <c r="O45" s="14"/>
      <c r="P45" s="74">
        <v>2011</v>
      </c>
      <c r="Q45" s="74"/>
      <c r="R45" s="74"/>
    </row>
    <row r="46" spans="1:18" x14ac:dyDescent="0.25">
      <c r="A46" s="53"/>
      <c r="B46" s="59" t="s">
        <v>866</v>
      </c>
      <c r="C46" s="31"/>
      <c r="D46" s="32"/>
      <c r="E46" s="35" t="s">
        <v>282</v>
      </c>
      <c r="F46" s="34"/>
      <c r="G46" s="31"/>
      <c r="H46" s="32"/>
      <c r="I46" s="35" t="s">
        <v>282</v>
      </c>
      <c r="J46" s="34"/>
      <c r="K46" s="31"/>
      <c r="L46" s="32"/>
      <c r="M46" s="35" t="s">
        <v>282</v>
      </c>
      <c r="N46" s="34"/>
      <c r="O46" s="31"/>
      <c r="P46" s="32"/>
      <c r="Q46" s="35" t="s">
        <v>282</v>
      </c>
      <c r="R46" s="34"/>
    </row>
    <row r="47" spans="1:18" x14ac:dyDescent="0.25">
      <c r="A47" s="53"/>
      <c r="B47" s="16" t="s">
        <v>867</v>
      </c>
      <c r="C47" s="17"/>
      <c r="D47" s="18" t="s">
        <v>243</v>
      </c>
      <c r="E47" s="19">
        <v>5372</v>
      </c>
      <c r="F47" s="20"/>
      <c r="G47" s="17"/>
      <c r="H47" s="21"/>
      <c r="I47" s="22">
        <v>4892</v>
      </c>
      <c r="J47" s="20"/>
      <c r="K47" s="17"/>
      <c r="L47" s="18" t="s">
        <v>243</v>
      </c>
      <c r="M47" s="19">
        <v>2479</v>
      </c>
      <c r="N47" s="20"/>
      <c r="O47" s="17"/>
      <c r="P47" s="21" t="s">
        <v>243</v>
      </c>
      <c r="Q47" s="22">
        <v>2277</v>
      </c>
      <c r="R47" s="20"/>
    </row>
    <row r="48" spans="1:18" x14ac:dyDescent="0.25">
      <c r="A48" s="53"/>
      <c r="B48" s="30" t="s">
        <v>845</v>
      </c>
      <c r="C48" s="31"/>
      <c r="D48" s="32"/>
      <c r="E48" s="92">
        <v>18</v>
      </c>
      <c r="F48" s="34"/>
      <c r="G48" s="31"/>
      <c r="H48" s="32"/>
      <c r="I48" s="35">
        <v>26</v>
      </c>
      <c r="J48" s="34"/>
      <c r="K48" s="31"/>
      <c r="L48" s="32"/>
      <c r="M48" s="92">
        <v>109</v>
      </c>
      <c r="N48" s="34"/>
      <c r="O48" s="31"/>
      <c r="P48" s="32"/>
      <c r="Q48" s="35">
        <v>102</v>
      </c>
      <c r="R48" s="34"/>
    </row>
    <row r="49" spans="1:18" x14ac:dyDescent="0.25">
      <c r="A49" s="53"/>
      <c r="B49" s="16" t="s">
        <v>846</v>
      </c>
      <c r="C49" s="17"/>
      <c r="D49" s="21"/>
      <c r="E49" s="93">
        <v>237</v>
      </c>
      <c r="F49" s="20"/>
      <c r="G49" s="17"/>
      <c r="H49" s="21"/>
      <c r="I49" s="23">
        <v>240</v>
      </c>
      <c r="J49" s="20"/>
      <c r="K49" s="17"/>
      <c r="L49" s="21"/>
      <c r="M49" s="93">
        <v>109</v>
      </c>
      <c r="N49" s="20"/>
      <c r="O49" s="17"/>
      <c r="P49" s="21"/>
      <c r="Q49" s="23">
        <v>111</v>
      </c>
      <c r="R49" s="20"/>
    </row>
    <row r="50" spans="1:18" x14ac:dyDescent="0.25">
      <c r="A50" s="53"/>
      <c r="B50" s="30" t="s">
        <v>848</v>
      </c>
      <c r="C50" s="31"/>
      <c r="D50" s="32"/>
      <c r="E50" s="92" t="s">
        <v>296</v>
      </c>
      <c r="F50" s="34"/>
      <c r="G50" s="31"/>
      <c r="H50" s="32"/>
      <c r="I50" s="35" t="s">
        <v>296</v>
      </c>
      <c r="J50" s="34"/>
      <c r="K50" s="31"/>
      <c r="L50" s="32"/>
      <c r="M50" s="92">
        <v>87</v>
      </c>
      <c r="N50" s="34"/>
      <c r="O50" s="31"/>
      <c r="P50" s="32"/>
      <c r="Q50" s="35">
        <v>76</v>
      </c>
      <c r="R50" s="34"/>
    </row>
    <row r="51" spans="1:18" x14ac:dyDescent="0.25">
      <c r="A51" s="53"/>
      <c r="B51" s="16" t="s">
        <v>847</v>
      </c>
      <c r="C51" s="17"/>
      <c r="D51" s="21"/>
      <c r="E51" s="93">
        <v>460</v>
      </c>
      <c r="F51" s="20"/>
      <c r="G51" s="17"/>
      <c r="H51" s="21"/>
      <c r="I51" s="23">
        <v>214</v>
      </c>
      <c r="J51" s="20"/>
      <c r="K51" s="17"/>
      <c r="L51" s="21"/>
      <c r="M51" s="93">
        <v>467</v>
      </c>
      <c r="N51" s="20"/>
      <c r="O51" s="17"/>
      <c r="P51" s="21"/>
      <c r="Q51" s="23">
        <v>80</v>
      </c>
      <c r="R51" s="20"/>
    </row>
    <row r="52" spans="1:18" ht="15.75" thickBot="1" x14ac:dyDescent="0.3">
      <c r="A52" s="53"/>
      <c r="B52" s="24" t="s">
        <v>868</v>
      </c>
      <c r="C52" s="25"/>
      <c r="D52" s="26"/>
      <c r="E52" s="94" t="s">
        <v>296</v>
      </c>
      <c r="F52" s="28"/>
      <c r="G52" s="25"/>
      <c r="H52" s="26"/>
      <c r="I52" s="29" t="s">
        <v>296</v>
      </c>
      <c r="J52" s="28"/>
      <c r="K52" s="25"/>
      <c r="L52" s="26"/>
      <c r="M52" s="94">
        <v>-177</v>
      </c>
      <c r="N52" s="28"/>
      <c r="O52" s="25"/>
      <c r="P52" s="26"/>
      <c r="Q52" s="29" t="s">
        <v>850</v>
      </c>
      <c r="R52" s="28" t="s">
        <v>245</v>
      </c>
    </row>
    <row r="53" spans="1:18" ht="15.75" thickBot="1" x14ac:dyDescent="0.3">
      <c r="A53" s="53"/>
      <c r="B53" s="36" t="s">
        <v>869</v>
      </c>
      <c r="C53" s="37"/>
      <c r="D53" s="95" t="s">
        <v>243</v>
      </c>
      <c r="E53" s="90">
        <v>6087</v>
      </c>
      <c r="F53" s="40"/>
      <c r="G53" s="37"/>
      <c r="H53" s="38" t="s">
        <v>243</v>
      </c>
      <c r="I53" s="42">
        <v>5372</v>
      </c>
      <c r="J53" s="40"/>
      <c r="K53" s="37"/>
      <c r="L53" s="95" t="s">
        <v>243</v>
      </c>
      <c r="M53" s="90">
        <v>3074</v>
      </c>
      <c r="N53" s="40"/>
      <c r="O53" s="37"/>
      <c r="P53" s="38" t="s">
        <v>243</v>
      </c>
      <c r="Q53" s="42">
        <v>2479</v>
      </c>
      <c r="R53" s="40"/>
    </row>
    <row r="54" spans="1:18" x14ac:dyDescent="0.25">
      <c r="A54" s="53"/>
      <c r="B54" s="59" t="s">
        <v>870</v>
      </c>
      <c r="C54" s="31"/>
      <c r="D54" s="32"/>
      <c r="E54" s="35" t="s">
        <v>282</v>
      </c>
      <c r="F54" s="34"/>
      <c r="G54" s="31"/>
      <c r="H54" s="32"/>
      <c r="I54" s="35" t="s">
        <v>282</v>
      </c>
      <c r="J54" s="34"/>
      <c r="K54" s="31"/>
      <c r="L54" s="32"/>
      <c r="M54" s="35" t="s">
        <v>282</v>
      </c>
      <c r="N54" s="34"/>
      <c r="O54" s="31"/>
      <c r="P54" s="32"/>
      <c r="Q54" s="35" t="s">
        <v>282</v>
      </c>
      <c r="R54" s="34"/>
    </row>
    <row r="55" spans="1:18" x14ac:dyDescent="0.25">
      <c r="A55" s="53"/>
      <c r="B55" s="16" t="s">
        <v>871</v>
      </c>
      <c r="C55" s="17"/>
      <c r="D55" s="18" t="s">
        <v>243</v>
      </c>
      <c r="E55" s="19">
        <v>2976</v>
      </c>
      <c r="F55" s="20"/>
      <c r="G55" s="17"/>
      <c r="H55" s="21" t="s">
        <v>243</v>
      </c>
      <c r="I55" s="22">
        <v>2395</v>
      </c>
      <c r="J55" s="20"/>
      <c r="K55" s="17"/>
      <c r="L55" s="18" t="s">
        <v>243</v>
      </c>
      <c r="M55" s="19">
        <v>2598</v>
      </c>
      <c r="N55" s="20"/>
      <c r="O55" s="17"/>
      <c r="P55" s="21" t="s">
        <v>243</v>
      </c>
      <c r="Q55" s="22">
        <v>2421</v>
      </c>
      <c r="R55" s="20"/>
    </row>
    <row r="56" spans="1:18" x14ac:dyDescent="0.25">
      <c r="A56" s="53"/>
      <c r="B56" s="30" t="s">
        <v>845</v>
      </c>
      <c r="C56" s="31"/>
      <c r="D56" s="32"/>
      <c r="E56" s="92">
        <v>18</v>
      </c>
      <c r="F56" s="34"/>
      <c r="G56" s="31"/>
      <c r="H56" s="32"/>
      <c r="I56" s="35">
        <v>26</v>
      </c>
      <c r="J56" s="34"/>
      <c r="K56" s="31"/>
      <c r="L56" s="32"/>
      <c r="M56" s="92">
        <v>109</v>
      </c>
      <c r="N56" s="34"/>
      <c r="O56" s="31"/>
      <c r="P56" s="32"/>
      <c r="Q56" s="35">
        <v>102</v>
      </c>
      <c r="R56" s="34"/>
    </row>
    <row r="57" spans="1:18" x14ac:dyDescent="0.25">
      <c r="A57" s="53"/>
      <c r="B57" s="16" t="s">
        <v>846</v>
      </c>
      <c r="C57" s="17"/>
      <c r="D57" s="21"/>
      <c r="E57" s="93">
        <v>237</v>
      </c>
      <c r="F57" s="20"/>
      <c r="G57" s="17"/>
      <c r="H57" s="21"/>
      <c r="I57" s="23">
        <v>240</v>
      </c>
      <c r="J57" s="20"/>
      <c r="K57" s="17"/>
      <c r="L57" s="21"/>
      <c r="M57" s="93">
        <v>109</v>
      </c>
      <c r="N57" s="20"/>
      <c r="O57" s="17"/>
      <c r="P57" s="21"/>
      <c r="Q57" s="23">
        <v>111</v>
      </c>
      <c r="R57" s="20"/>
    </row>
    <row r="58" spans="1:18" x14ac:dyDescent="0.25">
      <c r="A58" s="53"/>
      <c r="B58" s="30" t="s">
        <v>872</v>
      </c>
      <c r="C58" s="31"/>
      <c r="D58" s="32"/>
      <c r="E58" s="92">
        <v>314</v>
      </c>
      <c r="F58" s="34"/>
      <c r="G58" s="31"/>
      <c r="H58" s="32"/>
      <c r="I58" s="35">
        <v>315</v>
      </c>
      <c r="J58" s="34"/>
      <c r="K58" s="31"/>
      <c r="L58" s="32"/>
      <c r="M58" s="92">
        <v>57</v>
      </c>
      <c r="N58" s="34"/>
      <c r="O58" s="31"/>
      <c r="P58" s="32"/>
      <c r="Q58" s="35">
        <v>55</v>
      </c>
      <c r="R58" s="34"/>
    </row>
    <row r="59" spans="1:18" x14ac:dyDescent="0.25">
      <c r="A59" s="53"/>
      <c r="B59" s="16" t="s">
        <v>873</v>
      </c>
      <c r="C59" s="17"/>
      <c r="D59" s="21"/>
      <c r="E59" s="93" t="s">
        <v>296</v>
      </c>
      <c r="F59" s="20"/>
      <c r="G59" s="17"/>
      <c r="H59" s="21"/>
      <c r="I59" s="23" t="s">
        <v>296</v>
      </c>
      <c r="J59" s="20"/>
      <c r="K59" s="17"/>
      <c r="L59" s="21"/>
      <c r="M59" s="93">
        <v>-90</v>
      </c>
      <c r="N59" s="20"/>
      <c r="O59" s="17"/>
      <c r="P59" s="21"/>
      <c r="Q59" s="23" t="s">
        <v>672</v>
      </c>
      <c r="R59" s="20" t="s">
        <v>245</v>
      </c>
    </row>
    <row r="60" spans="1:18" ht="15.75" thickBot="1" x14ac:dyDescent="0.3">
      <c r="A60" s="53"/>
      <c r="B60" s="24" t="s">
        <v>874</v>
      </c>
      <c r="C60" s="25"/>
      <c r="D60" s="26"/>
      <c r="E60" s="94" t="s">
        <v>296</v>
      </c>
      <c r="F60" s="28"/>
      <c r="G60" s="25"/>
      <c r="H60" s="26"/>
      <c r="I60" s="29" t="s">
        <v>296</v>
      </c>
      <c r="J60" s="28"/>
      <c r="K60" s="25"/>
      <c r="L60" s="26"/>
      <c r="M60" s="94" t="s">
        <v>296</v>
      </c>
      <c r="N60" s="28"/>
      <c r="O60" s="25"/>
      <c r="P60" s="26"/>
      <c r="Q60" s="29" t="s">
        <v>296</v>
      </c>
      <c r="R60" s="28"/>
    </row>
    <row r="61" spans="1:18" ht="15.75" thickBot="1" x14ac:dyDescent="0.3">
      <c r="A61" s="53"/>
      <c r="B61" s="36" t="s">
        <v>875</v>
      </c>
      <c r="C61" s="37"/>
      <c r="D61" s="95" t="s">
        <v>243</v>
      </c>
      <c r="E61" s="90">
        <v>3545</v>
      </c>
      <c r="F61" s="40"/>
      <c r="G61" s="37"/>
      <c r="H61" s="38" t="s">
        <v>243</v>
      </c>
      <c r="I61" s="42">
        <v>2976</v>
      </c>
      <c r="J61" s="40"/>
      <c r="K61" s="37"/>
      <c r="L61" s="95" t="s">
        <v>243</v>
      </c>
      <c r="M61" s="90">
        <v>2783</v>
      </c>
      <c r="N61" s="40"/>
      <c r="O61" s="37"/>
      <c r="P61" s="38" t="s">
        <v>243</v>
      </c>
      <c r="Q61" s="42">
        <v>2598</v>
      </c>
      <c r="R61" s="40"/>
    </row>
    <row r="62" spans="1:18" x14ac:dyDescent="0.25">
      <c r="A62" s="53"/>
      <c r="B62" s="59" t="s">
        <v>876</v>
      </c>
      <c r="C62" s="31"/>
      <c r="D62" s="32"/>
      <c r="E62" s="35" t="s">
        <v>282</v>
      </c>
      <c r="F62" s="34"/>
      <c r="G62" s="31"/>
      <c r="H62" s="32"/>
      <c r="I62" s="35" t="s">
        <v>282</v>
      </c>
      <c r="J62" s="34"/>
      <c r="K62" s="31"/>
      <c r="L62" s="32"/>
      <c r="M62" s="35" t="s">
        <v>282</v>
      </c>
      <c r="N62" s="34"/>
      <c r="O62" s="31"/>
      <c r="P62" s="32"/>
      <c r="Q62" s="35" t="s">
        <v>282</v>
      </c>
      <c r="R62" s="34"/>
    </row>
    <row r="63" spans="1:18" ht="26.25" x14ac:dyDescent="0.25">
      <c r="A63" s="53"/>
      <c r="B63" s="16" t="s">
        <v>877</v>
      </c>
      <c r="C63" s="17"/>
      <c r="D63" s="18" t="s">
        <v>243</v>
      </c>
      <c r="E63" s="93" t="s">
        <v>296</v>
      </c>
      <c r="F63" s="20"/>
      <c r="G63" s="17"/>
      <c r="H63" s="21" t="s">
        <v>243</v>
      </c>
      <c r="I63" s="23" t="s">
        <v>296</v>
      </c>
      <c r="J63" s="20"/>
      <c r="K63" s="17"/>
      <c r="L63" s="18" t="s">
        <v>243</v>
      </c>
      <c r="M63" s="93" t="s">
        <v>296</v>
      </c>
      <c r="N63" s="20"/>
      <c r="O63" s="17"/>
      <c r="P63" s="21" t="s">
        <v>243</v>
      </c>
      <c r="Q63" s="23" t="s">
        <v>296</v>
      </c>
      <c r="R63" s="20"/>
    </row>
    <row r="64" spans="1:18" x14ac:dyDescent="0.25">
      <c r="A64" s="53"/>
      <c r="B64" s="30" t="s">
        <v>873</v>
      </c>
      <c r="C64" s="31"/>
      <c r="D64" s="32"/>
      <c r="E64" s="92" t="s">
        <v>296</v>
      </c>
      <c r="F64" s="34"/>
      <c r="G64" s="31"/>
      <c r="H64" s="32"/>
      <c r="I64" s="35" t="s">
        <v>296</v>
      </c>
      <c r="J64" s="34"/>
      <c r="K64" s="31"/>
      <c r="L64" s="32"/>
      <c r="M64" s="92">
        <v>90</v>
      </c>
      <c r="N64" s="34"/>
      <c r="O64" s="31"/>
      <c r="P64" s="32"/>
      <c r="Q64" s="35">
        <v>91</v>
      </c>
      <c r="R64" s="34"/>
    </row>
    <row r="65" spans="1:18" x14ac:dyDescent="0.25">
      <c r="A65" s="53"/>
      <c r="B65" s="16" t="s">
        <v>848</v>
      </c>
      <c r="C65" s="17"/>
      <c r="D65" s="21"/>
      <c r="E65" s="93" t="s">
        <v>296</v>
      </c>
      <c r="F65" s="20"/>
      <c r="G65" s="17"/>
      <c r="H65" s="21"/>
      <c r="I65" s="23" t="s">
        <v>296</v>
      </c>
      <c r="J65" s="20"/>
      <c r="K65" s="17"/>
      <c r="L65" s="21"/>
      <c r="M65" s="93">
        <v>87</v>
      </c>
      <c r="N65" s="20"/>
      <c r="O65" s="17"/>
      <c r="P65" s="21"/>
      <c r="Q65" s="23">
        <v>76</v>
      </c>
      <c r="R65" s="20"/>
    </row>
    <row r="66" spans="1:18" ht="15.75" thickBot="1" x14ac:dyDescent="0.3">
      <c r="A66" s="53"/>
      <c r="B66" s="24" t="s">
        <v>849</v>
      </c>
      <c r="C66" s="25"/>
      <c r="D66" s="26"/>
      <c r="E66" s="94" t="s">
        <v>296</v>
      </c>
      <c r="F66" s="28"/>
      <c r="G66" s="25"/>
      <c r="H66" s="26"/>
      <c r="I66" s="29" t="s">
        <v>296</v>
      </c>
      <c r="J66" s="28"/>
      <c r="K66" s="25"/>
      <c r="L66" s="26"/>
      <c r="M66" s="94">
        <v>-177</v>
      </c>
      <c r="N66" s="28"/>
      <c r="O66" s="25"/>
      <c r="P66" s="26"/>
      <c r="Q66" s="29" t="s">
        <v>850</v>
      </c>
      <c r="R66" s="28" t="s">
        <v>245</v>
      </c>
    </row>
    <row r="67" spans="1:18" ht="15.75" thickBot="1" x14ac:dyDescent="0.3">
      <c r="A67" s="53"/>
      <c r="B67" s="36" t="s">
        <v>878</v>
      </c>
      <c r="C67" s="37"/>
      <c r="D67" s="95" t="s">
        <v>243</v>
      </c>
      <c r="E67" s="39" t="s">
        <v>296</v>
      </c>
      <c r="F67" s="40"/>
      <c r="G67" s="37"/>
      <c r="H67" s="38" t="s">
        <v>243</v>
      </c>
      <c r="I67" s="41" t="s">
        <v>296</v>
      </c>
      <c r="J67" s="40"/>
      <c r="K67" s="37"/>
      <c r="L67" s="95" t="s">
        <v>243</v>
      </c>
      <c r="M67" s="39" t="s">
        <v>296</v>
      </c>
      <c r="N67" s="40"/>
      <c r="O67" s="37"/>
      <c r="P67" s="38" t="s">
        <v>243</v>
      </c>
      <c r="Q67" s="41" t="s">
        <v>296</v>
      </c>
      <c r="R67" s="40"/>
    </row>
    <row r="68" spans="1:18" ht="15.75" thickBot="1" x14ac:dyDescent="0.3">
      <c r="A68" s="53"/>
      <c r="B68" s="43" t="s">
        <v>879</v>
      </c>
      <c r="C68" s="44"/>
      <c r="D68" s="45" t="s">
        <v>243</v>
      </c>
      <c r="E68" s="111">
        <v>-2542</v>
      </c>
      <c r="F68" s="47"/>
      <c r="G68" s="44"/>
      <c r="H68" s="48" t="s">
        <v>243</v>
      </c>
      <c r="I68" s="49" t="s">
        <v>880</v>
      </c>
      <c r="J68" s="47" t="s">
        <v>245</v>
      </c>
      <c r="K68" s="44"/>
      <c r="L68" s="45" t="s">
        <v>243</v>
      </c>
      <c r="M68" s="46">
        <v>-291</v>
      </c>
      <c r="N68" s="47"/>
      <c r="O68" s="44"/>
      <c r="P68" s="48" t="s">
        <v>243</v>
      </c>
      <c r="Q68" s="49">
        <v>119</v>
      </c>
      <c r="R68" s="47"/>
    </row>
    <row r="69" spans="1:18" ht="15.75" thickTop="1" x14ac:dyDescent="0.25">
      <c r="A69" s="53"/>
      <c r="B69" s="55" t="s">
        <v>881</v>
      </c>
      <c r="C69" s="55"/>
      <c r="D69" s="55"/>
      <c r="E69" s="55"/>
      <c r="F69" s="55"/>
      <c r="G69" s="55"/>
      <c r="H69" s="55"/>
      <c r="I69" s="55"/>
      <c r="J69" s="55"/>
      <c r="K69" s="55"/>
      <c r="L69" s="55"/>
      <c r="M69" s="55"/>
      <c r="N69" s="55"/>
      <c r="O69" s="55"/>
      <c r="P69" s="55"/>
      <c r="Q69" s="55"/>
      <c r="R69" s="55"/>
    </row>
    <row r="70" spans="1:18" x14ac:dyDescent="0.25">
      <c r="A70" s="53"/>
      <c r="B70" s="50"/>
      <c r="C70" s="50"/>
      <c r="D70" s="50"/>
      <c r="E70" s="50"/>
      <c r="F70" s="50"/>
      <c r="G70" s="50"/>
      <c r="H70" s="50"/>
      <c r="I70" s="50"/>
      <c r="J70" s="50"/>
      <c r="K70" s="50"/>
      <c r="L70" s="50"/>
      <c r="M70" s="50"/>
      <c r="N70" s="50"/>
      <c r="O70" s="50"/>
      <c r="P70" s="50"/>
      <c r="Q70" s="50"/>
      <c r="R70" s="50"/>
    </row>
    <row r="71" spans="1:18" x14ac:dyDescent="0.25">
      <c r="A71" s="53"/>
      <c r="B71" s="13"/>
      <c r="C71" s="14"/>
      <c r="D71" s="50"/>
      <c r="E71" s="50"/>
      <c r="F71" s="50"/>
      <c r="G71" s="14"/>
      <c r="H71" s="50"/>
      <c r="I71" s="50"/>
      <c r="J71" s="50"/>
      <c r="K71" s="14"/>
      <c r="L71" s="50"/>
      <c r="M71" s="50"/>
      <c r="N71" s="50"/>
      <c r="O71" s="14"/>
      <c r="P71" s="50"/>
      <c r="Q71" s="50"/>
      <c r="R71" s="50"/>
    </row>
    <row r="72" spans="1:18" ht="15.75" thickBot="1" x14ac:dyDescent="0.3">
      <c r="A72" s="53"/>
      <c r="B72" s="58"/>
      <c r="C72" s="14"/>
      <c r="D72" s="51" t="s">
        <v>882</v>
      </c>
      <c r="E72" s="51"/>
      <c r="F72" s="51"/>
      <c r="G72" s="51"/>
      <c r="H72" s="51"/>
      <c r="I72" s="51"/>
      <c r="J72" s="51"/>
      <c r="K72" s="14"/>
      <c r="L72" s="51" t="s">
        <v>883</v>
      </c>
      <c r="M72" s="51"/>
      <c r="N72" s="51"/>
      <c r="O72" s="51"/>
      <c r="P72" s="51"/>
      <c r="Q72" s="51"/>
      <c r="R72" s="51"/>
    </row>
    <row r="73" spans="1:18" ht="15.75" thickBot="1" x14ac:dyDescent="0.3">
      <c r="A73" s="53"/>
      <c r="B73" s="58" t="s">
        <v>282</v>
      </c>
      <c r="C73" s="14"/>
      <c r="D73" s="74">
        <v>2012</v>
      </c>
      <c r="E73" s="74"/>
      <c r="F73" s="74"/>
      <c r="G73" s="14"/>
      <c r="H73" s="74">
        <v>2011</v>
      </c>
      <c r="I73" s="74"/>
      <c r="J73" s="74"/>
      <c r="K73" s="14"/>
      <c r="L73" s="74">
        <v>2012</v>
      </c>
      <c r="M73" s="74"/>
      <c r="N73" s="74"/>
      <c r="O73" s="14"/>
      <c r="P73" s="74">
        <v>2011</v>
      </c>
      <c r="Q73" s="74"/>
      <c r="R73" s="74"/>
    </row>
    <row r="74" spans="1:18" x14ac:dyDescent="0.25">
      <c r="A74" s="53"/>
      <c r="B74" s="30" t="s">
        <v>884</v>
      </c>
      <c r="C74" s="31"/>
      <c r="D74" s="88" t="s">
        <v>243</v>
      </c>
      <c r="E74" s="92" t="s">
        <v>296</v>
      </c>
      <c r="F74" s="34"/>
      <c r="G74" s="31"/>
      <c r="H74" s="32"/>
      <c r="I74" s="35" t="s">
        <v>296</v>
      </c>
      <c r="J74" s="34"/>
      <c r="K74" s="31"/>
      <c r="L74" s="88" t="s">
        <v>243</v>
      </c>
      <c r="M74" s="92" t="s">
        <v>296</v>
      </c>
      <c r="N74" s="34"/>
      <c r="O74" s="31"/>
      <c r="P74" s="32" t="s">
        <v>243</v>
      </c>
      <c r="Q74" s="35" t="s">
        <v>296</v>
      </c>
      <c r="R74" s="34"/>
    </row>
    <row r="75" spans="1:18" ht="15.75" thickBot="1" x14ac:dyDescent="0.3">
      <c r="A75" s="53"/>
      <c r="B75" s="36" t="s">
        <v>885</v>
      </c>
      <c r="C75" s="37"/>
      <c r="D75" s="38"/>
      <c r="E75" s="90">
        <v>6087</v>
      </c>
      <c r="F75" s="40"/>
      <c r="G75" s="37"/>
      <c r="H75" s="38"/>
      <c r="I75" s="42">
        <v>5372</v>
      </c>
      <c r="J75" s="40"/>
      <c r="K75" s="37"/>
      <c r="L75" s="38"/>
      <c r="M75" s="90">
        <v>3074</v>
      </c>
      <c r="N75" s="40"/>
      <c r="O75" s="37"/>
      <c r="P75" s="38"/>
      <c r="Q75" s="42">
        <v>2479</v>
      </c>
      <c r="R75" s="40"/>
    </row>
    <row r="76" spans="1:18" ht="15.75" thickBot="1" x14ac:dyDescent="0.3">
      <c r="A76" s="53"/>
      <c r="B76" s="43" t="s">
        <v>109</v>
      </c>
      <c r="C76" s="44"/>
      <c r="D76" s="45" t="s">
        <v>243</v>
      </c>
      <c r="E76" s="111">
        <v>6087</v>
      </c>
      <c r="F76" s="47"/>
      <c r="G76" s="44"/>
      <c r="H76" s="48" t="s">
        <v>243</v>
      </c>
      <c r="I76" s="108">
        <v>5372</v>
      </c>
      <c r="J76" s="47"/>
      <c r="K76" s="44"/>
      <c r="L76" s="45" t="s">
        <v>243</v>
      </c>
      <c r="M76" s="111">
        <v>3074</v>
      </c>
      <c r="N76" s="47"/>
      <c r="O76" s="44"/>
      <c r="P76" s="48" t="s">
        <v>243</v>
      </c>
      <c r="Q76" s="108">
        <v>2479</v>
      </c>
      <c r="R76" s="47"/>
    </row>
    <row r="77" spans="1:18" ht="15.75" thickTop="1" x14ac:dyDescent="0.25">
      <c r="A77" s="53"/>
      <c r="B77" s="55" t="s">
        <v>886</v>
      </c>
      <c r="C77" s="55"/>
      <c r="D77" s="55"/>
      <c r="E77" s="55"/>
      <c r="F77" s="55"/>
      <c r="G77" s="55"/>
      <c r="H77" s="55"/>
      <c r="I77" s="55"/>
      <c r="J77" s="55"/>
      <c r="K77" s="55"/>
      <c r="L77" s="55"/>
      <c r="M77" s="55"/>
      <c r="N77" s="55"/>
      <c r="O77" s="55"/>
      <c r="P77" s="55"/>
      <c r="Q77" s="55"/>
      <c r="R77" s="55"/>
    </row>
    <row r="78" spans="1:18" x14ac:dyDescent="0.25">
      <c r="A78" s="53"/>
      <c r="B78" s="50"/>
      <c r="C78" s="50"/>
      <c r="D78" s="50"/>
      <c r="E78" s="50"/>
      <c r="F78" s="50"/>
      <c r="G78" s="50"/>
      <c r="H78" s="50"/>
      <c r="I78" s="50"/>
      <c r="J78" s="50"/>
      <c r="K78" s="50"/>
      <c r="L78" s="50"/>
      <c r="M78" s="50"/>
      <c r="N78" s="50"/>
      <c r="O78" s="50"/>
      <c r="P78" s="50"/>
      <c r="Q78" s="50"/>
      <c r="R78" s="50"/>
    </row>
    <row r="79" spans="1:18" x14ac:dyDescent="0.25">
      <c r="A79" s="53"/>
      <c r="B79" s="13"/>
      <c r="C79" s="14"/>
      <c r="D79" s="50"/>
      <c r="E79" s="50"/>
      <c r="F79" s="50"/>
      <c r="G79" s="14"/>
      <c r="H79" s="50"/>
      <c r="I79" s="50"/>
      <c r="J79" s="50"/>
      <c r="K79" s="14"/>
      <c r="L79" s="50"/>
      <c r="M79" s="50"/>
      <c r="N79" s="50"/>
      <c r="O79" s="14"/>
      <c r="P79" s="50"/>
      <c r="Q79" s="50"/>
      <c r="R79" s="50"/>
    </row>
    <row r="80" spans="1:18" ht="15.75" thickBot="1" x14ac:dyDescent="0.3">
      <c r="A80" s="53"/>
      <c r="B80" s="58"/>
      <c r="C80" s="14"/>
      <c r="D80" s="51" t="s">
        <v>882</v>
      </c>
      <c r="E80" s="51"/>
      <c r="F80" s="51"/>
      <c r="G80" s="51"/>
      <c r="H80" s="51"/>
      <c r="I80" s="51"/>
      <c r="J80" s="51"/>
      <c r="K80" s="14"/>
      <c r="L80" s="51" t="s">
        <v>883</v>
      </c>
      <c r="M80" s="51"/>
      <c r="N80" s="51"/>
      <c r="O80" s="51"/>
      <c r="P80" s="51"/>
      <c r="Q80" s="51"/>
      <c r="R80" s="51"/>
    </row>
    <row r="81" spans="1:18" ht="15.75" thickBot="1" x14ac:dyDescent="0.3">
      <c r="A81" s="53"/>
      <c r="B81" s="58" t="s">
        <v>282</v>
      </c>
      <c r="C81" s="14"/>
      <c r="D81" s="74">
        <v>2012</v>
      </c>
      <c r="E81" s="74"/>
      <c r="F81" s="74"/>
      <c r="G81" s="14"/>
      <c r="H81" s="74">
        <v>2011</v>
      </c>
      <c r="I81" s="74"/>
      <c r="J81" s="74"/>
      <c r="K81" s="14"/>
      <c r="L81" s="74">
        <v>2012</v>
      </c>
      <c r="M81" s="74"/>
      <c r="N81" s="74"/>
      <c r="O81" s="14"/>
      <c r="P81" s="74">
        <v>2011</v>
      </c>
      <c r="Q81" s="74"/>
      <c r="R81" s="74"/>
    </row>
    <row r="82" spans="1:18" x14ac:dyDescent="0.25">
      <c r="A82" s="53"/>
      <c r="B82" s="30" t="s">
        <v>887</v>
      </c>
      <c r="C82" s="31"/>
      <c r="D82" s="88" t="s">
        <v>243</v>
      </c>
      <c r="E82" s="92">
        <v>558</v>
      </c>
      <c r="F82" s="34"/>
      <c r="G82" s="31"/>
      <c r="H82" s="32"/>
      <c r="I82" s="35">
        <v>97</v>
      </c>
      <c r="J82" s="34"/>
      <c r="K82" s="31"/>
      <c r="L82" s="88" t="s">
        <v>243</v>
      </c>
      <c r="M82" s="92">
        <v>285</v>
      </c>
      <c r="N82" s="34"/>
      <c r="O82" s="31"/>
      <c r="P82" s="32" t="s">
        <v>243</v>
      </c>
      <c r="Q82" s="35" t="s">
        <v>888</v>
      </c>
      <c r="R82" s="34" t="s">
        <v>245</v>
      </c>
    </row>
    <row r="83" spans="1:18" x14ac:dyDescent="0.25">
      <c r="A83" s="53"/>
      <c r="B83" s="16" t="s">
        <v>889</v>
      </c>
      <c r="C83" s="17"/>
      <c r="D83" s="21"/>
      <c r="E83" s="93" t="s">
        <v>296</v>
      </c>
      <c r="F83" s="20"/>
      <c r="G83" s="17"/>
      <c r="H83" s="21"/>
      <c r="I83" s="23" t="s">
        <v>296</v>
      </c>
      <c r="J83" s="20"/>
      <c r="K83" s="17"/>
      <c r="L83" s="21"/>
      <c r="M83" s="93" t="s">
        <v>296</v>
      </c>
      <c r="N83" s="20"/>
      <c r="O83" s="17"/>
      <c r="P83" s="21"/>
      <c r="Q83" s="23">
        <v>54</v>
      </c>
      <c r="R83" s="20"/>
    </row>
    <row r="84" spans="1:18" ht="15.75" thickBot="1" x14ac:dyDescent="0.3">
      <c r="A84" s="53"/>
      <c r="B84" s="24" t="s">
        <v>890</v>
      </c>
      <c r="C84" s="25"/>
      <c r="D84" s="26"/>
      <c r="E84" s="27">
        <v>1984</v>
      </c>
      <c r="F84" s="28"/>
      <c r="G84" s="25"/>
      <c r="H84" s="26"/>
      <c r="I84" s="62">
        <v>2299</v>
      </c>
      <c r="J84" s="28"/>
      <c r="K84" s="25"/>
      <c r="L84" s="26"/>
      <c r="M84" s="94">
        <v>6</v>
      </c>
      <c r="N84" s="28"/>
      <c r="O84" s="25"/>
      <c r="P84" s="26"/>
      <c r="Q84" s="29">
        <v>9</v>
      </c>
      <c r="R84" s="28"/>
    </row>
    <row r="85" spans="1:18" ht="15.75" thickBot="1" x14ac:dyDescent="0.3">
      <c r="A85" s="53"/>
      <c r="B85" s="102" t="s">
        <v>891</v>
      </c>
      <c r="C85" s="64"/>
      <c r="D85" s="135" t="s">
        <v>243</v>
      </c>
      <c r="E85" s="136">
        <v>2542</v>
      </c>
      <c r="F85" s="67"/>
      <c r="G85" s="64"/>
      <c r="H85" s="65" t="s">
        <v>243</v>
      </c>
      <c r="I85" s="103">
        <v>2396</v>
      </c>
      <c r="J85" s="67"/>
      <c r="K85" s="64"/>
      <c r="L85" s="135" t="s">
        <v>243</v>
      </c>
      <c r="M85" s="142">
        <v>291</v>
      </c>
      <c r="N85" s="67"/>
      <c r="O85" s="64"/>
      <c r="P85" s="65" t="s">
        <v>243</v>
      </c>
      <c r="Q85" s="66" t="s">
        <v>892</v>
      </c>
      <c r="R85" s="67" t="s">
        <v>245</v>
      </c>
    </row>
    <row r="86" spans="1:18" ht="15.75" thickTop="1" x14ac:dyDescent="0.25">
      <c r="A86" s="53"/>
      <c r="B86" s="4"/>
    </row>
  </sheetData>
  <mergeCells count="72">
    <mergeCell ref="B77:R77"/>
    <mergeCell ref="B78:R78"/>
    <mergeCell ref="B38:R38"/>
    <mergeCell ref="B39:R39"/>
    <mergeCell ref="B40:R40"/>
    <mergeCell ref="B41:R41"/>
    <mergeCell ref="B69:R69"/>
    <mergeCell ref="B70:R70"/>
    <mergeCell ref="B5:R5"/>
    <mergeCell ref="B6:R6"/>
    <mergeCell ref="B7:R7"/>
    <mergeCell ref="B8:R8"/>
    <mergeCell ref="B9:R9"/>
    <mergeCell ref="B17:R17"/>
    <mergeCell ref="D81:F81"/>
    <mergeCell ref="H81:J81"/>
    <mergeCell ref="L81:N81"/>
    <mergeCell ref="P81:R81"/>
    <mergeCell ref="A1:A2"/>
    <mergeCell ref="B1:R1"/>
    <mergeCell ref="B2:R2"/>
    <mergeCell ref="B3:R3"/>
    <mergeCell ref="A4:A86"/>
    <mergeCell ref="B4:R4"/>
    <mergeCell ref="D79:F79"/>
    <mergeCell ref="H79:J79"/>
    <mergeCell ref="L79:N79"/>
    <mergeCell ref="P79:R79"/>
    <mergeCell ref="D80:J80"/>
    <mergeCell ref="L80:R80"/>
    <mergeCell ref="D72:J72"/>
    <mergeCell ref="L72:R72"/>
    <mergeCell ref="D73:F73"/>
    <mergeCell ref="H73:J73"/>
    <mergeCell ref="L73:N73"/>
    <mergeCell ref="P73:R73"/>
    <mergeCell ref="L44:R44"/>
    <mergeCell ref="D45:F45"/>
    <mergeCell ref="H45:J45"/>
    <mergeCell ref="L45:N45"/>
    <mergeCell ref="P45:R45"/>
    <mergeCell ref="D71:F71"/>
    <mergeCell ref="H71:J71"/>
    <mergeCell ref="L71:N71"/>
    <mergeCell ref="P71:R71"/>
    <mergeCell ref="D42:F42"/>
    <mergeCell ref="H42:J42"/>
    <mergeCell ref="L42:N42"/>
    <mergeCell ref="P42:R42"/>
    <mergeCell ref="B43:B44"/>
    <mergeCell ref="C43:C44"/>
    <mergeCell ref="D43:J43"/>
    <mergeCell ref="D44:J44"/>
    <mergeCell ref="K43:K44"/>
    <mergeCell ref="L43:R43"/>
    <mergeCell ref="D20:F20"/>
    <mergeCell ref="H20:J20"/>
    <mergeCell ref="D30:F30"/>
    <mergeCell ref="H30:J30"/>
    <mergeCell ref="L30:N30"/>
    <mergeCell ref="D31:F31"/>
    <mergeCell ref="H31:J31"/>
    <mergeCell ref="L31:N31"/>
    <mergeCell ref="B28:R28"/>
    <mergeCell ref="B29:R29"/>
    <mergeCell ref="D10:F10"/>
    <mergeCell ref="H10:J10"/>
    <mergeCell ref="D11:F11"/>
    <mergeCell ref="H11:J11"/>
    <mergeCell ref="D19:F19"/>
    <mergeCell ref="H19:J19"/>
    <mergeCell ref="B18:R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43</v>
      </c>
      <c r="B1" s="1" t="s">
        <v>57</v>
      </c>
    </row>
    <row r="2" spans="1:2" x14ac:dyDescent="0.25">
      <c r="A2" s="6"/>
      <c r="B2" s="1" t="s">
        <v>18</v>
      </c>
    </row>
    <row r="3" spans="1:2" x14ac:dyDescent="0.25">
      <c r="A3" s="3" t="s">
        <v>893</v>
      </c>
      <c r="B3" s="4" t="s">
        <v>4</v>
      </c>
    </row>
    <row r="4" spans="1:2" x14ac:dyDescent="0.25">
      <c r="A4" s="53" t="s">
        <v>894</v>
      </c>
      <c r="B4" s="4" t="s">
        <v>4</v>
      </c>
    </row>
    <row r="5" spans="1:2" x14ac:dyDescent="0.25">
      <c r="A5" s="53"/>
      <c r="B5" s="12" t="s">
        <v>895</v>
      </c>
    </row>
    <row r="6" spans="1:2" ht="217.5" x14ac:dyDescent="0.25">
      <c r="A6" s="53"/>
      <c r="B6" s="11" t="s">
        <v>896</v>
      </c>
    </row>
    <row r="7" spans="1:2" x14ac:dyDescent="0.25">
      <c r="A7" s="53"/>
      <c r="B7" s="4"/>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2.140625" bestFit="1" customWidth="1"/>
    <col min="2" max="2" width="36.5703125" bestFit="1" customWidth="1"/>
    <col min="3" max="3" width="31.85546875" customWidth="1"/>
    <col min="4" max="4" width="6.85546875" customWidth="1"/>
    <col min="5" max="5" width="28.42578125" customWidth="1"/>
    <col min="6" max="7" width="31.85546875" customWidth="1"/>
    <col min="8" max="8" width="6.42578125" customWidth="1"/>
    <col min="9" max="9" width="21.85546875" customWidth="1"/>
    <col min="10" max="10" width="12.42578125" customWidth="1"/>
    <col min="11" max="11" width="31.85546875" customWidth="1"/>
    <col min="12" max="12" width="6.42578125" customWidth="1"/>
    <col min="13" max="13" width="18.85546875" customWidth="1"/>
    <col min="14" max="14" width="12.42578125" customWidth="1"/>
  </cols>
  <sheetData>
    <row r="1" spans="1:14" ht="15" customHeight="1" x14ac:dyDescent="0.25">
      <c r="A1" s="6" t="s">
        <v>897</v>
      </c>
      <c r="B1" s="6" t="s">
        <v>57</v>
      </c>
      <c r="C1" s="6"/>
      <c r="D1" s="6"/>
      <c r="E1" s="6"/>
      <c r="F1" s="6"/>
      <c r="G1" s="6"/>
      <c r="H1" s="6"/>
      <c r="I1" s="6"/>
      <c r="J1" s="6"/>
      <c r="K1" s="6"/>
      <c r="L1" s="6"/>
      <c r="M1" s="6"/>
      <c r="N1" s="6"/>
    </row>
    <row r="2" spans="1:14" ht="15" customHeight="1" x14ac:dyDescent="0.25">
      <c r="A2" s="6"/>
      <c r="B2" s="6" t="s">
        <v>18</v>
      </c>
      <c r="C2" s="6"/>
      <c r="D2" s="6"/>
      <c r="E2" s="6"/>
      <c r="F2" s="6"/>
      <c r="G2" s="6"/>
      <c r="H2" s="6"/>
      <c r="I2" s="6"/>
      <c r="J2" s="6"/>
      <c r="K2" s="6"/>
      <c r="L2" s="6"/>
      <c r="M2" s="6"/>
      <c r="N2" s="6"/>
    </row>
    <row r="3" spans="1:14" ht="15" customHeight="1" x14ac:dyDescent="0.25">
      <c r="A3" s="3" t="s">
        <v>898</v>
      </c>
      <c r="B3" s="52" t="s">
        <v>4</v>
      </c>
      <c r="C3" s="52"/>
      <c r="D3" s="52"/>
      <c r="E3" s="52"/>
      <c r="F3" s="52"/>
      <c r="G3" s="52"/>
      <c r="H3" s="52"/>
      <c r="I3" s="52"/>
      <c r="J3" s="52"/>
      <c r="K3" s="52"/>
      <c r="L3" s="52"/>
      <c r="M3" s="52"/>
      <c r="N3" s="52"/>
    </row>
    <row r="4" spans="1:14" ht="15" customHeight="1" x14ac:dyDescent="0.25">
      <c r="A4" s="53" t="s">
        <v>899</v>
      </c>
      <c r="B4" s="52" t="s">
        <v>4</v>
      </c>
      <c r="C4" s="52"/>
      <c r="D4" s="52"/>
      <c r="E4" s="52"/>
      <c r="F4" s="52"/>
      <c r="G4" s="52"/>
      <c r="H4" s="52"/>
      <c r="I4" s="52"/>
      <c r="J4" s="52"/>
      <c r="K4" s="52"/>
      <c r="L4" s="52"/>
      <c r="M4" s="52"/>
      <c r="N4" s="52"/>
    </row>
    <row r="5" spans="1:14" x14ac:dyDescent="0.25">
      <c r="A5" s="53"/>
      <c r="B5" s="56" t="s">
        <v>900</v>
      </c>
      <c r="C5" s="56"/>
      <c r="D5" s="56"/>
      <c r="E5" s="56"/>
      <c r="F5" s="56"/>
      <c r="G5" s="56"/>
      <c r="H5" s="56"/>
      <c r="I5" s="56"/>
      <c r="J5" s="56"/>
      <c r="K5" s="56"/>
      <c r="L5" s="56"/>
      <c r="M5" s="56"/>
      <c r="N5" s="56"/>
    </row>
    <row r="6" spans="1:14" ht="25.5" customHeight="1" x14ac:dyDescent="0.25">
      <c r="A6" s="53"/>
      <c r="B6" s="55" t="s">
        <v>901</v>
      </c>
      <c r="C6" s="55"/>
      <c r="D6" s="55"/>
      <c r="E6" s="55"/>
      <c r="F6" s="55"/>
      <c r="G6" s="55"/>
      <c r="H6" s="55"/>
      <c r="I6" s="55"/>
      <c r="J6" s="55"/>
      <c r="K6" s="55"/>
      <c r="L6" s="55"/>
      <c r="M6" s="55"/>
      <c r="N6" s="55"/>
    </row>
    <row r="7" spans="1:14" x14ac:dyDescent="0.25">
      <c r="A7" s="53"/>
      <c r="B7" s="55" t="s">
        <v>902</v>
      </c>
      <c r="C7" s="55"/>
      <c r="D7" s="55"/>
      <c r="E7" s="55"/>
      <c r="F7" s="55"/>
      <c r="G7" s="55"/>
      <c r="H7" s="55"/>
      <c r="I7" s="55"/>
      <c r="J7" s="55"/>
      <c r="K7" s="55"/>
      <c r="L7" s="55"/>
      <c r="M7" s="55"/>
      <c r="N7" s="55"/>
    </row>
    <row r="8" spans="1:14" x14ac:dyDescent="0.25">
      <c r="A8" s="53"/>
      <c r="B8" s="50"/>
      <c r="C8" s="50"/>
      <c r="D8" s="50"/>
      <c r="E8" s="50"/>
      <c r="F8" s="50"/>
      <c r="G8" s="50"/>
      <c r="H8" s="50"/>
      <c r="I8" s="50"/>
      <c r="J8" s="50"/>
      <c r="K8" s="50"/>
      <c r="L8" s="50"/>
      <c r="M8" s="50"/>
      <c r="N8" s="50"/>
    </row>
    <row r="9" spans="1:14" x14ac:dyDescent="0.25">
      <c r="A9" s="53"/>
      <c r="B9" s="13"/>
      <c r="C9" s="14"/>
      <c r="D9" s="50"/>
      <c r="E9" s="50"/>
      <c r="F9" s="50"/>
      <c r="G9" s="14"/>
      <c r="H9" s="50"/>
      <c r="I9" s="50"/>
      <c r="J9" s="50"/>
      <c r="K9" s="14"/>
      <c r="L9" s="50"/>
      <c r="M9" s="50"/>
      <c r="N9" s="50"/>
    </row>
    <row r="10" spans="1:14" ht="15.75" thickBot="1" x14ac:dyDescent="0.3">
      <c r="A10" s="53"/>
      <c r="B10" s="58"/>
      <c r="C10" s="14"/>
      <c r="D10" s="51">
        <v>2012</v>
      </c>
      <c r="E10" s="51"/>
      <c r="F10" s="51"/>
      <c r="G10" s="14"/>
      <c r="H10" s="51">
        <v>2011</v>
      </c>
      <c r="I10" s="51"/>
      <c r="J10" s="51"/>
      <c r="K10" s="14"/>
      <c r="L10" s="51">
        <v>2010</v>
      </c>
      <c r="M10" s="51"/>
      <c r="N10" s="51"/>
    </row>
    <row r="11" spans="1:14" x14ac:dyDescent="0.25">
      <c r="A11" s="53"/>
      <c r="B11" s="16" t="s">
        <v>903</v>
      </c>
      <c r="C11" s="17"/>
      <c r="D11" s="18" t="s">
        <v>243</v>
      </c>
      <c r="E11" s="19">
        <v>1497</v>
      </c>
      <c r="F11" s="20"/>
      <c r="G11" s="17"/>
      <c r="H11" s="21" t="s">
        <v>243</v>
      </c>
      <c r="I11" s="23">
        <v>500</v>
      </c>
      <c r="J11" s="20"/>
      <c r="K11" s="17"/>
      <c r="L11" s="21" t="s">
        <v>243</v>
      </c>
      <c r="M11" s="23" t="s">
        <v>296</v>
      </c>
      <c r="N11" s="20"/>
    </row>
    <row r="12" spans="1:14" x14ac:dyDescent="0.25">
      <c r="A12" s="53"/>
      <c r="B12" s="30" t="s">
        <v>904</v>
      </c>
      <c r="C12" s="31"/>
      <c r="D12" s="32"/>
      <c r="E12" s="35" t="s">
        <v>282</v>
      </c>
      <c r="F12" s="34"/>
      <c r="G12" s="31"/>
      <c r="H12" s="32"/>
      <c r="I12" s="35" t="s">
        <v>282</v>
      </c>
      <c r="J12" s="34"/>
      <c r="K12" s="31"/>
      <c r="L12" s="32"/>
      <c r="M12" s="35" t="s">
        <v>282</v>
      </c>
      <c r="N12" s="34"/>
    </row>
    <row r="13" spans="1:14" ht="26.25" x14ac:dyDescent="0.25">
      <c r="A13" s="53"/>
      <c r="B13" s="60" t="s">
        <v>905</v>
      </c>
      <c r="C13" s="17"/>
      <c r="D13" s="21"/>
      <c r="E13" s="19">
        <v>1386</v>
      </c>
      <c r="F13" s="20"/>
      <c r="G13" s="17"/>
      <c r="H13" s="21"/>
      <c r="I13" s="23">
        <v>390</v>
      </c>
      <c r="J13" s="20"/>
      <c r="K13" s="17"/>
      <c r="L13" s="21"/>
      <c r="M13" s="23">
        <v>670</v>
      </c>
      <c r="N13" s="20"/>
    </row>
    <row r="14" spans="1:14" x14ac:dyDescent="0.25">
      <c r="A14" s="53"/>
      <c r="B14" s="68" t="s">
        <v>906</v>
      </c>
      <c r="C14" s="31"/>
      <c r="D14" s="32"/>
      <c r="E14" s="92">
        <v>-5</v>
      </c>
      <c r="F14" s="34"/>
      <c r="G14" s="31"/>
      <c r="H14" s="32"/>
      <c r="I14" s="35" t="s">
        <v>907</v>
      </c>
      <c r="J14" s="34" t="s">
        <v>245</v>
      </c>
      <c r="K14" s="31"/>
      <c r="L14" s="32"/>
      <c r="M14" s="35" t="s">
        <v>908</v>
      </c>
      <c r="N14" s="34" t="s">
        <v>245</v>
      </c>
    </row>
    <row r="15" spans="1:14" x14ac:dyDescent="0.25">
      <c r="A15" s="53"/>
      <c r="B15" s="60" t="s">
        <v>909</v>
      </c>
      <c r="C15" s="17"/>
      <c r="D15" s="21"/>
      <c r="E15" s="93">
        <v>-56</v>
      </c>
      <c r="F15" s="20"/>
      <c r="G15" s="17"/>
      <c r="H15" s="21"/>
      <c r="I15" s="23">
        <v>9</v>
      </c>
      <c r="J15" s="20"/>
      <c r="K15" s="17"/>
      <c r="L15" s="21"/>
      <c r="M15" s="23">
        <v>40</v>
      </c>
      <c r="N15" s="20"/>
    </row>
    <row r="16" spans="1:14" x14ac:dyDescent="0.25">
      <c r="A16" s="53"/>
      <c r="B16" s="68" t="s">
        <v>910</v>
      </c>
      <c r="C16" s="31"/>
      <c r="D16" s="32"/>
      <c r="E16" s="92">
        <v>-296</v>
      </c>
      <c r="F16" s="34"/>
      <c r="G16" s="31"/>
      <c r="H16" s="32"/>
      <c r="I16" s="35" t="s">
        <v>911</v>
      </c>
      <c r="J16" s="34" t="s">
        <v>245</v>
      </c>
      <c r="K16" s="31"/>
      <c r="L16" s="32"/>
      <c r="M16" s="35" t="s">
        <v>912</v>
      </c>
      <c r="N16" s="34" t="s">
        <v>245</v>
      </c>
    </row>
    <row r="17" spans="1:14" x14ac:dyDescent="0.25">
      <c r="A17" s="53"/>
      <c r="B17" s="60" t="s">
        <v>913</v>
      </c>
      <c r="C17" s="17"/>
      <c r="D17" s="21"/>
      <c r="E17" s="93">
        <v>180</v>
      </c>
      <c r="F17" s="20"/>
      <c r="G17" s="17"/>
      <c r="H17" s="21"/>
      <c r="I17" s="23" t="s">
        <v>914</v>
      </c>
      <c r="J17" s="20" t="s">
        <v>245</v>
      </c>
      <c r="K17" s="17"/>
      <c r="L17" s="21"/>
      <c r="M17" s="23" t="s">
        <v>915</v>
      </c>
      <c r="N17" s="20" t="s">
        <v>245</v>
      </c>
    </row>
    <row r="18" spans="1:14" x14ac:dyDescent="0.25">
      <c r="A18" s="53"/>
      <c r="B18" s="68" t="s">
        <v>916</v>
      </c>
      <c r="C18" s="31"/>
      <c r="D18" s="32"/>
      <c r="E18" s="92" t="s">
        <v>296</v>
      </c>
      <c r="F18" s="34"/>
      <c r="G18" s="31"/>
      <c r="H18" s="32"/>
      <c r="I18" s="35" t="s">
        <v>296</v>
      </c>
      <c r="J18" s="34"/>
      <c r="K18" s="31"/>
      <c r="L18" s="32"/>
      <c r="M18" s="35" t="s">
        <v>450</v>
      </c>
      <c r="N18" s="34" t="s">
        <v>245</v>
      </c>
    </row>
    <row r="19" spans="1:14" x14ac:dyDescent="0.25">
      <c r="A19" s="53"/>
      <c r="B19" s="60" t="s">
        <v>917</v>
      </c>
      <c r="C19" s="17"/>
      <c r="D19" s="21"/>
      <c r="E19" s="93">
        <v>-770</v>
      </c>
      <c r="F19" s="20"/>
      <c r="G19" s="17"/>
      <c r="H19" s="21"/>
      <c r="I19" s="23" t="s">
        <v>918</v>
      </c>
      <c r="J19" s="20" t="s">
        <v>245</v>
      </c>
      <c r="K19" s="17"/>
      <c r="L19" s="21"/>
      <c r="M19" s="23" t="s">
        <v>919</v>
      </c>
      <c r="N19" s="20" t="s">
        <v>245</v>
      </c>
    </row>
    <row r="20" spans="1:14" x14ac:dyDescent="0.25">
      <c r="A20" s="53"/>
      <c r="B20" s="68" t="s">
        <v>412</v>
      </c>
      <c r="C20" s="31"/>
      <c r="D20" s="32"/>
      <c r="E20" s="92">
        <v>-253</v>
      </c>
      <c r="F20" s="34"/>
      <c r="G20" s="31"/>
      <c r="H20" s="32"/>
      <c r="I20" s="35" t="s">
        <v>920</v>
      </c>
      <c r="J20" s="34" t="s">
        <v>245</v>
      </c>
      <c r="K20" s="31"/>
      <c r="L20" s="32"/>
      <c r="M20" s="35" t="s">
        <v>921</v>
      </c>
      <c r="N20" s="34" t="s">
        <v>245</v>
      </c>
    </row>
    <row r="21" spans="1:14" ht="26.25" x14ac:dyDescent="0.25">
      <c r="A21" s="53"/>
      <c r="B21" s="60" t="s">
        <v>922</v>
      </c>
      <c r="C21" s="17"/>
      <c r="D21" s="21"/>
      <c r="E21" s="93" t="s">
        <v>296</v>
      </c>
      <c r="F21" s="20"/>
      <c r="G21" s="17"/>
      <c r="H21" s="21"/>
      <c r="I21" s="23" t="s">
        <v>296</v>
      </c>
      <c r="J21" s="20"/>
      <c r="K21" s="17"/>
      <c r="L21" s="21"/>
      <c r="M21" s="22">
        <v>3550</v>
      </c>
      <c r="N21" s="20"/>
    </row>
    <row r="22" spans="1:14" x14ac:dyDescent="0.25">
      <c r="A22" s="53"/>
      <c r="B22" s="68" t="s">
        <v>923</v>
      </c>
      <c r="C22" s="31"/>
      <c r="D22" s="32"/>
      <c r="E22" s="92">
        <v>-697</v>
      </c>
      <c r="F22" s="34"/>
      <c r="G22" s="31"/>
      <c r="H22" s="32"/>
      <c r="I22" s="35" t="s">
        <v>924</v>
      </c>
      <c r="J22" s="34" t="s">
        <v>245</v>
      </c>
      <c r="K22" s="31"/>
      <c r="L22" s="32"/>
      <c r="M22" s="35" t="s">
        <v>925</v>
      </c>
      <c r="N22" s="34" t="s">
        <v>245</v>
      </c>
    </row>
    <row r="23" spans="1:14" ht="15.75" thickBot="1" x14ac:dyDescent="0.3">
      <c r="A23" s="53"/>
      <c r="B23" s="70" t="s">
        <v>926</v>
      </c>
      <c r="C23" s="37"/>
      <c r="D23" s="38"/>
      <c r="E23" s="39">
        <v>-173</v>
      </c>
      <c r="F23" s="40"/>
      <c r="G23" s="37"/>
      <c r="H23" s="38"/>
      <c r="I23" s="41" t="s">
        <v>927</v>
      </c>
      <c r="J23" s="40" t="s">
        <v>245</v>
      </c>
      <c r="K23" s="37"/>
      <c r="L23" s="38"/>
      <c r="M23" s="41" t="s">
        <v>928</v>
      </c>
      <c r="N23" s="40" t="s">
        <v>245</v>
      </c>
    </row>
    <row r="24" spans="1:14" x14ac:dyDescent="0.25">
      <c r="A24" s="53"/>
      <c r="B24" s="30" t="s">
        <v>929</v>
      </c>
      <c r="C24" s="31"/>
      <c r="D24" s="32"/>
      <c r="E24" s="92">
        <v>-684</v>
      </c>
      <c r="F24" s="34"/>
      <c r="G24" s="31"/>
      <c r="H24" s="32"/>
      <c r="I24" s="35" t="s">
        <v>930</v>
      </c>
      <c r="J24" s="34" t="s">
        <v>245</v>
      </c>
      <c r="K24" s="31"/>
      <c r="L24" s="32"/>
      <c r="M24" s="35" t="s">
        <v>931</v>
      </c>
      <c r="N24" s="34" t="s">
        <v>245</v>
      </c>
    </row>
    <row r="25" spans="1:14" ht="15.75" thickBot="1" x14ac:dyDescent="0.3">
      <c r="A25" s="53"/>
      <c r="B25" s="36" t="s">
        <v>932</v>
      </c>
      <c r="C25" s="37"/>
      <c r="D25" s="38"/>
      <c r="E25" s="90">
        <v>-4316</v>
      </c>
      <c r="F25" s="40"/>
      <c r="G25" s="37"/>
      <c r="H25" s="38"/>
      <c r="I25" s="42">
        <v>3270</v>
      </c>
      <c r="J25" s="40"/>
      <c r="K25" s="37"/>
      <c r="L25" s="38"/>
      <c r="M25" s="42">
        <v>7077</v>
      </c>
      <c r="N25" s="40"/>
    </row>
    <row r="26" spans="1:14" ht="15.75" thickBot="1" x14ac:dyDescent="0.3">
      <c r="A26" s="53"/>
      <c r="B26" s="24" t="s">
        <v>933</v>
      </c>
      <c r="C26" s="25"/>
      <c r="D26" s="26"/>
      <c r="E26" s="27">
        <v>-5000</v>
      </c>
      <c r="F26" s="28"/>
      <c r="G26" s="25"/>
      <c r="H26" s="26"/>
      <c r="I26" s="29" t="s">
        <v>296</v>
      </c>
      <c r="J26" s="28"/>
      <c r="K26" s="25"/>
      <c r="L26" s="26"/>
      <c r="M26" s="62">
        <v>3183</v>
      </c>
      <c r="N26" s="28"/>
    </row>
    <row r="27" spans="1:14" ht="15.75" thickBot="1" x14ac:dyDescent="0.3">
      <c r="A27" s="53"/>
      <c r="B27" s="102" t="s">
        <v>934</v>
      </c>
      <c r="C27" s="64"/>
      <c r="D27" s="135" t="s">
        <v>243</v>
      </c>
      <c r="E27" s="136">
        <v>-3503</v>
      </c>
      <c r="F27" s="67"/>
      <c r="G27" s="64"/>
      <c r="H27" s="65" t="s">
        <v>243</v>
      </c>
      <c r="I27" s="66">
        <v>500</v>
      </c>
      <c r="J27" s="67"/>
      <c r="K27" s="64"/>
      <c r="L27" s="65" t="s">
        <v>243</v>
      </c>
      <c r="M27" s="103">
        <v>3183</v>
      </c>
      <c r="N27" s="67"/>
    </row>
    <row r="28" spans="1:14" ht="15.75" thickTop="1" x14ac:dyDescent="0.25">
      <c r="A28" s="53"/>
      <c r="B28" s="55" t="s">
        <v>935</v>
      </c>
      <c r="C28" s="55"/>
      <c r="D28" s="55"/>
      <c r="E28" s="55"/>
      <c r="F28" s="55"/>
      <c r="G28" s="55"/>
      <c r="H28" s="55"/>
      <c r="I28" s="55"/>
      <c r="J28" s="55"/>
      <c r="K28" s="55"/>
      <c r="L28" s="55"/>
      <c r="M28" s="55"/>
      <c r="N28" s="55"/>
    </row>
    <row r="29" spans="1:14" x14ac:dyDescent="0.25">
      <c r="A29" s="53"/>
      <c r="B29" s="50"/>
      <c r="C29" s="50"/>
      <c r="D29" s="50"/>
      <c r="E29" s="50"/>
      <c r="F29" s="50"/>
      <c r="G29" s="50"/>
      <c r="H29" s="50"/>
      <c r="I29" s="50"/>
      <c r="J29" s="50"/>
      <c r="K29" s="50"/>
      <c r="L29" s="50"/>
      <c r="M29" s="50"/>
      <c r="N29" s="50"/>
    </row>
    <row r="30" spans="1:14" x14ac:dyDescent="0.25">
      <c r="A30" s="53"/>
      <c r="B30" s="13"/>
      <c r="C30" s="14"/>
      <c r="D30" s="50"/>
      <c r="E30" s="50"/>
      <c r="F30" s="50"/>
      <c r="G30" s="14"/>
      <c r="H30" s="50"/>
      <c r="I30" s="50"/>
      <c r="J30" s="50"/>
      <c r="K30" s="14"/>
      <c r="L30" s="50"/>
      <c r="M30" s="50"/>
      <c r="N30" s="50"/>
    </row>
    <row r="31" spans="1:14" ht="15.75" thickBot="1" x14ac:dyDescent="0.3">
      <c r="A31" s="53"/>
      <c r="B31" s="58"/>
      <c r="C31" s="14"/>
      <c r="D31" s="51">
        <v>2012</v>
      </c>
      <c r="E31" s="51"/>
      <c r="F31" s="51"/>
      <c r="G31" s="14"/>
      <c r="H31" s="51">
        <v>2011</v>
      </c>
      <c r="I31" s="51"/>
      <c r="J31" s="51"/>
      <c r="K31" s="14"/>
      <c r="L31" s="51">
        <v>2010</v>
      </c>
      <c r="M31" s="51"/>
      <c r="N31" s="51"/>
    </row>
    <row r="32" spans="1:14" x14ac:dyDescent="0.25">
      <c r="A32" s="53"/>
      <c r="B32" s="16" t="s">
        <v>936</v>
      </c>
      <c r="C32" s="17"/>
      <c r="D32" s="21"/>
      <c r="E32" s="143">
        <v>0.34</v>
      </c>
      <c r="F32" s="20"/>
      <c r="G32" s="17"/>
      <c r="H32" s="21"/>
      <c r="I32" s="23" t="s">
        <v>937</v>
      </c>
      <c r="J32" s="20" t="s">
        <v>938</v>
      </c>
      <c r="K32" s="17"/>
      <c r="L32" s="21"/>
      <c r="M32" s="23" t="s">
        <v>937</v>
      </c>
      <c r="N32" s="20" t="s">
        <v>938</v>
      </c>
    </row>
    <row r="33" spans="1:14" x14ac:dyDescent="0.25">
      <c r="A33" s="53"/>
      <c r="B33" s="30" t="s">
        <v>939</v>
      </c>
      <c r="C33" s="31"/>
      <c r="D33" s="32"/>
      <c r="E33" s="92">
        <v>-7.9</v>
      </c>
      <c r="F33" s="34"/>
      <c r="G33" s="31"/>
      <c r="H33" s="32"/>
      <c r="I33" s="35" t="s">
        <v>940</v>
      </c>
      <c r="J33" s="34" t="s">
        <v>245</v>
      </c>
      <c r="K33" s="31"/>
      <c r="L33" s="32"/>
      <c r="M33" s="35" t="s">
        <v>941</v>
      </c>
      <c r="N33" s="34" t="s">
        <v>245</v>
      </c>
    </row>
    <row r="34" spans="1:14" x14ac:dyDescent="0.25">
      <c r="A34" s="53"/>
      <c r="B34" s="16" t="s">
        <v>926</v>
      </c>
      <c r="C34" s="17"/>
      <c r="D34" s="21"/>
      <c r="E34" s="93">
        <v>-10</v>
      </c>
      <c r="F34" s="20"/>
      <c r="G34" s="17"/>
      <c r="H34" s="21"/>
      <c r="I34" s="23" t="s">
        <v>942</v>
      </c>
      <c r="J34" s="20" t="s">
        <v>245</v>
      </c>
      <c r="K34" s="17"/>
      <c r="L34" s="21"/>
      <c r="M34" s="23" t="s">
        <v>943</v>
      </c>
      <c r="N34" s="20" t="s">
        <v>245</v>
      </c>
    </row>
    <row r="35" spans="1:14" ht="15.75" thickBot="1" x14ac:dyDescent="0.3">
      <c r="A35" s="53"/>
      <c r="B35" s="24" t="s">
        <v>944</v>
      </c>
      <c r="C35" s="25"/>
      <c r="D35" s="26"/>
      <c r="E35" s="94">
        <v>-85.6</v>
      </c>
      <c r="F35" s="28"/>
      <c r="G35" s="25"/>
      <c r="H35" s="26"/>
      <c r="I35" s="29">
        <v>100.3</v>
      </c>
      <c r="J35" s="28"/>
      <c r="K35" s="25"/>
      <c r="L35" s="26"/>
      <c r="M35" s="29">
        <v>81.2</v>
      </c>
      <c r="N35" s="28"/>
    </row>
    <row r="36" spans="1:14" ht="15.75" thickBot="1" x14ac:dyDescent="0.3">
      <c r="A36" s="53"/>
      <c r="B36" s="102" t="s">
        <v>945</v>
      </c>
      <c r="C36" s="64"/>
      <c r="D36" s="65"/>
      <c r="E36" s="144">
        <v>-0.69499999999999995</v>
      </c>
      <c r="F36" s="67"/>
      <c r="G36" s="64"/>
      <c r="H36" s="65"/>
      <c r="I36" s="66">
        <v>15.3</v>
      </c>
      <c r="J36" s="67" t="s">
        <v>374</v>
      </c>
      <c r="K36" s="64"/>
      <c r="L36" s="65"/>
      <c r="M36" s="66">
        <v>36.5</v>
      </c>
      <c r="N36" s="67" t="s">
        <v>374</v>
      </c>
    </row>
    <row r="37" spans="1:14" ht="25.5" customHeight="1" thickTop="1" x14ac:dyDescent="0.25">
      <c r="A37" s="53"/>
      <c r="B37" s="55" t="s">
        <v>946</v>
      </c>
      <c r="C37" s="55"/>
      <c r="D37" s="55"/>
      <c r="E37" s="55"/>
      <c r="F37" s="55"/>
      <c r="G37" s="55"/>
      <c r="H37" s="55"/>
      <c r="I37" s="55"/>
      <c r="J37" s="55"/>
      <c r="K37" s="55"/>
      <c r="L37" s="55"/>
      <c r="M37" s="55"/>
      <c r="N37" s="55"/>
    </row>
    <row r="38" spans="1:14" ht="38.25" customHeight="1" x14ac:dyDescent="0.25">
      <c r="A38" s="53"/>
      <c r="B38" s="55" t="s">
        <v>947</v>
      </c>
      <c r="C38" s="55"/>
      <c r="D38" s="55"/>
      <c r="E38" s="55"/>
      <c r="F38" s="55"/>
      <c r="G38" s="55"/>
      <c r="H38" s="55"/>
      <c r="I38" s="55"/>
      <c r="J38" s="55"/>
      <c r="K38" s="55"/>
      <c r="L38" s="55"/>
      <c r="M38" s="55"/>
      <c r="N38" s="55"/>
    </row>
    <row r="39" spans="1:14" ht="51" customHeight="1" x14ac:dyDescent="0.25">
      <c r="A39" s="53"/>
      <c r="B39" s="55" t="s">
        <v>948</v>
      </c>
      <c r="C39" s="55"/>
      <c r="D39" s="55"/>
      <c r="E39" s="55"/>
      <c r="F39" s="55"/>
      <c r="G39" s="55"/>
      <c r="H39" s="55"/>
      <c r="I39" s="55"/>
      <c r="J39" s="55"/>
      <c r="K39" s="55"/>
      <c r="L39" s="55"/>
      <c r="M39" s="55"/>
      <c r="N39" s="55"/>
    </row>
    <row r="40" spans="1:14" ht="25.5" customHeight="1" x14ac:dyDescent="0.25">
      <c r="A40" s="53"/>
      <c r="B40" s="55" t="s">
        <v>949</v>
      </c>
      <c r="C40" s="55"/>
      <c r="D40" s="55"/>
      <c r="E40" s="55"/>
      <c r="F40" s="55"/>
      <c r="G40" s="55"/>
      <c r="H40" s="55"/>
      <c r="I40" s="55"/>
      <c r="J40" s="55"/>
      <c r="K40" s="55"/>
      <c r="L40" s="55"/>
      <c r="M40" s="55"/>
      <c r="N40" s="55"/>
    </row>
    <row r="41" spans="1:14" ht="25.5" customHeight="1" x14ac:dyDescent="0.25">
      <c r="A41" s="53"/>
      <c r="B41" s="55" t="s">
        <v>950</v>
      </c>
      <c r="C41" s="55"/>
      <c r="D41" s="55"/>
      <c r="E41" s="55"/>
      <c r="F41" s="55"/>
      <c r="G41" s="55"/>
      <c r="H41" s="55"/>
      <c r="I41" s="55"/>
      <c r="J41" s="55"/>
      <c r="K41" s="55"/>
      <c r="L41" s="55"/>
      <c r="M41" s="55"/>
      <c r="N41" s="55"/>
    </row>
    <row r="42" spans="1:14" x14ac:dyDescent="0.25">
      <c r="A42" s="53"/>
      <c r="B42" s="55" t="s">
        <v>951</v>
      </c>
      <c r="C42" s="55"/>
      <c r="D42" s="55"/>
      <c r="E42" s="55"/>
      <c r="F42" s="55"/>
      <c r="G42" s="55"/>
      <c r="H42" s="55"/>
      <c r="I42" s="55"/>
      <c r="J42" s="55"/>
      <c r="K42" s="55"/>
      <c r="L42" s="55"/>
      <c r="M42" s="55"/>
      <c r="N42" s="55"/>
    </row>
    <row r="43" spans="1:14" x14ac:dyDescent="0.25">
      <c r="A43" s="53"/>
      <c r="B43" s="50"/>
      <c r="C43" s="50"/>
      <c r="D43" s="50"/>
      <c r="E43" s="50"/>
      <c r="F43" s="50"/>
      <c r="G43" s="50"/>
      <c r="H43" s="50"/>
      <c r="I43" s="50"/>
      <c r="J43" s="50"/>
      <c r="K43" s="50"/>
      <c r="L43" s="50"/>
      <c r="M43" s="50"/>
      <c r="N43" s="50"/>
    </row>
    <row r="44" spans="1:14" x14ac:dyDescent="0.25">
      <c r="A44" s="53"/>
      <c r="B44" s="13"/>
      <c r="C44" s="14"/>
      <c r="D44" s="50"/>
      <c r="E44" s="50"/>
      <c r="F44" s="50"/>
      <c r="G44" s="14"/>
      <c r="H44" s="50"/>
      <c r="I44" s="50"/>
      <c r="J44" s="50"/>
    </row>
    <row r="45" spans="1:14" ht="15.75" thickBot="1" x14ac:dyDescent="0.3">
      <c r="A45" s="53"/>
      <c r="B45" s="58"/>
      <c r="C45" s="14"/>
      <c r="D45" s="51">
        <v>2012</v>
      </c>
      <c r="E45" s="51"/>
      <c r="F45" s="51"/>
      <c r="G45" s="14"/>
      <c r="H45" s="51">
        <v>2011</v>
      </c>
      <c r="I45" s="51"/>
      <c r="J45" s="51"/>
    </row>
    <row r="46" spans="1:14" x14ac:dyDescent="0.25">
      <c r="A46" s="53"/>
      <c r="B46" s="16" t="s">
        <v>952</v>
      </c>
      <c r="C46" s="17"/>
      <c r="D46" s="21"/>
      <c r="E46" s="23" t="s">
        <v>282</v>
      </c>
      <c r="F46" s="20"/>
      <c r="G46" s="17"/>
      <c r="H46" s="21"/>
      <c r="I46" s="23" t="s">
        <v>282</v>
      </c>
      <c r="J46" s="20"/>
    </row>
    <row r="47" spans="1:14" x14ac:dyDescent="0.25">
      <c r="A47" s="53"/>
      <c r="B47" s="68" t="s">
        <v>953</v>
      </c>
      <c r="C47" s="31"/>
      <c r="D47" s="88" t="s">
        <v>243</v>
      </c>
      <c r="E47" s="33">
        <v>6081</v>
      </c>
      <c r="F47" s="34"/>
      <c r="G47" s="31"/>
      <c r="H47" s="32" t="s">
        <v>243</v>
      </c>
      <c r="I47" s="69">
        <v>7467</v>
      </c>
      <c r="J47" s="34"/>
    </row>
    <row r="48" spans="1:14" x14ac:dyDescent="0.25">
      <c r="A48" s="53"/>
      <c r="B48" s="60" t="s">
        <v>909</v>
      </c>
      <c r="C48" s="17"/>
      <c r="D48" s="21"/>
      <c r="E48" s="93">
        <v>253</v>
      </c>
      <c r="F48" s="20"/>
      <c r="G48" s="17"/>
      <c r="H48" s="21"/>
      <c r="I48" s="23">
        <v>197</v>
      </c>
      <c r="J48" s="20"/>
    </row>
    <row r="49" spans="1:10" ht="26.25" x14ac:dyDescent="0.25">
      <c r="A49" s="53"/>
      <c r="B49" s="68" t="s">
        <v>954</v>
      </c>
      <c r="C49" s="31"/>
      <c r="D49" s="32"/>
      <c r="E49" s="92" t="s">
        <v>296</v>
      </c>
      <c r="F49" s="34"/>
      <c r="G49" s="31"/>
      <c r="H49" s="32"/>
      <c r="I49" s="35">
        <v>178</v>
      </c>
      <c r="J49" s="34"/>
    </row>
    <row r="50" spans="1:10" ht="26.25" x14ac:dyDescent="0.25">
      <c r="A50" s="53"/>
      <c r="B50" s="60" t="s">
        <v>955</v>
      </c>
      <c r="C50" s="17"/>
      <c r="D50" s="21"/>
      <c r="E50" s="93" t="s">
        <v>296</v>
      </c>
      <c r="F50" s="20"/>
      <c r="G50" s="17"/>
      <c r="H50" s="21"/>
      <c r="I50" s="23" t="s">
        <v>296</v>
      </c>
      <c r="J50" s="20"/>
    </row>
    <row r="51" spans="1:10" x14ac:dyDescent="0.25">
      <c r="A51" s="53"/>
      <c r="B51" s="68" t="s">
        <v>910</v>
      </c>
      <c r="C51" s="31"/>
      <c r="D51" s="32"/>
      <c r="E51" s="33">
        <v>3396</v>
      </c>
      <c r="F51" s="34"/>
      <c r="G51" s="31"/>
      <c r="H51" s="32"/>
      <c r="I51" s="69">
        <v>2911</v>
      </c>
      <c r="J51" s="34"/>
    </row>
    <row r="52" spans="1:10" x14ac:dyDescent="0.25">
      <c r="A52" s="53"/>
      <c r="B52" s="60" t="s">
        <v>916</v>
      </c>
      <c r="C52" s="17"/>
      <c r="D52" s="21"/>
      <c r="E52" s="93">
        <v>771</v>
      </c>
      <c r="F52" s="20"/>
      <c r="G52" s="17"/>
      <c r="H52" s="21"/>
      <c r="I52" s="23">
        <v>771</v>
      </c>
      <c r="J52" s="20"/>
    </row>
    <row r="53" spans="1:10" x14ac:dyDescent="0.25">
      <c r="A53" s="53"/>
      <c r="B53" s="68" t="s">
        <v>917</v>
      </c>
      <c r="C53" s="31"/>
      <c r="D53" s="32"/>
      <c r="E53" s="33">
        <v>2088</v>
      </c>
      <c r="F53" s="34"/>
      <c r="G53" s="31"/>
      <c r="H53" s="32"/>
      <c r="I53" s="69">
        <v>1318</v>
      </c>
      <c r="J53" s="34"/>
    </row>
    <row r="54" spans="1:10" x14ac:dyDescent="0.25">
      <c r="A54" s="53"/>
      <c r="B54" s="60" t="s">
        <v>412</v>
      </c>
      <c r="C54" s="17"/>
      <c r="D54" s="21"/>
      <c r="E54" s="19">
        <v>2207</v>
      </c>
      <c r="F54" s="20"/>
      <c r="G54" s="17"/>
      <c r="H54" s="21"/>
      <c r="I54" s="22">
        <v>1954</v>
      </c>
      <c r="J54" s="20"/>
    </row>
    <row r="55" spans="1:10" ht="26.25" x14ac:dyDescent="0.25">
      <c r="A55" s="53"/>
      <c r="B55" s="68" t="s">
        <v>922</v>
      </c>
      <c r="C55" s="31"/>
      <c r="D55" s="32"/>
      <c r="E55" s="92">
        <v>566</v>
      </c>
      <c r="F55" s="34"/>
      <c r="G55" s="31"/>
      <c r="H55" s="32"/>
      <c r="I55" s="35">
        <v>566</v>
      </c>
      <c r="J55" s="34"/>
    </row>
    <row r="56" spans="1:10" x14ac:dyDescent="0.25">
      <c r="A56" s="53"/>
      <c r="B56" s="60" t="s">
        <v>956</v>
      </c>
      <c r="C56" s="17"/>
      <c r="D56" s="21"/>
      <c r="E56" s="19">
        <v>9686</v>
      </c>
      <c r="F56" s="20"/>
      <c r="G56" s="17"/>
      <c r="H56" s="21"/>
      <c r="I56" s="22">
        <v>8989</v>
      </c>
      <c r="J56" s="20"/>
    </row>
    <row r="57" spans="1:10" ht="15.75" thickBot="1" x14ac:dyDescent="0.3">
      <c r="A57" s="53"/>
      <c r="B57" s="61" t="s">
        <v>926</v>
      </c>
      <c r="C57" s="25"/>
      <c r="D57" s="26"/>
      <c r="E57" s="27">
        <v>1277</v>
      </c>
      <c r="F57" s="28"/>
      <c r="G57" s="25"/>
      <c r="H57" s="26"/>
      <c r="I57" s="29">
        <v>977</v>
      </c>
      <c r="J57" s="28"/>
    </row>
    <row r="58" spans="1:10" x14ac:dyDescent="0.25">
      <c r="A58" s="53"/>
      <c r="B58" s="16" t="s">
        <v>957</v>
      </c>
      <c r="C58" s="17"/>
      <c r="D58" s="21"/>
      <c r="E58" s="19">
        <v>26325</v>
      </c>
      <c r="F58" s="20"/>
      <c r="G58" s="17"/>
      <c r="H58" s="21"/>
      <c r="I58" s="22">
        <v>25328</v>
      </c>
      <c r="J58" s="20"/>
    </row>
    <row r="59" spans="1:10" ht="15.75" thickBot="1" x14ac:dyDescent="0.3">
      <c r="A59" s="53"/>
      <c r="B59" s="24" t="s">
        <v>944</v>
      </c>
      <c r="C59" s="25"/>
      <c r="D59" s="26"/>
      <c r="E59" s="27">
        <v>-19881</v>
      </c>
      <c r="F59" s="28"/>
      <c r="G59" s="25"/>
      <c r="H59" s="26"/>
      <c r="I59" s="29" t="s">
        <v>958</v>
      </c>
      <c r="J59" s="28" t="s">
        <v>245</v>
      </c>
    </row>
    <row r="60" spans="1:10" ht="15.75" thickBot="1" x14ac:dyDescent="0.3">
      <c r="A60" s="53"/>
      <c r="B60" s="102" t="s">
        <v>959</v>
      </c>
      <c r="C60" s="64"/>
      <c r="D60" s="135" t="s">
        <v>243</v>
      </c>
      <c r="E60" s="136">
        <v>6444</v>
      </c>
      <c r="F60" s="67"/>
      <c r="G60" s="64"/>
      <c r="H60" s="65" t="s">
        <v>243</v>
      </c>
      <c r="I60" s="103">
        <v>1131</v>
      </c>
      <c r="J60" s="67"/>
    </row>
    <row r="61" spans="1:10" ht="15.75" thickTop="1" x14ac:dyDescent="0.25">
      <c r="A61" s="53"/>
      <c r="B61" s="30" t="s">
        <v>960</v>
      </c>
      <c r="C61" s="31"/>
      <c r="D61" s="32"/>
      <c r="E61" s="35" t="s">
        <v>282</v>
      </c>
      <c r="F61" s="34"/>
      <c r="G61" s="31"/>
      <c r="H61" s="32"/>
      <c r="I61" s="35" t="s">
        <v>282</v>
      </c>
      <c r="J61" s="34"/>
    </row>
    <row r="62" spans="1:10" x14ac:dyDescent="0.25">
      <c r="A62" s="53"/>
      <c r="B62" s="60" t="s">
        <v>906</v>
      </c>
      <c r="C62" s="17"/>
      <c r="D62" s="18" t="s">
        <v>243</v>
      </c>
      <c r="E62" s="93">
        <v>-18</v>
      </c>
      <c r="F62" s="20"/>
      <c r="G62" s="17"/>
      <c r="H62" s="21" t="s">
        <v>243</v>
      </c>
      <c r="I62" s="23" t="s">
        <v>961</v>
      </c>
      <c r="J62" s="20" t="s">
        <v>245</v>
      </c>
    </row>
    <row r="63" spans="1:10" ht="26.25" x14ac:dyDescent="0.25">
      <c r="A63" s="53"/>
      <c r="B63" s="68" t="s">
        <v>962</v>
      </c>
      <c r="C63" s="31"/>
      <c r="D63" s="32"/>
      <c r="E63" s="92">
        <v>-924</v>
      </c>
      <c r="F63" s="34"/>
      <c r="G63" s="31"/>
      <c r="H63" s="32"/>
      <c r="I63" s="35" t="s">
        <v>963</v>
      </c>
      <c r="J63" s="34" t="s">
        <v>245</v>
      </c>
    </row>
    <row r="64" spans="1:10" ht="26.25" x14ac:dyDescent="0.25">
      <c r="A64" s="53"/>
      <c r="B64" s="60" t="s">
        <v>954</v>
      </c>
      <c r="C64" s="17"/>
      <c r="D64" s="21"/>
      <c r="E64" s="93">
        <v>-2</v>
      </c>
      <c r="F64" s="20"/>
      <c r="G64" s="17"/>
      <c r="H64" s="21"/>
      <c r="I64" s="23" t="s">
        <v>296</v>
      </c>
      <c r="J64" s="20"/>
    </row>
    <row r="65" spans="1:14" ht="15.75" thickBot="1" x14ac:dyDescent="0.3">
      <c r="A65" s="53"/>
      <c r="B65" s="61" t="s">
        <v>81</v>
      </c>
      <c r="C65" s="25"/>
      <c r="D65" s="26"/>
      <c r="E65" s="94">
        <v>-461</v>
      </c>
      <c r="F65" s="28"/>
      <c r="G65" s="25"/>
      <c r="H65" s="26"/>
      <c r="I65" s="29" t="s">
        <v>964</v>
      </c>
      <c r="J65" s="28" t="s">
        <v>245</v>
      </c>
    </row>
    <row r="66" spans="1:14" ht="15.75" thickBot="1" x14ac:dyDescent="0.3">
      <c r="A66" s="53"/>
      <c r="B66" s="36" t="s">
        <v>965</v>
      </c>
      <c r="C66" s="37"/>
      <c r="D66" s="95" t="s">
        <v>243</v>
      </c>
      <c r="E66" s="90">
        <v>-1405</v>
      </c>
      <c r="F66" s="40"/>
      <c r="G66" s="37"/>
      <c r="H66" s="38" t="s">
        <v>243</v>
      </c>
      <c r="I66" s="41" t="s">
        <v>966</v>
      </c>
      <c r="J66" s="40" t="s">
        <v>245</v>
      </c>
    </row>
    <row r="67" spans="1:14" ht="27" thickBot="1" x14ac:dyDescent="0.3">
      <c r="A67" s="53"/>
      <c r="B67" s="43" t="s">
        <v>967</v>
      </c>
      <c r="C67" s="44"/>
      <c r="D67" s="45" t="s">
        <v>243</v>
      </c>
      <c r="E67" s="111">
        <v>5039</v>
      </c>
      <c r="F67" s="47"/>
      <c r="G67" s="44"/>
      <c r="H67" s="48" t="s">
        <v>243</v>
      </c>
      <c r="I67" s="49" t="s">
        <v>255</v>
      </c>
      <c r="J67" s="47" t="s">
        <v>245</v>
      </c>
    </row>
    <row r="68" spans="1:14" ht="15.75" thickTop="1" x14ac:dyDescent="0.25">
      <c r="A68" s="53"/>
      <c r="B68" s="55" t="s">
        <v>968</v>
      </c>
      <c r="C68" s="55"/>
      <c r="D68" s="55"/>
      <c r="E68" s="55"/>
      <c r="F68" s="55"/>
      <c r="G68" s="55"/>
      <c r="H68" s="55"/>
      <c r="I68" s="55"/>
      <c r="J68" s="55"/>
      <c r="K68" s="55"/>
      <c r="L68" s="55"/>
      <c r="M68" s="55"/>
      <c r="N68" s="55"/>
    </row>
    <row r="69" spans="1:14" x14ac:dyDescent="0.25">
      <c r="A69" s="53"/>
      <c r="B69" s="4"/>
    </row>
  </sheetData>
  <mergeCells count="36">
    <mergeCell ref="B43:N43"/>
    <mergeCell ref="B68:N68"/>
    <mergeCell ref="B37:N37"/>
    <mergeCell ref="B38:N38"/>
    <mergeCell ref="B39:N39"/>
    <mergeCell ref="B40:N40"/>
    <mergeCell ref="B41:N41"/>
    <mergeCell ref="B42:N42"/>
    <mergeCell ref="B5:N5"/>
    <mergeCell ref="B6:N6"/>
    <mergeCell ref="B7:N7"/>
    <mergeCell ref="B8:N8"/>
    <mergeCell ref="B28:N28"/>
    <mergeCell ref="B29:N29"/>
    <mergeCell ref="D44:F44"/>
    <mergeCell ref="H44:J44"/>
    <mergeCell ref="D45:F45"/>
    <mergeCell ref="H45:J45"/>
    <mergeCell ref="A1:A2"/>
    <mergeCell ref="B1:N1"/>
    <mergeCell ref="B2:N2"/>
    <mergeCell ref="B3:N3"/>
    <mergeCell ref="A4:A69"/>
    <mergeCell ref="B4:N4"/>
    <mergeCell ref="D30:F30"/>
    <mergeCell ref="H30:J30"/>
    <mergeCell ref="L30:N30"/>
    <mergeCell ref="D31:F31"/>
    <mergeCell ref="H31:J31"/>
    <mergeCell ref="L31:N31"/>
    <mergeCell ref="D9:F9"/>
    <mergeCell ref="H9:J9"/>
    <mergeCell ref="L9:N9"/>
    <mergeCell ref="D10:F10"/>
    <mergeCell ref="H10:J10"/>
    <mergeCell ref="L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bestFit="1" customWidth="1"/>
    <col min="5" max="5" width="15.7109375" customWidth="1"/>
    <col min="6" max="8" width="25.140625" customWidth="1"/>
    <col min="9" max="9" width="14.5703125" customWidth="1"/>
    <col min="10" max="10" width="8.140625" customWidth="1"/>
    <col min="11" max="11" width="25.140625" customWidth="1"/>
    <col min="12" max="12" width="5" customWidth="1"/>
    <col min="13" max="13" width="15.7109375" customWidth="1"/>
    <col min="14" max="16" width="25.140625" customWidth="1"/>
    <col min="17" max="17" width="7.42578125" customWidth="1"/>
    <col min="18" max="18" width="8.140625" customWidth="1"/>
  </cols>
  <sheetData>
    <row r="1" spans="1:18" ht="15" customHeight="1" x14ac:dyDescent="0.25">
      <c r="A1" s="6" t="s">
        <v>969</v>
      </c>
      <c r="B1" s="6" t="s">
        <v>57</v>
      </c>
      <c r="C1" s="6"/>
      <c r="D1" s="6"/>
      <c r="E1" s="6"/>
      <c r="F1" s="6"/>
      <c r="G1" s="6"/>
      <c r="H1" s="6"/>
      <c r="I1" s="6"/>
      <c r="J1" s="6"/>
      <c r="K1" s="6"/>
      <c r="L1" s="6"/>
      <c r="M1" s="6"/>
      <c r="N1" s="6"/>
      <c r="O1" s="6"/>
      <c r="P1" s="6"/>
      <c r="Q1" s="6"/>
      <c r="R1" s="6"/>
    </row>
    <row r="2" spans="1:18" ht="15" customHeight="1" x14ac:dyDescent="0.25">
      <c r="A2" s="6"/>
      <c r="B2" s="6" t="s">
        <v>18</v>
      </c>
      <c r="C2" s="6"/>
      <c r="D2" s="6"/>
      <c r="E2" s="6"/>
      <c r="F2" s="6"/>
      <c r="G2" s="6"/>
      <c r="H2" s="6"/>
      <c r="I2" s="6"/>
      <c r="J2" s="6"/>
      <c r="K2" s="6"/>
      <c r="L2" s="6"/>
      <c r="M2" s="6"/>
      <c r="N2" s="6"/>
      <c r="O2" s="6"/>
      <c r="P2" s="6"/>
      <c r="Q2" s="6"/>
      <c r="R2" s="6"/>
    </row>
    <row r="3" spans="1:18" ht="15" customHeight="1" x14ac:dyDescent="0.25">
      <c r="A3" s="3" t="s">
        <v>970</v>
      </c>
      <c r="B3" s="52" t="s">
        <v>4</v>
      </c>
      <c r="C3" s="52"/>
      <c r="D3" s="52"/>
      <c r="E3" s="52"/>
      <c r="F3" s="52"/>
      <c r="G3" s="52"/>
      <c r="H3" s="52"/>
      <c r="I3" s="52"/>
      <c r="J3" s="52"/>
      <c r="K3" s="52"/>
      <c r="L3" s="52"/>
      <c r="M3" s="52"/>
      <c r="N3" s="52"/>
      <c r="O3" s="52"/>
      <c r="P3" s="52"/>
      <c r="Q3" s="52"/>
      <c r="R3" s="52"/>
    </row>
    <row r="4" spans="1:18" ht="15" customHeight="1" x14ac:dyDescent="0.25">
      <c r="A4" s="53" t="s">
        <v>971</v>
      </c>
      <c r="B4" s="52" t="s">
        <v>4</v>
      </c>
      <c r="C4" s="52"/>
      <c r="D4" s="52"/>
      <c r="E4" s="52"/>
      <c r="F4" s="52"/>
      <c r="G4" s="52"/>
      <c r="H4" s="52"/>
      <c r="I4" s="52"/>
      <c r="J4" s="52"/>
      <c r="K4" s="52"/>
      <c r="L4" s="52"/>
      <c r="M4" s="52"/>
      <c r="N4" s="52"/>
      <c r="O4" s="52"/>
      <c r="P4" s="52"/>
      <c r="Q4" s="52"/>
      <c r="R4" s="52"/>
    </row>
    <row r="5" spans="1:18" x14ac:dyDescent="0.25">
      <c r="A5" s="53"/>
      <c r="B5" s="56" t="s">
        <v>972</v>
      </c>
      <c r="C5" s="56"/>
      <c r="D5" s="56"/>
      <c r="E5" s="56"/>
      <c r="F5" s="56"/>
      <c r="G5" s="56"/>
      <c r="H5" s="56"/>
      <c r="I5" s="56"/>
      <c r="J5" s="56"/>
      <c r="K5" s="56"/>
      <c r="L5" s="56"/>
      <c r="M5" s="56"/>
      <c r="N5" s="56"/>
      <c r="O5" s="56"/>
      <c r="P5" s="56"/>
      <c r="Q5" s="56"/>
      <c r="R5" s="56"/>
    </row>
    <row r="6" spans="1:18" ht="25.5" customHeight="1" x14ac:dyDescent="0.25">
      <c r="A6" s="53"/>
      <c r="B6" s="55" t="s">
        <v>973</v>
      </c>
      <c r="C6" s="55"/>
      <c r="D6" s="55"/>
      <c r="E6" s="55"/>
      <c r="F6" s="55"/>
      <c r="G6" s="55"/>
      <c r="H6" s="55"/>
      <c r="I6" s="55"/>
      <c r="J6" s="55"/>
      <c r="K6" s="55"/>
      <c r="L6" s="55"/>
      <c r="M6" s="55"/>
      <c r="N6" s="55"/>
      <c r="O6" s="55"/>
      <c r="P6" s="55"/>
      <c r="Q6" s="55"/>
      <c r="R6" s="55"/>
    </row>
    <row r="7" spans="1:18" x14ac:dyDescent="0.25">
      <c r="A7" s="53"/>
      <c r="B7" s="55" t="s">
        <v>974</v>
      </c>
      <c r="C7" s="55"/>
      <c r="D7" s="55"/>
      <c r="E7" s="55"/>
      <c r="F7" s="55"/>
      <c r="G7" s="55"/>
      <c r="H7" s="55"/>
      <c r="I7" s="55"/>
      <c r="J7" s="55"/>
      <c r="K7" s="55"/>
      <c r="L7" s="55"/>
      <c r="M7" s="55"/>
      <c r="N7" s="55"/>
      <c r="O7" s="55"/>
      <c r="P7" s="55"/>
      <c r="Q7" s="55"/>
      <c r="R7" s="55"/>
    </row>
    <row r="8" spans="1:18" ht="25.5" customHeight="1" x14ac:dyDescent="0.25">
      <c r="A8" s="53"/>
      <c r="B8" s="55" t="s">
        <v>975</v>
      </c>
      <c r="C8" s="55"/>
      <c r="D8" s="55"/>
      <c r="E8" s="55"/>
      <c r="F8" s="55"/>
      <c r="G8" s="55"/>
      <c r="H8" s="55"/>
      <c r="I8" s="55"/>
      <c r="J8" s="55"/>
      <c r="K8" s="55"/>
      <c r="L8" s="55"/>
      <c r="M8" s="55"/>
      <c r="N8" s="55"/>
      <c r="O8" s="55"/>
      <c r="P8" s="55"/>
      <c r="Q8" s="55"/>
      <c r="R8" s="55"/>
    </row>
    <row r="9" spans="1:18" ht="51" customHeight="1" x14ac:dyDescent="0.25">
      <c r="A9" s="53"/>
      <c r="B9" s="55" t="s">
        <v>976</v>
      </c>
      <c r="C9" s="55"/>
      <c r="D9" s="55"/>
      <c r="E9" s="55"/>
      <c r="F9" s="55"/>
      <c r="G9" s="55"/>
      <c r="H9" s="55"/>
      <c r="I9" s="55"/>
      <c r="J9" s="55"/>
      <c r="K9" s="55"/>
      <c r="L9" s="55"/>
      <c r="M9" s="55"/>
      <c r="N9" s="55"/>
      <c r="O9" s="55"/>
      <c r="P9" s="55"/>
      <c r="Q9" s="55"/>
      <c r="R9" s="55"/>
    </row>
    <row r="10" spans="1:18" x14ac:dyDescent="0.25">
      <c r="A10" s="53"/>
      <c r="B10" s="55" t="s">
        <v>977</v>
      </c>
      <c r="C10" s="55"/>
      <c r="D10" s="55"/>
      <c r="E10" s="55"/>
      <c r="F10" s="55"/>
      <c r="G10" s="55"/>
      <c r="H10" s="55"/>
      <c r="I10" s="55"/>
      <c r="J10" s="55"/>
      <c r="K10" s="55"/>
      <c r="L10" s="55"/>
      <c r="M10" s="55"/>
      <c r="N10" s="55"/>
      <c r="O10" s="55"/>
      <c r="P10" s="55"/>
      <c r="Q10" s="55"/>
      <c r="R10" s="55"/>
    </row>
    <row r="11" spans="1:18" x14ac:dyDescent="0.25">
      <c r="A11" s="53"/>
      <c r="B11" s="55" t="s">
        <v>978</v>
      </c>
      <c r="C11" s="55"/>
      <c r="D11" s="55"/>
      <c r="E11" s="55"/>
      <c r="F11" s="55"/>
      <c r="G11" s="55"/>
      <c r="H11" s="55"/>
      <c r="I11" s="55"/>
      <c r="J11" s="55"/>
      <c r="K11" s="55"/>
      <c r="L11" s="55"/>
      <c r="M11" s="55"/>
      <c r="N11" s="55"/>
      <c r="O11" s="55"/>
      <c r="P11" s="55"/>
      <c r="Q11" s="55"/>
      <c r="R11" s="55"/>
    </row>
    <row r="12" spans="1:18" x14ac:dyDescent="0.25">
      <c r="A12" s="53"/>
      <c r="B12" s="50"/>
      <c r="C12" s="50"/>
      <c r="D12" s="50"/>
      <c r="E12" s="50"/>
      <c r="F12" s="50"/>
      <c r="G12" s="50"/>
      <c r="H12" s="50"/>
      <c r="I12" s="50"/>
      <c r="J12" s="50"/>
      <c r="K12" s="50"/>
      <c r="L12" s="50"/>
      <c r="M12" s="50"/>
      <c r="N12" s="50"/>
      <c r="O12" s="50"/>
      <c r="P12" s="50"/>
      <c r="Q12" s="50"/>
      <c r="R12" s="50"/>
    </row>
    <row r="13" spans="1:18" x14ac:dyDescent="0.25">
      <c r="A13" s="53"/>
      <c r="B13" s="13"/>
      <c r="C13" s="14"/>
      <c r="D13" s="50"/>
      <c r="E13" s="50"/>
      <c r="F13" s="50"/>
      <c r="G13" s="14"/>
      <c r="H13" s="50"/>
      <c r="I13" s="50"/>
      <c r="J13" s="50"/>
      <c r="K13" s="14"/>
      <c r="L13" s="50"/>
      <c r="M13" s="50"/>
      <c r="N13" s="50"/>
      <c r="O13" s="14"/>
      <c r="P13" s="50"/>
      <c r="Q13" s="50"/>
      <c r="R13" s="50"/>
    </row>
    <row r="14" spans="1:18" x14ac:dyDescent="0.25">
      <c r="A14" s="53"/>
      <c r="B14" s="71"/>
      <c r="C14" s="72"/>
      <c r="D14" s="73" t="s">
        <v>979</v>
      </c>
      <c r="E14" s="73"/>
      <c r="F14" s="73"/>
      <c r="G14" s="73"/>
      <c r="H14" s="73"/>
      <c r="I14" s="73"/>
      <c r="J14" s="73"/>
      <c r="K14" s="72"/>
      <c r="L14" s="73" t="s">
        <v>980</v>
      </c>
      <c r="M14" s="73"/>
      <c r="N14" s="73"/>
      <c r="O14" s="73"/>
      <c r="P14" s="73"/>
      <c r="Q14" s="73"/>
      <c r="R14" s="73"/>
    </row>
    <row r="15" spans="1:18" ht="15.75" thickBot="1" x14ac:dyDescent="0.3">
      <c r="A15" s="53"/>
      <c r="B15" s="71"/>
      <c r="C15" s="72"/>
      <c r="D15" s="51"/>
      <c r="E15" s="51"/>
      <c r="F15" s="51"/>
      <c r="G15" s="51"/>
      <c r="H15" s="51"/>
      <c r="I15" s="51"/>
      <c r="J15" s="51"/>
      <c r="K15" s="72"/>
      <c r="L15" s="51" t="s">
        <v>981</v>
      </c>
      <c r="M15" s="51"/>
      <c r="N15" s="51"/>
      <c r="O15" s="51"/>
      <c r="P15" s="51"/>
      <c r="Q15" s="51"/>
      <c r="R15" s="51"/>
    </row>
    <row r="16" spans="1:18" ht="15.75" thickBot="1" x14ac:dyDescent="0.3">
      <c r="A16" s="53"/>
      <c r="B16" s="58" t="s">
        <v>282</v>
      </c>
      <c r="C16" s="14"/>
      <c r="D16" s="74" t="s">
        <v>822</v>
      </c>
      <c r="E16" s="74"/>
      <c r="F16" s="74"/>
      <c r="G16" s="14"/>
      <c r="H16" s="74" t="s">
        <v>982</v>
      </c>
      <c r="I16" s="74"/>
      <c r="J16" s="74"/>
      <c r="K16" s="14"/>
      <c r="L16" s="74" t="s">
        <v>822</v>
      </c>
      <c r="M16" s="74"/>
      <c r="N16" s="74"/>
      <c r="O16" s="14"/>
      <c r="P16" s="74" t="s">
        <v>982</v>
      </c>
      <c r="Q16" s="74"/>
      <c r="R16" s="74"/>
    </row>
    <row r="17" spans="1:18" x14ac:dyDescent="0.25">
      <c r="A17" s="53"/>
      <c r="B17" s="59" t="s">
        <v>983</v>
      </c>
      <c r="C17" s="31"/>
      <c r="D17" s="32"/>
      <c r="E17" s="35" t="s">
        <v>282</v>
      </c>
      <c r="F17" s="34"/>
      <c r="G17" s="31"/>
      <c r="H17" s="32"/>
      <c r="I17" s="35" t="s">
        <v>282</v>
      </c>
      <c r="J17" s="34"/>
      <c r="K17" s="31"/>
      <c r="L17" s="32"/>
      <c r="M17" s="35" t="s">
        <v>282</v>
      </c>
      <c r="N17" s="34"/>
      <c r="O17" s="31"/>
      <c r="P17" s="32"/>
      <c r="Q17" s="35" t="s">
        <v>282</v>
      </c>
      <c r="R17" s="34"/>
    </row>
    <row r="18" spans="1:18" x14ac:dyDescent="0.25">
      <c r="A18" s="53"/>
      <c r="B18" s="60" t="s">
        <v>984</v>
      </c>
      <c r="C18" s="17"/>
      <c r="D18" s="21"/>
      <c r="E18" s="23" t="s">
        <v>282</v>
      </c>
      <c r="F18" s="20"/>
      <c r="G18" s="17"/>
      <c r="H18" s="21"/>
      <c r="I18" s="23" t="s">
        <v>282</v>
      </c>
      <c r="J18" s="20"/>
      <c r="K18" s="17"/>
      <c r="L18" s="21"/>
      <c r="M18" s="23" t="s">
        <v>282</v>
      </c>
      <c r="N18" s="20"/>
      <c r="O18" s="17"/>
      <c r="P18" s="21"/>
      <c r="Q18" s="23" t="s">
        <v>282</v>
      </c>
      <c r="R18" s="20"/>
    </row>
    <row r="19" spans="1:18" x14ac:dyDescent="0.25">
      <c r="A19" s="53"/>
      <c r="B19" s="137" t="s">
        <v>985</v>
      </c>
      <c r="C19" s="31"/>
      <c r="D19" s="32" t="s">
        <v>243</v>
      </c>
      <c r="E19" s="69">
        <v>89615</v>
      </c>
      <c r="F19" s="34"/>
      <c r="G19" s="31"/>
      <c r="H19" s="32"/>
      <c r="I19" s="35">
        <v>11.53</v>
      </c>
      <c r="J19" s="34" t="s">
        <v>374</v>
      </c>
      <c r="K19" s="31"/>
      <c r="L19" s="32" t="s">
        <v>243</v>
      </c>
      <c r="M19" s="69">
        <v>77691</v>
      </c>
      <c r="N19" s="34"/>
      <c r="O19" s="31"/>
      <c r="P19" s="32"/>
      <c r="Q19" s="35">
        <v>10</v>
      </c>
      <c r="R19" s="34" t="s">
        <v>374</v>
      </c>
    </row>
    <row r="20" spans="1:18" x14ac:dyDescent="0.25">
      <c r="A20" s="53"/>
      <c r="B20" s="138" t="s">
        <v>986</v>
      </c>
      <c r="C20" s="17"/>
      <c r="D20" s="21"/>
      <c r="E20" s="22">
        <v>88992</v>
      </c>
      <c r="F20" s="20"/>
      <c r="G20" s="17"/>
      <c r="H20" s="21"/>
      <c r="I20" s="23">
        <v>11.46</v>
      </c>
      <c r="J20" s="20" t="s">
        <v>374</v>
      </c>
      <c r="K20" s="17"/>
      <c r="L20" s="21"/>
      <c r="M20" s="22">
        <v>77623</v>
      </c>
      <c r="N20" s="20"/>
      <c r="O20" s="17"/>
      <c r="P20" s="21"/>
      <c r="Q20" s="23">
        <v>10</v>
      </c>
      <c r="R20" s="20" t="s">
        <v>374</v>
      </c>
    </row>
    <row r="21" spans="1:18" x14ac:dyDescent="0.25">
      <c r="A21" s="53"/>
      <c r="B21" s="68" t="s">
        <v>987</v>
      </c>
      <c r="C21" s="31"/>
      <c r="D21" s="32"/>
      <c r="E21" s="35" t="s">
        <v>282</v>
      </c>
      <c r="F21" s="34"/>
      <c r="G21" s="31"/>
      <c r="H21" s="32"/>
      <c r="I21" s="35" t="s">
        <v>282</v>
      </c>
      <c r="J21" s="34"/>
      <c r="K21" s="31"/>
      <c r="L21" s="32"/>
      <c r="M21" s="35" t="s">
        <v>282</v>
      </c>
      <c r="N21" s="34"/>
      <c r="O21" s="31"/>
      <c r="P21" s="32"/>
      <c r="Q21" s="35" t="s">
        <v>282</v>
      </c>
      <c r="R21" s="34"/>
    </row>
    <row r="22" spans="1:18" x14ac:dyDescent="0.25">
      <c r="A22" s="53"/>
      <c r="B22" s="138" t="s">
        <v>985</v>
      </c>
      <c r="C22" s="17"/>
      <c r="D22" s="21"/>
      <c r="E22" s="22">
        <v>79776</v>
      </c>
      <c r="F22" s="20"/>
      <c r="G22" s="17"/>
      <c r="H22" s="21"/>
      <c r="I22" s="23">
        <v>10.27</v>
      </c>
      <c r="J22" s="20" t="s">
        <v>374</v>
      </c>
      <c r="K22" s="17"/>
      <c r="L22" s="21"/>
      <c r="M22" s="22">
        <v>46615</v>
      </c>
      <c r="N22" s="20"/>
      <c r="O22" s="17"/>
      <c r="P22" s="21"/>
      <c r="Q22" s="23">
        <v>6</v>
      </c>
      <c r="R22" s="20" t="s">
        <v>374</v>
      </c>
    </row>
    <row r="23" spans="1:18" x14ac:dyDescent="0.25">
      <c r="A23" s="53"/>
      <c r="B23" s="137" t="s">
        <v>986</v>
      </c>
      <c r="C23" s="31"/>
      <c r="D23" s="32"/>
      <c r="E23" s="69">
        <v>79113</v>
      </c>
      <c r="F23" s="34"/>
      <c r="G23" s="31"/>
      <c r="H23" s="32"/>
      <c r="I23" s="35">
        <v>10.19</v>
      </c>
      <c r="J23" s="34" t="s">
        <v>374</v>
      </c>
      <c r="K23" s="31"/>
      <c r="L23" s="32"/>
      <c r="M23" s="69">
        <v>46574</v>
      </c>
      <c r="N23" s="34"/>
      <c r="O23" s="31"/>
      <c r="P23" s="32"/>
      <c r="Q23" s="35">
        <v>6</v>
      </c>
      <c r="R23" s="34" t="s">
        <v>374</v>
      </c>
    </row>
    <row r="24" spans="1:18" x14ac:dyDescent="0.25">
      <c r="A24" s="53"/>
      <c r="B24" s="60" t="s">
        <v>988</v>
      </c>
      <c r="C24" s="17"/>
      <c r="D24" s="21"/>
      <c r="E24" s="23" t="s">
        <v>282</v>
      </c>
      <c r="F24" s="20"/>
      <c r="G24" s="17"/>
      <c r="H24" s="21"/>
      <c r="I24" s="23" t="s">
        <v>282</v>
      </c>
      <c r="J24" s="20"/>
      <c r="K24" s="17"/>
      <c r="L24" s="21"/>
      <c r="M24" s="23" t="s">
        <v>282</v>
      </c>
      <c r="N24" s="20"/>
      <c r="O24" s="17"/>
      <c r="P24" s="21"/>
      <c r="Q24" s="23" t="s">
        <v>282</v>
      </c>
      <c r="R24" s="20"/>
    </row>
    <row r="25" spans="1:18" x14ac:dyDescent="0.25">
      <c r="A25" s="53"/>
      <c r="B25" s="137" t="s">
        <v>985</v>
      </c>
      <c r="C25" s="31"/>
      <c r="D25" s="32"/>
      <c r="E25" s="69">
        <v>79776</v>
      </c>
      <c r="F25" s="34"/>
      <c r="G25" s="31"/>
      <c r="H25" s="32"/>
      <c r="I25" s="35">
        <v>6.43</v>
      </c>
      <c r="J25" s="34" t="s">
        <v>374</v>
      </c>
      <c r="K25" s="31"/>
      <c r="L25" s="32"/>
      <c r="M25" s="69">
        <v>62041</v>
      </c>
      <c r="N25" s="34"/>
      <c r="O25" s="31"/>
      <c r="P25" s="32"/>
      <c r="Q25" s="35">
        <v>5</v>
      </c>
      <c r="R25" s="34" t="s">
        <v>374</v>
      </c>
    </row>
    <row r="26" spans="1:18" x14ac:dyDescent="0.25">
      <c r="A26" s="53"/>
      <c r="B26" s="138" t="s">
        <v>986</v>
      </c>
      <c r="C26" s="17"/>
      <c r="D26" s="21"/>
      <c r="E26" s="22">
        <v>79113</v>
      </c>
      <c r="F26" s="20"/>
      <c r="G26" s="17"/>
      <c r="H26" s="21"/>
      <c r="I26" s="23">
        <v>6.38</v>
      </c>
      <c r="J26" s="20" t="s">
        <v>374</v>
      </c>
      <c r="K26" s="17"/>
      <c r="L26" s="21"/>
      <c r="M26" s="22">
        <v>62008</v>
      </c>
      <c r="N26" s="20"/>
      <c r="O26" s="17"/>
      <c r="P26" s="21"/>
      <c r="Q26" s="23">
        <v>5</v>
      </c>
      <c r="R26" s="20" t="s">
        <v>374</v>
      </c>
    </row>
    <row r="27" spans="1:18" x14ac:dyDescent="0.25">
      <c r="A27" s="53"/>
      <c r="B27" s="50"/>
      <c r="C27" s="50"/>
      <c r="D27" s="50"/>
      <c r="E27" s="50"/>
      <c r="F27" s="50"/>
      <c r="G27" s="50"/>
      <c r="H27" s="50"/>
      <c r="I27" s="50"/>
      <c r="J27" s="50"/>
      <c r="K27" s="50"/>
      <c r="L27" s="50"/>
      <c r="M27" s="50"/>
      <c r="N27" s="50"/>
      <c r="O27" s="50"/>
      <c r="P27" s="50"/>
      <c r="Q27" s="50"/>
      <c r="R27" s="50"/>
    </row>
    <row r="28" spans="1:18" x14ac:dyDescent="0.25">
      <c r="A28" s="53"/>
      <c r="B28" s="13"/>
      <c r="C28" s="14"/>
      <c r="D28" s="50"/>
      <c r="E28" s="50"/>
      <c r="F28" s="50"/>
      <c r="G28" s="14"/>
      <c r="H28" s="50"/>
      <c r="I28" s="50"/>
      <c r="J28" s="50"/>
      <c r="K28" s="14"/>
      <c r="L28" s="50"/>
      <c r="M28" s="50"/>
      <c r="N28" s="50"/>
      <c r="O28" s="14"/>
      <c r="P28" s="50"/>
      <c r="Q28" s="50"/>
      <c r="R28" s="50"/>
    </row>
    <row r="29" spans="1:18" x14ac:dyDescent="0.25">
      <c r="A29" s="53"/>
      <c r="B29" s="71"/>
      <c r="C29" s="72"/>
      <c r="D29" s="73" t="s">
        <v>979</v>
      </c>
      <c r="E29" s="73"/>
      <c r="F29" s="73"/>
      <c r="G29" s="73"/>
      <c r="H29" s="73"/>
      <c r="I29" s="73"/>
      <c r="J29" s="73"/>
      <c r="K29" s="72"/>
      <c r="L29" s="73" t="s">
        <v>980</v>
      </c>
      <c r="M29" s="73"/>
      <c r="N29" s="73"/>
      <c r="O29" s="73"/>
      <c r="P29" s="73"/>
      <c r="Q29" s="73"/>
      <c r="R29" s="73"/>
    </row>
    <row r="30" spans="1:18" ht="15.75" thickBot="1" x14ac:dyDescent="0.3">
      <c r="A30" s="53"/>
      <c r="B30" s="71"/>
      <c r="C30" s="72"/>
      <c r="D30" s="51"/>
      <c r="E30" s="51"/>
      <c r="F30" s="51"/>
      <c r="G30" s="51"/>
      <c r="H30" s="51"/>
      <c r="I30" s="51"/>
      <c r="J30" s="51"/>
      <c r="K30" s="72"/>
      <c r="L30" s="51" t="s">
        <v>981</v>
      </c>
      <c r="M30" s="51"/>
      <c r="N30" s="51"/>
      <c r="O30" s="51"/>
      <c r="P30" s="51"/>
      <c r="Q30" s="51"/>
      <c r="R30" s="51"/>
    </row>
    <row r="31" spans="1:18" ht="15.75" thickBot="1" x14ac:dyDescent="0.3">
      <c r="A31" s="53"/>
      <c r="B31" s="58" t="s">
        <v>282</v>
      </c>
      <c r="C31" s="14"/>
      <c r="D31" s="74" t="s">
        <v>822</v>
      </c>
      <c r="E31" s="74"/>
      <c r="F31" s="74"/>
      <c r="G31" s="14"/>
      <c r="H31" s="74" t="s">
        <v>982</v>
      </c>
      <c r="I31" s="74"/>
      <c r="J31" s="74"/>
      <c r="K31" s="14"/>
      <c r="L31" s="74" t="s">
        <v>822</v>
      </c>
      <c r="M31" s="74"/>
      <c r="N31" s="74"/>
      <c r="O31" s="14"/>
      <c r="P31" s="74" t="s">
        <v>982</v>
      </c>
      <c r="Q31" s="74"/>
      <c r="R31" s="74"/>
    </row>
    <row r="32" spans="1:18" x14ac:dyDescent="0.25">
      <c r="A32" s="53"/>
      <c r="B32" s="59" t="s">
        <v>989</v>
      </c>
      <c r="C32" s="31"/>
      <c r="D32" s="32"/>
      <c r="E32" s="35" t="s">
        <v>282</v>
      </c>
      <c r="F32" s="34"/>
      <c r="G32" s="31"/>
      <c r="H32" s="32"/>
      <c r="I32" s="35" t="s">
        <v>282</v>
      </c>
      <c r="J32" s="34"/>
      <c r="K32" s="31"/>
      <c r="L32" s="32"/>
      <c r="M32" s="35" t="s">
        <v>282</v>
      </c>
      <c r="N32" s="34"/>
      <c r="O32" s="31"/>
      <c r="P32" s="32"/>
      <c r="Q32" s="35" t="s">
        <v>282</v>
      </c>
      <c r="R32" s="34"/>
    </row>
    <row r="33" spans="1:18" x14ac:dyDescent="0.25">
      <c r="A33" s="53"/>
      <c r="B33" s="60" t="s">
        <v>984</v>
      </c>
      <c r="C33" s="17"/>
      <c r="D33" s="21"/>
      <c r="E33" s="23" t="s">
        <v>282</v>
      </c>
      <c r="F33" s="20"/>
      <c r="G33" s="17"/>
      <c r="H33" s="21"/>
      <c r="I33" s="23" t="s">
        <v>282</v>
      </c>
      <c r="J33" s="20"/>
      <c r="K33" s="17"/>
      <c r="L33" s="21"/>
      <c r="M33" s="23" t="s">
        <v>282</v>
      </c>
      <c r="N33" s="20"/>
      <c r="O33" s="17"/>
      <c r="P33" s="21"/>
      <c r="Q33" s="23" t="s">
        <v>282</v>
      </c>
      <c r="R33" s="20"/>
    </row>
    <row r="34" spans="1:18" x14ac:dyDescent="0.25">
      <c r="A34" s="53"/>
      <c r="B34" s="137" t="s">
        <v>985</v>
      </c>
      <c r="C34" s="31"/>
      <c r="D34" s="32" t="s">
        <v>243</v>
      </c>
      <c r="E34" s="69">
        <v>84970</v>
      </c>
      <c r="F34" s="34"/>
      <c r="G34" s="31"/>
      <c r="H34" s="32"/>
      <c r="I34" s="35">
        <v>10.48</v>
      </c>
      <c r="J34" s="34" t="s">
        <v>374</v>
      </c>
      <c r="K34" s="31"/>
      <c r="L34" s="32" t="s">
        <v>243</v>
      </c>
      <c r="M34" s="69">
        <v>81084</v>
      </c>
      <c r="N34" s="34"/>
      <c r="O34" s="31"/>
      <c r="P34" s="32"/>
      <c r="Q34" s="35">
        <v>10</v>
      </c>
      <c r="R34" s="34" t="s">
        <v>374</v>
      </c>
    </row>
    <row r="35" spans="1:18" x14ac:dyDescent="0.25">
      <c r="A35" s="53"/>
      <c r="B35" s="138" t="s">
        <v>986</v>
      </c>
      <c r="C35" s="17"/>
      <c r="D35" s="21"/>
      <c r="E35" s="22">
        <v>84441</v>
      </c>
      <c r="F35" s="20"/>
      <c r="G35" s="17"/>
      <c r="H35" s="21"/>
      <c r="I35" s="23">
        <v>10.42</v>
      </c>
      <c r="J35" s="20" t="s">
        <v>374</v>
      </c>
      <c r="K35" s="17"/>
      <c r="L35" s="21"/>
      <c r="M35" s="22">
        <v>81033</v>
      </c>
      <c r="N35" s="20"/>
      <c r="O35" s="17"/>
      <c r="P35" s="21"/>
      <c r="Q35" s="23">
        <v>10</v>
      </c>
      <c r="R35" s="20" t="s">
        <v>374</v>
      </c>
    </row>
    <row r="36" spans="1:18" x14ac:dyDescent="0.25">
      <c r="A36" s="53"/>
      <c r="B36" s="68" t="s">
        <v>987</v>
      </c>
      <c r="C36" s="31"/>
      <c r="D36" s="32"/>
      <c r="E36" s="35" t="s">
        <v>282</v>
      </c>
      <c r="F36" s="34"/>
      <c r="G36" s="31"/>
      <c r="H36" s="32"/>
      <c r="I36" s="35" t="s">
        <v>282</v>
      </c>
      <c r="J36" s="34"/>
      <c r="K36" s="31"/>
      <c r="L36" s="32"/>
      <c r="M36" s="35" t="s">
        <v>282</v>
      </c>
      <c r="N36" s="34"/>
      <c r="O36" s="31"/>
      <c r="P36" s="32"/>
      <c r="Q36" s="35" t="s">
        <v>282</v>
      </c>
      <c r="R36" s="34"/>
    </row>
    <row r="37" spans="1:18" x14ac:dyDescent="0.25">
      <c r="A37" s="53"/>
      <c r="B37" s="138" t="s">
        <v>985</v>
      </c>
      <c r="C37" s="17"/>
      <c r="D37" s="21"/>
      <c r="E37" s="22">
        <v>74695</v>
      </c>
      <c r="F37" s="20"/>
      <c r="G37" s="17"/>
      <c r="H37" s="21"/>
      <c r="I37" s="23">
        <v>9.2100000000000009</v>
      </c>
      <c r="J37" s="20" t="s">
        <v>374</v>
      </c>
      <c r="K37" s="17"/>
      <c r="L37" s="21"/>
      <c r="M37" s="22">
        <v>48650</v>
      </c>
      <c r="N37" s="20"/>
      <c r="O37" s="17"/>
      <c r="P37" s="21"/>
      <c r="Q37" s="23">
        <v>6</v>
      </c>
      <c r="R37" s="20" t="s">
        <v>374</v>
      </c>
    </row>
    <row r="38" spans="1:18" x14ac:dyDescent="0.25">
      <c r="A38" s="53"/>
      <c r="B38" s="137" t="s">
        <v>986</v>
      </c>
      <c r="C38" s="31"/>
      <c r="D38" s="32"/>
      <c r="E38" s="69">
        <v>74106</v>
      </c>
      <c r="F38" s="34"/>
      <c r="G38" s="31"/>
      <c r="H38" s="32"/>
      <c r="I38" s="35">
        <v>9.15</v>
      </c>
      <c r="J38" s="34" t="s">
        <v>374</v>
      </c>
      <c r="K38" s="31"/>
      <c r="L38" s="32"/>
      <c r="M38" s="69">
        <v>48620</v>
      </c>
      <c r="N38" s="34"/>
      <c r="O38" s="31"/>
      <c r="P38" s="32"/>
      <c r="Q38" s="35">
        <v>6</v>
      </c>
      <c r="R38" s="34" t="s">
        <v>374</v>
      </c>
    </row>
    <row r="39" spans="1:18" x14ac:dyDescent="0.25">
      <c r="A39" s="53"/>
      <c r="B39" s="60" t="s">
        <v>988</v>
      </c>
      <c r="C39" s="17"/>
      <c r="D39" s="21"/>
      <c r="E39" s="23" t="s">
        <v>282</v>
      </c>
      <c r="F39" s="20"/>
      <c r="G39" s="17"/>
      <c r="H39" s="21"/>
      <c r="I39" s="23" t="s">
        <v>282</v>
      </c>
      <c r="J39" s="20"/>
      <c r="K39" s="17"/>
      <c r="L39" s="21"/>
      <c r="M39" s="23" t="s">
        <v>282</v>
      </c>
      <c r="N39" s="20"/>
      <c r="O39" s="17"/>
      <c r="P39" s="21"/>
      <c r="Q39" s="23" t="s">
        <v>282</v>
      </c>
      <c r="R39" s="20"/>
    </row>
    <row r="40" spans="1:18" x14ac:dyDescent="0.25">
      <c r="A40" s="53"/>
      <c r="B40" s="137" t="s">
        <v>985</v>
      </c>
      <c r="C40" s="31"/>
      <c r="D40" s="32"/>
      <c r="E40" s="69">
        <v>74695</v>
      </c>
      <c r="F40" s="34"/>
      <c r="G40" s="31"/>
      <c r="H40" s="32"/>
      <c r="I40" s="35">
        <v>6.07</v>
      </c>
      <c r="J40" s="34" t="s">
        <v>374</v>
      </c>
      <c r="K40" s="31"/>
      <c r="L40" s="32"/>
      <c r="M40" s="69">
        <v>61505</v>
      </c>
      <c r="N40" s="34"/>
      <c r="O40" s="31"/>
      <c r="P40" s="32"/>
      <c r="Q40" s="35">
        <v>5</v>
      </c>
      <c r="R40" s="34" t="s">
        <v>374</v>
      </c>
    </row>
    <row r="41" spans="1:18" x14ac:dyDescent="0.25">
      <c r="A41" s="53"/>
      <c r="B41" s="138" t="s">
        <v>986</v>
      </c>
      <c r="C41" s="17"/>
      <c r="D41" s="21"/>
      <c r="E41" s="22">
        <v>74106</v>
      </c>
      <c r="F41" s="20"/>
      <c r="G41" s="17"/>
      <c r="H41" s="21"/>
      <c r="I41" s="23">
        <v>6.03</v>
      </c>
      <c r="J41" s="20" t="s">
        <v>374</v>
      </c>
      <c r="K41" s="17"/>
      <c r="L41" s="21"/>
      <c r="M41" s="22">
        <v>61481</v>
      </c>
      <c r="N41" s="20"/>
      <c r="O41" s="17"/>
      <c r="P41" s="21"/>
      <c r="Q41" s="23">
        <v>5</v>
      </c>
      <c r="R41" s="20" t="s">
        <v>374</v>
      </c>
    </row>
    <row r="42" spans="1:18" x14ac:dyDescent="0.25">
      <c r="A42" s="53"/>
      <c r="B42" s="50"/>
      <c r="C42" s="50"/>
      <c r="D42" s="50"/>
      <c r="E42" s="50"/>
      <c r="F42" s="50"/>
      <c r="G42" s="50"/>
      <c r="H42" s="50"/>
      <c r="I42" s="50"/>
      <c r="J42" s="50"/>
      <c r="K42" s="50"/>
      <c r="L42" s="50"/>
      <c r="M42" s="50"/>
      <c r="N42" s="50"/>
      <c r="O42" s="50"/>
      <c r="P42" s="50"/>
      <c r="Q42" s="50"/>
      <c r="R42" s="50"/>
    </row>
    <row r="43" spans="1:18" ht="63.75" x14ac:dyDescent="0.25">
      <c r="A43" s="53"/>
      <c r="B43" s="113"/>
      <c r="C43" s="113" t="s">
        <v>990</v>
      </c>
      <c r="D43" s="113" t="s">
        <v>991</v>
      </c>
    </row>
    <row r="44" spans="1:18" x14ac:dyDescent="0.25">
      <c r="A44" s="53"/>
      <c r="B44" s="4"/>
    </row>
  </sheetData>
  <mergeCells count="44">
    <mergeCell ref="B11:R11"/>
    <mergeCell ref="B12:R12"/>
    <mergeCell ref="B27:R27"/>
    <mergeCell ref="B42:R42"/>
    <mergeCell ref="B5:R5"/>
    <mergeCell ref="B6:R6"/>
    <mergeCell ref="B7:R7"/>
    <mergeCell ref="B8:R8"/>
    <mergeCell ref="B9:R9"/>
    <mergeCell ref="B10:R10"/>
    <mergeCell ref="D31:F31"/>
    <mergeCell ref="H31:J31"/>
    <mergeCell ref="L31:N31"/>
    <mergeCell ref="P31:R31"/>
    <mergeCell ref="A1:A2"/>
    <mergeCell ref="B1:R1"/>
    <mergeCell ref="B2:R2"/>
    <mergeCell ref="B3:R3"/>
    <mergeCell ref="A4:A44"/>
    <mergeCell ref="B4:R4"/>
    <mergeCell ref="B29:B30"/>
    <mergeCell ref="C29:C30"/>
    <mergeCell ref="D29:J30"/>
    <mergeCell ref="K29:K30"/>
    <mergeCell ref="L29:R29"/>
    <mergeCell ref="L30:R30"/>
    <mergeCell ref="D16:F16"/>
    <mergeCell ref="H16:J16"/>
    <mergeCell ref="L16:N16"/>
    <mergeCell ref="P16:R16"/>
    <mergeCell ref="D28:F28"/>
    <mergeCell ref="H28:J28"/>
    <mergeCell ref="L28:N28"/>
    <mergeCell ref="P28:R28"/>
    <mergeCell ref="D13:F13"/>
    <mergeCell ref="H13:J13"/>
    <mergeCell ref="L13:N13"/>
    <mergeCell ref="P13:R13"/>
    <mergeCell ref="B14:B15"/>
    <mergeCell ref="C14:C15"/>
    <mergeCell ref="D14:J15"/>
    <mergeCell ref="K14:K15"/>
    <mergeCell ref="L14:R14"/>
    <mergeCell ref="L15:R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3" width="33.7109375" customWidth="1"/>
    <col min="4" max="4" width="7.28515625" customWidth="1"/>
    <col min="5" max="5" width="23.7109375" customWidth="1"/>
    <col min="6" max="7" width="33.7109375" customWidth="1"/>
    <col min="8" max="8" width="6.85546875" customWidth="1"/>
    <col min="9" max="9" width="21" customWidth="1"/>
    <col min="10" max="10" width="7.28515625" customWidth="1"/>
    <col min="11" max="11" width="33.7109375" customWidth="1"/>
    <col min="12" max="12" width="6.85546875" customWidth="1"/>
    <col min="13" max="13" width="23.140625" customWidth="1"/>
    <col min="14" max="14" width="7.28515625" customWidth="1"/>
  </cols>
  <sheetData>
    <row r="1" spans="1:14" ht="15" customHeight="1" x14ac:dyDescent="0.25">
      <c r="A1" s="6" t="s">
        <v>992</v>
      </c>
      <c r="B1" s="6" t="s">
        <v>57</v>
      </c>
      <c r="C1" s="6"/>
      <c r="D1" s="6"/>
      <c r="E1" s="6"/>
      <c r="F1" s="6"/>
      <c r="G1" s="6"/>
      <c r="H1" s="6"/>
      <c r="I1" s="6"/>
      <c r="J1" s="6"/>
      <c r="K1" s="6"/>
      <c r="L1" s="6"/>
      <c r="M1" s="6"/>
      <c r="N1" s="6"/>
    </row>
    <row r="2" spans="1:14" ht="15" customHeight="1" x14ac:dyDescent="0.25">
      <c r="A2" s="6"/>
      <c r="B2" s="6" t="s">
        <v>18</v>
      </c>
      <c r="C2" s="6"/>
      <c r="D2" s="6"/>
      <c r="E2" s="6"/>
      <c r="F2" s="6"/>
      <c r="G2" s="6"/>
      <c r="H2" s="6"/>
      <c r="I2" s="6"/>
      <c r="J2" s="6"/>
      <c r="K2" s="6"/>
      <c r="L2" s="6"/>
      <c r="M2" s="6"/>
      <c r="N2" s="6"/>
    </row>
    <row r="3" spans="1:14" ht="45" x14ac:dyDescent="0.25">
      <c r="A3" s="3" t="s">
        <v>993</v>
      </c>
      <c r="B3" s="52" t="s">
        <v>4</v>
      </c>
      <c r="C3" s="52"/>
      <c r="D3" s="52"/>
      <c r="E3" s="52"/>
      <c r="F3" s="52"/>
      <c r="G3" s="52"/>
      <c r="H3" s="52"/>
      <c r="I3" s="52"/>
      <c r="J3" s="52"/>
      <c r="K3" s="52"/>
      <c r="L3" s="52"/>
      <c r="M3" s="52"/>
      <c r="N3" s="52"/>
    </row>
    <row r="4" spans="1:14" ht="15" customHeight="1" x14ac:dyDescent="0.25">
      <c r="A4" s="53" t="s">
        <v>994</v>
      </c>
      <c r="B4" s="52" t="s">
        <v>4</v>
      </c>
      <c r="C4" s="52"/>
      <c r="D4" s="52"/>
      <c r="E4" s="52"/>
      <c r="F4" s="52"/>
      <c r="G4" s="52"/>
      <c r="H4" s="52"/>
      <c r="I4" s="52"/>
      <c r="J4" s="52"/>
      <c r="K4" s="52"/>
      <c r="L4" s="52"/>
      <c r="M4" s="52"/>
      <c r="N4" s="52"/>
    </row>
    <row r="5" spans="1:14" x14ac:dyDescent="0.25">
      <c r="A5" s="53"/>
      <c r="B5" s="56" t="s">
        <v>995</v>
      </c>
      <c r="C5" s="56"/>
      <c r="D5" s="56"/>
      <c r="E5" s="56"/>
      <c r="F5" s="56"/>
      <c r="G5" s="56"/>
      <c r="H5" s="56"/>
      <c r="I5" s="56"/>
      <c r="J5" s="56"/>
      <c r="K5" s="56"/>
      <c r="L5" s="56"/>
      <c r="M5" s="56"/>
      <c r="N5" s="56"/>
    </row>
    <row r="6" spans="1:14" x14ac:dyDescent="0.25">
      <c r="A6" s="53"/>
      <c r="B6" s="55" t="s">
        <v>996</v>
      </c>
      <c r="C6" s="55"/>
      <c r="D6" s="55"/>
      <c r="E6" s="55"/>
      <c r="F6" s="55"/>
      <c r="G6" s="55"/>
      <c r="H6" s="55"/>
      <c r="I6" s="55"/>
      <c r="J6" s="55"/>
      <c r="K6" s="55"/>
      <c r="L6" s="55"/>
      <c r="M6" s="55"/>
      <c r="N6" s="55"/>
    </row>
    <row r="7" spans="1:14" x14ac:dyDescent="0.25">
      <c r="A7" s="53"/>
      <c r="B7" s="147" t="s">
        <v>997</v>
      </c>
      <c r="C7" s="147"/>
      <c r="D7" s="147"/>
      <c r="E7" s="147"/>
      <c r="F7" s="147"/>
      <c r="G7" s="147"/>
      <c r="H7" s="147"/>
      <c r="I7" s="147"/>
      <c r="J7" s="147"/>
      <c r="K7" s="147"/>
      <c r="L7" s="147"/>
      <c r="M7" s="147"/>
      <c r="N7" s="147"/>
    </row>
    <row r="8" spans="1:14" x14ac:dyDescent="0.25">
      <c r="A8" s="53"/>
      <c r="B8" s="50"/>
      <c r="C8" s="50"/>
      <c r="D8" s="50"/>
      <c r="E8" s="50"/>
      <c r="F8" s="50"/>
      <c r="G8" s="50"/>
      <c r="H8" s="50"/>
      <c r="I8" s="50"/>
      <c r="J8" s="50"/>
      <c r="K8" s="50"/>
      <c r="L8" s="50"/>
      <c r="M8" s="50"/>
      <c r="N8" s="50"/>
    </row>
    <row r="9" spans="1:14" x14ac:dyDescent="0.25">
      <c r="A9" s="53"/>
      <c r="B9" s="13"/>
      <c r="C9" s="14"/>
      <c r="D9" s="50"/>
      <c r="E9" s="50"/>
      <c r="F9" s="50"/>
      <c r="G9" s="14"/>
      <c r="H9" s="50"/>
      <c r="I9" s="50"/>
      <c r="J9" s="50"/>
    </row>
    <row r="10" spans="1:14" ht="15.75" thickBot="1" x14ac:dyDescent="0.3">
      <c r="A10" s="53"/>
      <c r="B10" s="58"/>
      <c r="C10" s="14"/>
      <c r="D10" s="51" t="s">
        <v>517</v>
      </c>
      <c r="E10" s="51"/>
      <c r="F10" s="51"/>
      <c r="G10" s="51"/>
      <c r="H10" s="51"/>
      <c r="I10" s="51"/>
      <c r="J10" s="51"/>
    </row>
    <row r="11" spans="1:14" ht="15.75" thickBot="1" x14ac:dyDescent="0.3">
      <c r="A11" s="53"/>
      <c r="B11" s="58" t="s">
        <v>282</v>
      </c>
      <c r="C11" s="14"/>
      <c r="D11" s="74">
        <v>2012</v>
      </c>
      <c r="E11" s="74"/>
      <c r="F11" s="74"/>
      <c r="G11" s="14"/>
      <c r="H11" s="74">
        <v>2011</v>
      </c>
      <c r="I11" s="74"/>
      <c r="J11" s="74"/>
    </row>
    <row r="12" spans="1:14" x14ac:dyDescent="0.25">
      <c r="A12" s="53"/>
      <c r="B12" s="59" t="s">
        <v>884</v>
      </c>
      <c r="C12" s="31"/>
      <c r="D12" s="32"/>
      <c r="E12" s="35" t="s">
        <v>282</v>
      </c>
      <c r="F12" s="34"/>
      <c r="G12" s="31"/>
      <c r="H12" s="32"/>
      <c r="I12" s="35" t="s">
        <v>282</v>
      </c>
      <c r="J12" s="34"/>
    </row>
    <row r="13" spans="1:14" x14ac:dyDescent="0.25">
      <c r="A13" s="53"/>
      <c r="B13" s="16" t="s">
        <v>20</v>
      </c>
      <c r="C13" s="17"/>
      <c r="D13" s="18" t="s">
        <v>243</v>
      </c>
      <c r="E13" s="93">
        <v>212</v>
      </c>
      <c r="F13" s="20"/>
      <c r="G13" s="17"/>
      <c r="H13" s="21" t="s">
        <v>243</v>
      </c>
      <c r="I13" s="23">
        <v>116</v>
      </c>
      <c r="J13" s="20"/>
    </row>
    <row r="14" spans="1:14" x14ac:dyDescent="0.25">
      <c r="A14" s="53"/>
      <c r="B14" s="30" t="s">
        <v>998</v>
      </c>
      <c r="C14" s="31"/>
      <c r="D14" s="32"/>
      <c r="E14" s="92">
        <v>432</v>
      </c>
      <c r="F14" s="34"/>
      <c r="G14" s="31"/>
      <c r="H14" s="32"/>
      <c r="I14" s="35">
        <v>392</v>
      </c>
      <c r="J14" s="34"/>
    </row>
    <row r="15" spans="1:14" x14ac:dyDescent="0.25">
      <c r="A15" s="53"/>
      <c r="B15" s="16" t="s">
        <v>999</v>
      </c>
      <c r="C15" s="17"/>
      <c r="D15" s="21"/>
      <c r="E15" s="19">
        <v>82983</v>
      </c>
      <c r="F15" s="20"/>
      <c r="G15" s="17"/>
      <c r="H15" s="21"/>
      <c r="I15" s="22">
        <v>75220</v>
      </c>
      <c r="J15" s="20"/>
    </row>
    <row r="16" spans="1:14" ht="15.75" thickBot="1" x14ac:dyDescent="0.3">
      <c r="A16" s="53"/>
      <c r="B16" s="24" t="s">
        <v>413</v>
      </c>
      <c r="C16" s="25"/>
      <c r="D16" s="26"/>
      <c r="E16" s="94">
        <v>220</v>
      </c>
      <c r="F16" s="28"/>
      <c r="G16" s="25"/>
      <c r="H16" s="26"/>
      <c r="I16" s="29">
        <v>118</v>
      </c>
      <c r="J16" s="28"/>
    </row>
    <row r="17" spans="1:14" ht="15.75" thickBot="1" x14ac:dyDescent="0.3">
      <c r="A17" s="53"/>
      <c r="B17" s="63" t="s">
        <v>35</v>
      </c>
      <c r="C17" s="64"/>
      <c r="D17" s="135" t="s">
        <v>243</v>
      </c>
      <c r="E17" s="136">
        <v>83847</v>
      </c>
      <c r="F17" s="67"/>
      <c r="G17" s="64"/>
      <c r="H17" s="65" t="s">
        <v>243</v>
      </c>
      <c r="I17" s="103">
        <v>75846</v>
      </c>
      <c r="J17" s="67"/>
    </row>
    <row r="18" spans="1:14" ht="15.75" thickTop="1" x14ac:dyDescent="0.25">
      <c r="A18" s="53"/>
      <c r="B18" s="59" t="s">
        <v>885</v>
      </c>
      <c r="C18" s="31"/>
      <c r="D18" s="32"/>
      <c r="E18" s="35" t="s">
        <v>282</v>
      </c>
      <c r="F18" s="34"/>
      <c r="G18" s="31"/>
      <c r="H18" s="32"/>
      <c r="I18" s="35" t="s">
        <v>282</v>
      </c>
      <c r="J18" s="34"/>
    </row>
    <row r="19" spans="1:14" ht="15.75" thickBot="1" x14ac:dyDescent="0.3">
      <c r="A19" s="53"/>
      <c r="B19" s="36" t="s">
        <v>1000</v>
      </c>
      <c r="C19" s="37"/>
      <c r="D19" s="95" t="s">
        <v>243</v>
      </c>
      <c r="E19" s="39">
        <v>273</v>
      </c>
      <c r="F19" s="40"/>
      <c r="G19" s="37"/>
      <c r="H19" s="38" t="s">
        <v>243</v>
      </c>
      <c r="I19" s="41">
        <v>135</v>
      </c>
      <c r="J19" s="40"/>
    </row>
    <row r="20" spans="1:14" ht="15.75" thickBot="1" x14ac:dyDescent="0.3">
      <c r="A20" s="53"/>
      <c r="B20" s="61" t="s">
        <v>42</v>
      </c>
      <c r="C20" s="25"/>
      <c r="D20" s="26"/>
      <c r="E20" s="94">
        <v>273</v>
      </c>
      <c r="F20" s="28"/>
      <c r="G20" s="25"/>
      <c r="H20" s="26"/>
      <c r="I20" s="29">
        <v>135</v>
      </c>
      <c r="J20" s="28"/>
    </row>
    <row r="21" spans="1:14" x14ac:dyDescent="0.25">
      <c r="A21" s="53"/>
      <c r="B21" s="87" t="s">
        <v>1001</v>
      </c>
      <c r="C21" s="17"/>
      <c r="D21" s="21"/>
      <c r="E21" s="23" t="s">
        <v>282</v>
      </c>
      <c r="F21" s="20"/>
      <c r="G21" s="17"/>
      <c r="H21" s="21"/>
      <c r="I21" s="23" t="s">
        <v>282</v>
      </c>
      <c r="J21" s="20"/>
    </row>
    <row r="22" spans="1:14" ht="15.75" thickBot="1" x14ac:dyDescent="0.3">
      <c r="A22" s="53"/>
      <c r="B22" s="61" t="s">
        <v>48</v>
      </c>
      <c r="C22" s="25"/>
      <c r="D22" s="26"/>
      <c r="E22" s="27">
        <v>83574</v>
      </c>
      <c r="F22" s="28"/>
      <c r="G22" s="25"/>
      <c r="H22" s="26"/>
      <c r="I22" s="62">
        <v>75711</v>
      </c>
      <c r="J22" s="28"/>
    </row>
    <row r="23" spans="1:14" ht="15.75" thickBot="1" x14ac:dyDescent="0.3">
      <c r="A23" s="53"/>
      <c r="B23" s="63" t="s">
        <v>49</v>
      </c>
      <c r="C23" s="64"/>
      <c r="D23" s="135" t="s">
        <v>243</v>
      </c>
      <c r="E23" s="136">
        <v>83847</v>
      </c>
      <c r="F23" s="67"/>
      <c r="G23" s="64"/>
      <c r="H23" s="65" t="s">
        <v>243</v>
      </c>
      <c r="I23" s="103">
        <v>75846</v>
      </c>
      <c r="J23" s="67"/>
    </row>
    <row r="24" spans="1:14" ht="15.75" thickTop="1" x14ac:dyDescent="0.25">
      <c r="A24" s="53"/>
      <c r="B24" s="147" t="s">
        <v>1002</v>
      </c>
      <c r="C24" s="147"/>
      <c r="D24" s="147"/>
      <c r="E24" s="147"/>
      <c r="F24" s="147"/>
      <c r="G24" s="147"/>
      <c r="H24" s="147"/>
      <c r="I24" s="147"/>
      <c r="J24" s="147"/>
      <c r="K24" s="147"/>
      <c r="L24" s="147"/>
      <c r="M24" s="147"/>
      <c r="N24" s="147"/>
    </row>
    <row r="25" spans="1:14" x14ac:dyDescent="0.25">
      <c r="A25" s="53"/>
      <c r="B25" s="50"/>
      <c r="C25" s="50"/>
      <c r="D25" s="50"/>
      <c r="E25" s="50"/>
      <c r="F25" s="50"/>
      <c r="G25" s="50"/>
      <c r="H25" s="50"/>
      <c r="I25" s="50"/>
      <c r="J25" s="50"/>
      <c r="K25" s="50"/>
      <c r="L25" s="50"/>
      <c r="M25" s="50"/>
      <c r="N25" s="50"/>
    </row>
    <row r="26" spans="1:14" x14ac:dyDescent="0.25">
      <c r="A26" s="53"/>
      <c r="B26" s="13"/>
      <c r="C26" s="14"/>
      <c r="D26" s="50"/>
      <c r="E26" s="50"/>
      <c r="F26" s="50"/>
      <c r="G26" s="14"/>
      <c r="H26" s="50"/>
      <c r="I26" s="50"/>
      <c r="J26" s="50"/>
      <c r="K26" s="14"/>
      <c r="L26" s="50"/>
      <c r="M26" s="50"/>
      <c r="N26" s="50"/>
    </row>
    <row r="27" spans="1:14" ht="15.75" thickBot="1" x14ac:dyDescent="0.3">
      <c r="A27" s="53"/>
      <c r="B27" s="58"/>
      <c r="C27" s="14"/>
      <c r="D27" s="51" t="s">
        <v>1003</v>
      </c>
      <c r="E27" s="51"/>
      <c r="F27" s="51"/>
      <c r="G27" s="51"/>
      <c r="H27" s="51"/>
      <c r="I27" s="51"/>
      <c r="J27" s="51"/>
      <c r="K27" s="51"/>
      <c r="L27" s="51"/>
      <c r="M27" s="51"/>
      <c r="N27" s="51"/>
    </row>
    <row r="28" spans="1:14" ht="15.75" thickBot="1" x14ac:dyDescent="0.3">
      <c r="A28" s="53"/>
      <c r="B28" s="58" t="s">
        <v>282</v>
      </c>
      <c r="C28" s="14"/>
      <c r="D28" s="74">
        <v>2012</v>
      </c>
      <c r="E28" s="74"/>
      <c r="F28" s="74"/>
      <c r="G28" s="14"/>
      <c r="H28" s="74">
        <v>2011</v>
      </c>
      <c r="I28" s="74"/>
      <c r="J28" s="74"/>
      <c r="K28" s="14"/>
      <c r="L28" s="74">
        <v>2010</v>
      </c>
      <c r="M28" s="74"/>
      <c r="N28" s="74"/>
    </row>
    <row r="29" spans="1:14" x14ac:dyDescent="0.25">
      <c r="A29" s="53"/>
      <c r="B29" s="59" t="s">
        <v>1004</v>
      </c>
      <c r="C29" s="31"/>
      <c r="D29" s="32"/>
      <c r="E29" s="35" t="s">
        <v>282</v>
      </c>
      <c r="F29" s="34"/>
      <c r="G29" s="31"/>
      <c r="H29" s="32"/>
      <c r="I29" s="35" t="s">
        <v>282</v>
      </c>
      <c r="J29" s="34"/>
      <c r="K29" s="31"/>
      <c r="L29" s="32"/>
      <c r="M29" s="35" t="s">
        <v>282</v>
      </c>
      <c r="N29" s="34"/>
    </row>
    <row r="30" spans="1:14" x14ac:dyDescent="0.25">
      <c r="A30" s="53"/>
      <c r="B30" s="16" t="s">
        <v>1005</v>
      </c>
      <c r="C30" s="17"/>
      <c r="D30" s="18" t="s">
        <v>243</v>
      </c>
      <c r="E30" s="93" t="s">
        <v>296</v>
      </c>
      <c r="F30" s="20"/>
      <c r="G30" s="17"/>
      <c r="H30" s="21" t="s">
        <v>243</v>
      </c>
      <c r="I30" s="23" t="s">
        <v>296</v>
      </c>
      <c r="J30" s="20"/>
      <c r="K30" s="17"/>
      <c r="L30" s="21" t="s">
        <v>243</v>
      </c>
      <c r="M30" s="23" t="s">
        <v>296</v>
      </c>
      <c r="N30" s="20"/>
    </row>
    <row r="31" spans="1:14" ht="15.75" thickBot="1" x14ac:dyDescent="0.3">
      <c r="A31" s="53"/>
      <c r="B31" s="24" t="s">
        <v>1006</v>
      </c>
      <c r="C31" s="25"/>
      <c r="D31" s="26"/>
      <c r="E31" s="94" t="s">
        <v>296</v>
      </c>
      <c r="F31" s="28"/>
      <c r="G31" s="25"/>
      <c r="H31" s="26"/>
      <c r="I31" s="29" t="s">
        <v>296</v>
      </c>
      <c r="J31" s="28"/>
      <c r="K31" s="25"/>
      <c r="L31" s="26"/>
      <c r="M31" s="29" t="s">
        <v>296</v>
      </c>
      <c r="N31" s="28"/>
    </row>
    <row r="32" spans="1:14" ht="15.75" thickBot="1" x14ac:dyDescent="0.3">
      <c r="A32" s="53"/>
      <c r="B32" s="70" t="s">
        <v>1007</v>
      </c>
      <c r="C32" s="37"/>
      <c r="D32" s="38"/>
      <c r="E32" s="39" t="s">
        <v>296</v>
      </c>
      <c r="F32" s="40"/>
      <c r="G32" s="37"/>
      <c r="H32" s="38"/>
      <c r="I32" s="41" t="s">
        <v>296</v>
      </c>
      <c r="J32" s="40"/>
      <c r="K32" s="37"/>
      <c r="L32" s="38"/>
      <c r="M32" s="41" t="s">
        <v>296</v>
      </c>
      <c r="N32" s="40"/>
    </row>
    <row r="33" spans="1:14" x14ac:dyDescent="0.25">
      <c r="A33" s="53"/>
      <c r="B33" s="59" t="s">
        <v>1008</v>
      </c>
      <c r="C33" s="31"/>
      <c r="D33" s="32"/>
      <c r="E33" s="35" t="s">
        <v>282</v>
      </c>
      <c r="F33" s="34"/>
      <c r="G33" s="31"/>
      <c r="H33" s="32"/>
      <c r="I33" s="35" t="s">
        <v>282</v>
      </c>
      <c r="J33" s="34"/>
      <c r="K33" s="31"/>
      <c r="L33" s="32"/>
      <c r="M33" s="35" t="s">
        <v>282</v>
      </c>
      <c r="N33" s="34"/>
    </row>
    <row r="34" spans="1:14" x14ac:dyDescent="0.25">
      <c r="A34" s="53"/>
      <c r="B34" s="16" t="s">
        <v>69</v>
      </c>
      <c r="C34" s="17"/>
      <c r="D34" s="21"/>
      <c r="E34" s="93">
        <v>12</v>
      </c>
      <c r="F34" s="20"/>
      <c r="G34" s="17"/>
      <c r="H34" s="21"/>
      <c r="I34" s="23">
        <v>11</v>
      </c>
      <c r="J34" s="20"/>
      <c r="K34" s="17"/>
      <c r="L34" s="21"/>
      <c r="M34" s="23">
        <v>2</v>
      </c>
      <c r="N34" s="20"/>
    </row>
    <row r="35" spans="1:14" ht="15.75" thickBot="1" x14ac:dyDescent="0.3">
      <c r="A35" s="53"/>
      <c r="B35" s="24" t="s">
        <v>1009</v>
      </c>
      <c r="C35" s="25"/>
      <c r="D35" s="26"/>
      <c r="E35" s="94">
        <v>272</v>
      </c>
      <c r="F35" s="28"/>
      <c r="G35" s="25"/>
      <c r="H35" s="26"/>
      <c r="I35" s="29">
        <v>399</v>
      </c>
      <c r="J35" s="28"/>
      <c r="K35" s="25"/>
      <c r="L35" s="26"/>
      <c r="M35" s="29">
        <v>298</v>
      </c>
      <c r="N35" s="28"/>
    </row>
    <row r="36" spans="1:14" ht="15.75" thickBot="1" x14ac:dyDescent="0.3">
      <c r="A36" s="53"/>
      <c r="B36" s="70" t="s">
        <v>1010</v>
      </c>
      <c r="C36" s="37"/>
      <c r="D36" s="38"/>
      <c r="E36" s="39">
        <v>284</v>
      </c>
      <c r="F36" s="40"/>
      <c r="G36" s="37"/>
      <c r="H36" s="38"/>
      <c r="I36" s="41">
        <v>410</v>
      </c>
      <c r="J36" s="40"/>
      <c r="K36" s="37"/>
      <c r="L36" s="38"/>
      <c r="M36" s="41">
        <v>300</v>
      </c>
      <c r="N36" s="40"/>
    </row>
    <row r="37" spans="1:14" ht="26.25" x14ac:dyDescent="0.25">
      <c r="A37" s="53"/>
      <c r="B37" s="30" t="s">
        <v>1011</v>
      </c>
      <c r="C37" s="31"/>
      <c r="D37" s="32"/>
      <c r="E37" s="92">
        <v>-284</v>
      </c>
      <c r="F37" s="34"/>
      <c r="G37" s="31"/>
      <c r="H37" s="32"/>
      <c r="I37" s="35" t="s">
        <v>1012</v>
      </c>
      <c r="J37" s="34" t="s">
        <v>245</v>
      </c>
      <c r="K37" s="31"/>
      <c r="L37" s="32"/>
      <c r="M37" s="35" t="s">
        <v>1013</v>
      </c>
      <c r="N37" s="34" t="s">
        <v>245</v>
      </c>
    </row>
    <row r="38" spans="1:14" ht="15.75" thickBot="1" x14ac:dyDescent="0.3">
      <c r="A38" s="53"/>
      <c r="B38" s="36" t="s">
        <v>1014</v>
      </c>
      <c r="C38" s="37"/>
      <c r="D38" s="38"/>
      <c r="E38" s="39" t="s">
        <v>296</v>
      </c>
      <c r="F38" s="40"/>
      <c r="G38" s="37"/>
      <c r="H38" s="38"/>
      <c r="I38" s="41" t="s">
        <v>296</v>
      </c>
      <c r="J38" s="40"/>
      <c r="K38" s="37"/>
      <c r="L38" s="38"/>
      <c r="M38" s="41" t="s">
        <v>296</v>
      </c>
      <c r="N38" s="40"/>
    </row>
    <row r="39" spans="1:14" ht="26.25" x14ac:dyDescent="0.25">
      <c r="A39" s="53"/>
      <c r="B39" s="30" t="s">
        <v>1015</v>
      </c>
      <c r="C39" s="31"/>
      <c r="D39" s="32"/>
      <c r="E39" s="92">
        <v>-284</v>
      </c>
      <c r="F39" s="34"/>
      <c r="G39" s="31"/>
      <c r="H39" s="32"/>
      <c r="I39" s="35" t="s">
        <v>1012</v>
      </c>
      <c r="J39" s="34" t="s">
        <v>245</v>
      </c>
      <c r="K39" s="31"/>
      <c r="L39" s="32"/>
      <c r="M39" s="35" t="s">
        <v>1013</v>
      </c>
      <c r="N39" s="34" t="s">
        <v>245</v>
      </c>
    </row>
    <row r="40" spans="1:14" ht="27" thickBot="1" x14ac:dyDescent="0.3">
      <c r="A40" s="53"/>
      <c r="B40" s="36" t="s">
        <v>1016</v>
      </c>
      <c r="C40" s="37"/>
      <c r="D40" s="38"/>
      <c r="E40" s="90">
        <v>8829</v>
      </c>
      <c r="F40" s="40"/>
      <c r="G40" s="37"/>
      <c r="H40" s="38"/>
      <c r="I40" s="41" t="s">
        <v>1017</v>
      </c>
      <c r="J40" s="40" t="s">
        <v>245</v>
      </c>
      <c r="K40" s="37"/>
      <c r="L40" s="38"/>
      <c r="M40" s="41" t="s">
        <v>1018</v>
      </c>
      <c r="N40" s="40" t="s">
        <v>245</v>
      </c>
    </row>
    <row r="41" spans="1:14" ht="15.75" thickBot="1" x14ac:dyDescent="0.3">
      <c r="A41" s="53"/>
      <c r="B41" s="145" t="s">
        <v>98</v>
      </c>
      <c r="C41" s="44"/>
      <c r="D41" s="45" t="s">
        <v>243</v>
      </c>
      <c r="E41" s="111">
        <v>8545</v>
      </c>
      <c r="F41" s="47"/>
      <c r="G41" s="44"/>
      <c r="H41" s="48" t="s">
        <v>243</v>
      </c>
      <c r="I41" s="49" t="s">
        <v>1019</v>
      </c>
      <c r="J41" s="47" t="s">
        <v>245</v>
      </c>
      <c r="K41" s="44"/>
      <c r="L41" s="48" t="s">
        <v>243</v>
      </c>
      <c r="M41" s="49" t="s">
        <v>1020</v>
      </c>
      <c r="N41" s="47" t="s">
        <v>245</v>
      </c>
    </row>
    <row r="42" spans="1:14" ht="15.75" thickTop="1" x14ac:dyDescent="0.25">
      <c r="A42" s="53"/>
      <c r="B42" s="147" t="s">
        <v>1021</v>
      </c>
      <c r="C42" s="147"/>
      <c r="D42" s="147"/>
      <c r="E42" s="147"/>
      <c r="F42" s="147"/>
      <c r="G42" s="147"/>
      <c r="H42" s="147"/>
      <c r="I42" s="147"/>
      <c r="J42" s="147"/>
      <c r="K42" s="147"/>
      <c r="L42" s="147"/>
      <c r="M42" s="147"/>
      <c r="N42" s="147"/>
    </row>
    <row r="43" spans="1:14" x14ac:dyDescent="0.25">
      <c r="A43" s="53"/>
      <c r="B43" s="50"/>
      <c r="C43" s="50"/>
      <c r="D43" s="50"/>
      <c r="E43" s="50"/>
      <c r="F43" s="50"/>
      <c r="G43" s="50"/>
      <c r="H43" s="50"/>
      <c r="I43" s="50"/>
      <c r="J43" s="50"/>
      <c r="K43" s="50"/>
      <c r="L43" s="50"/>
      <c r="M43" s="50"/>
      <c r="N43" s="50"/>
    </row>
    <row r="44" spans="1:14" x14ac:dyDescent="0.25">
      <c r="A44" s="53"/>
      <c r="B44" s="13"/>
      <c r="C44" s="14"/>
      <c r="D44" s="50"/>
      <c r="E44" s="50"/>
      <c r="F44" s="50"/>
      <c r="G44" s="14"/>
      <c r="H44" s="50"/>
      <c r="I44" s="50"/>
      <c r="J44" s="50"/>
      <c r="K44" s="14"/>
      <c r="L44" s="50"/>
      <c r="M44" s="50"/>
      <c r="N44" s="50"/>
    </row>
    <row r="45" spans="1:14" ht="15.75" thickBot="1" x14ac:dyDescent="0.3">
      <c r="A45" s="53"/>
      <c r="B45" s="58"/>
      <c r="C45" s="14"/>
      <c r="D45" s="51" t="s">
        <v>1003</v>
      </c>
      <c r="E45" s="51"/>
      <c r="F45" s="51"/>
      <c r="G45" s="51"/>
      <c r="H45" s="51"/>
      <c r="I45" s="51"/>
      <c r="J45" s="51"/>
      <c r="K45" s="51"/>
      <c r="L45" s="51"/>
      <c r="M45" s="51"/>
      <c r="N45" s="51"/>
    </row>
    <row r="46" spans="1:14" ht="15.75" thickBot="1" x14ac:dyDescent="0.3">
      <c r="A46" s="53"/>
      <c r="B46" s="58" t="s">
        <v>282</v>
      </c>
      <c r="C46" s="14"/>
      <c r="D46" s="74">
        <v>2012</v>
      </c>
      <c r="E46" s="74"/>
      <c r="F46" s="74"/>
      <c r="G46" s="14"/>
      <c r="H46" s="74">
        <v>2011</v>
      </c>
      <c r="I46" s="74"/>
      <c r="J46" s="74"/>
      <c r="K46" s="14"/>
      <c r="L46" s="74">
        <v>2010</v>
      </c>
      <c r="M46" s="74"/>
      <c r="N46" s="74"/>
    </row>
    <row r="47" spans="1:14" ht="26.25" x14ac:dyDescent="0.25">
      <c r="A47" s="53"/>
      <c r="B47" s="59" t="s">
        <v>1022</v>
      </c>
      <c r="C47" s="31"/>
      <c r="D47" s="32"/>
      <c r="E47" s="35" t="s">
        <v>282</v>
      </c>
      <c r="F47" s="34"/>
      <c r="G47" s="31"/>
      <c r="H47" s="32"/>
      <c r="I47" s="35" t="s">
        <v>282</v>
      </c>
      <c r="J47" s="34"/>
      <c r="K47" s="31"/>
      <c r="L47" s="32"/>
      <c r="M47" s="35" t="s">
        <v>282</v>
      </c>
      <c r="N47" s="34"/>
    </row>
    <row r="48" spans="1:14" x14ac:dyDescent="0.25">
      <c r="A48" s="53"/>
      <c r="B48" s="16" t="s">
        <v>119</v>
      </c>
      <c r="C48" s="17"/>
      <c r="D48" s="18" t="s">
        <v>243</v>
      </c>
      <c r="E48" s="19">
        <v>8545</v>
      </c>
      <c r="F48" s="20"/>
      <c r="G48" s="17"/>
      <c r="H48" s="21" t="s">
        <v>243</v>
      </c>
      <c r="I48" s="23" t="s">
        <v>1019</v>
      </c>
      <c r="J48" s="20" t="s">
        <v>245</v>
      </c>
      <c r="K48" s="17"/>
      <c r="L48" s="21" t="s">
        <v>243</v>
      </c>
      <c r="M48" s="23" t="s">
        <v>1020</v>
      </c>
      <c r="N48" s="20" t="s">
        <v>245</v>
      </c>
    </row>
    <row r="49" spans="1:14" ht="26.25" x14ac:dyDescent="0.25">
      <c r="A49" s="53"/>
      <c r="B49" s="30" t="s">
        <v>1023</v>
      </c>
      <c r="C49" s="31"/>
      <c r="D49" s="32"/>
      <c r="E49" s="33">
        <v>-8829</v>
      </c>
      <c r="F49" s="34"/>
      <c r="G49" s="31"/>
      <c r="H49" s="32"/>
      <c r="I49" s="69">
        <v>3352</v>
      </c>
      <c r="J49" s="34"/>
      <c r="K49" s="31"/>
      <c r="L49" s="32"/>
      <c r="M49" s="69">
        <v>11599</v>
      </c>
      <c r="N49" s="34"/>
    </row>
    <row r="50" spans="1:14" x14ac:dyDescent="0.25">
      <c r="A50" s="53"/>
      <c r="B50" s="16" t="s">
        <v>1024</v>
      </c>
      <c r="C50" s="17"/>
      <c r="D50" s="21"/>
      <c r="E50" s="93">
        <v>138</v>
      </c>
      <c r="F50" s="20"/>
      <c r="G50" s="17"/>
      <c r="H50" s="21"/>
      <c r="I50" s="23" t="s">
        <v>296</v>
      </c>
      <c r="J50" s="20"/>
      <c r="K50" s="17"/>
      <c r="L50" s="21"/>
      <c r="M50" s="23" t="s">
        <v>296</v>
      </c>
      <c r="N50" s="20"/>
    </row>
    <row r="51" spans="1:14" ht="15.75" thickBot="1" x14ac:dyDescent="0.3">
      <c r="A51" s="53"/>
      <c r="B51" s="24" t="s">
        <v>1025</v>
      </c>
      <c r="C51" s="25"/>
      <c r="D51" s="26"/>
      <c r="E51" s="94">
        <v>-1</v>
      </c>
      <c r="F51" s="28"/>
      <c r="G51" s="25"/>
      <c r="H51" s="26"/>
      <c r="I51" s="29">
        <v>133</v>
      </c>
      <c r="J51" s="28"/>
      <c r="K51" s="25"/>
      <c r="L51" s="26"/>
      <c r="M51" s="29">
        <v>92</v>
      </c>
      <c r="N51" s="28"/>
    </row>
    <row r="52" spans="1:14" ht="15.75" thickBot="1" x14ac:dyDescent="0.3">
      <c r="A52" s="53"/>
      <c r="B52" s="70" t="s">
        <v>1026</v>
      </c>
      <c r="C52" s="37"/>
      <c r="D52" s="95" t="s">
        <v>243</v>
      </c>
      <c r="E52" s="39">
        <v>-147</v>
      </c>
      <c r="F52" s="40"/>
      <c r="G52" s="37"/>
      <c r="H52" s="38" t="s">
        <v>243</v>
      </c>
      <c r="I52" s="41" t="s">
        <v>1027</v>
      </c>
      <c r="J52" s="40" t="s">
        <v>245</v>
      </c>
      <c r="K52" s="37"/>
      <c r="L52" s="38" t="s">
        <v>243</v>
      </c>
      <c r="M52" s="41" t="s">
        <v>1028</v>
      </c>
      <c r="N52" s="40" t="s">
        <v>245</v>
      </c>
    </row>
    <row r="53" spans="1:14" x14ac:dyDescent="0.25">
      <c r="A53" s="53"/>
      <c r="B53" s="59" t="s">
        <v>1029</v>
      </c>
      <c r="C53" s="31"/>
      <c r="D53" s="32"/>
      <c r="E53" s="35" t="s">
        <v>282</v>
      </c>
      <c r="F53" s="34"/>
      <c r="G53" s="31"/>
      <c r="H53" s="32"/>
      <c r="I53" s="35" t="s">
        <v>282</v>
      </c>
      <c r="J53" s="34"/>
      <c r="K53" s="31"/>
      <c r="L53" s="32"/>
      <c r="M53" s="35" t="s">
        <v>282</v>
      </c>
      <c r="N53" s="34"/>
    </row>
    <row r="54" spans="1:14" ht="15.75" thickBot="1" x14ac:dyDescent="0.3">
      <c r="A54" s="53"/>
      <c r="B54" s="36" t="s">
        <v>1030</v>
      </c>
      <c r="C54" s="37"/>
      <c r="D54" s="95" t="s">
        <v>243</v>
      </c>
      <c r="E54" s="39" t="s">
        <v>296</v>
      </c>
      <c r="F54" s="40"/>
      <c r="G54" s="37"/>
      <c r="H54" s="38" t="s">
        <v>243</v>
      </c>
      <c r="I54" s="41" t="s">
        <v>296</v>
      </c>
      <c r="J54" s="40"/>
      <c r="K54" s="37"/>
      <c r="L54" s="38" t="s">
        <v>243</v>
      </c>
      <c r="M54" s="41" t="s">
        <v>1031</v>
      </c>
      <c r="N54" s="40" t="s">
        <v>245</v>
      </c>
    </row>
    <row r="55" spans="1:14" ht="15.75" thickBot="1" x14ac:dyDescent="0.3">
      <c r="A55" s="53"/>
      <c r="B55" s="61" t="s">
        <v>1032</v>
      </c>
      <c r="C55" s="25"/>
      <c r="D55" s="89" t="s">
        <v>243</v>
      </c>
      <c r="E55" s="94" t="s">
        <v>296</v>
      </c>
      <c r="F55" s="28"/>
      <c r="G55" s="25"/>
      <c r="H55" s="26" t="s">
        <v>243</v>
      </c>
      <c r="I55" s="29" t="s">
        <v>296</v>
      </c>
      <c r="J55" s="28"/>
      <c r="K55" s="25"/>
      <c r="L55" s="26" t="s">
        <v>243</v>
      </c>
      <c r="M55" s="29" t="s">
        <v>1031</v>
      </c>
      <c r="N55" s="28" t="s">
        <v>245</v>
      </c>
    </row>
    <row r="56" spans="1:14" x14ac:dyDescent="0.25">
      <c r="A56" s="53"/>
      <c r="B56" s="87" t="s">
        <v>1033</v>
      </c>
      <c r="C56" s="17"/>
      <c r="D56" s="21"/>
      <c r="E56" s="23" t="s">
        <v>282</v>
      </c>
      <c r="F56" s="20"/>
      <c r="G56" s="17"/>
      <c r="H56" s="21"/>
      <c r="I56" s="23" t="s">
        <v>282</v>
      </c>
      <c r="J56" s="20"/>
      <c r="K56" s="17"/>
      <c r="L56" s="21"/>
      <c r="M56" s="23" t="s">
        <v>282</v>
      </c>
      <c r="N56" s="20"/>
    </row>
    <row r="57" spans="1:14" x14ac:dyDescent="0.25">
      <c r="A57" s="53"/>
      <c r="B57" s="30" t="s">
        <v>1034</v>
      </c>
      <c r="C57" s="31"/>
      <c r="D57" s="88" t="s">
        <v>243</v>
      </c>
      <c r="E57" s="92">
        <v>243</v>
      </c>
      <c r="F57" s="34"/>
      <c r="G57" s="31"/>
      <c r="H57" s="32" t="s">
        <v>243</v>
      </c>
      <c r="I57" s="35">
        <v>54</v>
      </c>
      <c r="J57" s="34"/>
      <c r="K57" s="31"/>
      <c r="L57" s="32" t="s">
        <v>243</v>
      </c>
      <c r="M57" s="69">
        <v>1273</v>
      </c>
      <c r="N57" s="34"/>
    </row>
    <row r="58" spans="1:14" x14ac:dyDescent="0.25">
      <c r="A58" s="53"/>
      <c r="B58" s="16" t="s">
        <v>174</v>
      </c>
      <c r="C58" s="17"/>
      <c r="D58" s="21"/>
      <c r="E58" s="93" t="s">
        <v>296</v>
      </c>
      <c r="F58" s="20"/>
      <c r="G58" s="17"/>
      <c r="H58" s="21"/>
      <c r="I58" s="23" t="s">
        <v>296</v>
      </c>
      <c r="J58" s="20"/>
      <c r="K58" s="17"/>
      <c r="L58" s="21"/>
      <c r="M58" s="23" t="s">
        <v>296</v>
      </c>
      <c r="N58" s="20"/>
    </row>
    <row r="59" spans="1:14" ht="15.75" thickBot="1" x14ac:dyDescent="0.3">
      <c r="A59" s="53"/>
      <c r="B59" s="24" t="s">
        <v>1035</v>
      </c>
      <c r="C59" s="25"/>
      <c r="D59" s="26"/>
      <c r="E59" s="94" t="s">
        <v>296</v>
      </c>
      <c r="F59" s="28"/>
      <c r="G59" s="25"/>
      <c r="H59" s="26"/>
      <c r="I59" s="29" t="s">
        <v>296</v>
      </c>
      <c r="J59" s="28"/>
      <c r="K59" s="25"/>
      <c r="L59" s="26"/>
      <c r="M59" s="29">
        <v>135</v>
      </c>
      <c r="N59" s="28"/>
    </row>
    <row r="60" spans="1:14" ht="27" thickBot="1" x14ac:dyDescent="0.3">
      <c r="A60" s="53"/>
      <c r="B60" s="70" t="s">
        <v>1036</v>
      </c>
      <c r="C60" s="37"/>
      <c r="D60" s="95" t="s">
        <v>243</v>
      </c>
      <c r="E60" s="39">
        <v>243</v>
      </c>
      <c r="F60" s="40"/>
      <c r="G60" s="37"/>
      <c r="H60" s="38" t="s">
        <v>243</v>
      </c>
      <c r="I60" s="41">
        <v>54</v>
      </c>
      <c r="J60" s="40"/>
      <c r="K60" s="37"/>
      <c r="L60" s="38" t="s">
        <v>243</v>
      </c>
      <c r="M60" s="42">
        <v>1408</v>
      </c>
      <c r="N60" s="40"/>
    </row>
    <row r="61" spans="1:14" ht="26.25" x14ac:dyDescent="0.25">
      <c r="A61" s="53"/>
      <c r="B61" s="59" t="s">
        <v>1037</v>
      </c>
      <c r="C61" s="31"/>
      <c r="D61" s="88" t="s">
        <v>243</v>
      </c>
      <c r="E61" s="92">
        <v>96</v>
      </c>
      <c r="F61" s="34"/>
      <c r="G61" s="31"/>
      <c r="H61" s="32" t="s">
        <v>243</v>
      </c>
      <c r="I61" s="35" t="s">
        <v>1038</v>
      </c>
      <c r="J61" s="34" t="s">
        <v>245</v>
      </c>
      <c r="K61" s="31"/>
      <c r="L61" s="32" t="s">
        <v>243</v>
      </c>
      <c r="M61" s="35">
        <v>100</v>
      </c>
      <c r="N61" s="34"/>
    </row>
    <row r="62" spans="1:14" ht="27" thickBot="1" x14ac:dyDescent="0.3">
      <c r="A62" s="53"/>
      <c r="B62" s="146" t="s">
        <v>1039</v>
      </c>
      <c r="C62" s="37"/>
      <c r="D62" s="38"/>
      <c r="E62" s="39">
        <v>116</v>
      </c>
      <c r="F62" s="40"/>
      <c r="G62" s="37"/>
      <c r="H62" s="38"/>
      <c r="I62" s="41">
        <v>339</v>
      </c>
      <c r="J62" s="40"/>
      <c r="K62" s="37"/>
      <c r="L62" s="38"/>
      <c r="M62" s="41">
        <v>239</v>
      </c>
      <c r="N62" s="40"/>
    </row>
    <row r="63" spans="1:14" ht="15.75" thickBot="1" x14ac:dyDescent="0.3">
      <c r="A63" s="53"/>
      <c r="B63" s="145" t="s">
        <v>1040</v>
      </c>
      <c r="C63" s="44"/>
      <c r="D63" s="45" t="s">
        <v>243</v>
      </c>
      <c r="E63" s="46">
        <v>212</v>
      </c>
      <c r="F63" s="47"/>
      <c r="G63" s="44"/>
      <c r="H63" s="48" t="s">
        <v>243</v>
      </c>
      <c r="I63" s="49">
        <v>116</v>
      </c>
      <c r="J63" s="47"/>
      <c r="K63" s="44"/>
      <c r="L63" s="48" t="s">
        <v>243</v>
      </c>
      <c r="M63" s="49">
        <v>339</v>
      </c>
      <c r="N63" s="47"/>
    </row>
    <row r="64" spans="1:14" ht="25.5" customHeight="1" thickTop="1" x14ac:dyDescent="0.25">
      <c r="A64" s="53"/>
      <c r="B64" s="55" t="s">
        <v>1041</v>
      </c>
      <c r="C64" s="55"/>
      <c r="D64" s="55"/>
      <c r="E64" s="55"/>
      <c r="F64" s="55"/>
      <c r="G64" s="55"/>
      <c r="H64" s="55"/>
      <c r="I64" s="55"/>
      <c r="J64" s="55"/>
      <c r="K64" s="55"/>
      <c r="L64" s="55"/>
      <c r="M64" s="55"/>
      <c r="N64" s="55"/>
    </row>
    <row r="65" spans="1:14" ht="25.5" customHeight="1" x14ac:dyDescent="0.25">
      <c r="A65" s="53"/>
      <c r="B65" s="55" t="s">
        <v>1042</v>
      </c>
      <c r="C65" s="55"/>
      <c r="D65" s="55"/>
      <c r="E65" s="55"/>
      <c r="F65" s="55"/>
      <c r="G65" s="55"/>
      <c r="H65" s="55"/>
      <c r="I65" s="55"/>
      <c r="J65" s="55"/>
      <c r="K65" s="55"/>
      <c r="L65" s="55"/>
      <c r="M65" s="55"/>
      <c r="N65" s="55"/>
    </row>
    <row r="66" spans="1:14" x14ac:dyDescent="0.25">
      <c r="A66" s="53"/>
      <c r="B66" s="4"/>
    </row>
  </sheetData>
  <mergeCells count="35">
    <mergeCell ref="B64:N64"/>
    <mergeCell ref="B65:N65"/>
    <mergeCell ref="B5:N5"/>
    <mergeCell ref="B6:N6"/>
    <mergeCell ref="B7:N7"/>
    <mergeCell ref="B8:N8"/>
    <mergeCell ref="B24:N24"/>
    <mergeCell ref="B25:N25"/>
    <mergeCell ref="D45:N45"/>
    <mergeCell ref="D46:F46"/>
    <mergeCell ref="H46:J46"/>
    <mergeCell ref="L46:N46"/>
    <mergeCell ref="A1:A2"/>
    <mergeCell ref="B1:N1"/>
    <mergeCell ref="B2:N2"/>
    <mergeCell ref="B3:N3"/>
    <mergeCell ref="A4:A66"/>
    <mergeCell ref="B4:N4"/>
    <mergeCell ref="L26:N26"/>
    <mergeCell ref="D27:N27"/>
    <mergeCell ref="D28:F28"/>
    <mergeCell ref="H28:J28"/>
    <mergeCell ref="L28:N28"/>
    <mergeCell ref="D44:F44"/>
    <mergeCell ref="H44:J44"/>
    <mergeCell ref="L44:N44"/>
    <mergeCell ref="B42:N42"/>
    <mergeCell ref="B43:N43"/>
    <mergeCell ref="D9:F9"/>
    <mergeCell ref="H9:J9"/>
    <mergeCell ref="D10:J10"/>
    <mergeCell ref="D11:F11"/>
    <mergeCell ref="H11:J11"/>
    <mergeCell ref="D26:F26"/>
    <mergeCell ref="H26:J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6" max="16" width="1.85546875" bestFit="1" customWidth="1"/>
    <col min="17" max="17" width="5.7109375" bestFit="1" customWidth="1"/>
    <col min="18" max="18" width="2" bestFit="1" customWidth="1"/>
  </cols>
  <sheetData>
    <row r="1" spans="1:18" ht="15" customHeight="1" x14ac:dyDescent="0.25">
      <c r="A1" s="6" t="s">
        <v>1043</v>
      </c>
      <c r="B1" s="6" t="s">
        <v>57</v>
      </c>
      <c r="C1" s="6"/>
      <c r="D1" s="6"/>
      <c r="E1" s="6"/>
      <c r="F1" s="6"/>
      <c r="G1" s="6"/>
      <c r="H1" s="6"/>
      <c r="I1" s="6"/>
      <c r="J1" s="6"/>
      <c r="K1" s="6"/>
      <c r="L1" s="6"/>
      <c r="M1" s="6"/>
      <c r="N1" s="6"/>
      <c r="O1" s="6"/>
      <c r="P1" s="6"/>
      <c r="Q1" s="6"/>
      <c r="R1" s="6"/>
    </row>
    <row r="2" spans="1:18" ht="15" customHeight="1" x14ac:dyDescent="0.25">
      <c r="A2" s="6"/>
      <c r="B2" s="6" t="s">
        <v>18</v>
      </c>
      <c r="C2" s="6"/>
      <c r="D2" s="6"/>
      <c r="E2" s="6"/>
      <c r="F2" s="6"/>
      <c r="G2" s="6"/>
      <c r="H2" s="6"/>
      <c r="I2" s="6"/>
      <c r="J2" s="6"/>
      <c r="K2" s="6"/>
      <c r="L2" s="6"/>
      <c r="M2" s="6"/>
      <c r="N2" s="6"/>
      <c r="O2" s="6"/>
      <c r="P2" s="6"/>
      <c r="Q2" s="6"/>
      <c r="R2" s="6"/>
    </row>
    <row r="3" spans="1:18" ht="30" x14ac:dyDescent="0.25">
      <c r="A3" s="3" t="s">
        <v>1044</v>
      </c>
      <c r="B3" s="52" t="s">
        <v>4</v>
      </c>
      <c r="C3" s="52"/>
      <c r="D3" s="52"/>
      <c r="E3" s="52"/>
      <c r="F3" s="52"/>
      <c r="G3" s="52"/>
      <c r="H3" s="52"/>
      <c r="I3" s="52"/>
      <c r="J3" s="52"/>
      <c r="K3" s="52"/>
      <c r="L3" s="52"/>
      <c r="M3" s="52"/>
      <c r="N3" s="52"/>
      <c r="O3" s="52"/>
      <c r="P3" s="52"/>
      <c r="Q3" s="52"/>
      <c r="R3" s="52"/>
    </row>
    <row r="4" spans="1:18" ht="15" customHeight="1" x14ac:dyDescent="0.25">
      <c r="A4" s="53" t="s">
        <v>1045</v>
      </c>
      <c r="B4" s="52" t="s">
        <v>4</v>
      </c>
      <c r="C4" s="52"/>
      <c r="D4" s="52"/>
      <c r="E4" s="52"/>
      <c r="F4" s="52"/>
      <c r="G4" s="52"/>
      <c r="H4" s="52"/>
      <c r="I4" s="52"/>
      <c r="J4" s="52"/>
      <c r="K4" s="52"/>
      <c r="L4" s="52"/>
      <c r="M4" s="52"/>
      <c r="N4" s="52"/>
      <c r="O4" s="52"/>
      <c r="P4" s="52"/>
      <c r="Q4" s="52"/>
      <c r="R4" s="52"/>
    </row>
    <row r="5" spans="1:18" x14ac:dyDescent="0.25">
      <c r="A5" s="53"/>
      <c r="B5" s="56" t="s">
        <v>1046</v>
      </c>
      <c r="C5" s="56"/>
      <c r="D5" s="56"/>
      <c r="E5" s="56"/>
      <c r="F5" s="56"/>
      <c r="G5" s="56"/>
      <c r="H5" s="56"/>
      <c r="I5" s="56"/>
      <c r="J5" s="56"/>
      <c r="K5" s="56"/>
      <c r="L5" s="56"/>
      <c r="M5" s="56"/>
      <c r="N5" s="56"/>
      <c r="O5" s="56"/>
      <c r="P5" s="56"/>
      <c r="Q5" s="56"/>
      <c r="R5" s="56"/>
    </row>
    <row r="6" spans="1:18" x14ac:dyDescent="0.25">
      <c r="A6" s="53"/>
      <c r="B6" s="50"/>
      <c r="C6" s="50"/>
      <c r="D6" s="50"/>
      <c r="E6" s="50"/>
      <c r="F6" s="50"/>
      <c r="G6" s="50"/>
      <c r="H6" s="50"/>
      <c r="I6" s="50"/>
      <c r="J6" s="50"/>
      <c r="K6" s="50"/>
      <c r="L6" s="50"/>
      <c r="M6" s="50"/>
      <c r="N6" s="50"/>
      <c r="O6" s="50"/>
      <c r="P6" s="50"/>
      <c r="Q6" s="50"/>
      <c r="R6" s="50"/>
    </row>
    <row r="7" spans="1:18" x14ac:dyDescent="0.25">
      <c r="A7" s="53"/>
      <c r="B7" s="13"/>
      <c r="C7" s="14"/>
      <c r="D7" s="50"/>
      <c r="E7" s="50"/>
      <c r="F7" s="50"/>
      <c r="G7" s="14"/>
      <c r="H7" s="50"/>
      <c r="I7" s="50"/>
      <c r="J7" s="50"/>
      <c r="K7" s="14"/>
      <c r="L7" s="50"/>
      <c r="M7" s="50"/>
      <c r="N7" s="50"/>
      <c r="O7" s="14"/>
      <c r="P7" s="50"/>
      <c r="Q7" s="50"/>
      <c r="R7" s="50"/>
    </row>
    <row r="8" spans="1:18" ht="15.75" thickBot="1" x14ac:dyDescent="0.3">
      <c r="A8" s="53"/>
      <c r="B8" s="15">
        <v>2012</v>
      </c>
      <c r="C8" s="14"/>
      <c r="D8" s="51" t="s">
        <v>1047</v>
      </c>
      <c r="E8" s="51"/>
      <c r="F8" s="51"/>
      <c r="G8" s="14"/>
      <c r="H8" s="51" t="s">
        <v>1048</v>
      </c>
      <c r="I8" s="51"/>
      <c r="J8" s="51"/>
      <c r="K8" s="14"/>
      <c r="L8" s="51" t="s">
        <v>1049</v>
      </c>
      <c r="M8" s="51"/>
      <c r="N8" s="51"/>
      <c r="O8" s="14"/>
      <c r="P8" s="51" t="s">
        <v>1050</v>
      </c>
      <c r="Q8" s="51"/>
      <c r="R8" s="51"/>
    </row>
    <row r="9" spans="1:18" x14ac:dyDescent="0.25">
      <c r="A9" s="53"/>
      <c r="B9" s="16" t="s">
        <v>1051</v>
      </c>
      <c r="C9" s="17"/>
      <c r="D9" s="21" t="s">
        <v>243</v>
      </c>
      <c r="E9" s="22">
        <v>11696</v>
      </c>
      <c r="F9" s="20"/>
      <c r="G9" s="17"/>
      <c r="H9" s="21" t="s">
        <v>243</v>
      </c>
      <c r="I9" s="22">
        <v>11334</v>
      </c>
      <c r="J9" s="20"/>
      <c r="K9" s="17"/>
      <c r="L9" s="21" t="s">
        <v>243</v>
      </c>
      <c r="M9" s="22">
        <v>10987</v>
      </c>
      <c r="N9" s="20"/>
      <c r="O9" s="17"/>
      <c r="P9" s="21" t="s">
        <v>243</v>
      </c>
      <c r="Q9" s="22">
        <v>10518</v>
      </c>
      <c r="R9" s="20"/>
    </row>
    <row r="10" spans="1:18" ht="15.75" thickBot="1" x14ac:dyDescent="0.3">
      <c r="A10" s="53"/>
      <c r="B10" s="24" t="s">
        <v>1052</v>
      </c>
      <c r="C10" s="25"/>
      <c r="D10" s="26"/>
      <c r="E10" s="62">
        <v>2768</v>
      </c>
      <c r="F10" s="28"/>
      <c r="G10" s="25"/>
      <c r="H10" s="26"/>
      <c r="I10" s="62">
        <v>2550</v>
      </c>
      <c r="J10" s="28"/>
      <c r="K10" s="25"/>
      <c r="L10" s="26"/>
      <c r="M10" s="62">
        <v>2366</v>
      </c>
      <c r="N10" s="28"/>
      <c r="O10" s="25"/>
      <c r="P10" s="26"/>
      <c r="Q10" s="62">
        <v>2202</v>
      </c>
      <c r="R10" s="28"/>
    </row>
    <row r="11" spans="1:18" x14ac:dyDescent="0.25">
      <c r="A11" s="53"/>
      <c r="B11" s="16" t="s">
        <v>71</v>
      </c>
      <c r="C11" s="17"/>
      <c r="D11" s="21"/>
      <c r="E11" s="22">
        <v>8928</v>
      </c>
      <c r="F11" s="20"/>
      <c r="G11" s="17"/>
      <c r="H11" s="21"/>
      <c r="I11" s="22">
        <v>8784</v>
      </c>
      <c r="J11" s="20"/>
      <c r="K11" s="17"/>
      <c r="L11" s="21"/>
      <c r="M11" s="22">
        <v>8621</v>
      </c>
      <c r="N11" s="20"/>
      <c r="O11" s="17"/>
      <c r="P11" s="21"/>
      <c r="Q11" s="22">
        <v>8316</v>
      </c>
      <c r="R11" s="20"/>
    </row>
    <row r="12" spans="1:18" x14ac:dyDescent="0.25">
      <c r="A12" s="53"/>
      <c r="B12" s="30" t="s">
        <v>1053</v>
      </c>
      <c r="C12" s="31"/>
      <c r="D12" s="32"/>
      <c r="E12" s="69">
        <v>2250</v>
      </c>
      <c r="F12" s="34"/>
      <c r="G12" s="31"/>
      <c r="H12" s="32"/>
      <c r="I12" s="69">
        <v>1050</v>
      </c>
      <c r="J12" s="34"/>
      <c r="K12" s="31"/>
      <c r="L12" s="32"/>
      <c r="M12" s="69">
        <v>1550</v>
      </c>
      <c r="N12" s="34"/>
      <c r="O12" s="31"/>
      <c r="P12" s="32"/>
      <c r="Q12" s="69">
        <v>2500</v>
      </c>
      <c r="R12" s="34"/>
    </row>
    <row r="13" spans="1:18" x14ac:dyDescent="0.25">
      <c r="A13" s="53"/>
      <c r="B13" s="16" t="s">
        <v>74</v>
      </c>
      <c r="C13" s="17"/>
      <c r="D13" s="21"/>
      <c r="E13" s="22">
        <v>4677</v>
      </c>
      <c r="F13" s="20"/>
      <c r="G13" s="17"/>
      <c r="H13" s="21"/>
      <c r="I13" s="22">
        <v>3564</v>
      </c>
      <c r="J13" s="20"/>
      <c r="K13" s="17"/>
      <c r="L13" s="21"/>
      <c r="M13" s="22">
        <v>4023</v>
      </c>
      <c r="N13" s="20"/>
      <c r="O13" s="17"/>
      <c r="P13" s="21"/>
      <c r="Q13" s="22">
        <v>4173</v>
      </c>
      <c r="R13" s="20"/>
    </row>
    <row r="14" spans="1:18" ht="15.75" thickBot="1" x14ac:dyDescent="0.3">
      <c r="A14" s="53"/>
      <c r="B14" s="24" t="s">
        <v>83</v>
      </c>
      <c r="C14" s="25"/>
      <c r="D14" s="26"/>
      <c r="E14" s="62">
        <v>10012</v>
      </c>
      <c r="F14" s="28"/>
      <c r="G14" s="25"/>
      <c r="H14" s="26"/>
      <c r="I14" s="62">
        <v>9622</v>
      </c>
      <c r="J14" s="28"/>
      <c r="K14" s="25"/>
      <c r="L14" s="26"/>
      <c r="M14" s="62">
        <v>9689</v>
      </c>
      <c r="N14" s="28"/>
      <c r="O14" s="25"/>
      <c r="P14" s="26"/>
      <c r="Q14" s="62">
        <v>9371</v>
      </c>
      <c r="R14" s="28"/>
    </row>
    <row r="15" spans="1:18" ht="26.25" x14ac:dyDescent="0.25">
      <c r="A15" s="53"/>
      <c r="B15" s="16" t="s">
        <v>1054</v>
      </c>
      <c r="C15" s="17"/>
      <c r="D15" s="21"/>
      <c r="E15" s="22">
        <v>1343</v>
      </c>
      <c r="F15" s="20"/>
      <c r="G15" s="17"/>
      <c r="H15" s="21"/>
      <c r="I15" s="22">
        <v>1676</v>
      </c>
      <c r="J15" s="20"/>
      <c r="K15" s="17"/>
      <c r="L15" s="21"/>
      <c r="M15" s="22">
        <v>1405</v>
      </c>
      <c r="N15" s="20"/>
      <c r="O15" s="17"/>
      <c r="P15" s="21"/>
      <c r="Q15" s="23">
        <v>618</v>
      </c>
      <c r="R15" s="20"/>
    </row>
    <row r="16" spans="1:18" ht="15.75" thickBot="1" x14ac:dyDescent="0.3">
      <c r="A16" s="53"/>
      <c r="B16" s="24" t="s">
        <v>1055</v>
      </c>
      <c r="C16" s="25"/>
      <c r="D16" s="26"/>
      <c r="E16" s="29">
        <v>126</v>
      </c>
      <c r="F16" s="28"/>
      <c r="G16" s="25"/>
      <c r="H16" s="26"/>
      <c r="I16" s="62">
        <v>1423</v>
      </c>
      <c r="J16" s="28"/>
      <c r="K16" s="25"/>
      <c r="L16" s="26"/>
      <c r="M16" s="29">
        <v>17</v>
      </c>
      <c r="N16" s="28"/>
      <c r="O16" s="25"/>
      <c r="P16" s="26"/>
      <c r="Q16" s="29" t="s">
        <v>1056</v>
      </c>
      <c r="R16" s="28" t="s">
        <v>245</v>
      </c>
    </row>
    <row r="17" spans="1:18" ht="15.75" thickBot="1" x14ac:dyDescent="0.3">
      <c r="A17" s="53"/>
      <c r="B17" s="102" t="s">
        <v>98</v>
      </c>
      <c r="C17" s="64"/>
      <c r="D17" s="65" t="s">
        <v>243</v>
      </c>
      <c r="E17" s="103">
        <v>1217</v>
      </c>
      <c r="F17" s="67"/>
      <c r="G17" s="64"/>
      <c r="H17" s="65" t="s">
        <v>243</v>
      </c>
      <c r="I17" s="66">
        <v>253</v>
      </c>
      <c r="J17" s="67"/>
      <c r="K17" s="64"/>
      <c r="L17" s="65" t="s">
        <v>243</v>
      </c>
      <c r="M17" s="103">
        <v>1388</v>
      </c>
      <c r="N17" s="67"/>
      <c r="O17" s="64"/>
      <c r="P17" s="65" t="s">
        <v>243</v>
      </c>
      <c r="Q17" s="103">
        <v>5687</v>
      </c>
      <c r="R17" s="67"/>
    </row>
    <row r="18" spans="1:18" ht="15.75" thickTop="1" x14ac:dyDescent="0.25">
      <c r="A18" s="53"/>
      <c r="B18" s="30" t="s">
        <v>1057</v>
      </c>
      <c r="C18" s="31"/>
      <c r="D18" s="32" t="s">
        <v>243</v>
      </c>
      <c r="E18" s="35">
        <v>7.0000000000000007E-2</v>
      </c>
      <c r="F18" s="34"/>
      <c r="G18" s="31"/>
      <c r="H18" s="32" t="s">
        <v>243</v>
      </c>
      <c r="I18" s="35">
        <v>0.01</v>
      </c>
      <c r="J18" s="34"/>
      <c r="K18" s="31"/>
      <c r="L18" s="32" t="s">
        <v>243</v>
      </c>
      <c r="M18" s="35">
        <v>0.08</v>
      </c>
      <c r="N18" s="34"/>
      <c r="O18" s="31"/>
      <c r="P18" s="32" t="s">
        <v>243</v>
      </c>
      <c r="Q18" s="35">
        <v>0.33</v>
      </c>
      <c r="R18" s="34"/>
    </row>
    <row r="19" spans="1:18" x14ac:dyDescent="0.25">
      <c r="A19" s="53"/>
      <c r="B19" s="16" t="s">
        <v>1058</v>
      </c>
      <c r="C19" s="17"/>
      <c r="D19" s="21" t="s">
        <v>243</v>
      </c>
      <c r="E19" s="23">
        <v>7.0000000000000007E-2</v>
      </c>
      <c r="F19" s="20"/>
      <c r="G19" s="17"/>
      <c r="H19" s="21" t="s">
        <v>243</v>
      </c>
      <c r="I19" s="23">
        <v>0.01</v>
      </c>
      <c r="J19" s="20"/>
      <c r="K19" s="17"/>
      <c r="L19" s="21" t="s">
        <v>243</v>
      </c>
      <c r="M19" s="23">
        <v>0.08</v>
      </c>
      <c r="N19" s="20"/>
      <c r="O19" s="17"/>
      <c r="P19" s="21" t="s">
        <v>243</v>
      </c>
      <c r="Q19" s="23">
        <v>0.33</v>
      </c>
      <c r="R19" s="20"/>
    </row>
    <row r="20" spans="1:18" x14ac:dyDescent="0.25">
      <c r="A20" s="53"/>
      <c r="B20" s="30" t="s">
        <v>1059</v>
      </c>
      <c r="C20" s="31"/>
      <c r="D20" s="32" t="s">
        <v>243</v>
      </c>
      <c r="E20" s="35" t="s">
        <v>296</v>
      </c>
      <c r="F20" s="34"/>
      <c r="G20" s="31"/>
      <c r="H20" s="32" t="s">
        <v>243</v>
      </c>
      <c r="I20" s="35" t="s">
        <v>296</v>
      </c>
      <c r="J20" s="34"/>
      <c r="K20" s="31"/>
      <c r="L20" s="32" t="s">
        <v>243</v>
      </c>
      <c r="M20" s="35" t="s">
        <v>296</v>
      </c>
      <c r="N20" s="34"/>
      <c r="O20" s="31"/>
      <c r="P20" s="32" t="s">
        <v>243</v>
      </c>
      <c r="Q20" s="35" t="s">
        <v>296</v>
      </c>
      <c r="R20" s="34"/>
    </row>
    <row r="21" spans="1:18" x14ac:dyDescent="0.25">
      <c r="A21" s="53"/>
      <c r="B21" s="50"/>
      <c r="C21" s="50"/>
      <c r="D21" s="50"/>
      <c r="E21" s="50"/>
      <c r="F21" s="50"/>
      <c r="G21" s="50"/>
      <c r="H21" s="50"/>
      <c r="I21" s="50"/>
      <c r="J21" s="50"/>
      <c r="K21" s="50"/>
      <c r="L21" s="50"/>
      <c r="M21" s="50"/>
      <c r="N21" s="50"/>
      <c r="O21" s="50"/>
      <c r="P21" s="50"/>
      <c r="Q21" s="50"/>
      <c r="R21" s="50"/>
    </row>
    <row r="22" spans="1:18" x14ac:dyDescent="0.25">
      <c r="A22" s="53"/>
      <c r="B22" s="13"/>
      <c r="C22" s="14"/>
      <c r="D22" s="50"/>
      <c r="E22" s="50"/>
      <c r="F22" s="50"/>
      <c r="G22" s="14"/>
      <c r="H22" s="50"/>
      <c r="I22" s="50"/>
      <c r="J22" s="50"/>
      <c r="K22" s="14"/>
      <c r="L22" s="50"/>
      <c r="M22" s="50"/>
      <c r="N22" s="50"/>
      <c r="O22" s="14"/>
      <c r="P22" s="50"/>
      <c r="Q22" s="50"/>
      <c r="R22" s="50"/>
    </row>
    <row r="23" spans="1:18" ht="15.75" thickBot="1" x14ac:dyDescent="0.3">
      <c r="A23" s="53"/>
      <c r="B23" s="15">
        <v>2011</v>
      </c>
      <c r="C23" s="14"/>
      <c r="D23" s="51" t="s">
        <v>1047</v>
      </c>
      <c r="E23" s="51"/>
      <c r="F23" s="51"/>
      <c r="G23" s="14"/>
      <c r="H23" s="51" t="s">
        <v>1048</v>
      </c>
      <c r="I23" s="51"/>
      <c r="J23" s="51"/>
      <c r="K23" s="14"/>
      <c r="L23" s="51" t="s">
        <v>1049</v>
      </c>
      <c r="M23" s="51"/>
      <c r="N23" s="51"/>
      <c r="O23" s="14"/>
      <c r="P23" s="51" t="s">
        <v>1050</v>
      </c>
      <c r="Q23" s="51"/>
      <c r="R23" s="51"/>
    </row>
    <row r="24" spans="1:18" x14ac:dyDescent="0.25">
      <c r="A24" s="53"/>
      <c r="B24" s="16" t="s">
        <v>1051</v>
      </c>
      <c r="C24" s="17"/>
      <c r="D24" s="21" t="s">
        <v>243</v>
      </c>
      <c r="E24" s="22">
        <v>12802</v>
      </c>
      <c r="F24" s="20"/>
      <c r="G24" s="17"/>
      <c r="H24" s="21" t="s">
        <v>243</v>
      </c>
      <c r="I24" s="22">
        <v>12494</v>
      </c>
      <c r="J24" s="20"/>
      <c r="K24" s="17"/>
      <c r="L24" s="21" t="s">
        <v>243</v>
      </c>
      <c r="M24" s="22">
        <v>12466</v>
      </c>
      <c r="N24" s="20"/>
      <c r="O24" s="17"/>
      <c r="P24" s="21" t="s">
        <v>243</v>
      </c>
      <c r="Q24" s="22">
        <v>11798</v>
      </c>
      <c r="R24" s="20"/>
    </row>
    <row r="25" spans="1:18" ht="15.75" thickBot="1" x14ac:dyDescent="0.3">
      <c r="A25" s="53"/>
      <c r="B25" s="24" t="s">
        <v>1052</v>
      </c>
      <c r="C25" s="25"/>
      <c r="D25" s="26"/>
      <c r="E25" s="62">
        <v>4033</v>
      </c>
      <c r="F25" s="28"/>
      <c r="G25" s="25"/>
      <c r="H25" s="26"/>
      <c r="I25" s="62">
        <v>3916</v>
      </c>
      <c r="J25" s="28"/>
      <c r="K25" s="25"/>
      <c r="L25" s="26"/>
      <c r="M25" s="62">
        <v>3510</v>
      </c>
      <c r="N25" s="28"/>
      <c r="O25" s="25"/>
      <c r="P25" s="26"/>
      <c r="Q25" s="62">
        <v>2974</v>
      </c>
      <c r="R25" s="28"/>
    </row>
    <row r="26" spans="1:18" x14ac:dyDescent="0.25">
      <c r="A26" s="53"/>
      <c r="B26" s="16" t="s">
        <v>71</v>
      </c>
      <c r="C26" s="17"/>
      <c r="D26" s="21"/>
      <c r="E26" s="22">
        <v>8769</v>
      </c>
      <c r="F26" s="20"/>
      <c r="G26" s="17"/>
      <c r="H26" s="21"/>
      <c r="I26" s="22">
        <v>8578</v>
      </c>
      <c r="J26" s="20"/>
      <c r="K26" s="17"/>
      <c r="L26" s="21"/>
      <c r="M26" s="22">
        <v>8956</v>
      </c>
      <c r="N26" s="20"/>
      <c r="O26" s="17"/>
      <c r="P26" s="21"/>
      <c r="Q26" s="22">
        <v>8824</v>
      </c>
      <c r="R26" s="20"/>
    </row>
    <row r="27" spans="1:18" x14ac:dyDescent="0.25">
      <c r="A27" s="53"/>
      <c r="B27" s="30" t="s">
        <v>1053</v>
      </c>
      <c r="C27" s="31"/>
      <c r="D27" s="32"/>
      <c r="E27" s="69">
        <v>5750</v>
      </c>
      <c r="F27" s="34"/>
      <c r="G27" s="31"/>
      <c r="H27" s="32"/>
      <c r="I27" s="69">
        <v>2850</v>
      </c>
      <c r="J27" s="34"/>
      <c r="K27" s="31"/>
      <c r="L27" s="32"/>
      <c r="M27" s="69">
        <v>2700</v>
      </c>
      <c r="N27" s="34"/>
      <c r="O27" s="31"/>
      <c r="P27" s="32"/>
      <c r="Q27" s="69">
        <v>2500</v>
      </c>
      <c r="R27" s="34"/>
    </row>
    <row r="28" spans="1:18" x14ac:dyDescent="0.25">
      <c r="A28" s="53"/>
      <c r="B28" s="16" t="s">
        <v>74</v>
      </c>
      <c r="C28" s="17"/>
      <c r="D28" s="21"/>
      <c r="E28" s="22">
        <v>3663</v>
      </c>
      <c r="F28" s="20"/>
      <c r="G28" s="17"/>
      <c r="H28" s="21"/>
      <c r="I28" s="22">
        <v>3858</v>
      </c>
      <c r="J28" s="20"/>
      <c r="K28" s="17"/>
      <c r="L28" s="21"/>
      <c r="M28" s="22">
        <v>4319</v>
      </c>
      <c r="N28" s="20"/>
      <c r="O28" s="17"/>
      <c r="P28" s="21"/>
      <c r="Q28" s="22">
        <v>6390</v>
      </c>
      <c r="R28" s="20"/>
    </row>
    <row r="29" spans="1:18" ht="15.75" thickBot="1" x14ac:dyDescent="0.3">
      <c r="A29" s="53"/>
      <c r="B29" s="24" t="s">
        <v>83</v>
      </c>
      <c r="C29" s="25"/>
      <c r="D29" s="26"/>
      <c r="E29" s="62">
        <v>10724</v>
      </c>
      <c r="F29" s="28"/>
      <c r="G29" s="25"/>
      <c r="H29" s="26"/>
      <c r="I29" s="62">
        <v>10369</v>
      </c>
      <c r="J29" s="28"/>
      <c r="K29" s="25"/>
      <c r="L29" s="26"/>
      <c r="M29" s="62">
        <v>9943</v>
      </c>
      <c r="N29" s="28"/>
      <c r="O29" s="25"/>
      <c r="P29" s="26"/>
      <c r="Q29" s="62">
        <v>11783</v>
      </c>
      <c r="R29" s="28"/>
    </row>
    <row r="30" spans="1:18" ht="26.25" x14ac:dyDescent="0.25">
      <c r="A30" s="53"/>
      <c r="B30" s="16" t="s">
        <v>1054</v>
      </c>
      <c r="C30" s="17"/>
      <c r="D30" s="21"/>
      <c r="E30" s="23" t="s">
        <v>1060</v>
      </c>
      <c r="F30" s="20" t="s">
        <v>245</v>
      </c>
      <c r="G30" s="17"/>
      <c r="H30" s="21"/>
      <c r="I30" s="23" t="s">
        <v>1061</v>
      </c>
      <c r="J30" s="20" t="s">
        <v>245</v>
      </c>
      <c r="K30" s="17"/>
      <c r="L30" s="21"/>
      <c r="M30" s="23">
        <v>632</v>
      </c>
      <c r="N30" s="20"/>
      <c r="O30" s="17"/>
      <c r="P30" s="21"/>
      <c r="Q30" s="23">
        <v>931</v>
      </c>
      <c r="R30" s="20"/>
    </row>
    <row r="31" spans="1:18" ht="15.75" thickBot="1" x14ac:dyDescent="0.3">
      <c r="A31" s="53"/>
      <c r="B31" s="24" t="s">
        <v>1062</v>
      </c>
      <c r="C31" s="25"/>
      <c r="D31" s="26"/>
      <c r="E31" s="29" t="s">
        <v>296</v>
      </c>
      <c r="F31" s="28"/>
      <c r="G31" s="25"/>
      <c r="H31" s="26"/>
      <c r="I31" s="29" t="s">
        <v>296</v>
      </c>
      <c r="J31" s="28"/>
      <c r="K31" s="25"/>
      <c r="L31" s="26"/>
      <c r="M31" s="29" t="s">
        <v>296</v>
      </c>
      <c r="N31" s="28"/>
      <c r="O31" s="25"/>
      <c r="P31" s="26"/>
      <c r="Q31" s="29">
        <v>500</v>
      </c>
      <c r="R31" s="28"/>
    </row>
    <row r="32" spans="1:18" ht="15.75" thickBot="1" x14ac:dyDescent="0.3">
      <c r="A32" s="53"/>
      <c r="B32" s="102" t="s">
        <v>98</v>
      </c>
      <c r="C32" s="64"/>
      <c r="D32" s="65" t="s">
        <v>243</v>
      </c>
      <c r="E32" s="66" t="s">
        <v>1060</v>
      </c>
      <c r="F32" s="67" t="s">
        <v>245</v>
      </c>
      <c r="G32" s="64"/>
      <c r="H32" s="65" t="s">
        <v>243</v>
      </c>
      <c r="I32" s="66" t="s">
        <v>1061</v>
      </c>
      <c r="J32" s="67" t="s">
        <v>245</v>
      </c>
      <c r="K32" s="64"/>
      <c r="L32" s="65" t="s">
        <v>243</v>
      </c>
      <c r="M32" s="66">
        <v>632</v>
      </c>
      <c r="N32" s="67"/>
      <c r="O32" s="64"/>
      <c r="P32" s="65" t="s">
        <v>243</v>
      </c>
      <c r="Q32" s="66">
        <v>431</v>
      </c>
      <c r="R32" s="67"/>
    </row>
    <row r="33" spans="1:18" ht="15.75" thickTop="1" x14ac:dyDescent="0.25">
      <c r="A33" s="53"/>
      <c r="B33" s="30" t="s">
        <v>1057</v>
      </c>
      <c r="C33" s="31"/>
      <c r="D33" s="32" t="s">
        <v>243</v>
      </c>
      <c r="E33" s="35" t="s">
        <v>1063</v>
      </c>
      <c r="F33" s="34" t="s">
        <v>245</v>
      </c>
      <c r="G33" s="31"/>
      <c r="H33" s="32" t="s">
        <v>243</v>
      </c>
      <c r="I33" s="35" t="s">
        <v>1064</v>
      </c>
      <c r="J33" s="34" t="s">
        <v>245</v>
      </c>
      <c r="K33" s="31"/>
      <c r="L33" s="32" t="s">
        <v>243</v>
      </c>
      <c r="M33" s="35">
        <v>0.04</v>
      </c>
      <c r="N33" s="34"/>
      <c r="O33" s="31"/>
      <c r="P33" s="32" t="s">
        <v>243</v>
      </c>
      <c r="Q33" s="35">
        <v>0.02</v>
      </c>
      <c r="R33" s="34"/>
    </row>
    <row r="34" spans="1:18" x14ac:dyDescent="0.25">
      <c r="A34" s="53"/>
      <c r="B34" s="16" t="s">
        <v>1058</v>
      </c>
      <c r="C34" s="17"/>
      <c r="D34" s="21" t="s">
        <v>243</v>
      </c>
      <c r="E34" s="23" t="s">
        <v>1063</v>
      </c>
      <c r="F34" s="20" t="s">
        <v>245</v>
      </c>
      <c r="G34" s="17"/>
      <c r="H34" s="21" t="s">
        <v>243</v>
      </c>
      <c r="I34" s="23" t="s">
        <v>1064</v>
      </c>
      <c r="J34" s="20" t="s">
        <v>245</v>
      </c>
      <c r="K34" s="17"/>
      <c r="L34" s="21" t="s">
        <v>243</v>
      </c>
      <c r="M34" s="23">
        <v>0.04</v>
      </c>
      <c r="N34" s="20"/>
      <c r="O34" s="17"/>
      <c r="P34" s="21" t="s">
        <v>243</v>
      </c>
      <c r="Q34" s="23">
        <v>0.02</v>
      </c>
      <c r="R34" s="20"/>
    </row>
    <row r="35" spans="1:18" x14ac:dyDescent="0.25">
      <c r="A35" s="53"/>
      <c r="B35" s="30" t="s">
        <v>1059</v>
      </c>
      <c r="C35" s="31"/>
      <c r="D35" s="32" t="s">
        <v>243</v>
      </c>
      <c r="E35" s="35" t="s">
        <v>296</v>
      </c>
      <c r="F35" s="34"/>
      <c r="G35" s="31"/>
      <c r="H35" s="32" t="s">
        <v>243</v>
      </c>
      <c r="I35" s="35" t="s">
        <v>296</v>
      </c>
      <c r="J35" s="34"/>
      <c r="K35" s="31"/>
      <c r="L35" s="32" t="s">
        <v>243</v>
      </c>
      <c r="M35" s="35" t="s">
        <v>296</v>
      </c>
      <c r="N35" s="34"/>
      <c r="O35" s="31"/>
      <c r="P35" s="32" t="s">
        <v>243</v>
      </c>
      <c r="Q35" s="35" t="s">
        <v>296</v>
      </c>
      <c r="R35" s="34"/>
    </row>
    <row r="36" spans="1:18" x14ac:dyDescent="0.25">
      <c r="A36" s="53"/>
      <c r="B36" s="4"/>
    </row>
  </sheetData>
  <mergeCells count="25">
    <mergeCell ref="A1:A2"/>
    <mergeCell ref="B1:R1"/>
    <mergeCell ref="B2:R2"/>
    <mergeCell ref="B3:R3"/>
    <mergeCell ref="A4:A36"/>
    <mergeCell ref="B4:R4"/>
    <mergeCell ref="B5:R5"/>
    <mergeCell ref="B6:R6"/>
    <mergeCell ref="B21:R21"/>
    <mergeCell ref="D22:F22"/>
    <mergeCell ref="H22:J22"/>
    <mergeCell ref="L22:N22"/>
    <mergeCell ref="P22:R22"/>
    <mergeCell ref="D23:F23"/>
    <mergeCell ref="H23:J23"/>
    <mergeCell ref="L23:N23"/>
    <mergeCell ref="P23:R23"/>
    <mergeCell ref="D7:F7"/>
    <mergeCell ref="H7:J7"/>
    <mergeCell ref="L7:N7"/>
    <mergeCell ref="P7:R7"/>
    <mergeCell ref="D8:F8"/>
    <mergeCell ref="H8:J8"/>
    <mergeCell ref="L8:N8"/>
    <mergeCell ref="P8:R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1065</v>
      </c>
      <c r="B1" s="1" t="s">
        <v>57</v>
      </c>
    </row>
    <row r="2" spans="1:2" x14ac:dyDescent="0.25">
      <c r="A2" s="6"/>
      <c r="B2" s="1" t="s">
        <v>18</v>
      </c>
    </row>
    <row r="3" spans="1:2" x14ac:dyDescent="0.25">
      <c r="A3" s="3" t="s">
        <v>1066</v>
      </c>
      <c r="B3" s="4" t="s">
        <v>4</v>
      </c>
    </row>
    <row r="4" spans="1:2" x14ac:dyDescent="0.25">
      <c r="A4" s="53" t="s">
        <v>1067</v>
      </c>
      <c r="B4" s="4" t="s">
        <v>4</v>
      </c>
    </row>
    <row r="5" spans="1:2" x14ac:dyDescent="0.25">
      <c r="A5" s="53"/>
      <c r="B5" s="12" t="s">
        <v>1068</v>
      </c>
    </row>
    <row r="6" spans="1:2" ht="102.75" x14ac:dyDescent="0.25">
      <c r="A6" s="53"/>
      <c r="B6" s="12" t="s">
        <v>1069</v>
      </c>
    </row>
    <row r="7" spans="1:2" x14ac:dyDescent="0.25">
      <c r="A7" s="53"/>
      <c r="B7" s="4"/>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x14ac:dyDescent="0.25"/>
  <cols>
    <col min="1" max="3" width="36.5703125" bestFit="1" customWidth="1"/>
    <col min="4" max="4" width="34.7109375" customWidth="1"/>
    <col min="5" max="5" width="7.42578125" customWidth="1"/>
    <col min="6" max="6" width="22.7109375" customWidth="1"/>
    <col min="7" max="8" width="34.7109375" customWidth="1"/>
    <col min="9" max="9" width="7" customWidth="1"/>
    <col min="10" max="10" width="20.7109375" customWidth="1"/>
    <col min="11" max="11" width="7.42578125" customWidth="1"/>
    <col min="12" max="12" width="34.7109375" customWidth="1"/>
    <col min="13" max="13" width="7" customWidth="1"/>
    <col min="14" max="14" width="20.7109375" customWidth="1"/>
    <col min="15" max="15" width="7.42578125" customWidth="1"/>
  </cols>
  <sheetData>
    <row r="1" spans="1:15" ht="15" customHeight="1" x14ac:dyDescent="0.25">
      <c r="A1" s="6" t="s">
        <v>1070</v>
      </c>
      <c r="B1" s="1" t="s">
        <v>1</v>
      </c>
      <c r="C1" s="6" t="s">
        <v>57</v>
      </c>
      <c r="D1" s="6"/>
      <c r="E1" s="6"/>
      <c r="F1" s="6"/>
      <c r="G1" s="6"/>
      <c r="H1" s="6"/>
      <c r="I1" s="6"/>
      <c r="J1" s="6"/>
      <c r="K1" s="6"/>
      <c r="L1" s="6"/>
      <c r="M1" s="6"/>
      <c r="N1" s="6"/>
      <c r="O1" s="6"/>
    </row>
    <row r="2" spans="1:15" ht="15" customHeight="1" x14ac:dyDescent="0.25">
      <c r="A2" s="6"/>
      <c r="B2" s="1" t="s">
        <v>2</v>
      </c>
      <c r="C2" s="6" t="s">
        <v>18</v>
      </c>
      <c r="D2" s="6"/>
      <c r="E2" s="6"/>
      <c r="F2" s="6"/>
      <c r="G2" s="6"/>
      <c r="H2" s="6"/>
      <c r="I2" s="6"/>
      <c r="J2" s="6"/>
      <c r="K2" s="6"/>
      <c r="L2" s="6"/>
      <c r="M2" s="6"/>
      <c r="N2" s="6"/>
      <c r="O2" s="6"/>
    </row>
    <row r="3" spans="1:15" ht="15" customHeight="1" x14ac:dyDescent="0.25">
      <c r="A3" s="3" t="s">
        <v>186</v>
      </c>
      <c r="B3" s="4" t="s">
        <v>4</v>
      </c>
      <c r="C3" s="52" t="s">
        <v>4</v>
      </c>
      <c r="D3" s="52"/>
      <c r="E3" s="52"/>
      <c r="F3" s="52"/>
      <c r="G3" s="52"/>
      <c r="H3" s="52"/>
      <c r="I3" s="52"/>
      <c r="J3" s="52"/>
      <c r="K3" s="52"/>
      <c r="L3" s="52"/>
      <c r="M3" s="52"/>
      <c r="N3" s="52"/>
      <c r="O3" s="52"/>
    </row>
    <row r="4" spans="1:15" ht="15" customHeight="1" x14ac:dyDescent="0.25">
      <c r="A4" s="53" t="s">
        <v>1071</v>
      </c>
      <c r="B4" s="4" t="s">
        <v>4</v>
      </c>
      <c r="C4" s="52" t="s">
        <v>4</v>
      </c>
      <c r="D4" s="52"/>
      <c r="E4" s="52"/>
      <c r="F4" s="52"/>
      <c r="G4" s="52"/>
      <c r="H4" s="52"/>
      <c r="I4" s="52"/>
      <c r="J4" s="52"/>
      <c r="K4" s="52"/>
      <c r="L4" s="52"/>
      <c r="M4" s="52"/>
      <c r="N4" s="52"/>
      <c r="O4" s="52"/>
    </row>
    <row r="5" spans="1:15" x14ac:dyDescent="0.25">
      <c r="A5" s="53"/>
      <c r="B5" s="12" t="s">
        <v>193</v>
      </c>
      <c r="C5" s="56" t="s">
        <v>193</v>
      </c>
      <c r="D5" s="56"/>
      <c r="E5" s="56"/>
      <c r="F5" s="56"/>
      <c r="G5" s="56"/>
      <c r="H5" s="56"/>
      <c r="I5" s="56"/>
      <c r="J5" s="56"/>
      <c r="K5" s="56"/>
      <c r="L5" s="56"/>
      <c r="M5" s="56"/>
      <c r="N5" s="56"/>
      <c r="O5" s="56"/>
    </row>
    <row r="6" spans="1:15" ht="64.5" x14ac:dyDescent="0.25">
      <c r="A6" s="53"/>
      <c r="B6" s="11" t="s">
        <v>194</v>
      </c>
      <c r="C6" s="55" t="s">
        <v>211</v>
      </c>
      <c r="D6" s="55"/>
      <c r="E6" s="55"/>
      <c r="F6" s="55"/>
      <c r="G6" s="55"/>
      <c r="H6" s="55"/>
      <c r="I6" s="55"/>
      <c r="J6" s="55"/>
      <c r="K6" s="55"/>
      <c r="L6" s="55"/>
      <c r="M6" s="55"/>
      <c r="N6" s="55"/>
      <c r="O6" s="55"/>
    </row>
    <row r="7" spans="1:15" x14ac:dyDescent="0.25">
      <c r="A7" s="53"/>
      <c r="B7" s="4"/>
      <c r="C7" s="4"/>
    </row>
    <row r="8" spans="1:15" ht="15" customHeight="1" x14ac:dyDescent="0.25">
      <c r="A8" s="53" t="s">
        <v>1072</v>
      </c>
      <c r="B8" s="4" t="s">
        <v>4</v>
      </c>
      <c r="C8" s="52" t="s">
        <v>4</v>
      </c>
      <c r="D8" s="52"/>
      <c r="E8" s="52"/>
      <c r="F8" s="52"/>
      <c r="G8" s="52"/>
      <c r="H8" s="52"/>
      <c r="I8" s="52"/>
      <c r="J8" s="52"/>
      <c r="K8" s="52"/>
      <c r="L8" s="52"/>
      <c r="M8" s="52"/>
      <c r="N8" s="52"/>
      <c r="O8" s="52"/>
    </row>
    <row r="9" spans="1:15" x14ac:dyDescent="0.25">
      <c r="A9" s="53"/>
      <c r="B9" s="12" t="s">
        <v>195</v>
      </c>
      <c r="C9" s="56" t="s">
        <v>195</v>
      </c>
      <c r="D9" s="56"/>
      <c r="E9" s="56"/>
      <c r="F9" s="56"/>
      <c r="G9" s="56"/>
      <c r="H9" s="56"/>
      <c r="I9" s="56"/>
      <c r="J9" s="56"/>
      <c r="K9" s="56"/>
      <c r="L9" s="56"/>
      <c r="M9" s="56"/>
      <c r="N9" s="56"/>
      <c r="O9" s="56"/>
    </row>
    <row r="10" spans="1:15" ht="166.5" x14ac:dyDescent="0.25">
      <c r="A10" s="53"/>
      <c r="B10" s="11" t="s">
        <v>196</v>
      </c>
      <c r="C10" s="55" t="s">
        <v>239</v>
      </c>
      <c r="D10" s="55"/>
      <c r="E10" s="55"/>
      <c r="F10" s="55"/>
      <c r="G10" s="55"/>
      <c r="H10" s="55"/>
      <c r="I10" s="55"/>
      <c r="J10" s="55"/>
      <c r="K10" s="55"/>
      <c r="L10" s="55"/>
      <c r="M10" s="55"/>
      <c r="N10" s="55"/>
      <c r="O10" s="55"/>
    </row>
    <row r="11" spans="1:15" x14ac:dyDescent="0.25">
      <c r="A11" s="53"/>
      <c r="B11" s="4"/>
      <c r="C11" s="55" t="s">
        <v>240</v>
      </c>
      <c r="D11" s="55"/>
      <c r="E11" s="55"/>
      <c r="F11" s="55"/>
      <c r="G11" s="55"/>
      <c r="H11" s="55"/>
      <c r="I11" s="55"/>
      <c r="J11" s="55"/>
      <c r="K11" s="55"/>
      <c r="L11" s="55"/>
      <c r="M11" s="55"/>
      <c r="N11" s="55"/>
      <c r="O11" s="55"/>
    </row>
    <row r="12" spans="1:15" x14ac:dyDescent="0.25">
      <c r="A12" s="53"/>
      <c r="B12" s="4"/>
      <c r="C12" s="50"/>
      <c r="D12" s="50"/>
      <c r="E12" s="50"/>
      <c r="F12" s="50"/>
      <c r="G12" s="50"/>
      <c r="H12" s="50"/>
      <c r="I12" s="50"/>
      <c r="J12" s="50"/>
      <c r="K12" s="50"/>
      <c r="L12" s="50"/>
      <c r="M12" s="50"/>
      <c r="N12" s="50"/>
      <c r="O12" s="50"/>
    </row>
    <row r="13" spans="1:15" x14ac:dyDescent="0.25">
      <c r="A13" s="53"/>
      <c r="B13" s="4"/>
      <c r="C13" s="13"/>
      <c r="D13" s="14"/>
      <c r="E13" s="50"/>
      <c r="F13" s="50"/>
      <c r="G13" s="50"/>
      <c r="H13" s="14"/>
      <c r="I13" s="50"/>
      <c r="J13" s="50"/>
      <c r="K13" s="50"/>
      <c r="L13" s="14"/>
      <c r="M13" s="50"/>
      <c r="N13" s="50"/>
      <c r="O13" s="50"/>
    </row>
    <row r="14" spans="1:15" ht="15.75" thickBot="1" x14ac:dyDescent="0.3">
      <c r="A14" s="53"/>
      <c r="B14" s="4"/>
      <c r="C14" s="15" t="s">
        <v>241</v>
      </c>
      <c r="D14" s="14"/>
      <c r="E14" s="51">
        <v>2012</v>
      </c>
      <c r="F14" s="51"/>
      <c r="G14" s="51"/>
      <c r="H14" s="14"/>
      <c r="I14" s="51">
        <v>2011</v>
      </c>
      <c r="J14" s="51"/>
      <c r="K14" s="51"/>
      <c r="L14" s="14"/>
      <c r="M14" s="51">
        <v>2010</v>
      </c>
      <c r="N14" s="51"/>
      <c r="O14" s="51"/>
    </row>
    <row r="15" spans="1:15" ht="26.25" x14ac:dyDescent="0.25">
      <c r="A15" s="53"/>
      <c r="B15" s="4"/>
      <c r="C15" s="16" t="s">
        <v>242</v>
      </c>
      <c r="D15" s="17"/>
      <c r="E15" s="18" t="s">
        <v>243</v>
      </c>
      <c r="F15" s="19">
        <v>3997</v>
      </c>
      <c r="G15" s="20"/>
      <c r="H15" s="17"/>
      <c r="I15" s="21" t="s">
        <v>243</v>
      </c>
      <c r="J15" s="22">
        <v>4822</v>
      </c>
      <c r="K15" s="20"/>
      <c r="L15" s="17"/>
      <c r="M15" s="21" t="s">
        <v>243</v>
      </c>
      <c r="N15" s="23" t="s">
        <v>244</v>
      </c>
      <c r="O15" s="20" t="s">
        <v>245</v>
      </c>
    </row>
    <row r="16" spans="1:15" ht="27" thickBot="1" x14ac:dyDescent="0.3">
      <c r="A16" s="53"/>
      <c r="B16" s="4"/>
      <c r="C16" s="24" t="s">
        <v>246</v>
      </c>
      <c r="D16" s="25"/>
      <c r="E16" s="26"/>
      <c r="F16" s="27">
        <v>-1280</v>
      </c>
      <c r="G16" s="28"/>
      <c r="H16" s="25"/>
      <c r="I16" s="26"/>
      <c r="J16" s="29" t="s">
        <v>247</v>
      </c>
      <c r="K16" s="28" t="s">
        <v>245</v>
      </c>
      <c r="L16" s="25"/>
      <c r="M16" s="26"/>
      <c r="N16" s="29" t="s">
        <v>248</v>
      </c>
      <c r="O16" s="28" t="s">
        <v>245</v>
      </c>
    </row>
    <row r="17" spans="1:15" x14ac:dyDescent="0.25">
      <c r="A17" s="53"/>
      <c r="B17" s="4"/>
      <c r="C17" s="16" t="s">
        <v>249</v>
      </c>
      <c r="D17" s="17"/>
      <c r="E17" s="18" t="s">
        <v>243</v>
      </c>
      <c r="F17" s="19">
        <v>2717</v>
      </c>
      <c r="G17" s="20"/>
      <c r="H17" s="17"/>
      <c r="I17" s="21" t="s">
        <v>243</v>
      </c>
      <c r="J17" s="22">
        <v>3738</v>
      </c>
      <c r="K17" s="20"/>
      <c r="L17" s="17"/>
      <c r="M17" s="21" t="s">
        <v>243</v>
      </c>
      <c r="N17" s="23" t="s">
        <v>250</v>
      </c>
      <c r="O17" s="20" t="s">
        <v>245</v>
      </c>
    </row>
    <row r="18" spans="1:15" x14ac:dyDescent="0.25">
      <c r="A18" s="53"/>
      <c r="B18" s="4"/>
      <c r="C18" s="30" t="s">
        <v>251</v>
      </c>
      <c r="D18" s="31"/>
      <c r="E18" s="32"/>
      <c r="F18" s="33">
        <v>-2832</v>
      </c>
      <c r="G18" s="34"/>
      <c r="H18" s="31"/>
      <c r="I18" s="32"/>
      <c r="J18" s="35" t="s">
        <v>252</v>
      </c>
      <c r="K18" s="34" t="s">
        <v>245</v>
      </c>
      <c r="L18" s="31"/>
      <c r="M18" s="32"/>
      <c r="N18" s="35" t="s">
        <v>253</v>
      </c>
      <c r="O18" s="34" t="s">
        <v>245</v>
      </c>
    </row>
    <row r="19" spans="1:15" ht="15.75" thickBot="1" x14ac:dyDescent="0.3">
      <c r="A19" s="53"/>
      <c r="B19" s="4"/>
      <c r="C19" s="36" t="s">
        <v>254</v>
      </c>
      <c r="D19" s="37"/>
      <c r="E19" s="38"/>
      <c r="F19" s="39">
        <v>39</v>
      </c>
      <c r="G19" s="40"/>
      <c r="H19" s="37"/>
      <c r="I19" s="38"/>
      <c r="J19" s="41" t="s">
        <v>255</v>
      </c>
      <c r="K19" s="40" t="s">
        <v>245</v>
      </c>
      <c r="L19" s="37"/>
      <c r="M19" s="38"/>
      <c r="N19" s="42">
        <v>2300</v>
      </c>
      <c r="O19" s="40"/>
    </row>
    <row r="20" spans="1:15" ht="27" thickBot="1" x14ac:dyDescent="0.3">
      <c r="A20" s="53"/>
      <c r="B20" s="4"/>
      <c r="C20" s="43" t="s">
        <v>256</v>
      </c>
      <c r="D20" s="44"/>
      <c r="E20" s="45" t="s">
        <v>243</v>
      </c>
      <c r="F20" s="46">
        <v>-76</v>
      </c>
      <c r="G20" s="47"/>
      <c r="H20" s="44"/>
      <c r="I20" s="48" t="s">
        <v>243</v>
      </c>
      <c r="J20" s="49">
        <v>964</v>
      </c>
      <c r="K20" s="47"/>
      <c r="L20" s="44"/>
      <c r="M20" s="48" t="s">
        <v>243</v>
      </c>
      <c r="N20" s="49" t="s">
        <v>257</v>
      </c>
      <c r="O20" s="47" t="s">
        <v>245</v>
      </c>
    </row>
    <row r="21" spans="1:15" ht="15.75" thickTop="1" x14ac:dyDescent="0.25">
      <c r="A21" s="53"/>
      <c r="B21" s="4"/>
      <c r="C21" s="4"/>
    </row>
    <row r="22" spans="1:15" x14ac:dyDescent="0.25">
      <c r="A22" s="53" t="s">
        <v>1073</v>
      </c>
      <c r="B22" s="4" t="s">
        <v>4</v>
      </c>
      <c r="C22" s="52" t="s">
        <v>4</v>
      </c>
      <c r="D22" s="52"/>
      <c r="E22" s="52"/>
      <c r="F22" s="52"/>
      <c r="G22" s="52"/>
      <c r="H22" s="52"/>
      <c r="I22" s="52"/>
      <c r="J22" s="52"/>
      <c r="K22" s="52"/>
      <c r="L22" s="52"/>
      <c r="M22" s="52"/>
      <c r="N22" s="52"/>
      <c r="O22" s="52"/>
    </row>
    <row r="23" spans="1:15" x14ac:dyDescent="0.25">
      <c r="A23" s="53"/>
      <c r="B23" s="12" t="s">
        <v>197</v>
      </c>
      <c r="C23" s="52"/>
      <c r="D23" s="52"/>
      <c r="E23" s="52"/>
      <c r="F23" s="52"/>
      <c r="G23" s="52"/>
      <c r="H23" s="52"/>
      <c r="I23" s="52"/>
      <c r="J23" s="52"/>
      <c r="K23" s="52"/>
      <c r="L23" s="52"/>
      <c r="M23" s="52"/>
      <c r="N23" s="52"/>
      <c r="O23" s="52"/>
    </row>
    <row r="24" spans="1:15" ht="102.75" x14ac:dyDescent="0.25">
      <c r="A24" s="53"/>
      <c r="B24" s="11" t="s">
        <v>198</v>
      </c>
      <c r="C24" s="52"/>
      <c r="D24" s="52"/>
      <c r="E24" s="52"/>
      <c r="F24" s="52"/>
      <c r="G24" s="52"/>
      <c r="H24" s="52"/>
      <c r="I24" s="52"/>
      <c r="J24" s="52"/>
      <c r="K24" s="52"/>
      <c r="L24" s="52"/>
      <c r="M24" s="52"/>
      <c r="N24" s="52"/>
      <c r="O24" s="52"/>
    </row>
    <row r="25" spans="1:15" x14ac:dyDescent="0.25">
      <c r="A25" s="53"/>
      <c r="B25" s="4"/>
      <c r="C25" s="52"/>
      <c r="D25" s="52"/>
      <c r="E25" s="52"/>
      <c r="F25" s="52"/>
      <c r="G25" s="52"/>
      <c r="H25" s="52"/>
      <c r="I25" s="52"/>
      <c r="J25" s="52"/>
      <c r="K25" s="52"/>
      <c r="L25" s="52"/>
      <c r="M25" s="52"/>
      <c r="N25" s="52"/>
      <c r="O25" s="52"/>
    </row>
    <row r="26" spans="1:15" ht="15" customHeight="1" x14ac:dyDescent="0.25">
      <c r="A26" s="53" t="s">
        <v>1074</v>
      </c>
      <c r="B26" s="4" t="s">
        <v>4</v>
      </c>
      <c r="C26" s="52" t="s">
        <v>4</v>
      </c>
      <c r="D26" s="52"/>
      <c r="E26" s="52"/>
      <c r="F26" s="52"/>
      <c r="G26" s="52"/>
      <c r="H26" s="52"/>
      <c r="I26" s="52"/>
      <c r="J26" s="52"/>
      <c r="K26" s="52"/>
      <c r="L26" s="52"/>
      <c r="M26" s="52"/>
      <c r="N26" s="52"/>
      <c r="O26" s="52"/>
    </row>
    <row r="27" spans="1:15" x14ac:dyDescent="0.25">
      <c r="A27" s="53"/>
      <c r="B27" s="12" t="s">
        <v>199</v>
      </c>
      <c r="C27" s="56" t="s">
        <v>199</v>
      </c>
      <c r="D27" s="56"/>
      <c r="E27" s="56"/>
      <c r="F27" s="56"/>
      <c r="G27" s="56"/>
      <c r="H27" s="56"/>
      <c r="I27" s="56"/>
      <c r="J27" s="56"/>
      <c r="K27" s="56"/>
      <c r="L27" s="56"/>
      <c r="M27" s="56"/>
      <c r="N27" s="56"/>
      <c r="O27" s="56"/>
    </row>
    <row r="28" spans="1:15" ht="294" x14ac:dyDescent="0.25">
      <c r="A28" s="53"/>
      <c r="B28" s="11" t="s">
        <v>200</v>
      </c>
      <c r="C28" s="55" t="s">
        <v>267</v>
      </c>
      <c r="D28" s="55"/>
      <c r="E28" s="55"/>
      <c r="F28" s="55"/>
      <c r="G28" s="55"/>
      <c r="H28" s="55"/>
      <c r="I28" s="55"/>
      <c r="J28" s="55"/>
      <c r="K28" s="55"/>
      <c r="L28" s="55"/>
      <c r="M28" s="55"/>
      <c r="N28" s="55"/>
      <c r="O28" s="55"/>
    </row>
    <row r="29" spans="1:15" ht="26.25" x14ac:dyDescent="0.25">
      <c r="A29" s="53"/>
      <c r="B29" s="11" t="s">
        <v>201</v>
      </c>
      <c r="C29" s="55" t="s">
        <v>201</v>
      </c>
      <c r="D29" s="55"/>
      <c r="E29" s="55"/>
      <c r="F29" s="55"/>
      <c r="G29" s="55"/>
      <c r="H29" s="55"/>
      <c r="I29" s="55"/>
      <c r="J29" s="55"/>
      <c r="K29" s="55"/>
      <c r="L29" s="55"/>
      <c r="M29" s="55"/>
      <c r="N29" s="55"/>
      <c r="O29" s="55"/>
    </row>
    <row r="30" spans="1:15" ht="102.75" x14ac:dyDescent="0.25">
      <c r="A30" s="53"/>
      <c r="B30" s="11" t="s">
        <v>202</v>
      </c>
      <c r="C30" s="57" t="s">
        <v>268</v>
      </c>
      <c r="D30" s="57"/>
      <c r="E30" s="57"/>
      <c r="F30" s="57"/>
      <c r="G30" s="57"/>
      <c r="H30" s="57"/>
      <c r="I30" s="57"/>
      <c r="J30" s="57"/>
      <c r="K30" s="57"/>
      <c r="L30" s="57"/>
      <c r="M30" s="57"/>
      <c r="N30" s="57"/>
      <c r="O30" s="57"/>
    </row>
    <row r="31" spans="1:15" ht="204.75" x14ac:dyDescent="0.25">
      <c r="A31" s="53"/>
      <c r="B31" s="11" t="s">
        <v>203</v>
      </c>
      <c r="C31" s="57" t="s">
        <v>203</v>
      </c>
      <c r="D31" s="57"/>
      <c r="E31" s="57"/>
      <c r="F31" s="57"/>
      <c r="G31" s="57"/>
      <c r="H31" s="57"/>
      <c r="I31" s="57"/>
      <c r="J31" s="57"/>
      <c r="K31" s="57"/>
      <c r="L31" s="57"/>
      <c r="M31" s="57"/>
      <c r="N31" s="57"/>
      <c r="O31" s="57"/>
    </row>
    <row r="32" spans="1:15" ht="115.5" x14ac:dyDescent="0.25">
      <c r="A32" s="53"/>
      <c r="B32" s="11" t="s">
        <v>204</v>
      </c>
      <c r="C32" s="57" t="s">
        <v>204</v>
      </c>
      <c r="D32" s="57"/>
      <c r="E32" s="57"/>
      <c r="F32" s="57"/>
      <c r="G32" s="57"/>
      <c r="H32" s="57"/>
      <c r="I32" s="57"/>
      <c r="J32" s="57"/>
      <c r="K32" s="57"/>
      <c r="L32" s="57"/>
      <c r="M32" s="57"/>
      <c r="N32" s="57"/>
      <c r="O32" s="57"/>
    </row>
    <row r="33" spans="1:15" ht="243" x14ac:dyDescent="0.25">
      <c r="A33" s="53"/>
      <c r="B33" s="11" t="s">
        <v>205</v>
      </c>
      <c r="C33" s="55" t="s">
        <v>205</v>
      </c>
      <c r="D33" s="55"/>
      <c r="E33" s="55"/>
      <c r="F33" s="55"/>
      <c r="G33" s="55"/>
      <c r="H33" s="55"/>
      <c r="I33" s="55"/>
      <c r="J33" s="55"/>
      <c r="K33" s="55"/>
      <c r="L33" s="55"/>
      <c r="M33" s="55"/>
      <c r="N33" s="55"/>
      <c r="O33" s="55"/>
    </row>
    <row r="34" spans="1:15" x14ac:dyDescent="0.25">
      <c r="A34" s="53"/>
      <c r="B34" s="4"/>
      <c r="C34" s="4"/>
    </row>
    <row r="35" spans="1:15" ht="15" customHeight="1" x14ac:dyDescent="0.25">
      <c r="A35" s="53" t="s">
        <v>1075</v>
      </c>
      <c r="B35" s="4" t="s">
        <v>4</v>
      </c>
      <c r="C35" s="52" t="s">
        <v>4</v>
      </c>
      <c r="D35" s="52"/>
      <c r="E35" s="52"/>
      <c r="F35" s="52"/>
      <c r="G35" s="52"/>
      <c r="H35" s="52"/>
      <c r="I35" s="52"/>
      <c r="J35" s="52"/>
      <c r="K35" s="52"/>
      <c r="L35" s="52"/>
      <c r="M35" s="52"/>
      <c r="N35" s="52"/>
      <c r="O35" s="52"/>
    </row>
    <row r="36" spans="1:15" x14ac:dyDescent="0.25">
      <c r="A36" s="53"/>
      <c r="B36" s="12" t="s">
        <v>206</v>
      </c>
      <c r="C36" s="56" t="s">
        <v>269</v>
      </c>
      <c r="D36" s="56"/>
      <c r="E36" s="56"/>
      <c r="F36" s="56"/>
      <c r="G36" s="56"/>
      <c r="H36" s="56"/>
      <c r="I36" s="56"/>
      <c r="J36" s="56"/>
      <c r="K36" s="56"/>
      <c r="L36" s="56"/>
      <c r="M36" s="56"/>
      <c r="N36" s="56"/>
      <c r="O36" s="56"/>
    </row>
    <row r="37" spans="1:15" ht="39" x14ac:dyDescent="0.25">
      <c r="A37" s="53"/>
      <c r="B37" s="11" t="s">
        <v>207</v>
      </c>
      <c r="C37" s="55" t="s">
        <v>270</v>
      </c>
      <c r="D37" s="55"/>
      <c r="E37" s="55"/>
      <c r="F37" s="55"/>
      <c r="G37" s="55"/>
      <c r="H37" s="55"/>
      <c r="I37" s="55"/>
      <c r="J37" s="55"/>
      <c r="K37" s="55"/>
      <c r="L37" s="55"/>
      <c r="M37" s="55"/>
      <c r="N37" s="55"/>
      <c r="O37" s="55"/>
    </row>
    <row r="38" spans="1:15" ht="38.25" customHeight="1" x14ac:dyDescent="0.25">
      <c r="A38" s="53"/>
      <c r="B38" s="4"/>
      <c r="C38" s="55" t="s">
        <v>271</v>
      </c>
      <c r="D38" s="55"/>
      <c r="E38" s="55"/>
      <c r="F38" s="55"/>
      <c r="G38" s="55"/>
      <c r="H38" s="55"/>
      <c r="I38" s="55"/>
      <c r="J38" s="55"/>
      <c r="K38" s="55"/>
      <c r="L38" s="55"/>
      <c r="M38" s="55"/>
      <c r="N38" s="55"/>
      <c r="O38" s="55"/>
    </row>
    <row r="39" spans="1:15" ht="63.75" customHeight="1" x14ac:dyDescent="0.25">
      <c r="A39" s="53"/>
      <c r="B39" s="4"/>
      <c r="C39" s="55" t="s">
        <v>272</v>
      </c>
      <c r="D39" s="55"/>
      <c r="E39" s="55"/>
      <c r="F39" s="55"/>
      <c r="G39" s="55"/>
      <c r="H39" s="55"/>
      <c r="I39" s="55"/>
      <c r="J39" s="55"/>
      <c r="K39" s="55"/>
      <c r="L39" s="55"/>
      <c r="M39" s="55"/>
      <c r="N39" s="55"/>
      <c r="O39" s="55"/>
    </row>
    <row r="40" spans="1:15" ht="51" customHeight="1" x14ac:dyDescent="0.25">
      <c r="A40" s="53"/>
      <c r="B40" s="4"/>
      <c r="C40" s="55" t="s">
        <v>273</v>
      </c>
      <c r="D40" s="55"/>
      <c r="E40" s="55"/>
      <c r="F40" s="55"/>
      <c r="G40" s="55"/>
      <c r="H40" s="55"/>
      <c r="I40" s="55"/>
      <c r="J40" s="55"/>
      <c r="K40" s="55"/>
      <c r="L40" s="55"/>
      <c r="M40" s="55"/>
      <c r="N40" s="55"/>
      <c r="O40" s="55"/>
    </row>
    <row r="41" spans="1:15" x14ac:dyDescent="0.25">
      <c r="A41" s="53"/>
      <c r="B41" s="4"/>
      <c r="C41" s="4"/>
    </row>
    <row r="42" spans="1:15" ht="15" customHeight="1" x14ac:dyDescent="0.25">
      <c r="A42" s="53" t="s">
        <v>1076</v>
      </c>
      <c r="B42" s="52" t="s">
        <v>4</v>
      </c>
      <c r="C42" s="52" t="s">
        <v>4</v>
      </c>
      <c r="D42" s="52"/>
      <c r="E42" s="52"/>
      <c r="F42" s="52"/>
      <c r="G42" s="52"/>
      <c r="H42" s="52"/>
      <c r="I42" s="52"/>
      <c r="J42" s="52"/>
      <c r="K42" s="52"/>
      <c r="L42" s="52"/>
      <c r="M42" s="52"/>
      <c r="N42" s="52"/>
      <c r="O42" s="52"/>
    </row>
    <row r="43" spans="1:15" x14ac:dyDescent="0.25">
      <c r="A43" s="53"/>
      <c r="B43" s="52"/>
      <c r="C43" s="56" t="s">
        <v>212</v>
      </c>
      <c r="D43" s="56"/>
      <c r="E43" s="56"/>
      <c r="F43" s="56"/>
      <c r="G43" s="56"/>
      <c r="H43" s="56"/>
      <c r="I43" s="56"/>
      <c r="J43" s="56"/>
      <c r="K43" s="56"/>
      <c r="L43" s="56"/>
      <c r="M43" s="56"/>
      <c r="N43" s="56"/>
      <c r="O43" s="56"/>
    </row>
    <row r="44" spans="1:15" x14ac:dyDescent="0.25">
      <c r="A44" s="53"/>
      <c r="B44" s="52"/>
      <c r="C44" s="55" t="s">
        <v>213</v>
      </c>
      <c r="D44" s="55"/>
      <c r="E44" s="55"/>
      <c r="F44" s="55"/>
      <c r="G44" s="55"/>
      <c r="H44" s="55"/>
      <c r="I44" s="55"/>
      <c r="J44" s="55"/>
      <c r="K44" s="55"/>
      <c r="L44" s="55"/>
      <c r="M44" s="55"/>
      <c r="N44" s="55"/>
      <c r="O44" s="55"/>
    </row>
    <row r="45" spans="1:15" x14ac:dyDescent="0.25">
      <c r="A45" s="53"/>
      <c r="B45" s="52"/>
      <c r="C45" s="4"/>
    </row>
    <row r="46" spans="1:15" ht="15" customHeight="1" x14ac:dyDescent="0.25">
      <c r="A46" s="53" t="s">
        <v>1077</v>
      </c>
      <c r="B46" s="52" t="s">
        <v>4</v>
      </c>
      <c r="C46" s="52" t="s">
        <v>4</v>
      </c>
      <c r="D46" s="52"/>
      <c r="E46" s="52"/>
      <c r="F46" s="52"/>
      <c r="G46" s="52"/>
      <c r="H46" s="52"/>
      <c r="I46" s="52"/>
      <c r="J46" s="52"/>
      <c r="K46" s="52"/>
      <c r="L46" s="52"/>
      <c r="M46" s="52"/>
      <c r="N46" s="52"/>
      <c r="O46" s="52"/>
    </row>
    <row r="47" spans="1:15" x14ac:dyDescent="0.25">
      <c r="A47" s="53"/>
      <c r="B47" s="52"/>
      <c r="C47" s="56" t="s">
        <v>214</v>
      </c>
      <c r="D47" s="56"/>
      <c r="E47" s="56"/>
      <c r="F47" s="56"/>
      <c r="G47" s="56"/>
      <c r="H47" s="56"/>
      <c r="I47" s="56"/>
      <c r="J47" s="56"/>
      <c r="K47" s="56"/>
      <c r="L47" s="56"/>
      <c r="M47" s="56"/>
      <c r="N47" s="56"/>
      <c r="O47" s="56"/>
    </row>
    <row r="48" spans="1:15" ht="38.25" customHeight="1" x14ac:dyDescent="0.25">
      <c r="A48" s="53"/>
      <c r="B48" s="52"/>
      <c r="C48" s="55" t="s">
        <v>215</v>
      </c>
      <c r="D48" s="55"/>
      <c r="E48" s="55"/>
      <c r="F48" s="55"/>
      <c r="G48" s="55"/>
      <c r="H48" s="55"/>
      <c r="I48" s="55"/>
      <c r="J48" s="55"/>
      <c r="K48" s="55"/>
      <c r="L48" s="55"/>
      <c r="M48" s="55"/>
      <c r="N48" s="55"/>
      <c r="O48" s="55"/>
    </row>
    <row r="49" spans="1:15" ht="38.25" customHeight="1" x14ac:dyDescent="0.25">
      <c r="A49" s="53"/>
      <c r="B49" s="52"/>
      <c r="C49" s="55" t="s">
        <v>216</v>
      </c>
      <c r="D49" s="55"/>
      <c r="E49" s="55"/>
      <c r="F49" s="55"/>
      <c r="G49" s="55"/>
      <c r="H49" s="55"/>
      <c r="I49" s="55"/>
      <c r="J49" s="55"/>
      <c r="K49" s="55"/>
      <c r="L49" s="55"/>
      <c r="M49" s="55"/>
      <c r="N49" s="55"/>
      <c r="O49" s="55"/>
    </row>
    <row r="50" spans="1:15" x14ac:dyDescent="0.25">
      <c r="A50" s="53"/>
      <c r="B50" s="52"/>
      <c r="C50" s="4"/>
    </row>
    <row r="51" spans="1:15" ht="15" customHeight="1" x14ac:dyDescent="0.25">
      <c r="A51" s="53" t="s">
        <v>1078</v>
      </c>
      <c r="B51" s="52" t="s">
        <v>4</v>
      </c>
      <c r="C51" s="52" t="s">
        <v>4</v>
      </c>
      <c r="D51" s="52"/>
      <c r="E51" s="52"/>
      <c r="F51" s="52"/>
      <c r="G51" s="52"/>
      <c r="H51" s="52"/>
      <c r="I51" s="52"/>
      <c r="J51" s="52"/>
      <c r="K51" s="52"/>
      <c r="L51" s="52"/>
      <c r="M51" s="52"/>
      <c r="N51" s="52"/>
      <c r="O51" s="52"/>
    </row>
    <row r="52" spans="1:15" x14ac:dyDescent="0.25">
      <c r="A52" s="53"/>
      <c r="B52" s="52"/>
      <c r="C52" s="56" t="s">
        <v>217</v>
      </c>
      <c r="D52" s="56"/>
      <c r="E52" s="56"/>
      <c r="F52" s="56"/>
      <c r="G52" s="56"/>
      <c r="H52" s="56"/>
      <c r="I52" s="56"/>
      <c r="J52" s="56"/>
      <c r="K52" s="56"/>
      <c r="L52" s="56"/>
      <c r="M52" s="56"/>
      <c r="N52" s="56"/>
      <c r="O52" s="56"/>
    </row>
    <row r="53" spans="1:15" ht="25.5" customHeight="1" x14ac:dyDescent="0.25">
      <c r="A53" s="53"/>
      <c r="B53" s="52"/>
      <c r="C53" s="55" t="s">
        <v>218</v>
      </c>
      <c r="D53" s="55"/>
      <c r="E53" s="55"/>
      <c r="F53" s="55"/>
      <c r="G53" s="55"/>
      <c r="H53" s="55"/>
      <c r="I53" s="55"/>
      <c r="J53" s="55"/>
      <c r="K53" s="55"/>
      <c r="L53" s="55"/>
      <c r="M53" s="55"/>
      <c r="N53" s="55"/>
      <c r="O53" s="55"/>
    </row>
    <row r="54" spans="1:15" x14ac:dyDescent="0.25">
      <c r="A54" s="53"/>
      <c r="B54" s="52"/>
      <c r="C54" s="55" t="s">
        <v>219</v>
      </c>
      <c r="D54" s="55"/>
      <c r="E54" s="55"/>
      <c r="F54" s="55"/>
      <c r="G54" s="55"/>
      <c r="H54" s="55"/>
      <c r="I54" s="55"/>
      <c r="J54" s="55"/>
      <c r="K54" s="55"/>
      <c r="L54" s="55"/>
      <c r="M54" s="55"/>
      <c r="N54" s="55"/>
      <c r="O54" s="55"/>
    </row>
    <row r="55" spans="1:15" ht="25.5" customHeight="1" x14ac:dyDescent="0.25">
      <c r="A55" s="53"/>
      <c r="B55" s="52"/>
      <c r="C55" s="55" t="s">
        <v>220</v>
      </c>
      <c r="D55" s="55"/>
      <c r="E55" s="55"/>
      <c r="F55" s="55"/>
      <c r="G55" s="55"/>
      <c r="H55" s="55"/>
      <c r="I55" s="55"/>
      <c r="J55" s="55"/>
      <c r="K55" s="55"/>
      <c r="L55" s="55"/>
      <c r="M55" s="55"/>
      <c r="N55" s="55"/>
      <c r="O55" s="55"/>
    </row>
    <row r="56" spans="1:15" x14ac:dyDescent="0.25">
      <c r="A56" s="53"/>
      <c r="B56" s="52"/>
      <c r="C56" s="4"/>
    </row>
    <row r="57" spans="1:15" ht="15" customHeight="1" x14ac:dyDescent="0.25">
      <c r="A57" s="53" t="s">
        <v>1079</v>
      </c>
      <c r="B57" s="52" t="s">
        <v>4</v>
      </c>
      <c r="C57" s="52" t="s">
        <v>4</v>
      </c>
      <c r="D57" s="52"/>
      <c r="E57" s="52"/>
      <c r="F57" s="52"/>
      <c r="G57" s="52"/>
      <c r="H57" s="52"/>
      <c r="I57" s="52"/>
      <c r="J57" s="52"/>
      <c r="K57" s="52"/>
      <c r="L57" s="52"/>
      <c r="M57" s="52"/>
      <c r="N57" s="52"/>
      <c r="O57" s="52"/>
    </row>
    <row r="58" spans="1:15" x14ac:dyDescent="0.25">
      <c r="A58" s="53"/>
      <c r="B58" s="52"/>
      <c r="C58" s="56" t="s">
        <v>221</v>
      </c>
      <c r="D58" s="56"/>
      <c r="E58" s="56"/>
      <c r="F58" s="56"/>
      <c r="G58" s="56"/>
      <c r="H58" s="56"/>
      <c r="I58" s="56"/>
      <c r="J58" s="56"/>
      <c r="K58" s="56"/>
      <c r="L58" s="56"/>
      <c r="M58" s="56"/>
      <c r="N58" s="56"/>
      <c r="O58" s="56"/>
    </row>
    <row r="59" spans="1:15" ht="25.5" customHeight="1" x14ac:dyDescent="0.25">
      <c r="A59" s="53"/>
      <c r="B59" s="52"/>
      <c r="C59" s="55" t="s">
        <v>222</v>
      </c>
      <c r="D59" s="55"/>
      <c r="E59" s="55"/>
      <c r="F59" s="55"/>
      <c r="G59" s="55"/>
      <c r="H59" s="55"/>
      <c r="I59" s="55"/>
      <c r="J59" s="55"/>
      <c r="K59" s="55"/>
      <c r="L59" s="55"/>
      <c r="M59" s="55"/>
      <c r="N59" s="55"/>
      <c r="O59" s="55"/>
    </row>
    <row r="60" spans="1:15" x14ac:dyDescent="0.25">
      <c r="A60" s="53"/>
      <c r="B60" s="52"/>
      <c r="C60" s="4"/>
    </row>
    <row r="61" spans="1:15" ht="15" customHeight="1" x14ac:dyDescent="0.25">
      <c r="A61" s="53" t="s">
        <v>1080</v>
      </c>
      <c r="B61" s="52" t="s">
        <v>4</v>
      </c>
      <c r="C61" s="52" t="s">
        <v>4</v>
      </c>
      <c r="D61" s="52"/>
      <c r="E61" s="52"/>
      <c r="F61" s="52"/>
      <c r="G61" s="52"/>
      <c r="H61" s="52"/>
      <c r="I61" s="52"/>
      <c r="J61" s="52"/>
      <c r="K61" s="52"/>
      <c r="L61" s="52"/>
      <c r="M61" s="52"/>
      <c r="N61" s="52"/>
      <c r="O61" s="52"/>
    </row>
    <row r="62" spans="1:15" x14ac:dyDescent="0.25">
      <c r="A62" s="53"/>
      <c r="B62" s="52"/>
      <c r="C62" s="56" t="s">
        <v>223</v>
      </c>
      <c r="D62" s="56"/>
      <c r="E62" s="56"/>
      <c r="F62" s="56"/>
      <c r="G62" s="56"/>
      <c r="H62" s="56"/>
      <c r="I62" s="56"/>
      <c r="J62" s="56"/>
      <c r="K62" s="56"/>
      <c r="L62" s="56"/>
      <c r="M62" s="56"/>
      <c r="N62" s="56"/>
      <c r="O62" s="56"/>
    </row>
    <row r="63" spans="1:15" x14ac:dyDescent="0.25">
      <c r="A63" s="53"/>
      <c r="B63" s="52"/>
      <c r="C63" s="55" t="s">
        <v>224</v>
      </c>
      <c r="D63" s="55"/>
      <c r="E63" s="55"/>
      <c r="F63" s="55"/>
      <c r="G63" s="55"/>
      <c r="H63" s="55"/>
      <c r="I63" s="55"/>
      <c r="J63" s="55"/>
      <c r="K63" s="55"/>
      <c r="L63" s="55"/>
      <c r="M63" s="55"/>
      <c r="N63" s="55"/>
      <c r="O63" s="55"/>
    </row>
    <row r="64" spans="1:15" x14ac:dyDescent="0.25">
      <c r="A64" s="53"/>
      <c r="B64" s="52"/>
      <c r="C64" s="4"/>
    </row>
    <row r="65" spans="1:15" ht="15" customHeight="1" x14ac:dyDescent="0.25">
      <c r="A65" s="53" t="s">
        <v>1081</v>
      </c>
      <c r="B65" s="52" t="s">
        <v>4</v>
      </c>
      <c r="C65" s="52" t="s">
        <v>4</v>
      </c>
      <c r="D65" s="52"/>
      <c r="E65" s="52"/>
      <c r="F65" s="52"/>
      <c r="G65" s="52"/>
      <c r="H65" s="52"/>
      <c r="I65" s="52"/>
      <c r="J65" s="52"/>
      <c r="K65" s="52"/>
      <c r="L65" s="52"/>
      <c r="M65" s="52"/>
      <c r="N65" s="52"/>
      <c r="O65" s="52"/>
    </row>
    <row r="66" spans="1:15" x14ac:dyDescent="0.25">
      <c r="A66" s="53"/>
      <c r="B66" s="52"/>
      <c r="C66" s="56" t="s">
        <v>225</v>
      </c>
      <c r="D66" s="56"/>
      <c r="E66" s="56"/>
      <c r="F66" s="56"/>
      <c r="G66" s="56"/>
      <c r="H66" s="56"/>
      <c r="I66" s="56"/>
      <c r="J66" s="56"/>
      <c r="K66" s="56"/>
      <c r="L66" s="56"/>
      <c r="M66" s="56"/>
      <c r="N66" s="56"/>
      <c r="O66" s="56"/>
    </row>
    <row r="67" spans="1:15" x14ac:dyDescent="0.25">
      <c r="A67" s="53"/>
      <c r="B67" s="52"/>
      <c r="C67" s="55" t="s">
        <v>226</v>
      </c>
      <c r="D67" s="55"/>
      <c r="E67" s="55"/>
      <c r="F67" s="55"/>
      <c r="G67" s="55"/>
      <c r="H67" s="55"/>
      <c r="I67" s="55"/>
      <c r="J67" s="55"/>
      <c r="K67" s="55"/>
      <c r="L67" s="55"/>
      <c r="M67" s="55"/>
      <c r="N67" s="55"/>
      <c r="O67" s="55"/>
    </row>
    <row r="68" spans="1:15" ht="25.5" customHeight="1" x14ac:dyDescent="0.25">
      <c r="A68" s="53"/>
      <c r="B68" s="52"/>
      <c r="C68" s="55" t="s">
        <v>227</v>
      </c>
      <c r="D68" s="55"/>
      <c r="E68" s="55"/>
      <c r="F68" s="55"/>
      <c r="G68" s="55"/>
      <c r="H68" s="55"/>
      <c r="I68" s="55"/>
      <c r="J68" s="55"/>
      <c r="K68" s="55"/>
      <c r="L68" s="55"/>
      <c r="M68" s="55"/>
      <c r="N68" s="55"/>
      <c r="O68" s="55"/>
    </row>
    <row r="69" spans="1:15" ht="25.5" customHeight="1" x14ac:dyDescent="0.25">
      <c r="A69" s="53"/>
      <c r="B69" s="52"/>
      <c r="C69" s="55" t="s">
        <v>228</v>
      </c>
      <c r="D69" s="55"/>
      <c r="E69" s="55"/>
      <c r="F69" s="55"/>
      <c r="G69" s="55"/>
      <c r="H69" s="55"/>
      <c r="I69" s="55"/>
      <c r="J69" s="55"/>
      <c r="K69" s="55"/>
      <c r="L69" s="55"/>
      <c r="M69" s="55"/>
      <c r="N69" s="55"/>
      <c r="O69" s="55"/>
    </row>
    <row r="70" spans="1:15" ht="51" customHeight="1" x14ac:dyDescent="0.25">
      <c r="A70" s="53"/>
      <c r="B70" s="52"/>
      <c r="C70" s="55" t="s">
        <v>229</v>
      </c>
      <c r="D70" s="55"/>
      <c r="E70" s="55"/>
      <c r="F70" s="55"/>
      <c r="G70" s="55"/>
      <c r="H70" s="55"/>
      <c r="I70" s="55"/>
      <c r="J70" s="55"/>
      <c r="K70" s="55"/>
      <c r="L70" s="55"/>
      <c r="M70" s="55"/>
      <c r="N70" s="55"/>
      <c r="O70" s="55"/>
    </row>
    <row r="71" spans="1:15" ht="38.25" customHeight="1" x14ac:dyDescent="0.25">
      <c r="A71" s="53"/>
      <c r="B71" s="52"/>
      <c r="C71" s="55" t="s">
        <v>230</v>
      </c>
      <c r="D71" s="55"/>
      <c r="E71" s="55"/>
      <c r="F71" s="55"/>
      <c r="G71" s="55"/>
      <c r="H71" s="55"/>
      <c r="I71" s="55"/>
      <c r="J71" s="55"/>
      <c r="K71" s="55"/>
      <c r="L71" s="55"/>
      <c r="M71" s="55"/>
      <c r="N71" s="55"/>
      <c r="O71" s="55"/>
    </row>
    <row r="72" spans="1:15" x14ac:dyDescent="0.25">
      <c r="A72" s="53"/>
      <c r="B72" s="52"/>
      <c r="C72" s="55" t="s">
        <v>231</v>
      </c>
      <c r="D72" s="55"/>
      <c r="E72" s="55"/>
      <c r="F72" s="55"/>
      <c r="G72" s="55"/>
      <c r="H72" s="55"/>
      <c r="I72" s="55"/>
      <c r="J72" s="55"/>
      <c r="K72" s="55"/>
      <c r="L72" s="55"/>
      <c r="M72" s="55"/>
      <c r="N72" s="55"/>
      <c r="O72" s="55"/>
    </row>
    <row r="73" spans="1:15" x14ac:dyDescent="0.25">
      <c r="A73" s="53"/>
      <c r="B73" s="52"/>
      <c r="C73" s="4"/>
    </row>
    <row r="74" spans="1:15" ht="15" customHeight="1" x14ac:dyDescent="0.25">
      <c r="A74" s="53" t="s">
        <v>1082</v>
      </c>
      <c r="B74" s="52" t="s">
        <v>4</v>
      </c>
      <c r="C74" s="52" t="s">
        <v>4</v>
      </c>
      <c r="D74" s="52"/>
      <c r="E74" s="52"/>
      <c r="F74" s="52"/>
      <c r="G74" s="52"/>
      <c r="H74" s="52"/>
      <c r="I74" s="52"/>
      <c r="J74" s="52"/>
      <c r="K74" s="52"/>
      <c r="L74" s="52"/>
      <c r="M74" s="52"/>
      <c r="N74" s="52"/>
      <c r="O74" s="52"/>
    </row>
    <row r="75" spans="1:15" x14ac:dyDescent="0.25">
      <c r="A75" s="53"/>
      <c r="B75" s="52"/>
      <c r="C75" s="56" t="s">
        <v>232</v>
      </c>
      <c r="D75" s="56"/>
      <c r="E75" s="56"/>
      <c r="F75" s="56"/>
      <c r="G75" s="56"/>
      <c r="H75" s="56"/>
      <c r="I75" s="56"/>
      <c r="J75" s="56"/>
      <c r="K75" s="56"/>
      <c r="L75" s="56"/>
      <c r="M75" s="56"/>
      <c r="N75" s="56"/>
      <c r="O75" s="56"/>
    </row>
    <row r="76" spans="1:15" ht="25.5" customHeight="1" x14ac:dyDescent="0.25">
      <c r="A76" s="53"/>
      <c r="B76" s="52"/>
      <c r="C76" s="55" t="s">
        <v>233</v>
      </c>
      <c r="D76" s="55"/>
      <c r="E76" s="55"/>
      <c r="F76" s="55"/>
      <c r="G76" s="55"/>
      <c r="H76" s="55"/>
      <c r="I76" s="55"/>
      <c r="J76" s="55"/>
      <c r="K76" s="55"/>
      <c r="L76" s="55"/>
      <c r="M76" s="55"/>
      <c r="N76" s="55"/>
      <c r="O76" s="55"/>
    </row>
    <row r="77" spans="1:15" x14ac:dyDescent="0.25">
      <c r="A77" s="53"/>
      <c r="B77" s="52"/>
      <c r="C77" s="4"/>
    </row>
    <row r="78" spans="1:15" ht="15" customHeight="1" x14ac:dyDescent="0.25">
      <c r="A78" s="53" t="s">
        <v>1083</v>
      </c>
      <c r="B78" s="52" t="s">
        <v>4</v>
      </c>
      <c r="C78" s="52" t="s">
        <v>4</v>
      </c>
      <c r="D78" s="52"/>
      <c r="E78" s="52"/>
      <c r="F78" s="52"/>
      <c r="G78" s="52"/>
      <c r="H78" s="52"/>
      <c r="I78" s="52"/>
      <c r="J78" s="52"/>
      <c r="K78" s="52"/>
      <c r="L78" s="52"/>
      <c r="M78" s="52"/>
      <c r="N78" s="52"/>
      <c r="O78" s="52"/>
    </row>
    <row r="79" spans="1:15" x14ac:dyDescent="0.25">
      <c r="A79" s="53"/>
      <c r="B79" s="52"/>
      <c r="C79" s="56" t="s">
        <v>234</v>
      </c>
      <c r="D79" s="56"/>
      <c r="E79" s="56"/>
      <c r="F79" s="56"/>
      <c r="G79" s="56"/>
      <c r="H79" s="56"/>
      <c r="I79" s="56"/>
      <c r="J79" s="56"/>
      <c r="K79" s="56"/>
      <c r="L79" s="56"/>
      <c r="M79" s="56"/>
      <c r="N79" s="56"/>
      <c r="O79" s="56"/>
    </row>
    <row r="80" spans="1:15" ht="25.5" customHeight="1" x14ac:dyDescent="0.25">
      <c r="A80" s="53"/>
      <c r="B80" s="52"/>
      <c r="C80" s="55" t="s">
        <v>235</v>
      </c>
      <c r="D80" s="55"/>
      <c r="E80" s="55"/>
      <c r="F80" s="55"/>
      <c r="G80" s="55"/>
      <c r="H80" s="55"/>
      <c r="I80" s="55"/>
      <c r="J80" s="55"/>
      <c r="K80" s="55"/>
      <c r="L80" s="55"/>
      <c r="M80" s="55"/>
      <c r="N80" s="55"/>
      <c r="O80" s="55"/>
    </row>
    <row r="81" spans="1:15" x14ac:dyDescent="0.25">
      <c r="A81" s="53"/>
      <c r="B81" s="52"/>
      <c r="C81" s="55" t="s">
        <v>236</v>
      </c>
      <c r="D81" s="55"/>
      <c r="E81" s="55"/>
      <c r="F81" s="55"/>
      <c r="G81" s="55"/>
      <c r="H81" s="55"/>
      <c r="I81" s="55"/>
      <c r="J81" s="55"/>
      <c r="K81" s="55"/>
      <c r="L81" s="55"/>
      <c r="M81" s="55"/>
      <c r="N81" s="55"/>
      <c r="O81" s="55"/>
    </row>
    <row r="82" spans="1:15" x14ac:dyDescent="0.25">
      <c r="A82" s="53"/>
      <c r="B82" s="52"/>
      <c r="C82" s="4"/>
    </row>
    <row r="83" spans="1:15" ht="15" customHeight="1" x14ac:dyDescent="0.25">
      <c r="A83" s="53" t="s">
        <v>1084</v>
      </c>
      <c r="B83" s="52" t="s">
        <v>4</v>
      </c>
      <c r="C83" s="52" t="s">
        <v>4</v>
      </c>
      <c r="D83" s="52"/>
      <c r="E83" s="52"/>
      <c r="F83" s="52"/>
      <c r="G83" s="52"/>
      <c r="H83" s="52"/>
      <c r="I83" s="52"/>
      <c r="J83" s="52"/>
      <c r="K83" s="52"/>
      <c r="L83" s="52"/>
      <c r="M83" s="52"/>
      <c r="N83" s="52"/>
      <c r="O83" s="52"/>
    </row>
    <row r="84" spans="1:15" x14ac:dyDescent="0.25">
      <c r="A84" s="53"/>
      <c r="B84" s="52"/>
      <c r="C84" s="56" t="s">
        <v>237</v>
      </c>
      <c r="D84" s="56"/>
      <c r="E84" s="56"/>
      <c r="F84" s="56"/>
      <c r="G84" s="56"/>
      <c r="H84" s="56"/>
      <c r="I84" s="56"/>
      <c r="J84" s="56"/>
      <c r="K84" s="56"/>
      <c r="L84" s="56"/>
      <c r="M84" s="56"/>
      <c r="N84" s="56"/>
      <c r="O84" s="56"/>
    </row>
    <row r="85" spans="1:15" x14ac:dyDescent="0.25">
      <c r="A85" s="53"/>
      <c r="B85" s="52"/>
      <c r="C85" s="55" t="s">
        <v>238</v>
      </c>
      <c r="D85" s="55"/>
      <c r="E85" s="55"/>
      <c r="F85" s="55"/>
      <c r="G85" s="55"/>
      <c r="H85" s="55"/>
      <c r="I85" s="55"/>
      <c r="J85" s="55"/>
      <c r="K85" s="55"/>
      <c r="L85" s="55"/>
      <c r="M85" s="55"/>
      <c r="N85" s="55"/>
      <c r="O85" s="55"/>
    </row>
    <row r="86" spans="1:15" x14ac:dyDescent="0.25">
      <c r="A86" s="53"/>
      <c r="B86" s="52"/>
      <c r="C86" s="4"/>
    </row>
    <row r="87" spans="1:15" ht="15" customHeight="1" x14ac:dyDescent="0.25">
      <c r="A87" s="53" t="s">
        <v>1085</v>
      </c>
      <c r="B87" s="52" t="s">
        <v>4</v>
      </c>
      <c r="C87" s="52" t="s">
        <v>4</v>
      </c>
      <c r="D87" s="52"/>
      <c r="E87" s="52"/>
      <c r="F87" s="52"/>
      <c r="G87" s="52"/>
      <c r="H87" s="52"/>
      <c r="I87" s="52"/>
      <c r="J87" s="52"/>
      <c r="K87" s="52"/>
      <c r="L87" s="52"/>
      <c r="M87" s="52"/>
      <c r="N87" s="52"/>
      <c r="O87" s="52"/>
    </row>
    <row r="88" spans="1:15" x14ac:dyDescent="0.25">
      <c r="A88" s="53"/>
      <c r="B88" s="52"/>
      <c r="C88" s="56" t="s">
        <v>258</v>
      </c>
      <c r="D88" s="56"/>
      <c r="E88" s="56"/>
      <c r="F88" s="56"/>
      <c r="G88" s="56"/>
      <c r="H88" s="56"/>
      <c r="I88" s="56"/>
      <c r="J88" s="56"/>
      <c r="K88" s="56"/>
      <c r="L88" s="56"/>
      <c r="M88" s="56"/>
      <c r="N88" s="56"/>
      <c r="O88" s="56"/>
    </row>
    <row r="89" spans="1:15" x14ac:dyDescent="0.25">
      <c r="A89" s="53"/>
      <c r="B89" s="52"/>
      <c r="C89" s="55" t="s">
        <v>259</v>
      </c>
      <c r="D89" s="55"/>
      <c r="E89" s="55"/>
      <c r="F89" s="55"/>
      <c r="G89" s="55"/>
      <c r="H89" s="55"/>
      <c r="I89" s="55"/>
      <c r="J89" s="55"/>
      <c r="K89" s="55"/>
      <c r="L89" s="55"/>
      <c r="M89" s="55"/>
      <c r="N89" s="55"/>
      <c r="O89" s="55"/>
    </row>
    <row r="90" spans="1:15" x14ac:dyDescent="0.25">
      <c r="A90" s="53"/>
      <c r="B90" s="52"/>
      <c r="C90" s="4"/>
    </row>
    <row r="91" spans="1:15" ht="15" customHeight="1" x14ac:dyDescent="0.25">
      <c r="A91" s="53" t="s">
        <v>1086</v>
      </c>
      <c r="B91" s="52" t="s">
        <v>4</v>
      </c>
      <c r="C91" s="52" t="s">
        <v>4</v>
      </c>
      <c r="D91" s="52"/>
      <c r="E91" s="52"/>
      <c r="F91" s="52"/>
      <c r="G91" s="52"/>
      <c r="H91" s="52"/>
      <c r="I91" s="52"/>
      <c r="J91" s="52"/>
      <c r="K91" s="52"/>
      <c r="L91" s="52"/>
      <c r="M91" s="52"/>
      <c r="N91" s="52"/>
      <c r="O91" s="52"/>
    </row>
    <row r="92" spans="1:15" x14ac:dyDescent="0.25">
      <c r="A92" s="53"/>
      <c r="B92" s="52"/>
      <c r="C92" s="56" t="s">
        <v>260</v>
      </c>
      <c r="D92" s="56"/>
      <c r="E92" s="56"/>
      <c r="F92" s="56"/>
      <c r="G92" s="56"/>
      <c r="H92" s="56"/>
      <c r="I92" s="56"/>
      <c r="J92" s="56"/>
      <c r="K92" s="56"/>
      <c r="L92" s="56"/>
      <c r="M92" s="56"/>
      <c r="N92" s="56"/>
      <c r="O92" s="56"/>
    </row>
    <row r="93" spans="1:15" ht="25.5" customHeight="1" x14ac:dyDescent="0.25">
      <c r="A93" s="53"/>
      <c r="B93" s="52"/>
      <c r="C93" s="55" t="s">
        <v>261</v>
      </c>
      <c r="D93" s="55"/>
      <c r="E93" s="55"/>
      <c r="F93" s="55"/>
      <c r="G93" s="55"/>
      <c r="H93" s="55"/>
      <c r="I93" s="55"/>
      <c r="J93" s="55"/>
      <c r="K93" s="55"/>
      <c r="L93" s="55"/>
      <c r="M93" s="55"/>
      <c r="N93" s="55"/>
      <c r="O93" s="55"/>
    </row>
    <row r="94" spans="1:15" x14ac:dyDescent="0.25">
      <c r="A94" s="53"/>
      <c r="B94" s="52"/>
      <c r="C94" s="4"/>
    </row>
    <row r="95" spans="1:15" ht="15" customHeight="1" x14ac:dyDescent="0.25">
      <c r="A95" s="53" t="s">
        <v>1087</v>
      </c>
      <c r="B95" s="52" t="s">
        <v>4</v>
      </c>
      <c r="C95" s="52" t="s">
        <v>4</v>
      </c>
      <c r="D95" s="52"/>
      <c r="E95" s="52"/>
      <c r="F95" s="52"/>
      <c r="G95" s="52"/>
      <c r="H95" s="52"/>
      <c r="I95" s="52"/>
      <c r="J95" s="52"/>
      <c r="K95" s="52"/>
      <c r="L95" s="52"/>
      <c r="M95" s="52"/>
      <c r="N95" s="52"/>
      <c r="O95" s="52"/>
    </row>
    <row r="96" spans="1:15" x14ac:dyDescent="0.25">
      <c r="A96" s="53"/>
      <c r="B96" s="52"/>
      <c r="C96" s="56" t="s">
        <v>262</v>
      </c>
      <c r="D96" s="56"/>
      <c r="E96" s="56"/>
      <c r="F96" s="56"/>
      <c r="G96" s="56"/>
      <c r="H96" s="56"/>
      <c r="I96" s="56"/>
      <c r="J96" s="56"/>
      <c r="K96" s="56"/>
      <c r="L96" s="56"/>
      <c r="M96" s="56"/>
      <c r="N96" s="56"/>
      <c r="O96" s="56"/>
    </row>
    <row r="97" spans="1:15" x14ac:dyDescent="0.25">
      <c r="A97" s="53"/>
      <c r="B97" s="52"/>
      <c r="C97" s="55" t="s">
        <v>263</v>
      </c>
      <c r="D97" s="55"/>
      <c r="E97" s="55"/>
      <c r="F97" s="55"/>
      <c r="G97" s="55"/>
      <c r="H97" s="55"/>
      <c r="I97" s="55"/>
      <c r="J97" s="55"/>
      <c r="K97" s="55"/>
      <c r="L97" s="55"/>
      <c r="M97" s="55"/>
      <c r="N97" s="55"/>
      <c r="O97" s="55"/>
    </row>
    <row r="98" spans="1:15" ht="25.5" customHeight="1" x14ac:dyDescent="0.25">
      <c r="A98" s="53"/>
      <c r="B98" s="52"/>
      <c r="C98" s="55" t="s">
        <v>264</v>
      </c>
      <c r="D98" s="55"/>
      <c r="E98" s="55"/>
      <c r="F98" s="55"/>
      <c r="G98" s="55"/>
      <c r="H98" s="55"/>
      <c r="I98" s="55"/>
      <c r="J98" s="55"/>
      <c r="K98" s="55"/>
      <c r="L98" s="55"/>
      <c r="M98" s="55"/>
      <c r="N98" s="55"/>
      <c r="O98" s="55"/>
    </row>
    <row r="99" spans="1:15" x14ac:dyDescent="0.25">
      <c r="A99" s="53"/>
      <c r="B99" s="52"/>
      <c r="C99" s="4"/>
    </row>
    <row r="100" spans="1:15" ht="15" customHeight="1" x14ac:dyDescent="0.25">
      <c r="A100" s="53" t="s">
        <v>1088</v>
      </c>
      <c r="B100" s="52" t="s">
        <v>4</v>
      </c>
      <c r="C100" s="52" t="s">
        <v>4</v>
      </c>
      <c r="D100" s="52"/>
      <c r="E100" s="52"/>
      <c r="F100" s="52"/>
      <c r="G100" s="52"/>
      <c r="H100" s="52"/>
      <c r="I100" s="52"/>
      <c r="J100" s="52"/>
      <c r="K100" s="52"/>
      <c r="L100" s="52"/>
      <c r="M100" s="52"/>
      <c r="N100" s="52"/>
      <c r="O100" s="52"/>
    </row>
    <row r="101" spans="1:15" x14ac:dyDescent="0.25">
      <c r="A101" s="53"/>
      <c r="B101" s="52"/>
      <c r="C101" s="56" t="s">
        <v>265</v>
      </c>
      <c r="D101" s="56"/>
      <c r="E101" s="56"/>
      <c r="F101" s="56"/>
      <c r="G101" s="56"/>
      <c r="H101" s="56"/>
      <c r="I101" s="56"/>
      <c r="J101" s="56"/>
      <c r="K101" s="56"/>
      <c r="L101" s="56"/>
      <c r="M101" s="56"/>
      <c r="N101" s="56"/>
      <c r="O101" s="56"/>
    </row>
    <row r="102" spans="1:15" ht="25.5" customHeight="1" x14ac:dyDescent="0.25">
      <c r="A102" s="53"/>
      <c r="B102" s="52"/>
      <c r="C102" s="55" t="s">
        <v>266</v>
      </c>
      <c r="D102" s="55"/>
      <c r="E102" s="55"/>
      <c r="F102" s="55"/>
      <c r="G102" s="55"/>
      <c r="H102" s="55"/>
      <c r="I102" s="55"/>
      <c r="J102" s="55"/>
      <c r="K102" s="55"/>
      <c r="L102" s="55"/>
      <c r="M102" s="55"/>
      <c r="N102" s="55"/>
      <c r="O102" s="55"/>
    </row>
    <row r="103" spans="1:15" x14ac:dyDescent="0.25">
      <c r="A103" s="53"/>
      <c r="B103" s="52"/>
      <c r="C103" s="4"/>
    </row>
  </sheetData>
  <mergeCells count="113">
    <mergeCell ref="A100:A103"/>
    <mergeCell ref="B100:B103"/>
    <mergeCell ref="C100:O100"/>
    <mergeCell ref="C101:O101"/>
    <mergeCell ref="C102:O102"/>
    <mergeCell ref="A95:A99"/>
    <mergeCell ref="B95:B99"/>
    <mergeCell ref="C95:O95"/>
    <mergeCell ref="C96:O96"/>
    <mergeCell ref="C97:O97"/>
    <mergeCell ref="C98:O98"/>
    <mergeCell ref="A87:A90"/>
    <mergeCell ref="B87:B90"/>
    <mergeCell ref="C87:O87"/>
    <mergeCell ref="C88:O88"/>
    <mergeCell ref="C89:O89"/>
    <mergeCell ref="A91:A94"/>
    <mergeCell ref="B91:B94"/>
    <mergeCell ref="C91:O91"/>
    <mergeCell ref="C92:O92"/>
    <mergeCell ref="C93:O93"/>
    <mergeCell ref="C81:O81"/>
    <mergeCell ref="A83:A86"/>
    <mergeCell ref="B83:B86"/>
    <mergeCell ref="C83:O83"/>
    <mergeCell ref="C84:O84"/>
    <mergeCell ref="C85:O85"/>
    <mergeCell ref="A74:A77"/>
    <mergeCell ref="B74:B77"/>
    <mergeCell ref="C74:O74"/>
    <mergeCell ref="C75:O75"/>
    <mergeCell ref="C76:O76"/>
    <mergeCell ref="A78:A82"/>
    <mergeCell ref="B78:B82"/>
    <mergeCell ref="C78:O78"/>
    <mergeCell ref="C79:O79"/>
    <mergeCell ref="C80:O80"/>
    <mergeCell ref="A65:A73"/>
    <mergeCell ref="B65:B73"/>
    <mergeCell ref="C65:O65"/>
    <mergeCell ref="C66:O66"/>
    <mergeCell ref="C67:O67"/>
    <mergeCell ref="C68:O68"/>
    <mergeCell ref="C69:O69"/>
    <mergeCell ref="C70:O70"/>
    <mergeCell ref="C71:O71"/>
    <mergeCell ref="C72:O72"/>
    <mergeCell ref="A57:A60"/>
    <mergeCell ref="B57:B60"/>
    <mergeCell ref="C57:O57"/>
    <mergeCell ref="C58:O58"/>
    <mergeCell ref="C59:O59"/>
    <mergeCell ref="A61:A64"/>
    <mergeCell ref="B61:B64"/>
    <mergeCell ref="C61:O61"/>
    <mergeCell ref="C62:O62"/>
    <mergeCell ref="C63:O63"/>
    <mergeCell ref="C49:O49"/>
    <mergeCell ref="A51:A56"/>
    <mergeCell ref="B51:B56"/>
    <mergeCell ref="C51:O51"/>
    <mergeCell ref="C52:O52"/>
    <mergeCell ref="C53:O53"/>
    <mergeCell ref="C54:O54"/>
    <mergeCell ref="C55:O55"/>
    <mergeCell ref="A42:A45"/>
    <mergeCell ref="B42:B45"/>
    <mergeCell ref="C42:O42"/>
    <mergeCell ref="C43:O43"/>
    <mergeCell ref="C44:O44"/>
    <mergeCell ref="A46:A50"/>
    <mergeCell ref="B46:B50"/>
    <mergeCell ref="C46:O46"/>
    <mergeCell ref="C47:O47"/>
    <mergeCell ref="C48:O48"/>
    <mergeCell ref="C33:O33"/>
    <mergeCell ref="A35:A41"/>
    <mergeCell ref="C35:O35"/>
    <mergeCell ref="C36:O36"/>
    <mergeCell ref="C37:O37"/>
    <mergeCell ref="C38:O38"/>
    <mergeCell ref="C39:O39"/>
    <mergeCell ref="C40:O40"/>
    <mergeCell ref="A22:A25"/>
    <mergeCell ref="C22:O25"/>
    <mergeCell ref="A26:A34"/>
    <mergeCell ref="C26:O26"/>
    <mergeCell ref="C27:O27"/>
    <mergeCell ref="C28:O28"/>
    <mergeCell ref="C29:O29"/>
    <mergeCell ref="C30:O30"/>
    <mergeCell ref="C31:O31"/>
    <mergeCell ref="C32:O32"/>
    <mergeCell ref="A8:A21"/>
    <mergeCell ref="C8:O8"/>
    <mergeCell ref="C9:O9"/>
    <mergeCell ref="C10:O10"/>
    <mergeCell ref="C11:O11"/>
    <mergeCell ref="C12:O12"/>
    <mergeCell ref="A1:A2"/>
    <mergeCell ref="C1:O1"/>
    <mergeCell ref="C2:O2"/>
    <mergeCell ref="C3:O3"/>
    <mergeCell ref="A4:A7"/>
    <mergeCell ref="C4:O4"/>
    <mergeCell ref="C5:O5"/>
    <mergeCell ref="C6:O6"/>
    <mergeCell ref="E13:G13"/>
    <mergeCell ref="I13:K13"/>
    <mergeCell ref="M13:O13"/>
    <mergeCell ref="E14:G14"/>
    <mergeCell ref="I14:K14"/>
    <mergeCell ref="M14:O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2" bestFit="1" customWidth="1"/>
    <col min="5" max="5" width="6"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6" t="s">
        <v>1089</v>
      </c>
      <c r="B1" s="6" t="s">
        <v>57</v>
      </c>
      <c r="C1" s="6"/>
      <c r="D1" s="6"/>
      <c r="E1" s="6"/>
      <c r="F1" s="6"/>
      <c r="G1" s="6"/>
      <c r="H1" s="6"/>
      <c r="I1" s="6"/>
      <c r="J1" s="6"/>
      <c r="K1" s="6"/>
      <c r="L1" s="6"/>
      <c r="M1" s="6"/>
      <c r="N1" s="6"/>
    </row>
    <row r="2" spans="1:14" ht="15" customHeight="1" x14ac:dyDescent="0.25">
      <c r="A2" s="6"/>
      <c r="B2" s="6" t="s">
        <v>18</v>
      </c>
      <c r="C2" s="6"/>
      <c r="D2" s="6"/>
      <c r="E2" s="6"/>
      <c r="F2" s="6"/>
      <c r="G2" s="6"/>
      <c r="H2" s="6"/>
      <c r="I2" s="6"/>
      <c r="J2" s="6"/>
      <c r="K2" s="6"/>
      <c r="L2" s="6"/>
      <c r="M2" s="6"/>
      <c r="N2" s="6"/>
    </row>
    <row r="3" spans="1:14" ht="15" customHeight="1" x14ac:dyDescent="0.25">
      <c r="A3" s="3" t="s">
        <v>186</v>
      </c>
      <c r="B3" s="52" t="s">
        <v>4</v>
      </c>
      <c r="C3" s="52"/>
      <c r="D3" s="52"/>
      <c r="E3" s="52"/>
      <c r="F3" s="52"/>
      <c r="G3" s="52"/>
      <c r="H3" s="52"/>
      <c r="I3" s="52"/>
      <c r="J3" s="52"/>
      <c r="K3" s="52"/>
      <c r="L3" s="52"/>
      <c r="M3" s="52"/>
      <c r="N3" s="52"/>
    </row>
    <row r="4" spans="1:14" ht="15" customHeight="1" x14ac:dyDescent="0.25">
      <c r="A4" s="53" t="s">
        <v>1090</v>
      </c>
      <c r="B4" s="52" t="s">
        <v>4</v>
      </c>
      <c r="C4" s="52"/>
      <c r="D4" s="52"/>
      <c r="E4" s="52"/>
      <c r="F4" s="52"/>
      <c r="G4" s="52"/>
      <c r="H4" s="52"/>
      <c r="I4" s="52"/>
      <c r="J4" s="52"/>
      <c r="K4" s="52"/>
      <c r="L4" s="52"/>
      <c r="M4" s="52"/>
      <c r="N4" s="52"/>
    </row>
    <row r="5" spans="1:14" x14ac:dyDescent="0.25">
      <c r="A5" s="53"/>
      <c r="B5" s="55" t="s">
        <v>240</v>
      </c>
      <c r="C5" s="55"/>
      <c r="D5" s="55"/>
      <c r="E5" s="55"/>
      <c r="F5" s="55"/>
      <c r="G5" s="55"/>
      <c r="H5" s="55"/>
      <c r="I5" s="55"/>
      <c r="J5" s="55"/>
      <c r="K5" s="55"/>
      <c r="L5" s="55"/>
      <c r="M5" s="55"/>
      <c r="N5" s="55"/>
    </row>
    <row r="6" spans="1:14" x14ac:dyDescent="0.25">
      <c r="A6" s="53"/>
      <c r="B6" s="50"/>
      <c r="C6" s="50"/>
      <c r="D6" s="50"/>
      <c r="E6" s="50"/>
      <c r="F6" s="50"/>
      <c r="G6" s="50"/>
      <c r="H6" s="50"/>
      <c r="I6" s="50"/>
      <c r="J6" s="50"/>
      <c r="K6" s="50"/>
      <c r="L6" s="50"/>
      <c r="M6" s="50"/>
      <c r="N6" s="50"/>
    </row>
    <row r="7" spans="1:14" x14ac:dyDescent="0.25">
      <c r="A7" s="53"/>
      <c r="B7" s="13"/>
      <c r="C7" s="14"/>
      <c r="D7" s="50"/>
      <c r="E7" s="50"/>
      <c r="F7" s="50"/>
      <c r="G7" s="14"/>
      <c r="H7" s="50"/>
      <c r="I7" s="50"/>
      <c r="J7" s="50"/>
      <c r="K7" s="14"/>
      <c r="L7" s="50"/>
      <c r="M7" s="50"/>
      <c r="N7" s="50"/>
    </row>
    <row r="8" spans="1:14" ht="15.75" thickBot="1" x14ac:dyDescent="0.3">
      <c r="A8" s="53"/>
      <c r="B8" s="15" t="s">
        <v>241</v>
      </c>
      <c r="C8" s="14"/>
      <c r="D8" s="51">
        <v>2012</v>
      </c>
      <c r="E8" s="51"/>
      <c r="F8" s="51"/>
      <c r="G8" s="14"/>
      <c r="H8" s="51">
        <v>2011</v>
      </c>
      <c r="I8" s="51"/>
      <c r="J8" s="51"/>
      <c r="K8" s="14"/>
      <c r="L8" s="51">
        <v>2010</v>
      </c>
      <c r="M8" s="51"/>
      <c r="N8" s="51"/>
    </row>
    <row r="9" spans="1:14" ht="26.25" x14ac:dyDescent="0.25">
      <c r="A9" s="53"/>
      <c r="B9" s="16" t="s">
        <v>242</v>
      </c>
      <c r="C9" s="17"/>
      <c r="D9" s="18" t="s">
        <v>243</v>
      </c>
      <c r="E9" s="19">
        <v>3997</v>
      </c>
      <c r="F9" s="20"/>
      <c r="G9" s="17"/>
      <c r="H9" s="21" t="s">
        <v>243</v>
      </c>
      <c r="I9" s="22">
        <v>4822</v>
      </c>
      <c r="J9" s="20"/>
      <c r="K9" s="17"/>
      <c r="L9" s="21" t="s">
        <v>243</v>
      </c>
      <c r="M9" s="23" t="s">
        <v>244</v>
      </c>
      <c r="N9" s="20" t="s">
        <v>245</v>
      </c>
    </row>
    <row r="10" spans="1:14" ht="27" thickBot="1" x14ac:dyDescent="0.3">
      <c r="A10" s="53"/>
      <c r="B10" s="24" t="s">
        <v>246</v>
      </c>
      <c r="C10" s="25"/>
      <c r="D10" s="26"/>
      <c r="E10" s="27">
        <v>-1280</v>
      </c>
      <c r="F10" s="28"/>
      <c r="G10" s="25"/>
      <c r="H10" s="26"/>
      <c r="I10" s="29" t="s">
        <v>247</v>
      </c>
      <c r="J10" s="28" t="s">
        <v>245</v>
      </c>
      <c r="K10" s="25"/>
      <c r="L10" s="26"/>
      <c r="M10" s="29" t="s">
        <v>248</v>
      </c>
      <c r="N10" s="28" t="s">
        <v>245</v>
      </c>
    </row>
    <row r="11" spans="1:14" x14ac:dyDescent="0.25">
      <c r="A11" s="53"/>
      <c r="B11" s="16" t="s">
        <v>249</v>
      </c>
      <c r="C11" s="17"/>
      <c r="D11" s="18" t="s">
        <v>243</v>
      </c>
      <c r="E11" s="19">
        <v>2717</v>
      </c>
      <c r="F11" s="20"/>
      <c r="G11" s="17"/>
      <c r="H11" s="21" t="s">
        <v>243</v>
      </c>
      <c r="I11" s="22">
        <v>3738</v>
      </c>
      <c r="J11" s="20"/>
      <c r="K11" s="17"/>
      <c r="L11" s="21" t="s">
        <v>243</v>
      </c>
      <c r="M11" s="23" t="s">
        <v>250</v>
      </c>
      <c r="N11" s="20" t="s">
        <v>245</v>
      </c>
    </row>
    <row r="12" spans="1:14" x14ac:dyDescent="0.25">
      <c r="A12" s="53"/>
      <c r="B12" s="30" t="s">
        <v>251</v>
      </c>
      <c r="C12" s="31"/>
      <c r="D12" s="32"/>
      <c r="E12" s="33">
        <v>-2832</v>
      </c>
      <c r="F12" s="34"/>
      <c r="G12" s="31"/>
      <c r="H12" s="32"/>
      <c r="I12" s="35" t="s">
        <v>252</v>
      </c>
      <c r="J12" s="34" t="s">
        <v>245</v>
      </c>
      <c r="K12" s="31"/>
      <c r="L12" s="32"/>
      <c r="M12" s="35" t="s">
        <v>253</v>
      </c>
      <c r="N12" s="34" t="s">
        <v>245</v>
      </c>
    </row>
    <row r="13" spans="1:14" ht="15.75" thickBot="1" x14ac:dyDescent="0.3">
      <c r="A13" s="53"/>
      <c r="B13" s="36" t="s">
        <v>254</v>
      </c>
      <c r="C13" s="37"/>
      <c r="D13" s="38"/>
      <c r="E13" s="39">
        <v>39</v>
      </c>
      <c r="F13" s="40"/>
      <c r="G13" s="37"/>
      <c r="H13" s="38"/>
      <c r="I13" s="41" t="s">
        <v>255</v>
      </c>
      <c r="J13" s="40" t="s">
        <v>245</v>
      </c>
      <c r="K13" s="37"/>
      <c r="L13" s="38"/>
      <c r="M13" s="42">
        <v>2300</v>
      </c>
      <c r="N13" s="40"/>
    </row>
    <row r="14" spans="1:14" ht="27" thickBot="1" x14ac:dyDescent="0.3">
      <c r="A14" s="53"/>
      <c r="B14" s="43" t="s">
        <v>256</v>
      </c>
      <c r="C14" s="44"/>
      <c r="D14" s="45" t="s">
        <v>243</v>
      </c>
      <c r="E14" s="46">
        <v>-76</v>
      </c>
      <c r="F14" s="47"/>
      <c r="G14" s="44"/>
      <c r="H14" s="48" t="s">
        <v>243</v>
      </c>
      <c r="I14" s="49">
        <v>964</v>
      </c>
      <c r="J14" s="47"/>
      <c r="K14" s="44"/>
      <c r="L14" s="48" t="s">
        <v>243</v>
      </c>
      <c r="M14" s="49" t="s">
        <v>257</v>
      </c>
      <c r="N14" s="47" t="s">
        <v>245</v>
      </c>
    </row>
    <row r="15" spans="1:14" ht="15.75" thickTop="1" x14ac:dyDescent="0.25">
      <c r="A15" s="53"/>
      <c r="B15" s="4"/>
    </row>
  </sheetData>
  <mergeCells count="14">
    <mergeCell ref="A1:A2"/>
    <mergeCell ref="B1:N1"/>
    <mergeCell ref="B2:N2"/>
    <mergeCell ref="B3:N3"/>
    <mergeCell ref="A4:A15"/>
    <mergeCell ref="B4:N4"/>
    <mergeCell ref="B5:N5"/>
    <mergeCell ref="B6:N6"/>
    <mergeCell ref="D7:F7"/>
    <mergeCell ref="H7:J7"/>
    <mergeCell ref="L7:N7"/>
    <mergeCell ref="D8:F8"/>
    <mergeCell ref="H8:J8"/>
    <mergeCell ref="L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6"/>
  <sheetViews>
    <sheetView showGridLines="0" workbookViewId="0"/>
  </sheetViews>
  <sheetFormatPr defaultRowHeight="15" x14ac:dyDescent="0.25"/>
  <cols>
    <col min="1" max="1" width="36.5703125" bestFit="1" customWidth="1"/>
    <col min="2" max="2" width="34.285156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 min="19" max="19" width="36.5703125" bestFit="1" customWidth="1"/>
    <col min="21" max="21" width="2" bestFit="1" customWidth="1"/>
    <col min="22" max="22" width="9.85546875" bestFit="1" customWidth="1"/>
    <col min="25" max="25" width="1.85546875" bestFit="1" customWidth="1"/>
    <col min="26" max="26" width="8.7109375" bestFit="1" customWidth="1"/>
    <col min="27" max="27" width="2" bestFit="1" customWidth="1"/>
    <col min="29" max="29" width="1.85546875" bestFit="1" customWidth="1"/>
    <col min="30" max="30" width="9.28515625" bestFit="1" customWidth="1"/>
    <col min="31" max="31" width="2" bestFit="1" customWidth="1"/>
  </cols>
  <sheetData>
    <row r="1" spans="1:31" ht="15" customHeight="1" x14ac:dyDescent="0.25">
      <c r="A1" s="6" t="s">
        <v>1091</v>
      </c>
      <c r="B1" s="6" t="s">
        <v>1</v>
      </c>
      <c r="C1" s="6"/>
      <c r="D1" s="6"/>
      <c r="E1" s="6"/>
      <c r="F1" s="6"/>
      <c r="G1" s="6"/>
      <c r="H1" s="6"/>
      <c r="I1" s="6"/>
      <c r="J1" s="6"/>
      <c r="K1" s="6"/>
      <c r="L1" s="6"/>
      <c r="M1" s="6"/>
      <c r="N1" s="6"/>
      <c r="O1" s="6"/>
      <c r="P1" s="6"/>
      <c r="Q1" s="6"/>
      <c r="R1" s="6"/>
      <c r="S1" s="6" t="s">
        <v>57</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18</v>
      </c>
      <c r="T2" s="6"/>
      <c r="U2" s="6"/>
      <c r="V2" s="6"/>
      <c r="W2" s="6"/>
      <c r="X2" s="6"/>
      <c r="Y2" s="6"/>
      <c r="Z2" s="6"/>
      <c r="AA2" s="6"/>
      <c r="AB2" s="6"/>
      <c r="AC2" s="6"/>
      <c r="AD2" s="6"/>
      <c r="AE2" s="6"/>
    </row>
    <row r="3" spans="1:31" ht="15" customHeight="1" x14ac:dyDescent="0.25">
      <c r="A3" s="3" t="s">
        <v>275</v>
      </c>
      <c r="B3" s="52" t="s">
        <v>4</v>
      </c>
      <c r="C3" s="52"/>
      <c r="D3" s="52"/>
      <c r="E3" s="52"/>
      <c r="F3" s="52"/>
      <c r="G3" s="52"/>
      <c r="H3" s="52"/>
      <c r="I3" s="52"/>
      <c r="J3" s="52"/>
      <c r="K3" s="52"/>
      <c r="L3" s="52"/>
      <c r="M3" s="52"/>
      <c r="N3" s="52"/>
      <c r="O3" s="52"/>
      <c r="P3" s="52"/>
      <c r="Q3" s="52"/>
      <c r="R3" s="52"/>
      <c r="S3" s="52" t="s">
        <v>4</v>
      </c>
      <c r="T3" s="52"/>
      <c r="U3" s="52"/>
      <c r="V3" s="52"/>
      <c r="W3" s="52"/>
      <c r="X3" s="52"/>
      <c r="Y3" s="52"/>
      <c r="Z3" s="52"/>
      <c r="AA3" s="52"/>
      <c r="AB3" s="52"/>
      <c r="AC3" s="52"/>
      <c r="AD3" s="52"/>
      <c r="AE3" s="52"/>
    </row>
    <row r="4" spans="1:31" ht="15" customHeight="1" x14ac:dyDescent="0.25">
      <c r="A4" s="53" t="s">
        <v>1092</v>
      </c>
      <c r="B4" s="52" t="s">
        <v>4</v>
      </c>
      <c r="C4" s="52"/>
      <c r="D4" s="52"/>
      <c r="E4" s="52"/>
      <c r="F4" s="52"/>
      <c r="G4" s="52"/>
      <c r="H4" s="52"/>
      <c r="I4" s="52"/>
      <c r="J4" s="52"/>
      <c r="K4" s="52"/>
      <c r="L4" s="52"/>
      <c r="M4" s="52"/>
      <c r="N4" s="52"/>
      <c r="O4" s="52"/>
      <c r="P4" s="52"/>
      <c r="Q4" s="52"/>
      <c r="R4" s="52"/>
      <c r="S4" s="52" t="s">
        <v>4</v>
      </c>
      <c r="T4" s="52"/>
      <c r="U4" s="52"/>
      <c r="V4" s="52"/>
      <c r="W4" s="52"/>
      <c r="X4" s="52"/>
      <c r="Y4" s="52"/>
      <c r="Z4" s="52"/>
      <c r="AA4" s="52"/>
      <c r="AB4" s="52"/>
      <c r="AC4" s="52"/>
      <c r="AD4" s="52"/>
      <c r="AE4" s="52"/>
    </row>
    <row r="5" spans="1:31" x14ac:dyDescent="0.25">
      <c r="A5" s="53"/>
      <c r="B5" s="55" t="s">
        <v>278</v>
      </c>
      <c r="C5" s="55"/>
      <c r="D5" s="55"/>
      <c r="E5" s="55"/>
      <c r="F5" s="55"/>
      <c r="G5" s="55"/>
      <c r="H5" s="55"/>
      <c r="I5" s="55"/>
      <c r="J5" s="55"/>
      <c r="K5" s="55"/>
      <c r="L5" s="55"/>
      <c r="M5" s="55"/>
      <c r="N5" s="55"/>
      <c r="O5" s="55"/>
      <c r="P5" s="55"/>
      <c r="Q5" s="55"/>
      <c r="R5" s="55"/>
      <c r="S5" s="56" t="s">
        <v>292</v>
      </c>
      <c r="T5" s="56"/>
      <c r="U5" s="56"/>
      <c r="V5" s="56"/>
      <c r="W5" s="56"/>
      <c r="X5" s="56"/>
      <c r="Y5" s="56"/>
      <c r="Z5" s="56"/>
      <c r="AA5" s="56"/>
      <c r="AB5" s="56"/>
      <c r="AC5" s="56"/>
      <c r="AD5" s="56"/>
      <c r="AE5" s="56"/>
    </row>
    <row r="6" spans="1:31" x14ac:dyDescent="0.25">
      <c r="A6" s="53"/>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row>
    <row r="7" spans="1:31" x14ac:dyDescent="0.25">
      <c r="A7" s="53"/>
      <c r="B7" s="13"/>
      <c r="C7" s="14"/>
      <c r="D7" s="50"/>
      <c r="E7" s="50"/>
      <c r="F7" s="50"/>
      <c r="G7" s="14"/>
      <c r="H7" s="50"/>
      <c r="I7" s="50"/>
      <c r="J7" s="50"/>
      <c r="K7" s="14"/>
      <c r="L7" s="50"/>
      <c r="M7" s="50"/>
      <c r="N7" s="50"/>
      <c r="O7" s="14"/>
      <c r="P7" s="50"/>
      <c r="Q7" s="50"/>
      <c r="R7" s="50"/>
      <c r="S7" s="13"/>
      <c r="T7" s="14"/>
      <c r="U7" s="50"/>
      <c r="V7" s="50"/>
      <c r="W7" s="50"/>
      <c r="X7" s="14"/>
      <c r="Y7" s="50"/>
      <c r="Z7" s="50"/>
      <c r="AA7" s="50"/>
      <c r="AB7" s="14"/>
      <c r="AC7" s="50"/>
      <c r="AD7" s="50"/>
      <c r="AE7" s="50"/>
    </row>
    <row r="8" spans="1:31" ht="15.75" thickBot="1" x14ac:dyDescent="0.3">
      <c r="A8" s="53"/>
      <c r="B8" s="71"/>
      <c r="C8" s="72"/>
      <c r="D8" s="73" t="s">
        <v>279</v>
      </c>
      <c r="E8" s="73"/>
      <c r="F8" s="73"/>
      <c r="G8" s="73"/>
      <c r="H8" s="73"/>
      <c r="I8" s="73"/>
      <c r="J8" s="73"/>
      <c r="K8" s="72"/>
      <c r="L8" s="73" t="s">
        <v>281</v>
      </c>
      <c r="M8" s="73"/>
      <c r="N8" s="73"/>
      <c r="O8" s="73"/>
      <c r="P8" s="73"/>
      <c r="Q8" s="73"/>
      <c r="R8" s="73"/>
      <c r="S8" s="58"/>
      <c r="T8" s="14"/>
      <c r="U8" s="51">
        <v>2012</v>
      </c>
      <c r="V8" s="51"/>
      <c r="W8" s="51"/>
      <c r="X8" s="14"/>
      <c r="Y8" s="51">
        <v>2011</v>
      </c>
      <c r="Z8" s="51"/>
      <c r="AA8" s="51"/>
      <c r="AB8" s="14"/>
      <c r="AC8" s="51">
        <v>2010</v>
      </c>
      <c r="AD8" s="51"/>
      <c r="AE8" s="51"/>
    </row>
    <row r="9" spans="1:31" ht="15.75" thickBot="1" x14ac:dyDescent="0.3">
      <c r="A9" s="53"/>
      <c r="B9" s="71"/>
      <c r="C9" s="72"/>
      <c r="D9" s="51" t="s">
        <v>280</v>
      </c>
      <c r="E9" s="51"/>
      <c r="F9" s="51"/>
      <c r="G9" s="51"/>
      <c r="H9" s="51"/>
      <c r="I9" s="51"/>
      <c r="J9" s="51"/>
      <c r="K9" s="72"/>
      <c r="L9" s="51" t="s">
        <v>280</v>
      </c>
      <c r="M9" s="51"/>
      <c r="N9" s="51"/>
      <c r="O9" s="51"/>
      <c r="P9" s="51"/>
      <c r="Q9" s="51"/>
      <c r="R9" s="51"/>
      <c r="S9" s="87" t="s">
        <v>283</v>
      </c>
      <c r="T9" s="17"/>
      <c r="U9" s="21"/>
      <c r="V9" s="23" t="s">
        <v>282</v>
      </c>
      <c r="W9" s="20"/>
      <c r="X9" s="17"/>
      <c r="Y9" s="21"/>
      <c r="Z9" s="23" t="s">
        <v>282</v>
      </c>
      <c r="AA9" s="20"/>
      <c r="AB9" s="17"/>
      <c r="AC9" s="21"/>
      <c r="AD9" s="23" t="s">
        <v>282</v>
      </c>
      <c r="AE9" s="20"/>
    </row>
    <row r="10" spans="1:31" ht="15.75" thickBot="1" x14ac:dyDescent="0.3">
      <c r="A10" s="53"/>
      <c r="B10" s="58" t="s">
        <v>282</v>
      </c>
      <c r="C10" s="14"/>
      <c r="D10" s="74">
        <v>2013</v>
      </c>
      <c r="E10" s="74"/>
      <c r="F10" s="74"/>
      <c r="G10" s="14"/>
      <c r="H10" s="74">
        <v>2012</v>
      </c>
      <c r="I10" s="74"/>
      <c r="J10" s="74"/>
      <c r="K10" s="14"/>
      <c r="L10" s="74">
        <v>2013</v>
      </c>
      <c r="M10" s="74"/>
      <c r="N10" s="74"/>
      <c r="O10" s="14"/>
      <c r="P10" s="74">
        <v>2012</v>
      </c>
      <c r="Q10" s="74"/>
      <c r="R10" s="74"/>
      <c r="S10" s="68" t="s">
        <v>119</v>
      </c>
      <c r="T10" s="31"/>
      <c r="U10" s="88" t="s">
        <v>243</v>
      </c>
      <c r="V10" s="33">
        <v>8545000</v>
      </c>
      <c r="W10" s="34"/>
      <c r="X10" s="31"/>
      <c r="Y10" s="32" t="s">
        <v>243</v>
      </c>
      <c r="Z10" s="35" t="s">
        <v>293</v>
      </c>
      <c r="AA10" s="34" t="s">
        <v>245</v>
      </c>
      <c r="AB10" s="31"/>
      <c r="AC10" s="32" t="s">
        <v>243</v>
      </c>
      <c r="AD10" s="35" t="s">
        <v>294</v>
      </c>
      <c r="AE10" s="34" t="s">
        <v>245</v>
      </c>
    </row>
    <row r="11" spans="1:31" ht="15.75" thickBot="1" x14ac:dyDescent="0.3">
      <c r="A11" s="53"/>
      <c r="B11" s="59" t="s">
        <v>283</v>
      </c>
      <c r="C11" s="31"/>
      <c r="D11" s="32"/>
      <c r="E11" s="35" t="s">
        <v>282</v>
      </c>
      <c r="F11" s="34"/>
      <c r="G11" s="31"/>
      <c r="H11" s="32"/>
      <c r="I11" s="35" t="s">
        <v>282</v>
      </c>
      <c r="J11" s="34"/>
      <c r="K11" s="31"/>
      <c r="L11" s="32"/>
      <c r="M11" s="35" t="s">
        <v>282</v>
      </c>
      <c r="N11" s="34"/>
      <c r="O11" s="31"/>
      <c r="P11" s="32"/>
      <c r="Q11" s="35" t="s">
        <v>282</v>
      </c>
      <c r="R11" s="34"/>
      <c r="S11" s="70" t="s">
        <v>295</v>
      </c>
      <c r="T11" s="37"/>
      <c r="U11" s="38"/>
      <c r="V11" s="39" t="s">
        <v>296</v>
      </c>
      <c r="W11" s="40"/>
      <c r="X11" s="37"/>
      <c r="Y11" s="38"/>
      <c r="Z11" s="41" t="s">
        <v>296</v>
      </c>
      <c r="AA11" s="40"/>
      <c r="AB11" s="37"/>
      <c r="AC11" s="38"/>
      <c r="AD11" s="41" t="s">
        <v>296</v>
      </c>
      <c r="AE11" s="40"/>
    </row>
    <row r="12" spans="1:31" ht="27" thickBot="1" x14ac:dyDescent="0.3">
      <c r="A12" s="53"/>
      <c r="B12" s="60" t="s">
        <v>284</v>
      </c>
      <c r="C12" s="17"/>
      <c r="D12" s="21" t="s">
        <v>243</v>
      </c>
      <c r="E12" s="22">
        <v>21287000</v>
      </c>
      <c r="F12" s="20"/>
      <c r="G12" s="17"/>
      <c r="H12" s="21" t="s">
        <v>243</v>
      </c>
      <c r="I12" s="22">
        <v>1388000</v>
      </c>
      <c r="J12" s="20"/>
      <c r="K12" s="17"/>
      <c r="L12" s="21" t="s">
        <v>243</v>
      </c>
      <c r="M12" s="22">
        <v>23897000</v>
      </c>
      <c r="N12" s="20"/>
      <c r="O12" s="17"/>
      <c r="P12" s="21" t="s">
        <v>243</v>
      </c>
      <c r="Q12" s="22">
        <v>2858000</v>
      </c>
      <c r="R12" s="20"/>
      <c r="S12" s="61" t="s">
        <v>297</v>
      </c>
      <c r="T12" s="25"/>
      <c r="U12" s="89" t="s">
        <v>243</v>
      </c>
      <c r="V12" s="27">
        <v>8545000</v>
      </c>
      <c r="W12" s="28"/>
      <c r="X12" s="25"/>
      <c r="Y12" s="26" t="s">
        <v>243</v>
      </c>
      <c r="Z12" s="29" t="s">
        <v>293</v>
      </c>
      <c r="AA12" s="28" t="s">
        <v>245</v>
      </c>
      <c r="AB12" s="25"/>
      <c r="AC12" s="26" t="s">
        <v>243</v>
      </c>
      <c r="AD12" s="29" t="s">
        <v>294</v>
      </c>
      <c r="AE12" s="28" t="s">
        <v>245</v>
      </c>
    </row>
    <row r="13" spans="1:31" ht="15.75" thickBot="1" x14ac:dyDescent="0.3">
      <c r="A13" s="53"/>
      <c r="B13" s="61" t="s">
        <v>285</v>
      </c>
      <c r="C13" s="25"/>
      <c r="D13" s="26"/>
      <c r="E13" s="62">
        <v>17912946</v>
      </c>
      <c r="F13" s="28"/>
      <c r="G13" s="25"/>
      <c r="H13" s="26"/>
      <c r="I13" s="62">
        <v>17321337</v>
      </c>
      <c r="J13" s="28"/>
      <c r="K13" s="25"/>
      <c r="L13" s="26"/>
      <c r="M13" s="62">
        <v>17779924</v>
      </c>
      <c r="N13" s="28"/>
      <c r="O13" s="25"/>
      <c r="P13" s="26"/>
      <c r="Q13" s="62">
        <v>17313965</v>
      </c>
      <c r="R13" s="28"/>
      <c r="S13" s="70" t="s">
        <v>285</v>
      </c>
      <c r="T13" s="37"/>
      <c r="U13" s="38"/>
      <c r="V13" s="90">
        <v>17332012</v>
      </c>
      <c r="W13" s="40"/>
      <c r="X13" s="37"/>
      <c r="Y13" s="38"/>
      <c r="Z13" s="42">
        <v>17270528</v>
      </c>
      <c r="AA13" s="40"/>
      <c r="AB13" s="37"/>
      <c r="AC13" s="38"/>
      <c r="AD13" s="42">
        <v>16498734</v>
      </c>
      <c r="AE13" s="40"/>
    </row>
    <row r="14" spans="1:31" ht="15.75" thickBot="1" x14ac:dyDescent="0.3">
      <c r="A14" s="53"/>
      <c r="B14" s="63" t="s">
        <v>286</v>
      </c>
      <c r="C14" s="64"/>
      <c r="D14" s="65" t="s">
        <v>243</v>
      </c>
      <c r="E14" s="66">
        <v>1.19</v>
      </c>
      <c r="F14" s="67"/>
      <c r="G14" s="64"/>
      <c r="H14" s="65" t="s">
        <v>243</v>
      </c>
      <c r="I14" s="66">
        <v>0.08</v>
      </c>
      <c r="J14" s="67"/>
      <c r="K14" s="64"/>
      <c r="L14" s="65" t="s">
        <v>243</v>
      </c>
      <c r="M14" s="66">
        <v>1.34</v>
      </c>
      <c r="N14" s="67"/>
      <c r="O14" s="64"/>
      <c r="P14" s="65" t="s">
        <v>243</v>
      </c>
      <c r="Q14" s="66">
        <v>0.16</v>
      </c>
      <c r="R14" s="67"/>
      <c r="S14" s="91" t="s">
        <v>298</v>
      </c>
      <c r="T14" s="44"/>
      <c r="U14" s="45" t="s">
        <v>243</v>
      </c>
      <c r="V14" s="46">
        <v>0.49</v>
      </c>
      <c r="W14" s="47"/>
      <c r="X14" s="44"/>
      <c r="Y14" s="48" t="s">
        <v>243</v>
      </c>
      <c r="Z14" s="49" t="s">
        <v>299</v>
      </c>
      <c r="AA14" s="47" t="s">
        <v>245</v>
      </c>
      <c r="AB14" s="44"/>
      <c r="AC14" s="48" t="s">
        <v>243</v>
      </c>
      <c r="AD14" s="49" t="s">
        <v>300</v>
      </c>
      <c r="AE14" s="47" t="s">
        <v>245</v>
      </c>
    </row>
    <row r="15" spans="1:31" ht="15.75" thickTop="1" x14ac:dyDescent="0.25">
      <c r="A15" s="53"/>
      <c r="B15" s="59" t="s">
        <v>287</v>
      </c>
      <c r="C15" s="31"/>
      <c r="D15" s="32"/>
      <c r="E15" s="35" t="s">
        <v>282</v>
      </c>
      <c r="F15" s="34"/>
      <c r="G15" s="31"/>
      <c r="H15" s="32"/>
      <c r="I15" s="35" t="s">
        <v>282</v>
      </c>
      <c r="J15" s="34"/>
      <c r="K15" s="31"/>
      <c r="L15" s="32"/>
      <c r="M15" s="35" t="s">
        <v>282</v>
      </c>
      <c r="N15" s="34"/>
      <c r="O15" s="31"/>
      <c r="P15" s="32"/>
      <c r="Q15" s="35" t="s">
        <v>282</v>
      </c>
      <c r="R15" s="34"/>
      <c r="S15" s="50"/>
      <c r="T15" s="50"/>
      <c r="U15" s="50"/>
      <c r="V15" s="50"/>
      <c r="W15" s="50"/>
      <c r="X15" s="50"/>
      <c r="Y15" s="50"/>
      <c r="Z15" s="50"/>
      <c r="AA15" s="50"/>
      <c r="AB15" s="50"/>
      <c r="AC15" s="50"/>
      <c r="AD15" s="50"/>
      <c r="AE15" s="50"/>
    </row>
    <row r="16" spans="1:31" x14ac:dyDescent="0.25">
      <c r="A16" s="53"/>
      <c r="B16" s="60" t="s">
        <v>284</v>
      </c>
      <c r="C16" s="17"/>
      <c r="D16" s="21" t="s">
        <v>243</v>
      </c>
      <c r="E16" s="22">
        <v>21287000</v>
      </c>
      <c r="F16" s="20"/>
      <c r="G16" s="17"/>
      <c r="H16" s="21" t="s">
        <v>243</v>
      </c>
      <c r="I16" s="22">
        <v>1388000</v>
      </c>
      <c r="J16" s="20"/>
      <c r="K16" s="17"/>
      <c r="L16" s="21" t="s">
        <v>243</v>
      </c>
      <c r="M16" s="22">
        <v>23897000</v>
      </c>
      <c r="N16" s="20"/>
      <c r="O16" s="17"/>
      <c r="P16" s="21" t="s">
        <v>243</v>
      </c>
      <c r="Q16" s="22">
        <v>2858000</v>
      </c>
      <c r="R16" s="20"/>
      <c r="S16" s="13"/>
      <c r="T16" s="14"/>
      <c r="U16" s="50"/>
      <c r="V16" s="50"/>
      <c r="W16" s="50"/>
      <c r="X16" s="14"/>
      <c r="Y16" s="50"/>
      <c r="Z16" s="50"/>
      <c r="AA16" s="50"/>
      <c r="AB16" s="14"/>
      <c r="AC16" s="50"/>
      <c r="AD16" s="50"/>
      <c r="AE16" s="50"/>
    </row>
    <row r="17" spans="1:31" ht="15.75" thickBot="1" x14ac:dyDescent="0.3">
      <c r="A17" s="53"/>
      <c r="B17" s="68" t="s">
        <v>285</v>
      </c>
      <c r="C17" s="31"/>
      <c r="D17" s="32"/>
      <c r="E17" s="69">
        <v>17912946</v>
      </c>
      <c r="F17" s="34"/>
      <c r="G17" s="31"/>
      <c r="H17" s="32"/>
      <c r="I17" s="69">
        <v>17321337</v>
      </c>
      <c r="J17" s="34"/>
      <c r="K17" s="31"/>
      <c r="L17" s="32"/>
      <c r="M17" s="69">
        <v>17779924</v>
      </c>
      <c r="N17" s="34"/>
      <c r="O17" s="31"/>
      <c r="P17" s="32"/>
      <c r="Q17" s="69">
        <v>17313965</v>
      </c>
      <c r="R17" s="34"/>
      <c r="S17" s="58"/>
      <c r="T17" s="14"/>
      <c r="U17" s="51">
        <v>2012</v>
      </c>
      <c r="V17" s="51"/>
      <c r="W17" s="51"/>
      <c r="X17" s="14"/>
      <c r="Y17" s="51">
        <v>2011</v>
      </c>
      <c r="Z17" s="51"/>
      <c r="AA17" s="51"/>
      <c r="AB17" s="14"/>
      <c r="AC17" s="51">
        <v>2010</v>
      </c>
      <c r="AD17" s="51"/>
      <c r="AE17" s="51"/>
    </row>
    <row r="18" spans="1:31" ht="15.75" thickBot="1" x14ac:dyDescent="0.3">
      <c r="A18" s="53"/>
      <c r="B18" s="70" t="s">
        <v>117</v>
      </c>
      <c r="C18" s="37"/>
      <c r="D18" s="38"/>
      <c r="E18" s="42">
        <v>266389</v>
      </c>
      <c r="F18" s="40"/>
      <c r="G18" s="37"/>
      <c r="H18" s="38"/>
      <c r="I18" s="42">
        <v>81316</v>
      </c>
      <c r="J18" s="40"/>
      <c r="K18" s="37"/>
      <c r="L18" s="38"/>
      <c r="M18" s="42">
        <v>253463</v>
      </c>
      <c r="N18" s="40"/>
      <c r="O18" s="37"/>
      <c r="P18" s="38"/>
      <c r="Q18" s="42">
        <v>50916</v>
      </c>
      <c r="R18" s="40"/>
      <c r="S18" s="87" t="s">
        <v>287</v>
      </c>
      <c r="T18" s="17"/>
      <c r="U18" s="21"/>
      <c r="V18" s="23" t="s">
        <v>282</v>
      </c>
      <c r="W18" s="20"/>
      <c r="X18" s="17"/>
      <c r="Y18" s="21"/>
      <c r="Z18" s="23" t="s">
        <v>282</v>
      </c>
      <c r="AA18" s="20"/>
      <c r="AB18" s="17"/>
      <c r="AC18" s="21"/>
      <c r="AD18" s="23" t="s">
        <v>282</v>
      </c>
      <c r="AE18" s="20"/>
    </row>
    <row r="19" spans="1:31" x14ac:dyDescent="0.25">
      <c r="A19" s="53"/>
      <c r="B19" s="68" t="s">
        <v>288</v>
      </c>
      <c r="C19" s="76"/>
      <c r="D19" s="79"/>
      <c r="E19" s="82">
        <v>18179335</v>
      </c>
      <c r="F19" s="85"/>
      <c r="G19" s="76"/>
      <c r="H19" s="79"/>
      <c r="I19" s="82">
        <v>17402653</v>
      </c>
      <c r="J19" s="85"/>
      <c r="K19" s="76"/>
      <c r="L19" s="79"/>
      <c r="M19" s="82">
        <v>18033387</v>
      </c>
      <c r="N19" s="85"/>
      <c r="O19" s="76"/>
      <c r="P19" s="79"/>
      <c r="Q19" s="82">
        <v>17364881</v>
      </c>
      <c r="R19" s="85"/>
      <c r="S19" s="68" t="s">
        <v>119</v>
      </c>
      <c r="T19" s="31"/>
      <c r="U19" s="88" t="s">
        <v>243</v>
      </c>
      <c r="V19" s="33">
        <v>8545000</v>
      </c>
      <c r="W19" s="34"/>
      <c r="X19" s="31"/>
      <c r="Y19" s="32" t="s">
        <v>243</v>
      </c>
      <c r="Z19" s="35" t="s">
        <v>293</v>
      </c>
      <c r="AA19" s="34" t="s">
        <v>245</v>
      </c>
      <c r="AB19" s="31"/>
      <c r="AC19" s="32" t="s">
        <v>243</v>
      </c>
      <c r="AD19" s="35" t="s">
        <v>294</v>
      </c>
      <c r="AE19" s="34" t="s">
        <v>245</v>
      </c>
    </row>
    <row r="20" spans="1:31" ht="15.75" thickBot="1" x14ac:dyDescent="0.3">
      <c r="A20" s="53"/>
      <c r="B20" s="61" t="s">
        <v>289</v>
      </c>
      <c r="C20" s="77"/>
      <c r="D20" s="80"/>
      <c r="E20" s="83"/>
      <c r="F20" s="86"/>
      <c r="G20" s="77"/>
      <c r="H20" s="80"/>
      <c r="I20" s="83"/>
      <c r="J20" s="86"/>
      <c r="K20" s="77"/>
      <c r="L20" s="80"/>
      <c r="M20" s="83"/>
      <c r="N20" s="86"/>
      <c r="O20" s="77"/>
      <c r="P20" s="80"/>
      <c r="Q20" s="83"/>
      <c r="R20" s="86"/>
      <c r="S20" s="70" t="s">
        <v>295</v>
      </c>
      <c r="T20" s="37"/>
      <c r="U20" s="38"/>
      <c r="V20" s="39" t="s">
        <v>296</v>
      </c>
      <c r="W20" s="40"/>
      <c r="X20" s="37"/>
      <c r="Y20" s="38"/>
      <c r="Z20" s="41" t="s">
        <v>296</v>
      </c>
      <c r="AA20" s="40"/>
      <c r="AB20" s="37"/>
      <c r="AC20" s="38"/>
      <c r="AD20" s="41" t="s">
        <v>296</v>
      </c>
      <c r="AE20" s="40"/>
    </row>
    <row r="21" spans="1:31" ht="27" thickBot="1" x14ac:dyDescent="0.3">
      <c r="A21" s="53"/>
      <c r="B21" s="63" t="s">
        <v>290</v>
      </c>
      <c r="C21" s="64"/>
      <c r="D21" s="65" t="s">
        <v>243</v>
      </c>
      <c r="E21" s="66">
        <v>1.17</v>
      </c>
      <c r="F21" s="67"/>
      <c r="G21" s="64"/>
      <c r="H21" s="65" t="s">
        <v>243</v>
      </c>
      <c r="I21" s="66">
        <v>0.08</v>
      </c>
      <c r="J21" s="67"/>
      <c r="K21" s="64"/>
      <c r="L21" s="65" t="s">
        <v>243</v>
      </c>
      <c r="M21" s="66">
        <v>1.33</v>
      </c>
      <c r="N21" s="67"/>
      <c r="O21" s="64"/>
      <c r="P21" s="65" t="s">
        <v>243</v>
      </c>
      <c r="Q21" s="66">
        <v>0.16</v>
      </c>
      <c r="R21" s="67"/>
      <c r="S21" s="61" t="s">
        <v>297</v>
      </c>
      <c r="T21" s="25"/>
      <c r="U21" s="89" t="s">
        <v>243</v>
      </c>
      <c r="V21" s="27">
        <v>8545000</v>
      </c>
      <c r="W21" s="28"/>
      <c r="X21" s="25"/>
      <c r="Y21" s="26" t="s">
        <v>243</v>
      </c>
      <c r="Z21" s="29" t="s">
        <v>293</v>
      </c>
      <c r="AA21" s="28" t="s">
        <v>245</v>
      </c>
      <c r="AB21" s="25"/>
      <c r="AC21" s="26" t="s">
        <v>243</v>
      </c>
      <c r="AD21" s="29" t="s">
        <v>294</v>
      </c>
      <c r="AE21" s="28" t="s">
        <v>245</v>
      </c>
    </row>
    <row r="22" spans="1:31" ht="15.75" thickTop="1" x14ac:dyDescent="0.25">
      <c r="A22" s="53"/>
      <c r="B22" s="4"/>
      <c r="S22" s="60" t="s">
        <v>285</v>
      </c>
      <c r="T22" s="17"/>
      <c r="U22" s="21"/>
      <c r="V22" s="19">
        <v>17332012</v>
      </c>
      <c r="W22" s="20"/>
      <c r="X22" s="17"/>
      <c r="Y22" s="21"/>
      <c r="Z22" s="22">
        <v>17270528</v>
      </c>
      <c r="AA22" s="20"/>
      <c r="AB22" s="17"/>
      <c r="AC22" s="21"/>
      <c r="AD22" s="22">
        <v>16498734</v>
      </c>
      <c r="AE22" s="20"/>
    </row>
    <row r="23" spans="1:31" ht="15.75" thickBot="1" x14ac:dyDescent="0.3">
      <c r="A23" s="53"/>
      <c r="B23" s="52"/>
      <c r="C23" s="52"/>
      <c r="D23" s="52"/>
      <c r="E23" s="52"/>
      <c r="F23" s="52"/>
      <c r="G23" s="52"/>
      <c r="H23" s="52"/>
      <c r="I23" s="52"/>
      <c r="J23" s="52"/>
      <c r="K23" s="52"/>
      <c r="L23" s="52"/>
      <c r="M23" s="52"/>
      <c r="N23" s="52"/>
      <c r="O23" s="52"/>
      <c r="P23" s="52"/>
      <c r="Q23" s="52"/>
      <c r="R23" s="52"/>
      <c r="S23" s="61" t="s">
        <v>301</v>
      </c>
      <c r="T23" s="25"/>
      <c r="U23" s="26"/>
      <c r="V23" s="27">
        <v>101801</v>
      </c>
      <c r="W23" s="28"/>
      <c r="X23" s="25"/>
      <c r="Y23" s="26"/>
      <c r="Z23" s="29" t="s">
        <v>296</v>
      </c>
      <c r="AA23" s="28"/>
      <c r="AB23" s="25"/>
      <c r="AC23" s="26"/>
      <c r="AD23" s="29" t="s">
        <v>296</v>
      </c>
      <c r="AE23" s="28"/>
    </row>
    <row r="24" spans="1:31" ht="27" thickBot="1" x14ac:dyDescent="0.3">
      <c r="A24" s="53"/>
      <c r="B24" s="52"/>
      <c r="C24" s="52"/>
      <c r="D24" s="52"/>
      <c r="E24" s="52"/>
      <c r="F24" s="52"/>
      <c r="G24" s="52"/>
      <c r="H24" s="52"/>
      <c r="I24" s="52"/>
      <c r="J24" s="52"/>
      <c r="K24" s="52"/>
      <c r="L24" s="52"/>
      <c r="M24" s="52"/>
      <c r="N24" s="52"/>
      <c r="O24" s="52"/>
      <c r="P24" s="52"/>
      <c r="Q24" s="52"/>
      <c r="R24" s="52"/>
      <c r="S24" s="70" t="s">
        <v>302</v>
      </c>
      <c r="T24" s="37"/>
      <c r="U24" s="38"/>
      <c r="V24" s="90">
        <v>17433813</v>
      </c>
      <c r="W24" s="40"/>
      <c r="X24" s="37"/>
      <c r="Y24" s="38"/>
      <c r="Z24" s="42">
        <v>17270528</v>
      </c>
      <c r="AA24" s="40"/>
      <c r="AB24" s="37"/>
      <c r="AC24" s="38"/>
      <c r="AD24" s="42">
        <v>16498734</v>
      </c>
      <c r="AE24" s="40"/>
    </row>
    <row r="25" spans="1:31" ht="27" thickBot="1" x14ac:dyDescent="0.3">
      <c r="A25" s="53"/>
      <c r="B25" s="52"/>
      <c r="C25" s="52"/>
      <c r="D25" s="52"/>
      <c r="E25" s="52"/>
      <c r="F25" s="52"/>
      <c r="G25" s="52"/>
      <c r="H25" s="52"/>
      <c r="I25" s="52"/>
      <c r="J25" s="52"/>
      <c r="K25" s="52"/>
      <c r="L25" s="52"/>
      <c r="M25" s="52"/>
      <c r="N25" s="52"/>
      <c r="O25" s="52"/>
      <c r="P25" s="52"/>
      <c r="Q25" s="52"/>
      <c r="R25" s="52"/>
      <c r="S25" s="91" t="s">
        <v>303</v>
      </c>
      <c r="T25" s="44"/>
      <c r="U25" s="45" t="s">
        <v>243</v>
      </c>
      <c r="V25" s="46">
        <v>0.49</v>
      </c>
      <c r="W25" s="47"/>
      <c r="X25" s="44"/>
      <c r="Y25" s="48" t="s">
        <v>243</v>
      </c>
      <c r="Z25" s="49" t="s">
        <v>299</v>
      </c>
      <c r="AA25" s="47" t="s">
        <v>245</v>
      </c>
      <c r="AB25" s="44"/>
      <c r="AC25" s="48" t="s">
        <v>243</v>
      </c>
      <c r="AD25" s="49" t="s">
        <v>300</v>
      </c>
      <c r="AE25" s="47" t="s">
        <v>1093</v>
      </c>
    </row>
    <row r="26" spans="1:31" ht="15.75" thickTop="1" x14ac:dyDescent="0.25">
      <c r="A26" s="53"/>
      <c r="B26" s="52"/>
      <c r="C26" s="52"/>
      <c r="D26" s="52"/>
      <c r="E26" s="52"/>
      <c r="F26" s="52"/>
      <c r="G26" s="52"/>
      <c r="H26" s="52"/>
      <c r="I26" s="52"/>
      <c r="J26" s="52"/>
      <c r="K26" s="52"/>
      <c r="L26" s="52"/>
      <c r="M26" s="52"/>
      <c r="N26" s="52"/>
      <c r="O26" s="52"/>
      <c r="P26" s="52"/>
      <c r="Q26" s="52"/>
      <c r="R26" s="52"/>
      <c r="S26" s="4"/>
    </row>
  </sheetData>
  <mergeCells count="62">
    <mergeCell ref="B26:R26"/>
    <mergeCell ref="S4:AE4"/>
    <mergeCell ref="S5:AE5"/>
    <mergeCell ref="S6:AE6"/>
    <mergeCell ref="S15:AE15"/>
    <mergeCell ref="B4:R4"/>
    <mergeCell ref="B5:R5"/>
    <mergeCell ref="B6:R6"/>
    <mergeCell ref="B23:R23"/>
    <mergeCell ref="B24:R24"/>
    <mergeCell ref="B25:R25"/>
    <mergeCell ref="Y17:AA17"/>
    <mergeCell ref="AC17:AE17"/>
    <mergeCell ref="A1:A2"/>
    <mergeCell ref="B1:R1"/>
    <mergeCell ref="S1:AE1"/>
    <mergeCell ref="B2:R2"/>
    <mergeCell ref="S2:AE2"/>
    <mergeCell ref="B3:R3"/>
    <mergeCell ref="S3:AE3"/>
    <mergeCell ref="A4:A26"/>
    <mergeCell ref="Y7:AA7"/>
    <mergeCell ref="AC7:AE7"/>
    <mergeCell ref="U8:W8"/>
    <mergeCell ref="Y8:AA8"/>
    <mergeCell ref="AC8:AE8"/>
    <mergeCell ref="U16:W16"/>
    <mergeCell ref="Y16:AA16"/>
    <mergeCell ref="AC16:AE16"/>
    <mergeCell ref="N19:N20"/>
    <mergeCell ref="O19:O20"/>
    <mergeCell ref="P19:P20"/>
    <mergeCell ref="Q19:Q20"/>
    <mergeCell ref="R19:R20"/>
    <mergeCell ref="U7:W7"/>
    <mergeCell ref="U17:W17"/>
    <mergeCell ref="H19:H20"/>
    <mergeCell ref="I19:I20"/>
    <mergeCell ref="J19:J20"/>
    <mergeCell ref="K19:K20"/>
    <mergeCell ref="L19:L20"/>
    <mergeCell ref="M19:M20"/>
    <mergeCell ref="L9:R9"/>
    <mergeCell ref="D10:F10"/>
    <mergeCell ref="H10:J10"/>
    <mergeCell ref="L10:N10"/>
    <mergeCell ref="P10:R10"/>
    <mergeCell ref="C19:C20"/>
    <mergeCell ref="D19:D20"/>
    <mergeCell ref="E19:E20"/>
    <mergeCell ref="F19:F20"/>
    <mergeCell ref="G19:G20"/>
    <mergeCell ref="D7:F7"/>
    <mergeCell ref="H7:J7"/>
    <mergeCell ref="L7:N7"/>
    <mergeCell ref="P7:R7"/>
    <mergeCell ref="B8:B9"/>
    <mergeCell ref="C8:C9"/>
    <mergeCell ref="D8:J8"/>
    <mergeCell ref="D9:J9"/>
    <mergeCell ref="K8:K9"/>
    <mergeCell ref="L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0</v>
      </c>
      <c r="B1" s="1" t="s">
        <v>2</v>
      </c>
      <c r="C1" s="1" t="s">
        <v>18</v>
      </c>
      <c r="D1" s="1" t="s">
        <v>19</v>
      </c>
    </row>
    <row r="2" spans="1:4" x14ac:dyDescent="0.25">
      <c r="A2" s="2" t="s">
        <v>51</v>
      </c>
      <c r="B2" s="8">
        <v>50000000</v>
      </c>
      <c r="C2" s="8">
        <v>50000000</v>
      </c>
      <c r="D2" s="8">
        <v>50000000</v>
      </c>
    </row>
    <row r="3" spans="1:4" x14ac:dyDescent="0.25">
      <c r="A3" s="2" t="s">
        <v>52</v>
      </c>
      <c r="B3" s="8">
        <v>17917512</v>
      </c>
      <c r="C3" s="8">
        <v>17396179</v>
      </c>
      <c r="D3" s="8">
        <v>17291729</v>
      </c>
    </row>
    <row r="4" spans="1:4" x14ac:dyDescent="0.25">
      <c r="A4" s="2" t="s">
        <v>53</v>
      </c>
      <c r="B4" s="8">
        <v>17917512</v>
      </c>
      <c r="C4" s="8">
        <v>17396179</v>
      </c>
      <c r="D4" s="8">
        <v>172917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7"/>
  <sheetViews>
    <sheetView showGridLines="0" workbookViewId="0"/>
  </sheetViews>
  <sheetFormatPr defaultRowHeight="15" x14ac:dyDescent="0.25"/>
  <cols>
    <col min="1" max="1" width="36.5703125" bestFit="1" customWidth="1"/>
    <col min="2" max="2" width="36.5703125" customWidth="1"/>
    <col min="3" max="4" width="18.85546875" customWidth="1"/>
    <col min="5" max="5" width="13.5703125" customWidth="1"/>
    <col min="6" max="7" width="18.85546875" customWidth="1"/>
    <col min="8" max="8" width="3.7109375" customWidth="1"/>
    <col min="9" max="9" width="10.85546875" customWidth="1"/>
    <col min="10" max="10" width="18.85546875" customWidth="1"/>
    <col min="11" max="11" width="36.5703125" bestFit="1" customWidth="1"/>
    <col min="12" max="12" width="9.28515625" customWidth="1"/>
    <col min="13" max="13" width="1.85546875" customWidth="1"/>
    <col min="14" max="14" width="7.5703125" customWidth="1"/>
    <col min="15" max="15" width="3" bestFit="1" customWidth="1"/>
    <col min="17" max="17" width="2.42578125" customWidth="1"/>
    <col min="18" max="18" width="18.28515625" customWidth="1"/>
    <col min="19" max="19" width="11.28515625" customWidth="1"/>
    <col min="20" max="20" width="11.140625" customWidth="1"/>
    <col min="21" max="21" width="2.28515625" customWidth="1"/>
    <col min="22" max="22" width="10.7109375" customWidth="1"/>
    <col min="23" max="23" width="3" bestFit="1" customWidth="1"/>
    <col min="25" max="25" width="3.42578125" customWidth="1"/>
    <col min="26" max="26" width="16.7109375" customWidth="1"/>
    <col min="27" max="27" width="5.7109375" customWidth="1"/>
    <col min="30" max="30" width="6.5703125" bestFit="1" customWidth="1"/>
    <col min="33" max="33" width="2.85546875" customWidth="1"/>
    <col min="34" max="34" width="8.42578125" customWidth="1"/>
    <col min="35" max="35" width="14.5703125" customWidth="1"/>
  </cols>
  <sheetData>
    <row r="1" spans="1:35" ht="15" customHeight="1" x14ac:dyDescent="0.25">
      <c r="A1" s="6" t="s">
        <v>1094</v>
      </c>
      <c r="B1" s="6" t="s">
        <v>1</v>
      </c>
      <c r="C1" s="6"/>
      <c r="D1" s="6"/>
      <c r="E1" s="6"/>
      <c r="F1" s="6"/>
      <c r="G1" s="6"/>
      <c r="H1" s="6"/>
      <c r="I1" s="6"/>
      <c r="J1" s="6"/>
      <c r="K1" s="6" t="s">
        <v>57</v>
      </c>
      <c r="L1" s="6"/>
      <c r="M1" s="6"/>
      <c r="N1" s="6"/>
      <c r="O1" s="6"/>
      <c r="P1" s="6"/>
      <c r="Q1" s="6"/>
      <c r="R1" s="6"/>
      <c r="S1" s="6"/>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t="s">
        <v>18</v>
      </c>
      <c r="L2" s="6"/>
      <c r="M2" s="6"/>
      <c r="N2" s="6"/>
      <c r="O2" s="6"/>
      <c r="P2" s="6"/>
      <c r="Q2" s="6"/>
      <c r="R2" s="6"/>
      <c r="S2" s="6"/>
      <c r="T2" s="6"/>
      <c r="U2" s="6"/>
      <c r="V2" s="6"/>
      <c r="W2" s="6"/>
      <c r="X2" s="6"/>
      <c r="Y2" s="6"/>
      <c r="Z2" s="6"/>
      <c r="AA2" s="6"/>
      <c r="AB2" s="6"/>
      <c r="AC2" s="6"/>
      <c r="AD2" s="6"/>
      <c r="AE2" s="6"/>
      <c r="AF2" s="6"/>
      <c r="AG2" s="6"/>
      <c r="AH2" s="6"/>
      <c r="AI2" s="6"/>
    </row>
    <row r="3" spans="1:35" ht="45" x14ac:dyDescent="0.25">
      <c r="A3" s="3" t="s">
        <v>305</v>
      </c>
      <c r="B3" s="52" t="s">
        <v>4</v>
      </c>
      <c r="C3" s="52"/>
      <c r="D3" s="52"/>
      <c r="E3" s="52"/>
      <c r="F3" s="52"/>
      <c r="G3" s="52"/>
      <c r="H3" s="52"/>
      <c r="I3" s="52"/>
      <c r="J3" s="52"/>
      <c r="K3" s="52" t="s">
        <v>4</v>
      </c>
      <c r="L3" s="52"/>
      <c r="M3" s="52"/>
      <c r="N3" s="52"/>
      <c r="O3" s="52"/>
      <c r="P3" s="52"/>
      <c r="Q3" s="52"/>
      <c r="R3" s="52"/>
      <c r="S3" s="52"/>
      <c r="T3" s="52"/>
      <c r="U3" s="52"/>
      <c r="V3" s="52"/>
      <c r="W3" s="52"/>
      <c r="X3" s="52"/>
      <c r="Y3" s="52"/>
      <c r="Z3" s="52"/>
      <c r="AA3" s="52"/>
      <c r="AB3" s="52"/>
      <c r="AC3" s="52"/>
      <c r="AD3" s="52"/>
      <c r="AE3" s="52"/>
      <c r="AF3" s="52"/>
      <c r="AG3" s="52"/>
      <c r="AH3" s="52"/>
      <c r="AI3" s="52"/>
    </row>
    <row r="4" spans="1:35" ht="15" customHeight="1" x14ac:dyDescent="0.25">
      <c r="A4" s="53" t="s">
        <v>1095</v>
      </c>
      <c r="B4" s="52" t="s">
        <v>4</v>
      </c>
      <c r="C4" s="52"/>
      <c r="D4" s="52"/>
      <c r="E4" s="52"/>
      <c r="F4" s="52"/>
      <c r="G4" s="52"/>
      <c r="H4" s="52"/>
      <c r="I4" s="52"/>
      <c r="J4" s="52"/>
      <c r="K4" s="52" t="s">
        <v>4</v>
      </c>
      <c r="L4" s="52"/>
      <c r="M4" s="52"/>
      <c r="N4" s="52"/>
      <c r="O4" s="52"/>
      <c r="P4" s="52"/>
      <c r="Q4" s="52"/>
      <c r="R4" s="52"/>
      <c r="S4" s="52"/>
      <c r="T4" s="52"/>
      <c r="U4" s="52"/>
      <c r="V4" s="52"/>
      <c r="W4" s="52"/>
      <c r="X4" s="52"/>
      <c r="Y4" s="52"/>
      <c r="Z4" s="52"/>
      <c r="AA4" s="52"/>
      <c r="AB4" s="52"/>
      <c r="AC4" s="52"/>
      <c r="AD4" s="52"/>
      <c r="AE4" s="52"/>
      <c r="AF4" s="52"/>
      <c r="AG4" s="52"/>
      <c r="AH4" s="52"/>
      <c r="AI4" s="52"/>
    </row>
    <row r="5" spans="1:35" ht="25.5" customHeight="1" x14ac:dyDescent="0.25">
      <c r="A5" s="53"/>
      <c r="B5" s="55" t="s">
        <v>1096</v>
      </c>
      <c r="C5" s="55"/>
      <c r="D5" s="55"/>
      <c r="E5" s="55"/>
      <c r="F5" s="55"/>
      <c r="G5" s="55"/>
      <c r="H5" s="55"/>
      <c r="I5" s="55"/>
      <c r="J5" s="55"/>
      <c r="K5" s="55" t="s">
        <v>331</v>
      </c>
      <c r="L5" s="55"/>
      <c r="M5" s="55"/>
      <c r="N5" s="55"/>
      <c r="O5" s="55"/>
      <c r="P5" s="55"/>
      <c r="Q5" s="55"/>
      <c r="R5" s="55"/>
      <c r="S5" s="55"/>
      <c r="T5" s="55"/>
      <c r="U5" s="55"/>
      <c r="V5" s="55"/>
      <c r="W5" s="55"/>
      <c r="X5" s="55"/>
      <c r="Y5" s="55"/>
      <c r="Z5" s="55"/>
      <c r="AA5" s="55"/>
      <c r="AB5" s="55"/>
      <c r="AC5" s="55"/>
      <c r="AD5" s="55"/>
      <c r="AE5" s="55"/>
      <c r="AF5" s="55"/>
      <c r="AG5" s="55"/>
      <c r="AH5" s="55"/>
      <c r="AI5" s="55"/>
    </row>
    <row r="6" spans="1:35" x14ac:dyDescent="0.25">
      <c r="A6" s="53"/>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row>
    <row r="7" spans="1:35" x14ac:dyDescent="0.25">
      <c r="A7" s="53"/>
      <c r="B7" s="13"/>
      <c r="C7" s="14"/>
      <c r="D7" s="50"/>
      <c r="E7" s="50"/>
      <c r="F7" s="50"/>
      <c r="G7" s="14"/>
      <c r="H7" s="50"/>
      <c r="I7" s="50"/>
      <c r="J7" s="50"/>
      <c r="K7" s="13"/>
      <c r="L7" s="14"/>
      <c r="M7" s="50"/>
      <c r="N7" s="50"/>
      <c r="O7" s="50"/>
      <c r="P7" s="14"/>
      <c r="Q7" s="50"/>
      <c r="R7" s="50"/>
      <c r="S7" s="50"/>
      <c r="T7" s="14"/>
      <c r="U7" s="50"/>
      <c r="V7" s="50"/>
      <c r="W7" s="50"/>
      <c r="X7" s="14"/>
      <c r="Y7" s="50"/>
      <c r="Z7" s="50"/>
      <c r="AA7" s="50"/>
      <c r="AB7" s="14"/>
      <c r="AC7" s="50"/>
      <c r="AD7" s="50"/>
      <c r="AE7" s="50"/>
      <c r="AF7" s="14"/>
      <c r="AG7" s="50"/>
      <c r="AH7" s="50"/>
      <c r="AI7" s="50"/>
    </row>
    <row r="8" spans="1:35" ht="15.75" thickBot="1" x14ac:dyDescent="0.3">
      <c r="A8" s="53"/>
      <c r="B8" s="58"/>
      <c r="C8" s="14"/>
      <c r="D8" s="51" t="s">
        <v>309</v>
      </c>
      <c r="E8" s="51"/>
      <c r="F8" s="51"/>
      <c r="G8" s="14"/>
      <c r="H8" s="51" t="s">
        <v>310</v>
      </c>
      <c r="I8" s="51"/>
      <c r="J8" s="51"/>
      <c r="K8" s="58"/>
      <c r="L8" s="14"/>
      <c r="M8" s="51">
        <v>2012</v>
      </c>
      <c r="N8" s="51"/>
      <c r="O8" s="51"/>
      <c r="P8" s="51"/>
      <c r="Q8" s="51"/>
      <c r="R8" s="51"/>
      <c r="S8" s="51"/>
      <c r="T8" s="14"/>
      <c r="U8" s="51">
        <v>2011</v>
      </c>
      <c r="V8" s="51"/>
      <c r="W8" s="51"/>
      <c r="X8" s="51"/>
      <c r="Y8" s="51"/>
      <c r="Z8" s="51"/>
      <c r="AA8" s="51"/>
      <c r="AB8" s="14"/>
      <c r="AC8" s="51">
        <v>2010</v>
      </c>
      <c r="AD8" s="51"/>
      <c r="AE8" s="51"/>
      <c r="AF8" s="51"/>
      <c r="AG8" s="51"/>
      <c r="AH8" s="51"/>
      <c r="AI8" s="51"/>
    </row>
    <row r="9" spans="1:35" ht="15.75" thickBot="1" x14ac:dyDescent="0.3">
      <c r="A9" s="53"/>
      <c r="B9" s="16" t="s">
        <v>311</v>
      </c>
      <c r="C9" s="17"/>
      <c r="D9" s="21"/>
      <c r="E9" s="22">
        <v>396835</v>
      </c>
      <c r="F9" s="20"/>
      <c r="G9" s="17"/>
      <c r="H9" s="21" t="s">
        <v>243</v>
      </c>
      <c r="I9" s="23">
        <v>17.57</v>
      </c>
      <c r="J9" s="20"/>
      <c r="K9" s="15" t="s">
        <v>332</v>
      </c>
      <c r="L9" s="14"/>
      <c r="M9" s="74" t="s">
        <v>309</v>
      </c>
      <c r="N9" s="74"/>
      <c r="O9" s="74"/>
      <c r="P9" s="14"/>
      <c r="Q9" s="74" t="s">
        <v>310</v>
      </c>
      <c r="R9" s="74"/>
      <c r="S9" s="74"/>
      <c r="T9" s="14"/>
      <c r="U9" s="74" t="s">
        <v>309</v>
      </c>
      <c r="V9" s="74"/>
      <c r="W9" s="74"/>
      <c r="X9" s="14"/>
      <c r="Y9" s="74" t="s">
        <v>310</v>
      </c>
      <c r="Z9" s="74"/>
      <c r="AA9" s="74"/>
      <c r="AB9" s="14"/>
      <c r="AC9" s="74" t="s">
        <v>309</v>
      </c>
      <c r="AD9" s="74"/>
      <c r="AE9" s="74"/>
      <c r="AF9" s="14"/>
      <c r="AG9" s="74" t="s">
        <v>310</v>
      </c>
      <c r="AH9" s="74"/>
      <c r="AI9" s="74"/>
    </row>
    <row r="10" spans="1:35" x14ac:dyDescent="0.25">
      <c r="A10" s="53"/>
      <c r="B10" s="30" t="s">
        <v>312</v>
      </c>
      <c r="C10" s="31"/>
      <c r="D10" s="32"/>
      <c r="E10" s="35" t="s">
        <v>296</v>
      </c>
      <c r="F10" s="34"/>
      <c r="G10" s="31"/>
      <c r="H10" s="32"/>
      <c r="I10" s="35" t="s">
        <v>296</v>
      </c>
      <c r="J10" s="34"/>
      <c r="K10" s="30" t="s">
        <v>333</v>
      </c>
      <c r="L10" s="31"/>
      <c r="M10" s="32"/>
      <c r="N10" s="33">
        <v>436503</v>
      </c>
      <c r="O10" s="34"/>
      <c r="P10" s="31"/>
      <c r="Q10" s="88" t="s">
        <v>243</v>
      </c>
      <c r="R10" s="92">
        <v>17.34</v>
      </c>
      <c r="S10" s="34"/>
      <c r="T10" s="31"/>
      <c r="U10" s="32"/>
      <c r="V10" s="69">
        <v>444575</v>
      </c>
      <c r="W10" s="34"/>
      <c r="X10" s="31"/>
      <c r="Y10" s="32" t="s">
        <v>243</v>
      </c>
      <c r="Z10" s="35">
        <v>17.28</v>
      </c>
      <c r="AA10" s="34"/>
      <c r="AB10" s="31"/>
      <c r="AC10" s="32"/>
      <c r="AD10" s="69">
        <v>489075</v>
      </c>
      <c r="AE10" s="34"/>
      <c r="AF10" s="31"/>
      <c r="AG10" s="32" t="s">
        <v>243</v>
      </c>
      <c r="AH10" s="35">
        <v>17.350000000000001</v>
      </c>
      <c r="AI10" s="34"/>
    </row>
    <row r="11" spans="1:35" x14ac:dyDescent="0.25">
      <c r="A11" s="53"/>
      <c r="B11" s="16" t="s">
        <v>313</v>
      </c>
      <c r="C11" s="17"/>
      <c r="D11" s="21"/>
      <c r="E11" s="23" t="s">
        <v>296</v>
      </c>
      <c r="F11" s="20"/>
      <c r="G11" s="17"/>
      <c r="H11" s="21"/>
      <c r="I11" s="23" t="s">
        <v>296</v>
      </c>
      <c r="J11" s="20"/>
      <c r="K11" s="16" t="s">
        <v>312</v>
      </c>
      <c r="L11" s="17"/>
      <c r="M11" s="21"/>
      <c r="N11" s="93" t="s">
        <v>296</v>
      </c>
      <c r="O11" s="20"/>
      <c r="P11" s="17"/>
      <c r="Q11" s="21"/>
      <c r="R11" s="93" t="s">
        <v>296</v>
      </c>
      <c r="S11" s="20"/>
      <c r="T11" s="17"/>
      <c r="U11" s="21"/>
      <c r="V11" s="23" t="s">
        <v>296</v>
      </c>
      <c r="W11" s="20"/>
      <c r="X11" s="17"/>
      <c r="Y11" s="21"/>
      <c r="Z11" s="23" t="s">
        <v>296</v>
      </c>
      <c r="AA11" s="20"/>
      <c r="AB11" s="17"/>
      <c r="AC11" s="21"/>
      <c r="AD11" s="23" t="s">
        <v>296</v>
      </c>
      <c r="AE11" s="20"/>
      <c r="AF11" s="17"/>
      <c r="AG11" s="21"/>
      <c r="AH11" s="23" t="s">
        <v>296</v>
      </c>
      <c r="AI11" s="20"/>
    </row>
    <row r="12" spans="1:35" ht="15.75" thickBot="1" x14ac:dyDescent="0.3">
      <c r="A12" s="53"/>
      <c r="B12" s="24" t="s">
        <v>314</v>
      </c>
      <c r="C12" s="25"/>
      <c r="D12" s="26"/>
      <c r="E12" s="62">
        <v>63335</v>
      </c>
      <c r="F12" s="28"/>
      <c r="G12" s="25"/>
      <c r="H12" s="26"/>
      <c r="I12" s="29">
        <v>13.2</v>
      </c>
      <c r="J12" s="28"/>
      <c r="K12" s="30" t="s">
        <v>313</v>
      </c>
      <c r="L12" s="31"/>
      <c r="M12" s="32"/>
      <c r="N12" s="92" t="s">
        <v>296</v>
      </c>
      <c r="O12" s="34"/>
      <c r="P12" s="31"/>
      <c r="Q12" s="32"/>
      <c r="R12" s="92" t="s">
        <v>296</v>
      </c>
      <c r="S12" s="34"/>
      <c r="T12" s="31"/>
      <c r="U12" s="32"/>
      <c r="V12" s="35" t="s">
        <v>296</v>
      </c>
      <c r="W12" s="34"/>
      <c r="X12" s="31"/>
      <c r="Y12" s="32"/>
      <c r="Z12" s="35" t="s">
        <v>296</v>
      </c>
      <c r="AA12" s="34"/>
      <c r="AB12" s="31"/>
      <c r="AC12" s="32"/>
      <c r="AD12" s="35" t="s">
        <v>296</v>
      </c>
      <c r="AE12" s="34"/>
      <c r="AF12" s="31"/>
      <c r="AG12" s="32"/>
      <c r="AH12" s="35" t="s">
        <v>296</v>
      </c>
      <c r="AI12" s="34"/>
    </row>
    <row r="13" spans="1:35" ht="15.75" thickBot="1" x14ac:dyDescent="0.3">
      <c r="A13" s="53"/>
      <c r="B13" s="36" t="s">
        <v>315</v>
      </c>
      <c r="C13" s="37"/>
      <c r="D13" s="38"/>
      <c r="E13" s="42">
        <v>333500</v>
      </c>
      <c r="F13" s="40"/>
      <c r="G13" s="37"/>
      <c r="H13" s="38" t="s">
        <v>243</v>
      </c>
      <c r="I13" s="41">
        <v>18.399999999999999</v>
      </c>
      <c r="J13" s="40"/>
      <c r="K13" s="36" t="s">
        <v>334</v>
      </c>
      <c r="L13" s="37"/>
      <c r="M13" s="38"/>
      <c r="N13" s="90">
        <v>39668</v>
      </c>
      <c r="O13" s="40"/>
      <c r="P13" s="37"/>
      <c r="Q13" s="38"/>
      <c r="R13" s="39">
        <v>15.05</v>
      </c>
      <c r="S13" s="40"/>
      <c r="T13" s="37"/>
      <c r="U13" s="38"/>
      <c r="V13" s="42">
        <v>8072</v>
      </c>
      <c r="W13" s="40"/>
      <c r="X13" s="37"/>
      <c r="Y13" s="38"/>
      <c r="Z13" s="41">
        <v>13.9</v>
      </c>
      <c r="AA13" s="40"/>
      <c r="AB13" s="37"/>
      <c r="AC13" s="38"/>
      <c r="AD13" s="42">
        <v>44500</v>
      </c>
      <c r="AE13" s="40"/>
      <c r="AF13" s="37"/>
      <c r="AG13" s="38"/>
      <c r="AH13" s="41">
        <v>18.03</v>
      </c>
      <c r="AI13" s="40"/>
    </row>
    <row r="14" spans="1:35" ht="15.75" thickBot="1" x14ac:dyDescent="0.3">
      <c r="A14" s="53"/>
      <c r="B14" s="24" t="s">
        <v>316</v>
      </c>
      <c r="C14" s="25"/>
      <c r="D14" s="26"/>
      <c r="E14" s="62">
        <v>333500</v>
      </c>
      <c r="F14" s="28"/>
      <c r="G14" s="25"/>
      <c r="H14" s="26" t="s">
        <v>243</v>
      </c>
      <c r="I14" s="29">
        <v>18.399999999999999</v>
      </c>
      <c r="J14" s="28"/>
      <c r="K14" s="24" t="s">
        <v>335</v>
      </c>
      <c r="L14" s="25"/>
      <c r="M14" s="26"/>
      <c r="N14" s="27">
        <v>396835</v>
      </c>
      <c r="O14" s="28"/>
      <c r="P14" s="25"/>
      <c r="Q14" s="89" t="s">
        <v>243</v>
      </c>
      <c r="R14" s="94">
        <v>17.57</v>
      </c>
      <c r="S14" s="28"/>
      <c r="T14" s="25"/>
      <c r="U14" s="26"/>
      <c r="V14" s="62">
        <v>436503</v>
      </c>
      <c r="W14" s="28"/>
      <c r="X14" s="25"/>
      <c r="Y14" s="26" t="s">
        <v>243</v>
      </c>
      <c r="Z14" s="29">
        <v>17.34</v>
      </c>
      <c r="AA14" s="28"/>
      <c r="AB14" s="25"/>
      <c r="AC14" s="26"/>
      <c r="AD14" s="62">
        <v>444575</v>
      </c>
      <c r="AE14" s="28"/>
      <c r="AF14" s="25"/>
      <c r="AG14" s="26" t="s">
        <v>243</v>
      </c>
      <c r="AH14" s="29">
        <v>17.28</v>
      </c>
      <c r="AI14" s="28"/>
    </row>
    <row r="15" spans="1:35" ht="15.75" thickBot="1" x14ac:dyDescent="0.3">
      <c r="A15" s="53"/>
      <c r="B15" s="4"/>
      <c r="K15" s="36" t="s">
        <v>336</v>
      </c>
      <c r="L15" s="37"/>
      <c r="M15" s="38"/>
      <c r="N15" s="90">
        <v>396835</v>
      </c>
      <c r="O15" s="40"/>
      <c r="P15" s="37"/>
      <c r="Q15" s="95" t="s">
        <v>243</v>
      </c>
      <c r="R15" s="39">
        <v>17.57</v>
      </c>
      <c r="S15" s="40"/>
      <c r="T15" s="37"/>
      <c r="U15" s="38"/>
      <c r="V15" s="42">
        <v>436503</v>
      </c>
      <c r="W15" s="40"/>
      <c r="X15" s="37"/>
      <c r="Y15" s="38" t="s">
        <v>243</v>
      </c>
      <c r="Z15" s="41">
        <v>17.34</v>
      </c>
      <c r="AA15" s="40"/>
      <c r="AB15" s="37"/>
      <c r="AC15" s="38"/>
      <c r="AD15" s="42">
        <v>444575</v>
      </c>
      <c r="AE15" s="40"/>
      <c r="AF15" s="37"/>
      <c r="AG15" s="38" t="s">
        <v>243</v>
      </c>
      <c r="AH15" s="41">
        <v>17.28</v>
      </c>
      <c r="AI15" s="40"/>
    </row>
    <row r="16" spans="1:35" x14ac:dyDescent="0.25">
      <c r="A16" s="53"/>
      <c r="B16" s="52"/>
      <c r="C16" s="52"/>
      <c r="D16" s="52"/>
      <c r="E16" s="52"/>
      <c r="F16" s="52"/>
      <c r="G16" s="52"/>
      <c r="H16" s="52"/>
      <c r="I16" s="52"/>
      <c r="J16" s="52"/>
      <c r="K16" s="50"/>
      <c r="L16" s="50"/>
      <c r="M16" s="50"/>
      <c r="N16" s="50"/>
      <c r="O16" s="50"/>
      <c r="P16" s="50"/>
      <c r="Q16" s="50"/>
      <c r="R16" s="50"/>
      <c r="S16" s="50"/>
      <c r="T16" s="50"/>
      <c r="U16" s="50"/>
      <c r="V16" s="50"/>
      <c r="W16" s="50"/>
      <c r="X16" s="50"/>
      <c r="Y16" s="50"/>
      <c r="Z16" s="50"/>
      <c r="AA16" s="50"/>
      <c r="AB16" s="50"/>
      <c r="AC16" s="50"/>
      <c r="AD16" s="50"/>
      <c r="AE16" s="50"/>
      <c r="AF16" s="50"/>
      <c r="AG16" s="50"/>
      <c r="AH16" s="50"/>
      <c r="AI16" s="50"/>
    </row>
    <row r="17" spans="1:35" x14ac:dyDescent="0.25">
      <c r="A17" s="53"/>
      <c r="B17" s="52"/>
      <c r="C17" s="52"/>
      <c r="D17" s="52"/>
      <c r="E17" s="52"/>
      <c r="F17" s="52"/>
      <c r="G17" s="52"/>
      <c r="H17" s="52"/>
      <c r="I17" s="52"/>
      <c r="J17" s="52"/>
      <c r="K17" s="13"/>
      <c r="L17" s="14"/>
      <c r="M17" s="50"/>
      <c r="N17" s="50"/>
      <c r="O17" s="50"/>
      <c r="P17" s="14"/>
      <c r="Q17" s="50"/>
      <c r="R17" s="50"/>
      <c r="S17" s="50"/>
      <c r="T17" s="14"/>
      <c r="U17" s="50"/>
      <c r="V17" s="50"/>
      <c r="W17" s="50"/>
      <c r="X17" s="14"/>
      <c r="Y17" s="50"/>
      <c r="Z17" s="50"/>
      <c r="AA17" s="50"/>
      <c r="AB17" s="14"/>
      <c r="AC17" s="50"/>
      <c r="AD17" s="50"/>
      <c r="AE17" s="50"/>
      <c r="AF17" s="14"/>
      <c r="AG17" s="50"/>
      <c r="AH17" s="50"/>
      <c r="AI17" s="50"/>
    </row>
    <row r="18" spans="1:35" ht="15.75" thickBot="1" x14ac:dyDescent="0.3">
      <c r="A18" s="53"/>
      <c r="B18" s="52"/>
      <c r="C18" s="52"/>
      <c r="D18" s="52"/>
      <c r="E18" s="52"/>
      <c r="F18" s="52"/>
      <c r="G18" s="52"/>
      <c r="H18" s="52"/>
      <c r="I18" s="52"/>
      <c r="J18" s="52"/>
      <c r="K18" s="58"/>
      <c r="L18" s="14"/>
      <c r="M18" s="51">
        <v>2012</v>
      </c>
      <c r="N18" s="51"/>
      <c r="O18" s="51"/>
      <c r="P18" s="51"/>
      <c r="Q18" s="51"/>
      <c r="R18" s="51"/>
      <c r="S18" s="51"/>
      <c r="T18" s="14"/>
      <c r="U18" s="51">
        <v>2011</v>
      </c>
      <c r="V18" s="51"/>
      <c r="W18" s="51"/>
      <c r="X18" s="51"/>
      <c r="Y18" s="51"/>
      <c r="Z18" s="51"/>
      <c r="AA18" s="51"/>
      <c r="AB18" s="14"/>
      <c r="AC18" s="51">
        <v>2010</v>
      </c>
      <c r="AD18" s="51"/>
      <c r="AE18" s="51"/>
      <c r="AF18" s="51"/>
      <c r="AG18" s="51"/>
      <c r="AH18" s="51"/>
      <c r="AI18" s="51"/>
    </row>
    <row r="19" spans="1:35" ht="23.25" thickBot="1" x14ac:dyDescent="0.3">
      <c r="A19" s="53"/>
      <c r="B19" s="52"/>
      <c r="C19" s="52"/>
      <c r="D19" s="52"/>
      <c r="E19" s="52"/>
      <c r="F19" s="52"/>
      <c r="G19" s="52"/>
      <c r="H19" s="52"/>
      <c r="I19" s="52"/>
      <c r="J19" s="52"/>
      <c r="K19" s="15" t="s">
        <v>337</v>
      </c>
      <c r="L19" s="14"/>
      <c r="M19" s="74" t="s">
        <v>309</v>
      </c>
      <c r="N19" s="74"/>
      <c r="O19" s="74"/>
      <c r="P19" s="14"/>
      <c r="Q19" s="74" t="s">
        <v>310</v>
      </c>
      <c r="R19" s="74"/>
      <c r="S19" s="74"/>
      <c r="T19" s="14"/>
      <c r="U19" s="74" t="s">
        <v>309</v>
      </c>
      <c r="V19" s="74"/>
      <c r="W19" s="74"/>
      <c r="X19" s="14"/>
      <c r="Y19" s="74" t="s">
        <v>310</v>
      </c>
      <c r="Z19" s="74"/>
      <c r="AA19" s="74"/>
      <c r="AB19" s="14"/>
      <c r="AC19" s="74" t="s">
        <v>309</v>
      </c>
      <c r="AD19" s="74"/>
      <c r="AE19" s="74"/>
      <c r="AF19" s="14"/>
      <c r="AG19" s="74" t="s">
        <v>310</v>
      </c>
      <c r="AH19" s="74"/>
      <c r="AI19" s="74"/>
    </row>
    <row r="20" spans="1:35" x14ac:dyDescent="0.25">
      <c r="A20" s="53"/>
      <c r="B20" s="52"/>
      <c r="C20" s="52"/>
      <c r="D20" s="52"/>
      <c r="E20" s="52"/>
      <c r="F20" s="52"/>
      <c r="G20" s="52"/>
      <c r="H20" s="52"/>
      <c r="I20" s="52"/>
      <c r="J20" s="52"/>
      <c r="K20" s="30" t="s">
        <v>338</v>
      </c>
      <c r="L20" s="31"/>
      <c r="M20" s="32"/>
      <c r="N20" s="33">
        <v>320000</v>
      </c>
      <c r="O20" s="34"/>
      <c r="P20" s="31"/>
      <c r="Q20" s="88" t="s">
        <v>243</v>
      </c>
      <c r="R20" s="92">
        <v>4.08</v>
      </c>
      <c r="S20" s="34"/>
      <c r="T20" s="31"/>
      <c r="U20" s="32"/>
      <c r="V20" s="69">
        <v>224000</v>
      </c>
      <c r="W20" s="34"/>
      <c r="X20" s="31"/>
      <c r="Y20" s="32" t="s">
        <v>243</v>
      </c>
      <c r="Z20" s="35">
        <v>5.12</v>
      </c>
      <c r="AA20" s="34"/>
      <c r="AB20" s="31"/>
      <c r="AC20" s="32"/>
      <c r="AD20" s="69">
        <v>221500</v>
      </c>
      <c r="AE20" s="34"/>
      <c r="AF20" s="31"/>
      <c r="AG20" s="32" t="s">
        <v>243</v>
      </c>
      <c r="AH20" s="35">
        <v>5.23</v>
      </c>
      <c r="AI20" s="34"/>
    </row>
    <row r="21" spans="1:35" x14ac:dyDescent="0.25">
      <c r="A21" s="53"/>
      <c r="B21" s="52"/>
      <c r="C21" s="52"/>
      <c r="D21" s="52"/>
      <c r="E21" s="52"/>
      <c r="F21" s="52"/>
      <c r="G21" s="52"/>
      <c r="H21" s="52"/>
      <c r="I21" s="52"/>
      <c r="J21" s="52"/>
      <c r="K21" s="16" t="s">
        <v>312</v>
      </c>
      <c r="L21" s="17"/>
      <c r="M21" s="21"/>
      <c r="N21" s="19">
        <v>104000</v>
      </c>
      <c r="O21" s="20"/>
      <c r="P21" s="17"/>
      <c r="Q21" s="21"/>
      <c r="R21" s="93">
        <v>1.85</v>
      </c>
      <c r="S21" s="20"/>
      <c r="T21" s="17"/>
      <c r="U21" s="21"/>
      <c r="V21" s="22">
        <v>107000</v>
      </c>
      <c r="W21" s="20"/>
      <c r="X21" s="17"/>
      <c r="Y21" s="21"/>
      <c r="Z21" s="23">
        <v>1.85</v>
      </c>
      <c r="AA21" s="20"/>
      <c r="AB21" s="17"/>
      <c r="AC21" s="21"/>
      <c r="AD21" s="22">
        <v>16000</v>
      </c>
      <c r="AE21" s="20"/>
      <c r="AF21" s="17"/>
      <c r="AG21" s="21"/>
      <c r="AH21" s="23">
        <v>1.52</v>
      </c>
      <c r="AI21" s="20"/>
    </row>
    <row r="22" spans="1:35" x14ac:dyDescent="0.25">
      <c r="A22" s="53"/>
      <c r="B22" s="52"/>
      <c r="C22" s="52"/>
      <c r="D22" s="52"/>
      <c r="E22" s="52"/>
      <c r="F22" s="52"/>
      <c r="G22" s="52"/>
      <c r="H22" s="52"/>
      <c r="I22" s="52"/>
      <c r="J22" s="52"/>
      <c r="K22" s="30" t="s">
        <v>313</v>
      </c>
      <c r="L22" s="31"/>
      <c r="M22" s="32"/>
      <c r="N22" s="92" t="s">
        <v>296</v>
      </c>
      <c r="O22" s="34"/>
      <c r="P22" s="31"/>
      <c r="Q22" s="32"/>
      <c r="R22" s="92" t="s">
        <v>296</v>
      </c>
      <c r="S22" s="34"/>
      <c r="T22" s="31"/>
      <c r="U22" s="32"/>
      <c r="V22" s="35" t="s">
        <v>296</v>
      </c>
      <c r="W22" s="34"/>
      <c r="X22" s="31"/>
      <c r="Y22" s="32"/>
      <c r="Z22" s="35" t="s">
        <v>296</v>
      </c>
      <c r="AA22" s="34"/>
      <c r="AB22" s="31"/>
      <c r="AC22" s="32"/>
      <c r="AD22" s="35" t="s">
        <v>296</v>
      </c>
      <c r="AE22" s="34"/>
      <c r="AF22" s="31"/>
      <c r="AG22" s="32"/>
      <c r="AH22" s="35" t="s">
        <v>296</v>
      </c>
      <c r="AI22" s="34"/>
    </row>
    <row r="23" spans="1:35" ht="15.75" thickBot="1" x14ac:dyDescent="0.3">
      <c r="A23" s="53"/>
      <c r="B23" s="52"/>
      <c r="C23" s="52"/>
      <c r="D23" s="52"/>
      <c r="E23" s="52"/>
      <c r="F23" s="52"/>
      <c r="G23" s="52"/>
      <c r="H23" s="52"/>
      <c r="I23" s="52"/>
      <c r="J23" s="52"/>
      <c r="K23" s="36" t="s">
        <v>334</v>
      </c>
      <c r="L23" s="37"/>
      <c r="M23" s="38"/>
      <c r="N23" s="90">
        <v>13334</v>
      </c>
      <c r="O23" s="40"/>
      <c r="P23" s="37"/>
      <c r="Q23" s="38"/>
      <c r="R23" s="39">
        <v>3.53</v>
      </c>
      <c r="S23" s="40"/>
      <c r="T23" s="37"/>
      <c r="U23" s="38"/>
      <c r="V23" s="42">
        <v>11000</v>
      </c>
      <c r="W23" s="40"/>
      <c r="X23" s="37"/>
      <c r="Y23" s="38"/>
      <c r="Z23" s="41">
        <v>3.64</v>
      </c>
      <c r="AA23" s="40"/>
      <c r="AB23" s="37"/>
      <c r="AC23" s="38"/>
      <c r="AD23" s="42">
        <v>13500</v>
      </c>
      <c r="AE23" s="40"/>
      <c r="AF23" s="37"/>
      <c r="AG23" s="38"/>
      <c r="AH23" s="41">
        <v>2.58</v>
      </c>
      <c r="AI23" s="40"/>
    </row>
    <row r="24" spans="1:35" ht="15.75" thickBot="1" x14ac:dyDescent="0.3">
      <c r="A24" s="53"/>
      <c r="B24" s="52"/>
      <c r="C24" s="52"/>
      <c r="D24" s="52"/>
      <c r="E24" s="52"/>
      <c r="F24" s="52"/>
      <c r="G24" s="52"/>
      <c r="H24" s="52"/>
      <c r="I24" s="52"/>
      <c r="J24" s="52"/>
      <c r="K24" s="24" t="s">
        <v>339</v>
      </c>
      <c r="L24" s="25"/>
      <c r="M24" s="26"/>
      <c r="N24" s="27">
        <v>410666</v>
      </c>
      <c r="O24" s="28"/>
      <c r="P24" s="25"/>
      <c r="Q24" s="89" t="s">
        <v>243</v>
      </c>
      <c r="R24" s="94">
        <v>3.53</v>
      </c>
      <c r="S24" s="28"/>
      <c r="T24" s="25"/>
      <c r="U24" s="26"/>
      <c r="V24" s="62">
        <v>320000</v>
      </c>
      <c r="W24" s="28"/>
      <c r="X24" s="25"/>
      <c r="Y24" s="26" t="s">
        <v>243</v>
      </c>
      <c r="Z24" s="29">
        <v>4.08</v>
      </c>
      <c r="AA24" s="28"/>
      <c r="AB24" s="25"/>
      <c r="AC24" s="26"/>
      <c r="AD24" s="62">
        <v>224000</v>
      </c>
      <c r="AE24" s="28"/>
      <c r="AF24" s="25"/>
      <c r="AG24" s="26" t="s">
        <v>243</v>
      </c>
      <c r="AH24" s="29">
        <v>5.12</v>
      </c>
      <c r="AI24" s="28"/>
    </row>
    <row r="25" spans="1:35" ht="15.75" thickBot="1" x14ac:dyDescent="0.3">
      <c r="A25" s="53"/>
      <c r="B25" s="52"/>
      <c r="C25" s="52"/>
      <c r="D25" s="52"/>
      <c r="E25" s="52"/>
      <c r="F25" s="52"/>
      <c r="G25" s="52"/>
      <c r="H25" s="52"/>
      <c r="I25" s="52"/>
      <c r="J25" s="52"/>
      <c r="K25" s="36" t="s">
        <v>340</v>
      </c>
      <c r="L25" s="37"/>
      <c r="M25" s="38"/>
      <c r="N25" s="90">
        <v>319630</v>
      </c>
      <c r="O25" s="40"/>
      <c r="P25" s="37"/>
      <c r="Q25" s="95" t="s">
        <v>243</v>
      </c>
      <c r="R25" s="39">
        <v>4.01</v>
      </c>
      <c r="S25" s="40"/>
      <c r="T25" s="37"/>
      <c r="U25" s="38"/>
      <c r="V25" s="42">
        <v>253321</v>
      </c>
      <c r="W25" s="40"/>
      <c r="X25" s="37"/>
      <c r="Y25" s="38" t="s">
        <v>243</v>
      </c>
      <c r="Z25" s="41">
        <v>4.67</v>
      </c>
      <c r="AA25" s="40"/>
      <c r="AB25" s="37"/>
      <c r="AC25" s="38"/>
      <c r="AD25" s="42">
        <v>190820</v>
      </c>
      <c r="AE25" s="40"/>
      <c r="AF25" s="37"/>
      <c r="AG25" s="38" t="s">
        <v>243</v>
      </c>
      <c r="AH25" s="41">
        <v>5.49</v>
      </c>
      <c r="AI25" s="40"/>
    </row>
    <row r="26" spans="1:35" ht="26.25" x14ac:dyDescent="0.25">
      <c r="A26" s="53"/>
      <c r="B26" s="52"/>
      <c r="C26" s="52"/>
      <c r="D26" s="52"/>
      <c r="E26" s="52"/>
      <c r="F26" s="52"/>
      <c r="G26" s="52"/>
      <c r="H26" s="52"/>
      <c r="I26" s="52"/>
      <c r="J26" s="52"/>
      <c r="K26" s="30" t="s">
        <v>341</v>
      </c>
      <c r="L26" s="31"/>
      <c r="M26" s="32"/>
      <c r="N26" s="35" t="s">
        <v>282</v>
      </c>
      <c r="O26" s="34"/>
      <c r="P26" s="31"/>
      <c r="Q26" s="88" t="s">
        <v>243</v>
      </c>
      <c r="R26" s="92">
        <v>1.1100000000000001</v>
      </c>
      <c r="S26" s="34"/>
      <c r="T26" s="31"/>
      <c r="U26" s="32"/>
      <c r="V26" s="35" t="s">
        <v>282</v>
      </c>
      <c r="W26" s="34"/>
      <c r="X26" s="31"/>
      <c r="Y26" s="32" t="s">
        <v>243</v>
      </c>
      <c r="Z26" s="35">
        <v>0.8</v>
      </c>
      <c r="AA26" s="34"/>
      <c r="AB26" s="31"/>
      <c r="AC26" s="32"/>
      <c r="AD26" s="35" t="s">
        <v>282</v>
      </c>
      <c r="AE26" s="34"/>
      <c r="AF26" s="31"/>
      <c r="AG26" s="32" t="s">
        <v>243</v>
      </c>
      <c r="AH26" s="35">
        <v>0.45</v>
      </c>
      <c r="AI26" s="34"/>
    </row>
    <row r="27" spans="1:35" x14ac:dyDescent="0.25">
      <c r="A27" s="53"/>
      <c r="B27" s="52"/>
      <c r="C27" s="52"/>
      <c r="D27" s="52"/>
      <c r="E27" s="52"/>
      <c r="F27" s="52"/>
      <c r="G27" s="52"/>
      <c r="H27" s="52"/>
      <c r="I27" s="52"/>
      <c r="J27" s="52"/>
      <c r="K27" s="4"/>
    </row>
    <row r="28" spans="1:35" ht="15" customHeight="1" x14ac:dyDescent="0.25">
      <c r="A28" s="53" t="s">
        <v>1097</v>
      </c>
      <c r="B28" s="52" t="s">
        <v>4</v>
      </c>
      <c r="C28" s="52"/>
      <c r="D28" s="52"/>
      <c r="E28" s="52"/>
      <c r="F28" s="52"/>
      <c r="G28" s="52"/>
      <c r="H28" s="52"/>
      <c r="I28" s="52"/>
      <c r="J28" s="52"/>
      <c r="K28" s="52" t="s">
        <v>4</v>
      </c>
      <c r="L28" s="52"/>
      <c r="M28" s="52"/>
      <c r="N28" s="52"/>
      <c r="O28" s="52"/>
      <c r="P28" s="52"/>
      <c r="Q28" s="52"/>
      <c r="R28" s="52"/>
      <c r="S28" s="52"/>
      <c r="T28" s="52"/>
      <c r="U28" s="52"/>
      <c r="V28" s="52"/>
      <c r="W28" s="52"/>
      <c r="X28" s="52"/>
      <c r="Y28" s="52"/>
      <c r="Z28" s="52"/>
      <c r="AA28" s="52"/>
      <c r="AB28" s="52"/>
      <c r="AC28" s="52"/>
      <c r="AD28" s="52"/>
      <c r="AE28" s="52"/>
      <c r="AF28" s="52"/>
      <c r="AG28" s="52"/>
      <c r="AH28" s="52"/>
      <c r="AI28" s="52"/>
    </row>
    <row r="29" spans="1:35" x14ac:dyDescent="0.25">
      <c r="A29" s="53"/>
      <c r="B29" s="52"/>
      <c r="C29" s="52"/>
      <c r="D29" s="52"/>
      <c r="E29" s="52"/>
      <c r="F29" s="52"/>
      <c r="G29" s="52"/>
      <c r="H29" s="52"/>
      <c r="I29" s="52"/>
      <c r="J29" s="52"/>
      <c r="K29" s="55" t="s">
        <v>342</v>
      </c>
      <c r="L29" s="55"/>
      <c r="M29" s="55"/>
      <c r="N29" s="55"/>
      <c r="O29" s="55"/>
      <c r="P29" s="55"/>
      <c r="Q29" s="55"/>
      <c r="R29" s="55"/>
      <c r="S29" s="55"/>
      <c r="T29" s="55"/>
      <c r="U29" s="55"/>
      <c r="V29" s="55"/>
      <c r="W29" s="55"/>
      <c r="X29" s="55"/>
      <c r="Y29" s="55"/>
      <c r="Z29" s="55"/>
      <c r="AA29" s="55"/>
      <c r="AB29" s="55"/>
      <c r="AC29" s="55"/>
      <c r="AD29" s="55"/>
      <c r="AE29" s="55"/>
      <c r="AF29" s="55"/>
      <c r="AG29" s="55"/>
      <c r="AH29" s="55"/>
      <c r="AI29" s="55"/>
    </row>
    <row r="30" spans="1:35" x14ac:dyDescent="0.25">
      <c r="A30" s="53"/>
      <c r="B30" s="52"/>
      <c r="C30" s="52"/>
      <c r="D30" s="52"/>
      <c r="E30" s="52"/>
      <c r="F30" s="52"/>
      <c r="G30" s="52"/>
      <c r="H30" s="52"/>
      <c r="I30" s="52"/>
      <c r="J30" s="52"/>
      <c r="K30" s="50"/>
      <c r="L30" s="50"/>
      <c r="M30" s="50"/>
      <c r="N30" s="50"/>
      <c r="O30" s="50"/>
      <c r="P30" s="50"/>
      <c r="Q30" s="50"/>
      <c r="R30" s="50"/>
      <c r="S30" s="50"/>
      <c r="T30" s="50"/>
      <c r="U30" s="50"/>
      <c r="V30" s="50"/>
      <c r="W30" s="50"/>
      <c r="X30" s="50"/>
      <c r="Y30" s="50"/>
      <c r="Z30" s="50"/>
      <c r="AA30" s="50"/>
      <c r="AB30" s="50"/>
      <c r="AC30" s="50"/>
      <c r="AD30" s="50"/>
      <c r="AE30" s="50"/>
      <c r="AF30" s="50"/>
      <c r="AG30" s="50"/>
      <c r="AH30" s="50"/>
      <c r="AI30" s="50"/>
    </row>
    <row r="31" spans="1:35" x14ac:dyDescent="0.25">
      <c r="A31" s="53"/>
      <c r="B31" s="52"/>
      <c r="C31" s="52"/>
      <c r="D31" s="52"/>
      <c r="E31" s="52"/>
      <c r="F31" s="52"/>
      <c r="G31" s="52"/>
      <c r="H31" s="52"/>
      <c r="I31" s="52"/>
      <c r="J31" s="52"/>
      <c r="K31" s="13"/>
      <c r="L31" s="14"/>
      <c r="M31" s="50"/>
      <c r="N31" s="50"/>
      <c r="O31" s="50"/>
      <c r="P31" s="14"/>
      <c r="Q31" s="50"/>
      <c r="R31" s="50"/>
      <c r="S31" s="50"/>
      <c r="T31" s="14"/>
      <c r="U31" s="50"/>
      <c r="V31" s="50"/>
      <c r="W31" s="50"/>
    </row>
    <row r="32" spans="1:35" ht="15.75" thickBot="1" x14ac:dyDescent="0.3">
      <c r="A32" s="53"/>
      <c r="B32" s="52"/>
      <c r="C32" s="52"/>
      <c r="D32" s="52"/>
      <c r="E32" s="52"/>
      <c r="F32" s="52"/>
      <c r="G32" s="52"/>
      <c r="H32" s="52"/>
      <c r="I32" s="52"/>
      <c r="J32" s="52"/>
      <c r="K32" s="58"/>
      <c r="L32" s="14"/>
      <c r="M32" s="51" t="s">
        <v>343</v>
      </c>
      <c r="N32" s="51"/>
      <c r="O32" s="51"/>
      <c r="P32" s="51"/>
      <c r="Q32" s="51"/>
      <c r="R32" s="51"/>
      <c r="S32" s="51"/>
      <c r="T32" s="51"/>
      <c r="U32" s="51"/>
      <c r="V32" s="51"/>
      <c r="W32" s="51"/>
    </row>
    <row r="33" spans="1:35" x14ac:dyDescent="0.25">
      <c r="A33" s="53"/>
      <c r="B33" s="52"/>
      <c r="C33" s="52"/>
      <c r="D33" s="52"/>
      <c r="E33" s="52"/>
      <c r="F33" s="52"/>
      <c r="G33" s="52"/>
      <c r="H33" s="52"/>
      <c r="I33" s="52"/>
      <c r="J33" s="52"/>
      <c r="K33" s="71" t="s">
        <v>282</v>
      </c>
      <c r="L33" s="72"/>
      <c r="M33" s="98" t="s">
        <v>344</v>
      </c>
      <c r="N33" s="98"/>
      <c r="O33" s="98"/>
      <c r="P33" s="99"/>
      <c r="Q33" s="98" t="s">
        <v>309</v>
      </c>
      <c r="R33" s="98"/>
      <c r="S33" s="98"/>
      <c r="T33" s="99"/>
      <c r="U33" s="98" t="s">
        <v>345</v>
      </c>
      <c r="V33" s="98"/>
      <c r="W33" s="98"/>
    </row>
    <row r="34" spans="1:35" ht="15.75" thickBot="1" x14ac:dyDescent="0.3">
      <c r="A34" s="53"/>
      <c r="B34" s="52"/>
      <c r="C34" s="52"/>
      <c r="D34" s="52"/>
      <c r="E34" s="52"/>
      <c r="F34" s="52"/>
      <c r="G34" s="52"/>
      <c r="H34" s="52"/>
      <c r="I34" s="52"/>
      <c r="J34" s="52"/>
      <c r="K34" s="71"/>
      <c r="L34" s="72"/>
      <c r="M34" s="51"/>
      <c r="N34" s="51"/>
      <c r="O34" s="51"/>
      <c r="P34" s="72"/>
      <c r="Q34" s="51"/>
      <c r="R34" s="51"/>
      <c r="S34" s="51"/>
      <c r="T34" s="72"/>
      <c r="U34" s="51" t="s">
        <v>346</v>
      </c>
      <c r="V34" s="51"/>
      <c r="W34" s="51"/>
    </row>
    <row r="35" spans="1:35" x14ac:dyDescent="0.25">
      <c r="A35" s="53"/>
      <c r="B35" s="52"/>
      <c r="C35" s="52"/>
      <c r="D35" s="52"/>
      <c r="E35" s="52"/>
      <c r="F35" s="52"/>
      <c r="G35" s="52"/>
      <c r="H35" s="52"/>
      <c r="I35" s="52"/>
      <c r="J35" s="52"/>
      <c r="K35" s="30" t="s">
        <v>282</v>
      </c>
      <c r="L35" s="31"/>
      <c r="M35" s="32" t="s">
        <v>243</v>
      </c>
      <c r="N35" s="35">
        <v>13.2</v>
      </c>
      <c r="O35" s="34"/>
      <c r="P35" s="31"/>
      <c r="Q35" s="32"/>
      <c r="R35" s="69">
        <v>63335</v>
      </c>
      <c r="S35" s="34"/>
      <c r="T35" s="31"/>
      <c r="U35" s="32"/>
      <c r="V35" s="35">
        <v>0.01</v>
      </c>
      <c r="W35" s="34"/>
    </row>
    <row r="36" spans="1:35" x14ac:dyDescent="0.25">
      <c r="A36" s="53"/>
      <c r="B36" s="52"/>
      <c r="C36" s="52"/>
      <c r="D36" s="52"/>
      <c r="E36" s="52"/>
      <c r="F36" s="52"/>
      <c r="G36" s="52"/>
      <c r="H36" s="52"/>
      <c r="I36" s="52"/>
      <c r="J36" s="52"/>
      <c r="K36" s="16" t="s">
        <v>282</v>
      </c>
      <c r="L36" s="17"/>
      <c r="M36" s="21" t="s">
        <v>243</v>
      </c>
      <c r="N36" s="23">
        <v>15.33</v>
      </c>
      <c r="O36" s="20"/>
      <c r="P36" s="17"/>
      <c r="Q36" s="21"/>
      <c r="R36" s="22">
        <v>75500</v>
      </c>
      <c r="S36" s="20"/>
      <c r="T36" s="17"/>
      <c r="U36" s="21"/>
      <c r="V36" s="23">
        <v>4.01</v>
      </c>
      <c r="W36" s="20"/>
    </row>
    <row r="37" spans="1:35" x14ac:dyDescent="0.25">
      <c r="A37" s="53"/>
      <c r="B37" s="52"/>
      <c r="C37" s="52"/>
      <c r="D37" s="52"/>
      <c r="E37" s="52"/>
      <c r="F37" s="52"/>
      <c r="G37" s="52"/>
      <c r="H37" s="52"/>
      <c r="I37" s="52"/>
      <c r="J37" s="52"/>
      <c r="K37" s="30" t="s">
        <v>282</v>
      </c>
      <c r="L37" s="31"/>
      <c r="M37" s="32" t="s">
        <v>243</v>
      </c>
      <c r="N37" s="35">
        <v>16.239999999999998</v>
      </c>
      <c r="O37" s="34"/>
      <c r="P37" s="31"/>
      <c r="Q37" s="32"/>
      <c r="R37" s="69">
        <v>64000</v>
      </c>
      <c r="S37" s="34"/>
      <c r="T37" s="31"/>
      <c r="U37" s="32"/>
      <c r="V37" s="35">
        <v>3.01</v>
      </c>
      <c r="W37" s="34"/>
    </row>
    <row r="38" spans="1:35" x14ac:dyDescent="0.25">
      <c r="A38" s="53"/>
      <c r="B38" s="52"/>
      <c r="C38" s="52"/>
      <c r="D38" s="52"/>
      <c r="E38" s="52"/>
      <c r="F38" s="52"/>
      <c r="G38" s="52"/>
      <c r="H38" s="52"/>
      <c r="I38" s="52"/>
      <c r="J38" s="52"/>
      <c r="K38" s="16" t="s">
        <v>282</v>
      </c>
      <c r="L38" s="17"/>
      <c r="M38" s="21" t="s">
        <v>243</v>
      </c>
      <c r="N38" s="23">
        <v>16.690000000000001</v>
      </c>
      <c r="O38" s="20"/>
      <c r="P38" s="17"/>
      <c r="Q38" s="21"/>
      <c r="R38" s="22">
        <v>89500</v>
      </c>
      <c r="S38" s="20"/>
      <c r="T38" s="17"/>
      <c r="U38" s="21"/>
      <c r="V38" s="23">
        <v>1.01</v>
      </c>
      <c r="W38" s="20"/>
    </row>
    <row r="39" spans="1:35" ht="15.75" thickBot="1" x14ac:dyDescent="0.3">
      <c r="A39" s="53"/>
      <c r="B39" s="52"/>
      <c r="C39" s="52"/>
      <c r="D39" s="52"/>
      <c r="E39" s="52"/>
      <c r="F39" s="52"/>
      <c r="G39" s="52"/>
      <c r="H39" s="52"/>
      <c r="I39" s="52"/>
      <c r="J39" s="52"/>
      <c r="K39" s="24" t="s">
        <v>282</v>
      </c>
      <c r="L39" s="25"/>
      <c r="M39" s="96" t="s">
        <v>243</v>
      </c>
      <c r="N39" s="97">
        <v>23.4</v>
      </c>
      <c r="O39" s="28"/>
      <c r="P39" s="25"/>
      <c r="Q39" s="26"/>
      <c r="R39" s="62">
        <v>104500</v>
      </c>
      <c r="S39" s="28"/>
      <c r="T39" s="25"/>
      <c r="U39" s="26"/>
      <c r="V39" s="29">
        <v>2.0099999999999998</v>
      </c>
      <c r="W39" s="28"/>
    </row>
    <row r="40" spans="1:35" x14ac:dyDescent="0.25">
      <c r="A40" s="53"/>
      <c r="B40" s="52"/>
      <c r="C40" s="52"/>
      <c r="D40" s="52"/>
      <c r="E40" s="52"/>
      <c r="F40" s="52"/>
      <c r="G40" s="52"/>
      <c r="H40" s="52"/>
      <c r="I40" s="52"/>
      <c r="J40" s="52"/>
      <c r="K40" s="16" t="s">
        <v>282</v>
      </c>
      <c r="L40" s="17"/>
      <c r="M40" s="21"/>
      <c r="N40" s="23" t="s">
        <v>282</v>
      </c>
      <c r="O40" s="20"/>
      <c r="P40" s="17"/>
      <c r="Q40" s="21"/>
      <c r="R40" s="22">
        <v>396835</v>
      </c>
      <c r="S40" s="20"/>
      <c r="T40" s="17"/>
      <c r="U40" s="21"/>
      <c r="V40" s="23">
        <v>2.0099999999999998</v>
      </c>
      <c r="W40" s="20"/>
    </row>
    <row r="41" spans="1:35" x14ac:dyDescent="0.25">
      <c r="A41" s="53"/>
      <c r="B41" s="52"/>
      <c r="C41" s="52"/>
      <c r="D41" s="52"/>
      <c r="E41" s="52"/>
      <c r="F41" s="52"/>
      <c r="G41" s="52"/>
      <c r="H41" s="52"/>
      <c r="I41" s="52"/>
      <c r="J41" s="52"/>
      <c r="K41" s="50"/>
      <c r="L41" s="50"/>
      <c r="M41" s="50"/>
      <c r="N41" s="50"/>
      <c r="O41" s="50"/>
      <c r="P41" s="50"/>
      <c r="Q41" s="50"/>
      <c r="R41" s="50"/>
      <c r="S41" s="50"/>
      <c r="T41" s="50"/>
      <c r="U41" s="50"/>
      <c r="V41" s="50"/>
      <c r="W41" s="50"/>
      <c r="X41" s="50"/>
      <c r="Y41" s="50"/>
      <c r="Z41" s="50"/>
      <c r="AA41" s="50"/>
      <c r="AB41" s="50"/>
      <c r="AC41" s="50"/>
      <c r="AD41" s="50"/>
      <c r="AE41" s="50"/>
      <c r="AF41" s="50"/>
      <c r="AG41" s="50"/>
      <c r="AH41" s="50"/>
      <c r="AI41" s="50"/>
    </row>
    <row r="42" spans="1:35" x14ac:dyDescent="0.25">
      <c r="A42" s="53"/>
      <c r="B42" s="52"/>
      <c r="C42" s="52"/>
      <c r="D42" s="52"/>
      <c r="E42" s="52"/>
      <c r="F42" s="52"/>
      <c r="G42" s="52"/>
      <c r="H42" s="52"/>
      <c r="I42" s="52"/>
      <c r="J42" s="52"/>
      <c r="K42" s="13"/>
      <c r="L42" s="14"/>
      <c r="M42" s="50"/>
      <c r="N42" s="50"/>
      <c r="O42" s="50"/>
      <c r="P42" s="14"/>
      <c r="Q42" s="50"/>
      <c r="R42" s="50"/>
      <c r="S42" s="50"/>
      <c r="T42" s="14"/>
      <c r="U42" s="50"/>
      <c r="V42" s="50"/>
      <c r="W42" s="50"/>
      <c r="X42" s="14"/>
      <c r="Y42" s="50"/>
      <c r="Z42" s="50"/>
      <c r="AA42" s="50"/>
      <c r="AB42" s="14"/>
      <c r="AC42" s="50"/>
      <c r="AD42" s="50"/>
      <c r="AE42" s="50"/>
    </row>
    <row r="43" spans="1:35" ht="15.75" thickBot="1" x14ac:dyDescent="0.3">
      <c r="A43" s="53"/>
      <c r="B43" s="52"/>
      <c r="C43" s="52"/>
      <c r="D43" s="52"/>
      <c r="E43" s="52"/>
      <c r="F43" s="52"/>
      <c r="G43" s="52"/>
      <c r="H43" s="52"/>
      <c r="I43" s="52"/>
      <c r="J43" s="52"/>
      <c r="K43" s="58"/>
      <c r="L43" s="14"/>
      <c r="M43" s="51" t="s">
        <v>347</v>
      </c>
      <c r="N43" s="51"/>
      <c r="O43" s="51"/>
      <c r="P43" s="51"/>
      <c r="Q43" s="51"/>
      <c r="R43" s="51"/>
      <c r="S43" s="51"/>
      <c r="T43" s="51"/>
      <c r="U43" s="51"/>
      <c r="V43" s="51"/>
      <c r="W43" s="51"/>
      <c r="X43" s="14"/>
      <c r="Y43" s="51" t="s">
        <v>348</v>
      </c>
      <c r="Z43" s="51"/>
      <c r="AA43" s="51"/>
      <c r="AB43" s="51"/>
      <c r="AC43" s="51"/>
      <c r="AD43" s="51"/>
      <c r="AE43" s="51"/>
    </row>
    <row r="44" spans="1:35" x14ac:dyDescent="0.25">
      <c r="A44" s="53"/>
      <c r="B44" s="52"/>
      <c r="C44" s="52"/>
      <c r="D44" s="52"/>
      <c r="E44" s="52"/>
      <c r="F44" s="52"/>
      <c r="G44" s="52"/>
      <c r="H44" s="52"/>
      <c r="I44" s="52"/>
      <c r="J44" s="52"/>
      <c r="K44" s="71" t="s">
        <v>282</v>
      </c>
      <c r="L44" s="72"/>
      <c r="M44" s="98" t="s">
        <v>344</v>
      </c>
      <c r="N44" s="98"/>
      <c r="O44" s="98"/>
      <c r="P44" s="99"/>
      <c r="Q44" s="98" t="s">
        <v>309</v>
      </c>
      <c r="R44" s="98"/>
      <c r="S44" s="98"/>
      <c r="T44" s="99"/>
      <c r="U44" s="98" t="s">
        <v>345</v>
      </c>
      <c r="V44" s="98"/>
      <c r="W44" s="98"/>
      <c r="X44" s="72"/>
      <c r="Y44" s="98" t="s">
        <v>309</v>
      </c>
      <c r="Z44" s="98"/>
      <c r="AA44" s="98"/>
      <c r="AB44" s="99"/>
      <c r="AC44" s="98" t="s">
        <v>345</v>
      </c>
      <c r="AD44" s="98"/>
      <c r="AE44" s="98"/>
    </row>
    <row r="45" spans="1:35" ht="15.75" thickBot="1" x14ac:dyDescent="0.3">
      <c r="A45" s="53"/>
      <c r="B45" s="52"/>
      <c r="C45" s="52"/>
      <c r="D45" s="52"/>
      <c r="E45" s="52"/>
      <c r="F45" s="52"/>
      <c r="G45" s="52"/>
      <c r="H45" s="52"/>
      <c r="I45" s="52"/>
      <c r="J45" s="52"/>
      <c r="K45" s="71"/>
      <c r="L45" s="72"/>
      <c r="M45" s="51"/>
      <c r="N45" s="51"/>
      <c r="O45" s="51"/>
      <c r="P45" s="72"/>
      <c r="Q45" s="51"/>
      <c r="R45" s="51"/>
      <c r="S45" s="51"/>
      <c r="T45" s="72"/>
      <c r="U45" s="51" t="s">
        <v>346</v>
      </c>
      <c r="V45" s="51"/>
      <c r="W45" s="51"/>
      <c r="X45" s="72"/>
      <c r="Y45" s="51"/>
      <c r="Z45" s="51"/>
      <c r="AA45" s="51"/>
      <c r="AB45" s="72"/>
      <c r="AC45" s="51" t="s">
        <v>346</v>
      </c>
      <c r="AD45" s="51"/>
      <c r="AE45" s="51"/>
    </row>
    <row r="46" spans="1:35" x14ac:dyDescent="0.25">
      <c r="A46" s="53"/>
      <c r="B46" s="52"/>
      <c r="C46" s="52"/>
      <c r="D46" s="52"/>
      <c r="E46" s="52"/>
      <c r="F46" s="52"/>
      <c r="G46" s="52"/>
      <c r="H46" s="52"/>
      <c r="I46" s="52"/>
      <c r="J46" s="52"/>
      <c r="K46" s="30" t="s">
        <v>282</v>
      </c>
      <c r="L46" s="31"/>
      <c r="M46" s="32" t="s">
        <v>243</v>
      </c>
      <c r="N46" s="35">
        <v>1.52</v>
      </c>
      <c r="O46" s="34"/>
      <c r="P46" s="31"/>
      <c r="Q46" s="32"/>
      <c r="R46" s="69">
        <v>12000</v>
      </c>
      <c r="S46" s="34"/>
      <c r="T46" s="31"/>
      <c r="U46" s="32"/>
      <c r="V46" s="35">
        <v>7.01</v>
      </c>
      <c r="W46" s="34"/>
      <c r="X46" s="31"/>
      <c r="Y46" s="32"/>
      <c r="Z46" s="69">
        <v>12000</v>
      </c>
      <c r="AA46" s="34"/>
      <c r="AB46" s="31"/>
      <c r="AC46" s="32"/>
      <c r="AD46" s="35">
        <v>7.01</v>
      </c>
      <c r="AE46" s="34"/>
    </row>
    <row r="47" spans="1:35" x14ac:dyDescent="0.25">
      <c r="A47" s="53"/>
      <c r="B47" s="52"/>
      <c r="C47" s="52"/>
      <c r="D47" s="52"/>
      <c r="E47" s="52"/>
      <c r="F47" s="52"/>
      <c r="G47" s="52"/>
      <c r="H47" s="52"/>
      <c r="I47" s="52"/>
      <c r="J47" s="52"/>
      <c r="K47" s="16" t="s">
        <v>282</v>
      </c>
      <c r="L47" s="17"/>
      <c r="M47" s="21" t="s">
        <v>243</v>
      </c>
      <c r="N47" s="23">
        <v>1.85</v>
      </c>
      <c r="O47" s="20"/>
      <c r="P47" s="17"/>
      <c r="Q47" s="21"/>
      <c r="R47" s="22">
        <v>200666</v>
      </c>
      <c r="S47" s="20"/>
      <c r="T47" s="17"/>
      <c r="U47" s="21"/>
      <c r="V47" s="23">
        <v>8.6199999999999992</v>
      </c>
      <c r="W47" s="20"/>
      <c r="X47" s="17"/>
      <c r="Y47" s="21"/>
      <c r="Z47" s="22">
        <v>109630</v>
      </c>
      <c r="AA47" s="20"/>
      <c r="AB47" s="17"/>
      <c r="AC47" s="21"/>
      <c r="AD47" s="23">
        <v>8.4600000000000009</v>
      </c>
      <c r="AE47" s="20"/>
    </row>
    <row r="48" spans="1:35" x14ac:dyDescent="0.25">
      <c r="A48" s="53"/>
      <c r="B48" s="52"/>
      <c r="C48" s="52"/>
      <c r="D48" s="52"/>
      <c r="E48" s="52"/>
      <c r="F48" s="52"/>
      <c r="G48" s="52"/>
      <c r="H48" s="52"/>
      <c r="I48" s="52"/>
      <c r="J48" s="52"/>
      <c r="K48" s="30" t="s">
        <v>282</v>
      </c>
      <c r="L48" s="31"/>
      <c r="M48" s="32" t="s">
        <v>243</v>
      </c>
      <c r="N48" s="35">
        <v>3.03</v>
      </c>
      <c r="O48" s="34"/>
      <c r="P48" s="31"/>
      <c r="Q48" s="32"/>
      <c r="R48" s="69">
        <v>114500</v>
      </c>
      <c r="S48" s="34"/>
      <c r="T48" s="31"/>
      <c r="U48" s="32"/>
      <c r="V48" s="35">
        <v>6.01</v>
      </c>
      <c r="W48" s="34"/>
      <c r="X48" s="31"/>
      <c r="Y48" s="32"/>
      <c r="Z48" s="69">
        <v>114500</v>
      </c>
      <c r="AA48" s="34"/>
      <c r="AB48" s="31"/>
      <c r="AC48" s="32"/>
      <c r="AD48" s="35">
        <v>6.01</v>
      </c>
      <c r="AE48" s="34"/>
    </row>
    <row r="49" spans="1:35" ht="15.75" thickBot="1" x14ac:dyDescent="0.3">
      <c r="A49" s="53"/>
      <c r="B49" s="52"/>
      <c r="C49" s="52"/>
      <c r="D49" s="52"/>
      <c r="E49" s="52"/>
      <c r="F49" s="52"/>
      <c r="G49" s="52"/>
      <c r="H49" s="52"/>
      <c r="I49" s="52"/>
      <c r="J49" s="52"/>
      <c r="K49" s="36" t="s">
        <v>282</v>
      </c>
      <c r="L49" s="37"/>
      <c r="M49" s="100" t="s">
        <v>243</v>
      </c>
      <c r="N49" s="101">
        <v>8.5299999999999994</v>
      </c>
      <c r="O49" s="40"/>
      <c r="P49" s="37"/>
      <c r="Q49" s="38"/>
      <c r="R49" s="42">
        <v>83500</v>
      </c>
      <c r="S49" s="40"/>
      <c r="T49" s="37"/>
      <c r="U49" s="38"/>
      <c r="V49" s="41">
        <v>5.6</v>
      </c>
      <c r="W49" s="40"/>
      <c r="X49" s="37"/>
      <c r="Y49" s="38"/>
      <c r="Z49" s="42">
        <v>83500</v>
      </c>
      <c r="AA49" s="40"/>
      <c r="AB49" s="37"/>
      <c r="AC49" s="38"/>
      <c r="AD49" s="41">
        <v>5.6</v>
      </c>
      <c r="AE49" s="40"/>
    </row>
    <row r="50" spans="1:35" x14ac:dyDescent="0.25">
      <c r="A50" s="53"/>
      <c r="B50" s="52"/>
      <c r="C50" s="52"/>
      <c r="D50" s="52"/>
      <c r="E50" s="52"/>
      <c r="F50" s="52"/>
      <c r="G50" s="52"/>
      <c r="H50" s="52"/>
      <c r="I50" s="52"/>
      <c r="J50" s="52"/>
      <c r="K50" s="30" t="s">
        <v>282</v>
      </c>
      <c r="L50" s="31"/>
      <c r="M50" s="32"/>
      <c r="N50" s="35" t="s">
        <v>282</v>
      </c>
      <c r="O50" s="34"/>
      <c r="P50" s="31"/>
      <c r="Q50" s="32"/>
      <c r="R50" s="69">
        <v>410666</v>
      </c>
      <c r="S50" s="34"/>
      <c r="T50" s="31"/>
      <c r="U50" s="32"/>
      <c r="V50" s="35">
        <v>7.23</v>
      </c>
      <c r="W50" s="34"/>
      <c r="X50" s="31"/>
      <c r="Y50" s="32"/>
      <c r="Z50" s="69">
        <v>319630</v>
      </c>
      <c r="AA50" s="34"/>
      <c r="AB50" s="31"/>
      <c r="AC50" s="32"/>
      <c r="AD50" s="35">
        <v>6.78</v>
      </c>
      <c r="AE50" s="34"/>
    </row>
    <row r="51" spans="1:35" x14ac:dyDescent="0.25">
      <c r="A51" s="53"/>
      <c r="B51" s="52"/>
      <c r="C51" s="52"/>
      <c r="D51" s="52"/>
      <c r="E51" s="52"/>
      <c r="F51" s="52"/>
      <c r="G51" s="52"/>
      <c r="H51" s="52"/>
      <c r="I51" s="52"/>
      <c r="J51" s="52"/>
      <c r="K51" s="4"/>
    </row>
    <row r="52" spans="1:35" ht="15" customHeight="1" x14ac:dyDescent="0.25">
      <c r="A52" s="53" t="s">
        <v>1098</v>
      </c>
      <c r="B52" s="52" t="s">
        <v>4</v>
      </c>
      <c r="C52" s="52"/>
      <c r="D52" s="52"/>
      <c r="E52" s="52"/>
      <c r="F52" s="52"/>
      <c r="G52" s="52"/>
      <c r="H52" s="52"/>
      <c r="I52" s="52"/>
      <c r="J52" s="52"/>
      <c r="K52" s="52" t="s">
        <v>4</v>
      </c>
      <c r="L52" s="52"/>
      <c r="M52" s="52"/>
      <c r="N52" s="52"/>
      <c r="O52" s="52"/>
      <c r="P52" s="52"/>
      <c r="Q52" s="52"/>
      <c r="R52" s="52"/>
      <c r="S52" s="52"/>
      <c r="T52" s="52"/>
      <c r="U52" s="52"/>
      <c r="V52" s="52"/>
      <c r="W52" s="52"/>
      <c r="X52" s="52"/>
      <c r="Y52" s="52"/>
      <c r="Z52" s="52"/>
      <c r="AA52" s="52"/>
      <c r="AB52" s="52"/>
      <c r="AC52" s="52"/>
      <c r="AD52" s="52"/>
      <c r="AE52" s="52"/>
      <c r="AF52" s="52"/>
      <c r="AG52" s="52"/>
      <c r="AH52" s="52"/>
      <c r="AI52" s="52"/>
    </row>
    <row r="53" spans="1:35" x14ac:dyDescent="0.25">
      <c r="A53" s="53"/>
      <c r="B53" s="52"/>
      <c r="C53" s="52"/>
      <c r="D53" s="52"/>
      <c r="E53" s="52"/>
      <c r="F53" s="52"/>
      <c r="G53" s="52"/>
      <c r="H53" s="52"/>
      <c r="I53" s="52"/>
      <c r="J53" s="52"/>
      <c r="K53" s="55" t="s">
        <v>349</v>
      </c>
      <c r="L53" s="55"/>
      <c r="M53" s="55"/>
      <c r="N53" s="55"/>
      <c r="O53" s="55"/>
      <c r="P53" s="55"/>
      <c r="Q53" s="55"/>
      <c r="R53" s="55"/>
      <c r="S53" s="55"/>
      <c r="T53" s="55"/>
      <c r="U53" s="55"/>
      <c r="V53" s="55"/>
      <c r="W53" s="55"/>
      <c r="X53" s="55"/>
      <c r="Y53" s="55"/>
      <c r="Z53" s="55"/>
      <c r="AA53" s="55"/>
      <c r="AB53" s="55"/>
      <c r="AC53" s="55"/>
      <c r="AD53" s="55"/>
      <c r="AE53" s="55"/>
      <c r="AF53" s="55"/>
      <c r="AG53" s="55"/>
      <c r="AH53" s="55"/>
      <c r="AI53" s="55"/>
    </row>
    <row r="54" spans="1:35" x14ac:dyDescent="0.25">
      <c r="A54" s="53"/>
      <c r="B54" s="52"/>
      <c r="C54" s="52"/>
      <c r="D54" s="52"/>
      <c r="E54" s="52"/>
      <c r="F54" s="52"/>
      <c r="G54" s="52"/>
      <c r="H54" s="52"/>
      <c r="I54" s="52"/>
      <c r="J54" s="52"/>
      <c r="K54" s="50"/>
      <c r="L54" s="50"/>
      <c r="M54" s="50"/>
      <c r="N54" s="50"/>
      <c r="O54" s="50"/>
      <c r="P54" s="50"/>
      <c r="Q54" s="50"/>
      <c r="R54" s="50"/>
      <c r="S54" s="50"/>
      <c r="T54" s="50"/>
      <c r="U54" s="50"/>
      <c r="V54" s="50"/>
      <c r="W54" s="50"/>
      <c r="X54" s="50"/>
      <c r="Y54" s="50"/>
      <c r="Z54" s="50"/>
      <c r="AA54" s="50"/>
      <c r="AB54" s="50"/>
      <c r="AC54" s="50"/>
      <c r="AD54" s="50"/>
      <c r="AE54" s="50"/>
      <c r="AF54" s="50"/>
      <c r="AG54" s="50"/>
      <c r="AH54" s="50"/>
      <c r="AI54" s="50"/>
    </row>
    <row r="55" spans="1:35" x14ac:dyDescent="0.25">
      <c r="A55" s="53"/>
      <c r="B55" s="52"/>
      <c r="C55" s="52"/>
      <c r="D55" s="52"/>
      <c r="E55" s="52"/>
      <c r="F55" s="52"/>
      <c r="G55" s="52"/>
      <c r="H55" s="52"/>
      <c r="I55" s="52"/>
      <c r="J55" s="52"/>
      <c r="K55" s="13"/>
      <c r="L55" s="14"/>
      <c r="M55" s="50"/>
      <c r="N55" s="50"/>
      <c r="O55" s="50"/>
      <c r="P55" s="14"/>
      <c r="Q55" s="50"/>
      <c r="R55" s="50"/>
      <c r="S55" s="50"/>
    </row>
    <row r="56" spans="1:35" ht="15.75" thickBot="1" x14ac:dyDescent="0.3">
      <c r="A56" s="53"/>
      <c r="B56" s="52"/>
      <c r="C56" s="52"/>
      <c r="D56" s="52"/>
      <c r="E56" s="52"/>
      <c r="F56" s="52"/>
      <c r="G56" s="52"/>
      <c r="H56" s="52"/>
      <c r="I56" s="52"/>
      <c r="J56" s="52"/>
      <c r="K56" s="15" t="s">
        <v>350</v>
      </c>
      <c r="L56" s="14"/>
      <c r="M56" s="51" t="s">
        <v>309</v>
      </c>
      <c r="N56" s="51"/>
      <c r="O56" s="51"/>
      <c r="P56" s="14"/>
      <c r="Q56" s="51" t="s">
        <v>351</v>
      </c>
      <c r="R56" s="51"/>
      <c r="S56" s="51"/>
    </row>
    <row r="57" spans="1:35" x14ac:dyDescent="0.25">
      <c r="A57" s="53"/>
      <c r="B57" s="52"/>
      <c r="C57" s="52"/>
      <c r="D57" s="52"/>
      <c r="E57" s="52"/>
      <c r="F57" s="52"/>
      <c r="G57" s="52"/>
      <c r="H57" s="52"/>
      <c r="I57" s="52"/>
      <c r="J57" s="52"/>
      <c r="K57" s="16" t="s">
        <v>352</v>
      </c>
      <c r="L57" s="17"/>
      <c r="M57" s="21"/>
      <c r="N57" s="22">
        <v>66679</v>
      </c>
      <c r="O57" s="20"/>
      <c r="P57" s="17"/>
      <c r="Q57" s="21" t="s">
        <v>243</v>
      </c>
      <c r="R57" s="23">
        <v>0.72</v>
      </c>
      <c r="S57" s="20"/>
    </row>
    <row r="58" spans="1:35" x14ac:dyDescent="0.25">
      <c r="A58" s="53"/>
      <c r="B58" s="52"/>
      <c r="C58" s="52"/>
      <c r="D58" s="52"/>
      <c r="E58" s="52"/>
      <c r="F58" s="52"/>
      <c r="G58" s="52"/>
      <c r="H58" s="52"/>
      <c r="I58" s="52"/>
      <c r="J58" s="52"/>
      <c r="K58" s="30" t="s">
        <v>312</v>
      </c>
      <c r="L58" s="31"/>
      <c r="M58" s="32"/>
      <c r="N58" s="69">
        <v>104000</v>
      </c>
      <c r="O58" s="34"/>
      <c r="P58" s="31"/>
      <c r="Q58" s="32"/>
      <c r="R58" s="35">
        <v>1.1100000000000001</v>
      </c>
      <c r="S58" s="34"/>
    </row>
    <row r="59" spans="1:35" x14ac:dyDescent="0.25">
      <c r="A59" s="53"/>
      <c r="B59" s="52"/>
      <c r="C59" s="52"/>
      <c r="D59" s="52"/>
      <c r="E59" s="52"/>
      <c r="F59" s="52"/>
      <c r="G59" s="52"/>
      <c r="H59" s="52"/>
      <c r="I59" s="52"/>
      <c r="J59" s="52"/>
      <c r="K59" s="16" t="s">
        <v>353</v>
      </c>
      <c r="L59" s="17"/>
      <c r="M59" s="21"/>
      <c r="N59" s="23" t="s">
        <v>354</v>
      </c>
      <c r="O59" s="20" t="s">
        <v>245</v>
      </c>
      <c r="P59" s="17"/>
      <c r="Q59" s="21"/>
      <c r="R59" s="23">
        <v>0.89</v>
      </c>
      <c r="S59" s="20"/>
    </row>
    <row r="60" spans="1:35" ht="15.75" thickBot="1" x14ac:dyDescent="0.3">
      <c r="A60" s="53"/>
      <c r="B60" s="52"/>
      <c r="C60" s="52"/>
      <c r="D60" s="52"/>
      <c r="E60" s="52"/>
      <c r="F60" s="52"/>
      <c r="G60" s="52"/>
      <c r="H60" s="52"/>
      <c r="I60" s="52"/>
      <c r="J60" s="52"/>
      <c r="K60" s="24" t="s">
        <v>314</v>
      </c>
      <c r="L60" s="25"/>
      <c r="M60" s="26"/>
      <c r="N60" s="29" t="s">
        <v>355</v>
      </c>
      <c r="O60" s="28" t="s">
        <v>245</v>
      </c>
      <c r="P60" s="25"/>
      <c r="Q60" s="26"/>
      <c r="R60" s="29">
        <v>0.99</v>
      </c>
      <c r="S60" s="28"/>
    </row>
    <row r="61" spans="1:35" ht="15.75" thickBot="1" x14ac:dyDescent="0.3">
      <c r="A61" s="53"/>
      <c r="B61" s="52"/>
      <c r="C61" s="52"/>
      <c r="D61" s="52"/>
      <c r="E61" s="52"/>
      <c r="F61" s="52"/>
      <c r="G61" s="52"/>
      <c r="H61" s="52"/>
      <c r="I61" s="52"/>
      <c r="J61" s="52"/>
      <c r="K61" s="102" t="s">
        <v>356</v>
      </c>
      <c r="L61" s="64"/>
      <c r="M61" s="65"/>
      <c r="N61" s="103">
        <v>91036</v>
      </c>
      <c r="O61" s="67"/>
      <c r="P61" s="64"/>
      <c r="Q61" s="65" t="s">
        <v>243</v>
      </c>
      <c r="R61" s="66">
        <v>1.01</v>
      </c>
      <c r="S61" s="67"/>
    </row>
    <row r="62" spans="1:35" ht="15.75" thickTop="1" x14ac:dyDescent="0.25">
      <c r="A62" s="53"/>
      <c r="B62" s="52"/>
      <c r="C62" s="52"/>
      <c r="D62" s="52"/>
      <c r="E62" s="52"/>
      <c r="F62" s="52"/>
      <c r="G62" s="52"/>
      <c r="H62" s="52"/>
      <c r="I62" s="52"/>
      <c r="J62" s="52"/>
      <c r="K62" s="4"/>
    </row>
    <row r="63" spans="1:35" ht="15" customHeight="1" x14ac:dyDescent="0.25">
      <c r="A63" s="53" t="s">
        <v>1099</v>
      </c>
      <c r="B63" s="52" t="s">
        <v>4</v>
      </c>
      <c r="C63" s="52"/>
      <c r="D63" s="52"/>
      <c r="E63" s="52"/>
      <c r="F63" s="52"/>
      <c r="G63" s="52"/>
      <c r="H63" s="52"/>
      <c r="I63" s="52"/>
      <c r="J63" s="52"/>
      <c r="K63" s="52" t="s">
        <v>4</v>
      </c>
      <c r="L63" s="52"/>
      <c r="M63" s="52"/>
      <c r="N63" s="52"/>
      <c r="O63" s="52"/>
      <c r="P63" s="52"/>
      <c r="Q63" s="52"/>
      <c r="R63" s="52"/>
      <c r="S63" s="52"/>
      <c r="T63" s="52"/>
      <c r="U63" s="52"/>
      <c r="V63" s="52"/>
      <c r="W63" s="52"/>
      <c r="X63" s="52"/>
      <c r="Y63" s="52"/>
      <c r="Z63" s="52"/>
      <c r="AA63" s="52"/>
      <c r="AB63" s="52"/>
      <c r="AC63" s="52"/>
      <c r="AD63" s="52"/>
      <c r="AE63" s="52"/>
      <c r="AF63" s="52"/>
      <c r="AG63" s="52"/>
      <c r="AH63" s="52"/>
      <c r="AI63" s="52"/>
    </row>
    <row r="64" spans="1:35" x14ac:dyDescent="0.25">
      <c r="A64" s="53"/>
      <c r="B64" s="52"/>
      <c r="C64" s="52"/>
      <c r="D64" s="52"/>
      <c r="E64" s="52"/>
      <c r="F64" s="52"/>
      <c r="G64" s="52"/>
      <c r="H64" s="52"/>
      <c r="I64" s="52"/>
      <c r="J64" s="52"/>
      <c r="K64" s="55" t="s">
        <v>1100</v>
      </c>
      <c r="L64" s="55"/>
      <c r="M64" s="55"/>
      <c r="N64" s="55"/>
      <c r="O64" s="55"/>
      <c r="P64" s="55"/>
      <c r="Q64" s="55"/>
      <c r="R64" s="55"/>
      <c r="S64" s="55"/>
      <c r="T64" s="55"/>
      <c r="U64" s="55"/>
      <c r="V64" s="55"/>
      <c r="W64" s="55"/>
      <c r="X64" s="55"/>
      <c r="Y64" s="55"/>
      <c r="Z64" s="55"/>
      <c r="AA64" s="55"/>
      <c r="AB64" s="55"/>
      <c r="AC64" s="55"/>
      <c r="AD64" s="55"/>
      <c r="AE64" s="55"/>
      <c r="AF64" s="55"/>
      <c r="AG64" s="55"/>
      <c r="AH64" s="55"/>
      <c r="AI64" s="55"/>
    </row>
    <row r="65" spans="1:35" x14ac:dyDescent="0.25">
      <c r="A65" s="53"/>
      <c r="B65" s="52"/>
      <c r="C65" s="52"/>
      <c r="D65" s="52"/>
      <c r="E65" s="52"/>
      <c r="F65" s="52"/>
      <c r="G65" s="52"/>
      <c r="H65" s="52"/>
      <c r="I65" s="52"/>
      <c r="J65" s="52"/>
      <c r="K65" s="50"/>
      <c r="L65" s="50"/>
      <c r="M65" s="50"/>
      <c r="N65" s="50"/>
      <c r="O65" s="50"/>
      <c r="P65" s="50"/>
      <c r="Q65" s="50"/>
      <c r="R65" s="50"/>
      <c r="S65" s="50"/>
      <c r="T65" s="50"/>
      <c r="U65" s="50"/>
      <c r="V65" s="50"/>
      <c r="W65" s="50"/>
      <c r="X65" s="50"/>
      <c r="Y65" s="50"/>
      <c r="Z65" s="50"/>
      <c r="AA65" s="50"/>
      <c r="AB65" s="50"/>
      <c r="AC65" s="50"/>
      <c r="AD65" s="50"/>
      <c r="AE65" s="50"/>
      <c r="AF65" s="50"/>
      <c r="AG65" s="50"/>
      <c r="AH65" s="50"/>
      <c r="AI65" s="50"/>
    </row>
    <row r="66" spans="1:35" x14ac:dyDescent="0.25">
      <c r="A66" s="53"/>
      <c r="B66" s="52"/>
      <c r="C66" s="52"/>
      <c r="D66" s="52"/>
      <c r="E66" s="52"/>
      <c r="F66" s="52"/>
      <c r="G66" s="52"/>
      <c r="H66" s="52"/>
      <c r="I66" s="52"/>
      <c r="J66" s="52"/>
      <c r="K66" s="13"/>
      <c r="L66" s="14"/>
      <c r="M66" s="50"/>
      <c r="N66" s="50"/>
      <c r="O66" s="50"/>
    </row>
    <row r="67" spans="1:35" ht="15.75" thickBot="1" x14ac:dyDescent="0.3">
      <c r="A67" s="53"/>
      <c r="B67" s="52"/>
      <c r="C67" s="52"/>
      <c r="D67" s="52"/>
      <c r="E67" s="52"/>
      <c r="F67" s="52"/>
      <c r="G67" s="52"/>
      <c r="H67" s="52"/>
      <c r="I67" s="52"/>
      <c r="J67" s="52"/>
      <c r="K67" s="15" t="s">
        <v>359</v>
      </c>
      <c r="L67" s="14"/>
      <c r="M67" s="51" t="s">
        <v>360</v>
      </c>
      <c r="N67" s="51"/>
      <c r="O67" s="51"/>
    </row>
    <row r="68" spans="1:35" x14ac:dyDescent="0.25">
      <c r="A68" s="53"/>
      <c r="B68" s="52"/>
      <c r="C68" s="52"/>
      <c r="D68" s="52"/>
      <c r="E68" s="52"/>
      <c r="F68" s="52"/>
      <c r="G68" s="52"/>
      <c r="H68" s="52"/>
      <c r="I68" s="52"/>
      <c r="J68" s="52"/>
      <c r="K68" s="104">
        <v>41540</v>
      </c>
      <c r="L68" s="17"/>
      <c r="M68" s="21"/>
      <c r="N68" s="22">
        <v>25000</v>
      </c>
      <c r="O68" s="20"/>
    </row>
    <row r="69" spans="1:35" x14ac:dyDescent="0.25">
      <c r="A69" s="53"/>
      <c r="B69" s="52"/>
      <c r="C69" s="52"/>
      <c r="D69" s="52"/>
      <c r="E69" s="52"/>
      <c r="F69" s="52"/>
      <c r="G69" s="52"/>
      <c r="H69" s="52"/>
      <c r="I69" s="52"/>
      <c r="J69" s="52"/>
      <c r="K69" s="105">
        <v>41905</v>
      </c>
      <c r="L69" s="31"/>
      <c r="M69" s="32"/>
      <c r="N69" s="69">
        <v>25000</v>
      </c>
      <c r="O69" s="34"/>
    </row>
    <row r="70" spans="1:35" x14ac:dyDescent="0.25">
      <c r="A70" s="53"/>
      <c r="B70" s="52"/>
      <c r="C70" s="52"/>
      <c r="D70" s="52"/>
      <c r="E70" s="52"/>
      <c r="F70" s="52"/>
      <c r="G70" s="52"/>
      <c r="H70" s="52"/>
      <c r="I70" s="52"/>
      <c r="J70" s="52"/>
      <c r="K70" s="4"/>
    </row>
    <row r="71" spans="1:35" ht="15" customHeight="1" x14ac:dyDescent="0.25">
      <c r="A71" s="53" t="s">
        <v>1101</v>
      </c>
      <c r="B71" s="52" t="s">
        <v>4</v>
      </c>
      <c r="C71" s="52"/>
      <c r="D71" s="52"/>
      <c r="E71" s="52"/>
      <c r="F71" s="52"/>
      <c r="G71" s="52"/>
      <c r="H71" s="52"/>
      <c r="I71" s="52"/>
      <c r="J71" s="52"/>
      <c r="K71" s="52" t="s">
        <v>4</v>
      </c>
      <c r="L71" s="52"/>
      <c r="M71" s="52"/>
      <c r="N71" s="52"/>
      <c r="O71" s="52"/>
      <c r="P71" s="52"/>
      <c r="Q71" s="52"/>
      <c r="R71" s="52"/>
      <c r="S71" s="52"/>
      <c r="T71" s="52"/>
      <c r="U71" s="52"/>
      <c r="V71" s="52"/>
      <c r="W71" s="52"/>
      <c r="X71" s="52"/>
      <c r="Y71" s="52"/>
      <c r="Z71" s="52"/>
      <c r="AA71" s="52"/>
      <c r="AB71" s="52"/>
      <c r="AC71" s="52"/>
      <c r="AD71" s="52"/>
      <c r="AE71" s="52"/>
      <c r="AF71" s="52"/>
      <c r="AG71" s="52"/>
      <c r="AH71" s="52"/>
      <c r="AI71" s="52"/>
    </row>
    <row r="72" spans="1:35" x14ac:dyDescent="0.25">
      <c r="A72" s="53"/>
      <c r="B72" s="52"/>
      <c r="C72" s="52"/>
      <c r="D72" s="52"/>
      <c r="E72" s="52"/>
      <c r="F72" s="52"/>
      <c r="G72" s="52"/>
      <c r="H72" s="52"/>
      <c r="I72" s="52"/>
      <c r="J72" s="52"/>
      <c r="K72" s="55" t="s">
        <v>361</v>
      </c>
      <c r="L72" s="55"/>
      <c r="M72" s="55"/>
      <c r="N72" s="55"/>
      <c r="O72" s="55"/>
      <c r="P72" s="55"/>
      <c r="Q72" s="55"/>
      <c r="R72" s="55"/>
      <c r="S72" s="55"/>
      <c r="T72" s="55"/>
      <c r="U72" s="55"/>
      <c r="V72" s="55"/>
      <c r="W72" s="55"/>
      <c r="X72" s="55"/>
      <c r="Y72" s="55"/>
      <c r="Z72" s="55"/>
      <c r="AA72" s="55"/>
      <c r="AB72" s="55"/>
      <c r="AC72" s="55"/>
      <c r="AD72" s="55"/>
      <c r="AE72" s="55"/>
      <c r="AF72" s="55"/>
      <c r="AG72" s="55"/>
      <c r="AH72" s="55"/>
      <c r="AI72" s="55"/>
    </row>
    <row r="73" spans="1:35" x14ac:dyDescent="0.25">
      <c r="A73" s="53"/>
      <c r="B73" s="52"/>
      <c r="C73" s="52"/>
      <c r="D73" s="52"/>
      <c r="E73" s="52"/>
      <c r="F73" s="52"/>
      <c r="G73" s="52"/>
      <c r="H73" s="52"/>
      <c r="I73" s="52"/>
      <c r="J73" s="52"/>
      <c r="K73" s="50"/>
      <c r="L73" s="50"/>
      <c r="M73" s="50"/>
      <c r="N73" s="50"/>
      <c r="O73" s="50"/>
      <c r="P73" s="50"/>
      <c r="Q73" s="50"/>
      <c r="R73" s="50"/>
      <c r="S73" s="50"/>
      <c r="T73" s="50"/>
      <c r="U73" s="50"/>
      <c r="V73" s="50"/>
      <c r="W73" s="50"/>
      <c r="X73" s="50"/>
      <c r="Y73" s="50"/>
      <c r="Z73" s="50"/>
      <c r="AA73" s="50"/>
      <c r="AB73" s="50"/>
      <c r="AC73" s="50"/>
      <c r="AD73" s="50"/>
      <c r="AE73" s="50"/>
      <c r="AF73" s="50"/>
      <c r="AG73" s="50"/>
      <c r="AH73" s="50"/>
      <c r="AI73" s="50"/>
    </row>
    <row r="74" spans="1:35" x14ac:dyDescent="0.25">
      <c r="A74" s="53"/>
      <c r="B74" s="52"/>
      <c r="C74" s="52"/>
      <c r="D74" s="52"/>
      <c r="E74" s="52"/>
      <c r="F74" s="52"/>
      <c r="G74" s="52"/>
      <c r="H74" s="52"/>
      <c r="I74" s="52"/>
      <c r="J74" s="52"/>
      <c r="K74" s="13"/>
      <c r="L74" s="14"/>
      <c r="M74" s="50"/>
      <c r="N74" s="50"/>
      <c r="O74" s="50"/>
      <c r="P74" s="14"/>
      <c r="Q74" s="50"/>
      <c r="R74" s="50"/>
      <c r="S74" s="50"/>
      <c r="T74" s="14"/>
      <c r="U74" s="50"/>
      <c r="V74" s="50"/>
      <c r="W74" s="50"/>
    </row>
    <row r="75" spans="1:35" ht="15.75" thickBot="1" x14ac:dyDescent="0.3">
      <c r="A75" s="53"/>
      <c r="B75" s="52"/>
      <c r="C75" s="52"/>
      <c r="D75" s="52"/>
      <c r="E75" s="52"/>
      <c r="F75" s="52"/>
      <c r="G75" s="52"/>
      <c r="H75" s="52"/>
      <c r="I75" s="52"/>
      <c r="J75" s="52"/>
      <c r="K75" s="15" t="s">
        <v>362</v>
      </c>
      <c r="L75" s="14"/>
      <c r="M75" s="51">
        <v>2012</v>
      </c>
      <c r="N75" s="51"/>
      <c r="O75" s="51"/>
      <c r="P75" s="14"/>
      <c r="Q75" s="51">
        <v>2011</v>
      </c>
      <c r="R75" s="51"/>
      <c r="S75" s="51"/>
      <c r="T75" s="14"/>
      <c r="U75" s="51">
        <v>2010</v>
      </c>
      <c r="V75" s="51"/>
      <c r="W75" s="51"/>
    </row>
    <row r="76" spans="1:35" x14ac:dyDescent="0.25">
      <c r="A76" s="53"/>
      <c r="B76" s="52"/>
      <c r="C76" s="52"/>
      <c r="D76" s="52"/>
      <c r="E76" s="52"/>
      <c r="F76" s="52"/>
      <c r="G76" s="52"/>
      <c r="H76" s="52"/>
      <c r="I76" s="52"/>
      <c r="J76" s="52"/>
      <c r="K76" s="16" t="s">
        <v>363</v>
      </c>
      <c r="L76" s="17"/>
      <c r="M76" s="21"/>
      <c r="N76" s="22">
        <v>120000</v>
      </c>
      <c r="O76" s="20"/>
      <c r="P76" s="17"/>
      <c r="Q76" s="21"/>
      <c r="R76" s="22">
        <v>135000</v>
      </c>
      <c r="S76" s="20"/>
      <c r="T76" s="17"/>
      <c r="U76" s="21"/>
      <c r="V76" s="22">
        <v>15000</v>
      </c>
      <c r="W76" s="20"/>
    </row>
    <row r="77" spans="1:35" x14ac:dyDescent="0.25">
      <c r="A77" s="53"/>
      <c r="B77" s="52"/>
      <c r="C77" s="52"/>
      <c r="D77" s="52"/>
      <c r="E77" s="52"/>
      <c r="F77" s="52"/>
      <c r="G77" s="52"/>
      <c r="H77" s="52"/>
      <c r="I77" s="52"/>
      <c r="J77" s="52"/>
      <c r="K77" s="30" t="s">
        <v>312</v>
      </c>
      <c r="L77" s="31"/>
      <c r="M77" s="32"/>
      <c r="N77" s="69">
        <v>10000</v>
      </c>
      <c r="O77" s="34"/>
      <c r="P77" s="31"/>
      <c r="Q77" s="32"/>
      <c r="R77" s="35" t="s">
        <v>296</v>
      </c>
      <c r="S77" s="34"/>
      <c r="T77" s="31"/>
      <c r="U77" s="32"/>
      <c r="V77" s="69">
        <v>120000</v>
      </c>
      <c r="W77" s="34"/>
    </row>
    <row r="78" spans="1:35" x14ac:dyDescent="0.25">
      <c r="A78" s="53"/>
      <c r="B78" s="52"/>
      <c r="C78" s="52"/>
      <c r="D78" s="52"/>
      <c r="E78" s="52"/>
      <c r="F78" s="52"/>
      <c r="G78" s="52"/>
      <c r="H78" s="52"/>
      <c r="I78" s="52"/>
      <c r="J78" s="52"/>
      <c r="K78" s="16" t="s">
        <v>353</v>
      </c>
      <c r="L78" s="17"/>
      <c r="M78" s="21"/>
      <c r="N78" s="22">
        <v>80000</v>
      </c>
      <c r="O78" s="20"/>
      <c r="P78" s="17"/>
      <c r="Q78" s="21"/>
      <c r="R78" s="22">
        <v>15000</v>
      </c>
      <c r="S78" s="20"/>
      <c r="T78" s="17"/>
      <c r="U78" s="21"/>
      <c r="V78" s="23" t="s">
        <v>296</v>
      </c>
      <c r="W78" s="20"/>
    </row>
    <row r="79" spans="1:35" ht="15.75" thickBot="1" x14ac:dyDescent="0.3">
      <c r="A79" s="53"/>
      <c r="B79" s="52"/>
      <c r="C79" s="52"/>
      <c r="D79" s="52"/>
      <c r="E79" s="52"/>
      <c r="F79" s="52"/>
      <c r="G79" s="52"/>
      <c r="H79" s="52"/>
      <c r="I79" s="52"/>
      <c r="J79" s="52"/>
      <c r="K79" s="24" t="s">
        <v>314</v>
      </c>
      <c r="L79" s="25"/>
      <c r="M79" s="26"/>
      <c r="N79" s="29" t="s">
        <v>296</v>
      </c>
      <c r="O79" s="28"/>
      <c r="P79" s="25"/>
      <c r="Q79" s="26"/>
      <c r="R79" s="29" t="s">
        <v>296</v>
      </c>
      <c r="S79" s="28"/>
      <c r="T79" s="25"/>
      <c r="U79" s="26"/>
      <c r="V79" s="29" t="s">
        <v>296</v>
      </c>
      <c r="W79" s="28"/>
    </row>
    <row r="80" spans="1:35" ht="15.75" thickBot="1" x14ac:dyDescent="0.3">
      <c r="A80" s="53"/>
      <c r="B80" s="52"/>
      <c r="C80" s="52"/>
      <c r="D80" s="52"/>
      <c r="E80" s="52"/>
      <c r="F80" s="52"/>
      <c r="G80" s="52"/>
      <c r="H80" s="52"/>
      <c r="I80" s="52"/>
      <c r="J80" s="52"/>
      <c r="K80" s="102" t="s">
        <v>364</v>
      </c>
      <c r="L80" s="64"/>
      <c r="M80" s="65"/>
      <c r="N80" s="103">
        <v>50000</v>
      </c>
      <c r="O80" s="67"/>
      <c r="P80" s="64"/>
      <c r="Q80" s="65"/>
      <c r="R80" s="103">
        <v>120000</v>
      </c>
      <c r="S80" s="67"/>
      <c r="T80" s="64"/>
      <c r="U80" s="65"/>
      <c r="V80" s="103">
        <v>135000</v>
      </c>
    </row>
    <row r="81" spans="1:35" ht="15.75" thickTop="1" x14ac:dyDescent="0.25">
      <c r="A81" s="53"/>
      <c r="B81" s="52"/>
      <c r="C81" s="52"/>
      <c r="D81" s="52"/>
      <c r="E81" s="52"/>
      <c r="F81" s="52"/>
      <c r="G81" s="52"/>
      <c r="H81" s="52"/>
      <c r="I81" s="52"/>
      <c r="J81" s="52"/>
      <c r="K81" s="4"/>
    </row>
    <row r="82" spans="1:35" ht="15" customHeight="1" x14ac:dyDescent="0.25">
      <c r="A82" s="53" t="s">
        <v>1102</v>
      </c>
      <c r="B82" s="52" t="s">
        <v>4</v>
      </c>
      <c r="C82" s="52"/>
      <c r="D82" s="52"/>
      <c r="E82" s="52"/>
      <c r="F82" s="52"/>
      <c r="G82" s="52"/>
      <c r="H82" s="52"/>
      <c r="I82" s="52"/>
      <c r="J82" s="52"/>
      <c r="K82" s="52" t="s">
        <v>4</v>
      </c>
      <c r="L82" s="52"/>
      <c r="M82" s="52"/>
      <c r="N82" s="52"/>
      <c r="O82" s="52"/>
      <c r="P82" s="52"/>
      <c r="Q82" s="52"/>
      <c r="R82" s="52"/>
      <c r="S82" s="52"/>
      <c r="T82" s="52"/>
      <c r="U82" s="52"/>
      <c r="V82" s="52"/>
      <c r="W82" s="52"/>
      <c r="X82" s="52"/>
      <c r="Y82" s="52"/>
      <c r="Z82" s="52"/>
      <c r="AA82" s="52"/>
      <c r="AB82" s="52"/>
      <c r="AC82" s="52"/>
      <c r="AD82" s="52"/>
      <c r="AE82" s="52"/>
      <c r="AF82" s="52"/>
      <c r="AG82" s="52"/>
      <c r="AH82" s="52"/>
      <c r="AI82" s="52"/>
    </row>
    <row r="83" spans="1:35" x14ac:dyDescent="0.25">
      <c r="A83" s="53"/>
      <c r="B83" s="52"/>
      <c r="C83" s="52"/>
      <c r="D83" s="52"/>
      <c r="E83" s="52"/>
      <c r="F83" s="52"/>
      <c r="G83" s="52"/>
      <c r="H83" s="52"/>
      <c r="I83" s="52"/>
      <c r="J83" s="52"/>
      <c r="K83" s="50" t="s">
        <v>367</v>
      </c>
      <c r="L83" s="50"/>
      <c r="M83" s="50"/>
      <c r="N83" s="50"/>
      <c r="O83" s="50"/>
      <c r="P83" s="50"/>
      <c r="Q83" s="50"/>
      <c r="R83" s="50"/>
      <c r="S83" s="50"/>
      <c r="T83" s="50"/>
      <c r="U83" s="50"/>
      <c r="V83" s="50"/>
      <c r="W83" s="50"/>
      <c r="X83" s="50"/>
      <c r="Y83" s="50"/>
      <c r="Z83" s="50"/>
      <c r="AA83" s="50"/>
      <c r="AB83" s="50"/>
      <c r="AC83" s="50"/>
      <c r="AD83" s="50"/>
      <c r="AE83" s="50"/>
      <c r="AF83" s="50"/>
      <c r="AG83" s="50"/>
      <c r="AH83" s="50"/>
      <c r="AI83" s="50"/>
    </row>
    <row r="84" spans="1:35" x14ac:dyDescent="0.25">
      <c r="A84" s="53"/>
      <c r="B84" s="52"/>
      <c r="C84" s="52"/>
      <c r="D84" s="52"/>
      <c r="E84" s="52"/>
      <c r="F84" s="52"/>
      <c r="G84" s="52"/>
      <c r="H84" s="52"/>
      <c r="I84" s="52"/>
      <c r="J84" s="52"/>
      <c r="K84" s="72"/>
      <c r="L84" s="134" t="s">
        <v>368</v>
      </c>
      <c r="M84" s="134"/>
      <c r="N84" s="134"/>
      <c r="O84" s="72"/>
      <c r="P84" s="134" t="s">
        <v>369</v>
      </c>
      <c r="Q84" s="134"/>
      <c r="R84" s="134"/>
      <c r="S84" s="72"/>
      <c r="T84" s="134" t="s">
        <v>371</v>
      </c>
      <c r="U84" s="134"/>
      <c r="V84" s="134"/>
      <c r="W84" s="72"/>
      <c r="X84" s="134" t="s">
        <v>372</v>
      </c>
      <c r="Y84" s="134"/>
      <c r="Z84" s="134"/>
    </row>
    <row r="85" spans="1:35" ht="15.75" thickBot="1" x14ac:dyDescent="0.3">
      <c r="A85" s="53"/>
      <c r="B85" s="52"/>
      <c r="C85" s="52"/>
      <c r="D85" s="52"/>
      <c r="E85" s="52"/>
      <c r="F85" s="52"/>
      <c r="G85" s="52"/>
      <c r="H85" s="52"/>
      <c r="I85" s="52"/>
      <c r="J85" s="52"/>
      <c r="K85" s="72"/>
      <c r="L85" s="148"/>
      <c r="M85" s="148"/>
      <c r="N85" s="148"/>
      <c r="O85" s="72"/>
      <c r="P85" s="148" t="s">
        <v>370</v>
      </c>
      <c r="Q85" s="148"/>
      <c r="R85" s="148"/>
      <c r="S85" s="72"/>
      <c r="T85" s="148"/>
      <c r="U85" s="148"/>
      <c r="V85" s="148"/>
      <c r="W85" s="72"/>
      <c r="X85" s="148"/>
      <c r="Y85" s="148"/>
      <c r="Z85" s="148"/>
    </row>
    <row r="86" spans="1:35" x14ac:dyDescent="0.25">
      <c r="A86" s="53"/>
      <c r="B86" s="52"/>
      <c r="C86" s="52"/>
      <c r="D86" s="52"/>
      <c r="E86" s="52"/>
      <c r="F86" s="52"/>
      <c r="G86" s="52"/>
      <c r="H86" s="52"/>
      <c r="I86" s="52"/>
      <c r="J86" s="52"/>
      <c r="K86" s="16" t="s">
        <v>373</v>
      </c>
      <c r="L86" s="17"/>
      <c r="M86" s="21"/>
      <c r="N86" s="23">
        <v>50</v>
      </c>
      <c r="O86" s="20" t="s">
        <v>374</v>
      </c>
      <c r="P86" s="17"/>
      <c r="Q86" s="21"/>
      <c r="R86" s="17" t="s">
        <v>375</v>
      </c>
      <c r="S86" s="20"/>
      <c r="T86" s="17"/>
      <c r="U86" s="21" t="s">
        <v>243</v>
      </c>
      <c r="V86" s="22">
        <v>1295000</v>
      </c>
      <c r="W86" s="20"/>
      <c r="X86" s="17"/>
      <c r="Y86" s="21" t="s">
        <v>243</v>
      </c>
      <c r="Z86" s="22">
        <v>6370000</v>
      </c>
      <c r="AA86" s="20"/>
    </row>
    <row r="87" spans="1:35" x14ac:dyDescent="0.25">
      <c r="A87" s="53"/>
      <c r="B87" s="52"/>
      <c r="C87" s="52"/>
      <c r="D87" s="52"/>
      <c r="E87" s="52"/>
      <c r="F87" s="52"/>
      <c r="G87" s="52"/>
      <c r="H87" s="52"/>
      <c r="I87" s="52"/>
      <c r="J87" s="52"/>
      <c r="K87" s="30" t="s">
        <v>376</v>
      </c>
      <c r="L87" s="31"/>
      <c r="M87" s="32"/>
      <c r="N87" s="35">
        <v>25</v>
      </c>
      <c r="O87" s="34" t="s">
        <v>374</v>
      </c>
      <c r="P87" s="31"/>
      <c r="Q87" s="32"/>
      <c r="R87" s="31" t="s">
        <v>375</v>
      </c>
      <c r="S87" s="34"/>
      <c r="T87" s="31"/>
      <c r="U87" s="32"/>
      <c r="V87" s="35">
        <v>6.42</v>
      </c>
      <c r="W87" s="34" t="s">
        <v>374</v>
      </c>
      <c r="X87" s="31"/>
      <c r="Y87" s="32"/>
      <c r="Z87" s="35">
        <v>7.76</v>
      </c>
      <c r="AA87" s="34" t="s">
        <v>374</v>
      </c>
    </row>
    <row r="88" spans="1:35" x14ac:dyDescent="0.25">
      <c r="A88" s="53"/>
      <c r="B88" s="52"/>
      <c r="C88" s="52"/>
      <c r="D88" s="52"/>
      <c r="E88" s="52"/>
      <c r="F88" s="52"/>
      <c r="G88" s="52"/>
      <c r="H88" s="52"/>
      <c r="I88" s="52"/>
      <c r="J88" s="52"/>
      <c r="K88" s="16" t="s">
        <v>377</v>
      </c>
      <c r="L88" s="17"/>
      <c r="M88" s="21"/>
      <c r="N88" s="23">
        <v>25</v>
      </c>
      <c r="O88" s="20" t="s">
        <v>374</v>
      </c>
      <c r="P88" s="17"/>
      <c r="Q88" s="21"/>
      <c r="R88" s="17" t="s">
        <v>378</v>
      </c>
      <c r="S88" s="20"/>
      <c r="T88" s="17"/>
      <c r="U88" s="21"/>
      <c r="V88" s="23">
        <v>75</v>
      </c>
      <c r="W88" s="20" t="s">
        <v>374</v>
      </c>
      <c r="X88" s="17"/>
      <c r="Y88" s="21"/>
      <c r="Z88" s="23">
        <v>50</v>
      </c>
      <c r="AA88" s="20" t="s">
        <v>374</v>
      </c>
    </row>
    <row r="89" spans="1:35" x14ac:dyDescent="0.25">
      <c r="A89" s="53"/>
      <c r="B89" s="52"/>
      <c r="C89" s="52"/>
      <c r="D89" s="52"/>
      <c r="E89" s="52"/>
      <c r="F89" s="52"/>
      <c r="G89" s="52"/>
      <c r="H89" s="52"/>
      <c r="I89" s="52"/>
      <c r="J89" s="52"/>
      <c r="K89" s="50"/>
      <c r="L89" s="50"/>
      <c r="M89" s="50"/>
      <c r="N89" s="50"/>
      <c r="O89" s="50"/>
      <c r="P89" s="50"/>
      <c r="Q89" s="50"/>
      <c r="R89" s="50"/>
      <c r="S89" s="50"/>
      <c r="T89" s="50"/>
      <c r="U89" s="50"/>
      <c r="V89" s="50"/>
      <c r="W89" s="50"/>
      <c r="X89" s="50"/>
      <c r="Y89" s="50"/>
      <c r="Z89" s="50"/>
      <c r="AA89" s="50"/>
      <c r="AB89" s="50"/>
      <c r="AC89" s="50"/>
      <c r="AD89" s="50"/>
      <c r="AE89" s="50"/>
      <c r="AF89" s="50"/>
      <c r="AG89" s="50"/>
      <c r="AH89" s="50"/>
      <c r="AI89" s="50"/>
    </row>
    <row r="90" spans="1:35" x14ac:dyDescent="0.25">
      <c r="A90" s="53"/>
      <c r="B90" s="52"/>
      <c r="C90" s="52"/>
      <c r="D90" s="52"/>
      <c r="E90" s="52"/>
      <c r="F90" s="52"/>
      <c r="G90" s="52"/>
      <c r="H90" s="52"/>
      <c r="I90" s="52"/>
      <c r="J90" s="52"/>
      <c r="K90" s="50" t="s">
        <v>367</v>
      </c>
      <c r="L90" s="50"/>
      <c r="M90" s="50"/>
      <c r="N90" s="50"/>
      <c r="O90" s="50"/>
      <c r="P90" s="50"/>
      <c r="Q90" s="50"/>
      <c r="R90" s="50"/>
      <c r="S90" s="50"/>
      <c r="T90" s="50"/>
      <c r="U90" s="50"/>
      <c r="V90" s="50"/>
      <c r="W90" s="50"/>
      <c r="X90" s="50"/>
      <c r="Y90" s="50"/>
      <c r="Z90" s="50"/>
      <c r="AA90" s="50"/>
      <c r="AB90" s="50"/>
      <c r="AC90" s="50"/>
      <c r="AD90" s="50"/>
      <c r="AE90" s="50"/>
      <c r="AF90" s="50"/>
      <c r="AG90" s="50"/>
      <c r="AH90" s="50"/>
      <c r="AI90" s="50"/>
    </row>
    <row r="91" spans="1:35" ht="15.75" thickBot="1" x14ac:dyDescent="0.3">
      <c r="A91" s="53"/>
      <c r="B91" s="52"/>
      <c r="C91" s="52"/>
      <c r="D91" s="52"/>
      <c r="E91" s="52"/>
      <c r="F91" s="52"/>
      <c r="G91" s="52"/>
      <c r="H91" s="52"/>
      <c r="I91" s="52"/>
      <c r="J91" s="52"/>
      <c r="K91" s="14"/>
      <c r="L91" s="148" t="s">
        <v>368</v>
      </c>
      <c r="M91" s="148"/>
      <c r="N91" s="148"/>
      <c r="O91" s="14"/>
      <c r="P91" s="148" t="s">
        <v>381</v>
      </c>
      <c r="Q91" s="148"/>
      <c r="R91" s="148"/>
      <c r="S91" s="14"/>
      <c r="T91" s="148" t="s">
        <v>382</v>
      </c>
      <c r="U91" s="148"/>
      <c r="V91" s="148"/>
      <c r="W91" s="14"/>
      <c r="X91" s="148" t="s">
        <v>371</v>
      </c>
      <c r="Y91" s="148"/>
      <c r="Z91" s="148"/>
    </row>
    <row r="92" spans="1:35" x14ac:dyDescent="0.25">
      <c r="A92" s="53"/>
      <c r="B92" s="52"/>
      <c r="C92" s="52"/>
      <c r="D92" s="52"/>
      <c r="E92" s="52"/>
      <c r="F92" s="52"/>
      <c r="G92" s="52"/>
      <c r="H92" s="52"/>
      <c r="I92" s="52"/>
      <c r="J92" s="52"/>
      <c r="K92" s="16" t="s">
        <v>373</v>
      </c>
      <c r="L92" s="17"/>
      <c r="M92" s="21"/>
      <c r="N92" s="23">
        <v>50</v>
      </c>
      <c r="O92" s="20" t="s">
        <v>374</v>
      </c>
      <c r="P92" s="17"/>
      <c r="Q92" s="21"/>
      <c r="R92" s="17" t="s">
        <v>383</v>
      </c>
      <c r="S92" s="20"/>
      <c r="T92" s="17"/>
      <c r="U92" s="21" t="s">
        <v>243</v>
      </c>
      <c r="V92" s="23" t="s">
        <v>384</v>
      </c>
      <c r="W92" s="20" t="s">
        <v>245</v>
      </c>
      <c r="X92" s="17"/>
      <c r="Y92" s="21" t="s">
        <v>243</v>
      </c>
      <c r="Z92" s="22">
        <v>3503000</v>
      </c>
      <c r="AA92" s="20"/>
    </row>
    <row r="93" spans="1:35" x14ac:dyDescent="0.25">
      <c r="A93" s="53"/>
      <c r="B93" s="52"/>
      <c r="C93" s="52"/>
      <c r="D93" s="52"/>
      <c r="E93" s="52"/>
      <c r="F93" s="52"/>
      <c r="G93" s="52"/>
      <c r="H93" s="52"/>
      <c r="I93" s="52"/>
      <c r="J93" s="52"/>
      <c r="K93" s="30" t="s">
        <v>376</v>
      </c>
      <c r="L93" s="31"/>
      <c r="M93" s="32"/>
      <c r="N93" s="35">
        <v>25</v>
      </c>
      <c r="O93" s="34" t="s">
        <v>374</v>
      </c>
      <c r="P93" s="31"/>
      <c r="Q93" s="32"/>
      <c r="R93" s="31" t="s">
        <v>375</v>
      </c>
      <c r="S93" s="34"/>
      <c r="T93" s="31"/>
      <c r="U93" s="32"/>
      <c r="V93" s="35">
        <v>6.22</v>
      </c>
      <c r="W93" s="34" t="s">
        <v>374</v>
      </c>
      <c r="X93" s="31"/>
      <c r="Y93" s="32"/>
      <c r="Z93" s="35">
        <v>6.3</v>
      </c>
      <c r="AA93" s="34" t="s">
        <v>374</v>
      </c>
    </row>
    <row r="94" spans="1:35" x14ac:dyDescent="0.25">
      <c r="A94" s="53"/>
      <c r="B94" s="52"/>
      <c r="C94" s="52"/>
      <c r="D94" s="52"/>
      <c r="E94" s="52"/>
      <c r="F94" s="52"/>
      <c r="G94" s="52"/>
      <c r="H94" s="52"/>
      <c r="I94" s="52"/>
      <c r="J94" s="52"/>
      <c r="K94" s="16" t="s">
        <v>385</v>
      </c>
      <c r="L94" s="17"/>
      <c r="M94" s="21"/>
      <c r="N94" s="23">
        <v>25</v>
      </c>
      <c r="O94" s="20" t="s">
        <v>374</v>
      </c>
      <c r="P94" s="17"/>
      <c r="Q94" s="21"/>
      <c r="R94" s="17" t="s">
        <v>378</v>
      </c>
      <c r="S94" s="20"/>
      <c r="T94" s="17"/>
      <c r="U94" s="21" t="s">
        <v>243</v>
      </c>
      <c r="V94" s="22">
        <v>55000000</v>
      </c>
      <c r="W94" s="20"/>
      <c r="X94" s="17"/>
      <c r="Y94" s="21" t="s">
        <v>243</v>
      </c>
      <c r="Z94" s="22">
        <v>40000000</v>
      </c>
      <c r="AA94" s="20"/>
    </row>
    <row r="95" spans="1:35" x14ac:dyDescent="0.25">
      <c r="A95" s="53"/>
      <c r="B95" s="52"/>
      <c r="C95" s="52"/>
      <c r="D95" s="52"/>
      <c r="E95" s="52"/>
      <c r="F95" s="52"/>
      <c r="G95" s="52"/>
      <c r="H95" s="52"/>
      <c r="I95" s="52"/>
      <c r="J95" s="52"/>
      <c r="K95" s="4"/>
    </row>
    <row r="96" spans="1:35" ht="15" customHeight="1" x14ac:dyDescent="0.25">
      <c r="A96" s="53" t="s">
        <v>1103</v>
      </c>
      <c r="B96" s="52" t="s">
        <v>4</v>
      </c>
      <c r="C96" s="52"/>
      <c r="D96" s="52"/>
      <c r="E96" s="52"/>
      <c r="F96" s="52"/>
      <c r="G96" s="52"/>
      <c r="H96" s="52"/>
      <c r="I96" s="52"/>
      <c r="J96" s="52"/>
      <c r="K96" s="52" t="s">
        <v>4</v>
      </c>
      <c r="L96" s="52"/>
      <c r="M96" s="52"/>
      <c r="N96" s="52"/>
      <c r="O96" s="52"/>
      <c r="P96" s="52"/>
      <c r="Q96" s="52"/>
      <c r="R96" s="52"/>
      <c r="S96" s="52"/>
      <c r="T96" s="52"/>
      <c r="U96" s="52"/>
      <c r="V96" s="52"/>
      <c r="W96" s="52"/>
      <c r="X96" s="52"/>
      <c r="Y96" s="52"/>
      <c r="Z96" s="52"/>
      <c r="AA96" s="52"/>
      <c r="AB96" s="52"/>
      <c r="AC96" s="52"/>
      <c r="AD96" s="52"/>
      <c r="AE96" s="52"/>
      <c r="AF96" s="52"/>
      <c r="AG96" s="52"/>
      <c r="AH96" s="52"/>
      <c r="AI96" s="52"/>
    </row>
    <row r="97" spans="1:35" x14ac:dyDescent="0.25">
      <c r="A97" s="53"/>
      <c r="B97" s="55" t="s">
        <v>320</v>
      </c>
      <c r="C97" s="55"/>
      <c r="D97" s="55"/>
      <c r="E97" s="55"/>
      <c r="F97" s="55"/>
      <c r="G97" s="55"/>
      <c r="H97" s="55"/>
      <c r="I97" s="55"/>
      <c r="J97" s="55"/>
      <c r="K97" s="52"/>
      <c r="L97" s="52"/>
      <c r="M97" s="52"/>
      <c r="N97" s="52"/>
      <c r="O97" s="52"/>
      <c r="P97" s="52"/>
      <c r="Q97" s="52"/>
      <c r="R97" s="52"/>
      <c r="S97" s="52"/>
      <c r="T97" s="52"/>
      <c r="U97" s="52"/>
      <c r="V97" s="52"/>
      <c r="W97" s="52"/>
      <c r="X97" s="52"/>
      <c r="Y97" s="52"/>
      <c r="Z97" s="52"/>
      <c r="AA97" s="52"/>
      <c r="AB97" s="52"/>
      <c r="AC97" s="52"/>
      <c r="AD97" s="52"/>
      <c r="AE97" s="52"/>
      <c r="AF97" s="52"/>
      <c r="AG97" s="52"/>
      <c r="AH97" s="52"/>
      <c r="AI97" s="52"/>
    </row>
    <row r="98" spans="1:35" x14ac:dyDescent="0.25">
      <c r="A98" s="53"/>
      <c r="B98" s="50"/>
      <c r="C98" s="50"/>
      <c r="D98" s="50"/>
      <c r="E98" s="50"/>
      <c r="F98" s="50"/>
      <c r="G98" s="50"/>
      <c r="H98" s="50"/>
      <c r="I98" s="50"/>
      <c r="J98" s="50"/>
      <c r="K98" s="52"/>
      <c r="L98" s="52"/>
      <c r="M98" s="52"/>
      <c r="N98" s="52"/>
      <c r="O98" s="52"/>
      <c r="P98" s="52"/>
      <c r="Q98" s="52"/>
      <c r="R98" s="52"/>
      <c r="S98" s="52"/>
      <c r="T98" s="52"/>
      <c r="U98" s="52"/>
      <c r="V98" s="52"/>
      <c r="W98" s="52"/>
      <c r="X98" s="52"/>
      <c r="Y98" s="52"/>
      <c r="Z98" s="52"/>
      <c r="AA98" s="52"/>
      <c r="AB98" s="52"/>
      <c r="AC98" s="52"/>
      <c r="AD98" s="52"/>
      <c r="AE98" s="52"/>
      <c r="AF98" s="52"/>
      <c r="AG98" s="52"/>
      <c r="AH98" s="52"/>
      <c r="AI98" s="52"/>
    </row>
    <row r="99" spans="1:35" x14ac:dyDescent="0.25">
      <c r="A99" s="53"/>
      <c r="B99" s="13"/>
      <c r="C99" s="14"/>
      <c r="D99" s="50"/>
      <c r="E99" s="50"/>
      <c r="F99" s="50"/>
      <c r="G99" s="14"/>
      <c r="H99" s="50"/>
      <c r="I99" s="50"/>
      <c r="J99" s="50"/>
      <c r="K99" s="52"/>
      <c r="L99" s="52"/>
      <c r="M99" s="52"/>
      <c r="N99" s="52"/>
      <c r="O99" s="52"/>
      <c r="P99" s="52"/>
      <c r="Q99" s="52"/>
      <c r="R99" s="52"/>
      <c r="S99" s="52"/>
      <c r="T99" s="52"/>
      <c r="U99" s="52"/>
      <c r="V99" s="52"/>
      <c r="W99" s="52"/>
      <c r="X99" s="52"/>
      <c r="Y99" s="52"/>
      <c r="Z99" s="52"/>
      <c r="AA99" s="52"/>
      <c r="AB99" s="52"/>
      <c r="AC99" s="52"/>
      <c r="AD99" s="52"/>
      <c r="AE99" s="52"/>
      <c r="AF99" s="52"/>
      <c r="AG99" s="52"/>
      <c r="AH99" s="52"/>
      <c r="AI99" s="52"/>
    </row>
    <row r="100" spans="1:35" ht="15.75" thickBot="1" x14ac:dyDescent="0.3">
      <c r="A100" s="53"/>
      <c r="B100" s="58"/>
      <c r="C100" s="14"/>
      <c r="D100" s="51" t="s">
        <v>309</v>
      </c>
      <c r="E100" s="51"/>
      <c r="F100" s="51"/>
      <c r="G100" s="14"/>
      <c r="H100" s="51" t="s">
        <v>310</v>
      </c>
      <c r="I100" s="51"/>
      <c r="J100" s="51"/>
      <c r="K100" s="52"/>
      <c r="L100" s="52"/>
      <c r="M100" s="52"/>
      <c r="N100" s="52"/>
      <c r="O100" s="52"/>
      <c r="P100" s="52"/>
      <c r="Q100" s="52"/>
      <c r="R100" s="52"/>
      <c r="S100" s="52"/>
      <c r="T100" s="52"/>
      <c r="U100" s="52"/>
      <c r="V100" s="52"/>
      <c r="W100" s="52"/>
      <c r="X100" s="52"/>
      <c r="Y100" s="52"/>
      <c r="Z100" s="52"/>
      <c r="AA100" s="52"/>
      <c r="AB100" s="52"/>
      <c r="AC100" s="52"/>
      <c r="AD100" s="52"/>
      <c r="AE100" s="52"/>
      <c r="AF100" s="52"/>
      <c r="AG100" s="52"/>
      <c r="AH100" s="52"/>
      <c r="AI100" s="52"/>
    </row>
    <row r="101" spans="1:35" x14ac:dyDescent="0.25">
      <c r="A101" s="53"/>
      <c r="B101" s="16" t="s">
        <v>321</v>
      </c>
      <c r="C101" s="17"/>
      <c r="D101" s="21"/>
      <c r="E101" s="22">
        <v>410666</v>
      </c>
      <c r="F101" s="20"/>
      <c r="G101" s="17"/>
      <c r="H101" s="21" t="s">
        <v>243</v>
      </c>
      <c r="I101" s="23">
        <v>3.53</v>
      </c>
      <c r="J101" s="20"/>
      <c r="K101" s="52"/>
      <c r="L101" s="52"/>
      <c r="M101" s="52"/>
      <c r="N101" s="52"/>
      <c r="O101" s="52"/>
      <c r="P101" s="52"/>
      <c r="Q101" s="52"/>
      <c r="R101" s="52"/>
      <c r="S101" s="52"/>
      <c r="T101" s="52"/>
      <c r="U101" s="52"/>
      <c r="V101" s="52"/>
      <c r="W101" s="52"/>
      <c r="X101" s="52"/>
      <c r="Y101" s="52"/>
      <c r="Z101" s="52"/>
      <c r="AA101" s="52"/>
      <c r="AB101" s="52"/>
      <c r="AC101" s="52"/>
      <c r="AD101" s="52"/>
      <c r="AE101" s="52"/>
      <c r="AF101" s="52"/>
      <c r="AG101" s="52"/>
      <c r="AH101" s="52"/>
      <c r="AI101" s="52"/>
    </row>
    <row r="102" spans="1:35" x14ac:dyDescent="0.25">
      <c r="A102" s="53"/>
      <c r="B102" s="30" t="s">
        <v>312</v>
      </c>
      <c r="C102" s="31"/>
      <c r="D102" s="32"/>
      <c r="E102" s="69">
        <v>112369</v>
      </c>
      <c r="F102" s="34"/>
      <c r="G102" s="31"/>
      <c r="H102" s="32"/>
      <c r="I102" s="35">
        <v>2.35</v>
      </c>
      <c r="J102" s="34"/>
      <c r="K102" s="52"/>
      <c r="L102" s="52"/>
      <c r="M102" s="52"/>
      <c r="N102" s="52"/>
      <c r="O102" s="52"/>
      <c r="P102" s="52"/>
      <c r="Q102" s="52"/>
      <c r="R102" s="52"/>
      <c r="S102" s="52"/>
      <c r="T102" s="52"/>
      <c r="U102" s="52"/>
      <c r="V102" s="52"/>
      <c r="W102" s="52"/>
      <c r="X102" s="52"/>
      <c r="Y102" s="52"/>
      <c r="Z102" s="52"/>
      <c r="AA102" s="52"/>
      <c r="AB102" s="52"/>
      <c r="AC102" s="52"/>
      <c r="AD102" s="52"/>
      <c r="AE102" s="52"/>
      <c r="AF102" s="52"/>
      <c r="AG102" s="52"/>
      <c r="AH102" s="52"/>
      <c r="AI102" s="52"/>
    </row>
    <row r="103" spans="1:35" x14ac:dyDescent="0.25">
      <c r="A103" s="53"/>
      <c r="B103" s="16" t="s">
        <v>313</v>
      </c>
      <c r="C103" s="17"/>
      <c r="D103" s="21"/>
      <c r="E103" s="22">
        <v>3498</v>
      </c>
      <c r="F103" s="20"/>
      <c r="G103" s="17"/>
      <c r="H103" s="21"/>
      <c r="I103" s="23">
        <v>2.36</v>
      </c>
      <c r="J103" s="20"/>
      <c r="K103" s="52"/>
      <c r="L103" s="52"/>
      <c r="M103" s="52"/>
      <c r="N103" s="52"/>
      <c r="O103" s="52"/>
      <c r="P103" s="52"/>
      <c r="Q103" s="52"/>
      <c r="R103" s="52"/>
      <c r="S103" s="52"/>
      <c r="T103" s="52"/>
      <c r="U103" s="52"/>
      <c r="V103" s="52"/>
      <c r="W103" s="52"/>
      <c r="X103" s="52"/>
      <c r="Y103" s="52"/>
      <c r="Z103" s="52"/>
      <c r="AA103" s="52"/>
      <c r="AB103" s="52"/>
      <c r="AC103" s="52"/>
      <c r="AD103" s="52"/>
      <c r="AE103" s="52"/>
      <c r="AF103" s="52"/>
      <c r="AG103" s="52"/>
      <c r="AH103" s="52"/>
      <c r="AI103" s="52"/>
    </row>
    <row r="104" spans="1:35" ht="15.75" thickBot="1" x14ac:dyDescent="0.3">
      <c r="A104" s="53"/>
      <c r="B104" s="24" t="s">
        <v>314</v>
      </c>
      <c r="C104" s="25"/>
      <c r="D104" s="26"/>
      <c r="E104" s="62">
        <v>4000</v>
      </c>
      <c r="F104" s="28"/>
      <c r="G104" s="25"/>
      <c r="H104" s="26"/>
      <c r="I104" s="29">
        <v>3.03</v>
      </c>
      <c r="J104" s="28"/>
      <c r="K104" s="52"/>
      <c r="L104" s="52"/>
      <c r="M104" s="52"/>
      <c r="N104" s="52"/>
      <c r="O104" s="52"/>
      <c r="P104" s="52"/>
      <c r="Q104" s="52"/>
      <c r="R104" s="52"/>
      <c r="S104" s="52"/>
      <c r="T104" s="52"/>
      <c r="U104" s="52"/>
      <c r="V104" s="52"/>
      <c r="W104" s="52"/>
      <c r="X104" s="52"/>
      <c r="Y104" s="52"/>
      <c r="Z104" s="52"/>
      <c r="AA104" s="52"/>
      <c r="AB104" s="52"/>
      <c r="AC104" s="52"/>
      <c r="AD104" s="52"/>
      <c r="AE104" s="52"/>
      <c r="AF104" s="52"/>
      <c r="AG104" s="52"/>
      <c r="AH104" s="52"/>
      <c r="AI104" s="52"/>
    </row>
    <row r="105" spans="1:35" ht="15.75" thickBot="1" x14ac:dyDescent="0.3">
      <c r="A105" s="53"/>
      <c r="B105" s="36" t="s">
        <v>322</v>
      </c>
      <c r="C105" s="37"/>
      <c r="D105" s="38"/>
      <c r="E105" s="42">
        <v>521537</v>
      </c>
      <c r="F105" s="40"/>
      <c r="G105" s="37"/>
      <c r="H105" s="38" t="s">
        <v>243</v>
      </c>
      <c r="I105" s="41">
        <v>3.28</v>
      </c>
      <c r="J105" s="40"/>
      <c r="K105" s="52"/>
      <c r="L105" s="52"/>
      <c r="M105" s="52"/>
      <c r="N105" s="52"/>
      <c r="O105" s="52"/>
      <c r="P105" s="52"/>
      <c r="Q105" s="52"/>
      <c r="R105" s="52"/>
      <c r="S105" s="52"/>
      <c r="T105" s="52"/>
      <c r="U105" s="52"/>
      <c r="V105" s="52"/>
      <c r="W105" s="52"/>
      <c r="X105" s="52"/>
      <c r="Y105" s="52"/>
      <c r="Z105" s="52"/>
      <c r="AA105" s="52"/>
      <c r="AB105" s="52"/>
      <c r="AC105" s="52"/>
      <c r="AD105" s="52"/>
      <c r="AE105" s="52"/>
      <c r="AF105" s="52"/>
      <c r="AG105" s="52"/>
      <c r="AH105" s="52"/>
      <c r="AI105" s="52"/>
    </row>
    <row r="106" spans="1:35" ht="15.75" thickBot="1" x14ac:dyDescent="0.3">
      <c r="A106" s="53"/>
      <c r="B106" s="24" t="s">
        <v>323</v>
      </c>
      <c r="C106" s="25"/>
      <c r="D106" s="26"/>
      <c r="E106" s="62">
        <v>318466</v>
      </c>
      <c r="F106" s="28"/>
      <c r="G106" s="25"/>
      <c r="H106" s="26" t="s">
        <v>243</v>
      </c>
      <c r="I106" s="29">
        <v>4</v>
      </c>
      <c r="J106" s="28"/>
      <c r="K106" s="52"/>
      <c r="L106" s="52"/>
      <c r="M106" s="52"/>
      <c r="N106" s="52"/>
      <c r="O106" s="52"/>
      <c r="P106" s="52"/>
      <c r="Q106" s="52"/>
      <c r="R106" s="52"/>
      <c r="S106" s="52"/>
      <c r="T106" s="52"/>
      <c r="U106" s="52"/>
      <c r="V106" s="52"/>
      <c r="W106" s="52"/>
      <c r="X106" s="52"/>
      <c r="Y106" s="52"/>
      <c r="Z106" s="52"/>
      <c r="AA106" s="52"/>
      <c r="AB106" s="52"/>
      <c r="AC106" s="52"/>
      <c r="AD106" s="52"/>
      <c r="AE106" s="52"/>
      <c r="AF106" s="52"/>
      <c r="AG106" s="52"/>
      <c r="AH106" s="52"/>
      <c r="AI106" s="52"/>
    </row>
    <row r="107" spans="1:35" x14ac:dyDescent="0.25">
      <c r="A107" s="53"/>
      <c r="B107" s="4"/>
      <c r="K107" s="52"/>
      <c r="L107" s="52"/>
      <c r="M107" s="52"/>
      <c r="N107" s="52"/>
      <c r="O107" s="52"/>
      <c r="P107" s="52"/>
      <c r="Q107" s="52"/>
      <c r="R107" s="52"/>
      <c r="S107" s="52"/>
      <c r="T107" s="52"/>
      <c r="U107" s="52"/>
      <c r="V107" s="52"/>
      <c r="W107" s="52"/>
      <c r="X107" s="52"/>
      <c r="Y107" s="52"/>
      <c r="Z107" s="52"/>
      <c r="AA107" s="52"/>
      <c r="AB107" s="52"/>
      <c r="AC107" s="52"/>
      <c r="AD107" s="52"/>
      <c r="AE107" s="52"/>
      <c r="AF107" s="52"/>
      <c r="AG107" s="52"/>
      <c r="AH107" s="52"/>
      <c r="AI107" s="52"/>
    </row>
  </sheetData>
  <mergeCells count="154">
    <mergeCell ref="A96:A107"/>
    <mergeCell ref="B96:J96"/>
    <mergeCell ref="B97:J97"/>
    <mergeCell ref="B98:J98"/>
    <mergeCell ref="K96:AI107"/>
    <mergeCell ref="A71:A81"/>
    <mergeCell ref="B71:J81"/>
    <mergeCell ref="K71:AI71"/>
    <mergeCell ref="K72:AI72"/>
    <mergeCell ref="K73:AI73"/>
    <mergeCell ref="A82:A95"/>
    <mergeCell ref="B82:J95"/>
    <mergeCell ref="K82:AI82"/>
    <mergeCell ref="K83:AI83"/>
    <mergeCell ref="K89:AI89"/>
    <mergeCell ref="A52:A62"/>
    <mergeCell ref="B52:J62"/>
    <mergeCell ref="K52:AI52"/>
    <mergeCell ref="K53:AI53"/>
    <mergeCell ref="K54:AI54"/>
    <mergeCell ref="A63:A70"/>
    <mergeCell ref="B63:J70"/>
    <mergeCell ref="K63:AI63"/>
    <mergeCell ref="K64:AI64"/>
    <mergeCell ref="K65:AI65"/>
    <mergeCell ref="B27:J27"/>
    <mergeCell ref="K4:AI4"/>
    <mergeCell ref="K5:AI5"/>
    <mergeCell ref="K6:AI6"/>
    <mergeCell ref="K16:AI16"/>
    <mergeCell ref="A28:A51"/>
    <mergeCell ref="B28:J51"/>
    <mergeCell ref="K28:AI28"/>
    <mergeCell ref="K29:AI29"/>
    <mergeCell ref="K30:AI30"/>
    <mergeCell ref="B21:J21"/>
    <mergeCell ref="B22:J22"/>
    <mergeCell ref="B23:J23"/>
    <mergeCell ref="B24:J24"/>
    <mergeCell ref="B25:J25"/>
    <mergeCell ref="B26:J26"/>
    <mergeCell ref="K1:AI1"/>
    <mergeCell ref="B2:J2"/>
    <mergeCell ref="K2:AI2"/>
    <mergeCell ref="B3:J3"/>
    <mergeCell ref="K3:AI3"/>
    <mergeCell ref="A4:A27"/>
    <mergeCell ref="B4:J4"/>
    <mergeCell ref="B5:J5"/>
    <mergeCell ref="B6:J6"/>
    <mergeCell ref="B16:J16"/>
    <mergeCell ref="D99:F99"/>
    <mergeCell ref="H99:J99"/>
    <mergeCell ref="D100:F100"/>
    <mergeCell ref="H100:J100"/>
    <mergeCell ref="A1:A2"/>
    <mergeCell ref="B1:J1"/>
    <mergeCell ref="B17:J17"/>
    <mergeCell ref="B18:J18"/>
    <mergeCell ref="B19:J19"/>
    <mergeCell ref="B20:J20"/>
    <mergeCell ref="T84:V85"/>
    <mergeCell ref="W84:W85"/>
    <mergeCell ref="X84:Z85"/>
    <mergeCell ref="L91:N91"/>
    <mergeCell ref="P91:R91"/>
    <mergeCell ref="T91:V91"/>
    <mergeCell ref="X91:Z91"/>
    <mergeCell ref="K90:AI90"/>
    <mergeCell ref="K84:K85"/>
    <mergeCell ref="L84:N85"/>
    <mergeCell ref="O84:O85"/>
    <mergeCell ref="P84:R84"/>
    <mergeCell ref="P85:R85"/>
    <mergeCell ref="S84:S85"/>
    <mergeCell ref="M74:O74"/>
    <mergeCell ref="Q74:S74"/>
    <mergeCell ref="U74:W74"/>
    <mergeCell ref="M75:O75"/>
    <mergeCell ref="Q75:S75"/>
    <mergeCell ref="U75:W75"/>
    <mergeCell ref="M55:O55"/>
    <mergeCell ref="Q55:S55"/>
    <mergeCell ref="M56:O56"/>
    <mergeCell ref="Q56:S56"/>
    <mergeCell ref="M66:O66"/>
    <mergeCell ref="M67:O67"/>
    <mergeCell ref="U45:W45"/>
    <mergeCell ref="X44:X45"/>
    <mergeCell ref="Y44:AA45"/>
    <mergeCell ref="AB44:AB45"/>
    <mergeCell ref="AC44:AE44"/>
    <mergeCell ref="AC45:AE45"/>
    <mergeCell ref="AC42:AE42"/>
    <mergeCell ref="M43:W43"/>
    <mergeCell ref="Y43:AE43"/>
    <mergeCell ref="K44:K45"/>
    <mergeCell ref="L44:L45"/>
    <mergeCell ref="M44:O45"/>
    <mergeCell ref="P44:P45"/>
    <mergeCell ref="Q44:S45"/>
    <mergeCell ref="T44:T45"/>
    <mergeCell ref="U44:W44"/>
    <mergeCell ref="U33:W33"/>
    <mergeCell ref="U34:W34"/>
    <mergeCell ref="M42:O42"/>
    <mergeCell ref="Q42:S42"/>
    <mergeCell ref="U42:W42"/>
    <mergeCell ref="Y42:AA42"/>
    <mergeCell ref="K41:AI41"/>
    <mergeCell ref="M31:O31"/>
    <mergeCell ref="Q31:S31"/>
    <mergeCell ref="U31:W31"/>
    <mergeCell ref="M32:W32"/>
    <mergeCell ref="K33:K34"/>
    <mergeCell ref="L33:L34"/>
    <mergeCell ref="M33:O34"/>
    <mergeCell ref="P33:P34"/>
    <mergeCell ref="Q33:S34"/>
    <mergeCell ref="T33:T34"/>
    <mergeCell ref="M18:S18"/>
    <mergeCell ref="U18:AA18"/>
    <mergeCell ref="AC18:AI18"/>
    <mergeCell ref="M19:O19"/>
    <mergeCell ref="Q19:S19"/>
    <mergeCell ref="U19:W19"/>
    <mergeCell ref="Y19:AA19"/>
    <mergeCell ref="AC19:AE19"/>
    <mergeCell ref="AG19:AI19"/>
    <mergeCell ref="M17:O17"/>
    <mergeCell ref="Q17:S17"/>
    <mergeCell ref="U17:W17"/>
    <mergeCell ref="Y17:AA17"/>
    <mergeCell ref="AC17:AE17"/>
    <mergeCell ref="AG17:AI17"/>
    <mergeCell ref="M9:O9"/>
    <mergeCell ref="Q9:S9"/>
    <mergeCell ref="U9:W9"/>
    <mergeCell ref="Y9:AA9"/>
    <mergeCell ref="AC9:AE9"/>
    <mergeCell ref="AG9:AI9"/>
    <mergeCell ref="U7:W7"/>
    <mergeCell ref="Y7:AA7"/>
    <mergeCell ref="AC7:AE7"/>
    <mergeCell ref="AG7:AI7"/>
    <mergeCell ref="M8:S8"/>
    <mergeCell ref="U8:AA8"/>
    <mergeCell ref="AC8:AI8"/>
    <mergeCell ref="D7:F7"/>
    <mergeCell ref="H7:J7"/>
    <mergeCell ref="D8:F8"/>
    <mergeCell ref="H8:J8"/>
    <mergeCell ref="M7:O7"/>
    <mergeCell ref="Q7:S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3" bestFit="1" customWidth="1"/>
    <col min="8" max="8" width="1.85546875" bestFit="1" customWidth="1"/>
    <col min="9" max="9" width="6.5703125" bestFit="1" customWidth="1"/>
    <col min="10" max="10" width="3" bestFit="1" customWidth="1"/>
    <col min="11" max="11" width="36.5703125" bestFit="1" customWidth="1"/>
    <col min="13" max="13" width="2" bestFit="1" customWidth="1"/>
    <col min="14" max="14" width="7.42578125" bestFit="1" customWidth="1"/>
    <col min="17" max="17" width="1.85546875" bestFit="1" customWidth="1"/>
    <col min="18" max="18" width="6.5703125" bestFit="1" customWidth="1"/>
  </cols>
  <sheetData>
    <row r="1" spans="1:19" ht="15" customHeight="1" x14ac:dyDescent="0.25">
      <c r="A1" s="6" t="s">
        <v>1104</v>
      </c>
      <c r="B1" s="6" t="s">
        <v>1</v>
      </c>
      <c r="C1" s="6"/>
      <c r="D1" s="6"/>
      <c r="E1" s="6"/>
      <c r="F1" s="6"/>
      <c r="G1" s="6"/>
      <c r="H1" s="6"/>
      <c r="I1" s="6"/>
      <c r="J1" s="6"/>
      <c r="K1" s="6" t="s">
        <v>57</v>
      </c>
      <c r="L1" s="6"/>
      <c r="M1" s="6"/>
      <c r="N1" s="6"/>
      <c r="O1" s="6"/>
      <c r="P1" s="6"/>
      <c r="Q1" s="6"/>
      <c r="R1" s="6"/>
      <c r="S1" s="6"/>
    </row>
    <row r="2" spans="1:19" ht="15" customHeight="1" x14ac:dyDescent="0.25">
      <c r="A2" s="6"/>
      <c r="B2" s="6" t="s">
        <v>2</v>
      </c>
      <c r="C2" s="6"/>
      <c r="D2" s="6"/>
      <c r="E2" s="6"/>
      <c r="F2" s="6"/>
      <c r="G2" s="6"/>
      <c r="H2" s="6"/>
      <c r="I2" s="6"/>
      <c r="J2" s="6"/>
      <c r="K2" s="6" t="s">
        <v>18</v>
      </c>
      <c r="L2" s="6"/>
      <c r="M2" s="6"/>
      <c r="N2" s="6"/>
      <c r="O2" s="6"/>
      <c r="P2" s="6"/>
      <c r="Q2" s="6"/>
      <c r="R2" s="6"/>
      <c r="S2" s="6"/>
    </row>
    <row r="3" spans="1:19" ht="45" x14ac:dyDescent="0.25">
      <c r="A3" s="3" t="s">
        <v>393</v>
      </c>
      <c r="B3" s="52" t="s">
        <v>4</v>
      </c>
      <c r="C3" s="52"/>
      <c r="D3" s="52"/>
      <c r="E3" s="52"/>
      <c r="F3" s="52"/>
      <c r="G3" s="52"/>
      <c r="H3" s="52"/>
      <c r="I3" s="52"/>
      <c r="J3" s="52"/>
      <c r="K3" s="52" t="s">
        <v>4</v>
      </c>
      <c r="L3" s="52"/>
      <c r="M3" s="52"/>
      <c r="N3" s="52"/>
      <c r="O3" s="52"/>
      <c r="P3" s="52"/>
      <c r="Q3" s="52"/>
      <c r="R3" s="52"/>
      <c r="S3" s="52"/>
    </row>
    <row r="4" spans="1:19" ht="15" customHeight="1" x14ac:dyDescent="0.25">
      <c r="A4" s="53" t="s">
        <v>1105</v>
      </c>
      <c r="B4" s="52" t="s">
        <v>4</v>
      </c>
      <c r="C4" s="52"/>
      <c r="D4" s="52"/>
      <c r="E4" s="52"/>
      <c r="F4" s="52"/>
      <c r="G4" s="52"/>
      <c r="H4" s="52"/>
      <c r="I4" s="52"/>
      <c r="J4" s="52"/>
      <c r="K4" s="52" t="s">
        <v>4</v>
      </c>
      <c r="L4" s="52"/>
      <c r="M4" s="52"/>
      <c r="N4" s="52"/>
      <c r="O4" s="52"/>
      <c r="P4" s="52"/>
      <c r="Q4" s="52"/>
      <c r="R4" s="52"/>
      <c r="S4" s="52"/>
    </row>
    <row r="5" spans="1:19" x14ac:dyDescent="0.25">
      <c r="A5" s="53"/>
      <c r="B5" s="55" t="s">
        <v>397</v>
      </c>
      <c r="C5" s="55"/>
      <c r="D5" s="55"/>
      <c r="E5" s="55"/>
      <c r="F5" s="55"/>
      <c r="G5" s="55"/>
      <c r="H5" s="55"/>
      <c r="I5" s="55"/>
      <c r="J5" s="55"/>
      <c r="K5" s="55" t="s">
        <v>419</v>
      </c>
      <c r="L5" s="55"/>
      <c r="M5" s="55"/>
      <c r="N5" s="55"/>
      <c r="O5" s="55"/>
      <c r="P5" s="55"/>
      <c r="Q5" s="55"/>
      <c r="R5" s="55"/>
      <c r="S5" s="55"/>
    </row>
    <row r="6" spans="1:19" x14ac:dyDescent="0.25">
      <c r="A6" s="53"/>
      <c r="B6" s="50"/>
      <c r="C6" s="50"/>
      <c r="D6" s="50"/>
      <c r="E6" s="50"/>
      <c r="F6" s="50"/>
      <c r="G6" s="50"/>
      <c r="H6" s="50"/>
      <c r="I6" s="50"/>
      <c r="J6" s="50"/>
      <c r="K6" s="50"/>
      <c r="L6" s="50"/>
      <c r="M6" s="50"/>
      <c r="N6" s="50"/>
      <c r="O6" s="50"/>
      <c r="P6" s="50"/>
      <c r="Q6" s="50"/>
      <c r="R6" s="50"/>
      <c r="S6" s="50"/>
    </row>
    <row r="7" spans="1:19" x14ac:dyDescent="0.25">
      <c r="A7" s="53"/>
      <c r="B7" s="13"/>
      <c r="C7" s="14"/>
      <c r="D7" s="50"/>
      <c r="E7" s="50"/>
      <c r="F7" s="50"/>
      <c r="G7" s="14"/>
      <c r="H7" s="50"/>
      <c r="I7" s="50"/>
      <c r="J7" s="50"/>
      <c r="K7" s="13"/>
      <c r="L7" s="14"/>
      <c r="M7" s="50"/>
      <c r="N7" s="50"/>
      <c r="O7" s="50"/>
      <c r="P7" s="14"/>
      <c r="Q7" s="50"/>
      <c r="R7" s="50"/>
      <c r="S7" s="50"/>
    </row>
    <row r="8" spans="1:19" ht="15.75" thickBot="1" x14ac:dyDescent="0.3">
      <c r="A8" s="53"/>
      <c r="B8" s="71"/>
      <c r="C8" s="72"/>
      <c r="D8" s="73" t="s">
        <v>398</v>
      </c>
      <c r="E8" s="73"/>
      <c r="F8" s="73"/>
      <c r="G8" s="72"/>
      <c r="H8" s="109">
        <v>41274</v>
      </c>
      <c r="I8" s="109"/>
      <c r="J8" s="109"/>
      <c r="K8" s="58"/>
      <c r="L8" s="14"/>
      <c r="M8" s="51">
        <v>2012</v>
      </c>
      <c r="N8" s="51"/>
      <c r="O8" s="51"/>
      <c r="P8" s="14"/>
      <c r="Q8" s="51">
        <v>2011</v>
      </c>
      <c r="R8" s="51"/>
      <c r="S8" s="51"/>
    </row>
    <row r="9" spans="1:19" ht="15.75" thickBot="1" x14ac:dyDescent="0.3">
      <c r="A9" s="53"/>
      <c r="B9" s="71"/>
      <c r="C9" s="72"/>
      <c r="D9" s="51">
        <v>2013</v>
      </c>
      <c r="E9" s="51"/>
      <c r="F9" s="51"/>
      <c r="G9" s="72"/>
      <c r="H9" s="110"/>
      <c r="I9" s="110"/>
      <c r="J9" s="110"/>
      <c r="K9" s="16" t="s">
        <v>399</v>
      </c>
      <c r="L9" s="17"/>
      <c r="M9" s="18" t="s">
        <v>243</v>
      </c>
      <c r="N9" s="19">
        <v>240332</v>
      </c>
      <c r="O9" s="20"/>
      <c r="P9" s="17"/>
      <c r="Q9" s="21" t="s">
        <v>243</v>
      </c>
      <c r="R9" s="22">
        <v>255555</v>
      </c>
      <c r="S9" s="20"/>
    </row>
    <row r="10" spans="1:19" ht="26.25" x14ac:dyDescent="0.25">
      <c r="A10" s="53"/>
      <c r="B10" s="16" t="s">
        <v>399</v>
      </c>
      <c r="C10" s="17"/>
      <c r="D10" s="21" t="s">
        <v>243</v>
      </c>
      <c r="E10" s="22">
        <v>231544</v>
      </c>
      <c r="F10" s="20"/>
      <c r="G10" s="17"/>
      <c r="H10" s="21" t="s">
        <v>243</v>
      </c>
      <c r="I10" s="22">
        <v>240332</v>
      </c>
      <c r="J10" s="20"/>
      <c r="K10" s="30" t="s">
        <v>400</v>
      </c>
      <c r="L10" s="31"/>
      <c r="M10" s="32"/>
      <c r="N10" s="33">
        <v>301433</v>
      </c>
      <c r="O10" s="34"/>
      <c r="P10" s="31"/>
      <c r="Q10" s="32"/>
      <c r="R10" s="69">
        <v>330498</v>
      </c>
      <c r="S10" s="34"/>
    </row>
    <row r="11" spans="1:19" ht="26.25" x14ac:dyDescent="0.25">
      <c r="A11" s="53"/>
      <c r="B11" s="30" t="s">
        <v>400</v>
      </c>
      <c r="C11" s="31"/>
      <c r="D11" s="32"/>
      <c r="E11" s="69">
        <v>283832</v>
      </c>
      <c r="F11" s="34"/>
      <c r="G11" s="31"/>
      <c r="H11" s="32"/>
      <c r="I11" s="69">
        <v>301433</v>
      </c>
      <c r="J11" s="34"/>
      <c r="K11" s="16" t="s">
        <v>401</v>
      </c>
      <c r="L11" s="17"/>
      <c r="M11" s="21"/>
      <c r="N11" s="19">
        <v>12004</v>
      </c>
      <c r="O11" s="20"/>
      <c r="P11" s="17"/>
      <c r="Q11" s="21"/>
      <c r="R11" s="22">
        <v>15931</v>
      </c>
      <c r="S11" s="20"/>
    </row>
    <row r="12" spans="1:19" ht="26.25" x14ac:dyDescent="0.25">
      <c r="A12" s="53"/>
      <c r="B12" s="16" t="s">
        <v>401</v>
      </c>
      <c r="C12" s="17"/>
      <c r="D12" s="21"/>
      <c r="E12" s="22">
        <v>15322</v>
      </c>
      <c r="F12" s="20"/>
      <c r="G12" s="17"/>
      <c r="H12" s="21"/>
      <c r="I12" s="22">
        <v>12004</v>
      </c>
      <c r="J12" s="20"/>
      <c r="K12" s="30" t="s">
        <v>402</v>
      </c>
      <c r="L12" s="31"/>
      <c r="M12" s="32"/>
      <c r="N12" s="33">
        <v>58194</v>
      </c>
      <c r="O12" s="34"/>
      <c r="P12" s="31"/>
      <c r="Q12" s="32"/>
      <c r="R12" s="69">
        <v>63762</v>
      </c>
      <c r="S12" s="34"/>
    </row>
    <row r="13" spans="1:19" ht="27" thickBot="1" x14ac:dyDescent="0.3">
      <c r="A13" s="53"/>
      <c r="B13" s="30" t="s">
        <v>402</v>
      </c>
      <c r="C13" s="31"/>
      <c r="D13" s="32"/>
      <c r="E13" s="69">
        <v>65253</v>
      </c>
      <c r="F13" s="34"/>
      <c r="G13" s="31"/>
      <c r="H13" s="32"/>
      <c r="I13" s="69">
        <v>58194</v>
      </c>
      <c r="J13" s="34"/>
      <c r="K13" s="36" t="s">
        <v>403</v>
      </c>
      <c r="L13" s="37"/>
      <c r="M13" s="38"/>
      <c r="N13" s="90">
        <v>15286</v>
      </c>
      <c r="O13" s="40"/>
      <c r="P13" s="37"/>
      <c r="Q13" s="38"/>
      <c r="R13" s="42">
        <v>13729</v>
      </c>
      <c r="S13" s="40"/>
    </row>
    <row r="14" spans="1:19" ht="27" thickBot="1" x14ac:dyDescent="0.3">
      <c r="A14" s="53"/>
      <c r="B14" s="36" t="s">
        <v>403</v>
      </c>
      <c r="C14" s="37"/>
      <c r="D14" s="38"/>
      <c r="E14" s="42">
        <v>14977</v>
      </c>
      <c r="F14" s="40"/>
      <c r="G14" s="37"/>
      <c r="H14" s="38"/>
      <c r="I14" s="42">
        <v>15286</v>
      </c>
      <c r="J14" s="40"/>
      <c r="K14" s="68" t="s">
        <v>404</v>
      </c>
      <c r="L14" s="31"/>
      <c r="M14" s="88" t="s">
        <v>243</v>
      </c>
      <c r="N14" s="33">
        <v>627249</v>
      </c>
      <c r="O14" s="34"/>
      <c r="P14" s="31"/>
      <c r="Q14" s="32" t="s">
        <v>243</v>
      </c>
      <c r="R14" s="69">
        <v>679475</v>
      </c>
      <c r="S14" s="34"/>
    </row>
    <row r="15" spans="1:19" ht="15.75" thickBot="1" x14ac:dyDescent="0.3">
      <c r="A15" s="53"/>
      <c r="B15" s="68" t="s">
        <v>404</v>
      </c>
      <c r="C15" s="31"/>
      <c r="D15" s="32" t="s">
        <v>243</v>
      </c>
      <c r="E15" s="69">
        <v>610928</v>
      </c>
      <c r="F15" s="34"/>
      <c r="G15" s="31"/>
      <c r="H15" s="32" t="s">
        <v>243</v>
      </c>
      <c r="I15" s="69">
        <v>627249</v>
      </c>
      <c r="J15" s="34"/>
      <c r="K15" s="70" t="s">
        <v>405</v>
      </c>
      <c r="L15" s="37"/>
      <c r="M15" s="38"/>
      <c r="N15" s="90">
        <v>17299</v>
      </c>
      <c r="O15" s="40"/>
      <c r="P15" s="37"/>
      <c r="Q15" s="38"/>
      <c r="R15" s="42">
        <v>20865</v>
      </c>
      <c r="S15" s="40"/>
    </row>
    <row r="16" spans="1:19" ht="15.75" thickBot="1" x14ac:dyDescent="0.3">
      <c r="A16" s="53"/>
      <c r="B16" s="70" t="s">
        <v>405</v>
      </c>
      <c r="C16" s="37"/>
      <c r="D16" s="38"/>
      <c r="E16" s="42">
        <v>16766</v>
      </c>
      <c r="F16" s="40"/>
      <c r="G16" s="37"/>
      <c r="H16" s="38"/>
      <c r="I16" s="42">
        <v>17299</v>
      </c>
      <c r="J16" s="40"/>
      <c r="K16" s="43" t="s">
        <v>282</v>
      </c>
      <c r="L16" s="44"/>
      <c r="M16" s="45" t="s">
        <v>243</v>
      </c>
      <c r="N16" s="111">
        <v>609950</v>
      </c>
      <c r="O16" s="47"/>
      <c r="P16" s="44"/>
      <c r="Q16" s="48" t="s">
        <v>243</v>
      </c>
      <c r="R16" s="108">
        <v>658610</v>
      </c>
      <c r="S16" s="47"/>
    </row>
    <row r="17" spans="1:19" ht="15.75" thickBot="1" x14ac:dyDescent="0.3">
      <c r="A17" s="53"/>
      <c r="B17" s="43" t="s">
        <v>282</v>
      </c>
      <c r="C17" s="44"/>
      <c r="D17" s="48" t="s">
        <v>243</v>
      </c>
      <c r="E17" s="108">
        <v>594162</v>
      </c>
      <c r="F17" s="47"/>
      <c r="G17" s="44"/>
      <c r="H17" s="48" t="s">
        <v>243</v>
      </c>
      <c r="I17" s="108">
        <v>609950</v>
      </c>
      <c r="J17" s="47"/>
      <c r="K17" s="4"/>
    </row>
    <row r="18" spans="1:19" ht="15.75" thickTop="1" x14ac:dyDescent="0.25">
      <c r="A18" s="53"/>
      <c r="B18" s="4"/>
      <c r="K18" s="52"/>
      <c r="L18" s="52"/>
      <c r="M18" s="52"/>
      <c r="N18" s="52"/>
      <c r="O18" s="52"/>
      <c r="P18" s="52"/>
      <c r="Q18" s="52"/>
      <c r="R18" s="52"/>
      <c r="S18" s="52"/>
    </row>
    <row r="19" spans="1:19" ht="15" customHeight="1" x14ac:dyDescent="0.25">
      <c r="A19" s="53" t="s">
        <v>1106</v>
      </c>
      <c r="B19" s="52" t="s">
        <v>4</v>
      </c>
      <c r="C19" s="52"/>
      <c r="D19" s="52"/>
      <c r="E19" s="52"/>
      <c r="F19" s="52"/>
      <c r="G19" s="52"/>
      <c r="H19" s="52"/>
      <c r="I19" s="52"/>
      <c r="J19" s="52"/>
      <c r="K19" s="52" t="s">
        <v>4</v>
      </c>
      <c r="L19" s="52"/>
      <c r="M19" s="52"/>
      <c r="N19" s="52"/>
      <c r="O19" s="52"/>
      <c r="P19" s="52"/>
      <c r="Q19" s="52"/>
      <c r="R19" s="52"/>
      <c r="S19" s="52"/>
    </row>
    <row r="20" spans="1:19" x14ac:dyDescent="0.25">
      <c r="A20" s="53"/>
      <c r="B20" s="55" t="s">
        <v>407</v>
      </c>
      <c r="C20" s="55"/>
      <c r="D20" s="55"/>
      <c r="E20" s="55"/>
      <c r="F20" s="55"/>
      <c r="G20" s="55"/>
      <c r="H20" s="55"/>
      <c r="I20" s="55"/>
      <c r="J20" s="55"/>
      <c r="K20" s="52"/>
      <c r="L20" s="52"/>
      <c r="M20" s="52"/>
      <c r="N20" s="52"/>
      <c r="O20" s="52"/>
      <c r="P20" s="52"/>
      <c r="Q20" s="52"/>
      <c r="R20" s="52"/>
      <c r="S20" s="52"/>
    </row>
    <row r="21" spans="1:19" x14ac:dyDescent="0.25">
      <c r="A21" s="53"/>
      <c r="B21" s="50"/>
      <c r="C21" s="50"/>
      <c r="D21" s="50"/>
      <c r="E21" s="50"/>
      <c r="F21" s="50"/>
      <c r="G21" s="50"/>
      <c r="H21" s="50"/>
      <c r="I21" s="50"/>
      <c r="J21" s="50"/>
      <c r="K21" s="52"/>
      <c r="L21" s="52"/>
      <c r="M21" s="52"/>
      <c r="N21" s="52"/>
      <c r="O21" s="52"/>
      <c r="P21" s="52"/>
      <c r="Q21" s="52"/>
      <c r="R21" s="52"/>
      <c r="S21" s="52"/>
    </row>
    <row r="22" spans="1:19" x14ac:dyDescent="0.25">
      <c r="A22" s="53"/>
      <c r="B22" s="13"/>
      <c r="C22" s="14"/>
      <c r="D22" s="50"/>
      <c r="E22" s="50"/>
      <c r="F22" s="50"/>
      <c r="G22" s="14"/>
      <c r="H22" s="50"/>
      <c r="I22" s="50"/>
      <c r="J22" s="50"/>
      <c r="K22" s="52"/>
      <c r="L22" s="52"/>
      <c r="M22" s="52"/>
      <c r="N22" s="52"/>
      <c r="O22" s="52"/>
      <c r="P22" s="52"/>
      <c r="Q22" s="52"/>
      <c r="R22" s="52"/>
      <c r="S22" s="52"/>
    </row>
    <row r="23" spans="1:19" x14ac:dyDescent="0.25">
      <c r="A23" s="53"/>
      <c r="B23" s="71"/>
      <c r="C23" s="72"/>
      <c r="D23" s="73" t="s">
        <v>398</v>
      </c>
      <c r="E23" s="73"/>
      <c r="F23" s="73"/>
      <c r="G23" s="72"/>
      <c r="H23" s="109">
        <v>41274</v>
      </c>
      <c r="I23" s="109"/>
      <c r="J23" s="109"/>
      <c r="K23" s="52"/>
      <c r="L23" s="52"/>
      <c r="M23" s="52"/>
      <c r="N23" s="52"/>
      <c r="O23" s="52"/>
      <c r="P23" s="52"/>
      <c r="Q23" s="52"/>
      <c r="R23" s="52"/>
      <c r="S23" s="52"/>
    </row>
    <row r="24" spans="1:19" ht="15.75" thickBot="1" x14ac:dyDescent="0.3">
      <c r="A24" s="53"/>
      <c r="B24" s="71"/>
      <c r="C24" s="72"/>
      <c r="D24" s="51">
        <v>2013</v>
      </c>
      <c r="E24" s="51"/>
      <c r="F24" s="51"/>
      <c r="G24" s="72"/>
      <c r="H24" s="110"/>
      <c r="I24" s="110"/>
      <c r="J24" s="110"/>
      <c r="K24" s="52"/>
      <c r="L24" s="52"/>
      <c r="M24" s="52"/>
      <c r="N24" s="52"/>
      <c r="O24" s="52"/>
      <c r="P24" s="52"/>
      <c r="Q24" s="52"/>
      <c r="R24" s="52"/>
      <c r="S24" s="52"/>
    </row>
    <row r="25" spans="1:19" x14ac:dyDescent="0.25">
      <c r="A25" s="53"/>
      <c r="B25" s="16" t="s">
        <v>408</v>
      </c>
      <c r="C25" s="17"/>
      <c r="D25" s="21" t="s">
        <v>243</v>
      </c>
      <c r="E25" s="22">
        <v>28010</v>
      </c>
      <c r="F25" s="20"/>
      <c r="G25" s="17"/>
      <c r="H25" s="21" t="s">
        <v>243</v>
      </c>
      <c r="I25" s="22">
        <v>31343</v>
      </c>
      <c r="J25" s="20"/>
      <c r="K25" s="52"/>
      <c r="L25" s="52"/>
      <c r="M25" s="52"/>
      <c r="N25" s="52"/>
      <c r="O25" s="52"/>
      <c r="P25" s="52"/>
      <c r="Q25" s="52"/>
      <c r="R25" s="52"/>
      <c r="S25" s="52"/>
    </row>
    <row r="26" spans="1:19" x14ac:dyDescent="0.25">
      <c r="A26" s="53"/>
      <c r="B26" s="30" t="s">
        <v>409</v>
      </c>
      <c r="C26" s="31"/>
      <c r="D26" s="32"/>
      <c r="E26" s="35">
        <v>4</v>
      </c>
      <c r="F26" s="34"/>
      <c r="G26" s="31"/>
      <c r="H26" s="32"/>
      <c r="I26" s="35">
        <v>1</v>
      </c>
      <c r="J26" s="34"/>
      <c r="K26" s="52"/>
      <c r="L26" s="52"/>
      <c r="M26" s="52"/>
      <c r="N26" s="52"/>
      <c r="O26" s="52"/>
      <c r="P26" s="52"/>
      <c r="Q26" s="52"/>
      <c r="R26" s="52"/>
      <c r="S26" s="52"/>
    </row>
    <row r="27" spans="1:19" ht="15.75" thickBot="1" x14ac:dyDescent="0.3">
      <c r="A27" s="53"/>
      <c r="B27" s="36" t="s">
        <v>410</v>
      </c>
      <c r="C27" s="37"/>
      <c r="D27" s="38"/>
      <c r="E27" s="42">
        <v>29926</v>
      </c>
      <c r="F27" s="40"/>
      <c r="G27" s="37"/>
      <c r="H27" s="38"/>
      <c r="I27" s="42">
        <v>38460</v>
      </c>
      <c r="J27" s="40"/>
      <c r="K27" s="52"/>
      <c r="L27" s="52"/>
      <c r="M27" s="52"/>
      <c r="N27" s="52"/>
      <c r="O27" s="52"/>
      <c r="P27" s="52"/>
      <c r="Q27" s="52"/>
      <c r="R27" s="52"/>
      <c r="S27" s="52"/>
    </row>
    <row r="28" spans="1:19" x14ac:dyDescent="0.25">
      <c r="A28" s="53"/>
      <c r="B28" s="68" t="s">
        <v>411</v>
      </c>
      <c r="C28" s="31"/>
      <c r="D28" s="32" t="s">
        <v>243</v>
      </c>
      <c r="E28" s="69">
        <v>57940</v>
      </c>
      <c r="F28" s="34"/>
      <c r="G28" s="31"/>
      <c r="H28" s="32" t="s">
        <v>243</v>
      </c>
      <c r="I28" s="69">
        <v>69804</v>
      </c>
      <c r="J28" s="34"/>
      <c r="K28" s="52"/>
      <c r="L28" s="52"/>
      <c r="M28" s="52"/>
      <c r="N28" s="52"/>
      <c r="O28" s="52"/>
      <c r="P28" s="52"/>
      <c r="Q28" s="52"/>
      <c r="R28" s="52"/>
      <c r="S28" s="52"/>
    </row>
    <row r="29" spans="1:19" x14ac:dyDescent="0.25">
      <c r="A29" s="53"/>
      <c r="B29" s="16" t="s">
        <v>412</v>
      </c>
      <c r="C29" s="17"/>
      <c r="D29" s="21"/>
      <c r="E29" s="22">
        <v>10801</v>
      </c>
      <c r="F29" s="20"/>
      <c r="G29" s="17"/>
      <c r="H29" s="21"/>
      <c r="I29" s="22">
        <v>14262</v>
      </c>
      <c r="J29" s="20"/>
      <c r="K29" s="52"/>
      <c r="L29" s="52"/>
      <c r="M29" s="52"/>
      <c r="N29" s="52"/>
      <c r="O29" s="52"/>
      <c r="P29" s="52"/>
      <c r="Q29" s="52"/>
      <c r="R29" s="52"/>
      <c r="S29" s="52"/>
    </row>
    <row r="30" spans="1:19" x14ac:dyDescent="0.25">
      <c r="A30" s="53"/>
      <c r="B30" s="30" t="s">
        <v>413</v>
      </c>
      <c r="C30" s="31"/>
      <c r="D30" s="32"/>
      <c r="E30" s="35">
        <v>39</v>
      </c>
      <c r="F30" s="34"/>
      <c r="G30" s="31"/>
      <c r="H30" s="32"/>
      <c r="I30" s="35">
        <v>32</v>
      </c>
      <c r="J30" s="34"/>
      <c r="K30" s="52"/>
      <c r="L30" s="52"/>
      <c r="M30" s="52"/>
      <c r="N30" s="52"/>
      <c r="O30" s="52"/>
      <c r="P30" s="52"/>
      <c r="Q30" s="52"/>
      <c r="R30" s="52"/>
      <c r="S30" s="52"/>
    </row>
    <row r="31" spans="1:19" ht="15.75" thickBot="1" x14ac:dyDescent="0.3">
      <c r="A31" s="53"/>
      <c r="B31" s="36" t="s">
        <v>414</v>
      </c>
      <c r="C31" s="37"/>
      <c r="D31" s="38"/>
      <c r="E31" s="42">
        <v>3320</v>
      </c>
      <c r="F31" s="40"/>
      <c r="G31" s="37"/>
      <c r="H31" s="38"/>
      <c r="I31" s="42">
        <v>3045</v>
      </c>
      <c r="J31" s="40"/>
      <c r="K31" s="52"/>
      <c r="L31" s="52"/>
      <c r="M31" s="52"/>
      <c r="N31" s="52"/>
      <c r="O31" s="52"/>
      <c r="P31" s="52"/>
      <c r="Q31" s="52"/>
      <c r="R31" s="52"/>
      <c r="S31" s="52"/>
    </row>
    <row r="32" spans="1:19" ht="15.75" thickBot="1" x14ac:dyDescent="0.3">
      <c r="A32" s="53"/>
      <c r="B32" s="91" t="s">
        <v>415</v>
      </c>
      <c r="C32" s="44"/>
      <c r="D32" s="48" t="s">
        <v>243</v>
      </c>
      <c r="E32" s="108">
        <v>72100</v>
      </c>
      <c r="F32" s="47"/>
      <c r="G32" s="44"/>
      <c r="H32" s="48" t="s">
        <v>243</v>
      </c>
      <c r="I32" s="108">
        <v>87143</v>
      </c>
      <c r="J32" s="47"/>
      <c r="K32" s="52"/>
      <c r="L32" s="52"/>
      <c r="M32" s="52"/>
      <c r="N32" s="52"/>
      <c r="O32" s="52"/>
      <c r="P32" s="52"/>
      <c r="Q32" s="52"/>
      <c r="R32" s="52"/>
      <c r="S32" s="52"/>
    </row>
    <row r="33" spans="1:19" ht="15.75" thickTop="1" x14ac:dyDescent="0.25">
      <c r="A33" s="53"/>
      <c r="B33" s="16" t="s">
        <v>416</v>
      </c>
      <c r="C33" s="17"/>
      <c r="D33" s="21"/>
      <c r="E33" s="23">
        <v>6.02</v>
      </c>
      <c r="F33" s="20" t="s">
        <v>374</v>
      </c>
      <c r="G33" s="17"/>
      <c r="H33" s="21"/>
      <c r="I33" s="23">
        <v>6.87</v>
      </c>
      <c r="J33" s="20" t="s">
        <v>374</v>
      </c>
      <c r="K33" s="52"/>
      <c r="L33" s="52"/>
      <c r="M33" s="52"/>
      <c r="N33" s="52"/>
      <c r="O33" s="52"/>
      <c r="P33" s="52"/>
      <c r="Q33" s="52"/>
      <c r="R33" s="52"/>
      <c r="S33" s="52"/>
    </row>
    <row r="34" spans="1:19" ht="26.25" x14ac:dyDescent="0.25">
      <c r="A34" s="53"/>
      <c r="B34" s="30" t="s">
        <v>417</v>
      </c>
      <c r="C34" s="31"/>
      <c r="D34" s="32"/>
      <c r="E34" s="35">
        <v>28.94</v>
      </c>
      <c r="F34" s="34" t="s">
        <v>374</v>
      </c>
      <c r="G34" s="31"/>
      <c r="H34" s="32"/>
      <c r="I34" s="35">
        <v>24.78</v>
      </c>
      <c r="J34" s="34" t="s">
        <v>374</v>
      </c>
      <c r="K34" s="52"/>
      <c r="L34" s="52"/>
      <c r="M34" s="52"/>
      <c r="N34" s="52"/>
      <c r="O34" s="52"/>
      <c r="P34" s="52"/>
      <c r="Q34" s="52"/>
      <c r="R34" s="52"/>
      <c r="S34" s="52"/>
    </row>
    <row r="35" spans="1:19" x14ac:dyDescent="0.25">
      <c r="A35" s="53"/>
      <c r="B35" s="4"/>
      <c r="K35" s="52"/>
      <c r="L35" s="52"/>
      <c r="M35" s="52"/>
      <c r="N35" s="52"/>
      <c r="O35" s="52"/>
      <c r="P35" s="52"/>
      <c r="Q35" s="52"/>
      <c r="R35" s="52"/>
      <c r="S35" s="52"/>
    </row>
  </sheetData>
  <mergeCells count="40">
    <mergeCell ref="A19:A35"/>
    <mergeCell ref="B19:J19"/>
    <mergeCell ref="B20:J20"/>
    <mergeCell ref="B21:J21"/>
    <mergeCell ref="K19:S35"/>
    <mergeCell ref="A4:A18"/>
    <mergeCell ref="B4:J4"/>
    <mergeCell ref="B5:J5"/>
    <mergeCell ref="B6:J6"/>
    <mergeCell ref="K4:S4"/>
    <mergeCell ref="K5:S5"/>
    <mergeCell ref="K6:S6"/>
    <mergeCell ref="K18:S18"/>
    <mergeCell ref="A1:A2"/>
    <mergeCell ref="B1:J1"/>
    <mergeCell ref="K1:S1"/>
    <mergeCell ref="B2:J2"/>
    <mergeCell ref="K2:S2"/>
    <mergeCell ref="B3:J3"/>
    <mergeCell ref="K3:S3"/>
    <mergeCell ref="B23:B24"/>
    <mergeCell ref="C23:C24"/>
    <mergeCell ref="D23:F23"/>
    <mergeCell ref="D24:F24"/>
    <mergeCell ref="G23:G24"/>
    <mergeCell ref="H23:J24"/>
    <mergeCell ref="M7:O7"/>
    <mergeCell ref="Q7:S7"/>
    <mergeCell ref="M8:O8"/>
    <mergeCell ref="Q8:S8"/>
    <mergeCell ref="D22:F22"/>
    <mergeCell ref="H22:J22"/>
    <mergeCell ref="D7:F7"/>
    <mergeCell ref="H7:J7"/>
    <mergeCell ref="B8:B9"/>
    <mergeCell ref="C8:C9"/>
    <mergeCell ref="D8:F8"/>
    <mergeCell ref="D9:F9"/>
    <mergeCell ref="G8:G9"/>
    <mergeCell ref="H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I262"/>
  <sheetViews>
    <sheetView showGridLines="0" workbookViewId="0"/>
  </sheetViews>
  <sheetFormatPr defaultRowHeight="15" x14ac:dyDescent="0.25"/>
  <cols>
    <col min="1" max="2" width="36.5703125" bestFit="1" customWidth="1"/>
    <col min="4" max="4" width="6.140625" customWidth="1"/>
    <col min="5" max="5" width="19" customWidth="1"/>
    <col min="6" max="6" width="6.5703125" customWidth="1"/>
    <col min="8" max="8" width="5.7109375" customWidth="1"/>
    <col min="9" max="9" width="19.85546875" customWidth="1"/>
    <col min="10" max="10" width="6.28515625" customWidth="1"/>
    <col min="12" max="12" width="5.42578125" customWidth="1"/>
    <col min="13" max="13" width="20.42578125" customWidth="1"/>
    <col min="14" max="14" width="6" customWidth="1"/>
    <col min="16" max="16" width="5.42578125" customWidth="1"/>
    <col min="17" max="17" width="17.42578125" customWidth="1"/>
    <col min="18" max="18" width="5.85546875" customWidth="1"/>
    <col min="20" max="20" width="5.42578125" customWidth="1"/>
    <col min="21" max="21" width="20.7109375" customWidth="1"/>
    <col min="22" max="22" width="5.7109375" customWidth="1"/>
    <col min="24" max="24" width="5.5703125" customWidth="1"/>
    <col min="25" max="25" width="20.140625" customWidth="1"/>
    <col min="26" max="26" width="6.140625" customWidth="1"/>
    <col min="28" max="28" width="7.42578125" customWidth="1"/>
    <col min="29" max="29" width="26.28515625" customWidth="1"/>
    <col min="30" max="30" width="8" customWidth="1"/>
    <col min="33" max="33" width="1.85546875" bestFit="1" customWidth="1"/>
    <col min="37" max="37" width="1.85546875" bestFit="1" customWidth="1"/>
    <col min="41" max="41" width="1.85546875" bestFit="1" customWidth="1"/>
    <col min="45" max="45" width="1.85546875" bestFit="1" customWidth="1"/>
    <col min="49" max="49" width="1.85546875" bestFit="1" customWidth="1"/>
    <col min="53" max="53" width="1.85546875" bestFit="1" customWidth="1"/>
    <col min="57" max="57" width="1.85546875" bestFit="1" customWidth="1"/>
    <col min="59" max="59" width="36.5703125" bestFit="1" customWidth="1"/>
    <col min="60" max="60" width="14.42578125" customWidth="1"/>
    <col min="61" max="61" width="6" customWidth="1"/>
    <col min="62" max="62" width="19.140625" customWidth="1"/>
    <col min="63" max="63" width="6.5703125" customWidth="1"/>
    <col min="64" max="64" width="14.42578125" customWidth="1"/>
    <col min="65" max="65" width="6.140625" customWidth="1"/>
    <col min="66" max="66" width="19.140625" customWidth="1"/>
    <col min="67" max="67" width="6.5703125" customWidth="1"/>
    <col min="68" max="68" width="14.42578125" customWidth="1"/>
    <col min="69" max="69" width="5.42578125" customWidth="1"/>
    <col min="70" max="70" width="20.42578125" customWidth="1"/>
    <col min="71" max="71" width="6" customWidth="1"/>
    <col min="72" max="72" width="14.42578125" customWidth="1"/>
    <col min="73" max="73" width="4.28515625" customWidth="1"/>
    <col min="74" max="74" width="14.140625" customWidth="1"/>
    <col min="75" max="75" width="4.7109375" customWidth="1"/>
    <col min="76" max="76" width="14.42578125" customWidth="1"/>
    <col min="77" max="77" width="6" customWidth="1"/>
    <col min="78" max="78" width="23" customWidth="1"/>
    <col min="79" max="79" width="6.42578125" customWidth="1"/>
    <col min="80" max="80" width="14.42578125" customWidth="1"/>
    <col min="81" max="81" width="6.28515625" customWidth="1"/>
    <col min="82" max="82" width="22.85546875" customWidth="1"/>
    <col min="83" max="83" width="7" customWidth="1"/>
    <col min="84" max="84" width="14.42578125" customWidth="1"/>
    <col min="85" max="85" width="2.85546875" customWidth="1"/>
    <col min="86" max="86" width="10.42578125" customWidth="1"/>
    <col min="87" max="87" width="3.140625" customWidth="1"/>
  </cols>
  <sheetData>
    <row r="1" spans="1:87" ht="15" customHeight="1" x14ac:dyDescent="0.25">
      <c r="A1" s="6" t="s">
        <v>110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t="s">
        <v>57</v>
      </c>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row>
    <row r="2" spans="1:8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t="s">
        <v>18</v>
      </c>
      <c r="BH2" s="6"/>
      <c r="BI2" s="6"/>
      <c r="BJ2" s="6"/>
      <c r="BK2" s="6"/>
      <c r="BL2" s="6"/>
      <c r="BM2" s="6"/>
      <c r="BN2" s="6"/>
      <c r="BO2" s="6"/>
      <c r="BP2" s="6"/>
      <c r="BQ2" s="6"/>
      <c r="BR2" s="6"/>
      <c r="BS2" s="6"/>
      <c r="BT2" s="6"/>
      <c r="BU2" s="6"/>
      <c r="BV2" s="6"/>
      <c r="BW2" s="6"/>
      <c r="BX2" s="6"/>
      <c r="BY2" s="6"/>
      <c r="BZ2" s="6"/>
      <c r="CA2" s="6"/>
      <c r="CB2" s="6"/>
      <c r="CC2" s="6"/>
      <c r="CD2" s="6"/>
      <c r="CE2" s="6"/>
      <c r="CF2" s="6"/>
      <c r="CG2" s="6"/>
      <c r="CH2" s="6"/>
      <c r="CI2" s="6"/>
    </row>
    <row r="3" spans="1:87" ht="15" customHeight="1" x14ac:dyDescent="0.25">
      <c r="A3" s="3" t="s">
        <v>422</v>
      </c>
      <c r="B3" s="52" t="s">
        <v>4</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c r="AI3" s="52"/>
      <c r="AJ3" s="52"/>
      <c r="AK3" s="52"/>
      <c r="AL3" s="52"/>
      <c r="AM3" s="52"/>
      <c r="AN3" s="52"/>
      <c r="AO3" s="52"/>
      <c r="AP3" s="52"/>
      <c r="AQ3" s="52"/>
      <c r="AR3" s="52"/>
      <c r="AS3" s="52"/>
      <c r="AT3" s="52"/>
      <c r="AU3" s="52"/>
      <c r="AV3" s="52"/>
      <c r="AW3" s="52"/>
      <c r="AX3" s="52"/>
      <c r="AY3" s="52"/>
      <c r="AZ3" s="52"/>
      <c r="BA3" s="52"/>
      <c r="BB3" s="52"/>
      <c r="BC3" s="52"/>
      <c r="BD3" s="52"/>
      <c r="BE3" s="52"/>
      <c r="BF3" s="52"/>
      <c r="BG3" s="52" t="s">
        <v>4</v>
      </c>
      <c r="BH3" s="52"/>
      <c r="BI3" s="52"/>
      <c r="BJ3" s="52"/>
      <c r="BK3" s="52"/>
      <c r="BL3" s="52"/>
      <c r="BM3" s="52"/>
      <c r="BN3" s="52"/>
      <c r="BO3" s="52"/>
      <c r="BP3" s="52"/>
      <c r="BQ3" s="52"/>
      <c r="BR3" s="52"/>
      <c r="BS3" s="52"/>
      <c r="BT3" s="52"/>
      <c r="BU3" s="52"/>
      <c r="BV3" s="52"/>
      <c r="BW3" s="52"/>
      <c r="BX3" s="52"/>
      <c r="BY3" s="52"/>
      <c r="BZ3" s="52"/>
      <c r="CA3" s="52"/>
      <c r="CB3" s="52"/>
      <c r="CC3" s="52"/>
      <c r="CD3" s="52"/>
      <c r="CE3" s="52"/>
      <c r="CF3" s="52"/>
      <c r="CG3" s="52"/>
      <c r="CH3" s="52"/>
      <c r="CI3" s="52"/>
    </row>
    <row r="4" spans="1:87" ht="15" customHeight="1" x14ac:dyDescent="0.25">
      <c r="A4" s="53" t="s">
        <v>1108</v>
      </c>
      <c r="B4" s="52" t="s">
        <v>4</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c r="AI4" s="52"/>
      <c r="AJ4" s="52"/>
      <c r="AK4" s="52"/>
      <c r="AL4" s="52"/>
      <c r="AM4" s="52"/>
      <c r="AN4" s="52"/>
      <c r="AO4" s="52"/>
      <c r="AP4" s="52"/>
      <c r="AQ4" s="52"/>
      <c r="AR4" s="52"/>
      <c r="AS4" s="52"/>
      <c r="AT4" s="52"/>
      <c r="AU4" s="52"/>
      <c r="AV4" s="52"/>
      <c r="AW4" s="52"/>
      <c r="AX4" s="52"/>
      <c r="AY4" s="52"/>
      <c r="AZ4" s="52"/>
      <c r="BA4" s="52"/>
      <c r="BB4" s="52"/>
      <c r="BC4" s="52"/>
      <c r="BD4" s="52"/>
      <c r="BE4" s="52"/>
      <c r="BF4" s="52"/>
      <c r="BG4" s="52" t="s">
        <v>4</v>
      </c>
      <c r="BH4" s="52"/>
      <c r="BI4" s="52"/>
      <c r="BJ4" s="52"/>
      <c r="BK4" s="52"/>
      <c r="BL4" s="52"/>
      <c r="BM4" s="52"/>
      <c r="BN4" s="52"/>
      <c r="BO4" s="52"/>
      <c r="BP4" s="52"/>
      <c r="BQ4" s="52"/>
      <c r="BR4" s="52"/>
      <c r="BS4" s="52"/>
      <c r="BT4" s="52"/>
      <c r="BU4" s="52"/>
      <c r="BV4" s="52"/>
      <c r="BW4" s="52"/>
      <c r="BX4" s="52"/>
      <c r="BY4" s="52"/>
      <c r="BZ4" s="52"/>
      <c r="CA4" s="52"/>
      <c r="CB4" s="52"/>
      <c r="CC4" s="52"/>
      <c r="CD4" s="52"/>
      <c r="CE4" s="52"/>
      <c r="CF4" s="52"/>
      <c r="CG4" s="52"/>
      <c r="CH4" s="52"/>
      <c r="CI4" s="52"/>
    </row>
    <row r="5" spans="1:87" x14ac:dyDescent="0.25">
      <c r="A5" s="53"/>
      <c r="B5" s="55" t="s">
        <v>426</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c r="AJ5" s="55"/>
      <c r="AK5" s="55"/>
      <c r="AL5" s="55"/>
      <c r="AM5" s="55"/>
      <c r="AN5" s="55"/>
      <c r="AO5" s="55"/>
      <c r="AP5" s="55"/>
      <c r="AQ5" s="55"/>
      <c r="AR5" s="55"/>
      <c r="AS5" s="55"/>
      <c r="AT5" s="55"/>
      <c r="AU5" s="55"/>
      <c r="AV5" s="55"/>
      <c r="AW5" s="55"/>
      <c r="AX5" s="55"/>
      <c r="AY5" s="55"/>
      <c r="AZ5" s="55"/>
      <c r="BA5" s="55"/>
      <c r="BB5" s="55"/>
      <c r="BC5" s="55"/>
      <c r="BD5" s="55"/>
      <c r="BE5" s="55"/>
      <c r="BF5" s="55"/>
      <c r="BG5" s="55" t="s">
        <v>552</v>
      </c>
      <c r="BH5" s="55"/>
      <c r="BI5" s="55"/>
      <c r="BJ5" s="55"/>
      <c r="BK5" s="55"/>
      <c r="BL5" s="55"/>
      <c r="BM5" s="55"/>
      <c r="BN5" s="55"/>
      <c r="BO5" s="55"/>
      <c r="BP5" s="55"/>
      <c r="BQ5" s="55"/>
      <c r="BR5" s="55"/>
      <c r="BS5" s="55"/>
      <c r="BT5" s="55"/>
      <c r="BU5" s="55"/>
      <c r="BV5" s="55"/>
      <c r="BW5" s="55"/>
      <c r="BX5" s="55"/>
      <c r="BY5" s="55"/>
      <c r="BZ5" s="55"/>
      <c r="CA5" s="55"/>
      <c r="CB5" s="55"/>
      <c r="CC5" s="55"/>
      <c r="CD5" s="55"/>
      <c r="CE5" s="55"/>
      <c r="CF5" s="55"/>
      <c r="CG5" s="55"/>
      <c r="CH5" s="55"/>
      <c r="CI5" s="55"/>
    </row>
    <row r="6" spans="1:87" x14ac:dyDescent="0.25">
      <c r="A6" s="53"/>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c r="AM6" s="50"/>
      <c r="AN6" s="50"/>
      <c r="AO6" s="50"/>
      <c r="AP6" s="50"/>
      <c r="AQ6" s="50"/>
      <c r="AR6" s="50"/>
      <c r="AS6" s="50"/>
      <c r="AT6" s="50"/>
      <c r="AU6" s="50"/>
      <c r="AV6" s="50"/>
      <c r="AW6" s="50"/>
      <c r="AX6" s="50"/>
      <c r="AY6" s="50"/>
      <c r="AZ6" s="50"/>
      <c r="BA6" s="50"/>
      <c r="BB6" s="50"/>
      <c r="BC6" s="50"/>
      <c r="BD6" s="50"/>
      <c r="BE6" s="50"/>
      <c r="BF6" s="50"/>
      <c r="BG6" s="50"/>
      <c r="BH6" s="50"/>
      <c r="BI6" s="50"/>
      <c r="BJ6" s="50"/>
      <c r="BK6" s="50"/>
      <c r="BL6" s="50"/>
      <c r="BM6" s="50"/>
      <c r="BN6" s="50"/>
      <c r="BO6" s="50"/>
      <c r="BP6" s="50"/>
      <c r="BQ6" s="50"/>
      <c r="BR6" s="50"/>
      <c r="BS6" s="50"/>
      <c r="BT6" s="50"/>
      <c r="BU6" s="50"/>
      <c r="BV6" s="50"/>
      <c r="BW6" s="50"/>
      <c r="BX6" s="50"/>
      <c r="BY6" s="50"/>
      <c r="BZ6" s="50"/>
      <c r="CA6" s="50"/>
      <c r="CB6" s="50"/>
      <c r="CC6" s="50"/>
      <c r="CD6" s="50"/>
      <c r="CE6" s="50"/>
      <c r="CF6" s="50"/>
      <c r="CG6" s="50"/>
      <c r="CH6" s="50"/>
      <c r="CI6" s="50"/>
    </row>
    <row r="7" spans="1:87" x14ac:dyDescent="0.25">
      <c r="A7" s="53"/>
      <c r="B7" s="13"/>
      <c r="C7" s="14"/>
      <c r="D7" s="50"/>
      <c r="E7" s="50"/>
      <c r="F7" s="50"/>
      <c r="G7" s="14"/>
      <c r="H7" s="50"/>
      <c r="I7" s="50"/>
      <c r="J7" s="50"/>
      <c r="K7" s="14"/>
      <c r="L7" s="50"/>
      <c r="M7" s="50"/>
      <c r="N7" s="50"/>
      <c r="O7" s="14"/>
      <c r="P7" s="50"/>
      <c r="Q7" s="50"/>
      <c r="R7" s="50"/>
      <c r="S7" s="14"/>
      <c r="T7" s="50"/>
      <c r="U7" s="50"/>
      <c r="V7" s="50"/>
      <c r="W7" s="14"/>
      <c r="X7" s="50"/>
      <c r="Y7" s="50"/>
      <c r="Z7" s="50"/>
      <c r="AA7" s="14"/>
      <c r="AB7" s="50"/>
      <c r="AC7" s="50"/>
      <c r="AD7" s="50"/>
      <c r="BG7" s="13"/>
      <c r="BH7" s="14"/>
      <c r="BI7" s="50"/>
      <c r="BJ7" s="50"/>
      <c r="BK7" s="50"/>
      <c r="BL7" s="14"/>
      <c r="BM7" s="50"/>
      <c r="BN7" s="50"/>
      <c r="BO7" s="50"/>
      <c r="BP7" s="14"/>
      <c r="BQ7" s="50"/>
      <c r="BR7" s="50"/>
      <c r="BS7" s="50"/>
      <c r="BT7" s="14"/>
      <c r="BU7" s="50"/>
      <c r="BV7" s="50"/>
      <c r="BW7" s="50"/>
      <c r="BX7" s="14"/>
      <c r="BY7" s="50"/>
      <c r="BZ7" s="50"/>
      <c r="CA7" s="50"/>
      <c r="CB7" s="14"/>
      <c r="CC7" s="50"/>
      <c r="CD7" s="50"/>
      <c r="CE7" s="50"/>
      <c r="CF7" s="14"/>
      <c r="CG7" s="50"/>
      <c r="CH7" s="50"/>
      <c r="CI7" s="50"/>
    </row>
    <row r="8" spans="1:87" ht="15.75" thickBot="1" x14ac:dyDescent="0.3">
      <c r="A8" s="53"/>
      <c r="B8" s="58"/>
      <c r="C8" s="14"/>
      <c r="D8" s="51" t="s">
        <v>427</v>
      </c>
      <c r="E8" s="51"/>
      <c r="F8" s="51"/>
      <c r="G8" s="14"/>
      <c r="H8" s="51" t="s">
        <v>428</v>
      </c>
      <c r="I8" s="51"/>
      <c r="J8" s="51"/>
      <c r="K8" s="14"/>
      <c r="L8" s="51" t="s">
        <v>429</v>
      </c>
      <c r="M8" s="51"/>
      <c r="N8" s="51"/>
      <c r="O8" s="14"/>
      <c r="P8" s="51" t="s">
        <v>430</v>
      </c>
      <c r="Q8" s="51"/>
      <c r="R8" s="51"/>
      <c r="S8" s="14"/>
      <c r="T8" s="51" t="s">
        <v>431</v>
      </c>
      <c r="U8" s="51"/>
      <c r="V8" s="51"/>
      <c r="W8" s="14"/>
      <c r="X8" s="51" t="s">
        <v>432</v>
      </c>
      <c r="Y8" s="51"/>
      <c r="Z8" s="51"/>
      <c r="AA8" s="14"/>
      <c r="AB8" s="51" t="s">
        <v>109</v>
      </c>
      <c r="AC8" s="51"/>
      <c r="AD8" s="51"/>
      <c r="BG8" s="15">
        <v>2012</v>
      </c>
      <c r="BH8" s="14"/>
      <c r="BI8" s="51" t="s">
        <v>427</v>
      </c>
      <c r="BJ8" s="51"/>
      <c r="BK8" s="51"/>
      <c r="BL8" s="14"/>
      <c r="BM8" s="51" t="s">
        <v>428</v>
      </c>
      <c r="BN8" s="51"/>
      <c r="BO8" s="51"/>
      <c r="BP8" s="14"/>
      <c r="BQ8" s="51" t="s">
        <v>429</v>
      </c>
      <c r="BR8" s="51"/>
      <c r="BS8" s="51"/>
      <c r="BT8" s="14"/>
      <c r="BU8" s="51" t="s">
        <v>430</v>
      </c>
      <c r="BV8" s="51"/>
      <c r="BW8" s="51"/>
      <c r="BX8" s="14"/>
      <c r="BY8" s="51" t="s">
        <v>431</v>
      </c>
      <c r="BZ8" s="51"/>
      <c r="CA8" s="51"/>
      <c r="CB8" s="14"/>
      <c r="CC8" s="51" t="s">
        <v>432</v>
      </c>
      <c r="CD8" s="51"/>
      <c r="CE8" s="51"/>
      <c r="CF8" s="14"/>
      <c r="CG8" s="51" t="s">
        <v>109</v>
      </c>
      <c r="CH8" s="51"/>
      <c r="CI8" s="51"/>
    </row>
    <row r="9" spans="1:87" x14ac:dyDescent="0.25">
      <c r="A9" s="53"/>
      <c r="B9" s="112" t="s">
        <v>433</v>
      </c>
      <c r="C9" s="112"/>
      <c r="D9" s="112"/>
      <c r="E9" s="112"/>
      <c r="F9" s="112"/>
      <c r="G9" s="112"/>
      <c r="H9" s="112"/>
      <c r="I9" s="112"/>
      <c r="J9" s="112"/>
      <c r="K9" s="112"/>
      <c r="L9" s="112"/>
      <c r="M9" s="112"/>
      <c r="N9" s="112"/>
      <c r="O9" s="112"/>
      <c r="P9" s="112"/>
      <c r="Q9" s="112"/>
      <c r="R9" s="112"/>
      <c r="S9" s="112"/>
      <c r="T9" s="112"/>
      <c r="U9" s="112"/>
      <c r="V9" s="112"/>
      <c r="W9" s="112"/>
      <c r="X9" s="112"/>
      <c r="Y9" s="112"/>
      <c r="Z9" s="112"/>
      <c r="AA9" s="112"/>
      <c r="AB9" s="112"/>
      <c r="AC9" s="112"/>
      <c r="AD9" s="112"/>
      <c r="AE9" s="17"/>
      <c r="AF9" s="21"/>
      <c r="AG9" s="23" t="s">
        <v>282</v>
      </c>
      <c r="AH9" s="20"/>
      <c r="AI9" s="17"/>
      <c r="AJ9" s="21"/>
      <c r="AK9" s="23" t="s">
        <v>282</v>
      </c>
      <c r="AL9" s="20"/>
      <c r="AM9" s="17"/>
      <c r="AN9" s="21"/>
      <c r="AO9" s="23" t="s">
        <v>282</v>
      </c>
      <c r="AP9" s="20"/>
      <c r="AQ9" s="17"/>
      <c r="AR9" s="21"/>
      <c r="AS9" s="23" t="s">
        <v>282</v>
      </c>
      <c r="AT9" s="20"/>
      <c r="AU9" s="17"/>
      <c r="AV9" s="21"/>
      <c r="AW9" s="23" t="s">
        <v>282</v>
      </c>
      <c r="AX9" s="20"/>
      <c r="AY9" s="17"/>
      <c r="AZ9" s="21"/>
      <c r="BA9" s="23" t="s">
        <v>282</v>
      </c>
      <c r="BB9" s="20"/>
      <c r="BC9" s="17"/>
      <c r="BD9" s="21"/>
      <c r="BE9" s="23" t="s">
        <v>282</v>
      </c>
      <c r="BF9" s="20"/>
      <c r="BG9" s="87" t="s">
        <v>553</v>
      </c>
      <c r="BH9" s="17"/>
      <c r="BI9" s="21"/>
      <c r="BJ9" s="23" t="s">
        <v>282</v>
      </c>
      <c r="BK9" s="20"/>
      <c r="BL9" s="17"/>
      <c r="BM9" s="21"/>
      <c r="BN9" s="23" t="s">
        <v>282</v>
      </c>
      <c r="BO9" s="20"/>
      <c r="BP9" s="17"/>
      <c r="BQ9" s="21"/>
      <c r="BR9" s="23" t="s">
        <v>282</v>
      </c>
      <c r="BS9" s="20"/>
      <c r="BT9" s="17"/>
      <c r="BU9" s="21"/>
      <c r="BV9" s="23" t="s">
        <v>282</v>
      </c>
      <c r="BW9" s="20"/>
      <c r="BX9" s="17"/>
      <c r="BY9" s="21"/>
      <c r="BZ9" s="23" t="s">
        <v>282</v>
      </c>
      <c r="CA9" s="20"/>
      <c r="CB9" s="17"/>
      <c r="CC9" s="21"/>
      <c r="CD9" s="23" t="s">
        <v>282</v>
      </c>
      <c r="CE9" s="20"/>
      <c r="CF9" s="17"/>
      <c r="CG9" s="21"/>
      <c r="CH9" s="23" t="s">
        <v>282</v>
      </c>
      <c r="CI9" s="20"/>
    </row>
    <row r="10" spans="1:87" x14ac:dyDescent="0.25">
      <c r="A10" s="53"/>
      <c r="B10" s="30" t="s">
        <v>434</v>
      </c>
      <c r="C10" s="31"/>
      <c r="D10" s="32" t="s">
        <v>243</v>
      </c>
      <c r="E10" s="35">
        <v>109</v>
      </c>
      <c r="F10" s="34"/>
      <c r="G10" s="31"/>
      <c r="H10" s="32" t="s">
        <v>243</v>
      </c>
      <c r="I10" s="69">
        <v>2442</v>
      </c>
      <c r="J10" s="34"/>
      <c r="K10" s="31"/>
      <c r="L10" s="32" t="s">
        <v>243</v>
      </c>
      <c r="M10" s="69">
        <v>7556</v>
      </c>
      <c r="N10" s="34"/>
      <c r="O10" s="31"/>
      <c r="P10" s="32" t="s">
        <v>243</v>
      </c>
      <c r="Q10" s="69">
        <v>1889</v>
      </c>
      <c r="R10" s="34"/>
      <c r="S10" s="31"/>
      <c r="T10" s="32" t="s">
        <v>243</v>
      </c>
      <c r="U10" s="69">
        <v>4787</v>
      </c>
      <c r="V10" s="34"/>
      <c r="W10" s="31"/>
      <c r="X10" s="32" t="s">
        <v>243</v>
      </c>
      <c r="Y10" s="35">
        <v>412</v>
      </c>
      <c r="Z10" s="34"/>
      <c r="AA10" s="31"/>
      <c r="AB10" s="32" t="s">
        <v>243</v>
      </c>
      <c r="AC10" s="69">
        <v>17195</v>
      </c>
      <c r="AD10" s="34"/>
      <c r="BG10" s="30" t="s">
        <v>434</v>
      </c>
      <c r="BH10" s="31"/>
      <c r="BI10" s="32" t="s">
        <v>243</v>
      </c>
      <c r="BJ10" s="35">
        <v>64</v>
      </c>
      <c r="BK10" s="34"/>
      <c r="BL10" s="31"/>
      <c r="BM10" s="32" t="s">
        <v>243</v>
      </c>
      <c r="BN10" s="69">
        <v>2184</v>
      </c>
      <c r="BO10" s="34"/>
      <c r="BP10" s="31"/>
      <c r="BQ10" s="32" t="s">
        <v>243</v>
      </c>
      <c r="BR10" s="69">
        <v>9351</v>
      </c>
      <c r="BS10" s="34"/>
      <c r="BT10" s="31"/>
      <c r="BU10" s="32" t="s">
        <v>243</v>
      </c>
      <c r="BV10" s="69">
        <v>2632</v>
      </c>
      <c r="BW10" s="34"/>
      <c r="BX10" s="31"/>
      <c r="BY10" s="32" t="s">
        <v>243</v>
      </c>
      <c r="BZ10" s="69">
        <v>6227</v>
      </c>
      <c r="CA10" s="34"/>
      <c r="CB10" s="31"/>
      <c r="CC10" s="32" t="s">
        <v>243</v>
      </c>
      <c r="CD10" s="35">
        <v>407</v>
      </c>
      <c r="CE10" s="34"/>
      <c r="CF10" s="31"/>
      <c r="CG10" s="32" t="s">
        <v>243</v>
      </c>
      <c r="CH10" s="69">
        <v>20865</v>
      </c>
      <c r="CI10" s="34"/>
    </row>
    <row r="11" spans="1:87" x14ac:dyDescent="0.25">
      <c r="A11" s="53"/>
      <c r="B11" s="60" t="s">
        <v>435</v>
      </c>
      <c r="C11" s="17"/>
      <c r="D11" s="21"/>
      <c r="E11" s="23" t="s">
        <v>296</v>
      </c>
      <c r="F11" s="20"/>
      <c r="G11" s="17"/>
      <c r="H11" s="21"/>
      <c r="I11" s="23" t="s">
        <v>436</v>
      </c>
      <c r="J11" s="20" t="s">
        <v>245</v>
      </c>
      <c r="K11" s="17"/>
      <c r="L11" s="21"/>
      <c r="M11" s="23" t="s">
        <v>437</v>
      </c>
      <c r="N11" s="20" t="s">
        <v>245</v>
      </c>
      <c r="O11" s="17"/>
      <c r="P11" s="21"/>
      <c r="Q11" s="23" t="s">
        <v>438</v>
      </c>
      <c r="R11" s="20" t="s">
        <v>245</v>
      </c>
      <c r="S11" s="17"/>
      <c r="T11" s="21"/>
      <c r="U11" s="23" t="s">
        <v>439</v>
      </c>
      <c r="V11" s="20" t="s">
        <v>245</v>
      </c>
      <c r="W11" s="17"/>
      <c r="X11" s="21"/>
      <c r="Y11" s="23" t="s">
        <v>440</v>
      </c>
      <c r="Z11" s="20" t="s">
        <v>245</v>
      </c>
      <c r="AA11" s="17"/>
      <c r="AB11" s="21"/>
      <c r="AC11" s="23" t="s">
        <v>441</v>
      </c>
      <c r="AD11" s="20" t="s">
        <v>245</v>
      </c>
      <c r="BG11" s="60" t="s">
        <v>435</v>
      </c>
      <c r="BH11" s="17"/>
      <c r="BI11" s="21"/>
      <c r="BJ11" s="23" t="s">
        <v>466</v>
      </c>
      <c r="BK11" s="20" t="s">
        <v>245</v>
      </c>
      <c r="BL11" s="17"/>
      <c r="BM11" s="21"/>
      <c r="BN11" s="23" t="s">
        <v>554</v>
      </c>
      <c r="BO11" s="20" t="s">
        <v>245</v>
      </c>
      <c r="BP11" s="17"/>
      <c r="BQ11" s="21"/>
      <c r="BR11" s="23" t="s">
        <v>555</v>
      </c>
      <c r="BS11" s="20" t="s">
        <v>245</v>
      </c>
      <c r="BT11" s="17"/>
      <c r="BU11" s="21"/>
      <c r="BV11" s="23" t="s">
        <v>556</v>
      </c>
      <c r="BW11" s="20" t="s">
        <v>245</v>
      </c>
      <c r="BX11" s="17"/>
      <c r="BY11" s="21"/>
      <c r="BZ11" s="23" t="s">
        <v>557</v>
      </c>
      <c r="CA11" s="20" t="s">
        <v>245</v>
      </c>
      <c r="CB11" s="17"/>
      <c r="CC11" s="21"/>
      <c r="CD11" s="23" t="s">
        <v>558</v>
      </c>
      <c r="CE11" s="20" t="s">
        <v>245</v>
      </c>
      <c r="CF11" s="17"/>
      <c r="CG11" s="21"/>
      <c r="CH11" s="23" t="s">
        <v>559</v>
      </c>
      <c r="CI11" s="20" t="s">
        <v>245</v>
      </c>
    </row>
    <row r="12" spans="1:87" x14ac:dyDescent="0.25">
      <c r="A12" s="53"/>
      <c r="B12" s="68" t="s">
        <v>442</v>
      </c>
      <c r="C12" s="31"/>
      <c r="D12" s="32"/>
      <c r="E12" s="35" t="s">
        <v>296</v>
      </c>
      <c r="F12" s="34"/>
      <c r="G12" s="31"/>
      <c r="H12" s="32"/>
      <c r="I12" s="35">
        <v>24</v>
      </c>
      <c r="J12" s="34"/>
      <c r="K12" s="31"/>
      <c r="L12" s="32"/>
      <c r="M12" s="35">
        <v>427</v>
      </c>
      <c r="N12" s="34"/>
      <c r="O12" s="31"/>
      <c r="P12" s="32"/>
      <c r="Q12" s="35">
        <v>49</v>
      </c>
      <c r="R12" s="34"/>
      <c r="S12" s="31"/>
      <c r="T12" s="32"/>
      <c r="U12" s="35">
        <v>162</v>
      </c>
      <c r="V12" s="34"/>
      <c r="W12" s="31"/>
      <c r="X12" s="32"/>
      <c r="Y12" s="35">
        <v>33</v>
      </c>
      <c r="Z12" s="34"/>
      <c r="AA12" s="31"/>
      <c r="AB12" s="32"/>
      <c r="AC12" s="35">
        <v>695</v>
      </c>
      <c r="AD12" s="34"/>
      <c r="BG12" s="68" t="s">
        <v>442</v>
      </c>
      <c r="BH12" s="31"/>
      <c r="BI12" s="32"/>
      <c r="BJ12" s="35" t="s">
        <v>296</v>
      </c>
      <c r="BK12" s="34"/>
      <c r="BL12" s="31"/>
      <c r="BM12" s="32"/>
      <c r="BN12" s="35">
        <v>347</v>
      </c>
      <c r="BO12" s="34"/>
      <c r="BP12" s="31"/>
      <c r="BQ12" s="32"/>
      <c r="BR12" s="35">
        <v>80</v>
      </c>
      <c r="BS12" s="34"/>
      <c r="BT12" s="31"/>
      <c r="BU12" s="32"/>
      <c r="BV12" s="35">
        <v>240</v>
      </c>
      <c r="BW12" s="34"/>
      <c r="BX12" s="31"/>
      <c r="BY12" s="32"/>
      <c r="BZ12" s="35">
        <v>274</v>
      </c>
      <c r="CA12" s="34"/>
      <c r="CB12" s="31"/>
      <c r="CC12" s="32"/>
      <c r="CD12" s="35">
        <v>158</v>
      </c>
      <c r="CE12" s="34"/>
      <c r="CF12" s="31"/>
      <c r="CG12" s="32"/>
      <c r="CH12" s="69">
        <v>1099</v>
      </c>
      <c r="CI12" s="34"/>
    </row>
    <row r="13" spans="1:87" ht="15.75" thickBot="1" x14ac:dyDescent="0.3">
      <c r="A13" s="53"/>
      <c r="B13" s="70" t="s">
        <v>443</v>
      </c>
      <c r="C13" s="37"/>
      <c r="D13" s="38"/>
      <c r="E13" s="41">
        <v>28</v>
      </c>
      <c r="F13" s="40"/>
      <c r="G13" s="37"/>
      <c r="H13" s="38"/>
      <c r="I13" s="41" t="s">
        <v>444</v>
      </c>
      <c r="J13" s="40" t="s">
        <v>245</v>
      </c>
      <c r="K13" s="37"/>
      <c r="L13" s="38"/>
      <c r="M13" s="41">
        <v>453</v>
      </c>
      <c r="N13" s="40"/>
      <c r="O13" s="37"/>
      <c r="P13" s="38"/>
      <c r="Q13" s="41" t="s">
        <v>445</v>
      </c>
      <c r="R13" s="40" t="s">
        <v>245</v>
      </c>
      <c r="S13" s="37"/>
      <c r="T13" s="38"/>
      <c r="U13" s="41">
        <v>24</v>
      </c>
      <c r="V13" s="40"/>
      <c r="W13" s="37"/>
      <c r="X13" s="38"/>
      <c r="Y13" s="41">
        <v>382</v>
      </c>
      <c r="Z13" s="40"/>
      <c r="AA13" s="37"/>
      <c r="AB13" s="38"/>
      <c r="AC13" s="41">
        <v>200</v>
      </c>
      <c r="AD13" s="40"/>
      <c r="BG13" s="70" t="s">
        <v>443</v>
      </c>
      <c r="BH13" s="37"/>
      <c r="BI13" s="38"/>
      <c r="BJ13" s="41">
        <v>109</v>
      </c>
      <c r="BK13" s="40"/>
      <c r="BL13" s="37"/>
      <c r="BM13" s="38"/>
      <c r="BN13" s="41">
        <v>192</v>
      </c>
      <c r="BO13" s="40"/>
      <c r="BP13" s="37"/>
      <c r="BQ13" s="38"/>
      <c r="BR13" s="42">
        <v>6276</v>
      </c>
      <c r="BS13" s="40"/>
      <c r="BT13" s="37"/>
      <c r="BU13" s="38"/>
      <c r="BV13" s="41">
        <v>565</v>
      </c>
      <c r="BW13" s="40"/>
      <c r="BX13" s="37"/>
      <c r="BY13" s="38"/>
      <c r="BZ13" s="41">
        <v>245</v>
      </c>
      <c r="CA13" s="40"/>
      <c r="CB13" s="37"/>
      <c r="CC13" s="38"/>
      <c r="CD13" s="41" t="s">
        <v>560</v>
      </c>
      <c r="CE13" s="40" t="s">
        <v>245</v>
      </c>
      <c r="CF13" s="37"/>
      <c r="CG13" s="38"/>
      <c r="CH13" s="42">
        <v>7350</v>
      </c>
      <c r="CI13" s="40"/>
    </row>
    <row r="14" spans="1:87" ht="15.75" thickBot="1" x14ac:dyDescent="0.3">
      <c r="A14" s="53"/>
      <c r="B14" s="43" t="s">
        <v>446</v>
      </c>
      <c r="C14" s="44"/>
      <c r="D14" s="48" t="s">
        <v>243</v>
      </c>
      <c r="E14" s="49">
        <v>137</v>
      </c>
      <c r="F14" s="47"/>
      <c r="G14" s="44"/>
      <c r="H14" s="48" t="s">
        <v>243</v>
      </c>
      <c r="I14" s="108">
        <v>1895</v>
      </c>
      <c r="J14" s="47"/>
      <c r="K14" s="44"/>
      <c r="L14" s="48" t="s">
        <v>243</v>
      </c>
      <c r="M14" s="108">
        <v>7708</v>
      </c>
      <c r="N14" s="47"/>
      <c r="O14" s="44"/>
      <c r="P14" s="48" t="s">
        <v>243</v>
      </c>
      <c r="Q14" s="108">
        <v>1630</v>
      </c>
      <c r="R14" s="47"/>
      <c r="S14" s="44"/>
      <c r="T14" s="48" t="s">
        <v>243</v>
      </c>
      <c r="U14" s="108">
        <v>4622</v>
      </c>
      <c r="V14" s="47"/>
      <c r="W14" s="44"/>
      <c r="X14" s="48" t="s">
        <v>243</v>
      </c>
      <c r="Y14" s="49">
        <v>774</v>
      </c>
      <c r="Z14" s="47"/>
      <c r="AA14" s="44"/>
      <c r="AB14" s="48" t="s">
        <v>243</v>
      </c>
      <c r="AC14" s="108">
        <v>16766</v>
      </c>
      <c r="AD14" s="47"/>
      <c r="BG14" s="43" t="s">
        <v>446</v>
      </c>
      <c r="BH14" s="44"/>
      <c r="BI14" s="48" t="s">
        <v>243</v>
      </c>
      <c r="BJ14" s="49">
        <v>76</v>
      </c>
      <c r="BK14" s="47"/>
      <c r="BL14" s="44"/>
      <c r="BM14" s="48" t="s">
        <v>243</v>
      </c>
      <c r="BN14" s="108">
        <v>2224</v>
      </c>
      <c r="BO14" s="47"/>
      <c r="BP14" s="44"/>
      <c r="BQ14" s="48" t="s">
        <v>243</v>
      </c>
      <c r="BR14" s="108">
        <v>7551</v>
      </c>
      <c r="BS14" s="47"/>
      <c r="BT14" s="44"/>
      <c r="BU14" s="48" t="s">
        <v>243</v>
      </c>
      <c r="BV14" s="108">
        <v>2401</v>
      </c>
      <c r="BW14" s="47"/>
      <c r="BX14" s="44"/>
      <c r="BY14" s="48" t="s">
        <v>243</v>
      </c>
      <c r="BZ14" s="108">
        <v>4715</v>
      </c>
      <c r="CA14" s="47"/>
      <c r="CB14" s="44"/>
      <c r="CC14" s="48" t="s">
        <v>243</v>
      </c>
      <c r="CD14" s="49">
        <v>332</v>
      </c>
      <c r="CE14" s="47"/>
      <c r="CF14" s="44"/>
      <c r="CG14" s="48" t="s">
        <v>243</v>
      </c>
      <c r="CH14" s="108">
        <v>17299</v>
      </c>
      <c r="CI14" s="47"/>
    </row>
    <row r="15" spans="1:87" ht="27" thickTop="1" x14ac:dyDescent="0.25">
      <c r="A15" s="53"/>
      <c r="B15" s="112" t="s">
        <v>447</v>
      </c>
      <c r="C15" s="112"/>
      <c r="D15" s="112"/>
      <c r="E15" s="112"/>
      <c r="F15" s="112"/>
      <c r="G15" s="112"/>
      <c r="H15" s="112"/>
      <c r="I15" s="112"/>
      <c r="J15" s="112"/>
      <c r="K15" s="112"/>
      <c r="L15" s="112"/>
      <c r="M15" s="112"/>
      <c r="N15" s="112"/>
      <c r="O15" s="112"/>
      <c r="P15" s="112"/>
      <c r="Q15" s="112"/>
      <c r="R15" s="112"/>
      <c r="S15" s="112"/>
      <c r="T15" s="112"/>
      <c r="U15" s="112"/>
      <c r="V15" s="112"/>
      <c r="W15" s="112"/>
      <c r="X15" s="112"/>
      <c r="Y15" s="112"/>
      <c r="Z15" s="112"/>
      <c r="AA15" s="112"/>
      <c r="AB15" s="112"/>
      <c r="AC15" s="112"/>
      <c r="AD15" s="112"/>
      <c r="AE15" s="17"/>
      <c r="AF15" s="21"/>
      <c r="AG15" s="23" t="s">
        <v>282</v>
      </c>
      <c r="AH15" s="20"/>
      <c r="AI15" s="17"/>
      <c r="AJ15" s="21"/>
      <c r="AK15" s="23" t="s">
        <v>282</v>
      </c>
      <c r="AL15" s="20"/>
      <c r="AM15" s="17"/>
      <c r="AN15" s="21"/>
      <c r="AO15" s="23" t="s">
        <v>282</v>
      </c>
      <c r="AP15" s="20"/>
      <c r="AQ15" s="17"/>
      <c r="AR15" s="21"/>
      <c r="AS15" s="23" t="s">
        <v>282</v>
      </c>
      <c r="AT15" s="20"/>
      <c r="AU15" s="17"/>
      <c r="AV15" s="21"/>
      <c r="AW15" s="23" t="s">
        <v>282</v>
      </c>
      <c r="AX15" s="20"/>
      <c r="AY15" s="17"/>
      <c r="AZ15" s="21"/>
      <c r="BA15" s="23" t="s">
        <v>282</v>
      </c>
      <c r="BB15" s="20"/>
      <c r="BC15" s="17"/>
      <c r="BD15" s="21"/>
      <c r="BE15" s="23" t="s">
        <v>282</v>
      </c>
      <c r="BF15" s="20"/>
      <c r="BG15" s="16" t="s">
        <v>457</v>
      </c>
      <c r="BH15" s="17"/>
      <c r="BI15" s="21" t="s">
        <v>243</v>
      </c>
      <c r="BJ15" s="23" t="s">
        <v>296</v>
      </c>
      <c r="BK15" s="20"/>
      <c r="BL15" s="17"/>
      <c r="BM15" s="21" t="s">
        <v>243</v>
      </c>
      <c r="BN15" s="22">
        <v>1316</v>
      </c>
      <c r="BO15" s="20"/>
      <c r="BP15" s="17"/>
      <c r="BQ15" s="21" t="s">
        <v>243</v>
      </c>
      <c r="BR15" s="22">
        <v>2084</v>
      </c>
      <c r="BS15" s="20"/>
      <c r="BT15" s="17"/>
      <c r="BU15" s="21" t="s">
        <v>243</v>
      </c>
      <c r="BV15" s="22">
        <v>1820</v>
      </c>
      <c r="BW15" s="20"/>
      <c r="BX15" s="17"/>
      <c r="BY15" s="21" t="s">
        <v>243</v>
      </c>
      <c r="BZ15" s="22">
        <v>1994</v>
      </c>
      <c r="CA15" s="20"/>
      <c r="CB15" s="17"/>
      <c r="CC15" s="21" t="s">
        <v>243</v>
      </c>
      <c r="CD15" s="23">
        <v>124</v>
      </c>
      <c r="CE15" s="20"/>
      <c r="CF15" s="17"/>
      <c r="CG15" s="21" t="s">
        <v>243</v>
      </c>
      <c r="CH15" s="22">
        <v>7338</v>
      </c>
      <c r="CI15" s="20"/>
    </row>
    <row r="16" spans="1:87" ht="27" thickBot="1" x14ac:dyDescent="0.3">
      <c r="A16" s="53"/>
      <c r="B16" s="30" t="s">
        <v>434</v>
      </c>
      <c r="C16" s="31"/>
      <c r="D16" s="32" t="s">
        <v>243</v>
      </c>
      <c r="E16" s="35">
        <v>76</v>
      </c>
      <c r="F16" s="34"/>
      <c r="G16" s="31"/>
      <c r="H16" s="32" t="s">
        <v>243</v>
      </c>
      <c r="I16" s="69">
        <v>2224</v>
      </c>
      <c r="J16" s="34"/>
      <c r="K16" s="31"/>
      <c r="L16" s="32" t="s">
        <v>243</v>
      </c>
      <c r="M16" s="69">
        <v>7551</v>
      </c>
      <c r="N16" s="34"/>
      <c r="O16" s="31"/>
      <c r="P16" s="32" t="s">
        <v>243</v>
      </c>
      <c r="Q16" s="69">
        <v>2401</v>
      </c>
      <c r="R16" s="34"/>
      <c r="S16" s="31"/>
      <c r="T16" s="32" t="s">
        <v>243</v>
      </c>
      <c r="U16" s="69">
        <v>4715</v>
      </c>
      <c r="V16" s="34"/>
      <c r="W16" s="31"/>
      <c r="X16" s="32" t="s">
        <v>243</v>
      </c>
      <c r="Y16" s="35">
        <v>332</v>
      </c>
      <c r="Z16" s="34"/>
      <c r="AA16" s="31"/>
      <c r="AB16" s="32" t="s">
        <v>243</v>
      </c>
      <c r="AC16" s="69">
        <v>17299</v>
      </c>
      <c r="AD16" s="34"/>
      <c r="BG16" s="24" t="s">
        <v>458</v>
      </c>
      <c r="BH16" s="25"/>
      <c r="BI16" s="26"/>
      <c r="BJ16" s="29">
        <v>76</v>
      </c>
      <c r="BK16" s="28"/>
      <c r="BL16" s="25"/>
      <c r="BM16" s="26"/>
      <c r="BN16" s="29">
        <v>908</v>
      </c>
      <c r="BO16" s="28"/>
      <c r="BP16" s="25"/>
      <c r="BQ16" s="26"/>
      <c r="BR16" s="62">
        <v>5467</v>
      </c>
      <c r="BS16" s="28"/>
      <c r="BT16" s="25"/>
      <c r="BU16" s="26"/>
      <c r="BV16" s="29">
        <v>581</v>
      </c>
      <c r="BW16" s="28"/>
      <c r="BX16" s="25"/>
      <c r="BY16" s="26"/>
      <c r="BZ16" s="62">
        <v>2721</v>
      </c>
      <c r="CA16" s="28"/>
      <c r="CB16" s="25"/>
      <c r="CC16" s="26"/>
      <c r="CD16" s="29">
        <v>208</v>
      </c>
      <c r="CE16" s="28"/>
      <c r="CF16" s="25"/>
      <c r="CG16" s="26"/>
      <c r="CH16" s="62">
        <v>9961</v>
      </c>
      <c r="CI16" s="28"/>
    </row>
    <row r="17" spans="1:87" ht="15.75" thickBot="1" x14ac:dyDescent="0.3">
      <c r="A17" s="53"/>
      <c r="B17" s="60" t="s">
        <v>435</v>
      </c>
      <c r="C17" s="17"/>
      <c r="D17" s="21"/>
      <c r="E17" s="23" t="s">
        <v>296</v>
      </c>
      <c r="F17" s="20"/>
      <c r="G17" s="17"/>
      <c r="H17" s="21"/>
      <c r="I17" s="23" t="s">
        <v>448</v>
      </c>
      <c r="J17" s="20" t="s">
        <v>245</v>
      </c>
      <c r="K17" s="17"/>
      <c r="L17" s="21"/>
      <c r="M17" s="23" t="s">
        <v>449</v>
      </c>
      <c r="N17" s="20" t="s">
        <v>245</v>
      </c>
      <c r="O17" s="17"/>
      <c r="P17" s="21"/>
      <c r="Q17" s="23" t="s">
        <v>450</v>
      </c>
      <c r="R17" s="20" t="s">
        <v>245</v>
      </c>
      <c r="S17" s="17"/>
      <c r="T17" s="21"/>
      <c r="U17" s="23" t="s">
        <v>451</v>
      </c>
      <c r="V17" s="20" t="s">
        <v>245</v>
      </c>
      <c r="W17" s="17"/>
      <c r="X17" s="21"/>
      <c r="Y17" s="23" t="s">
        <v>452</v>
      </c>
      <c r="Z17" s="20" t="s">
        <v>245</v>
      </c>
      <c r="AA17" s="17"/>
      <c r="AB17" s="21"/>
      <c r="AC17" s="23" t="s">
        <v>453</v>
      </c>
      <c r="AD17" s="20" t="s">
        <v>245</v>
      </c>
      <c r="BG17" s="102" t="s">
        <v>446</v>
      </c>
      <c r="BH17" s="64"/>
      <c r="BI17" s="65" t="s">
        <v>243</v>
      </c>
      <c r="BJ17" s="66">
        <v>76</v>
      </c>
      <c r="BK17" s="67"/>
      <c r="BL17" s="64"/>
      <c r="BM17" s="65" t="s">
        <v>243</v>
      </c>
      <c r="BN17" s="103">
        <v>2224</v>
      </c>
      <c r="BO17" s="67"/>
      <c r="BP17" s="64"/>
      <c r="BQ17" s="65" t="s">
        <v>243</v>
      </c>
      <c r="BR17" s="103">
        <v>7551</v>
      </c>
      <c r="BS17" s="67"/>
      <c r="BT17" s="64"/>
      <c r="BU17" s="65" t="s">
        <v>243</v>
      </c>
      <c r="BV17" s="103">
        <v>2401</v>
      </c>
      <c r="BW17" s="67"/>
      <c r="BX17" s="64"/>
      <c r="BY17" s="65" t="s">
        <v>243</v>
      </c>
      <c r="BZ17" s="103">
        <v>4715</v>
      </c>
      <c r="CA17" s="67"/>
      <c r="CB17" s="64"/>
      <c r="CC17" s="65" t="s">
        <v>243</v>
      </c>
      <c r="CD17" s="66">
        <v>332</v>
      </c>
      <c r="CE17" s="67"/>
      <c r="CF17" s="64"/>
      <c r="CG17" s="65" t="s">
        <v>243</v>
      </c>
      <c r="CH17" s="103">
        <v>17299</v>
      </c>
      <c r="CI17" s="67"/>
    </row>
    <row r="18" spans="1:87" ht="15.75" thickTop="1" x14ac:dyDescent="0.25">
      <c r="A18" s="53"/>
      <c r="B18" s="68" t="s">
        <v>442</v>
      </c>
      <c r="C18" s="31"/>
      <c r="D18" s="32"/>
      <c r="E18" s="35" t="s">
        <v>296</v>
      </c>
      <c r="F18" s="34"/>
      <c r="G18" s="31"/>
      <c r="H18" s="32"/>
      <c r="I18" s="35">
        <v>287</v>
      </c>
      <c r="J18" s="34"/>
      <c r="K18" s="31"/>
      <c r="L18" s="32"/>
      <c r="M18" s="35">
        <v>717</v>
      </c>
      <c r="N18" s="34"/>
      <c r="O18" s="31"/>
      <c r="P18" s="32"/>
      <c r="Q18" s="35">
        <v>337</v>
      </c>
      <c r="R18" s="34"/>
      <c r="S18" s="31"/>
      <c r="T18" s="32"/>
      <c r="U18" s="35">
        <v>481</v>
      </c>
      <c r="V18" s="34"/>
      <c r="W18" s="31"/>
      <c r="X18" s="32"/>
      <c r="Y18" s="35">
        <v>129</v>
      </c>
      <c r="Z18" s="34"/>
      <c r="AA18" s="31"/>
      <c r="AB18" s="32"/>
      <c r="AC18" s="69">
        <v>1951</v>
      </c>
      <c r="AD18" s="34"/>
      <c r="BG18" s="59" t="s">
        <v>561</v>
      </c>
      <c r="BH18" s="31"/>
      <c r="BI18" s="32"/>
      <c r="BJ18" s="35" t="s">
        <v>282</v>
      </c>
      <c r="BK18" s="34"/>
      <c r="BL18" s="31"/>
      <c r="BM18" s="32"/>
      <c r="BN18" s="35" t="s">
        <v>282</v>
      </c>
      <c r="BO18" s="34"/>
      <c r="BP18" s="31"/>
      <c r="BQ18" s="32"/>
      <c r="BR18" s="35" t="s">
        <v>282</v>
      </c>
      <c r="BS18" s="34"/>
      <c r="BT18" s="31"/>
      <c r="BU18" s="32"/>
      <c r="BV18" s="35" t="s">
        <v>282</v>
      </c>
      <c r="BW18" s="34"/>
      <c r="BX18" s="31"/>
      <c r="BY18" s="32"/>
      <c r="BZ18" s="35" t="s">
        <v>282</v>
      </c>
      <c r="CA18" s="34"/>
      <c r="CB18" s="31"/>
      <c r="CC18" s="32"/>
      <c r="CD18" s="35" t="s">
        <v>282</v>
      </c>
      <c r="CE18" s="34"/>
      <c r="CF18" s="31"/>
      <c r="CG18" s="32"/>
      <c r="CH18" s="35" t="s">
        <v>282</v>
      </c>
      <c r="CI18" s="34"/>
    </row>
    <row r="19" spans="1:87" ht="27" thickBot="1" x14ac:dyDescent="0.3">
      <c r="A19" s="53"/>
      <c r="B19" s="70" t="s">
        <v>443</v>
      </c>
      <c r="C19" s="37"/>
      <c r="D19" s="38"/>
      <c r="E19" s="41">
        <v>61</v>
      </c>
      <c r="F19" s="40"/>
      <c r="G19" s="37"/>
      <c r="H19" s="38"/>
      <c r="I19" s="41" t="s">
        <v>454</v>
      </c>
      <c r="J19" s="40" t="s">
        <v>245</v>
      </c>
      <c r="K19" s="37"/>
      <c r="L19" s="38"/>
      <c r="M19" s="42">
        <v>2036</v>
      </c>
      <c r="N19" s="40"/>
      <c r="O19" s="37"/>
      <c r="P19" s="38"/>
      <c r="Q19" s="41" t="s">
        <v>455</v>
      </c>
      <c r="R19" s="40" t="s">
        <v>245</v>
      </c>
      <c r="S19" s="37"/>
      <c r="T19" s="38"/>
      <c r="U19" s="41">
        <v>593</v>
      </c>
      <c r="V19" s="40"/>
      <c r="W19" s="37"/>
      <c r="X19" s="38"/>
      <c r="Y19" s="41">
        <v>503</v>
      </c>
      <c r="Z19" s="40"/>
      <c r="AA19" s="37"/>
      <c r="AB19" s="38"/>
      <c r="AC19" s="42">
        <v>2100</v>
      </c>
      <c r="AD19" s="40"/>
      <c r="BG19" s="16" t="s">
        <v>457</v>
      </c>
      <c r="BH19" s="17"/>
      <c r="BI19" s="21" t="s">
        <v>243</v>
      </c>
      <c r="BJ19" s="23">
        <v>409</v>
      </c>
      <c r="BK19" s="20"/>
      <c r="BL19" s="17"/>
      <c r="BM19" s="21" t="s">
        <v>243</v>
      </c>
      <c r="BN19" s="22">
        <v>4519</v>
      </c>
      <c r="BO19" s="20"/>
      <c r="BP19" s="17"/>
      <c r="BQ19" s="21" t="s">
        <v>243</v>
      </c>
      <c r="BR19" s="22">
        <v>36471</v>
      </c>
      <c r="BS19" s="20"/>
      <c r="BT19" s="17"/>
      <c r="BU19" s="21" t="s">
        <v>243</v>
      </c>
      <c r="BV19" s="22">
        <v>7410</v>
      </c>
      <c r="BW19" s="20"/>
      <c r="BX19" s="17"/>
      <c r="BY19" s="21" t="s">
        <v>243</v>
      </c>
      <c r="BZ19" s="22">
        <v>18051</v>
      </c>
      <c r="CA19" s="20"/>
      <c r="CB19" s="17"/>
      <c r="CC19" s="21" t="s">
        <v>243</v>
      </c>
      <c r="CD19" s="23">
        <v>389</v>
      </c>
      <c r="CE19" s="20"/>
      <c r="CF19" s="17"/>
      <c r="CG19" s="21" t="s">
        <v>243</v>
      </c>
      <c r="CH19" s="22">
        <v>67249</v>
      </c>
      <c r="CI19" s="20"/>
    </row>
    <row r="20" spans="1:87" ht="27" thickBot="1" x14ac:dyDescent="0.3">
      <c r="A20" s="53"/>
      <c r="B20" s="43" t="s">
        <v>446</v>
      </c>
      <c r="C20" s="44"/>
      <c r="D20" s="48" t="s">
        <v>243</v>
      </c>
      <c r="E20" s="49">
        <v>137</v>
      </c>
      <c r="F20" s="47"/>
      <c r="G20" s="44"/>
      <c r="H20" s="48" t="s">
        <v>243</v>
      </c>
      <c r="I20" s="108">
        <v>1895</v>
      </c>
      <c r="J20" s="47"/>
      <c r="K20" s="44"/>
      <c r="L20" s="48" t="s">
        <v>243</v>
      </c>
      <c r="M20" s="108">
        <v>7708</v>
      </c>
      <c r="N20" s="47"/>
      <c r="O20" s="44"/>
      <c r="P20" s="48" t="s">
        <v>243</v>
      </c>
      <c r="Q20" s="108">
        <v>1630</v>
      </c>
      <c r="R20" s="47"/>
      <c r="S20" s="44"/>
      <c r="T20" s="48" t="s">
        <v>243</v>
      </c>
      <c r="U20" s="108">
        <v>4622</v>
      </c>
      <c r="V20" s="47"/>
      <c r="W20" s="44"/>
      <c r="X20" s="48" t="s">
        <v>243</v>
      </c>
      <c r="Y20" s="49">
        <v>774</v>
      </c>
      <c r="Z20" s="47"/>
      <c r="AA20" s="44"/>
      <c r="AB20" s="48" t="s">
        <v>243</v>
      </c>
      <c r="AC20" s="108">
        <v>16766</v>
      </c>
      <c r="AD20" s="47"/>
      <c r="BG20" s="24" t="s">
        <v>458</v>
      </c>
      <c r="BH20" s="25"/>
      <c r="BI20" s="26"/>
      <c r="BJ20" s="62">
        <v>11595</v>
      </c>
      <c r="BK20" s="28"/>
      <c r="BL20" s="25"/>
      <c r="BM20" s="26"/>
      <c r="BN20" s="62">
        <v>53675</v>
      </c>
      <c r="BO20" s="28"/>
      <c r="BP20" s="25"/>
      <c r="BQ20" s="26"/>
      <c r="BR20" s="62">
        <v>246543</v>
      </c>
      <c r="BS20" s="28"/>
      <c r="BT20" s="25"/>
      <c r="BU20" s="26"/>
      <c r="BV20" s="62">
        <v>11009</v>
      </c>
      <c r="BW20" s="28"/>
      <c r="BX20" s="25"/>
      <c r="BY20" s="26"/>
      <c r="BZ20" s="62">
        <v>222281</v>
      </c>
      <c r="CA20" s="28"/>
      <c r="CB20" s="25"/>
      <c r="CC20" s="26"/>
      <c r="CD20" s="62">
        <v>14897</v>
      </c>
      <c r="CE20" s="28"/>
      <c r="CF20" s="25"/>
      <c r="CG20" s="26"/>
      <c r="CH20" s="62">
        <v>560000</v>
      </c>
      <c r="CI20" s="28"/>
    </row>
    <row r="21" spans="1:87" ht="16.5" thickTop="1" thickBot="1" x14ac:dyDescent="0.3">
      <c r="A21" s="53"/>
      <c r="B21" s="112" t="s">
        <v>456</v>
      </c>
      <c r="C21" s="112"/>
      <c r="D21" s="112"/>
      <c r="E21" s="112"/>
      <c r="F21" s="112"/>
      <c r="G21" s="112"/>
      <c r="H21" s="112"/>
      <c r="I21" s="112"/>
      <c r="J21" s="112"/>
      <c r="K21" s="112"/>
      <c r="L21" s="112"/>
      <c r="M21" s="112"/>
      <c r="N21" s="112"/>
      <c r="O21" s="112"/>
      <c r="P21" s="112"/>
      <c r="Q21" s="112"/>
      <c r="R21" s="112"/>
      <c r="S21" s="112"/>
      <c r="T21" s="112"/>
      <c r="U21" s="112"/>
      <c r="V21" s="112"/>
      <c r="W21" s="112"/>
      <c r="X21" s="112"/>
      <c r="Y21" s="112"/>
      <c r="Z21" s="112"/>
      <c r="AA21" s="112"/>
      <c r="AB21" s="112"/>
      <c r="AC21" s="112"/>
      <c r="AD21" s="112"/>
      <c r="AE21" s="17"/>
      <c r="AF21" s="21"/>
      <c r="AG21" s="23" t="s">
        <v>282</v>
      </c>
      <c r="AH21" s="20"/>
      <c r="AI21" s="17"/>
      <c r="AJ21" s="21"/>
      <c r="AK21" s="23" t="s">
        <v>282</v>
      </c>
      <c r="AL21" s="20"/>
      <c r="AM21" s="17"/>
      <c r="AN21" s="21"/>
      <c r="AO21" s="23" t="s">
        <v>282</v>
      </c>
      <c r="AP21" s="20"/>
      <c r="AQ21" s="17"/>
      <c r="AR21" s="21"/>
      <c r="AS21" s="23" t="s">
        <v>282</v>
      </c>
      <c r="AT21" s="20"/>
      <c r="AU21" s="17"/>
      <c r="AV21" s="21"/>
      <c r="AW21" s="23" t="s">
        <v>282</v>
      </c>
      <c r="AX21" s="20"/>
      <c r="AY21" s="17"/>
      <c r="AZ21" s="21"/>
      <c r="BA21" s="23" t="s">
        <v>282</v>
      </c>
      <c r="BB21" s="20"/>
      <c r="BC21" s="17"/>
      <c r="BD21" s="21"/>
      <c r="BE21" s="23" t="s">
        <v>282</v>
      </c>
      <c r="BF21" s="20"/>
      <c r="BG21" s="102" t="s">
        <v>446</v>
      </c>
      <c r="BH21" s="64"/>
      <c r="BI21" s="65" t="s">
        <v>243</v>
      </c>
      <c r="BJ21" s="103">
        <v>12004</v>
      </c>
      <c r="BK21" s="67"/>
      <c r="BL21" s="64"/>
      <c r="BM21" s="65" t="s">
        <v>243</v>
      </c>
      <c r="BN21" s="103">
        <v>58194</v>
      </c>
      <c r="BO21" s="67"/>
      <c r="BP21" s="64"/>
      <c r="BQ21" s="65" t="s">
        <v>243</v>
      </c>
      <c r="BR21" s="103">
        <v>283014</v>
      </c>
      <c r="BS21" s="67"/>
      <c r="BT21" s="64"/>
      <c r="BU21" s="65" t="s">
        <v>243</v>
      </c>
      <c r="BV21" s="103">
        <v>18419</v>
      </c>
      <c r="BW21" s="67"/>
      <c r="BX21" s="64"/>
      <c r="BY21" s="65" t="s">
        <v>243</v>
      </c>
      <c r="BZ21" s="103">
        <v>240332</v>
      </c>
      <c r="CA21" s="67"/>
      <c r="CB21" s="64"/>
      <c r="CC21" s="65" t="s">
        <v>243</v>
      </c>
      <c r="CD21" s="103">
        <v>15286</v>
      </c>
      <c r="CE21" s="67"/>
      <c r="CF21" s="64"/>
      <c r="CG21" s="65" t="s">
        <v>243</v>
      </c>
      <c r="CH21" s="103">
        <v>627249</v>
      </c>
      <c r="CI21" s="67"/>
    </row>
    <row r="22" spans="1:87" ht="27" thickTop="1" x14ac:dyDescent="0.25">
      <c r="A22" s="53"/>
      <c r="B22" s="30" t="s">
        <v>457</v>
      </c>
      <c r="C22" s="31"/>
      <c r="D22" s="32" t="s">
        <v>243</v>
      </c>
      <c r="E22" s="35">
        <v>1</v>
      </c>
      <c r="F22" s="34"/>
      <c r="G22" s="31"/>
      <c r="H22" s="32" t="s">
        <v>243</v>
      </c>
      <c r="I22" s="69">
        <v>1133</v>
      </c>
      <c r="J22" s="34"/>
      <c r="K22" s="31"/>
      <c r="L22" s="32" t="s">
        <v>243</v>
      </c>
      <c r="M22" s="69">
        <v>2893</v>
      </c>
      <c r="N22" s="34"/>
      <c r="O22" s="31"/>
      <c r="P22" s="32" t="s">
        <v>243</v>
      </c>
      <c r="Q22" s="69">
        <v>1333</v>
      </c>
      <c r="R22" s="34"/>
      <c r="S22" s="31"/>
      <c r="T22" s="32" t="s">
        <v>243</v>
      </c>
      <c r="U22" s="69">
        <v>1750</v>
      </c>
      <c r="V22" s="34"/>
      <c r="W22" s="31"/>
      <c r="X22" s="32" t="s">
        <v>243</v>
      </c>
      <c r="Y22" s="35">
        <v>110</v>
      </c>
      <c r="Z22" s="34"/>
      <c r="AA22" s="31"/>
      <c r="AB22" s="32" t="s">
        <v>243</v>
      </c>
      <c r="AC22" s="69">
        <v>7220</v>
      </c>
      <c r="AD22" s="34"/>
      <c r="BG22" s="50"/>
      <c r="BH22" s="50"/>
      <c r="BI22" s="50"/>
      <c r="BJ22" s="50"/>
      <c r="BK22" s="50"/>
      <c r="BL22" s="50"/>
      <c r="BM22" s="50"/>
      <c r="BN22" s="50"/>
      <c r="BO22" s="50"/>
      <c r="BP22" s="50"/>
      <c r="BQ22" s="50"/>
      <c r="BR22" s="50"/>
      <c r="BS22" s="50"/>
      <c r="BT22" s="50"/>
      <c r="BU22" s="50"/>
      <c r="BV22" s="50"/>
      <c r="BW22" s="50"/>
      <c r="BX22" s="50"/>
      <c r="BY22" s="50"/>
      <c r="BZ22" s="50"/>
      <c r="CA22" s="50"/>
      <c r="CB22" s="50"/>
      <c r="CC22" s="50"/>
      <c r="CD22" s="50"/>
      <c r="CE22" s="50"/>
      <c r="CF22" s="50"/>
      <c r="CG22" s="50"/>
      <c r="CH22" s="50"/>
      <c r="CI22" s="50"/>
    </row>
    <row r="23" spans="1:87" ht="27" thickBot="1" x14ac:dyDescent="0.3">
      <c r="A23" s="53"/>
      <c r="B23" s="36" t="s">
        <v>458</v>
      </c>
      <c r="C23" s="37"/>
      <c r="D23" s="38"/>
      <c r="E23" s="41">
        <v>136</v>
      </c>
      <c r="F23" s="40"/>
      <c r="G23" s="37"/>
      <c r="H23" s="38"/>
      <c r="I23" s="41">
        <v>762</v>
      </c>
      <c r="J23" s="40"/>
      <c r="K23" s="37"/>
      <c r="L23" s="38"/>
      <c r="M23" s="42">
        <v>4815</v>
      </c>
      <c r="N23" s="40"/>
      <c r="O23" s="37"/>
      <c r="P23" s="38"/>
      <c r="Q23" s="41">
        <v>297</v>
      </c>
      <c r="R23" s="40"/>
      <c r="S23" s="37"/>
      <c r="T23" s="38"/>
      <c r="U23" s="42">
        <v>2872</v>
      </c>
      <c r="V23" s="40"/>
      <c r="W23" s="37"/>
      <c r="X23" s="38"/>
      <c r="Y23" s="41">
        <v>664</v>
      </c>
      <c r="Z23" s="40"/>
      <c r="AA23" s="37"/>
      <c r="AB23" s="38"/>
      <c r="AC23" s="42">
        <v>9546</v>
      </c>
      <c r="AD23" s="40"/>
      <c r="BG23" s="13"/>
      <c r="BH23" s="14"/>
      <c r="BI23" s="50"/>
      <c r="BJ23" s="50"/>
      <c r="BK23" s="50"/>
      <c r="BL23" s="14"/>
      <c r="BM23" s="50"/>
      <c r="BN23" s="50"/>
      <c r="BO23" s="50"/>
      <c r="BP23" s="14"/>
      <c r="BQ23" s="50"/>
      <c r="BR23" s="50"/>
      <c r="BS23" s="50"/>
      <c r="BT23" s="14"/>
      <c r="BU23" s="50"/>
      <c r="BV23" s="50"/>
      <c r="BW23" s="50"/>
      <c r="BX23" s="14"/>
      <c r="BY23" s="50"/>
      <c r="BZ23" s="50"/>
      <c r="CA23" s="50"/>
      <c r="CB23" s="14"/>
      <c r="CC23" s="50"/>
      <c r="CD23" s="50"/>
      <c r="CE23" s="50"/>
      <c r="CF23" s="14"/>
      <c r="CG23" s="50"/>
      <c r="CH23" s="50"/>
      <c r="CI23" s="50"/>
    </row>
    <row r="24" spans="1:87" ht="15.75" thickBot="1" x14ac:dyDescent="0.3">
      <c r="A24" s="53"/>
      <c r="B24" s="43" t="s">
        <v>446</v>
      </c>
      <c r="C24" s="44"/>
      <c r="D24" s="48" t="s">
        <v>243</v>
      </c>
      <c r="E24" s="49">
        <v>137</v>
      </c>
      <c r="F24" s="47"/>
      <c r="G24" s="44"/>
      <c r="H24" s="48" t="s">
        <v>243</v>
      </c>
      <c r="I24" s="108">
        <v>1895</v>
      </c>
      <c r="J24" s="47"/>
      <c r="K24" s="44"/>
      <c r="L24" s="48" t="s">
        <v>243</v>
      </c>
      <c r="M24" s="108">
        <v>7708</v>
      </c>
      <c r="N24" s="47"/>
      <c r="O24" s="44"/>
      <c r="P24" s="48" t="s">
        <v>243</v>
      </c>
      <c r="Q24" s="108">
        <v>1630</v>
      </c>
      <c r="R24" s="47"/>
      <c r="S24" s="44"/>
      <c r="T24" s="48" t="s">
        <v>243</v>
      </c>
      <c r="U24" s="108">
        <v>4622</v>
      </c>
      <c r="V24" s="47"/>
      <c r="W24" s="44"/>
      <c r="X24" s="48" t="s">
        <v>243</v>
      </c>
      <c r="Y24" s="49">
        <v>774</v>
      </c>
      <c r="Z24" s="47"/>
      <c r="AA24" s="44"/>
      <c r="AB24" s="48" t="s">
        <v>243</v>
      </c>
      <c r="AC24" s="108">
        <v>16766</v>
      </c>
      <c r="AD24" s="47"/>
      <c r="BG24" s="15">
        <v>2011</v>
      </c>
      <c r="BH24" s="14"/>
      <c r="BI24" s="51" t="s">
        <v>427</v>
      </c>
      <c r="BJ24" s="51"/>
      <c r="BK24" s="51"/>
      <c r="BL24" s="14"/>
      <c r="BM24" s="51" t="s">
        <v>428</v>
      </c>
      <c r="BN24" s="51"/>
      <c r="BO24" s="51"/>
      <c r="BP24" s="14"/>
      <c r="BQ24" s="51" t="s">
        <v>429</v>
      </c>
      <c r="BR24" s="51"/>
      <c r="BS24" s="51"/>
      <c r="BT24" s="14"/>
      <c r="BU24" s="51" t="s">
        <v>430</v>
      </c>
      <c r="BV24" s="51"/>
      <c r="BW24" s="51"/>
      <c r="BX24" s="14"/>
      <c r="BY24" s="51" t="s">
        <v>431</v>
      </c>
      <c r="BZ24" s="51"/>
      <c r="CA24" s="51"/>
      <c r="CB24" s="14"/>
      <c r="CC24" s="51" t="s">
        <v>432</v>
      </c>
      <c r="CD24" s="51"/>
      <c r="CE24" s="51"/>
      <c r="CF24" s="14"/>
      <c r="CG24" s="51" t="s">
        <v>109</v>
      </c>
      <c r="CH24" s="51"/>
      <c r="CI24" s="51"/>
    </row>
    <row r="25" spans="1:87" ht="15.75" thickTop="1" x14ac:dyDescent="0.25">
      <c r="A25" s="53"/>
      <c r="B25" s="112" t="s">
        <v>459</v>
      </c>
      <c r="C25" s="112"/>
      <c r="D25" s="112"/>
      <c r="E25" s="112"/>
      <c r="F25" s="112"/>
      <c r="G25" s="112"/>
      <c r="H25" s="112"/>
      <c r="I25" s="112"/>
      <c r="J25" s="112"/>
      <c r="K25" s="112"/>
      <c r="L25" s="112"/>
      <c r="M25" s="112"/>
      <c r="N25" s="112"/>
      <c r="O25" s="112"/>
      <c r="P25" s="112"/>
      <c r="Q25" s="112"/>
      <c r="R25" s="112"/>
      <c r="S25" s="112"/>
      <c r="T25" s="112"/>
      <c r="U25" s="112"/>
      <c r="V25" s="112"/>
      <c r="W25" s="112"/>
      <c r="X25" s="112"/>
      <c r="Y25" s="112"/>
      <c r="Z25" s="112"/>
      <c r="AA25" s="112"/>
      <c r="AB25" s="112"/>
      <c r="AC25" s="112"/>
      <c r="AD25" s="112"/>
      <c r="AE25" s="17"/>
      <c r="AF25" s="21"/>
      <c r="AG25" s="23" t="s">
        <v>282</v>
      </c>
      <c r="AH25" s="20"/>
      <c r="AI25" s="17"/>
      <c r="AJ25" s="21"/>
      <c r="AK25" s="23" t="s">
        <v>282</v>
      </c>
      <c r="AL25" s="20"/>
      <c r="AM25" s="17"/>
      <c r="AN25" s="21"/>
      <c r="AO25" s="23" t="s">
        <v>282</v>
      </c>
      <c r="AP25" s="20"/>
      <c r="AQ25" s="17"/>
      <c r="AR25" s="21"/>
      <c r="AS25" s="23" t="s">
        <v>282</v>
      </c>
      <c r="AT25" s="20"/>
      <c r="AU25" s="17"/>
      <c r="AV25" s="21"/>
      <c r="AW25" s="23" t="s">
        <v>282</v>
      </c>
      <c r="AX25" s="20"/>
      <c r="AY25" s="17"/>
      <c r="AZ25" s="21"/>
      <c r="BA25" s="23" t="s">
        <v>282</v>
      </c>
      <c r="BB25" s="20"/>
      <c r="BC25" s="17"/>
      <c r="BD25" s="21"/>
      <c r="BE25" s="23" t="s">
        <v>282</v>
      </c>
      <c r="BF25" s="20"/>
      <c r="BG25" s="87" t="s">
        <v>553</v>
      </c>
      <c r="BH25" s="17"/>
      <c r="BI25" s="21"/>
      <c r="BJ25" s="23" t="s">
        <v>282</v>
      </c>
      <c r="BK25" s="20"/>
      <c r="BL25" s="17"/>
      <c r="BM25" s="21"/>
      <c r="BN25" s="23" t="s">
        <v>282</v>
      </c>
      <c r="BO25" s="20"/>
      <c r="BP25" s="17"/>
      <c r="BQ25" s="21"/>
      <c r="BR25" s="23" t="s">
        <v>282</v>
      </c>
      <c r="BS25" s="20"/>
      <c r="BT25" s="17"/>
      <c r="BU25" s="21"/>
      <c r="BV25" s="23" t="s">
        <v>282</v>
      </c>
      <c r="BW25" s="20"/>
      <c r="BX25" s="17"/>
      <c r="BY25" s="21"/>
      <c r="BZ25" s="23" t="s">
        <v>282</v>
      </c>
      <c r="CA25" s="20"/>
      <c r="CB25" s="17"/>
      <c r="CC25" s="21"/>
      <c r="CD25" s="23" t="s">
        <v>282</v>
      </c>
      <c r="CE25" s="20"/>
      <c r="CF25" s="17"/>
      <c r="CG25" s="21"/>
      <c r="CH25" s="23" t="s">
        <v>282</v>
      </c>
      <c r="CI25" s="20"/>
    </row>
    <row r="26" spans="1:87" ht="26.25" x14ac:dyDescent="0.25">
      <c r="A26" s="53"/>
      <c r="B26" s="30" t="s">
        <v>457</v>
      </c>
      <c r="C26" s="31"/>
      <c r="D26" s="32" t="s">
        <v>243</v>
      </c>
      <c r="E26" s="35">
        <v>424</v>
      </c>
      <c r="F26" s="34"/>
      <c r="G26" s="31"/>
      <c r="H26" s="32" t="s">
        <v>243</v>
      </c>
      <c r="I26" s="69">
        <v>3175</v>
      </c>
      <c r="J26" s="34"/>
      <c r="K26" s="31"/>
      <c r="L26" s="32" t="s">
        <v>243</v>
      </c>
      <c r="M26" s="69">
        <v>35769</v>
      </c>
      <c r="N26" s="34"/>
      <c r="O26" s="31"/>
      <c r="P26" s="32" t="s">
        <v>243</v>
      </c>
      <c r="Q26" s="69">
        <v>5704</v>
      </c>
      <c r="R26" s="34"/>
      <c r="S26" s="31"/>
      <c r="T26" s="32" t="s">
        <v>243</v>
      </c>
      <c r="U26" s="69">
        <v>16122</v>
      </c>
      <c r="V26" s="34"/>
      <c r="W26" s="31"/>
      <c r="X26" s="32" t="s">
        <v>243</v>
      </c>
      <c r="Y26" s="35">
        <v>363</v>
      </c>
      <c r="Z26" s="34"/>
      <c r="AA26" s="31"/>
      <c r="AB26" s="32" t="s">
        <v>243</v>
      </c>
      <c r="AC26" s="69">
        <v>61557</v>
      </c>
      <c r="AD26" s="34"/>
      <c r="BG26" s="30" t="s">
        <v>434</v>
      </c>
      <c r="BH26" s="31"/>
      <c r="BI26" s="32" t="s">
        <v>243</v>
      </c>
      <c r="BJ26" s="35">
        <v>77</v>
      </c>
      <c r="BK26" s="34"/>
      <c r="BL26" s="31"/>
      <c r="BM26" s="32" t="s">
        <v>243</v>
      </c>
      <c r="BN26" s="69">
        <v>3875</v>
      </c>
      <c r="BO26" s="34"/>
      <c r="BP26" s="31"/>
      <c r="BQ26" s="32" t="s">
        <v>243</v>
      </c>
      <c r="BR26" s="69">
        <v>9040</v>
      </c>
      <c r="BS26" s="34"/>
      <c r="BT26" s="31"/>
      <c r="BU26" s="32" t="s">
        <v>243</v>
      </c>
      <c r="BV26" s="69">
        <v>3285</v>
      </c>
      <c r="BW26" s="34"/>
      <c r="BX26" s="31"/>
      <c r="BY26" s="32" t="s">
        <v>243</v>
      </c>
      <c r="BZ26" s="69">
        <v>4596</v>
      </c>
      <c r="CA26" s="34"/>
      <c r="CB26" s="31"/>
      <c r="CC26" s="32" t="s">
        <v>243</v>
      </c>
      <c r="CD26" s="35">
        <v>350</v>
      </c>
      <c r="CE26" s="34"/>
      <c r="CF26" s="31"/>
      <c r="CG26" s="32" t="s">
        <v>243</v>
      </c>
      <c r="CH26" s="69">
        <v>21223</v>
      </c>
      <c r="CI26" s="34"/>
    </row>
    <row r="27" spans="1:87" ht="27" thickBot="1" x14ac:dyDescent="0.3">
      <c r="A27" s="53"/>
      <c r="B27" s="36" t="s">
        <v>458</v>
      </c>
      <c r="C27" s="37"/>
      <c r="D27" s="38"/>
      <c r="E27" s="42">
        <v>14898</v>
      </c>
      <c r="F27" s="40"/>
      <c r="G27" s="37"/>
      <c r="H27" s="38"/>
      <c r="I27" s="42">
        <v>62078</v>
      </c>
      <c r="J27" s="40"/>
      <c r="K27" s="37"/>
      <c r="L27" s="38"/>
      <c r="M27" s="42">
        <v>232999</v>
      </c>
      <c r="N27" s="40"/>
      <c r="O27" s="37"/>
      <c r="P27" s="38"/>
      <c r="Q27" s="42">
        <v>9360</v>
      </c>
      <c r="R27" s="40"/>
      <c r="S27" s="37"/>
      <c r="T27" s="38"/>
      <c r="U27" s="42">
        <v>215422</v>
      </c>
      <c r="V27" s="40"/>
      <c r="W27" s="37"/>
      <c r="X27" s="38"/>
      <c r="Y27" s="42">
        <v>14614</v>
      </c>
      <c r="Z27" s="40"/>
      <c r="AA27" s="37"/>
      <c r="AB27" s="38"/>
      <c r="AC27" s="42">
        <v>549371</v>
      </c>
      <c r="AD27" s="40"/>
      <c r="BG27" s="60" t="s">
        <v>435</v>
      </c>
      <c r="BH27" s="17"/>
      <c r="BI27" s="21"/>
      <c r="BJ27" s="23" t="s">
        <v>296</v>
      </c>
      <c r="BK27" s="20"/>
      <c r="BL27" s="17"/>
      <c r="BM27" s="21"/>
      <c r="BN27" s="23" t="s">
        <v>562</v>
      </c>
      <c r="BO27" s="20" t="s">
        <v>245</v>
      </c>
      <c r="BP27" s="17"/>
      <c r="BQ27" s="21"/>
      <c r="BR27" s="23" t="s">
        <v>563</v>
      </c>
      <c r="BS27" s="20" t="s">
        <v>245</v>
      </c>
      <c r="BT27" s="17"/>
      <c r="BU27" s="21"/>
      <c r="BV27" s="23" t="s">
        <v>564</v>
      </c>
      <c r="BW27" s="20" t="s">
        <v>245</v>
      </c>
      <c r="BX27" s="17"/>
      <c r="BY27" s="21"/>
      <c r="BZ27" s="23" t="s">
        <v>565</v>
      </c>
      <c r="CA27" s="20" t="s">
        <v>245</v>
      </c>
      <c r="CB27" s="17"/>
      <c r="CC27" s="21"/>
      <c r="CD27" s="23" t="s">
        <v>566</v>
      </c>
      <c r="CE27" s="20" t="s">
        <v>245</v>
      </c>
      <c r="CF27" s="17"/>
      <c r="CG27" s="21"/>
      <c r="CH27" s="23" t="s">
        <v>567</v>
      </c>
      <c r="CI27" s="20" t="s">
        <v>245</v>
      </c>
    </row>
    <row r="28" spans="1:87" ht="15.75" thickBot="1" x14ac:dyDescent="0.3">
      <c r="A28" s="53"/>
      <c r="B28" s="43" t="s">
        <v>446</v>
      </c>
      <c r="C28" s="44"/>
      <c r="D28" s="48" t="s">
        <v>243</v>
      </c>
      <c r="E28" s="108">
        <v>15322</v>
      </c>
      <c r="F28" s="47"/>
      <c r="G28" s="44"/>
      <c r="H28" s="48" t="s">
        <v>243</v>
      </c>
      <c r="I28" s="108">
        <v>65253</v>
      </c>
      <c r="J28" s="47"/>
      <c r="K28" s="44"/>
      <c r="L28" s="48" t="s">
        <v>243</v>
      </c>
      <c r="M28" s="108">
        <v>268768</v>
      </c>
      <c r="N28" s="47"/>
      <c r="O28" s="44"/>
      <c r="P28" s="48" t="s">
        <v>243</v>
      </c>
      <c r="Q28" s="108">
        <v>15064</v>
      </c>
      <c r="R28" s="47"/>
      <c r="S28" s="44"/>
      <c r="T28" s="48" t="s">
        <v>243</v>
      </c>
      <c r="U28" s="108">
        <v>231544</v>
      </c>
      <c r="V28" s="47"/>
      <c r="W28" s="44"/>
      <c r="X28" s="48" t="s">
        <v>243</v>
      </c>
      <c r="Y28" s="108">
        <v>14977</v>
      </c>
      <c r="Z28" s="47"/>
      <c r="AA28" s="44"/>
      <c r="AB28" s="48" t="s">
        <v>243</v>
      </c>
      <c r="AC28" s="108">
        <v>610928</v>
      </c>
      <c r="AD28" s="47"/>
      <c r="BG28" s="68" t="s">
        <v>442</v>
      </c>
      <c r="BH28" s="31"/>
      <c r="BI28" s="32"/>
      <c r="BJ28" s="35">
        <v>1</v>
      </c>
      <c r="BK28" s="34"/>
      <c r="BL28" s="31"/>
      <c r="BM28" s="32"/>
      <c r="BN28" s="35">
        <v>376</v>
      </c>
      <c r="BO28" s="34"/>
      <c r="BP28" s="31"/>
      <c r="BQ28" s="32"/>
      <c r="BR28" s="35">
        <v>324</v>
      </c>
      <c r="BS28" s="34"/>
      <c r="BT28" s="31"/>
      <c r="BU28" s="32"/>
      <c r="BV28" s="35">
        <v>81</v>
      </c>
      <c r="BW28" s="34"/>
      <c r="BX28" s="31"/>
      <c r="BY28" s="32"/>
      <c r="BZ28" s="35">
        <v>689</v>
      </c>
      <c r="CA28" s="34"/>
      <c r="CB28" s="31"/>
      <c r="CC28" s="32"/>
      <c r="CD28" s="35">
        <v>243</v>
      </c>
      <c r="CE28" s="34"/>
      <c r="CF28" s="31"/>
      <c r="CG28" s="32"/>
      <c r="CH28" s="69">
        <v>1714</v>
      </c>
      <c r="CI28" s="34"/>
    </row>
    <row r="29" spans="1:87" ht="16.5" thickTop="1" thickBot="1" x14ac:dyDescent="0.3">
      <c r="A29" s="53"/>
      <c r="B29" s="55" t="s">
        <v>460</v>
      </c>
      <c r="C29" s="55"/>
      <c r="D29" s="55"/>
      <c r="E29" s="55"/>
      <c r="F29" s="55"/>
      <c r="G29" s="55"/>
      <c r="H29" s="55"/>
      <c r="I29" s="55"/>
      <c r="J29" s="55"/>
      <c r="K29" s="55"/>
      <c r="L29" s="55"/>
      <c r="M29" s="55"/>
      <c r="N29" s="55"/>
      <c r="O29" s="55"/>
      <c r="P29" s="55"/>
      <c r="Q29" s="55"/>
      <c r="R29" s="55"/>
      <c r="S29" s="55"/>
      <c r="T29" s="55"/>
      <c r="U29" s="55"/>
      <c r="V29" s="55"/>
      <c r="W29" s="55"/>
      <c r="X29" s="55"/>
      <c r="Y29" s="55"/>
      <c r="Z29" s="55"/>
      <c r="AA29" s="55"/>
      <c r="AB29" s="55"/>
      <c r="AC29" s="55"/>
      <c r="AD29" s="55"/>
      <c r="AE29" s="55"/>
      <c r="AF29" s="55"/>
      <c r="AG29" s="55"/>
      <c r="AH29" s="55"/>
      <c r="AI29" s="55"/>
      <c r="AJ29" s="55"/>
      <c r="AK29" s="55"/>
      <c r="AL29" s="55"/>
      <c r="AM29" s="55"/>
      <c r="AN29" s="55"/>
      <c r="AO29" s="55"/>
      <c r="AP29" s="55"/>
      <c r="AQ29" s="55"/>
      <c r="AR29" s="55"/>
      <c r="AS29" s="55"/>
      <c r="AT29" s="55"/>
      <c r="AU29" s="55"/>
      <c r="AV29" s="55"/>
      <c r="AW29" s="55"/>
      <c r="AX29" s="55"/>
      <c r="AY29" s="55"/>
      <c r="AZ29" s="55"/>
      <c r="BA29" s="55"/>
      <c r="BB29" s="55"/>
      <c r="BC29" s="55"/>
      <c r="BD29" s="55"/>
      <c r="BE29" s="55"/>
      <c r="BF29" s="55"/>
      <c r="BG29" s="70" t="s">
        <v>443</v>
      </c>
      <c r="BH29" s="37"/>
      <c r="BI29" s="38"/>
      <c r="BJ29" s="41" t="s">
        <v>568</v>
      </c>
      <c r="BK29" s="40" t="s">
        <v>245</v>
      </c>
      <c r="BL29" s="37"/>
      <c r="BM29" s="38"/>
      <c r="BN29" s="41" t="s">
        <v>569</v>
      </c>
      <c r="BO29" s="40" t="s">
        <v>245</v>
      </c>
      <c r="BP29" s="37"/>
      <c r="BQ29" s="38"/>
      <c r="BR29" s="42">
        <v>7443</v>
      </c>
      <c r="BS29" s="40"/>
      <c r="BT29" s="37"/>
      <c r="BU29" s="38"/>
      <c r="BV29" s="42">
        <v>1443</v>
      </c>
      <c r="BW29" s="40"/>
      <c r="BX29" s="37"/>
      <c r="BY29" s="38"/>
      <c r="BZ29" s="42">
        <v>5039</v>
      </c>
      <c r="CA29" s="40"/>
      <c r="CB29" s="37"/>
      <c r="CC29" s="38"/>
      <c r="CD29" s="41">
        <v>63</v>
      </c>
      <c r="CE29" s="40"/>
      <c r="CF29" s="37"/>
      <c r="CG29" s="38"/>
      <c r="CH29" s="42">
        <v>13800</v>
      </c>
      <c r="CI29" s="40"/>
    </row>
    <row r="30" spans="1:87" ht="15.75" thickBot="1" x14ac:dyDescent="0.3">
      <c r="A30" s="53"/>
      <c r="B30" s="50"/>
      <c r="C30" s="50"/>
      <c r="D30" s="50"/>
      <c r="E30" s="50"/>
      <c r="F30" s="50"/>
      <c r="G30" s="50"/>
      <c r="H30" s="50"/>
      <c r="I30" s="50"/>
      <c r="J30" s="50"/>
      <c r="K30" s="50"/>
      <c r="L30" s="50"/>
      <c r="M30" s="50"/>
      <c r="N30" s="50"/>
      <c r="O30" s="50"/>
      <c r="P30" s="50"/>
      <c r="Q30" s="50"/>
      <c r="R30" s="50"/>
      <c r="S30" s="50"/>
      <c r="T30" s="50"/>
      <c r="U30" s="50"/>
      <c r="V30" s="50"/>
      <c r="W30" s="50"/>
      <c r="X30" s="50"/>
      <c r="Y30" s="50"/>
      <c r="Z30" s="50"/>
      <c r="AA30" s="50"/>
      <c r="AB30" s="50"/>
      <c r="AC30" s="50"/>
      <c r="AD30" s="50"/>
      <c r="AE30" s="50"/>
      <c r="AF30" s="50"/>
      <c r="AG30" s="50"/>
      <c r="AH30" s="50"/>
      <c r="AI30" s="50"/>
      <c r="AJ30" s="50"/>
      <c r="AK30" s="50"/>
      <c r="AL30" s="50"/>
      <c r="AM30" s="50"/>
      <c r="AN30" s="50"/>
      <c r="AO30" s="50"/>
      <c r="AP30" s="50"/>
      <c r="AQ30" s="50"/>
      <c r="AR30" s="50"/>
      <c r="AS30" s="50"/>
      <c r="AT30" s="50"/>
      <c r="AU30" s="50"/>
      <c r="AV30" s="50"/>
      <c r="AW30" s="50"/>
      <c r="AX30" s="50"/>
      <c r="AY30" s="50"/>
      <c r="AZ30" s="50"/>
      <c r="BA30" s="50"/>
      <c r="BB30" s="50"/>
      <c r="BC30" s="50"/>
      <c r="BD30" s="50"/>
      <c r="BE30" s="50"/>
      <c r="BF30" s="50"/>
      <c r="BG30" s="43" t="s">
        <v>446</v>
      </c>
      <c r="BH30" s="44"/>
      <c r="BI30" s="48" t="s">
        <v>243</v>
      </c>
      <c r="BJ30" s="49">
        <v>64</v>
      </c>
      <c r="BK30" s="47"/>
      <c r="BL30" s="44"/>
      <c r="BM30" s="48" t="s">
        <v>243</v>
      </c>
      <c r="BN30" s="108">
        <v>2184</v>
      </c>
      <c r="BO30" s="47"/>
      <c r="BP30" s="44"/>
      <c r="BQ30" s="48" t="s">
        <v>243</v>
      </c>
      <c r="BR30" s="108">
        <v>9351</v>
      </c>
      <c r="BS30" s="47"/>
      <c r="BT30" s="44"/>
      <c r="BU30" s="48" t="s">
        <v>243</v>
      </c>
      <c r="BV30" s="108">
        <v>2632</v>
      </c>
      <c r="BW30" s="47"/>
      <c r="BX30" s="44"/>
      <c r="BY30" s="48" t="s">
        <v>243</v>
      </c>
      <c r="BZ30" s="108">
        <v>6227</v>
      </c>
      <c r="CA30" s="47"/>
      <c r="CB30" s="44"/>
      <c r="CC30" s="48" t="s">
        <v>243</v>
      </c>
      <c r="CD30" s="49">
        <v>407</v>
      </c>
      <c r="CE30" s="47"/>
      <c r="CF30" s="44"/>
      <c r="CG30" s="48" t="s">
        <v>243</v>
      </c>
      <c r="CH30" s="108">
        <v>20865</v>
      </c>
      <c r="CI30" s="47"/>
    </row>
    <row r="31" spans="1:87" ht="27" thickTop="1" x14ac:dyDescent="0.25">
      <c r="A31" s="53"/>
      <c r="B31" s="13"/>
      <c r="C31" s="14"/>
      <c r="D31" s="50"/>
      <c r="E31" s="50"/>
      <c r="F31" s="50"/>
      <c r="G31" s="14"/>
      <c r="H31" s="50"/>
      <c r="I31" s="50"/>
      <c r="J31" s="50"/>
      <c r="K31" s="14"/>
      <c r="L31" s="50"/>
      <c r="M31" s="50"/>
      <c r="N31" s="50"/>
      <c r="O31" s="14"/>
      <c r="P31" s="50"/>
      <c r="Q31" s="50"/>
      <c r="R31" s="50"/>
      <c r="S31" s="14"/>
      <c r="T31" s="50"/>
      <c r="U31" s="50"/>
      <c r="V31" s="50"/>
      <c r="W31" s="14"/>
      <c r="X31" s="50"/>
      <c r="Y31" s="50"/>
      <c r="Z31" s="50"/>
      <c r="AA31" s="14"/>
      <c r="AB31" s="50"/>
      <c r="AC31" s="50"/>
      <c r="AD31" s="50"/>
      <c r="BG31" s="16" t="s">
        <v>457</v>
      </c>
      <c r="BH31" s="17"/>
      <c r="BI31" s="21" t="s">
        <v>243</v>
      </c>
      <c r="BJ31" s="23">
        <v>64</v>
      </c>
      <c r="BK31" s="20"/>
      <c r="BL31" s="17"/>
      <c r="BM31" s="21" t="s">
        <v>243</v>
      </c>
      <c r="BN31" s="23">
        <v>700</v>
      </c>
      <c r="BO31" s="20"/>
      <c r="BP31" s="17"/>
      <c r="BQ31" s="21" t="s">
        <v>243</v>
      </c>
      <c r="BR31" s="22">
        <v>3906</v>
      </c>
      <c r="BS31" s="20"/>
      <c r="BT31" s="17"/>
      <c r="BU31" s="21" t="s">
        <v>243</v>
      </c>
      <c r="BV31" s="22">
        <v>1394</v>
      </c>
      <c r="BW31" s="20"/>
      <c r="BX31" s="17"/>
      <c r="BY31" s="21" t="s">
        <v>243</v>
      </c>
      <c r="BZ31" s="22">
        <v>2923</v>
      </c>
      <c r="CA31" s="20"/>
      <c r="CB31" s="17"/>
      <c r="CC31" s="21" t="s">
        <v>243</v>
      </c>
      <c r="CD31" s="23">
        <v>46</v>
      </c>
      <c r="CE31" s="20"/>
      <c r="CF31" s="17"/>
      <c r="CG31" s="21" t="s">
        <v>243</v>
      </c>
      <c r="CH31" s="22">
        <v>9033</v>
      </c>
      <c r="CI31" s="20"/>
    </row>
    <row r="32" spans="1:87" ht="27" thickBot="1" x14ac:dyDescent="0.3">
      <c r="A32" s="53"/>
      <c r="B32" s="58"/>
      <c r="C32" s="14"/>
      <c r="D32" s="51" t="s">
        <v>427</v>
      </c>
      <c r="E32" s="51"/>
      <c r="F32" s="51"/>
      <c r="G32" s="14"/>
      <c r="H32" s="51" t="s">
        <v>428</v>
      </c>
      <c r="I32" s="51"/>
      <c r="J32" s="51"/>
      <c r="K32" s="14"/>
      <c r="L32" s="51" t="s">
        <v>429</v>
      </c>
      <c r="M32" s="51"/>
      <c r="N32" s="51"/>
      <c r="O32" s="14"/>
      <c r="P32" s="51" t="s">
        <v>430</v>
      </c>
      <c r="Q32" s="51"/>
      <c r="R32" s="51"/>
      <c r="S32" s="14"/>
      <c r="T32" s="51" t="s">
        <v>431</v>
      </c>
      <c r="U32" s="51"/>
      <c r="V32" s="51"/>
      <c r="W32" s="14"/>
      <c r="X32" s="51" t="s">
        <v>432</v>
      </c>
      <c r="Y32" s="51"/>
      <c r="Z32" s="51"/>
      <c r="AA32" s="14"/>
      <c r="AB32" s="51" t="s">
        <v>109</v>
      </c>
      <c r="AC32" s="51"/>
      <c r="AD32" s="51"/>
      <c r="BG32" s="24" t="s">
        <v>458</v>
      </c>
      <c r="BH32" s="25"/>
      <c r="BI32" s="26"/>
      <c r="BJ32" s="29" t="s">
        <v>296</v>
      </c>
      <c r="BK32" s="28"/>
      <c r="BL32" s="25"/>
      <c r="BM32" s="26"/>
      <c r="BN32" s="62">
        <v>1484</v>
      </c>
      <c r="BO32" s="28"/>
      <c r="BP32" s="25"/>
      <c r="BQ32" s="26"/>
      <c r="BR32" s="62">
        <v>5445</v>
      </c>
      <c r="BS32" s="28"/>
      <c r="BT32" s="25"/>
      <c r="BU32" s="26"/>
      <c r="BV32" s="62">
        <v>1238</v>
      </c>
      <c r="BW32" s="28"/>
      <c r="BX32" s="25"/>
      <c r="BY32" s="26"/>
      <c r="BZ32" s="62">
        <v>3304</v>
      </c>
      <c r="CA32" s="28"/>
      <c r="CB32" s="25"/>
      <c r="CC32" s="26"/>
      <c r="CD32" s="29">
        <v>361</v>
      </c>
      <c r="CE32" s="28"/>
      <c r="CF32" s="25"/>
      <c r="CG32" s="26"/>
      <c r="CH32" s="62">
        <v>11832</v>
      </c>
      <c r="CI32" s="28"/>
    </row>
    <row r="33" spans="1:87" ht="15.75" thickBot="1" x14ac:dyDescent="0.3">
      <c r="A33" s="53"/>
      <c r="B33" s="112" t="s">
        <v>461</v>
      </c>
      <c r="C33" s="112"/>
      <c r="D33" s="112"/>
      <c r="E33" s="112"/>
      <c r="F33" s="112"/>
      <c r="G33" s="112"/>
      <c r="H33" s="112"/>
      <c r="I33" s="112"/>
      <c r="J33" s="112"/>
      <c r="K33" s="112"/>
      <c r="L33" s="112"/>
      <c r="M33" s="112"/>
      <c r="N33" s="112"/>
      <c r="O33" s="112"/>
      <c r="P33" s="112"/>
      <c r="Q33" s="112"/>
      <c r="R33" s="112"/>
      <c r="S33" s="112"/>
      <c r="T33" s="112"/>
      <c r="U33" s="112"/>
      <c r="V33" s="112"/>
      <c r="W33" s="112"/>
      <c r="X33" s="112"/>
      <c r="Y33" s="112"/>
      <c r="Z33" s="112"/>
      <c r="AA33" s="112"/>
      <c r="AB33" s="112"/>
      <c r="AC33" s="112"/>
      <c r="AD33" s="112"/>
      <c r="AE33" s="17"/>
      <c r="AF33" s="21"/>
      <c r="AG33" s="23" t="s">
        <v>282</v>
      </c>
      <c r="AH33" s="20"/>
      <c r="AI33" s="17"/>
      <c r="AJ33" s="21"/>
      <c r="AK33" s="23" t="s">
        <v>282</v>
      </c>
      <c r="AL33" s="20"/>
      <c r="AM33" s="17"/>
      <c r="AN33" s="21"/>
      <c r="AO33" s="23" t="s">
        <v>282</v>
      </c>
      <c r="AP33" s="20"/>
      <c r="AQ33" s="17"/>
      <c r="AR33" s="21"/>
      <c r="AS33" s="23" t="s">
        <v>282</v>
      </c>
      <c r="AT33" s="20"/>
      <c r="AU33" s="17"/>
      <c r="AV33" s="21"/>
      <c r="AW33" s="23" t="s">
        <v>282</v>
      </c>
      <c r="AX33" s="20"/>
      <c r="AY33" s="17"/>
      <c r="AZ33" s="21"/>
      <c r="BA33" s="23" t="s">
        <v>282</v>
      </c>
      <c r="BB33" s="20"/>
      <c r="BC33" s="17"/>
      <c r="BD33" s="21"/>
      <c r="BE33" s="23" t="s">
        <v>282</v>
      </c>
      <c r="BF33" s="20"/>
      <c r="BG33" s="102" t="s">
        <v>446</v>
      </c>
      <c r="BH33" s="64"/>
      <c r="BI33" s="65" t="s">
        <v>243</v>
      </c>
      <c r="BJ33" s="66">
        <v>64</v>
      </c>
      <c r="BK33" s="67"/>
      <c r="BL33" s="64"/>
      <c r="BM33" s="65" t="s">
        <v>243</v>
      </c>
      <c r="BN33" s="103">
        <v>2184</v>
      </c>
      <c r="BO33" s="67"/>
      <c r="BP33" s="64"/>
      <c r="BQ33" s="65" t="s">
        <v>243</v>
      </c>
      <c r="BR33" s="103">
        <v>9351</v>
      </c>
      <c r="BS33" s="67"/>
      <c r="BT33" s="64"/>
      <c r="BU33" s="65" t="s">
        <v>243</v>
      </c>
      <c r="BV33" s="103">
        <v>2632</v>
      </c>
      <c r="BW33" s="67"/>
      <c r="BX33" s="64"/>
      <c r="BY33" s="65" t="s">
        <v>243</v>
      </c>
      <c r="BZ33" s="103">
        <v>6227</v>
      </c>
      <c r="CA33" s="67"/>
      <c r="CB33" s="64"/>
      <c r="CC33" s="65" t="s">
        <v>243</v>
      </c>
      <c r="CD33" s="66">
        <v>407</v>
      </c>
      <c r="CE33" s="67"/>
      <c r="CF33" s="64"/>
      <c r="CG33" s="65" t="s">
        <v>243</v>
      </c>
      <c r="CH33" s="103">
        <v>20865</v>
      </c>
      <c r="CI33" s="67"/>
    </row>
    <row r="34" spans="1:87" ht="15.75" thickTop="1" x14ac:dyDescent="0.25">
      <c r="A34" s="53"/>
      <c r="B34" s="30" t="s">
        <v>434</v>
      </c>
      <c r="C34" s="31"/>
      <c r="D34" s="32" t="s">
        <v>243</v>
      </c>
      <c r="E34" s="35" t="s">
        <v>296</v>
      </c>
      <c r="F34" s="34"/>
      <c r="G34" s="31"/>
      <c r="H34" s="32" t="s">
        <v>243</v>
      </c>
      <c r="I34" s="69">
        <v>2781</v>
      </c>
      <c r="J34" s="34"/>
      <c r="K34" s="31"/>
      <c r="L34" s="32" t="s">
        <v>243</v>
      </c>
      <c r="M34" s="69">
        <v>8737</v>
      </c>
      <c r="N34" s="34"/>
      <c r="O34" s="31"/>
      <c r="P34" s="32" t="s">
        <v>243</v>
      </c>
      <c r="Q34" s="69">
        <v>2011</v>
      </c>
      <c r="R34" s="34"/>
      <c r="S34" s="31"/>
      <c r="T34" s="32" t="s">
        <v>243</v>
      </c>
      <c r="U34" s="69">
        <v>5643</v>
      </c>
      <c r="V34" s="34"/>
      <c r="W34" s="31"/>
      <c r="X34" s="32" t="s">
        <v>243</v>
      </c>
      <c r="Y34" s="35">
        <v>314</v>
      </c>
      <c r="Z34" s="34"/>
      <c r="AA34" s="31"/>
      <c r="AB34" s="32" t="s">
        <v>243</v>
      </c>
      <c r="AC34" s="69">
        <v>19486</v>
      </c>
      <c r="AD34" s="34"/>
      <c r="BG34" s="59" t="s">
        <v>561</v>
      </c>
      <c r="BH34" s="31"/>
      <c r="BI34" s="32"/>
      <c r="BJ34" s="35" t="s">
        <v>282</v>
      </c>
      <c r="BK34" s="34"/>
      <c r="BL34" s="31"/>
      <c r="BM34" s="32"/>
      <c r="BN34" s="35" t="s">
        <v>282</v>
      </c>
      <c r="BO34" s="34"/>
      <c r="BP34" s="31"/>
      <c r="BQ34" s="32"/>
      <c r="BR34" s="35" t="s">
        <v>282</v>
      </c>
      <c r="BS34" s="34"/>
      <c r="BT34" s="31"/>
      <c r="BU34" s="32"/>
      <c r="BV34" s="35" t="s">
        <v>282</v>
      </c>
      <c r="BW34" s="34"/>
      <c r="BX34" s="31"/>
      <c r="BY34" s="32"/>
      <c r="BZ34" s="35" t="s">
        <v>282</v>
      </c>
      <c r="CA34" s="34"/>
      <c r="CB34" s="31"/>
      <c r="CC34" s="32"/>
      <c r="CD34" s="35" t="s">
        <v>282</v>
      </c>
      <c r="CE34" s="34"/>
      <c r="CF34" s="31"/>
      <c r="CG34" s="32"/>
      <c r="CH34" s="35" t="s">
        <v>282</v>
      </c>
      <c r="CI34" s="34"/>
    </row>
    <row r="35" spans="1:87" ht="26.25" x14ac:dyDescent="0.25">
      <c r="A35" s="53"/>
      <c r="B35" s="60" t="s">
        <v>435</v>
      </c>
      <c r="C35" s="17"/>
      <c r="D35" s="21"/>
      <c r="E35" s="23" t="s">
        <v>296</v>
      </c>
      <c r="F35" s="20"/>
      <c r="G35" s="17"/>
      <c r="H35" s="21"/>
      <c r="I35" s="23" t="s">
        <v>462</v>
      </c>
      <c r="J35" s="20" t="s">
        <v>245</v>
      </c>
      <c r="K35" s="17"/>
      <c r="L35" s="21"/>
      <c r="M35" s="23" t="s">
        <v>463</v>
      </c>
      <c r="N35" s="20" t="s">
        <v>245</v>
      </c>
      <c r="O35" s="17"/>
      <c r="P35" s="21"/>
      <c r="Q35" s="23" t="s">
        <v>464</v>
      </c>
      <c r="R35" s="20" t="s">
        <v>245</v>
      </c>
      <c r="S35" s="17"/>
      <c r="T35" s="21"/>
      <c r="U35" s="23" t="s">
        <v>465</v>
      </c>
      <c r="V35" s="20" t="s">
        <v>245</v>
      </c>
      <c r="W35" s="17"/>
      <c r="X35" s="21"/>
      <c r="Y35" s="23" t="s">
        <v>466</v>
      </c>
      <c r="Z35" s="20" t="s">
        <v>245</v>
      </c>
      <c r="AA35" s="17"/>
      <c r="AB35" s="21"/>
      <c r="AC35" s="23" t="s">
        <v>467</v>
      </c>
      <c r="AD35" s="20" t="s">
        <v>245</v>
      </c>
      <c r="BG35" s="16" t="s">
        <v>457</v>
      </c>
      <c r="BH35" s="17"/>
      <c r="BI35" s="21" t="s">
        <v>243</v>
      </c>
      <c r="BJ35" s="22">
        <v>1078</v>
      </c>
      <c r="BK35" s="20"/>
      <c r="BL35" s="17"/>
      <c r="BM35" s="21" t="s">
        <v>243</v>
      </c>
      <c r="BN35" s="22">
        <v>2566</v>
      </c>
      <c r="BO35" s="20"/>
      <c r="BP35" s="17"/>
      <c r="BQ35" s="21" t="s">
        <v>243</v>
      </c>
      <c r="BR35" s="22">
        <v>36424</v>
      </c>
      <c r="BS35" s="20"/>
      <c r="BT35" s="17"/>
      <c r="BU35" s="21" t="s">
        <v>243</v>
      </c>
      <c r="BV35" s="22">
        <v>8589</v>
      </c>
      <c r="BW35" s="20"/>
      <c r="BX35" s="17"/>
      <c r="BY35" s="21" t="s">
        <v>243</v>
      </c>
      <c r="BZ35" s="22">
        <v>21929</v>
      </c>
      <c r="CA35" s="20"/>
      <c r="CB35" s="17"/>
      <c r="CC35" s="21" t="s">
        <v>243</v>
      </c>
      <c r="CD35" s="23">
        <v>217</v>
      </c>
      <c r="CE35" s="20"/>
      <c r="CF35" s="17"/>
      <c r="CG35" s="21" t="s">
        <v>243</v>
      </c>
      <c r="CH35" s="22">
        <v>70803</v>
      </c>
      <c r="CI35" s="20"/>
    </row>
    <row r="36" spans="1:87" ht="27" thickBot="1" x14ac:dyDescent="0.3">
      <c r="A36" s="53"/>
      <c r="B36" s="68" t="s">
        <v>442</v>
      </c>
      <c r="C36" s="31"/>
      <c r="D36" s="32"/>
      <c r="E36" s="35" t="s">
        <v>296</v>
      </c>
      <c r="F36" s="34"/>
      <c r="G36" s="31"/>
      <c r="H36" s="32"/>
      <c r="I36" s="35">
        <v>77</v>
      </c>
      <c r="J36" s="34"/>
      <c r="K36" s="31"/>
      <c r="L36" s="32"/>
      <c r="M36" s="35">
        <v>13</v>
      </c>
      <c r="N36" s="34"/>
      <c r="O36" s="31"/>
      <c r="P36" s="32"/>
      <c r="Q36" s="35">
        <v>66</v>
      </c>
      <c r="R36" s="34"/>
      <c r="S36" s="31"/>
      <c r="T36" s="32"/>
      <c r="U36" s="35">
        <v>54</v>
      </c>
      <c r="V36" s="34"/>
      <c r="W36" s="31"/>
      <c r="X36" s="32"/>
      <c r="Y36" s="35">
        <v>33</v>
      </c>
      <c r="Z36" s="34"/>
      <c r="AA36" s="31"/>
      <c r="AB36" s="32"/>
      <c r="AC36" s="35">
        <v>243</v>
      </c>
      <c r="AD36" s="34"/>
      <c r="BG36" s="24" t="s">
        <v>458</v>
      </c>
      <c r="BH36" s="25"/>
      <c r="BI36" s="26"/>
      <c r="BJ36" s="62">
        <v>14853</v>
      </c>
      <c r="BK36" s="28"/>
      <c r="BL36" s="25"/>
      <c r="BM36" s="26"/>
      <c r="BN36" s="62">
        <v>61196</v>
      </c>
      <c r="BO36" s="28"/>
      <c r="BP36" s="25"/>
      <c r="BQ36" s="26"/>
      <c r="BR36" s="62">
        <v>270651</v>
      </c>
      <c r="BS36" s="28"/>
      <c r="BT36" s="25"/>
      <c r="BU36" s="26"/>
      <c r="BV36" s="62">
        <v>14834</v>
      </c>
      <c r="BW36" s="28"/>
      <c r="BX36" s="25"/>
      <c r="BY36" s="26"/>
      <c r="BZ36" s="62">
        <v>233626</v>
      </c>
      <c r="CA36" s="28"/>
      <c r="CB36" s="25"/>
      <c r="CC36" s="26"/>
      <c r="CD36" s="62">
        <v>13512</v>
      </c>
      <c r="CE36" s="28"/>
      <c r="CF36" s="25"/>
      <c r="CG36" s="26"/>
      <c r="CH36" s="62">
        <v>608672</v>
      </c>
      <c r="CI36" s="28"/>
    </row>
    <row r="37" spans="1:87" ht="15.75" thickBot="1" x14ac:dyDescent="0.3">
      <c r="A37" s="53"/>
      <c r="B37" s="70" t="s">
        <v>443</v>
      </c>
      <c r="C37" s="37"/>
      <c r="D37" s="38"/>
      <c r="E37" s="41">
        <v>13</v>
      </c>
      <c r="F37" s="40"/>
      <c r="G37" s="37"/>
      <c r="H37" s="38"/>
      <c r="I37" s="41">
        <v>110</v>
      </c>
      <c r="J37" s="40"/>
      <c r="K37" s="37"/>
      <c r="L37" s="38"/>
      <c r="M37" s="42">
        <v>1706</v>
      </c>
      <c r="N37" s="40"/>
      <c r="O37" s="37"/>
      <c r="P37" s="38"/>
      <c r="Q37" s="41">
        <v>23</v>
      </c>
      <c r="R37" s="40"/>
      <c r="S37" s="37"/>
      <c r="T37" s="38"/>
      <c r="U37" s="41" t="s">
        <v>468</v>
      </c>
      <c r="V37" s="40" t="s">
        <v>245</v>
      </c>
      <c r="W37" s="37"/>
      <c r="X37" s="38"/>
      <c r="Y37" s="41">
        <v>366</v>
      </c>
      <c r="Z37" s="40"/>
      <c r="AA37" s="37"/>
      <c r="AB37" s="38"/>
      <c r="AC37" s="42">
        <v>1550</v>
      </c>
      <c r="AD37" s="40"/>
      <c r="BG37" s="102" t="s">
        <v>446</v>
      </c>
      <c r="BH37" s="64"/>
      <c r="BI37" s="65" t="s">
        <v>243</v>
      </c>
      <c r="BJ37" s="103">
        <v>15931</v>
      </c>
      <c r="BK37" s="67"/>
      <c r="BL37" s="64"/>
      <c r="BM37" s="65" t="s">
        <v>243</v>
      </c>
      <c r="BN37" s="103">
        <v>63762</v>
      </c>
      <c r="BO37" s="67"/>
      <c r="BP37" s="64"/>
      <c r="BQ37" s="65" t="s">
        <v>243</v>
      </c>
      <c r="BR37" s="103">
        <v>307075</v>
      </c>
      <c r="BS37" s="67"/>
      <c r="BT37" s="64"/>
      <c r="BU37" s="65" t="s">
        <v>243</v>
      </c>
      <c r="BV37" s="103">
        <v>23423</v>
      </c>
      <c r="BW37" s="67"/>
      <c r="BX37" s="64"/>
      <c r="BY37" s="65" t="s">
        <v>243</v>
      </c>
      <c r="BZ37" s="103">
        <v>255555</v>
      </c>
      <c r="CA37" s="67"/>
      <c r="CB37" s="64"/>
      <c r="CC37" s="65" t="s">
        <v>243</v>
      </c>
      <c r="CD37" s="103">
        <v>13729</v>
      </c>
      <c r="CE37" s="67"/>
      <c r="CF37" s="64"/>
      <c r="CG37" s="65" t="s">
        <v>243</v>
      </c>
      <c r="CH37" s="103">
        <v>679475</v>
      </c>
      <c r="CI37" s="67"/>
    </row>
    <row r="38" spans="1:87" ht="15.75" thickBot="1" x14ac:dyDescent="0.3">
      <c r="A38" s="53"/>
      <c r="B38" s="43" t="s">
        <v>446</v>
      </c>
      <c r="C38" s="44"/>
      <c r="D38" s="48" t="s">
        <v>243</v>
      </c>
      <c r="E38" s="49">
        <v>13</v>
      </c>
      <c r="F38" s="47"/>
      <c r="G38" s="44"/>
      <c r="H38" s="48" t="s">
        <v>243</v>
      </c>
      <c r="I38" s="108">
        <v>2900</v>
      </c>
      <c r="J38" s="47"/>
      <c r="K38" s="44"/>
      <c r="L38" s="48" t="s">
        <v>243</v>
      </c>
      <c r="M38" s="108">
        <v>9119</v>
      </c>
      <c r="N38" s="47"/>
      <c r="O38" s="44"/>
      <c r="P38" s="48" t="s">
        <v>243</v>
      </c>
      <c r="Q38" s="108">
        <v>1671</v>
      </c>
      <c r="R38" s="47"/>
      <c r="S38" s="44"/>
      <c r="T38" s="48" t="s">
        <v>243</v>
      </c>
      <c r="U38" s="108">
        <v>4804</v>
      </c>
      <c r="V38" s="47"/>
      <c r="W38" s="44"/>
      <c r="X38" s="48" t="s">
        <v>243</v>
      </c>
      <c r="Y38" s="49">
        <v>616</v>
      </c>
      <c r="Z38" s="47"/>
      <c r="AA38" s="44"/>
      <c r="AB38" s="48" t="s">
        <v>243</v>
      </c>
      <c r="AC38" s="108">
        <v>19123</v>
      </c>
      <c r="AD38" s="47"/>
      <c r="BG38" s="50"/>
      <c r="BH38" s="50"/>
      <c r="BI38" s="50"/>
      <c r="BJ38" s="50"/>
      <c r="BK38" s="50"/>
      <c r="BL38" s="50"/>
      <c r="BM38" s="50"/>
      <c r="BN38" s="50"/>
      <c r="BO38" s="50"/>
      <c r="BP38" s="50"/>
      <c r="BQ38" s="50"/>
      <c r="BR38" s="50"/>
      <c r="BS38" s="50"/>
      <c r="BT38" s="50"/>
      <c r="BU38" s="50"/>
      <c r="BV38" s="50"/>
      <c r="BW38" s="50"/>
      <c r="BX38" s="50"/>
      <c r="BY38" s="50"/>
      <c r="BZ38" s="50"/>
      <c r="CA38" s="50"/>
      <c r="CB38" s="50"/>
      <c r="CC38" s="50"/>
      <c r="CD38" s="50"/>
      <c r="CE38" s="50"/>
      <c r="CF38" s="50"/>
      <c r="CG38" s="50"/>
      <c r="CH38" s="50"/>
      <c r="CI38" s="50"/>
    </row>
    <row r="39" spans="1:87" ht="15.75" thickTop="1" x14ac:dyDescent="0.25">
      <c r="A39" s="53"/>
      <c r="B39" s="112" t="s">
        <v>469</v>
      </c>
      <c r="C39" s="112"/>
      <c r="D39" s="112"/>
      <c r="E39" s="112"/>
      <c r="F39" s="112"/>
      <c r="G39" s="112"/>
      <c r="H39" s="112"/>
      <c r="I39" s="112"/>
      <c r="J39" s="112"/>
      <c r="K39" s="112"/>
      <c r="L39" s="112"/>
      <c r="M39" s="112"/>
      <c r="N39" s="112"/>
      <c r="O39" s="112"/>
      <c r="P39" s="112"/>
      <c r="Q39" s="112"/>
      <c r="R39" s="112"/>
      <c r="S39" s="112"/>
      <c r="T39" s="112"/>
      <c r="U39" s="112"/>
      <c r="V39" s="112"/>
      <c r="W39" s="112"/>
      <c r="X39" s="112"/>
      <c r="Y39" s="112"/>
      <c r="Z39" s="112"/>
      <c r="AA39" s="112"/>
      <c r="AB39" s="112"/>
      <c r="AC39" s="112"/>
      <c r="AD39" s="112"/>
      <c r="AE39" s="17"/>
      <c r="AF39" s="21"/>
      <c r="AG39" s="23" t="s">
        <v>282</v>
      </c>
      <c r="AH39" s="20"/>
      <c r="AI39" s="17"/>
      <c r="AJ39" s="21"/>
      <c r="AK39" s="23" t="s">
        <v>282</v>
      </c>
      <c r="AL39" s="20"/>
      <c r="AM39" s="17"/>
      <c r="AN39" s="21"/>
      <c r="AO39" s="23" t="s">
        <v>282</v>
      </c>
      <c r="AP39" s="20"/>
      <c r="AQ39" s="17"/>
      <c r="AR39" s="21"/>
      <c r="AS39" s="23" t="s">
        <v>282</v>
      </c>
      <c r="AT39" s="20"/>
      <c r="AU39" s="17"/>
      <c r="AV39" s="21"/>
      <c r="AW39" s="23" t="s">
        <v>282</v>
      </c>
      <c r="AX39" s="20"/>
      <c r="AY39" s="17"/>
      <c r="AZ39" s="21"/>
      <c r="BA39" s="23" t="s">
        <v>282</v>
      </c>
      <c r="BB39" s="20"/>
      <c r="BC39" s="17"/>
      <c r="BD39" s="21"/>
      <c r="BE39" s="23" t="s">
        <v>282</v>
      </c>
      <c r="BF39" s="20"/>
      <c r="BG39" s="13"/>
      <c r="BH39" s="14"/>
      <c r="BI39" s="50"/>
      <c r="BJ39" s="50"/>
      <c r="BK39" s="50"/>
      <c r="BL39" s="14"/>
      <c r="BM39" s="50"/>
      <c r="BN39" s="50"/>
      <c r="BO39" s="50"/>
      <c r="BP39" s="14"/>
      <c r="BQ39" s="50"/>
      <c r="BR39" s="50"/>
      <c r="BS39" s="50"/>
      <c r="BT39" s="14"/>
      <c r="BU39" s="50"/>
      <c r="BV39" s="50"/>
      <c r="BW39" s="50"/>
      <c r="BX39" s="14"/>
      <c r="BY39" s="50"/>
      <c r="BZ39" s="50"/>
      <c r="CA39" s="50"/>
      <c r="CB39" s="14"/>
      <c r="CC39" s="50"/>
      <c r="CD39" s="50"/>
      <c r="CE39" s="50"/>
      <c r="CF39" s="14"/>
      <c r="CG39" s="50"/>
      <c r="CH39" s="50"/>
      <c r="CI39" s="50"/>
    </row>
    <row r="40" spans="1:87" ht="15.75" thickBot="1" x14ac:dyDescent="0.3">
      <c r="A40" s="53"/>
      <c r="B40" s="30" t="s">
        <v>434</v>
      </c>
      <c r="C40" s="31"/>
      <c r="D40" s="32" t="s">
        <v>243</v>
      </c>
      <c r="E40" s="35">
        <v>64</v>
      </c>
      <c r="F40" s="34"/>
      <c r="G40" s="31"/>
      <c r="H40" s="32" t="s">
        <v>243</v>
      </c>
      <c r="I40" s="69">
        <v>2184</v>
      </c>
      <c r="J40" s="34"/>
      <c r="K40" s="31"/>
      <c r="L40" s="32" t="s">
        <v>243</v>
      </c>
      <c r="M40" s="69">
        <v>9351</v>
      </c>
      <c r="N40" s="34"/>
      <c r="O40" s="31"/>
      <c r="P40" s="32" t="s">
        <v>243</v>
      </c>
      <c r="Q40" s="69">
        <v>2632</v>
      </c>
      <c r="R40" s="34"/>
      <c r="S40" s="31"/>
      <c r="T40" s="32" t="s">
        <v>243</v>
      </c>
      <c r="U40" s="69">
        <v>6227</v>
      </c>
      <c r="V40" s="34"/>
      <c r="W40" s="31"/>
      <c r="X40" s="32" t="s">
        <v>243</v>
      </c>
      <c r="Y40" s="35">
        <v>407</v>
      </c>
      <c r="Z40" s="34"/>
      <c r="AA40" s="31"/>
      <c r="AB40" s="32" t="s">
        <v>243</v>
      </c>
      <c r="AC40" s="69">
        <v>20865</v>
      </c>
      <c r="AD40" s="34"/>
      <c r="BG40" s="15">
        <v>2010</v>
      </c>
      <c r="BH40" s="14"/>
      <c r="BI40" s="51" t="s">
        <v>427</v>
      </c>
      <c r="BJ40" s="51"/>
      <c r="BK40" s="51"/>
      <c r="BL40" s="14"/>
      <c r="BM40" s="51" t="s">
        <v>428</v>
      </c>
      <c r="BN40" s="51"/>
      <c r="BO40" s="51"/>
      <c r="BP40" s="14"/>
      <c r="BQ40" s="51" t="s">
        <v>429</v>
      </c>
      <c r="BR40" s="51"/>
      <c r="BS40" s="51"/>
      <c r="BT40" s="14"/>
      <c r="BU40" s="51" t="s">
        <v>430</v>
      </c>
      <c r="BV40" s="51"/>
      <c r="BW40" s="51"/>
      <c r="BX40" s="14"/>
      <c r="BY40" s="51" t="s">
        <v>431</v>
      </c>
      <c r="BZ40" s="51"/>
      <c r="CA40" s="51"/>
      <c r="CB40" s="14"/>
      <c r="CC40" s="51" t="s">
        <v>432</v>
      </c>
      <c r="CD40" s="51"/>
      <c r="CE40" s="51"/>
      <c r="CF40" s="14"/>
      <c r="CG40" s="51" t="s">
        <v>109</v>
      </c>
      <c r="CH40" s="51"/>
      <c r="CI40" s="51"/>
    </row>
    <row r="41" spans="1:87" x14ac:dyDescent="0.25">
      <c r="A41" s="53"/>
      <c r="B41" s="60" t="s">
        <v>435</v>
      </c>
      <c r="C41" s="17"/>
      <c r="D41" s="21"/>
      <c r="E41" s="23" t="s">
        <v>296</v>
      </c>
      <c r="F41" s="20"/>
      <c r="G41" s="17"/>
      <c r="H41" s="21"/>
      <c r="I41" s="23" t="s">
        <v>470</v>
      </c>
      <c r="J41" s="20" t="s">
        <v>245</v>
      </c>
      <c r="K41" s="17"/>
      <c r="L41" s="21"/>
      <c r="M41" s="23" t="s">
        <v>471</v>
      </c>
      <c r="N41" s="20" t="s">
        <v>245</v>
      </c>
      <c r="O41" s="17"/>
      <c r="P41" s="21"/>
      <c r="Q41" s="23" t="s">
        <v>472</v>
      </c>
      <c r="R41" s="20" t="s">
        <v>245</v>
      </c>
      <c r="S41" s="17"/>
      <c r="T41" s="21"/>
      <c r="U41" s="23" t="s">
        <v>473</v>
      </c>
      <c r="V41" s="20" t="s">
        <v>245</v>
      </c>
      <c r="W41" s="17"/>
      <c r="X41" s="21"/>
      <c r="Y41" s="23" t="s">
        <v>474</v>
      </c>
      <c r="Z41" s="20" t="s">
        <v>245</v>
      </c>
      <c r="AA41" s="17"/>
      <c r="AB41" s="21"/>
      <c r="AC41" s="23" t="s">
        <v>475</v>
      </c>
      <c r="AD41" s="20" t="s">
        <v>245</v>
      </c>
      <c r="BG41" s="87" t="s">
        <v>553</v>
      </c>
      <c r="BH41" s="17"/>
      <c r="BI41" s="21"/>
      <c r="BJ41" s="23" t="s">
        <v>282</v>
      </c>
      <c r="BK41" s="20"/>
      <c r="BL41" s="17"/>
      <c r="BM41" s="21"/>
      <c r="BN41" s="23" t="s">
        <v>282</v>
      </c>
      <c r="BO41" s="20"/>
      <c r="BP41" s="17"/>
      <c r="BQ41" s="21"/>
      <c r="BR41" s="23" t="s">
        <v>282</v>
      </c>
      <c r="BS41" s="20"/>
      <c r="BT41" s="17"/>
      <c r="BU41" s="21"/>
      <c r="BV41" s="23" t="s">
        <v>282</v>
      </c>
      <c r="BW41" s="20"/>
      <c r="BX41" s="17"/>
      <c r="BY41" s="21"/>
      <c r="BZ41" s="23" t="s">
        <v>282</v>
      </c>
      <c r="CA41" s="20"/>
      <c r="CB41" s="17"/>
      <c r="CC41" s="21"/>
      <c r="CD41" s="23" t="s">
        <v>282</v>
      </c>
      <c r="CE41" s="20"/>
      <c r="CF41" s="17"/>
      <c r="CG41" s="21"/>
      <c r="CH41" s="23" t="s">
        <v>282</v>
      </c>
      <c r="CI41" s="20"/>
    </row>
    <row r="42" spans="1:87" x14ac:dyDescent="0.25">
      <c r="A42" s="53"/>
      <c r="B42" s="68" t="s">
        <v>442</v>
      </c>
      <c r="C42" s="31"/>
      <c r="D42" s="32"/>
      <c r="E42" s="35" t="s">
        <v>296</v>
      </c>
      <c r="F42" s="34"/>
      <c r="G42" s="31"/>
      <c r="H42" s="32"/>
      <c r="I42" s="35">
        <v>246</v>
      </c>
      <c r="J42" s="34"/>
      <c r="K42" s="31"/>
      <c r="L42" s="32"/>
      <c r="M42" s="35">
        <v>35</v>
      </c>
      <c r="N42" s="34"/>
      <c r="O42" s="31"/>
      <c r="P42" s="32"/>
      <c r="Q42" s="35">
        <v>207</v>
      </c>
      <c r="R42" s="34"/>
      <c r="S42" s="31"/>
      <c r="T42" s="32"/>
      <c r="U42" s="35">
        <v>157</v>
      </c>
      <c r="V42" s="34"/>
      <c r="W42" s="31"/>
      <c r="X42" s="32"/>
      <c r="Y42" s="35">
        <v>120</v>
      </c>
      <c r="Z42" s="34"/>
      <c r="AA42" s="31"/>
      <c r="AB42" s="32"/>
      <c r="AC42" s="35">
        <v>765</v>
      </c>
      <c r="AD42" s="34"/>
      <c r="BG42" s="30" t="s">
        <v>434</v>
      </c>
      <c r="BH42" s="31"/>
      <c r="BI42" s="32" t="s">
        <v>243</v>
      </c>
      <c r="BJ42" s="35">
        <v>142</v>
      </c>
      <c r="BK42" s="34"/>
      <c r="BL42" s="31"/>
      <c r="BM42" s="32" t="s">
        <v>243</v>
      </c>
      <c r="BN42" s="69">
        <v>6360</v>
      </c>
      <c r="BO42" s="34"/>
      <c r="BP42" s="31"/>
      <c r="BQ42" s="32" t="s">
        <v>243</v>
      </c>
      <c r="BR42" s="69">
        <v>8331</v>
      </c>
      <c r="BS42" s="34"/>
      <c r="BT42" s="31"/>
      <c r="BU42" s="32" t="s">
        <v>243</v>
      </c>
      <c r="BV42" s="69">
        <v>2351</v>
      </c>
      <c r="BW42" s="34"/>
      <c r="BX42" s="31"/>
      <c r="BY42" s="32" t="s">
        <v>243</v>
      </c>
      <c r="BZ42" s="69">
        <v>6382</v>
      </c>
      <c r="CA42" s="34"/>
      <c r="CB42" s="31"/>
      <c r="CC42" s="32" t="s">
        <v>243</v>
      </c>
      <c r="CD42" s="35">
        <v>497</v>
      </c>
      <c r="CE42" s="34"/>
      <c r="CF42" s="31"/>
      <c r="CG42" s="32" t="s">
        <v>243</v>
      </c>
      <c r="CH42" s="69">
        <v>24063</v>
      </c>
      <c r="CI42" s="34"/>
    </row>
    <row r="43" spans="1:87" ht="15.75" thickBot="1" x14ac:dyDescent="0.3">
      <c r="A43" s="53"/>
      <c r="B43" s="70" t="s">
        <v>443</v>
      </c>
      <c r="C43" s="37"/>
      <c r="D43" s="38"/>
      <c r="E43" s="41" t="s">
        <v>476</v>
      </c>
      <c r="F43" s="40" t="s">
        <v>245</v>
      </c>
      <c r="G43" s="37"/>
      <c r="H43" s="38"/>
      <c r="I43" s="41">
        <v>800</v>
      </c>
      <c r="J43" s="40"/>
      <c r="K43" s="37"/>
      <c r="L43" s="38"/>
      <c r="M43" s="42">
        <v>4132</v>
      </c>
      <c r="N43" s="40"/>
      <c r="O43" s="37"/>
      <c r="P43" s="38"/>
      <c r="Q43" s="41" t="s">
        <v>477</v>
      </c>
      <c r="R43" s="40" t="s">
        <v>245</v>
      </c>
      <c r="S43" s="37"/>
      <c r="T43" s="38"/>
      <c r="U43" s="41" t="s">
        <v>478</v>
      </c>
      <c r="V43" s="40" t="s">
        <v>245</v>
      </c>
      <c r="W43" s="37"/>
      <c r="X43" s="38"/>
      <c r="Y43" s="41">
        <v>267</v>
      </c>
      <c r="Z43" s="40"/>
      <c r="AA43" s="37"/>
      <c r="AB43" s="38"/>
      <c r="AC43" s="42">
        <v>4850</v>
      </c>
      <c r="AD43" s="40"/>
      <c r="BG43" s="60" t="s">
        <v>435</v>
      </c>
      <c r="BH43" s="17"/>
      <c r="BI43" s="21"/>
      <c r="BJ43" s="23" t="s">
        <v>296</v>
      </c>
      <c r="BK43" s="20"/>
      <c r="BL43" s="17"/>
      <c r="BM43" s="21"/>
      <c r="BN43" s="23" t="s">
        <v>570</v>
      </c>
      <c r="BO43" s="20" t="s">
        <v>245</v>
      </c>
      <c r="BP43" s="17"/>
      <c r="BQ43" s="21"/>
      <c r="BR43" s="23" t="s">
        <v>571</v>
      </c>
      <c r="BS43" s="20" t="s">
        <v>245</v>
      </c>
      <c r="BT43" s="17"/>
      <c r="BU43" s="21"/>
      <c r="BV43" s="23" t="s">
        <v>572</v>
      </c>
      <c r="BW43" s="20" t="s">
        <v>245</v>
      </c>
      <c r="BX43" s="17"/>
      <c r="BY43" s="21"/>
      <c r="BZ43" s="23" t="s">
        <v>573</v>
      </c>
      <c r="CA43" s="20" t="s">
        <v>245</v>
      </c>
      <c r="CB43" s="17"/>
      <c r="CC43" s="21"/>
      <c r="CD43" s="23" t="s">
        <v>574</v>
      </c>
      <c r="CE43" s="20" t="s">
        <v>245</v>
      </c>
      <c r="CF43" s="17"/>
      <c r="CG43" s="21"/>
      <c r="CH43" s="23" t="s">
        <v>575</v>
      </c>
      <c r="CI43" s="20" t="s">
        <v>245</v>
      </c>
    </row>
    <row r="44" spans="1:87" ht="15.75" thickBot="1" x14ac:dyDescent="0.3">
      <c r="A44" s="53"/>
      <c r="B44" s="43" t="s">
        <v>446</v>
      </c>
      <c r="C44" s="44"/>
      <c r="D44" s="48" t="s">
        <v>243</v>
      </c>
      <c r="E44" s="49">
        <v>13</v>
      </c>
      <c r="F44" s="47"/>
      <c r="G44" s="44"/>
      <c r="H44" s="48" t="s">
        <v>243</v>
      </c>
      <c r="I44" s="108">
        <v>2900</v>
      </c>
      <c r="J44" s="47"/>
      <c r="K44" s="44"/>
      <c r="L44" s="48" t="s">
        <v>243</v>
      </c>
      <c r="M44" s="108">
        <v>9119</v>
      </c>
      <c r="N44" s="47"/>
      <c r="O44" s="44"/>
      <c r="P44" s="48" t="s">
        <v>243</v>
      </c>
      <c r="Q44" s="108">
        <v>1671</v>
      </c>
      <c r="R44" s="47"/>
      <c r="S44" s="44"/>
      <c r="T44" s="48" t="s">
        <v>243</v>
      </c>
      <c r="U44" s="108">
        <v>4804</v>
      </c>
      <c r="V44" s="47"/>
      <c r="W44" s="44"/>
      <c r="X44" s="48" t="s">
        <v>243</v>
      </c>
      <c r="Y44" s="49">
        <v>616</v>
      </c>
      <c r="Z44" s="47"/>
      <c r="AA44" s="44"/>
      <c r="AB44" s="48" t="s">
        <v>243</v>
      </c>
      <c r="AC44" s="108">
        <v>19123</v>
      </c>
      <c r="AD44" s="47"/>
      <c r="BG44" s="68" t="s">
        <v>442</v>
      </c>
      <c r="BH44" s="31"/>
      <c r="BI44" s="32"/>
      <c r="BJ44" s="35">
        <v>1</v>
      </c>
      <c r="BK44" s="34"/>
      <c r="BL44" s="31"/>
      <c r="BM44" s="32"/>
      <c r="BN44" s="35">
        <v>219</v>
      </c>
      <c r="BO44" s="34"/>
      <c r="BP44" s="31"/>
      <c r="BQ44" s="32"/>
      <c r="BR44" s="35">
        <v>295</v>
      </c>
      <c r="BS44" s="34"/>
      <c r="BT44" s="31"/>
      <c r="BU44" s="32"/>
      <c r="BV44" s="35">
        <v>22</v>
      </c>
      <c r="BW44" s="34"/>
      <c r="BX44" s="31"/>
      <c r="BY44" s="32"/>
      <c r="BZ44" s="35">
        <v>119</v>
      </c>
      <c r="CA44" s="34"/>
      <c r="CB44" s="31"/>
      <c r="CC44" s="32"/>
      <c r="CD44" s="35">
        <v>559</v>
      </c>
      <c r="CE44" s="34"/>
      <c r="CF44" s="31"/>
      <c r="CG44" s="32"/>
      <c r="CH44" s="69">
        <v>1215</v>
      </c>
      <c r="CI44" s="34"/>
    </row>
    <row r="45" spans="1:87" ht="16.5" thickTop="1" thickBot="1" x14ac:dyDescent="0.3">
      <c r="A45" s="53"/>
      <c r="B45" s="112" t="s">
        <v>479</v>
      </c>
      <c r="C45" s="112"/>
      <c r="D45" s="112"/>
      <c r="E45" s="112"/>
      <c r="F45" s="112"/>
      <c r="G45" s="112"/>
      <c r="H45" s="112"/>
      <c r="I45" s="112"/>
      <c r="J45" s="112"/>
      <c r="K45" s="112"/>
      <c r="L45" s="112"/>
      <c r="M45" s="112"/>
      <c r="N45" s="112"/>
      <c r="O45" s="112"/>
      <c r="P45" s="112"/>
      <c r="Q45" s="112"/>
      <c r="R45" s="112"/>
      <c r="S45" s="112"/>
      <c r="T45" s="112"/>
      <c r="U45" s="112"/>
      <c r="V45" s="112"/>
      <c r="W45" s="112"/>
      <c r="X45" s="112"/>
      <c r="Y45" s="112"/>
      <c r="Z45" s="112"/>
      <c r="AA45" s="112"/>
      <c r="AB45" s="112"/>
      <c r="AC45" s="112"/>
      <c r="AD45" s="112"/>
      <c r="AE45" s="17"/>
      <c r="AF45" s="21"/>
      <c r="AG45" s="23" t="s">
        <v>282</v>
      </c>
      <c r="AH45" s="20"/>
      <c r="AI45" s="17"/>
      <c r="AJ45" s="21"/>
      <c r="AK45" s="23" t="s">
        <v>282</v>
      </c>
      <c r="AL45" s="20"/>
      <c r="AM45" s="17"/>
      <c r="AN45" s="21"/>
      <c r="AO45" s="23" t="s">
        <v>282</v>
      </c>
      <c r="AP45" s="20"/>
      <c r="AQ45" s="17"/>
      <c r="AR45" s="21"/>
      <c r="AS45" s="23" t="s">
        <v>282</v>
      </c>
      <c r="AT45" s="20"/>
      <c r="AU45" s="17"/>
      <c r="AV45" s="21"/>
      <c r="AW45" s="23" t="s">
        <v>282</v>
      </c>
      <c r="AX45" s="20"/>
      <c r="AY45" s="17"/>
      <c r="AZ45" s="21"/>
      <c r="BA45" s="23" t="s">
        <v>282</v>
      </c>
      <c r="BB45" s="20"/>
      <c r="BC45" s="17"/>
      <c r="BD45" s="21"/>
      <c r="BE45" s="23" t="s">
        <v>282</v>
      </c>
      <c r="BF45" s="20"/>
      <c r="BG45" s="70" t="s">
        <v>443</v>
      </c>
      <c r="BH45" s="37"/>
      <c r="BI45" s="38"/>
      <c r="BJ45" s="41" t="s">
        <v>576</v>
      </c>
      <c r="BK45" s="40" t="s">
        <v>245</v>
      </c>
      <c r="BL45" s="37"/>
      <c r="BM45" s="38"/>
      <c r="BN45" s="41">
        <v>203</v>
      </c>
      <c r="BO45" s="40"/>
      <c r="BP45" s="37"/>
      <c r="BQ45" s="38"/>
      <c r="BR45" s="42">
        <v>10438</v>
      </c>
      <c r="BS45" s="40"/>
      <c r="BT45" s="37"/>
      <c r="BU45" s="38"/>
      <c r="BV45" s="42">
        <v>6215</v>
      </c>
      <c r="BW45" s="40"/>
      <c r="BX45" s="37"/>
      <c r="BY45" s="38"/>
      <c r="BZ45" s="42">
        <v>3465</v>
      </c>
      <c r="CA45" s="40"/>
      <c r="CB45" s="37"/>
      <c r="CC45" s="38"/>
      <c r="CD45" s="41">
        <v>245</v>
      </c>
      <c r="CE45" s="40"/>
      <c r="CF45" s="37"/>
      <c r="CG45" s="38"/>
      <c r="CH45" s="42">
        <v>20500</v>
      </c>
      <c r="CI45" s="40"/>
    </row>
    <row r="46" spans="1:87" ht="27" thickBot="1" x14ac:dyDescent="0.3">
      <c r="A46" s="53"/>
      <c r="B46" s="30" t="s">
        <v>457</v>
      </c>
      <c r="C46" s="31"/>
      <c r="D46" s="32" t="s">
        <v>243</v>
      </c>
      <c r="E46" s="35" t="s">
        <v>296</v>
      </c>
      <c r="F46" s="34"/>
      <c r="G46" s="31"/>
      <c r="H46" s="32" t="s">
        <v>243</v>
      </c>
      <c r="I46" s="69">
        <v>1809</v>
      </c>
      <c r="J46" s="34"/>
      <c r="K46" s="31"/>
      <c r="L46" s="32" t="s">
        <v>243</v>
      </c>
      <c r="M46" s="69">
        <v>3483</v>
      </c>
      <c r="N46" s="34"/>
      <c r="O46" s="31"/>
      <c r="P46" s="32" t="s">
        <v>243</v>
      </c>
      <c r="Q46" s="35">
        <v>772</v>
      </c>
      <c r="R46" s="34"/>
      <c r="S46" s="31"/>
      <c r="T46" s="32" t="s">
        <v>243</v>
      </c>
      <c r="U46" s="69">
        <v>1575</v>
      </c>
      <c r="V46" s="34"/>
      <c r="W46" s="31"/>
      <c r="X46" s="32" t="s">
        <v>243</v>
      </c>
      <c r="Y46" s="35">
        <v>75</v>
      </c>
      <c r="Z46" s="34"/>
      <c r="AA46" s="31"/>
      <c r="AB46" s="32" t="s">
        <v>243</v>
      </c>
      <c r="AC46" s="69">
        <v>7714</v>
      </c>
      <c r="AD46" s="34"/>
      <c r="BG46" s="43" t="s">
        <v>446</v>
      </c>
      <c r="BH46" s="44"/>
      <c r="BI46" s="48" t="s">
        <v>243</v>
      </c>
      <c r="BJ46" s="49">
        <v>77</v>
      </c>
      <c r="BK46" s="47"/>
      <c r="BL46" s="44"/>
      <c r="BM46" s="48" t="s">
        <v>243</v>
      </c>
      <c r="BN46" s="108">
        <v>3875</v>
      </c>
      <c r="BO46" s="47"/>
      <c r="BP46" s="44"/>
      <c r="BQ46" s="48" t="s">
        <v>243</v>
      </c>
      <c r="BR46" s="108">
        <v>9040</v>
      </c>
      <c r="BS46" s="47"/>
      <c r="BT46" s="44"/>
      <c r="BU46" s="48" t="s">
        <v>243</v>
      </c>
      <c r="BV46" s="108">
        <v>3285</v>
      </c>
      <c r="BW46" s="47"/>
      <c r="BX46" s="44"/>
      <c r="BY46" s="48" t="s">
        <v>243</v>
      </c>
      <c r="BZ46" s="108">
        <v>4596</v>
      </c>
      <c r="CA46" s="47"/>
      <c r="CB46" s="44"/>
      <c r="CC46" s="48" t="s">
        <v>243</v>
      </c>
      <c r="CD46" s="49">
        <v>350</v>
      </c>
      <c r="CE46" s="47"/>
      <c r="CF46" s="44"/>
      <c r="CG46" s="48" t="s">
        <v>243</v>
      </c>
      <c r="CH46" s="108">
        <v>21223</v>
      </c>
      <c r="CI46" s="47"/>
    </row>
    <row r="47" spans="1:87" ht="27.75" thickTop="1" thickBot="1" x14ac:dyDescent="0.3">
      <c r="A47" s="53"/>
      <c r="B47" s="36" t="s">
        <v>458</v>
      </c>
      <c r="C47" s="37"/>
      <c r="D47" s="38"/>
      <c r="E47" s="41">
        <v>13</v>
      </c>
      <c r="F47" s="40"/>
      <c r="G47" s="37"/>
      <c r="H47" s="38"/>
      <c r="I47" s="42">
        <v>1091</v>
      </c>
      <c r="J47" s="40"/>
      <c r="K47" s="37"/>
      <c r="L47" s="38"/>
      <c r="M47" s="42">
        <v>5636</v>
      </c>
      <c r="N47" s="40"/>
      <c r="O47" s="37"/>
      <c r="P47" s="38"/>
      <c r="Q47" s="41">
        <v>899</v>
      </c>
      <c r="R47" s="40"/>
      <c r="S47" s="37"/>
      <c r="T47" s="38"/>
      <c r="U47" s="42">
        <v>3229</v>
      </c>
      <c r="V47" s="40"/>
      <c r="W47" s="37"/>
      <c r="X47" s="38"/>
      <c r="Y47" s="41">
        <v>541</v>
      </c>
      <c r="Z47" s="40"/>
      <c r="AA47" s="37"/>
      <c r="AB47" s="38"/>
      <c r="AC47" s="42">
        <v>11409</v>
      </c>
      <c r="AD47" s="40"/>
      <c r="BG47" s="16" t="s">
        <v>457</v>
      </c>
      <c r="BH47" s="17"/>
      <c r="BI47" s="21" t="s">
        <v>243</v>
      </c>
      <c r="BJ47" s="23">
        <v>74</v>
      </c>
      <c r="BK47" s="20"/>
      <c r="BL47" s="17"/>
      <c r="BM47" s="21" t="s">
        <v>243</v>
      </c>
      <c r="BN47" s="22">
        <v>2016</v>
      </c>
      <c r="BO47" s="20"/>
      <c r="BP47" s="17"/>
      <c r="BQ47" s="21" t="s">
        <v>243</v>
      </c>
      <c r="BR47" s="22">
        <v>2958</v>
      </c>
      <c r="BS47" s="20"/>
      <c r="BT47" s="17"/>
      <c r="BU47" s="21" t="s">
        <v>243</v>
      </c>
      <c r="BV47" s="23">
        <v>876</v>
      </c>
      <c r="BW47" s="20"/>
      <c r="BX47" s="17"/>
      <c r="BY47" s="21" t="s">
        <v>243</v>
      </c>
      <c r="BZ47" s="23">
        <v>973</v>
      </c>
      <c r="CA47" s="20"/>
      <c r="CB47" s="17"/>
      <c r="CC47" s="21" t="s">
        <v>243</v>
      </c>
      <c r="CD47" s="23">
        <v>49</v>
      </c>
      <c r="CE47" s="20"/>
      <c r="CF47" s="17"/>
      <c r="CG47" s="21" t="s">
        <v>243</v>
      </c>
      <c r="CH47" s="22">
        <v>6946</v>
      </c>
      <c r="CI47" s="20"/>
    </row>
    <row r="48" spans="1:87" ht="27" thickBot="1" x14ac:dyDescent="0.3">
      <c r="A48" s="53"/>
      <c r="B48" s="43" t="s">
        <v>446</v>
      </c>
      <c r="C48" s="44"/>
      <c r="D48" s="48" t="s">
        <v>243</v>
      </c>
      <c r="E48" s="49">
        <v>13</v>
      </c>
      <c r="F48" s="47"/>
      <c r="G48" s="44"/>
      <c r="H48" s="48" t="s">
        <v>243</v>
      </c>
      <c r="I48" s="108">
        <v>2900</v>
      </c>
      <c r="J48" s="47"/>
      <c r="K48" s="44"/>
      <c r="L48" s="48" t="s">
        <v>243</v>
      </c>
      <c r="M48" s="108">
        <v>9119</v>
      </c>
      <c r="N48" s="47"/>
      <c r="O48" s="44"/>
      <c r="P48" s="48" t="s">
        <v>243</v>
      </c>
      <c r="Q48" s="108">
        <v>1671</v>
      </c>
      <c r="R48" s="47"/>
      <c r="S48" s="44"/>
      <c r="T48" s="48" t="s">
        <v>243</v>
      </c>
      <c r="U48" s="108">
        <v>4804</v>
      </c>
      <c r="V48" s="47"/>
      <c r="W48" s="44"/>
      <c r="X48" s="48" t="s">
        <v>243</v>
      </c>
      <c r="Y48" s="49">
        <v>616</v>
      </c>
      <c r="Z48" s="47"/>
      <c r="AA48" s="44"/>
      <c r="AB48" s="48" t="s">
        <v>243</v>
      </c>
      <c r="AC48" s="108">
        <v>19123</v>
      </c>
      <c r="AD48" s="47"/>
      <c r="BG48" s="24" t="s">
        <v>458</v>
      </c>
      <c r="BH48" s="25"/>
      <c r="BI48" s="26"/>
      <c r="BJ48" s="29">
        <v>3</v>
      </c>
      <c r="BK48" s="28"/>
      <c r="BL48" s="25"/>
      <c r="BM48" s="26"/>
      <c r="BN48" s="62">
        <v>1859</v>
      </c>
      <c r="BO48" s="28"/>
      <c r="BP48" s="25"/>
      <c r="BQ48" s="26"/>
      <c r="BR48" s="62">
        <v>6082</v>
      </c>
      <c r="BS48" s="28"/>
      <c r="BT48" s="25"/>
      <c r="BU48" s="26"/>
      <c r="BV48" s="62">
        <v>2409</v>
      </c>
      <c r="BW48" s="28"/>
      <c r="BX48" s="25"/>
      <c r="BY48" s="26"/>
      <c r="BZ48" s="62">
        <v>3623</v>
      </c>
      <c r="CA48" s="28"/>
      <c r="CB48" s="25"/>
      <c r="CC48" s="26"/>
      <c r="CD48" s="29">
        <v>301</v>
      </c>
      <c r="CE48" s="28"/>
      <c r="CF48" s="25"/>
      <c r="CG48" s="26"/>
      <c r="CH48" s="62">
        <v>14277</v>
      </c>
      <c r="CI48" s="28"/>
    </row>
    <row r="49" spans="1:87" ht="16.5" thickTop="1" thickBot="1" x14ac:dyDescent="0.3">
      <c r="A49" s="53"/>
      <c r="B49" s="112" t="s">
        <v>480</v>
      </c>
      <c r="C49" s="112"/>
      <c r="D49" s="112"/>
      <c r="E49" s="112"/>
      <c r="F49" s="112"/>
      <c r="G49" s="112"/>
      <c r="H49" s="112"/>
      <c r="I49" s="112"/>
      <c r="J49" s="112"/>
      <c r="K49" s="112"/>
      <c r="L49" s="112"/>
      <c r="M49" s="112"/>
      <c r="N49" s="112"/>
      <c r="O49" s="112"/>
      <c r="P49" s="112"/>
      <c r="Q49" s="112"/>
      <c r="R49" s="112"/>
      <c r="S49" s="112"/>
      <c r="T49" s="112"/>
      <c r="U49" s="112"/>
      <c r="V49" s="112"/>
      <c r="W49" s="112"/>
      <c r="X49" s="112"/>
      <c r="Y49" s="112"/>
      <c r="Z49" s="112"/>
      <c r="AA49" s="112"/>
      <c r="AB49" s="112"/>
      <c r="AC49" s="112"/>
      <c r="AD49" s="112"/>
      <c r="AE49" s="17"/>
      <c r="AF49" s="21"/>
      <c r="AG49" s="23" t="s">
        <v>282</v>
      </c>
      <c r="AH49" s="20"/>
      <c r="AI49" s="17"/>
      <c r="AJ49" s="21"/>
      <c r="AK49" s="23" t="s">
        <v>282</v>
      </c>
      <c r="AL49" s="20"/>
      <c r="AM49" s="17"/>
      <c r="AN49" s="21"/>
      <c r="AO49" s="23" t="s">
        <v>282</v>
      </c>
      <c r="AP49" s="20"/>
      <c r="AQ49" s="17"/>
      <c r="AR49" s="21"/>
      <c r="AS49" s="23" t="s">
        <v>282</v>
      </c>
      <c r="AT49" s="20"/>
      <c r="AU49" s="17"/>
      <c r="AV49" s="21"/>
      <c r="AW49" s="23" t="s">
        <v>282</v>
      </c>
      <c r="AX49" s="20"/>
      <c r="AY49" s="17"/>
      <c r="AZ49" s="21"/>
      <c r="BA49" s="23" t="s">
        <v>282</v>
      </c>
      <c r="BB49" s="20"/>
      <c r="BC49" s="17"/>
      <c r="BD49" s="21"/>
      <c r="BE49" s="23" t="s">
        <v>282</v>
      </c>
      <c r="BF49" s="20"/>
      <c r="BG49" s="102" t="s">
        <v>446</v>
      </c>
      <c r="BH49" s="64"/>
      <c r="BI49" s="65" t="s">
        <v>243</v>
      </c>
      <c r="BJ49" s="66">
        <v>77</v>
      </c>
      <c r="BK49" s="67"/>
      <c r="BL49" s="64"/>
      <c r="BM49" s="65" t="s">
        <v>243</v>
      </c>
      <c r="BN49" s="103">
        <v>3875</v>
      </c>
      <c r="BO49" s="67"/>
      <c r="BP49" s="64"/>
      <c r="BQ49" s="65" t="s">
        <v>243</v>
      </c>
      <c r="BR49" s="103">
        <v>9040</v>
      </c>
      <c r="BS49" s="67"/>
      <c r="BT49" s="64"/>
      <c r="BU49" s="65" t="s">
        <v>243</v>
      </c>
      <c r="BV49" s="103">
        <v>3285</v>
      </c>
      <c r="BW49" s="67"/>
      <c r="BX49" s="64"/>
      <c r="BY49" s="65" t="s">
        <v>243</v>
      </c>
      <c r="BZ49" s="103">
        <v>4596</v>
      </c>
      <c r="CA49" s="67"/>
      <c r="CB49" s="64"/>
      <c r="CC49" s="65" t="s">
        <v>243</v>
      </c>
      <c r="CD49" s="66">
        <v>350</v>
      </c>
      <c r="CE49" s="67"/>
      <c r="CF49" s="64"/>
      <c r="CG49" s="65" t="s">
        <v>243</v>
      </c>
      <c r="CH49" s="103">
        <v>21223</v>
      </c>
      <c r="CI49" s="67"/>
    </row>
    <row r="50" spans="1:87" ht="27" thickTop="1" x14ac:dyDescent="0.25">
      <c r="A50" s="53"/>
      <c r="B50" s="30" t="s">
        <v>457</v>
      </c>
      <c r="C50" s="31"/>
      <c r="D50" s="32" t="s">
        <v>243</v>
      </c>
      <c r="E50" s="35">
        <v>784</v>
      </c>
      <c r="F50" s="34"/>
      <c r="G50" s="31"/>
      <c r="H50" s="32" t="s">
        <v>243</v>
      </c>
      <c r="I50" s="69">
        <v>5196</v>
      </c>
      <c r="J50" s="34"/>
      <c r="K50" s="31"/>
      <c r="L50" s="32" t="s">
        <v>243</v>
      </c>
      <c r="M50" s="69">
        <v>41684</v>
      </c>
      <c r="N50" s="34"/>
      <c r="O50" s="31"/>
      <c r="P50" s="32" t="s">
        <v>243</v>
      </c>
      <c r="Q50" s="69">
        <v>6607</v>
      </c>
      <c r="R50" s="34"/>
      <c r="S50" s="31"/>
      <c r="T50" s="32" t="s">
        <v>243</v>
      </c>
      <c r="U50" s="69">
        <v>17600</v>
      </c>
      <c r="V50" s="34"/>
      <c r="W50" s="31"/>
      <c r="X50" s="32" t="s">
        <v>243</v>
      </c>
      <c r="Y50" s="35">
        <v>263</v>
      </c>
      <c r="Z50" s="34"/>
      <c r="AA50" s="31"/>
      <c r="AB50" s="32" t="s">
        <v>243</v>
      </c>
      <c r="AC50" s="69">
        <v>72134</v>
      </c>
      <c r="AD50" s="34"/>
      <c r="BG50" s="59" t="s">
        <v>561</v>
      </c>
      <c r="BH50" s="31"/>
      <c r="BI50" s="32"/>
      <c r="BJ50" s="35" t="s">
        <v>282</v>
      </c>
      <c r="BK50" s="34"/>
      <c r="BL50" s="31"/>
      <c r="BM50" s="32"/>
      <c r="BN50" s="35" t="s">
        <v>282</v>
      </c>
      <c r="BO50" s="34"/>
      <c r="BP50" s="31"/>
      <c r="BQ50" s="32"/>
      <c r="BR50" s="35" t="s">
        <v>282</v>
      </c>
      <c r="BS50" s="34"/>
      <c r="BT50" s="31"/>
      <c r="BU50" s="32"/>
      <c r="BV50" s="35" t="s">
        <v>282</v>
      </c>
      <c r="BW50" s="34"/>
      <c r="BX50" s="31"/>
      <c r="BY50" s="32"/>
      <c r="BZ50" s="35" t="s">
        <v>282</v>
      </c>
      <c r="CA50" s="34"/>
      <c r="CB50" s="31"/>
      <c r="CC50" s="32"/>
      <c r="CD50" s="35" t="s">
        <v>282</v>
      </c>
      <c r="CE50" s="34"/>
      <c r="CF50" s="31"/>
      <c r="CG50" s="32"/>
      <c r="CH50" s="35" t="s">
        <v>282</v>
      </c>
      <c r="CI50" s="34"/>
    </row>
    <row r="51" spans="1:87" ht="27" thickBot="1" x14ac:dyDescent="0.3">
      <c r="A51" s="53"/>
      <c r="B51" s="36" t="s">
        <v>458</v>
      </c>
      <c r="C51" s="37"/>
      <c r="D51" s="38"/>
      <c r="E51" s="42">
        <v>13976</v>
      </c>
      <c r="F51" s="40"/>
      <c r="G51" s="37"/>
      <c r="H51" s="38"/>
      <c r="I51" s="42">
        <v>53787</v>
      </c>
      <c r="J51" s="40"/>
      <c r="K51" s="37"/>
      <c r="L51" s="38"/>
      <c r="M51" s="42">
        <v>251586</v>
      </c>
      <c r="N51" s="40"/>
      <c r="O51" s="37"/>
      <c r="P51" s="38"/>
      <c r="Q51" s="42">
        <v>11892</v>
      </c>
      <c r="R51" s="40"/>
      <c r="S51" s="37"/>
      <c r="T51" s="38"/>
      <c r="U51" s="42">
        <v>230555</v>
      </c>
      <c r="V51" s="40"/>
      <c r="W51" s="37"/>
      <c r="X51" s="38"/>
      <c r="Y51" s="42">
        <v>15797</v>
      </c>
      <c r="Z51" s="40"/>
      <c r="AA51" s="37"/>
      <c r="AB51" s="38"/>
      <c r="AC51" s="42">
        <v>577593</v>
      </c>
      <c r="AD51" s="40"/>
      <c r="BG51" s="16" t="s">
        <v>457</v>
      </c>
      <c r="BH51" s="17"/>
      <c r="BI51" s="21" t="s">
        <v>243</v>
      </c>
      <c r="BJ51" s="23">
        <v>656</v>
      </c>
      <c r="BK51" s="20"/>
      <c r="BL51" s="17"/>
      <c r="BM51" s="21" t="s">
        <v>243</v>
      </c>
      <c r="BN51" s="22">
        <v>10075</v>
      </c>
      <c r="BO51" s="20"/>
      <c r="BP51" s="17"/>
      <c r="BQ51" s="21" t="s">
        <v>243</v>
      </c>
      <c r="BR51" s="22">
        <v>42326</v>
      </c>
      <c r="BS51" s="20"/>
      <c r="BT51" s="17"/>
      <c r="BU51" s="21" t="s">
        <v>243</v>
      </c>
      <c r="BV51" s="22">
        <v>8398</v>
      </c>
      <c r="BW51" s="20"/>
      <c r="BX51" s="17"/>
      <c r="BY51" s="21" t="s">
        <v>243</v>
      </c>
      <c r="BZ51" s="22">
        <v>16948</v>
      </c>
      <c r="CA51" s="20"/>
      <c r="CB51" s="17"/>
      <c r="CC51" s="21" t="s">
        <v>243</v>
      </c>
      <c r="CD51" s="23">
        <v>135</v>
      </c>
      <c r="CE51" s="20"/>
      <c r="CF51" s="17"/>
      <c r="CG51" s="21" t="s">
        <v>243</v>
      </c>
      <c r="CH51" s="22">
        <v>78538</v>
      </c>
      <c r="CI51" s="20"/>
    </row>
    <row r="52" spans="1:87" ht="27" thickBot="1" x14ac:dyDescent="0.3">
      <c r="A52" s="53"/>
      <c r="B52" s="43" t="s">
        <v>446</v>
      </c>
      <c r="C52" s="44"/>
      <c r="D52" s="48" t="s">
        <v>243</v>
      </c>
      <c r="E52" s="108">
        <v>14760</v>
      </c>
      <c r="F52" s="47"/>
      <c r="G52" s="44"/>
      <c r="H52" s="48" t="s">
        <v>243</v>
      </c>
      <c r="I52" s="108">
        <v>58983</v>
      </c>
      <c r="J52" s="47"/>
      <c r="K52" s="44"/>
      <c r="L52" s="48" t="s">
        <v>243</v>
      </c>
      <c r="M52" s="108">
        <v>293270</v>
      </c>
      <c r="N52" s="47"/>
      <c r="O52" s="44"/>
      <c r="P52" s="48" t="s">
        <v>243</v>
      </c>
      <c r="Q52" s="108">
        <v>18499</v>
      </c>
      <c r="R52" s="47"/>
      <c r="S52" s="44"/>
      <c r="T52" s="48" t="s">
        <v>243</v>
      </c>
      <c r="U52" s="108">
        <v>248155</v>
      </c>
      <c r="V52" s="47"/>
      <c r="W52" s="44"/>
      <c r="X52" s="48" t="s">
        <v>243</v>
      </c>
      <c r="Y52" s="108">
        <v>16060</v>
      </c>
      <c r="Z52" s="47"/>
      <c r="AA52" s="44"/>
      <c r="AB52" s="48" t="s">
        <v>243</v>
      </c>
      <c r="AC52" s="108">
        <v>649727</v>
      </c>
      <c r="AD52" s="47"/>
      <c r="BG52" s="24" t="s">
        <v>458</v>
      </c>
      <c r="BH52" s="25"/>
      <c r="BI52" s="26"/>
      <c r="BJ52" s="62">
        <v>19797</v>
      </c>
      <c r="BK52" s="28"/>
      <c r="BL52" s="25"/>
      <c r="BM52" s="26"/>
      <c r="BN52" s="62">
        <v>66708</v>
      </c>
      <c r="BO52" s="28"/>
      <c r="BP52" s="25"/>
      <c r="BQ52" s="26"/>
      <c r="BR52" s="62">
        <v>281025</v>
      </c>
      <c r="BS52" s="28"/>
      <c r="BT52" s="25"/>
      <c r="BU52" s="26"/>
      <c r="BV52" s="62">
        <v>37912</v>
      </c>
      <c r="BW52" s="28"/>
      <c r="BX52" s="25"/>
      <c r="BY52" s="26"/>
      <c r="BZ52" s="62">
        <v>252205</v>
      </c>
      <c r="CA52" s="28"/>
      <c r="CB52" s="25"/>
      <c r="CC52" s="26"/>
      <c r="CD52" s="62">
        <v>16702</v>
      </c>
      <c r="CE52" s="28"/>
      <c r="CF52" s="25"/>
      <c r="CG52" s="26"/>
      <c r="CH52" s="62">
        <v>674349</v>
      </c>
      <c r="CI52" s="28"/>
    </row>
    <row r="53" spans="1:87" ht="16.5" thickTop="1" thickBot="1" x14ac:dyDescent="0.3">
      <c r="A53" s="53"/>
      <c r="B53" s="4"/>
      <c r="BG53" s="102" t="s">
        <v>446</v>
      </c>
      <c r="BH53" s="64"/>
      <c r="BI53" s="65" t="s">
        <v>243</v>
      </c>
      <c r="BJ53" s="103">
        <v>20453</v>
      </c>
      <c r="BK53" s="67"/>
      <c r="BL53" s="64"/>
      <c r="BM53" s="65" t="s">
        <v>243</v>
      </c>
      <c r="BN53" s="103">
        <v>76783</v>
      </c>
      <c r="BO53" s="67"/>
      <c r="BP53" s="64"/>
      <c r="BQ53" s="65" t="s">
        <v>243</v>
      </c>
      <c r="BR53" s="103">
        <v>323351</v>
      </c>
      <c r="BS53" s="67"/>
      <c r="BT53" s="64"/>
      <c r="BU53" s="65" t="s">
        <v>243</v>
      </c>
      <c r="BV53" s="103">
        <v>46310</v>
      </c>
      <c r="BW53" s="67"/>
      <c r="BX53" s="64"/>
      <c r="BY53" s="65" t="s">
        <v>243</v>
      </c>
      <c r="BZ53" s="103">
        <v>269153</v>
      </c>
      <c r="CA53" s="67"/>
      <c r="CB53" s="64"/>
      <c r="CC53" s="65" t="s">
        <v>243</v>
      </c>
      <c r="CD53" s="103">
        <v>16837</v>
      </c>
      <c r="CE53" s="67"/>
      <c r="CF53" s="64"/>
      <c r="CG53" s="65" t="s">
        <v>243</v>
      </c>
      <c r="CH53" s="103">
        <v>752887</v>
      </c>
      <c r="CI53" s="67"/>
    </row>
    <row r="54" spans="1:87" ht="15.75" thickTop="1" x14ac:dyDescent="0.25">
      <c r="A54" s="53"/>
      <c r="B54" s="52"/>
      <c r="C54" s="52"/>
      <c r="D54" s="52"/>
      <c r="E54" s="52"/>
      <c r="F54" s="52"/>
      <c r="G54" s="52"/>
      <c r="H54" s="52"/>
      <c r="I54" s="52"/>
      <c r="J54" s="52"/>
      <c r="K54" s="52"/>
      <c r="L54" s="52"/>
      <c r="M54" s="52"/>
      <c r="N54" s="52"/>
      <c r="O54" s="52"/>
      <c r="P54" s="52"/>
      <c r="Q54" s="52"/>
      <c r="R54" s="52"/>
      <c r="S54" s="52"/>
      <c r="T54" s="52"/>
      <c r="U54" s="52"/>
      <c r="V54" s="52"/>
      <c r="W54" s="52"/>
      <c r="X54" s="52"/>
      <c r="Y54" s="52"/>
      <c r="Z54" s="52"/>
      <c r="AA54" s="52"/>
      <c r="AB54" s="52"/>
      <c r="AC54" s="52"/>
      <c r="AD54" s="52"/>
      <c r="AE54" s="52"/>
      <c r="AF54" s="52"/>
      <c r="AG54" s="52"/>
      <c r="AH54" s="52"/>
      <c r="AI54" s="52"/>
      <c r="AJ54" s="52"/>
      <c r="AK54" s="52"/>
      <c r="AL54" s="52"/>
      <c r="AM54" s="52"/>
      <c r="AN54" s="52"/>
      <c r="AO54" s="52"/>
      <c r="AP54" s="52"/>
      <c r="AQ54" s="52"/>
      <c r="AR54" s="52"/>
      <c r="AS54" s="52"/>
      <c r="AT54" s="52"/>
      <c r="AU54" s="52"/>
      <c r="AV54" s="52"/>
      <c r="AW54" s="52"/>
      <c r="AX54" s="52"/>
      <c r="AY54" s="52"/>
      <c r="AZ54" s="52"/>
      <c r="BA54" s="52"/>
      <c r="BB54" s="52"/>
      <c r="BC54" s="52"/>
      <c r="BD54" s="52"/>
      <c r="BE54" s="52"/>
      <c r="BF54" s="52"/>
      <c r="BG54" s="4"/>
    </row>
    <row r="55" spans="1:87" ht="15" customHeight="1" x14ac:dyDescent="0.25">
      <c r="A55" s="53" t="s">
        <v>1109</v>
      </c>
      <c r="B55" s="52" t="s">
        <v>4</v>
      </c>
      <c r="C55" s="52"/>
      <c r="D55" s="52"/>
      <c r="E55" s="52"/>
      <c r="F55" s="52"/>
      <c r="G55" s="52"/>
      <c r="H55" s="52"/>
      <c r="I55" s="52"/>
      <c r="J55" s="52"/>
      <c r="K55" s="52"/>
      <c r="L55" s="52"/>
      <c r="M55" s="52"/>
      <c r="N55" s="52"/>
      <c r="O55" s="52"/>
      <c r="P55" s="52"/>
      <c r="Q55" s="52"/>
      <c r="R55" s="52"/>
      <c r="S55" s="52"/>
      <c r="T55" s="52"/>
      <c r="U55" s="52"/>
      <c r="V55" s="52"/>
      <c r="W55" s="52"/>
      <c r="X55" s="52"/>
      <c r="Y55" s="52"/>
      <c r="Z55" s="52"/>
      <c r="AA55" s="52"/>
      <c r="AB55" s="52"/>
      <c r="AC55" s="52"/>
      <c r="AD55" s="52"/>
      <c r="AE55" s="52"/>
      <c r="AF55" s="52"/>
      <c r="AG55" s="52"/>
      <c r="AH55" s="52"/>
      <c r="AI55" s="52"/>
      <c r="AJ55" s="52"/>
      <c r="AK55" s="52"/>
      <c r="AL55" s="52"/>
      <c r="AM55" s="52"/>
      <c r="AN55" s="52"/>
      <c r="AO55" s="52"/>
      <c r="AP55" s="52"/>
      <c r="AQ55" s="52"/>
      <c r="AR55" s="52"/>
      <c r="AS55" s="52"/>
      <c r="AT55" s="52"/>
      <c r="AU55" s="52"/>
      <c r="AV55" s="52"/>
      <c r="AW55" s="52"/>
      <c r="AX55" s="52"/>
      <c r="AY55" s="52"/>
      <c r="AZ55" s="52"/>
      <c r="BA55" s="52"/>
      <c r="BB55" s="52"/>
      <c r="BC55" s="52"/>
      <c r="BD55" s="52"/>
      <c r="BE55" s="52"/>
      <c r="BF55" s="52"/>
      <c r="BG55" s="52" t="s">
        <v>4</v>
      </c>
      <c r="BH55" s="52"/>
      <c r="BI55" s="52"/>
      <c r="BJ55" s="52"/>
      <c r="BK55" s="52"/>
      <c r="BL55" s="52"/>
      <c r="BM55" s="52"/>
      <c r="BN55" s="52"/>
      <c r="BO55" s="52"/>
      <c r="BP55" s="52"/>
      <c r="BQ55" s="52"/>
      <c r="BR55" s="52"/>
      <c r="BS55" s="52"/>
      <c r="BT55" s="52"/>
      <c r="BU55" s="52"/>
      <c r="BV55" s="52"/>
      <c r="BW55" s="52"/>
      <c r="BX55" s="52"/>
      <c r="BY55" s="52"/>
      <c r="BZ55" s="52"/>
      <c r="CA55" s="52"/>
      <c r="CB55" s="52"/>
      <c r="CC55" s="52"/>
      <c r="CD55" s="52"/>
      <c r="CE55" s="52"/>
      <c r="CF55" s="52"/>
      <c r="CG55" s="52"/>
      <c r="CH55" s="52"/>
      <c r="CI55" s="52"/>
    </row>
    <row r="56" spans="1:87" x14ac:dyDescent="0.25">
      <c r="A56" s="53"/>
      <c r="B56" s="55" t="s">
        <v>495</v>
      </c>
      <c r="C56" s="55"/>
      <c r="D56" s="55"/>
      <c r="E56" s="55"/>
      <c r="F56" s="55"/>
      <c r="G56" s="55"/>
      <c r="H56" s="55"/>
      <c r="I56" s="55"/>
      <c r="J56" s="55"/>
      <c r="K56" s="55"/>
      <c r="L56" s="55"/>
      <c r="M56" s="55"/>
      <c r="N56" s="55"/>
      <c r="O56" s="55"/>
      <c r="P56" s="55"/>
      <c r="Q56" s="55"/>
      <c r="R56" s="55"/>
      <c r="S56" s="55"/>
      <c r="T56" s="55"/>
      <c r="U56" s="55"/>
      <c r="V56" s="55"/>
      <c r="W56" s="55"/>
      <c r="X56" s="55"/>
      <c r="Y56" s="55"/>
      <c r="Z56" s="55"/>
      <c r="AA56" s="55"/>
      <c r="AB56" s="55"/>
      <c r="AC56" s="55"/>
      <c r="AD56" s="55"/>
      <c r="AE56" s="55"/>
      <c r="AF56" s="55"/>
      <c r="AG56" s="55"/>
      <c r="AH56" s="55"/>
      <c r="AI56" s="55"/>
      <c r="AJ56" s="55"/>
      <c r="AK56" s="55"/>
      <c r="AL56" s="55"/>
      <c r="AM56" s="55"/>
      <c r="AN56" s="55"/>
      <c r="AO56" s="55"/>
      <c r="AP56" s="55"/>
      <c r="AQ56" s="55"/>
      <c r="AR56" s="55"/>
      <c r="AS56" s="55"/>
      <c r="AT56" s="55"/>
      <c r="AU56" s="55"/>
      <c r="AV56" s="55"/>
      <c r="AW56" s="55"/>
      <c r="AX56" s="55"/>
      <c r="AY56" s="55"/>
      <c r="AZ56" s="55"/>
      <c r="BA56" s="55"/>
      <c r="BB56" s="55"/>
      <c r="BC56" s="55"/>
      <c r="BD56" s="55"/>
      <c r="BE56" s="55"/>
      <c r="BF56" s="55"/>
      <c r="BG56" s="55" t="s">
        <v>579</v>
      </c>
      <c r="BH56" s="55"/>
      <c r="BI56" s="55"/>
      <c r="BJ56" s="55"/>
      <c r="BK56" s="55"/>
      <c r="BL56" s="55"/>
      <c r="BM56" s="55"/>
      <c r="BN56" s="55"/>
      <c r="BO56" s="55"/>
      <c r="BP56" s="55"/>
      <c r="BQ56" s="55"/>
      <c r="BR56" s="55"/>
      <c r="BS56" s="55"/>
      <c r="BT56" s="55"/>
      <c r="BU56" s="55"/>
      <c r="BV56" s="55"/>
      <c r="BW56" s="55"/>
      <c r="BX56" s="55"/>
      <c r="BY56" s="55"/>
      <c r="BZ56" s="55"/>
      <c r="CA56" s="55"/>
      <c r="CB56" s="55"/>
      <c r="CC56" s="55"/>
      <c r="CD56" s="55"/>
      <c r="CE56" s="55"/>
      <c r="CF56" s="55"/>
      <c r="CG56" s="55"/>
      <c r="CH56" s="55"/>
      <c r="CI56" s="55"/>
    </row>
    <row r="57" spans="1:87" x14ac:dyDescent="0.25">
      <c r="A57" s="53"/>
      <c r="B57" s="134" t="s">
        <v>496</v>
      </c>
      <c r="C57" s="134"/>
      <c r="D57" s="134"/>
      <c r="E57" s="134"/>
      <c r="F57" s="134"/>
      <c r="G57" s="134"/>
      <c r="H57" s="134"/>
      <c r="I57" s="134"/>
      <c r="J57" s="134"/>
      <c r="K57" s="134"/>
      <c r="L57" s="134"/>
      <c r="M57" s="134"/>
      <c r="N57" s="134"/>
      <c r="O57" s="134"/>
      <c r="P57" s="134"/>
      <c r="Q57" s="134"/>
      <c r="R57" s="134"/>
      <c r="S57" s="134"/>
      <c r="T57" s="134"/>
      <c r="U57" s="134"/>
      <c r="V57" s="134"/>
      <c r="W57" s="134"/>
      <c r="X57" s="134"/>
      <c r="Y57" s="134"/>
      <c r="Z57" s="134"/>
      <c r="AA57" s="134"/>
      <c r="AB57" s="134"/>
      <c r="AC57" s="134"/>
      <c r="AD57" s="134"/>
      <c r="AE57" s="134"/>
      <c r="AF57" s="134"/>
      <c r="AG57" s="134"/>
      <c r="AH57" s="134"/>
      <c r="AI57" s="134"/>
      <c r="AJ57" s="134"/>
      <c r="AK57" s="134"/>
      <c r="AL57" s="134"/>
      <c r="AM57" s="134"/>
      <c r="AN57" s="134"/>
      <c r="AO57" s="134"/>
      <c r="AP57" s="134"/>
      <c r="AQ57" s="134"/>
      <c r="AR57" s="134"/>
      <c r="AS57" s="134"/>
      <c r="AT57" s="134"/>
      <c r="AU57" s="134"/>
      <c r="AV57" s="134"/>
      <c r="AW57" s="134"/>
      <c r="AX57" s="134"/>
      <c r="AY57" s="134"/>
      <c r="AZ57" s="134"/>
      <c r="BA57" s="134"/>
      <c r="BB57" s="134"/>
      <c r="BC57" s="134"/>
      <c r="BD57" s="134"/>
      <c r="BE57" s="134"/>
      <c r="BF57" s="134"/>
      <c r="BG57" s="50"/>
      <c r="BH57" s="50"/>
      <c r="BI57" s="50"/>
      <c r="BJ57" s="50"/>
      <c r="BK57" s="50"/>
      <c r="BL57" s="50"/>
      <c r="BM57" s="50"/>
      <c r="BN57" s="50"/>
      <c r="BO57" s="50"/>
      <c r="BP57" s="50"/>
      <c r="BQ57" s="50"/>
      <c r="BR57" s="50"/>
      <c r="BS57" s="50"/>
      <c r="BT57" s="50"/>
      <c r="BU57" s="50"/>
      <c r="BV57" s="50"/>
      <c r="BW57" s="50"/>
      <c r="BX57" s="50"/>
      <c r="BY57" s="50"/>
      <c r="BZ57" s="50"/>
      <c r="CA57" s="50"/>
      <c r="CB57" s="50"/>
      <c r="CC57" s="50"/>
      <c r="CD57" s="50"/>
      <c r="CE57" s="50"/>
      <c r="CF57" s="50"/>
      <c r="CG57" s="50"/>
      <c r="CH57" s="50"/>
      <c r="CI57" s="50"/>
    </row>
    <row r="58" spans="1:87" x14ac:dyDescent="0.25">
      <c r="A58" s="53"/>
      <c r="B58" s="72" t="s">
        <v>497</v>
      </c>
      <c r="C58" s="72"/>
      <c r="D58" s="72"/>
      <c r="E58" s="72"/>
      <c r="F58" s="72"/>
      <c r="G58" s="72"/>
      <c r="H58" s="72"/>
      <c r="I58" s="72"/>
      <c r="J58" s="72"/>
      <c r="K58" s="72"/>
      <c r="L58" s="72"/>
      <c r="M58" s="72"/>
      <c r="N58" s="72"/>
      <c r="O58" s="72"/>
      <c r="P58" s="72"/>
      <c r="Q58" s="72"/>
      <c r="R58" s="72"/>
      <c r="S58" s="72"/>
      <c r="T58" s="72"/>
      <c r="U58" s="72"/>
      <c r="V58" s="72"/>
      <c r="W58" s="72"/>
      <c r="X58" s="72"/>
      <c r="Y58" s="72"/>
      <c r="Z58" s="72"/>
      <c r="AA58" s="72"/>
      <c r="AB58" s="72"/>
      <c r="AC58" s="72"/>
      <c r="AD58" s="72"/>
      <c r="AE58" s="72"/>
      <c r="AF58" s="72"/>
      <c r="AG58" s="72"/>
      <c r="AH58" s="72"/>
      <c r="AI58" s="72"/>
      <c r="AJ58" s="72"/>
      <c r="AK58" s="72"/>
      <c r="AL58" s="72"/>
      <c r="AM58" s="72"/>
      <c r="AN58" s="72"/>
      <c r="AO58" s="72"/>
      <c r="AP58" s="72"/>
      <c r="AQ58" s="72"/>
      <c r="AR58" s="72"/>
      <c r="AS58" s="72"/>
      <c r="AT58" s="72"/>
      <c r="AU58" s="72"/>
      <c r="AV58" s="72"/>
      <c r="AW58" s="72"/>
      <c r="AX58" s="72"/>
      <c r="AY58" s="72"/>
      <c r="AZ58" s="72"/>
      <c r="BA58" s="72"/>
      <c r="BB58" s="72"/>
      <c r="BC58" s="72"/>
      <c r="BD58" s="72"/>
      <c r="BE58" s="72"/>
      <c r="BF58" s="72"/>
      <c r="BG58" s="13"/>
      <c r="BH58" s="14"/>
      <c r="BI58" s="50"/>
      <c r="BJ58" s="50"/>
      <c r="BK58" s="50"/>
      <c r="BL58" s="14"/>
      <c r="BM58" s="50"/>
      <c r="BN58" s="50"/>
      <c r="BO58" s="50"/>
      <c r="BP58" s="14"/>
      <c r="BQ58" s="50"/>
      <c r="BR58" s="50"/>
      <c r="BS58" s="50"/>
      <c r="BT58" s="14"/>
      <c r="BU58" s="50"/>
      <c r="BV58" s="50"/>
      <c r="BW58" s="50"/>
      <c r="BX58" s="14"/>
      <c r="BY58" s="50"/>
      <c r="BZ58" s="50"/>
      <c r="CA58" s="50"/>
      <c r="CB58" s="14"/>
      <c r="CC58" s="50"/>
      <c r="CD58" s="50"/>
      <c r="CE58" s="50"/>
      <c r="CF58" s="14"/>
      <c r="CG58" s="50"/>
      <c r="CH58" s="50"/>
      <c r="CI58" s="50"/>
    </row>
    <row r="59" spans="1:87" ht="15.75" thickBot="1" x14ac:dyDescent="0.3">
      <c r="A59" s="53"/>
      <c r="B59" s="50"/>
      <c r="C59" s="50"/>
      <c r="D59" s="50"/>
      <c r="E59" s="50"/>
      <c r="F59" s="50"/>
      <c r="G59" s="50"/>
      <c r="H59" s="50"/>
      <c r="I59" s="50"/>
      <c r="J59" s="50"/>
      <c r="K59" s="50"/>
      <c r="L59" s="50"/>
      <c r="M59" s="50"/>
      <c r="N59" s="50"/>
      <c r="O59" s="50"/>
      <c r="P59" s="50"/>
      <c r="Q59" s="50"/>
      <c r="R59" s="50"/>
      <c r="S59" s="50"/>
      <c r="T59" s="50"/>
      <c r="U59" s="50"/>
      <c r="V59" s="50"/>
      <c r="W59" s="50"/>
      <c r="X59" s="50"/>
      <c r="Y59" s="50"/>
      <c r="Z59" s="50"/>
      <c r="AA59" s="50"/>
      <c r="AB59" s="50"/>
      <c r="AC59" s="50"/>
      <c r="AD59" s="50"/>
      <c r="AE59" s="50"/>
      <c r="AF59" s="50"/>
      <c r="AG59" s="50"/>
      <c r="AH59" s="50"/>
      <c r="AI59" s="50"/>
      <c r="AJ59" s="50"/>
      <c r="AK59" s="50"/>
      <c r="AL59" s="50"/>
      <c r="AM59" s="50"/>
      <c r="AN59" s="50"/>
      <c r="AO59" s="50"/>
      <c r="AP59" s="50"/>
      <c r="AQ59" s="50"/>
      <c r="AR59" s="50"/>
      <c r="AS59" s="50"/>
      <c r="AT59" s="50"/>
      <c r="AU59" s="50"/>
      <c r="AV59" s="50"/>
      <c r="AW59" s="50"/>
      <c r="AX59" s="50"/>
      <c r="AY59" s="50"/>
      <c r="AZ59" s="50"/>
      <c r="BA59" s="50"/>
      <c r="BB59" s="50"/>
      <c r="BC59" s="50"/>
      <c r="BD59" s="50"/>
      <c r="BE59" s="50"/>
      <c r="BF59" s="50"/>
      <c r="BG59" s="15">
        <v>2012</v>
      </c>
      <c r="BH59" s="14"/>
      <c r="BI59" s="51" t="s">
        <v>427</v>
      </c>
      <c r="BJ59" s="51"/>
      <c r="BK59" s="51"/>
      <c r="BL59" s="14"/>
      <c r="BM59" s="51" t="s">
        <v>428</v>
      </c>
      <c r="BN59" s="51"/>
      <c r="BO59" s="51"/>
      <c r="BP59" s="14"/>
      <c r="BQ59" s="51" t="s">
        <v>429</v>
      </c>
      <c r="BR59" s="51"/>
      <c r="BS59" s="51"/>
      <c r="BT59" s="14"/>
      <c r="BU59" s="51" t="s">
        <v>430</v>
      </c>
      <c r="BV59" s="51"/>
      <c r="BW59" s="51"/>
      <c r="BX59" s="14"/>
      <c r="BY59" s="51" t="s">
        <v>431</v>
      </c>
      <c r="BZ59" s="51"/>
      <c r="CA59" s="51"/>
      <c r="CB59" s="14"/>
      <c r="CC59" s="51" t="s">
        <v>432</v>
      </c>
      <c r="CD59" s="51"/>
      <c r="CE59" s="51"/>
      <c r="CF59" s="14"/>
      <c r="CG59" s="51" t="s">
        <v>109</v>
      </c>
      <c r="CH59" s="51"/>
      <c r="CI59" s="51"/>
    </row>
    <row r="60" spans="1:87" x14ac:dyDescent="0.25">
      <c r="A60" s="53"/>
      <c r="B60" s="13"/>
      <c r="C60" s="14"/>
      <c r="D60" s="50"/>
      <c r="E60" s="50"/>
      <c r="F60" s="50"/>
      <c r="G60" s="14"/>
      <c r="H60" s="50"/>
      <c r="I60" s="50"/>
      <c r="J60" s="50"/>
      <c r="K60" s="14"/>
      <c r="L60" s="50"/>
      <c r="M60" s="50"/>
      <c r="N60" s="50"/>
      <c r="O60" s="14"/>
      <c r="P60" s="50"/>
      <c r="Q60" s="50"/>
      <c r="R60" s="50"/>
      <c r="S60" s="14"/>
      <c r="T60" s="50"/>
      <c r="U60" s="50"/>
      <c r="V60" s="50"/>
      <c r="W60" s="14"/>
      <c r="X60" s="50"/>
      <c r="Y60" s="50"/>
      <c r="Z60" s="50"/>
      <c r="AA60" s="14"/>
      <c r="AB60" s="50"/>
      <c r="AC60" s="50"/>
      <c r="AD60" s="50"/>
      <c r="BG60" s="16" t="s">
        <v>498</v>
      </c>
      <c r="BH60" s="17"/>
      <c r="BI60" s="21" t="s">
        <v>243</v>
      </c>
      <c r="BJ60" s="23">
        <v>126</v>
      </c>
      <c r="BK60" s="20"/>
      <c r="BL60" s="17"/>
      <c r="BM60" s="21" t="s">
        <v>243</v>
      </c>
      <c r="BN60" s="22">
        <v>4182</v>
      </c>
      <c r="BO60" s="20"/>
      <c r="BP60" s="17"/>
      <c r="BQ60" s="21" t="s">
        <v>243</v>
      </c>
      <c r="BR60" s="23" t="s">
        <v>296</v>
      </c>
      <c r="BS60" s="20"/>
      <c r="BT60" s="17"/>
      <c r="BU60" s="21" t="s">
        <v>243</v>
      </c>
      <c r="BV60" s="22">
        <v>2927</v>
      </c>
      <c r="BW60" s="20"/>
      <c r="BX60" s="17"/>
      <c r="BY60" s="21" t="s">
        <v>243</v>
      </c>
      <c r="BZ60" s="22">
        <v>159743</v>
      </c>
      <c r="CA60" s="20"/>
      <c r="CB60" s="17"/>
      <c r="CC60" s="21" t="s">
        <v>243</v>
      </c>
      <c r="CD60" s="22">
        <v>10706</v>
      </c>
      <c r="CE60" s="20"/>
      <c r="CF60" s="17"/>
      <c r="CG60" s="21" t="s">
        <v>243</v>
      </c>
      <c r="CH60" s="22">
        <v>177684</v>
      </c>
      <c r="CI60" s="20"/>
    </row>
    <row r="61" spans="1:87" ht="15.75" thickBot="1" x14ac:dyDescent="0.3">
      <c r="A61" s="53"/>
      <c r="B61" s="58"/>
      <c r="C61" s="14"/>
      <c r="D61" s="51" t="s">
        <v>427</v>
      </c>
      <c r="E61" s="51"/>
      <c r="F61" s="51"/>
      <c r="G61" s="14"/>
      <c r="H61" s="51" t="s">
        <v>428</v>
      </c>
      <c r="I61" s="51"/>
      <c r="J61" s="51"/>
      <c r="K61" s="14"/>
      <c r="L61" s="51" t="s">
        <v>429</v>
      </c>
      <c r="M61" s="51"/>
      <c r="N61" s="51"/>
      <c r="O61" s="14"/>
      <c r="P61" s="51" t="s">
        <v>430</v>
      </c>
      <c r="Q61" s="51"/>
      <c r="R61" s="51"/>
      <c r="S61" s="14"/>
      <c r="T61" s="51" t="s">
        <v>431</v>
      </c>
      <c r="U61" s="51"/>
      <c r="V61" s="51"/>
      <c r="W61" s="14"/>
      <c r="X61" s="51" t="s">
        <v>432</v>
      </c>
      <c r="Y61" s="51"/>
      <c r="Z61" s="51"/>
      <c r="AA61" s="14"/>
      <c r="AB61" s="51" t="s">
        <v>109</v>
      </c>
      <c r="AC61" s="51"/>
      <c r="AD61" s="51"/>
      <c r="BG61" s="30">
        <v>1</v>
      </c>
      <c r="BH61" s="31"/>
      <c r="BI61" s="32"/>
      <c r="BJ61" s="35" t="s">
        <v>296</v>
      </c>
      <c r="BK61" s="34"/>
      <c r="BL61" s="31"/>
      <c r="BM61" s="32"/>
      <c r="BN61" s="69">
        <v>2977</v>
      </c>
      <c r="BO61" s="34"/>
      <c r="BP61" s="31"/>
      <c r="BQ61" s="32"/>
      <c r="BR61" s="35" t="s">
        <v>296</v>
      </c>
      <c r="BS61" s="34"/>
      <c r="BT61" s="31"/>
      <c r="BU61" s="32"/>
      <c r="BV61" s="35" t="s">
        <v>296</v>
      </c>
      <c r="BW61" s="34"/>
      <c r="BX61" s="31"/>
      <c r="BY61" s="32"/>
      <c r="BZ61" s="35" t="s">
        <v>296</v>
      </c>
      <c r="CA61" s="34"/>
      <c r="CB61" s="31"/>
      <c r="CC61" s="32"/>
      <c r="CD61" s="35" t="s">
        <v>296</v>
      </c>
      <c r="CE61" s="34"/>
      <c r="CF61" s="31"/>
      <c r="CG61" s="32"/>
      <c r="CH61" s="69">
        <v>2977</v>
      </c>
      <c r="CI61" s="34"/>
    </row>
    <row r="62" spans="1:87" x14ac:dyDescent="0.25">
      <c r="A62" s="53"/>
      <c r="B62" s="16" t="s">
        <v>498</v>
      </c>
      <c r="C62" s="17"/>
      <c r="D62" s="21" t="s">
        <v>243</v>
      </c>
      <c r="E62" s="23">
        <v>191</v>
      </c>
      <c r="F62" s="20"/>
      <c r="G62" s="17"/>
      <c r="H62" s="21" t="s">
        <v>243</v>
      </c>
      <c r="I62" s="22">
        <v>3285</v>
      </c>
      <c r="J62" s="20"/>
      <c r="K62" s="17"/>
      <c r="L62" s="21" t="s">
        <v>243</v>
      </c>
      <c r="M62" s="23" t="s">
        <v>296</v>
      </c>
      <c r="N62" s="20"/>
      <c r="O62" s="17"/>
      <c r="P62" s="21" t="s">
        <v>243</v>
      </c>
      <c r="Q62" s="22">
        <v>2603</v>
      </c>
      <c r="R62" s="20"/>
      <c r="S62" s="17"/>
      <c r="T62" s="21" t="s">
        <v>243</v>
      </c>
      <c r="U62" s="22">
        <v>143422</v>
      </c>
      <c r="V62" s="20"/>
      <c r="W62" s="17"/>
      <c r="X62" s="21" t="s">
        <v>243</v>
      </c>
      <c r="Y62" s="22">
        <v>10257</v>
      </c>
      <c r="Z62" s="20"/>
      <c r="AA62" s="17"/>
      <c r="AB62" s="21" t="s">
        <v>243</v>
      </c>
      <c r="AC62" s="22">
        <v>159758</v>
      </c>
      <c r="AD62" s="20"/>
      <c r="BG62" s="16">
        <v>2</v>
      </c>
      <c r="BH62" s="17"/>
      <c r="BI62" s="21"/>
      <c r="BJ62" s="23">
        <v>48</v>
      </c>
      <c r="BK62" s="20"/>
      <c r="BL62" s="17"/>
      <c r="BM62" s="21"/>
      <c r="BN62" s="23">
        <v>114</v>
      </c>
      <c r="BO62" s="20"/>
      <c r="BP62" s="17"/>
      <c r="BQ62" s="21"/>
      <c r="BR62" s="22">
        <v>1850</v>
      </c>
      <c r="BS62" s="20"/>
      <c r="BT62" s="17"/>
      <c r="BU62" s="21"/>
      <c r="BV62" s="23">
        <v>82</v>
      </c>
      <c r="BW62" s="20"/>
      <c r="BX62" s="17"/>
      <c r="BY62" s="21"/>
      <c r="BZ62" s="23">
        <v>731</v>
      </c>
      <c r="CA62" s="20"/>
      <c r="CB62" s="17"/>
      <c r="CC62" s="21"/>
      <c r="CD62" s="23" t="s">
        <v>296</v>
      </c>
      <c r="CE62" s="20"/>
      <c r="CF62" s="17"/>
      <c r="CG62" s="21"/>
      <c r="CH62" s="22">
        <v>2825</v>
      </c>
      <c r="CI62" s="20"/>
    </row>
    <row r="63" spans="1:87" x14ac:dyDescent="0.25">
      <c r="A63" s="53"/>
      <c r="B63" s="30">
        <v>1</v>
      </c>
      <c r="C63" s="31"/>
      <c r="D63" s="32"/>
      <c r="E63" s="35" t="s">
        <v>296</v>
      </c>
      <c r="F63" s="34"/>
      <c r="G63" s="31"/>
      <c r="H63" s="32"/>
      <c r="I63" s="69">
        <v>3927</v>
      </c>
      <c r="J63" s="34"/>
      <c r="K63" s="31"/>
      <c r="L63" s="32"/>
      <c r="M63" s="35" t="s">
        <v>296</v>
      </c>
      <c r="N63" s="34"/>
      <c r="O63" s="31"/>
      <c r="P63" s="32"/>
      <c r="Q63" s="35" t="s">
        <v>296</v>
      </c>
      <c r="R63" s="34"/>
      <c r="S63" s="31"/>
      <c r="T63" s="32"/>
      <c r="U63" s="35" t="s">
        <v>296</v>
      </c>
      <c r="V63" s="34"/>
      <c r="W63" s="31"/>
      <c r="X63" s="32"/>
      <c r="Y63" s="35">
        <v>194</v>
      </c>
      <c r="Z63" s="34"/>
      <c r="AA63" s="31"/>
      <c r="AB63" s="32"/>
      <c r="AC63" s="69">
        <v>4121</v>
      </c>
      <c r="AD63" s="34"/>
      <c r="BG63" s="30">
        <v>3</v>
      </c>
      <c r="BH63" s="31"/>
      <c r="BI63" s="32"/>
      <c r="BJ63" s="35">
        <v>880</v>
      </c>
      <c r="BK63" s="34"/>
      <c r="BL63" s="31"/>
      <c r="BM63" s="32"/>
      <c r="BN63" s="69">
        <v>4894</v>
      </c>
      <c r="BO63" s="34"/>
      <c r="BP63" s="31"/>
      <c r="BQ63" s="32"/>
      <c r="BR63" s="69">
        <v>10735</v>
      </c>
      <c r="BS63" s="34"/>
      <c r="BT63" s="31"/>
      <c r="BU63" s="32"/>
      <c r="BV63" s="35">
        <v>163</v>
      </c>
      <c r="BW63" s="34"/>
      <c r="BX63" s="31"/>
      <c r="BY63" s="32"/>
      <c r="BZ63" s="69">
        <v>1885</v>
      </c>
      <c r="CA63" s="34"/>
      <c r="CB63" s="31"/>
      <c r="CC63" s="32"/>
      <c r="CD63" s="35">
        <v>7</v>
      </c>
      <c r="CE63" s="34"/>
      <c r="CF63" s="31"/>
      <c r="CG63" s="32"/>
      <c r="CH63" s="69">
        <v>18564</v>
      </c>
      <c r="CI63" s="34"/>
    </row>
    <row r="64" spans="1:87" x14ac:dyDescent="0.25">
      <c r="A64" s="53"/>
      <c r="B64" s="16">
        <v>2</v>
      </c>
      <c r="C64" s="17"/>
      <c r="D64" s="21"/>
      <c r="E64" s="23">
        <v>83</v>
      </c>
      <c r="F64" s="20"/>
      <c r="G64" s="17"/>
      <c r="H64" s="21"/>
      <c r="I64" s="23">
        <v>122</v>
      </c>
      <c r="J64" s="20"/>
      <c r="K64" s="17"/>
      <c r="L64" s="21"/>
      <c r="M64" s="23">
        <v>961</v>
      </c>
      <c r="N64" s="20"/>
      <c r="O64" s="17"/>
      <c r="P64" s="21"/>
      <c r="Q64" s="23" t="s">
        <v>296</v>
      </c>
      <c r="R64" s="20"/>
      <c r="S64" s="17"/>
      <c r="T64" s="21"/>
      <c r="U64" s="23">
        <v>145</v>
      </c>
      <c r="V64" s="20"/>
      <c r="W64" s="17"/>
      <c r="X64" s="21"/>
      <c r="Y64" s="23" t="s">
        <v>296</v>
      </c>
      <c r="Z64" s="20"/>
      <c r="AA64" s="17"/>
      <c r="AB64" s="21"/>
      <c r="AC64" s="22">
        <v>1311</v>
      </c>
      <c r="AD64" s="20"/>
      <c r="BG64" s="16">
        <v>4</v>
      </c>
      <c r="BH64" s="17"/>
      <c r="BI64" s="21"/>
      <c r="BJ64" s="22">
        <v>9907</v>
      </c>
      <c r="BK64" s="20"/>
      <c r="BL64" s="17"/>
      <c r="BM64" s="21"/>
      <c r="BN64" s="22">
        <v>29935</v>
      </c>
      <c r="BO64" s="20"/>
      <c r="BP64" s="17"/>
      <c r="BQ64" s="21"/>
      <c r="BR64" s="22">
        <v>167207</v>
      </c>
      <c r="BS64" s="20"/>
      <c r="BT64" s="17"/>
      <c r="BU64" s="21"/>
      <c r="BV64" s="22">
        <v>3184</v>
      </c>
      <c r="BW64" s="20"/>
      <c r="BX64" s="17"/>
      <c r="BY64" s="21"/>
      <c r="BZ64" s="22">
        <v>40392</v>
      </c>
      <c r="CA64" s="20"/>
      <c r="CB64" s="17"/>
      <c r="CC64" s="21"/>
      <c r="CD64" s="23">
        <v>16</v>
      </c>
      <c r="CE64" s="20"/>
      <c r="CF64" s="17"/>
      <c r="CG64" s="21"/>
      <c r="CH64" s="22">
        <v>250641</v>
      </c>
      <c r="CI64" s="20"/>
    </row>
    <row r="65" spans="1:87" x14ac:dyDescent="0.25">
      <c r="A65" s="53"/>
      <c r="B65" s="30">
        <v>3</v>
      </c>
      <c r="C65" s="31"/>
      <c r="D65" s="32"/>
      <c r="E65" s="35">
        <v>761</v>
      </c>
      <c r="F65" s="34"/>
      <c r="G65" s="31"/>
      <c r="H65" s="32"/>
      <c r="I65" s="69">
        <v>3732</v>
      </c>
      <c r="J65" s="34"/>
      <c r="K65" s="31"/>
      <c r="L65" s="32"/>
      <c r="M65" s="69">
        <v>10519</v>
      </c>
      <c r="N65" s="34"/>
      <c r="O65" s="31"/>
      <c r="P65" s="32"/>
      <c r="Q65" s="35">
        <v>111</v>
      </c>
      <c r="R65" s="34"/>
      <c r="S65" s="31"/>
      <c r="T65" s="32"/>
      <c r="U65" s="69">
        <v>1266</v>
      </c>
      <c r="V65" s="34"/>
      <c r="W65" s="31"/>
      <c r="X65" s="32"/>
      <c r="Y65" s="35" t="s">
        <v>296</v>
      </c>
      <c r="Z65" s="34"/>
      <c r="AA65" s="31"/>
      <c r="AB65" s="32"/>
      <c r="AC65" s="69">
        <v>16389</v>
      </c>
      <c r="AD65" s="34"/>
      <c r="BG65" s="30">
        <v>5</v>
      </c>
      <c r="BH65" s="31"/>
      <c r="BI65" s="32"/>
      <c r="BJ65" s="35">
        <v>322</v>
      </c>
      <c r="BK65" s="34"/>
      <c r="BL65" s="31"/>
      <c r="BM65" s="32"/>
      <c r="BN65" s="69">
        <v>9713</v>
      </c>
      <c r="BO65" s="34"/>
      <c r="BP65" s="31"/>
      <c r="BQ65" s="32"/>
      <c r="BR65" s="69">
        <v>45262</v>
      </c>
      <c r="BS65" s="34"/>
      <c r="BT65" s="31"/>
      <c r="BU65" s="32"/>
      <c r="BV65" s="69">
        <v>5086</v>
      </c>
      <c r="BW65" s="34"/>
      <c r="BX65" s="31"/>
      <c r="BY65" s="32"/>
      <c r="BZ65" s="69">
        <v>8426</v>
      </c>
      <c r="CA65" s="34"/>
      <c r="CB65" s="31"/>
      <c r="CC65" s="32"/>
      <c r="CD65" s="69">
        <v>3940</v>
      </c>
      <c r="CE65" s="34"/>
      <c r="CF65" s="31"/>
      <c r="CG65" s="32"/>
      <c r="CH65" s="69">
        <v>72749</v>
      </c>
      <c r="CI65" s="34"/>
    </row>
    <row r="66" spans="1:87" x14ac:dyDescent="0.25">
      <c r="A66" s="53"/>
      <c r="B66" s="16">
        <v>4</v>
      </c>
      <c r="C66" s="17"/>
      <c r="D66" s="21"/>
      <c r="E66" s="22">
        <v>12343</v>
      </c>
      <c r="F66" s="20"/>
      <c r="G66" s="17"/>
      <c r="H66" s="21"/>
      <c r="I66" s="22">
        <v>37416</v>
      </c>
      <c r="J66" s="20"/>
      <c r="K66" s="17"/>
      <c r="L66" s="21"/>
      <c r="M66" s="22">
        <v>170821</v>
      </c>
      <c r="N66" s="20"/>
      <c r="O66" s="17"/>
      <c r="P66" s="21"/>
      <c r="Q66" s="22">
        <v>3587</v>
      </c>
      <c r="R66" s="20"/>
      <c r="S66" s="17"/>
      <c r="T66" s="21"/>
      <c r="U66" s="22">
        <v>51951</v>
      </c>
      <c r="V66" s="20"/>
      <c r="W66" s="17"/>
      <c r="X66" s="21"/>
      <c r="Y66" s="23">
        <v>73</v>
      </c>
      <c r="Z66" s="20"/>
      <c r="AA66" s="17"/>
      <c r="AB66" s="21"/>
      <c r="AC66" s="22">
        <v>276191</v>
      </c>
      <c r="AD66" s="20"/>
      <c r="BG66" s="16">
        <v>6</v>
      </c>
      <c r="BH66" s="17"/>
      <c r="BI66" s="21"/>
      <c r="BJ66" s="23">
        <v>721</v>
      </c>
      <c r="BK66" s="20"/>
      <c r="BL66" s="17"/>
      <c r="BM66" s="21"/>
      <c r="BN66" s="22">
        <v>6379</v>
      </c>
      <c r="BO66" s="20"/>
      <c r="BP66" s="17"/>
      <c r="BQ66" s="21"/>
      <c r="BR66" s="22">
        <v>57960</v>
      </c>
      <c r="BS66" s="20"/>
      <c r="BT66" s="17"/>
      <c r="BU66" s="21"/>
      <c r="BV66" s="22">
        <v>6977</v>
      </c>
      <c r="BW66" s="20"/>
      <c r="BX66" s="17"/>
      <c r="BY66" s="21"/>
      <c r="BZ66" s="22">
        <v>29155</v>
      </c>
      <c r="CA66" s="20"/>
      <c r="CB66" s="17"/>
      <c r="CC66" s="21"/>
      <c r="CD66" s="23">
        <v>617</v>
      </c>
      <c r="CE66" s="20"/>
      <c r="CF66" s="17"/>
      <c r="CG66" s="21"/>
      <c r="CH66" s="22">
        <v>101809</v>
      </c>
      <c r="CI66" s="20"/>
    </row>
    <row r="67" spans="1:87" x14ac:dyDescent="0.25">
      <c r="A67" s="53"/>
      <c r="B67" s="30">
        <v>5</v>
      </c>
      <c r="C67" s="31"/>
      <c r="D67" s="32"/>
      <c r="E67" s="69">
        <v>1024</v>
      </c>
      <c r="F67" s="34"/>
      <c r="G67" s="31"/>
      <c r="H67" s="32"/>
      <c r="I67" s="69">
        <v>13228</v>
      </c>
      <c r="J67" s="34"/>
      <c r="K67" s="31"/>
      <c r="L67" s="32"/>
      <c r="M67" s="69">
        <v>44483</v>
      </c>
      <c r="N67" s="34"/>
      <c r="O67" s="31"/>
      <c r="P67" s="32"/>
      <c r="Q67" s="69">
        <v>3806</v>
      </c>
      <c r="R67" s="34"/>
      <c r="S67" s="31"/>
      <c r="T67" s="32"/>
      <c r="U67" s="69">
        <v>8610</v>
      </c>
      <c r="V67" s="34"/>
      <c r="W67" s="31"/>
      <c r="X67" s="32"/>
      <c r="Y67" s="69">
        <v>3931</v>
      </c>
      <c r="Z67" s="34"/>
      <c r="AA67" s="31"/>
      <c r="AB67" s="32"/>
      <c r="AC67" s="69">
        <v>75082</v>
      </c>
      <c r="AD67" s="34"/>
      <c r="BG67" s="30">
        <v>7</v>
      </c>
      <c r="BH67" s="31"/>
      <c r="BI67" s="32"/>
      <c r="BJ67" s="35" t="s">
        <v>296</v>
      </c>
      <c r="BK67" s="34"/>
      <c r="BL67" s="31"/>
      <c r="BM67" s="32"/>
      <c r="BN67" s="35" t="s">
        <v>296</v>
      </c>
      <c r="BO67" s="34"/>
      <c r="BP67" s="31"/>
      <c r="BQ67" s="32"/>
      <c r="BR67" s="35" t="s">
        <v>296</v>
      </c>
      <c r="BS67" s="34"/>
      <c r="BT67" s="31"/>
      <c r="BU67" s="32"/>
      <c r="BV67" s="35" t="s">
        <v>296</v>
      </c>
      <c r="BW67" s="34"/>
      <c r="BX67" s="31"/>
      <c r="BY67" s="32"/>
      <c r="BZ67" s="35" t="s">
        <v>296</v>
      </c>
      <c r="CA67" s="34"/>
      <c r="CB67" s="31"/>
      <c r="CC67" s="32"/>
      <c r="CD67" s="35" t="s">
        <v>296</v>
      </c>
      <c r="CE67" s="34"/>
      <c r="CF67" s="31"/>
      <c r="CG67" s="32"/>
      <c r="CH67" s="35" t="s">
        <v>296</v>
      </c>
      <c r="CI67" s="34"/>
    </row>
    <row r="68" spans="1:87" x14ac:dyDescent="0.25">
      <c r="A68" s="53"/>
      <c r="B68" s="16">
        <v>6</v>
      </c>
      <c r="C68" s="17"/>
      <c r="D68" s="21"/>
      <c r="E68" s="23">
        <v>920</v>
      </c>
      <c r="F68" s="20"/>
      <c r="G68" s="17"/>
      <c r="H68" s="21"/>
      <c r="I68" s="22">
        <v>3543</v>
      </c>
      <c r="J68" s="20"/>
      <c r="K68" s="17"/>
      <c r="L68" s="21"/>
      <c r="M68" s="22">
        <v>41984</v>
      </c>
      <c r="N68" s="20"/>
      <c r="O68" s="17"/>
      <c r="P68" s="21"/>
      <c r="Q68" s="22">
        <v>4957</v>
      </c>
      <c r="R68" s="20"/>
      <c r="S68" s="17"/>
      <c r="T68" s="21"/>
      <c r="U68" s="22">
        <v>26150</v>
      </c>
      <c r="V68" s="20"/>
      <c r="W68" s="17"/>
      <c r="X68" s="21"/>
      <c r="Y68" s="23">
        <v>522</v>
      </c>
      <c r="Z68" s="20"/>
      <c r="AA68" s="17"/>
      <c r="AB68" s="21"/>
      <c r="AC68" s="22">
        <v>78076</v>
      </c>
      <c r="AD68" s="20"/>
      <c r="BG68" s="16">
        <v>8</v>
      </c>
      <c r="BH68" s="17"/>
      <c r="BI68" s="21"/>
      <c r="BJ68" s="23" t="s">
        <v>296</v>
      </c>
      <c r="BK68" s="20"/>
      <c r="BL68" s="17"/>
      <c r="BM68" s="21"/>
      <c r="BN68" s="23" t="s">
        <v>296</v>
      </c>
      <c r="BO68" s="20"/>
      <c r="BP68" s="17"/>
      <c r="BQ68" s="21"/>
      <c r="BR68" s="23" t="s">
        <v>296</v>
      </c>
      <c r="BS68" s="20"/>
      <c r="BT68" s="17"/>
      <c r="BU68" s="21"/>
      <c r="BV68" s="23" t="s">
        <v>296</v>
      </c>
      <c r="BW68" s="20"/>
      <c r="BX68" s="17"/>
      <c r="BY68" s="21"/>
      <c r="BZ68" s="23" t="s">
        <v>296</v>
      </c>
      <c r="CA68" s="20"/>
      <c r="CB68" s="17"/>
      <c r="CC68" s="21"/>
      <c r="CD68" s="23" t="s">
        <v>296</v>
      </c>
      <c r="CE68" s="20"/>
      <c r="CF68" s="17"/>
      <c r="CG68" s="21"/>
      <c r="CH68" s="23" t="s">
        <v>296</v>
      </c>
      <c r="CI68" s="20"/>
    </row>
    <row r="69" spans="1:87" ht="15.75" thickBot="1" x14ac:dyDescent="0.3">
      <c r="A69" s="53"/>
      <c r="B69" s="30">
        <v>7</v>
      </c>
      <c r="C69" s="31"/>
      <c r="D69" s="32"/>
      <c r="E69" s="35" t="s">
        <v>296</v>
      </c>
      <c r="F69" s="34"/>
      <c r="G69" s="31"/>
      <c r="H69" s="32"/>
      <c r="I69" s="35" t="s">
        <v>296</v>
      </c>
      <c r="J69" s="34"/>
      <c r="K69" s="31"/>
      <c r="L69" s="32"/>
      <c r="M69" s="35" t="s">
        <v>296</v>
      </c>
      <c r="N69" s="34"/>
      <c r="O69" s="31"/>
      <c r="P69" s="32"/>
      <c r="Q69" s="35" t="s">
        <v>296</v>
      </c>
      <c r="R69" s="34"/>
      <c r="S69" s="31"/>
      <c r="T69" s="32"/>
      <c r="U69" s="35" t="s">
        <v>296</v>
      </c>
      <c r="V69" s="34"/>
      <c r="W69" s="31"/>
      <c r="X69" s="32"/>
      <c r="Y69" s="35" t="s">
        <v>296</v>
      </c>
      <c r="Z69" s="34"/>
      <c r="AA69" s="31"/>
      <c r="AB69" s="32"/>
      <c r="AC69" s="35" t="s">
        <v>296</v>
      </c>
      <c r="AD69" s="34"/>
      <c r="BG69" s="24">
        <v>9</v>
      </c>
      <c r="BH69" s="25"/>
      <c r="BI69" s="26"/>
      <c r="BJ69" s="29" t="s">
        <v>296</v>
      </c>
      <c r="BK69" s="28"/>
      <c r="BL69" s="25"/>
      <c r="BM69" s="26"/>
      <c r="BN69" s="29" t="s">
        <v>296</v>
      </c>
      <c r="BO69" s="28"/>
      <c r="BP69" s="25"/>
      <c r="BQ69" s="26"/>
      <c r="BR69" s="29" t="s">
        <v>296</v>
      </c>
      <c r="BS69" s="28"/>
      <c r="BT69" s="25"/>
      <c r="BU69" s="26"/>
      <c r="BV69" s="29" t="s">
        <v>296</v>
      </c>
      <c r="BW69" s="28"/>
      <c r="BX69" s="25"/>
      <c r="BY69" s="26"/>
      <c r="BZ69" s="29" t="s">
        <v>296</v>
      </c>
      <c r="CA69" s="28"/>
      <c r="CB69" s="25"/>
      <c r="CC69" s="26"/>
      <c r="CD69" s="29" t="s">
        <v>296</v>
      </c>
      <c r="CE69" s="28"/>
      <c r="CF69" s="25"/>
      <c r="CG69" s="26"/>
      <c r="CH69" s="29" t="s">
        <v>296</v>
      </c>
      <c r="CI69" s="28"/>
    </row>
    <row r="70" spans="1:87" ht="15.75" thickBot="1" x14ac:dyDescent="0.3">
      <c r="A70" s="53"/>
      <c r="B70" s="16">
        <v>8</v>
      </c>
      <c r="C70" s="17"/>
      <c r="D70" s="21"/>
      <c r="E70" s="23" t="s">
        <v>296</v>
      </c>
      <c r="F70" s="20"/>
      <c r="G70" s="17"/>
      <c r="H70" s="21"/>
      <c r="I70" s="23" t="s">
        <v>296</v>
      </c>
      <c r="J70" s="20"/>
      <c r="K70" s="17"/>
      <c r="L70" s="21"/>
      <c r="M70" s="23" t="s">
        <v>296</v>
      </c>
      <c r="N70" s="20"/>
      <c r="O70" s="17"/>
      <c r="P70" s="21"/>
      <c r="Q70" s="23" t="s">
        <v>296</v>
      </c>
      <c r="R70" s="20"/>
      <c r="S70" s="17"/>
      <c r="T70" s="21"/>
      <c r="U70" s="23" t="s">
        <v>296</v>
      </c>
      <c r="V70" s="20"/>
      <c r="W70" s="17"/>
      <c r="X70" s="21"/>
      <c r="Y70" s="23" t="s">
        <v>296</v>
      </c>
      <c r="Z70" s="20"/>
      <c r="AA70" s="17"/>
      <c r="AB70" s="21"/>
      <c r="AC70" s="23" t="s">
        <v>296</v>
      </c>
      <c r="AD70" s="20"/>
      <c r="BG70" s="102" t="s">
        <v>109</v>
      </c>
      <c r="BH70" s="64"/>
      <c r="BI70" s="65" t="s">
        <v>243</v>
      </c>
      <c r="BJ70" s="103">
        <v>12004</v>
      </c>
      <c r="BK70" s="67"/>
      <c r="BL70" s="64"/>
      <c r="BM70" s="65" t="s">
        <v>243</v>
      </c>
      <c r="BN70" s="103">
        <v>58194</v>
      </c>
      <c r="BO70" s="67"/>
      <c r="BP70" s="64"/>
      <c r="BQ70" s="65" t="s">
        <v>243</v>
      </c>
      <c r="BR70" s="103">
        <v>283014</v>
      </c>
      <c r="BS70" s="67"/>
      <c r="BT70" s="64"/>
      <c r="BU70" s="65" t="s">
        <v>243</v>
      </c>
      <c r="BV70" s="103">
        <v>18419</v>
      </c>
      <c r="BW70" s="67"/>
      <c r="BX70" s="64"/>
      <c r="BY70" s="65" t="s">
        <v>243</v>
      </c>
      <c r="BZ70" s="103">
        <v>240332</v>
      </c>
      <c r="CA70" s="67"/>
      <c r="CB70" s="64"/>
      <c r="CC70" s="65" t="s">
        <v>243</v>
      </c>
      <c r="CD70" s="103">
        <v>15286</v>
      </c>
      <c r="CE70" s="67"/>
      <c r="CF70" s="64"/>
      <c r="CG70" s="65" t="s">
        <v>243</v>
      </c>
      <c r="CH70" s="103">
        <v>627249</v>
      </c>
      <c r="CI70" s="67"/>
    </row>
    <row r="71" spans="1:87" ht="16.5" thickTop="1" thickBot="1" x14ac:dyDescent="0.3">
      <c r="A71" s="53"/>
      <c r="B71" s="24">
        <v>9</v>
      </c>
      <c r="C71" s="25"/>
      <c r="D71" s="26"/>
      <c r="E71" s="29" t="s">
        <v>296</v>
      </c>
      <c r="F71" s="28"/>
      <c r="G71" s="25"/>
      <c r="H71" s="26"/>
      <c r="I71" s="29" t="s">
        <v>296</v>
      </c>
      <c r="J71" s="28"/>
      <c r="K71" s="25"/>
      <c r="L71" s="26"/>
      <c r="M71" s="29" t="s">
        <v>296</v>
      </c>
      <c r="N71" s="28"/>
      <c r="O71" s="25"/>
      <c r="P71" s="26"/>
      <c r="Q71" s="29" t="s">
        <v>296</v>
      </c>
      <c r="R71" s="28"/>
      <c r="S71" s="25"/>
      <c r="T71" s="26"/>
      <c r="U71" s="29" t="s">
        <v>296</v>
      </c>
      <c r="V71" s="28"/>
      <c r="W71" s="25"/>
      <c r="X71" s="26"/>
      <c r="Y71" s="29" t="s">
        <v>296</v>
      </c>
      <c r="Z71" s="28"/>
      <c r="AA71" s="25"/>
      <c r="AB71" s="26"/>
      <c r="AC71" s="29" t="s">
        <v>296</v>
      </c>
      <c r="AD71" s="28"/>
      <c r="BG71" s="30" t="s">
        <v>499</v>
      </c>
      <c r="BH71" s="31"/>
      <c r="BI71" s="32" t="s">
        <v>243</v>
      </c>
      <c r="BJ71" s="69">
        <v>11397</v>
      </c>
      <c r="BK71" s="34"/>
      <c r="BL71" s="31"/>
      <c r="BM71" s="32" t="s">
        <v>243</v>
      </c>
      <c r="BN71" s="69">
        <v>54730</v>
      </c>
      <c r="BO71" s="34"/>
      <c r="BP71" s="31"/>
      <c r="BQ71" s="32" t="s">
        <v>243</v>
      </c>
      <c r="BR71" s="69">
        <v>246107</v>
      </c>
      <c r="BS71" s="34"/>
      <c r="BT71" s="31"/>
      <c r="BU71" s="32" t="s">
        <v>243</v>
      </c>
      <c r="BV71" s="69">
        <v>10783</v>
      </c>
      <c r="BW71" s="34"/>
      <c r="BX71" s="31"/>
      <c r="BY71" s="32" t="s">
        <v>243</v>
      </c>
      <c r="BZ71" s="69">
        <v>219753</v>
      </c>
      <c r="CA71" s="34"/>
      <c r="CB71" s="31"/>
      <c r="CC71" s="32" t="s">
        <v>243</v>
      </c>
      <c r="CD71" s="69">
        <v>14675</v>
      </c>
      <c r="CE71" s="34"/>
      <c r="CF71" s="31"/>
      <c r="CG71" s="32" t="s">
        <v>243</v>
      </c>
      <c r="CH71" s="69">
        <v>557445</v>
      </c>
      <c r="CI71" s="34"/>
    </row>
    <row r="72" spans="1:87" ht="15.75" thickBot="1" x14ac:dyDescent="0.3">
      <c r="A72" s="53"/>
      <c r="B72" s="102" t="s">
        <v>109</v>
      </c>
      <c r="C72" s="64"/>
      <c r="D72" s="65" t="s">
        <v>243</v>
      </c>
      <c r="E72" s="103">
        <v>15322</v>
      </c>
      <c r="F72" s="67"/>
      <c r="G72" s="64"/>
      <c r="H72" s="65" t="s">
        <v>243</v>
      </c>
      <c r="I72" s="103">
        <v>65253</v>
      </c>
      <c r="J72" s="67"/>
      <c r="K72" s="64"/>
      <c r="L72" s="65" t="s">
        <v>243</v>
      </c>
      <c r="M72" s="103">
        <v>268768</v>
      </c>
      <c r="N72" s="67"/>
      <c r="O72" s="64"/>
      <c r="P72" s="65" t="s">
        <v>243</v>
      </c>
      <c r="Q72" s="103">
        <v>15064</v>
      </c>
      <c r="R72" s="67"/>
      <c r="S72" s="64"/>
      <c r="T72" s="65" t="s">
        <v>243</v>
      </c>
      <c r="U72" s="103">
        <v>231544</v>
      </c>
      <c r="V72" s="67"/>
      <c r="W72" s="64"/>
      <c r="X72" s="65" t="s">
        <v>243</v>
      </c>
      <c r="Y72" s="103">
        <v>14977</v>
      </c>
      <c r="Z72" s="67"/>
      <c r="AA72" s="64"/>
      <c r="AB72" s="65" t="s">
        <v>243</v>
      </c>
      <c r="AC72" s="103">
        <v>610928</v>
      </c>
      <c r="AD72" s="67"/>
      <c r="BG72" s="36" t="s">
        <v>500</v>
      </c>
      <c r="BH72" s="37"/>
      <c r="BI72" s="38"/>
      <c r="BJ72" s="41">
        <v>607</v>
      </c>
      <c r="BK72" s="40"/>
      <c r="BL72" s="37"/>
      <c r="BM72" s="38"/>
      <c r="BN72" s="42">
        <v>3464</v>
      </c>
      <c r="BO72" s="40"/>
      <c r="BP72" s="37"/>
      <c r="BQ72" s="38"/>
      <c r="BR72" s="42">
        <v>36907</v>
      </c>
      <c r="BS72" s="40"/>
      <c r="BT72" s="37"/>
      <c r="BU72" s="38"/>
      <c r="BV72" s="42">
        <v>7636</v>
      </c>
      <c r="BW72" s="40"/>
      <c r="BX72" s="37"/>
      <c r="BY72" s="38"/>
      <c r="BZ72" s="42">
        <v>20579</v>
      </c>
      <c r="CA72" s="40"/>
      <c r="CB72" s="37"/>
      <c r="CC72" s="38"/>
      <c r="CD72" s="41">
        <v>611</v>
      </c>
      <c r="CE72" s="40"/>
      <c r="CF72" s="37"/>
      <c r="CG72" s="38"/>
      <c r="CH72" s="42">
        <v>69804</v>
      </c>
      <c r="CI72" s="40"/>
    </row>
    <row r="73" spans="1:87" ht="16.5" thickTop="1" thickBot="1" x14ac:dyDescent="0.3">
      <c r="A73" s="53"/>
      <c r="B73" s="30" t="s">
        <v>499</v>
      </c>
      <c r="C73" s="31"/>
      <c r="D73" s="32" t="s">
        <v>243</v>
      </c>
      <c r="E73" s="69">
        <v>14814</v>
      </c>
      <c r="F73" s="34"/>
      <c r="G73" s="31"/>
      <c r="H73" s="32" t="s">
        <v>243</v>
      </c>
      <c r="I73" s="69">
        <v>62544</v>
      </c>
      <c r="J73" s="34"/>
      <c r="K73" s="31"/>
      <c r="L73" s="32" t="s">
        <v>243</v>
      </c>
      <c r="M73" s="69">
        <v>238413</v>
      </c>
      <c r="N73" s="34"/>
      <c r="O73" s="31"/>
      <c r="P73" s="32" t="s">
        <v>243</v>
      </c>
      <c r="Q73" s="69">
        <v>9159</v>
      </c>
      <c r="R73" s="34"/>
      <c r="S73" s="31"/>
      <c r="T73" s="32" t="s">
        <v>243</v>
      </c>
      <c r="U73" s="69">
        <v>213849</v>
      </c>
      <c r="V73" s="34"/>
      <c r="W73" s="31"/>
      <c r="X73" s="32" t="s">
        <v>243</v>
      </c>
      <c r="Y73" s="69">
        <v>14209</v>
      </c>
      <c r="Z73" s="34"/>
      <c r="AA73" s="31"/>
      <c r="AB73" s="32" t="s">
        <v>243</v>
      </c>
      <c r="AC73" s="69">
        <v>552988</v>
      </c>
      <c r="AD73" s="34"/>
      <c r="BG73" s="43" t="s">
        <v>109</v>
      </c>
      <c r="BH73" s="44"/>
      <c r="BI73" s="48" t="s">
        <v>243</v>
      </c>
      <c r="BJ73" s="108">
        <v>12004</v>
      </c>
      <c r="BK73" s="47"/>
      <c r="BL73" s="44"/>
      <c r="BM73" s="48" t="s">
        <v>243</v>
      </c>
      <c r="BN73" s="108">
        <v>58194</v>
      </c>
      <c r="BO73" s="47"/>
      <c r="BP73" s="44"/>
      <c r="BQ73" s="48" t="s">
        <v>243</v>
      </c>
      <c r="BR73" s="108">
        <v>283014</v>
      </c>
      <c r="BS73" s="47"/>
      <c r="BT73" s="44"/>
      <c r="BU73" s="48" t="s">
        <v>243</v>
      </c>
      <c r="BV73" s="108">
        <v>18419</v>
      </c>
      <c r="BW73" s="47"/>
      <c r="BX73" s="44"/>
      <c r="BY73" s="48" t="s">
        <v>243</v>
      </c>
      <c r="BZ73" s="108">
        <v>240332</v>
      </c>
      <c r="CA73" s="47"/>
      <c r="CB73" s="44"/>
      <c r="CC73" s="48" t="s">
        <v>243</v>
      </c>
      <c r="CD73" s="108">
        <v>15286</v>
      </c>
      <c r="CE73" s="47"/>
      <c r="CF73" s="44"/>
      <c r="CG73" s="48" t="s">
        <v>243</v>
      </c>
      <c r="CH73" s="108">
        <v>627249</v>
      </c>
      <c r="CI73" s="47"/>
    </row>
    <row r="74" spans="1:87" ht="16.5" thickTop="1" thickBot="1" x14ac:dyDescent="0.3">
      <c r="A74" s="53"/>
      <c r="B74" s="36" t="s">
        <v>500</v>
      </c>
      <c r="C74" s="37"/>
      <c r="D74" s="38"/>
      <c r="E74" s="41">
        <v>508</v>
      </c>
      <c r="F74" s="40"/>
      <c r="G74" s="37"/>
      <c r="H74" s="38"/>
      <c r="I74" s="42">
        <v>2709</v>
      </c>
      <c r="J74" s="40"/>
      <c r="K74" s="37"/>
      <c r="L74" s="38"/>
      <c r="M74" s="42">
        <v>30355</v>
      </c>
      <c r="N74" s="40"/>
      <c r="O74" s="37"/>
      <c r="P74" s="38"/>
      <c r="Q74" s="42">
        <v>5905</v>
      </c>
      <c r="R74" s="40"/>
      <c r="S74" s="37"/>
      <c r="T74" s="38"/>
      <c r="U74" s="42">
        <v>17695</v>
      </c>
      <c r="V74" s="40"/>
      <c r="W74" s="37"/>
      <c r="X74" s="38"/>
      <c r="Y74" s="41">
        <v>768</v>
      </c>
      <c r="Z74" s="40"/>
      <c r="AA74" s="37"/>
      <c r="AB74" s="38"/>
      <c r="AC74" s="42">
        <v>57940</v>
      </c>
      <c r="AD74" s="40"/>
      <c r="BG74" s="50"/>
      <c r="BH74" s="50"/>
      <c r="BI74" s="50"/>
      <c r="BJ74" s="50"/>
      <c r="BK74" s="50"/>
      <c r="BL74" s="50"/>
      <c r="BM74" s="50"/>
      <c r="BN74" s="50"/>
      <c r="BO74" s="50"/>
      <c r="BP74" s="50"/>
      <c r="BQ74" s="50"/>
      <c r="BR74" s="50"/>
      <c r="BS74" s="50"/>
      <c r="BT74" s="50"/>
      <c r="BU74" s="50"/>
      <c r="BV74" s="50"/>
      <c r="BW74" s="50"/>
      <c r="BX74" s="50"/>
      <c r="BY74" s="50"/>
      <c r="BZ74" s="50"/>
      <c r="CA74" s="50"/>
      <c r="CB74" s="50"/>
      <c r="CC74" s="50"/>
      <c r="CD74" s="50"/>
      <c r="CE74" s="50"/>
      <c r="CF74" s="50"/>
      <c r="CG74" s="50"/>
      <c r="CH74" s="50"/>
      <c r="CI74" s="50"/>
    </row>
    <row r="75" spans="1:87" ht="15.75" thickBot="1" x14ac:dyDescent="0.3">
      <c r="A75" s="53"/>
      <c r="B75" s="43" t="s">
        <v>109</v>
      </c>
      <c r="C75" s="44"/>
      <c r="D75" s="48" t="s">
        <v>243</v>
      </c>
      <c r="E75" s="108">
        <v>15322</v>
      </c>
      <c r="F75" s="47"/>
      <c r="G75" s="44"/>
      <c r="H75" s="48" t="s">
        <v>243</v>
      </c>
      <c r="I75" s="108">
        <v>65253</v>
      </c>
      <c r="J75" s="47"/>
      <c r="K75" s="44"/>
      <c r="L75" s="48" t="s">
        <v>243</v>
      </c>
      <c r="M75" s="108">
        <v>268768</v>
      </c>
      <c r="N75" s="47"/>
      <c r="O75" s="44"/>
      <c r="P75" s="48" t="s">
        <v>243</v>
      </c>
      <c r="Q75" s="108">
        <v>15064</v>
      </c>
      <c r="R75" s="47"/>
      <c r="S75" s="44"/>
      <c r="T75" s="48" t="s">
        <v>243</v>
      </c>
      <c r="U75" s="108">
        <v>231544</v>
      </c>
      <c r="V75" s="47"/>
      <c r="W75" s="44"/>
      <c r="X75" s="48" t="s">
        <v>243</v>
      </c>
      <c r="Y75" s="108">
        <v>14977</v>
      </c>
      <c r="Z75" s="47"/>
      <c r="AA75" s="44"/>
      <c r="AB75" s="48" t="s">
        <v>243</v>
      </c>
      <c r="AC75" s="108">
        <v>610928</v>
      </c>
      <c r="AD75" s="47"/>
      <c r="BG75" s="13"/>
      <c r="BH75" s="14"/>
      <c r="BI75" s="50"/>
      <c r="BJ75" s="50"/>
      <c r="BK75" s="50"/>
      <c r="BL75" s="14"/>
      <c r="BM75" s="50"/>
      <c r="BN75" s="50"/>
      <c r="BO75" s="50"/>
      <c r="BP75" s="14"/>
      <c r="BQ75" s="50"/>
      <c r="BR75" s="50"/>
      <c r="BS75" s="50"/>
      <c r="BT75" s="14"/>
      <c r="BU75" s="50"/>
      <c r="BV75" s="50"/>
      <c r="BW75" s="50"/>
      <c r="BX75" s="14"/>
      <c r="BY75" s="50"/>
      <c r="BZ75" s="50"/>
      <c r="CA75" s="50"/>
      <c r="CB75" s="14"/>
      <c r="CC75" s="50"/>
      <c r="CD75" s="50"/>
      <c r="CE75" s="50"/>
      <c r="CF75" s="14"/>
      <c r="CG75" s="50"/>
      <c r="CH75" s="50"/>
      <c r="CI75" s="50"/>
    </row>
    <row r="76" spans="1:87" ht="16.5" thickTop="1" thickBot="1" x14ac:dyDescent="0.3">
      <c r="A76" s="53"/>
      <c r="B76" s="55" t="s">
        <v>501</v>
      </c>
      <c r="C76" s="55"/>
      <c r="D76" s="55"/>
      <c r="E76" s="55"/>
      <c r="F76" s="55"/>
      <c r="G76" s="55"/>
      <c r="H76" s="55"/>
      <c r="I76" s="55"/>
      <c r="J76" s="55"/>
      <c r="K76" s="55"/>
      <c r="L76" s="55"/>
      <c r="M76" s="55"/>
      <c r="N76" s="55"/>
      <c r="O76" s="55"/>
      <c r="P76" s="55"/>
      <c r="Q76" s="55"/>
      <c r="R76" s="55"/>
      <c r="S76" s="55"/>
      <c r="T76" s="55"/>
      <c r="U76" s="55"/>
      <c r="V76" s="55"/>
      <c r="W76" s="55"/>
      <c r="X76" s="55"/>
      <c r="Y76" s="55"/>
      <c r="Z76" s="55"/>
      <c r="AA76" s="55"/>
      <c r="AB76" s="55"/>
      <c r="AC76" s="55"/>
      <c r="AD76" s="55"/>
      <c r="AE76" s="55"/>
      <c r="AF76" s="55"/>
      <c r="AG76" s="55"/>
      <c r="AH76" s="55"/>
      <c r="AI76" s="55"/>
      <c r="AJ76" s="55"/>
      <c r="AK76" s="55"/>
      <c r="AL76" s="55"/>
      <c r="AM76" s="55"/>
      <c r="AN76" s="55"/>
      <c r="AO76" s="55"/>
      <c r="AP76" s="55"/>
      <c r="AQ76" s="55"/>
      <c r="AR76" s="55"/>
      <c r="AS76" s="55"/>
      <c r="AT76" s="55"/>
      <c r="AU76" s="55"/>
      <c r="AV76" s="55"/>
      <c r="AW76" s="55"/>
      <c r="AX76" s="55"/>
      <c r="AY76" s="55"/>
      <c r="AZ76" s="55"/>
      <c r="BA76" s="55"/>
      <c r="BB76" s="55"/>
      <c r="BC76" s="55"/>
      <c r="BD76" s="55"/>
      <c r="BE76" s="55"/>
      <c r="BF76" s="55"/>
      <c r="BG76" s="15">
        <v>2011</v>
      </c>
      <c r="BH76" s="14"/>
      <c r="BI76" s="51" t="s">
        <v>427</v>
      </c>
      <c r="BJ76" s="51"/>
      <c r="BK76" s="51"/>
      <c r="BL76" s="14"/>
      <c r="BM76" s="51" t="s">
        <v>428</v>
      </c>
      <c r="BN76" s="51"/>
      <c r="BO76" s="51"/>
      <c r="BP76" s="14"/>
      <c r="BQ76" s="51" t="s">
        <v>429</v>
      </c>
      <c r="BR76" s="51"/>
      <c r="BS76" s="51"/>
      <c r="BT76" s="14"/>
      <c r="BU76" s="51" t="s">
        <v>430</v>
      </c>
      <c r="BV76" s="51"/>
      <c r="BW76" s="51"/>
      <c r="BX76" s="14"/>
      <c r="BY76" s="51" t="s">
        <v>431</v>
      </c>
      <c r="BZ76" s="51"/>
      <c r="CA76" s="51"/>
      <c r="CB76" s="14"/>
      <c r="CC76" s="51" t="s">
        <v>432</v>
      </c>
      <c r="CD76" s="51"/>
      <c r="CE76" s="51"/>
      <c r="CF76" s="14"/>
      <c r="CG76" s="51" t="s">
        <v>109</v>
      </c>
      <c r="CH76" s="51"/>
      <c r="CI76" s="51"/>
    </row>
    <row r="77" spans="1:87" x14ac:dyDescent="0.25">
      <c r="A77" s="53"/>
      <c r="B77" s="50"/>
      <c r="C77" s="50"/>
      <c r="D77" s="50"/>
      <c r="E77" s="50"/>
      <c r="F77" s="50"/>
      <c r="G77" s="50"/>
      <c r="H77" s="50"/>
      <c r="I77" s="50"/>
      <c r="J77" s="50"/>
      <c r="K77" s="50"/>
      <c r="L77" s="50"/>
      <c r="M77" s="50"/>
      <c r="N77" s="50"/>
      <c r="O77" s="50"/>
      <c r="P77" s="50"/>
      <c r="Q77" s="50"/>
      <c r="R77" s="50"/>
      <c r="S77" s="50"/>
      <c r="T77" s="50"/>
      <c r="U77" s="50"/>
      <c r="V77" s="50"/>
      <c r="W77" s="50"/>
      <c r="X77" s="50"/>
      <c r="Y77" s="50"/>
      <c r="Z77" s="50"/>
      <c r="AA77" s="50"/>
      <c r="AB77" s="50"/>
      <c r="AC77" s="50"/>
      <c r="AD77" s="50"/>
      <c r="AE77" s="50"/>
      <c r="AF77" s="50"/>
      <c r="AG77" s="50"/>
      <c r="AH77" s="50"/>
      <c r="AI77" s="50"/>
      <c r="AJ77" s="50"/>
      <c r="AK77" s="50"/>
      <c r="AL77" s="50"/>
      <c r="AM77" s="50"/>
      <c r="AN77" s="50"/>
      <c r="AO77" s="50"/>
      <c r="AP77" s="50"/>
      <c r="AQ77" s="50"/>
      <c r="AR77" s="50"/>
      <c r="AS77" s="50"/>
      <c r="AT77" s="50"/>
      <c r="AU77" s="50"/>
      <c r="AV77" s="50"/>
      <c r="AW77" s="50"/>
      <c r="AX77" s="50"/>
      <c r="AY77" s="50"/>
      <c r="AZ77" s="50"/>
      <c r="BA77" s="50"/>
      <c r="BB77" s="50"/>
      <c r="BC77" s="50"/>
      <c r="BD77" s="50"/>
      <c r="BE77" s="50"/>
      <c r="BF77" s="50"/>
      <c r="BG77" s="16" t="s">
        <v>498</v>
      </c>
      <c r="BH77" s="17"/>
      <c r="BI77" s="21" t="s">
        <v>243</v>
      </c>
      <c r="BJ77" s="23">
        <v>158</v>
      </c>
      <c r="BK77" s="20"/>
      <c r="BL77" s="17"/>
      <c r="BM77" s="21" t="s">
        <v>243</v>
      </c>
      <c r="BN77" s="23">
        <v>823</v>
      </c>
      <c r="BO77" s="20"/>
      <c r="BP77" s="17"/>
      <c r="BQ77" s="21" t="s">
        <v>243</v>
      </c>
      <c r="BR77" s="23">
        <v>139</v>
      </c>
      <c r="BS77" s="20"/>
      <c r="BT77" s="17"/>
      <c r="BU77" s="21" t="s">
        <v>243</v>
      </c>
      <c r="BV77" s="22">
        <v>3021</v>
      </c>
      <c r="BW77" s="20"/>
      <c r="BX77" s="17"/>
      <c r="BY77" s="21" t="s">
        <v>243</v>
      </c>
      <c r="BZ77" s="22">
        <v>181853</v>
      </c>
      <c r="CA77" s="20"/>
      <c r="CB77" s="17"/>
      <c r="CC77" s="21" t="s">
        <v>243</v>
      </c>
      <c r="CD77" s="22">
        <v>13454</v>
      </c>
      <c r="CE77" s="20"/>
      <c r="CF77" s="17"/>
      <c r="CG77" s="21" t="s">
        <v>243</v>
      </c>
      <c r="CH77" s="22">
        <v>199448</v>
      </c>
      <c r="CI77" s="20"/>
    </row>
    <row r="78" spans="1:87" x14ac:dyDescent="0.25">
      <c r="A78" s="53"/>
      <c r="B78" s="13"/>
      <c r="C78" s="14"/>
      <c r="D78" s="50"/>
      <c r="E78" s="50"/>
      <c r="F78" s="50"/>
      <c r="G78" s="14"/>
      <c r="H78" s="50"/>
      <c r="I78" s="50"/>
      <c r="J78" s="50"/>
      <c r="K78" s="14"/>
      <c r="L78" s="50"/>
      <c r="M78" s="50"/>
      <c r="N78" s="50"/>
      <c r="O78" s="14"/>
      <c r="P78" s="50"/>
      <c r="Q78" s="50"/>
      <c r="R78" s="50"/>
      <c r="S78" s="14"/>
      <c r="T78" s="50"/>
      <c r="U78" s="50"/>
      <c r="V78" s="50"/>
      <c r="W78" s="14"/>
      <c r="X78" s="50"/>
      <c r="Y78" s="50"/>
      <c r="Z78" s="50"/>
      <c r="AA78" s="14"/>
      <c r="AB78" s="50"/>
      <c r="AC78" s="50"/>
      <c r="AD78" s="50"/>
      <c r="BG78" s="30">
        <v>1</v>
      </c>
      <c r="BH78" s="31"/>
      <c r="BI78" s="32"/>
      <c r="BJ78" s="35" t="s">
        <v>296</v>
      </c>
      <c r="BK78" s="34"/>
      <c r="BL78" s="31"/>
      <c r="BM78" s="32"/>
      <c r="BN78" s="69">
        <v>1188</v>
      </c>
      <c r="BO78" s="34"/>
      <c r="BP78" s="31"/>
      <c r="BQ78" s="32"/>
      <c r="BR78" s="35" t="s">
        <v>296</v>
      </c>
      <c r="BS78" s="34"/>
      <c r="BT78" s="31"/>
      <c r="BU78" s="32"/>
      <c r="BV78" s="35" t="s">
        <v>296</v>
      </c>
      <c r="BW78" s="34"/>
      <c r="BX78" s="31"/>
      <c r="BY78" s="32"/>
      <c r="BZ78" s="35" t="s">
        <v>296</v>
      </c>
      <c r="CA78" s="34"/>
      <c r="CB78" s="31"/>
      <c r="CC78" s="32"/>
      <c r="CD78" s="35" t="s">
        <v>296</v>
      </c>
      <c r="CE78" s="34"/>
      <c r="CF78" s="31"/>
      <c r="CG78" s="32"/>
      <c r="CH78" s="69">
        <v>1188</v>
      </c>
      <c r="CI78" s="34"/>
    </row>
    <row r="79" spans="1:87" ht="15.75" thickBot="1" x14ac:dyDescent="0.3">
      <c r="A79" s="53"/>
      <c r="B79" s="58"/>
      <c r="C79" s="14"/>
      <c r="D79" s="51" t="s">
        <v>427</v>
      </c>
      <c r="E79" s="51"/>
      <c r="F79" s="51"/>
      <c r="G79" s="14"/>
      <c r="H79" s="51" t="s">
        <v>428</v>
      </c>
      <c r="I79" s="51"/>
      <c r="J79" s="51"/>
      <c r="K79" s="14"/>
      <c r="L79" s="51" t="s">
        <v>429</v>
      </c>
      <c r="M79" s="51"/>
      <c r="N79" s="51"/>
      <c r="O79" s="14"/>
      <c r="P79" s="51" t="s">
        <v>430</v>
      </c>
      <c r="Q79" s="51"/>
      <c r="R79" s="51"/>
      <c r="S79" s="14"/>
      <c r="T79" s="51" t="s">
        <v>431</v>
      </c>
      <c r="U79" s="51"/>
      <c r="V79" s="51"/>
      <c r="W79" s="14"/>
      <c r="X79" s="51" t="s">
        <v>432</v>
      </c>
      <c r="Y79" s="51"/>
      <c r="Z79" s="51"/>
      <c r="AA79" s="14"/>
      <c r="AB79" s="51" t="s">
        <v>109</v>
      </c>
      <c r="AC79" s="51"/>
      <c r="AD79" s="51"/>
      <c r="BG79" s="16">
        <v>2</v>
      </c>
      <c r="BH79" s="17"/>
      <c r="BI79" s="21"/>
      <c r="BJ79" s="23">
        <v>145</v>
      </c>
      <c r="BK79" s="20"/>
      <c r="BL79" s="17"/>
      <c r="BM79" s="21"/>
      <c r="BN79" s="23">
        <v>341</v>
      </c>
      <c r="BO79" s="20"/>
      <c r="BP79" s="17"/>
      <c r="BQ79" s="21"/>
      <c r="BR79" s="22">
        <v>3735</v>
      </c>
      <c r="BS79" s="20"/>
      <c r="BT79" s="17"/>
      <c r="BU79" s="21"/>
      <c r="BV79" s="23">
        <v>95</v>
      </c>
      <c r="BW79" s="20"/>
      <c r="BX79" s="17"/>
      <c r="BY79" s="21"/>
      <c r="BZ79" s="23">
        <v>770</v>
      </c>
      <c r="CA79" s="20"/>
      <c r="CB79" s="17"/>
      <c r="CC79" s="21"/>
      <c r="CD79" s="23" t="s">
        <v>296</v>
      </c>
      <c r="CE79" s="20"/>
      <c r="CF79" s="17"/>
      <c r="CG79" s="21"/>
      <c r="CH79" s="22">
        <v>5086</v>
      </c>
      <c r="CI79" s="20"/>
    </row>
    <row r="80" spans="1:87" x14ac:dyDescent="0.25">
      <c r="A80" s="53"/>
      <c r="B80" s="16" t="s">
        <v>498</v>
      </c>
      <c r="C80" s="17"/>
      <c r="D80" s="21" t="s">
        <v>243</v>
      </c>
      <c r="E80" s="23">
        <v>126</v>
      </c>
      <c r="F80" s="20"/>
      <c r="G80" s="17"/>
      <c r="H80" s="21" t="s">
        <v>243</v>
      </c>
      <c r="I80" s="22">
        <v>4182</v>
      </c>
      <c r="J80" s="20"/>
      <c r="K80" s="17"/>
      <c r="L80" s="21" t="s">
        <v>243</v>
      </c>
      <c r="M80" s="23" t="s">
        <v>296</v>
      </c>
      <c r="N80" s="20"/>
      <c r="O80" s="17"/>
      <c r="P80" s="21" t="s">
        <v>243</v>
      </c>
      <c r="Q80" s="22">
        <v>2927</v>
      </c>
      <c r="R80" s="20"/>
      <c r="S80" s="17"/>
      <c r="T80" s="21" t="s">
        <v>243</v>
      </c>
      <c r="U80" s="22">
        <v>159743</v>
      </c>
      <c r="V80" s="20"/>
      <c r="W80" s="17"/>
      <c r="X80" s="21" t="s">
        <v>243</v>
      </c>
      <c r="Y80" s="22">
        <v>10706</v>
      </c>
      <c r="Z80" s="20"/>
      <c r="AA80" s="17"/>
      <c r="AB80" s="21" t="s">
        <v>243</v>
      </c>
      <c r="AC80" s="22">
        <v>177684</v>
      </c>
      <c r="AD80" s="20"/>
      <c r="BG80" s="30">
        <v>3</v>
      </c>
      <c r="BH80" s="31"/>
      <c r="BI80" s="32"/>
      <c r="BJ80" s="69">
        <v>3547</v>
      </c>
      <c r="BK80" s="34"/>
      <c r="BL80" s="31"/>
      <c r="BM80" s="32"/>
      <c r="BN80" s="69">
        <v>7049</v>
      </c>
      <c r="BO80" s="34"/>
      <c r="BP80" s="31"/>
      <c r="BQ80" s="32"/>
      <c r="BR80" s="69">
        <v>14331</v>
      </c>
      <c r="BS80" s="34"/>
      <c r="BT80" s="31"/>
      <c r="BU80" s="32"/>
      <c r="BV80" s="35">
        <v>322</v>
      </c>
      <c r="BW80" s="34"/>
      <c r="BX80" s="31"/>
      <c r="BY80" s="32"/>
      <c r="BZ80" s="69">
        <v>1853</v>
      </c>
      <c r="CA80" s="34"/>
      <c r="CB80" s="31"/>
      <c r="CC80" s="32"/>
      <c r="CD80" s="35">
        <v>26</v>
      </c>
      <c r="CE80" s="34"/>
      <c r="CF80" s="31"/>
      <c r="CG80" s="32"/>
      <c r="CH80" s="69">
        <v>27128</v>
      </c>
      <c r="CI80" s="34"/>
    </row>
    <row r="81" spans="1:87" x14ac:dyDescent="0.25">
      <c r="A81" s="53"/>
      <c r="B81" s="30">
        <v>1</v>
      </c>
      <c r="C81" s="31"/>
      <c r="D81" s="32"/>
      <c r="E81" s="35" t="s">
        <v>296</v>
      </c>
      <c r="F81" s="34"/>
      <c r="G81" s="31"/>
      <c r="H81" s="32"/>
      <c r="I81" s="69">
        <v>2977</v>
      </c>
      <c r="J81" s="34"/>
      <c r="K81" s="31"/>
      <c r="L81" s="32"/>
      <c r="M81" s="35" t="s">
        <v>296</v>
      </c>
      <c r="N81" s="34"/>
      <c r="O81" s="31"/>
      <c r="P81" s="32"/>
      <c r="Q81" s="35" t="s">
        <v>296</v>
      </c>
      <c r="R81" s="34"/>
      <c r="S81" s="31"/>
      <c r="T81" s="32"/>
      <c r="U81" s="35" t="s">
        <v>296</v>
      </c>
      <c r="V81" s="34"/>
      <c r="W81" s="31"/>
      <c r="X81" s="32"/>
      <c r="Y81" s="35" t="s">
        <v>296</v>
      </c>
      <c r="Z81" s="34"/>
      <c r="AA81" s="31"/>
      <c r="AB81" s="32"/>
      <c r="AC81" s="69">
        <v>2977</v>
      </c>
      <c r="AD81" s="34"/>
      <c r="BG81" s="16">
        <v>4</v>
      </c>
      <c r="BH81" s="17"/>
      <c r="BI81" s="21"/>
      <c r="BJ81" s="22">
        <v>10337</v>
      </c>
      <c r="BK81" s="20"/>
      <c r="BL81" s="17"/>
      <c r="BM81" s="21"/>
      <c r="BN81" s="22">
        <v>32726</v>
      </c>
      <c r="BO81" s="20"/>
      <c r="BP81" s="17"/>
      <c r="BQ81" s="21"/>
      <c r="BR81" s="22">
        <v>163586</v>
      </c>
      <c r="BS81" s="20"/>
      <c r="BT81" s="17"/>
      <c r="BU81" s="21"/>
      <c r="BV81" s="22">
        <v>3261</v>
      </c>
      <c r="BW81" s="20"/>
      <c r="BX81" s="17"/>
      <c r="BY81" s="21"/>
      <c r="BZ81" s="22">
        <v>29984</v>
      </c>
      <c r="CA81" s="20"/>
      <c r="CB81" s="17"/>
      <c r="CC81" s="21"/>
      <c r="CD81" s="23">
        <v>31</v>
      </c>
      <c r="CE81" s="20"/>
      <c r="CF81" s="17"/>
      <c r="CG81" s="21"/>
      <c r="CH81" s="22">
        <v>239925</v>
      </c>
      <c r="CI81" s="20"/>
    </row>
    <row r="82" spans="1:87" x14ac:dyDescent="0.25">
      <c r="A82" s="53"/>
      <c r="B82" s="16">
        <v>2</v>
      </c>
      <c r="C82" s="17"/>
      <c r="D82" s="21"/>
      <c r="E82" s="23">
        <v>48</v>
      </c>
      <c r="F82" s="20"/>
      <c r="G82" s="17"/>
      <c r="H82" s="21"/>
      <c r="I82" s="23">
        <v>114</v>
      </c>
      <c r="J82" s="20"/>
      <c r="K82" s="17"/>
      <c r="L82" s="21"/>
      <c r="M82" s="22">
        <v>1850</v>
      </c>
      <c r="N82" s="20"/>
      <c r="O82" s="17"/>
      <c r="P82" s="21"/>
      <c r="Q82" s="23">
        <v>82</v>
      </c>
      <c r="R82" s="20"/>
      <c r="S82" s="17"/>
      <c r="T82" s="21"/>
      <c r="U82" s="23">
        <v>731</v>
      </c>
      <c r="V82" s="20"/>
      <c r="W82" s="17"/>
      <c r="X82" s="21"/>
      <c r="Y82" s="23" t="s">
        <v>296</v>
      </c>
      <c r="Z82" s="20"/>
      <c r="AA82" s="17"/>
      <c r="AB82" s="21"/>
      <c r="AC82" s="22">
        <v>2825</v>
      </c>
      <c r="AD82" s="20"/>
      <c r="BG82" s="30">
        <v>5</v>
      </c>
      <c r="BH82" s="31"/>
      <c r="BI82" s="32"/>
      <c r="BJ82" s="35">
        <v>274</v>
      </c>
      <c r="BK82" s="34"/>
      <c r="BL82" s="31"/>
      <c r="BM82" s="32"/>
      <c r="BN82" s="69">
        <v>14556</v>
      </c>
      <c r="BO82" s="34"/>
      <c r="BP82" s="31"/>
      <c r="BQ82" s="32"/>
      <c r="BR82" s="69">
        <v>65611</v>
      </c>
      <c r="BS82" s="34"/>
      <c r="BT82" s="31"/>
      <c r="BU82" s="32"/>
      <c r="BV82" s="69">
        <v>6124</v>
      </c>
      <c r="BW82" s="34"/>
      <c r="BX82" s="31"/>
      <c r="BY82" s="32"/>
      <c r="BZ82" s="69">
        <v>10969</v>
      </c>
      <c r="CA82" s="34"/>
      <c r="CB82" s="31"/>
      <c r="CC82" s="32"/>
      <c r="CD82" s="35" t="s">
        <v>296</v>
      </c>
      <c r="CE82" s="34"/>
      <c r="CF82" s="31"/>
      <c r="CG82" s="32"/>
      <c r="CH82" s="69">
        <v>97534</v>
      </c>
      <c r="CI82" s="34"/>
    </row>
    <row r="83" spans="1:87" x14ac:dyDescent="0.25">
      <c r="A83" s="53"/>
      <c r="B83" s="30">
        <v>3</v>
      </c>
      <c r="C83" s="31"/>
      <c r="D83" s="32"/>
      <c r="E83" s="35">
        <v>880</v>
      </c>
      <c r="F83" s="34"/>
      <c r="G83" s="31"/>
      <c r="H83" s="32"/>
      <c r="I83" s="69">
        <v>4894</v>
      </c>
      <c r="J83" s="34"/>
      <c r="K83" s="31"/>
      <c r="L83" s="32"/>
      <c r="M83" s="69">
        <v>10735</v>
      </c>
      <c r="N83" s="34"/>
      <c r="O83" s="31"/>
      <c r="P83" s="32"/>
      <c r="Q83" s="35">
        <v>163</v>
      </c>
      <c r="R83" s="34"/>
      <c r="S83" s="31"/>
      <c r="T83" s="32"/>
      <c r="U83" s="69">
        <v>1885</v>
      </c>
      <c r="V83" s="34"/>
      <c r="W83" s="31"/>
      <c r="X83" s="32"/>
      <c r="Y83" s="35">
        <v>7</v>
      </c>
      <c r="Z83" s="34"/>
      <c r="AA83" s="31"/>
      <c r="AB83" s="32"/>
      <c r="AC83" s="69">
        <v>18564</v>
      </c>
      <c r="AD83" s="34"/>
      <c r="BG83" s="16">
        <v>6</v>
      </c>
      <c r="BH83" s="17"/>
      <c r="BI83" s="21"/>
      <c r="BJ83" s="22">
        <v>1470</v>
      </c>
      <c r="BK83" s="20"/>
      <c r="BL83" s="17"/>
      <c r="BM83" s="21"/>
      <c r="BN83" s="22">
        <v>7079</v>
      </c>
      <c r="BO83" s="20"/>
      <c r="BP83" s="17"/>
      <c r="BQ83" s="21"/>
      <c r="BR83" s="22">
        <v>59673</v>
      </c>
      <c r="BS83" s="20"/>
      <c r="BT83" s="17"/>
      <c r="BU83" s="21"/>
      <c r="BV83" s="22">
        <v>10600</v>
      </c>
      <c r="BW83" s="20"/>
      <c r="BX83" s="17"/>
      <c r="BY83" s="21"/>
      <c r="BZ83" s="22">
        <v>30126</v>
      </c>
      <c r="CA83" s="20"/>
      <c r="CB83" s="17"/>
      <c r="CC83" s="21"/>
      <c r="CD83" s="23">
        <v>218</v>
      </c>
      <c r="CE83" s="20"/>
      <c r="CF83" s="17"/>
      <c r="CG83" s="21"/>
      <c r="CH83" s="22">
        <v>109166</v>
      </c>
      <c r="CI83" s="20"/>
    </row>
    <row r="84" spans="1:87" x14ac:dyDescent="0.25">
      <c r="A84" s="53"/>
      <c r="B84" s="16">
        <v>4</v>
      </c>
      <c r="C84" s="17"/>
      <c r="D84" s="21"/>
      <c r="E84" s="22">
        <v>9907</v>
      </c>
      <c r="F84" s="20"/>
      <c r="G84" s="17"/>
      <c r="H84" s="21"/>
      <c r="I84" s="22">
        <v>29935</v>
      </c>
      <c r="J84" s="20"/>
      <c r="K84" s="17"/>
      <c r="L84" s="21"/>
      <c r="M84" s="22">
        <v>167207</v>
      </c>
      <c r="N84" s="20"/>
      <c r="O84" s="17"/>
      <c r="P84" s="21"/>
      <c r="Q84" s="22">
        <v>3184</v>
      </c>
      <c r="R84" s="20"/>
      <c r="S84" s="17"/>
      <c r="T84" s="21"/>
      <c r="U84" s="22">
        <v>40392</v>
      </c>
      <c r="V84" s="20"/>
      <c r="W84" s="17"/>
      <c r="X84" s="21"/>
      <c r="Y84" s="23">
        <v>16</v>
      </c>
      <c r="Z84" s="20"/>
      <c r="AA84" s="17"/>
      <c r="AB84" s="21"/>
      <c r="AC84" s="22">
        <v>250641</v>
      </c>
      <c r="AD84" s="20"/>
      <c r="BG84" s="30">
        <v>7</v>
      </c>
      <c r="BH84" s="31"/>
      <c r="BI84" s="32"/>
      <c r="BJ84" s="35" t="s">
        <v>296</v>
      </c>
      <c r="BK84" s="34"/>
      <c r="BL84" s="31"/>
      <c r="BM84" s="32"/>
      <c r="BN84" s="35" t="s">
        <v>296</v>
      </c>
      <c r="BO84" s="34"/>
      <c r="BP84" s="31"/>
      <c r="BQ84" s="32"/>
      <c r="BR84" s="35" t="s">
        <v>296</v>
      </c>
      <c r="BS84" s="34"/>
      <c r="BT84" s="31"/>
      <c r="BU84" s="32"/>
      <c r="BV84" s="35" t="s">
        <v>296</v>
      </c>
      <c r="BW84" s="34"/>
      <c r="BX84" s="31"/>
      <c r="BY84" s="32"/>
      <c r="BZ84" s="35" t="s">
        <v>296</v>
      </c>
      <c r="CA84" s="34"/>
      <c r="CB84" s="31"/>
      <c r="CC84" s="32"/>
      <c r="CD84" s="35" t="s">
        <v>296</v>
      </c>
      <c r="CE84" s="34"/>
      <c r="CF84" s="31"/>
      <c r="CG84" s="32"/>
      <c r="CH84" s="35" t="s">
        <v>296</v>
      </c>
      <c r="CI84" s="34"/>
    </row>
    <row r="85" spans="1:87" x14ac:dyDescent="0.25">
      <c r="A85" s="53"/>
      <c r="B85" s="30">
        <v>5</v>
      </c>
      <c r="C85" s="31"/>
      <c r="D85" s="32"/>
      <c r="E85" s="35">
        <v>322</v>
      </c>
      <c r="F85" s="34"/>
      <c r="G85" s="31"/>
      <c r="H85" s="32"/>
      <c r="I85" s="69">
        <v>9713</v>
      </c>
      <c r="J85" s="34"/>
      <c r="K85" s="31"/>
      <c r="L85" s="32"/>
      <c r="M85" s="69">
        <v>45262</v>
      </c>
      <c r="N85" s="34"/>
      <c r="O85" s="31"/>
      <c r="P85" s="32"/>
      <c r="Q85" s="69">
        <v>5086</v>
      </c>
      <c r="R85" s="34"/>
      <c r="S85" s="31"/>
      <c r="T85" s="32"/>
      <c r="U85" s="69">
        <v>8426</v>
      </c>
      <c r="V85" s="34"/>
      <c r="W85" s="31"/>
      <c r="X85" s="32"/>
      <c r="Y85" s="69">
        <v>3940</v>
      </c>
      <c r="Z85" s="34"/>
      <c r="AA85" s="31"/>
      <c r="AB85" s="32"/>
      <c r="AC85" s="69">
        <v>72749</v>
      </c>
      <c r="AD85" s="34"/>
      <c r="BG85" s="16">
        <v>8</v>
      </c>
      <c r="BH85" s="17"/>
      <c r="BI85" s="21"/>
      <c r="BJ85" s="23" t="s">
        <v>296</v>
      </c>
      <c r="BK85" s="20"/>
      <c r="BL85" s="17"/>
      <c r="BM85" s="21"/>
      <c r="BN85" s="23" t="s">
        <v>296</v>
      </c>
      <c r="BO85" s="20"/>
      <c r="BP85" s="17"/>
      <c r="BQ85" s="21"/>
      <c r="BR85" s="23" t="s">
        <v>296</v>
      </c>
      <c r="BS85" s="20"/>
      <c r="BT85" s="17"/>
      <c r="BU85" s="21"/>
      <c r="BV85" s="23" t="s">
        <v>296</v>
      </c>
      <c r="BW85" s="20"/>
      <c r="BX85" s="17"/>
      <c r="BY85" s="21"/>
      <c r="BZ85" s="23" t="s">
        <v>296</v>
      </c>
      <c r="CA85" s="20"/>
      <c r="CB85" s="17"/>
      <c r="CC85" s="21"/>
      <c r="CD85" s="23" t="s">
        <v>296</v>
      </c>
      <c r="CE85" s="20"/>
      <c r="CF85" s="17"/>
      <c r="CG85" s="21"/>
      <c r="CH85" s="23" t="s">
        <v>296</v>
      </c>
      <c r="CI85" s="20"/>
    </row>
    <row r="86" spans="1:87" ht="15.75" thickBot="1" x14ac:dyDescent="0.3">
      <c r="A86" s="53"/>
      <c r="B86" s="16">
        <v>6</v>
      </c>
      <c r="C86" s="17"/>
      <c r="D86" s="21"/>
      <c r="E86" s="23">
        <v>721</v>
      </c>
      <c r="F86" s="20"/>
      <c r="G86" s="17"/>
      <c r="H86" s="21"/>
      <c r="I86" s="22">
        <v>6379</v>
      </c>
      <c r="J86" s="20"/>
      <c r="K86" s="17"/>
      <c r="L86" s="21"/>
      <c r="M86" s="22">
        <v>57960</v>
      </c>
      <c r="N86" s="20"/>
      <c r="O86" s="17"/>
      <c r="P86" s="21"/>
      <c r="Q86" s="22">
        <v>6977</v>
      </c>
      <c r="R86" s="20"/>
      <c r="S86" s="17"/>
      <c r="T86" s="21"/>
      <c r="U86" s="22">
        <v>29155</v>
      </c>
      <c r="V86" s="20"/>
      <c r="W86" s="17"/>
      <c r="X86" s="21"/>
      <c r="Y86" s="23">
        <v>617</v>
      </c>
      <c r="Z86" s="20"/>
      <c r="AA86" s="17"/>
      <c r="AB86" s="21"/>
      <c r="AC86" s="22">
        <v>101809</v>
      </c>
      <c r="AD86" s="20"/>
      <c r="BG86" s="24">
        <v>9</v>
      </c>
      <c r="BH86" s="25"/>
      <c r="BI86" s="26"/>
      <c r="BJ86" s="29" t="s">
        <v>296</v>
      </c>
      <c r="BK86" s="28"/>
      <c r="BL86" s="25"/>
      <c r="BM86" s="26"/>
      <c r="BN86" s="29" t="s">
        <v>296</v>
      </c>
      <c r="BO86" s="28"/>
      <c r="BP86" s="25"/>
      <c r="BQ86" s="26"/>
      <c r="BR86" s="29" t="s">
        <v>296</v>
      </c>
      <c r="BS86" s="28"/>
      <c r="BT86" s="25"/>
      <c r="BU86" s="26"/>
      <c r="BV86" s="29" t="s">
        <v>296</v>
      </c>
      <c r="BW86" s="28"/>
      <c r="BX86" s="25"/>
      <c r="BY86" s="26"/>
      <c r="BZ86" s="29" t="s">
        <v>296</v>
      </c>
      <c r="CA86" s="28"/>
      <c r="CB86" s="25"/>
      <c r="CC86" s="26"/>
      <c r="CD86" s="29" t="s">
        <v>296</v>
      </c>
      <c r="CE86" s="28"/>
      <c r="CF86" s="25"/>
      <c r="CG86" s="26"/>
      <c r="CH86" s="29" t="s">
        <v>296</v>
      </c>
      <c r="CI86" s="28"/>
    </row>
    <row r="87" spans="1:87" ht="15.75" thickBot="1" x14ac:dyDescent="0.3">
      <c r="A87" s="53"/>
      <c r="B87" s="30">
        <v>7</v>
      </c>
      <c r="C87" s="31"/>
      <c r="D87" s="32"/>
      <c r="E87" s="35" t="s">
        <v>296</v>
      </c>
      <c r="F87" s="34"/>
      <c r="G87" s="31"/>
      <c r="H87" s="32"/>
      <c r="I87" s="35" t="s">
        <v>296</v>
      </c>
      <c r="J87" s="34"/>
      <c r="K87" s="31"/>
      <c r="L87" s="32"/>
      <c r="M87" s="35" t="s">
        <v>296</v>
      </c>
      <c r="N87" s="34"/>
      <c r="O87" s="31"/>
      <c r="P87" s="32"/>
      <c r="Q87" s="35" t="s">
        <v>296</v>
      </c>
      <c r="R87" s="34"/>
      <c r="S87" s="31"/>
      <c r="T87" s="32"/>
      <c r="U87" s="35" t="s">
        <v>296</v>
      </c>
      <c r="V87" s="34"/>
      <c r="W87" s="31"/>
      <c r="X87" s="32"/>
      <c r="Y87" s="35" t="s">
        <v>296</v>
      </c>
      <c r="Z87" s="34"/>
      <c r="AA87" s="31"/>
      <c r="AB87" s="32"/>
      <c r="AC87" s="35" t="s">
        <v>296</v>
      </c>
      <c r="AD87" s="34"/>
      <c r="BG87" s="102" t="s">
        <v>109</v>
      </c>
      <c r="BH87" s="64"/>
      <c r="BI87" s="65" t="s">
        <v>243</v>
      </c>
      <c r="BJ87" s="103">
        <v>15931</v>
      </c>
      <c r="BK87" s="67"/>
      <c r="BL87" s="64"/>
      <c r="BM87" s="65" t="s">
        <v>243</v>
      </c>
      <c r="BN87" s="103">
        <v>63762</v>
      </c>
      <c r="BO87" s="67"/>
      <c r="BP87" s="64"/>
      <c r="BQ87" s="65" t="s">
        <v>243</v>
      </c>
      <c r="BR87" s="103">
        <v>307075</v>
      </c>
      <c r="BS87" s="67"/>
      <c r="BT87" s="64"/>
      <c r="BU87" s="65" t="s">
        <v>243</v>
      </c>
      <c r="BV87" s="103">
        <v>23423</v>
      </c>
      <c r="BW87" s="67"/>
      <c r="BX87" s="64"/>
      <c r="BY87" s="65" t="s">
        <v>243</v>
      </c>
      <c r="BZ87" s="103">
        <v>255555</v>
      </c>
      <c r="CA87" s="67"/>
      <c r="CB87" s="64"/>
      <c r="CC87" s="65" t="s">
        <v>243</v>
      </c>
      <c r="CD87" s="103">
        <v>13729</v>
      </c>
      <c r="CE87" s="67"/>
      <c r="CF87" s="64"/>
      <c r="CG87" s="65" t="s">
        <v>243</v>
      </c>
      <c r="CH87" s="103">
        <v>679475</v>
      </c>
      <c r="CI87" s="67"/>
    </row>
    <row r="88" spans="1:87" ht="15.75" thickTop="1" x14ac:dyDescent="0.25">
      <c r="A88" s="53"/>
      <c r="B88" s="16">
        <v>8</v>
      </c>
      <c r="C88" s="17"/>
      <c r="D88" s="21"/>
      <c r="E88" s="23" t="s">
        <v>296</v>
      </c>
      <c r="F88" s="20"/>
      <c r="G88" s="17"/>
      <c r="H88" s="21"/>
      <c r="I88" s="23" t="s">
        <v>296</v>
      </c>
      <c r="J88" s="20"/>
      <c r="K88" s="17"/>
      <c r="L88" s="21"/>
      <c r="M88" s="23" t="s">
        <v>296</v>
      </c>
      <c r="N88" s="20"/>
      <c r="O88" s="17"/>
      <c r="P88" s="21"/>
      <c r="Q88" s="23" t="s">
        <v>296</v>
      </c>
      <c r="R88" s="20"/>
      <c r="S88" s="17"/>
      <c r="T88" s="21"/>
      <c r="U88" s="23" t="s">
        <v>296</v>
      </c>
      <c r="V88" s="20"/>
      <c r="W88" s="17"/>
      <c r="X88" s="21"/>
      <c r="Y88" s="23" t="s">
        <v>296</v>
      </c>
      <c r="Z88" s="20"/>
      <c r="AA88" s="17"/>
      <c r="AB88" s="21"/>
      <c r="AC88" s="23" t="s">
        <v>296</v>
      </c>
      <c r="AD88" s="20"/>
      <c r="BG88" s="30" t="s">
        <v>499</v>
      </c>
      <c r="BH88" s="31"/>
      <c r="BI88" s="32" t="s">
        <v>243</v>
      </c>
      <c r="BJ88" s="69">
        <v>14753</v>
      </c>
      <c r="BK88" s="34"/>
      <c r="BL88" s="31"/>
      <c r="BM88" s="32" t="s">
        <v>243</v>
      </c>
      <c r="BN88" s="69">
        <v>61054</v>
      </c>
      <c r="BO88" s="34"/>
      <c r="BP88" s="31"/>
      <c r="BQ88" s="32" t="s">
        <v>243</v>
      </c>
      <c r="BR88" s="69">
        <v>270072</v>
      </c>
      <c r="BS88" s="34"/>
      <c r="BT88" s="31"/>
      <c r="BU88" s="32" t="s">
        <v>243</v>
      </c>
      <c r="BV88" s="69">
        <v>13657</v>
      </c>
      <c r="BW88" s="34"/>
      <c r="BX88" s="31"/>
      <c r="BY88" s="32" t="s">
        <v>243</v>
      </c>
      <c r="BZ88" s="69">
        <v>230729</v>
      </c>
      <c r="CA88" s="34"/>
      <c r="CB88" s="31"/>
      <c r="CC88" s="32" t="s">
        <v>243</v>
      </c>
      <c r="CD88" s="69">
        <v>13350</v>
      </c>
      <c r="CE88" s="34"/>
      <c r="CF88" s="31"/>
      <c r="CG88" s="32" t="s">
        <v>243</v>
      </c>
      <c r="CH88" s="69">
        <v>603615</v>
      </c>
      <c r="CI88" s="34"/>
    </row>
    <row r="89" spans="1:87" ht="15.75" thickBot="1" x14ac:dyDescent="0.3">
      <c r="A89" s="53"/>
      <c r="B89" s="24">
        <v>9</v>
      </c>
      <c r="C89" s="25"/>
      <c r="D89" s="26"/>
      <c r="E89" s="29" t="s">
        <v>296</v>
      </c>
      <c r="F89" s="28"/>
      <c r="G89" s="25"/>
      <c r="H89" s="26"/>
      <c r="I89" s="29" t="s">
        <v>296</v>
      </c>
      <c r="J89" s="28"/>
      <c r="K89" s="25"/>
      <c r="L89" s="26"/>
      <c r="M89" s="29" t="s">
        <v>296</v>
      </c>
      <c r="N89" s="28"/>
      <c r="O89" s="25"/>
      <c r="P89" s="26"/>
      <c r="Q89" s="29" t="s">
        <v>296</v>
      </c>
      <c r="R89" s="28"/>
      <c r="S89" s="25"/>
      <c r="T89" s="26"/>
      <c r="U89" s="29" t="s">
        <v>296</v>
      </c>
      <c r="V89" s="28"/>
      <c r="W89" s="25"/>
      <c r="X89" s="26"/>
      <c r="Y89" s="29" t="s">
        <v>296</v>
      </c>
      <c r="Z89" s="28"/>
      <c r="AA89" s="25"/>
      <c r="AB89" s="26"/>
      <c r="AC89" s="29" t="s">
        <v>296</v>
      </c>
      <c r="AD89" s="28"/>
      <c r="BG89" s="36" t="s">
        <v>500</v>
      </c>
      <c r="BH89" s="37"/>
      <c r="BI89" s="38"/>
      <c r="BJ89" s="42">
        <v>1178</v>
      </c>
      <c r="BK89" s="40"/>
      <c r="BL89" s="37"/>
      <c r="BM89" s="38"/>
      <c r="BN89" s="42">
        <v>2708</v>
      </c>
      <c r="BO89" s="40"/>
      <c r="BP89" s="37"/>
      <c r="BQ89" s="38"/>
      <c r="BR89" s="42">
        <v>37003</v>
      </c>
      <c r="BS89" s="40"/>
      <c r="BT89" s="37"/>
      <c r="BU89" s="38"/>
      <c r="BV89" s="42">
        <v>9766</v>
      </c>
      <c r="BW89" s="40"/>
      <c r="BX89" s="37"/>
      <c r="BY89" s="38"/>
      <c r="BZ89" s="42">
        <v>24826</v>
      </c>
      <c r="CA89" s="40"/>
      <c r="CB89" s="37"/>
      <c r="CC89" s="38"/>
      <c r="CD89" s="41">
        <v>379</v>
      </c>
      <c r="CE89" s="40"/>
      <c r="CF89" s="37"/>
      <c r="CG89" s="38"/>
      <c r="CH89" s="42">
        <v>75860</v>
      </c>
      <c r="CI89" s="40"/>
    </row>
    <row r="90" spans="1:87" ht="15.75" thickBot="1" x14ac:dyDescent="0.3">
      <c r="A90" s="53"/>
      <c r="B90" s="102" t="s">
        <v>109</v>
      </c>
      <c r="C90" s="64"/>
      <c r="D90" s="65" t="s">
        <v>243</v>
      </c>
      <c r="E90" s="103">
        <v>12004</v>
      </c>
      <c r="F90" s="67"/>
      <c r="G90" s="64"/>
      <c r="H90" s="65" t="s">
        <v>243</v>
      </c>
      <c r="I90" s="103">
        <v>58194</v>
      </c>
      <c r="J90" s="67"/>
      <c r="K90" s="64"/>
      <c r="L90" s="65" t="s">
        <v>243</v>
      </c>
      <c r="M90" s="103">
        <v>283014</v>
      </c>
      <c r="N90" s="67"/>
      <c r="O90" s="64"/>
      <c r="P90" s="65" t="s">
        <v>243</v>
      </c>
      <c r="Q90" s="103">
        <v>18419</v>
      </c>
      <c r="R90" s="67"/>
      <c r="S90" s="64"/>
      <c r="T90" s="65" t="s">
        <v>243</v>
      </c>
      <c r="U90" s="103">
        <v>240332</v>
      </c>
      <c r="V90" s="67"/>
      <c r="W90" s="64"/>
      <c r="X90" s="65" t="s">
        <v>243</v>
      </c>
      <c r="Y90" s="103">
        <v>15286</v>
      </c>
      <c r="Z90" s="67"/>
      <c r="AA90" s="64"/>
      <c r="AB90" s="65" t="s">
        <v>243</v>
      </c>
      <c r="AC90" s="103">
        <v>627249</v>
      </c>
      <c r="AD90" s="67"/>
      <c r="BG90" s="43" t="s">
        <v>109</v>
      </c>
      <c r="BH90" s="44"/>
      <c r="BI90" s="48" t="s">
        <v>243</v>
      </c>
      <c r="BJ90" s="108">
        <v>15931</v>
      </c>
      <c r="BK90" s="47"/>
      <c r="BL90" s="44"/>
      <c r="BM90" s="48" t="s">
        <v>243</v>
      </c>
      <c r="BN90" s="108">
        <v>63762</v>
      </c>
      <c r="BO90" s="47"/>
      <c r="BP90" s="44"/>
      <c r="BQ90" s="48" t="s">
        <v>243</v>
      </c>
      <c r="BR90" s="108">
        <v>307075</v>
      </c>
      <c r="BS90" s="47"/>
      <c r="BT90" s="44"/>
      <c r="BU90" s="48" t="s">
        <v>243</v>
      </c>
      <c r="BV90" s="108">
        <v>23423</v>
      </c>
      <c r="BW90" s="47"/>
      <c r="BX90" s="44"/>
      <c r="BY90" s="48" t="s">
        <v>243</v>
      </c>
      <c r="BZ90" s="108">
        <v>255555</v>
      </c>
      <c r="CA90" s="47"/>
      <c r="CB90" s="44"/>
      <c r="CC90" s="48" t="s">
        <v>243</v>
      </c>
      <c r="CD90" s="108">
        <v>13729</v>
      </c>
      <c r="CE90" s="47"/>
      <c r="CF90" s="44"/>
      <c r="CG90" s="48" t="s">
        <v>243</v>
      </c>
      <c r="CH90" s="108">
        <v>679475</v>
      </c>
      <c r="CI90" s="47"/>
    </row>
    <row r="91" spans="1:87" ht="15.75" thickTop="1" x14ac:dyDescent="0.25">
      <c r="A91" s="53"/>
      <c r="B91" s="30" t="s">
        <v>499</v>
      </c>
      <c r="C91" s="31"/>
      <c r="D91" s="32" t="s">
        <v>243</v>
      </c>
      <c r="E91" s="69">
        <v>11397</v>
      </c>
      <c r="F91" s="34"/>
      <c r="G91" s="31"/>
      <c r="H91" s="32" t="s">
        <v>243</v>
      </c>
      <c r="I91" s="69">
        <v>54730</v>
      </c>
      <c r="J91" s="34"/>
      <c r="K91" s="31"/>
      <c r="L91" s="32" t="s">
        <v>243</v>
      </c>
      <c r="M91" s="69">
        <v>246107</v>
      </c>
      <c r="N91" s="34"/>
      <c r="O91" s="31"/>
      <c r="P91" s="32" t="s">
        <v>243</v>
      </c>
      <c r="Q91" s="69">
        <v>10783</v>
      </c>
      <c r="R91" s="34"/>
      <c r="S91" s="31"/>
      <c r="T91" s="32" t="s">
        <v>243</v>
      </c>
      <c r="U91" s="69">
        <v>219753</v>
      </c>
      <c r="V91" s="34"/>
      <c r="W91" s="31"/>
      <c r="X91" s="32" t="s">
        <v>243</v>
      </c>
      <c r="Y91" s="69">
        <v>14675</v>
      </c>
      <c r="Z91" s="34"/>
      <c r="AA91" s="31"/>
      <c r="AB91" s="32" t="s">
        <v>243</v>
      </c>
      <c r="AC91" s="69">
        <v>557445</v>
      </c>
      <c r="AD91" s="34"/>
      <c r="BG91" s="4"/>
    </row>
    <row r="92" spans="1:87" ht="15.75" thickBot="1" x14ac:dyDescent="0.3">
      <c r="A92" s="53"/>
      <c r="B92" s="36" t="s">
        <v>500</v>
      </c>
      <c r="C92" s="37"/>
      <c r="D92" s="38"/>
      <c r="E92" s="41">
        <v>607</v>
      </c>
      <c r="F92" s="40"/>
      <c r="G92" s="37"/>
      <c r="H92" s="38"/>
      <c r="I92" s="42">
        <v>3464</v>
      </c>
      <c r="J92" s="40"/>
      <c r="K92" s="37"/>
      <c r="L92" s="38"/>
      <c r="M92" s="42">
        <v>36907</v>
      </c>
      <c r="N92" s="40"/>
      <c r="O92" s="37"/>
      <c r="P92" s="38"/>
      <c r="Q92" s="42">
        <v>7636</v>
      </c>
      <c r="R92" s="40"/>
      <c r="S92" s="37"/>
      <c r="T92" s="38"/>
      <c r="U92" s="42">
        <v>20579</v>
      </c>
      <c r="V92" s="40"/>
      <c r="W92" s="37"/>
      <c r="X92" s="38"/>
      <c r="Y92" s="41">
        <v>611</v>
      </c>
      <c r="Z92" s="40"/>
      <c r="AA92" s="37"/>
      <c r="AB92" s="38"/>
      <c r="AC92" s="42">
        <v>69804</v>
      </c>
      <c r="AD92" s="40"/>
      <c r="BG92" s="52"/>
      <c r="BH92" s="52"/>
      <c r="BI92" s="52"/>
      <c r="BJ92" s="52"/>
      <c r="BK92" s="52"/>
      <c r="BL92" s="52"/>
      <c r="BM92" s="52"/>
      <c r="BN92" s="52"/>
      <c r="BO92" s="52"/>
      <c r="BP92" s="52"/>
      <c r="BQ92" s="52"/>
      <c r="BR92" s="52"/>
      <c r="BS92" s="52"/>
      <c r="BT92" s="52"/>
      <c r="BU92" s="52"/>
      <c r="BV92" s="52"/>
      <c r="BW92" s="52"/>
      <c r="BX92" s="52"/>
      <c r="BY92" s="52"/>
      <c r="BZ92" s="52"/>
      <c r="CA92" s="52"/>
      <c r="CB92" s="52"/>
      <c r="CC92" s="52"/>
      <c r="CD92" s="52"/>
      <c r="CE92" s="52"/>
      <c r="CF92" s="52"/>
      <c r="CG92" s="52"/>
      <c r="CH92" s="52"/>
      <c r="CI92" s="52"/>
    </row>
    <row r="93" spans="1:87" ht="15.75" thickBot="1" x14ac:dyDescent="0.3">
      <c r="A93" s="53"/>
      <c r="B93" s="43" t="s">
        <v>109</v>
      </c>
      <c r="C93" s="44"/>
      <c r="D93" s="48" t="s">
        <v>243</v>
      </c>
      <c r="E93" s="108">
        <v>12004</v>
      </c>
      <c r="F93" s="47"/>
      <c r="G93" s="44"/>
      <c r="H93" s="48" t="s">
        <v>243</v>
      </c>
      <c r="I93" s="108">
        <v>58194</v>
      </c>
      <c r="J93" s="47"/>
      <c r="K93" s="44"/>
      <c r="L93" s="48" t="s">
        <v>243</v>
      </c>
      <c r="M93" s="108">
        <v>283014</v>
      </c>
      <c r="N93" s="47"/>
      <c r="O93" s="44"/>
      <c r="P93" s="48" t="s">
        <v>243</v>
      </c>
      <c r="Q93" s="108">
        <v>18419</v>
      </c>
      <c r="R93" s="47"/>
      <c r="S93" s="44"/>
      <c r="T93" s="48" t="s">
        <v>243</v>
      </c>
      <c r="U93" s="108">
        <v>240332</v>
      </c>
      <c r="V93" s="47"/>
      <c r="W93" s="44"/>
      <c r="X93" s="48" t="s">
        <v>243</v>
      </c>
      <c r="Y93" s="108">
        <v>15286</v>
      </c>
      <c r="Z93" s="47"/>
      <c r="AA93" s="44"/>
      <c r="AB93" s="48" t="s">
        <v>243</v>
      </c>
      <c r="AC93" s="108">
        <v>627249</v>
      </c>
      <c r="AD93" s="47"/>
      <c r="BG93" s="52"/>
      <c r="BH93" s="52"/>
      <c r="BI93" s="52"/>
      <c r="BJ93" s="52"/>
      <c r="BK93" s="52"/>
      <c r="BL93" s="52"/>
      <c r="BM93" s="52"/>
      <c r="BN93" s="52"/>
      <c r="BO93" s="52"/>
      <c r="BP93" s="52"/>
      <c r="BQ93" s="52"/>
      <c r="BR93" s="52"/>
      <c r="BS93" s="52"/>
      <c r="BT93" s="52"/>
      <c r="BU93" s="52"/>
      <c r="BV93" s="52"/>
      <c r="BW93" s="52"/>
      <c r="BX93" s="52"/>
      <c r="BY93" s="52"/>
      <c r="BZ93" s="52"/>
      <c r="CA93" s="52"/>
      <c r="CB93" s="52"/>
      <c r="CC93" s="52"/>
      <c r="CD93" s="52"/>
      <c r="CE93" s="52"/>
      <c r="CF93" s="52"/>
      <c r="CG93" s="52"/>
      <c r="CH93" s="52"/>
      <c r="CI93" s="52"/>
    </row>
    <row r="94" spans="1:87" ht="15.75" thickTop="1" x14ac:dyDescent="0.25">
      <c r="A94" s="53"/>
      <c r="B94" s="4"/>
      <c r="BG94" s="52"/>
      <c r="BH94" s="52"/>
      <c r="BI94" s="52"/>
      <c r="BJ94" s="52"/>
      <c r="BK94" s="52"/>
      <c r="BL94" s="52"/>
      <c r="BM94" s="52"/>
      <c r="BN94" s="52"/>
      <c r="BO94" s="52"/>
      <c r="BP94" s="52"/>
      <c r="BQ94" s="52"/>
      <c r="BR94" s="52"/>
      <c r="BS94" s="52"/>
      <c r="BT94" s="52"/>
      <c r="BU94" s="52"/>
      <c r="BV94" s="52"/>
      <c r="BW94" s="52"/>
      <c r="BX94" s="52"/>
      <c r="BY94" s="52"/>
      <c r="BZ94" s="52"/>
      <c r="CA94" s="52"/>
      <c r="CB94" s="52"/>
      <c r="CC94" s="52"/>
      <c r="CD94" s="52"/>
      <c r="CE94" s="52"/>
      <c r="CF94" s="52"/>
      <c r="CG94" s="52"/>
      <c r="CH94" s="52"/>
      <c r="CI94" s="52"/>
    </row>
    <row r="95" spans="1:87" ht="15" customHeight="1" x14ac:dyDescent="0.25">
      <c r="A95" s="53" t="s">
        <v>1110</v>
      </c>
      <c r="B95" s="52" t="s">
        <v>4</v>
      </c>
      <c r="C95" s="52"/>
      <c r="D95" s="52"/>
      <c r="E95" s="52"/>
      <c r="F95" s="52"/>
      <c r="G95" s="52"/>
      <c r="H95" s="52"/>
      <c r="I95" s="52"/>
      <c r="J95" s="52"/>
      <c r="K95" s="52"/>
      <c r="L95" s="52"/>
      <c r="M95" s="52"/>
      <c r="N95" s="52"/>
      <c r="O95" s="52"/>
      <c r="P95" s="52"/>
      <c r="Q95" s="52"/>
      <c r="R95" s="52"/>
      <c r="S95" s="52"/>
      <c r="T95" s="52"/>
      <c r="U95" s="52"/>
      <c r="V95" s="52"/>
      <c r="W95" s="52"/>
      <c r="X95" s="52"/>
      <c r="Y95" s="52"/>
      <c r="Z95" s="52"/>
      <c r="AA95" s="52"/>
      <c r="AB95" s="52"/>
      <c r="AC95" s="52"/>
      <c r="AD95" s="52"/>
      <c r="AE95" s="52"/>
      <c r="AF95" s="52"/>
      <c r="AG95" s="52"/>
      <c r="AH95" s="52"/>
      <c r="AI95" s="52"/>
      <c r="AJ95" s="52"/>
      <c r="AK95" s="52"/>
      <c r="AL95" s="52"/>
      <c r="AM95" s="52"/>
      <c r="AN95" s="52"/>
      <c r="AO95" s="52"/>
      <c r="AP95" s="52"/>
      <c r="AQ95" s="52"/>
      <c r="AR95" s="52"/>
      <c r="AS95" s="52"/>
      <c r="AT95" s="52"/>
      <c r="AU95" s="52"/>
      <c r="AV95" s="52"/>
      <c r="AW95" s="52"/>
      <c r="AX95" s="52"/>
      <c r="AY95" s="52"/>
      <c r="AZ95" s="52"/>
      <c r="BA95" s="52"/>
      <c r="BB95" s="52"/>
      <c r="BC95" s="52"/>
      <c r="BD95" s="52"/>
      <c r="BE95" s="52"/>
      <c r="BF95" s="52"/>
      <c r="BG95" s="52" t="s">
        <v>4</v>
      </c>
      <c r="BH95" s="52"/>
      <c r="BI95" s="52"/>
      <c r="BJ95" s="52"/>
      <c r="BK95" s="52"/>
      <c r="BL95" s="52"/>
      <c r="BM95" s="52"/>
      <c r="BN95" s="52"/>
      <c r="BO95" s="52"/>
      <c r="BP95" s="52"/>
      <c r="BQ95" s="52"/>
      <c r="BR95" s="52"/>
      <c r="BS95" s="52"/>
      <c r="BT95" s="52"/>
      <c r="BU95" s="52"/>
      <c r="BV95" s="52"/>
      <c r="BW95" s="52"/>
      <c r="BX95" s="52"/>
      <c r="BY95" s="52"/>
      <c r="BZ95" s="52"/>
      <c r="CA95" s="52"/>
      <c r="CB95" s="52"/>
      <c r="CC95" s="52"/>
      <c r="CD95" s="52"/>
      <c r="CE95" s="52"/>
      <c r="CF95" s="52"/>
      <c r="CG95" s="52"/>
      <c r="CH95" s="52"/>
      <c r="CI95" s="52"/>
    </row>
    <row r="96" spans="1:87" x14ac:dyDescent="0.25">
      <c r="A96" s="53"/>
      <c r="B96" s="55" t="s">
        <v>502</v>
      </c>
      <c r="C96" s="55"/>
      <c r="D96" s="55"/>
      <c r="E96" s="55"/>
      <c r="F96" s="55"/>
      <c r="G96" s="55"/>
      <c r="H96" s="55"/>
      <c r="I96" s="55"/>
      <c r="J96" s="55"/>
      <c r="K96" s="55"/>
      <c r="L96" s="55"/>
      <c r="M96" s="55"/>
      <c r="N96" s="55"/>
      <c r="O96" s="55"/>
      <c r="P96" s="55"/>
      <c r="Q96" s="55"/>
      <c r="R96" s="55"/>
      <c r="S96" s="55"/>
      <c r="T96" s="55"/>
      <c r="U96" s="55"/>
      <c r="V96" s="55"/>
      <c r="W96" s="55"/>
      <c r="X96" s="55"/>
      <c r="Y96" s="55"/>
      <c r="Z96" s="55"/>
      <c r="AA96" s="55"/>
      <c r="AB96" s="55"/>
      <c r="AC96" s="55"/>
      <c r="AD96" s="55"/>
      <c r="AE96" s="55"/>
      <c r="AF96" s="55"/>
      <c r="AG96" s="55"/>
      <c r="AH96" s="55"/>
      <c r="AI96" s="55"/>
      <c r="AJ96" s="55"/>
      <c r="AK96" s="55"/>
      <c r="AL96" s="55"/>
      <c r="AM96" s="55"/>
      <c r="AN96" s="55"/>
      <c r="AO96" s="55"/>
      <c r="AP96" s="55"/>
      <c r="AQ96" s="55"/>
      <c r="AR96" s="55"/>
      <c r="AS96" s="55"/>
      <c r="AT96" s="55"/>
      <c r="AU96" s="55"/>
      <c r="AV96" s="55"/>
      <c r="AW96" s="55"/>
      <c r="AX96" s="55"/>
      <c r="AY96" s="55"/>
      <c r="AZ96" s="55"/>
      <c r="BA96" s="55"/>
      <c r="BB96" s="55"/>
      <c r="BC96" s="55"/>
      <c r="BD96" s="55"/>
      <c r="BE96" s="55"/>
      <c r="BF96" s="55"/>
      <c r="BG96" s="55" t="s">
        <v>1111</v>
      </c>
      <c r="BH96" s="55"/>
      <c r="BI96" s="55"/>
      <c r="BJ96" s="55"/>
      <c r="BK96" s="55"/>
      <c r="BL96" s="55"/>
      <c r="BM96" s="55"/>
      <c r="BN96" s="55"/>
      <c r="BO96" s="55"/>
      <c r="BP96" s="55"/>
      <c r="BQ96" s="55"/>
      <c r="BR96" s="55"/>
      <c r="BS96" s="55"/>
      <c r="BT96" s="55"/>
      <c r="BU96" s="55"/>
      <c r="BV96" s="55"/>
      <c r="BW96" s="55"/>
      <c r="BX96" s="55"/>
      <c r="BY96" s="55"/>
      <c r="BZ96" s="55"/>
      <c r="CA96" s="55"/>
      <c r="CB96" s="55"/>
      <c r="CC96" s="55"/>
      <c r="CD96" s="55"/>
      <c r="CE96" s="55"/>
      <c r="CF96" s="55"/>
      <c r="CG96" s="55"/>
      <c r="CH96" s="55"/>
      <c r="CI96" s="55"/>
    </row>
    <row r="97" spans="1:87" x14ac:dyDescent="0.25">
      <c r="A97" s="53"/>
      <c r="B97" s="50"/>
      <c r="C97" s="50"/>
      <c r="D97" s="50"/>
      <c r="E97" s="50"/>
      <c r="F97" s="50"/>
      <c r="G97" s="50"/>
      <c r="H97" s="50"/>
      <c r="I97" s="50"/>
      <c r="J97" s="50"/>
      <c r="K97" s="50"/>
      <c r="L97" s="50"/>
      <c r="M97" s="50"/>
      <c r="N97" s="50"/>
      <c r="O97" s="50"/>
      <c r="P97" s="50"/>
      <c r="Q97" s="50"/>
      <c r="R97" s="50"/>
      <c r="S97" s="50"/>
      <c r="T97" s="50"/>
      <c r="U97" s="50"/>
      <c r="V97" s="50"/>
      <c r="W97" s="50"/>
      <c r="X97" s="50"/>
      <c r="Y97" s="50"/>
      <c r="Z97" s="50"/>
      <c r="AA97" s="50"/>
      <c r="AB97" s="50"/>
      <c r="AC97" s="50"/>
      <c r="AD97" s="50"/>
      <c r="AE97" s="50"/>
      <c r="AF97" s="50"/>
      <c r="AG97" s="50"/>
      <c r="AH97" s="50"/>
      <c r="AI97" s="50"/>
      <c r="AJ97" s="50"/>
      <c r="AK97" s="50"/>
      <c r="AL97" s="50"/>
      <c r="AM97" s="50"/>
      <c r="AN97" s="50"/>
      <c r="AO97" s="50"/>
      <c r="AP97" s="50"/>
      <c r="AQ97" s="50"/>
      <c r="AR97" s="50"/>
      <c r="AS97" s="50"/>
      <c r="AT97" s="50"/>
      <c r="AU97" s="50"/>
      <c r="AV97" s="50"/>
      <c r="AW97" s="50"/>
      <c r="AX97" s="50"/>
      <c r="AY97" s="50"/>
      <c r="AZ97" s="50"/>
      <c r="BA97" s="50"/>
      <c r="BB97" s="50"/>
      <c r="BC97" s="50"/>
      <c r="BD97" s="50"/>
      <c r="BE97" s="50"/>
      <c r="BF97" s="50"/>
      <c r="BG97" s="50"/>
      <c r="BH97" s="50"/>
      <c r="BI97" s="50"/>
      <c r="BJ97" s="50"/>
      <c r="BK97" s="50"/>
      <c r="BL97" s="50"/>
      <c r="BM97" s="50"/>
      <c r="BN97" s="50"/>
      <c r="BO97" s="50"/>
      <c r="BP97" s="50"/>
      <c r="BQ97" s="50"/>
      <c r="BR97" s="50"/>
      <c r="BS97" s="50"/>
      <c r="BT97" s="50"/>
      <c r="BU97" s="50"/>
      <c r="BV97" s="50"/>
      <c r="BW97" s="50"/>
      <c r="BX97" s="50"/>
      <c r="BY97" s="50"/>
      <c r="BZ97" s="50"/>
      <c r="CA97" s="50"/>
      <c r="CB97" s="50"/>
      <c r="CC97" s="50"/>
      <c r="CD97" s="50"/>
      <c r="CE97" s="50"/>
      <c r="CF97" s="50"/>
      <c r="CG97" s="50"/>
      <c r="CH97" s="50"/>
      <c r="CI97" s="50"/>
    </row>
    <row r="98" spans="1:87" x14ac:dyDescent="0.25">
      <c r="A98" s="53"/>
      <c r="B98" s="13"/>
      <c r="C98" s="14"/>
      <c r="D98" s="50"/>
      <c r="E98" s="50"/>
      <c r="F98" s="50"/>
      <c r="G98" s="14"/>
      <c r="H98" s="50"/>
      <c r="I98" s="50"/>
      <c r="J98" s="50"/>
      <c r="K98" s="14"/>
      <c r="L98" s="50"/>
      <c r="M98" s="50"/>
      <c r="N98" s="50"/>
      <c r="O98" s="14"/>
      <c r="P98" s="50"/>
      <c r="Q98" s="50"/>
      <c r="R98" s="50"/>
      <c r="S98" s="14"/>
      <c r="T98" s="50"/>
      <c r="U98" s="50"/>
      <c r="V98" s="50"/>
      <c r="W98" s="14"/>
      <c r="X98" s="50"/>
      <c r="Y98" s="50"/>
      <c r="Z98" s="50"/>
      <c r="AA98" s="14"/>
      <c r="AB98" s="50"/>
      <c r="AC98" s="50"/>
      <c r="AD98" s="50"/>
      <c r="BG98" s="13"/>
      <c r="BH98" s="14"/>
      <c r="BI98" s="50"/>
      <c r="BJ98" s="50"/>
      <c r="BK98" s="50"/>
      <c r="BL98" s="14"/>
      <c r="BM98" s="50"/>
      <c r="BN98" s="50"/>
      <c r="BO98" s="50"/>
      <c r="BP98" s="14"/>
      <c r="BQ98" s="50"/>
      <c r="BR98" s="50"/>
      <c r="BS98" s="50"/>
      <c r="BT98" s="14"/>
      <c r="BU98" s="50"/>
      <c r="BV98" s="50"/>
      <c r="BW98" s="50"/>
      <c r="BX98" s="14"/>
      <c r="BY98" s="50"/>
      <c r="BZ98" s="50"/>
      <c r="CA98" s="50"/>
      <c r="CB98" s="14"/>
      <c r="CC98" s="50"/>
      <c r="CD98" s="50"/>
      <c r="CE98" s="50"/>
      <c r="CF98" s="14"/>
      <c r="CG98" s="50"/>
      <c r="CH98" s="50"/>
      <c r="CI98" s="50"/>
    </row>
    <row r="99" spans="1:87" x14ac:dyDescent="0.25">
      <c r="A99" s="53"/>
      <c r="B99" s="114">
        <v>41547</v>
      </c>
      <c r="C99" s="72"/>
      <c r="D99" s="73" t="s">
        <v>503</v>
      </c>
      <c r="E99" s="73"/>
      <c r="F99" s="73"/>
      <c r="G99" s="72"/>
      <c r="H99" s="73" t="s">
        <v>504</v>
      </c>
      <c r="I99" s="73"/>
      <c r="J99" s="73"/>
      <c r="K99" s="72"/>
      <c r="L99" s="73" t="s">
        <v>505</v>
      </c>
      <c r="M99" s="73"/>
      <c r="N99" s="73"/>
      <c r="O99" s="72"/>
      <c r="P99" s="73" t="s">
        <v>109</v>
      </c>
      <c r="Q99" s="73"/>
      <c r="R99" s="73"/>
      <c r="S99" s="72"/>
      <c r="T99" s="73" t="s">
        <v>507</v>
      </c>
      <c r="U99" s="73"/>
      <c r="V99" s="73"/>
      <c r="W99" s="72"/>
      <c r="X99" s="73" t="s">
        <v>508</v>
      </c>
      <c r="Y99" s="73"/>
      <c r="Z99" s="73"/>
      <c r="AA99" s="72"/>
      <c r="AB99" s="73" t="s">
        <v>509</v>
      </c>
      <c r="AC99" s="73"/>
      <c r="AD99" s="73"/>
      <c r="BG99" s="71">
        <v>2012</v>
      </c>
      <c r="BH99" s="72"/>
      <c r="BI99" s="73" t="s">
        <v>503</v>
      </c>
      <c r="BJ99" s="73"/>
      <c r="BK99" s="73"/>
      <c r="BL99" s="72"/>
      <c r="BM99" s="73" t="s">
        <v>504</v>
      </c>
      <c r="BN99" s="73"/>
      <c r="BO99" s="73"/>
      <c r="BP99" s="72"/>
      <c r="BQ99" s="73" t="s">
        <v>510</v>
      </c>
      <c r="BR99" s="73"/>
      <c r="BS99" s="73"/>
      <c r="BT99" s="72"/>
      <c r="BU99" s="73" t="s">
        <v>109</v>
      </c>
      <c r="BV99" s="73"/>
      <c r="BW99" s="73"/>
      <c r="BX99" s="72"/>
      <c r="BY99" s="73" t="s">
        <v>507</v>
      </c>
      <c r="BZ99" s="73"/>
      <c r="CA99" s="73"/>
      <c r="CB99" s="72"/>
      <c r="CC99" s="73" t="s">
        <v>508</v>
      </c>
      <c r="CD99" s="73"/>
      <c r="CE99" s="73"/>
      <c r="CF99" s="72"/>
      <c r="CG99" s="73" t="s">
        <v>520</v>
      </c>
      <c r="CH99" s="73"/>
      <c r="CI99" s="73"/>
    </row>
    <row r="100" spans="1:87" ht="15.75" thickBot="1" x14ac:dyDescent="0.3">
      <c r="A100" s="53"/>
      <c r="B100" s="115"/>
      <c r="C100" s="72"/>
      <c r="D100" s="51"/>
      <c r="E100" s="51"/>
      <c r="F100" s="51"/>
      <c r="G100" s="72"/>
      <c r="H100" s="51"/>
      <c r="I100" s="51"/>
      <c r="J100" s="51"/>
      <c r="K100" s="72"/>
      <c r="L100" s="51" t="s">
        <v>506</v>
      </c>
      <c r="M100" s="51"/>
      <c r="N100" s="51"/>
      <c r="O100" s="72"/>
      <c r="P100" s="51" t="s">
        <v>506</v>
      </c>
      <c r="Q100" s="51"/>
      <c r="R100" s="51"/>
      <c r="S100" s="72"/>
      <c r="T100" s="51"/>
      <c r="U100" s="51"/>
      <c r="V100" s="51"/>
      <c r="W100" s="72"/>
      <c r="X100" s="51"/>
      <c r="Y100" s="51"/>
      <c r="Z100" s="51"/>
      <c r="AA100" s="72"/>
      <c r="AB100" s="51"/>
      <c r="AC100" s="51"/>
      <c r="AD100" s="51"/>
      <c r="BG100" s="71"/>
      <c r="BH100" s="72"/>
      <c r="BI100" s="73"/>
      <c r="BJ100" s="73"/>
      <c r="BK100" s="73"/>
      <c r="BL100" s="72"/>
      <c r="BM100" s="73"/>
      <c r="BN100" s="73"/>
      <c r="BO100" s="73"/>
      <c r="BP100" s="72"/>
      <c r="BQ100" s="73"/>
      <c r="BR100" s="73"/>
      <c r="BS100" s="73"/>
      <c r="BT100" s="72"/>
      <c r="BU100" s="73" t="s">
        <v>506</v>
      </c>
      <c r="BV100" s="73"/>
      <c r="BW100" s="73"/>
      <c r="BX100" s="72"/>
      <c r="BY100" s="73"/>
      <c r="BZ100" s="73"/>
      <c r="CA100" s="73"/>
      <c r="CB100" s="72"/>
      <c r="CC100" s="73"/>
      <c r="CD100" s="73"/>
      <c r="CE100" s="73"/>
      <c r="CF100" s="72"/>
      <c r="CG100" s="73" t="s">
        <v>510</v>
      </c>
      <c r="CH100" s="73"/>
      <c r="CI100" s="73"/>
    </row>
    <row r="101" spans="1:87" ht="15.75" thickBot="1" x14ac:dyDescent="0.3">
      <c r="A101" s="53"/>
      <c r="B101" s="16" t="s">
        <v>427</v>
      </c>
      <c r="C101" s="17"/>
      <c r="D101" s="21" t="s">
        <v>243</v>
      </c>
      <c r="E101" s="23">
        <v>230</v>
      </c>
      <c r="F101" s="20"/>
      <c r="G101" s="17"/>
      <c r="H101" s="21" t="s">
        <v>243</v>
      </c>
      <c r="I101" s="23">
        <v>88</v>
      </c>
      <c r="J101" s="20"/>
      <c r="K101" s="17"/>
      <c r="L101" s="21" t="s">
        <v>243</v>
      </c>
      <c r="M101" s="23">
        <v>84</v>
      </c>
      <c r="N101" s="20"/>
      <c r="O101" s="17"/>
      <c r="P101" s="21" t="s">
        <v>243</v>
      </c>
      <c r="Q101" s="23">
        <v>402</v>
      </c>
      <c r="R101" s="20"/>
      <c r="S101" s="17"/>
      <c r="T101" s="21" t="s">
        <v>243</v>
      </c>
      <c r="U101" s="22">
        <v>14920</v>
      </c>
      <c r="V101" s="20"/>
      <c r="W101" s="17"/>
      <c r="X101" s="21" t="s">
        <v>243</v>
      </c>
      <c r="Y101" s="22">
        <v>15322</v>
      </c>
      <c r="Z101" s="20"/>
      <c r="AA101" s="17"/>
      <c r="AB101" s="21" t="s">
        <v>243</v>
      </c>
      <c r="AC101" s="23" t="s">
        <v>296</v>
      </c>
      <c r="AD101" s="20"/>
      <c r="BG101" s="106"/>
      <c r="BH101" s="72"/>
      <c r="BI101" s="51"/>
      <c r="BJ101" s="51"/>
      <c r="BK101" s="51"/>
      <c r="BL101" s="72"/>
      <c r="BM101" s="51"/>
      <c r="BN101" s="51"/>
      <c r="BO101" s="51"/>
      <c r="BP101" s="72"/>
      <c r="BQ101" s="51"/>
      <c r="BR101" s="51"/>
      <c r="BS101" s="51"/>
      <c r="BT101" s="72"/>
      <c r="BU101" s="127"/>
      <c r="BV101" s="127"/>
      <c r="BW101" s="127"/>
      <c r="BX101" s="72"/>
      <c r="BY101" s="51"/>
      <c r="BZ101" s="51"/>
      <c r="CA101" s="51"/>
      <c r="CB101" s="72"/>
      <c r="CC101" s="51"/>
      <c r="CD101" s="51"/>
      <c r="CE101" s="51"/>
      <c r="CF101" s="72"/>
      <c r="CG101" s="51" t="s">
        <v>512</v>
      </c>
      <c r="CH101" s="51"/>
      <c r="CI101" s="51"/>
    </row>
    <row r="102" spans="1:87" x14ac:dyDescent="0.25">
      <c r="A102" s="53"/>
      <c r="B102" s="30" t="s">
        <v>428</v>
      </c>
      <c r="C102" s="31"/>
      <c r="D102" s="32"/>
      <c r="E102" s="35">
        <v>354</v>
      </c>
      <c r="F102" s="34"/>
      <c r="G102" s="31"/>
      <c r="H102" s="32"/>
      <c r="I102" s="35">
        <v>223</v>
      </c>
      <c r="J102" s="34"/>
      <c r="K102" s="31"/>
      <c r="L102" s="32"/>
      <c r="M102" s="35">
        <v>296</v>
      </c>
      <c r="N102" s="34"/>
      <c r="O102" s="31"/>
      <c r="P102" s="32"/>
      <c r="Q102" s="35">
        <v>873</v>
      </c>
      <c r="R102" s="34"/>
      <c r="S102" s="31"/>
      <c r="T102" s="32"/>
      <c r="U102" s="69">
        <v>64380</v>
      </c>
      <c r="V102" s="34"/>
      <c r="W102" s="31"/>
      <c r="X102" s="32"/>
      <c r="Y102" s="69">
        <v>65253</v>
      </c>
      <c r="Z102" s="34"/>
      <c r="AA102" s="31"/>
      <c r="AB102" s="32"/>
      <c r="AC102" s="35">
        <v>4</v>
      </c>
      <c r="AD102" s="34"/>
      <c r="BG102" s="16" t="s">
        <v>427</v>
      </c>
      <c r="BH102" s="17"/>
      <c r="BI102" s="21" t="s">
        <v>243</v>
      </c>
      <c r="BJ102" s="23">
        <v>208</v>
      </c>
      <c r="BK102" s="20"/>
      <c r="BL102" s="17"/>
      <c r="BM102" s="21" t="s">
        <v>243</v>
      </c>
      <c r="BN102" s="23" t="s">
        <v>296</v>
      </c>
      <c r="BO102" s="20"/>
      <c r="BP102" s="17"/>
      <c r="BQ102" s="21" t="s">
        <v>243</v>
      </c>
      <c r="BR102" s="23">
        <v>145</v>
      </c>
      <c r="BS102" s="20"/>
      <c r="BT102" s="17"/>
      <c r="BU102" s="21" t="s">
        <v>243</v>
      </c>
      <c r="BV102" s="23">
        <v>353</v>
      </c>
      <c r="BW102" s="20"/>
      <c r="BX102" s="17"/>
      <c r="BY102" s="21" t="s">
        <v>243</v>
      </c>
      <c r="BZ102" s="22">
        <v>11651</v>
      </c>
      <c r="CA102" s="20"/>
      <c r="CB102" s="17"/>
      <c r="CC102" s="21" t="s">
        <v>243</v>
      </c>
      <c r="CD102" s="22">
        <v>12004</v>
      </c>
      <c r="CE102" s="20"/>
      <c r="CF102" s="17"/>
      <c r="CG102" s="21" t="s">
        <v>243</v>
      </c>
      <c r="CH102" s="23" t="s">
        <v>296</v>
      </c>
      <c r="CI102" s="20"/>
    </row>
    <row r="103" spans="1:87" x14ac:dyDescent="0.25">
      <c r="A103" s="53"/>
      <c r="B103" s="16" t="s">
        <v>429</v>
      </c>
      <c r="C103" s="17"/>
      <c r="D103" s="21"/>
      <c r="E103" s="22">
        <v>4964</v>
      </c>
      <c r="F103" s="20"/>
      <c r="G103" s="17"/>
      <c r="H103" s="21"/>
      <c r="I103" s="23">
        <v>658</v>
      </c>
      <c r="J103" s="20"/>
      <c r="K103" s="17"/>
      <c r="L103" s="21"/>
      <c r="M103" s="22">
        <v>4154</v>
      </c>
      <c r="N103" s="20"/>
      <c r="O103" s="17"/>
      <c r="P103" s="21"/>
      <c r="Q103" s="22">
        <v>9776</v>
      </c>
      <c r="R103" s="20"/>
      <c r="S103" s="17"/>
      <c r="T103" s="21"/>
      <c r="U103" s="22">
        <v>258992</v>
      </c>
      <c r="V103" s="20"/>
      <c r="W103" s="17"/>
      <c r="X103" s="21"/>
      <c r="Y103" s="22">
        <v>268768</v>
      </c>
      <c r="Z103" s="20"/>
      <c r="AA103" s="17"/>
      <c r="AB103" s="21"/>
      <c r="AC103" s="23" t="s">
        <v>296</v>
      </c>
      <c r="AD103" s="20"/>
      <c r="BG103" s="30" t="s">
        <v>428</v>
      </c>
      <c r="BH103" s="31"/>
      <c r="BI103" s="32"/>
      <c r="BJ103" s="35">
        <v>927</v>
      </c>
      <c r="BK103" s="34"/>
      <c r="BL103" s="31"/>
      <c r="BM103" s="32"/>
      <c r="BN103" s="35">
        <v>19</v>
      </c>
      <c r="BO103" s="34"/>
      <c r="BP103" s="31"/>
      <c r="BQ103" s="32"/>
      <c r="BR103" s="69">
        <v>1100</v>
      </c>
      <c r="BS103" s="34"/>
      <c r="BT103" s="31"/>
      <c r="BU103" s="32"/>
      <c r="BV103" s="69">
        <v>2046</v>
      </c>
      <c r="BW103" s="34"/>
      <c r="BX103" s="31"/>
      <c r="BY103" s="32"/>
      <c r="BZ103" s="69">
        <v>56148</v>
      </c>
      <c r="CA103" s="34"/>
      <c r="CB103" s="31"/>
      <c r="CC103" s="32"/>
      <c r="CD103" s="69">
        <v>58194</v>
      </c>
      <c r="CE103" s="34"/>
      <c r="CF103" s="31"/>
      <c r="CG103" s="32"/>
      <c r="CH103" s="35">
        <v>1</v>
      </c>
      <c r="CI103" s="34"/>
    </row>
    <row r="104" spans="1:87" x14ac:dyDescent="0.25">
      <c r="A104" s="53"/>
      <c r="B104" s="30" t="s">
        <v>430</v>
      </c>
      <c r="C104" s="31"/>
      <c r="D104" s="32"/>
      <c r="E104" s="35">
        <v>100</v>
      </c>
      <c r="F104" s="34"/>
      <c r="G104" s="31"/>
      <c r="H104" s="32"/>
      <c r="I104" s="35" t="s">
        <v>296</v>
      </c>
      <c r="J104" s="34"/>
      <c r="K104" s="31"/>
      <c r="L104" s="32"/>
      <c r="M104" s="69">
        <v>1273</v>
      </c>
      <c r="N104" s="34"/>
      <c r="O104" s="31"/>
      <c r="P104" s="32"/>
      <c r="Q104" s="69">
        <v>1373</v>
      </c>
      <c r="R104" s="34"/>
      <c r="S104" s="31"/>
      <c r="T104" s="32"/>
      <c r="U104" s="69">
        <v>13691</v>
      </c>
      <c r="V104" s="34"/>
      <c r="W104" s="31"/>
      <c r="X104" s="32"/>
      <c r="Y104" s="69">
        <v>15064</v>
      </c>
      <c r="Z104" s="34"/>
      <c r="AA104" s="31"/>
      <c r="AB104" s="32"/>
      <c r="AC104" s="35" t="s">
        <v>296</v>
      </c>
      <c r="AD104" s="34"/>
      <c r="BG104" s="16" t="s">
        <v>429</v>
      </c>
      <c r="BH104" s="17"/>
      <c r="BI104" s="21"/>
      <c r="BJ104" s="22">
        <v>1789</v>
      </c>
      <c r="BK104" s="20"/>
      <c r="BL104" s="17"/>
      <c r="BM104" s="21"/>
      <c r="BN104" s="23">
        <v>930</v>
      </c>
      <c r="BO104" s="20"/>
      <c r="BP104" s="17"/>
      <c r="BQ104" s="21"/>
      <c r="BR104" s="22">
        <v>11350</v>
      </c>
      <c r="BS104" s="20"/>
      <c r="BT104" s="17"/>
      <c r="BU104" s="21"/>
      <c r="BV104" s="22">
        <v>14069</v>
      </c>
      <c r="BW104" s="20"/>
      <c r="BX104" s="17"/>
      <c r="BY104" s="21"/>
      <c r="BZ104" s="22">
        <v>268945</v>
      </c>
      <c r="CA104" s="20"/>
      <c r="CB104" s="17"/>
      <c r="CC104" s="21"/>
      <c r="CD104" s="22">
        <v>283014</v>
      </c>
      <c r="CE104" s="20"/>
      <c r="CF104" s="17"/>
      <c r="CG104" s="21"/>
      <c r="CH104" s="23" t="s">
        <v>296</v>
      </c>
      <c r="CI104" s="20"/>
    </row>
    <row r="105" spans="1:87" x14ac:dyDescent="0.25">
      <c r="A105" s="53"/>
      <c r="B105" s="16" t="s">
        <v>431</v>
      </c>
      <c r="C105" s="17"/>
      <c r="D105" s="21"/>
      <c r="E105" s="22">
        <v>2984</v>
      </c>
      <c r="F105" s="20"/>
      <c r="G105" s="17"/>
      <c r="H105" s="21"/>
      <c r="I105" s="22">
        <v>1246</v>
      </c>
      <c r="J105" s="20"/>
      <c r="K105" s="17"/>
      <c r="L105" s="21"/>
      <c r="M105" s="22">
        <v>3430</v>
      </c>
      <c r="N105" s="20"/>
      <c r="O105" s="17"/>
      <c r="P105" s="21"/>
      <c r="Q105" s="22">
        <v>7660</v>
      </c>
      <c r="R105" s="20"/>
      <c r="S105" s="17"/>
      <c r="T105" s="21"/>
      <c r="U105" s="22">
        <v>223884</v>
      </c>
      <c r="V105" s="20"/>
      <c r="W105" s="17"/>
      <c r="X105" s="21"/>
      <c r="Y105" s="22">
        <v>231544</v>
      </c>
      <c r="Z105" s="20"/>
      <c r="AA105" s="17"/>
      <c r="AB105" s="21"/>
      <c r="AC105" s="23" t="s">
        <v>296</v>
      </c>
      <c r="AD105" s="20"/>
      <c r="BG105" s="30" t="s">
        <v>430</v>
      </c>
      <c r="BH105" s="31"/>
      <c r="BI105" s="32"/>
      <c r="BJ105" s="35">
        <v>127</v>
      </c>
      <c r="BK105" s="34"/>
      <c r="BL105" s="31"/>
      <c r="BM105" s="32"/>
      <c r="BN105" s="69">
        <v>1437</v>
      </c>
      <c r="BO105" s="34"/>
      <c r="BP105" s="31"/>
      <c r="BQ105" s="32"/>
      <c r="BR105" s="69">
        <v>1867</v>
      </c>
      <c r="BS105" s="34"/>
      <c r="BT105" s="31"/>
      <c r="BU105" s="32"/>
      <c r="BV105" s="69">
        <v>3431</v>
      </c>
      <c r="BW105" s="34"/>
      <c r="BX105" s="31"/>
      <c r="BY105" s="32"/>
      <c r="BZ105" s="69">
        <v>14988</v>
      </c>
      <c r="CA105" s="34"/>
      <c r="CB105" s="31"/>
      <c r="CC105" s="32"/>
      <c r="CD105" s="69">
        <v>18419</v>
      </c>
      <c r="CE105" s="34"/>
      <c r="CF105" s="31"/>
      <c r="CG105" s="32"/>
      <c r="CH105" s="35" t="s">
        <v>296</v>
      </c>
      <c r="CI105" s="34"/>
    </row>
    <row r="106" spans="1:87" ht="15.75" thickBot="1" x14ac:dyDescent="0.3">
      <c r="A106" s="53"/>
      <c r="B106" s="24" t="s">
        <v>432</v>
      </c>
      <c r="C106" s="25"/>
      <c r="D106" s="26"/>
      <c r="E106" s="29">
        <v>127</v>
      </c>
      <c r="F106" s="28"/>
      <c r="G106" s="25"/>
      <c r="H106" s="26"/>
      <c r="I106" s="29">
        <v>38</v>
      </c>
      <c r="J106" s="28"/>
      <c r="K106" s="25"/>
      <c r="L106" s="26"/>
      <c r="M106" s="29">
        <v>206</v>
      </c>
      <c r="N106" s="28"/>
      <c r="O106" s="25"/>
      <c r="P106" s="26"/>
      <c r="Q106" s="29">
        <v>371</v>
      </c>
      <c r="R106" s="28"/>
      <c r="S106" s="25"/>
      <c r="T106" s="26"/>
      <c r="U106" s="62">
        <v>14606</v>
      </c>
      <c r="V106" s="28"/>
      <c r="W106" s="25"/>
      <c r="X106" s="26"/>
      <c r="Y106" s="62">
        <v>14977</v>
      </c>
      <c r="Z106" s="28"/>
      <c r="AA106" s="25"/>
      <c r="AB106" s="26"/>
      <c r="AC106" s="29" t="s">
        <v>296</v>
      </c>
      <c r="AD106" s="28"/>
      <c r="BG106" s="16" t="s">
        <v>431</v>
      </c>
      <c r="BH106" s="17"/>
      <c r="BI106" s="21"/>
      <c r="BJ106" s="22">
        <v>5738</v>
      </c>
      <c r="BK106" s="20"/>
      <c r="BL106" s="17"/>
      <c r="BM106" s="21"/>
      <c r="BN106" s="23">
        <v>978</v>
      </c>
      <c r="BO106" s="20"/>
      <c r="BP106" s="17"/>
      <c r="BQ106" s="21"/>
      <c r="BR106" s="22">
        <v>3121</v>
      </c>
      <c r="BS106" s="20"/>
      <c r="BT106" s="17"/>
      <c r="BU106" s="21"/>
      <c r="BV106" s="22">
        <v>9837</v>
      </c>
      <c r="BW106" s="20"/>
      <c r="BX106" s="17"/>
      <c r="BY106" s="21"/>
      <c r="BZ106" s="22">
        <v>230495</v>
      </c>
      <c r="CA106" s="20"/>
      <c r="CB106" s="17"/>
      <c r="CC106" s="21"/>
      <c r="CD106" s="22">
        <v>240332</v>
      </c>
      <c r="CE106" s="20"/>
      <c r="CF106" s="17"/>
      <c r="CG106" s="21"/>
      <c r="CH106" s="23" t="s">
        <v>296</v>
      </c>
      <c r="CI106" s="20"/>
    </row>
    <row r="107" spans="1:87" ht="15.75" thickBot="1" x14ac:dyDescent="0.3">
      <c r="A107" s="53"/>
      <c r="B107" s="102" t="s">
        <v>109</v>
      </c>
      <c r="C107" s="64"/>
      <c r="D107" s="65" t="s">
        <v>243</v>
      </c>
      <c r="E107" s="103">
        <v>8759</v>
      </c>
      <c r="F107" s="67"/>
      <c r="G107" s="64"/>
      <c r="H107" s="65" t="s">
        <v>243</v>
      </c>
      <c r="I107" s="103">
        <v>2253</v>
      </c>
      <c r="J107" s="67"/>
      <c r="K107" s="64"/>
      <c r="L107" s="65" t="s">
        <v>243</v>
      </c>
      <c r="M107" s="103">
        <v>9443</v>
      </c>
      <c r="N107" s="67"/>
      <c r="O107" s="64"/>
      <c r="P107" s="65" t="s">
        <v>243</v>
      </c>
      <c r="Q107" s="103">
        <v>20455</v>
      </c>
      <c r="R107" s="67"/>
      <c r="S107" s="64"/>
      <c r="T107" s="65" t="s">
        <v>243</v>
      </c>
      <c r="U107" s="103">
        <v>590473</v>
      </c>
      <c r="V107" s="67"/>
      <c r="W107" s="64"/>
      <c r="X107" s="65" t="s">
        <v>243</v>
      </c>
      <c r="Y107" s="103">
        <v>610928</v>
      </c>
      <c r="Z107" s="67"/>
      <c r="AA107" s="64"/>
      <c r="AB107" s="65" t="s">
        <v>243</v>
      </c>
      <c r="AC107" s="66">
        <v>4</v>
      </c>
      <c r="AD107" s="67"/>
      <c r="BG107" s="24" t="s">
        <v>432</v>
      </c>
      <c r="BH107" s="25"/>
      <c r="BI107" s="26"/>
      <c r="BJ107" s="29">
        <v>222</v>
      </c>
      <c r="BK107" s="28"/>
      <c r="BL107" s="25"/>
      <c r="BM107" s="26"/>
      <c r="BN107" s="29">
        <v>61</v>
      </c>
      <c r="BO107" s="28"/>
      <c r="BP107" s="25"/>
      <c r="BQ107" s="26"/>
      <c r="BR107" s="29">
        <v>164</v>
      </c>
      <c r="BS107" s="28"/>
      <c r="BT107" s="25"/>
      <c r="BU107" s="26"/>
      <c r="BV107" s="29">
        <v>447</v>
      </c>
      <c r="BW107" s="28"/>
      <c r="BX107" s="25"/>
      <c r="BY107" s="26"/>
      <c r="BZ107" s="62">
        <v>14839</v>
      </c>
      <c r="CA107" s="28"/>
      <c r="CB107" s="25"/>
      <c r="CC107" s="26"/>
      <c r="CD107" s="62">
        <v>15286</v>
      </c>
      <c r="CE107" s="28"/>
      <c r="CF107" s="25"/>
      <c r="CG107" s="26"/>
      <c r="CH107" s="29" t="s">
        <v>296</v>
      </c>
      <c r="CI107" s="28"/>
    </row>
    <row r="108" spans="1:87" ht="16.5" thickTop="1" thickBot="1" x14ac:dyDescent="0.3">
      <c r="A108" s="53"/>
      <c r="B108" s="50"/>
      <c r="C108" s="50"/>
      <c r="D108" s="50"/>
      <c r="E108" s="50"/>
      <c r="F108" s="50"/>
      <c r="G108" s="50"/>
      <c r="H108" s="50"/>
      <c r="I108" s="50"/>
      <c r="J108" s="50"/>
      <c r="K108" s="50"/>
      <c r="L108" s="50"/>
      <c r="M108" s="50"/>
      <c r="N108" s="50"/>
      <c r="O108" s="50"/>
      <c r="P108" s="50"/>
      <c r="Q108" s="50"/>
      <c r="R108" s="50"/>
      <c r="S108" s="50"/>
      <c r="T108" s="50"/>
      <c r="U108" s="50"/>
      <c r="V108" s="50"/>
      <c r="W108" s="50"/>
      <c r="X108" s="50"/>
      <c r="Y108" s="50"/>
      <c r="Z108" s="50"/>
      <c r="AA108" s="50"/>
      <c r="AB108" s="50"/>
      <c r="AC108" s="50"/>
      <c r="AD108" s="50"/>
      <c r="AE108" s="50"/>
      <c r="AF108" s="50"/>
      <c r="AG108" s="50"/>
      <c r="AH108" s="50"/>
      <c r="AI108" s="50"/>
      <c r="AJ108" s="50"/>
      <c r="AK108" s="50"/>
      <c r="AL108" s="50"/>
      <c r="AM108" s="50"/>
      <c r="AN108" s="50"/>
      <c r="AO108" s="50"/>
      <c r="AP108" s="50"/>
      <c r="AQ108" s="50"/>
      <c r="AR108" s="50"/>
      <c r="AS108" s="50"/>
      <c r="AT108" s="50"/>
      <c r="AU108" s="50"/>
      <c r="AV108" s="50"/>
      <c r="AW108" s="50"/>
      <c r="AX108" s="50"/>
      <c r="AY108" s="50"/>
      <c r="AZ108" s="50"/>
      <c r="BA108" s="50"/>
      <c r="BB108" s="50"/>
      <c r="BC108" s="50"/>
      <c r="BD108" s="50"/>
      <c r="BE108" s="50"/>
      <c r="BF108" s="50"/>
      <c r="BG108" s="102" t="s">
        <v>109</v>
      </c>
      <c r="BH108" s="64"/>
      <c r="BI108" s="65" t="s">
        <v>243</v>
      </c>
      <c r="BJ108" s="103">
        <v>9011</v>
      </c>
      <c r="BK108" s="67"/>
      <c r="BL108" s="64"/>
      <c r="BM108" s="65" t="s">
        <v>243</v>
      </c>
      <c r="BN108" s="103">
        <v>3425</v>
      </c>
      <c r="BO108" s="67"/>
      <c r="BP108" s="64"/>
      <c r="BQ108" s="65" t="s">
        <v>243</v>
      </c>
      <c r="BR108" s="103">
        <v>17747</v>
      </c>
      <c r="BS108" s="67"/>
      <c r="BT108" s="64"/>
      <c r="BU108" s="65" t="s">
        <v>243</v>
      </c>
      <c r="BV108" s="103">
        <v>30183</v>
      </c>
      <c r="BW108" s="67"/>
      <c r="BX108" s="64"/>
      <c r="BY108" s="65" t="s">
        <v>243</v>
      </c>
      <c r="BZ108" s="103">
        <v>597066</v>
      </c>
      <c r="CA108" s="67"/>
      <c r="CB108" s="64"/>
      <c r="CC108" s="65" t="s">
        <v>243</v>
      </c>
      <c r="CD108" s="103">
        <v>627249</v>
      </c>
      <c r="CE108" s="67"/>
      <c r="CF108" s="64"/>
      <c r="CG108" s="65" t="s">
        <v>243</v>
      </c>
      <c r="CH108" s="66">
        <v>1</v>
      </c>
      <c r="CI108" s="67"/>
    </row>
    <row r="109" spans="1:87" ht="15.75" thickTop="1" x14ac:dyDescent="0.25">
      <c r="A109" s="53"/>
      <c r="B109" s="13"/>
      <c r="C109" s="14"/>
      <c r="D109" s="50"/>
      <c r="E109" s="50"/>
      <c r="F109" s="50"/>
      <c r="G109" s="14"/>
      <c r="H109" s="50"/>
      <c r="I109" s="50"/>
      <c r="J109" s="50"/>
      <c r="K109" s="14"/>
      <c r="L109" s="50"/>
      <c r="M109" s="50"/>
      <c r="N109" s="50"/>
      <c r="O109" s="14"/>
      <c r="P109" s="50"/>
      <c r="Q109" s="50"/>
      <c r="R109" s="50"/>
      <c r="S109" s="14"/>
      <c r="T109" s="50"/>
      <c r="U109" s="50"/>
      <c r="V109" s="50"/>
      <c r="W109" s="14"/>
      <c r="X109" s="50"/>
      <c r="Y109" s="50"/>
      <c r="Z109" s="50"/>
      <c r="AA109" s="14"/>
      <c r="AB109" s="50"/>
      <c r="AC109" s="50"/>
      <c r="AD109" s="50"/>
      <c r="BG109" s="50"/>
      <c r="BH109" s="50"/>
      <c r="BI109" s="50"/>
      <c r="BJ109" s="50"/>
      <c r="BK109" s="50"/>
      <c r="BL109" s="50"/>
      <c r="BM109" s="50"/>
      <c r="BN109" s="50"/>
      <c r="BO109" s="50"/>
      <c r="BP109" s="50"/>
      <c r="BQ109" s="50"/>
      <c r="BR109" s="50"/>
      <c r="BS109" s="50"/>
      <c r="BT109" s="50"/>
      <c r="BU109" s="50"/>
      <c r="BV109" s="50"/>
      <c r="BW109" s="50"/>
      <c r="BX109" s="50"/>
      <c r="BY109" s="50"/>
      <c r="BZ109" s="50"/>
      <c r="CA109" s="50"/>
      <c r="CB109" s="50"/>
      <c r="CC109" s="50"/>
      <c r="CD109" s="50"/>
      <c r="CE109" s="50"/>
      <c r="CF109" s="50"/>
      <c r="CG109" s="50"/>
      <c r="CH109" s="50"/>
      <c r="CI109" s="50"/>
    </row>
    <row r="110" spans="1:87" x14ac:dyDescent="0.25">
      <c r="A110" s="53"/>
      <c r="B110" s="114">
        <v>41274</v>
      </c>
      <c r="C110" s="72"/>
      <c r="D110" s="73" t="s">
        <v>503</v>
      </c>
      <c r="E110" s="73"/>
      <c r="F110" s="73"/>
      <c r="G110" s="72"/>
      <c r="H110" s="73" t="s">
        <v>504</v>
      </c>
      <c r="I110" s="73"/>
      <c r="J110" s="73"/>
      <c r="K110" s="72"/>
      <c r="L110" s="73" t="s">
        <v>510</v>
      </c>
      <c r="M110" s="73"/>
      <c r="N110" s="73"/>
      <c r="O110" s="72"/>
      <c r="P110" s="73" t="s">
        <v>109</v>
      </c>
      <c r="Q110" s="73"/>
      <c r="R110" s="73"/>
      <c r="S110" s="72"/>
      <c r="T110" s="73" t="s">
        <v>507</v>
      </c>
      <c r="U110" s="73"/>
      <c r="V110" s="73"/>
      <c r="W110" s="72"/>
      <c r="X110" s="73" t="s">
        <v>508</v>
      </c>
      <c r="Y110" s="73"/>
      <c r="Z110" s="73"/>
      <c r="AA110" s="72"/>
      <c r="AB110" s="73" t="s">
        <v>511</v>
      </c>
      <c r="AC110" s="73"/>
      <c r="AD110" s="73"/>
      <c r="BG110" s="13"/>
      <c r="BH110" s="14"/>
      <c r="BI110" s="50"/>
      <c r="BJ110" s="50"/>
      <c r="BK110" s="50"/>
      <c r="BL110" s="14"/>
      <c r="BM110" s="50"/>
      <c r="BN110" s="50"/>
      <c r="BO110" s="50"/>
      <c r="BP110" s="14"/>
      <c r="BQ110" s="50"/>
      <c r="BR110" s="50"/>
      <c r="BS110" s="50"/>
      <c r="BT110" s="14"/>
      <c r="BU110" s="50"/>
      <c r="BV110" s="50"/>
      <c r="BW110" s="50"/>
      <c r="BX110" s="14"/>
      <c r="BY110" s="50"/>
      <c r="BZ110" s="50"/>
      <c r="CA110" s="50"/>
      <c r="CB110" s="14"/>
      <c r="CC110" s="50"/>
      <c r="CD110" s="50"/>
      <c r="CE110" s="50"/>
      <c r="CF110" s="14"/>
      <c r="CG110" s="50"/>
      <c r="CH110" s="50"/>
      <c r="CI110" s="50"/>
    </row>
    <row r="111" spans="1:87" ht="15.75" thickBot="1" x14ac:dyDescent="0.3">
      <c r="A111" s="53"/>
      <c r="B111" s="115"/>
      <c r="C111" s="72"/>
      <c r="D111" s="51"/>
      <c r="E111" s="51"/>
      <c r="F111" s="51"/>
      <c r="G111" s="72"/>
      <c r="H111" s="51"/>
      <c r="I111" s="51"/>
      <c r="J111" s="51"/>
      <c r="K111" s="72"/>
      <c r="L111" s="51"/>
      <c r="M111" s="51"/>
      <c r="N111" s="51"/>
      <c r="O111" s="72"/>
      <c r="P111" s="51" t="s">
        <v>506</v>
      </c>
      <c r="Q111" s="51"/>
      <c r="R111" s="51"/>
      <c r="S111" s="72"/>
      <c r="T111" s="51"/>
      <c r="U111" s="51"/>
      <c r="V111" s="51"/>
      <c r="W111" s="72"/>
      <c r="X111" s="51"/>
      <c r="Y111" s="51"/>
      <c r="Z111" s="51"/>
      <c r="AA111" s="72"/>
      <c r="AB111" s="51" t="s">
        <v>512</v>
      </c>
      <c r="AC111" s="51"/>
      <c r="AD111" s="51"/>
      <c r="BG111" s="71">
        <v>2011</v>
      </c>
      <c r="BH111" s="72"/>
      <c r="BI111" s="73" t="s">
        <v>503</v>
      </c>
      <c r="BJ111" s="73"/>
      <c r="BK111" s="73"/>
      <c r="BL111" s="72"/>
      <c r="BM111" s="73" t="s">
        <v>504</v>
      </c>
      <c r="BN111" s="73"/>
      <c r="BO111" s="73"/>
      <c r="BP111" s="72"/>
      <c r="BQ111" s="73" t="s">
        <v>510</v>
      </c>
      <c r="BR111" s="73"/>
      <c r="BS111" s="73"/>
      <c r="BT111" s="72"/>
      <c r="BU111" s="73" t="s">
        <v>109</v>
      </c>
      <c r="BV111" s="73"/>
      <c r="BW111" s="73"/>
      <c r="BX111" s="72"/>
      <c r="BY111" s="73" t="s">
        <v>507</v>
      </c>
      <c r="BZ111" s="73"/>
      <c r="CA111" s="73"/>
      <c r="CB111" s="72"/>
      <c r="CC111" s="73" t="s">
        <v>508</v>
      </c>
      <c r="CD111" s="73"/>
      <c r="CE111" s="73"/>
      <c r="CF111" s="72"/>
      <c r="CG111" s="73" t="s">
        <v>520</v>
      </c>
      <c r="CH111" s="73"/>
      <c r="CI111" s="73"/>
    </row>
    <row r="112" spans="1:87" x14ac:dyDescent="0.25">
      <c r="A112" s="53"/>
      <c r="B112" s="16" t="s">
        <v>513</v>
      </c>
      <c r="C112" s="116"/>
      <c r="D112" s="118" t="s">
        <v>243</v>
      </c>
      <c r="E112" s="120">
        <v>208</v>
      </c>
      <c r="F112" s="122"/>
      <c r="G112" s="116"/>
      <c r="H112" s="118" t="s">
        <v>243</v>
      </c>
      <c r="I112" s="120" t="s">
        <v>296</v>
      </c>
      <c r="J112" s="122"/>
      <c r="K112" s="116"/>
      <c r="L112" s="118" t="s">
        <v>243</v>
      </c>
      <c r="M112" s="120">
        <v>145</v>
      </c>
      <c r="N112" s="122"/>
      <c r="O112" s="116"/>
      <c r="P112" s="118" t="s">
        <v>243</v>
      </c>
      <c r="Q112" s="120">
        <v>353</v>
      </c>
      <c r="R112" s="122"/>
      <c r="S112" s="116"/>
      <c r="T112" s="118" t="s">
        <v>243</v>
      </c>
      <c r="U112" s="124">
        <v>11651</v>
      </c>
      <c r="V112" s="122"/>
      <c r="W112" s="116"/>
      <c r="X112" s="118" t="s">
        <v>243</v>
      </c>
      <c r="Y112" s="124">
        <v>12004</v>
      </c>
      <c r="Z112" s="122"/>
      <c r="AA112" s="116"/>
      <c r="AB112" s="118" t="s">
        <v>243</v>
      </c>
      <c r="AC112" s="120" t="s">
        <v>296</v>
      </c>
      <c r="AD112" s="122"/>
      <c r="BG112" s="71"/>
      <c r="BH112" s="72"/>
      <c r="BI112" s="73"/>
      <c r="BJ112" s="73"/>
      <c r="BK112" s="73"/>
      <c r="BL112" s="72"/>
      <c r="BM112" s="73"/>
      <c r="BN112" s="73"/>
      <c r="BO112" s="73"/>
      <c r="BP112" s="72"/>
      <c r="BQ112" s="73"/>
      <c r="BR112" s="73"/>
      <c r="BS112" s="73"/>
      <c r="BT112" s="72"/>
      <c r="BU112" s="73" t="s">
        <v>506</v>
      </c>
      <c r="BV112" s="73"/>
      <c r="BW112" s="73"/>
      <c r="BX112" s="72"/>
      <c r="BY112" s="73"/>
      <c r="BZ112" s="73"/>
      <c r="CA112" s="73"/>
      <c r="CB112" s="72"/>
      <c r="CC112" s="73"/>
      <c r="CD112" s="73"/>
      <c r="CE112" s="73"/>
      <c r="CF112" s="72"/>
      <c r="CG112" s="73" t="s">
        <v>510</v>
      </c>
      <c r="CH112" s="73"/>
      <c r="CI112" s="73"/>
    </row>
    <row r="113" spans="1:87" ht="15.75" thickBot="1" x14ac:dyDescent="0.3">
      <c r="A113" s="53"/>
      <c r="B113" s="16" t="s">
        <v>514</v>
      </c>
      <c r="C113" s="116"/>
      <c r="D113" s="117"/>
      <c r="E113" s="119"/>
      <c r="F113" s="121"/>
      <c r="G113" s="116"/>
      <c r="H113" s="117"/>
      <c r="I113" s="119"/>
      <c r="J113" s="121"/>
      <c r="K113" s="116"/>
      <c r="L113" s="117"/>
      <c r="M113" s="119"/>
      <c r="N113" s="121"/>
      <c r="O113" s="116"/>
      <c r="P113" s="117"/>
      <c r="Q113" s="119"/>
      <c r="R113" s="121"/>
      <c r="S113" s="116"/>
      <c r="T113" s="117"/>
      <c r="U113" s="123"/>
      <c r="V113" s="121"/>
      <c r="W113" s="116"/>
      <c r="X113" s="117"/>
      <c r="Y113" s="123"/>
      <c r="Z113" s="121"/>
      <c r="AA113" s="116"/>
      <c r="AB113" s="117"/>
      <c r="AC113" s="119"/>
      <c r="AD113" s="121"/>
      <c r="BG113" s="106"/>
      <c r="BH113" s="72"/>
      <c r="BI113" s="51"/>
      <c r="BJ113" s="51"/>
      <c r="BK113" s="51"/>
      <c r="BL113" s="72"/>
      <c r="BM113" s="51"/>
      <c r="BN113" s="51"/>
      <c r="BO113" s="51"/>
      <c r="BP113" s="72"/>
      <c r="BQ113" s="51"/>
      <c r="BR113" s="51"/>
      <c r="BS113" s="51"/>
      <c r="BT113" s="72"/>
      <c r="BU113" s="127"/>
      <c r="BV113" s="127"/>
      <c r="BW113" s="127"/>
      <c r="BX113" s="72"/>
      <c r="BY113" s="51"/>
      <c r="BZ113" s="51"/>
      <c r="CA113" s="51"/>
      <c r="CB113" s="72"/>
      <c r="CC113" s="51"/>
      <c r="CD113" s="51"/>
      <c r="CE113" s="51"/>
      <c r="CF113" s="72"/>
      <c r="CG113" s="51" t="s">
        <v>512</v>
      </c>
      <c r="CH113" s="51"/>
      <c r="CI113" s="51"/>
    </row>
    <row r="114" spans="1:87" x14ac:dyDescent="0.25">
      <c r="A114" s="53"/>
      <c r="B114" s="30" t="s">
        <v>428</v>
      </c>
      <c r="C114" s="31"/>
      <c r="D114" s="32"/>
      <c r="E114" s="35">
        <v>927</v>
      </c>
      <c r="F114" s="34"/>
      <c r="G114" s="31"/>
      <c r="H114" s="32"/>
      <c r="I114" s="35">
        <v>19</v>
      </c>
      <c r="J114" s="34"/>
      <c r="K114" s="31"/>
      <c r="L114" s="32"/>
      <c r="M114" s="69">
        <v>1100</v>
      </c>
      <c r="N114" s="34"/>
      <c r="O114" s="31"/>
      <c r="P114" s="32"/>
      <c r="Q114" s="69">
        <v>2046</v>
      </c>
      <c r="R114" s="34"/>
      <c r="S114" s="31"/>
      <c r="T114" s="32"/>
      <c r="U114" s="69">
        <v>56148</v>
      </c>
      <c r="V114" s="34"/>
      <c r="W114" s="31"/>
      <c r="X114" s="32"/>
      <c r="Y114" s="69">
        <v>58194</v>
      </c>
      <c r="Z114" s="34"/>
      <c r="AA114" s="31"/>
      <c r="AB114" s="32"/>
      <c r="AC114" s="35">
        <v>1</v>
      </c>
      <c r="AD114" s="34"/>
      <c r="BG114" s="16" t="s">
        <v>427</v>
      </c>
      <c r="BH114" s="17"/>
      <c r="BI114" s="21" t="s">
        <v>243</v>
      </c>
      <c r="BJ114" s="23">
        <v>614</v>
      </c>
      <c r="BK114" s="20"/>
      <c r="BL114" s="17"/>
      <c r="BM114" s="21" t="s">
        <v>243</v>
      </c>
      <c r="BN114" s="23" t="s">
        <v>296</v>
      </c>
      <c r="BO114" s="20"/>
      <c r="BP114" s="17"/>
      <c r="BQ114" s="21" t="s">
        <v>243</v>
      </c>
      <c r="BR114" s="23">
        <v>364</v>
      </c>
      <c r="BS114" s="20"/>
      <c r="BT114" s="17"/>
      <c r="BU114" s="21" t="s">
        <v>243</v>
      </c>
      <c r="BV114" s="23">
        <v>978</v>
      </c>
      <c r="BW114" s="20"/>
      <c r="BX114" s="17"/>
      <c r="BY114" s="21" t="s">
        <v>243</v>
      </c>
      <c r="BZ114" s="22">
        <v>14953</v>
      </c>
      <c r="CA114" s="20"/>
      <c r="CB114" s="17"/>
      <c r="CC114" s="21" t="s">
        <v>243</v>
      </c>
      <c r="CD114" s="22">
        <v>15931</v>
      </c>
      <c r="CE114" s="20"/>
      <c r="CF114" s="17"/>
      <c r="CG114" s="21" t="s">
        <v>243</v>
      </c>
      <c r="CH114" s="23" t="s">
        <v>296</v>
      </c>
      <c r="CI114" s="20"/>
    </row>
    <row r="115" spans="1:87" x14ac:dyDescent="0.25">
      <c r="A115" s="53"/>
      <c r="B115" s="16" t="s">
        <v>429</v>
      </c>
      <c r="C115" s="17"/>
      <c r="D115" s="21"/>
      <c r="E115" s="22">
        <v>1789</v>
      </c>
      <c r="F115" s="20"/>
      <c r="G115" s="17"/>
      <c r="H115" s="21"/>
      <c r="I115" s="23">
        <v>930</v>
      </c>
      <c r="J115" s="20"/>
      <c r="K115" s="17"/>
      <c r="L115" s="21"/>
      <c r="M115" s="22">
        <v>11350</v>
      </c>
      <c r="N115" s="20"/>
      <c r="O115" s="17"/>
      <c r="P115" s="21"/>
      <c r="Q115" s="22">
        <v>14069</v>
      </c>
      <c r="R115" s="20"/>
      <c r="S115" s="17"/>
      <c r="T115" s="21"/>
      <c r="U115" s="22">
        <v>268945</v>
      </c>
      <c r="V115" s="20"/>
      <c r="W115" s="17"/>
      <c r="X115" s="21"/>
      <c r="Y115" s="22">
        <v>283014</v>
      </c>
      <c r="Z115" s="20"/>
      <c r="AA115" s="17"/>
      <c r="AB115" s="21"/>
      <c r="AC115" s="23" t="s">
        <v>296</v>
      </c>
      <c r="AD115" s="20"/>
      <c r="BG115" s="30" t="s">
        <v>428</v>
      </c>
      <c r="BH115" s="31"/>
      <c r="BI115" s="32"/>
      <c r="BJ115" s="69">
        <v>1530</v>
      </c>
      <c r="BK115" s="34"/>
      <c r="BL115" s="31"/>
      <c r="BM115" s="32"/>
      <c r="BN115" s="35">
        <v>50</v>
      </c>
      <c r="BO115" s="34"/>
      <c r="BP115" s="31"/>
      <c r="BQ115" s="32"/>
      <c r="BR115" s="69">
        <v>1240</v>
      </c>
      <c r="BS115" s="34"/>
      <c r="BT115" s="31"/>
      <c r="BU115" s="32"/>
      <c r="BV115" s="69">
        <v>2820</v>
      </c>
      <c r="BW115" s="34"/>
      <c r="BX115" s="31"/>
      <c r="BY115" s="32"/>
      <c r="BZ115" s="69">
        <v>60942</v>
      </c>
      <c r="CA115" s="34"/>
      <c r="CB115" s="31"/>
      <c r="CC115" s="32"/>
      <c r="CD115" s="69">
        <v>63762</v>
      </c>
      <c r="CE115" s="34"/>
      <c r="CF115" s="31"/>
      <c r="CG115" s="32"/>
      <c r="CH115" s="35">
        <v>11</v>
      </c>
      <c r="CI115" s="34"/>
    </row>
    <row r="116" spans="1:87" x14ac:dyDescent="0.25">
      <c r="A116" s="53"/>
      <c r="B116" s="30" t="s">
        <v>430</v>
      </c>
      <c r="C116" s="31"/>
      <c r="D116" s="32"/>
      <c r="E116" s="35">
        <v>127</v>
      </c>
      <c r="F116" s="34"/>
      <c r="G116" s="31"/>
      <c r="H116" s="32"/>
      <c r="I116" s="69">
        <v>1437</v>
      </c>
      <c r="J116" s="34"/>
      <c r="K116" s="31"/>
      <c r="L116" s="32"/>
      <c r="M116" s="69">
        <v>1867</v>
      </c>
      <c r="N116" s="34"/>
      <c r="O116" s="31"/>
      <c r="P116" s="32"/>
      <c r="Q116" s="69">
        <v>3431</v>
      </c>
      <c r="R116" s="34"/>
      <c r="S116" s="31"/>
      <c r="T116" s="32"/>
      <c r="U116" s="69">
        <v>14988</v>
      </c>
      <c r="V116" s="34"/>
      <c r="W116" s="31"/>
      <c r="X116" s="32"/>
      <c r="Y116" s="69">
        <v>18419</v>
      </c>
      <c r="Z116" s="34"/>
      <c r="AA116" s="31"/>
      <c r="AB116" s="32"/>
      <c r="AC116" s="35" t="s">
        <v>296</v>
      </c>
      <c r="AD116" s="34"/>
      <c r="BG116" s="16" t="s">
        <v>429</v>
      </c>
      <c r="BH116" s="17"/>
      <c r="BI116" s="21"/>
      <c r="BJ116" s="22">
        <v>3340</v>
      </c>
      <c r="BK116" s="20"/>
      <c r="BL116" s="17"/>
      <c r="BM116" s="21"/>
      <c r="BN116" s="23">
        <v>286</v>
      </c>
      <c r="BO116" s="20"/>
      <c r="BP116" s="17"/>
      <c r="BQ116" s="21"/>
      <c r="BR116" s="22">
        <v>11988</v>
      </c>
      <c r="BS116" s="20"/>
      <c r="BT116" s="17"/>
      <c r="BU116" s="21"/>
      <c r="BV116" s="22">
        <v>15614</v>
      </c>
      <c r="BW116" s="20"/>
      <c r="BX116" s="17"/>
      <c r="BY116" s="21"/>
      <c r="BZ116" s="22">
        <v>291461</v>
      </c>
      <c r="CA116" s="20"/>
      <c r="CB116" s="17"/>
      <c r="CC116" s="21"/>
      <c r="CD116" s="22">
        <v>307075</v>
      </c>
      <c r="CE116" s="20"/>
      <c r="CF116" s="17"/>
      <c r="CG116" s="21"/>
      <c r="CH116" s="23" t="s">
        <v>296</v>
      </c>
      <c r="CI116" s="20"/>
    </row>
    <row r="117" spans="1:87" x14ac:dyDescent="0.25">
      <c r="A117" s="53"/>
      <c r="B117" s="16" t="s">
        <v>431</v>
      </c>
      <c r="C117" s="17"/>
      <c r="D117" s="21"/>
      <c r="E117" s="22">
        <v>5738</v>
      </c>
      <c r="F117" s="20"/>
      <c r="G117" s="17"/>
      <c r="H117" s="21"/>
      <c r="I117" s="23">
        <v>978</v>
      </c>
      <c r="J117" s="20"/>
      <c r="K117" s="17"/>
      <c r="L117" s="21"/>
      <c r="M117" s="22">
        <v>3121</v>
      </c>
      <c r="N117" s="20"/>
      <c r="O117" s="17"/>
      <c r="P117" s="21"/>
      <c r="Q117" s="22">
        <v>9837</v>
      </c>
      <c r="R117" s="20"/>
      <c r="S117" s="17"/>
      <c r="T117" s="21"/>
      <c r="U117" s="22">
        <v>230495</v>
      </c>
      <c r="V117" s="20"/>
      <c r="W117" s="17"/>
      <c r="X117" s="21"/>
      <c r="Y117" s="22">
        <v>240332</v>
      </c>
      <c r="Z117" s="20"/>
      <c r="AA117" s="17"/>
      <c r="AB117" s="21"/>
      <c r="AC117" s="23" t="s">
        <v>296</v>
      </c>
      <c r="AD117" s="20"/>
      <c r="BG117" s="30" t="s">
        <v>430</v>
      </c>
      <c r="BH117" s="31"/>
      <c r="BI117" s="32"/>
      <c r="BJ117" s="35">
        <v>460</v>
      </c>
      <c r="BK117" s="34"/>
      <c r="BL117" s="31"/>
      <c r="BM117" s="32"/>
      <c r="BN117" s="69">
        <v>2093</v>
      </c>
      <c r="BO117" s="34"/>
      <c r="BP117" s="31"/>
      <c r="BQ117" s="32"/>
      <c r="BR117" s="69">
        <v>2134</v>
      </c>
      <c r="BS117" s="34"/>
      <c r="BT117" s="31"/>
      <c r="BU117" s="32"/>
      <c r="BV117" s="69">
        <v>4687</v>
      </c>
      <c r="BW117" s="34"/>
      <c r="BX117" s="31"/>
      <c r="BY117" s="32"/>
      <c r="BZ117" s="69">
        <v>18736</v>
      </c>
      <c r="CA117" s="34"/>
      <c r="CB117" s="31"/>
      <c r="CC117" s="32"/>
      <c r="CD117" s="69">
        <v>23423</v>
      </c>
      <c r="CE117" s="34"/>
      <c r="CF117" s="31"/>
      <c r="CG117" s="32"/>
      <c r="CH117" s="35" t="s">
        <v>296</v>
      </c>
      <c r="CI117" s="34"/>
    </row>
    <row r="118" spans="1:87" ht="15.75" thickBot="1" x14ac:dyDescent="0.3">
      <c r="A118" s="53"/>
      <c r="B118" s="24" t="s">
        <v>432</v>
      </c>
      <c r="C118" s="25"/>
      <c r="D118" s="26"/>
      <c r="E118" s="29">
        <v>222</v>
      </c>
      <c r="F118" s="28"/>
      <c r="G118" s="25"/>
      <c r="H118" s="26"/>
      <c r="I118" s="29">
        <v>61</v>
      </c>
      <c r="J118" s="28"/>
      <c r="K118" s="25"/>
      <c r="L118" s="26"/>
      <c r="M118" s="29">
        <v>164</v>
      </c>
      <c r="N118" s="28"/>
      <c r="O118" s="25"/>
      <c r="P118" s="26"/>
      <c r="Q118" s="29">
        <v>447</v>
      </c>
      <c r="R118" s="28"/>
      <c r="S118" s="25"/>
      <c r="T118" s="26"/>
      <c r="U118" s="62">
        <v>14839</v>
      </c>
      <c r="V118" s="28"/>
      <c r="W118" s="25"/>
      <c r="X118" s="26"/>
      <c r="Y118" s="62">
        <v>15286</v>
      </c>
      <c r="Z118" s="28"/>
      <c r="AA118" s="25"/>
      <c r="AB118" s="26"/>
      <c r="AC118" s="29" t="s">
        <v>296</v>
      </c>
      <c r="AD118" s="28"/>
      <c r="BG118" s="16" t="s">
        <v>431</v>
      </c>
      <c r="BH118" s="17"/>
      <c r="BI118" s="21"/>
      <c r="BJ118" s="22">
        <v>5604</v>
      </c>
      <c r="BK118" s="20"/>
      <c r="BL118" s="17"/>
      <c r="BM118" s="21"/>
      <c r="BN118" s="22">
        <v>1337</v>
      </c>
      <c r="BO118" s="20"/>
      <c r="BP118" s="17"/>
      <c r="BQ118" s="21"/>
      <c r="BR118" s="22">
        <v>5344</v>
      </c>
      <c r="BS118" s="20"/>
      <c r="BT118" s="17"/>
      <c r="BU118" s="21"/>
      <c r="BV118" s="22">
        <v>12285</v>
      </c>
      <c r="BW118" s="20"/>
      <c r="BX118" s="17"/>
      <c r="BY118" s="21"/>
      <c r="BZ118" s="22">
        <v>243270</v>
      </c>
      <c r="CA118" s="20"/>
      <c r="CB118" s="17"/>
      <c r="CC118" s="21"/>
      <c r="CD118" s="22">
        <v>255555</v>
      </c>
      <c r="CE118" s="20"/>
      <c r="CF118" s="17"/>
      <c r="CG118" s="21"/>
      <c r="CH118" s="23" t="s">
        <v>296</v>
      </c>
      <c r="CI118" s="20"/>
    </row>
    <row r="119" spans="1:87" ht="15.75" thickBot="1" x14ac:dyDescent="0.3">
      <c r="A119" s="53"/>
      <c r="B119" s="102" t="s">
        <v>109</v>
      </c>
      <c r="C119" s="64"/>
      <c r="D119" s="65" t="s">
        <v>243</v>
      </c>
      <c r="E119" s="103">
        <v>9011</v>
      </c>
      <c r="F119" s="67"/>
      <c r="G119" s="64"/>
      <c r="H119" s="65" t="s">
        <v>243</v>
      </c>
      <c r="I119" s="103">
        <v>3425</v>
      </c>
      <c r="J119" s="67"/>
      <c r="K119" s="64"/>
      <c r="L119" s="65" t="s">
        <v>243</v>
      </c>
      <c r="M119" s="103">
        <v>17747</v>
      </c>
      <c r="N119" s="67"/>
      <c r="O119" s="64"/>
      <c r="P119" s="65" t="s">
        <v>243</v>
      </c>
      <c r="Q119" s="103">
        <v>30183</v>
      </c>
      <c r="R119" s="67"/>
      <c r="S119" s="64"/>
      <c r="T119" s="65" t="s">
        <v>243</v>
      </c>
      <c r="U119" s="103">
        <v>597066</v>
      </c>
      <c r="V119" s="67"/>
      <c r="W119" s="64"/>
      <c r="X119" s="65" t="s">
        <v>243</v>
      </c>
      <c r="Y119" s="103">
        <v>627249</v>
      </c>
      <c r="Z119" s="67"/>
      <c r="AA119" s="64"/>
      <c r="AB119" s="65" t="s">
        <v>243</v>
      </c>
      <c r="AC119" s="66">
        <v>1</v>
      </c>
      <c r="AD119" s="67"/>
      <c r="BG119" s="24" t="s">
        <v>432</v>
      </c>
      <c r="BH119" s="25"/>
      <c r="BI119" s="26"/>
      <c r="BJ119" s="29">
        <v>188</v>
      </c>
      <c r="BK119" s="28"/>
      <c r="BL119" s="25"/>
      <c r="BM119" s="26"/>
      <c r="BN119" s="29">
        <v>58</v>
      </c>
      <c r="BO119" s="28"/>
      <c r="BP119" s="25"/>
      <c r="BQ119" s="26"/>
      <c r="BR119" s="29">
        <v>130</v>
      </c>
      <c r="BS119" s="28"/>
      <c r="BT119" s="25"/>
      <c r="BU119" s="26"/>
      <c r="BV119" s="29">
        <v>376</v>
      </c>
      <c r="BW119" s="28"/>
      <c r="BX119" s="25"/>
      <c r="BY119" s="26"/>
      <c r="BZ119" s="62">
        <v>13353</v>
      </c>
      <c r="CA119" s="28"/>
      <c r="CB119" s="25"/>
      <c r="CC119" s="26"/>
      <c r="CD119" s="62">
        <v>13729</v>
      </c>
      <c r="CE119" s="28"/>
      <c r="CF119" s="25"/>
      <c r="CG119" s="26"/>
      <c r="CH119" s="29">
        <v>9</v>
      </c>
      <c r="CI119" s="28"/>
    </row>
    <row r="120" spans="1:87" ht="16.5" thickTop="1" thickBot="1" x14ac:dyDescent="0.3">
      <c r="A120" s="53"/>
      <c r="B120" s="4"/>
      <c r="BG120" s="102" t="s">
        <v>109</v>
      </c>
      <c r="BH120" s="64"/>
      <c r="BI120" s="65" t="s">
        <v>243</v>
      </c>
      <c r="BJ120" s="103">
        <v>11736</v>
      </c>
      <c r="BK120" s="67"/>
      <c r="BL120" s="64"/>
      <c r="BM120" s="65" t="s">
        <v>243</v>
      </c>
      <c r="BN120" s="103">
        <v>3824</v>
      </c>
      <c r="BO120" s="67"/>
      <c r="BP120" s="64"/>
      <c r="BQ120" s="65" t="s">
        <v>243</v>
      </c>
      <c r="BR120" s="103">
        <v>21200</v>
      </c>
      <c r="BS120" s="67"/>
      <c r="BT120" s="64"/>
      <c r="BU120" s="65" t="s">
        <v>243</v>
      </c>
      <c r="BV120" s="103">
        <v>36760</v>
      </c>
      <c r="BW120" s="67"/>
      <c r="BX120" s="64"/>
      <c r="BY120" s="65" t="s">
        <v>243</v>
      </c>
      <c r="BZ120" s="103">
        <v>642715</v>
      </c>
      <c r="CA120" s="67"/>
      <c r="CB120" s="64"/>
      <c r="CC120" s="65" t="s">
        <v>243</v>
      </c>
      <c r="CD120" s="103">
        <v>679475</v>
      </c>
      <c r="CE120" s="67"/>
      <c r="CF120" s="64"/>
      <c r="CG120" s="65" t="s">
        <v>243</v>
      </c>
      <c r="CH120" s="66">
        <v>20</v>
      </c>
      <c r="CI120" s="67"/>
    </row>
    <row r="121" spans="1:87" ht="15.75" thickTop="1" x14ac:dyDescent="0.25">
      <c r="A121" s="53"/>
      <c r="B121" s="52"/>
      <c r="C121" s="52"/>
      <c r="D121" s="52"/>
      <c r="E121" s="52"/>
      <c r="F121" s="52"/>
      <c r="G121" s="52"/>
      <c r="H121" s="52"/>
      <c r="I121" s="52"/>
      <c r="J121" s="52"/>
      <c r="K121" s="52"/>
      <c r="L121" s="52"/>
      <c r="M121" s="52"/>
      <c r="N121" s="52"/>
      <c r="O121" s="52"/>
      <c r="P121" s="52"/>
      <c r="Q121" s="52"/>
      <c r="R121" s="52"/>
      <c r="S121" s="52"/>
      <c r="T121" s="52"/>
      <c r="U121" s="52"/>
      <c r="V121" s="52"/>
      <c r="W121" s="52"/>
      <c r="X121" s="52"/>
      <c r="Y121" s="52"/>
      <c r="Z121" s="52"/>
      <c r="AA121" s="52"/>
      <c r="AB121" s="52"/>
      <c r="AC121" s="52"/>
      <c r="AD121" s="52"/>
      <c r="AE121" s="52"/>
      <c r="AF121" s="52"/>
      <c r="AG121" s="52"/>
      <c r="AH121" s="52"/>
      <c r="AI121" s="52"/>
      <c r="AJ121" s="52"/>
      <c r="AK121" s="52"/>
      <c r="AL121" s="52"/>
      <c r="AM121" s="52"/>
      <c r="AN121" s="52"/>
      <c r="AO121" s="52"/>
      <c r="AP121" s="52"/>
      <c r="AQ121" s="52"/>
      <c r="AR121" s="52"/>
      <c r="AS121" s="52"/>
      <c r="AT121" s="52"/>
      <c r="AU121" s="52"/>
      <c r="AV121" s="52"/>
      <c r="AW121" s="52"/>
      <c r="AX121" s="52"/>
      <c r="AY121" s="52"/>
      <c r="AZ121" s="52"/>
      <c r="BA121" s="52"/>
      <c r="BB121" s="52"/>
      <c r="BC121" s="52"/>
      <c r="BD121" s="52"/>
      <c r="BE121" s="52"/>
      <c r="BF121" s="52"/>
      <c r="BG121" s="4"/>
    </row>
    <row r="122" spans="1:87" ht="15" customHeight="1" x14ac:dyDescent="0.25">
      <c r="A122" s="53" t="s">
        <v>1112</v>
      </c>
      <c r="B122" s="52" t="s">
        <v>4</v>
      </c>
      <c r="C122" s="52"/>
      <c r="D122" s="52"/>
      <c r="E122" s="52"/>
      <c r="F122" s="52"/>
      <c r="G122" s="52"/>
      <c r="H122" s="52"/>
      <c r="I122" s="52"/>
      <c r="J122" s="52"/>
      <c r="K122" s="52"/>
      <c r="L122" s="52"/>
      <c r="M122" s="52"/>
      <c r="N122" s="52"/>
      <c r="O122" s="52"/>
      <c r="P122" s="52"/>
      <c r="Q122" s="52"/>
      <c r="R122" s="52"/>
      <c r="S122" s="52"/>
      <c r="T122" s="52"/>
      <c r="U122" s="52"/>
      <c r="V122" s="52"/>
      <c r="W122" s="52"/>
      <c r="X122" s="52"/>
      <c r="Y122" s="52"/>
      <c r="Z122" s="52"/>
      <c r="AA122" s="52"/>
      <c r="AB122" s="52"/>
      <c r="AC122" s="52"/>
      <c r="AD122" s="52"/>
      <c r="AE122" s="52"/>
      <c r="AF122" s="52"/>
      <c r="AG122" s="52"/>
      <c r="AH122" s="52"/>
      <c r="AI122" s="52"/>
      <c r="AJ122" s="52"/>
      <c r="AK122" s="52"/>
      <c r="AL122" s="52"/>
      <c r="AM122" s="52"/>
      <c r="AN122" s="52"/>
      <c r="AO122" s="52"/>
      <c r="AP122" s="52"/>
      <c r="AQ122" s="52"/>
      <c r="AR122" s="52"/>
      <c r="AS122" s="52"/>
      <c r="AT122" s="52"/>
      <c r="AU122" s="52"/>
      <c r="AV122" s="52"/>
      <c r="AW122" s="52"/>
      <c r="AX122" s="52"/>
      <c r="AY122" s="52"/>
      <c r="AZ122" s="52"/>
      <c r="BA122" s="52"/>
      <c r="BB122" s="52"/>
      <c r="BC122" s="52"/>
      <c r="BD122" s="52"/>
      <c r="BE122" s="52"/>
      <c r="BF122" s="52"/>
      <c r="BG122" s="52" t="s">
        <v>4</v>
      </c>
      <c r="BH122" s="52"/>
      <c r="BI122" s="52"/>
      <c r="BJ122" s="52"/>
      <c r="BK122" s="52"/>
      <c r="BL122" s="52"/>
      <c r="BM122" s="52"/>
      <c r="BN122" s="52"/>
      <c r="BO122" s="52"/>
      <c r="BP122" s="52"/>
      <c r="BQ122" s="52"/>
      <c r="BR122" s="52"/>
      <c r="BS122" s="52"/>
      <c r="BT122" s="52"/>
      <c r="BU122" s="52"/>
      <c r="BV122" s="52"/>
      <c r="BW122" s="52"/>
      <c r="BX122" s="52"/>
      <c r="BY122" s="52"/>
      <c r="BZ122" s="52"/>
      <c r="CA122" s="52"/>
      <c r="CB122" s="52"/>
      <c r="CC122" s="52"/>
      <c r="CD122" s="52"/>
      <c r="CE122" s="52"/>
      <c r="CF122" s="52"/>
      <c r="CG122" s="52"/>
      <c r="CH122" s="52"/>
      <c r="CI122" s="52"/>
    </row>
    <row r="123" spans="1:87" x14ac:dyDescent="0.25">
      <c r="A123" s="53"/>
      <c r="B123" s="55" t="s">
        <v>516</v>
      </c>
      <c r="C123" s="55"/>
      <c r="D123" s="55"/>
      <c r="E123" s="55"/>
      <c r="F123" s="55"/>
      <c r="G123" s="55"/>
      <c r="H123" s="55"/>
      <c r="I123" s="55"/>
      <c r="J123" s="55"/>
      <c r="K123" s="55"/>
      <c r="L123" s="55"/>
      <c r="M123" s="55"/>
      <c r="N123" s="55"/>
      <c r="O123" s="55"/>
      <c r="P123" s="55"/>
      <c r="Q123" s="55"/>
      <c r="R123" s="55"/>
      <c r="S123" s="55"/>
      <c r="T123" s="55"/>
      <c r="U123" s="55"/>
      <c r="V123" s="55"/>
      <c r="W123" s="55"/>
      <c r="X123" s="55"/>
      <c r="Y123" s="55"/>
      <c r="Z123" s="55"/>
      <c r="AA123" s="55"/>
      <c r="AB123" s="55"/>
      <c r="AC123" s="55"/>
      <c r="AD123" s="55"/>
      <c r="AE123" s="55"/>
      <c r="AF123" s="55"/>
      <c r="AG123" s="55"/>
      <c r="AH123" s="55"/>
      <c r="AI123" s="55"/>
      <c r="AJ123" s="55"/>
      <c r="AK123" s="55"/>
      <c r="AL123" s="55"/>
      <c r="AM123" s="55"/>
      <c r="AN123" s="55"/>
      <c r="AO123" s="55"/>
      <c r="AP123" s="55"/>
      <c r="AQ123" s="55"/>
      <c r="AR123" s="55"/>
      <c r="AS123" s="55"/>
      <c r="AT123" s="55"/>
      <c r="AU123" s="55"/>
      <c r="AV123" s="55"/>
      <c r="AW123" s="55"/>
      <c r="AX123" s="55"/>
      <c r="AY123" s="55"/>
      <c r="AZ123" s="55"/>
      <c r="BA123" s="55"/>
      <c r="BB123" s="55"/>
      <c r="BC123" s="55"/>
      <c r="BD123" s="55"/>
      <c r="BE123" s="55"/>
      <c r="BF123" s="55"/>
      <c r="BG123" s="55" t="s">
        <v>581</v>
      </c>
      <c r="BH123" s="55"/>
      <c r="BI123" s="55"/>
      <c r="BJ123" s="55"/>
      <c r="BK123" s="55"/>
      <c r="BL123" s="55"/>
      <c r="BM123" s="55"/>
      <c r="BN123" s="55"/>
      <c r="BO123" s="55"/>
      <c r="BP123" s="55"/>
      <c r="BQ123" s="55"/>
      <c r="BR123" s="55"/>
      <c r="BS123" s="55"/>
      <c r="BT123" s="55"/>
      <c r="BU123" s="55"/>
      <c r="BV123" s="55"/>
      <c r="BW123" s="55"/>
      <c r="BX123" s="55"/>
      <c r="BY123" s="55"/>
      <c r="BZ123" s="55"/>
      <c r="CA123" s="55"/>
      <c r="CB123" s="55"/>
      <c r="CC123" s="55"/>
      <c r="CD123" s="55"/>
      <c r="CE123" s="55"/>
      <c r="CF123" s="55"/>
      <c r="CG123" s="55"/>
      <c r="CH123" s="55"/>
      <c r="CI123" s="55"/>
    </row>
    <row r="124" spans="1:87" x14ac:dyDescent="0.25">
      <c r="A124" s="53"/>
      <c r="B124" s="50"/>
      <c r="C124" s="50"/>
      <c r="D124" s="50"/>
      <c r="E124" s="50"/>
      <c r="F124" s="50"/>
      <c r="G124" s="50"/>
      <c r="H124" s="50"/>
      <c r="I124" s="50"/>
      <c r="J124" s="50"/>
      <c r="K124" s="50"/>
      <c r="L124" s="50"/>
      <c r="M124" s="50"/>
      <c r="N124" s="50"/>
      <c r="O124" s="50"/>
      <c r="P124" s="50"/>
      <c r="Q124" s="50"/>
      <c r="R124" s="50"/>
      <c r="S124" s="50"/>
      <c r="T124" s="50"/>
      <c r="U124" s="50"/>
      <c r="V124" s="50"/>
      <c r="W124" s="50"/>
      <c r="X124" s="50"/>
      <c r="Y124" s="50"/>
      <c r="Z124" s="50"/>
      <c r="AA124" s="50"/>
      <c r="AB124" s="50"/>
      <c r="AC124" s="50"/>
      <c r="AD124" s="50"/>
      <c r="AE124" s="50"/>
      <c r="AF124" s="50"/>
      <c r="AG124" s="50"/>
      <c r="AH124" s="50"/>
      <c r="AI124" s="50"/>
      <c r="AJ124" s="50"/>
      <c r="AK124" s="50"/>
      <c r="AL124" s="50"/>
      <c r="AM124" s="50"/>
      <c r="AN124" s="50"/>
      <c r="AO124" s="50"/>
      <c r="AP124" s="50"/>
      <c r="AQ124" s="50"/>
      <c r="AR124" s="50"/>
      <c r="AS124" s="50"/>
      <c r="AT124" s="50"/>
      <c r="AU124" s="50"/>
      <c r="AV124" s="50"/>
      <c r="AW124" s="50"/>
      <c r="AX124" s="50"/>
      <c r="AY124" s="50"/>
      <c r="AZ124" s="50"/>
      <c r="BA124" s="50"/>
      <c r="BB124" s="50"/>
      <c r="BC124" s="50"/>
      <c r="BD124" s="50"/>
      <c r="BE124" s="50"/>
      <c r="BF124" s="50"/>
      <c r="BG124" s="50"/>
      <c r="BH124" s="50"/>
      <c r="BI124" s="50"/>
      <c r="BJ124" s="50"/>
      <c r="BK124" s="50"/>
      <c r="BL124" s="50"/>
      <c r="BM124" s="50"/>
      <c r="BN124" s="50"/>
      <c r="BO124" s="50"/>
      <c r="BP124" s="50"/>
      <c r="BQ124" s="50"/>
      <c r="BR124" s="50"/>
      <c r="BS124" s="50"/>
      <c r="BT124" s="50"/>
      <c r="BU124" s="50"/>
      <c r="BV124" s="50"/>
      <c r="BW124" s="50"/>
      <c r="BX124" s="50"/>
      <c r="BY124" s="50"/>
      <c r="BZ124" s="50"/>
      <c r="CA124" s="50"/>
      <c r="CB124" s="50"/>
      <c r="CC124" s="50"/>
      <c r="CD124" s="50"/>
      <c r="CE124" s="50"/>
      <c r="CF124" s="50"/>
      <c r="CG124" s="50"/>
      <c r="CH124" s="50"/>
      <c r="CI124" s="50"/>
    </row>
    <row r="125" spans="1:87" x14ac:dyDescent="0.25">
      <c r="A125" s="53"/>
      <c r="B125" s="13"/>
      <c r="C125" s="14"/>
      <c r="D125" s="50"/>
      <c r="E125" s="50"/>
      <c r="F125" s="50"/>
      <c r="G125" s="14"/>
      <c r="H125" s="50"/>
      <c r="I125" s="50"/>
      <c r="J125" s="50"/>
      <c r="BG125" s="13"/>
      <c r="BH125" s="14"/>
      <c r="BI125" s="50"/>
      <c r="BJ125" s="50"/>
      <c r="BK125" s="50"/>
      <c r="BL125" s="14"/>
      <c r="BM125" s="50"/>
      <c r="BN125" s="50"/>
      <c r="BO125" s="50"/>
    </row>
    <row r="126" spans="1:87" ht="15.75" thickBot="1" x14ac:dyDescent="0.3">
      <c r="A126" s="53"/>
      <c r="B126" s="71"/>
      <c r="C126" s="72"/>
      <c r="D126" s="73" t="s">
        <v>398</v>
      </c>
      <c r="E126" s="73"/>
      <c r="F126" s="73"/>
      <c r="G126" s="72"/>
      <c r="H126" s="73" t="s">
        <v>517</v>
      </c>
      <c r="I126" s="73"/>
      <c r="J126" s="73"/>
      <c r="BG126" s="58"/>
      <c r="BH126" s="14"/>
      <c r="BI126" s="51">
        <v>2012</v>
      </c>
      <c r="BJ126" s="51"/>
      <c r="BK126" s="51"/>
      <c r="BL126" s="14"/>
      <c r="BM126" s="51">
        <v>2011</v>
      </c>
      <c r="BN126" s="51"/>
      <c r="BO126" s="51"/>
    </row>
    <row r="127" spans="1:87" ht="15.75" thickBot="1" x14ac:dyDescent="0.3">
      <c r="A127" s="53"/>
      <c r="B127" s="71"/>
      <c r="C127" s="72"/>
      <c r="D127" s="51">
        <v>2013</v>
      </c>
      <c r="E127" s="51"/>
      <c r="F127" s="51"/>
      <c r="G127" s="72"/>
      <c r="H127" s="51">
        <v>2012</v>
      </c>
      <c r="I127" s="51"/>
      <c r="J127" s="51"/>
      <c r="BG127" s="16" t="s">
        <v>427</v>
      </c>
      <c r="BH127" s="17"/>
      <c r="BI127" s="21" t="s">
        <v>243</v>
      </c>
      <c r="BJ127" s="23">
        <v>198</v>
      </c>
      <c r="BK127" s="20"/>
      <c r="BL127" s="17"/>
      <c r="BM127" s="21" t="s">
        <v>243</v>
      </c>
      <c r="BN127" s="23">
        <v>867</v>
      </c>
      <c r="BO127" s="20"/>
    </row>
    <row r="128" spans="1:87" x14ac:dyDescent="0.25">
      <c r="A128" s="53"/>
      <c r="B128" s="16" t="s">
        <v>427</v>
      </c>
      <c r="C128" s="17"/>
      <c r="D128" s="21" t="s">
        <v>243</v>
      </c>
      <c r="E128" s="23">
        <v>84</v>
      </c>
      <c r="F128" s="20"/>
      <c r="G128" s="17"/>
      <c r="H128" s="21" t="s">
        <v>243</v>
      </c>
      <c r="I128" s="23">
        <v>198</v>
      </c>
      <c r="J128" s="20"/>
      <c r="BG128" s="30" t="s">
        <v>428</v>
      </c>
      <c r="BH128" s="31"/>
      <c r="BI128" s="32"/>
      <c r="BJ128" s="69">
        <v>1578</v>
      </c>
      <c r="BK128" s="34"/>
      <c r="BL128" s="31"/>
      <c r="BM128" s="32"/>
      <c r="BN128" s="69">
        <v>2309</v>
      </c>
      <c r="BO128" s="34"/>
    </row>
    <row r="129" spans="1:87" x14ac:dyDescent="0.25">
      <c r="A129" s="53"/>
      <c r="B129" s="30" t="s">
        <v>428</v>
      </c>
      <c r="C129" s="31"/>
      <c r="D129" s="32"/>
      <c r="E129" s="35">
        <v>991</v>
      </c>
      <c r="F129" s="34"/>
      <c r="G129" s="31"/>
      <c r="H129" s="32"/>
      <c r="I129" s="69">
        <v>1578</v>
      </c>
      <c r="J129" s="34"/>
      <c r="BG129" s="16" t="s">
        <v>429</v>
      </c>
      <c r="BH129" s="17"/>
      <c r="BI129" s="21"/>
      <c r="BJ129" s="22">
        <v>17950</v>
      </c>
      <c r="BK129" s="20"/>
      <c r="BL129" s="17"/>
      <c r="BM129" s="21"/>
      <c r="BN129" s="22">
        <v>23557</v>
      </c>
      <c r="BO129" s="20"/>
    </row>
    <row r="130" spans="1:87" x14ac:dyDescent="0.25">
      <c r="A130" s="53"/>
      <c r="B130" s="16" t="s">
        <v>429</v>
      </c>
      <c r="C130" s="17"/>
      <c r="D130" s="21"/>
      <c r="E130" s="22">
        <v>16099</v>
      </c>
      <c r="F130" s="20"/>
      <c r="G130" s="17"/>
      <c r="H130" s="21"/>
      <c r="I130" s="22">
        <v>17950</v>
      </c>
      <c r="J130" s="20"/>
      <c r="BG130" s="30" t="s">
        <v>430</v>
      </c>
      <c r="BH130" s="31"/>
      <c r="BI130" s="32"/>
      <c r="BJ130" s="69">
        <v>3438</v>
      </c>
      <c r="BK130" s="34"/>
      <c r="BL130" s="31"/>
      <c r="BM130" s="32"/>
      <c r="BN130" s="69">
        <v>6653</v>
      </c>
      <c r="BO130" s="34"/>
    </row>
    <row r="131" spans="1:87" x14ac:dyDescent="0.25">
      <c r="A131" s="53"/>
      <c r="B131" s="30" t="s">
        <v>430</v>
      </c>
      <c r="C131" s="31"/>
      <c r="D131" s="32"/>
      <c r="E131" s="69">
        <v>2349</v>
      </c>
      <c r="F131" s="34"/>
      <c r="G131" s="31"/>
      <c r="H131" s="32"/>
      <c r="I131" s="69">
        <v>3438</v>
      </c>
      <c r="J131" s="34"/>
      <c r="BG131" s="16" t="s">
        <v>431</v>
      </c>
      <c r="BH131" s="17"/>
      <c r="BI131" s="21"/>
      <c r="BJ131" s="22">
        <v>7870</v>
      </c>
      <c r="BK131" s="20"/>
      <c r="BL131" s="17"/>
      <c r="BM131" s="21"/>
      <c r="BN131" s="22">
        <v>17484</v>
      </c>
      <c r="BO131" s="20"/>
    </row>
    <row r="132" spans="1:87" ht="15.75" thickBot="1" x14ac:dyDescent="0.3">
      <c r="A132" s="53"/>
      <c r="B132" s="16" t="s">
        <v>431</v>
      </c>
      <c r="C132" s="17"/>
      <c r="D132" s="21"/>
      <c r="E132" s="22">
        <v>8048</v>
      </c>
      <c r="F132" s="20"/>
      <c r="G132" s="17"/>
      <c r="H132" s="21"/>
      <c r="I132" s="22">
        <v>7870</v>
      </c>
      <c r="J132" s="20"/>
      <c r="BG132" s="24" t="s">
        <v>432</v>
      </c>
      <c r="BH132" s="25"/>
      <c r="BI132" s="26"/>
      <c r="BJ132" s="29">
        <v>309</v>
      </c>
      <c r="BK132" s="28"/>
      <c r="BL132" s="25"/>
      <c r="BM132" s="26"/>
      <c r="BN132" s="29">
        <v>196</v>
      </c>
      <c r="BO132" s="28"/>
    </row>
    <row r="133" spans="1:87" ht="15.75" thickBot="1" x14ac:dyDescent="0.3">
      <c r="A133" s="53"/>
      <c r="B133" s="24" t="s">
        <v>432</v>
      </c>
      <c r="C133" s="25"/>
      <c r="D133" s="26"/>
      <c r="E133" s="29">
        <v>439</v>
      </c>
      <c r="F133" s="28"/>
      <c r="G133" s="25"/>
      <c r="H133" s="26"/>
      <c r="I133" s="29">
        <v>309</v>
      </c>
      <c r="J133" s="28"/>
      <c r="BG133" s="102" t="s">
        <v>109</v>
      </c>
      <c r="BH133" s="64"/>
      <c r="BI133" s="65" t="s">
        <v>243</v>
      </c>
      <c r="BJ133" s="103">
        <v>31343</v>
      </c>
      <c r="BK133" s="67"/>
      <c r="BL133" s="64"/>
      <c r="BM133" s="65" t="s">
        <v>243</v>
      </c>
      <c r="BN133" s="103">
        <v>51066</v>
      </c>
      <c r="BO133" s="67"/>
    </row>
    <row r="134" spans="1:87" ht="15.75" thickBot="1" x14ac:dyDescent="0.3">
      <c r="A134" s="53"/>
      <c r="B134" s="102" t="s">
        <v>109</v>
      </c>
      <c r="C134" s="64"/>
      <c r="D134" s="65" t="s">
        <v>243</v>
      </c>
      <c r="E134" s="103">
        <v>28010</v>
      </c>
      <c r="F134" s="67"/>
      <c r="G134" s="64"/>
      <c r="H134" s="65" t="s">
        <v>243</v>
      </c>
      <c r="I134" s="103">
        <v>31343</v>
      </c>
      <c r="J134" s="67"/>
      <c r="BG134" s="4"/>
    </row>
    <row r="135" spans="1:87" ht="15.75" thickTop="1" x14ac:dyDescent="0.25">
      <c r="A135" s="53"/>
      <c r="B135" s="4"/>
      <c r="BG135" s="52"/>
      <c r="BH135" s="52"/>
      <c r="BI135" s="52"/>
      <c r="BJ135" s="52"/>
      <c r="BK135" s="52"/>
      <c r="BL135" s="52"/>
      <c r="BM135" s="52"/>
      <c r="BN135" s="52"/>
      <c r="BO135" s="52"/>
      <c r="BP135" s="52"/>
      <c r="BQ135" s="52"/>
      <c r="BR135" s="52"/>
      <c r="BS135" s="52"/>
      <c r="BT135" s="52"/>
      <c r="BU135" s="52"/>
      <c r="BV135" s="52"/>
      <c r="BW135" s="52"/>
      <c r="BX135" s="52"/>
      <c r="BY135" s="52"/>
      <c r="BZ135" s="52"/>
      <c r="CA135" s="52"/>
      <c r="CB135" s="52"/>
      <c r="CC135" s="52"/>
      <c r="CD135" s="52"/>
      <c r="CE135" s="52"/>
      <c r="CF135" s="52"/>
      <c r="CG135" s="52"/>
      <c r="CH135" s="52"/>
      <c r="CI135" s="52"/>
    </row>
    <row r="136" spans="1:87" ht="15" customHeight="1" x14ac:dyDescent="0.25">
      <c r="A136" s="53" t="s">
        <v>1113</v>
      </c>
      <c r="B136" s="52" t="s">
        <v>4</v>
      </c>
      <c r="C136" s="52"/>
      <c r="D136" s="52"/>
      <c r="E136" s="52"/>
      <c r="F136" s="52"/>
      <c r="G136" s="52"/>
      <c r="H136" s="52"/>
      <c r="I136" s="52"/>
      <c r="J136" s="52"/>
      <c r="K136" s="52"/>
      <c r="L136" s="52"/>
      <c r="M136" s="52"/>
      <c r="N136" s="52"/>
      <c r="O136" s="52"/>
      <c r="P136" s="52"/>
      <c r="Q136" s="52"/>
      <c r="R136" s="52"/>
      <c r="S136" s="52"/>
      <c r="T136" s="52"/>
      <c r="U136" s="52"/>
      <c r="V136" s="52"/>
      <c r="W136" s="52"/>
      <c r="X136" s="52"/>
      <c r="Y136" s="52"/>
      <c r="Z136" s="52"/>
      <c r="AA136" s="52"/>
      <c r="AB136" s="52"/>
      <c r="AC136" s="52"/>
      <c r="AD136" s="52"/>
      <c r="AE136" s="52"/>
      <c r="AF136" s="52"/>
      <c r="AG136" s="52"/>
      <c r="AH136" s="52"/>
      <c r="AI136" s="52"/>
      <c r="AJ136" s="52"/>
      <c r="AK136" s="52"/>
      <c r="AL136" s="52"/>
      <c r="AM136" s="52"/>
      <c r="AN136" s="52"/>
      <c r="AO136" s="52"/>
      <c r="AP136" s="52"/>
      <c r="AQ136" s="52"/>
      <c r="AR136" s="52"/>
      <c r="AS136" s="52"/>
      <c r="AT136" s="52"/>
      <c r="AU136" s="52"/>
      <c r="AV136" s="52"/>
      <c r="AW136" s="52"/>
      <c r="AX136" s="52"/>
      <c r="AY136" s="52"/>
      <c r="AZ136" s="52"/>
      <c r="BA136" s="52"/>
      <c r="BB136" s="52"/>
      <c r="BC136" s="52"/>
      <c r="BD136" s="52"/>
      <c r="BE136" s="52"/>
      <c r="BF136" s="52"/>
      <c r="BG136" s="52" t="s">
        <v>4</v>
      </c>
      <c r="BH136" s="52"/>
      <c r="BI136" s="52"/>
      <c r="BJ136" s="52"/>
      <c r="BK136" s="52"/>
      <c r="BL136" s="52"/>
      <c r="BM136" s="52"/>
      <c r="BN136" s="52"/>
      <c r="BO136" s="52"/>
      <c r="BP136" s="52"/>
      <c r="BQ136" s="52"/>
      <c r="BR136" s="52"/>
      <c r="BS136" s="52"/>
      <c r="BT136" s="52"/>
      <c r="BU136" s="52"/>
      <c r="BV136" s="52"/>
      <c r="BW136" s="52"/>
      <c r="BX136" s="52"/>
      <c r="BY136" s="52"/>
      <c r="BZ136" s="52"/>
      <c r="CA136" s="52"/>
      <c r="CB136" s="52"/>
      <c r="CC136" s="52"/>
      <c r="CD136" s="52"/>
      <c r="CE136" s="52"/>
      <c r="CF136" s="52"/>
      <c r="CG136" s="52"/>
      <c r="CH136" s="52"/>
      <c r="CI136" s="52"/>
    </row>
    <row r="137" spans="1:87" x14ac:dyDescent="0.25">
      <c r="A137" s="53"/>
      <c r="B137" s="55" t="s">
        <v>519</v>
      </c>
      <c r="C137" s="55"/>
      <c r="D137" s="55"/>
      <c r="E137" s="55"/>
      <c r="F137" s="55"/>
      <c r="G137" s="55"/>
      <c r="H137" s="55"/>
      <c r="I137" s="55"/>
      <c r="J137" s="55"/>
      <c r="K137" s="55"/>
      <c r="L137" s="55"/>
      <c r="M137" s="55"/>
      <c r="N137" s="55"/>
      <c r="O137" s="55"/>
      <c r="P137" s="55"/>
      <c r="Q137" s="55"/>
      <c r="R137" s="55"/>
      <c r="S137" s="55"/>
      <c r="T137" s="55"/>
      <c r="U137" s="55"/>
      <c r="V137" s="55"/>
      <c r="W137" s="55"/>
      <c r="X137" s="55"/>
      <c r="Y137" s="55"/>
      <c r="Z137" s="55"/>
      <c r="AA137" s="55"/>
      <c r="AB137" s="55"/>
      <c r="AC137" s="55"/>
      <c r="AD137" s="55"/>
      <c r="AE137" s="55"/>
      <c r="AF137" s="55"/>
      <c r="AG137" s="55"/>
      <c r="AH137" s="55"/>
      <c r="AI137" s="55"/>
      <c r="AJ137" s="55"/>
      <c r="AK137" s="55"/>
      <c r="AL137" s="55"/>
      <c r="AM137" s="55"/>
      <c r="AN137" s="55"/>
      <c r="AO137" s="55"/>
      <c r="AP137" s="55"/>
      <c r="AQ137" s="55"/>
      <c r="AR137" s="55"/>
      <c r="AS137" s="55"/>
      <c r="AT137" s="55"/>
      <c r="AU137" s="55"/>
      <c r="AV137" s="55"/>
      <c r="AW137" s="55"/>
      <c r="AX137" s="55"/>
      <c r="AY137" s="55"/>
      <c r="AZ137" s="55"/>
      <c r="BA137" s="55"/>
      <c r="BB137" s="55"/>
      <c r="BC137" s="55"/>
      <c r="BD137" s="55"/>
      <c r="BE137" s="55"/>
      <c r="BF137" s="55"/>
      <c r="BG137" s="55" t="s">
        <v>582</v>
      </c>
      <c r="BH137" s="55"/>
      <c r="BI137" s="55"/>
      <c r="BJ137" s="55"/>
      <c r="BK137" s="55"/>
      <c r="BL137" s="55"/>
      <c r="BM137" s="55"/>
      <c r="BN137" s="55"/>
      <c r="BO137" s="55"/>
      <c r="BP137" s="55"/>
      <c r="BQ137" s="55"/>
      <c r="BR137" s="55"/>
      <c r="BS137" s="55"/>
      <c r="BT137" s="55"/>
      <c r="BU137" s="55"/>
      <c r="BV137" s="55"/>
      <c r="BW137" s="55"/>
      <c r="BX137" s="55"/>
      <c r="BY137" s="55"/>
      <c r="BZ137" s="55"/>
      <c r="CA137" s="55"/>
      <c r="CB137" s="55"/>
      <c r="CC137" s="55"/>
      <c r="CD137" s="55"/>
      <c r="CE137" s="55"/>
      <c r="CF137" s="55"/>
      <c r="CG137" s="55"/>
      <c r="CH137" s="55"/>
      <c r="CI137" s="55"/>
    </row>
    <row r="138" spans="1:87" x14ac:dyDescent="0.25">
      <c r="A138" s="53"/>
      <c r="B138" s="50"/>
      <c r="C138" s="50"/>
      <c r="D138" s="50"/>
      <c r="E138" s="50"/>
      <c r="F138" s="50"/>
      <c r="G138" s="50"/>
      <c r="H138" s="50"/>
      <c r="I138" s="50"/>
      <c r="J138" s="50"/>
      <c r="K138" s="50"/>
      <c r="L138" s="50"/>
      <c r="M138" s="50"/>
      <c r="N138" s="50"/>
      <c r="O138" s="50"/>
      <c r="P138" s="50"/>
      <c r="Q138" s="50"/>
      <c r="R138" s="50"/>
      <c r="S138" s="50"/>
      <c r="T138" s="50"/>
      <c r="U138" s="50"/>
      <c r="V138" s="50"/>
      <c r="W138" s="50"/>
      <c r="X138" s="50"/>
      <c r="Y138" s="50"/>
      <c r="Z138" s="50"/>
      <c r="AA138" s="50"/>
      <c r="AB138" s="50"/>
      <c r="AC138" s="50"/>
      <c r="AD138" s="50"/>
      <c r="AE138" s="50"/>
      <c r="AF138" s="50"/>
      <c r="AG138" s="50"/>
      <c r="AH138" s="50"/>
      <c r="AI138" s="50"/>
      <c r="AJ138" s="50"/>
      <c r="AK138" s="50"/>
      <c r="AL138" s="50"/>
      <c r="AM138" s="50"/>
      <c r="AN138" s="50"/>
      <c r="AO138" s="50"/>
      <c r="AP138" s="50"/>
      <c r="AQ138" s="50"/>
      <c r="AR138" s="50"/>
      <c r="AS138" s="50"/>
      <c r="AT138" s="50"/>
      <c r="AU138" s="50"/>
      <c r="AV138" s="50"/>
      <c r="AW138" s="50"/>
      <c r="AX138" s="50"/>
      <c r="AY138" s="50"/>
      <c r="AZ138" s="50"/>
      <c r="BA138" s="50"/>
      <c r="BB138" s="50"/>
      <c r="BC138" s="50"/>
      <c r="BD138" s="50"/>
      <c r="BE138" s="50"/>
      <c r="BF138" s="50"/>
      <c r="BG138" s="50"/>
      <c r="BH138" s="50"/>
      <c r="BI138" s="50"/>
      <c r="BJ138" s="50"/>
      <c r="BK138" s="50"/>
      <c r="BL138" s="50"/>
      <c r="BM138" s="50"/>
      <c r="BN138" s="50"/>
      <c r="BO138" s="50"/>
      <c r="BP138" s="50"/>
      <c r="BQ138" s="50"/>
      <c r="BR138" s="50"/>
      <c r="BS138" s="50"/>
      <c r="BT138" s="50"/>
      <c r="BU138" s="50"/>
      <c r="BV138" s="50"/>
      <c r="BW138" s="50"/>
      <c r="BX138" s="50"/>
      <c r="BY138" s="50"/>
      <c r="BZ138" s="50"/>
      <c r="CA138" s="50"/>
      <c r="CB138" s="50"/>
      <c r="CC138" s="50"/>
      <c r="CD138" s="50"/>
      <c r="CE138" s="50"/>
      <c r="CF138" s="50"/>
      <c r="CG138" s="50"/>
      <c r="CH138" s="50"/>
      <c r="CI138" s="50"/>
    </row>
    <row r="139" spans="1:87" x14ac:dyDescent="0.25">
      <c r="A139" s="53"/>
      <c r="B139" s="13"/>
      <c r="C139" s="14"/>
      <c r="D139" s="50"/>
      <c r="E139" s="50"/>
      <c r="F139" s="50"/>
      <c r="G139" s="14"/>
      <c r="H139" s="50"/>
      <c r="I139" s="50"/>
      <c r="J139" s="50"/>
      <c r="K139" s="14"/>
      <c r="L139" s="50"/>
      <c r="M139" s="50"/>
      <c r="N139" s="50"/>
      <c r="O139" s="14"/>
      <c r="P139" s="50"/>
      <c r="Q139" s="50"/>
      <c r="R139" s="50"/>
      <c r="S139" s="14"/>
      <c r="T139" s="50"/>
      <c r="U139" s="50"/>
      <c r="V139" s="50"/>
      <c r="W139" s="14"/>
      <c r="X139" s="50"/>
      <c r="Y139" s="50"/>
      <c r="Z139" s="50"/>
      <c r="AA139" s="14"/>
      <c r="AB139" s="50"/>
      <c r="AC139" s="50"/>
      <c r="AD139" s="50"/>
      <c r="BG139" s="13"/>
      <c r="BH139" s="14"/>
      <c r="BI139" s="50"/>
      <c r="BJ139" s="50"/>
      <c r="BK139" s="50"/>
      <c r="BL139" s="14"/>
      <c r="BM139" s="50"/>
      <c r="BN139" s="50"/>
      <c r="BO139" s="50"/>
      <c r="BP139" s="14"/>
      <c r="BQ139" s="50"/>
      <c r="BR139" s="50"/>
      <c r="BS139" s="50"/>
      <c r="BT139" s="14"/>
      <c r="BU139" s="50"/>
      <c r="BV139" s="50"/>
      <c r="BW139" s="50"/>
      <c r="BX139" s="14"/>
      <c r="BY139" s="50"/>
      <c r="BZ139" s="50"/>
      <c r="CA139" s="50"/>
    </row>
    <row r="140" spans="1:87" ht="15.75" thickBot="1" x14ac:dyDescent="0.3">
      <c r="A140" s="53"/>
      <c r="B140" s="114">
        <v>41547</v>
      </c>
      <c r="C140" s="72"/>
      <c r="D140" s="73" t="s">
        <v>520</v>
      </c>
      <c r="E140" s="73"/>
      <c r="F140" s="73"/>
      <c r="G140" s="72"/>
      <c r="H140" s="73" t="s">
        <v>521</v>
      </c>
      <c r="I140" s="73"/>
      <c r="J140" s="73"/>
      <c r="K140" s="72"/>
      <c r="L140" s="73" t="s">
        <v>522</v>
      </c>
      <c r="M140" s="73"/>
      <c r="N140" s="73"/>
      <c r="O140" s="72"/>
      <c r="P140" s="73" t="s">
        <v>523</v>
      </c>
      <c r="Q140" s="73"/>
      <c r="R140" s="73"/>
      <c r="S140" s="72"/>
      <c r="T140" s="73" t="s">
        <v>525</v>
      </c>
      <c r="U140" s="73"/>
      <c r="V140" s="73"/>
      <c r="W140" s="72"/>
      <c r="X140" s="73" t="s">
        <v>523</v>
      </c>
      <c r="Y140" s="73"/>
      <c r="Z140" s="73"/>
      <c r="AA140" s="72"/>
      <c r="AB140" s="73" t="s">
        <v>525</v>
      </c>
      <c r="AC140" s="73"/>
      <c r="AD140" s="73"/>
      <c r="BG140" s="15">
        <v>2012</v>
      </c>
      <c r="BH140" s="14"/>
      <c r="BI140" s="51" t="s">
        <v>520</v>
      </c>
      <c r="BJ140" s="51"/>
      <c r="BK140" s="51"/>
      <c r="BL140" s="14"/>
      <c r="BM140" s="51" t="s">
        <v>521</v>
      </c>
      <c r="BN140" s="51"/>
      <c r="BO140" s="51"/>
      <c r="BP140" s="14"/>
      <c r="BQ140" s="51" t="s">
        <v>522</v>
      </c>
      <c r="BR140" s="51"/>
      <c r="BS140" s="51"/>
      <c r="BT140" s="14"/>
      <c r="BU140" s="51" t="s">
        <v>583</v>
      </c>
      <c r="BV140" s="51"/>
      <c r="BW140" s="51"/>
      <c r="BX140" s="14"/>
      <c r="BY140" s="51" t="s">
        <v>525</v>
      </c>
      <c r="BZ140" s="51"/>
      <c r="CA140" s="51"/>
    </row>
    <row r="141" spans="1:87" x14ac:dyDescent="0.25">
      <c r="A141" s="53"/>
      <c r="B141" s="114"/>
      <c r="C141" s="72"/>
      <c r="D141" s="73"/>
      <c r="E141" s="73"/>
      <c r="F141" s="73"/>
      <c r="G141" s="72"/>
      <c r="H141" s="73"/>
      <c r="I141" s="73"/>
      <c r="J141" s="73"/>
      <c r="K141" s="72"/>
      <c r="L141" s="73"/>
      <c r="M141" s="73"/>
      <c r="N141" s="73"/>
      <c r="O141" s="72"/>
      <c r="P141" s="73" t="s">
        <v>524</v>
      </c>
      <c r="Q141" s="73"/>
      <c r="R141" s="73"/>
      <c r="S141" s="72"/>
      <c r="T141" s="73" t="s">
        <v>526</v>
      </c>
      <c r="U141" s="73"/>
      <c r="V141" s="73"/>
      <c r="W141" s="72"/>
      <c r="X141" s="73" t="s">
        <v>527</v>
      </c>
      <c r="Y141" s="73"/>
      <c r="Z141" s="73"/>
      <c r="AA141" s="72"/>
      <c r="AB141" s="73" t="s">
        <v>526</v>
      </c>
      <c r="AC141" s="73"/>
      <c r="AD141" s="73"/>
      <c r="BG141" s="125" t="s">
        <v>528</v>
      </c>
      <c r="BH141" s="17"/>
      <c r="BI141" s="21"/>
      <c r="BJ141" s="23" t="s">
        <v>282</v>
      </c>
      <c r="BK141" s="20"/>
      <c r="BL141" s="17"/>
      <c r="BM141" s="21"/>
      <c r="BN141" s="23" t="s">
        <v>282</v>
      </c>
      <c r="BO141" s="20"/>
      <c r="BP141" s="17"/>
      <c r="BQ141" s="21"/>
      <c r="BR141" s="23" t="s">
        <v>282</v>
      </c>
      <c r="BS141" s="20"/>
      <c r="BT141" s="17"/>
      <c r="BU141" s="21"/>
      <c r="BV141" s="23" t="s">
        <v>282</v>
      </c>
      <c r="BW141" s="20"/>
      <c r="BX141" s="17"/>
      <c r="BY141" s="21"/>
      <c r="BZ141" s="23" t="s">
        <v>282</v>
      </c>
      <c r="CA141" s="20"/>
    </row>
    <row r="142" spans="1:87" ht="15.75" thickBot="1" x14ac:dyDescent="0.3">
      <c r="A142" s="53"/>
      <c r="B142" s="115"/>
      <c r="C142" s="72"/>
      <c r="D142" s="51"/>
      <c r="E142" s="51"/>
      <c r="F142" s="51"/>
      <c r="G142" s="72"/>
      <c r="H142" s="51"/>
      <c r="I142" s="51"/>
      <c r="J142" s="51"/>
      <c r="K142" s="72"/>
      <c r="L142" s="51"/>
      <c r="M142" s="51"/>
      <c r="N142" s="51"/>
      <c r="O142" s="72"/>
      <c r="P142" s="127"/>
      <c r="Q142" s="127"/>
      <c r="R142" s="127"/>
      <c r="S142" s="72"/>
      <c r="T142" s="51" t="s">
        <v>524</v>
      </c>
      <c r="U142" s="51"/>
      <c r="V142" s="51"/>
      <c r="W142" s="72"/>
      <c r="X142" s="127"/>
      <c r="Y142" s="127"/>
      <c r="Z142" s="127"/>
      <c r="AA142" s="72"/>
      <c r="AB142" s="51" t="s">
        <v>527</v>
      </c>
      <c r="AC142" s="51"/>
      <c r="AD142" s="51"/>
      <c r="BG142" s="68" t="s">
        <v>513</v>
      </c>
      <c r="BH142" s="75"/>
      <c r="BI142" s="78" t="s">
        <v>243</v>
      </c>
      <c r="BJ142" s="131">
        <v>409</v>
      </c>
      <c r="BK142" s="84"/>
      <c r="BL142" s="75"/>
      <c r="BM142" s="78" t="s">
        <v>243</v>
      </c>
      <c r="BN142" s="131">
        <v>923</v>
      </c>
      <c r="BO142" s="84"/>
      <c r="BP142" s="75"/>
      <c r="BQ142" s="78" t="s">
        <v>243</v>
      </c>
      <c r="BR142" s="131" t="s">
        <v>296</v>
      </c>
      <c r="BS142" s="84"/>
      <c r="BT142" s="75"/>
      <c r="BU142" s="78" t="s">
        <v>243</v>
      </c>
      <c r="BV142" s="131">
        <v>469</v>
      </c>
      <c r="BW142" s="84"/>
      <c r="BX142" s="75"/>
      <c r="BY142" s="78" t="s">
        <v>243</v>
      </c>
      <c r="BZ142" s="131">
        <v>54</v>
      </c>
      <c r="CA142" s="84"/>
    </row>
    <row r="143" spans="1:87" x14ac:dyDescent="0.25">
      <c r="A143" s="53"/>
      <c r="B143" s="128" t="s">
        <v>528</v>
      </c>
      <c r="C143" s="128"/>
      <c r="D143" s="128"/>
      <c r="E143" s="128"/>
      <c r="F143" s="128"/>
      <c r="G143" s="128"/>
      <c r="H143" s="128"/>
      <c r="I143" s="128"/>
      <c r="J143" s="128"/>
      <c r="K143" s="128"/>
      <c r="L143" s="128"/>
      <c r="M143" s="128"/>
      <c r="N143" s="128"/>
      <c r="O143" s="128"/>
      <c r="P143" s="128"/>
      <c r="Q143" s="128"/>
      <c r="R143" s="128"/>
      <c r="S143" s="128"/>
      <c r="T143" s="128"/>
      <c r="U143" s="128"/>
      <c r="V143" s="128"/>
      <c r="W143" s="128"/>
      <c r="X143" s="128"/>
      <c r="Y143" s="128"/>
      <c r="Z143" s="128"/>
      <c r="AA143" s="128"/>
      <c r="AB143" s="128"/>
      <c r="AC143" s="128"/>
      <c r="AD143" s="128"/>
      <c r="AE143" s="17"/>
      <c r="AF143" s="21"/>
      <c r="AG143" s="23" t="s">
        <v>282</v>
      </c>
      <c r="AH143" s="20"/>
      <c r="AI143" s="17"/>
      <c r="AJ143" s="21"/>
      <c r="AK143" s="23" t="s">
        <v>282</v>
      </c>
      <c r="AL143" s="20"/>
      <c r="AM143" s="17"/>
      <c r="AN143" s="21"/>
      <c r="AO143" s="23" t="s">
        <v>282</v>
      </c>
      <c r="AP143" s="20"/>
      <c r="AQ143" s="17"/>
      <c r="AR143" s="21"/>
      <c r="AS143" s="23" t="s">
        <v>282</v>
      </c>
      <c r="AT143" s="20"/>
      <c r="AU143" s="17"/>
      <c r="AV143" s="21"/>
      <c r="AW143" s="23" t="s">
        <v>282</v>
      </c>
      <c r="AX143" s="20"/>
      <c r="AY143" s="17"/>
      <c r="AZ143" s="21"/>
      <c r="BA143" s="23" t="s">
        <v>282</v>
      </c>
      <c r="BB143" s="20"/>
      <c r="BC143" s="17"/>
      <c r="BD143" s="21"/>
      <c r="BE143" s="23" t="s">
        <v>282</v>
      </c>
      <c r="BF143" s="20"/>
      <c r="BG143" s="68" t="s">
        <v>514</v>
      </c>
      <c r="BH143" s="75"/>
      <c r="BI143" s="78"/>
      <c r="BJ143" s="131"/>
      <c r="BK143" s="84"/>
      <c r="BL143" s="75"/>
      <c r="BM143" s="78"/>
      <c r="BN143" s="131"/>
      <c r="BO143" s="84"/>
      <c r="BP143" s="75"/>
      <c r="BQ143" s="78"/>
      <c r="BR143" s="131"/>
      <c r="BS143" s="84"/>
      <c r="BT143" s="75"/>
      <c r="BU143" s="78"/>
      <c r="BV143" s="131"/>
      <c r="BW143" s="84"/>
      <c r="BX143" s="75"/>
      <c r="BY143" s="78"/>
      <c r="BZ143" s="131"/>
      <c r="CA143" s="84"/>
    </row>
    <row r="144" spans="1:87" x14ac:dyDescent="0.25">
      <c r="A144" s="53"/>
      <c r="B144" s="68" t="s">
        <v>427</v>
      </c>
      <c r="C144" s="31"/>
      <c r="D144" s="32" t="s">
        <v>243</v>
      </c>
      <c r="E144" s="35" t="s">
        <v>296</v>
      </c>
      <c r="F144" s="34"/>
      <c r="G144" s="31"/>
      <c r="H144" s="32" t="s">
        <v>243</v>
      </c>
      <c r="I144" s="35" t="s">
        <v>296</v>
      </c>
      <c r="J144" s="34"/>
      <c r="K144" s="31"/>
      <c r="L144" s="32" t="s">
        <v>243</v>
      </c>
      <c r="M144" s="35" t="s">
        <v>296</v>
      </c>
      <c r="N144" s="34"/>
      <c r="O144" s="31"/>
      <c r="P144" s="32" t="s">
        <v>243</v>
      </c>
      <c r="Q144" s="35" t="s">
        <v>296</v>
      </c>
      <c r="R144" s="34"/>
      <c r="S144" s="31"/>
      <c r="T144" s="32" t="s">
        <v>243</v>
      </c>
      <c r="U144" s="35" t="s">
        <v>296</v>
      </c>
      <c r="V144" s="34"/>
      <c r="W144" s="31"/>
      <c r="X144" s="32" t="s">
        <v>243</v>
      </c>
      <c r="Y144" s="35" t="s">
        <v>296</v>
      </c>
      <c r="Z144" s="34"/>
      <c r="AA144" s="31"/>
      <c r="AB144" s="32" t="s">
        <v>243</v>
      </c>
      <c r="AC144" s="35" t="s">
        <v>296</v>
      </c>
      <c r="AD144" s="34"/>
      <c r="BG144" s="60" t="s">
        <v>428</v>
      </c>
      <c r="BH144" s="17"/>
      <c r="BI144" s="21"/>
      <c r="BJ144" s="22">
        <v>2540</v>
      </c>
      <c r="BK144" s="20"/>
      <c r="BL144" s="17"/>
      <c r="BM144" s="21"/>
      <c r="BN144" s="22">
        <v>2961</v>
      </c>
      <c r="BO144" s="20"/>
      <c r="BP144" s="17"/>
      <c r="BQ144" s="21"/>
      <c r="BR144" s="23" t="s">
        <v>296</v>
      </c>
      <c r="BS144" s="20"/>
      <c r="BT144" s="17"/>
      <c r="BU144" s="21"/>
      <c r="BV144" s="22">
        <v>2968</v>
      </c>
      <c r="BW144" s="20"/>
      <c r="BX144" s="17"/>
      <c r="BY144" s="21"/>
      <c r="BZ144" s="23">
        <v>220</v>
      </c>
      <c r="CA144" s="20"/>
    </row>
    <row r="145" spans="1:79" x14ac:dyDescent="0.25">
      <c r="A145" s="53"/>
      <c r="B145" s="60" t="s">
        <v>428</v>
      </c>
      <c r="C145" s="17"/>
      <c r="D145" s="21"/>
      <c r="E145" s="22">
        <v>1513</v>
      </c>
      <c r="F145" s="20"/>
      <c r="G145" s="17"/>
      <c r="H145" s="21"/>
      <c r="I145" s="22">
        <v>1628</v>
      </c>
      <c r="J145" s="20"/>
      <c r="K145" s="17"/>
      <c r="L145" s="21"/>
      <c r="M145" s="23" t="s">
        <v>296</v>
      </c>
      <c r="N145" s="20"/>
      <c r="O145" s="17"/>
      <c r="P145" s="21"/>
      <c r="Q145" s="22">
        <v>1728</v>
      </c>
      <c r="R145" s="20"/>
      <c r="S145" s="17"/>
      <c r="T145" s="21"/>
      <c r="U145" s="23">
        <v>21</v>
      </c>
      <c r="V145" s="20"/>
      <c r="W145" s="17"/>
      <c r="X145" s="21"/>
      <c r="Y145" s="22">
        <v>1562</v>
      </c>
      <c r="Z145" s="20"/>
      <c r="AA145" s="17"/>
      <c r="AB145" s="21"/>
      <c r="AC145" s="23">
        <v>55</v>
      </c>
      <c r="AD145" s="20"/>
      <c r="BG145" s="68" t="s">
        <v>429</v>
      </c>
      <c r="BH145" s="31"/>
      <c r="BI145" s="32"/>
      <c r="BJ145" s="69">
        <v>17153</v>
      </c>
      <c r="BK145" s="34"/>
      <c r="BL145" s="31"/>
      <c r="BM145" s="32"/>
      <c r="BN145" s="69">
        <v>21317</v>
      </c>
      <c r="BO145" s="34"/>
      <c r="BP145" s="31"/>
      <c r="BQ145" s="32"/>
      <c r="BR145" s="35" t="s">
        <v>296</v>
      </c>
      <c r="BS145" s="34"/>
      <c r="BT145" s="31"/>
      <c r="BU145" s="32"/>
      <c r="BV145" s="69">
        <v>18313</v>
      </c>
      <c r="BW145" s="34"/>
      <c r="BX145" s="31"/>
      <c r="BY145" s="32"/>
      <c r="BZ145" s="35">
        <v>924</v>
      </c>
      <c r="CA145" s="34"/>
    </row>
    <row r="146" spans="1:79" x14ac:dyDescent="0.25">
      <c r="A146" s="53"/>
      <c r="B146" s="68" t="s">
        <v>429</v>
      </c>
      <c r="C146" s="31"/>
      <c r="D146" s="32"/>
      <c r="E146" s="69">
        <v>18913</v>
      </c>
      <c r="F146" s="34"/>
      <c r="G146" s="31"/>
      <c r="H146" s="32"/>
      <c r="I146" s="69">
        <v>23082</v>
      </c>
      <c r="J146" s="34"/>
      <c r="K146" s="31"/>
      <c r="L146" s="32"/>
      <c r="M146" s="35" t="s">
        <v>296</v>
      </c>
      <c r="N146" s="34"/>
      <c r="O146" s="31"/>
      <c r="P146" s="32"/>
      <c r="Q146" s="69">
        <v>19544</v>
      </c>
      <c r="R146" s="34"/>
      <c r="S146" s="31"/>
      <c r="T146" s="32"/>
      <c r="U146" s="35">
        <v>228</v>
      </c>
      <c r="V146" s="34"/>
      <c r="W146" s="31"/>
      <c r="X146" s="32"/>
      <c r="Y146" s="69">
        <v>20004</v>
      </c>
      <c r="Z146" s="34"/>
      <c r="AA146" s="31"/>
      <c r="AB146" s="32"/>
      <c r="AC146" s="35">
        <v>629</v>
      </c>
      <c r="AD146" s="34"/>
      <c r="BG146" s="60" t="s">
        <v>430</v>
      </c>
      <c r="BH146" s="17"/>
      <c r="BI146" s="21"/>
      <c r="BJ146" s="22">
        <v>1007</v>
      </c>
      <c r="BK146" s="20"/>
      <c r="BL146" s="17"/>
      <c r="BM146" s="21"/>
      <c r="BN146" s="22">
        <v>1375</v>
      </c>
      <c r="BO146" s="20"/>
      <c r="BP146" s="17"/>
      <c r="BQ146" s="21"/>
      <c r="BR146" s="23" t="s">
        <v>296</v>
      </c>
      <c r="BS146" s="20"/>
      <c r="BT146" s="17"/>
      <c r="BU146" s="21"/>
      <c r="BV146" s="22">
        <v>1284</v>
      </c>
      <c r="BW146" s="20"/>
      <c r="BX146" s="17"/>
      <c r="BY146" s="21"/>
      <c r="BZ146" s="23">
        <v>201</v>
      </c>
      <c r="CA146" s="20"/>
    </row>
    <row r="147" spans="1:79" x14ac:dyDescent="0.25">
      <c r="A147" s="53"/>
      <c r="B147" s="60" t="s">
        <v>430</v>
      </c>
      <c r="C147" s="17"/>
      <c r="D147" s="21"/>
      <c r="E147" s="22">
        <v>1903</v>
      </c>
      <c r="F147" s="20"/>
      <c r="G147" s="17"/>
      <c r="H147" s="21"/>
      <c r="I147" s="22">
        <v>3133</v>
      </c>
      <c r="J147" s="20"/>
      <c r="K147" s="17"/>
      <c r="L147" s="21"/>
      <c r="M147" s="23" t="s">
        <v>296</v>
      </c>
      <c r="N147" s="20"/>
      <c r="O147" s="17"/>
      <c r="P147" s="21"/>
      <c r="Q147" s="22">
        <v>2302</v>
      </c>
      <c r="R147" s="20"/>
      <c r="S147" s="17"/>
      <c r="T147" s="21"/>
      <c r="U147" s="23">
        <v>23</v>
      </c>
      <c r="V147" s="20"/>
      <c r="W147" s="17"/>
      <c r="X147" s="21"/>
      <c r="Y147" s="22">
        <v>2452</v>
      </c>
      <c r="Z147" s="20"/>
      <c r="AA147" s="17"/>
      <c r="AB147" s="21"/>
      <c r="AC147" s="23">
        <v>91</v>
      </c>
      <c r="AD147" s="20"/>
      <c r="BG147" s="68" t="s">
        <v>431</v>
      </c>
      <c r="BH147" s="31"/>
      <c r="BI147" s="32"/>
      <c r="BJ147" s="69">
        <v>9013</v>
      </c>
      <c r="BK147" s="34"/>
      <c r="BL147" s="31"/>
      <c r="BM147" s="32"/>
      <c r="BN147" s="69">
        <v>10390</v>
      </c>
      <c r="BO147" s="34"/>
      <c r="BP147" s="31"/>
      <c r="BQ147" s="32"/>
      <c r="BR147" s="35" t="s">
        <v>296</v>
      </c>
      <c r="BS147" s="34"/>
      <c r="BT147" s="31"/>
      <c r="BU147" s="32"/>
      <c r="BV147" s="69">
        <v>10213</v>
      </c>
      <c r="BW147" s="34"/>
      <c r="BX147" s="31"/>
      <c r="BY147" s="32"/>
      <c r="BZ147" s="35">
        <v>373</v>
      </c>
      <c r="CA147" s="34"/>
    </row>
    <row r="148" spans="1:79" x14ac:dyDescent="0.25">
      <c r="A148" s="53"/>
      <c r="B148" s="68" t="s">
        <v>431</v>
      </c>
      <c r="C148" s="31"/>
      <c r="D148" s="32"/>
      <c r="E148" s="69">
        <v>8168</v>
      </c>
      <c r="F148" s="34"/>
      <c r="G148" s="31"/>
      <c r="H148" s="32"/>
      <c r="I148" s="69">
        <v>8952</v>
      </c>
      <c r="J148" s="34"/>
      <c r="K148" s="31"/>
      <c r="L148" s="32"/>
      <c r="M148" s="35" t="s">
        <v>296</v>
      </c>
      <c r="N148" s="34"/>
      <c r="O148" s="31"/>
      <c r="P148" s="32"/>
      <c r="Q148" s="69">
        <v>8586</v>
      </c>
      <c r="R148" s="34"/>
      <c r="S148" s="31"/>
      <c r="T148" s="32"/>
      <c r="U148" s="35">
        <v>97</v>
      </c>
      <c r="V148" s="34"/>
      <c r="W148" s="31"/>
      <c r="X148" s="32"/>
      <c r="Y148" s="69">
        <v>8656</v>
      </c>
      <c r="Z148" s="34"/>
      <c r="AA148" s="31"/>
      <c r="AB148" s="32"/>
      <c r="AC148" s="35">
        <v>293</v>
      </c>
      <c r="AD148" s="34"/>
      <c r="BG148" s="60" t="s">
        <v>432</v>
      </c>
      <c r="BH148" s="17"/>
      <c r="BI148" s="21"/>
      <c r="BJ148" s="23" t="s">
        <v>296</v>
      </c>
      <c r="BK148" s="20"/>
      <c r="BL148" s="17"/>
      <c r="BM148" s="21"/>
      <c r="BN148" s="23" t="s">
        <v>296</v>
      </c>
      <c r="BO148" s="20"/>
      <c r="BP148" s="17"/>
      <c r="BQ148" s="21"/>
      <c r="BR148" s="23" t="s">
        <v>296</v>
      </c>
      <c r="BS148" s="20"/>
      <c r="BT148" s="17"/>
      <c r="BU148" s="21"/>
      <c r="BV148" s="23" t="s">
        <v>296</v>
      </c>
      <c r="BW148" s="20"/>
      <c r="BX148" s="17"/>
      <c r="BY148" s="21"/>
      <c r="BZ148" s="23" t="s">
        <v>296</v>
      </c>
      <c r="CA148" s="20"/>
    </row>
    <row r="149" spans="1:79" x14ac:dyDescent="0.25">
      <c r="A149" s="53"/>
      <c r="B149" s="60" t="s">
        <v>432</v>
      </c>
      <c r="C149" s="17"/>
      <c r="D149" s="21"/>
      <c r="E149" s="23">
        <v>29</v>
      </c>
      <c r="F149" s="20"/>
      <c r="G149" s="17"/>
      <c r="H149" s="21"/>
      <c r="I149" s="23">
        <v>30</v>
      </c>
      <c r="J149" s="20"/>
      <c r="K149" s="17"/>
      <c r="L149" s="21"/>
      <c r="M149" s="23" t="s">
        <v>296</v>
      </c>
      <c r="N149" s="20"/>
      <c r="O149" s="17"/>
      <c r="P149" s="21"/>
      <c r="Q149" s="23">
        <v>31</v>
      </c>
      <c r="R149" s="20"/>
      <c r="S149" s="17"/>
      <c r="T149" s="21"/>
      <c r="U149" s="23">
        <v>1</v>
      </c>
      <c r="V149" s="20"/>
      <c r="W149" s="17"/>
      <c r="X149" s="21"/>
      <c r="Y149" s="23">
        <v>31</v>
      </c>
      <c r="Z149" s="20"/>
      <c r="AA149" s="17"/>
      <c r="AB149" s="21"/>
      <c r="AC149" s="23">
        <v>3</v>
      </c>
      <c r="AD149" s="20"/>
      <c r="BG149" s="126" t="s">
        <v>529</v>
      </c>
      <c r="BH149" s="31"/>
      <c r="BI149" s="32"/>
      <c r="BJ149" s="35" t="s">
        <v>282</v>
      </c>
      <c r="BK149" s="34"/>
      <c r="BL149" s="31"/>
      <c r="BM149" s="32"/>
      <c r="BN149" s="35" t="s">
        <v>282</v>
      </c>
      <c r="BO149" s="34"/>
      <c r="BP149" s="31"/>
      <c r="BQ149" s="32"/>
      <c r="BR149" s="35" t="s">
        <v>282</v>
      </c>
      <c r="BS149" s="34"/>
      <c r="BT149" s="31"/>
      <c r="BU149" s="32"/>
      <c r="BV149" s="35" t="s">
        <v>282</v>
      </c>
      <c r="BW149" s="34"/>
      <c r="BX149" s="31"/>
      <c r="BY149" s="32"/>
      <c r="BZ149" s="35" t="s">
        <v>282</v>
      </c>
      <c r="CA149" s="34"/>
    </row>
    <row r="150" spans="1:79" x14ac:dyDescent="0.25">
      <c r="A150" s="53"/>
      <c r="B150" s="126" t="s">
        <v>529</v>
      </c>
      <c r="C150" s="31"/>
      <c r="D150" s="32"/>
      <c r="E150" s="35" t="s">
        <v>282</v>
      </c>
      <c r="F150" s="34"/>
      <c r="G150" s="31"/>
      <c r="H150" s="32"/>
      <c r="I150" s="35" t="s">
        <v>282</v>
      </c>
      <c r="J150" s="34"/>
      <c r="K150" s="31"/>
      <c r="L150" s="32"/>
      <c r="M150" s="35" t="s">
        <v>282</v>
      </c>
      <c r="N150" s="34"/>
      <c r="O150" s="31"/>
      <c r="P150" s="32"/>
      <c r="Q150" s="35" t="s">
        <v>282</v>
      </c>
      <c r="R150" s="34"/>
      <c r="S150" s="31"/>
      <c r="T150" s="32"/>
      <c r="U150" s="35" t="s">
        <v>282</v>
      </c>
      <c r="V150" s="34"/>
      <c r="W150" s="31"/>
      <c r="X150" s="32"/>
      <c r="Y150" s="35" t="s">
        <v>282</v>
      </c>
      <c r="Z150" s="34"/>
      <c r="AA150" s="31"/>
      <c r="AB150" s="32"/>
      <c r="AC150" s="35" t="s">
        <v>282</v>
      </c>
      <c r="AD150" s="34"/>
      <c r="BG150" s="60" t="s">
        <v>513</v>
      </c>
      <c r="BH150" s="116"/>
      <c r="BI150" s="117"/>
      <c r="BJ150" s="119" t="s">
        <v>296</v>
      </c>
      <c r="BK150" s="121"/>
      <c r="BL150" s="116"/>
      <c r="BM150" s="117"/>
      <c r="BN150" s="119" t="s">
        <v>296</v>
      </c>
      <c r="BO150" s="121"/>
      <c r="BP150" s="116"/>
      <c r="BQ150" s="117"/>
      <c r="BR150" s="119" t="s">
        <v>296</v>
      </c>
      <c r="BS150" s="121"/>
      <c r="BT150" s="116"/>
      <c r="BU150" s="117"/>
      <c r="BV150" s="119" t="s">
        <v>296</v>
      </c>
      <c r="BW150" s="121"/>
      <c r="BX150" s="116"/>
      <c r="BY150" s="117"/>
      <c r="BZ150" s="119" t="s">
        <v>296</v>
      </c>
      <c r="CA150" s="121"/>
    </row>
    <row r="151" spans="1:79" x14ac:dyDescent="0.25">
      <c r="A151" s="53"/>
      <c r="B151" s="60" t="s">
        <v>427</v>
      </c>
      <c r="C151" s="17"/>
      <c r="D151" s="21"/>
      <c r="E151" s="23">
        <v>424</v>
      </c>
      <c r="F151" s="20"/>
      <c r="G151" s="17"/>
      <c r="H151" s="21"/>
      <c r="I151" s="23">
        <v>424</v>
      </c>
      <c r="J151" s="20"/>
      <c r="K151" s="17"/>
      <c r="L151" s="21"/>
      <c r="M151" s="23">
        <v>1</v>
      </c>
      <c r="N151" s="20"/>
      <c r="O151" s="17"/>
      <c r="P151" s="21"/>
      <c r="Q151" s="23">
        <v>424</v>
      </c>
      <c r="R151" s="20"/>
      <c r="S151" s="17"/>
      <c r="T151" s="21"/>
      <c r="U151" s="23">
        <v>4</v>
      </c>
      <c r="V151" s="20"/>
      <c r="W151" s="17"/>
      <c r="X151" s="21"/>
      <c r="Y151" s="23">
        <v>724</v>
      </c>
      <c r="Z151" s="20"/>
      <c r="AA151" s="17"/>
      <c r="AB151" s="21"/>
      <c r="AC151" s="23">
        <v>28</v>
      </c>
      <c r="AD151" s="20"/>
      <c r="BG151" s="60" t="s">
        <v>514</v>
      </c>
      <c r="BH151" s="116"/>
      <c r="BI151" s="117"/>
      <c r="BJ151" s="119"/>
      <c r="BK151" s="121"/>
      <c r="BL151" s="116"/>
      <c r="BM151" s="117"/>
      <c r="BN151" s="119"/>
      <c r="BO151" s="121"/>
      <c r="BP151" s="116"/>
      <c r="BQ151" s="117"/>
      <c r="BR151" s="119"/>
      <c r="BS151" s="121"/>
      <c r="BT151" s="116"/>
      <c r="BU151" s="117"/>
      <c r="BV151" s="119"/>
      <c r="BW151" s="121"/>
      <c r="BX151" s="116"/>
      <c r="BY151" s="117"/>
      <c r="BZ151" s="119"/>
      <c r="CA151" s="121"/>
    </row>
    <row r="152" spans="1:79" x14ac:dyDescent="0.25">
      <c r="A152" s="53"/>
      <c r="B152" s="68" t="s">
        <v>428</v>
      </c>
      <c r="C152" s="31"/>
      <c r="D152" s="32"/>
      <c r="E152" s="69">
        <v>1662</v>
      </c>
      <c r="F152" s="34"/>
      <c r="G152" s="31"/>
      <c r="H152" s="32"/>
      <c r="I152" s="69">
        <v>1746</v>
      </c>
      <c r="J152" s="34"/>
      <c r="K152" s="31"/>
      <c r="L152" s="32"/>
      <c r="M152" s="69">
        <v>1133</v>
      </c>
      <c r="N152" s="34"/>
      <c r="O152" s="31"/>
      <c r="P152" s="32"/>
      <c r="Q152" s="69">
        <v>1695</v>
      </c>
      <c r="R152" s="34"/>
      <c r="S152" s="31"/>
      <c r="T152" s="32"/>
      <c r="U152" s="35">
        <v>16</v>
      </c>
      <c r="V152" s="34"/>
      <c r="W152" s="31"/>
      <c r="X152" s="32"/>
      <c r="Y152" s="69">
        <v>1739</v>
      </c>
      <c r="Z152" s="34"/>
      <c r="AA152" s="31"/>
      <c r="AB152" s="32"/>
      <c r="AC152" s="35">
        <v>53</v>
      </c>
      <c r="AD152" s="34"/>
      <c r="BG152" s="68" t="s">
        <v>428</v>
      </c>
      <c r="BH152" s="31"/>
      <c r="BI152" s="32"/>
      <c r="BJ152" s="69">
        <v>1979</v>
      </c>
      <c r="BK152" s="34"/>
      <c r="BL152" s="31"/>
      <c r="BM152" s="32"/>
      <c r="BN152" s="69">
        <v>2157</v>
      </c>
      <c r="BO152" s="34"/>
      <c r="BP152" s="31"/>
      <c r="BQ152" s="32"/>
      <c r="BR152" s="69">
        <v>1316</v>
      </c>
      <c r="BS152" s="34"/>
      <c r="BT152" s="31"/>
      <c r="BU152" s="32"/>
      <c r="BV152" s="69">
        <v>2032</v>
      </c>
      <c r="BW152" s="34"/>
      <c r="BX152" s="31"/>
      <c r="BY152" s="32"/>
      <c r="BZ152" s="35">
        <v>88</v>
      </c>
      <c r="CA152" s="34"/>
    </row>
    <row r="153" spans="1:79" x14ac:dyDescent="0.25">
      <c r="A153" s="53"/>
      <c r="B153" s="60" t="s">
        <v>429</v>
      </c>
      <c r="C153" s="17"/>
      <c r="D153" s="21"/>
      <c r="E153" s="22">
        <v>16856</v>
      </c>
      <c r="F153" s="20"/>
      <c r="G153" s="17"/>
      <c r="H153" s="21"/>
      <c r="I153" s="22">
        <v>20639</v>
      </c>
      <c r="J153" s="20"/>
      <c r="K153" s="17"/>
      <c r="L153" s="21"/>
      <c r="M153" s="22">
        <v>2893</v>
      </c>
      <c r="N153" s="20"/>
      <c r="O153" s="17"/>
      <c r="P153" s="21"/>
      <c r="Q153" s="22">
        <v>18660</v>
      </c>
      <c r="R153" s="20"/>
      <c r="S153" s="17"/>
      <c r="T153" s="21"/>
      <c r="U153" s="23">
        <v>148</v>
      </c>
      <c r="V153" s="20"/>
      <c r="W153" s="17"/>
      <c r="X153" s="21"/>
      <c r="Y153" s="22">
        <v>19226</v>
      </c>
      <c r="Z153" s="20"/>
      <c r="AA153" s="17"/>
      <c r="AB153" s="21"/>
      <c r="AC153" s="23">
        <v>594</v>
      </c>
      <c r="AD153" s="20"/>
      <c r="BG153" s="60" t="s">
        <v>429</v>
      </c>
      <c r="BH153" s="17"/>
      <c r="BI153" s="21"/>
      <c r="BJ153" s="22">
        <v>19318</v>
      </c>
      <c r="BK153" s="20"/>
      <c r="BL153" s="17"/>
      <c r="BM153" s="21"/>
      <c r="BN153" s="22">
        <v>26508</v>
      </c>
      <c r="BO153" s="20"/>
      <c r="BP153" s="17"/>
      <c r="BQ153" s="21"/>
      <c r="BR153" s="22">
        <v>2084</v>
      </c>
      <c r="BS153" s="20"/>
      <c r="BT153" s="17"/>
      <c r="BU153" s="21"/>
      <c r="BV153" s="22">
        <v>22119</v>
      </c>
      <c r="BW153" s="20"/>
      <c r="BX153" s="17"/>
      <c r="BY153" s="21"/>
      <c r="BZ153" s="23">
        <v>918</v>
      </c>
      <c r="CA153" s="20"/>
    </row>
    <row r="154" spans="1:79" x14ac:dyDescent="0.25">
      <c r="A154" s="53"/>
      <c r="B154" s="68" t="s">
        <v>430</v>
      </c>
      <c r="C154" s="31"/>
      <c r="D154" s="32"/>
      <c r="E154" s="69">
        <v>3801</v>
      </c>
      <c r="F154" s="34"/>
      <c r="G154" s="31"/>
      <c r="H154" s="32"/>
      <c r="I154" s="69">
        <v>4401</v>
      </c>
      <c r="J154" s="34"/>
      <c r="K154" s="31"/>
      <c r="L154" s="32"/>
      <c r="M154" s="69">
        <v>1333</v>
      </c>
      <c r="N154" s="34"/>
      <c r="O154" s="31"/>
      <c r="P154" s="32"/>
      <c r="Q154" s="69">
        <v>4077</v>
      </c>
      <c r="R154" s="34"/>
      <c r="S154" s="31"/>
      <c r="T154" s="32"/>
      <c r="U154" s="35">
        <v>191</v>
      </c>
      <c r="V154" s="34"/>
      <c r="W154" s="31"/>
      <c r="X154" s="32"/>
      <c r="Y154" s="69">
        <v>4197</v>
      </c>
      <c r="Z154" s="34"/>
      <c r="AA154" s="31"/>
      <c r="AB154" s="32"/>
      <c r="AC154" s="35">
        <v>292</v>
      </c>
      <c r="AD154" s="34"/>
      <c r="BG154" s="68" t="s">
        <v>430</v>
      </c>
      <c r="BH154" s="31"/>
      <c r="BI154" s="32"/>
      <c r="BJ154" s="69">
        <v>6403</v>
      </c>
      <c r="BK154" s="34"/>
      <c r="BL154" s="31"/>
      <c r="BM154" s="32"/>
      <c r="BN154" s="69">
        <v>9060</v>
      </c>
      <c r="BO154" s="34"/>
      <c r="BP154" s="31"/>
      <c r="BQ154" s="32"/>
      <c r="BR154" s="69">
        <v>1820</v>
      </c>
      <c r="BS154" s="34"/>
      <c r="BT154" s="31"/>
      <c r="BU154" s="32"/>
      <c r="BV154" s="69">
        <v>6946</v>
      </c>
      <c r="BW154" s="34"/>
      <c r="BX154" s="31"/>
      <c r="BY154" s="32"/>
      <c r="BZ154" s="35">
        <v>211</v>
      </c>
      <c r="CA154" s="34"/>
    </row>
    <row r="155" spans="1:79" x14ac:dyDescent="0.25">
      <c r="A155" s="53"/>
      <c r="B155" s="60" t="s">
        <v>431</v>
      </c>
      <c r="C155" s="17"/>
      <c r="D155" s="21"/>
      <c r="E155" s="22">
        <v>7954</v>
      </c>
      <c r="F155" s="20"/>
      <c r="G155" s="17"/>
      <c r="H155" s="21"/>
      <c r="I155" s="22">
        <v>8373</v>
      </c>
      <c r="J155" s="20"/>
      <c r="K155" s="17"/>
      <c r="L155" s="21"/>
      <c r="M155" s="22">
        <v>1750</v>
      </c>
      <c r="N155" s="20"/>
      <c r="O155" s="17"/>
      <c r="P155" s="21"/>
      <c r="Q155" s="22">
        <v>8141</v>
      </c>
      <c r="R155" s="20"/>
      <c r="S155" s="17"/>
      <c r="T155" s="21"/>
      <c r="U155" s="23">
        <v>91</v>
      </c>
      <c r="V155" s="20"/>
      <c r="W155" s="17"/>
      <c r="X155" s="21"/>
      <c r="Y155" s="22">
        <v>8347</v>
      </c>
      <c r="Z155" s="20"/>
      <c r="AA155" s="17"/>
      <c r="AB155" s="21"/>
      <c r="AC155" s="23">
        <v>264</v>
      </c>
      <c r="AD155" s="20"/>
      <c r="BG155" s="60" t="s">
        <v>431</v>
      </c>
      <c r="BH155" s="17"/>
      <c r="BI155" s="21"/>
      <c r="BJ155" s="22">
        <v>9038</v>
      </c>
      <c r="BK155" s="20"/>
      <c r="BL155" s="17"/>
      <c r="BM155" s="21"/>
      <c r="BN155" s="22">
        <v>9520</v>
      </c>
      <c r="BO155" s="20"/>
      <c r="BP155" s="17"/>
      <c r="BQ155" s="21"/>
      <c r="BR155" s="22">
        <v>1994</v>
      </c>
      <c r="BS155" s="20"/>
      <c r="BT155" s="17"/>
      <c r="BU155" s="21"/>
      <c r="BV155" s="22">
        <v>9189</v>
      </c>
      <c r="BW155" s="20"/>
      <c r="BX155" s="17"/>
      <c r="BY155" s="21"/>
      <c r="BZ155" s="23">
        <v>413</v>
      </c>
      <c r="CA155" s="20"/>
    </row>
    <row r="156" spans="1:79" x14ac:dyDescent="0.25">
      <c r="A156" s="53"/>
      <c r="B156" s="68" t="s">
        <v>432</v>
      </c>
      <c r="C156" s="31"/>
      <c r="D156" s="32"/>
      <c r="E156" s="35">
        <v>334</v>
      </c>
      <c r="F156" s="34"/>
      <c r="G156" s="31"/>
      <c r="H156" s="32"/>
      <c r="I156" s="35">
        <v>332</v>
      </c>
      <c r="J156" s="34"/>
      <c r="K156" s="31"/>
      <c r="L156" s="32"/>
      <c r="M156" s="35">
        <v>110</v>
      </c>
      <c r="N156" s="34"/>
      <c r="O156" s="31"/>
      <c r="P156" s="32"/>
      <c r="Q156" s="35">
        <v>332</v>
      </c>
      <c r="R156" s="34"/>
      <c r="S156" s="31"/>
      <c r="T156" s="32"/>
      <c r="U156" s="35">
        <v>5</v>
      </c>
      <c r="V156" s="34"/>
      <c r="W156" s="31"/>
      <c r="X156" s="32"/>
      <c r="Y156" s="35">
        <v>339</v>
      </c>
      <c r="Z156" s="34"/>
      <c r="AA156" s="31"/>
      <c r="AB156" s="32"/>
      <c r="AC156" s="35">
        <v>14</v>
      </c>
      <c r="AD156" s="34"/>
      <c r="BG156" s="68" t="s">
        <v>432</v>
      </c>
      <c r="BH156" s="31"/>
      <c r="BI156" s="32"/>
      <c r="BJ156" s="35">
        <v>389</v>
      </c>
      <c r="BK156" s="34"/>
      <c r="BL156" s="31"/>
      <c r="BM156" s="32"/>
      <c r="BN156" s="35">
        <v>383</v>
      </c>
      <c r="BO156" s="34"/>
      <c r="BP156" s="31"/>
      <c r="BQ156" s="32"/>
      <c r="BR156" s="35">
        <v>124</v>
      </c>
      <c r="BS156" s="34"/>
      <c r="BT156" s="31"/>
      <c r="BU156" s="32"/>
      <c r="BV156" s="35">
        <v>393</v>
      </c>
      <c r="BW156" s="34"/>
      <c r="BX156" s="31"/>
      <c r="BY156" s="32"/>
      <c r="BZ156" s="35">
        <v>26</v>
      </c>
      <c r="CA156" s="34"/>
    </row>
    <row r="157" spans="1:79" x14ac:dyDescent="0.25">
      <c r="A157" s="53"/>
      <c r="B157" s="128" t="s">
        <v>530</v>
      </c>
      <c r="C157" s="128"/>
      <c r="D157" s="128"/>
      <c r="E157" s="128"/>
      <c r="F157" s="128"/>
      <c r="G157" s="128"/>
      <c r="H157" s="128"/>
      <c r="I157" s="128"/>
      <c r="J157" s="128"/>
      <c r="K157" s="128"/>
      <c r="L157" s="128"/>
      <c r="M157" s="128"/>
      <c r="N157" s="128"/>
      <c r="O157" s="128"/>
      <c r="P157" s="128"/>
      <c r="Q157" s="128"/>
      <c r="R157" s="128"/>
      <c r="S157" s="128"/>
      <c r="T157" s="128"/>
      <c r="U157" s="128"/>
      <c r="V157" s="128"/>
      <c r="W157" s="128"/>
      <c r="X157" s="128"/>
      <c r="Y157" s="128"/>
      <c r="Z157" s="128"/>
      <c r="AA157" s="128"/>
      <c r="AB157" s="128"/>
      <c r="AC157" s="128"/>
      <c r="AD157" s="128"/>
      <c r="AE157" s="17"/>
      <c r="AF157" s="21"/>
      <c r="AG157" s="23" t="s">
        <v>282</v>
      </c>
      <c r="AH157" s="20"/>
      <c r="AI157" s="17"/>
      <c r="AJ157" s="21"/>
      <c r="AK157" s="23" t="s">
        <v>282</v>
      </c>
      <c r="AL157" s="20"/>
      <c r="AM157" s="17"/>
      <c r="AN157" s="21"/>
      <c r="AO157" s="23" t="s">
        <v>282</v>
      </c>
      <c r="AP157" s="20"/>
      <c r="AQ157" s="17"/>
      <c r="AR157" s="21"/>
      <c r="AS157" s="23" t="s">
        <v>282</v>
      </c>
      <c r="AT157" s="20"/>
      <c r="AU157" s="17"/>
      <c r="AV157" s="21"/>
      <c r="AW157" s="23" t="s">
        <v>282</v>
      </c>
      <c r="AX157" s="20"/>
      <c r="AY157" s="17"/>
      <c r="AZ157" s="21"/>
      <c r="BA157" s="23" t="s">
        <v>282</v>
      </c>
      <c r="BB157" s="20"/>
      <c r="BC157" s="17"/>
      <c r="BD157" s="21"/>
      <c r="BE157" s="23" t="s">
        <v>282</v>
      </c>
      <c r="BF157" s="20"/>
      <c r="BG157" s="125" t="s">
        <v>530</v>
      </c>
      <c r="BH157" s="17"/>
      <c r="BI157" s="21"/>
      <c r="BJ157" s="23" t="s">
        <v>282</v>
      </c>
      <c r="BK157" s="20"/>
      <c r="BL157" s="17"/>
      <c r="BM157" s="21"/>
      <c r="BN157" s="23" t="s">
        <v>282</v>
      </c>
      <c r="BO157" s="20"/>
      <c r="BP157" s="17"/>
      <c r="BQ157" s="21"/>
      <c r="BR157" s="23" t="s">
        <v>282</v>
      </c>
      <c r="BS157" s="20"/>
      <c r="BT157" s="17"/>
      <c r="BU157" s="21"/>
      <c r="BV157" s="23" t="s">
        <v>282</v>
      </c>
      <c r="BW157" s="20"/>
      <c r="BX157" s="17"/>
      <c r="BY157" s="21"/>
      <c r="BZ157" s="23" t="s">
        <v>282</v>
      </c>
      <c r="CA157" s="20"/>
    </row>
    <row r="158" spans="1:79" x14ac:dyDescent="0.25">
      <c r="A158" s="53"/>
      <c r="B158" s="68" t="s">
        <v>427</v>
      </c>
      <c r="C158" s="31"/>
      <c r="D158" s="32" t="s">
        <v>243</v>
      </c>
      <c r="E158" s="35">
        <v>424</v>
      </c>
      <c r="F158" s="34"/>
      <c r="G158" s="31"/>
      <c r="H158" s="32" t="s">
        <v>243</v>
      </c>
      <c r="I158" s="35">
        <v>424</v>
      </c>
      <c r="J158" s="34"/>
      <c r="K158" s="31"/>
      <c r="L158" s="32" t="s">
        <v>243</v>
      </c>
      <c r="M158" s="35">
        <v>1</v>
      </c>
      <c r="N158" s="34"/>
      <c r="O158" s="31"/>
      <c r="P158" s="32" t="s">
        <v>243</v>
      </c>
      <c r="Q158" s="35">
        <v>424</v>
      </c>
      <c r="R158" s="34"/>
      <c r="S158" s="31"/>
      <c r="T158" s="32" t="s">
        <v>243</v>
      </c>
      <c r="U158" s="35">
        <v>4</v>
      </c>
      <c r="V158" s="34"/>
      <c r="W158" s="31"/>
      <c r="X158" s="32" t="s">
        <v>243</v>
      </c>
      <c r="Y158" s="35">
        <v>724</v>
      </c>
      <c r="Z158" s="34"/>
      <c r="AA158" s="31"/>
      <c r="AB158" s="32" t="s">
        <v>243</v>
      </c>
      <c r="AC158" s="35">
        <v>28</v>
      </c>
      <c r="AD158" s="34"/>
      <c r="BG158" s="68" t="s">
        <v>513</v>
      </c>
      <c r="BH158" s="75"/>
      <c r="BI158" s="78" t="s">
        <v>243</v>
      </c>
      <c r="BJ158" s="131">
        <v>409</v>
      </c>
      <c r="BK158" s="84"/>
      <c r="BL158" s="75"/>
      <c r="BM158" s="78" t="s">
        <v>243</v>
      </c>
      <c r="BN158" s="131">
        <v>923</v>
      </c>
      <c r="BO158" s="84"/>
      <c r="BP158" s="75"/>
      <c r="BQ158" s="78" t="s">
        <v>243</v>
      </c>
      <c r="BR158" s="131" t="s">
        <v>296</v>
      </c>
      <c r="BS158" s="84"/>
      <c r="BT158" s="75"/>
      <c r="BU158" s="78" t="s">
        <v>243</v>
      </c>
      <c r="BV158" s="131">
        <v>469</v>
      </c>
      <c r="BW158" s="84"/>
      <c r="BX158" s="75"/>
      <c r="BY158" s="78" t="s">
        <v>243</v>
      </c>
      <c r="BZ158" s="131">
        <v>54</v>
      </c>
      <c r="CA158" s="84"/>
    </row>
    <row r="159" spans="1:79" x14ac:dyDescent="0.25">
      <c r="A159" s="53"/>
      <c r="B159" s="60" t="s">
        <v>428</v>
      </c>
      <c r="C159" s="17"/>
      <c r="D159" s="21"/>
      <c r="E159" s="22">
        <v>3175</v>
      </c>
      <c r="F159" s="20"/>
      <c r="G159" s="17"/>
      <c r="H159" s="21"/>
      <c r="I159" s="22">
        <v>3374</v>
      </c>
      <c r="J159" s="20"/>
      <c r="K159" s="17"/>
      <c r="L159" s="21"/>
      <c r="M159" s="22">
        <v>1133</v>
      </c>
      <c r="N159" s="20"/>
      <c r="O159" s="17"/>
      <c r="P159" s="21"/>
      <c r="Q159" s="22">
        <v>3423</v>
      </c>
      <c r="R159" s="20"/>
      <c r="S159" s="17"/>
      <c r="T159" s="21"/>
      <c r="U159" s="23">
        <v>37</v>
      </c>
      <c r="V159" s="20"/>
      <c r="W159" s="17"/>
      <c r="X159" s="21"/>
      <c r="Y159" s="22">
        <v>3301</v>
      </c>
      <c r="Z159" s="20"/>
      <c r="AA159" s="17"/>
      <c r="AB159" s="21"/>
      <c r="AC159" s="23">
        <v>108</v>
      </c>
      <c r="AD159" s="20"/>
      <c r="BG159" s="68" t="s">
        <v>514</v>
      </c>
      <c r="BH159" s="75"/>
      <c r="BI159" s="78"/>
      <c r="BJ159" s="131"/>
      <c r="BK159" s="84"/>
      <c r="BL159" s="75"/>
      <c r="BM159" s="78"/>
      <c r="BN159" s="131"/>
      <c r="BO159" s="84"/>
      <c r="BP159" s="75"/>
      <c r="BQ159" s="78"/>
      <c r="BR159" s="131"/>
      <c r="BS159" s="84"/>
      <c r="BT159" s="75"/>
      <c r="BU159" s="78"/>
      <c r="BV159" s="131"/>
      <c r="BW159" s="84"/>
      <c r="BX159" s="75"/>
      <c r="BY159" s="78"/>
      <c r="BZ159" s="131"/>
      <c r="CA159" s="84"/>
    </row>
    <row r="160" spans="1:79" x14ac:dyDescent="0.25">
      <c r="A160" s="53"/>
      <c r="B160" s="68" t="s">
        <v>429</v>
      </c>
      <c r="C160" s="31"/>
      <c r="D160" s="32"/>
      <c r="E160" s="69">
        <v>35769</v>
      </c>
      <c r="F160" s="34"/>
      <c r="G160" s="31"/>
      <c r="H160" s="32"/>
      <c r="I160" s="69">
        <v>43721</v>
      </c>
      <c r="J160" s="34"/>
      <c r="K160" s="31"/>
      <c r="L160" s="32"/>
      <c r="M160" s="69">
        <v>2893</v>
      </c>
      <c r="N160" s="34"/>
      <c r="O160" s="31"/>
      <c r="P160" s="32"/>
      <c r="Q160" s="69">
        <v>38204</v>
      </c>
      <c r="R160" s="34"/>
      <c r="S160" s="31"/>
      <c r="T160" s="32"/>
      <c r="U160" s="35">
        <v>376</v>
      </c>
      <c r="V160" s="34"/>
      <c r="W160" s="31"/>
      <c r="X160" s="32"/>
      <c r="Y160" s="69">
        <v>39230</v>
      </c>
      <c r="Z160" s="34"/>
      <c r="AA160" s="31"/>
      <c r="AB160" s="32"/>
      <c r="AC160" s="69">
        <v>1223</v>
      </c>
      <c r="AD160" s="34"/>
      <c r="BG160" s="60" t="s">
        <v>428</v>
      </c>
      <c r="BH160" s="17"/>
      <c r="BI160" s="21"/>
      <c r="BJ160" s="22">
        <v>4519</v>
      </c>
      <c r="BK160" s="20"/>
      <c r="BL160" s="17"/>
      <c r="BM160" s="21"/>
      <c r="BN160" s="22">
        <v>5118</v>
      </c>
      <c r="BO160" s="20"/>
      <c r="BP160" s="17"/>
      <c r="BQ160" s="21"/>
      <c r="BR160" s="22">
        <v>1316</v>
      </c>
      <c r="BS160" s="20"/>
      <c r="BT160" s="17"/>
      <c r="BU160" s="21"/>
      <c r="BV160" s="22">
        <v>5000</v>
      </c>
      <c r="BW160" s="20"/>
      <c r="BX160" s="17"/>
      <c r="BY160" s="21"/>
      <c r="BZ160" s="23">
        <v>308</v>
      </c>
      <c r="CA160" s="20"/>
    </row>
    <row r="161" spans="1:87" x14ac:dyDescent="0.25">
      <c r="A161" s="53"/>
      <c r="B161" s="60" t="s">
        <v>430</v>
      </c>
      <c r="C161" s="17"/>
      <c r="D161" s="21"/>
      <c r="E161" s="22">
        <v>5704</v>
      </c>
      <c r="F161" s="20"/>
      <c r="G161" s="17"/>
      <c r="H161" s="21"/>
      <c r="I161" s="22">
        <v>7534</v>
      </c>
      <c r="J161" s="20"/>
      <c r="K161" s="17"/>
      <c r="L161" s="21"/>
      <c r="M161" s="22">
        <v>1333</v>
      </c>
      <c r="N161" s="20"/>
      <c r="O161" s="17"/>
      <c r="P161" s="21"/>
      <c r="Q161" s="22">
        <v>6379</v>
      </c>
      <c r="R161" s="20"/>
      <c r="S161" s="17"/>
      <c r="T161" s="21"/>
      <c r="U161" s="23">
        <v>214</v>
      </c>
      <c r="V161" s="20"/>
      <c r="W161" s="17"/>
      <c r="X161" s="21"/>
      <c r="Y161" s="22">
        <v>6649</v>
      </c>
      <c r="Z161" s="20"/>
      <c r="AA161" s="17"/>
      <c r="AB161" s="21"/>
      <c r="AC161" s="23">
        <v>383</v>
      </c>
      <c r="AD161" s="20"/>
      <c r="BG161" s="68" t="s">
        <v>429</v>
      </c>
      <c r="BH161" s="31"/>
      <c r="BI161" s="32"/>
      <c r="BJ161" s="69">
        <v>36471</v>
      </c>
      <c r="BK161" s="34"/>
      <c r="BL161" s="31"/>
      <c r="BM161" s="32"/>
      <c r="BN161" s="69">
        <v>47825</v>
      </c>
      <c r="BO161" s="34"/>
      <c r="BP161" s="31"/>
      <c r="BQ161" s="32"/>
      <c r="BR161" s="69">
        <v>2084</v>
      </c>
      <c r="BS161" s="34"/>
      <c r="BT161" s="31"/>
      <c r="BU161" s="32"/>
      <c r="BV161" s="69">
        <v>40432</v>
      </c>
      <c r="BW161" s="34"/>
      <c r="BX161" s="31"/>
      <c r="BY161" s="32"/>
      <c r="BZ161" s="69">
        <v>1842</v>
      </c>
      <c r="CA161" s="34"/>
    </row>
    <row r="162" spans="1:87" x14ac:dyDescent="0.25">
      <c r="A162" s="53"/>
      <c r="B162" s="68" t="s">
        <v>431</v>
      </c>
      <c r="C162" s="31"/>
      <c r="D162" s="32"/>
      <c r="E162" s="69">
        <v>16122</v>
      </c>
      <c r="F162" s="34"/>
      <c r="G162" s="31"/>
      <c r="H162" s="32"/>
      <c r="I162" s="69">
        <v>17325</v>
      </c>
      <c r="J162" s="34"/>
      <c r="K162" s="31"/>
      <c r="L162" s="32"/>
      <c r="M162" s="69">
        <v>1750</v>
      </c>
      <c r="N162" s="34"/>
      <c r="O162" s="31"/>
      <c r="P162" s="32"/>
      <c r="Q162" s="69">
        <v>16727</v>
      </c>
      <c r="R162" s="34"/>
      <c r="S162" s="31"/>
      <c r="T162" s="32"/>
      <c r="U162" s="35">
        <v>188</v>
      </c>
      <c r="V162" s="34"/>
      <c r="W162" s="31"/>
      <c r="X162" s="32"/>
      <c r="Y162" s="69">
        <v>17003</v>
      </c>
      <c r="Z162" s="34"/>
      <c r="AA162" s="31"/>
      <c r="AB162" s="32"/>
      <c r="AC162" s="35">
        <v>557</v>
      </c>
      <c r="AD162" s="34"/>
      <c r="BG162" s="60" t="s">
        <v>430</v>
      </c>
      <c r="BH162" s="17"/>
      <c r="BI162" s="21"/>
      <c r="BJ162" s="22">
        <v>7410</v>
      </c>
      <c r="BK162" s="20"/>
      <c r="BL162" s="17"/>
      <c r="BM162" s="21"/>
      <c r="BN162" s="22">
        <v>10435</v>
      </c>
      <c r="BO162" s="20"/>
      <c r="BP162" s="17"/>
      <c r="BQ162" s="21"/>
      <c r="BR162" s="22">
        <v>1820</v>
      </c>
      <c r="BS162" s="20"/>
      <c r="BT162" s="17"/>
      <c r="BU162" s="21"/>
      <c r="BV162" s="22">
        <v>8230</v>
      </c>
      <c r="BW162" s="20"/>
      <c r="BX162" s="17"/>
      <c r="BY162" s="21"/>
      <c r="BZ162" s="23">
        <v>412</v>
      </c>
      <c r="CA162" s="20"/>
    </row>
    <row r="163" spans="1:87" x14ac:dyDescent="0.25">
      <c r="A163" s="53"/>
      <c r="B163" s="60" t="s">
        <v>432</v>
      </c>
      <c r="C163" s="17"/>
      <c r="D163" s="21"/>
      <c r="E163" s="23">
        <v>363</v>
      </c>
      <c r="F163" s="20"/>
      <c r="G163" s="17"/>
      <c r="H163" s="21"/>
      <c r="I163" s="23">
        <v>362</v>
      </c>
      <c r="J163" s="20"/>
      <c r="K163" s="17"/>
      <c r="L163" s="21"/>
      <c r="M163" s="23">
        <v>110</v>
      </c>
      <c r="N163" s="20"/>
      <c r="O163" s="17"/>
      <c r="P163" s="21"/>
      <c r="Q163" s="23">
        <v>363</v>
      </c>
      <c r="R163" s="20"/>
      <c r="S163" s="17"/>
      <c r="T163" s="21"/>
      <c r="U163" s="23">
        <v>6</v>
      </c>
      <c r="V163" s="20"/>
      <c r="W163" s="17"/>
      <c r="X163" s="21"/>
      <c r="Y163" s="23">
        <v>370</v>
      </c>
      <c r="Z163" s="20"/>
      <c r="AA163" s="17"/>
      <c r="AB163" s="21"/>
      <c r="AC163" s="23">
        <v>17</v>
      </c>
      <c r="AD163" s="20"/>
      <c r="BG163" s="68" t="s">
        <v>431</v>
      </c>
      <c r="BH163" s="31"/>
      <c r="BI163" s="32"/>
      <c r="BJ163" s="69">
        <v>18051</v>
      </c>
      <c r="BK163" s="34"/>
      <c r="BL163" s="31"/>
      <c r="BM163" s="32"/>
      <c r="BN163" s="69">
        <v>19910</v>
      </c>
      <c r="BO163" s="34"/>
      <c r="BP163" s="31"/>
      <c r="BQ163" s="32"/>
      <c r="BR163" s="69">
        <v>1994</v>
      </c>
      <c r="BS163" s="34"/>
      <c r="BT163" s="31"/>
      <c r="BU163" s="32"/>
      <c r="BV163" s="69">
        <v>19402</v>
      </c>
      <c r="BW163" s="34"/>
      <c r="BX163" s="31"/>
      <c r="BY163" s="32"/>
      <c r="BZ163" s="35">
        <v>786</v>
      </c>
      <c r="CA163" s="34"/>
    </row>
    <row r="164" spans="1:87" x14ac:dyDescent="0.25">
      <c r="A164" s="53"/>
      <c r="B164" s="50"/>
      <c r="C164" s="50"/>
      <c r="D164" s="50"/>
      <c r="E164" s="50"/>
      <c r="F164" s="50"/>
      <c r="G164" s="50"/>
      <c r="H164" s="50"/>
      <c r="I164" s="50"/>
      <c r="J164" s="50"/>
      <c r="K164" s="50"/>
      <c r="L164" s="50"/>
      <c r="M164" s="50"/>
      <c r="N164" s="50"/>
      <c r="O164" s="50"/>
      <c r="P164" s="50"/>
      <c r="Q164" s="50"/>
      <c r="R164" s="50"/>
      <c r="S164" s="50"/>
      <c r="T164" s="50"/>
      <c r="U164" s="50"/>
      <c r="V164" s="50"/>
      <c r="W164" s="50"/>
      <c r="X164" s="50"/>
      <c r="Y164" s="50"/>
      <c r="Z164" s="50"/>
      <c r="AA164" s="50"/>
      <c r="AB164" s="50"/>
      <c r="AC164" s="50"/>
      <c r="AD164" s="50"/>
      <c r="AE164" s="50"/>
      <c r="AF164" s="50"/>
      <c r="AG164" s="50"/>
      <c r="AH164" s="50"/>
      <c r="AI164" s="50"/>
      <c r="AJ164" s="50"/>
      <c r="AK164" s="50"/>
      <c r="AL164" s="50"/>
      <c r="AM164" s="50"/>
      <c r="AN164" s="50"/>
      <c r="AO164" s="50"/>
      <c r="AP164" s="50"/>
      <c r="AQ164" s="50"/>
      <c r="AR164" s="50"/>
      <c r="AS164" s="50"/>
      <c r="AT164" s="50"/>
      <c r="AU164" s="50"/>
      <c r="AV164" s="50"/>
      <c r="AW164" s="50"/>
      <c r="AX164" s="50"/>
      <c r="AY164" s="50"/>
      <c r="AZ164" s="50"/>
      <c r="BA164" s="50"/>
      <c r="BB164" s="50"/>
      <c r="BC164" s="50"/>
      <c r="BD164" s="50"/>
      <c r="BE164" s="50"/>
      <c r="BF164" s="50"/>
      <c r="BG164" s="60" t="s">
        <v>432</v>
      </c>
      <c r="BH164" s="17"/>
      <c r="BI164" s="21"/>
      <c r="BJ164" s="23">
        <v>389</v>
      </c>
      <c r="BK164" s="20"/>
      <c r="BL164" s="17"/>
      <c r="BM164" s="21"/>
      <c r="BN164" s="23">
        <v>383</v>
      </c>
      <c r="BO164" s="20"/>
      <c r="BP164" s="17"/>
      <c r="BQ164" s="21"/>
      <c r="BR164" s="23">
        <v>124</v>
      </c>
      <c r="BS164" s="20"/>
      <c r="BT164" s="17"/>
      <c r="BU164" s="21"/>
      <c r="BV164" s="23">
        <v>393</v>
      </c>
      <c r="BW164" s="20"/>
      <c r="BX164" s="17"/>
      <c r="BY164" s="21"/>
      <c r="BZ164" s="23">
        <v>26</v>
      </c>
      <c r="CA164" s="20"/>
    </row>
    <row r="165" spans="1:87" x14ac:dyDescent="0.25">
      <c r="A165" s="53"/>
      <c r="B165" s="13"/>
      <c r="C165" s="14"/>
      <c r="D165" s="50"/>
      <c r="E165" s="50"/>
      <c r="F165" s="50"/>
      <c r="G165" s="14"/>
      <c r="H165" s="50"/>
      <c r="I165" s="50"/>
      <c r="J165" s="50"/>
      <c r="K165" s="14"/>
      <c r="L165" s="50"/>
      <c r="M165" s="50"/>
      <c r="N165" s="50"/>
      <c r="O165" s="14"/>
      <c r="P165" s="50"/>
      <c r="Q165" s="50"/>
      <c r="R165" s="50"/>
      <c r="S165" s="14"/>
      <c r="T165" s="50"/>
      <c r="U165" s="50"/>
      <c r="V165" s="50"/>
      <c r="W165" s="14"/>
      <c r="X165" s="50"/>
      <c r="Y165" s="50"/>
      <c r="Z165" s="50"/>
      <c r="AA165" s="14"/>
      <c r="AB165" s="50"/>
      <c r="AC165" s="50"/>
      <c r="AD165" s="50"/>
      <c r="BG165" s="50"/>
      <c r="BH165" s="50"/>
      <c r="BI165" s="50"/>
      <c r="BJ165" s="50"/>
      <c r="BK165" s="50"/>
      <c r="BL165" s="50"/>
      <c r="BM165" s="50"/>
      <c r="BN165" s="50"/>
      <c r="BO165" s="50"/>
      <c r="BP165" s="50"/>
      <c r="BQ165" s="50"/>
      <c r="BR165" s="50"/>
      <c r="BS165" s="50"/>
      <c r="BT165" s="50"/>
      <c r="BU165" s="50"/>
      <c r="BV165" s="50"/>
      <c r="BW165" s="50"/>
      <c r="BX165" s="50"/>
      <c r="BY165" s="50"/>
      <c r="BZ165" s="50"/>
      <c r="CA165" s="50"/>
      <c r="CB165" s="50"/>
      <c r="CC165" s="50"/>
      <c r="CD165" s="50"/>
      <c r="CE165" s="50"/>
      <c r="CF165" s="50"/>
      <c r="CG165" s="50"/>
      <c r="CH165" s="50"/>
      <c r="CI165" s="50"/>
    </row>
    <row r="166" spans="1:87" x14ac:dyDescent="0.25">
      <c r="A166" s="53"/>
      <c r="B166" s="71"/>
      <c r="C166" s="72"/>
      <c r="D166" s="73" t="s">
        <v>520</v>
      </c>
      <c r="E166" s="73"/>
      <c r="F166" s="73"/>
      <c r="G166" s="72"/>
      <c r="H166" s="73" t="s">
        <v>521</v>
      </c>
      <c r="I166" s="73"/>
      <c r="J166" s="73"/>
      <c r="K166" s="72"/>
      <c r="L166" s="73" t="s">
        <v>522</v>
      </c>
      <c r="M166" s="73"/>
      <c r="N166" s="73"/>
      <c r="O166" s="72"/>
      <c r="P166" s="73" t="s">
        <v>523</v>
      </c>
      <c r="Q166" s="73"/>
      <c r="R166" s="73"/>
      <c r="S166" s="72"/>
      <c r="T166" s="73" t="s">
        <v>525</v>
      </c>
      <c r="U166" s="73"/>
      <c r="V166" s="73"/>
      <c r="W166" s="72"/>
      <c r="X166" s="73" t="s">
        <v>523</v>
      </c>
      <c r="Y166" s="73"/>
      <c r="Z166" s="73"/>
      <c r="AA166" s="72"/>
      <c r="AB166" s="73" t="s">
        <v>525</v>
      </c>
      <c r="AC166" s="73"/>
      <c r="AD166" s="73"/>
      <c r="BG166" s="13"/>
      <c r="BH166" s="14"/>
      <c r="BI166" s="50"/>
      <c r="BJ166" s="50"/>
      <c r="BK166" s="50"/>
      <c r="BL166" s="14"/>
      <c r="BM166" s="50"/>
      <c r="BN166" s="50"/>
      <c r="BO166" s="50"/>
      <c r="BP166" s="14"/>
      <c r="BQ166" s="50"/>
      <c r="BR166" s="50"/>
      <c r="BS166" s="50"/>
      <c r="BT166" s="14"/>
      <c r="BU166" s="50"/>
      <c r="BV166" s="50"/>
      <c r="BW166" s="50"/>
      <c r="BX166" s="14"/>
      <c r="BY166" s="50"/>
      <c r="BZ166" s="50"/>
      <c r="CA166" s="50"/>
    </row>
    <row r="167" spans="1:87" ht="15.75" thickBot="1" x14ac:dyDescent="0.3">
      <c r="A167" s="53"/>
      <c r="B167" s="71"/>
      <c r="C167" s="72"/>
      <c r="D167" s="73" t="s">
        <v>531</v>
      </c>
      <c r="E167" s="73"/>
      <c r="F167" s="73"/>
      <c r="G167" s="72"/>
      <c r="H167" s="73" t="s">
        <v>531</v>
      </c>
      <c r="I167" s="73"/>
      <c r="J167" s="73"/>
      <c r="K167" s="72"/>
      <c r="L167" s="73" t="s">
        <v>531</v>
      </c>
      <c r="M167" s="73"/>
      <c r="N167" s="73"/>
      <c r="O167" s="72"/>
      <c r="P167" s="73" t="s">
        <v>524</v>
      </c>
      <c r="Q167" s="73"/>
      <c r="R167" s="73"/>
      <c r="S167" s="72"/>
      <c r="T167" s="73" t="s">
        <v>526</v>
      </c>
      <c r="U167" s="73"/>
      <c r="V167" s="73"/>
      <c r="W167" s="72"/>
      <c r="X167" s="73" t="s">
        <v>527</v>
      </c>
      <c r="Y167" s="73"/>
      <c r="Z167" s="73"/>
      <c r="AA167" s="72"/>
      <c r="AB167" s="73" t="s">
        <v>526</v>
      </c>
      <c r="AC167" s="73"/>
      <c r="AD167" s="73"/>
      <c r="BG167" s="15">
        <v>2011</v>
      </c>
      <c r="BH167" s="14"/>
      <c r="BI167" s="51" t="s">
        <v>520</v>
      </c>
      <c r="BJ167" s="51"/>
      <c r="BK167" s="51"/>
      <c r="BL167" s="14"/>
      <c r="BM167" s="51" t="s">
        <v>521</v>
      </c>
      <c r="BN167" s="51"/>
      <c r="BO167" s="51"/>
      <c r="BP167" s="14"/>
      <c r="BQ167" s="51" t="s">
        <v>522</v>
      </c>
      <c r="BR167" s="51"/>
      <c r="BS167" s="51"/>
      <c r="BT167" s="14"/>
      <c r="BU167" s="51" t="s">
        <v>583</v>
      </c>
      <c r="BV167" s="51"/>
      <c r="BW167" s="51"/>
      <c r="BX167" s="14"/>
      <c r="BY167" s="51" t="s">
        <v>525</v>
      </c>
      <c r="BZ167" s="51"/>
      <c r="CA167" s="51"/>
    </row>
    <row r="168" spans="1:87" x14ac:dyDescent="0.25">
      <c r="A168" s="53"/>
      <c r="B168" s="71"/>
      <c r="C168" s="72"/>
      <c r="D168" s="129"/>
      <c r="E168" s="129"/>
      <c r="F168" s="129"/>
      <c r="G168" s="72"/>
      <c r="H168" s="129"/>
      <c r="I168" s="129"/>
      <c r="J168" s="129"/>
      <c r="K168" s="72"/>
      <c r="L168" s="129"/>
      <c r="M168" s="129"/>
      <c r="N168" s="129"/>
      <c r="O168" s="72"/>
      <c r="P168" s="73" t="s">
        <v>532</v>
      </c>
      <c r="Q168" s="73"/>
      <c r="R168" s="73"/>
      <c r="S168" s="72"/>
      <c r="T168" s="73" t="s">
        <v>524</v>
      </c>
      <c r="U168" s="73"/>
      <c r="V168" s="73"/>
      <c r="W168" s="72"/>
      <c r="X168" s="73" t="s">
        <v>532</v>
      </c>
      <c r="Y168" s="73"/>
      <c r="Z168" s="73"/>
      <c r="AA168" s="72"/>
      <c r="AB168" s="73" t="s">
        <v>527</v>
      </c>
      <c r="AC168" s="73"/>
      <c r="AD168" s="73"/>
      <c r="BG168" s="125" t="s">
        <v>528</v>
      </c>
      <c r="BH168" s="17"/>
      <c r="BI168" s="21"/>
      <c r="BJ168" s="23" t="s">
        <v>282</v>
      </c>
      <c r="BK168" s="20"/>
      <c r="BL168" s="17"/>
      <c r="BM168" s="21"/>
      <c r="BN168" s="23" t="s">
        <v>282</v>
      </c>
      <c r="BO168" s="20"/>
      <c r="BP168" s="17"/>
      <c r="BQ168" s="21"/>
      <c r="BR168" s="23" t="s">
        <v>282</v>
      </c>
      <c r="BS168" s="20"/>
      <c r="BT168" s="17"/>
      <c r="BU168" s="21"/>
      <c r="BV168" s="23" t="s">
        <v>282</v>
      </c>
      <c r="BW168" s="20"/>
      <c r="BX168" s="17"/>
      <c r="BY168" s="21"/>
      <c r="BZ168" s="23" t="s">
        <v>282</v>
      </c>
      <c r="CA168" s="20"/>
    </row>
    <row r="169" spans="1:87" x14ac:dyDescent="0.25">
      <c r="A169" s="53"/>
      <c r="B169" s="71"/>
      <c r="C169" s="72"/>
      <c r="D169" s="129"/>
      <c r="E169" s="129"/>
      <c r="F169" s="129"/>
      <c r="G169" s="72"/>
      <c r="H169" s="129"/>
      <c r="I169" s="129"/>
      <c r="J169" s="129"/>
      <c r="K169" s="72"/>
      <c r="L169" s="129"/>
      <c r="M169" s="129"/>
      <c r="N169" s="129"/>
      <c r="O169" s="72"/>
      <c r="P169" s="73">
        <v>2012</v>
      </c>
      <c r="Q169" s="73"/>
      <c r="R169" s="73"/>
      <c r="S169" s="72"/>
      <c r="T169" s="73" t="s">
        <v>533</v>
      </c>
      <c r="U169" s="73"/>
      <c r="V169" s="73"/>
      <c r="W169" s="72"/>
      <c r="X169" s="73">
        <v>2012</v>
      </c>
      <c r="Y169" s="73"/>
      <c r="Z169" s="73"/>
      <c r="AA169" s="72"/>
      <c r="AB169" s="73" t="s">
        <v>532</v>
      </c>
      <c r="AC169" s="73"/>
      <c r="AD169" s="73"/>
      <c r="BG169" s="68" t="s">
        <v>513</v>
      </c>
      <c r="BH169" s="75"/>
      <c r="BI169" s="78" t="s">
        <v>243</v>
      </c>
      <c r="BJ169" s="131">
        <v>425</v>
      </c>
      <c r="BK169" s="84"/>
      <c r="BL169" s="75"/>
      <c r="BM169" s="78" t="s">
        <v>243</v>
      </c>
      <c r="BN169" s="131">
        <v>974</v>
      </c>
      <c r="BO169" s="84"/>
      <c r="BP169" s="75"/>
      <c r="BQ169" s="78" t="s">
        <v>243</v>
      </c>
      <c r="BR169" s="131" t="s">
        <v>296</v>
      </c>
      <c r="BS169" s="84"/>
      <c r="BT169" s="75"/>
      <c r="BU169" s="78" t="s">
        <v>243</v>
      </c>
      <c r="BV169" s="131">
        <v>527</v>
      </c>
      <c r="BW169" s="84"/>
      <c r="BX169" s="75"/>
      <c r="BY169" s="78" t="s">
        <v>243</v>
      </c>
      <c r="BZ169" s="131">
        <v>43</v>
      </c>
      <c r="CA169" s="84"/>
    </row>
    <row r="170" spans="1:87" ht="15.75" thickBot="1" x14ac:dyDescent="0.3">
      <c r="A170" s="53"/>
      <c r="B170" s="71"/>
      <c r="C170" s="72"/>
      <c r="D170" s="127"/>
      <c r="E170" s="127"/>
      <c r="F170" s="127"/>
      <c r="G170" s="72"/>
      <c r="H170" s="127"/>
      <c r="I170" s="127"/>
      <c r="J170" s="127"/>
      <c r="K170" s="72"/>
      <c r="L170" s="127"/>
      <c r="M170" s="127"/>
      <c r="N170" s="127"/>
      <c r="O170" s="72"/>
      <c r="P170" s="127"/>
      <c r="Q170" s="127"/>
      <c r="R170" s="127"/>
      <c r="S170" s="72"/>
      <c r="T170" s="51">
        <v>2012</v>
      </c>
      <c r="U170" s="51"/>
      <c r="V170" s="51"/>
      <c r="W170" s="72"/>
      <c r="X170" s="127"/>
      <c r="Y170" s="127"/>
      <c r="Z170" s="127"/>
      <c r="AA170" s="72"/>
      <c r="AB170" s="51">
        <v>2012</v>
      </c>
      <c r="AC170" s="51"/>
      <c r="AD170" s="51"/>
      <c r="BG170" s="68" t="s">
        <v>514</v>
      </c>
      <c r="BH170" s="75"/>
      <c r="BI170" s="78"/>
      <c r="BJ170" s="131"/>
      <c r="BK170" s="84"/>
      <c r="BL170" s="75"/>
      <c r="BM170" s="78"/>
      <c r="BN170" s="131"/>
      <c r="BO170" s="84"/>
      <c r="BP170" s="75"/>
      <c r="BQ170" s="78"/>
      <c r="BR170" s="131"/>
      <c r="BS170" s="84"/>
      <c r="BT170" s="75"/>
      <c r="BU170" s="78"/>
      <c r="BV170" s="131"/>
      <c r="BW170" s="84"/>
      <c r="BX170" s="75"/>
      <c r="BY170" s="78"/>
      <c r="BZ170" s="131"/>
      <c r="CA170" s="84"/>
    </row>
    <row r="171" spans="1:87" x14ac:dyDescent="0.25">
      <c r="A171" s="53"/>
      <c r="B171" s="128" t="s">
        <v>528</v>
      </c>
      <c r="C171" s="128"/>
      <c r="D171" s="128"/>
      <c r="E171" s="128"/>
      <c r="F171" s="128"/>
      <c r="G171" s="128"/>
      <c r="H171" s="128"/>
      <c r="I171" s="128"/>
      <c r="J171" s="128"/>
      <c r="K171" s="128"/>
      <c r="L171" s="128"/>
      <c r="M171" s="128"/>
      <c r="N171" s="128"/>
      <c r="O171" s="128"/>
      <c r="P171" s="128"/>
      <c r="Q171" s="128"/>
      <c r="R171" s="128"/>
      <c r="S171" s="128"/>
      <c r="T171" s="128"/>
      <c r="U171" s="128"/>
      <c r="V171" s="128"/>
      <c r="W171" s="128"/>
      <c r="X171" s="128"/>
      <c r="Y171" s="128"/>
      <c r="Z171" s="128"/>
      <c r="AA171" s="128"/>
      <c r="AB171" s="128"/>
      <c r="AC171" s="128"/>
      <c r="AD171" s="128"/>
      <c r="AE171" s="17"/>
      <c r="AF171" s="21"/>
      <c r="AG171" s="23" t="s">
        <v>282</v>
      </c>
      <c r="AH171" s="20"/>
      <c r="AI171" s="17"/>
      <c r="AJ171" s="21"/>
      <c r="AK171" s="23" t="s">
        <v>282</v>
      </c>
      <c r="AL171" s="20"/>
      <c r="AM171" s="17"/>
      <c r="AN171" s="21"/>
      <c r="AO171" s="23" t="s">
        <v>282</v>
      </c>
      <c r="AP171" s="20"/>
      <c r="AQ171" s="17"/>
      <c r="AR171" s="21"/>
      <c r="AS171" s="23" t="s">
        <v>282</v>
      </c>
      <c r="AT171" s="20"/>
      <c r="AU171" s="17"/>
      <c r="AV171" s="21"/>
      <c r="AW171" s="23" t="s">
        <v>282</v>
      </c>
      <c r="AX171" s="20"/>
      <c r="AY171" s="17"/>
      <c r="AZ171" s="21"/>
      <c r="BA171" s="23" t="s">
        <v>282</v>
      </c>
      <c r="BB171" s="20"/>
      <c r="BC171" s="17"/>
      <c r="BD171" s="21"/>
      <c r="BE171" s="23" t="s">
        <v>282</v>
      </c>
      <c r="BF171" s="20"/>
      <c r="BG171" s="60" t="s">
        <v>428</v>
      </c>
      <c r="BH171" s="17"/>
      <c r="BI171" s="21"/>
      <c r="BJ171" s="23">
        <v>335</v>
      </c>
      <c r="BK171" s="20"/>
      <c r="BL171" s="17"/>
      <c r="BM171" s="21"/>
      <c r="BN171" s="23">
        <v>602</v>
      </c>
      <c r="BO171" s="20"/>
      <c r="BP171" s="17"/>
      <c r="BQ171" s="21"/>
      <c r="BR171" s="23" t="s">
        <v>296</v>
      </c>
      <c r="BS171" s="20"/>
      <c r="BT171" s="17"/>
      <c r="BU171" s="21"/>
      <c r="BV171" s="23">
        <v>398</v>
      </c>
      <c r="BW171" s="20"/>
      <c r="BX171" s="17"/>
      <c r="BY171" s="21"/>
      <c r="BZ171" s="23">
        <v>27</v>
      </c>
      <c r="CA171" s="20"/>
    </row>
    <row r="172" spans="1:87" x14ac:dyDescent="0.25">
      <c r="A172" s="53"/>
      <c r="B172" s="68" t="s">
        <v>427</v>
      </c>
      <c r="C172" s="31"/>
      <c r="D172" s="32" t="s">
        <v>243</v>
      </c>
      <c r="E172" s="35">
        <v>409</v>
      </c>
      <c r="F172" s="34"/>
      <c r="G172" s="31"/>
      <c r="H172" s="32" t="s">
        <v>243</v>
      </c>
      <c r="I172" s="35">
        <v>923</v>
      </c>
      <c r="J172" s="34"/>
      <c r="K172" s="31"/>
      <c r="L172" s="32" t="s">
        <v>243</v>
      </c>
      <c r="M172" s="35" t="s">
        <v>296</v>
      </c>
      <c r="N172" s="34"/>
      <c r="O172" s="31"/>
      <c r="P172" s="32" t="s">
        <v>243</v>
      </c>
      <c r="Q172" s="35">
        <v>836</v>
      </c>
      <c r="R172" s="34"/>
      <c r="S172" s="31"/>
      <c r="T172" s="32" t="s">
        <v>243</v>
      </c>
      <c r="U172" s="35">
        <v>12</v>
      </c>
      <c r="V172" s="34"/>
      <c r="W172" s="31"/>
      <c r="X172" s="32" t="s">
        <v>243</v>
      </c>
      <c r="Y172" s="35">
        <v>833</v>
      </c>
      <c r="Z172" s="34"/>
      <c r="AA172" s="31"/>
      <c r="AB172" s="32" t="s">
        <v>243</v>
      </c>
      <c r="AC172" s="35">
        <v>42</v>
      </c>
      <c r="AD172" s="34"/>
      <c r="BG172" s="68" t="s">
        <v>429</v>
      </c>
      <c r="BH172" s="31"/>
      <c r="BI172" s="32"/>
      <c r="BJ172" s="69">
        <v>8284</v>
      </c>
      <c r="BK172" s="34"/>
      <c r="BL172" s="31"/>
      <c r="BM172" s="32"/>
      <c r="BN172" s="69">
        <v>11811</v>
      </c>
      <c r="BO172" s="34"/>
      <c r="BP172" s="31"/>
      <c r="BQ172" s="32"/>
      <c r="BR172" s="35" t="s">
        <v>296</v>
      </c>
      <c r="BS172" s="34"/>
      <c r="BT172" s="31"/>
      <c r="BU172" s="32"/>
      <c r="BV172" s="69">
        <v>7760</v>
      </c>
      <c r="BW172" s="34"/>
      <c r="BX172" s="31"/>
      <c r="BY172" s="32"/>
      <c r="BZ172" s="35">
        <v>291</v>
      </c>
      <c r="CA172" s="34"/>
    </row>
    <row r="173" spans="1:87" x14ac:dyDescent="0.25">
      <c r="A173" s="53"/>
      <c r="B173" s="60" t="s">
        <v>428</v>
      </c>
      <c r="C173" s="17"/>
      <c r="D173" s="21"/>
      <c r="E173" s="22">
        <v>2540</v>
      </c>
      <c r="F173" s="20"/>
      <c r="G173" s="17"/>
      <c r="H173" s="21"/>
      <c r="I173" s="22">
        <v>2961</v>
      </c>
      <c r="J173" s="20"/>
      <c r="K173" s="17"/>
      <c r="L173" s="21"/>
      <c r="M173" s="23" t="s">
        <v>296</v>
      </c>
      <c r="N173" s="20"/>
      <c r="O173" s="17"/>
      <c r="P173" s="21"/>
      <c r="Q173" s="23">
        <v>280</v>
      </c>
      <c r="R173" s="20"/>
      <c r="S173" s="17"/>
      <c r="T173" s="21"/>
      <c r="U173" s="23">
        <v>8</v>
      </c>
      <c r="V173" s="20"/>
      <c r="W173" s="17"/>
      <c r="X173" s="21"/>
      <c r="Y173" s="23">
        <v>320</v>
      </c>
      <c r="Z173" s="20"/>
      <c r="AA173" s="17"/>
      <c r="AB173" s="21"/>
      <c r="AC173" s="23">
        <v>24</v>
      </c>
      <c r="AD173" s="20"/>
      <c r="BG173" s="60" t="s">
        <v>430</v>
      </c>
      <c r="BH173" s="17"/>
      <c r="BI173" s="21"/>
      <c r="BJ173" s="23">
        <v>330</v>
      </c>
      <c r="BK173" s="20"/>
      <c r="BL173" s="17"/>
      <c r="BM173" s="21"/>
      <c r="BN173" s="23">
        <v>569</v>
      </c>
      <c r="BO173" s="20"/>
      <c r="BP173" s="17"/>
      <c r="BQ173" s="21"/>
      <c r="BR173" s="23" t="s">
        <v>296</v>
      </c>
      <c r="BS173" s="20"/>
      <c r="BT173" s="17"/>
      <c r="BU173" s="21"/>
      <c r="BV173" s="23">
        <v>350</v>
      </c>
      <c r="BW173" s="20"/>
      <c r="BX173" s="17"/>
      <c r="BY173" s="21"/>
      <c r="BZ173" s="23">
        <v>18</v>
      </c>
      <c r="CA173" s="20"/>
    </row>
    <row r="174" spans="1:87" x14ac:dyDescent="0.25">
      <c r="A174" s="53"/>
      <c r="B174" s="68" t="s">
        <v>429</v>
      </c>
      <c r="C174" s="31"/>
      <c r="D174" s="32"/>
      <c r="E174" s="69">
        <v>17153</v>
      </c>
      <c r="F174" s="34"/>
      <c r="G174" s="31"/>
      <c r="H174" s="32"/>
      <c r="I174" s="69">
        <v>21317</v>
      </c>
      <c r="J174" s="34"/>
      <c r="K174" s="31"/>
      <c r="L174" s="32"/>
      <c r="M174" s="35" t="s">
        <v>296</v>
      </c>
      <c r="N174" s="34"/>
      <c r="O174" s="31"/>
      <c r="P174" s="32"/>
      <c r="Q174" s="69">
        <v>16117</v>
      </c>
      <c r="R174" s="34"/>
      <c r="S174" s="31"/>
      <c r="T174" s="32"/>
      <c r="U174" s="35">
        <v>166</v>
      </c>
      <c r="V174" s="34"/>
      <c r="W174" s="31"/>
      <c r="X174" s="32"/>
      <c r="Y174" s="69">
        <v>16698</v>
      </c>
      <c r="Z174" s="34"/>
      <c r="AA174" s="31"/>
      <c r="AB174" s="32"/>
      <c r="AC174" s="35">
        <v>465</v>
      </c>
      <c r="AD174" s="34"/>
      <c r="BG174" s="68" t="s">
        <v>431</v>
      </c>
      <c r="BH174" s="31"/>
      <c r="BI174" s="32"/>
      <c r="BJ174" s="69">
        <v>7423</v>
      </c>
      <c r="BK174" s="34"/>
      <c r="BL174" s="31"/>
      <c r="BM174" s="32"/>
      <c r="BN174" s="69">
        <v>9697</v>
      </c>
      <c r="BO174" s="34"/>
      <c r="BP174" s="31"/>
      <c r="BQ174" s="32"/>
      <c r="BR174" s="35" t="s">
        <v>296</v>
      </c>
      <c r="BS174" s="34"/>
      <c r="BT174" s="31"/>
      <c r="BU174" s="32"/>
      <c r="BV174" s="69">
        <v>8527</v>
      </c>
      <c r="BW174" s="34"/>
      <c r="BX174" s="31"/>
      <c r="BY174" s="32"/>
      <c r="BZ174" s="35">
        <v>609</v>
      </c>
      <c r="CA174" s="34"/>
    </row>
    <row r="175" spans="1:87" x14ac:dyDescent="0.25">
      <c r="A175" s="53"/>
      <c r="B175" s="60" t="s">
        <v>430</v>
      </c>
      <c r="C175" s="17"/>
      <c r="D175" s="21"/>
      <c r="E175" s="22">
        <v>1007</v>
      </c>
      <c r="F175" s="20"/>
      <c r="G175" s="17"/>
      <c r="H175" s="21"/>
      <c r="I175" s="22">
        <v>1375</v>
      </c>
      <c r="J175" s="20"/>
      <c r="K175" s="17"/>
      <c r="L175" s="21"/>
      <c r="M175" s="23" t="s">
        <v>296</v>
      </c>
      <c r="N175" s="20"/>
      <c r="O175" s="17"/>
      <c r="P175" s="21"/>
      <c r="Q175" s="23">
        <v>419</v>
      </c>
      <c r="R175" s="20"/>
      <c r="S175" s="17"/>
      <c r="T175" s="21"/>
      <c r="U175" s="23">
        <v>2</v>
      </c>
      <c r="V175" s="20"/>
      <c r="W175" s="17"/>
      <c r="X175" s="21"/>
      <c r="Y175" s="23">
        <v>419</v>
      </c>
      <c r="Z175" s="20"/>
      <c r="AA175" s="17"/>
      <c r="AB175" s="21"/>
      <c r="AC175" s="23">
        <v>5</v>
      </c>
      <c r="AD175" s="20"/>
      <c r="BG175" s="60" t="s">
        <v>432</v>
      </c>
      <c r="BH175" s="17"/>
      <c r="BI175" s="21"/>
      <c r="BJ175" s="23">
        <v>107</v>
      </c>
      <c r="BK175" s="20"/>
      <c r="BL175" s="17"/>
      <c r="BM175" s="21"/>
      <c r="BN175" s="23">
        <v>107</v>
      </c>
      <c r="BO175" s="20"/>
      <c r="BP175" s="17"/>
      <c r="BQ175" s="21"/>
      <c r="BR175" s="23" t="s">
        <v>296</v>
      </c>
      <c r="BS175" s="20"/>
      <c r="BT175" s="17"/>
      <c r="BU175" s="21"/>
      <c r="BV175" s="23">
        <v>108</v>
      </c>
      <c r="BW175" s="20"/>
      <c r="BX175" s="17"/>
      <c r="BY175" s="21"/>
      <c r="BZ175" s="23">
        <v>4</v>
      </c>
      <c r="CA175" s="20"/>
    </row>
    <row r="176" spans="1:87" x14ac:dyDescent="0.25">
      <c r="A176" s="53"/>
      <c r="B176" s="68" t="s">
        <v>431</v>
      </c>
      <c r="C176" s="31"/>
      <c r="D176" s="32"/>
      <c r="E176" s="69">
        <v>9013</v>
      </c>
      <c r="F176" s="34"/>
      <c r="G176" s="31"/>
      <c r="H176" s="32"/>
      <c r="I176" s="69">
        <v>10390</v>
      </c>
      <c r="J176" s="34"/>
      <c r="K176" s="31"/>
      <c r="L176" s="32"/>
      <c r="M176" s="35" t="s">
        <v>296</v>
      </c>
      <c r="N176" s="34"/>
      <c r="O176" s="31"/>
      <c r="P176" s="32"/>
      <c r="Q176" s="69">
        <v>9997</v>
      </c>
      <c r="R176" s="34"/>
      <c r="S176" s="31"/>
      <c r="T176" s="32"/>
      <c r="U176" s="35">
        <v>132</v>
      </c>
      <c r="V176" s="34"/>
      <c r="W176" s="31"/>
      <c r="X176" s="32"/>
      <c r="Y176" s="69">
        <v>10443</v>
      </c>
      <c r="Z176" s="34"/>
      <c r="AA176" s="31"/>
      <c r="AB176" s="32"/>
      <c r="AC176" s="35">
        <v>446</v>
      </c>
      <c r="AD176" s="34"/>
      <c r="BG176" s="126" t="s">
        <v>529</v>
      </c>
      <c r="BH176" s="31"/>
      <c r="BI176" s="32"/>
      <c r="BJ176" s="35" t="s">
        <v>282</v>
      </c>
      <c r="BK176" s="34"/>
      <c r="BL176" s="31"/>
      <c r="BM176" s="32"/>
      <c r="BN176" s="35" t="s">
        <v>282</v>
      </c>
      <c r="BO176" s="34"/>
      <c r="BP176" s="31"/>
      <c r="BQ176" s="32"/>
      <c r="BR176" s="35" t="s">
        <v>282</v>
      </c>
      <c r="BS176" s="34"/>
      <c r="BT176" s="31"/>
      <c r="BU176" s="32"/>
      <c r="BV176" s="35" t="s">
        <v>282</v>
      </c>
      <c r="BW176" s="34"/>
      <c r="BX176" s="31"/>
      <c r="BY176" s="32"/>
      <c r="BZ176" s="35" t="s">
        <v>282</v>
      </c>
      <c r="CA176" s="34"/>
    </row>
    <row r="177" spans="1:87" x14ac:dyDescent="0.25">
      <c r="A177" s="53"/>
      <c r="B177" s="60" t="s">
        <v>432</v>
      </c>
      <c r="C177" s="17"/>
      <c r="D177" s="21"/>
      <c r="E177" s="23" t="s">
        <v>296</v>
      </c>
      <c r="F177" s="20"/>
      <c r="G177" s="17"/>
      <c r="H177" s="21"/>
      <c r="I177" s="23" t="s">
        <v>296</v>
      </c>
      <c r="J177" s="20"/>
      <c r="K177" s="17"/>
      <c r="L177" s="21"/>
      <c r="M177" s="23" t="s">
        <v>296</v>
      </c>
      <c r="N177" s="20"/>
      <c r="O177" s="17"/>
      <c r="P177" s="21"/>
      <c r="Q177" s="23">
        <v>86</v>
      </c>
      <c r="R177" s="20"/>
      <c r="S177" s="17"/>
      <c r="T177" s="21"/>
      <c r="U177" s="23">
        <v>1</v>
      </c>
      <c r="V177" s="20"/>
      <c r="W177" s="17"/>
      <c r="X177" s="21"/>
      <c r="Y177" s="23">
        <v>88</v>
      </c>
      <c r="Z177" s="20"/>
      <c r="AA177" s="17"/>
      <c r="AB177" s="21"/>
      <c r="AC177" s="23">
        <v>3</v>
      </c>
      <c r="AD177" s="20"/>
      <c r="BG177" s="60" t="s">
        <v>513</v>
      </c>
      <c r="BH177" s="116"/>
      <c r="BI177" s="117"/>
      <c r="BJ177" s="119">
        <v>653</v>
      </c>
      <c r="BK177" s="121"/>
      <c r="BL177" s="116"/>
      <c r="BM177" s="117"/>
      <c r="BN177" s="119">
        <v>654</v>
      </c>
      <c r="BO177" s="121"/>
      <c r="BP177" s="116"/>
      <c r="BQ177" s="117"/>
      <c r="BR177" s="119">
        <v>64</v>
      </c>
      <c r="BS177" s="121"/>
      <c r="BT177" s="116"/>
      <c r="BU177" s="117"/>
      <c r="BV177" s="119">
        <v>655</v>
      </c>
      <c r="BW177" s="121"/>
      <c r="BX177" s="116"/>
      <c r="BY177" s="117"/>
      <c r="BZ177" s="119">
        <v>8</v>
      </c>
      <c r="CA177" s="121"/>
    </row>
    <row r="178" spans="1:87" x14ac:dyDescent="0.25">
      <c r="A178" s="53"/>
      <c r="B178" s="130" t="s">
        <v>529</v>
      </c>
      <c r="C178" s="130"/>
      <c r="D178" s="130"/>
      <c r="E178" s="130"/>
      <c r="F178" s="130"/>
      <c r="G178" s="130"/>
      <c r="H178" s="130"/>
      <c r="I178" s="130"/>
      <c r="J178" s="130"/>
      <c r="K178" s="130"/>
      <c r="L178" s="130"/>
      <c r="M178" s="130"/>
      <c r="N178" s="130"/>
      <c r="O178" s="130"/>
      <c r="P178" s="130"/>
      <c r="Q178" s="130"/>
      <c r="R178" s="130"/>
      <c r="S178" s="130"/>
      <c r="T178" s="130"/>
      <c r="U178" s="130"/>
      <c r="V178" s="130"/>
      <c r="W178" s="130"/>
      <c r="X178" s="130"/>
      <c r="Y178" s="130"/>
      <c r="Z178" s="130"/>
      <c r="AA178" s="130"/>
      <c r="AB178" s="130"/>
      <c r="AC178" s="130"/>
      <c r="AD178" s="130"/>
      <c r="AE178" s="31"/>
      <c r="AF178" s="32"/>
      <c r="AG178" s="35" t="s">
        <v>282</v>
      </c>
      <c r="AH178" s="34"/>
      <c r="AI178" s="31"/>
      <c r="AJ178" s="32"/>
      <c r="AK178" s="35" t="s">
        <v>282</v>
      </c>
      <c r="AL178" s="34"/>
      <c r="AM178" s="31"/>
      <c r="AN178" s="32"/>
      <c r="AO178" s="35" t="s">
        <v>282</v>
      </c>
      <c r="AP178" s="34"/>
      <c r="AQ178" s="31"/>
      <c r="AR178" s="32"/>
      <c r="AS178" s="35" t="s">
        <v>282</v>
      </c>
      <c r="AT178" s="34"/>
      <c r="AU178" s="31"/>
      <c r="AV178" s="32"/>
      <c r="AW178" s="35" t="s">
        <v>282</v>
      </c>
      <c r="AX178" s="34"/>
      <c r="AY178" s="31"/>
      <c r="AZ178" s="32"/>
      <c r="BA178" s="35" t="s">
        <v>282</v>
      </c>
      <c r="BB178" s="34"/>
      <c r="BC178" s="31"/>
      <c r="BD178" s="32"/>
      <c r="BE178" s="35" t="s">
        <v>282</v>
      </c>
      <c r="BF178" s="34"/>
      <c r="BG178" s="60" t="s">
        <v>514</v>
      </c>
      <c r="BH178" s="116"/>
      <c r="BI178" s="117"/>
      <c r="BJ178" s="119"/>
      <c r="BK178" s="121"/>
      <c r="BL178" s="116"/>
      <c r="BM178" s="117"/>
      <c r="BN178" s="119"/>
      <c r="BO178" s="121"/>
      <c r="BP178" s="116"/>
      <c r="BQ178" s="117"/>
      <c r="BR178" s="119"/>
      <c r="BS178" s="121"/>
      <c r="BT178" s="116"/>
      <c r="BU178" s="117"/>
      <c r="BV178" s="119"/>
      <c r="BW178" s="121"/>
      <c r="BX178" s="116"/>
      <c r="BY178" s="117"/>
      <c r="BZ178" s="119"/>
      <c r="CA178" s="121"/>
    </row>
    <row r="179" spans="1:87" x14ac:dyDescent="0.25">
      <c r="A179" s="53"/>
      <c r="B179" s="60" t="s">
        <v>427</v>
      </c>
      <c r="C179" s="17"/>
      <c r="D179" s="21"/>
      <c r="E179" s="23" t="s">
        <v>296</v>
      </c>
      <c r="F179" s="20"/>
      <c r="G179" s="17"/>
      <c r="H179" s="21"/>
      <c r="I179" s="23" t="s">
        <v>296</v>
      </c>
      <c r="J179" s="20"/>
      <c r="K179" s="17"/>
      <c r="L179" s="21"/>
      <c r="M179" s="23" t="s">
        <v>296</v>
      </c>
      <c r="N179" s="20"/>
      <c r="O179" s="17"/>
      <c r="P179" s="21"/>
      <c r="Q179" s="23" t="s">
        <v>296</v>
      </c>
      <c r="R179" s="20"/>
      <c r="S179" s="17"/>
      <c r="T179" s="21"/>
      <c r="U179" s="23" t="s">
        <v>296</v>
      </c>
      <c r="V179" s="20"/>
      <c r="W179" s="17"/>
      <c r="X179" s="21"/>
      <c r="Y179" s="23" t="s">
        <v>296</v>
      </c>
      <c r="Z179" s="20"/>
      <c r="AA179" s="17"/>
      <c r="AB179" s="21"/>
      <c r="AC179" s="23" t="s">
        <v>296</v>
      </c>
      <c r="AD179" s="20"/>
      <c r="BG179" s="68" t="s">
        <v>428</v>
      </c>
      <c r="BH179" s="31"/>
      <c r="BI179" s="32"/>
      <c r="BJ179" s="69">
        <v>2231</v>
      </c>
      <c r="BK179" s="34"/>
      <c r="BL179" s="31"/>
      <c r="BM179" s="32"/>
      <c r="BN179" s="69">
        <v>2942</v>
      </c>
      <c r="BO179" s="34"/>
      <c r="BP179" s="31"/>
      <c r="BQ179" s="32"/>
      <c r="BR179" s="35">
        <v>700</v>
      </c>
      <c r="BS179" s="34"/>
      <c r="BT179" s="31"/>
      <c r="BU179" s="32"/>
      <c r="BV179" s="69">
        <v>2272</v>
      </c>
      <c r="BW179" s="34"/>
      <c r="BX179" s="31"/>
      <c r="BY179" s="32"/>
      <c r="BZ179" s="35">
        <v>113</v>
      </c>
      <c r="CA179" s="34"/>
    </row>
    <row r="180" spans="1:87" x14ac:dyDescent="0.25">
      <c r="A180" s="53"/>
      <c r="B180" s="68" t="s">
        <v>428</v>
      </c>
      <c r="C180" s="31"/>
      <c r="D180" s="32"/>
      <c r="E180" s="69">
        <v>1979</v>
      </c>
      <c r="F180" s="34"/>
      <c r="G180" s="31"/>
      <c r="H180" s="32"/>
      <c r="I180" s="69">
        <v>2157</v>
      </c>
      <c r="J180" s="34"/>
      <c r="K180" s="31"/>
      <c r="L180" s="32"/>
      <c r="M180" s="69">
        <v>1316</v>
      </c>
      <c r="N180" s="34"/>
      <c r="O180" s="31"/>
      <c r="P180" s="32"/>
      <c r="Q180" s="69">
        <v>4853</v>
      </c>
      <c r="R180" s="34"/>
      <c r="S180" s="31"/>
      <c r="T180" s="32"/>
      <c r="U180" s="35">
        <v>50</v>
      </c>
      <c r="V180" s="34"/>
      <c r="W180" s="31"/>
      <c r="X180" s="32"/>
      <c r="Y180" s="69">
        <v>4650</v>
      </c>
      <c r="Z180" s="34"/>
      <c r="AA180" s="31"/>
      <c r="AB180" s="32"/>
      <c r="AC180" s="35">
        <v>170</v>
      </c>
      <c r="AD180" s="34"/>
      <c r="BG180" s="60" t="s">
        <v>429</v>
      </c>
      <c r="BH180" s="17"/>
      <c r="BI180" s="21"/>
      <c r="BJ180" s="22">
        <v>28140</v>
      </c>
      <c r="BK180" s="20"/>
      <c r="BL180" s="17"/>
      <c r="BM180" s="21"/>
      <c r="BN180" s="22">
        <v>36889</v>
      </c>
      <c r="BO180" s="20"/>
      <c r="BP180" s="17"/>
      <c r="BQ180" s="21"/>
      <c r="BR180" s="22">
        <v>3906</v>
      </c>
      <c r="BS180" s="20"/>
      <c r="BT180" s="17"/>
      <c r="BU180" s="21"/>
      <c r="BV180" s="22">
        <v>31733</v>
      </c>
      <c r="BW180" s="20"/>
      <c r="BX180" s="17"/>
      <c r="BY180" s="21"/>
      <c r="BZ180" s="22">
        <v>1337</v>
      </c>
      <c r="CA180" s="20"/>
    </row>
    <row r="181" spans="1:87" x14ac:dyDescent="0.25">
      <c r="A181" s="53"/>
      <c r="B181" s="60" t="s">
        <v>429</v>
      </c>
      <c r="C181" s="17"/>
      <c r="D181" s="21"/>
      <c r="E181" s="22">
        <v>19318</v>
      </c>
      <c r="F181" s="20"/>
      <c r="G181" s="17"/>
      <c r="H181" s="21"/>
      <c r="I181" s="22">
        <v>26508</v>
      </c>
      <c r="J181" s="20"/>
      <c r="K181" s="17"/>
      <c r="L181" s="21"/>
      <c r="M181" s="22">
        <v>2084</v>
      </c>
      <c r="N181" s="20"/>
      <c r="O181" s="17"/>
      <c r="P181" s="21"/>
      <c r="Q181" s="22">
        <v>27183</v>
      </c>
      <c r="R181" s="20"/>
      <c r="S181" s="17"/>
      <c r="T181" s="21"/>
      <c r="U181" s="23">
        <v>220</v>
      </c>
      <c r="V181" s="20"/>
      <c r="W181" s="17"/>
      <c r="X181" s="21"/>
      <c r="Y181" s="22">
        <v>27015</v>
      </c>
      <c r="Z181" s="20"/>
      <c r="AA181" s="17"/>
      <c r="AB181" s="21"/>
      <c r="AC181" s="23">
        <v>817</v>
      </c>
      <c r="AD181" s="20"/>
      <c r="BG181" s="68" t="s">
        <v>430</v>
      </c>
      <c r="BH181" s="31"/>
      <c r="BI181" s="32"/>
      <c r="BJ181" s="69">
        <v>8259</v>
      </c>
      <c r="BK181" s="34"/>
      <c r="BL181" s="31"/>
      <c r="BM181" s="32"/>
      <c r="BN181" s="69">
        <v>11930</v>
      </c>
      <c r="BO181" s="34"/>
      <c r="BP181" s="31"/>
      <c r="BQ181" s="32"/>
      <c r="BR181" s="69">
        <v>1394</v>
      </c>
      <c r="BS181" s="34"/>
      <c r="BT181" s="31"/>
      <c r="BU181" s="32"/>
      <c r="BV181" s="69">
        <v>9046</v>
      </c>
      <c r="BW181" s="34"/>
      <c r="BX181" s="31"/>
      <c r="BY181" s="32"/>
      <c r="BZ181" s="35">
        <v>220</v>
      </c>
      <c r="CA181" s="34"/>
    </row>
    <row r="182" spans="1:87" x14ac:dyDescent="0.25">
      <c r="A182" s="53"/>
      <c r="B182" s="68" t="s">
        <v>430</v>
      </c>
      <c r="C182" s="31"/>
      <c r="D182" s="32"/>
      <c r="E182" s="69">
        <v>6403</v>
      </c>
      <c r="F182" s="34"/>
      <c r="G182" s="31"/>
      <c r="H182" s="32"/>
      <c r="I182" s="69">
        <v>9060</v>
      </c>
      <c r="J182" s="34"/>
      <c r="K182" s="31"/>
      <c r="L182" s="32"/>
      <c r="M182" s="69">
        <v>1820</v>
      </c>
      <c r="N182" s="34"/>
      <c r="O182" s="31"/>
      <c r="P182" s="32"/>
      <c r="Q182" s="69">
        <v>6791</v>
      </c>
      <c r="R182" s="34"/>
      <c r="S182" s="31"/>
      <c r="T182" s="32"/>
      <c r="U182" s="35">
        <v>40</v>
      </c>
      <c r="V182" s="34"/>
      <c r="W182" s="31"/>
      <c r="X182" s="32"/>
      <c r="Y182" s="69">
        <v>6891</v>
      </c>
      <c r="Z182" s="34"/>
      <c r="AA182" s="31"/>
      <c r="AB182" s="32"/>
      <c r="AC182" s="35">
        <v>166</v>
      </c>
      <c r="AD182" s="34"/>
      <c r="BG182" s="60" t="s">
        <v>431</v>
      </c>
      <c r="BH182" s="17"/>
      <c r="BI182" s="21"/>
      <c r="BJ182" s="22">
        <v>14506</v>
      </c>
      <c r="BK182" s="20"/>
      <c r="BL182" s="17"/>
      <c r="BM182" s="21"/>
      <c r="BN182" s="22">
        <v>17157</v>
      </c>
      <c r="BO182" s="20"/>
      <c r="BP182" s="17"/>
      <c r="BQ182" s="21"/>
      <c r="BR182" s="22">
        <v>2923</v>
      </c>
      <c r="BS182" s="20"/>
      <c r="BT182" s="17"/>
      <c r="BU182" s="21"/>
      <c r="BV182" s="22">
        <v>15413</v>
      </c>
      <c r="BW182" s="20"/>
      <c r="BX182" s="17"/>
      <c r="BY182" s="21"/>
      <c r="BZ182" s="23">
        <v>790</v>
      </c>
      <c r="CA182" s="20"/>
    </row>
    <row r="183" spans="1:87" x14ac:dyDescent="0.25">
      <c r="A183" s="53"/>
      <c r="B183" s="60" t="s">
        <v>431</v>
      </c>
      <c r="C183" s="17"/>
      <c r="D183" s="21"/>
      <c r="E183" s="22">
        <v>9038</v>
      </c>
      <c r="F183" s="20"/>
      <c r="G183" s="17"/>
      <c r="H183" s="21"/>
      <c r="I183" s="22">
        <v>9520</v>
      </c>
      <c r="J183" s="20"/>
      <c r="K183" s="17"/>
      <c r="L183" s="21"/>
      <c r="M183" s="22">
        <v>1994</v>
      </c>
      <c r="N183" s="20"/>
      <c r="O183" s="17"/>
      <c r="P183" s="21"/>
      <c r="Q183" s="22">
        <v>9094</v>
      </c>
      <c r="R183" s="20"/>
      <c r="S183" s="17"/>
      <c r="T183" s="21"/>
      <c r="U183" s="23">
        <v>94</v>
      </c>
      <c r="V183" s="20"/>
      <c r="W183" s="17"/>
      <c r="X183" s="21"/>
      <c r="Y183" s="22">
        <v>9144</v>
      </c>
      <c r="Z183" s="20"/>
      <c r="AA183" s="17"/>
      <c r="AB183" s="21"/>
      <c r="AC183" s="23">
        <v>298</v>
      </c>
      <c r="AD183" s="20"/>
      <c r="BG183" s="68" t="s">
        <v>432</v>
      </c>
      <c r="BH183" s="31"/>
      <c r="BI183" s="32"/>
      <c r="BJ183" s="35">
        <v>110</v>
      </c>
      <c r="BK183" s="34"/>
      <c r="BL183" s="31"/>
      <c r="BM183" s="32"/>
      <c r="BN183" s="35">
        <v>110</v>
      </c>
      <c r="BO183" s="34"/>
      <c r="BP183" s="31"/>
      <c r="BQ183" s="32"/>
      <c r="BR183" s="35">
        <v>46</v>
      </c>
      <c r="BS183" s="34"/>
      <c r="BT183" s="31"/>
      <c r="BU183" s="32"/>
      <c r="BV183" s="35">
        <v>149</v>
      </c>
      <c r="BW183" s="34"/>
      <c r="BX183" s="31"/>
      <c r="BY183" s="32"/>
      <c r="BZ183" s="35">
        <v>11</v>
      </c>
      <c r="CA183" s="34"/>
    </row>
    <row r="184" spans="1:87" x14ac:dyDescent="0.25">
      <c r="A184" s="53"/>
      <c r="B184" s="68" t="s">
        <v>432</v>
      </c>
      <c r="C184" s="31"/>
      <c r="D184" s="32"/>
      <c r="E184" s="35">
        <v>389</v>
      </c>
      <c r="F184" s="34"/>
      <c r="G184" s="31"/>
      <c r="H184" s="32"/>
      <c r="I184" s="35">
        <v>383</v>
      </c>
      <c r="J184" s="34"/>
      <c r="K184" s="31"/>
      <c r="L184" s="32"/>
      <c r="M184" s="35">
        <v>124</v>
      </c>
      <c r="N184" s="34"/>
      <c r="O184" s="31"/>
      <c r="P184" s="32"/>
      <c r="Q184" s="35">
        <v>178</v>
      </c>
      <c r="R184" s="34"/>
      <c r="S184" s="31"/>
      <c r="T184" s="32"/>
      <c r="U184" s="35">
        <v>3</v>
      </c>
      <c r="V184" s="34"/>
      <c r="W184" s="31"/>
      <c r="X184" s="32"/>
      <c r="Y184" s="35">
        <v>181</v>
      </c>
      <c r="Z184" s="34"/>
      <c r="AA184" s="31"/>
      <c r="AB184" s="32"/>
      <c r="AC184" s="35">
        <v>9</v>
      </c>
      <c r="AD184" s="34"/>
      <c r="BG184" s="125" t="s">
        <v>530</v>
      </c>
      <c r="BH184" s="17"/>
      <c r="BI184" s="21"/>
      <c r="BJ184" s="23" t="s">
        <v>282</v>
      </c>
      <c r="BK184" s="20"/>
      <c r="BL184" s="17"/>
      <c r="BM184" s="21"/>
      <c r="BN184" s="23" t="s">
        <v>282</v>
      </c>
      <c r="BO184" s="20"/>
      <c r="BP184" s="17"/>
      <c r="BQ184" s="21"/>
      <c r="BR184" s="23" t="s">
        <v>282</v>
      </c>
      <c r="BS184" s="20"/>
      <c r="BT184" s="17"/>
      <c r="BU184" s="21"/>
      <c r="BV184" s="23" t="s">
        <v>282</v>
      </c>
      <c r="BW184" s="20"/>
      <c r="BX184" s="17"/>
      <c r="BY184" s="21"/>
      <c r="BZ184" s="23" t="s">
        <v>282</v>
      </c>
      <c r="CA184" s="20"/>
    </row>
    <row r="185" spans="1:87" x14ac:dyDescent="0.25">
      <c r="A185" s="53"/>
      <c r="B185" s="128" t="s">
        <v>530</v>
      </c>
      <c r="C185" s="128"/>
      <c r="D185" s="128"/>
      <c r="E185" s="128"/>
      <c r="F185" s="128"/>
      <c r="G185" s="128"/>
      <c r="H185" s="128"/>
      <c r="I185" s="128"/>
      <c r="J185" s="128"/>
      <c r="K185" s="128"/>
      <c r="L185" s="128"/>
      <c r="M185" s="128"/>
      <c r="N185" s="128"/>
      <c r="O185" s="128"/>
      <c r="P185" s="128"/>
      <c r="Q185" s="128"/>
      <c r="R185" s="128"/>
      <c r="S185" s="128"/>
      <c r="T185" s="128"/>
      <c r="U185" s="128"/>
      <c r="V185" s="128"/>
      <c r="W185" s="128"/>
      <c r="X185" s="128"/>
      <c r="Y185" s="128"/>
      <c r="Z185" s="128"/>
      <c r="AA185" s="128"/>
      <c r="AB185" s="128"/>
      <c r="AC185" s="128"/>
      <c r="AD185" s="128"/>
      <c r="AE185" s="17"/>
      <c r="AF185" s="21"/>
      <c r="AG185" s="23" t="s">
        <v>282</v>
      </c>
      <c r="AH185" s="20"/>
      <c r="AI185" s="17"/>
      <c r="AJ185" s="21"/>
      <c r="AK185" s="23" t="s">
        <v>282</v>
      </c>
      <c r="AL185" s="20"/>
      <c r="AM185" s="17"/>
      <c r="AN185" s="21"/>
      <c r="AO185" s="23" t="s">
        <v>282</v>
      </c>
      <c r="AP185" s="20"/>
      <c r="AQ185" s="17"/>
      <c r="AR185" s="21"/>
      <c r="AS185" s="23" t="s">
        <v>282</v>
      </c>
      <c r="AT185" s="20"/>
      <c r="AU185" s="17"/>
      <c r="AV185" s="21"/>
      <c r="AW185" s="23" t="s">
        <v>282</v>
      </c>
      <c r="AX185" s="20"/>
      <c r="AY185" s="17"/>
      <c r="AZ185" s="21"/>
      <c r="BA185" s="23" t="s">
        <v>282</v>
      </c>
      <c r="BB185" s="20"/>
      <c r="BC185" s="17"/>
      <c r="BD185" s="21"/>
      <c r="BE185" s="23" t="s">
        <v>282</v>
      </c>
      <c r="BF185" s="20"/>
      <c r="BG185" s="68" t="s">
        <v>513</v>
      </c>
      <c r="BH185" s="75"/>
      <c r="BI185" s="78" t="s">
        <v>243</v>
      </c>
      <c r="BJ185" s="81">
        <v>1078</v>
      </c>
      <c r="BK185" s="84"/>
      <c r="BL185" s="75"/>
      <c r="BM185" s="78" t="s">
        <v>243</v>
      </c>
      <c r="BN185" s="81">
        <v>1628</v>
      </c>
      <c r="BO185" s="84"/>
      <c r="BP185" s="75"/>
      <c r="BQ185" s="78" t="s">
        <v>243</v>
      </c>
      <c r="BR185" s="131">
        <v>64</v>
      </c>
      <c r="BS185" s="84"/>
      <c r="BT185" s="75"/>
      <c r="BU185" s="78" t="s">
        <v>243</v>
      </c>
      <c r="BV185" s="81">
        <v>1182</v>
      </c>
      <c r="BW185" s="84"/>
      <c r="BX185" s="75"/>
      <c r="BY185" s="78" t="s">
        <v>243</v>
      </c>
      <c r="BZ185" s="131">
        <v>51</v>
      </c>
      <c r="CA185" s="84"/>
    </row>
    <row r="186" spans="1:87" x14ac:dyDescent="0.25">
      <c r="A186" s="53"/>
      <c r="B186" s="68" t="s">
        <v>427</v>
      </c>
      <c r="C186" s="31"/>
      <c r="D186" s="32" t="s">
        <v>243</v>
      </c>
      <c r="E186" s="35">
        <v>409</v>
      </c>
      <c r="F186" s="34"/>
      <c r="G186" s="31"/>
      <c r="H186" s="32" t="s">
        <v>243</v>
      </c>
      <c r="I186" s="35">
        <v>923</v>
      </c>
      <c r="J186" s="34"/>
      <c r="K186" s="31"/>
      <c r="L186" s="32" t="s">
        <v>243</v>
      </c>
      <c r="M186" s="35" t="s">
        <v>296</v>
      </c>
      <c r="N186" s="34"/>
      <c r="O186" s="31"/>
      <c r="P186" s="32" t="s">
        <v>243</v>
      </c>
      <c r="Q186" s="35">
        <v>836</v>
      </c>
      <c r="R186" s="34"/>
      <c r="S186" s="31"/>
      <c r="T186" s="32" t="s">
        <v>243</v>
      </c>
      <c r="U186" s="35">
        <v>12</v>
      </c>
      <c r="V186" s="34"/>
      <c r="W186" s="31"/>
      <c r="X186" s="32" t="s">
        <v>243</v>
      </c>
      <c r="Y186" s="35">
        <v>833</v>
      </c>
      <c r="Z186" s="34"/>
      <c r="AA186" s="31"/>
      <c r="AB186" s="32" t="s">
        <v>243</v>
      </c>
      <c r="AC186" s="35">
        <v>42</v>
      </c>
      <c r="AD186" s="34"/>
      <c r="BG186" s="68" t="s">
        <v>514</v>
      </c>
      <c r="BH186" s="75"/>
      <c r="BI186" s="78"/>
      <c r="BJ186" s="81"/>
      <c r="BK186" s="84"/>
      <c r="BL186" s="75"/>
      <c r="BM186" s="78"/>
      <c r="BN186" s="81"/>
      <c r="BO186" s="84"/>
      <c r="BP186" s="75"/>
      <c r="BQ186" s="78"/>
      <c r="BR186" s="131"/>
      <c r="BS186" s="84"/>
      <c r="BT186" s="75"/>
      <c r="BU186" s="78"/>
      <c r="BV186" s="81"/>
      <c r="BW186" s="84"/>
      <c r="BX186" s="75"/>
      <c r="BY186" s="78"/>
      <c r="BZ186" s="131"/>
      <c r="CA186" s="84"/>
    </row>
    <row r="187" spans="1:87" x14ac:dyDescent="0.25">
      <c r="A187" s="53"/>
      <c r="B187" s="60" t="s">
        <v>428</v>
      </c>
      <c r="C187" s="17"/>
      <c r="D187" s="21"/>
      <c r="E187" s="22">
        <v>4519</v>
      </c>
      <c r="F187" s="20"/>
      <c r="G187" s="17"/>
      <c r="H187" s="21"/>
      <c r="I187" s="22">
        <v>5118</v>
      </c>
      <c r="J187" s="20"/>
      <c r="K187" s="17"/>
      <c r="L187" s="21"/>
      <c r="M187" s="22">
        <v>1316</v>
      </c>
      <c r="N187" s="20"/>
      <c r="O187" s="17"/>
      <c r="P187" s="21"/>
      <c r="Q187" s="22">
        <v>5133</v>
      </c>
      <c r="R187" s="20"/>
      <c r="S187" s="17"/>
      <c r="T187" s="21"/>
      <c r="U187" s="23">
        <v>58</v>
      </c>
      <c r="V187" s="20"/>
      <c r="W187" s="17"/>
      <c r="X187" s="21"/>
      <c r="Y187" s="22">
        <v>4970</v>
      </c>
      <c r="Z187" s="20"/>
      <c r="AA187" s="17"/>
      <c r="AB187" s="21"/>
      <c r="AC187" s="23">
        <v>194</v>
      </c>
      <c r="AD187" s="20"/>
      <c r="BG187" s="60" t="s">
        <v>428</v>
      </c>
      <c r="BH187" s="17"/>
      <c r="BI187" s="21"/>
      <c r="BJ187" s="22">
        <v>2566</v>
      </c>
      <c r="BK187" s="20"/>
      <c r="BL187" s="17"/>
      <c r="BM187" s="21"/>
      <c r="BN187" s="22">
        <v>3544</v>
      </c>
      <c r="BO187" s="20"/>
      <c r="BP187" s="17"/>
      <c r="BQ187" s="21"/>
      <c r="BR187" s="23">
        <v>700</v>
      </c>
      <c r="BS187" s="20"/>
      <c r="BT187" s="17"/>
      <c r="BU187" s="21"/>
      <c r="BV187" s="22">
        <v>2670</v>
      </c>
      <c r="BW187" s="20"/>
      <c r="BX187" s="17"/>
      <c r="BY187" s="21"/>
      <c r="BZ187" s="23">
        <v>140</v>
      </c>
      <c r="CA187" s="20"/>
    </row>
    <row r="188" spans="1:87" x14ac:dyDescent="0.25">
      <c r="A188" s="53"/>
      <c r="B188" s="68" t="s">
        <v>429</v>
      </c>
      <c r="C188" s="31"/>
      <c r="D188" s="32"/>
      <c r="E188" s="69">
        <v>36471</v>
      </c>
      <c r="F188" s="34"/>
      <c r="G188" s="31"/>
      <c r="H188" s="32"/>
      <c r="I188" s="69">
        <v>47825</v>
      </c>
      <c r="J188" s="34"/>
      <c r="K188" s="31"/>
      <c r="L188" s="32"/>
      <c r="M188" s="69">
        <v>2084</v>
      </c>
      <c r="N188" s="34"/>
      <c r="O188" s="31"/>
      <c r="P188" s="32"/>
      <c r="Q188" s="69">
        <v>43300</v>
      </c>
      <c r="R188" s="34"/>
      <c r="S188" s="31"/>
      <c r="T188" s="32"/>
      <c r="U188" s="35">
        <v>386</v>
      </c>
      <c r="V188" s="34"/>
      <c r="W188" s="31"/>
      <c r="X188" s="32"/>
      <c r="Y188" s="69">
        <v>43713</v>
      </c>
      <c r="Z188" s="34"/>
      <c r="AA188" s="31"/>
      <c r="AB188" s="32"/>
      <c r="AC188" s="69">
        <v>1282</v>
      </c>
      <c r="AD188" s="34"/>
      <c r="BG188" s="68" t="s">
        <v>429</v>
      </c>
      <c r="BH188" s="31"/>
      <c r="BI188" s="32"/>
      <c r="BJ188" s="69">
        <v>36424</v>
      </c>
      <c r="BK188" s="34"/>
      <c r="BL188" s="31"/>
      <c r="BM188" s="32"/>
      <c r="BN188" s="69">
        <v>48700</v>
      </c>
      <c r="BO188" s="34"/>
      <c r="BP188" s="31"/>
      <c r="BQ188" s="32"/>
      <c r="BR188" s="69">
        <v>3906</v>
      </c>
      <c r="BS188" s="34"/>
      <c r="BT188" s="31"/>
      <c r="BU188" s="32"/>
      <c r="BV188" s="69">
        <v>39493</v>
      </c>
      <c r="BW188" s="34"/>
      <c r="BX188" s="31"/>
      <c r="BY188" s="32"/>
      <c r="BZ188" s="69">
        <v>1628</v>
      </c>
      <c r="CA188" s="34"/>
    </row>
    <row r="189" spans="1:87" x14ac:dyDescent="0.25">
      <c r="A189" s="53"/>
      <c r="B189" s="60" t="s">
        <v>430</v>
      </c>
      <c r="C189" s="17"/>
      <c r="D189" s="21"/>
      <c r="E189" s="22">
        <v>7410</v>
      </c>
      <c r="F189" s="20"/>
      <c r="G189" s="17"/>
      <c r="H189" s="21"/>
      <c r="I189" s="22">
        <v>10435</v>
      </c>
      <c r="J189" s="20"/>
      <c r="K189" s="17"/>
      <c r="L189" s="21"/>
      <c r="M189" s="22">
        <v>1820</v>
      </c>
      <c r="N189" s="20"/>
      <c r="O189" s="17"/>
      <c r="P189" s="21"/>
      <c r="Q189" s="22">
        <v>7210</v>
      </c>
      <c r="R189" s="20"/>
      <c r="S189" s="17"/>
      <c r="T189" s="21"/>
      <c r="U189" s="23">
        <v>42</v>
      </c>
      <c r="V189" s="20"/>
      <c r="W189" s="17"/>
      <c r="X189" s="21"/>
      <c r="Y189" s="22">
        <v>7310</v>
      </c>
      <c r="Z189" s="20"/>
      <c r="AA189" s="17"/>
      <c r="AB189" s="21"/>
      <c r="AC189" s="23">
        <v>171</v>
      </c>
      <c r="AD189" s="20"/>
      <c r="BG189" s="60" t="s">
        <v>430</v>
      </c>
      <c r="BH189" s="17"/>
      <c r="BI189" s="21"/>
      <c r="BJ189" s="22">
        <v>8589</v>
      </c>
      <c r="BK189" s="20"/>
      <c r="BL189" s="17"/>
      <c r="BM189" s="21"/>
      <c r="BN189" s="22">
        <v>12499</v>
      </c>
      <c r="BO189" s="20"/>
      <c r="BP189" s="17"/>
      <c r="BQ189" s="21"/>
      <c r="BR189" s="22">
        <v>1394</v>
      </c>
      <c r="BS189" s="20"/>
      <c r="BT189" s="17"/>
      <c r="BU189" s="21"/>
      <c r="BV189" s="22">
        <v>9396</v>
      </c>
      <c r="BW189" s="20"/>
      <c r="BX189" s="17"/>
      <c r="BY189" s="21"/>
      <c r="BZ189" s="23">
        <v>238</v>
      </c>
      <c r="CA189" s="20"/>
    </row>
    <row r="190" spans="1:87" x14ac:dyDescent="0.25">
      <c r="A190" s="53"/>
      <c r="B190" s="68" t="s">
        <v>431</v>
      </c>
      <c r="C190" s="31"/>
      <c r="D190" s="32"/>
      <c r="E190" s="69">
        <v>18051</v>
      </c>
      <c r="F190" s="34"/>
      <c r="G190" s="31"/>
      <c r="H190" s="32"/>
      <c r="I190" s="69">
        <v>19910</v>
      </c>
      <c r="J190" s="34"/>
      <c r="K190" s="31"/>
      <c r="L190" s="32"/>
      <c r="M190" s="69">
        <v>1994</v>
      </c>
      <c r="N190" s="34"/>
      <c r="O190" s="31"/>
      <c r="P190" s="32"/>
      <c r="Q190" s="69">
        <v>19091</v>
      </c>
      <c r="R190" s="34"/>
      <c r="S190" s="31"/>
      <c r="T190" s="32"/>
      <c r="U190" s="35">
        <v>226</v>
      </c>
      <c r="V190" s="34"/>
      <c r="W190" s="31"/>
      <c r="X190" s="32"/>
      <c r="Y190" s="69">
        <v>19587</v>
      </c>
      <c r="Z190" s="34"/>
      <c r="AA190" s="31"/>
      <c r="AB190" s="32"/>
      <c r="AC190" s="35">
        <v>744</v>
      </c>
      <c r="AD190" s="34"/>
      <c r="BG190" s="68" t="s">
        <v>431</v>
      </c>
      <c r="BH190" s="31"/>
      <c r="BI190" s="32"/>
      <c r="BJ190" s="69">
        <v>21929</v>
      </c>
      <c r="BK190" s="34"/>
      <c r="BL190" s="31"/>
      <c r="BM190" s="32"/>
      <c r="BN190" s="69">
        <v>26854</v>
      </c>
      <c r="BO190" s="34"/>
      <c r="BP190" s="31"/>
      <c r="BQ190" s="32"/>
      <c r="BR190" s="69">
        <v>2923</v>
      </c>
      <c r="BS190" s="34"/>
      <c r="BT190" s="31"/>
      <c r="BU190" s="32"/>
      <c r="BV190" s="69">
        <v>23940</v>
      </c>
      <c r="BW190" s="34"/>
      <c r="BX190" s="31"/>
      <c r="BY190" s="32"/>
      <c r="BZ190" s="69">
        <v>1399</v>
      </c>
      <c r="CA190" s="34"/>
    </row>
    <row r="191" spans="1:87" x14ac:dyDescent="0.25">
      <c r="A191" s="53"/>
      <c r="B191" s="60" t="s">
        <v>432</v>
      </c>
      <c r="C191" s="17"/>
      <c r="D191" s="21"/>
      <c r="E191" s="23">
        <v>389</v>
      </c>
      <c r="F191" s="20"/>
      <c r="G191" s="17"/>
      <c r="H191" s="21"/>
      <c r="I191" s="23">
        <v>383</v>
      </c>
      <c r="J191" s="20"/>
      <c r="K191" s="17"/>
      <c r="L191" s="21"/>
      <c r="M191" s="23">
        <v>124</v>
      </c>
      <c r="N191" s="20"/>
      <c r="O191" s="17"/>
      <c r="P191" s="21"/>
      <c r="Q191" s="23">
        <v>264</v>
      </c>
      <c r="R191" s="20"/>
      <c r="S191" s="17"/>
      <c r="T191" s="21"/>
      <c r="U191" s="23">
        <v>4</v>
      </c>
      <c r="V191" s="20"/>
      <c r="W191" s="17"/>
      <c r="X191" s="21"/>
      <c r="Y191" s="23">
        <v>269</v>
      </c>
      <c r="Z191" s="20"/>
      <c r="AA191" s="17"/>
      <c r="AB191" s="21"/>
      <c r="AC191" s="23">
        <v>12</v>
      </c>
      <c r="AD191" s="20"/>
      <c r="BG191" s="60" t="s">
        <v>432</v>
      </c>
      <c r="BH191" s="17"/>
      <c r="BI191" s="21"/>
      <c r="BJ191" s="23">
        <v>217</v>
      </c>
      <c r="BK191" s="20"/>
      <c r="BL191" s="17"/>
      <c r="BM191" s="21"/>
      <c r="BN191" s="23">
        <v>217</v>
      </c>
      <c r="BO191" s="20"/>
      <c r="BP191" s="17"/>
      <c r="BQ191" s="21"/>
      <c r="BR191" s="23">
        <v>46</v>
      </c>
      <c r="BS191" s="20"/>
      <c r="BT191" s="17"/>
      <c r="BU191" s="21"/>
      <c r="BV191" s="23">
        <v>257</v>
      </c>
      <c r="BW191" s="20"/>
      <c r="BX191" s="17"/>
      <c r="BY191" s="21"/>
      <c r="BZ191" s="23">
        <v>15</v>
      </c>
      <c r="CA191" s="20"/>
    </row>
    <row r="192" spans="1:87" x14ac:dyDescent="0.25">
      <c r="A192" s="53"/>
      <c r="B192" s="4"/>
      <c r="BG192" s="50"/>
      <c r="BH192" s="50"/>
      <c r="BI192" s="50"/>
      <c r="BJ192" s="50"/>
      <c r="BK192" s="50"/>
      <c r="BL192" s="50"/>
      <c r="BM192" s="50"/>
      <c r="BN192" s="50"/>
      <c r="BO192" s="50"/>
      <c r="BP192" s="50"/>
      <c r="BQ192" s="50"/>
      <c r="BR192" s="50"/>
      <c r="BS192" s="50"/>
      <c r="BT192" s="50"/>
      <c r="BU192" s="50"/>
      <c r="BV192" s="50"/>
      <c r="BW192" s="50"/>
      <c r="BX192" s="50"/>
      <c r="BY192" s="50"/>
      <c r="BZ192" s="50"/>
      <c r="CA192" s="50"/>
      <c r="CB192" s="50"/>
      <c r="CC192" s="50"/>
      <c r="CD192" s="50"/>
      <c r="CE192" s="50"/>
      <c r="CF192" s="50"/>
      <c r="CG192" s="50"/>
      <c r="CH192" s="50"/>
      <c r="CI192" s="50"/>
    </row>
    <row r="193" spans="1:79" x14ac:dyDescent="0.25">
      <c r="A193" s="53"/>
      <c r="B193" s="52"/>
      <c r="C193" s="52"/>
      <c r="D193" s="52"/>
      <c r="E193" s="52"/>
      <c r="F193" s="52"/>
      <c r="G193" s="52"/>
      <c r="H193" s="52"/>
      <c r="I193" s="52"/>
      <c r="J193" s="52"/>
      <c r="K193" s="52"/>
      <c r="L193" s="52"/>
      <c r="M193" s="52"/>
      <c r="N193" s="52"/>
      <c r="O193" s="52"/>
      <c r="P193" s="52"/>
      <c r="Q193" s="52"/>
      <c r="R193" s="52"/>
      <c r="S193" s="52"/>
      <c r="T193" s="52"/>
      <c r="U193" s="52"/>
      <c r="V193" s="52"/>
      <c r="W193" s="52"/>
      <c r="X193" s="52"/>
      <c r="Y193" s="52"/>
      <c r="Z193" s="52"/>
      <c r="AA193" s="52"/>
      <c r="AB193" s="52"/>
      <c r="AC193" s="52"/>
      <c r="AD193" s="52"/>
      <c r="AE193" s="52"/>
      <c r="AF193" s="52"/>
      <c r="AG193" s="52"/>
      <c r="AH193" s="52"/>
      <c r="AI193" s="52"/>
      <c r="AJ193" s="52"/>
      <c r="AK193" s="52"/>
      <c r="AL193" s="52"/>
      <c r="AM193" s="52"/>
      <c r="AN193" s="52"/>
      <c r="AO193" s="52"/>
      <c r="AP193" s="52"/>
      <c r="AQ193" s="52"/>
      <c r="AR193" s="52"/>
      <c r="AS193" s="52"/>
      <c r="AT193" s="52"/>
      <c r="AU193" s="52"/>
      <c r="AV193" s="52"/>
      <c r="AW193" s="52"/>
      <c r="AX193" s="52"/>
      <c r="AY193" s="52"/>
      <c r="AZ193" s="52"/>
      <c r="BA193" s="52"/>
      <c r="BB193" s="52"/>
      <c r="BC193" s="52"/>
      <c r="BD193" s="52"/>
      <c r="BE193" s="52"/>
      <c r="BF193" s="52"/>
      <c r="BG193" s="13"/>
      <c r="BH193" s="14"/>
      <c r="BI193" s="50"/>
      <c r="BJ193" s="50"/>
      <c r="BK193" s="50"/>
      <c r="BL193" s="14"/>
      <c r="BM193" s="50"/>
      <c r="BN193" s="50"/>
      <c r="BO193" s="50"/>
      <c r="BP193" s="14"/>
      <c r="BQ193" s="50"/>
      <c r="BR193" s="50"/>
      <c r="BS193" s="50"/>
      <c r="BT193" s="14"/>
      <c r="BU193" s="50"/>
      <c r="BV193" s="50"/>
      <c r="BW193" s="50"/>
      <c r="BX193" s="14"/>
      <c r="BY193" s="50"/>
      <c r="BZ193" s="50"/>
      <c r="CA193" s="50"/>
    </row>
    <row r="194" spans="1:79" ht="15.75" thickBot="1" x14ac:dyDescent="0.3">
      <c r="A194" s="53"/>
      <c r="B194" s="52"/>
      <c r="C194" s="52"/>
      <c r="D194" s="52"/>
      <c r="E194" s="52"/>
      <c r="F194" s="52"/>
      <c r="G194" s="52"/>
      <c r="H194" s="52"/>
      <c r="I194" s="52"/>
      <c r="J194" s="52"/>
      <c r="K194" s="52"/>
      <c r="L194" s="52"/>
      <c r="M194" s="52"/>
      <c r="N194" s="52"/>
      <c r="O194" s="52"/>
      <c r="P194" s="52"/>
      <c r="Q194" s="52"/>
      <c r="R194" s="52"/>
      <c r="S194" s="52"/>
      <c r="T194" s="52"/>
      <c r="U194" s="52"/>
      <c r="V194" s="52"/>
      <c r="W194" s="52"/>
      <c r="X194" s="52"/>
      <c r="Y194" s="52"/>
      <c r="Z194" s="52"/>
      <c r="AA194" s="52"/>
      <c r="AB194" s="52"/>
      <c r="AC194" s="52"/>
      <c r="AD194" s="52"/>
      <c r="AE194" s="52"/>
      <c r="AF194" s="52"/>
      <c r="AG194" s="52"/>
      <c r="AH194" s="52"/>
      <c r="AI194" s="52"/>
      <c r="AJ194" s="52"/>
      <c r="AK194" s="52"/>
      <c r="AL194" s="52"/>
      <c r="AM194" s="52"/>
      <c r="AN194" s="52"/>
      <c r="AO194" s="52"/>
      <c r="AP194" s="52"/>
      <c r="AQ194" s="52"/>
      <c r="AR194" s="52"/>
      <c r="AS194" s="52"/>
      <c r="AT194" s="52"/>
      <c r="AU194" s="52"/>
      <c r="AV194" s="52"/>
      <c r="AW194" s="52"/>
      <c r="AX194" s="52"/>
      <c r="AY194" s="52"/>
      <c r="AZ194" s="52"/>
      <c r="BA194" s="52"/>
      <c r="BB194" s="52"/>
      <c r="BC194" s="52"/>
      <c r="BD194" s="52"/>
      <c r="BE194" s="52"/>
      <c r="BF194" s="52"/>
      <c r="BG194" s="15">
        <v>2010</v>
      </c>
      <c r="BH194" s="14"/>
      <c r="BI194" s="51" t="s">
        <v>520</v>
      </c>
      <c r="BJ194" s="51"/>
      <c r="BK194" s="51"/>
      <c r="BL194" s="14"/>
      <c r="BM194" s="51" t="s">
        <v>521</v>
      </c>
      <c r="BN194" s="51"/>
      <c r="BO194" s="51"/>
      <c r="BP194" s="14"/>
      <c r="BQ194" s="51" t="s">
        <v>522</v>
      </c>
      <c r="BR194" s="51"/>
      <c r="BS194" s="51"/>
      <c r="BT194" s="14"/>
      <c r="BU194" s="51" t="s">
        <v>583</v>
      </c>
      <c r="BV194" s="51"/>
      <c r="BW194" s="51"/>
      <c r="BX194" s="14"/>
      <c r="BY194" s="51" t="s">
        <v>525</v>
      </c>
      <c r="BZ194" s="51"/>
      <c r="CA194" s="51"/>
    </row>
    <row r="195" spans="1:79" x14ac:dyDescent="0.25">
      <c r="A195" s="53"/>
      <c r="B195" s="52"/>
      <c r="C195" s="52"/>
      <c r="D195" s="52"/>
      <c r="E195" s="52"/>
      <c r="F195" s="52"/>
      <c r="G195" s="52"/>
      <c r="H195" s="52"/>
      <c r="I195" s="52"/>
      <c r="J195" s="52"/>
      <c r="K195" s="52"/>
      <c r="L195" s="52"/>
      <c r="M195" s="52"/>
      <c r="N195" s="52"/>
      <c r="O195" s="52"/>
      <c r="P195" s="52"/>
      <c r="Q195" s="52"/>
      <c r="R195" s="52"/>
      <c r="S195" s="52"/>
      <c r="T195" s="52"/>
      <c r="U195" s="52"/>
      <c r="V195" s="52"/>
      <c r="W195" s="52"/>
      <c r="X195" s="52"/>
      <c r="Y195" s="52"/>
      <c r="Z195" s="52"/>
      <c r="AA195" s="52"/>
      <c r="AB195" s="52"/>
      <c r="AC195" s="52"/>
      <c r="AD195" s="52"/>
      <c r="AE195" s="52"/>
      <c r="AF195" s="52"/>
      <c r="AG195" s="52"/>
      <c r="AH195" s="52"/>
      <c r="AI195" s="52"/>
      <c r="AJ195" s="52"/>
      <c r="AK195" s="52"/>
      <c r="AL195" s="52"/>
      <c r="AM195" s="52"/>
      <c r="AN195" s="52"/>
      <c r="AO195" s="52"/>
      <c r="AP195" s="52"/>
      <c r="AQ195" s="52"/>
      <c r="AR195" s="52"/>
      <c r="AS195" s="52"/>
      <c r="AT195" s="52"/>
      <c r="AU195" s="52"/>
      <c r="AV195" s="52"/>
      <c r="AW195" s="52"/>
      <c r="AX195" s="52"/>
      <c r="AY195" s="52"/>
      <c r="AZ195" s="52"/>
      <c r="BA195" s="52"/>
      <c r="BB195" s="52"/>
      <c r="BC195" s="52"/>
      <c r="BD195" s="52"/>
      <c r="BE195" s="52"/>
      <c r="BF195" s="52"/>
      <c r="BG195" s="125" t="s">
        <v>528</v>
      </c>
      <c r="BH195" s="17"/>
      <c r="BI195" s="21"/>
      <c r="BJ195" s="23" t="s">
        <v>282</v>
      </c>
      <c r="BK195" s="20"/>
      <c r="BL195" s="17"/>
      <c r="BM195" s="21"/>
      <c r="BN195" s="23" t="s">
        <v>282</v>
      </c>
      <c r="BO195" s="20"/>
      <c r="BP195" s="17"/>
      <c r="BQ195" s="21"/>
      <c r="BR195" s="23" t="s">
        <v>282</v>
      </c>
      <c r="BS195" s="20"/>
      <c r="BT195" s="17"/>
      <c r="BU195" s="21"/>
      <c r="BV195" s="23" t="s">
        <v>282</v>
      </c>
      <c r="BW195" s="20"/>
      <c r="BX195" s="17"/>
      <c r="BY195" s="21"/>
      <c r="BZ195" s="23" t="s">
        <v>282</v>
      </c>
      <c r="CA195" s="20"/>
    </row>
    <row r="196" spans="1:79" x14ac:dyDescent="0.25">
      <c r="A196" s="53"/>
      <c r="B196" s="52"/>
      <c r="C196" s="52"/>
      <c r="D196" s="52"/>
      <c r="E196" s="52"/>
      <c r="F196" s="52"/>
      <c r="G196" s="52"/>
      <c r="H196" s="52"/>
      <c r="I196" s="52"/>
      <c r="J196" s="52"/>
      <c r="K196" s="52"/>
      <c r="L196" s="52"/>
      <c r="M196" s="52"/>
      <c r="N196" s="52"/>
      <c r="O196" s="52"/>
      <c r="P196" s="52"/>
      <c r="Q196" s="52"/>
      <c r="R196" s="52"/>
      <c r="S196" s="52"/>
      <c r="T196" s="52"/>
      <c r="U196" s="52"/>
      <c r="V196" s="52"/>
      <c r="W196" s="52"/>
      <c r="X196" s="52"/>
      <c r="Y196" s="52"/>
      <c r="Z196" s="52"/>
      <c r="AA196" s="52"/>
      <c r="AB196" s="52"/>
      <c r="AC196" s="52"/>
      <c r="AD196" s="52"/>
      <c r="AE196" s="52"/>
      <c r="AF196" s="52"/>
      <c r="AG196" s="52"/>
      <c r="AH196" s="52"/>
      <c r="AI196" s="52"/>
      <c r="AJ196" s="52"/>
      <c r="AK196" s="52"/>
      <c r="AL196" s="52"/>
      <c r="AM196" s="52"/>
      <c r="AN196" s="52"/>
      <c r="AO196" s="52"/>
      <c r="AP196" s="52"/>
      <c r="AQ196" s="52"/>
      <c r="AR196" s="52"/>
      <c r="AS196" s="52"/>
      <c r="AT196" s="52"/>
      <c r="AU196" s="52"/>
      <c r="AV196" s="52"/>
      <c r="AW196" s="52"/>
      <c r="AX196" s="52"/>
      <c r="AY196" s="52"/>
      <c r="AZ196" s="52"/>
      <c r="BA196" s="52"/>
      <c r="BB196" s="52"/>
      <c r="BC196" s="52"/>
      <c r="BD196" s="52"/>
      <c r="BE196" s="52"/>
      <c r="BF196" s="52"/>
      <c r="BG196" s="68" t="s">
        <v>513</v>
      </c>
      <c r="BH196" s="75"/>
      <c r="BI196" s="78" t="s">
        <v>243</v>
      </c>
      <c r="BJ196" s="131" t="s">
        <v>296</v>
      </c>
      <c r="BK196" s="84"/>
      <c r="BL196" s="75"/>
      <c r="BM196" s="78" t="s">
        <v>243</v>
      </c>
      <c r="BN196" s="131" t="s">
        <v>296</v>
      </c>
      <c r="BO196" s="84"/>
      <c r="BP196" s="75"/>
      <c r="BQ196" s="78" t="s">
        <v>243</v>
      </c>
      <c r="BR196" s="131" t="s">
        <v>296</v>
      </c>
      <c r="BS196" s="84"/>
      <c r="BT196" s="75"/>
      <c r="BU196" s="78" t="s">
        <v>243</v>
      </c>
      <c r="BV196" s="131" t="s">
        <v>296</v>
      </c>
      <c r="BW196" s="84"/>
      <c r="BX196" s="75"/>
      <c r="BY196" s="78" t="s">
        <v>243</v>
      </c>
      <c r="BZ196" s="131" t="s">
        <v>296</v>
      </c>
      <c r="CA196" s="84"/>
    </row>
    <row r="197" spans="1:79" x14ac:dyDescent="0.25">
      <c r="A197" s="53"/>
      <c r="B197" s="52"/>
      <c r="C197" s="52"/>
      <c r="D197" s="52"/>
      <c r="E197" s="52"/>
      <c r="F197" s="52"/>
      <c r="G197" s="52"/>
      <c r="H197" s="52"/>
      <c r="I197" s="52"/>
      <c r="J197" s="52"/>
      <c r="K197" s="52"/>
      <c r="L197" s="52"/>
      <c r="M197" s="52"/>
      <c r="N197" s="52"/>
      <c r="O197" s="52"/>
      <c r="P197" s="52"/>
      <c r="Q197" s="52"/>
      <c r="R197" s="52"/>
      <c r="S197" s="52"/>
      <c r="T197" s="52"/>
      <c r="U197" s="52"/>
      <c r="V197" s="52"/>
      <c r="W197" s="52"/>
      <c r="X197" s="52"/>
      <c r="Y197" s="52"/>
      <c r="Z197" s="52"/>
      <c r="AA197" s="52"/>
      <c r="AB197" s="52"/>
      <c r="AC197" s="52"/>
      <c r="AD197" s="52"/>
      <c r="AE197" s="52"/>
      <c r="AF197" s="52"/>
      <c r="AG197" s="52"/>
      <c r="AH197" s="52"/>
      <c r="AI197" s="52"/>
      <c r="AJ197" s="52"/>
      <c r="AK197" s="52"/>
      <c r="AL197" s="52"/>
      <c r="AM197" s="52"/>
      <c r="AN197" s="52"/>
      <c r="AO197" s="52"/>
      <c r="AP197" s="52"/>
      <c r="AQ197" s="52"/>
      <c r="AR197" s="52"/>
      <c r="AS197" s="52"/>
      <c r="AT197" s="52"/>
      <c r="AU197" s="52"/>
      <c r="AV197" s="52"/>
      <c r="AW197" s="52"/>
      <c r="AX197" s="52"/>
      <c r="AY197" s="52"/>
      <c r="AZ197" s="52"/>
      <c r="BA197" s="52"/>
      <c r="BB197" s="52"/>
      <c r="BC197" s="52"/>
      <c r="BD197" s="52"/>
      <c r="BE197" s="52"/>
      <c r="BF197" s="52"/>
      <c r="BG197" s="68" t="s">
        <v>514</v>
      </c>
      <c r="BH197" s="75"/>
      <c r="BI197" s="78"/>
      <c r="BJ197" s="131"/>
      <c r="BK197" s="84"/>
      <c r="BL197" s="75"/>
      <c r="BM197" s="78"/>
      <c r="BN197" s="131"/>
      <c r="BO197" s="84"/>
      <c r="BP197" s="75"/>
      <c r="BQ197" s="78"/>
      <c r="BR197" s="131"/>
      <c r="BS197" s="84"/>
      <c r="BT197" s="75"/>
      <c r="BU197" s="78"/>
      <c r="BV197" s="131"/>
      <c r="BW197" s="84"/>
      <c r="BX197" s="75"/>
      <c r="BY197" s="78"/>
      <c r="BZ197" s="131"/>
      <c r="CA197" s="84"/>
    </row>
    <row r="198" spans="1:79" x14ac:dyDescent="0.25">
      <c r="A198" s="53"/>
      <c r="B198" s="52"/>
      <c r="C198" s="52"/>
      <c r="D198" s="52"/>
      <c r="E198" s="52"/>
      <c r="F198" s="52"/>
      <c r="G198" s="52"/>
      <c r="H198" s="52"/>
      <c r="I198" s="52"/>
      <c r="J198" s="52"/>
      <c r="K198" s="52"/>
      <c r="L198" s="52"/>
      <c r="M198" s="52"/>
      <c r="N198" s="52"/>
      <c r="O198" s="52"/>
      <c r="P198" s="52"/>
      <c r="Q198" s="52"/>
      <c r="R198" s="52"/>
      <c r="S198" s="52"/>
      <c r="T198" s="52"/>
      <c r="U198" s="52"/>
      <c r="V198" s="52"/>
      <c r="W198" s="52"/>
      <c r="X198" s="52"/>
      <c r="Y198" s="52"/>
      <c r="Z198" s="52"/>
      <c r="AA198" s="52"/>
      <c r="AB198" s="52"/>
      <c r="AC198" s="52"/>
      <c r="AD198" s="52"/>
      <c r="AE198" s="52"/>
      <c r="AF198" s="52"/>
      <c r="AG198" s="52"/>
      <c r="AH198" s="52"/>
      <c r="AI198" s="52"/>
      <c r="AJ198" s="52"/>
      <c r="AK198" s="52"/>
      <c r="AL198" s="52"/>
      <c r="AM198" s="52"/>
      <c r="AN198" s="52"/>
      <c r="AO198" s="52"/>
      <c r="AP198" s="52"/>
      <c r="AQ198" s="52"/>
      <c r="AR198" s="52"/>
      <c r="AS198" s="52"/>
      <c r="AT198" s="52"/>
      <c r="AU198" s="52"/>
      <c r="AV198" s="52"/>
      <c r="AW198" s="52"/>
      <c r="AX198" s="52"/>
      <c r="AY198" s="52"/>
      <c r="AZ198" s="52"/>
      <c r="BA198" s="52"/>
      <c r="BB198" s="52"/>
      <c r="BC198" s="52"/>
      <c r="BD198" s="52"/>
      <c r="BE198" s="52"/>
      <c r="BF198" s="52"/>
      <c r="BG198" s="60" t="s">
        <v>428</v>
      </c>
      <c r="BH198" s="17"/>
      <c r="BI198" s="21"/>
      <c r="BJ198" s="22">
        <v>1833</v>
      </c>
      <c r="BK198" s="20"/>
      <c r="BL198" s="17"/>
      <c r="BM198" s="21"/>
      <c r="BN198" s="22">
        <v>2220</v>
      </c>
      <c r="BO198" s="20"/>
      <c r="BP198" s="17"/>
      <c r="BQ198" s="21"/>
      <c r="BR198" s="23" t="s">
        <v>296</v>
      </c>
      <c r="BS198" s="20"/>
      <c r="BT198" s="17"/>
      <c r="BU198" s="21"/>
      <c r="BV198" s="22">
        <v>1845</v>
      </c>
      <c r="BW198" s="20"/>
      <c r="BX198" s="17"/>
      <c r="BY198" s="21"/>
      <c r="BZ198" s="23">
        <v>108</v>
      </c>
      <c r="CA198" s="20"/>
    </row>
    <row r="199" spans="1:79" x14ac:dyDescent="0.25">
      <c r="A199" s="53"/>
      <c r="B199" s="52"/>
      <c r="C199" s="52"/>
      <c r="D199" s="52"/>
      <c r="E199" s="52"/>
      <c r="F199" s="52"/>
      <c r="G199" s="52"/>
      <c r="H199" s="52"/>
      <c r="I199" s="52"/>
      <c r="J199" s="52"/>
      <c r="K199" s="52"/>
      <c r="L199" s="52"/>
      <c r="M199" s="52"/>
      <c r="N199" s="52"/>
      <c r="O199" s="52"/>
      <c r="P199" s="52"/>
      <c r="Q199" s="52"/>
      <c r="R199" s="52"/>
      <c r="S199" s="52"/>
      <c r="T199" s="52"/>
      <c r="U199" s="52"/>
      <c r="V199" s="52"/>
      <c r="W199" s="52"/>
      <c r="X199" s="52"/>
      <c r="Y199" s="52"/>
      <c r="Z199" s="52"/>
      <c r="AA199" s="52"/>
      <c r="AB199" s="52"/>
      <c r="AC199" s="52"/>
      <c r="AD199" s="52"/>
      <c r="AE199" s="52"/>
      <c r="AF199" s="52"/>
      <c r="AG199" s="52"/>
      <c r="AH199" s="52"/>
      <c r="AI199" s="52"/>
      <c r="AJ199" s="52"/>
      <c r="AK199" s="52"/>
      <c r="AL199" s="52"/>
      <c r="AM199" s="52"/>
      <c r="AN199" s="52"/>
      <c r="AO199" s="52"/>
      <c r="AP199" s="52"/>
      <c r="AQ199" s="52"/>
      <c r="AR199" s="52"/>
      <c r="AS199" s="52"/>
      <c r="AT199" s="52"/>
      <c r="AU199" s="52"/>
      <c r="AV199" s="52"/>
      <c r="AW199" s="52"/>
      <c r="AX199" s="52"/>
      <c r="AY199" s="52"/>
      <c r="AZ199" s="52"/>
      <c r="BA199" s="52"/>
      <c r="BB199" s="52"/>
      <c r="BC199" s="52"/>
      <c r="BD199" s="52"/>
      <c r="BE199" s="52"/>
      <c r="BF199" s="52"/>
      <c r="BG199" s="68" t="s">
        <v>429</v>
      </c>
      <c r="BH199" s="31"/>
      <c r="BI199" s="32"/>
      <c r="BJ199" s="69">
        <v>18689</v>
      </c>
      <c r="BK199" s="34"/>
      <c r="BL199" s="31"/>
      <c r="BM199" s="32"/>
      <c r="BN199" s="69">
        <v>23585</v>
      </c>
      <c r="BO199" s="34"/>
      <c r="BP199" s="31"/>
      <c r="BQ199" s="32"/>
      <c r="BR199" s="35" t="s">
        <v>296</v>
      </c>
      <c r="BS199" s="34"/>
      <c r="BT199" s="31"/>
      <c r="BU199" s="32"/>
      <c r="BV199" s="69">
        <v>19314</v>
      </c>
      <c r="BW199" s="34"/>
      <c r="BX199" s="31"/>
      <c r="BY199" s="32"/>
      <c r="BZ199" s="35">
        <v>819</v>
      </c>
      <c r="CA199" s="34"/>
    </row>
    <row r="200" spans="1:79" x14ac:dyDescent="0.25">
      <c r="A200" s="53"/>
      <c r="B200" s="52"/>
      <c r="C200" s="52"/>
      <c r="D200" s="52"/>
      <c r="E200" s="52"/>
      <c r="F200" s="52"/>
      <c r="G200" s="52"/>
      <c r="H200" s="52"/>
      <c r="I200" s="52"/>
      <c r="J200" s="52"/>
      <c r="K200" s="52"/>
      <c r="L200" s="52"/>
      <c r="M200" s="52"/>
      <c r="N200" s="52"/>
      <c r="O200" s="52"/>
      <c r="P200" s="52"/>
      <c r="Q200" s="52"/>
      <c r="R200" s="52"/>
      <c r="S200" s="52"/>
      <c r="T200" s="52"/>
      <c r="U200" s="52"/>
      <c r="V200" s="52"/>
      <c r="W200" s="52"/>
      <c r="X200" s="52"/>
      <c r="Y200" s="52"/>
      <c r="Z200" s="52"/>
      <c r="AA200" s="52"/>
      <c r="AB200" s="52"/>
      <c r="AC200" s="52"/>
      <c r="AD200" s="52"/>
      <c r="AE200" s="52"/>
      <c r="AF200" s="52"/>
      <c r="AG200" s="52"/>
      <c r="AH200" s="52"/>
      <c r="AI200" s="52"/>
      <c r="AJ200" s="52"/>
      <c r="AK200" s="52"/>
      <c r="AL200" s="52"/>
      <c r="AM200" s="52"/>
      <c r="AN200" s="52"/>
      <c r="AO200" s="52"/>
      <c r="AP200" s="52"/>
      <c r="AQ200" s="52"/>
      <c r="AR200" s="52"/>
      <c r="AS200" s="52"/>
      <c r="AT200" s="52"/>
      <c r="AU200" s="52"/>
      <c r="AV200" s="52"/>
      <c r="AW200" s="52"/>
      <c r="AX200" s="52"/>
      <c r="AY200" s="52"/>
      <c r="AZ200" s="52"/>
      <c r="BA200" s="52"/>
      <c r="BB200" s="52"/>
      <c r="BC200" s="52"/>
      <c r="BD200" s="52"/>
      <c r="BE200" s="52"/>
      <c r="BF200" s="52"/>
      <c r="BG200" s="60" t="s">
        <v>430</v>
      </c>
      <c r="BH200" s="17"/>
      <c r="BI200" s="21"/>
      <c r="BJ200" s="22">
        <v>1571</v>
      </c>
      <c r="BK200" s="20"/>
      <c r="BL200" s="17"/>
      <c r="BM200" s="21"/>
      <c r="BN200" s="22">
        <v>2457</v>
      </c>
      <c r="BO200" s="20"/>
      <c r="BP200" s="17"/>
      <c r="BQ200" s="21"/>
      <c r="BR200" s="23" t="s">
        <v>296</v>
      </c>
      <c r="BS200" s="20"/>
      <c r="BT200" s="17"/>
      <c r="BU200" s="21"/>
      <c r="BV200" s="22">
        <v>1603</v>
      </c>
      <c r="BW200" s="20"/>
      <c r="BX200" s="17"/>
      <c r="BY200" s="21"/>
      <c r="BZ200" s="23">
        <v>97</v>
      </c>
      <c r="CA200" s="20"/>
    </row>
    <row r="201" spans="1:79" x14ac:dyDescent="0.25">
      <c r="A201" s="53"/>
      <c r="B201" s="52"/>
      <c r="C201" s="52"/>
      <c r="D201" s="52"/>
      <c r="E201" s="52"/>
      <c r="F201" s="52"/>
      <c r="G201" s="52"/>
      <c r="H201" s="52"/>
      <c r="I201" s="52"/>
      <c r="J201" s="52"/>
      <c r="K201" s="52"/>
      <c r="L201" s="52"/>
      <c r="M201" s="52"/>
      <c r="N201" s="52"/>
      <c r="O201" s="52"/>
      <c r="P201" s="52"/>
      <c r="Q201" s="52"/>
      <c r="R201" s="52"/>
      <c r="S201" s="52"/>
      <c r="T201" s="52"/>
      <c r="U201" s="52"/>
      <c r="V201" s="52"/>
      <c r="W201" s="52"/>
      <c r="X201" s="52"/>
      <c r="Y201" s="52"/>
      <c r="Z201" s="52"/>
      <c r="AA201" s="52"/>
      <c r="AB201" s="52"/>
      <c r="AC201" s="52"/>
      <c r="AD201" s="52"/>
      <c r="AE201" s="52"/>
      <c r="AF201" s="52"/>
      <c r="AG201" s="52"/>
      <c r="AH201" s="52"/>
      <c r="AI201" s="52"/>
      <c r="AJ201" s="52"/>
      <c r="AK201" s="52"/>
      <c r="AL201" s="52"/>
      <c r="AM201" s="52"/>
      <c r="AN201" s="52"/>
      <c r="AO201" s="52"/>
      <c r="AP201" s="52"/>
      <c r="AQ201" s="52"/>
      <c r="AR201" s="52"/>
      <c r="AS201" s="52"/>
      <c r="AT201" s="52"/>
      <c r="AU201" s="52"/>
      <c r="AV201" s="52"/>
      <c r="AW201" s="52"/>
      <c r="AX201" s="52"/>
      <c r="AY201" s="52"/>
      <c r="AZ201" s="52"/>
      <c r="BA201" s="52"/>
      <c r="BB201" s="52"/>
      <c r="BC201" s="52"/>
      <c r="BD201" s="52"/>
      <c r="BE201" s="52"/>
      <c r="BF201" s="52"/>
      <c r="BG201" s="68" t="s">
        <v>431</v>
      </c>
      <c r="BH201" s="31"/>
      <c r="BI201" s="32"/>
      <c r="BJ201" s="69">
        <v>9629</v>
      </c>
      <c r="BK201" s="34"/>
      <c r="BL201" s="31"/>
      <c r="BM201" s="32"/>
      <c r="BN201" s="69">
        <v>12175</v>
      </c>
      <c r="BO201" s="34"/>
      <c r="BP201" s="31"/>
      <c r="BQ201" s="32"/>
      <c r="BR201" s="35" t="s">
        <v>296</v>
      </c>
      <c r="BS201" s="34"/>
      <c r="BT201" s="31"/>
      <c r="BU201" s="32"/>
      <c r="BV201" s="69">
        <v>10033</v>
      </c>
      <c r="BW201" s="34"/>
      <c r="BX201" s="31"/>
      <c r="BY201" s="32"/>
      <c r="BZ201" s="35">
        <v>480</v>
      </c>
      <c r="CA201" s="34"/>
    </row>
    <row r="202" spans="1:79" x14ac:dyDescent="0.25">
      <c r="A202" s="53"/>
      <c r="B202" s="52"/>
      <c r="C202" s="52"/>
      <c r="D202" s="52"/>
      <c r="E202" s="52"/>
      <c r="F202" s="52"/>
      <c r="G202" s="52"/>
      <c r="H202" s="52"/>
      <c r="I202" s="52"/>
      <c r="J202" s="52"/>
      <c r="K202" s="52"/>
      <c r="L202" s="52"/>
      <c r="M202" s="52"/>
      <c r="N202" s="52"/>
      <c r="O202" s="52"/>
      <c r="P202" s="52"/>
      <c r="Q202" s="52"/>
      <c r="R202" s="52"/>
      <c r="S202" s="52"/>
      <c r="T202" s="52"/>
      <c r="U202" s="52"/>
      <c r="V202" s="52"/>
      <c r="W202" s="52"/>
      <c r="X202" s="52"/>
      <c r="Y202" s="52"/>
      <c r="Z202" s="52"/>
      <c r="AA202" s="52"/>
      <c r="AB202" s="52"/>
      <c r="AC202" s="52"/>
      <c r="AD202" s="52"/>
      <c r="AE202" s="52"/>
      <c r="AF202" s="52"/>
      <c r="AG202" s="52"/>
      <c r="AH202" s="52"/>
      <c r="AI202" s="52"/>
      <c r="AJ202" s="52"/>
      <c r="AK202" s="52"/>
      <c r="AL202" s="52"/>
      <c r="AM202" s="52"/>
      <c r="AN202" s="52"/>
      <c r="AO202" s="52"/>
      <c r="AP202" s="52"/>
      <c r="AQ202" s="52"/>
      <c r="AR202" s="52"/>
      <c r="AS202" s="52"/>
      <c r="AT202" s="52"/>
      <c r="AU202" s="52"/>
      <c r="AV202" s="52"/>
      <c r="AW202" s="52"/>
      <c r="AX202" s="52"/>
      <c r="AY202" s="52"/>
      <c r="AZ202" s="52"/>
      <c r="BA202" s="52"/>
      <c r="BB202" s="52"/>
      <c r="BC202" s="52"/>
      <c r="BD202" s="52"/>
      <c r="BE202" s="52"/>
      <c r="BF202" s="52"/>
      <c r="BG202" s="60" t="s">
        <v>432</v>
      </c>
      <c r="BH202" s="17"/>
      <c r="BI202" s="21"/>
      <c r="BJ202" s="23" t="s">
        <v>296</v>
      </c>
      <c r="BK202" s="20"/>
      <c r="BL202" s="17"/>
      <c r="BM202" s="21"/>
      <c r="BN202" s="23" t="s">
        <v>296</v>
      </c>
      <c r="BO202" s="20"/>
      <c r="BP202" s="17"/>
      <c r="BQ202" s="21"/>
      <c r="BR202" s="23" t="s">
        <v>296</v>
      </c>
      <c r="BS202" s="20"/>
      <c r="BT202" s="17"/>
      <c r="BU202" s="21"/>
      <c r="BV202" s="23" t="s">
        <v>296</v>
      </c>
      <c r="BW202" s="20"/>
      <c r="BX202" s="17"/>
      <c r="BY202" s="21"/>
      <c r="BZ202" s="23" t="s">
        <v>296</v>
      </c>
      <c r="CA202" s="20"/>
    </row>
    <row r="203" spans="1:79" x14ac:dyDescent="0.25">
      <c r="A203" s="53"/>
      <c r="B203" s="52"/>
      <c r="C203" s="52"/>
      <c r="D203" s="52"/>
      <c r="E203" s="52"/>
      <c r="F203" s="52"/>
      <c r="G203" s="52"/>
      <c r="H203" s="52"/>
      <c r="I203" s="52"/>
      <c r="J203" s="52"/>
      <c r="K203" s="52"/>
      <c r="L203" s="52"/>
      <c r="M203" s="52"/>
      <c r="N203" s="52"/>
      <c r="O203" s="52"/>
      <c r="P203" s="52"/>
      <c r="Q203" s="52"/>
      <c r="R203" s="52"/>
      <c r="S203" s="52"/>
      <c r="T203" s="52"/>
      <c r="U203" s="52"/>
      <c r="V203" s="52"/>
      <c r="W203" s="52"/>
      <c r="X203" s="52"/>
      <c r="Y203" s="52"/>
      <c r="Z203" s="52"/>
      <c r="AA203" s="52"/>
      <c r="AB203" s="52"/>
      <c r="AC203" s="52"/>
      <c r="AD203" s="52"/>
      <c r="AE203" s="52"/>
      <c r="AF203" s="52"/>
      <c r="AG203" s="52"/>
      <c r="AH203" s="52"/>
      <c r="AI203" s="52"/>
      <c r="AJ203" s="52"/>
      <c r="AK203" s="52"/>
      <c r="AL203" s="52"/>
      <c r="AM203" s="52"/>
      <c r="AN203" s="52"/>
      <c r="AO203" s="52"/>
      <c r="AP203" s="52"/>
      <c r="AQ203" s="52"/>
      <c r="AR203" s="52"/>
      <c r="AS203" s="52"/>
      <c r="AT203" s="52"/>
      <c r="AU203" s="52"/>
      <c r="AV203" s="52"/>
      <c r="AW203" s="52"/>
      <c r="AX203" s="52"/>
      <c r="AY203" s="52"/>
      <c r="AZ203" s="52"/>
      <c r="BA203" s="52"/>
      <c r="BB203" s="52"/>
      <c r="BC203" s="52"/>
      <c r="BD203" s="52"/>
      <c r="BE203" s="52"/>
      <c r="BF203" s="52"/>
      <c r="BG203" s="126" t="s">
        <v>529</v>
      </c>
      <c r="BH203" s="31"/>
      <c r="BI203" s="32"/>
      <c r="BJ203" s="35" t="s">
        <v>282</v>
      </c>
      <c r="BK203" s="34"/>
      <c r="BL203" s="31"/>
      <c r="BM203" s="32"/>
      <c r="BN203" s="35" t="s">
        <v>282</v>
      </c>
      <c r="BO203" s="34"/>
      <c r="BP203" s="31"/>
      <c r="BQ203" s="32"/>
      <c r="BR203" s="35" t="s">
        <v>282</v>
      </c>
      <c r="BS203" s="34"/>
      <c r="BT203" s="31"/>
      <c r="BU203" s="32"/>
      <c r="BV203" s="35" t="s">
        <v>282</v>
      </c>
      <c r="BW203" s="34"/>
      <c r="BX203" s="31"/>
      <c r="BY203" s="32"/>
      <c r="BZ203" s="35" t="s">
        <v>282</v>
      </c>
      <c r="CA203" s="34"/>
    </row>
    <row r="204" spans="1:79" x14ac:dyDescent="0.25">
      <c r="A204" s="53"/>
      <c r="B204" s="52"/>
      <c r="C204" s="52"/>
      <c r="D204" s="52"/>
      <c r="E204" s="52"/>
      <c r="F204" s="52"/>
      <c r="G204" s="52"/>
      <c r="H204" s="52"/>
      <c r="I204" s="52"/>
      <c r="J204" s="52"/>
      <c r="K204" s="52"/>
      <c r="L204" s="52"/>
      <c r="M204" s="52"/>
      <c r="N204" s="52"/>
      <c r="O204" s="52"/>
      <c r="P204" s="52"/>
      <c r="Q204" s="52"/>
      <c r="R204" s="52"/>
      <c r="S204" s="52"/>
      <c r="T204" s="52"/>
      <c r="U204" s="52"/>
      <c r="V204" s="52"/>
      <c r="W204" s="52"/>
      <c r="X204" s="52"/>
      <c r="Y204" s="52"/>
      <c r="Z204" s="52"/>
      <c r="AA204" s="52"/>
      <c r="AB204" s="52"/>
      <c r="AC204" s="52"/>
      <c r="AD204" s="52"/>
      <c r="AE204" s="52"/>
      <c r="AF204" s="52"/>
      <c r="AG204" s="52"/>
      <c r="AH204" s="52"/>
      <c r="AI204" s="52"/>
      <c r="AJ204" s="52"/>
      <c r="AK204" s="52"/>
      <c r="AL204" s="52"/>
      <c r="AM204" s="52"/>
      <c r="AN204" s="52"/>
      <c r="AO204" s="52"/>
      <c r="AP204" s="52"/>
      <c r="AQ204" s="52"/>
      <c r="AR204" s="52"/>
      <c r="AS204" s="52"/>
      <c r="AT204" s="52"/>
      <c r="AU204" s="52"/>
      <c r="AV204" s="52"/>
      <c r="AW204" s="52"/>
      <c r="AX204" s="52"/>
      <c r="AY204" s="52"/>
      <c r="AZ204" s="52"/>
      <c r="BA204" s="52"/>
      <c r="BB204" s="52"/>
      <c r="BC204" s="52"/>
      <c r="BD204" s="52"/>
      <c r="BE204" s="52"/>
      <c r="BF204" s="52"/>
      <c r="BG204" s="60" t="s">
        <v>513</v>
      </c>
      <c r="BH204" s="116"/>
      <c r="BI204" s="117"/>
      <c r="BJ204" s="119">
        <v>656</v>
      </c>
      <c r="BK204" s="121"/>
      <c r="BL204" s="116"/>
      <c r="BM204" s="117"/>
      <c r="BN204" s="119">
        <v>656</v>
      </c>
      <c r="BO204" s="121"/>
      <c r="BP204" s="116"/>
      <c r="BQ204" s="117"/>
      <c r="BR204" s="119">
        <v>74</v>
      </c>
      <c r="BS204" s="121"/>
      <c r="BT204" s="116"/>
      <c r="BU204" s="117"/>
      <c r="BV204" s="119">
        <v>656</v>
      </c>
      <c r="BW204" s="121"/>
      <c r="BX204" s="116"/>
      <c r="BY204" s="117"/>
      <c r="BZ204" s="119">
        <v>7</v>
      </c>
      <c r="CA204" s="121"/>
    </row>
    <row r="205" spans="1:79" x14ac:dyDescent="0.25">
      <c r="A205" s="53"/>
      <c r="B205" s="52"/>
      <c r="C205" s="52"/>
      <c r="D205" s="52"/>
      <c r="E205" s="52"/>
      <c r="F205" s="52"/>
      <c r="G205" s="52"/>
      <c r="H205" s="52"/>
      <c r="I205" s="52"/>
      <c r="J205" s="52"/>
      <c r="K205" s="52"/>
      <c r="L205" s="52"/>
      <c r="M205" s="52"/>
      <c r="N205" s="52"/>
      <c r="O205" s="52"/>
      <c r="P205" s="52"/>
      <c r="Q205" s="52"/>
      <c r="R205" s="52"/>
      <c r="S205" s="52"/>
      <c r="T205" s="52"/>
      <c r="U205" s="52"/>
      <c r="V205" s="52"/>
      <c r="W205" s="52"/>
      <c r="X205" s="52"/>
      <c r="Y205" s="52"/>
      <c r="Z205" s="52"/>
      <c r="AA205" s="52"/>
      <c r="AB205" s="52"/>
      <c r="AC205" s="52"/>
      <c r="AD205" s="52"/>
      <c r="AE205" s="52"/>
      <c r="AF205" s="52"/>
      <c r="AG205" s="52"/>
      <c r="AH205" s="52"/>
      <c r="AI205" s="52"/>
      <c r="AJ205" s="52"/>
      <c r="AK205" s="52"/>
      <c r="AL205" s="52"/>
      <c r="AM205" s="52"/>
      <c r="AN205" s="52"/>
      <c r="AO205" s="52"/>
      <c r="AP205" s="52"/>
      <c r="AQ205" s="52"/>
      <c r="AR205" s="52"/>
      <c r="AS205" s="52"/>
      <c r="AT205" s="52"/>
      <c r="AU205" s="52"/>
      <c r="AV205" s="52"/>
      <c r="AW205" s="52"/>
      <c r="AX205" s="52"/>
      <c r="AY205" s="52"/>
      <c r="AZ205" s="52"/>
      <c r="BA205" s="52"/>
      <c r="BB205" s="52"/>
      <c r="BC205" s="52"/>
      <c r="BD205" s="52"/>
      <c r="BE205" s="52"/>
      <c r="BF205" s="52"/>
      <c r="BG205" s="60" t="s">
        <v>514</v>
      </c>
      <c r="BH205" s="116"/>
      <c r="BI205" s="117"/>
      <c r="BJ205" s="119"/>
      <c r="BK205" s="121"/>
      <c r="BL205" s="116"/>
      <c r="BM205" s="117"/>
      <c r="BN205" s="119"/>
      <c r="BO205" s="121"/>
      <c r="BP205" s="116"/>
      <c r="BQ205" s="117"/>
      <c r="BR205" s="119"/>
      <c r="BS205" s="121"/>
      <c r="BT205" s="116"/>
      <c r="BU205" s="117"/>
      <c r="BV205" s="119"/>
      <c r="BW205" s="121"/>
      <c r="BX205" s="116"/>
      <c r="BY205" s="117"/>
      <c r="BZ205" s="119"/>
      <c r="CA205" s="121"/>
    </row>
    <row r="206" spans="1:79" x14ac:dyDescent="0.25">
      <c r="A206" s="53"/>
      <c r="B206" s="52"/>
      <c r="C206" s="52"/>
      <c r="D206" s="52"/>
      <c r="E206" s="52"/>
      <c r="F206" s="52"/>
      <c r="G206" s="52"/>
      <c r="H206" s="52"/>
      <c r="I206" s="52"/>
      <c r="J206" s="52"/>
      <c r="K206" s="52"/>
      <c r="L206" s="52"/>
      <c r="M206" s="52"/>
      <c r="N206" s="52"/>
      <c r="O206" s="52"/>
      <c r="P206" s="52"/>
      <c r="Q206" s="52"/>
      <c r="R206" s="52"/>
      <c r="S206" s="52"/>
      <c r="T206" s="52"/>
      <c r="U206" s="52"/>
      <c r="V206" s="52"/>
      <c r="W206" s="52"/>
      <c r="X206" s="52"/>
      <c r="Y206" s="52"/>
      <c r="Z206" s="52"/>
      <c r="AA206" s="52"/>
      <c r="AB206" s="52"/>
      <c r="AC206" s="52"/>
      <c r="AD206" s="52"/>
      <c r="AE206" s="52"/>
      <c r="AF206" s="52"/>
      <c r="AG206" s="52"/>
      <c r="AH206" s="52"/>
      <c r="AI206" s="52"/>
      <c r="AJ206" s="52"/>
      <c r="AK206" s="52"/>
      <c r="AL206" s="52"/>
      <c r="AM206" s="52"/>
      <c r="AN206" s="52"/>
      <c r="AO206" s="52"/>
      <c r="AP206" s="52"/>
      <c r="AQ206" s="52"/>
      <c r="AR206" s="52"/>
      <c r="AS206" s="52"/>
      <c r="AT206" s="52"/>
      <c r="AU206" s="52"/>
      <c r="AV206" s="52"/>
      <c r="AW206" s="52"/>
      <c r="AX206" s="52"/>
      <c r="AY206" s="52"/>
      <c r="AZ206" s="52"/>
      <c r="BA206" s="52"/>
      <c r="BB206" s="52"/>
      <c r="BC206" s="52"/>
      <c r="BD206" s="52"/>
      <c r="BE206" s="52"/>
      <c r="BF206" s="52"/>
      <c r="BG206" s="68" t="s">
        <v>428</v>
      </c>
      <c r="BH206" s="31"/>
      <c r="BI206" s="32"/>
      <c r="BJ206" s="69">
        <v>8242</v>
      </c>
      <c r="BK206" s="34"/>
      <c r="BL206" s="31"/>
      <c r="BM206" s="32"/>
      <c r="BN206" s="69">
        <v>12521</v>
      </c>
      <c r="BO206" s="34"/>
      <c r="BP206" s="31"/>
      <c r="BQ206" s="32"/>
      <c r="BR206" s="69">
        <v>2016</v>
      </c>
      <c r="BS206" s="34"/>
      <c r="BT206" s="31"/>
      <c r="BU206" s="32"/>
      <c r="BV206" s="69">
        <v>9154</v>
      </c>
      <c r="BW206" s="34"/>
      <c r="BX206" s="31"/>
      <c r="BY206" s="32"/>
      <c r="BZ206" s="35">
        <v>365</v>
      </c>
      <c r="CA206" s="34"/>
    </row>
    <row r="207" spans="1:79" x14ac:dyDescent="0.25">
      <c r="A207" s="53"/>
      <c r="B207" s="52"/>
      <c r="C207" s="52"/>
      <c r="D207" s="52"/>
      <c r="E207" s="52"/>
      <c r="F207" s="52"/>
      <c r="G207" s="52"/>
      <c r="H207" s="52"/>
      <c r="I207" s="52"/>
      <c r="J207" s="52"/>
      <c r="K207" s="52"/>
      <c r="L207" s="52"/>
      <c r="M207" s="52"/>
      <c r="N207" s="52"/>
      <c r="O207" s="52"/>
      <c r="P207" s="52"/>
      <c r="Q207" s="52"/>
      <c r="R207" s="52"/>
      <c r="S207" s="52"/>
      <c r="T207" s="52"/>
      <c r="U207" s="52"/>
      <c r="V207" s="52"/>
      <c r="W207" s="52"/>
      <c r="X207" s="52"/>
      <c r="Y207" s="52"/>
      <c r="Z207" s="52"/>
      <c r="AA207" s="52"/>
      <c r="AB207" s="52"/>
      <c r="AC207" s="52"/>
      <c r="AD207" s="52"/>
      <c r="AE207" s="52"/>
      <c r="AF207" s="52"/>
      <c r="AG207" s="52"/>
      <c r="AH207" s="52"/>
      <c r="AI207" s="52"/>
      <c r="AJ207" s="52"/>
      <c r="AK207" s="52"/>
      <c r="AL207" s="52"/>
      <c r="AM207" s="52"/>
      <c r="AN207" s="52"/>
      <c r="AO207" s="52"/>
      <c r="AP207" s="52"/>
      <c r="AQ207" s="52"/>
      <c r="AR207" s="52"/>
      <c r="AS207" s="52"/>
      <c r="AT207" s="52"/>
      <c r="AU207" s="52"/>
      <c r="AV207" s="52"/>
      <c r="AW207" s="52"/>
      <c r="AX207" s="52"/>
      <c r="AY207" s="52"/>
      <c r="AZ207" s="52"/>
      <c r="BA207" s="52"/>
      <c r="BB207" s="52"/>
      <c r="BC207" s="52"/>
      <c r="BD207" s="52"/>
      <c r="BE207" s="52"/>
      <c r="BF207" s="52"/>
      <c r="BG207" s="60" t="s">
        <v>429</v>
      </c>
      <c r="BH207" s="17"/>
      <c r="BI207" s="21"/>
      <c r="BJ207" s="22">
        <v>23637</v>
      </c>
      <c r="BK207" s="20"/>
      <c r="BL207" s="17"/>
      <c r="BM207" s="21"/>
      <c r="BN207" s="22">
        <v>29682</v>
      </c>
      <c r="BO207" s="20"/>
      <c r="BP207" s="17"/>
      <c r="BQ207" s="21"/>
      <c r="BR207" s="22">
        <v>2958</v>
      </c>
      <c r="BS207" s="20"/>
      <c r="BT207" s="17"/>
      <c r="BU207" s="21"/>
      <c r="BV207" s="22">
        <v>23887</v>
      </c>
      <c r="BW207" s="20"/>
      <c r="BX207" s="17"/>
      <c r="BY207" s="21"/>
      <c r="BZ207" s="22">
        <v>1058</v>
      </c>
      <c r="CA207" s="20"/>
    </row>
    <row r="208" spans="1:79" x14ac:dyDescent="0.25">
      <c r="A208" s="53"/>
      <c r="B208" s="52"/>
      <c r="C208" s="52"/>
      <c r="D208" s="52"/>
      <c r="E208" s="52"/>
      <c r="F208" s="52"/>
      <c r="G208" s="52"/>
      <c r="H208" s="52"/>
      <c r="I208" s="52"/>
      <c r="J208" s="52"/>
      <c r="K208" s="52"/>
      <c r="L208" s="52"/>
      <c r="M208" s="52"/>
      <c r="N208" s="52"/>
      <c r="O208" s="52"/>
      <c r="P208" s="52"/>
      <c r="Q208" s="52"/>
      <c r="R208" s="52"/>
      <c r="S208" s="52"/>
      <c r="T208" s="52"/>
      <c r="U208" s="52"/>
      <c r="V208" s="52"/>
      <c r="W208" s="52"/>
      <c r="X208" s="52"/>
      <c r="Y208" s="52"/>
      <c r="Z208" s="52"/>
      <c r="AA208" s="52"/>
      <c r="AB208" s="52"/>
      <c r="AC208" s="52"/>
      <c r="AD208" s="52"/>
      <c r="AE208" s="52"/>
      <c r="AF208" s="52"/>
      <c r="AG208" s="52"/>
      <c r="AH208" s="52"/>
      <c r="AI208" s="52"/>
      <c r="AJ208" s="52"/>
      <c r="AK208" s="52"/>
      <c r="AL208" s="52"/>
      <c r="AM208" s="52"/>
      <c r="AN208" s="52"/>
      <c r="AO208" s="52"/>
      <c r="AP208" s="52"/>
      <c r="AQ208" s="52"/>
      <c r="AR208" s="52"/>
      <c r="AS208" s="52"/>
      <c r="AT208" s="52"/>
      <c r="AU208" s="52"/>
      <c r="AV208" s="52"/>
      <c r="AW208" s="52"/>
      <c r="AX208" s="52"/>
      <c r="AY208" s="52"/>
      <c r="AZ208" s="52"/>
      <c r="BA208" s="52"/>
      <c r="BB208" s="52"/>
      <c r="BC208" s="52"/>
      <c r="BD208" s="52"/>
      <c r="BE208" s="52"/>
      <c r="BF208" s="52"/>
      <c r="BG208" s="68" t="s">
        <v>430</v>
      </c>
      <c r="BH208" s="31"/>
      <c r="BI208" s="32"/>
      <c r="BJ208" s="69">
        <v>6827</v>
      </c>
      <c r="BK208" s="34"/>
      <c r="BL208" s="31"/>
      <c r="BM208" s="32"/>
      <c r="BN208" s="69">
        <v>11171</v>
      </c>
      <c r="BO208" s="34"/>
      <c r="BP208" s="31"/>
      <c r="BQ208" s="32"/>
      <c r="BR208" s="35">
        <v>876</v>
      </c>
      <c r="BS208" s="34"/>
      <c r="BT208" s="31"/>
      <c r="BU208" s="32"/>
      <c r="BV208" s="69">
        <v>7280</v>
      </c>
      <c r="BW208" s="34"/>
      <c r="BX208" s="31"/>
      <c r="BY208" s="32"/>
      <c r="BZ208" s="35">
        <v>190</v>
      </c>
      <c r="CA208" s="34"/>
    </row>
    <row r="209" spans="1:87" x14ac:dyDescent="0.25">
      <c r="A209" s="53"/>
      <c r="B209" s="52"/>
      <c r="C209" s="52"/>
      <c r="D209" s="52"/>
      <c r="E209" s="52"/>
      <c r="F209" s="52"/>
      <c r="G209" s="52"/>
      <c r="H209" s="52"/>
      <c r="I209" s="52"/>
      <c r="J209" s="52"/>
      <c r="K209" s="52"/>
      <c r="L209" s="52"/>
      <c r="M209" s="52"/>
      <c r="N209" s="52"/>
      <c r="O209" s="52"/>
      <c r="P209" s="52"/>
      <c r="Q209" s="52"/>
      <c r="R209" s="52"/>
      <c r="S209" s="52"/>
      <c r="T209" s="52"/>
      <c r="U209" s="52"/>
      <c r="V209" s="52"/>
      <c r="W209" s="52"/>
      <c r="X209" s="52"/>
      <c r="Y209" s="52"/>
      <c r="Z209" s="52"/>
      <c r="AA209" s="52"/>
      <c r="AB209" s="52"/>
      <c r="AC209" s="52"/>
      <c r="AD209" s="52"/>
      <c r="AE209" s="52"/>
      <c r="AF209" s="52"/>
      <c r="AG209" s="52"/>
      <c r="AH209" s="52"/>
      <c r="AI209" s="52"/>
      <c r="AJ209" s="52"/>
      <c r="AK209" s="52"/>
      <c r="AL209" s="52"/>
      <c r="AM209" s="52"/>
      <c r="AN209" s="52"/>
      <c r="AO209" s="52"/>
      <c r="AP209" s="52"/>
      <c r="AQ209" s="52"/>
      <c r="AR209" s="52"/>
      <c r="AS209" s="52"/>
      <c r="AT209" s="52"/>
      <c r="AU209" s="52"/>
      <c r="AV209" s="52"/>
      <c r="AW209" s="52"/>
      <c r="AX209" s="52"/>
      <c r="AY209" s="52"/>
      <c r="AZ209" s="52"/>
      <c r="BA209" s="52"/>
      <c r="BB209" s="52"/>
      <c r="BC209" s="52"/>
      <c r="BD209" s="52"/>
      <c r="BE209" s="52"/>
      <c r="BF209" s="52"/>
      <c r="BG209" s="60" t="s">
        <v>431</v>
      </c>
      <c r="BH209" s="17"/>
      <c r="BI209" s="21"/>
      <c r="BJ209" s="22">
        <v>7319</v>
      </c>
      <c r="BK209" s="20"/>
      <c r="BL209" s="17"/>
      <c r="BM209" s="21"/>
      <c r="BN209" s="22">
        <v>9315</v>
      </c>
      <c r="BO209" s="20"/>
      <c r="BP209" s="17"/>
      <c r="BQ209" s="21"/>
      <c r="BR209" s="23">
        <v>973</v>
      </c>
      <c r="BS209" s="20"/>
      <c r="BT209" s="17"/>
      <c r="BU209" s="21"/>
      <c r="BV209" s="22">
        <v>7596</v>
      </c>
      <c r="BW209" s="20"/>
      <c r="BX209" s="17"/>
      <c r="BY209" s="21"/>
      <c r="BZ209" s="23">
        <v>356</v>
      </c>
      <c r="CA209" s="20"/>
    </row>
    <row r="210" spans="1:87" x14ac:dyDescent="0.25">
      <c r="A210" s="53"/>
      <c r="B210" s="52"/>
      <c r="C210" s="52"/>
      <c r="D210" s="52"/>
      <c r="E210" s="52"/>
      <c r="F210" s="52"/>
      <c r="G210" s="52"/>
      <c r="H210" s="52"/>
      <c r="I210" s="52"/>
      <c r="J210" s="52"/>
      <c r="K210" s="52"/>
      <c r="L210" s="52"/>
      <c r="M210" s="52"/>
      <c r="N210" s="52"/>
      <c r="O210" s="52"/>
      <c r="P210" s="52"/>
      <c r="Q210" s="52"/>
      <c r="R210" s="52"/>
      <c r="S210" s="52"/>
      <c r="T210" s="52"/>
      <c r="U210" s="52"/>
      <c r="V210" s="52"/>
      <c r="W210" s="52"/>
      <c r="X210" s="52"/>
      <c r="Y210" s="52"/>
      <c r="Z210" s="52"/>
      <c r="AA210" s="52"/>
      <c r="AB210" s="52"/>
      <c r="AC210" s="52"/>
      <c r="AD210" s="52"/>
      <c r="AE210" s="52"/>
      <c r="AF210" s="52"/>
      <c r="AG210" s="52"/>
      <c r="AH210" s="52"/>
      <c r="AI210" s="52"/>
      <c r="AJ210" s="52"/>
      <c r="AK210" s="52"/>
      <c r="AL210" s="52"/>
      <c r="AM210" s="52"/>
      <c r="AN210" s="52"/>
      <c r="AO210" s="52"/>
      <c r="AP210" s="52"/>
      <c r="AQ210" s="52"/>
      <c r="AR210" s="52"/>
      <c r="AS210" s="52"/>
      <c r="AT210" s="52"/>
      <c r="AU210" s="52"/>
      <c r="AV210" s="52"/>
      <c r="AW210" s="52"/>
      <c r="AX210" s="52"/>
      <c r="AY210" s="52"/>
      <c r="AZ210" s="52"/>
      <c r="BA210" s="52"/>
      <c r="BB210" s="52"/>
      <c r="BC210" s="52"/>
      <c r="BD210" s="52"/>
      <c r="BE210" s="52"/>
      <c r="BF210" s="52"/>
      <c r="BG210" s="68" t="s">
        <v>432</v>
      </c>
      <c r="BH210" s="31"/>
      <c r="BI210" s="32"/>
      <c r="BJ210" s="35">
        <v>135</v>
      </c>
      <c r="BK210" s="34"/>
      <c r="BL210" s="31"/>
      <c r="BM210" s="32"/>
      <c r="BN210" s="35">
        <v>135</v>
      </c>
      <c r="BO210" s="34"/>
      <c r="BP210" s="31"/>
      <c r="BQ210" s="32"/>
      <c r="BR210" s="35">
        <v>49</v>
      </c>
      <c r="BS210" s="34"/>
      <c r="BT210" s="31"/>
      <c r="BU210" s="32"/>
      <c r="BV210" s="35">
        <v>138</v>
      </c>
      <c r="BW210" s="34"/>
      <c r="BX210" s="31"/>
      <c r="BY210" s="32"/>
      <c r="BZ210" s="35">
        <v>6</v>
      </c>
      <c r="CA210" s="34"/>
    </row>
    <row r="211" spans="1:87" x14ac:dyDescent="0.25">
      <c r="A211" s="53"/>
      <c r="B211" s="52"/>
      <c r="C211" s="52"/>
      <c r="D211" s="52"/>
      <c r="E211" s="52"/>
      <c r="F211" s="52"/>
      <c r="G211" s="52"/>
      <c r="H211" s="52"/>
      <c r="I211" s="52"/>
      <c r="J211" s="52"/>
      <c r="K211" s="52"/>
      <c r="L211" s="52"/>
      <c r="M211" s="52"/>
      <c r="N211" s="52"/>
      <c r="O211" s="52"/>
      <c r="P211" s="52"/>
      <c r="Q211" s="52"/>
      <c r="R211" s="52"/>
      <c r="S211" s="52"/>
      <c r="T211" s="52"/>
      <c r="U211" s="52"/>
      <c r="V211" s="52"/>
      <c r="W211" s="52"/>
      <c r="X211" s="52"/>
      <c r="Y211" s="52"/>
      <c r="Z211" s="52"/>
      <c r="AA211" s="52"/>
      <c r="AB211" s="52"/>
      <c r="AC211" s="52"/>
      <c r="AD211" s="52"/>
      <c r="AE211" s="52"/>
      <c r="AF211" s="52"/>
      <c r="AG211" s="52"/>
      <c r="AH211" s="52"/>
      <c r="AI211" s="52"/>
      <c r="AJ211" s="52"/>
      <c r="AK211" s="52"/>
      <c r="AL211" s="52"/>
      <c r="AM211" s="52"/>
      <c r="AN211" s="52"/>
      <c r="AO211" s="52"/>
      <c r="AP211" s="52"/>
      <c r="AQ211" s="52"/>
      <c r="AR211" s="52"/>
      <c r="AS211" s="52"/>
      <c r="AT211" s="52"/>
      <c r="AU211" s="52"/>
      <c r="AV211" s="52"/>
      <c r="AW211" s="52"/>
      <c r="AX211" s="52"/>
      <c r="AY211" s="52"/>
      <c r="AZ211" s="52"/>
      <c r="BA211" s="52"/>
      <c r="BB211" s="52"/>
      <c r="BC211" s="52"/>
      <c r="BD211" s="52"/>
      <c r="BE211" s="52"/>
      <c r="BF211" s="52"/>
      <c r="BG211" s="125" t="s">
        <v>530</v>
      </c>
      <c r="BH211" s="17"/>
      <c r="BI211" s="21"/>
      <c r="BJ211" s="23" t="s">
        <v>282</v>
      </c>
      <c r="BK211" s="20"/>
      <c r="BL211" s="17"/>
      <c r="BM211" s="21"/>
      <c r="BN211" s="23" t="s">
        <v>282</v>
      </c>
      <c r="BO211" s="20"/>
      <c r="BP211" s="17"/>
      <c r="BQ211" s="21"/>
      <c r="BR211" s="23" t="s">
        <v>282</v>
      </c>
      <c r="BS211" s="20"/>
      <c r="BT211" s="17"/>
      <c r="BU211" s="21"/>
      <c r="BV211" s="23" t="s">
        <v>282</v>
      </c>
      <c r="BW211" s="20"/>
      <c r="BX211" s="17"/>
      <c r="BY211" s="21"/>
      <c r="BZ211" s="23" t="s">
        <v>282</v>
      </c>
      <c r="CA211" s="20"/>
    </row>
    <row r="212" spans="1:87" x14ac:dyDescent="0.25">
      <c r="A212" s="53"/>
      <c r="B212" s="52"/>
      <c r="C212" s="52"/>
      <c r="D212" s="52"/>
      <c r="E212" s="52"/>
      <c r="F212" s="52"/>
      <c r="G212" s="52"/>
      <c r="H212" s="52"/>
      <c r="I212" s="52"/>
      <c r="J212" s="52"/>
      <c r="K212" s="52"/>
      <c r="L212" s="52"/>
      <c r="M212" s="52"/>
      <c r="N212" s="52"/>
      <c r="O212" s="52"/>
      <c r="P212" s="52"/>
      <c r="Q212" s="52"/>
      <c r="R212" s="52"/>
      <c r="S212" s="52"/>
      <c r="T212" s="52"/>
      <c r="U212" s="52"/>
      <c r="V212" s="52"/>
      <c r="W212" s="52"/>
      <c r="X212" s="52"/>
      <c r="Y212" s="52"/>
      <c r="Z212" s="52"/>
      <c r="AA212" s="52"/>
      <c r="AB212" s="52"/>
      <c r="AC212" s="52"/>
      <c r="AD212" s="52"/>
      <c r="AE212" s="52"/>
      <c r="AF212" s="52"/>
      <c r="AG212" s="52"/>
      <c r="AH212" s="52"/>
      <c r="AI212" s="52"/>
      <c r="AJ212" s="52"/>
      <c r="AK212" s="52"/>
      <c r="AL212" s="52"/>
      <c r="AM212" s="52"/>
      <c r="AN212" s="52"/>
      <c r="AO212" s="52"/>
      <c r="AP212" s="52"/>
      <c r="AQ212" s="52"/>
      <c r="AR212" s="52"/>
      <c r="AS212" s="52"/>
      <c r="AT212" s="52"/>
      <c r="AU212" s="52"/>
      <c r="AV212" s="52"/>
      <c r="AW212" s="52"/>
      <c r="AX212" s="52"/>
      <c r="AY212" s="52"/>
      <c r="AZ212" s="52"/>
      <c r="BA212" s="52"/>
      <c r="BB212" s="52"/>
      <c r="BC212" s="52"/>
      <c r="BD212" s="52"/>
      <c r="BE212" s="52"/>
      <c r="BF212" s="52"/>
      <c r="BG212" s="68" t="s">
        <v>513</v>
      </c>
      <c r="BH212" s="75"/>
      <c r="BI212" s="78" t="s">
        <v>243</v>
      </c>
      <c r="BJ212" s="131">
        <v>656</v>
      </c>
      <c r="BK212" s="84"/>
      <c r="BL212" s="75"/>
      <c r="BM212" s="78" t="s">
        <v>243</v>
      </c>
      <c r="BN212" s="131">
        <v>656</v>
      </c>
      <c r="BO212" s="84"/>
      <c r="BP212" s="75"/>
      <c r="BQ212" s="78" t="s">
        <v>243</v>
      </c>
      <c r="BR212" s="131">
        <v>74</v>
      </c>
      <c r="BS212" s="84"/>
      <c r="BT212" s="75"/>
      <c r="BU212" s="78" t="s">
        <v>243</v>
      </c>
      <c r="BV212" s="131">
        <v>656</v>
      </c>
      <c r="BW212" s="84"/>
      <c r="BX212" s="75"/>
      <c r="BY212" s="78" t="s">
        <v>243</v>
      </c>
      <c r="BZ212" s="131">
        <v>7</v>
      </c>
      <c r="CA212" s="84"/>
    </row>
    <row r="213" spans="1:87" x14ac:dyDescent="0.25">
      <c r="A213" s="53"/>
      <c r="B213" s="52"/>
      <c r="C213" s="52"/>
      <c r="D213" s="52"/>
      <c r="E213" s="52"/>
      <c r="F213" s="52"/>
      <c r="G213" s="52"/>
      <c r="H213" s="52"/>
      <c r="I213" s="52"/>
      <c r="J213" s="52"/>
      <c r="K213" s="52"/>
      <c r="L213" s="52"/>
      <c r="M213" s="52"/>
      <c r="N213" s="52"/>
      <c r="O213" s="52"/>
      <c r="P213" s="52"/>
      <c r="Q213" s="52"/>
      <c r="R213" s="52"/>
      <c r="S213" s="52"/>
      <c r="T213" s="52"/>
      <c r="U213" s="52"/>
      <c r="V213" s="52"/>
      <c r="W213" s="52"/>
      <c r="X213" s="52"/>
      <c r="Y213" s="52"/>
      <c r="Z213" s="52"/>
      <c r="AA213" s="52"/>
      <c r="AB213" s="52"/>
      <c r="AC213" s="52"/>
      <c r="AD213" s="52"/>
      <c r="AE213" s="52"/>
      <c r="AF213" s="52"/>
      <c r="AG213" s="52"/>
      <c r="AH213" s="52"/>
      <c r="AI213" s="52"/>
      <c r="AJ213" s="52"/>
      <c r="AK213" s="52"/>
      <c r="AL213" s="52"/>
      <c r="AM213" s="52"/>
      <c r="AN213" s="52"/>
      <c r="AO213" s="52"/>
      <c r="AP213" s="52"/>
      <c r="AQ213" s="52"/>
      <c r="AR213" s="52"/>
      <c r="AS213" s="52"/>
      <c r="AT213" s="52"/>
      <c r="AU213" s="52"/>
      <c r="AV213" s="52"/>
      <c r="AW213" s="52"/>
      <c r="AX213" s="52"/>
      <c r="AY213" s="52"/>
      <c r="AZ213" s="52"/>
      <c r="BA213" s="52"/>
      <c r="BB213" s="52"/>
      <c r="BC213" s="52"/>
      <c r="BD213" s="52"/>
      <c r="BE213" s="52"/>
      <c r="BF213" s="52"/>
      <c r="BG213" s="68" t="s">
        <v>514</v>
      </c>
      <c r="BH213" s="75"/>
      <c r="BI213" s="78"/>
      <c r="BJ213" s="131"/>
      <c r="BK213" s="84"/>
      <c r="BL213" s="75"/>
      <c r="BM213" s="78"/>
      <c r="BN213" s="131"/>
      <c r="BO213" s="84"/>
      <c r="BP213" s="75"/>
      <c r="BQ213" s="78"/>
      <c r="BR213" s="131"/>
      <c r="BS213" s="84"/>
      <c r="BT213" s="75"/>
      <c r="BU213" s="78"/>
      <c r="BV213" s="131"/>
      <c r="BW213" s="84"/>
      <c r="BX213" s="75"/>
      <c r="BY213" s="78"/>
      <c r="BZ213" s="131"/>
      <c r="CA213" s="84"/>
    </row>
    <row r="214" spans="1:87" x14ac:dyDescent="0.25">
      <c r="A214" s="53"/>
      <c r="B214" s="52"/>
      <c r="C214" s="52"/>
      <c r="D214" s="52"/>
      <c r="E214" s="52"/>
      <c r="F214" s="52"/>
      <c r="G214" s="52"/>
      <c r="H214" s="52"/>
      <c r="I214" s="52"/>
      <c r="J214" s="52"/>
      <c r="K214" s="52"/>
      <c r="L214" s="52"/>
      <c r="M214" s="52"/>
      <c r="N214" s="52"/>
      <c r="O214" s="52"/>
      <c r="P214" s="52"/>
      <c r="Q214" s="52"/>
      <c r="R214" s="52"/>
      <c r="S214" s="52"/>
      <c r="T214" s="52"/>
      <c r="U214" s="52"/>
      <c r="V214" s="52"/>
      <c r="W214" s="52"/>
      <c r="X214" s="52"/>
      <c r="Y214" s="52"/>
      <c r="Z214" s="52"/>
      <c r="AA214" s="52"/>
      <c r="AB214" s="52"/>
      <c r="AC214" s="52"/>
      <c r="AD214" s="52"/>
      <c r="AE214" s="52"/>
      <c r="AF214" s="52"/>
      <c r="AG214" s="52"/>
      <c r="AH214" s="52"/>
      <c r="AI214" s="52"/>
      <c r="AJ214" s="52"/>
      <c r="AK214" s="52"/>
      <c r="AL214" s="52"/>
      <c r="AM214" s="52"/>
      <c r="AN214" s="52"/>
      <c r="AO214" s="52"/>
      <c r="AP214" s="52"/>
      <c r="AQ214" s="52"/>
      <c r="AR214" s="52"/>
      <c r="AS214" s="52"/>
      <c r="AT214" s="52"/>
      <c r="AU214" s="52"/>
      <c r="AV214" s="52"/>
      <c r="AW214" s="52"/>
      <c r="AX214" s="52"/>
      <c r="AY214" s="52"/>
      <c r="AZ214" s="52"/>
      <c r="BA214" s="52"/>
      <c r="BB214" s="52"/>
      <c r="BC214" s="52"/>
      <c r="BD214" s="52"/>
      <c r="BE214" s="52"/>
      <c r="BF214" s="52"/>
      <c r="BG214" s="60" t="s">
        <v>428</v>
      </c>
      <c r="BH214" s="17"/>
      <c r="BI214" s="21"/>
      <c r="BJ214" s="22">
        <v>10075</v>
      </c>
      <c r="BK214" s="20"/>
      <c r="BL214" s="17"/>
      <c r="BM214" s="21"/>
      <c r="BN214" s="22">
        <v>14741</v>
      </c>
      <c r="BO214" s="20"/>
      <c r="BP214" s="17"/>
      <c r="BQ214" s="21"/>
      <c r="BR214" s="22">
        <v>2016</v>
      </c>
      <c r="BS214" s="20"/>
      <c r="BT214" s="17"/>
      <c r="BU214" s="21"/>
      <c r="BV214" s="22">
        <v>10999</v>
      </c>
      <c r="BW214" s="20"/>
      <c r="BX214" s="17"/>
      <c r="BY214" s="21"/>
      <c r="BZ214" s="23">
        <v>473</v>
      </c>
      <c r="CA214" s="20"/>
    </row>
    <row r="215" spans="1:87" x14ac:dyDescent="0.25">
      <c r="A215" s="53"/>
      <c r="B215" s="52"/>
      <c r="C215" s="52"/>
      <c r="D215" s="52"/>
      <c r="E215" s="52"/>
      <c r="F215" s="52"/>
      <c r="G215" s="52"/>
      <c r="H215" s="52"/>
      <c r="I215" s="52"/>
      <c r="J215" s="52"/>
      <c r="K215" s="52"/>
      <c r="L215" s="52"/>
      <c r="M215" s="52"/>
      <c r="N215" s="52"/>
      <c r="O215" s="52"/>
      <c r="P215" s="52"/>
      <c r="Q215" s="52"/>
      <c r="R215" s="52"/>
      <c r="S215" s="52"/>
      <c r="T215" s="52"/>
      <c r="U215" s="52"/>
      <c r="V215" s="52"/>
      <c r="W215" s="52"/>
      <c r="X215" s="52"/>
      <c r="Y215" s="52"/>
      <c r="Z215" s="52"/>
      <c r="AA215" s="52"/>
      <c r="AB215" s="52"/>
      <c r="AC215" s="52"/>
      <c r="AD215" s="52"/>
      <c r="AE215" s="52"/>
      <c r="AF215" s="52"/>
      <c r="AG215" s="52"/>
      <c r="AH215" s="52"/>
      <c r="AI215" s="52"/>
      <c r="AJ215" s="52"/>
      <c r="AK215" s="52"/>
      <c r="AL215" s="52"/>
      <c r="AM215" s="52"/>
      <c r="AN215" s="52"/>
      <c r="AO215" s="52"/>
      <c r="AP215" s="52"/>
      <c r="AQ215" s="52"/>
      <c r="AR215" s="52"/>
      <c r="AS215" s="52"/>
      <c r="AT215" s="52"/>
      <c r="AU215" s="52"/>
      <c r="AV215" s="52"/>
      <c r="AW215" s="52"/>
      <c r="AX215" s="52"/>
      <c r="AY215" s="52"/>
      <c r="AZ215" s="52"/>
      <c r="BA215" s="52"/>
      <c r="BB215" s="52"/>
      <c r="BC215" s="52"/>
      <c r="BD215" s="52"/>
      <c r="BE215" s="52"/>
      <c r="BF215" s="52"/>
      <c r="BG215" s="68" t="s">
        <v>429</v>
      </c>
      <c r="BH215" s="31"/>
      <c r="BI215" s="32"/>
      <c r="BJ215" s="69">
        <v>42326</v>
      </c>
      <c r="BK215" s="34"/>
      <c r="BL215" s="31"/>
      <c r="BM215" s="32"/>
      <c r="BN215" s="69">
        <v>53267</v>
      </c>
      <c r="BO215" s="34"/>
      <c r="BP215" s="31"/>
      <c r="BQ215" s="32"/>
      <c r="BR215" s="69">
        <v>2958</v>
      </c>
      <c r="BS215" s="34"/>
      <c r="BT215" s="31"/>
      <c r="BU215" s="32"/>
      <c r="BV215" s="69">
        <v>43201</v>
      </c>
      <c r="BW215" s="34"/>
      <c r="BX215" s="31"/>
      <c r="BY215" s="32"/>
      <c r="BZ215" s="69">
        <v>1877</v>
      </c>
      <c r="CA215" s="34"/>
    </row>
    <row r="216" spans="1:87" x14ac:dyDescent="0.25">
      <c r="A216" s="53"/>
      <c r="B216" s="52"/>
      <c r="C216" s="52"/>
      <c r="D216" s="52"/>
      <c r="E216" s="52"/>
      <c r="F216" s="52"/>
      <c r="G216" s="52"/>
      <c r="H216" s="52"/>
      <c r="I216" s="52"/>
      <c r="J216" s="52"/>
      <c r="K216" s="52"/>
      <c r="L216" s="52"/>
      <c r="M216" s="52"/>
      <c r="N216" s="52"/>
      <c r="O216" s="52"/>
      <c r="P216" s="52"/>
      <c r="Q216" s="52"/>
      <c r="R216" s="52"/>
      <c r="S216" s="52"/>
      <c r="T216" s="52"/>
      <c r="U216" s="52"/>
      <c r="V216" s="52"/>
      <c r="W216" s="52"/>
      <c r="X216" s="52"/>
      <c r="Y216" s="52"/>
      <c r="Z216" s="52"/>
      <c r="AA216" s="52"/>
      <c r="AB216" s="52"/>
      <c r="AC216" s="52"/>
      <c r="AD216" s="52"/>
      <c r="AE216" s="52"/>
      <c r="AF216" s="52"/>
      <c r="AG216" s="52"/>
      <c r="AH216" s="52"/>
      <c r="AI216" s="52"/>
      <c r="AJ216" s="52"/>
      <c r="AK216" s="52"/>
      <c r="AL216" s="52"/>
      <c r="AM216" s="52"/>
      <c r="AN216" s="52"/>
      <c r="AO216" s="52"/>
      <c r="AP216" s="52"/>
      <c r="AQ216" s="52"/>
      <c r="AR216" s="52"/>
      <c r="AS216" s="52"/>
      <c r="AT216" s="52"/>
      <c r="AU216" s="52"/>
      <c r="AV216" s="52"/>
      <c r="AW216" s="52"/>
      <c r="AX216" s="52"/>
      <c r="AY216" s="52"/>
      <c r="AZ216" s="52"/>
      <c r="BA216" s="52"/>
      <c r="BB216" s="52"/>
      <c r="BC216" s="52"/>
      <c r="BD216" s="52"/>
      <c r="BE216" s="52"/>
      <c r="BF216" s="52"/>
      <c r="BG216" s="60" t="s">
        <v>430</v>
      </c>
      <c r="BH216" s="17"/>
      <c r="BI216" s="21"/>
      <c r="BJ216" s="22">
        <v>8398</v>
      </c>
      <c r="BK216" s="20"/>
      <c r="BL216" s="17"/>
      <c r="BM216" s="21"/>
      <c r="BN216" s="22">
        <v>13628</v>
      </c>
      <c r="BO216" s="20"/>
      <c r="BP216" s="17"/>
      <c r="BQ216" s="21"/>
      <c r="BR216" s="23">
        <v>876</v>
      </c>
      <c r="BS216" s="20"/>
      <c r="BT216" s="17"/>
      <c r="BU216" s="21"/>
      <c r="BV216" s="22">
        <v>8883</v>
      </c>
      <c r="BW216" s="20"/>
      <c r="BX216" s="17"/>
      <c r="BY216" s="21"/>
      <c r="BZ216" s="23">
        <v>287</v>
      </c>
      <c r="CA216" s="20"/>
    </row>
    <row r="217" spans="1:87" x14ac:dyDescent="0.25">
      <c r="A217" s="53"/>
      <c r="B217" s="52"/>
      <c r="C217" s="52"/>
      <c r="D217" s="52"/>
      <c r="E217" s="52"/>
      <c r="F217" s="52"/>
      <c r="G217" s="52"/>
      <c r="H217" s="52"/>
      <c r="I217" s="52"/>
      <c r="J217" s="52"/>
      <c r="K217" s="52"/>
      <c r="L217" s="52"/>
      <c r="M217" s="52"/>
      <c r="N217" s="52"/>
      <c r="O217" s="52"/>
      <c r="P217" s="52"/>
      <c r="Q217" s="52"/>
      <c r="R217" s="52"/>
      <c r="S217" s="52"/>
      <c r="T217" s="52"/>
      <c r="U217" s="52"/>
      <c r="V217" s="52"/>
      <c r="W217" s="52"/>
      <c r="X217" s="52"/>
      <c r="Y217" s="52"/>
      <c r="Z217" s="52"/>
      <c r="AA217" s="52"/>
      <c r="AB217" s="52"/>
      <c r="AC217" s="52"/>
      <c r="AD217" s="52"/>
      <c r="AE217" s="52"/>
      <c r="AF217" s="52"/>
      <c r="AG217" s="52"/>
      <c r="AH217" s="52"/>
      <c r="AI217" s="52"/>
      <c r="AJ217" s="52"/>
      <c r="AK217" s="52"/>
      <c r="AL217" s="52"/>
      <c r="AM217" s="52"/>
      <c r="AN217" s="52"/>
      <c r="AO217" s="52"/>
      <c r="AP217" s="52"/>
      <c r="AQ217" s="52"/>
      <c r="AR217" s="52"/>
      <c r="AS217" s="52"/>
      <c r="AT217" s="52"/>
      <c r="AU217" s="52"/>
      <c r="AV217" s="52"/>
      <c r="AW217" s="52"/>
      <c r="AX217" s="52"/>
      <c r="AY217" s="52"/>
      <c r="AZ217" s="52"/>
      <c r="BA217" s="52"/>
      <c r="BB217" s="52"/>
      <c r="BC217" s="52"/>
      <c r="BD217" s="52"/>
      <c r="BE217" s="52"/>
      <c r="BF217" s="52"/>
      <c r="BG217" s="68" t="s">
        <v>431</v>
      </c>
      <c r="BH217" s="31"/>
      <c r="BI217" s="32"/>
      <c r="BJ217" s="69">
        <v>16948</v>
      </c>
      <c r="BK217" s="34"/>
      <c r="BL217" s="31"/>
      <c r="BM217" s="32"/>
      <c r="BN217" s="69">
        <v>21490</v>
      </c>
      <c r="BO217" s="34"/>
      <c r="BP217" s="31"/>
      <c r="BQ217" s="32"/>
      <c r="BR217" s="35">
        <v>973</v>
      </c>
      <c r="BS217" s="34"/>
      <c r="BT217" s="31"/>
      <c r="BU217" s="32"/>
      <c r="BV217" s="69">
        <v>17629</v>
      </c>
      <c r="BW217" s="34"/>
      <c r="BX217" s="31"/>
      <c r="BY217" s="32"/>
      <c r="BZ217" s="35">
        <v>836</v>
      </c>
      <c r="CA217" s="34"/>
    </row>
    <row r="218" spans="1:87" x14ac:dyDescent="0.25">
      <c r="A218" s="53"/>
      <c r="B218" s="52"/>
      <c r="C218" s="52"/>
      <c r="D218" s="52"/>
      <c r="E218" s="52"/>
      <c r="F218" s="52"/>
      <c r="G218" s="52"/>
      <c r="H218" s="52"/>
      <c r="I218" s="52"/>
      <c r="J218" s="52"/>
      <c r="K218" s="52"/>
      <c r="L218" s="52"/>
      <c r="M218" s="52"/>
      <c r="N218" s="52"/>
      <c r="O218" s="52"/>
      <c r="P218" s="52"/>
      <c r="Q218" s="52"/>
      <c r="R218" s="52"/>
      <c r="S218" s="52"/>
      <c r="T218" s="52"/>
      <c r="U218" s="52"/>
      <c r="V218" s="52"/>
      <c r="W218" s="52"/>
      <c r="X218" s="52"/>
      <c r="Y218" s="52"/>
      <c r="Z218" s="52"/>
      <c r="AA218" s="52"/>
      <c r="AB218" s="52"/>
      <c r="AC218" s="52"/>
      <c r="AD218" s="52"/>
      <c r="AE218" s="52"/>
      <c r="AF218" s="52"/>
      <c r="AG218" s="52"/>
      <c r="AH218" s="52"/>
      <c r="AI218" s="52"/>
      <c r="AJ218" s="52"/>
      <c r="AK218" s="52"/>
      <c r="AL218" s="52"/>
      <c r="AM218" s="52"/>
      <c r="AN218" s="52"/>
      <c r="AO218" s="52"/>
      <c r="AP218" s="52"/>
      <c r="AQ218" s="52"/>
      <c r="AR218" s="52"/>
      <c r="AS218" s="52"/>
      <c r="AT218" s="52"/>
      <c r="AU218" s="52"/>
      <c r="AV218" s="52"/>
      <c r="AW218" s="52"/>
      <c r="AX218" s="52"/>
      <c r="AY218" s="52"/>
      <c r="AZ218" s="52"/>
      <c r="BA218" s="52"/>
      <c r="BB218" s="52"/>
      <c r="BC218" s="52"/>
      <c r="BD218" s="52"/>
      <c r="BE218" s="52"/>
      <c r="BF218" s="52"/>
      <c r="BG218" s="60" t="s">
        <v>432</v>
      </c>
      <c r="BH218" s="17"/>
      <c r="BI218" s="21"/>
      <c r="BJ218" s="23">
        <v>135</v>
      </c>
      <c r="BK218" s="20"/>
      <c r="BL218" s="17"/>
      <c r="BM218" s="21"/>
      <c r="BN218" s="23">
        <v>135</v>
      </c>
      <c r="BO218" s="20"/>
      <c r="BP218" s="17"/>
      <c r="BQ218" s="21"/>
      <c r="BR218" s="23">
        <v>49</v>
      </c>
      <c r="BS218" s="20"/>
      <c r="BT218" s="17"/>
      <c r="BU218" s="21"/>
      <c r="BV218" s="23">
        <v>138</v>
      </c>
      <c r="BW218" s="20"/>
      <c r="BX218" s="17"/>
      <c r="BY218" s="21"/>
      <c r="BZ218" s="23">
        <v>6</v>
      </c>
      <c r="CA218" s="20"/>
    </row>
    <row r="219" spans="1:87" x14ac:dyDescent="0.25">
      <c r="A219" s="53"/>
      <c r="B219" s="52"/>
      <c r="C219" s="52"/>
      <c r="D219" s="52"/>
      <c r="E219" s="52"/>
      <c r="F219" s="52"/>
      <c r="G219" s="52"/>
      <c r="H219" s="52"/>
      <c r="I219" s="52"/>
      <c r="J219" s="52"/>
      <c r="K219" s="52"/>
      <c r="L219" s="52"/>
      <c r="M219" s="52"/>
      <c r="N219" s="52"/>
      <c r="O219" s="52"/>
      <c r="P219" s="52"/>
      <c r="Q219" s="52"/>
      <c r="R219" s="52"/>
      <c r="S219" s="52"/>
      <c r="T219" s="52"/>
      <c r="U219" s="52"/>
      <c r="V219" s="52"/>
      <c r="W219" s="52"/>
      <c r="X219" s="52"/>
      <c r="Y219" s="52"/>
      <c r="Z219" s="52"/>
      <c r="AA219" s="52"/>
      <c r="AB219" s="52"/>
      <c r="AC219" s="52"/>
      <c r="AD219" s="52"/>
      <c r="AE219" s="52"/>
      <c r="AF219" s="52"/>
      <c r="AG219" s="52"/>
      <c r="AH219" s="52"/>
      <c r="AI219" s="52"/>
      <c r="AJ219" s="52"/>
      <c r="AK219" s="52"/>
      <c r="AL219" s="52"/>
      <c r="AM219" s="52"/>
      <c r="AN219" s="52"/>
      <c r="AO219" s="52"/>
      <c r="AP219" s="52"/>
      <c r="AQ219" s="52"/>
      <c r="AR219" s="52"/>
      <c r="AS219" s="52"/>
      <c r="AT219" s="52"/>
      <c r="AU219" s="52"/>
      <c r="AV219" s="52"/>
      <c r="AW219" s="52"/>
      <c r="AX219" s="52"/>
      <c r="AY219" s="52"/>
      <c r="AZ219" s="52"/>
      <c r="BA219" s="52"/>
      <c r="BB219" s="52"/>
      <c r="BC219" s="52"/>
      <c r="BD219" s="52"/>
      <c r="BE219" s="52"/>
      <c r="BF219" s="52"/>
      <c r="BG219" s="4"/>
    </row>
    <row r="220" spans="1:87" ht="15" customHeight="1" x14ac:dyDescent="0.25">
      <c r="A220" s="53" t="s">
        <v>1114</v>
      </c>
      <c r="B220" s="52" t="s">
        <v>4</v>
      </c>
      <c r="C220" s="52"/>
      <c r="D220" s="52"/>
      <c r="E220" s="52"/>
      <c r="F220" s="52"/>
      <c r="G220" s="52"/>
      <c r="H220" s="52"/>
      <c r="I220" s="52"/>
      <c r="J220" s="52"/>
      <c r="K220" s="52"/>
      <c r="L220" s="52"/>
      <c r="M220" s="52"/>
      <c r="N220" s="52"/>
      <c r="O220" s="52"/>
      <c r="P220" s="52"/>
      <c r="Q220" s="52"/>
      <c r="R220" s="52"/>
      <c r="S220" s="52"/>
      <c r="T220" s="52"/>
      <c r="U220" s="52"/>
      <c r="V220" s="52"/>
      <c r="W220" s="52"/>
      <c r="X220" s="52"/>
      <c r="Y220" s="52"/>
      <c r="Z220" s="52"/>
      <c r="AA220" s="52"/>
      <c r="AB220" s="52"/>
      <c r="AC220" s="52"/>
      <c r="AD220" s="52"/>
      <c r="AE220" s="52"/>
      <c r="AF220" s="52"/>
      <c r="AG220" s="52"/>
      <c r="AH220" s="52"/>
      <c r="AI220" s="52"/>
      <c r="AJ220" s="52"/>
      <c r="AK220" s="52"/>
      <c r="AL220" s="52"/>
      <c r="AM220" s="52"/>
      <c r="AN220" s="52"/>
      <c r="AO220" s="52"/>
      <c r="AP220" s="52"/>
      <c r="AQ220" s="52"/>
      <c r="AR220" s="52"/>
      <c r="AS220" s="52"/>
      <c r="AT220" s="52"/>
      <c r="AU220" s="52"/>
      <c r="AV220" s="52"/>
      <c r="AW220" s="52"/>
      <c r="AX220" s="52"/>
      <c r="AY220" s="52"/>
      <c r="AZ220" s="52"/>
      <c r="BA220" s="52"/>
      <c r="BB220" s="52"/>
      <c r="BC220" s="52"/>
      <c r="BD220" s="52"/>
      <c r="BE220" s="52"/>
      <c r="BF220" s="52"/>
      <c r="BG220" s="52" t="s">
        <v>4</v>
      </c>
      <c r="BH220" s="52"/>
      <c r="BI220" s="52"/>
      <c r="BJ220" s="52"/>
      <c r="BK220" s="52"/>
      <c r="BL220" s="52"/>
      <c r="BM220" s="52"/>
      <c r="BN220" s="52"/>
      <c r="BO220" s="52"/>
      <c r="BP220" s="52"/>
      <c r="BQ220" s="52"/>
      <c r="BR220" s="52"/>
      <c r="BS220" s="52"/>
      <c r="BT220" s="52"/>
      <c r="BU220" s="52"/>
      <c r="BV220" s="52"/>
      <c r="BW220" s="52"/>
      <c r="BX220" s="52"/>
      <c r="BY220" s="52"/>
      <c r="BZ220" s="52"/>
      <c r="CA220" s="52"/>
      <c r="CB220" s="52"/>
      <c r="CC220" s="52"/>
      <c r="CD220" s="52"/>
      <c r="CE220" s="52"/>
      <c r="CF220" s="52"/>
      <c r="CG220" s="52"/>
      <c r="CH220" s="52"/>
      <c r="CI220" s="52"/>
    </row>
    <row r="221" spans="1:87" x14ac:dyDescent="0.25">
      <c r="A221" s="53"/>
      <c r="B221" s="55" t="s">
        <v>535</v>
      </c>
      <c r="C221" s="55"/>
      <c r="D221" s="55"/>
      <c r="E221" s="55"/>
      <c r="F221" s="55"/>
      <c r="G221" s="55"/>
      <c r="H221" s="55"/>
      <c r="I221" s="55"/>
      <c r="J221" s="55"/>
      <c r="K221" s="55"/>
      <c r="L221" s="55"/>
      <c r="M221" s="55"/>
      <c r="N221" s="55"/>
      <c r="O221" s="55"/>
      <c r="P221" s="55"/>
      <c r="Q221" s="55"/>
      <c r="R221" s="55"/>
      <c r="S221" s="55"/>
      <c r="T221" s="55"/>
      <c r="U221" s="55"/>
      <c r="V221" s="55"/>
      <c r="W221" s="55"/>
      <c r="X221" s="55"/>
      <c r="Y221" s="55"/>
      <c r="Z221" s="55"/>
      <c r="AA221" s="55"/>
      <c r="AB221" s="55"/>
      <c r="AC221" s="55"/>
      <c r="AD221" s="55"/>
      <c r="AE221" s="55"/>
      <c r="AF221" s="55"/>
      <c r="AG221" s="55"/>
      <c r="AH221" s="55"/>
      <c r="AI221" s="55"/>
      <c r="AJ221" s="55"/>
      <c r="AK221" s="55"/>
      <c r="AL221" s="55"/>
      <c r="AM221" s="55"/>
      <c r="AN221" s="55"/>
      <c r="AO221" s="55"/>
      <c r="AP221" s="55"/>
      <c r="AQ221" s="55"/>
      <c r="AR221" s="55"/>
      <c r="AS221" s="55"/>
      <c r="AT221" s="55"/>
      <c r="AU221" s="55"/>
      <c r="AV221" s="55"/>
      <c r="AW221" s="55"/>
      <c r="AX221" s="55"/>
      <c r="AY221" s="55"/>
      <c r="AZ221" s="55"/>
      <c r="BA221" s="55"/>
      <c r="BB221" s="55"/>
      <c r="BC221" s="55"/>
      <c r="BD221" s="55"/>
      <c r="BE221" s="55"/>
      <c r="BF221" s="55"/>
      <c r="BG221" s="55" t="s">
        <v>585</v>
      </c>
      <c r="BH221" s="55"/>
      <c r="BI221" s="55"/>
      <c r="BJ221" s="55"/>
      <c r="BK221" s="55"/>
      <c r="BL221" s="55"/>
      <c r="BM221" s="55"/>
      <c r="BN221" s="55"/>
      <c r="BO221" s="55"/>
      <c r="BP221" s="55"/>
      <c r="BQ221" s="55"/>
      <c r="BR221" s="55"/>
      <c r="BS221" s="55"/>
      <c r="BT221" s="55"/>
      <c r="BU221" s="55"/>
      <c r="BV221" s="55"/>
      <c r="BW221" s="55"/>
      <c r="BX221" s="55"/>
      <c r="BY221" s="55"/>
      <c r="BZ221" s="55"/>
      <c r="CA221" s="55"/>
      <c r="CB221" s="55"/>
      <c r="CC221" s="55"/>
      <c r="CD221" s="55"/>
      <c r="CE221" s="55"/>
      <c r="CF221" s="55"/>
      <c r="CG221" s="55"/>
      <c r="CH221" s="55"/>
      <c r="CI221" s="55"/>
    </row>
    <row r="222" spans="1:87" x14ac:dyDescent="0.25">
      <c r="A222" s="53"/>
      <c r="B222" s="50"/>
      <c r="C222" s="50"/>
      <c r="D222" s="50"/>
      <c r="E222" s="50"/>
      <c r="F222" s="50"/>
      <c r="G222" s="50"/>
      <c r="H222" s="50"/>
      <c r="I222" s="50"/>
      <c r="J222" s="50"/>
      <c r="K222" s="50"/>
      <c r="L222" s="50"/>
      <c r="M222" s="50"/>
      <c r="N222" s="50"/>
      <c r="O222" s="50"/>
      <c r="P222" s="50"/>
      <c r="Q222" s="50"/>
      <c r="R222" s="50"/>
      <c r="S222" s="50"/>
      <c r="T222" s="50"/>
      <c r="U222" s="50"/>
      <c r="V222" s="50"/>
      <c r="W222" s="50"/>
      <c r="X222" s="50"/>
      <c r="Y222" s="50"/>
      <c r="Z222" s="50"/>
      <c r="AA222" s="50"/>
      <c r="AB222" s="50"/>
      <c r="AC222" s="50"/>
      <c r="AD222" s="50"/>
      <c r="AE222" s="50"/>
      <c r="AF222" s="50"/>
      <c r="AG222" s="50"/>
      <c r="AH222" s="50"/>
      <c r="AI222" s="50"/>
      <c r="AJ222" s="50"/>
      <c r="AK222" s="50"/>
      <c r="AL222" s="50"/>
      <c r="AM222" s="50"/>
      <c r="AN222" s="50"/>
      <c r="AO222" s="50"/>
      <c r="AP222" s="50"/>
      <c r="AQ222" s="50"/>
      <c r="AR222" s="50"/>
      <c r="AS222" s="50"/>
      <c r="AT222" s="50"/>
      <c r="AU222" s="50"/>
      <c r="AV222" s="50"/>
      <c r="AW222" s="50"/>
      <c r="AX222" s="50"/>
      <c r="AY222" s="50"/>
      <c r="AZ222" s="50"/>
      <c r="BA222" s="50"/>
      <c r="BB222" s="50"/>
      <c r="BC222" s="50"/>
      <c r="BD222" s="50"/>
      <c r="BE222" s="50"/>
      <c r="BF222" s="50"/>
      <c r="BG222" s="50"/>
      <c r="BH222" s="50"/>
      <c r="BI222" s="50"/>
      <c r="BJ222" s="50"/>
      <c r="BK222" s="50"/>
      <c r="BL222" s="50"/>
      <c r="BM222" s="50"/>
      <c r="BN222" s="50"/>
      <c r="BO222" s="50"/>
      <c r="BP222" s="50"/>
      <c r="BQ222" s="50"/>
      <c r="BR222" s="50"/>
      <c r="BS222" s="50"/>
      <c r="BT222" s="50"/>
      <c r="BU222" s="50"/>
      <c r="BV222" s="50"/>
      <c r="BW222" s="50"/>
      <c r="BX222" s="50"/>
      <c r="BY222" s="50"/>
      <c r="BZ222" s="50"/>
      <c r="CA222" s="50"/>
      <c r="CB222" s="50"/>
      <c r="CC222" s="50"/>
      <c r="CD222" s="50"/>
      <c r="CE222" s="50"/>
      <c r="CF222" s="50"/>
      <c r="CG222" s="50"/>
      <c r="CH222" s="50"/>
      <c r="CI222" s="50"/>
    </row>
    <row r="223" spans="1:87" x14ac:dyDescent="0.25">
      <c r="A223" s="53"/>
      <c r="B223" s="13"/>
      <c r="C223" s="14"/>
      <c r="D223" s="50"/>
      <c r="E223" s="50"/>
      <c r="F223" s="50"/>
      <c r="G223" s="14"/>
      <c r="H223" s="50"/>
      <c r="I223" s="50"/>
      <c r="J223" s="50"/>
      <c r="K223" s="14"/>
      <c r="L223" s="50"/>
      <c r="M223" s="50"/>
      <c r="N223" s="50"/>
      <c r="O223" s="14"/>
      <c r="P223" s="50"/>
      <c r="Q223" s="50"/>
      <c r="R223" s="50"/>
      <c r="S223" s="14"/>
      <c r="T223" s="50"/>
      <c r="U223" s="50"/>
      <c r="V223" s="50"/>
      <c r="W223" s="14"/>
      <c r="X223" s="50"/>
      <c r="Y223" s="50"/>
      <c r="Z223" s="50"/>
      <c r="BG223" s="13"/>
      <c r="BH223" s="14"/>
      <c r="BI223" s="50"/>
      <c r="BJ223" s="50"/>
      <c r="BK223" s="50"/>
      <c r="BL223" s="14"/>
      <c r="BM223" s="50"/>
      <c r="BN223" s="50"/>
      <c r="BO223" s="50"/>
      <c r="BP223" s="14"/>
      <c r="BQ223" s="50"/>
      <c r="BR223" s="50"/>
      <c r="BS223" s="50"/>
      <c r="BT223" s="14"/>
      <c r="BU223" s="50"/>
      <c r="BV223" s="50"/>
      <c r="BW223" s="50"/>
      <c r="BX223" s="14"/>
      <c r="BY223" s="50"/>
      <c r="BZ223" s="50"/>
      <c r="CA223" s="50"/>
      <c r="CB223" s="14"/>
      <c r="CC223" s="50"/>
      <c r="CD223" s="50"/>
      <c r="CE223" s="50"/>
    </row>
    <row r="224" spans="1:87" ht="15.75" thickBot="1" x14ac:dyDescent="0.3">
      <c r="A224" s="53"/>
      <c r="B224" s="58"/>
      <c r="C224" s="14"/>
      <c r="D224" s="51" t="s">
        <v>536</v>
      </c>
      <c r="E224" s="51"/>
      <c r="F224" s="51"/>
      <c r="G224" s="51"/>
      <c r="H224" s="51"/>
      <c r="I224" s="51"/>
      <c r="J224" s="51"/>
      <c r="K224" s="51"/>
      <c r="L224" s="51"/>
      <c r="M224" s="51"/>
      <c r="N224" s="51"/>
      <c r="O224" s="14"/>
      <c r="P224" s="51" t="s">
        <v>537</v>
      </c>
      <c r="Q224" s="51"/>
      <c r="R224" s="51"/>
      <c r="S224" s="51"/>
      <c r="T224" s="51"/>
      <c r="U224" s="51"/>
      <c r="V224" s="51"/>
      <c r="W224" s="51"/>
      <c r="X224" s="51"/>
      <c r="Y224" s="51"/>
      <c r="Z224" s="51"/>
      <c r="BG224" s="58"/>
      <c r="BH224" s="14"/>
      <c r="BI224" s="110">
        <v>41274</v>
      </c>
      <c r="BJ224" s="110"/>
      <c r="BK224" s="110"/>
      <c r="BL224" s="110"/>
      <c r="BM224" s="110"/>
      <c r="BN224" s="110"/>
      <c r="BO224" s="110"/>
      <c r="BP224" s="110"/>
      <c r="BQ224" s="110"/>
      <c r="BR224" s="110"/>
      <c r="BS224" s="110"/>
      <c r="BT224" s="14"/>
      <c r="BU224" s="110">
        <v>40908</v>
      </c>
      <c r="BV224" s="110"/>
      <c r="BW224" s="110"/>
      <c r="BX224" s="110"/>
      <c r="BY224" s="110"/>
      <c r="BZ224" s="110"/>
      <c r="CA224" s="110"/>
      <c r="CB224" s="110"/>
      <c r="CC224" s="110"/>
      <c r="CD224" s="110"/>
      <c r="CE224" s="110"/>
    </row>
    <row r="225" spans="1:87" x14ac:dyDescent="0.25">
      <c r="A225" s="53"/>
      <c r="B225" s="71" t="s">
        <v>282</v>
      </c>
      <c r="C225" s="72"/>
      <c r="D225" s="98" t="s">
        <v>538</v>
      </c>
      <c r="E225" s="98"/>
      <c r="F225" s="98"/>
      <c r="G225" s="99"/>
      <c r="H225" s="98" t="s">
        <v>539</v>
      </c>
      <c r="I225" s="98"/>
      <c r="J225" s="98"/>
      <c r="K225" s="99"/>
      <c r="L225" s="98" t="s">
        <v>541</v>
      </c>
      <c r="M225" s="98"/>
      <c r="N225" s="98"/>
      <c r="O225" s="72"/>
      <c r="P225" s="98" t="s">
        <v>538</v>
      </c>
      <c r="Q225" s="98"/>
      <c r="R225" s="98"/>
      <c r="S225" s="99"/>
      <c r="T225" s="98" t="s">
        <v>539</v>
      </c>
      <c r="U225" s="98"/>
      <c r="V225" s="98"/>
      <c r="W225" s="99"/>
      <c r="X225" s="98" t="s">
        <v>541</v>
      </c>
      <c r="Y225" s="98"/>
      <c r="Z225" s="98"/>
      <c r="BG225" s="71" t="s">
        <v>282</v>
      </c>
      <c r="BH225" s="72"/>
      <c r="BI225" s="98" t="s">
        <v>538</v>
      </c>
      <c r="BJ225" s="98"/>
      <c r="BK225" s="98"/>
      <c r="BL225" s="99"/>
      <c r="BM225" s="98" t="s">
        <v>539</v>
      </c>
      <c r="BN225" s="98"/>
      <c r="BO225" s="98"/>
      <c r="BP225" s="99"/>
      <c r="BQ225" s="98" t="s">
        <v>541</v>
      </c>
      <c r="BR225" s="98"/>
      <c r="BS225" s="98"/>
      <c r="BT225" s="72"/>
      <c r="BU225" s="98" t="s">
        <v>538</v>
      </c>
      <c r="BV225" s="98"/>
      <c r="BW225" s="98"/>
      <c r="BX225" s="99"/>
      <c r="BY225" s="98" t="s">
        <v>586</v>
      </c>
      <c r="BZ225" s="98"/>
      <c r="CA225" s="98"/>
      <c r="CB225" s="99"/>
      <c r="CC225" s="98" t="s">
        <v>587</v>
      </c>
      <c r="CD225" s="98"/>
      <c r="CE225" s="98"/>
    </row>
    <row r="226" spans="1:87" ht="15.75" thickBot="1" x14ac:dyDescent="0.3">
      <c r="A226" s="53"/>
      <c r="B226" s="71"/>
      <c r="C226" s="72"/>
      <c r="D226" s="51"/>
      <c r="E226" s="51"/>
      <c r="F226" s="51"/>
      <c r="G226" s="72"/>
      <c r="H226" s="51" t="s">
        <v>540</v>
      </c>
      <c r="I226" s="51"/>
      <c r="J226" s="51"/>
      <c r="K226" s="72"/>
      <c r="L226" s="51" t="s">
        <v>540</v>
      </c>
      <c r="M226" s="51"/>
      <c r="N226" s="51"/>
      <c r="O226" s="72"/>
      <c r="P226" s="51"/>
      <c r="Q226" s="51"/>
      <c r="R226" s="51"/>
      <c r="S226" s="72"/>
      <c r="T226" s="51" t="s">
        <v>540</v>
      </c>
      <c r="U226" s="51"/>
      <c r="V226" s="51"/>
      <c r="W226" s="72"/>
      <c r="X226" s="51" t="s">
        <v>540</v>
      </c>
      <c r="Y226" s="51"/>
      <c r="Z226" s="51"/>
      <c r="BG226" s="71"/>
      <c r="BH226" s="72"/>
      <c r="BI226" s="51"/>
      <c r="BJ226" s="51"/>
      <c r="BK226" s="51"/>
      <c r="BL226" s="72"/>
      <c r="BM226" s="51" t="s">
        <v>540</v>
      </c>
      <c r="BN226" s="51"/>
      <c r="BO226" s="51"/>
      <c r="BP226" s="72"/>
      <c r="BQ226" s="51" t="s">
        <v>540</v>
      </c>
      <c r="BR226" s="51"/>
      <c r="BS226" s="51"/>
      <c r="BT226" s="72"/>
      <c r="BU226" s="51"/>
      <c r="BV226" s="51"/>
      <c r="BW226" s="51"/>
      <c r="BX226" s="72"/>
      <c r="BY226" s="51"/>
      <c r="BZ226" s="51"/>
      <c r="CA226" s="51"/>
      <c r="CB226" s="72"/>
      <c r="CC226" s="51"/>
      <c r="CD226" s="51"/>
      <c r="CE226" s="51"/>
    </row>
    <row r="227" spans="1:87" x14ac:dyDescent="0.25">
      <c r="A227" s="53"/>
      <c r="B227" s="30" t="s">
        <v>427</v>
      </c>
      <c r="C227" s="31"/>
      <c r="D227" s="32"/>
      <c r="E227" s="35" t="s">
        <v>296</v>
      </c>
      <c r="F227" s="34"/>
      <c r="G227" s="31"/>
      <c r="H227" s="32" t="s">
        <v>243</v>
      </c>
      <c r="I227" s="35" t="s">
        <v>296</v>
      </c>
      <c r="J227" s="34"/>
      <c r="K227" s="31"/>
      <c r="L227" s="32" t="s">
        <v>243</v>
      </c>
      <c r="M227" s="35" t="s">
        <v>296</v>
      </c>
      <c r="N227" s="34"/>
      <c r="O227" s="31"/>
      <c r="P227" s="32"/>
      <c r="Q227" s="35" t="s">
        <v>296</v>
      </c>
      <c r="R227" s="34"/>
      <c r="S227" s="31"/>
      <c r="T227" s="32" t="s">
        <v>243</v>
      </c>
      <c r="U227" s="35" t="s">
        <v>296</v>
      </c>
      <c r="V227" s="34"/>
      <c r="W227" s="31"/>
      <c r="X227" s="32" t="s">
        <v>243</v>
      </c>
      <c r="Y227" s="35" t="s">
        <v>296</v>
      </c>
      <c r="Z227" s="34"/>
      <c r="BG227" s="30" t="s">
        <v>513</v>
      </c>
      <c r="BH227" s="75"/>
      <c r="BI227" s="79"/>
      <c r="BJ227" s="132" t="s">
        <v>296</v>
      </c>
      <c r="BK227" s="133"/>
      <c r="BL227" s="75"/>
      <c r="BM227" s="79" t="s">
        <v>243</v>
      </c>
      <c r="BN227" s="132" t="s">
        <v>296</v>
      </c>
      <c r="BO227" s="133"/>
      <c r="BP227" s="75"/>
      <c r="BQ227" s="79" t="s">
        <v>243</v>
      </c>
      <c r="BR227" s="132" t="s">
        <v>296</v>
      </c>
      <c r="BS227" s="133"/>
      <c r="BT227" s="75"/>
      <c r="BU227" s="79"/>
      <c r="BV227" s="132" t="s">
        <v>296</v>
      </c>
      <c r="BW227" s="133"/>
      <c r="BX227" s="75"/>
      <c r="BY227" s="79" t="s">
        <v>243</v>
      </c>
      <c r="BZ227" s="132" t="s">
        <v>296</v>
      </c>
      <c r="CA227" s="133"/>
      <c r="CB227" s="75"/>
      <c r="CC227" s="79" t="s">
        <v>243</v>
      </c>
      <c r="CD227" s="132" t="s">
        <v>296</v>
      </c>
      <c r="CE227" s="133"/>
    </row>
    <row r="228" spans="1:87" x14ac:dyDescent="0.25">
      <c r="A228" s="53"/>
      <c r="B228" s="16" t="s">
        <v>428</v>
      </c>
      <c r="C228" s="17"/>
      <c r="D228" s="21"/>
      <c r="E228" s="23">
        <v>6</v>
      </c>
      <c r="F228" s="20"/>
      <c r="G228" s="17"/>
      <c r="H228" s="21"/>
      <c r="I228" s="22">
        <v>1044</v>
      </c>
      <c r="J228" s="20"/>
      <c r="K228" s="17"/>
      <c r="L228" s="21"/>
      <c r="M228" s="23">
        <v>636</v>
      </c>
      <c r="N228" s="20"/>
      <c r="O228" s="17"/>
      <c r="P228" s="21"/>
      <c r="Q228" s="23">
        <v>13</v>
      </c>
      <c r="R228" s="20"/>
      <c r="S228" s="17"/>
      <c r="T228" s="21"/>
      <c r="U228" s="22">
        <v>1398</v>
      </c>
      <c r="V228" s="20"/>
      <c r="W228" s="17"/>
      <c r="X228" s="21"/>
      <c r="Y228" s="23">
        <v>787</v>
      </c>
      <c r="Z228" s="20"/>
      <c r="BG228" s="30" t="s">
        <v>514</v>
      </c>
      <c r="BH228" s="75"/>
      <c r="BI228" s="78"/>
      <c r="BJ228" s="131"/>
      <c r="BK228" s="84"/>
      <c r="BL228" s="75"/>
      <c r="BM228" s="78"/>
      <c r="BN228" s="131"/>
      <c r="BO228" s="84"/>
      <c r="BP228" s="75"/>
      <c r="BQ228" s="78"/>
      <c r="BR228" s="131"/>
      <c r="BS228" s="84"/>
      <c r="BT228" s="75"/>
      <c r="BU228" s="78"/>
      <c r="BV228" s="131"/>
      <c r="BW228" s="84"/>
      <c r="BX228" s="75"/>
      <c r="BY228" s="78"/>
      <c r="BZ228" s="131"/>
      <c r="CA228" s="84"/>
      <c r="CB228" s="75"/>
      <c r="CC228" s="78"/>
      <c r="CD228" s="131"/>
      <c r="CE228" s="84"/>
    </row>
    <row r="229" spans="1:87" x14ac:dyDescent="0.25">
      <c r="A229" s="53"/>
      <c r="B229" s="30" t="s">
        <v>429</v>
      </c>
      <c r="C229" s="31"/>
      <c r="D229" s="32"/>
      <c r="E229" s="35">
        <v>3</v>
      </c>
      <c r="F229" s="34"/>
      <c r="G229" s="31"/>
      <c r="H229" s="32"/>
      <c r="I229" s="35">
        <v>480</v>
      </c>
      <c r="J229" s="34"/>
      <c r="K229" s="31"/>
      <c r="L229" s="32"/>
      <c r="M229" s="35">
        <v>301</v>
      </c>
      <c r="N229" s="34"/>
      <c r="O229" s="31"/>
      <c r="P229" s="32"/>
      <c r="Q229" s="35">
        <v>10</v>
      </c>
      <c r="R229" s="34"/>
      <c r="S229" s="31"/>
      <c r="T229" s="32"/>
      <c r="U229" s="69">
        <v>2527</v>
      </c>
      <c r="V229" s="34"/>
      <c r="W229" s="31"/>
      <c r="X229" s="32"/>
      <c r="Y229" s="69">
        <v>1646</v>
      </c>
      <c r="Z229" s="34"/>
      <c r="BG229" s="16" t="s">
        <v>428</v>
      </c>
      <c r="BH229" s="17"/>
      <c r="BI229" s="21"/>
      <c r="BJ229" s="23">
        <v>9</v>
      </c>
      <c r="BK229" s="20"/>
      <c r="BL229" s="17"/>
      <c r="BM229" s="21"/>
      <c r="BN229" s="22">
        <v>1000</v>
      </c>
      <c r="BO229" s="20"/>
      <c r="BP229" s="17"/>
      <c r="BQ229" s="21"/>
      <c r="BR229" s="23">
        <v>595</v>
      </c>
      <c r="BS229" s="20"/>
      <c r="BT229" s="17"/>
      <c r="BU229" s="21"/>
      <c r="BV229" s="23">
        <v>11</v>
      </c>
      <c r="BW229" s="20"/>
      <c r="BX229" s="17"/>
      <c r="BY229" s="21"/>
      <c r="BZ229" s="22">
        <v>1000</v>
      </c>
      <c r="CA229" s="20"/>
      <c r="CB229" s="17"/>
      <c r="CC229" s="21"/>
      <c r="CD229" s="23">
        <v>796</v>
      </c>
      <c r="CE229" s="20"/>
    </row>
    <row r="230" spans="1:87" x14ac:dyDescent="0.25">
      <c r="A230" s="53"/>
      <c r="B230" s="16" t="s">
        <v>430</v>
      </c>
      <c r="C230" s="17"/>
      <c r="D230" s="21"/>
      <c r="E230" s="23" t="s">
        <v>296</v>
      </c>
      <c r="F230" s="20"/>
      <c r="G230" s="17"/>
      <c r="H230" s="21"/>
      <c r="I230" s="23" t="s">
        <v>296</v>
      </c>
      <c r="J230" s="20"/>
      <c r="K230" s="17"/>
      <c r="L230" s="21"/>
      <c r="M230" s="23" t="s">
        <v>296</v>
      </c>
      <c r="N230" s="20"/>
      <c r="O230" s="17"/>
      <c r="P230" s="21"/>
      <c r="Q230" s="23" t="s">
        <v>296</v>
      </c>
      <c r="R230" s="20"/>
      <c r="S230" s="17"/>
      <c r="T230" s="21"/>
      <c r="U230" s="23" t="s">
        <v>296</v>
      </c>
      <c r="V230" s="20"/>
      <c r="W230" s="17"/>
      <c r="X230" s="21"/>
      <c r="Y230" s="23" t="s">
        <v>296</v>
      </c>
      <c r="Z230" s="20"/>
      <c r="BG230" s="30" t="s">
        <v>429</v>
      </c>
      <c r="BH230" s="31"/>
      <c r="BI230" s="32"/>
      <c r="BJ230" s="35">
        <v>19</v>
      </c>
      <c r="BK230" s="34"/>
      <c r="BL230" s="31"/>
      <c r="BM230" s="32"/>
      <c r="BN230" s="69">
        <v>8334</v>
      </c>
      <c r="BO230" s="34"/>
      <c r="BP230" s="31"/>
      <c r="BQ230" s="32"/>
      <c r="BR230" s="69">
        <v>7352</v>
      </c>
      <c r="BS230" s="34"/>
      <c r="BT230" s="31"/>
      <c r="BU230" s="32"/>
      <c r="BV230" s="35">
        <v>38</v>
      </c>
      <c r="BW230" s="34"/>
      <c r="BX230" s="31"/>
      <c r="BY230" s="32"/>
      <c r="BZ230" s="69">
        <v>22938</v>
      </c>
      <c r="CA230" s="34"/>
      <c r="CB230" s="31"/>
      <c r="CC230" s="32"/>
      <c r="CD230" s="69">
        <v>18592</v>
      </c>
      <c r="CE230" s="34"/>
    </row>
    <row r="231" spans="1:87" x14ac:dyDescent="0.25">
      <c r="A231" s="53"/>
      <c r="B231" s="30" t="s">
        <v>431</v>
      </c>
      <c r="C231" s="31"/>
      <c r="D231" s="32"/>
      <c r="E231" s="35">
        <v>8</v>
      </c>
      <c r="F231" s="34"/>
      <c r="G231" s="31"/>
      <c r="H231" s="32"/>
      <c r="I231" s="35">
        <v>685</v>
      </c>
      <c r="J231" s="34"/>
      <c r="K231" s="31"/>
      <c r="L231" s="32"/>
      <c r="M231" s="35">
        <v>665</v>
      </c>
      <c r="N231" s="34"/>
      <c r="O231" s="31"/>
      <c r="P231" s="32"/>
      <c r="Q231" s="35">
        <v>24</v>
      </c>
      <c r="R231" s="34"/>
      <c r="S231" s="31"/>
      <c r="T231" s="32"/>
      <c r="U231" s="69">
        <v>2131</v>
      </c>
      <c r="V231" s="34"/>
      <c r="W231" s="31"/>
      <c r="X231" s="32"/>
      <c r="Y231" s="69">
        <v>1801</v>
      </c>
      <c r="Z231" s="34"/>
      <c r="BG231" s="16" t="s">
        <v>430</v>
      </c>
      <c r="BH231" s="17"/>
      <c r="BI231" s="21"/>
      <c r="BJ231" s="23">
        <v>7</v>
      </c>
      <c r="BK231" s="20"/>
      <c r="BL231" s="17"/>
      <c r="BM231" s="21"/>
      <c r="BN231" s="22">
        <v>3658</v>
      </c>
      <c r="BO231" s="20"/>
      <c r="BP231" s="17"/>
      <c r="BQ231" s="21"/>
      <c r="BR231" s="22">
        <v>3563</v>
      </c>
      <c r="BS231" s="20"/>
      <c r="BT231" s="17"/>
      <c r="BU231" s="21"/>
      <c r="BV231" s="23">
        <v>10</v>
      </c>
      <c r="BW231" s="20"/>
      <c r="BX231" s="17"/>
      <c r="BY231" s="21"/>
      <c r="BZ231" s="22">
        <v>4284</v>
      </c>
      <c r="CA231" s="20"/>
      <c r="CB231" s="17"/>
      <c r="CC231" s="21"/>
      <c r="CD231" s="22">
        <v>3958</v>
      </c>
      <c r="CE231" s="20"/>
    </row>
    <row r="232" spans="1:87" ht="15.75" thickBot="1" x14ac:dyDescent="0.3">
      <c r="A232" s="53"/>
      <c r="B232" s="36" t="s">
        <v>432</v>
      </c>
      <c r="C232" s="37"/>
      <c r="D232" s="38"/>
      <c r="E232" s="41">
        <v>1</v>
      </c>
      <c r="F232" s="40"/>
      <c r="G232" s="37"/>
      <c r="H232" s="38"/>
      <c r="I232" s="41">
        <v>10</v>
      </c>
      <c r="J232" s="40"/>
      <c r="K232" s="37"/>
      <c r="L232" s="38"/>
      <c r="M232" s="41">
        <v>9</v>
      </c>
      <c r="N232" s="40"/>
      <c r="O232" s="37"/>
      <c r="P232" s="38"/>
      <c r="Q232" s="41">
        <v>5</v>
      </c>
      <c r="R232" s="40"/>
      <c r="S232" s="37"/>
      <c r="T232" s="38"/>
      <c r="U232" s="41">
        <v>276</v>
      </c>
      <c r="V232" s="40"/>
      <c r="W232" s="37"/>
      <c r="X232" s="38"/>
      <c r="Y232" s="41">
        <v>34</v>
      </c>
      <c r="Z232" s="40"/>
      <c r="BG232" s="30" t="s">
        <v>431</v>
      </c>
      <c r="BH232" s="31"/>
      <c r="BI232" s="32"/>
      <c r="BJ232" s="35">
        <v>47</v>
      </c>
      <c r="BK232" s="34"/>
      <c r="BL232" s="31"/>
      <c r="BM232" s="32"/>
      <c r="BN232" s="69">
        <v>9524</v>
      </c>
      <c r="BO232" s="34"/>
      <c r="BP232" s="31"/>
      <c r="BQ232" s="32"/>
      <c r="BR232" s="69">
        <v>9124</v>
      </c>
      <c r="BS232" s="34"/>
      <c r="BT232" s="31"/>
      <c r="BU232" s="32"/>
      <c r="BV232" s="35">
        <v>40</v>
      </c>
      <c r="BW232" s="34"/>
      <c r="BX232" s="31"/>
      <c r="BY232" s="32"/>
      <c r="BZ232" s="69">
        <v>9554</v>
      </c>
      <c r="CA232" s="34"/>
      <c r="CB232" s="31"/>
      <c r="CC232" s="32"/>
      <c r="CD232" s="69">
        <v>7686</v>
      </c>
      <c r="CE232" s="34"/>
    </row>
    <row r="233" spans="1:87" ht="15.75" thickBot="1" x14ac:dyDescent="0.3">
      <c r="A233" s="53"/>
      <c r="B233" s="43" t="s">
        <v>109</v>
      </c>
      <c r="C233" s="44"/>
      <c r="D233" s="48"/>
      <c r="E233" s="49">
        <v>18</v>
      </c>
      <c r="F233" s="47"/>
      <c r="G233" s="44"/>
      <c r="H233" s="48" t="s">
        <v>243</v>
      </c>
      <c r="I233" s="108">
        <v>2219</v>
      </c>
      <c r="J233" s="47"/>
      <c r="K233" s="44"/>
      <c r="L233" s="48" t="s">
        <v>243</v>
      </c>
      <c r="M233" s="108">
        <v>1611</v>
      </c>
      <c r="N233" s="47"/>
      <c r="O233" s="44"/>
      <c r="P233" s="48"/>
      <c r="Q233" s="49">
        <v>52</v>
      </c>
      <c r="R233" s="47"/>
      <c r="S233" s="44"/>
      <c r="T233" s="48" t="s">
        <v>243</v>
      </c>
      <c r="U233" s="108">
        <v>6332</v>
      </c>
      <c r="V233" s="47"/>
      <c r="W233" s="44"/>
      <c r="X233" s="48" t="s">
        <v>243</v>
      </c>
      <c r="Y233" s="108">
        <v>4268</v>
      </c>
      <c r="Z233" s="47"/>
      <c r="BG233" s="36" t="s">
        <v>432</v>
      </c>
      <c r="BH233" s="37"/>
      <c r="BI233" s="38"/>
      <c r="BJ233" s="41">
        <v>6</v>
      </c>
      <c r="BK233" s="40"/>
      <c r="BL233" s="37"/>
      <c r="BM233" s="38"/>
      <c r="BN233" s="41">
        <v>210</v>
      </c>
      <c r="BO233" s="40"/>
      <c r="BP233" s="37"/>
      <c r="BQ233" s="38"/>
      <c r="BR233" s="41">
        <v>198</v>
      </c>
      <c r="BS233" s="40"/>
      <c r="BT233" s="37"/>
      <c r="BU233" s="38"/>
      <c r="BV233" s="41">
        <v>6</v>
      </c>
      <c r="BW233" s="40"/>
      <c r="BX233" s="37"/>
      <c r="BY233" s="38"/>
      <c r="BZ233" s="41">
        <v>137</v>
      </c>
      <c r="CA233" s="40"/>
      <c r="CB233" s="37"/>
      <c r="CC233" s="38"/>
      <c r="CD233" s="41">
        <v>80</v>
      </c>
      <c r="CE233" s="40"/>
    </row>
    <row r="234" spans="1:87" ht="16.5" thickTop="1" thickBot="1" x14ac:dyDescent="0.3">
      <c r="A234" s="53"/>
      <c r="B234" s="50"/>
      <c r="C234" s="50"/>
      <c r="D234" s="50"/>
      <c r="E234" s="50"/>
      <c r="F234" s="50"/>
      <c r="G234" s="50"/>
      <c r="H234" s="50"/>
      <c r="I234" s="50"/>
      <c r="J234" s="50"/>
      <c r="K234" s="50"/>
      <c r="L234" s="50"/>
      <c r="M234" s="50"/>
      <c r="N234" s="50"/>
      <c r="O234" s="50"/>
      <c r="P234" s="50"/>
      <c r="Q234" s="50"/>
      <c r="R234" s="50"/>
      <c r="S234" s="50"/>
      <c r="T234" s="50"/>
      <c r="U234" s="50"/>
      <c r="V234" s="50"/>
      <c r="W234" s="50"/>
      <c r="X234" s="50"/>
      <c r="Y234" s="50"/>
      <c r="Z234" s="50"/>
      <c r="AA234" s="50"/>
      <c r="AB234" s="50"/>
      <c r="AC234" s="50"/>
      <c r="AD234" s="50"/>
      <c r="AE234" s="50"/>
      <c r="AF234" s="50"/>
      <c r="AG234" s="50"/>
      <c r="AH234" s="50"/>
      <c r="AI234" s="50"/>
      <c r="AJ234" s="50"/>
      <c r="AK234" s="50"/>
      <c r="AL234" s="50"/>
      <c r="AM234" s="50"/>
      <c r="AN234" s="50"/>
      <c r="AO234" s="50"/>
      <c r="AP234" s="50"/>
      <c r="AQ234" s="50"/>
      <c r="AR234" s="50"/>
      <c r="AS234" s="50"/>
      <c r="AT234" s="50"/>
      <c r="AU234" s="50"/>
      <c r="AV234" s="50"/>
      <c r="AW234" s="50"/>
      <c r="AX234" s="50"/>
      <c r="AY234" s="50"/>
      <c r="AZ234" s="50"/>
      <c r="BA234" s="50"/>
      <c r="BB234" s="50"/>
      <c r="BC234" s="50"/>
      <c r="BD234" s="50"/>
      <c r="BE234" s="50"/>
      <c r="BF234" s="50"/>
      <c r="BG234" s="43" t="s">
        <v>109</v>
      </c>
      <c r="BH234" s="44"/>
      <c r="BI234" s="48"/>
      <c r="BJ234" s="49">
        <v>88</v>
      </c>
      <c r="BK234" s="47"/>
      <c r="BL234" s="44"/>
      <c r="BM234" s="48" t="s">
        <v>243</v>
      </c>
      <c r="BN234" s="108">
        <v>22726</v>
      </c>
      <c r="BO234" s="47"/>
      <c r="BP234" s="44"/>
      <c r="BQ234" s="48" t="s">
        <v>243</v>
      </c>
      <c r="BR234" s="108">
        <v>20832</v>
      </c>
      <c r="BS234" s="47"/>
      <c r="BT234" s="44"/>
      <c r="BU234" s="48"/>
      <c r="BV234" s="49">
        <v>105</v>
      </c>
      <c r="BW234" s="47"/>
      <c r="BX234" s="44"/>
      <c r="BY234" s="48" t="s">
        <v>243</v>
      </c>
      <c r="BZ234" s="108">
        <v>37913</v>
      </c>
      <c r="CA234" s="47"/>
      <c r="CB234" s="44"/>
      <c r="CC234" s="48" t="s">
        <v>243</v>
      </c>
      <c r="CD234" s="108">
        <v>31112</v>
      </c>
      <c r="CE234" s="47"/>
    </row>
    <row r="235" spans="1:87" ht="15.75" thickTop="1" x14ac:dyDescent="0.25">
      <c r="A235" s="53"/>
      <c r="B235" s="13"/>
      <c r="C235" s="14"/>
      <c r="D235" s="50"/>
      <c r="E235" s="50"/>
      <c r="F235" s="50"/>
      <c r="G235" s="14"/>
      <c r="H235" s="50"/>
      <c r="I235" s="50"/>
      <c r="J235" s="50"/>
      <c r="K235" s="14"/>
      <c r="L235" s="50"/>
      <c r="M235" s="50"/>
      <c r="N235" s="50"/>
      <c r="O235" s="14"/>
      <c r="P235" s="50"/>
      <c r="Q235" s="50"/>
      <c r="R235" s="50"/>
      <c r="S235" s="14"/>
      <c r="T235" s="50"/>
      <c r="U235" s="50"/>
      <c r="V235" s="50"/>
      <c r="W235" s="14"/>
      <c r="X235" s="50"/>
      <c r="Y235" s="50"/>
      <c r="Z235" s="50"/>
      <c r="BG235" s="4"/>
    </row>
    <row r="236" spans="1:87" ht="15.75" thickBot="1" x14ac:dyDescent="0.3">
      <c r="A236" s="53"/>
      <c r="B236" s="58"/>
      <c r="C236" s="14"/>
      <c r="D236" s="51" t="s">
        <v>542</v>
      </c>
      <c r="E236" s="51"/>
      <c r="F236" s="51"/>
      <c r="G236" s="51"/>
      <c r="H236" s="51"/>
      <c r="I236" s="51"/>
      <c r="J236" s="51"/>
      <c r="K236" s="51"/>
      <c r="L236" s="51"/>
      <c r="M236" s="51"/>
      <c r="N236" s="51"/>
      <c r="O236" s="14"/>
      <c r="P236" s="51" t="s">
        <v>543</v>
      </c>
      <c r="Q236" s="51"/>
      <c r="R236" s="51"/>
      <c r="S236" s="51"/>
      <c r="T236" s="51"/>
      <c r="U236" s="51"/>
      <c r="V236" s="51"/>
      <c r="W236" s="51"/>
      <c r="X236" s="51"/>
      <c r="Y236" s="51"/>
      <c r="Z236" s="51"/>
      <c r="BG236" s="52"/>
      <c r="BH236" s="52"/>
      <c r="BI236" s="52"/>
      <c r="BJ236" s="52"/>
      <c r="BK236" s="52"/>
      <c r="BL236" s="52"/>
      <c r="BM236" s="52"/>
      <c r="BN236" s="52"/>
      <c r="BO236" s="52"/>
      <c r="BP236" s="52"/>
      <c r="BQ236" s="52"/>
      <c r="BR236" s="52"/>
      <c r="BS236" s="52"/>
      <c r="BT236" s="52"/>
      <c r="BU236" s="52"/>
      <c r="BV236" s="52"/>
      <c r="BW236" s="52"/>
      <c r="BX236" s="52"/>
      <c r="BY236" s="52"/>
      <c r="BZ236" s="52"/>
      <c r="CA236" s="52"/>
      <c r="CB236" s="52"/>
      <c r="CC236" s="52"/>
      <c r="CD236" s="52"/>
      <c r="CE236" s="52"/>
      <c r="CF236" s="52"/>
      <c r="CG236" s="52"/>
      <c r="CH236" s="52"/>
      <c r="CI236" s="52"/>
    </row>
    <row r="237" spans="1:87" x14ac:dyDescent="0.25">
      <c r="A237" s="53"/>
      <c r="B237" s="71" t="s">
        <v>282</v>
      </c>
      <c r="C237" s="72"/>
      <c r="D237" s="98" t="s">
        <v>538</v>
      </c>
      <c r="E237" s="98"/>
      <c r="F237" s="98"/>
      <c r="G237" s="99"/>
      <c r="H237" s="98" t="s">
        <v>539</v>
      </c>
      <c r="I237" s="98"/>
      <c r="J237" s="98"/>
      <c r="K237" s="99"/>
      <c r="L237" s="98" t="s">
        <v>541</v>
      </c>
      <c r="M237" s="98"/>
      <c r="N237" s="98"/>
      <c r="O237" s="72"/>
      <c r="P237" s="98" t="s">
        <v>538</v>
      </c>
      <c r="Q237" s="98"/>
      <c r="R237" s="98"/>
      <c r="S237" s="99"/>
      <c r="T237" s="98" t="s">
        <v>539</v>
      </c>
      <c r="U237" s="98"/>
      <c r="V237" s="98"/>
      <c r="W237" s="99"/>
      <c r="X237" s="98" t="s">
        <v>541</v>
      </c>
      <c r="Y237" s="98"/>
      <c r="Z237" s="98"/>
      <c r="BG237" s="52"/>
      <c r="BH237" s="52"/>
      <c r="BI237" s="52"/>
      <c r="BJ237" s="52"/>
      <c r="BK237" s="52"/>
      <c r="BL237" s="52"/>
      <c r="BM237" s="52"/>
      <c r="BN237" s="52"/>
      <c r="BO237" s="52"/>
      <c r="BP237" s="52"/>
      <c r="BQ237" s="52"/>
      <c r="BR237" s="52"/>
      <c r="BS237" s="52"/>
      <c r="BT237" s="52"/>
      <c r="BU237" s="52"/>
      <c r="BV237" s="52"/>
      <c r="BW237" s="52"/>
      <c r="BX237" s="52"/>
      <c r="BY237" s="52"/>
      <c r="BZ237" s="52"/>
      <c r="CA237" s="52"/>
      <c r="CB237" s="52"/>
      <c r="CC237" s="52"/>
      <c r="CD237" s="52"/>
      <c r="CE237" s="52"/>
      <c r="CF237" s="52"/>
      <c r="CG237" s="52"/>
      <c r="CH237" s="52"/>
      <c r="CI237" s="52"/>
    </row>
    <row r="238" spans="1:87" ht="15.75" thickBot="1" x14ac:dyDescent="0.3">
      <c r="A238" s="53"/>
      <c r="B238" s="71"/>
      <c r="C238" s="72"/>
      <c r="D238" s="51"/>
      <c r="E238" s="51"/>
      <c r="F238" s="51"/>
      <c r="G238" s="72"/>
      <c r="H238" s="51" t="s">
        <v>540</v>
      </c>
      <c r="I238" s="51"/>
      <c r="J238" s="51"/>
      <c r="K238" s="72"/>
      <c r="L238" s="51" t="s">
        <v>540</v>
      </c>
      <c r="M238" s="51"/>
      <c r="N238" s="51"/>
      <c r="O238" s="72"/>
      <c r="P238" s="51"/>
      <c r="Q238" s="51"/>
      <c r="R238" s="51"/>
      <c r="S238" s="72"/>
      <c r="T238" s="51" t="s">
        <v>540</v>
      </c>
      <c r="U238" s="51"/>
      <c r="V238" s="51"/>
      <c r="W238" s="72"/>
      <c r="X238" s="51" t="s">
        <v>540</v>
      </c>
      <c r="Y238" s="51"/>
      <c r="Z238" s="51"/>
      <c r="BG238" s="52"/>
      <c r="BH238" s="52"/>
      <c r="BI238" s="52"/>
      <c r="BJ238" s="52"/>
      <c r="BK238" s="52"/>
      <c r="BL238" s="52"/>
      <c r="BM238" s="52"/>
      <c r="BN238" s="52"/>
      <c r="BO238" s="52"/>
      <c r="BP238" s="52"/>
      <c r="BQ238" s="52"/>
      <c r="BR238" s="52"/>
      <c r="BS238" s="52"/>
      <c r="BT238" s="52"/>
      <c r="BU238" s="52"/>
      <c r="BV238" s="52"/>
      <c r="BW238" s="52"/>
      <c r="BX238" s="52"/>
      <c r="BY238" s="52"/>
      <c r="BZ238" s="52"/>
      <c r="CA238" s="52"/>
      <c r="CB238" s="52"/>
      <c r="CC238" s="52"/>
      <c r="CD238" s="52"/>
      <c r="CE238" s="52"/>
      <c r="CF238" s="52"/>
      <c r="CG238" s="52"/>
      <c r="CH238" s="52"/>
      <c r="CI238" s="52"/>
    </row>
    <row r="239" spans="1:87" x14ac:dyDescent="0.25">
      <c r="A239" s="53"/>
      <c r="B239" s="30" t="s">
        <v>427</v>
      </c>
      <c r="C239" s="31"/>
      <c r="D239" s="32"/>
      <c r="E239" s="35" t="s">
        <v>296</v>
      </c>
      <c r="F239" s="34"/>
      <c r="G239" s="31"/>
      <c r="H239" s="32" t="s">
        <v>243</v>
      </c>
      <c r="I239" s="35" t="s">
        <v>296</v>
      </c>
      <c r="J239" s="34"/>
      <c r="K239" s="31"/>
      <c r="L239" s="32" t="s">
        <v>243</v>
      </c>
      <c r="M239" s="35" t="s">
        <v>296</v>
      </c>
      <c r="N239" s="34"/>
      <c r="O239" s="31"/>
      <c r="P239" s="32"/>
      <c r="Q239" s="35" t="s">
        <v>296</v>
      </c>
      <c r="R239" s="34"/>
      <c r="S239" s="31"/>
      <c r="T239" s="32" t="s">
        <v>243</v>
      </c>
      <c r="U239" s="35" t="s">
        <v>296</v>
      </c>
      <c r="V239" s="34"/>
      <c r="W239" s="31"/>
      <c r="X239" s="32" t="s">
        <v>243</v>
      </c>
      <c r="Y239" s="35" t="s">
        <v>296</v>
      </c>
      <c r="Z239" s="34"/>
      <c r="BG239" s="52"/>
      <c r="BH239" s="52"/>
      <c r="BI239" s="52"/>
      <c r="BJ239" s="52"/>
      <c r="BK239" s="52"/>
      <c r="BL239" s="52"/>
      <c r="BM239" s="52"/>
      <c r="BN239" s="52"/>
      <c r="BO239" s="52"/>
      <c r="BP239" s="52"/>
      <c r="BQ239" s="52"/>
      <c r="BR239" s="52"/>
      <c r="BS239" s="52"/>
      <c r="BT239" s="52"/>
      <c r="BU239" s="52"/>
      <c r="BV239" s="52"/>
      <c r="BW239" s="52"/>
      <c r="BX239" s="52"/>
      <c r="BY239" s="52"/>
      <c r="BZ239" s="52"/>
      <c r="CA239" s="52"/>
      <c r="CB239" s="52"/>
      <c r="CC239" s="52"/>
      <c r="CD239" s="52"/>
      <c r="CE239" s="52"/>
      <c r="CF239" s="52"/>
      <c r="CG239" s="52"/>
      <c r="CH239" s="52"/>
      <c r="CI239" s="52"/>
    </row>
    <row r="240" spans="1:87" x14ac:dyDescent="0.25">
      <c r="A240" s="53"/>
      <c r="B240" s="16" t="s">
        <v>428</v>
      </c>
      <c r="C240" s="17"/>
      <c r="D240" s="21"/>
      <c r="E240" s="23">
        <v>3</v>
      </c>
      <c r="F240" s="20"/>
      <c r="G240" s="17"/>
      <c r="H240" s="21"/>
      <c r="I240" s="23">
        <v>168</v>
      </c>
      <c r="J240" s="20"/>
      <c r="K240" s="17"/>
      <c r="L240" s="21"/>
      <c r="M240" s="23">
        <v>163</v>
      </c>
      <c r="N240" s="20"/>
      <c r="O240" s="17"/>
      <c r="P240" s="21"/>
      <c r="Q240" s="23">
        <v>9</v>
      </c>
      <c r="R240" s="20"/>
      <c r="S240" s="17"/>
      <c r="T240" s="21"/>
      <c r="U240" s="23">
        <v>950</v>
      </c>
      <c r="V240" s="20"/>
      <c r="W240" s="17"/>
      <c r="X240" s="21"/>
      <c r="Y240" s="23">
        <v>553</v>
      </c>
      <c r="Z240" s="20"/>
      <c r="BG240" s="52"/>
      <c r="BH240" s="52"/>
      <c r="BI240" s="52"/>
      <c r="BJ240" s="52"/>
      <c r="BK240" s="52"/>
      <c r="BL240" s="52"/>
      <c r="BM240" s="52"/>
      <c r="BN240" s="52"/>
      <c r="BO240" s="52"/>
      <c r="BP240" s="52"/>
      <c r="BQ240" s="52"/>
      <c r="BR240" s="52"/>
      <c r="BS240" s="52"/>
      <c r="BT240" s="52"/>
      <c r="BU240" s="52"/>
      <c r="BV240" s="52"/>
      <c r="BW240" s="52"/>
      <c r="BX240" s="52"/>
      <c r="BY240" s="52"/>
      <c r="BZ240" s="52"/>
      <c r="CA240" s="52"/>
      <c r="CB240" s="52"/>
      <c r="CC240" s="52"/>
      <c r="CD240" s="52"/>
      <c r="CE240" s="52"/>
      <c r="CF240" s="52"/>
      <c r="CG240" s="52"/>
      <c r="CH240" s="52"/>
      <c r="CI240" s="52"/>
    </row>
    <row r="241" spans="1:87" x14ac:dyDescent="0.25">
      <c r="A241" s="53"/>
      <c r="B241" s="30" t="s">
        <v>429</v>
      </c>
      <c r="C241" s="31"/>
      <c r="D241" s="32"/>
      <c r="E241" s="35">
        <v>5</v>
      </c>
      <c r="F241" s="34"/>
      <c r="G241" s="31"/>
      <c r="H241" s="32"/>
      <c r="I241" s="69">
        <v>4030</v>
      </c>
      <c r="J241" s="34"/>
      <c r="K241" s="31"/>
      <c r="L241" s="32"/>
      <c r="M241" s="69">
        <v>4030</v>
      </c>
      <c r="N241" s="34"/>
      <c r="O241" s="31"/>
      <c r="P241" s="32"/>
      <c r="Q241" s="35">
        <v>14</v>
      </c>
      <c r="R241" s="34"/>
      <c r="S241" s="31"/>
      <c r="T241" s="32"/>
      <c r="U241" s="69">
        <v>6433</v>
      </c>
      <c r="V241" s="34"/>
      <c r="W241" s="31"/>
      <c r="X241" s="32"/>
      <c r="Y241" s="69">
        <v>6075</v>
      </c>
      <c r="Z241" s="34"/>
      <c r="BG241" s="52"/>
      <c r="BH241" s="52"/>
      <c r="BI241" s="52"/>
      <c r="BJ241" s="52"/>
      <c r="BK241" s="52"/>
      <c r="BL241" s="52"/>
      <c r="BM241" s="52"/>
      <c r="BN241" s="52"/>
      <c r="BO241" s="52"/>
      <c r="BP241" s="52"/>
      <c r="BQ241" s="52"/>
      <c r="BR241" s="52"/>
      <c r="BS241" s="52"/>
      <c r="BT241" s="52"/>
      <c r="BU241" s="52"/>
      <c r="BV241" s="52"/>
      <c r="BW241" s="52"/>
      <c r="BX241" s="52"/>
      <c r="BY241" s="52"/>
      <c r="BZ241" s="52"/>
      <c r="CA241" s="52"/>
      <c r="CB241" s="52"/>
      <c r="CC241" s="52"/>
      <c r="CD241" s="52"/>
      <c r="CE241" s="52"/>
      <c r="CF241" s="52"/>
      <c r="CG241" s="52"/>
      <c r="CH241" s="52"/>
      <c r="CI241" s="52"/>
    </row>
    <row r="242" spans="1:87" x14ac:dyDescent="0.25">
      <c r="A242" s="53"/>
      <c r="B242" s="16" t="s">
        <v>430</v>
      </c>
      <c r="C242" s="17"/>
      <c r="D242" s="21"/>
      <c r="E242" s="23" t="s">
        <v>296</v>
      </c>
      <c r="F242" s="20"/>
      <c r="G242" s="17"/>
      <c r="H242" s="21"/>
      <c r="I242" s="23" t="s">
        <v>296</v>
      </c>
      <c r="J242" s="20"/>
      <c r="K242" s="17"/>
      <c r="L242" s="21"/>
      <c r="M242" s="23" t="s">
        <v>296</v>
      </c>
      <c r="N242" s="20"/>
      <c r="O242" s="17"/>
      <c r="P242" s="21"/>
      <c r="Q242" s="23">
        <v>5</v>
      </c>
      <c r="R242" s="20"/>
      <c r="S242" s="17"/>
      <c r="T242" s="21"/>
      <c r="U242" s="22">
        <v>2686</v>
      </c>
      <c r="V242" s="20"/>
      <c r="W242" s="17"/>
      <c r="X242" s="21"/>
      <c r="Y242" s="22">
        <v>2633</v>
      </c>
      <c r="Z242" s="20"/>
      <c r="BG242" s="52"/>
      <c r="BH242" s="52"/>
      <c r="BI242" s="52"/>
      <c r="BJ242" s="52"/>
      <c r="BK242" s="52"/>
      <c r="BL242" s="52"/>
      <c r="BM242" s="52"/>
      <c r="BN242" s="52"/>
      <c r="BO242" s="52"/>
      <c r="BP242" s="52"/>
      <c r="BQ242" s="52"/>
      <c r="BR242" s="52"/>
      <c r="BS242" s="52"/>
      <c r="BT242" s="52"/>
      <c r="BU242" s="52"/>
      <c r="BV242" s="52"/>
      <c r="BW242" s="52"/>
      <c r="BX242" s="52"/>
      <c r="BY242" s="52"/>
      <c r="BZ242" s="52"/>
      <c r="CA242" s="52"/>
      <c r="CB242" s="52"/>
      <c r="CC242" s="52"/>
      <c r="CD242" s="52"/>
      <c r="CE242" s="52"/>
      <c r="CF242" s="52"/>
      <c r="CG242" s="52"/>
      <c r="CH242" s="52"/>
      <c r="CI242" s="52"/>
    </row>
    <row r="243" spans="1:87" x14ac:dyDescent="0.25">
      <c r="A243" s="53"/>
      <c r="B243" s="30" t="s">
        <v>431</v>
      </c>
      <c r="C243" s="31"/>
      <c r="D243" s="32"/>
      <c r="E243" s="35">
        <v>3</v>
      </c>
      <c r="F243" s="34"/>
      <c r="G243" s="31"/>
      <c r="H243" s="32"/>
      <c r="I243" s="35">
        <v>743</v>
      </c>
      <c r="J243" s="34"/>
      <c r="K243" s="31"/>
      <c r="L243" s="32"/>
      <c r="M243" s="35">
        <v>743</v>
      </c>
      <c r="N243" s="34"/>
      <c r="O243" s="31"/>
      <c r="P243" s="32"/>
      <c r="Q243" s="35">
        <v>17</v>
      </c>
      <c r="R243" s="34"/>
      <c r="S243" s="31"/>
      <c r="T243" s="32"/>
      <c r="U243" s="69">
        <v>2450</v>
      </c>
      <c r="V243" s="34"/>
      <c r="W243" s="31"/>
      <c r="X243" s="32"/>
      <c r="Y243" s="69">
        <v>2403</v>
      </c>
      <c r="Z243" s="34"/>
      <c r="BG243" s="52"/>
      <c r="BH243" s="52"/>
      <c r="BI243" s="52"/>
      <c r="BJ243" s="52"/>
      <c r="BK243" s="52"/>
      <c r="BL243" s="52"/>
      <c r="BM243" s="52"/>
      <c r="BN243" s="52"/>
      <c r="BO243" s="52"/>
      <c r="BP243" s="52"/>
      <c r="BQ243" s="52"/>
      <c r="BR243" s="52"/>
      <c r="BS243" s="52"/>
      <c r="BT243" s="52"/>
      <c r="BU243" s="52"/>
      <c r="BV243" s="52"/>
      <c r="BW243" s="52"/>
      <c r="BX243" s="52"/>
      <c r="BY243" s="52"/>
      <c r="BZ243" s="52"/>
      <c r="CA243" s="52"/>
      <c r="CB243" s="52"/>
      <c r="CC243" s="52"/>
      <c r="CD243" s="52"/>
      <c r="CE243" s="52"/>
      <c r="CF243" s="52"/>
      <c r="CG243" s="52"/>
      <c r="CH243" s="52"/>
      <c r="CI243" s="52"/>
    </row>
    <row r="244" spans="1:87" ht="15.75" thickBot="1" x14ac:dyDescent="0.3">
      <c r="A244" s="53"/>
      <c r="B244" s="36" t="s">
        <v>432</v>
      </c>
      <c r="C244" s="37"/>
      <c r="D244" s="38"/>
      <c r="E244" s="41">
        <v>1</v>
      </c>
      <c r="F244" s="40"/>
      <c r="G244" s="37"/>
      <c r="H244" s="38"/>
      <c r="I244" s="41">
        <v>44</v>
      </c>
      <c r="J244" s="40"/>
      <c r="K244" s="37"/>
      <c r="L244" s="38"/>
      <c r="M244" s="41">
        <v>43</v>
      </c>
      <c r="N244" s="40"/>
      <c r="O244" s="37"/>
      <c r="P244" s="38"/>
      <c r="Q244" s="41">
        <v>3</v>
      </c>
      <c r="R244" s="40"/>
      <c r="S244" s="37"/>
      <c r="T244" s="38"/>
      <c r="U244" s="41">
        <v>71</v>
      </c>
      <c r="V244" s="40"/>
      <c r="W244" s="37"/>
      <c r="X244" s="38"/>
      <c r="Y244" s="41">
        <v>69</v>
      </c>
      <c r="Z244" s="40"/>
      <c r="BG244" s="52"/>
      <c r="BH244" s="52"/>
      <c r="BI244" s="52"/>
      <c r="BJ244" s="52"/>
      <c r="BK244" s="52"/>
      <c r="BL244" s="52"/>
      <c r="BM244" s="52"/>
      <c r="BN244" s="52"/>
      <c r="BO244" s="52"/>
      <c r="BP244" s="52"/>
      <c r="BQ244" s="52"/>
      <c r="BR244" s="52"/>
      <c r="BS244" s="52"/>
      <c r="BT244" s="52"/>
      <c r="BU244" s="52"/>
      <c r="BV244" s="52"/>
      <c r="BW244" s="52"/>
      <c r="BX244" s="52"/>
      <c r="BY244" s="52"/>
      <c r="BZ244" s="52"/>
      <c r="CA244" s="52"/>
      <c r="CB244" s="52"/>
      <c r="CC244" s="52"/>
      <c r="CD244" s="52"/>
      <c r="CE244" s="52"/>
      <c r="CF244" s="52"/>
      <c r="CG244" s="52"/>
      <c r="CH244" s="52"/>
      <c r="CI244" s="52"/>
    </row>
    <row r="245" spans="1:87" ht="15.75" thickBot="1" x14ac:dyDescent="0.3">
      <c r="A245" s="53"/>
      <c r="B245" s="43" t="s">
        <v>109</v>
      </c>
      <c r="C245" s="44"/>
      <c r="D245" s="48"/>
      <c r="E245" s="49">
        <v>12</v>
      </c>
      <c r="F245" s="47"/>
      <c r="G245" s="44"/>
      <c r="H245" s="48" t="s">
        <v>243</v>
      </c>
      <c r="I245" s="108">
        <v>4985</v>
      </c>
      <c r="J245" s="47"/>
      <c r="K245" s="44"/>
      <c r="L245" s="48" t="s">
        <v>243</v>
      </c>
      <c r="M245" s="108">
        <v>4979</v>
      </c>
      <c r="N245" s="47"/>
      <c r="O245" s="44"/>
      <c r="P245" s="48"/>
      <c r="Q245" s="49">
        <v>48</v>
      </c>
      <c r="R245" s="47"/>
      <c r="S245" s="44"/>
      <c r="T245" s="48" t="s">
        <v>243</v>
      </c>
      <c r="U245" s="108">
        <v>12590</v>
      </c>
      <c r="V245" s="47"/>
      <c r="W245" s="44"/>
      <c r="X245" s="48" t="s">
        <v>243</v>
      </c>
      <c r="Y245" s="108">
        <v>11733</v>
      </c>
      <c r="Z245" s="47"/>
      <c r="BG245" s="52"/>
      <c r="BH245" s="52"/>
      <c r="BI245" s="52"/>
      <c r="BJ245" s="52"/>
      <c r="BK245" s="52"/>
      <c r="BL245" s="52"/>
      <c r="BM245" s="52"/>
      <c r="BN245" s="52"/>
      <c r="BO245" s="52"/>
      <c r="BP245" s="52"/>
      <c r="BQ245" s="52"/>
      <c r="BR245" s="52"/>
      <c r="BS245" s="52"/>
      <c r="BT245" s="52"/>
      <c r="BU245" s="52"/>
      <c r="BV245" s="52"/>
      <c r="BW245" s="52"/>
      <c r="BX245" s="52"/>
      <c r="BY245" s="52"/>
      <c r="BZ245" s="52"/>
      <c r="CA245" s="52"/>
      <c r="CB245" s="52"/>
      <c r="CC245" s="52"/>
      <c r="CD245" s="52"/>
      <c r="CE245" s="52"/>
      <c r="CF245" s="52"/>
      <c r="CG245" s="52"/>
      <c r="CH245" s="52"/>
      <c r="CI245" s="52"/>
    </row>
    <row r="246" spans="1:87" ht="15.75" thickTop="1" x14ac:dyDescent="0.25">
      <c r="A246" s="53"/>
      <c r="B246" s="4"/>
      <c r="BG246" s="52"/>
      <c r="BH246" s="52"/>
      <c r="BI246" s="52"/>
      <c r="BJ246" s="52"/>
      <c r="BK246" s="52"/>
      <c r="BL246" s="52"/>
      <c r="BM246" s="52"/>
      <c r="BN246" s="52"/>
      <c r="BO246" s="52"/>
      <c r="BP246" s="52"/>
      <c r="BQ246" s="52"/>
      <c r="BR246" s="52"/>
      <c r="BS246" s="52"/>
      <c r="BT246" s="52"/>
      <c r="BU246" s="52"/>
      <c r="BV246" s="52"/>
      <c r="BW246" s="52"/>
      <c r="BX246" s="52"/>
      <c r="BY246" s="52"/>
      <c r="BZ246" s="52"/>
      <c r="CA246" s="52"/>
      <c r="CB246" s="52"/>
      <c r="CC246" s="52"/>
      <c r="CD246" s="52"/>
      <c r="CE246" s="52"/>
      <c r="CF246" s="52"/>
      <c r="CG246" s="52"/>
      <c r="CH246" s="52"/>
      <c r="CI246" s="52"/>
    </row>
    <row r="247" spans="1:87" ht="15" customHeight="1" x14ac:dyDescent="0.25">
      <c r="A247" s="53" t="s">
        <v>1115</v>
      </c>
      <c r="B247" s="52" t="s">
        <v>4</v>
      </c>
      <c r="C247" s="52"/>
      <c r="D247" s="52"/>
      <c r="E247" s="52"/>
      <c r="F247" s="52"/>
      <c r="G247" s="52"/>
      <c r="H247" s="52"/>
      <c r="I247" s="52"/>
      <c r="J247" s="52"/>
      <c r="K247" s="52"/>
      <c r="L247" s="52"/>
      <c r="M247" s="52"/>
      <c r="N247" s="52"/>
      <c r="O247" s="52"/>
      <c r="P247" s="52"/>
      <c r="Q247" s="52"/>
      <c r="R247" s="52"/>
      <c r="S247" s="52"/>
      <c r="T247" s="52"/>
      <c r="U247" s="52"/>
      <c r="V247" s="52"/>
      <c r="W247" s="52"/>
      <c r="X247" s="52"/>
      <c r="Y247" s="52"/>
      <c r="Z247" s="52"/>
      <c r="AA247" s="52"/>
      <c r="AB247" s="52"/>
      <c r="AC247" s="52"/>
      <c r="AD247" s="52"/>
      <c r="AE247" s="52"/>
      <c r="AF247" s="52"/>
      <c r="AG247" s="52"/>
      <c r="AH247" s="52"/>
      <c r="AI247" s="52"/>
      <c r="AJ247" s="52"/>
      <c r="AK247" s="52"/>
      <c r="AL247" s="52"/>
      <c r="AM247" s="52"/>
      <c r="AN247" s="52"/>
      <c r="AO247" s="52"/>
      <c r="AP247" s="52"/>
      <c r="AQ247" s="52"/>
      <c r="AR247" s="52"/>
      <c r="AS247" s="52"/>
      <c r="AT247" s="52"/>
      <c r="AU247" s="52"/>
      <c r="AV247" s="52"/>
      <c r="AW247" s="52"/>
      <c r="AX247" s="52"/>
      <c r="AY247" s="52"/>
      <c r="AZ247" s="52"/>
      <c r="BA247" s="52"/>
      <c r="BB247" s="52"/>
      <c r="BC247" s="52"/>
      <c r="BD247" s="52"/>
      <c r="BE247" s="52"/>
      <c r="BF247" s="52"/>
      <c r="BG247" s="52" t="s">
        <v>4</v>
      </c>
      <c r="BH247" s="52"/>
      <c r="BI247" s="52"/>
      <c r="BJ247" s="52"/>
      <c r="BK247" s="52"/>
      <c r="BL247" s="52"/>
      <c r="BM247" s="52"/>
      <c r="BN247" s="52"/>
      <c r="BO247" s="52"/>
      <c r="BP247" s="52"/>
      <c r="BQ247" s="52"/>
      <c r="BR247" s="52"/>
      <c r="BS247" s="52"/>
      <c r="BT247" s="52"/>
      <c r="BU247" s="52"/>
      <c r="BV247" s="52"/>
      <c r="BW247" s="52"/>
      <c r="BX247" s="52"/>
      <c r="BY247" s="52"/>
      <c r="BZ247" s="52"/>
      <c r="CA247" s="52"/>
      <c r="CB247" s="52"/>
      <c r="CC247" s="52"/>
      <c r="CD247" s="52"/>
      <c r="CE247" s="52"/>
      <c r="CF247" s="52"/>
      <c r="CG247" s="52"/>
      <c r="CH247" s="52"/>
      <c r="CI247" s="52"/>
    </row>
    <row r="248" spans="1:87" x14ac:dyDescent="0.25">
      <c r="A248" s="53"/>
      <c r="B248" s="55" t="s">
        <v>544</v>
      </c>
      <c r="C248" s="55"/>
      <c r="D248" s="55"/>
      <c r="E248" s="55"/>
      <c r="F248" s="55"/>
      <c r="G248" s="55"/>
      <c r="H248" s="55"/>
      <c r="I248" s="55"/>
      <c r="J248" s="55"/>
      <c r="K248" s="55"/>
      <c r="L248" s="55"/>
      <c r="M248" s="55"/>
      <c r="N248" s="55"/>
      <c r="O248" s="55"/>
      <c r="P248" s="55"/>
      <c r="Q248" s="55"/>
      <c r="R248" s="55"/>
      <c r="S248" s="55"/>
      <c r="T248" s="55"/>
      <c r="U248" s="55"/>
      <c r="V248" s="55"/>
      <c r="W248" s="55"/>
      <c r="X248" s="55"/>
      <c r="Y248" s="55"/>
      <c r="Z248" s="55"/>
      <c r="AA248" s="55"/>
      <c r="AB248" s="55"/>
      <c r="AC248" s="55"/>
      <c r="AD248" s="55"/>
      <c r="AE248" s="55"/>
      <c r="AF248" s="55"/>
      <c r="AG248" s="55"/>
      <c r="AH248" s="55"/>
      <c r="AI248" s="55"/>
      <c r="AJ248" s="55"/>
      <c r="AK248" s="55"/>
      <c r="AL248" s="55"/>
      <c r="AM248" s="55"/>
      <c r="AN248" s="55"/>
      <c r="AO248" s="55"/>
      <c r="AP248" s="55"/>
      <c r="AQ248" s="55"/>
      <c r="AR248" s="55"/>
      <c r="AS248" s="55"/>
      <c r="AT248" s="55"/>
      <c r="AU248" s="55"/>
      <c r="AV248" s="55"/>
      <c r="AW248" s="55"/>
      <c r="AX248" s="55"/>
      <c r="AY248" s="55"/>
      <c r="AZ248" s="55"/>
      <c r="BA248" s="55"/>
      <c r="BB248" s="55"/>
      <c r="BC248" s="55"/>
      <c r="BD248" s="55"/>
      <c r="BE248" s="55"/>
      <c r="BF248" s="55"/>
      <c r="BG248" s="55" t="s">
        <v>588</v>
      </c>
      <c r="BH248" s="55"/>
      <c r="BI248" s="55"/>
      <c r="BJ248" s="55"/>
      <c r="BK248" s="55"/>
      <c r="BL248" s="55"/>
      <c r="BM248" s="55"/>
      <c r="BN248" s="55"/>
      <c r="BO248" s="55"/>
      <c r="BP248" s="55"/>
      <c r="BQ248" s="55"/>
      <c r="BR248" s="55"/>
      <c r="BS248" s="55"/>
      <c r="BT248" s="55"/>
      <c r="BU248" s="55"/>
      <c r="BV248" s="55"/>
      <c r="BW248" s="55"/>
      <c r="BX248" s="55"/>
      <c r="BY248" s="55"/>
      <c r="BZ248" s="55"/>
      <c r="CA248" s="55"/>
      <c r="CB248" s="55"/>
      <c r="CC248" s="55"/>
      <c r="CD248" s="55"/>
      <c r="CE248" s="55"/>
      <c r="CF248" s="55"/>
      <c r="CG248" s="55"/>
      <c r="CH248" s="55"/>
      <c r="CI248" s="55"/>
    </row>
    <row r="249" spans="1:87" x14ac:dyDescent="0.25">
      <c r="A249" s="53"/>
      <c r="B249" s="50"/>
      <c r="C249" s="50"/>
      <c r="D249" s="50"/>
      <c r="E249" s="50"/>
      <c r="F249" s="50"/>
      <c r="G249" s="50"/>
      <c r="H249" s="50"/>
      <c r="I249" s="50"/>
      <c r="J249" s="50"/>
      <c r="K249" s="50"/>
      <c r="L249" s="50"/>
      <c r="M249" s="50"/>
      <c r="N249" s="50"/>
      <c r="O249" s="50"/>
      <c r="P249" s="50"/>
      <c r="Q249" s="50"/>
      <c r="R249" s="50"/>
      <c r="S249" s="50"/>
      <c r="T249" s="50"/>
      <c r="U249" s="50"/>
      <c r="V249" s="50"/>
      <c r="W249" s="50"/>
      <c r="X249" s="50"/>
      <c r="Y249" s="50"/>
      <c r="Z249" s="50"/>
      <c r="AA249" s="50"/>
      <c r="AB249" s="50"/>
      <c r="AC249" s="50"/>
      <c r="AD249" s="50"/>
      <c r="AE249" s="50"/>
      <c r="AF249" s="50"/>
      <c r="AG249" s="50"/>
      <c r="AH249" s="50"/>
      <c r="AI249" s="50"/>
      <c r="AJ249" s="50"/>
      <c r="AK249" s="50"/>
      <c r="AL249" s="50"/>
      <c r="AM249" s="50"/>
      <c r="AN249" s="50"/>
      <c r="AO249" s="50"/>
      <c r="AP249" s="50"/>
      <c r="AQ249" s="50"/>
      <c r="AR249" s="50"/>
      <c r="AS249" s="50"/>
      <c r="AT249" s="50"/>
      <c r="AU249" s="50"/>
      <c r="AV249" s="50"/>
      <c r="AW249" s="50"/>
      <c r="AX249" s="50"/>
      <c r="AY249" s="50"/>
      <c r="AZ249" s="50"/>
      <c r="BA249" s="50"/>
      <c r="BB249" s="50"/>
      <c r="BC249" s="50"/>
      <c r="BD249" s="50"/>
      <c r="BE249" s="50"/>
      <c r="BF249" s="50"/>
      <c r="BG249" s="50"/>
      <c r="BH249" s="50"/>
      <c r="BI249" s="50"/>
      <c r="BJ249" s="50"/>
      <c r="BK249" s="50"/>
      <c r="BL249" s="50"/>
      <c r="BM249" s="50"/>
      <c r="BN249" s="50"/>
      <c r="BO249" s="50"/>
      <c r="BP249" s="50"/>
      <c r="BQ249" s="50"/>
      <c r="BR249" s="50"/>
      <c r="BS249" s="50"/>
      <c r="BT249" s="50"/>
      <c r="BU249" s="50"/>
      <c r="BV249" s="50"/>
      <c r="BW249" s="50"/>
      <c r="BX249" s="50"/>
      <c r="BY249" s="50"/>
      <c r="BZ249" s="50"/>
      <c r="CA249" s="50"/>
      <c r="CB249" s="50"/>
      <c r="CC249" s="50"/>
      <c r="CD249" s="50"/>
      <c r="CE249" s="50"/>
      <c r="CF249" s="50"/>
      <c r="CG249" s="50"/>
      <c r="CH249" s="50"/>
      <c r="CI249" s="50"/>
    </row>
    <row r="250" spans="1:87" x14ac:dyDescent="0.25">
      <c r="A250" s="53"/>
      <c r="B250" s="13"/>
      <c r="C250" s="14"/>
      <c r="D250" s="50"/>
      <c r="E250" s="50"/>
      <c r="F250" s="50"/>
      <c r="G250" s="14"/>
      <c r="H250" s="50"/>
      <c r="I250" s="50"/>
      <c r="J250" s="50"/>
      <c r="K250" s="14"/>
      <c r="L250" s="50"/>
      <c r="M250" s="50"/>
      <c r="N250" s="50"/>
      <c r="O250" s="14"/>
      <c r="P250" s="50"/>
      <c r="Q250" s="50"/>
      <c r="R250" s="50"/>
      <c r="BG250" s="13"/>
      <c r="BH250" s="14"/>
      <c r="BI250" s="50"/>
      <c r="BJ250" s="50"/>
      <c r="BK250" s="50"/>
      <c r="BL250" s="14"/>
      <c r="BM250" s="50"/>
      <c r="BN250" s="50"/>
      <c r="BO250" s="50"/>
      <c r="BP250" s="14"/>
      <c r="BQ250" s="50"/>
      <c r="BR250" s="50"/>
      <c r="BS250" s="50"/>
      <c r="BT250" s="14"/>
      <c r="BU250" s="50"/>
      <c r="BV250" s="50"/>
      <c r="BW250" s="50"/>
    </row>
    <row r="251" spans="1:87" ht="15.75" thickBot="1" x14ac:dyDescent="0.3">
      <c r="A251" s="53"/>
      <c r="B251" s="58"/>
      <c r="C251" s="14"/>
      <c r="D251" s="51" t="s">
        <v>536</v>
      </c>
      <c r="E251" s="51"/>
      <c r="F251" s="51"/>
      <c r="G251" s="51"/>
      <c r="H251" s="51"/>
      <c r="I251" s="51"/>
      <c r="J251" s="51"/>
      <c r="K251" s="14"/>
      <c r="L251" s="51" t="s">
        <v>537</v>
      </c>
      <c r="M251" s="51"/>
      <c r="N251" s="51"/>
      <c r="O251" s="51"/>
      <c r="P251" s="51"/>
      <c r="Q251" s="51"/>
      <c r="R251" s="51"/>
      <c r="BG251" s="58"/>
      <c r="BH251" s="14"/>
      <c r="BI251" s="110">
        <v>41274</v>
      </c>
      <c r="BJ251" s="110"/>
      <c r="BK251" s="110"/>
      <c r="BL251" s="110"/>
      <c r="BM251" s="110"/>
      <c r="BN251" s="110"/>
      <c r="BO251" s="110"/>
      <c r="BP251" s="14"/>
      <c r="BQ251" s="110">
        <v>40908</v>
      </c>
      <c r="BR251" s="110"/>
      <c r="BS251" s="110"/>
      <c r="BT251" s="110"/>
      <c r="BU251" s="110"/>
      <c r="BV251" s="110"/>
      <c r="BW251" s="110"/>
    </row>
    <row r="252" spans="1:87" ht="15.75" thickBot="1" x14ac:dyDescent="0.3">
      <c r="A252" s="53"/>
      <c r="B252" s="71" t="s">
        <v>282</v>
      </c>
      <c r="C252" s="72"/>
      <c r="D252" s="98" t="s">
        <v>538</v>
      </c>
      <c r="E252" s="98"/>
      <c r="F252" s="98"/>
      <c r="G252" s="99"/>
      <c r="H252" s="98" t="s">
        <v>545</v>
      </c>
      <c r="I252" s="98"/>
      <c r="J252" s="98"/>
      <c r="K252" s="72"/>
      <c r="L252" s="98" t="s">
        <v>538</v>
      </c>
      <c r="M252" s="98"/>
      <c r="N252" s="98"/>
      <c r="O252" s="99"/>
      <c r="P252" s="98" t="s">
        <v>545</v>
      </c>
      <c r="Q252" s="98"/>
      <c r="R252" s="98"/>
      <c r="BG252" s="58" t="s">
        <v>282</v>
      </c>
      <c r="BH252" s="14"/>
      <c r="BI252" s="74" t="s">
        <v>538</v>
      </c>
      <c r="BJ252" s="74"/>
      <c r="BK252" s="74"/>
      <c r="BL252" s="14"/>
      <c r="BM252" s="74" t="s">
        <v>589</v>
      </c>
      <c r="BN252" s="74"/>
      <c r="BO252" s="74"/>
      <c r="BP252" s="14"/>
      <c r="BQ252" s="74" t="s">
        <v>538</v>
      </c>
      <c r="BR252" s="74"/>
      <c r="BS252" s="74"/>
      <c r="BT252" s="14"/>
      <c r="BU252" s="74" t="s">
        <v>589</v>
      </c>
      <c r="BV252" s="74"/>
      <c r="BW252" s="74"/>
    </row>
    <row r="253" spans="1:87" x14ac:dyDescent="0.25">
      <c r="A253" s="53"/>
      <c r="B253" s="71"/>
      <c r="C253" s="72"/>
      <c r="D253" s="73"/>
      <c r="E253" s="73"/>
      <c r="F253" s="73"/>
      <c r="G253" s="72"/>
      <c r="H253" s="73" t="s">
        <v>546</v>
      </c>
      <c r="I253" s="73"/>
      <c r="J253" s="73"/>
      <c r="K253" s="72"/>
      <c r="L253" s="73"/>
      <c r="M253" s="73"/>
      <c r="N253" s="73"/>
      <c r="O253" s="72"/>
      <c r="P253" s="73" t="s">
        <v>546</v>
      </c>
      <c r="Q253" s="73"/>
      <c r="R253" s="73"/>
      <c r="BG253" s="30" t="s">
        <v>427</v>
      </c>
      <c r="BH253" s="31"/>
      <c r="BI253" s="32"/>
      <c r="BJ253" s="35" t="s">
        <v>296</v>
      </c>
      <c r="BK253" s="34"/>
      <c r="BL253" s="31"/>
      <c r="BM253" s="32" t="s">
        <v>243</v>
      </c>
      <c r="BN253" s="35" t="s">
        <v>296</v>
      </c>
      <c r="BO253" s="34"/>
      <c r="BP253" s="31"/>
      <c r="BQ253" s="32"/>
      <c r="BR253" s="35" t="s">
        <v>296</v>
      </c>
      <c r="BS253" s="34"/>
      <c r="BT253" s="31"/>
      <c r="BU253" s="32" t="s">
        <v>243</v>
      </c>
      <c r="BV253" s="35" t="s">
        <v>296</v>
      </c>
      <c r="BW253" s="34"/>
    </row>
    <row r="254" spans="1:87" ht="15.75" thickBot="1" x14ac:dyDescent="0.3">
      <c r="A254" s="53"/>
      <c r="B254" s="71"/>
      <c r="C254" s="72"/>
      <c r="D254" s="51"/>
      <c r="E254" s="51"/>
      <c r="F254" s="51"/>
      <c r="G254" s="72"/>
      <c r="H254" s="51" t="s">
        <v>547</v>
      </c>
      <c r="I254" s="51"/>
      <c r="J254" s="51"/>
      <c r="K254" s="72"/>
      <c r="L254" s="51"/>
      <c r="M254" s="51"/>
      <c r="N254" s="51"/>
      <c r="O254" s="72"/>
      <c r="P254" s="51" t="s">
        <v>547</v>
      </c>
      <c r="Q254" s="51"/>
      <c r="R254" s="51"/>
      <c r="BG254" s="16" t="s">
        <v>428</v>
      </c>
      <c r="BH254" s="17"/>
      <c r="BI254" s="21"/>
      <c r="BJ254" s="23" t="s">
        <v>296</v>
      </c>
      <c r="BK254" s="20"/>
      <c r="BL254" s="17"/>
      <c r="BM254" s="21"/>
      <c r="BN254" s="23" t="s">
        <v>296</v>
      </c>
      <c r="BO254" s="20"/>
      <c r="BP254" s="17"/>
      <c r="BQ254" s="21"/>
      <c r="BR254" s="23" t="s">
        <v>296</v>
      </c>
      <c r="BS254" s="20"/>
      <c r="BT254" s="17"/>
      <c r="BU254" s="21"/>
      <c r="BV254" s="23" t="s">
        <v>296</v>
      </c>
      <c r="BW254" s="20"/>
    </row>
    <row r="255" spans="1:87" x14ac:dyDescent="0.25">
      <c r="A255" s="53"/>
      <c r="B255" s="30" t="s">
        <v>427</v>
      </c>
      <c r="C255" s="31"/>
      <c r="D255" s="32"/>
      <c r="E255" s="35" t="s">
        <v>296</v>
      </c>
      <c r="F255" s="34"/>
      <c r="G255" s="31"/>
      <c r="H255" s="32" t="s">
        <v>243</v>
      </c>
      <c r="I255" s="35" t="s">
        <v>296</v>
      </c>
      <c r="J255" s="34"/>
      <c r="K255" s="31"/>
      <c r="L255" s="32"/>
      <c r="M255" s="35" t="s">
        <v>296</v>
      </c>
      <c r="N255" s="34"/>
      <c r="O255" s="31"/>
      <c r="P255" s="32" t="s">
        <v>243</v>
      </c>
      <c r="Q255" s="35" t="s">
        <v>296</v>
      </c>
      <c r="R255" s="34"/>
      <c r="BG255" s="30" t="s">
        <v>429</v>
      </c>
      <c r="BH255" s="31"/>
      <c r="BI255" s="32"/>
      <c r="BJ255" s="35" t="s">
        <v>296</v>
      </c>
      <c r="BK255" s="34"/>
      <c r="BL255" s="31"/>
      <c r="BM255" s="32"/>
      <c r="BN255" s="35" t="s">
        <v>296</v>
      </c>
      <c r="BO255" s="34"/>
      <c r="BP255" s="31"/>
      <c r="BQ255" s="32"/>
      <c r="BR255" s="35">
        <v>1</v>
      </c>
      <c r="BS255" s="34"/>
      <c r="BT255" s="31"/>
      <c r="BU255" s="32"/>
      <c r="BV255" s="35">
        <v>211</v>
      </c>
      <c r="BW255" s="34"/>
    </row>
    <row r="256" spans="1:87" x14ac:dyDescent="0.25">
      <c r="A256" s="53"/>
      <c r="B256" s="16" t="s">
        <v>428</v>
      </c>
      <c r="C256" s="17"/>
      <c r="D256" s="21"/>
      <c r="E256" s="23">
        <v>2</v>
      </c>
      <c r="F256" s="20"/>
      <c r="G256" s="17"/>
      <c r="H256" s="21"/>
      <c r="I256" s="23">
        <v>12</v>
      </c>
      <c r="J256" s="20"/>
      <c r="K256" s="17"/>
      <c r="L256" s="21"/>
      <c r="M256" s="23">
        <v>2</v>
      </c>
      <c r="N256" s="20"/>
      <c r="O256" s="17"/>
      <c r="P256" s="21"/>
      <c r="Q256" s="23">
        <v>12</v>
      </c>
      <c r="R256" s="20"/>
      <c r="BG256" s="16" t="s">
        <v>430</v>
      </c>
      <c r="BH256" s="17"/>
      <c r="BI256" s="21"/>
      <c r="BJ256" s="23" t="s">
        <v>296</v>
      </c>
      <c r="BK256" s="20"/>
      <c r="BL256" s="17"/>
      <c r="BM256" s="21"/>
      <c r="BN256" s="23" t="s">
        <v>296</v>
      </c>
      <c r="BO256" s="20"/>
      <c r="BP256" s="17"/>
      <c r="BQ256" s="21"/>
      <c r="BR256" s="23">
        <v>3</v>
      </c>
      <c r="BS256" s="20"/>
      <c r="BT256" s="17"/>
      <c r="BU256" s="21"/>
      <c r="BV256" s="23">
        <v>420</v>
      </c>
      <c r="BW256" s="20"/>
    </row>
    <row r="257" spans="1:87" x14ac:dyDescent="0.25">
      <c r="A257" s="53"/>
      <c r="B257" s="30" t="s">
        <v>429</v>
      </c>
      <c r="C257" s="31"/>
      <c r="D257" s="32"/>
      <c r="E257" s="35" t="s">
        <v>296</v>
      </c>
      <c r="F257" s="34"/>
      <c r="G257" s="31"/>
      <c r="H257" s="32"/>
      <c r="I257" s="35" t="s">
        <v>296</v>
      </c>
      <c r="J257" s="34"/>
      <c r="K257" s="31"/>
      <c r="L257" s="32"/>
      <c r="M257" s="35" t="s">
        <v>296</v>
      </c>
      <c r="N257" s="34"/>
      <c r="O257" s="31"/>
      <c r="P257" s="32"/>
      <c r="Q257" s="35" t="s">
        <v>296</v>
      </c>
      <c r="R257" s="34"/>
      <c r="BG257" s="30" t="s">
        <v>431</v>
      </c>
      <c r="BH257" s="31"/>
      <c r="BI257" s="32"/>
      <c r="BJ257" s="35" t="s">
        <v>296</v>
      </c>
      <c r="BK257" s="34"/>
      <c r="BL257" s="31"/>
      <c r="BM257" s="32"/>
      <c r="BN257" s="35" t="s">
        <v>296</v>
      </c>
      <c r="BO257" s="34"/>
      <c r="BP257" s="31"/>
      <c r="BQ257" s="32"/>
      <c r="BR257" s="35">
        <v>1</v>
      </c>
      <c r="BS257" s="34"/>
      <c r="BT257" s="31"/>
      <c r="BU257" s="32"/>
      <c r="BV257" s="35">
        <v>533</v>
      </c>
      <c r="BW257" s="34"/>
    </row>
    <row r="258" spans="1:87" ht="15.75" thickBot="1" x14ac:dyDescent="0.3">
      <c r="A258" s="53"/>
      <c r="B258" s="16" t="s">
        <v>430</v>
      </c>
      <c r="C258" s="17"/>
      <c r="D258" s="21"/>
      <c r="E258" s="23" t="s">
        <v>296</v>
      </c>
      <c r="F258" s="20"/>
      <c r="G258" s="17"/>
      <c r="H258" s="21"/>
      <c r="I258" s="23" t="s">
        <v>296</v>
      </c>
      <c r="J258" s="20"/>
      <c r="K258" s="17"/>
      <c r="L258" s="21"/>
      <c r="M258" s="23" t="s">
        <v>296</v>
      </c>
      <c r="N258" s="20"/>
      <c r="O258" s="17"/>
      <c r="P258" s="21"/>
      <c r="Q258" s="23" t="s">
        <v>296</v>
      </c>
      <c r="R258" s="20"/>
      <c r="BG258" s="36" t="s">
        <v>432</v>
      </c>
      <c r="BH258" s="37"/>
      <c r="BI258" s="38"/>
      <c r="BJ258" s="41" t="s">
        <v>296</v>
      </c>
      <c r="BK258" s="40"/>
      <c r="BL258" s="37"/>
      <c r="BM258" s="38"/>
      <c r="BN258" s="41" t="s">
        <v>296</v>
      </c>
      <c r="BO258" s="40"/>
      <c r="BP258" s="37"/>
      <c r="BQ258" s="38"/>
      <c r="BR258" s="41" t="s">
        <v>296</v>
      </c>
      <c r="BS258" s="40"/>
      <c r="BT258" s="37"/>
      <c r="BU258" s="38"/>
      <c r="BV258" s="41" t="s">
        <v>296</v>
      </c>
      <c r="BW258" s="40"/>
    </row>
    <row r="259" spans="1:87" ht="15.75" thickBot="1" x14ac:dyDescent="0.3">
      <c r="A259" s="53"/>
      <c r="B259" s="30" t="s">
        <v>431</v>
      </c>
      <c r="C259" s="31"/>
      <c r="D259" s="32"/>
      <c r="E259" s="35" t="s">
        <v>296</v>
      </c>
      <c r="F259" s="34"/>
      <c r="G259" s="31"/>
      <c r="H259" s="32"/>
      <c r="I259" s="35" t="s">
        <v>296</v>
      </c>
      <c r="J259" s="34"/>
      <c r="K259" s="31"/>
      <c r="L259" s="32"/>
      <c r="M259" s="35">
        <v>2</v>
      </c>
      <c r="N259" s="34"/>
      <c r="O259" s="31"/>
      <c r="P259" s="32"/>
      <c r="Q259" s="35">
        <v>36</v>
      </c>
      <c r="R259" s="34"/>
      <c r="BG259" s="43" t="s">
        <v>109</v>
      </c>
      <c r="BH259" s="44"/>
      <c r="BI259" s="48"/>
      <c r="BJ259" s="49" t="s">
        <v>296</v>
      </c>
      <c r="BK259" s="47"/>
      <c r="BL259" s="44"/>
      <c r="BM259" s="48" t="s">
        <v>243</v>
      </c>
      <c r="BN259" s="49" t="s">
        <v>296</v>
      </c>
      <c r="BO259" s="47"/>
      <c r="BP259" s="44"/>
      <c r="BQ259" s="48"/>
      <c r="BR259" s="49">
        <v>5</v>
      </c>
      <c r="BS259" s="47"/>
      <c r="BT259" s="44"/>
      <c r="BU259" s="48" t="s">
        <v>243</v>
      </c>
      <c r="BV259" s="108">
        <v>1164</v>
      </c>
      <c r="BW259" s="47"/>
    </row>
    <row r="260" spans="1:87" ht="16.5" thickTop="1" thickBot="1" x14ac:dyDescent="0.3">
      <c r="A260" s="53"/>
      <c r="B260" s="36" t="s">
        <v>432</v>
      </c>
      <c r="C260" s="37"/>
      <c r="D260" s="38"/>
      <c r="E260" s="41" t="s">
        <v>296</v>
      </c>
      <c r="F260" s="40"/>
      <c r="G260" s="37"/>
      <c r="H260" s="38"/>
      <c r="I260" s="41" t="s">
        <v>296</v>
      </c>
      <c r="J260" s="40"/>
      <c r="K260" s="37"/>
      <c r="L260" s="38"/>
      <c r="M260" s="41" t="s">
        <v>296</v>
      </c>
      <c r="N260" s="40"/>
      <c r="O260" s="37"/>
      <c r="P260" s="38"/>
      <c r="Q260" s="41" t="s">
        <v>296</v>
      </c>
      <c r="R260" s="40"/>
      <c r="BG260" s="4"/>
    </row>
    <row r="261" spans="1:87" ht="15.75" thickBot="1" x14ac:dyDescent="0.3">
      <c r="A261" s="53"/>
      <c r="B261" s="43" t="s">
        <v>109</v>
      </c>
      <c r="C261" s="44"/>
      <c r="D261" s="48"/>
      <c r="E261" s="49">
        <v>2</v>
      </c>
      <c r="F261" s="47"/>
      <c r="G261" s="44"/>
      <c r="H261" s="48" t="s">
        <v>243</v>
      </c>
      <c r="I261" s="49">
        <v>12</v>
      </c>
      <c r="J261" s="47"/>
      <c r="K261" s="44"/>
      <c r="L261" s="48"/>
      <c r="M261" s="49">
        <v>4</v>
      </c>
      <c r="N261" s="47"/>
      <c r="O261" s="44"/>
      <c r="P261" s="48" t="s">
        <v>243</v>
      </c>
      <c r="Q261" s="49">
        <v>48</v>
      </c>
      <c r="R261" s="47"/>
      <c r="BG261" s="52"/>
      <c r="BH261" s="52"/>
      <c r="BI261" s="52"/>
      <c r="BJ261" s="52"/>
      <c r="BK261" s="52"/>
      <c r="BL261" s="52"/>
      <c r="BM261" s="52"/>
      <c r="BN261" s="52"/>
      <c r="BO261" s="52"/>
      <c r="BP261" s="52"/>
      <c r="BQ261" s="52"/>
      <c r="BR261" s="52"/>
      <c r="BS261" s="52"/>
      <c r="BT261" s="52"/>
      <c r="BU261" s="52"/>
      <c r="BV261" s="52"/>
      <c r="BW261" s="52"/>
      <c r="BX261" s="52"/>
      <c r="BY261" s="52"/>
      <c r="BZ261" s="52"/>
      <c r="CA261" s="52"/>
      <c r="CB261" s="52"/>
      <c r="CC261" s="52"/>
      <c r="CD261" s="52"/>
      <c r="CE261" s="52"/>
      <c r="CF261" s="52"/>
      <c r="CG261" s="52"/>
      <c r="CH261" s="52"/>
      <c r="CI261" s="52"/>
    </row>
    <row r="262" spans="1:87" ht="15.75" thickTop="1" x14ac:dyDescent="0.25">
      <c r="A262" s="53"/>
      <c r="B262" s="4"/>
      <c r="BG262" s="52"/>
      <c r="BH262" s="52"/>
      <c r="BI262" s="52"/>
      <c r="BJ262" s="52"/>
      <c r="BK262" s="52"/>
      <c r="BL262" s="52"/>
      <c r="BM262" s="52"/>
      <c r="BN262" s="52"/>
      <c r="BO262" s="52"/>
      <c r="BP262" s="52"/>
      <c r="BQ262" s="52"/>
      <c r="BR262" s="52"/>
      <c r="BS262" s="52"/>
      <c r="BT262" s="52"/>
      <c r="BU262" s="52"/>
      <c r="BV262" s="52"/>
      <c r="BW262" s="52"/>
      <c r="BX262" s="52"/>
      <c r="BY262" s="52"/>
      <c r="BZ262" s="52"/>
      <c r="CA262" s="52"/>
      <c r="CB262" s="52"/>
      <c r="CC262" s="52"/>
      <c r="CD262" s="52"/>
      <c r="CE262" s="52"/>
      <c r="CF262" s="52"/>
      <c r="CG262" s="52"/>
      <c r="CH262" s="52"/>
      <c r="CI262" s="52"/>
    </row>
  </sheetData>
  <mergeCells count="813">
    <mergeCell ref="BG261:CI261"/>
    <mergeCell ref="BG262:CI262"/>
    <mergeCell ref="BG244:CI244"/>
    <mergeCell ref="BG245:CI245"/>
    <mergeCell ref="BG246:CI246"/>
    <mergeCell ref="A247:A262"/>
    <mergeCell ref="B247:BF247"/>
    <mergeCell ref="B248:BF248"/>
    <mergeCell ref="B249:BF249"/>
    <mergeCell ref="BG247:CI247"/>
    <mergeCell ref="BG248:CI248"/>
    <mergeCell ref="BG249:CI249"/>
    <mergeCell ref="BG238:CI238"/>
    <mergeCell ref="BG239:CI239"/>
    <mergeCell ref="BG240:CI240"/>
    <mergeCell ref="BG241:CI241"/>
    <mergeCell ref="BG242:CI242"/>
    <mergeCell ref="BG243:CI243"/>
    <mergeCell ref="A220:A246"/>
    <mergeCell ref="B220:BF220"/>
    <mergeCell ref="B221:BF221"/>
    <mergeCell ref="B222:BF222"/>
    <mergeCell ref="B234:BF234"/>
    <mergeCell ref="BG220:CI220"/>
    <mergeCell ref="BG221:CI221"/>
    <mergeCell ref="BG222:CI222"/>
    <mergeCell ref="BG236:CI236"/>
    <mergeCell ref="BG237:CI237"/>
    <mergeCell ref="B216:BF216"/>
    <mergeCell ref="B217:BF217"/>
    <mergeCell ref="B218:BF218"/>
    <mergeCell ref="B219:BF219"/>
    <mergeCell ref="BG136:CI136"/>
    <mergeCell ref="BG137:CI137"/>
    <mergeCell ref="BG138:CI138"/>
    <mergeCell ref="BG165:CI165"/>
    <mergeCell ref="BG192:CI192"/>
    <mergeCell ref="B210:BF210"/>
    <mergeCell ref="B211:BF211"/>
    <mergeCell ref="B212:BF212"/>
    <mergeCell ref="B213:BF213"/>
    <mergeCell ref="B214:BF214"/>
    <mergeCell ref="B215:BF215"/>
    <mergeCell ref="B204:BF204"/>
    <mergeCell ref="B205:BF205"/>
    <mergeCell ref="B206:BF206"/>
    <mergeCell ref="B207:BF207"/>
    <mergeCell ref="B208:BF208"/>
    <mergeCell ref="B209:BF209"/>
    <mergeCell ref="B198:BF198"/>
    <mergeCell ref="B199:BF199"/>
    <mergeCell ref="B200:BF200"/>
    <mergeCell ref="B201:BF201"/>
    <mergeCell ref="B202:BF202"/>
    <mergeCell ref="B203:BF203"/>
    <mergeCell ref="A136:A219"/>
    <mergeCell ref="B136:BF136"/>
    <mergeCell ref="B137:BF137"/>
    <mergeCell ref="B138:BF138"/>
    <mergeCell ref="B164:BF164"/>
    <mergeCell ref="B193:BF193"/>
    <mergeCell ref="B194:BF194"/>
    <mergeCell ref="B195:BF195"/>
    <mergeCell ref="B196:BF196"/>
    <mergeCell ref="B197:BF197"/>
    <mergeCell ref="BG97:CI97"/>
    <mergeCell ref="BG109:CI109"/>
    <mergeCell ref="A122:A135"/>
    <mergeCell ref="B122:BF122"/>
    <mergeCell ref="B123:BF123"/>
    <mergeCell ref="B124:BF124"/>
    <mergeCell ref="BG122:CI122"/>
    <mergeCell ref="BG123:CI123"/>
    <mergeCell ref="BG124:CI124"/>
    <mergeCell ref="BG135:CI135"/>
    <mergeCell ref="BG93:CI93"/>
    <mergeCell ref="BG94:CI94"/>
    <mergeCell ref="A95:A121"/>
    <mergeCell ref="B95:BF95"/>
    <mergeCell ref="B96:BF96"/>
    <mergeCell ref="B97:BF97"/>
    <mergeCell ref="B108:BF108"/>
    <mergeCell ref="B121:BF121"/>
    <mergeCell ref="BG95:CI95"/>
    <mergeCell ref="BG96:CI96"/>
    <mergeCell ref="B77:BF77"/>
    <mergeCell ref="BG55:CI55"/>
    <mergeCell ref="BG56:CI56"/>
    <mergeCell ref="BG57:CI57"/>
    <mergeCell ref="BG74:CI74"/>
    <mergeCell ref="BG92:CI92"/>
    <mergeCell ref="BG6:CI6"/>
    <mergeCell ref="BG22:CI22"/>
    <mergeCell ref="BG38:CI38"/>
    <mergeCell ref="A55:A94"/>
    <mergeCell ref="B55:BF55"/>
    <mergeCell ref="B56:BF56"/>
    <mergeCell ref="B57:BF57"/>
    <mergeCell ref="B58:BF58"/>
    <mergeCell ref="B59:BF59"/>
    <mergeCell ref="B76:BF76"/>
    <mergeCell ref="BG3:CI3"/>
    <mergeCell ref="A4:A54"/>
    <mergeCell ref="B4:BF4"/>
    <mergeCell ref="B5:BF5"/>
    <mergeCell ref="B6:BF6"/>
    <mergeCell ref="B29:BF29"/>
    <mergeCell ref="B30:BF30"/>
    <mergeCell ref="B54:BF54"/>
    <mergeCell ref="BG4:CI4"/>
    <mergeCell ref="BG5:CI5"/>
    <mergeCell ref="BI252:BK252"/>
    <mergeCell ref="BM252:BO252"/>
    <mergeCell ref="BQ252:BS252"/>
    <mergeCell ref="BU252:BW252"/>
    <mergeCell ref="A1:A2"/>
    <mergeCell ref="B1:BF1"/>
    <mergeCell ref="BG1:CI1"/>
    <mergeCell ref="B2:BF2"/>
    <mergeCell ref="BG2:CI2"/>
    <mergeCell ref="B3:BF3"/>
    <mergeCell ref="BI250:BK250"/>
    <mergeCell ref="BM250:BO250"/>
    <mergeCell ref="BQ250:BS250"/>
    <mergeCell ref="BU250:BW250"/>
    <mergeCell ref="BI251:BO251"/>
    <mergeCell ref="BQ251:BW251"/>
    <mergeCell ref="K252:K254"/>
    <mergeCell ref="L252:N254"/>
    <mergeCell ref="O252:O254"/>
    <mergeCell ref="P252:R252"/>
    <mergeCell ref="P253:R253"/>
    <mergeCell ref="P254:R254"/>
    <mergeCell ref="B252:B254"/>
    <mergeCell ref="C252:C254"/>
    <mergeCell ref="D252:F254"/>
    <mergeCell ref="G252:G254"/>
    <mergeCell ref="H252:J252"/>
    <mergeCell ref="H253:J253"/>
    <mergeCell ref="H254:J254"/>
    <mergeCell ref="D250:F250"/>
    <mergeCell ref="H250:J250"/>
    <mergeCell ref="L250:N250"/>
    <mergeCell ref="P250:R250"/>
    <mergeCell ref="D251:J251"/>
    <mergeCell ref="L251:R251"/>
    <mergeCell ref="BZ227:BZ228"/>
    <mergeCell ref="CA227:CA228"/>
    <mergeCell ref="CB227:CB228"/>
    <mergeCell ref="CC227:CC228"/>
    <mergeCell ref="CD227:CD228"/>
    <mergeCell ref="CE227:CE228"/>
    <mergeCell ref="BT227:BT228"/>
    <mergeCell ref="BU227:BU228"/>
    <mergeCell ref="BV227:BV228"/>
    <mergeCell ref="BW227:BW228"/>
    <mergeCell ref="BX227:BX228"/>
    <mergeCell ref="BY227:BY228"/>
    <mergeCell ref="BN227:BN228"/>
    <mergeCell ref="BO227:BO228"/>
    <mergeCell ref="BP227:BP228"/>
    <mergeCell ref="BQ227:BQ228"/>
    <mergeCell ref="BR227:BR228"/>
    <mergeCell ref="BS227:BS228"/>
    <mergeCell ref="BH227:BH228"/>
    <mergeCell ref="BI227:BI228"/>
    <mergeCell ref="BJ227:BJ228"/>
    <mergeCell ref="BK227:BK228"/>
    <mergeCell ref="BL227:BL228"/>
    <mergeCell ref="BM227:BM228"/>
    <mergeCell ref="BT225:BT226"/>
    <mergeCell ref="BU225:BW226"/>
    <mergeCell ref="BX225:BX226"/>
    <mergeCell ref="BY225:CA226"/>
    <mergeCell ref="CB225:CB226"/>
    <mergeCell ref="CC225:CE226"/>
    <mergeCell ref="BU223:BW223"/>
    <mergeCell ref="BY223:CA223"/>
    <mergeCell ref="CC223:CE223"/>
    <mergeCell ref="BI224:BS224"/>
    <mergeCell ref="BU224:CE224"/>
    <mergeCell ref="BG225:BG226"/>
    <mergeCell ref="BH225:BH226"/>
    <mergeCell ref="BI225:BK226"/>
    <mergeCell ref="BL225:BL226"/>
    <mergeCell ref="BM225:BO225"/>
    <mergeCell ref="W237:W238"/>
    <mergeCell ref="X237:Z237"/>
    <mergeCell ref="X238:Z238"/>
    <mergeCell ref="BI223:BK223"/>
    <mergeCell ref="BM223:BO223"/>
    <mergeCell ref="BQ223:BS223"/>
    <mergeCell ref="BM226:BO226"/>
    <mergeCell ref="BP225:BP226"/>
    <mergeCell ref="BQ225:BS225"/>
    <mergeCell ref="BQ226:BS226"/>
    <mergeCell ref="L238:N238"/>
    <mergeCell ref="O237:O238"/>
    <mergeCell ref="P237:R238"/>
    <mergeCell ref="S237:S238"/>
    <mergeCell ref="T237:V237"/>
    <mergeCell ref="T238:V238"/>
    <mergeCell ref="D236:N236"/>
    <mergeCell ref="P236:Z236"/>
    <mergeCell ref="B237:B238"/>
    <mergeCell ref="C237:C238"/>
    <mergeCell ref="D237:F238"/>
    <mergeCell ref="G237:G238"/>
    <mergeCell ref="H237:J237"/>
    <mergeCell ref="H238:J238"/>
    <mergeCell ref="K237:K238"/>
    <mergeCell ref="L237:N237"/>
    <mergeCell ref="W225:W226"/>
    <mergeCell ref="X225:Z225"/>
    <mergeCell ref="X226:Z226"/>
    <mergeCell ref="D235:F235"/>
    <mergeCell ref="H235:J235"/>
    <mergeCell ref="L235:N235"/>
    <mergeCell ref="P235:R235"/>
    <mergeCell ref="T235:V235"/>
    <mergeCell ref="X235:Z235"/>
    <mergeCell ref="L225:N225"/>
    <mergeCell ref="L226:N226"/>
    <mergeCell ref="O225:O226"/>
    <mergeCell ref="P225:R226"/>
    <mergeCell ref="S225:S226"/>
    <mergeCell ref="T225:V225"/>
    <mergeCell ref="T226:V226"/>
    <mergeCell ref="X223:Z223"/>
    <mergeCell ref="D224:N224"/>
    <mergeCell ref="P224:Z224"/>
    <mergeCell ref="B225:B226"/>
    <mergeCell ref="C225:C226"/>
    <mergeCell ref="D225:F226"/>
    <mergeCell ref="G225:G226"/>
    <mergeCell ref="H225:J225"/>
    <mergeCell ref="H226:J226"/>
    <mergeCell ref="K225:K226"/>
    <mergeCell ref="BW212:BW213"/>
    <mergeCell ref="BX212:BX213"/>
    <mergeCell ref="BY212:BY213"/>
    <mergeCell ref="BZ212:BZ213"/>
    <mergeCell ref="CA212:CA213"/>
    <mergeCell ref="D223:F223"/>
    <mergeCell ref="H223:J223"/>
    <mergeCell ref="L223:N223"/>
    <mergeCell ref="P223:R223"/>
    <mergeCell ref="T223:V223"/>
    <mergeCell ref="BQ212:BQ213"/>
    <mergeCell ref="BR212:BR213"/>
    <mergeCell ref="BS212:BS213"/>
    <mergeCell ref="BT212:BT213"/>
    <mergeCell ref="BU212:BU213"/>
    <mergeCell ref="BV212:BV213"/>
    <mergeCell ref="CA204:CA205"/>
    <mergeCell ref="BH212:BH213"/>
    <mergeCell ref="BI212:BI213"/>
    <mergeCell ref="BJ212:BJ213"/>
    <mergeCell ref="BK212:BK213"/>
    <mergeCell ref="BL212:BL213"/>
    <mergeCell ref="BM212:BM213"/>
    <mergeCell ref="BN212:BN213"/>
    <mergeCell ref="BO212:BO213"/>
    <mergeCell ref="BP212:BP213"/>
    <mergeCell ref="BU204:BU205"/>
    <mergeCell ref="BV204:BV205"/>
    <mergeCell ref="BW204:BW205"/>
    <mergeCell ref="BX204:BX205"/>
    <mergeCell ref="BY204:BY205"/>
    <mergeCell ref="BZ204:BZ205"/>
    <mergeCell ref="BO204:BO205"/>
    <mergeCell ref="BP204:BP205"/>
    <mergeCell ref="BQ204:BQ205"/>
    <mergeCell ref="BR204:BR205"/>
    <mergeCell ref="BS204:BS205"/>
    <mergeCell ref="BT204:BT205"/>
    <mergeCell ref="BY196:BY197"/>
    <mergeCell ref="BZ196:BZ197"/>
    <mergeCell ref="CA196:CA197"/>
    <mergeCell ref="BH204:BH205"/>
    <mergeCell ref="BI204:BI205"/>
    <mergeCell ref="BJ204:BJ205"/>
    <mergeCell ref="BK204:BK205"/>
    <mergeCell ref="BL204:BL205"/>
    <mergeCell ref="BM204:BM205"/>
    <mergeCell ref="BN204:BN205"/>
    <mergeCell ref="BS196:BS197"/>
    <mergeCell ref="BT196:BT197"/>
    <mergeCell ref="BU196:BU197"/>
    <mergeCell ref="BV196:BV197"/>
    <mergeCell ref="BW196:BW197"/>
    <mergeCell ref="BX196:BX197"/>
    <mergeCell ref="BM196:BM197"/>
    <mergeCell ref="BN196:BN197"/>
    <mergeCell ref="BO196:BO197"/>
    <mergeCell ref="BP196:BP197"/>
    <mergeCell ref="BQ196:BQ197"/>
    <mergeCell ref="BR196:BR197"/>
    <mergeCell ref="BI194:BK194"/>
    <mergeCell ref="BM194:BO194"/>
    <mergeCell ref="BQ194:BS194"/>
    <mergeCell ref="BU194:BW194"/>
    <mergeCell ref="BY194:CA194"/>
    <mergeCell ref="BH196:BH197"/>
    <mergeCell ref="BI196:BI197"/>
    <mergeCell ref="BJ196:BJ197"/>
    <mergeCell ref="BK196:BK197"/>
    <mergeCell ref="BL196:BL197"/>
    <mergeCell ref="BZ185:BZ186"/>
    <mergeCell ref="CA185:CA186"/>
    <mergeCell ref="BI193:BK193"/>
    <mergeCell ref="BM193:BO193"/>
    <mergeCell ref="BQ193:BS193"/>
    <mergeCell ref="BU193:BW193"/>
    <mergeCell ref="BY193:CA193"/>
    <mergeCell ref="BT185:BT186"/>
    <mergeCell ref="BU185:BU186"/>
    <mergeCell ref="BV185:BV186"/>
    <mergeCell ref="BW185:BW186"/>
    <mergeCell ref="BX185:BX186"/>
    <mergeCell ref="BY185:BY186"/>
    <mergeCell ref="BN185:BN186"/>
    <mergeCell ref="BO185:BO186"/>
    <mergeCell ref="BP185:BP186"/>
    <mergeCell ref="BQ185:BQ186"/>
    <mergeCell ref="BR185:BR186"/>
    <mergeCell ref="BS185:BS186"/>
    <mergeCell ref="BH185:BH186"/>
    <mergeCell ref="BI185:BI186"/>
    <mergeCell ref="BJ185:BJ186"/>
    <mergeCell ref="BK185:BK186"/>
    <mergeCell ref="BL185:BL186"/>
    <mergeCell ref="BM185:BM186"/>
    <mergeCell ref="BV177:BV178"/>
    <mergeCell ref="BW177:BW178"/>
    <mergeCell ref="BX177:BX178"/>
    <mergeCell ref="BY177:BY178"/>
    <mergeCell ref="BZ177:BZ178"/>
    <mergeCell ref="CA177:CA178"/>
    <mergeCell ref="BP177:BP178"/>
    <mergeCell ref="BQ177:BQ178"/>
    <mergeCell ref="BR177:BR178"/>
    <mergeCell ref="BS177:BS178"/>
    <mergeCell ref="BT177:BT178"/>
    <mergeCell ref="BU177:BU178"/>
    <mergeCell ref="BZ169:BZ170"/>
    <mergeCell ref="CA169:CA170"/>
    <mergeCell ref="BH177:BH178"/>
    <mergeCell ref="BI177:BI178"/>
    <mergeCell ref="BJ177:BJ178"/>
    <mergeCell ref="BK177:BK178"/>
    <mergeCell ref="BL177:BL178"/>
    <mergeCell ref="BM177:BM178"/>
    <mergeCell ref="BN177:BN178"/>
    <mergeCell ref="BO177:BO178"/>
    <mergeCell ref="BT169:BT170"/>
    <mergeCell ref="BU169:BU170"/>
    <mergeCell ref="BV169:BV170"/>
    <mergeCell ref="BW169:BW170"/>
    <mergeCell ref="BX169:BX170"/>
    <mergeCell ref="BY169:BY170"/>
    <mergeCell ref="BN169:BN170"/>
    <mergeCell ref="BO169:BO170"/>
    <mergeCell ref="BP169:BP170"/>
    <mergeCell ref="BQ169:BQ170"/>
    <mergeCell ref="BR169:BR170"/>
    <mergeCell ref="BS169:BS170"/>
    <mergeCell ref="BH169:BH170"/>
    <mergeCell ref="BI169:BI170"/>
    <mergeCell ref="BJ169:BJ170"/>
    <mergeCell ref="BK169:BK170"/>
    <mergeCell ref="BL169:BL170"/>
    <mergeCell ref="BM169:BM170"/>
    <mergeCell ref="BI166:BK166"/>
    <mergeCell ref="BM166:BO166"/>
    <mergeCell ref="BQ166:BS166"/>
    <mergeCell ref="BU166:BW166"/>
    <mergeCell ref="BY166:CA166"/>
    <mergeCell ref="BI167:BK167"/>
    <mergeCell ref="BM167:BO167"/>
    <mergeCell ref="BQ167:BS167"/>
    <mergeCell ref="BU167:BW167"/>
    <mergeCell ref="BY167:CA167"/>
    <mergeCell ref="BV158:BV159"/>
    <mergeCell ref="BW158:BW159"/>
    <mergeCell ref="BX158:BX159"/>
    <mergeCell ref="BY158:BY159"/>
    <mergeCell ref="BZ158:BZ159"/>
    <mergeCell ref="CA158:CA159"/>
    <mergeCell ref="BP158:BP159"/>
    <mergeCell ref="BQ158:BQ159"/>
    <mergeCell ref="BR158:BR159"/>
    <mergeCell ref="BS158:BS159"/>
    <mergeCell ref="BT158:BT159"/>
    <mergeCell ref="BU158:BU159"/>
    <mergeCell ref="BZ150:BZ151"/>
    <mergeCell ref="CA150:CA151"/>
    <mergeCell ref="BH158:BH159"/>
    <mergeCell ref="BI158:BI159"/>
    <mergeCell ref="BJ158:BJ159"/>
    <mergeCell ref="BK158:BK159"/>
    <mergeCell ref="BL158:BL159"/>
    <mergeCell ref="BM158:BM159"/>
    <mergeCell ref="BN158:BN159"/>
    <mergeCell ref="BO158:BO159"/>
    <mergeCell ref="BT150:BT151"/>
    <mergeCell ref="BU150:BU151"/>
    <mergeCell ref="BV150:BV151"/>
    <mergeCell ref="BW150:BW151"/>
    <mergeCell ref="BX150:BX151"/>
    <mergeCell ref="BY150:BY151"/>
    <mergeCell ref="BN150:BN151"/>
    <mergeCell ref="BO150:BO151"/>
    <mergeCell ref="BP150:BP151"/>
    <mergeCell ref="BQ150:BQ151"/>
    <mergeCell ref="BR150:BR151"/>
    <mergeCell ref="BS150:BS151"/>
    <mergeCell ref="BX142:BX143"/>
    <mergeCell ref="BY142:BY143"/>
    <mergeCell ref="BZ142:BZ143"/>
    <mergeCell ref="CA142:CA143"/>
    <mergeCell ref="BH150:BH151"/>
    <mergeCell ref="BI150:BI151"/>
    <mergeCell ref="BJ150:BJ151"/>
    <mergeCell ref="BK150:BK151"/>
    <mergeCell ref="BL150:BL151"/>
    <mergeCell ref="BM150:BM151"/>
    <mergeCell ref="BR142:BR143"/>
    <mergeCell ref="BS142:BS143"/>
    <mergeCell ref="BT142:BT143"/>
    <mergeCell ref="BU142:BU143"/>
    <mergeCell ref="BV142:BV143"/>
    <mergeCell ref="BW142:BW143"/>
    <mergeCell ref="BL142:BL143"/>
    <mergeCell ref="BM142:BM143"/>
    <mergeCell ref="BN142:BN143"/>
    <mergeCell ref="BO142:BO143"/>
    <mergeCell ref="BP142:BP143"/>
    <mergeCell ref="BQ142:BQ143"/>
    <mergeCell ref="BU139:BW139"/>
    <mergeCell ref="BY139:CA139"/>
    <mergeCell ref="BI140:BK140"/>
    <mergeCell ref="BM140:BO140"/>
    <mergeCell ref="BQ140:BS140"/>
    <mergeCell ref="BU140:BW140"/>
    <mergeCell ref="BY140:CA140"/>
    <mergeCell ref="B171:AD171"/>
    <mergeCell ref="B178:AD178"/>
    <mergeCell ref="B185:AD185"/>
    <mergeCell ref="BI139:BK139"/>
    <mergeCell ref="BM139:BO139"/>
    <mergeCell ref="BQ139:BS139"/>
    <mergeCell ref="BH142:BH143"/>
    <mergeCell ref="BI142:BI143"/>
    <mergeCell ref="BJ142:BJ143"/>
    <mergeCell ref="BK142:BK143"/>
    <mergeCell ref="AA166:AA170"/>
    <mergeCell ref="AB166:AD166"/>
    <mergeCell ref="AB167:AD167"/>
    <mergeCell ref="AB168:AD168"/>
    <mergeCell ref="AB169:AD169"/>
    <mergeCell ref="AB170:AD170"/>
    <mergeCell ref="W166:W170"/>
    <mergeCell ref="X166:Z166"/>
    <mergeCell ref="X167:Z167"/>
    <mergeCell ref="X168:Z168"/>
    <mergeCell ref="X169:Z169"/>
    <mergeCell ref="X170:Z170"/>
    <mergeCell ref="S166:S170"/>
    <mergeCell ref="T166:V166"/>
    <mergeCell ref="T167:V167"/>
    <mergeCell ref="T168:V168"/>
    <mergeCell ref="T169:V169"/>
    <mergeCell ref="T170:V170"/>
    <mergeCell ref="O166:O170"/>
    <mergeCell ref="P166:R166"/>
    <mergeCell ref="P167:R167"/>
    <mergeCell ref="P168:R168"/>
    <mergeCell ref="P169:R169"/>
    <mergeCell ref="P170:R170"/>
    <mergeCell ref="K166:K170"/>
    <mergeCell ref="L166:N166"/>
    <mergeCell ref="L167:N167"/>
    <mergeCell ref="L168:N168"/>
    <mergeCell ref="L169:N169"/>
    <mergeCell ref="L170:N170"/>
    <mergeCell ref="G166:G170"/>
    <mergeCell ref="H166:J166"/>
    <mergeCell ref="H167:J167"/>
    <mergeCell ref="H168:J168"/>
    <mergeCell ref="H169:J169"/>
    <mergeCell ref="H170:J170"/>
    <mergeCell ref="B166:B170"/>
    <mergeCell ref="C166:C170"/>
    <mergeCell ref="D166:F166"/>
    <mergeCell ref="D167:F167"/>
    <mergeCell ref="D168:F168"/>
    <mergeCell ref="D169:F169"/>
    <mergeCell ref="D170:F170"/>
    <mergeCell ref="B143:AD143"/>
    <mergeCell ref="B157:AD157"/>
    <mergeCell ref="D165:F165"/>
    <mergeCell ref="H165:J165"/>
    <mergeCell ref="L165:N165"/>
    <mergeCell ref="P165:R165"/>
    <mergeCell ref="T165:V165"/>
    <mergeCell ref="X165:Z165"/>
    <mergeCell ref="AB165:AD165"/>
    <mergeCell ref="W140:W142"/>
    <mergeCell ref="X140:Z140"/>
    <mergeCell ref="X141:Z141"/>
    <mergeCell ref="X142:Z142"/>
    <mergeCell ref="AA140:AA142"/>
    <mergeCell ref="AB140:AD140"/>
    <mergeCell ref="AB141:AD141"/>
    <mergeCell ref="AB142:AD142"/>
    <mergeCell ref="P141:R141"/>
    <mergeCell ref="P142:R142"/>
    <mergeCell ref="S140:S142"/>
    <mergeCell ref="T140:V140"/>
    <mergeCell ref="T141:V141"/>
    <mergeCell ref="T142:V142"/>
    <mergeCell ref="AB139:AD139"/>
    <mergeCell ref="B140:B142"/>
    <mergeCell ref="C140:C142"/>
    <mergeCell ref="D140:F142"/>
    <mergeCell ref="G140:G142"/>
    <mergeCell ref="H140:J142"/>
    <mergeCell ref="K140:K142"/>
    <mergeCell ref="L140:N142"/>
    <mergeCell ref="O140:O142"/>
    <mergeCell ref="P140:R140"/>
    <mergeCell ref="BI125:BK125"/>
    <mergeCell ref="BM125:BO125"/>
    <mergeCell ref="BI126:BK126"/>
    <mergeCell ref="BM126:BO126"/>
    <mergeCell ref="D139:F139"/>
    <mergeCell ref="H139:J139"/>
    <mergeCell ref="L139:N139"/>
    <mergeCell ref="P139:R139"/>
    <mergeCell ref="T139:V139"/>
    <mergeCell ref="X139:Z139"/>
    <mergeCell ref="D125:F125"/>
    <mergeCell ref="H125:J125"/>
    <mergeCell ref="B126:B127"/>
    <mergeCell ref="C126:C127"/>
    <mergeCell ref="D126:F126"/>
    <mergeCell ref="D127:F127"/>
    <mergeCell ref="G126:G127"/>
    <mergeCell ref="H126:J126"/>
    <mergeCell ref="H127:J127"/>
    <mergeCell ref="BY111:CA113"/>
    <mergeCell ref="CB111:CB113"/>
    <mergeCell ref="CC111:CE113"/>
    <mergeCell ref="CF111:CF113"/>
    <mergeCell ref="CG111:CI111"/>
    <mergeCell ref="CG112:CI112"/>
    <mergeCell ref="CG113:CI113"/>
    <mergeCell ref="BQ111:BS113"/>
    <mergeCell ref="BT111:BT113"/>
    <mergeCell ref="BU111:BW111"/>
    <mergeCell ref="BU112:BW112"/>
    <mergeCell ref="BU113:BW113"/>
    <mergeCell ref="BX111:BX113"/>
    <mergeCell ref="BG111:BG113"/>
    <mergeCell ref="BH111:BH113"/>
    <mergeCell ref="BI111:BK113"/>
    <mergeCell ref="BL111:BL113"/>
    <mergeCell ref="BM111:BO113"/>
    <mergeCell ref="BP111:BP113"/>
    <mergeCell ref="BM110:BO110"/>
    <mergeCell ref="BQ110:BS110"/>
    <mergeCell ref="BU110:BW110"/>
    <mergeCell ref="BY110:CA110"/>
    <mergeCell ref="CC110:CE110"/>
    <mergeCell ref="CG110:CI110"/>
    <mergeCell ref="BX99:BX101"/>
    <mergeCell ref="BY99:CA101"/>
    <mergeCell ref="CB99:CB101"/>
    <mergeCell ref="CC99:CE101"/>
    <mergeCell ref="CF99:CF101"/>
    <mergeCell ref="CG99:CI99"/>
    <mergeCell ref="CG100:CI100"/>
    <mergeCell ref="CG101:CI101"/>
    <mergeCell ref="BL99:BL101"/>
    <mergeCell ref="BM99:BO101"/>
    <mergeCell ref="BP99:BP101"/>
    <mergeCell ref="BQ99:BS101"/>
    <mergeCell ref="BT99:BT101"/>
    <mergeCell ref="BU99:BW99"/>
    <mergeCell ref="BU100:BW100"/>
    <mergeCell ref="BU101:BW101"/>
    <mergeCell ref="BM98:BO98"/>
    <mergeCell ref="BQ98:BS98"/>
    <mergeCell ref="BU98:BW98"/>
    <mergeCell ref="BY98:CA98"/>
    <mergeCell ref="CC98:CE98"/>
    <mergeCell ref="CG98:CI98"/>
    <mergeCell ref="Z112:Z113"/>
    <mergeCell ref="AA112:AA113"/>
    <mergeCell ref="AB112:AB113"/>
    <mergeCell ref="AC112:AC113"/>
    <mergeCell ref="AD112:AD113"/>
    <mergeCell ref="BI98:BK98"/>
    <mergeCell ref="BG99:BG101"/>
    <mergeCell ref="BH99:BH101"/>
    <mergeCell ref="BI99:BK101"/>
    <mergeCell ref="BI110:BK110"/>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W110:W111"/>
    <mergeCell ref="X110:Z111"/>
    <mergeCell ref="AA110:AA111"/>
    <mergeCell ref="AB110:AD110"/>
    <mergeCell ref="AB111:AD111"/>
    <mergeCell ref="C112:C113"/>
    <mergeCell ref="D112:D113"/>
    <mergeCell ref="E112:E113"/>
    <mergeCell ref="F112:F113"/>
    <mergeCell ref="G112:G113"/>
    <mergeCell ref="L110:N111"/>
    <mergeCell ref="O110:O111"/>
    <mergeCell ref="P110:R110"/>
    <mergeCell ref="P111:R111"/>
    <mergeCell ref="S110:S111"/>
    <mergeCell ref="T110:V111"/>
    <mergeCell ref="B110:B111"/>
    <mergeCell ref="C110:C111"/>
    <mergeCell ref="D110:F111"/>
    <mergeCell ref="G110:G111"/>
    <mergeCell ref="H110:J111"/>
    <mergeCell ref="K110:K111"/>
    <mergeCell ref="AA99:AA100"/>
    <mergeCell ref="AB99:AD100"/>
    <mergeCell ref="D109:F109"/>
    <mergeCell ref="H109:J109"/>
    <mergeCell ref="L109:N109"/>
    <mergeCell ref="P109:R109"/>
    <mergeCell ref="T109:V109"/>
    <mergeCell ref="X109:Z109"/>
    <mergeCell ref="AB109:AD109"/>
    <mergeCell ref="P99:R99"/>
    <mergeCell ref="P100:R100"/>
    <mergeCell ref="S99:S100"/>
    <mergeCell ref="T99:V100"/>
    <mergeCell ref="W99:W100"/>
    <mergeCell ref="X99:Z100"/>
    <mergeCell ref="AB98:AD98"/>
    <mergeCell ref="B99:B100"/>
    <mergeCell ref="C99:C100"/>
    <mergeCell ref="D99:F100"/>
    <mergeCell ref="G99:G100"/>
    <mergeCell ref="H99:J100"/>
    <mergeCell ref="K99:K100"/>
    <mergeCell ref="L99:N99"/>
    <mergeCell ref="L100:N100"/>
    <mergeCell ref="O99:O100"/>
    <mergeCell ref="D98:F98"/>
    <mergeCell ref="H98:J98"/>
    <mergeCell ref="L98:N98"/>
    <mergeCell ref="P98:R98"/>
    <mergeCell ref="T98:V98"/>
    <mergeCell ref="X98:Z98"/>
    <mergeCell ref="CG75:CI75"/>
    <mergeCell ref="BI76:BK76"/>
    <mergeCell ref="BM76:BO76"/>
    <mergeCell ref="BQ76:BS76"/>
    <mergeCell ref="BU76:BW76"/>
    <mergeCell ref="BY76:CA76"/>
    <mergeCell ref="CC76:CE76"/>
    <mergeCell ref="CG76:CI76"/>
    <mergeCell ref="BI75:BK75"/>
    <mergeCell ref="BM75:BO75"/>
    <mergeCell ref="BQ75:BS75"/>
    <mergeCell ref="BU75:BW75"/>
    <mergeCell ref="BY75:CA75"/>
    <mergeCell ref="CC75:CE75"/>
    <mergeCell ref="CG58:CI58"/>
    <mergeCell ref="BI59:BK59"/>
    <mergeCell ref="BM59:BO59"/>
    <mergeCell ref="BQ59:BS59"/>
    <mergeCell ref="BU59:BW59"/>
    <mergeCell ref="BY59:CA59"/>
    <mergeCell ref="CC59:CE59"/>
    <mergeCell ref="CG59:CI59"/>
    <mergeCell ref="BI58:BK58"/>
    <mergeCell ref="BM58:BO58"/>
    <mergeCell ref="BQ58:BS58"/>
    <mergeCell ref="BU58:BW58"/>
    <mergeCell ref="BY58:CA58"/>
    <mergeCell ref="CC58:CE58"/>
    <mergeCell ref="AB78:AD78"/>
    <mergeCell ref="D79:F79"/>
    <mergeCell ref="H79:J79"/>
    <mergeCell ref="L79:N79"/>
    <mergeCell ref="P79:R79"/>
    <mergeCell ref="T79:V79"/>
    <mergeCell ref="X79:Z79"/>
    <mergeCell ref="AB79:AD79"/>
    <mergeCell ref="D78:F78"/>
    <mergeCell ref="H78:J78"/>
    <mergeCell ref="L78:N78"/>
    <mergeCell ref="P78:R78"/>
    <mergeCell ref="T78:V78"/>
    <mergeCell ref="X78:Z78"/>
    <mergeCell ref="AB60:AD60"/>
    <mergeCell ref="D61:F61"/>
    <mergeCell ref="H61:J61"/>
    <mergeCell ref="L61:N61"/>
    <mergeCell ref="P61:R61"/>
    <mergeCell ref="T61:V61"/>
    <mergeCell ref="X61:Z61"/>
    <mergeCell ref="AB61:AD61"/>
    <mergeCell ref="D60:F60"/>
    <mergeCell ref="H60:J60"/>
    <mergeCell ref="L60:N60"/>
    <mergeCell ref="P60:R60"/>
    <mergeCell ref="T60:V60"/>
    <mergeCell ref="X60:Z60"/>
    <mergeCell ref="CC39:CE39"/>
    <mergeCell ref="CG39:CI39"/>
    <mergeCell ref="BI40:BK40"/>
    <mergeCell ref="BM40:BO40"/>
    <mergeCell ref="BQ40:BS40"/>
    <mergeCell ref="BU40:BW40"/>
    <mergeCell ref="BY40:CA40"/>
    <mergeCell ref="CC40:CE40"/>
    <mergeCell ref="CG40:CI40"/>
    <mergeCell ref="BQ24:BS24"/>
    <mergeCell ref="BU24:BW24"/>
    <mergeCell ref="BY24:CA24"/>
    <mergeCell ref="CC24:CE24"/>
    <mergeCell ref="CG24:CI24"/>
    <mergeCell ref="BI39:BK39"/>
    <mergeCell ref="BM39:BO39"/>
    <mergeCell ref="BQ39:BS39"/>
    <mergeCell ref="BU39:BW39"/>
    <mergeCell ref="BY39:CA39"/>
    <mergeCell ref="CC8:CE8"/>
    <mergeCell ref="CG8:CI8"/>
    <mergeCell ref="BI23:BK23"/>
    <mergeCell ref="BM23:BO23"/>
    <mergeCell ref="BQ23:BS23"/>
    <mergeCell ref="BU23:BW23"/>
    <mergeCell ref="BY23:CA23"/>
    <mergeCell ref="CC23:CE23"/>
    <mergeCell ref="CG23:CI23"/>
    <mergeCell ref="BQ7:BS7"/>
    <mergeCell ref="BU7:BW7"/>
    <mergeCell ref="BY7:CA7"/>
    <mergeCell ref="CC7:CE7"/>
    <mergeCell ref="CG7:CI7"/>
    <mergeCell ref="BI8:BK8"/>
    <mergeCell ref="BM8:BO8"/>
    <mergeCell ref="BQ8:BS8"/>
    <mergeCell ref="BU8:BW8"/>
    <mergeCell ref="BY8:CA8"/>
    <mergeCell ref="B33:AD33"/>
    <mergeCell ref="B39:AD39"/>
    <mergeCell ref="B45:AD45"/>
    <mergeCell ref="B49:AD49"/>
    <mergeCell ref="BI7:BK7"/>
    <mergeCell ref="BM7:BO7"/>
    <mergeCell ref="BI24:BK24"/>
    <mergeCell ref="BM24:BO24"/>
    <mergeCell ref="AB31:AD31"/>
    <mergeCell ref="D32:F32"/>
    <mergeCell ref="H32:J32"/>
    <mergeCell ref="L32:N32"/>
    <mergeCell ref="P32:R32"/>
    <mergeCell ref="T32:V32"/>
    <mergeCell ref="X32:Z32"/>
    <mergeCell ref="AB32:AD32"/>
    <mergeCell ref="B9:AD9"/>
    <mergeCell ref="B15:AD15"/>
    <mergeCell ref="B21:AD21"/>
    <mergeCell ref="B25:AD25"/>
    <mergeCell ref="D31:F31"/>
    <mergeCell ref="H31:J31"/>
    <mergeCell ref="L31:N31"/>
    <mergeCell ref="P31:R31"/>
    <mergeCell ref="T31:V31"/>
    <mergeCell ref="X31:Z31"/>
    <mergeCell ref="AB7:AD7"/>
    <mergeCell ref="D8:F8"/>
    <mergeCell ref="H8:J8"/>
    <mergeCell ref="L8:N8"/>
    <mergeCell ref="P8:R8"/>
    <mergeCell ref="T8:V8"/>
    <mergeCell ref="X8:Z8"/>
    <mergeCell ref="AB8:AD8"/>
    <mergeCell ref="D7:F7"/>
    <mergeCell ref="H7:J7"/>
    <mergeCell ref="L7:N7"/>
    <mergeCell ref="P7:R7"/>
    <mergeCell ref="T7:V7"/>
    <mergeCell ref="X7:Z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0.140625" bestFit="1" customWidth="1"/>
    <col min="4" max="4" width="2" bestFit="1" customWidth="1"/>
    <col min="5" max="5" width="6.5703125" bestFit="1" customWidth="1"/>
    <col min="8" max="8" width="1.85546875" bestFit="1" customWidth="1"/>
    <col min="9" max="9" width="5.7109375" bestFit="1" customWidth="1"/>
  </cols>
  <sheetData>
    <row r="1" spans="1:10" ht="15" customHeight="1" x14ac:dyDescent="0.25">
      <c r="A1" s="6" t="s">
        <v>1116</v>
      </c>
      <c r="B1" s="6" t="s">
        <v>57</v>
      </c>
      <c r="C1" s="6"/>
      <c r="D1" s="6"/>
      <c r="E1" s="6"/>
      <c r="F1" s="6"/>
      <c r="G1" s="6"/>
      <c r="H1" s="6"/>
      <c r="I1" s="6"/>
      <c r="J1" s="6"/>
    </row>
    <row r="2" spans="1:10" ht="15" customHeight="1" x14ac:dyDescent="0.25">
      <c r="A2" s="6"/>
      <c r="B2" s="6" t="s">
        <v>18</v>
      </c>
      <c r="C2" s="6"/>
      <c r="D2" s="6"/>
      <c r="E2" s="6"/>
      <c r="F2" s="6"/>
      <c r="G2" s="6"/>
      <c r="H2" s="6"/>
      <c r="I2" s="6"/>
      <c r="J2" s="6"/>
    </row>
    <row r="3" spans="1:10" ht="30" x14ac:dyDescent="0.25">
      <c r="A3" s="3" t="s">
        <v>590</v>
      </c>
      <c r="B3" s="52" t="s">
        <v>4</v>
      </c>
      <c r="C3" s="52"/>
      <c r="D3" s="52"/>
      <c r="E3" s="52"/>
      <c r="F3" s="52"/>
      <c r="G3" s="52"/>
      <c r="H3" s="52"/>
      <c r="I3" s="52"/>
      <c r="J3" s="52"/>
    </row>
    <row r="4" spans="1:10" ht="15" customHeight="1" x14ac:dyDescent="0.25">
      <c r="A4" s="53" t="s">
        <v>1117</v>
      </c>
      <c r="B4" s="52" t="s">
        <v>4</v>
      </c>
      <c r="C4" s="52"/>
      <c r="D4" s="52"/>
      <c r="E4" s="52"/>
      <c r="F4" s="52"/>
      <c r="G4" s="52"/>
      <c r="H4" s="52"/>
      <c r="I4" s="52"/>
      <c r="J4" s="52"/>
    </row>
    <row r="5" spans="1:10" x14ac:dyDescent="0.25">
      <c r="A5" s="53"/>
      <c r="B5" s="55" t="s">
        <v>593</v>
      </c>
      <c r="C5" s="55"/>
      <c r="D5" s="55"/>
      <c r="E5" s="55"/>
      <c r="F5" s="55"/>
      <c r="G5" s="55"/>
      <c r="H5" s="55"/>
      <c r="I5" s="55"/>
      <c r="J5" s="55"/>
    </row>
    <row r="6" spans="1:10" x14ac:dyDescent="0.25">
      <c r="A6" s="53"/>
      <c r="B6" s="50"/>
      <c r="C6" s="50"/>
      <c r="D6" s="50"/>
      <c r="E6" s="50"/>
      <c r="F6" s="50"/>
      <c r="G6" s="50"/>
      <c r="H6" s="50"/>
      <c r="I6" s="50"/>
      <c r="J6" s="50"/>
    </row>
    <row r="7" spans="1:10" x14ac:dyDescent="0.25">
      <c r="A7" s="53"/>
      <c r="B7" s="13"/>
      <c r="C7" s="14"/>
      <c r="D7" s="50"/>
      <c r="E7" s="50"/>
      <c r="F7" s="50"/>
      <c r="G7" s="14"/>
      <c r="H7" s="50"/>
      <c r="I7" s="50"/>
      <c r="J7" s="50"/>
    </row>
    <row r="8" spans="1:10" ht="15.75" thickBot="1" x14ac:dyDescent="0.3">
      <c r="A8" s="53"/>
      <c r="B8" s="58"/>
      <c r="C8" s="14"/>
      <c r="D8" s="51">
        <v>2012</v>
      </c>
      <c r="E8" s="51"/>
      <c r="F8" s="51"/>
      <c r="G8" s="14"/>
      <c r="H8" s="51">
        <v>2011</v>
      </c>
      <c r="I8" s="51"/>
      <c r="J8" s="51"/>
    </row>
    <row r="9" spans="1:10" x14ac:dyDescent="0.25">
      <c r="A9" s="53"/>
      <c r="B9" s="16" t="s">
        <v>594</v>
      </c>
      <c r="C9" s="17"/>
      <c r="D9" s="18" t="s">
        <v>243</v>
      </c>
      <c r="E9" s="19">
        <v>44320</v>
      </c>
      <c r="F9" s="20"/>
      <c r="G9" s="17"/>
      <c r="H9" s="21" t="s">
        <v>243</v>
      </c>
      <c r="I9" s="22">
        <v>44335</v>
      </c>
      <c r="J9" s="20"/>
    </row>
    <row r="10" spans="1:10" ht="15.75" thickBot="1" x14ac:dyDescent="0.3">
      <c r="A10" s="53"/>
      <c r="B10" s="24" t="s">
        <v>595</v>
      </c>
      <c r="C10" s="25"/>
      <c r="D10" s="26"/>
      <c r="E10" s="27">
        <v>22396</v>
      </c>
      <c r="F10" s="28"/>
      <c r="G10" s="25"/>
      <c r="H10" s="26"/>
      <c r="I10" s="62">
        <v>22123</v>
      </c>
      <c r="J10" s="28"/>
    </row>
    <row r="11" spans="1:10" x14ac:dyDescent="0.25">
      <c r="A11" s="53"/>
      <c r="B11" s="16" t="s">
        <v>596</v>
      </c>
      <c r="C11" s="17"/>
      <c r="D11" s="18" t="s">
        <v>243</v>
      </c>
      <c r="E11" s="19">
        <v>66716</v>
      </c>
      <c r="F11" s="20"/>
      <c r="G11" s="17"/>
      <c r="H11" s="21" t="s">
        <v>243</v>
      </c>
      <c r="I11" s="22">
        <v>66458</v>
      </c>
      <c r="J11" s="20"/>
    </row>
    <row r="12" spans="1:10" ht="15.75" thickBot="1" x14ac:dyDescent="0.3">
      <c r="A12" s="53"/>
      <c r="B12" s="24" t="s">
        <v>597</v>
      </c>
      <c r="C12" s="25"/>
      <c r="D12" s="26"/>
      <c r="E12" s="27">
        <v>38666</v>
      </c>
      <c r="F12" s="28"/>
      <c r="G12" s="25"/>
      <c r="H12" s="26"/>
      <c r="I12" s="62">
        <v>36942</v>
      </c>
      <c r="J12" s="28"/>
    </row>
    <row r="13" spans="1:10" ht="15.75" thickBot="1" x14ac:dyDescent="0.3">
      <c r="A13" s="53"/>
      <c r="B13" s="102" t="s">
        <v>598</v>
      </c>
      <c r="C13" s="64"/>
      <c r="D13" s="135" t="s">
        <v>243</v>
      </c>
      <c r="E13" s="136">
        <v>28050</v>
      </c>
      <c r="F13" s="67"/>
      <c r="G13" s="64"/>
      <c r="H13" s="65" t="s">
        <v>243</v>
      </c>
      <c r="I13" s="103">
        <v>29516</v>
      </c>
      <c r="J13" s="67"/>
    </row>
    <row r="14" spans="1:10" ht="15.75" thickTop="1" x14ac:dyDescent="0.25">
      <c r="A14" s="53"/>
      <c r="B14" s="4"/>
    </row>
    <row r="15" spans="1:10" ht="15" customHeight="1" x14ac:dyDescent="0.25">
      <c r="A15" s="53" t="s">
        <v>1118</v>
      </c>
      <c r="B15" s="52" t="s">
        <v>4</v>
      </c>
      <c r="C15" s="52"/>
      <c r="D15" s="52"/>
      <c r="E15" s="52"/>
      <c r="F15" s="52"/>
      <c r="G15" s="52"/>
      <c r="H15" s="52"/>
      <c r="I15" s="52"/>
      <c r="J15" s="52"/>
    </row>
    <row r="16" spans="1:10" x14ac:dyDescent="0.25">
      <c r="A16" s="53"/>
      <c r="B16" s="55" t="s">
        <v>1119</v>
      </c>
      <c r="C16" s="55"/>
      <c r="D16" s="55"/>
      <c r="E16" s="55"/>
      <c r="F16" s="55"/>
      <c r="G16" s="55"/>
      <c r="H16" s="55"/>
      <c r="I16" s="55"/>
      <c r="J16" s="55"/>
    </row>
    <row r="17" spans="1:10" x14ac:dyDescent="0.25">
      <c r="A17" s="53"/>
      <c r="B17" s="50"/>
      <c r="C17" s="50"/>
      <c r="D17" s="50"/>
      <c r="E17" s="50"/>
      <c r="F17" s="50"/>
      <c r="G17" s="50"/>
      <c r="H17" s="50"/>
      <c r="I17" s="50"/>
      <c r="J17" s="50"/>
    </row>
    <row r="18" spans="1:10" x14ac:dyDescent="0.25">
      <c r="A18" s="53"/>
      <c r="B18" s="13"/>
      <c r="C18" s="14"/>
      <c r="D18" s="50"/>
      <c r="E18" s="50"/>
      <c r="F18" s="50"/>
    </row>
    <row r="19" spans="1:10" ht="15.75" thickBot="1" x14ac:dyDescent="0.3">
      <c r="A19" s="53"/>
      <c r="B19" s="15" t="s">
        <v>601</v>
      </c>
      <c r="C19" s="14"/>
      <c r="D19" s="51" t="s">
        <v>602</v>
      </c>
      <c r="E19" s="51"/>
      <c r="F19" s="51"/>
    </row>
    <row r="20" spans="1:10" x14ac:dyDescent="0.25">
      <c r="A20" s="53"/>
      <c r="B20" s="16">
        <v>2013</v>
      </c>
      <c r="C20" s="17"/>
      <c r="D20" s="21" t="s">
        <v>243</v>
      </c>
      <c r="E20" s="22">
        <v>138000</v>
      </c>
      <c r="F20" s="20"/>
    </row>
    <row r="21" spans="1:10" x14ac:dyDescent="0.25">
      <c r="A21" s="53"/>
      <c r="B21" s="30">
        <v>2014</v>
      </c>
      <c r="C21" s="31"/>
      <c r="D21" s="32"/>
      <c r="E21" s="69">
        <v>80000</v>
      </c>
      <c r="F21" s="34"/>
    </row>
    <row r="22" spans="1:10" x14ac:dyDescent="0.25">
      <c r="A22" s="53"/>
      <c r="B22" s="16">
        <v>2015</v>
      </c>
      <c r="C22" s="17"/>
      <c r="D22" s="21"/>
      <c r="E22" s="22">
        <v>7000</v>
      </c>
      <c r="F22" s="20"/>
    </row>
    <row r="23" spans="1:10" x14ac:dyDescent="0.25">
      <c r="A23" s="53"/>
      <c r="B23" s="30">
        <v>2016</v>
      </c>
      <c r="C23" s="31"/>
      <c r="D23" s="32"/>
      <c r="E23" s="35" t="s">
        <v>296</v>
      </c>
      <c r="F23" s="34"/>
    </row>
    <row r="24" spans="1:10" x14ac:dyDescent="0.25">
      <c r="A24" s="53"/>
      <c r="B24" s="16" t="s">
        <v>603</v>
      </c>
      <c r="C24" s="17"/>
      <c r="D24" s="21"/>
      <c r="E24" s="23" t="s">
        <v>296</v>
      </c>
      <c r="F24" s="20"/>
    </row>
    <row r="25" spans="1:10" x14ac:dyDescent="0.25">
      <c r="A25" s="53"/>
      <c r="B25" s="4"/>
    </row>
  </sheetData>
  <mergeCells count="18">
    <mergeCell ref="A15:A25"/>
    <mergeCell ref="B15:J15"/>
    <mergeCell ref="B16:J16"/>
    <mergeCell ref="B17:J17"/>
    <mergeCell ref="A1:A2"/>
    <mergeCell ref="B1:J1"/>
    <mergeCell ref="B2:J2"/>
    <mergeCell ref="B3:J3"/>
    <mergeCell ref="A4:A14"/>
    <mergeCell ref="B4:J4"/>
    <mergeCell ref="B5:J5"/>
    <mergeCell ref="B6:J6"/>
    <mergeCell ref="D7:F7"/>
    <mergeCell ref="H7:J7"/>
    <mergeCell ref="D8:F8"/>
    <mergeCell ref="H8:J8"/>
    <mergeCell ref="D18:F18"/>
    <mergeCell ref="D19:F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00"/>
  <sheetViews>
    <sheetView showGridLines="0" workbookViewId="0"/>
  </sheetViews>
  <sheetFormatPr defaultRowHeight="15" x14ac:dyDescent="0.25"/>
  <cols>
    <col min="1" max="2" width="36.5703125" bestFit="1" customWidth="1"/>
    <col min="3" max="3" width="12.42578125" customWidth="1"/>
    <col min="4" max="4" width="2.42578125" customWidth="1"/>
    <col min="5" max="5" width="8.85546875" customWidth="1"/>
    <col min="6" max="7" width="12.42578125" customWidth="1"/>
    <col min="8" max="8" width="2.42578125" customWidth="1"/>
    <col min="9" max="9" width="7.7109375" customWidth="1"/>
    <col min="10" max="11" width="12.42578125" customWidth="1"/>
    <col min="12" max="12" width="3.28515625" customWidth="1"/>
    <col min="13" max="13" width="12.28515625" customWidth="1"/>
    <col min="14" max="14" width="3.7109375" customWidth="1"/>
    <col min="15" max="15" width="12.42578125" customWidth="1"/>
    <col min="16" max="16" width="2.42578125" customWidth="1"/>
    <col min="17" max="17" width="8.85546875" customWidth="1"/>
    <col min="18" max="19" width="12.42578125" customWidth="1"/>
    <col min="20" max="20" width="2.42578125" customWidth="1"/>
    <col min="21" max="21" width="8.85546875" customWidth="1"/>
    <col min="22" max="23" width="12.42578125" customWidth="1"/>
    <col min="24" max="24" width="2.42578125" customWidth="1"/>
    <col min="25" max="25" width="7.7109375" customWidth="1"/>
    <col min="26" max="26" width="12.42578125" customWidth="1"/>
    <col min="27" max="27" width="36.5703125" bestFit="1" customWidth="1"/>
    <col min="28" max="28" width="13" customWidth="1"/>
    <col min="29" max="29" width="2.5703125" customWidth="1"/>
    <col min="30" max="30" width="9.42578125" customWidth="1"/>
    <col min="31" max="32" width="13" customWidth="1"/>
    <col min="33" max="33" width="2.5703125" customWidth="1"/>
    <col min="34" max="34" width="8.140625" customWidth="1"/>
    <col min="35" max="36" width="13" customWidth="1"/>
    <col min="37" max="37" width="3.28515625" customWidth="1"/>
    <col min="38" max="38" width="10.28515625" customWidth="1"/>
    <col min="39" max="39" width="5.7109375" customWidth="1"/>
    <col min="40" max="40" width="13" customWidth="1"/>
    <col min="41" max="41" width="2.5703125" customWidth="1"/>
    <col min="42" max="42" width="9.42578125" customWidth="1"/>
    <col min="43" max="44" width="13" customWidth="1"/>
    <col min="45" max="45" width="2.5703125" customWidth="1"/>
    <col min="46" max="46" width="9.42578125" customWidth="1"/>
    <col min="47" max="48" width="13" customWidth="1"/>
    <col min="49" max="49" width="3.5703125" customWidth="1"/>
    <col min="50" max="50" width="9.7109375" customWidth="1"/>
    <col min="51" max="51" width="6" customWidth="1"/>
  </cols>
  <sheetData>
    <row r="1" spans="1:51" ht="15" customHeight="1" x14ac:dyDescent="0.25">
      <c r="A1" s="6" t="s">
        <v>1120</v>
      </c>
      <c r="B1" s="6" t="s">
        <v>1</v>
      </c>
      <c r="C1" s="6"/>
      <c r="D1" s="6"/>
      <c r="E1" s="6"/>
      <c r="F1" s="6"/>
      <c r="G1" s="6"/>
      <c r="H1" s="6"/>
      <c r="I1" s="6"/>
      <c r="J1" s="6"/>
      <c r="K1" s="6"/>
      <c r="L1" s="6"/>
      <c r="M1" s="6"/>
      <c r="N1" s="6"/>
      <c r="O1" s="6"/>
      <c r="P1" s="6"/>
      <c r="Q1" s="6"/>
      <c r="R1" s="6"/>
      <c r="S1" s="6"/>
      <c r="T1" s="6"/>
      <c r="U1" s="6"/>
      <c r="V1" s="6"/>
      <c r="W1" s="6"/>
      <c r="X1" s="6"/>
      <c r="Y1" s="6"/>
      <c r="Z1" s="6"/>
      <c r="AA1" s="6" t="s">
        <v>57</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8</v>
      </c>
      <c r="AB2" s="6"/>
      <c r="AC2" s="6"/>
      <c r="AD2" s="6"/>
      <c r="AE2" s="6"/>
      <c r="AF2" s="6"/>
      <c r="AG2" s="6"/>
      <c r="AH2" s="6"/>
      <c r="AI2" s="6"/>
      <c r="AJ2" s="6"/>
      <c r="AK2" s="6"/>
      <c r="AL2" s="6"/>
      <c r="AM2" s="6"/>
      <c r="AN2" s="6"/>
      <c r="AO2" s="6"/>
      <c r="AP2" s="6"/>
      <c r="AQ2" s="6"/>
      <c r="AR2" s="6"/>
      <c r="AS2" s="6"/>
      <c r="AT2" s="6"/>
      <c r="AU2" s="6"/>
      <c r="AV2" s="6"/>
      <c r="AW2" s="6"/>
      <c r="AX2" s="6"/>
      <c r="AY2" s="6"/>
    </row>
    <row r="3" spans="1:51" ht="30" x14ac:dyDescent="0.25">
      <c r="A3" s="3" t="s">
        <v>604</v>
      </c>
      <c r="B3" s="52" t="s">
        <v>4</v>
      </c>
      <c r="C3" s="52"/>
      <c r="D3" s="52"/>
      <c r="E3" s="52"/>
      <c r="F3" s="52"/>
      <c r="G3" s="52"/>
      <c r="H3" s="52"/>
      <c r="I3" s="52"/>
      <c r="J3" s="52"/>
      <c r="K3" s="52"/>
      <c r="L3" s="52"/>
      <c r="M3" s="52"/>
      <c r="N3" s="52"/>
      <c r="O3" s="52"/>
      <c r="P3" s="52"/>
      <c r="Q3" s="52"/>
      <c r="R3" s="52"/>
      <c r="S3" s="52"/>
      <c r="T3" s="52"/>
      <c r="U3" s="52"/>
      <c r="V3" s="52"/>
      <c r="W3" s="52"/>
      <c r="X3" s="52"/>
      <c r="Y3" s="52"/>
      <c r="Z3" s="52"/>
      <c r="AA3" s="52" t="s">
        <v>4</v>
      </c>
      <c r="AB3" s="52"/>
      <c r="AC3" s="52"/>
      <c r="AD3" s="52"/>
      <c r="AE3" s="52"/>
      <c r="AF3" s="52"/>
      <c r="AG3" s="52"/>
      <c r="AH3" s="52"/>
      <c r="AI3" s="52"/>
      <c r="AJ3" s="52"/>
      <c r="AK3" s="52"/>
      <c r="AL3" s="52"/>
      <c r="AM3" s="52"/>
      <c r="AN3" s="52"/>
      <c r="AO3" s="52"/>
      <c r="AP3" s="52"/>
      <c r="AQ3" s="52"/>
      <c r="AR3" s="52"/>
      <c r="AS3" s="52"/>
      <c r="AT3" s="52"/>
      <c r="AU3" s="52"/>
      <c r="AV3" s="52"/>
      <c r="AW3" s="52"/>
      <c r="AX3" s="52"/>
      <c r="AY3" s="52"/>
    </row>
    <row r="4" spans="1:51" ht="15" customHeight="1" x14ac:dyDescent="0.25">
      <c r="A4" s="53" t="s">
        <v>1121</v>
      </c>
      <c r="B4" s="52" t="s">
        <v>4</v>
      </c>
      <c r="C4" s="52"/>
      <c r="D4" s="52"/>
      <c r="E4" s="52"/>
      <c r="F4" s="52"/>
      <c r="G4" s="52"/>
      <c r="H4" s="52"/>
      <c r="I4" s="52"/>
      <c r="J4" s="52"/>
      <c r="K4" s="52"/>
      <c r="L4" s="52"/>
      <c r="M4" s="52"/>
      <c r="N4" s="52"/>
      <c r="O4" s="52"/>
      <c r="P4" s="52"/>
      <c r="Q4" s="52"/>
      <c r="R4" s="52"/>
      <c r="S4" s="52"/>
      <c r="T4" s="52"/>
      <c r="U4" s="52"/>
      <c r="V4" s="52"/>
      <c r="W4" s="52"/>
      <c r="X4" s="52"/>
      <c r="Y4" s="52"/>
      <c r="Z4" s="52"/>
      <c r="AA4" s="52" t="s">
        <v>4</v>
      </c>
      <c r="AB4" s="52"/>
      <c r="AC4" s="52"/>
      <c r="AD4" s="52"/>
      <c r="AE4" s="52"/>
      <c r="AF4" s="52"/>
      <c r="AG4" s="52"/>
      <c r="AH4" s="52"/>
      <c r="AI4" s="52"/>
      <c r="AJ4" s="52"/>
      <c r="AK4" s="52"/>
      <c r="AL4" s="52"/>
      <c r="AM4" s="52"/>
      <c r="AN4" s="52"/>
      <c r="AO4" s="52"/>
      <c r="AP4" s="52"/>
      <c r="AQ4" s="52"/>
      <c r="AR4" s="52"/>
      <c r="AS4" s="52"/>
      <c r="AT4" s="52"/>
      <c r="AU4" s="52"/>
      <c r="AV4" s="52"/>
      <c r="AW4" s="52"/>
      <c r="AX4" s="52"/>
      <c r="AY4" s="52"/>
    </row>
    <row r="5" spans="1:51" x14ac:dyDescent="0.25">
      <c r="A5" s="53"/>
      <c r="B5" s="55" t="s">
        <v>607</v>
      </c>
      <c r="C5" s="55"/>
      <c r="D5" s="55"/>
      <c r="E5" s="55"/>
      <c r="F5" s="55"/>
      <c r="G5" s="55"/>
      <c r="H5" s="55"/>
      <c r="I5" s="55"/>
      <c r="J5" s="55"/>
      <c r="K5" s="55"/>
      <c r="L5" s="55"/>
      <c r="M5" s="55"/>
      <c r="N5" s="55"/>
      <c r="O5" s="55"/>
      <c r="P5" s="55"/>
      <c r="Q5" s="55"/>
      <c r="R5" s="55"/>
      <c r="S5" s="55"/>
      <c r="T5" s="55"/>
      <c r="U5" s="55"/>
      <c r="V5" s="55"/>
      <c r="W5" s="55"/>
      <c r="X5" s="55"/>
      <c r="Y5" s="55"/>
      <c r="Z5" s="55"/>
      <c r="AA5" s="52"/>
      <c r="AB5" s="52"/>
      <c r="AC5" s="52"/>
      <c r="AD5" s="52"/>
      <c r="AE5" s="52"/>
      <c r="AF5" s="52"/>
      <c r="AG5" s="52"/>
      <c r="AH5" s="52"/>
      <c r="AI5" s="52"/>
      <c r="AJ5" s="52"/>
      <c r="AK5" s="52"/>
      <c r="AL5" s="52"/>
      <c r="AM5" s="52"/>
      <c r="AN5" s="52"/>
      <c r="AO5" s="52"/>
      <c r="AP5" s="52"/>
      <c r="AQ5" s="52"/>
      <c r="AR5" s="52"/>
      <c r="AS5" s="52"/>
      <c r="AT5" s="52"/>
      <c r="AU5" s="52"/>
      <c r="AV5" s="52"/>
      <c r="AW5" s="52"/>
      <c r="AX5" s="52"/>
      <c r="AY5" s="52"/>
    </row>
    <row r="6" spans="1:51" x14ac:dyDescent="0.25">
      <c r="A6" s="53"/>
      <c r="B6" s="50"/>
      <c r="C6" s="50"/>
      <c r="D6" s="50"/>
      <c r="E6" s="50"/>
      <c r="F6" s="50"/>
      <c r="G6" s="50"/>
      <c r="H6" s="50"/>
      <c r="I6" s="50"/>
      <c r="J6" s="50"/>
      <c r="K6" s="50"/>
      <c r="L6" s="50"/>
      <c r="M6" s="50"/>
      <c r="N6" s="50"/>
      <c r="O6" s="50"/>
      <c r="P6" s="50"/>
      <c r="Q6" s="50"/>
      <c r="R6" s="50"/>
      <c r="S6" s="50"/>
      <c r="T6" s="50"/>
      <c r="U6" s="50"/>
      <c r="V6" s="50"/>
      <c r="W6" s="50"/>
      <c r="X6" s="50"/>
      <c r="Y6" s="50"/>
      <c r="Z6" s="50"/>
      <c r="AA6" s="14"/>
      <c r="AB6" s="50"/>
      <c r="AC6" s="50"/>
      <c r="AD6" s="50"/>
      <c r="AE6" s="14"/>
      <c r="AF6" s="50"/>
      <c r="AG6" s="50"/>
      <c r="AH6" s="50"/>
      <c r="AI6" s="14"/>
      <c r="AJ6" s="50"/>
      <c r="AK6" s="50"/>
      <c r="AL6" s="50"/>
      <c r="AM6" s="14"/>
      <c r="AN6" s="50"/>
      <c r="AO6" s="50"/>
      <c r="AP6" s="50"/>
    </row>
    <row r="7" spans="1:51" x14ac:dyDescent="0.25">
      <c r="A7" s="53"/>
      <c r="B7" s="13"/>
      <c r="C7" s="14"/>
      <c r="D7" s="50"/>
      <c r="E7" s="50"/>
      <c r="F7" s="50"/>
      <c r="G7" s="14"/>
      <c r="H7" s="50"/>
      <c r="I7" s="50"/>
      <c r="J7" s="50"/>
      <c r="K7" s="14"/>
      <c r="L7" s="50"/>
      <c r="M7" s="50"/>
      <c r="N7" s="50"/>
      <c r="O7" s="14"/>
      <c r="P7" s="50"/>
      <c r="Q7" s="50"/>
      <c r="R7" s="50"/>
      <c r="AA7" s="56"/>
      <c r="AB7" s="72"/>
      <c r="AC7" s="134" t="s">
        <v>608</v>
      </c>
      <c r="AD7" s="134"/>
      <c r="AE7" s="134"/>
      <c r="AF7" s="134"/>
      <c r="AG7" s="134"/>
      <c r="AH7" s="134"/>
      <c r="AI7" s="134"/>
      <c r="AJ7" s="134"/>
      <c r="AK7" s="134"/>
      <c r="AL7" s="134"/>
      <c r="AM7" s="134"/>
      <c r="AN7" s="134"/>
      <c r="AO7" s="134"/>
      <c r="AP7" s="134"/>
      <c r="AQ7" s="134"/>
    </row>
    <row r="8" spans="1:51" ht="15.75" thickBot="1" x14ac:dyDescent="0.3">
      <c r="A8" s="53"/>
      <c r="B8" s="71"/>
      <c r="C8" s="72"/>
      <c r="D8" s="73" t="s">
        <v>608</v>
      </c>
      <c r="E8" s="73"/>
      <c r="F8" s="73"/>
      <c r="G8" s="73"/>
      <c r="H8" s="73"/>
      <c r="I8" s="73"/>
      <c r="J8" s="73"/>
      <c r="K8" s="73"/>
      <c r="L8" s="73"/>
      <c r="M8" s="73"/>
      <c r="N8" s="73"/>
      <c r="O8" s="73"/>
      <c r="P8" s="73"/>
      <c r="Q8" s="73"/>
      <c r="R8" s="73"/>
      <c r="AA8" s="56"/>
      <c r="AB8" s="72"/>
      <c r="AC8" s="149">
        <v>41274</v>
      </c>
      <c r="AD8" s="149"/>
      <c r="AE8" s="149"/>
      <c r="AF8" s="149"/>
      <c r="AG8" s="149"/>
      <c r="AH8" s="149"/>
      <c r="AI8" s="149"/>
      <c r="AJ8" s="149"/>
      <c r="AK8" s="149"/>
      <c r="AL8" s="149"/>
      <c r="AM8" s="149"/>
      <c r="AN8" s="149"/>
      <c r="AO8" s="149"/>
      <c r="AP8" s="149"/>
      <c r="AQ8" s="149"/>
    </row>
    <row r="9" spans="1:51" ht="15.75" thickBot="1" x14ac:dyDescent="0.3">
      <c r="A9" s="53"/>
      <c r="B9" s="71"/>
      <c r="C9" s="72"/>
      <c r="D9" s="110">
        <v>41547</v>
      </c>
      <c r="E9" s="110"/>
      <c r="F9" s="110"/>
      <c r="G9" s="110"/>
      <c r="H9" s="110"/>
      <c r="I9" s="110"/>
      <c r="J9" s="110"/>
      <c r="K9" s="110"/>
      <c r="L9" s="110"/>
      <c r="M9" s="110"/>
      <c r="N9" s="110"/>
      <c r="O9" s="110"/>
      <c r="P9" s="110"/>
      <c r="Q9" s="110"/>
      <c r="R9" s="110"/>
      <c r="AA9" s="56" t="s">
        <v>282</v>
      </c>
      <c r="AB9" s="72"/>
      <c r="AC9" s="150" t="s">
        <v>609</v>
      </c>
      <c r="AD9" s="150"/>
      <c r="AE9" s="150"/>
      <c r="AF9" s="99"/>
      <c r="AG9" s="150" t="s">
        <v>610</v>
      </c>
      <c r="AH9" s="150"/>
      <c r="AI9" s="150"/>
      <c r="AJ9" s="99"/>
      <c r="AK9" s="150" t="s">
        <v>663</v>
      </c>
      <c r="AL9" s="150"/>
      <c r="AM9" s="150"/>
      <c r="AN9" s="99"/>
      <c r="AO9" s="150" t="s">
        <v>612</v>
      </c>
      <c r="AP9" s="150"/>
      <c r="AQ9" s="150"/>
    </row>
    <row r="10" spans="1:51" ht="15.75" thickBot="1" x14ac:dyDescent="0.3">
      <c r="A10" s="53"/>
      <c r="B10" s="71" t="s">
        <v>282</v>
      </c>
      <c r="C10" s="72"/>
      <c r="D10" s="98" t="s">
        <v>609</v>
      </c>
      <c r="E10" s="98"/>
      <c r="F10" s="98"/>
      <c r="G10" s="99"/>
      <c r="H10" s="98" t="s">
        <v>610</v>
      </c>
      <c r="I10" s="98"/>
      <c r="J10" s="98"/>
      <c r="K10" s="99"/>
      <c r="L10" s="98" t="s">
        <v>611</v>
      </c>
      <c r="M10" s="98"/>
      <c r="N10" s="98"/>
      <c r="O10" s="99"/>
      <c r="P10" s="98" t="s">
        <v>612</v>
      </c>
      <c r="Q10" s="98"/>
      <c r="R10" s="98"/>
      <c r="AA10" s="56"/>
      <c r="AB10" s="72"/>
      <c r="AC10" s="148"/>
      <c r="AD10" s="148"/>
      <c r="AE10" s="148"/>
      <c r="AF10" s="72"/>
      <c r="AG10" s="148"/>
      <c r="AH10" s="148"/>
      <c r="AI10" s="148"/>
      <c r="AJ10" s="72"/>
      <c r="AK10" s="148" t="s">
        <v>664</v>
      </c>
      <c r="AL10" s="148"/>
      <c r="AM10" s="148"/>
      <c r="AN10" s="72"/>
      <c r="AO10" s="148" t="s">
        <v>613</v>
      </c>
      <c r="AP10" s="148"/>
      <c r="AQ10" s="148"/>
    </row>
    <row r="11" spans="1:51" ht="27" thickBot="1" x14ac:dyDescent="0.3">
      <c r="A11" s="53"/>
      <c r="B11" s="71"/>
      <c r="C11" s="72"/>
      <c r="D11" s="51"/>
      <c r="E11" s="51"/>
      <c r="F11" s="51"/>
      <c r="G11" s="72"/>
      <c r="H11" s="51"/>
      <c r="I11" s="51"/>
      <c r="J11" s="51"/>
      <c r="K11" s="72"/>
      <c r="L11" s="51"/>
      <c r="M11" s="51"/>
      <c r="N11" s="51"/>
      <c r="O11" s="72"/>
      <c r="P11" s="51" t="s">
        <v>613</v>
      </c>
      <c r="Q11" s="51"/>
      <c r="R11" s="51"/>
      <c r="AA11" s="30" t="s">
        <v>614</v>
      </c>
      <c r="AB11" s="31"/>
      <c r="AC11" s="32"/>
      <c r="AD11" s="69">
        <v>38286</v>
      </c>
      <c r="AE11" s="34"/>
      <c r="AF11" s="31"/>
      <c r="AG11" s="32"/>
      <c r="AH11" s="69">
        <v>1380</v>
      </c>
      <c r="AI11" s="34"/>
      <c r="AJ11" s="31"/>
      <c r="AK11" s="32"/>
      <c r="AL11" s="35" t="s">
        <v>630</v>
      </c>
      <c r="AM11" s="34" t="s">
        <v>245</v>
      </c>
      <c r="AN11" s="31"/>
      <c r="AO11" s="32"/>
      <c r="AP11" s="69">
        <v>39630</v>
      </c>
      <c r="AQ11" s="34"/>
    </row>
    <row r="12" spans="1:51" ht="27" thickBot="1" x14ac:dyDescent="0.3">
      <c r="A12" s="53"/>
      <c r="B12" s="30" t="s">
        <v>614</v>
      </c>
      <c r="C12" s="31"/>
      <c r="D12" s="32" t="s">
        <v>243</v>
      </c>
      <c r="E12" s="69">
        <v>31381</v>
      </c>
      <c r="F12" s="34"/>
      <c r="G12" s="31"/>
      <c r="H12" s="32" t="s">
        <v>243</v>
      </c>
      <c r="I12" s="35">
        <v>618</v>
      </c>
      <c r="J12" s="34"/>
      <c r="K12" s="31"/>
      <c r="L12" s="32" t="s">
        <v>243</v>
      </c>
      <c r="M12" s="35" t="s">
        <v>615</v>
      </c>
      <c r="N12" s="34" t="s">
        <v>245</v>
      </c>
      <c r="O12" s="31"/>
      <c r="P12" s="32" t="s">
        <v>243</v>
      </c>
      <c r="Q12" s="69">
        <v>31647</v>
      </c>
      <c r="R12" s="34"/>
      <c r="AA12" s="36" t="s">
        <v>616</v>
      </c>
      <c r="AB12" s="37"/>
      <c r="AC12" s="38"/>
      <c r="AD12" s="41">
        <v>500</v>
      </c>
      <c r="AE12" s="40"/>
      <c r="AF12" s="37"/>
      <c r="AG12" s="38"/>
      <c r="AH12" s="41" t="s">
        <v>296</v>
      </c>
      <c r="AI12" s="40"/>
      <c r="AJ12" s="37"/>
      <c r="AK12" s="38"/>
      <c r="AL12" s="41" t="s">
        <v>296</v>
      </c>
      <c r="AM12" s="40"/>
      <c r="AN12" s="37"/>
      <c r="AO12" s="38"/>
      <c r="AP12" s="41">
        <v>500</v>
      </c>
      <c r="AQ12" s="40"/>
    </row>
    <row r="13" spans="1:51" ht="15.75" thickBot="1" x14ac:dyDescent="0.3">
      <c r="A13" s="53"/>
      <c r="B13" s="36" t="s">
        <v>616</v>
      </c>
      <c r="C13" s="37"/>
      <c r="D13" s="38"/>
      <c r="E13" s="41">
        <v>500</v>
      </c>
      <c r="F13" s="40"/>
      <c r="G13" s="37"/>
      <c r="H13" s="38"/>
      <c r="I13" s="41" t="s">
        <v>296</v>
      </c>
      <c r="J13" s="40"/>
      <c r="K13" s="37"/>
      <c r="L13" s="38"/>
      <c r="M13" s="41" t="s">
        <v>296</v>
      </c>
      <c r="N13" s="40"/>
      <c r="O13" s="37"/>
      <c r="P13" s="38"/>
      <c r="Q13" s="41">
        <v>500</v>
      </c>
      <c r="R13" s="40"/>
      <c r="AA13" s="43" t="s">
        <v>282</v>
      </c>
      <c r="AB13" s="44"/>
      <c r="AC13" s="48" t="s">
        <v>243</v>
      </c>
      <c r="AD13" s="108">
        <v>38786</v>
      </c>
      <c r="AE13" s="47"/>
      <c r="AF13" s="44"/>
      <c r="AG13" s="48" t="s">
        <v>243</v>
      </c>
      <c r="AH13" s="108">
        <v>1380</v>
      </c>
      <c r="AI13" s="47"/>
      <c r="AJ13" s="44"/>
      <c r="AK13" s="48" t="s">
        <v>243</v>
      </c>
      <c r="AL13" s="49" t="s">
        <v>630</v>
      </c>
      <c r="AM13" s="47" t="s">
        <v>245</v>
      </c>
      <c r="AN13" s="44"/>
      <c r="AO13" s="48" t="s">
        <v>243</v>
      </c>
      <c r="AP13" s="108">
        <v>40130</v>
      </c>
      <c r="AQ13" s="47"/>
    </row>
    <row r="14" spans="1:51" ht="15.75" thickBot="1" x14ac:dyDescent="0.3">
      <c r="A14" s="53"/>
      <c r="B14" s="43" t="s">
        <v>282</v>
      </c>
      <c r="C14" s="44"/>
      <c r="D14" s="48" t="s">
        <v>243</v>
      </c>
      <c r="E14" s="108">
        <v>31881</v>
      </c>
      <c r="F14" s="47"/>
      <c r="G14" s="44"/>
      <c r="H14" s="48" t="s">
        <v>243</v>
      </c>
      <c r="I14" s="49">
        <v>618</v>
      </c>
      <c r="J14" s="47"/>
      <c r="K14" s="44"/>
      <c r="L14" s="48" t="s">
        <v>243</v>
      </c>
      <c r="M14" s="49" t="s">
        <v>615</v>
      </c>
      <c r="N14" s="47" t="s">
        <v>245</v>
      </c>
      <c r="O14" s="44"/>
      <c r="P14" s="48" t="s">
        <v>243</v>
      </c>
      <c r="Q14" s="108">
        <v>32147</v>
      </c>
      <c r="R14" s="47"/>
      <c r="AA14" s="13"/>
      <c r="AB14" s="14"/>
      <c r="AC14" s="50"/>
      <c r="AD14" s="50"/>
      <c r="AE14" s="50"/>
      <c r="AF14" s="14"/>
      <c r="AG14" s="50"/>
      <c r="AH14" s="50"/>
      <c r="AI14" s="50"/>
      <c r="AJ14" s="14"/>
      <c r="AK14" s="50"/>
      <c r="AL14" s="50"/>
      <c r="AM14" s="50"/>
      <c r="AN14" s="14"/>
      <c r="AO14" s="50"/>
      <c r="AP14" s="50"/>
      <c r="AQ14" s="50"/>
    </row>
    <row r="15" spans="1:51" ht="15.75" thickTop="1" x14ac:dyDescent="0.25">
      <c r="A15" s="53"/>
      <c r="B15" s="50"/>
      <c r="C15" s="50"/>
      <c r="D15" s="50"/>
      <c r="E15" s="50"/>
      <c r="F15" s="50"/>
      <c r="G15" s="50"/>
      <c r="H15" s="50"/>
      <c r="I15" s="50"/>
      <c r="J15" s="50"/>
      <c r="K15" s="50"/>
      <c r="L15" s="50"/>
      <c r="M15" s="50"/>
      <c r="N15" s="50"/>
      <c r="O15" s="50"/>
      <c r="P15" s="50"/>
      <c r="Q15" s="50"/>
      <c r="R15" s="50"/>
      <c r="S15" s="50"/>
      <c r="T15" s="50"/>
      <c r="U15" s="50"/>
      <c r="V15" s="50"/>
      <c r="W15" s="50"/>
      <c r="X15" s="50"/>
      <c r="Y15" s="50"/>
      <c r="Z15" s="50"/>
      <c r="AA15" s="71"/>
      <c r="AB15" s="72"/>
      <c r="AC15" s="73" t="s">
        <v>608</v>
      </c>
      <c r="AD15" s="73"/>
      <c r="AE15" s="73"/>
      <c r="AF15" s="73"/>
      <c r="AG15" s="73"/>
      <c r="AH15" s="73"/>
      <c r="AI15" s="73"/>
      <c r="AJ15" s="73"/>
      <c r="AK15" s="73"/>
      <c r="AL15" s="73"/>
      <c r="AM15" s="73"/>
      <c r="AN15" s="73"/>
      <c r="AO15" s="73"/>
      <c r="AP15" s="73"/>
      <c r="AQ15" s="73"/>
    </row>
    <row r="16" spans="1:51" ht="15.75" thickBot="1" x14ac:dyDescent="0.3">
      <c r="A16" s="53"/>
      <c r="B16" s="13"/>
      <c r="C16" s="14"/>
      <c r="D16" s="50"/>
      <c r="E16" s="50"/>
      <c r="F16" s="50"/>
      <c r="G16" s="14"/>
      <c r="H16" s="50"/>
      <c r="I16" s="50"/>
      <c r="J16" s="50"/>
      <c r="K16" s="14"/>
      <c r="L16" s="50"/>
      <c r="M16" s="50"/>
      <c r="N16" s="50"/>
      <c r="O16" s="14"/>
      <c r="P16" s="50"/>
      <c r="Q16" s="50"/>
      <c r="R16" s="50"/>
      <c r="AA16" s="71"/>
      <c r="AB16" s="72"/>
      <c r="AC16" s="110">
        <v>40908</v>
      </c>
      <c r="AD16" s="110"/>
      <c r="AE16" s="110"/>
      <c r="AF16" s="110"/>
      <c r="AG16" s="110"/>
      <c r="AH16" s="110"/>
      <c r="AI16" s="110"/>
      <c r="AJ16" s="110"/>
      <c r="AK16" s="110"/>
      <c r="AL16" s="110"/>
      <c r="AM16" s="110"/>
      <c r="AN16" s="110"/>
      <c r="AO16" s="110"/>
      <c r="AP16" s="110"/>
      <c r="AQ16" s="110"/>
    </row>
    <row r="17" spans="1:51" x14ac:dyDescent="0.25">
      <c r="A17" s="53"/>
      <c r="B17" s="71"/>
      <c r="C17" s="72"/>
      <c r="D17" s="73" t="s">
        <v>617</v>
      </c>
      <c r="E17" s="73"/>
      <c r="F17" s="73"/>
      <c r="G17" s="73"/>
      <c r="H17" s="73"/>
      <c r="I17" s="73"/>
      <c r="J17" s="73"/>
      <c r="K17" s="73"/>
      <c r="L17" s="73"/>
      <c r="M17" s="73"/>
      <c r="N17" s="73"/>
      <c r="O17" s="73"/>
      <c r="P17" s="73"/>
      <c r="Q17" s="73"/>
      <c r="R17" s="73"/>
      <c r="AA17" s="71" t="s">
        <v>282</v>
      </c>
      <c r="AB17" s="72"/>
      <c r="AC17" s="98" t="s">
        <v>609</v>
      </c>
      <c r="AD17" s="98"/>
      <c r="AE17" s="98"/>
      <c r="AF17" s="99"/>
      <c r="AG17" s="98" t="s">
        <v>610</v>
      </c>
      <c r="AH17" s="98"/>
      <c r="AI17" s="98"/>
      <c r="AJ17" s="99"/>
      <c r="AK17" s="98" t="s">
        <v>611</v>
      </c>
      <c r="AL17" s="98"/>
      <c r="AM17" s="98"/>
      <c r="AN17" s="99"/>
      <c r="AO17" s="98" t="s">
        <v>612</v>
      </c>
      <c r="AP17" s="98"/>
      <c r="AQ17" s="98"/>
    </row>
    <row r="18" spans="1:51" ht="15.75" thickBot="1" x14ac:dyDescent="0.3">
      <c r="A18" s="53"/>
      <c r="B18" s="71"/>
      <c r="C18" s="72"/>
      <c r="D18" s="110">
        <v>41547</v>
      </c>
      <c r="E18" s="110"/>
      <c r="F18" s="110"/>
      <c r="G18" s="110"/>
      <c r="H18" s="110"/>
      <c r="I18" s="110"/>
      <c r="J18" s="110"/>
      <c r="K18" s="110"/>
      <c r="L18" s="110"/>
      <c r="M18" s="110"/>
      <c r="N18" s="110"/>
      <c r="O18" s="110"/>
      <c r="P18" s="110"/>
      <c r="Q18" s="110"/>
      <c r="R18" s="110"/>
      <c r="AA18" s="71"/>
      <c r="AB18" s="72"/>
      <c r="AC18" s="51"/>
      <c r="AD18" s="51"/>
      <c r="AE18" s="51"/>
      <c r="AF18" s="72"/>
      <c r="AG18" s="51"/>
      <c r="AH18" s="51"/>
      <c r="AI18" s="51"/>
      <c r="AJ18" s="72"/>
      <c r="AK18" s="51"/>
      <c r="AL18" s="51"/>
      <c r="AM18" s="51"/>
      <c r="AN18" s="72"/>
      <c r="AO18" s="51" t="s">
        <v>613</v>
      </c>
      <c r="AP18" s="51"/>
      <c r="AQ18" s="51"/>
    </row>
    <row r="19" spans="1:51" ht="27" thickBot="1" x14ac:dyDescent="0.3">
      <c r="A19" s="53"/>
      <c r="B19" s="71" t="s">
        <v>282</v>
      </c>
      <c r="C19" s="72"/>
      <c r="D19" s="98" t="s">
        <v>609</v>
      </c>
      <c r="E19" s="98"/>
      <c r="F19" s="98"/>
      <c r="G19" s="99"/>
      <c r="H19" s="98" t="s">
        <v>610</v>
      </c>
      <c r="I19" s="98"/>
      <c r="J19" s="98"/>
      <c r="K19" s="99"/>
      <c r="L19" s="98" t="s">
        <v>611</v>
      </c>
      <c r="M19" s="98"/>
      <c r="N19" s="98"/>
      <c r="O19" s="99"/>
      <c r="P19" s="98" t="s">
        <v>612</v>
      </c>
      <c r="Q19" s="98"/>
      <c r="R19" s="98"/>
      <c r="AA19" s="24" t="s">
        <v>614</v>
      </c>
      <c r="AB19" s="25"/>
      <c r="AC19" s="26"/>
      <c r="AD19" s="62">
        <v>35364</v>
      </c>
      <c r="AE19" s="28"/>
      <c r="AF19" s="25"/>
      <c r="AG19" s="26"/>
      <c r="AH19" s="29">
        <v>688</v>
      </c>
      <c r="AI19" s="28"/>
      <c r="AJ19" s="25"/>
      <c r="AK19" s="26"/>
      <c r="AL19" s="29" t="s">
        <v>665</v>
      </c>
      <c r="AM19" s="28" t="s">
        <v>245</v>
      </c>
      <c r="AN19" s="25"/>
      <c r="AO19" s="26"/>
      <c r="AP19" s="62">
        <v>35812</v>
      </c>
      <c r="AQ19" s="28"/>
    </row>
    <row r="20" spans="1:51" ht="15.75" thickBot="1" x14ac:dyDescent="0.3">
      <c r="A20" s="53"/>
      <c r="B20" s="71"/>
      <c r="C20" s="72"/>
      <c r="D20" s="51"/>
      <c r="E20" s="51"/>
      <c r="F20" s="51"/>
      <c r="G20" s="72"/>
      <c r="H20" s="51"/>
      <c r="I20" s="51"/>
      <c r="J20" s="51"/>
      <c r="K20" s="72"/>
      <c r="L20" s="51"/>
      <c r="M20" s="51"/>
      <c r="N20" s="51"/>
      <c r="O20" s="72"/>
      <c r="P20" s="51" t="s">
        <v>613</v>
      </c>
      <c r="Q20" s="51"/>
      <c r="R20" s="51"/>
      <c r="AA20" s="102" t="s">
        <v>282</v>
      </c>
      <c r="AB20" s="64"/>
      <c r="AC20" s="65" t="s">
        <v>243</v>
      </c>
      <c r="AD20" s="103">
        <v>35364</v>
      </c>
      <c r="AE20" s="67"/>
      <c r="AF20" s="64"/>
      <c r="AG20" s="65" t="s">
        <v>243</v>
      </c>
      <c r="AH20" s="66">
        <v>688</v>
      </c>
      <c r="AI20" s="67"/>
      <c r="AJ20" s="64"/>
      <c r="AK20" s="65" t="s">
        <v>243</v>
      </c>
      <c r="AL20" s="66" t="s">
        <v>665</v>
      </c>
      <c r="AM20" s="67" t="s">
        <v>245</v>
      </c>
      <c r="AN20" s="64"/>
      <c r="AO20" s="65" t="s">
        <v>243</v>
      </c>
      <c r="AP20" s="103">
        <v>35812</v>
      </c>
      <c r="AQ20" s="67"/>
    </row>
    <row r="21" spans="1:51" x14ac:dyDescent="0.25">
      <c r="A21" s="53"/>
      <c r="B21" s="30" t="s">
        <v>618</v>
      </c>
      <c r="C21" s="31"/>
      <c r="D21" s="32" t="s">
        <v>243</v>
      </c>
      <c r="E21" s="69">
        <v>271737</v>
      </c>
      <c r="F21" s="34"/>
      <c r="G21" s="31"/>
      <c r="H21" s="32" t="s">
        <v>243</v>
      </c>
      <c r="I21" s="69">
        <v>1708</v>
      </c>
      <c r="J21" s="34"/>
      <c r="K21" s="31"/>
      <c r="L21" s="32" t="s">
        <v>243</v>
      </c>
      <c r="M21" s="35" t="s">
        <v>619</v>
      </c>
      <c r="N21" s="34" t="s">
        <v>245</v>
      </c>
      <c r="O21" s="31"/>
      <c r="P21" s="32" t="s">
        <v>243</v>
      </c>
      <c r="Q21" s="69">
        <v>264674</v>
      </c>
      <c r="R21" s="34"/>
      <c r="AA21" s="50"/>
      <c r="AB21" s="50"/>
      <c r="AC21" s="50"/>
      <c r="AD21" s="50"/>
      <c r="AE21" s="50"/>
      <c r="AF21" s="50"/>
      <c r="AG21" s="50"/>
      <c r="AH21" s="50"/>
      <c r="AI21" s="50"/>
      <c r="AJ21" s="50"/>
      <c r="AK21" s="50"/>
      <c r="AL21" s="50"/>
      <c r="AM21" s="50"/>
      <c r="AN21" s="50"/>
      <c r="AO21" s="50"/>
      <c r="AP21" s="50"/>
      <c r="AQ21" s="50"/>
      <c r="AR21" s="50"/>
      <c r="AS21" s="50"/>
      <c r="AT21" s="50"/>
      <c r="AU21" s="50"/>
      <c r="AV21" s="50"/>
      <c r="AW21" s="50"/>
      <c r="AX21" s="50"/>
      <c r="AY21" s="50"/>
    </row>
    <row r="22" spans="1:51" x14ac:dyDescent="0.25">
      <c r="A22" s="53"/>
      <c r="B22" s="16" t="s">
        <v>620</v>
      </c>
      <c r="C22" s="116"/>
      <c r="D22" s="117"/>
      <c r="E22" s="123">
        <v>102497</v>
      </c>
      <c r="F22" s="121"/>
      <c r="G22" s="116"/>
      <c r="H22" s="117"/>
      <c r="I22" s="123">
        <v>1284</v>
      </c>
      <c r="J22" s="121"/>
      <c r="K22" s="116"/>
      <c r="L22" s="117"/>
      <c r="M22" s="119" t="s">
        <v>622</v>
      </c>
      <c r="N22" s="121" t="s">
        <v>245</v>
      </c>
      <c r="O22" s="116"/>
      <c r="P22" s="117"/>
      <c r="Q22" s="123">
        <v>102546</v>
      </c>
      <c r="R22" s="121"/>
      <c r="AA22" s="13"/>
      <c r="AB22" s="14"/>
      <c r="AC22" s="50"/>
      <c r="AD22" s="50"/>
      <c r="AE22" s="50"/>
      <c r="AF22" s="14"/>
      <c r="AG22" s="50"/>
      <c r="AH22" s="50"/>
      <c r="AI22" s="50"/>
      <c r="AJ22" s="14"/>
      <c r="AK22" s="50"/>
      <c r="AL22" s="50"/>
      <c r="AM22" s="50"/>
      <c r="AN22" s="14"/>
      <c r="AO22" s="50"/>
      <c r="AP22" s="50"/>
      <c r="AQ22" s="50"/>
    </row>
    <row r="23" spans="1:51" x14ac:dyDescent="0.25">
      <c r="A23" s="53"/>
      <c r="B23" s="16" t="s">
        <v>621</v>
      </c>
      <c r="C23" s="116"/>
      <c r="D23" s="117"/>
      <c r="E23" s="123"/>
      <c r="F23" s="121"/>
      <c r="G23" s="116"/>
      <c r="H23" s="117"/>
      <c r="I23" s="123"/>
      <c r="J23" s="121"/>
      <c r="K23" s="116"/>
      <c r="L23" s="117"/>
      <c r="M23" s="119"/>
      <c r="N23" s="121"/>
      <c r="O23" s="116"/>
      <c r="P23" s="117"/>
      <c r="Q23" s="123"/>
      <c r="R23" s="121"/>
      <c r="AA23" s="71"/>
      <c r="AB23" s="72"/>
      <c r="AC23" s="73" t="s">
        <v>617</v>
      </c>
      <c r="AD23" s="73"/>
      <c r="AE23" s="73"/>
      <c r="AF23" s="73"/>
      <c r="AG23" s="73"/>
      <c r="AH23" s="73"/>
      <c r="AI23" s="73"/>
      <c r="AJ23" s="73"/>
      <c r="AK23" s="73"/>
      <c r="AL23" s="73"/>
      <c r="AM23" s="73"/>
      <c r="AN23" s="73"/>
      <c r="AO23" s="73"/>
      <c r="AP23" s="73"/>
      <c r="AQ23" s="73"/>
    </row>
    <row r="24" spans="1:51" ht="27" thickBot="1" x14ac:dyDescent="0.3">
      <c r="A24" s="53"/>
      <c r="B24" s="30" t="s">
        <v>614</v>
      </c>
      <c r="C24" s="31"/>
      <c r="D24" s="32"/>
      <c r="E24" s="69">
        <v>15519</v>
      </c>
      <c r="F24" s="34"/>
      <c r="G24" s="31"/>
      <c r="H24" s="32"/>
      <c r="I24" s="35">
        <v>314</v>
      </c>
      <c r="J24" s="34"/>
      <c r="K24" s="31"/>
      <c r="L24" s="32"/>
      <c r="M24" s="35" t="s">
        <v>623</v>
      </c>
      <c r="N24" s="34" t="s">
        <v>245</v>
      </c>
      <c r="O24" s="31"/>
      <c r="P24" s="32"/>
      <c r="Q24" s="69">
        <v>15712</v>
      </c>
      <c r="R24" s="34"/>
      <c r="AA24" s="71"/>
      <c r="AB24" s="72"/>
      <c r="AC24" s="110">
        <v>41274</v>
      </c>
      <c r="AD24" s="110"/>
      <c r="AE24" s="110"/>
      <c r="AF24" s="110"/>
      <c r="AG24" s="110"/>
      <c r="AH24" s="110"/>
      <c r="AI24" s="110"/>
      <c r="AJ24" s="110"/>
      <c r="AK24" s="110"/>
      <c r="AL24" s="110"/>
      <c r="AM24" s="110"/>
      <c r="AN24" s="110"/>
      <c r="AO24" s="110"/>
      <c r="AP24" s="110"/>
      <c r="AQ24" s="110"/>
    </row>
    <row r="25" spans="1:51" x14ac:dyDescent="0.25">
      <c r="A25" s="53"/>
      <c r="B25" s="16" t="s">
        <v>624</v>
      </c>
      <c r="C25" s="17"/>
      <c r="D25" s="21"/>
      <c r="E25" s="22">
        <v>9513</v>
      </c>
      <c r="F25" s="20"/>
      <c r="G25" s="17"/>
      <c r="H25" s="21"/>
      <c r="I25" s="23" t="s">
        <v>296</v>
      </c>
      <c r="J25" s="20"/>
      <c r="K25" s="17"/>
      <c r="L25" s="21"/>
      <c r="M25" s="23" t="s">
        <v>625</v>
      </c>
      <c r="N25" s="20" t="s">
        <v>245</v>
      </c>
      <c r="O25" s="17"/>
      <c r="P25" s="21"/>
      <c r="Q25" s="22">
        <v>5861</v>
      </c>
      <c r="R25" s="20"/>
      <c r="AA25" s="71" t="s">
        <v>282</v>
      </c>
      <c r="AB25" s="72"/>
      <c r="AC25" s="98" t="s">
        <v>609</v>
      </c>
      <c r="AD25" s="98"/>
      <c r="AE25" s="98"/>
      <c r="AF25" s="99"/>
      <c r="AG25" s="98" t="s">
        <v>610</v>
      </c>
      <c r="AH25" s="98"/>
      <c r="AI25" s="98"/>
      <c r="AJ25" s="99"/>
      <c r="AK25" s="98" t="s">
        <v>611</v>
      </c>
      <c r="AL25" s="98"/>
      <c r="AM25" s="98"/>
      <c r="AN25" s="99"/>
      <c r="AO25" s="98" t="s">
        <v>612</v>
      </c>
      <c r="AP25" s="98"/>
      <c r="AQ25" s="98"/>
    </row>
    <row r="26" spans="1:51" ht="15.75" thickBot="1" x14ac:dyDescent="0.3">
      <c r="A26" s="53"/>
      <c r="B26" s="30" t="s">
        <v>616</v>
      </c>
      <c r="C26" s="31"/>
      <c r="D26" s="32"/>
      <c r="E26" s="69">
        <v>11967</v>
      </c>
      <c r="F26" s="34"/>
      <c r="G26" s="31"/>
      <c r="H26" s="32"/>
      <c r="I26" s="35">
        <v>135</v>
      </c>
      <c r="J26" s="34"/>
      <c r="K26" s="31"/>
      <c r="L26" s="32"/>
      <c r="M26" s="35" t="s">
        <v>626</v>
      </c>
      <c r="N26" s="34" t="s">
        <v>245</v>
      </c>
      <c r="O26" s="31"/>
      <c r="P26" s="32"/>
      <c r="Q26" s="69">
        <v>12070</v>
      </c>
      <c r="R26" s="34"/>
      <c r="AA26" s="71"/>
      <c r="AB26" s="72"/>
      <c r="AC26" s="51"/>
      <c r="AD26" s="51"/>
      <c r="AE26" s="51"/>
      <c r="AF26" s="72"/>
      <c r="AG26" s="51"/>
      <c r="AH26" s="51"/>
      <c r="AI26" s="51"/>
      <c r="AJ26" s="72"/>
      <c r="AK26" s="51"/>
      <c r="AL26" s="51"/>
      <c r="AM26" s="51"/>
      <c r="AN26" s="72"/>
      <c r="AO26" s="51" t="s">
        <v>613</v>
      </c>
      <c r="AP26" s="51"/>
      <c r="AQ26" s="51"/>
    </row>
    <row r="27" spans="1:51" ht="15.75" thickBot="1" x14ac:dyDescent="0.3">
      <c r="A27" s="53"/>
      <c r="B27" s="36" t="s">
        <v>627</v>
      </c>
      <c r="C27" s="37"/>
      <c r="D27" s="38"/>
      <c r="E27" s="42">
        <v>2580</v>
      </c>
      <c r="F27" s="40"/>
      <c r="G27" s="37"/>
      <c r="H27" s="38"/>
      <c r="I27" s="41">
        <v>78</v>
      </c>
      <c r="J27" s="40"/>
      <c r="K27" s="37"/>
      <c r="L27" s="38"/>
      <c r="M27" s="41" t="s">
        <v>628</v>
      </c>
      <c r="N27" s="40" t="s">
        <v>245</v>
      </c>
      <c r="O27" s="37"/>
      <c r="P27" s="38"/>
      <c r="Q27" s="42">
        <v>2577</v>
      </c>
      <c r="R27" s="40"/>
      <c r="AA27" s="30" t="s">
        <v>618</v>
      </c>
      <c r="AB27" s="31"/>
      <c r="AC27" s="32" t="s">
        <v>243</v>
      </c>
      <c r="AD27" s="69">
        <v>222099</v>
      </c>
      <c r="AE27" s="34"/>
      <c r="AF27" s="31"/>
      <c r="AG27" s="32" t="s">
        <v>243</v>
      </c>
      <c r="AH27" s="69">
        <v>3442</v>
      </c>
      <c r="AI27" s="34"/>
      <c r="AJ27" s="31"/>
      <c r="AK27" s="32" t="s">
        <v>243</v>
      </c>
      <c r="AL27" s="35" t="s">
        <v>631</v>
      </c>
      <c r="AM27" s="34" t="s">
        <v>245</v>
      </c>
      <c r="AN27" s="31"/>
      <c r="AO27" s="32" t="s">
        <v>243</v>
      </c>
      <c r="AP27" s="69">
        <v>225451</v>
      </c>
      <c r="AQ27" s="34"/>
    </row>
    <row r="28" spans="1:51" ht="15.75" thickBot="1" x14ac:dyDescent="0.3">
      <c r="A28" s="53"/>
      <c r="B28" s="43" t="s">
        <v>282</v>
      </c>
      <c r="C28" s="44"/>
      <c r="D28" s="48" t="s">
        <v>243</v>
      </c>
      <c r="E28" s="108">
        <v>413813</v>
      </c>
      <c r="F28" s="47"/>
      <c r="G28" s="44"/>
      <c r="H28" s="48" t="s">
        <v>243</v>
      </c>
      <c r="I28" s="108">
        <v>3519</v>
      </c>
      <c r="J28" s="47"/>
      <c r="K28" s="44"/>
      <c r="L28" s="48" t="s">
        <v>243</v>
      </c>
      <c r="M28" s="49" t="s">
        <v>629</v>
      </c>
      <c r="N28" s="47" t="s">
        <v>245</v>
      </c>
      <c r="O28" s="44"/>
      <c r="P28" s="48" t="s">
        <v>243</v>
      </c>
      <c r="Q28" s="108">
        <v>403440</v>
      </c>
      <c r="R28" s="47"/>
      <c r="AA28" s="16" t="s">
        <v>620</v>
      </c>
      <c r="AB28" s="116"/>
      <c r="AC28" s="117"/>
      <c r="AD28" s="123">
        <v>127082</v>
      </c>
      <c r="AE28" s="121"/>
      <c r="AF28" s="116"/>
      <c r="AG28" s="117"/>
      <c r="AH28" s="123">
        <v>2826</v>
      </c>
      <c r="AI28" s="121"/>
      <c r="AJ28" s="116"/>
      <c r="AK28" s="117"/>
      <c r="AL28" s="119" t="s">
        <v>631</v>
      </c>
      <c r="AM28" s="121" t="s">
        <v>245</v>
      </c>
      <c r="AN28" s="116"/>
      <c r="AO28" s="117"/>
      <c r="AP28" s="123">
        <v>129818</v>
      </c>
      <c r="AQ28" s="121"/>
    </row>
    <row r="29" spans="1:51" ht="15.75" thickTop="1" x14ac:dyDescent="0.25">
      <c r="A29" s="53"/>
      <c r="B29" s="50"/>
      <c r="C29" s="50"/>
      <c r="D29" s="50"/>
      <c r="E29" s="50"/>
      <c r="F29" s="50"/>
      <c r="G29" s="50"/>
      <c r="H29" s="50"/>
      <c r="I29" s="50"/>
      <c r="J29" s="50"/>
      <c r="K29" s="50"/>
      <c r="L29" s="50"/>
      <c r="M29" s="50"/>
      <c r="N29" s="50"/>
      <c r="O29" s="50"/>
      <c r="P29" s="50"/>
      <c r="Q29" s="50"/>
      <c r="R29" s="50"/>
      <c r="S29" s="50"/>
      <c r="T29" s="50"/>
      <c r="U29" s="50"/>
      <c r="V29" s="50"/>
      <c r="W29" s="50"/>
      <c r="X29" s="50"/>
      <c r="Y29" s="50"/>
      <c r="Z29" s="50"/>
      <c r="AA29" s="16" t="s">
        <v>621</v>
      </c>
      <c r="AB29" s="116"/>
      <c r="AC29" s="117"/>
      <c r="AD29" s="123"/>
      <c r="AE29" s="121"/>
      <c r="AF29" s="116"/>
      <c r="AG29" s="117"/>
      <c r="AH29" s="123"/>
      <c r="AI29" s="121"/>
      <c r="AJ29" s="116"/>
      <c r="AK29" s="117"/>
      <c r="AL29" s="119"/>
      <c r="AM29" s="121"/>
      <c r="AN29" s="116"/>
      <c r="AO29" s="117"/>
      <c r="AP29" s="123"/>
      <c r="AQ29" s="121"/>
    </row>
    <row r="30" spans="1:51" ht="26.25" x14ac:dyDescent="0.25">
      <c r="A30" s="53"/>
      <c r="B30" s="13"/>
      <c r="C30" s="14"/>
      <c r="D30" s="50"/>
      <c r="E30" s="50"/>
      <c r="F30" s="50"/>
      <c r="G30" s="14"/>
      <c r="H30" s="50"/>
      <c r="I30" s="50"/>
      <c r="J30" s="50"/>
      <c r="K30" s="14"/>
      <c r="L30" s="50"/>
      <c r="M30" s="50"/>
      <c r="N30" s="50"/>
      <c r="O30" s="14"/>
      <c r="P30" s="50"/>
      <c r="Q30" s="50"/>
      <c r="R30" s="50"/>
      <c r="AA30" s="30" t="s">
        <v>614</v>
      </c>
      <c r="AB30" s="31"/>
      <c r="AC30" s="32"/>
      <c r="AD30" s="69">
        <v>17804</v>
      </c>
      <c r="AE30" s="34"/>
      <c r="AF30" s="31"/>
      <c r="AG30" s="32"/>
      <c r="AH30" s="35">
        <v>630</v>
      </c>
      <c r="AI30" s="34"/>
      <c r="AJ30" s="31"/>
      <c r="AK30" s="32"/>
      <c r="AL30" s="35" t="s">
        <v>632</v>
      </c>
      <c r="AM30" s="34" t="s">
        <v>245</v>
      </c>
      <c r="AN30" s="31"/>
      <c r="AO30" s="32"/>
      <c r="AP30" s="69">
        <v>18370</v>
      </c>
      <c r="AQ30" s="34"/>
    </row>
    <row r="31" spans="1:51" x14ac:dyDescent="0.25">
      <c r="A31" s="53"/>
      <c r="B31" s="71"/>
      <c r="C31" s="72"/>
      <c r="D31" s="73" t="s">
        <v>608</v>
      </c>
      <c r="E31" s="73"/>
      <c r="F31" s="73"/>
      <c r="G31" s="73"/>
      <c r="H31" s="73"/>
      <c r="I31" s="73"/>
      <c r="J31" s="73"/>
      <c r="K31" s="73"/>
      <c r="L31" s="73"/>
      <c r="M31" s="73"/>
      <c r="N31" s="73"/>
      <c r="O31" s="73"/>
      <c r="P31" s="73"/>
      <c r="Q31" s="73"/>
      <c r="R31" s="73"/>
      <c r="AA31" s="16" t="s">
        <v>624</v>
      </c>
      <c r="AB31" s="17"/>
      <c r="AC31" s="21"/>
      <c r="AD31" s="22">
        <v>9525</v>
      </c>
      <c r="AE31" s="20"/>
      <c r="AF31" s="17"/>
      <c r="AG31" s="21"/>
      <c r="AH31" s="23" t="s">
        <v>296</v>
      </c>
      <c r="AI31" s="20"/>
      <c r="AJ31" s="17"/>
      <c r="AK31" s="21"/>
      <c r="AL31" s="23" t="s">
        <v>633</v>
      </c>
      <c r="AM31" s="20" t="s">
        <v>245</v>
      </c>
      <c r="AN31" s="17"/>
      <c r="AO31" s="21"/>
      <c r="AP31" s="22">
        <v>5406</v>
      </c>
      <c r="AQ31" s="20"/>
    </row>
    <row r="32" spans="1:51" ht="15.75" thickBot="1" x14ac:dyDescent="0.3">
      <c r="A32" s="53"/>
      <c r="B32" s="71"/>
      <c r="C32" s="72"/>
      <c r="D32" s="110">
        <v>41274</v>
      </c>
      <c r="E32" s="110"/>
      <c r="F32" s="110"/>
      <c r="G32" s="110"/>
      <c r="H32" s="110"/>
      <c r="I32" s="110"/>
      <c r="J32" s="110"/>
      <c r="K32" s="110"/>
      <c r="L32" s="110"/>
      <c r="M32" s="110"/>
      <c r="N32" s="110"/>
      <c r="O32" s="110"/>
      <c r="P32" s="110"/>
      <c r="Q32" s="110"/>
      <c r="R32" s="110"/>
      <c r="AA32" s="30" t="s">
        <v>616</v>
      </c>
      <c r="AB32" s="31"/>
      <c r="AC32" s="32"/>
      <c r="AD32" s="69">
        <v>11961</v>
      </c>
      <c r="AE32" s="34"/>
      <c r="AF32" s="31"/>
      <c r="AG32" s="32"/>
      <c r="AH32" s="35">
        <v>156</v>
      </c>
      <c r="AI32" s="34"/>
      <c r="AJ32" s="31"/>
      <c r="AK32" s="32"/>
      <c r="AL32" s="35" t="s">
        <v>634</v>
      </c>
      <c r="AM32" s="34" t="s">
        <v>245</v>
      </c>
      <c r="AN32" s="31"/>
      <c r="AO32" s="32"/>
      <c r="AP32" s="69">
        <v>12077</v>
      </c>
      <c r="AQ32" s="34"/>
    </row>
    <row r="33" spans="1:51" ht="15.75" thickBot="1" x14ac:dyDescent="0.3">
      <c r="A33" s="53"/>
      <c r="B33" s="71" t="s">
        <v>282</v>
      </c>
      <c r="C33" s="72"/>
      <c r="D33" s="98" t="s">
        <v>609</v>
      </c>
      <c r="E33" s="98"/>
      <c r="F33" s="98"/>
      <c r="G33" s="99"/>
      <c r="H33" s="98" t="s">
        <v>610</v>
      </c>
      <c r="I33" s="98"/>
      <c r="J33" s="98"/>
      <c r="K33" s="99"/>
      <c r="L33" s="98" t="s">
        <v>611</v>
      </c>
      <c r="M33" s="98"/>
      <c r="N33" s="98"/>
      <c r="O33" s="99"/>
      <c r="P33" s="98" t="s">
        <v>612</v>
      </c>
      <c r="Q33" s="98"/>
      <c r="R33" s="98"/>
      <c r="AA33" s="36" t="s">
        <v>666</v>
      </c>
      <c r="AB33" s="37"/>
      <c r="AC33" s="38"/>
      <c r="AD33" s="42">
        <v>2580</v>
      </c>
      <c r="AE33" s="40"/>
      <c r="AF33" s="37"/>
      <c r="AG33" s="38"/>
      <c r="AH33" s="41">
        <v>173</v>
      </c>
      <c r="AI33" s="40"/>
      <c r="AJ33" s="37"/>
      <c r="AK33" s="38"/>
      <c r="AL33" s="41" t="s">
        <v>635</v>
      </c>
      <c r="AM33" s="40" t="s">
        <v>245</v>
      </c>
      <c r="AN33" s="37"/>
      <c r="AO33" s="38"/>
      <c r="AP33" s="42">
        <v>2645</v>
      </c>
      <c r="AQ33" s="40"/>
    </row>
    <row r="34" spans="1:51" ht="15.75" thickBot="1" x14ac:dyDescent="0.3">
      <c r="A34" s="53"/>
      <c r="B34" s="71"/>
      <c r="C34" s="72"/>
      <c r="D34" s="51"/>
      <c r="E34" s="51"/>
      <c r="F34" s="51"/>
      <c r="G34" s="72"/>
      <c r="H34" s="51"/>
      <c r="I34" s="51"/>
      <c r="J34" s="51"/>
      <c r="K34" s="72"/>
      <c r="L34" s="51"/>
      <c r="M34" s="51"/>
      <c r="N34" s="51"/>
      <c r="O34" s="72"/>
      <c r="P34" s="51" t="s">
        <v>613</v>
      </c>
      <c r="Q34" s="51"/>
      <c r="R34" s="51"/>
      <c r="AA34" s="43" t="s">
        <v>282</v>
      </c>
      <c r="AB34" s="44"/>
      <c r="AC34" s="48" t="s">
        <v>243</v>
      </c>
      <c r="AD34" s="108">
        <v>391051</v>
      </c>
      <c r="AE34" s="47"/>
      <c r="AF34" s="44"/>
      <c r="AG34" s="48" t="s">
        <v>243</v>
      </c>
      <c r="AH34" s="108">
        <v>7227</v>
      </c>
      <c r="AI34" s="47"/>
      <c r="AJ34" s="44"/>
      <c r="AK34" s="48" t="s">
        <v>243</v>
      </c>
      <c r="AL34" s="49" t="s">
        <v>636</v>
      </c>
      <c r="AM34" s="47" t="s">
        <v>245</v>
      </c>
      <c r="AN34" s="44"/>
      <c r="AO34" s="48" t="s">
        <v>243</v>
      </c>
      <c r="AP34" s="108">
        <v>393767</v>
      </c>
      <c r="AQ34" s="47"/>
    </row>
    <row r="35" spans="1:51" ht="26.25" x14ac:dyDescent="0.25">
      <c r="A35" s="53"/>
      <c r="B35" s="30" t="s">
        <v>614</v>
      </c>
      <c r="C35" s="31"/>
      <c r="D35" s="32" t="s">
        <v>243</v>
      </c>
      <c r="E35" s="69">
        <v>38286</v>
      </c>
      <c r="F35" s="34"/>
      <c r="G35" s="31"/>
      <c r="H35" s="32" t="s">
        <v>243</v>
      </c>
      <c r="I35" s="69">
        <v>1380</v>
      </c>
      <c r="J35" s="34"/>
      <c r="K35" s="31"/>
      <c r="L35" s="32" t="s">
        <v>243</v>
      </c>
      <c r="M35" s="35" t="s">
        <v>630</v>
      </c>
      <c r="N35" s="34" t="s">
        <v>245</v>
      </c>
      <c r="O35" s="31"/>
      <c r="P35" s="32" t="s">
        <v>243</v>
      </c>
      <c r="Q35" s="69">
        <v>39630</v>
      </c>
      <c r="R35" s="34"/>
      <c r="AA35" s="50"/>
      <c r="AB35" s="50"/>
      <c r="AC35" s="50"/>
      <c r="AD35" s="50"/>
      <c r="AE35" s="50"/>
      <c r="AF35" s="50"/>
      <c r="AG35" s="50"/>
      <c r="AH35" s="50"/>
      <c r="AI35" s="50"/>
      <c r="AJ35" s="50"/>
      <c r="AK35" s="50"/>
      <c r="AL35" s="50"/>
      <c r="AM35" s="50"/>
      <c r="AN35" s="50"/>
      <c r="AO35" s="50"/>
      <c r="AP35" s="50"/>
      <c r="AQ35" s="50"/>
      <c r="AR35" s="50"/>
      <c r="AS35" s="50"/>
      <c r="AT35" s="50"/>
      <c r="AU35" s="50"/>
      <c r="AV35" s="50"/>
      <c r="AW35" s="50"/>
      <c r="AX35" s="50"/>
      <c r="AY35" s="50"/>
    </row>
    <row r="36" spans="1:51" ht="15.75" thickBot="1" x14ac:dyDescent="0.3">
      <c r="A36" s="53"/>
      <c r="B36" s="36" t="s">
        <v>616</v>
      </c>
      <c r="C36" s="37"/>
      <c r="D36" s="38"/>
      <c r="E36" s="41">
        <v>500</v>
      </c>
      <c r="F36" s="40"/>
      <c r="G36" s="37"/>
      <c r="H36" s="38"/>
      <c r="I36" s="41" t="s">
        <v>296</v>
      </c>
      <c r="J36" s="40"/>
      <c r="K36" s="37"/>
      <c r="L36" s="38"/>
      <c r="M36" s="41" t="s">
        <v>296</v>
      </c>
      <c r="N36" s="40"/>
      <c r="O36" s="37"/>
      <c r="P36" s="38"/>
      <c r="Q36" s="41">
        <v>500</v>
      </c>
      <c r="R36" s="40"/>
      <c r="AA36" s="13"/>
      <c r="AB36" s="14"/>
      <c r="AC36" s="50"/>
      <c r="AD36" s="50"/>
      <c r="AE36" s="50"/>
      <c r="AF36" s="14"/>
      <c r="AG36" s="50"/>
      <c r="AH36" s="50"/>
      <c r="AI36" s="50"/>
      <c r="AJ36" s="14"/>
      <c r="AK36" s="50"/>
      <c r="AL36" s="50"/>
      <c r="AM36" s="50"/>
      <c r="AN36" s="14"/>
      <c r="AO36" s="50"/>
      <c r="AP36" s="50"/>
      <c r="AQ36" s="50"/>
    </row>
    <row r="37" spans="1:51" ht="15.75" thickBot="1" x14ac:dyDescent="0.3">
      <c r="A37" s="53"/>
      <c r="B37" s="43" t="s">
        <v>282</v>
      </c>
      <c r="C37" s="44"/>
      <c r="D37" s="48" t="s">
        <v>243</v>
      </c>
      <c r="E37" s="108">
        <v>38786</v>
      </c>
      <c r="F37" s="47"/>
      <c r="G37" s="44"/>
      <c r="H37" s="48" t="s">
        <v>243</v>
      </c>
      <c r="I37" s="108">
        <v>1380</v>
      </c>
      <c r="J37" s="47"/>
      <c r="K37" s="44"/>
      <c r="L37" s="48" t="s">
        <v>243</v>
      </c>
      <c r="M37" s="49" t="s">
        <v>630</v>
      </c>
      <c r="N37" s="47" t="s">
        <v>245</v>
      </c>
      <c r="O37" s="44"/>
      <c r="P37" s="48" t="s">
        <v>243</v>
      </c>
      <c r="Q37" s="108">
        <v>40130</v>
      </c>
      <c r="R37" s="47"/>
      <c r="AA37" s="58"/>
      <c r="AB37" s="14"/>
      <c r="AC37" s="51" t="s">
        <v>667</v>
      </c>
      <c r="AD37" s="51"/>
      <c r="AE37" s="51"/>
      <c r="AF37" s="51"/>
      <c r="AG37" s="51"/>
      <c r="AH37" s="51"/>
      <c r="AI37" s="51"/>
      <c r="AJ37" s="51"/>
      <c r="AK37" s="51"/>
      <c r="AL37" s="51"/>
      <c r="AM37" s="51"/>
      <c r="AN37" s="51"/>
      <c r="AO37" s="51"/>
      <c r="AP37" s="51"/>
      <c r="AQ37" s="51"/>
    </row>
    <row r="38" spans="1:51" ht="15.75" thickTop="1" x14ac:dyDescent="0.25">
      <c r="A38" s="53"/>
      <c r="B38" s="50"/>
      <c r="C38" s="50"/>
      <c r="D38" s="50"/>
      <c r="E38" s="50"/>
      <c r="F38" s="50"/>
      <c r="G38" s="50"/>
      <c r="H38" s="50"/>
      <c r="I38" s="50"/>
      <c r="J38" s="50"/>
      <c r="K38" s="50"/>
      <c r="L38" s="50"/>
      <c r="M38" s="50"/>
      <c r="N38" s="50"/>
      <c r="O38" s="50"/>
      <c r="P38" s="50"/>
      <c r="Q38" s="50"/>
      <c r="R38" s="50"/>
      <c r="S38" s="50"/>
      <c r="T38" s="50"/>
      <c r="U38" s="50"/>
      <c r="V38" s="50"/>
      <c r="W38" s="50"/>
      <c r="X38" s="50"/>
      <c r="Y38" s="50"/>
      <c r="Z38" s="50"/>
      <c r="AA38" s="71" t="s">
        <v>282</v>
      </c>
      <c r="AB38" s="72"/>
      <c r="AC38" s="98" t="s">
        <v>609</v>
      </c>
      <c r="AD38" s="98"/>
      <c r="AE38" s="98"/>
      <c r="AF38" s="99"/>
      <c r="AG38" s="98" t="s">
        <v>610</v>
      </c>
      <c r="AH38" s="98"/>
      <c r="AI38" s="98"/>
      <c r="AJ38" s="99"/>
      <c r="AK38" s="98" t="s">
        <v>611</v>
      </c>
      <c r="AL38" s="98"/>
      <c r="AM38" s="98"/>
      <c r="AN38" s="99"/>
      <c r="AO38" s="98" t="s">
        <v>612</v>
      </c>
      <c r="AP38" s="98"/>
      <c r="AQ38" s="98"/>
    </row>
    <row r="39" spans="1:51" ht="15.75" thickBot="1" x14ac:dyDescent="0.3">
      <c r="A39" s="53"/>
      <c r="B39" s="13"/>
      <c r="C39" s="14"/>
      <c r="D39" s="50"/>
      <c r="E39" s="50"/>
      <c r="F39" s="50"/>
      <c r="G39" s="14"/>
      <c r="H39" s="50"/>
      <c r="I39" s="50"/>
      <c r="J39" s="50"/>
      <c r="K39" s="14"/>
      <c r="L39" s="50"/>
      <c r="M39" s="50"/>
      <c r="N39" s="50"/>
      <c r="O39" s="14"/>
      <c r="P39" s="50"/>
      <c r="Q39" s="50"/>
      <c r="R39" s="50"/>
      <c r="AA39" s="71"/>
      <c r="AB39" s="72"/>
      <c r="AC39" s="51"/>
      <c r="AD39" s="51"/>
      <c r="AE39" s="51"/>
      <c r="AF39" s="72"/>
      <c r="AG39" s="51"/>
      <c r="AH39" s="51"/>
      <c r="AI39" s="51"/>
      <c r="AJ39" s="72"/>
      <c r="AK39" s="51"/>
      <c r="AL39" s="51"/>
      <c r="AM39" s="51"/>
      <c r="AN39" s="72"/>
      <c r="AO39" s="51" t="s">
        <v>613</v>
      </c>
      <c r="AP39" s="51"/>
      <c r="AQ39" s="51"/>
    </row>
    <row r="40" spans="1:51" x14ac:dyDescent="0.25">
      <c r="A40" s="53"/>
      <c r="B40" s="71"/>
      <c r="C40" s="72"/>
      <c r="D40" s="73" t="s">
        <v>617</v>
      </c>
      <c r="E40" s="73"/>
      <c r="F40" s="73"/>
      <c r="G40" s="73"/>
      <c r="H40" s="73"/>
      <c r="I40" s="73"/>
      <c r="J40" s="73"/>
      <c r="K40" s="73"/>
      <c r="L40" s="73"/>
      <c r="M40" s="73"/>
      <c r="N40" s="73"/>
      <c r="O40" s="73"/>
      <c r="P40" s="73"/>
      <c r="Q40" s="73"/>
      <c r="R40" s="73"/>
      <c r="AA40" s="30" t="s">
        <v>618</v>
      </c>
      <c r="AB40" s="31"/>
      <c r="AC40" s="32" t="s">
        <v>243</v>
      </c>
      <c r="AD40" s="69">
        <v>161483</v>
      </c>
      <c r="AE40" s="34"/>
      <c r="AF40" s="31"/>
      <c r="AG40" s="32" t="s">
        <v>243</v>
      </c>
      <c r="AH40" s="69">
        <v>4071</v>
      </c>
      <c r="AI40" s="34"/>
      <c r="AJ40" s="31"/>
      <c r="AK40" s="32" t="s">
        <v>243</v>
      </c>
      <c r="AL40" s="35" t="s">
        <v>668</v>
      </c>
      <c r="AM40" s="34" t="s">
        <v>245</v>
      </c>
      <c r="AN40" s="31"/>
      <c r="AO40" s="32" t="s">
        <v>243</v>
      </c>
      <c r="AP40" s="69">
        <v>165532</v>
      </c>
      <c r="AQ40" s="34"/>
    </row>
    <row r="41" spans="1:51" ht="15.75" thickBot="1" x14ac:dyDescent="0.3">
      <c r="A41" s="53"/>
      <c r="B41" s="71"/>
      <c r="C41" s="72"/>
      <c r="D41" s="110">
        <v>41274</v>
      </c>
      <c r="E41" s="110"/>
      <c r="F41" s="110"/>
      <c r="G41" s="110"/>
      <c r="H41" s="110"/>
      <c r="I41" s="110"/>
      <c r="J41" s="110"/>
      <c r="K41" s="110"/>
      <c r="L41" s="110"/>
      <c r="M41" s="110"/>
      <c r="N41" s="110"/>
      <c r="O41" s="110"/>
      <c r="P41" s="110"/>
      <c r="Q41" s="110"/>
      <c r="R41" s="110"/>
      <c r="AA41" s="16" t="s">
        <v>620</v>
      </c>
      <c r="AB41" s="116"/>
      <c r="AC41" s="117"/>
      <c r="AD41" s="123">
        <v>156883</v>
      </c>
      <c r="AE41" s="121"/>
      <c r="AF41" s="116"/>
      <c r="AG41" s="117"/>
      <c r="AH41" s="123">
        <v>3320</v>
      </c>
      <c r="AI41" s="121"/>
      <c r="AJ41" s="116"/>
      <c r="AK41" s="117"/>
      <c r="AL41" s="119" t="s">
        <v>669</v>
      </c>
      <c r="AM41" s="121" t="s">
        <v>245</v>
      </c>
      <c r="AN41" s="116"/>
      <c r="AO41" s="117"/>
      <c r="AP41" s="123">
        <v>160168</v>
      </c>
      <c r="AQ41" s="121"/>
    </row>
    <row r="42" spans="1:51" x14ac:dyDescent="0.25">
      <c r="A42" s="53"/>
      <c r="B42" s="71" t="s">
        <v>282</v>
      </c>
      <c r="C42" s="72"/>
      <c r="D42" s="98" t="s">
        <v>609</v>
      </c>
      <c r="E42" s="98"/>
      <c r="F42" s="98"/>
      <c r="G42" s="99"/>
      <c r="H42" s="98" t="s">
        <v>610</v>
      </c>
      <c r="I42" s="98"/>
      <c r="J42" s="98"/>
      <c r="K42" s="99"/>
      <c r="L42" s="98" t="s">
        <v>611</v>
      </c>
      <c r="M42" s="98"/>
      <c r="N42" s="98"/>
      <c r="O42" s="99"/>
      <c r="P42" s="98" t="s">
        <v>612</v>
      </c>
      <c r="Q42" s="98"/>
      <c r="R42" s="98"/>
      <c r="AA42" s="16" t="s">
        <v>621</v>
      </c>
      <c r="AB42" s="116"/>
      <c r="AC42" s="117"/>
      <c r="AD42" s="123"/>
      <c r="AE42" s="121"/>
      <c r="AF42" s="116"/>
      <c r="AG42" s="117"/>
      <c r="AH42" s="123"/>
      <c r="AI42" s="121"/>
      <c r="AJ42" s="116"/>
      <c r="AK42" s="117"/>
      <c r="AL42" s="119"/>
      <c r="AM42" s="121"/>
      <c r="AN42" s="116"/>
      <c r="AO42" s="117"/>
      <c r="AP42" s="123"/>
      <c r="AQ42" s="121"/>
    </row>
    <row r="43" spans="1:51" ht="27" thickBot="1" x14ac:dyDescent="0.3">
      <c r="A43" s="53"/>
      <c r="B43" s="71"/>
      <c r="C43" s="72"/>
      <c r="D43" s="51"/>
      <c r="E43" s="51"/>
      <c r="F43" s="51"/>
      <c r="G43" s="72"/>
      <c r="H43" s="51"/>
      <c r="I43" s="51"/>
      <c r="J43" s="51"/>
      <c r="K43" s="72"/>
      <c r="L43" s="51"/>
      <c r="M43" s="51"/>
      <c r="N43" s="51"/>
      <c r="O43" s="72"/>
      <c r="P43" s="51" t="s">
        <v>613</v>
      </c>
      <c r="Q43" s="51"/>
      <c r="R43" s="51"/>
      <c r="AA43" s="30" t="s">
        <v>614</v>
      </c>
      <c r="AB43" s="31"/>
      <c r="AC43" s="32"/>
      <c r="AD43" s="69">
        <v>14616</v>
      </c>
      <c r="AE43" s="34"/>
      <c r="AF43" s="31"/>
      <c r="AG43" s="32"/>
      <c r="AH43" s="35">
        <v>567</v>
      </c>
      <c r="AI43" s="34"/>
      <c r="AJ43" s="31"/>
      <c r="AK43" s="32"/>
      <c r="AL43" s="35" t="s">
        <v>670</v>
      </c>
      <c r="AM43" s="34" t="s">
        <v>245</v>
      </c>
      <c r="AN43" s="31"/>
      <c r="AO43" s="32"/>
      <c r="AP43" s="69">
        <v>15178</v>
      </c>
      <c r="AQ43" s="34"/>
    </row>
    <row r="44" spans="1:51" x14ac:dyDescent="0.25">
      <c r="A44" s="53"/>
      <c r="B44" s="30" t="s">
        <v>618</v>
      </c>
      <c r="C44" s="31"/>
      <c r="D44" s="32" t="s">
        <v>243</v>
      </c>
      <c r="E44" s="69">
        <v>222099</v>
      </c>
      <c r="F44" s="34"/>
      <c r="G44" s="31"/>
      <c r="H44" s="32" t="s">
        <v>243</v>
      </c>
      <c r="I44" s="69">
        <v>3442</v>
      </c>
      <c r="J44" s="34"/>
      <c r="K44" s="31"/>
      <c r="L44" s="32" t="s">
        <v>243</v>
      </c>
      <c r="M44" s="35" t="s">
        <v>631</v>
      </c>
      <c r="N44" s="34" t="s">
        <v>245</v>
      </c>
      <c r="O44" s="31"/>
      <c r="P44" s="32" t="s">
        <v>243</v>
      </c>
      <c r="Q44" s="69">
        <v>225451</v>
      </c>
      <c r="R44" s="34"/>
      <c r="AA44" s="16" t="s">
        <v>624</v>
      </c>
      <c r="AB44" s="17"/>
      <c r="AC44" s="21"/>
      <c r="AD44" s="22">
        <v>9542</v>
      </c>
      <c r="AE44" s="20"/>
      <c r="AF44" s="17"/>
      <c r="AG44" s="21"/>
      <c r="AH44" s="23" t="s">
        <v>296</v>
      </c>
      <c r="AI44" s="20"/>
      <c r="AJ44" s="17"/>
      <c r="AK44" s="21"/>
      <c r="AL44" s="23" t="s">
        <v>671</v>
      </c>
      <c r="AM44" s="20" t="s">
        <v>245</v>
      </c>
      <c r="AN44" s="17"/>
      <c r="AO44" s="21"/>
      <c r="AP44" s="22">
        <v>5467</v>
      </c>
      <c r="AQ44" s="20"/>
    </row>
    <row r="45" spans="1:51" x14ac:dyDescent="0.25">
      <c r="A45" s="53"/>
      <c r="B45" s="16" t="s">
        <v>620</v>
      </c>
      <c r="C45" s="116"/>
      <c r="D45" s="117"/>
      <c r="E45" s="123">
        <v>127082</v>
      </c>
      <c r="F45" s="121"/>
      <c r="G45" s="116"/>
      <c r="H45" s="117"/>
      <c r="I45" s="123">
        <v>2826</v>
      </c>
      <c r="J45" s="121"/>
      <c r="K45" s="116"/>
      <c r="L45" s="117"/>
      <c r="M45" s="119" t="s">
        <v>631</v>
      </c>
      <c r="N45" s="121" t="s">
        <v>245</v>
      </c>
      <c r="O45" s="116"/>
      <c r="P45" s="117"/>
      <c r="Q45" s="123">
        <v>129818</v>
      </c>
      <c r="R45" s="121"/>
      <c r="AA45" s="30" t="s">
        <v>616</v>
      </c>
      <c r="AB45" s="31"/>
      <c r="AC45" s="32"/>
      <c r="AD45" s="69">
        <v>6070</v>
      </c>
      <c r="AE45" s="34"/>
      <c r="AF45" s="31"/>
      <c r="AG45" s="32"/>
      <c r="AH45" s="35" t="s">
        <v>296</v>
      </c>
      <c r="AI45" s="34"/>
      <c r="AJ45" s="31"/>
      <c r="AK45" s="32"/>
      <c r="AL45" s="35" t="s">
        <v>672</v>
      </c>
      <c r="AM45" s="34" t="s">
        <v>245</v>
      </c>
      <c r="AN45" s="31"/>
      <c r="AO45" s="32"/>
      <c r="AP45" s="69">
        <v>5979</v>
      </c>
      <c r="AQ45" s="34"/>
    </row>
    <row r="46" spans="1:51" ht="15.75" thickBot="1" x14ac:dyDescent="0.3">
      <c r="A46" s="53"/>
      <c r="B46" s="16" t="s">
        <v>621</v>
      </c>
      <c r="C46" s="116"/>
      <c r="D46" s="117"/>
      <c r="E46" s="123"/>
      <c r="F46" s="121"/>
      <c r="G46" s="116"/>
      <c r="H46" s="117"/>
      <c r="I46" s="123"/>
      <c r="J46" s="121"/>
      <c r="K46" s="116"/>
      <c r="L46" s="117"/>
      <c r="M46" s="119"/>
      <c r="N46" s="121"/>
      <c r="O46" s="116"/>
      <c r="P46" s="117"/>
      <c r="Q46" s="123"/>
      <c r="R46" s="121"/>
      <c r="AA46" s="36" t="s">
        <v>666</v>
      </c>
      <c r="AB46" s="37"/>
      <c r="AC46" s="38"/>
      <c r="AD46" s="42">
        <v>2567</v>
      </c>
      <c r="AE46" s="40"/>
      <c r="AF46" s="37"/>
      <c r="AG46" s="38"/>
      <c r="AH46" s="41">
        <v>156</v>
      </c>
      <c r="AI46" s="40"/>
      <c r="AJ46" s="37"/>
      <c r="AK46" s="38"/>
      <c r="AL46" s="41" t="s">
        <v>673</v>
      </c>
      <c r="AM46" s="40" t="s">
        <v>245</v>
      </c>
      <c r="AN46" s="37"/>
      <c r="AO46" s="38"/>
      <c r="AP46" s="42">
        <v>2575</v>
      </c>
      <c r="AQ46" s="40"/>
    </row>
    <row r="47" spans="1:51" ht="27" thickBot="1" x14ac:dyDescent="0.3">
      <c r="A47" s="53"/>
      <c r="B47" s="30" t="s">
        <v>614</v>
      </c>
      <c r="C47" s="31"/>
      <c r="D47" s="32"/>
      <c r="E47" s="69">
        <v>17804</v>
      </c>
      <c r="F47" s="34"/>
      <c r="G47" s="31"/>
      <c r="H47" s="32"/>
      <c r="I47" s="35">
        <v>630</v>
      </c>
      <c r="J47" s="34"/>
      <c r="K47" s="31"/>
      <c r="L47" s="32"/>
      <c r="M47" s="35" t="s">
        <v>632</v>
      </c>
      <c r="N47" s="34" t="s">
        <v>245</v>
      </c>
      <c r="O47" s="31"/>
      <c r="P47" s="32"/>
      <c r="Q47" s="69">
        <v>18370</v>
      </c>
      <c r="R47" s="34"/>
      <c r="AA47" s="43" t="s">
        <v>282</v>
      </c>
      <c r="AB47" s="44"/>
      <c r="AC47" s="48" t="s">
        <v>243</v>
      </c>
      <c r="AD47" s="108">
        <v>351161</v>
      </c>
      <c r="AE47" s="47"/>
      <c r="AF47" s="44"/>
      <c r="AG47" s="48" t="s">
        <v>243</v>
      </c>
      <c r="AH47" s="108">
        <v>8114</v>
      </c>
      <c r="AI47" s="47"/>
      <c r="AJ47" s="44"/>
      <c r="AK47" s="48" t="s">
        <v>243</v>
      </c>
      <c r="AL47" s="49" t="s">
        <v>674</v>
      </c>
      <c r="AM47" s="47" t="s">
        <v>245</v>
      </c>
      <c r="AN47" s="44"/>
      <c r="AO47" s="48" t="s">
        <v>243</v>
      </c>
      <c r="AP47" s="108">
        <v>354899</v>
      </c>
      <c r="AQ47" s="47"/>
    </row>
    <row r="48" spans="1:51" ht="15.75" thickTop="1" x14ac:dyDescent="0.25">
      <c r="A48" s="53"/>
      <c r="B48" s="16" t="s">
        <v>624</v>
      </c>
      <c r="C48" s="17"/>
      <c r="D48" s="21"/>
      <c r="E48" s="22">
        <v>9525</v>
      </c>
      <c r="F48" s="20"/>
      <c r="G48" s="17"/>
      <c r="H48" s="21"/>
      <c r="I48" s="23" t="s">
        <v>296</v>
      </c>
      <c r="J48" s="20"/>
      <c r="K48" s="17"/>
      <c r="L48" s="21"/>
      <c r="M48" s="23" t="s">
        <v>633</v>
      </c>
      <c r="N48" s="20" t="s">
        <v>245</v>
      </c>
      <c r="O48" s="17"/>
      <c r="P48" s="21"/>
      <c r="Q48" s="22">
        <v>5406</v>
      </c>
      <c r="R48" s="20"/>
      <c r="AA48" s="4"/>
    </row>
    <row r="49" spans="1:51" x14ac:dyDescent="0.25">
      <c r="A49" s="53"/>
      <c r="B49" s="30" t="s">
        <v>616</v>
      </c>
      <c r="C49" s="31"/>
      <c r="D49" s="32"/>
      <c r="E49" s="69">
        <v>11961</v>
      </c>
      <c r="F49" s="34"/>
      <c r="G49" s="31"/>
      <c r="H49" s="32"/>
      <c r="I49" s="35">
        <v>156</v>
      </c>
      <c r="J49" s="34"/>
      <c r="K49" s="31"/>
      <c r="L49" s="32"/>
      <c r="M49" s="35" t="s">
        <v>634</v>
      </c>
      <c r="N49" s="34" t="s">
        <v>245</v>
      </c>
      <c r="O49" s="31"/>
      <c r="P49" s="32"/>
      <c r="Q49" s="69">
        <v>12077</v>
      </c>
      <c r="R49" s="34"/>
      <c r="AA49" s="52"/>
      <c r="AB49" s="52"/>
      <c r="AC49" s="52"/>
      <c r="AD49" s="52"/>
      <c r="AE49" s="52"/>
      <c r="AF49" s="52"/>
      <c r="AG49" s="52"/>
      <c r="AH49" s="52"/>
      <c r="AI49" s="52"/>
      <c r="AJ49" s="52"/>
      <c r="AK49" s="52"/>
      <c r="AL49" s="52"/>
      <c r="AM49" s="52"/>
      <c r="AN49" s="52"/>
      <c r="AO49" s="52"/>
      <c r="AP49" s="52"/>
      <c r="AQ49" s="52"/>
      <c r="AR49" s="52"/>
      <c r="AS49" s="52"/>
      <c r="AT49" s="52"/>
      <c r="AU49" s="52"/>
      <c r="AV49" s="52"/>
      <c r="AW49" s="52"/>
      <c r="AX49" s="52"/>
      <c r="AY49" s="52"/>
    </row>
    <row r="50" spans="1:51" ht="15.75" thickBot="1" x14ac:dyDescent="0.3">
      <c r="A50" s="53"/>
      <c r="B50" s="36" t="s">
        <v>627</v>
      </c>
      <c r="C50" s="37"/>
      <c r="D50" s="38"/>
      <c r="E50" s="42">
        <v>2580</v>
      </c>
      <c r="F50" s="40"/>
      <c r="G50" s="37"/>
      <c r="H50" s="38"/>
      <c r="I50" s="41">
        <v>173</v>
      </c>
      <c r="J50" s="40"/>
      <c r="K50" s="37"/>
      <c r="L50" s="38"/>
      <c r="M50" s="41" t="s">
        <v>635</v>
      </c>
      <c r="N50" s="40" t="s">
        <v>245</v>
      </c>
      <c r="O50" s="37"/>
      <c r="P50" s="38"/>
      <c r="Q50" s="42">
        <v>2645</v>
      </c>
      <c r="R50" s="40"/>
      <c r="AA50" s="52"/>
      <c r="AB50" s="52"/>
      <c r="AC50" s="52"/>
      <c r="AD50" s="52"/>
      <c r="AE50" s="52"/>
      <c r="AF50" s="52"/>
      <c r="AG50" s="52"/>
      <c r="AH50" s="52"/>
      <c r="AI50" s="52"/>
      <c r="AJ50" s="52"/>
      <c r="AK50" s="52"/>
      <c r="AL50" s="52"/>
      <c r="AM50" s="52"/>
      <c r="AN50" s="52"/>
      <c r="AO50" s="52"/>
      <c r="AP50" s="52"/>
      <c r="AQ50" s="52"/>
      <c r="AR50" s="52"/>
      <c r="AS50" s="52"/>
      <c r="AT50" s="52"/>
      <c r="AU50" s="52"/>
      <c r="AV50" s="52"/>
      <c r="AW50" s="52"/>
      <c r="AX50" s="52"/>
      <c r="AY50" s="52"/>
    </row>
    <row r="51" spans="1:51" ht="15.75" thickBot="1" x14ac:dyDescent="0.3">
      <c r="A51" s="53"/>
      <c r="B51" s="43" t="s">
        <v>282</v>
      </c>
      <c r="C51" s="44"/>
      <c r="D51" s="48" t="s">
        <v>243</v>
      </c>
      <c r="E51" s="108">
        <v>391051</v>
      </c>
      <c r="F51" s="47"/>
      <c r="G51" s="44"/>
      <c r="H51" s="48" t="s">
        <v>243</v>
      </c>
      <c r="I51" s="108">
        <v>7227</v>
      </c>
      <c r="J51" s="47"/>
      <c r="K51" s="44"/>
      <c r="L51" s="48" t="s">
        <v>243</v>
      </c>
      <c r="M51" s="49" t="s">
        <v>636</v>
      </c>
      <c r="N51" s="47" t="s">
        <v>245</v>
      </c>
      <c r="O51" s="44"/>
      <c r="P51" s="48" t="s">
        <v>243</v>
      </c>
      <c r="Q51" s="108">
        <v>393767</v>
      </c>
      <c r="R51" s="47"/>
      <c r="AA51" s="52"/>
      <c r="AB51" s="52"/>
      <c r="AC51" s="52"/>
      <c r="AD51" s="52"/>
      <c r="AE51" s="52"/>
      <c r="AF51" s="52"/>
      <c r="AG51" s="52"/>
      <c r="AH51" s="52"/>
      <c r="AI51" s="52"/>
      <c r="AJ51" s="52"/>
      <c r="AK51" s="52"/>
      <c r="AL51" s="52"/>
      <c r="AM51" s="52"/>
      <c r="AN51" s="52"/>
      <c r="AO51" s="52"/>
      <c r="AP51" s="52"/>
      <c r="AQ51" s="52"/>
      <c r="AR51" s="52"/>
      <c r="AS51" s="52"/>
      <c r="AT51" s="52"/>
      <c r="AU51" s="52"/>
      <c r="AV51" s="52"/>
      <c r="AW51" s="52"/>
      <c r="AX51" s="52"/>
      <c r="AY51" s="52"/>
    </row>
    <row r="52" spans="1:51" ht="15.75" thickTop="1" x14ac:dyDescent="0.25">
      <c r="A52" s="53"/>
      <c r="B52" s="4"/>
      <c r="AA52" s="52"/>
      <c r="AB52" s="52"/>
      <c r="AC52" s="52"/>
      <c r="AD52" s="52"/>
      <c r="AE52" s="52"/>
      <c r="AF52" s="52"/>
      <c r="AG52" s="52"/>
      <c r="AH52" s="52"/>
      <c r="AI52" s="52"/>
      <c r="AJ52" s="52"/>
      <c r="AK52" s="52"/>
      <c r="AL52" s="52"/>
      <c r="AM52" s="52"/>
      <c r="AN52" s="52"/>
      <c r="AO52" s="52"/>
      <c r="AP52" s="52"/>
      <c r="AQ52" s="52"/>
      <c r="AR52" s="52"/>
      <c r="AS52" s="52"/>
      <c r="AT52" s="52"/>
      <c r="AU52" s="52"/>
      <c r="AV52" s="52"/>
      <c r="AW52" s="52"/>
      <c r="AX52" s="52"/>
      <c r="AY52" s="52"/>
    </row>
    <row r="53" spans="1:51" ht="15" customHeight="1" x14ac:dyDescent="0.25">
      <c r="A53" s="53" t="s">
        <v>1122</v>
      </c>
      <c r="B53" s="52" t="s">
        <v>4</v>
      </c>
      <c r="C53" s="52"/>
      <c r="D53" s="52"/>
      <c r="E53" s="52"/>
      <c r="F53" s="52"/>
      <c r="G53" s="52"/>
      <c r="H53" s="52"/>
      <c r="I53" s="52"/>
      <c r="J53" s="52"/>
      <c r="K53" s="52"/>
      <c r="L53" s="52"/>
      <c r="M53" s="52"/>
      <c r="N53" s="52"/>
      <c r="O53" s="52"/>
      <c r="P53" s="52"/>
      <c r="Q53" s="52"/>
      <c r="R53" s="52"/>
      <c r="S53" s="52"/>
      <c r="T53" s="52"/>
      <c r="U53" s="52"/>
      <c r="V53" s="52"/>
      <c r="W53" s="52"/>
      <c r="X53" s="52"/>
      <c r="Y53" s="52"/>
      <c r="Z53" s="52"/>
      <c r="AA53" s="52" t="s">
        <v>4</v>
      </c>
      <c r="AB53" s="52"/>
      <c r="AC53" s="52"/>
      <c r="AD53" s="52"/>
      <c r="AE53" s="52"/>
      <c r="AF53" s="52"/>
      <c r="AG53" s="52"/>
      <c r="AH53" s="52"/>
      <c r="AI53" s="52"/>
      <c r="AJ53" s="52"/>
      <c r="AK53" s="52"/>
      <c r="AL53" s="52"/>
      <c r="AM53" s="52"/>
      <c r="AN53" s="52"/>
      <c r="AO53" s="52"/>
      <c r="AP53" s="52"/>
      <c r="AQ53" s="52"/>
      <c r="AR53" s="52"/>
      <c r="AS53" s="52"/>
      <c r="AT53" s="52"/>
      <c r="AU53" s="52"/>
      <c r="AV53" s="52"/>
      <c r="AW53" s="52"/>
      <c r="AX53" s="52"/>
      <c r="AY53" s="52"/>
    </row>
    <row r="54" spans="1:51" x14ac:dyDescent="0.25">
      <c r="A54" s="53"/>
      <c r="B54" s="55" t="s">
        <v>637</v>
      </c>
      <c r="C54" s="55"/>
      <c r="D54" s="55"/>
      <c r="E54" s="55"/>
      <c r="F54" s="55"/>
      <c r="G54" s="55"/>
      <c r="H54" s="55"/>
      <c r="I54" s="55"/>
      <c r="J54" s="55"/>
      <c r="K54" s="55"/>
      <c r="L54" s="55"/>
      <c r="M54" s="55"/>
      <c r="N54" s="55"/>
      <c r="O54" s="55"/>
      <c r="P54" s="55"/>
      <c r="Q54" s="55"/>
      <c r="R54" s="55"/>
      <c r="S54" s="55"/>
      <c r="T54" s="55"/>
      <c r="U54" s="55"/>
      <c r="V54" s="55"/>
      <c r="W54" s="55"/>
      <c r="X54" s="55"/>
      <c r="Y54" s="55"/>
      <c r="Z54" s="55"/>
      <c r="AA54" s="55" t="s">
        <v>675</v>
      </c>
      <c r="AB54" s="55"/>
      <c r="AC54" s="55"/>
      <c r="AD54" s="55"/>
      <c r="AE54" s="55"/>
      <c r="AF54" s="55"/>
      <c r="AG54" s="55"/>
      <c r="AH54" s="55"/>
      <c r="AI54" s="55"/>
      <c r="AJ54" s="55"/>
      <c r="AK54" s="55"/>
      <c r="AL54" s="55"/>
      <c r="AM54" s="55"/>
      <c r="AN54" s="55"/>
      <c r="AO54" s="55"/>
      <c r="AP54" s="55"/>
      <c r="AQ54" s="55"/>
      <c r="AR54" s="55"/>
      <c r="AS54" s="55"/>
      <c r="AT54" s="55"/>
      <c r="AU54" s="55"/>
      <c r="AV54" s="55"/>
      <c r="AW54" s="55"/>
      <c r="AX54" s="55"/>
      <c r="AY54" s="55"/>
    </row>
    <row r="55" spans="1:51" x14ac:dyDescent="0.25">
      <c r="A55" s="53"/>
      <c r="B55" s="50"/>
      <c r="C55" s="50"/>
      <c r="D55" s="50"/>
      <c r="E55" s="50"/>
      <c r="F55" s="50"/>
      <c r="G55" s="50"/>
      <c r="H55" s="50"/>
      <c r="I55" s="50"/>
      <c r="J55" s="50"/>
      <c r="K55" s="50"/>
      <c r="L55" s="50"/>
      <c r="M55" s="50"/>
      <c r="N55" s="50"/>
      <c r="O55" s="50"/>
      <c r="P55" s="50"/>
      <c r="Q55" s="50"/>
      <c r="R55" s="50"/>
      <c r="S55" s="50"/>
      <c r="T55" s="50"/>
      <c r="U55" s="50"/>
      <c r="V55" s="50"/>
      <c r="W55" s="50"/>
      <c r="X55" s="50"/>
      <c r="Y55" s="50"/>
      <c r="Z55" s="50"/>
      <c r="AA55" s="50"/>
      <c r="AB55" s="50"/>
      <c r="AC55" s="50"/>
      <c r="AD55" s="50"/>
      <c r="AE55" s="50"/>
      <c r="AF55" s="50"/>
      <c r="AG55" s="50"/>
      <c r="AH55" s="50"/>
      <c r="AI55" s="50"/>
      <c r="AJ55" s="50"/>
      <c r="AK55" s="50"/>
      <c r="AL55" s="50"/>
      <c r="AM55" s="50"/>
      <c r="AN55" s="50"/>
      <c r="AO55" s="50"/>
      <c r="AP55" s="50"/>
      <c r="AQ55" s="50"/>
      <c r="AR55" s="50"/>
      <c r="AS55" s="50"/>
      <c r="AT55" s="50"/>
      <c r="AU55" s="50"/>
      <c r="AV55" s="50"/>
      <c r="AW55" s="50"/>
      <c r="AX55" s="50"/>
      <c r="AY55" s="50"/>
    </row>
    <row r="56" spans="1:51" x14ac:dyDescent="0.25">
      <c r="A56" s="53"/>
      <c r="B56" s="13"/>
      <c r="C56" s="14"/>
      <c r="D56" s="50"/>
      <c r="E56" s="50"/>
      <c r="F56" s="50"/>
      <c r="G56" s="14"/>
      <c r="H56" s="50"/>
      <c r="I56" s="50"/>
      <c r="J56" s="50"/>
      <c r="K56" s="14"/>
      <c r="L56" s="50"/>
      <c r="M56" s="50"/>
      <c r="N56" s="50"/>
      <c r="O56" s="14"/>
      <c r="P56" s="50"/>
      <c r="Q56" s="50"/>
      <c r="R56" s="50"/>
      <c r="AA56" s="13"/>
      <c r="AB56" s="14"/>
      <c r="AC56" s="50"/>
      <c r="AD56" s="50"/>
      <c r="AE56" s="50"/>
      <c r="AF56" s="14"/>
      <c r="AG56" s="50"/>
      <c r="AH56" s="50"/>
      <c r="AI56" s="50"/>
      <c r="AJ56" s="14"/>
      <c r="AK56" s="50"/>
      <c r="AL56" s="50"/>
      <c r="AM56" s="50"/>
      <c r="AN56" s="14"/>
      <c r="AO56" s="50"/>
      <c r="AP56" s="50"/>
      <c r="AQ56" s="50"/>
      <c r="AR56" s="14"/>
      <c r="AS56" s="50"/>
      <c r="AT56" s="50"/>
      <c r="AU56" s="50"/>
      <c r="AV56" s="14"/>
      <c r="AW56" s="50"/>
      <c r="AX56" s="50"/>
      <c r="AY56" s="50"/>
    </row>
    <row r="57" spans="1:51" ht="15.75" thickBot="1" x14ac:dyDescent="0.3">
      <c r="A57" s="53"/>
      <c r="B57" s="58"/>
      <c r="C57" s="14"/>
      <c r="D57" s="51" t="s">
        <v>608</v>
      </c>
      <c r="E57" s="51"/>
      <c r="F57" s="51"/>
      <c r="G57" s="51"/>
      <c r="H57" s="51"/>
      <c r="I57" s="51"/>
      <c r="J57" s="51"/>
      <c r="K57" s="14"/>
      <c r="L57" s="51" t="s">
        <v>617</v>
      </c>
      <c r="M57" s="51"/>
      <c r="N57" s="51"/>
      <c r="O57" s="51"/>
      <c r="P57" s="51"/>
      <c r="Q57" s="51"/>
      <c r="R57" s="51"/>
      <c r="AA57" s="58"/>
      <c r="AB57" s="14"/>
      <c r="AC57" s="51" t="s">
        <v>608</v>
      </c>
      <c r="AD57" s="51"/>
      <c r="AE57" s="51"/>
      <c r="AF57" s="51"/>
      <c r="AG57" s="51"/>
      <c r="AH57" s="51"/>
      <c r="AI57" s="51"/>
      <c r="AJ57" s="51"/>
      <c r="AK57" s="51"/>
      <c r="AL57" s="51"/>
      <c r="AM57" s="51"/>
      <c r="AN57" s="14"/>
      <c r="AO57" s="51" t="s">
        <v>617</v>
      </c>
      <c r="AP57" s="51"/>
      <c r="AQ57" s="51"/>
      <c r="AR57" s="51"/>
      <c r="AS57" s="51"/>
      <c r="AT57" s="51"/>
      <c r="AU57" s="51"/>
      <c r="AV57" s="51"/>
      <c r="AW57" s="51"/>
      <c r="AX57" s="51"/>
      <c r="AY57" s="51"/>
    </row>
    <row r="58" spans="1:51" x14ac:dyDescent="0.25">
      <c r="A58" s="53"/>
      <c r="B58" s="71" t="s">
        <v>282</v>
      </c>
      <c r="C58" s="72"/>
      <c r="D58" s="98" t="s">
        <v>609</v>
      </c>
      <c r="E58" s="98"/>
      <c r="F58" s="98"/>
      <c r="G58" s="99"/>
      <c r="H58" s="98" t="s">
        <v>612</v>
      </c>
      <c r="I58" s="98"/>
      <c r="J58" s="98"/>
      <c r="K58" s="72"/>
      <c r="L58" s="98" t="s">
        <v>609</v>
      </c>
      <c r="M58" s="98"/>
      <c r="N58" s="98"/>
      <c r="O58" s="99"/>
      <c r="P58" s="98" t="s">
        <v>612</v>
      </c>
      <c r="Q58" s="98"/>
      <c r="R58" s="98"/>
      <c r="AA58" s="71" t="s">
        <v>282</v>
      </c>
      <c r="AB58" s="72"/>
      <c r="AC58" s="98" t="s">
        <v>676</v>
      </c>
      <c r="AD58" s="98"/>
      <c r="AE58" s="98"/>
      <c r="AF58" s="99"/>
      <c r="AG58" s="98" t="s">
        <v>678</v>
      </c>
      <c r="AH58" s="98"/>
      <c r="AI58" s="98"/>
      <c r="AJ58" s="99"/>
      <c r="AK58" s="98" t="s">
        <v>679</v>
      </c>
      <c r="AL58" s="98"/>
      <c r="AM58" s="98"/>
      <c r="AN58" s="72"/>
      <c r="AO58" s="98" t="s">
        <v>676</v>
      </c>
      <c r="AP58" s="98"/>
      <c r="AQ58" s="98"/>
      <c r="AR58" s="99"/>
      <c r="AS58" s="98" t="s">
        <v>678</v>
      </c>
      <c r="AT58" s="98"/>
      <c r="AU58" s="98"/>
      <c r="AV58" s="99"/>
      <c r="AW58" s="98" t="s">
        <v>679</v>
      </c>
      <c r="AX58" s="98"/>
      <c r="AY58" s="98"/>
    </row>
    <row r="59" spans="1:51" ht="15.75" thickBot="1" x14ac:dyDescent="0.3">
      <c r="A59" s="53"/>
      <c r="B59" s="71"/>
      <c r="C59" s="72"/>
      <c r="D59" s="51"/>
      <c r="E59" s="51"/>
      <c r="F59" s="51"/>
      <c r="G59" s="72"/>
      <c r="H59" s="51" t="s">
        <v>613</v>
      </c>
      <c r="I59" s="51"/>
      <c r="J59" s="51"/>
      <c r="K59" s="72"/>
      <c r="L59" s="51"/>
      <c r="M59" s="51"/>
      <c r="N59" s="51"/>
      <c r="O59" s="72"/>
      <c r="P59" s="51" t="s">
        <v>613</v>
      </c>
      <c r="Q59" s="51"/>
      <c r="R59" s="51"/>
      <c r="AA59" s="71"/>
      <c r="AB59" s="72"/>
      <c r="AC59" s="51" t="s">
        <v>677</v>
      </c>
      <c r="AD59" s="51"/>
      <c r="AE59" s="51"/>
      <c r="AF59" s="72"/>
      <c r="AG59" s="51"/>
      <c r="AH59" s="51"/>
      <c r="AI59" s="51"/>
      <c r="AJ59" s="72"/>
      <c r="AK59" s="51"/>
      <c r="AL59" s="51"/>
      <c r="AM59" s="51"/>
      <c r="AN59" s="72"/>
      <c r="AO59" s="51" t="s">
        <v>677</v>
      </c>
      <c r="AP59" s="51"/>
      <c r="AQ59" s="51"/>
      <c r="AR59" s="72"/>
      <c r="AS59" s="51"/>
      <c r="AT59" s="51"/>
      <c r="AU59" s="51"/>
      <c r="AV59" s="72"/>
      <c r="AW59" s="51"/>
      <c r="AX59" s="51"/>
      <c r="AY59" s="51"/>
    </row>
    <row r="60" spans="1:51" x14ac:dyDescent="0.25">
      <c r="A60" s="53"/>
      <c r="B60" s="30" t="s">
        <v>638</v>
      </c>
      <c r="C60" s="31"/>
      <c r="D60" s="32"/>
      <c r="E60" s="35" t="s">
        <v>282</v>
      </c>
      <c r="F60" s="34"/>
      <c r="G60" s="31"/>
      <c r="H60" s="32"/>
      <c r="I60" s="35" t="s">
        <v>282</v>
      </c>
      <c r="J60" s="34"/>
      <c r="K60" s="31"/>
      <c r="L60" s="32"/>
      <c r="M60" s="35" t="s">
        <v>282</v>
      </c>
      <c r="N60" s="34"/>
      <c r="O60" s="31"/>
      <c r="P60" s="32"/>
      <c r="Q60" s="35" t="s">
        <v>282</v>
      </c>
      <c r="R60" s="34"/>
      <c r="AA60" s="30" t="s">
        <v>680</v>
      </c>
      <c r="AB60" s="31"/>
      <c r="AC60" s="32"/>
      <c r="AD60" s="35" t="s">
        <v>282</v>
      </c>
      <c r="AE60" s="34"/>
      <c r="AF60" s="31"/>
      <c r="AG60" s="32"/>
      <c r="AH60" s="35" t="s">
        <v>282</v>
      </c>
      <c r="AI60" s="34"/>
      <c r="AJ60" s="31"/>
      <c r="AK60" s="32"/>
      <c r="AL60" s="35" t="s">
        <v>282</v>
      </c>
      <c r="AM60" s="34"/>
      <c r="AN60" s="31"/>
      <c r="AO60" s="32"/>
      <c r="AP60" s="35" t="s">
        <v>282</v>
      </c>
      <c r="AQ60" s="34"/>
      <c r="AR60" s="31"/>
      <c r="AS60" s="32"/>
      <c r="AT60" s="35" t="s">
        <v>282</v>
      </c>
      <c r="AU60" s="34"/>
      <c r="AV60" s="31"/>
      <c r="AW60" s="32"/>
      <c r="AX60" s="35" t="s">
        <v>282</v>
      </c>
      <c r="AY60" s="34"/>
    </row>
    <row r="61" spans="1:51" x14ac:dyDescent="0.25">
      <c r="A61" s="53"/>
      <c r="B61" s="60" t="s">
        <v>639</v>
      </c>
      <c r="C61" s="17"/>
      <c r="D61" s="21" t="s">
        <v>243</v>
      </c>
      <c r="E61" s="22">
        <v>3560</v>
      </c>
      <c r="F61" s="20"/>
      <c r="G61" s="17"/>
      <c r="H61" s="21" t="s">
        <v>243</v>
      </c>
      <c r="I61" s="22">
        <v>3586</v>
      </c>
      <c r="J61" s="20"/>
      <c r="K61" s="17"/>
      <c r="L61" s="21" t="s">
        <v>243</v>
      </c>
      <c r="M61" s="22">
        <v>1401</v>
      </c>
      <c r="N61" s="20"/>
      <c r="O61" s="17"/>
      <c r="P61" s="21" t="s">
        <v>243</v>
      </c>
      <c r="Q61" s="22">
        <v>1406</v>
      </c>
      <c r="R61" s="20"/>
      <c r="AA61" s="60" t="s">
        <v>681</v>
      </c>
      <c r="AB61" s="17"/>
      <c r="AC61" s="21" t="s">
        <v>243</v>
      </c>
      <c r="AD61" s="22">
        <v>15302</v>
      </c>
      <c r="AE61" s="20"/>
      <c r="AF61" s="17"/>
      <c r="AG61" s="21" t="s">
        <v>243</v>
      </c>
      <c r="AH61" s="22">
        <v>15325</v>
      </c>
      <c r="AI61" s="20"/>
      <c r="AJ61" s="17"/>
      <c r="AK61" s="21"/>
      <c r="AL61" s="23">
        <v>1.36</v>
      </c>
      <c r="AM61" s="20" t="s">
        <v>374</v>
      </c>
      <c r="AN61" s="17"/>
      <c r="AO61" s="21" t="s">
        <v>243</v>
      </c>
      <c r="AP61" s="22">
        <v>1699</v>
      </c>
      <c r="AQ61" s="20"/>
      <c r="AR61" s="17"/>
      <c r="AS61" s="21" t="s">
        <v>243</v>
      </c>
      <c r="AT61" s="22">
        <v>1706</v>
      </c>
      <c r="AU61" s="20"/>
      <c r="AV61" s="17"/>
      <c r="AW61" s="21"/>
      <c r="AX61" s="23">
        <v>2.09</v>
      </c>
      <c r="AY61" s="20" t="s">
        <v>374</v>
      </c>
    </row>
    <row r="62" spans="1:51" x14ac:dyDescent="0.25">
      <c r="A62" s="53"/>
      <c r="B62" s="68" t="s">
        <v>640</v>
      </c>
      <c r="C62" s="31"/>
      <c r="D62" s="32"/>
      <c r="E62" s="69">
        <v>13178</v>
      </c>
      <c r="F62" s="34"/>
      <c r="G62" s="31"/>
      <c r="H62" s="32"/>
      <c r="I62" s="69">
        <v>13397</v>
      </c>
      <c r="J62" s="34"/>
      <c r="K62" s="31"/>
      <c r="L62" s="32"/>
      <c r="M62" s="69">
        <v>65780</v>
      </c>
      <c r="N62" s="34"/>
      <c r="O62" s="31"/>
      <c r="P62" s="32"/>
      <c r="Q62" s="69">
        <v>65479</v>
      </c>
      <c r="R62" s="34"/>
      <c r="AA62" s="68" t="s">
        <v>682</v>
      </c>
      <c r="AB62" s="31"/>
      <c r="AC62" s="32"/>
      <c r="AD62" s="69">
        <v>10104</v>
      </c>
      <c r="AE62" s="34"/>
      <c r="AF62" s="31"/>
      <c r="AG62" s="32"/>
      <c r="AH62" s="69">
        <v>10389</v>
      </c>
      <c r="AI62" s="34"/>
      <c r="AJ62" s="31"/>
      <c r="AK62" s="32"/>
      <c r="AL62" s="35">
        <v>3.22</v>
      </c>
      <c r="AM62" s="34" t="s">
        <v>374</v>
      </c>
      <c r="AN62" s="31"/>
      <c r="AO62" s="32"/>
      <c r="AP62" s="69">
        <v>44948</v>
      </c>
      <c r="AQ62" s="34"/>
      <c r="AR62" s="31"/>
      <c r="AS62" s="32"/>
      <c r="AT62" s="69">
        <v>45217</v>
      </c>
      <c r="AU62" s="34"/>
      <c r="AV62" s="31"/>
      <c r="AW62" s="32"/>
      <c r="AX62" s="35">
        <v>1.44</v>
      </c>
      <c r="AY62" s="34" t="s">
        <v>374</v>
      </c>
    </row>
    <row r="63" spans="1:51" x14ac:dyDescent="0.25">
      <c r="A63" s="53"/>
      <c r="B63" s="60" t="s">
        <v>641</v>
      </c>
      <c r="C63" s="17"/>
      <c r="D63" s="21"/>
      <c r="E63" s="22">
        <v>11088</v>
      </c>
      <c r="F63" s="20"/>
      <c r="G63" s="17"/>
      <c r="H63" s="21"/>
      <c r="I63" s="22">
        <v>11108</v>
      </c>
      <c r="J63" s="20"/>
      <c r="K63" s="17"/>
      <c r="L63" s="21"/>
      <c r="M63" s="22">
        <v>223767</v>
      </c>
      <c r="N63" s="20"/>
      <c r="O63" s="17"/>
      <c r="P63" s="21"/>
      <c r="Q63" s="22">
        <v>217766</v>
      </c>
      <c r="R63" s="20"/>
      <c r="AA63" s="60" t="s">
        <v>683</v>
      </c>
      <c r="AB63" s="17"/>
      <c r="AC63" s="21"/>
      <c r="AD63" s="22">
        <v>8865</v>
      </c>
      <c r="AE63" s="20"/>
      <c r="AF63" s="17"/>
      <c r="AG63" s="21"/>
      <c r="AH63" s="22">
        <v>9370</v>
      </c>
      <c r="AI63" s="20"/>
      <c r="AJ63" s="17"/>
      <c r="AK63" s="21"/>
      <c r="AL63" s="23">
        <v>4.07</v>
      </c>
      <c r="AM63" s="20" t="s">
        <v>374</v>
      </c>
      <c r="AN63" s="17"/>
      <c r="AO63" s="21"/>
      <c r="AP63" s="22">
        <v>197604</v>
      </c>
      <c r="AQ63" s="20"/>
      <c r="AR63" s="17"/>
      <c r="AS63" s="21"/>
      <c r="AT63" s="22">
        <v>201275</v>
      </c>
      <c r="AU63" s="20"/>
      <c r="AV63" s="17"/>
      <c r="AW63" s="21"/>
      <c r="AX63" s="23">
        <v>1.77</v>
      </c>
      <c r="AY63" s="20" t="s">
        <v>374</v>
      </c>
    </row>
    <row r="64" spans="1:51" ht="15.75" thickBot="1" x14ac:dyDescent="0.3">
      <c r="A64" s="53"/>
      <c r="B64" s="61" t="s">
        <v>642</v>
      </c>
      <c r="C64" s="25"/>
      <c r="D64" s="26"/>
      <c r="E64" s="62">
        <v>4055</v>
      </c>
      <c r="F64" s="28"/>
      <c r="G64" s="25"/>
      <c r="H64" s="26"/>
      <c r="I64" s="62">
        <v>4056</v>
      </c>
      <c r="J64" s="28"/>
      <c r="K64" s="25"/>
      <c r="L64" s="26"/>
      <c r="M64" s="62">
        <v>17788</v>
      </c>
      <c r="N64" s="28"/>
      <c r="O64" s="25"/>
      <c r="P64" s="26"/>
      <c r="Q64" s="62">
        <v>13666</v>
      </c>
      <c r="R64" s="28"/>
      <c r="AA64" s="61" t="s">
        <v>684</v>
      </c>
      <c r="AB64" s="25"/>
      <c r="AC64" s="26"/>
      <c r="AD64" s="62">
        <v>4515</v>
      </c>
      <c r="AE64" s="28"/>
      <c r="AF64" s="25"/>
      <c r="AG64" s="26"/>
      <c r="AH64" s="62">
        <v>5046</v>
      </c>
      <c r="AI64" s="28"/>
      <c r="AJ64" s="25"/>
      <c r="AK64" s="26"/>
      <c r="AL64" s="29">
        <v>4.51</v>
      </c>
      <c r="AM64" s="28" t="s">
        <v>374</v>
      </c>
      <c r="AN64" s="25"/>
      <c r="AO64" s="26"/>
      <c r="AP64" s="62">
        <v>17138</v>
      </c>
      <c r="AQ64" s="28"/>
      <c r="AR64" s="25"/>
      <c r="AS64" s="26"/>
      <c r="AT64" s="62">
        <v>13106</v>
      </c>
      <c r="AU64" s="28"/>
      <c r="AV64" s="25"/>
      <c r="AW64" s="26"/>
      <c r="AX64" s="29">
        <v>1.33</v>
      </c>
      <c r="AY64" s="28" t="s">
        <v>374</v>
      </c>
    </row>
    <row r="65" spans="1:51" x14ac:dyDescent="0.25">
      <c r="A65" s="53"/>
      <c r="B65" s="16" t="s">
        <v>109</v>
      </c>
      <c r="C65" s="17"/>
      <c r="D65" s="21"/>
      <c r="E65" s="22">
        <v>31881</v>
      </c>
      <c r="F65" s="20"/>
      <c r="G65" s="17"/>
      <c r="H65" s="21"/>
      <c r="I65" s="22">
        <v>32147</v>
      </c>
      <c r="J65" s="20"/>
      <c r="K65" s="17"/>
      <c r="L65" s="21"/>
      <c r="M65" s="22">
        <v>308736</v>
      </c>
      <c r="N65" s="20"/>
      <c r="O65" s="17"/>
      <c r="P65" s="21"/>
      <c r="Q65" s="22">
        <v>298317</v>
      </c>
      <c r="R65" s="20"/>
      <c r="AA65" s="16" t="s">
        <v>109</v>
      </c>
      <c r="AB65" s="17"/>
      <c r="AC65" s="21"/>
      <c r="AD65" s="22">
        <v>38786</v>
      </c>
      <c r="AE65" s="20"/>
      <c r="AF65" s="17"/>
      <c r="AG65" s="21"/>
      <c r="AH65" s="22">
        <v>40130</v>
      </c>
      <c r="AI65" s="20"/>
      <c r="AJ65" s="17"/>
      <c r="AK65" s="21"/>
      <c r="AL65" s="23">
        <v>2.83</v>
      </c>
      <c r="AM65" s="20" t="s">
        <v>374</v>
      </c>
      <c r="AN65" s="17"/>
      <c r="AO65" s="21"/>
      <c r="AP65" s="22">
        <v>261389</v>
      </c>
      <c r="AQ65" s="20"/>
      <c r="AR65" s="17"/>
      <c r="AS65" s="21"/>
      <c r="AT65" s="22">
        <v>261304</v>
      </c>
      <c r="AU65" s="20"/>
      <c r="AV65" s="17"/>
      <c r="AW65" s="21"/>
      <c r="AX65" s="23">
        <v>1.69</v>
      </c>
      <c r="AY65" s="20" t="s">
        <v>374</v>
      </c>
    </row>
    <row r="66" spans="1:51" x14ac:dyDescent="0.25">
      <c r="A66" s="53"/>
      <c r="B66" s="68" t="s">
        <v>643</v>
      </c>
      <c r="C66" s="31"/>
      <c r="D66" s="32"/>
      <c r="E66" s="35" t="s">
        <v>296</v>
      </c>
      <c r="F66" s="34"/>
      <c r="G66" s="31"/>
      <c r="H66" s="32"/>
      <c r="I66" s="35" t="s">
        <v>296</v>
      </c>
      <c r="J66" s="34"/>
      <c r="K66" s="31"/>
      <c r="L66" s="32"/>
      <c r="M66" s="69">
        <v>102497</v>
      </c>
      <c r="N66" s="34"/>
      <c r="O66" s="31"/>
      <c r="P66" s="32"/>
      <c r="Q66" s="69">
        <v>102546</v>
      </c>
      <c r="R66" s="34"/>
      <c r="AA66" s="68" t="s">
        <v>643</v>
      </c>
      <c r="AB66" s="31"/>
      <c r="AC66" s="32"/>
      <c r="AD66" s="35" t="s">
        <v>296</v>
      </c>
      <c r="AE66" s="34"/>
      <c r="AF66" s="31"/>
      <c r="AG66" s="32"/>
      <c r="AH66" s="35" t="s">
        <v>296</v>
      </c>
      <c r="AI66" s="34"/>
      <c r="AJ66" s="31"/>
      <c r="AK66" s="32"/>
      <c r="AL66" s="35">
        <v>0</v>
      </c>
      <c r="AM66" s="34" t="s">
        <v>374</v>
      </c>
      <c r="AN66" s="31"/>
      <c r="AO66" s="32"/>
      <c r="AP66" s="69">
        <v>127082</v>
      </c>
      <c r="AQ66" s="34"/>
      <c r="AR66" s="31"/>
      <c r="AS66" s="32"/>
      <c r="AT66" s="69">
        <v>129818</v>
      </c>
      <c r="AU66" s="34"/>
      <c r="AV66" s="31"/>
      <c r="AW66" s="32"/>
      <c r="AX66" s="35">
        <v>3.02</v>
      </c>
      <c r="AY66" s="34" t="s">
        <v>374</v>
      </c>
    </row>
    <row r="67" spans="1:51" ht="15.75" thickBot="1" x14ac:dyDescent="0.3">
      <c r="A67" s="53"/>
      <c r="B67" s="70" t="s">
        <v>644</v>
      </c>
      <c r="C67" s="37"/>
      <c r="D67" s="38"/>
      <c r="E67" s="41" t="s">
        <v>296</v>
      </c>
      <c r="F67" s="40"/>
      <c r="G67" s="37"/>
      <c r="H67" s="38"/>
      <c r="I67" s="41" t="s">
        <v>296</v>
      </c>
      <c r="J67" s="40"/>
      <c r="K67" s="37"/>
      <c r="L67" s="38"/>
      <c r="M67" s="42">
        <v>2580</v>
      </c>
      <c r="N67" s="40"/>
      <c r="O67" s="37"/>
      <c r="P67" s="38"/>
      <c r="Q67" s="42">
        <v>2577</v>
      </c>
      <c r="R67" s="40"/>
      <c r="AA67" s="70" t="s">
        <v>644</v>
      </c>
      <c r="AB67" s="37"/>
      <c r="AC67" s="38"/>
      <c r="AD67" s="41" t="s">
        <v>296</v>
      </c>
      <c r="AE67" s="40"/>
      <c r="AF67" s="37"/>
      <c r="AG67" s="38"/>
      <c r="AH67" s="41" t="s">
        <v>296</v>
      </c>
      <c r="AI67" s="40"/>
      <c r="AJ67" s="37"/>
      <c r="AK67" s="38"/>
      <c r="AL67" s="41">
        <v>0</v>
      </c>
      <c r="AM67" s="40" t="s">
        <v>374</v>
      </c>
      <c r="AN67" s="37"/>
      <c r="AO67" s="38"/>
      <c r="AP67" s="42">
        <v>2580</v>
      </c>
      <c r="AQ67" s="40"/>
      <c r="AR67" s="37"/>
      <c r="AS67" s="38"/>
      <c r="AT67" s="42">
        <v>2645</v>
      </c>
      <c r="AU67" s="40"/>
      <c r="AV67" s="37"/>
      <c r="AW67" s="38"/>
      <c r="AX67" s="41">
        <v>0</v>
      </c>
      <c r="AY67" s="40" t="s">
        <v>374</v>
      </c>
    </row>
    <row r="68" spans="1:51" ht="15.75" thickBot="1" x14ac:dyDescent="0.3">
      <c r="A68" s="53"/>
      <c r="B68" s="43" t="s">
        <v>109</v>
      </c>
      <c r="C68" s="44"/>
      <c r="D68" s="48" t="s">
        <v>243</v>
      </c>
      <c r="E68" s="108">
        <v>31881</v>
      </c>
      <c r="F68" s="47"/>
      <c r="G68" s="44"/>
      <c r="H68" s="48" t="s">
        <v>243</v>
      </c>
      <c r="I68" s="108">
        <v>32147</v>
      </c>
      <c r="J68" s="47"/>
      <c r="K68" s="44"/>
      <c r="L68" s="48" t="s">
        <v>243</v>
      </c>
      <c r="M68" s="108">
        <v>413813</v>
      </c>
      <c r="N68" s="47"/>
      <c r="O68" s="44"/>
      <c r="P68" s="48" t="s">
        <v>243</v>
      </c>
      <c r="Q68" s="108">
        <v>403440</v>
      </c>
      <c r="R68" s="47"/>
      <c r="AA68" s="43" t="s">
        <v>109</v>
      </c>
      <c r="AB68" s="44"/>
      <c r="AC68" s="48" t="s">
        <v>243</v>
      </c>
      <c r="AD68" s="108">
        <v>38786</v>
      </c>
      <c r="AE68" s="47"/>
      <c r="AF68" s="44"/>
      <c r="AG68" s="48" t="s">
        <v>243</v>
      </c>
      <c r="AH68" s="108">
        <v>40130</v>
      </c>
      <c r="AI68" s="47"/>
      <c r="AJ68" s="44"/>
      <c r="AK68" s="48"/>
      <c r="AL68" s="49">
        <v>2.83</v>
      </c>
      <c r="AM68" s="47" t="s">
        <v>374</v>
      </c>
      <c r="AN68" s="44"/>
      <c r="AO68" s="48" t="s">
        <v>243</v>
      </c>
      <c r="AP68" s="108">
        <v>391051</v>
      </c>
      <c r="AQ68" s="47"/>
      <c r="AR68" s="44"/>
      <c r="AS68" s="48" t="s">
        <v>243</v>
      </c>
      <c r="AT68" s="108">
        <v>393767</v>
      </c>
      <c r="AU68" s="47"/>
      <c r="AV68" s="44"/>
      <c r="AW68" s="48"/>
      <c r="AX68" s="49">
        <v>2.11</v>
      </c>
      <c r="AY68" s="47" t="s">
        <v>374</v>
      </c>
    </row>
    <row r="69" spans="1:51" ht="15.75" thickTop="1" x14ac:dyDescent="0.25">
      <c r="A69" s="53"/>
      <c r="B69" s="4"/>
      <c r="AA69" s="4"/>
    </row>
    <row r="70" spans="1:51" ht="15" customHeight="1" x14ac:dyDescent="0.25">
      <c r="A70" s="53" t="s">
        <v>1123</v>
      </c>
      <c r="B70" s="52" t="s">
        <v>4</v>
      </c>
      <c r="C70" s="52"/>
      <c r="D70" s="52"/>
      <c r="E70" s="52"/>
      <c r="F70" s="52"/>
      <c r="G70" s="52"/>
      <c r="H70" s="52"/>
      <c r="I70" s="52"/>
      <c r="J70" s="52"/>
      <c r="K70" s="52"/>
      <c r="L70" s="52"/>
      <c r="M70" s="52"/>
      <c r="N70" s="52"/>
      <c r="O70" s="52"/>
      <c r="P70" s="52"/>
      <c r="Q70" s="52"/>
      <c r="R70" s="52"/>
      <c r="S70" s="52"/>
      <c r="T70" s="52"/>
      <c r="U70" s="52"/>
      <c r="V70" s="52"/>
      <c r="W70" s="52"/>
      <c r="X70" s="52"/>
      <c r="Y70" s="52"/>
      <c r="Z70" s="52"/>
      <c r="AA70" s="52" t="s">
        <v>4</v>
      </c>
      <c r="AB70" s="52"/>
      <c r="AC70" s="52"/>
      <c r="AD70" s="52"/>
      <c r="AE70" s="52"/>
      <c r="AF70" s="52"/>
      <c r="AG70" s="52"/>
      <c r="AH70" s="52"/>
      <c r="AI70" s="52"/>
      <c r="AJ70" s="52"/>
      <c r="AK70" s="52"/>
      <c r="AL70" s="52"/>
      <c r="AM70" s="52"/>
      <c r="AN70" s="52"/>
      <c r="AO70" s="52"/>
      <c r="AP70" s="52"/>
      <c r="AQ70" s="52"/>
      <c r="AR70" s="52"/>
      <c r="AS70" s="52"/>
      <c r="AT70" s="52"/>
      <c r="AU70" s="52"/>
      <c r="AV70" s="52"/>
      <c r="AW70" s="52"/>
      <c r="AX70" s="52"/>
      <c r="AY70" s="52"/>
    </row>
    <row r="71" spans="1:51" x14ac:dyDescent="0.25">
      <c r="A71" s="53"/>
      <c r="B71" s="55" t="s">
        <v>1124</v>
      </c>
      <c r="C71" s="55"/>
      <c r="D71" s="55"/>
      <c r="E71" s="55"/>
      <c r="F71" s="55"/>
      <c r="G71" s="55"/>
      <c r="H71" s="55"/>
      <c r="I71" s="55"/>
      <c r="J71" s="55"/>
      <c r="K71" s="55"/>
      <c r="L71" s="55"/>
      <c r="M71" s="55"/>
      <c r="N71" s="55"/>
      <c r="O71" s="55"/>
      <c r="P71" s="55"/>
      <c r="Q71" s="55"/>
      <c r="R71" s="55"/>
      <c r="S71" s="55"/>
      <c r="T71" s="55"/>
      <c r="U71" s="55"/>
      <c r="V71" s="55"/>
      <c r="W71" s="55"/>
      <c r="X71" s="55"/>
      <c r="Y71" s="55"/>
      <c r="Z71" s="55"/>
      <c r="AA71" s="55" t="s">
        <v>1125</v>
      </c>
      <c r="AB71" s="55"/>
      <c r="AC71" s="55"/>
      <c r="AD71" s="55"/>
      <c r="AE71" s="55"/>
      <c r="AF71" s="55"/>
      <c r="AG71" s="55"/>
      <c r="AH71" s="55"/>
      <c r="AI71" s="55"/>
      <c r="AJ71" s="55"/>
      <c r="AK71" s="55"/>
      <c r="AL71" s="55"/>
      <c r="AM71" s="55"/>
      <c r="AN71" s="55"/>
      <c r="AO71" s="55"/>
      <c r="AP71" s="55"/>
      <c r="AQ71" s="55"/>
      <c r="AR71" s="55"/>
      <c r="AS71" s="55"/>
      <c r="AT71" s="55"/>
      <c r="AU71" s="55"/>
      <c r="AV71" s="55"/>
      <c r="AW71" s="55"/>
      <c r="AX71" s="55"/>
      <c r="AY71" s="55"/>
    </row>
    <row r="72" spans="1:51" x14ac:dyDescent="0.25">
      <c r="A72" s="53"/>
      <c r="B72" s="50"/>
      <c r="C72" s="50"/>
      <c r="D72" s="50"/>
      <c r="E72" s="50"/>
      <c r="F72" s="50"/>
      <c r="G72" s="50"/>
      <c r="H72" s="50"/>
      <c r="I72" s="50"/>
      <c r="J72" s="50"/>
      <c r="K72" s="50"/>
      <c r="L72" s="50"/>
      <c r="M72" s="50"/>
      <c r="N72" s="50"/>
      <c r="O72" s="50"/>
      <c r="P72" s="50"/>
      <c r="Q72" s="50"/>
      <c r="R72" s="50"/>
      <c r="S72" s="50"/>
      <c r="T72" s="50"/>
      <c r="U72" s="50"/>
      <c r="V72" s="50"/>
      <c r="W72" s="50"/>
      <c r="X72" s="50"/>
      <c r="Y72" s="50"/>
      <c r="Z72" s="50"/>
      <c r="AA72" s="50"/>
      <c r="AB72" s="50"/>
      <c r="AC72" s="50"/>
      <c r="AD72" s="50"/>
      <c r="AE72" s="50"/>
      <c r="AF72" s="50"/>
      <c r="AG72" s="50"/>
      <c r="AH72" s="50"/>
      <c r="AI72" s="50"/>
      <c r="AJ72" s="50"/>
      <c r="AK72" s="50"/>
      <c r="AL72" s="50"/>
      <c r="AM72" s="50"/>
      <c r="AN72" s="50"/>
      <c r="AO72" s="50"/>
      <c r="AP72" s="50"/>
      <c r="AQ72" s="50"/>
      <c r="AR72" s="50"/>
      <c r="AS72" s="50"/>
      <c r="AT72" s="50"/>
      <c r="AU72" s="50"/>
      <c r="AV72" s="50"/>
      <c r="AW72" s="50"/>
      <c r="AX72" s="50"/>
      <c r="AY72" s="50"/>
    </row>
    <row r="73" spans="1:51" x14ac:dyDescent="0.25">
      <c r="A73" s="53"/>
      <c r="B73" s="13"/>
      <c r="C73" s="14"/>
      <c r="D73" s="50"/>
      <c r="E73" s="50"/>
      <c r="F73" s="50"/>
      <c r="G73" s="14"/>
      <c r="H73" s="50"/>
      <c r="I73" s="50"/>
      <c r="J73" s="50"/>
      <c r="K73" s="14"/>
      <c r="L73" s="50"/>
      <c r="M73" s="50"/>
      <c r="N73" s="50"/>
      <c r="O73" s="14"/>
      <c r="P73" s="50"/>
      <c r="Q73" s="50"/>
      <c r="R73" s="50"/>
      <c r="S73" s="14"/>
      <c r="T73" s="50"/>
      <c r="U73" s="50"/>
      <c r="V73" s="50"/>
      <c r="W73" s="14"/>
      <c r="X73" s="50"/>
      <c r="Y73" s="50"/>
      <c r="Z73" s="50"/>
      <c r="AA73" s="13"/>
      <c r="AB73" s="14"/>
      <c r="AC73" s="50"/>
      <c r="AD73" s="50"/>
      <c r="AE73" s="50"/>
      <c r="AF73" s="14"/>
      <c r="AG73" s="50"/>
      <c r="AH73" s="50"/>
      <c r="AI73" s="50"/>
      <c r="AJ73" s="14"/>
      <c r="AK73" s="50"/>
      <c r="AL73" s="50"/>
      <c r="AM73" s="50"/>
      <c r="AN73" s="14"/>
      <c r="AO73" s="50"/>
      <c r="AP73" s="50"/>
      <c r="AQ73" s="50"/>
      <c r="AR73" s="14"/>
      <c r="AS73" s="50"/>
      <c r="AT73" s="50"/>
      <c r="AU73" s="50"/>
      <c r="AV73" s="14"/>
      <c r="AW73" s="50"/>
      <c r="AX73" s="50"/>
      <c r="AY73" s="50"/>
    </row>
    <row r="74" spans="1:51" ht="15.75" thickBot="1" x14ac:dyDescent="0.3">
      <c r="A74" s="53"/>
      <c r="B74" s="58"/>
      <c r="C74" s="14"/>
      <c r="D74" s="110">
        <v>41547</v>
      </c>
      <c r="E74" s="110"/>
      <c r="F74" s="110"/>
      <c r="G74" s="110"/>
      <c r="H74" s="110"/>
      <c r="I74" s="110"/>
      <c r="J74" s="110"/>
      <c r="K74" s="110"/>
      <c r="L74" s="110"/>
      <c r="M74" s="110"/>
      <c r="N74" s="110"/>
      <c r="O74" s="110"/>
      <c r="P74" s="110"/>
      <c r="Q74" s="110"/>
      <c r="R74" s="110"/>
      <c r="S74" s="14"/>
      <c r="T74" s="73"/>
      <c r="U74" s="73"/>
      <c r="V74" s="73"/>
      <c r="W74" s="14"/>
      <c r="X74" s="73"/>
      <c r="Y74" s="73"/>
      <c r="Z74" s="73"/>
      <c r="AA74" s="58"/>
      <c r="AB74" s="14"/>
      <c r="AC74" s="110">
        <v>41274</v>
      </c>
      <c r="AD74" s="110"/>
      <c r="AE74" s="110"/>
      <c r="AF74" s="110"/>
      <c r="AG74" s="110"/>
      <c r="AH74" s="110"/>
      <c r="AI74" s="110"/>
      <c r="AJ74" s="110"/>
      <c r="AK74" s="110"/>
      <c r="AL74" s="110"/>
      <c r="AM74" s="110"/>
      <c r="AN74" s="110"/>
      <c r="AO74" s="110"/>
      <c r="AP74" s="110"/>
      <c r="AQ74" s="110"/>
      <c r="AR74" s="14"/>
      <c r="AS74" s="73"/>
      <c r="AT74" s="73"/>
      <c r="AU74" s="73"/>
      <c r="AV74" s="14"/>
      <c r="AW74" s="73"/>
      <c r="AX74" s="73"/>
      <c r="AY74" s="73"/>
    </row>
    <row r="75" spans="1:51" ht="15.75" thickBot="1" x14ac:dyDescent="0.3">
      <c r="A75" s="53"/>
      <c r="B75" s="58" t="s">
        <v>282</v>
      </c>
      <c r="C75" s="14"/>
      <c r="D75" s="74" t="s">
        <v>646</v>
      </c>
      <c r="E75" s="74"/>
      <c r="F75" s="74"/>
      <c r="G75" s="74"/>
      <c r="H75" s="74"/>
      <c r="I75" s="74"/>
      <c r="J75" s="74"/>
      <c r="K75" s="14"/>
      <c r="L75" s="74" t="s">
        <v>647</v>
      </c>
      <c r="M75" s="74"/>
      <c r="N75" s="74"/>
      <c r="O75" s="74"/>
      <c r="P75" s="74"/>
      <c r="Q75" s="74"/>
      <c r="R75" s="74"/>
      <c r="S75" s="14"/>
      <c r="T75" s="51" t="s">
        <v>109</v>
      </c>
      <c r="U75" s="51"/>
      <c r="V75" s="51"/>
      <c r="W75" s="51"/>
      <c r="X75" s="51"/>
      <c r="Y75" s="51"/>
      <c r="Z75" s="51"/>
      <c r="AA75" s="58" t="s">
        <v>282</v>
      </c>
      <c r="AB75" s="14"/>
      <c r="AC75" s="74" t="s">
        <v>646</v>
      </c>
      <c r="AD75" s="74"/>
      <c r="AE75" s="74"/>
      <c r="AF75" s="74"/>
      <c r="AG75" s="74"/>
      <c r="AH75" s="74"/>
      <c r="AI75" s="74"/>
      <c r="AJ75" s="14"/>
      <c r="AK75" s="74" t="s">
        <v>647</v>
      </c>
      <c r="AL75" s="74"/>
      <c r="AM75" s="74"/>
      <c r="AN75" s="74"/>
      <c r="AO75" s="74"/>
      <c r="AP75" s="74"/>
      <c r="AQ75" s="74"/>
      <c r="AR75" s="14"/>
      <c r="AS75" s="51" t="s">
        <v>109</v>
      </c>
      <c r="AT75" s="51"/>
      <c r="AU75" s="51"/>
      <c r="AV75" s="51"/>
      <c r="AW75" s="51"/>
      <c r="AX75" s="51"/>
      <c r="AY75" s="51"/>
    </row>
    <row r="76" spans="1:51" ht="15.75" thickBot="1" x14ac:dyDescent="0.3">
      <c r="A76" s="53"/>
      <c r="B76" s="58" t="s">
        <v>282</v>
      </c>
      <c r="C76" s="14"/>
      <c r="D76" s="74" t="s">
        <v>648</v>
      </c>
      <c r="E76" s="74"/>
      <c r="F76" s="74"/>
      <c r="G76" s="14"/>
      <c r="H76" s="74" t="s">
        <v>611</v>
      </c>
      <c r="I76" s="74"/>
      <c r="J76" s="74"/>
      <c r="K76" s="14"/>
      <c r="L76" s="74" t="s">
        <v>648</v>
      </c>
      <c r="M76" s="74"/>
      <c r="N76" s="74"/>
      <c r="O76" s="14"/>
      <c r="P76" s="74" t="s">
        <v>611</v>
      </c>
      <c r="Q76" s="74"/>
      <c r="R76" s="74"/>
      <c r="S76" s="14"/>
      <c r="T76" s="74" t="s">
        <v>648</v>
      </c>
      <c r="U76" s="74"/>
      <c r="V76" s="74"/>
      <c r="W76" s="14"/>
      <c r="X76" s="74" t="s">
        <v>611</v>
      </c>
      <c r="Y76" s="74"/>
      <c r="Z76" s="74"/>
      <c r="AA76" s="58" t="s">
        <v>282</v>
      </c>
      <c r="AB76" s="14"/>
      <c r="AC76" s="74" t="s">
        <v>648</v>
      </c>
      <c r="AD76" s="74"/>
      <c r="AE76" s="74"/>
      <c r="AF76" s="14"/>
      <c r="AG76" s="74" t="s">
        <v>611</v>
      </c>
      <c r="AH76" s="74"/>
      <c r="AI76" s="74"/>
      <c r="AJ76" s="14"/>
      <c r="AK76" s="74" t="s">
        <v>648</v>
      </c>
      <c r="AL76" s="74"/>
      <c r="AM76" s="74"/>
      <c r="AN76" s="14"/>
      <c r="AO76" s="74" t="s">
        <v>611</v>
      </c>
      <c r="AP76" s="74"/>
      <c r="AQ76" s="74"/>
      <c r="AR76" s="14"/>
      <c r="AS76" s="74" t="s">
        <v>648</v>
      </c>
      <c r="AT76" s="74"/>
      <c r="AU76" s="74"/>
      <c r="AV76" s="14"/>
      <c r="AW76" s="74" t="s">
        <v>611</v>
      </c>
      <c r="AX76" s="74"/>
      <c r="AY76" s="74"/>
    </row>
    <row r="77" spans="1:51" ht="26.25" x14ac:dyDescent="0.25">
      <c r="A77" s="53"/>
      <c r="B77" s="16" t="s">
        <v>649</v>
      </c>
      <c r="C77" s="116"/>
      <c r="D77" s="118" t="s">
        <v>243</v>
      </c>
      <c r="E77" s="124">
        <v>209712</v>
      </c>
      <c r="F77" s="122"/>
      <c r="G77" s="116"/>
      <c r="H77" s="118" t="s">
        <v>243</v>
      </c>
      <c r="I77" s="124">
        <v>8771</v>
      </c>
      <c r="J77" s="122"/>
      <c r="K77" s="116"/>
      <c r="L77" s="118" t="s">
        <v>243</v>
      </c>
      <c r="M77" s="120" t="s">
        <v>296</v>
      </c>
      <c r="N77" s="122"/>
      <c r="O77" s="116"/>
      <c r="P77" s="118" t="s">
        <v>243</v>
      </c>
      <c r="Q77" s="120" t="s">
        <v>296</v>
      </c>
      <c r="R77" s="122"/>
      <c r="S77" s="116"/>
      <c r="T77" s="118" t="s">
        <v>243</v>
      </c>
      <c r="U77" s="124">
        <v>209712</v>
      </c>
      <c r="V77" s="122"/>
      <c r="W77" s="116"/>
      <c r="X77" s="118" t="s">
        <v>243</v>
      </c>
      <c r="Y77" s="124">
        <v>8771</v>
      </c>
      <c r="Z77" s="122"/>
      <c r="AA77" s="16" t="s">
        <v>653</v>
      </c>
      <c r="AB77" s="17"/>
      <c r="AC77" s="21" t="s">
        <v>243</v>
      </c>
      <c r="AD77" s="22">
        <v>29499</v>
      </c>
      <c r="AE77" s="20"/>
      <c r="AF77" s="17"/>
      <c r="AG77" s="21" t="s">
        <v>243</v>
      </c>
      <c r="AH77" s="23">
        <v>89</v>
      </c>
      <c r="AI77" s="20"/>
      <c r="AJ77" s="17"/>
      <c r="AK77" s="21" t="s">
        <v>243</v>
      </c>
      <c r="AL77" s="22">
        <v>1111</v>
      </c>
      <c r="AM77" s="20"/>
      <c r="AN77" s="17"/>
      <c r="AO77" s="21" t="s">
        <v>243</v>
      </c>
      <c r="AP77" s="23">
        <v>1</v>
      </c>
      <c r="AQ77" s="20"/>
      <c r="AR77" s="17"/>
      <c r="AS77" s="21" t="s">
        <v>243</v>
      </c>
      <c r="AT77" s="22">
        <v>30610</v>
      </c>
      <c r="AU77" s="20"/>
      <c r="AV77" s="17"/>
      <c r="AW77" s="21" t="s">
        <v>243</v>
      </c>
      <c r="AX77" s="23">
        <v>90</v>
      </c>
      <c r="AY77" s="20"/>
    </row>
    <row r="78" spans="1:51" ht="26.25" x14ac:dyDescent="0.25">
      <c r="A78" s="53"/>
      <c r="B78" s="16" t="s">
        <v>650</v>
      </c>
      <c r="C78" s="116"/>
      <c r="D78" s="117"/>
      <c r="E78" s="123"/>
      <c r="F78" s="121"/>
      <c r="G78" s="116"/>
      <c r="H78" s="117"/>
      <c r="I78" s="123"/>
      <c r="J78" s="121"/>
      <c r="K78" s="116"/>
      <c r="L78" s="117"/>
      <c r="M78" s="119"/>
      <c r="N78" s="121"/>
      <c r="O78" s="116"/>
      <c r="P78" s="117"/>
      <c r="Q78" s="119"/>
      <c r="R78" s="121"/>
      <c r="S78" s="116"/>
      <c r="T78" s="117"/>
      <c r="U78" s="123"/>
      <c r="V78" s="121"/>
      <c r="W78" s="116"/>
      <c r="X78" s="117"/>
      <c r="Y78" s="123"/>
      <c r="Z78" s="121"/>
      <c r="AA78" s="30" t="s">
        <v>651</v>
      </c>
      <c r="AB78" s="31"/>
      <c r="AC78" s="32"/>
      <c r="AD78" s="69">
        <v>22217</v>
      </c>
      <c r="AE78" s="34"/>
      <c r="AF78" s="31"/>
      <c r="AG78" s="32"/>
      <c r="AH78" s="35">
        <v>90</v>
      </c>
      <c r="AI78" s="34"/>
      <c r="AJ78" s="31"/>
      <c r="AK78" s="32"/>
      <c r="AL78" s="35" t="s">
        <v>296</v>
      </c>
      <c r="AM78" s="34"/>
      <c r="AN78" s="31"/>
      <c r="AO78" s="32"/>
      <c r="AP78" s="35" t="s">
        <v>296</v>
      </c>
      <c r="AQ78" s="34"/>
      <c r="AR78" s="31"/>
      <c r="AS78" s="32"/>
      <c r="AT78" s="69">
        <v>22217</v>
      </c>
      <c r="AU78" s="34"/>
      <c r="AV78" s="31"/>
      <c r="AW78" s="32"/>
      <c r="AX78" s="35">
        <v>90</v>
      </c>
      <c r="AY78" s="34"/>
    </row>
    <row r="79" spans="1:51" ht="26.25" x14ac:dyDescent="0.25">
      <c r="A79" s="53"/>
      <c r="B79" s="30" t="s">
        <v>651</v>
      </c>
      <c r="C79" s="31"/>
      <c r="D79" s="32"/>
      <c r="E79" s="69">
        <v>52167</v>
      </c>
      <c r="F79" s="34"/>
      <c r="G79" s="31"/>
      <c r="H79" s="32"/>
      <c r="I79" s="69">
        <v>1096</v>
      </c>
      <c r="J79" s="34"/>
      <c r="K79" s="31"/>
      <c r="L79" s="32"/>
      <c r="M79" s="69">
        <v>7233</v>
      </c>
      <c r="N79" s="34"/>
      <c r="O79" s="31"/>
      <c r="P79" s="32"/>
      <c r="Q79" s="35">
        <v>139</v>
      </c>
      <c r="R79" s="34"/>
      <c r="S79" s="31"/>
      <c r="T79" s="32"/>
      <c r="U79" s="69">
        <v>59400</v>
      </c>
      <c r="V79" s="34"/>
      <c r="W79" s="31"/>
      <c r="X79" s="32"/>
      <c r="Y79" s="69">
        <v>1235</v>
      </c>
      <c r="Z79" s="34"/>
      <c r="AA79" s="16" t="s">
        <v>614</v>
      </c>
      <c r="AB79" s="17"/>
      <c r="AC79" s="21"/>
      <c r="AD79" s="22">
        <v>7801</v>
      </c>
      <c r="AE79" s="20"/>
      <c r="AF79" s="17"/>
      <c r="AG79" s="21"/>
      <c r="AH79" s="23">
        <v>90</v>
      </c>
      <c r="AI79" s="20"/>
      <c r="AJ79" s="17"/>
      <c r="AK79" s="21"/>
      <c r="AL79" s="22">
        <v>1540</v>
      </c>
      <c r="AM79" s="20"/>
      <c r="AN79" s="17"/>
      <c r="AO79" s="21"/>
      <c r="AP79" s="23">
        <v>10</v>
      </c>
      <c r="AQ79" s="20"/>
      <c r="AR79" s="17"/>
      <c r="AS79" s="21"/>
      <c r="AT79" s="22">
        <v>9341</v>
      </c>
      <c r="AU79" s="20"/>
      <c r="AV79" s="17"/>
      <c r="AW79" s="21"/>
      <c r="AX79" s="23">
        <v>100</v>
      </c>
      <c r="AY79" s="20"/>
    </row>
    <row r="80" spans="1:51" ht="26.25" x14ac:dyDescent="0.25">
      <c r="A80" s="53"/>
      <c r="B80" s="16" t="s">
        <v>614</v>
      </c>
      <c r="C80" s="17"/>
      <c r="D80" s="21"/>
      <c r="E80" s="22">
        <v>14070</v>
      </c>
      <c r="F80" s="20"/>
      <c r="G80" s="17"/>
      <c r="H80" s="21"/>
      <c r="I80" s="23">
        <v>409</v>
      </c>
      <c r="J80" s="20"/>
      <c r="K80" s="17"/>
      <c r="L80" s="21"/>
      <c r="M80" s="22">
        <v>2675</v>
      </c>
      <c r="N80" s="20"/>
      <c r="O80" s="17"/>
      <c r="P80" s="21"/>
      <c r="Q80" s="23">
        <v>64</v>
      </c>
      <c r="R80" s="20"/>
      <c r="S80" s="17"/>
      <c r="T80" s="21"/>
      <c r="U80" s="22">
        <v>16745</v>
      </c>
      <c r="V80" s="20"/>
      <c r="W80" s="17"/>
      <c r="X80" s="21"/>
      <c r="Y80" s="23">
        <v>473</v>
      </c>
      <c r="Z80" s="20"/>
      <c r="AA80" s="30" t="s">
        <v>624</v>
      </c>
      <c r="AB80" s="31"/>
      <c r="AC80" s="32"/>
      <c r="AD80" s="35" t="s">
        <v>296</v>
      </c>
      <c r="AE80" s="34"/>
      <c r="AF80" s="31"/>
      <c r="AG80" s="32"/>
      <c r="AH80" s="35" t="s">
        <v>296</v>
      </c>
      <c r="AI80" s="34"/>
      <c r="AJ80" s="31"/>
      <c r="AK80" s="32"/>
      <c r="AL80" s="69">
        <v>5406</v>
      </c>
      <c r="AM80" s="34"/>
      <c r="AN80" s="31"/>
      <c r="AO80" s="32"/>
      <c r="AP80" s="69">
        <v>4119</v>
      </c>
      <c r="AQ80" s="34"/>
      <c r="AR80" s="31"/>
      <c r="AS80" s="32"/>
      <c r="AT80" s="69">
        <v>5406</v>
      </c>
      <c r="AU80" s="34"/>
      <c r="AV80" s="31"/>
      <c r="AW80" s="32"/>
      <c r="AX80" s="69">
        <v>4119</v>
      </c>
      <c r="AY80" s="34"/>
    </row>
    <row r="81" spans="1:51" x14ac:dyDescent="0.25">
      <c r="A81" s="53"/>
      <c r="B81" s="30" t="s">
        <v>624</v>
      </c>
      <c r="C81" s="31"/>
      <c r="D81" s="32"/>
      <c r="E81" s="35" t="s">
        <v>296</v>
      </c>
      <c r="F81" s="34"/>
      <c r="G81" s="31"/>
      <c r="H81" s="32"/>
      <c r="I81" s="35" t="s">
        <v>296</v>
      </c>
      <c r="J81" s="34"/>
      <c r="K81" s="31"/>
      <c r="L81" s="32"/>
      <c r="M81" s="69">
        <v>5861</v>
      </c>
      <c r="N81" s="34"/>
      <c r="O81" s="31"/>
      <c r="P81" s="32"/>
      <c r="Q81" s="69">
        <v>3652</v>
      </c>
      <c r="R81" s="34"/>
      <c r="S81" s="31"/>
      <c r="T81" s="32"/>
      <c r="U81" s="69">
        <v>5861</v>
      </c>
      <c r="V81" s="34"/>
      <c r="W81" s="31"/>
      <c r="X81" s="32"/>
      <c r="Y81" s="69">
        <v>3652</v>
      </c>
      <c r="Z81" s="34"/>
      <c r="AA81" s="16" t="s">
        <v>616</v>
      </c>
      <c r="AB81" s="17"/>
      <c r="AC81" s="21"/>
      <c r="AD81" s="22">
        <v>1960</v>
      </c>
      <c r="AE81" s="20"/>
      <c r="AF81" s="17"/>
      <c r="AG81" s="21"/>
      <c r="AH81" s="23">
        <v>40</v>
      </c>
      <c r="AI81" s="20"/>
      <c r="AJ81" s="17"/>
      <c r="AK81" s="21"/>
      <c r="AL81" s="23" t="s">
        <v>296</v>
      </c>
      <c r="AM81" s="20"/>
      <c r="AN81" s="17"/>
      <c r="AO81" s="21"/>
      <c r="AP81" s="23" t="s">
        <v>296</v>
      </c>
      <c r="AQ81" s="20"/>
      <c r="AR81" s="17"/>
      <c r="AS81" s="21"/>
      <c r="AT81" s="22">
        <v>1960</v>
      </c>
      <c r="AU81" s="20"/>
      <c r="AV81" s="17"/>
      <c r="AW81" s="21"/>
      <c r="AX81" s="23">
        <v>40</v>
      </c>
      <c r="AY81" s="20"/>
    </row>
    <row r="82" spans="1:51" ht="15.75" thickBot="1" x14ac:dyDescent="0.3">
      <c r="A82" s="53"/>
      <c r="B82" s="16" t="s">
        <v>616</v>
      </c>
      <c r="C82" s="17"/>
      <c r="D82" s="21"/>
      <c r="E82" s="22">
        <v>1970</v>
      </c>
      <c r="F82" s="20"/>
      <c r="G82" s="17"/>
      <c r="H82" s="21"/>
      <c r="I82" s="23">
        <v>32</v>
      </c>
      <c r="J82" s="20"/>
      <c r="K82" s="17"/>
      <c r="L82" s="21"/>
      <c r="M82" s="23" t="s">
        <v>296</v>
      </c>
      <c r="N82" s="20"/>
      <c r="O82" s="17"/>
      <c r="P82" s="21"/>
      <c r="Q82" s="23" t="s">
        <v>296</v>
      </c>
      <c r="R82" s="20"/>
      <c r="S82" s="17"/>
      <c r="T82" s="21"/>
      <c r="U82" s="22">
        <v>1970</v>
      </c>
      <c r="V82" s="20"/>
      <c r="W82" s="17"/>
      <c r="X82" s="21"/>
      <c r="Y82" s="23">
        <v>32</v>
      </c>
      <c r="Z82" s="20"/>
      <c r="AA82" s="24" t="s">
        <v>627</v>
      </c>
      <c r="AB82" s="25"/>
      <c r="AC82" s="26"/>
      <c r="AD82" s="29" t="s">
        <v>296</v>
      </c>
      <c r="AE82" s="28"/>
      <c r="AF82" s="25"/>
      <c r="AG82" s="26"/>
      <c r="AH82" s="29" t="s">
        <v>296</v>
      </c>
      <c r="AI82" s="28"/>
      <c r="AJ82" s="25"/>
      <c r="AK82" s="26"/>
      <c r="AL82" s="29">
        <v>432</v>
      </c>
      <c r="AM82" s="28"/>
      <c r="AN82" s="25"/>
      <c r="AO82" s="26"/>
      <c r="AP82" s="29">
        <v>108</v>
      </c>
      <c r="AQ82" s="28"/>
      <c r="AR82" s="25"/>
      <c r="AS82" s="26"/>
      <c r="AT82" s="29">
        <v>432</v>
      </c>
      <c r="AU82" s="28"/>
      <c r="AV82" s="25"/>
      <c r="AW82" s="26"/>
      <c r="AX82" s="29">
        <v>108</v>
      </c>
      <c r="AY82" s="28"/>
    </row>
    <row r="83" spans="1:51" ht="15.75" thickBot="1" x14ac:dyDescent="0.3">
      <c r="A83" s="53"/>
      <c r="B83" s="24" t="s">
        <v>627</v>
      </c>
      <c r="C83" s="25"/>
      <c r="D83" s="26"/>
      <c r="E83" s="29" t="s">
        <v>296</v>
      </c>
      <c r="F83" s="28"/>
      <c r="G83" s="25"/>
      <c r="H83" s="26"/>
      <c r="I83" s="29" t="s">
        <v>296</v>
      </c>
      <c r="J83" s="28"/>
      <c r="K83" s="25"/>
      <c r="L83" s="26"/>
      <c r="M83" s="29">
        <v>459</v>
      </c>
      <c r="N83" s="28"/>
      <c r="O83" s="25"/>
      <c r="P83" s="26"/>
      <c r="Q83" s="29">
        <v>81</v>
      </c>
      <c r="R83" s="28"/>
      <c r="S83" s="25"/>
      <c r="T83" s="26"/>
      <c r="U83" s="29">
        <v>459</v>
      </c>
      <c r="V83" s="28"/>
      <c r="W83" s="25"/>
      <c r="X83" s="26"/>
      <c r="Y83" s="29">
        <v>81</v>
      </c>
      <c r="Z83" s="28"/>
      <c r="AA83" s="102" t="s">
        <v>282</v>
      </c>
      <c r="AB83" s="64"/>
      <c r="AC83" s="65" t="s">
        <v>243</v>
      </c>
      <c r="AD83" s="103">
        <v>61477</v>
      </c>
      <c r="AE83" s="67"/>
      <c r="AF83" s="64"/>
      <c r="AG83" s="65" t="s">
        <v>243</v>
      </c>
      <c r="AH83" s="66">
        <v>309</v>
      </c>
      <c r="AI83" s="67"/>
      <c r="AJ83" s="64"/>
      <c r="AK83" s="65" t="s">
        <v>243</v>
      </c>
      <c r="AL83" s="103">
        <v>8489</v>
      </c>
      <c r="AM83" s="67"/>
      <c r="AN83" s="64"/>
      <c r="AO83" s="65" t="s">
        <v>243</v>
      </c>
      <c r="AP83" s="103">
        <v>4238</v>
      </c>
      <c r="AQ83" s="67"/>
      <c r="AR83" s="64"/>
      <c r="AS83" s="65" t="s">
        <v>243</v>
      </c>
      <c r="AT83" s="103">
        <v>69966</v>
      </c>
      <c r="AU83" s="67"/>
      <c r="AV83" s="64"/>
      <c r="AW83" s="65" t="s">
        <v>243</v>
      </c>
      <c r="AX83" s="103">
        <v>4547</v>
      </c>
      <c r="AY83" s="67"/>
    </row>
    <row r="84" spans="1:51" ht="15.75" thickBot="1" x14ac:dyDescent="0.3">
      <c r="A84" s="53"/>
      <c r="B84" s="102" t="s">
        <v>282</v>
      </c>
      <c r="C84" s="64"/>
      <c r="D84" s="65" t="s">
        <v>243</v>
      </c>
      <c r="E84" s="103">
        <v>27919</v>
      </c>
      <c r="F84" s="67"/>
      <c r="G84" s="64"/>
      <c r="H84" s="65" t="s">
        <v>243</v>
      </c>
      <c r="I84" s="103">
        <v>10308</v>
      </c>
      <c r="J84" s="67"/>
      <c r="K84" s="64"/>
      <c r="L84" s="65" t="s">
        <v>243</v>
      </c>
      <c r="M84" s="103">
        <v>16228</v>
      </c>
      <c r="N84" s="67"/>
      <c r="O84" s="64"/>
      <c r="P84" s="65" t="s">
        <v>243</v>
      </c>
      <c r="Q84" s="103">
        <v>3936</v>
      </c>
      <c r="R84" s="67"/>
      <c r="S84" s="64"/>
      <c r="T84" s="65" t="s">
        <v>243</v>
      </c>
      <c r="U84" s="103">
        <v>294147</v>
      </c>
      <c r="V84" s="67"/>
      <c r="W84" s="64"/>
      <c r="X84" s="65" t="s">
        <v>243</v>
      </c>
      <c r="Y84" s="103">
        <v>14244</v>
      </c>
      <c r="Z84" s="67"/>
      <c r="AA84" s="50"/>
      <c r="AB84" s="50"/>
      <c r="AC84" s="50"/>
      <c r="AD84" s="50"/>
      <c r="AE84" s="50"/>
      <c r="AF84" s="50"/>
      <c r="AG84" s="50"/>
      <c r="AH84" s="50"/>
      <c r="AI84" s="50"/>
      <c r="AJ84" s="50"/>
      <c r="AK84" s="50"/>
      <c r="AL84" s="50"/>
      <c r="AM84" s="50"/>
      <c r="AN84" s="50"/>
      <c r="AO84" s="50"/>
      <c r="AP84" s="50"/>
      <c r="AQ84" s="50"/>
      <c r="AR84" s="50"/>
      <c r="AS84" s="50"/>
      <c r="AT84" s="50"/>
      <c r="AU84" s="50"/>
      <c r="AV84" s="50"/>
      <c r="AW84" s="50"/>
      <c r="AX84" s="50"/>
      <c r="AY84" s="50"/>
    </row>
    <row r="85" spans="1:51" ht="15.75" thickTop="1" x14ac:dyDescent="0.25">
      <c r="A85" s="53"/>
      <c r="B85" s="50"/>
      <c r="C85" s="50"/>
      <c r="D85" s="50"/>
      <c r="E85" s="50"/>
      <c r="F85" s="50"/>
      <c r="G85" s="50"/>
      <c r="H85" s="50"/>
      <c r="I85" s="50"/>
      <c r="J85" s="50"/>
      <c r="K85" s="50"/>
      <c r="L85" s="50"/>
      <c r="M85" s="50"/>
      <c r="N85" s="50"/>
      <c r="O85" s="50"/>
      <c r="P85" s="50"/>
      <c r="Q85" s="50"/>
      <c r="R85" s="50"/>
      <c r="S85" s="50"/>
      <c r="T85" s="50"/>
      <c r="U85" s="50"/>
      <c r="V85" s="50"/>
      <c r="W85" s="50"/>
      <c r="X85" s="50"/>
      <c r="Y85" s="50"/>
      <c r="Z85" s="50"/>
      <c r="AA85" s="13"/>
      <c r="AB85" s="14"/>
      <c r="AC85" s="50"/>
      <c r="AD85" s="50"/>
      <c r="AE85" s="50"/>
      <c r="AF85" s="14"/>
      <c r="AG85" s="50"/>
      <c r="AH85" s="50"/>
      <c r="AI85" s="50"/>
      <c r="AJ85" s="14"/>
      <c r="AK85" s="50"/>
      <c r="AL85" s="50"/>
      <c r="AM85" s="50"/>
      <c r="AN85" s="14"/>
      <c r="AO85" s="50"/>
      <c r="AP85" s="50"/>
      <c r="AQ85" s="50"/>
      <c r="AR85" s="14"/>
      <c r="AS85" s="50"/>
      <c r="AT85" s="50"/>
      <c r="AU85" s="50"/>
      <c r="AV85" s="14"/>
      <c r="AW85" s="50"/>
      <c r="AX85" s="50"/>
      <c r="AY85" s="50"/>
    </row>
    <row r="86" spans="1:51" ht="15.75" thickBot="1" x14ac:dyDescent="0.3">
      <c r="A86" s="53"/>
      <c r="B86" s="13"/>
      <c r="C86" s="14"/>
      <c r="D86" s="50"/>
      <c r="E86" s="50"/>
      <c r="F86" s="50"/>
      <c r="G86" s="14"/>
      <c r="H86" s="50"/>
      <c r="I86" s="50"/>
      <c r="J86" s="50"/>
      <c r="K86" s="14"/>
      <c r="L86" s="50"/>
      <c r="M86" s="50"/>
      <c r="N86" s="50"/>
      <c r="O86" s="14"/>
      <c r="P86" s="50"/>
      <c r="Q86" s="50"/>
      <c r="R86" s="50"/>
      <c r="S86" s="14"/>
      <c r="T86" s="50"/>
      <c r="U86" s="50"/>
      <c r="V86" s="50"/>
      <c r="W86" s="14"/>
      <c r="X86" s="50"/>
      <c r="Y86" s="50"/>
      <c r="Z86" s="50"/>
      <c r="AA86" s="58"/>
      <c r="AB86" s="14"/>
      <c r="AC86" s="110">
        <v>40908</v>
      </c>
      <c r="AD86" s="110"/>
      <c r="AE86" s="110"/>
      <c r="AF86" s="110"/>
      <c r="AG86" s="110"/>
      <c r="AH86" s="110"/>
      <c r="AI86" s="110"/>
      <c r="AJ86" s="110"/>
      <c r="AK86" s="110"/>
      <c r="AL86" s="110"/>
      <c r="AM86" s="110"/>
      <c r="AN86" s="110"/>
      <c r="AO86" s="110"/>
      <c r="AP86" s="110"/>
      <c r="AQ86" s="110"/>
      <c r="AR86" s="14"/>
      <c r="AS86" s="73"/>
      <c r="AT86" s="73"/>
      <c r="AU86" s="73"/>
      <c r="AV86" s="14"/>
      <c r="AW86" s="73"/>
      <c r="AX86" s="73"/>
      <c r="AY86" s="73"/>
    </row>
    <row r="87" spans="1:51" ht="15.75" thickBot="1" x14ac:dyDescent="0.3">
      <c r="A87" s="53"/>
      <c r="B87" s="58"/>
      <c r="C87" s="14"/>
      <c r="D87" s="110">
        <v>41274</v>
      </c>
      <c r="E87" s="110"/>
      <c r="F87" s="110"/>
      <c r="G87" s="110"/>
      <c r="H87" s="110"/>
      <c r="I87" s="110"/>
      <c r="J87" s="110"/>
      <c r="K87" s="110"/>
      <c r="L87" s="110"/>
      <c r="M87" s="110"/>
      <c r="N87" s="110"/>
      <c r="O87" s="110"/>
      <c r="P87" s="110"/>
      <c r="Q87" s="110"/>
      <c r="R87" s="110"/>
      <c r="S87" s="14"/>
      <c r="T87" s="73"/>
      <c r="U87" s="73"/>
      <c r="V87" s="73"/>
      <c r="W87" s="14"/>
      <c r="X87" s="73"/>
      <c r="Y87" s="73"/>
      <c r="Z87" s="73"/>
      <c r="AA87" s="58" t="s">
        <v>282</v>
      </c>
      <c r="AB87" s="14"/>
      <c r="AC87" s="74" t="s">
        <v>646</v>
      </c>
      <c r="AD87" s="74"/>
      <c r="AE87" s="74"/>
      <c r="AF87" s="74"/>
      <c r="AG87" s="74"/>
      <c r="AH87" s="74"/>
      <c r="AI87" s="74"/>
      <c r="AJ87" s="14"/>
      <c r="AK87" s="74" t="s">
        <v>647</v>
      </c>
      <c r="AL87" s="74"/>
      <c r="AM87" s="74"/>
      <c r="AN87" s="74"/>
      <c r="AO87" s="74"/>
      <c r="AP87" s="74"/>
      <c r="AQ87" s="74"/>
      <c r="AR87" s="14"/>
      <c r="AS87" s="51" t="s">
        <v>109</v>
      </c>
      <c r="AT87" s="51"/>
      <c r="AU87" s="51"/>
      <c r="AV87" s="51"/>
      <c r="AW87" s="51"/>
      <c r="AX87" s="51"/>
      <c r="AY87" s="51"/>
    </row>
    <row r="88" spans="1:51" ht="15.75" thickBot="1" x14ac:dyDescent="0.3">
      <c r="A88" s="53"/>
      <c r="B88" s="58" t="s">
        <v>282</v>
      </c>
      <c r="C88" s="14"/>
      <c r="D88" s="74" t="s">
        <v>646</v>
      </c>
      <c r="E88" s="74"/>
      <c r="F88" s="74"/>
      <c r="G88" s="74"/>
      <c r="H88" s="74"/>
      <c r="I88" s="74"/>
      <c r="J88" s="74"/>
      <c r="K88" s="14"/>
      <c r="L88" s="74" t="s">
        <v>647</v>
      </c>
      <c r="M88" s="74"/>
      <c r="N88" s="74"/>
      <c r="O88" s="74"/>
      <c r="P88" s="74"/>
      <c r="Q88" s="74"/>
      <c r="R88" s="74"/>
      <c r="S88" s="14"/>
      <c r="T88" s="51" t="s">
        <v>109</v>
      </c>
      <c r="U88" s="51"/>
      <c r="V88" s="51"/>
      <c r="W88" s="51"/>
      <c r="X88" s="51"/>
      <c r="Y88" s="51"/>
      <c r="Z88" s="51"/>
      <c r="AA88" s="58" t="s">
        <v>282</v>
      </c>
      <c r="AB88" s="14"/>
      <c r="AC88" s="74" t="s">
        <v>648</v>
      </c>
      <c r="AD88" s="74"/>
      <c r="AE88" s="74"/>
      <c r="AF88" s="14"/>
      <c r="AG88" s="74" t="s">
        <v>611</v>
      </c>
      <c r="AH88" s="74"/>
      <c r="AI88" s="74"/>
      <c r="AJ88" s="14"/>
      <c r="AK88" s="74" t="s">
        <v>648</v>
      </c>
      <c r="AL88" s="74"/>
      <c r="AM88" s="74"/>
      <c r="AN88" s="14"/>
      <c r="AO88" s="74" t="s">
        <v>611</v>
      </c>
      <c r="AP88" s="74"/>
      <c r="AQ88" s="74"/>
      <c r="AR88" s="14"/>
      <c r="AS88" s="74" t="s">
        <v>648</v>
      </c>
      <c r="AT88" s="74"/>
      <c r="AU88" s="74"/>
      <c r="AV88" s="14"/>
      <c r="AW88" s="74" t="s">
        <v>611</v>
      </c>
      <c r="AX88" s="74"/>
      <c r="AY88" s="74"/>
    </row>
    <row r="89" spans="1:51" ht="26.25" x14ac:dyDescent="0.25">
      <c r="A89" s="53"/>
      <c r="B89" s="71" t="s">
        <v>282</v>
      </c>
      <c r="C89" s="72"/>
      <c r="D89" s="98" t="s">
        <v>652</v>
      </c>
      <c r="E89" s="98"/>
      <c r="F89" s="98"/>
      <c r="G89" s="99"/>
      <c r="H89" s="98" t="s">
        <v>611</v>
      </c>
      <c r="I89" s="98"/>
      <c r="J89" s="98"/>
      <c r="K89" s="72"/>
      <c r="L89" s="98" t="s">
        <v>652</v>
      </c>
      <c r="M89" s="98"/>
      <c r="N89" s="98"/>
      <c r="O89" s="99"/>
      <c r="P89" s="98" t="s">
        <v>611</v>
      </c>
      <c r="Q89" s="98"/>
      <c r="R89" s="98"/>
      <c r="S89" s="72"/>
      <c r="T89" s="98" t="s">
        <v>652</v>
      </c>
      <c r="U89" s="98"/>
      <c r="V89" s="98"/>
      <c r="W89" s="99"/>
      <c r="X89" s="98" t="s">
        <v>611</v>
      </c>
      <c r="Y89" s="98"/>
      <c r="Z89" s="98"/>
      <c r="AA89" s="16" t="s">
        <v>653</v>
      </c>
      <c r="AB89" s="17"/>
      <c r="AC89" s="21" t="s">
        <v>243</v>
      </c>
      <c r="AD89" s="22">
        <v>14729</v>
      </c>
      <c r="AE89" s="20"/>
      <c r="AF89" s="17"/>
      <c r="AG89" s="21" t="s">
        <v>243</v>
      </c>
      <c r="AH89" s="23">
        <v>22</v>
      </c>
      <c r="AI89" s="20"/>
      <c r="AJ89" s="17"/>
      <c r="AK89" s="21" t="s">
        <v>243</v>
      </c>
      <c r="AL89" s="23" t="s">
        <v>296</v>
      </c>
      <c r="AM89" s="20"/>
      <c r="AN89" s="17"/>
      <c r="AO89" s="21" t="s">
        <v>243</v>
      </c>
      <c r="AP89" s="23" t="s">
        <v>296</v>
      </c>
      <c r="AQ89" s="20"/>
      <c r="AR89" s="17"/>
      <c r="AS89" s="21" t="s">
        <v>243</v>
      </c>
      <c r="AT89" s="22">
        <v>14729</v>
      </c>
      <c r="AU89" s="20"/>
      <c r="AV89" s="17"/>
      <c r="AW89" s="21" t="s">
        <v>243</v>
      </c>
      <c r="AX89" s="23">
        <v>22</v>
      </c>
      <c r="AY89" s="20"/>
    </row>
    <row r="90" spans="1:51" ht="27" thickBot="1" x14ac:dyDescent="0.3">
      <c r="A90" s="53"/>
      <c r="B90" s="71"/>
      <c r="C90" s="72"/>
      <c r="D90" s="51" t="s">
        <v>613</v>
      </c>
      <c r="E90" s="51"/>
      <c r="F90" s="51"/>
      <c r="G90" s="72"/>
      <c r="H90" s="51"/>
      <c r="I90" s="51"/>
      <c r="J90" s="51"/>
      <c r="K90" s="72"/>
      <c r="L90" s="51" t="s">
        <v>613</v>
      </c>
      <c r="M90" s="51"/>
      <c r="N90" s="51"/>
      <c r="O90" s="72"/>
      <c r="P90" s="51"/>
      <c r="Q90" s="51"/>
      <c r="R90" s="51"/>
      <c r="S90" s="72"/>
      <c r="T90" s="51" t="s">
        <v>613</v>
      </c>
      <c r="U90" s="51"/>
      <c r="V90" s="51"/>
      <c r="W90" s="72"/>
      <c r="X90" s="51"/>
      <c r="Y90" s="51"/>
      <c r="Z90" s="51"/>
      <c r="AA90" s="30" t="s">
        <v>651</v>
      </c>
      <c r="AB90" s="31"/>
      <c r="AC90" s="32"/>
      <c r="AD90" s="69">
        <v>26453</v>
      </c>
      <c r="AE90" s="34"/>
      <c r="AF90" s="31"/>
      <c r="AG90" s="32"/>
      <c r="AH90" s="35">
        <v>35</v>
      </c>
      <c r="AI90" s="34"/>
      <c r="AJ90" s="31"/>
      <c r="AK90" s="32"/>
      <c r="AL90" s="35" t="s">
        <v>296</v>
      </c>
      <c r="AM90" s="34"/>
      <c r="AN90" s="31"/>
      <c r="AO90" s="32"/>
      <c r="AP90" s="35" t="s">
        <v>296</v>
      </c>
      <c r="AQ90" s="34"/>
      <c r="AR90" s="31"/>
      <c r="AS90" s="32"/>
      <c r="AT90" s="69">
        <v>26453</v>
      </c>
      <c r="AU90" s="34"/>
      <c r="AV90" s="31"/>
      <c r="AW90" s="32"/>
      <c r="AX90" s="35">
        <v>35</v>
      </c>
      <c r="AY90" s="34"/>
    </row>
    <row r="91" spans="1:51" ht="26.25" x14ac:dyDescent="0.25">
      <c r="A91" s="53"/>
      <c r="B91" s="16" t="s">
        <v>653</v>
      </c>
      <c r="C91" s="17"/>
      <c r="D91" s="21" t="s">
        <v>243</v>
      </c>
      <c r="E91" s="22">
        <v>29499</v>
      </c>
      <c r="F91" s="20"/>
      <c r="G91" s="17"/>
      <c r="H91" s="21" t="s">
        <v>243</v>
      </c>
      <c r="I91" s="23">
        <v>89</v>
      </c>
      <c r="J91" s="20"/>
      <c r="K91" s="17"/>
      <c r="L91" s="21" t="s">
        <v>243</v>
      </c>
      <c r="M91" s="22">
        <v>1111</v>
      </c>
      <c r="N91" s="20"/>
      <c r="O91" s="17"/>
      <c r="P91" s="21" t="s">
        <v>243</v>
      </c>
      <c r="Q91" s="23">
        <v>1</v>
      </c>
      <c r="R91" s="20"/>
      <c r="S91" s="17"/>
      <c r="T91" s="21" t="s">
        <v>243</v>
      </c>
      <c r="U91" s="22">
        <v>30610</v>
      </c>
      <c r="V91" s="20"/>
      <c r="W91" s="17"/>
      <c r="X91" s="21" t="s">
        <v>243</v>
      </c>
      <c r="Y91" s="23">
        <v>90</v>
      </c>
      <c r="Z91" s="20"/>
      <c r="AA91" s="16" t="s">
        <v>614</v>
      </c>
      <c r="AB91" s="17"/>
      <c r="AC91" s="21"/>
      <c r="AD91" s="22">
        <v>12766</v>
      </c>
      <c r="AE91" s="20"/>
      <c r="AF91" s="17"/>
      <c r="AG91" s="21"/>
      <c r="AH91" s="23">
        <v>239</v>
      </c>
      <c r="AI91" s="20"/>
      <c r="AJ91" s="17"/>
      <c r="AK91" s="21"/>
      <c r="AL91" s="22">
        <v>1261</v>
      </c>
      <c r="AM91" s="20"/>
      <c r="AN91" s="17"/>
      <c r="AO91" s="21"/>
      <c r="AP91" s="23">
        <v>6</v>
      </c>
      <c r="AQ91" s="20"/>
      <c r="AR91" s="17"/>
      <c r="AS91" s="21"/>
      <c r="AT91" s="22">
        <v>14027</v>
      </c>
      <c r="AU91" s="20"/>
      <c r="AV91" s="17"/>
      <c r="AW91" s="21"/>
      <c r="AX91" s="23">
        <v>245</v>
      </c>
      <c r="AY91" s="20"/>
    </row>
    <row r="92" spans="1:51" x14ac:dyDescent="0.25">
      <c r="A92" s="53"/>
      <c r="B92" s="30" t="s">
        <v>620</v>
      </c>
      <c r="C92" s="75"/>
      <c r="D92" s="78"/>
      <c r="E92" s="81">
        <v>22217</v>
      </c>
      <c r="F92" s="84"/>
      <c r="G92" s="75"/>
      <c r="H92" s="78"/>
      <c r="I92" s="131">
        <v>90</v>
      </c>
      <c r="J92" s="84"/>
      <c r="K92" s="75"/>
      <c r="L92" s="78"/>
      <c r="M92" s="131" t="s">
        <v>296</v>
      </c>
      <c r="N92" s="84"/>
      <c r="O92" s="75"/>
      <c r="P92" s="78"/>
      <c r="Q92" s="131" t="s">
        <v>296</v>
      </c>
      <c r="R92" s="84"/>
      <c r="S92" s="75"/>
      <c r="T92" s="78"/>
      <c r="U92" s="81">
        <v>22217</v>
      </c>
      <c r="V92" s="84"/>
      <c r="W92" s="75"/>
      <c r="X92" s="78"/>
      <c r="Y92" s="131">
        <v>90</v>
      </c>
      <c r="Z92" s="84"/>
      <c r="AA92" s="30" t="s">
        <v>624</v>
      </c>
      <c r="AB92" s="31"/>
      <c r="AC92" s="32"/>
      <c r="AD92" s="35" t="s">
        <v>296</v>
      </c>
      <c r="AE92" s="34"/>
      <c r="AF92" s="31"/>
      <c r="AG92" s="32"/>
      <c r="AH92" s="35" t="s">
        <v>296</v>
      </c>
      <c r="AI92" s="34"/>
      <c r="AJ92" s="31"/>
      <c r="AK92" s="32"/>
      <c r="AL92" s="69">
        <v>5467</v>
      </c>
      <c r="AM92" s="34"/>
      <c r="AN92" s="31"/>
      <c r="AO92" s="32"/>
      <c r="AP92" s="69">
        <v>4075</v>
      </c>
      <c r="AQ92" s="34"/>
      <c r="AR92" s="31"/>
      <c r="AS92" s="32"/>
      <c r="AT92" s="69">
        <v>5467</v>
      </c>
      <c r="AU92" s="34"/>
      <c r="AV92" s="31"/>
      <c r="AW92" s="32"/>
      <c r="AX92" s="69">
        <v>4075</v>
      </c>
      <c r="AY92" s="34"/>
    </row>
    <row r="93" spans="1:51" x14ac:dyDescent="0.25">
      <c r="A93" s="53"/>
      <c r="B93" s="30" t="s">
        <v>621</v>
      </c>
      <c r="C93" s="75"/>
      <c r="D93" s="78"/>
      <c r="E93" s="81"/>
      <c r="F93" s="84"/>
      <c r="G93" s="75"/>
      <c r="H93" s="78"/>
      <c r="I93" s="131"/>
      <c r="J93" s="84"/>
      <c r="K93" s="75"/>
      <c r="L93" s="78"/>
      <c r="M93" s="131"/>
      <c r="N93" s="84"/>
      <c r="O93" s="75"/>
      <c r="P93" s="78"/>
      <c r="Q93" s="131"/>
      <c r="R93" s="84"/>
      <c r="S93" s="75"/>
      <c r="T93" s="78"/>
      <c r="U93" s="81"/>
      <c r="V93" s="84"/>
      <c r="W93" s="75"/>
      <c r="X93" s="78"/>
      <c r="Y93" s="131"/>
      <c r="Z93" s="84"/>
      <c r="AA93" s="16" t="s">
        <v>616</v>
      </c>
      <c r="AB93" s="17"/>
      <c r="AC93" s="21"/>
      <c r="AD93" s="22">
        <v>5979</v>
      </c>
      <c r="AE93" s="20"/>
      <c r="AF93" s="17"/>
      <c r="AG93" s="21"/>
      <c r="AH93" s="23">
        <v>91</v>
      </c>
      <c r="AI93" s="20"/>
      <c r="AJ93" s="17"/>
      <c r="AK93" s="21"/>
      <c r="AL93" s="23" t="s">
        <v>296</v>
      </c>
      <c r="AM93" s="20"/>
      <c r="AN93" s="17"/>
      <c r="AO93" s="21"/>
      <c r="AP93" s="23" t="s">
        <v>296</v>
      </c>
      <c r="AQ93" s="20"/>
      <c r="AR93" s="17"/>
      <c r="AS93" s="21"/>
      <c r="AT93" s="22">
        <v>5979</v>
      </c>
      <c r="AU93" s="20"/>
      <c r="AV93" s="17"/>
      <c r="AW93" s="21"/>
      <c r="AX93" s="23">
        <v>91</v>
      </c>
      <c r="AY93" s="20"/>
    </row>
    <row r="94" spans="1:51" ht="15.75" thickBot="1" x14ac:dyDescent="0.3">
      <c r="A94" s="53"/>
      <c r="B94" s="16" t="s">
        <v>654</v>
      </c>
      <c r="C94" s="116"/>
      <c r="D94" s="117"/>
      <c r="E94" s="123">
        <v>7801</v>
      </c>
      <c r="F94" s="121"/>
      <c r="G94" s="116"/>
      <c r="H94" s="117"/>
      <c r="I94" s="119">
        <v>90</v>
      </c>
      <c r="J94" s="121"/>
      <c r="K94" s="116"/>
      <c r="L94" s="117"/>
      <c r="M94" s="123">
        <v>1540</v>
      </c>
      <c r="N94" s="121"/>
      <c r="O94" s="116"/>
      <c r="P94" s="117"/>
      <c r="Q94" s="119">
        <v>10</v>
      </c>
      <c r="R94" s="121"/>
      <c r="S94" s="116"/>
      <c r="T94" s="117"/>
      <c r="U94" s="123">
        <v>9341</v>
      </c>
      <c r="V94" s="121"/>
      <c r="W94" s="116"/>
      <c r="X94" s="117"/>
      <c r="Y94" s="119">
        <v>100</v>
      </c>
      <c r="Z94" s="121"/>
      <c r="AA94" s="24" t="s">
        <v>627</v>
      </c>
      <c r="AB94" s="25"/>
      <c r="AC94" s="26"/>
      <c r="AD94" s="29" t="s">
        <v>296</v>
      </c>
      <c r="AE94" s="28"/>
      <c r="AF94" s="25"/>
      <c r="AG94" s="26"/>
      <c r="AH94" s="29" t="s">
        <v>296</v>
      </c>
      <c r="AI94" s="28"/>
      <c r="AJ94" s="25"/>
      <c r="AK94" s="26"/>
      <c r="AL94" s="29">
        <v>392</v>
      </c>
      <c r="AM94" s="28"/>
      <c r="AN94" s="25"/>
      <c r="AO94" s="26"/>
      <c r="AP94" s="29">
        <v>148</v>
      </c>
      <c r="AQ94" s="28"/>
      <c r="AR94" s="25"/>
      <c r="AS94" s="26"/>
      <c r="AT94" s="29">
        <v>392</v>
      </c>
      <c r="AU94" s="28"/>
      <c r="AV94" s="25"/>
      <c r="AW94" s="26"/>
      <c r="AX94" s="29">
        <v>148</v>
      </c>
      <c r="AY94" s="28"/>
    </row>
    <row r="95" spans="1:51" ht="15.75" thickBot="1" x14ac:dyDescent="0.3">
      <c r="A95" s="53"/>
      <c r="B95" s="16" t="s">
        <v>655</v>
      </c>
      <c r="C95" s="116"/>
      <c r="D95" s="117"/>
      <c r="E95" s="123"/>
      <c r="F95" s="121"/>
      <c r="G95" s="116"/>
      <c r="H95" s="117"/>
      <c r="I95" s="119"/>
      <c r="J95" s="121"/>
      <c r="K95" s="116"/>
      <c r="L95" s="117"/>
      <c r="M95" s="123"/>
      <c r="N95" s="121"/>
      <c r="O95" s="116"/>
      <c r="P95" s="117"/>
      <c r="Q95" s="119"/>
      <c r="R95" s="121"/>
      <c r="S95" s="116"/>
      <c r="T95" s="117"/>
      <c r="U95" s="123"/>
      <c r="V95" s="121"/>
      <c r="W95" s="116"/>
      <c r="X95" s="117"/>
      <c r="Y95" s="119"/>
      <c r="Z95" s="121"/>
      <c r="AA95" s="102" t="s">
        <v>282</v>
      </c>
      <c r="AB95" s="64"/>
      <c r="AC95" s="65" t="s">
        <v>243</v>
      </c>
      <c r="AD95" s="103">
        <v>59927</v>
      </c>
      <c r="AE95" s="67"/>
      <c r="AF95" s="64"/>
      <c r="AG95" s="65" t="s">
        <v>243</v>
      </c>
      <c r="AH95" s="66">
        <v>387</v>
      </c>
      <c r="AI95" s="67"/>
      <c r="AJ95" s="64"/>
      <c r="AK95" s="65" t="s">
        <v>243</v>
      </c>
      <c r="AL95" s="103">
        <v>7120</v>
      </c>
      <c r="AM95" s="67"/>
      <c r="AN95" s="64"/>
      <c r="AO95" s="65" t="s">
        <v>243</v>
      </c>
      <c r="AP95" s="103">
        <v>4229</v>
      </c>
      <c r="AQ95" s="67"/>
      <c r="AR95" s="64"/>
      <c r="AS95" s="65" t="s">
        <v>243</v>
      </c>
      <c r="AT95" s="103">
        <v>67047</v>
      </c>
      <c r="AU95" s="67"/>
      <c r="AV95" s="64"/>
      <c r="AW95" s="65" t="s">
        <v>243</v>
      </c>
      <c r="AX95" s="103">
        <v>4616</v>
      </c>
      <c r="AY95" s="67"/>
    </row>
    <row r="96" spans="1:51" ht="15.75" thickTop="1" x14ac:dyDescent="0.25">
      <c r="A96" s="53"/>
      <c r="B96" s="30" t="s">
        <v>624</v>
      </c>
      <c r="C96" s="31"/>
      <c r="D96" s="32"/>
      <c r="E96" s="35" t="s">
        <v>296</v>
      </c>
      <c r="F96" s="34"/>
      <c r="G96" s="31"/>
      <c r="H96" s="32"/>
      <c r="I96" s="35" t="s">
        <v>296</v>
      </c>
      <c r="J96" s="34"/>
      <c r="K96" s="31"/>
      <c r="L96" s="32"/>
      <c r="M96" s="69">
        <v>5406</v>
      </c>
      <c r="N96" s="34"/>
      <c r="O96" s="31"/>
      <c r="P96" s="32"/>
      <c r="Q96" s="69">
        <v>4119</v>
      </c>
      <c r="R96" s="34"/>
      <c r="S96" s="31"/>
      <c r="T96" s="32"/>
      <c r="U96" s="69">
        <v>5406</v>
      </c>
      <c r="V96" s="34"/>
      <c r="W96" s="31"/>
      <c r="X96" s="32"/>
      <c r="Y96" s="69">
        <v>4119</v>
      </c>
      <c r="Z96" s="34"/>
      <c r="AA96" s="4"/>
    </row>
    <row r="97" spans="1:51" x14ac:dyDescent="0.25">
      <c r="A97" s="53"/>
      <c r="B97" s="16" t="s">
        <v>616</v>
      </c>
      <c r="C97" s="17"/>
      <c r="D97" s="21"/>
      <c r="E97" s="22">
        <v>1960</v>
      </c>
      <c r="F97" s="20"/>
      <c r="G97" s="17"/>
      <c r="H97" s="21"/>
      <c r="I97" s="23">
        <v>40</v>
      </c>
      <c r="J97" s="20"/>
      <c r="K97" s="17"/>
      <c r="L97" s="21"/>
      <c r="M97" s="23" t="s">
        <v>296</v>
      </c>
      <c r="N97" s="20"/>
      <c r="O97" s="17"/>
      <c r="P97" s="21"/>
      <c r="Q97" s="23" t="s">
        <v>296</v>
      </c>
      <c r="R97" s="20"/>
      <c r="S97" s="17"/>
      <c r="T97" s="21"/>
      <c r="U97" s="22">
        <v>1960</v>
      </c>
      <c r="V97" s="20"/>
      <c r="W97" s="17"/>
      <c r="X97" s="21"/>
      <c r="Y97" s="23">
        <v>40</v>
      </c>
      <c r="Z97" s="20"/>
      <c r="AA97" s="52"/>
      <c r="AB97" s="52"/>
      <c r="AC97" s="52"/>
      <c r="AD97" s="52"/>
      <c r="AE97" s="52"/>
      <c r="AF97" s="52"/>
      <c r="AG97" s="52"/>
      <c r="AH97" s="52"/>
      <c r="AI97" s="52"/>
      <c r="AJ97" s="52"/>
      <c r="AK97" s="52"/>
      <c r="AL97" s="52"/>
      <c r="AM97" s="52"/>
      <c r="AN97" s="52"/>
      <c r="AO97" s="52"/>
      <c r="AP97" s="52"/>
      <c r="AQ97" s="52"/>
      <c r="AR97" s="52"/>
      <c r="AS97" s="52"/>
      <c r="AT97" s="52"/>
      <c r="AU97" s="52"/>
      <c r="AV97" s="52"/>
      <c r="AW97" s="52"/>
      <c r="AX97" s="52"/>
      <c r="AY97" s="52"/>
    </row>
    <row r="98" spans="1:51" ht="15.75" thickBot="1" x14ac:dyDescent="0.3">
      <c r="A98" s="53"/>
      <c r="B98" s="24" t="s">
        <v>627</v>
      </c>
      <c r="C98" s="25"/>
      <c r="D98" s="26"/>
      <c r="E98" s="29" t="s">
        <v>296</v>
      </c>
      <c r="F98" s="28"/>
      <c r="G98" s="25"/>
      <c r="H98" s="26"/>
      <c r="I98" s="29" t="s">
        <v>296</v>
      </c>
      <c r="J98" s="28"/>
      <c r="K98" s="25"/>
      <c r="L98" s="26"/>
      <c r="M98" s="29">
        <v>432</v>
      </c>
      <c r="N98" s="28"/>
      <c r="O98" s="25"/>
      <c r="P98" s="26"/>
      <c r="Q98" s="29">
        <v>108</v>
      </c>
      <c r="R98" s="28"/>
      <c r="S98" s="25"/>
      <c r="T98" s="26"/>
      <c r="U98" s="29">
        <v>432</v>
      </c>
      <c r="V98" s="28"/>
      <c r="W98" s="25"/>
      <c r="X98" s="26"/>
      <c r="Y98" s="29">
        <v>108</v>
      </c>
      <c r="Z98" s="28"/>
      <c r="AA98" s="52"/>
      <c r="AB98" s="52"/>
      <c r="AC98" s="52"/>
      <c r="AD98" s="52"/>
      <c r="AE98" s="52"/>
      <c r="AF98" s="52"/>
      <c r="AG98" s="52"/>
      <c r="AH98" s="52"/>
      <c r="AI98" s="52"/>
      <c r="AJ98" s="52"/>
      <c r="AK98" s="52"/>
      <c r="AL98" s="52"/>
      <c r="AM98" s="52"/>
      <c r="AN98" s="52"/>
      <c r="AO98" s="52"/>
      <c r="AP98" s="52"/>
      <c r="AQ98" s="52"/>
      <c r="AR98" s="52"/>
      <c r="AS98" s="52"/>
      <c r="AT98" s="52"/>
      <c r="AU98" s="52"/>
      <c r="AV98" s="52"/>
      <c r="AW98" s="52"/>
      <c r="AX98" s="52"/>
      <c r="AY98" s="52"/>
    </row>
    <row r="99" spans="1:51" ht="15.75" thickBot="1" x14ac:dyDescent="0.3">
      <c r="A99" s="53"/>
      <c r="B99" s="102" t="s">
        <v>282</v>
      </c>
      <c r="C99" s="64"/>
      <c r="D99" s="65" t="s">
        <v>243</v>
      </c>
      <c r="E99" s="103">
        <v>61477</v>
      </c>
      <c r="F99" s="67"/>
      <c r="G99" s="64"/>
      <c r="H99" s="65" t="s">
        <v>243</v>
      </c>
      <c r="I99" s="66">
        <v>309</v>
      </c>
      <c r="J99" s="67"/>
      <c r="K99" s="64"/>
      <c r="L99" s="65" t="s">
        <v>243</v>
      </c>
      <c r="M99" s="103">
        <v>8489</v>
      </c>
      <c r="N99" s="67"/>
      <c r="O99" s="64"/>
      <c r="P99" s="65" t="s">
        <v>243</v>
      </c>
      <c r="Q99" s="103">
        <v>4238</v>
      </c>
      <c r="R99" s="67"/>
      <c r="S99" s="64"/>
      <c r="T99" s="65" t="s">
        <v>243</v>
      </c>
      <c r="U99" s="103">
        <v>69966</v>
      </c>
      <c r="V99" s="67"/>
      <c r="W99" s="64"/>
      <c r="X99" s="65" t="s">
        <v>243</v>
      </c>
      <c r="Y99" s="103">
        <v>4547</v>
      </c>
      <c r="Z99" s="67"/>
      <c r="AA99" s="52"/>
      <c r="AB99" s="52"/>
      <c r="AC99" s="52"/>
      <c r="AD99" s="52"/>
      <c r="AE99" s="52"/>
      <c r="AF99" s="52"/>
      <c r="AG99" s="52"/>
      <c r="AH99" s="52"/>
      <c r="AI99" s="52"/>
      <c r="AJ99" s="52"/>
      <c r="AK99" s="52"/>
      <c r="AL99" s="52"/>
      <c r="AM99" s="52"/>
      <c r="AN99" s="52"/>
      <c r="AO99" s="52"/>
      <c r="AP99" s="52"/>
      <c r="AQ99" s="52"/>
      <c r="AR99" s="52"/>
      <c r="AS99" s="52"/>
      <c r="AT99" s="52"/>
      <c r="AU99" s="52"/>
      <c r="AV99" s="52"/>
      <c r="AW99" s="52"/>
      <c r="AX99" s="52"/>
      <c r="AY99" s="52"/>
    </row>
    <row r="100" spans="1:51" ht="15.75" thickTop="1" x14ac:dyDescent="0.25">
      <c r="A100" s="53"/>
      <c r="B100" s="4"/>
      <c r="AA100" s="52"/>
      <c r="AB100" s="52"/>
      <c r="AC100" s="52"/>
      <c r="AD100" s="52"/>
      <c r="AE100" s="52"/>
      <c r="AF100" s="52"/>
      <c r="AG100" s="52"/>
      <c r="AH100" s="52"/>
      <c r="AI100" s="52"/>
      <c r="AJ100" s="52"/>
      <c r="AK100" s="52"/>
      <c r="AL100" s="52"/>
      <c r="AM100" s="52"/>
      <c r="AN100" s="52"/>
      <c r="AO100" s="52"/>
      <c r="AP100" s="52"/>
      <c r="AQ100" s="52"/>
      <c r="AR100" s="52"/>
      <c r="AS100" s="52"/>
      <c r="AT100" s="52"/>
      <c r="AU100" s="52"/>
      <c r="AV100" s="52"/>
      <c r="AW100" s="52"/>
      <c r="AX100" s="52"/>
      <c r="AY100" s="52"/>
    </row>
  </sheetData>
  <mergeCells count="442">
    <mergeCell ref="AA98:AY98"/>
    <mergeCell ref="AA99:AY99"/>
    <mergeCell ref="AA100:AY100"/>
    <mergeCell ref="A70:A100"/>
    <mergeCell ref="B70:Z70"/>
    <mergeCell ref="B71:Z71"/>
    <mergeCell ref="B72:Z72"/>
    <mergeCell ref="B85:Z85"/>
    <mergeCell ref="AA70:AY70"/>
    <mergeCell ref="AA71:AY71"/>
    <mergeCell ref="AA72:AY72"/>
    <mergeCell ref="AA84:AY84"/>
    <mergeCell ref="AA97:AY97"/>
    <mergeCell ref="AA51:AY51"/>
    <mergeCell ref="AA52:AY52"/>
    <mergeCell ref="A53:A69"/>
    <mergeCell ref="B53:Z53"/>
    <mergeCell ref="B54:Z54"/>
    <mergeCell ref="B55:Z55"/>
    <mergeCell ref="AA53:AY53"/>
    <mergeCell ref="AA54:AY54"/>
    <mergeCell ref="AA55:AY55"/>
    <mergeCell ref="AA4:AY4"/>
    <mergeCell ref="AA5:AY5"/>
    <mergeCell ref="AA21:AY21"/>
    <mergeCell ref="AA35:AY35"/>
    <mergeCell ref="AA49:AY49"/>
    <mergeCell ref="AA50:AY50"/>
    <mergeCell ref="A4:A52"/>
    <mergeCell ref="B4:Z4"/>
    <mergeCell ref="B5:Z5"/>
    <mergeCell ref="B6:Z6"/>
    <mergeCell ref="B15:Z15"/>
    <mergeCell ref="B29:Z29"/>
    <mergeCell ref="B38:Z38"/>
    <mergeCell ref="A1:A2"/>
    <mergeCell ref="B1:Z1"/>
    <mergeCell ref="AA1:AY1"/>
    <mergeCell ref="B2:Z2"/>
    <mergeCell ref="AA2:AY2"/>
    <mergeCell ref="B3:Z3"/>
    <mergeCell ref="AA3:AY3"/>
    <mergeCell ref="AC88:AE88"/>
    <mergeCell ref="AG88:AI88"/>
    <mergeCell ref="AK88:AM88"/>
    <mergeCell ref="AO88:AQ88"/>
    <mergeCell ref="AS88:AU88"/>
    <mergeCell ref="AW88:AY88"/>
    <mergeCell ref="AC86:AQ86"/>
    <mergeCell ref="AS86:AU86"/>
    <mergeCell ref="AW86:AY86"/>
    <mergeCell ref="AC87:AI87"/>
    <mergeCell ref="AK87:AQ87"/>
    <mergeCell ref="AS87:AY87"/>
    <mergeCell ref="AC85:AE85"/>
    <mergeCell ref="AG85:AI85"/>
    <mergeCell ref="AK85:AM85"/>
    <mergeCell ref="AO85:AQ85"/>
    <mergeCell ref="AS85:AU85"/>
    <mergeCell ref="AW85:AY85"/>
    <mergeCell ref="AC75:AI75"/>
    <mergeCell ref="AK75:AQ75"/>
    <mergeCell ref="AS75:AY75"/>
    <mergeCell ref="AC76:AE76"/>
    <mergeCell ref="AG76:AI76"/>
    <mergeCell ref="AK76:AM76"/>
    <mergeCell ref="AO76:AQ76"/>
    <mergeCell ref="AS76:AU76"/>
    <mergeCell ref="AW76:AY76"/>
    <mergeCell ref="AG73:AI73"/>
    <mergeCell ref="AK73:AM73"/>
    <mergeCell ref="AO73:AQ73"/>
    <mergeCell ref="AS73:AU73"/>
    <mergeCell ref="AW73:AY73"/>
    <mergeCell ref="AC74:AQ74"/>
    <mergeCell ref="AS74:AU74"/>
    <mergeCell ref="AW74:AY74"/>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C94:C95"/>
    <mergeCell ref="D94:D95"/>
    <mergeCell ref="E94:E95"/>
    <mergeCell ref="F94:F95"/>
    <mergeCell ref="G94:G95"/>
    <mergeCell ref="H94:H95"/>
    <mergeCell ref="U92:U93"/>
    <mergeCell ref="V92:V93"/>
    <mergeCell ref="W92:W93"/>
    <mergeCell ref="X92:X93"/>
    <mergeCell ref="Y92:Y93"/>
    <mergeCell ref="Z92:Z93"/>
    <mergeCell ref="O92:O93"/>
    <mergeCell ref="P92:P93"/>
    <mergeCell ref="Q92:Q93"/>
    <mergeCell ref="R92:R93"/>
    <mergeCell ref="S92:S93"/>
    <mergeCell ref="T92:T93"/>
    <mergeCell ref="I92:I93"/>
    <mergeCell ref="J92:J93"/>
    <mergeCell ref="K92:K93"/>
    <mergeCell ref="L92:L93"/>
    <mergeCell ref="M92:M93"/>
    <mergeCell ref="N92:N93"/>
    <mergeCell ref="T89:V89"/>
    <mergeCell ref="T90:V90"/>
    <mergeCell ref="W89:W90"/>
    <mergeCell ref="X89:Z90"/>
    <mergeCell ref="C92:C93"/>
    <mergeCell ref="D92:D93"/>
    <mergeCell ref="E92:E93"/>
    <mergeCell ref="F92:F93"/>
    <mergeCell ref="G92:G93"/>
    <mergeCell ref="H92:H93"/>
    <mergeCell ref="K89:K90"/>
    <mergeCell ref="L89:N89"/>
    <mergeCell ref="L90:N90"/>
    <mergeCell ref="O89:O90"/>
    <mergeCell ref="P89:R90"/>
    <mergeCell ref="S89:S90"/>
    <mergeCell ref="B89:B90"/>
    <mergeCell ref="C89:C90"/>
    <mergeCell ref="D89:F89"/>
    <mergeCell ref="D90:F90"/>
    <mergeCell ref="G89:G90"/>
    <mergeCell ref="H89:J90"/>
    <mergeCell ref="D87:R87"/>
    <mergeCell ref="T87:V87"/>
    <mergeCell ref="X87:Z87"/>
    <mergeCell ref="D88:J88"/>
    <mergeCell ref="L88:R88"/>
    <mergeCell ref="T88:Z88"/>
    <mergeCell ref="D86:F86"/>
    <mergeCell ref="H86:J86"/>
    <mergeCell ref="L86:N86"/>
    <mergeCell ref="P86:R86"/>
    <mergeCell ref="T86:V86"/>
    <mergeCell ref="X86:Z86"/>
    <mergeCell ref="U77:U78"/>
    <mergeCell ref="V77:V78"/>
    <mergeCell ref="W77:W78"/>
    <mergeCell ref="X77:X78"/>
    <mergeCell ref="Y77:Y78"/>
    <mergeCell ref="Z77:Z78"/>
    <mergeCell ref="O77:O78"/>
    <mergeCell ref="P77:P78"/>
    <mergeCell ref="Q77:Q78"/>
    <mergeCell ref="R77:R78"/>
    <mergeCell ref="S77:S78"/>
    <mergeCell ref="T77:T78"/>
    <mergeCell ref="I77:I78"/>
    <mergeCell ref="J77:J78"/>
    <mergeCell ref="K77:K78"/>
    <mergeCell ref="L77:L78"/>
    <mergeCell ref="M77:M78"/>
    <mergeCell ref="N77:N78"/>
    <mergeCell ref="C77:C78"/>
    <mergeCell ref="D77:D78"/>
    <mergeCell ref="E77:E78"/>
    <mergeCell ref="F77:F78"/>
    <mergeCell ref="G77:G78"/>
    <mergeCell ref="H77:H78"/>
    <mergeCell ref="D76:F76"/>
    <mergeCell ref="H76:J76"/>
    <mergeCell ref="L76:N76"/>
    <mergeCell ref="P76:R76"/>
    <mergeCell ref="T76:V76"/>
    <mergeCell ref="X76:Z76"/>
    <mergeCell ref="D74:R74"/>
    <mergeCell ref="T74:V74"/>
    <mergeCell ref="X74:Z74"/>
    <mergeCell ref="D75:J75"/>
    <mergeCell ref="L75:R75"/>
    <mergeCell ref="T75:Z75"/>
    <mergeCell ref="AS58:AU59"/>
    <mergeCell ref="AV58:AV59"/>
    <mergeCell ref="AW58:AY59"/>
    <mergeCell ref="D73:F73"/>
    <mergeCell ref="H73:J73"/>
    <mergeCell ref="L73:N73"/>
    <mergeCell ref="P73:R73"/>
    <mergeCell ref="T73:V73"/>
    <mergeCell ref="X73:Z73"/>
    <mergeCell ref="AC73:AE73"/>
    <mergeCell ref="AJ58:AJ59"/>
    <mergeCell ref="AK58:AM59"/>
    <mergeCell ref="AN58:AN59"/>
    <mergeCell ref="AO58:AQ58"/>
    <mergeCell ref="AO59:AQ59"/>
    <mergeCell ref="AR58:AR59"/>
    <mergeCell ref="AS56:AU56"/>
    <mergeCell ref="AW56:AY56"/>
    <mergeCell ref="AC57:AM57"/>
    <mergeCell ref="AO57:AY57"/>
    <mergeCell ref="AA58:AA59"/>
    <mergeCell ref="AB58:AB59"/>
    <mergeCell ref="AC58:AE58"/>
    <mergeCell ref="AC59:AE59"/>
    <mergeCell ref="AF58:AF59"/>
    <mergeCell ref="AG58:AI59"/>
    <mergeCell ref="K58:K59"/>
    <mergeCell ref="L58:N59"/>
    <mergeCell ref="O58:O59"/>
    <mergeCell ref="P58:R58"/>
    <mergeCell ref="P59:R59"/>
    <mergeCell ref="AC56:AE56"/>
    <mergeCell ref="B58:B59"/>
    <mergeCell ref="C58:C59"/>
    <mergeCell ref="D58:F59"/>
    <mergeCell ref="G58:G59"/>
    <mergeCell ref="H58:J58"/>
    <mergeCell ref="H59:J59"/>
    <mergeCell ref="AQ41:AQ42"/>
    <mergeCell ref="D56:F56"/>
    <mergeCell ref="H56:J56"/>
    <mergeCell ref="L56:N56"/>
    <mergeCell ref="P56:R56"/>
    <mergeCell ref="D57:J57"/>
    <mergeCell ref="L57:R57"/>
    <mergeCell ref="AG56:AI56"/>
    <mergeCell ref="AK56:AM56"/>
    <mergeCell ref="AO56:AQ56"/>
    <mergeCell ref="AK41:AK42"/>
    <mergeCell ref="AL41:AL42"/>
    <mergeCell ref="AM41:AM42"/>
    <mergeCell ref="AN41:AN42"/>
    <mergeCell ref="AO41:AO42"/>
    <mergeCell ref="AP41:AP42"/>
    <mergeCell ref="AO39:AQ39"/>
    <mergeCell ref="AB41:AB42"/>
    <mergeCell ref="AC41:AC42"/>
    <mergeCell ref="AD41:AD42"/>
    <mergeCell ref="AE41:AE42"/>
    <mergeCell ref="AF41:AF42"/>
    <mergeCell ref="AG41:AG42"/>
    <mergeCell ref="AH41:AH42"/>
    <mergeCell ref="AI41:AI42"/>
    <mergeCell ref="AJ41:AJ42"/>
    <mergeCell ref="AC37:AQ37"/>
    <mergeCell ref="AA38:AA39"/>
    <mergeCell ref="AB38:AB39"/>
    <mergeCell ref="AC38:AE39"/>
    <mergeCell ref="AF38:AF39"/>
    <mergeCell ref="AG38:AI39"/>
    <mergeCell ref="AJ38:AJ39"/>
    <mergeCell ref="AK38:AM39"/>
    <mergeCell ref="AN38:AN39"/>
    <mergeCell ref="AO38:AQ38"/>
    <mergeCell ref="AN28:AN29"/>
    <mergeCell ref="AO28:AO29"/>
    <mergeCell ref="AP28:AP29"/>
    <mergeCell ref="AQ28:AQ29"/>
    <mergeCell ref="AC36:AE36"/>
    <mergeCell ref="AG36:AI36"/>
    <mergeCell ref="AK36:AM36"/>
    <mergeCell ref="AO36:AQ36"/>
    <mergeCell ref="AH28:AH29"/>
    <mergeCell ref="AI28:AI29"/>
    <mergeCell ref="AJ28:AJ29"/>
    <mergeCell ref="AK28:AK29"/>
    <mergeCell ref="AL28:AL29"/>
    <mergeCell ref="AM28:AM29"/>
    <mergeCell ref="AK25:AM26"/>
    <mergeCell ref="AN25:AN26"/>
    <mergeCell ref="AO25:AQ25"/>
    <mergeCell ref="AO26:AQ26"/>
    <mergeCell ref="AB28:AB29"/>
    <mergeCell ref="AC28:AC29"/>
    <mergeCell ref="AD28:AD29"/>
    <mergeCell ref="AE28:AE29"/>
    <mergeCell ref="AF28:AF29"/>
    <mergeCell ref="AG28:AG29"/>
    <mergeCell ref="AA23:AA24"/>
    <mergeCell ref="AB23:AB24"/>
    <mergeCell ref="AC23:AQ23"/>
    <mergeCell ref="AC24:AQ24"/>
    <mergeCell ref="AA25:AA26"/>
    <mergeCell ref="AB25:AB26"/>
    <mergeCell ref="AC25:AE26"/>
    <mergeCell ref="AF25:AF26"/>
    <mergeCell ref="AG25:AI26"/>
    <mergeCell ref="AJ25:AJ26"/>
    <mergeCell ref="AK17:AM18"/>
    <mergeCell ref="AN17:AN18"/>
    <mergeCell ref="AO17:AQ17"/>
    <mergeCell ref="AO18:AQ18"/>
    <mergeCell ref="AC22:AE22"/>
    <mergeCell ref="AG22:AI22"/>
    <mergeCell ref="AK22:AM22"/>
    <mergeCell ref="AO22:AQ22"/>
    <mergeCell ref="AA17:AA18"/>
    <mergeCell ref="AB17:AB18"/>
    <mergeCell ref="AC17:AE18"/>
    <mergeCell ref="AF17:AF18"/>
    <mergeCell ref="AG17:AI18"/>
    <mergeCell ref="AJ17:AJ18"/>
    <mergeCell ref="AC14:AE14"/>
    <mergeCell ref="AG14:AI14"/>
    <mergeCell ref="AK14:AM14"/>
    <mergeCell ref="AO14:AQ14"/>
    <mergeCell ref="AA15:AA16"/>
    <mergeCell ref="AB15:AB16"/>
    <mergeCell ref="AC15:AQ15"/>
    <mergeCell ref="AC16:AQ16"/>
    <mergeCell ref="AG9:AI10"/>
    <mergeCell ref="AJ9:AJ10"/>
    <mergeCell ref="AK9:AM9"/>
    <mergeCell ref="AK10:AM10"/>
    <mergeCell ref="AN9:AN10"/>
    <mergeCell ref="AO9:AQ9"/>
    <mergeCell ref="AO10:AQ10"/>
    <mergeCell ref="AJ6:AL6"/>
    <mergeCell ref="AN6:AP6"/>
    <mergeCell ref="AA7:AA8"/>
    <mergeCell ref="AB7:AB8"/>
    <mergeCell ref="AC7:AQ7"/>
    <mergeCell ref="AC8:AQ8"/>
    <mergeCell ref="O45:O46"/>
    <mergeCell ref="P45:P46"/>
    <mergeCell ref="Q45:Q46"/>
    <mergeCell ref="R45:R46"/>
    <mergeCell ref="AB6:AD6"/>
    <mergeCell ref="AF6:AH6"/>
    <mergeCell ref="AA9:AA10"/>
    <mergeCell ref="AB9:AB10"/>
    <mergeCell ref="AC9:AE10"/>
    <mergeCell ref="AF9:AF10"/>
    <mergeCell ref="I45:I46"/>
    <mergeCell ref="J45:J46"/>
    <mergeCell ref="K45:K46"/>
    <mergeCell ref="L45:L46"/>
    <mergeCell ref="M45:M46"/>
    <mergeCell ref="N45:N46"/>
    <mergeCell ref="L42:N43"/>
    <mergeCell ref="O42:O43"/>
    <mergeCell ref="P42:R42"/>
    <mergeCell ref="P43:R43"/>
    <mergeCell ref="C45:C46"/>
    <mergeCell ref="D45:D46"/>
    <mergeCell ref="E45:E46"/>
    <mergeCell ref="F45:F46"/>
    <mergeCell ref="G45:G46"/>
    <mergeCell ref="H45:H46"/>
    <mergeCell ref="B40:B41"/>
    <mergeCell ref="C40:C41"/>
    <mergeCell ref="D40:R40"/>
    <mergeCell ref="D41:R41"/>
    <mergeCell ref="B42:B43"/>
    <mergeCell ref="C42:C43"/>
    <mergeCell ref="D42:F43"/>
    <mergeCell ref="G42:G43"/>
    <mergeCell ref="H42:J43"/>
    <mergeCell ref="K42:K43"/>
    <mergeCell ref="L33:N34"/>
    <mergeCell ref="O33:O34"/>
    <mergeCell ref="P33:R33"/>
    <mergeCell ref="P34:R34"/>
    <mergeCell ref="D39:F39"/>
    <mergeCell ref="H39:J39"/>
    <mergeCell ref="L39:N39"/>
    <mergeCell ref="P39:R39"/>
    <mergeCell ref="B31:B32"/>
    <mergeCell ref="C31:C32"/>
    <mergeCell ref="D31:R31"/>
    <mergeCell ref="D32:R32"/>
    <mergeCell ref="B33:B34"/>
    <mergeCell ref="C33:C34"/>
    <mergeCell ref="D33:F34"/>
    <mergeCell ref="G33:G34"/>
    <mergeCell ref="H33:J34"/>
    <mergeCell ref="K33:K34"/>
    <mergeCell ref="O22:O23"/>
    <mergeCell ref="P22:P23"/>
    <mergeCell ref="Q22:Q23"/>
    <mergeCell ref="R22:R23"/>
    <mergeCell ref="D30:F30"/>
    <mergeCell ref="H30:J30"/>
    <mergeCell ref="L30:N30"/>
    <mergeCell ref="P30:R30"/>
    <mergeCell ref="I22:I23"/>
    <mergeCell ref="J22:J23"/>
    <mergeCell ref="K22:K23"/>
    <mergeCell ref="L22:L23"/>
    <mergeCell ref="M22:M23"/>
    <mergeCell ref="N22:N23"/>
    <mergeCell ref="L19:N20"/>
    <mergeCell ref="O19:O20"/>
    <mergeCell ref="P19:R19"/>
    <mergeCell ref="P20:R20"/>
    <mergeCell ref="C22:C23"/>
    <mergeCell ref="D22:D23"/>
    <mergeCell ref="E22:E23"/>
    <mergeCell ref="F22:F23"/>
    <mergeCell ref="G22:G23"/>
    <mergeCell ref="H22:H23"/>
    <mergeCell ref="B17:B18"/>
    <mergeCell ref="C17:C18"/>
    <mergeCell ref="D17:R17"/>
    <mergeCell ref="D18:R18"/>
    <mergeCell ref="B19:B20"/>
    <mergeCell ref="C19:C20"/>
    <mergeCell ref="D19:F20"/>
    <mergeCell ref="G19:G20"/>
    <mergeCell ref="H19:J20"/>
    <mergeCell ref="K19:K20"/>
    <mergeCell ref="L10:N11"/>
    <mergeCell ref="O10:O11"/>
    <mergeCell ref="P10:R10"/>
    <mergeCell ref="P11:R11"/>
    <mergeCell ref="D16:F16"/>
    <mergeCell ref="H16:J16"/>
    <mergeCell ref="L16:N16"/>
    <mergeCell ref="P16:R16"/>
    <mergeCell ref="B10:B11"/>
    <mergeCell ref="C10:C11"/>
    <mergeCell ref="D10:F11"/>
    <mergeCell ref="G10:G11"/>
    <mergeCell ref="H10:J11"/>
    <mergeCell ref="K10:K11"/>
    <mergeCell ref="D7:F7"/>
    <mergeCell ref="H7:J7"/>
    <mergeCell ref="L7:N7"/>
    <mergeCell ref="P7:R7"/>
    <mergeCell ref="B8:B9"/>
    <mergeCell ref="C8:C9"/>
    <mergeCell ref="D8:R8"/>
    <mergeCell ref="D9:R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09"/>
  <sheetViews>
    <sheetView showGridLines="0" workbookViewId="0"/>
  </sheetViews>
  <sheetFormatPr defaultRowHeight="15" x14ac:dyDescent="0.25"/>
  <cols>
    <col min="1" max="2" width="36.5703125" bestFit="1" customWidth="1"/>
    <col min="3" max="3" width="12.140625" customWidth="1"/>
    <col min="4" max="4" width="4" customWidth="1"/>
    <col min="5" max="5" width="14.85546875" customWidth="1"/>
    <col min="6" max="6" width="4.28515625" customWidth="1"/>
    <col min="7" max="7" width="12.140625" customWidth="1"/>
    <col min="8" max="8" width="7.140625" customWidth="1"/>
    <col min="9" max="9" width="25.85546875" customWidth="1"/>
    <col min="10" max="10" width="7.5703125" customWidth="1"/>
    <col min="11" max="11" width="12.140625" customWidth="1"/>
    <col min="12" max="12" width="2.85546875" customWidth="1"/>
    <col min="13" max="13" width="10.7109375" customWidth="1"/>
    <col min="14" max="14" width="15" customWidth="1"/>
    <col min="15" max="15" width="12.140625" customWidth="1"/>
    <col min="16" max="16" width="2.5703125" customWidth="1"/>
    <col min="17" max="17" width="9.28515625" customWidth="1"/>
    <col min="18" max="18" width="13.140625" customWidth="1"/>
    <col min="19" max="19" width="12.140625" customWidth="1"/>
    <col min="20" max="20" width="2.42578125" customWidth="1"/>
    <col min="21" max="21" width="8.7109375" customWidth="1"/>
    <col min="22" max="22" width="12.140625" customWidth="1"/>
    <col min="23" max="23" width="36.5703125" bestFit="1" customWidth="1"/>
    <col min="25" max="25" width="7" customWidth="1"/>
    <col min="26" max="26" width="26" customWidth="1"/>
    <col min="27" max="27" width="7.5703125" customWidth="1"/>
    <col min="29" max="29" width="7" customWidth="1"/>
    <col min="30" max="30" width="25.85546875" customWidth="1"/>
    <col min="31" max="31" width="7.7109375" customWidth="1"/>
    <col min="33" max="33" width="2.85546875" customWidth="1"/>
    <col min="34" max="34" width="10.5703125" customWidth="1"/>
    <col min="35" max="35" width="15.140625" customWidth="1"/>
    <col min="37" max="37" width="2.5703125" customWidth="1"/>
    <col min="38" max="38" width="9.28515625" customWidth="1"/>
    <col min="39" max="39" width="13.140625" customWidth="1"/>
    <col min="41" max="41" width="2.140625" customWidth="1"/>
    <col min="42" max="42" width="7.7109375" customWidth="1"/>
    <col min="43" max="43" width="10.7109375" customWidth="1"/>
  </cols>
  <sheetData>
    <row r="1" spans="1:43" ht="15" customHeight="1" x14ac:dyDescent="0.25">
      <c r="A1" s="6" t="s">
        <v>1126</v>
      </c>
      <c r="B1" s="6" t="s">
        <v>1</v>
      </c>
      <c r="C1" s="6"/>
      <c r="D1" s="6"/>
      <c r="E1" s="6"/>
      <c r="F1" s="6"/>
      <c r="G1" s="6"/>
      <c r="H1" s="6"/>
      <c r="I1" s="6"/>
      <c r="J1" s="6"/>
      <c r="K1" s="6"/>
      <c r="L1" s="6"/>
      <c r="M1" s="6"/>
      <c r="N1" s="6"/>
      <c r="O1" s="6"/>
      <c r="P1" s="6"/>
      <c r="Q1" s="6"/>
      <c r="R1" s="6"/>
      <c r="S1" s="6"/>
      <c r="T1" s="6"/>
      <c r="U1" s="6"/>
      <c r="V1" s="6"/>
      <c r="W1" s="6" t="s">
        <v>57</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8</v>
      </c>
      <c r="X2" s="6"/>
      <c r="Y2" s="6"/>
      <c r="Z2" s="6"/>
      <c r="AA2" s="6"/>
      <c r="AB2" s="6"/>
      <c r="AC2" s="6"/>
      <c r="AD2" s="6"/>
      <c r="AE2" s="6"/>
      <c r="AF2" s="6"/>
      <c r="AG2" s="6"/>
      <c r="AH2" s="6"/>
      <c r="AI2" s="6"/>
      <c r="AJ2" s="6"/>
      <c r="AK2" s="6"/>
      <c r="AL2" s="6"/>
      <c r="AM2" s="6"/>
      <c r="AN2" s="6"/>
      <c r="AO2" s="6"/>
      <c r="AP2" s="6"/>
      <c r="AQ2" s="6"/>
    </row>
    <row r="3" spans="1:43" ht="15" customHeight="1" x14ac:dyDescent="0.25">
      <c r="A3" s="3" t="s">
        <v>695</v>
      </c>
      <c r="B3" s="52" t="s">
        <v>4</v>
      </c>
      <c r="C3" s="52"/>
      <c r="D3" s="52"/>
      <c r="E3" s="52"/>
      <c r="F3" s="52"/>
      <c r="G3" s="52"/>
      <c r="H3" s="52"/>
      <c r="I3" s="52"/>
      <c r="J3" s="52"/>
      <c r="K3" s="52"/>
      <c r="L3" s="52"/>
      <c r="M3" s="52"/>
      <c r="N3" s="52"/>
      <c r="O3" s="52"/>
      <c r="P3" s="52"/>
      <c r="Q3" s="52"/>
      <c r="R3" s="52"/>
      <c r="S3" s="52"/>
      <c r="T3" s="52"/>
      <c r="U3" s="52"/>
      <c r="V3" s="52"/>
      <c r="W3" s="52" t="s">
        <v>4</v>
      </c>
      <c r="X3" s="52"/>
      <c r="Y3" s="52"/>
      <c r="Z3" s="52"/>
      <c r="AA3" s="52"/>
      <c r="AB3" s="52"/>
      <c r="AC3" s="52"/>
      <c r="AD3" s="52"/>
      <c r="AE3" s="52"/>
      <c r="AF3" s="52"/>
      <c r="AG3" s="52"/>
      <c r="AH3" s="52"/>
      <c r="AI3" s="52"/>
      <c r="AJ3" s="52"/>
      <c r="AK3" s="52"/>
      <c r="AL3" s="52"/>
      <c r="AM3" s="52"/>
      <c r="AN3" s="52"/>
      <c r="AO3" s="52"/>
      <c r="AP3" s="52"/>
      <c r="AQ3" s="52"/>
    </row>
    <row r="4" spans="1:43" ht="15" customHeight="1" x14ac:dyDescent="0.25">
      <c r="A4" s="53" t="s">
        <v>1127</v>
      </c>
      <c r="B4" s="52" t="s">
        <v>4</v>
      </c>
      <c r="C4" s="52"/>
      <c r="D4" s="52"/>
      <c r="E4" s="52"/>
      <c r="F4" s="52"/>
      <c r="G4" s="52"/>
      <c r="H4" s="52"/>
      <c r="I4" s="52"/>
      <c r="J4" s="52"/>
      <c r="K4" s="52"/>
      <c r="L4" s="52"/>
      <c r="M4" s="52"/>
      <c r="N4" s="52"/>
      <c r="O4" s="52"/>
      <c r="P4" s="52"/>
      <c r="Q4" s="52"/>
      <c r="R4" s="52"/>
      <c r="S4" s="52"/>
      <c r="T4" s="52"/>
      <c r="U4" s="52"/>
      <c r="V4" s="52"/>
      <c r="W4" s="52" t="s">
        <v>4</v>
      </c>
      <c r="X4" s="52"/>
      <c r="Y4" s="52"/>
      <c r="Z4" s="52"/>
      <c r="AA4" s="52"/>
      <c r="AB4" s="52"/>
      <c r="AC4" s="52"/>
      <c r="AD4" s="52"/>
      <c r="AE4" s="52"/>
      <c r="AF4" s="52"/>
      <c r="AG4" s="52"/>
      <c r="AH4" s="52"/>
      <c r="AI4" s="52"/>
      <c r="AJ4" s="52"/>
      <c r="AK4" s="52"/>
      <c r="AL4" s="52"/>
      <c r="AM4" s="52"/>
      <c r="AN4" s="52"/>
      <c r="AO4" s="52"/>
      <c r="AP4" s="52"/>
      <c r="AQ4" s="52"/>
    </row>
    <row r="5" spans="1:43" x14ac:dyDescent="0.25">
      <c r="A5" s="53"/>
      <c r="B5" s="55" t="s">
        <v>700</v>
      </c>
      <c r="C5" s="55"/>
      <c r="D5" s="55"/>
      <c r="E5" s="55"/>
      <c r="F5" s="55"/>
      <c r="G5" s="55"/>
      <c r="H5" s="55"/>
      <c r="I5" s="55"/>
      <c r="J5" s="55"/>
      <c r="K5" s="55"/>
      <c r="L5" s="55"/>
      <c r="M5" s="55"/>
      <c r="N5" s="55"/>
      <c r="O5" s="55"/>
      <c r="P5" s="55"/>
      <c r="Q5" s="55"/>
      <c r="R5" s="55"/>
      <c r="S5" s="55"/>
      <c r="T5" s="55"/>
      <c r="U5" s="55"/>
      <c r="V5" s="55"/>
      <c r="W5" s="55" t="s">
        <v>764</v>
      </c>
      <c r="X5" s="55"/>
      <c r="Y5" s="55"/>
      <c r="Z5" s="55"/>
      <c r="AA5" s="55"/>
      <c r="AB5" s="55"/>
      <c r="AC5" s="55"/>
      <c r="AD5" s="55"/>
      <c r="AE5" s="55"/>
      <c r="AF5" s="55"/>
      <c r="AG5" s="55"/>
      <c r="AH5" s="55"/>
      <c r="AI5" s="55"/>
      <c r="AJ5" s="55"/>
      <c r="AK5" s="55"/>
      <c r="AL5" s="55"/>
      <c r="AM5" s="55"/>
      <c r="AN5" s="55"/>
      <c r="AO5" s="55"/>
      <c r="AP5" s="55"/>
      <c r="AQ5" s="55"/>
    </row>
    <row r="6" spans="1:43" x14ac:dyDescent="0.25">
      <c r="A6" s="53"/>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c r="AM6" s="50"/>
      <c r="AN6" s="50"/>
      <c r="AO6" s="50"/>
      <c r="AP6" s="50"/>
      <c r="AQ6" s="50"/>
    </row>
    <row r="7" spans="1:43" x14ac:dyDescent="0.25">
      <c r="A7" s="53"/>
      <c r="B7" s="13"/>
      <c r="C7" s="14"/>
      <c r="D7" s="50"/>
      <c r="E7" s="50"/>
      <c r="F7" s="50"/>
      <c r="G7" s="14"/>
      <c r="H7" s="50"/>
      <c r="I7" s="50"/>
      <c r="J7" s="50"/>
      <c r="K7" s="14"/>
      <c r="L7" s="50"/>
      <c r="M7" s="50"/>
      <c r="N7" s="50"/>
      <c r="O7" s="14"/>
      <c r="P7" s="50"/>
      <c r="Q7" s="50"/>
      <c r="R7" s="50"/>
      <c r="S7" s="14"/>
      <c r="T7" s="50"/>
      <c r="U7" s="50"/>
      <c r="V7" s="50"/>
      <c r="W7" s="13"/>
      <c r="X7" s="14"/>
      <c r="Y7" s="50"/>
      <c r="Z7" s="50"/>
      <c r="AA7" s="50"/>
      <c r="AB7" s="14"/>
      <c r="AC7" s="50"/>
      <c r="AD7" s="50"/>
      <c r="AE7" s="50"/>
      <c r="AF7" s="14"/>
      <c r="AG7" s="50"/>
      <c r="AH7" s="50"/>
      <c r="AI7" s="50"/>
      <c r="AJ7" s="14"/>
      <c r="AK7" s="50"/>
      <c r="AL7" s="50"/>
      <c r="AM7" s="50"/>
      <c r="AN7" s="14"/>
      <c r="AO7" s="50"/>
      <c r="AP7" s="50"/>
      <c r="AQ7" s="50"/>
    </row>
    <row r="8" spans="1:43" x14ac:dyDescent="0.25">
      <c r="A8" s="53"/>
      <c r="B8" s="114">
        <v>41547</v>
      </c>
      <c r="C8" s="72"/>
      <c r="D8" s="73" t="s">
        <v>701</v>
      </c>
      <c r="E8" s="73"/>
      <c r="F8" s="73"/>
      <c r="G8" s="72"/>
      <c r="H8" s="73" t="s">
        <v>702</v>
      </c>
      <c r="I8" s="73"/>
      <c r="J8" s="73"/>
      <c r="K8" s="72"/>
      <c r="L8" s="73" t="s">
        <v>703</v>
      </c>
      <c r="M8" s="73"/>
      <c r="N8" s="73"/>
      <c r="O8" s="72"/>
      <c r="P8" s="73" t="s">
        <v>704</v>
      </c>
      <c r="Q8" s="73"/>
      <c r="R8" s="73"/>
      <c r="S8" s="72"/>
      <c r="T8" s="73" t="s">
        <v>705</v>
      </c>
      <c r="U8" s="73"/>
      <c r="V8" s="73"/>
      <c r="W8" s="114">
        <v>41274</v>
      </c>
      <c r="X8" s="72"/>
      <c r="Y8" s="73" t="s">
        <v>765</v>
      </c>
      <c r="Z8" s="73"/>
      <c r="AA8" s="73"/>
      <c r="AB8" s="72"/>
      <c r="AC8" s="73" t="s">
        <v>702</v>
      </c>
      <c r="AD8" s="73"/>
      <c r="AE8" s="73"/>
      <c r="AF8" s="72"/>
      <c r="AG8" s="73" t="s">
        <v>703</v>
      </c>
      <c r="AH8" s="73"/>
      <c r="AI8" s="73"/>
      <c r="AJ8" s="72"/>
      <c r="AK8" s="73" t="s">
        <v>704</v>
      </c>
      <c r="AL8" s="73"/>
      <c r="AM8" s="73"/>
      <c r="AN8" s="72"/>
      <c r="AO8" s="73" t="s">
        <v>705</v>
      </c>
      <c r="AP8" s="73"/>
      <c r="AQ8" s="73"/>
    </row>
    <row r="9" spans="1:43" ht="15.75" thickBot="1" x14ac:dyDescent="0.3">
      <c r="A9" s="53"/>
      <c r="B9" s="115"/>
      <c r="C9" s="72"/>
      <c r="D9" s="51"/>
      <c r="E9" s="51"/>
      <c r="F9" s="51"/>
      <c r="G9" s="72"/>
      <c r="H9" s="51"/>
      <c r="I9" s="51"/>
      <c r="J9" s="51"/>
      <c r="K9" s="72"/>
      <c r="L9" s="51"/>
      <c r="M9" s="51"/>
      <c r="N9" s="51"/>
      <c r="O9" s="72"/>
      <c r="P9" s="51"/>
      <c r="Q9" s="51"/>
      <c r="R9" s="51"/>
      <c r="S9" s="72"/>
      <c r="T9" s="51" t="s">
        <v>706</v>
      </c>
      <c r="U9" s="51"/>
      <c r="V9" s="51"/>
      <c r="W9" s="115"/>
      <c r="X9" s="72"/>
      <c r="Y9" s="51" t="s">
        <v>613</v>
      </c>
      <c r="Z9" s="51"/>
      <c r="AA9" s="51"/>
      <c r="AB9" s="72"/>
      <c r="AC9" s="51"/>
      <c r="AD9" s="51"/>
      <c r="AE9" s="51"/>
      <c r="AF9" s="72"/>
      <c r="AG9" s="51"/>
      <c r="AH9" s="51"/>
      <c r="AI9" s="51"/>
      <c r="AJ9" s="72"/>
      <c r="AK9" s="51"/>
      <c r="AL9" s="51"/>
      <c r="AM9" s="51"/>
      <c r="AN9" s="72"/>
      <c r="AO9" s="51" t="s">
        <v>706</v>
      </c>
      <c r="AP9" s="51"/>
      <c r="AQ9" s="51"/>
    </row>
    <row r="10" spans="1:43" x14ac:dyDescent="0.25">
      <c r="A10" s="53"/>
      <c r="B10" s="16" t="s">
        <v>707</v>
      </c>
      <c r="C10" s="17"/>
      <c r="D10" s="21"/>
      <c r="E10" s="23" t="s">
        <v>282</v>
      </c>
      <c r="F10" s="20"/>
      <c r="G10" s="17"/>
      <c r="H10" s="21"/>
      <c r="I10" s="23" t="s">
        <v>282</v>
      </c>
      <c r="J10" s="20"/>
      <c r="K10" s="17"/>
      <c r="L10" s="21"/>
      <c r="M10" s="23" t="s">
        <v>282</v>
      </c>
      <c r="N10" s="20"/>
      <c r="O10" s="17"/>
      <c r="P10" s="21"/>
      <c r="Q10" s="23" t="s">
        <v>282</v>
      </c>
      <c r="R10" s="20"/>
      <c r="S10" s="17"/>
      <c r="T10" s="21"/>
      <c r="U10" s="23" t="s">
        <v>282</v>
      </c>
      <c r="V10" s="20"/>
      <c r="W10" s="16" t="s">
        <v>707</v>
      </c>
      <c r="X10" s="17"/>
      <c r="Y10" s="21"/>
      <c r="Z10" s="23" t="s">
        <v>282</v>
      </c>
      <c r="AA10" s="20"/>
      <c r="AB10" s="17"/>
      <c r="AC10" s="21"/>
      <c r="AD10" s="23" t="s">
        <v>282</v>
      </c>
      <c r="AE10" s="20"/>
      <c r="AF10" s="17"/>
      <c r="AG10" s="21"/>
      <c r="AH10" s="23" t="s">
        <v>282</v>
      </c>
      <c r="AI10" s="20"/>
      <c r="AJ10" s="17"/>
      <c r="AK10" s="21"/>
      <c r="AL10" s="23" t="s">
        <v>282</v>
      </c>
      <c r="AM10" s="20"/>
      <c r="AN10" s="17"/>
      <c r="AO10" s="21"/>
      <c r="AP10" s="23" t="s">
        <v>282</v>
      </c>
      <c r="AQ10" s="20"/>
    </row>
    <row r="11" spans="1:43" x14ac:dyDescent="0.25">
      <c r="A11" s="53"/>
      <c r="B11" s="68" t="s">
        <v>20</v>
      </c>
      <c r="C11" s="31"/>
      <c r="D11" s="32" t="s">
        <v>243</v>
      </c>
      <c r="E11" s="69">
        <v>35434</v>
      </c>
      <c r="F11" s="34"/>
      <c r="G11" s="31"/>
      <c r="H11" s="32" t="s">
        <v>243</v>
      </c>
      <c r="I11" s="69">
        <v>35434</v>
      </c>
      <c r="J11" s="34"/>
      <c r="K11" s="31"/>
      <c r="L11" s="32" t="s">
        <v>243</v>
      </c>
      <c r="M11" s="35" t="s">
        <v>296</v>
      </c>
      <c r="N11" s="34"/>
      <c r="O11" s="31"/>
      <c r="P11" s="32" t="s">
        <v>243</v>
      </c>
      <c r="Q11" s="35" t="s">
        <v>296</v>
      </c>
      <c r="R11" s="34"/>
      <c r="S11" s="31"/>
      <c r="T11" s="32" t="s">
        <v>243</v>
      </c>
      <c r="U11" s="69">
        <v>35434</v>
      </c>
      <c r="V11" s="34"/>
      <c r="W11" s="68" t="s">
        <v>20</v>
      </c>
      <c r="X11" s="31"/>
      <c r="Y11" s="32" t="s">
        <v>243</v>
      </c>
      <c r="Z11" s="69">
        <v>112507</v>
      </c>
      <c r="AA11" s="34"/>
      <c r="AB11" s="31"/>
      <c r="AC11" s="32" t="s">
        <v>243</v>
      </c>
      <c r="AD11" s="69">
        <v>112507</v>
      </c>
      <c r="AE11" s="34"/>
      <c r="AF11" s="31"/>
      <c r="AG11" s="32" t="s">
        <v>243</v>
      </c>
      <c r="AH11" s="35" t="s">
        <v>296</v>
      </c>
      <c r="AI11" s="34"/>
      <c r="AJ11" s="31"/>
      <c r="AK11" s="32" t="s">
        <v>243</v>
      </c>
      <c r="AL11" s="35" t="s">
        <v>296</v>
      </c>
      <c r="AM11" s="34"/>
      <c r="AN11" s="31"/>
      <c r="AO11" s="32" t="s">
        <v>243</v>
      </c>
      <c r="AP11" s="69">
        <v>112507</v>
      </c>
      <c r="AQ11" s="34"/>
    </row>
    <row r="12" spans="1:43" x14ac:dyDescent="0.25">
      <c r="A12" s="53"/>
      <c r="B12" s="60" t="s">
        <v>708</v>
      </c>
      <c r="C12" s="17"/>
      <c r="D12" s="21"/>
      <c r="E12" s="23" t="s">
        <v>282</v>
      </c>
      <c r="F12" s="20"/>
      <c r="G12" s="17"/>
      <c r="H12" s="21"/>
      <c r="I12" s="23" t="s">
        <v>282</v>
      </c>
      <c r="J12" s="20"/>
      <c r="K12" s="17"/>
      <c r="L12" s="21"/>
      <c r="M12" s="23" t="s">
        <v>282</v>
      </c>
      <c r="N12" s="20"/>
      <c r="O12" s="17"/>
      <c r="P12" s="21"/>
      <c r="Q12" s="23" t="s">
        <v>282</v>
      </c>
      <c r="R12" s="20"/>
      <c r="S12" s="17"/>
      <c r="T12" s="21"/>
      <c r="U12" s="23" t="s">
        <v>282</v>
      </c>
      <c r="V12" s="20"/>
      <c r="W12" s="60" t="s">
        <v>708</v>
      </c>
      <c r="X12" s="17"/>
      <c r="Y12" s="21"/>
      <c r="Z12" s="23" t="s">
        <v>282</v>
      </c>
      <c r="AA12" s="20"/>
      <c r="AB12" s="17"/>
      <c r="AC12" s="21"/>
      <c r="AD12" s="23" t="s">
        <v>282</v>
      </c>
      <c r="AE12" s="20"/>
      <c r="AF12" s="17"/>
      <c r="AG12" s="21"/>
      <c r="AH12" s="23" t="s">
        <v>282</v>
      </c>
      <c r="AI12" s="20"/>
      <c r="AJ12" s="17"/>
      <c r="AK12" s="21"/>
      <c r="AL12" s="23" t="s">
        <v>282</v>
      </c>
      <c r="AM12" s="20"/>
      <c r="AN12" s="17"/>
      <c r="AO12" s="21"/>
      <c r="AP12" s="23" t="s">
        <v>282</v>
      </c>
      <c r="AQ12" s="20"/>
    </row>
    <row r="13" spans="1:43" ht="26.25" x14ac:dyDescent="0.25">
      <c r="A13" s="53"/>
      <c r="B13" s="137" t="s">
        <v>614</v>
      </c>
      <c r="C13" s="31"/>
      <c r="D13" s="32"/>
      <c r="E13" s="69">
        <v>31381</v>
      </c>
      <c r="F13" s="34"/>
      <c r="G13" s="31"/>
      <c r="H13" s="32"/>
      <c r="I13" s="35" t="s">
        <v>296</v>
      </c>
      <c r="J13" s="34"/>
      <c r="K13" s="31"/>
      <c r="L13" s="32"/>
      <c r="M13" s="69">
        <v>31647</v>
      </c>
      <c r="N13" s="34"/>
      <c r="O13" s="31"/>
      <c r="P13" s="32"/>
      <c r="Q13" s="35" t="s">
        <v>296</v>
      </c>
      <c r="R13" s="34"/>
      <c r="S13" s="31"/>
      <c r="T13" s="32"/>
      <c r="U13" s="69">
        <v>31647</v>
      </c>
      <c r="V13" s="34"/>
      <c r="W13" s="137" t="s">
        <v>614</v>
      </c>
      <c r="X13" s="31"/>
      <c r="Y13" s="32"/>
      <c r="Z13" s="69">
        <v>38286</v>
      </c>
      <c r="AA13" s="34"/>
      <c r="AB13" s="31"/>
      <c r="AC13" s="32"/>
      <c r="AD13" s="35" t="s">
        <v>296</v>
      </c>
      <c r="AE13" s="34"/>
      <c r="AF13" s="31"/>
      <c r="AG13" s="32"/>
      <c r="AH13" s="69">
        <v>40130</v>
      </c>
      <c r="AI13" s="34"/>
      <c r="AJ13" s="31"/>
      <c r="AK13" s="32"/>
      <c r="AL13" s="35" t="s">
        <v>296</v>
      </c>
      <c r="AM13" s="34"/>
      <c r="AN13" s="31"/>
      <c r="AO13" s="32"/>
      <c r="AP13" s="69">
        <v>40130</v>
      </c>
      <c r="AQ13" s="34"/>
    </row>
    <row r="14" spans="1:43" x14ac:dyDescent="0.25">
      <c r="A14" s="53"/>
      <c r="B14" s="138" t="s">
        <v>616</v>
      </c>
      <c r="C14" s="17"/>
      <c r="D14" s="21"/>
      <c r="E14" s="23">
        <v>500</v>
      </c>
      <c r="F14" s="20"/>
      <c r="G14" s="17"/>
      <c r="H14" s="21"/>
      <c r="I14" s="23" t="s">
        <v>296</v>
      </c>
      <c r="J14" s="20"/>
      <c r="K14" s="17"/>
      <c r="L14" s="21"/>
      <c r="M14" s="23">
        <v>500</v>
      </c>
      <c r="N14" s="20"/>
      <c r="O14" s="17"/>
      <c r="P14" s="21"/>
      <c r="Q14" s="23" t="s">
        <v>296</v>
      </c>
      <c r="R14" s="20"/>
      <c r="S14" s="17"/>
      <c r="T14" s="21"/>
      <c r="U14" s="23">
        <v>500</v>
      </c>
      <c r="V14" s="20"/>
      <c r="W14" s="138" t="s">
        <v>616</v>
      </c>
      <c r="X14" s="17"/>
      <c r="Y14" s="21"/>
      <c r="Z14" s="23">
        <v>500</v>
      </c>
      <c r="AA14" s="20"/>
      <c r="AB14" s="17"/>
      <c r="AC14" s="21"/>
      <c r="AD14" s="23" t="s">
        <v>296</v>
      </c>
      <c r="AE14" s="20"/>
      <c r="AF14" s="17"/>
      <c r="AG14" s="21"/>
      <c r="AH14" s="23">
        <v>500</v>
      </c>
      <c r="AI14" s="20"/>
      <c r="AJ14" s="17"/>
      <c r="AK14" s="21"/>
      <c r="AL14" s="23" t="s">
        <v>296</v>
      </c>
      <c r="AM14" s="20"/>
      <c r="AN14" s="17"/>
      <c r="AO14" s="21"/>
      <c r="AP14" s="23">
        <v>500</v>
      </c>
      <c r="AQ14" s="20"/>
    </row>
    <row r="15" spans="1:43" x14ac:dyDescent="0.25">
      <c r="A15" s="53"/>
      <c r="B15" s="68" t="s">
        <v>709</v>
      </c>
      <c r="C15" s="31"/>
      <c r="D15" s="32"/>
      <c r="E15" s="35" t="s">
        <v>282</v>
      </c>
      <c r="F15" s="34"/>
      <c r="G15" s="31"/>
      <c r="H15" s="32"/>
      <c r="I15" s="35" t="s">
        <v>282</v>
      </c>
      <c r="J15" s="34"/>
      <c r="K15" s="31"/>
      <c r="L15" s="32"/>
      <c r="M15" s="35" t="s">
        <v>282</v>
      </c>
      <c r="N15" s="34"/>
      <c r="O15" s="31"/>
      <c r="P15" s="32"/>
      <c r="Q15" s="35" t="s">
        <v>282</v>
      </c>
      <c r="R15" s="34"/>
      <c r="S15" s="31"/>
      <c r="T15" s="32"/>
      <c r="U15" s="35" t="s">
        <v>282</v>
      </c>
      <c r="V15" s="34"/>
      <c r="W15" s="68" t="s">
        <v>709</v>
      </c>
      <c r="X15" s="31"/>
      <c r="Y15" s="32"/>
      <c r="Z15" s="35" t="s">
        <v>282</v>
      </c>
      <c r="AA15" s="34"/>
      <c r="AB15" s="31"/>
      <c r="AC15" s="32"/>
      <c r="AD15" s="35" t="s">
        <v>282</v>
      </c>
      <c r="AE15" s="34"/>
      <c r="AF15" s="31"/>
      <c r="AG15" s="32"/>
      <c r="AH15" s="35" t="s">
        <v>282</v>
      </c>
      <c r="AI15" s="34"/>
      <c r="AJ15" s="31"/>
      <c r="AK15" s="32"/>
      <c r="AL15" s="35" t="s">
        <v>282</v>
      </c>
      <c r="AM15" s="34"/>
      <c r="AN15" s="31"/>
      <c r="AO15" s="32"/>
      <c r="AP15" s="35" t="s">
        <v>282</v>
      </c>
      <c r="AQ15" s="34"/>
    </row>
    <row r="16" spans="1:43" ht="26.25" x14ac:dyDescent="0.25">
      <c r="A16" s="53"/>
      <c r="B16" s="138" t="s">
        <v>618</v>
      </c>
      <c r="C16" s="17"/>
      <c r="D16" s="21"/>
      <c r="E16" s="22">
        <v>264674</v>
      </c>
      <c r="F16" s="20"/>
      <c r="G16" s="17"/>
      <c r="H16" s="21"/>
      <c r="I16" s="23" t="s">
        <v>296</v>
      </c>
      <c r="J16" s="20"/>
      <c r="K16" s="17"/>
      <c r="L16" s="21"/>
      <c r="M16" s="22">
        <v>264674</v>
      </c>
      <c r="N16" s="20"/>
      <c r="O16" s="17"/>
      <c r="P16" s="21"/>
      <c r="Q16" s="23" t="s">
        <v>296</v>
      </c>
      <c r="R16" s="20"/>
      <c r="S16" s="17"/>
      <c r="T16" s="21"/>
      <c r="U16" s="22">
        <v>264674</v>
      </c>
      <c r="V16" s="20"/>
      <c r="W16" s="138" t="s">
        <v>618</v>
      </c>
      <c r="X16" s="17"/>
      <c r="Y16" s="21"/>
      <c r="Z16" s="22">
        <v>225451</v>
      </c>
      <c r="AA16" s="20"/>
      <c r="AB16" s="17"/>
      <c r="AC16" s="21"/>
      <c r="AD16" s="23" t="s">
        <v>296</v>
      </c>
      <c r="AE16" s="20"/>
      <c r="AF16" s="17"/>
      <c r="AG16" s="21"/>
      <c r="AH16" s="22">
        <v>225451</v>
      </c>
      <c r="AI16" s="20"/>
      <c r="AJ16" s="17"/>
      <c r="AK16" s="21"/>
      <c r="AL16" s="23" t="s">
        <v>296</v>
      </c>
      <c r="AM16" s="20"/>
      <c r="AN16" s="17"/>
      <c r="AO16" s="21"/>
      <c r="AP16" s="22">
        <v>225451</v>
      </c>
      <c r="AQ16" s="20"/>
    </row>
    <row r="17" spans="1:43" ht="26.25" x14ac:dyDescent="0.25">
      <c r="A17" s="53"/>
      <c r="B17" s="137" t="s">
        <v>710</v>
      </c>
      <c r="C17" s="31"/>
      <c r="D17" s="32"/>
      <c r="E17" s="69">
        <v>102546</v>
      </c>
      <c r="F17" s="34"/>
      <c r="G17" s="31"/>
      <c r="H17" s="32"/>
      <c r="I17" s="35" t="s">
        <v>296</v>
      </c>
      <c r="J17" s="34"/>
      <c r="K17" s="31"/>
      <c r="L17" s="32"/>
      <c r="M17" s="69">
        <v>102546</v>
      </c>
      <c r="N17" s="34"/>
      <c r="O17" s="31"/>
      <c r="P17" s="32"/>
      <c r="Q17" s="35" t="s">
        <v>296</v>
      </c>
      <c r="R17" s="34"/>
      <c r="S17" s="31"/>
      <c r="T17" s="32"/>
      <c r="U17" s="69">
        <v>102546</v>
      </c>
      <c r="V17" s="34"/>
      <c r="W17" s="137" t="s">
        <v>710</v>
      </c>
      <c r="X17" s="31"/>
      <c r="Y17" s="32"/>
      <c r="Z17" s="69">
        <v>129818</v>
      </c>
      <c r="AA17" s="34"/>
      <c r="AB17" s="31"/>
      <c r="AC17" s="32"/>
      <c r="AD17" s="35" t="s">
        <v>296</v>
      </c>
      <c r="AE17" s="34"/>
      <c r="AF17" s="31"/>
      <c r="AG17" s="32"/>
      <c r="AH17" s="69">
        <v>129818</v>
      </c>
      <c r="AI17" s="34"/>
      <c r="AJ17" s="31"/>
      <c r="AK17" s="32"/>
      <c r="AL17" s="35" t="s">
        <v>296</v>
      </c>
      <c r="AM17" s="34"/>
      <c r="AN17" s="31"/>
      <c r="AO17" s="32"/>
      <c r="AP17" s="69">
        <v>129818</v>
      </c>
      <c r="AQ17" s="34"/>
    </row>
    <row r="18" spans="1:43" ht="26.25" x14ac:dyDescent="0.25">
      <c r="A18" s="53"/>
      <c r="B18" s="138" t="s">
        <v>614</v>
      </c>
      <c r="C18" s="17"/>
      <c r="D18" s="21"/>
      <c r="E18" s="22">
        <v>15712</v>
      </c>
      <c r="F18" s="20"/>
      <c r="G18" s="17"/>
      <c r="H18" s="21"/>
      <c r="I18" s="23" t="s">
        <v>296</v>
      </c>
      <c r="J18" s="20"/>
      <c r="K18" s="17"/>
      <c r="L18" s="21"/>
      <c r="M18" s="22">
        <v>15712</v>
      </c>
      <c r="N18" s="20"/>
      <c r="O18" s="17"/>
      <c r="P18" s="21"/>
      <c r="Q18" s="23" t="s">
        <v>296</v>
      </c>
      <c r="R18" s="20"/>
      <c r="S18" s="17"/>
      <c r="T18" s="21"/>
      <c r="U18" s="22">
        <v>15712</v>
      </c>
      <c r="V18" s="20"/>
      <c r="W18" s="138" t="s">
        <v>614</v>
      </c>
      <c r="X18" s="17"/>
      <c r="Y18" s="21"/>
      <c r="Z18" s="22">
        <v>18370</v>
      </c>
      <c r="AA18" s="20"/>
      <c r="AB18" s="17"/>
      <c r="AC18" s="21"/>
      <c r="AD18" s="23" t="s">
        <v>296</v>
      </c>
      <c r="AE18" s="20"/>
      <c r="AF18" s="17"/>
      <c r="AG18" s="21"/>
      <c r="AH18" s="22">
        <v>18370</v>
      </c>
      <c r="AI18" s="20"/>
      <c r="AJ18" s="17"/>
      <c r="AK18" s="21"/>
      <c r="AL18" s="23" t="s">
        <v>296</v>
      </c>
      <c r="AM18" s="20"/>
      <c r="AN18" s="17"/>
      <c r="AO18" s="21"/>
      <c r="AP18" s="22">
        <v>18370</v>
      </c>
      <c r="AQ18" s="20"/>
    </row>
    <row r="19" spans="1:43" x14ac:dyDescent="0.25">
      <c r="A19" s="53"/>
      <c r="B19" s="137" t="s">
        <v>624</v>
      </c>
      <c r="C19" s="31"/>
      <c r="D19" s="32"/>
      <c r="E19" s="69">
        <v>5861</v>
      </c>
      <c r="F19" s="34"/>
      <c r="G19" s="31"/>
      <c r="H19" s="32"/>
      <c r="I19" s="35" t="s">
        <v>296</v>
      </c>
      <c r="J19" s="34"/>
      <c r="K19" s="31"/>
      <c r="L19" s="32"/>
      <c r="M19" s="35" t="s">
        <v>296</v>
      </c>
      <c r="N19" s="34"/>
      <c r="O19" s="31"/>
      <c r="P19" s="32"/>
      <c r="Q19" s="69">
        <v>5861</v>
      </c>
      <c r="R19" s="34"/>
      <c r="S19" s="31"/>
      <c r="T19" s="32"/>
      <c r="U19" s="69">
        <v>5861</v>
      </c>
      <c r="V19" s="34"/>
      <c r="W19" s="137" t="s">
        <v>624</v>
      </c>
      <c r="X19" s="31"/>
      <c r="Y19" s="32"/>
      <c r="Z19" s="69">
        <v>5406</v>
      </c>
      <c r="AA19" s="34"/>
      <c r="AB19" s="31"/>
      <c r="AC19" s="32"/>
      <c r="AD19" s="35" t="s">
        <v>296</v>
      </c>
      <c r="AE19" s="34"/>
      <c r="AF19" s="31"/>
      <c r="AG19" s="32"/>
      <c r="AH19" s="35" t="s">
        <v>296</v>
      </c>
      <c r="AI19" s="34"/>
      <c r="AJ19" s="31"/>
      <c r="AK19" s="32"/>
      <c r="AL19" s="69">
        <v>5406</v>
      </c>
      <c r="AM19" s="34"/>
      <c r="AN19" s="31"/>
      <c r="AO19" s="32"/>
      <c r="AP19" s="69">
        <v>5406</v>
      </c>
      <c r="AQ19" s="34"/>
    </row>
    <row r="20" spans="1:43" x14ac:dyDescent="0.25">
      <c r="A20" s="53"/>
      <c r="B20" s="138" t="s">
        <v>616</v>
      </c>
      <c r="C20" s="17"/>
      <c r="D20" s="21"/>
      <c r="E20" s="22">
        <v>12070</v>
      </c>
      <c r="F20" s="20"/>
      <c r="G20" s="17"/>
      <c r="H20" s="21"/>
      <c r="I20" s="23" t="s">
        <v>296</v>
      </c>
      <c r="J20" s="20"/>
      <c r="K20" s="17"/>
      <c r="L20" s="21"/>
      <c r="M20" s="22">
        <v>12070</v>
      </c>
      <c r="N20" s="20"/>
      <c r="O20" s="17"/>
      <c r="P20" s="21"/>
      <c r="Q20" s="23" t="s">
        <v>296</v>
      </c>
      <c r="R20" s="20"/>
      <c r="S20" s="17"/>
      <c r="T20" s="21"/>
      <c r="U20" s="22">
        <v>12070</v>
      </c>
      <c r="V20" s="20"/>
      <c r="W20" s="138" t="s">
        <v>616</v>
      </c>
      <c r="X20" s="17"/>
      <c r="Y20" s="21"/>
      <c r="Z20" s="22">
        <v>12077</v>
      </c>
      <c r="AA20" s="20"/>
      <c r="AB20" s="17"/>
      <c r="AC20" s="21"/>
      <c r="AD20" s="23" t="s">
        <v>296</v>
      </c>
      <c r="AE20" s="20"/>
      <c r="AF20" s="17"/>
      <c r="AG20" s="21"/>
      <c r="AH20" s="22">
        <v>12077</v>
      </c>
      <c r="AI20" s="20"/>
      <c r="AJ20" s="17"/>
      <c r="AK20" s="21"/>
      <c r="AL20" s="23" t="s">
        <v>296</v>
      </c>
      <c r="AM20" s="20"/>
      <c r="AN20" s="17"/>
      <c r="AO20" s="21"/>
      <c r="AP20" s="22">
        <v>12077</v>
      </c>
      <c r="AQ20" s="20"/>
    </row>
    <row r="21" spans="1:43" x14ac:dyDescent="0.25">
      <c r="A21" s="53"/>
      <c r="B21" s="137" t="s">
        <v>666</v>
      </c>
      <c r="C21" s="31"/>
      <c r="D21" s="32"/>
      <c r="E21" s="69">
        <v>2577</v>
      </c>
      <c r="F21" s="34"/>
      <c r="G21" s="31"/>
      <c r="H21" s="32"/>
      <c r="I21" s="69">
        <v>2118</v>
      </c>
      <c r="J21" s="34"/>
      <c r="K21" s="31"/>
      <c r="L21" s="32"/>
      <c r="M21" s="35">
        <v>459</v>
      </c>
      <c r="N21" s="34"/>
      <c r="O21" s="31"/>
      <c r="P21" s="32"/>
      <c r="Q21" s="35" t="s">
        <v>296</v>
      </c>
      <c r="R21" s="34"/>
      <c r="S21" s="31"/>
      <c r="T21" s="32"/>
      <c r="U21" s="69">
        <v>2577</v>
      </c>
      <c r="V21" s="34"/>
      <c r="W21" s="137" t="s">
        <v>666</v>
      </c>
      <c r="X21" s="31"/>
      <c r="Y21" s="32"/>
      <c r="Z21" s="69">
        <v>2645</v>
      </c>
      <c r="AA21" s="34"/>
      <c r="AB21" s="31"/>
      <c r="AC21" s="32"/>
      <c r="AD21" s="69">
        <v>2213</v>
      </c>
      <c r="AE21" s="34"/>
      <c r="AF21" s="31"/>
      <c r="AG21" s="32"/>
      <c r="AH21" s="35">
        <v>432</v>
      </c>
      <c r="AI21" s="34"/>
      <c r="AJ21" s="31"/>
      <c r="AK21" s="32"/>
      <c r="AL21" s="35" t="s">
        <v>296</v>
      </c>
      <c r="AM21" s="34"/>
      <c r="AN21" s="31"/>
      <c r="AO21" s="32"/>
      <c r="AP21" s="69">
        <v>2645</v>
      </c>
      <c r="AQ21" s="34"/>
    </row>
    <row r="22" spans="1:43" x14ac:dyDescent="0.25">
      <c r="A22" s="53"/>
      <c r="B22" s="60" t="s">
        <v>711</v>
      </c>
      <c r="C22" s="17"/>
      <c r="D22" s="21"/>
      <c r="E22" s="22">
        <v>10605</v>
      </c>
      <c r="F22" s="20"/>
      <c r="G22" s="17"/>
      <c r="H22" s="21"/>
      <c r="I22" s="23" t="s">
        <v>296</v>
      </c>
      <c r="J22" s="20"/>
      <c r="K22" s="17"/>
      <c r="L22" s="21"/>
      <c r="M22" s="22">
        <v>10605</v>
      </c>
      <c r="N22" s="20"/>
      <c r="O22" s="17"/>
      <c r="P22" s="21"/>
      <c r="Q22" s="23" t="s">
        <v>296</v>
      </c>
      <c r="R22" s="20"/>
      <c r="S22" s="17"/>
      <c r="T22" s="21"/>
      <c r="U22" s="22">
        <v>10605</v>
      </c>
      <c r="V22" s="20"/>
      <c r="W22" s="60" t="s">
        <v>711</v>
      </c>
      <c r="X22" s="17"/>
      <c r="Y22" s="21"/>
      <c r="Z22" s="22">
        <v>10605</v>
      </c>
      <c r="AA22" s="20"/>
      <c r="AB22" s="17"/>
      <c r="AC22" s="21"/>
      <c r="AD22" s="23" t="s">
        <v>296</v>
      </c>
      <c r="AE22" s="20"/>
      <c r="AF22" s="17"/>
      <c r="AG22" s="21"/>
      <c r="AH22" s="22">
        <v>10605</v>
      </c>
      <c r="AI22" s="20"/>
      <c r="AJ22" s="17"/>
      <c r="AK22" s="21"/>
      <c r="AL22" s="23" t="s">
        <v>296</v>
      </c>
      <c r="AM22" s="20"/>
      <c r="AN22" s="17"/>
      <c r="AO22" s="21"/>
      <c r="AP22" s="22">
        <v>10605</v>
      </c>
      <c r="AQ22" s="20"/>
    </row>
    <row r="23" spans="1:43" x14ac:dyDescent="0.25">
      <c r="A23" s="53"/>
      <c r="B23" s="68" t="s">
        <v>712</v>
      </c>
      <c r="C23" s="31"/>
      <c r="D23" s="32"/>
      <c r="E23" s="35">
        <v>166</v>
      </c>
      <c r="F23" s="34"/>
      <c r="G23" s="31"/>
      <c r="H23" s="32"/>
      <c r="I23" s="35" t="s">
        <v>296</v>
      </c>
      <c r="J23" s="34"/>
      <c r="K23" s="31"/>
      <c r="L23" s="32"/>
      <c r="M23" s="35" t="s">
        <v>296</v>
      </c>
      <c r="N23" s="34"/>
      <c r="O23" s="31"/>
      <c r="P23" s="32"/>
      <c r="Q23" s="35">
        <v>166</v>
      </c>
      <c r="R23" s="34"/>
      <c r="S23" s="31"/>
      <c r="T23" s="32"/>
      <c r="U23" s="35">
        <v>166</v>
      </c>
      <c r="V23" s="34"/>
      <c r="W23" s="68" t="s">
        <v>712</v>
      </c>
      <c r="X23" s="31"/>
      <c r="Y23" s="32"/>
      <c r="Z23" s="69">
        <v>1520</v>
      </c>
      <c r="AA23" s="34"/>
      <c r="AB23" s="31"/>
      <c r="AC23" s="32"/>
      <c r="AD23" s="35" t="s">
        <v>296</v>
      </c>
      <c r="AE23" s="34"/>
      <c r="AF23" s="31"/>
      <c r="AG23" s="32"/>
      <c r="AH23" s="35" t="s">
        <v>296</v>
      </c>
      <c r="AI23" s="34"/>
      <c r="AJ23" s="31"/>
      <c r="AK23" s="32"/>
      <c r="AL23" s="69">
        <v>1520</v>
      </c>
      <c r="AM23" s="34"/>
      <c r="AN23" s="31"/>
      <c r="AO23" s="32"/>
      <c r="AP23" s="69">
        <v>1520</v>
      </c>
      <c r="AQ23" s="34"/>
    </row>
    <row r="24" spans="1:43" x14ac:dyDescent="0.25">
      <c r="A24" s="53"/>
      <c r="B24" s="60" t="s">
        <v>713</v>
      </c>
      <c r="C24" s="17"/>
      <c r="D24" s="21"/>
      <c r="E24" s="22">
        <v>594162</v>
      </c>
      <c r="F24" s="20"/>
      <c r="G24" s="17"/>
      <c r="H24" s="21"/>
      <c r="I24" s="23" t="s">
        <v>296</v>
      </c>
      <c r="J24" s="20"/>
      <c r="K24" s="17"/>
      <c r="L24" s="21"/>
      <c r="M24" s="23" t="s">
        <v>296</v>
      </c>
      <c r="N24" s="20"/>
      <c r="O24" s="17"/>
      <c r="P24" s="21"/>
      <c r="Q24" s="22">
        <v>604867</v>
      </c>
      <c r="R24" s="20"/>
      <c r="S24" s="17"/>
      <c r="T24" s="21"/>
      <c r="U24" s="22">
        <v>604867</v>
      </c>
      <c r="V24" s="20"/>
      <c r="W24" s="60" t="s">
        <v>713</v>
      </c>
      <c r="X24" s="17"/>
      <c r="Y24" s="21"/>
      <c r="Z24" s="22">
        <v>609950</v>
      </c>
      <c r="AA24" s="20"/>
      <c r="AB24" s="17"/>
      <c r="AC24" s="21"/>
      <c r="AD24" s="23" t="s">
        <v>296</v>
      </c>
      <c r="AE24" s="20"/>
      <c r="AF24" s="17"/>
      <c r="AG24" s="21"/>
      <c r="AH24" s="23" t="s">
        <v>296</v>
      </c>
      <c r="AI24" s="20"/>
      <c r="AJ24" s="17"/>
      <c r="AK24" s="21"/>
      <c r="AL24" s="22">
        <v>627171</v>
      </c>
      <c r="AM24" s="20"/>
      <c r="AN24" s="17"/>
      <c r="AO24" s="21"/>
      <c r="AP24" s="22">
        <v>627171</v>
      </c>
      <c r="AQ24" s="20"/>
    </row>
    <row r="25" spans="1:43" x14ac:dyDescent="0.25">
      <c r="A25" s="53"/>
      <c r="B25" s="68" t="s">
        <v>714</v>
      </c>
      <c r="C25" s="31"/>
      <c r="D25" s="32"/>
      <c r="E25" s="69">
        <v>3766</v>
      </c>
      <c r="F25" s="34"/>
      <c r="G25" s="31"/>
      <c r="H25" s="32"/>
      <c r="I25" s="35" t="s">
        <v>296</v>
      </c>
      <c r="J25" s="34"/>
      <c r="K25" s="31"/>
      <c r="L25" s="32"/>
      <c r="M25" s="69">
        <v>3766</v>
      </c>
      <c r="N25" s="34"/>
      <c r="O25" s="31"/>
      <c r="P25" s="32"/>
      <c r="Q25" s="35" t="s">
        <v>296</v>
      </c>
      <c r="R25" s="34"/>
      <c r="S25" s="31"/>
      <c r="T25" s="32"/>
      <c r="U25" s="69">
        <v>3766</v>
      </c>
      <c r="V25" s="34"/>
      <c r="W25" s="68" t="s">
        <v>714</v>
      </c>
      <c r="X25" s="31"/>
      <c r="Y25" s="32"/>
      <c r="Z25" s="69">
        <v>3457</v>
      </c>
      <c r="AA25" s="34"/>
      <c r="AB25" s="31"/>
      <c r="AC25" s="32"/>
      <c r="AD25" s="35" t="s">
        <v>296</v>
      </c>
      <c r="AE25" s="34"/>
      <c r="AF25" s="31"/>
      <c r="AG25" s="32"/>
      <c r="AH25" s="69">
        <v>3457</v>
      </c>
      <c r="AI25" s="34"/>
      <c r="AJ25" s="31"/>
      <c r="AK25" s="32"/>
      <c r="AL25" s="35" t="s">
        <v>296</v>
      </c>
      <c r="AM25" s="34"/>
      <c r="AN25" s="31"/>
      <c r="AO25" s="32"/>
      <c r="AP25" s="69">
        <v>3457</v>
      </c>
      <c r="AQ25" s="34"/>
    </row>
    <row r="26" spans="1:43" x14ac:dyDescent="0.25">
      <c r="A26" s="53"/>
      <c r="B26" s="16" t="s">
        <v>715</v>
      </c>
      <c r="C26" s="17"/>
      <c r="D26" s="21"/>
      <c r="E26" s="23" t="s">
        <v>282</v>
      </c>
      <c r="F26" s="20"/>
      <c r="G26" s="17"/>
      <c r="H26" s="21"/>
      <c r="I26" s="23" t="s">
        <v>282</v>
      </c>
      <c r="J26" s="20"/>
      <c r="K26" s="17"/>
      <c r="L26" s="21"/>
      <c r="M26" s="23" t="s">
        <v>282</v>
      </c>
      <c r="N26" s="20"/>
      <c r="O26" s="17"/>
      <c r="P26" s="21"/>
      <c r="Q26" s="23" t="s">
        <v>282</v>
      </c>
      <c r="R26" s="20"/>
      <c r="S26" s="17"/>
      <c r="T26" s="21"/>
      <c r="U26" s="23" t="s">
        <v>282</v>
      </c>
      <c r="V26" s="20"/>
      <c r="W26" s="16" t="s">
        <v>715</v>
      </c>
      <c r="X26" s="17"/>
      <c r="Y26" s="21"/>
      <c r="Z26" s="23" t="s">
        <v>282</v>
      </c>
      <c r="AA26" s="20"/>
      <c r="AB26" s="17"/>
      <c r="AC26" s="21"/>
      <c r="AD26" s="23" t="s">
        <v>282</v>
      </c>
      <c r="AE26" s="20"/>
      <c r="AF26" s="17"/>
      <c r="AG26" s="21"/>
      <c r="AH26" s="23" t="s">
        <v>282</v>
      </c>
      <c r="AI26" s="20"/>
      <c r="AJ26" s="17"/>
      <c r="AK26" s="21"/>
      <c r="AL26" s="23" t="s">
        <v>282</v>
      </c>
      <c r="AM26" s="20"/>
      <c r="AN26" s="17"/>
      <c r="AO26" s="21"/>
      <c r="AP26" s="23" t="s">
        <v>282</v>
      </c>
      <c r="AQ26" s="20"/>
    </row>
    <row r="27" spans="1:43" x14ac:dyDescent="0.25">
      <c r="A27" s="53"/>
      <c r="B27" s="68" t="s">
        <v>716</v>
      </c>
      <c r="C27" s="31"/>
      <c r="D27" s="32"/>
      <c r="E27" s="69">
        <v>187009</v>
      </c>
      <c r="F27" s="34"/>
      <c r="G27" s="31"/>
      <c r="H27" s="32"/>
      <c r="I27" s="69">
        <v>187009</v>
      </c>
      <c r="J27" s="34"/>
      <c r="K27" s="31"/>
      <c r="L27" s="32"/>
      <c r="M27" s="35" t="s">
        <v>296</v>
      </c>
      <c r="N27" s="34"/>
      <c r="O27" s="31"/>
      <c r="P27" s="32"/>
      <c r="Q27" s="35" t="s">
        <v>296</v>
      </c>
      <c r="R27" s="34"/>
      <c r="S27" s="31"/>
      <c r="T27" s="32"/>
      <c r="U27" s="69">
        <v>187009</v>
      </c>
      <c r="V27" s="34"/>
      <c r="W27" s="68" t="s">
        <v>716</v>
      </c>
      <c r="X27" s="31"/>
      <c r="Y27" s="32"/>
      <c r="Z27" s="69">
        <v>183016</v>
      </c>
      <c r="AA27" s="34"/>
      <c r="AB27" s="31"/>
      <c r="AC27" s="32"/>
      <c r="AD27" s="69">
        <v>183016</v>
      </c>
      <c r="AE27" s="34"/>
      <c r="AF27" s="31"/>
      <c r="AG27" s="32"/>
      <c r="AH27" s="35" t="s">
        <v>296</v>
      </c>
      <c r="AI27" s="34"/>
      <c r="AJ27" s="31"/>
      <c r="AK27" s="32"/>
      <c r="AL27" s="35" t="s">
        <v>296</v>
      </c>
      <c r="AM27" s="34"/>
      <c r="AN27" s="31"/>
      <c r="AO27" s="32"/>
      <c r="AP27" s="69">
        <v>183016</v>
      </c>
      <c r="AQ27" s="34"/>
    </row>
    <row r="28" spans="1:43" x14ac:dyDescent="0.25">
      <c r="A28" s="53"/>
      <c r="B28" s="60" t="s">
        <v>717</v>
      </c>
      <c r="C28" s="17"/>
      <c r="D28" s="21"/>
      <c r="E28" s="22">
        <v>867134</v>
      </c>
      <c r="F28" s="20"/>
      <c r="G28" s="17"/>
      <c r="H28" s="21"/>
      <c r="I28" s="23" t="s">
        <v>296</v>
      </c>
      <c r="J28" s="20"/>
      <c r="K28" s="17"/>
      <c r="L28" s="21"/>
      <c r="M28" s="22">
        <v>871104</v>
      </c>
      <c r="N28" s="20"/>
      <c r="O28" s="17"/>
      <c r="P28" s="21"/>
      <c r="Q28" s="23" t="s">
        <v>296</v>
      </c>
      <c r="R28" s="20"/>
      <c r="S28" s="17"/>
      <c r="T28" s="21"/>
      <c r="U28" s="22">
        <v>871104</v>
      </c>
      <c r="V28" s="20"/>
      <c r="W28" s="60" t="s">
        <v>717</v>
      </c>
      <c r="X28" s="17"/>
      <c r="Y28" s="21"/>
      <c r="Z28" s="22">
        <v>865814</v>
      </c>
      <c r="AA28" s="20"/>
      <c r="AB28" s="17"/>
      <c r="AC28" s="21"/>
      <c r="AD28" s="23" t="s">
        <v>296</v>
      </c>
      <c r="AE28" s="20"/>
      <c r="AF28" s="17"/>
      <c r="AG28" s="21"/>
      <c r="AH28" s="22">
        <v>872070</v>
      </c>
      <c r="AI28" s="20"/>
      <c r="AJ28" s="17"/>
      <c r="AK28" s="21"/>
      <c r="AL28" s="23" t="s">
        <v>296</v>
      </c>
      <c r="AM28" s="20"/>
      <c r="AN28" s="17"/>
      <c r="AO28" s="21"/>
      <c r="AP28" s="22">
        <v>872070</v>
      </c>
      <c r="AQ28" s="20"/>
    </row>
    <row r="29" spans="1:43" x14ac:dyDescent="0.25">
      <c r="A29" s="53"/>
      <c r="B29" s="68" t="s">
        <v>718</v>
      </c>
      <c r="C29" s="31"/>
      <c r="D29" s="32"/>
      <c r="E29" s="35" t="s">
        <v>282</v>
      </c>
      <c r="F29" s="34"/>
      <c r="G29" s="31"/>
      <c r="H29" s="32"/>
      <c r="I29" s="35" t="s">
        <v>282</v>
      </c>
      <c r="J29" s="34"/>
      <c r="K29" s="31"/>
      <c r="L29" s="32"/>
      <c r="M29" s="35" t="s">
        <v>282</v>
      </c>
      <c r="N29" s="34"/>
      <c r="O29" s="31"/>
      <c r="P29" s="32"/>
      <c r="Q29" s="35" t="s">
        <v>282</v>
      </c>
      <c r="R29" s="34"/>
      <c r="S29" s="31"/>
      <c r="T29" s="32"/>
      <c r="U29" s="35" t="s">
        <v>282</v>
      </c>
      <c r="V29" s="34"/>
      <c r="W29" s="68" t="s">
        <v>718</v>
      </c>
      <c r="X29" s="31"/>
      <c r="Y29" s="32"/>
      <c r="Z29" s="35" t="s">
        <v>282</v>
      </c>
      <c r="AA29" s="34"/>
      <c r="AB29" s="31"/>
      <c r="AC29" s="32"/>
      <c r="AD29" s="35" t="s">
        <v>282</v>
      </c>
      <c r="AE29" s="34"/>
      <c r="AF29" s="31"/>
      <c r="AG29" s="32"/>
      <c r="AH29" s="35" t="s">
        <v>282</v>
      </c>
      <c r="AI29" s="34"/>
      <c r="AJ29" s="31"/>
      <c r="AK29" s="32"/>
      <c r="AL29" s="35" t="s">
        <v>282</v>
      </c>
      <c r="AM29" s="34"/>
      <c r="AN29" s="31"/>
      <c r="AO29" s="32"/>
      <c r="AP29" s="35" t="s">
        <v>282</v>
      </c>
      <c r="AQ29" s="34"/>
    </row>
    <row r="30" spans="1:43" x14ac:dyDescent="0.25">
      <c r="A30" s="53"/>
      <c r="B30" s="138" t="s">
        <v>719</v>
      </c>
      <c r="C30" s="17"/>
      <c r="D30" s="21"/>
      <c r="E30" s="22">
        <v>12000</v>
      </c>
      <c r="F30" s="20"/>
      <c r="G30" s="17"/>
      <c r="H30" s="21"/>
      <c r="I30" s="23" t="s">
        <v>296</v>
      </c>
      <c r="J30" s="20"/>
      <c r="K30" s="17"/>
      <c r="L30" s="21"/>
      <c r="M30" s="22">
        <v>12001</v>
      </c>
      <c r="N30" s="20"/>
      <c r="O30" s="17"/>
      <c r="P30" s="21"/>
      <c r="Q30" s="23" t="s">
        <v>296</v>
      </c>
      <c r="R30" s="20"/>
      <c r="S30" s="17"/>
      <c r="T30" s="21"/>
      <c r="U30" s="22">
        <v>12001</v>
      </c>
      <c r="V30" s="20"/>
      <c r="W30" s="138" t="s">
        <v>719</v>
      </c>
      <c r="X30" s="17"/>
      <c r="Y30" s="21"/>
      <c r="Z30" s="22">
        <v>107000</v>
      </c>
      <c r="AA30" s="20"/>
      <c r="AB30" s="17"/>
      <c r="AC30" s="21"/>
      <c r="AD30" s="23" t="s">
        <v>296</v>
      </c>
      <c r="AE30" s="20"/>
      <c r="AF30" s="17"/>
      <c r="AG30" s="21"/>
      <c r="AH30" s="22">
        <v>107785</v>
      </c>
      <c r="AI30" s="20"/>
      <c r="AJ30" s="17"/>
      <c r="AK30" s="21"/>
      <c r="AL30" s="23" t="s">
        <v>296</v>
      </c>
      <c r="AM30" s="20"/>
      <c r="AN30" s="17"/>
      <c r="AO30" s="21"/>
      <c r="AP30" s="22">
        <v>107785</v>
      </c>
      <c r="AQ30" s="20"/>
    </row>
    <row r="31" spans="1:43" x14ac:dyDescent="0.25">
      <c r="A31" s="53"/>
      <c r="B31" s="137" t="s">
        <v>720</v>
      </c>
      <c r="C31" s="31"/>
      <c r="D31" s="32"/>
      <c r="E31" s="69">
        <v>15000</v>
      </c>
      <c r="F31" s="34"/>
      <c r="G31" s="31"/>
      <c r="H31" s="32"/>
      <c r="I31" s="35" t="s">
        <v>296</v>
      </c>
      <c r="J31" s="34"/>
      <c r="K31" s="31"/>
      <c r="L31" s="32"/>
      <c r="M31" s="69">
        <v>16464</v>
      </c>
      <c r="N31" s="34"/>
      <c r="O31" s="31"/>
      <c r="P31" s="32"/>
      <c r="Q31" s="35" t="s">
        <v>296</v>
      </c>
      <c r="R31" s="34"/>
      <c r="S31" s="31"/>
      <c r="T31" s="32"/>
      <c r="U31" s="69">
        <v>16464</v>
      </c>
      <c r="V31" s="34"/>
      <c r="W31" s="137" t="s">
        <v>720</v>
      </c>
      <c r="X31" s="31"/>
      <c r="Y31" s="32"/>
      <c r="Z31" s="69">
        <v>15000</v>
      </c>
      <c r="AA31" s="34"/>
      <c r="AB31" s="31"/>
      <c r="AC31" s="32"/>
      <c r="AD31" s="35" t="s">
        <v>296</v>
      </c>
      <c r="AE31" s="34"/>
      <c r="AF31" s="31"/>
      <c r="AG31" s="32"/>
      <c r="AH31" s="69">
        <v>17141</v>
      </c>
      <c r="AI31" s="34"/>
      <c r="AJ31" s="31"/>
      <c r="AK31" s="32"/>
      <c r="AL31" s="35" t="s">
        <v>296</v>
      </c>
      <c r="AM31" s="34"/>
      <c r="AN31" s="31"/>
      <c r="AO31" s="32"/>
      <c r="AP31" s="69">
        <v>17141</v>
      </c>
      <c r="AQ31" s="34"/>
    </row>
    <row r="32" spans="1:43" x14ac:dyDescent="0.25">
      <c r="A32" s="53"/>
      <c r="B32" s="60" t="s">
        <v>721</v>
      </c>
      <c r="C32" s="17"/>
      <c r="D32" s="21"/>
      <c r="E32" s="23">
        <v>192</v>
      </c>
      <c r="F32" s="20"/>
      <c r="G32" s="17"/>
      <c r="H32" s="21"/>
      <c r="I32" s="23" t="s">
        <v>296</v>
      </c>
      <c r="J32" s="20"/>
      <c r="K32" s="17"/>
      <c r="L32" s="21"/>
      <c r="M32" s="23">
        <v>192</v>
      </c>
      <c r="N32" s="20"/>
      <c r="O32" s="17"/>
      <c r="P32" s="21"/>
      <c r="Q32" s="23" t="s">
        <v>296</v>
      </c>
      <c r="R32" s="20"/>
      <c r="S32" s="17"/>
      <c r="T32" s="21"/>
      <c r="U32" s="23">
        <v>192</v>
      </c>
      <c r="V32" s="20"/>
      <c r="W32" s="60" t="s">
        <v>721</v>
      </c>
      <c r="X32" s="17"/>
      <c r="Y32" s="21"/>
      <c r="Z32" s="23">
        <v>353</v>
      </c>
      <c r="AA32" s="20"/>
      <c r="AB32" s="17"/>
      <c r="AC32" s="21"/>
      <c r="AD32" s="23" t="s">
        <v>296</v>
      </c>
      <c r="AE32" s="20"/>
      <c r="AF32" s="17"/>
      <c r="AG32" s="21"/>
      <c r="AH32" s="23">
        <v>353</v>
      </c>
      <c r="AI32" s="20"/>
      <c r="AJ32" s="17"/>
      <c r="AK32" s="21"/>
      <c r="AL32" s="23" t="s">
        <v>296</v>
      </c>
      <c r="AM32" s="20"/>
      <c r="AN32" s="17"/>
      <c r="AO32" s="21"/>
      <c r="AP32" s="23">
        <v>353</v>
      </c>
      <c r="AQ32" s="20"/>
    </row>
    <row r="33" spans="1:43" x14ac:dyDescent="0.25">
      <c r="A33" s="53"/>
      <c r="B33" s="50"/>
      <c r="C33" s="50"/>
      <c r="D33" s="50"/>
      <c r="E33" s="50"/>
      <c r="F33" s="50"/>
      <c r="G33" s="50"/>
      <c r="H33" s="50"/>
      <c r="I33" s="50"/>
      <c r="J33" s="50"/>
      <c r="K33" s="50"/>
      <c r="L33" s="50"/>
      <c r="M33" s="50"/>
      <c r="N33" s="50"/>
      <c r="O33" s="50"/>
      <c r="P33" s="50"/>
      <c r="Q33" s="50"/>
      <c r="R33" s="50"/>
      <c r="S33" s="50"/>
      <c r="T33" s="50"/>
      <c r="U33" s="50"/>
      <c r="V33" s="50"/>
      <c r="W33" s="50"/>
      <c r="X33" s="50"/>
      <c r="Y33" s="50"/>
      <c r="Z33" s="50"/>
      <c r="AA33" s="50"/>
      <c r="AB33" s="50"/>
      <c r="AC33" s="50"/>
      <c r="AD33" s="50"/>
      <c r="AE33" s="50"/>
      <c r="AF33" s="50"/>
      <c r="AG33" s="50"/>
      <c r="AH33" s="50"/>
      <c r="AI33" s="50"/>
      <c r="AJ33" s="50"/>
      <c r="AK33" s="50"/>
      <c r="AL33" s="50"/>
      <c r="AM33" s="50"/>
      <c r="AN33" s="50"/>
      <c r="AO33" s="50"/>
      <c r="AP33" s="50"/>
      <c r="AQ33" s="50"/>
    </row>
    <row r="34" spans="1:43" x14ac:dyDescent="0.25">
      <c r="A34" s="53"/>
      <c r="B34" s="13"/>
      <c r="C34" s="14"/>
      <c r="D34" s="50"/>
      <c r="E34" s="50"/>
      <c r="F34" s="50"/>
      <c r="G34" s="14"/>
      <c r="H34" s="50"/>
      <c r="I34" s="50"/>
      <c r="J34" s="50"/>
      <c r="K34" s="14"/>
      <c r="L34" s="50"/>
      <c r="M34" s="50"/>
      <c r="N34" s="50"/>
      <c r="O34" s="14"/>
      <c r="P34" s="50"/>
      <c r="Q34" s="50"/>
      <c r="R34" s="50"/>
      <c r="S34" s="14"/>
      <c r="T34" s="50"/>
      <c r="U34" s="50"/>
      <c r="V34" s="50"/>
      <c r="W34" s="13"/>
      <c r="X34" s="14"/>
      <c r="Y34" s="50"/>
      <c r="Z34" s="50"/>
      <c r="AA34" s="50"/>
      <c r="AB34" s="14"/>
      <c r="AC34" s="50"/>
      <c r="AD34" s="50"/>
      <c r="AE34" s="50"/>
      <c r="AF34" s="14"/>
      <c r="AG34" s="50"/>
      <c r="AH34" s="50"/>
      <c r="AI34" s="50"/>
      <c r="AJ34" s="14"/>
      <c r="AK34" s="50"/>
      <c r="AL34" s="50"/>
      <c r="AM34" s="50"/>
      <c r="AN34" s="14"/>
      <c r="AO34" s="50"/>
      <c r="AP34" s="50"/>
      <c r="AQ34" s="50"/>
    </row>
    <row r="35" spans="1:43" ht="15.75" thickBot="1" x14ac:dyDescent="0.3">
      <c r="A35" s="53"/>
      <c r="B35" s="114">
        <v>41274</v>
      </c>
      <c r="C35" s="72"/>
      <c r="D35" s="73" t="s">
        <v>701</v>
      </c>
      <c r="E35" s="73"/>
      <c r="F35" s="73"/>
      <c r="G35" s="72"/>
      <c r="H35" s="73" t="s">
        <v>702</v>
      </c>
      <c r="I35" s="73"/>
      <c r="J35" s="73"/>
      <c r="K35" s="72"/>
      <c r="L35" s="73" t="s">
        <v>703</v>
      </c>
      <c r="M35" s="73"/>
      <c r="N35" s="73"/>
      <c r="O35" s="72"/>
      <c r="P35" s="73" t="s">
        <v>704</v>
      </c>
      <c r="Q35" s="73"/>
      <c r="R35" s="73"/>
      <c r="S35" s="72"/>
      <c r="T35" s="73" t="s">
        <v>722</v>
      </c>
      <c r="U35" s="73"/>
      <c r="V35" s="73"/>
      <c r="W35" s="139">
        <v>40908</v>
      </c>
      <c r="X35" s="14"/>
      <c r="Y35" s="51" t="s">
        <v>701</v>
      </c>
      <c r="Z35" s="51"/>
      <c r="AA35" s="51"/>
      <c r="AB35" s="14"/>
      <c r="AC35" s="51" t="s">
        <v>702</v>
      </c>
      <c r="AD35" s="51"/>
      <c r="AE35" s="51"/>
      <c r="AF35" s="14"/>
      <c r="AG35" s="51" t="s">
        <v>703</v>
      </c>
      <c r="AH35" s="51"/>
      <c r="AI35" s="51"/>
      <c r="AJ35" s="14"/>
      <c r="AK35" s="51" t="s">
        <v>704</v>
      </c>
      <c r="AL35" s="51"/>
      <c r="AM35" s="51"/>
      <c r="AN35" s="14"/>
      <c r="AO35" s="51" t="s">
        <v>766</v>
      </c>
      <c r="AP35" s="51"/>
      <c r="AQ35" s="51"/>
    </row>
    <row r="36" spans="1:43" ht="15.75" thickBot="1" x14ac:dyDescent="0.3">
      <c r="A36" s="53"/>
      <c r="B36" s="115"/>
      <c r="C36" s="72"/>
      <c r="D36" s="51"/>
      <c r="E36" s="51"/>
      <c r="F36" s="51"/>
      <c r="G36" s="72"/>
      <c r="H36" s="51"/>
      <c r="I36" s="51"/>
      <c r="J36" s="51"/>
      <c r="K36" s="72"/>
      <c r="L36" s="51"/>
      <c r="M36" s="51"/>
      <c r="N36" s="51"/>
      <c r="O36" s="72"/>
      <c r="P36" s="51"/>
      <c r="Q36" s="51"/>
      <c r="R36" s="51"/>
      <c r="S36" s="72"/>
      <c r="T36" s="51" t="s">
        <v>706</v>
      </c>
      <c r="U36" s="51"/>
      <c r="V36" s="51"/>
      <c r="W36" s="16" t="s">
        <v>707</v>
      </c>
      <c r="X36" s="17"/>
      <c r="Y36" s="21"/>
      <c r="Z36" s="23" t="s">
        <v>282</v>
      </c>
      <c r="AA36" s="20"/>
      <c r="AB36" s="17"/>
      <c r="AC36" s="21"/>
      <c r="AD36" s="23" t="s">
        <v>282</v>
      </c>
      <c r="AE36" s="20"/>
      <c r="AF36" s="17"/>
      <c r="AG36" s="21"/>
      <c r="AH36" s="23" t="s">
        <v>282</v>
      </c>
      <c r="AI36" s="20"/>
      <c r="AJ36" s="17"/>
      <c r="AK36" s="21"/>
      <c r="AL36" s="23" t="s">
        <v>282</v>
      </c>
      <c r="AM36" s="20"/>
      <c r="AN36" s="17"/>
      <c r="AO36" s="21"/>
      <c r="AP36" s="23" t="s">
        <v>282</v>
      </c>
      <c r="AQ36" s="20"/>
    </row>
    <row r="37" spans="1:43" x14ac:dyDescent="0.25">
      <c r="A37" s="53"/>
      <c r="B37" s="16" t="s">
        <v>707</v>
      </c>
      <c r="C37" s="17"/>
      <c r="D37" s="21"/>
      <c r="E37" s="23" t="s">
        <v>282</v>
      </c>
      <c r="F37" s="20"/>
      <c r="G37" s="17"/>
      <c r="H37" s="21"/>
      <c r="I37" s="23" t="s">
        <v>282</v>
      </c>
      <c r="J37" s="20"/>
      <c r="K37" s="17"/>
      <c r="L37" s="21"/>
      <c r="M37" s="23" t="s">
        <v>282</v>
      </c>
      <c r="N37" s="20"/>
      <c r="O37" s="17"/>
      <c r="P37" s="21"/>
      <c r="Q37" s="23" t="s">
        <v>282</v>
      </c>
      <c r="R37" s="20"/>
      <c r="S37" s="17"/>
      <c r="T37" s="21"/>
      <c r="U37" s="23" t="s">
        <v>282</v>
      </c>
      <c r="V37" s="20"/>
      <c r="W37" s="68" t="s">
        <v>20</v>
      </c>
      <c r="X37" s="31"/>
      <c r="Y37" s="32" t="s">
        <v>243</v>
      </c>
      <c r="Z37" s="69">
        <v>75995</v>
      </c>
      <c r="AA37" s="34"/>
      <c r="AB37" s="31"/>
      <c r="AC37" s="32" t="s">
        <v>243</v>
      </c>
      <c r="AD37" s="69">
        <v>75995</v>
      </c>
      <c r="AE37" s="34"/>
      <c r="AF37" s="31"/>
      <c r="AG37" s="32"/>
      <c r="AH37" s="35" t="s">
        <v>282</v>
      </c>
      <c r="AI37" s="34"/>
      <c r="AJ37" s="31"/>
      <c r="AK37" s="32"/>
      <c r="AL37" s="35" t="s">
        <v>282</v>
      </c>
      <c r="AM37" s="34"/>
      <c r="AN37" s="31"/>
      <c r="AO37" s="32" t="s">
        <v>243</v>
      </c>
      <c r="AP37" s="69">
        <v>75995</v>
      </c>
      <c r="AQ37" s="34"/>
    </row>
    <row r="38" spans="1:43" x14ac:dyDescent="0.25">
      <c r="A38" s="53"/>
      <c r="B38" s="68" t="s">
        <v>20</v>
      </c>
      <c r="C38" s="31"/>
      <c r="D38" s="32" t="s">
        <v>243</v>
      </c>
      <c r="E38" s="69">
        <v>112507</v>
      </c>
      <c r="F38" s="34"/>
      <c r="G38" s="31"/>
      <c r="H38" s="32" t="s">
        <v>243</v>
      </c>
      <c r="I38" s="69">
        <v>112507</v>
      </c>
      <c r="J38" s="34"/>
      <c r="K38" s="31"/>
      <c r="L38" s="32" t="s">
        <v>243</v>
      </c>
      <c r="M38" s="35" t="s">
        <v>296</v>
      </c>
      <c r="N38" s="34"/>
      <c r="O38" s="31"/>
      <c r="P38" s="32" t="s">
        <v>243</v>
      </c>
      <c r="Q38" s="35" t="s">
        <v>296</v>
      </c>
      <c r="R38" s="34"/>
      <c r="S38" s="31"/>
      <c r="T38" s="32" t="s">
        <v>243</v>
      </c>
      <c r="U38" s="69">
        <v>112507</v>
      </c>
      <c r="V38" s="34"/>
      <c r="W38" s="60" t="s">
        <v>708</v>
      </c>
      <c r="X38" s="17"/>
      <c r="Y38" s="21"/>
      <c r="Z38" s="23" t="s">
        <v>282</v>
      </c>
      <c r="AA38" s="20"/>
      <c r="AB38" s="17"/>
      <c r="AC38" s="21"/>
      <c r="AD38" s="23" t="s">
        <v>282</v>
      </c>
      <c r="AE38" s="20"/>
      <c r="AF38" s="17"/>
      <c r="AG38" s="21"/>
      <c r="AH38" s="23" t="s">
        <v>282</v>
      </c>
      <c r="AI38" s="20"/>
      <c r="AJ38" s="17"/>
      <c r="AK38" s="21"/>
      <c r="AL38" s="23" t="s">
        <v>282</v>
      </c>
      <c r="AM38" s="20"/>
      <c r="AN38" s="17"/>
      <c r="AO38" s="21"/>
      <c r="AP38" s="23" t="s">
        <v>282</v>
      </c>
      <c r="AQ38" s="20"/>
    </row>
    <row r="39" spans="1:43" ht="26.25" x14ac:dyDescent="0.25">
      <c r="A39" s="53"/>
      <c r="B39" s="60" t="s">
        <v>708</v>
      </c>
      <c r="C39" s="17"/>
      <c r="D39" s="21"/>
      <c r="E39" s="23" t="s">
        <v>282</v>
      </c>
      <c r="F39" s="20"/>
      <c r="G39" s="17"/>
      <c r="H39" s="21"/>
      <c r="I39" s="23" t="s">
        <v>282</v>
      </c>
      <c r="J39" s="20"/>
      <c r="K39" s="17"/>
      <c r="L39" s="21"/>
      <c r="M39" s="23" t="s">
        <v>282</v>
      </c>
      <c r="N39" s="20"/>
      <c r="O39" s="17"/>
      <c r="P39" s="21"/>
      <c r="Q39" s="23" t="s">
        <v>282</v>
      </c>
      <c r="R39" s="20"/>
      <c r="S39" s="17"/>
      <c r="T39" s="21"/>
      <c r="U39" s="23" t="s">
        <v>282</v>
      </c>
      <c r="V39" s="20"/>
      <c r="W39" s="137" t="s">
        <v>614</v>
      </c>
      <c r="X39" s="31"/>
      <c r="Y39" s="32"/>
      <c r="Z39" s="69">
        <v>35364</v>
      </c>
      <c r="AA39" s="34"/>
      <c r="AB39" s="31"/>
      <c r="AC39" s="32"/>
      <c r="AD39" s="35" t="s">
        <v>296</v>
      </c>
      <c r="AE39" s="34"/>
      <c r="AF39" s="31"/>
      <c r="AG39" s="32"/>
      <c r="AH39" s="69">
        <v>35812</v>
      </c>
      <c r="AI39" s="34"/>
      <c r="AJ39" s="31"/>
      <c r="AK39" s="32"/>
      <c r="AL39" s="35" t="s">
        <v>282</v>
      </c>
      <c r="AM39" s="34"/>
      <c r="AN39" s="31"/>
      <c r="AO39" s="32"/>
      <c r="AP39" s="69">
        <v>35812</v>
      </c>
      <c r="AQ39" s="34"/>
    </row>
    <row r="40" spans="1:43" ht="26.25" x14ac:dyDescent="0.25">
      <c r="A40" s="53"/>
      <c r="B40" s="137" t="s">
        <v>614</v>
      </c>
      <c r="C40" s="31"/>
      <c r="D40" s="32"/>
      <c r="E40" s="69">
        <v>38286</v>
      </c>
      <c r="F40" s="34"/>
      <c r="G40" s="31"/>
      <c r="H40" s="32"/>
      <c r="I40" s="35" t="s">
        <v>296</v>
      </c>
      <c r="J40" s="34"/>
      <c r="K40" s="31"/>
      <c r="L40" s="32"/>
      <c r="M40" s="69">
        <v>40130</v>
      </c>
      <c r="N40" s="34"/>
      <c r="O40" s="31"/>
      <c r="P40" s="32"/>
      <c r="Q40" s="35" t="s">
        <v>296</v>
      </c>
      <c r="R40" s="34"/>
      <c r="S40" s="31"/>
      <c r="T40" s="32"/>
      <c r="U40" s="69">
        <v>40130</v>
      </c>
      <c r="V40" s="34"/>
      <c r="W40" s="60" t="s">
        <v>709</v>
      </c>
      <c r="X40" s="17"/>
      <c r="Y40" s="21"/>
      <c r="Z40" s="23" t="s">
        <v>282</v>
      </c>
      <c r="AA40" s="20"/>
      <c r="AB40" s="17"/>
      <c r="AC40" s="21"/>
      <c r="AD40" s="23" t="s">
        <v>282</v>
      </c>
      <c r="AE40" s="20"/>
      <c r="AF40" s="17"/>
      <c r="AG40" s="21"/>
      <c r="AH40" s="23" t="s">
        <v>282</v>
      </c>
      <c r="AI40" s="20"/>
      <c r="AJ40" s="17"/>
      <c r="AK40" s="21"/>
      <c r="AL40" s="23" t="s">
        <v>282</v>
      </c>
      <c r="AM40" s="20"/>
      <c r="AN40" s="17"/>
      <c r="AO40" s="21"/>
      <c r="AP40" s="23" t="s">
        <v>282</v>
      </c>
      <c r="AQ40" s="20"/>
    </row>
    <row r="41" spans="1:43" ht="26.25" x14ac:dyDescent="0.25">
      <c r="A41" s="53"/>
      <c r="B41" s="138" t="s">
        <v>616</v>
      </c>
      <c r="C41" s="17"/>
      <c r="D41" s="21"/>
      <c r="E41" s="23">
        <v>500</v>
      </c>
      <c r="F41" s="20"/>
      <c r="G41" s="17"/>
      <c r="H41" s="21"/>
      <c r="I41" s="23" t="s">
        <v>296</v>
      </c>
      <c r="J41" s="20"/>
      <c r="K41" s="17"/>
      <c r="L41" s="21"/>
      <c r="M41" s="23">
        <v>500</v>
      </c>
      <c r="N41" s="20"/>
      <c r="O41" s="17"/>
      <c r="P41" s="21"/>
      <c r="Q41" s="23" t="s">
        <v>296</v>
      </c>
      <c r="R41" s="20"/>
      <c r="S41" s="17"/>
      <c r="T41" s="21"/>
      <c r="U41" s="23">
        <v>500</v>
      </c>
      <c r="V41" s="20"/>
      <c r="W41" s="137" t="s">
        <v>618</v>
      </c>
      <c r="X41" s="31"/>
      <c r="Y41" s="32"/>
      <c r="Z41" s="69">
        <v>165532</v>
      </c>
      <c r="AA41" s="34"/>
      <c r="AB41" s="31"/>
      <c r="AC41" s="32"/>
      <c r="AD41" s="35" t="s">
        <v>296</v>
      </c>
      <c r="AE41" s="34"/>
      <c r="AF41" s="31"/>
      <c r="AG41" s="32"/>
      <c r="AH41" s="69">
        <v>165532</v>
      </c>
      <c r="AI41" s="34"/>
      <c r="AJ41" s="31"/>
      <c r="AK41" s="32"/>
      <c r="AL41" s="35" t="s">
        <v>296</v>
      </c>
      <c r="AM41" s="34"/>
      <c r="AN41" s="31"/>
      <c r="AO41" s="32"/>
      <c r="AP41" s="69">
        <v>165532</v>
      </c>
      <c r="AQ41" s="34"/>
    </row>
    <row r="42" spans="1:43" ht="26.25" x14ac:dyDescent="0.25">
      <c r="A42" s="53"/>
      <c r="B42" s="68" t="s">
        <v>709</v>
      </c>
      <c r="C42" s="31"/>
      <c r="D42" s="32"/>
      <c r="E42" s="35" t="s">
        <v>282</v>
      </c>
      <c r="F42" s="34"/>
      <c r="G42" s="31"/>
      <c r="H42" s="32"/>
      <c r="I42" s="35" t="s">
        <v>282</v>
      </c>
      <c r="J42" s="34"/>
      <c r="K42" s="31"/>
      <c r="L42" s="32"/>
      <c r="M42" s="35" t="s">
        <v>282</v>
      </c>
      <c r="N42" s="34"/>
      <c r="O42" s="31"/>
      <c r="P42" s="32"/>
      <c r="Q42" s="35" t="s">
        <v>282</v>
      </c>
      <c r="R42" s="34"/>
      <c r="S42" s="31"/>
      <c r="T42" s="32"/>
      <c r="U42" s="35" t="s">
        <v>282</v>
      </c>
      <c r="V42" s="34"/>
      <c r="W42" s="138" t="s">
        <v>710</v>
      </c>
      <c r="X42" s="17"/>
      <c r="Y42" s="21"/>
      <c r="Z42" s="22">
        <v>160168</v>
      </c>
      <c r="AA42" s="20"/>
      <c r="AB42" s="17"/>
      <c r="AC42" s="21"/>
      <c r="AD42" s="23" t="s">
        <v>296</v>
      </c>
      <c r="AE42" s="20"/>
      <c r="AF42" s="17"/>
      <c r="AG42" s="21"/>
      <c r="AH42" s="22">
        <v>160168</v>
      </c>
      <c r="AI42" s="20"/>
      <c r="AJ42" s="17"/>
      <c r="AK42" s="21"/>
      <c r="AL42" s="23" t="s">
        <v>296</v>
      </c>
      <c r="AM42" s="20"/>
      <c r="AN42" s="17"/>
      <c r="AO42" s="21"/>
      <c r="AP42" s="22">
        <v>160168</v>
      </c>
      <c r="AQ42" s="20"/>
    </row>
    <row r="43" spans="1:43" ht="26.25" x14ac:dyDescent="0.25">
      <c r="A43" s="53"/>
      <c r="B43" s="138" t="s">
        <v>618</v>
      </c>
      <c r="C43" s="17"/>
      <c r="D43" s="21"/>
      <c r="E43" s="22">
        <v>225451</v>
      </c>
      <c r="F43" s="20"/>
      <c r="G43" s="17"/>
      <c r="H43" s="21"/>
      <c r="I43" s="23" t="s">
        <v>296</v>
      </c>
      <c r="J43" s="20"/>
      <c r="K43" s="17"/>
      <c r="L43" s="21"/>
      <c r="M43" s="22">
        <v>225451</v>
      </c>
      <c r="N43" s="20"/>
      <c r="O43" s="17"/>
      <c r="P43" s="21"/>
      <c r="Q43" s="23" t="s">
        <v>296</v>
      </c>
      <c r="R43" s="20"/>
      <c r="S43" s="17"/>
      <c r="T43" s="21"/>
      <c r="U43" s="22">
        <v>225451</v>
      </c>
      <c r="V43" s="20"/>
      <c r="W43" s="137" t="s">
        <v>614</v>
      </c>
      <c r="X43" s="31"/>
      <c r="Y43" s="32"/>
      <c r="Z43" s="69">
        <v>15178</v>
      </c>
      <c r="AA43" s="34"/>
      <c r="AB43" s="31"/>
      <c r="AC43" s="32"/>
      <c r="AD43" s="35" t="s">
        <v>296</v>
      </c>
      <c r="AE43" s="34"/>
      <c r="AF43" s="31"/>
      <c r="AG43" s="32"/>
      <c r="AH43" s="69">
        <v>15178</v>
      </c>
      <c r="AI43" s="34"/>
      <c r="AJ43" s="31"/>
      <c r="AK43" s="32"/>
      <c r="AL43" s="35" t="s">
        <v>296</v>
      </c>
      <c r="AM43" s="34"/>
      <c r="AN43" s="31"/>
      <c r="AO43" s="32"/>
      <c r="AP43" s="69">
        <v>15178</v>
      </c>
      <c r="AQ43" s="34"/>
    </row>
    <row r="44" spans="1:43" ht="26.25" x14ac:dyDescent="0.25">
      <c r="A44" s="53"/>
      <c r="B44" s="137" t="s">
        <v>710</v>
      </c>
      <c r="C44" s="31"/>
      <c r="D44" s="32"/>
      <c r="E44" s="69">
        <v>129818</v>
      </c>
      <c r="F44" s="34"/>
      <c r="G44" s="31"/>
      <c r="H44" s="32"/>
      <c r="I44" s="35" t="s">
        <v>296</v>
      </c>
      <c r="J44" s="34"/>
      <c r="K44" s="31"/>
      <c r="L44" s="32"/>
      <c r="M44" s="69">
        <v>129818</v>
      </c>
      <c r="N44" s="34"/>
      <c r="O44" s="31"/>
      <c r="P44" s="32"/>
      <c r="Q44" s="35" t="s">
        <v>296</v>
      </c>
      <c r="R44" s="34"/>
      <c r="S44" s="31"/>
      <c r="T44" s="32"/>
      <c r="U44" s="69">
        <v>129818</v>
      </c>
      <c r="V44" s="34"/>
      <c r="W44" s="138" t="s">
        <v>624</v>
      </c>
      <c r="X44" s="17"/>
      <c r="Y44" s="21"/>
      <c r="Z44" s="22">
        <v>5467</v>
      </c>
      <c r="AA44" s="20"/>
      <c r="AB44" s="17"/>
      <c r="AC44" s="21"/>
      <c r="AD44" s="23" t="s">
        <v>296</v>
      </c>
      <c r="AE44" s="20"/>
      <c r="AF44" s="17"/>
      <c r="AG44" s="21"/>
      <c r="AH44" s="23" t="s">
        <v>296</v>
      </c>
      <c r="AI44" s="20"/>
      <c r="AJ44" s="17"/>
      <c r="AK44" s="21"/>
      <c r="AL44" s="22">
        <v>5467</v>
      </c>
      <c r="AM44" s="20"/>
      <c r="AN44" s="17"/>
      <c r="AO44" s="21"/>
      <c r="AP44" s="22">
        <v>5467</v>
      </c>
      <c r="AQ44" s="20"/>
    </row>
    <row r="45" spans="1:43" ht="26.25" x14ac:dyDescent="0.25">
      <c r="A45" s="53"/>
      <c r="B45" s="138" t="s">
        <v>614</v>
      </c>
      <c r="C45" s="17"/>
      <c r="D45" s="21"/>
      <c r="E45" s="22">
        <v>18370</v>
      </c>
      <c r="F45" s="20"/>
      <c r="G45" s="17"/>
      <c r="H45" s="21"/>
      <c r="I45" s="23" t="s">
        <v>296</v>
      </c>
      <c r="J45" s="20"/>
      <c r="K45" s="17"/>
      <c r="L45" s="21"/>
      <c r="M45" s="22">
        <v>18370</v>
      </c>
      <c r="N45" s="20"/>
      <c r="O45" s="17"/>
      <c r="P45" s="21"/>
      <c r="Q45" s="23" t="s">
        <v>296</v>
      </c>
      <c r="R45" s="20"/>
      <c r="S45" s="17"/>
      <c r="T45" s="21"/>
      <c r="U45" s="22">
        <v>18370</v>
      </c>
      <c r="V45" s="20"/>
      <c r="W45" s="137" t="s">
        <v>616</v>
      </c>
      <c r="X45" s="31"/>
      <c r="Y45" s="32"/>
      <c r="Z45" s="69">
        <v>5979</v>
      </c>
      <c r="AA45" s="34"/>
      <c r="AB45" s="31"/>
      <c r="AC45" s="32"/>
      <c r="AD45" s="35" t="s">
        <v>296</v>
      </c>
      <c r="AE45" s="34"/>
      <c r="AF45" s="31"/>
      <c r="AG45" s="32"/>
      <c r="AH45" s="69">
        <v>5979</v>
      </c>
      <c r="AI45" s="34"/>
      <c r="AJ45" s="31"/>
      <c r="AK45" s="32"/>
      <c r="AL45" s="35" t="s">
        <v>296</v>
      </c>
      <c r="AM45" s="34"/>
      <c r="AN45" s="31"/>
      <c r="AO45" s="32"/>
      <c r="AP45" s="69">
        <v>5979</v>
      </c>
      <c r="AQ45" s="34"/>
    </row>
    <row r="46" spans="1:43" x14ac:dyDescent="0.25">
      <c r="A46" s="53"/>
      <c r="B46" s="137" t="s">
        <v>624</v>
      </c>
      <c r="C46" s="31"/>
      <c r="D46" s="32"/>
      <c r="E46" s="69">
        <v>5406</v>
      </c>
      <c r="F46" s="34"/>
      <c r="G46" s="31"/>
      <c r="H46" s="32"/>
      <c r="I46" s="35" t="s">
        <v>296</v>
      </c>
      <c r="J46" s="34"/>
      <c r="K46" s="31"/>
      <c r="L46" s="32"/>
      <c r="M46" s="35" t="s">
        <v>296</v>
      </c>
      <c r="N46" s="34"/>
      <c r="O46" s="31"/>
      <c r="P46" s="32"/>
      <c r="Q46" s="69">
        <v>5406</v>
      </c>
      <c r="R46" s="34"/>
      <c r="S46" s="31"/>
      <c r="T46" s="32"/>
      <c r="U46" s="69">
        <v>5406</v>
      </c>
      <c r="V46" s="34"/>
      <c r="W46" s="138" t="s">
        <v>666</v>
      </c>
      <c r="X46" s="17"/>
      <c r="Y46" s="21"/>
      <c r="Z46" s="22">
        <v>2575</v>
      </c>
      <c r="AA46" s="20"/>
      <c r="AB46" s="17"/>
      <c r="AC46" s="21"/>
      <c r="AD46" s="22">
        <v>2183</v>
      </c>
      <c r="AE46" s="20"/>
      <c r="AF46" s="17"/>
      <c r="AG46" s="21"/>
      <c r="AH46" s="23">
        <v>392</v>
      </c>
      <c r="AI46" s="20"/>
      <c r="AJ46" s="17"/>
      <c r="AK46" s="21"/>
      <c r="AL46" s="23" t="s">
        <v>296</v>
      </c>
      <c r="AM46" s="20"/>
      <c r="AN46" s="17"/>
      <c r="AO46" s="21"/>
      <c r="AP46" s="22">
        <v>2575</v>
      </c>
      <c r="AQ46" s="20"/>
    </row>
    <row r="47" spans="1:43" x14ac:dyDescent="0.25">
      <c r="A47" s="53"/>
      <c r="B47" s="138" t="s">
        <v>616</v>
      </c>
      <c r="C47" s="17"/>
      <c r="D47" s="21"/>
      <c r="E47" s="22">
        <v>12077</v>
      </c>
      <c r="F47" s="20"/>
      <c r="G47" s="17"/>
      <c r="H47" s="21"/>
      <c r="I47" s="23" t="s">
        <v>296</v>
      </c>
      <c r="J47" s="20"/>
      <c r="K47" s="17"/>
      <c r="L47" s="21"/>
      <c r="M47" s="22">
        <v>12077</v>
      </c>
      <c r="N47" s="20"/>
      <c r="O47" s="17"/>
      <c r="P47" s="21"/>
      <c r="Q47" s="23" t="s">
        <v>296</v>
      </c>
      <c r="R47" s="20"/>
      <c r="S47" s="17"/>
      <c r="T47" s="21"/>
      <c r="U47" s="22">
        <v>12077</v>
      </c>
      <c r="V47" s="20"/>
      <c r="W47" s="68" t="s">
        <v>711</v>
      </c>
      <c r="X47" s="31"/>
      <c r="Y47" s="32"/>
      <c r="Z47" s="69">
        <v>10605</v>
      </c>
      <c r="AA47" s="34"/>
      <c r="AB47" s="31"/>
      <c r="AC47" s="32"/>
      <c r="AD47" s="35" t="s">
        <v>296</v>
      </c>
      <c r="AE47" s="34"/>
      <c r="AF47" s="31"/>
      <c r="AG47" s="32"/>
      <c r="AH47" s="69">
        <v>10605</v>
      </c>
      <c r="AI47" s="34"/>
      <c r="AJ47" s="31"/>
      <c r="AK47" s="32"/>
      <c r="AL47" s="35" t="s">
        <v>296</v>
      </c>
      <c r="AM47" s="34"/>
      <c r="AN47" s="31"/>
      <c r="AO47" s="32"/>
      <c r="AP47" s="69">
        <v>10605</v>
      </c>
      <c r="AQ47" s="34"/>
    </row>
    <row r="48" spans="1:43" x14ac:dyDescent="0.25">
      <c r="A48" s="53"/>
      <c r="B48" s="137" t="s">
        <v>666</v>
      </c>
      <c r="C48" s="31"/>
      <c r="D48" s="32"/>
      <c r="E48" s="69">
        <v>2645</v>
      </c>
      <c r="F48" s="34"/>
      <c r="G48" s="31"/>
      <c r="H48" s="32"/>
      <c r="I48" s="69">
        <v>2213</v>
      </c>
      <c r="J48" s="34"/>
      <c r="K48" s="31"/>
      <c r="L48" s="32"/>
      <c r="M48" s="35">
        <v>432</v>
      </c>
      <c r="N48" s="34"/>
      <c r="O48" s="31"/>
      <c r="P48" s="32"/>
      <c r="Q48" s="35" t="s">
        <v>296</v>
      </c>
      <c r="R48" s="34"/>
      <c r="S48" s="31"/>
      <c r="T48" s="32"/>
      <c r="U48" s="69">
        <v>2645</v>
      </c>
      <c r="V48" s="34"/>
      <c r="W48" s="60" t="s">
        <v>712</v>
      </c>
      <c r="X48" s="17"/>
      <c r="Y48" s="21"/>
      <c r="Z48" s="22">
        <v>1035</v>
      </c>
      <c r="AA48" s="20"/>
      <c r="AB48" s="17"/>
      <c r="AC48" s="21"/>
      <c r="AD48" s="23" t="s">
        <v>296</v>
      </c>
      <c r="AE48" s="20"/>
      <c r="AF48" s="17"/>
      <c r="AG48" s="21"/>
      <c r="AH48" s="23" t="s">
        <v>296</v>
      </c>
      <c r="AI48" s="20"/>
      <c r="AJ48" s="17"/>
      <c r="AK48" s="21"/>
      <c r="AL48" s="22">
        <v>1035</v>
      </c>
      <c r="AM48" s="20"/>
      <c r="AN48" s="17"/>
      <c r="AO48" s="21"/>
      <c r="AP48" s="22">
        <v>1035</v>
      </c>
      <c r="AQ48" s="20"/>
    </row>
    <row r="49" spans="1:43" x14ac:dyDescent="0.25">
      <c r="A49" s="53"/>
      <c r="B49" s="60" t="s">
        <v>711</v>
      </c>
      <c r="C49" s="17"/>
      <c r="D49" s="21"/>
      <c r="E49" s="22">
        <v>10605</v>
      </c>
      <c r="F49" s="20"/>
      <c r="G49" s="17"/>
      <c r="H49" s="21"/>
      <c r="I49" s="23" t="s">
        <v>296</v>
      </c>
      <c r="J49" s="20"/>
      <c r="K49" s="17"/>
      <c r="L49" s="21"/>
      <c r="M49" s="22">
        <v>10605</v>
      </c>
      <c r="N49" s="20"/>
      <c r="O49" s="17"/>
      <c r="P49" s="21"/>
      <c r="Q49" s="23" t="s">
        <v>296</v>
      </c>
      <c r="R49" s="20"/>
      <c r="S49" s="17"/>
      <c r="T49" s="21"/>
      <c r="U49" s="22">
        <v>10605</v>
      </c>
      <c r="V49" s="20"/>
      <c r="W49" s="68" t="s">
        <v>713</v>
      </c>
      <c r="X49" s="31"/>
      <c r="Y49" s="32"/>
      <c r="Z49" s="69">
        <v>658610</v>
      </c>
      <c r="AA49" s="34"/>
      <c r="AB49" s="31"/>
      <c r="AC49" s="32"/>
      <c r="AD49" s="35" t="s">
        <v>296</v>
      </c>
      <c r="AE49" s="34"/>
      <c r="AF49" s="31"/>
      <c r="AG49" s="32"/>
      <c r="AH49" s="35" t="s">
        <v>296</v>
      </c>
      <c r="AI49" s="34"/>
      <c r="AJ49" s="31"/>
      <c r="AK49" s="32"/>
      <c r="AL49" s="69">
        <v>684007</v>
      </c>
      <c r="AM49" s="34"/>
      <c r="AN49" s="31"/>
      <c r="AO49" s="32"/>
      <c r="AP49" s="69">
        <v>684007</v>
      </c>
      <c r="AQ49" s="34"/>
    </row>
    <row r="50" spans="1:43" x14ac:dyDescent="0.25">
      <c r="A50" s="53"/>
      <c r="B50" s="68" t="s">
        <v>712</v>
      </c>
      <c r="C50" s="31"/>
      <c r="D50" s="32"/>
      <c r="E50" s="69">
        <v>1520</v>
      </c>
      <c r="F50" s="34"/>
      <c r="G50" s="31"/>
      <c r="H50" s="32"/>
      <c r="I50" s="35" t="s">
        <v>296</v>
      </c>
      <c r="J50" s="34"/>
      <c r="K50" s="31"/>
      <c r="L50" s="32"/>
      <c r="M50" s="35" t="s">
        <v>296</v>
      </c>
      <c r="N50" s="34"/>
      <c r="O50" s="31"/>
      <c r="P50" s="32"/>
      <c r="Q50" s="69">
        <v>1520</v>
      </c>
      <c r="R50" s="34"/>
      <c r="S50" s="31"/>
      <c r="T50" s="32"/>
      <c r="U50" s="69">
        <v>1520</v>
      </c>
      <c r="V50" s="34"/>
      <c r="W50" s="60" t="s">
        <v>714</v>
      </c>
      <c r="X50" s="17"/>
      <c r="Y50" s="21"/>
      <c r="Z50" s="22">
        <v>3582</v>
      </c>
      <c r="AA50" s="20"/>
      <c r="AB50" s="17"/>
      <c r="AC50" s="21"/>
      <c r="AD50" s="23" t="s">
        <v>296</v>
      </c>
      <c r="AE50" s="20"/>
      <c r="AF50" s="17"/>
      <c r="AG50" s="21"/>
      <c r="AH50" s="22">
        <v>3582</v>
      </c>
      <c r="AI50" s="20"/>
      <c r="AJ50" s="17"/>
      <c r="AK50" s="21"/>
      <c r="AL50" s="23" t="s">
        <v>296</v>
      </c>
      <c r="AM50" s="20"/>
      <c r="AN50" s="17"/>
      <c r="AO50" s="21"/>
      <c r="AP50" s="22">
        <v>3582</v>
      </c>
      <c r="AQ50" s="20"/>
    </row>
    <row r="51" spans="1:43" x14ac:dyDescent="0.25">
      <c r="A51" s="53"/>
      <c r="B51" s="60" t="s">
        <v>713</v>
      </c>
      <c r="C51" s="17"/>
      <c r="D51" s="21"/>
      <c r="E51" s="22">
        <v>609950</v>
      </c>
      <c r="F51" s="20"/>
      <c r="G51" s="17"/>
      <c r="H51" s="21"/>
      <c r="I51" s="23" t="s">
        <v>296</v>
      </c>
      <c r="J51" s="20"/>
      <c r="K51" s="17"/>
      <c r="L51" s="21"/>
      <c r="M51" s="23" t="s">
        <v>296</v>
      </c>
      <c r="N51" s="20"/>
      <c r="O51" s="17"/>
      <c r="P51" s="21"/>
      <c r="Q51" s="22">
        <v>627171</v>
      </c>
      <c r="R51" s="20"/>
      <c r="S51" s="17"/>
      <c r="T51" s="21"/>
      <c r="U51" s="22">
        <v>627171</v>
      </c>
      <c r="V51" s="20"/>
      <c r="W51" s="30" t="s">
        <v>715</v>
      </c>
      <c r="X51" s="31"/>
      <c r="Y51" s="32"/>
      <c r="Z51" s="35" t="s">
        <v>282</v>
      </c>
      <c r="AA51" s="34"/>
      <c r="AB51" s="31"/>
      <c r="AC51" s="32"/>
      <c r="AD51" s="35" t="s">
        <v>282</v>
      </c>
      <c r="AE51" s="34"/>
      <c r="AF51" s="31"/>
      <c r="AG51" s="32"/>
      <c r="AH51" s="35" t="s">
        <v>282</v>
      </c>
      <c r="AI51" s="34"/>
      <c r="AJ51" s="31"/>
      <c r="AK51" s="32"/>
      <c r="AL51" s="35" t="s">
        <v>282</v>
      </c>
      <c r="AM51" s="34"/>
      <c r="AN51" s="31"/>
      <c r="AO51" s="32"/>
      <c r="AP51" s="35" t="s">
        <v>282</v>
      </c>
      <c r="AQ51" s="34"/>
    </row>
    <row r="52" spans="1:43" x14ac:dyDescent="0.25">
      <c r="A52" s="53"/>
      <c r="B52" s="68" t="s">
        <v>714</v>
      </c>
      <c r="C52" s="31"/>
      <c r="D52" s="32"/>
      <c r="E52" s="69">
        <v>3457</v>
      </c>
      <c r="F52" s="34"/>
      <c r="G52" s="31"/>
      <c r="H52" s="32"/>
      <c r="I52" s="35" t="s">
        <v>296</v>
      </c>
      <c r="J52" s="34"/>
      <c r="K52" s="31"/>
      <c r="L52" s="32"/>
      <c r="M52" s="69">
        <v>3457</v>
      </c>
      <c r="N52" s="34"/>
      <c r="O52" s="31"/>
      <c r="P52" s="32"/>
      <c r="Q52" s="35" t="s">
        <v>296</v>
      </c>
      <c r="R52" s="34"/>
      <c r="S52" s="31"/>
      <c r="T52" s="32"/>
      <c r="U52" s="69">
        <v>3457</v>
      </c>
      <c r="V52" s="34"/>
      <c r="W52" s="60" t="s">
        <v>716</v>
      </c>
      <c r="X52" s="17"/>
      <c r="Y52" s="21"/>
      <c r="Z52" s="22">
        <v>164852</v>
      </c>
      <c r="AA52" s="20"/>
      <c r="AB52" s="17"/>
      <c r="AC52" s="21"/>
      <c r="AD52" s="22">
        <v>164852</v>
      </c>
      <c r="AE52" s="20"/>
      <c r="AF52" s="17"/>
      <c r="AG52" s="21"/>
      <c r="AH52" s="23" t="s">
        <v>296</v>
      </c>
      <c r="AI52" s="20"/>
      <c r="AJ52" s="17"/>
      <c r="AK52" s="21"/>
      <c r="AL52" s="23" t="s">
        <v>296</v>
      </c>
      <c r="AM52" s="20"/>
      <c r="AN52" s="17"/>
      <c r="AO52" s="21"/>
      <c r="AP52" s="22">
        <v>164852</v>
      </c>
      <c r="AQ52" s="20"/>
    </row>
    <row r="53" spans="1:43" x14ac:dyDescent="0.25">
      <c r="A53" s="53"/>
      <c r="B53" s="16" t="s">
        <v>715</v>
      </c>
      <c r="C53" s="17"/>
      <c r="D53" s="21"/>
      <c r="E53" s="23" t="s">
        <v>282</v>
      </c>
      <c r="F53" s="20"/>
      <c r="G53" s="17"/>
      <c r="H53" s="21"/>
      <c r="I53" s="23" t="s">
        <v>282</v>
      </c>
      <c r="J53" s="20"/>
      <c r="K53" s="17"/>
      <c r="L53" s="21"/>
      <c r="M53" s="23" t="s">
        <v>282</v>
      </c>
      <c r="N53" s="20"/>
      <c r="O53" s="17"/>
      <c r="P53" s="21"/>
      <c r="Q53" s="23" t="s">
        <v>282</v>
      </c>
      <c r="R53" s="20"/>
      <c r="S53" s="17"/>
      <c r="T53" s="21"/>
      <c r="U53" s="23" t="s">
        <v>282</v>
      </c>
      <c r="V53" s="20"/>
      <c r="W53" s="68" t="s">
        <v>717</v>
      </c>
      <c r="X53" s="31"/>
      <c r="Y53" s="32"/>
      <c r="Z53" s="69">
        <v>857458</v>
      </c>
      <c r="AA53" s="34"/>
      <c r="AB53" s="31"/>
      <c r="AC53" s="32"/>
      <c r="AD53" s="35" t="s">
        <v>296</v>
      </c>
      <c r="AE53" s="34"/>
      <c r="AF53" s="31"/>
      <c r="AG53" s="32"/>
      <c r="AH53" s="69">
        <v>864496</v>
      </c>
      <c r="AI53" s="34"/>
      <c r="AJ53" s="31"/>
      <c r="AK53" s="32"/>
      <c r="AL53" s="35" t="s">
        <v>296</v>
      </c>
      <c r="AM53" s="34"/>
      <c r="AN53" s="31"/>
      <c r="AO53" s="32"/>
      <c r="AP53" s="69">
        <v>864496</v>
      </c>
      <c r="AQ53" s="34"/>
    </row>
    <row r="54" spans="1:43" x14ac:dyDescent="0.25">
      <c r="A54" s="53"/>
      <c r="B54" s="68" t="s">
        <v>716</v>
      </c>
      <c r="C54" s="31"/>
      <c r="D54" s="32"/>
      <c r="E54" s="69">
        <v>183016</v>
      </c>
      <c r="F54" s="34"/>
      <c r="G54" s="31"/>
      <c r="H54" s="32"/>
      <c r="I54" s="69">
        <v>183016</v>
      </c>
      <c r="J54" s="34"/>
      <c r="K54" s="31"/>
      <c r="L54" s="32"/>
      <c r="M54" s="35" t="s">
        <v>296</v>
      </c>
      <c r="N54" s="34"/>
      <c r="O54" s="31"/>
      <c r="P54" s="32"/>
      <c r="Q54" s="35" t="s">
        <v>296</v>
      </c>
      <c r="R54" s="34"/>
      <c r="S54" s="31"/>
      <c r="T54" s="32"/>
      <c r="U54" s="69">
        <v>183016</v>
      </c>
      <c r="V54" s="34"/>
      <c r="W54" s="60" t="s">
        <v>718</v>
      </c>
      <c r="X54" s="17"/>
      <c r="Y54" s="21"/>
      <c r="Z54" s="23" t="s">
        <v>282</v>
      </c>
      <c r="AA54" s="20"/>
      <c r="AB54" s="17"/>
      <c r="AC54" s="21"/>
      <c r="AD54" s="23" t="s">
        <v>282</v>
      </c>
      <c r="AE54" s="20"/>
      <c r="AF54" s="17"/>
      <c r="AG54" s="21"/>
      <c r="AH54" s="23" t="s">
        <v>282</v>
      </c>
      <c r="AI54" s="20"/>
      <c r="AJ54" s="17"/>
      <c r="AK54" s="21"/>
      <c r="AL54" s="23" t="s">
        <v>282</v>
      </c>
      <c r="AM54" s="20"/>
      <c r="AN54" s="17"/>
      <c r="AO54" s="21"/>
      <c r="AP54" s="23" t="s">
        <v>282</v>
      </c>
      <c r="AQ54" s="20"/>
    </row>
    <row r="55" spans="1:43" x14ac:dyDescent="0.25">
      <c r="A55" s="53"/>
      <c r="B55" s="60" t="s">
        <v>717</v>
      </c>
      <c r="C55" s="17"/>
      <c r="D55" s="21"/>
      <c r="E55" s="22">
        <v>865814</v>
      </c>
      <c r="F55" s="20"/>
      <c r="G55" s="17"/>
      <c r="H55" s="21"/>
      <c r="I55" s="23" t="s">
        <v>296</v>
      </c>
      <c r="J55" s="20"/>
      <c r="K55" s="17"/>
      <c r="L55" s="21"/>
      <c r="M55" s="22">
        <v>872070</v>
      </c>
      <c r="N55" s="20"/>
      <c r="O55" s="17"/>
      <c r="P55" s="21"/>
      <c r="Q55" s="23" t="s">
        <v>296</v>
      </c>
      <c r="R55" s="20"/>
      <c r="S55" s="17"/>
      <c r="T55" s="21"/>
      <c r="U55" s="22">
        <v>872070</v>
      </c>
      <c r="V55" s="20"/>
      <c r="W55" s="137" t="s">
        <v>719</v>
      </c>
      <c r="X55" s="31"/>
      <c r="Y55" s="32"/>
      <c r="Z55" s="69">
        <v>107000</v>
      </c>
      <c r="AA55" s="34"/>
      <c r="AB55" s="31"/>
      <c r="AC55" s="32"/>
      <c r="AD55" s="35" t="s">
        <v>296</v>
      </c>
      <c r="AE55" s="34"/>
      <c r="AF55" s="31"/>
      <c r="AG55" s="32"/>
      <c r="AH55" s="69">
        <v>109664</v>
      </c>
      <c r="AI55" s="34"/>
      <c r="AJ55" s="31"/>
      <c r="AK55" s="32"/>
      <c r="AL55" s="35" t="s">
        <v>296</v>
      </c>
      <c r="AM55" s="34"/>
      <c r="AN55" s="31"/>
      <c r="AO55" s="32"/>
      <c r="AP55" s="69">
        <v>109664</v>
      </c>
      <c r="AQ55" s="34"/>
    </row>
    <row r="56" spans="1:43" x14ac:dyDescent="0.25">
      <c r="A56" s="53"/>
      <c r="B56" s="68" t="s">
        <v>718</v>
      </c>
      <c r="C56" s="31"/>
      <c r="D56" s="32"/>
      <c r="E56" s="35" t="s">
        <v>282</v>
      </c>
      <c r="F56" s="34"/>
      <c r="G56" s="31"/>
      <c r="H56" s="32"/>
      <c r="I56" s="35" t="s">
        <v>282</v>
      </c>
      <c r="J56" s="34"/>
      <c r="K56" s="31"/>
      <c r="L56" s="32"/>
      <c r="M56" s="35" t="s">
        <v>282</v>
      </c>
      <c r="N56" s="34"/>
      <c r="O56" s="31"/>
      <c r="P56" s="32"/>
      <c r="Q56" s="35" t="s">
        <v>282</v>
      </c>
      <c r="R56" s="34"/>
      <c r="S56" s="31"/>
      <c r="T56" s="32"/>
      <c r="U56" s="35" t="s">
        <v>282</v>
      </c>
      <c r="V56" s="34"/>
      <c r="W56" s="138" t="s">
        <v>720</v>
      </c>
      <c r="X56" s="17"/>
      <c r="Y56" s="21"/>
      <c r="Z56" s="22">
        <v>20000</v>
      </c>
      <c r="AA56" s="20"/>
      <c r="AB56" s="17"/>
      <c r="AC56" s="21"/>
      <c r="AD56" s="23" t="s">
        <v>296</v>
      </c>
      <c r="AE56" s="20"/>
      <c r="AF56" s="17"/>
      <c r="AG56" s="21"/>
      <c r="AH56" s="22">
        <v>22773</v>
      </c>
      <c r="AI56" s="20"/>
      <c r="AJ56" s="17"/>
      <c r="AK56" s="21"/>
      <c r="AL56" s="23" t="s">
        <v>296</v>
      </c>
      <c r="AM56" s="20"/>
      <c r="AN56" s="17"/>
      <c r="AO56" s="21"/>
      <c r="AP56" s="22">
        <v>22773</v>
      </c>
      <c r="AQ56" s="20"/>
    </row>
    <row r="57" spans="1:43" x14ac:dyDescent="0.25">
      <c r="A57" s="53"/>
      <c r="B57" s="138" t="s">
        <v>719</v>
      </c>
      <c r="C57" s="17"/>
      <c r="D57" s="21"/>
      <c r="E57" s="22">
        <v>107000</v>
      </c>
      <c r="F57" s="20"/>
      <c r="G57" s="17"/>
      <c r="H57" s="21"/>
      <c r="I57" s="23" t="s">
        <v>296</v>
      </c>
      <c r="J57" s="20"/>
      <c r="K57" s="17"/>
      <c r="L57" s="21"/>
      <c r="M57" s="22">
        <v>107785</v>
      </c>
      <c r="N57" s="20"/>
      <c r="O57" s="17"/>
      <c r="P57" s="21"/>
      <c r="Q57" s="23" t="s">
        <v>296</v>
      </c>
      <c r="R57" s="20"/>
      <c r="S57" s="17"/>
      <c r="T57" s="21"/>
      <c r="U57" s="22">
        <v>107785</v>
      </c>
      <c r="V57" s="20"/>
      <c r="W57" s="68" t="s">
        <v>721</v>
      </c>
      <c r="X57" s="31"/>
      <c r="Y57" s="32"/>
      <c r="Z57" s="35">
        <v>477</v>
      </c>
      <c r="AA57" s="34"/>
      <c r="AB57" s="31"/>
      <c r="AC57" s="32"/>
      <c r="AD57" s="35" t="s">
        <v>296</v>
      </c>
      <c r="AE57" s="34"/>
      <c r="AF57" s="31"/>
      <c r="AG57" s="32"/>
      <c r="AH57" s="35">
        <v>477</v>
      </c>
      <c r="AI57" s="34"/>
      <c r="AJ57" s="31"/>
      <c r="AK57" s="32"/>
      <c r="AL57" s="35" t="s">
        <v>296</v>
      </c>
      <c r="AM57" s="34"/>
      <c r="AN57" s="31"/>
      <c r="AO57" s="32"/>
      <c r="AP57" s="35">
        <v>477</v>
      </c>
      <c r="AQ57" s="34"/>
    </row>
    <row r="58" spans="1:43" x14ac:dyDescent="0.25">
      <c r="A58" s="53"/>
      <c r="B58" s="137" t="s">
        <v>720</v>
      </c>
      <c r="C58" s="31"/>
      <c r="D58" s="32"/>
      <c r="E58" s="69">
        <v>15000</v>
      </c>
      <c r="F58" s="34"/>
      <c r="G58" s="31"/>
      <c r="H58" s="32"/>
      <c r="I58" s="35" t="s">
        <v>296</v>
      </c>
      <c r="J58" s="34"/>
      <c r="K58" s="31"/>
      <c r="L58" s="32"/>
      <c r="M58" s="69">
        <v>17141</v>
      </c>
      <c r="N58" s="34"/>
      <c r="O58" s="31"/>
      <c r="P58" s="32"/>
      <c r="Q58" s="35" t="s">
        <v>296</v>
      </c>
      <c r="R58" s="34"/>
      <c r="S58" s="31"/>
      <c r="T58" s="32"/>
      <c r="U58" s="69">
        <v>17141</v>
      </c>
      <c r="V58" s="34"/>
      <c r="W58" s="50"/>
      <c r="X58" s="50"/>
      <c r="Y58" s="50"/>
      <c r="Z58" s="50"/>
      <c r="AA58" s="50"/>
      <c r="AB58" s="50"/>
      <c r="AC58" s="50"/>
      <c r="AD58" s="50"/>
      <c r="AE58" s="50"/>
      <c r="AF58" s="50"/>
      <c r="AG58" s="50"/>
      <c r="AH58" s="50"/>
      <c r="AI58" s="50"/>
      <c r="AJ58" s="50"/>
      <c r="AK58" s="50"/>
      <c r="AL58" s="50"/>
      <c r="AM58" s="50"/>
      <c r="AN58" s="50"/>
      <c r="AO58" s="50"/>
      <c r="AP58" s="50"/>
      <c r="AQ58" s="50"/>
    </row>
    <row r="59" spans="1:43" x14ac:dyDescent="0.25">
      <c r="A59" s="53"/>
      <c r="B59" s="60" t="s">
        <v>721</v>
      </c>
      <c r="C59" s="17"/>
      <c r="D59" s="21"/>
      <c r="E59" s="23">
        <v>353</v>
      </c>
      <c r="F59" s="20"/>
      <c r="G59" s="17"/>
      <c r="H59" s="21"/>
      <c r="I59" s="23" t="s">
        <v>296</v>
      </c>
      <c r="J59" s="20"/>
      <c r="K59" s="17"/>
      <c r="L59" s="21"/>
      <c r="M59" s="23">
        <v>353</v>
      </c>
      <c r="N59" s="20"/>
      <c r="O59" s="17"/>
      <c r="P59" s="21"/>
      <c r="Q59" s="23" t="s">
        <v>296</v>
      </c>
      <c r="R59" s="20"/>
      <c r="S59" s="17"/>
      <c r="T59" s="21"/>
      <c r="U59" s="23">
        <v>353</v>
      </c>
      <c r="V59" s="20"/>
      <c r="W59" s="55" t="s">
        <v>772</v>
      </c>
      <c r="X59" s="55"/>
      <c r="Y59" s="55"/>
      <c r="Z59" s="55"/>
      <c r="AA59" s="55"/>
      <c r="AB59" s="55"/>
      <c r="AC59" s="55"/>
      <c r="AD59" s="55"/>
      <c r="AE59" s="55"/>
      <c r="AF59" s="55"/>
      <c r="AG59" s="55"/>
      <c r="AH59" s="55"/>
      <c r="AI59" s="55"/>
      <c r="AJ59" s="55"/>
      <c r="AK59" s="55"/>
      <c r="AL59" s="55"/>
      <c r="AM59" s="55"/>
      <c r="AN59" s="55"/>
      <c r="AO59" s="55"/>
      <c r="AP59" s="55"/>
      <c r="AQ59" s="55"/>
    </row>
    <row r="60" spans="1:43" x14ac:dyDescent="0.25">
      <c r="A60" s="53"/>
      <c r="B60" s="4"/>
      <c r="W60" s="50"/>
      <c r="X60" s="50"/>
      <c r="Y60" s="50"/>
      <c r="Z60" s="50"/>
      <c r="AA60" s="50"/>
      <c r="AB60" s="50"/>
      <c r="AC60" s="50"/>
      <c r="AD60" s="50"/>
      <c r="AE60" s="50"/>
      <c r="AF60" s="50"/>
      <c r="AG60" s="50"/>
      <c r="AH60" s="50"/>
      <c r="AI60" s="50"/>
      <c r="AJ60" s="50"/>
      <c r="AK60" s="50"/>
      <c r="AL60" s="50"/>
      <c r="AM60" s="50"/>
      <c r="AN60" s="50"/>
      <c r="AO60" s="50"/>
      <c r="AP60" s="50"/>
      <c r="AQ60" s="50"/>
    </row>
    <row r="61" spans="1:43" x14ac:dyDescent="0.25">
      <c r="A61" s="53"/>
      <c r="B61" s="52"/>
      <c r="C61" s="52"/>
      <c r="D61" s="52"/>
      <c r="E61" s="52"/>
      <c r="F61" s="52"/>
      <c r="G61" s="52"/>
      <c r="H61" s="52"/>
      <c r="I61" s="52"/>
      <c r="J61" s="52"/>
      <c r="K61" s="52"/>
      <c r="L61" s="52"/>
      <c r="M61" s="52"/>
      <c r="N61" s="52"/>
      <c r="O61" s="52"/>
      <c r="P61" s="52"/>
      <c r="Q61" s="52"/>
      <c r="R61" s="52"/>
      <c r="S61" s="52"/>
      <c r="T61" s="52"/>
      <c r="U61" s="52"/>
      <c r="V61" s="52"/>
      <c r="W61" s="13"/>
      <c r="X61" s="14"/>
      <c r="Y61" s="50"/>
      <c r="Z61" s="50"/>
      <c r="AA61" s="50"/>
      <c r="AB61" s="14"/>
      <c r="AC61" s="50"/>
      <c r="AD61" s="50"/>
      <c r="AE61" s="50"/>
      <c r="AF61" s="14"/>
      <c r="AG61" s="50"/>
      <c r="AH61" s="50"/>
      <c r="AI61" s="50"/>
    </row>
    <row r="62" spans="1:43" x14ac:dyDescent="0.25">
      <c r="A62" s="53"/>
      <c r="B62" s="52"/>
      <c r="C62" s="52"/>
      <c r="D62" s="52"/>
      <c r="E62" s="52"/>
      <c r="F62" s="52"/>
      <c r="G62" s="52"/>
      <c r="H62" s="52"/>
      <c r="I62" s="52"/>
      <c r="J62" s="52"/>
      <c r="K62" s="52"/>
      <c r="L62" s="52"/>
      <c r="M62" s="52"/>
      <c r="N62" s="52"/>
      <c r="O62" s="52"/>
      <c r="P62" s="52"/>
      <c r="Q62" s="52"/>
      <c r="R62" s="52"/>
      <c r="S62" s="52"/>
      <c r="T62" s="52"/>
      <c r="U62" s="52"/>
      <c r="V62" s="52"/>
      <c r="W62" s="71" t="s">
        <v>773</v>
      </c>
      <c r="X62" s="72"/>
      <c r="Y62" s="73" t="s">
        <v>740</v>
      </c>
      <c r="Z62" s="73"/>
      <c r="AA62" s="73"/>
      <c r="AB62" s="72"/>
      <c r="AC62" s="73" t="s">
        <v>742</v>
      </c>
      <c r="AD62" s="73"/>
      <c r="AE62" s="73"/>
      <c r="AF62" s="72"/>
      <c r="AG62" s="73" t="s">
        <v>744</v>
      </c>
      <c r="AH62" s="73"/>
      <c r="AI62" s="73"/>
    </row>
    <row r="63" spans="1:43" ht="15.75" thickBot="1" x14ac:dyDescent="0.3">
      <c r="A63" s="53"/>
      <c r="B63" s="52"/>
      <c r="C63" s="52"/>
      <c r="D63" s="52"/>
      <c r="E63" s="52"/>
      <c r="F63" s="52"/>
      <c r="G63" s="52"/>
      <c r="H63" s="52"/>
      <c r="I63" s="52"/>
      <c r="J63" s="52"/>
      <c r="K63" s="52"/>
      <c r="L63" s="52"/>
      <c r="M63" s="52"/>
      <c r="N63" s="52"/>
      <c r="O63" s="52"/>
      <c r="P63" s="52"/>
      <c r="Q63" s="52"/>
      <c r="R63" s="52"/>
      <c r="S63" s="52"/>
      <c r="T63" s="52"/>
      <c r="U63" s="52"/>
      <c r="V63" s="52"/>
      <c r="W63" s="106"/>
      <c r="X63" s="72"/>
      <c r="Y63" s="51" t="s">
        <v>741</v>
      </c>
      <c r="Z63" s="51"/>
      <c r="AA63" s="51"/>
      <c r="AB63" s="72"/>
      <c r="AC63" s="51" t="s">
        <v>743</v>
      </c>
      <c r="AD63" s="51"/>
      <c r="AE63" s="51"/>
      <c r="AF63" s="72"/>
      <c r="AG63" s="51" t="s">
        <v>745</v>
      </c>
      <c r="AH63" s="51"/>
      <c r="AI63" s="51"/>
    </row>
    <row r="64" spans="1:43" x14ac:dyDescent="0.25">
      <c r="A64" s="53"/>
      <c r="B64" s="52"/>
      <c r="C64" s="52"/>
      <c r="D64" s="52"/>
      <c r="E64" s="52"/>
      <c r="F64" s="52"/>
      <c r="G64" s="52"/>
      <c r="H64" s="52"/>
      <c r="I64" s="52"/>
      <c r="J64" s="52"/>
      <c r="K64" s="52"/>
      <c r="L64" s="52"/>
      <c r="M64" s="52"/>
      <c r="N64" s="52"/>
      <c r="O64" s="52"/>
      <c r="P64" s="52"/>
      <c r="Q64" s="52"/>
      <c r="R64" s="52"/>
      <c r="S64" s="52"/>
      <c r="T64" s="52"/>
      <c r="U64" s="52"/>
      <c r="V64" s="52"/>
      <c r="W64" s="16" t="s">
        <v>618</v>
      </c>
      <c r="X64" s="17"/>
      <c r="Y64" s="21" t="s">
        <v>243</v>
      </c>
      <c r="Z64" s="23" t="s">
        <v>296</v>
      </c>
      <c r="AA64" s="20"/>
      <c r="AB64" s="17"/>
      <c r="AC64" s="21" t="s">
        <v>243</v>
      </c>
      <c r="AD64" s="22">
        <v>225451</v>
      </c>
      <c r="AE64" s="20"/>
      <c r="AF64" s="17"/>
      <c r="AG64" s="21" t="s">
        <v>243</v>
      </c>
      <c r="AH64" s="23" t="s">
        <v>296</v>
      </c>
      <c r="AI64" s="20"/>
    </row>
    <row r="65" spans="1:43" x14ac:dyDescent="0.25">
      <c r="A65" s="53"/>
      <c r="B65" s="52"/>
      <c r="C65" s="52"/>
      <c r="D65" s="52"/>
      <c r="E65" s="52"/>
      <c r="F65" s="52"/>
      <c r="G65" s="52"/>
      <c r="H65" s="52"/>
      <c r="I65" s="52"/>
      <c r="J65" s="52"/>
      <c r="K65" s="52"/>
      <c r="L65" s="52"/>
      <c r="M65" s="52"/>
      <c r="N65" s="52"/>
      <c r="O65" s="52"/>
      <c r="P65" s="52"/>
      <c r="Q65" s="52"/>
      <c r="R65" s="52"/>
      <c r="S65" s="52"/>
      <c r="T65" s="52"/>
      <c r="U65" s="52"/>
      <c r="V65" s="52"/>
      <c r="W65" s="30" t="s">
        <v>710</v>
      </c>
      <c r="X65" s="31"/>
      <c r="Y65" s="32"/>
      <c r="Z65" s="35" t="s">
        <v>282</v>
      </c>
      <c r="AA65" s="34"/>
      <c r="AB65" s="31"/>
      <c r="AC65" s="32"/>
      <c r="AD65" s="69">
        <v>129818</v>
      </c>
      <c r="AE65" s="34"/>
      <c r="AF65" s="31"/>
      <c r="AG65" s="32"/>
      <c r="AH65" s="35" t="s">
        <v>282</v>
      </c>
      <c r="AI65" s="34"/>
    </row>
    <row r="66" spans="1:43" ht="26.25" x14ac:dyDescent="0.25">
      <c r="A66" s="53"/>
      <c r="B66" s="52"/>
      <c r="C66" s="52"/>
      <c r="D66" s="52"/>
      <c r="E66" s="52"/>
      <c r="F66" s="52"/>
      <c r="G66" s="52"/>
      <c r="H66" s="52"/>
      <c r="I66" s="52"/>
      <c r="J66" s="52"/>
      <c r="K66" s="52"/>
      <c r="L66" s="52"/>
      <c r="M66" s="52"/>
      <c r="N66" s="52"/>
      <c r="O66" s="52"/>
      <c r="P66" s="52"/>
      <c r="Q66" s="52"/>
      <c r="R66" s="52"/>
      <c r="S66" s="52"/>
      <c r="T66" s="52"/>
      <c r="U66" s="52"/>
      <c r="V66" s="52"/>
      <c r="W66" s="16" t="s">
        <v>614</v>
      </c>
      <c r="X66" s="17"/>
      <c r="Y66" s="21"/>
      <c r="Z66" s="23" t="s">
        <v>296</v>
      </c>
      <c r="AA66" s="20"/>
      <c r="AB66" s="17"/>
      <c r="AC66" s="21"/>
      <c r="AD66" s="22">
        <v>18370</v>
      </c>
      <c r="AE66" s="20"/>
      <c r="AF66" s="17"/>
      <c r="AG66" s="21"/>
      <c r="AH66" s="23" t="s">
        <v>296</v>
      </c>
      <c r="AI66" s="20"/>
    </row>
    <row r="67" spans="1:43" x14ac:dyDescent="0.25">
      <c r="A67" s="53"/>
      <c r="B67" s="52"/>
      <c r="C67" s="52"/>
      <c r="D67" s="52"/>
      <c r="E67" s="52"/>
      <c r="F67" s="52"/>
      <c r="G67" s="52"/>
      <c r="H67" s="52"/>
      <c r="I67" s="52"/>
      <c r="J67" s="52"/>
      <c r="K67" s="52"/>
      <c r="L67" s="52"/>
      <c r="M67" s="52"/>
      <c r="N67" s="52"/>
      <c r="O67" s="52"/>
      <c r="P67" s="52"/>
      <c r="Q67" s="52"/>
      <c r="R67" s="52"/>
      <c r="S67" s="52"/>
      <c r="T67" s="52"/>
      <c r="U67" s="52"/>
      <c r="V67" s="52"/>
      <c r="W67" s="30" t="s">
        <v>624</v>
      </c>
      <c r="X67" s="31"/>
      <c r="Y67" s="32"/>
      <c r="Z67" s="35" t="s">
        <v>296</v>
      </c>
      <c r="AA67" s="34"/>
      <c r="AB67" s="31"/>
      <c r="AC67" s="32"/>
      <c r="AD67" s="35" t="s">
        <v>296</v>
      </c>
      <c r="AE67" s="34"/>
      <c r="AF67" s="31"/>
      <c r="AG67" s="32"/>
      <c r="AH67" s="69">
        <v>5406</v>
      </c>
      <c r="AI67" s="34"/>
    </row>
    <row r="68" spans="1:43" x14ac:dyDescent="0.25">
      <c r="A68" s="53"/>
      <c r="B68" s="52"/>
      <c r="C68" s="52"/>
      <c r="D68" s="52"/>
      <c r="E68" s="52"/>
      <c r="F68" s="52"/>
      <c r="G68" s="52"/>
      <c r="H68" s="52"/>
      <c r="I68" s="52"/>
      <c r="J68" s="52"/>
      <c r="K68" s="52"/>
      <c r="L68" s="52"/>
      <c r="M68" s="52"/>
      <c r="N68" s="52"/>
      <c r="O68" s="52"/>
      <c r="P68" s="52"/>
      <c r="Q68" s="52"/>
      <c r="R68" s="52"/>
      <c r="S68" s="52"/>
      <c r="T68" s="52"/>
      <c r="U68" s="52"/>
      <c r="V68" s="52"/>
      <c r="W68" s="16" t="s">
        <v>616</v>
      </c>
      <c r="X68" s="17"/>
      <c r="Y68" s="21"/>
      <c r="Z68" s="23" t="s">
        <v>296</v>
      </c>
      <c r="AA68" s="20"/>
      <c r="AB68" s="17"/>
      <c r="AC68" s="21"/>
      <c r="AD68" s="22">
        <v>12077</v>
      </c>
      <c r="AE68" s="20"/>
      <c r="AF68" s="17"/>
      <c r="AG68" s="21"/>
      <c r="AH68" s="23" t="s">
        <v>296</v>
      </c>
      <c r="AI68" s="20"/>
    </row>
    <row r="69" spans="1:43" ht="15.75" thickBot="1" x14ac:dyDescent="0.3">
      <c r="A69" s="53"/>
      <c r="B69" s="52"/>
      <c r="C69" s="52"/>
      <c r="D69" s="52"/>
      <c r="E69" s="52"/>
      <c r="F69" s="52"/>
      <c r="G69" s="52"/>
      <c r="H69" s="52"/>
      <c r="I69" s="52"/>
      <c r="J69" s="52"/>
      <c r="K69" s="52"/>
      <c r="L69" s="52"/>
      <c r="M69" s="52"/>
      <c r="N69" s="52"/>
      <c r="O69" s="52"/>
      <c r="P69" s="52"/>
      <c r="Q69" s="52"/>
      <c r="R69" s="52"/>
      <c r="S69" s="52"/>
      <c r="T69" s="52"/>
      <c r="U69" s="52"/>
      <c r="V69" s="52"/>
      <c r="W69" s="24" t="s">
        <v>666</v>
      </c>
      <c r="X69" s="25"/>
      <c r="Y69" s="26"/>
      <c r="Z69" s="62">
        <v>2213</v>
      </c>
      <c r="AA69" s="28"/>
      <c r="AB69" s="25"/>
      <c r="AC69" s="26"/>
      <c r="AD69" s="29">
        <v>432</v>
      </c>
      <c r="AE69" s="28"/>
      <c r="AF69" s="25"/>
      <c r="AG69" s="26"/>
      <c r="AH69" s="29" t="s">
        <v>296</v>
      </c>
      <c r="AI69" s="28"/>
    </row>
    <row r="70" spans="1:43" x14ac:dyDescent="0.25">
      <c r="A70" s="53"/>
      <c r="B70" s="52"/>
      <c r="C70" s="52"/>
      <c r="D70" s="52"/>
      <c r="E70" s="52"/>
      <c r="F70" s="52"/>
      <c r="G70" s="52"/>
      <c r="H70" s="52"/>
      <c r="I70" s="52"/>
      <c r="J70" s="52"/>
      <c r="K70" s="52"/>
      <c r="L70" s="52"/>
      <c r="M70" s="52"/>
      <c r="N70" s="52"/>
      <c r="O70" s="52"/>
      <c r="P70" s="52"/>
      <c r="Q70" s="52"/>
      <c r="R70" s="52"/>
      <c r="S70" s="52"/>
      <c r="T70" s="52"/>
      <c r="U70" s="52"/>
      <c r="V70" s="52"/>
      <c r="W70" s="16" t="s">
        <v>774</v>
      </c>
      <c r="X70" s="17"/>
      <c r="Y70" s="21" t="s">
        <v>243</v>
      </c>
      <c r="Z70" s="22">
        <v>2213</v>
      </c>
      <c r="AA70" s="20"/>
      <c r="AB70" s="17"/>
      <c r="AC70" s="21" t="s">
        <v>243</v>
      </c>
      <c r="AD70" s="22">
        <v>386148</v>
      </c>
      <c r="AE70" s="20"/>
      <c r="AF70" s="17"/>
      <c r="AG70" s="21" t="s">
        <v>243</v>
      </c>
      <c r="AH70" s="22">
        <v>5406</v>
      </c>
      <c r="AI70" s="20"/>
    </row>
    <row r="71" spans="1:43" x14ac:dyDescent="0.25">
      <c r="A71" s="53"/>
      <c r="B71" s="52"/>
      <c r="C71" s="52"/>
      <c r="D71" s="52"/>
      <c r="E71" s="52"/>
      <c r="F71" s="52"/>
      <c r="G71" s="52"/>
      <c r="H71" s="52"/>
      <c r="I71" s="52"/>
      <c r="J71" s="52"/>
      <c r="K71" s="52"/>
      <c r="L71" s="52"/>
      <c r="M71" s="52"/>
      <c r="N71" s="52"/>
      <c r="O71" s="52"/>
      <c r="P71" s="52"/>
      <c r="Q71" s="52"/>
      <c r="R71" s="52"/>
      <c r="S71" s="52"/>
      <c r="T71" s="52"/>
      <c r="U71" s="52"/>
      <c r="V71" s="52"/>
      <c r="W71" s="50"/>
      <c r="X71" s="50"/>
      <c r="Y71" s="50"/>
      <c r="Z71" s="50"/>
      <c r="AA71" s="50"/>
      <c r="AB71" s="50"/>
      <c r="AC71" s="50"/>
      <c r="AD71" s="50"/>
      <c r="AE71" s="50"/>
      <c r="AF71" s="50"/>
      <c r="AG71" s="50"/>
      <c r="AH71" s="50"/>
      <c r="AI71" s="50"/>
      <c r="AJ71" s="50"/>
      <c r="AK71" s="50"/>
      <c r="AL71" s="50"/>
      <c r="AM71" s="50"/>
      <c r="AN71" s="50"/>
      <c r="AO71" s="50"/>
      <c r="AP71" s="50"/>
      <c r="AQ71" s="50"/>
    </row>
    <row r="72" spans="1:43" x14ac:dyDescent="0.25">
      <c r="A72" s="53"/>
      <c r="B72" s="52"/>
      <c r="C72" s="52"/>
      <c r="D72" s="52"/>
      <c r="E72" s="52"/>
      <c r="F72" s="52"/>
      <c r="G72" s="52"/>
      <c r="H72" s="52"/>
      <c r="I72" s="52"/>
      <c r="J72" s="52"/>
      <c r="K72" s="52"/>
      <c r="L72" s="52"/>
      <c r="M72" s="52"/>
      <c r="N72" s="52"/>
      <c r="O72" s="52"/>
      <c r="P72" s="52"/>
      <c r="Q72" s="52"/>
      <c r="R72" s="52"/>
      <c r="S72" s="52"/>
      <c r="T72" s="52"/>
      <c r="U72" s="52"/>
      <c r="V72" s="52"/>
      <c r="W72" s="13"/>
      <c r="X72" s="14"/>
      <c r="Y72" s="50"/>
      <c r="Z72" s="50"/>
      <c r="AA72" s="50"/>
      <c r="AB72" s="14"/>
      <c r="AC72" s="50"/>
      <c r="AD72" s="50"/>
      <c r="AE72" s="50"/>
      <c r="AF72" s="14"/>
      <c r="AG72" s="50"/>
      <c r="AH72" s="50"/>
      <c r="AI72" s="50"/>
    </row>
    <row r="73" spans="1:43" x14ac:dyDescent="0.25">
      <c r="A73" s="53"/>
      <c r="B73" s="52"/>
      <c r="C73" s="52"/>
      <c r="D73" s="52"/>
      <c r="E73" s="52"/>
      <c r="F73" s="52"/>
      <c r="G73" s="52"/>
      <c r="H73" s="52"/>
      <c r="I73" s="52"/>
      <c r="J73" s="52"/>
      <c r="K73" s="52"/>
      <c r="L73" s="52"/>
      <c r="M73" s="52"/>
      <c r="N73" s="52"/>
      <c r="O73" s="52"/>
      <c r="P73" s="52"/>
      <c r="Q73" s="52"/>
      <c r="R73" s="52"/>
      <c r="S73" s="52"/>
      <c r="T73" s="52"/>
      <c r="U73" s="52"/>
      <c r="V73" s="52"/>
      <c r="W73" s="71" t="s">
        <v>775</v>
      </c>
      <c r="X73" s="72"/>
      <c r="Y73" s="73" t="s">
        <v>740</v>
      </c>
      <c r="Z73" s="73"/>
      <c r="AA73" s="73"/>
      <c r="AB73" s="72"/>
      <c r="AC73" s="73" t="s">
        <v>742</v>
      </c>
      <c r="AD73" s="73"/>
      <c r="AE73" s="73"/>
      <c r="AF73" s="72"/>
      <c r="AG73" s="73" t="s">
        <v>744</v>
      </c>
      <c r="AH73" s="73"/>
      <c r="AI73" s="73"/>
    </row>
    <row r="74" spans="1:43" ht="15.75" thickBot="1" x14ac:dyDescent="0.3">
      <c r="A74" s="53"/>
      <c r="B74" s="52"/>
      <c r="C74" s="52"/>
      <c r="D74" s="52"/>
      <c r="E74" s="52"/>
      <c r="F74" s="52"/>
      <c r="G74" s="52"/>
      <c r="H74" s="52"/>
      <c r="I74" s="52"/>
      <c r="J74" s="52"/>
      <c r="K74" s="52"/>
      <c r="L74" s="52"/>
      <c r="M74" s="52"/>
      <c r="N74" s="52"/>
      <c r="O74" s="52"/>
      <c r="P74" s="52"/>
      <c r="Q74" s="52"/>
      <c r="R74" s="52"/>
      <c r="S74" s="52"/>
      <c r="T74" s="52"/>
      <c r="U74" s="52"/>
      <c r="V74" s="52"/>
      <c r="W74" s="106"/>
      <c r="X74" s="72"/>
      <c r="Y74" s="51" t="s">
        <v>741</v>
      </c>
      <c r="Z74" s="51"/>
      <c r="AA74" s="51"/>
      <c r="AB74" s="72"/>
      <c r="AC74" s="51" t="s">
        <v>743</v>
      </c>
      <c r="AD74" s="51"/>
      <c r="AE74" s="51"/>
      <c r="AF74" s="72"/>
      <c r="AG74" s="51" t="s">
        <v>745</v>
      </c>
      <c r="AH74" s="51"/>
      <c r="AI74" s="51"/>
    </row>
    <row r="75" spans="1:43" x14ac:dyDescent="0.25">
      <c r="A75" s="53"/>
      <c r="B75" s="52"/>
      <c r="C75" s="52"/>
      <c r="D75" s="52"/>
      <c r="E75" s="52"/>
      <c r="F75" s="52"/>
      <c r="G75" s="52"/>
      <c r="H75" s="52"/>
      <c r="I75" s="52"/>
      <c r="J75" s="52"/>
      <c r="K75" s="52"/>
      <c r="L75" s="52"/>
      <c r="M75" s="52"/>
      <c r="N75" s="52"/>
      <c r="O75" s="52"/>
      <c r="P75" s="52"/>
      <c r="Q75" s="52"/>
      <c r="R75" s="52"/>
      <c r="S75" s="52"/>
      <c r="T75" s="52"/>
      <c r="U75" s="52"/>
      <c r="V75" s="52"/>
      <c r="W75" s="16" t="s">
        <v>618</v>
      </c>
      <c r="X75" s="17"/>
      <c r="Y75" s="21" t="s">
        <v>243</v>
      </c>
      <c r="Z75" s="23" t="s">
        <v>296</v>
      </c>
      <c r="AA75" s="20"/>
      <c r="AB75" s="17"/>
      <c r="AC75" s="21" t="s">
        <v>243</v>
      </c>
      <c r="AD75" s="22">
        <v>165532</v>
      </c>
      <c r="AE75" s="20"/>
      <c r="AF75" s="17"/>
      <c r="AG75" s="21" t="s">
        <v>243</v>
      </c>
      <c r="AH75" s="23" t="s">
        <v>296</v>
      </c>
      <c r="AI75" s="20"/>
    </row>
    <row r="76" spans="1:43" x14ac:dyDescent="0.25">
      <c r="A76" s="53"/>
      <c r="B76" s="52"/>
      <c r="C76" s="52"/>
      <c r="D76" s="52"/>
      <c r="E76" s="52"/>
      <c r="F76" s="52"/>
      <c r="G76" s="52"/>
      <c r="H76" s="52"/>
      <c r="I76" s="52"/>
      <c r="J76" s="52"/>
      <c r="K76" s="52"/>
      <c r="L76" s="52"/>
      <c r="M76" s="52"/>
      <c r="N76" s="52"/>
      <c r="O76" s="52"/>
      <c r="P76" s="52"/>
      <c r="Q76" s="52"/>
      <c r="R76" s="52"/>
      <c r="S76" s="52"/>
      <c r="T76" s="52"/>
      <c r="U76" s="52"/>
      <c r="V76" s="52"/>
      <c r="W76" s="30" t="s">
        <v>710</v>
      </c>
      <c r="X76" s="31"/>
      <c r="Y76" s="32"/>
      <c r="Z76" s="35" t="s">
        <v>282</v>
      </c>
      <c r="AA76" s="34"/>
      <c r="AB76" s="31"/>
      <c r="AC76" s="32"/>
      <c r="AD76" s="69">
        <v>160168</v>
      </c>
      <c r="AE76" s="34"/>
    </row>
    <row r="77" spans="1:43" ht="26.25" x14ac:dyDescent="0.25">
      <c r="A77" s="53"/>
      <c r="B77" s="52"/>
      <c r="C77" s="52"/>
      <c r="D77" s="52"/>
      <c r="E77" s="52"/>
      <c r="F77" s="52"/>
      <c r="G77" s="52"/>
      <c r="H77" s="52"/>
      <c r="I77" s="52"/>
      <c r="J77" s="52"/>
      <c r="K77" s="52"/>
      <c r="L77" s="52"/>
      <c r="M77" s="52"/>
      <c r="N77" s="52"/>
      <c r="O77" s="52"/>
      <c r="P77" s="52"/>
      <c r="Q77" s="52"/>
      <c r="R77" s="52"/>
      <c r="S77" s="52"/>
      <c r="T77" s="52"/>
      <c r="U77" s="52"/>
      <c r="V77" s="52"/>
      <c r="W77" s="16" t="s">
        <v>614</v>
      </c>
      <c r="X77" s="17"/>
      <c r="Y77" s="21"/>
      <c r="Z77" s="23" t="s">
        <v>296</v>
      </c>
      <c r="AA77" s="20"/>
      <c r="AB77" s="17"/>
      <c r="AC77" s="21"/>
      <c r="AD77" s="22">
        <v>15178</v>
      </c>
      <c r="AE77" s="20"/>
      <c r="AF77" s="17"/>
      <c r="AG77" s="21"/>
      <c r="AH77" s="23" t="s">
        <v>296</v>
      </c>
      <c r="AI77" s="20"/>
    </row>
    <row r="78" spans="1:43" x14ac:dyDescent="0.25">
      <c r="A78" s="53"/>
      <c r="B78" s="52"/>
      <c r="C78" s="52"/>
      <c r="D78" s="52"/>
      <c r="E78" s="52"/>
      <c r="F78" s="52"/>
      <c r="G78" s="52"/>
      <c r="H78" s="52"/>
      <c r="I78" s="52"/>
      <c r="J78" s="52"/>
      <c r="K78" s="52"/>
      <c r="L78" s="52"/>
      <c r="M78" s="52"/>
      <c r="N78" s="52"/>
      <c r="O78" s="52"/>
      <c r="P78" s="52"/>
      <c r="Q78" s="52"/>
      <c r="R78" s="52"/>
      <c r="S78" s="52"/>
      <c r="T78" s="52"/>
      <c r="U78" s="52"/>
      <c r="V78" s="52"/>
      <c r="W78" s="30" t="s">
        <v>624</v>
      </c>
      <c r="X78" s="31"/>
      <c r="Y78" s="32"/>
      <c r="Z78" s="35" t="s">
        <v>296</v>
      </c>
      <c r="AA78" s="34"/>
      <c r="AB78" s="31"/>
      <c r="AC78" s="32"/>
      <c r="AD78" s="35" t="s">
        <v>296</v>
      </c>
      <c r="AE78" s="34"/>
      <c r="AF78" s="31"/>
      <c r="AG78" s="32"/>
      <c r="AH78" s="69">
        <v>5467</v>
      </c>
      <c r="AI78" s="34"/>
    </row>
    <row r="79" spans="1:43" x14ac:dyDescent="0.25">
      <c r="A79" s="53"/>
      <c r="B79" s="52"/>
      <c r="C79" s="52"/>
      <c r="D79" s="52"/>
      <c r="E79" s="52"/>
      <c r="F79" s="52"/>
      <c r="G79" s="52"/>
      <c r="H79" s="52"/>
      <c r="I79" s="52"/>
      <c r="J79" s="52"/>
      <c r="K79" s="52"/>
      <c r="L79" s="52"/>
      <c r="M79" s="52"/>
      <c r="N79" s="52"/>
      <c r="O79" s="52"/>
      <c r="P79" s="52"/>
      <c r="Q79" s="52"/>
      <c r="R79" s="52"/>
      <c r="S79" s="52"/>
      <c r="T79" s="52"/>
      <c r="U79" s="52"/>
      <c r="V79" s="52"/>
      <c r="W79" s="16" t="s">
        <v>616</v>
      </c>
      <c r="X79" s="17"/>
      <c r="Y79" s="21"/>
      <c r="Z79" s="23" t="s">
        <v>296</v>
      </c>
      <c r="AA79" s="20"/>
      <c r="AB79" s="17"/>
      <c r="AC79" s="21"/>
      <c r="AD79" s="22">
        <v>5979</v>
      </c>
      <c r="AE79" s="20"/>
      <c r="AF79" s="17"/>
      <c r="AG79" s="21"/>
      <c r="AH79" s="23" t="s">
        <v>296</v>
      </c>
      <c r="AI79" s="20"/>
    </row>
    <row r="80" spans="1:43" ht="15.75" thickBot="1" x14ac:dyDescent="0.3">
      <c r="A80" s="53"/>
      <c r="B80" s="52"/>
      <c r="C80" s="52"/>
      <c r="D80" s="52"/>
      <c r="E80" s="52"/>
      <c r="F80" s="52"/>
      <c r="G80" s="52"/>
      <c r="H80" s="52"/>
      <c r="I80" s="52"/>
      <c r="J80" s="52"/>
      <c r="K80" s="52"/>
      <c r="L80" s="52"/>
      <c r="M80" s="52"/>
      <c r="N80" s="52"/>
      <c r="O80" s="52"/>
      <c r="P80" s="52"/>
      <c r="Q80" s="52"/>
      <c r="R80" s="52"/>
      <c r="S80" s="52"/>
      <c r="T80" s="52"/>
      <c r="U80" s="52"/>
      <c r="V80" s="52"/>
      <c r="W80" s="24" t="s">
        <v>666</v>
      </c>
      <c r="X80" s="25"/>
      <c r="Y80" s="26"/>
      <c r="Z80" s="62">
        <v>2183</v>
      </c>
      <c r="AA80" s="28"/>
      <c r="AB80" s="25"/>
      <c r="AC80" s="26"/>
      <c r="AD80" s="29">
        <v>392</v>
      </c>
      <c r="AE80" s="28"/>
      <c r="AF80" s="25"/>
      <c r="AG80" s="26"/>
      <c r="AH80" s="29" t="s">
        <v>296</v>
      </c>
      <c r="AI80" s="28"/>
    </row>
    <row r="81" spans="1:43" x14ac:dyDescent="0.25">
      <c r="A81" s="53"/>
      <c r="B81" s="52"/>
      <c r="C81" s="52"/>
      <c r="D81" s="52"/>
      <c r="E81" s="52"/>
      <c r="F81" s="52"/>
      <c r="G81" s="52"/>
      <c r="H81" s="52"/>
      <c r="I81" s="52"/>
      <c r="J81" s="52"/>
      <c r="K81" s="52"/>
      <c r="L81" s="52"/>
      <c r="M81" s="52"/>
      <c r="N81" s="52"/>
      <c r="O81" s="52"/>
      <c r="P81" s="52"/>
      <c r="Q81" s="52"/>
      <c r="R81" s="52"/>
      <c r="S81" s="52"/>
      <c r="T81" s="52"/>
      <c r="U81" s="52"/>
      <c r="V81" s="52"/>
      <c r="W81" s="16" t="s">
        <v>774</v>
      </c>
      <c r="X81" s="17"/>
      <c r="Y81" s="21" t="s">
        <v>243</v>
      </c>
      <c r="Z81" s="22">
        <v>2183</v>
      </c>
      <c r="AA81" s="20"/>
      <c r="AB81" s="17"/>
      <c r="AC81" s="21" t="s">
        <v>243</v>
      </c>
      <c r="AD81" s="22">
        <v>347249</v>
      </c>
      <c r="AE81" s="20"/>
      <c r="AF81" s="17"/>
      <c r="AG81" s="21" t="s">
        <v>243</v>
      </c>
      <c r="AH81" s="22">
        <v>5467</v>
      </c>
      <c r="AI81" s="20"/>
    </row>
    <row r="82" spans="1:43" x14ac:dyDescent="0.25">
      <c r="A82" s="53"/>
      <c r="B82" s="52"/>
      <c r="C82" s="52"/>
      <c r="D82" s="52"/>
      <c r="E82" s="52"/>
      <c r="F82" s="52"/>
      <c r="G82" s="52"/>
      <c r="H82" s="52"/>
      <c r="I82" s="52"/>
      <c r="J82" s="52"/>
      <c r="K82" s="52"/>
      <c r="L82" s="52"/>
      <c r="M82" s="52"/>
      <c r="N82" s="52"/>
      <c r="O82" s="52"/>
      <c r="P82" s="52"/>
      <c r="Q82" s="52"/>
      <c r="R82" s="52"/>
      <c r="S82" s="52"/>
      <c r="T82" s="52"/>
      <c r="U82" s="52"/>
      <c r="V82" s="52"/>
      <c r="W82" s="4"/>
    </row>
    <row r="83" spans="1:43" ht="15" customHeight="1" x14ac:dyDescent="0.25">
      <c r="A83" s="53" t="s">
        <v>1128</v>
      </c>
      <c r="B83" s="52" t="s">
        <v>4</v>
      </c>
      <c r="C83" s="52"/>
      <c r="D83" s="52"/>
      <c r="E83" s="52"/>
      <c r="F83" s="52"/>
      <c r="G83" s="52"/>
      <c r="H83" s="52"/>
      <c r="I83" s="52"/>
      <c r="J83" s="52"/>
      <c r="K83" s="52"/>
      <c r="L83" s="52"/>
      <c r="M83" s="52"/>
      <c r="N83" s="52"/>
      <c r="O83" s="52"/>
      <c r="P83" s="52"/>
      <c r="Q83" s="52"/>
      <c r="R83" s="52"/>
      <c r="S83" s="52"/>
      <c r="T83" s="52"/>
      <c r="U83" s="52"/>
      <c r="V83" s="52"/>
      <c r="W83" s="52" t="s">
        <v>4</v>
      </c>
      <c r="X83" s="52"/>
      <c r="Y83" s="52"/>
      <c r="Z83" s="52"/>
      <c r="AA83" s="52"/>
      <c r="AB83" s="52"/>
      <c r="AC83" s="52"/>
      <c r="AD83" s="52"/>
      <c r="AE83" s="52"/>
      <c r="AF83" s="52"/>
      <c r="AG83" s="52"/>
      <c r="AH83" s="52"/>
      <c r="AI83" s="52"/>
      <c r="AJ83" s="52"/>
      <c r="AK83" s="52"/>
      <c r="AL83" s="52"/>
      <c r="AM83" s="52"/>
      <c r="AN83" s="52"/>
      <c r="AO83" s="52"/>
      <c r="AP83" s="52"/>
      <c r="AQ83" s="52"/>
    </row>
    <row r="84" spans="1:43" x14ac:dyDescent="0.25">
      <c r="A84" s="53"/>
      <c r="B84" s="55" t="s">
        <v>724</v>
      </c>
      <c r="C84" s="55"/>
      <c r="D84" s="55"/>
      <c r="E84" s="55"/>
      <c r="F84" s="55"/>
      <c r="G84" s="55"/>
      <c r="H84" s="55"/>
      <c r="I84" s="55"/>
      <c r="J84" s="55"/>
      <c r="K84" s="55"/>
      <c r="L84" s="55"/>
      <c r="M84" s="55"/>
      <c r="N84" s="55"/>
      <c r="O84" s="55"/>
      <c r="P84" s="55"/>
      <c r="Q84" s="55"/>
      <c r="R84" s="55"/>
      <c r="S84" s="55"/>
      <c r="T84" s="55"/>
      <c r="U84" s="55"/>
      <c r="V84" s="55"/>
      <c r="W84" s="55" t="s">
        <v>724</v>
      </c>
      <c r="X84" s="55"/>
      <c r="Y84" s="55"/>
      <c r="Z84" s="55"/>
      <c r="AA84" s="55"/>
      <c r="AB84" s="55"/>
      <c r="AC84" s="55"/>
      <c r="AD84" s="55"/>
      <c r="AE84" s="55"/>
      <c r="AF84" s="55"/>
      <c r="AG84" s="55"/>
      <c r="AH84" s="55"/>
      <c r="AI84" s="55"/>
      <c r="AJ84" s="55"/>
      <c r="AK84" s="55"/>
      <c r="AL84" s="55"/>
      <c r="AM84" s="55"/>
      <c r="AN84" s="55"/>
      <c r="AO84" s="55"/>
      <c r="AP84" s="55"/>
      <c r="AQ84" s="55"/>
    </row>
    <row r="85" spans="1:43" x14ac:dyDescent="0.25">
      <c r="A85" s="53"/>
      <c r="B85" s="50"/>
      <c r="C85" s="50"/>
      <c r="D85" s="50"/>
      <c r="E85" s="50"/>
      <c r="F85" s="50"/>
      <c r="G85" s="50"/>
      <c r="H85" s="50"/>
      <c r="I85" s="50"/>
      <c r="J85" s="50"/>
      <c r="K85" s="50"/>
      <c r="L85" s="50"/>
      <c r="M85" s="50"/>
      <c r="N85" s="50"/>
      <c r="O85" s="50"/>
      <c r="P85" s="50"/>
      <c r="Q85" s="50"/>
      <c r="R85" s="50"/>
      <c r="S85" s="50"/>
      <c r="T85" s="50"/>
      <c r="U85" s="50"/>
      <c r="V85" s="50"/>
      <c r="W85" s="50"/>
      <c r="X85" s="50"/>
      <c r="Y85" s="50"/>
      <c r="Z85" s="50"/>
      <c r="AA85" s="50"/>
      <c r="AB85" s="50"/>
      <c r="AC85" s="50"/>
      <c r="AD85" s="50"/>
      <c r="AE85" s="50"/>
      <c r="AF85" s="50"/>
      <c r="AG85" s="50"/>
      <c r="AH85" s="50"/>
      <c r="AI85" s="50"/>
      <c r="AJ85" s="50"/>
      <c r="AK85" s="50"/>
      <c r="AL85" s="50"/>
      <c r="AM85" s="50"/>
      <c r="AN85" s="50"/>
      <c r="AO85" s="50"/>
      <c r="AP85" s="50"/>
      <c r="AQ85" s="50"/>
    </row>
    <row r="86" spans="1:43" x14ac:dyDescent="0.25">
      <c r="A86" s="53"/>
      <c r="B86" s="13"/>
      <c r="C86" s="14"/>
      <c r="D86" s="50"/>
      <c r="E86" s="50"/>
      <c r="F86" s="50"/>
      <c r="G86" s="14"/>
      <c r="H86" s="50"/>
      <c r="I86" s="50"/>
      <c r="J86" s="50"/>
      <c r="W86" s="13"/>
      <c r="X86" s="14"/>
      <c r="Y86" s="50"/>
      <c r="Z86" s="50"/>
      <c r="AA86" s="50"/>
      <c r="AB86" s="14"/>
      <c r="AC86" s="50"/>
      <c r="AD86" s="50"/>
      <c r="AE86" s="50"/>
    </row>
    <row r="87" spans="1:43" ht="15.75" thickBot="1" x14ac:dyDescent="0.3">
      <c r="A87" s="53"/>
      <c r="B87" s="15" t="s">
        <v>725</v>
      </c>
      <c r="C87" s="14"/>
      <c r="D87" s="51">
        <v>2013</v>
      </c>
      <c r="E87" s="51"/>
      <c r="F87" s="51"/>
      <c r="G87" s="14"/>
      <c r="H87" s="51">
        <v>2012</v>
      </c>
      <c r="I87" s="51"/>
      <c r="J87" s="51"/>
      <c r="W87" s="15" t="s">
        <v>725</v>
      </c>
      <c r="X87" s="14"/>
      <c r="Y87" s="51">
        <v>2012</v>
      </c>
      <c r="Z87" s="51"/>
      <c r="AA87" s="51"/>
      <c r="AB87" s="14"/>
      <c r="AC87" s="51">
        <v>2011</v>
      </c>
      <c r="AD87" s="51"/>
      <c r="AE87" s="51"/>
    </row>
    <row r="88" spans="1:43" x14ac:dyDescent="0.25">
      <c r="A88" s="53"/>
      <c r="B88" s="16" t="s">
        <v>726</v>
      </c>
      <c r="C88" s="17"/>
      <c r="D88" s="21" t="s">
        <v>243</v>
      </c>
      <c r="E88" s="22">
        <v>5406</v>
      </c>
      <c r="F88" s="20"/>
      <c r="G88" s="17"/>
      <c r="H88" s="21" t="s">
        <v>243</v>
      </c>
      <c r="I88" s="22">
        <v>5467</v>
      </c>
      <c r="J88" s="20"/>
      <c r="W88" s="16" t="s">
        <v>726</v>
      </c>
      <c r="X88" s="17"/>
      <c r="Y88" s="21" t="s">
        <v>243</v>
      </c>
      <c r="Z88" s="22">
        <v>5467</v>
      </c>
      <c r="AA88" s="20"/>
      <c r="AB88" s="17"/>
      <c r="AC88" s="21" t="s">
        <v>243</v>
      </c>
      <c r="AD88" s="22">
        <v>5188</v>
      </c>
      <c r="AE88" s="20"/>
    </row>
    <row r="89" spans="1:43" ht="26.25" x14ac:dyDescent="0.25">
      <c r="A89" s="53"/>
      <c r="B89" s="68" t="s">
        <v>727</v>
      </c>
      <c r="C89" s="31"/>
      <c r="D89" s="32"/>
      <c r="E89" s="35" t="s">
        <v>728</v>
      </c>
      <c r="F89" s="34" t="s">
        <v>245</v>
      </c>
      <c r="G89" s="31"/>
      <c r="H89" s="32"/>
      <c r="I89" s="35" t="s">
        <v>728</v>
      </c>
      <c r="J89" s="34" t="s">
        <v>245</v>
      </c>
      <c r="W89" s="68" t="s">
        <v>727</v>
      </c>
      <c r="X89" s="31"/>
      <c r="Y89" s="32"/>
      <c r="Z89" s="35" t="s">
        <v>296</v>
      </c>
      <c r="AA89" s="34"/>
      <c r="AB89" s="31"/>
      <c r="AC89" s="32"/>
      <c r="AD89" s="35" t="s">
        <v>296</v>
      </c>
      <c r="AE89" s="34"/>
    </row>
    <row r="90" spans="1:43" ht="26.25" x14ac:dyDescent="0.25">
      <c r="A90" s="53"/>
      <c r="B90" s="60" t="s">
        <v>729</v>
      </c>
      <c r="C90" s="17"/>
      <c r="D90" s="21"/>
      <c r="E90" s="23">
        <v>467</v>
      </c>
      <c r="F90" s="20"/>
      <c r="G90" s="17"/>
      <c r="H90" s="21"/>
      <c r="I90" s="23" t="s">
        <v>730</v>
      </c>
      <c r="J90" s="20" t="s">
        <v>245</v>
      </c>
      <c r="W90" s="60" t="s">
        <v>729</v>
      </c>
      <c r="X90" s="17"/>
      <c r="Y90" s="21"/>
      <c r="Z90" s="23" t="s">
        <v>776</v>
      </c>
      <c r="AA90" s="20" t="s">
        <v>245</v>
      </c>
      <c r="AB90" s="17"/>
      <c r="AC90" s="21"/>
      <c r="AD90" s="23">
        <v>300</v>
      </c>
      <c r="AE90" s="20"/>
    </row>
    <row r="91" spans="1:43" ht="26.25" x14ac:dyDescent="0.25">
      <c r="A91" s="53"/>
      <c r="B91" s="68" t="s">
        <v>731</v>
      </c>
      <c r="C91" s="31"/>
      <c r="D91" s="32"/>
      <c r="E91" s="35" t="s">
        <v>296</v>
      </c>
      <c r="F91" s="34"/>
      <c r="G91" s="31"/>
      <c r="H91" s="32"/>
      <c r="I91" s="35" t="s">
        <v>296</v>
      </c>
      <c r="J91" s="34"/>
      <c r="W91" s="68" t="s">
        <v>731</v>
      </c>
      <c r="X91" s="31"/>
      <c r="Y91" s="32"/>
      <c r="Z91" s="35" t="s">
        <v>777</v>
      </c>
      <c r="AA91" s="34" t="s">
        <v>245</v>
      </c>
      <c r="AB91" s="31"/>
      <c r="AC91" s="32"/>
      <c r="AD91" s="35" t="s">
        <v>778</v>
      </c>
      <c r="AE91" s="34" t="s">
        <v>245</v>
      </c>
    </row>
    <row r="92" spans="1:43" ht="15.75" thickBot="1" x14ac:dyDescent="0.3">
      <c r="A92" s="53"/>
      <c r="B92" s="70" t="s">
        <v>732</v>
      </c>
      <c r="C92" s="37"/>
      <c r="D92" s="38"/>
      <c r="E92" s="41" t="s">
        <v>296</v>
      </c>
      <c r="F92" s="40"/>
      <c r="G92" s="37"/>
      <c r="H92" s="38"/>
      <c r="I92" s="41" t="s">
        <v>296</v>
      </c>
      <c r="J92" s="40"/>
      <c r="W92" s="70" t="s">
        <v>732</v>
      </c>
      <c r="X92" s="37"/>
      <c r="Y92" s="38"/>
      <c r="Z92" s="41" t="s">
        <v>296</v>
      </c>
      <c r="AA92" s="40"/>
      <c r="AB92" s="37"/>
      <c r="AC92" s="38"/>
      <c r="AD92" s="41" t="s">
        <v>296</v>
      </c>
      <c r="AE92" s="40"/>
    </row>
    <row r="93" spans="1:43" x14ac:dyDescent="0.25">
      <c r="A93" s="53"/>
      <c r="B93" s="30" t="s">
        <v>733</v>
      </c>
      <c r="C93" s="31"/>
      <c r="D93" s="32" t="s">
        <v>243</v>
      </c>
      <c r="E93" s="69">
        <v>5861</v>
      </c>
      <c r="F93" s="34"/>
      <c r="G93" s="31"/>
      <c r="H93" s="32" t="s">
        <v>243</v>
      </c>
      <c r="I93" s="69">
        <v>5159</v>
      </c>
      <c r="J93" s="34"/>
      <c r="W93" s="30" t="s">
        <v>779</v>
      </c>
      <c r="X93" s="31"/>
      <c r="Y93" s="32" t="s">
        <v>243</v>
      </c>
      <c r="Z93" s="69">
        <v>5406</v>
      </c>
      <c r="AA93" s="34"/>
      <c r="AB93" s="31"/>
      <c r="AC93" s="32" t="s">
        <v>243</v>
      </c>
      <c r="AD93" s="69">
        <v>5467</v>
      </c>
      <c r="AE93" s="34"/>
    </row>
    <row r="94" spans="1:43" x14ac:dyDescent="0.25">
      <c r="A94" s="53"/>
      <c r="B94" s="4"/>
      <c r="W94" s="4"/>
    </row>
    <row r="95" spans="1:43" ht="15" customHeight="1" x14ac:dyDescent="0.25">
      <c r="A95" s="53" t="s">
        <v>1129</v>
      </c>
      <c r="B95" s="52" t="s">
        <v>4</v>
      </c>
      <c r="C95" s="52"/>
      <c r="D95" s="52"/>
      <c r="E95" s="52"/>
      <c r="F95" s="52"/>
      <c r="G95" s="52"/>
      <c r="H95" s="52"/>
      <c r="I95" s="52"/>
      <c r="J95" s="52"/>
      <c r="K95" s="52"/>
      <c r="L95" s="52"/>
      <c r="M95" s="52"/>
      <c r="N95" s="52"/>
      <c r="O95" s="52"/>
      <c r="P95" s="52"/>
      <c r="Q95" s="52"/>
      <c r="R95" s="52"/>
      <c r="S95" s="52"/>
      <c r="T95" s="52"/>
      <c r="U95" s="52"/>
      <c r="V95" s="52"/>
      <c r="W95" s="52" t="s">
        <v>4</v>
      </c>
      <c r="X95" s="52"/>
      <c r="Y95" s="52"/>
      <c r="Z95" s="52"/>
      <c r="AA95" s="52"/>
      <c r="AB95" s="52"/>
      <c r="AC95" s="52"/>
      <c r="AD95" s="52"/>
      <c r="AE95" s="52"/>
      <c r="AF95" s="52"/>
      <c r="AG95" s="52"/>
      <c r="AH95" s="52"/>
      <c r="AI95" s="52"/>
      <c r="AJ95" s="52"/>
      <c r="AK95" s="52"/>
      <c r="AL95" s="52"/>
      <c r="AM95" s="52"/>
      <c r="AN95" s="52"/>
      <c r="AO95" s="52"/>
      <c r="AP95" s="52"/>
      <c r="AQ95" s="52"/>
    </row>
    <row r="96" spans="1:43" x14ac:dyDescent="0.25">
      <c r="A96" s="53"/>
      <c r="B96" s="55" t="s">
        <v>738</v>
      </c>
      <c r="C96" s="55"/>
      <c r="D96" s="55"/>
      <c r="E96" s="55"/>
      <c r="F96" s="55"/>
      <c r="G96" s="55"/>
      <c r="H96" s="55"/>
      <c r="I96" s="55"/>
      <c r="J96" s="55"/>
      <c r="K96" s="55"/>
      <c r="L96" s="55"/>
      <c r="M96" s="55"/>
      <c r="N96" s="55"/>
      <c r="O96" s="55"/>
      <c r="P96" s="55"/>
      <c r="Q96" s="55"/>
      <c r="R96" s="55"/>
      <c r="S96" s="55"/>
      <c r="T96" s="55"/>
      <c r="U96" s="55"/>
      <c r="V96" s="55"/>
      <c r="W96" s="55" t="s">
        <v>738</v>
      </c>
      <c r="X96" s="55"/>
      <c r="Y96" s="55"/>
      <c r="Z96" s="55"/>
      <c r="AA96" s="55"/>
      <c r="AB96" s="55"/>
      <c r="AC96" s="55"/>
      <c r="AD96" s="55"/>
      <c r="AE96" s="55"/>
      <c r="AF96" s="55"/>
      <c r="AG96" s="55"/>
      <c r="AH96" s="55"/>
      <c r="AI96" s="55"/>
      <c r="AJ96" s="55"/>
      <c r="AK96" s="55"/>
      <c r="AL96" s="55"/>
      <c r="AM96" s="55"/>
      <c r="AN96" s="55"/>
      <c r="AO96" s="55"/>
      <c r="AP96" s="55"/>
      <c r="AQ96" s="55"/>
    </row>
    <row r="97" spans="1:43" x14ac:dyDescent="0.25">
      <c r="A97" s="53"/>
      <c r="B97" s="50"/>
      <c r="C97" s="50"/>
      <c r="D97" s="50"/>
      <c r="E97" s="50"/>
      <c r="F97" s="50"/>
      <c r="G97" s="50"/>
      <c r="H97" s="50"/>
      <c r="I97" s="50"/>
      <c r="J97" s="50"/>
      <c r="K97" s="50"/>
      <c r="L97" s="50"/>
      <c r="M97" s="50"/>
      <c r="N97" s="50"/>
      <c r="O97" s="50"/>
      <c r="P97" s="50"/>
      <c r="Q97" s="50"/>
      <c r="R97" s="50"/>
      <c r="S97" s="50"/>
      <c r="T97" s="50"/>
      <c r="U97" s="50"/>
      <c r="V97" s="50"/>
      <c r="W97" s="50"/>
      <c r="X97" s="50"/>
      <c r="Y97" s="50"/>
      <c r="Z97" s="50"/>
      <c r="AA97" s="50"/>
      <c r="AB97" s="50"/>
      <c r="AC97" s="50"/>
      <c r="AD97" s="50"/>
      <c r="AE97" s="50"/>
      <c r="AF97" s="50"/>
      <c r="AG97" s="50"/>
      <c r="AH97" s="50"/>
      <c r="AI97" s="50"/>
      <c r="AJ97" s="50"/>
      <c r="AK97" s="50"/>
      <c r="AL97" s="50"/>
      <c r="AM97" s="50"/>
      <c r="AN97" s="50"/>
      <c r="AO97" s="50"/>
      <c r="AP97" s="50"/>
      <c r="AQ97" s="50"/>
    </row>
    <row r="98" spans="1:43" x14ac:dyDescent="0.25">
      <c r="A98" s="53"/>
      <c r="B98" s="13"/>
      <c r="C98" s="14"/>
      <c r="D98" s="50"/>
      <c r="E98" s="50"/>
      <c r="F98" s="50"/>
      <c r="G98" s="14"/>
      <c r="H98" s="50"/>
      <c r="I98" s="50"/>
      <c r="J98" s="50"/>
      <c r="K98" s="14"/>
      <c r="L98" s="50"/>
      <c r="M98" s="50"/>
      <c r="N98" s="50"/>
      <c r="O98" s="14"/>
      <c r="P98" s="50"/>
      <c r="Q98" s="50"/>
      <c r="R98" s="50"/>
      <c r="W98" s="13"/>
      <c r="X98" s="14"/>
      <c r="Y98" s="50"/>
      <c r="Z98" s="50"/>
      <c r="AA98" s="50"/>
      <c r="AB98" s="14"/>
      <c r="AC98" s="50"/>
      <c r="AD98" s="50"/>
      <c r="AE98" s="50"/>
      <c r="AF98" s="14"/>
      <c r="AG98" s="50"/>
      <c r="AH98" s="50"/>
      <c r="AI98" s="50"/>
      <c r="AJ98" s="14"/>
      <c r="AK98" s="50"/>
      <c r="AL98" s="50"/>
      <c r="AM98" s="50"/>
    </row>
    <row r="99" spans="1:43" x14ac:dyDescent="0.25">
      <c r="A99" s="53"/>
      <c r="B99" s="71"/>
      <c r="C99" s="72"/>
      <c r="D99" s="73" t="s">
        <v>739</v>
      </c>
      <c r="E99" s="73"/>
      <c r="F99" s="73"/>
      <c r="G99" s="72"/>
      <c r="H99" s="73" t="s">
        <v>740</v>
      </c>
      <c r="I99" s="73"/>
      <c r="J99" s="73"/>
      <c r="K99" s="72"/>
      <c r="L99" s="73" t="s">
        <v>742</v>
      </c>
      <c r="M99" s="73"/>
      <c r="N99" s="73"/>
      <c r="O99" s="72"/>
      <c r="P99" s="73" t="s">
        <v>744</v>
      </c>
      <c r="Q99" s="73"/>
      <c r="R99" s="73"/>
      <c r="W99" s="71"/>
      <c r="X99" s="72"/>
      <c r="Y99" s="73" t="s">
        <v>747</v>
      </c>
      <c r="Z99" s="73"/>
      <c r="AA99" s="73"/>
      <c r="AB99" s="72"/>
      <c r="AC99" s="73" t="s">
        <v>740</v>
      </c>
      <c r="AD99" s="73"/>
      <c r="AE99" s="73"/>
      <c r="AF99" s="72"/>
      <c r="AG99" s="73" t="s">
        <v>742</v>
      </c>
      <c r="AH99" s="73"/>
      <c r="AI99" s="73"/>
      <c r="AJ99" s="72"/>
      <c r="AK99" s="73" t="s">
        <v>744</v>
      </c>
      <c r="AL99" s="73"/>
      <c r="AM99" s="73"/>
    </row>
    <row r="100" spans="1:43" ht="15.75" thickBot="1" x14ac:dyDescent="0.3">
      <c r="A100" s="53"/>
      <c r="B100" s="71"/>
      <c r="C100" s="72"/>
      <c r="D100" s="51">
        <v>2013</v>
      </c>
      <c r="E100" s="51"/>
      <c r="F100" s="51"/>
      <c r="G100" s="72"/>
      <c r="H100" s="51" t="s">
        <v>741</v>
      </c>
      <c r="I100" s="51"/>
      <c r="J100" s="51"/>
      <c r="K100" s="72"/>
      <c r="L100" s="51" t="s">
        <v>743</v>
      </c>
      <c r="M100" s="51"/>
      <c r="N100" s="51"/>
      <c r="O100" s="72"/>
      <c r="P100" s="51" t="s">
        <v>745</v>
      </c>
      <c r="Q100" s="51"/>
      <c r="R100" s="51"/>
      <c r="W100" s="71"/>
      <c r="X100" s="72"/>
      <c r="Y100" s="51"/>
      <c r="Z100" s="51"/>
      <c r="AA100" s="51"/>
      <c r="AB100" s="72"/>
      <c r="AC100" s="51" t="s">
        <v>741</v>
      </c>
      <c r="AD100" s="51"/>
      <c r="AE100" s="51"/>
      <c r="AF100" s="72"/>
      <c r="AG100" s="51" t="s">
        <v>743</v>
      </c>
      <c r="AH100" s="51"/>
      <c r="AI100" s="51"/>
      <c r="AJ100" s="72"/>
      <c r="AK100" s="51" t="s">
        <v>745</v>
      </c>
      <c r="AL100" s="51"/>
      <c r="AM100" s="51"/>
    </row>
    <row r="101" spans="1:43" x14ac:dyDescent="0.25">
      <c r="A101" s="53"/>
      <c r="B101" s="16" t="s">
        <v>746</v>
      </c>
      <c r="C101" s="17"/>
      <c r="D101" s="21" t="s">
        <v>243</v>
      </c>
      <c r="E101" s="22">
        <v>61557</v>
      </c>
      <c r="F101" s="20"/>
      <c r="G101" s="17"/>
      <c r="H101" s="21" t="s">
        <v>243</v>
      </c>
      <c r="I101" s="23" t="s">
        <v>296</v>
      </c>
      <c r="J101" s="20"/>
      <c r="K101" s="17"/>
      <c r="L101" s="21" t="s">
        <v>243</v>
      </c>
      <c r="M101" s="23" t="s">
        <v>296</v>
      </c>
      <c r="N101" s="20"/>
      <c r="O101" s="17"/>
      <c r="P101" s="21" t="s">
        <v>243</v>
      </c>
      <c r="Q101" s="22">
        <v>61557</v>
      </c>
      <c r="R101" s="20"/>
      <c r="W101" s="16" t="s">
        <v>746</v>
      </c>
      <c r="X101" s="17"/>
      <c r="Y101" s="21" t="s">
        <v>243</v>
      </c>
      <c r="Z101" s="22">
        <v>67249</v>
      </c>
      <c r="AA101" s="20"/>
      <c r="AB101" s="17"/>
      <c r="AC101" s="21" t="s">
        <v>243</v>
      </c>
      <c r="AD101" s="23" t="s">
        <v>296</v>
      </c>
      <c r="AE101" s="20"/>
      <c r="AF101" s="17"/>
      <c r="AG101" s="21" t="s">
        <v>243</v>
      </c>
      <c r="AH101" s="23" t="s">
        <v>296</v>
      </c>
      <c r="AI101" s="20"/>
      <c r="AJ101" s="17"/>
      <c r="AK101" s="21" t="s">
        <v>243</v>
      </c>
      <c r="AL101" s="22">
        <v>67249</v>
      </c>
      <c r="AM101" s="20"/>
    </row>
    <row r="102" spans="1:43" x14ac:dyDescent="0.25">
      <c r="A102" s="53"/>
      <c r="B102" s="30" t="s">
        <v>32</v>
      </c>
      <c r="C102" s="31"/>
      <c r="D102" s="32" t="s">
        <v>243</v>
      </c>
      <c r="E102" s="69">
        <v>10801</v>
      </c>
      <c r="F102" s="34"/>
      <c r="G102" s="31"/>
      <c r="H102" s="32" t="s">
        <v>243</v>
      </c>
      <c r="I102" s="35" t="s">
        <v>296</v>
      </c>
      <c r="J102" s="34"/>
      <c r="K102" s="31"/>
      <c r="L102" s="32" t="s">
        <v>243</v>
      </c>
      <c r="M102" s="35" t="s">
        <v>296</v>
      </c>
      <c r="N102" s="34"/>
      <c r="O102" s="31"/>
      <c r="P102" s="32" t="s">
        <v>243</v>
      </c>
      <c r="Q102" s="69">
        <v>10801</v>
      </c>
      <c r="R102" s="34"/>
      <c r="W102" s="30" t="s">
        <v>32</v>
      </c>
      <c r="X102" s="31"/>
      <c r="Y102" s="32" t="s">
        <v>243</v>
      </c>
      <c r="Z102" s="69">
        <v>14262</v>
      </c>
      <c r="AA102" s="34"/>
      <c r="AB102" s="31"/>
      <c r="AC102" s="32" t="s">
        <v>243</v>
      </c>
      <c r="AD102" s="35" t="s">
        <v>296</v>
      </c>
      <c r="AE102" s="34"/>
      <c r="AF102" s="31"/>
      <c r="AG102" s="32" t="s">
        <v>243</v>
      </c>
      <c r="AH102" s="35" t="s">
        <v>296</v>
      </c>
      <c r="AI102" s="34"/>
      <c r="AJ102" s="31"/>
      <c r="AK102" s="32" t="s">
        <v>243</v>
      </c>
      <c r="AL102" s="69">
        <v>14262</v>
      </c>
      <c r="AM102" s="34"/>
    </row>
    <row r="103" spans="1:43" x14ac:dyDescent="0.25">
      <c r="A103" s="53"/>
      <c r="B103" s="50"/>
      <c r="C103" s="50"/>
      <c r="D103" s="50"/>
      <c r="E103" s="50"/>
      <c r="F103" s="50"/>
      <c r="G103" s="50"/>
      <c r="H103" s="50"/>
      <c r="I103" s="50"/>
      <c r="J103" s="50"/>
      <c r="K103" s="50"/>
      <c r="L103" s="50"/>
      <c r="M103" s="50"/>
      <c r="N103" s="50"/>
      <c r="O103" s="50"/>
      <c r="P103" s="50"/>
      <c r="Q103" s="50"/>
      <c r="R103" s="50"/>
      <c r="S103" s="50"/>
      <c r="T103" s="50"/>
      <c r="U103" s="50"/>
      <c r="V103" s="50"/>
      <c r="W103" s="50"/>
      <c r="X103" s="50"/>
      <c r="Y103" s="50"/>
      <c r="Z103" s="50"/>
      <c r="AA103" s="50"/>
      <c r="AB103" s="50"/>
      <c r="AC103" s="50"/>
      <c r="AD103" s="50"/>
      <c r="AE103" s="50"/>
      <c r="AF103" s="50"/>
      <c r="AG103" s="50"/>
      <c r="AH103" s="50"/>
      <c r="AI103" s="50"/>
      <c r="AJ103" s="50"/>
      <c r="AK103" s="50"/>
      <c r="AL103" s="50"/>
      <c r="AM103" s="50"/>
      <c r="AN103" s="50"/>
      <c r="AO103" s="50"/>
      <c r="AP103" s="50"/>
      <c r="AQ103" s="50"/>
    </row>
    <row r="104" spans="1:43" x14ac:dyDescent="0.25">
      <c r="A104" s="53"/>
      <c r="B104" s="13"/>
      <c r="C104" s="14"/>
      <c r="D104" s="50"/>
      <c r="E104" s="50"/>
      <c r="F104" s="50"/>
      <c r="G104" s="14"/>
      <c r="H104" s="50"/>
      <c r="I104" s="50"/>
      <c r="J104" s="50"/>
      <c r="K104" s="14"/>
      <c r="L104" s="50"/>
      <c r="M104" s="50"/>
      <c r="N104" s="50"/>
      <c r="O104" s="14"/>
      <c r="P104" s="50"/>
      <c r="Q104" s="50"/>
      <c r="R104" s="50"/>
      <c r="W104" s="13"/>
      <c r="X104" s="14"/>
      <c r="Y104" s="50"/>
      <c r="Z104" s="50"/>
      <c r="AA104" s="50"/>
      <c r="AB104" s="14"/>
      <c r="AC104" s="50"/>
      <c r="AD104" s="50"/>
      <c r="AE104" s="50"/>
      <c r="AF104" s="14"/>
      <c r="AG104" s="50"/>
      <c r="AH104" s="50"/>
      <c r="AI104" s="50"/>
      <c r="AJ104" s="14"/>
      <c r="AK104" s="50"/>
      <c r="AL104" s="50"/>
      <c r="AM104" s="50"/>
    </row>
    <row r="105" spans="1:43" x14ac:dyDescent="0.25">
      <c r="A105" s="53"/>
      <c r="B105" s="71"/>
      <c r="C105" s="72"/>
      <c r="D105" s="73" t="s">
        <v>747</v>
      </c>
      <c r="E105" s="73"/>
      <c r="F105" s="73"/>
      <c r="G105" s="72"/>
      <c r="H105" s="73" t="s">
        <v>740</v>
      </c>
      <c r="I105" s="73"/>
      <c r="J105" s="73"/>
      <c r="K105" s="72"/>
      <c r="L105" s="73" t="s">
        <v>742</v>
      </c>
      <c r="M105" s="73"/>
      <c r="N105" s="73"/>
      <c r="O105" s="72"/>
      <c r="P105" s="73" t="s">
        <v>744</v>
      </c>
      <c r="Q105" s="73"/>
      <c r="R105" s="73"/>
      <c r="W105" s="71"/>
      <c r="X105" s="72"/>
      <c r="Y105" s="73" t="s">
        <v>782</v>
      </c>
      <c r="Z105" s="73"/>
      <c r="AA105" s="73"/>
      <c r="AB105" s="72"/>
      <c r="AC105" s="73" t="s">
        <v>740</v>
      </c>
      <c r="AD105" s="73"/>
      <c r="AE105" s="73"/>
      <c r="AF105" s="72"/>
      <c r="AG105" s="73" t="s">
        <v>742</v>
      </c>
      <c r="AH105" s="73"/>
      <c r="AI105" s="73"/>
      <c r="AJ105" s="72"/>
      <c r="AK105" s="73" t="s">
        <v>744</v>
      </c>
      <c r="AL105" s="73"/>
      <c r="AM105" s="73"/>
    </row>
    <row r="106" spans="1:43" ht="15.75" thickBot="1" x14ac:dyDescent="0.3">
      <c r="A106" s="53"/>
      <c r="B106" s="71"/>
      <c r="C106" s="72"/>
      <c r="D106" s="51"/>
      <c r="E106" s="51"/>
      <c r="F106" s="51"/>
      <c r="G106" s="72"/>
      <c r="H106" s="51" t="s">
        <v>741</v>
      </c>
      <c r="I106" s="51"/>
      <c r="J106" s="51"/>
      <c r="K106" s="72"/>
      <c r="L106" s="51" t="s">
        <v>743</v>
      </c>
      <c r="M106" s="51"/>
      <c r="N106" s="51"/>
      <c r="O106" s="72"/>
      <c r="P106" s="51" t="s">
        <v>745</v>
      </c>
      <c r="Q106" s="51"/>
      <c r="R106" s="51"/>
      <c r="W106" s="71"/>
      <c r="X106" s="72"/>
      <c r="Y106" s="51"/>
      <c r="Z106" s="51"/>
      <c r="AA106" s="51"/>
      <c r="AB106" s="72"/>
      <c r="AC106" s="51" t="s">
        <v>741</v>
      </c>
      <c r="AD106" s="51"/>
      <c r="AE106" s="51"/>
      <c r="AF106" s="72"/>
      <c r="AG106" s="51" t="s">
        <v>743</v>
      </c>
      <c r="AH106" s="51"/>
      <c r="AI106" s="51"/>
      <c r="AJ106" s="72"/>
      <c r="AK106" s="51" t="s">
        <v>745</v>
      </c>
      <c r="AL106" s="51"/>
      <c r="AM106" s="51"/>
    </row>
    <row r="107" spans="1:43" x14ac:dyDescent="0.25">
      <c r="A107" s="53"/>
      <c r="B107" s="16" t="s">
        <v>746</v>
      </c>
      <c r="C107" s="17"/>
      <c r="D107" s="21" t="s">
        <v>243</v>
      </c>
      <c r="E107" s="22">
        <v>67249</v>
      </c>
      <c r="F107" s="20"/>
      <c r="G107" s="17"/>
      <c r="H107" s="21" t="s">
        <v>243</v>
      </c>
      <c r="I107" s="23" t="s">
        <v>296</v>
      </c>
      <c r="J107" s="20"/>
      <c r="K107" s="17"/>
      <c r="L107" s="21" t="s">
        <v>243</v>
      </c>
      <c r="M107" s="23" t="s">
        <v>296</v>
      </c>
      <c r="N107" s="20"/>
      <c r="O107" s="17"/>
      <c r="P107" s="21" t="s">
        <v>243</v>
      </c>
      <c r="Q107" s="22">
        <v>67249</v>
      </c>
      <c r="R107" s="20"/>
      <c r="W107" s="16" t="s">
        <v>746</v>
      </c>
      <c r="X107" s="17"/>
      <c r="Y107" s="21" t="s">
        <v>243</v>
      </c>
      <c r="Z107" s="22">
        <v>70803</v>
      </c>
      <c r="AA107" s="20"/>
      <c r="AB107" s="17"/>
      <c r="AC107" s="21" t="s">
        <v>243</v>
      </c>
      <c r="AD107" s="23" t="s">
        <v>296</v>
      </c>
      <c r="AE107" s="20"/>
      <c r="AF107" s="17"/>
      <c r="AG107" s="21" t="s">
        <v>243</v>
      </c>
      <c r="AH107" s="23" t="s">
        <v>296</v>
      </c>
      <c r="AI107" s="20"/>
      <c r="AJ107" s="17"/>
      <c r="AK107" s="21" t="s">
        <v>243</v>
      </c>
      <c r="AL107" s="22">
        <v>70803</v>
      </c>
      <c r="AM107" s="20"/>
    </row>
    <row r="108" spans="1:43" x14ac:dyDescent="0.25">
      <c r="A108" s="53"/>
      <c r="B108" s="30" t="s">
        <v>32</v>
      </c>
      <c r="C108" s="31"/>
      <c r="D108" s="32" t="s">
        <v>243</v>
      </c>
      <c r="E108" s="69">
        <v>14262</v>
      </c>
      <c r="F108" s="34"/>
      <c r="G108" s="31"/>
      <c r="H108" s="32" t="s">
        <v>243</v>
      </c>
      <c r="I108" s="35" t="s">
        <v>296</v>
      </c>
      <c r="J108" s="34"/>
      <c r="K108" s="31"/>
      <c r="L108" s="32" t="s">
        <v>243</v>
      </c>
      <c r="M108" s="35" t="s">
        <v>296</v>
      </c>
      <c r="N108" s="34"/>
      <c r="O108" s="31"/>
      <c r="P108" s="32" t="s">
        <v>243</v>
      </c>
      <c r="Q108" s="69">
        <v>14262</v>
      </c>
      <c r="R108" s="34"/>
      <c r="W108" s="30" t="s">
        <v>32</v>
      </c>
      <c r="X108" s="31"/>
      <c r="Y108" s="32" t="s">
        <v>243</v>
      </c>
      <c r="Z108" s="69">
        <v>16650</v>
      </c>
      <c r="AA108" s="34"/>
      <c r="AB108" s="31"/>
      <c r="AC108" s="32" t="s">
        <v>243</v>
      </c>
      <c r="AD108" s="35" t="s">
        <v>296</v>
      </c>
      <c r="AE108" s="34"/>
      <c r="AF108" s="31"/>
      <c r="AG108" s="32" t="s">
        <v>243</v>
      </c>
      <c r="AH108" s="35" t="s">
        <v>296</v>
      </c>
      <c r="AI108" s="34"/>
      <c r="AJ108" s="31"/>
      <c r="AK108" s="32" t="s">
        <v>243</v>
      </c>
      <c r="AL108" s="69">
        <v>16650</v>
      </c>
      <c r="AM108" s="34"/>
    </row>
    <row r="109" spans="1:43" x14ac:dyDescent="0.25">
      <c r="A109" s="53"/>
      <c r="B109" s="4"/>
      <c r="W109" s="4"/>
    </row>
  </sheetData>
  <mergeCells count="219">
    <mergeCell ref="A95:A109"/>
    <mergeCell ref="B95:V95"/>
    <mergeCell ref="B96:V96"/>
    <mergeCell ref="B97:V97"/>
    <mergeCell ref="B103:V103"/>
    <mergeCell ref="W95:AQ95"/>
    <mergeCell ref="W96:AQ96"/>
    <mergeCell ref="W97:AQ97"/>
    <mergeCell ref="W103:AQ103"/>
    <mergeCell ref="A83:A94"/>
    <mergeCell ref="B83:V83"/>
    <mergeCell ref="B84:V84"/>
    <mergeCell ref="B85:V85"/>
    <mergeCell ref="W83:AQ83"/>
    <mergeCell ref="W84:AQ84"/>
    <mergeCell ref="W85:AQ85"/>
    <mergeCell ref="B78:V78"/>
    <mergeCell ref="B79:V79"/>
    <mergeCell ref="B80:V80"/>
    <mergeCell ref="B81:V81"/>
    <mergeCell ref="B82:V82"/>
    <mergeCell ref="W4:AQ4"/>
    <mergeCell ref="W5:AQ5"/>
    <mergeCell ref="W6:AQ6"/>
    <mergeCell ref="W33:AQ33"/>
    <mergeCell ref="W58:AQ58"/>
    <mergeCell ref="B72:V72"/>
    <mergeCell ref="B73:V73"/>
    <mergeCell ref="B74:V74"/>
    <mergeCell ref="B75:V75"/>
    <mergeCell ref="B76:V76"/>
    <mergeCell ref="B77:V77"/>
    <mergeCell ref="B66:V66"/>
    <mergeCell ref="B67:V67"/>
    <mergeCell ref="B68:V68"/>
    <mergeCell ref="B69:V69"/>
    <mergeCell ref="B70:V70"/>
    <mergeCell ref="B71:V71"/>
    <mergeCell ref="A4:A82"/>
    <mergeCell ref="B4:V4"/>
    <mergeCell ref="B5:V5"/>
    <mergeCell ref="B6:V6"/>
    <mergeCell ref="B33:V33"/>
    <mergeCell ref="B61:V61"/>
    <mergeCell ref="B62:V62"/>
    <mergeCell ref="B63:V63"/>
    <mergeCell ref="B64:V64"/>
    <mergeCell ref="B65:V65"/>
    <mergeCell ref="A1:A2"/>
    <mergeCell ref="B1:V1"/>
    <mergeCell ref="W1:AQ1"/>
    <mergeCell ref="B2:V2"/>
    <mergeCell ref="W2:AQ2"/>
    <mergeCell ref="B3:V3"/>
    <mergeCell ref="W3:AQ3"/>
    <mergeCell ref="AF105:AF106"/>
    <mergeCell ref="AG105:AI105"/>
    <mergeCell ref="AG106:AI106"/>
    <mergeCell ref="AJ105:AJ106"/>
    <mergeCell ref="AK105:AM105"/>
    <mergeCell ref="AK106:AM106"/>
    <mergeCell ref="Y104:AA104"/>
    <mergeCell ref="AC104:AE104"/>
    <mergeCell ref="AG104:AI104"/>
    <mergeCell ref="AK104:AM104"/>
    <mergeCell ref="W105:W106"/>
    <mergeCell ref="X105:X106"/>
    <mergeCell ref="Y105:AA106"/>
    <mergeCell ref="AB105:AB106"/>
    <mergeCell ref="AC105:AE105"/>
    <mergeCell ref="AC106:AE106"/>
    <mergeCell ref="AF99:AF100"/>
    <mergeCell ref="AG99:AI99"/>
    <mergeCell ref="AG100:AI100"/>
    <mergeCell ref="AJ99:AJ100"/>
    <mergeCell ref="AK99:AM99"/>
    <mergeCell ref="AK100:AM100"/>
    <mergeCell ref="Y98:AA98"/>
    <mergeCell ref="AC98:AE98"/>
    <mergeCell ref="AG98:AI98"/>
    <mergeCell ref="AK98:AM98"/>
    <mergeCell ref="W99:W100"/>
    <mergeCell ref="X99:X100"/>
    <mergeCell ref="Y99:AA100"/>
    <mergeCell ref="AB99:AB100"/>
    <mergeCell ref="AC99:AE99"/>
    <mergeCell ref="AC100:AE100"/>
    <mergeCell ref="K105:K106"/>
    <mergeCell ref="L105:N105"/>
    <mergeCell ref="L106:N106"/>
    <mergeCell ref="O105:O106"/>
    <mergeCell ref="P105:R105"/>
    <mergeCell ref="P106:R106"/>
    <mergeCell ref="B105:B106"/>
    <mergeCell ref="C105:C106"/>
    <mergeCell ref="D105:F106"/>
    <mergeCell ref="G105:G106"/>
    <mergeCell ref="H105:J105"/>
    <mergeCell ref="H106:J106"/>
    <mergeCell ref="P99:R99"/>
    <mergeCell ref="P100:R100"/>
    <mergeCell ref="D104:F104"/>
    <mergeCell ref="H104:J104"/>
    <mergeCell ref="L104:N104"/>
    <mergeCell ref="P104:R104"/>
    <mergeCell ref="H99:J99"/>
    <mergeCell ref="H100:J100"/>
    <mergeCell ref="K99:K100"/>
    <mergeCell ref="L99:N99"/>
    <mergeCell ref="L100:N100"/>
    <mergeCell ref="O99:O100"/>
    <mergeCell ref="AC87:AE87"/>
    <mergeCell ref="D98:F98"/>
    <mergeCell ref="H98:J98"/>
    <mergeCell ref="L98:N98"/>
    <mergeCell ref="P98:R98"/>
    <mergeCell ref="B99:B100"/>
    <mergeCell ref="C99:C100"/>
    <mergeCell ref="D99:F99"/>
    <mergeCell ref="D100:F100"/>
    <mergeCell ref="G99:G100"/>
    <mergeCell ref="AF73:AF74"/>
    <mergeCell ref="AG73:AI73"/>
    <mergeCell ref="AG74:AI74"/>
    <mergeCell ref="D86:F86"/>
    <mergeCell ref="H86:J86"/>
    <mergeCell ref="D87:F87"/>
    <mergeCell ref="H87:J87"/>
    <mergeCell ref="Y86:AA86"/>
    <mergeCell ref="AC86:AE86"/>
    <mergeCell ref="Y87:AA87"/>
    <mergeCell ref="W73:W74"/>
    <mergeCell ref="X73:X74"/>
    <mergeCell ref="Y73:AA73"/>
    <mergeCell ref="Y74:AA74"/>
    <mergeCell ref="AB73:AB74"/>
    <mergeCell ref="AC73:AE73"/>
    <mergeCell ref="AC74:AE74"/>
    <mergeCell ref="AF62:AF63"/>
    <mergeCell ref="AG62:AI62"/>
    <mergeCell ref="AG63:AI63"/>
    <mergeCell ref="Y72:AA72"/>
    <mergeCell ref="AC72:AE72"/>
    <mergeCell ref="AG72:AI72"/>
    <mergeCell ref="W71:AQ71"/>
    <mergeCell ref="W62:W63"/>
    <mergeCell ref="X62:X63"/>
    <mergeCell ref="Y62:AA62"/>
    <mergeCell ref="Y63:AA63"/>
    <mergeCell ref="AB62:AB63"/>
    <mergeCell ref="AC62:AE62"/>
    <mergeCell ref="AC63:AE63"/>
    <mergeCell ref="Y35:AA35"/>
    <mergeCell ref="AC35:AE35"/>
    <mergeCell ref="AG35:AI35"/>
    <mergeCell ref="AK35:AM35"/>
    <mergeCell ref="AO35:AQ35"/>
    <mergeCell ref="Y61:AA61"/>
    <mergeCell ref="AC61:AE61"/>
    <mergeCell ref="AG61:AI61"/>
    <mergeCell ref="W59:AQ59"/>
    <mergeCell ref="W60:AQ60"/>
    <mergeCell ref="AO8:AQ8"/>
    <mergeCell ref="AO9:AQ9"/>
    <mergeCell ref="Y34:AA34"/>
    <mergeCell ref="AC34:AE34"/>
    <mergeCell ref="AG34:AI34"/>
    <mergeCell ref="AK34:AM34"/>
    <mergeCell ref="AO34:AQ34"/>
    <mergeCell ref="AC8:AE9"/>
    <mergeCell ref="AF8:AF9"/>
    <mergeCell ref="AG8:AI9"/>
    <mergeCell ref="AJ8:AJ9"/>
    <mergeCell ref="AK8:AM9"/>
    <mergeCell ref="AN8:AN9"/>
    <mergeCell ref="Y7:AA7"/>
    <mergeCell ref="AC7:AE7"/>
    <mergeCell ref="AG7:AI7"/>
    <mergeCell ref="AK7:AM7"/>
    <mergeCell ref="AO7:AQ7"/>
    <mergeCell ref="W8:W9"/>
    <mergeCell ref="X8:X9"/>
    <mergeCell ref="Y8:AA8"/>
    <mergeCell ref="Y9:AA9"/>
    <mergeCell ref="AB8:AB9"/>
    <mergeCell ref="K35:K36"/>
    <mergeCell ref="L35:N36"/>
    <mergeCell ref="O35:O36"/>
    <mergeCell ref="P35:R36"/>
    <mergeCell ref="S35:S36"/>
    <mergeCell ref="T35:V35"/>
    <mergeCell ref="T36:V36"/>
    <mergeCell ref="D34:F34"/>
    <mergeCell ref="H34:J34"/>
    <mergeCell ref="L34:N34"/>
    <mergeCell ref="P34:R34"/>
    <mergeCell ref="T34:V34"/>
    <mergeCell ref="B35:B36"/>
    <mergeCell ref="C35:C36"/>
    <mergeCell ref="D35:F36"/>
    <mergeCell ref="G35:G36"/>
    <mergeCell ref="H35:J36"/>
    <mergeCell ref="K8:K9"/>
    <mergeCell ref="L8:N9"/>
    <mergeCell ref="O8:O9"/>
    <mergeCell ref="P8:R9"/>
    <mergeCell ref="S8:S9"/>
    <mergeCell ref="T8:V8"/>
    <mergeCell ref="T9:V9"/>
    <mergeCell ref="D7:F7"/>
    <mergeCell ref="H7:J7"/>
    <mergeCell ref="L7:N7"/>
    <mergeCell ref="P7:R7"/>
    <mergeCell ref="T7:V7"/>
    <mergeCell ref="B8:B9"/>
    <mergeCell ref="C8:C9"/>
    <mergeCell ref="D8:F9"/>
    <mergeCell ref="G8:G9"/>
    <mergeCell ref="H8: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2" width="36.5703125" bestFit="1" customWidth="1"/>
    <col min="3" max="3" width="9.7109375" customWidth="1"/>
    <col min="4" max="4" width="1.85546875" customWidth="1"/>
    <col min="5" max="5" width="6" customWidth="1"/>
    <col min="6" max="7" width="9.7109375" customWidth="1"/>
    <col min="8" max="8" width="1.85546875" customWidth="1"/>
    <col min="9" max="9" width="6" customWidth="1"/>
    <col min="10" max="10" width="9.7109375" customWidth="1"/>
    <col min="11" max="11" width="36.5703125" bestFit="1" customWidth="1"/>
    <col min="12" max="12" width="10.85546875" customWidth="1"/>
    <col min="13" max="13" width="2.28515625" customWidth="1"/>
    <col min="14" max="14" width="7.5703125" customWidth="1"/>
    <col min="15" max="16" width="10.85546875" customWidth="1"/>
    <col min="17" max="17" width="2.140625" customWidth="1"/>
    <col min="18" max="18" width="6.7109375" customWidth="1"/>
    <col min="19" max="19" width="10.85546875" customWidth="1"/>
  </cols>
  <sheetData>
    <row r="1" spans="1:19" ht="15" customHeight="1" x14ac:dyDescent="0.25">
      <c r="A1" s="6" t="s">
        <v>1130</v>
      </c>
      <c r="B1" s="6" t="s">
        <v>1</v>
      </c>
      <c r="C1" s="6"/>
      <c r="D1" s="6"/>
      <c r="E1" s="6"/>
      <c r="F1" s="6"/>
      <c r="G1" s="6"/>
      <c r="H1" s="6"/>
      <c r="I1" s="6"/>
      <c r="J1" s="6"/>
      <c r="K1" s="6" t="s">
        <v>57</v>
      </c>
      <c r="L1" s="6"/>
      <c r="M1" s="6"/>
      <c r="N1" s="6"/>
      <c r="O1" s="6"/>
      <c r="P1" s="6"/>
      <c r="Q1" s="6"/>
      <c r="R1" s="6"/>
      <c r="S1" s="6"/>
    </row>
    <row r="2" spans="1:19" ht="15" customHeight="1" x14ac:dyDescent="0.25">
      <c r="A2" s="6"/>
      <c r="B2" s="6" t="s">
        <v>2</v>
      </c>
      <c r="C2" s="6"/>
      <c r="D2" s="6"/>
      <c r="E2" s="6"/>
      <c r="F2" s="6"/>
      <c r="G2" s="6"/>
      <c r="H2" s="6"/>
      <c r="I2" s="6"/>
      <c r="J2" s="6"/>
      <c r="K2" s="6" t="s">
        <v>18</v>
      </c>
      <c r="L2" s="6"/>
      <c r="M2" s="6"/>
      <c r="N2" s="6"/>
      <c r="O2" s="6"/>
      <c r="P2" s="6"/>
      <c r="Q2" s="6"/>
      <c r="R2" s="6"/>
      <c r="S2" s="6"/>
    </row>
    <row r="3" spans="1:19" ht="30" x14ac:dyDescent="0.25">
      <c r="A3" s="3" t="s">
        <v>785</v>
      </c>
      <c r="B3" s="52" t="s">
        <v>4</v>
      </c>
      <c r="C3" s="52"/>
      <c r="D3" s="52"/>
      <c r="E3" s="52"/>
      <c r="F3" s="52"/>
      <c r="G3" s="52"/>
      <c r="H3" s="52"/>
      <c r="I3" s="52"/>
      <c r="J3" s="52"/>
      <c r="K3" s="52" t="s">
        <v>4</v>
      </c>
      <c r="L3" s="52"/>
      <c r="M3" s="52"/>
      <c r="N3" s="52"/>
      <c r="O3" s="52"/>
      <c r="P3" s="52"/>
      <c r="Q3" s="52"/>
      <c r="R3" s="52"/>
      <c r="S3" s="52"/>
    </row>
    <row r="4" spans="1:19" ht="15" customHeight="1" x14ac:dyDescent="0.25">
      <c r="A4" s="53" t="s">
        <v>1131</v>
      </c>
      <c r="B4" s="52" t="s">
        <v>4</v>
      </c>
      <c r="C4" s="52"/>
      <c r="D4" s="52"/>
      <c r="E4" s="52"/>
      <c r="F4" s="52"/>
      <c r="G4" s="52"/>
      <c r="H4" s="52"/>
      <c r="I4" s="52"/>
      <c r="J4" s="52"/>
      <c r="K4" s="52" t="s">
        <v>4</v>
      </c>
      <c r="L4" s="52"/>
      <c r="M4" s="52"/>
      <c r="N4" s="52"/>
      <c r="O4" s="52"/>
      <c r="P4" s="52"/>
      <c r="Q4" s="52"/>
      <c r="R4" s="52"/>
      <c r="S4" s="52"/>
    </row>
    <row r="5" spans="1:19" ht="25.5" customHeight="1" x14ac:dyDescent="0.25">
      <c r="A5" s="53"/>
      <c r="B5" s="55" t="s">
        <v>790</v>
      </c>
      <c r="C5" s="55"/>
      <c r="D5" s="55"/>
      <c r="E5" s="55"/>
      <c r="F5" s="55"/>
      <c r="G5" s="55"/>
      <c r="H5" s="55"/>
      <c r="I5" s="55"/>
      <c r="J5" s="55"/>
      <c r="K5" s="55" t="s">
        <v>802</v>
      </c>
      <c r="L5" s="55"/>
      <c r="M5" s="55"/>
      <c r="N5" s="55"/>
      <c r="O5" s="55"/>
      <c r="P5" s="55"/>
      <c r="Q5" s="55"/>
      <c r="R5" s="55"/>
      <c r="S5" s="55"/>
    </row>
    <row r="6" spans="1:19" x14ac:dyDescent="0.25">
      <c r="A6" s="53"/>
      <c r="B6" s="50"/>
      <c r="C6" s="50"/>
      <c r="D6" s="50"/>
      <c r="E6" s="50"/>
      <c r="F6" s="50"/>
      <c r="G6" s="50"/>
      <c r="H6" s="50"/>
      <c r="I6" s="50"/>
      <c r="J6" s="50"/>
      <c r="K6" s="50"/>
      <c r="L6" s="50"/>
      <c r="M6" s="50"/>
      <c r="N6" s="50"/>
      <c r="O6" s="50"/>
      <c r="P6" s="50"/>
      <c r="Q6" s="50"/>
      <c r="R6" s="50"/>
      <c r="S6" s="50"/>
    </row>
    <row r="7" spans="1:19" x14ac:dyDescent="0.25">
      <c r="A7" s="53"/>
      <c r="B7" s="13"/>
      <c r="C7" s="14"/>
      <c r="D7" s="50"/>
      <c r="E7" s="50"/>
      <c r="F7" s="50"/>
      <c r="G7" s="14"/>
      <c r="H7" s="50"/>
      <c r="I7" s="50"/>
      <c r="J7" s="50"/>
      <c r="K7" s="13"/>
      <c r="L7" s="14"/>
      <c r="M7" s="50"/>
      <c r="N7" s="50"/>
      <c r="O7" s="50"/>
      <c r="P7" s="14"/>
      <c r="Q7" s="50"/>
      <c r="R7" s="50"/>
      <c r="S7" s="50"/>
    </row>
    <row r="8" spans="1:19" ht="15.75" thickBot="1" x14ac:dyDescent="0.3">
      <c r="A8" s="53"/>
      <c r="B8" s="58"/>
      <c r="C8" s="14"/>
      <c r="D8" s="51" t="s">
        <v>791</v>
      </c>
      <c r="E8" s="51"/>
      <c r="F8" s="51"/>
      <c r="G8" s="51"/>
      <c r="H8" s="51"/>
      <c r="I8" s="51"/>
      <c r="J8" s="51"/>
      <c r="K8" s="58"/>
      <c r="L8" s="14"/>
      <c r="M8" s="51" t="s">
        <v>791</v>
      </c>
      <c r="N8" s="51"/>
      <c r="O8" s="51"/>
      <c r="P8" s="51"/>
      <c r="Q8" s="51"/>
      <c r="R8" s="51"/>
      <c r="S8" s="51"/>
    </row>
    <row r="9" spans="1:19" ht="15.75" thickBot="1" x14ac:dyDescent="0.3">
      <c r="A9" s="53"/>
      <c r="B9" s="71" t="s">
        <v>282</v>
      </c>
      <c r="C9" s="72"/>
      <c r="D9" s="98" t="s">
        <v>398</v>
      </c>
      <c r="E9" s="98"/>
      <c r="F9" s="98"/>
      <c r="G9" s="99"/>
      <c r="H9" s="98" t="s">
        <v>517</v>
      </c>
      <c r="I9" s="98"/>
      <c r="J9" s="98"/>
      <c r="K9" s="58" t="s">
        <v>282</v>
      </c>
      <c r="L9" s="14"/>
      <c r="M9" s="74">
        <v>2012</v>
      </c>
      <c r="N9" s="74"/>
      <c r="O9" s="74"/>
      <c r="P9" s="14"/>
      <c r="Q9" s="74">
        <v>2011</v>
      </c>
      <c r="R9" s="74"/>
      <c r="S9" s="74"/>
    </row>
    <row r="10" spans="1:19" ht="15.75" thickBot="1" x14ac:dyDescent="0.3">
      <c r="A10" s="53"/>
      <c r="B10" s="71"/>
      <c r="C10" s="72"/>
      <c r="D10" s="51">
        <v>2013</v>
      </c>
      <c r="E10" s="51"/>
      <c r="F10" s="51"/>
      <c r="G10" s="72"/>
      <c r="H10" s="51">
        <v>2012</v>
      </c>
      <c r="I10" s="51"/>
      <c r="J10" s="51"/>
      <c r="K10" s="30" t="s">
        <v>792</v>
      </c>
      <c r="L10" s="31"/>
      <c r="M10" s="32"/>
      <c r="N10" s="35" t="s">
        <v>282</v>
      </c>
      <c r="O10" s="34"/>
      <c r="P10" s="31"/>
      <c r="Q10" s="32"/>
      <c r="R10" s="35" t="s">
        <v>282</v>
      </c>
      <c r="S10" s="34"/>
    </row>
    <row r="11" spans="1:19" ht="26.25" x14ac:dyDescent="0.25">
      <c r="A11" s="53"/>
      <c r="B11" s="30" t="s">
        <v>792</v>
      </c>
      <c r="C11" s="31"/>
      <c r="D11" s="32"/>
      <c r="E11" s="35" t="s">
        <v>282</v>
      </c>
      <c r="F11" s="34"/>
      <c r="G11" s="31"/>
      <c r="H11" s="32"/>
      <c r="I11" s="35" t="s">
        <v>282</v>
      </c>
      <c r="J11" s="34"/>
      <c r="K11" s="60" t="s">
        <v>793</v>
      </c>
      <c r="L11" s="17"/>
      <c r="M11" s="18" t="s">
        <v>243</v>
      </c>
      <c r="N11" s="19">
        <v>59826</v>
      </c>
      <c r="O11" s="20"/>
      <c r="P11" s="17"/>
      <c r="Q11" s="21" t="s">
        <v>243</v>
      </c>
      <c r="R11" s="22">
        <v>65460</v>
      </c>
      <c r="S11" s="20"/>
    </row>
    <row r="12" spans="1:19" ht="26.25" x14ac:dyDescent="0.25">
      <c r="A12" s="53"/>
      <c r="B12" s="60" t="s">
        <v>793</v>
      </c>
      <c r="C12" s="17"/>
      <c r="D12" s="21" t="s">
        <v>243</v>
      </c>
      <c r="E12" s="22">
        <v>57096</v>
      </c>
      <c r="F12" s="20"/>
      <c r="G12" s="17"/>
      <c r="H12" s="21" t="s">
        <v>243</v>
      </c>
      <c r="I12" s="22">
        <v>59826</v>
      </c>
      <c r="J12" s="20"/>
      <c r="K12" s="68" t="s">
        <v>794</v>
      </c>
      <c r="L12" s="31"/>
      <c r="M12" s="32"/>
      <c r="N12" s="33">
        <v>3048</v>
      </c>
      <c r="O12" s="34"/>
      <c r="P12" s="31"/>
      <c r="Q12" s="32"/>
      <c r="R12" s="69">
        <v>2756</v>
      </c>
      <c r="S12" s="34"/>
    </row>
    <row r="13" spans="1:19" ht="26.25" x14ac:dyDescent="0.25">
      <c r="A13" s="53"/>
      <c r="B13" s="68" t="s">
        <v>794</v>
      </c>
      <c r="C13" s="31"/>
      <c r="D13" s="32"/>
      <c r="E13" s="69">
        <v>3109</v>
      </c>
      <c r="F13" s="34"/>
      <c r="G13" s="31"/>
      <c r="H13" s="32"/>
      <c r="I13" s="69">
        <v>3048</v>
      </c>
      <c r="J13" s="34"/>
      <c r="K13" s="60" t="s">
        <v>795</v>
      </c>
      <c r="L13" s="17"/>
      <c r="M13" s="21"/>
      <c r="N13" s="19">
        <v>16356</v>
      </c>
      <c r="O13" s="20"/>
      <c r="P13" s="17"/>
      <c r="Q13" s="21"/>
      <c r="R13" s="22">
        <v>15026</v>
      </c>
      <c r="S13" s="20"/>
    </row>
    <row r="14" spans="1:19" ht="26.25" x14ac:dyDescent="0.25">
      <c r="A14" s="53"/>
      <c r="B14" s="60" t="s">
        <v>795</v>
      </c>
      <c r="C14" s="17"/>
      <c r="D14" s="21"/>
      <c r="E14" s="22">
        <v>16097</v>
      </c>
      <c r="F14" s="20"/>
      <c r="G14" s="17"/>
      <c r="H14" s="21"/>
      <c r="I14" s="22">
        <v>16356</v>
      </c>
      <c r="J14" s="20"/>
      <c r="K14" s="30" t="s">
        <v>796</v>
      </c>
      <c r="L14" s="31"/>
      <c r="M14" s="32"/>
      <c r="N14" s="33">
        <v>3730</v>
      </c>
      <c r="O14" s="34"/>
      <c r="P14" s="31"/>
      <c r="Q14" s="32"/>
      <c r="R14" s="69">
        <v>4461</v>
      </c>
      <c r="S14" s="34"/>
    </row>
    <row r="15" spans="1:19" ht="26.25" x14ac:dyDescent="0.25">
      <c r="A15" s="53"/>
      <c r="B15" s="30" t="s">
        <v>796</v>
      </c>
      <c r="C15" s="31"/>
      <c r="D15" s="32"/>
      <c r="E15" s="69">
        <v>3815</v>
      </c>
      <c r="F15" s="34"/>
      <c r="G15" s="31"/>
      <c r="H15" s="32"/>
      <c r="I15" s="69">
        <v>3730</v>
      </c>
      <c r="J15" s="34"/>
      <c r="K15" s="16" t="s">
        <v>803</v>
      </c>
      <c r="L15" s="17"/>
      <c r="M15" s="21"/>
      <c r="N15" s="93" t="s">
        <v>296</v>
      </c>
      <c r="O15" s="20"/>
      <c r="P15" s="17"/>
      <c r="Q15" s="21"/>
      <c r="R15" s="23" t="s">
        <v>296</v>
      </c>
      <c r="S15" s="20"/>
    </row>
    <row r="16" spans="1:19" x14ac:dyDescent="0.25">
      <c r="A16" s="53"/>
      <c r="B16" s="16" t="s">
        <v>797</v>
      </c>
      <c r="C16" s="17"/>
      <c r="D16" s="21"/>
      <c r="E16" s="23" t="s">
        <v>296</v>
      </c>
      <c r="F16" s="20"/>
      <c r="G16" s="17"/>
      <c r="H16" s="21"/>
      <c r="I16" s="23" t="s">
        <v>296</v>
      </c>
      <c r="J16" s="20"/>
      <c r="K16" s="4"/>
    </row>
    <row r="17" spans="1:19" x14ac:dyDescent="0.25">
      <c r="A17" s="53"/>
      <c r="B17" s="4"/>
      <c r="K17" s="52"/>
      <c r="L17" s="52"/>
      <c r="M17" s="52"/>
      <c r="N17" s="52"/>
      <c r="O17" s="52"/>
      <c r="P17" s="52"/>
      <c r="Q17" s="52"/>
      <c r="R17" s="52"/>
      <c r="S17" s="52"/>
    </row>
  </sheetData>
  <mergeCells count="30">
    <mergeCell ref="B3:J3"/>
    <mergeCell ref="K3:S3"/>
    <mergeCell ref="A4:A17"/>
    <mergeCell ref="B4:J4"/>
    <mergeCell ref="B5:J5"/>
    <mergeCell ref="B6:J6"/>
    <mergeCell ref="K4:S4"/>
    <mergeCell ref="K5:S5"/>
    <mergeCell ref="K6:S6"/>
    <mergeCell ref="K17:S17"/>
    <mergeCell ref="M7:O7"/>
    <mergeCell ref="Q7:S7"/>
    <mergeCell ref="M8:S8"/>
    <mergeCell ref="M9:O9"/>
    <mergeCell ref="Q9:S9"/>
    <mergeCell ref="A1:A2"/>
    <mergeCell ref="B1:J1"/>
    <mergeCell ref="K1:S1"/>
    <mergeCell ref="B2:J2"/>
    <mergeCell ref="K2:S2"/>
    <mergeCell ref="D7:F7"/>
    <mergeCell ref="H7:J7"/>
    <mergeCell ref="D8:J8"/>
    <mergeCell ref="B9:B10"/>
    <mergeCell ref="C9:C10"/>
    <mergeCell ref="D9:F9"/>
    <mergeCell ref="D10:F10"/>
    <mergeCell ref="G9:G10"/>
    <mergeCell ref="H9:J9"/>
    <mergeCell ref="H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4.85546875" customWidth="1"/>
    <col min="3" max="3" width="13.42578125" customWidth="1"/>
    <col min="4" max="4" width="2.7109375" customWidth="1"/>
    <col min="5" max="5" width="9.5703125" customWidth="1"/>
    <col min="6" max="7" width="13.42578125" customWidth="1"/>
    <col min="8" max="8" width="2.7109375" customWidth="1"/>
    <col min="9" max="9" width="8.28515625" customWidth="1"/>
    <col min="10" max="10" width="13.42578125" customWidth="1"/>
  </cols>
  <sheetData>
    <row r="1" spans="1:10" ht="15" customHeight="1" x14ac:dyDescent="0.25">
      <c r="A1" s="6" t="s">
        <v>1132</v>
      </c>
      <c r="B1" s="6" t="s">
        <v>57</v>
      </c>
      <c r="C1" s="6"/>
      <c r="D1" s="6"/>
      <c r="E1" s="6"/>
      <c r="F1" s="6"/>
      <c r="G1" s="6"/>
      <c r="H1" s="6"/>
      <c r="I1" s="6"/>
      <c r="J1" s="6"/>
    </row>
    <row r="2" spans="1:10" ht="15" customHeight="1" x14ac:dyDescent="0.25">
      <c r="A2" s="6"/>
      <c r="B2" s="6" t="s">
        <v>18</v>
      </c>
      <c r="C2" s="6"/>
      <c r="D2" s="6"/>
      <c r="E2" s="6"/>
      <c r="F2" s="6"/>
      <c r="G2" s="6"/>
      <c r="H2" s="6"/>
      <c r="I2" s="6"/>
      <c r="J2" s="6"/>
    </row>
    <row r="3" spans="1:10" ht="15" customHeight="1" x14ac:dyDescent="0.25">
      <c r="A3" s="3" t="s">
        <v>808</v>
      </c>
      <c r="B3" s="52" t="s">
        <v>4</v>
      </c>
      <c r="C3" s="52"/>
      <c r="D3" s="52"/>
      <c r="E3" s="52"/>
      <c r="F3" s="52"/>
      <c r="G3" s="52"/>
      <c r="H3" s="52"/>
      <c r="I3" s="52"/>
      <c r="J3" s="52"/>
    </row>
    <row r="4" spans="1:10" ht="15" customHeight="1" x14ac:dyDescent="0.25">
      <c r="A4" s="53" t="s">
        <v>1133</v>
      </c>
      <c r="B4" s="52" t="s">
        <v>4</v>
      </c>
      <c r="C4" s="52"/>
      <c r="D4" s="52"/>
      <c r="E4" s="52"/>
      <c r="F4" s="52"/>
      <c r="G4" s="52"/>
      <c r="H4" s="52"/>
      <c r="I4" s="52"/>
      <c r="J4" s="52"/>
    </row>
    <row r="5" spans="1:10" x14ac:dyDescent="0.25">
      <c r="A5" s="53"/>
      <c r="B5" s="55" t="s">
        <v>1134</v>
      </c>
      <c r="C5" s="55"/>
      <c r="D5" s="55"/>
      <c r="E5" s="55"/>
      <c r="F5" s="55"/>
      <c r="G5" s="55"/>
      <c r="H5" s="55"/>
      <c r="I5" s="55"/>
      <c r="J5" s="55"/>
    </row>
    <row r="6" spans="1:10" x14ac:dyDescent="0.25">
      <c r="A6" s="53"/>
      <c r="B6" s="50"/>
      <c r="C6" s="50"/>
      <c r="D6" s="50"/>
      <c r="E6" s="50"/>
      <c r="F6" s="50"/>
      <c r="G6" s="50"/>
      <c r="H6" s="50"/>
      <c r="I6" s="50"/>
      <c r="J6" s="50"/>
    </row>
    <row r="7" spans="1:10" x14ac:dyDescent="0.25">
      <c r="A7" s="53"/>
      <c r="B7" s="13"/>
      <c r="C7" s="14"/>
      <c r="D7" s="50"/>
      <c r="E7" s="50"/>
      <c r="F7" s="50"/>
      <c r="G7" s="14"/>
      <c r="H7" s="50"/>
      <c r="I7" s="50"/>
      <c r="J7" s="50"/>
    </row>
    <row r="8" spans="1:10" x14ac:dyDescent="0.25">
      <c r="A8" s="53"/>
      <c r="B8" s="71"/>
      <c r="C8" s="72"/>
      <c r="D8" s="73" t="s">
        <v>812</v>
      </c>
      <c r="E8" s="73"/>
      <c r="F8" s="73"/>
      <c r="G8" s="72"/>
      <c r="H8" s="140">
        <v>100000</v>
      </c>
      <c r="I8" s="140"/>
      <c r="J8" s="140"/>
    </row>
    <row r="9" spans="1:10" ht="15.75" thickBot="1" x14ac:dyDescent="0.3">
      <c r="A9" s="53"/>
      <c r="B9" s="71"/>
      <c r="C9" s="72"/>
      <c r="D9" s="51"/>
      <c r="E9" s="51"/>
      <c r="F9" s="51"/>
      <c r="G9" s="72"/>
      <c r="H9" s="51" t="s">
        <v>813</v>
      </c>
      <c r="I9" s="51"/>
      <c r="J9" s="51"/>
    </row>
    <row r="10" spans="1:10" x14ac:dyDescent="0.25">
      <c r="A10" s="53"/>
      <c r="B10" s="16">
        <v>2013</v>
      </c>
      <c r="C10" s="17"/>
      <c r="D10" s="21" t="s">
        <v>243</v>
      </c>
      <c r="E10" s="22">
        <v>97036</v>
      </c>
      <c r="F10" s="20"/>
      <c r="G10" s="17"/>
      <c r="H10" s="21" t="s">
        <v>243</v>
      </c>
      <c r="I10" s="22">
        <v>52670</v>
      </c>
      <c r="J10" s="20"/>
    </row>
    <row r="11" spans="1:10" x14ac:dyDescent="0.25">
      <c r="A11" s="53"/>
      <c r="B11" s="30">
        <v>2014</v>
      </c>
      <c r="C11" s="31"/>
      <c r="D11" s="32"/>
      <c r="E11" s="69">
        <v>47291</v>
      </c>
      <c r="F11" s="34"/>
      <c r="G11" s="31"/>
      <c r="H11" s="32"/>
      <c r="I11" s="69">
        <v>24455</v>
      </c>
      <c r="J11" s="34"/>
    </row>
    <row r="12" spans="1:10" x14ac:dyDescent="0.25">
      <c r="A12" s="53"/>
      <c r="B12" s="16">
        <v>2015</v>
      </c>
      <c r="C12" s="17"/>
      <c r="D12" s="21"/>
      <c r="E12" s="22">
        <v>19921</v>
      </c>
      <c r="F12" s="20"/>
      <c r="G12" s="17"/>
      <c r="H12" s="21"/>
      <c r="I12" s="22">
        <v>7478</v>
      </c>
      <c r="J12" s="20"/>
    </row>
    <row r="13" spans="1:10" x14ac:dyDescent="0.25">
      <c r="A13" s="53"/>
      <c r="B13" s="30">
        <v>2016</v>
      </c>
      <c r="C13" s="31"/>
      <c r="D13" s="32"/>
      <c r="E13" s="69">
        <v>13632</v>
      </c>
      <c r="F13" s="34"/>
      <c r="G13" s="31"/>
      <c r="H13" s="32"/>
      <c r="I13" s="69">
        <v>6671</v>
      </c>
      <c r="J13" s="34"/>
    </row>
    <row r="14" spans="1:10" x14ac:dyDescent="0.25">
      <c r="A14" s="53"/>
      <c r="B14" s="16">
        <v>2017</v>
      </c>
      <c r="C14" s="17"/>
      <c r="D14" s="21"/>
      <c r="E14" s="22">
        <v>10777</v>
      </c>
      <c r="F14" s="20"/>
      <c r="G14" s="17"/>
      <c r="H14" s="21"/>
      <c r="I14" s="22">
        <v>6524</v>
      </c>
      <c r="J14" s="20"/>
    </row>
    <row r="15" spans="1:10" ht="15.75" thickBot="1" x14ac:dyDescent="0.3">
      <c r="A15" s="53"/>
      <c r="B15" s="24" t="s">
        <v>603</v>
      </c>
      <c r="C15" s="25"/>
      <c r="D15" s="26"/>
      <c r="E15" s="29">
        <v>0</v>
      </c>
      <c r="F15" s="28"/>
      <c r="G15" s="25"/>
      <c r="H15" s="26"/>
      <c r="I15" s="29" t="s">
        <v>296</v>
      </c>
      <c r="J15" s="28"/>
    </row>
    <row r="16" spans="1:10" ht="15.75" thickBot="1" x14ac:dyDescent="0.3">
      <c r="A16" s="53"/>
      <c r="B16" s="102" t="s">
        <v>109</v>
      </c>
      <c r="C16" s="64"/>
      <c r="D16" s="65" t="s">
        <v>243</v>
      </c>
      <c r="E16" s="103">
        <v>188657</v>
      </c>
      <c r="F16" s="67"/>
      <c r="G16" s="64"/>
      <c r="H16" s="65" t="s">
        <v>243</v>
      </c>
      <c r="I16" s="103">
        <v>97798</v>
      </c>
      <c r="J16" s="67"/>
    </row>
    <row r="17" spans="1:2" ht="15.75" thickTop="1" x14ac:dyDescent="0.25">
      <c r="A17" s="53"/>
      <c r="B17" s="4"/>
    </row>
  </sheetData>
  <mergeCells count="16">
    <mergeCell ref="A1:A2"/>
    <mergeCell ref="B1:J1"/>
    <mergeCell ref="B2:J2"/>
    <mergeCell ref="B3:J3"/>
    <mergeCell ref="A4:A17"/>
    <mergeCell ref="B4:J4"/>
    <mergeCell ref="B5:J5"/>
    <mergeCell ref="B6:J6"/>
    <mergeCell ref="D7:F7"/>
    <mergeCell ref="H7:J7"/>
    <mergeCell ref="B8:B9"/>
    <mergeCell ref="C8:C9"/>
    <mergeCell ref="D8:F9"/>
    <mergeCell ref="G8:G9"/>
    <mergeCell ref="H8:J8"/>
    <mergeCell ref="H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10.42578125" customWidth="1"/>
    <col min="3" max="3" width="9.5703125" customWidth="1"/>
    <col min="4" max="4" width="1.85546875" customWidth="1"/>
    <col min="5" max="5" width="6.85546875" customWidth="1"/>
    <col min="6" max="8" width="9.5703125" customWidth="1"/>
    <col min="9" max="9" width="4.5703125" customWidth="1"/>
    <col min="10" max="10" width="3.140625" customWidth="1"/>
    <col min="11" max="11" width="9.5703125" customWidth="1"/>
    <col min="12" max="12" width="1.85546875" customWidth="1"/>
    <col min="13" max="13" width="6" customWidth="1"/>
    <col min="14" max="16" width="9.5703125" customWidth="1"/>
    <col min="17" max="17" width="4.5703125" customWidth="1"/>
    <col min="18" max="18" width="3.140625" customWidth="1"/>
  </cols>
  <sheetData>
    <row r="1" spans="1:18" ht="30" customHeight="1" x14ac:dyDescent="0.25">
      <c r="A1" s="6" t="s">
        <v>1135</v>
      </c>
      <c r="B1" s="6" t="s">
        <v>57</v>
      </c>
      <c r="C1" s="6"/>
      <c r="D1" s="6"/>
      <c r="E1" s="6"/>
      <c r="F1" s="6"/>
      <c r="G1" s="6"/>
      <c r="H1" s="6"/>
      <c r="I1" s="6"/>
      <c r="J1" s="6"/>
      <c r="K1" s="6"/>
      <c r="L1" s="6"/>
      <c r="M1" s="6"/>
      <c r="N1" s="6"/>
      <c r="O1" s="6"/>
      <c r="P1" s="6"/>
      <c r="Q1" s="6"/>
      <c r="R1" s="6"/>
    </row>
    <row r="2" spans="1:18" ht="15" customHeight="1" x14ac:dyDescent="0.25">
      <c r="A2" s="6"/>
      <c r="B2" s="6" t="s">
        <v>18</v>
      </c>
      <c r="C2" s="6"/>
      <c r="D2" s="6"/>
      <c r="E2" s="6"/>
      <c r="F2" s="6"/>
      <c r="G2" s="6"/>
      <c r="H2" s="6"/>
      <c r="I2" s="6"/>
      <c r="J2" s="6"/>
      <c r="K2" s="6"/>
      <c r="L2" s="6"/>
      <c r="M2" s="6"/>
      <c r="N2" s="6"/>
      <c r="O2" s="6"/>
      <c r="P2" s="6"/>
      <c r="Q2" s="6"/>
      <c r="R2" s="6"/>
    </row>
    <row r="3" spans="1:18" ht="15" customHeight="1" x14ac:dyDescent="0.25">
      <c r="A3" s="3" t="s">
        <v>808</v>
      </c>
      <c r="B3" s="52" t="s">
        <v>4</v>
      </c>
      <c r="C3" s="52"/>
      <c r="D3" s="52"/>
      <c r="E3" s="52"/>
      <c r="F3" s="52"/>
      <c r="G3" s="52"/>
      <c r="H3" s="52"/>
      <c r="I3" s="52"/>
      <c r="J3" s="52"/>
      <c r="K3" s="52"/>
      <c r="L3" s="52"/>
      <c r="M3" s="52"/>
      <c r="N3" s="52"/>
      <c r="O3" s="52"/>
      <c r="P3" s="52"/>
      <c r="Q3" s="52"/>
      <c r="R3" s="52"/>
    </row>
    <row r="4" spans="1:18" ht="15" customHeight="1" x14ac:dyDescent="0.25">
      <c r="A4" s="53" t="s">
        <v>1136</v>
      </c>
      <c r="B4" s="52" t="s">
        <v>4</v>
      </c>
      <c r="C4" s="52"/>
      <c r="D4" s="52"/>
      <c r="E4" s="52"/>
      <c r="F4" s="52"/>
      <c r="G4" s="52"/>
      <c r="H4" s="52"/>
      <c r="I4" s="52"/>
      <c r="J4" s="52"/>
      <c r="K4" s="52"/>
      <c r="L4" s="52"/>
      <c r="M4" s="52"/>
      <c r="N4" s="52"/>
      <c r="O4" s="52"/>
      <c r="P4" s="52"/>
      <c r="Q4" s="52"/>
      <c r="R4" s="52"/>
    </row>
    <row r="5" spans="1:18" x14ac:dyDescent="0.25">
      <c r="A5" s="53"/>
      <c r="B5" s="55" t="s">
        <v>818</v>
      </c>
      <c r="C5" s="55"/>
      <c r="D5" s="55"/>
      <c r="E5" s="55"/>
      <c r="F5" s="55"/>
      <c r="G5" s="55"/>
      <c r="H5" s="55"/>
      <c r="I5" s="55"/>
      <c r="J5" s="55"/>
      <c r="K5" s="55"/>
      <c r="L5" s="55"/>
      <c r="M5" s="55"/>
      <c r="N5" s="55"/>
      <c r="O5" s="55"/>
      <c r="P5" s="55"/>
      <c r="Q5" s="55"/>
      <c r="R5" s="55"/>
    </row>
    <row r="6" spans="1:18" x14ac:dyDescent="0.25">
      <c r="A6" s="53"/>
      <c r="B6" s="141">
        <v>41274</v>
      </c>
      <c r="C6" s="141"/>
      <c r="D6" s="141"/>
      <c r="E6" s="141"/>
      <c r="F6" s="141"/>
      <c r="G6" s="141"/>
      <c r="H6" s="141"/>
      <c r="I6" s="141"/>
      <c r="J6" s="141"/>
      <c r="K6" s="141"/>
      <c r="L6" s="141"/>
      <c r="M6" s="141"/>
      <c r="N6" s="141"/>
      <c r="O6" s="141"/>
      <c r="P6" s="141"/>
      <c r="Q6" s="141"/>
      <c r="R6" s="141"/>
    </row>
    <row r="7" spans="1:18" x14ac:dyDescent="0.25">
      <c r="A7" s="53"/>
      <c r="B7" s="50"/>
      <c r="C7" s="50"/>
      <c r="D7" s="50"/>
      <c r="E7" s="50"/>
      <c r="F7" s="50"/>
      <c r="G7" s="50"/>
      <c r="H7" s="50"/>
      <c r="I7" s="50"/>
      <c r="J7" s="50"/>
      <c r="K7" s="50"/>
      <c r="L7" s="50"/>
      <c r="M7" s="50"/>
      <c r="N7" s="50"/>
      <c r="O7" s="50"/>
      <c r="P7" s="50"/>
      <c r="Q7" s="50"/>
      <c r="R7" s="50"/>
    </row>
    <row r="8" spans="1:18" x14ac:dyDescent="0.25">
      <c r="A8" s="53"/>
      <c r="B8" s="13"/>
      <c r="C8" s="14"/>
      <c r="D8" s="50"/>
      <c r="E8" s="50"/>
      <c r="F8" s="50"/>
      <c r="G8" s="14"/>
      <c r="H8" s="50"/>
      <c r="I8" s="50"/>
      <c r="J8" s="50"/>
      <c r="K8" s="14"/>
      <c r="L8" s="50"/>
      <c r="M8" s="50"/>
      <c r="N8" s="50"/>
      <c r="O8" s="14"/>
      <c r="P8" s="50"/>
      <c r="Q8" s="50"/>
      <c r="R8" s="50"/>
    </row>
    <row r="9" spans="1:18" ht="15.75" thickBot="1" x14ac:dyDescent="0.3">
      <c r="A9" s="53"/>
      <c r="B9" s="58"/>
      <c r="C9" s="14"/>
      <c r="D9" s="51" t="s">
        <v>819</v>
      </c>
      <c r="E9" s="51"/>
      <c r="F9" s="51"/>
      <c r="G9" s="51"/>
      <c r="H9" s="51"/>
      <c r="I9" s="51"/>
      <c r="J9" s="51"/>
      <c r="K9" s="14"/>
      <c r="L9" s="51" t="s">
        <v>820</v>
      </c>
      <c r="M9" s="51"/>
      <c r="N9" s="51"/>
      <c r="O9" s="51"/>
      <c r="P9" s="51"/>
      <c r="Q9" s="51"/>
      <c r="R9" s="51"/>
    </row>
    <row r="10" spans="1:18" ht="15.75" thickBot="1" x14ac:dyDescent="0.3">
      <c r="A10" s="53"/>
      <c r="B10" s="15" t="s">
        <v>821</v>
      </c>
      <c r="C10" s="14"/>
      <c r="D10" s="74" t="s">
        <v>822</v>
      </c>
      <c r="E10" s="74"/>
      <c r="F10" s="74"/>
      <c r="G10" s="14"/>
      <c r="H10" s="74" t="s">
        <v>823</v>
      </c>
      <c r="I10" s="74"/>
      <c r="J10" s="74"/>
      <c r="K10" s="14"/>
      <c r="L10" s="74" t="s">
        <v>822</v>
      </c>
      <c r="M10" s="74"/>
      <c r="N10" s="74"/>
      <c r="O10" s="14"/>
      <c r="P10" s="74" t="s">
        <v>823</v>
      </c>
      <c r="Q10" s="74"/>
      <c r="R10" s="74"/>
    </row>
    <row r="11" spans="1:18" x14ac:dyDescent="0.25">
      <c r="A11" s="53"/>
      <c r="B11" s="30">
        <v>2013</v>
      </c>
      <c r="C11" s="31"/>
      <c r="D11" s="32"/>
      <c r="E11" s="69">
        <v>95000</v>
      </c>
      <c r="F11" s="34"/>
      <c r="G11" s="31"/>
      <c r="H11" s="32"/>
      <c r="I11" s="35">
        <v>2.59</v>
      </c>
      <c r="J11" s="34" t="s">
        <v>374</v>
      </c>
      <c r="K11" s="31"/>
      <c r="L11" s="32"/>
      <c r="M11" s="35" t="s">
        <v>296</v>
      </c>
      <c r="N11" s="34"/>
      <c r="O11" s="31"/>
      <c r="P11" s="32"/>
      <c r="Q11" s="35" t="s">
        <v>296</v>
      </c>
      <c r="R11" s="34"/>
    </row>
    <row r="12" spans="1:18" ht="15.75" thickBot="1" x14ac:dyDescent="0.3">
      <c r="A12" s="53"/>
      <c r="B12" s="36">
        <v>2014</v>
      </c>
      <c r="C12" s="37"/>
      <c r="D12" s="38"/>
      <c r="E12" s="42">
        <v>12000</v>
      </c>
      <c r="F12" s="40"/>
      <c r="G12" s="37"/>
      <c r="H12" s="38"/>
      <c r="I12" s="41">
        <v>0.47</v>
      </c>
      <c r="J12" s="40" t="s">
        <v>374</v>
      </c>
      <c r="K12" s="37"/>
      <c r="L12" s="38"/>
      <c r="M12" s="41" t="s">
        <v>296</v>
      </c>
      <c r="N12" s="40"/>
      <c r="O12" s="37"/>
      <c r="P12" s="38"/>
      <c r="Q12" s="41" t="s">
        <v>296</v>
      </c>
      <c r="R12" s="40"/>
    </row>
    <row r="13" spans="1:18" ht="15.75" thickBot="1" x14ac:dyDescent="0.3">
      <c r="A13" s="53"/>
      <c r="B13" s="43" t="s">
        <v>282</v>
      </c>
      <c r="C13" s="44"/>
      <c r="D13" s="48" t="s">
        <v>243</v>
      </c>
      <c r="E13" s="108">
        <v>107000</v>
      </c>
      <c r="F13" s="47"/>
      <c r="G13" s="44"/>
      <c r="H13" s="48"/>
      <c r="I13" s="49">
        <v>2.35</v>
      </c>
      <c r="J13" s="47" t="s">
        <v>374</v>
      </c>
      <c r="K13" s="44"/>
      <c r="L13" s="48" t="s">
        <v>243</v>
      </c>
      <c r="M13" s="49" t="s">
        <v>296</v>
      </c>
      <c r="N13" s="47"/>
      <c r="O13" s="44"/>
      <c r="P13" s="48"/>
      <c r="Q13" s="49">
        <v>0</v>
      </c>
      <c r="R13" s="47" t="s">
        <v>374</v>
      </c>
    </row>
    <row r="14" spans="1:18" ht="15.75" thickTop="1" x14ac:dyDescent="0.25">
      <c r="A14" s="53"/>
      <c r="B14" s="141">
        <v>40908</v>
      </c>
      <c r="C14" s="141"/>
      <c r="D14" s="141"/>
      <c r="E14" s="141"/>
      <c r="F14" s="141"/>
      <c r="G14" s="141"/>
      <c r="H14" s="141"/>
      <c r="I14" s="141"/>
      <c r="J14" s="141"/>
      <c r="K14" s="141"/>
      <c r="L14" s="141"/>
      <c r="M14" s="141"/>
      <c r="N14" s="141"/>
      <c r="O14" s="141"/>
      <c r="P14" s="141"/>
      <c r="Q14" s="141"/>
      <c r="R14" s="141"/>
    </row>
    <row r="15" spans="1:18" x14ac:dyDescent="0.25">
      <c r="A15" s="53"/>
      <c r="B15" s="50"/>
      <c r="C15" s="50"/>
      <c r="D15" s="50"/>
      <c r="E15" s="50"/>
      <c r="F15" s="50"/>
      <c r="G15" s="50"/>
      <c r="H15" s="50"/>
      <c r="I15" s="50"/>
      <c r="J15" s="50"/>
      <c r="K15" s="50"/>
      <c r="L15" s="50"/>
      <c r="M15" s="50"/>
      <c r="N15" s="50"/>
      <c r="O15" s="50"/>
      <c r="P15" s="50"/>
      <c r="Q15" s="50"/>
      <c r="R15" s="50"/>
    </row>
    <row r="16" spans="1:18" x14ac:dyDescent="0.25">
      <c r="A16" s="53"/>
      <c r="B16" s="13"/>
      <c r="C16" s="14"/>
      <c r="D16" s="50"/>
      <c r="E16" s="50"/>
      <c r="F16" s="50"/>
      <c r="G16" s="14"/>
      <c r="H16" s="50"/>
      <c r="I16" s="50"/>
      <c r="J16" s="50"/>
      <c r="K16" s="14"/>
      <c r="L16" s="50"/>
      <c r="M16" s="50"/>
      <c r="N16" s="50"/>
      <c r="O16" s="14"/>
      <c r="P16" s="50"/>
      <c r="Q16" s="50"/>
      <c r="R16" s="50"/>
    </row>
    <row r="17" spans="1:18" ht="15.75" thickBot="1" x14ac:dyDescent="0.3">
      <c r="A17" s="53"/>
      <c r="B17" s="58"/>
      <c r="C17" s="14"/>
      <c r="D17" s="51" t="s">
        <v>819</v>
      </c>
      <c r="E17" s="51"/>
      <c r="F17" s="51"/>
      <c r="G17" s="51"/>
      <c r="H17" s="51"/>
      <c r="I17" s="51"/>
      <c r="J17" s="51"/>
      <c r="K17" s="14"/>
      <c r="L17" s="51" t="s">
        <v>820</v>
      </c>
      <c r="M17" s="51"/>
      <c r="N17" s="51"/>
      <c r="O17" s="51"/>
      <c r="P17" s="51"/>
      <c r="Q17" s="51"/>
      <c r="R17" s="51"/>
    </row>
    <row r="18" spans="1:18" ht="15.75" thickBot="1" x14ac:dyDescent="0.3">
      <c r="A18" s="53"/>
      <c r="B18" s="15" t="s">
        <v>821</v>
      </c>
      <c r="C18" s="14"/>
      <c r="D18" s="74" t="s">
        <v>822</v>
      </c>
      <c r="E18" s="74"/>
      <c r="F18" s="74"/>
      <c r="G18" s="14"/>
      <c r="H18" s="74" t="s">
        <v>823</v>
      </c>
      <c r="I18" s="74"/>
      <c r="J18" s="74"/>
      <c r="K18" s="14"/>
      <c r="L18" s="74" t="s">
        <v>822</v>
      </c>
      <c r="M18" s="74"/>
      <c r="N18" s="74"/>
      <c r="O18" s="14"/>
      <c r="P18" s="74" t="s">
        <v>823</v>
      </c>
      <c r="Q18" s="74"/>
      <c r="R18" s="74"/>
    </row>
    <row r="19" spans="1:18" x14ac:dyDescent="0.25">
      <c r="A19" s="53"/>
      <c r="B19" s="30">
        <v>2013</v>
      </c>
      <c r="C19" s="31"/>
      <c r="D19" s="32"/>
      <c r="E19" s="69">
        <v>95000</v>
      </c>
      <c r="F19" s="34"/>
      <c r="G19" s="31"/>
      <c r="H19" s="32"/>
      <c r="I19" s="35">
        <v>2.76</v>
      </c>
      <c r="J19" s="34" t="s">
        <v>374</v>
      </c>
      <c r="K19" s="31"/>
      <c r="L19" s="32"/>
      <c r="M19" s="35" t="s">
        <v>296</v>
      </c>
      <c r="N19" s="34"/>
      <c r="O19" s="31"/>
      <c r="P19" s="32"/>
      <c r="Q19" s="35" t="s">
        <v>296</v>
      </c>
      <c r="R19" s="34"/>
    </row>
    <row r="20" spans="1:18" ht="15.75" thickBot="1" x14ac:dyDescent="0.3">
      <c r="A20" s="53"/>
      <c r="B20" s="36">
        <v>2014</v>
      </c>
      <c r="C20" s="37"/>
      <c r="D20" s="38"/>
      <c r="E20" s="42">
        <v>12000</v>
      </c>
      <c r="F20" s="40"/>
      <c r="G20" s="37"/>
      <c r="H20" s="38"/>
      <c r="I20" s="41">
        <v>0.72</v>
      </c>
      <c r="J20" s="40" t="s">
        <v>374</v>
      </c>
      <c r="K20" s="37"/>
      <c r="L20" s="38"/>
      <c r="M20" s="41" t="s">
        <v>296</v>
      </c>
      <c r="N20" s="40"/>
      <c r="O20" s="37"/>
      <c r="P20" s="38"/>
      <c r="Q20" s="41" t="s">
        <v>296</v>
      </c>
      <c r="R20" s="40"/>
    </row>
    <row r="21" spans="1:18" ht="15.75" thickBot="1" x14ac:dyDescent="0.3">
      <c r="A21" s="53"/>
      <c r="B21" s="43" t="s">
        <v>282</v>
      </c>
      <c r="C21" s="44"/>
      <c r="D21" s="48" t="s">
        <v>243</v>
      </c>
      <c r="E21" s="108">
        <v>107000</v>
      </c>
      <c r="F21" s="47"/>
      <c r="G21" s="44"/>
      <c r="H21" s="48"/>
      <c r="I21" s="49">
        <v>2.5299999999999998</v>
      </c>
      <c r="J21" s="47" t="s">
        <v>374</v>
      </c>
      <c r="K21" s="44"/>
      <c r="L21" s="48" t="s">
        <v>243</v>
      </c>
      <c r="M21" s="49" t="s">
        <v>296</v>
      </c>
      <c r="N21" s="47"/>
      <c r="O21" s="44"/>
      <c r="P21" s="48"/>
      <c r="Q21" s="49">
        <v>0</v>
      </c>
      <c r="R21" s="47" t="s">
        <v>374</v>
      </c>
    </row>
    <row r="22" spans="1:18" ht="15.75" thickTop="1" x14ac:dyDescent="0.25">
      <c r="A22" s="53"/>
      <c r="B22" s="4"/>
    </row>
    <row r="23" spans="1:18" ht="15" customHeight="1" x14ac:dyDescent="0.25">
      <c r="A23" s="53" t="s">
        <v>1137</v>
      </c>
      <c r="B23" s="52" t="s">
        <v>4</v>
      </c>
      <c r="C23" s="52"/>
      <c r="D23" s="52"/>
      <c r="E23" s="52"/>
      <c r="F23" s="52"/>
      <c r="G23" s="52"/>
      <c r="H23" s="52"/>
      <c r="I23" s="52"/>
      <c r="J23" s="52"/>
      <c r="K23" s="52"/>
      <c r="L23" s="52"/>
      <c r="M23" s="52"/>
      <c r="N23" s="52"/>
      <c r="O23" s="52"/>
      <c r="P23" s="52"/>
      <c r="Q23" s="52"/>
      <c r="R23" s="52"/>
    </row>
    <row r="24" spans="1:18" x14ac:dyDescent="0.25">
      <c r="A24" s="53"/>
      <c r="B24" s="55" t="s">
        <v>825</v>
      </c>
      <c r="C24" s="55"/>
      <c r="D24" s="55"/>
      <c r="E24" s="55"/>
      <c r="F24" s="55"/>
      <c r="G24" s="55"/>
      <c r="H24" s="55"/>
      <c r="I24" s="55"/>
      <c r="J24" s="55"/>
      <c r="K24" s="55"/>
      <c r="L24" s="55"/>
      <c r="M24" s="55"/>
      <c r="N24" s="55"/>
      <c r="O24" s="55"/>
      <c r="P24" s="55"/>
      <c r="Q24" s="55"/>
      <c r="R24" s="55"/>
    </row>
    <row r="25" spans="1:18" x14ac:dyDescent="0.25">
      <c r="A25" s="53"/>
      <c r="B25" s="134" t="s">
        <v>826</v>
      </c>
      <c r="C25" s="134"/>
      <c r="D25" s="134"/>
      <c r="E25" s="134"/>
      <c r="F25" s="134"/>
      <c r="G25" s="134"/>
      <c r="H25" s="134"/>
      <c r="I25" s="134"/>
      <c r="J25" s="134"/>
      <c r="K25" s="134"/>
      <c r="L25" s="134"/>
      <c r="M25" s="134"/>
      <c r="N25" s="134"/>
      <c r="O25" s="134"/>
      <c r="P25" s="134"/>
      <c r="Q25" s="134"/>
      <c r="R25" s="134"/>
    </row>
    <row r="26" spans="1:18" x14ac:dyDescent="0.25">
      <c r="A26" s="53"/>
      <c r="B26" s="141">
        <v>41274</v>
      </c>
      <c r="C26" s="141"/>
      <c r="D26" s="141"/>
      <c r="E26" s="141"/>
      <c r="F26" s="141"/>
      <c r="G26" s="141"/>
      <c r="H26" s="141"/>
      <c r="I26" s="141"/>
      <c r="J26" s="141"/>
      <c r="K26" s="141"/>
      <c r="L26" s="141"/>
      <c r="M26" s="141"/>
      <c r="N26" s="141"/>
      <c r="O26" s="141"/>
      <c r="P26" s="141"/>
      <c r="Q26" s="141"/>
      <c r="R26" s="141"/>
    </row>
    <row r="27" spans="1:18" x14ac:dyDescent="0.25">
      <c r="A27" s="53"/>
      <c r="B27" s="50"/>
      <c r="C27" s="50"/>
      <c r="D27" s="50"/>
      <c r="E27" s="50"/>
      <c r="F27" s="50"/>
      <c r="G27" s="50"/>
      <c r="H27" s="50"/>
      <c r="I27" s="50"/>
      <c r="J27" s="50"/>
      <c r="K27" s="50"/>
      <c r="L27" s="50"/>
      <c r="M27" s="50"/>
      <c r="N27" s="50"/>
      <c r="O27" s="50"/>
      <c r="P27" s="50"/>
      <c r="Q27" s="50"/>
      <c r="R27" s="50"/>
    </row>
    <row r="28" spans="1:18" x14ac:dyDescent="0.25">
      <c r="A28" s="53"/>
      <c r="B28" s="13"/>
      <c r="C28" s="14"/>
      <c r="D28" s="50"/>
      <c r="E28" s="50"/>
      <c r="F28" s="50"/>
      <c r="G28" s="14"/>
      <c r="H28" s="50"/>
      <c r="I28" s="50"/>
      <c r="J28" s="50"/>
      <c r="K28" s="14"/>
      <c r="L28" s="50"/>
      <c r="M28" s="50"/>
      <c r="N28" s="50"/>
      <c r="O28" s="14"/>
      <c r="P28" s="50"/>
      <c r="Q28" s="50"/>
      <c r="R28" s="50"/>
    </row>
    <row r="29" spans="1:18" ht="15.75" thickBot="1" x14ac:dyDescent="0.3">
      <c r="A29" s="53"/>
      <c r="B29" s="58"/>
      <c r="C29" s="14"/>
      <c r="D29" s="51" t="s">
        <v>819</v>
      </c>
      <c r="E29" s="51"/>
      <c r="F29" s="51"/>
      <c r="G29" s="51"/>
      <c r="H29" s="51"/>
      <c r="I29" s="51"/>
      <c r="J29" s="51"/>
      <c r="K29" s="14"/>
      <c r="L29" s="51" t="s">
        <v>820</v>
      </c>
      <c r="M29" s="51"/>
      <c r="N29" s="51"/>
      <c r="O29" s="51"/>
      <c r="P29" s="51"/>
      <c r="Q29" s="51"/>
      <c r="R29" s="51"/>
    </row>
    <row r="30" spans="1:18" ht="15.75" thickBot="1" x14ac:dyDescent="0.3">
      <c r="A30" s="53"/>
      <c r="B30" s="15" t="s">
        <v>821</v>
      </c>
      <c r="C30" s="14"/>
      <c r="D30" s="74" t="s">
        <v>822</v>
      </c>
      <c r="E30" s="74"/>
      <c r="F30" s="74"/>
      <c r="G30" s="14"/>
      <c r="H30" s="74" t="s">
        <v>823</v>
      </c>
      <c r="I30" s="74"/>
      <c r="J30" s="74"/>
      <c r="K30" s="14"/>
      <c r="L30" s="74" t="s">
        <v>822</v>
      </c>
      <c r="M30" s="74"/>
      <c r="N30" s="74"/>
      <c r="O30" s="14"/>
      <c r="P30" s="74" t="s">
        <v>823</v>
      </c>
      <c r="Q30" s="74"/>
      <c r="R30" s="74"/>
    </row>
    <row r="31" spans="1:18" ht="15.75" thickBot="1" x14ac:dyDescent="0.3">
      <c r="A31" s="53"/>
      <c r="B31" s="24">
        <v>2016</v>
      </c>
      <c r="C31" s="25"/>
      <c r="D31" s="26"/>
      <c r="E31" s="29" t="s">
        <v>296</v>
      </c>
      <c r="F31" s="28"/>
      <c r="G31" s="25"/>
      <c r="H31" s="26"/>
      <c r="I31" s="29" t="s">
        <v>296</v>
      </c>
      <c r="J31" s="28"/>
      <c r="K31" s="25"/>
      <c r="L31" s="26"/>
      <c r="M31" s="62">
        <v>15000</v>
      </c>
      <c r="N31" s="28"/>
      <c r="O31" s="25"/>
      <c r="P31" s="26"/>
      <c r="Q31" s="29">
        <v>4.6500000000000004</v>
      </c>
      <c r="R31" s="28" t="s">
        <v>374</v>
      </c>
    </row>
    <row r="32" spans="1:18" ht="15.75" thickBot="1" x14ac:dyDescent="0.3">
      <c r="A32" s="53"/>
      <c r="B32" s="102" t="s">
        <v>282</v>
      </c>
      <c r="C32" s="64"/>
      <c r="D32" s="65" t="s">
        <v>243</v>
      </c>
      <c r="E32" s="66" t="s">
        <v>296</v>
      </c>
      <c r="F32" s="67"/>
      <c r="G32" s="64"/>
      <c r="H32" s="65"/>
      <c r="I32" s="66" t="s">
        <v>296</v>
      </c>
      <c r="J32" s="67"/>
      <c r="K32" s="64"/>
      <c r="L32" s="65" t="s">
        <v>243</v>
      </c>
      <c r="M32" s="103">
        <v>15000</v>
      </c>
      <c r="N32" s="67"/>
      <c r="O32" s="64"/>
      <c r="P32" s="65"/>
      <c r="Q32" s="66">
        <v>4.6500000000000004</v>
      </c>
      <c r="R32" s="67" t="s">
        <v>374</v>
      </c>
    </row>
    <row r="33" spans="1:18" ht="15.75" thickTop="1" x14ac:dyDescent="0.25">
      <c r="A33" s="53"/>
      <c r="B33" s="134" t="s">
        <v>826</v>
      </c>
      <c r="C33" s="134"/>
      <c r="D33" s="134"/>
      <c r="E33" s="134"/>
      <c r="F33" s="134"/>
      <c r="G33" s="134"/>
      <c r="H33" s="134"/>
      <c r="I33" s="134"/>
      <c r="J33" s="134"/>
      <c r="K33" s="134"/>
      <c r="L33" s="134"/>
      <c r="M33" s="134"/>
      <c r="N33" s="134"/>
      <c r="O33" s="134"/>
      <c r="P33" s="134"/>
      <c r="Q33" s="134"/>
      <c r="R33" s="134"/>
    </row>
    <row r="34" spans="1:18" x14ac:dyDescent="0.25">
      <c r="A34" s="53"/>
      <c r="B34" s="141">
        <v>40908</v>
      </c>
      <c r="C34" s="141"/>
      <c r="D34" s="141"/>
      <c r="E34" s="141"/>
      <c r="F34" s="141"/>
      <c r="G34" s="141"/>
      <c r="H34" s="141"/>
      <c r="I34" s="141"/>
      <c r="J34" s="141"/>
      <c r="K34" s="141"/>
      <c r="L34" s="141"/>
      <c r="M34" s="141"/>
      <c r="N34" s="141"/>
      <c r="O34" s="141"/>
      <c r="P34" s="141"/>
      <c r="Q34" s="141"/>
      <c r="R34" s="141"/>
    </row>
    <row r="35" spans="1:18" x14ac:dyDescent="0.25">
      <c r="A35" s="53"/>
      <c r="B35" s="50"/>
      <c r="C35" s="50"/>
      <c r="D35" s="50"/>
      <c r="E35" s="50"/>
      <c r="F35" s="50"/>
      <c r="G35" s="50"/>
      <c r="H35" s="50"/>
      <c r="I35" s="50"/>
      <c r="J35" s="50"/>
      <c r="K35" s="50"/>
      <c r="L35" s="50"/>
      <c r="M35" s="50"/>
      <c r="N35" s="50"/>
      <c r="O35" s="50"/>
      <c r="P35" s="50"/>
      <c r="Q35" s="50"/>
      <c r="R35" s="50"/>
    </row>
    <row r="36" spans="1:18" x14ac:dyDescent="0.25">
      <c r="A36" s="53"/>
      <c r="B36" s="13"/>
      <c r="C36" s="14"/>
      <c r="D36" s="50"/>
      <c r="E36" s="50"/>
      <c r="F36" s="50"/>
      <c r="G36" s="14"/>
      <c r="H36" s="50"/>
      <c r="I36" s="50"/>
      <c r="J36" s="50"/>
      <c r="K36" s="14"/>
      <c r="L36" s="50"/>
      <c r="M36" s="50"/>
      <c r="N36" s="50"/>
      <c r="O36" s="14"/>
      <c r="P36" s="50"/>
      <c r="Q36" s="50"/>
      <c r="R36" s="50"/>
    </row>
    <row r="37" spans="1:18" ht="15.75" thickBot="1" x14ac:dyDescent="0.3">
      <c r="A37" s="53"/>
      <c r="B37" s="58"/>
      <c r="C37" s="14"/>
      <c r="D37" s="51" t="s">
        <v>819</v>
      </c>
      <c r="E37" s="51"/>
      <c r="F37" s="51"/>
      <c r="G37" s="51"/>
      <c r="H37" s="51"/>
      <c r="I37" s="51"/>
      <c r="J37" s="51"/>
      <c r="K37" s="14"/>
      <c r="L37" s="51" t="s">
        <v>820</v>
      </c>
      <c r="M37" s="51"/>
      <c r="N37" s="51"/>
      <c r="O37" s="51"/>
      <c r="P37" s="51"/>
      <c r="Q37" s="51"/>
      <c r="R37" s="51"/>
    </row>
    <row r="38" spans="1:18" ht="15.75" thickBot="1" x14ac:dyDescent="0.3">
      <c r="A38" s="53"/>
      <c r="B38" s="15" t="s">
        <v>821</v>
      </c>
      <c r="C38" s="14"/>
      <c r="D38" s="74" t="s">
        <v>822</v>
      </c>
      <c r="E38" s="74"/>
      <c r="F38" s="74"/>
      <c r="G38" s="14"/>
      <c r="H38" s="74" t="s">
        <v>823</v>
      </c>
      <c r="I38" s="74"/>
      <c r="J38" s="74"/>
      <c r="K38" s="14"/>
      <c r="L38" s="74" t="s">
        <v>822</v>
      </c>
      <c r="M38" s="74"/>
      <c r="N38" s="74"/>
      <c r="O38" s="14"/>
      <c r="P38" s="74" t="s">
        <v>823</v>
      </c>
      <c r="Q38" s="74"/>
      <c r="R38" s="74"/>
    </row>
    <row r="39" spans="1:18" x14ac:dyDescent="0.25">
      <c r="A39" s="53"/>
      <c r="B39" s="30">
        <v>2012</v>
      </c>
      <c r="C39" s="31"/>
      <c r="D39" s="32"/>
      <c r="E39" s="35" t="s">
        <v>296</v>
      </c>
      <c r="F39" s="34"/>
      <c r="G39" s="31"/>
      <c r="H39" s="32"/>
      <c r="I39" s="35" t="s">
        <v>296</v>
      </c>
      <c r="J39" s="34"/>
      <c r="K39" s="31"/>
      <c r="L39" s="32"/>
      <c r="M39" s="69">
        <v>5000</v>
      </c>
      <c r="N39" s="34"/>
      <c r="O39" s="31"/>
      <c r="P39" s="32"/>
      <c r="Q39" s="35">
        <v>4.12</v>
      </c>
      <c r="R39" s="34" t="s">
        <v>374</v>
      </c>
    </row>
    <row r="40" spans="1:18" ht="15.75" thickBot="1" x14ac:dyDescent="0.3">
      <c r="A40" s="53"/>
      <c r="B40" s="36">
        <v>2016</v>
      </c>
      <c r="C40" s="37"/>
      <c r="D40" s="38"/>
      <c r="E40" s="41" t="s">
        <v>296</v>
      </c>
      <c r="F40" s="40"/>
      <c r="G40" s="37"/>
      <c r="H40" s="38"/>
      <c r="I40" s="41" t="s">
        <v>296</v>
      </c>
      <c r="J40" s="40"/>
      <c r="K40" s="37"/>
      <c r="L40" s="38"/>
      <c r="M40" s="42">
        <v>15000</v>
      </c>
      <c r="N40" s="40"/>
      <c r="O40" s="37"/>
      <c r="P40" s="38"/>
      <c r="Q40" s="41">
        <v>4.6500000000000004</v>
      </c>
      <c r="R40" s="40" t="s">
        <v>374</v>
      </c>
    </row>
    <row r="41" spans="1:18" ht="15.75" thickBot="1" x14ac:dyDescent="0.3">
      <c r="A41" s="53"/>
      <c r="B41" s="43" t="s">
        <v>282</v>
      </c>
      <c r="C41" s="44"/>
      <c r="D41" s="48" t="s">
        <v>243</v>
      </c>
      <c r="E41" s="49" t="s">
        <v>296</v>
      </c>
      <c r="F41" s="47"/>
      <c r="G41" s="44"/>
      <c r="H41" s="48"/>
      <c r="I41" s="49" t="s">
        <v>296</v>
      </c>
      <c r="J41" s="47"/>
      <c r="K41" s="44"/>
      <c r="L41" s="48" t="s">
        <v>243</v>
      </c>
      <c r="M41" s="108">
        <v>20000</v>
      </c>
      <c r="N41" s="47"/>
      <c r="O41" s="44"/>
      <c r="P41" s="48"/>
      <c r="Q41" s="49">
        <v>4.5199999999999996</v>
      </c>
      <c r="R41" s="47" t="s">
        <v>374</v>
      </c>
    </row>
    <row r="42" spans="1:18" ht="15.75" thickTop="1" x14ac:dyDescent="0.25">
      <c r="A42" s="53"/>
      <c r="B42" s="4"/>
    </row>
  </sheetData>
  <mergeCells count="60">
    <mergeCell ref="A23:A42"/>
    <mergeCell ref="B23:R23"/>
    <mergeCell ref="B24:R24"/>
    <mergeCell ref="B25:R25"/>
    <mergeCell ref="B26:R26"/>
    <mergeCell ref="B27:R27"/>
    <mergeCell ref="B33:R33"/>
    <mergeCell ref="B34:R34"/>
    <mergeCell ref="B35:R35"/>
    <mergeCell ref="A1:A2"/>
    <mergeCell ref="B1:R1"/>
    <mergeCell ref="B2:R2"/>
    <mergeCell ref="B3:R3"/>
    <mergeCell ref="A4:A22"/>
    <mergeCell ref="B4:R4"/>
    <mergeCell ref="B5:R5"/>
    <mergeCell ref="B6:R6"/>
    <mergeCell ref="B7:R7"/>
    <mergeCell ref="B14:R14"/>
    <mergeCell ref="D37:J37"/>
    <mergeCell ref="L37:R37"/>
    <mergeCell ref="D38:F38"/>
    <mergeCell ref="H38:J38"/>
    <mergeCell ref="L38:N38"/>
    <mergeCell ref="P38:R38"/>
    <mergeCell ref="D30:F30"/>
    <mergeCell ref="H30:J30"/>
    <mergeCell ref="L30:N30"/>
    <mergeCell ref="P30:R30"/>
    <mergeCell ref="D36:F36"/>
    <mergeCell ref="H36:J36"/>
    <mergeCell ref="L36:N36"/>
    <mergeCell ref="P36:R36"/>
    <mergeCell ref="D28:F28"/>
    <mergeCell ref="H28:J28"/>
    <mergeCell ref="L28:N28"/>
    <mergeCell ref="P28:R28"/>
    <mergeCell ref="D29:J29"/>
    <mergeCell ref="L29:R29"/>
    <mergeCell ref="D17:J17"/>
    <mergeCell ref="L17:R17"/>
    <mergeCell ref="D18:F18"/>
    <mergeCell ref="H18:J18"/>
    <mergeCell ref="L18:N18"/>
    <mergeCell ref="P18:R18"/>
    <mergeCell ref="D10:F10"/>
    <mergeCell ref="H10:J10"/>
    <mergeCell ref="L10:N10"/>
    <mergeCell ref="P10:R10"/>
    <mergeCell ref="D16:F16"/>
    <mergeCell ref="H16:J16"/>
    <mergeCell ref="L16:N16"/>
    <mergeCell ref="P16:R16"/>
    <mergeCell ref="B15:R15"/>
    <mergeCell ref="D8:F8"/>
    <mergeCell ref="H8:J8"/>
    <mergeCell ref="L8:N8"/>
    <mergeCell ref="P8:R8"/>
    <mergeCell ref="D9:J9"/>
    <mergeCell ref="L9:R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2" width="36.5703125" bestFit="1" customWidth="1"/>
    <col min="3" max="3" width="13.5703125" customWidth="1"/>
    <col min="4" max="4" width="2.85546875" customWidth="1"/>
    <col min="5" max="5" width="8.85546875" customWidth="1"/>
    <col min="6" max="7" width="13.5703125" customWidth="1"/>
    <col min="8" max="8" width="2.7109375" customWidth="1"/>
    <col min="9" max="9" width="8" customWidth="1"/>
    <col min="10" max="10" width="2.85546875" customWidth="1"/>
    <col min="11" max="11" width="13.5703125" customWidth="1"/>
    <col min="12" max="12" width="2.85546875" customWidth="1"/>
    <col min="13" max="13" width="8" customWidth="1"/>
    <col min="14" max="14" width="2.85546875" customWidth="1"/>
    <col min="15" max="15" width="13.5703125" customWidth="1"/>
    <col min="16" max="16" width="2.7109375" customWidth="1"/>
    <col min="17" max="17" width="7.140625" customWidth="1"/>
    <col min="18" max="18" width="2.85546875" customWidth="1"/>
  </cols>
  <sheetData>
    <row r="1" spans="1:18" ht="30" customHeight="1" x14ac:dyDescent="0.25">
      <c r="A1" s="6" t="s">
        <v>1138</v>
      </c>
      <c r="B1" s="6" t="s">
        <v>57</v>
      </c>
      <c r="C1" s="6"/>
      <c r="D1" s="6"/>
      <c r="E1" s="6"/>
      <c r="F1" s="6"/>
      <c r="G1" s="6"/>
      <c r="H1" s="6"/>
      <c r="I1" s="6"/>
      <c r="J1" s="6"/>
      <c r="K1" s="6"/>
      <c r="L1" s="6"/>
      <c r="M1" s="6"/>
      <c r="N1" s="6"/>
      <c r="O1" s="6"/>
      <c r="P1" s="6"/>
      <c r="Q1" s="6"/>
      <c r="R1" s="6"/>
    </row>
    <row r="2" spans="1:18" ht="15" customHeight="1" x14ac:dyDescent="0.25">
      <c r="A2" s="6"/>
      <c r="B2" s="6" t="s">
        <v>18</v>
      </c>
      <c r="C2" s="6"/>
      <c r="D2" s="6"/>
      <c r="E2" s="6"/>
      <c r="F2" s="6"/>
      <c r="G2" s="6"/>
      <c r="H2" s="6"/>
      <c r="I2" s="6"/>
      <c r="J2" s="6"/>
      <c r="K2" s="6"/>
      <c r="L2" s="6"/>
      <c r="M2" s="6"/>
      <c r="N2" s="6"/>
      <c r="O2" s="6"/>
      <c r="P2" s="6"/>
      <c r="Q2" s="6"/>
      <c r="R2" s="6"/>
    </row>
    <row r="3" spans="1:18" ht="30" x14ac:dyDescent="0.25">
      <c r="A3" s="3" t="s">
        <v>830</v>
      </c>
      <c r="B3" s="52" t="s">
        <v>4</v>
      </c>
      <c r="C3" s="52"/>
      <c r="D3" s="52"/>
      <c r="E3" s="52"/>
      <c r="F3" s="52"/>
      <c r="G3" s="52"/>
      <c r="H3" s="52"/>
      <c r="I3" s="52"/>
      <c r="J3" s="52"/>
      <c r="K3" s="52"/>
      <c r="L3" s="52"/>
      <c r="M3" s="52"/>
      <c r="N3" s="52"/>
      <c r="O3" s="52"/>
      <c r="P3" s="52"/>
      <c r="Q3" s="52"/>
      <c r="R3" s="52"/>
    </row>
    <row r="4" spans="1:18" ht="15" customHeight="1" x14ac:dyDescent="0.25">
      <c r="A4" s="53" t="s">
        <v>1139</v>
      </c>
      <c r="B4" s="52" t="s">
        <v>4</v>
      </c>
      <c r="C4" s="52"/>
      <c r="D4" s="52"/>
      <c r="E4" s="52"/>
      <c r="F4" s="52"/>
      <c r="G4" s="52"/>
      <c r="H4" s="52"/>
      <c r="I4" s="52"/>
      <c r="J4" s="52"/>
      <c r="K4" s="52"/>
      <c r="L4" s="52"/>
      <c r="M4" s="52"/>
      <c r="N4" s="52"/>
      <c r="O4" s="52"/>
      <c r="P4" s="52"/>
      <c r="Q4" s="52"/>
      <c r="R4" s="52"/>
    </row>
    <row r="5" spans="1:18" ht="25.5" customHeight="1" x14ac:dyDescent="0.25">
      <c r="A5" s="53"/>
      <c r="B5" s="55" t="s">
        <v>835</v>
      </c>
      <c r="C5" s="55"/>
      <c r="D5" s="55"/>
      <c r="E5" s="55"/>
      <c r="F5" s="55"/>
      <c r="G5" s="55"/>
      <c r="H5" s="55"/>
      <c r="I5" s="55"/>
      <c r="J5" s="55"/>
      <c r="K5" s="55"/>
      <c r="L5" s="55"/>
      <c r="M5" s="55"/>
      <c r="N5" s="55"/>
      <c r="O5" s="55"/>
      <c r="P5" s="55"/>
      <c r="Q5" s="55"/>
      <c r="R5" s="55"/>
    </row>
    <row r="6" spans="1:18" x14ac:dyDescent="0.25">
      <c r="A6" s="53"/>
      <c r="B6" s="50"/>
      <c r="C6" s="50"/>
      <c r="D6" s="50"/>
      <c r="E6" s="50"/>
      <c r="F6" s="50"/>
      <c r="G6" s="50"/>
      <c r="H6" s="50"/>
      <c r="I6" s="50"/>
      <c r="J6" s="50"/>
      <c r="K6" s="50"/>
      <c r="L6" s="50"/>
      <c r="M6" s="50"/>
      <c r="N6" s="50"/>
      <c r="O6" s="50"/>
      <c r="P6" s="50"/>
      <c r="Q6" s="50"/>
      <c r="R6" s="50"/>
    </row>
    <row r="7" spans="1:18" x14ac:dyDescent="0.25">
      <c r="A7" s="53"/>
      <c r="B7" s="13"/>
      <c r="C7" s="14"/>
      <c r="D7" s="50"/>
      <c r="E7" s="50"/>
      <c r="F7" s="50"/>
      <c r="G7" s="14"/>
      <c r="H7" s="50"/>
      <c r="I7" s="50"/>
      <c r="J7" s="50"/>
    </row>
    <row r="8" spans="1:18" ht="15.75" thickBot="1" x14ac:dyDescent="0.3">
      <c r="A8" s="53"/>
      <c r="B8" s="58"/>
      <c r="C8" s="14"/>
      <c r="D8" s="51">
        <v>2012</v>
      </c>
      <c r="E8" s="51"/>
      <c r="F8" s="51"/>
      <c r="G8" s="14"/>
      <c r="H8" s="51">
        <v>2011</v>
      </c>
      <c r="I8" s="51"/>
      <c r="J8" s="51"/>
    </row>
    <row r="9" spans="1:18" x14ac:dyDescent="0.25">
      <c r="A9" s="53"/>
      <c r="B9" s="16" t="s">
        <v>836</v>
      </c>
      <c r="C9" s="17"/>
      <c r="D9" s="18" t="s">
        <v>243</v>
      </c>
      <c r="E9" s="19">
        <v>3074</v>
      </c>
      <c r="F9" s="20"/>
      <c r="G9" s="17"/>
      <c r="H9" s="21" t="s">
        <v>243</v>
      </c>
      <c r="I9" s="22">
        <v>2479</v>
      </c>
      <c r="J9" s="20"/>
    </row>
    <row r="10" spans="1:18" x14ac:dyDescent="0.25">
      <c r="A10" s="53"/>
      <c r="B10" s="30" t="s">
        <v>837</v>
      </c>
      <c r="C10" s="31"/>
      <c r="D10" s="32"/>
      <c r="E10" s="92" t="s">
        <v>296</v>
      </c>
      <c r="F10" s="34"/>
      <c r="G10" s="31"/>
      <c r="H10" s="32"/>
      <c r="I10" s="35" t="s">
        <v>838</v>
      </c>
      <c r="J10" s="34" t="s">
        <v>245</v>
      </c>
    </row>
    <row r="11" spans="1:18" x14ac:dyDescent="0.25">
      <c r="A11" s="53"/>
      <c r="B11" s="16" t="s">
        <v>839</v>
      </c>
      <c r="C11" s="17"/>
      <c r="D11" s="21"/>
      <c r="E11" s="93">
        <v>-6</v>
      </c>
      <c r="F11" s="20"/>
      <c r="G11" s="17"/>
      <c r="H11" s="21"/>
      <c r="I11" s="23" t="s">
        <v>840</v>
      </c>
      <c r="J11" s="20" t="s">
        <v>245</v>
      </c>
    </row>
    <row r="12" spans="1:18" ht="15.75" thickBot="1" x14ac:dyDescent="0.3">
      <c r="A12" s="53"/>
      <c r="B12" s="24" t="s">
        <v>841</v>
      </c>
      <c r="C12" s="25"/>
      <c r="D12" s="26"/>
      <c r="E12" s="94">
        <v>-285</v>
      </c>
      <c r="F12" s="28"/>
      <c r="G12" s="25"/>
      <c r="H12" s="26"/>
      <c r="I12" s="29">
        <v>182</v>
      </c>
      <c r="J12" s="28"/>
    </row>
    <row r="13" spans="1:18" ht="15.75" thickBot="1" x14ac:dyDescent="0.3">
      <c r="A13" s="53"/>
      <c r="B13" s="102" t="s">
        <v>842</v>
      </c>
      <c r="C13" s="64"/>
      <c r="D13" s="135" t="s">
        <v>243</v>
      </c>
      <c r="E13" s="136">
        <v>2783</v>
      </c>
      <c r="F13" s="67"/>
      <c r="G13" s="64"/>
      <c r="H13" s="65" t="s">
        <v>243</v>
      </c>
      <c r="I13" s="103">
        <v>2598</v>
      </c>
      <c r="J13" s="67"/>
    </row>
    <row r="14" spans="1:18" ht="15.75" thickTop="1" x14ac:dyDescent="0.25">
      <c r="A14" s="53"/>
      <c r="B14" s="4"/>
    </row>
    <row r="15" spans="1:18" ht="15" customHeight="1" x14ac:dyDescent="0.25">
      <c r="A15" s="53" t="s">
        <v>1140</v>
      </c>
      <c r="B15" s="52" t="s">
        <v>4</v>
      </c>
      <c r="C15" s="52"/>
      <c r="D15" s="52"/>
      <c r="E15" s="52"/>
      <c r="F15" s="52"/>
      <c r="G15" s="52"/>
      <c r="H15" s="52"/>
      <c r="I15" s="52"/>
      <c r="J15" s="52"/>
      <c r="K15" s="52"/>
      <c r="L15" s="52"/>
      <c r="M15" s="52"/>
      <c r="N15" s="52"/>
      <c r="O15" s="52"/>
      <c r="P15" s="52"/>
      <c r="Q15" s="52"/>
      <c r="R15" s="52"/>
    </row>
    <row r="16" spans="1:18" x14ac:dyDescent="0.25">
      <c r="A16" s="53"/>
      <c r="B16" s="55" t="s">
        <v>843</v>
      </c>
      <c r="C16" s="55"/>
      <c r="D16" s="55"/>
      <c r="E16" s="55"/>
      <c r="F16" s="55"/>
      <c r="G16" s="55"/>
      <c r="H16" s="55"/>
      <c r="I16" s="55"/>
      <c r="J16" s="55"/>
      <c r="K16" s="55"/>
      <c r="L16" s="55"/>
      <c r="M16" s="55"/>
      <c r="N16" s="55"/>
      <c r="O16" s="55"/>
      <c r="P16" s="55"/>
      <c r="Q16" s="55"/>
      <c r="R16" s="55"/>
    </row>
    <row r="17" spans="1:18" x14ac:dyDescent="0.25">
      <c r="A17" s="53"/>
      <c r="B17" s="50"/>
      <c r="C17" s="50"/>
      <c r="D17" s="50"/>
      <c r="E17" s="50"/>
      <c r="F17" s="50"/>
      <c r="G17" s="50"/>
      <c r="H17" s="50"/>
      <c r="I17" s="50"/>
      <c r="J17" s="50"/>
      <c r="K17" s="50"/>
      <c r="L17" s="50"/>
      <c r="M17" s="50"/>
      <c r="N17" s="50"/>
      <c r="O17" s="50"/>
      <c r="P17" s="50"/>
      <c r="Q17" s="50"/>
      <c r="R17" s="50"/>
    </row>
    <row r="18" spans="1:18" x14ac:dyDescent="0.25">
      <c r="A18" s="53"/>
      <c r="B18" s="13"/>
      <c r="C18" s="14"/>
      <c r="D18" s="50"/>
      <c r="E18" s="50"/>
      <c r="F18" s="50"/>
      <c r="G18" s="14"/>
      <c r="H18" s="50"/>
      <c r="I18" s="50"/>
      <c r="J18" s="50"/>
    </row>
    <row r="19" spans="1:18" ht="15.75" thickBot="1" x14ac:dyDescent="0.3">
      <c r="A19" s="53"/>
      <c r="B19" s="58"/>
      <c r="C19" s="14"/>
      <c r="D19" s="51">
        <v>2012</v>
      </c>
      <c r="E19" s="51"/>
      <c r="F19" s="51"/>
      <c r="G19" s="14"/>
      <c r="H19" s="51">
        <v>2011</v>
      </c>
      <c r="I19" s="51"/>
      <c r="J19" s="51"/>
    </row>
    <row r="20" spans="1:18" x14ac:dyDescent="0.25">
      <c r="A20" s="53"/>
      <c r="B20" s="16" t="s">
        <v>844</v>
      </c>
      <c r="C20" s="17"/>
      <c r="D20" s="18" t="s">
        <v>243</v>
      </c>
      <c r="E20" s="19">
        <v>2479</v>
      </c>
      <c r="F20" s="20"/>
      <c r="G20" s="17"/>
      <c r="H20" s="21" t="s">
        <v>243</v>
      </c>
      <c r="I20" s="22">
        <v>2277</v>
      </c>
      <c r="J20" s="20"/>
    </row>
    <row r="21" spans="1:18" x14ac:dyDescent="0.25">
      <c r="A21" s="53"/>
      <c r="B21" s="30" t="s">
        <v>845</v>
      </c>
      <c r="C21" s="31"/>
      <c r="D21" s="32"/>
      <c r="E21" s="92">
        <v>109</v>
      </c>
      <c r="F21" s="34"/>
      <c r="G21" s="31"/>
      <c r="H21" s="32"/>
      <c r="I21" s="35">
        <v>102</v>
      </c>
      <c r="J21" s="34"/>
    </row>
    <row r="22" spans="1:18" x14ac:dyDescent="0.25">
      <c r="A22" s="53"/>
      <c r="B22" s="16" t="s">
        <v>846</v>
      </c>
      <c r="C22" s="17"/>
      <c r="D22" s="21"/>
      <c r="E22" s="93">
        <v>109</v>
      </c>
      <c r="F22" s="20"/>
      <c r="G22" s="17"/>
      <c r="H22" s="21"/>
      <c r="I22" s="23">
        <v>111</v>
      </c>
      <c r="J22" s="20"/>
    </row>
    <row r="23" spans="1:18" x14ac:dyDescent="0.25">
      <c r="A23" s="53"/>
      <c r="B23" s="30" t="s">
        <v>847</v>
      </c>
      <c r="C23" s="31"/>
      <c r="D23" s="32"/>
      <c r="E23" s="92">
        <v>467</v>
      </c>
      <c r="F23" s="34"/>
      <c r="G23" s="31"/>
      <c r="H23" s="32"/>
      <c r="I23" s="35">
        <v>80</v>
      </c>
      <c r="J23" s="34"/>
    </row>
    <row r="24" spans="1:18" x14ac:dyDescent="0.25">
      <c r="A24" s="53"/>
      <c r="B24" s="16" t="s">
        <v>848</v>
      </c>
      <c r="C24" s="17"/>
      <c r="D24" s="21"/>
      <c r="E24" s="93">
        <v>87</v>
      </c>
      <c r="F24" s="20"/>
      <c r="G24" s="17"/>
      <c r="H24" s="21"/>
      <c r="I24" s="23">
        <v>76</v>
      </c>
      <c r="J24" s="20"/>
    </row>
    <row r="25" spans="1:18" ht="15.75" thickBot="1" x14ac:dyDescent="0.3">
      <c r="A25" s="53"/>
      <c r="B25" s="24" t="s">
        <v>849</v>
      </c>
      <c r="C25" s="25"/>
      <c r="D25" s="26"/>
      <c r="E25" s="94">
        <v>-177</v>
      </c>
      <c r="F25" s="28"/>
      <c r="G25" s="25"/>
      <c r="H25" s="26"/>
      <c r="I25" s="29" t="s">
        <v>850</v>
      </c>
      <c r="J25" s="28" t="s">
        <v>245</v>
      </c>
    </row>
    <row r="26" spans="1:18" ht="15.75" thickBot="1" x14ac:dyDescent="0.3">
      <c r="A26" s="53"/>
      <c r="B26" s="102" t="s">
        <v>851</v>
      </c>
      <c r="C26" s="64"/>
      <c r="D26" s="135" t="s">
        <v>243</v>
      </c>
      <c r="E26" s="136">
        <v>3074</v>
      </c>
      <c r="F26" s="67"/>
      <c r="G26" s="64"/>
      <c r="H26" s="65" t="s">
        <v>243</v>
      </c>
      <c r="I26" s="103">
        <v>2479</v>
      </c>
      <c r="J26" s="67"/>
    </row>
    <row r="27" spans="1:18" ht="15.75" thickTop="1" x14ac:dyDescent="0.25">
      <c r="A27" s="53"/>
      <c r="B27" s="4"/>
    </row>
    <row r="28" spans="1:18" ht="15" customHeight="1" x14ac:dyDescent="0.25">
      <c r="A28" s="53" t="s">
        <v>1141</v>
      </c>
      <c r="B28" s="52" t="s">
        <v>4</v>
      </c>
      <c r="C28" s="52"/>
      <c r="D28" s="52"/>
      <c r="E28" s="52"/>
      <c r="F28" s="52"/>
      <c r="G28" s="52"/>
      <c r="H28" s="52"/>
      <c r="I28" s="52"/>
      <c r="J28" s="52"/>
      <c r="K28" s="52"/>
      <c r="L28" s="52"/>
      <c r="M28" s="52"/>
      <c r="N28" s="52"/>
      <c r="O28" s="52"/>
      <c r="P28" s="52"/>
      <c r="Q28" s="52"/>
      <c r="R28" s="52"/>
    </row>
    <row r="29" spans="1:18" x14ac:dyDescent="0.25">
      <c r="A29" s="53"/>
      <c r="B29" s="55" t="s">
        <v>852</v>
      </c>
      <c r="C29" s="55"/>
      <c r="D29" s="55"/>
      <c r="E29" s="55"/>
      <c r="F29" s="55"/>
      <c r="G29" s="55"/>
      <c r="H29" s="55"/>
      <c r="I29" s="55"/>
      <c r="J29" s="55"/>
      <c r="K29" s="55"/>
      <c r="L29" s="55"/>
      <c r="M29" s="55"/>
      <c r="N29" s="55"/>
      <c r="O29" s="55"/>
      <c r="P29" s="55"/>
      <c r="Q29" s="55"/>
      <c r="R29" s="55"/>
    </row>
    <row r="30" spans="1:18" x14ac:dyDescent="0.25">
      <c r="A30" s="53"/>
      <c r="B30" s="50"/>
      <c r="C30" s="50"/>
      <c r="D30" s="50"/>
      <c r="E30" s="50"/>
      <c r="F30" s="50"/>
      <c r="G30" s="50"/>
      <c r="H30" s="50"/>
      <c r="I30" s="50"/>
      <c r="J30" s="50"/>
      <c r="K30" s="50"/>
      <c r="L30" s="50"/>
      <c r="M30" s="50"/>
      <c r="N30" s="50"/>
      <c r="O30" s="50"/>
      <c r="P30" s="50"/>
      <c r="Q30" s="50"/>
      <c r="R30" s="50"/>
    </row>
    <row r="31" spans="1:18" x14ac:dyDescent="0.25">
      <c r="A31" s="53"/>
      <c r="B31" s="13"/>
      <c r="C31" s="14"/>
      <c r="D31" s="50"/>
      <c r="E31" s="50"/>
      <c r="F31" s="50"/>
      <c r="G31" s="14"/>
      <c r="H31" s="50"/>
      <c r="I31" s="50"/>
      <c r="J31" s="50"/>
      <c r="K31" s="14"/>
      <c r="L31" s="50"/>
      <c r="M31" s="50"/>
      <c r="N31" s="50"/>
    </row>
    <row r="32" spans="1:18" ht="15.75" thickBot="1" x14ac:dyDescent="0.3">
      <c r="A32" s="53"/>
      <c r="B32" s="58"/>
      <c r="C32" s="14"/>
      <c r="D32" s="51">
        <v>2012</v>
      </c>
      <c r="E32" s="51"/>
      <c r="F32" s="51"/>
      <c r="G32" s="14"/>
      <c r="H32" s="51">
        <v>2011</v>
      </c>
      <c r="I32" s="51"/>
      <c r="J32" s="51"/>
      <c r="K32" s="14"/>
      <c r="L32" s="51">
        <v>2010</v>
      </c>
      <c r="M32" s="51"/>
      <c r="N32" s="51"/>
    </row>
    <row r="33" spans="1:18" x14ac:dyDescent="0.25">
      <c r="A33" s="53"/>
      <c r="B33" s="16" t="s">
        <v>845</v>
      </c>
      <c r="C33" s="17"/>
      <c r="D33" s="18" t="s">
        <v>243</v>
      </c>
      <c r="E33" s="93">
        <v>109</v>
      </c>
      <c r="F33" s="20"/>
      <c r="G33" s="17"/>
      <c r="H33" s="21" t="s">
        <v>243</v>
      </c>
      <c r="I33" s="23">
        <v>102</v>
      </c>
      <c r="J33" s="20"/>
      <c r="K33" s="17"/>
      <c r="L33" s="21" t="s">
        <v>243</v>
      </c>
      <c r="M33" s="23">
        <v>98</v>
      </c>
      <c r="N33" s="20"/>
    </row>
    <row r="34" spans="1:18" x14ac:dyDescent="0.25">
      <c r="A34" s="53"/>
      <c r="B34" s="30" t="s">
        <v>846</v>
      </c>
      <c r="C34" s="31"/>
      <c r="D34" s="32"/>
      <c r="E34" s="92">
        <v>109</v>
      </c>
      <c r="F34" s="34"/>
      <c r="G34" s="31"/>
      <c r="H34" s="32"/>
      <c r="I34" s="35">
        <v>111</v>
      </c>
      <c r="J34" s="34"/>
      <c r="K34" s="31"/>
      <c r="L34" s="32"/>
      <c r="M34" s="35">
        <v>111</v>
      </c>
      <c r="N34" s="34"/>
    </row>
    <row r="35" spans="1:18" x14ac:dyDescent="0.25">
      <c r="A35" s="53"/>
      <c r="B35" s="16" t="s">
        <v>853</v>
      </c>
      <c r="C35" s="17"/>
      <c r="D35" s="21"/>
      <c r="E35" s="93">
        <v>54</v>
      </c>
      <c r="F35" s="20"/>
      <c r="G35" s="17"/>
      <c r="H35" s="21"/>
      <c r="I35" s="23">
        <v>54</v>
      </c>
      <c r="J35" s="20"/>
      <c r="K35" s="17"/>
      <c r="L35" s="21"/>
      <c r="M35" s="23">
        <v>53</v>
      </c>
      <c r="N35" s="20"/>
    </row>
    <row r="36" spans="1:18" x14ac:dyDescent="0.25">
      <c r="A36" s="53"/>
      <c r="B36" s="30" t="s">
        <v>854</v>
      </c>
      <c r="C36" s="31"/>
      <c r="D36" s="32"/>
      <c r="E36" s="92">
        <v>4</v>
      </c>
      <c r="F36" s="34"/>
      <c r="G36" s="31"/>
      <c r="H36" s="32"/>
      <c r="I36" s="35">
        <v>4</v>
      </c>
      <c r="J36" s="34"/>
      <c r="K36" s="31"/>
      <c r="L36" s="32"/>
      <c r="M36" s="35">
        <v>4</v>
      </c>
      <c r="N36" s="34"/>
    </row>
    <row r="37" spans="1:18" ht="15.75" thickBot="1" x14ac:dyDescent="0.3">
      <c r="A37" s="53"/>
      <c r="B37" s="36" t="s">
        <v>855</v>
      </c>
      <c r="C37" s="37"/>
      <c r="D37" s="38"/>
      <c r="E37" s="39" t="s">
        <v>296</v>
      </c>
      <c r="F37" s="40"/>
      <c r="G37" s="37"/>
      <c r="H37" s="38"/>
      <c r="I37" s="41" t="s">
        <v>856</v>
      </c>
      <c r="J37" s="40" t="s">
        <v>245</v>
      </c>
      <c r="K37" s="37"/>
      <c r="L37" s="38"/>
      <c r="M37" s="41" t="s">
        <v>857</v>
      </c>
      <c r="N37" s="40" t="s">
        <v>245</v>
      </c>
    </row>
    <row r="38" spans="1:18" ht="15.75" thickBot="1" x14ac:dyDescent="0.3">
      <c r="A38" s="53"/>
      <c r="B38" s="43" t="s">
        <v>858</v>
      </c>
      <c r="C38" s="44"/>
      <c r="D38" s="45" t="s">
        <v>243</v>
      </c>
      <c r="E38" s="46">
        <v>276</v>
      </c>
      <c r="F38" s="47"/>
      <c r="G38" s="44"/>
      <c r="H38" s="48" t="s">
        <v>243</v>
      </c>
      <c r="I38" s="49">
        <v>269</v>
      </c>
      <c r="J38" s="47"/>
      <c r="K38" s="44"/>
      <c r="L38" s="48" t="s">
        <v>243</v>
      </c>
      <c r="M38" s="49">
        <v>256</v>
      </c>
      <c r="N38" s="47"/>
    </row>
    <row r="39" spans="1:18" ht="15.75" thickTop="1" x14ac:dyDescent="0.25">
      <c r="A39" s="53"/>
      <c r="B39" s="4"/>
    </row>
    <row r="40" spans="1:18" ht="15" customHeight="1" x14ac:dyDescent="0.25">
      <c r="A40" s="53" t="s">
        <v>1142</v>
      </c>
      <c r="B40" s="52" t="s">
        <v>4</v>
      </c>
      <c r="C40" s="52"/>
      <c r="D40" s="52"/>
      <c r="E40" s="52"/>
      <c r="F40" s="52"/>
      <c r="G40" s="52"/>
      <c r="H40" s="52"/>
      <c r="I40" s="52"/>
      <c r="J40" s="52"/>
      <c r="K40" s="52"/>
      <c r="L40" s="52"/>
      <c r="M40" s="52"/>
      <c r="N40" s="52"/>
      <c r="O40" s="52"/>
      <c r="P40" s="52"/>
      <c r="Q40" s="52"/>
      <c r="R40" s="52"/>
    </row>
    <row r="41" spans="1:18" x14ac:dyDescent="0.25">
      <c r="A41" s="53"/>
      <c r="B41" s="55" t="s">
        <v>861</v>
      </c>
      <c r="C41" s="55"/>
      <c r="D41" s="55"/>
      <c r="E41" s="55"/>
      <c r="F41" s="55"/>
      <c r="G41" s="55"/>
      <c r="H41" s="55"/>
      <c r="I41" s="55"/>
      <c r="J41" s="55"/>
      <c r="K41" s="55"/>
      <c r="L41" s="55"/>
      <c r="M41" s="55"/>
      <c r="N41" s="55"/>
      <c r="O41" s="55"/>
      <c r="P41" s="55"/>
      <c r="Q41" s="55"/>
      <c r="R41" s="55"/>
    </row>
    <row r="42" spans="1:18" x14ac:dyDescent="0.25">
      <c r="A42" s="53"/>
      <c r="B42" s="50"/>
      <c r="C42" s="50"/>
      <c r="D42" s="50"/>
      <c r="E42" s="50"/>
      <c r="F42" s="50"/>
      <c r="G42" s="50"/>
      <c r="H42" s="50"/>
      <c r="I42" s="50"/>
      <c r="J42" s="50"/>
      <c r="K42" s="50"/>
      <c r="L42" s="50"/>
      <c r="M42" s="50"/>
      <c r="N42" s="50"/>
      <c r="O42" s="50"/>
      <c r="P42" s="50"/>
      <c r="Q42" s="50"/>
      <c r="R42" s="50"/>
    </row>
    <row r="43" spans="1:18" x14ac:dyDescent="0.25">
      <c r="A43" s="53"/>
      <c r="B43" s="13"/>
      <c r="C43" s="14"/>
      <c r="D43" s="50"/>
      <c r="E43" s="50"/>
      <c r="F43" s="50"/>
      <c r="G43" s="14"/>
      <c r="H43" s="50"/>
      <c r="I43" s="50"/>
      <c r="J43" s="50"/>
      <c r="K43" s="14"/>
      <c r="L43" s="50"/>
      <c r="M43" s="50"/>
      <c r="N43" s="50"/>
      <c r="O43" s="14"/>
      <c r="P43" s="50"/>
      <c r="Q43" s="50"/>
      <c r="R43" s="50"/>
    </row>
    <row r="44" spans="1:18" x14ac:dyDescent="0.25">
      <c r="A44" s="53"/>
      <c r="B44" s="71"/>
      <c r="C44" s="72"/>
      <c r="D44" s="73" t="s">
        <v>862</v>
      </c>
      <c r="E44" s="73"/>
      <c r="F44" s="73"/>
      <c r="G44" s="73"/>
      <c r="H44" s="73"/>
      <c r="I44" s="73"/>
      <c r="J44" s="73"/>
      <c r="K44" s="72"/>
      <c r="L44" s="73" t="s">
        <v>864</v>
      </c>
      <c r="M44" s="73"/>
      <c r="N44" s="73"/>
      <c r="O44" s="73"/>
      <c r="P44" s="73"/>
      <c r="Q44" s="73"/>
      <c r="R44" s="73"/>
    </row>
    <row r="45" spans="1:18" ht="15.75" thickBot="1" x14ac:dyDescent="0.3">
      <c r="A45" s="53"/>
      <c r="B45" s="71"/>
      <c r="C45" s="72"/>
      <c r="D45" s="51" t="s">
        <v>863</v>
      </c>
      <c r="E45" s="51"/>
      <c r="F45" s="51"/>
      <c r="G45" s="51"/>
      <c r="H45" s="51"/>
      <c r="I45" s="51"/>
      <c r="J45" s="51"/>
      <c r="K45" s="72"/>
      <c r="L45" s="51" t="s">
        <v>865</v>
      </c>
      <c r="M45" s="51"/>
      <c r="N45" s="51"/>
      <c r="O45" s="51"/>
      <c r="P45" s="51"/>
      <c r="Q45" s="51"/>
      <c r="R45" s="51"/>
    </row>
    <row r="46" spans="1:18" ht="15.75" thickBot="1" x14ac:dyDescent="0.3">
      <c r="A46" s="53"/>
      <c r="B46" s="58" t="s">
        <v>282</v>
      </c>
      <c r="C46" s="14"/>
      <c r="D46" s="74">
        <v>2012</v>
      </c>
      <c r="E46" s="74"/>
      <c r="F46" s="74"/>
      <c r="G46" s="14"/>
      <c r="H46" s="74">
        <v>2011</v>
      </c>
      <c r="I46" s="74"/>
      <c r="J46" s="74"/>
      <c r="K46" s="14"/>
      <c r="L46" s="74">
        <v>2012</v>
      </c>
      <c r="M46" s="74"/>
      <c r="N46" s="74"/>
      <c r="O46" s="14"/>
      <c r="P46" s="74">
        <v>2011</v>
      </c>
      <c r="Q46" s="74"/>
      <c r="R46" s="74"/>
    </row>
    <row r="47" spans="1:18" x14ac:dyDescent="0.25">
      <c r="A47" s="53"/>
      <c r="B47" s="59" t="s">
        <v>866</v>
      </c>
      <c r="C47" s="31"/>
      <c r="D47" s="32"/>
      <c r="E47" s="35" t="s">
        <v>282</v>
      </c>
      <c r="F47" s="34"/>
      <c r="G47" s="31"/>
      <c r="H47" s="32"/>
      <c r="I47" s="35" t="s">
        <v>282</v>
      </c>
      <c r="J47" s="34"/>
      <c r="K47" s="31"/>
      <c r="L47" s="32"/>
      <c r="M47" s="35" t="s">
        <v>282</v>
      </c>
      <c r="N47" s="34"/>
      <c r="O47" s="31"/>
      <c r="P47" s="32"/>
      <c r="Q47" s="35" t="s">
        <v>282</v>
      </c>
      <c r="R47" s="34"/>
    </row>
    <row r="48" spans="1:18" x14ac:dyDescent="0.25">
      <c r="A48" s="53"/>
      <c r="B48" s="16" t="s">
        <v>867</v>
      </c>
      <c r="C48" s="17"/>
      <c r="D48" s="18" t="s">
        <v>243</v>
      </c>
      <c r="E48" s="19">
        <v>5372</v>
      </c>
      <c r="F48" s="20"/>
      <c r="G48" s="17"/>
      <c r="H48" s="21"/>
      <c r="I48" s="22">
        <v>4892</v>
      </c>
      <c r="J48" s="20"/>
      <c r="K48" s="17"/>
      <c r="L48" s="18" t="s">
        <v>243</v>
      </c>
      <c r="M48" s="19">
        <v>2479</v>
      </c>
      <c r="N48" s="20"/>
      <c r="O48" s="17"/>
      <c r="P48" s="21" t="s">
        <v>243</v>
      </c>
      <c r="Q48" s="22">
        <v>2277</v>
      </c>
      <c r="R48" s="20"/>
    </row>
    <row r="49" spans="1:18" x14ac:dyDescent="0.25">
      <c r="A49" s="53"/>
      <c r="B49" s="30" t="s">
        <v>845</v>
      </c>
      <c r="C49" s="31"/>
      <c r="D49" s="32"/>
      <c r="E49" s="92">
        <v>18</v>
      </c>
      <c r="F49" s="34"/>
      <c r="G49" s="31"/>
      <c r="H49" s="32"/>
      <c r="I49" s="35">
        <v>26</v>
      </c>
      <c r="J49" s="34"/>
      <c r="K49" s="31"/>
      <c r="L49" s="32"/>
      <c r="M49" s="92">
        <v>109</v>
      </c>
      <c r="N49" s="34"/>
      <c r="O49" s="31"/>
      <c r="P49" s="32"/>
      <c r="Q49" s="35">
        <v>102</v>
      </c>
      <c r="R49" s="34"/>
    </row>
    <row r="50" spans="1:18" x14ac:dyDescent="0.25">
      <c r="A50" s="53"/>
      <c r="B50" s="16" t="s">
        <v>846</v>
      </c>
      <c r="C50" s="17"/>
      <c r="D50" s="21"/>
      <c r="E50" s="93">
        <v>237</v>
      </c>
      <c r="F50" s="20"/>
      <c r="G50" s="17"/>
      <c r="H50" s="21"/>
      <c r="I50" s="23">
        <v>240</v>
      </c>
      <c r="J50" s="20"/>
      <c r="K50" s="17"/>
      <c r="L50" s="21"/>
      <c r="M50" s="93">
        <v>109</v>
      </c>
      <c r="N50" s="20"/>
      <c r="O50" s="17"/>
      <c r="P50" s="21"/>
      <c r="Q50" s="23">
        <v>111</v>
      </c>
      <c r="R50" s="20"/>
    </row>
    <row r="51" spans="1:18" x14ac:dyDescent="0.25">
      <c r="A51" s="53"/>
      <c r="B51" s="30" t="s">
        <v>848</v>
      </c>
      <c r="C51" s="31"/>
      <c r="D51" s="32"/>
      <c r="E51" s="92" t="s">
        <v>296</v>
      </c>
      <c r="F51" s="34"/>
      <c r="G51" s="31"/>
      <c r="H51" s="32"/>
      <c r="I51" s="35" t="s">
        <v>296</v>
      </c>
      <c r="J51" s="34"/>
      <c r="K51" s="31"/>
      <c r="L51" s="32"/>
      <c r="M51" s="92">
        <v>87</v>
      </c>
      <c r="N51" s="34"/>
      <c r="O51" s="31"/>
      <c r="P51" s="32"/>
      <c r="Q51" s="35">
        <v>76</v>
      </c>
      <c r="R51" s="34"/>
    </row>
    <row r="52" spans="1:18" x14ac:dyDescent="0.25">
      <c r="A52" s="53"/>
      <c r="B52" s="16" t="s">
        <v>847</v>
      </c>
      <c r="C52" s="17"/>
      <c r="D52" s="21"/>
      <c r="E52" s="93">
        <v>460</v>
      </c>
      <c r="F52" s="20"/>
      <c r="G52" s="17"/>
      <c r="H52" s="21"/>
      <c r="I52" s="23">
        <v>214</v>
      </c>
      <c r="J52" s="20"/>
      <c r="K52" s="17"/>
      <c r="L52" s="21"/>
      <c r="M52" s="93">
        <v>467</v>
      </c>
      <c r="N52" s="20"/>
      <c r="O52" s="17"/>
      <c r="P52" s="21"/>
      <c r="Q52" s="23">
        <v>80</v>
      </c>
      <c r="R52" s="20"/>
    </row>
    <row r="53" spans="1:18" ht="15.75" thickBot="1" x14ac:dyDescent="0.3">
      <c r="A53" s="53"/>
      <c r="B53" s="24" t="s">
        <v>868</v>
      </c>
      <c r="C53" s="25"/>
      <c r="D53" s="26"/>
      <c r="E53" s="94" t="s">
        <v>296</v>
      </c>
      <c r="F53" s="28"/>
      <c r="G53" s="25"/>
      <c r="H53" s="26"/>
      <c r="I53" s="29" t="s">
        <v>296</v>
      </c>
      <c r="J53" s="28"/>
      <c r="K53" s="25"/>
      <c r="L53" s="26"/>
      <c r="M53" s="94">
        <v>-177</v>
      </c>
      <c r="N53" s="28"/>
      <c r="O53" s="25"/>
      <c r="P53" s="26"/>
      <c r="Q53" s="29" t="s">
        <v>850</v>
      </c>
      <c r="R53" s="28" t="s">
        <v>245</v>
      </c>
    </row>
    <row r="54" spans="1:18" ht="15.75" thickBot="1" x14ac:dyDescent="0.3">
      <c r="A54" s="53"/>
      <c r="B54" s="36" t="s">
        <v>869</v>
      </c>
      <c r="C54" s="37"/>
      <c r="D54" s="95" t="s">
        <v>243</v>
      </c>
      <c r="E54" s="90">
        <v>6087</v>
      </c>
      <c r="F54" s="40"/>
      <c r="G54" s="37"/>
      <c r="H54" s="38" t="s">
        <v>243</v>
      </c>
      <c r="I54" s="42">
        <v>5372</v>
      </c>
      <c r="J54" s="40"/>
      <c r="K54" s="37"/>
      <c r="L54" s="95" t="s">
        <v>243</v>
      </c>
      <c r="M54" s="90">
        <v>3074</v>
      </c>
      <c r="N54" s="40"/>
      <c r="O54" s="37"/>
      <c r="P54" s="38" t="s">
        <v>243</v>
      </c>
      <c r="Q54" s="42">
        <v>2479</v>
      </c>
      <c r="R54" s="40"/>
    </row>
    <row r="55" spans="1:18" x14ac:dyDescent="0.25">
      <c r="A55" s="53"/>
      <c r="B55" s="59" t="s">
        <v>870</v>
      </c>
      <c r="C55" s="31"/>
      <c r="D55" s="32"/>
      <c r="E55" s="35" t="s">
        <v>282</v>
      </c>
      <c r="F55" s="34"/>
      <c r="G55" s="31"/>
      <c r="H55" s="32"/>
      <c r="I55" s="35" t="s">
        <v>282</v>
      </c>
      <c r="J55" s="34"/>
      <c r="K55" s="31"/>
      <c r="L55" s="32"/>
      <c r="M55" s="35" t="s">
        <v>282</v>
      </c>
      <c r="N55" s="34"/>
      <c r="O55" s="31"/>
      <c r="P55" s="32"/>
      <c r="Q55" s="35" t="s">
        <v>282</v>
      </c>
      <c r="R55" s="34"/>
    </row>
    <row r="56" spans="1:18" x14ac:dyDescent="0.25">
      <c r="A56" s="53"/>
      <c r="B56" s="16" t="s">
        <v>871</v>
      </c>
      <c r="C56" s="17"/>
      <c r="D56" s="18" t="s">
        <v>243</v>
      </c>
      <c r="E56" s="19">
        <v>2976</v>
      </c>
      <c r="F56" s="20"/>
      <c r="G56" s="17"/>
      <c r="H56" s="21" t="s">
        <v>243</v>
      </c>
      <c r="I56" s="22">
        <v>2395</v>
      </c>
      <c r="J56" s="20"/>
      <c r="K56" s="17"/>
      <c r="L56" s="18" t="s">
        <v>243</v>
      </c>
      <c r="M56" s="19">
        <v>2598</v>
      </c>
      <c r="N56" s="20"/>
      <c r="O56" s="17"/>
      <c r="P56" s="21" t="s">
        <v>243</v>
      </c>
      <c r="Q56" s="22">
        <v>2421</v>
      </c>
      <c r="R56" s="20"/>
    </row>
    <row r="57" spans="1:18" x14ac:dyDescent="0.25">
      <c r="A57" s="53"/>
      <c r="B57" s="30" t="s">
        <v>845</v>
      </c>
      <c r="C57" s="31"/>
      <c r="D57" s="32"/>
      <c r="E57" s="92">
        <v>18</v>
      </c>
      <c r="F57" s="34"/>
      <c r="G57" s="31"/>
      <c r="H57" s="32"/>
      <c r="I57" s="35">
        <v>26</v>
      </c>
      <c r="J57" s="34"/>
      <c r="K57" s="31"/>
      <c r="L57" s="32"/>
      <c r="M57" s="92">
        <v>109</v>
      </c>
      <c r="N57" s="34"/>
      <c r="O57" s="31"/>
      <c r="P57" s="32"/>
      <c r="Q57" s="35">
        <v>102</v>
      </c>
      <c r="R57" s="34"/>
    </row>
    <row r="58" spans="1:18" x14ac:dyDescent="0.25">
      <c r="A58" s="53"/>
      <c r="B58" s="16" t="s">
        <v>846</v>
      </c>
      <c r="C58" s="17"/>
      <c r="D58" s="21"/>
      <c r="E58" s="93">
        <v>237</v>
      </c>
      <c r="F58" s="20"/>
      <c r="G58" s="17"/>
      <c r="H58" s="21"/>
      <c r="I58" s="23">
        <v>240</v>
      </c>
      <c r="J58" s="20"/>
      <c r="K58" s="17"/>
      <c r="L58" s="21"/>
      <c r="M58" s="93">
        <v>109</v>
      </c>
      <c r="N58" s="20"/>
      <c r="O58" s="17"/>
      <c r="P58" s="21"/>
      <c r="Q58" s="23">
        <v>111</v>
      </c>
      <c r="R58" s="20"/>
    </row>
    <row r="59" spans="1:18" x14ac:dyDescent="0.25">
      <c r="A59" s="53"/>
      <c r="B59" s="30" t="s">
        <v>872</v>
      </c>
      <c r="C59" s="31"/>
      <c r="D59" s="32"/>
      <c r="E59" s="92">
        <v>314</v>
      </c>
      <c r="F59" s="34"/>
      <c r="G59" s="31"/>
      <c r="H59" s="32"/>
      <c r="I59" s="35">
        <v>315</v>
      </c>
      <c r="J59" s="34"/>
      <c r="K59" s="31"/>
      <c r="L59" s="32"/>
      <c r="M59" s="92">
        <v>57</v>
      </c>
      <c r="N59" s="34"/>
      <c r="O59" s="31"/>
      <c r="P59" s="32"/>
      <c r="Q59" s="35">
        <v>55</v>
      </c>
      <c r="R59" s="34"/>
    </row>
    <row r="60" spans="1:18" x14ac:dyDescent="0.25">
      <c r="A60" s="53"/>
      <c r="B60" s="16" t="s">
        <v>873</v>
      </c>
      <c r="C60" s="17"/>
      <c r="D60" s="21"/>
      <c r="E60" s="93" t="s">
        <v>296</v>
      </c>
      <c r="F60" s="20"/>
      <c r="G60" s="17"/>
      <c r="H60" s="21"/>
      <c r="I60" s="23" t="s">
        <v>296</v>
      </c>
      <c r="J60" s="20"/>
      <c r="K60" s="17"/>
      <c r="L60" s="21"/>
      <c r="M60" s="93">
        <v>-90</v>
      </c>
      <c r="N60" s="20"/>
      <c r="O60" s="17"/>
      <c r="P60" s="21"/>
      <c r="Q60" s="23" t="s">
        <v>672</v>
      </c>
      <c r="R60" s="20" t="s">
        <v>245</v>
      </c>
    </row>
    <row r="61" spans="1:18" ht="15.75" thickBot="1" x14ac:dyDescent="0.3">
      <c r="A61" s="53"/>
      <c r="B61" s="24" t="s">
        <v>874</v>
      </c>
      <c r="C61" s="25"/>
      <c r="D61" s="26"/>
      <c r="E61" s="94" t="s">
        <v>296</v>
      </c>
      <c r="F61" s="28"/>
      <c r="G61" s="25"/>
      <c r="H61" s="26"/>
      <c r="I61" s="29" t="s">
        <v>296</v>
      </c>
      <c r="J61" s="28"/>
      <c r="K61" s="25"/>
      <c r="L61" s="26"/>
      <c r="M61" s="94" t="s">
        <v>296</v>
      </c>
      <c r="N61" s="28"/>
      <c r="O61" s="25"/>
      <c r="P61" s="26"/>
      <c r="Q61" s="29" t="s">
        <v>296</v>
      </c>
      <c r="R61" s="28"/>
    </row>
    <row r="62" spans="1:18" ht="15.75" thickBot="1" x14ac:dyDescent="0.3">
      <c r="A62" s="53"/>
      <c r="B62" s="36" t="s">
        <v>875</v>
      </c>
      <c r="C62" s="37"/>
      <c r="D62" s="95" t="s">
        <v>243</v>
      </c>
      <c r="E62" s="90">
        <v>3545</v>
      </c>
      <c r="F62" s="40"/>
      <c r="G62" s="37"/>
      <c r="H62" s="38" t="s">
        <v>243</v>
      </c>
      <c r="I62" s="42">
        <v>2976</v>
      </c>
      <c r="J62" s="40"/>
      <c r="K62" s="37"/>
      <c r="L62" s="95" t="s">
        <v>243</v>
      </c>
      <c r="M62" s="90">
        <v>2783</v>
      </c>
      <c r="N62" s="40"/>
      <c r="O62" s="37"/>
      <c r="P62" s="38" t="s">
        <v>243</v>
      </c>
      <c r="Q62" s="42">
        <v>2598</v>
      </c>
      <c r="R62" s="40"/>
    </row>
    <row r="63" spans="1:18" x14ac:dyDescent="0.25">
      <c r="A63" s="53"/>
      <c r="B63" s="59" t="s">
        <v>876</v>
      </c>
      <c r="C63" s="31"/>
      <c r="D63" s="32"/>
      <c r="E63" s="35" t="s">
        <v>282</v>
      </c>
      <c r="F63" s="34"/>
      <c r="G63" s="31"/>
      <c r="H63" s="32"/>
      <c r="I63" s="35" t="s">
        <v>282</v>
      </c>
      <c r="J63" s="34"/>
      <c r="K63" s="31"/>
      <c r="L63" s="32"/>
      <c r="M63" s="35" t="s">
        <v>282</v>
      </c>
      <c r="N63" s="34"/>
      <c r="O63" s="31"/>
      <c r="P63" s="32"/>
      <c r="Q63" s="35" t="s">
        <v>282</v>
      </c>
      <c r="R63" s="34"/>
    </row>
    <row r="64" spans="1:18" ht="26.25" x14ac:dyDescent="0.25">
      <c r="A64" s="53"/>
      <c r="B64" s="16" t="s">
        <v>877</v>
      </c>
      <c r="C64" s="17"/>
      <c r="D64" s="18" t="s">
        <v>243</v>
      </c>
      <c r="E64" s="93" t="s">
        <v>296</v>
      </c>
      <c r="F64" s="20"/>
      <c r="G64" s="17"/>
      <c r="H64" s="21" t="s">
        <v>243</v>
      </c>
      <c r="I64" s="23" t="s">
        <v>296</v>
      </c>
      <c r="J64" s="20"/>
      <c r="K64" s="17"/>
      <c r="L64" s="18" t="s">
        <v>243</v>
      </c>
      <c r="M64" s="93" t="s">
        <v>296</v>
      </c>
      <c r="N64" s="20"/>
      <c r="O64" s="17"/>
      <c r="P64" s="21" t="s">
        <v>243</v>
      </c>
      <c r="Q64" s="23" t="s">
        <v>296</v>
      </c>
      <c r="R64" s="20"/>
    </row>
    <row r="65" spans="1:18" x14ac:dyDescent="0.25">
      <c r="A65" s="53"/>
      <c r="B65" s="30" t="s">
        <v>873</v>
      </c>
      <c r="C65" s="31"/>
      <c r="D65" s="32"/>
      <c r="E65" s="92" t="s">
        <v>296</v>
      </c>
      <c r="F65" s="34"/>
      <c r="G65" s="31"/>
      <c r="H65" s="32"/>
      <c r="I65" s="35" t="s">
        <v>296</v>
      </c>
      <c r="J65" s="34"/>
      <c r="K65" s="31"/>
      <c r="L65" s="32"/>
      <c r="M65" s="92">
        <v>90</v>
      </c>
      <c r="N65" s="34"/>
      <c r="O65" s="31"/>
      <c r="P65" s="32"/>
      <c r="Q65" s="35">
        <v>91</v>
      </c>
      <c r="R65" s="34"/>
    </row>
    <row r="66" spans="1:18" x14ac:dyDescent="0.25">
      <c r="A66" s="53"/>
      <c r="B66" s="16" t="s">
        <v>848</v>
      </c>
      <c r="C66" s="17"/>
      <c r="D66" s="21"/>
      <c r="E66" s="93" t="s">
        <v>296</v>
      </c>
      <c r="F66" s="20"/>
      <c r="G66" s="17"/>
      <c r="H66" s="21"/>
      <c r="I66" s="23" t="s">
        <v>296</v>
      </c>
      <c r="J66" s="20"/>
      <c r="K66" s="17"/>
      <c r="L66" s="21"/>
      <c r="M66" s="93">
        <v>87</v>
      </c>
      <c r="N66" s="20"/>
      <c r="O66" s="17"/>
      <c r="P66" s="21"/>
      <c r="Q66" s="23">
        <v>76</v>
      </c>
      <c r="R66" s="20"/>
    </row>
    <row r="67" spans="1:18" ht="15.75" thickBot="1" x14ac:dyDescent="0.3">
      <c r="A67" s="53"/>
      <c r="B67" s="24" t="s">
        <v>849</v>
      </c>
      <c r="C67" s="25"/>
      <c r="D67" s="26"/>
      <c r="E67" s="94" t="s">
        <v>296</v>
      </c>
      <c r="F67" s="28"/>
      <c r="G67" s="25"/>
      <c r="H67" s="26"/>
      <c r="I67" s="29" t="s">
        <v>296</v>
      </c>
      <c r="J67" s="28"/>
      <c r="K67" s="25"/>
      <c r="L67" s="26"/>
      <c r="M67" s="94">
        <v>-177</v>
      </c>
      <c r="N67" s="28"/>
      <c r="O67" s="25"/>
      <c r="P67" s="26"/>
      <c r="Q67" s="29" t="s">
        <v>850</v>
      </c>
      <c r="R67" s="28" t="s">
        <v>245</v>
      </c>
    </row>
    <row r="68" spans="1:18" ht="15.75" thickBot="1" x14ac:dyDescent="0.3">
      <c r="A68" s="53"/>
      <c r="B68" s="36" t="s">
        <v>878</v>
      </c>
      <c r="C68" s="37"/>
      <c r="D68" s="95" t="s">
        <v>243</v>
      </c>
      <c r="E68" s="39" t="s">
        <v>296</v>
      </c>
      <c r="F68" s="40"/>
      <c r="G68" s="37"/>
      <c r="H68" s="38" t="s">
        <v>243</v>
      </c>
      <c r="I68" s="41" t="s">
        <v>296</v>
      </c>
      <c r="J68" s="40"/>
      <c r="K68" s="37"/>
      <c r="L68" s="95" t="s">
        <v>243</v>
      </c>
      <c r="M68" s="39" t="s">
        <v>296</v>
      </c>
      <c r="N68" s="40"/>
      <c r="O68" s="37"/>
      <c r="P68" s="38" t="s">
        <v>243</v>
      </c>
      <c r="Q68" s="41" t="s">
        <v>296</v>
      </c>
      <c r="R68" s="40"/>
    </row>
    <row r="69" spans="1:18" ht="15.75" thickBot="1" x14ac:dyDescent="0.3">
      <c r="A69" s="53"/>
      <c r="B69" s="43" t="s">
        <v>879</v>
      </c>
      <c r="C69" s="44"/>
      <c r="D69" s="45" t="s">
        <v>243</v>
      </c>
      <c r="E69" s="111">
        <v>-2542</v>
      </c>
      <c r="F69" s="47"/>
      <c r="G69" s="44"/>
      <c r="H69" s="48" t="s">
        <v>243</v>
      </c>
      <c r="I69" s="49" t="s">
        <v>880</v>
      </c>
      <c r="J69" s="47" t="s">
        <v>245</v>
      </c>
      <c r="K69" s="44"/>
      <c r="L69" s="45" t="s">
        <v>243</v>
      </c>
      <c r="M69" s="46">
        <v>-291</v>
      </c>
      <c r="N69" s="47"/>
      <c r="O69" s="44"/>
      <c r="P69" s="48" t="s">
        <v>243</v>
      </c>
      <c r="Q69" s="49">
        <v>119</v>
      </c>
      <c r="R69" s="47"/>
    </row>
    <row r="70" spans="1:18" ht="15.75" thickTop="1" x14ac:dyDescent="0.25">
      <c r="A70" s="53"/>
      <c r="B70" s="4"/>
    </row>
    <row r="71" spans="1:18" ht="15" customHeight="1" x14ac:dyDescent="0.25">
      <c r="A71" s="53" t="s">
        <v>1143</v>
      </c>
      <c r="B71" s="52" t="s">
        <v>4</v>
      </c>
      <c r="C71" s="52"/>
      <c r="D71" s="52"/>
      <c r="E71" s="52"/>
      <c r="F71" s="52"/>
      <c r="G71" s="52"/>
      <c r="H71" s="52"/>
      <c r="I71" s="52"/>
      <c r="J71" s="52"/>
      <c r="K71" s="52"/>
      <c r="L71" s="52"/>
      <c r="M71" s="52"/>
      <c r="N71" s="52"/>
      <c r="O71" s="52"/>
      <c r="P71" s="52"/>
      <c r="Q71" s="52"/>
      <c r="R71" s="52"/>
    </row>
    <row r="72" spans="1:18" x14ac:dyDescent="0.25">
      <c r="A72" s="53"/>
      <c r="B72" s="55" t="s">
        <v>881</v>
      </c>
      <c r="C72" s="55"/>
      <c r="D72" s="55"/>
      <c r="E72" s="55"/>
      <c r="F72" s="55"/>
      <c r="G72" s="55"/>
      <c r="H72" s="55"/>
      <c r="I72" s="55"/>
      <c r="J72" s="55"/>
      <c r="K72" s="55"/>
      <c r="L72" s="55"/>
      <c r="M72" s="55"/>
      <c r="N72" s="55"/>
      <c r="O72" s="55"/>
      <c r="P72" s="55"/>
      <c r="Q72" s="55"/>
      <c r="R72" s="55"/>
    </row>
    <row r="73" spans="1:18" x14ac:dyDescent="0.25">
      <c r="A73" s="53"/>
      <c r="B73" s="50"/>
      <c r="C73" s="50"/>
      <c r="D73" s="50"/>
      <c r="E73" s="50"/>
      <c r="F73" s="50"/>
      <c r="G73" s="50"/>
      <c r="H73" s="50"/>
      <c r="I73" s="50"/>
      <c r="J73" s="50"/>
      <c r="K73" s="50"/>
      <c r="L73" s="50"/>
      <c r="M73" s="50"/>
      <c r="N73" s="50"/>
      <c r="O73" s="50"/>
      <c r="P73" s="50"/>
      <c r="Q73" s="50"/>
      <c r="R73" s="50"/>
    </row>
    <row r="74" spans="1:18" x14ac:dyDescent="0.25">
      <c r="A74" s="53"/>
      <c r="B74" s="13"/>
      <c r="C74" s="14"/>
      <c r="D74" s="50"/>
      <c r="E74" s="50"/>
      <c r="F74" s="50"/>
      <c r="G74" s="14"/>
      <c r="H74" s="50"/>
      <c r="I74" s="50"/>
      <c r="J74" s="50"/>
      <c r="K74" s="14"/>
      <c r="L74" s="50"/>
      <c r="M74" s="50"/>
      <c r="N74" s="50"/>
      <c r="O74" s="14"/>
      <c r="P74" s="50"/>
      <c r="Q74" s="50"/>
      <c r="R74" s="50"/>
    </row>
    <row r="75" spans="1:18" ht="15.75" thickBot="1" x14ac:dyDescent="0.3">
      <c r="A75" s="53"/>
      <c r="B75" s="58"/>
      <c r="C75" s="14"/>
      <c r="D75" s="51" t="s">
        <v>882</v>
      </c>
      <c r="E75" s="51"/>
      <c r="F75" s="51"/>
      <c r="G75" s="51"/>
      <c r="H75" s="51"/>
      <c r="I75" s="51"/>
      <c r="J75" s="51"/>
      <c r="K75" s="14"/>
      <c r="L75" s="51" t="s">
        <v>883</v>
      </c>
      <c r="M75" s="51"/>
      <c r="N75" s="51"/>
      <c r="O75" s="51"/>
      <c r="P75" s="51"/>
      <c r="Q75" s="51"/>
      <c r="R75" s="51"/>
    </row>
    <row r="76" spans="1:18" ht="15.75" thickBot="1" x14ac:dyDescent="0.3">
      <c r="A76" s="53"/>
      <c r="B76" s="58" t="s">
        <v>282</v>
      </c>
      <c r="C76" s="14"/>
      <c r="D76" s="74">
        <v>2012</v>
      </c>
      <c r="E76" s="74"/>
      <c r="F76" s="74"/>
      <c r="G76" s="14"/>
      <c r="H76" s="74">
        <v>2011</v>
      </c>
      <c r="I76" s="74"/>
      <c r="J76" s="74"/>
      <c r="K76" s="14"/>
      <c r="L76" s="74">
        <v>2012</v>
      </c>
      <c r="M76" s="74"/>
      <c r="N76" s="74"/>
      <c r="O76" s="14"/>
      <c r="P76" s="74">
        <v>2011</v>
      </c>
      <c r="Q76" s="74"/>
      <c r="R76" s="74"/>
    </row>
    <row r="77" spans="1:18" x14ac:dyDescent="0.25">
      <c r="A77" s="53"/>
      <c r="B77" s="30" t="s">
        <v>884</v>
      </c>
      <c r="C77" s="31"/>
      <c r="D77" s="88" t="s">
        <v>243</v>
      </c>
      <c r="E77" s="92" t="s">
        <v>296</v>
      </c>
      <c r="F77" s="34"/>
      <c r="G77" s="31"/>
      <c r="H77" s="32"/>
      <c r="I77" s="35" t="s">
        <v>296</v>
      </c>
      <c r="J77" s="34"/>
      <c r="K77" s="31"/>
      <c r="L77" s="88" t="s">
        <v>243</v>
      </c>
      <c r="M77" s="92" t="s">
        <v>296</v>
      </c>
      <c r="N77" s="34"/>
      <c r="O77" s="31"/>
      <c r="P77" s="32" t="s">
        <v>243</v>
      </c>
      <c r="Q77" s="35" t="s">
        <v>296</v>
      </c>
      <c r="R77" s="34"/>
    </row>
    <row r="78" spans="1:18" ht="15.75" thickBot="1" x14ac:dyDescent="0.3">
      <c r="A78" s="53"/>
      <c r="B78" s="36" t="s">
        <v>885</v>
      </c>
      <c r="C78" s="37"/>
      <c r="D78" s="38"/>
      <c r="E78" s="90">
        <v>6087</v>
      </c>
      <c r="F78" s="40"/>
      <c r="G78" s="37"/>
      <c r="H78" s="38"/>
      <c r="I78" s="42">
        <v>5372</v>
      </c>
      <c r="J78" s="40"/>
      <c r="K78" s="37"/>
      <c r="L78" s="38"/>
      <c r="M78" s="90">
        <v>3074</v>
      </c>
      <c r="N78" s="40"/>
      <c r="O78" s="37"/>
      <c r="P78" s="38"/>
      <c r="Q78" s="42">
        <v>2479</v>
      </c>
      <c r="R78" s="40"/>
    </row>
    <row r="79" spans="1:18" ht="15.75" thickBot="1" x14ac:dyDescent="0.3">
      <c r="A79" s="53"/>
      <c r="B79" s="43" t="s">
        <v>109</v>
      </c>
      <c r="C79" s="44"/>
      <c r="D79" s="45" t="s">
        <v>243</v>
      </c>
      <c r="E79" s="111">
        <v>6087</v>
      </c>
      <c r="F79" s="47"/>
      <c r="G79" s="44"/>
      <c r="H79" s="48" t="s">
        <v>243</v>
      </c>
      <c r="I79" s="108">
        <v>5372</v>
      </c>
      <c r="J79" s="47"/>
      <c r="K79" s="44"/>
      <c r="L79" s="45" t="s">
        <v>243</v>
      </c>
      <c r="M79" s="111">
        <v>3074</v>
      </c>
      <c r="N79" s="47"/>
      <c r="O79" s="44"/>
      <c r="P79" s="48" t="s">
        <v>243</v>
      </c>
      <c r="Q79" s="108">
        <v>2479</v>
      </c>
      <c r="R79" s="47"/>
    </row>
    <row r="80" spans="1:18" ht="15.75" thickTop="1" x14ac:dyDescent="0.25">
      <c r="A80" s="53"/>
      <c r="B80" s="4"/>
    </row>
    <row r="81" spans="1:18" ht="15" customHeight="1" x14ac:dyDescent="0.25">
      <c r="A81" s="53" t="s">
        <v>1144</v>
      </c>
      <c r="B81" s="52" t="s">
        <v>4</v>
      </c>
      <c r="C81" s="52"/>
      <c r="D81" s="52"/>
      <c r="E81" s="52"/>
      <c r="F81" s="52"/>
      <c r="G81" s="52"/>
      <c r="H81" s="52"/>
      <c r="I81" s="52"/>
      <c r="J81" s="52"/>
      <c r="K81" s="52"/>
      <c r="L81" s="52"/>
      <c r="M81" s="52"/>
      <c r="N81" s="52"/>
      <c r="O81" s="52"/>
      <c r="P81" s="52"/>
      <c r="Q81" s="52"/>
      <c r="R81" s="52"/>
    </row>
    <row r="82" spans="1:18" x14ac:dyDescent="0.25">
      <c r="A82" s="53"/>
      <c r="B82" s="55" t="s">
        <v>886</v>
      </c>
      <c r="C82" s="55"/>
      <c r="D82" s="55"/>
      <c r="E82" s="55"/>
      <c r="F82" s="55"/>
      <c r="G82" s="55"/>
      <c r="H82" s="55"/>
      <c r="I82" s="55"/>
      <c r="J82" s="55"/>
      <c r="K82" s="55"/>
      <c r="L82" s="55"/>
      <c r="M82" s="55"/>
      <c r="N82" s="55"/>
      <c r="O82" s="55"/>
      <c r="P82" s="55"/>
      <c r="Q82" s="55"/>
      <c r="R82" s="55"/>
    </row>
    <row r="83" spans="1:18" x14ac:dyDescent="0.25">
      <c r="A83" s="53"/>
      <c r="B83" s="50"/>
      <c r="C83" s="50"/>
      <c r="D83" s="50"/>
      <c r="E83" s="50"/>
      <c r="F83" s="50"/>
      <c r="G83" s="50"/>
      <c r="H83" s="50"/>
      <c r="I83" s="50"/>
      <c r="J83" s="50"/>
      <c r="K83" s="50"/>
      <c r="L83" s="50"/>
      <c r="M83" s="50"/>
      <c r="N83" s="50"/>
      <c r="O83" s="50"/>
      <c r="P83" s="50"/>
      <c r="Q83" s="50"/>
      <c r="R83" s="50"/>
    </row>
    <row r="84" spans="1:18" x14ac:dyDescent="0.25">
      <c r="A84" s="53"/>
      <c r="B84" s="13"/>
      <c r="C84" s="14"/>
      <c r="D84" s="50"/>
      <c r="E84" s="50"/>
      <c r="F84" s="50"/>
      <c r="G84" s="14"/>
      <c r="H84" s="50"/>
      <c r="I84" s="50"/>
      <c r="J84" s="50"/>
      <c r="K84" s="14"/>
      <c r="L84" s="50"/>
      <c r="M84" s="50"/>
      <c r="N84" s="50"/>
      <c r="O84" s="14"/>
      <c r="P84" s="50"/>
      <c r="Q84" s="50"/>
      <c r="R84" s="50"/>
    </row>
    <row r="85" spans="1:18" ht="15.75" thickBot="1" x14ac:dyDescent="0.3">
      <c r="A85" s="53"/>
      <c r="B85" s="58"/>
      <c r="C85" s="14"/>
      <c r="D85" s="51" t="s">
        <v>882</v>
      </c>
      <c r="E85" s="51"/>
      <c r="F85" s="51"/>
      <c r="G85" s="51"/>
      <c r="H85" s="51"/>
      <c r="I85" s="51"/>
      <c r="J85" s="51"/>
      <c r="K85" s="14"/>
      <c r="L85" s="51" t="s">
        <v>883</v>
      </c>
      <c r="M85" s="51"/>
      <c r="N85" s="51"/>
      <c r="O85" s="51"/>
      <c r="P85" s="51"/>
      <c r="Q85" s="51"/>
      <c r="R85" s="51"/>
    </row>
    <row r="86" spans="1:18" ht="15.75" thickBot="1" x14ac:dyDescent="0.3">
      <c r="A86" s="53"/>
      <c r="B86" s="58" t="s">
        <v>282</v>
      </c>
      <c r="C86" s="14"/>
      <c r="D86" s="74">
        <v>2012</v>
      </c>
      <c r="E86" s="74"/>
      <c r="F86" s="74"/>
      <c r="G86" s="14"/>
      <c r="H86" s="74">
        <v>2011</v>
      </c>
      <c r="I86" s="74"/>
      <c r="J86" s="74"/>
      <c r="K86" s="14"/>
      <c r="L86" s="74">
        <v>2012</v>
      </c>
      <c r="M86" s="74"/>
      <c r="N86" s="74"/>
      <c r="O86" s="14"/>
      <c r="P86" s="74">
        <v>2011</v>
      </c>
      <c r="Q86" s="74"/>
      <c r="R86" s="74"/>
    </row>
    <row r="87" spans="1:18" x14ac:dyDescent="0.25">
      <c r="A87" s="53"/>
      <c r="B87" s="30" t="s">
        <v>887</v>
      </c>
      <c r="C87" s="31"/>
      <c r="D87" s="88" t="s">
        <v>243</v>
      </c>
      <c r="E87" s="92">
        <v>558</v>
      </c>
      <c r="F87" s="34"/>
      <c r="G87" s="31"/>
      <c r="H87" s="32"/>
      <c r="I87" s="35">
        <v>97</v>
      </c>
      <c r="J87" s="34"/>
      <c r="K87" s="31"/>
      <c r="L87" s="88" t="s">
        <v>243</v>
      </c>
      <c r="M87" s="92">
        <v>285</v>
      </c>
      <c r="N87" s="34"/>
      <c r="O87" s="31"/>
      <c r="P87" s="32" t="s">
        <v>243</v>
      </c>
      <c r="Q87" s="35" t="s">
        <v>888</v>
      </c>
      <c r="R87" s="34" t="s">
        <v>245</v>
      </c>
    </row>
    <row r="88" spans="1:18" x14ac:dyDescent="0.25">
      <c r="A88" s="53"/>
      <c r="B88" s="16" t="s">
        <v>889</v>
      </c>
      <c r="C88" s="17"/>
      <c r="D88" s="21"/>
      <c r="E88" s="93" t="s">
        <v>296</v>
      </c>
      <c r="F88" s="20"/>
      <c r="G88" s="17"/>
      <c r="H88" s="21"/>
      <c r="I88" s="23" t="s">
        <v>296</v>
      </c>
      <c r="J88" s="20"/>
      <c r="K88" s="17"/>
      <c r="L88" s="21"/>
      <c r="M88" s="93" t="s">
        <v>296</v>
      </c>
      <c r="N88" s="20"/>
      <c r="O88" s="17"/>
      <c r="P88" s="21"/>
      <c r="Q88" s="23">
        <v>54</v>
      </c>
      <c r="R88" s="20"/>
    </row>
    <row r="89" spans="1:18" ht="15.75" thickBot="1" x14ac:dyDescent="0.3">
      <c r="A89" s="53"/>
      <c r="B89" s="24" t="s">
        <v>890</v>
      </c>
      <c r="C89" s="25"/>
      <c r="D89" s="26"/>
      <c r="E89" s="27">
        <v>1984</v>
      </c>
      <c r="F89" s="28"/>
      <c r="G89" s="25"/>
      <c r="H89" s="26"/>
      <c r="I89" s="62">
        <v>2299</v>
      </c>
      <c r="J89" s="28"/>
      <c r="K89" s="25"/>
      <c r="L89" s="26"/>
      <c r="M89" s="94">
        <v>6</v>
      </c>
      <c r="N89" s="28"/>
      <c r="O89" s="25"/>
      <c r="P89" s="26"/>
      <c r="Q89" s="29">
        <v>9</v>
      </c>
      <c r="R89" s="28"/>
    </row>
    <row r="90" spans="1:18" ht="15.75" thickBot="1" x14ac:dyDescent="0.3">
      <c r="A90" s="53"/>
      <c r="B90" s="102" t="s">
        <v>891</v>
      </c>
      <c r="C90" s="64"/>
      <c r="D90" s="135" t="s">
        <v>243</v>
      </c>
      <c r="E90" s="136">
        <v>2542</v>
      </c>
      <c r="F90" s="67"/>
      <c r="G90" s="64"/>
      <c r="H90" s="65" t="s">
        <v>243</v>
      </c>
      <c r="I90" s="103">
        <v>2396</v>
      </c>
      <c r="J90" s="67"/>
      <c r="K90" s="64"/>
      <c r="L90" s="135" t="s">
        <v>243</v>
      </c>
      <c r="M90" s="142">
        <v>291</v>
      </c>
      <c r="N90" s="67"/>
      <c r="O90" s="64"/>
      <c r="P90" s="65" t="s">
        <v>243</v>
      </c>
      <c r="Q90" s="66" t="s">
        <v>892</v>
      </c>
      <c r="R90" s="67" t="s">
        <v>245</v>
      </c>
    </row>
    <row r="91" spans="1:18" ht="15.75" thickTop="1" x14ac:dyDescent="0.25">
      <c r="A91" s="53"/>
      <c r="B91" s="4"/>
    </row>
  </sheetData>
  <mergeCells count="77">
    <mergeCell ref="A71:A80"/>
    <mergeCell ref="B71:R71"/>
    <mergeCell ref="B72:R72"/>
    <mergeCell ref="B73:R73"/>
    <mergeCell ref="A81:A91"/>
    <mergeCell ref="B81:R81"/>
    <mergeCell ref="B82:R82"/>
    <mergeCell ref="B83:R83"/>
    <mergeCell ref="A28:A39"/>
    <mergeCell ref="B28:R28"/>
    <mergeCell ref="B29:R29"/>
    <mergeCell ref="B30:R30"/>
    <mergeCell ref="A40:A70"/>
    <mergeCell ref="B40:R40"/>
    <mergeCell ref="B41:R41"/>
    <mergeCell ref="B42:R42"/>
    <mergeCell ref="B5:R5"/>
    <mergeCell ref="B6:R6"/>
    <mergeCell ref="A15:A27"/>
    <mergeCell ref="B15:R15"/>
    <mergeCell ref="B16:R16"/>
    <mergeCell ref="B17:R17"/>
    <mergeCell ref="D86:F86"/>
    <mergeCell ref="H86:J86"/>
    <mergeCell ref="L86:N86"/>
    <mergeCell ref="P86:R86"/>
    <mergeCell ref="A1:A2"/>
    <mergeCell ref="B1:R1"/>
    <mergeCell ref="B2:R2"/>
    <mergeCell ref="B3:R3"/>
    <mergeCell ref="A4:A14"/>
    <mergeCell ref="B4:R4"/>
    <mergeCell ref="D84:F84"/>
    <mergeCell ref="H84:J84"/>
    <mergeCell ref="L84:N84"/>
    <mergeCell ref="P84:R84"/>
    <mergeCell ref="D85:J85"/>
    <mergeCell ref="L85:R85"/>
    <mergeCell ref="D75:J75"/>
    <mergeCell ref="L75:R75"/>
    <mergeCell ref="D76:F76"/>
    <mergeCell ref="H76:J76"/>
    <mergeCell ref="L76:N76"/>
    <mergeCell ref="P76:R76"/>
    <mergeCell ref="L45:R45"/>
    <mergeCell ref="D46:F46"/>
    <mergeCell ref="H46:J46"/>
    <mergeCell ref="L46:N46"/>
    <mergeCell ref="P46:R46"/>
    <mergeCell ref="D74:F74"/>
    <mergeCell ref="H74:J74"/>
    <mergeCell ref="L74:N74"/>
    <mergeCell ref="P74:R74"/>
    <mergeCell ref="D43:F43"/>
    <mergeCell ref="H43:J43"/>
    <mergeCell ref="L43:N43"/>
    <mergeCell ref="P43:R43"/>
    <mergeCell ref="B44:B45"/>
    <mergeCell ref="C44:C45"/>
    <mergeCell ref="D44:J44"/>
    <mergeCell ref="D45:J45"/>
    <mergeCell ref="K44:K45"/>
    <mergeCell ref="L44:R44"/>
    <mergeCell ref="D19:F19"/>
    <mergeCell ref="H19:J19"/>
    <mergeCell ref="D31:F31"/>
    <mergeCell ref="H31:J31"/>
    <mergeCell ref="L31:N31"/>
    <mergeCell ref="D32:F32"/>
    <mergeCell ref="H32:J32"/>
    <mergeCell ref="L32:N32"/>
    <mergeCell ref="D7:F7"/>
    <mergeCell ref="H7:J7"/>
    <mergeCell ref="D8:F8"/>
    <mergeCell ref="H8:J8"/>
    <mergeCell ref="D18:F18"/>
    <mergeCell ref="H18:J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54</v>
      </c>
      <c r="B1" s="6" t="s">
        <v>56</v>
      </c>
      <c r="C1" s="6"/>
      <c r="D1" s="6" t="s">
        <v>1</v>
      </c>
      <c r="E1" s="6"/>
      <c r="F1" s="6" t="s">
        <v>57</v>
      </c>
      <c r="G1" s="6"/>
      <c r="H1" s="6"/>
    </row>
    <row r="2" spans="1:8" ht="30" x14ac:dyDescent="0.25">
      <c r="A2" s="1" t="s">
        <v>55</v>
      </c>
      <c r="B2" s="1" t="s">
        <v>2</v>
      </c>
      <c r="C2" s="1" t="s">
        <v>58</v>
      </c>
      <c r="D2" s="1" t="s">
        <v>2</v>
      </c>
      <c r="E2" s="1" t="s">
        <v>58</v>
      </c>
      <c r="F2" s="1" t="s">
        <v>18</v>
      </c>
      <c r="G2" s="1" t="s">
        <v>19</v>
      </c>
      <c r="H2" s="1" t="s">
        <v>59</v>
      </c>
    </row>
    <row r="3" spans="1:8" x14ac:dyDescent="0.25">
      <c r="A3" s="3" t="s">
        <v>60</v>
      </c>
      <c r="B3" s="4" t="s">
        <v>4</v>
      </c>
      <c r="C3" s="4" t="s">
        <v>4</v>
      </c>
      <c r="D3" s="4" t="s">
        <v>4</v>
      </c>
      <c r="E3" s="4" t="s">
        <v>4</v>
      </c>
      <c r="F3" s="4" t="s">
        <v>4</v>
      </c>
      <c r="G3" s="4" t="s">
        <v>4</v>
      </c>
      <c r="H3" s="4" t="s">
        <v>4</v>
      </c>
    </row>
    <row r="4" spans="1:8" x14ac:dyDescent="0.25">
      <c r="A4" s="2" t="s">
        <v>61</v>
      </c>
      <c r="B4" s="7">
        <v>7605</v>
      </c>
      <c r="C4" s="7">
        <v>8696</v>
      </c>
      <c r="D4" s="7">
        <v>23106</v>
      </c>
      <c r="E4" s="7">
        <v>26773</v>
      </c>
      <c r="F4" s="7">
        <v>35050</v>
      </c>
      <c r="G4" s="7">
        <v>39712</v>
      </c>
      <c r="H4" s="7">
        <v>46010</v>
      </c>
    </row>
    <row r="5" spans="1:8" x14ac:dyDescent="0.25">
      <c r="A5" s="3" t="s">
        <v>62</v>
      </c>
      <c r="B5" s="4" t="s">
        <v>4</v>
      </c>
      <c r="C5" s="4" t="s">
        <v>4</v>
      </c>
      <c r="D5" s="4" t="s">
        <v>4</v>
      </c>
      <c r="E5" s="4" t="s">
        <v>4</v>
      </c>
      <c r="F5" s="4" t="s">
        <v>4</v>
      </c>
      <c r="G5" s="4" t="s">
        <v>4</v>
      </c>
      <c r="H5" s="4" t="s">
        <v>4</v>
      </c>
    </row>
    <row r="6" spans="1:8" x14ac:dyDescent="0.25">
      <c r="A6" s="2" t="s">
        <v>63</v>
      </c>
      <c r="B6" s="4">
        <v>313</v>
      </c>
      <c r="C6" s="4">
        <v>341</v>
      </c>
      <c r="D6" s="4">
        <v>946</v>
      </c>
      <c r="E6" s="8">
        <v>1076</v>
      </c>
      <c r="F6" s="8">
        <v>1405</v>
      </c>
      <c r="G6" s="8">
        <v>1415</v>
      </c>
      <c r="H6" s="8">
        <v>1936</v>
      </c>
    </row>
    <row r="7" spans="1:8" x14ac:dyDescent="0.25">
      <c r="A7" s="2" t="s">
        <v>64</v>
      </c>
      <c r="B7" s="8">
        <v>1821</v>
      </c>
      <c r="C7" s="8">
        <v>1894</v>
      </c>
      <c r="D7" s="8">
        <v>5383</v>
      </c>
      <c r="E7" s="8">
        <v>6023</v>
      </c>
      <c r="F7" s="8">
        <v>7885</v>
      </c>
      <c r="G7" s="8">
        <v>8282</v>
      </c>
      <c r="H7" s="8">
        <v>8508</v>
      </c>
    </row>
    <row r="8" spans="1:8" x14ac:dyDescent="0.25">
      <c r="A8" s="2" t="s">
        <v>65</v>
      </c>
      <c r="B8" s="4">
        <v>25</v>
      </c>
      <c r="C8" s="4">
        <v>56</v>
      </c>
      <c r="D8" s="4">
        <v>131</v>
      </c>
      <c r="E8" s="4">
        <v>145</v>
      </c>
      <c r="F8" s="4">
        <v>195</v>
      </c>
      <c r="G8" s="4">
        <v>151</v>
      </c>
      <c r="H8" s="4">
        <v>132</v>
      </c>
    </row>
    <row r="9" spans="1:8" x14ac:dyDescent="0.25">
      <c r="A9" s="2" t="s">
        <v>66</v>
      </c>
      <c r="B9" s="8">
        <v>9764</v>
      </c>
      <c r="C9" s="8">
        <v>10987</v>
      </c>
      <c r="D9" s="8">
        <v>29566</v>
      </c>
      <c r="E9" s="8">
        <v>34017</v>
      </c>
      <c r="F9" s="8">
        <v>44535</v>
      </c>
      <c r="G9" s="8">
        <v>49560</v>
      </c>
      <c r="H9" s="8">
        <v>56586</v>
      </c>
    </row>
    <row r="10" spans="1:8" x14ac:dyDescent="0.25">
      <c r="A10" s="3" t="s">
        <v>67</v>
      </c>
      <c r="B10" s="4" t="s">
        <v>4</v>
      </c>
      <c r="C10" s="4" t="s">
        <v>4</v>
      </c>
      <c r="D10" s="4" t="s">
        <v>4</v>
      </c>
      <c r="E10" s="4" t="s">
        <v>4</v>
      </c>
      <c r="F10" s="4" t="s">
        <v>4</v>
      </c>
      <c r="G10" s="4" t="s">
        <v>4</v>
      </c>
      <c r="H10" s="4" t="s">
        <v>4</v>
      </c>
    </row>
    <row r="11" spans="1:8" x14ac:dyDescent="0.25">
      <c r="A11" s="2" t="s">
        <v>68</v>
      </c>
      <c r="B11" s="8">
        <v>1033</v>
      </c>
      <c r="C11" s="8">
        <v>1488</v>
      </c>
      <c r="D11" s="8">
        <v>3361</v>
      </c>
      <c r="E11" s="8">
        <v>4964</v>
      </c>
      <c r="F11" s="8">
        <v>6330</v>
      </c>
      <c r="G11" s="8">
        <v>10698</v>
      </c>
      <c r="H11" s="8">
        <v>13094</v>
      </c>
    </row>
    <row r="12" spans="1:8" x14ac:dyDescent="0.25">
      <c r="A12" s="2" t="s">
        <v>69</v>
      </c>
      <c r="B12" s="4">
        <v>192</v>
      </c>
      <c r="C12" s="4">
        <v>878</v>
      </c>
      <c r="D12" s="8">
        <v>1533</v>
      </c>
      <c r="E12" s="8">
        <v>2720</v>
      </c>
      <c r="F12" s="8">
        <v>3556</v>
      </c>
      <c r="G12" s="8">
        <v>3735</v>
      </c>
      <c r="H12" s="8">
        <v>6664</v>
      </c>
    </row>
    <row r="13" spans="1:8" x14ac:dyDescent="0.25">
      <c r="A13" s="2" t="s">
        <v>70</v>
      </c>
      <c r="B13" s="8">
        <v>1225</v>
      </c>
      <c r="C13" s="8">
        <v>2366</v>
      </c>
      <c r="D13" s="8">
        <v>4894</v>
      </c>
      <c r="E13" s="8">
        <v>7684</v>
      </c>
      <c r="F13" s="8">
        <v>9886</v>
      </c>
      <c r="G13" s="8">
        <v>14433</v>
      </c>
      <c r="H13" s="8">
        <v>19758</v>
      </c>
    </row>
    <row r="14" spans="1:8" x14ac:dyDescent="0.25">
      <c r="A14" s="2" t="s">
        <v>71</v>
      </c>
      <c r="B14" s="8">
        <v>8539</v>
      </c>
      <c r="C14" s="8">
        <v>8621</v>
      </c>
      <c r="D14" s="8">
        <v>24672</v>
      </c>
      <c r="E14" s="8">
        <v>26333</v>
      </c>
      <c r="F14" s="8">
        <v>34649</v>
      </c>
      <c r="G14" s="8">
        <v>35127</v>
      </c>
      <c r="H14" s="8">
        <v>36828</v>
      </c>
    </row>
    <row r="15" spans="1:8" x14ac:dyDescent="0.25">
      <c r="A15" s="2" t="s">
        <v>72</v>
      </c>
      <c r="B15" s="4">
        <v>200</v>
      </c>
      <c r="C15" s="8">
        <v>1550</v>
      </c>
      <c r="D15" s="8">
        <v>2100</v>
      </c>
      <c r="E15" s="8">
        <v>4850</v>
      </c>
      <c r="F15" s="8">
        <v>7350</v>
      </c>
      <c r="G15" s="8">
        <v>13800</v>
      </c>
      <c r="H15" s="8">
        <v>20500</v>
      </c>
    </row>
    <row r="16" spans="1:8" ht="30" x14ac:dyDescent="0.25">
      <c r="A16" s="2" t="s">
        <v>73</v>
      </c>
      <c r="B16" s="8">
        <v>8339</v>
      </c>
      <c r="C16" s="8">
        <v>7071</v>
      </c>
      <c r="D16" s="8">
        <v>22572</v>
      </c>
      <c r="E16" s="8">
        <v>21483</v>
      </c>
      <c r="F16" s="8">
        <v>27299</v>
      </c>
      <c r="G16" s="8">
        <v>21327</v>
      </c>
      <c r="H16" s="8">
        <v>16328</v>
      </c>
    </row>
    <row r="17" spans="1:8" x14ac:dyDescent="0.25">
      <c r="A17" s="3" t="s">
        <v>74</v>
      </c>
      <c r="B17" s="4" t="s">
        <v>4</v>
      </c>
      <c r="C17" s="4" t="s">
        <v>4</v>
      </c>
      <c r="D17" s="4" t="s">
        <v>4</v>
      </c>
      <c r="E17" s="4" t="s">
        <v>4</v>
      </c>
      <c r="F17" s="4" t="s">
        <v>4</v>
      </c>
      <c r="G17" s="4" t="s">
        <v>4</v>
      </c>
      <c r="H17" s="4" t="s">
        <v>4</v>
      </c>
    </row>
    <row r="18" spans="1:8" ht="30" x14ac:dyDescent="0.25">
      <c r="A18" s="2" t="s">
        <v>75</v>
      </c>
      <c r="B18" s="8">
        <v>1078</v>
      </c>
      <c r="C18" s="8">
        <v>1063</v>
      </c>
      <c r="D18" s="8">
        <v>3256</v>
      </c>
      <c r="E18" s="8">
        <v>2859</v>
      </c>
      <c r="F18" s="8">
        <v>4028</v>
      </c>
      <c r="G18" s="8">
        <v>3919</v>
      </c>
      <c r="H18" s="8">
        <v>4049</v>
      </c>
    </row>
    <row r="19" spans="1:8" x14ac:dyDescent="0.25">
      <c r="A19" s="2" t="s">
        <v>76</v>
      </c>
      <c r="B19" s="8">
        <v>1128</v>
      </c>
      <c r="C19" s="8">
        <v>1177</v>
      </c>
      <c r="D19" s="8">
        <v>3228</v>
      </c>
      <c r="E19" s="8">
        <v>3392</v>
      </c>
      <c r="F19" s="8">
        <v>4564</v>
      </c>
      <c r="G19" s="8">
        <v>4694</v>
      </c>
      <c r="H19" s="8">
        <v>5297</v>
      </c>
    </row>
    <row r="20" spans="1:8" x14ac:dyDescent="0.25">
      <c r="A20" s="2" t="s">
        <v>77</v>
      </c>
      <c r="B20" s="4">
        <v>513</v>
      </c>
      <c r="C20" s="4">
        <v>490</v>
      </c>
      <c r="D20" s="8">
        <v>1521</v>
      </c>
      <c r="E20" s="8">
        <v>1490</v>
      </c>
      <c r="F20" s="4" t="s">
        <v>4</v>
      </c>
      <c r="G20" s="4" t="s">
        <v>4</v>
      </c>
      <c r="H20" s="4" t="s">
        <v>4</v>
      </c>
    </row>
    <row r="21" spans="1:8" ht="30" x14ac:dyDescent="0.25">
      <c r="A21" s="2" t="s">
        <v>78</v>
      </c>
      <c r="B21" s="4">
        <v>142</v>
      </c>
      <c r="C21" s="4">
        <v>99</v>
      </c>
      <c r="D21" s="4">
        <v>306</v>
      </c>
      <c r="E21" s="8">
        <v>1239</v>
      </c>
      <c r="F21" s="8">
        <v>1280</v>
      </c>
      <c r="G21" s="8">
        <v>1084</v>
      </c>
      <c r="H21" s="8">
        <v>3260</v>
      </c>
    </row>
    <row r="22" spans="1:8" ht="30" x14ac:dyDescent="0.25">
      <c r="A22" s="2" t="s">
        <v>79</v>
      </c>
      <c r="B22" s="4">
        <v>133</v>
      </c>
      <c r="C22" s="4">
        <v>298</v>
      </c>
      <c r="D22" s="4">
        <v>606</v>
      </c>
      <c r="E22" s="4">
        <v>624</v>
      </c>
      <c r="F22" s="4">
        <v>902</v>
      </c>
      <c r="G22" s="4">
        <v>482</v>
      </c>
      <c r="H22" s="4">
        <v>718</v>
      </c>
    </row>
    <row r="23" spans="1:8" x14ac:dyDescent="0.25">
      <c r="A23" s="2" t="s">
        <v>80</v>
      </c>
      <c r="B23" s="4">
        <v>363</v>
      </c>
      <c r="C23" s="4">
        <v>375</v>
      </c>
      <c r="D23" s="8">
        <v>1117</v>
      </c>
      <c r="E23" s="8">
        <v>1078</v>
      </c>
      <c r="F23" s="8">
        <v>1458</v>
      </c>
      <c r="G23" s="8">
        <v>3607</v>
      </c>
      <c r="H23" s="8">
        <v>1944</v>
      </c>
    </row>
    <row r="24" spans="1:8" x14ac:dyDescent="0.25">
      <c r="A24" s="2" t="s">
        <v>81</v>
      </c>
      <c r="B24" s="4">
        <v>759</v>
      </c>
      <c r="C24" s="4">
        <v>521</v>
      </c>
      <c r="D24" s="8">
        <v>2059</v>
      </c>
      <c r="E24" s="8">
        <v>1582</v>
      </c>
      <c r="F24" s="8">
        <v>4205</v>
      </c>
      <c r="G24" s="8">
        <v>4444</v>
      </c>
      <c r="H24" s="8">
        <v>4168</v>
      </c>
    </row>
    <row r="25" spans="1:8" x14ac:dyDescent="0.25">
      <c r="A25" s="2" t="s">
        <v>82</v>
      </c>
      <c r="B25" s="8">
        <v>4116</v>
      </c>
      <c r="C25" s="8">
        <v>4023</v>
      </c>
      <c r="D25" s="8">
        <v>12093</v>
      </c>
      <c r="E25" s="8">
        <v>12264</v>
      </c>
      <c r="F25" s="8">
        <v>16437</v>
      </c>
      <c r="G25" s="8">
        <v>18230</v>
      </c>
      <c r="H25" s="8">
        <v>19436</v>
      </c>
    </row>
    <row r="26" spans="1:8" x14ac:dyDescent="0.25">
      <c r="A26" s="3" t="s">
        <v>83</v>
      </c>
      <c r="B26" s="4" t="s">
        <v>4</v>
      </c>
      <c r="C26" s="4" t="s">
        <v>4</v>
      </c>
      <c r="D26" s="4" t="s">
        <v>4</v>
      </c>
      <c r="E26" s="4" t="s">
        <v>4</v>
      </c>
      <c r="F26" s="4" t="s">
        <v>4</v>
      </c>
      <c r="G26" s="4" t="s">
        <v>4</v>
      </c>
      <c r="H26" s="4" t="s">
        <v>4</v>
      </c>
    </row>
    <row r="27" spans="1:8" x14ac:dyDescent="0.25">
      <c r="A27" s="2" t="s">
        <v>84</v>
      </c>
      <c r="B27" s="8">
        <v>5310</v>
      </c>
      <c r="C27" s="8">
        <v>5069</v>
      </c>
      <c r="D27" s="8">
        <v>15847</v>
      </c>
      <c r="E27" s="8">
        <v>15128</v>
      </c>
      <c r="F27" s="8">
        <v>20313</v>
      </c>
      <c r="G27" s="8">
        <v>19475</v>
      </c>
      <c r="H27" s="8">
        <v>19106</v>
      </c>
    </row>
    <row r="28" spans="1:8" x14ac:dyDescent="0.25">
      <c r="A28" s="2" t="s">
        <v>85</v>
      </c>
      <c r="B28" s="4">
        <v>737</v>
      </c>
      <c r="C28" s="4">
        <v>707</v>
      </c>
      <c r="D28" s="8">
        <v>2146</v>
      </c>
      <c r="E28" s="8">
        <v>2058</v>
      </c>
      <c r="F28" s="8">
        <v>2677</v>
      </c>
      <c r="G28" s="8">
        <v>3103</v>
      </c>
      <c r="H28" s="8">
        <v>2867</v>
      </c>
    </row>
    <row r="29" spans="1:8" x14ac:dyDescent="0.25">
      <c r="A29" s="2" t="s">
        <v>86</v>
      </c>
      <c r="B29" s="4">
        <v>650</v>
      </c>
      <c r="C29" s="4">
        <v>677</v>
      </c>
      <c r="D29" s="8">
        <v>2024</v>
      </c>
      <c r="E29" s="8">
        <v>2226</v>
      </c>
      <c r="F29" s="8">
        <v>2915</v>
      </c>
      <c r="G29" s="8">
        <v>2941</v>
      </c>
      <c r="H29" s="8">
        <v>3170</v>
      </c>
    </row>
    <row r="30" spans="1:8" x14ac:dyDescent="0.25">
      <c r="A30" s="2" t="s">
        <v>87</v>
      </c>
      <c r="B30" s="4">
        <v>180</v>
      </c>
      <c r="C30" s="4">
        <v>151</v>
      </c>
      <c r="D30" s="4">
        <v>548</v>
      </c>
      <c r="E30" s="4">
        <v>524</v>
      </c>
      <c r="F30" s="4">
        <v>701</v>
      </c>
      <c r="G30" s="4">
        <v>849</v>
      </c>
      <c r="H30" s="4">
        <v>991</v>
      </c>
    </row>
    <row r="31" spans="1:8" x14ac:dyDescent="0.25">
      <c r="A31" s="2" t="s">
        <v>88</v>
      </c>
      <c r="B31" s="4">
        <v>527</v>
      </c>
      <c r="C31" s="4">
        <v>534</v>
      </c>
      <c r="D31" s="8">
        <v>1578</v>
      </c>
      <c r="E31" s="8">
        <v>1646</v>
      </c>
      <c r="F31" s="8">
        <v>2263</v>
      </c>
      <c r="G31" s="8">
        <v>2477</v>
      </c>
      <c r="H31" s="8">
        <v>2155</v>
      </c>
    </row>
    <row r="32" spans="1:8" x14ac:dyDescent="0.25">
      <c r="A32" s="2" t="s">
        <v>89</v>
      </c>
      <c r="B32" s="4">
        <v>54</v>
      </c>
      <c r="C32" s="4">
        <v>28</v>
      </c>
      <c r="D32" s="4">
        <v>156</v>
      </c>
      <c r="E32" s="4">
        <v>188</v>
      </c>
      <c r="F32" s="4">
        <v>238</v>
      </c>
      <c r="G32" s="4">
        <v>233</v>
      </c>
      <c r="H32" s="4">
        <v>377</v>
      </c>
    </row>
    <row r="33" spans="1:8" x14ac:dyDescent="0.25">
      <c r="A33" s="2" t="s">
        <v>90</v>
      </c>
      <c r="B33" s="4">
        <v>632</v>
      </c>
      <c r="C33" s="4">
        <v>373</v>
      </c>
      <c r="D33" s="8">
        <v>1339</v>
      </c>
      <c r="E33" s="4">
        <v>872</v>
      </c>
      <c r="F33" s="8">
        <v>1078</v>
      </c>
      <c r="G33" s="8">
        <v>3561</v>
      </c>
      <c r="H33" s="8">
        <v>3699</v>
      </c>
    </row>
    <row r="34" spans="1:8" x14ac:dyDescent="0.25">
      <c r="A34" s="2" t="s">
        <v>91</v>
      </c>
      <c r="B34" s="4">
        <v>162</v>
      </c>
      <c r="C34" s="4">
        <v>350</v>
      </c>
      <c r="D34" s="4">
        <v>829</v>
      </c>
      <c r="E34" s="8">
        <v>1258</v>
      </c>
      <c r="F34" s="8">
        <v>1496</v>
      </c>
      <c r="G34" s="8">
        <v>2108</v>
      </c>
      <c r="H34" s="8">
        <v>2630</v>
      </c>
    </row>
    <row r="35" spans="1:8" x14ac:dyDescent="0.25">
      <c r="A35" s="2" t="s">
        <v>92</v>
      </c>
      <c r="B35" s="4">
        <v>695</v>
      </c>
      <c r="C35" s="4">
        <v>694</v>
      </c>
      <c r="D35" s="8">
        <v>2078</v>
      </c>
      <c r="E35" s="8">
        <v>2067</v>
      </c>
      <c r="F35" s="8">
        <v>2744</v>
      </c>
      <c r="G35" s="8">
        <v>2947</v>
      </c>
      <c r="H35" s="8">
        <v>3130</v>
      </c>
    </row>
    <row r="36" spans="1:8" x14ac:dyDescent="0.25">
      <c r="A36" s="2" t="s">
        <v>93</v>
      </c>
      <c r="B36" s="4" t="s">
        <v>4</v>
      </c>
      <c r="C36" s="4" t="s">
        <v>4</v>
      </c>
      <c r="D36" s="4" t="s">
        <v>4</v>
      </c>
      <c r="E36" s="4" t="s">
        <v>4</v>
      </c>
      <c r="F36" s="4">
        <v>0</v>
      </c>
      <c r="G36" s="4">
        <v>0</v>
      </c>
      <c r="H36" s="8">
        <v>2492</v>
      </c>
    </row>
    <row r="37" spans="1:8" x14ac:dyDescent="0.25">
      <c r="A37" s="2" t="s">
        <v>94</v>
      </c>
      <c r="B37" s="4" t="s">
        <v>4</v>
      </c>
      <c r="C37" s="4" t="s">
        <v>4</v>
      </c>
      <c r="D37" s="4" t="s">
        <v>4</v>
      </c>
      <c r="E37" s="4" t="s">
        <v>4</v>
      </c>
      <c r="F37" s="4">
        <v>0</v>
      </c>
      <c r="G37" s="8">
        <v>1639</v>
      </c>
      <c r="H37" s="4">
        <v>0</v>
      </c>
    </row>
    <row r="38" spans="1:8" x14ac:dyDescent="0.25">
      <c r="A38" s="2" t="s">
        <v>81</v>
      </c>
      <c r="B38" s="8">
        <v>1016</v>
      </c>
      <c r="C38" s="8">
        <v>1106</v>
      </c>
      <c r="D38" s="8">
        <v>3018</v>
      </c>
      <c r="E38" s="8">
        <v>3356</v>
      </c>
      <c r="F38" s="8">
        <v>4269</v>
      </c>
      <c r="G38" s="8">
        <v>3486</v>
      </c>
      <c r="H38" s="8">
        <v>3863</v>
      </c>
    </row>
    <row r="39" spans="1:8" x14ac:dyDescent="0.25">
      <c r="A39" s="2" t="s">
        <v>95</v>
      </c>
      <c r="B39" s="8">
        <v>9963</v>
      </c>
      <c r="C39" s="8">
        <v>9689</v>
      </c>
      <c r="D39" s="8">
        <v>29563</v>
      </c>
      <c r="E39" s="8">
        <v>29323</v>
      </c>
      <c r="F39" s="8">
        <v>38694</v>
      </c>
      <c r="G39" s="8">
        <v>42819</v>
      </c>
      <c r="H39" s="8">
        <v>44480</v>
      </c>
    </row>
    <row r="40" spans="1:8" x14ac:dyDescent="0.25">
      <c r="A40" s="2" t="s">
        <v>96</v>
      </c>
      <c r="B40" s="8">
        <v>2492</v>
      </c>
      <c r="C40" s="8">
        <v>1405</v>
      </c>
      <c r="D40" s="8">
        <v>5102</v>
      </c>
      <c r="E40" s="8">
        <v>4424</v>
      </c>
      <c r="F40" s="8">
        <v>5042</v>
      </c>
      <c r="G40" s="8">
        <v>-3262</v>
      </c>
      <c r="H40" s="8">
        <v>-8716</v>
      </c>
    </row>
    <row r="41" spans="1:8" x14ac:dyDescent="0.25">
      <c r="A41" s="2" t="s">
        <v>97</v>
      </c>
      <c r="B41" s="8">
        <v>-18795</v>
      </c>
      <c r="C41" s="4">
        <v>17</v>
      </c>
      <c r="D41" s="8">
        <v>-18795</v>
      </c>
      <c r="E41" s="8">
        <v>1566</v>
      </c>
      <c r="F41" s="8">
        <v>-3503</v>
      </c>
      <c r="G41" s="4">
        <v>500</v>
      </c>
      <c r="H41" s="8">
        <v>3183</v>
      </c>
    </row>
    <row r="42" spans="1:8" x14ac:dyDescent="0.25">
      <c r="A42" s="2" t="s">
        <v>98</v>
      </c>
      <c r="B42" s="8">
        <v>21287</v>
      </c>
      <c r="C42" s="8">
        <v>1388</v>
      </c>
      <c r="D42" s="8">
        <v>23897</v>
      </c>
      <c r="E42" s="8">
        <v>2858</v>
      </c>
      <c r="F42" s="8">
        <v>8545</v>
      </c>
      <c r="G42" s="8">
        <v>-3762</v>
      </c>
      <c r="H42" s="8">
        <v>-11899</v>
      </c>
    </row>
    <row r="43" spans="1:8" ht="30" x14ac:dyDescent="0.25">
      <c r="A43" s="3" t="s">
        <v>99</v>
      </c>
      <c r="B43" s="4" t="s">
        <v>4</v>
      </c>
      <c r="C43" s="4" t="s">
        <v>4</v>
      </c>
      <c r="D43" s="4" t="s">
        <v>4</v>
      </c>
      <c r="E43" s="4" t="s">
        <v>4</v>
      </c>
      <c r="F43" s="4" t="s">
        <v>4</v>
      </c>
      <c r="G43" s="4" t="s">
        <v>4</v>
      </c>
      <c r="H43" s="4" t="s">
        <v>4</v>
      </c>
    </row>
    <row r="44" spans="1:8" x14ac:dyDescent="0.25">
      <c r="A44" s="2" t="s">
        <v>100</v>
      </c>
      <c r="B44" s="4">
        <v>463</v>
      </c>
      <c r="C44" s="4">
        <v>894</v>
      </c>
      <c r="D44" s="8">
        <v>-8437</v>
      </c>
      <c r="E44" s="8">
        <v>1048</v>
      </c>
      <c r="F44" s="4">
        <v>171</v>
      </c>
      <c r="G44" s="8">
        <v>6088</v>
      </c>
      <c r="H44" s="8">
        <v>4860</v>
      </c>
    </row>
    <row r="45" spans="1:8" ht="30" x14ac:dyDescent="0.25">
      <c r="A45" s="2" t="s">
        <v>101</v>
      </c>
      <c r="B45" s="4">
        <v>-94</v>
      </c>
      <c r="C45" s="4">
        <v>-66</v>
      </c>
      <c r="D45" s="4">
        <v>-202</v>
      </c>
      <c r="E45" s="4">
        <v>-818</v>
      </c>
      <c r="F45" s="4">
        <v>-845</v>
      </c>
      <c r="G45" s="4">
        <v>-716</v>
      </c>
      <c r="H45" s="8">
        <v>-2151</v>
      </c>
    </row>
    <row r="46" spans="1:8" x14ac:dyDescent="0.25">
      <c r="A46" s="2" t="s">
        <v>102</v>
      </c>
      <c r="B46" s="4">
        <v>31</v>
      </c>
      <c r="C46" s="4">
        <v>52</v>
      </c>
      <c r="D46" s="4">
        <v>92</v>
      </c>
      <c r="E46" s="4">
        <v>156</v>
      </c>
      <c r="F46" s="4">
        <v>-366</v>
      </c>
      <c r="G46" s="4">
        <v>50</v>
      </c>
      <c r="H46" s="4">
        <v>58</v>
      </c>
    </row>
    <row r="47" spans="1:8" ht="30" x14ac:dyDescent="0.25">
      <c r="A47" s="2" t="s">
        <v>103</v>
      </c>
      <c r="B47" s="4">
        <v>400</v>
      </c>
      <c r="C47" s="4">
        <v>880</v>
      </c>
      <c r="D47" s="8">
        <v>-8547</v>
      </c>
      <c r="E47" s="4">
        <v>386</v>
      </c>
      <c r="F47" s="8">
        <v>-1040</v>
      </c>
      <c r="G47" s="8">
        <v>5422</v>
      </c>
      <c r="H47" s="8">
        <v>2767</v>
      </c>
    </row>
    <row r="48" spans="1:8" x14ac:dyDescent="0.25">
      <c r="A48" s="2" t="s">
        <v>104</v>
      </c>
      <c r="B48" s="7">
        <v>21687</v>
      </c>
      <c r="C48" s="7">
        <v>2268</v>
      </c>
      <c r="D48" s="7">
        <v>15350</v>
      </c>
      <c r="E48" s="7">
        <v>3244</v>
      </c>
      <c r="F48" s="7">
        <v>7505</v>
      </c>
      <c r="G48" s="7">
        <v>1660</v>
      </c>
      <c r="H48" s="7">
        <v>-9132</v>
      </c>
    </row>
    <row r="49" spans="1:8" ht="30" x14ac:dyDescent="0.25">
      <c r="A49" s="2" t="s">
        <v>105</v>
      </c>
      <c r="B49" s="9">
        <v>1.19</v>
      </c>
      <c r="C49" s="9">
        <v>0.08</v>
      </c>
      <c r="D49" s="9">
        <v>1.34</v>
      </c>
      <c r="E49" s="9">
        <v>0.16</v>
      </c>
      <c r="F49" s="9">
        <v>0.49</v>
      </c>
      <c r="G49" s="9">
        <v>-0.22</v>
      </c>
      <c r="H49" s="9">
        <v>-0.72</v>
      </c>
    </row>
    <row r="50" spans="1:8" ht="30" x14ac:dyDescent="0.25">
      <c r="A50" s="2" t="s">
        <v>106</v>
      </c>
      <c r="B50" s="9">
        <v>1.17</v>
      </c>
      <c r="C50" s="9">
        <v>0.08</v>
      </c>
      <c r="D50" s="9">
        <v>1.33</v>
      </c>
      <c r="E50" s="9">
        <v>0.16</v>
      </c>
      <c r="F50" s="9">
        <v>0.49</v>
      </c>
      <c r="G50" s="9">
        <v>-0.22</v>
      </c>
      <c r="H50" s="9">
        <v>-0.72</v>
      </c>
    </row>
    <row r="51" spans="1:8" ht="30" x14ac:dyDescent="0.25">
      <c r="A51" s="2" t="s">
        <v>107</v>
      </c>
      <c r="B51" s="7">
        <v>0</v>
      </c>
      <c r="C51" s="7">
        <v>0</v>
      </c>
      <c r="D51" s="7">
        <v>0</v>
      </c>
      <c r="E51" s="7">
        <v>0</v>
      </c>
      <c r="F51" s="4" t="s">
        <v>4</v>
      </c>
      <c r="G51" s="4" t="s">
        <v>4</v>
      </c>
      <c r="H51" s="4" t="s">
        <v>4</v>
      </c>
    </row>
  </sheetData>
  <mergeCells count="3">
    <mergeCell ref="B1:C1"/>
    <mergeCell ref="D1:E1"/>
    <mergeCell ref="F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3" width="15" customWidth="1"/>
    <col min="4" max="4" width="3.28515625" customWidth="1"/>
    <col min="5" max="5" width="13.5703125" customWidth="1"/>
    <col min="6" max="7" width="15" customWidth="1"/>
    <col min="8" max="8" width="3" customWidth="1"/>
    <col min="9" max="9" width="10.42578125" customWidth="1"/>
    <col min="10" max="10" width="5.7109375" customWidth="1"/>
    <col min="11" max="11" width="15" customWidth="1"/>
    <col min="12" max="12" width="3" customWidth="1"/>
    <col min="13" max="13" width="8.85546875" customWidth="1"/>
    <col min="14" max="14" width="5.7109375" customWidth="1"/>
  </cols>
  <sheetData>
    <row r="1" spans="1:14" ht="15" customHeight="1" x14ac:dyDescent="0.25">
      <c r="A1" s="6" t="s">
        <v>1145</v>
      </c>
      <c r="B1" s="6" t="s">
        <v>57</v>
      </c>
      <c r="C1" s="6"/>
      <c r="D1" s="6"/>
      <c r="E1" s="6"/>
      <c r="F1" s="6"/>
      <c r="G1" s="6"/>
      <c r="H1" s="6"/>
      <c r="I1" s="6"/>
      <c r="J1" s="6"/>
      <c r="K1" s="6"/>
      <c r="L1" s="6"/>
      <c r="M1" s="6"/>
      <c r="N1" s="6"/>
    </row>
    <row r="2" spans="1:14" ht="15" customHeight="1" x14ac:dyDescent="0.25">
      <c r="A2" s="6"/>
      <c r="B2" s="6" t="s">
        <v>18</v>
      </c>
      <c r="C2" s="6"/>
      <c r="D2" s="6"/>
      <c r="E2" s="6"/>
      <c r="F2" s="6"/>
      <c r="G2" s="6"/>
      <c r="H2" s="6"/>
      <c r="I2" s="6"/>
      <c r="J2" s="6"/>
      <c r="K2" s="6"/>
      <c r="L2" s="6"/>
      <c r="M2" s="6"/>
      <c r="N2" s="6"/>
    </row>
    <row r="3" spans="1:14" ht="15" customHeight="1" x14ac:dyDescent="0.25">
      <c r="A3" s="3" t="s">
        <v>898</v>
      </c>
      <c r="B3" s="52" t="s">
        <v>4</v>
      </c>
      <c r="C3" s="52"/>
      <c r="D3" s="52"/>
      <c r="E3" s="52"/>
      <c r="F3" s="52"/>
      <c r="G3" s="52"/>
      <c r="H3" s="52"/>
      <c r="I3" s="52"/>
      <c r="J3" s="52"/>
      <c r="K3" s="52"/>
      <c r="L3" s="52"/>
      <c r="M3" s="52"/>
      <c r="N3" s="52"/>
    </row>
    <row r="4" spans="1:14" ht="15" customHeight="1" x14ac:dyDescent="0.25">
      <c r="A4" s="53" t="s">
        <v>1146</v>
      </c>
      <c r="B4" s="52" t="s">
        <v>4</v>
      </c>
      <c r="C4" s="52"/>
      <c r="D4" s="52"/>
      <c r="E4" s="52"/>
      <c r="F4" s="52"/>
      <c r="G4" s="52"/>
      <c r="H4" s="52"/>
      <c r="I4" s="52"/>
      <c r="J4" s="52"/>
      <c r="K4" s="52"/>
      <c r="L4" s="52"/>
      <c r="M4" s="52"/>
      <c r="N4" s="52"/>
    </row>
    <row r="5" spans="1:14" x14ac:dyDescent="0.25">
      <c r="A5" s="53"/>
      <c r="B5" s="55" t="s">
        <v>902</v>
      </c>
      <c r="C5" s="55"/>
      <c r="D5" s="55"/>
      <c r="E5" s="55"/>
      <c r="F5" s="55"/>
      <c r="G5" s="55"/>
      <c r="H5" s="55"/>
      <c r="I5" s="55"/>
      <c r="J5" s="55"/>
      <c r="K5" s="55"/>
      <c r="L5" s="55"/>
      <c r="M5" s="55"/>
      <c r="N5" s="55"/>
    </row>
    <row r="6" spans="1:14" x14ac:dyDescent="0.25">
      <c r="A6" s="53"/>
      <c r="B6" s="50"/>
      <c r="C6" s="50"/>
      <c r="D6" s="50"/>
      <c r="E6" s="50"/>
      <c r="F6" s="50"/>
      <c r="G6" s="50"/>
      <c r="H6" s="50"/>
      <c r="I6" s="50"/>
      <c r="J6" s="50"/>
      <c r="K6" s="50"/>
      <c r="L6" s="50"/>
      <c r="M6" s="50"/>
      <c r="N6" s="50"/>
    </row>
    <row r="7" spans="1:14" x14ac:dyDescent="0.25">
      <c r="A7" s="53"/>
      <c r="B7" s="13"/>
      <c r="C7" s="14"/>
      <c r="D7" s="50"/>
      <c r="E7" s="50"/>
      <c r="F7" s="50"/>
      <c r="G7" s="14"/>
      <c r="H7" s="50"/>
      <c r="I7" s="50"/>
      <c r="J7" s="50"/>
      <c r="K7" s="14"/>
      <c r="L7" s="50"/>
      <c r="M7" s="50"/>
      <c r="N7" s="50"/>
    </row>
    <row r="8" spans="1:14" ht="15.75" thickBot="1" x14ac:dyDescent="0.3">
      <c r="A8" s="53"/>
      <c r="B8" s="58"/>
      <c r="C8" s="14"/>
      <c r="D8" s="51">
        <v>2012</v>
      </c>
      <c r="E8" s="51"/>
      <c r="F8" s="51"/>
      <c r="G8" s="14"/>
      <c r="H8" s="51">
        <v>2011</v>
      </c>
      <c r="I8" s="51"/>
      <c r="J8" s="51"/>
      <c r="K8" s="14"/>
      <c r="L8" s="51">
        <v>2010</v>
      </c>
      <c r="M8" s="51"/>
      <c r="N8" s="51"/>
    </row>
    <row r="9" spans="1:14" x14ac:dyDescent="0.25">
      <c r="A9" s="53"/>
      <c r="B9" s="16" t="s">
        <v>903</v>
      </c>
      <c r="C9" s="17"/>
      <c r="D9" s="18" t="s">
        <v>243</v>
      </c>
      <c r="E9" s="19">
        <v>1497</v>
      </c>
      <c r="F9" s="20"/>
      <c r="G9" s="17"/>
      <c r="H9" s="21" t="s">
        <v>243</v>
      </c>
      <c r="I9" s="23">
        <v>500</v>
      </c>
      <c r="J9" s="20"/>
      <c r="K9" s="17"/>
      <c r="L9" s="21" t="s">
        <v>243</v>
      </c>
      <c r="M9" s="23" t="s">
        <v>296</v>
      </c>
      <c r="N9" s="20"/>
    </row>
    <row r="10" spans="1:14" x14ac:dyDescent="0.25">
      <c r="A10" s="53"/>
      <c r="B10" s="30" t="s">
        <v>904</v>
      </c>
      <c r="C10" s="31"/>
      <c r="D10" s="32"/>
      <c r="E10" s="35" t="s">
        <v>282</v>
      </c>
      <c r="F10" s="34"/>
      <c r="G10" s="31"/>
      <c r="H10" s="32"/>
      <c r="I10" s="35" t="s">
        <v>282</v>
      </c>
      <c r="J10" s="34"/>
      <c r="K10" s="31"/>
      <c r="L10" s="32"/>
      <c r="M10" s="35" t="s">
        <v>282</v>
      </c>
      <c r="N10" s="34"/>
    </row>
    <row r="11" spans="1:14" ht="26.25" x14ac:dyDescent="0.25">
      <c r="A11" s="53"/>
      <c r="B11" s="60" t="s">
        <v>905</v>
      </c>
      <c r="C11" s="17"/>
      <c r="D11" s="21"/>
      <c r="E11" s="19">
        <v>1386</v>
      </c>
      <c r="F11" s="20"/>
      <c r="G11" s="17"/>
      <c r="H11" s="21"/>
      <c r="I11" s="23">
        <v>390</v>
      </c>
      <c r="J11" s="20"/>
      <c r="K11" s="17"/>
      <c r="L11" s="21"/>
      <c r="M11" s="23">
        <v>670</v>
      </c>
      <c r="N11" s="20"/>
    </row>
    <row r="12" spans="1:14" x14ac:dyDescent="0.25">
      <c r="A12" s="53"/>
      <c r="B12" s="68" t="s">
        <v>906</v>
      </c>
      <c r="C12" s="31"/>
      <c r="D12" s="32"/>
      <c r="E12" s="92">
        <v>-5</v>
      </c>
      <c r="F12" s="34"/>
      <c r="G12" s="31"/>
      <c r="H12" s="32"/>
      <c r="I12" s="35" t="s">
        <v>907</v>
      </c>
      <c r="J12" s="34" t="s">
        <v>245</v>
      </c>
      <c r="K12" s="31"/>
      <c r="L12" s="32"/>
      <c r="M12" s="35" t="s">
        <v>908</v>
      </c>
      <c r="N12" s="34" t="s">
        <v>245</v>
      </c>
    </row>
    <row r="13" spans="1:14" x14ac:dyDescent="0.25">
      <c r="A13" s="53"/>
      <c r="B13" s="60" t="s">
        <v>909</v>
      </c>
      <c r="C13" s="17"/>
      <c r="D13" s="21"/>
      <c r="E13" s="93">
        <v>-56</v>
      </c>
      <c r="F13" s="20"/>
      <c r="G13" s="17"/>
      <c r="H13" s="21"/>
      <c r="I13" s="23">
        <v>9</v>
      </c>
      <c r="J13" s="20"/>
      <c r="K13" s="17"/>
      <c r="L13" s="21"/>
      <c r="M13" s="23">
        <v>40</v>
      </c>
      <c r="N13" s="20"/>
    </row>
    <row r="14" spans="1:14" x14ac:dyDescent="0.25">
      <c r="A14" s="53"/>
      <c r="B14" s="68" t="s">
        <v>910</v>
      </c>
      <c r="C14" s="31"/>
      <c r="D14" s="32"/>
      <c r="E14" s="92">
        <v>-296</v>
      </c>
      <c r="F14" s="34"/>
      <c r="G14" s="31"/>
      <c r="H14" s="32"/>
      <c r="I14" s="35" t="s">
        <v>911</v>
      </c>
      <c r="J14" s="34" t="s">
        <v>245</v>
      </c>
      <c r="K14" s="31"/>
      <c r="L14" s="32"/>
      <c r="M14" s="35" t="s">
        <v>912</v>
      </c>
      <c r="N14" s="34" t="s">
        <v>245</v>
      </c>
    </row>
    <row r="15" spans="1:14" x14ac:dyDescent="0.25">
      <c r="A15" s="53"/>
      <c r="B15" s="60" t="s">
        <v>913</v>
      </c>
      <c r="C15" s="17"/>
      <c r="D15" s="21"/>
      <c r="E15" s="93">
        <v>180</v>
      </c>
      <c r="F15" s="20"/>
      <c r="G15" s="17"/>
      <c r="H15" s="21"/>
      <c r="I15" s="23" t="s">
        <v>914</v>
      </c>
      <c r="J15" s="20" t="s">
        <v>245</v>
      </c>
      <c r="K15" s="17"/>
      <c r="L15" s="21"/>
      <c r="M15" s="23" t="s">
        <v>915</v>
      </c>
      <c r="N15" s="20" t="s">
        <v>245</v>
      </c>
    </row>
    <row r="16" spans="1:14" x14ac:dyDescent="0.25">
      <c r="A16" s="53"/>
      <c r="B16" s="68" t="s">
        <v>916</v>
      </c>
      <c r="C16" s="31"/>
      <c r="D16" s="32"/>
      <c r="E16" s="92" t="s">
        <v>296</v>
      </c>
      <c r="F16" s="34"/>
      <c r="G16" s="31"/>
      <c r="H16" s="32"/>
      <c r="I16" s="35" t="s">
        <v>296</v>
      </c>
      <c r="J16" s="34"/>
      <c r="K16" s="31"/>
      <c r="L16" s="32"/>
      <c r="M16" s="35" t="s">
        <v>450</v>
      </c>
      <c r="N16" s="34" t="s">
        <v>245</v>
      </c>
    </row>
    <row r="17" spans="1:14" x14ac:dyDescent="0.25">
      <c r="A17" s="53"/>
      <c r="B17" s="60" t="s">
        <v>917</v>
      </c>
      <c r="C17" s="17"/>
      <c r="D17" s="21"/>
      <c r="E17" s="93">
        <v>-770</v>
      </c>
      <c r="F17" s="20"/>
      <c r="G17" s="17"/>
      <c r="H17" s="21"/>
      <c r="I17" s="23" t="s">
        <v>918</v>
      </c>
      <c r="J17" s="20" t="s">
        <v>245</v>
      </c>
      <c r="K17" s="17"/>
      <c r="L17" s="21"/>
      <c r="M17" s="23" t="s">
        <v>919</v>
      </c>
      <c r="N17" s="20" t="s">
        <v>245</v>
      </c>
    </row>
    <row r="18" spans="1:14" x14ac:dyDescent="0.25">
      <c r="A18" s="53"/>
      <c r="B18" s="68" t="s">
        <v>412</v>
      </c>
      <c r="C18" s="31"/>
      <c r="D18" s="32"/>
      <c r="E18" s="92">
        <v>-253</v>
      </c>
      <c r="F18" s="34"/>
      <c r="G18" s="31"/>
      <c r="H18" s="32"/>
      <c r="I18" s="35" t="s">
        <v>920</v>
      </c>
      <c r="J18" s="34" t="s">
        <v>245</v>
      </c>
      <c r="K18" s="31"/>
      <c r="L18" s="32"/>
      <c r="M18" s="35" t="s">
        <v>921</v>
      </c>
      <c r="N18" s="34" t="s">
        <v>245</v>
      </c>
    </row>
    <row r="19" spans="1:14" ht="26.25" x14ac:dyDescent="0.25">
      <c r="A19" s="53"/>
      <c r="B19" s="60" t="s">
        <v>922</v>
      </c>
      <c r="C19" s="17"/>
      <c r="D19" s="21"/>
      <c r="E19" s="93" t="s">
        <v>296</v>
      </c>
      <c r="F19" s="20"/>
      <c r="G19" s="17"/>
      <c r="H19" s="21"/>
      <c r="I19" s="23" t="s">
        <v>296</v>
      </c>
      <c r="J19" s="20"/>
      <c r="K19" s="17"/>
      <c r="L19" s="21"/>
      <c r="M19" s="22">
        <v>3550</v>
      </c>
      <c r="N19" s="20"/>
    </row>
    <row r="20" spans="1:14" x14ac:dyDescent="0.25">
      <c r="A20" s="53"/>
      <c r="B20" s="68" t="s">
        <v>923</v>
      </c>
      <c r="C20" s="31"/>
      <c r="D20" s="32"/>
      <c r="E20" s="92">
        <v>-697</v>
      </c>
      <c r="F20" s="34"/>
      <c r="G20" s="31"/>
      <c r="H20" s="32"/>
      <c r="I20" s="35" t="s">
        <v>924</v>
      </c>
      <c r="J20" s="34" t="s">
        <v>245</v>
      </c>
      <c r="K20" s="31"/>
      <c r="L20" s="32"/>
      <c r="M20" s="35" t="s">
        <v>925</v>
      </c>
      <c r="N20" s="34" t="s">
        <v>245</v>
      </c>
    </row>
    <row r="21" spans="1:14" ht="15.75" thickBot="1" x14ac:dyDescent="0.3">
      <c r="A21" s="53"/>
      <c r="B21" s="70" t="s">
        <v>926</v>
      </c>
      <c r="C21" s="37"/>
      <c r="D21" s="38"/>
      <c r="E21" s="39">
        <v>-173</v>
      </c>
      <c r="F21" s="40"/>
      <c r="G21" s="37"/>
      <c r="H21" s="38"/>
      <c r="I21" s="41" t="s">
        <v>927</v>
      </c>
      <c r="J21" s="40" t="s">
        <v>245</v>
      </c>
      <c r="K21" s="37"/>
      <c r="L21" s="38"/>
      <c r="M21" s="41" t="s">
        <v>928</v>
      </c>
      <c r="N21" s="40" t="s">
        <v>245</v>
      </c>
    </row>
    <row r="22" spans="1:14" x14ac:dyDescent="0.25">
      <c r="A22" s="53"/>
      <c r="B22" s="30" t="s">
        <v>929</v>
      </c>
      <c r="C22" s="31"/>
      <c r="D22" s="32"/>
      <c r="E22" s="92">
        <v>-684</v>
      </c>
      <c r="F22" s="34"/>
      <c r="G22" s="31"/>
      <c r="H22" s="32"/>
      <c r="I22" s="35" t="s">
        <v>930</v>
      </c>
      <c r="J22" s="34" t="s">
        <v>245</v>
      </c>
      <c r="K22" s="31"/>
      <c r="L22" s="32"/>
      <c r="M22" s="35" t="s">
        <v>931</v>
      </c>
      <c r="N22" s="34" t="s">
        <v>245</v>
      </c>
    </row>
    <row r="23" spans="1:14" ht="15.75" thickBot="1" x14ac:dyDescent="0.3">
      <c r="A23" s="53"/>
      <c r="B23" s="36" t="s">
        <v>932</v>
      </c>
      <c r="C23" s="37"/>
      <c r="D23" s="38"/>
      <c r="E23" s="90">
        <v>-4316</v>
      </c>
      <c r="F23" s="40"/>
      <c r="G23" s="37"/>
      <c r="H23" s="38"/>
      <c r="I23" s="42">
        <v>3270</v>
      </c>
      <c r="J23" s="40"/>
      <c r="K23" s="37"/>
      <c r="L23" s="38"/>
      <c r="M23" s="42">
        <v>7077</v>
      </c>
      <c r="N23" s="40"/>
    </row>
    <row r="24" spans="1:14" ht="15.75" thickBot="1" x14ac:dyDescent="0.3">
      <c r="A24" s="53"/>
      <c r="B24" s="24" t="s">
        <v>933</v>
      </c>
      <c r="C24" s="25"/>
      <c r="D24" s="26"/>
      <c r="E24" s="27">
        <v>-5000</v>
      </c>
      <c r="F24" s="28"/>
      <c r="G24" s="25"/>
      <c r="H24" s="26"/>
      <c r="I24" s="29" t="s">
        <v>296</v>
      </c>
      <c r="J24" s="28"/>
      <c r="K24" s="25"/>
      <c r="L24" s="26"/>
      <c r="M24" s="62">
        <v>3183</v>
      </c>
      <c r="N24" s="28"/>
    </row>
    <row r="25" spans="1:14" ht="15.75" thickBot="1" x14ac:dyDescent="0.3">
      <c r="A25" s="53"/>
      <c r="B25" s="102" t="s">
        <v>934</v>
      </c>
      <c r="C25" s="64"/>
      <c r="D25" s="135" t="s">
        <v>243</v>
      </c>
      <c r="E25" s="136">
        <v>-3503</v>
      </c>
      <c r="F25" s="67"/>
      <c r="G25" s="64"/>
      <c r="H25" s="65" t="s">
        <v>243</v>
      </c>
      <c r="I25" s="66">
        <v>500</v>
      </c>
      <c r="J25" s="67"/>
      <c r="K25" s="64"/>
      <c r="L25" s="65" t="s">
        <v>243</v>
      </c>
      <c r="M25" s="103">
        <v>3183</v>
      </c>
      <c r="N25" s="67"/>
    </row>
    <row r="26" spans="1:14" ht="15.75" thickTop="1" x14ac:dyDescent="0.25">
      <c r="A26" s="53"/>
      <c r="B26" s="4"/>
    </row>
    <row r="27" spans="1:14" ht="15" customHeight="1" x14ac:dyDescent="0.25">
      <c r="A27" s="53" t="s">
        <v>1147</v>
      </c>
      <c r="B27" s="52" t="s">
        <v>4</v>
      </c>
      <c r="C27" s="52"/>
      <c r="D27" s="52"/>
      <c r="E27" s="52"/>
      <c r="F27" s="52"/>
      <c r="G27" s="52"/>
      <c r="H27" s="52"/>
      <c r="I27" s="52"/>
      <c r="J27" s="52"/>
      <c r="K27" s="52"/>
      <c r="L27" s="52"/>
      <c r="M27" s="52"/>
      <c r="N27" s="52"/>
    </row>
    <row r="28" spans="1:14" x14ac:dyDescent="0.25">
      <c r="A28" s="53"/>
      <c r="B28" s="55" t="s">
        <v>935</v>
      </c>
      <c r="C28" s="55"/>
      <c r="D28" s="55"/>
      <c r="E28" s="55"/>
      <c r="F28" s="55"/>
      <c r="G28" s="55"/>
      <c r="H28" s="55"/>
      <c r="I28" s="55"/>
      <c r="J28" s="55"/>
      <c r="K28" s="55"/>
      <c r="L28" s="55"/>
      <c r="M28" s="55"/>
      <c r="N28" s="55"/>
    </row>
    <row r="29" spans="1:14" x14ac:dyDescent="0.25">
      <c r="A29" s="53"/>
      <c r="B29" s="50"/>
      <c r="C29" s="50"/>
      <c r="D29" s="50"/>
      <c r="E29" s="50"/>
      <c r="F29" s="50"/>
      <c r="G29" s="50"/>
      <c r="H29" s="50"/>
      <c r="I29" s="50"/>
      <c r="J29" s="50"/>
      <c r="K29" s="50"/>
      <c r="L29" s="50"/>
      <c r="M29" s="50"/>
      <c r="N29" s="50"/>
    </row>
    <row r="30" spans="1:14" x14ac:dyDescent="0.25">
      <c r="A30" s="53"/>
      <c r="B30" s="13"/>
      <c r="C30" s="14"/>
      <c r="D30" s="50"/>
      <c r="E30" s="50"/>
      <c r="F30" s="50"/>
      <c r="G30" s="14"/>
      <c r="H30" s="50"/>
      <c r="I30" s="50"/>
      <c r="J30" s="50"/>
      <c r="K30" s="14"/>
      <c r="L30" s="50"/>
      <c r="M30" s="50"/>
      <c r="N30" s="50"/>
    </row>
    <row r="31" spans="1:14" ht="15.75" thickBot="1" x14ac:dyDescent="0.3">
      <c r="A31" s="53"/>
      <c r="B31" s="58"/>
      <c r="C31" s="14"/>
      <c r="D31" s="51">
        <v>2012</v>
      </c>
      <c r="E31" s="51"/>
      <c r="F31" s="51"/>
      <c r="G31" s="14"/>
      <c r="H31" s="51">
        <v>2011</v>
      </c>
      <c r="I31" s="51"/>
      <c r="J31" s="51"/>
      <c r="K31" s="14"/>
      <c r="L31" s="51">
        <v>2010</v>
      </c>
      <c r="M31" s="51"/>
      <c r="N31" s="51"/>
    </row>
    <row r="32" spans="1:14" x14ac:dyDescent="0.25">
      <c r="A32" s="53"/>
      <c r="B32" s="16" t="s">
        <v>936</v>
      </c>
      <c r="C32" s="17"/>
      <c r="D32" s="21"/>
      <c r="E32" s="143">
        <v>0.34</v>
      </c>
      <c r="F32" s="20"/>
      <c r="G32" s="17"/>
      <c r="H32" s="21"/>
      <c r="I32" s="23" t="s">
        <v>937</v>
      </c>
      <c r="J32" s="20" t="s">
        <v>938</v>
      </c>
      <c r="K32" s="17"/>
      <c r="L32" s="21"/>
      <c r="M32" s="23" t="s">
        <v>937</v>
      </c>
      <c r="N32" s="20" t="s">
        <v>938</v>
      </c>
    </row>
    <row r="33" spans="1:14" x14ac:dyDescent="0.25">
      <c r="A33" s="53"/>
      <c r="B33" s="30" t="s">
        <v>939</v>
      </c>
      <c r="C33" s="31"/>
      <c r="D33" s="32"/>
      <c r="E33" s="92">
        <v>-7.9</v>
      </c>
      <c r="F33" s="34"/>
      <c r="G33" s="31"/>
      <c r="H33" s="32"/>
      <c r="I33" s="35" t="s">
        <v>940</v>
      </c>
      <c r="J33" s="34" t="s">
        <v>245</v>
      </c>
      <c r="K33" s="31"/>
      <c r="L33" s="32"/>
      <c r="M33" s="35" t="s">
        <v>941</v>
      </c>
      <c r="N33" s="34" t="s">
        <v>245</v>
      </c>
    </row>
    <row r="34" spans="1:14" x14ac:dyDescent="0.25">
      <c r="A34" s="53"/>
      <c r="B34" s="16" t="s">
        <v>926</v>
      </c>
      <c r="C34" s="17"/>
      <c r="D34" s="21"/>
      <c r="E34" s="93">
        <v>-10</v>
      </c>
      <c r="F34" s="20"/>
      <c r="G34" s="17"/>
      <c r="H34" s="21"/>
      <c r="I34" s="23" t="s">
        <v>942</v>
      </c>
      <c r="J34" s="20" t="s">
        <v>245</v>
      </c>
      <c r="K34" s="17"/>
      <c r="L34" s="21"/>
      <c r="M34" s="23" t="s">
        <v>943</v>
      </c>
      <c r="N34" s="20" t="s">
        <v>245</v>
      </c>
    </row>
    <row r="35" spans="1:14" ht="15.75" thickBot="1" x14ac:dyDescent="0.3">
      <c r="A35" s="53"/>
      <c r="B35" s="24" t="s">
        <v>944</v>
      </c>
      <c r="C35" s="25"/>
      <c r="D35" s="26"/>
      <c r="E35" s="94">
        <v>-85.6</v>
      </c>
      <c r="F35" s="28"/>
      <c r="G35" s="25"/>
      <c r="H35" s="26"/>
      <c r="I35" s="29">
        <v>100.3</v>
      </c>
      <c r="J35" s="28"/>
      <c r="K35" s="25"/>
      <c r="L35" s="26"/>
      <c r="M35" s="29">
        <v>81.2</v>
      </c>
      <c r="N35" s="28"/>
    </row>
    <row r="36" spans="1:14" ht="15.75" thickBot="1" x14ac:dyDescent="0.3">
      <c r="A36" s="53"/>
      <c r="B36" s="102" t="s">
        <v>945</v>
      </c>
      <c r="C36" s="64"/>
      <c r="D36" s="65"/>
      <c r="E36" s="144">
        <v>-0.69499999999999995</v>
      </c>
      <c r="F36" s="67"/>
      <c r="G36" s="64"/>
      <c r="H36" s="65"/>
      <c r="I36" s="66">
        <v>15.3</v>
      </c>
      <c r="J36" s="67" t="s">
        <v>374</v>
      </c>
      <c r="K36" s="64"/>
      <c r="L36" s="65"/>
      <c r="M36" s="66">
        <v>36.5</v>
      </c>
      <c r="N36" s="67" t="s">
        <v>374</v>
      </c>
    </row>
    <row r="37" spans="1:14" ht="15.75" thickTop="1" x14ac:dyDescent="0.25">
      <c r="A37" s="53"/>
      <c r="B37" s="4"/>
    </row>
    <row r="38" spans="1:14" ht="15" customHeight="1" x14ac:dyDescent="0.25">
      <c r="A38" s="53" t="s">
        <v>1148</v>
      </c>
      <c r="B38" s="52" t="s">
        <v>4</v>
      </c>
      <c r="C38" s="52"/>
      <c r="D38" s="52"/>
      <c r="E38" s="52"/>
      <c r="F38" s="52"/>
      <c r="G38" s="52"/>
      <c r="H38" s="52"/>
      <c r="I38" s="52"/>
      <c r="J38" s="52"/>
      <c r="K38" s="52"/>
      <c r="L38" s="52"/>
      <c r="M38" s="52"/>
      <c r="N38" s="52"/>
    </row>
    <row r="39" spans="1:14" ht="25.5" customHeight="1" x14ac:dyDescent="0.25">
      <c r="A39" s="53"/>
      <c r="B39" s="55" t="s">
        <v>951</v>
      </c>
      <c r="C39" s="55"/>
      <c r="D39" s="55"/>
      <c r="E39" s="55"/>
      <c r="F39" s="55"/>
      <c r="G39" s="55"/>
      <c r="H39" s="55"/>
      <c r="I39" s="55"/>
      <c r="J39" s="55"/>
      <c r="K39" s="55"/>
      <c r="L39" s="55"/>
      <c r="M39" s="55"/>
      <c r="N39" s="55"/>
    </row>
    <row r="40" spans="1:14" x14ac:dyDescent="0.25">
      <c r="A40" s="53"/>
      <c r="B40" s="50"/>
      <c r="C40" s="50"/>
      <c r="D40" s="50"/>
      <c r="E40" s="50"/>
      <c r="F40" s="50"/>
      <c r="G40" s="50"/>
      <c r="H40" s="50"/>
      <c r="I40" s="50"/>
      <c r="J40" s="50"/>
      <c r="K40" s="50"/>
      <c r="L40" s="50"/>
      <c r="M40" s="50"/>
      <c r="N40" s="50"/>
    </row>
    <row r="41" spans="1:14" x14ac:dyDescent="0.25">
      <c r="A41" s="53"/>
      <c r="B41" s="13"/>
      <c r="C41" s="14"/>
      <c r="D41" s="50"/>
      <c r="E41" s="50"/>
      <c r="F41" s="50"/>
      <c r="G41" s="14"/>
      <c r="H41" s="50"/>
      <c r="I41" s="50"/>
      <c r="J41" s="50"/>
    </row>
    <row r="42" spans="1:14" ht="15.75" thickBot="1" x14ac:dyDescent="0.3">
      <c r="A42" s="53"/>
      <c r="B42" s="58"/>
      <c r="C42" s="14"/>
      <c r="D42" s="51">
        <v>2012</v>
      </c>
      <c r="E42" s="51"/>
      <c r="F42" s="51"/>
      <c r="G42" s="14"/>
      <c r="H42" s="51">
        <v>2011</v>
      </c>
      <c r="I42" s="51"/>
      <c r="J42" s="51"/>
    </row>
    <row r="43" spans="1:14" x14ac:dyDescent="0.25">
      <c r="A43" s="53"/>
      <c r="B43" s="16" t="s">
        <v>952</v>
      </c>
      <c r="C43" s="17"/>
      <c r="D43" s="21"/>
      <c r="E43" s="23" t="s">
        <v>282</v>
      </c>
      <c r="F43" s="20"/>
      <c r="G43" s="17"/>
      <c r="H43" s="21"/>
      <c r="I43" s="23" t="s">
        <v>282</v>
      </c>
      <c r="J43" s="20"/>
    </row>
    <row r="44" spans="1:14" x14ac:dyDescent="0.25">
      <c r="A44" s="53"/>
      <c r="B44" s="68" t="s">
        <v>953</v>
      </c>
      <c r="C44" s="31"/>
      <c r="D44" s="88" t="s">
        <v>243</v>
      </c>
      <c r="E44" s="33">
        <v>6081</v>
      </c>
      <c r="F44" s="34"/>
      <c r="G44" s="31"/>
      <c r="H44" s="32" t="s">
        <v>243</v>
      </c>
      <c r="I44" s="69">
        <v>7467</v>
      </c>
      <c r="J44" s="34"/>
    </row>
    <row r="45" spans="1:14" x14ac:dyDescent="0.25">
      <c r="A45" s="53"/>
      <c r="B45" s="60" t="s">
        <v>909</v>
      </c>
      <c r="C45" s="17"/>
      <c r="D45" s="21"/>
      <c r="E45" s="93">
        <v>253</v>
      </c>
      <c r="F45" s="20"/>
      <c r="G45" s="17"/>
      <c r="H45" s="21"/>
      <c r="I45" s="23">
        <v>197</v>
      </c>
      <c r="J45" s="20"/>
    </row>
    <row r="46" spans="1:14" ht="26.25" x14ac:dyDescent="0.25">
      <c r="A46" s="53"/>
      <c r="B46" s="68" t="s">
        <v>954</v>
      </c>
      <c r="C46" s="31"/>
      <c r="D46" s="32"/>
      <c r="E46" s="92" t="s">
        <v>296</v>
      </c>
      <c r="F46" s="34"/>
      <c r="G46" s="31"/>
      <c r="H46" s="32"/>
      <c r="I46" s="35">
        <v>178</v>
      </c>
      <c r="J46" s="34"/>
    </row>
    <row r="47" spans="1:14" ht="26.25" x14ac:dyDescent="0.25">
      <c r="A47" s="53"/>
      <c r="B47" s="60" t="s">
        <v>955</v>
      </c>
      <c r="C47" s="17"/>
      <c r="D47" s="21"/>
      <c r="E47" s="93" t="s">
        <v>296</v>
      </c>
      <c r="F47" s="20"/>
      <c r="G47" s="17"/>
      <c r="H47" s="21"/>
      <c r="I47" s="23" t="s">
        <v>296</v>
      </c>
      <c r="J47" s="20"/>
    </row>
    <row r="48" spans="1:14" x14ac:dyDescent="0.25">
      <c r="A48" s="53"/>
      <c r="B48" s="68" t="s">
        <v>910</v>
      </c>
      <c r="C48" s="31"/>
      <c r="D48" s="32"/>
      <c r="E48" s="33">
        <v>3396</v>
      </c>
      <c r="F48" s="34"/>
      <c r="G48" s="31"/>
      <c r="H48" s="32"/>
      <c r="I48" s="69">
        <v>2911</v>
      </c>
      <c r="J48" s="34"/>
    </row>
    <row r="49" spans="1:10" x14ac:dyDescent="0.25">
      <c r="A49" s="53"/>
      <c r="B49" s="60" t="s">
        <v>916</v>
      </c>
      <c r="C49" s="17"/>
      <c r="D49" s="21"/>
      <c r="E49" s="93">
        <v>771</v>
      </c>
      <c r="F49" s="20"/>
      <c r="G49" s="17"/>
      <c r="H49" s="21"/>
      <c r="I49" s="23">
        <v>771</v>
      </c>
      <c r="J49" s="20"/>
    </row>
    <row r="50" spans="1:10" x14ac:dyDescent="0.25">
      <c r="A50" s="53"/>
      <c r="B50" s="68" t="s">
        <v>917</v>
      </c>
      <c r="C50" s="31"/>
      <c r="D50" s="32"/>
      <c r="E50" s="33">
        <v>2088</v>
      </c>
      <c r="F50" s="34"/>
      <c r="G50" s="31"/>
      <c r="H50" s="32"/>
      <c r="I50" s="69">
        <v>1318</v>
      </c>
      <c r="J50" s="34"/>
    </row>
    <row r="51" spans="1:10" x14ac:dyDescent="0.25">
      <c r="A51" s="53"/>
      <c r="B51" s="60" t="s">
        <v>412</v>
      </c>
      <c r="C51" s="17"/>
      <c r="D51" s="21"/>
      <c r="E51" s="19">
        <v>2207</v>
      </c>
      <c r="F51" s="20"/>
      <c r="G51" s="17"/>
      <c r="H51" s="21"/>
      <c r="I51" s="22">
        <v>1954</v>
      </c>
      <c r="J51" s="20"/>
    </row>
    <row r="52" spans="1:10" ht="26.25" x14ac:dyDescent="0.25">
      <c r="A52" s="53"/>
      <c r="B52" s="68" t="s">
        <v>922</v>
      </c>
      <c r="C52" s="31"/>
      <c r="D52" s="32"/>
      <c r="E52" s="92">
        <v>566</v>
      </c>
      <c r="F52" s="34"/>
      <c r="G52" s="31"/>
      <c r="H52" s="32"/>
      <c r="I52" s="35">
        <v>566</v>
      </c>
      <c r="J52" s="34"/>
    </row>
    <row r="53" spans="1:10" x14ac:dyDescent="0.25">
      <c r="A53" s="53"/>
      <c r="B53" s="60" t="s">
        <v>956</v>
      </c>
      <c r="C53" s="17"/>
      <c r="D53" s="21"/>
      <c r="E53" s="19">
        <v>9686</v>
      </c>
      <c r="F53" s="20"/>
      <c r="G53" s="17"/>
      <c r="H53" s="21"/>
      <c r="I53" s="22">
        <v>8989</v>
      </c>
      <c r="J53" s="20"/>
    </row>
    <row r="54" spans="1:10" ht="15.75" thickBot="1" x14ac:dyDescent="0.3">
      <c r="A54" s="53"/>
      <c r="B54" s="61" t="s">
        <v>926</v>
      </c>
      <c r="C54" s="25"/>
      <c r="D54" s="26"/>
      <c r="E54" s="27">
        <v>1277</v>
      </c>
      <c r="F54" s="28"/>
      <c r="G54" s="25"/>
      <c r="H54" s="26"/>
      <c r="I54" s="29">
        <v>977</v>
      </c>
      <c r="J54" s="28"/>
    </row>
    <row r="55" spans="1:10" x14ac:dyDescent="0.25">
      <c r="A55" s="53"/>
      <c r="B55" s="16" t="s">
        <v>957</v>
      </c>
      <c r="C55" s="17"/>
      <c r="D55" s="21"/>
      <c r="E55" s="19">
        <v>26325</v>
      </c>
      <c r="F55" s="20"/>
      <c r="G55" s="17"/>
      <c r="H55" s="21"/>
      <c r="I55" s="22">
        <v>25328</v>
      </c>
      <c r="J55" s="20"/>
    </row>
    <row r="56" spans="1:10" ht="15.75" thickBot="1" x14ac:dyDescent="0.3">
      <c r="A56" s="53"/>
      <c r="B56" s="24" t="s">
        <v>944</v>
      </c>
      <c r="C56" s="25"/>
      <c r="D56" s="26"/>
      <c r="E56" s="27">
        <v>-19881</v>
      </c>
      <c r="F56" s="28"/>
      <c r="G56" s="25"/>
      <c r="H56" s="26"/>
      <c r="I56" s="29" t="s">
        <v>958</v>
      </c>
      <c r="J56" s="28" t="s">
        <v>245</v>
      </c>
    </row>
    <row r="57" spans="1:10" ht="15.75" thickBot="1" x14ac:dyDescent="0.3">
      <c r="A57" s="53"/>
      <c r="B57" s="102" t="s">
        <v>959</v>
      </c>
      <c r="C57" s="64"/>
      <c r="D57" s="135" t="s">
        <v>243</v>
      </c>
      <c r="E57" s="136">
        <v>6444</v>
      </c>
      <c r="F57" s="67"/>
      <c r="G57" s="64"/>
      <c r="H57" s="65" t="s">
        <v>243</v>
      </c>
      <c r="I57" s="103">
        <v>1131</v>
      </c>
      <c r="J57" s="67"/>
    </row>
    <row r="58" spans="1:10" ht="15.75" thickTop="1" x14ac:dyDescent="0.25">
      <c r="A58" s="53"/>
      <c r="B58" s="30" t="s">
        <v>960</v>
      </c>
      <c r="C58" s="31"/>
      <c r="D58" s="32"/>
      <c r="E58" s="35" t="s">
        <v>282</v>
      </c>
      <c r="F58" s="34"/>
      <c r="G58" s="31"/>
      <c r="H58" s="32"/>
      <c r="I58" s="35" t="s">
        <v>282</v>
      </c>
      <c r="J58" s="34"/>
    </row>
    <row r="59" spans="1:10" x14ac:dyDescent="0.25">
      <c r="A59" s="53"/>
      <c r="B59" s="60" t="s">
        <v>906</v>
      </c>
      <c r="C59" s="17"/>
      <c r="D59" s="18" t="s">
        <v>243</v>
      </c>
      <c r="E59" s="93">
        <v>-18</v>
      </c>
      <c r="F59" s="20"/>
      <c r="G59" s="17"/>
      <c r="H59" s="21" t="s">
        <v>243</v>
      </c>
      <c r="I59" s="23" t="s">
        <v>961</v>
      </c>
      <c r="J59" s="20" t="s">
        <v>245</v>
      </c>
    </row>
    <row r="60" spans="1:10" ht="26.25" x14ac:dyDescent="0.25">
      <c r="A60" s="53"/>
      <c r="B60" s="68" t="s">
        <v>962</v>
      </c>
      <c r="C60" s="31"/>
      <c r="D60" s="32"/>
      <c r="E60" s="92">
        <v>-924</v>
      </c>
      <c r="F60" s="34"/>
      <c r="G60" s="31"/>
      <c r="H60" s="32"/>
      <c r="I60" s="35" t="s">
        <v>963</v>
      </c>
      <c r="J60" s="34" t="s">
        <v>245</v>
      </c>
    </row>
    <row r="61" spans="1:10" ht="26.25" x14ac:dyDescent="0.25">
      <c r="A61" s="53"/>
      <c r="B61" s="60" t="s">
        <v>954</v>
      </c>
      <c r="C61" s="17"/>
      <c r="D61" s="21"/>
      <c r="E61" s="93">
        <v>-2</v>
      </c>
      <c r="F61" s="20"/>
      <c r="G61" s="17"/>
      <c r="H61" s="21"/>
      <c r="I61" s="23" t="s">
        <v>296</v>
      </c>
      <c r="J61" s="20"/>
    </row>
    <row r="62" spans="1:10" ht="15.75" thickBot="1" x14ac:dyDescent="0.3">
      <c r="A62" s="53"/>
      <c r="B62" s="61" t="s">
        <v>81</v>
      </c>
      <c r="C62" s="25"/>
      <c r="D62" s="26"/>
      <c r="E62" s="94">
        <v>-461</v>
      </c>
      <c r="F62" s="28"/>
      <c r="G62" s="25"/>
      <c r="H62" s="26"/>
      <c r="I62" s="29" t="s">
        <v>964</v>
      </c>
      <c r="J62" s="28" t="s">
        <v>245</v>
      </c>
    </row>
    <row r="63" spans="1:10" ht="15.75" thickBot="1" x14ac:dyDescent="0.3">
      <c r="A63" s="53"/>
      <c r="B63" s="36" t="s">
        <v>965</v>
      </c>
      <c r="C63" s="37"/>
      <c r="D63" s="95" t="s">
        <v>243</v>
      </c>
      <c r="E63" s="90">
        <v>-1405</v>
      </c>
      <c r="F63" s="40"/>
      <c r="G63" s="37"/>
      <c r="H63" s="38" t="s">
        <v>243</v>
      </c>
      <c r="I63" s="41" t="s">
        <v>966</v>
      </c>
      <c r="J63" s="40" t="s">
        <v>245</v>
      </c>
    </row>
    <row r="64" spans="1:10" ht="27" thickBot="1" x14ac:dyDescent="0.3">
      <c r="A64" s="53"/>
      <c r="B64" s="43" t="s">
        <v>967</v>
      </c>
      <c r="C64" s="44"/>
      <c r="D64" s="45" t="s">
        <v>243</v>
      </c>
      <c r="E64" s="111">
        <v>5039</v>
      </c>
      <c r="F64" s="47"/>
      <c r="G64" s="44"/>
      <c r="H64" s="48" t="s">
        <v>243</v>
      </c>
      <c r="I64" s="49" t="s">
        <v>255</v>
      </c>
      <c r="J64" s="47" t="s">
        <v>245</v>
      </c>
    </row>
    <row r="65" spans="1:2" ht="15.75" thickTop="1" x14ac:dyDescent="0.25">
      <c r="A65" s="53"/>
      <c r="B65" s="4"/>
    </row>
  </sheetData>
  <mergeCells count="32">
    <mergeCell ref="A38:A65"/>
    <mergeCell ref="B38:N38"/>
    <mergeCell ref="B39:N39"/>
    <mergeCell ref="B40:N40"/>
    <mergeCell ref="B5:N5"/>
    <mergeCell ref="B6:N6"/>
    <mergeCell ref="A27:A37"/>
    <mergeCell ref="B27:N27"/>
    <mergeCell ref="B28:N28"/>
    <mergeCell ref="B29:N29"/>
    <mergeCell ref="D41:F41"/>
    <mergeCell ref="H41:J41"/>
    <mergeCell ref="D42:F42"/>
    <mergeCell ref="H42:J42"/>
    <mergeCell ref="A1:A2"/>
    <mergeCell ref="B1:N1"/>
    <mergeCell ref="B2:N2"/>
    <mergeCell ref="B3:N3"/>
    <mergeCell ref="A4:A26"/>
    <mergeCell ref="B4:N4"/>
    <mergeCell ref="D30:F30"/>
    <mergeCell ref="H30:J30"/>
    <mergeCell ref="L30:N30"/>
    <mergeCell ref="D31:F31"/>
    <mergeCell ref="H31:J31"/>
    <mergeCell ref="L31:N31"/>
    <mergeCell ref="D7:F7"/>
    <mergeCell ref="H7:J7"/>
    <mergeCell ref="L7:N7"/>
    <mergeCell ref="D8:F8"/>
    <mergeCell ref="H8:J8"/>
    <mergeCell ref="L8: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5.42578125" bestFit="1" customWidth="1"/>
    <col min="4" max="4" width="1.85546875" bestFit="1" customWidth="1"/>
    <col min="5" max="5" width="5.7109375" bestFit="1" customWidth="1"/>
    <col min="9" max="9" width="5.28515625" bestFit="1" customWidth="1"/>
    <col min="10" max="10" width="3" bestFit="1" customWidth="1"/>
    <col min="12" max="12" width="1.85546875" bestFit="1" customWidth="1"/>
    <col min="13" max="13" width="5.7109375" bestFit="1" customWidth="1"/>
    <col min="17" max="17" width="2.7109375" bestFit="1" customWidth="1"/>
    <col min="18" max="18" width="3" bestFit="1" customWidth="1"/>
  </cols>
  <sheetData>
    <row r="1" spans="1:18" ht="15" customHeight="1" x14ac:dyDescent="0.25">
      <c r="A1" s="6" t="s">
        <v>1149</v>
      </c>
      <c r="B1" s="6" t="s">
        <v>57</v>
      </c>
      <c r="C1" s="6"/>
      <c r="D1" s="6"/>
      <c r="E1" s="6"/>
      <c r="F1" s="6"/>
      <c r="G1" s="6"/>
      <c r="H1" s="6"/>
      <c r="I1" s="6"/>
      <c r="J1" s="6"/>
      <c r="K1" s="6"/>
      <c r="L1" s="6"/>
      <c r="M1" s="6"/>
      <c r="N1" s="6"/>
      <c r="O1" s="6"/>
      <c r="P1" s="6"/>
      <c r="Q1" s="6"/>
      <c r="R1" s="6"/>
    </row>
    <row r="2" spans="1:18" ht="15" customHeight="1" x14ac:dyDescent="0.25">
      <c r="A2" s="6"/>
      <c r="B2" s="6" t="s">
        <v>18</v>
      </c>
      <c r="C2" s="6"/>
      <c r="D2" s="6"/>
      <c r="E2" s="6"/>
      <c r="F2" s="6"/>
      <c r="G2" s="6"/>
      <c r="H2" s="6"/>
      <c r="I2" s="6"/>
      <c r="J2" s="6"/>
      <c r="K2" s="6"/>
      <c r="L2" s="6"/>
      <c r="M2" s="6"/>
      <c r="N2" s="6"/>
      <c r="O2" s="6"/>
      <c r="P2" s="6"/>
      <c r="Q2" s="6"/>
      <c r="R2" s="6"/>
    </row>
    <row r="3" spans="1:18" ht="15" customHeight="1" x14ac:dyDescent="0.25">
      <c r="A3" s="3" t="s">
        <v>970</v>
      </c>
      <c r="B3" s="52" t="s">
        <v>4</v>
      </c>
      <c r="C3" s="52"/>
      <c r="D3" s="52"/>
      <c r="E3" s="52"/>
      <c r="F3" s="52"/>
      <c r="G3" s="52"/>
      <c r="H3" s="52"/>
      <c r="I3" s="52"/>
      <c r="J3" s="52"/>
      <c r="K3" s="52"/>
      <c r="L3" s="52"/>
      <c r="M3" s="52"/>
      <c r="N3" s="52"/>
      <c r="O3" s="52"/>
      <c r="P3" s="52"/>
      <c r="Q3" s="52"/>
      <c r="R3" s="52"/>
    </row>
    <row r="4" spans="1:18" ht="15" customHeight="1" x14ac:dyDescent="0.25">
      <c r="A4" s="53" t="s">
        <v>1150</v>
      </c>
      <c r="B4" s="52" t="s">
        <v>4</v>
      </c>
      <c r="C4" s="52"/>
      <c r="D4" s="52"/>
      <c r="E4" s="52"/>
      <c r="F4" s="52"/>
      <c r="G4" s="52"/>
      <c r="H4" s="52"/>
      <c r="I4" s="52"/>
      <c r="J4" s="52"/>
      <c r="K4" s="52"/>
      <c r="L4" s="52"/>
      <c r="M4" s="52"/>
      <c r="N4" s="52"/>
      <c r="O4" s="52"/>
      <c r="P4" s="52"/>
      <c r="Q4" s="52"/>
      <c r="R4" s="52"/>
    </row>
    <row r="5" spans="1:18" x14ac:dyDescent="0.25">
      <c r="A5" s="53"/>
      <c r="B5" s="55" t="s">
        <v>978</v>
      </c>
      <c r="C5" s="55"/>
      <c r="D5" s="55"/>
      <c r="E5" s="55"/>
      <c r="F5" s="55"/>
      <c r="G5" s="55"/>
      <c r="H5" s="55"/>
      <c r="I5" s="55"/>
      <c r="J5" s="55"/>
      <c r="K5" s="55"/>
      <c r="L5" s="55"/>
      <c r="M5" s="55"/>
      <c r="N5" s="55"/>
      <c r="O5" s="55"/>
      <c r="P5" s="55"/>
      <c r="Q5" s="55"/>
      <c r="R5" s="55"/>
    </row>
    <row r="6" spans="1:18" x14ac:dyDescent="0.25">
      <c r="A6" s="53"/>
      <c r="B6" s="50"/>
      <c r="C6" s="50"/>
      <c r="D6" s="50"/>
      <c r="E6" s="50"/>
      <c r="F6" s="50"/>
      <c r="G6" s="50"/>
      <c r="H6" s="50"/>
      <c r="I6" s="50"/>
      <c r="J6" s="50"/>
      <c r="K6" s="50"/>
      <c r="L6" s="50"/>
      <c r="M6" s="50"/>
      <c r="N6" s="50"/>
      <c r="O6" s="50"/>
      <c r="P6" s="50"/>
      <c r="Q6" s="50"/>
      <c r="R6" s="50"/>
    </row>
    <row r="7" spans="1:18" x14ac:dyDescent="0.25">
      <c r="A7" s="53"/>
      <c r="B7" s="13"/>
      <c r="C7" s="14"/>
      <c r="D7" s="50"/>
      <c r="E7" s="50"/>
      <c r="F7" s="50"/>
      <c r="G7" s="14"/>
      <c r="H7" s="50"/>
      <c r="I7" s="50"/>
      <c r="J7" s="50"/>
      <c r="K7" s="14"/>
      <c r="L7" s="50"/>
      <c r="M7" s="50"/>
      <c r="N7" s="50"/>
      <c r="O7" s="14"/>
      <c r="P7" s="50"/>
      <c r="Q7" s="50"/>
      <c r="R7" s="50"/>
    </row>
    <row r="8" spans="1:18" x14ac:dyDescent="0.25">
      <c r="A8" s="53"/>
      <c r="B8" s="71"/>
      <c r="C8" s="72"/>
      <c r="D8" s="73" t="s">
        <v>979</v>
      </c>
      <c r="E8" s="73"/>
      <c r="F8" s="73"/>
      <c r="G8" s="73"/>
      <c r="H8" s="73"/>
      <c r="I8" s="73"/>
      <c r="J8" s="73"/>
      <c r="K8" s="72"/>
      <c r="L8" s="73" t="s">
        <v>980</v>
      </c>
      <c r="M8" s="73"/>
      <c r="N8" s="73"/>
      <c r="O8" s="73"/>
      <c r="P8" s="73"/>
      <c r="Q8" s="73"/>
      <c r="R8" s="73"/>
    </row>
    <row r="9" spans="1:18" ht="15.75" thickBot="1" x14ac:dyDescent="0.3">
      <c r="A9" s="53"/>
      <c r="B9" s="71"/>
      <c r="C9" s="72"/>
      <c r="D9" s="51"/>
      <c r="E9" s="51"/>
      <c r="F9" s="51"/>
      <c r="G9" s="51"/>
      <c r="H9" s="51"/>
      <c r="I9" s="51"/>
      <c r="J9" s="51"/>
      <c r="K9" s="72"/>
      <c r="L9" s="51" t="s">
        <v>981</v>
      </c>
      <c r="M9" s="51"/>
      <c r="N9" s="51"/>
      <c r="O9" s="51"/>
      <c r="P9" s="51"/>
      <c r="Q9" s="51"/>
      <c r="R9" s="51"/>
    </row>
    <row r="10" spans="1:18" ht="15.75" thickBot="1" x14ac:dyDescent="0.3">
      <c r="A10" s="53"/>
      <c r="B10" s="58" t="s">
        <v>282</v>
      </c>
      <c r="C10" s="14"/>
      <c r="D10" s="74" t="s">
        <v>822</v>
      </c>
      <c r="E10" s="74"/>
      <c r="F10" s="74"/>
      <c r="G10" s="14"/>
      <c r="H10" s="74" t="s">
        <v>982</v>
      </c>
      <c r="I10" s="74"/>
      <c r="J10" s="74"/>
      <c r="K10" s="14"/>
      <c r="L10" s="74" t="s">
        <v>822</v>
      </c>
      <c r="M10" s="74"/>
      <c r="N10" s="74"/>
      <c r="O10" s="14"/>
      <c r="P10" s="74" t="s">
        <v>982</v>
      </c>
      <c r="Q10" s="74"/>
      <c r="R10" s="74"/>
    </row>
    <row r="11" spans="1:18" x14ac:dyDescent="0.25">
      <c r="A11" s="53"/>
      <c r="B11" s="59" t="s">
        <v>983</v>
      </c>
      <c r="C11" s="31"/>
      <c r="D11" s="32"/>
      <c r="E11" s="35" t="s">
        <v>282</v>
      </c>
      <c r="F11" s="34"/>
      <c r="G11" s="31"/>
      <c r="H11" s="32"/>
      <c r="I11" s="35" t="s">
        <v>282</v>
      </c>
      <c r="J11" s="34"/>
      <c r="K11" s="31"/>
      <c r="L11" s="32"/>
      <c r="M11" s="35" t="s">
        <v>282</v>
      </c>
      <c r="N11" s="34"/>
      <c r="O11" s="31"/>
      <c r="P11" s="32"/>
      <c r="Q11" s="35" t="s">
        <v>282</v>
      </c>
      <c r="R11" s="34"/>
    </row>
    <row r="12" spans="1:18" x14ac:dyDescent="0.25">
      <c r="A12" s="53"/>
      <c r="B12" s="60" t="s">
        <v>984</v>
      </c>
      <c r="C12" s="17"/>
      <c r="D12" s="21"/>
      <c r="E12" s="23" t="s">
        <v>282</v>
      </c>
      <c r="F12" s="20"/>
      <c r="G12" s="17"/>
      <c r="H12" s="21"/>
      <c r="I12" s="23" t="s">
        <v>282</v>
      </c>
      <c r="J12" s="20"/>
      <c r="K12" s="17"/>
      <c r="L12" s="21"/>
      <c r="M12" s="23" t="s">
        <v>282</v>
      </c>
      <c r="N12" s="20"/>
      <c r="O12" s="17"/>
      <c r="P12" s="21"/>
      <c r="Q12" s="23" t="s">
        <v>282</v>
      </c>
      <c r="R12" s="20"/>
    </row>
    <row r="13" spans="1:18" x14ac:dyDescent="0.25">
      <c r="A13" s="53"/>
      <c r="B13" s="137" t="s">
        <v>985</v>
      </c>
      <c r="C13" s="31"/>
      <c r="D13" s="32" t="s">
        <v>243</v>
      </c>
      <c r="E13" s="69">
        <v>89615</v>
      </c>
      <c r="F13" s="34"/>
      <c r="G13" s="31"/>
      <c r="H13" s="32"/>
      <c r="I13" s="35">
        <v>11.53</v>
      </c>
      <c r="J13" s="34" t="s">
        <v>374</v>
      </c>
      <c r="K13" s="31"/>
      <c r="L13" s="32" t="s">
        <v>243</v>
      </c>
      <c r="M13" s="69">
        <v>77691</v>
      </c>
      <c r="N13" s="34"/>
      <c r="O13" s="31"/>
      <c r="P13" s="32"/>
      <c r="Q13" s="35">
        <v>10</v>
      </c>
      <c r="R13" s="34" t="s">
        <v>374</v>
      </c>
    </row>
    <row r="14" spans="1:18" x14ac:dyDescent="0.25">
      <c r="A14" s="53"/>
      <c r="B14" s="138" t="s">
        <v>986</v>
      </c>
      <c r="C14" s="17"/>
      <c r="D14" s="21"/>
      <c r="E14" s="22">
        <v>88992</v>
      </c>
      <c r="F14" s="20"/>
      <c r="G14" s="17"/>
      <c r="H14" s="21"/>
      <c r="I14" s="23">
        <v>11.46</v>
      </c>
      <c r="J14" s="20" t="s">
        <v>374</v>
      </c>
      <c r="K14" s="17"/>
      <c r="L14" s="21"/>
      <c r="M14" s="22">
        <v>77623</v>
      </c>
      <c r="N14" s="20"/>
      <c r="O14" s="17"/>
      <c r="P14" s="21"/>
      <c r="Q14" s="23">
        <v>10</v>
      </c>
      <c r="R14" s="20" t="s">
        <v>374</v>
      </c>
    </row>
    <row r="15" spans="1:18" x14ac:dyDescent="0.25">
      <c r="A15" s="53"/>
      <c r="B15" s="68" t="s">
        <v>987</v>
      </c>
      <c r="C15" s="31"/>
      <c r="D15" s="32"/>
      <c r="E15" s="35" t="s">
        <v>282</v>
      </c>
      <c r="F15" s="34"/>
      <c r="G15" s="31"/>
      <c r="H15" s="32"/>
      <c r="I15" s="35" t="s">
        <v>282</v>
      </c>
      <c r="J15" s="34"/>
      <c r="K15" s="31"/>
      <c r="L15" s="32"/>
      <c r="M15" s="35" t="s">
        <v>282</v>
      </c>
      <c r="N15" s="34"/>
      <c r="O15" s="31"/>
      <c r="P15" s="32"/>
      <c r="Q15" s="35" t="s">
        <v>282</v>
      </c>
      <c r="R15" s="34"/>
    </row>
    <row r="16" spans="1:18" x14ac:dyDescent="0.25">
      <c r="A16" s="53"/>
      <c r="B16" s="138" t="s">
        <v>985</v>
      </c>
      <c r="C16" s="17"/>
      <c r="D16" s="21"/>
      <c r="E16" s="22">
        <v>79776</v>
      </c>
      <c r="F16" s="20"/>
      <c r="G16" s="17"/>
      <c r="H16" s="21"/>
      <c r="I16" s="23">
        <v>10.27</v>
      </c>
      <c r="J16" s="20" t="s">
        <v>374</v>
      </c>
      <c r="K16" s="17"/>
      <c r="L16" s="21"/>
      <c r="M16" s="22">
        <v>46615</v>
      </c>
      <c r="N16" s="20"/>
      <c r="O16" s="17"/>
      <c r="P16" s="21"/>
      <c r="Q16" s="23">
        <v>6</v>
      </c>
      <c r="R16" s="20" t="s">
        <v>374</v>
      </c>
    </row>
    <row r="17" spans="1:18" x14ac:dyDescent="0.25">
      <c r="A17" s="53"/>
      <c r="B17" s="137" t="s">
        <v>986</v>
      </c>
      <c r="C17" s="31"/>
      <c r="D17" s="32"/>
      <c r="E17" s="69">
        <v>79113</v>
      </c>
      <c r="F17" s="34"/>
      <c r="G17" s="31"/>
      <c r="H17" s="32"/>
      <c r="I17" s="35">
        <v>10.19</v>
      </c>
      <c r="J17" s="34" t="s">
        <v>374</v>
      </c>
      <c r="K17" s="31"/>
      <c r="L17" s="32"/>
      <c r="M17" s="69">
        <v>46574</v>
      </c>
      <c r="N17" s="34"/>
      <c r="O17" s="31"/>
      <c r="P17" s="32"/>
      <c r="Q17" s="35">
        <v>6</v>
      </c>
      <c r="R17" s="34" t="s">
        <v>374</v>
      </c>
    </row>
    <row r="18" spans="1:18" x14ac:dyDescent="0.25">
      <c r="A18" s="53"/>
      <c r="B18" s="60" t="s">
        <v>988</v>
      </c>
      <c r="C18" s="17"/>
      <c r="D18" s="21"/>
      <c r="E18" s="23" t="s">
        <v>282</v>
      </c>
      <c r="F18" s="20"/>
      <c r="G18" s="17"/>
      <c r="H18" s="21"/>
      <c r="I18" s="23" t="s">
        <v>282</v>
      </c>
      <c r="J18" s="20"/>
      <c r="K18" s="17"/>
      <c r="L18" s="21"/>
      <c r="M18" s="23" t="s">
        <v>282</v>
      </c>
      <c r="N18" s="20"/>
      <c r="O18" s="17"/>
      <c r="P18" s="21"/>
      <c r="Q18" s="23" t="s">
        <v>282</v>
      </c>
      <c r="R18" s="20"/>
    </row>
    <row r="19" spans="1:18" x14ac:dyDescent="0.25">
      <c r="A19" s="53"/>
      <c r="B19" s="137" t="s">
        <v>985</v>
      </c>
      <c r="C19" s="31"/>
      <c r="D19" s="32"/>
      <c r="E19" s="69">
        <v>79776</v>
      </c>
      <c r="F19" s="34"/>
      <c r="G19" s="31"/>
      <c r="H19" s="32"/>
      <c r="I19" s="35">
        <v>6.43</v>
      </c>
      <c r="J19" s="34" t="s">
        <v>374</v>
      </c>
      <c r="K19" s="31"/>
      <c r="L19" s="32"/>
      <c r="M19" s="69">
        <v>62041</v>
      </c>
      <c r="N19" s="34"/>
      <c r="O19" s="31"/>
      <c r="P19" s="32"/>
      <c r="Q19" s="35">
        <v>5</v>
      </c>
      <c r="R19" s="34" t="s">
        <v>374</v>
      </c>
    </row>
    <row r="20" spans="1:18" x14ac:dyDescent="0.25">
      <c r="A20" s="53"/>
      <c r="B20" s="138" t="s">
        <v>986</v>
      </c>
      <c r="C20" s="17"/>
      <c r="D20" s="21"/>
      <c r="E20" s="22">
        <v>79113</v>
      </c>
      <c r="F20" s="20"/>
      <c r="G20" s="17"/>
      <c r="H20" s="21"/>
      <c r="I20" s="23">
        <v>6.38</v>
      </c>
      <c r="J20" s="20" t="s">
        <v>374</v>
      </c>
      <c r="K20" s="17"/>
      <c r="L20" s="21"/>
      <c r="M20" s="22">
        <v>62008</v>
      </c>
      <c r="N20" s="20"/>
      <c r="O20" s="17"/>
      <c r="P20" s="21"/>
      <c r="Q20" s="23">
        <v>5</v>
      </c>
      <c r="R20" s="20" t="s">
        <v>374</v>
      </c>
    </row>
    <row r="21" spans="1:18" x14ac:dyDescent="0.25">
      <c r="A21" s="53"/>
      <c r="B21" s="50"/>
      <c r="C21" s="50"/>
      <c r="D21" s="50"/>
      <c r="E21" s="50"/>
      <c r="F21" s="50"/>
      <c r="G21" s="50"/>
      <c r="H21" s="50"/>
      <c r="I21" s="50"/>
      <c r="J21" s="50"/>
      <c r="K21" s="50"/>
      <c r="L21" s="50"/>
      <c r="M21" s="50"/>
      <c r="N21" s="50"/>
      <c r="O21" s="50"/>
      <c r="P21" s="50"/>
      <c r="Q21" s="50"/>
      <c r="R21" s="50"/>
    </row>
    <row r="22" spans="1:18" x14ac:dyDescent="0.25">
      <c r="A22" s="53"/>
      <c r="B22" s="13"/>
      <c r="C22" s="14"/>
      <c r="D22" s="50"/>
      <c r="E22" s="50"/>
      <c r="F22" s="50"/>
      <c r="G22" s="14"/>
      <c r="H22" s="50"/>
      <c r="I22" s="50"/>
      <c r="J22" s="50"/>
      <c r="K22" s="14"/>
      <c r="L22" s="50"/>
      <c r="M22" s="50"/>
      <c r="N22" s="50"/>
      <c r="O22" s="14"/>
      <c r="P22" s="50"/>
      <c r="Q22" s="50"/>
      <c r="R22" s="50"/>
    </row>
    <row r="23" spans="1:18" x14ac:dyDescent="0.25">
      <c r="A23" s="53"/>
      <c r="B23" s="71"/>
      <c r="C23" s="72"/>
      <c r="D23" s="73" t="s">
        <v>979</v>
      </c>
      <c r="E23" s="73"/>
      <c r="F23" s="73"/>
      <c r="G23" s="73"/>
      <c r="H23" s="73"/>
      <c r="I23" s="73"/>
      <c r="J23" s="73"/>
      <c r="K23" s="72"/>
      <c r="L23" s="73" t="s">
        <v>980</v>
      </c>
      <c r="M23" s="73"/>
      <c r="N23" s="73"/>
      <c r="O23" s="73"/>
      <c r="P23" s="73"/>
      <c r="Q23" s="73"/>
      <c r="R23" s="73"/>
    </row>
    <row r="24" spans="1:18" ht="15.75" thickBot="1" x14ac:dyDescent="0.3">
      <c r="A24" s="53"/>
      <c r="B24" s="71"/>
      <c r="C24" s="72"/>
      <c r="D24" s="51"/>
      <c r="E24" s="51"/>
      <c r="F24" s="51"/>
      <c r="G24" s="51"/>
      <c r="H24" s="51"/>
      <c r="I24" s="51"/>
      <c r="J24" s="51"/>
      <c r="K24" s="72"/>
      <c r="L24" s="51" t="s">
        <v>981</v>
      </c>
      <c r="M24" s="51"/>
      <c r="N24" s="51"/>
      <c r="O24" s="51"/>
      <c r="P24" s="51"/>
      <c r="Q24" s="51"/>
      <c r="R24" s="51"/>
    </row>
    <row r="25" spans="1:18" ht="15.75" thickBot="1" x14ac:dyDescent="0.3">
      <c r="A25" s="53"/>
      <c r="B25" s="58" t="s">
        <v>282</v>
      </c>
      <c r="C25" s="14"/>
      <c r="D25" s="74" t="s">
        <v>822</v>
      </c>
      <c r="E25" s="74"/>
      <c r="F25" s="74"/>
      <c r="G25" s="14"/>
      <c r="H25" s="74" t="s">
        <v>982</v>
      </c>
      <c r="I25" s="74"/>
      <c r="J25" s="74"/>
      <c r="K25" s="14"/>
      <c r="L25" s="74" t="s">
        <v>822</v>
      </c>
      <c r="M25" s="74"/>
      <c r="N25" s="74"/>
      <c r="O25" s="14"/>
      <c r="P25" s="74" t="s">
        <v>982</v>
      </c>
      <c r="Q25" s="74"/>
      <c r="R25" s="74"/>
    </row>
    <row r="26" spans="1:18" x14ac:dyDescent="0.25">
      <c r="A26" s="53"/>
      <c r="B26" s="59" t="s">
        <v>989</v>
      </c>
      <c r="C26" s="31"/>
      <c r="D26" s="32"/>
      <c r="E26" s="35" t="s">
        <v>282</v>
      </c>
      <c r="F26" s="34"/>
      <c r="G26" s="31"/>
      <c r="H26" s="32"/>
      <c r="I26" s="35" t="s">
        <v>282</v>
      </c>
      <c r="J26" s="34"/>
      <c r="K26" s="31"/>
      <c r="L26" s="32"/>
      <c r="M26" s="35" t="s">
        <v>282</v>
      </c>
      <c r="N26" s="34"/>
      <c r="O26" s="31"/>
      <c r="P26" s="32"/>
      <c r="Q26" s="35" t="s">
        <v>282</v>
      </c>
      <c r="R26" s="34"/>
    </row>
    <row r="27" spans="1:18" x14ac:dyDescent="0.25">
      <c r="A27" s="53"/>
      <c r="B27" s="60" t="s">
        <v>984</v>
      </c>
      <c r="C27" s="17"/>
      <c r="D27" s="21"/>
      <c r="E27" s="23" t="s">
        <v>282</v>
      </c>
      <c r="F27" s="20"/>
      <c r="G27" s="17"/>
      <c r="H27" s="21"/>
      <c r="I27" s="23" t="s">
        <v>282</v>
      </c>
      <c r="J27" s="20"/>
      <c r="K27" s="17"/>
      <c r="L27" s="21"/>
      <c r="M27" s="23" t="s">
        <v>282</v>
      </c>
      <c r="N27" s="20"/>
      <c r="O27" s="17"/>
      <c r="P27" s="21"/>
      <c r="Q27" s="23" t="s">
        <v>282</v>
      </c>
      <c r="R27" s="20"/>
    </row>
    <row r="28" spans="1:18" x14ac:dyDescent="0.25">
      <c r="A28" s="53"/>
      <c r="B28" s="137" t="s">
        <v>985</v>
      </c>
      <c r="C28" s="31"/>
      <c r="D28" s="32" t="s">
        <v>243</v>
      </c>
      <c r="E28" s="69">
        <v>84970</v>
      </c>
      <c r="F28" s="34"/>
      <c r="G28" s="31"/>
      <c r="H28" s="32"/>
      <c r="I28" s="35">
        <v>10.48</v>
      </c>
      <c r="J28" s="34" t="s">
        <v>374</v>
      </c>
      <c r="K28" s="31"/>
      <c r="L28" s="32" t="s">
        <v>243</v>
      </c>
      <c r="M28" s="69">
        <v>81084</v>
      </c>
      <c r="N28" s="34"/>
      <c r="O28" s="31"/>
      <c r="P28" s="32"/>
      <c r="Q28" s="35">
        <v>10</v>
      </c>
      <c r="R28" s="34" t="s">
        <v>374</v>
      </c>
    </row>
    <row r="29" spans="1:18" x14ac:dyDescent="0.25">
      <c r="A29" s="53"/>
      <c r="B29" s="138" t="s">
        <v>986</v>
      </c>
      <c r="C29" s="17"/>
      <c r="D29" s="21"/>
      <c r="E29" s="22">
        <v>84441</v>
      </c>
      <c r="F29" s="20"/>
      <c r="G29" s="17"/>
      <c r="H29" s="21"/>
      <c r="I29" s="23">
        <v>10.42</v>
      </c>
      <c r="J29" s="20" t="s">
        <v>374</v>
      </c>
      <c r="K29" s="17"/>
      <c r="L29" s="21"/>
      <c r="M29" s="22">
        <v>81033</v>
      </c>
      <c r="N29" s="20"/>
      <c r="O29" s="17"/>
      <c r="P29" s="21"/>
      <c r="Q29" s="23">
        <v>10</v>
      </c>
      <c r="R29" s="20" t="s">
        <v>374</v>
      </c>
    </row>
    <row r="30" spans="1:18" x14ac:dyDescent="0.25">
      <c r="A30" s="53"/>
      <c r="B30" s="68" t="s">
        <v>987</v>
      </c>
      <c r="C30" s="31"/>
      <c r="D30" s="32"/>
      <c r="E30" s="35" t="s">
        <v>282</v>
      </c>
      <c r="F30" s="34"/>
      <c r="G30" s="31"/>
      <c r="H30" s="32"/>
      <c r="I30" s="35" t="s">
        <v>282</v>
      </c>
      <c r="J30" s="34"/>
      <c r="K30" s="31"/>
      <c r="L30" s="32"/>
      <c r="M30" s="35" t="s">
        <v>282</v>
      </c>
      <c r="N30" s="34"/>
      <c r="O30" s="31"/>
      <c r="P30" s="32"/>
      <c r="Q30" s="35" t="s">
        <v>282</v>
      </c>
      <c r="R30" s="34"/>
    </row>
    <row r="31" spans="1:18" x14ac:dyDescent="0.25">
      <c r="A31" s="53"/>
      <c r="B31" s="138" t="s">
        <v>985</v>
      </c>
      <c r="C31" s="17"/>
      <c r="D31" s="21"/>
      <c r="E31" s="22">
        <v>74695</v>
      </c>
      <c r="F31" s="20"/>
      <c r="G31" s="17"/>
      <c r="H31" s="21"/>
      <c r="I31" s="23">
        <v>9.2100000000000009</v>
      </c>
      <c r="J31" s="20" t="s">
        <v>374</v>
      </c>
      <c r="K31" s="17"/>
      <c r="L31" s="21"/>
      <c r="M31" s="22">
        <v>48650</v>
      </c>
      <c r="N31" s="20"/>
      <c r="O31" s="17"/>
      <c r="P31" s="21"/>
      <c r="Q31" s="23">
        <v>6</v>
      </c>
      <c r="R31" s="20" t="s">
        <v>374</v>
      </c>
    </row>
    <row r="32" spans="1:18" x14ac:dyDescent="0.25">
      <c r="A32" s="53"/>
      <c r="B32" s="137" t="s">
        <v>986</v>
      </c>
      <c r="C32" s="31"/>
      <c r="D32" s="32"/>
      <c r="E32" s="69">
        <v>74106</v>
      </c>
      <c r="F32" s="34"/>
      <c r="G32" s="31"/>
      <c r="H32" s="32"/>
      <c r="I32" s="35">
        <v>9.15</v>
      </c>
      <c r="J32" s="34" t="s">
        <v>374</v>
      </c>
      <c r="K32" s="31"/>
      <c r="L32" s="32"/>
      <c r="M32" s="69">
        <v>48620</v>
      </c>
      <c r="N32" s="34"/>
      <c r="O32" s="31"/>
      <c r="P32" s="32"/>
      <c r="Q32" s="35">
        <v>6</v>
      </c>
      <c r="R32" s="34" t="s">
        <v>374</v>
      </c>
    </row>
    <row r="33" spans="1:18" x14ac:dyDescent="0.25">
      <c r="A33" s="53"/>
      <c r="B33" s="60" t="s">
        <v>988</v>
      </c>
      <c r="C33" s="17"/>
      <c r="D33" s="21"/>
      <c r="E33" s="23" t="s">
        <v>282</v>
      </c>
      <c r="F33" s="20"/>
      <c r="G33" s="17"/>
      <c r="H33" s="21"/>
      <c r="I33" s="23" t="s">
        <v>282</v>
      </c>
      <c r="J33" s="20"/>
      <c r="K33" s="17"/>
      <c r="L33" s="21"/>
      <c r="M33" s="23" t="s">
        <v>282</v>
      </c>
      <c r="N33" s="20"/>
      <c r="O33" s="17"/>
      <c r="P33" s="21"/>
      <c r="Q33" s="23" t="s">
        <v>282</v>
      </c>
      <c r="R33" s="20"/>
    </row>
    <row r="34" spans="1:18" x14ac:dyDescent="0.25">
      <c r="A34" s="53"/>
      <c r="B34" s="137" t="s">
        <v>985</v>
      </c>
      <c r="C34" s="31"/>
      <c r="D34" s="32"/>
      <c r="E34" s="69">
        <v>74695</v>
      </c>
      <c r="F34" s="34"/>
      <c r="G34" s="31"/>
      <c r="H34" s="32"/>
      <c r="I34" s="35">
        <v>6.07</v>
      </c>
      <c r="J34" s="34" t="s">
        <v>374</v>
      </c>
      <c r="K34" s="31"/>
      <c r="L34" s="32"/>
      <c r="M34" s="69">
        <v>61505</v>
      </c>
      <c r="N34" s="34"/>
      <c r="O34" s="31"/>
      <c r="P34" s="32"/>
      <c r="Q34" s="35">
        <v>5</v>
      </c>
      <c r="R34" s="34" t="s">
        <v>374</v>
      </c>
    </row>
    <row r="35" spans="1:18" x14ac:dyDescent="0.25">
      <c r="A35" s="53"/>
      <c r="B35" s="138" t="s">
        <v>986</v>
      </c>
      <c r="C35" s="17"/>
      <c r="D35" s="21"/>
      <c r="E35" s="22">
        <v>74106</v>
      </c>
      <c r="F35" s="20"/>
      <c r="G35" s="17"/>
      <c r="H35" s="21"/>
      <c r="I35" s="23">
        <v>6.03</v>
      </c>
      <c r="J35" s="20" t="s">
        <v>374</v>
      </c>
      <c r="K35" s="17"/>
      <c r="L35" s="21"/>
      <c r="M35" s="22">
        <v>61481</v>
      </c>
      <c r="N35" s="20"/>
      <c r="O35" s="17"/>
      <c r="P35" s="21"/>
      <c r="Q35" s="23">
        <v>5</v>
      </c>
      <c r="R35" s="20" t="s">
        <v>374</v>
      </c>
    </row>
    <row r="36" spans="1:18" x14ac:dyDescent="0.25">
      <c r="A36" s="53"/>
      <c r="B36" s="4"/>
    </row>
  </sheetData>
  <mergeCells count="37">
    <mergeCell ref="B5:R5"/>
    <mergeCell ref="B6:R6"/>
    <mergeCell ref="B21:R21"/>
    <mergeCell ref="D25:F25"/>
    <mergeCell ref="H25:J25"/>
    <mergeCell ref="L25:N25"/>
    <mergeCell ref="P25:R25"/>
    <mergeCell ref="A1:A2"/>
    <mergeCell ref="B1:R1"/>
    <mergeCell ref="B2:R2"/>
    <mergeCell ref="B3:R3"/>
    <mergeCell ref="A4:A36"/>
    <mergeCell ref="B4:R4"/>
    <mergeCell ref="B23:B24"/>
    <mergeCell ref="C23:C24"/>
    <mergeCell ref="D23:J24"/>
    <mergeCell ref="K23:K24"/>
    <mergeCell ref="L23:R23"/>
    <mergeCell ref="L24:R24"/>
    <mergeCell ref="D10:F10"/>
    <mergeCell ref="H10:J10"/>
    <mergeCell ref="L10:N10"/>
    <mergeCell ref="P10:R10"/>
    <mergeCell ref="D22:F22"/>
    <mergeCell ref="H22:J22"/>
    <mergeCell ref="L22:N22"/>
    <mergeCell ref="P22:R22"/>
    <mergeCell ref="D7:F7"/>
    <mergeCell ref="H7:J7"/>
    <mergeCell ref="L7:N7"/>
    <mergeCell ref="P7:R7"/>
    <mergeCell ref="B8:B9"/>
    <mergeCell ref="C8:C9"/>
    <mergeCell ref="D8:J9"/>
    <mergeCell ref="K8:K9"/>
    <mergeCell ref="L8:R8"/>
    <mergeCell ref="L9:R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1.85546875" bestFit="1" customWidth="1"/>
    <col min="9" max="9" width="5.710937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6" t="s">
        <v>1151</v>
      </c>
      <c r="B1" s="6" t="s">
        <v>57</v>
      </c>
      <c r="C1" s="6"/>
      <c r="D1" s="6"/>
      <c r="E1" s="6"/>
      <c r="F1" s="6"/>
      <c r="G1" s="6"/>
      <c r="H1" s="6"/>
      <c r="I1" s="6"/>
      <c r="J1" s="6"/>
      <c r="K1" s="6"/>
      <c r="L1" s="6"/>
      <c r="M1" s="6"/>
      <c r="N1" s="6"/>
    </row>
    <row r="2" spans="1:14" ht="15" customHeight="1" x14ac:dyDescent="0.25">
      <c r="A2" s="6"/>
      <c r="B2" s="6" t="s">
        <v>18</v>
      </c>
      <c r="C2" s="6"/>
      <c r="D2" s="6"/>
      <c r="E2" s="6"/>
      <c r="F2" s="6"/>
      <c r="G2" s="6"/>
      <c r="H2" s="6"/>
      <c r="I2" s="6"/>
      <c r="J2" s="6"/>
      <c r="K2" s="6"/>
      <c r="L2" s="6"/>
      <c r="M2" s="6"/>
      <c r="N2" s="6"/>
    </row>
    <row r="3" spans="1:14" ht="45" x14ac:dyDescent="0.25">
      <c r="A3" s="3" t="s">
        <v>993</v>
      </c>
      <c r="B3" s="52" t="s">
        <v>4</v>
      </c>
      <c r="C3" s="52"/>
      <c r="D3" s="52"/>
      <c r="E3" s="52"/>
      <c r="F3" s="52"/>
      <c r="G3" s="52"/>
      <c r="H3" s="52"/>
      <c r="I3" s="52"/>
      <c r="J3" s="52"/>
      <c r="K3" s="52"/>
      <c r="L3" s="52"/>
      <c r="M3" s="52"/>
      <c r="N3" s="52"/>
    </row>
    <row r="4" spans="1:14" ht="15" customHeight="1" x14ac:dyDescent="0.25">
      <c r="A4" s="53" t="s">
        <v>1152</v>
      </c>
      <c r="B4" s="52" t="s">
        <v>4</v>
      </c>
      <c r="C4" s="52"/>
      <c r="D4" s="52"/>
      <c r="E4" s="52"/>
      <c r="F4" s="52"/>
      <c r="G4" s="52"/>
      <c r="H4" s="52"/>
      <c r="I4" s="52"/>
      <c r="J4" s="52"/>
      <c r="K4" s="52"/>
      <c r="L4" s="52"/>
      <c r="M4" s="52"/>
      <c r="N4" s="52"/>
    </row>
    <row r="5" spans="1:14" x14ac:dyDescent="0.25">
      <c r="A5" s="53"/>
      <c r="B5" s="55" t="s">
        <v>996</v>
      </c>
      <c r="C5" s="55"/>
      <c r="D5" s="55"/>
      <c r="E5" s="55"/>
      <c r="F5" s="55"/>
      <c r="G5" s="55"/>
      <c r="H5" s="55"/>
      <c r="I5" s="55"/>
      <c r="J5" s="55"/>
      <c r="K5" s="55"/>
      <c r="L5" s="55"/>
      <c r="M5" s="55"/>
      <c r="N5" s="55"/>
    </row>
    <row r="6" spans="1:14" x14ac:dyDescent="0.25">
      <c r="A6" s="53"/>
      <c r="B6" s="147" t="s">
        <v>997</v>
      </c>
      <c r="C6" s="147"/>
      <c r="D6" s="147"/>
      <c r="E6" s="147"/>
      <c r="F6" s="147"/>
      <c r="G6" s="147"/>
      <c r="H6" s="147"/>
      <c r="I6" s="147"/>
      <c r="J6" s="147"/>
      <c r="K6" s="147"/>
      <c r="L6" s="147"/>
      <c r="M6" s="147"/>
      <c r="N6" s="147"/>
    </row>
    <row r="7" spans="1:14" x14ac:dyDescent="0.25">
      <c r="A7" s="53"/>
      <c r="B7" s="50"/>
      <c r="C7" s="50"/>
      <c r="D7" s="50"/>
      <c r="E7" s="50"/>
      <c r="F7" s="50"/>
      <c r="G7" s="50"/>
      <c r="H7" s="50"/>
      <c r="I7" s="50"/>
      <c r="J7" s="50"/>
      <c r="K7" s="50"/>
      <c r="L7" s="50"/>
      <c r="M7" s="50"/>
      <c r="N7" s="50"/>
    </row>
    <row r="8" spans="1:14" x14ac:dyDescent="0.25">
      <c r="A8" s="53"/>
      <c r="B8" s="13"/>
      <c r="C8" s="14"/>
      <c r="D8" s="50"/>
      <c r="E8" s="50"/>
      <c r="F8" s="50"/>
      <c r="G8" s="14"/>
      <c r="H8" s="50"/>
      <c r="I8" s="50"/>
      <c r="J8" s="50"/>
    </row>
    <row r="9" spans="1:14" ht="15.75" thickBot="1" x14ac:dyDescent="0.3">
      <c r="A9" s="53"/>
      <c r="B9" s="58"/>
      <c r="C9" s="14"/>
      <c r="D9" s="51" t="s">
        <v>517</v>
      </c>
      <c r="E9" s="51"/>
      <c r="F9" s="51"/>
      <c r="G9" s="51"/>
      <c r="H9" s="51"/>
      <c r="I9" s="51"/>
      <c r="J9" s="51"/>
    </row>
    <row r="10" spans="1:14" ht="15.75" thickBot="1" x14ac:dyDescent="0.3">
      <c r="A10" s="53"/>
      <c r="B10" s="58" t="s">
        <v>282</v>
      </c>
      <c r="C10" s="14"/>
      <c r="D10" s="74">
        <v>2012</v>
      </c>
      <c r="E10" s="74"/>
      <c r="F10" s="74"/>
      <c r="G10" s="14"/>
      <c r="H10" s="74">
        <v>2011</v>
      </c>
      <c r="I10" s="74"/>
      <c r="J10" s="74"/>
    </row>
    <row r="11" spans="1:14" x14ac:dyDescent="0.25">
      <c r="A11" s="53"/>
      <c r="B11" s="59" t="s">
        <v>884</v>
      </c>
      <c r="C11" s="31"/>
      <c r="D11" s="32"/>
      <c r="E11" s="35" t="s">
        <v>282</v>
      </c>
      <c r="F11" s="34"/>
      <c r="G11" s="31"/>
      <c r="H11" s="32"/>
      <c r="I11" s="35" t="s">
        <v>282</v>
      </c>
      <c r="J11" s="34"/>
    </row>
    <row r="12" spans="1:14" x14ac:dyDescent="0.25">
      <c r="A12" s="53"/>
      <c r="B12" s="16" t="s">
        <v>20</v>
      </c>
      <c r="C12" s="17"/>
      <c r="D12" s="18" t="s">
        <v>243</v>
      </c>
      <c r="E12" s="93">
        <v>212</v>
      </c>
      <c r="F12" s="20"/>
      <c r="G12" s="17"/>
      <c r="H12" s="21" t="s">
        <v>243</v>
      </c>
      <c r="I12" s="23">
        <v>116</v>
      </c>
      <c r="J12" s="20"/>
    </row>
    <row r="13" spans="1:14" x14ac:dyDescent="0.25">
      <c r="A13" s="53"/>
      <c r="B13" s="30" t="s">
        <v>998</v>
      </c>
      <c r="C13" s="31"/>
      <c r="D13" s="32"/>
      <c r="E13" s="92">
        <v>432</v>
      </c>
      <c r="F13" s="34"/>
      <c r="G13" s="31"/>
      <c r="H13" s="32"/>
      <c r="I13" s="35">
        <v>392</v>
      </c>
      <c r="J13" s="34"/>
    </row>
    <row r="14" spans="1:14" x14ac:dyDescent="0.25">
      <c r="A14" s="53"/>
      <c r="B14" s="16" t="s">
        <v>999</v>
      </c>
      <c r="C14" s="17"/>
      <c r="D14" s="21"/>
      <c r="E14" s="19">
        <v>82983</v>
      </c>
      <c r="F14" s="20"/>
      <c r="G14" s="17"/>
      <c r="H14" s="21"/>
      <c r="I14" s="22">
        <v>75220</v>
      </c>
      <c r="J14" s="20"/>
    </row>
    <row r="15" spans="1:14" ht="15.75" thickBot="1" x14ac:dyDescent="0.3">
      <c r="A15" s="53"/>
      <c r="B15" s="24" t="s">
        <v>413</v>
      </c>
      <c r="C15" s="25"/>
      <c r="D15" s="26"/>
      <c r="E15" s="94">
        <v>220</v>
      </c>
      <c r="F15" s="28"/>
      <c r="G15" s="25"/>
      <c r="H15" s="26"/>
      <c r="I15" s="29">
        <v>118</v>
      </c>
      <c r="J15" s="28"/>
    </row>
    <row r="16" spans="1:14" ht="15.75" thickBot="1" x14ac:dyDescent="0.3">
      <c r="A16" s="53"/>
      <c r="B16" s="63" t="s">
        <v>35</v>
      </c>
      <c r="C16" s="64"/>
      <c r="D16" s="135" t="s">
        <v>243</v>
      </c>
      <c r="E16" s="136">
        <v>83847</v>
      </c>
      <c r="F16" s="67"/>
      <c r="G16" s="64"/>
      <c r="H16" s="65" t="s">
        <v>243</v>
      </c>
      <c r="I16" s="103">
        <v>75846</v>
      </c>
      <c r="J16" s="67"/>
    </row>
    <row r="17" spans="1:14" ht="15.75" thickTop="1" x14ac:dyDescent="0.25">
      <c r="A17" s="53"/>
      <c r="B17" s="59" t="s">
        <v>885</v>
      </c>
      <c r="C17" s="31"/>
      <c r="D17" s="32"/>
      <c r="E17" s="35" t="s">
        <v>282</v>
      </c>
      <c r="F17" s="34"/>
      <c r="G17" s="31"/>
      <c r="H17" s="32"/>
      <c r="I17" s="35" t="s">
        <v>282</v>
      </c>
      <c r="J17" s="34"/>
    </row>
    <row r="18" spans="1:14" ht="15.75" thickBot="1" x14ac:dyDescent="0.3">
      <c r="A18" s="53"/>
      <c r="B18" s="36" t="s">
        <v>1000</v>
      </c>
      <c r="C18" s="37"/>
      <c r="D18" s="95" t="s">
        <v>243</v>
      </c>
      <c r="E18" s="39">
        <v>273</v>
      </c>
      <c r="F18" s="40"/>
      <c r="G18" s="37"/>
      <c r="H18" s="38" t="s">
        <v>243</v>
      </c>
      <c r="I18" s="41">
        <v>135</v>
      </c>
      <c r="J18" s="40"/>
    </row>
    <row r="19" spans="1:14" ht="15.75" thickBot="1" x14ac:dyDescent="0.3">
      <c r="A19" s="53"/>
      <c r="B19" s="61" t="s">
        <v>42</v>
      </c>
      <c r="C19" s="25"/>
      <c r="D19" s="26"/>
      <c r="E19" s="94">
        <v>273</v>
      </c>
      <c r="F19" s="28"/>
      <c r="G19" s="25"/>
      <c r="H19" s="26"/>
      <c r="I19" s="29">
        <v>135</v>
      </c>
      <c r="J19" s="28"/>
    </row>
    <row r="20" spans="1:14" x14ac:dyDescent="0.25">
      <c r="A20" s="53"/>
      <c r="B20" s="87" t="s">
        <v>1001</v>
      </c>
      <c r="C20" s="17"/>
      <c r="D20" s="21"/>
      <c r="E20" s="23" t="s">
        <v>282</v>
      </c>
      <c r="F20" s="20"/>
      <c r="G20" s="17"/>
      <c r="H20" s="21"/>
      <c r="I20" s="23" t="s">
        <v>282</v>
      </c>
      <c r="J20" s="20"/>
    </row>
    <row r="21" spans="1:14" ht="15.75" thickBot="1" x14ac:dyDescent="0.3">
      <c r="A21" s="53"/>
      <c r="B21" s="61" t="s">
        <v>48</v>
      </c>
      <c r="C21" s="25"/>
      <c r="D21" s="26"/>
      <c r="E21" s="27">
        <v>83574</v>
      </c>
      <c r="F21" s="28"/>
      <c r="G21" s="25"/>
      <c r="H21" s="26"/>
      <c r="I21" s="62">
        <v>75711</v>
      </c>
      <c r="J21" s="28"/>
    </row>
    <row r="22" spans="1:14" ht="15.75" thickBot="1" x14ac:dyDescent="0.3">
      <c r="A22" s="53"/>
      <c r="B22" s="63" t="s">
        <v>49</v>
      </c>
      <c r="C22" s="64"/>
      <c r="D22" s="135" t="s">
        <v>243</v>
      </c>
      <c r="E22" s="136">
        <v>83847</v>
      </c>
      <c r="F22" s="67"/>
      <c r="G22" s="64"/>
      <c r="H22" s="65" t="s">
        <v>243</v>
      </c>
      <c r="I22" s="103">
        <v>75846</v>
      </c>
      <c r="J22" s="67"/>
    </row>
    <row r="23" spans="1:14" ht="15.75" thickTop="1" x14ac:dyDescent="0.25">
      <c r="A23" s="53"/>
      <c r="B23" s="4"/>
    </row>
    <row r="24" spans="1:14" ht="15" customHeight="1" x14ac:dyDescent="0.25">
      <c r="A24" s="53" t="s">
        <v>1153</v>
      </c>
      <c r="B24" s="52" t="s">
        <v>4</v>
      </c>
      <c r="C24" s="52"/>
      <c r="D24" s="52"/>
      <c r="E24" s="52"/>
      <c r="F24" s="52"/>
      <c r="G24" s="52"/>
      <c r="H24" s="52"/>
      <c r="I24" s="52"/>
      <c r="J24" s="52"/>
      <c r="K24" s="52"/>
      <c r="L24" s="52"/>
      <c r="M24" s="52"/>
      <c r="N24" s="52"/>
    </row>
    <row r="25" spans="1:14" x14ac:dyDescent="0.25">
      <c r="A25" s="53"/>
      <c r="B25" s="147" t="s">
        <v>1002</v>
      </c>
      <c r="C25" s="147"/>
      <c r="D25" s="147"/>
      <c r="E25" s="147"/>
      <c r="F25" s="147"/>
      <c r="G25" s="147"/>
      <c r="H25" s="147"/>
      <c r="I25" s="147"/>
      <c r="J25" s="147"/>
      <c r="K25" s="147"/>
      <c r="L25" s="147"/>
      <c r="M25" s="147"/>
      <c r="N25" s="147"/>
    </row>
    <row r="26" spans="1:14" x14ac:dyDescent="0.25">
      <c r="A26" s="53"/>
      <c r="B26" s="50"/>
      <c r="C26" s="50"/>
      <c r="D26" s="50"/>
      <c r="E26" s="50"/>
      <c r="F26" s="50"/>
      <c r="G26" s="50"/>
      <c r="H26" s="50"/>
      <c r="I26" s="50"/>
      <c r="J26" s="50"/>
      <c r="K26" s="50"/>
      <c r="L26" s="50"/>
      <c r="M26" s="50"/>
      <c r="N26" s="50"/>
    </row>
    <row r="27" spans="1:14" x14ac:dyDescent="0.25">
      <c r="A27" s="53"/>
      <c r="B27" s="13"/>
      <c r="C27" s="14"/>
      <c r="D27" s="50"/>
      <c r="E27" s="50"/>
      <c r="F27" s="50"/>
      <c r="G27" s="14"/>
      <c r="H27" s="50"/>
      <c r="I27" s="50"/>
      <c r="J27" s="50"/>
      <c r="K27" s="14"/>
      <c r="L27" s="50"/>
      <c r="M27" s="50"/>
      <c r="N27" s="50"/>
    </row>
    <row r="28" spans="1:14" ht="15.75" thickBot="1" x14ac:dyDescent="0.3">
      <c r="A28" s="53"/>
      <c r="B28" s="58"/>
      <c r="C28" s="14"/>
      <c r="D28" s="51" t="s">
        <v>1003</v>
      </c>
      <c r="E28" s="51"/>
      <c r="F28" s="51"/>
      <c r="G28" s="51"/>
      <c r="H28" s="51"/>
      <c r="I28" s="51"/>
      <c r="J28" s="51"/>
      <c r="K28" s="51"/>
      <c r="L28" s="51"/>
      <c r="M28" s="51"/>
      <c r="N28" s="51"/>
    </row>
    <row r="29" spans="1:14" ht="15.75" thickBot="1" x14ac:dyDescent="0.3">
      <c r="A29" s="53"/>
      <c r="B29" s="58" t="s">
        <v>282</v>
      </c>
      <c r="C29" s="14"/>
      <c r="D29" s="74">
        <v>2012</v>
      </c>
      <c r="E29" s="74"/>
      <c r="F29" s="74"/>
      <c r="G29" s="14"/>
      <c r="H29" s="74">
        <v>2011</v>
      </c>
      <c r="I29" s="74"/>
      <c r="J29" s="74"/>
      <c r="K29" s="14"/>
      <c r="L29" s="74">
        <v>2010</v>
      </c>
      <c r="M29" s="74"/>
      <c r="N29" s="74"/>
    </row>
    <row r="30" spans="1:14" x14ac:dyDescent="0.25">
      <c r="A30" s="53"/>
      <c r="B30" s="59" t="s">
        <v>1004</v>
      </c>
      <c r="C30" s="31"/>
      <c r="D30" s="32"/>
      <c r="E30" s="35" t="s">
        <v>282</v>
      </c>
      <c r="F30" s="34"/>
      <c r="G30" s="31"/>
      <c r="H30" s="32"/>
      <c r="I30" s="35" t="s">
        <v>282</v>
      </c>
      <c r="J30" s="34"/>
      <c r="K30" s="31"/>
      <c r="L30" s="32"/>
      <c r="M30" s="35" t="s">
        <v>282</v>
      </c>
      <c r="N30" s="34"/>
    </row>
    <row r="31" spans="1:14" x14ac:dyDescent="0.25">
      <c r="A31" s="53"/>
      <c r="B31" s="16" t="s">
        <v>1005</v>
      </c>
      <c r="C31" s="17"/>
      <c r="D31" s="18" t="s">
        <v>243</v>
      </c>
      <c r="E31" s="93" t="s">
        <v>296</v>
      </c>
      <c r="F31" s="20"/>
      <c r="G31" s="17"/>
      <c r="H31" s="21" t="s">
        <v>243</v>
      </c>
      <c r="I31" s="23" t="s">
        <v>296</v>
      </c>
      <c r="J31" s="20"/>
      <c r="K31" s="17"/>
      <c r="L31" s="21" t="s">
        <v>243</v>
      </c>
      <c r="M31" s="23" t="s">
        <v>296</v>
      </c>
      <c r="N31" s="20"/>
    </row>
    <row r="32" spans="1:14" ht="15.75" thickBot="1" x14ac:dyDescent="0.3">
      <c r="A32" s="53"/>
      <c r="B32" s="24" t="s">
        <v>1006</v>
      </c>
      <c r="C32" s="25"/>
      <c r="D32" s="26"/>
      <c r="E32" s="94" t="s">
        <v>296</v>
      </c>
      <c r="F32" s="28"/>
      <c r="G32" s="25"/>
      <c r="H32" s="26"/>
      <c r="I32" s="29" t="s">
        <v>296</v>
      </c>
      <c r="J32" s="28"/>
      <c r="K32" s="25"/>
      <c r="L32" s="26"/>
      <c r="M32" s="29" t="s">
        <v>296</v>
      </c>
      <c r="N32" s="28"/>
    </row>
    <row r="33" spans="1:14" ht="15.75" thickBot="1" x14ac:dyDescent="0.3">
      <c r="A33" s="53"/>
      <c r="B33" s="70" t="s">
        <v>1007</v>
      </c>
      <c r="C33" s="37"/>
      <c r="D33" s="38"/>
      <c r="E33" s="39" t="s">
        <v>296</v>
      </c>
      <c r="F33" s="40"/>
      <c r="G33" s="37"/>
      <c r="H33" s="38"/>
      <c r="I33" s="41" t="s">
        <v>296</v>
      </c>
      <c r="J33" s="40"/>
      <c r="K33" s="37"/>
      <c r="L33" s="38"/>
      <c r="M33" s="41" t="s">
        <v>296</v>
      </c>
      <c r="N33" s="40"/>
    </row>
    <row r="34" spans="1:14" x14ac:dyDescent="0.25">
      <c r="A34" s="53"/>
      <c r="B34" s="59" t="s">
        <v>1008</v>
      </c>
      <c r="C34" s="31"/>
      <c r="D34" s="32"/>
      <c r="E34" s="35" t="s">
        <v>282</v>
      </c>
      <c r="F34" s="34"/>
      <c r="G34" s="31"/>
      <c r="H34" s="32"/>
      <c r="I34" s="35" t="s">
        <v>282</v>
      </c>
      <c r="J34" s="34"/>
      <c r="K34" s="31"/>
      <c r="L34" s="32"/>
      <c r="M34" s="35" t="s">
        <v>282</v>
      </c>
      <c r="N34" s="34"/>
    </row>
    <row r="35" spans="1:14" x14ac:dyDescent="0.25">
      <c r="A35" s="53"/>
      <c r="B35" s="16" t="s">
        <v>69</v>
      </c>
      <c r="C35" s="17"/>
      <c r="D35" s="21"/>
      <c r="E35" s="93">
        <v>12</v>
      </c>
      <c r="F35" s="20"/>
      <c r="G35" s="17"/>
      <c r="H35" s="21"/>
      <c r="I35" s="23">
        <v>11</v>
      </c>
      <c r="J35" s="20"/>
      <c r="K35" s="17"/>
      <c r="L35" s="21"/>
      <c r="M35" s="23">
        <v>2</v>
      </c>
      <c r="N35" s="20"/>
    </row>
    <row r="36" spans="1:14" ht="15.75" thickBot="1" x14ac:dyDescent="0.3">
      <c r="A36" s="53"/>
      <c r="B36" s="24" t="s">
        <v>1009</v>
      </c>
      <c r="C36" s="25"/>
      <c r="D36" s="26"/>
      <c r="E36" s="94">
        <v>272</v>
      </c>
      <c r="F36" s="28"/>
      <c r="G36" s="25"/>
      <c r="H36" s="26"/>
      <c r="I36" s="29">
        <v>399</v>
      </c>
      <c r="J36" s="28"/>
      <c r="K36" s="25"/>
      <c r="L36" s="26"/>
      <c r="M36" s="29">
        <v>298</v>
      </c>
      <c r="N36" s="28"/>
    </row>
    <row r="37" spans="1:14" ht="15.75" thickBot="1" x14ac:dyDescent="0.3">
      <c r="A37" s="53"/>
      <c r="B37" s="70" t="s">
        <v>1010</v>
      </c>
      <c r="C37" s="37"/>
      <c r="D37" s="38"/>
      <c r="E37" s="39">
        <v>284</v>
      </c>
      <c r="F37" s="40"/>
      <c r="G37" s="37"/>
      <c r="H37" s="38"/>
      <c r="I37" s="41">
        <v>410</v>
      </c>
      <c r="J37" s="40"/>
      <c r="K37" s="37"/>
      <c r="L37" s="38"/>
      <c r="M37" s="41">
        <v>300</v>
      </c>
      <c r="N37" s="40"/>
    </row>
    <row r="38" spans="1:14" ht="26.25" x14ac:dyDescent="0.25">
      <c r="A38" s="53"/>
      <c r="B38" s="30" t="s">
        <v>1011</v>
      </c>
      <c r="C38" s="31"/>
      <c r="D38" s="32"/>
      <c r="E38" s="92">
        <v>-284</v>
      </c>
      <c r="F38" s="34"/>
      <c r="G38" s="31"/>
      <c r="H38" s="32"/>
      <c r="I38" s="35" t="s">
        <v>1012</v>
      </c>
      <c r="J38" s="34" t="s">
        <v>245</v>
      </c>
      <c r="K38" s="31"/>
      <c r="L38" s="32"/>
      <c r="M38" s="35" t="s">
        <v>1013</v>
      </c>
      <c r="N38" s="34" t="s">
        <v>245</v>
      </c>
    </row>
    <row r="39" spans="1:14" ht="15.75" thickBot="1" x14ac:dyDescent="0.3">
      <c r="A39" s="53"/>
      <c r="B39" s="36" t="s">
        <v>1014</v>
      </c>
      <c r="C39" s="37"/>
      <c r="D39" s="38"/>
      <c r="E39" s="39" t="s">
        <v>296</v>
      </c>
      <c r="F39" s="40"/>
      <c r="G39" s="37"/>
      <c r="H39" s="38"/>
      <c r="I39" s="41" t="s">
        <v>296</v>
      </c>
      <c r="J39" s="40"/>
      <c r="K39" s="37"/>
      <c r="L39" s="38"/>
      <c r="M39" s="41" t="s">
        <v>296</v>
      </c>
      <c r="N39" s="40"/>
    </row>
    <row r="40" spans="1:14" ht="26.25" x14ac:dyDescent="0.25">
      <c r="A40" s="53"/>
      <c r="B40" s="30" t="s">
        <v>1015</v>
      </c>
      <c r="C40" s="31"/>
      <c r="D40" s="32"/>
      <c r="E40" s="92">
        <v>-284</v>
      </c>
      <c r="F40" s="34"/>
      <c r="G40" s="31"/>
      <c r="H40" s="32"/>
      <c r="I40" s="35" t="s">
        <v>1012</v>
      </c>
      <c r="J40" s="34" t="s">
        <v>245</v>
      </c>
      <c r="K40" s="31"/>
      <c r="L40" s="32"/>
      <c r="M40" s="35" t="s">
        <v>1013</v>
      </c>
      <c r="N40" s="34" t="s">
        <v>245</v>
      </c>
    </row>
    <row r="41" spans="1:14" ht="27" thickBot="1" x14ac:dyDescent="0.3">
      <c r="A41" s="53"/>
      <c r="B41" s="36" t="s">
        <v>1016</v>
      </c>
      <c r="C41" s="37"/>
      <c r="D41" s="38"/>
      <c r="E41" s="90">
        <v>8829</v>
      </c>
      <c r="F41" s="40"/>
      <c r="G41" s="37"/>
      <c r="H41" s="38"/>
      <c r="I41" s="41" t="s">
        <v>1017</v>
      </c>
      <c r="J41" s="40" t="s">
        <v>245</v>
      </c>
      <c r="K41" s="37"/>
      <c r="L41" s="38"/>
      <c r="M41" s="41" t="s">
        <v>1018</v>
      </c>
      <c r="N41" s="40" t="s">
        <v>245</v>
      </c>
    </row>
    <row r="42" spans="1:14" ht="15.75" thickBot="1" x14ac:dyDescent="0.3">
      <c r="A42" s="53"/>
      <c r="B42" s="145" t="s">
        <v>98</v>
      </c>
      <c r="C42" s="44"/>
      <c r="D42" s="45" t="s">
        <v>243</v>
      </c>
      <c r="E42" s="111">
        <v>8545</v>
      </c>
      <c r="F42" s="47"/>
      <c r="G42" s="44"/>
      <c r="H42" s="48" t="s">
        <v>243</v>
      </c>
      <c r="I42" s="49" t="s">
        <v>1019</v>
      </c>
      <c r="J42" s="47" t="s">
        <v>245</v>
      </c>
      <c r="K42" s="44"/>
      <c r="L42" s="48" t="s">
        <v>243</v>
      </c>
      <c r="M42" s="49" t="s">
        <v>1020</v>
      </c>
      <c r="N42" s="47" t="s">
        <v>245</v>
      </c>
    </row>
    <row r="43" spans="1:14" ht="15.75" thickTop="1" x14ac:dyDescent="0.25">
      <c r="A43" s="53"/>
      <c r="B43" s="4"/>
    </row>
    <row r="44" spans="1:14" ht="15" customHeight="1" x14ac:dyDescent="0.25">
      <c r="A44" s="53" t="s">
        <v>1154</v>
      </c>
      <c r="B44" s="52" t="s">
        <v>4</v>
      </c>
      <c r="C44" s="52"/>
      <c r="D44" s="52"/>
      <c r="E44" s="52"/>
      <c r="F44" s="52"/>
      <c r="G44" s="52"/>
      <c r="H44" s="52"/>
      <c r="I44" s="52"/>
      <c r="J44" s="52"/>
      <c r="K44" s="52"/>
      <c r="L44" s="52"/>
      <c r="M44" s="52"/>
      <c r="N44" s="52"/>
    </row>
    <row r="45" spans="1:14" x14ac:dyDescent="0.25">
      <c r="A45" s="53"/>
      <c r="B45" s="147" t="s">
        <v>1021</v>
      </c>
      <c r="C45" s="147"/>
      <c r="D45" s="147"/>
      <c r="E45" s="147"/>
      <c r="F45" s="147"/>
      <c r="G45" s="147"/>
      <c r="H45" s="147"/>
      <c r="I45" s="147"/>
      <c r="J45" s="147"/>
      <c r="K45" s="147"/>
      <c r="L45" s="147"/>
      <c r="M45" s="147"/>
      <c r="N45" s="147"/>
    </row>
    <row r="46" spans="1:14" x14ac:dyDescent="0.25">
      <c r="A46" s="53"/>
      <c r="B46" s="50"/>
      <c r="C46" s="50"/>
      <c r="D46" s="50"/>
      <c r="E46" s="50"/>
      <c r="F46" s="50"/>
      <c r="G46" s="50"/>
      <c r="H46" s="50"/>
      <c r="I46" s="50"/>
      <c r="J46" s="50"/>
      <c r="K46" s="50"/>
      <c r="L46" s="50"/>
      <c r="M46" s="50"/>
      <c r="N46" s="50"/>
    </row>
    <row r="47" spans="1:14" x14ac:dyDescent="0.25">
      <c r="A47" s="53"/>
      <c r="B47" s="13"/>
      <c r="C47" s="14"/>
      <c r="D47" s="50"/>
      <c r="E47" s="50"/>
      <c r="F47" s="50"/>
      <c r="G47" s="14"/>
      <c r="H47" s="50"/>
      <c r="I47" s="50"/>
      <c r="J47" s="50"/>
      <c r="K47" s="14"/>
      <c r="L47" s="50"/>
      <c r="M47" s="50"/>
      <c r="N47" s="50"/>
    </row>
    <row r="48" spans="1:14" ht="15.75" thickBot="1" x14ac:dyDescent="0.3">
      <c r="A48" s="53"/>
      <c r="B48" s="58"/>
      <c r="C48" s="14"/>
      <c r="D48" s="51" t="s">
        <v>1003</v>
      </c>
      <c r="E48" s="51"/>
      <c r="F48" s="51"/>
      <c r="G48" s="51"/>
      <c r="H48" s="51"/>
      <c r="I48" s="51"/>
      <c r="J48" s="51"/>
      <c r="K48" s="51"/>
      <c r="L48" s="51"/>
      <c r="M48" s="51"/>
      <c r="N48" s="51"/>
    </row>
    <row r="49" spans="1:14" ht="15.75" thickBot="1" x14ac:dyDescent="0.3">
      <c r="A49" s="53"/>
      <c r="B49" s="58" t="s">
        <v>282</v>
      </c>
      <c r="C49" s="14"/>
      <c r="D49" s="74">
        <v>2012</v>
      </c>
      <c r="E49" s="74"/>
      <c r="F49" s="74"/>
      <c r="G49" s="14"/>
      <c r="H49" s="74">
        <v>2011</v>
      </c>
      <c r="I49" s="74"/>
      <c r="J49" s="74"/>
      <c r="K49" s="14"/>
      <c r="L49" s="74">
        <v>2010</v>
      </c>
      <c r="M49" s="74"/>
      <c r="N49" s="74"/>
    </row>
    <row r="50" spans="1:14" ht="26.25" x14ac:dyDescent="0.25">
      <c r="A50" s="53"/>
      <c r="B50" s="59" t="s">
        <v>1022</v>
      </c>
      <c r="C50" s="31"/>
      <c r="D50" s="32"/>
      <c r="E50" s="35" t="s">
        <v>282</v>
      </c>
      <c r="F50" s="34"/>
      <c r="G50" s="31"/>
      <c r="H50" s="32"/>
      <c r="I50" s="35" t="s">
        <v>282</v>
      </c>
      <c r="J50" s="34"/>
      <c r="K50" s="31"/>
      <c r="L50" s="32"/>
      <c r="M50" s="35" t="s">
        <v>282</v>
      </c>
      <c r="N50" s="34"/>
    </row>
    <row r="51" spans="1:14" x14ac:dyDescent="0.25">
      <c r="A51" s="53"/>
      <c r="B51" s="16" t="s">
        <v>119</v>
      </c>
      <c r="C51" s="17"/>
      <c r="D51" s="18" t="s">
        <v>243</v>
      </c>
      <c r="E51" s="19">
        <v>8545</v>
      </c>
      <c r="F51" s="20"/>
      <c r="G51" s="17"/>
      <c r="H51" s="21" t="s">
        <v>243</v>
      </c>
      <c r="I51" s="23" t="s">
        <v>1019</v>
      </c>
      <c r="J51" s="20" t="s">
        <v>245</v>
      </c>
      <c r="K51" s="17"/>
      <c r="L51" s="21" t="s">
        <v>243</v>
      </c>
      <c r="M51" s="23" t="s">
        <v>1020</v>
      </c>
      <c r="N51" s="20" t="s">
        <v>245</v>
      </c>
    </row>
    <row r="52" spans="1:14" ht="26.25" x14ac:dyDescent="0.25">
      <c r="A52" s="53"/>
      <c r="B52" s="30" t="s">
        <v>1023</v>
      </c>
      <c r="C52" s="31"/>
      <c r="D52" s="32"/>
      <c r="E52" s="33">
        <v>-8829</v>
      </c>
      <c r="F52" s="34"/>
      <c r="G52" s="31"/>
      <c r="H52" s="32"/>
      <c r="I52" s="69">
        <v>3352</v>
      </c>
      <c r="J52" s="34"/>
      <c r="K52" s="31"/>
      <c r="L52" s="32"/>
      <c r="M52" s="69">
        <v>11599</v>
      </c>
      <c r="N52" s="34"/>
    </row>
    <row r="53" spans="1:14" x14ac:dyDescent="0.25">
      <c r="A53" s="53"/>
      <c r="B53" s="16" t="s">
        <v>1024</v>
      </c>
      <c r="C53" s="17"/>
      <c r="D53" s="21"/>
      <c r="E53" s="93">
        <v>138</v>
      </c>
      <c r="F53" s="20"/>
      <c r="G53" s="17"/>
      <c r="H53" s="21"/>
      <c r="I53" s="23" t="s">
        <v>296</v>
      </c>
      <c r="J53" s="20"/>
      <c r="K53" s="17"/>
      <c r="L53" s="21"/>
      <c r="M53" s="23" t="s">
        <v>296</v>
      </c>
      <c r="N53" s="20"/>
    </row>
    <row r="54" spans="1:14" ht="15.75" thickBot="1" x14ac:dyDescent="0.3">
      <c r="A54" s="53"/>
      <c r="B54" s="24" t="s">
        <v>1025</v>
      </c>
      <c r="C54" s="25"/>
      <c r="D54" s="26"/>
      <c r="E54" s="94">
        <v>-1</v>
      </c>
      <c r="F54" s="28"/>
      <c r="G54" s="25"/>
      <c r="H54" s="26"/>
      <c r="I54" s="29">
        <v>133</v>
      </c>
      <c r="J54" s="28"/>
      <c r="K54" s="25"/>
      <c r="L54" s="26"/>
      <c r="M54" s="29">
        <v>92</v>
      </c>
      <c r="N54" s="28"/>
    </row>
    <row r="55" spans="1:14" ht="15.75" thickBot="1" x14ac:dyDescent="0.3">
      <c r="A55" s="53"/>
      <c r="B55" s="70" t="s">
        <v>1026</v>
      </c>
      <c r="C55" s="37"/>
      <c r="D55" s="95" t="s">
        <v>243</v>
      </c>
      <c r="E55" s="39">
        <v>-147</v>
      </c>
      <c r="F55" s="40"/>
      <c r="G55" s="37"/>
      <c r="H55" s="38" t="s">
        <v>243</v>
      </c>
      <c r="I55" s="41" t="s">
        <v>1027</v>
      </c>
      <c r="J55" s="40" t="s">
        <v>245</v>
      </c>
      <c r="K55" s="37"/>
      <c r="L55" s="38" t="s">
        <v>243</v>
      </c>
      <c r="M55" s="41" t="s">
        <v>1028</v>
      </c>
      <c r="N55" s="40" t="s">
        <v>245</v>
      </c>
    </row>
    <row r="56" spans="1:14" x14ac:dyDescent="0.25">
      <c r="A56" s="53"/>
      <c r="B56" s="59" t="s">
        <v>1029</v>
      </c>
      <c r="C56" s="31"/>
      <c r="D56" s="32"/>
      <c r="E56" s="35" t="s">
        <v>282</v>
      </c>
      <c r="F56" s="34"/>
      <c r="G56" s="31"/>
      <c r="H56" s="32"/>
      <c r="I56" s="35" t="s">
        <v>282</v>
      </c>
      <c r="J56" s="34"/>
      <c r="K56" s="31"/>
      <c r="L56" s="32"/>
      <c r="M56" s="35" t="s">
        <v>282</v>
      </c>
      <c r="N56" s="34"/>
    </row>
    <row r="57" spans="1:14" ht="15.75" thickBot="1" x14ac:dyDescent="0.3">
      <c r="A57" s="53"/>
      <c r="B57" s="36" t="s">
        <v>1030</v>
      </c>
      <c r="C57" s="37"/>
      <c r="D57" s="95" t="s">
        <v>243</v>
      </c>
      <c r="E57" s="39" t="s">
        <v>296</v>
      </c>
      <c r="F57" s="40"/>
      <c r="G57" s="37"/>
      <c r="H57" s="38" t="s">
        <v>243</v>
      </c>
      <c r="I57" s="41" t="s">
        <v>296</v>
      </c>
      <c r="J57" s="40"/>
      <c r="K57" s="37"/>
      <c r="L57" s="38" t="s">
        <v>243</v>
      </c>
      <c r="M57" s="41" t="s">
        <v>1031</v>
      </c>
      <c r="N57" s="40" t="s">
        <v>245</v>
      </c>
    </row>
    <row r="58" spans="1:14" ht="15.75" thickBot="1" x14ac:dyDescent="0.3">
      <c r="A58" s="53"/>
      <c r="B58" s="61" t="s">
        <v>1032</v>
      </c>
      <c r="C58" s="25"/>
      <c r="D58" s="89" t="s">
        <v>243</v>
      </c>
      <c r="E58" s="94" t="s">
        <v>296</v>
      </c>
      <c r="F58" s="28"/>
      <c r="G58" s="25"/>
      <c r="H58" s="26" t="s">
        <v>243</v>
      </c>
      <c r="I58" s="29" t="s">
        <v>296</v>
      </c>
      <c r="J58" s="28"/>
      <c r="K58" s="25"/>
      <c r="L58" s="26" t="s">
        <v>243</v>
      </c>
      <c r="M58" s="29" t="s">
        <v>1031</v>
      </c>
      <c r="N58" s="28" t="s">
        <v>245</v>
      </c>
    </row>
    <row r="59" spans="1:14" x14ac:dyDescent="0.25">
      <c r="A59" s="53"/>
      <c r="B59" s="87" t="s">
        <v>1033</v>
      </c>
      <c r="C59" s="17"/>
      <c r="D59" s="21"/>
      <c r="E59" s="23" t="s">
        <v>282</v>
      </c>
      <c r="F59" s="20"/>
      <c r="G59" s="17"/>
      <c r="H59" s="21"/>
      <c r="I59" s="23" t="s">
        <v>282</v>
      </c>
      <c r="J59" s="20"/>
      <c r="K59" s="17"/>
      <c r="L59" s="21"/>
      <c r="M59" s="23" t="s">
        <v>282</v>
      </c>
      <c r="N59" s="20"/>
    </row>
    <row r="60" spans="1:14" x14ac:dyDescent="0.25">
      <c r="A60" s="53"/>
      <c r="B60" s="30" t="s">
        <v>1034</v>
      </c>
      <c r="C60" s="31"/>
      <c r="D60" s="88" t="s">
        <v>243</v>
      </c>
      <c r="E60" s="92">
        <v>243</v>
      </c>
      <c r="F60" s="34"/>
      <c r="G60" s="31"/>
      <c r="H60" s="32" t="s">
        <v>243</v>
      </c>
      <c r="I60" s="35">
        <v>54</v>
      </c>
      <c r="J60" s="34"/>
      <c r="K60" s="31"/>
      <c r="L60" s="32" t="s">
        <v>243</v>
      </c>
      <c r="M60" s="69">
        <v>1273</v>
      </c>
      <c r="N60" s="34"/>
    </row>
    <row r="61" spans="1:14" x14ac:dyDescent="0.25">
      <c r="A61" s="53"/>
      <c r="B61" s="16" t="s">
        <v>174</v>
      </c>
      <c r="C61" s="17"/>
      <c r="D61" s="21"/>
      <c r="E61" s="93" t="s">
        <v>296</v>
      </c>
      <c r="F61" s="20"/>
      <c r="G61" s="17"/>
      <c r="H61" s="21"/>
      <c r="I61" s="23" t="s">
        <v>296</v>
      </c>
      <c r="J61" s="20"/>
      <c r="K61" s="17"/>
      <c r="L61" s="21"/>
      <c r="M61" s="23" t="s">
        <v>296</v>
      </c>
      <c r="N61" s="20"/>
    </row>
    <row r="62" spans="1:14" ht="15.75" thickBot="1" x14ac:dyDescent="0.3">
      <c r="A62" s="53"/>
      <c r="B62" s="24" t="s">
        <v>1035</v>
      </c>
      <c r="C62" s="25"/>
      <c r="D62" s="26"/>
      <c r="E62" s="94" t="s">
        <v>296</v>
      </c>
      <c r="F62" s="28"/>
      <c r="G62" s="25"/>
      <c r="H62" s="26"/>
      <c r="I62" s="29" t="s">
        <v>296</v>
      </c>
      <c r="J62" s="28"/>
      <c r="K62" s="25"/>
      <c r="L62" s="26"/>
      <c r="M62" s="29">
        <v>135</v>
      </c>
      <c r="N62" s="28"/>
    </row>
    <row r="63" spans="1:14" ht="27" thickBot="1" x14ac:dyDescent="0.3">
      <c r="A63" s="53"/>
      <c r="B63" s="70" t="s">
        <v>1036</v>
      </c>
      <c r="C63" s="37"/>
      <c r="D63" s="95" t="s">
        <v>243</v>
      </c>
      <c r="E63" s="39">
        <v>243</v>
      </c>
      <c r="F63" s="40"/>
      <c r="G63" s="37"/>
      <c r="H63" s="38" t="s">
        <v>243</v>
      </c>
      <c r="I63" s="41">
        <v>54</v>
      </c>
      <c r="J63" s="40"/>
      <c r="K63" s="37"/>
      <c r="L63" s="38" t="s">
        <v>243</v>
      </c>
      <c r="M63" s="42">
        <v>1408</v>
      </c>
      <c r="N63" s="40"/>
    </row>
    <row r="64" spans="1:14" ht="26.25" x14ac:dyDescent="0.25">
      <c r="A64" s="53"/>
      <c r="B64" s="59" t="s">
        <v>1037</v>
      </c>
      <c r="C64" s="31"/>
      <c r="D64" s="88" t="s">
        <v>243</v>
      </c>
      <c r="E64" s="92">
        <v>96</v>
      </c>
      <c r="F64" s="34"/>
      <c r="G64" s="31"/>
      <c r="H64" s="32" t="s">
        <v>243</v>
      </c>
      <c r="I64" s="35" t="s">
        <v>1038</v>
      </c>
      <c r="J64" s="34" t="s">
        <v>245</v>
      </c>
      <c r="K64" s="31"/>
      <c r="L64" s="32" t="s">
        <v>243</v>
      </c>
      <c r="M64" s="35">
        <v>100</v>
      </c>
      <c r="N64" s="34"/>
    </row>
    <row r="65" spans="1:14" ht="27" thickBot="1" x14ac:dyDescent="0.3">
      <c r="A65" s="53"/>
      <c r="B65" s="146" t="s">
        <v>1039</v>
      </c>
      <c r="C65" s="37"/>
      <c r="D65" s="38"/>
      <c r="E65" s="39">
        <v>116</v>
      </c>
      <c r="F65" s="40"/>
      <c r="G65" s="37"/>
      <c r="H65" s="38"/>
      <c r="I65" s="41">
        <v>339</v>
      </c>
      <c r="J65" s="40"/>
      <c r="K65" s="37"/>
      <c r="L65" s="38"/>
      <c r="M65" s="41">
        <v>239</v>
      </c>
      <c r="N65" s="40"/>
    </row>
    <row r="66" spans="1:14" ht="15.75" thickBot="1" x14ac:dyDescent="0.3">
      <c r="A66" s="53"/>
      <c r="B66" s="145" t="s">
        <v>1040</v>
      </c>
      <c r="C66" s="44"/>
      <c r="D66" s="45" t="s">
        <v>243</v>
      </c>
      <c r="E66" s="46">
        <v>212</v>
      </c>
      <c r="F66" s="47"/>
      <c r="G66" s="44"/>
      <c r="H66" s="48" t="s">
        <v>243</v>
      </c>
      <c r="I66" s="49">
        <v>116</v>
      </c>
      <c r="J66" s="47"/>
      <c r="K66" s="44"/>
      <c r="L66" s="48" t="s">
        <v>243</v>
      </c>
      <c r="M66" s="49">
        <v>339</v>
      </c>
      <c r="N66" s="47"/>
    </row>
    <row r="67" spans="1:14" ht="15.75" thickTop="1" x14ac:dyDescent="0.25">
      <c r="A67" s="53"/>
      <c r="B67" s="4"/>
    </row>
  </sheetData>
  <mergeCells count="36">
    <mergeCell ref="A44:A67"/>
    <mergeCell ref="B44:N44"/>
    <mergeCell ref="B45:N45"/>
    <mergeCell ref="B46:N46"/>
    <mergeCell ref="B5:N5"/>
    <mergeCell ref="B6:N6"/>
    <mergeCell ref="B7:N7"/>
    <mergeCell ref="A24:A43"/>
    <mergeCell ref="B24:N24"/>
    <mergeCell ref="B25:N25"/>
    <mergeCell ref="B26:N26"/>
    <mergeCell ref="D48:N48"/>
    <mergeCell ref="D49:F49"/>
    <mergeCell ref="H49:J49"/>
    <mergeCell ref="L49:N49"/>
    <mergeCell ref="A1:A2"/>
    <mergeCell ref="B1:N1"/>
    <mergeCell ref="B2:N2"/>
    <mergeCell ref="B3:N3"/>
    <mergeCell ref="A4:A23"/>
    <mergeCell ref="B4:N4"/>
    <mergeCell ref="L27:N27"/>
    <mergeCell ref="D28:N28"/>
    <mergeCell ref="D29:F29"/>
    <mergeCell ref="H29:J29"/>
    <mergeCell ref="L29:N29"/>
    <mergeCell ref="D47:F47"/>
    <mergeCell ref="H47:J47"/>
    <mergeCell ref="L47:N47"/>
    <mergeCell ref="D8:F8"/>
    <mergeCell ref="H8:J8"/>
    <mergeCell ref="D9:J9"/>
    <mergeCell ref="D10:F10"/>
    <mergeCell ref="H10:J10"/>
    <mergeCell ref="D27:F27"/>
    <mergeCell ref="H27:J2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6" max="16" width="1.85546875" bestFit="1" customWidth="1"/>
    <col min="17" max="17" width="5.7109375" bestFit="1" customWidth="1"/>
    <col min="18" max="18" width="2" bestFit="1" customWidth="1"/>
  </cols>
  <sheetData>
    <row r="1" spans="1:18" ht="15" customHeight="1" x14ac:dyDescent="0.25">
      <c r="A1" s="6" t="s">
        <v>1155</v>
      </c>
      <c r="B1" s="6" t="s">
        <v>57</v>
      </c>
      <c r="C1" s="6"/>
      <c r="D1" s="6"/>
      <c r="E1" s="6"/>
      <c r="F1" s="6"/>
      <c r="G1" s="6"/>
      <c r="H1" s="6"/>
      <c r="I1" s="6"/>
      <c r="J1" s="6"/>
      <c r="K1" s="6"/>
      <c r="L1" s="6"/>
      <c r="M1" s="6"/>
      <c r="N1" s="6"/>
      <c r="O1" s="6"/>
      <c r="P1" s="6"/>
      <c r="Q1" s="6"/>
      <c r="R1" s="6"/>
    </row>
    <row r="2" spans="1:18" ht="15" customHeight="1" x14ac:dyDescent="0.25">
      <c r="A2" s="6"/>
      <c r="B2" s="6" t="s">
        <v>18</v>
      </c>
      <c r="C2" s="6"/>
      <c r="D2" s="6"/>
      <c r="E2" s="6"/>
      <c r="F2" s="6"/>
      <c r="G2" s="6"/>
      <c r="H2" s="6"/>
      <c r="I2" s="6"/>
      <c r="J2" s="6"/>
      <c r="K2" s="6"/>
      <c r="L2" s="6"/>
      <c r="M2" s="6"/>
      <c r="N2" s="6"/>
      <c r="O2" s="6"/>
      <c r="P2" s="6"/>
      <c r="Q2" s="6"/>
      <c r="R2" s="6"/>
    </row>
    <row r="3" spans="1:18" ht="30" x14ac:dyDescent="0.25">
      <c r="A3" s="3" t="s">
        <v>1044</v>
      </c>
      <c r="B3" s="52" t="s">
        <v>4</v>
      </c>
      <c r="C3" s="52"/>
      <c r="D3" s="52"/>
      <c r="E3" s="52"/>
      <c r="F3" s="52"/>
      <c r="G3" s="52"/>
      <c r="H3" s="52"/>
      <c r="I3" s="52"/>
      <c r="J3" s="52"/>
      <c r="K3" s="52"/>
      <c r="L3" s="52"/>
      <c r="M3" s="52"/>
      <c r="N3" s="52"/>
      <c r="O3" s="52"/>
      <c r="P3" s="52"/>
      <c r="Q3" s="52"/>
      <c r="R3" s="52"/>
    </row>
    <row r="4" spans="1:18" ht="15" customHeight="1" x14ac:dyDescent="0.25">
      <c r="A4" s="53" t="s">
        <v>1156</v>
      </c>
      <c r="B4" s="52" t="s">
        <v>4</v>
      </c>
      <c r="C4" s="52"/>
      <c r="D4" s="52"/>
      <c r="E4" s="52"/>
      <c r="F4" s="52"/>
      <c r="G4" s="52"/>
      <c r="H4" s="52"/>
      <c r="I4" s="52"/>
      <c r="J4" s="52"/>
      <c r="K4" s="52"/>
      <c r="L4" s="52"/>
      <c r="M4" s="52"/>
      <c r="N4" s="52"/>
      <c r="O4" s="52"/>
      <c r="P4" s="52"/>
      <c r="Q4" s="52"/>
      <c r="R4" s="52"/>
    </row>
    <row r="5" spans="1:18" x14ac:dyDescent="0.25">
      <c r="A5" s="53"/>
      <c r="B5" s="50">
        <v>2012</v>
      </c>
      <c r="C5" s="50"/>
      <c r="D5" s="50"/>
      <c r="E5" s="50"/>
      <c r="F5" s="50"/>
      <c r="G5" s="50"/>
      <c r="H5" s="50"/>
      <c r="I5" s="50"/>
      <c r="J5" s="50"/>
      <c r="K5" s="50"/>
      <c r="L5" s="50"/>
      <c r="M5" s="50"/>
      <c r="N5" s="50"/>
      <c r="O5" s="50"/>
      <c r="P5" s="50"/>
      <c r="Q5" s="50"/>
      <c r="R5" s="50"/>
    </row>
    <row r="6" spans="1:18" x14ac:dyDescent="0.25">
      <c r="A6" s="53"/>
      <c r="B6" s="52"/>
      <c r="C6" s="52"/>
      <c r="D6" s="52"/>
      <c r="E6" s="52"/>
      <c r="F6" s="52"/>
      <c r="G6" s="52"/>
      <c r="H6" s="52"/>
      <c r="I6" s="52"/>
      <c r="J6" s="52"/>
      <c r="K6" s="52"/>
      <c r="L6" s="52"/>
      <c r="M6" s="52"/>
      <c r="N6" s="52"/>
      <c r="O6" s="52"/>
      <c r="P6" s="52"/>
      <c r="Q6" s="52"/>
      <c r="R6" s="52"/>
    </row>
    <row r="7" spans="1:18" ht="15.75" thickBot="1" x14ac:dyDescent="0.3">
      <c r="A7" s="53"/>
      <c r="B7" s="14"/>
      <c r="C7" s="148" t="s">
        <v>1047</v>
      </c>
      <c r="D7" s="148"/>
      <c r="E7" s="148"/>
      <c r="F7" s="14"/>
      <c r="G7" s="148" t="s">
        <v>1048</v>
      </c>
      <c r="H7" s="148"/>
      <c r="I7" s="148"/>
      <c r="J7" s="14"/>
      <c r="K7" s="148" t="s">
        <v>1049</v>
      </c>
      <c r="L7" s="148"/>
      <c r="M7" s="148"/>
      <c r="N7" s="14"/>
      <c r="O7" s="148" t="s">
        <v>1050</v>
      </c>
      <c r="P7" s="148"/>
      <c r="Q7" s="148"/>
    </row>
    <row r="8" spans="1:18" x14ac:dyDescent="0.25">
      <c r="A8" s="53"/>
      <c r="B8" s="16" t="s">
        <v>1051</v>
      </c>
      <c r="C8" s="17"/>
      <c r="D8" s="21" t="s">
        <v>243</v>
      </c>
      <c r="E8" s="22">
        <v>11696</v>
      </c>
      <c r="F8" s="20"/>
      <c r="G8" s="17"/>
      <c r="H8" s="21" t="s">
        <v>243</v>
      </c>
      <c r="I8" s="22">
        <v>11334</v>
      </c>
      <c r="J8" s="20"/>
      <c r="K8" s="17"/>
      <c r="L8" s="21" t="s">
        <v>243</v>
      </c>
      <c r="M8" s="22">
        <v>10987</v>
      </c>
      <c r="N8" s="20"/>
      <c r="O8" s="17"/>
      <c r="P8" s="21" t="s">
        <v>243</v>
      </c>
      <c r="Q8" s="22">
        <v>10518</v>
      </c>
      <c r="R8" s="20"/>
    </row>
    <row r="9" spans="1:18" ht="15.75" thickBot="1" x14ac:dyDescent="0.3">
      <c r="A9" s="53"/>
      <c r="B9" s="24" t="s">
        <v>1052</v>
      </c>
      <c r="C9" s="25"/>
      <c r="D9" s="26"/>
      <c r="E9" s="62">
        <v>2768</v>
      </c>
      <c r="F9" s="28"/>
      <c r="G9" s="25"/>
      <c r="H9" s="26"/>
      <c r="I9" s="62">
        <v>2550</v>
      </c>
      <c r="J9" s="28"/>
      <c r="K9" s="25"/>
      <c r="L9" s="26"/>
      <c r="M9" s="62">
        <v>2366</v>
      </c>
      <c r="N9" s="28"/>
      <c r="O9" s="25"/>
      <c r="P9" s="26"/>
      <c r="Q9" s="62">
        <v>2202</v>
      </c>
      <c r="R9" s="28"/>
    </row>
    <row r="10" spans="1:18" x14ac:dyDescent="0.25">
      <c r="A10" s="53"/>
      <c r="B10" s="16" t="s">
        <v>71</v>
      </c>
      <c r="C10" s="17"/>
      <c r="D10" s="21"/>
      <c r="E10" s="22">
        <v>8928</v>
      </c>
      <c r="F10" s="20"/>
      <c r="G10" s="17"/>
      <c r="H10" s="21"/>
      <c r="I10" s="22">
        <v>8784</v>
      </c>
      <c r="J10" s="20"/>
      <c r="K10" s="17"/>
      <c r="L10" s="21"/>
      <c r="M10" s="22">
        <v>8621</v>
      </c>
      <c r="N10" s="20"/>
      <c r="O10" s="17"/>
      <c r="P10" s="21"/>
      <c r="Q10" s="22">
        <v>8316</v>
      </c>
      <c r="R10" s="20"/>
    </row>
    <row r="11" spans="1:18" x14ac:dyDescent="0.25">
      <c r="A11" s="53"/>
      <c r="B11" s="30" t="s">
        <v>1053</v>
      </c>
      <c r="C11" s="31"/>
      <c r="D11" s="32"/>
      <c r="E11" s="69">
        <v>2250</v>
      </c>
      <c r="F11" s="34"/>
      <c r="G11" s="31"/>
      <c r="H11" s="32"/>
      <c r="I11" s="69">
        <v>1050</v>
      </c>
      <c r="J11" s="34"/>
      <c r="K11" s="31"/>
      <c r="L11" s="32"/>
      <c r="M11" s="69">
        <v>1550</v>
      </c>
      <c r="N11" s="34"/>
      <c r="O11" s="31"/>
      <c r="P11" s="32"/>
      <c r="Q11" s="69">
        <v>2500</v>
      </c>
      <c r="R11" s="34"/>
    </row>
    <row r="12" spans="1:18" x14ac:dyDescent="0.25">
      <c r="A12" s="53"/>
      <c r="B12" s="16" t="s">
        <v>74</v>
      </c>
      <c r="C12" s="17"/>
      <c r="D12" s="21"/>
      <c r="E12" s="22">
        <v>4677</v>
      </c>
      <c r="F12" s="20"/>
      <c r="G12" s="17"/>
      <c r="H12" s="21"/>
      <c r="I12" s="22">
        <v>3564</v>
      </c>
      <c r="J12" s="20"/>
      <c r="K12" s="17"/>
      <c r="L12" s="21"/>
      <c r="M12" s="22">
        <v>4023</v>
      </c>
      <c r="N12" s="20"/>
      <c r="O12" s="17"/>
      <c r="P12" s="21"/>
      <c r="Q12" s="22">
        <v>4173</v>
      </c>
      <c r="R12" s="20"/>
    </row>
    <row r="13" spans="1:18" ht="15.75" thickBot="1" x14ac:dyDescent="0.3">
      <c r="A13" s="53"/>
      <c r="B13" s="24" t="s">
        <v>83</v>
      </c>
      <c r="C13" s="25"/>
      <c r="D13" s="26"/>
      <c r="E13" s="62">
        <v>10012</v>
      </c>
      <c r="F13" s="28"/>
      <c r="G13" s="25"/>
      <c r="H13" s="26"/>
      <c r="I13" s="62">
        <v>9622</v>
      </c>
      <c r="J13" s="28"/>
      <c r="K13" s="25"/>
      <c r="L13" s="26"/>
      <c r="M13" s="62">
        <v>9689</v>
      </c>
      <c r="N13" s="28"/>
      <c r="O13" s="25"/>
      <c r="P13" s="26"/>
      <c r="Q13" s="62">
        <v>9371</v>
      </c>
      <c r="R13" s="28"/>
    </row>
    <row r="14" spans="1:18" ht="26.25" x14ac:dyDescent="0.25">
      <c r="A14" s="53"/>
      <c r="B14" s="16" t="s">
        <v>1054</v>
      </c>
      <c r="C14" s="17"/>
      <c r="D14" s="21"/>
      <c r="E14" s="22">
        <v>1343</v>
      </c>
      <c r="F14" s="20"/>
      <c r="G14" s="17"/>
      <c r="H14" s="21"/>
      <c r="I14" s="22">
        <v>1676</v>
      </c>
      <c r="J14" s="20"/>
      <c r="K14" s="17"/>
      <c r="L14" s="21"/>
      <c r="M14" s="22">
        <v>1405</v>
      </c>
      <c r="N14" s="20"/>
      <c r="O14" s="17"/>
      <c r="P14" s="21"/>
      <c r="Q14" s="23">
        <v>618</v>
      </c>
      <c r="R14" s="20"/>
    </row>
    <row r="15" spans="1:18" ht="15.75" thickBot="1" x14ac:dyDescent="0.3">
      <c r="A15" s="53"/>
      <c r="B15" s="24" t="s">
        <v>1055</v>
      </c>
      <c r="C15" s="25"/>
      <c r="D15" s="26"/>
      <c r="E15" s="29">
        <v>126</v>
      </c>
      <c r="F15" s="28"/>
      <c r="G15" s="25"/>
      <c r="H15" s="26"/>
      <c r="I15" s="62">
        <v>1423</v>
      </c>
      <c r="J15" s="28"/>
      <c r="K15" s="25"/>
      <c r="L15" s="26"/>
      <c r="M15" s="29">
        <v>17</v>
      </c>
      <c r="N15" s="28"/>
      <c r="O15" s="25"/>
      <c r="P15" s="26"/>
      <c r="Q15" s="29" t="s">
        <v>1056</v>
      </c>
      <c r="R15" s="28" t="s">
        <v>245</v>
      </c>
    </row>
    <row r="16" spans="1:18" ht="15.75" thickBot="1" x14ac:dyDescent="0.3">
      <c r="A16" s="53"/>
      <c r="B16" s="102" t="s">
        <v>98</v>
      </c>
      <c r="C16" s="64"/>
      <c r="D16" s="65" t="s">
        <v>243</v>
      </c>
      <c r="E16" s="103">
        <v>1217</v>
      </c>
      <c r="F16" s="67"/>
      <c r="G16" s="64"/>
      <c r="H16" s="65" t="s">
        <v>243</v>
      </c>
      <c r="I16" s="66">
        <v>253</v>
      </c>
      <c r="J16" s="67"/>
      <c r="K16" s="64"/>
      <c r="L16" s="65" t="s">
        <v>243</v>
      </c>
      <c r="M16" s="103">
        <v>1388</v>
      </c>
      <c r="N16" s="67"/>
      <c r="O16" s="64"/>
      <c r="P16" s="65" t="s">
        <v>243</v>
      </c>
      <c r="Q16" s="103">
        <v>5687</v>
      </c>
      <c r="R16" s="67"/>
    </row>
    <row r="17" spans="1:18" ht="15.75" thickTop="1" x14ac:dyDescent="0.25">
      <c r="A17" s="53"/>
      <c r="B17" s="30" t="s">
        <v>1057</v>
      </c>
      <c r="C17" s="31"/>
      <c r="D17" s="32" t="s">
        <v>243</v>
      </c>
      <c r="E17" s="35">
        <v>7.0000000000000007E-2</v>
      </c>
      <c r="F17" s="34"/>
      <c r="G17" s="31"/>
      <c r="H17" s="32" t="s">
        <v>243</v>
      </c>
      <c r="I17" s="35">
        <v>0.01</v>
      </c>
      <c r="J17" s="34"/>
      <c r="K17" s="31"/>
      <c r="L17" s="32" t="s">
        <v>243</v>
      </c>
      <c r="M17" s="35">
        <v>0.08</v>
      </c>
      <c r="N17" s="34"/>
      <c r="O17" s="31"/>
      <c r="P17" s="32" t="s">
        <v>243</v>
      </c>
      <c r="Q17" s="35">
        <v>0.33</v>
      </c>
      <c r="R17" s="34"/>
    </row>
    <row r="18" spans="1:18" x14ac:dyDescent="0.25">
      <c r="A18" s="53"/>
      <c r="B18" s="16" t="s">
        <v>1058</v>
      </c>
      <c r="C18" s="17"/>
      <c r="D18" s="21" t="s">
        <v>243</v>
      </c>
      <c r="E18" s="23">
        <v>7.0000000000000007E-2</v>
      </c>
      <c r="F18" s="20"/>
      <c r="G18" s="17"/>
      <c r="H18" s="21" t="s">
        <v>243</v>
      </c>
      <c r="I18" s="23">
        <v>0.01</v>
      </c>
      <c r="J18" s="20"/>
      <c r="K18" s="17"/>
      <c r="L18" s="21" t="s">
        <v>243</v>
      </c>
      <c r="M18" s="23">
        <v>0.08</v>
      </c>
      <c r="N18" s="20"/>
      <c r="O18" s="17"/>
      <c r="P18" s="21" t="s">
        <v>243</v>
      </c>
      <c r="Q18" s="23">
        <v>0.33</v>
      </c>
      <c r="R18" s="20"/>
    </row>
    <row r="19" spans="1:18" x14ac:dyDescent="0.25">
      <c r="A19" s="53"/>
      <c r="B19" s="30" t="s">
        <v>1059</v>
      </c>
      <c r="C19" s="31"/>
      <c r="D19" s="32" t="s">
        <v>243</v>
      </c>
      <c r="E19" s="35" t="s">
        <v>296</v>
      </c>
      <c r="F19" s="34"/>
      <c r="G19" s="31"/>
      <c r="H19" s="32" t="s">
        <v>243</v>
      </c>
      <c r="I19" s="35" t="s">
        <v>296</v>
      </c>
      <c r="J19" s="34"/>
      <c r="K19" s="31"/>
      <c r="L19" s="32" t="s">
        <v>243</v>
      </c>
      <c r="M19" s="35" t="s">
        <v>296</v>
      </c>
      <c r="N19" s="34"/>
      <c r="O19" s="31"/>
      <c r="P19" s="32" t="s">
        <v>243</v>
      </c>
      <c r="Q19" s="35" t="s">
        <v>296</v>
      </c>
      <c r="R19" s="34"/>
    </row>
    <row r="20" spans="1:18" x14ac:dyDescent="0.25">
      <c r="A20" s="53"/>
      <c r="B20" s="13"/>
      <c r="C20" s="14"/>
      <c r="D20" s="50"/>
      <c r="E20" s="50"/>
      <c r="F20" s="50"/>
      <c r="G20" s="14"/>
      <c r="H20" s="50"/>
      <c r="I20" s="50"/>
      <c r="J20" s="50"/>
      <c r="K20" s="14"/>
      <c r="L20" s="50"/>
      <c r="M20" s="50"/>
      <c r="N20" s="50"/>
      <c r="O20" s="14"/>
      <c r="P20" s="50"/>
      <c r="Q20" s="50"/>
      <c r="R20" s="50"/>
    </row>
    <row r="21" spans="1:18" ht="15.75" thickBot="1" x14ac:dyDescent="0.3">
      <c r="A21" s="53"/>
      <c r="B21" s="15">
        <v>2011</v>
      </c>
      <c r="C21" s="14"/>
      <c r="D21" s="51" t="s">
        <v>1047</v>
      </c>
      <c r="E21" s="51"/>
      <c r="F21" s="51"/>
      <c r="G21" s="14"/>
      <c r="H21" s="51" t="s">
        <v>1048</v>
      </c>
      <c r="I21" s="51"/>
      <c r="J21" s="51"/>
      <c r="K21" s="14"/>
      <c r="L21" s="51" t="s">
        <v>1049</v>
      </c>
      <c r="M21" s="51"/>
      <c r="N21" s="51"/>
      <c r="O21" s="14"/>
      <c r="P21" s="51" t="s">
        <v>1050</v>
      </c>
      <c r="Q21" s="51"/>
      <c r="R21" s="51"/>
    </row>
    <row r="22" spans="1:18" x14ac:dyDescent="0.25">
      <c r="A22" s="53"/>
      <c r="B22" s="16" t="s">
        <v>1051</v>
      </c>
      <c r="C22" s="17"/>
      <c r="D22" s="21" t="s">
        <v>243</v>
      </c>
      <c r="E22" s="22">
        <v>12802</v>
      </c>
      <c r="F22" s="20"/>
      <c r="G22" s="17"/>
      <c r="H22" s="21" t="s">
        <v>243</v>
      </c>
      <c r="I22" s="22">
        <v>12494</v>
      </c>
      <c r="J22" s="20"/>
      <c r="K22" s="17"/>
      <c r="L22" s="21" t="s">
        <v>243</v>
      </c>
      <c r="M22" s="22">
        <v>12466</v>
      </c>
      <c r="N22" s="20"/>
      <c r="O22" s="17"/>
      <c r="P22" s="21" t="s">
        <v>243</v>
      </c>
      <c r="Q22" s="22">
        <v>11798</v>
      </c>
      <c r="R22" s="20"/>
    </row>
    <row r="23" spans="1:18" ht="15.75" thickBot="1" x14ac:dyDescent="0.3">
      <c r="A23" s="53"/>
      <c r="B23" s="24" t="s">
        <v>1052</v>
      </c>
      <c r="C23" s="25"/>
      <c r="D23" s="26"/>
      <c r="E23" s="62">
        <v>4033</v>
      </c>
      <c r="F23" s="28"/>
      <c r="G23" s="25"/>
      <c r="H23" s="26"/>
      <c r="I23" s="62">
        <v>3916</v>
      </c>
      <c r="J23" s="28"/>
      <c r="K23" s="25"/>
      <c r="L23" s="26"/>
      <c r="M23" s="62">
        <v>3510</v>
      </c>
      <c r="N23" s="28"/>
      <c r="O23" s="25"/>
      <c r="P23" s="26"/>
      <c r="Q23" s="62">
        <v>2974</v>
      </c>
      <c r="R23" s="28"/>
    </row>
    <row r="24" spans="1:18" x14ac:dyDescent="0.25">
      <c r="A24" s="53"/>
      <c r="B24" s="16" t="s">
        <v>71</v>
      </c>
      <c r="C24" s="17"/>
      <c r="D24" s="21"/>
      <c r="E24" s="22">
        <v>8769</v>
      </c>
      <c r="F24" s="20"/>
      <c r="G24" s="17"/>
      <c r="H24" s="21"/>
      <c r="I24" s="22">
        <v>8578</v>
      </c>
      <c r="J24" s="20"/>
      <c r="K24" s="17"/>
      <c r="L24" s="21"/>
      <c r="M24" s="22">
        <v>8956</v>
      </c>
      <c r="N24" s="20"/>
      <c r="O24" s="17"/>
      <c r="P24" s="21"/>
      <c r="Q24" s="22">
        <v>8824</v>
      </c>
      <c r="R24" s="20"/>
    </row>
    <row r="25" spans="1:18" x14ac:dyDescent="0.25">
      <c r="A25" s="53"/>
      <c r="B25" s="30" t="s">
        <v>1053</v>
      </c>
      <c r="C25" s="31"/>
      <c r="D25" s="32"/>
      <c r="E25" s="69">
        <v>5750</v>
      </c>
      <c r="F25" s="34"/>
      <c r="G25" s="31"/>
      <c r="H25" s="32"/>
      <c r="I25" s="69">
        <v>2850</v>
      </c>
      <c r="J25" s="34"/>
      <c r="K25" s="31"/>
      <c r="L25" s="32"/>
      <c r="M25" s="69">
        <v>2700</v>
      </c>
      <c r="N25" s="34"/>
      <c r="O25" s="31"/>
      <c r="P25" s="32"/>
      <c r="Q25" s="69">
        <v>2500</v>
      </c>
      <c r="R25" s="34"/>
    </row>
    <row r="26" spans="1:18" x14ac:dyDescent="0.25">
      <c r="A26" s="53"/>
      <c r="B26" s="16" t="s">
        <v>74</v>
      </c>
      <c r="C26" s="17"/>
      <c r="D26" s="21"/>
      <c r="E26" s="22">
        <v>3663</v>
      </c>
      <c r="F26" s="20"/>
      <c r="G26" s="17"/>
      <c r="H26" s="21"/>
      <c r="I26" s="22">
        <v>3858</v>
      </c>
      <c r="J26" s="20"/>
      <c r="K26" s="17"/>
      <c r="L26" s="21"/>
      <c r="M26" s="22">
        <v>4319</v>
      </c>
      <c r="N26" s="20"/>
      <c r="O26" s="17"/>
      <c r="P26" s="21"/>
      <c r="Q26" s="22">
        <v>6390</v>
      </c>
      <c r="R26" s="20"/>
    </row>
    <row r="27" spans="1:18" ht="15.75" thickBot="1" x14ac:dyDescent="0.3">
      <c r="A27" s="53"/>
      <c r="B27" s="24" t="s">
        <v>83</v>
      </c>
      <c r="C27" s="25"/>
      <c r="D27" s="26"/>
      <c r="E27" s="62">
        <v>10724</v>
      </c>
      <c r="F27" s="28"/>
      <c r="G27" s="25"/>
      <c r="H27" s="26"/>
      <c r="I27" s="62">
        <v>10369</v>
      </c>
      <c r="J27" s="28"/>
      <c r="K27" s="25"/>
      <c r="L27" s="26"/>
      <c r="M27" s="62">
        <v>9943</v>
      </c>
      <c r="N27" s="28"/>
      <c r="O27" s="25"/>
      <c r="P27" s="26"/>
      <c r="Q27" s="62">
        <v>11783</v>
      </c>
      <c r="R27" s="28"/>
    </row>
    <row r="28" spans="1:18" ht="26.25" x14ac:dyDescent="0.25">
      <c r="A28" s="53"/>
      <c r="B28" s="16" t="s">
        <v>1054</v>
      </c>
      <c r="C28" s="17"/>
      <c r="D28" s="21"/>
      <c r="E28" s="23" t="s">
        <v>1060</v>
      </c>
      <c r="F28" s="20" t="s">
        <v>245</v>
      </c>
      <c r="G28" s="17"/>
      <c r="H28" s="21"/>
      <c r="I28" s="23" t="s">
        <v>1061</v>
      </c>
      <c r="J28" s="20" t="s">
        <v>245</v>
      </c>
      <c r="K28" s="17"/>
      <c r="L28" s="21"/>
      <c r="M28" s="23">
        <v>632</v>
      </c>
      <c r="N28" s="20"/>
      <c r="O28" s="17"/>
      <c r="P28" s="21"/>
      <c r="Q28" s="23">
        <v>931</v>
      </c>
      <c r="R28" s="20"/>
    </row>
    <row r="29" spans="1:18" ht="15.75" thickBot="1" x14ac:dyDescent="0.3">
      <c r="A29" s="53"/>
      <c r="B29" s="24" t="s">
        <v>1062</v>
      </c>
      <c r="C29" s="25"/>
      <c r="D29" s="26"/>
      <c r="E29" s="29" t="s">
        <v>296</v>
      </c>
      <c r="F29" s="28"/>
      <c r="G29" s="25"/>
      <c r="H29" s="26"/>
      <c r="I29" s="29" t="s">
        <v>296</v>
      </c>
      <c r="J29" s="28"/>
      <c r="K29" s="25"/>
      <c r="L29" s="26"/>
      <c r="M29" s="29" t="s">
        <v>296</v>
      </c>
      <c r="N29" s="28"/>
      <c r="O29" s="25"/>
      <c r="P29" s="26"/>
      <c r="Q29" s="29">
        <v>500</v>
      </c>
      <c r="R29" s="28"/>
    </row>
    <row r="30" spans="1:18" ht="15.75" thickBot="1" x14ac:dyDescent="0.3">
      <c r="A30" s="53"/>
      <c r="B30" s="102" t="s">
        <v>98</v>
      </c>
      <c r="C30" s="64"/>
      <c r="D30" s="65" t="s">
        <v>243</v>
      </c>
      <c r="E30" s="66" t="s">
        <v>1060</v>
      </c>
      <c r="F30" s="67" t="s">
        <v>245</v>
      </c>
      <c r="G30" s="64"/>
      <c r="H30" s="65" t="s">
        <v>243</v>
      </c>
      <c r="I30" s="66" t="s">
        <v>1061</v>
      </c>
      <c r="J30" s="67" t="s">
        <v>245</v>
      </c>
      <c r="K30" s="64"/>
      <c r="L30" s="65" t="s">
        <v>243</v>
      </c>
      <c r="M30" s="66">
        <v>632</v>
      </c>
      <c r="N30" s="67"/>
      <c r="O30" s="64"/>
      <c r="P30" s="65" t="s">
        <v>243</v>
      </c>
      <c r="Q30" s="66">
        <v>431</v>
      </c>
      <c r="R30" s="67"/>
    </row>
    <row r="31" spans="1:18" ht="15.75" thickTop="1" x14ac:dyDescent="0.25">
      <c r="A31" s="53"/>
      <c r="B31" s="30" t="s">
        <v>1057</v>
      </c>
      <c r="C31" s="31"/>
      <c r="D31" s="32" t="s">
        <v>243</v>
      </c>
      <c r="E31" s="35" t="s">
        <v>1063</v>
      </c>
      <c r="F31" s="34" t="s">
        <v>245</v>
      </c>
      <c r="G31" s="31"/>
      <c r="H31" s="32" t="s">
        <v>243</v>
      </c>
      <c r="I31" s="35" t="s">
        <v>1064</v>
      </c>
      <c r="J31" s="34" t="s">
        <v>245</v>
      </c>
      <c r="K31" s="31"/>
      <c r="L31" s="32" t="s">
        <v>243</v>
      </c>
      <c r="M31" s="35">
        <v>0.04</v>
      </c>
      <c r="N31" s="34"/>
      <c r="O31" s="31"/>
      <c r="P31" s="32" t="s">
        <v>243</v>
      </c>
      <c r="Q31" s="35">
        <v>0.02</v>
      </c>
      <c r="R31" s="34"/>
    </row>
    <row r="32" spans="1:18" x14ac:dyDescent="0.25">
      <c r="A32" s="53"/>
      <c r="B32" s="16" t="s">
        <v>1058</v>
      </c>
      <c r="C32" s="17"/>
      <c r="D32" s="21" t="s">
        <v>243</v>
      </c>
      <c r="E32" s="23" t="s">
        <v>1063</v>
      </c>
      <c r="F32" s="20" t="s">
        <v>245</v>
      </c>
      <c r="G32" s="17"/>
      <c r="H32" s="21" t="s">
        <v>243</v>
      </c>
      <c r="I32" s="23" t="s">
        <v>1064</v>
      </c>
      <c r="J32" s="20" t="s">
        <v>245</v>
      </c>
      <c r="K32" s="17"/>
      <c r="L32" s="21" t="s">
        <v>243</v>
      </c>
      <c r="M32" s="23">
        <v>0.04</v>
      </c>
      <c r="N32" s="20"/>
      <c r="O32" s="17"/>
      <c r="P32" s="21" t="s">
        <v>243</v>
      </c>
      <c r="Q32" s="23">
        <v>0.02</v>
      </c>
      <c r="R32" s="20"/>
    </row>
    <row r="33" spans="1:18" x14ac:dyDescent="0.25">
      <c r="A33" s="53"/>
      <c r="B33" s="30" t="s">
        <v>1059</v>
      </c>
      <c r="C33" s="31"/>
      <c r="D33" s="32" t="s">
        <v>243</v>
      </c>
      <c r="E33" s="35" t="s">
        <v>296</v>
      </c>
      <c r="F33" s="34"/>
      <c r="G33" s="31"/>
      <c r="H33" s="32" t="s">
        <v>243</v>
      </c>
      <c r="I33" s="35" t="s">
        <v>296</v>
      </c>
      <c r="J33" s="34"/>
      <c r="K33" s="31"/>
      <c r="L33" s="32" t="s">
        <v>243</v>
      </c>
      <c r="M33" s="35" t="s">
        <v>296</v>
      </c>
      <c r="N33" s="34"/>
      <c r="O33" s="31"/>
      <c r="P33" s="32" t="s">
        <v>243</v>
      </c>
      <c r="Q33" s="35" t="s">
        <v>296</v>
      </c>
      <c r="R33" s="34"/>
    </row>
    <row r="34" spans="1:18" x14ac:dyDescent="0.25">
      <c r="A34" s="53"/>
      <c r="B34" s="4"/>
    </row>
  </sheetData>
  <mergeCells count="20">
    <mergeCell ref="B5:R5"/>
    <mergeCell ref="B6:R6"/>
    <mergeCell ref="D21:F21"/>
    <mergeCell ref="H21:J21"/>
    <mergeCell ref="L21:N21"/>
    <mergeCell ref="P21:R21"/>
    <mergeCell ref="A1:A2"/>
    <mergeCell ref="B1:R1"/>
    <mergeCell ref="B2:R2"/>
    <mergeCell ref="B3:R3"/>
    <mergeCell ref="A4:A34"/>
    <mergeCell ref="B4:R4"/>
    <mergeCell ref="C7:E7"/>
    <mergeCell ref="G7:I7"/>
    <mergeCell ref="K7:M7"/>
    <mergeCell ref="O7:Q7"/>
    <mergeCell ref="D20:F20"/>
    <mergeCell ref="H20:J20"/>
    <mergeCell ref="L20:N20"/>
    <mergeCell ref="P20:R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7</v>
      </c>
      <c r="B1" s="6" t="s">
        <v>57</v>
      </c>
      <c r="C1" s="6"/>
      <c r="D1" s="6"/>
    </row>
    <row r="2" spans="1:4" ht="30" x14ac:dyDescent="0.25">
      <c r="A2" s="1" t="s">
        <v>17</v>
      </c>
      <c r="B2" s="1" t="s">
        <v>18</v>
      </c>
      <c r="C2" s="1" t="s">
        <v>19</v>
      </c>
      <c r="D2" s="1" t="s">
        <v>59</v>
      </c>
    </row>
    <row r="3" spans="1:4" ht="30" x14ac:dyDescent="0.25">
      <c r="A3" s="3" t="s">
        <v>1158</v>
      </c>
      <c r="B3" s="4" t="s">
        <v>4</v>
      </c>
      <c r="C3" s="4" t="s">
        <v>4</v>
      </c>
      <c r="D3" s="4" t="s">
        <v>4</v>
      </c>
    </row>
    <row r="4" spans="1:4" ht="30" x14ac:dyDescent="0.25">
      <c r="A4" s="2" t="s">
        <v>242</v>
      </c>
      <c r="B4" s="7">
        <v>3997</v>
      </c>
      <c r="C4" s="7">
        <v>4822</v>
      </c>
      <c r="D4" s="7">
        <v>-1145</v>
      </c>
    </row>
    <row r="5" spans="1:4" ht="30" x14ac:dyDescent="0.25">
      <c r="A5" s="2" t="s">
        <v>246</v>
      </c>
      <c r="B5" s="8">
        <v>-1280</v>
      </c>
      <c r="C5" s="8">
        <v>-1084</v>
      </c>
      <c r="D5" s="8">
        <v>-3260</v>
      </c>
    </row>
    <row r="6" spans="1:4" x14ac:dyDescent="0.25">
      <c r="A6" s="2" t="s">
        <v>249</v>
      </c>
      <c r="B6" s="8">
        <v>2717</v>
      </c>
      <c r="C6" s="8">
        <v>3738</v>
      </c>
      <c r="D6" s="8">
        <v>-4405</v>
      </c>
    </row>
    <row r="7" spans="1:4" x14ac:dyDescent="0.25">
      <c r="A7" s="2" t="s">
        <v>251</v>
      </c>
      <c r="B7" s="8">
        <v>-2832</v>
      </c>
      <c r="C7" s="8">
        <v>-2277</v>
      </c>
      <c r="D7" s="8">
        <v>-2353</v>
      </c>
    </row>
    <row r="8" spans="1:4" x14ac:dyDescent="0.25">
      <c r="A8" s="2" t="s">
        <v>254</v>
      </c>
      <c r="B8" s="4">
        <v>39</v>
      </c>
      <c r="C8" s="4">
        <v>-497</v>
      </c>
      <c r="D8" s="8">
        <v>2300</v>
      </c>
    </row>
    <row r="9" spans="1:4" ht="30" x14ac:dyDescent="0.25">
      <c r="A9" s="2" t="s">
        <v>256</v>
      </c>
      <c r="B9" s="7">
        <v>-76</v>
      </c>
      <c r="C9" s="7">
        <v>964</v>
      </c>
      <c r="D9" s="7">
        <v>-4458</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159</v>
      </c>
      <c r="B1" s="6" t="s">
        <v>57</v>
      </c>
      <c r="C1" s="6"/>
      <c r="D1" s="6"/>
    </row>
    <row r="2" spans="1:4" x14ac:dyDescent="0.25">
      <c r="A2" s="6"/>
      <c r="B2" s="1" t="s">
        <v>18</v>
      </c>
      <c r="C2" s="1" t="s">
        <v>19</v>
      </c>
      <c r="D2" s="1" t="s">
        <v>59</v>
      </c>
    </row>
    <row r="3" spans="1:4" ht="30" x14ac:dyDescent="0.25">
      <c r="A3" s="3" t="s">
        <v>1158</v>
      </c>
      <c r="B3" s="4" t="s">
        <v>4</v>
      </c>
      <c r="C3" s="4" t="s">
        <v>4</v>
      </c>
      <c r="D3" s="4" t="s">
        <v>4</v>
      </c>
    </row>
    <row r="4" spans="1:4" ht="45" x14ac:dyDescent="0.25">
      <c r="A4" s="2" t="s">
        <v>1160</v>
      </c>
      <c r="B4" s="7">
        <v>38666000</v>
      </c>
      <c r="C4" s="7">
        <v>36942000</v>
      </c>
      <c r="D4" s="4" t="s">
        <v>4</v>
      </c>
    </row>
    <row r="5" spans="1:4" x14ac:dyDescent="0.25">
      <c r="A5" s="2" t="s">
        <v>1161</v>
      </c>
      <c r="B5" s="7">
        <v>1964000</v>
      </c>
      <c r="C5" s="7">
        <v>2021000</v>
      </c>
      <c r="D5" s="7">
        <v>2122000</v>
      </c>
    </row>
    <row r="6" spans="1:4" ht="75" x14ac:dyDescent="0.25">
      <c r="A6" s="2" t="s">
        <v>1162</v>
      </c>
      <c r="B6" s="9">
        <v>1.1100000000000001</v>
      </c>
      <c r="C6" s="9">
        <v>0.8</v>
      </c>
      <c r="D6" s="9">
        <v>0.45</v>
      </c>
    </row>
    <row r="7" spans="1:4" ht="30" x14ac:dyDescent="0.25">
      <c r="A7" s="2" t="s">
        <v>1163</v>
      </c>
      <c r="B7" s="151">
        <v>0.60699999999999998</v>
      </c>
      <c r="C7" s="151">
        <v>0.53</v>
      </c>
      <c r="D7" s="151">
        <v>0.35699999999999998</v>
      </c>
    </row>
    <row r="8" spans="1:4" ht="30" x14ac:dyDescent="0.25">
      <c r="A8" s="2" t="s">
        <v>1164</v>
      </c>
      <c r="B8" s="151">
        <v>1.4E-2</v>
      </c>
      <c r="C8" s="151">
        <v>1.9E-2</v>
      </c>
      <c r="D8" s="151">
        <v>3.3599999999999998E-2</v>
      </c>
    </row>
    <row r="9" spans="1:4" ht="30" x14ac:dyDescent="0.25">
      <c r="A9" s="2" t="s">
        <v>1165</v>
      </c>
      <c r="B9" s="151">
        <v>0</v>
      </c>
      <c r="C9" s="151">
        <v>0.03</v>
      </c>
      <c r="D9" s="151">
        <v>0.03</v>
      </c>
    </row>
    <row r="10" spans="1:4" x14ac:dyDescent="0.25">
      <c r="A10" s="2" t="s">
        <v>1166</v>
      </c>
      <c r="B10" s="4" t="s">
        <v>4</v>
      </c>
      <c r="C10" s="4" t="s">
        <v>4</v>
      </c>
      <c r="D10" s="4" t="s">
        <v>4</v>
      </c>
    </row>
    <row r="11" spans="1:4" ht="30" x14ac:dyDescent="0.25">
      <c r="A11" s="3" t="s">
        <v>1158</v>
      </c>
      <c r="B11" s="4" t="s">
        <v>4</v>
      </c>
      <c r="C11" s="4" t="s">
        <v>4</v>
      </c>
      <c r="D11" s="4" t="s">
        <v>4</v>
      </c>
    </row>
    <row r="12" spans="1:4" ht="30" x14ac:dyDescent="0.25">
      <c r="A12" s="2" t="s">
        <v>1167</v>
      </c>
      <c r="B12" s="4" t="s">
        <v>1168</v>
      </c>
      <c r="C12" s="4" t="s">
        <v>4</v>
      </c>
      <c r="D12" s="4" t="s">
        <v>4</v>
      </c>
    </row>
    <row r="13" spans="1:4" x14ac:dyDescent="0.25">
      <c r="A13" s="2" t="s">
        <v>1169</v>
      </c>
      <c r="B13" s="4" t="s">
        <v>4</v>
      </c>
      <c r="C13" s="4" t="s">
        <v>4</v>
      </c>
      <c r="D13" s="4" t="s">
        <v>4</v>
      </c>
    </row>
    <row r="14" spans="1:4" ht="30" x14ac:dyDescent="0.25">
      <c r="A14" s="3" t="s">
        <v>1158</v>
      </c>
      <c r="B14" s="4" t="s">
        <v>4</v>
      </c>
      <c r="C14" s="4" t="s">
        <v>4</v>
      </c>
      <c r="D14" s="4" t="s">
        <v>4</v>
      </c>
    </row>
    <row r="15" spans="1:4" ht="30" x14ac:dyDescent="0.25">
      <c r="A15" s="2" t="s">
        <v>1167</v>
      </c>
      <c r="B15" s="4" t="s">
        <v>1170</v>
      </c>
      <c r="C15" s="4" t="s">
        <v>4</v>
      </c>
      <c r="D15" s="4" t="s">
        <v>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1</v>
      </c>
      <c r="B1" s="1" t="s">
        <v>18</v>
      </c>
      <c r="C1" s="1" t="s">
        <v>19</v>
      </c>
    </row>
    <row r="2" spans="1:3" x14ac:dyDescent="0.25">
      <c r="A2" s="3" t="s">
        <v>1172</v>
      </c>
      <c r="B2" s="4" t="s">
        <v>4</v>
      </c>
      <c r="C2" s="4" t="s">
        <v>4</v>
      </c>
    </row>
    <row r="3" spans="1:3" x14ac:dyDescent="0.25">
      <c r="A3" s="2" t="s">
        <v>1173</v>
      </c>
      <c r="B3" s="7">
        <v>3223000</v>
      </c>
      <c r="C3" s="7">
        <v>3652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4" width="12.28515625" bestFit="1" customWidth="1"/>
    <col min="15" max="15" width="12.5703125" bestFit="1" customWidth="1"/>
  </cols>
  <sheetData>
    <row r="1" spans="1:15" ht="15" customHeight="1" x14ac:dyDescent="0.25">
      <c r="A1" s="6" t="s">
        <v>1174</v>
      </c>
      <c r="B1" s="6" t="s">
        <v>56</v>
      </c>
      <c r="C1" s="6"/>
      <c r="D1" s="6"/>
      <c r="E1" s="6"/>
      <c r="F1" s="6"/>
      <c r="G1" s="6"/>
      <c r="H1" s="6"/>
      <c r="I1" s="6"/>
      <c r="J1" s="6"/>
      <c r="K1" s="6" t="s">
        <v>1</v>
      </c>
      <c r="L1" s="6"/>
      <c r="M1" s="6" t="s">
        <v>57</v>
      </c>
      <c r="N1" s="6"/>
      <c r="O1" s="6"/>
    </row>
    <row r="2" spans="1:15" x14ac:dyDescent="0.25">
      <c r="A2" s="6"/>
      <c r="B2" s="1" t="s">
        <v>2</v>
      </c>
      <c r="C2" s="1" t="s">
        <v>18</v>
      </c>
      <c r="D2" s="1" t="s">
        <v>58</v>
      </c>
      <c r="E2" s="1" t="s">
        <v>1175</v>
      </c>
      <c r="F2" s="1" t="s">
        <v>1176</v>
      </c>
      <c r="G2" s="1" t="s">
        <v>19</v>
      </c>
      <c r="H2" s="1" t="s">
        <v>1177</v>
      </c>
      <c r="I2" s="1" t="s">
        <v>1178</v>
      </c>
      <c r="J2" s="1" t="s">
        <v>1179</v>
      </c>
      <c r="K2" s="1" t="s">
        <v>2</v>
      </c>
      <c r="L2" s="1" t="s">
        <v>58</v>
      </c>
      <c r="M2" s="1" t="s">
        <v>18</v>
      </c>
      <c r="N2" s="1" t="s">
        <v>19</v>
      </c>
      <c r="O2" s="1" t="s">
        <v>59</v>
      </c>
    </row>
    <row r="3" spans="1:15" x14ac:dyDescent="0.25">
      <c r="A3" s="3" t="s">
        <v>283</v>
      </c>
      <c r="B3" s="4" t="s">
        <v>4</v>
      </c>
      <c r="C3" s="4" t="s">
        <v>4</v>
      </c>
      <c r="D3" s="4" t="s">
        <v>4</v>
      </c>
      <c r="E3" s="4" t="s">
        <v>4</v>
      </c>
      <c r="F3" s="4" t="s">
        <v>4</v>
      </c>
      <c r="G3" s="4" t="s">
        <v>4</v>
      </c>
      <c r="H3" s="4" t="s">
        <v>4</v>
      </c>
      <c r="I3" s="4" t="s">
        <v>4</v>
      </c>
      <c r="J3" s="4" t="s">
        <v>4</v>
      </c>
      <c r="K3" s="4" t="s">
        <v>4</v>
      </c>
      <c r="L3" s="4" t="s">
        <v>4</v>
      </c>
      <c r="M3" s="4" t="s">
        <v>4</v>
      </c>
      <c r="N3" s="4" t="s">
        <v>4</v>
      </c>
      <c r="O3" s="4" t="s">
        <v>4</v>
      </c>
    </row>
    <row r="4" spans="1:15" x14ac:dyDescent="0.25">
      <c r="A4" s="2" t="s">
        <v>119</v>
      </c>
      <c r="B4" s="7">
        <v>21287000</v>
      </c>
      <c r="C4" s="7">
        <v>5687000</v>
      </c>
      <c r="D4" s="7">
        <v>1388000</v>
      </c>
      <c r="E4" s="7">
        <v>253000</v>
      </c>
      <c r="F4" s="7">
        <v>1217000</v>
      </c>
      <c r="G4" s="7">
        <v>431000</v>
      </c>
      <c r="H4" s="7">
        <v>632000</v>
      </c>
      <c r="I4" s="7">
        <v>-783000</v>
      </c>
      <c r="J4" s="7">
        <v>-4042000</v>
      </c>
      <c r="K4" s="7">
        <v>23897000</v>
      </c>
      <c r="L4" s="7">
        <v>2858000</v>
      </c>
      <c r="M4" s="7">
        <v>8545000</v>
      </c>
      <c r="N4" s="7">
        <v>-3762000</v>
      </c>
      <c r="O4" s="7">
        <v>-11899000</v>
      </c>
    </row>
    <row r="5" spans="1:15" x14ac:dyDescent="0.25">
      <c r="A5" s="2" t="s">
        <v>295</v>
      </c>
      <c r="B5" s="4" t="s">
        <v>4</v>
      </c>
      <c r="C5" s="4" t="s">
        <v>4</v>
      </c>
      <c r="D5" s="4" t="s">
        <v>4</v>
      </c>
      <c r="E5" s="4" t="s">
        <v>4</v>
      </c>
      <c r="F5" s="4" t="s">
        <v>4</v>
      </c>
      <c r="G5" s="4" t="s">
        <v>4</v>
      </c>
      <c r="H5" s="4" t="s">
        <v>4</v>
      </c>
      <c r="I5" s="4" t="s">
        <v>4</v>
      </c>
      <c r="J5" s="4" t="s">
        <v>4</v>
      </c>
      <c r="K5" s="4" t="s">
        <v>4</v>
      </c>
      <c r="L5" s="4" t="s">
        <v>4</v>
      </c>
      <c r="M5" s="4">
        <v>0</v>
      </c>
      <c r="N5" s="4">
        <v>0</v>
      </c>
      <c r="O5" s="4">
        <v>0</v>
      </c>
    </row>
    <row r="6" spans="1:15" ht="30" x14ac:dyDescent="0.25">
      <c r="A6" s="2" t="s">
        <v>297</v>
      </c>
      <c r="B6" s="4" t="s">
        <v>4</v>
      </c>
      <c r="C6" s="4" t="s">
        <v>4</v>
      </c>
      <c r="D6" s="4" t="s">
        <v>4</v>
      </c>
      <c r="E6" s="4" t="s">
        <v>4</v>
      </c>
      <c r="F6" s="4" t="s">
        <v>4</v>
      </c>
      <c r="G6" s="4" t="s">
        <v>4</v>
      </c>
      <c r="H6" s="4" t="s">
        <v>4</v>
      </c>
      <c r="I6" s="4" t="s">
        <v>4</v>
      </c>
      <c r="J6" s="4" t="s">
        <v>4</v>
      </c>
      <c r="K6" s="4" t="s">
        <v>4</v>
      </c>
      <c r="L6" s="4" t="s">
        <v>4</v>
      </c>
      <c r="M6" s="8">
        <v>8545000</v>
      </c>
      <c r="N6" s="8">
        <v>-3762000</v>
      </c>
      <c r="O6" s="8">
        <v>-11899000</v>
      </c>
    </row>
    <row r="7" spans="1:15" x14ac:dyDescent="0.25">
      <c r="A7" s="2" t="s">
        <v>285</v>
      </c>
      <c r="B7" s="8">
        <v>17912946</v>
      </c>
      <c r="C7" s="4" t="s">
        <v>4</v>
      </c>
      <c r="D7" s="8">
        <v>17321337</v>
      </c>
      <c r="E7" s="4" t="s">
        <v>4</v>
      </c>
      <c r="F7" s="4" t="s">
        <v>4</v>
      </c>
      <c r="G7" s="4" t="s">
        <v>4</v>
      </c>
      <c r="H7" s="4" t="s">
        <v>4</v>
      </c>
      <c r="I7" s="4" t="s">
        <v>4</v>
      </c>
      <c r="J7" s="4" t="s">
        <v>4</v>
      </c>
      <c r="K7" s="8">
        <v>17779924</v>
      </c>
      <c r="L7" s="8">
        <v>17313965</v>
      </c>
      <c r="M7" s="8">
        <v>17332012</v>
      </c>
      <c r="N7" s="8">
        <v>17270528</v>
      </c>
      <c r="O7" s="8">
        <v>16498734</v>
      </c>
    </row>
    <row r="8" spans="1:15" x14ac:dyDescent="0.25">
      <c r="A8" s="2" t="s">
        <v>1180</v>
      </c>
      <c r="B8" s="9">
        <v>1.19</v>
      </c>
      <c r="C8" s="9">
        <v>0.33</v>
      </c>
      <c r="D8" s="9">
        <v>0.08</v>
      </c>
      <c r="E8" s="9">
        <v>0.01</v>
      </c>
      <c r="F8" s="9">
        <v>7.0000000000000007E-2</v>
      </c>
      <c r="G8" s="9">
        <v>0.02</v>
      </c>
      <c r="H8" s="9">
        <v>0.04</v>
      </c>
      <c r="I8" s="9">
        <v>-0.05</v>
      </c>
      <c r="J8" s="9">
        <v>-0.23</v>
      </c>
      <c r="K8" s="9">
        <v>1.34</v>
      </c>
      <c r="L8" s="9">
        <v>0.16</v>
      </c>
      <c r="M8" s="9">
        <v>0.49</v>
      </c>
      <c r="N8" s="9">
        <v>-0.22</v>
      </c>
      <c r="O8" s="9">
        <v>-0.72</v>
      </c>
    </row>
    <row r="9" spans="1:15" x14ac:dyDescent="0.25">
      <c r="A9" s="3" t="s">
        <v>287</v>
      </c>
      <c r="B9" s="4" t="s">
        <v>4</v>
      </c>
      <c r="C9" s="4" t="s">
        <v>4</v>
      </c>
      <c r="D9" s="4" t="s">
        <v>4</v>
      </c>
      <c r="E9" s="4" t="s">
        <v>4</v>
      </c>
      <c r="F9" s="4" t="s">
        <v>4</v>
      </c>
      <c r="G9" s="4" t="s">
        <v>4</v>
      </c>
      <c r="H9" s="4" t="s">
        <v>4</v>
      </c>
      <c r="I9" s="4" t="s">
        <v>4</v>
      </c>
      <c r="J9" s="4" t="s">
        <v>4</v>
      </c>
      <c r="K9" s="4" t="s">
        <v>4</v>
      </c>
      <c r="L9" s="4" t="s">
        <v>4</v>
      </c>
      <c r="M9" s="4" t="s">
        <v>4</v>
      </c>
      <c r="N9" s="4" t="s">
        <v>4</v>
      </c>
      <c r="O9" s="4" t="s">
        <v>4</v>
      </c>
    </row>
    <row r="10" spans="1:15" x14ac:dyDescent="0.25">
      <c r="A10" s="2" t="s">
        <v>119</v>
      </c>
      <c r="B10" s="8">
        <v>21287000</v>
      </c>
      <c r="C10" s="8">
        <v>5687000</v>
      </c>
      <c r="D10" s="8">
        <v>1388000</v>
      </c>
      <c r="E10" s="8">
        <v>253000</v>
      </c>
      <c r="F10" s="8">
        <v>1217000</v>
      </c>
      <c r="G10" s="8">
        <v>431000</v>
      </c>
      <c r="H10" s="8">
        <v>632000</v>
      </c>
      <c r="I10" s="8">
        <v>-783000</v>
      </c>
      <c r="J10" s="8">
        <v>-4042000</v>
      </c>
      <c r="K10" s="8">
        <v>23897000</v>
      </c>
      <c r="L10" s="8">
        <v>2858000</v>
      </c>
      <c r="M10" s="8">
        <v>8545000</v>
      </c>
      <c r="N10" s="8">
        <v>-3762000</v>
      </c>
      <c r="O10" s="8">
        <v>-11899000</v>
      </c>
    </row>
    <row r="11" spans="1:15" x14ac:dyDescent="0.25">
      <c r="A11" s="2" t="s">
        <v>295</v>
      </c>
      <c r="B11" s="4" t="s">
        <v>4</v>
      </c>
      <c r="C11" s="4" t="s">
        <v>4</v>
      </c>
      <c r="D11" s="4" t="s">
        <v>4</v>
      </c>
      <c r="E11" s="4" t="s">
        <v>4</v>
      </c>
      <c r="F11" s="4" t="s">
        <v>4</v>
      </c>
      <c r="G11" s="4" t="s">
        <v>4</v>
      </c>
      <c r="H11" s="4" t="s">
        <v>4</v>
      </c>
      <c r="I11" s="4" t="s">
        <v>4</v>
      </c>
      <c r="J11" s="4" t="s">
        <v>4</v>
      </c>
      <c r="K11" s="4" t="s">
        <v>4</v>
      </c>
      <c r="L11" s="4" t="s">
        <v>4</v>
      </c>
      <c r="M11" s="4">
        <v>0</v>
      </c>
      <c r="N11" s="4">
        <v>0</v>
      </c>
      <c r="O11" s="4">
        <v>0</v>
      </c>
    </row>
    <row r="12" spans="1:15" ht="30" x14ac:dyDescent="0.25">
      <c r="A12" s="2" t="s">
        <v>297</v>
      </c>
      <c r="B12" s="4" t="s">
        <v>4</v>
      </c>
      <c r="C12" s="4" t="s">
        <v>4</v>
      </c>
      <c r="D12" s="4" t="s">
        <v>4</v>
      </c>
      <c r="E12" s="4" t="s">
        <v>4</v>
      </c>
      <c r="F12" s="4" t="s">
        <v>4</v>
      </c>
      <c r="G12" s="4" t="s">
        <v>4</v>
      </c>
      <c r="H12" s="4" t="s">
        <v>4</v>
      </c>
      <c r="I12" s="4" t="s">
        <v>4</v>
      </c>
      <c r="J12" s="4" t="s">
        <v>4</v>
      </c>
      <c r="K12" s="4" t="s">
        <v>4</v>
      </c>
      <c r="L12" s="4" t="s">
        <v>4</v>
      </c>
      <c r="M12" s="7">
        <v>8545000</v>
      </c>
      <c r="N12" s="7">
        <v>-3762000</v>
      </c>
      <c r="O12" s="7">
        <v>-11899000</v>
      </c>
    </row>
    <row r="13" spans="1:15" x14ac:dyDescent="0.25">
      <c r="A13" s="2" t="s">
        <v>285</v>
      </c>
      <c r="B13" s="8">
        <v>17912946</v>
      </c>
      <c r="C13" s="4" t="s">
        <v>4</v>
      </c>
      <c r="D13" s="8">
        <v>17321337</v>
      </c>
      <c r="E13" s="4" t="s">
        <v>4</v>
      </c>
      <c r="F13" s="4" t="s">
        <v>4</v>
      </c>
      <c r="G13" s="4" t="s">
        <v>4</v>
      </c>
      <c r="H13" s="4" t="s">
        <v>4</v>
      </c>
      <c r="I13" s="4" t="s">
        <v>4</v>
      </c>
      <c r="J13" s="4" t="s">
        <v>4</v>
      </c>
      <c r="K13" s="8">
        <v>17779924</v>
      </c>
      <c r="L13" s="8">
        <v>17313965</v>
      </c>
      <c r="M13" s="8">
        <v>17332012</v>
      </c>
      <c r="N13" s="8">
        <v>17270528</v>
      </c>
      <c r="O13" s="8">
        <v>16498734</v>
      </c>
    </row>
    <row r="14" spans="1:15" x14ac:dyDescent="0.25">
      <c r="A14" s="2" t="s">
        <v>117</v>
      </c>
      <c r="B14" s="8">
        <v>266389</v>
      </c>
      <c r="C14" s="4" t="s">
        <v>4</v>
      </c>
      <c r="D14" s="8">
        <v>81316</v>
      </c>
      <c r="E14" s="4" t="s">
        <v>4</v>
      </c>
      <c r="F14" s="4" t="s">
        <v>4</v>
      </c>
      <c r="G14" s="4" t="s">
        <v>4</v>
      </c>
      <c r="H14" s="4" t="s">
        <v>4</v>
      </c>
      <c r="I14" s="4" t="s">
        <v>4</v>
      </c>
      <c r="J14" s="4" t="s">
        <v>4</v>
      </c>
      <c r="K14" s="8">
        <v>253463</v>
      </c>
      <c r="L14" s="8">
        <v>50916</v>
      </c>
      <c r="M14" s="8">
        <v>101801</v>
      </c>
      <c r="N14" s="4">
        <v>0</v>
      </c>
      <c r="O14" s="4">
        <v>0</v>
      </c>
    </row>
    <row r="15" spans="1:15" ht="30" x14ac:dyDescent="0.25">
      <c r="A15" s="2" t="s">
        <v>1181</v>
      </c>
      <c r="B15" s="8">
        <v>18179335</v>
      </c>
      <c r="C15" s="4" t="s">
        <v>4</v>
      </c>
      <c r="D15" s="8">
        <v>17402653</v>
      </c>
      <c r="E15" s="4" t="s">
        <v>4</v>
      </c>
      <c r="F15" s="4" t="s">
        <v>4</v>
      </c>
      <c r="G15" s="4" t="s">
        <v>4</v>
      </c>
      <c r="H15" s="4" t="s">
        <v>4</v>
      </c>
      <c r="I15" s="4" t="s">
        <v>4</v>
      </c>
      <c r="J15" s="4" t="s">
        <v>4</v>
      </c>
      <c r="K15" s="8">
        <v>18033387</v>
      </c>
      <c r="L15" s="8">
        <v>17364881</v>
      </c>
      <c r="M15" s="8">
        <v>17433813</v>
      </c>
      <c r="N15" s="8">
        <v>17270528</v>
      </c>
      <c r="O15" s="8">
        <v>16498734</v>
      </c>
    </row>
    <row r="16" spans="1:15" ht="30" x14ac:dyDescent="0.25">
      <c r="A16" s="2" t="s">
        <v>1182</v>
      </c>
      <c r="B16" s="9">
        <v>1.17</v>
      </c>
      <c r="C16" s="9">
        <v>0.33</v>
      </c>
      <c r="D16" s="9">
        <v>0.08</v>
      </c>
      <c r="E16" s="9">
        <v>0.01</v>
      </c>
      <c r="F16" s="9">
        <v>7.0000000000000007E-2</v>
      </c>
      <c r="G16" s="9">
        <v>0.02</v>
      </c>
      <c r="H16" s="9">
        <v>0.04</v>
      </c>
      <c r="I16" s="9">
        <v>-0.05</v>
      </c>
      <c r="J16" s="9">
        <v>-0.23</v>
      </c>
      <c r="K16" s="9">
        <v>1.33</v>
      </c>
      <c r="L16" s="9">
        <v>0.16</v>
      </c>
      <c r="M16" s="9">
        <v>0.49</v>
      </c>
      <c r="N16" s="9">
        <v>-0.22</v>
      </c>
      <c r="O16" s="9">
        <v>-0.72</v>
      </c>
    </row>
  </sheetData>
  <mergeCells count="4">
    <mergeCell ref="A1:A2"/>
    <mergeCell ref="B1:J1"/>
    <mergeCell ref="K1:L1"/>
    <mergeCell ref="M1:O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6" t="s">
        <v>1183</v>
      </c>
      <c r="B1" s="1" t="s">
        <v>1</v>
      </c>
      <c r="C1" s="6" t="s">
        <v>57</v>
      </c>
      <c r="D1" s="6"/>
      <c r="E1" s="6"/>
    </row>
    <row r="2" spans="1:5" x14ac:dyDescent="0.25">
      <c r="A2" s="6"/>
      <c r="B2" s="1" t="s">
        <v>2</v>
      </c>
      <c r="C2" s="1" t="s">
        <v>18</v>
      </c>
      <c r="D2" s="1" t="s">
        <v>19</v>
      </c>
      <c r="E2" s="1" t="s">
        <v>59</v>
      </c>
    </row>
    <row r="3" spans="1:5" ht="45" x14ac:dyDescent="0.25">
      <c r="A3" s="3" t="s">
        <v>1184</v>
      </c>
      <c r="B3" s="4" t="s">
        <v>4</v>
      </c>
      <c r="C3" s="4" t="s">
        <v>4</v>
      </c>
      <c r="D3" s="4" t="s">
        <v>4</v>
      </c>
      <c r="E3" s="4" t="s">
        <v>4</v>
      </c>
    </row>
    <row r="4" spans="1:5" x14ac:dyDescent="0.25">
      <c r="A4" s="2" t="s">
        <v>1185</v>
      </c>
      <c r="B4" s="8">
        <v>396835</v>
      </c>
      <c r="C4" s="8">
        <v>436503</v>
      </c>
      <c r="D4" s="8">
        <v>444575</v>
      </c>
      <c r="E4" s="8">
        <v>489075</v>
      </c>
    </row>
    <row r="5" spans="1:5" x14ac:dyDescent="0.25">
      <c r="A5" s="2" t="s">
        <v>1186</v>
      </c>
      <c r="B5" s="4">
        <v>0</v>
      </c>
      <c r="C5" s="4">
        <v>0</v>
      </c>
      <c r="D5" s="4">
        <v>0</v>
      </c>
      <c r="E5" s="4">
        <v>0</v>
      </c>
    </row>
    <row r="6" spans="1:5" x14ac:dyDescent="0.25">
      <c r="A6" s="2" t="s">
        <v>1187</v>
      </c>
      <c r="B6" s="4">
        <v>0</v>
      </c>
      <c r="C6" s="4">
        <v>0</v>
      </c>
      <c r="D6" s="4">
        <v>0</v>
      </c>
      <c r="E6" s="4">
        <v>0</v>
      </c>
    </row>
    <row r="7" spans="1:5" x14ac:dyDescent="0.25">
      <c r="A7" s="2" t="s">
        <v>1188</v>
      </c>
      <c r="B7" s="8">
        <v>63335</v>
      </c>
      <c r="C7" s="8">
        <v>39668</v>
      </c>
      <c r="D7" s="8">
        <v>8072</v>
      </c>
      <c r="E7" s="8">
        <v>44500</v>
      </c>
    </row>
    <row r="8" spans="1:5" x14ac:dyDescent="0.25">
      <c r="A8" s="2" t="s">
        <v>1185</v>
      </c>
      <c r="B8" s="8">
        <v>333500</v>
      </c>
      <c r="C8" s="8">
        <v>396835</v>
      </c>
      <c r="D8" s="8">
        <v>436503</v>
      </c>
      <c r="E8" s="8">
        <v>444575</v>
      </c>
    </row>
    <row r="9" spans="1:5" x14ac:dyDescent="0.25">
      <c r="A9" s="2" t="s">
        <v>1189</v>
      </c>
      <c r="B9" s="8">
        <v>333500</v>
      </c>
      <c r="C9" s="8">
        <v>396835</v>
      </c>
      <c r="D9" s="8">
        <v>436503</v>
      </c>
      <c r="E9" s="8">
        <v>444575</v>
      </c>
    </row>
    <row r="10" spans="1:5" ht="30" x14ac:dyDescent="0.25">
      <c r="A10" s="2" t="s">
        <v>1190</v>
      </c>
      <c r="B10" s="9">
        <v>17.57</v>
      </c>
      <c r="C10" s="9">
        <v>17.34</v>
      </c>
      <c r="D10" s="9">
        <v>17.28</v>
      </c>
      <c r="E10" s="9">
        <v>17.350000000000001</v>
      </c>
    </row>
    <row r="11" spans="1:5" ht="30" x14ac:dyDescent="0.25">
      <c r="A11" s="2" t="s">
        <v>1191</v>
      </c>
      <c r="B11" s="7">
        <v>0</v>
      </c>
      <c r="C11" s="7">
        <v>0</v>
      </c>
      <c r="D11" s="7">
        <v>0</v>
      </c>
      <c r="E11" s="7">
        <v>0</v>
      </c>
    </row>
    <row r="12" spans="1:5" ht="30" x14ac:dyDescent="0.25">
      <c r="A12" s="2" t="s">
        <v>1192</v>
      </c>
      <c r="B12" s="7">
        <v>0</v>
      </c>
      <c r="C12" s="7">
        <v>0</v>
      </c>
      <c r="D12" s="7">
        <v>0</v>
      </c>
      <c r="E12" s="7">
        <v>0</v>
      </c>
    </row>
    <row r="13" spans="1:5" ht="30" x14ac:dyDescent="0.25">
      <c r="A13" s="2" t="s">
        <v>1193</v>
      </c>
      <c r="B13" s="9">
        <v>13.2</v>
      </c>
      <c r="C13" s="9">
        <v>15.05</v>
      </c>
      <c r="D13" s="9">
        <v>13.9</v>
      </c>
      <c r="E13" s="9">
        <v>18.03</v>
      </c>
    </row>
    <row r="14" spans="1:5" ht="30" x14ac:dyDescent="0.25">
      <c r="A14" s="2" t="s">
        <v>1190</v>
      </c>
      <c r="B14" s="9">
        <v>18.399999999999999</v>
      </c>
      <c r="C14" s="9">
        <v>17.57</v>
      </c>
      <c r="D14" s="9">
        <v>17.34</v>
      </c>
      <c r="E14" s="9">
        <v>17.28</v>
      </c>
    </row>
    <row r="15" spans="1:5" ht="30" x14ac:dyDescent="0.25">
      <c r="A15" s="2" t="s">
        <v>1194</v>
      </c>
      <c r="B15" s="9">
        <v>18.399999999999999</v>
      </c>
      <c r="C15" s="9">
        <v>17.57</v>
      </c>
      <c r="D15" s="9">
        <v>17.34</v>
      </c>
      <c r="E15" s="9">
        <v>17.28</v>
      </c>
    </row>
    <row r="16" spans="1:5" ht="30" x14ac:dyDescent="0.25">
      <c r="A16" s="2" t="s">
        <v>341</v>
      </c>
      <c r="B16" s="4" t="s">
        <v>4</v>
      </c>
      <c r="C16" s="9">
        <v>1.1100000000000001</v>
      </c>
      <c r="D16" s="9">
        <v>0.8</v>
      </c>
      <c r="E16" s="9">
        <v>0.45</v>
      </c>
    </row>
    <row r="17" spans="1:5" ht="30" x14ac:dyDescent="0.25">
      <c r="A17" s="2" t="s">
        <v>1195</v>
      </c>
      <c r="B17" s="4" t="s">
        <v>4</v>
      </c>
      <c r="C17" s="4" t="s">
        <v>4</v>
      </c>
      <c r="D17" s="4" t="s">
        <v>4</v>
      </c>
      <c r="E17" s="4" t="s">
        <v>4</v>
      </c>
    </row>
    <row r="18" spans="1:5" ht="45" x14ac:dyDescent="0.25">
      <c r="A18" s="3" t="s">
        <v>1184</v>
      </c>
      <c r="B18" s="4" t="s">
        <v>4</v>
      </c>
      <c r="C18" s="4" t="s">
        <v>4</v>
      </c>
      <c r="D18" s="4" t="s">
        <v>4</v>
      </c>
      <c r="E18" s="4" t="s">
        <v>4</v>
      </c>
    </row>
    <row r="19" spans="1:5" x14ac:dyDescent="0.25">
      <c r="A19" s="2" t="s">
        <v>1185</v>
      </c>
      <c r="B19" s="8">
        <v>410666</v>
      </c>
      <c r="C19" s="8">
        <v>320000</v>
      </c>
      <c r="D19" s="8">
        <v>224000</v>
      </c>
      <c r="E19" s="8">
        <v>221500</v>
      </c>
    </row>
    <row r="20" spans="1:5" x14ac:dyDescent="0.25">
      <c r="A20" s="2" t="s">
        <v>1186</v>
      </c>
      <c r="B20" s="8">
        <v>112369</v>
      </c>
      <c r="C20" s="8">
        <v>104000</v>
      </c>
      <c r="D20" s="8">
        <v>107000</v>
      </c>
      <c r="E20" s="8">
        <v>16000</v>
      </c>
    </row>
    <row r="21" spans="1:5" x14ac:dyDescent="0.25">
      <c r="A21" s="2" t="s">
        <v>1187</v>
      </c>
      <c r="B21" s="8">
        <v>3498</v>
      </c>
      <c r="C21" s="4">
        <v>0</v>
      </c>
      <c r="D21" s="4">
        <v>0</v>
      </c>
      <c r="E21" s="4">
        <v>0</v>
      </c>
    </row>
    <row r="22" spans="1:5" x14ac:dyDescent="0.25">
      <c r="A22" s="2" t="s">
        <v>1188</v>
      </c>
      <c r="B22" s="8">
        <v>4000</v>
      </c>
      <c r="C22" s="8">
        <v>13334</v>
      </c>
      <c r="D22" s="8">
        <v>11000</v>
      </c>
      <c r="E22" s="8">
        <v>13500</v>
      </c>
    </row>
    <row r="23" spans="1:5" x14ac:dyDescent="0.25">
      <c r="A23" s="2" t="s">
        <v>1185</v>
      </c>
      <c r="B23" s="8">
        <v>521537</v>
      </c>
      <c r="C23" s="8">
        <v>410666</v>
      </c>
      <c r="D23" s="8">
        <v>320000</v>
      </c>
      <c r="E23" s="8">
        <v>224000</v>
      </c>
    </row>
    <row r="24" spans="1:5" x14ac:dyDescent="0.25">
      <c r="A24" s="2" t="s">
        <v>1189</v>
      </c>
      <c r="B24" s="8">
        <v>318466</v>
      </c>
      <c r="C24" s="8">
        <v>319630</v>
      </c>
      <c r="D24" s="8">
        <v>253321</v>
      </c>
      <c r="E24" s="8">
        <v>190820</v>
      </c>
    </row>
    <row r="25" spans="1:5" ht="30" x14ac:dyDescent="0.25">
      <c r="A25" s="2" t="s">
        <v>1190</v>
      </c>
      <c r="B25" s="9">
        <v>3.53</v>
      </c>
      <c r="C25" s="9">
        <v>4.08</v>
      </c>
      <c r="D25" s="9">
        <v>5.12</v>
      </c>
      <c r="E25" s="9">
        <v>5.23</v>
      </c>
    </row>
    <row r="26" spans="1:5" ht="30" x14ac:dyDescent="0.25">
      <c r="A26" s="2" t="s">
        <v>1191</v>
      </c>
      <c r="B26" s="9">
        <v>2.35</v>
      </c>
      <c r="C26" s="9">
        <v>1.85</v>
      </c>
      <c r="D26" s="9">
        <v>1.85</v>
      </c>
      <c r="E26" s="9">
        <v>1.52</v>
      </c>
    </row>
    <row r="27" spans="1:5" ht="30" x14ac:dyDescent="0.25">
      <c r="A27" s="2" t="s">
        <v>1192</v>
      </c>
      <c r="B27" s="9">
        <v>2.36</v>
      </c>
      <c r="C27" s="7">
        <v>0</v>
      </c>
      <c r="D27" s="7">
        <v>0</v>
      </c>
      <c r="E27" s="7">
        <v>0</v>
      </c>
    </row>
    <row r="28" spans="1:5" ht="30" x14ac:dyDescent="0.25">
      <c r="A28" s="2" t="s">
        <v>1193</v>
      </c>
      <c r="B28" s="9">
        <v>3.03</v>
      </c>
      <c r="C28" s="9">
        <v>3.53</v>
      </c>
      <c r="D28" s="9">
        <v>3.64</v>
      </c>
      <c r="E28" s="9">
        <v>2.58</v>
      </c>
    </row>
    <row r="29" spans="1:5" ht="30" x14ac:dyDescent="0.25">
      <c r="A29" s="2" t="s">
        <v>1190</v>
      </c>
      <c r="B29" s="9">
        <v>3.28</v>
      </c>
      <c r="C29" s="9">
        <v>3.53</v>
      </c>
      <c r="D29" s="9">
        <v>4.08</v>
      </c>
      <c r="E29" s="9">
        <v>5.12</v>
      </c>
    </row>
    <row r="30" spans="1:5" ht="30" x14ac:dyDescent="0.25">
      <c r="A30" s="2" t="s">
        <v>1194</v>
      </c>
      <c r="B30" s="7">
        <v>4</v>
      </c>
      <c r="C30" s="9">
        <v>4.01</v>
      </c>
      <c r="D30" s="9">
        <v>4.67</v>
      </c>
      <c r="E30" s="9">
        <v>5.49</v>
      </c>
    </row>
    <row r="31" spans="1:5" ht="30" x14ac:dyDescent="0.25">
      <c r="A31" s="2" t="s">
        <v>341</v>
      </c>
      <c r="B31" s="4" t="s">
        <v>4</v>
      </c>
      <c r="C31" s="9">
        <v>1.1100000000000001</v>
      </c>
      <c r="D31" s="9">
        <v>0.8</v>
      </c>
      <c r="E31" s="9">
        <v>0.45</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6" t="s">
        <v>1196</v>
      </c>
      <c r="B1" s="1" t="s">
        <v>57</v>
      </c>
    </row>
    <row r="2" spans="1:2" x14ac:dyDescent="0.25">
      <c r="A2" s="6"/>
      <c r="B2" s="1" t="s">
        <v>18</v>
      </c>
    </row>
    <row r="3" spans="1:2" x14ac:dyDescent="0.25">
      <c r="A3" s="2" t="s">
        <v>1197</v>
      </c>
      <c r="B3" s="4" t="s">
        <v>4</v>
      </c>
    </row>
    <row r="4" spans="1:2" ht="45" x14ac:dyDescent="0.25">
      <c r="A4" s="3" t="s">
        <v>1184</v>
      </c>
      <c r="B4" s="4" t="s">
        <v>4</v>
      </c>
    </row>
    <row r="5" spans="1:2" ht="30" x14ac:dyDescent="0.25">
      <c r="A5" s="2" t="s">
        <v>1198</v>
      </c>
      <c r="B5" s="8">
        <v>396835</v>
      </c>
    </row>
    <row r="6" spans="1:2" ht="30" x14ac:dyDescent="0.25">
      <c r="A6" s="2" t="s">
        <v>1199</v>
      </c>
      <c r="B6" s="4" t="s">
        <v>1200</v>
      </c>
    </row>
    <row r="7" spans="1:2" ht="30" x14ac:dyDescent="0.25">
      <c r="A7" s="2" t="s">
        <v>1201</v>
      </c>
      <c r="B7" s="4" t="s">
        <v>4</v>
      </c>
    </row>
    <row r="8" spans="1:2" ht="45" x14ac:dyDescent="0.25">
      <c r="A8" s="3" t="s">
        <v>1184</v>
      </c>
      <c r="B8" s="4" t="s">
        <v>4</v>
      </c>
    </row>
    <row r="9" spans="1:2" ht="30" x14ac:dyDescent="0.25">
      <c r="A9" s="2" t="s">
        <v>1202</v>
      </c>
      <c r="B9" s="4">
        <v>13.2</v>
      </c>
    </row>
    <row r="10" spans="1:2" ht="30" x14ac:dyDescent="0.25">
      <c r="A10" s="2" t="s">
        <v>1198</v>
      </c>
      <c r="B10" s="8">
        <v>63335</v>
      </c>
    </row>
    <row r="11" spans="1:2" ht="30" x14ac:dyDescent="0.25">
      <c r="A11" s="2" t="s">
        <v>1199</v>
      </c>
      <c r="B11" s="4" t="s">
        <v>1203</v>
      </c>
    </row>
    <row r="12" spans="1:2" ht="30" x14ac:dyDescent="0.25">
      <c r="A12" s="2" t="s">
        <v>1204</v>
      </c>
      <c r="B12" s="4" t="s">
        <v>4</v>
      </c>
    </row>
    <row r="13" spans="1:2" ht="45" x14ac:dyDescent="0.25">
      <c r="A13" s="3" t="s">
        <v>1184</v>
      </c>
      <c r="B13" s="4" t="s">
        <v>4</v>
      </c>
    </row>
    <row r="14" spans="1:2" ht="30" x14ac:dyDescent="0.25">
      <c r="A14" s="2" t="s">
        <v>1202</v>
      </c>
      <c r="B14" s="4">
        <v>15.33</v>
      </c>
    </row>
    <row r="15" spans="1:2" ht="30" x14ac:dyDescent="0.25">
      <c r="A15" s="2" t="s">
        <v>1198</v>
      </c>
      <c r="B15" s="8">
        <v>75500</v>
      </c>
    </row>
    <row r="16" spans="1:2" ht="30" x14ac:dyDescent="0.25">
      <c r="A16" s="2" t="s">
        <v>1199</v>
      </c>
      <c r="B16" s="4" t="s">
        <v>1205</v>
      </c>
    </row>
    <row r="17" spans="1:2" ht="30" x14ac:dyDescent="0.25">
      <c r="A17" s="2" t="s">
        <v>1206</v>
      </c>
      <c r="B17" s="4" t="s">
        <v>4</v>
      </c>
    </row>
    <row r="18" spans="1:2" ht="45" x14ac:dyDescent="0.25">
      <c r="A18" s="3" t="s">
        <v>1184</v>
      </c>
      <c r="B18" s="4" t="s">
        <v>4</v>
      </c>
    </row>
    <row r="19" spans="1:2" ht="30" x14ac:dyDescent="0.25">
      <c r="A19" s="2" t="s">
        <v>1202</v>
      </c>
      <c r="B19" s="4">
        <v>16.239999999999998</v>
      </c>
    </row>
    <row r="20" spans="1:2" ht="30" x14ac:dyDescent="0.25">
      <c r="A20" s="2" t="s">
        <v>1198</v>
      </c>
      <c r="B20" s="8">
        <v>64000</v>
      </c>
    </row>
    <row r="21" spans="1:2" ht="30" x14ac:dyDescent="0.25">
      <c r="A21" s="2" t="s">
        <v>1199</v>
      </c>
      <c r="B21" s="4" t="s">
        <v>1207</v>
      </c>
    </row>
    <row r="22" spans="1:2" ht="30" x14ac:dyDescent="0.25">
      <c r="A22" s="2" t="s">
        <v>1208</v>
      </c>
      <c r="B22" s="4" t="s">
        <v>4</v>
      </c>
    </row>
    <row r="23" spans="1:2" ht="45" x14ac:dyDescent="0.25">
      <c r="A23" s="3" t="s">
        <v>1184</v>
      </c>
      <c r="B23" s="4" t="s">
        <v>4</v>
      </c>
    </row>
    <row r="24" spans="1:2" ht="30" x14ac:dyDescent="0.25">
      <c r="A24" s="2" t="s">
        <v>1202</v>
      </c>
      <c r="B24" s="4">
        <v>16.690000000000001</v>
      </c>
    </row>
    <row r="25" spans="1:2" ht="30" x14ac:dyDescent="0.25">
      <c r="A25" s="2" t="s">
        <v>1198</v>
      </c>
      <c r="B25" s="8">
        <v>89500</v>
      </c>
    </row>
    <row r="26" spans="1:2" ht="30" x14ac:dyDescent="0.25">
      <c r="A26" s="2" t="s">
        <v>1199</v>
      </c>
      <c r="B26" s="4" t="s">
        <v>1209</v>
      </c>
    </row>
    <row r="27" spans="1:2" ht="30" x14ac:dyDescent="0.25">
      <c r="A27" s="2" t="s">
        <v>1210</v>
      </c>
      <c r="B27" s="4" t="s">
        <v>4</v>
      </c>
    </row>
    <row r="28" spans="1:2" ht="45" x14ac:dyDescent="0.25">
      <c r="A28" s="3" t="s">
        <v>1184</v>
      </c>
      <c r="B28" s="4" t="s">
        <v>4</v>
      </c>
    </row>
    <row r="29" spans="1:2" ht="30" x14ac:dyDescent="0.25">
      <c r="A29" s="2" t="s">
        <v>1202</v>
      </c>
      <c r="B29" s="4">
        <v>23.4</v>
      </c>
    </row>
    <row r="30" spans="1:2" ht="30" x14ac:dyDescent="0.25">
      <c r="A30" s="2" t="s">
        <v>1198</v>
      </c>
      <c r="B30" s="8">
        <v>104500</v>
      </c>
    </row>
    <row r="31" spans="1:2" ht="30" x14ac:dyDescent="0.25">
      <c r="A31" s="2" t="s">
        <v>1199</v>
      </c>
      <c r="B31" s="4" t="s">
        <v>1200</v>
      </c>
    </row>
    <row r="32" spans="1:2" ht="30" x14ac:dyDescent="0.25">
      <c r="A32" s="2" t="s">
        <v>1195</v>
      </c>
      <c r="B32" s="4" t="s">
        <v>4</v>
      </c>
    </row>
    <row r="33" spans="1:2" ht="45" x14ac:dyDescent="0.25">
      <c r="A33" s="3" t="s">
        <v>1184</v>
      </c>
      <c r="B33" s="4" t="s">
        <v>4</v>
      </c>
    </row>
    <row r="34" spans="1:2" x14ac:dyDescent="0.25">
      <c r="A34" s="2" t="s">
        <v>1211</v>
      </c>
      <c r="B34" s="8">
        <v>410666</v>
      </c>
    </row>
    <row r="35" spans="1:2" ht="30" x14ac:dyDescent="0.25">
      <c r="A35" s="2" t="s">
        <v>1212</v>
      </c>
      <c r="B35" s="4" t="s">
        <v>1213</v>
      </c>
    </row>
    <row r="36" spans="1:2" x14ac:dyDescent="0.25">
      <c r="A36" s="2" t="s">
        <v>1214</v>
      </c>
      <c r="B36" s="8">
        <v>319630</v>
      </c>
    </row>
    <row r="37" spans="1:2" ht="30" x14ac:dyDescent="0.25">
      <c r="A37" s="2" t="s">
        <v>1215</v>
      </c>
      <c r="B37" s="4" t="s">
        <v>1216</v>
      </c>
    </row>
    <row r="38" spans="1:2" ht="45" x14ac:dyDescent="0.25">
      <c r="A38" s="2" t="s">
        <v>1217</v>
      </c>
      <c r="B38" s="4" t="s">
        <v>4</v>
      </c>
    </row>
    <row r="39" spans="1:2" ht="45" x14ac:dyDescent="0.25">
      <c r="A39" s="3" t="s">
        <v>1184</v>
      </c>
      <c r="B39" s="4" t="s">
        <v>4</v>
      </c>
    </row>
    <row r="40" spans="1:2" x14ac:dyDescent="0.25">
      <c r="A40" s="2" t="s">
        <v>1218</v>
      </c>
      <c r="B40" s="4">
        <v>1.52</v>
      </c>
    </row>
    <row r="41" spans="1:2" x14ac:dyDescent="0.25">
      <c r="A41" s="2" t="s">
        <v>1211</v>
      </c>
      <c r="B41" s="8">
        <v>12000</v>
      </c>
    </row>
    <row r="42" spans="1:2" ht="30" x14ac:dyDescent="0.25">
      <c r="A42" s="2" t="s">
        <v>1212</v>
      </c>
      <c r="B42" s="4" t="s">
        <v>1219</v>
      </c>
    </row>
    <row r="43" spans="1:2" x14ac:dyDescent="0.25">
      <c r="A43" s="2" t="s">
        <v>1220</v>
      </c>
      <c r="B43" s="4">
        <v>1.52</v>
      </c>
    </row>
    <row r="44" spans="1:2" x14ac:dyDescent="0.25">
      <c r="A44" s="2" t="s">
        <v>1214</v>
      </c>
      <c r="B44" s="8">
        <v>12000</v>
      </c>
    </row>
    <row r="45" spans="1:2" ht="30" x14ac:dyDescent="0.25">
      <c r="A45" s="2" t="s">
        <v>1215</v>
      </c>
      <c r="B45" s="4" t="s">
        <v>1219</v>
      </c>
    </row>
    <row r="46" spans="1:2" ht="45" x14ac:dyDescent="0.25">
      <c r="A46" s="2" t="s">
        <v>1221</v>
      </c>
      <c r="B46" s="4" t="s">
        <v>4</v>
      </c>
    </row>
    <row r="47" spans="1:2" ht="45" x14ac:dyDescent="0.25">
      <c r="A47" s="3" t="s">
        <v>1184</v>
      </c>
      <c r="B47" s="4" t="s">
        <v>4</v>
      </c>
    </row>
    <row r="48" spans="1:2" x14ac:dyDescent="0.25">
      <c r="A48" s="2" t="s">
        <v>1218</v>
      </c>
      <c r="B48" s="4">
        <v>1.85</v>
      </c>
    </row>
    <row r="49" spans="1:2" x14ac:dyDescent="0.25">
      <c r="A49" s="2" t="s">
        <v>1211</v>
      </c>
      <c r="B49" s="8">
        <v>200666</v>
      </c>
    </row>
    <row r="50" spans="1:2" ht="30" x14ac:dyDescent="0.25">
      <c r="A50" s="2" t="s">
        <v>1212</v>
      </c>
      <c r="B50" s="4" t="s">
        <v>1222</v>
      </c>
    </row>
    <row r="51" spans="1:2" x14ac:dyDescent="0.25">
      <c r="A51" s="2" t="s">
        <v>1220</v>
      </c>
      <c r="B51" s="4">
        <v>1.85</v>
      </c>
    </row>
    <row r="52" spans="1:2" x14ac:dyDescent="0.25">
      <c r="A52" s="2" t="s">
        <v>1214</v>
      </c>
      <c r="B52" s="8">
        <v>109630</v>
      </c>
    </row>
    <row r="53" spans="1:2" ht="30" x14ac:dyDescent="0.25">
      <c r="A53" s="2" t="s">
        <v>1215</v>
      </c>
      <c r="B53" s="4" t="s">
        <v>1223</v>
      </c>
    </row>
    <row r="54" spans="1:2" ht="45" x14ac:dyDescent="0.25">
      <c r="A54" s="2" t="s">
        <v>1224</v>
      </c>
      <c r="B54" s="4" t="s">
        <v>4</v>
      </c>
    </row>
    <row r="55" spans="1:2" ht="45" x14ac:dyDescent="0.25">
      <c r="A55" s="3" t="s">
        <v>1184</v>
      </c>
      <c r="B55" s="4" t="s">
        <v>4</v>
      </c>
    </row>
    <row r="56" spans="1:2" x14ac:dyDescent="0.25">
      <c r="A56" s="2" t="s">
        <v>1218</v>
      </c>
      <c r="B56" s="4">
        <v>3.03</v>
      </c>
    </row>
    <row r="57" spans="1:2" x14ac:dyDescent="0.25">
      <c r="A57" s="2" t="s">
        <v>1211</v>
      </c>
      <c r="B57" s="8">
        <v>114500</v>
      </c>
    </row>
    <row r="58" spans="1:2" ht="30" x14ac:dyDescent="0.25">
      <c r="A58" s="2" t="s">
        <v>1212</v>
      </c>
      <c r="B58" s="4" t="s">
        <v>1225</v>
      </c>
    </row>
    <row r="59" spans="1:2" x14ac:dyDescent="0.25">
      <c r="A59" s="2" t="s">
        <v>1220</v>
      </c>
      <c r="B59" s="4">
        <v>3.03</v>
      </c>
    </row>
    <row r="60" spans="1:2" x14ac:dyDescent="0.25">
      <c r="A60" s="2" t="s">
        <v>1214</v>
      </c>
      <c r="B60" s="8">
        <v>114500</v>
      </c>
    </row>
    <row r="61" spans="1:2" ht="30" x14ac:dyDescent="0.25">
      <c r="A61" s="2" t="s">
        <v>1215</v>
      </c>
      <c r="B61" s="4" t="s">
        <v>1225</v>
      </c>
    </row>
    <row r="62" spans="1:2" ht="45" x14ac:dyDescent="0.25">
      <c r="A62" s="2" t="s">
        <v>1226</v>
      </c>
      <c r="B62" s="4" t="s">
        <v>4</v>
      </c>
    </row>
    <row r="63" spans="1:2" ht="45" x14ac:dyDescent="0.25">
      <c r="A63" s="3" t="s">
        <v>1184</v>
      </c>
      <c r="B63" s="4" t="s">
        <v>4</v>
      </c>
    </row>
    <row r="64" spans="1:2" x14ac:dyDescent="0.25">
      <c r="A64" s="2" t="s">
        <v>1218</v>
      </c>
      <c r="B64" s="4">
        <v>8.5299999999999994</v>
      </c>
    </row>
    <row r="65" spans="1:2" x14ac:dyDescent="0.25">
      <c r="A65" s="2" t="s">
        <v>1211</v>
      </c>
      <c r="B65" s="8">
        <v>83500</v>
      </c>
    </row>
    <row r="66" spans="1:2" ht="30" x14ac:dyDescent="0.25">
      <c r="A66" s="2" t="s">
        <v>1212</v>
      </c>
      <c r="B66" s="4" t="s">
        <v>1227</v>
      </c>
    </row>
    <row r="67" spans="1:2" x14ac:dyDescent="0.25">
      <c r="A67" s="2" t="s">
        <v>1220</v>
      </c>
      <c r="B67" s="4">
        <v>8.5299999999999994</v>
      </c>
    </row>
    <row r="68" spans="1:2" x14ac:dyDescent="0.25">
      <c r="A68" s="2" t="s">
        <v>1214</v>
      </c>
      <c r="B68" s="8">
        <v>83500</v>
      </c>
    </row>
    <row r="69" spans="1:2" ht="30" x14ac:dyDescent="0.25">
      <c r="A69" s="2" t="s">
        <v>1215</v>
      </c>
      <c r="B69" s="4" t="s">
        <v>122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7" bestFit="1" customWidth="1"/>
    <col min="5" max="5" width="33.42578125" bestFit="1" customWidth="1"/>
    <col min="6" max="6" width="36.5703125" bestFit="1" customWidth="1"/>
  </cols>
  <sheetData>
    <row r="1" spans="1:6" ht="15" customHeight="1" x14ac:dyDescent="0.25">
      <c r="A1" s="1" t="s">
        <v>108</v>
      </c>
      <c r="B1" s="6" t="s">
        <v>109</v>
      </c>
      <c r="C1" s="6" t="s">
        <v>110</v>
      </c>
      <c r="D1" s="6" t="s">
        <v>111</v>
      </c>
      <c r="E1" s="6" t="s">
        <v>112</v>
      </c>
      <c r="F1" s="6" t="s">
        <v>113</v>
      </c>
    </row>
    <row r="2" spans="1:6" ht="30" x14ac:dyDescent="0.25">
      <c r="A2" s="1" t="s">
        <v>17</v>
      </c>
      <c r="B2" s="6"/>
      <c r="C2" s="6"/>
      <c r="D2" s="6"/>
      <c r="E2" s="6"/>
      <c r="F2" s="6"/>
    </row>
    <row r="3" spans="1:6" x14ac:dyDescent="0.25">
      <c r="A3" s="2" t="s">
        <v>114</v>
      </c>
      <c r="B3" s="7">
        <v>81764</v>
      </c>
      <c r="C3" s="7">
        <v>593</v>
      </c>
      <c r="D3" s="7">
        <v>88396</v>
      </c>
      <c r="E3" s="7">
        <v>0</v>
      </c>
      <c r="F3" s="7">
        <v>-7225</v>
      </c>
    </row>
    <row r="4" spans="1:6" x14ac:dyDescent="0.25">
      <c r="A4" s="2" t="s">
        <v>115</v>
      </c>
      <c r="B4" s="4">
        <v>-30</v>
      </c>
      <c r="C4" s="4">
        <v>186</v>
      </c>
      <c r="D4" s="4">
        <v>0</v>
      </c>
      <c r="E4" s="4">
        <v>-216</v>
      </c>
      <c r="F4" s="4">
        <v>0</v>
      </c>
    </row>
    <row r="5" spans="1:6" x14ac:dyDescent="0.25">
      <c r="A5" s="2" t="s">
        <v>116</v>
      </c>
      <c r="B5" s="8">
        <v>1303</v>
      </c>
      <c r="C5" s="8">
        <v>1303</v>
      </c>
      <c r="D5" s="4">
        <v>0</v>
      </c>
      <c r="E5" s="4">
        <v>0</v>
      </c>
      <c r="F5" s="4">
        <v>0</v>
      </c>
    </row>
    <row r="6" spans="1:6" x14ac:dyDescent="0.25">
      <c r="A6" s="2" t="s">
        <v>117</v>
      </c>
      <c r="B6" s="4">
        <v>93</v>
      </c>
      <c r="C6" s="4">
        <v>64</v>
      </c>
      <c r="D6" s="4">
        <v>0</v>
      </c>
      <c r="E6" s="4">
        <v>29</v>
      </c>
      <c r="F6" s="4">
        <v>0</v>
      </c>
    </row>
    <row r="7" spans="1:6" x14ac:dyDescent="0.25">
      <c r="A7" s="3" t="s">
        <v>118</v>
      </c>
      <c r="B7" s="4" t="s">
        <v>4</v>
      </c>
      <c r="C7" s="4" t="s">
        <v>4</v>
      </c>
      <c r="D7" s="4" t="s">
        <v>4</v>
      </c>
      <c r="E7" s="4" t="s">
        <v>4</v>
      </c>
      <c r="F7" s="4" t="s">
        <v>4</v>
      </c>
    </row>
    <row r="8" spans="1:6" x14ac:dyDescent="0.25">
      <c r="A8" s="2" t="s">
        <v>119</v>
      </c>
      <c r="B8" s="8">
        <v>-11899</v>
      </c>
      <c r="C8" s="4">
        <v>0</v>
      </c>
      <c r="D8" s="8">
        <v>-11899</v>
      </c>
      <c r="E8" s="4">
        <v>0</v>
      </c>
      <c r="F8" s="4">
        <v>0</v>
      </c>
    </row>
    <row r="9" spans="1:6" ht="30" x14ac:dyDescent="0.25">
      <c r="A9" s="2" t="s">
        <v>120</v>
      </c>
      <c r="B9" s="8">
        <v>2767</v>
      </c>
      <c r="C9" s="4">
        <v>0</v>
      </c>
      <c r="D9" s="4">
        <v>0</v>
      </c>
      <c r="E9" s="4">
        <v>0</v>
      </c>
      <c r="F9" s="8">
        <v>2767</v>
      </c>
    </row>
    <row r="10" spans="1:6" x14ac:dyDescent="0.25">
      <c r="A10" s="2" t="s">
        <v>121</v>
      </c>
      <c r="B10" s="8">
        <v>-9132</v>
      </c>
      <c r="C10" s="4" t="s">
        <v>4</v>
      </c>
      <c r="D10" s="4" t="s">
        <v>4</v>
      </c>
      <c r="E10" s="4" t="s">
        <v>4</v>
      </c>
      <c r="F10" s="4" t="s">
        <v>4</v>
      </c>
    </row>
    <row r="11" spans="1:6" x14ac:dyDescent="0.25">
      <c r="A11" s="2" t="s">
        <v>122</v>
      </c>
      <c r="B11" s="8">
        <v>73998</v>
      </c>
      <c r="C11" s="8">
        <v>2146</v>
      </c>
      <c r="D11" s="8">
        <v>76497</v>
      </c>
      <c r="E11" s="4">
        <v>-187</v>
      </c>
      <c r="F11" s="8">
        <v>-4458</v>
      </c>
    </row>
    <row r="12" spans="1:6" x14ac:dyDescent="0.25">
      <c r="A12" s="2" t="s">
        <v>123</v>
      </c>
      <c r="B12" s="4">
        <v>54</v>
      </c>
      <c r="C12" s="4">
        <v>54</v>
      </c>
      <c r="D12" s="4">
        <v>0</v>
      </c>
      <c r="E12" s="4">
        <v>0</v>
      </c>
      <c r="F12" s="4">
        <v>0</v>
      </c>
    </row>
    <row r="13" spans="1:6" x14ac:dyDescent="0.25">
      <c r="A13" s="2" t="s">
        <v>124</v>
      </c>
      <c r="B13" s="4">
        <v>-151</v>
      </c>
      <c r="C13" s="4">
        <v>-151</v>
      </c>
      <c r="D13" s="4">
        <v>0</v>
      </c>
      <c r="E13" s="4">
        <v>0</v>
      </c>
      <c r="F13" s="4">
        <v>0</v>
      </c>
    </row>
    <row r="14" spans="1:6" x14ac:dyDescent="0.25">
      <c r="A14" s="2" t="s">
        <v>117</v>
      </c>
      <c r="B14" s="4">
        <v>150</v>
      </c>
      <c r="C14" s="4">
        <v>50</v>
      </c>
      <c r="D14" s="4">
        <v>0</v>
      </c>
      <c r="E14" s="4">
        <v>100</v>
      </c>
      <c r="F14" s="4">
        <v>0</v>
      </c>
    </row>
    <row r="15" spans="1:6" x14ac:dyDescent="0.25">
      <c r="A15" s="3" t="s">
        <v>118</v>
      </c>
      <c r="B15" s="4" t="s">
        <v>4</v>
      </c>
      <c r="C15" s="4" t="s">
        <v>4</v>
      </c>
      <c r="D15" s="4" t="s">
        <v>4</v>
      </c>
      <c r="E15" s="4" t="s">
        <v>4</v>
      </c>
      <c r="F15" s="4" t="s">
        <v>4</v>
      </c>
    </row>
    <row r="16" spans="1:6" x14ac:dyDescent="0.25">
      <c r="A16" s="2" t="s">
        <v>119</v>
      </c>
      <c r="B16" s="8">
        <v>-3762</v>
      </c>
      <c r="C16" s="4">
        <v>0</v>
      </c>
      <c r="D16" s="8">
        <v>-3762</v>
      </c>
      <c r="E16" s="4">
        <v>0</v>
      </c>
      <c r="F16" s="4">
        <v>0</v>
      </c>
    </row>
    <row r="17" spans="1:6" ht="30" x14ac:dyDescent="0.25">
      <c r="A17" s="2" t="s">
        <v>120</v>
      </c>
      <c r="B17" s="8">
        <v>5422</v>
      </c>
      <c r="C17" s="4">
        <v>0</v>
      </c>
      <c r="D17" s="4">
        <v>0</v>
      </c>
      <c r="E17" s="4">
        <v>0</v>
      </c>
      <c r="F17" s="8">
        <v>5422</v>
      </c>
    </row>
    <row r="18" spans="1:6" x14ac:dyDescent="0.25">
      <c r="A18" s="2" t="s">
        <v>121</v>
      </c>
      <c r="B18" s="8">
        <v>1660</v>
      </c>
      <c r="C18" s="4" t="s">
        <v>4</v>
      </c>
      <c r="D18" s="4" t="s">
        <v>4</v>
      </c>
      <c r="E18" s="4" t="s">
        <v>4</v>
      </c>
      <c r="F18" s="4" t="s">
        <v>4</v>
      </c>
    </row>
    <row r="19" spans="1:6" x14ac:dyDescent="0.25">
      <c r="A19" s="2" t="s">
        <v>125</v>
      </c>
      <c r="B19" s="8">
        <v>75711</v>
      </c>
      <c r="C19" s="8">
        <v>2099</v>
      </c>
      <c r="D19" s="8">
        <v>72735</v>
      </c>
      <c r="E19" s="4">
        <v>-87</v>
      </c>
      <c r="F19" s="4">
        <v>964</v>
      </c>
    </row>
    <row r="20" spans="1:6" x14ac:dyDescent="0.25">
      <c r="A20" s="2" t="s">
        <v>123</v>
      </c>
      <c r="B20" s="4">
        <v>56</v>
      </c>
      <c r="C20" s="4">
        <v>56</v>
      </c>
      <c r="D20" s="4">
        <v>0</v>
      </c>
      <c r="E20" s="4">
        <v>0</v>
      </c>
      <c r="F20" s="4">
        <v>0</v>
      </c>
    </row>
    <row r="21" spans="1:6" x14ac:dyDescent="0.25">
      <c r="A21" s="2" t="s">
        <v>117</v>
      </c>
      <c r="B21" s="4">
        <v>87</v>
      </c>
      <c r="C21" s="4">
        <v>32</v>
      </c>
      <c r="D21" s="4">
        <v>0</v>
      </c>
      <c r="E21" s="4">
        <v>55</v>
      </c>
      <c r="F21" s="4">
        <v>0</v>
      </c>
    </row>
    <row r="22" spans="1:6" x14ac:dyDescent="0.25">
      <c r="A22" s="3" t="s">
        <v>118</v>
      </c>
      <c r="B22" s="4" t="s">
        <v>4</v>
      </c>
      <c r="C22" s="4" t="s">
        <v>4</v>
      </c>
      <c r="D22" s="4" t="s">
        <v>4</v>
      </c>
      <c r="E22" s="4" t="s">
        <v>4</v>
      </c>
      <c r="F22" s="4" t="s">
        <v>4</v>
      </c>
    </row>
    <row r="23" spans="1:6" x14ac:dyDescent="0.25">
      <c r="A23" s="2" t="s">
        <v>119</v>
      </c>
      <c r="B23" s="8">
        <v>2858</v>
      </c>
      <c r="C23" s="4">
        <v>0</v>
      </c>
      <c r="D23" s="8">
        <v>2858</v>
      </c>
      <c r="E23" s="4">
        <v>0</v>
      </c>
      <c r="F23" s="4">
        <v>0</v>
      </c>
    </row>
    <row r="24" spans="1:6" ht="30" x14ac:dyDescent="0.25">
      <c r="A24" s="2" t="s">
        <v>120</v>
      </c>
      <c r="B24" s="4">
        <v>386</v>
      </c>
      <c r="C24" s="4">
        <v>0</v>
      </c>
      <c r="D24" s="4">
        <v>0</v>
      </c>
      <c r="E24" s="4">
        <v>0</v>
      </c>
      <c r="F24" s="4">
        <v>386</v>
      </c>
    </row>
    <row r="25" spans="1:6" x14ac:dyDescent="0.25">
      <c r="A25" s="2" t="s">
        <v>121</v>
      </c>
      <c r="B25" s="8">
        <v>3244</v>
      </c>
      <c r="C25" s="4" t="s">
        <v>4</v>
      </c>
      <c r="D25" s="4" t="s">
        <v>4</v>
      </c>
      <c r="E25" s="4" t="s">
        <v>4</v>
      </c>
      <c r="F25" s="4" t="s">
        <v>4</v>
      </c>
    </row>
    <row r="26" spans="1:6" x14ac:dyDescent="0.25">
      <c r="A26" s="2" t="s">
        <v>126</v>
      </c>
      <c r="B26" s="8">
        <v>79098</v>
      </c>
      <c r="C26" s="8">
        <v>2187</v>
      </c>
      <c r="D26" s="8">
        <v>75593</v>
      </c>
      <c r="E26" s="4">
        <v>-32</v>
      </c>
      <c r="F26" s="8">
        <v>1350</v>
      </c>
    </row>
    <row r="27" spans="1:6" x14ac:dyDescent="0.25">
      <c r="A27" s="2" t="s">
        <v>125</v>
      </c>
      <c r="B27" s="8">
        <v>75711</v>
      </c>
      <c r="C27" s="8">
        <v>2099</v>
      </c>
      <c r="D27" s="8">
        <v>72735</v>
      </c>
      <c r="E27" s="4">
        <v>-87</v>
      </c>
      <c r="F27" s="4">
        <v>964</v>
      </c>
    </row>
    <row r="28" spans="1:6" x14ac:dyDescent="0.25">
      <c r="A28" s="2" t="s">
        <v>123</v>
      </c>
      <c r="B28" s="4">
        <v>243</v>
      </c>
      <c r="C28" s="4">
        <v>243</v>
      </c>
      <c r="D28" s="4">
        <v>0</v>
      </c>
      <c r="E28" s="4">
        <v>0</v>
      </c>
      <c r="F28" s="4">
        <v>0</v>
      </c>
    </row>
    <row r="29" spans="1:6" x14ac:dyDescent="0.25">
      <c r="A29" s="2" t="s">
        <v>117</v>
      </c>
      <c r="B29" s="4">
        <v>115</v>
      </c>
      <c r="C29" s="4">
        <v>55</v>
      </c>
      <c r="D29" s="4">
        <v>0</v>
      </c>
      <c r="E29" s="4">
        <v>60</v>
      </c>
      <c r="F29" s="4">
        <v>0</v>
      </c>
    </row>
    <row r="30" spans="1:6" x14ac:dyDescent="0.25">
      <c r="A30" s="3" t="s">
        <v>118</v>
      </c>
      <c r="B30" s="4" t="s">
        <v>4</v>
      </c>
      <c r="C30" s="4" t="s">
        <v>4</v>
      </c>
      <c r="D30" s="4" t="s">
        <v>4</v>
      </c>
      <c r="E30" s="4" t="s">
        <v>4</v>
      </c>
      <c r="F30" s="4" t="s">
        <v>4</v>
      </c>
    </row>
    <row r="31" spans="1:6" x14ac:dyDescent="0.25">
      <c r="A31" s="2" t="s">
        <v>119</v>
      </c>
      <c r="B31" s="8">
        <v>8545</v>
      </c>
      <c r="C31" s="4">
        <v>0</v>
      </c>
      <c r="D31" s="8">
        <v>8545</v>
      </c>
      <c r="E31" s="4">
        <v>0</v>
      </c>
      <c r="F31" s="4">
        <v>0</v>
      </c>
    </row>
    <row r="32" spans="1:6" ht="30" x14ac:dyDescent="0.25">
      <c r="A32" s="2" t="s">
        <v>120</v>
      </c>
      <c r="B32" s="8">
        <v>-1040</v>
      </c>
      <c r="C32" s="4">
        <v>0</v>
      </c>
      <c r="D32" s="4">
        <v>0</v>
      </c>
      <c r="E32" s="4">
        <v>0</v>
      </c>
      <c r="F32" s="8">
        <v>-1040</v>
      </c>
    </row>
    <row r="33" spans="1:6" x14ac:dyDescent="0.25">
      <c r="A33" s="2" t="s">
        <v>121</v>
      </c>
      <c r="B33" s="8">
        <v>7505</v>
      </c>
      <c r="C33" s="4" t="s">
        <v>4</v>
      </c>
      <c r="D33" s="4" t="s">
        <v>4</v>
      </c>
      <c r="E33" s="4" t="s">
        <v>4</v>
      </c>
      <c r="F33" s="4" t="s">
        <v>4</v>
      </c>
    </row>
    <row r="34" spans="1:6" x14ac:dyDescent="0.25">
      <c r="A34" s="2" t="s">
        <v>127</v>
      </c>
      <c r="B34" s="8">
        <v>83574</v>
      </c>
      <c r="C34" s="8">
        <v>2397</v>
      </c>
      <c r="D34" s="8">
        <v>81280</v>
      </c>
      <c r="E34" s="4">
        <v>-27</v>
      </c>
      <c r="F34" s="4">
        <v>-76</v>
      </c>
    </row>
    <row r="35" spans="1:6" x14ac:dyDescent="0.25">
      <c r="A35" s="2" t="s">
        <v>128</v>
      </c>
      <c r="B35" s="4">
        <v>4</v>
      </c>
      <c r="C35" s="4">
        <v>4</v>
      </c>
      <c r="D35" s="4">
        <v>0</v>
      </c>
      <c r="E35" s="4">
        <v>0</v>
      </c>
      <c r="F35" s="4">
        <v>0</v>
      </c>
    </row>
    <row r="36" spans="1:6" x14ac:dyDescent="0.25">
      <c r="A36" s="2" t="s">
        <v>116</v>
      </c>
      <c r="B36" s="8">
        <v>1796</v>
      </c>
      <c r="C36" s="8">
        <v>1796</v>
      </c>
      <c r="D36" s="4">
        <v>0</v>
      </c>
      <c r="E36" s="4">
        <v>0</v>
      </c>
      <c r="F36" s="4">
        <v>0</v>
      </c>
    </row>
    <row r="37" spans="1:6" x14ac:dyDescent="0.25">
      <c r="A37" s="2" t="s">
        <v>117</v>
      </c>
      <c r="B37" s="4">
        <v>100</v>
      </c>
      <c r="C37" s="4">
        <v>83</v>
      </c>
      <c r="D37" s="4">
        <v>0</v>
      </c>
      <c r="E37" s="4">
        <v>17</v>
      </c>
      <c r="F37" s="4">
        <v>0</v>
      </c>
    </row>
    <row r="38" spans="1:6" x14ac:dyDescent="0.25">
      <c r="A38" s="3" t="s">
        <v>118</v>
      </c>
      <c r="B38" s="4" t="s">
        <v>4</v>
      </c>
      <c r="C38" s="4" t="s">
        <v>4</v>
      </c>
      <c r="D38" s="4" t="s">
        <v>4</v>
      </c>
      <c r="E38" s="4" t="s">
        <v>4</v>
      </c>
      <c r="F38" s="4" t="s">
        <v>4</v>
      </c>
    </row>
    <row r="39" spans="1:6" x14ac:dyDescent="0.25">
      <c r="A39" s="2" t="s">
        <v>119</v>
      </c>
      <c r="B39" s="8">
        <v>23897</v>
      </c>
      <c r="C39" s="4">
        <v>0</v>
      </c>
      <c r="D39" s="8">
        <v>23897</v>
      </c>
      <c r="E39" s="4">
        <v>0</v>
      </c>
      <c r="F39" s="4">
        <v>0</v>
      </c>
    </row>
    <row r="40" spans="1:6" ht="30" x14ac:dyDescent="0.25">
      <c r="A40" s="2" t="s">
        <v>120</v>
      </c>
      <c r="B40" s="8">
        <v>-8547</v>
      </c>
      <c r="C40" s="4">
        <v>0</v>
      </c>
      <c r="D40" s="4">
        <v>0</v>
      </c>
      <c r="E40" s="4">
        <v>0</v>
      </c>
      <c r="F40" s="8">
        <v>-8547</v>
      </c>
    </row>
    <row r="41" spans="1:6" x14ac:dyDescent="0.25">
      <c r="A41" s="2" t="s">
        <v>121</v>
      </c>
      <c r="B41" s="8">
        <v>15350</v>
      </c>
      <c r="C41" s="4" t="s">
        <v>4</v>
      </c>
      <c r="D41" s="4" t="s">
        <v>4</v>
      </c>
      <c r="E41" s="4" t="s">
        <v>4</v>
      </c>
      <c r="F41" s="4" t="s">
        <v>4</v>
      </c>
    </row>
    <row r="42" spans="1:6" x14ac:dyDescent="0.25">
      <c r="A42" s="2" t="s">
        <v>129</v>
      </c>
      <c r="B42" s="7">
        <v>100824</v>
      </c>
      <c r="C42" s="7">
        <v>4280</v>
      </c>
      <c r="D42" s="7">
        <v>105177</v>
      </c>
      <c r="E42" s="7">
        <v>-10</v>
      </c>
      <c r="F42" s="7">
        <v>-8623</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228</v>
      </c>
      <c r="B1" s="1" t="s">
        <v>57</v>
      </c>
    </row>
    <row r="2" spans="1:2" x14ac:dyDescent="0.25">
      <c r="A2" s="6"/>
      <c r="B2" s="1" t="s">
        <v>18</v>
      </c>
    </row>
    <row r="3" spans="1:2" ht="30" x14ac:dyDescent="0.25">
      <c r="A3" s="2" t="s">
        <v>1195</v>
      </c>
      <c r="B3" s="4" t="s">
        <v>4</v>
      </c>
    </row>
    <row r="4" spans="1:2" ht="45" x14ac:dyDescent="0.25">
      <c r="A4" s="3" t="s">
        <v>1184</v>
      </c>
      <c r="B4" s="4" t="s">
        <v>4</v>
      </c>
    </row>
    <row r="5" spans="1:2" x14ac:dyDescent="0.25">
      <c r="A5" s="2" t="s">
        <v>1229</v>
      </c>
      <c r="B5" s="8">
        <v>66679</v>
      </c>
    </row>
    <row r="6" spans="1:2" x14ac:dyDescent="0.25">
      <c r="A6" s="2" t="s">
        <v>1186</v>
      </c>
      <c r="B6" s="8">
        <v>104000</v>
      </c>
    </row>
    <row r="7" spans="1:2" x14ac:dyDescent="0.25">
      <c r="A7" s="2" t="s">
        <v>1230</v>
      </c>
      <c r="B7" s="8">
        <v>-76309</v>
      </c>
    </row>
    <row r="8" spans="1:2" x14ac:dyDescent="0.25">
      <c r="A8" s="2" t="s">
        <v>1188</v>
      </c>
      <c r="B8" s="8">
        <v>-3334</v>
      </c>
    </row>
    <row r="9" spans="1:2" x14ac:dyDescent="0.25">
      <c r="A9" s="2" t="s">
        <v>1229</v>
      </c>
      <c r="B9" s="8">
        <v>91036</v>
      </c>
    </row>
    <row r="10" spans="1:2" ht="30" x14ac:dyDescent="0.25">
      <c r="A10" s="2" t="s">
        <v>1231</v>
      </c>
      <c r="B10" s="9">
        <v>0.72</v>
      </c>
    </row>
    <row r="11" spans="1:2" ht="30" x14ac:dyDescent="0.25">
      <c r="A11" s="2" t="s">
        <v>1232</v>
      </c>
      <c r="B11" s="9">
        <v>1.1100000000000001</v>
      </c>
    </row>
    <row r="12" spans="1:2" ht="30" x14ac:dyDescent="0.25">
      <c r="A12" s="2" t="s">
        <v>1233</v>
      </c>
      <c r="B12" s="9">
        <v>0.89</v>
      </c>
    </row>
    <row r="13" spans="1:2" ht="30" x14ac:dyDescent="0.25">
      <c r="A13" s="2" t="s">
        <v>1234</v>
      </c>
      <c r="B13" s="9">
        <v>0.99</v>
      </c>
    </row>
    <row r="14" spans="1:2" ht="30" x14ac:dyDescent="0.25">
      <c r="A14" s="2" t="s">
        <v>1235</v>
      </c>
      <c r="B14" s="9">
        <v>1.0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236</v>
      </c>
      <c r="B1" s="1" t="s">
        <v>57</v>
      </c>
    </row>
    <row r="2" spans="1:2" x14ac:dyDescent="0.25">
      <c r="A2" s="6"/>
      <c r="B2" s="1" t="s">
        <v>18</v>
      </c>
    </row>
    <row r="3" spans="1:2" ht="30" x14ac:dyDescent="0.25">
      <c r="A3" s="2" t="s">
        <v>1237</v>
      </c>
      <c r="B3" s="4" t="s">
        <v>4</v>
      </c>
    </row>
    <row r="4" spans="1:2" ht="45" x14ac:dyDescent="0.25">
      <c r="A4" s="3" t="s">
        <v>1184</v>
      </c>
      <c r="B4" s="4" t="s">
        <v>4</v>
      </c>
    </row>
    <row r="5" spans="1:2" ht="30" x14ac:dyDescent="0.25">
      <c r="A5" s="2" t="s">
        <v>1238</v>
      </c>
      <c r="B5" s="8">
        <v>25000</v>
      </c>
    </row>
    <row r="6" spans="1:2" ht="30" x14ac:dyDescent="0.25">
      <c r="A6" s="2" t="s">
        <v>1239</v>
      </c>
      <c r="B6" s="5">
        <v>41540</v>
      </c>
    </row>
    <row r="7" spans="1:2" ht="30" x14ac:dyDescent="0.25">
      <c r="A7" s="2" t="s">
        <v>1240</v>
      </c>
      <c r="B7" s="4" t="s">
        <v>4</v>
      </c>
    </row>
    <row r="8" spans="1:2" ht="45" x14ac:dyDescent="0.25">
      <c r="A8" s="3" t="s">
        <v>1184</v>
      </c>
      <c r="B8" s="4" t="s">
        <v>4</v>
      </c>
    </row>
    <row r="9" spans="1:2" ht="30" x14ac:dyDescent="0.25">
      <c r="A9" s="2" t="s">
        <v>1238</v>
      </c>
      <c r="B9" s="8">
        <v>25000</v>
      </c>
    </row>
    <row r="10" spans="1:2" ht="30" x14ac:dyDescent="0.25">
      <c r="A10" s="2" t="s">
        <v>1239</v>
      </c>
      <c r="B10" s="5">
        <v>4190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241</v>
      </c>
      <c r="B1" s="6" t="s">
        <v>57</v>
      </c>
      <c r="C1" s="6"/>
      <c r="D1" s="6"/>
    </row>
    <row r="2" spans="1:4" x14ac:dyDescent="0.25">
      <c r="A2" s="6"/>
      <c r="B2" s="1" t="s">
        <v>18</v>
      </c>
      <c r="C2" s="1" t="s">
        <v>19</v>
      </c>
      <c r="D2" s="1" t="s">
        <v>59</v>
      </c>
    </row>
    <row r="3" spans="1:4" x14ac:dyDescent="0.25">
      <c r="A3" s="2" t="s">
        <v>1242</v>
      </c>
      <c r="B3" s="4" t="s">
        <v>4</v>
      </c>
      <c r="C3" s="4" t="s">
        <v>4</v>
      </c>
      <c r="D3" s="4" t="s">
        <v>4</v>
      </c>
    </row>
    <row r="4" spans="1:4" ht="45" x14ac:dyDescent="0.25">
      <c r="A4" s="3" t="s">
        <v>1184</v>
      </c>
      <c r="B4" s="4" t="s">
        <v>4</v>
      </c>
      <c r="C4" s="4" t="s">
        <v>4</v>
      </c>
      <c r="D4" s="4" t="s">
        <v>4</v>
      </c>
    </row>
    <row r="5" spans="1:4" x14ac:dyDescent="0.25">
      <c r="A5" s="2" t="s">
        <v>1229</v>
      </c>
      <c r="B5" s="8">
        <v>120000</v>
      </c>
      <c r="C5" s="8">
        <v>135000</v>
      </c>
      <c r="D5" s="8">
        <v>15000</v>
      </c>
    </row>
    <row r="6" spans="1:4" x14ac:dyDescent="0.25">
      <c r="A6" s="2" t="s">
        <v>1186</v>
      </c>
      <c r="B6" s="8">
        <v>10000</v>
      </c>
      <c r="C6" s="4">
        <v>0</v>
      </c>
      <c r="D6" s="8">
        <v>120000</v>
      </c>
    </row>
    <row r="7" spans="1:4" x14ac:dyDescent="0.25">
      <c r="A7" s="2" t="s">
        <v>1230</v>
      </c>
      <c r="B7" s="8">
        <v>80000</v>
      </c>
      <c r="C7" s="8">
        <v>15000</v>
      </c>
      <c r="D7" s="4">
        <v>0</v>
      </c>
    </row>
    <row r="8" spans="1:4" x14ac:dyDescent="0.25">
      <c r="A8" s="2" t="s">
        <v>1188</v>
      </c>
      <c r="B8" s="4">
        <v>0</v>
      </c>
      <c r="C8" s="4">
        <v>0</v>
      </c>
      <c r="D8" s="4">
        <v>0</v>
      </c>
    </row>
    <row r="9" spans="1:4" x14ac:dyDescent="0.25">
      <c r="A9" s="2" t="s">
        <v>1229</v>
      </c>
      <c r="B9" s="8">
        <v>50000</v>
      </c>
      <c r="C9" s="8">
        <v>120000</v>
      </c>
      <c r="D9" s="8">
        <v>135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7.28515625" bestFit="1" customWidth="1"/>
  </cols>
  <sheetData>
    <row r="1" spans="1:3" ht="30" customHeight="1" x14ac:dyDescent="0.25">
      <c r="A1" s="6" t="s">
        <v>1243</v>
      </c>
      <c r="B1" s="6" t="s">
        <v>57</v>
      </c>
      <c r="C1" s="6"/>
    </row>
    <row r="2" spans="1:3" x14ac:dyDescent="0.25">
      <c r="A2" s="6"/>
      <c r="B2" s="1" t="s">
        <v>18</v>
      </c>
      <c r="C2" s="1" t="s">
        <v>19</v>
      </c>
    </row>
    <row r="3" spans="1:3" x14ac:dyDescent="0.25">
      <c r="A3" s="2" t="s">
        <v>1244</v>
      </c>
      <c r="B3" s="4" t="s">
        <v>4</v>
      </c>
      <c r="C3" s="4" t="s">
        <v>4</v>
      </c>
    </row>
    <row r="4" spans="1:3" ht="45" x14ac:dyDescent="0.25">
      <c r="A4" s="3" t="s">
        <v>1184</v>
      </c>
      <c r="B4" s="4" t="s">
        <v>4</v>
      </c>
      <c r="C4" s="4" t="s">
        <v>4</v>
      </c>
    </row>
    <row r="5" spans="1:3" ht="30" x14ac:dyDescent="0.25">
      <c r="A5" s="2" t="s">
        <v>1245</v>
      </c>
      <c r="B5" s="151">
        <v>0.5</v>
      </c>
      <c r="C5" s="151">
        <v>0.5</v>
      </c>
    </row>
    <row r="6" spans="1:3" ht="30" x14ac:dyDescent="0.25">
      <c r="A6" s="2" t="s">
        <v>1246</v>
      </c>
      <c r="B6" s="151">
        <v>0.25</v>
      </c>
      <c r="C6" s="151">
        <v>0.25</v>
      </c>
    </row>
    <row r="7" spans="1:3" x14ac:dyDescent="0.25">
      <c r="A7" s="2" t="s">
        <v>1247</v>
      </c>
      <c r="B7" s="151">
        <v>0.25</v>
      </c>
      <c r="C7" s="151">
        <v>0.25</v>
      </c>
    </row>
    <row r="8" spans="1:3" ht="30" x14ac:dyDescent="0.25">
      <c r="A8" s="2" t="s">
        <v>1248</v>
      </c>
      <c r="B8" s="4" t="s">
        <v>1249</v>
      </c>
      <c r="C8" s="4" t="s">
        <v>1250</v>
      </c>
    </row>
    <row r="9" spans="1:3" ht="30" x14ac:dyDescent="0.25">
      <c r="A9" s="2" t="s">
        <v>1251</v>
      </c>
      <c r="B9" s="4" t="s">
        <v>1249</v>
      </c>
      <c r="C9" s="4" t="s">
        <v>1249</v>
      </c>
    </row>
    <row r="10" spans="1:3" x14ac:dyDescent="0.25">
      <c r="A10" s="2" t="s">
        <v>1252</v>
      </c>
      <c r="B10" s="4" t="s">
        <v>1253</v>
      </c>
      <c r="C10" s="4" t="s">
        <v>1253</v>
      </c>
    </row>
    <row r="11" spans="1:3" ht="30" x14ac:dyDescent="0.25">
      <c r="A11" s="2" t="s">
        <v>1254</v>
      </c>
      <c r="B11" s="7">
        <v>1295000</v>
      </c>
      <c r="C11" s="7">
        <v>3503000</v>
      </c>
    </row>
    <row r="12" spans="1:3" ht="30" x14ac:dyDescent="0.25">
      <c r="A12" s="2" t="s">
        <v>1255</v>
      </c>
      <c r="B12" s="151">
        <v>6.4199999999999993E-2</v>
      </c>
      <c r="C12" s="4" t="s">
        <v>4</v>
      </c>
    </row>
    <row r="13" spans="1:3" ht="30" x14ac:dyDescent="0.25">
      <c r="A13" s="2" t="s">
        <v>1256</v>
      </c>
      <c r="B13" s="151">
        <v>0.75</v>
      </c>
      <c r="C13" s="151">
        <v>6.3E-2</v>
      </c>
    </row>
    <row r="14" spans="1:3" ht="30" x14ac:dyDescent="0.25">
      <c r="A14" s="2" t="s">
        <v>1257</v>
      </c>
      <c r="B14" s="8">
        <v>6370000</v>
      </c>
      <c r="C14" s="4" t="s">
        <v>4</v>
      </c>
    </row>
    <row r="15" spans="1:3" ht="30" x14ac:dyDescent="0.25">
      <c r="A15" s="2" t="s">
        <v>1258</v>
      </c>
      <c r="B15" s="151">
        <v>7.7600000000000002E-2</v>
      </c>
      <c r="C15" s="4" t="s">
        <v>4</v>
      </c>
    </row>
    <row r="16" spans="1:3" ht="30" x14ac:dyDescent="0.25">
      <c r="A16" s="2" t="s">
        <v>1259</v>
      </c>
      <c r="B16" s="151">
        <v>0.5</v>
      </c>
      <c r="C16" s="4" t="s">
        <v>4</v>
      </c>
    </row>
    <row r="17" spans="1:3" ht="30" x14ac:dyDescent="0.25">
      <c r="A17" s="2" t="s">
        <v>1260</v>
      </c>
      <c r="B17" s="4" t="s">
        <v>4</v>
      </c>
      <c r="C17" s="8">
        <v>-4319000</v>
      </c>
    </row>
    <row r="18" spans="1:3" ht="30" x14ac:dyDescent="0.25">
      <c r="A18" s="2" t="s">
        <v>1261</v>
      </c>
      <c r="B18" s="4" t="s">
        <v>4</v>
      </c>
      <c r="C18" s="151">
        <v>6.2199999999999998E-2</v>
      </c>
    </row>
    <row r="19" spans="1:3" ht="30" x14ac:dyDescent="0.25">
      <c r="A19" s="2" t="s">
        <v>1262</v>
      </c>
      <c r="B19" s="4" t="s">
        <v>4</v>
      </c>
      <c r="C19" s="8">
        <v>55000000</v>
      </c>
    </row>
    <row r="20" spans="1:3" ht="30" x14ac:dyDescent="0.25">
      <c r="A20" s="2" t="s">
        <v>1263</v>
      </c>
      <c r="B20" s="4" t="s">
        <v>4</v>
      </c>
      <c r="C20" s="7">
        <v>400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7" width="12.28515625" bestFit="1" customWidth="1"/>
    <col min="8" max="11" width="36.5703125" bestFit="1" customWidth="1"/>
    <col min="12" max="13" width="33.42578125" bestFit="1" customWidth="1"/>
    <col min="14" max="16" width="25.140625" bestFit="1" customWidth="1"/>
    <col min="17" max="17" width="36.5703125" bestFit="1" customWidth="1"/>
    <col min="18" max="21" width="33.42578125" bestFit="1" customWidth="1"/>
    <col min="22" max="22" width="18" bestFit="1" customWidth="1"/>
  </cols>
  <sheetData>
    <row r="1" spans="1:22" ht="15" customHeight="1" x14ac:dyDescent="0.25">
      <c r="A1" s="6" t="s">
        <v>1264</v>
      </c>
      <c r="B1" s="6" t="s">
        <v>56</v>
      </c>
      <c r="C1" s="6"/>
      <c r="D1" s="6" t="s">
        <v>1</v>
      </c>
      <c r="E1" s="6"/>
      <c r="F1" s="6" t="s">
        <v>57</v>
      </c>
      <c r="G1" s="6"/>
      <c r="H1" s="6"/>
      <c r="I1" s="6"/>
      <c r="J1" s="6"/>
      <c r="K1" s="1"/>
      <c r="L1" s="1" t="s">
        <v>57</v>
      </c>
      <c r="M1" s="1"/>
      <c r="N1" s="6" t="s">
        <v>57</v>
      </c>
      <c r="O1" s="6"/>
      <c r="P1" s="6"/>
      <c r="Q1" s="6" t="s">
        <v>1265</v>
      </c>
      <c r="R1" s="6"/>
      <c r="S1" s="6"/>
      <c r="T1" s="1" t="s">
        <v>1</v>
      </c>
      <c r="U1" s="1"/>
      <c r="V1" s="1" t="s">
        <v>1265</v>
      </c>
    </row>
    <row r="2" spans="1:22" x14ac:dyDescent="0.25">
      <c r="A2" s="6"/>
      <c r="B2" s="6" t="s">
        <v>2</v>
      </c>
      <c r="C2" s="6" t="s">
        <v>58</v>
      </c>
      <c r="D2" s="6" t="s">
        <v>2</v>
      </c>
      <c r="E2" s="6" t="s">
        <v>58</v>
      </c>
      <c r="F2" s="6" t="s">
        <v>18</v>
      </c>
      <c r="G2" s="6" t="s">
        <v>19</v>
      </c>
      <c r="H2" s="1" t="s">
        <v>18</v>
      </c>
      <c r="I2" s="1" t="s">
        <v>18</v>
      </c>
      <c r="J2" s="1" t="s">
        <v>19</v>
      </c>
      <c r="K2" s="1" t="s">
        <v>1267</v>
      </c>
      <c r="L2" s="1" t="s">
        <v>18</v>
      </c>
      <c r="M2" s="152">
        <v>39569</v>
      </c>
      <c r="N2" s="1" t="s">
        <v>18</v>
      </c>
      <c r="O2" s="1" t="s">
        <v>19</v>
      </c>
      <c r="P2" s="1" t="s">
        <v>59</v>
      </c>
      <c r="Q2" s="1" t="s">
        <v>1270</v>
      </c>
      <c r="R2" s="1" t="s">
        <v>1272</v>
      </c>
      <c r="S2" s="1" t="s">
        <v>1273</v>
      </c>
      <c r="T2" s="1" t="s">
        <v>2</v>
      </c>
      <c r="U2" s="1" t="s">
        <v>18</v>
      </c>
      <c r="V2" s="1" t="s">
        <v>1272</v>
      </c>
    </row>
    <row r="3" spans="1:22" ht="30" x14ac:dyDescent="0.25">
      <c r="A3" s="6"/>
      <c r="B3" s="6"/>
      <c r="C3" s="6"/>
      <c r="D3" s="6"/>
      <c r="E3" s="6"/>
      <c r="F3" s="6"/>
      <c r="G3" s="6"/>
      <c r="H3" s="1" t="s">
        <v>1266</v>
      </c>
      <c r="I3" s="1" t="s">
        <v>1244</v>
      </c>
      <c r="J3" s="1" t="s">
        <v>1244</v>
      </c>
      <c r="K3" s="1" t="s">
        <v>1268</v>
      </c>
      <c r="L3" s="1" t="s">
        <v>1269</v>
      </c>
      <c r="M3" s="1" t="s">
        <v>1269</v>
      </c>
      <c r="N3" s="1" t="s">
        <v>1242</v>
      </c>
      <c r="O3" s="1" t="s">
        <v>1242</v>
      </c>
      <c r="P3" s="1" t="s">
        <v>1242</v>
      </c>
      <c r="Q3" s="1" t="s">
        <v>1271</v>
      </c>
      <c r="R3" s="1" t="s">
        <v>1271</v>
      </c>
      <c r="S3" s="1" t="s">
        <v>1271</v>
      </c>
      <c r="T3" s="1" t="s">
        <v>1271</v>
      </c>
      <c r="U3" s="1" t="s">
        <v>1271</v>
      </c>
      <c r="V3" s="1" t="s">
        <v>1274</v>
      </c>
    </row>
    <row r="4" spans="1:22" ht="30" x14ac:dyDescent="0.25">
      <c r="A4" s="6"/>
      <c r="B4" s="6"/>
      <c r="C4" s="6"/>
      <c r="D4" s="6"/>
      <c r="E4" s="6"/>
      <c r="F4" s="6"/>
      <c r="G4" s="6"/>
      <c r="H4" s="1"/>
      <c r="I4" s="1"/>
      <c r="J4" s="1"/>
      <c r="K4" s="1"/>
      <c r="L4" s="1"/>
      <c r="M4" s="1"/>
      <c r="N4" s="1"/>
      <c r="O4" s="1"/>
      <c r="P4" s="1"/>
      <c r="Q4" s="1" t="s">
        <v>1244</v>
      </c>
      <c r="R4" s="1" t="s">
        <v>1269</v>
      </c>
      <c r="S4" s="1" t="s">
        <v>1269</v>
      </c>
      <c r="T4" s="1" t="s">
        <v>1269</v>
      </c>
      <c r="U4" s="1" t="s">
        <v>1269</v>
      </c>
      <c r="V4" s="1"/>
    </row>
    <row r="5" spans="1:22" ht="45" x14ac:dyDescent="0.25">
      <c r="A5" s="3" t="s">
        <v>118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x14ac:dyDescent="0.25">
      <c r="A6" s="2" t="s">
        <v>1186</v>
      </c>
      <c r="B6" s="4" t="s">
        <v>4</v>
      </c>
      <c r="C6" s="4" t="s">
        <v>4</v>
      </c>
      <c r="D6" s="4" t="s">
        <v>4</v>
      </c>
      <c r="E6" s="4" t="s">
        <v>4</v>
      </c>
      <c r="F6" s="4" t="s">
        <v>4</v>
      </c>
      <c r="G6" s="4" t="s">
        <v>4</v>
      </c>
      <c r="H6" s="4" t="s">
        <v>4</v>
      </c>
      <c r="I6" s="4" t="s">
        <v>4</v>
      </c>
      <c r="J6" s="4" t="s">
        <v>4</v>
      </c>
      <c r="K6" s="4" t="s">
        <v>4</v>
      </c>
      <c r="L6" s="4" t="s">
        <v>4</v>
      </c>
      <c r="M6" s="4" t="s">
        <v>4</v>
      </c>
      <c r="N6" s="8">
        <v>10000</v>
      </c>
      <c r="O6" s="4">
        <v>0</v>
      </c>
      <c r="P6" s="8">
        <v>120000</v>
      </c>
      <c r="Q6" s="4" t="s">
        <v>4</v>
      </c>
      <c r="R6" s="8">
        <v>106000</v>
      </c>
      <c r="S6" s="4" t="s">
        <v>4</v>
      </c>
      <c r="T6" s="4" t="s">
        <v>4</v>
      </c>
      <c r="U6" s="4" t="s">
        <v>4</v>
      </c>
      <c r="V6" s="8">
        <v>6369</v>
      </c>
    </row>
    <row r="7" spans="1:22" ht="30" x14ac:dyDescent="0.25">
      <c r="A7" s="2" t="s">
        <v>119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9">
        <v>1.43</v>
      </c>
      <c r="U7" s="4" t="s">
        <v>4</v>
      </c>
      <c r="V7" s="4" t="s">
        <v>4</v>
      </c>
    </row>
    <row r="8" spans="1:22" ht="30" x14ac:dyDescent="0.25">
      <c r="A8" s="2" t="s">
        <v>1275</v>
      </c>
      <c r="B8" s="4" t="s">
        <v>4</v>
      </c>
      <c r="C8" s="4" t="s">
        <v>4</v>
      </c>
      <c r="D8" s="4" t="s">
        <v>4</v>
      </c>
      <c r="E8" s="7">
        <v>56000</v>
      </c>
      <c r="F8" s="7">
        <v>243000</v>
      </c>
      <c r="G8" s="7">
        <v>54000</v>
      </c>
      <c r="H8" s="4" t="s">
        <v>4</v>
      </c>
      <c r="I8" s="4" t="s">
        <v>4</v>
      </c>
      <c r="J8" s="4" t="s">
        <v>4</v>
      </c>
      <c r="K8" s="4" t="s">
        <v>4</v>
      </c>
      <c r="L8" s="4" t="s">
        <v>4</v>
      </c>
      <c r="M8" s="4" t="s">
        <v>4</v>
      </c>
      <c r="N8" s="4" t="s">
        <v>4</v>
      </c>
      <c r="O8" s="4" t="s">
        <v>4</v>
      </c>
      <c r="P8" s="4" t="s">
        <v>4</v>
      </c>
      <c r="Q8" s="4" t="s">
        <v>4</v>
      </c>
      <c r="R8" s="4" t="s">
        <v>4</v>
      </c>
      <c r="S8" s="4" t="s">
        <v>4</v>
      </c>
      <c r="T8" s="4" t="s">
        <v>4</v>
      </c>
      <c r="U8" s="4" t="s">
        <v>4</v>
      </c>
      <c r="V8" s="7">
        <v>10000</v>
      </c>
    </row>
    <row r="9" spans="1:22" ht="60" x14ac:dyDescent="0.25">
      <c r="A9" s="2" t="s">
        <v>127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1277</v>
      </c>
      <c r="U9" s="4" t="s">
        <v>4</v>
      </c>
      <c r="V9" s="4" t="s">
        <v>4</v>
      </c>
    </row>
    <row r="10" spans="1:22" ht="60" x14ac:dyDescent="0.25">
      <c r="A10" s="2" t="s">
        <v>127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151">
        <v>0.62090000000000001</v>
      </c>
      <c r="U10" s="4" t="s">
        <v>4</v>
      </c>
      <c r="V10" s="4" t="s">
        <v>4</v>
      </c>
    </row>
    <row r="11" spans="1:22" ht="60" x14ac:dyDescent="0.25">
      <c r="A11" s="2" t="s">
        <v>127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151">
        <v>1.2500000000000001E-2</v>
      </c>
      <c r="U11" s="4" t="s">
        <v>4</v>
      </c>
      <c r="V11" s="4" t="s">
        <v>4</v>
      </c>
    </row>
    <row r="12" spans="1:22" ht="60" x14ac:dyDescent="0.25">
      <c r="A12" s="2" t="s">
        <v>128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151">
        <v>0</v>
      </c>
      <c r="U12" s="4" t="s">
        <v>4</v>
      </c>
      <c r="V12" s="4" t="s">
        <v>4</v>
      </c>
    </row>
    <row r="13" spans="1:22" x14ac:dyDescent="0.25">
      <c r="A13" s="2" t="s">
        <v>1281</v>
      </c>
      <c r="B13" s="8">
        <v>71000</v>
      </c>
      <c r="C13" s="8">
        <v>41000</v>
      </c>
      <c r="D13" s="8">
        <v>216000</v>
      </c>
      <c r="E13" s="8">
        <v>131000</v>
      </c>
      <c r="F13" s="4" t="s">
        <v>4</v>
      </c>
      <c r="G13" s="4" t="s">
        <v>4</v>
      </c>
      <c r="H13" s="4" t="s">
        <v>4</v>
      </c>
      <c r="I13" s="8">
        <v>54000</v>
      </c>
      <c r="J13" s="8">
        <v>15000</v>
      </c>
      <c r="K13" s="4" t="s">
        <v>4</v>
      </c>
      <c r="L13" s="4" t="s">
        <v>4</v>
      </c>
      <c r="M13" s="4" t="s">
        <v>4</v>
      </c>
      <c r="N13" s="8">
        <v>70000</v>
      </c>
      <c r="O13" s="8">
        <v>100000</v>
      </c>
      <c r="P13" s="8">
        <v>29000</v>
      </c>
      <c r="Q13" s="4" t="s">
        <v>4</v>
      </c>
      <c r="R13" s="4" t="s">
        <v>4</v>
      </c>
      <c r="S13" s="4" t="s">
        <v>4</v>
      </c>
      <c r="T13" s="4" t="s">
        <v>4</v>
      </c>
      <c r="U13" s="4" t="s">
        <v>4</v>
      </c>
      <c r="V13" s="4" t="s">
        <v>4</v>
      </c>
    </row>
    <row r="14" spans="1:22" x14ac:dyDescent="0.25">
      <c r="A14" s="2" t="s">
        <v>1282</v>
      </c>
      <c r="B14" s="4" t="s">
        <v>4</v>
      </c>
      <c r="C14" s="4" t="s">
        <v>4</v>
      </c>
      <c r="D14" s="4" t="s">
        <v>4</v>
      </c>
      <c r="E14" s="4" t="s">
        <v>4</v>
      </c>
      <c r="F14" s="4" t="s">
        <v>4</v>
      </c>
      <c r="G14" s="4" t="s">
        <v>4</v>
      </c>
      <c r="H14" s="4" t="s">
        <v>4</v>
      </c>
      <c r="I14" s="4" t="s">
        <v>4</v>
      </c>
      <c r="J14" s="4" t="s">
        <v>4</v>
      </c>
      <c r="K14" s="8">
        <v>1000000</v>
      </c>
      <c r="L14" s="4" t="s">
        <v>4</v>
      </c>
      <c r="M14" s="8">
        <v>1000000</v>
      </c>
      <c r="N14" s="4" t="s">
        <v>4</v>
      </c>
      <c r="O14" s="4" t="s">
        <v>4</v>
      </c>
      <c r="P14" s="4" t="s">
        <v>4</v>
      </c>
      <c r="Q14" s="4" t="s">
        <v>4</v>
      </c>
      <c r="R14" s="4" t="s">
        <v>4</v>
      </c>
      <c r="S14" s="4" t="s">
        <v>4</v>
      </c>
      <c r="T14" s="4" t="s">
        <v>4</v>
      </c>
      <c r="U14" s="4" t="s">
        <v>4</v>
      </c>
      <c r="V14" s="4" t="s">
        <v>4</v>
      </c>
    </row>
    <row r="15" spans="1:22" ht="30" x14ac:dyDescent="0.25">
      <c r="A15" s="2" t="s">
        <v>1283</v>
      </c>
      <c r="B15" s="4" t="s">
        <v>4</v>
      </c>
      <c r="C15" s="4" t="s">
        <v>4</v>
      </c>
      <c r="D15" s="4" t="s">
        <v>4</v>
      </c>
      <c r="E15" s="4" t="s">
        <v>4</v>
      </c>
      <c r="F15" s="4" t="s">
        <v>4</v>
      </c>
      <c r="G15" s="4" t="s">
        <v>4</v>
      </c>
      <c r="H15" s="4" t="s">
        <v>4</v>
      </c>
      <c r="I15" s="4" t="s">
        <v>4</v>
      </c>
      <c r="J15" s="4" t="s">
        <v>4</v>
      </c>
      <c r="K15" s="8">
        <v>100000</v>
      </c>
      <c r="L15" s="4" t="s">
        <v>4</v>
      </c>
      <c r="M15" s="8">
        <v>100000</v>
      </c>
      <c r="N15" s="4" t="s">
        <v>4</v>
      </c>
      <c r="O15" s="4" t="s">
        <v>4</v>
      </c>
      <c r="P15" s="4" t="s">
        <v>4</v>
      </c>
      <c r="Q15" s="4" t="s">
        <v>4</v>
      </c>
      <c r="R15" s="4" t="s">
        <v>4</v>
      </c>
      <c r="S15" s="4" t="s">
        <v>4</v>
      </c>
      <c r="T15" s="4" t="s">
        <v>4</v>
      </c>
      <c r="U15" s="4" t="s">
        <v>4</v>
      </c>
      <c r="V15" s="4" t="s">
        <v>4</v>
      </c>
    </row>
    <row r="16" spans="1:22" ht="30" x14ac:dyDescent="0.25">
      <c r="A16" s="2" t="s">
        <v>1284</v>
      </c>
      <c r="B16" s="4" t="s">
        <v>4</v>
      </c>
      <c r="C16" s="4" t="s">
        <v>4</v>
      </c>
      <c r="D16" s="4" t="s">
        <v>4</v>
      </c>
      <c r="E16" s="4" t="s">
        <v>4</v>
      </c>
      <c r="F16" s="4" t="s">
        <v>4</v>
      </c>
      <c r="G16" s="4" t="s">
        <v>4</v>
      </c>
      <c r="H16" s="4" t="s">
        <v>4</v>
      </c>
      <c r="I16" s="4" t="s">
        <v>4</v>
      </c>
      <c r="J16" s="4" t="s">
        <v>4</v>
      </c>
      <c r="K16" s="4" t="s">
        <v>4</v>
      </c>
      <c r="L16" s="8">
        <v>337131</v>
      </c>
      <c r="M16" s="4" t="s">
        <v>4</v>
      </c>
      <c r="N16" s="4" t="s">
        <v>4</v>
      </c>
      <c r="O16" s="4" t="s">
        <v>4</v>
      </c>
      <c r="P16" s="4" t="s">
        <v>4</v>
      </c>
      <c r="Q16" s="4" t="s">
        <v>4</v>
      </c>
      <c r="R16" s="4" t="s">
        <v>4</v>
      </c>
      <c r="S16" s="4" t="s">
        <v>4</v>
      </c>
      <c r="T16" s="4" t="s">
        <v>4</v>
      </c>
      <c r="U16" s="4" t="s">
        <v>4</v>
      </c>
      <c r="V16" s="4" t="s">
        <v>4</v>
      </c>
    </row>
    <row r="17" spans="1:22" ht="30" x14ac:dyDescent="0.25">
      <c r="A17" s="2" t="s">
        <v>1285</v>
      </c>
      <c r="B17" s="4" t="s">
        <v>4</v>
      </c>
      <c r="C17" s="4" t="s">
        <v>4</v>
      </c>
      <c r="D17" s="4" t="s">
        <v>4</v>
      </c>
      <c r="E17" s="4" t="s">
        <v>4</v>
      </c>
      <c r="F17" s="4" t="s">
        <v>4</v>
      </c>
      <c r="G17" s="4" t="s">
        <v>4</v>
      </c>
      <c r="H17" s="4" t="s">
        <v>4</v>
      </c>
      <c r="I17" s="4" t="s">
        <v>4</v>
      </c>
      <c r="J17" s="4" t="s">
        <v>4</v>
      </c>
      <c r="K17" s="4" t="s">
        <v>4</v>
      </c>
      <c r="L17" s="8">
        <v>110509</v>
      </c>
      <c r="M17" s="4" t="s">
        <v>4</v>
      </c>
      <c r="N17" s="4" t="s">
        <v>4</v>
      </c>
      <c r="O17" s="4" t="s">
        <v>4</v>
      </c>
      <c r="P17" s="4" t="s">
        <v>4</v>
      </c>
      <c r="Q17" s="4" t="s">
        <v>4</v>
      </c>
      <c r="R17" s="4" t="s">
        <v>4</v>
      </c>
      <c r="S17" s="4" t="s">
        <v>4</v>
      </c>
      <c r="T17" s="4" t="s">
        <v>4</v>
      </c>
      <c r="U17" s="4" t="s">
        <v>4</v>
      </c>
      <c r="V17" s="4" t="s">
        <v>4</v>
      </c>
    </row>
    <row r="18" spans="1:22" ht="45" x14ac:dyDescent="0.25">
      <c r="A18" s="2" t="s">
        <v>1286</v>
      </c>
      <c r="B18" s="4" t="s">
        <v>4</v>
      </c>
      <c r="C18" s="4" t="s">
        <v>4</v>
      </c>
      <c r="D18" s="4" t="s">
        <v>4</v>
      </c>
      <c r="E18" s="4" t="s">
        <v>4</v>
      </c>
      <c r="F18" s="4" t="s">
        <v>4</v>
      </c>
      <c r="G18" s="4" t="s">
        <v>4</v>
      </c>
      <c r="H18" s="4" t="s">
        <v>1287</v>
      </c>
      <c r="I18" s="4" t="s">
        <v>4</v>
      </c>
      <c r="J18" s="4" t="s">
        <v>4</v>
      </c>
      <c r="K18" s="4" t="s">
        <v>4</v>
      </c>
      <c r="L18" s="4" t="s">
        <v>4</v>
      </c>
      <c r="M18" s="4" t="s">
        <v>4</v>
      </c>
      <c r="N18" s="4" t="s">
        <v>4</v>
      </c>
      <c r="O18" s="4" t="s">
        <v>4</v>
      </c>
      <c r="P18" s="4" t="s">
        <v>4</v>
      </c>
      <c r="Q18" s="4" t="s">
        <v>4</v>
      </c>
      <c r="R18" s="4" t="s">
        <v>4</v>
      </c>
      <c r="S18" s="4" t="s">
        <v>4</v>
      </c>
      <c r="T18" s="4" t="s">
        <v>4</v>
      </c>
      <c r="U18" s="4" t="s">
        <v>4</v>
      </c>
      <c r="V18" s="4" t="s">
        <v>4</v>
      </c>
    </row>
    <row r="19" spans="1:22" ht="45" x14ac:dyDescent="0.25">
      <c r="A19" s="2" t="s">
        <v>1288</v>
      </c>
      <c r="B19" s="4" t="s">
        <v>4</v>
      </c>
      <c r="C19" s="4" t="s">
        <v>4</v>
      </c>
      <c r="D19" s="4" t="s">
        <v>4</v>
      </c>
      <c r="E19" s="4" t="s">
        <v>4</v>
      </c>
      <c r="F19" s="4" t="s">
        <v>4</v>
      </c>
      <c r="G19" s="4" t="s">
        <v>4</v>
      </c>
      <c r="H19" s="4" t="s">
        <v>1289</v>
      </c>
      <c r="I19" s="4" t="s">
        <v>4</v>
      </c>
      <c r="J19" s="4" t="s">
        <v>4</v>
      </c>
      <c r="K19" s="4" t="s">
        <v>4</v>
      </c>
      <c r="L19" s="4" t="s">
        <v>4</v>
      </c>
      <c r="M19" s="4" t="s">
        <v>4</v>
      </c>
      <c r="N19" s="4" t="s">
        <v>4</v>
      </c>
      <c r="O19" s="4" t="s">
        <v>4</v>
      </c>
      <c r="P19" s="4" t="s">
        <v>4</v>
      </c>
      <c r="Q19" s="4" t="s">
        <v>4</v>
      </c>
      <c r="R19" s="4" t="s">
        <v>4</v>
      </c>
      <c r="S19" s="4" t="s">
        <v>4</v>
      </c>
      <c r="T19" s="4" t="s">
        <v>4</v>
      </c>
      <c r="U19" s="4" t="s">
        <v>4</v>
      </c>
      <c r="V19" s="4" t="s">
        <v>4</v>
      </c>
    </row>
    <row r="20" spans="1:22" ht="60" x14ac:dyDescent="0.25">
      <c r="A20" s="2" t="s">
        <v>1290</v>
      </c>
      <c r="B20" s="4" t="s">
        <v>4</v>
      </c>
      <c r="C20" s="4" t="s">
        <v>4</v>
      </c>
      <c r="D20" s="4" t="s">
        <v>4</v>
      </c>
      <c r="E20" s="4" t="s">
        <v>4</v>
      </c>
      <c r="F20" s="9">
        <v>1.52</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row>
    <row r="21" spans="1:22" ht="60" x14ac:dyDescent="0.25">
      <c r="A21" s="2" t="s">
        <v>1291</v>
      </c>
      <c r="B21" s="4" t="s">
        <v>4</v>
      </c>
      <c r="C21" s="4" t="s">
        <v>4</v>
      </c>
      <c r="D21" s="4" t="s">
        <v>4</v>
      </c>
      <c r="E21" s="4" t="s">
        <v>4</v>
      </c>
      <c r="F21" s="9">
        <v>23.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row>
    <row r="22" spans="1:22" ht="60" x14ac:dyDescent="0.25">
      <c r="A22" s="2" t="s">
        <v>1292</v>
      </c>
      <c r="B22" s="4" t="s">
        <v>4</v>
      </c>
      <c r="C22" s="4" t="s">
        <v>4</v>
      </c>
      <c r="D22" s="4" t="s">
        <v>4</v>
      </c>
      <c r="E22" s="4" t="s">
        <v>4</v>
      </c>
      <c r="F22" s="4" t="s">
        <v>4</v>
      </c>
      <c r="G22" s="4" t="s">
        <v>4</v>
      </c>
      <c r="H22" s="7">
        <v>92000</v>
      </c>
      <c r="I22" s="4" t="s">
        <v>4</v>
      </c>
      <c r="J22" s="4" t="s">
        <v>4</v>
      </c>
      <c r="K22" s="4" t="s">
        <v>4</v>
      </c>
      <c r="L22" s="4" t="s">
        <v>4</v>
      </c>
      <c r="M22" s="4" t="s">
        <v>4</v>
      </c>
      <c r="N22" s="7">
        <v>27000</v>
      </c>
      <c r="O22" s="7">
        <v>87000</v>
      </c>
      <c r="P22" s="7">
        <v>187000</v>
      </c>
      <c r="Q22" s="4" t="s">
        <v>4</v>
      </c>
      <c r="R22" s="4" t="s">
        <v>4</v>
      </c>
      <c r="S22" s="4" t="s">
        <v>4</v>
      </c>
      <c r="T22" s="4" t="s">
        <v>4</v>
      </c>
      <c r="U22" s="4" t="s">
        <v>4</v>
      </c>
      <c r="V22" s="4" t="s">
        <v>4</v>
      </c>
    </row>
    <row r="23" spans="1:22" ht="60" x14ac:dyDescent="0.25">
      <c r="A23" s="2" t="s">
        <v>1293</v>
      </c>
      <c r="B23" s="4" t="s">
        <v>4</v>
      </c>
      <c r="C23" s="4" t="s">
        <v>4</v>
      </c>
      <c r="D23" s="4" t="s">
        <v>4</v>
      </c>
      <c r="E23" s="4" t="s">
        <v>4</v>
      </c>
      <c r="F23" s="4" t="s">
        <v>4</v>
      </c>
      <c r="G23" s="4" t="s">
        <v>4</v>
      </c>
      <c r="H23" s="4" t="s">
        <v>1294</v>
      </c>
      <c r="I23" s="4" t="s">
        <v>4</v>
      </c>
      <c r="J23" s="4" t="s">
        <v>4</v>
      </c>
      <c r="K23" s="4" t="s">
        <v>4</v>
      </c>
      <c r="L23" s="4" t="s">
        <v>4</v>
      </c>
      <c r="M23" s="4" t="s">
        <v>4</v>
      </c>
      <c r="N23" s="4" t="s">
        <v>4</v>
      </c>
      <c r="O23" s="4" t="s">
        <v>4</v>
      </c>
      <c r="P23" s="4" t="s">
        <v>4</v>
      </c>
      <c r="Q23" s="4" t="s">
        <v>4</v>
      </c>
      <c r="R23" s="4" t="s">
        <v>4</v>
      </c>
      <c r="S23" s="4" t="s">
        <v>4</v>
      </c>
      <c r="T23" s="4" t="s">
        <v>4</v>
      </c>
      <c r="U23" s="4" t="s">
        <v>4</v>
      </c>
      <c r="V23" s="4" t="s">
        <v>4</v>
      </c>
    </row>
    <row r="24" spans="1:22" x14ac:dyDescent="0.25">
      <c r="A24" s="2" t="s">
        <v>1295</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8">
        <v>70000</v>
      </c>
      <c r="V24" s="4" t="s">
        <v>4</v>
      </c>
    </row>
    <row r="25" spans="1:22" ht="30" x14ac:dyDescent="0.25">
      <c r="A25" s="2" t="s">
        <v>1296</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8">
        <v>30000</v>
      </c>
      <c r="R25" s="4" t="s">
        <v>4</v>
      </c>
      <c r="S25" s="8">
        <v>120000</v>
      </c>
      <c r="T25" s="4" t="s">
        <v>4</v>
      </c>
      <c r="U25" s="4" t="s">
        <v>4</v>
      </c>
      <c r="V25" s="4" t="s">
        <v>4</v>
      </c>
    </row>
    <row r="26" spans="1:22" ht="60" x14ac:dyDescent="0.25">
      <c r="A26" s="2" t="s">
        <v>1297</v>
      </c>
      <c r="B26" s="4" t="s">
        <v>4</v>
      </c>
      <c r="C26" s="4" t="s">
        <v>4</v>
      </c>
      <c r="D26" s="4" t="s">
        <v>4</v>
      </c>
      <c r="E26" s="4" t="s">
        <v>4</v>
      </c>
      <c r="F26" s="8">
        <v>-7500</v>
      </c>
      <c r="G26" s="8">
        <v>-13125</v>
      </c>
      <c r="H26" s="4" t="s">
        <v>4</v>
      </c>
      <c r="I26" s="8">
        <v>17500</v>
      </c>
      <c r="J26" s="8">
        <v>15000</v>
      </c>
      <c r="K26" s="4" t="s">
        <v>4</v>
      </c>
      <c r="L26" s="4" t="s">
        <v>4</v>
      </c>
      <c r="M26" s="4" t="s">
        <v>4</v>
      </c>
      <c r="N26" s="4" t="s">
        <v>4</v>
      </c>
      <c r="O26" s="4" t="s">
        <v>4</v>
      </c>
      <c r="P26" s="4" t="s">
        <v>4</v>
      </c>
      <c r="Q26" s="4" t="s">
        <v>4</v>
      </c>
      <c r="R26" s="4" t="s">
        <v>4</v>
      </c>
      <c r="S26" s="4" t="s">
        <v>4</v>
      </c>
      <c r="T26" s="4" t="s">
        <v>4</v>
      </c>
      <c r="U26" s="4" t="s">
        <v>4</v>
      </c>
      <c r="V26" s="4" t="s">
        <v>4</v>
      </c>
    </row>
  </sheetData>
  <mergeCells count="12">
    <mergeCell ref="F2:F4"/>
    <mergeCell ref="G2:G4"/>
    <mergeCell ref="A1:A4"/>
    <mergeCell ref="B1:C1"/>
    <mergeCell ref="D1:E1"/>
    <mergeCell ref="F1:J1"/>
    <mergeCell ref="N1:P1"/>
    <mergeCell ref="Q1:S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9" width="12.28515625" bestFit="1" customWidth="1"/>
  </cols>
  <sheetData>
    <row r="1" spans="1:9" x14ac:dyDescent="0.25">
      <c r="A1" s="1" t="s">
        <v>1298</v>
      </c>
      <c r="B1" s="6" t="s">
        <v>2</v>
      </c>
      <c r="C1" s="6" t="s">
        <v>1299</v>
      </c>
      <c r="D1" s="6" t="s">
        <v>18</v>
      </c>
      <c r="E1" s="6" t="s">
        <v>58</v>
      </c>
      <c r="F1" s="6" t="s">
        <v>1175</v>
      </c>
      <c r="G1" s="6" t="s">
        <v>19</v>
      </c>
      <c r="H1" s="6" t="s">
        <v>59</v>
      </c>
      <c r="I1" s="6" t="s">
        <v>1300</v>
      </c>
    </row>
    <row r="2" spans="1:9" ht="30" x14ac:dyDescent="0.25">
      <c r="A2" s="1" t="s">
        <v>17</v>
      </c>
      <c r="B2" s="6"/>
      <c r="C2" s="6"/>
      <c r="D2" s="6"/>
      <c r="E2" s="6"/>
      <c r="F2" s="6"/>
      <c r="G2" s="6"/>
      <c r="H2" s="6"/>
      <c r="I2" s="6"/>
    </row>
    <row r="3" spans="1:9" ht="30" x14ac:dyDescent="0.25">
      <c r="A3" s="3" t="s">
        <v>1301</v>
      </c>
      <c r="B3" s="4" t="s">
        <v>4</v>
      </c>
      <c r="C3" s="4" t="s">
        <v>4</v>
      </c>
      <c r="D3" s="4" t="s">
        <v>4</v>
      </c>
      <c r="E3" s="4" t="s">
        <v>4</v>
      </c>
      <c r="F3" s="4" t="s">
        <v>4</v>
      </c>
      <c r="G3" s="4" t="s">
        <v>4</v>
      </c>
      <c r="H3" s="4" t="s">
        <v>4</v>
      </c>
      <c r="I3" s="4" t="s">
        <v>4</v>
      </c>
    </row>
    <row r="4" spans="1:9" x14ac:dyDescent="0.25">
      <c r="A4" s="2" t="s">
        <v>404</v>
      </c>
      <c r="B4" s="7">
        <v>610928</v>
      </c>
      <c r="C4" s="4" t="s">
        <v>4</v>
      </c>
      <c r="D4" s="7">
        <v>627249</v>
      </c>
      <c r="E4" s="7">
        <v>649727</v>
      </c>
      <c r="F4" s="4" t="s">
        <v>4</v>
      </c>
      <c r="G4" s="7">
        <v>679475</v>
      </c>
      <c r="H4" s="7">
        <v>752887</v>
      </c>
      <c r="I4" s="4" t="s">
        <v>4</v>
      </c>
    </row>
    <row r="5" spans="1:9" x14ac:dyDescent="0.25">
      <c r="A5" s="2" t="s">
        <v>405</v>
      </c>
      <c r="B5" s="8">
        <v>16766</v>
      </c>
      <c r="C5" s="8">
        <v>17195</v>
      </c>
      <c r="D5" s="8">
        <v>17299</v>
      </c>
      <c r="E5" s="8">
        <v>19123</v>
      </c>
      <c r="F5" s="8">
        <v>19486</v>
      </c>
      <c r="G5" s="8">
        <v>20865</v>
      </c>
      <c r="H5" s="8">
        <v>21223</v>
      </c>
      <c r="I5" s="8">
        <v>24063</v>
      </c>
    </row>
    <row r="6" spans="1:9" x14ac:dyDescent="0.25">
      <c r="A6" s="2" t="s">
        <v>30</v>
      </c>
      <c r="B6" s="8">
        <v>594162</v>
      </c>
      <c r="C6" s="4" t="s">
        <v>4</v>
      </c>
      <c r="D6" s="8">
        <v>609950</v>
      </c>
      <c r="E6" s="4" t="s">
        <v>4</v>
      </c>
      <c r="F6" s="4" t="s">
        <v>4</v>
      </c>
      <c r="G6" s="8">
        <v>658610</v>
      </c>
      <c r="H6" s="4" t="s">
        <v>4</v>
      </c>
      <c r="I6" s="4" t="s">
        <v>4</v>
      </c>
    </row>
    <row r="7" spans="1:9" x14ac:dyDescent="0.25">
      <c r="A7" s="2" t="s">
        <v>1302</v>
      </c>
      <c r="B7" s="4" t="s">
        <v>4</v>
      </c>
      <c r="C7" s="4" t="s">
        <v>4</v>
      </c>
      <c r="D7" s="4" t="s">
        <v>4</v>
      </c>
      <c r="E7" s="4" t="s">
        <v>4</v>
      </c>
      <c r="F7" s="4" t="s">
        <v>4</v>
      </c>
      <c r="G7" s="4" t="s">
        <v>4</v>
      </c>
      <c r="H7" s="4" t="s">
        <v>4</v>
      </c>
      <c r="I7" s="4" t="s">
        <v>4</v>
      </c>
    </row>
    <row r="8" spans="1:9" ht="30" x14ac:dyDescent="0.25">
      <c r="A8" s="3" t="s">
        <v>1301</v>
      </c>
      <c r="B8" s="4" t="s">
        <v>4</v>
      </c>
      <c r="C8" s="4" t="s">
        <v>4</v>
      </c>
      <c r="D8" s="4" t="s">
        <v>4</v>
      </c>
      <c r="E8" s="4" t="s">
        <v>4</v>
      </c>
      <c r="F8" s="4" t="s">
        <v>4</v>
      </c>
      <c r="G8" s="4" t="s">
        <v>4</v>
      </c>
      <c r="H8" s="4" t="s">
        <v>4</v>
      </c>
      <c r="I8" s="4" t="s">
        <v>4</v>
      </c>
    </row>
    <row r="9" spans="1:9" x14ac:dyDescent="0.25">
      <c r="A9" s="2" t="s">
        <v>404</v>
      </c>
      <c r="B9" s="8">
        <v>231544</v>
      </c>
      <c r="C9" s="4" t="s">
        <v>4</v>
      </c>
      <c r="D9" s="8">
        <v>240332</v>
      </c>
      <c r="E9" s="4" t="s">
        <v>4</v>
      </c>
      <c r="F9" s="4" t="s">
        <v>4</v>
      </c>
      <c r="G9" s="8">
        <v>255555</v>
      </c>
      <c r="H9" s="4" t="s">
        <v>4</v>
      </c>
      <c r="I9" s="4" t="s">
        <v>4</v>
      </c>
    </row>
    <row r="10" spans="1:9" ht="30" x14ac:dyDescent="0.25">
      <c r="A10" s="2" t="s">
        <v>1303</v>
      </c>
      <c r="B10" s="4" t="s">
        <v>4</v>
      </c>
      <c r="C10" s="4" t="s">
        <v>4</v>
      </c>
      <c r="D10" s="4" t="s">
        <v>4</v>
      </c>
      <c r="E10" s="4" t="s">
        <v>4</v>
      </c>
      <c r="F10" s="4" t="s">
        <v>4</v>
      </c>
      <c r="G10" s="4" t="s">
        <v>4</v>
      </c>
      <c r="H10" s="4" t="s">
        <v>4</v>
      </c>
      <c r="I10" s="4" t="s">
        <v>4</v>
      </c>
    </row>
    <row r="11" spans="1:9" ht="30" x14ac:dyDescent="0.25">
      <c r="A11" s="3" t="s">
        <v>1301</v>
      </c>
      <c r="B11" s="4" t="s">
        <v>4</v>
      </c>
      <c r="C11" s="4" t="s">
        <v>4</v>
      </c>
      <c r="D11" s="4" t="s">
        <v>4</v>
      </c>
      <c r="E11" s="4" t="s">
        <v>4</v>
      </c>
      <c r="F11" s="4" t="s">
        <v>4</v>
      </c>
      <c r="G11" s="4" t="s">
        <v>4</v>
      </c>
      <c r="H11" s="4" t="s">
        <v>4</v>
      </c>
      <c r="I11" s="4" t="s">
        <v>4</v>
      </c>
    </row>
    <row r="12" spans="1:9" x14ac:dyDescent="0.25">
      <c r="A12" s="2" t="s">
        <v>404</v>
      </c>
      <c r="B12" s="8">
        <v>283832</v>
      </c>
      <c r="C12" s="4" t="s">
        <v>4</v>
      </c>
      <c r="D12" s="8">
        <v>301433</v>
      </c>
      <c r="E12" s="4" t="s">
        <v>4</v>
      </c>
      <c r="F12" s="4" t="s">
        <v>4</v>
      </c>
      <c r="G12" s="8">
        <v>330498</v>
      </c>
      <c r="H12" s="4" t="s">
        <v>4</v>
      </c>
      <c r="I12" s="4" t="s">
        <v>4</v>
      </c>
    </row>
    <row r="13" spans="1:9" ht="30" x14ac:dyDescent="0.25">
      <c r="A13" s="2" t="s">
        <v>1304</v>
      </c>
      <c r="B13" s="4" t="s">
        <v>4</v>
      </c>
      <c r="C13" s="4" t="s">
        <v>4</v>
      </c>
      <c r="D13" s="4" t="s">
        <v>4</v>
      </c>
      <c r="E13" s="4" t="s">
        <v>4</v>
      </c>
      <c r="F13" s="4" t="s">
        <v>4</v>
      </c>
      <c r="G13" s="4" t="s">
        <v>4</v>
      </c>
      <c r="H13" s="4" t="s">
        <v>4</v>
      </c>
      <c r="I13" s="4" t="s">
        <v>4</v>
      </c>
    </row>
    <row r="14" spans="1:9" ht="30" x14ac:dyDescent="0.25">
      <c r="A14" s="3" t="s">
        <v>1301</v>
      </c>
      <c r="B14" s="4" t="s">
        <v>4</v>
      </c>
      <c r="C14" s="4" t="s">
        <v>4</v>
      </c>
      <c r="D14" s="4" t="s">
        <v>4</v>
      </c>
      <c r="E14" s="4" t="s">
        <v>4</v>
      </c>
      <c r="F14" s="4" t="s">
        <v>4</v>
      </c>
      <c r="G14" s="4" t="s">
        <v>4</v>
      </c>
      <c r="H14" s="4" t="s">
        <v>4</v>
      </c>
      <c r="I14" s="4" t="s">
        <v>4</v>
      </c>
    </row>
    <row r="15" spans="1:9" x14ac:dyDescent="0.25">
      <c r="A15" s="2" t="s">
        <v>404</v>
      </c>
      <c r="B15" s="8">
        <v>15322</v>
      </c>
      <c r="C15" s="4" t="s">
        <v>4</v>
      </c>
      <c r="D15" s="8">
        <v>12004</v>
      </c>
      <c r="E15" s="4" t="s">
        <v>4</v>
      </c>
      <c r="F15" s="4" t="s">
        <v>4</v>
      </c>
      <c r="G15" s="8">
        <v>15931</v>
      </c>
      <c r="H15" s="4" t="s">
        <v>4</v>
      </c>
      <c r="I15" s="4" t="s">
        <v>4</v>
      </c>
    </row>
    <row r="16" spans="1:9" ht="30" x14ac:dyDescent="0.25">
      <c r="A16" s="2" t="s">
        <v>1305</v>
      </c>
      <c r="B16" s="4" t="s">
        <v>4</v>
      </c>
      <c r="C16" s="4" t="s">
        <v>4</v>
      </c>
      <c r="D16" s="4" t="s">
        <v>4</v>
      </c>
      <c r="E16" s="4" t="s">
        <v>4</v>
      </c>
      <c r="F16" s="4" t="s">
        <v>4</v>
      </c>
      <c r="G16" s="4" t="s">
        <v>4</v>
      </c>
      <c r="H16" s="4" t="s">
        <v>4</v>
      </c>
      <c r="I16" s="4" t="s">
        <v>4</v>
      </c>
    </row>
    <row r="17" spans="1:9" ht="30" x14ac:dyDescent="0.25">
      <c r="A17" s="3" t="s">
        <v>1301</v>
      </c>
      <c r="B17" s="4" t="s">
        <v>4</v>
      </c>
      <c r="C17" s="4" t="s">
        <v>4</v>
      </c>
      <c r="D17" s="4" t="s">
        <v>4</v>
      </c>
      <c r="E17" s="4" t="s">
        <v>4</v>
      </c>
      <c r="F17" s="4" t="s">
        <v>4</v>
      </c>
      <c r="G17" s="4" t="s">
        <v>4</v>
      </c>
      <c r="H17" s="4" t="s">
        <v>4</v>
      </c>
      <c r="I17" s="4" t="s">
        <v>4</v>
      </c>
    </row>
    <row r="18" spans="1:9" x14ac:dyDescent="0.25">
      <c r="A18" s="2" t="s">
        <v>404</v>
      </c>
      <c r="B18" s="8">
        <v>65253</v>
      </c>
      <c r="C18" s="4" t="s">
        <v>4</v>
      </c>
      <c r="D18" s="8">
        <v>58194</v>
      </c>
      <c r="E18" s="4" t="s">
        <v>4</v>
      </c>
      <c r="F18" s="4" t="s">
        <v>4</v>
      </c>
      <c r="G18" s="8">
        <v>63762</v>
      </c>
      <c r="H18" s="4" t="s">
        <v>4</v>
      </c>
      <c r="I18" s="4" t="s">
        <v>4</v>
      </c>
    </row>
    <row r="19" spans="1:9" ht="45" x14ac:dyDescent="0.25">
      <c r="A19" s="2" t="s">
        <v>1306</v>
      </c>
      <c r="B19" s="4" t="s">
        <v>4</v>
      </c>
      <c r="C19" s="4" t="s">
        <v>4</v>
      </c>
      <c r="D19" s="4" t="s">
        <v>4</v>
      </c>
      <c r="E19" s="4" t="s">
        <v>4</v>
      </c>
      <c r="F19" s="4" t="s">
        <v>4</v>
      </c>
      <c r="G19" s="4" t="s">
        <v>4</v>
      </c>
      <c r="H19" s="4" t="s">
        <v>4</v>
      </c>
      <c r="I19" s="4" t="s">
        <v>4</v>
      </c>
    </row>
    <row r="20" spans="1:9" ht="30" x14ac:dyDescent="0.25">
      <c r="A20" s="3" t="s">
        <v>1301</v>
      </c>
      <c r="B20" s="4" t="s">
        <v>4</v>
      </c>
      <c r="C20" s="4" t="s">
        <v>4</v>
      </c>
      <c r="D20" s="4" t="s">
        <v>4</v>
      </c>
      <c r="E20" s="4" t="s">
        <v>4</v>
      </c>
      <c r="F20" s="4" t="s">
        <v>4</v>
      </c>
      <c r="G20" s="4" t="s">
        <v>4</v>
      </c>
      <c r="H20" s="4" t="s">
        <v>4</v>
      </c>
      <c r="I20" s="4" t="s">
        <v>4</v>
      </c>
    </row>
    <row r="21" spans="1:9" x14ac:dyDescent="0.25">
      <c r="A21" s="2" t="s">
        <v>404</v>
      </c>
      <c r="B21" s="7">
        <v>14977</v>
      </c>
      <c r="C21" s="4" t="s">
        <v>4</v>
      </c>
      <c r="D21" s="7">
        <v>15286</v>
      </c>
      <c r="E21" s="4" t="s">
        <v>4</v>
      </c>
      <c r="F21" s="4" t="s">
        <v>4</v>
      </c>
      <c r="G21" s="7">
        <v>13729</v>
      </c>
      <c r="H21" s="4" t="s">
        <v>4</v>
      </c>
      <c r="I21"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6" width="12.28515625" bestFit="1" customWidth="1"/>
  </cols>
  <sheetData>
    <row r="1" spans="1:6" x14ac:dyDescent="0.25">
      <c r="A1" s="1" t="s">
        <v>1307</v>
      </c>
      <c r="B1" s="6" t="s">
        <v>2</v>
      </c>
      <c r="C1" s="6" t="s">
        <v>18</v>
      </c>
      <c r="D1" s="6" t="s">
        <v>58</v>
      </c>
      <c r="E1" s="6" t="s">
        <v>19</v>
      </c>
      <c r="F1" s="6" t="s">
        <v>59</v>
      </c>
    </row>
    <row r="2" spans="1:6" ht="30" x14ac:dyDescent="0.25">
      <c r="A2" s="1" t="s">
        <v>17</v>
      </c>
      <c r="B2" s="6"/>
      <c r="C2" s="6"/>
      <c r="D2" s="6"/>
      <c r="E2" s="6"/>
      <c r="F2" s="6"/>
    </row>
    <row r="3" spans="1:6" ht="30" x14ac:dyDescent="0.25">
      <c r="A3" s="3" t="s">
        <v>1301</v>
      </c>
      <c r="B3" s="4" t="s">
        <v>4</v>
      </c>
      <c r="C3" s="4" t="s">
        <v>4</v>
      </c>
      <c r="D3" s="4" t="s">
        <v>4</v>
      </c>
      <c r="E3" s="4" t="s">
        <v>4</v>
      </c>
      <c r="F3" s="4" t="s">
        <v>4</v>
      </c>
    </row>
    <row r="4" spans="1:6" x14ac:dyDescent="0.25">
      <c r="A4" s="2" t="s">
        <v>408</v>
      </c>
      <c r="B4" s="7">
        <v>28010</v>
      </c>
      <c r="C4" s="7">
        <v>31343</v>
      </c>
      <c r="D4" s="4" t="s">
        <v>4</v>
      </c>
      <c r="E4" s="7">
        <v>51066</v>
      </c>
      <c r="F4" s="4" t="s">
        <v>4</v>
      </c>
    </row>
    <row r="5" spans="1:6" x14ac:dyDescent="0.25">
      <c r="A5" s="2" t="s">
        <v>409</v>
      </c>
      <c r="B5" s="4">
        <v>4</v>
      </c>
      <c r="C5" s="4">
        <v>1</v>
      </c>
      <c r="D5" s="4" t="s">
        <v>4</v>
      </c>
      <c r="E5" s="4">
        <v>20</v>
      </c>
      <c r="F5" s="4" t="s">
        <v>4</v>
      </c>
    </row>
    <row r="6" spans="1:6" x14ac:dyDescent="0.25">
      <c r="A6" s="2" t="s">
        <v>411</v>
      </c>
      <c r="B6" s="8">
        <v>610928</v>
      </c>
      <c r="C6" s="8">
        <v>627249</v>
      </c>
      <c r="D6" s="8">
        <v>649727</v>
      </c>
      <c r="E6" s="8">
        <v>679475</v>
      </c>
      <c r="F6" s="8">
        <v>752887</v>
      </c>
    </row>
    <row r="7" spans="1:6" x14ac:dyDescent="0.25">
      <c r="A7" s="2" t="s">
        <v>412</v>
      </c>
      <c r="B7" s="8">
        <v>10801</v>
      </c>
      <c r="C7" s="8">
        <v>14262</v>
      </c>
      <c r="D7" s="4" t="s">
        <v>4</v>
      </c>
      <c r="E7" s="8">
        <v>16650</v>
      </c>
      <c r="F7" s="4" t="s">
        <v>4</v>
      </c>
    </row>
    <row r="8" spans="1:6" x14ac:dyDescent="0.25">
      <c r="A8" s="2" t="s">
        <v>415</v>
      </c>
      <c r="B8" s="8">
        <v>1198132</v>
      </c>
      <c r="C8" s="8">
        <v>1268595</v>
      </c>
      <c r="D8" s="4" t="s">
        <v>4</v>
      </c>
      <c r="E8" s="8">
        <v>1238027</v>
      </c>
      <c r="F8" s="4" t="s">
        <v>4</v>
      </c>
    </row>
    <row r="9" spans="1:6" x14ac:dyDescent="0.25">
      <c r="A9" s="2" t="s">
        <v>1308</v>
      </c>
      <c r="B9" s="4" t="s">
        <v>4</v>
      </c>
      <c r="C9" s="4" t="s">
        <v>4</v>
      </c>
      <c r="D9" s="4" t="s">
        <v>4</v>
      </c>
      <c r="E9" s="4" t="s">
        <v>4</v>
      </c>
      <c r="F9" s="4" t="s">
        <v>4</v>
      </c>
    </row>
    <row r="10" spans="1:6" ht="30" x14ac:dyDescent="0.25">
      <c r="A10" s="3" t="s">
        <v>1301</v>
      </c>
      <c r="B10" s="4" t="s">
        <v>4</v>
      </c>
      <c r="C10" s="4" t="s">
        <v>4</v>
      </c>
      <c r="D10" s="4" t="s">
        <v>4</v>
      </c>
      <c r="E10" s="4" t="s">
        <v>4</v>
      </c>
      <c r="F10" s="4" t="s">
        <v>4</v>
      </c>
    </row>
    <row r="11" spans="1:6" x14ac:dyDescent="0.25">
      <c r="A11" s="2" t="s">
        <v>408</v>
      </c>
      <c r="B11" s="8">
        <v>28010</v>
      </c>
      <c r="C11" s="8">
        <v>31343</v>
      </c>
      <c r="D11" s="4" t="s">
        <v>4</v>
      </c>
      <c r="E11" s="4" t="s">
        <v>4</v>
      </c>
      <c r="F11" s="4" t="s">
        <v>4</v>
      </c>
    </row>
    <row r="12" spans="1:6" x14ac:dyDescent="0.25">
      <c r="A12" s="2" t="s">
        <v>409</v>
      </c>
      <c r="B12" s="4">
        <v>4</v>
      </c>
      <c r="C12" s="4">
        <v>1</v>
      </c>
      <c r="D12" s="4" t="s">
        <v>4</v>
      </c>
      <c r="E12" s="4" t="s">
        <v>4</v>
      </c>
      <c r="F12" s="4" t="s">
        <v>4</v>
      </c>
    </row>
    <row r="13" spans="1:6" x14ac:dyDescent="0.25">
      <c r="A13" s="2" t="s">
        <v>410</v>
      </c>
      <c r="B13" s="8">
        <v>29926</v>
      </c>
      <c r="C13" s="8">
        <v>38460</v>
      </c>
      <c r="D13" s="4" t="s">
        <v>4</v>
      </c>
      <c r="E13" s="4" t="s">
        <v>4</v>
      </c>
      <c r="F13" s="4" t="s">
        <v>4</v>
      </c>
    </row>
    <row r="14" spans="1:6" x14ac:dyDescent="0.25">
      <c r="A14" s="2" t="s">
        <v>411</v>
      </c>
      <c r="B14" s="8">
        <v>57940</v>
      </c>
      <c r="C14" s="8">
        <v>69804</v>
      </c>
      <c r="D14" s="4" t="s">
        <v>4</v>
      </c>
      <c r="E14" s="4" t="s">
        <v>4</v>
      </c>
      <c r="F14" s="4" t="s">
        <v>4</v>
      </c>
    </row>
    <row r="15" spans="1:6" x14ac:dyDescent="0.25">
      <c r="A15" s="2" t="s">
        <v>412</v>
      </c>
      <c r="B15" s="8">
        <v>10801</v>
      </c>
      <c r="C15" s="8">
        <v>14262</v>
      </c>
      <c r="D15" s="4" t="s">
        <v>4</v>
      </c>
      <c r="E15" s="4" t="s">
        <v>4</v>
      </c>
      <c r="F15" s="4" t="s">
        <v>4</v>
      </c>
    </row>
    <row r="16" spans="1:6" x14ac:dyDescent="0.25">
      <c r="A16" s="2" t="s">
        <v>413</v>
      </c>
      <c r="B16" s="4">
        <v>39</v>
      </c>
      <c r="C16" s="4">
        <v>32</v>
      </c>
      <c r="D16" s="4" t="s">
        <v>4</v>
      </c>
      <c r="E16" s="4" t="s">
        <v>4</v>
      </c>
      <c r="F16" s="4" t="s">
        <v>4</v>
      </c>
    </row>
    <row r="17" spans="1:6" x14ac:dyDescent="0.25">
      <c r="A17" s="2" t="s">
        <v>414</v>
      </c>
      <c r="B17" s="8">
        <v>3320</v>
      </c>
      <c r="C17" s="8">
        <v>3045</v>
      </c>
      <c r="D17" s="4" t="s">
        <v>4</v>
      </c>
      <c r="E17" s="4" t="s">
        <v>4</v>
      </c>
      <c r="F17" s="4" t="s">
        <v>4</v>
      </c>
    </row>
    <row r="18" spans="1:6" x14ac:dyDescent="0.25">
      <c r="A18" s="2" t="s">
        <v>415</v>
      </c>
      <c r="B18" s="7">
        <v>72100</v>
      </c>
      <c r="C18" s="7">
        <v>87143</v>
      </c>
      <c r="D18" s="4" t="s">
        <v>4</v>
      </c>
      <c r="E18" s="4" t="s">
        <v>4</v>
      </c>
      <c r="F18" s="4" t="s">
        <v>4</v>
      </c>
    </row>
    <row r="19" spans="1:6" x14ac:dyDescent="0.25">
      <c r="A19" s="2" t="s">
        <v>416</v>
      </c>
      <c r="B19" s="151">
        <v>6.0199999999999997E-2</v>
      </c>
      <c r="C19" s="151">
        <v>6.8699999999999997E-2</v>
      </c>
      <c r="D19" s="4" t="s">
        <v>4</v>
      </c>
      <c r="E19" s="4" t="s">
        <v>4</v>
      </c>
      <c r="F19" s="4" t="s">
        <v>4</v>
      </c>
    </row>
    <row r="20" spans="1:6" ht="30" x14ac:dyDescent="0.25">
      <c r="A20" s="2" t="s">
        <v>417</v>
      </c>
      <c r="B20" s="151">
        <v>0.28939999999999999</v>
      </c>
      <c r="C20" s="151">
        <v>0.24779999999999999</v>
      </c>
      <c r="D20" s="4" t="s">
        <v>4</v>
      </c>
      <c r="E20" s="4" t="s">
        <v>4</v>
      </c>
      <c r="F20" s="4" t="s">
        <v>4</v>
      </c>
    </row>
  </sheetData>
  <mergeCells count="5">
    <mergeCell ref="B1:B2"/>
    <mergeCell ref="C1:C2"/>
    <mergeCell ref="D1:D2"/>
    <mergeCell ref="E1:E2"/>
    <mergeCell ref="F1:F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309</v>
      </c>
      <c r="B1" s="6" t="s">
        <v>57</v>
      </c>
      <c r="C1" s="6"/>
      <c r="D1" s="1"/>
    </row>
    <row r="2" spans="1:4" x14ac:dyDescent="0.25">
      <c r="A2" s="6"/>
      <c r="B2" s="1" t="s">
        <v>18</v>
      </c>
      <c r="C2" s="1" t="s">
        <v>19</v>
      </c>
      <c r="D2" s="1" t="s">
        <v>2</v>
      </c>
    </row>
    <row r="3" spans="1:4" ht="30" x14ac:dyDescent="0.25">
      <c r="A3" s="3" t="s">
        <v>1301</v>
      </c>
      <c r="B3" s="4" t="s">
        <v>4</v>
      </c>
      <c r="C3" s="4" t="s">
        <v>4</v>
      </c>
      <c r="D3" s="4" t="s">
        <v>4</v>
      </c>
    </row>
    <row r="4" spans="1:4" ht="30" x14ac:dyDescent="0.25">
      <c r="A4" s="2" t="s">
        <v>1310</v>
      </c>
      <c r="B4" s="7">
        <v>6455000</v>
      </c>
      <c r="C4" s="7">
        <v>9519000</v>
      </c>
      <c r="D4" s="7">
        <v>250000</v>
      </c>
    </row>
    <row r="5" spans="1:4" ht="30" x14ac:dyDescent="0.25">
      <c r="A5" s="2" t="s">
        <v>1311</v>
      </c>
      <c r="B5" s="8">
        <v>22643000</v>
      </c>
      <c r="C5" s="8">
        <v>24966000</v>
      </c>
      <c r="D5" s="4" t="s">
        <v>4</v>
      </c>
    </row>
    <row r="6" spans="1:4" ht="30" x14ac:dyDescent="0.25">
      <c r="A6" s="2" t="s">
        <v>1312</v>
      </c>
      <c r="B6" s="8">
        <v>25707000</v>
      </c>
      <c r="C6" s="8">
        <v>32316000</v>
      </c>
      <c r="D6" s="4" t="s">
        <v>4</v>
      </c>
    </row>
    <row r="7" spans="1:4" ht="30" x14ac:dyDescent="0.25">
      <c r="A7" s="2" t="s">
        <v>1313</v>
      </c>
      <c r="B7" s="151">
        <v>0.1</v>
      </c>
      <c r="C7" s="4" t="s">
        <v>4</v>
      </c>
      <c r="D7" s="4" t="s">
        <v>4</v>
      </c>
    </row>
    <row r="8" spans="1:4" x14ac:dyDescent="0.25">
      <c r="A8" s="2" t="s">
        <v>1314</v>
      </c>
      <c r="B8" s="7">
        <v>80567000</v>
      </c>
      <c r="C8" s="7">
        <v>92517000</v>
      </c>
      <c r="D8" s="4" t="s">
        <v>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1315</v>
      </c>
      <c r="B1" s="6" t="s">
        <v>56</v>
      </c>
      <c r="C1" s="6"/>
      <c r="D1" s="6"/>
      <c r="E1" s="6"/>
      <c r="F1" s="6"/>
      <c r="G1" s="6"/>
      <c r="H1" s="6"/>
      <c r="I1" s="6"/>
      <c r="J1" s="6"/>
      <c r="K1" s="6" t="s">
        <v>1</v>
      </c>
      <c r="L1" s="6"/>
      <c r="M1" s="6" t="s">
        <v>57</v>
      </c>
      <c r="N1" s="6"/>
      <c r="O1" s="6"/>
    </row>
    <row r="2" spans="1:15" ht="30" x14ac:dyDescent="0.25">
      <c r="A2" s="1" t="s">
        <v>17</v>
      </c>
      <c r="B2" s="1" t="s">
        <v>2</v>
      </c>
      <c r="C2" s="1" t="s">
        <v>18</v>
      </c>
      <c r="D2" s="1" t="s">
        <v>58</v>
      </c>
      <c r="E2" s="1" t="s">
        <v>1175</v>
      </c>
      <c r="F2" s="1" t="s">
        <v>1176</v>
      </c>
      <c r="G2" s="1" t="s">
        <v>19</v>
      </c>
      <c r="H2" s="1" t="s">
        <v>1177</v>
      </c>
      <c r="I2" s="1" t="s">
        <v>1178</v>
      </c>
      <c r="J2" s="1" t="s">
        <v>1179</v>
      </c>
      <c r="K2" s="1" t="s">
        <v>2</v>
      </c>
      <c r="L2" s="1" t="s">
        <v>58</v>
      </c>
      <c r="M2" s="1" t="s">
        <v>18</v>
      </c>
      <c r="N2" s="1" t="s">
        <v>19</v>
      </c>
      <c r="O2" s="1" t="s">
        <v>59</v>
      </c>
    </row>
    <row r="3" spans="1:15" x14ac:dyDescent="0.25">
      <c r="A3" s="3" t="s">
        <v>553</v>
      </c>
      <c r="B3" s="4" t="s">
        <v>4</v>
      </c>
      <c r="C3" s="4" t="s">
        <v>4</v>
      </c>
      <c r="D3" s="4" t="s">
        <v>4</v>
      </c>
      <c r="E3" s="4" t="s">
        <v>4</v>
      </c>
      <c r="F3" s="4" t="s">
        <v>4</v>
      </c>
      <c r="G3" s="4" t="s">
        <v>4</v>
      </c>
      <c r="H3" s="4" t="s">
        <v>4</v>
      </c>
      <c r="I3" s="4" t="s">
        <v>4</v>
      </c>
      <c r="J3" s="4" t="s">
        <v>4</v>
      </c>
      <c r="K3" s="4" t="s">
        <v>4</v>
      </c>
      <c r="L3" s="4" t="s">
        <v>4</v>
      </c>
      <c r="M3" s="4" t="s">
        <v>4</v>
      </c>
      <c r="N3" s="4" t="s">
        <v>4</v>
      </c>
      <c r="O3" s="4" t="s">
        <v>4</v>
      </c>
    </row>
    <row r="4" spans="1:15" x14ac:dyDescent="0.25">
      <c r="A4" s="2" t="s">
        <v>434</v>
      </c>
      <c r="B4" s="7">
        <v>17195</v>
      </c>
      <c r="C4" s="7">
        <v>19123</v>
      </c>
      <c r="D4" s="7">
        <v>19486</v>
      </c>
      <c r="E4" s="4" t="s">
        <v>4</v>
      </c>
      <c r="F4" s="7">
        <v>20865</v>
      </c>
      <c r="G4" s="4" t="s">
        <v>4</v>
      </c>
      <c r="H4" s="4" t="s">
        <v>4</v>
      </c>
      <c r="I4" s="4" t="s">
        <v>4</v>
      </c>
      <c r="J4" s="7">
        <v>21223</v>
      </c>
      <c r="K4" s="7">
        <v>17299</v>
      </c>
      <c r="L4" s="7">
        <v>20865</v>
      </c>
      <c r="M4" s="7">
        <v>20865</v>
      </c>
      <c r="N4" s="7">
        <v>21223</v>
      </c>
      <c r="O4" s="7">
        <v>24063</v>
      </c>
    </row>
    <row r="5" spans="1:15" x14ac:dyDescent="0.25">
      <c r="A5" s="2" t="s">
        <v>435</v>
      </c>
      <c r="B5" s="8">
        <v>-1324</v>
      </c>
      <c r="C5" s="4" t="s">
        <v>4</v>
      </c>
      <c r="D5" s="8">
        <v>-2156</v>
      </c>
      <c r="E5" s="4" t="s">
        <v>4</v>
      </c>
      <c r="F5" s="4" t="s">
        <v>4</v>
      </c>
      <c r="G5" s="4" t="s">
        <v>4</v>
      </c>
      <c r="H5" s="4" t="s">
        <v>4</v>
      </c>
      <c r="I5" s="4" t="s">
        <v>4</v>
      </c>
      <c r="J5" s="4" t="s">
        <v>4</v>
      </c>
      <c r="K5" s="8">
        <v>-4584</v>
      </c>
      <c r="L5" s="8">
        <v>-7357</v>
      </c>
      <c r="M5" s="8">
        <v>-12015</v>
      </c>
      <c r="N5" s="8">
        <v>-15872</v>
      </c>
      <c r="O5" s="8">
        <v>-24555</v>
      </c>
    </row>
    <row r="6" spans="1:15" x14ac:dyDescent="0.25">
      <c r="A6" s="2" t="s">
        <v>442</v>
      </c>
      <c r="B6" s="4">
        <v>695</v>
      </c>
      <c r="C6" s="4" t="s">
        <v>4</v>
      </c>
      <c r="D6" s="4">
        <v>243</v>
      </c>
      <c r="E6" s="4" t="s">
        <v>4</v>
      </c>
      <c r="F6" s="4" t="s">
        <v>4</v>
      </c>
      <c r="G6" s="4" t="s">
        <v>4</v>
      </c>
      <c r="H6" s="4" t="s">
        <v>4</v>
      </c>
      <c r="I6" s="4" t="s">
        <v>4</v>
      </c>
      <c r="J6" s="4" t="s">
        <v>4</v>
      </c>
      <c r="K6" s="8">
        <v>1951</v>
      </c>
      <c r="L6" s="4">
        <v>765</v>
      </c>
      <c r="M6" s="8">
        <v>1099</v>
      </c>
      <c r="N6" s="8">
        <v>1714</v>
      </c>
      <c r="O6" s="8">
        <v>1215</v>
      </c>
    </row>
    <row r="7" spans="1:15" x14ac:dyDescent="0.25">
      <c r="A7" s="2" t="s">
        <v>443</v>
      </c>
      <c r="B7" s="4">
        <v>200</v>
      </c>
      <c r="C7" s="8">
        <v>2500</v>
      </c>
      <c r="D7" s="8">
        <v>1550</v>
      </c>
      <c r="E7" s="8">
        <v>1050</v>
      </c>
      <c r="F7" s="8">
        <v>2250</v>
      </c>
      <c r="G7" s="8">
        <v>2500</v>
      </c>
      <c r="H7" s="8">
        <v>2700</v>
      </c>
      <c r="I7" s="8">
        <v>2850</v>
      </c>
      <c r="J7" s="8">
        <v>5750</v>
      </c>
      <c r="K7" s="8">
        <v>2100</v>
      </c>
      <c r="L7" s="8">
        <v>4850</v>
      </c>
      <c r="M7" s="8">
        <v>7350</v>
      </c>
      <c r="N7" s="8">
        <v>13800</v>
      </c>
      <c r="O7" s="8">
        <v>20500</v>
      </c>
    </row>
    <row r="8" spans="1:15" x14ac:dyDescent="0.25">
      <c r="A8" s="2" t="s">
        <v>446</v>
      </c>
      <c r="B8" s="8">
        <v>16766</v>
      </c>
      <c r="C8" s="8">
        <v>17299</v>
      </c>
      <c r="D8" s="8">
        <v>19123</v>
      </c>
      <c r="E8" s="8">
        <v>19486</v>
      </c>
      <c r="F8" s="4" t="s">
        <v>4</v>
      </c>
      <c r="G8" s="8">
        <v>20865</v>
      </c>
      <c r="H8" s="4" t="s">
        <v>4</v>
      </c>
      <c r="I8" s="4" t="s">
        <v>4</v>
      </c>
      <c r="J8" s="4" t="s">
        <v>4</v>
      </c>
      <c r="K8" s="8">
        <v>16766</v>
      </c>
      <c r="L8" s="8">
        <v>19123</v>
      </c>
      <c r="M8" s="8">
        <v>17299</v>
      </c>
      <c r="N8" s="8">
        <v>20865</v>
      </c>
      <c r="O8" s="8">
        <v>21223</v>
      </c>
    </row>
    <row r="9" spans="1:15" ht="30" x14ac:dyDescent="0.25">
      <c r="A9" s="2" t="s">
        <v>457</v>
      </c>
      <c r="B9" s="8">
        <v>7220</v>
      </c>
      <c r="C9" s="8">
        <v>7338</v>
      </c>
      <c r="D9" s="8">
        <v>7714</v>
      </c>
      <c r="E9" s="4" t="s">
        <v>4</v>
      </c>
      <c r="F9" s="4" t="s">
        <v>4</v>
      </c>
      <c r="G9" s="8">
        <v>9033</v>
      </c>
      <c r="H9" s="4" t="s">
        <v>4</v>
      </c>
      <c r="I9" s="4" t="s">
        <v>4</v>
      </c>
      <c r="J9" s="4" t="s">
        <v>4</v>
      </c>
      <c r="K9" s="8">
        <v>7220</v>
      </c>
      <c r="L9" s="8">
        <v>7714</v>
      </c>
      <c r="M9" s="8">
        <v>7338</v>
      </c>
      <c r="N9" s="8">
        <v>9033</v>
      </c>
      <c r="O9" s="8">
        <v>6946</v>
      </c>
    </row>
    <row r="10" spans="1:15" ht="30" x14ac:dyDescent="0.25">
      <c r="A10" s="2" t="s">
        <v>458</v>
      </c>
      <c r="B10" s="8">
        <v>9546</v>
      </c>
      <c r="C10" s="8">
        <v>9961</v>
      </c>
      <c r="D10" s="8">
        <v>11409</v>
      </c>
      <c r="E10" s="4" t="s">
        <v>4</v>
      </c>
      <c r="F10" s="4" t="s">
        <v>4</v>
      </c>
      <c r="G10" s="8">
        <v>11832</v>
      </c>
      <c r="H10" s="4" t="s">
        <v>4</v>
      </c>
      <c r="I10" s="4" t="s">
        <v>4</v>
      </c>
      <c r="J10" s="4" t="s">
        <v>4</v>
      </c>
      <c r="K10" s="8">
        <v>9546</v>
      </c>
      <c r="L10" s="8">
        <v>11409</v>
      </c>
      <c r="M10" s="8">
        <v>9961</v>
      </c>
      <c r="N10" s="8">
        <v>11832</v>
      </c>
      <c r="O10" s="8">
        <v>14277</v>
      </c>
    </row>
    <row r="11" spans="1:15" x14ac:dyDescent="0.25">
      <c r="A11" s="2" t="s">
        <v>446</v>
      </c>
      <c r="B11" s="8">
        <v>16766</v>
      </c>
      <c r="C11" s="8">
        <v>17299</v>
      </c>
      <c r="D11" s="8">
        <v>19123</v>
      </c>
      <c r="E11" s="8">
        <v>19486</v>
      </c>
      <c r="F11" s="4" t="s">
        <v>4</v>
      </c>
      <c r="G11" s="8">
        <v>20865</v>
      </c>
      <c r="H11" s="4" t="s">
        <v>4</v>
      </c>
      <c r="I11" s="4" t="s">
        <v>4</v>
      </c>
      <c r="J11" s="4" t="s">
        <v>4</v>
      </c>
      <c r="K11" s="8">
        <v>16766</v>
      </c>
      <c r="L11" s="8">
        <v>19123</v>
      </c>
      <c r="M11" s="8">
        <v>17299</v>
      </c>
      <c r="N11" s="8">
        <v>20865</v>
      </c>
      <c r="O11" s="8">
        <v>21223</v>
      </c>
    </row>
    <row r="12" spans="1:15" x14ac:dyDescent="0.25">
      <c r="A12" s="3" t="s">
        <v>561</v>
      </c>
      <c r="B12" s="4" t="s">
        <v>4</v>
      </c>
      <c r="C12" s="4" t="s">
        <v>4</v>
      </c>
      <c r="D12" s="4" t="s">
        <v>4</v>
      </c>
      <c r="E12" s="4" t="s">
        <v>4</v>
      </c>
      <c r="F12" s="4" t="s">
        <v>4</v>
      </c>
      <c r="G12" s="4" t="s">
        <v>4</v>
      </c>
      <c r="H12" s="4" t="s">
        <v>4</v>
      </c>
      <c r="I12" s="4" t="s">
        <v>4</v>
      </c>
      <c r="J12" s="4" t="s">
        <v>4</v>
      </c>
      <c r="K12" s="4" t="s">
        <v>4</v>
      </c>
      <c r="L12" s="4" t="s">
        <v>4</v>
      </c>
      <c r="M12" s="4" t="s">
        <v>4</v>
      </c>
      <c r="N12" s="4" t="s">
        <v>4</v>
      </c>
      <c r="O12" s="4" t="s">
        <v>4</v>
      </c>
    </row>
    <row r="13" spans="1:15" ht="30" x14ac:dyDescent="0.25">
      <c r="A13" s="2" t="s">
        <v>457</v>
      </c>
      <c r="B13" s="8">
        <v>61557</v>
      </c>
      <c r="C13" s="8">
        <v>67249</v>
      </c>
      <c r="D13" s="8">
        <v>72134</v>
      </c>
      <c r="E13" s="4" t="s">
        <v>4</v>
      </c>
      <c r="F13" s="4" t="s">
        <v>4</v>
      </c>
      <c r="G13" s="8">
        <v>70803</v>
      </c>
      <c r="H13" s="4" t="s">
        <v>4</v>
      </c>
      <c r="I13" s="4" t="s">
        <v>4</v>
      </c>
      <c r="J13" s="4" t="s">
        <v>4</v>
      </c>
      <c r="K13" s="8">
        <v>61557</v>
      </c>
      <c r="L13" s="8">
        <v>72134</v>
      </c>
      <c r="M13" s="8">
        <v>67249</v>
      </c>
      <c r="N13" s="8">
        <v>70803</v>
      </c>
      <c r="O13" s="8">
        <v>78538</v>
      </c>
    </row>
    <row r="14" spans="1:15" ht="30" x14ac:dyDescent="0.25">
      <c r="A14" s="2" t="s">
        <v>458</v>
      </c>
      <c r="B14" s="8">
        <v>549371</v>
      </c>
      <c r="C14" s="8">
        <v>560000</v>
      </c>
      <c r="D14" s="8">
        <v>577593</v>
      </c>
      <c r="E14" s="4" t="s">
        <v>4</v>
      </c>
      <c r="F14" s="4" t="s">
        <v>4</v>
      </c>
      <c r="G14" s="8">
        <v>608672</v>
      </c>
      <c r="H14" s="4" t="s">
        <v>4</v>
      </c>
      <c r="I14" s="4" t="s">
        <v>4</v>
      </c>
      <c r="J14" s="4" t="s">
        <v>4</v>
      </c>
      <c r="K14" s="8">
        <v>549371</v>
      </c>
      <c r="L14" s="8">
        <v>577593</v>
      </c>
      <c r="M14" s="8">
        <v>560000</v>
      </c>
      <c r="N14" s="8">
        <v>608672</v>
      </c>
      <c r="O14" s="8">
        <v>674349</v>
      </c>
    </row>
    <row r="15" spans="1:15" x14ac:dyDescent="0.25">
      <c r="A15" s="2" t="s">
        <v>446</v>
      </c>
      <c r="B15" s="8">
        <v>610928</v>
      </c>
      <c r="C15" s="8">
        <v>627249</v>
      </c>
      <c r="D15" s="8">
        <v>649727</v>
      </c>
      <c r="E15" s="4" t="s">
        <v>4</v>
      </c>
      <c r="F15" s="4" t="s">
        <v>4</v>
      </c>
      <c r="G15" s="8">
        <v>679475</v>
      </c>
      <c r="H15" s="4" t="s">
        <v>4</v>
      </c>
      <c r="I15" s="4" t="s">
        <v>4</v>
      </c>
      <c r="J15" s="4" t="s">
        <v>4</v>
      </c>
      <c r="K15" s="8">
        <v>610928</v>
      </c>
      <c r="L15" s="8">
        <v>649727</v>
      </c>
      <c r="M15" s="8">
        <v>627249</v>
      </c>
      <c r="N15" s="8">
        <v>679475</v>
      </c>
      <c r="O15" s="8">
        <v>752887</v>
      </c>
    </row>
    <row r="16" spans="1:15" ht="30" x14ac:dyDescent="0.25">
      <c r="A16" s="2" t="s">
        <v>1316</v>
      </c>
      <c r="B16" s="4" t="s">
        <v>4</v>
      </c>
      <c r="C16" s="4" t="s">
        <v>4</v>
      </c>
      <c r="D16" s="4" t="s">
        <v>4</v>
      </c>
      <c r="E16" s="4" t="s">
        <v>4</v>
      </c>
      <c r="F16" s="4" t="s">
        <v>4</v>
      </c>
      <c r="G16" s="4" t="s">
        <v>4</v>
      </c>
      <c r="H16" s="4" t="s">
        <v>4</v>
      </c>
      <c r="I16" s="4" t="s">
        <v>4</v>
      </c>
      <c r="J16" s="4" t="s">
        <v>4</v>
      </c>
      <c r="K16" s="4" t="s">
        <v>4</v>
      </c>
      <c r="L16" s="4" t="s">
        <v>4</v>
      </c>
      <c r="M16" s="4" t="s">
        <v>4</v>
      </c>
      <c r="N16" s="4" t="s">
        <v>4</v>
      </c>
      <c r="O16" s="4" t="s">
        <v>4</v>
      </c>
    </row>
    <row r="17" spans="1:15" x14ac:dyDescent="0.25">
      <c r="A17" s="3" t="s">
        <v>553</v>
      </c>
      <c r="B17" s="4" t="s">
        <v>4</v>
      </c>
      <c r="C17" s="4" t="s">
        <v>4</v>
      </c>
      <c r="D17" s="4" t="s">
        <v>4</v>
      </c>
      <c r="E17" s="4" t="s">
        <v>4</v>
      </c>
      <c r="F17" s="4" t="s">
        <v>4</v>
      </c>
      <c r="G17" s="4" t="s">
        <v>4</v>
      </c>
      <c r="H17" s="4" t="s">
        <v>4</v>
      </c>
      <c r="I17" s="4" t="s">
        <v>4</v>
      </c>
      <c r="J17" s="4" t="s">
        <v>4</v>
      </c>
      <c r="K17" s="4" t="s">
        <v>4</v>
      </c>
      <c r="L17" s="4" t="s">
        <v>4</v>
      </c>
      <c r="M17" s="4" t="s">
        <v>4</v>
      </c>
      <c r="N17" s="4" t="s">
        <v>4</v>
      </c>
      <c r="O17" s="4" t="s">
        <v>4</v>
      </c>
    </row>
    <row r="18" spans="1:15" x14ac:dyDescent="0.25">
      <c r="A18" s="2" t="s">
        <v>434</v>
      </c>
      <c r="B18" s="4">
        <v>109</v>
      </c>
      <c r="C18" s="4" t="s">
        <v>4</v>
      </c>
      <c r="D18" s="4">
        <v>0</v>
      </c>
      <c r="E18" s="4" t="s">
        <v>4</v>
      </c>
      <c r="F18" s="4">
        <v>64</v>
      </c>
      <c r="G18" s="4" t="s">
        <v>4</v>
      </c>
      <c r="H18" s="4" t="s">
        <v>4</v>
      </c>
      <c r="I18" s="4" t="s">
        <v>4</v>
      </c>
      <c r="J18" s="4">
        <v>77</v>
      </c>
      <c r="K18" s="4">
        <v>76</v>
      </c>
      <c r="L18" s="4">
        <v>64</v>
      </c>
      <c r="M18" s="4">
        <v>64</v>
      </c>
      <c r="N18" s="4">
        <v>77</v>
      </c>
      <c r="O18" s="4">
        <v>142</v>
      </c>
    </row>
    <row r="19" spans="1:15" x14ac:dyDescent="0.25">
      <c r="A19" s="2" t="s">
        <v>435</v>
      </c>
      <c r="B19" s="4">
        <v>0</v>
      </c>
      <c r="C19" s="4" t="s">
        <v>4</v>
      </c>
      <c r="D19" s="4">
        <v>0</v>
      </c>
      <c r="E19" s="4" t="s">
        <v>4</v>
      </c>
      <c r="F19" s="4" t="s">
        <v>4</v>
      </c>
      <c r="G19" s="4" t="s">
        <v>4</v>
      </c>
      <c r="H19" s="4" t="s">
        <v>4</v>
      </c>
      <c r="I19" s="4" t="s">
        <v>4</v>
      </c>
      <c r="J19" s="4" t="s">
        <v>4</v>
      </c>
      <c r="K19" s="4">
        <v>0</v>
      </c>
      <c r="L19" s="4">
        <v>0</v>
      </c>
      <c r="M19" s="4">
        <v>-97</v>
      </c>
      <c r="N19" s="4">
        <v>0</v>
      </c>
      <c r="O19" s="4">
        <v>0</v>
      </c>
    </row>
    <row r="20" spans="1:15" x14ac:dyDescent="0.25">
      <c r="A20" s="2" t="s">
        <v>442</v>
      </c>
      <c r="B20" s="4">
        <v>0</v>
      </c>
      <c r="C20" s="4" t="s">
        <v>4</v>
      </c>
      <c r="D20" s="4">
        <v>0</v>
      </c>
      <c r="E20" s="4" t="s">
        <v>4</v>
      </c>
      <c r="F20" s="4" t="s">
        <v>4</v>
      </c>
      <c r="G20" s="4" t="s">
        <v>4</v>
      </c>
      <c r="H20" s="4" t="s">
        <v>4</v>
      </c>
      <c r="I20" s="4" t="s">
        <v>4</v>
      </c>
      <c r="J20" s="4" t="s">
        <v>4</v>
      </c>
      <c r="K20" s="4">
        <v>0</v>
      </c>
      <c r="L20" s="4">
        <v>0</v>
      </c>
      <c r="M20" s="4">
        <v>0</v>
      </c>
      <c r="N20" s="4">
        <v>1</v>
      </c>
      <c r="O20" s="4">
        <v>1</v>
      </c>
    </row>
    <row r="21" spans="1:15" x14ac:dyDescent="0.25">
      <c r="A21" s="2" t="s">
        <v>443</v>
      </c>
      <c r="B21" s="4">
        <v>28</v>
      </c>
      <c r="C21" s="4" t="s">
        <v>4</v>
      </c>
      <c r="D21" s="4">
        <v>13</v>
      </c>
      <c r="E21" s="4" t="s">
        <v>4</v>
      </c>
      <c r="F21" s="4" t="s">
        <v>4</v>
      </c>
      <c r="G21" s="4" t="s">
        <v>4</v>
      </c>
      <c r="H21" s="4" t="s">
        <v>4</v>
      </c>
      <c r="I21" s="4" t="s">
        <v>4</v>
      </c>
      <c r="J21" s="4" t="s">
        <v>4</v>
      </c>
      <c r="K21" s="4">
        <v>61</v>
      </c>
      <c r="L21" s="4">
        <v>-51</v>
      </c>
      <c r="M21" s="4">
        <v>109</v>
      </c>
      <c r="N21" s="4">
        <v>-14</v>
      </c>
      <c r="O21" s="4">
        <v>-66</v>
      </c>
    </row>
    <row r="22" spans="1:15" x14ac:dyDescent="0.25">
      <c r="A22" s="2" t="s">
        <v>446</v>
      </c>
      <c r="B22" s="4">
        <v>137</v>
      </c>
      <c r="C22" s="4">
        <v>76</v>
      </c>
      <c r="D22" s="4">
        <v>13</v>
      </c>
      <c r="E22" s="4" t="s">
        <v>4</v>
      </c>
      <c r="F22" s="4" t="s">
        <v>4</v>
      </c>
      <c r="G22" s="4">
        <v>64</v>
      </c>
      <c r="H22" s="4" t="s">
        <v>4</v>
      </c>
      <c r="I22" s="4" t="s">
        <v>4</v>
      </c>
      <c r="J22" s="4" t="s">
        <v>4</v>
      </c>
      <c r="K22" s="4">
        <v>137</v>
      </c>
      <c r="L22" s="4">
        <v>13</v>
      </c>
      <c r="M22" s="4">
        <v>76</v>
      </c>
      <c r="N22" s="4">
        <v>64</v>
      </c>
      <c r="O22" s="4">
        <v>77</v>
      </c>
    </row>
    <row r="23" spans="1:15" ht="30" x14ac:dyDescent="0.25">
      <c r="A23" s="2" t="s">
        <v>457</v>
      </c>
      <c r="B23" s="4">
        <v>1</v>
      </c>
      <c r="C23" s="4">
        <v>0</v>
      </c>
      <c r="D23" s="4">
        <v>0</v>
      </c>
      <c r="E23" s="4" t="s">
        <v>4</v>
      </c>
      <c r="F23" s="4" t="s">
        <v>4</v>
      </c>
      <c r="G23" s="4">
        <v>64</v>
      </c>
      <c r="H23" s="4" t="s">
        <v>4</v>
      </c>
      <c r="I23" s="4" t="s">
        <v>4</v>
      </c>
      <c r="J23" s="4" t="s">
        <v>4</v>
      </c>
      <c r="K23" s="4">
        <v>1</v>
      </c>
      <c r="L23" s="4">
        <v>0</v>
      </c>
      <c r="M23" s="4">
        <v>0</v>
      </c>
      <c r="N23" s="4">
        <v>64</v>
      </c>
      <c r="O23" s="4">
        <v>74</v>
      </c>
    </row>
    <row r="24" spans="1:15" ht="30" x14ac:dyDescent="0.25">
      <c r="A24" s="2" t="s">
        <v>458</v>
      </c>
      <c r="B24" s="4">
        <v>136</v>
      </c>
      <c r="C24" s="4">
        <v>76</v>
      </c>
      <c r="D24" s="4">
        <v>13</v>
      </c>
      <c r="E24" s="4" t="s">
        <v>4</v>
      </c>
      <c r="F24" s="4" t="s">
        <v>4</v>
      </c>
      <c r="G24" s="4">
        <v>0</v>
      </c>
      <c r="H24" s="4" t="s">
        <v>4</v>
      </c>
      <c r="I24" s="4" t="s">
        <v>4</v>
      </c>
      <c r="J24" s="4" t="s">
        <v>4</v>
      </c>
      <c r="K24" s="4">
        <v>136</v>
      </c>
      <c r="L24" s="4">
        <v>13</v>
      </c>
      <c r="M24" s="4">
        <v>76</v>
      </c>
      <c r="N24" s="4">
        <v>0</v>
      </c>
      <c r="O24" s="4">
        <v>3</v>
      </c>
    </row>
    <row r="25" spans="1:15" x14ac:dyDescent="0.25">
      <c r="A25" s="2" t="s">
        <v>446</v>
      </c>
      <c r="B25" s="4">
        <v>137</v>
      </c>
      <c r="C25" s="4">
        <v>76</v>
      </c>
      <c r="D25" s="4">
        <v>13</v>
      </c>
      <c r="E25" s="4" t="s">
        <v>4</v>
      </c>
      <c r="F25" s="4" t="s">
        <v>4</v>
      </c>
      <c r="G25" s="4">
        <v>64</v>
      </c>
      <c r="H25" s="4" t="s">
        <v>4</v>
      </c>
      <c r="I25" s="4" t="s">
        <v>4</v>
      </c>
      <c r="J25" s="4" t="s">
        <v>4</v>
      </c>
      <c r="K25" s="4">
        <v>137</v>
      </c>
      <c r="L25" s="4">
        <v>13</v>
      </c>
      <c r="M25" s="4">
        <v>76</v>
      </c>
      <c r="N25" s="4">
        <v>64</v>
      </c>
      <c r="O25" s="4">
        <v>77</v>
      </c>
    </row>
    <row r="26" spans="1:15" x14ac:dyDescent="0.25">
      <c r="A26" s="3" t="s">
        <v>561</v>
      </c>
      <c r="B26" s="4" t="s">
        <v>4</v>
      </c>
      <c r="C26" s="4" t="s">
        <v>4</v>
      </c>
      <c r="D26" s="4" t="s">
        <v>4</v>
      </c>
      <c r="E26" s="4" t="s">
        <v>4</v>
      </c>
      <c r="F26" s="4" t="s">
        <v>4</v>
      </c>
      <c r="G26" s="4" t="s">
        <v>4</v>
      </c>
      <c r="H26" s="4" t="s">
        <v>4</v>
      </c>
      <c r="I26" s="4" t="s">
        <v>4</v>
      </c>
      <c r="J26" s="4" t="s">
        <v>4</v>
      </c>
      <c r="K26" s="4" t="s">
        <v>4</v>
      </c>
      <c r="L26" s="4" t="s">
        <v>4</v>
      </c>
      <c r="M26" s="4" t="s">
        <v>4</v>
      </c>
      <c r="N26" s="4" t="s">
        <v>4</v>
      </c>
      <c r="O26" s="4" t="s">
        <v>4</v>
      </c>
    </row>
    <row r="27" spans="1:15" ht="30" x14ac:dyDescent="0.25">
      <c r="A27" s="2" t="s">
        <v>457</v>
      </c>
      <c r="B27" s="4">
        <v>424</v>
      </c>
      <c r="C27" s="4">
        <v>409</v>
      </c>
      <c r="D27" s="4">
        <v>784</v>
      </c>
      <c r="E27" s="4" t="s">
        <v>4</v>
      </c>
      <c r="F27" s="4" t="s">
        <v>4</v>
      </c>
      <c r="G27" s="8">
        <v>1078</v>
      </c>
      <c r="H27" s="4" t="s">
        <v>4</v>
      </c>
      <c r="I27" s="4" t="s">
        <v>4</v>
      </c>
      <c r="J27" s="4" t="s">
        <v>4</v>
      </c>
      <c r="K27" s="4">
        <v>424</v>
      </c>
      <c r="L27" s="4">
        <v>784</v>
      </c>
      <c r="M27" s="4">
        <v>409</v>
      </c>
      <c r="N27" s="8">
        <v>1078</v>
      </c>
      <c r="O27" s="4">
        <v>656</v>
      </c>
    </row>
    <row r="28" spans="1:15" ht="30" x14ac:dyDescent="0.25">
      <c r="A28" s="2" t="s">
        <v>458</v>
      </c>
      <c r="B28" s="8">
        <v>14898</v>
      </c>
      <c r="C28" s="8">
        <v>11595</v>
      </c>
      <c r="D28" s="8">
        <v>13976</v>
      </c>
      <c r="E28" s="4" t="s">
        <v>4</v>
      </c>
      <c r="F28" s="4" t="s">
        <v>4</v>
      </c>
      <c r="G28" s="8">
        <v>14853</v>
      </c>
      <c r="H28" s="4" t="s">
        <v>4</v>
      </c>
      <c r="I28" s="4" t="s">
        <v>4</v>
      </c>
      <c r="J28" s="4" t="s">
        <v>4</v>
      </c>
      <c r="K28" s="8">
        <v>14898</v>
      </c>
      <c r="L28" s="8">
        <v>13976</v>
      </c>
      <c r="M28" s="8">
        <v>11595</v>
      </c>
      <c r="N28" s="8">
        <v>14853</v>
      </c>
      <c r="O28" s="8">
        <v>19797</v>
      </c>
    </row>
    <row r="29" spans="1:15" x14ac:dyDescent="0.25">
      <c r="A29" s="2" t="s">
        <v>446</v>
      </c>
      <c r="B29" s="8">
        <v>15322</v>
      </c>
      <c r="C29" s="8">
        <v>12004</v>
      </c>
      <c r="D29" s="8">
        <v>14760</v>
      </c>
      <c r="E29" s="4" t="s">
        <v>4</v>
      </c>
      <c r="F29" s="4" t="s">
        <v>4</v>
      </c>
      <c r="G29" s="8">
        <v>15931</v>
      </c>
      <c r="H29" s="4" t="s">
        <v>4</v>
      </c>
      <c r="I29" s="4" t="s">
        <v>4</v>
      </c>
      <c r="J29" s="4" t="s">
        <v>4</v>
      </c>
      <c r="K29" s="8">
        <v>15322</v>
      </c>
      <c r="L29" s="8">
        <v>14760</v>
      </c>
      <c r="M29" s="8">
        <v>12004</v>
      </c>
      <c r="N29" s="8">
        <v>15931</v>
      </c>
      <c r="O29" s="8">
        <v>20453</v>
      </c>
    </row>
    <row r="30" spans="1:15" x14ac:dyDescent="0.25">
      <c r="A30" s="2" t="s">
        <v>1317</v>
      </c>
      <c r="B30" s="4" t="s">
        <v>4</v>
      </c>
      <c r="C30" s="4" t="s">
        <v>4</v>
      </c>
      <c r="D30" s="4" t="s">
        <v>4</v>
      </c>
      <c r="E30" s="4" t="s">
        <v>4</v>
      </c>
      <c r="F30" s="4" t="s">
        <v>4</v>
      </c>
      <c r="G30" s="4" t="s">
        <v>4</v>
      </c>
      <c r="H30" s="4" t="s">
        <v>4</v>
      </c>
      <c r="I30" s="4" t="s">
        <v>4</v>
      </c>
      <c r="J30" s="4" t="s">
        <v>4</v>
      </c>
      <c r="K30" s="4" t="s">
        <v>4</v>
      </c>
      <c r="L30" s="4" t="s">
        <v>4</v>
      </c>
      <c r="M30" s="4" t="s">
        <v>4</v>
      </c>
      <c r="N30" s="4" t="s">
        <v>4</v>
      </c>
      <c r="O30" s="4" t="s">
        <v>4</v>
      </c>
    </row>
    <row r="31" spans="1:15" x14ac:dyDescent="0.25">
      <c r="A31" s="3" t="s">
        <v>553</v>
      </c>
      <c r="B31" s="4" t="s">
        <v>4</v>
      </c>
      <c r="C31" s="4" t="s">
        <v>4</v>
      </c>
      <c r="D31" s="4" t="s">
        <v>4</v>
      </c>
      <c r="E31" s="4" t="s">
        <v>4</v>
      </c>
      <c r="F31" s="4" t="s">
        <v>4</v>
      </c>
      <c r="G31" s="4" t="s">
        <v>4</v>
      </c>
      <c r="H31" s="4" t="s">
        <v>4</v>
      </c>
      <c r="I31" s="4" t="s">
        <v>4</v>
      </c>
      <c r="J31" s="4" t="s">
        <v>4</v>
      </c>
      <c r="K31" s="4" t="s">
        <v>4</v>
      </c>
      <c r="L31" s="4" t="s">
        <v>4</v>
      </c>
      <c r="M31" s="4" t="s">
        <v>4</v>
      </c>
      <c r="N31" s="4" t="s">
        <v>4</v>
      </c>
      <c r="O31" s="4" t="s">
        <v>4</v>
      </c>
    </row>
    <row r="32" spans="1:15" x14ac:dyDescent="0.25">
      <c r="A32" s="2" t="s">
        <v>434</v>
      </c>
      <c r="B32" s="8">
        <v>2442</v>
      </c>
      <c r="C32" s="4" t="s">
        <v>4</v>
      </c>
      <c r="D32" s="8">
        <v>2781</v>
      </c>
      <c r="E32" s="4" t="s">
        <v>4</v>
      </c>
      <c r="F32" s="8">
        <v>2184</v>
      </c>
      <c r="G32" s="4" t="s">
        <v>4</v>
      </c>
      <c r="H32" s="4" t="s">
        <v>4</v>
      </c>
      <c r="I32" s="4" t="s">
        <v>4</v>
      </c>
      <c r="J32" s="8">
        <v>3875</v>
      </c>
      <c r="K32" s="8">
        <v>2224</v>
      </c>
      <c r="L32" s="8">
        <v>2184</v>
      </c>
      <c r="M32" s="8">
        <v>2184</v>
      </c>
      <c r="N32" s="8">
        <v>3875</v>
      </c>
      <c r="O32" s="8">
        <v>6360</v>
      </c>
    </row>
    <row r="33" spans="1:15" x14ac:dyDescent="0.25">
      <c r="A33" s="2" t="s">
        <v>435</v>
      </c>
      <c r="B33" s="4">
        <v>-162</v>
      </c>
      <c r="C33" s="4" t="s">
        <v>4</v>
      </c>
      <c r="D33" s="4">
        <v>-68</v>
      </c>
      <c r="E33" s="4" t="s">
        <v>4</v>
      </c>
      <c r="F33" s="4" t="s">
        <v>4</v>
      </c>
      <c r="G33" s="4" t="s">
        <v>4</v>
      </c>
      <c r="H33" s="4" t="s">
        <v>4</v>
      </c>
      <c r="I33" s="4" t="s">
        <v>4</v>
      </c>
      <c r="J33" s="4" t="s">
        <v>4</v>
      </c>
      <c r="K33" s="4">
        <v>-564</v>
      </c>
      <c r="L33" s="4">
        <v>-330</v>
      </c>
      <c r="M33" s="4">
        <v>-499</v>
      </c>
      <c r="N33" s="8">
        <v>-1893</v>
      </c>
      <c r="O33" s="8">
        <v>-2907</v>
      </c>
    </row>
    <row r="34" spans="1:15" x14ac:dyDescent="0.25">
      <c r="A34" s="2" t="s">
        <v>442</v>
      </c>
      <c r="B34" s="4">
        <v>24</v>
      </c>
      <c r="C34" s="4" t="s">
        <v>4</v>
      </c>
      <c r="D34" s="4">
        <v>77</v>
      </c>
      <c r="E34" s="4" t="s">
        <v>4</v>
      </c>
      <c r="F34" s="4" t="s">
        <v>4</v>
      </c>
      <c r="G34" s="4" t="s">
        <v>4</v>
      </c>
      <c r="H34" s="4" t="s">
        <v>4</v>
      </c>
      <c r="I34" s="4" t="s">
        <v>4</v>
      </c>
      <c r="J34" s="4" t="s">
        <v>4</v>
      </c>
      <c r="K34" s="4">
        <v>287</v>
      </c>
      <c r="L34" s="4">
        <v>246</v>
      </c>
      <c r="M34" s="4">
        <v>347</v>
      </c>
      <c r="N34" s="4">
        <v>376</v>
      </c>
      <c r="O34" s="4">
        <v>219</v>
      </c>
    </row>
    <row r="35" spans="1:15" x14ac:dyDescent="0.25">
      <c r="A35" s="2" t="s">
        <v>443</v>
      </c>
      <c r="B35" s="4">
        <v>-409</v>
      </c>
      <c r="C35" s="4" t="s">
        <v>4</v>
      </c>
      <c r="D35" s="4">
        <v>110</v>
      </c>
      <c r="E35" s="4" t="s">
        <v>4</v>
      </c>
      <c r="F35" s="4" t="s">
        <v>4</v>
      </c>
      <c r="G35" s="4" t="s">
        <v>4</v>
      </c>
      <c r="H35" s="4" t="s">
        <v>4</v>
      </c>
      <c r="I35" s="4" t="s">
        <v>4</v>
      </c>
      <c r="J35" s="4" t="s">
        <v>4</v>
      </c>
      <c r="K35" s="4">
        <v>-52</v>
      </c>
      <c r="L35" s="4">
        <v>800</v>
      </c>
      <c r="M35" s="4">
        <v>192</v>
      </c>
      <c r="N35" s="4">
        <v>-174</v>
      </c>
      <c r="O35" s="4">
        <v>203</v>
      </c>
    </row>
    <row r="36" spans="1:15" x14ac:dyDescent="0.25">
      <c r="A36" s="2" t="s">
        <v>446</v>
      </c>
      <c r="B36" s="8">
        <v>1895</v>
      </c>
      <c r="C36" s="8">
        <v>2224</v>
      </c>
      <c r="D36" s="8">
        <v>2900</v>
      </c>
      <c r="E36" s="4" t="s">
        <v>4</v>
      </c>
      <c r="F36" s="4" t="s">
        <v>4</v>
      </c>
      <c r="G36" s="8">
        <v>2184</v>
      </c>
      <c r="H36" s="4" t="s">
        <v>4</v>
      </c>
      <c r="I36" s="4" t="s">
        <v>4</v>
      </c>
      <c r="J36" s="4" t="s">
        <v>4</v>
      </c>
      <c r="K36" s="8">
        <v>1895</v>
      </c>
      <c r="L36" s="8">
        <v>2900</v>
      </c>
      <c r="M36" s="8">
        <v>2224</v>
      </c>
      <c r="N36" s="8">
        <v>2184</v>
      </c>
      <c r="O36" s="8">
        <v>3875</v>
      </c>
    </row>
    <row r="37" spans="1:15" ht="30" x14ac:dyDescent="0.25">
      <c r="A37" s="2" t="s">
        <v>457</v>
      </c>
      <c r="B37" s="8">
        <v>1133</v>
      </c>
      <c r="C37" s="8">
        <v>1316</v>
      </c>
      <c r="D37" s="8">
        <v>1809</v>
      </c>
      <c r="E37" s="4" t="s">
        <v>4</v>
      </c>
      <c r="F37" s="4" t="s">
        <v>4</v>
      </c>
      <c r="G37" s="4">
        <v>700</v>
      </c>
      <c r="H37" s="4" t="s">
        <v>4</v>
      </c>
      <c r="I37" s="4" t="s">
        <v>4</v>
      </c>
      <c r="J37" s="4" t="s">
        <v>4</v>
      </c>
      <c r="K37" s="8">
        <v>1133</v>
      </c>
      <c r="L37" s="8">
        <v>1809</v>
      </c>
      <c r="M37" s="8">
        <v>1316</v>
      </c>
      <c r="N37" s="4">
        <v>700</v>
      </c>
      <c r="O37" s="8">
        <v>2016</v>
      </c>
    </row>
    <row r="38" spans="1:15" ht="30" x14ac:dyDescent="0.25">
      <c r="A38" s="2" t="s">
        <v>458</v>
      </c>
      <c r="B38" s="4">
        <v>762</v>
      </c>
      <c r="C38" s="4">
        <v>908</v>
      </c>
      <c r="D38" s="8">
        <v>1091</v>
      </c>
      <c r="E38" s="4" t="s">
        <v>4</v>
      </c>
      <c r="F38" s="4" t="s">
        <v>4</v>
      </c>
      <c r="G38" s="8">
        <v>1484</v>
      </c>
      <c r="H38" s="4" t="s">
        <v>4</v>
      </c>
      <c r="I38" s="4" t="s">
        <v>4</v>
      </c>
      <c r="J38" s="4" t="s">
        <v>4</v>
      </c>
      <c r="K38" s="4">
        <v>762</v>
      </c>
      <c r="L38" s="8">
        <v>1091</v>
      </c>
      <c r="M38" s="4">
        <v>908</v>
      </c>
      <c r="N38" s="8">
        <v>1484</v>
      </c>
      <c r="O38" s="8">
        <v>1859</v>
      </c>
    </row>
    <row r="39" spans="1:15" x14ac:dyDescent="0.25">
      <c r="A39" s="2" t="s">
        <v>446</v>
      </c>
      <c r="B39" s="8">
        <v>1895</v>
      </c>
      <c r="C39" s="8">
        <v>2224</v>
      </c>
      <c r="D39" s="8">
        <v>2900</v>
      </c>
      <c r="E39" s="4" t="s">
        <v>4</v>
      </c>
      <c r="F39" s="4" t="s">
        <v>4</v>
      </c>
      <c r="G39" s="8">
        <v>2184</v>
      </c>
      <c r="H39" s="4" t="s">
        <v>4</v>
      </c>
      <c r="I39" s="4" t="s">
        <v>4</v>
      </c>
      <c r="J39" s="4" t="s">
        <v>4</v>
      </c>
      <c r="K39" s="8">
        <v>1895</v>
      </c>
      <c r="L39" s="8">
        <v>2900</v>
      </c>
      <c r="M39" s="8">
        <v>2224</v>
      </c>
      <c r="N39" s="8">
        <v>2184</v>
      </c>
      <c r="O39" s="8">
        <v>3875</v>
      </c>
    </row>
    <row r="40" spans="1:15" x14ac:dyDescent="0.25">
      <c r="A40" s="3" t="s">
        <v>561</v>
      </c>
      <c r="B40" s="4" t="s">
        <v>4</v>
      </c>
      <c r="C40" s="4" t="s">
        <v>4</v>
      </c>
      <c r="D40" s="4" t="s">
        <v>4</v>
      </c>
      <c r="E40" s="4" t="s">
        <v>4</v>
      </c>
      <c r="F40" s="4" t="s">
        <v>4</v>
      </c>
      <c r="G40" s="4" t="s">
        <v>4</v>
      </c>
      <c r="H40" s="4" t="s">
        <v>4</v>
      </c>
      <c r="I40" s="4" t="s">
        <v>4</v>
      </c>
      <c r="J40" s="4" t="s">
        <v>4</v>
      </c>
      <c r="K40" s="4" t="s">
        <v>4</v>
      </c>
      <c r="L40" s="4" t="s">
        <v>4</v>
      </c>
      <c r="M40" s="4" t="s">
        <v>4</v>
      </c>
      <c r="N40" s="4" t="s">
        <v>4</v>
      </c>
      <c r="O40" s="4" t="s">
        <v>4</v>
      </c>
    </row>
    <row r="41" spans="1:15" ht="30" x14ac:dyDescent="0.25">
      <c r="A41" s="2" t="s">
        <v>457</v>
      </c>
      <c r="B41" s="8">
        <v>3175</v>
      </c>
      <c r="C41" s="8">
        <v>4519</v>
      </c>
      <c r="D41" s="8">
        <v>5196</v>
      </c>
      <c r="E41" s="4" t="s">
        <v>4</v>
      </c>
      <c r="F41" s="4" t="s">
        <v>4</v>
      </c>
      <c r="G41" s="8">
        <v>2566</v>
      </c>
      <c r="H41" s="4" t="s">
        <v>4</v>
      </c>
      <c r="I41" s="4" t="s">
        <v>4</v>
      </c>
      <c r="J41" s="4" t="s">
        <v>4</v>
      </c>
      <c r="K41" s="8">
        <v>3175</v>
      </c>
      <c r="L41" s="8">
        <v>5196</v>
      </c>
      <c r="M41" s="8">
        <v>4519</v>
      </c>
      <c r="N41" s="8">
        <v>2566</v>
      </c>
      <c r="O41" s="8">
        <v>10075</v>
      </c>
    </row>
    <row r="42" spans="1:15" ht="30" x14ac:dyDescent="0.25">
      <c r="A42" s="2" t="s">
        <v>458</v>
      </c>
      <c r="B42" s="8">
        <v>62078</v>
      </c>
      <c r="C42" s="8">
        <v>53675</v>
      </c>
      <c r="D42" s="8">
        <v>53787</v>
      </c>
      <c r="E42" s="4" t="s">
        <v>4</v>
      </c>
      <c r="F42" s="4" t="s">
        <v>4</v>
      </c>
      <c r="G42" s="8">
        <v>61196</v>
      </c>
      <c r="H42" s="4" t="s">
        <v>4</v>
      </c>
      <c r="I42" s="4" t="s">
        <v>4</v>
      </c>
      <c r="J42" s="4" t="s">
        <v>4</v>
      </c>
      <c r="K42" s="8">
        <v>62078</v>
      </c>
      <c r="L42" s="8">
        <v>53787</v>
      </c>
      <c r="M42" s="8">
        <v>53675</v>
      </c>
      <c r="N42" s="8">
        <v>61196</v>
      </c>
      <c r="O42" s="8">
        <v>66708</v>
      </c>
    </row>
    <row r="43" spans="1:15" x14ac:dyDescent="0.25">
      <c r="A43" s="2" t="s">
        <v>446</v>
      </c>
      <c r="B43" s="8">
        <v>65253</v>
      </c>
      <c r="C43" s="8">
        <v>58194</v>
      </c>
      <c r="D43" s="8">
        <v>58983</v>
      </c>
      <c r="E43" s="4" t="s">
        <v>4</v>
      </c>
      <c r="F43" s="4" t="s">
        <v>4</v>
      </c>
      <c r="G43" s="8">
        <v>63762</v>
      </c>
      <c r="H43" s="4" t="s">
        <v>4</v>
      </c>
      <c r="I43" s="4" t="s">
        <v>4</v>
      </c>
      <c r="J43" s="4" t="s">
        <v>4</v>
      </c>
      <c r="K43" s="8">
        <v>65253</v>
      </c>
      <c r="L43" s="8">
        <v>58983</v>
      </c>
      <c r="M43" s="8">
        <v>58194</v>
      </c>
      <c r="N43" s="8">
        <v>63762</v>
      </c>
      <c r="O43" s="8">
        <v>76783</v>
      </c>
    </row>
    <row r="44" spans="1:15" x14ac:dyDescent="0.25">
      <c r="A44" s="2" t="s">
        <v>1318</v>
      </c>
      <c r="B44" s="4" t="s">
        <v>4</v>
      </c>
      <c r="C44" s="4" t="s">
        <v>4</v>
      </c>
      <c r="D44" s="4" t="s">
        <v>4</v>
      </c>
      <c r="E44" s="4" t="s">
        <v>4</v>
      </c>
      <c r="F44" s="4" t="s">
        <v>4</v>
      </c>
      <c r="G44" s="4" t="s">
        <v>4</v>
      </c>
      <c r="H44" s="4" t="s">
        <v>4</v>
      </c>
      <c r="I44" s="4" t="s">
        <v>4</v>
      </c>
      <c r="J44" s="4" t="s">
        <v>4</v>
      </c>
      <c r="K44" s="4" t="s">
        <v>4</v>
      </c>
      <c r="L44" s="4" t="s">
        <v>4</v>
      </c>
      <c r="M44" s="4" t="s">
        <v>4</v>
      </c>
      <c r="N44" s="4" t="s">
        <v>4</v>
      </c>
      <c r="O44" s="4" t="s">
        <v>4</v>
      </c>
    </row>
    <row r="45" spans="1:15" x14ac:dyDescent="0.25">
      <c r="A45" s="3" t="s">
        <v>553</v>
      </c>
      <c r="B45" s="4" t="s">
        <v>4</v>
      </c>
      <c r="C45" s="4" t="s">
        <v>4</v>
      </c>
      <c r="D45" s="4" t="s">
        <v>4</v>
      </c>
      <c r="E45" s="4" t="s">
        <v>4</v>
      </c>
      <c r="F45" s="4" t="s">
        <v>4</v>
      </c>
      <c r="G45" s="4" t="s">
        <v>4</v>
      </c>
      <c r="H45" s="4" t="s">
        <v>4</v>
      </c>
      <c r="I45" s="4" t="s">
        <v>4</v>
      </c>
      <c r="J45" s="4" t="s">
        <v>4</v>
      </c>
      <c r="K45" s="4" t="s">
        <v>4</v>
      </c>
      <c r="L45" s="4" t="s">
        <v>4</v>
      </c>
      <c r="M45" s="4" t="s">
        <v>4</v>
      </c>
      <c r="N45" s="4" t="s">
        <v>4</v>
      </c>
      <c r="O45" s="4" t="s">
        <v>4</v>
      </c>
    </row>
    <row r="46" spans="1:15" x14ac:dyDescent="0.25">
      <c r="A46" s="2" t="s">
        <v>434</v>
      </c>
      <c r="B46" s="8">
        <v>7556</v>
      </c>
      <c r="C46" s="4" t="s">
        <v>4</v>
      </c>
      <c r="D46" s="8">
        <v>8737</v>
      </c>
      <c r="E46" s="4" t="s">
        <v>4</v>
      </c>
      <c r="F46" s="8">
        <v>9351</v>
      </c>
      <c r="G46" s="4" t="s">
        <v>4</v>
      </c>
      <c r="H46" s="4" t="s">
        <v>4</v>
      </c>
      <c r="I46" s="4" t="s">
        <v>4</v>
      </c>
      <c r="J46" s="8">
        <v>9040</v>
      </c>
      <c r="K46" s="8">
        <v>7551</v>
      </c>
      <c r="L46" s="8">
        <v>9351</v>
      </c>
      <c r="M46" s="8">
        <v>9351</v>
      </c>
      <c r="N46" s="8">
        <v>9040</v>
      </c>
      <c r="O46" s="8">
        <v>8331</v>
      </c>
    </row>
    <row r="47" spans="1:15" x14ac:dyDescent="0.25">
      <c r="A47" s="2" t="s">
        <v>435</v>
      </c>
      <c r="B47" s="4">
        <v>-728</v>
      </c>
      <c r="C47" s="4" t="s">
        <v>4</v>
      </c>
      <c r="D47" s="8">
        <v>-1337</v>
      </c>
      <c r="E47" s="4" t="s">
        <v>4</v>
      </c>
      <c r="F47" s="4" t="s">
        <v>4</v>
      </c>
      <c r="G47" s="4" t="s">
        <v>4</v>
      </c>
      <c r="H47" s="4" t="s">
        <v>4</v>
      </c>
      <c r="I47" s="4" t="s">
        <v>4</v>
      </c>
      <c r="J47" s="4" t="s">
        <v>4</v>
      </c>
      <c r="K47" s="8">
        <v>-2596</v>
      </c>
      <c r="L47" s="8">
        <v>-4399</v>
      </c>
      <c r="M47" s="8">
        <v>-8156</v>
      </c>
      <c r="N47" s="8">
        <v>-7456</v>
      </c>
      <c r="O47" s="8">
        <v>-10024</v>
      </c>
    </row>
    <row r="48" spans="1:15" x14ac:dyDescent="0.25">
      <c r="A48" s="2" t="s">
        <v>442</v>
      </c>
      <c r="B48" s="4">
        <v>427</v>
      </c>
      <c r="C48" s="4" t="s">
        <v>4</v>
      </c>
      <c r="D48" s="4">
        <v>13</v>
      </c>
      <c r="E48" s="4" t="s">
        <v>4</v>
      </c>
      <c r="F48" s="4" t="s">
        <v>4</v>
      </c>
      <c r="G48" s="4" t="s">
        <v>4</v>
      </c>
      <c r="H48" s="4" t="s">
        <v>4</v>
      </c>
      <c r="I48" s="4" t="s">
        <v>4</v>
      </c>
      <c r="J48" s="4" t="s">
        <v>4</v>
      </c>
      <c r="K48" s="4">
        <v>717</v>
      </c>
      <c r="L48" s="4">
        <v>35</v>
      </c>
      <c r="M48" s="4">
        <v>80</v>
      </c>
      <c r="N48" s="4">
        <v>324</v>
      </c>
      <c r="O48" s="4">
        <v>295</v>
      </c>
    </row>
    <row r="49" spans="1:15" x14ac:dyDescent="0.25">
      <c r="A49" s="2" t="s">
        <v>443</v>
      </c>
      <c r="B49" s="4">
        <v>453</v>
      </c>
      <c r="C49" s="4" t="s">
        <v>4</v>
      </c>
      <c r="D49" s="8">
        <v>1706</v>
      </c>
      <c r="E49" s="4" t="s">
        <v>4</v>
      </c>
      <c r="F49" s="4" t="s">
        <v>4</v>
      </c>
      <c r="G49" s="4" t="s">
        <v>4</v>
      </c>
      <c r="H49" s="4" t="s">
        <v>4</v>
      </c>
      <c r="I49" s="4" t="s">
        <v>4</v>
      </c>
      <c r="J49" s="4" t="s">
        <v>4</v>
      </c>
      <c r="K49" s="8">
        <v>2036</v>
      </c>
      <c r="L49" s="8">
        <v>4132</v>
      </c>
      <c r="M49" s="8">
        <v>6276</v>
      </c>
      <c r="N49" s="8">
        <v>7443</v>
      </c>
      <c r="O49" s="8">
        <v>10438</v>
      </c>
    </row>
    <row r="50" spans="1:15" x14ac:dyDescent="0.25">
      <c r="A50" s="2" t="s">
        <v>446</v>
      </c>
      <c r="B50" s="8">
        <v>7708</v>
      </c>
      <c r="C50" s="8">
        <v>7551</v>
      </c>
      <c r="D50" s="8">
        <v>9119</v>
      </c>
      <c r="E50" s="4" t="s">
        <v>4</v>
      </c>
      <c r="F50" s="4" t="s">
        <v>4</v>
      </c>
      <c r="G50" s="8">
        <v>9351</v>
      </c>
      <c r="H50" s="4" t="s">
        <v>4</v>
      </c>
      <c r="I50" s="4" t="s">
        <v>4</v>
      </c>
      <c r="J50" s="4" t="s">
        <v>4</v>
      </c>
      <c r="K50" s="8">
        <v>7708</v>
      </c>
      <c r="L50" s="8">
        <v>9119</v>
      </c>
      <c r="M50" s="8">
        <v>7551</v>
      </c>
      <c r="N50" s="8">
        <v>9351</v>
      </c>
      <c r="O50" s="8">
        <v>9040</v>
      </c>
    </row>
    <row r="51" spans="1:15" ht="30" x14ac:dyDescent="0.25">
      <c r="A51" s="2" t="s">
        <v>457</v>
      </c>
      <c r="B51" s="8">
        <v>2893</v>
      </c>
      <c r="C51" s="8">
        <v>2084</v>
      </c>
      <c r="D51" s="8">
        <v>3483</v>
      </c>
      <c r="E51" s="4" t="s">
        <v>4</v>
      </c>
      <c r="F51" s="4" t="s">
        <v>4</v>
      </c>
      <c r="G51" s="8">
        <v>3906</v>
      </c>
      <c r="H51" s="4" t="s">
        <v>4</v>
      </c>
      <c r="I51" s="4" t="s">
        <v>4</v>
      </c>
      <c r="J51" s="4" t="s">
        <v>4</v>
      </c>
      <c r="K51" s="8">
        <v>2893</v>
      </c>
      <c r="L51" s="8">
        <v>3483</v>
      </c>
      <c r="M51" s="8">
        <v>2084</v>
      </c>
      <c r="N51" s="8">
        <v>3906</v>
      </c>
      <c r="O51" s="8">
        <v>2958</v>
      </c>
    </row>
    <row r="52" spans="1:15" ht="30" x14ac:dyDescent="0.25">
      <c r="A52" s="2" t="s">
        <v>458</v>
      </c>
      <c r="B52" s="8">
        <v>4815</v>
      </c>
      <c r="C52" s="8">
        <v>5467</v>
      </c>
      <c r="D52" s="8">
        <v>5636</v>
      </c>
      <c r="E52" s="4" t="s">
        <v>4</v>
      </c>
      <c r="F52" s="4" t="s">
        <v>4</v>
      </c>
      <c r="G52" s="8">
        <v>5445</v>
      </c>
      <c r="H52" s="4" t="s">
        <v>4</v>
      </c>
      <c r="I52" s="4" t="s">
        <v>4</v>
      </c>
      <c r="J52" s="4" t="s">
        <v>4</v>
      </c>
      <c r="K52" s="8">
        <v>4815</v>
      </c>
      <c r="L52" s="8">
        <v>5636</v>
      </c>
      <c r="M52" s="8">
        <v>5467</v>
      </c>
      <c r="N52" s="8">
        <v>5445</v>
      </c>
      <c r="O52" s="8">
        <v>6082</v>
      </c>
    </row>
    <row r="53" spans="1:15" x14ac:dyDescent="0.25">
      <c r="A53" s="2" t="s">
        <v>446</v>
      </c>
      <c r="B53" s="8">
        <v>7708</v>
      </c>
      <c r="C53" s="8">
        <v>7551</v>
      </c>
      <c r="D53" s="8">
        <v>9119</v>
      </c>
      <c r="E53" s="4" t="s">
        <v>4</v>
      </c>
      <c r="F53" s="4" t="s">
        <v>4</v>
      </c>
      <c r="G53" s="8">
        <v>9351</v>
      </c>
      <c r="H53" s="4" t="s">
        <v>4</v>
      </c>
      <c r="I53" s="4" t="s">
        <v>4</v>
      </c>
      <c r="J53" s="4" t="s">
        <v>4</v>
      </c>
      <c r="K53" s="8">
        <v>7708</v>
      </c>
      <c r="L53" s="8">
        <v>9119</v>
      </c>
      <c r="M53" s="8">
        <v>7551</v>
      </c>
      <c r="N53" s="8">
        <v>9351</v>
      </c>
      <c r="O53" s="8">
        <v>9040</v>
      </c>
    </row>
    <row r="54" spans="1:15" x14ac:dyDescent="0.25">
      <c r="A54" s="3" t="s">
        <v>561</v>
      </c>
      <c r="B54" s="4" t="s">
        <v>4</v>
      </c>
      <c r="C54" s="4" t="s">
        <v>4</v>
      </c>
      <c r="D54" s="4" t="s">
        <v>4</v>
      </c>
      <c r="E54" s="4" t="s">
        <v>4</v>
      </c>
      <c r="F54" s="4" t="s">
        <v>4</v>
      </c>
      <c r="G54" s="4" t="s">
        <v>4</v>
      </c>
      <c r="H54" s="4" t="s">
        <v>4</v>
      </c>
      <c r="I54" s="4" t="s">
        <v>4</v>
      </c>
      <c r="J54" s="4" t="s">
        <v>4</v>
      </c>
      <c r="K54" s="4" t="s">
        <v>4</v>
      </c>
      <c r="L54" s="4" t="s">
        <v>4</v>
      </c>
      <c r="M54" s="4" t="s">
        <v>4</v>
      </c>
      <c r="N54" s="4" t="s">
        <v>4</v>
      </c>
      <c r="O54" s="4" t="s">
        <v>4</v>
      </c>
    </row>
    <row r="55" spans="1:15" ht="30" x14ac:dyDescent="0.25">
      <c r="A55" s="2" t="s">
        <v>457</v>
      </c>
      <c r="B55" s="8">
        <v>35769</v>
      </c>
      <c r="C55" s="8">
        <v>36471</v>
      </c>
      <c r="D55" s="8">
        <v>41684</v>
      </c>
      <c r="E55" s="4" t="s">
        <v>4</v>
      </c>
      <c r="F55" s="4" t="s">
        <v>4</v>
      </c>
      <c r="G55" s="8">
        <v>36424</v>
      </c>
      <c r="H55" s="4" t="s">
        <v>4</v>
      </c>
      <c r="I55" s="4" t="s">
        <v>4</v>
      </c>
      <c r="J55" s="4" t="s">
        <v>4</v>
      </c>
      <c r="K55" s="8">
        <v>35769</v>
      </c>
      <c r="L55" s="8">
        <v>41684</v>
      </c>
      <c r="M55" s="8">
        <v>36471</v>
      </c>
      <c r="N55" s="8">
        <v>36424</v>
      </c>
      <c r="O55" s="8">
        <v>42326</v>
      </c>
    </row>
    <row r="56" spans="1:15" ht="30" x14ac:dyDescent="0.25">
      <c r="A56" s="2" t="s">
        <v>458</v>
      </c>
      <c r="B56" s="8">
        <v>232999</v>
      </c>
      <c r="C56" s="8">
        <v>246543</v>
      </c>
      <c r="D56" s="8">
        <v>251586</v>
      </c>
      <c r="E56" s="4" t="s">
        <v>4</v>
      </c>
      <c r="F56" s="4" t="s">
        <v>4</v>
      </c>
      <c r="G56" s="8">
        <v>270651</v>
      </c>
      <c r="H56" s="4" t="s">
        <v>4</v>
      </c>
      <c r="I56" s="4" t="s">
        <v>4</v>
      </c>
      <c r="J56" s="4" t="s">
        <v>4</v>
      </c>
      <c r="K56" s="8">
        <v>232999</v>
      </c>
      <c r="L56" s="8">
        <v>251586</v>
      </c>
      <c r="M56" s="8">
        <v>246543</v>
      </c>
      <c r="N56" s="8">
        <v>270651</v>
      </c>
      <c r="O56" s="8">
        <v>281025</v>
      </c>
    </row>
    <row r="57" spans="1:15" x14ac:dyDescent="0.25">
      <c r="A57" s="2" t="s">
        <v>446</v>
      </c>
      <c r="B57" s="8">
        <v>268768</v>
      </c>
      <c r="C57" s="8">
        <v>283014</v>
      </c>
      <c r="D57" s="8">
        <v>293270</v>
      </c>
      <c r="E57" s="4" t="s">
        <v>4</v>
      </c>
      <c r="F57" s="4" t="s">
        <v>4</v>
      </c>
      <c r="G57" s="8">
        <v>307075</v>
      </c>
      <c r="H57" s="4" t="s">
        <v>4</v>
      </c>
      <c r="I57" s="4" t="s">
        <v>4</v>
      </c>
      <c r="J57" s="4" t="s">
        <v>4</v>
      </c>
      <c r="K57" s="8">
        <v>268768</v>
      </c>
      <c r="L57" s="8">
        <v>293270</v>
      </c>
      <c r="M57" s="8">
        <v>283014</v>
      </c>
      <c r="N57" s="8">
        <v>307075</v>
      </c>
      <c r="O57" s="8">
        <v>323351</v>
      </c>
    </row>
    <row r="58" spans="1:15" x14ac:dyDescent="0.25">
      <c r="A58" s="2" t="s">
        <v>1319</v>
      </c>
      <c r="B58" s="4" t="s">
        <v>4</v>
      </c>
      <c r="C58" s="4" t="s">
        <v>4</v>
      </c>
      <c r="D58" s="4" t="s">
        <v>4</v>
      </c>
      <c r="E58" s="4" t="s">
        <v>4</v>
      </c>
      <c r="F58" s="4" t="s">
        <v>4</v>
      </c>
      <c r="G58" s="4" t="s">
        <v>4</v>
      </c>
      <c r="H58" s="4" t="s">
        <v>4</v>
      </c>
      <c r="I58" s="4" t="s">
        <v>4</v>
      </c>
      <c r="J58" s="4" t="s">
        <v>4</v>
      </c>
      <c r="K58" s="4" t="s">
        <v>4</v>
      </c>
      <c r="L58" s="4" t="s">
        <v>4</v>
      </c>
      <c r="M58" s="4" t="s">
        <v>4</v>
      </c>
      <c r="N58" s="4" t="s">
        <v>4</v>
      </c>
      <c r="O58" s="4" t="s">
        <v>4</v>
      </c>
    </row>
    <row r="59" spans="1:15" x14ac:dyDescent="0.25">
      <c r="A59" s="3" t="s">
        <v>553</v>
      </c>
      <c r="B59" s="4" t="s">
        <v>4</v>
      </c>
      <c r="C59" s="4" t="s">
        <v>4</v>
      </c>
      <c r="D59" s="4" t="s">
        <v>4</v>
      </c>
      <c r="E59" s="4" t="s">
        <v>4</v>
      </c>
      <c r="F59" s="4" t="s">
        <v>4</v>
      </c>
      <c r="G59" s="4" t="s">
        <v>4</v>
      </c>
      <c r="H59" s="4" t="s">
        <v>4</v>
      </c>
      <c r="I59" s="4" t="s">
        <v>4</v>
      </c>
      <c r="J59" s="4" t="s">
        <v>4</v>
      </c>
      <c r="K59" s="4" t="s">
        <v>4</v>
      </c>
      <c r="L59" s="4" t="s">
        <v>4</v>
      </c>
      <c r="M59" s="4" t="s">
        <v>4</v>
      </c>
      <c r="N59" s="4" t="s">
        <v>4</v>
      </c>
      <c r="O59" s="4" t="s">
        <v>4</v>
      </c>
    </row>
    <row r="60" spans="1:15" x14ac:dyDescent="0.25">
      <c r="A60" s="2" t="s">
        <v>434</v>
      </c>
      <c r="B60" s="8">
        <v>1889</v>
      </c>
      <c r="C60" s="4" t="s">
        <v>4</v>
      </c>
      <c r="D60" s="8">
        <v>2011</v>
      </c>
      <c r="E60" s="4" t="s">
        <v>4</v>
      </c>
      <c r="F60" s="8">
        <v>2632</v>
      </c>
      <c r="G60" s="4" t="s">
        <v>4</v>
      </c>
      <c r="H60" s="4" t="s">
        <v>4</v>
      </c>
      <c r="I60" s="4" t="s">
        <v>4</v>
      </c>
      <c r="J60" s="8">
        <v>3285</v>
      </c>
      <c r="K60" s="8">
        <v>2401</v>
      </c>
      <c r="L60" s="8">
        <v>2632</v>
      </c>
      <c r="M60" s="8">
        <v>2632</v>
      </c>
      <c r="N60" s="8">
        <v>3285</v>
      </c>
      <c r="O60" s="8">
        <v>2351</v>
      </c>
    </row>
    <row r="61" spans="1:15" x14ac:dyDescent="0.25">
      <c r="A61" s="2" t="s">
        <v>435</v>
      </c>
      <c r="B61" s="4">
        <v>-30</v>
      </c>
      <c r="C61" s="4" t="s">
        <v>4</v>
      </c>
      <c r="D61" s="4">
        <v>-429</v>
      </c>
      <c r="E61" s="4" t="s">
        <v>4</v>
      </c>
      <c r="F61" s="4" t="s">
        <v>4</v>
      </c>
      <c r="G61" s="4" t="s">
        <v>4</v>
      </c>
      <c r="H61" s="4" t="s">
        <v>4</v>
      </c>
      <c r="I61" s="4" t="s">
        <v>4</v>
      </c>
      <c r="J61" s="4" t="s">
        <v>4</v>
      </c>
      <c r="K61" s="4">
        <v>-67</v>
      </c>
      <c r="L61" s="8">
        <v>-1030</v>
      </c>
      <c r="M61" s="8">
        <v>-1036</v>
      </c>
      <c r="N61" s="8">
        <v>-2177</v>
      </c>
      <c r="O61" s="8">
        <v>-5303</v>
      </c>
    </row>
    <row r="62" spans="1:15" x14ac:dyDescent="0.25">
      <c r="A62" s="2" t="s">
        <v>442</v>
      </c>
      <c r="B62" s="4">
        <v>49</v>
      </c>
      <c r="C62" s="4" t="s">
        <v>4</v>
      </c>
      <c r="D62" s="4">
        <v>66</v>
      </c>
      <c r="E62" s="4" t="s">
        <v>4</v>
      </c>
      <c r="F62" s="4" t="s">
        <v>4</v>
      </c>
      <c r="G62" s="4" t="s">
        <v>4</v>
      </c>
      <c r="H62" s="4" t="s">
        <v>4</v>
      </c>
      <c r="I62" s="4" t="s">
        <v>4</v>
      </c>
      <c r="J62" s="4" t="s">
        <v>4</v>
      </c>
      <c r="K62" s="4">
        <v>337</v>
      </c>
      <c r="L62" s="4">
        <v>207</v>
      </c>
      <c r="M62" s="4">
        <v>240</v>
      </c>
      <c r="N62" s="4">
        <v>81</v>
      </c>
      <c r="O62" s="4">
        <v>22</v>
      </c>
    </row>
    <row r="63" spans="1:15" x14ac:dyDescent="0.25">
      <c r="A63" s="2" t="s">
        <v>443</v>
      </c>
      <c r="B63" s="4">
        <v>-278</v>
      </c>
      <c r="C63" s="4" t="s">
        <v>4</v>
      </c>
      <c r="D63" s="4">
        <v>23</v>
      </c>
      <c r="E63" s="4" t="s">
        <v>4</v>
      </c>
      <c r="F63" s="4" t="s">
        <v>4</v>
      </c>
      <c r="G63" s="4" t="s">
        <v>4</v>
      </c>
      <c r="H63" s="4" t="s">
        <v>4</v>
      </c>
      <c r="I63" s="4" t="s">
        <v>4</v>
      </c>
      <c r="J63" s="4" t="s">
        <v>4</v>
      </c>
      <c r="K63" s="8">
        <v>-1041</v>
      </c>
      <c r="L63" s="4">
        <v>-138</v>
      </c>
      <c r="M63" s="4">
        <v>565</v>
      </c>
      <c r="N63" s="8">
        <v>1443</v>
      </c>
      <c r="O63" s="8">
        <v>6215</v>
      </c>
    </row>
    <row r="64" spans="1:15" x14ac:dyDescent="0.25">
      <c r="A64" s="2" t="s">
        <v>446</v>
      </c>
      <c r="B64" s="8">
        <v>1630</v>
      </c>
      <c r="C64" s="8">
        <v>2401</v>
      </c>
      <c r="D64" s="8">
        <v>1671</v>
      </c>
      <c r="E64" s="4" t="s">
        <v>4</v>
      </c>
      <c r="F64" s="4" t="s">
        <v>4</v>
      </c>
      <c r="G64" s="8">
        <v>2632</v>
      </c>
      <c r="H64" s="4" t="s">
        <v>4</v>
      </c>
      <c r="I64" s="4" t="s">
        <v>4</v>
      </c>
      <c r="J64" s="4" t="s">
        <v>4</v>
      </c>
      <c r="K64" s="8">
        <v>1630</v>
      </c>
      <c r="L64" s="8">
        <v>1671</v>
      </c>
      <c r="M64" s="8">
        <v>2401</v>
      </c>
      <c r="N64" s="8">
        <v>2632</v>
      </c>
      <c r="O64" s="8">
        <v>3285</v>
      </c>
    </row>
    <row r="65" spans="1:15" ht="30" x14ac:dyDescent="0.25">
      <c r="A65" s="2" t="s">
        <v>457</v>
      </c>
      <c r="B65" s="8">
        <v>1333</v>
      </c>
      <c r="C65" s="8">
        <v>1820</v>
      </c>
      <c r="D65" s="4">
        <v>772</v>
      </c>
      <c r="E65" s="4" t="s">
        <v>4</v>
      </c>
      <c r="F65" s="4" t="s">
        <v>4</v>
      </c>
      <c r="G65" s="8">
        <v>1394</v>
      </c>
      <c r="H65" s="4" t="s">
        <v>4</v>
      </c>
      <c r="I65" s="4" t="s">
        <v>4</v>
      </c>
      <c r="J65" s="4" t="s">
        <v>4</v>
      </c>
      <c r="K65" s="8">
        <v>1333</v>
      </c>
      <c r="L65" s="4">
        <v>772</v>
      </c>
      <c r="M65" s="8">
        <v>1820</v>
      </c>
      <c r="N65" s="8">
        <v>1394</v>
      </c>
      <c r="O65" s="4">
        <v>876</v>
      </c>
    </row>
    <row r="66" spans="1:15" ht="30" x14ac:dyDescent="0.25">
      <c r="A66" s="2" t="s">
        <v>458</v>
      </c>
      <c r="B66" s="4">
        <v>297</v>
      </c>
      <c r="C66" s="4">
        <v>581</v>
      </c>
      <c r="D66" s="4">
        <v>899</v>
      </c>
      <c r="E66" s="4" t="s">
        <v>4</v>
      </c>
      <c r="F66" s="4" t="s">
        <v>4</v>
      </c>
      <c r="G66" s="8">
        <v>1238</v>
      </c>
      <c r="H66" s="4" t="s">
        <v>4</v>
      </c>
      <c r="I66" s="4" t="s">
        <v>4</v>
      </c>
      <c r="J66" s="4" t="s">
        <v>4</v>
      </c>
      <c r="K66" s="4">
        <v>297</v>
      </c>
      <c r="L66" s="4">
        <v>899</v>
      </c>
      <c r="M66" s="4">
        <v>581</v>
      </c>
      <c r="N66" s="8">
        <v>1238</v>
      </c>
      <c r="O66" s="8">
        <v>2409</v>
      </c>
    </row>
    <row r="67" spans="1:15" x14ac:dyDescent="0.25">
      <c r="A67" s="2" t="s">
        <v>446</v>
      </c>
      <c r="B67" s="8">
        <v>1630</v>
      </c>
      <c r="C67" s="8">
        <v>2401</v>
      </c>
      <c r="D67" s="8">
        <v>1671</v>
      </c>
      <c r="E67" s="4" t="s">
        <v>4</v>
      </c>
      <c r="F67" s="4" t="s">
        <v>4</v>
      </c>
      <c r="G67" s="8">
        <v>2632</v>
      </c>
      <c r="H67" s="4" t="s">
        <v>4</v>
      </c>
      <c r="I67" s="4" t="s">
        <v>4</v>
      </c>
      <c r="J67" s="4" t="s">
        <v>4</v>
      </c>
      <c r="K67" s="8">
        <v>1630</v>
      </c>
      <c r="L67" s="8">
        <v>1671</v>
      </c>
      <c r="M67" s="8">
        <v>2401</v>
      </c>
      <c r="N67" s="8">
        <v>2632</v>
      </c>
      <c r="O67" s="8">
        <v>3285</v>
      </c>
    </row>
    <row r="68" spans="1:15" x14ac:dyDescent="0.25">
      <c r="A68" s="3" t="s">
        <v>561</v>
      </c>
      <c r="B68" s="4" t="s">
        <v>4</v>
      </c>
      <c r="C68" s="4" t="s">
        <v>4</v>
      </c>
      <c r="D68" s="4" t="s">
        <v>4</v>
      </c>
      <c r="E68" s="4" t="s">
        <v>4</v>
      </c>
      <c r="F68" s="4" t="s">
        <v>4</v>
      </c>
      <c r="G68" s="4" t="s">
        <v>4</v>
      </c>
      <c r="H68" s="4" t="s">
        <v>4</v>
      </c>
      <c r="I68" s="4" t="s">
        <v>4</v>
      </c>
      <c r="J68" s="4" t="s">
        <v>4</v>
      </c>
      <c r="K68" s="4" t="s">
        <v>4</v>
      </c>
      <c r="L68" s="4" t="s">
        <v>4</v>
      </c>
      <c r="M68" s="4" t="s">
        <v>4</v>
      </c>
      <c r="N68" s="4" t="s">
        <v>4</v>
      </c>
      <c r="O68" s="4" t="s">
        <v>4</v>
      </c>
    </row>
    <row r="69" spans="1:15" ht="30" x14ac:dyDescent="0.25">
      <c r="A69" s="2" t="s">
        <v>457</v>
      </c>
      <c r="B69" s="8">
        <v>5704</v>
      </c>
      <c r="C69" s="8">
        <v>7410</v>
      </c>
      <c r="D69" s="8">
        <v>6607</v>
      </c>
      <c r="E69" s="4" t="s">
        <v>4</v>
      </c>
      <c r="F69" s="4" t="s">
        <v>4</v>
      </c>
      <c r="G69" s="8">
        <v>8589</v>
      </c>
      <c r="H69" s="4" t="s">
        <v>4</v>
      </c>
      <c r="I69" s="4" t="s">
        <v>4</v>
      </c>
      <c r="J69" s="4" t="s">
        <v>4</v>
      </c>
      <c r="K69" s="8">
        <v>5704</v>
      </c>
      <c r="L69" s="8">
        <v>6607</v>
      </c>
      <c r="M69" s="8">
        <v>7410</v>
      </c>
      <c r="N69" s="8">
        <v>8589</v>
      </c>
      <c r="O69" s="8">
        <v>8398</v>
      </c>
    </row>
    <row r="70" spans="1:15" ht="30" x14ac:dyDescent="0.25">
      <c r="A70" s="2" t="s">
        <v>458</v>
      </c>
      <c r="B70" s="8">
        <v>9360</v>
      </c>
      <c r="C70" s="8">
        <v>11009</v>
      </c>
      <c r="D70" s="8">
        <v>11892</v>
      </c>
      <c r="E70" s="4" t="s">
        <v>4</v>
      </c>
      <c r="F70" s="4" t="s">
        <v>4</v>
      </c>
      <c r="G70" s="8">
        <v>14834</v>
      </c>
      <c r="H70" s="4" t="s">
        <v>4</v>
      </c>
      <c r="I70" s="4" t="s">
        <v>4</v>
      </c>
      <c r="J70" s="4" t="s">
        <v>4</v>
      </c>
      <c r="K70" s="8">
        <v>9360</v>
      </c>
      <c r="L70" s="8">
        <v>11892</v>
      </c>
      <c r="M70" s="8">
        <v>11009</v>
      </c>
      <c r="N70" s="8">
        <v>14834</v>
      </c>
      <c r="O70" s="8">
        <v>37912</v>
      </c>
    </row>
    <row r="71" spans="1:15" x14ac:dyDescent="0.25">
      <c r="A71" s="2" t="s">
        <v>446</v>
      </c>
      <c r="B71" s="8">
        <v>15064</v>
      </c>
      <c r="C71" s="8">
        <v>18419</v>
      </c>
      <c r="D71" s="8">
        <v>18499</v>
      </c>
      <c r="E71" s="4" t="s">
        <v>4</v>
      </c>
      <c r="F71" s="4" t="s">
        <v>4</v>
      </c>
      <c r="G71" s="8">
        <v>23423</v>
      </c>
      <c r="H71" s="4" t="s">
        <v>4</v>
      </c>
      <c r="I71" s="4" t="s">
        <v>4</v>
      </c>
      <c r="J71" s="4" t="s">
        <v>4</v>
      </c>
      <c r="K71" s="8">
        <v>15064</v>
      </c>
      <c r="L71" s="8">
        <v>18499</v>
      </c>
      <c r="M71" s="8">
        <v>18419</v>
      </c>
      <c r="N71" s="8">
        <v>23423</v>
      </c>
      <c r="O71" s="8">
        <v>46310</v>
      </c>
    </row>
    <row r="72" spans="1:15" x14ac:dyDescent="0.25">
      <c r="A72" s="2" t="s">
        <v>1320</v>
      </c>
      <c r="B72" s="4" t="s">
        <v>4</v>
      </c>
      <c r="C72" s="4" t="s">
        <v>4</v>
      </c>
      <c r="D72" s="4" t="s">
        <v>4</v>
      </c>
      <c r="E72" s="4" t="s">
        <v>4</v>
      </c>
      <c r="F72" s="4" t="s">
        <v>4</v>
      </c>
      <c r="G72" s="4" t="s">
        <v>4</v>
      </c>
      <c r="H72" s="4" t="s">
        <v>4</v>
      </c>
      <c r="I72" s="4" t="s">
        <v>4</v>
      </c>
      <c r="J72" s="4" t="s">
        <v>4</v>
      </c>
      <c r="K72" s="4" t="s">
        <v>4</v>
      </c>
      <c r="L72" s="4" t="s">
        <v>4</v>
      </c>
      <c r="M72" s="4" t="s">
        <v>4</v>
      </c>
      <c r="N72" s="4" t="s">
        <v>4</v>
      </c>
      <c r="O72" s="4" t="s">
        <v>4</v>
      </c>
    </row>
    <row r="73" spans="1:15" x14ac:dyDescent="0.25">
      <c r="A73" s="3" t="s">
        <v>553</v>
      </c>
      <c r="B73" s="4" t="s">
        <v>4</v>
      </c>
      <c r="C73" s="4" t="s">
        <v>4</v>
      </c>
      <c r="D73" s="4" t="s">
        <v>4</v>
      </c>
      <c r="E73" s="4" t="s">
        <v>4</v>
      </c>
      <c r="F73" s="4" t="s">
        <v>4</v>
      </c>
      <c r="G73" s="4" t="s">
        <v>4</v>
      </c>
      <c r="H73" s="4" t="s">
        <v>4</v>
      </c>
      <c r="I73" s="4" t="s">
        <v>4</v>
      </c>
      <c r="J73" s="4" t="s">
        <v>4</v>
      </c>
      <c r="K73" s="4" t="s">
        <v>4</v>
      </c>
      <c r="L73" s="4" t="s">
        <v>4</v>
      </c>
      <c r="M73" s="4" t="s">
        <v>4</v>
      </c>
      <c r="N73" s="4" t="s">
        <v>4</v>
      </c>
      <c r="O73" s="4" t="s">
        <v>4</v>
      </c>
    </row>
    <row r="74" spans="1:15" x14ac:dyDescent="0.25">
      <c r="A74" s="2" t="s">
        <v>434</v>
      </c>
      <c r="B74" s="8">
        <v>4787</v>
      </c>
      <c r="C74" s="4" t="s">
        <v>4</v>
      </c>
      <c r="D74" s="8">
        <v>5643</v>
      </c>
      <c r="E74" s="4" t="s">
        <v>4</v>
      </c>
      <c r="F74" s="8">
        <v>6227</v>
      </c>
      <c r="G74" s="4" t="s">
        <v>4</v>
      </c>
      <c r="H74" s="4" t="s">
        <v>4</v>
      </c>
      <c r="I74" s="4" t="s">
        <v>4</v>
      </c>
      <c r="J74" s="8">
        <v>4596</v>
      </c>
      <c r="K74" s="8">
        <v>4715</v>
      </c>
      <c r="L74" s="8">
        <v>6227</v>
      </c>
      <c r="M74" s="8">
        <v>6227</v>
      </c>
      <c r="N74" s="8">
        <v>4596</v>
      </c>
      <c r="O74" s="8">
        <v>6382</v>
      </c>
    </row>
    <row r="75" spans="1:15" x14ac:dyDescent="0.25">
      <c r="A75" s="2" t="s">
        <v>435</v>
      </c>
      <c r="B75" s="4">
        <v>-351</v>
      </c>
      <c r="C75" s="4" t="s">
        <v>4</v>
      </c>
      <c r="D75" s="4">
        <v>-225</v>
      </c>
      <c r="E75" s="4" t="s">
        <v>4</v>
      </c>
      <c r="F75" s="4" t="s">
        <v>4</v>
      </c>
      <c r="G75" s="4" t="s">
        <v>4</v>
      </c>
      <c r="H75" s="4" t="s">
        <v>4</v>
      </c>
      <c r="I75" s="4" t="s">
        <v>4</v>
      </c>
      <c r="J75" s="4" t="s">
        <v>4</v>
      </c>
      <c r="K75" s="8">
        <v>-1167</v>
      </c>
      <c r="L75" s="8">
        <v>-1420</v>
      </c>
      <c r="M75" s="8">
        <v>-2031</v>
      </c>
      <c r="N75" s="8">
        <v>-4097</v>
      </c>
      <c r="O75" s="8">
        <v>-5370</v>
      </c>
    </row>
    <row r="76" spans="1:15" x14ac:dyDescent="0.25">
      <c r="A76" s="2" t="s">
        <v>442</v>
      </c>
      <c r="B76" s="4">
        <v>162</v>
      </c>
      <c r="C76" s="4" t="s">
        <v>4</v>
      </c>
      <c r="D76" s="4">
        <v>54</v>
      </c>
      <c r="E76" s="4" t="s">
        <v>4</v>
      </c>
      <c r="F76" s="4" t="s">
        <v>4</v>
      </c>
      <c r="G76" s="4" t="s">
        <v>4</v>
      </c>
      <c r="H76" s="4" t="s">
        <v>4</v>
      </c>
      <c r="I76" s="4" t="s">
        <v>4</v>
      </c>
      <c r="J76" s="4" t="s">
        <v>4</v>
      </c>
      <c r="K76" s="4">
        <v>481</v>
      </c>
      <c r="L76" s="4">
        <v>157</v>
      </c>
      <c r="M76" s="4">
        <v>274</v>
      </c>
      <c r="N76" s="4">
        <v>689</v>
      </c>
      <c r="O76" s="4">
        <v>119</v>
      </c>
    </row>
    <row r="77" spans="1:15" x14ac:dyDescent="0.25">
      <c r="A77" s="2" t="s">
        <v>443</v>
      </c>
      <c r="B77" s="4">
        <v>24</v>
      </c>
      <c r="C77" s="4" t="s">
        <v>4</v>
      </c>
      <c r="D77" s="4">
        <v>-668</v>
      </c>
      <c r="E77" s="4" t="s">
        <v>4</v>
      </c>
      <c r="F77" s="4" t="s">
        <v>4</v>
      </c>
      <c r="G77" s="4" t="s">
        <v>4</v>
      </c>
      <c r="H77" s="4" t="s">
        <v>4</v>
      </c>
      <c r="I77" s="4" t="s">
        <v>4</v>
      </c>
      <c r="J77" s="4" t="s">
        <v>4</v>
      </c>
      <c r="K77" s="4">
        <v>593</v>
      </c>
      <c r="L77" s="4">
        <v>-160</v>
      </c>
      <c r="M77" s="4">
        <v>245</v>
      </c>
      <c r="N77" s="8">
        <v>5039</v>
      </c>
      <c r="O77" s="8">
        <v>3465</v>
      </c>
    </row>
    <row r="78" spans="1:15" x14ac:dyDescent="0.25">
      <c r="A78" s="2" t="s">
        <v>446</v>
      </c>
      <c r="B78" s="8">
        <v>4622</v>
      </c>
      <c r="C78" s="8">
        <v>4715</v>
      </c>
      <c r="D78" s="8">
        <v>4804</v>
      </c>
      <c r="E78" s="4" t="s">
        <v>4</v>
      </c>
      <c r="F78" s="4" t="s">
        <v>4</v>
      </c>
      <c r="G78" s="8">
        <v>6227</v>
      </c>
      <c r="H78" s="4" t="s">
        <v>4</v>
      </c>
      <c r="I78" s="4" t="s">
        <v>4</v>
      </c>
      <c r="J78" s="4" t="s">
        <v>4</v>
      </c>
      <c r="K78" s="8">
        <v>4622</v>
      </c>
      <c r="L78" s="8">
        <v>4804</v>
      </c>
      <c r="M78" s="8">
        <v>4715</v>
      </c>
      <c r="N78" s="8">
        <v>6227</v>
      </c>
      <c r="O78" s="8">
        <v>4596</v>
      </c>
    </row>
    <row r="79" spans="1:15" ht="30" x14ac:dyDescent="0.25">
      <c r="A79" s="2" t="s">
        <v>457</v>
      </c>
      <c r="B79" s="8">
        <v>1750</v>
      </c>
      <c r="C79" s="8">
        <v>1994</v>
      </c>
      <c r="D79" s="8">
        <v>1575</v>
      </c>
      <c r="E79" s="4" t="s">
        <v>4</v>
      </c>
      <c r="F79" s="4" t="s">
        <v>4</v>
      </c>
      <c r="G79" s="8">
        <v>2923</v>
      </c>
      <c r="H79" s="4" t="s">
        <v>4</v>
      </c>
      <c r="I79" s="4" t="s">
        <v>4</v>
      </c>
      <c r="J79" s="4" t="s">
        <v>4</v>
      </c>
      <c r="K79" s="8">
        <v>1750</v>
      </c>
      <c r="L79" s="8">
        <v>1575</v>
      </c>
      <c r="M79" s="8">
        <v>1994</v>
      </c>
      <c r="N79" s="8">
        <v>2923</v>
      </c>
      <c r="O79" s="4">
        <v>973</v>
      </c>
    </row>
    <row r="80" spans="1:15" ht="30" x14ac:dyDescent="0.25">
      <c r="A80" s="2" t="s">
        <v>458</v>
      </c>
      <c r="B80" s="8">
        <v>2872</v>
      </c>
      <c r="C80" s="8">
        <v>2721</v>
      </c>
      <c r="D80" s="8">
        <v>3229</v>
      </c>
      <c r="E80" s="4" t="s">
        <v>4</v>
      </c>
      <c r="F80" s="4" t="s">
        <v>4</v>
      </c>
      <c r="G80" s="8">
        <v>3304</v>
      </c>
      <c r="H80" s="4" t="s">
        <v>4</v>
      </c>
      <c r="I80" s="4" t="s">
        <v>4</v>
      </c>
      <c r="J80" s="4" t="s">
        <v>4</v>
      </c>
      <c r="K80" s="8">
        <v>2872</v>
      </c>
      <c r="L80" s="8">
        <v>3229</v>
      </c>
      <c r="M80" s="8">
        <v>2721</v>
      </c>
      <c r="N80" s="8">
        <v>3304</v>
      </c>
      <c r="O80" s="8">
        <v>3623</v>
      </c>
    </row>
    <row r="81" spans="1:15" x14ac:dyDescent="0.25">
      <c r="A81" s="2" t="s">
        <v>446</v>
      </c>
      <c r="B81" s="8">
        <v>4622</v>
      </c>
      <c r="C81" s="8">
        <v>4715</v>
      </c>
      <c r="D81" s="8">
        <v>4804</v>
      </c>
      <c r="E81" s="4" t="s">
        <v>4</v>
      </c>
      <c r="F81" s="4" t="s">
        <v>4</v>
      </c>
      <c r="G81" s="8">
        <v>6227</v>
      </c>
      <c r="H81" s="4" t="s">
        <v>4</v>
      </c>
      <c r="I81" s="4" t="s">
        <v>4</v>
      </c>
      <c r="J81" s="4" t="s">
        <v>4</v>
      </c>
      <c r="K81" s="8">
        <v>4622</v>
      </c>
      <c r="L81" s="8">
        <v>4804</v>
      </c>
      <c r="M81" s="8">
        <v>4715</v>
      </c>
      <c r="N81" s="8">
        <v>6227</v>
      </c>
      <c r="O81" s="8">
        <v>4596</v>
      </c>
    </row>
    <row r="82" spans="1:15" x14ac:dyDescent="0.25">
      <c r="A82" s="3" t="s">
        <v>561</v>
      </c>
      <c r="B82" s="4" t="s">
        <v>4</v>
      </c>
      <c r="C82" s="4" t="s">
        <v>4</v>
      </c>
      <c r="D82" s="4" t="s">
        <v>4</v>
      </c>
      <c r="E82" s="4" t="s">
        <v>4</v>
      </c>
      <c r="F82" s="4" t="s">
        <v>4</v>
      </c>
      <c r="G82" s="4" t="s">
        <v>4</v>
      </c>
      <c r="H82" s="4" t="s">
        <v>4</v>
      </c>
      <c r="I82" s="4" t="s">
        <v>4</v>
      </c>
      <c r="J82" s="4" t="s">
        <v>4</v>
      </c>
      <c r="K82" s="4" t="s">
        <v>4</v>
      </c>
      <c r="L82" s="4" t="s">
        <v>4</v>
      </c>
      <c r="M82" s="4" t="s">
        <v>4</v>
      </c>
      <c r="N82" s="4" t="s">
        <v>4</v>
      </c>
      <c r="O82" s="4" t="s">
        <v>4</v>
      </c>
    </row>
    <row r="83" spans="1:15" ht="30" x14ac:dyDescent="0.25">
      <c r="A83" s="2" t="s">
        <v>457</v>
      </c>
      <c r="B83" s="8">
        <v>16122</v>
      </c>
      <c r="C83" s="8">
        <v>18051</v>
      </c>
      <c r="D83" s="8">
        <v>17600</v>
      </c>
      <c r="E83" s="4" t="s">
        <v>4</v>
      </c>
      <c r="F83" s="4" t="s">
        <v>4</v>
      </c>
      <c r="G83" s="8">
        <v>21929</v>
      </c>
      <c r="H83" s="4" t="s">
        <v>4</v>
      </c>
      <c r="I83" s="4" t="s">
        <v>4</v>
      </c>
      <c r="J83" s="4" t="s">
        <v>4</v>
      </c>
      <c r="K83" s="8">
        <v>16122</v>
      </c>
      <c r="L83" s="8">
        <v>17600</v>
      </c>
      <c r="M83" s="8">
        <v>18051</v>
      </c>
      <c r="N83" s="8">
        <v>21929</v>
      </c>
      <c r="O83" s="8">
        <v>16948</v>
      </c>
    </row>
    <row r="84" spans="1:15" ht="30" x14ac:dyDescent="0.25">
      <c r="A84" s="2" t="s">
        <v>458</v>
      </c>
      <c r="B84" s="8">
        <v>215422</v>
      </c>
      <c r="C84" s="8">
        <v>222281</v>
      </c>
      <c r="D84" s="8">
        <v>230555</v>
      </c>
      <c r="E84" s="4" t="s">
        <v>4</v>
      </c>
      <c r="F84" s="4" t="s">
        <v>4</v>
      </c>
      <c r="G84" s="8">
        <v>233626</v>
      </c>
      <c r="H84" s="4" t="s">
        <v>4</v>
      </c>
      <c r="I84" s="4" t="s">
        <v>4</v>
      </c>
      <c r="J84" s="4" t="s">
        <v>4</v>
      </c>
      <c r="K84" s="8">
        <v>215422</v>
      </c>
      <c r="L84" s="8">
        <v>230555</v>
      </c>
      <c r="M84" s="8">
        <v>222281</v>
      </c>
      <c r="N84" s="8">
        <v>233626</v>
      </c>
      <c r="O84" s="8">
        <v>252205</v>
      </c>
    </row>
    <row r="85" spans="1:15" x14ac:dyDescent="0.25">
      <c r="A85" s="2" t="s">
        <v>446</v>
      </c>
      <c r="B85" s="8">
        <v>231544</v>
      </c>
      <c r="C85" s="8">
        <v>240332</v>
      </c>
      <c r="D85" s="8">
        <v>248155</v>
      </c>
      <c r="E85" s="4" t="s">
        <v>4</v>
      </c>
      <c r="F85" s="4" t="s">
        <v>4</v>
      </c>
      <c r="G85" s="8">
        <v>255555</v>
      </c>
      <c r="H85" s="4" t="s">
        <v>4</v>
      </c>
      <c r="I85" s="4" t="s">
        <v>4</v>
      </c>
      <c r="J85" s="4" t="s">
        <v>4</v>
      </c>
      <c r="K85" s="8">
        <v>231544</v>
      </c>
      <c r="L85" s="8">
        <v>248155</v>
      </c>
      <c r="M85" s="8">
        <v>240332</v>
      </c>
      <c r="N85" s="8">
        <v>255555</v>
      </c>
      <c r="O85" s="8">
        <v>269153</v>
      </c>
    </row>
    <row r="86" spans="1:15" x14ac:dyDescent="0.25">
      <c r="A86" s="2" t="s">
        <v>1321</v>
      </c>
      <c r="B86" s="4" t="s">
        <v>4</v>
      </c>
      <c r="C86" s="4" t="s">
        <v>4</v>
      </c>
      <c r="D86" s="4" t="s">
        <v>4</v>
      </c>
      <c r="E86" s="4" t="s">
        <v>4</v>
      </c>
      <c r="F86" s="4" t="s">
        <v>4</v>
      </c>
      <c r="G86" s="4" t="s">
        <v>4</v>
      </c>
      <c r="H86" s="4" t="s">
        <v>4</v>
      </c>
      <c r="I86" s="4" t="s">
        <v>4</v>
      </c>
      <c r="J86" s="4" t="s">
        <v>4</v>
      </c>
      <c r="K86" s="4" t="s">
        <v>4</v>
      </c>
      <c r="L86" s="4" t="s">
        <v>4</v>
      </c>
      <c r="M86" s="4" t="s">
        <v>4</v>
      </c>
      <c r="N86" s="4" t="s">
        <v>4</v>
      </c>
      <c r="O86" s="4" t="s">
        <v>4</v>
      </c>
    </row>
    <row r="87" spans="1:15" x14ac:dyDescent="0.25">
      <c r="A87" s="3" t="s">
        <v>553</v>
      </c>
      <c r="B87" s="4" t="s">
        <v>4</v>
      </c>
      <c r="C87" s="4" t="s">
        <v>4</v>
      </c>
      <c r="D87" s="4" t="s">
        <v>4</v>
      </c>
      <c r="E87" s="4" t="s">
        <v>4</v>
      </c>
      <c r="F87" s="4" t="s">
        <v>4</v>
      </c>
      <c r="G87" s="4" t="s">
        <v>4</v>
      </c>
      <c r="H87" s="4" t="s">
        <v>4</v>
      </c>
      <c r="I87" s="4" t="s">
        <v>4</v>
      </c>
      <c r="J87" s="4" t="s">
        <v>4</v>
      </c>
      <c r="K87" s="4" t="s">
        <v>4</v>
      </c>
      <c r="L87" s="4" t="s">
        <v>4</v>
      </c>
      <c r="M87" s="4" t="s">
        <v>4</v>
      </c>
      <c r="N87" s="4" t="s">
        <v>4</v>
      </c>
      <c r="O87" s="4" t="s">
        <v>4</v>
      </c>
    </row>
    <row r="88" spans="1:15" x14ac:dyDescent="0.25">
      <c r="A88" s="2" t="s">
        <v>434</v>
      </c>
      <c r="B88" s="4">
        <v>412</v>
      </c>
      <c r="C88" s="4" t="s">
        <v>4</v>
      </c>
      <c r="D88" s="4">
        <v>314</v>
      </c>
      <c r="E88" s="4" t="s">
        <v>4</v>
      </c>
      <c r="F88" s="4">
        <v>407</v>
      </c>
      <c r="G88" s="4" t="s">
        <v>4</v>
      </c>
      <c r="H88" s="4" t="s">
        <v>4</v>
      </c>
      <c r="I88" s="4" t="s">
        <v>4</v>
      </c>
      <c r="J88" s="4">
        <v>350</v>
      </c>
      <c r="K88" s="4">
        <v>332</v>
      </c>
      <c r="L88" s="4">
        <v>407</v>
      </c>
      <c r="M88" s="4">
        <v>407</v>
      </c>
      <c r="N88" s="4">
        <v>350</v>
      </c>
      <c r="O88" s="4">
        <v>497</v>
      </c>
    </row>
    <row r="89" spans="1:15" x14ac:dyDescent="0.25">
      <c r="A89" s="2" t="s">
        <v>435</v>
      </c>
      <c r="B89" s="4">
        <v>-53</v>
      </c>
      <c r="C89" s="4" t="s">
        <v>4</v>
      </c>
      <c r="D89" s="4">
        <v>-97</v>
      </c>
      <c r="E89" s="4" t="s">
        <v>4</v>
      </c>
      <c r="F89" s="4" t="s">
        <v>4</v>
      </c>
      <c r="G89" s="4" t="s">
        <v>4</v>
      </c>
      <c r="H89" s="4" t="s">
        <v>4</v>
      </c>
      <c r="I89" s="4" t="s">
        <v>4</v>
      </c>
      <c r="J89" s="4" t="s">
        <v>4</v>
      </c>
      <c r="K89" s="4">
        <v>-190</v>
      </c>
      <c r="L89" s="4">
        <v>-178</v>
      </c>
      <c r="M89" s="4">
        <v>-196</v>
      </c>
      <c r="N89" s="4">
        <v>-249</v>
      </c>
      <c r="O89" s="4">
        <v>-951</v>
      </c>
    </row>
    <row r="90" spans="1:15" x14ac:dyDescent="0.25">
      <c r="A90" s="2" t="s">
        <v>442</v>
      </c>
      <c r="B90" s="4">
        <v>33</v>
      </c>
      <c r="C90" s="4" t="s">
        <v>4</v>
      </c>
      <c r="D90" s="4">
        <v>33</v>
      </c>
      <c r="E90" s="4" t="s">
        <v>4</v>
      </c>
      <c r="F90" s="4" t="s">
        <v>4</v>
      </c>
      <c r="G90" s="4" t="s">
        <v>4</v>
      </c>
      <c r="H90" s="4" t="s">
        <v>4</v>
      </c>
      <c r="I90" s="4" t="s">
        <v>4</v>
      </c>
      <c r="J90" s="4" t="s">
        <v>4</v>
      </c>
      <c r="K90" s="4">
        <v>129</v>
      </c>
      <c r="L90" s="4">
        <v>120</v>
      </c>
      <c r="M90" s="4">
        <v>158</v>
      </c>
      <c r="N90" s="4">
        <v>243</v>
      </c>
      <c r="O90" s="4">
        <v>559</v>
      </c>
    </row>
    <row r="91" spans="1:15" x14ac:dyDescent="0.25">
      <c r="A91" s="2" t="s">
        <v>443</v>
      </c>
      <c r="B91" s="4">
        <v>382</v>
      </c>
      <c r="C91" s="4" t="s">
        <v>4</v>
      </c>
      <c r="D91" s="4">
        <v>366</v>
      </c>
      <c r="E91" s="4" t="s">
        <v>4</v>
      </c>
      <c r="F91" s="4" t="s">
        <v>4</v>
      </c>
      <c r="G91" s="4" t="s">
        <v>4</v>
      </c>
      <c r="H91" s="4" t="s">
        <v>4</v>
      </c>
      <c r="I91" s="4" t="s">
        <v>4</v>
      </c>
      <c r="J91" s="4" t="s">
        <v>4</v>
      </c>
      <c r="K91" s="4">
        <v>503</v>
      </c>
      <c r="L91" s="4">
        <v>267</v>
      </c>
      <c r="M91" s="4">
        <v>-37</v>
      </c>
      <c r="N91" s="4">
        <v>63</v>
      </c>
      <c r="O91" s="4">
        <v>245</v>
      </c>
    </row>
    <row r="92" spans="1:15" x14ac:dyDescent="0.25">
      <c r="A92" s="2" t="s">
        <v>446</v>
      </c>
      <c r="B92" s="4">
        <v>774</v>
      </c>
      <c r="C92" s="4">
        <v>332</v>
      </c>
      <c r="D92" s="4">
        <v>616</v>
      </c>
      <c r="E92" s="4" t="s">
        <v>4</v>
      </c>
      <c r="F92" s="4" t="s">
        <v>4</v>
      </c>
      <c r="G92" s="4">
        <v>407</v>
      </c>
      <c r="H92" s="4" t="s">
        <v>4</v>
      </c>
      <c r="I92" s="4" t="s">
        <v>4</v>
      </c>
      <c r="J92" s="4" t="s">
        <v>4</v>
      </c>
      <c r="K92" s="4">
        <v>774</v>
      </c>
      <c r="L92" s="4">
        <v>616</v>
      </c>
      <c r="M92" s="4">
        <v>332</v>
      </c>
      <c r="N92" s="4">
        <v>407</v>
      </c>
      <c r="O92" s="4">
        <v>350</v>
      </c>
    </row>
    <row r="93" spans="1:15" ht="30" x14ac:dyDescent="0.25">
      <c r="A93" s="2" t="s">
        <v>457</v>
      </c>
      <c r="B93" s="4">
        <v>110</v>
      </c>
      <c r="C93" s="4">
        <v>124</v>
      </c>
      <c r="D93" s="4">
        <v>75</v>
      </c>
      <c r="E93" s="4" t="s">
        <v>4</v>
      </c>
      <c r="F93" s="4" t="s">
        <v>4</v>
      </c>
      <c r="G93" s="4">
        <v>46</v>
      </c>
      <c r="H93" s="4" t="s">
        <v>4</v>
      </c>
      <c r="I93" s="4" t="s">
        <v>4</v>
      </c>
      <c r="J93" s="4" t="s">
        <v>4</v>
      </c>
      <c r="K93" s="4">
        <v>110</v>
      </c>
      <c r="L93" s="4">
        <v>75</v>
      </c>
      <c r="M93" s="4">
        <v>124</v>
      </c>
      <c r="N93" s="4">
        <v>46</v>
      </c>
      <c r="O93" s="4">
        <v>49</v>
      </c>
    </row>
    <row r="94" spans="1:15" ht="30" x14ac:dyDescent="0.25">
      <c r="A94" s="2" t="s">
        <v>458</v>
      </c>
      <c r="B94" s="4">
        <v>664</v>
      </c>
      <c r="C94" s="4">
        <v>208</v>
      </c>
      <c r="D94" s="4">
        <v>541</v>
      </c>
      <c r="E94" s="4" t="s">
        <v>4</v>
      </c>
      <c r="F94" s="4" t="s">
        <v>4</v>
      </c>
      <c r="G94" s="4">
        <v>361</v>
      </c>
      <c r="H94" s="4" t="s">
        <v>4</v>
      </c>
      <c r="I94" s="4" t="s">
        <v>4</v>
      </c>
      <c r="J94" s="4" t="s">
        <v>4</v>
      </c>
      <c r="K94" s="4">
        <v>664</v>
      </c>
      <c r="L94" s="4">
        <v>541</v>
      </c>
      <c r="M94" s="4">
        <v>208</v>
      </c>
      <c r="N94" s="4">
        <v>361</v>
      </c>
      <c r="O94" s="4">
        <v>301</v>
      </c>
    </row>
    <row r="95" spans="1:15" x14ac:dyDescent="0.25">
      <c r="A95" s="2" t="s">
        <v>446</v>
      </c>
      <c r="B95" s="4">
        <v>774</v>
      </c>
      <c r="C95" s="4">
        <v>332</v>
      </c>
      <c r="D95" s="4">
        <v>616</v>
      </c>
      <c r="E95" s="4" t="s">
        <v>4</v>
      </c>
      <c r="F95" s="4" t="s">
        <v>4</v>
      </c>
      <c r="G95" s="4">
        <v>407</v>
      </c>
      <c r="H95" s="4" t="s">
        <v>4</v>
      </c>
      <c r="I95" s="4" t="s">
        <v>4</v>
      </c>
      <c r="J95" s="4" t="s">
        <v>4</v>
      </c>
      <c r="K95" s="4">
        <v>774</v>
      </c>
      <c r="L95" s="4">
        <v>616</v>
      </c>
      <c r="M95" s="4">
        <v>332</v>
      </c>
      <c r="N95" s="4">
        <v>407</v>
      </c>
      <c r="O95" s="4">
        <v>350</v>
      </c>
    </row>
    <row r="96" spans="1:15" x14ac:dyDescent="0.25">
      <c r="A96" s="3" t="s">
        <v>561</v>
      </c>
      <c r="B96" s="4" t="s">
        <v>4</v>
      </c>
      <c r="C96" s="4" t="s">
        <v>4</v>
      </c>
      <c r="D96" s="4" t="s">
        <v>4</v>
      </c>
      <c r="E96" s="4" t="s">
        <v>4</v>
      </c>
      <c r="F96" s="4" t="s">
        <v>4</v>
      </c>
      <c r="G96" s="4" t="s">
        <v>4</v>
      </c>
      <c r="H96" s="4" t="s">
        <v>4</v>
      </c>
      <c r="I96" s="4" t="s">
        <v>4</v>
      </c>
      <c r="J96" s="4" t="s">
        <v>4</v>
      </c>
      <c r="K96" s="4" t="s">
        <v>4</v>
      </c>
      <c r="L96" s="4" t="s">
        <v>4</v>
      </c>
      <c r="M96" s="4" t="s">
        <v>4</v>
      </c>
      <c r="N96" s="4" t="s">
        <v>4</v>
      </c>
      <c r="O96" s="4" t="s">
        <v>4</v>
      </c>
    </row>
    <row r="97" spans="1:15" ht="30" x14ac:dyDescent="0.25">
      <c r="A97" s="2" t="s">
        <v>457</v>
      </c>
      <c r="B97" s="4">
        <v>363</v>
      </c>
      <c r="C97" s="4">
        <v>389</v>
      </c>
      <c r="D97" s="4">
        <v>263</v>
      </c>
      <c r="E97" s="4" t="s">
        <v>4</v>
      </c>
      <c r="F97" s="4" t="s">
        <v>4</v>
      </c>
      <c r="G97" s="4">
        <v>217</v>
      </c>
      <c r="H97" s="4" t="s">
        <v>4</v>
      </c>
      <c r="I97" s="4" t="s">
        <v>4</v>
      </c>
      <c r="J97" s="4" t="s">
        <v>4</v>
      </c>
      <c r="K97" s="4">
        <v>363</v>
      </c>
      <c r="L97" s="4">
        <v>263</v>
      </c>
      <c r="M97" s="4">
        <v>389</v>
      </c>
      <c r="N97" s="4">
        <v>217</v>
      </c>
      <c r="O97" s="4">
        <v>135</v>
      </c>
    </row>
    <row r="98" spans="1:15" ht="30" x14ac:dyDescent="0.25">
      <c r="A98" s="2" t="s">
        <v>458</v>
      </c>
      <c r="B98" s="8">
        <v>14614</v>
      </c>
      <c r="C98" s="8">
        <v>14897</v>
      </c>
      <c r="D98" s="8">
        <v>15797</v>
      </c>
      <c r="E98" s="4" t="s">
        <v>4</v>
      </c>
      <c r="F98" s="4" t="s">
        <v>4</v>
      </c>
      <c r="G98" s="8">
        <v>13512</v>
      </c>
      <c r="H98" s="4" t="s">
        <v>4</v>
      </c>
      <c r="I98" s="4" t="s">
        <v>4</v>
      </c>
      <c r="J98" s="4" t="s">
        <v>4</v>
      </c>
      <c r="K98" s="8">
        <v>14614</v>
      </c>
      <c r="L98" s="8">
        <v>15797</v>
      </c>
      <c r="M98" s="8">
        <v>14897</v>
      </c>
      <c r="N98" s="8">
        <v>13512</v>
      </c>
      <c r="O98" s="8">
        <v>16702</v>
      </c>
    </row>
    <row r="99" spans="1:15" x14ac:dyDescent="0.25">
      <c r="A99" s="2" t="s">
        <v>446</v>
      </c>
      <c r="B99" s="7">
        <v>14977</v>
      </c>
      <c r="C99" s="7">
        <v>15286</v>
      </c>
      <c r="D99" s="7">
        <v>16060</v>
      </c>
      <c r="E99" s="4" t="s">
        <v>4</v>
      </c>
      <c r="F99" s="4" t="s">
        <v>4</v>
      </c>
      <c r="G99" s="7">
        <v>13729</v>
      </c>
      <c r="H99" s="4" t="s">
        <v>4</v>
      </c>
      <c r="I99" s="4" t="s">
        <v>4</v>
      </c>
      <c r="J99" s="4" t="s">
        <v>4</v>
      </c>
      <c r="K99" s="7">
        <v>14977</v>
      </c>
      <c r="L99" s="7">
        <v>16060</v>
      </c>
      <c r="M99" s="7">
        <v>15286</v>
      </c>
      <c r="N99" s="7">
        <v>13729</v>
      </c>
      <c r="O99" s="7">
        <v>16837</v>
      </c>
    </row>
  </sheetData>
  <mergeCells count="3">
    <mergeCell ref="B1:J1"/>
    <mergeCell ref="K1:L1"/>
    <mergeCell ref="M1:O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4"/>
  <sheetViews>
    <sheetView showGridLines="0" workbookViewId="0"/>
  </sheetViews>
  <sheetFormatPr defaultRowHeight="15" x14ac:dyDescent="0.25"/>
  <cols>
    <col min="1" max="1" width="36.5703125" bestFit="1" customWidth="1"/>
    <col min="2" max="6" width="12.28515625" bestFit="1" customWidth="1"/>
  </cols>
  <sheetData>
    <row r="1" spans="1:6" ht="30" x14ac:dyDescent="0.25">
      <c r="A1" s="1" t="s">
        <v>1322</v>
      </c>
      <c r="B1" s="6" t="s">
        <v>2</v>
      </c>
      <c r="C1" s="6" t="s">
        <v>18</v>
      </c>
      <c r="D1" s="6" t="s">
        <v>58</v>
      </c>
      <c r="E1" s="6" t="s">
        <v>19</v>
      </c>
      <c r="F1" s="6" t="s">
        <v>59</v>
      </c>
    </row>
    <row r="2" spans="1:6" ht="30" x14ac:dyDescent="0.25">
      <c r="A2" s="1" t="s">
        <v>17</v>
      </c>
      <c r="B2" s="6"/>
      <c r="C2" s="6"/>
      <c r="D2" s="6"/>
      <c r="E2" s="6"/>
      <c r="F2" s="6"/>
    </row>
    <row r="3" spans="1:6" x14ac:dyDescent="0.25">
      <c r="A3" s="3" t="s">
        <v>1323</v>
      </c>
      <c r="B3" s="4" t="s">
        <v>4</v>
      </c>
      <c r="C3" s="4" t="s">
        <v>4</v>
      </c>
      <c r="D3" s="4" t="s">
        <v>4</v>
      </c>
      <c r="E3" s="4" t="s">
        <v>4</v>
      </c>
      <c r="F3" s="4" t="s">
        <v>4</v>
      </c>
    </row>
    <row r="4" spans="1:6" x14ac:dyDescent="0.25">
      <c r="A4" s="2" t="s">
        <v>404</v>
      </c>
      <c r="B4" s="7">
        <v>610928</v>
      </c>
      <c r="C4" s="7">
        <v>627249</v>
      </c>
      <c r="D4" s="7">
        <v>649727</v>
      </c>
      <c r="E4" s="7">
        <v>679475</v>
      </c>
      <c r="F4" s="7">
        <v>752887</v>
      </c>
    </row>
    <row r="5" spans="1:6" x14ac:dyDescent="0.25">
      <c r="A5" s="2" t="s">
        <v>1324</v>
      </c>
      <c r="B5" s="4" t="s">
        <v>4</v>
      </c>
      <c r="C5" s="4" t="s">
        <v>4</v>
      </c>
      <c r="D5" s="4" t="s">
        <v>4</v>
      </c>
      <c r="E5" s="4" t="s">
        <v>4</v>
      </c>
      <c r="F5" s="4" t="s">
        <v>4</v>
      </c>
    </row>
    <row r="6" spans="1:6" x14ac:dyDescent="0.25">
      <c r="A6" s="3" t="s">
        <v>1323</v>
      </c>
      <c r="B6" s="4" t="s">
        <v>4</v>
      </c>
      <c r="C6" s="4" t="s">
        <v>4</v>
      </c>
      <c r="D6" s="4" t="s">
        <v>4</v>
      </c>
      <c r="E6" s="4" t="s">
        <v>4</v>
      </c>
      <c r="F6" s="4" t="s">
        <v>4</v>
      </c>
    </row>
    <row r="7" spans="1:6" x14ac:dyDescent="0.25">
      <c r="A7" s="2" t="s">
        <v>404</v>
      </c>
      <c r="B7" s="8">
        <v>552988</v>
      </c>
      <c r="C7" s="8">
        <v>557445</v>
      </c>
      <c r="D7" s="4" t="s">
        <v>4</v>
      </c>
      <c r="E7" s="8">
        <v>603615</v>
      </c>
      <c r="F7" s="4" t="s">
        <v>4</v>
      </c>
    </row>
    <row r="8" spans="1:6" x14ac:dyDescent="0.25">
      <c r="A8" s="2" t="s">
        <v>1325</v>
      </c>
      <c r="B8" s="4" t="s">
        <v>4</v>
      </c>
      <c r="C8" s="4" t="s">
        <v>4</v>
      </c>
      <c r="D8" s="4" t="s">
        <v>4</v>
      </c>
      <c r="E8" s="4" t="s">
        <v>4</v>
      </c>
      <c r="F8" s="4" t="s">
        <v>4</v>
      </c>
    </row>
    <row r="9" spans="1:6" x14ac:dyDescent="0.25">
      <c r="A9" s="3" t="s">
        <v>1323</v>
      </c>
      <c r="B9" s="4" t="s">
        <v>4</v>
      </c>
      <c r="C9" s="4" t="s">
        <v>4</v>
      </c>
      <c r="D9" s="4" t="s">
        <v>4</v>
      </c>
      <c r="E9" s="4" t="s">
        <v>4</v>
      </c>
      <c r="F9" s="4" t="s">
        <v>4</v>
      </c>
    </row>
    <row r="10" spans="1:6" x14ac:dyDescent="0.25">
      <c r="A10" s="2" t="s">
        <v>404</v>
      </c>
      <c r="B10" s="8">
        <v>57940</v>
      </c>
      <c r="C10" s="8">
        <v>69804</v>
      </c>
      <c r="D10" s="4" t="s">
        <v>4</v>
      </c>
      <c r="E10" s="8">
        <v>75860</v>
      </c>
      <c r="F10" s="4" t="s">
        <v>4</v>
      </c>
    </row>
    <row r="11" spans="1:6" x14ac:dyDescent="0.25">
      <c r="A11" s="2" t="s">
        <v>1326</v>
      </c>
      <c r="B11" s="4" t="s">
        <v>4</v>
      </c>
      <c r="C11" s="4" t="s">
        <v>4</v>
      </c>
      <c r="D11" s="4" t="s">
        <v>4</v>
      </c>
      <c r="E11" s="4" t="s">
        <v>4</v>
      </c>
      <c r="F11" s="4" t="s">
        <v>4</v>
      </c>
    </row>
    <row r="12" spans="1:6" x14ac:dyDescent="0.25">
      <c r="A12" s="3" t="s">
        <v>1323</v>
      </c>
      <c r="B12" s="4" t="s">
        <v>4</v>
      </c>
      <c r="C12" s="4" t="s">
        <v>4</v>
      </c>
      <c r="D12" s="4" t="s">
        <v>4</v>
      </c>
      <c r="E12" s="4" t="s">
        <v>4</v>
      </c>
      <c r="F12" s="4" t="s">
        <v>4</v>
      </c>
    </row>
    <row r="13" spans="1:6" x14ac:dyDescent="0.25">
      <c r="A13" s="2" t="s">
        <v>404</v>
      </c>
      <c r="B13" s="8">
        <v>159758</v>
      </c>
      <c r="C13" s="8">
        <v>177684</v>
      </c>
      <c r="D13" s="4" t="s">
        <v>4</v>
      </c>
      <c r="E13" s="8">
        <v>199448</v>
      </c>
      <c r="F13" s="4" t="s">
        <v>4</v>
      </c>
    </row>
    <row r="14" spans="1:6" x14ac:dyDescent="0.25">
      <c r="A14" s="2" t="s">
        <v>1327</v>
      </c>
      <c r="B14" s="4" t="s">
        <v>4</v>
      </c>
      <c r="C14" s="4" t="s">
        <v>4</v>
      </c>
      <c r="D14" s="4" t="s">
        <v>4</v>
      </c>
      <c r="E14" s="4" t="s">
        <v>4</v>
      </c>
      <c r="F14" s="4" t="s">
        <v>4</v>
      </c>
    </row>
    <row r="15" spans="1:6" x14ac:dyDescent="0.25">
      <c r="A15" s="3" t="s">
        <v>1323</v>
      </c>
      <c r="B15" s="4" t="s">
        <v>4</v>
      </c>
      <c r="C15" s="4" t="s">
        <v>4</v>
      </c>
      <c r="D15" s="4" t="s">
        <v>4</v>
      </c>
      <c r="E15" s="4" t="s">
        <v>4</v>
      </c>
      <c r="F15" s="4" t="s">
        <v>4</v>
      </c>
    </row>
    <row r="16" spans="1:6" x14ac:dyDescent="0.25">
      <c r="A16" s="2" t="s">
        <v>404</v>
      </c>
      <c r="B16" s="8">
        <v>4121</v>
      </c>
      <c r="C16" s="8">
        <v>2977</v>
      </c>
      <c r="D16" s="4" t="s">
        <v>4</v>
      </c>
      <c r="E16" s="8">
        <v>1188</v>
      </c>
      <c r="F16" s="4" t="s">
        <v>4</v>
      </c>
    </row>
    <row r="17" spans="1:6" x14ac:dyDescent="0.25">
      <c r="A17" s="2" t="s">
        <v>1328</v>
      </c>
      <c r="B17" s="4" t="s">
        <v>4</v>
      </c>
      <c r="C17" s="4" t="s">
        <v>4</v>
      </c>
      <c r="D17" s="4" t="s">
        <v>4</v>
      </c>
      <c r="E17" s="4" t="s">
        <v>4</v>
      </c>
      <c r="F17" s="4" t="s">
        <v>4</v>
      </c>
    </row>
    <row r="18" spans="1:6" x14ac:dyDescent="0.25">
      <c r="A18" s="3" t="s">
        <v>1323</v>
      </c>
      <c r="B18" s="4" t="s">
        <v>4</v>
      </c>
      <c r="C18" s="4" t="s">
        <v>4</v>
      </c>
      <c r="D18" s="4" t="s">
        <v>4</v>
      </c>
      <c r="E18" s="4" t="s">
        <v>4</v>
      </c>
      <c r="F18" s="4" t="s">
        <v>4</v>
      </c>
    </row>
    <row r="19" spans="1:6" x14ac:dyDescent="0.25">
      <c r="A19" s="2" t="s">
        <v>404</v>
      </c>
      <c r="B19" s="8">
        <v>1311</v>
      </c>
      <c r="C19" s="8">
        <v>2825</v>
      </c>
      <c r="D19" s="4" t="s">
        <v>4</v>
      </c>
      <c r="E19" s="8">
        <v>5086</v>
      </c>
      <c r="F19" s="4" t="s">
        <v>4</v>
      </c>
    </row>
    <row r="20" spans="1:6" x14ac:dyDescent="0.25">
      <c r="A20" s="2" t="s">
        <v>1329</v>
      </c>
      <c r="B20" s="4" t="s">
        <v>4</v>
      </c>
      <c r="C20" s="4" t="s">
        <v>4</v>
      </c>
      <c r="D20" s="4" t="s">
        <v>4</v>
      </c>
      <c r="E20" s="4" t="s">
        <v>4</v>
      </c>
      <c r="F20" s="4" t="s">
        <v>4</v>
      </c>
    </row>
    <row r="21" spans="1:6" x14ac:dyDescent="0.25">
      <c r="A21" s="3" t="s">
        <v>1323</v>
      </c>
      <c r="B21" s="4" t="s">
        <v>4</v>
      </c>
      <c r="C21" s="4" t="s">
        <v>4</v>
      </c>
      <c r="D21" s="4" t="s">
        <v>4</v>
      </c>
      <c r="E21" s="4" t="s">
        <v>4</v>
      </c>
      <c r="F21" s="4" t="s">
        <v>4</v>
      </c>
    </row>
    <row r="22" spans="1:6" x14ac:dyDescent="0.25">
      <c r="A22" s="2" t="s">
        <v>404</v>
      </c>
      <c r="B22" s="8">
        <v>16389</v>
      </c>
      <c r="C22" s="8">
        <v>18564</v>
      </c>
      <c r="D22" s="4" t="s">
        <v>4</v>
      </c>
      <c r="E22" s="8">
        <v>27128</v>
      </c>
      <c r="F22" s="4" t="s">
        <v>4</v>
      </c>
    </row>
    <row r="23" spans="1:6" x14ac:dyDescent="0.25">
      <c r="A23" s="2" t="s">
        <v>1330</v>
      </c>
      <c r="B23" s="4" t="s">
        <v>4</v>
      </c>
      <c r="C23" s="4" t="s">
        <v>4</v>
      </c>
      <c r="D23" s="4" t="s">
        <v>4</v>
      </c>
      <c r="E23" s="4" t="s">
        <v>4</v>
      </c>
      <c r="F23" s="4" t="s">
        <v>4</v>
      </c>
    </row>
    <row r="24" spans="1:6" x14ac:dyDescent="0.25">
      <c r="A24" s="3" t="s">
        <v>1323</v>
      </c>
      <c r="B24" s="4" t="s">
        <v>4</v>
      </c>
      <c r="C24" s="4" t="s">
        <v>4</v>
      </c>
      <c r="D24" s="4" t="s">
        <v>4</v>
      </c>
      <c r="E24" s="4" t="s">
        <v>4</v>
      </c>
      <c r="F24" s="4" t="s">
        <v>4</v>
      </c>
    </row>
    <row r="25" spans="1:6" x14ac:dyDescent="0.25">
      <c r="A25" s="2" t="s">
        <v>404</v>
      </c>
      <c r="B25" s="8">
        <v>276191</v>
      </c>
      <c r="C25" s="8">
        <v>250641</v>
      </c>
      <c r="D25" s="4" t="s">
        <v>4</v>
      </c>
      <c r="E25" s="8">
        <v>239925</v>
      </c>
      <c r="F25" s="4" t="s">
        <v>4</v>
      </c>
    </row>
    <row r="26" spans="1:6" x14ac:dyDescent="0.25">
      <c r="A26" s="2" t="s">
        <v>1331</v>
      </c>
      <c r="B26" s="4" t="s">
        <v>4</v>
      </c>
      <c r="C26" s="4" t="s">
        <v>4</v>
      </c>
      <c r="D26" s="4" t="s">
        <v>4</v>
      </c>
      <c r="E26" s="4" t="s">
        <v>4</v>
      </c>
      <c r="F26" s="4" t="s">
        <v>4</v>
      </c>
    </row>
    <row r="27" spans="1:6" x14ac:dyDescent="0.25">
      <c r="A27" s="3" t="s">
        <v>1323</v>
      </c>
      <c r="B27" s="4" t="s">
        <v>4</v>
      </c>
      <c r="C27" s="4" t="s">
        <v>4</v>
      </c>
      <c r="D27" s="4" t="s">
        <v>4</v>
      </c>
      <c r="E27" s="4" t="s">
        <v>4</v>
      </c>
      <c r="F27" s="4" t="s">
        <v>4</v>
      </c>
    </row>
    <row r="28" spans="1:6" x14ac:dyDescent="0.25">
      <c r="A28" s="2" t="s">
        <v>404</v>
      </c>
      <c r="B28" s="8">
        <v>75082</v>
      </c>
      <c r="C28" s="8">
        <v>72749</v>
      </c>
      <c r="D28" s="4" t="s">
        <v>4</v>
      </c>
      <c r="E28" s="8">
        <v>97534</v>
      </c>
      <c r="F28" s="4" t="s">
        <v>4</v>
      </c>
    </row>
    <row r="29" spans="1:6" x14ac:dyDescent="0.25">
      <c r="A29" s="2" t="s">
        <v>1332</v>
      </c>
      <c r="B29" s="4" t="s">
        <v>4</v>
      </c>
      <c r="C29" s="4" t="s">
        <v>4</v>
      </c>
      <c r="D29" s="4" t="s">
        <v>4</v>
      </c>
      <c r="E29" s="4" t="s">
        <v>4</v>
      </c>
      <c r="F29" s="4" t="s">
        <v>4</v>
      </c>
    </row>
    <row r="30" spans="1:6" x14ac:dyDescent="0.25">
      <c r="A30" s="3" t="s">
        <v>1323</v>
      </c>
      <c r="B30" s="4" t="s">
        <v>4</v>
      </c>
      <c r="C30" s="4" t="s">
        <v>4</v>
      </c>
      <c r="D30" s="4" t="s">
        <v>4</v>
      </c>
      <c r="E30" s="4" t="s">
        <v>4</v>
      </c>
      <c r="F30" s="4" t="s">
        <v>4</v>
      </c>
    </row>
    <row r="31" spans="1:6" x14ac:dyDescent="0.25">
      <c r="A31" s="2" t="s">
        <v>404</v>
      </c>
      <c r="B31" s="8">
        <v>78076</v>
      </c>
      <c r="C31" s="8">
        <v>101809</v>
      </c>
      <c r="D31" s="4" t="s">
        <v>4</v>
      </c>
      <c r="E31" s="8">
        <v>109166</v>
      </c>
      <c r="F31" s="4" t="s">
        <v>4</v>
      </c>
    </row>
    <row r="32" spans="1:6" x14ac:dyDescent="0.25">
      <c r="A32" s="2" t="s">
        <v>1333</v>
      </c>
      <c r="B32" s="4" t="s">
        <v>4</v>
      </c>
      <c r="C32" s="4" t="s">
        <v>4</v>
      </c>
      <c r="D32" s="4" t="s">
        <v>4</v>
      </c>
      <c r="E32" s="4" t="s">
        <v>4</v>
      </c>
      <c r="F32" s="4" t="s">
        <v>4</v>
      </c>
    </row>
    <row r="33" spans="1:6" x14ac:dyDescent="0.25">
      <c r="A33" s="3" t="s">
        <v>1323</v>
      </c>
      <c r="B33" s="4" t="s">
        <v>4</v>
      </c>
      <c r="C33" s="4" t="s">
        <v>4</v>
      </c>
      <c r="D33" s="4" t="s">
        <v>4</v>
      </c>
      <c r="E33" s="4" t="s">
        <v>4</v>
      </c>
      <c r="F33" s="4" t="s">
        <v>4</v>
      </c>
    </row>
    <row r="34" spans="1:6" x14ac:dyDescent="0.25">
      <c r="A34" s="2" t="s">
        <v>404</v>
      </c>
      <c r="B34" s="4">
        <v>0</v>
      </c>
      <c r="C34" s="4">
        <v>0</v>
      </c>
      <c r="D34" s="4" t="s">
        <v>4</v>
      </c>
      <c r="E34" s="4">
        <v>0</v>
      </c>
      <c r="F34" s="4" t="s">
        <v>4</v>
      </c>
    </row>
    <row r="35" spans="1:6" x14ac:dyDescent="0.25">
      <c r="A35" s="2" t="s">
        <v>1334</v>
      </c>
      <c r="B35" s="4" t="s">
        <v>4</v>
      </c>
      <c r="C35" s="4" t="s">
        <v>4</v>
      </c>
      <c r="D35" s="4" t="s">
        <v>4</v>
      </c>
      <c r="E35" s="4" t="s">
        <v>4</v>
      </c>
      <c r="F35" s="4" t="s">
        <v>4</v>
      </c>
    </row>
    <row r="36" spans="1:6" x14ac:dyDescent="0.25">
      <c r="A36" s="3" t="s">
        <v>1323</v>
      </c>
      <c r="B36" s="4" t="s">
        <v>4</v>
      </c>
      <c r="C36" s="4" t="s">
        <v>4</v>
      </c>
      <c r="D36" s="4" t="s">
        <v>4</v>
      </c>
      <c r="E36" s="4" t="s">
        <v>4</v>
      </c>
      <c r="F36" s="4" t="s">
        <v>4</v>
      </c>
    </row>
    <row r="37" spans="1:6" x14ac:dyDescent="0.25">
      <c r="A37" s="2" t="s">
        <v>404</v>
      </c>
      <c r="B37" s="4">
        <v>0</v>
      </c>
      <c r="C37" s="4">
        <v>0</v>
      </c>
      <c r="D37" s="4" t="s">
        <v>4</v>
      </c>
      <c r="E37" s="4">
        <v>0</v>
      </c>
      <c r="F37" s="4" t="s">
        <v>4</v>
      </c>
    </row>
    <row r="38" spans="1:6" x14ac:dyDescent="0.25">
      <c r="A38" s="2" t="s">
        <v>1335</v>
      </c>
      <c r="B38" s="4" t="s">
        <v>4</v>
      </c>
      <c r="C38" s="4" t="s">
        <v>4</v>
      </c>
      <c r="D38" s="4" t="s">
        <v>4</v>
      </c>
      <c r="E38" s="4" t="s">
        <v>4</v>
      </c>
      <c r="F38" s="4" t="s">
        <v>4</v>
      </c>
    </row>
    <row r="39" spans="1:6" x14ac:dyDescent="0.25">
      <c r="A39" s="3" t="s">
        <v>1323</v>
      </c>
      <c r="B39" s="4" t="s">
        <v>4</v>
      </c>
      <c r="C39" s="4" t="s">
        <v>4</v>
      </c>
      <c r="D39" s="4" t="s">
        <v>4</v>
      </c>
      <c r="E39" s="4" t="s">
        <v>4</v>
      </c>
      <c r="F39" s="4" t="s">
        <v>4</v>
      </c>
    </row>
    <row r="40" spans="1:6" x14ac:dyDescent="0.25">
      <c r="A40" s="2" t="s">
        <v>404</v>
      </c>
      <c r="B40" s="4">
        <v>0</v>
      </c>
      <c r="C40" s="4">
        <v>0</v>
      </c>
      <c r="D40" s="4" t="s">
        <v>4</v>
      </c>
      <c r="E40" s="4">
        <v>0</v>
      </c>
      <c r="F40" s="4" t="s">
        <v>4</v>
      </c>
    </row>
    <row r="41" spans="1:6" ht="30" x14ac:dyDescent="0.25">
      <c r="A41" s="2" t="s">
        <v>1316</v>
      </c>
      <c r="B41" s="4" t="s">
        <v>4</v>
      </c>
      <c r="C41" s="4" t="s">
        <v>4</v>
      </c>
      <c r="D41" s="4" t="s">
        <v>4</v>
      </c>
      <c r="E41" s="4" t="s">
        <v>4</v>
      </c>
      <c r="F41" s="4" t="s">
        <v>4</v>
      </c>
    </row>
    <row r="42" spans="1:6" x14ac:dyDescent="0.25">
      <c r="A42" s="3" t="s">
        <v>1323</v>
      </c>
      <c r="B42" s="4" t="s">
        <v>4</v>
      </c>
      <c r="C42" s="4" t="s">
        <v>4</v>
      </c>
      <c r="D42" s="4" t="s">
        <v>4</v>
      </c>
      <c r="E42" s="4" t="s">
        <v>4</v>
      </c>
      <c r="F42" s="4" t="s">
        <v>4</v>
      </c>
    </row>
    <row r="43" spans="1:6" x14ac:dyDescent="0.25">
      <c r="A43" s="2" t="s">
        <v>404</v>
      </c>
      <c r="B43" s="8">
        <v>15322</v>
      </c>
      <c r="C43" s="8">
        <v>12004</v>
      </c>
      <c r="D43" s="8">
        <v>14760</v>
      </c>
      <c r="E43" s="8">
        <v>15931</v>
      </c>
      <c r="F43" s="8">
        <v>20453</v>
      </c>
    </row>
    <row r="44" spans="1:6" ht="30" x14ac:dyDescent="0.25">
      <c r="A44" s="2" t="s">
        <v>1336</v>
      </c>
      <c r="B44" s="4" t="s">
        <v>4</v>
      </c>
      <c r="C44" s="4" t="s">
        <v>4</v>
      </c>
      <c r="D44" s="4" t="s">
        <v>4</v>
      </c>
      <c r="E44" s="4" t="s">
        <v>4</v>
      </c>
      <c r="F44" s="4" t="s">
        <v>4</v>
      </c>
    </row>
    <row r="45" spans="1:6" x14ac:dyDescent="0.25">
      <c r="A45" s="3" t="s">
        <v>1323</v>
      </c>
      <c r="B45" s="4" t="s">
        <v>4</v>
      </c>
      <c r="C45" s="4" t="s">
        <v>4</v>
      </c>
      <c r="D45" s="4" t="s">
        <v>4</v>
      </c>
      <c r="E45" s="4" t="s">
        <v>4</v>
      </c>
      <c r="F45" s="4" t="s">
        <v>4</v>
      </c>
    </row>
    <row r="46" spans="1:6" x14ac:dyDescent="0.25">
      <c r="A46" s="2" t="s">
        <v>404</v>
      </c>
      <c r="B46" s="8">
        <v>14814</v>
      </c>
      <c r="C46" s="8">
        <v>11397</v>
      </c>
      <c r="D46" s="4" t="s">
        <v>4</v>
      </c>
      <c r="E46" s="8">
        <v>14753</v>
      </c>
      <c r="F46" s="4" t="s">
        <v>4</v>
      </c>
    </row>
    <row r="47" spans="1:6" ht="30" x14ac:dyDescent="0.25">
      <c r="A47" s="2" t="s">
        <v>1337</v>
      </c>
      <c r="B47" s="4" t="s">
        <v>4</v>
      </c>
      <c r="C47" s="4" t="s">
        <v>4</v>
      </c>
      <c r="D47" s="4" t="s">
        <v>4</v>
      </c>
      <c r="E47" s="4" t="s">
        <v>4</v>
      </c>
      <c r="F47" s="4" t="s">
        <v>4</v>
      </c>
    </row>
    <row r="48" spans="1:6" x14ac:dyDescent="0.25">
      <c r="A48" s="3" t="s">
        <v>1323</v>
      </c>
      <c r="B48" s="4" t="s">
        <v>4</v>
      </c>
      <c r="C48" s="4" t="s">
        <v>4</v>
      </c>
      <c r="D48" s="4" t="s">
        <v>4</v>
      </c>
      <c r="E48" s="4" t="s">
        <v>4</v>
      </c>
      <c r="F48" s="4" t="s">
        <v>4</v>
      </c>
    </row>
    <row r="49" spans="1:6" x14ac:dyDescent="0.25">
      <c r="A49" s="2" t="s">
        <v>404</v>
      </c>
      <c r="B49" s="4">
        <v>508</v>
      </c>
      <c r="C49" s="4">
        <v>607</v>
      </c>
      <c r="D49" s="4" t="s">
        <v>4</v>
      </c>
      <c r="E49" s="8">
        <v>1178</v>
      </c>
      <c r="F49" s="4" t="s">
        <v>4</v>
      </c>
    </row>
    <row r="50" spans="1:6" ht="30" x14ac:dyDescent="0.25">
      <c r="A50" s="2" t="s">
        <v>1338</v>
      </c>
      <c r="B50" s="4" t="s">
        <v>4</v>
      </c>
      <c r="C50" s="4" t="s">
        <v>4</v>
      </c>
      <c r="D50" s="4" t="s">
        <v>4</v>
      </c>
      <c r="E50" s="4" t="s">
        <v>4</v>
      </c>
      <c r="F50" s="4" t="s">
        <v>4</v>
      </c>
    </row>
    <row r="51" spans="1:6" x14ac:dyDescent="0.25">
      <c r="A51" s="3" t="s">
        <v>1323</v>
      </c>
      <c r="B51" s="4" t="s">
        <v>4</v>
      </c>
      <c r="C51" s="4" t="s">
        <v>4</v>
      </c>
      <c r="D51" s="4" t="s">
        <v>4</v>
      </c>
      <c r="E51" s="4" t="s">
        <v>4</v>
      </c>
      <c r="F51" s="4" t="s">
        <v>4</v>
      </c>
    </row>
    <row r="52" spans="1:6" x14ac:dyDescent="0.25">
      <c r="A52" s="2" t="s">
        <v>404</v>
      </c>
      <c r="B52" s="4">
        <v>191</v>
      </c>
      <c r="C52" s="4">
        <v>126</v>
      </c>
      <c r="D52" s="4" t="s">
        <v>4</v>
      </c>
      <c r="E52" s="4">
        <v>158</v>
      </c>
      <c r="F52" s="4" t="s">
        <v>4</v>
      </c>
    </row>
    <row r="53" spans="1:6" ht="45" x14ac:dyDescent="0.25">
      <c r="A53" s="2" t="s">
        <v>1339</v>
      </c>
      <c r="B53" s="4" t="s">
        <v>4</v>
      </c>
      <c r="C53" s="4" t="s">
        <v>4</v>
      </c>
      <c r="D53" s="4" t="s">
        <v>4</v>
      </c>
      <c r="E53" s="4" t="s">
        <v>4</v>
      </c>
      <c r="F53" s="4" t="s">
        <v>4</v>
      </c>
    </row>
    <row r="54" spans="1:6" x14ac:dyDescent="0.25">
      <c r="A54" s="3" t="s">
        <v>1323</v>
      </c>
      <c r="B54" s="4" t="s">
        <v>4</v>
      </c>
      <c r="C54" s="4" t="s">
        <v>4</v>
      </c>
      <c r="D54" s="4" t="s">
        <v>4</v>
      </c>
      <c r="E54" s="4" t="s">
        <v>4</v>
      </c>
      <c r="F54" s="4" t="s">
        <v>4</v>
      </c>
    </row>
    <row r="55" spans="1:6" x14ac:dyDescent="0.25">
      <c r="A55" s="2" t="s">
        <v>404</v>
      </c>
      <c r="B55" s="4">
        <v>0</v>
      </c>
      <c r="C55" s="4">
        <v>0</v>
      </c>
      <c r="D55" s="4" t="s">
        <v>4</v>
      </c>
      <c r="E55" s="4">
        <v>0</v>
      </c>
      <c r="F55" s="4" t="s">
        <v>4</v>
      </c>
    </row>
    <row r="56" spans="1:6" ht="45" x14ac:dyDescent="0.25">
      <c r="A56" s="2" t="s">
        <v>1340</v>
      </c>
      <c r="B56" s="4" t="s">
        <v>4</v>
      </c>
      <c r="C56" s="4" t="s">
        <v>4</v>
      </c>
      <c r="D56" s="4" t="s">
        <v>4</v>
      </c>
      <c r="E56" s="4" t="s">
        <v>4</v>
      </c>
      <c r="F56" s="4" t="s">
        <v>4</v>
      </c>
    </row>
    <row r="57" spans="1:6" x14ac:dyDescent="0.25">
      <c r="A57" s="3" t="s">
        <v>1323</v>
      </c>
      <c r="B57" s="4" t="s">
        <v>4</v>
      </c>
      <c r="C57" s="4" t="s">
        <v>4</v>
      </c>
      <c r="D57" s="4" t="s">
        <v>4</v>
      </c>
      <c r="E57" s="4" t="s">
        <v>4</v>
      </c>
      <c r="F57" s="4" t="s">
        <v>4</v>
      </c>
    </row>
    <row r="58" spans="1:6" x14ac:dyDescent="0.25">
      <c r="A58" s="2" t="s">
        <v>404</v>
      </c>
      <c r="B58" s="4">
        <v>83</v>
      </c>
      <c r="C58" s="4">
        <v>48</v>
      </c>
      <c r="D58" s="4" t="s">
        <v>4</v>
      </c>
      <c r="E58" s="4">
        <v>145</v>
      </c>
      <c r="F58" s="4" t="s">
        <v>4</v>
      </c>
    </row>
    <row r="59" spans="1:6" ht="45" x14ac:dyDescent="0.25">
      <c r="A59" s="2" t="s">
        <v>1341</v>
      </c>
      <c r="B59" s="4" t="s">
        <v>4</v>
      </c>
      <c r="C59" s="4" t="s">
        <v>4</v>
      </c>
      <c r="D59" s="4" t="s">
        <v>4</v>
      </c>
      <c r="E59" s="4" t="s">
        <v>4</v>
      </c>
      <c r="F59" s="4" t="s">
        <v>4</v>
      </c>
    </row>
    <row r="60" spans="1:6" x14ac:dyDescent="0.25">
      <c r="A60" s="3" t="s">
        <v>1323</v>
      </c>
      <c r="B60" s="4" t="s">
        <v>4</v>
      </c>
      <c r="C60" s="4" t="s">
        <v>4</v>
      </c>
      <c r="D60" s="4" t="s">
        <v>4</v>
      </c>
      <c r="E60" s="4" t="s">
        <v>4</v>
      </c>
      <c r="F60" s="4" t="s">
        <v>4</v>
      </c>
    </row>
    <row r="61" spans="1:6" x14ac:dyDescent="0.25">
      <c r="A61" s="2" t="s">
        <v>404</v>
      </c>
      <c r="B61" s="4">
        <v>761</v>
      </c>
      <c r="C61" s="4">
        <v>880</v>
      </c>
      <c r="D61" s="4" t="s">
        <v>4</v>
      </c>
      <c r="E61" s="8">
        <v>3547</v>
      </c>
      <c r="F61" s="4" t="s">
        <v>4</v>
      </c>
    </row>
    <row r="62" spans="1:6" ht="45" x14ac:dyDescent="0.25">
      <c r="A62" s="2" t="s">
        <v>1342</v>
      </c>
      <c r="B62" s="4" t="s">
        <v>4</v>
      </c>
      <c r="C62" s="4" t="s">
        <v>4</v>
      </c>
      <c r="D62" s="4" t="s">
        <v>4</v>
      </c>
      <c r="E62" s="4" t="s">
        <v>4</v>
      </c>
      <c r="F62" s="4" t="s">
        <v>4</v>
      </c>
    </row>
    <row r="63" spans="1:6" x14ac:dyDescent="0.25">
      <c r="A63" s="3" t="s">
        <v>1323</v>
      </c>
      <c r="B63" s="4" t="s">
        <v>4</v>
      </c>
      <c r="C63" s="4" t="s">
        <v>4</v>
      </c>
      <c r="D63" s="4" t="s">
        <v>4</v>
      </c>
      <c r="E63" s="4" t="s">
        <v>4</v>
      </c>
      <c r="F63" s="4" t="s">
        <v>4</v>
      </c>
    </row>
    <row r="64" spans="1:6" x14ac:dyDescent="0.25">
      <c r="A64" s="2" t="s">
        <v>404</v>
      </c>
      <c r="B64" s="8">
        <v>12343</v>
      </c>
      <c r="C64" s="8">
        <v>9907</v>
      </c>
      <c r="D64" s="4" t="s">
        <v>4</v>
      </c>
      <c r="E64" s="8">
        <v>10337</v>
      </c>
      <c r="F64" s="4" t="s">
        <v>4</v>
      </c>
    </row>
    <row r="65" spans="1:6" ht="45" x14ac:dyDescent="0.25">
      <c r="A65" s="2" t="s">
        <v>1343</v>
      </c>
      <c r="B65" s="4" t="s">
        <v>4</v>
      </c>
      <c r="C65" s="4" t="s">
        <v>4</v>
      </c>
      <c r="D65" s="4" t="s">
        <v>4</v>
      </c>
      <c r="E65" s="4" t="s">
        <v>4</v>
      </c>
      <c r="F65" s="4" t="s">
        <v>4</v>
      </c>
    </row>
    <row r="66" spans="1:6" x14ac:dyDescent="0.25">
      <c r="A66" s="3" t="s">
        <v>1323</v>
      </c>
      <c r="B66" s="4" t="s">
        <v>4</v>
      </c>
      <c r="C66" s="4" t="s">
        <v>4</v>
      </c>
      <c r="D66" s="4" t="s">
        <v>4</v>
      </c>
      <c r="E66" s="4" t="s">
        <v>4</v>
      </c>
      <c r="F66" s="4" t="s">
        <v>4</v>
      </c>
    </row>
    <row r="67" spans="1:6" x14ac:dyDescent="0.25">
      <c r="A67" s="2" t="s">
        <v>404</v>
      </c>
      <c r="B67" s="8">
        <v>1024</v>
      </c>
      <c r="C67" s="4">
        <v>322</v>
      </c>
      <c r="D67" s="4" t="s">
        <v>4</v>
      </c>
      <c r="E67" s="4">
        <v>274</v>
      </c>
      <c r="F67" s="4" t="s">
        <v>4</v>
      </c>
    </row>
    <row r="68" spans="1:6" ht="45" x14ac:dyDescent="0.25">
      <c r="A68" s="2" t="s">
        <v>1344</v>
      </c>
      <c r="B68" s="4" t="s">
        <v>4</v>
      </c>
      <c r="C68" s="4" t="s">
        <v>4</v>
      </c>
      <c r="D68" s="4" t="s">
        <v>4</v>
      </c>
      <c r="E68" s="4" t="s">
        <v>4</v>
      </c>
      <c r="F68" s="4" t="s">
        <v>4</v>
      </c>
    </row>
    <row r="69" spans="1:6" x14ac:dyDescent="0.25">
      <c r="A69" s="3" t="s">
        <v>1323</v>
      </c>
      <c r="B69" s="4" t="s">
        <v>4</v>
      </c>
      <c r="C69" s="4" t="s">
        <v>4</v>
      </c>
      <c r="D69" s="4" t="s">
        <v>4</v>
      </c>
      <c r="E69" s="4" t="s">
        <v>4</v>
      </c>
      <c r="F69" s="4" t="s">
        <v>4</v>
      </c>
    </row>
    <row r="70" spans="1:6" x14ac:dyDescent="0.25">
      <c r="A70" s="2" t="s">
        <v>404</v>
      </c>
      <c r="B70" s="4">
        <v>920</v>
      </c>
      <c r="C70" s="4">
        <v>721</v>
      </c>
      <c r="D70" s="4" t="s">
        <v>4</v>
      </c>
      <c r="E70" s="8">
        <v>1470</v>
      </c>
      <c r="F70" s="4" t="s">
        <v>4</v>
      </c>
    </row>
    <row r="71" spans="1:6" ht="45" x14ac:dyDescent="0.25">
      <c r="A71" s="2" t="s">
        <v>1345</v>
      </c>
      <c r="B71" s="4" t="s">
        <v>4</v>
      </c>
      <c r="C71" s="4" t="s">
        <v>4</v>
      </c>
      <c r="D71" s="4" t="s">
        <v>4</v>
      </c>
      <c r="E71" s="4" t="s">
        <v>4</v>
      </c>
      <c r="F71" s="4" t="s">
        <v>4</v>
      </c>
    </row>
    <row r="72" spans="1:6" x14ac:dyDescent="0.25">
      <c r="A72" s="3" t="s">
        <v>1323</v>
      </c>
      <c r="B72" s="4" t="s">
        <v>4</v>
      </c>
      <c r="C72" s="4" t="s">
        <v>4</v>
      </c>
      <c r="D72" s="4" t="s">
        <v>4</v>
      </c>
      <c r="E72" s="4" t="s">
        <v>4</v>
      </c>
      <c r="F72" s="4" t="s">
        <v>4</v>
      </c>
    </row>
    <row r="73" spans="1:6" x14ac:dyDescent="0.25">
      <c r="A73" s="2" t="s">
        <v>404</v>
      </c>
      <c r="B73" s="4">
        <v>0</v>
      </c>
      <c r="C73" s="4">
        <v>0</v>
      </c>
      <c r="D73" s="4" t="s">
        <v>4</v>
      </c>
      <c r="E73" s="4">
        <v>0</v>
      </c>
      <c r="F73" s="4" t="s">
        <v>4</v>
      </c>
    </row>
    <row r="74" spans="1:6" ht="45" x14ac:dyDescent="0.25">
      <c r="A74" s="2" t="s">
        <v>1346</v>
      </c>
      <c r="B74" s="4" t="s">
        <v>4</v>
      </c>
      <c r="C74" s="4" t="s">
        <v>4</v>
      </c>
      <c r="D74" s="4" t="s">
        <v>4</v>
      </c>
      <c r="E74" s="4" t="s">
        <v>4</v>
      </c>
      <c r="F74" s="4" t="s">
        <v>4</v>
      </c>
    </row>
    <row r="75" spans="1:6" x14ac:dyDescent="0.25">
      <c r="A75" s="3" t="s">
        <v>1323</v>
      </c>
      <c r="B75" s="4" t="s">
        <v>4</v>
      </c>
      <c r="C75" s="4" t="s">
        <v>4</v>
      </c>
      <c r="D75" s="4" t="s">
        <v>4</v>
      </c>
      <c r="E75" s="4" t="s">
        <v>4</v>
      </c>
      <c r="F75" s="4" t="s">
        <v>4</v>
      </c>
    </row>
    <row r="76" spans="1:6" x14ac:dyDescent="0.25">
      <c r="A76" s="2" t="s">
        <v>404</v>
      </c>
      <c r="B76" s="4">
        <v>0</v>
      </c>
      <c r="C76" s="4">
        <v>0</v>
      </c>
      <c r="D76" s="4" t="s">
        <v>4</v>
      </c>
      <c r="E76" s="4">
        <v>0</v>
      </c>
      <c r="F76" s="4" t="s">
        <v>4</v>
      </c>
    </row>
    <row r="77" spans="1:6" ht="45" x14ac:dyDescent="0.25">
      <c r="A77" s="2" t="s">
        <v>1347</v>
      </c>
      <c r="B77" s="4" t="s">
        <v>4</v>
      </c>
      <c r="C77" s="4" t="s">
        <v>4</v>
      </c>
      <c r="D77" s="4" t="s">
        <v>4</v>
      </c>
      <c r="E77" s="4" t="s">
        <v>4</v>
      </c>
      <c r="F77" s="4" t="s">
        <v>4</v>
      </c>
    </row>
    <row r="78" spans="1:6" x14ac:dyDescent="0.25">
      <c r="A78" s="3" t="s">
        <v>1323</v>
      </c>
      <c r="B78" s="4" t="s">
        <v>4</v>
      </c>
      <c r="C78" s="4" t="s">
        <v>4</v>
      </c>
      <c r="D78" s="4" t="s">
        <v>4</v>
      </c>
      <c r="E78" s="4" t="s">
        <v>4</v>
      </c>
      <c r="F78" s="4" t="s">
        <v>4</v>
      </c>
    </row>
    <row r="79" spans="1:6" x14ac:dyDescent="0.25">
      <c r="A79" s="2" t="s">
        <v>404</v>
      </c>
      <c r="B79" s="4">
        <v>0</v>
      </c>
      <c r="C79" s="4">
        <v>0</v>
      </c>
      <c r="D79" s="4" t="s">
        <v>4</v>
      </c>
      <c r="E79" s="4">
        <v>0</v>
      </c>
      <c r="F79" s="4" t="s">
        <v>4</v>
      </c>
    </row>
    <row r="80" spans="1:6" x14ac:dyDescent="0.25">
      <c r="A80" s="2" t="s">
        <v>1317</v>
      </c>
      <c r="B80" s="4" t="s">
        <v>4</v>
      </c>
      <c r="C80" s="4" t="s">
        <v>4</v>
      </c>
      <c r="D80" s="4" t="s">
        <v>4</v>
      </c>
      <c r="E80" s="4" t="s">
        <v>4</v>
      </c>
      <c r="F80" s="4" t="s">
        <v>4</v>
      </c>
    </row>
    <row r="81" spans="1:6" x14ac:dyDescent="0.25">
      <c r="A81" s="3" t="s">
        <v>1323</v>
      </c>
      <c r="B81" s="4" t="s">
        <v>4</v>
      </c>
      <c r="C81" s="4" t="s">
        <v>4</v>
      </c>
      <c r="D81" s="4" t="s">
        <v>4</v>
      </c>
      <c r="E81" s="4" t="s">
        <v>4</v>
      </c>
      <c r="F81" s="4" t="s">
        <v>4</v>
      </c>
    </row>
    <row r="82" spans="1:6" x14ac:dyDescent="0.25">
      <c r="A82" s="2" t="s">
        <v>404</v>
      </c>
      <c r="B82" s="8">
        <v>65253</v>
      </c>
      <c r="C82" s="8">
        <v>58194</v>
      </c>
      <c r="D82" s="8">
        <v>58983</v>
      </c>
      <c r="E82" s="8">
        <v>63762</v>
      </c>
      <c r="F82" s="8">
        <v>76783</v>
      </c>
    </row>
    <row r="83" spans="1:6" ht="30" x14ac:dyDescent="0.25">
      <c r="A83" s="2" t="s">
        <v>1348</v>
      </c>
      <c r="B83" s="4" t="s">
        <v>4</v>
      </c>
      <c r="C83" s="4" t="s">
        <v>4</v>
      </c>
      <c r="D83" s="4" t="s">
        <v>4</v>
      </c>
      <c r="E83" s="4" t="s">
        <v>4</v>
      </c>
      <c r="F83" s="4" t="s">
        <v>4</v>
      </c>
    </row>
    <row r="84" spans="1:6" x14ac:dyDescent="0.25">
      <c r="A84" s="3" t="s">
        <v>1323</v>
      </c>
      <c r="B84" s="4" t="s">
        <v>4</v>
      </c>
      <c r="C84" s="4" t="s">
        <v>4</v>
      </c>
      <c r="D84" s="4" t="s">
        <v>4</v>
      </c>
      <c r="E84" s="4" t="s">
        <v>4</v>
      </c>
      <c r="F84" s="4" t="s">
        <v>4</v>
      </c>
    </row>
    <row r="85" spans="1:6" x14ac:dyDescent="0.25">
      <c r="A85" s="2" t="s">
        <v>404</v>
      </c>
      <c r="B85" s="8">
        <v>62544</v>
      </c>
      <c r="C85" s="8">
        <v>54730</v>
      </c>
      <c r="D85" s="4" t="s">
        <v>4</v>
      </c>
      <c r="E85" s="8">
        <v>61054</v>
      </c>
      <c r="F85" s="4" t="s">
        <v>4</v>
      </c>
    </row>
    <row r="86" spans="1:6" ht="30" x14ac:dyDescent="0.25">
      <c r="A86" s="2" t="s">
        <v>1349</v>
      </c>
      <c r="B86" s="4" t="s">
        <v>4</v>
      </c>
      <c r="C86" s="4" t="s">
        <v>4</v>
      </c>
      <c r="D86" s="4" t="s">
        <v>4</v>
      </c>
      <c r="E86" s="4" t="s">
        <v>4</v>
      </c>
      <c r="F86" s="4" t="s">
        <v>4</v>
      </c>
    </row>
    <row r="87" spans="1:6" x14ac:dyDescent="0.25">
      <c r="A87" s="3" t="s">
        <v>1323</v>
      </c>
      <c r="B87" s="4" t="s">
        <v>4</v>
      </c>
      <c r="C87" s="4" t="s">
        <v>4</v>
      </c>
      <c r="D87" s="4" t="s">
        <v>4</v>
      </c>
      <c r="E87" s="4" t="s">
        <v>4</v>
      </c>
      <c r="F87" s="4" t="s">
        <v>4</v>
      </c>
    </row>
    <row r="88" spans="1:6" x14ac:dyDescent="0.25">
      <c r="A88" s="2" t="s">
        <v>404</v>
      </c>
      <c r="B88" s="8">
        <v>2709</v>
      </c>
      <c r="C88" s="8">
        <v>3464</v>
      </c>
      <c r="D88" s="4" t="s">
        <v>4</v>
      </c>
      <c r="E88" s="8">
        <v>2708</v>
      </c>
      <c r="F88" s="4" t="s">
        <v>4</v>
      </c>
    </row>
    <row r="89" spans="1:6" ht="30" x14ac:dyDescent="0.25">
      <c r="A89" s="2" t="s">
        <v>1350</v>
      </c>
      <c r="B89" s="4" t="s">
        <v>4</v>
      </c>
      <c r="C89" s="4" t="s">
        <v>4</v>
      </c>
      <c r="D89" s="4" t="s">
        <v>4</v>
      </c>
      <c r="E89" s="4" t="s">
        <v>4</v>
      </c>
      <c r="F89" s="4" t="s">
        <v>4</v>
      </c>
    </row>
    <row r="90" spans="1:6" x14ac:dyDescent="0.25">
      <c r="A90" s="3" t="s">
        <v>1323</v>
      </c>
      <c r="B90" s="4" t="s">
        <v>4</v>
      </c>
      <c r="C90" s="4" t="s">
        <v>4</v>
      </c>
      <c r="D90" s="4" t="s">
        <v>4</v>
      </c>
      <c r="E90" s="4" t="s">
        <v>4</v>
      </c>
      <c r="F90" s="4" t="s">
        <v>4</v>
      </c>
    </row>
    <row r="91" spans="1:6" x14ac:dyDescent="0.25">
      <c r="A91" s="2" t="s">
        <v>404</v>
      </c>
      <c r="B91" s="8">
        <v>3285</v>
      </c>
      <c r="C91" s="8">
        <v>4182</v>
      </c>
      <c r="D91" s="4" t="s">
        <v>4</v>
      </c>
      <c r="E91" s="4">
        <v>823</v>
      </c>
      <c r="F91" s="4" t="s">
        <v>4</v>
      </c>
    </row>
    <row r="92" spans="1:6" ht="30" x14ac:dyDescent="0.25">
      <c r="A92" s="2" t="s">
        <v>1351</v>
      </c>
      <c r="B92" s="4" t="s">
        <v>4</v>
      </c>
      <c r="C92" s="4" t="s">
        <v>4</v>
      </c>
      <c r="D92" s="4" t="s">
        <v>4</v>
      </c>
      <c r="E92" s="4" t="s">
        <v>4</v>
      </c>
      <c r="F92" s="4" t="s">
        <v>4</v>
      </c>
    </row>
    <row r="93" spans="1:6" x14ac:dyDescent="0.25">
      <c r="A93" s="3" t="s">
        <v>1323</v>
      </c>
      <c r="B93" s="4" t="s">
        <v>4</v>
      </c>
      <c r="C93" s="4" t="s">
        <v>4</v>
      </c>
      <c r="D93" s="4" t="s">
        <v>4</v>
      </c>
      <c r="E93" s="4" t="s">
        <v>4</v>
      </c>
      <c r="F93" s="4" t="s">
        <v>4</v>
      </c>
    </row>
    <row r="94" spans="1:6" x14ac:dyDescent="0.25">
      <c r="A94" s="2" t="s">
        <v>404</v>
      </c>
      <c r="B94" s="8">
        <v>3927</v>
      </c>
      <c r="C94" s="8">
        <v>2977</v>
      </c>
      <c r="D94" s="4" t="s">
        <v>4</v>
      </c>
      <c r="E94" s="8">
        <v>1188</v>
      </c>
      <c r="F94" s="4" t="s">
        <v>4</v>
      </c>
    </row>
    <row r="95" spans="1:6" ht="30" x14ac:dyDescent="0.25">
      <c r="A95" s="2" t="s">
        <v>1352</v>
      </c>
      <c r="B95" s="4" t="s">
        <v>4</v>
      </c>
      <c r="C95" s="4" t="s">
        <v>4</v>
      </c>
      <c r="D95" s="4" t="s">
        <v>4</v>
      </c>
      <c r="E95" s="4" t="s">
        <v>4</v>
      </c>
      <c r="F95" s="4" t="s">
        <v>4</v>
      </c>
    </row>
    <row r="96" spans="1:6" x14ac:dyDescent="0.25">
      <c r="A96" s="3" t="s">
        <v>1323</v>
      </c>
      <c r="B96" s="4" t="s">
        <v>4</v>
      </c>
      <c r="C96" s="4" t="s">
        <v>4</v>
      </c>
      <c r="D96" s="4" t="s">
        <v>4</v>
      </c>
      <c r="E96" s="4" t="s">
        <v>4</v>
      </c>
      <c r="F96" s="4" t="s">
        <v>4</v>
      </c>
    </row>
    <row r="97" spans="1:6" x14ac:dyDescent="0.25">
      <c r="A97" s="2" t="s">
        <v>404</v>
      </c>
      <c r="B97" s="4">
        <v>122</v>
      </c>
      <c r="C97" s="4">
        <v>114</v>
      </c>
      <c r="D97" s="4" t="s">
        <v>4</v>
      </c>
      <c r="E97" s="4">
        <v>341</v>
      </c>
      <c r="F97" s="4" t="s">
        <v>4</v>
      </c>
    </row>
    <row r="98" spans="1:6" ht="30" x14ac:dyDescent="0.25">
      <c r="A98" s="2" t="s">
        <v>1353</v>
      </c>
      <c r="B98" s="4" t="s">
        <v>4</v>
      </c>
      <c r="C98" s="4" t="s">
        <v>4</v>
      </c>
      <c r="D98" s="4" t="s">
        <v>4</v>
      </c>
      <c r="E98" s="4" t="s">
        <v>4</v>
      </c>
      <c r="F98" s="4" t="s">
        <v>4</v>
      </c>
    </row>
    <row r="99" spans="1:6" x14ac:dyDescent="0.25">
      <c r="A99" s="3" t="s">
        <v>1323</v>
      </c>
      <c r="B99" s="4" t="s">
        <v>4</v>
      </c>
      <c r="C99" s="4" t="s">
        <v>4</v>
      </c>
      <c r="D99" s="4" t="s">
        <v>4</v>
      </c>
      <c r="E99" s="4" t="s">
        <v>4</v>
      </c>
      <c r="F99" s="4" t="s">
        <v>4</v>
      </c>
    </row>
    <row r="100" spans="1:6" x14ac:dyDescent="0.25">
      <c r="A100" s="2" t="s">
        <v>404</v>
      </c>
      <c r="B100" s="8">
        <v>3732</v>
      </c>
      <c r="C100" s="8">
        <v>4894</v>
      </c>
      <c r="D100" s="4" t="s">
        <v>4</v>
      </c>
      <c r="E100" s="8">
        <v>7049</v>
      </c>
      <c r="F100" s="4" t="s">
        <v>4</v>
      </c>
    </row>
    <row r="101" spans="1:6" ht="30" x14ac:dyDescent="0.25">
      <c r="A101" s="2" t="s">
        <v>1354</v>
      </c>
      <c r="B101" s="4" t="s">
        <v>4</v>
      </c>
      <c r="C101" s="4" t="s">
        <v>4</v>
      </c>
      <c r="D101" s="4" t="s">
        <v>4</v>
      </c>
      <c r="E101" s="4" t="s">
        <v>4</v>
      </c>
      <c r="F101" s="4" t="s">
        <v>4</v>
      </c>
    </row>
    <row r="102" spans="1:6" x14ac:dyDescent="0.25">
      <c r="A102" s="3" t="s">
        <v>1323</v>
      </c>
      <c r="B102" s="4" t="s">
        <v>4</v>
      </c>
      <c r="C102" s="4" t="s">
        <v>4</v>
      </c>
      <c r="D102" s="4" t="s">
        <v>4</v>
      </c>
      <c r="E102" s="4" t="s">
        <v>4</v>
      </c>
      <c r="F102" s="4" t="s">
        <v>4</v>
      </c>
    </row>
    <row r="103" spans="1:6" x14ac:dyDescent="0.25">
      <c r="A103" s="2" t="s">
        <v>404</v>
      </c>
      <c r="B103" s="8">
        <v>37416</v>
      </c>
      <c r="C103" s="8">
        <v>29935</v>
      </c>
      <c r="D103" s="4" t="s">
        <v>4</v>
      </c>
      <c r="E103" s="8">
        <v>32726</v>
      </c>
      <c r="F103" s="4" t="s">
        <v>4</v>
      </c>
    </row>
    <row r="104" spans="1:6" ht="30" x14ac:dyDescent="0.25">
      <c r="A104" s="2" t="s">
        <v>1355</v>
      </c>
      <c r="B104" s="4" t="s">
        <v>4</v>
      </c>
      <c r="C104" s="4" t="s">
        <v>4</v>
      </c>
      <c r="D104" s="4" t="s">
        <v>4</v>
      </c>
      <c r="E104" s="4" t="s">
        <v>4</v>
      </c>
      <c r="F104" s="4" t="s">
        <v>4</v>
      </c>
    </row>
    <row r="105" spans="1:6" x14ac:dyDescent="0.25">
      <c r="A105" s="3" t="s">
        <v>1323</v>
      </c>
      <c r="B105" s="4" t="s">
        <v>4</v>
      </c>
      <c r="C105" s="4" t="s">
        <v>4</v>
      </c>
      <c r="D105" s="4" t="s">
        <v>4</v>
      </c>
      <c r="E105" s="4" t="s">
        <v>4</v>
      </c>
      <c r="F105" s="4" t="s">
        <v>4</v>
      </c>
    </row>
    <row r="106" spans="1:6" x14ac:dyDescent="0.25">
      <c r="A106" s="2" t="s">
        <v>404</v>
      </c>
      <c r="B106" s="8">
        <v>13228</v>
      </c>
      <c r="C106" s="8">
        <v>9713</v>
      </c>
      <c r="D106" s="4" t="s">
        <v>4</v>
      </c>
      <c r="E106" s="8">
        <v>14556</v>
      </c>
      <c r="F106" s="4" t="s">
        <v>4</v>
      </c>
    </row>
    <row r="107" spans="1:6" ht="30" x14ac:dyDescent="0.25">
      <c r="A107" s="2" t="s">
        <v>1356</v>
      </c>
      <c r="B107" s="4" t="s">
        <v>4</v>
      </c>
      <c r="C107" s="4" t="s">
        <v>4</v>
      </c>
      <c r="D107" s="4" t="s">
        <v>4</v>
      </c>
      <c r="E107" s="4" t="s">
        <v>4</v>
      </c>
      <c r="F107" s="4" t="s">
        <v>4</v>
      </c>
    </row>
    <row r="108" spans="1:6" x14ac:dyDescent="0.25">
      <c r="A108" s="3" t="s">
        <v>1323</v>
      </c>
      <c r="B108" s="4" t="s">
        <v>4</v>
      </c>
      <c r="C108" s="4" t="s">
        <v>4</v>
      </c>
      <c r="D108" s="4" t="s">
        <v>4</v>
      </c>
      <c r="E108" s="4" t="s">
        <v>4</v>
      </c>
      <c r="F108" s="4" t="s">
        <v>4</v>
      </c>
    </row>
    <row r="109" spans="1:6" x14ac:dyDescent="0.25">
      <c r="A109" s="2" t="s">
        <v>404</v>
      </c>
      <c r="B109" s="8">
        <v>3543</v>
      </c>
      <c r="C109" s="8">
        <v>6379</v>
      </c>
      <c r="D109" s="4" t="s">
        <v>4</v>
      </c>
      <c r="E109" s="8">
        <v>7079</v>
      </c>
      <c r="F109" s="4" t="s">
        <v>4</v>
      </c>
    </row>
    <row r="110" spans="1:6" ht="30" x14ac:dyDescent="0.25">
      <c r="A110" s="2" t="s">
        <v>1357</v>
      </c>
      <c r="B110" s="4" t="s">
        <v>4</v>
      </c>
      <c r="C110" s="4" t="s">
        <v>4</v>
      </c>
      <c r="D110" s="4" t="s">
        <v>4</v>
      </c>
      <c r="E110" s="4" t="s">
        <v>4</v>
      </c>
      <c r="F110" s="4" t="s">
        <v>4</v>
      </c>
    </row>
    <row r="111" spans="1:6" x14ac:dyDescent="0.25">
      <c r="A111" s="3" t="s">
        <v>1323</v>
      </c>
      <c r="B111" s="4" t="s">
        <v>4</v>
      </c>
      <c r="C111" s="4" t="s">
        <v>4</v>
      </c>
      <c r="D111" s="4" t="s">
        <v>4</v>
      </c>
      <c r="E111" s="4" t="s">
        <v>4</v>
      </c>
      <c r="F111" s="4" t="s">
        <v>4</v>
      </c>
    </row>
    <row r="112" spans="1:6" x14ac:dyDescent="0.25">
      <c r="A112" s="2" t="s">
        <v>404</v>
      </c>
      <c r="B112" s="4">
        <v>0</v>
      </c>
      <c r="C112" s="4">
        <v>0</v>
      </c>
      <c r="D112" s="4" t="s">
        <v>4</v>
      </c>
      <c r="E112" s="4">
        <v>0</v>
      </c>
      <c r="F112" s="4" t="s">
        <v>4</v>
      </c>
    </row>
    <row r="113" spans="1:6" ht="30" x14ac:dyDescent="0.25">
      <c r="A113" s="2" t="s">
        <v>1358</v>
      </c>
      <c r="B113" s="4" t="s">
        <v>4</v>
      </c>
      <c r="C113" s="4" t="s">
        <v>4</v>
      </c>
      <c r="D113" s="4" t="s">
        <v>4</v>
      </c>
      <c r="E113" s="4" t="s">
        <v>4</v>
      </c>
      <c r="F113" s="4" t="s">
        <v>4</v>
      </c>
    </row>
    <row r="114" spans="1:6" x14ac:dyDescent="0.25">
      <c r="A114" s="3" t="s">
        <v>1323</v>
      </c>
      <c r="B114" s="4" t="s">
        <v>4</v>
      </c>
      <c r="C114" s="4" t="s">
        <v>4</v>
      </c>
      <c r="D114" s="4" t="s">
        <v>4</v>
      </c>
      <c r="E114" s="4" t="s">
        <v>4</v>
      </c>
      <c r="F114" s="4" t="s">
        <v>4</v>
      </c>
    </row>
    <row r="115" spans="1:6" x14ac:dyDescent="0.25">
      <c r="A115" s="2" t="s">
        <v>404</v>
      </c>
      <c r="B115" s="4">
        <v>0</v>
      </c>
      <c r="C115" s="4">
        <v>0</v>
      </c>
      <c r="D115" s="4" t="s">
        <v>4</v>
      </c>
      <c r="E115" s="4">
        <v>0</v>
      </c>
      <c r="F115" s="4" t="s">
        <v>4</v>
      </c>
    </row>
    <row r="116" spans="1:6" ht="30" x14ac:dyDescent="0.25">
      <c r="A116" s="2" t="s">
        <v>1359</v>
      </c>
      <c r="B116" s="4" t="s">
        <v>4</v>
      </c>
      <c r="C116" s="4" t="s">
        <v>4</v>
      </c>
      <c r="D116" s="4" t="s">
        <v>4</v>
      </c>
      <c r="E116" s="4" t="s">
        <v>4</v>
      </c>
      <c r="F116" s="4" t="s">
        <v>4</v>
      </c>
    </row>
    <row r="117" spans="1:6" x14ac:dyDescent="0.25">
      <c r="A117" s="3" t="s">
        <v>1323</v>
      </c>
      <c r="B117" s="4" t="s">
        <v>4</v>
      </c>
      <c r="C117" s="4" t="s">
        <v>4</v>
      </c>
      <c r="D117" s="4" t="s">
        <v>4</v>
      </c>
      <c r="E117" s="4" t="s">
        <v>4</v>
      </c>
      <c r="F117" s="4" t="s">
        <v>4</v>
      </c>
    </row>
    <row r="118" spans="1:6" x14ac:dyDescent="0.25">
      <c r="A118" s="2" t="s">
        <v>404</v>
      </c>
      <c r="B118" s="4">
        <v>0</v>
      </c>
      <c r="C118" s="4">
        <v>0</v>
      </c>
      <c r="D118" s="4" t="s">
        <v>4</v>
      </c>
      <c r="E118" s="4">
        <v>0</v>
      </c>
      <c r="F118" s="4" t="s">
        <v>4</v>
      </c>
    </row>
    <row r="119" spans="1:6" x14ac:dyDescent="0.25">
      <c r="A119" s="2" t="s">
        <v>1318</v>
      </c>
      <c r="B119" s="4" t="s">
        <v>4</v>
      </c>
      <c r="C119" s="4" t="s">
        <v>4</v>
      </c>
      <c r="D119" s="4" t="s">
        <v>4</v>
      </c>
      <c r="E119" s="4" t="s">
        <v>4</v>
      </c>
      <c r="F119" s="4" t="s">
        <v>4</v>
      </c>
    </row>
    <row r="120" spans="1:6" x14ac:dyDescent="0.25">
      <c r="A120" s="3" t="s">
        <v>1323</v>
      </c>
      <c r="B120" s="4" t="s">
        <v>4</v>
      </c>
      <c r="C120" s="4" t="s">
        <v>4</v>
      </c>
      <c r="D120" s="4" t="s">
        <v>4</v>
      </c>
      <c r="E120" s="4" t="s">
        <v>4</v>
      </c>
      <c r="F120" s="4" t="s">
        <v>4</v>
      </c>
    </row>
    <row r="121" spans="1:6" x14ac:dyDescent="0.25">
      <c r="A121" s="2" t="s">
        <v>404</v>
      </c>
      <c r="B121" s="8">
        <v>268768</v>
      </c>
      <c r="C121" s="8">
        <v>283014</v>
      </c>
      <c r="D121" s="8">
        <v>293270</v>
      </c>
      <c r="E121" s="8">
        <v>307075</v>
      </c>
      <c r="F121" s="8">
        <v>323351</v>
      </c>
    </row>
    <row r="122" spans="1:6" ht="30" x14ac:dyDescent="0.25">
      <c r="A122" s="2" t="s">
        <v>1360</v>
      </c>
      <c r="B122" s="4" t="s">
        <v>4</v>
      </c>
      <c r="C122" s="4" t="s">
        <v>4</v>
      </c>
      <c r="D122" s="4" t="s">
        <v>4</v>
      </c>
      <c r="E122" s="4" t="s">
        <v>4</v>
      </c>
      <c r="F122" s="4" t="s">
        <v>4</v>
      </c>
    </row>
    <row r="123" spans="1:6" x14ac:dyDescent="0.25">
      <c r="A123" s="3" t="s">
        <v>1323</v>
      </c>
      <c r="B123" s="4" t="s">
        <v>4</v>
      </c>
      <c r="C123" s="4" t="s">
        <v>4</v>
      </c>
      <c r="D123" s="4" t="s">
        <v>4</v>
      </c>
      <c r="E123" s="4" t="s">
        <v>4</v>
      </c>
      <c r="F123" s="4" t="s">
        <v>4</v>
      </c>
    </row>
    <row r="124" spans="1:6" x14ac:dyDescent="0.25">
      <c r="A124" s="2" t="s">
        <v>404</v>
      </c>
      <c r="B124" s="8">
        <v>238413</v>
      </c>
      <c r="C124" s="8">
        <v>246107</v>
      </c>
      <c r="D124" s="4" t="s">
        <v>4</v>
      </c>
      <c r="E124" s="8">
        <v>270072</v>
      </c>
      <c r="F124" s="4" t="s">
        <v>4</v>
      </c>
    </row>
    <row r="125" spans="1:6" ht="30" x14ac:dyDescent="0.25">
      <c r="A125" s="2" t="s">
        <v>1361</v>
      </c>
      <c r="B125" s="4" t="s">
        <v>4</v>
      </c>
      <c r="C125" s="4" t="s">
        <v>4</v>
      </c>
      <c r="D125" s="4" t="s">
        <v>4</v>
      </c>
      <c r="E125" s="4" t="s">
        <v>4</v>
      </c>
      <c r="F125" s="4" t="s">
        <v>4</v>
      </c>
    </row>
    <row r="126" spans="1:6" x14ac:dyDescent="0.25">
      <c r="A126" s="3" t="s">
        <v>1323</v>
      </c>
      <c r="B126" s="4" t="s">
        <v>4</v>
      </c>
      <c r="C126" s="4" t="s">
        <v>4</v>
      </c>
      <c r="D126" s="4" t="s">
        <v>4</v>
      </c>
      <c r="E126" s="4" t="s">
        <v>4</v>
      </c>
      <c r="F126" s="4" t="s">
        <v>4</v>
      </c>
    </row>
    <row r="127" spans="1:6" x14ac:dyDescent="0.25">
      <c r="A127" s="2" t="s">
        <v>404</v>
      </c>
      <c r="B127" s="8">
        <v>30355</v>
      </c>
      <c r="C127" s="8">
        <v>36907</v>
      </c>
      <c r="D127" s="4" t="s">
        <v>4</v>
      </c>
      <c r="E127" s="8">
        <v>37003</v>
      </c>
      <c r="F127" s="4" t="s">
        <v>4</v>
      </c>
    </row>
    <row r="128" spans="1:6" ht="30" x14ac:dyDescent="0.25">
      <c r="A128" s="2" t="s">
        <v>1362</v>
      </c>
      <c r="B128" s="4" t="s">
        <v>4</v>
      </c>
      <c r="C128" s="4" t="s">
        <v>4</v>
      </c>
      <c r="D128" s="4" t="s">
        <v>4</v>
      </c>
      <c r="E128" s="4" t="s">
        <v>4</v>
      </c>
      <c r="F128" s="4" t="s">
        <v>4</v>
      </c>
    </row>
    <row r="129" spans="1:6" x14ac:dyDescent="0.25">
      <c r="A129" s="3" t="s">
        <v>1323</v>
      </c>
      <c r="B129" s="4" t="s">
        <v>4</v>
      </c>
      <c r="C129" s="4" t="s">
        <v>4</v>
      </c>
      <c r="D129" s="4" t="s">
        <v>4</v>
      </c>
      <c r="E129" s="4" t="s">
        <v>4</v>
      </c>
      <c r="F129" s="4" t="s">
        <v>4</v>
      </c>
    </row>
    <row r="130" spans="1:6" x14ac:dyDescent="0.25">
      <c r="A130" s="2" t="s">
        <v>404</v>
      </c>
      <c r="B130" s="4">
        <v>0</v>
      </c>
      <c r="C130" s="4">
        <v>0</v>
      </c>
      <c r="D130" s="4" t="s">
        <v>4</v>
      </c>
      <c r="E130" s="4">
        <v>139</v>
      </c>
      <c r="F130" s="4" t="s">
        <v>4</v>
      </c>
    </row>
    <row r="131" spans="1:6" ht="30" x14ac:dyDescent="0.25">
      <c r="A131" s="2" t="s">
        <v>1363</v>
      </c>
      <c r="B131" s="4" t="s">
        <v>4</v>
      </c>
      <c r="C131" s="4" t="s">
        <v>4</v>
      </c>
      <c r="D131" s="4" t="s">
        <v>4</v>
      </c>
      <c r="E131" s="4" t="s">
        <v>4</v>
      </c>
      <c r="F131" s="4" t="s">
        <v>4</v>
      </c>
    </row>
    <row r="132" spans="1:6" x14ac:dyDescent="0.25">
      <c r="A132" s="3" t="s">
        <v>1323</v>
      </c>
      <c r="B132" s="4" t="s">
        <v>4</v>
      </c>
      <c r="C132" s="4" t="s">
        <v>4</v>
      </c>
      <c r="D132" s="4" t="s">
        <v>4</v>
      </c>
      <c r="E132" s="4" t="s">
        <v>4</v>
      </c>
      <c r="F132" s="4" t="s">
        <v>4</v>
      </c>
    </row>
    <row r="133" spans="1:6" x14ac:dyDescent="0.25">
      <c r="A133" s="2" t="s">
        <v>404</v>
      </c>
      <c r="B133" s="4">
        <v>0</v>
      </c>
      <c r="C133" s="4">
        <v>0</v>
      </c>
      <c r="D133" s="4" t="s">
        <v>4</v>
      </c>
      <c r="E133" s="4">
        <v>0</v>
      </c>
      <c r="F133" s="4" t="s">
        <v>4</v>
      </c>
    </row>
    <row r="134" spans="1:6" ht="30" x14ac:dyDescent="0.25">
      <c r="A134" s="2" t="s">
        <v>1364</v>
      </c>
      <c r="B134" s="4" t="s">
        <v>4</v>
      </c>
      <c r="C134" s="4" t="s">
        <v>4</v>
      </c>
      <c r="D134" s="4" t="s">
        <v>4</v>
      </c>
      <c r="E134" s="4" t="s">
        <v>4</v>
      </c>
      <c r="F134" s="4" t="s">
        <v>4</v>
      </c>
    </row>
    <row r="135" spans="1:6" x14ac:dyDescent="0.25">
      <c r="A135" s="3" t="s">
        <v>1323</v>
      </c>
      <c r="B135" s="4" t="s">
        <v>4</v>
      </c>
      <c r="C135" s="4" t="s">
        <v>4</v>
      </c>
      <c r="D135" s="4" t="s">
        <v>4</v>
      </c>
      <c r="E135" s="4" t="s">
        <v>4</v>
      </c>
      <c r="F135" s="4" t="s">
        <v>4</v>
      </c>
    </row>
    <row r="136" spans="1:6" x14ac:dyDescent="0.25">
      <c r="A136" s="2" t="s">
        <v>404</v>
      </c>
      <c r="B136" s="4">
        <v>961</v>
      </c>
      <c r="C136" s="8">
        <v>1850</v>
      </c>
      <c r="D136" s="4" t="s">
        <v>4</v>
      </c>
      <c r="E136" s="8">
        <v>3735</v>
      </c>
      <c r="F136" s="4" t="s">
        <v>4</v>
      </c>
    </row>
    <row r="137" spans="1:6" ht="30" x14ac:dyDescent="0.25">
      <c r="A137" s="2" t="s">
        <v>1365</v>
      </c>
      <c r="B137" s="4" t="s">
        <v>4</v>
      </c>
      <c r="C137" s="4" t="s">
        <v>4</v>
      </c>
      <c r="D137" s="4" t="s">
        <v>4</v>
      </c>
      <c r="E137" s="4" t="s">
        <v>4</v>
      </c>
      <c r="F137" s="4" t="s">
        <v>4</v>
      </c>
    </row>
    <row r="138" spans="1:6" x14ac:dyDescent="0.25">
      <c r="A138" s="3" t="s">
        <v>1323</v>
      </c>
      <c r="B138" s="4" t="s">
        <v>4</v>
      </c>
      <c r="C138" s="4" t="s">
        <v>4</v>
      </c>
      <c r="D138" s="4" t="s">
        <v>4</v>
      </c>
      <c r="E138" s="4" t="s">
        <v>4</v>
      </c>
      <c r="F138" s="4" t="s">
        <v>4</v>
      </c>
    </row>
    <row r="139" spans="1:6" x14ac:dyDescent="0.25">
      <c r="A139" s="2" t="s">
        <v>404</v>
      </c>
      <c r="B139" s="8">
        <v>10519</v>
      </c>
      <c r="C139" s="8">
        <v>10735</v>
      </c>
      <c r="D139" s="4" t="s">
        <v>4</v>
      </c>
      <c r="E139" s="8">
        <v>14331</v>
      </c>
      <c r="F139" s="4" t="s">
        <v>4</v>
      </c>
    </row>
    <row r="140" spans="1:6" ht="30" x14ac:dyDescent="0.25">
      <c r="A140" s="2" t="s">
        <v>1366</v>
      </c>
      <c r="B140" s="4" t="s">
        <v>4</v>
      </c>
      <c r="C140" s="4" t="s">
        <v>4</v>
      </c>
      <c r="D140" s="4" t="s">
        <v>4</v>
      </c>
      <c r="E140" s="4" t="s">
        <v>4</v>
      </c>
      <c r="F140" s="4" t="s">
        <v>4</v>
      </c>
    </row>
    <row r="141" spans="1:6" x14ac:dyDescent="0.25">
      <c r="A141" s="3" t="s">
        <v>1323</v>
      </c>
      <c r="B141" s="4" t="s">
        <v>4</v>
      </c>
      <c r="C141" s="4" t="s">
        <v>4</v>
      </c>
      <c r="D141" s="4" t="s">
        <v>4</v>
      </c>
      <c r="E141" s="4" t="s">
        <v>4</v>
      </c>
      <c r="F141" s="4" t="s">
        <v>4</v>
      </c>
    </row>
    <row r="142" spans="1:6" x14ac:dyDescent="0.25">
      <c r="A142" s="2" t="s">
        <v>404</v>
      </c>
      <c r="B142" s="8">
        <v>170821</v>
      </c>
      <c r="C142" s="8">
        <v>167207</v>
      </c>
      <c r="D142" s="4" t="s">
        <v>4</v>
      </c>
      <c r="E142" s="8">
        <v>163586</v>
      </c>
      <c r="F142" s="4" t="s">
        <v>4</v>
      </c>
    </row>
    <row r="143" spans="1:6" ht="30" x14ac:dyDescent="0.25">
      <c r="A143" s="2" t="s">
        <v>1367</v>
      </c>
      <c r="B143" s="4" t="s">
        <v>4</v>
      </c>
      <c r="C143" s="4" t="s">
        <v>4</v>
      </c>
      <c r="D143" s="4" t="s">
        <v>4</v>
      </c>
      <c r="E143" s="4" t="s">
        <v>4</v>
      </c>
      <c r="F143" s="4" t="s">
        <v>4</v>
      </c>
    </row>
    <row r="144" spans="1:6" x14ac:dyDescent="0.25">
      <c r="A144" s="3" t="s">
        <v>1323</v>
      </c>
      <c r="B144" s="4" t="s">
        <v>4</v>
      </c>
      <c r="C144" s="4" t="s">
        <v>4</v>
      </c>
      <c r="D144" s="4" t="s">
        <v>4</v>
      </c>
      <c r="E144" s="4" t="s">
        <v>4</v>
      </c>
      <c r="F144" s="4" t="s">
        <v>4</v>
      </c>
    </row>
    <row r="145" spans="1:6" x14ac:dyDescent="0.25">
      <c r="A145" s="2" t="s">
        <v>404</v>
      </c>
      <c r="B145" s="8">
        <v>44483</v>
      </c>
      <c r="C145" s="8">
        <v>45262</v>
      </c>
      <c r="D145" s="4" t="s">
        <v>4</v>
      </c>
      <c r="E145" s="8">
        <v>65611</v>
      </c>
      <c r="F145" s="4" t="s">
        <v>4</v>
      </c>
    </row>
    <row r="146" spans="1:6" ht="30" x14ac:dyDescent="0.25">
      <c r="A146" s="2" t="s">
        <v>1368</v>
      </c>
      <c r="B146" s="4" t="s">
        <v>4</v>
      </c>
      <c r="C146" s="4" t="s">
        <v>4</v>
      </c>
      <c r="D146" s="4" t="s">
        <v>4</v>
      </c>
      <c r="E146" s="4" t="s">
        <v>4</v>
      </c>
      <c r="F146" s="4" t="s">
        <v>4</v>
      </c>
    </row>
    <row r="147" spans="1:6" x14ac:dyDescent="0.25">
      <c r="A147" s="3" t="s">
        <v>1323</v>
      </c>
      <c r="B147" s="4" t="s">
        <v>4</v>
      </c>
      <c r="C147" s="4" t="s">
        <v>4</v>
      </c>
      <c r="D147" s="4" t="s">
        <v>4</v>
      </c>
      <c r="E147" s="4" t="s">
        <v>4</v>
      </c>
      <c r="F147" s="4" t="s">
        <v>4</v>
      </c>
    </row>
    <row r="148" spans="1:6" x14ac:dyDescent="0.25">
      <c r="A148" s="2" t="s">
        <v>404</v>
      </c>
      <c r="B148" s="8">
        <v>41984</v>
      </c>
      <c r="C148" s="8">
        <v>57960</v>
      </c>
      <c r="D148" s="4" t="s">
        <v>4</v>
      </c>
      <c r="E148" s="8">
        <v>59673</v>
      </c>
      <c r="F148" s="4" t="s">
        <v>4</v>
      </c>
    </row>
    <row r="149" spans="1:6" ht="30" x14ac:dyDescent="0.25">
      <c r="A149" s="2" t="s">
        <v>1369</v>
      </c>
      <c r="B149" s="4" t="s">
        <v>4</v>
      </c>
      <c r="C149" s="4" t="s">
        <v>4</v>
      </c>
      <c r="D149" s="4" t="s">
        <v>4</v>
      </c>
      <c r="E149" s="4" t="s">
        <v>4</v>
      </c>
      <c r="F149" s="4" t="s">
        <v>4</v>
      </c>
    </row>
    <row r="150" spans="1:6" x14ac:dyDescent="0.25">
      <c r="A150" s="3" t="s">
        <v>1323</v>
      </c>
      <c r="B150" s="4" t="s">
        <v>4</v>
      </c>
      <c r="C150" s="4" t="s">
        <v>4</v>
      </c>
      <c r="D150" s="4" t="s">
        <v>4</v>
      </c>
      <c r="E150" s="4" t="s">
        <v>4</v>
      </c>
      <c r="F150" s="4" t="s">
        <v>4</v>
      </c>
    </row>
    <row r="151" spans="1:6" x14ac:dyDescent="0.25">
      <c r="A151" s="2" t="s">
        <v>404</v>
      </c>
      <c r="B151" s="4">
        <v>0</v>
      </c>
      <c r="C151" s="4">
        <v>0</v>
      </c>
      <c r="D151" s="4" t="s">
        <v>4</v>
      </c>
      <c r="E151" s="4">
        <v>0</v>
      </c>
      <c r="F151" s="4" t="s">
        <v>4</v>
      </c>
    </row>
    <row r="152" spans="1:6" ht="30" x14ac:dyDescent="0.25">
      <c r="A152" s="2" t="s">
        <v>1370</v>
      </c>
      <c r="B152" s="4" t="s">
        <v>4</v>
      </c>
      <c r="C152" s="4" t="s">
        <v>4</v>
      </c>
      <c r="D152" s="4" t="s">
        <v>4</v>
      </c>
      <c r="E152" s="4" t="s">
        <v>4</v>
      </c>
      <c r="F152" s="4" t="s">
        <v>4</v>
      </c>
    </row>
    <row r="153" spans="1:6" x14ac:dyDescent="0.25">
      <c r="A153" s="3" t="s">
        <v>1323</v>
      </c>
      <c r="B153" s="4" t="s">
        <v>4</v>
      </c>
      <c r="C153" s="4" t="s">
        <v>4</v>
      </c>
      <c r="D153" s="4" t="s">
        <v>4</v>
      </c>
      <c r="E153" s="4" t="s">
        <v>4</v>
      </c>
      <c r="F153" s="4" t="s">
        <v>4</v>
      </c>
    </row>
    <row r="154" spans="1:6" x14ac:dyDescent="0.25">
      <c r="A154" s="2" t="s">
        <v>404</v>
      </c>
      <c r="B154" s="4">
        <v>0</v>
      </c>
      <c r="C154" s="4">
        <v>0</v>
      </c>
      <c r="D154" s="4" t="s">
        <v>4</v>
      </c>
      <c r="E154" s="4">
        <v>0</v>
      </c>
      <c r="F154" s="4" t="s">
        <v>4</v>
      </c>
    </row>
    <row r="155" spans="1:6" ht="30" x14ac:dyDescent="0.25">
      <c r="A155" s="2" t="s">
        <v>1371</v>
      </c>
      <c r="B155" s="4" t="s">
        <v>4</v>
      </c>
      <c r="C155" s="4" t="s">
        <v>4</v>
      </c>
      <c r="D155" s="4" t="s">
        <v>4</v>
      </c>
      <c r="E155" s="4" t="s">
        <v>4</v>
      </c>
      <c r="F155" s="4" t="s">
        <v>4</v>
      </c>
    </row>
    <row r="156" spans="1:6" x14ac:dyDescent="0.25">
      <c r="A156" s="3" t="s">
        <v>1323</v>
      </c>
      <c r="B156" s="4" t="s">
        <v>4</v>
      </c>
      <c r="C156" s="4" t="s">
        <v>4</v>
      </c>
      <c r="D156" s="4" t="s">
        <v>4</v>
      </c>
      <c r="E156" s="4" t="s">
        <v>4</v>
      </c>
      <c r="F156" s="4" t="s">
        <v>4</v>
      </c>
    </row>
    <row r="157" spans="1:6" x14ac:dyDescent="0.25">
      <c r="A157" s="2" t="s">
        <v>404</v>
      </c>
      <c r="B157" s="4">
        <v>0</v>
      </c>
      <c r="C157" s="4">
        <v>0</v>
      </c>
      <c r="D157" s="4" t="s">
        <v>4</v>
      </c>
      <c r="E157" s="4">
        <v>0</v>
      </c>
      <c r="F157" s="4" t="s">
        <v>4</v>
      </c>
    </row>
    <row r="158" spans="1:6" x14ac:dyDescent="0.25">
      <c r="A158" s="2" t="s">
        <v>1319</v>
      </c>
      <c r="B158" s="4" t="s">
        <v>4</v>
      </c>
      <c r="C158" s="4" t="s">
        <v>4</v>
      </c>
      <c r="D158" s="4" t="s">
        <v>4</v>
      </c>
      <c r="E158" s="4" t="s">
        <v>4</v>
      </c>
      <c r="F158" s="4" t="s">
        <v>4</v>
      </c>
    </row>
    <row r="159" spans="1:6" x14ac:dyDescent="0.25">
      <c r="A159" s="3" t="s">
        <v>1323</v>
      </c>
      <c r="B159" s="4" t="s">
        <v>4</v>
      </c>
      <c r="C159" s="4" t="s">
        <v>4</v>
      </c>
      <c r="D159" s="4" t="s">
        <v>4</v>
      </c>
      <c r="E159" s="4" t="s">
        <v>4</v>
      </c>
      <c r="F159" s="4" t="s">
        <v>4</v>
      </c>
    </row>
    <row r="160" spans="1:6" x14ac:dyDescent="0.25">
      <c r="A160" s="2" t="s">
        <v>404</v>
      </c>
      <c r="B160" s="8">
        <v>15064</v>
      </c>
      <c r="C160" s="8">
        <v>18419</v>
      </c>
      <c r="D160" s="8">
        <v>18499</v>
      </c>
      <c r="E160" s="8">
        <v>23423</v>
      </c>
      <c r="F160" s="8">
        <v>46310</v>
      </c>
    </row>
    <row r="161" spans="1:6" ht="30" x14ac:dyDescent="0.25">
      <c r="A161" s="2" t="s">
        <v>1372</v>
      </c>
      <c r="B161" s="4" t="s">
        <v>4</v>
      </c>
      <c r="C161" s="4" t="s">
        <v>4</v>
      </c>
      <c r="D161" s="4" t="s">
        <v>4</v>
      </c>
      <c r="E161" s="4" t="s">
        <v>4</v>
      </c>
      <c r="F161" s="4" t="s">
        <v>4</v>
      </c>
    </row>
    <row r="162" spans="1:6" x14ac:dyDescent="0.25">
      <c r="A162" s="3" t="s">
        <v>1323</v>
      </c>
      <c r="B162" s="4" t="s">
        <v>4</v>
      </c>
      <c r="C162" s="4" t="s">
        <v>4</v>
      </c>
      <c r="D162" s="4" t="s">
        <v>4</v>
      </c>
      <c r="E162" s="4" t="s">
        <v>4</v>
      </c>
      <c r="F162" s="4" t="s">
        <v>4</v>
      </c>
    </row>
    <row r="163" spans="1:6" x14ac:dyDescent="0.25">
      <c r="A163" s="2" t="s">
        <v>404</v>
      </c>
      <c r="B163" s="8">
        <v>9159</v>
      </c>
      <c r="C163" s="8">
        <v>10783</v>
      </c>
      <c r="D163" s="4" t="s">
        <v>4</v>
      </c>
      <c r="E163" s="8">
        <v>13657</v>
      </c>
      <c r="F163" s="4" t="s">
        <v>4</v>
      </c>
    </row>
    <row r="164" spans="1:6" ht="30" x14ac:dyDescent="0.25">
      <c r="A164" s="2" t="s">
        <v>1373</v>
      </c>
      <c r="B164" s="4" t="s">
        <v>4</v>
      </c>
      <c r="C164" s="4" t="s">
        <v>4</v>
      </c>
      <c r="D164" s="4" t="s">
        <v>4</v>
      </c>
      <c r="E164" s="4" t="s">
        <v>4</v>
      </c>
      <c r="F164" s="4" t="s">
        <v>4</v>
      </c>
    </row>
    <row r="165" spans="1:6" x14ac:dyDescent="0.25">
      <c r="A165" s="3" t="s">
        <v>1323</v>
      </c>
      <c r="B165" s="4" t="s">
        <v>4</v>
      </c>
      <c r="C165" s="4" t="s">
        <v>4</v>
      </c>
      <c r="D165" s="4" t="s">
        <v>4</v>
      </c>
      <c r="E165" s="4" t="s">
        <v>4</v>
      </c>
      <c r="F165" s="4" t="s">
        <v>4</v>
      </c>
    </row>
    <row r="166" spans="1:6" x14ac:dyDescent="0.25">
      <c r="A166" s="2" t="s">
        <v>404</v>
      </c>
      <c r="B166" s="8">
        <v>5905</v>
      </c>
      <c r="C166" s="8">
        <v>7636</v>
      </c>
      <c r="D166" s="4" t="s">
        <v>4</v>
      </c>
      <c r="E166" s="8">
        <v>9766</v>
      </c>
      <c r="F166" s="4" t="s">
        <v>4</v>
      </c>
    </row>
    <row r="167" spans="1:6" ht="30" x14ac:dyDescent="0.25">
      <c r="A167" s="2" t="s">
        <v>1374</v>
      </c>
      <c r="B167" s="4" t="s">
        <v>4</v>
      </c>
      <c r="C167" s="4" t="s">
        <v>4</v>
      </c>
      <c r="D167" s="4" t="s">
        <v>4</v>
      </c>
      <c r="E167" s="4" t="s">
        <v>4</v>
      </c>
      <c r="F167" s="4" t="s">
        <v>4</v>
      </c>
    </row>
    <row r="168" spans="1:6" x14ac:dyDescent="0.25">
      <c r="A168" s="3" t="s">
        <v>1323</v>
      </c>
      <c r="B168" s="4" t="s">
        <v>4</v>
      </c>
      <c r="C168" s="4" t="s">
        <v>4</v>
      </c>
      <c r="D168" s="4" t="s">
        <v>4</v>
      </c>
      <c r="E168" s="4" t="s">
        <v>4</v>
      </c>
      <c r="F168" s="4" t="s">
        <v>4</v>
      </c>
    </row>
    <row r="169" spans="1:6" x14ac:dyDescent="0.25">
      <c r="A169" s="2" t="s">
        <v>404</v>
      </c>
      <c r="B169" s="8">
        <v>2603</v>
      </c>
      <c r="C169" s="8">
        <v>2927</v>
      </c>
      <c r="D169" s="4" t="s">
        <v>4</v>
      </c>
      <c r="E169" s="8">
        <v>3021</v>
      </c>
      <c r="F169" s="4" t="s">
        <v>4</v>
      </c>
    </row>
    <row r="170" spans="1:6" ht="30" x14ac:dyDescent="0.25">
      <c r="A170" s="2" t="s">
        <v>1375</v>
      </c>
      <c r="B170" s="4" t="s">
        <v>4</v>
      </c>
      <c r="C170" s="4" t="s">
        <v>4</v>
      </c>
      <c r="D170" s="4" t="s">
        <v>4</v>
      </c>
      <c r="E170" s="4" t="s">
        <v>4</v>
      </c>
      <c r="F170" s="4" t="s">
        <v>4</v>
      </c>
    </row>
    <row r="171" spans="1:6" x14ac:dyDescent="0.25">
      <c r="A171" s="3" t="s">
        <v>1323</v>
      </c>
      <c r="B171" s="4" t="s">
        <v>4</v>
      </c>
      <c r="C171" s="4" t="s">
        <v>4</v>
      </c>
      <c r="D171" s="4" t="s">
        <v>4</v>
      </c>
      <c r="E171" s="4" t="s">
        <v>4</v>
      </c>
      <c r="F171" s="4" t="s">
        <v>4</v>
      </c>
    </row>
    <row r="172" spans="1:6" x14ac:dyDescent="0.25">
      <c r="A172" s="2" t="s">
        <v>404</v>
      </c>
      <c r="B172" s="4">
        <v>0</v>
      </c>
      <c r="C172" s="4">
        <v>0</v>
      </c>
      <c r="D172" s="4" t="s">
        <v>4</v>
      </c>
      <c r="E172" s="4">
        <v>0</v>
      </c>
      <c r="F172" s="4" t="s">
        <v>4</v>
      </c>
    </row>
    <row r="173" spans="1:6" ht="30" x14ac:dyDescent="0.25">
      <c r="A173" s="2" t="s">
        <v>1376</v>
      </c>
      <c r="B173" s="4" t="s">
        <v>4</v>
      </c>
      <c r="C173" s="4" t="s">
        <v>4</v>
      </c>
      <c r="D173" s="4" t="s">
        <v>4</v>
      </c>
      <c r="E173" s="4" t="s">
        <v>4</v>
      </c>
      <c r="F173" s="4" t="s">
        <v>4</v>
      </c>
    </row>
    <row r="174" spans="1:6" x14ac:dyDescent="0.25">
      <c r="A174" s="3" t="s">
        <v>1323</v>
      </c>
      <c r="B174" s="4" t="s">
        <v>4</v>
      </c>
      <c r="C174" s="4" t="s">
        <v>4</v>
      </c>
      <c r="D174" s="4" t="s">
        <v>4</v>
      </c>
      <c r="E174" s="4" t="s">
        <v>4</v>
      </c>
      <c r="F174" s="4" t="s">
        <v>4</v>
      </c>
    </row>
    <row r="175" spans="1:6" x14ac:dyDescent="0.25">
      <c r="A175" s="2" t="s">
        <v>404</v>
      </c>
      <c r="B175" s="4">
        <v>0</v>
      </c>
      <c r="C175" s="4">
        <v>82</v>
      </c>
      <c r="D175" s="4" t="s">
        <v>4</v>
      </c>
      <c r="E175" s="4">
        <v>95</v>
      </c>
      <c r="F175" s="4" t="s">
        <v>4</v>
      </c>
    </row>
    <row r="176" spans="1:6" ht="30" x14ac:dyDescent="0.25">
      <c r="A176" s="2" t="s">
        <v>1377</v>
      </c>
      <c r="B176" s="4" t="s">
        <v>4</v>
      </c>
      <c r="C176" s="4" t="s">
        <v>4</v>
      </c>
      <c r="D176" s="4" t="s">
        <v>4</v>
      </c>
      <c r="E176" s="4" t="s">
        <v>4</v>
      </c>
      <c r="F176" s="4" t="s">
        <v>4</v>
      </c>
    </row>
    <row r="177" spans="1:6" x14ac:dyDescent="0.25">
      <c r="A177" s="3" t="s">
        <v>1323</v>
      </c>
      <c r="B177" s="4" t="s">
        <v>4</v>
      </c>
      <c r="C177" s="4" t="s">
        <v>4</v>
      </c>
      <c r="D177" s="4" t="s">
        <v>4</v>
      </c>
      <c r="E177" s="4" t="s">
        <v>4</v>
      </c>
      <c r="F177" s="4" t="s">
        <v>4</v>
      </c>
    </row>
    <row r="178" spans="1:6" x14ac:dyDescent="0.25">
      <c r="A178" s="2" t="s">
        <v>404</v>
      </c>
      <c r="B178" s="4">
        <v>111</v>
      </c>
      <c r="C178" s="4">
        <v>163</v>
      </c>
      <c r="D178" s="4" t="s">
        <v>4</v>
      </c>
      <c r="E178" s="4">
        <v>322</v>
      </c>
      <c r="F178" s="4" t="s">
        <v>4</v>
      </c>
    </row>
    <row r="179" spans="1:6" ht="30" x14ac:dyDescent="0.25">
      <c r="A179" s="2" t="s">
        <v>1378</v>
      </c>
      <c r="B179" s="4" t="s">
        <v>4</v>
      </c>
      <c r="C179" s="4" t="s">
        <v>4</v>
      </c>
      <c r="D179" s="4" t="s">
        <v>4</v>
      </c>
      <c r="E179" s="4" t="s">
        <v>4</v>
      </c>
      <c r="F179" s="4" t="s">
        <v>4</v>
      </c>
    </row>
    <row r="180" spans="1:6" x14ac:dyDescent="0.25">
      <c r="A180" s="3" t="s">
        <v>1323</v>
      </c>
      <c r="B180" s="4" t="s">
        <v>4</v>
      </c>
      <c r="C180" s="4" t="s">
        <v>4</v>
      </c>
      <c r="D180" s="4" t="s">
        <v>4</v>
      </c>
      <c r="E180" s="4" t="s">
        <v>4</v>
      </c>
      <c r="F180" s="4" t="s">
        <v>4</v>
      </c>
    </row>
    <row r="181" spans="1:6" x14ac:dyDescent="0.25">
      <c r="A181" s="2" t="s">
        <v>404</v>
      </c>
      <c r="B181" s="8">
        <v>3587</v>
      </c>
      <c r="C181" s="8">
        <v>3184</v>
      </c>
      <c r="D181" s="4" t="s">
        <v>4</v>
      </c>
      <c r="E181" s="8">
        <v>3261</v>
      </c>
      <c r="F181" s="4" t="s">
        <v>4</v>
      </c>
    </row>
    <row r="182" spans="1:6" ht="30" x14ac:dyDescent="0.25">
      <c r="A182" s="2" t="s">
        <v>1379</v>
      </c>
      <c r="B182" s="4" t="s">
        <v>4</v>
      </c>
      <c r="C182" s="4" t="s">
        <v>4</v>
      </c>
      <c r="D182" s="4" t="s">
        <v>4</v>
      </c>
      <c r="E182" s="4" t="s">
        <v>4</v>
      </c>
      <c r="F182" s="4" t="s">
        <v>4</v>
      </c>
    </row>
    <row r="183" spans="1:6" x14ac:dyDescent="0.25">
      <c r="A183" s="3" t="s">
        <v>1323</v>
      </c>
      <c r="B183" s="4" t="s">
        <v>4</v>
      </c>
      <c r="C183" s="4" t="s">
        <v>4</v>
      </c>
      <c r="D183" s="4" t="s">
        <v>4</v>
      </c>
      <c r="E183" s="4" t="s">
        <v>4</v>
      </c>
      <c r="F183" s="4" t="s">
        <v>4</v>
      </c>
    </row>
    <row r="184" spans="1:6" x14ac:dyDescent="0.25">
      <c r="A184" s="2" t="s">
        <v>404</v>
      </c>
      <c r="B184" s="8">
        <v>3806</v>
      </c>
      <c r="C184" s="8">
        <v>5086</v>
      </c>
      <c r="D184" s="4" t="s">
        <v>4</v>
      </c>
      <c r="E184" s="8">
        <v>6124</v>
      </c>
      <c r="F184" s="4" t="s">
        <v>4</v>
      </c>
    </row>
    <row r="185" spans="1:6" ht="30" x14ac:dyDescent="0.25">
      <c r="A185" s="2" t="s">
        <v>1380</v>
      </c>
      <c r="B185" s="4" t="s">
        <v>4</v>
      </c>
      <c r="C185" s="4" t="s">
        <v>4</v>
      </c>
      <c r="D185" s="4" t="s">
        <v>4</v>
      </c>
      <c r="E185" s="4" t="s">
        <v>4</v>
      </c>
      <c r="F185" s="4" t="s">
        <v>4</v>
      </c>
    </row>
    <row r="186" spans="1:6" x14ac:dyDescent="0.25">
      <c r="A186" s="3" t="s">
        <v>1323</v>
      </c>
      <c r="B186" s="4" t="s">
        <v>4</v>
      </c>
      <c r="C186" s="4" t="s">
        <v>4</v>
      </c>
      <c r="D186" s="4" t="s">
        <v>4</v>
      </c>
      <c r="E186" s="4" t="s">
        <v>4</v>
      </c>
      <c r="F186" s="4" t="s">
        <v>4</v>
      </c>
    </row>
    <row r="187" spans="1:6" x14ac:dyDescent="0.25">
      <c r="A187" s="2" t="s">
        <v>404</v>
      </c>
      <c r="B187" s="8">
        <v>4957</v>
      </c>
      <c r="C187" s="8">
        <v>6977</v>
      </c>
      <c r="D187" s="4" t="s">
        <v>4</v>
      </c>
      <c r="E187" s="8">
        <v>10600</v>
      </c>
      <c r="F187" s="4" t="s">
        <v>4</v>
      </c>
    </row>
    <row r="188" spans="1:6" ht="30" x14ac:dyDescent="0.25">
      <c r="A188" s="2" t="s">
        <v>1381</v>
      </c>
      <c r="B188" s="4" t="s">
        <v>4</v>
      </c>
      <c r="C188" s="4" t="s">
        <v>4</v>
      </c>
      <c r="D188" s="4" t="s">
        <v>4</v>
      </c>
      <c r="E188" s="4" t="s">
        <v>4</v>
      </c>
      <c r="F188" s="4" t="s">
        <v>4</v>
      </c>
    </row>
    <row r="189" spans="1:6" x14ac:dyDescent="0.25">
      <c r="A189" s="3" t="s">
        <v>1323</v>
      </c>
      <c r="B189" s="4" t="s">
        <v>4</v>
      </c>
      <c r="C189" s="4" t="s">
        <v>4</v>
      </c>
      <c r="D189" s="4" t="s">
        <v>4</v>
      </c>
      <c r="E189" s="4" t="s">
        <v>4</v>
      </c>
      <c r="F189" s="4" t="s">
        <v>4</v>
      </c>
    </row>
    <row r="190" spans="1:6" x14ac:dyDescent="0.25">
      <c r="A190" s="2" t="s">
        <v>404</v>
      </c>
      <c r="B190" s="4">
        <v>0</v>
      </c>
      <c r="C190" s="4">
        <v>0</v>
      </c>
      <c r="D190" s="4" t="s">
        <v>4</v>
      </c>
      <c r="E190" s="4">
        <v>0</v>
      </c>
      <c r="F190" s="4" t="s">
        <v>4</v>
      </c>
    </row>
    <row r="191" spans="1:6" ht="30" x14ac:dyDescent="0.25">
      <c r="A191" s="2" t="s">
        <v>1382</v>
      </c>
      <c r="B191" s="4" t="s">
        <v>4</v>
      </c>
      <c r="C191" s="4" t="s">
        <v>4</v>
      </c>
      <c r="D191" s="4" t="s">
        <v>4</v>
      </c>
      <c r="E191" s="4" t="s">
        <v>4</v>
      </c>
      <c r="F191" s="4" t="s">
        <v>4</v>
      </c>
    </row>
    <row r="192" spans="1:6" x14ac:dyDescent="0.25">
      <c r="A192" s="3" t="s">
        <v>1323</v>
      </c>
      <c r="B192" s="4" t="s">
        <v>4</v>
      </c>
      <c r="C192" s="4" t="s">
        <v>4</v>
      </c>
      <c r="D192" s="4" t="s">
        <v>4</v>
      </c>
      <c r="E192" s="4" t="s">
        <v>4</v>
      </c>
      <c r="F192" s="4" t="s">
        <v>4</v>
      </c>
    </row>
    <row r="193" spans="1:6" x14ac:dyDescent="0.25">
      <c r="A193" s="2" t="s">
        <v>404</v>
      </c>
      <c r="B193" s="4">
        <v>0</v>
      </c>
      <c r="C193" s="4">
        <v>0</v>
      </c>
      <c r="D193" s="4" t="s">
        <v>4</v>
      </c>
      <c r="E193" s="4">
        <v>0</v>
      </c>
      <c r="F193" s="4" t="s">
        <v>4</v>
      </c>
    </row>
    <row r="194" spans="1:6" ht="30" x14ac:dyDescent="0.25">
      <c r="A194" s="2" t="s">
        <v>1383</v>
      </c>
      <c r="B194" s="4" t="s">
        <v>4</v>
      </c>
      <c r="C194" s="4" t="s">
        <v>4</v>
      </c>
      <c r="D194" s="4" t="s">
        <v>4</v>
      </c>
      <c r="E194" s="4" t="s">
        <v>4</v>
      </c>
      <c r="F194" s="4" t="s">
        <v>4</v>
      </c>
    </row>
    <row r="195" spans="1:6" x14ac:dyDescent="0.25">
      <c r="A195" s="3" t="s">
        <v>1323</v>
      </c>
      <c r="B195" s="4" t="s">
        <v>4</v>
      </c>
      <c r="C195" s="4" t="s">
        <v>4</v>
      </c>
      <c r="D195" s="4" t="s">
        <v>4</v>
      </c>
      <c r="E195" s="4" t="s">
        <v>4</v>
      </c>
      <c r="F195" s="4" t="s">
        <v>4</v>
      </c>
    </row>
    <row r="196" spans="1:6" x14ac:dyDescent="0.25">
      <c r="A196" s="2" t="s">
        <v>404</v>
      </c>
      <c r="B196" s="4">
        <v>0</v>
      </c>
      <c r="C196" s="4">
        <v>0</v>
      </c>
      <c r="D196" s="4" t="s">
        <v>4</v>
      </c>
      <c r="E196" s="4">
        <v>0</v>
      </c>
      <c r="F196" s="4" t="s">
        <v>4</v>
      </c>
    </row>
    <row r="197" spans="1:6" x14ac:dyDescent="0.25">
      <c r="A197" s="2" t="s">
        <v>1320</v>
      </c>
      <c r="B197" s="4" t="s">
        <v>4</v>
      </c>
      <c r="C197" s="4" t="s">
        <v>4</v>
      </c>
      <c r="D197" s="4" t="s">
        <v>4</v>
      </c>
      <c r="E197" s="4" t="s">
        <v>4</v>
      </c>
      <c r="F197" s="4" t="s">
        <v>4</v>
      </c>
    </row>
    <row r="198" spans="1:6" x14ac:dyDescent="0.25">
      <c r="A198" s="3" t="s">
        <v>1323</v>
      </c>
      <c r="B198" s="4" t="s">
        <v>4</v>
      </c>
      <c r="C198" s="4" t="s">
        <v>4</v>
      </c>
      <c r="D198" s="4" t="s">
        <v>4</v>
      </c>
      <c r="E198" s="4" t="s">
        <v>4</v>
      </c>
      <c r="F198" s="4" t="s">
        <v>4</v>
      </c>
    </row>
    <row r="199" spans="1:6" x14ac:dyDescent="0.25">
      <c r="A199" s="2" t="s">
        <v>404</v>
      </c>
      <c r="B199" s="8">
        <v>231544</v>
      </c>
      <c r="C199" s="8">
        <v>240332</v>
      </c>
      <c r="D199" s="8">
        <v>248155</v>
      </c>
      <c r="E199" s="8">
        <v>255555</v>
      </c>
      <c r="F199" s="8">
        <v>269153</v>
      </c>
    </row>
    <row r="200" spans="1:6" ht="30" x14ac:dyDescent="0.25">
      <c r="A200" s="2" t="s">
        <v>1384</v>
      </c>
      <c r="B200" s="4" t="s">
        <v>4</v>
      </c>
      <c r="C200" s="4" t="s">
        <v>4</v>
      </c>
      <c r="D200" s="4" t="s">
        <v>4</v>
      </c>
      <c r="E200" s="4" t="s">
        <v>4</v>
      </c>
      <c r="F200" s="4" t="s">
        <v>4</v>
      </c>
    </row>
    <row r="201" spans="1:6" x14ac:dyDescent="0.25">
      <c r="A201" s="3" t="s">
        <v>1323</v>
      </c>
      <c r="B201" s="4" t="s">
        <v>4</v>
      </c>
      <c r="C201" s="4" t="s">
        <v>4</v>
      </c>
      <c r="D201" s="4" t="s">
        <v>4</v>
      </c>
      <c r="E201" s="4" t="s">
        <v>4</v>
      </c>
      <c r="F201" s="4" t="s">
        <v>4</v>
      </c>
    </row>
    <row r="202" spans="1:6" x14ac:dyDescent="0.25">
      <c r="A202" s="2" t="s">
        <v>404</v>
      </c>
      <c r="B202" s="8">
        <v>213849</v>
      </c>
      <c r="C202" s="8">
        <v>219753</v>
      </c>
      <c r="D202" s="4" t="s">
        <v>4</v>
      </c>
      <c r="E202" s="8">
        <v>230729</v>
      </c>
      <c r="F202" s="4" t="s">
        <v>4</v>
      </c>
    </row>
    <row r="203" spans="1:6" ht="30" x14ac:dyDescent="0.25">
      <c r="A203" s="2" t="s">
        <v>1385</v>
      </c>
      <c r="B203" s="4" t="s">
        <v>4</v>
      </c>
      <c r="C203" s="4" t="s">
        <v>4</v>
      </c>
      <c r="D203" s="4" t="s">
        <v>4</v>
      </c>
      <c r="E203" s="4" t="s">
        <v>4</v>
      </c>
      <c r="F203" s="4" t="s">
        <v>4</v>
      </c>
    </row>
    <row r="204" spans="1:6" x14ac:dyDescent="0.25">
      <c r="A204" s="3" t="s">
        <v>1323</v>
      </c>
      <c r="B204" s="4" t="s">
        <v>4</v>
      </c>
      <c r="C204" s="4" t="s">
        <v>4</v>
      </c>
      <c r="D204" s="4" t="s">
        <v>4</v>
      </c>
      <c r="E204" s="4" t="s">
        <v>4</v>
      </c>
      <c r="F204" s="4" t="s">
        <v>4</v>
      </c>
    </row>
    <row r="205" spans="1:6" x14ac:dyDescent="0.25">
      <c r="A205" s="2" t="s">
        <v>404</v>
      </c>
      <c r="B205" s="8">
        <v>17695</v>
      </c>
      <c r="C205" s="8">
        <v>20579</v>
      </c>
      <c r="D205" s="4" t="s">
        <v>4</v>
      </c>
      <c r="E205" s="8">
        <v>24826</v>
      </c>
      <c r="F205" s="4" t="s">
        <v>4</v>
      </c>
    </row>
    <row r="206" spans="1:6" ht="30" x14ac:dyDescent="0.25">
      <c r="A206" s="2" t="s">
        <v>1386</v>
      </c>
      <c r="B206" s="4" t="s">
        <v>4</v>
      </c>
      <c r="C206" s="4" t="s">
        <v>4</v>
      </c>
      <c r="D206" s="4" t="s">
        <v>4</v>
      </c>
      <c r="E206" s="4" t="s">
        <v>4</v>
      </c>
      <c r="F206" s="4" t="s">
        <v>4</v>
      </c>
    </row>
    <row r="207" spans="1:6" x14ac:dyDescent="0.25">
      <c r="A207" s="3" t="s">
        <v>1323</v>
      </c>
      <c r="B207" s="4" t="s">
        <v>4</v>
      </c>
      <c r="C207" s="4" t="s">
        <v>4</v>
      </c>
      <c r="D207" s="4" t="s">
        <v>4</v>
      </c>
      <c r="E207" s="4" t="s">
        <v>4</v>
      </c>
      <c r="F207" s="4" t="s">
        <v>4</v>
      </c>
    </row>
    <row r="208" spans="1:6" x14ac:dyDescent="0.25">
      <c r="A208" s="2" t="s">
        <v>404</v>
      </c>
      <c r="B208" s="8">
        <v>143422</v>
      </c>
      <c r="C208" s="8">
        <v>159743</v>
      </c>
      <c r="D208" s="4" t="s">
        <v>4</v>
      </c>
      <c r="E208" s="8">
        <v>181853</v>
      </c>
      <c r="F208" s="4" t="s">
        <v>4</v>
      </c>
    </row>
    <row r="209" spans="1:6" ht="30" x14ac:dyDescent="0.25">
      <c r="A209" s="2" t="s">
        <v>1387</v>
      </c>
      <c r="B209" s="4" t="s">
        <v>4</v>
      </c>
      <c r="C209" s="4" t="s">
        <v>4</v>
      </c>
      <c r="D209" s="4" t="s">
        <v>4</v>
      </c>
      <c r="E209" s="4" t="s">
        <v>4</v>
      </c>
      <c r="F209" s="4" t="s">
        <v>4</v>
      </c>
    </row>
    <row r="210" spans="1:6" x14ac:dyDescent="0.25">
      <c r="A210" s="3" t="s">
        <v>1323</v>
      </c>
      <c r="B210" s="4" t="s">
        <v>4</v>
      </c>
      <c r="C210" s="4" t="s">
        <v>4</v>
      </c>
      <c r="D210" s="4" t="s">
        <v>4</v>
      </c>
      <c r="E210" s="4" t="s">
        <v>4</v>
      </c>
      <c r="F210" s="4" t="s">
        <v>4</v>
      </c>
    </row>
    <row r="211" spans="1:6" x14ac:dyDescent="0.25">
      <c r="A211" s="2" t="s">
        <v>404</v>
      </c>
      <c r="B211" s="4">
        <v>0</v>
      </c>
      <c r="C211" s="4">
        <v>0</v>
      </c>
      <c r="D211" s="4" t="s">
        <v>4</v>
      </c>
      <c r="E211" s="4">
        <v>0</v>
      </c>
      <c r="F211" s="4" t="s">
        <v>4</v>
      </c>
    </row>
    <row r="212" spans="1:6" ht="30" x14ac:dyDescent="0.25">
      <c r="A212" s="2" t="s">
        <v>1388</v>
      </c>
      <c r="B212" s="4" t="s">
        <v>4</v>
      </c>
      <c r="C212" s="4" t="s">
        <v>4</v>
      </c>
      <c r="D212" s="4" t="s">
        <v>4</v>
      </c>
      <c r="E212" s="4" t="s">
        <v>4</v>
      </c>
      <c r="F212" s="4" t="s">
        <v>4</v>
      </c>
    </row>
    <row r="213" spans="1:6" x14ac:dyDescent="0.25">
      <c r="A213" s="3" t="s">
        <v>1323</v>
      </c>
      <c r="B213" s="4" t="s">
        <v>4</v>
      </c>
      <c r="C213" s="4" t="s">
        <v>4</v>
      </c>
      <c r="D213" s="4" t="s">
        <v>4</v>
      </c>
      <c r="E213" s="4" t="s">
        <v>4</v>
      </c>
      <c r="F213" s="4" t="s">
        <v>4</v>
      </c>
    </row>
    <row r="214" spans="1:6" x14ac:dyDescent="0.25">
      <c r="A214" s="2" t="s">
        <v>404</v>
      </c>
      <c r="B214" s="4">
        <v>145</v>
      </c>
      <c r="C214" s="4">
        <v>731</v>
      </c>
      <c r="D214" s="4" t="s">
        <v>4</v>
      </c>
      <c r="E214" s="4">
        <v>770</v>
      </c>
      <c r="F214" s="4" t="s">
        <v>4</v>
      </c>
    </row>
    <row r="215" spans="1:6" ht="30" x14ac:dyDescent="0.25">
      <c r="A215" s="2" t="s">
        <v>1389</v>
      </c>
      <c r="B215" s="4" t="s">
        <v>4</v>
      </c>
      <c r="C215" s="4" t="s">
        <v>4</v>
      </c>
      <c r="D215" s="4" t="s">
        <v>4</v>
      </c>
      <c r="E215" s="4" t="s">
        <v>4</v>
      </c>
      <c r="F215" s="4" t="s">
        <v>4</v>
      </c>
    </row>
    <row r="216" spans="1:6" x14ac:dyDescent="0.25">
      <c r="A216" s="3" t="s">
        <v>1323</v>
      </c>
      <c r="B216" s="4" t="s">
        <v>4</v>
      </c>
      <c r="C216" s="4" t="s">
        <v>4</v>
      </c>
      <c r="D216" s="4" t="s">
        <v>4</v>
      </c>
      <c r="E216" s="4" t="s">
        <v>4</v>
      </c>
      <c r="F216" s="4" t="s">
        <v>4</v>
      </c>
    </row>
    <row r="217" spans="1:6" x14ac:dyDescent="0.25">
      <c r="A217" s="2" t="s">
        <v>404</v>
      </c>
      <c r="B217" s="8">
        <v>1266</v>
      </c>
      <c r="C217" s="8">
        <v>1885</v>
      </c>
      <c r="D217" s="4" t="s">
        <v>4</v>
      </c>
      <c r="E217" s="8">
        <v>1853</v>
      </c>
      <c r="F217" s="4" t="s">
        <v>4</v>
      </c>
    </row>
    <row r="218" spans="1:6" ht="30" x14ac:dyDescent="0.25">
      <c r="A218" s="2" t="s">
        <v>1390</v>
      </c>
      <c r="B218" s="4" t="s">
        <v>4</v>
      </c>
      <c r="C218" s="4" t="s">
        <v>4</v>
      </c>
      <c r="D218" s="4" t="s">
        <v>4</v>
      </c>
      <c r="E218" s="4" t="s">
        <v>4</v>
      </c>
      <c r="F218" s="4" t="s">
        <v>4</v>
      </c>
    </row>
    <row r="219" spans="1:6" x14ac:dyDescent="0.25">
      <c r="A219" s="3" t="s">
        <v>1323</v>
      </c>
      <c r="B219" s="4" t="s">
        <v>4</v>
      </c>
      <c r="C219" s="4" t="s">
        <v>4</v>
      </c>
      <c r="D219" s="4" t="s">
        <v>4</v>
      </c>
      <c r="E219" s="4" t="s">
        <v>4</v>
      </c>
      <c r="F219" s="4" t="s">
        <v>4</v>
      </c>
    </row>
    <row r="220" spans="1:6" x14ac:dyDescent="0.25">
      <c r="A220" s="2" t="s">
        <v>404</v>
      </c>
      <c r="B220" s="8">
        <v>51951</v>
      </c>
      <c r="C220" s="8">
        <v>40392</v>
      </c>
      <c r="D220" s="4" t="s">
        <v>4</v>
      </c>
      <c r="E220" s="8">
        <v>29984</v>
      </c>
      <c r="F220" s="4" t="s">
        <v>4</v>
      </c>
    </row>
    <row r="221" spans="1:6" ht="30" x14ac:dyDescent="0.25">
      <c r="A221" s="2" t="s">
        <v>1391</v>
      </c>
      <c r="B221" s="4" t="s">
        <v>4</v>
      </c>
      <c r="C221" s="4" t="s">
        <v>4</v>
      </c>
      <c r="D221" s="4" t="s">
        <v>4</v>
      </c>
      <c r="E221" s="4" t="s">
        <v>4</v>
      </c>
      <c r="F221" s="4" t="s">
        <v>4</v>
      </c>
    </row>
    <row r="222" spans="1:6" x14ac:dyDescent="0.25">
      <c r="A222" s="3" t="s">
        <v>1323</v>
      </c>
      <c r="B222" s="4" t="s">
        <v>4</v>
      </c>
      <c r="C222" s="4" t="s">
        <v>4</v>
      </c>
      <c r="D222" s="4" t="s">
        <v>4</v>
      </c>
      <c r="E222" s="4" t="s">
        <v>4</v>
      </c>
      <c r="F222" s="4" t="s">
        <v>4</v>
      </c>
    </row>
    <row r="223" spans="1:6" x14ac:dyDescent="0.25">
      <c r="A223" s="2" t="s">
        <v>404</v>
      </c>
      <c r="B223" s="8">
        <v>8610</v>
      </c>
      <c r="C223" s="8">
        <v>8426</v>
      </c>
      <c r="D223" s="4" t="s">
        <v>4</v>
      </c>
      <c r="E223" s="8">
        <v>10969</v>
      </c>
      <c r="F223" s="4" t="s">
        <v>4</v>
      </c>
    </row>
    <row r="224" spans="1:6" ht="30" x14ac:dyDescent="0.25">
      <c r="A224" s="2" t="s">
        <v>1392</v>
      </c>
      <c r="B224" s="4" t="s">
        <v>4</v>
      </c>
      <c r="C224" s="4" t="s">
        <v>4</v>
      </c>
      <c r="D224" s="4" t="s">
        <v>4</v>
      </c>
      <c r="E224" s="4" t="s">
        <v>4</v>
      </c>
      <c r="F224" s="4" t="s">
        <v>4</v>
      </c>
    </row>
    <row r="225" spans="1:6" x14ac:dyDescent="0.25">
      <c r="A225" s="3" t="s">
        <v>1323</v>
      </c>
      <c r="B225" s="4" t="s">
        <v>4</v>
      </c>
      <c r="C225" s="4" t="s">
        <v>4</v>
      </c>
      <c r="D225" s="4" t="s">
        <v>4</v>
      </c>
      <c r="E225" s="4" t="s">
        <v>4</v>
      </c>
      <c r="F225" s="4" t="s">
        <v>4</v>
      </c>
    </row>
    <row r="226" spans="1:6" x14ac:dyDescent="0.25">
      <c r="A226" s="2" t="s">
        <v>404</v>
      </c>
      <c r="B226" s="8">
        <v>26150</v>
      </c>
      <c r="C226" s="8">
        <v>29155</v>
      </c>
      <c r="D226" s="4" t="s">
        <v>4</v>
      </c>
      <c r="E226" s="8">
        <v>30126</v>
      </c>
      <c r="F226" s="4" t="s">
        <v>4</v>
      </c>
    </row>
    <row r="227" spans="1:6" ht="30" x14ac:dyDescent="0.25">
      <c r="A227" s="2" t="s">
        <v>1393</v>
      </c>
      <c r="B227" s="4" t="s">
        <v>4</v>
      </c>
      <c r="C227" s="4" t="s">
        <v>4</v>
      </c>
      <c r="D227" s="4" t="s">
        <v>4</v>
      </c>
      <c r="E227" s="4" t="s">
        <v>4</v>
      </c>
      <c r="F227" s="4" t="s">
        <v>4</v>
      </c>
    </row>
    <row r="228" spans="1:6" x14ac:dyDescent="0.25">
      <c r="A228" s="3" t="s">
        <v>1323</v>
      </c>
      <c r="B228" s="4" t="s">
        <v>4</v>
      </c>
      <c r="C228" s="4" t="s">
        <v>4</v>
      </c>
      <c r="D228" s="4" t="s">
        <v>4</v>
      </c>
      <c r="E228" s="4" t="s">
        <v>4</v>
      </c>
      <c r="F228" s="4" t="s">
        <v>4</v>
      </c>
    </row>
    <row r="229" spans="1:6" x14ac:dyDescent="0.25">
      <c r="A229" s="2" t="s">
        <v>404</v>
      </c>
      <c r="B229" s="4">
        <v>0</v>
      </c>
      <c r="C229" s="4">
        <v>0</v>
      </c>
      <c r="D229" s="4" t="s">
        <v>4</v>
      </c>
      <c r="E229" s="4">
        <v>0</v>
      </c>
      <c r="F229" s="4" t="s">
        <v>4</v>
      </c>
    </row>
    <row r="230" spans="1:6" ht="30" x14ac:dyDescent="0.25">
      <c r="A230" s="2" t="s">
        <v>1394</v>
      </c>
      <c r="B230" s="4" t="s">
        <v>4</v>
      </c>
      <c r="C230" s="4" t="s">
        <v>4</v>
      </c>
      <c r="D230" s="4" t="s">
        <v>4</v>
      </c>
      <c r="E230" s="4" t="s">
        <v>4</v>
      </c>
      <c r="F230" s="4" t="s">
        <v>4</v>
      </c>
    </row>
    <row r="231" spans="1:6" x14ac:dyDescent="0.25">
      <c r="A231" s="3" t="s">
        <v>1323</v>
      </c>
      <c r="B231" s="4" t="s">
        <v>4</v>
      </c>
      <c r="C231" s="4" t="s">
        <v>4</v>
      </c>
      <c r="D231" s="4" t="s">
        <v>4</v>
      </c>
      <c r="E231" s="4" t="s">
        <v>4</v>
      </c>
      <c r="F231" s="4" t="s">
        <v>4</v>
      </c>
    </row>
    <row r="232" spans="1:6" x14ac:dyDescent="0.25">
      <c r="A232" s="2" t="s">
        <v>404</v>
      </c>
      <c r="B232" s="4">
        <v>0</v>
      </c>
      <c r="C232" s="4">
        <v>0</v>
      </c>
      <c r="D232" s="4" t="s">
        <v>4</v>
      </c>
      <c r="E232" s="4">
        <v>0</v>
      </c>
      <c r="F232" s="4" t="s">
        <v>4</v>
      </c>
    </row>
    <row r="233" spans="1:6" ht="30" x14ac:dyDescent="0.25">
      <c r="A233" s="2" t="s">
        <v>1395</v>
      </c>
      <c r="B233" s="4" t="s">
        <v>4</v>
      </c>
      <c r="C233" s="4" t="s">
        <v>4</v>
      </c>
      <c r="D233" s="4" t="s">
        <v>4</v>
      </c>
      <c r="E233" s="4" t="s">
        <v>4</v>
      </c>
      <c r="F233" s="4" t="s">
        <v>4</v>
      </c>
    </row>
    <row r="234" spans="1:6" x14ac:dyDescent="0.25">
      <c r="A234" s="3" t="s">
        <v>1323</v>
      </c>
      <c r="B234" s="4" t="s">
        <v>4</v>
      </c>
      <c r="C234" s="4" t="s">
        <v>4</v>
      </c>
      <c r="D234" s="4" t="s">
        <v>4</v>
      </c>
      <c r="E234" s="4" t="s">
        <v>4</v>
      </c>
      <c r="F234" s="4" t="s">
        <v>4</v>
      </c>
    </row>
    <row r="235" spans="1:6" x14ac:dyDescent="0.25">
      <c r="A235" s="2" t="s">
        <v>404</v>
      </c>
      <c r="B235" s="4">
        <v>0</v>
      </c>
      <c r="C235" s="4">
        <v>0</v>
      </c>
      <c r="D235" s="4" t="s">
        <v>4</v>
      </c>
      <c r="E235" s="4">
        <v>0</v>
      </c>
      <c r="F235" s="4" t="s">
        <v>4</v>
      </c>
    </row>
    <row r="236" spans="1:6" x14ac:dyDescent="0.25">
      <c r="A236" s="2" t="s">
        <v>1321</v>
      </c>
      <c r="B236" s="4" t="s">
        <v>4</v>
      </c>
      <c r="C236" s="4" t="s">
        <v>4</v>
      </c>
      <c r="D236" s="4" t="s">
        <v>4</v>
      </c>
      <c r="E236" s="4" t="s">
        <v>4</v>
      </c>
      <c r="F236" s="4" t="s">
        <v>4</v>
      </c>
    </row>
    <row r="237" spans="1:6" x14ac:dyDescent="0.25">
      <c r="A237" s="3" t="s">
        <v>1323</v>
      </c>
      <c r="B237" s="4" t="s">
        <v>4</v>
      </c>
      <c r="C237" s="4" t="s">
        <v>4</v>
      </c>
      <c r="D237" s="4" t="s">
        <v>4</v>
      </c>
      <c r="E237" s="4" t="s">
        <v>4</v>
      </c>
      <c r="F237" s="4" t="s">
        <v>4</v>
      </c>
    </row>
    <row r="238" spans="1:6" x14ac:dyDescent="0.25">
      <c r="A238" s="2" t="s">
        <v>404</v>
      </c>
      <c r="B238" s="8">
        <v>14977</v>
      </c>
      <c r="C238" s="8">
        <v>15286</v>
      </c>
      <c r="D238" s="8">
        <v>16060</v>
      </c>
      <c r="E238" s="8">
        <v>13729</v>
      </c>
      <c r="F238" s="8">
        <v>16837</v>
      </c>
    </row>
    <row r="239" spans="1:6" ht="30" x14ac:dyDescent="0.25">
      <c r="A239" s="2" t="s">
        <v>1396</v>
      </c>
      <c r="B239" s="4" t="s">
        <v>4</v>
      </c>
      <c r="C239" s="4" t="s">
        <v>4</v>
      </c>
      <c r="D239" s="4" t="s">
        <v>4</v>
      </c>
      <c r="E239" s="4" t="s">
        <v>4</v>
      </c>
      <c r="F239" s="4" t="s">
        <v>4</v>
      </c>
    </row>
    <row r="240" spans="1:6" x14ac:dyDescent="0.25">
      <c r="A240" s="3" t="s">
        <v>1323</v>
      </c>
      <c r="B240" s="4" t="s">
        <v>4</v>
      </c>
      <c r="C240" s="4" t="s">
        <v>4</v>
      </c>
      <c r="D240" s="4" t="s">
        <v>4</v>
      </c>
      <c r="E240" s="4" t="s">
        <v>4</v>
      </c>
      <c r="F240" s="4" t="s">
        <v>4</v>
      </c>
    </row>
    <row r="241" spans="1:6" x14ac:dyDescent="0.25">
      <c r="A241" s="2" t="s">
        <v>404</v>
      </c>
      <c r="B241" s="8">
        <v>14209</v>
      </c>
      <c r="C241" s="8">
        <v>14675</v>
      </c>
      <c r="D241" s="4" t="s">
        <v>4</v>
      </c>
      <c r="E241" s="8">
        <v>13350</v>
      </c>
      <c r="F241" s="4" t="s">
        <v>4</v>
      </c>
    </row>
    <row r="242" spans="1:6" ht="30" x14ac:dyDescent="0.25">
      <c r="A242" s="2" t="s">
        <v>1397</v>
      </c>
      <c r="B242" s="4" t="s">
        <v>4</v>
      </c>
      <c r="C242" s="4" t="s">
        <v>4</v>
      </c>
      <c r="D242" s="4" t="s">
        <v>4</v>
      </c>
      <c r="E242" s="4" t="s">
        <v>4</v>
      </c>
      <c r="F242" s="4" t="s">
        <v>4</v>
      </c>
    </row>
    <row r="243" spans="1:6" x14ac:dyDescent="0.25">
      <c r="A243" s="3" t="s">
        <v>1323</v>
      </c>
      <c r="B243" s="4" t="s">
        <v>4</v>
      </c>
      <c r="C243" s="4" t="s">
        <v>4</v>
      </c>
      <c r="D243" s="4" t="s">
        <v>4</v>
      </c>
      <c r="E243" s="4" t="s">
        <v>4</v>
      </c>
      <c r="F243" s="4" t="s">
        <v>4</v>
      </c>
    </row>
    <row r="244" spans="1:6" x14ac:dyDescent="0.25">
      <c r="A244" s="2" t="s">
        <v>404</v>
      </c>
      <c r="B244" s="4">
        <v>768</v>
      </c>
      <c r="C244" s="4">
        <v>611</v>
      </c>
      <c r="D244" s="4" t="s">
        <v>4</v>
      </c>
      <c r="E244" s="4">
        <v>379</v>
      </c>
      <c r="F244" s="4" t="s">
        <v>4</v>
      </c>
    </row>
    <row r="245" spans="1:6" ht="30" x14ac:dyDescent="0.25">
      <c r="A245" s="2" t="s">
        <v>1398</v>
      </c>
      <c r="B245" s="4" t="s">
        <v>4</v>
      </c>
      <c r="C245" s="4" t="s">
        <v>4</v>
      </c>
      <c r="D245" s="4" t="s">
        <v>4</v>
      </c>
      <c r="E245" s="4" t="s">
        <v>4</v>
      </c>
      <c r="F245" s="4" t="s">
        <v>4</v>
      </c>
    </row>
    <row r="246" spans="1:6" x14ac:dyDescent="0.25">
      <c r="A246" s="3" t="s">
        <v>1323</v>
      </c>
      <c r="B246" s="4" t="s">
        <v>4</v>
      </c>
      <c r="C246" s="4" t="s">
        <v>4</v>
      </c>
      <c r="D246" s="4" t="s">
        <v>4</v>
      </c>
      <c r="E246" s="4" t="s">
        <v>4</v>
      </c>
      <c r="F246" s="4" t="s">
        <v>4</v>
      </c>
    </row>
    <row r="247" spans="1:6" x14ac:dyDescent="0.25">
      <c r="A247" s="2" t="s">
        <v>404</v>
      </c>
      <c r="B247" s="8">
        <v>10257</v>
      </c>
      <c r="C247" s="8">
        <v>10706</v>
      </c>
      <c r="D247" s="4" t="s">
        <v>4</v>
      </c>
      <c r="E247" s="8">
        <v>13454</v>
      </c>
      <c r="F247" s="4" t="s">
        <v>4</v>
      </c>
    </row>
    <row r="248" spans="1:6" ht="30" x14ac:dyDescent="0.25">
      <c r="A248" s="2" t="s">
        <v>1399</v>
      </c>
      <c r="B248" s="4" t="s">
        <v>4</v>
      </c>
      <c r="C248" s="4" t="s">
        <v>4</v>
      </c>
      <c r="D248" s="4" t="s">
        <v>4</v>
      </c>
      <c r="E248" s="4" t="s">
        <v>4</v>
      </c>
      <c r="F248" s="4" t="s">
        <v>4</v>
      </c>
    </row>
    <row r="249" spans="1:6" x14ac:dyDescent="0.25">
      <c r="A249" s="3" t="s">
        <v>1323</v>
      </c>
      <c r="B249" s="4" t="s">
        <v>4</v>
      </c>
      <c r="C249" s="4" t="s">
        <v>4</v>
      </c>
      <c r="D249" s="4" t="s">
        <v>4</v>
      </c>
      <c r="E249" s="4" t="s">
        <v>4</v>
      </c>
      <c r="F249" s="4" t="s">
        <v>4</v>
      </c>
    </row>
    <row r="250" spans="1:6" x14ac:dyDescent="0.25">
      <c r="A250" s="2" t="s">
        <v>404</v>
      </c>
      <c r="B250" s="4">
        <v>194</v>
      </c>
      <c r="C250" s="4">
        <v>0</v>
      </c>
      <c r="D250" s="4" t="s">
        <v>4</v>
      </c>
      <c r="E250" s="4">
        <v>0</v>
      </c>
      <c r="F250" s="4" t="s">
        <v>4</v>
      </c>
    </row>
    <row r="251" spans="1:6" ht="30" x14ac:dyDescent="0.25">
      <c r="A251" s="2" t="s">
        <v>1400</v>
      </c>
      <c r="B251" s="4" t="s">
        <v>4</v>
      </c>
      <c r="C251" s="4" t="s">
        <v>4</v>
      </c>
      <c r="D251" s="4" t="s">
        <v>4</v>
      </c>
      <c r="E251" s="4" t="s">
        <v>4</v>
      </c>
      <c r="F251" s="4" t="s">
        <v>4</v>
      </c>
    </row>
    <row r="252" spans="1:6" x14ac:dyDescent="0.25">
      <c r="A252" s="3" t="s">
        <v>1323</v>
      </c>
      <c r="B252" s="4" t="s">
        <v>4</v>
      </c>
      <c r="C252" s="4" t="s">
        <v>4</v>
      </c>
      <c r="D252" s="4" t="s">
        <v>4</v>
      </c>
      <c r="E252" s="4" t="s">
        <v>4</v>
      </c>
      <c r="F252" s="4" t="s">
        <v>4</v>
      </c>
    </row>
    <row r="253" spans="1:6" x14ac:dyDescent="0.25">
      <c r="A253" s="2" t="s">
        <v>404</v>
      </c>
      <c r="B253" s="4">
        <v>0</v>
      </c>
      <c r="C253" s="4">
        <v>0</v>
      </c>
      <c r="D253" s="4" t="s">
        <v>4</v>
      </c>
      <c r="E253" s="4">
        <v>0</v>
      </c>
      <c r="F253" s="4" t="s">
        <v>4</v>
      </c>
    </row>
    <row r="254" spans="1:6" ht="30" x14ac:dyDescent="0.25">
      <c r="A254" s="2" t="s">
        <v>1401</v>
      </c>
      <c r="B254" s="4" t="s">
        <v>4</v>
      </c>
      <c r="C254" s="4" t="s">
        <v>4</v>
      </c>
      <c r="D254" s="4" t="s">
        <v>4</v>
      </c>
      <c r="E254" s="4" t="s">
        <v>4</v>
      </c>
      <c r="F254" s="4" t="s">
        <v>4</v>
      </c>
    </row>
    <row r="255" spans="1:6" x14ac:dyDescent="0.25">
      <c r="A255" s="3" t="s">
        <v>1323</v>
      </c>
      <c r="B255" s="4" t="s">
        <v>4</v>
      </c>
      <c r="C255" s="4" t="s">
        <v>4</v>
      </c>
      <c r="D255" s="4" t="s">
        <v>4</v>
      </c>
      <c r="E255" s="4" t="s">
        <v>4</v>
      </c>
      <c r="F255" s="4" t="s">
        <v>4</v>
      </c>
    </row>
    <row r="256" spans="1:6" x14ac:dyDescent="0.25">
      <c r="A256" s="2" t="s">
        <v>404</v>
      </c>
      <c r="B256" s="4">
        <v>0</v>
      </c>
      <c r="C256" s="4">
        <v>7</v>
      </c>
      <c r="D256" s="4" t="s">
        <v>4</v>
      </c>
      <c r="E256" s="4">
        <v>26</v>
      </c>
      <c r="F256" s="4" t="s">
        <v>4</v>
      </c>
    </row>
    <row r="257" spans="1:6" ht="30" x14ac:dyDescent="0.25">
      <c r="A257" s="2" t="s">
        <v>1402</v>
      </c>
      <c r="B257" s="4" t="s">
        <v>4</v>
      </c>
      <c r="C257" s="4" t="s">
        <v>4</v>
      </c>
      <c r="D257" s="4" t="s">
        <v>4</v>
      </c>
      <c r="E257" s="4" t="s">
        <v>4</v>
      </c>
      <c r="F257" s="4" t="s">
        <v>4</v>
      </c>
    </row>
    <row r="258" spans="1:6" x14ac:dyDescent="0.25">
      <c r="A258" s="3" t="s">
        <v>1323</v>
      </c>
      <c r="B258" s="4" t="s">
        <v>4</v>
      </c>
      <c r="C258" s="4" t="s">
        <v>4</v>
      </c>
      <c r="D258" s="4" t="s">
        <v>4</v>
      </c>
      <c r="E258" s="4" t="s">
        <v>4</v>
      </c>
      <c r="F258" s="4" t="s">
        <v>4</v>
      </c>
    </row>
    <row r="259" spans="1:6" x14ac:dyDescent="0.25">
      <c r="A259" s="2" t="s">
        <v>404</v>
      </c>
      <c r="B259" s="4">
        <v>73</v>
      </c>
      <c r="C259" s="4">
        <v>16</v>
      </c>
      <c r="D259" s="4" t="s">
        <v>4</v>
      </c>
      <c r="E259" s="4">
        <v>31</v>
      </c>
      <c r="F259" s="4" t="s">
        <v>4</v>
      </c>
    </row>
    <row r="260" spans="1:6" ht="30" x14ac:dyDescent="0.25">
      <c r="A260" s="2" t="s">
        <v>1403</v>
      </c>
      <c r="B260" s="4" t="s">
        <v>4</v>
      </c>
      <c r="C260" s="4" t="s">
        <v>4</v>
      </c>
      <c r="D260" s="4" t="s">
        <v>4</v>
      </c>
      <c r="E260" s="4" t="s">
        <v>4</v>
      </c>
      <c r="F260" s="4" t="s">
        <v>4</v>
      </c>
    </row>
    <row r="261" spans="1:6" x14ac:dyDescent="0.25">
      <c r="A261" s="3" t="s">
        <v>1323</v>
      </c>
      <c r="B261" s="4" t="s">
        <v>4</v>
      </c>
      <c r="C261" s="4" t="s">
        <v>4</v>
      </c>
      <c r="D261" s="4" t="s">
        <v>4</v>
      </c>
      <c r="E261" s="4" t="s">
        <v>4</v>
      </c>
      <c r="F261" s="4" t="s">
        <v>4</v>
      </c>
    </row>
    <row r="262" spans="1:6" x14ac:dyDescent="0.25">
      <c r="A262" s="2" t="s">
        <v>404</v>
      </c>
      <c r="B262" s="8">
        <v>3931</v>
      </c>
      <c r="C262" s="8">
        <v>3940</v>
      </c>
      <c r="D262" s="4" t="s">
        <v>4</v>
      </c>
      <c r="E262" s="4">
        <v>0</v>
      </c>
      <c r="F262" s="4" t="s">
        <v>4</v>
      </c>
    </row>
    <row r="263" spans="1:6" ht="30" x14ac:dyDescent="0.25">
      <c r="A263" s="2" t="s">
        <v>1404</v>
      </c>
      <c r="B263" s="4" t="s">
        <v>4</v>
      </c>
      <c r="C263" s="4" t="s">
        <v>4</v>
      </c>
      <c r="D263" s="4" t="s">
        <v>4</v>
      </c>
      <c r="E263" s="4" t="s">
        <v>4</v>
      </c>
      <c r="F263" s="4" t="s">
        <v>4</v>
      </c>
    </row>
    <row r="264" spans="1:6" x14ac:dyDescent="0.25">
      <c r="A264" s="3" t="s">
        <v>1323</v>
      </c>
      <c r="B264" s="4" t="s">
        <v>4</v>
      </c>
      <c r="C264" s="4" t="s">
        <v>4</v>
      </c>
      <c r="D264" s="4" t="s">
        <v>4</v>
      </c>
      <c r="E264" s="4" t="s">
        <v>4</v>
      </c>
      <c r="F264" s="4" t="s">
        <v>4</v>
      </c>
    </row>
    <row r="265" spans="1:6" x14ac:dyDescent="0.25">
      <c r="A265" s="2" t="s">
        <v>404</v>
      </c>
      <c r="B265" s="4">
        <v>522</v>
      </c>
      <c r="C265" s="4">
        <v>617</v>
      </c>
      <c r="D265" s="4" t="s">
        <v>4</v>
      </c>
      <c r="E265" s="4">
        <v>218</v>
      </c>
      <c r="F265" s="4" t="s">
        <v>4</v>
      </c>
    </row>
    <row r="266" spans="1:6" ht="30" x14ac:dyDescent="0.25">
      <c r="A266" s="2" t="s">
        <v>1405</v>
      </c>
      <c r="B266" s="4" t="s">
        <v>4</v>
      </c>
      <c r="C266" s="4" t="s">
        <v>4</v>
      </c>
      <c r="D266" s="4" t="s">
        <v>4</v>
      </c>
      <c r="E266" s="4" t="s">
        <v>4</v>
      </c>
      <c r="F266" s="4" t="s">
        <v>4</v>
      </c>
    </row>
    <row r="267" spans="1:6" x14ac:dyDescent="0.25">
      <c r="A267" s="3" t="s">
        <v>1323</v>
      </c>
      <c r="B267" s="4" t="s">
        <v>4</v>
      </c>
      <c r="C267" s="4" t="s">
        <v>4</v>
      </c>
      <c r="D267" s="4" t="s">
        <v>4</v>
      </c>
      <c r="E267" s="4" t="s">
        <v>4</v>
      </c>
      <c r="F267" s="4" t="s">
        <v>4</v>
      </c>
    </row>
    <row r="268" spans="1:6" x14ac:dyDescent="0.25">
      <c r="A268" s="2" t="s">
        <v>404</v>
      </c>
      <c r="B268" s="4">
        <v>0</v>
      </c>
      <c r="C268" s="4">
        <v>0</v>
      </c>
      <c r="D268" s="4" t="s">
        <v>4</v>
      </c>
      <c r="E268" s="4">
        <v>0</v>
      </c>
      <c r="F268" s="4" t="s">
        <v>4</v>
      </c>
    </row>
    <row r="269" spans="1:6" ht="30" x14ac:dyDescent="0.25">
      <c r="A269" s="2" t="s">
        <v>1406</v>
      </c>
      <c r="B269" s="4" t="s">
        <v>4</v>
      </c>
      <c r="C269" s="4" t="s">
        <v>4</v>
      </c>
      <c r="D269" s="4" t="s">
        <v>4</v>
      </c>
      <c r="E269" s="4" t="s">
        <v>4</v>
      </c>
      <c r="F269" s="4" t="s">
        <v>4</v>
      </c>
    </row>
    <row r="270" spans="1:6" x14ac:dyDescent="0.25">
      <c r="A270" s="3" t="s">
        <v>1323</v>
      </c>
      <c r="B270" s="4" t="s">
        <v>4</v>
      </c>
      <c r="C270" s="4" t="s">
        <v>4</v>
      </c>
      <c r="D270" s="4" t="s">
        <v>4</v>
      </c>
      <c r="E270" s="4" t="s">
        <v>4</v>
      </c>
      <c r="F270" s="4" t="s">
        <v>4</v>
      </c>
    </row>
    <row r="271" spans="1:6" x14ac:dyDescent="0.25">
      <c r="A271" s="2" t="s">
        <v>404</v>
      </c>
      <c r="B271" s="4">
        <v>0</v>
      </c>
      <c r="C271" s="4">
        <v>0</v>
      </c>
      <c r="D271" s="4" t="s">
        <v>4</v>
      </c>
      <c r="E271" s="4">
        <v>0</v>
      </c>
      <c r="F271" s="4" t="s">
        <v>4</v>
      </c>
    </row>
    <row r="272" spans="1:6" ht="30" x14ac:dyDescent="0.25">
      <c r="A272" s="2" t="s">
        <v>1407</v>
      </c>
      <c r="B272" s="4" t="s">
        <v>4</v>
      </c>
      <c r="C272" s="4" t="s">
        <v>4</v>
      </c>
      <c r="D272" s="4" t="s">
        <v>4</v>
      </c>
      <c r="E272" s="4" t="s">
        <v>4</v>
      </c>
      <c r="F272" s="4" t="s">
        <v>4</v>
      </c>
    </row>
    <row r="273" spans="1:6" x14ac:dyDescent="0.25">
      <c r="A273" s="3" t="s">
        <v>1323</v>
      </c>
      <c r="B273" s="4" t="s">
        <v>4</v>
      </c>
      <c r="C273" s="4" t="s">
        <v>4</v>
      </c>
      <c r="D273" s="4" t="s">
        <v>4</v>
      </c>
      <c r="E273" s="4" t="s">
        <v>4</v>
      </c>
      <c r="F273" s="4" t="s">
        <v>4</v>
      </c>
    </row>
    <row r="274" spans="1:6" x14ac:dyDescent="0.25">
      <c r="A274" s="2" t="s">
        <v>404</v>
      </c>
      <c r="B274" s="7">
        <v>0</v>
      </c>
      <c r="C274" s="7">
        <v>0</v>
      </c>
      <c r="D274" s="4" t="s">
        <v>4</v>
      </c>
      <c r="E274" s="7">
        <v>0</v>
      </c>
      <c r="F274" s="4" t="s">
        <v>4</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6" t="s">
        <v>130</v>
      </c>
      <c r="B1" s="6" t="s">
        <v>1</v>
      </c>
      <c r="C1" s="6"/>
      <c r="D1" s="6" t="s">
        <v>57</v>
      </c>
      <c r="E1" s="6"/>
      <c r="F1" s="6"/>
    </row>
    <row r="2" spans="1:6" x14ac:dyDescent="0.25">
      <c r="A2" s="6"/>
      <c r="B2" s="1" t="s">
        <v>2</v>
      </c>
      <c r="C2" s="1" t="s">
        <v>58</v>
      </c>
      <c r="D2" s="1" t="s">
        <v>18</v>
      </c>
      <c r="E2" s="1" t="s">
        <v>19</v>
      </c>
      <c r="F2" s="1" t="s">
        <v>59</v>
      </c>
    </row>
    <row r="3" spans="1:6" x14ac:dyDescent="0.25">
      <c r="A3" s="2" t="s">
        <v>131</v>
      </c>
      <c r="B3" s="4" t="s">
        <v>4</v>
      </c>
      <c r="C3" s="8">
        <v>32334</v>
      </c>
      <c r="D3" s="8">
        <v>104450</v>
      </c>
      <c r="E3" s="8">
        <v>39400</v>
      </c>
      <c r="F3" s="8">
        <v>1042219</v>
      </c>
    </row>
    <row r="4" spans="1:6" x14ac:dyDescent="0.25">
      <c r="A4" s="2" t="s">
        <v>132</v>
      </c>
      <c r="B4" s="4" t="s">
        <v>4</v>
      </c>
      <c r="C4" s="4" t="s">
        <v>4</v>
      </c>
      <c r="D4" s="4" t="s">
        <v>4</v>
      </c>
      <c r="E4" s="4" t="s">
        <v>4</v>
      </c>
      <c r="F4" s="8">
        <v>120000</v>
      </c>
    </row>
    <row r="5" spans="1:6" x14ac:dyDescent="0.25">
      <c r="A5" s="2" t="s">
        <v>133</v>
      </c>
      <c r="B5" s="8">
        <v>520397</v>
      </c>
      <c r="C5" s="4" t="s">
        <v>4</v>
      </c>
      <c r="D5" s="4" t="s">
        <v>4</v>
      </c>
      <c r="E5" s="4" t="s">
        <v>4</v>
      </c>
      <c r="F5" s="8">
        <v>922219</v>
      </c>
    </row>
    <row r="6" spans="1:6" x14ac:dyDescent="0.25">
      <c r="A6" s="2" t="s">
        <v>134</v>
      </c>
      <c r="B6" s="7">
        <v>18</v>
      </c>
      <c r="C6" s="4" t="s">
        <v>4</v>
      </c>
      <c r="D6" s="4" t="s">
        <v>4</v>
      </c>
      <c r="E6" s="4" t="s">
        <v>4</v>
      </c>
      <c r="F6" s="4" t="s">
        <v>4</v>
      </c>
    </row>
    <row r="7" spans="1:6" x14ac:dyDescent="0.25">
      <c r="A7" s="2" t="s">
        <v>135</v>
      </c>
      <c r="B7" s="4">
        <v>936</v>
      </c>
      <c r="C7" s="4" t="s">
        <v>4</v>
      </c>
      <c r="D7" s="4" t="s">
        <v>4</v>
      </c>
      <c r="E7" s="4" t="s">
        <v>4</v>
      </c>
      <c r="F7" s="4" t="s">
        <v>4</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6" width="12.28515625" bestFit="1" customWidth="1"/>
  </cols>
  <sheetData>
    <row r="1" spans="1:6" ht="30" x14ac:dyDescent="0.25">
      <c r="A1" s="1" t="s">
        <v>1408</v>
      </c>
      <c r="B1" s="6" t="s">
        <v>2</v>
      </c>
      <c r="C1" s="6" t="s">
        <v>18</v>
      </c>
      <c r="D1" s="6" t="s">
        <v>58</v>
      </c>
      <c r="E1" s="6" t="s">
        <v>19</v>
      </c>
      <c r="F1" s="6" t="s">
        <v>59</v>
      </c>
    </row>
    <row r="2" spans="1:6" ht="30" x14ac:dyDescent="0.25">
      <c r="A2" s="1" t="s">
        <v>17</v>
      </c>
      <c r="B2" s="6"/>
      <c r="C2" s="6"/>
      <c r="D2" s="6"/>
      <c r="E2" s="6"/>
      <c r="F2" s="6"/>
    </row>
    <row r="3" spans="1:6" x14ac:dyDescent="0.25">
      <c r="A3" s="3" t="s">
        <v>1323</v>
      </c>
      <c r="B3" s="4" t="s">
        <v>4</v>
      </c>
      <c r="C3" s="4" t="s">
        <v>4</v>
      </c>
      <c r="D3" s="4" t="s">
        <v>4</v>
      </c>
      <c r="E3" s="4" t="s">
        <v>4</v>
      </c>
      <c r="F3" s="4" t="s">
        <v>4</v>
      </c>
    </row>
    <row r="4" spans="1:6" x14ac:dyDescent="0.25">
      <c r="A4" s="2" t="s">
        <v>1409</v>
      </c>
      <c r="B4" s="7">
        <v>8759</v>
      </c>
      <c r="C4" s="7">
        <v>9011</v>
      </c>
      <c r="D4" s="4" t="s">
        <v>4</v>
      </c>
      <c r="E4" s="7">
        <v>11736</v>
      </c>
      <c r="F4" s="4" t="s">
        <v>4</v>
      </c>
    </row>
    <row r="5" spans="1:6" x14ac:dyDescent="0.25">
      <c r="A5" s="2" t="s">
        <v>1410</v>
      </c>
      <c r="B5" s="8">
        <v>2253</v>
      </c>
      <c r="C5" s="8">
        <v>3425</v>
      </c>
      <c r="D5" s="4" t="s">
        <v>4</v>
      </c>
      <c r="E5" s="8">
        <v>3824</v>
      </c>
      <c r="F5" s="4" t="s">
        <v>4</v>
      </c>
    </row>
    <row r="6" spans="1:6" x14ac:dyDescent="0.25">
      <c r="A6" s="2" t="s">
        <v>510</v>
      </c>
      <c r="B6" s="8">
        <v>9443</v>
      </c>
      <c r="C6" s="8">
        <v>17747</v>
      </c>
      <c r="D6" s="4" t="s">
        <v>4</v>
      </c>
      <c r="E6" s="8">
        <v>21200</v>
      </c>
      <c r="F6" s="4" t="s">
        <v>4</v>
      </c>
    </row>
    <row r="7" spans="1:6" x14ac:dyDescent="0.25">
      <c r="A7" s="2" t="s">
        <v>1411</v>
      </c>
      <c r="B7" s="8">
        <v>20455</v>
      </c>
      <c r="C7" s="8">
        <v>30183</v>
      </c>
      <c r="D7" s="4" t="s">
        <v>4</v>
      </c>
      <c r="E7" s="8">
        <v>36760</v>
      </c>
      <c r="F7" s="4" t="s">
        <v>4</v>
      </c>
    </row>
    <row r="8" spans="1:6" x14ac:dyDescent="0.25">
      <c r="A8" s="2" t="s">
        <v>507</v>
      </c>
      <c r="B8" s="8">
        <v>590473</v>
      </c>
      <c r="C8" s="8">
        <v>597066</v>
      </c>
      <c r="D8" s="4" t="s">
        <v>4</v>
      </c>
      <c r="E8" s="8">
        <v>642715</v>
      </c>
      <c r="F8" s="4" t="s">
        <v>4</v>
      </c>
    </row>
    <row r="9" spans="1:6" x14ac:dyDescent="0.25">
      <c r="A9" s="2" t="s">
        <v>1412</v>
      </c>
      <c r="B9" s="8">
        <v>610928</v>
      </c>
      <c r="C9" s="8">
        <v>627249</v>
      </c>
      <c r="D9" s="8">
        <v>649727</v>
      </c>
      <c r="E9" s="8">
        <v>679475</v>
      </c>
      <c r="F9" s="8">
        <v>752887</v>
      </c>
    </row>
    <row r="10" spans="1:6" ht="30" x14ac:dyDescent="0.25">
      <c r="A10" s="2" t="s">
        <v>509</v>
      </c>
      <c r="B10" s="4">
        <v>4</v>
      </c>
      <c r="C10" s="4">
        <v>1</v>
      </c>
      <c r="D10" s="4" t="s">
        <v>4</v>
      </c>
      <c r="E10" s="4">
        <v>20</v>
      </c>
      <c r="F10" s="4" t="s">
        <v>4</v>
      </c>
    </row>
    <row r="11" spans="1:6" ht="30" x14ac:dyDescent="0.25">
      <c r="A11" s="2" t="s">
        <v>1316</v>
      </c>
      <c r="B11" s="4" t="s">
        <v>4</v>
      </c>
      <c r="C11" s="4" t="s">
        <v>4</v>
      </c>
      <c r="D11" s="4" t="s">
        <v>4</v>
      </c>
      <c r="E11" s="4" t="s">
        <v>4</v>
      </c>
      <c r="F11" s="4" t="s">
        <v>4</v>
      </c>
    </row>
    <row r="12" spans="1:6" x14ac:dyDescent="0.25">
      <c r="A12" s="3" t="s">
        <v>1323</v>
      </c>
      <c r="B12" s="4" t="s">
        <v>4</v>
      </c>
      <c r="C12" s="4" t="s">
        <v>4</v>
      </c>
      <c r="D12" s="4" t="s">
        <v>4</v>
      </c>
      <c r="E12" s="4" t="s">
        <v>4</v>
      </c>
      <c r="F12" s="4" t="s">
        <v>4</v>
      </c>
    </row>
    <row r="13" spans="1:6" x14ac:dyDescent="0.25">
      <c r="A13" s="2" t="s">
        <v>1409</v>
      </c>
      <c r="B13" s="4">
        <v>230</v>
      </c>
      <c r="C13" s="4">
        <v>208</v>
      </c>
      <c r="D13" s="4" t="s">
        <v>4</v>
      </c>
      <c r="E13" s="4">
        <v>614</v>
      </c>
      <c r="F13" s="4" t="s">
        <v>4</v>
      </c>
    </row>
    <row r="14" spans="1:6" x14ac:dyDescent="0.25">
      <c r="A14" s="2" t="s">
        <v>1410</v>
      </c>
      <c r="B14" s="4">
        <v>88</v>
      </c>
      <c r="C14" s="4">
        <v>0</v>
      </c>
      <c r="D14" s="4" t="s">
        <v>4</v>
      </c>
      <c r="E14" s="4">
        <v>0</v>
      </c>
      <c r="F14" s="4" t="s">
        <v>4</v>
      </c>
    </row>
    <row r="15" spans="1:6" x14ac:dyDescent="0.25">
      <c r="A15" s="2" t="s">
        <v>510</v>
      </c>
      <c r="B15" s="4">
        <v>84</v>
      </c>
      <c r="C15" s="4">
        <v>145</v>
      </c>
      <c r="D15" s="4" t="s">
        <v>4</v>
      </c>
      <c r="E15" s="4">
        <v>364</v>
      </c>
      <c r="F15" s="4" t="s">
        <v>4</v>
      </c>
    </row>
    <row r="16" spans="1:6" x14ac:dyDescent="0.25">
      <c r="A16" s="2" t="s">
        <v>1411</v>
      </c>
      <c r="B16" s="4">
        <v>402</v>
      </c>
      <c r="C16" s="4">
        <v>353</v>
      </c>
      <c r="D16" s="4" t="s">
        <v>4</v>
      </c>
      <c r="E16" s="4">
        <v>978</v>
      </c>
      <c r="F16" s="4" t="s">
        <v>4</v>
      </c>
    </row>
    <row r="17" spans="1:6" x14ac:dyDescent="0.25">
      <c r="A17" s="2" t="s">
        <v>507</v>
      </c>
      <c r="B17" s="8">
        <v>14920</v>
      </c>
      <c r="C17" s="8">
        <v>11651</v>
      </c>
      <c r="D17" s="4" t="s">
        <v>4</v>
      </c>
      <c r="E17" s="8">
        <v>14953</v>
      </c>
      <c r="F17" s="4" t="s">
        <v>4</v>
      </c>
    </row>
    <row r="18" spans="1:6" x14ac:dyDescent="0.25">
      <c r="A18" s="2" t="s">
        <v>1412</v>
      </c>
      <c r="B18" s="8">
        <v>15322</v>
      </c>
      <c r="C18" s="8">
        <v>12004</v>
      </c>
      <c r="D18" s="8">
        <v>14760</v>
      </c>
      <c r="E18" s="8">
        <v>15931</v>
      </c>
      <c r="F18" s="8">
        <v>20453</v>
      </c>
    </row>
    <row r="19" spans="1:6" ht="30" x14ac:dyDescent="0.25">
      <c r="A19" s="2" t="s">
        <v>509</v>
      </c>
      <c r="B19" s="4">
        <v>0</v>
      </c>
      <c r="C19" s="4">
        <v>0</v>
      </c>
      <c r="D19" s="4" t="s">
        <v>4</v>
      </c>
      <c r="E19" s="4">
        <v>0</v>
      </c>
      <c r="F19" s="4" t="s">
        <v>4</v>
      </c>
    </row>
    <row r="20" spans="1:6" x14ac:dyDescent="0.25">
      <c r="A20" s="2" t="s">
        <v>1317</v>
      </c>
      <c r="B20" s="4" t="s">
        <v>4</v>
      </c>
      <c r="C20" s="4" t="s">
        <v>4</v>
      </c>
      <c r="D20" s="4" t="s">
        <v>4</v>
      </c>
      <c r="E20" s="4" t="s">
        <v>4</v>
      </c>
      <c r="F20" s="4" t="s">
        <v>4</v>
      </c>
    </row>
    <row r="21" spans="1:6" x14ac:dyDescent="0.25">
      <c r="A21" s="3" t="s">
        <v>1323</v>
      </c>
      <c r="B21" s="4" t="s">
        <v>4</v>
      </c>
      <c r="C21" s="4" t="s">
        <v>4</v>
      </c>
      <c r="D21" s="4" t="s">
        <v>4</v>
      </c>
      <c r="E21" s="4" t="s">
        <v>4</v>
      </c>
      <c r="F21" s="4" t="s">
        <v>4</v>
      </c>
    </row>
    <row r="22" spans="1:6" x14ac:dyDescent="0.25">
      <c r="A22" s="2" t="s">
        <v>1409</v>
      </c>
      <c r="B22" s="4">
        <v>354</v>
      </c>
      <c r="C22" s="4">
        <v>927</v>
      </c>
      <c r="D22" s="4" t="s">
        <v>4</v>
      </c>
      <c r="E22" s="8">
        <v>1530</v>
      </c>
      <c r="F22" s="4" t="s">
        <v>4</v>
      </c>
    </row>
    <row r="23" spans="1:6" x14ac:dyDescent="0.25">
      <c r="A23" s="2" t="s">
        <v>1410</v>
      </c>
      <c r="B23" s="4">
        <v>223</v>
      </c>
      <c r="C23" s="4">
        <v>19</v>
      </c>
      <c r="D23" s="4" t="s">
        <v>4</v>
      </c>
      <c r="E23" s="4">
        <v>50</v>
      </c>
      <c r="F23" s="4" t="s">
        <v>4</v>
      </c>
    </row>
    <row r="24" spans="1:6" x14ac:dyDescent="0.25">
      <c r="A24" s="2" t="s">
        <v>510</v>
      </c>
      <c r="B24" s="4">
        <v>296</v>
      </c>
      <c r="C24" s="8">
        <v>1100</v>
      </c>
      <c r="D24" s="4" t="s">
        <v>4</v>
      </c>
      <c r="E24" s="8">
        <v>1240</v>
      </c>
      <c r="F24" s="4" t="s">
        <v>4</v>
      </c>
    </row>
    <row r="25" spans="1:6" x14ac:dyDescent="0.25">
      <c r="A25" s="2" t="s">
        <v>1411</v>
      </c>
      <c r="B25" s="4">
        <v>873</v>
      </c>
      <c r="C25" s="8">
        <v>2046</v>
      </c>
      <c r="D25" s="4" t="s">
        <v>4</v>
      </c>
      <c r="E25" s="8">
        <v>2820</v>
      </c>
      <c r="F25" s="4" t="s">
        <v>4</v>
      </c>
    </row>
    <row r="26" spans="1:6" x14ac:dyDescent="0.25">
      <c r="A26" s="2" t="s">
        <v>507</v>
      </c>
      <c r="B26" s="8">
        <v>64380</v>
      </c>
      <c r="C26" s="8">
        <v>56148</v>
      </c>
      <c r="D26" s="4" t="s">
        <v>4</v>
      </c>
      <c r="E26" s="8">
        <v>60942</v>
      </c>
      <c r="F26" s="4" t="s">
        <v>4</v>
      </c>
    </row>
    <row r="27" spans="1:6" x14ac:dyDescent="0.25">
      <c r="A27" s="2" t="s">
        <v>1412</v>
      </c>
      <c r="B27" s="8">
        <v>65253</v>
      </c>
      <c r="C27" s="8">
        <v>58194</v>
      </c>
      <c r="D27" s="8">
        <v>58983</v>
      </c>
      <c r="E27" s="8">
        <v>63762</v>
      </c>
      <c r="F27" s="8">
        <v>76783</v>
      </c>
    </row>
    <row r="28" spans="1:6" ht="30" x14ac:dyDescent="0.25">
      <c r="A28" s="2" t="s">
        <v>509</v>
      </c>
      <c r="B28" s="4">
        <v>4</v>
      </c>
      <c r="C28" s="4">
        <v>1</v>
      </c>
      <c r="D28" s="4" t="s">
        <v>4</v>
      </c>
      <c r="E28" s="4">
        <v>11</v>
      </c>
      <c r="F28" s="4" t="s">
        <v>4</v>
      </c>
    </row>
    <row r="29" spans="1:6" x14ac:dyDescent="0.25">
      <c r="A29" s="2" t="s">
        <v>1318</v>
      </c>
      <c r="B29" s="4" t="s">
        <v>4</v>
      </c>
      <c r="C29" s="4" t="s">
        <v>4</v>
      </c>
      <c r="D29" s="4" t="s">
        <v>4</v>
      </c>
      <c r="E29" s="4" t="s">
        <v>4</v>
      </c>
      <c r="F29" s="4" t="s">
        <v>4</v>
      </c>
    </row>
    <row r="30" spans="1:6" x14ac:dyDescent="0.25">
      <c r="A30" s="3" t="s">
        <v>1323</v>
      </c>
      <c r="B30" s="4" t="s">
        <v>4</v>
      </c>
      <c r="C30" s="4" t="s">
        <v>4</v>
      </c>
      <c r="D30" s="4" t="s">
        <v>4</v>
      </c>
      <c r="E30" s="4" t="s">
        <v>4</v>
      </c>
      <c r="F30" s="4" t="s">
        <v>4</v>
      </c>
    </row>
    <row r="31" spans="1:6" x14ac:dyDescent="0.25">
      <c r="A31" s="2" t="s">
        <v>1409</v>
      </c>
      <c r="B31" s="8">
        <v>4964</v>
      </c>
      <c r="C31" s="8">
        <v>1789</v>
      </c>
      <c r="D31" s="4" t="s">
        <v>4</v>
      </c>
      <c r="E31" s="8">
        <v>3340</v>
      </c>
      <c r="F31" s="4" t="s">
        <v>4</v>
      </c>
    </row>
    <row r="32" spans="1:6" x14ac:dyDescent="0.25">
      <c r="A32" s="2" t="s">
        <v>1410</v>
      </c>
      <c r="B32" s="4">
        <v>658</v>
      </c>
      <c r="C32" s="4">
        <v>930</v>
      </c>
      <c r="D32" s="4" t="s">
        <v>4</v>
      </c>
      <c r="E32" s="4">
        <v>286</v>
      </c>
      <c r="F32" s="4" t="s">
        <v>4</v>
      </c>
    </row>
    <row r="33" spans="1:6" x14ac:dyDescent="0.25">
      <c r="A33" s="2" t="s">
        <v>510</v>
      </c>
      <c r="B33" s="8">
        <v>4154</v>
      </c>
      <c r="C33" s="8">
        <v>11350</v>
      </c>
      <c r="D33" s="4" t="s">
        <v>4</v>
      </c>
      <c r="E33" s="8">
        <v>11988</v>
      </c>
      <c r="F33" s="4" t="s">
        <v>4</v>
      </c>
    </row>
    <row r="34" spans="1:6" x14ac:dyDescent="0.25">
      <c r="A34" s="2" t="s">
        <v>1411</v>
      </c>
      <c r="B34" s="8">
        <v>9776</v>
      </c>
      <c r="C34" s="8">
        <v>14069</v>
      </c>
      <c r="D34" s="4" t="s">
        <v>4</v>
      </c>
      <c r="E34" s="8">
        <v>15614</v>
      </c>
      <c r="F34" s="4" t="s">
        <v>4</v>
      </c>
    </row>
    <row r="35" spans="1:6" x14ac:dyDescent="0.25">
      <c r="A35" s="2" t="s">
        <v>507</v>
      </c>
      <c r="B35" s="8">
        <v>258992</v>
      </c>
      <c r="C35" s="8">
        <v>268945</v>
      </c>
      <c r="D35" s="4" t="s">
        <v>4</v>
      </c>
      <c r="E35" s="8">
        <v>291461</v>
      </c>
      <c r="F35" s="4" t="s">
        <v>4</v>
      </c>
    </row>
    <row r="36" spans="1:6" x14ac:dyDescent="0.25">
      <c r="A36" s="2" t="s">
        <v>1412</v>
      </c>
      <c r="B36" s="8">
        <v>268768</v>
      </c>
      <c r="C36" s="8">
        <v>283014</v>
      </c>
      <c r="D36" s="8">
        <v>293270</v>
      </c>
      <c r="E36" s="8">
        <v>307075</v>
      </c>
      <c r="F36" s="8">
        <v>323351</v>
      </c>
    </row>
    <row r="37" spans="1:6" ht="30" x14ac:dyDescent="0.25">
      <c r="A37" s="2" t="s">
        <v>509</v>
      </c>
      <c r="B37" s="4">
        <v>0</v>
      </c>
      <c r="C37" s="4">
        <v>0</v>
      </c>
      <c r="D37" s="4" t="s">
        <v>4</v>
      </c>
      <c r="E37" s="4">
        <v>0</v>
      </c>
      <c r="F37" s="4" t="s">
        <v>4</v>
      </c>
    </row>
    <row r="38" spans="1:6" x14ac:dyDescent="0.25">
      <c r="A38" s="2" t="s">
        <v>1319</v>
      </c>
      <c r="B38" s="4" t="s">
        <v>4</v>
      </c>
      <c r="C38" s="4" t="s">
        <v>4</v>
      </c>
      <c r="D38" s="4" t="s">
        <v>4</v>
      </c>
      <c r="E38" s="4" t="s">
        <v>4</v>
      </c>
      <c r="F38" s="4" t="s">
        <v>4</v>
      </c>
    </row>
    <row r="39" spans="1:6" x14ac:dyDescent="0.25">
      <c r="A39" s="3" t="s">
        <v>1323</v>
      </c>
      <c r="B39" s="4" t="s">
        <v>4</v>
      </c>
      <c r="C39" s="4" t="s">
        <v>4</v>
      </c>
      <c r="D39" s="4" t="s">
        <v>4</v>
      </c>
      <c r="E39" s="4" t="s">
        <v>4</v>
      </c>
      <c r="F39" s="4" t="s">
        <v>4</v>
      </c>
    </row>
    <row r="40" spans="1:6" x14ac:dyDescent="0.25">
      <c r="A40" s="2" t="s">
        <v>1409</v>
      </c>
      <c r="B40" s="4">
        <v>100</v>
      </c>
      <c r="C40" s="4">
        <v>127</v>
      </c>
      <c r="D40" s="4" t="s">
        <v>4</v>
      </c>
      <c r="E40" s="4">
        <v>460</v>
      </c>
      <c r="F40" s="4" t="s">
        <v>4</v>
      </c>
    </row>
    <row r="41" spans="1:6" x14ac:dyDescent="0.25">
      <c r="A41" s="2" t="s">
        <v>1410</v>
      </c>
      <c r="B41" s="4">
        <v>0</v>
      </c>
      <c r="C41" s="8">
        <v>1437</v>
      </c>
      <c r="D41" s="4" t="s">
        <v>4</v>
      </c>
      <c r="E41" s="8">
        <v>2093</v>
      </c>
      <c r="F41" s="4" t="s">
        <v>4</v>
      </c>
    </row>
    <row r="42" spans="1:6" x14ac:dyDescent="0.25">
      <c r="A42" s="2" t="s">
        <v>510</v>
      </c>
      <c r="B42" s="8">
        <v>1273</v>
      </c>
      <c r="C42" s="8">
        <v>1867</v>
      </c>
      <c r="D42" s="4" t="s">
        <v>4</v>
      </c>
      <c r="E42" s="8">
        <v>2134</v>
      </c>
      <c r="F42" s="4" t="s">
        <v>4</v>
      </c>
    </row>
    <row r="43" spans="1:6" x14ac:dyDescent="0.25">
      <c r="A43" s="2" t="s">
        <v>1411</v>
      </c>
      <c r="B43" s="8">
        <v>1373</v>
      </c>
      <c r="C43" s="8">
        <v>3431</v>
      </c>
      <c r="D43" s="4" t="s">
        <v>4</v>
      </c>
      <c r="E43" s="8">
        <v>4687</v>
      </c>
      <c r="F43" s="4" t="s">
        <v>4</v>
      </c>
    </row>
    <row r="44" spans="1:6" x14ac:dyDescent="0.25">
      <c r="A44" s="2" t="s">
        <v>507</v>
      </c>
      <c r="B44" s="8">
        <v>13691</v>
      </c>
      <c r="C44" s="8">
        <v>14988</v>
      </c>
      <c r="D44" s="4" t="s">
        <v>4</v>
      </c>
      <c r="E44" s="8">
        <v>18736</v>
      </c>
      <c r="F44" s="4" t="s">
        <v>4</v>
      </c>
    </row>
    <row r="45" spans="1:6" x14ac:dyDescent="0.25">
      <c r="A45" s="2" t="s">
        <v>1412</v>
      </c>
      <c r="B45" s="8">
        <v>15064</v>
      </c>
      <c r="C45" s="8">
        <v>18419</v>
      </c>
      <c r="D45" s="8">
        <v>18499</v>
      </c>
      <c r="E45" s="8">
        <v>23423</v>
      </c>
      <c r="F45" s="8">
        <v>46310</v>
      </c>
    </row>
    <row r="46" spans="1:6" ht="30" x14ac:dyDescent="0.25">
      <c r="A46" s="2" t="s">
        <v>509</v>
      </c>
      <c r="B46" s="4">
        <v>0</v>
      </c>
      <c r="C46" s="4">
        <v>0</v>
      </c>
      <c r="D46" s="4" t="s">
        <v>4</v>
      </c>
      <c r="E46" s="4">
        <v>0</v>
      </c>
      <c r="F46" s="4" t="s">
        <v>4</v>
      </c>
    </row>
    <row r="47" spans="1:6" x14ac:dyDescent="0.25">
      <c r="A47" s="2" t="s">
        <v>1320</v>
      </c>
      <c r="B47" s="4" t="s">
        <v>4</v>
      </c>
      <c r="C47" s="4" t="s">
        <v>4</v>
      </c>
      <c r="D47" s="4" t="s">
        <v>4</v>
      </c>
      <c r="E47" s="4" t="s">
        <v>4</v>
      </c>
      <c r="F47" s="4" t="s">
        <v>4</v>
      </c>
    </row>
    <row r="48" spans="1:6" x14ac:dyDescent="0.25">
      <c r="A48" s="3" t="s">
        <v>1323</v>
      </c>
      <c r="B48" s="4" t="s">
        <v>4</v>
      </c>
      <c r="C48" s="4" t="s">
        <v>4</v>
      </c>
      <c r="D48" s="4" t="s">
        <v>4</v>
      </c>
      <c r="E48" s="4" t="s">
        <v>4</v>
      </c>
      <c r="F48" s="4" t="s">
        <v>4</v>
      </c>
    </row>
    <row r="49" spans="1:6" x14ac:dyDescent="0.25">
      <c r="A49" s="2" t="s">
        <v>1409</v>
      </c>
      <c r="B49" s="8">
        <v>2984</v>
      </c>
      <c r="C49" s="8">
        <v>5738</v>
      </c>
      <c r="D49" s="4" t="s">
        <v>4</v>
      </c>
      <c r="E49" s="8">
        <v>5604</v>
      </c>
      <c r="F49" s="4" t="s">
        <v>4</v>
      </c>
    </row>
    <row r="50" spans="1:6" x14ac:dyDescent="0.25">
      <c r="A50" s="2" t="s">
        <v>1410</v>
      </c>
      <c r="B50" s="8">
        <v>1246</v>
      </c>
      <c r="C50" s="4">
        <v>978</v>
      </c>
      <c r="D50" s="4" t="s">
        <v>4</v>
      </c>
      <c r="E50" s="8">
        <v>1337</v>
      </c>
      <c r="F50" s="4" t="s">
        <v>4</v>
      </c>
    </row>
    <row r="51" spans="1:6" x14ac:dyDescent="0.25">
      <c r="A51" s="2" t="s">
        <v>510</v>
      </c>
      <c r="B51" s="8">
        <v>3430</v>
      </c>
      <c r="C51" s="8">
        <v>3121</v>
      </c>
      <c r="D51" s="4" t="s">
        <v>4</v>
      </c>
      <c r="E51" s="8">
        <v>5344</v>
      </c>
      <c r="F51" s="4" t="s">
        <v>4</v>
      </c>
    </row>
    <row r="52" spans="1:6" x14ac:dyDescent="0.25">
      <c r="A52" s="2" t="s">
        <v>1411</v>
      </c>
      <c r="B52" s="8">
        <v>7660</v>
      </c>
      <c r="C52" s="8">
        <v>9837</v>
      </c>
      <c r="D52" s="4" t="s">
        <v>4</v>
      </c>
      <c r="E52" s="8">
        <v>12285</v>
      </c>
      <c r="F52" s="4" t="s">
        <v>4</v>
      </c>
    </row>
    <row r="53" spans="1:6" x14ac:dyDescent="0.25">
      <c r="A53" s="2" t="s">
        <v>507</v>
      </c>
      <c r="B53" s="8">
        <v>223884</v>
      </c>
      <c r="C53" s="8">
        <v>230495</v>
      </c>
      <c r="D53" s="4" t="s">
        <v>4</v>
      </c>
      <c r="E53" s="8">
        <v>243270</v>
      </c>
      <c r="F53" s="4" t="s">
        <v>4</v>
      </c>
    </row>
    <row r="54" spans="1:6" x14ac:dyDescent="0.25">
      <c r="A54" s="2" t="s">
        <v>1412</v>
      </c>
      <c r="B54" s="8">
        <v>231544</v>
      </c>
      <c r="C54" s="8">
        <v>240332</v>
      </c>
      <c r="D54" s="8">
        <v>248155</v>
      </c>
      <c r="E54" s="8">
        <v>255555</v>
      </c>
      <c r="F54" s="8">
        <v>269153</v>
      </c>
    </row>
    <row r="55" spans="1:6" ht="30" x14ac:dyDescent="0.25">
      <c r="A55" s="2" t="s">
        <v>509</v>
      </c>
      <c r="B55" s="4">
        <v>0</v>
      </c>
      <c r="C55" s="4">
        <v>0</v>
      </c>
      <c r="D55" s="4" t="s">
        <v>4</v>
      </c>
      <c r="E55" s="4">
        <v>0</v>
      </c>
      <c r="F55" s="4" t="s">
        <v>4</v>
      </c>
    </row>
    <row r="56" spans="1:6" x14ac:dyDescent="0.25">
      <c r="A56" s="2" t="s">
        <v>1321</v>
      </c>
      <c r="B56" s="4" t="s">
        <v>4</v>
      </c>
      <c r="C56" s="4" t="s">
        <v>4</v>
      </c>
      <c r="D56" s="4" t="s">
        <v>4</v>
      </c>
      <c r="E56" s="4" t="s">
        <v>4</v>
      </c>
      <c r="F56" s="4" t="s">
        <v>4</v>
      </c>
    </row>
    <row r="57" spans="1:6" x14ac:dyDescent="0.25">
      <c r="A57" s="3" t="s">
        <v>1323</v>
      </c>
      <c r="B57" s="4" t="s">
        <v>4</v>
      </c>
      <c r="C57" s="4" t="s">
        <v>4</v>
      </c>
      <c r="D57" s="4" t="s">
        <v>4</v>
      </c>
      <c r="E57" s="4" t="s">
        <v>4</v>
      </c>
      <c r="F57" s="4" t="s">
        <v>4</v>
      </c>
    </row>
    <row r="58" spans="1:6" x14ac:dyDescent="0.25">
      <c r="A58" s="2" t="s">
        <v>1409</v>
      </c>
      <c r="B58" s="4">
        <v>127</v>
      </c>
      <c r="C58" s="4">
        <v>222</v>
      </c>
      <c r="D58" s="4" t="s">
        <v>4</v>
      </c>
      <c r="E58" s="4">
        <v>188</v>
      </c>
      <c r="F58" s="4" t="s">
        <v>4</v>
      </c>
    </row>
    <row r="59" spans="1:6" x14ac:dyDescent="0.25">
      <c r="A59" s="2" t="s">
        <v>1410</v>
      </c>
      <c r="B59" s="4">
        <v>38</v>
      </c>
      <c r="C59" s="4">
        <v>61</v>
      </c>
      <c r="D59" s="4" t="s">
        <v>4</v>
      </c>
      <c r="E59" s="4">
        <v>58</v>
      </c>
      <c r="F59" s="4" t="s">
        <v>4</v>
      </c>
    </row>
    <row r="60" spans="1:6" x14ac:dyDescent="0.25">
      <c r="A60" s="2" t="s">
        <v>510</v>
      </c>
      <c r="B60" s="4">
        <v>206</v>
      </c>
      <c r="C60" s="4">
        <v>164</v>
      </c>
      <c r="D60" s="4" t="s">
        <v>4</v>
      </c>
      <c r="E60" s="4">
        <v>130</v>
      </c>
      <c r="F60" s="4" t="s">
        <v>4</v>
      </c>
    </row>
    <row r="61" spans="1:6" x14ac:dyDescent="0.25">
      <c r="A61" s="2" t="s">
        <v>1411</v>
      </c>
      <c r="B61" s="4">
        <v>371</v>
      </c>
      <c r="C61" s="4">
        <v>447</v>
      </c>
      <c r="D61" s="4" t="s">
        <v>4</v>
      </c>
      <c r="E61" s="4">
        <v>376</v>
      </c>
      <c r="F61" s="4" t="s">
        <v>4</v>
      </c>
    </row>
    <row r="62" spans="1:6" x14ac:dyDescent="0.25">
      <c r="A62" s="2" t="s">
        <v>507</v>
      </c>
      <c r="B62" s="8">
        <v>14606</v>
      </c>
      <c r="C62" s="8">
        <v>14839</v>
      </c>
      <c r="D62" s="4" t="s">
        <v>4</v>
      </c>
      <c r="E62" s="8">
        <v>13353</v>
      </c>
      <c r="F62" s="4" t="s">
        <v>4</v>
      </c>
    </row>
    <row r="63" spans="1:6" x14ac:dyDescent="0.25">
      <c r="A63" s="2" t="s">
        <v>1412</v>
      </c>
      <c r="B63" s="8">
        <v>14977</v>
      </c>
      <c r="C63" s="8">
        <v>15286</v>
      </c>
      <c r="D63" s="8">
        <v>16060</v>
      </c>
      <c r="E63" s="8">
        <v>13729</v>
      </c>
      <c r="F63" s="8">
        <v>16837</v>
      </c>
    </row>
    <row r="64" spans="1:6" ht="30" x14ac:dyDescent="0.25">
      <c r="A64" s="2" t="s">
        <v>509</v>
      </c>
      <c r="B64" s="7">
        <v>0</v>
      </c>
      <c r="C64" s="7">
        <v>0</v>
      </c>
      <c r="D64" s="4" t="s">
        <v>4</v>
      </c>
      <c r="E64" s="7">
        <v>9</v>
      </c>
      <c r="F64" s="4" t="s">
        <v>4</v>
      </c>
    </row>
  </sheetData>
  <mergeCells count="5">
    <mergeCell ref="B1:B2"/>
    <mergeCell ref="C1:C2"/>
    <mergeCell ref="D1:D2"/>
    <mergeCell ref="E1:E2"/>
    <mergeCell ref="F1:F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13</v>
      </c>
      <c r="B1" s="6" t="s">
        <v>2</v>
      </c>
      <c r="C1" s="6" t="s">
        <v>18</v>
      </c>
      <c r="D1" s="6" t="s">
        <v>19</v>
      </c>
    </row>
    <row r="2" spans="1:4" ht="30" x14ac:dyDescent="0.25">
      <c r="A2" s="1" t="s">
        <v>17</v>
      </c>
      <c r="B2" s="6"/>
      <c r="C2" s="6"/>
      <c r="D2" s="6"/>
    </row>
    <row r="3" spans="1:4" x14ac:dyDescent="0.25">
      <c r="A3" s="3" t="s">
        <v>1323</v>
      </c>
      <c r="B3" s="4" t="s">
        <v>4</v>
      </c>
      <c r="C3" s="4" t="s">
        <v>4</v>
      </c>
      <c r="D3" s="4" t="s">
        <v>4</v>
      </c>
    </row>
    <row r="4" spans="1:4" x14ac:dyDescent="0.25">
      <c r="A4" s="2" t="s">
        <v>385</v>
      </c>
      <c r="B4" s="7">
        <v>28010</v>
      </c>
      <c r="C4" s="7">
        <v>31343</v>
      </c>
      <c r="D4" s="7">
        <v>51066</v>
      </c>
    </row>
    <row r="5" spans="1:4" ht="30" x14ac:dyDescent="0.25">
      <c r="A5" s="2" t="s">
        <v>1316</v>
      </c>
      <c r="B5" s="4" t="s">
        <v>4</v>
      </c>
      <c r="C5" s="4" t="s">
        <v>4</v>
      </c>
      <c r="D5" s="4" t="s">
        <v>4</v>
      </c>
    </row>
    <row r="6" spans="1:4" x14ac:dyDescent="0.25">
      <c r="A6" s="3" t="s">
        <v>1323</v>
      </c>
      <c r="B6" s="4" t="s">
        <v>4</v>
      </c>
      <c r="C6" s="4" t="s">
        <v>4</v>
      </c>
      <c r="D6" s="4" t="s">
        <v>4</v>
      </c>
    </row>
    <row r="7" spans="1:4" x14ac:dyDescent="0.25">
      <c r="A7" s="2" t="s">
        <v>385</v>
      </c>
      <c r="B7" s="4">
        <v>84</v>
      </c>
      <c r="C7" s="4">
        <v>198</v>
      </c>
      <c r="D7" s="4">
        <v>867</v>
      </c>
    </row>
    <row r="8" spans="1:4" x14ac:dyDescent="0.25">
      <c r="A8" s="2" t="s">
        <v>1317</v>
      </c>
      <c r="B8" s="4" t="s">
        <v>4</v>
      </c>
      <c r="C8" s="4" t="s">
        <v>4</v>
      </c>
      <c r="D8" s="4" t="s">
        <v>4</v>
      </c>
    </row>
    <row r="9" spans="1:4" x14ac:dyDescent="0.25">
      <c r="A9" s="3" t="s">
        <v>1323</v>
      </c>
      <c r="B9" s="4" t="s">
        <v>4</v>
      </c>
      <c r="C9" s="4" t="s">
        <v>4</v>
      </c>
      <c r="D9" s="4" t="s">
        <v>4</v>
      </c>
    </row>
    <row r="10" spans="1:4" x14ac:dyDescent="0.25">
      <c r="A10" s="2" t="s">
        <v>385</v>
      </c>
      <c r="B10" s="4">
        <v>991</v>
      </c>
      <c r="C10" s="8">
        <v>1578</v>
      </c>
      <c r="D10" s="8">
        <v>2309</v>
      </c>
    </row>
    <row r="11" spans="1:4" x14ac:dyDescent="0.25">
      <c r="A11" s="2" t="s">
        <v>1318</v>
      </c>
      <c r="B11" s="4" t="s">
        <v>4</v>
      </c>
      <c r="C11" s="4" t="s">
        <v>4</v>
      </c>
      <c r="D11" s="4" t="s">
        <v>4</v>
      </c>
    </row>
    <row r="12" spans="1:4" x14ac:dyDescent="0.25">
      <c r="A12" s="3" t="s">
        <v>1323</v>
      </c>
      <c r="B12" s="4" t="s">
        <v>4</v>
      </c>
      <c r="C12" s="4" t="s">
        <v>4</v>
      </c>
      <c r="D12" s="4" t="s">
        <v>4</v>
      </c>
    </row>
    <row r="13" spans="1:4" x14ac:dyDescent="0.25">
      <c r="A13" s="2" t="s">
        <v>385</v>
      </c>
      <c r="B13" s="8">
        <v>16099</v>
      </c>
      <c r="C13" s="8">
        <v>17950</v>
      </c>
      <c r="D13" s="8">
        <v>23557</v>
      </c>
    </row>
    <row r="14" spans="1:4" x14ac:dyDescent="0.25">
      <c r="A14" s="2" t="s">
        <v>1319</v>
      </c>
      <c r="B14" s="4" t="s">
        <v>4</v>
      </c>
      <c r="C14" s="4" t="s">
        <v>4</v>
      </c>
      <c r="D14" s="4" t="s">
        <v>4</v>
      </c>
    </row>
    <row r="15" spans="1:4" x14ac:dyDescent="0.25">
      <c r="A15" s="3" t="s">
        <v>1323</v>
      </c>
      <c r="B15" s="4" t="s">
        <v>4</v>
      </c>
      <c r="C15" s="4" t="s">
        <v>4</v>
      </c>
      <c r="D15" s="4" t="s">
        <v>4</v>
      </c>
    </row>
    <row r="16" spans="1:4" x14ac:dyDescent="0.25">
      <c r="A16" s="2" t="s">
        <v>385</v>
      </c>
      <c r="B16" s="8">
        <v>2349</v>
      </c>
      <c r="C16" s="8">
        <v>3438</v>
      </c>
      <c r="D16" s="8">
        <v>6653</v>
      </c>
    </row>
    <row r="17" spans="1:4" x14ac:dyDescent="0.25">
      <c r="A17" s="2" t="s">
        <v>1320</v>
      </c>
      <c r="B17" s="4" t="s">
        <v>4</v>
      </c>
      <c r="C17" s="4" t="s">
        <v>4</v>
      </c>
      <c r="D17" s="4" t="s">
        <v>4</v>
      </c>
    </row>
    <row r="18" spans="1:4" x14ac:dyDescent="0.25">
      <c r="A18" s="3" t="s">
        <v>1323</v>
      </c>
      <c r="B18" s="4" t="s">
        <v>4</v>
      </c>
      <c r="C18" s="4" t="s">
        <v>4</v>
      </c>
      <c r="D18" s="4" t="s">
        <v>4</v>
      </c>
    </row>
    <row r="19" spans="1:4" x14ac:dyDescent="0.25">
      <c r="A19" s="2" t="s">
        <v>385</v>
      </c>
      <c r="B19" s="8">
        <v>8048</v>
      </c>
      <c r="C19" s="8">
        <v>7870</v>
      </c>
      <c r="D19" s="8">
        <v>17484</v>
      </c>
    </row>
    <row r="20" spans="1:4" x14ac:dyDescent="0.25">
      <c r="A20" s="2" t="s">
        <v>1321</v>
      </c>
      <c r="B20" s="4" t="s">
        <v>4</v>
      </c>
      <c r="C20" s="4" t="s">
        <v>4</v>
      </c>
      <c r="D20" s="4" t="s">
        <v>4</v>
      </c>
    </row>
    <row r="21" spans="1:4" x14ac:dyDescent="0.25">
      <c r="A21" s="3" t="s">
        <v>1323</v>
      </c>
      <c r="B21" s="4" t="s">
        <v>4</v>
      </c>
      <c r="C21" s="4" t="s">
        <v>4</v>
      </c>
      <c r="D21" s="4" t="s">
        <v>4</v>
      </c>
    </row>
    <row r="22" spans="1:4" x14ac:dyDescent="0.25">
      <c r="A22" s="2" t="s">
        <v>385</v>
      </c>
      <c r="B22" s="7">
        <v>439</v>
      </c>
      <c r="C22" s="7">
        <v>309</v>
      </c>
      <c r="D22" s="7">
        <v>196</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8"/>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414</v>
      </c>
      <c r="B1" s="6" t="s">
        <v>56</v>
      </c>
      <c r="C1" s="6"/>
      <c r="D1" s="6" t="s">
        <v>1</v>
      </c>
      <c r="E1" s="6"/>
      <c r="F1" s="6" t="s">
        <v>57</v>
      </c>
      <c r="G1" s="6"/>
      <c r="H1" s="6"/>
    </row>
    <row r="2" spans="1:8" ht="30" x14ac:dyDescent="0.25">
      <c r="A2" s="1" t="s">
        <v>17</v>
      </c>
      <c r="B2" s="1" t="s">
        <v>2</v>
      </c>
      <c r="C2" s="1" t="s">
        <v>58</v>
      </c>
      <c r="D2" s="1" t="s">
        <v>2</v>
      </c>
      <c r="E2" s="1" t="s">
        <v>58</v>
      </c>
      <c r="F2" s="1" t="s">
        <v>18</v>
      </c>
      <c r="G2" s="1" t="s">
        <v>19</v>
      </c>
      <c r="H2" s="1" t="s">
        <v>59</v>
      </c>
    </row>
    <row r="3" spans="1:8" ht="30" x14ac:dyDescent="0.25">
      <c r="A3" s="2" t="s">
        <v>1316</v>
      </c>
      <c r="B3" s="4" t="s">
        <v>4</v>
      </c>
      <c r="C3" s="4" t="s">
        <v>4</v>
      </c>
      <c r="D3" s="4" t="s">
        <v>4</v>
      </c>
      <c r="E3" s="4" t="s">
        <v>4</v>
      </c>
      <c r="F3" s="4" t="s">
        <v>4</v>
      </c>
      <c r="G3" s="4" t="s">
        <v>4</v>
      </c>
      <c r="H3" s="4" t="s">
        <v>4</v>
      </c>
    </row>
    <row r="4" spans="1:8" x14ac:dyDescent="0.25">
      <c r="A4" s="3" t="s">
        <v>1323</v>
      </c>
      <c r="B4" s="4" t="s">
        <v>4</v>
      </c>
      <c r="C4" s="4" t="s">
        <v>4</v>
      </c>
      <c r="D4" s="4" t="s">
        <v>4</v>
      </c>
      <c r="E4" s="4" t="s">
        <v>4</v>
      </c>
      <c r="F4" s="4" t="s">
        <v>4</v>
      </c>
      <c r="G4" s="4" t="s">
        <v>4</v>
      </c>
      <c r="H4" s="4" t="s">
        <v>4</v>
      </c>
    </row>
    <row r="5" spans="1:8" ht="30" x14ac:dyDescent="0.25">
      <c r="A5" s="2" t="s">
        <v>1415</v>
      </c>
      <c r="B5" s="7">
        <v>0</v>
      </c>
      <c r="C5" s="4" t="s">
        <v>4</v>
      </c>
      <c r="D5" s="7">
        <v>0</v>
      </c>
      <c r="E5" s="4" t="s">
        <v>4</v>
      </c>
      <c r="F5" s="7">
        <v>409</v>
      </c>
      <c r="G5" s="7">
        <v>425</v>
      </c>
      <c r="H5" s="7">
        <v>0</v>
      </c>
    </row>
    <row r="6" spans="1:8" ht="30" x14ac:dyDescent="0.25">
      <c r="A6" s="2" t="s">
        <v>1416</v>
      </c>
      <c r="B6" s="4">
        <v>0</v>
      </c>
      <c r="C6" s="4" t="s">
        <v>4</v>
      </c>
      <c r="D6" s="4">
        <v>0</v>
      </c>
      <c r="E6" s="4" t="s">
        <v>4</v>
      </c>
      <c r="F6" s="4">
        <v>923</v>
      </c>
      <c r="G6" s="4">
        <v>974</v>
      </c>
      <c r="H6" s="4">
        <v>0</v>
      </c>
    </row>
    <row r="7" spans="1:8" ht="30" x14ac:dyDescent="0.25">
      <c r="A7" s="2" t="s">
        <v>1417</v>
      </c>
      <c r="B7" s="4">
        <v>0</v>
      </c>
      <c r="C7" s="4">
        <v>836</v>
      </c>
      <c r="D7" s="4">
        <v>0</v>
      </c>
      <c r="E7" s="4">
        <v>833</v>
      </c>
      <c r="F7" s="4">
        <v>469</v>
      </c>
      <c r="G7" s="4">
        <v>527</v>
      </c>
      <c r="H7" s="4">
        <v>0</v>
      </c>
    </row>
    <row r="8" spans="1:8" ht="30" x14ac:dyDescent="0.25">
      <c r="A8" s="2" t="s">
        <v>1418</v>
      </c>
      <c r="B8" s="4">
        <v>0</v>
      </c>
      <c r="C8" s="4">
        <v>12</v>
      </c>
      <c r="D8" s="4">
        <v>0</v>
      </c>
      <c r="E8" s="4">
        <v>42</v>
      </c>
      <c r="F8" s="4">
        <v>54</v>
      </c>
      <c r="G8" s="4">
        <v>43</v>
      </c>
      <c r="H8" s="4">
        <v>0</v>
      </c>
    </row>
    <row r="9" spans="1:8" ht="30" x14ac:dyDescent="0.25">
      <c r="A9" s="2" t="s">
        <v>1419</v>
      </c>
      <c r="B9" s="4">
        <v>424</v>
      </c>
      <c r="C9" s="4" t="s">
        <v>4</v>
      </c>
      <c r="D9" s="4">
        <v>424</v>
      </c>
      <c r="E9" s="4" t="s">
        <v>4</v>
      </c>
      <c r="F9" s="4">
        <v>0</v>
      </c>
      <c r="G9" s="4">
        <v>653</v>
      </c>
      <c r="H9" s="4">
        <v>656</v>
      </c>
    </row>
    <row r="10" spans="1:8" ht="30" x14ac:dyDescent="0.25">
      <c r="A10" s="2" t="s">
        <v>1420</v>
      </c>
      <c r="B10" s="4">
        <v>424</v>
      </c>
      <c r="C10" s="4" t="s">
        <v>4</v>
      </c>
      <c r="D10" s="4">
        <v>424</v>
      </c>
      <c r="E10" s="4" t="s">
        <v>4</v>
      </c>
      <c r="F10" s="4">
        <v>0</v>
      </c>
      <c r="G10" s="4">
        <v>654</v>
      </c>
      <c r="H10" s="4">
        <v>656</v>
      </c>
    </row>
    <row r="11" spans="1:8" ht="30" x14ac:dyDescent="0.25">
      <c r="A11" s="2" t="s">
        <v>1421</v>
      </c>
      <c r="B11" s="4">
        <v>1</v>
      </c>
      <c r="C11" s="4" t="s">
        <v>4</v>
      </c>
      <c r="D11" s="4">
        <v>1</v>
      </c>
      <c r="E11" s="4" t="s">
        <v>4</v>
      </c>
      <c r="F11" s="4">
        <v>0</v>
      </c>
      <c r="G11" s="4">
        <v>64</v>
      </c>
      <c r="H11" s="4">
        <v>74</v>
      </c>
    </row>
    <row r="12" spans="1:8" ht="30" x14ac:dyDescent="0.25">
      <c r="A12" s="2" t="s">
        <v>1422</v>
      </c>
      <c r="B12" s="4">
        <v>424</v>
      </c>
      <c r="C12" s="4">
        <v>0</v>
      </c>
      <c r="D12" s="4">
        <v>724</v>
      </c>
      <c r="E12" s="4">
        <v>0</v>
      </c>
      <c r="F12" s="4">
        <v>0</v>
      </c>
      <c r="G12" s="4">
        <v>655</v>
      </c>
      <c r="H12" s="4">
        <v>656</v>
      </c>
    </row>
    <row r="13" spans="1:8" ht="30" x14ac:dyDescent="0.25">
      <c r="A13" s="2" t="s">
        <v>1423</v>
      </c>
      <c r="B13" s="4">
        <v>4</v>
      </c>
      <c r="C13" s="4">
        <v>0</v>
      </c>
      <c r="D13" s="4">
        <v>28</v>
      </c>
      <c r="E13" s="4">
        <v>0</v>
      </c>
      <c r="F13" s="4">
        <v>0</v>
      </c>
      <c r="G13" s="4">
        <v>8</v>
      </c>
      <c r="H13" s="4">
        <v>7</v>
      </c>
    </row>
    <row r="14" spans="1:8" x14ac:dyDescent="0.25">
      <c r="A14" s="2" t="s">
        <v>1424</v>
      </c>
      <c r="B14" s="4">
        <v>424</v>
      </c>
      <c r="C14" s="4" t="s">
        <v>4</v>
      </c>
      <c r="D14" s="4">
        <v>424</v>
      </c>
      <c r="E14" s="4" t="s">
        <v>4</v>
      </c>
      <c r="F14" s="4">
        <v>409</v>
      </c>
      <c r="G14" s="8">
        <v>1078</v>
      </c>
      <c r="H14" s="4">
        <v>656</v>
      </c>
    </row>
    <row r="15" spans="1:8" x14ac:dyDescent="0.25">
      <c r="A15" s="2" t="s">
        <v>1425</v>
      </c>
      <c r="B15" s="4">
        <v>424</v>
      </c>
      <c r="C15" s="4" t="s">
        <v>4</v>
      </c>
      <c r="D15" s="4">
        <v>424</v>
      </c>
      <c r="E15" s="4" t="s">
        <v>4</v>
      </c>
      <c r="F15" s="4">
        <v>923</v>
      </c>
      <c r="G15" s="8">
        <v>1628</v>
      </c>
      <c r="H15" s="4">
        <v>656</v>
      </c>
    </row>
    <row r="16" spans="1:8" x14ac:dyDescent="0.25">
      <c r="A16" s="2" t="s">
        <v>1426</v>
      </c>
      <c r="B16" s="4">
        <v>1</v>
      </c>
      <c r="C16" s="4" t="s">
        <v>4</v>
      </c>
      <c r="D16" s="4">
        <v>1</v>
      </c>
      <c r="E16" s="4" t="s">
        <v>4</v>
      </c>
      <c r="F16" s="4">
        <v>0</v>
      </c>
      <c r="G16" s="4">
        <v>64</v>
      </c>
      <c r="H16" s="4">
        <v>74</v>
      </c>
    </row>
    <row r="17" spans="1:8" x14ac:dyDescent="0.25">
      <c r="A17" s="2" t="s">
        <v>1427</v>
      </c>
      <c r="B17" s="4">
        <v>424</v>
      </c>
      <c r="C17" s="4">
        <v>836</v>
      </c>
      <c r="D17" s="4">
        <v>724</v>
      </c>
      <c r="E17" s="4">
        <v>833</v>
      </c>
      <c r="F17" s="4">
        <v>469</v>
      </c>
      <c r="G17" s="8">
        <v>1182</v>
      </c>
      <c r="H17" s="4">
        <v>656</v>
      </c>
    </row>
    <row r="18" spans="1:8" x14ac:dyDescent="0.25">
      <c r="A18" s="2" t="s">
        <v>1428</v>
      </c>
      <c r="B18" s="4">
        <v>4</v>
      </c>
      <c r="C18" s="4">
        <v>12</v>
      </c>
      <c r="D18" s="4">
        <v>28</v>
      </c>
      <c r="E18" s="4">
        <v>42</v>
      </c>
      <c r="F18" s="4">
        <v>54</v>
      </c>
      <c r="G18" s="4">
        <v>51</v>
      </c>
      <c r="H18" s="4">
        <v>7</v>
      </c>
    </row>
    <row r="19" spans="1:8" x14ac:dyDescent="0.25">
      <c r="A19" s="2" t="s">
        <v>1317</v>
      </c>
      <c r="B19" s="4" t="s">
        <v>4</v>
      </c>
      <c r="C19" s="4" t="s">
        <v>4</v>
      </c>
      <c r="D19" s="4" t="s">
        <v>4</v>
      </c>
      <c r="E19" s="4" t="s">
        <v>4</v>
      </c>
      <c r="F19" s="4" t="s">
        <v>4</v>
      </c>
      <c r="G19" s="4" t="s">
        <v>4</v>
      </c>
      <c r="H19" s="4" t="s">
        <v>4</v>
      </c>
    </row>
    <row r="20" spans="1:8" x14ac:dyDescent="0.25">
      <c r="A20" s="3" t="s">
        <v>1323</v>
      </c>
      <c r="B20" s="4" t="s">
        <v>4</v>
      </c>
      <c r="C20" s="4" t="s">
        <v>4</v>
      </c>
      <c r="D20" s="4" t="s">
        <v>4</v>
      </c>
      <c r="E20" s="4" t="s">
        <v>4</v>
      </c>
      <c r="F20" s="4" t="s">
        <v>4</v>
      </c>
      <c r="G20" s="4" t="s">
        <v>4</v>
      </c>
      <c r="H20" s="4" t="s">
        <v>4</v>
      </c>
    </row>
    <row r="21" spans="1:8" ht="30" x14ac:dyDescent="0.25">
      <c r="A21" s="2" t="s">
        <v>1415</v>
      </c>
      <c r="B21" s="8">
        <v>1513</v>
      </c>
      <c r="C21" s="4" t="s">
        <v>4</v>
      </c>
      <c r="D21" s="8">
        <v>1513</v>
      </c>
      <c r="E21" s="4" t="s">
        <v>4</v>
      </c>
      <c r="F21" s="8">
        <v>2540</v>
      </c>
      <c r="G21" s="4">
        <v>335</v>
      </c>
      <c r="H21" s="8">
        <v>1833</v>
      </c>
    </row>
    <row r="22" spans="1:8" ht="30" x14ac:dyDescent="0.25">
      <c r="A22" s="2" t="s">
        <v>1416</v>
      </c>
      <c r="B22" s="8">
        <v>1628</v>
      </c>
      <c r="C22" s="4" t="s">
        <v>4</v>
      </c>
      <c r="D22" s="8">
        <v>1628</v>
      </c>
      <c r="E22" s="4" t="s">
        <v>4</v>
      </c>
      <c r="F22" s="8">
        <v>2961</v>
      </c>
      <c r="G22" s="4">
        <v>602</v>
      </c>
      <c r="H22" s="8">
        <v>2220</v>
      </c>
    </row>
    <row r="23" spans="1:8" ht="30" x14ac:dyDescent="0.25">
      <c r="A23" s="2" t="s">
        <v>1417</v>
      </c>
      <c r="B23" s="8">
        <v>1728</v>
      </c>
      <c r="C23" s="4">
        <v>280</v>
      </c>
      <c r="D23" s="8">
        <v>1562</v>
      </c>
      <c r="E23" s="4">
        <v>320</v>
      </c>
      <c r="F23" s="8">
        <v>2968</v>
      </c>
      <c r="G23" s="4">
        <v>398</v>
      </c>
      <c r="H23" s="8">
        <v>1845</v>
      </c>
    </row>
    <row r="24" spans="1:8" ht="30" x14ac:dyDescent="0.25">
      <c r="A24" s="2" t="s">
        <v>1418</v>
      </c>
      <c r="B24" s="4">
        <v>21</v>
      </c>
      <c r="C24" s="4">
        <v>8</v>
      </c>
      <c r="D24" s="4">
        <v>55</v>
      </c>
      <c r="E24" s="4">
        <v>24</v>
      </c>
      <c r="F24" s="4">
        <v>220</v>
      </c>
      <c r="G24" s="4">
        <v>27</v>
      </c>
      <c r="H24" s="4">
        <v>108</v>
      </c>
    </row>
    <row r="25" spans="1:8" ht="30" x14ac:dyDescent="0.25">
      <c r="A25" s="2" t="s">
        <v>1419</v>
      </c>
      <c r="B25" s="8">
        <v>1662</v>
      </c>
      <c r="C25" s="4" t="s">
        <v>4</v>
      </c>
      <c r="D25" s="8">
        <v>1662</v>
      </c>
      <c r="E25" s="4" t="s">
        <v>4</v>
      </c>
      <c r="F25" s="8">
        <v>1979</v>
      </c>
      <c r="G25" s="8">
        <v>2231</v>
      </c>
      <c r="H25" s="8">
        <v>8242</v>
      </c>
    </row>
    <row r="26" spans="1:8" ht="30" x14ac:dyDescent="0.25">
      <c r="A26" s="2" t="s">
        <v>1420</v>
      </c>
      <c r="B26" s="8">
        <v>1746</v>
      </c>
      <c r="C26" s="4" t="s">
        <v>4</v>
      </c>
      <c r="D26" s="8">
        <v>1746</v>
      </c>
      <c r="E26" s="4" t="s">
        <v>4</v>
      </c>
      <c r="F26" s="8">
        <v>2157</v>
      </c>
      <c r="G26" s="8">
        <v>2942</v>
      </c>
      <c r="H26" s="8">
        <v>12521</v>
      </c>
    </row>
    <row r="27" spans="1:8" ht="30" x14ac:dyDescent="0.25">
      <c r="A27" s="2" t="s">
        <v>1421</v>
      </c>
      <c r="B27" s="8">
        <v>1133</v>
      </c>
      <c r="C27" s="4" t="s">
        <v>4</v>
      </c>
      <c r="D27" s="8">
        <v>1133</v>
      </c>
      <c r="E27" s="4" t="s">
        <v>4</v>
      </c>
      <c r="F27" s="8">
        <v>1316</v>
      </c>
      <c r="G27" s="4">
        <v>700</v>
      </c>
      <c r="H27" s="8">
        <v>2016</v>
      </c>
    </row>
    <row r="28" spans="1:8" ht="30" x14ac:dyDescent="0.25">
      <c r="A28" s="2" t="s">
        <v>1422</v>
      </c>
      <c r="B28" s="8">
        <v>1695</v>
      </c>
      <c r="C28" s="8">
        <v>4853</v>
      </c>
      <c r="D28" s="8">
        <v>1739</v>
      </c>
      <c r="E28" s="8">
        <v>4650</v>
      </c>
      <c r="F28" s="8">
        <v>2032</v>
      </c>
      <c r="G28" s="8">
        <v>2272</v>
      </c>
      <c r="H28" s="8">
        <v>9154</v>
      </c>
    </row>
    <row r="29" spans="1:8" ht="30" x14ac:dyDescent="0.25">
      <c r="A29" s="2" t="s">
        <v>1423</v>
      </c>
      <c r="B29" s="4">
        <v>16</v>
      </c>
      <c r="C29" s="4">
        <v>50</v>
      </c>
      <c r="D29" s="4">
        <v>53</v>
      </c>
      <c r="E29" s="4">
        <v>170</v>
      </c>
      <c r="F29" s="4">
        <v>88</v>
      </c>
      <c r="G29" s="4">
        <v>113</v>
      </c>
      <c r="H29" s="4">
        <v>365</v>
      </c>
    </row>
    <row r="30" spans="1:8" x14ac:dyDescent="0.25">
      <c r="A30" s="2" t="s">
        <v>1424</v>
      </c>
      <c r="B30" s="8">
        <v>3175</v>
      </c>
      <c r="C30" s="4" t="s">
        <v>4</v>
      </c>
      <c r="D30" s="8">
        <v>3175</v>
      </c>
      <c r="E30" s="4" t="s">
        <v>4</v>
      </c>
      <c r="F30" s="8">
        <v>4519</v>
      </c>
      <c r="G30" s="8">
        <v>2566</v>
      </c>
      <c r="H30" s="8">
        <v>10075</v>
      </c>
    </row>
    <row r="31" spans="1:8" x14ac:dyDescent="0.25">
      <c r="A31" s="2" t="s">
        <v>1425</v>
      </c>
      <c r="B31" s="8">
        <v>3374</v>
      </c>
      <c r="C31" s="4" t="s">
        <v>4</v>
      </c>
      <c r="D31" s="8">
        <v>3374</v>
      </c>
      <c r="E31" s="4" t="s">
        <v>4</v>
      </c>
      <c r="F31" s="8">
        <v>5118</v>
      </c>
      <c r="G31" s="8">
        <v>3544</v>
      </c>
      <c r="H31" s="8">
        <v>14741</v>
      </c>
    </row>
    <row r="32" spans="1:8" x14ac:dyDescent="0.25">
      <c r="A32" s="2" t="s">
        <v>1426</v>
      </c>
      <c r="B32" s="8">
        <v>1133</v>
      </c>
      <c r="C32" s="4" t="s">
        <v>4</v>
      </c>
      <c r="D32" s="8">
        <v>1133</v>
      </c>
      <c r="E32" s="4" t="s">
        <v>4</v>
      </c>
      <c r="F32" s="8">
        <v>1316</v>
      </c>
      <c r="G32" s="4">
        <v>700</v>
      </c>
      <c r="H32" s="8">
        <v>2016</v>
      </c>
    </row>
    <row r="33" spans="1:8" x14ac:dyDescent="0.25">
      <c r="A33" s="2" t="s">
        <v>1427</v>
      </c>
      <c r="B33" s="8">
        <v>3423</v>
      </c>
      <c r="C33" s="8">
        <v>5133</v>
      </c>
      <c r="D33" s="8">
        <v>3301</v>
      </c>
      <c r="E33" s="8">
        <v>4970</v>
      </c>
      <c r="F33" s="8">
        <v>5000</v>
      </c>
      <c r="G33" s="8">
        <v>2670</v>
      </c>
      <c r="H33" s="8">
        <v>10999</v>
      </c>
    </row>
    <row r="34" spans="1:8" x14ac:dyDescent="0.25">
      <c r="A34" s="2" t="s">
        <v>1428</v>
      </c>
      <c r="B34" s="4">
        <v>37</v>
      </c>
      <c r="C34" s="4">
        <v>58</v>
      </c>
      <c r="D34" s="4">
        <v>108</v>
      </c>
      <c r="E34" s="4">
        <v>194</v>
      </c>
      <c r="F34" s="4">
        <v>308</v>
      </c>
      <c r="G34" s="4">
        <v>140</v>
      </c>
      <c r="H34" s="4">
        <v>473</v>
      </c>
    </row>
    <row r="35" spans="1:8" x14ac:dyDescent="0.25">
      <c r="A35" s="2" t="s">
        <v>1318</v>
      </c>
      <c r="B35" s="4" t="s">
        <v>4</v>
      </c>
      <c r="C35" s="4" t="s">
        <v>4</v>
      </c>
      <c r="D35" s="4" t="s">
        <v>4</v>
      </c>
      <c r="E35" s="4" t="s">
        <v>4</v>
      </c>
      <c r="F35" s="4" t="s">
        <v>4</v>
      </c>
      <c r="G35" s="4" t="s">
        <v>4</v>
      </c>
      <c r="H35" s="4" t="s">
        <v>4</v>
      </c>
    </row>
    <row r="36" spans="1:8" x14ac:dyDescent="0.25">
      <c r="A36" s="3" t="s">
        <v>1323</v>
      </c>
      <c r="B36" s="4" t="s">
        <v>4</v>
      </c>
      <c r="C36" s="4" t="s">
        <v>4</v>
      </c>
      <c r="D36" s="4" t="s">
        <v>4</v>
      </c>
      <c r="E36" s="4" t="s">
        <v>4</v>
      </c>
      <c r="F36" s="4" t="s">
        <v>4</v>
      </c>
      <c r="G36" s="4" t="s">
        <v>4</v>
      </c>
      <c r="H36" s="4" t="s">
        <v>4</v>
      </c>
    </row>
    <row r="37" spans="1:8" ht="30" x14ac:dyDescent="0.25">
      <c r="A37" s="2" t="s">
        <v>1415</v>
      </c>
      <c r="B37" s="8">
        <v>18913</v>
      </c>
      <c r="C37" s="4" t="s">
        <v>4</v>
      </c>
      <c r="D37" s="8">
        <v>18913</v>
      </c>
      <c r="E37" s="4" t="s">
        <v>4</v>
      </c>
      <c r="F37" s="8">
        <v>17153</v>
      </c>
      <c r="G37" s="8">
        <v>8284</v>
      </c>
      <c r="H37" s="8">
        <v>18689</v>
      </c>
    </row>
    <row r="38" spans="1:8" ht="30" x14ac:dyDescent="0.25">
      <c r="A38" s="2" t="s">
        <v>1416</v>
      </c>
      <c r="B38" s="8">
        <v>23082</v>
      </c>
      <c r="C38" s="4" t="s">
        <v>4</v>
      </c>
      <c r="D38" s="8">
        <v>23082</v>
      </c>
      <c r="E38" s="4" t="s">
        <v>4</v>
      </c>
      <c r="F38" s="8">
        <v>21317</v>
      </c>
      <c r="G38" s="8">
        <v>11811</v>
      </c>
      <c r="H38" s="8">
        <v>23585</v>
      </c>
    </row>
    <row r="39" spans="1:8" ht="30" x14ac:dyDescent="0.25">
      <c r="A39" s="2" t="s">
        <v>1417</v>
      </c>
      <c r="B39" s="8">
        <v>19544</v>
      </c>
      <c r="C39" s="8">
        <v>16117</v>
      </c>
      <c r="D39" s="8">
        <v>20004</v>
      </c>
      <c r="E39" s="8">
        <v>16698</v>
      </c>
      <c r="F39" s="8">
        <v>18313</v>
      </c>
      <c r="G39" s="8">
        <v>7760</v>
      </c>
      <c r="H39" s="8">
        <v>19314</v>
      </c>
    </row>
    <row r="40" spans="1:8" ht="30" x14ac:dyDescent="0.25">
      <c r="A40" s="2" t="s">
        <v>1418</v>
      </c>
      <c r="B40" s="4">
        <v>228</v>
      </c>
      <c r="C40" s="4">
        <v>166</v>
      </c>
      <c r="D40" s="4">
        <v>629</v>
      </c>
      <c r="E40" s="4">
        <v>465</v>
      </c>
      <c r="F40" s="4">
        <v>924</v>
      </c>
      <c r="G40" s="4">
        <v>291</v>
      </c>
      <c r="H40" s="4">
        <v>819</v>
      </c>
    </row>
    <row r="41" spans="1:8" ht="30" x14ac:dyDescent="0.25">
      <c r="A41" s="2" t="s">
        <v>1419</v>
      </c>
      <c r="B41" s="8">
        <v>16856</v>
      </c>
      <c r="C41" s="4" t="s">
        <v>4</v>
      </c>
      <c r="D41" s="8">
        <v>16856</v>
      </c>
      <c r="E41" s="4" t="s">
        <v>4</v>
      </c>
      <c r="F41" s="8">
        <v>19318</v>
      </c>
      <c r="G41" s="8">
        <v>28140</v>
      </c>
      <c r="H41" s="8">
        <v>23637</v>
      </c>
    </row>
    <row r="42" spans="1:8" ht="30" x14ac:dyDescent="0.25">
      <c r="A42" s="2" t="s">
        <v>1420</v>
      </c>
      <c r="B42" s="8">
        <v>20639</v>
      </c>
      <c r="C42" s="4" t="s">
        <v>4</v>
      </c>
      <c r="D42" s="8">
        <v>20639</v>
      </c>
      <c r="E42" s="4" t="s">
        <v>4</v>
      </c>
      <c r="F42" s="8">
        <v>26508</v>
      </c>
      <c r="G42" s="8">
        <v>36889</v>
      </c>
      <c r="H42" s="8">
        <v>29682</v>
      </c>
    </row>
    <row r="43" spans="1:8" ht="30" x14ac:dyDescent="0.25">
      <c r="A43" s="2" t="s">
        <v>1421</v>
      </c>
      <c r="B43" s="8">
        <v>2893</v>
      </c>
      <c r="C43" s="4" t="s">
        <v>4</v>
      </c>
      <c r="D43" s="8">
        <v>2893</v>
      </c>
      <c r="E43" s="4" t="s">
        <v>4</v>
      </c>
      <c r="F43" s="8">
        <v>2084</v>
      </c>
      <c r="G43" s="8">
        <v>3906</v>
      </c>
      <c r="H43" s="8">
        <v>2958</v>
      </c>
    </row>
    <row r="44" spans="1:8" ht="30" x14ac:dyDescent="0.25">
      <c r="A44" s="2" t="s">
        <v>1422</v>
      </c>
      <c r="B44" s="8">
        <v>18660</v>
      </c>
      <c r="C44" s="8">
        <v>27183</v>
      </c>
      <c r="D44" s="8">
        <v>19226</v>
      </c>
      <c r="E44" s="8">
        <v>27015</v>
      </c>
      <c r="F44" s="8">
        <v>22119</v>
      </c>
      <c r="G44" s="8">
        <v>31733</v>
      </c>
      <c r="H44" s="8">
        <v>23887</v>
      </c>
    </row>
    <row r="45" spans="1:8" ht="30" x14ac:dyDescent="0.25">
      <c r="A45" s="2" t="s">
        <v>1423</v>
      </c>
      <c r="B45" s="4">
        <v>148</v>
      </c>
      <c r="C45" s="4">
        <v>220</v>
      </c>
      <c r="D45" s="4">
        <v>594</v>
      </c>
      <c r="E45" s="4">
        <v>817</v>
      </c>
      <c r="F45" s="4">
        <v>918</v>
      </c>
      <c r="G45" s="8">
        <v>1337</v>
      </c>
      <c r="H45" s="8">
        <v>1058</v>
      </c>
    </row>
    <row r="46" spans="1:8" x14ac:dyDescent="0.25">
      <c r="A46" s="2" t="s">
        <v>1424</v>
      </c>
      <c r="B46" s="8">
        <v>35769</v>
      </c>
      <c r="C46" s="4" t="s">
        <v>4</v>
      </c>
      <c r="D46" s="8">
        <v>35769</v>
      </c>
      <c r="E46" s="4" t="s">
        <v>4</v>
      </c>
      <c r="F46" s="8">
        <v>36471</v>
      </c>
      <c r="G46" s="8">
        <v>36424</v>
      </c>
      <c r="H46" s="8">
        <v>42326</v>
      </c>
    </row>
    <row r="47" spans="1:8" x14ac:dyDescent="0.25">
      <c r="A47" s="2" t="s">
        <v>1425</v>
      </c>
      <c r="B47" s="8">
        <v>43721</v>
      </c>
      <c r="C47" s="4" t="s">
        <v>4</v>
      </c>
      <c r="D47" s="8">
        <v>43721</v>
      </c>
      <c r="E47" s="4" t="s">
        <v>4</v>
      </c>
      <c r="F47" s="8">
        <v>47825</v>
      </c>
      <c r="G47" s="8">
        <v>48700</v>
      </c>
      <c r="H47" s="8">
        <v>53267</v>
      </c>
    </row>
    <row r="48" spans="1:8" x14ac:dyDescent="0.25">
      <c r="A48" s="2" t="s">
        <v>1426</v>
      </c>
      <c r="B48" s="8">
        <v>2893</v>
      </c>
      <c r="C48" s="4" t="s">
        <v>4</v>
      </c>
      <c r="D48" s="8">
        <v>2893</v>
      </c>
      <c r="E48" s="4" t="s">
        <v>4</v>
      </c>
      <c r="F48" s="8">
        <v>2084</v>
      </c>
      <c r="G48" s="8">
        <v>3906</v>
      </c>
      <c r="H48" s="8">
        <v>2958</v>
      </c>
    </row>
    <row r="49" spans="1:8" x14ac:dyDescent="0.25">
      <c r="A49" s="2" t="s">
        <v>1427</v>
      </c>
      <c r="B49" s="8">
        <v>38204</v>
      </c>
      <c r="C49" s="8">
        <v>43300</v>
      </c>
      <c r="D49" s="8">
        <v>39230</v>
      </c>
      <c r="E49" s="8">
        <v>43713</v>
      </c>
      <c r="F49" s="8">
        <v>40432</v>
      </c>
      <c r="G49" s="8">
        <v>39493</v>
      </c>
      <c r="H49" s="8">
        <v>43201</v>
      </c>
    </row>
    <row r="50" spans="1:8" x14ac:dyDescent="0.25">
      <c r="A50" s="2" t="s">
        <v>1428</v>
      </c>
      <c r="B50" s="4">
        <v>376</v>
      </c>
      <c r="C50" s="4">
        <v>386</v>
      </c>
      <c r="D50" s="8">
        <v>1223</v>
      </c>
      <c r="E50" s="8">
        <v>1282</v>
      </c>
      <c r="F50" s="8">
        <v>1842</v>
      </c>
      <c r="G50" s="8">
        <v>1628</v>
      </c>
      <c r="H50" s="8">
        <v>1877</v>
      </c>
    </row>
    <row r="51" spans="1:8" x14ac:dyDescent="0.25">
      <c r="A51" s="2" t="s">
        <v>1319</v>
      </c>
      <c r="B51" s="4" t="s">
        <v>4</v>
      </c>
      <c r="C51" s="4" t="s">
        <v>4</v>
      </c>
      <c r="D51" s="4" t="s">
        <v>4</v>
      </c>
      <c r="E51" s="4" t="s">
        <v>4</v>
      </c>
      <c r="F51" s="4" t="s">
        <v>4</v>
      </c>
      <c r="G51" s="4" t="s">
        <v>4</v>
      </c>
      <c r="H51" s="4" t="s">
        <v>4</v>
      </c>
    </row>
    <row r="52" spans="1:8" x14ac:dyDescent="0.25">
      <c r="A52" s="3" t="s">
        <v>1323</v>
      </c>
      <c r="B52" s="4" t="s">
        <v>4</v>
      </c>
      <c r="C52" s="4" t="s">
        <v>4</v>
      </c>
      <c r="D52" s="4" t="s">
        <v>4</v>
      </c>
      <c r="E52" s="4" t="s">
        <v>4</v>
      </c>
      <c r="F52" s="4" t="s">
        <v>4</v>
      </c>
      <c r="G52" s="4" t="s">
        <v>4</v>
      </c>
      <c r="H52" s="4" t="s">
        <v>4</v>
      </c>
    </row>
    <row r="53" spans="1:8" ht="30" x14ac:dyDescent="0.25">
      <c r="A53" s="2" t="s">
        <v>1415</v>
      </c>
      <c r="B53" s="8">
        <v>1903</v>
      </c>
      <c r="C53" s="4" t="s">
        <v>4</v>
      </c>
      <c r="D53" s="8">
        <v>1903</v>
      </c>
      <c r="E53" s="4" t="s">
        <v>4</v>
      </c>
      <c r="F53" s="8">
        <v>1007</v>
      </c>
      <c r="G53" s="4">
        <v>330</v>
      </c>
      <c r="H53" s="8">
        <v>1571</v>
      </c>
    </row>
    <row r="54" spans="1:8" ht="30" x14ac:dyDescent="0.25">
      <c r="A54" s="2" t="s">
        <v>1416</v>
      </c>
      <c r="B54" s="8">
        <v>3133</v>
      </c>
      <c r="C54" s="4" t="s">
        <v>4</v>
      </c>
      <c r="D54" s="8">
        <v>3133</v>
      </c>
      <c r="E54" s="4" t="s">
        <v>4</v>
      </c>
      <c r="F54" s="8">
        <v>1375</v>
      </c>
      <c r="G54" s="4">
        <v>569</v>
      </c>
      <c r="H54" s="8">
        <v>2457</v>
      </c>
    </row>
    <row r="55" spans="1:8" ht="30" x14ac:dyDescent="0.25">
      <c r="A55" s="2" t="s">
        <v>1417</v>
      </c>
      <c r="B55" s="8">
        <v>2302</v>
      </c>
      <c r="C55" s="4">
        <v>419</v>
      </c>
      <c r="D55" s="8">
        <v>2452</v>
      </c>
      <c r="E55" s="4">
        <v>419</v>
      </c>
      <c r="F55" s="8">
        <v>1284</v>
      </c>
      <c r="G55" s="4">
        <v>350</v>
      </c>
      <c r="H55" s="8">
        <v>1603</v>
      </c>
    </row>
    <row r="56" spans="1:8" ht="30" x14ac:dyDescent="0.25">
      <c r="A56" s="2" t="s">
        <v>1418</v>
      </c>
      <c r="B56" s="4">
        <v>23</v>
      </c>
      <c r="C56" s="4">
        <v>2</v>
      </c>
      <c r="D56" s="4">
        <v>91</v>
      </c>
      <c r="E56" s="4">
        <v>5</v>
      </c>
      <c r="F56" s="4">
        <v>201</v>
      </c>
      <c r="G56" s="4">
        <v>18</v>
      </c>
      <c r="H56" s="4">
        <v>97</v>
      </c>
    </row>
    <row r="57" spans="1:8" ht="30" x14ac:dyDescent="0.25">
      <c r="A57" s="2" t="s">
        <v>1419</v>
      </c>
      <c r="B57" s="8">
        <v>3801</v>
      </c>
      <c r="C57" s="4" t="s">
        <v>4</v>
      </c>
      <c r="D57" s="8">
        <v>3801</v>
      </c>
      <c r="E57" s="4" t="s">
        <v>4</v>
      </c>
      <c r="F57" s="8">
        <v>6403</v>
      </c>
      <c r="G57" s="8">
        <v>8259</v>
      </c>
      <c r="H57" s="8">
        <v>6827</v>
      </c>
    </row>
    <row r="58" spans="1:8" ht="30" x14ac:dyDescent="0.25">
      <c r="A58" s="2" t="s">
        <v>1420</v>
      </c>
      <c r="B58" s="8">
        <v>4401</v>
      </c>
      <c r="C58" s="4" t="s">
        <v>4</v>
      </c>
      <c r="D58" s="8">
        <v>4401</v>
      </c>
      <c r="E58" s="4" t="s">
        <v>4</v>
      </c>
      <c r="F58" s="8">
        <v>9060</v>
      </c>
      <c r="G58" s="8">
        <v>11930</v>
      </c>
      <c r="H58" s="8">
        <v>11171</v>
      </c>
    </row>
    <row r="59" spans="1:8" ht="30" x14ac:dyDescent="0.25">
      <c r="A59" s="2" t="s">
        <v>1421</v>
      </c>
      <c r="B59" s="8">
        <v>1333</v>
      </c>
      <c r="C59" s="4" t="s">
        <v>4</v>
      </c>
      <c r="D59" s="8">
        <v>1333</v>
      </c>
      <c r="E59" s="4" t="s">
        <v>4</v>
      </c>
      <c r="F59" s="8">
        <v>1820</v>
      </c>
      <c r="G59" s="8">
        <v>1394</v>
      </c>
      <c r="H59" s="4">
        <v>876</v>
      </c>
    </row>
    <row r="60" spans="1:8" ht="30" x14ac:dyDescent="0.25">
      <c r="A60" s="2" t="s">
        <v>1422</v>
      </c>
      <c r="B60" s="8">
        <v>4077</v>
      </c>
      <c r="C60" s="8">
        <v>6791</v>
      </c>
      <c r="D60" s="8">
        <v>4197</v>
      </c>
      <c r="E60" s="8">
        <v>6891</v>
      </c>
      <c r="F60" s="8">
        <v>6946</v>
      </c>
      <c r="G60" s="8">
        <v>9046</v>
      </c>
      <c r="H60" s="8">
        <v>7280</v>
      </c>
    </row>
    <row r="61" spans="1:8" ht="30" x14ac:dyDescent="0.25">
      <c r="A61" s="2" t="s">
        <v>1423</v>
      </c>
      <c r="B61" s="4">
        <v>191</v>
      </c>
      <c r="C61" s="4">
        <v>40</v>
      </c>
      <c r="D61" s="4">
        <v>292</v>
      </c>
      <c r="E61" s="4">
        <v>166</v>
      </c>
      <c r="F61" s="4">
        <v>211</v>
      </c>
      <c r="G61" s="4">
        <v>220</v>
      </c>
      <c r="H61" s="4">
        <v>190</v>
      </c>
    </row>
    <row r="62" spans="1:8" x14ac:dyDescent="0.25">
      <c r="A62" s="2" t="s">
        <v>1424</v>
      </c>
      <c r="B62" s="8">
        <v>5704</v>
      </c>
      <c r="C62" s="4" t="s">
        <v>4</v>
      </c>
      <c r="D62" s="8">
        <v>5704</v>
      </c>
      <c r="E62" s="4" t="s">
        <v>4</v>
      </c>
      <c r="F62" s="8">
        <v>7410</v>
      </c>
      <c r="G62" s="8">
        <v>8589</v>
      </c>
      <c r="H62" s="8">
        <v>8398</v>
      </c>
    </row>
    <row r="63" spans="1:8" x14ac:dyDescent="0.25">
      <c r="A63" s="2" t="s">
        <v>1425</v>
      </c>
      <c r="B63" s="8">
        <v>7534</v>
      </c>
      <c r="C63" s="4" t="s">
        <v>4</v>
      </c>
      <c r="D63" s="8">
        <v>7534</v>
      </c>
      <c r="E63" s="4" t="s">
        <v>4</v>
      </c>
      <c r="F63" s="8">
        <v>10435</v>
      </c>
      <c r="G63" s="8">
        <v>12499</v>
      </c>
      <c r="H63" s="8">
        <v>13628</v>
      </c>
    </row>
    <row r="64" spans="1:8" x14ac:dyDescent="0.25">
      <c r="A64" s="2" t="s">
        <v>1426</v>
      </c>
      <c r="B64" s="8">
        <v>1333</v>
      </c>
      <c r="C64" s="4" t="s">
        <v>4</v>
      </c>
      <c r="D64" s="8">
        <v>1333</v>
      </c>
      <c r="E64" s="4" t="s">
        <v>4</v>
      </c>
      <c r="F64" s="8">
        <v>1820</v>
      </c>
      <c r="G64" s="8">
        <v>1394</v>
      </c>
      <c r="H64" s="4">
        <v>876</v>
      </c>
    </row>
    <row r="65" spans="1:8" x14ac:dyDescent="0.25">
      <c r="A65" s="2" t="s">
        <v>1427</v>
      </c>
      <c r="B65" s="8">
        <v>6379</v>
      </c>
      <c r="C65" s="8">
        <v>7210</v>
      </c>
      <c r="D65" s="8">
        <v>6649</v>
      </c>
      <c r="E65" s="8">
        <v>7310</v>
      </c>
      <c r="F65" s="8">
        <v>8230</v>
      </c>
      <c r="G65" s="8">
        <v>9396</v>
      </c>
      <c r="H65" s="8">
        <v>8883</v>
      </c>
    </row>
    <row r="66" spans="1:8" x14ac:dyDescent="0.25">
      <c r="A66" s="2" t="s">
        <v>1428</v>
      </c>
      <c r="B66" s="4">
        <v>214</v>
      </c>
      <c r="C66" s="4">
        <v>42</v>
      </c>
      <c r="D66" s="4">
        <v>383</v>
      </c>
      <c r="E66" s="4">
        <v>171</v>
      </c>
      <c r="F66" s="4">
        <v>412</v>
      </c>
      <c r="G66" s="4">
        <v>238</v>
      </c>
      <c r="H66" s="4">
        <v>287</v>
      </c>
    </row>
    <row r="67" spans="1:8" x14ac:dyDescent="0.25">
      <c r="A67" s="2" t="s">
        <v>1320</v>
      </c>
      <c r="B67" s="4" t="s">
        <v>4</v>
      </c>
      <c r="C67" s="4" t="s">
        <v>4</v>
      </c>
      <c r="D67" s="4" t="s">
        <v>4</v>
      </c>
      <c r="E67" s="4" t="s">
        <v>4</v>
      </c>
      <c r="F67" s="4" t="s">
        <v>4</v>
      </c>
      <c r="G67" s="4" t="s">
        <v>4</v>
      </c>
      <c r="H67" s="4" t="s">
        <v>4</v>
      </c>
    </row>
    <row r="68" spans="1:8" x14ac:dyDescent="0.25">
      <c r="A68" s="3" t="s">
        <v>1323</v>
      </c>
      <c r="B68" s="4" t="s">
        <v>4</v>
      </c>
      <c r="C68" s="4" t="s">
        <v>4</v>
      </c>
      <c r="D68" s="4" t="s">
        <v>4</v>
      </c>
      <c r="E68" s="4" t="s">
        <v>4</v>
      </c>
      <c r="F68" s="4" t="s">
        <v>4</v>
      </c>
      <c r="G68" s="4" t="s">
        <v>4</v>
      </c>
      <c r="H68" s="4" t="s">
        <v>4</v>
      </c>
    </row>
    <row r="69" spans="1:8" ht="30" x14ac:dyDescent="0.25">
      <c r="A69" s="2" t="s">
        <v>1415</v>
      </c>
      <c r="B69" s="8">
        <v>8168</v>
      </c>
      <c r="C69" s="4" t="s">
        <v>4</v>
      </c>
      <c r="D69" s="8">
        <v>8168</v>
      </c>
      <c r="E69" s="4" t="s">
        <v>4</v>
      </c>
      <c r="F69" s="8">
        <v>9013</v>
      </c>
      <c r="G69" s="8">
        <v>7423</v>
      </c>
      <c r="H69" s="8">
        <v>9629</v>
      </c>
    </row>
    <row r="70" spans="1:8" ht="30" x14ac:dyDescent="0.25">
      <c r="A70" s="2" t="s">
        <v>1416</v>
      </c>
      <c r="B70" s="8">
        <v>8952</v>
      </c>
      <c r="C70" s="4" t="s">
        <v>4</v>
      </c>
      <c r="D70" s="8">
        <v>8952</v>
      </c>
      <c r="E70" s="4" t="s">
        <v>4</v>
      </c>
      <c r="F70" s="8">
        <v>10390</v>
      </c>
      <c r="G70" s="8">
        <v>9697</v>
      </c>
      <c r="H70" s="8">
        <v>12175</v>
      </c>
    </row>
    <row r="71" spans="1:8" ht="30" x14ac:dyDescent="0.25">
      <c r="A71" s="2" t="s">
        <v>1417</v>
      </c>
      <c r="B71" s="8">
        <v>8586</v>
      </c>
      <c r="C71" s="8">
        <v>9997</v>
      </c>
      <c r="D71" s="8">
        <v>8656</v>
      </c>
      <c r="E71" s="8">
        <v>10443</v>
      </c>
      <c r="F71" s="8">
        <v>10213</v>
      </c>
      <c r="G71" s="8">
        <v>8527</v>
      </c>
      <c r="H71" s="8">
        <v>10033</v>
      </c>
    </row>
    <row r="72" spans="1:8" ht="30" x14ac:dyDescent="0.25">
      <c r="A72" s="2" t="s">
        <v>1418</v>
      </c>
      <c r="B72" s="4">
        <v>97</v>
      </c>
      <c r="C72" s="4">
        <v>132</v>
      </c>
      <c r="D72" s="4">
        <v>293</v>
      </c>
      <c r="E72" s="4">
        <v>446</v>
      </c>
      <c r="F72" s="4">
        <v>373</v>
      </c>
      <c r="G72" s="4">
        <v>609</v>
      </c>
      <c r="H72" s="4">
        <v>480</v>
      </c>
    </row>
    <row r="73" spans="1:8" ht="30" x14ac:dyDescent="0.25">
      <c r="A73" s="2" t="s">
        <v>1419</v>
      </c>
      <c r="B73" s="8">
        <v>7954</v>
      </c>
      <c r="C73" s="4" t="s">
        <v>4</v>
      </c>
      <c r="D73" s="8">
        <v>7954</v>
      </c>
      <c r="E73" s="4" t="s">
        <v>4</v>
      </c>
      <c r="F73" s="8">
        <v>9038</v>
      </c>
      <c r="G73" s="8">
        <v>14506</v>
      </c>
      <c r="H73" s="8">
        <v>7319</v>
      </c>
    </row>
    <row r="74" spans="1:8" ht="30" x14ac:dyDescent="0.25">
      <c r="A74" s="2" t="s">
        <v>1420</v>
      </c>
      <c r="B74" s="8">
        <v>8373</v>
      </c>
      <c r="C74" s="4" t="s">
        <v>4</v>
      </c>
      <c r="D74" s="8">
        <v>8373</v>
      </c>
      <c r="E74" s="4" t="s">
        <v>4</v>
      </c>
      <c r="F74" s="8">
        <v>9520</v>
      </c>
      <c r="G74" s="8">
        <v>17157</v>
      </c>
      <c r="H74" s="8">
        <v>9315</v>
      </c>
    </row>
    <row r="75" spans="1:8" ht="30" x14ac:dyDescent="0.25">
      <c r="A75" s="2" t="s">
        <v>1421</v>
      </c>
      <c r="B75" s="8">
        <v>1750</v>
      </c>
      <c r="C75" s="4" t="s">
        <v>4</v>
      </c>
      <c r="D75" s="8">
        <v>1750</v>
      </c>
      <c r="E75" s="4" t="s">
        <v>4</v>
      </c>
      <c r="F75" s="8">
        <v>1994</v>
      </c>
      <c r="G75" s="8">
        <v>2923</v>
      </c>
      <c r="H75" s="4">
        <v>973</v>
      </c>
    </row>
    <row r="76" spans="1:8" ht="30" x14ac:dyDescent="0.25">
      <c r="A76" s="2" t="s">
        <v>1422</v>
      </c>
      <c r="B76" s="8">
        <v>8141</v>
      </c>
      <c r="C76" s="8">
        <v>9094</v>
      </c>
      <c r="D76" s="8">
        <v>8347</v>
      </c>
      <c r="E76" s="8">
        <v>9144</v>
      </c>
      <c r="F76" s="8">
        <v>9189</v>
      </c>
      <c r="G76" s="8">
        <v>15413</v>
      </c>
      <c r="H76" s="8">
        <v>7596</v>
      </c>
    </row>
    <row r="77" spans="1:8" ht="30" x14ac:dyDescent="0.25">
      <c r="A77" s="2" t="s">
        <v>1423</v>
      </c>
      <c r="B77" s="4">
        <v>91</v>
      </c>
      <c r="C77" s="4">
        <v>94</v>
      </c>
      <c r="D77" s="4">
        <v>264</v>
      </c>
      <c r="E77" s="4">
        <v>298</v>
      </c>
      <c r="F77" s="4">
        <v>413</v>
      </c>
      <c r="G77" s="4">
        <v>790</v>
      </c>
      <c r="H77" s="4">
        <v>356</v>
      </c>
    </row>
    <row r="78" spans="1:8" x14ac:dyDescent="0.25">
      <c r="A78" s="2" t="s">
        <v>1424</v>
      </c>
      <c r="B78" s="8">
        <v>16122</v>
      </c>
      <c r="C78" s="4" t="s">
        <v>4</v>
      </c>
      <c r="D78" s="8">
        <v>16122</v>
      </c>
      <c r="E78" s="4" t="s">
        <v>4</v>
      </c>
      <c r="F78" s="8">
        <v>18051</v>
      </c>
      <c r="G78" s="8">
        <v>21929</v>
      </c>
      <c r="H78" s="8">
        <v>16948</v>
      </c>
    </row>
    <row r="79" spans="1:8" x14ac:dyDescent="0.25">
      <c r="A79" s="2" t="s">
        <v>1425</v>
      </c>
      <c r="B79" s="8">
        <v>17325</v>
      </c>
      <c r="C79" s="4" t="s">
        <v>4</v>
      </c>
      <c r="D79" s="8">
        <v>17325</v>
      </c>
      <c r="E79" s="4" t="s">
        <v>4</v>
      </c>
      <c r="F79" s="8">
        <v>19910</v>
      </c>
      <c r="G79" s="8">
        <v>26854</v>
      </c>
      <c r="H79" s="8">
        <v>21490</v>
      </c>
    </row>
    <row r="80" spans="1:8" x14ac:dyDescent="0.25">
      <c r="A80" s="2" t="s">
        <v>1426</v>
      </c>
      <c r="B80" s="8">
        <v>1750</v>
      </c>
      <c r="C80" s="4" t="s">
        <v>4</v>
      </c>
      <c r="D80" s="8">
        <v>1750</v>
      </c>
      <c r="E80" s="4" t="s">
        <v>4</v>
      </c>
      <c r="F80" s="8">
        <v>1994</v>
      </c>
      <c r="G80" s="8">
        <v>2923</v>
      </c>
      <c r="H80" s="4">
        <v>973</v>
      </c>
    </row>
    <row r="81" spans="1:8" x14ac:dyDescent="0.25">
      <c r="A81" s="2" t="s">
        <v>1427</v>
      </c>
      <c r="B81" s="8">
        <v>16727</v>
      </c>
      <c r="C81" s="8">
        <v>19091</v>
      </c>
      <c r="D81" s="8">
        <v>17003</v>
      </c>
      <c r="E81" s="8">
        <v>19587</v>
      </c>
      <c r="F81" s="8">
        <v>19402</v>
      </c>
      <c r="G81" s="8">
        <v>23940</v>
      </c>
      <c r="H81" s="8">
        <v>17629</v>
      </c>
    </row>
    <row r="82" spans="1:8" x14ac:dyDescent="0.25">
      <c r="A82" s="2" t="s">
        <v>1428</v>
      </c>
      <c r="B82" s="4">
        <v>188</v>
      </c>
      <c r="C82" s="4">
        <v>226</v>
      </c>
      <c r="D82" s="4">
        <v>557</v>
      </c>
      <c r="E82" s="4">
        <v>744</v>
      </c>
      <c r="F82" s="4">
        <v>786</v>
      </c>
      <c r="G82" s="8">
        <v>1399</v>
      </c>
      <c r="H82" s="4">
        <v>836</v>
      </c>
    </row>
    <row r="83" spans="1:8" x14ac:dyDescent="0.25">
      <c r="A83" s="2" t="s">
        <v>1321</v>
      </c>
      <c r="B83" s="4" t="s">
        <v>4</v>
      </c>
      <c r="C83" s="4" t="s">
        <v>4</v>
      </c>
      <c r="D83" s="4" t="s">
        <v>4</v>
      </c>
      <c r="E83" s="4" t="s">
        <v>4</v>
      </c>
      <c r="F83" s="4" t="s">
        <v>4</v>
      </c>
      <c r="G83" s="4" t="s">
        <v>4</v>
      </c>
      <c r="H83" s="4" t="s">
        <v>4</v>
      </c>
    </row>
    <row r="84" spans="1:8" x14ac:dyDescent="0.25">
      <c r="A84" s="3" t="s">
        <v>1323</v>
      </c>
      <c r="B84" s="4" t="s">
        <v>4</v>
      </c>
      <c r="C84" s="4" t="s">
        <v>4</v>
      </c>
      <c r="D84" s="4" t="s">
        <v>4</v>
      </c>
      <c r="E84" s="4" t="s">
        <v>4</v>
      </c>
      <c r="F84" s="4" t="s">
        <v>4</v>
      </c>
      <c r="G84" s="4" t="s">
        <v>4</v>
      </c>
      <c r="H84" s="4" t="s">
        <v>4</v>
      </c>
    </row>
    <row r="85" spans="1:8" ht="30" x14ac:dyDescent="0.25">
      <c r="A85" s="2" t="s">
        <v>1415</v>
      </c>
      <c r="B85" s="4">
        <v>29</v>
      </c>
      <c r="C85" s="4" t="s">
        <v>4</v>
      </c>
      <c r="D85" s="4">
        <v>29</v>
      </c>
      <c r="E85" s="4" t="s">
        <v>4</v>
      </c>
      <c r="F85" s="4">
        <v>0</v>
      </c>
      <c r="G85" s="4">
        <v>107</v>
      </c>
      <c r="H85" s="4">
        <v>0</v>
      </c>
    </row>
    <row r="86" spans="1:8" ht="30" x14ac:dyDescent="0.25">
      <c r="A86" s="2" t="s">
        <v>1416</v>
      </c>
      <c r="B86" s="4">
        <v>30</v>
      </c>
      <c r="C86" s="4" t="s">
        <v>4</v>
      </c>
      <c r="D86" s="4">
        <v>30</v>
      </c>
      <c r="E86" s="4" t="s">
        <v>4</v>
      </c>
      <c r="F86" s="4">
        <v>0</v>
      </c>
      <c r="G86" s="4">
        <v>107</v>
      </c>
      <c r="H86" s="4">
        <v>0</v>
      </c>
    </row>
    <row r="87" spans="1:8" ht="30" x14ac:dyDescent="0.25">
      <c r="A87" s="2" t="s">
        <v>1417</v>
      </c>
      <c r="B87" s="4">
        <v>31</v>
      </c>
      <c r="C87" s="4">
        <v>86</v>
      </c>
      <c r="D87" s="4">
        <v>31</v>
      </c>
      <c r="E87" s="4">
        <v>88</v>
      </c>
      <c r="F87" s="4">
        <v>0</v>
      </c>
      <c r="G87" s="4">
        <v>108</v>
      </c>
      <c r="H87" s="4">
        <v>0</v>
      </c>
    </row>
    <row r="88" spans="1:8" ht="30" x14ac:dyDescent="0.25">
      <c r="A88" s="2" t="s">
        <v>1418</v>
      </c>
      <c r="B88" s="4">
        <v>1</v>
      </c>
      <c r="C88" s="4">
        <v>1</v>
      </c>
      <c r="D88" s="4">
        <v>3</v>
      </c>
      <c r="E88" s="4">
        <v>3</v>
      </c>
      <c r="F88" s="4">
        <v>0</v>
      </c>
      <c r="G88" s="4">
        <v>4</v>
      </c>
      <c r="H88" s="4">
        <v>0</v>
      </c>
    </row>
    <row r="89" spans="1:8" ht="30" x14ac:dyDescent="0.25">
      <c r="A89" s="2" t="s">
        <v>1419</v>
      </c>
      <c r="B89" s="4">
        <v>334</v>
      </c>
      <c r="C89" s="4" t="s">
        <v>4</v>
      </c>
      <c r="D89" s="4">
        <v>334</v>
      </c>
      <c r="E89" s="4" t="s">
        <v>4</v>
      </c>
      <c r="F89" s="4">
        <v>389</v>
      </c>
      <c r="G89" s="4">
        <v>110</v>
      </c>
      <c r="H89" s="4">
        <v>135</v>
      </c>
    </row>
    <row r="90" spans="1:8" ht="30" x14ac:dyDescent="0.25">
      <c r="A90" s="2" t="s">
        <v>1420</v>
      </c>
      <c r="B90" s="4">
        <v>332</v>
      </c>
      <c r="C90" s="4" t="s">
        <v>4</v>
      </c>
      <c r="D90" s="4">
        <v>332</v>
      </c>
      <c r="E90" s="4" t="s">
        <v>4</v>
      </c>
      <c r="F90" s="4">
        <v>383</v>
      </c>
      <c r="G90" s="4">
        <v>110</v>
      </c>
      <c r="H90" s="4">
        <v>135</v>
      </c>
    </row>
    <row r="91" spans="1:8" ht="30" x14ac:dyDescent="0.25">
      <c r="A91" s="2" t="s">
        <v>1421</v>
      </c>
      <c r="B91" s="4">
        <v>110</v>
      </c>
      <c r="C91" s="4" t="s">
        <v>4</v>
      </c>
      <c r="D91" s="4">
        <v>110</v>
      </c>
      <c r="E91" s="4" t="s">
        <v>4</v>
      </c>
      <c r="F91" s="4">
        <v>124</v>
      </c>
      <c r="G91" s="4">
        <v>46</v>
      </c>
      <c r="H91" s="4">
        <v>49</v>
      </c>
    </row>
    <row r="92" spans="1:8" ht="30" x14ac:dyDescent="0.25">
      <c r="A92" s="2" t="s">
        <v>1422</v>
      </c>
      <c r="B92" s="4">
        <v>332</v>
      </c>
      <c r="C92" s="4">
        <v>178</v>
      </c>
      <c r="D92" s="4">
        <v>339</v>
      </c>
      <c r="E92" s="4">
        <v>181</v>
      </c>
      <c r="F92" s="4">
        <v>393</v>
      </c>
      <c r="G92" s="4">
        <v>149</v>
      </c>
      <c r="H92" s="4">
        <v>138</v>
      </c>
    </row>
    <row r="93" spans="1:8" ht="30" x14ac:dyDescent="0.25">
      <c r="A93" s="2" t="s">
        <v>1423</v>
      </c>
      <c r="B93" s="4">
        <v>5</v>
      </c>
      <c r="C93" s="4">
        <v>3</v>
      </c>
      <c r="D93" s="4">
        <v>14</v>
      </c>
      <c r="E93" s="4">
        <v>9</v>
      </c>
      <c r="F93" s="4">
        <v>26</v>
      </c>
      <c r="G93" s="4">
        <v>11</v>
      </c>
      <c r="H93" s="4">
        <v>6</v>
      </c>
    </row>
    <row r="94" spans="1:8" x14ac:dyDescent="0.25">
      <c r="A94" s="2" t="s">
        <v>1424</v>
      </c>
      <c r="B94" s="4">
        <v>363</v>
      </c>
      <c r="C94" s="4" t="s">
        <v>4</v>
      </c>
      <c r="D94" s="4">
        <v>363</v>
      </c>
      <c r="E94" s="4" t="s">
        <v>4</v>
      </c>
      <c r="F94" s="4">
        <v>389</v>
      </c>
      <c r="G94" s="4">
        <v>217</v>
      </c>
      <c r="H94" s="4">
        <v>135</v>
      </c>
    </row>
    <row r="95" spans="1:8" x14ac:dyDescent="0.25">
      <c r="A95" s="2" t="s">
        <v>1425</v>
      </c>
      <c r="B95" s="4">
        <v>362</v>
      </c>
      <c r="C95" s="4" t="s">
        <v>4</v>
      </c>
      <c r="D95" s="4">
        <v>362</v>
      </c>
      <c r="E95" s="4" t="s">
        <v>4</v>
      </c>
      <c r="F95" s="4">
        <v>383</v>
      </c>
      <c r="G95" s="4">
        <v>217</v>
      </c>
      <c r="H95" s="4">
        <v>135</v>
      </c>
    </row>
    <row r="96" spans="1:8" x14ac:dyDescent="0.25">
      <c r="A96" s="2" t="s">
        <v>1426</v>
      </c>
      <c r="B96" s="4">
        <v>110</v>
      </c>
      <c r="C96" s="4" t="s">
        <v>4</v>
      </c>
      <c r="D96" s="4">
        <v>110</v>
      </c>
      <c r="E96" s="4" t="s">
        <v>4</v>
      </c>
      <c r="F96" s="4">
        <v>124</v>
      </c>
      <c r="G96" s="4">
        <v>46</v>
      </c>
      <c r="H96" s="4">
        <v>49</v>
      </c>
    </row>
    <row r="97" spans="1:8" x14ac:dyDescent="0.25">
      <c r="A97" s="2" t="s">
        <v>1427</v>
      </c>
      <c r="B97" s="4">
        <v>363</v>
      </c>
      <c r="C97" s="4">
        <v>264</v>
      </c>
      <c r="D97" s="4">
        <v>370</v>
      </c>
      <c r="E97" s="4">
        <v>269</v>
      </c>
      <c r="F97" s="4">
        <v>393</v>
      </c>
      <c r="G97" s="4">
        <v>257</v>
      </c>
      <c r="H97" s="4">
        <v>138</v>
      </c>
    </row>
    <row r="98" spans="1:8" x14ac:dyDescent="0.25">
      <c r="A98" s="2" t="s">
        <v>1428</v>
      </c>
      <c r="B98" s="7">
        <v>6</v>
      </c>
      <c r="C98" s="7">
        <v>4</v>
      </c>
      <c r="D98" s="7">
        <v>17</v>
      </c>
      <c r="E98" s="7">
        <v>12</v>
      </c>
      <c r="F98" s="7">
        <v>26</v>
      </c>
      <c r="G98" s="7">
        <v>15</v>
      </c>
      <c r="H98" s="7">
        <v>6</v>
      </c>
    </row>
  </sheetData>
  <mergeCells count="3">
    <mergeCell ref="B1:C1"/>
    <mergeCell ref="D1:E1"/>
    <mergeCell ref="F1:H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429</v>
      </c>
      <c r="B1" s="6" t="s">
        <v>56</v>
      </c>
      <c r="C1" s="6"/>
      <c r="D1" s="6" t="s">
        <v>1</v>
      </c>
      <c r="E1" s="6"/>
      <c r="F1" s="6" t="s">
        <v>57</v>
      </c>
      <c r="G1" s="6"/>
    </row>
    <row r="2" spans="1:7" ht="30" x14ac:dyDescent="0.25">
      <c r="A2" s="1" t="s">
        <v>17</v>
      </c>
      <c r="B2" s="1" t="s">
        <v>2</v>
      </c>
      <c r="C2" s="1" t="s">
        <v>58</v>
      </c>
      <c r="D2" s="1" t="s">
        <v>2</v>
      </c>
      <c r="E2" s="1" t="s">
        <v>58</v>
      </c>
      <c r="F2" s="6" t="s">
        <v>18</v>
      </c>
      <c r="G2" s="6" t="s">
        <v>19</v>
      </c>
    </row>
    <row r="3" spans="1:7" x14ac:dyDescent="0.25">
      <c r="A3" s="1"/>
      <c r="B3" s="1" t="s">
        <v>1430</v>
      </c>
      <c r="C3" s="1" t="s">
        <v>1431</v>
      </c>
      <c r="D3" s="1" t="s">
        <v>1430</v>
      </c>
      <c r="E3" s="1" t="s">
        <v>1431</v>
      </c>
      <c r="F3" s="6"/>
      <c r="G3" s="6"/>
    </row>
    <row r="4" spans="1:7" x14ac:dyDescent="0.25">
      <c r="A4" s="3" t="s">
        <v>1323</v>
      </c>
      <c r="B4" s="4" t="s">
        <v>4</v>
      </c>
      <c r="C4" s="4" t="s">
        <v>4</v>
      </c>
      <c r="D4" s="4" t="s">
        <v>4</v>
      </c>
      <c r="E4" s="4" t="s">
        <v>4</v>
      </c>
      <c r="F4" s="4" t="s">
        <v>4</v>
      </c>
      <c r="G4" s="4" t="s">
        <v>4</v>
      </c>
    </row>
    <row r="5" spans="1:7" x14ac:dyDescent="0.25">
      <c r="A5" s="2" t="s">
        <v>538</v>
      </c>
      <c r="B5" s="4">
        <v>18</v>
      </c>
      <c r="C5" s="4">
        <v>12</v>
      </c>
      <c r="D5" s="4">
        <v>52</v>
      </c>
      <c r="E5" s="4">
        <v>48</v>
      </c>
      <c r="F5" s="4">
        <v>88</v>
      </c>
      <c r="G5" s="4">
        <v>105</v>
      </c>
    </row>
    <row r="6" spans="1:7" ht="30" x14ac:dyDescent="0.25">
      <c r="A6" s="2" t="s">
        <v>1432</v>
      </c>
      <c r="B6" s="7">
        <v>2219</v>
      </c>
      <c r="C6" s="7">
        <v>4985</v>
      </c>
      <c r="D6" s="7">
        <v>6332</v>
      </c>
      <c r="E6" s="7">
        <v>12590</v>
      </c>
      <c r="F6" s="7">
        <v>22726</v>
      </c>
      <c r="G6" s="7">
        <v>37913</v>
      </c>
    </row>
    <row r="7" spans="1:7" ht="30" x14ac:dyDescent="0.25">
      <c r="A7" s="2" t="s">
        <v>1433</v>
      </c>
      <c r="B7" s="8">
        <v>1611</v>
      </c>
      <c r="C7" s="8">
        <v>4979</v>
      </c>
      <c r="D7" s="8">
        <v>4268</v>
      </c>
      <c r="E7" s="8">
        <v>11733</v>
      </c>
      <c r="F7" s="8">
        <v>20832</v>
      </c>
      <c r="G7" s="8">
        <v>31112</v>
      </c>
    </row>
    <row r="8" spans="1:7" ht="30" x14ac:dyDescent="0.25">
      <c r="A8" s="2" t="s">
        <v>1316</v>
      </c>
      <c r="B8" s="4" t="s">
        <v>4</v>
      </c>
      <c r="C8" s="4" t="s">
        <v>4</v>
      </c>
      <c r="D8" s="4" t="s">
        <v>4</v>
      </c>
      <c r="E8" s="4" t="s">
        <v>4</v>
      </c>
      <c r="F8" s="4" t="s">
        <v>4</v>
      </c>
      <c r="G8" s="4" t="s">
        <v>4</v>
      </c>
    </row>
    <row r="9" spans="1:7" x14ac:dyDescent="0.25">
      <c r="A9" s="3" t="s">
        <v>1323</v>
      </c>
      <c r="B9" s="4" t="s">
        <v>4</v>
      </c>
      <c r="C9" s="4" t="s">
        <v>4</v>
      </c>
      <c r="D9" s="4" t="s">
        <v>4</v>
      </c>
      <c r="E9" s="4" t="s">
        <v>4</v>
      </c>
      <c r="F9" s="4" t="s">
        <v>4</v>
      </c>
      <c r="G9" s="4" t="s">
        <v>4</v>
      </c>
    </row>
    <row r="10" spans="1:7" x14ac:dyDescent="0.25">
      <c r="A10" s="2" t="s">
        <v>538</v>
      </c>
      <c r="B10" s="4">
        <v>0</v>
      </c>
      <c r="C10" s="4">
        <v>0</v>
      </c>
      <c r="D10" s="4">
        <v>0</v>
      </c>
      <c r="E10" s="4">
        <v>0</v>
      </c>
      <c r="F10" s="4">
        <v>0</v>
      </c>
      <c r="G10" s="4">
        <v>0</v>
      </c>
    </row>
    <row r="11" spans="1:7" ht="30" x14ac:dyDescent="0.25">
      <c r="A11" s="2" t="s">
        <v>1432</v>
      </c>
      <c r="B11" s="4">
        <v>0</v>
      </c>
      <c r="C11" s="4">
        <v>0</v>
      </c>
      <c r="D11" s="4">
        <v>0</v>
      </c>
      <c r="E11" s="4">
        <v>0</v>
      </c>
      <c r="F11" s="4">
        <v>0</v>
      </c>
      <c r="G11" s="4">
        <v>0</v>
      </c>
    </row>
    <row r="12" spans="1:7" ht="30" x14ac:dyDescent="0.25">
      <c r="A12" s="2" t="s">
        <v>1433</v>
      </c>
      <c r="B12" s="4">
        <v>0</v>
      </c>
      <c r="C12" s="4">
        <v>0</v>
      </c>
      <c r="D12" s="4">
        <v>0</v>
      </c>
      <c r="E12" s="4">
        <v>0</v>
      </c>
      <c r="F12" s="4">
        <v>0</v>
      </c>
      <c r="G12" s="4">
        <v>0</v>
      </c>
    </row>
    <row r="13" spans="1:7" x14ac:dyDescent="0.25">
      <c r="A13" s="2" t="s">
        <v>1317</v>
      </c>
      <c r="B13" s="4" t="s">
        <v>4</v>
      </c>
      <c r="C13" s="4" t="s">
        <v>4</v>
      </c>
      <c r="D13" s="4" t="s">
        <v>4</v>
      </c>
      <c r="E13" s="4" t="s">
        <v>4</v>
      </c>
      <c r="F13" s="4" t="s">
        <v>4</v>
      </c>
      <c r="G13" s="4" t="s">
        <v>4</v>
      </c>
    </row>
    <row r="14" spans="1:7" x14ac:dyDescent="0.25">
      <c r="A14" s="3" t="s">
        <v>1323</v>
      </c>
      <c r="B14" s="4" t="s">
        <v>4</v>
      </c>
      <c r="C14" s="4" t="s">
        <v>4</v>
      </c>
      <c r="D14" s="4" t="s">
        <v>4</v>
      </c>
      <c r="E14" s="4" t="s">
        <v>4</v>
      </c>
      <c r="F14" s="4" t="s">
        <v>4</v>
      </c>
      <c r="G14" s="4" t="s">
        <v>4</v>
      </c>
    </row>
    <row r="15" spans="1:7" x14ac:dyDescent="0.25">
      <c r="A15" s="2" t="s">
        <v>538</v>
      </c>
      <c r="B15" s="4">
        <v>6</v>
      </c>
      <c r="C15" s="4">
        <v>3</v>
      </c>
      <c r="D15" s="4">
        <v>13</v>
      </c>
      <c r="E15" s="4">
        <v>9</v>
      </c>
      <c r="F15" s="4">
        <v>9</v>
      </c>
      <c r="G15" s="4">
        <v>11</v>
      </c>
    </row>
    <row r="16" spans="1:7" ht="30" x14ac:dyDescent="0.25">
      <c r="A16" s="2" t="s">
        <v>1432</v>
      </c>
      <c r="B16" s="8">
        <v>1044</v>
      </c>
      <c r="C16" s="4">
        <v>168</v>
      </c>
      <c r="D16" s="8">
        <v>1398</v>
      </c>
      <c r="E16" s="4">
        <v>950</v>
      </c>
      <c r="F16" s="8">
        <v>1000</v>
      </c>
      <c r="G16" s="8">
        <v>1000</v>
      </c>
    </row>
    <row r="17" spans="1:7" ht="30" x14ac:dyDescent="0.25">
      <c r="A17" s="2" t="s">
        <v>1433</v>
      </c>
      <c r="B17" s="4">
        <v>636</v>
      </c>
      <c r="C17" s="4">
        <v>163</v>
      </c>
      <c r="D17" s="4">
        <v>787</v>
      </c>
      <c r="E17" s="4">
        <v>553</v>
      </c>
      <c r="F17" s="4">
        <v>595</v>
      </c>
      <c r="G17" s="4">
        <v>796</v>
      </c>
    </row>
    <row r="18" spans="1:7" x14ac:dyDescent="0.25">
      <c r="A18" s="2" t="s">
        <v>1318</v>
      </c>
      <c r="B18" s="4" t="s">
        <v>4</v>
      </c>
      <c r="C18" s="4" t="s">
        <v>4</v>
      </c>
      <c r="D18" s="4" t="s">
        <v>4</v>
      </c>
      <c r="E18" s="4" t="s">
        <v>4</v>
      </c>
      <c r="F18" s="4" t="s">
        <v>4</v>
      </c>
      <c r="G18" s="4" t="s">
        <v>4</v>
      </c>
    </row>
    <row r="19" spans="1:7" x14ac:dyDescent="0.25">
      <c r="A19" s="3" t="s">
        <v>1323</v>
      </c>
      <c r="B19" s="4" t="s">
        <v>4</v>
      </c>
      <c r="C19" s="4" t="s">
        <v>4</v>
      </c>
      <c r="D19" s="4" t="s">
        <v>4</v>
      </c>
      <c r="E19" s="4" t="s">
        <v>4</v>
      </c>
      <c r="F19" s="4" t="s">
        <v>4</v>
      </c>
      <c r="G19" s="4" t="s">
        <v>4</v>
      </c>
    </row>
    <row r="20" spans="1:7" x14ac:dyDescent="0.25">
      <c r="A20" s="2" t="s">
        <v>538</v>
      </c>
      <c r="B20" s="4">
        <v>3</v>
      </c>
      <c r="C20" s="4">
        <v>5</v>
      </c>
      <c r="D20" s="4">
        <v>10</v>
      </c>
      <c r="E20" s="4">
        <v>14</v>
      </c>
      <c r="F20" s="4">
        <v>19</v>
      </c>
      <c r="G20" s="4">
        <v>38</v>
      </c>
    </row>
    <row r="21" spans="1:7" ht="30" x14ac:dyDescent="0.25">
      <c r="A21" s="2" t="s">
        <v>1432</v>
      </c>
      <c r="B21" s="4">
        <v>480</v>
      </c>
      <c r="C21" s="8">
        <v>4030</v>
      </c>
      <c r="D21" s="8">
        <v>2527</v>
      </c>
      <c r="E21" s="8">
        <v>6433</v>
      </c>
      <c r="F21" s="8">
        <v>8334</v>
      </c>
      <c r="G21" s="8">
        <v>22938</v>
      </c>
    </row>
    <row r="22" spans="1:7" ht="30" x14ac:dyDescent="0.25">
      <c r="A22" s="2" t="s">
        <v>1433</v>
      </c>
      <c r="B22" s="4">
        <v>301</v>
      </c>
      <c r="C22" s="8">
        <v>4030</v>
      </c>
      <c r="D22" s="8">
        <v>1646</v>
      </c>
      <c r="E22" s="8">
        <v>6075</v>
      </c>
      <c r="F22" s="8">
        <v>7352</v>
      </c>
      <c r="G22" s="8">
        <v>18592</v>
      </c>
    </row>
    <row r="23" spans="1:7" x14ac:dyDescent="0.25">
      <c r="A23" s="2" t="s">
        <v>1319</v>
      </c>
      <c r="B23" s="4" t="s">
        <v>4</v>
      </c>
      <c r="C23" s="4" t="s">
        <v>4</v>
      </c>
      <c r="D23" s="4" t="s">
        <v>4</v>
      </c>
      <c r="E23" s="4" t="s">
        <v>4</v>
      </c>
      <c r="F23" s="4" t="s">
        <v>4</v>
      </c>
      <c r="G23" s="4" t="s">
        <v>4</v>
      </c>
    </row>
    <row r="24" spans="1:7" x14ac:dyDescent="0.25">
      <c r="A24" s="3" t="s">
        <v>1323</v>
      </c>
      <c r="B24" s="4" t="s">
        <v>4</v>
      </c>
      <c r="C24" s="4" t="s">
        <v>4</v>
      </c>
      <c r="D24" s="4" t="s">
        <v>4</v>
      </c>
      <c r="E24" s="4" t="s">
        <v>4</v>
      </c>
      <c r="F24" s="4" t="s">
        <v>4</v>
      </c>
      <c r="G24" s="4" t="s">
        <v>4</v>
      </c>
    </row>
    <row r="25" spans="1:7" x14ac:dyDescent="0.25">
      <c r="A25" s="2" t="s">
        <v>538</v>
      </c>
      <c r="B25" s="4">
        <v>0</v>
      </c>
      <c r="C25" s="4">
        <v>0</v>
      </c>
      <c r="D25" s="4">
        <v>0</v>
      </c>
      <c r="E25" s="4">
        <v>5</v>
      </c>
      <c r="F25" s="4">
        <v>7</v>
      </c>
      <c r="G25" s="4">
        <v>10</v>
      </c>
    </row>
    <row r="26" spans="1:7" ht="30" x14ac:dyDescent="0.25">
      <c r="A26" s="2" t="s">
        <v>1432</v>
      </c>
      <c r="B26" s="4">
        <v>0</v>
      </c>
      <c r="C26" s="4">
        <v>0</v>
      </c>
      <c r="D26" s="4">
        <v>0</v>
      </c>
      <c r="E26" s="8">
        <v>2686</v>
      </c>
      <c r="F26" s="8">
        <v>3658</v>
      </c>
      <c r="G26" s="8">
        <v>4284</v>
      </c>
    </row>
    <row r="27" spans="1:7" ht="30" x14ac:dyDescent="0.25">
      <c r="A27" s="2" t="s">
        <v>1433</v>
      </c>
      <c r="B27" s="4">
        <v>0</v>
      </c>
      <c r="C27" s="4">
        <v>0</v>
      </c>
      <c r="D27" s="4">
        <v>0</v>
      </c>
      <c r="E27" s="8">
        <v>2633</v>
      </c>
      <c r="F27" s="8">
        <v>3563</v>
      </c>
      <c r="G27" s="8">
        <v>3958</v>
      </c>
    </row>
    <row r="28" spans="1:7" x14ac:dyDescent="0.25">
      <c r="A28" s="2" t="s">
        <v>1320</v>
      </c>
      <c r="B28" s="4" t="s">
        <v>4</v>
      </c>
      <c r="C28" s="4" t="s">
        <v>4</v>
      </c>
      <c r="D28" s="4" t="s">
        <v>4</v>
      </c>
      <c r="E28" s="4" t="s">
        <v>4</v>
      </c>
      <c r="F28" s="4" t="s">
        <v>4</v>
      </c>
      <c r="G28" s="4" t="s">
        <v>4</v>
      </c>
    </row>
    <row r="29" spans="1:7" x14ac:dyDescent="0.25">
      <c r="A29" s="3" t="s">
        <v>1323</v>
      </c>
      <c r="B29" s="4" t="s">
        <v>4</v>
      </c>
      <c r="C29" s="4" t="s">
        <v>4</v>
      </c>
      <c r="D29" s="4" t="s">
        <v>4</v>
      </c>
      <c r="E29" s="4" t="s">
        <v>4</v>
      </c>
      <c r="F29" s="4" t="s">
        <v>4</v>
      </c>
      <c r="G29" s="4" t="s">
        <v>4</v>
      </c>
    </row>
    <row r="30" spans="1:7" x14ac:dyDescent="0.25">
      <c r="A30" s="2" t="s">
        <v>538</v>
      </c>
      <c r="B30" s="4">
        <v>8</v>
      </c>
      <c r="C30" s="4">
        <v>3</v>
      </c>
      <c r="D30" s="4">
        <v>24</v>
      </c>
      <c r="E30" s="4">
        <v>17</v>
      </c>
      <c r="F30" s="4">
        <v>47</v>
      </c>
      <c r="G30" s="4">
        <v>40</v>
      </c>
    </row>
    <row r="31" spans="1:7" ht="30" x14ac:dyDescent="0.25">
      <c r="A31" s="2" t="s">
        <v>1432</v>
      </c>
      <c r="B31" s="4">
        <v>685</v>
      </c>
      <c r="C31" s="4">
        <v>743</v>
      </c>
      <c r="D31" s="8">
        <v>2131</v>
      </c>
      <c r="E31" s="8">
        <v>2450</v>
      </c>
      <c r="F31" s="8">
        <v>9524</v>
      </c>
      <c r="G31" s="8">
        <v>9554</v>
      </c>
    </row>
    <row r="32" spans="1:7" ht="30" x14ac:dyDescent="0.25">
      <c r="A32" s="2" t="s">
        <v>1433</v>
      </c>
      <c r="B32" s="4">
        <v>665</v>
      </c>
      <c r="C32" s="4">
        <v>743</v>
      </c>
      <c r="D32" s="8">
        <v>1801</v>
      </c>
      <c r="E32" s="8">
        <v>2403</v>
      </c>
      <c r="F32" s="8">
        <v>9124</v>
      </c>
      <c r="G32" s="8">
        <v>7686</v>
      </c>
    </row>
    <row r="33" spans="1:7" x14ac:dyDescent="0.25">
      <c r="A33" s="2" t="s">
        <v>1321</v>
      </c>
      <c r="B33" s="4" t="s">
        <v>4</v>
      </c>
      <c r="C33" s="4" t="s">
        <v>4</v>
      </c>
      <c r="D33" s="4" t="s">
        <v>4</v>
      </c>
      <c r="E33" s="4" t="s">
        <v>4</v>
      </c>
      <c r="F33" s="4" t="s">
        <v>4</v>
      </c>
      <c r="G33" s="4" t="s">
        <v>4</v>
      </c>
    </row>
    <row r="34" spans="1:7" x14ac:dyDescent="0.25">
      <c r="A34" s="3" t="s">
        <v>1323</v>
      </c>
      <c r="B34" s="4" t="s">
        <v>4</v>
      </c>
      <c r="C34" s="4" t="s">
        <v>4</v>
      </c>
      <c r="D34" s="4" t="s">
        <v>4</v>
      </c>
      <c r="E34" s="4" t="s">
        <v>4</v>
      </c>
      <c r="F34" s="4" t="s">
        <v>4</v>
      </c>
      <c r="G34" s="4" t="s">
        <v>4</v>
      </c>
    </row>
    <row r="35" spans="1:7" x14ac:dyDescent="0.25">
      <c r="A35" s="2" t="s">
        <v>538</v>
      </c>
      <c r="B35" s="4">
        <v>1</v>
      </c>
      <c r="C35" s="4">
        <v>1</v>
      </c>
      <c r="D35" s="4">
        <v>5</v>
      </c>
      <c r="E35" s="4">
        <v>3</v>
      </c>
      <c r="F35" s="4">
        <v>6</v>
      </c>
      <c r="G35" s="4">
        <v>6</v>
      </c>
    </row>
    <row r="36" spans="1:7" ht="30" x14ac:dyDescent="0.25">
      <c r="A36" s="2" t="s">
        <v>1432</v>
      </c>
      <c r="B36" s="4">
        <v>10</v>
      </c>
      <c r="C36" s="4">
        <v>44</v>
      </c>
      <c r="D36" s="4">
        <v>276</v>
      </c>
      <c r="E36" s="4">
        <v>71</v>
      </c>
      <c r="F36" s="4">
        <v>210</v>
      </c>
      <c r="G36" s="4">
        <v>137</v>
      </c>
    </row>
    <row r="37" spans="1:7" ht="30" x14ac:dyDescent="0.25">
      <c r="A37" s="2" t="s">
        <v>1433</v>
      </c>
      <c r="B37" s="7">
        <v>9</v>
      </c>
      <c r="C37" s="7">
        <v>43</v>
      </c>
      <c r="D37" s="7">
        <v>34</v>
      </c>
      <c r="E37" s="7">
        <v>69</v>
      </c>
      <c r="F37" s="7">
        <v>198</v>
      </c>
      <c r="G37" s="7">
        <v>80</v>
      </c>
    </row>
  </sheetData>
  <mergeCells count="5">
    <mergeCell ref="B1:C1"/>
    <mergeCell ref="D1:E1"/>
    <mergeCell ref="F1:G1"/>
    <mergeCell ref="F2:F3"/>
    <mergeCell ref="G2:G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1434</v>
      </c>
      <c r="B1" s="1" t="s">
        <v>56</v>
      </c>
      <c r="C1" s="1" t="s">
        <v>1</v>
      </c>
      <c r="D1" s="6" t="s">
        <v>57</v>
      </c>
      <c r="E1" s="6"/>
    </row>
    <row r="2" spans="1:5" ht="30" x14ac:dyDescent="0.25">
      <c r="A2" s="1" t="s">
        <v>17</v>
      </c>
      <c r="B2" s="1" t="s">
        <v>2</v>
      </c>
      <c r="C2" s="1" t="s">
        <v>2</v>
      </c>
      <c r="D2" s="1" t="s">
        <v>18</v>
      </c>
      <c r="E2" s="1" t="s">
        <v>19</v>
      </c>
    </row>
    <row r="3" spans="1:5" x14ac:dyDescent="0.25">
      <c r="A3" s="3" t="s">
        <v>1323</v>
      </c>
      <c r="B3" s="4" t="s">
        <v>4</v>
      </c>
      <c r="C3" s="4" t="s">
        <v>4</v>
      </c>
      <c r="D3" s="4" t="s">
        <v>4</v>
      </c>
      <c r="E3" s="4" t="s">
        <v>4</v>
      </c>
    </row>
    <row r="4" spans="1:5" x14ac:dyDescent="0.25">
      <c r="A4" s="2" t="s">
        <v>1435</v>
      </c>
      <c r="B4" s="4">
        <v>2</v>
      </c>
      <c r="C4" s="4">
        <v>4</v>
      </c>
      <c r="D4" s="4">
        <v>0</v>
      </c>
      <c r="E4" s="4">
        <v>5</v>
      </c>
    </row>
    <row r="5" spans="1:5" x14ac:dyDescent="0.25">
      <c r="A5" s="2" t="s">
        <v>1436</v>
      </c>
      <c r="B5" s="7">
        <v>12</v>
      </c>
      <c r="C5" s="7">
        <v>48</v>
      </c>
      <c r="D5" s="7">
        <v>0</v>
      </c>
      <c r="E5" s="7">
        <v>1164</v>
      </c>
    </row>
    <row r="6" spans="1:5" ht="30" x14ac:dyDescent="0.25">
      <c r="A6" s="2" t="s">
        <v>1437</v>
      </c>
      <c r="B6" s="4" t="s">
        <v>4</v>
      </c>
      <c r="C6" s="4" t="s">
        <v>4</v>
      </c>
      <c r="D6" s="4" t="s">
        <v>4</v>
      </c>
      <c r="E6" s="4" t="s">
        <v>4</v>
      </c>
    </row>
    <row r="7" spans="1:5" x14ac:dyDescent="0.25">
      <c r="A7" s="3" t="s">
        <v>1323</v>
      </c>
      <c r="B7" s="4" t="s">
        <v>4</v>
      </c>
      <c r="C7" s="4" t="s">
        <v>4</v>
      </c>
      <c r="D7" s="4" t="s">
        <v>4</v>
      </c>
      <c r="E7" s="4" t="s">
        <v>4</v>
      </c>
    </row>
    <row r="8" spans="1:5" x14ac:dyDescent="0.25">
      <c r="A8" s="2" t="s">
        <v>1435</v>
      </c>
      <c r="B8" s="4">
        <v>0</v>
      </c>
      <c r="C8" s="4">
        <v>0</v>
      </c>
      <c r="D8" s="4">
        <v>0</v>
      </c>
      <c r="E8" s="4">
        <v>0</v>
      </c>
    </row>
    <row r="9" spans="1:5" x14ac:dyDescent="0.25">
      <c r="A9" s="2" t="s">
        <v>1436</v>
      </c>
      <c r="B9" s="4">
        <v>0</v>
      </c>
      <c r="C9" s="4">
        <v>0</v>
      </c>
      <c r="D9" s="4">
        <v>0</v>
      </c>
      <c r="E9" s="4">
        <v>0</v>
      </c>
    </row>
    <row r="10" spans="1:5" x14ac:dyDescent="0.25">
      <c r="A10" s="2" t="s">
        <v>1317</v>
      </c>
      <c r="B10" s="4" t="s">
        <v>4</v>
      </c>
      <c r="C10" s="4" t="s">
        <v>4</v>
      </c>
      <c r="D10" s="4" t="s">
        <v>4</v>
      </c>
      <c r="E10" s="4" t="s">
        <v>4</v>
      </c>
    </row>
    <row r="11" spans="1:5" x14ac:dyDescent="0.25">
      <c r="A11" s="3" t="s">
        <v>1323</v>
      </c>
      <c r="B11" s="4" t="s">
        <v>4</v>
      </c>
      <c r="C11" s="4" t="s">
        <v>4</v>
      </c>
      <c r="D11" s="4" t="s">
        <v>4</v>
      </c>
      <c r="E11" s="4" t="s">
        <v>4</v>
      </c>
    </row>
    <row r="12" spans="1:5" x14ac:dyDescent="0.25">
      <c r="A12" s="2" t="s">
        <v>1435</v>
      </c>
      <c r="B12" s="4">
        <v>2</v>
      </c>
      <c r="C12" s="4">
        <v>2</v>
      </c>
      <c r="D12" s="4">
        <v>0</v>
      </c>
      <c r="E12" s="4">
        <v>0</v>
      </c>
    </row>
    <row r="13" spans="1:5" x14ac:dyDescent="0.25">
      <c r="A13" s="2" t="s">
        <v>1436</v>
      </c>
      <c r="B13" s="4">
        <v>12</v>
      </c>
      <c r="C13" s="4">
        <v>12</v>
      </c>
      <c r="D13" s="4">
        <v>0</v>
      </c>
      <c r="E13" s="4">
        <v>0</v>
      </c>
    </row>
    <row r="14" spans="1:5" x14ac:dyDescent="0.25">
      <c r="A14" s="2" t="s">
        <v>1318</v>
      </c>
      <c r="B14" s="4" t="s">
        <v>4</v>
      </c>
      <c r="C14" s="4" t="s">
        <v>4</v>
      </c>
      <c r="D14" s="4" t="s">
        <v>4</v>
      </c>
      <c r="E14" s="4" t="s">
        <v>4</v>
      </c>
    </row>
    <row r="15" spans="1:5" x14ac:dyDescent="0.25">
      <c r="A15" s="3" t="s">
        <v>1323</v>
      </c>
      <c r="B15" s="4" t="s">
        <v>4</v>
      </c>
      <c r="C15" s="4" t="s">
        <v>4</v>
      </c>
      <c r="D15" s="4" t="s">
        <v>4</v>
      </c>
      <c r="E15" s="4" t="s">
        <v>4</v>
      </c>
    </row>
    <row r="16" spans="1:5" x14ac:dyDescent="0.25">
      <c r="A16" s="2" t="s">
        <v>1435</v>
      </c>
      <c r="B16" s="4">
        <v>0</v>
      </c>
      <c r="C16" s="4">
        <v>0</v>
      </c>
      <c r="D16" s="4">
        <v>0</v>
      </c>
      <c r="E16" s="4">
        <v>1</v>
      </c>
    </row>
    <row r="17" spans="1:5" x14ac:dyDescent="0.25">
      <c r="A17" s="2" t="s">
        <v>1436</v>
      </c>
      <c r="B17" s="4">
        <v>0</v>
      </c>
      <c r="C17" s="4">
        <v>0</v>
      </c>
      <c r="D17" s="4">
        <v>0</v>
      </c>
      <c r="E17" s="4">
        <v>211</v>
      </c>
    </row>
    <row r="18" spans="1:5" x14ac:dyDescent="0.25">
      <c r="A18" s="2" t="s">
        <v>1319</v>
      </c>
      <c r="B18" s="4" t="s">
        <v>4</v>
      </c>
      <c r="C18" s="4" t="s">
        <v>4</v>
      </c>
      <c r="D18" s="4" t="s">
        <v>4</v>
      </c>
      <c r="E18" s="4" t="s">
        <v>4</v>
      </c>
    </row>
    <row r="19" spans="1:5" x14ac:dyDescent="0.25">
      <c r="A19" s="3" t="s">
        <v>1323</v>
      </c>
      <c r="B19" s="4" t="s">
        <v>4</v>
      </c>
      <c r="C19" s="4" t="s">
        <v>4</v>
      </c>
      <c r="D19" s="4" t="s">
        <v>4</v>
      </c>
      <c r="E19" s="4" t="s">
        <v>4</v>
      </c>
    </row>
    <row r="20" spans="1:5" x14ac:dyDescent="0.25">
      <c r="A20" s="2" t="s">
        <v>1435</v>
      </c>
      <c r="B20" s="4">
        <v>0</v>
      </c>
      <c r="C20" s="4">
        <v>0</v>
      </c>
      <c r="D20" s="4">
        <v>0</v>
      </c>
      <c r="E20" s="4">
        <v>3</v>
      </c>
    </row>
    <row r="21" spans="1:5" x14ac:dyDescent="0.25">
      <c r="A21" s="2" t="s">
        <v>1436</v>
      </c>
      <c r="B21" s="4">
        <v>0</v>
      </c>
      <c r="C21" s="4">
        <v>0</v>
      </c>
      <c r="D21" s="4">
        <v>0</v>
      </c>
      <c r="E21" s="4">
        <v>420</v>
      </c>
    </row>
    <row r="22" spans="1:5" ht="30" x14ac:dyDescent="0.25">
      <c r="A22" s="2" t="s">
        <v>1438</v>
      </c>
      <c r="B22" s="4" t="s">
        <v>4</v>
      </c>
      <c r="C22" s="4" t="s">
        <v>4</v>
      </c>
      <c r="D22" s="4" t="s">
        <v>4</v>
      </c>
      <c r="E22" s="4" t="s">
        <v>4</v>
      </c>
    </row>
    <row r="23" spans="1:5" x14ac:dyDescent="0.25">
      <c r="A23" s="3" t="s">
        <v>1323</v>
      </c>
      <c r="B23" s="4" t="s">
        <v>4</v>
      </c>
      <c r="C23" s="4" t="s">
        <v>4</v>
      </c>
      <c r="D23" s="4" t="s">
        <v>4</v>
      </c>
      <c r="E23" s="4" t="s">
        <v>4</v>
      </c>
    </row>
    <row r="24" spans="1:5" x14ac:dyDescent="0.25">
      <c r="A24" s="2" t="s">
        <v>1435</v>
      </c>
      <c r="B24" s="4">
        <v>0</v>
      </c>
      <c r="C24" s="4">
        <v>2</v>
      </c>
      <c r="D24" s="4">
        <v>0</v>
      </c>
      <c r="E24" s="4">
        <v>1</v>
      </c>
    </row>
    <row r="25" spans="1:5" x14ac:dyDescent="0.25">
      <c r="A25" s="2" t="s">
        <v>1436</v>
      </c>
      <c r="B25" s="4">
        <v>0</v>
      </c>
      <c r="C25" s="4">
        <v>36</v>
      </c>
      <c r="D25" s="4">
        <v>0</v>
      </c>
      <c r="E25" s="4">
        <v>533</v>
      </c>
    </row>
    <row r="26" spans="1:5" x14ac:dyDescent="0.25">
      <c r="A26" s="2" t="s">
        <v>1321</v>
      </c>
      <c r="B26" s="4" t="s">
        <v>4</v>
      </c>
      <c r="C26" s="4" t="s">
        <v>4</v>
      </c>
      <c r="D26" s="4" t="s">
        <v>4</v>
      </c>
      <c r="E26" s="4" t="s">
        <v>4</v>
      </c>
    </row>
    <row r="27" spans="1:5" x14ac:dyDescent="0.25">
      <c r="A27" s="3" t="s">
        <v>1323</v>
      </c>
      <c r="B27" s="4" t="s">
        <v>4</v>
      </c>
      <c r="C27" s="4" t="s">
        <v>4</v>
      </c>
      <c r="D27" s="4" t="s">
        <v>4</v>
      </c>
      <c r="E27" s="4" t="s">
        <v>4</v>
      </c>
    </row>
    <row r="28" spans="1:5" x14ac:dyDescent="0.25">
      <c r="A28" s="2" t="s">
        <v>1435</v>
      </c>
      <c r="B28" s="4">
        <v>0</v>
      </c>
      <c r="C28" s="4">
        <v>0</v>
      </c>
      <c r="D28" s="4">
        <v>0</v>
      </c>
      <c r="E28" s="4">
        <v>0</v>
      </c>
    </row>
    <row r="29" spans="1:5" x14ac:dyDescent="0.25">
      <c r="A29" s="2" t="s">
        <v>1436</v>
      </c>
      <c r="B29" s="7">
        <v>0</v>
      </c>
      <c r="C29" s="7">
        <v>0</v>
      </c>
      <c r="D29" s="7">
        <v>0</v>
      </c>
      <c r="E29" s="7">
        <v>0</v>
      </c>
    </row>
  </sheetData>
  <mergeCells count="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439</v>
      </c>
      <c r="B1" s="1" t="s">
        <v>1</v>
      </c>
      <c r="C1" s="1" t="s">
        <v>57</v>
      </c>
    </row>
    <row r="2" spans="1:3" x14ac:dyDescent="0.25">
      <c r="A2" s="6"/>
      <c r="B2" s="1" t="s">
        <v>2</v>
      </c>
      <c r="C2" s="1" t="s">
        <v>18</v>
      </c>
    </row>
    <row r="3" spans="1:3" x14ac:dyDescent="0.25">
      <c r="A3" s="3" t="s">
        <v>1323</v>
      </c>
      <c r="B3" s="4" t="s">
        <v>4</v>
      </c>
      <c r="C3" s="4" t="s">
        <v>4</v>
      </c>
    </row>
    <row r="4" spans="1:3" ht="30" x14ac:dyDescent="0.25">
      <c r="A4" s="2" t="s">
        <v>1440</v>
      </c>
      <c r="B4" s="7">
        <v>6088000</v>
      </c>
      <c r="C4" s="7">
        <v>250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41</v>
      </c>
      <c r="B1" s="6" t="s">
        <v>2</v>
      </c>
      <c r="C1" s="6" t="s">
        <v>18</v>
      </c>
      <c r="D1" s="6" t="s">
        <v>19</v>
      </c>
    </row>
    <row r="2" spans="1:4" ht="30" x14ac:dyDescent="0.25">
      <c r="A2" s="1" t="s">
        <v>17</v>
      </c>
      <c r="B2" s="6"/>
      <c r="C2" s="6"/>
      <c r="D2" s="6"/>
    </row>
    <row r="3" spans="1:4" ht="30" x14ac:dyDescent="0.25">
      <c r="A3" s="3" t="s">
        <v>1442</v>
      </c>
      <c r="B3" s="4" t="s">
        <v>4</v>
      </c>
      <c r="C3" s="4" t="s">
        <v>4</v>
      </c>
      <c r="D3" s="4" t="s">
        <v>4</v>
      </c>
    </row>
    <row r="4" spans="1:4" x14ac:dyDescent="0.25">
      <c r="A4" s="2" t="s">
        <v>596</v>
      </c>
      <c r="B4" s="4" t="s">
        <v>4</v>
      </c>
      <c r="C4" s="7">
        <v>66716</v>
      </c>
      <c r="D4" s="7">
        <v>66458</v>
      </c>
    </row>
    <row r="5" spans="1:4" x14ac:dyDescent="0.25">
      <c r="A5" s="2" t="s">
        <v>597</v>
      </c>
      <c r="B5" s="4" t="s">
        <v>4</v>
      </c>
      <c r="C5" s="8">
        <v>38666</v>
      </c>
      <c r="D5" s="8">
        <v>36942</v>
      </c>
    </row>
    <row r="6" spans="1:4" x14ac:dyDescent="0.25">
      <c r="A6" s="2" t="s">
        <v>598</v>
      </c>
      <c r="B6" s="8">
        <v>27842</v>
      </c>
      <c r="C6" s="8">
        <v>28050</v>
      </c>
      <c r="D6" s="8">
        <v>29516</v>
      </c>
    </row>
    <row r="7" spans="1:4" ht="30" x14ac:dyDescent="0.25">
      <c r="A7" s="2" t="s">
        <v>1443</v>
      </c>
      <c r="B7" s="4" t="s">
        <v>4</v>
      </c>
      <c r="C7" s="4" t="s">
        <v>4</v>
      </c>
      <c r="D7" s="4" t="s">
        <v>4</v>
      </c>
    </row>
    <row r="8" spans="1:4" ht="30" x14ac:dyDescent="0.25">
      <c r="A8" s="3" t="s">
        <v>1442</v>
      </c>
      <c r="B8" s="4" t="s">
        <v>4</v>
      </c>
      <c r="C8" s="4" t="s">
        <v>4</v>
      </c>
      <c r="D8" s="4" t="s">
        <v>4</v>
      </c>
    </row>
    <row r="9" spans="1:4" x14ac:dyDescent="0.25">
      <c r="A9" s="2" t="s">
        <v>596</v>
      </c>
      <c r="B9" s="4" t="s">
        <v>4</v>
      </c>
      <c r="C9" s="8">
        <v>44320</v>
      </c>
      <c r="D9" s="8">
        <v>44335</v>
      </c>
    </row>
    <row r="10" spans="1:4" ht="30" x14ac:dyDescent="0.25">
      <c r="A10" s="2" t="s">
        <v>1444</v>
      </c>
      <c r="B10" s="4" t="s">
        <v>4</v>
      </c>
      <c r="C10" s="4" t="s">
        <v>4</v>
      </c>
      <c r="D10" s="4" t="s">
        <v>4</v>
      </c>
    </row>
    <row r="11" spans="1:4" ht="30" x14ac:dyDescent="0.25">
      <c r="A11" s="3" t="s">
        <v>1442</v>
      </c>
      <c r="B11" s="4" t="s">
        <v>4</v>
      </c>
      <c r="C11" s="4" t="s">
        <v>4</v>
      </c>
      <c r="D11" s="4" t="s">
        <v>4</v>
      </c>
    </row>
    <row r="12" spans="1:4" x14ac:dyDescent="0.25">
      <c r="A12" s="2" t="s">
        <v>596</v>
      </c>
      <c r="B12" s="4" t="s">
        <v>4</v>
      </c>
      <c r="C12" s="7">
        <v>22396</v>
      </c>
      <c r="D12" s="7">
        <v>22123</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45</v>
      </c>
      <c r="B1" s="1" t="s">
        <v>18</v>
      </c>
    </row>
    <row r="2" spans="1:2" ht="30" x14ac:dyDescent="0.25">
      <c r="A2" s="3" t="s">
        <v>1442</v>
      </c>
      <c r="B2" s="4" t="s">
        <v>4</v>
      </c>
    </row>
    <row r="3" spans="1:2" x14ac:dyDescent="0.25">
      <c r="A3" s="2">
        <v>2013</v>
      </c>
      <c r="B3" s="7">
        <v>138000</v>
      </c>
    </row>
    <row r="4" spans="1:2" x14ac:dyDescent="0.25">
      <c r="A4" s="2">
        <v>2014</v>
      </c>
      <c r="B4" s="8">
        <v>80000</v>
      </c>
    </row>
    <row r="5" spans="1:2" x14ac:dyDescent="0.25">
      <c r="A5" s="2">
        <v>2015</v>
      </c>
      <c r="B5" s="8">
        <v>7000</v>
      </c>
    </row>
    <row r="6" spans="1:2" x14ac:dyDescent="0.25">
      <c r="A6" s="2">
        <v>2016</v>
      </c>
      <c r="B6" s="4">
        <v>0</v>
      </c>
    </row>
    <row r="7" spans="1:2" x14ac:dyDescent="0.25">
      <c r="A7" s="2" t="s">
        <v>603</v>
      </c>
      <c r="B7" s="7">
        <v>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6</v>
      </c>
      <c r="B1" s="6" t="s">
        <v>57</v>
      </c>
      <c r="C1" s="6"/>
      <c r="D1" s="6"/>
    </row>
    <row r="2" spans="1:4" ht="30" x14ac:dyDescent="0.25">
      <c r="A2" s="1" t="s">
        <v>17</v>
      </c>
      <c r="B2" s="1" t="s">
        <v>18</v>
      </c>
      <c r="C2" s="1" t="s">
        <v>19</v>
      </c>
      <c r="D2" s="1" t="s">
        <v>59</v>
      </c>
    </row>
    <row r="3" spans="1:4" ht="30" x14ac:dyDescent="0.25">
      <c r="A3" s="3" t="s">
        <v>1442</v>
      </c>
      <c r="B3" s="4" t="s">
        <v>4</v>
      </c>
      <c r="C3" s="4" t="s">
        <v>4</v>
      </c>
      <c r="D3" s="4" t="s">
        <v>4</v>
      </c>
    </row>
    <row r="4" spans="1:4" ht="30" x14ac:dyDescent="0.25">
      <c r="A4" s="2" t="s">
        <v>1447</v>
      </c>
      <c r="B4" s="7">
        <v>66716</v>
      </c>
      <c r="C4" s="7">
        <v>66458</v>
      </c>
      <c r="D4" s="4" t="s">
        <v>4</v>
      </c>
    </row>
    <row r="5" spans="1:4" x14ac:dyDescent="0.25">
      <c r="A5" s="2" t="s">
        <v>1448</v>
      </c>
      <c r="B5" s="4">
        <v>203</v>
      </c>
      <c r="C5" s="4">
        <v>193</v>
      </c>
      <c r="D5" s="4">
        <v>195</v>
      </c>
    </row>
    <row r="6" spans="1:4" x14ac:dyDescent="0.25">
      <c r="A6" s="2" t="s">
        <v>1449</v>
      </c>
      <c r="B6" s="4" t="s">
        <v>4</v>
      </c>
      <c r="C6" s="4" t="s">
        <v>4</v>
      </c>
      <c r="D6" s="4" t="s">
        <v>4</v>
      </c>
    </row>
    <row r="7" spans="1:4" ht="30" x14ac:dyDescent="0.25">
      <c r="A7" s="3" t="s">
        <v>1442</v>
      </c>
      <c r="B7" s="4" t="s">
        <v>4</v>
      </c>
      <c r="C7" s="4" t="s">
        <v>4</v>
      </c>
      <c r="D7" s="4" t="s">
        <v>4</v>
      </c>
    </row>
    <row r="8" spans="1:4" ht="30" x14ac:dyDescent="0.25">
      <c r="A8" s="2" t="s">
        <v>1447</v>
      </c>
      <c r="B8" s="7">
        <v>35</v>
      </c>
      <c r="C8" s="7">
        <v>81</v>
      </c>
      <c r="D8" s="4" t="s">
        <v>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140625" bestFit="1" customWidth="1"/>
  </cols>
  <sheetData>
    <row r="1" spans="1:5" ht="15" customHeight="1" x14ac:dyDescent="0.25">
      <c r="A1" s="1" t="s">
        <v>1450</v>
      </c>
      <c r="B1" s="1" t="s">
        <v>1</v>
      </c>
      <c r="C1" s="6" t="s">
        <v>57</v>
      </c>
      <c r="D1" s="6"/>
      <c r="E1" s="1"/>
    </row>
    <row r="2" spans="1:5" ht="30" x14ac:dyDescent="0.25">
      <c r="A2" s="1" t="s">
        <v>17</v>
      </c>
      <c r="B2" s="1" t="s">
        <v>2</v>
      </c>
      <c r="C2" s="1" t="s">
        <v>18</v>
      </c>
      <c r="D2" s="1" t="s">
        <v>19</v>
      </c>
      <c r="E2" s="1" t="s">
        <v>1451</v>
      </c>
    </row>
    <row r="3" spans="1:5" x14ac:dyDescent="0.25">
      <c r="A3" s="3" t="s">
        <v>1452</v>
      </c>
      <c r="B3" s="4" t="s">
        <v>4</v>
      </c>
      <c r="C3" s="4" t="s">
        <v>4</v>
      </c>
      <c r="D3" s="4" t="s">
        <v>4</v>
      </c>
      <c r="E3" s="4" t="s">
        <v>4</v>
      </c>
    </row>
    <row r="4" spans="1:5" x14ac:dyDescent="0.25">
      <c r="A4" s="2" t="s">
        <v>1453</v>
      </c>
      <c r="B4" s="7">
        <v>31881</v>
      </c>
      <c r="C4" s="7">
        <v>38786</v>
      </c>
      <c r="D4" s="7">
        <v>35364</v>
      </c>
      <c r="E4" s="7">
        <v>151</v>
      </c>
    </row>
    <row r="5" spans="1:5" ht="30" x14ac:dyDescent="0.25">
      <c r="A5" s="2" t="s">
        <v>1454</v>
      </c>
      <c r="B5" s="4">
        <v>618</v>
      </c>
      <c r="C5" s="8">
        <v>1380</v>
      </c>
      <c r="D5" s="4">
        <v>688</v>
      </c>
      <c r="E5" s="4" t="s">
        <v>4</v>
      </c>
    </row>
    <row r="6" spans="1:5" ht="30" x14ac:dyDescent="0.25">
      <c r="A6" s="2" t="s">
        <v>1455</v>
      </c>
      <c r="B6" s="4">
        <v>-352</v>
      </c>
      <c r="C6" s="4">
        <v>-36</v>
      </c>
      <c r="D6" s="4">
        <v>-240</v>
      </c>
      <c r="E6" s="4" t="s">
        <v>4</v>
      </c>
    </row>
    <row r="7" spans="1:5" ht="30" x14ac:dyDescent="0.25">
      <c r="A7" s="2" t="s">
        <v>1456</v>
      </c>
      <c r="B7" s="8">
        <v>32147</v>
      </c>
      <c r="C7" s="8">
        <v>40130</v>
      </c>
      <c r="D7" s="8">
        <v>35812</v>
      </c>
      <c r="E7" s="4" t="s">
        <v>4</v>
      </c>
    </row>
    <row r="8" spans="1:5" x14ac:dyDescent="0.25">
      <c r="A8" s="2" t="s">
        <v>1457</v>
      </c>
      <c r="B8" s="8">
        <v>413813</v>
      </c>
      <c r="C8" s="8">
        <v>391051</v>
      </c>
      <c r="D8" s="8">
        <v>351161</v>
      </c>
      <c r="E8" s="4" t="s">
        <v>4</v>
      </c>
    </row>
    <row r="9" spans="1:5" ht="30" x14ac:dyDescent="0.25">
      <c r="A9" s="2" t="s">
        <v>1458</v>
      </c>
      <c r="B9" s="8">
        <v>3519</v>
      </c>
      <c r="C9" s="8">
        <v>7227</v>
      </c>
      <c r="D9" s="8">
        <v>8114</v>
      </c>
      <c r="E9" s="4" t="s">
        <v>4</v>
      </c>
    </row>
    <row r="10" spans="1:5" ht="30" x14ac:dyDescent="0.25">
      <c r="A10" s="2" t="s">
        <v>1459</v>
      </c>
      <c r="B10" s="8">
        <v>-13892</v>
      </c>
      <c r="C10" s="8">
        <v>-4511</v>
      </c>
      <c r="D10" s="8">
        <v>-4376</v>
      </c>
      <c r="E10" s="4" t="s">
        <v>4</v>
      </c>
    </row>
    <row r="11" spans="1:5" ht="30" x14ac:dyDescent="0.25">
      <c r="A11" s="2" t="s">
        <v>1460</v>
      </c>
      <c r="B11" s="8">
        <v>403440</v>
      </c>
      <c r="C11" s="8">
        <v>393767</v>
      </c>
      <c r="D11" s="8">
        <v>354899</v>
      </c>
      <c r="E11" s="4" t="s">
        <v>4</v>
      </c>
    </row>
    <row r="12" spans="1:5" ht="30" x14ac:dyDescent="0.25">
      <c r="A12" s="2" t="s">
        <v>1461</v>
      </c>
      <c r="B12" s="4" t="s">
        <v>4</v>
      </c>
      <c r="C12" s="4" t="s">
        <v>4</v>
      </c>
      <c r="D12" s="4" t="s">
        <v>4</v>
      </c>
      <c r="E12" s="4" t="s">
        <v>4</v>
      </c>
    </row>
    <row r="13" spans="1:5" x14ac:dyDescent="0.25">
      <c r="A13" s="3" t="s">
        <v>1452</v>
      </c>
      <c r="B13" s="4" t="s">
        <v>4</v>
      </c>
      <c r="C13" s="4" t="s">
        <v>4</v>
      </c>
      <c r="D13" s="4" t="s">
        <v>4</v>
      </c>
      <c r="E13" s="4" t="s">
        <v>4</v>
      </c>
    </row>
    <row r="14" spans="1:5" x14ac:dyDescent="0.25">
      <c r="A14" s="2" t="s">
        <v>1457</v>
      </c>
      <c r="B14" s="8">
        <v>271737</v>
      </c>
      <c r="C14" s="8">
        <v>222099</v>
      </c>
      <c r="D14" s="8">
        <v>161483</v>
      </c>
      <c r="E14" s="4" t="s">
        <v>4</v>
      </c>
    </row>
    <row r="15" spans="1:5" ht="30" x14ac:dyDescent="0.25">
      <c r="A15" s="2" t="s">
        <v>1458</v>
      </c>
      <c r="B15" s="8">
        <v>1708</v>
      </c>
      <c r="C15" s="8">
        <v>3442</v>
      </c>
      <c r="D15" s="8">
        <v>4071</v>
      </c>
      <c r="E15" s="4" t="s">
        <v>4</v>
      </c>
    </row>
    <row r="16" spans="1:5" ht="30" x14ac:dyDescent="0.25">
      <c r="A16" s="2" t="s">
        <v>1459</v>
      </c>
      <c r="B16" s="8">
        <v>-8771</v>
      </c>
      <c r="C16" s="4">
        <v>-90</v>
      </c>
      <c r="D16" s="4">
        <v>-22</v>
      </c>
      <c r="E16" s="4" t="s">
        <v>4</v>
      </c>
    </row>
    <row r="17" spans="1:5" ht="30" x14ac:dyDescent="0.25">
      <c r="A17" s="2" t="s">
        <v>1460</v>
      </c>
      <c r="B17" s="8">
        <v>264674</v>
      </c>
      <c r="C17" s="8">
        <v>225451</v>
      </c>
      <c r="D17" s="8">
        <v>165532</v>
      </c>
      <c r="E17" s="4" t="s">
        <v>4</v>
      </c>
    </row>
    <row r="18" spans="1:5" ht="30" x14ac:dyDescent="0.25">
      <c r="A18" s="2" t="s">
        <v>1462</v>
      </c>
      <c r="B18" s="4" t="s">
        <v>4</v>
      </c>
      <c r="C18" s="4" t="s">
        <v>4</v>
      </c>
      <c r="D18" s="4" t="s">
        <v>4</v>
      </c>
      <c r="E18" s="4" t="s">
        <v>4</v>
      </c>
    </row>
    <row r="19" spans="1:5" x14ac:dyDescent="0.25">
      <c r="A19" s="3" t="s">
        <v>1452</v>
      </c>
      <c r="B19" s="4" t="s">
        <v>4</v>
      </c>
      <c r="C19" s="4" t="s">
        <v>4</v>
      </c>
      <c r="D19" s="4" t="s">
        <v>4</v>
      </c>
      <c r="E19" s="4" t="s">
        <v>4</v>
      </c>
    </row>
    <row r="20" spans="1:5" x14ac:dyDescent="0.25">
      <c r="A20" s="2" t="s">
        <v>1457</v>
      </c>
      <c r="B20" s="8">
        <v>102497</v>
      </c>
      <c r="C20" s="8">
        <v>127082</v>
      </c>
      <c r="D20" s="8">
        <v>156883</v>
      </c>
      <c r="E20" s="4" t="s">
        <v>4</v>
      </c>
    </row>
    <row r="21" spans="1:5" ht="30" x14ac:dyDescent="0.25">
      <c r="A21" s="2" t="s">
        <v>1458</v>
      </c>
      <c r="B21" s="8">
        <v>1284</v>
      </c>
      <c r="C21" s="8">
        <v>2826</v>
      </c>
      <c r="D21" s="8">
        <v>3320</v>
      </c>
      <c r="E21" s="4" t="s">
        <v>4</v>
      </c>
    </row>
    <row r="22" spans="1:5" ht="30" x14ac:dyDescent="0.25">
      <c r="A22" s="2" t="s">
        <v>1459</v>
      </c>
      <c r="B22" s="8">
        <v>-1235</v>
      </c>
      <c r="C22" s="4">
        <v>-90</v>
      </c>
      <c r="D22" s="4">
        <v>-35</v>
      </c>
      <c r="E22" s="4" t="s">
        <v>4</v>
      </c>
    </row>
    <row r="23" spans="1:5" ht="30" x14ac:dyDescent="0.25">
      <c r="A23" s="2" t="s">
        <v>1460</v>
      </c>
      <c r="B23" s="8">
        <v>102546</v>
      </c>
      <c r="C23" s="8">
        <v>129818</v>
      </c>
      <c r="D23" s="8">
        <v>160168</v>
      </c>
      <c r="E23" s="4" t="s">
        <v>4</v>
      </c>
    </row>
    <row r="24" spans="1:5" ht="30" x14ac:dyDescent="0.25">
      <c r="A24" s="2" t="s">
        <v>1463</v>
      </c>
      <c r="B24" s="4" t="s">
        <v>4</v>
      </c>
      <c r="C24" s="4" t="s">
        <v>4</v>
      </c>
      <c r="D24" s="4" t="s">
        <v>4</v>
      </c>
      <c r="E24" s="4" t="s">
        <v>4</v>
      </c>
    </row>
    <row r="25" spans="1:5" x14ac:dyDescent="0.25">
      <c r="A25" s="3" t="s">
        <v>1452</v>
      </c>
      <c r="B25" s="4" t="s">
        <v>4</v>
      </c>
      <c r="C25" s="4" t="s">
        <v>4</v>
      </c>
      <c r="D25" s="4" t="s">
        <v>4</v>
      </c>
      <c r="E25" s="4" t="s">
        <v>4</v>
      </c>
    </row>
    <row r="26" spans="1:5" x14ac:dyDescent="0.25">
      <c r="A26" s="2" t="s">
        <v>1453</v>
      </c>
      <c r="B26" s="8">
        <v>31381</v>
      </c>
      <c r="C26" s="8">
        <v>38286</v>
      </c>
      <c r="D26" s="8">
        <v>35364</v>
      </c>
      <c r="E26" s="4" t="s">
        <v>4</v>
      </c>
    </row>
    <row r="27" spans="1:5" ht="30" x14ac:dyDescent="0.25">
      <c r="A27" s="2" t="s">
        <v>1454</v>
      </c>
      <c r="B27" s="4">
        <v>618</v>
      </c>
      <c r="C27" s="8">
        <v>1380</v>
      </c>
      <c r="D27" s="4">
        <v>688</v>
      </c>
      <c r="E27" s="4" t="s">
        <v>4</v>
      </c>
    </row>
    <row r="28" spans="1:5" ht="30" x14ac:dyDescent="0.25">
      <c r="A28" s="2" t="s">
        <v>1455</v>
      </c>
      <c r="B28" s="4">
        <v>-352</v>
      </c>
      <c r="C28" s="4">
        <v>-36</v>
      </c>
      <c r="D28" s="4">
        <v>-240</v>
      </c>
      <c r="E28" s="4" t="s">
        <v>4</v>
      </c>
    </row>
    <row r="29" spans="1:5" ht="30" x14ac:dyDescent="0.25">
      <c r="A29" s="2" t="s">
        <v>1456</v>
      </c>
      <c r="B29" s="8">
        <v>31647</v>
      </c>
      <c r="C29" s="8">
        <v>39630</v>
      </c>
      <c r="D29" s="8">
        <v>35812</v>
      </c>
      <c r="E29" s="4" t="s">
        <v>4</v>
      </c>
    </row>
    <row r="30" spans="1:5" x14ac:dyDescent="0.25">
      <c r="A30" s="2" t="s">
        <v>1457</v>
      </c>
      <c r="B30" s="8">
        <v>15519</v>
      </c>
      <c r="C30" s="8">
        <v>17804</v>
      </c>
      <c r="D30" s="8">
        <v>14616</v>
      </c>
      <c r="E30" s="4" t="s">
        <v>4</v>
      </c>
    </row>
    <row r="31" spans="1:5" ht="30" x14ac:dyDescent="0.25">
      <c r="A31" s="2" t="s">
        <v>1458</v>
      </c>
      <c r="B31" s="4">
        <v>314</v>
      </c>
      <c r="C31" s="4">
        <v>630</v>
      </c>
      <c r="D31" s="4">
        <v>567</v>
      </c>
      <c r="E31" s="4" t="s">
        <v>4</v>
      </c>
    </row>
    <row r="32" spans="1:5" ht="30" x14ac:dyDescent="0.25">
      <c r="A32" s="2" t="s">
        <v>1459</v>
      </c>
      <c r="B32" s="4">
        <v>-121</v>
      </c>
      <c r="C32" s="4">
        <v>-64</v>
      </c>
      <c r="D32" s="4">
        <v>-5</v>
      </c>
      <c r="E32" s="4" t="s">
        <v>4</v>
      </c>
    </row>
    <row r="33" spans="1:5" ht="30" x14ac:dyDescent="0.25">
      <c r="A33" s="2" t="s">
        <v>1460</v>
      </c>
      <c r="B33" s="8">
        <v>15712</v>
      </c>
      <c r="C33" s="8">
        <v>18370</v>
      </c>
      <c r="D33" s="8">
        <v>15178</v>
      </c>
      <c r="E33" s="4" t="s">
        <v>4</v>
      </c>
    </row>
    <row r="34" spans="1:5" ht="30" x14ac:dyDescent="0.25">
      <c r="A34" s="2" t="s">
        <v>1464</v>
      </c>
      <c r="B34" s="4" t="s">
        <v>4</v>
      </c>
      <c r="C34" s="4" t="s">
        <v>4</v>
      </c>
      <c r="D34" s="4" t="s">
        <v>4</v>
      </c>
      <c r="E34" s="4" t="s">
        <v>4</v>
      </c>
    </row>
    <row r="35" spans="1:5" x14ac:dyDescent="0.25">
      <c r="A35" s="3" t="s">
        <v>1452</v>
      </c>
      <c r="B35" s="4" t="s">
        <v>4</v>
      </c>
      <c r="C35" s="4" t="s">
        <v>4</v>
      </c>
      <c r="D35" s="4" t="s">
        <v>4</v>
      </c>
      <c r="E35" s="4" t="s">
        <v>4</v>
      </c>
    </row>
    <row r="36" spans="1:5" x14ac:dyDescent="0.25">
      <c r="A36" s="2" t="s">
        <v>1457</v>
      </c>
      <c r="B36" s="8">
        <v>9513</v>
      </c>
      <c r="C36" s="8">
        <v>9525</v>
      </c>
      <c r="D36" s="8">
        <v>9542</v>
      </c>
      <c r="E36" s="4" t="s">
        <v>4</v>
      </c>
    </row>
    <row r="37" spans="1:5" ht="30" x14ac:dyDescent="0.25">
      <c r="A37" s="2" t="s">
        <v>1458</v>
      </c>
      <c r="B37" s="4">
        <v>0</v>
      </c>
      <c r="C37" s="4">
        <v>0</v>
      </c>
      <c r="D37" s="4">
        <v>0</v>
      </c>
      <c r="E37" s="4" t="s">
        <v>4</v>
      </c>
    </row>
    <row r="38" spans="1:5" ht="30" x14ac:dyDescent="0.25">
      <c r="A38" s="2" t="s">
        <v>1459</v>
      </c>
      <c r="B38" s="8">
        <v>-3652</v>
      </c>
      <c r="C38" s="8">
        <v>-4119</v>
      </c>
      <c r="D38" s="8">
        <v>-4075</v>
      </c>
      <c r="E38" s="4" t="s">
        <v>4</v>
      </c>
    </row>
    <row r="39" spans="1:5" ht="30" x14ac:dyDescent="0.25">
      <c r="A39" s="2" t="s">
        <v>1460</v>
      </c>
      <c r="B39" s="8">
        <v>5861</v>
      </c>
      <c r="C39" s="8">
        <v>5406</v>
      </c>
      <c r="D39" s="8">
        <v>5467</v>
      </c>
      <c r="E39" s="4" t="s">
        <v>4</v>
      </c>
    </row>
    <row r="40" spans="1:5" x14ac:dyDescent="0.25">
      <c r="A40" s="2" t="s">
        <v>1465</v>
      </c>
      <c r="B40" s="4" t="s">
        <v>4</v>
      </c>
      <c r="C40" s="4" t="s">
        <v>4</v>
      </c>
      <c r="D40" s="4" t="s">
        <v>4</v>
      </c>
      <c r="E40" s="4" t="s">
        <v>4</v>
      </c>
    </row>
    <row r="41" spans="1:5" x14ac:dyDescent="0.25">
      <c r="A41" s="3" t="s">
        <v>1452</v>
      </c>
      <c r="B41" s="4" t="s">
        <v>4</v>
      </c>
      <c r="C41" s="4" t="s">
        <v>4</v>
      </c>
      <c r="D41" s="4" t="s">
        <v>4</v>
      </c>
      <c r="E41" s="4" t="s">
        <v>4</v>
      </c>
    </row>
    <row r="42" spans="1:5" x14ac:dyDescent="0.25">
      <c r="A42" s="2" t="s">
        <v>1453</v>
      </c>
      <c r="B42" s="4">
        <v>500</v>
      </c>
      <c r="C42" s="4">
        <v>500</v>
      </c>
      <c r="D42" s="4" t="s">
        <v>4</v>
      </c>
      <c r="E42" s="4" t="s">
        <v>4</v>
      </c>
    </row>
    <row r="43" spans="1:5" ht="30" x14ac:dyDescent="0.25">
      <c r="A43" s="2" t="s">
        <v>1454</v>
      </c>
      <c r="B43" s="4">
        <v>0</v>
      </c>
      <c r="C43" s="4">
        <v>0</v>
      </c>
      <c r="D43" s="4" t="s">
        <v>4</v>
      </c>
      <c r="E43" s="4" t="s">
        <v>4</v>
      </c>
    </row>
    <row r="44" spans="1:5" ht="30" x14ac:dyDescent="0.25">
      <c r="A44" s="2" t="s">
        <v>1455</v>
      </c>
      <c r="B44" s="4">
        <v>0</v>
      </c>
      <c r="C44" s="4">
        <v>0</v>
      </c>
      <c r="D44" s="4" t="s">
        <v>4</v>
      </c>
      <c r="E44" s="4" t="s">
        <v>4</v>
      </c>
    </row>
    <row r="45" spans="1:5" ht="30" x14ac:dyDescent="0.25">
      <c r="A45" s="2" t="s">
        <v>1456</v>
      </c>
      <c r="B45" s="4">
        <v>500</v>
      </c>
      <c r="C45" s="4">
        <v>500</v>
      </c>
      <c r="D45" s="4" t="s">
        <v>4</v>
      </c>
      <c r="E45" s="4" t="s">
        <v>4</v>
      </c>
    </row>
    <row r="46" spans="1:5" x14ac:dyDescent="0.25">
      <c r="A46" s="2" t="s">
        <v>1457</v>
      </c>
      <c r="B46" s="8">
        <v>11967</v>
      </c>
      <c r="C46" s="8">
        <v>11961</v>
      </c>
      <c r="D46" s="8">
        <v>6070</v>
      </c>
      <c r="E46" s="4" t="s">
        <v>4</v>
      </c>
    </row>
    <row r="47" spans="1:5" ht="30" x14ac:dyDescent="0.25">
      <c r="A47" s="2" t="s">
        <v>1458</v>
      </c>
      <c r="B47" s="4">
        <v>135</v>
      </c>
      <c r="C47" s="4">
        <v>156</v>
      </c>
      <c r="D47" s="4">
        <v>0</v>
      </c>
      <c r="E47" s="4" t="s">
        <v>4</v>
      </c>
    </row>
    <row r="48" spans="1:5" ht="30" x14ac:dyDescent="0.25">
      <c r="A48" s="2" t="s">
        <v>1459</v>
      </c>
      <c r="B48" s="4">
        <v>-32</v>
      </c>
      <c r="C48" s="4">
        <v>-40</v>
      </c>
      <c r="D48" s="4">
        <v>-91</v>
      </c>
      <c r="E48" s="4" t="s">
        <v>4</v>
      </c>
    </row>
    <row r="49" spans="1:5" ht="30" x14ac:dyDescent="0.25">
      <c r="A49" s="2" t="s">
        <v>1460</v>
      </c>
      <c r="B49" s="8">
        <v>12070</v>
      </c>
      <c r="C49" s="8">
        <v>12077</v>
      </c>
      <c r="D49" s="8">
        <v>5979</v>
      </c>
      <c r="E49" s="4" t="s">
        <v>4</v>
      </c>
    </row>
    <row r="50" spans="1:5" x14ac:dyDescent="0.25">
      <c r="A50" s="2" t="s">
        <v>1466</v>
      </c>
      <c r="B50" s="4" t="s">
        <v>4</v>
      </c>
      <c r="C50" s="4" t="s">
        <v>4</v>
      </c>
      <c r="D50" s="4" t="s">
        <v>4</v>
      </c>
      <c r="E50" s="4" t="s">
        <v>4</v>
      </c>
    </row>
    <row r="51" spans="1:5" x14ac:dyDescent="0.25">
      <c r="A51" s="3" t="s">
        <v>1452</v>
      </c>
      <c r="B51" s="4" t="s">
        <v>4</v>
      </c>
      <c r="C51" s="4" t="s">
        <v>4</v>
      </c>
      <c r="D51" s="4" t="s">
        <v>4</v>
      </c>
      <c r="E51" s="4" t="s">
        <v>4</v>
      </c>
    </row>
    <row r="52" spans="1:5" x14ac:dyDescent="0.25">
      <c r="A52" s="2" t="s">
        <v>1457</v>
      </c>
      <c r="B52" s="8">
        <v>2580</v>
      </c>
      <c r="C52" s="8">
        <v>2580</v>
      </c>
      <c r="D52" s="8">
        <v>2567</v>
      </c>
      <c r="E52" s="4" t="s">
        <v>4</v>
      </c>
    </row>
    <row r="53" spans="1:5" ht="30" x14ac:dyDescent="0.25">
      <c r="A53" s="2" t="s">
        <v>1458</v>
      </c>
      <c r="B53" s="4">
        <v>78</v>
      </c>
      <c r="C53" s="4">
        <v>173</v>
      </c>
      <c r="D53" s="4">
        <v>156</v>
      </c>
      <c r="E53" s="4" t="s">
        <v>4</v>
      </c>
    </row>
    <row r="54" spans="1:5" ht="30" x14ac:dyDescent="0.25">
      <c r="A54" s="2" t="s">
        <v>1459</v>
      </c>
      <c r="B54" s="4">
        <v>-81</v>
      </c>
      <c r="C54" s="4">
        <v>-108</v>
      </c>
      <c r="D54" s="4">
        <v>-148</v>
      </c>
      <c r="E54" s="4" t="s">
        <v>4</v>
      </c>
    </row>
    <row r="55" spans="1:5" ht="30" x14ac:dyDescent="0.25">
      <c r="A55" s="2" t="s">
        <v>1460</v>
      </c>
      <c r="B55" s="7">
        <v>2577</v>
      </c>
      <c r="C55" s="7">
        <v>2645</v>
      </c>
      <c r="D55" s="7">
        <v>2575</v>
      </c>
      <c r="E55" s="4" t="s">
        <v>4</v>
      </c>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6</v>
      </c>
      <c r="B1" s="6" t="s">
        <v>1</v>
      </c>
      <c r="C1" s="6"/>
      <c r="D1" s="6" t="s">
        <v>57</v>
      </c>
      <c r="E1" s="6"/>
      <c r="F1" s="6"/>
    </row>
    <row r="2" spans="1:6" ht="30" x14ac:dyDescent="0.25">
      <c r="A2" s="1" t="s">
        <v>17</v>
      </c>
      <c r="B2" s="1" t="s">
        <v>2</v>
      </c>
      <c r="C2" s="1" t="s">
        <v>58</v>
      </c>
      <c r="D2" s="1" t="s">
        <v>18</v>
      </c>
      <c r="E2" s="1" t="s">
        <v>19</v>
      </c>
      <c r="F2" s="1" t="s">
        <v>59</v>
      </c>
    </row>
    <row r="3" spans="1:6" x14ac:dyDescent="0.25">
      <c r="A3" s="3" t="s">
        <v>137</v>
      </c>
      <c r="B3" s="4" t="s">
        <v>4</v>
      </c>
      <c r="C3" s="4" t="s">
        <v>4</v>
      </c>
      <c r="D3" s="4" t="s">
        <v>4</v>
      </c>
      <c r="E3" s="4" t="s">
        <v>4</v>
      </c>
      <c r="F3" s="4" t="s">
        <v>4</v>
      </c>
    </row>
    <row r="4" spans="1:6" x14ac:dyDescent="0.25">
      <c r="A4" s="2" t="s">
        <v>138</v>
      </c>
      <c r="B4" s="7">
        <v>23897</v>
      </c>
      <c r="C4" s="7">
        <v>2858</v>
      </c>
      <c r="D4" s="7">
        <v>8545</v>
      </c>
      <c r="E4" s="7">
        <v>-3762</v>
      </c>
      <c r="F4" s="7">
        <v>-11899</v>
      </c>
    </row>
    <row r="5" spans="1:6" ht="30" x14ac:dyDescent="0.25">
      <c r="A5" s="3" t="s">
        <v>139</v>
      </c>
      <c r="B5" s="4" t="s">
        <v>4</v>
      </c>
      <c r="C5" s="4" t="s">
        <v>4</v>
      </c>
      <c r="D5" s="4" t="s">
        <v>4</v>
      </c>
      <c r="E5" s="4" t="s">
        <v>4</v>
      </c>
      <c r="F5" s="4" t="s">
        <v>4</v>
      </c>
    </row>
    <row r="6" spans="1:6" x14ac:dyDescent="0.25">
      <c r="A6" s="2" t="s">
        <v>140</v>
      </c>
      <c r="B6" s="8">
        <v>2100</v>
      </c>
      <c r="C6" s="8">
        <v>4850</v>
      </c>
      <c r="D6" s="8">
        <v>7350</v>
      </c>
      <c r="E6" s="8">
        <v>13800</v>
      </c>
      <c r="F6" s="8">
        <v>20500</v>
      </c>
    </row>
    <row r="7" spans="1:6" x14ac:dyDescent="0.25">
      <c r="A7" s="2" t="s">
        <v>141</v>
      </c>
      <c r="B7" s="8">
        <v>1416</v>
      </c>
      <c r="C7" s="8">
        <v>1477</v>
      </c>
      <c r="D7" s="8">
        <v>1964</v>
      </c>
      <c r="E7" s="8">
        <v>2021</v>
      </c>
      <c r="F7" s="8">
        <v>2122</v>
      </c>
    </row>
    <row r="8" spans="1:6" ht="30" x14ac:dyDescent="0.25">
      <c r="A8" s="2" t="s">
        <v>142</v>
      </c>
      <c r="B8" s="8">
        <v>1415</v>
      </c>
      <c r="C8" s="8">
        <v>1513</v>
      </c>
      <c r="D8" s="8">
        <v>2092</v>
      </c>
      <c r="E8" s="8">
        <v>1137</v>
      </c>
      <c r="F8" s="8">
        <v>1300</v>
      </c>
    </row>
    <row r="9" spans="1:6" ht="30" x14ac:dyDescent="0.25">
      <c r="A9" s="2" t="s">
        <v>143</v>
      </c>
      <c r="B9" s="8">
        <v>1539</v>
      </c>
      <c r="C9" s="8">
        <v>1291</v>
      </c>
      <c r="D9" s="8">
        <v>1426</v>
      </c>
      <c r="E9" s="8">
        <v>3733</v>
      </c>
      <c r="F9" s="8">
        <v>3729</v>
      </c>
    </row>
    <row r="10" spans="1:6" ht="30" x14ac:dyDescent="0.25">
      <c r="A10" s="2" t="s">
        <v>144</v>
      </c>
      <c r="B10" s="8">
        <v>2140</v>
      </c>
      <c r="C10" s="8">
        <v>1542</v>
      </c>
      <c r="D10" s="8">
        <v>1057</v>
      </c>
      <c r="E10" s="8">
        <v>1457</v>
      </c>
      <c r="F10" s="8">
        <v>-1375</v>
      </c>
    </row>
    <row r="11" spans="1:6" ht="30" x14ac:dyDescent="0.25">
      <c r="A11" s="2" t="s">
        <v>145</v>
      </c>
      <c r="B11" s="4">
        <v>-739</v>
      </c>
      <c r="C11" s="8">
        <v>1294</v>
      </c>
      <c r="D11" s="8">
        <v>2323</v>
      </c>
      <c r="E11" s="8">
        <v>4130</v>
      </c>
      <c r="F11" s="8">
        <v>12564</v>
      </c>
    </row>
    <row r="12" spans="1:6" x14ac:dyDescent="0.25">
      <c r="A12" s="2" t="s">
        <v>146</v>
      </c>
      <c r="B12" s="4">
        <v>209</v>
      </c>
      <c r="C12" s="4">
        <v>132</v>
      </c>
      <c r="D12" s="4">
        <v>185</v>
      </c>
      <c r="E12" s="4">
        <v>150</v>
      </c>
      <c r="F12" s="4">
        <v>93</v>
      </c>
    </row>
    <row r="13" spans="1:6" ht="30" x14ac:dyDescent="0.25">
      <c r="A13" s="2" t="s">
        <v>147</v>
      </c>
      <c r="B13" s="4">
        <v>-306</v>
      </c>
      <c r="C13" s="8">
        <v>-1239</v>
      </c>
      <c r="D13" s="8">
        <v>-1280</v>
      </c>
      <c r="E13" s="8">
        <v>-1084</v>
      </c>
      <c r="F13" s="8">
        <v>-3260</v>
      </c>
    </row>
    <row r="14" spans="1:6" x14ac:dyDescent="0.25">
      <c r="A14" s="2" t="s">
        <v>148</v>
      </c>
      <c r="B14" s="4" t="s">
        <v>4</v>
      </c>
      <c r="C14" s="4" t="s">
        <v>4</v>
      </c>
      <c r="D14" s="4">
        <v>0</v>
      </c>
      <c r="E14" s="4">
        <v>-385</v>
      </c>
      <c r="F14" s="4">
        <v>0</v>
      </c>
    </row>
    <row r="15" spans="1:6" ht="30" x14ac:dyDescent="0.25">
      <c r="A15" s="2" t="s">
        <v>149</v>
      </c>
      <c r="B15" s="8">
        <v>-1032</v>
      </c>
      <c r="C15" s="8">
        <v>-1078</v>
      </c>
      <c r="D15" s="8">
        <v>-1458</v>
      </c>
      <c r="E15" s="8">
        <v>-1583</v>
      </c>
      <c r="F15" s="8">
        <v>-1944</v>
      </c>
    </row>
    <row r="16" spans="1:6" x14ac:dyDescent="0.25">
      <c r="A16" s="2" t="s">
        <v>150</v>
      </c>
      <c r="B16" s="8">
        <v>-18795</v>
      </c>
      <c r="C16" s="4">
        <v>0</v>
      </c>
      <c r="D16" s="8">
        <v>-5000</v>
      </c>
      <c r="E16" s="4">
        <v>-497</v>
      </c>
      <c r="F16" s="8">
        <v>3183</v>
      </c>
    </row>
    <row r="17" spans="1:6" ht="30" x14ac:dyDescent="0.25">
      <c r="A17" s="2" t="s">
        <v>151</v>
      </c>
      <c r="B17" s="8">
        <v>11844</v>
      </c>
      <c r="C17" s="8">
        <v>12640</v>
      </c>
      <c r="D17" s="8">
        <v>17204</v>
      </c>
      <c r="E17" s="8">
        <v>19117</v>
      </c>
      <c r="F17" s="8">
        <v>25013</v>
      </c>
    </row>
    <row r="18" spans="1:6" x14ac:dyDescent="0.25">
      <c r="A18" s="3" t="s">
        <v>152</v>
      </c>
      <c r="B18" s="4" t="s">
        <v>4</v>
      </c>
      <c r="C18" s="4" t="s">
        <v>4</v>
      </c>
      <c r="D18" s="4" t="s">
        <v>4</v>
      </c>
      <c r="E18" s="4" t="s">
        <v>4</v>
      </c>
      <c r="F18" s="4" t="s">
        <v>4</v>
      </c>
    </row>
    <row r="19" spans="1:6" ht="45" x14ac:dyDescent="0.25">
      <c r="A19" s="2" t="s">
        <v>153</v>
      </c>
      <c r="B19" s="8">
        <v>18214</v>
      </c>
      <c r="C19" s="8">
        <v>12423</v>
      </c>
      <c r="D19" s="8">
        <v>13576</v>
      </c>
      <c r="E19" s="8">
        <v>11721</v>
      </c>
      <c r="F19" s="8">
        <v>14070</v>
      </c>
    </row>
    <row r="20" spans="1:6" ht="45" x14ac:dyDescent="0.25">
      <c r="A20" s="2" t="s">
        <v>154</v>
      </c>
      <c r="B20" s="8">
        <v>65077</v>
      </c>
      <c r="C20" s="8">
        <v>229516</v>
      </c>
      <c r="D20" s="8">
        <v>289772</v>
      </c>
      <c r="E20" s="8">
        <v>138264</v>
      </c>
      <c r="F20" s="8">
        <v>69302</v>
      </c>
    </row>
    <row r="21" spans="1:6" ht="30" x14ac:dyDescent="0.25">
      <c r="A21" s="2" t="s">
        <v>155</v>
      </c>
      <c r="B21" s="4" t="s">
        <v>4</v>
      </c>
      <c r="C21" s="4" t="s">
        <v>4</v>
      </c>
      <c r="D21" s="4">
        <v>0</v>
      </c>
      <c r="E21" s="4">
        <v>0</v>
      </c>
      <c r="F21" s="4">
        <v>150</v>
      </c>
    </row>
    <row r="22" spans="1:6" ht="30" x14ac:dyDescent="0.25">
      <c r="A22" s="2" t="s">
        <v>156</v>
      </c>
      <c r="B22" s="8">
        <v>56433</v>
      </c>
      <c r="C22" s="8">
        <v>32824</v>
      </c>
      <c r="D22" s="8">
        <v>53034</v>
      </c>
      <c r="E22" s="8">
        <v>10365</v>
      </c>
      <c r="F22" s="8">
        <v>162252</v>
      </c>
    </row>
    <row r="23" spans="1:6" x14ac:dyDescent="0.25">
      <c r="A23" s="2" t="s">
        <v>157</v>
      </c>
      <c r="B23" s="8">
        <v>10840</v>
      </c>
      <c r="C23" s="8">
        <v>15814</v>
      </c>
      <c r="D23" s="8">
        <v>29978</v>
      </c>
      <c r="E23" s="8">
        <v>48097</v>
      </c>
      <c r="F23" s="8">
        <v>60079</v>
      </c>
    </row>
    <row r="24" spans="1:6" ht="30" x14ac:dyDescent="0.25">
      <c r="A24" s="2" t="s">
        <v>158</v>
      </c>
      <c r="B24" s="8">
        <v>6345</v>
      </c>
      <c r="C24" s="8">
        <v>8813</v>
      </c>
      <c r="D24" s="8">
        <v>12024</v>
      </c>
      <c r="E24" s="8">
        <v>10428</v>
      </c>
      <c r="F24" s="8">
        <v>6653</v>
      </c>
    </row>
    <row r="25" spans="1:6" x14ac:dyDescent="0.25">
      <c r="A25" s="2" t="s">
        <v>159</v>
      </c>
      <c r="B25" s="4">
        <v>245</v>
      </c>
      <c r="C25" s="4">
        <v>99</v>
      </c>
      <c r="D25" s="4">
        <v>166</v>
      </c>
      <c r="E25" s="4">
        <v>210</v>
      </c>
      <c r="F25" s="8">
        <v>1300</v>
      </c>
    </row>
    <row r="26" spans="1:6" ht="30" x14ac:dyDescent="0.25">
      <c r="A26" s="2" t="s">
        <v>160</v>
      </c>
      <c r="B26" s="8">
        <v>-11309</v>
      </c>
      <c r="C26" s="8">
        <v>-5089</v>
      </c>
      <c r="D26" s="8">
        <v>-16989</v>
      </c>
      <c r="E26" s="8">
        <v>-23281</v>
      </c>
      <c r="F26" s="8">
        <v>-1582</v>
      </c>
    </row>
    <row r="27" spans="1:6" x14ac:dyDescent="0.25">
      <c r="A27" s="2" t="s">
        <v>161</v>
      </c>
      <c r="B27" s="4" t="s">
        <v>4</v>
      </c>
      <c r="C27" s="4" t="s">
        <v>4</v>
      </c>
      <c r="D27" s="4">
        <v>0</v>
      </c>
      <c r="E27" s="4">
        <v>-62</v>
      </c>
      <c r="F27" s="8">
        <v>-1222</v>
      </c>
    </row>
    <row r="28" spans="1:6" ht="30" x14ac:dyDescent="0.25">
      <c r="A28" s="2" t="s">
        <v>162</v>
      </c>
      <c r="B28" s="4" t="s">
        <v>4</v>
      </c>
      <c r="C28" s="4" t="s">
        <v>4</v>
      </c>
      <c r="D28" s="4">
        <v>0</v>
      </c>
      <c r="E28" s="8">
        <v>3654</v>
      </c>
      <c r="F28" s="4">
        <v>455</v>
      </c>
    </row>
    <row r="29" spans="1:6" ht="30" x14ac:dyDescent="0.25">
      <c r="A29" s="2" t="s">
        <v>163</v>
      </c>
      <c r="B29" s="4" t="s">
        <v>4</v>
      </c>
      <c r="C29" s="4" t="s">
        <v>4</v>
      </c>
      <c r="D29" s="4">
        <v>0</v>
      </c>
      <c r="E29" s="8">
        <v>3026</v>
      </c>
      <c r="F29" s="4">
        <v>0</v>
      </c>
    </row>
    <row r="30" spans="1:6" ht="30" x14ac:dyDescent="0.25">
      <c r="A30" s="2" t="s">
        <v>164</v>
      </c>
      <c r="B30" s="8">
        <v>-145382</v>
      </c>
      <c r="C30" s="8">
        <v>-286957</v>
      </c>
      <c r="D30" s="8">
        <v>-383516</v>
      </c>
      <c r="E30" s="8">
        <v>-204847</v>
      </c>
      <c r="F30" s="8">
        <v>-206108</v>
      </c>
    </row>
    <row r="31" spans="1:6" ht="30" x14ac:dyDescent="0.25">
      <c r="A31" s="2" t="s">
        <v>165</v>
      </c>
      <c r="B31" s="8">
        <v>-1358</v>
      </c>
      <c r="C31" s="4">
        <v>-339</v>
      </c>
      <c r="D31" s="4">
        <v>-500</v>
      </c>
      <c r="E31" s="4">
        <v>-968</v>
      </c>
      <c r="F31" s="4">
        <v>-318</v>
      </c>
    </row>
    <row r="32" spans="1:6" ht="30" x14ac:dyDescent="0.25">
      <c r="A32" s="2" t="s">
        <v>166</v>
      </c>
      <c r="B32" s="4">
        <v>-895</v>
      </c>
      <c r="C32" s="8">
        <v>7104</v>
      </c>
      <c r="D32" s="8">
        <v>-2455</v>
      </c>
      <c r="E32" s="8">
        <v>-3393</v>
      </c>
      <c r="F32" s="8">
        <v>105031</v>
      </c>
    </row>
    <row r="33" spans="1:6" x14ac:dyDescent="0.25">
      <c r="A33" s="3" t="s">
        <v>167</v>
      </c>
      <c r="B33" s="4" t="s">
        <v>4</v>
      </c>
      <c r="C33" s="4" t="s">
        <v>4</v>
      </c>
      <c r="D33" s="4" t="s">
        <v>4</v>
      </c>
      <c r="E33" s="4" t="s">
        <v>4</v>
      </c>
      <c r="F33" s="4" t="s">
        <v>4</v>
      </c>
    </row>
    <row r="34" spans="1:6" x14ac:dyDescent="0.25">
      <c r="A34" s="2" t="s">
        <v>168</v>
      </c>
      <c r="B34" s="8">
        <v>5313</v>
      </c>
      <c r="C34" s="8">
        <v>-1900</v>
      </c>
      <c r="D34" s="8">
        <v>26520</v>
      </c>
      <c r="E34" s="8">
        <v>-9583</v>
      </c>
      <c r="F34" s="4">
        <v>102</v>
      </c>
    </row>
    <row r="35" spans="1:6" ht="30" x14ac:dyDescent="0.25">
      <c r="A35" s="2" t="s">
        <v>169</v>
      </c>
      <c r="B35" s="4" t="s">
        <v>4</v>
      </c>
      <c r="C35" s="4" t="s">
        <v>4</v>
      </c>
      <c r="D35" s="4">
        <v>0</v>
      </c>
      <c r="E35" s="4">
        <v>0</v>
      </c>
      <c r="F35" s="4">
        <v>135</v>
      </c>
    </row>
    <row r="36" spans="1:6" x14ac:dyDescent="0.25">
      <c r="A36" s="2" t="s">
        <v>170</v>
      </c>
      <c r="B36" s="4">
        <v>-135</v>
      </c>
      <c r="C36" s="4">
        <v>0</v>
      </c>
      <c r="D36" s="4" t="s">
        <v>4</v>
      </c>
      <c r="E36" s="4" t="s">
        <v>4</v>
      </c>
      <c r="F36" s="4" t="s">
        <v>4</v>
      </c>
    </row>
    <row r="37" spans="1:6" ht="30" x14ac:dyDescent="0.25">
      <c r="A37" s="2" t="s">
        <v>171</v>
      </c>
      <c r="B37" s="8">
        <v>-95000</v>
      </c>
      <c r="C37" s="4">
        <v>0</v>
      </c>
      <c r="D37" s="4">
        <v>0</v>
      </c>
      <c r="E37" s="8">
        <v>-6500</v>
      </c>
      <c r="F37" s="8">
        <v>-115000</v>
      </c>
    </row>
    <row r="38" spans="1:6" x14ac:dyDescent="0.25">
      <c r="A38" s="2" t="s">
        <v>172</v>
      </c>
      <c r="B38" s="4">
        <v>0</v>
      </c>
      <c r="C38" s="8">
        <v>-5000</v>
      </c>
      <c r="D38" s="8">
        <v>-5000</v>
      </c>
      <c r="E38" s="8">
        <v>-10000</v>
      </c>
      <c r="F38" s="4">
        <v>0</v>
      </c>
    </row>
    <row r="39" spans="1:6" ht="30" x14ac:dyDescent="0.25">
      <c r="A39" s="2" t="s">
        <v>173</v>
      </c>
      <c r="B39" s="8">
        <v>1800</v>
      </c>
      <c r="C39" s="4">
        <v>56</v>
      </c>
      <c r="D39" s="4">
        <v>243</v>
      </c>
      <c r="E39" s="4">
        <v>54</v>
      </c>
      <c r="F39" s="8">
        <v>1273</v>
      </c>
    </row>
    <row r="40" spans="1:6" x14ac:dyDescent="0.25">
      <c r="A40" s="2" t="s">
        <v>174</v>
      </c>
      <c r="B40" s="4" t="s">
        <v>4</v>
      </c>
      <c r="C40" s="4" t="s">
        <v>4</v>
      </c>
      <c r="D40" s="4">
        <v>0</v>
      </c>
      <c r="E40" s="4">
        <v>0</v>
      </c>
      <c r="F40" s="4">
        <v>0</v>
      </c>
    </row>
    <row r="41" spans="1:6" x14ac:dyDescent="0.25">
      <c r="A41" s="2" t="s">
        <v>175</v>
      </c>
      <c r="B41" s="8">
        <v>-88022</v>
      </c>
      <c r="C41" s="8">
        <v>-6844</v>
      </c>
      <c r="D41" s="8">
        <v>21763</v>
      </c>
      <c r="E41" s="8">
        <v>-26029</v>
      </c>
      <c r="F41" s="8">
        <v>-113490</v>
      </c>
    </row>
    <row r="42" spans="1:6" ht="30" x14ac:dyDescent="0.25">
      <c r="A42" s="2" t="s">
        <v>176</v>
      </c>
      <c r="B42" s="8">
        <v>-77073</v>
      </c>
      <c r="C42" s="8">
        <v>12900</v>
      </c>
      <c r="D42" s="8">
        <v>36512</v>
      </c>
      <c r="E42" s="8">
        <v>-10305</v>
      </c>
      <c r="F42" s="8">
        <v>16554</v>
      </c>
    </row>
    <row r="43" spans="1:6" ht="30" x14ac:dyDescent="0.25">
      <c r="A43" s="2" t="s">
        <v>177</v>
      </c>
      <c r="B43" s="8">
        <v>112507</v>
      </c>
      <c r="C43" s="8">
        <v>75995</v>
      </c>
      <c r="D43" s="8">
        <v>75995</v>
      </c>
      <c r="E43" s="8">
        <v>86300</v>
      </c>
      <c r="F43" s="8">
        <v>69746</v>
      </c>
    </row>
    <row r="44" spans="1:6" ht="30" x14ac:dyDescent="0.25">
      <c r="A44" s="2" t="s">
        <v>178</v>
      </c>
      <c r="B44" s="8">
        <v>35434</v>
      </c>
      <c r="C44" s="8">
        <v>88895</v>
      </c>
      <c r="D44" s="8">
        <v>112507</v>
      </c>
      <c r="E44" s="8">
        <v>75995</v>
      </c>
      <c r="F44" s="8">
        <v>86300</v>
      </c>
    </row>
    <row r="45" spans="1:6" x14ac:dyDescent="0.25">
      <c r="A45" s="3" t="s">
        <v>179</v>
      </c>
      <c r="B45" s="4" t="s">
        <v>4</v>
      </c>
      <c r="C45" s="4" t="s">
        <v>4</v>
      </c>
      <c r="D45" s="4" t="s">
        <v>4</v>
      </c>
      <c r="E45" s="4" t="s">
        <v>4</v>
      </c>
      <c r="F45" s="4" t="s">
        <v>4</v>
      </c>
    </row>
    <row r="46" spans="1:6" x14ac:dyDescent="0.25">
      <c r="A46" s="2" t="s">
        <v>180</v>
      </c>
      <c r="B46" s="8">
        <v>5055</v>
      </c>
      <c r="C46" s="8">
        <v>7793</v>
      </c>
      <c r="D46" s="8">
        <v>10010</v>
      </c>
      <c r="E46" s="8">
        <v>14838</v>
      </c>
      <c r="F46" s="8">
        <v>20135</v>
      </c>
    </row>
    <row r="47" spans="1:6" ht="30" x14ac:dyDescent="0.25">
      <c r="A47" s="2" t="s">
        <v>181</v>
      </c>
      <c r="B47" s="4">
        <v>0</v>
      </c>
      <c r="C47" s="4">
        <v>69</v>
      </c>
      <c r="D47" s="4">
        <v>69</v>
      </c>
      <c r="E47" s="4">
        <v>0</v>
      </c>
      <c r="F47" s="8">
        <v>-7385</v>
      </c>
    </row>
    <row r="48" spans="1:6" ht="30" x14ac:dyDescent="0.25">
      <c r="A48" s="3" t="s">
        <v>182</v>
      </c>
      <c r="B48" s="4" t="s">
        <v>4</v>
      </c>
      <c r="C48" s="4" t="s">
        <v>4</v>
      </c>
      <c r="D48" s="4" t="s">
        <v>4</v>
      </c>
      <c r="E48" s="4" t="s">
        <v>4</v>
      </c>
      <c r="F48" s="4" t="s">
        <v>4</v>
      </c>
    </row>
    <row r="49" spans="1:6" ht="30" x14ac:dyDescent="0.25">
      <c r="A49" s="2" t="s">
        <v>183</v>
      </c>
      <c r="B49" s="8">
        <v>4078</v>
      </c>
      <c r="C49" s="8">
        <v>6741</v>
      </c>
      <c r="D49" s="8">
        <v>10702</v>
      </c>
      <c r="E49" s="8">
        <v>11001</v>
      </c>
      <c r="F49" s="8">
        <v>12185</v>
      </c>
    </row>
    <row r="50" spans="1:6" x14ac:dyDescent="0.25">
      <c r="A50" s="2" t="s">
        <v>184</v>
      </c>
      <c r="B50" s="7">
        <v>124</v>
      </c>
      <c r="C50" s="7">
        <v>145</v>
      </c>
      <c r="D50" s="7">
        <v>145</v>
      </c>
      <c r="E50" s="7">
        <v>94</v>
      </c>
      <c r="F50" s="7">
        <v>446</v>
      </c>
    </row>
  </sheetData>
  <mergeCells count="2">
    <mergeCell ref="B1:C1"/>
    <mergeCell ref="D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67</v>
      </c>
      <c r="B1" s="6" t="s">
        <v>2</v>
      </c>
      <c r="C1" s="6" t="s">
        <v>18</v>
      </c>
      <c r="D1" s="6" t="s">
        <v>19</v>
      </c>
    </row>
    <row r="2" spans="1:4" ht="30" x14ac:dyDescent="0.25">
      <c r="A2" s="1" t="s">
        <v>17</v>
      </c>
      <c r="B2" s="6"/>
      <c r="C2" s="6"/>
      <c r="D2" s="6"/>
    </row>
    <row r="3" spans="1:4" x14ac:dyDescent="0.25">
      <c r="A3" s="3" t="s">
        <v>1452</v>
      </c>
      <c r="B3" s="4" t="s">
        <v>4</v>
      </c>
      <c r="C3" s="4" t="s">
        <v>4</v>
      </c>
      <c r="D3" s="4" t="s">
        <v>4</v>
      </c>
    </row>
    <row r="4" spans="1:4" ht="30" x14ac:dyDescent="0.25">
      <c r="A4" s="2" t="s">
        <v>1468</v>
      </c>
      <c r="B4" s="7">
        <v>1401</v>
      </c>
      <c r="C4" s="7">
        <v>1699</v>
      </c>
      <c r="D4" s="4" t="s">
        <v>4</v>
      </c>
    </row>
    <row r="5" spans="1:4" ht="30" x14ac:dyDescent="0.25">
      <c r="A5" s="2" t="s">
        <v>1469</v>
      </c>
      <c r="B5" s="8">
        <v>65780</v>
      </c>
      <c r="C5" s="8">
        <v>44948</v>
      </c>
      <c r="D5" s="4" t="s">
        <v>4</v>
      </c>
    </row>
    <row r="6" spans="1:4" ht="30" x14ac:dyDescent="0.25">
      <c r="A6" s="2" t="s">
        <v>1470</v>
      </c>
      <c r="B6" s="8">
        <v>223767</v>
      </c>
      <c r="C6" s="8">
        <v>197604</v>
      </c>
      <c r="D6" s="4" t="s">
        <v>4</v>
      </c>
    </row>
    <row r="7" spans="1:4" ht="30" x14ac:dyDescent="0.25">
      <c r="A7" s="2" t="s">
        <v>1471</v>
      </c>
      <c r="B7" s="8">
        <v>17788</v>
      </c>
      <c r="C7" s="8">
        <v>17138</v>
      </c>
      <c r="D7" s="4" t="s">
        <v>4</v>
      </c>
    </row>
    <row r="8" spans="1:4" ht="30" x14ac:dyDescent="0.25">
      <c r="A8" s="2" t="s">
        <v>1472</v>
      </c>
      <c r="B8" s="8">
        <v>308736</v>
      </c>
      <c r="C8" s="8">
        <v>261389</v>
      </c>
      <c r="D8" s="4" t="s">
        <v>4</v>
      </c>
    </row>
    <row r="9" spans="1:4" ht="45" x14ac:dyDescent="0.25">
      <c r="A9" s="2" t="s">
        <v>1473</v>
      </c>
      <c r="B9" s="8">
        <v>102497</v>
      </c>
      <c r="C9" s="8">
        <v>127082</v>
      </c>
      <c r="D9" s="4" t="s">
        <v>4</v>
      </c>
    </row>
    <row r="10" spans="1:4" ht="30" x14ac:dyDescent="0.25">
      <c r="A10" s="2" t="s">
        <v>1474</v>
      </c>
      <c r="B10" s="8">
        <v>2580</v>
      </c>
      <c r="C10" s="8">
        <v>2580</v>
      </c>
      <c r="D10" s="4" t="s">
        <v>4</v>
      </c>
    </row>
    <row r="11" spans="1:4" ht="45" x14ac:dyDescent="0.25">
      <c r="A11" s="2" t="s">
        <v>1475</v>
      </c>
      <c r="B11" s="8">
        <v>413813</v>
      </c>
      <c r="C11" s="8">
        <v>391051</v>
      </c>
      <c r="D11" s="4" t="s">
        <v>4</v>
      </c>
    </row>
    <row r="12" spans="1:4" ht="45" x14ac:dyDescent="0.25">
      <c r="A12" s="2" t="s">
        <v>1476</v>
      </c>
      <c r="B12" s="8">
        <v>1406</v>
      </c>
      <c r="C12" s="8">
        <v>1706</v>
      </c>
      <c r="D12" s="4" t="s">
        <v>4</v>
      </c>
    </row>
    <row r="13" spans="1:4" ht="45" x14ac:dyDescent="0.25">
      <c r="A13" s="2" t="s">
        <v>1477</v>
      </c>
      <c r="B13" s="8">
        <v>65479</v>
      </c>
      <c r="C13" s="8">
        <v>45217</v>
      </c>
      <c r="D13" s="4" t="s">
        <v>4</v>
      </c>
    </row>
    <row r="14" spans="1:4" ht="45" x14ac:dyDescent="0.25">
      <c r="A14" s="2" t="s">
        <v>1478</v>
      </c>
      <c r="B14" s="8">
        <v>217766</v>
      </c>
      <c r="C14" s="8">
        <v>201275</v>
      </c>
      <c r="D14" s="4" t="s">
        <v>4</v>
      </c>
    </row>
    <row r="15" spans="1:4" ht="45" x14ac:dyDescent="0.25">
      <c r="A15" s="2" t="s">
        <v>1479</v>
      </c>
      <c r="B15" s="8">
        <v>13666</v>
      </c>
      <c r="C15" s="8">
        <v>13106</v>
      </c>
      <c r="D15" s="4" t="s">
        <v>4</v>
      </c>
    </row>
    <row r="16" spans="1:4" ht="30" x14ac:dyDescent="0.25">
      <c r="A16" s="2" t="s">
        <v>1480</v>
      </c>
      <c r="B16" s="8">
        <v>298317</v>
      </c>
      <c r="C16" s="8">
        <v>261304</v>
      </c>
      <c r="D16" s="4" t="s">
        <v>4</v>
      </c>
    </row>
    <row r="17" spans="1:4" ht="45" x14ac:dyDescent="0.25">
      <c r="A17" s="2" t="s">
        <v>1481</v>
      </c>
      <c r="B17" s="8">
        <v>102546</v>
      </c>
      <c r="C17" s="8">
        <v>129818</v>
      </c>
      <c r="D17" s="4" t="s">
        <v>4</v>
      </c>
    </row>
    <row r="18" spans="1:4" ht="45" x14ac:dyDescent="0.25">
      <c r="A18" s="2" t="s">
        <v>1482</v>
      </c>
      <c r="B18" s="8">
        <v>2577</v>
      </c>
      <c r="C18" s="8">
        <v>2645</v>
      </c>
      <c r="D18" s="4" t="s">
        <v>4</v>
      </c>
    </row>
    <row r="19" spans="1:4" ht="45" x14ac:dyDescent="0.25">
      <c r="A19" s="2" t="s">
        <v>1483</v>
      </c>
      <c r="B19" s="8">
        <v>403440</v>
      </c>
      <c r="C19" s="8">
        <v>393767</v>
      </c>
      <c r="D19" s="4" t="s">
        <v>4</v>
      </c>
    </row>
    <row r="20" spans="1:4" ht="45" x14ac:dyDescent="0.25">
      <c r="A20" s="2" t="s">
        <v>1484</v>
      </c>
      <c r="B20" s="4" t="s">
        <v>4</v>
      </c>
      <c r="C20" s="151">
        <v>2.0899999999999998E-2</v>
      </c>
      <c r="D20" s="4" t="s">
        <v>4</v>
      </c>
    </row>
    <row r="21" spans="1:4" ht="45" x14ac:dyDescent="0.25">
      <c r="A21" s="2" t="s">
        <v>1485</v>
      </c>
      <c r="B21" s="4" t="s">
        <v>4</v>
      </c>
      <c r="C21" s="151">
        <v>1.44E-2</v>
      </c>
      <c r="D21" s="4" t="s">
        <v>4</v>
      </c>
    </row>
    <row r="22" spans="1:4" ht="45" x14ac:dyDescent="0.25">
      <c r="A22" s="2" t="s">
        <v>1486</v>
      </c>
      <c r="B22" s="4" t="s">
        <v>4</v>
      </c>
      <c r="C22" s="151">
        <v>1.77E-2</v>
      </c>
      <c r="D22" s="4" t="s">
        <v>4</v>
      </c>
    </row>
    <row r="23" spans="1:4" ht="45" x14ac:dyDescent="0.25">
      <c r="A23" s="2" t="s">
        <v>1487</v>
      </c>
      <c r="B23" s="4" t="s">
        <v>4</v>
      </c>
      <c r="C23" s="151">
        <v>1.3299999999999999E-2</v>
      </c>
      <c r="D23" s="4" t="s">
        <v>4</v>
      </c>
    </row>
    <row r="24" spans="1:4" ht="30" x14ac:dyDescent="0.25">
      <c r="A24" s="2" t="s">
        <v>1488</v>
      </c>
      <c r="B24" s="4" t="s">
        <v>4</v>
      </c>
      <c r="C24" s="151">
        <v>1.6899999999999998E-2</v>
      </c>
      <c r="D24" s="4" t="s">
        <v>4</v>
      </c>
    </row>
    <row r="25" spans="1:4" ht="45" x14ac:dyDescent="0.25">
      <c r="A25" s="2" t="s">
        <v>1489</v>
      </c>
      <c r="B25" s="4" t="s">
        <v>4</v>
      </c>
      <c r="C25" s="151">
        <v>3.0200000000000001E-2</v>
      </c>
      <c r="D25" s="4" t="s">
        <v>4</v>
      </c>
    </row>
    <row r="26" spans="1:4" ht="45" x14ac:dyDescent="0.25">
      <c r="A26" s="2" t="s">
        <v>1490</v>
      </c>
      <c r="B26" s="4" t="s">
        <v>4</v>
      </c>
      <c r="C26" s="151">
        <v>0</v>
      </c>
      <c r="D26" s="4" t="s">
        <v>4</v>
      </c>
    </row>
    <row r="27" spans="1:4" ht="45" x14ac:dyDescent="0.25">
      <c r="A27" s="2" t="s">
        <v>1491</v>
      </c>
      <c r="B27" s="4" t="s">
        <v>4</v>
      </c>
      <c r="C27" s="151">
        <v>2.1100000000000001E-2</v>
      </c>
      <c r="D27" s="4" t="s">
        <v>4</v>
      </c>
    </row>
    <row r="28" spans="1:4" ht="45" x14ac:dyDescent="0.25">
      <c r="A28" s="2" t="s">
        <v>1492</v>
      </c>
      <c r="B28" s="8">
        <v>3560</v>
      </c>
      <c r="C28" s="8">
        <v>15302</v>
      </c>
      <c r="D28" s="4" t="s">
        <v>4</v>
      </c>
    </row>
    <row r="29" spans="1:4" ht="45" x14ac:dyDescent="0.25">
      <c r="A29" s="2" t="s">
        <v>1493</v>
      </c>
      <c r="B29" s="8">
        <v>13178</v>
      </c>
      <c r="C29" s="8">
        <v>10104</v>
      </c>
      <c r="D29" s="4" t="s">
        <v>4</v>
      </c>
    </row>
    <row r="30" spans="1:4" ht="45" x14ac:dyDescent="0.25">
      <c r="A30" s="2" t="s">
        <v>1494</v>
      </c>
      <c r="B30" s="8">
        <v>11088</v>
      </c>
      <c r="C30" s="8">
        <v>8865</v>
      </c>
      <c r="D30" s="4" t="s">
        <v>4</v>
      </c>
    </row>
    <row r="31" spans="1:4" ht="45" x14ac:dyDescent="0.25">
      <c r="A31" s="2" t="s">
        <v>1495</v>
      </c>
      <c r="B31" s="8">
        <v>4055</v>
      </c>
      <c r="C31" s="8">
        <v>4515</v>
      </c>
      <c r="D31" s="4" t="s">
        <v>4</v>
      </c>
    </row>
    <row r="32" spans="1:4" ht="30" x14ac:dyDescent="0.25">
      <c r="A32" s="2" t="s">
        <v>1496</v>
      </c>
      <c r="B32" s="8">
        <v>31881</v>
      </c>
      <c r="C32" s="8">
        <v>38786</v>
      </c>
      <c r="D32" s="4" t="s">
        <v>4</v>
      </c>
    </row>
    <row r="33" spans="1:4" ht="30" x14ac:dyDescent="0.25">
      <c r="A33" s="2" t="s">
        <v>1497</v>
      </c>
      <c r="B33" s="4">
        <v>0</v>
      </c>
      <c r="C33" s="4">
        <v>0</v>
      </c>
      <c r="D33" s="4" t="s">
        <v>4</v>
      </c>
    </row>
    <row r="34" spans="1:4" ht="45" x14ac:dyDescent="0.25">
      <c r="A34" s="2" t="s">
        <v>1498</v>
      </c>
      <c r="B34" s="4">
        <v>0</v>
      </c>
      <c r="C34" s="4">
        <v>0</v>
      </c>
      <c r="D34" s="4" t="s">
        <v>4</v>
      </c>
    </row>
    <row r="35" spans="1:4" ht="30" x14ac:dyDescent="0.25">
      <c r="A35" s="2" t="s">
        <v>1499</v>
      </c>
      <c r="B35" s="8">
        <v>31881</v>
      </c>
      <c r="C35" s="8">
        <v>38786</v>
      </c>
      <c r="D35" s="4" t="s">
        <v>4</v>
      </c>
    </row>
    <row r="36" spans="1:4" ht="45" x14ac:dyDescent="0.25">
      <c r="A36" s="2" t="s">
        <v>1500</v>
      </c>
      <c r="B36" s="8">
        <v>3586</v>
      </c>
      <c r="C36" s="8">
        <v>15325</v>
      </c>
      <c r="D36" s="4" t="s">
        <v>4</v>
      </c>
    </row>
    <row r="37" spans="1:4" ht="45" x14ac:dyDescent="0.25">
      <c r="A37" s="2" t="s">
        <v>1501</v>
      </c>
      <c r="B37" s="8">
        <v>13397</v>
      </c>
      <c r="C37" s="8">
        <v>10389</v>
      </c>
      <c r="D37" s="4" t="s">
        <v>4</v>
      </c>
    </row>
    <row r="38" spans="1:4" ht="45" x14ac:dyDescent="0.25">
      <c r="A38" s="2" t="s">
        <v>1502</v>
      </c>
      <c r="B38" s="8">
        <v>11108</v>
      </c>
      <c r="C38" s="8">
        <v>9370</v>
      </c>
      <c r="D38" s="4" t="s">
        <v>4</v>
      </c>
    </row>
    <row r="39" spans="1:4" ht="45" x14ac:dyDescent="0.25">
      <c r="A39" s="2" t="s">
        <v>1503</v>
      </c>
      <c r="B39" s="8">
        <v>4056</v>
      </c>
      <c r="C39" s="8">
        <v>5046</v>
      </c>
      <c r="D39" s="4" t="s">
        <v>4</v>
      </c>
    </row>
    <row r="40" spans="1:4" x14ac:dyDescent="0.25">
      <c r="A40" s="2" t="s">
        <v>1504</v>
      </c>
      <c r="B40" s="8">
        <v>32147</v>
      </c>
      <c r="C40" s="8">
        <v>40130</v>
      </c>
      <c r="D40" s="4" t="s">
        <v>4</v>
      </c>
    </row>
    <row r="41" spans="1:4" ht="45" x14ac:dyDescent="0.25">
      <c r="A41" s="2" t="s">
        <v>1505</v>
      </c>
      <c r="B41" s="4">
        <v>0</v>
      </c>
      <c r="C41" s="4">
        <v>0</v>
      </c>
      <c r="D41" s="4" t="s">
        <v>4</v>
      </c>
    </row>
    <row r="42" spans="1:4" ht="45" x14ac:dyDescent="0.25">
      <c r="A42" s="2" t="s">
        <v>1506</v>
      </c>
      <c r="B42" s="4">
        <v>0</v>
      </c>
      <c r="C42" s="4">
        <v>0</v>
      </c>
      <c r="D42" s="4" t="s">
        <v>4</v>
      </c>
    </row>
    <row r="43" spans="1:4" ht="30" x14ac:dyDescent="0.25">
      <c r="A43" s="2" t="s">
        <v>1507</v>
      </c>
      <c r="B43" s="7">
        <v>32147</v>
      </c>
      <c r="C43" s="7">
        <v>40130</v>
      </c>
      <c r="D43" s="7">
        <v>35812</v>
      </c>
    </row>
    <row r="44" spans="1:4" ht="45" x14ac:dyDescent="0.25">
      <c r="A44" s="2" t="s">
        <v>1508</v>
      </c>
      <c r="B44" s="4" t="s">
        <v>4</v>
      </c>
      <c r="C44" s="151">
        <v>1.3599999999999999E-2</v>
      </c>
      <c r="D44" s="4" t="s">
        <v>4</v>
      </c>
    </row>
    <row r="45" spans="1:4" ht="45" x14ac:dyDescent="0.25">
      <c r="A45" s="2" t="s">
        <v>1509</v>
      </c>
      <c r="B45" s="4" t="s">
        <v>4</v>
      </c>
      <c r="C45" s="151">
        <v>3.2199999999999999E-2</v>
      </c>
      <c r="D45" s="4" t="s">
        <v>4</v>
      </c>
    </row>
    <row r="46" spans="1:4" ht="45" x14ac:dyDescent="0.25">
      <c r="A46" s="2" t="s">
        <v>1510</v>
      </c>
      <c r="B46" s="4" t="s">
        <v>4</v>
      </c>
      <c r="C46" s="151">
        <v>4.07E-2</v>
      </c>
      <c r="D46" s="4" t="s">
        <v>4</v>
      </c>
    </row>
    <row r="47" spans="1:4" ht="45" x14ac:dyDescent="0.25">
      <c r="A47" s="2" t="s">
        <v>1511</v>
      </c>
      <c r="B47" s="4" t="s">
        <v>4</v>
      </c>
      <c r="C47" s="151">
        <v>4.5100000000000001E-2</v>
      </c>
      <c r="D47" s="4" t="s">
        <v>4</v>
      </c>
    </row>
    <row r="48" spans="1:4" ht="45" x14ac:dyDescent="0.25">
      <c r="A48" s="2" t="s">
        <v>1512</v>
      </c>
      <c r="B48" s="4" t="s">
        <v>4</v>
      </c>
      <c r="C48" s="151">
        <v>2.8299999999999999E-2</v>
      </c>
      <c r="D48" s="4" t="s">
        <v>4</v>
      </c>
    </row>
    <row r="49" spans="1:4" ht="45" x14ac:dyDescent="0.25">
      <c r="A49" s="2" t="s">
        <v>1513</v>
      </c>
      <c r="B49" s="4" t="s">
        <v>4</v>
      </c>
      <c r="C49" s="151">
        <v>0</v>
      </c>
      <c r="D49" s="4" t="s">
        <v>4</v>
      </c>
    </row>
    <row r="50" spans="1:4" ht="45" x14ac:dyDescent="0.25">
      <c r="A50" s="2" t="s">
        <v>1514</v>
      </c>
      <c r="B50" s="4" t="s">
        <v>4</v>
      </c>
      <c r="C50" s="151">
        <v>0</v>
      </c>
      <c r="D50" s="4" t="s">
        <v>4</v>
      </c>
    </row>
    <row r="51" spans="1:4" ht="30" x14ac:dyDescent="0.25">
      <c r="A51" s="2" t="s">
        <v>1515</v>
      </c>
      <c r="B51" s="4" t="s">
        <v>4</v>
      </c>
      <c r="C51" s="151">
        <v>2.8299999999999999E-2</v>
      </c>
      <c r="D51" s="4" t="s">
        <v>4</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516</v>
      </c>
      <c r="B1" s="1" t="s">
        <v>1</v>
      </c>
      <c r="C1" s="6" t="s">
        <v>57</v>
      </c>
      <c r="D1" s="6"/>
    </row>
    <row r="2" spans="1:4" ht="30" x14ac:dyDescent="0.25">
      <c r="A2" s="1" t="s">
        <v>17</v>
      </c>
      <c r="B2" s="1" t="s">
        <v>2</v>
      </c>
      <c r="C2" s="1" t="s">
        <v>18</v>
      </c>
      <c r="D2" s="1" t="s">
        <v>19</v>
      </c>
    </row>
    <row r="3" spans="1:4" x14ac:dyDescent="0.25">
      <c r="A3" s="3" t="s">
        <v>1452</v>
      </c>
      <c r="B3" s="4" t="s">
        <v>4</v>
      </c>
      <c r="C3" s="4" t="s">
        <v>4</v>
      </c>
      <c r="D3" s="4" t="s">
        <v>4</v>
      </c>
    </row>
    <row r="4" spans="1:4" ht="30" x14ac:dyDescent="0.25">
      <c r="A4" s="2" t="s">
        <v>1517</v>
      </c>
      <c r="B4" s="7">
        <v>277919</v>
      </c>
      <c r="C4" s="7">
        <v>61477</v>
      </c>
      <c r="D4" s="7">
        <v>59927</v>
      </c>
    </row>
    <row r="5" spans="1:4" ht="30" x14ac:dyDescent="0.25">
      <c r="A5" s="2" t="s">
        <v>1518</v>
      </c>
      <c r="B5" s="8">
        <v>10308</v>
      </c>
      <c r="C5" s="4">
        <v>309</v>
      </c>
      <c r="D5" s="4">
        <v>387</v>
      </c>
    </row>
    <row r="6" spans="1:4" ht="30" x14ac:dyDescent="0.25">
      <c r="A6" s="2" t="s">
        <v>1519</v>
      </c>
      <c r="B6" s="8">
        <v>16228</v>
      </c>
      <c r="C6" s="8">
        <v>8489</v>
      </c>
      <c r="D6" s="8">
        <v>7120</v>
      </c>
    </row>
    <row r="7" spans="1:4" ht="30" x14ac:dyDescent="0.25">
      <c r="A7" s="2" t="s">
        <v>1520</v>
      </c>
      <c r="B7" s="8">
        <v>3936</v>
      </c>
      <c r="C7" s="8">
        <v>4238</v>
      </c>
      <c r="D7" s="8">
        <v>4229</v>
      </c>
    </row>
    <row r="8" spans="1:4" x14ac:dyDescent="0.25">
      <c r="A8" s="2" t="s">
        <v>1521</v>
      </c>
      <c r="B8" s="8">
        <v>294147</v>
      </c>
      <c r="C8" s="8">
        <v>69966</v>
      </c>
      <c r="D8" s="8">
        <v>67047</v>
      </c>
    </row>
    <row r="9" spans="1:4" x14ac:dyDescent="0.25">
      <c r="A9" s="2" t="s">
        <v>1522</v>
      </c>
      <c r="B9" s="8">
        <v>14244</v>
      </c>
      <c r="C9" s="8">
        <v>4547</v>
      </c>
      <c r="D9" s="8">
        <v>4616</v>
      </c>
    </row>
    <row r="10" spans="1:4" ht="30" x14ac:dyDescent="0.25">
      <c r="A10" s="2" t="s">
        <v>1461</v>
      </c>
      <c r="B10" s="4" t="s">
        <v>4</v>
      </c>
      <c r="C10" s="4" t="s">
        <v>4</v>
      </c>
      <c r="D10" s="4" t="s">
        <v>4</v>
      </c>
    </row>
    <row r="11" spans="1:4" x14ac:dyDescent="0.25">
      <c r="A11" s="3" t="s">
        <v>1452</v>
      </c>
      <c r="B11" s="4" t="s">
        <v>4</v>
      </c>
      <c r="C11" s="4" t="s">
        <v>4</v>
      </c>
      <c r="D11" s="4" t="s">
        <v>4</v>
      </c>
    </row>
    <row r="12" spans="1:4" ht="30" x14ac:dyDescent="0.25">
      <c r="A12" s="2" t="s">
        <v>1517</v>
      </c>
      <c r="B12" s="8">
        <v>209712</v>
      </c>
      <c r="C12" s="8">
        <v>29499</v>
      </c>
      <c r="D12" s="8">
        <v>14729</v>
      </c>
    </row>
    <row r="13" spans="1:4" ht="30" x14ac:dyDescent="0.25">
      <c r="A13" s="2" t="s">
        <v>1518</v>
      </c>
      <c r="B13" s="8">
        <v>8771</v>
      </c>
      <c r="C13" s="4">
        <v>89</v>
      </c>
      <c r="D13" s="4">
        <v>22</v>
      </c>
    </row>
    <row r="14" spans="1:4" ht="30" x14ac:dyDescent="0.25">
      <c r="A14" s="2" t="s">
        <v>1519</v>
      </c>
      <c r="B14" s="4">
        <v>0</v>
      </c>
      <c r="C14" s="8">
        <v>1111</v>
      </c>
      <c r="D14" s="4">
        <v>0</v>
      </c>
    </row>
    <row r="15" spans="1:4" ht="30" x14ac:dyDescent="0.25">
      <c r="A15" s="2" t="s">
        <v>1520</v>
      </c>
      <c r="B15" s="4">
        <v>0</v>
      </c>
      <c r="C15" s="4">
        <v>1</v>
      </c>
      <c r="D15" s="4">
        <v>0</v>
      </c>
    </row>
    <row r="16" spans="1:4" x14ac:dyDescent="0.25">
      <c r="A16" s="2" t="s">
        <v>1521</v>
      </c>
      <c r="B16" s="8">
        <v>209712</v>
      </c>
      <c r="C16" s="8">
        <v>30610</v>
      </c>
      <c r="D16" s="8">
        <v>14729</v>
      </c>
    </row>
    <row r="17" spans="1:4" x14ac:dyDescent="0.25">
      <c r="A17" s="2" t="s">
        <v>1522</v>
      </c>
      <c r="B17" s="8">
        <v>8771</v>
      </c>
      <c r="C17" s="4">
        <v>90</v>
      </c>
      <c r="D17" s="4">
        <v>22</v>
      </c>
    </row>
    <row r="18" spans="1:4" ht="30" x14ac:dyDescent="0.25">
      <c r="A18" s="2" t="s">
        <v>1462</v>
      </c>
      <c r="B18" s="4" t="s">
        <v>4</v>
      </c>
      <c r="C18" s="4" t="s">
        <v>4</v>
      </c>
      <c r="D18" s="4" t="s">
        <v>4</v>
      </c>
    </row>
    <row r="19" spans="1:4" x14ac:dyDescent="0.25">
      <c r="A19" s="3" t="s">
        <v>1452</v>
      </c>
      <c r="B19" s="4" t="s">
        <v>4</v>
      </c>
      <c r="C19" s="4" t="s">
        <v>4</v>
      </c>
      <c r="D19" s="4" t="s">
        <v>4</v>
      </c>
    </row>
    <row r="20" spans="1:4" ht="30" x14ac:dyDescent="0.25">
      <c r="A20" s="2" t="s">
        <v>1517</v>
      </c>
      <c r="B20" s="8">
        <v>52167</v>
      </c>
      <c r="C20" s="8">
        <v>22217</v>
      </c>
      <c r="D20" s="8">
        <v>26453</v>
      </c>
    </row>
    <row r="21" spans="1:4" ht="30" x14ac:dyDescent="0.25">
      <c r="A21" s="2" t="s">
        <v>1518</v>
      </c>
      <c r="B21" s="8">
        <v>1096</v>
      </c>
      <c r="C21" s="4">
        <v>90</v>
      </c>
      <c r="D21" s="4">
        <v>35</v>
      </c>
    </row>
    <row r="22" spans="1:4" ht="30" x14ac:dyDescent="0.25">
      <c r="A22" s="2" t="s">
        <v>1519</v>
      </c>
      <c r="B22" s="8">
        <v>7233</v>
      </c>
      <c r="C22" s="4">
        <v>0</v>
      </c>
      <c r="D22" s="4">
        <v>0</v>
      </c>
    </row>
    <row r="23" spans="1:4" ht="30" x14ac:dyDescent="0.25">
      <c r="A23" s="2" t="s">
        <v>1520</v>
      </c>
      <c r="B23" s="4">
        <v>139</v>
      </c>
      <c r="C23" s="4">
        <v>0</v>
      </c>
      <c r="D23" s="4">
        <v>0</v>
      </c>
    </row>
    <row r="24" spans="1:4" x14ac:dyDescent="0.25">
      <c r="A24" s="2" t="s">
        <v>1521</v>
      </c>
      <c r="B24" s="8">
        <v>59400</v>
      </c>
      <c r="C24" s="8">
        <v>22217</v>
      </c>
      <c r="D24" s="8">
        <v>26453</v>
      </c>
    </row>
    <row r="25" spans="1:4" x14ac:dyDescent="0.25">
      <c r="A25" s="2" t="s">
        <v>1522</v>
      </c>
      <c r="B25" s="8">
        <v>1235</v>
      </c>
      <c r="C25" s="4">
        <v>90</v>
      </c>
      <c r="D25" s="4">
        <v>35</v>
      </c>
    </row>
    <row r="26" spans="1:4" ht="30" x14ac:dyDescent="0.25">
      <c r="A26" s="2" t="s">
        <v>1463</v>
      </c>
      <c r="B26" s="4" t="s">
        <v>4</v>
      </c>
      <c r="C26" s="4" t="s">
        <v>4</v>
      </c>
      <c r="D26" s="4" t="s">
        <v>4</v>
      </c>
    </row>
    <row r="27" spans="1:4" x14ac:dyDescent="0.25">
      <c r="A27" s="3" t="s">
        <v>1452</v>
      </c>
      <c r="B27" s="4" t="s">
        <v>4</v>
      </c>
      <c r="C27" s="4" t="s">
        <v>4</v>
      </c>
      <c r="D27" s="4" t="s">
        <v>4</v>
      </c>
    </row>
    <row r="28" spans="1:4" ht="30" x14ac:dyDescent="0.25">
      <c r="A28" s="2" t="s">
        <v>1517</v>
      </c>
      <c r="B28" s="8">
        <v>14070</v>
      </c>
      <c r="C28" s="8">
        <v>7801</v>
      </c>
      <c r="D28" s="8">
        <v>12766</v>
      </c>
    </row>
    <row r="29" spans="1:4" ht="30" x14ac:dyDescent="0.25">
      <c r="A29" s="2" t="s">
        <v>1518</v>
      </c>
      <c r="B29" s="4">
        <v>409</v>
      </c>
      <c r="C29" s="4">
        <v>90</v>
      </c>
      <c r="D29" s="4">
        <v>239</v>
      </c>
    </row>
    <row r="30" spans="1:4" ht="30" x14ac:dyDescent="0.25">
      <c r="A30" s="2" t="s">
        <v>1519</v>
      </c>
      <c r="B30" s="8">
        <v>2675</v>
      </c>
      <c r="C30" s="8">
        <v>1540</v>
      </c>
      <c r="D30" s="8">
        <v>1261</v>
      </c>
    </row>
    <row r="31" spans="1:4" ht="30" x14ac:dyDescent="0.25">
      <c r="A31" s="2" t="s">
        <v>1520</v>
      </c>
      <c r="B31" s="4">
        <v>64</v>
      </c>
      <c r="C31" s="4">
        <v>10</v>
      </c>
      <c r="D31" s="4">
        <v>6</v>
      </c>
    </row>
    <row r="32" spans="1:4" x14ac:dyDescent="0.25">
      <c r="A32" s="2" t="s">
        <v>1521</v>
      </c>
      <c r="B32" s="8">
        <v>16745</v>
      </c>
      <c r="C32" s="8">
        <v>9341</v>
      </c>
      <c r="D32" s="8">
        <v>14027</v>
      </c>
    </row>
    <row r="33" spans="1:4" x14ac:dyDescent="0.25">
      <c r="A33" s="2" t="s">
        <v>1522</v>
      </c>
      <c r="B33" s="4">
        <v>473</v>
      </c>
      <c r="C33" s="4">
        <v>100</v>
      </c>
      <c r="D33" s="4">
        <v>245</v>
      </c>
    </row>
    <row r="34" spans="1:4" ht="30" x14ac:dyDescent="0.25">
      <c r="A34" s="2" t="s">
        <v>1464</v>
      </c>
      <c r="B34" s="4" t="s">
        <v>4</v>
      </c>
      <c r="C34" s="4" t="s">
        <v>4</v>
      </c>
      <c r="D34" s="4" t="s">
        <v>4</v>
      </c>
    </row>
    <row r="35" spans="1:4" x14ac:dyDescent="0.25">
      <c r="A35" s="3" t="s">
        <v>1452</v>
      </c>
      <c r="B35" s="4" t="s">
        <v>4</v>
      </c>
      <c r="C35" s="4" t="s">
        <v>4</v>
      </c>
      <c r="D35" s="4" t="s">
        <v>4</v>
      </c>
    </row>
    <row r="36" spans="1:4" ht="30" x14ac:dyDescent="0.25">
      <c r="A36" s="2" t="s">
        <v>1517</v>
      </c>
      <c r="B36" s="4">
        <v>0</v>
      </c>
      <c r="C36" s="4">
        <v>0</v>
      </c>
      <c r="D36" s="4">
        <v>0</v>
      </c>
    </row>
    <row r="37" spans="1:4" ht="30" x14ac:dyDescent="0.25">
      <c r="A37" s="2" t="s">
        <v>1518</v>
      </c>
      <c r="B37" s="4">
        <v>0</v>
      </c>
      <c r="C37" s="4">
        <v>0</v>
      </c>
      <c r="D37" s="4">
        <v>0</v>
      </c>
    </row>
    <row r="38" spans="1:4" ht="30" x14ac:dyDescent="0.25">
      <c r="A38" s="2" t="s">
        <v>1519</v>
      </c>
      <c r="B38" s="8">
        <v>5861</v>
      </c>
      <c r="C38" s="8">
        <v>5406</v>
      </c>
      <c r="D38" s="8">
        <v>5467</v>
      </c>
    </row>
    <row r="39" spans="1:4" ht="30" x14ac:dyDescent="0.25">
      <c r="A39" s="2" t="s">
        <v>1520</v>
      </c>
      <c r="B39" s="8">
        <v>3652</v>
      </c>
      <c r="C39" s="8">
        <v>4119</v>
      </c>
      <c r="D39" s="8">
        <v>4075</v>
      </c>
    </row>
    <row r="40" spans="1:4" x14ac:dyDescent="0.25">
      <c r="A40" s="2" t="s">
        <v>1521</v>
      </c>
      <c r="B40" s="8">
        <v>5861</v>
      </c>
      <c r="C40" s="8">
        <v>5406</v>
      </c>
      <c r="D40" s="8">
        <v>5467</v>
      </c>
    </row>
    <row r="41" spans="1:4" x14ac:dyDescent="0.25">
      <c r="A41" s="2" t="s">
        <v>1522</v>
      </c>
      <c r="B41" s="8">
        <v>3652</v>
      </c>
      <c r="C41" s="8">
        <v>4119</v>
      </c>
      <c r="D41" s="8">
        <v>4075</v>
      </c>
    </row>
    <row r="42" spans="1:4" x14ac:dyDescent="0.25">
      <c r="A42" s="2" t="s">
        <v>1465</v>
      </c>
      <c r="B42" s="4" t="s">
        <v>4</v>
      </c>
      <c r="C42" s="4" t="s">
        <v>4</v>
      </c>
      <c r="D42" s="4" t="s">
        <v>4</v>
      </c>
    </row>
    <row r="43" spans="1:4" x14ac:dyDescent="0.25">
      <c r="A43" s="3" t="s">
        <v>1452</v>
      </c>
      <c r="B43" s="4" t="s">
        <v>4</v>
      </c>
      <c r="C43" s="4" t="s">
        <v>4</v>
      </c>
      <c r="D43" s="4" t="s">
        <v>4</v>
      </c>
    </row>
    <row r="44" spans="1:4" ht="30" x14ac:dyDescent="0.25">
      <c r="A44" s="2" t="s">
        <v>1517</v>
      </c>
      <c r="B44" s="8">
        <v>1970</v>
      </c>
      <c r="C44" s="8">
        <v>1960</v>
      </c>
      <c r="D44" s="8">
        <v>5979</v>
      </c>
    </row>
    <row r="45" spans="1:4" ht="30" x14ac:dyDescent="0.25">
      <c r="A45" s="2" t="s">
        <v>1518</v>
      </c>
      <c r="B45" s="4">
        <v>32</v>
      </c>
      <c r="C45" s="4">
        <v>40</v>
      </c>
      <c r="D45" s="4">
        <v>91</v>
      </c>
    </row>
    <row r="46" spans="1:4" ht="30" x14ac:dyDescent="0.25">
      <c r="A46" s="2" t="s">
        <v>1519</v>
      </c>
      <c r="B46" s="4">
        <v>0</v>
      </c>
      <c r="C46" s="4">
        <v>0</v>
      </c>
      <c r="D46" s="4">
        <v>0</v>
      </c>
    </row>
    <row r="47" spans="1:4" ht="30" x14ac:dyDescent="0.25">
      <c r="A47" s="2" t="s">
        <v>1520</v>
      </c>
      <c r="B47" s="4">
        <v>0</v>
      </c>
      <c r="C47" s="4">
        <v>0</v>
      </c>
      <c r="D47" s="4">
        <v>0</v>
      </c>
    </row>
    <row r="48" spans="1:4" x14ac:dyDescent="0.25">
      <c r="A48" s="2" t="s">
        <v>1521</v>
      </c>
      <c r="B48" s="8">
        <v>1970</v>
      </c>
      <c r="C48" s="8">
        <v>1960</v>
      </c>
      <c r="D48" s="8">
        <v>5979</v>
      </c>
    </row>
    <row r="49" spans="1:4" x14ac:dyDescent="0.25">
      <c r="A49" s="2" t="s">
        <v>1522</v>
      </c>
      <c r="B49" s="4">
        <v>32</v>
      </c>
      <c r="C49" s="4">
        <v>40</v>
      </c>
      <c r="D49" s="4">
        <v>91</v>
      </c>
    </row>
    <row r="50" spans="1:4" x14ac:dyDescent="0.25">
      <c r="A50" s="2" t="s">
        <v>1466</v>
      </c>
      <c r="B50" s="4" t="s">
        <v>4</v>
      </c>
      <c r="C50" s="4" t="s">
        <v>4</v>
      </c>
      <c r="D50" s="4" t="s">
        <v>4</v>
      </c>
    </row>
    <row r="51" spans="1:4" x14ac:dyDescent="0.25">
      <c r="A51" s="3" t="s">
        <v>1452</v>
      </c>
      <c r="B51" s="4" t="s">
        <v>4</v>
      </c>
      <c r="C51" s="4" t="s">
        <v>4</v>
      </c>
      <c r="D51" s="4" t="s">
        <v>4</v>
      </c>
    </row>
    <row r="52" spans="1:4" ht="30" x14ac:dyDescent="0.25">
      <c r="A52" s="2" t="s">
        <v>1517</v>
      </c>
      <c r="B52" s="4">
        <v>0</v>
      </c>
      <c r="C52" s="4">
        <v>0</v>
      </c>
      <c r="D52" s="4">
        <v>0</v>
      </c>
    </row>
    <row r="53" spans="1:4" ht="30" x14ac:dyDescent="0.25">
      <c r="A53" s="2" t="s">
        <v>1518</v>
      </c>
      <c r="B53" s="4">
        <v>0</v>
      </c>
      <c r="C53" s="4">
        <v>0</v>
      </c>
      <c r="D53" s="4">
        <v>0</v>
      </c>
    </row>
    <row r="54" spans="1:4" ht="30" x14ac:dyDescent="0.25">
      <c r="A54" s="2" t="s">
        <v>1519</v>
      </c>
      <c r="B54" s="4">
        <v>459</v>
      </c>
      <c r="C54" s="4">
        <v>432</v>
      </c>
      <c r="D54" s="4">
        <v>392</v>
      </c>
    </row>
    <row r="55" spans="1:4" ht="30" x14ac:dyDescent="0.25">
      <c r="A55" s="2" t="s">
        <v>1520</v>
      </c>
      <c r="B55" s="4">
        <v>81</v>
      </c>
      <c r="C55" s="4">
        <v>108</v>
      </c>
      <c r="D55" s="4">
        <v>148</v>
      </c>
    </row>
    <row r="56" spans="1:4" x14ac:dyDescent="0.25">
      <c r="A56" s="2" t="s">
        <v>1521</v>
      </c>
      <c r="B56" s="4">
        <v>459</v>
      </c>
      <c r="C56" s="4">
        <v>432</v>
      </c>
      <c r="D56" s="4">
        <v>392</v>
      </c>
    </row>
    <row r="57" spans="1:4" x14ac:dyDescent="0.25">
      <c r="A57" s="2" t="s">
        <v>1522</v>
      </c>
      <c r="B57" s="7">
        <v>81</v>
      </c>
      <c r="C57" s="7">
        <v>108</v>
      </c>
      <c r="D57" s="7">
        <v>148</v>
      </c>
    </row>
  </sheetData>
  <mergeCells count="1">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5703125" bestFit="1" customWidth="1"/>
    <col min="7" max="7" width="12.28515625" bestFit="1" customWidth="1"/>
  </cols>
  <sheetData>
    <row r="1" spans="1:7" ht="15" customHeight="1" x14ac:dyDescent="0.25">
      <c r="A1" s="6" t="s">
        <v>1523</v>
      </c>
      <c r="B1" s="1" t="s">
        <v>1265</v>
      </c>
      <c r="C1" s="6" t="s">
        <v>1</v>
      </c>
      <c r="D1" s="6"/>
      <c r="E1" s="6" t="s">
        <v>57</v>
      </c>
      <c r="F1" s="6"/>
      <c r="G1" s="6"/>
    </row>
    <row r="2" spans="1:7" x14ac:dyDescent="0.25">
      <c r="A2" s="6"/>
      <c r="B2" s="1" t="s">
        <v>1451</v>
      </c>
      <c r="C2" s="1" t="s">
        <v>2</v>
      </c>
      <c r="D2" s="1" t="s">
        <v>58</v>
      </c>
      <c r="E2" s="1" t="s">
        <v>18</v>
      </c>
      <c r="F2" s="1" t="s">
        <v>19</v>
      </c>
      <c r="G2" s="1" t="s">
        <v>59</v>
      </c>
    </row>
    <row r="3" spans="1:7" x14ac:dyDescent="0.25">
      <c r="A3" s="3" t="s">
        <v>1452</v>
      </c>
      <c r="B3" s="4" t="s">
        <v>4</v>
      </c>
      <c r="C3" s="4" t="s">
        <v>4</v>
      </c>
      <c r="D3" s="4" t="s">
        <v>4</v>
      </c>
      <c r="E3" s="4" t="s">
        <v>4</v>
      </c>
      <c r="F3" s="4" t="s">
        <v>4</v>
      </c>
      <c r="G3" s="4" t="s">
        <v>4</v>
      </c>
    </row>
    <row r="4" spans="1:7" ht="45" x14ac:dyDescent="0.25">
      <c r="A4" s="2" t="s">
        <v>1524</v>
      </c>
      <c r="B4" s="4" t="s">
        <v>4</v>
      </c>
      <c r="C4" s="4">
        <v>178</v>
      </c>
      <c r="D4" s="4" t="s">
        <v>4</v>
      </c>
      <c r="E4" s="4">
        <v>42</v>
      </c>
      <c r="F4" s="4">
        <v>66</v>
      </c>
      <c r="G4" s="4" t="s">
        <v>4</v>
      </c>
    </row>
    <row r="5" spans="1:7" x14ac:dyDescent="0.25">
      <c r="A5" s="2" t="s">
        <v>1525</v>
      </c>
      <c r="B5" s="4" t="s">
        <v>4</v>
      </c>
      <c r="C5" s="4" t="s">
        <v>4</v>
      </c>
      <c r="D5" s="4" t="s">
        <v>4</v>
      </c>
      <c r="E5" s="7">
        <v>138041000</v>
      </c>
      <c r="F5" s="7">
        <v>138331000</v>
      </c>
      <c r="G5" s="4" t="s">
        <v>4</v>
      </c>
    </row>
    <row r="6" spans="1:7" ht="30" x14ac:dyDescent="0.25">
      <c r="A6" s="2" t="s">
        <v>1526</v>
      </c>
      <c r="B6" s="4" t="s">
        <v>4</v>
      </c>
      <c r="C6" s="4" t="s">
        <v>4</v>
      </c>
      <c r="D6" s="4" t="s">
        <v>4</v>
      </c>
      <c r="E6" s="8">
        <v>103023000</v>
      </c>
      <c r="F6" s="8">
        <v>121153000</v>
      </c>
      <c r="G6" s="4" t="s">
        <v>4</v>
      </c>
    </row>
    <row r="7" spans="1:7" ht="30" x14ac:dyDescent="0.25">
      <c r="A7" s="2" t="s">
        <v>1527</v>
      </c>
      <c r="B7" s="4" t="s">
        <v>4</v>
      </c>
      <c r="C7" s="4" t="s">
        <v>4</v>
      </c>
      <c r="D7" s="4" t="s">
        <v>4</v>
      </c>
      <c r="E7" s="8">
        <v>129820000</v>
      </c>
      <c r="F7" s="8">
        <v>160168000</v>
      </c>
      <c r="G7" s="4" t="s">
        <v>4</v>
      </c>
    </row>
    <row r="8" spans="1:7" ht="30" x14ac:dyDescent="0.25">
      <c r="A8" s="2" t="s">
        <v>1528</v>
      </c>
      <c r="B8" s="4" t="s">
        <v>4</v>
      </c>
      <c r="C8" s="8">
        <v>56433000</v>
      </c>
      <c r="D8" s="8">
        <v>32824000</v>
      </c>
      <c r="E8" s="8">
        <v>53034000</v>
      </c>
      <c r="F8" s="8">
        <v>10365000</v>
      </c>
      <c r="G8" s="8">
        <v>162252000</v>
      </c>
    </row>
    <row r="9" spans="1:7" ht="30" x14ac:dyDescent="0.25">
      <c r="A9" s="2" t="s">
        <v>1529</v>
      </c>
      <c r="B9" s="4" t="s">
        <v>4</v>
      </c>
      <c r="C9" s="4" t="s">
        <v>4</v>
      </c>
      <c r="D9" s="4" t="s">
        <v>4</v>
      </c>
      <c r="E9" s="8">
        <v>1546000</v>
      </c>
      <c r="F9" s="8">
        <v>1086000</v>
      </c>
      <c r="G9" s="8">
        <v>3378000</v>
      </c>
    </row>
    <row r="10" spans="1:7" ht="30" x14ac:dyDescent="0.25">
      <c r="A10" s="2" t="s">
        <v>1530</v>
      </c>
      <c r="B10" s="4" t="s">
        <v>4</v>
      </c>
      <c r="C10" s="4" t="s">
        <v>4</v>
      </c>
      <c r="D10" s="4" t="s">
        <v>4</v>
      </c>
      <c r="E10" s="8">
        <v>266000</v>
      </c>
      <c r="F10" s="8">
        <v>2000</v>
      </c>
      <c r="G10" s="8">
        <v>118000</v>
      </c>
    </row>
    <row r="11" spans="1:7" ht="30" x14ac:dyDescent="0.25">
      <c r="A11" s="2" t="s">
        <v>1531</v>
      </c>
      <c r="B11" s="4" t="s">
        <v>4</v>
      </c>
      <c r="C11" s="4" t="s">
        <v>4</v>
      </c>
      <c r="D11" s="4" t="s">
        <v>4</v>
      </c>
      <c r="E11" s="8">
        <v>435000</v>
      </c>
      <c r="F11" s="8">
        <v>368000</v>
      </c>
      <c r="G11" s="8">
        <v>1109000</v>
      </c>
    </row>
    <row r="12" spans="1:7" x14ac:dyDescent="0.25">
      <c r="A12" s="2" t="s">
        <v>1532</v>
      </c>
      <c r="B12" s="8">
        <v>150000</v>
      </c>
      <c r="C12" s="4" t="s">
        <v>4</v>
      </c>
      <c r="D12" s="4" t="s">
        <v>4</v>
      </c>
      <c r="E12" s="4" t="s">
        <v>4</v>
      </c>
      <c r="F12" s="4" t="s">
        <v>4</v>
      </c>
      <c r="G12" s="4" t="s">
        <v>4</v>
      </c>
    </row>
    <row r="13" spans="1:7" ht="45" x14ac:dyDescent="0.25">
      <c r="A13" s="2" t="s">
        <v>1533</v>
      </c>
      <c r="B13" s="8">
        <v>151000</v>
      </c>
      <c r="C13" s="8">
        <v>31881000</v>
      </c>
      <c r="D13" s="4" t="s">
        <v>4</v>
      </c>
      <c r="E13" s="8">
        <v>38786000</v>
      </c>
      <c r="F13" s="8">
        <v>35364000</v>
      </c>
      <c r="G13" s="4" t="s">
        <v>4</v>
      </c>
    </row>
    <row r="14" spans="1:7" ht="30" x14ac:dyDescent="0.25">
      <c r="A14" s="2" t="s">
        <v>1534</v>
      </c>
      <c r="B14" s="7">
        <v>1000</v>
      </c>
      <c r="C14" s="4" t="s">
        <v>4</v>
      </c>
      <c r="D14" s="4" t="s">
        <v>4</v>
      </c>
      <c r="E14" s="4" t="s">
        <v>4</v>
      </c>
      <c r="F14" s="4" t="s">
        <v>4</v>
      </c>
      <c r="G14" s="4" t="s">
        <v>4</v>
      </c>
    </row>
  </sheetData>
  <mergeCells count="3">
    <mergeCell ref="A1:A2"/>
    <mergeCell ref="C1:D1"/>
    <mergeCell ref="E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5"/>
  <sheetViews>
    <sheetView showGridLines="0" workbookViewId="0"/>
  </sheetViews>
  <sheetFormatPr defaultRowHeight="15" x14ac:dyDescent="0.25"/>
  <cols>
    <col min="1" max="1" width="36.5703125" bestFit="1" customWidth="1"/>
    <col min="2" max="7" width="12.28515625" bestFit="1" customWidth="1"/>
  </cols>
  <sheetData>
    <row r="1" spans="1:7" ht="30" x14ac:dyDescent="0.25">
      <c r="A1" s="1" t="s">
        <v>1535</v>
      </c>
      <c r="B1" s="6" t="s">
        <v>2</v>
      </c>
      <c r="C1" s="6" t="s">
        <v>18</v>
      </c>
      <c r="D1" s="6" t="s">
        <v>58</v>
      </c>
      <c r="E1" s="6" t="s">
        <v>19</v>
      </c>
      <c r="F1" s="6" t="s">
        <v>59</v>
      </c>
      <c r="G1" s="6" t="s">
        <v>1300</v>
      </c>
    </row>
    <row r="2" spans="1:7" ht="30" x14ac:dyDescent="0.25">
      <c r="A2" s="1" t="s">
        <v>17</v>
      </c>
      <c r="B2" s="6"/>
      <c r="C2" s="6"/>
      <c r="D2" s="6"/>
      <c r="E2" s="6"/>
      <c r="F2" s="6"/>
      <c r="G2" s="6"/>
    </row>
    <row r="3" spans="1:7" x14ac:dyDescent="0.25">
      <c r="A3" s="3" t="s">
        <v>707</v>
      </c>
      <c r="B3" s="4" t="s">
        <v>4</v>
      </c>
      <c r="C3" s="4" t="s">
        <v>4</v>
      </c>
      <c r="D3" s="4" t="s">
        <v>4</v>
      </c>
      <c r="E3" s="4" t="s">
        <v>4</v>
      </c>
      <c r="F3" s="4" t="s">
        <v>4</v>
      </c>
      <c r="G3" s="4" t="s">
        <v>4</v>
      </c>
    </row>
    <row r="4" spans="1:7" ht="30" x14ac:dyDescent="0.25">
      <c r="A4" s="2" t="s">
        <v>1536</v>
      </c>
      <c r="B4" s="7">
        <v>35434</v>
      </c>
      <c r="C4" s="7">
        <v>112507</v>
      </c>
      <c r="D4" s="7">
        <v>88895</v>
      </c>
      <c r="E4" s="7">
        <v>75995</v>
      </c>
      <c r="F4" s="7">
        <v>86300</v>
      </c>
      <c r="G4" s="7">
        <v>69746</v>
      </c>
    </row>
    <row r="5" spans="1:7" ht="30" x14ac:dyDescent="0.25">
      <c r="A5" s="2" t="s">
        <v>1537</v>
      </c>
      <c r="B5" s="8">
        <v>31881</v>
      </c>
      <c r="C5" s="8">
        <v>38786</v>
      </c>
      <c r="D5" s="4" t="s">
        <v>4</v>
      </c>
      <c r="E5" s="8">
        <v>35364</v>
      </c>
      <c r="F5" s="4" t="s">
        <v>4</v>
      </c>
      <c r="G5" s="4" t="s">
        <v>4</v>
      </c>
    </row>
    <row r="6" spans="1:7" ht="30" x14ac:dyDescent="0.25">
      <c r="A6" s="2" t="s">
        <v>1538</v>
      </c>
      <c r="B6" s="8">
        <v>403440</v>
      </c>
      <c r="C6" s="8">
        <v>393767</v>
      </c>
      <c r="D6" s="4" t="s">
        <v>4</v>
      </c>
      <c r="E6" s="8">
        <v>354899</v>
      </c>
      <c r="F6" s="4" t="s">
        <v>4</v>
      </c>
      <c r="G6" s="4" t="s">
        <v>4</v>
      </c>
    </row>
    <row r="7" spans="1:7" ht="30" x14ac:dyDescent="0.25">
      <c r="A7" s="2" t="s">
        <v>1539</v>
      </c>
      <c r="B7" s="8">
        <v>10605</v>
      </c>
      <c r="C7" s="8">
        <v>10605</v>
      </c>
      <c r="D7" s="4" t="s">
        <v>4</v>
      </c>
      <c r="E7" s="8">
        <v>10605</v>
      </c>
      <c r="F7" s="4" t="s">
        <v>4</v>
      </c>
      <c r="G7" s="4" t="s">
        <v>4</v>
      </c>
    </row>
    <row r="8" spans="1:7" x14ac:dyDescent="0.25">
      <c r="A8" s="2" t="s">
        <v>1540</v>
      </c>
      <c r="B8" s="4">
        <v>166</v>
      </c>
      <c r="C8" s="8">
        <v>1520</v>
      </c>
      <c r="D8" s="4" t="s">
        <v>4</v>
      </c>
      <c r="E8" s="8">
        <v>1035</v>
      </c>
      <c r="F8" s="4" t="s">
        <v>4</v>
      </c>
      <c r="G8" s="4" t="s">
        <v>4</v>
      </c>
    </row>
    <row r="9" spans="1:7" x14ac:dyDescent="0.25">
      <c r="A9" s="2" t="s">
        <v>1541</v>
      </c>
      <c r="B9" s="8">
        <v>594162</v>
      </c>
      <c r="C9" s="8">
        <v>609950</v>
      </c>
      <c r="D9" s="4" t="s">
        <v>4</v>
      </c>
      <c r="E9" s="8">
        <v>658610</v>
      </c>
      <c r="F9" s="4" t="s">
        <v>4</v>
      </c>
      <c r="G9" s="4" t="s">
        <v>4</v>
      </c>
    </row>
    <row r="10" spans="1:7" ht="30" x14ac:dyDescent="0.25">
      <c r="A10" s="2" t="s">
        <v>1542</v>
      </c>
      <c r="B10" s="8">
        <v>3766</v>
      </c>
      <c r="C10" s="8">
        <v>3457</v>
      </c>
      <c r="D10" s="4" t="s">
        <v>4</v>
      </c>
      <c r="E10" s="8">
        <v>3582</v>
      </c>
      <c r="F10" s="4" t="s">
        <v>4</v>
      </c>
      <c r="G10" s="4" t="s">
        <v>4</v>
      </c>
    </row>
    <row r="11" spans="1:7" ht="30" x14ac:dyDescent="0.25">
      <c r="A11" s="2" t="s">
        <v>1543</v>
      </c>
      <c r="B11" s="8">
        <v>35434</v>
      </c>
      <c r="C11" s="8">
        <v>112507</v>
      </c>
      <c r="D11" s="4" t="s">
        <v>4</v>
      </c>
      <c r="E11" s="8">
        <v>75995</v>
      </c>
      <c r="F11" s="4" t="s">
        <v>4</v>
      </c>
      <c r="G11" s="4" t="s">
        <v>4</v>
      </c>
    </row>
    <row r="12" spans="1:7" ht="30" x14ac:dyDescent="0.25">
      <c r="A12" s="2" t="s">
        <v>1544</v>
      </c>
      <c r="B12" s="8">
        <v>403440</v>
      </c>
      <c r="C12" s="8">
        <v>393767</v>
      </c>
      <c r="D12" s="4" t="s">
        <v>4</v>
      </c>
      <c r="E12" s="8">
        <v>354899</v>
      </c>
      <c r="F12" s="4" t="s">
        <v>4</v>
      </c>
      <c r="G12" s="4" t="s">
        <v>4</v>
      </c>
    </row>
    <row r="13" spans="1:7" ht="30" x14ac:dyDescent="0.25">
      <c r="A13" s="2" t="s">
        <v>1545</v>
      </c>
      <c r="B13" s="8">
        <v>10605</v>
      </c>
      <c r="C13" s="8">
        <v>10605</v>
      </c>
      <c r="D13" s="4" t="s">
        <v>4</v>
      </c>
      <c r="E13" s="8">
        <v>10605</v>
      </c>
      <c r="F13" s="4" t="s">
        <v>4</v>
      </c>
      <c r="G13" s="4" t="s">
        <v>4</v>
      </c>
    </row>
    <row r="14" spans="1:7" ht="30" x14ac:dyDescent="0.25">
      <c r="A14" s="2" t="s">
        <v>1546</v>
      </c>
      <c r="B14" s="4">
        <v>166</v>
      </c>
      <c r="C14" s="8">
        <v>1520</v>
      </c>
      <c r="D14" s="4" t="s">
        <v>4</v>
      </c>
      <c r="E14" s="8">
        <v>1035</v>
      </c>
      <c r="F14" s="4" t="s">
        <v>4</v>
      </c>
      <c r="G14" s="4" t="s">
        <v>4</v>
      </c>
    </row>
    <row r="15" spans="1:7" x14ac:dyDescent="0.25">
      <c r="A15" s="2" t="s">
        <v>1547</v>
      </c>
      <c r="B15" s="8">
        <v>604867</v>
      </c>
      <c r="C15" s="8">
        <v>627171</v>
      </c>
      <c r="D15" s="4" t="s">
        <v>4</v>
      </c>
      <c r="E15" s="8">
        <v>684007</v>
      </c>
      <c r="F15" s="4" t="s">
        <v>4</v>
      </c>
      <c r="G15" s="4" t="s">
        <v>4</v>
      </c>
    </row>
    <row r="16" spans="1:7" ht="30" x14ac:dyDescent="0.25">
      <c r="A16" s="2" t="s">
        <v>1548</v>
      </c>
      <c r="B16" s="8">
        <v>3766</v>
      </c>
      <c r="C16" s="8">
        <v>3457</v>
      </c>
      <c r="D16" s="4" t="s">
        <v>4</v>
      </c>
      <c r="E16" s="8">
        <v>3582</v>
      </c>
      <c r="F16" s="4" t="s">
        <v>4</v>
      </c>
      <c r="G16" s="4" t="s">
        <v>4</v>
      </c>
    </row>
    <row r="17" spans="1:7" x14ac:dyDescent="0.25">
      <c r="A17" s="3" t="s">
        <v>715</v>
      </c>
      <c r="B17" s="4" t="s">
        <v>4</v>
      </c>
      <c r="C17" s="4" t="s">
        <v>4</v>
      </c>
      <c r="D17" s="4" t="s">
        <v>4</v>
      </c>
      <c r="E17" s="4" t="s">
        <v>4</v>
      </c>
      <c r="F17" s="4" t="s">
        <v>4</v>
      </c>
      <c r="G17" s="4" t="s">
        <v>4</v>
      </c>
    </row>
    <row r="18" spans="1:7" ht="30" x14ac:dyDescent="0.25">
      <c r="A18" s="2" t="s">
        <v>1549</v>
      </c>
      <c r="B18" s="8">
        <v>187009</v>
      </c>
      <c r="C18" s="8">
        <v>183016</v>
      </c>
      <c r="D18" s="4" t="s">
        <v>4</v>
      </c>
      <c r="E18" s="8">
        <v>164852</v>
      </c>
      <c r="F18" s="4" t="s">
        <v>4</v>
      </c>
      <c r="G18" s="4" t="s">
        <v>4</v>
      </c>
    </row>
    <row r="19" spans="1:7" ht="30" x14ac:dyDescent="0.25">
      <c r="A19" s="2" t="s">
        <v>1550</v>
      </c>
      <c r="B19" s="8">
        <v>867134</v>
      </c>
      <c r="C19" s="8">
        <v>865814</v>
      </c>
      <c r="D19" s="4" t="s">
        <v>4</v>
      </c>
      <c r="E19" s="8">
        <v>857458</v>
      </c>
      <c r="F19" s="4" t="s">
        <v>4</v>
      </c>
      <c r="G19" s="4" t="s">
        <v>4</v>
      </c>
    </row>
    <row r="20" spans="1:7" ht="30" x14ac:dyDescent="0.25">
      <c r="A20" s="2" t="s">
        <v>1551</v>
      </c>
      <c r="B20" s="4">
        <v>192</v>
      </c>
      <c r="C20" s="4">
        <v>353</v>
      </c>
      <c r="D20" s="4" t="s">
        <v>4</v>
      </c>
      <c r="E20" s="4">
        <v>477</v>
      </c>
      <c r="F20" s="4" t="s">
        <v>4</v>
      </c>
      <c r="G20" s="4" t="s">
        <v>4</v>
      </c>
    </row>
    <row r="21" spans="1:7" ht="30" x14ac:dyDescent="0.25">
      <c r="A21" s="2" t="s">
        <v>1552</v>
      </c>
      <c r="B21" s="8">
        <v>187009</v>
      </c>
      <c r="C21" s="8">
        <v>183016</v>
      </c>
      <c r="D21" s="4" t="s">
        <v>4</v>
      </c>
      <c r="E21" s="8">
        <v>164852</v>
      </c>
      <c r="F21" s="4" t="s">
        <v>4</v>
      </c>
      <c r="G21" s="4" t="s">
        <v>4</v>
      </c>
    </row>
    <row r="22" spans="1:7" ht="30" x14ac:dyDescent="0.25">
      <c r="A22" s="2" t="s">
        <v>1553</v>
      </c>
      <c r="B22" s="8">
        <v>871104</v>
      </c>
      <c r="C22" s="8">
        <v>872070</v>
      </c>
      <c r="D22" s="4" t="s">
        <v>4</v>
      </c>
      <c r="E22" s="8">
        <v>864496</v>
      </c>
      <c r="F22" s="4" t="s">
        <v>4</v>
      </c>
      <c r="G22" s="4" t="s">
        <v>4</v>
      </c>
    </row>
    <row r="23" spans="1:7" ht="30" x14ac:dyDescent="0.25">
      <c r="A23" s="2" t="s">
        <v>1554</v>
      </c>
      <c r="B23" s="4">
        <v>192</v>
      </c>
      <c r="C23" s="4">
        <v>353</v>
      </c>
      <c r="D23" s="4" t="s">
        <v>4</v>
      </c>
      <c r="E23" s="4">
        <v>477</v>
      </c>
      <c r="F23" s="4" t="s">
        <v>4</v>
      </c>
      <c r="G23" s="4" t="s">
        <v>4</v>
      </c>
    </row>
    <row r="24" spans="1:7" ht="30" x14ac:dyDescent="0.25">
      <c r="A24" s="2" t="s">
        <v>1555</v>
      </c>
      <c r="B24" s="4" t="s">
        <v>4</v>
      </c>
      <c r="C24" s="4" t="s">
        <v>4</v>
      </c>
      <c r="D24" s="4" t="s">
        <v>4</v>
      </c>
      <c r="E24" s="4" t="s">
        <v>4</v>
      </c>
      <c r="F24" s="4" t="s">
        <v>4</v>
      </c>
      <c r="G24" s="4" t="s">
        <v>4</v>
      </c>
    </row>
    <row r="25" spans="1:7" x14ac:dyDescent="0.25">
      <c r="A25" s="3" t="s">
        <v>707</v>
      </c>
      <c r="B25" s="4" t="s">
        <v>4</v>
      </c>
      <c r="C25" s="4" t="s">
        <v>4</v>
      </c>
      <c r="D25" s="4" t="s">
        <v>4</v>
      </c>
      <c r="E25" s="4" t="s">
        <v>4</v>
      </c>
      <c r="F25" s="4" t="s">
        <v>4</v>
      </c>
      <c r="G25" s="4" t="s">
        <v>4</v>
      </c>
    </row>
    <row r="26" spans="1:7" ht="30" x14ac:dyDescent="0.25">
      <c r="A26" s="2" t="s">
        <v>1538</v>
      </c>
      <c r="B26" s="8">
        <v>264674</v>
      </c>
      <c r="C26" s="8">
        <v>225451</v>
      </c>
      <c r="D26" s="4" t="s">
        <v>4</v>
      </c>
      <c r="E26" s="4" t="s">
        <v>4</v>
      </c>
      <c r="F26" s="4" t="s">
        <v>4</v>
      </c>
      <c r="G26" s="4" t="s">
        <v>4</v>
      </c>
    </row>
    <row r="27" spans="1:7" ht="30" x14ac:dyDescent="0.25">
      <c r="A27" s="2" t="s">
        <v>1544</v>
      </c>
      <c r="B27" s="8">
        <v>264674</v>
      </c>
      <c r="C27" s="8">
        <v>225451</v>
      </c>
      <c r="D27" s="4" t="s">
        <v>4</v>
      </c>
      <c r="E27" s="4" t="s">
        <v>4</v>
      </c>
      <c r="F27" s="4" t="s">
        <v>4</v>
      </c>
      <c r="G27" s="4" t="s">
        <v>4</v>
      </c>
    </row>
    <row r="28" spans="1:7" ht="30" x14ac:dyDescent="0.25">
      <c r="A28" s="2" t="s">
        <v>1556</v>
      </c>
      <c r="B28" s="4" t="s">
        <v>4</v>
      </c>
      <c r="C28" s="4" t="s">
        <v>4</v>
      </c>
      <c r="D28" s="4" t="s">
        <v>4</v>
      </c>
      <c r="E28" s="4" t="s">
        <v>4</v>
      </c>
      <c r="F28" s="4" t="s">
        <v>4</v>
      </c>
      <c r="G28" s="4" t="s">
        <v>4</v>
      </c>
    </row>
    <row r="29" spans="1:7" x14ac:dyDescent="0.25">
      <c r="A29" s="3" t="s">
        <v>707</v>
      </c>
      <c r="B29" s="4" t="s">
        <v>4</v>
      </c>
      <c r="C29" s="4" t="s">
        <v>4</v>
      </c>
      <c r="D29" s="4" t="s">
        <v>4</v>
      </c>
      <c r="E29" s="4" t="s">
        <v>4</v>
      </c>
      <c r="F29" s="4" t="s">
        <v>4</v>
      </c>
      <c r="G29" s="4" t="s">
        <v>4</v>
      </c>
    </row>
    <row r="30" spans="1:7" ht="30" x14ac:dyDescent="0.25">
      <c r="A30" s="2" t="s">
        <v>1538</v>
      </c>
      <c r="B30" s="8">
        <v>102546</v>
      </c>
      <c r="C30" s="8">
        <v>129818</v>
      </c>
      <c r="D30" s="4" t="s">
        <v>4</v>
      </c>
      <c r="E30" s="8">
        <v>160168</v>
      </c>
      <c r="F30" s="4" t="s">
        <v>4</v>
      </c>
      <c r="G30" s="4" t="s">
        <v>4</v>
      </c>
    </row>
    <row r="31" spans="1:7" ht="30" x14ac:dyDescent="0.25">
      <c r="A31" s="2" t="s">
        <v>1544</v>
      </c>
      <c r="B31" s="8">
        <v>102546</v>
      </c>
      <c r="C31" s="8">
        <v>129818</v>
      </c>
      <c r="D31" s="4" t="s">
        <v>4</v>
      </c>
      <c r="E31" s="8">
        <v>160168</v>
      </c>
      <c r="F31" s="4" t="s">
        <v>4</v>
      </c>
      <c r="G31" s="4" t="s">
        <v>4</v>
      </c>
    </row>
    <row r="32" spans="1:7" ht="30" x14ac:dyDescent="0.25">
      <c r="A32" s="2" t="s">
        <v>1557</v>
      </c>
      <c r="B32" s="4" t="s">
        <v>4</v>
      </c>
      <c r="C32" s="4" t="s">
        <v>4</v>
      </c>
      <c r="D32" s="4" t="s">
        <v>4</v>
      </c>
      <c r="E32" s="4" t="s">
        <v>4</v>
      </c>
      <c r="F32" s="4" t="s">
        <v>4</v>
      </c>
      <c r="G32" s="4" t="s">
        <v>4</v>
      </c>
    </row>
    <row r="33" spans="1:7" x14ac:dyDescent="0.25">
      <c r="A33" s="3" t="s">
        <v>707</v>
      </c>
      <c r="B33" s="4" t="s">
        <v>4</v>
      </c>
      <c r="C33" s="4" t="s">
        <v>4</v>
      </c>
      <c r="D33" s="4" t="s">
        <v>4</v>
      </c>
      <c r="E33" s="4" t="s">
        <v>4</v>
      </c>
      <c r="F33" s="4" t="s">
        <v>4</v>
      </c>
      <c r="G33" s="4" t="s">
        <v>4</v>
      </c>
    </row>
    <row r="34" spans="1:7" ht="30" x14ac:dyDescent="0.25">
      <c r="A34" s="2" t="s">
        <v>1537</v>
      </c>
      <c r="B34" s="8">
        <v>31381</v>
      </c>
      <c r="C34" s="8">
        <v>38286</v>
      </c>
      <c r="D34" s="4" t="s">
        <v>4</v>
      </c>
      <c r="E34" s="8">
        <v>35364</v>
      </c>
      <c r="F34" s="4" t="s">
        <v>4</v>
      </c>
      <c r="G34" s="4" t="s">
        <v>4</v>
      </c>
    </row>
    <row r="35" spans="1:7" ht="30" x14ac:dyDescent="0.25">
      <c r="A35" s="2" t="s">
        <v>1538</v>
      </c>
      <c r="B35" s="8">
        <v>15712</v>
      </c>
      <c r="C35" s="8">
        <v>18370</v>
      </c>
      <c r="D35" s="4" t="s">
        <v>4</v>
      </c>
      <c r="E35" s="8">
        <v>165532</v>
      </c>
      <c r="F35" s="4" t="s">
        <v>4</v>
      </c>
      <c r="G35" s="4" t="s">
        <v>4</v>
      </c>
    </row>
    <row r="36" spans="1:7" ht="30" x14ac:dyDescent="0.25">
      <c r="A36" s="2" t="s">
        <v>1558</v>
      </c>
      <c r="B36" s="8">
        <v>31647</v>
      </c>
      <c r="C36" s="8">
        <v>40130</v>
      </c>
      <c r="D36" s="4" t="s">
        <v>4</v>
      </c>
      <c r="E36" s="8">
        <v>35812</v>
      </c>
      <c r="F36" s="4" t="s">
        <v>4</v>
      </c>
      <c r="G36" s="4" t="s">
        <v>4</v>
      </c>
    </row>
    <row r="37" spans="1:7" ht="30" x14ac:dyDescent="0.25">
      <c r="A37" s="2" t="s">
        <v>1544</v>
      </c>
      <c r="B37" s="8">
        <v>15712</v>
      </c>
      <c r="C37" s="8">
        <v>18370</v>
      </c>
      <c r="D37" s="4" t="s">
        <v>4</v>
      </c>
      <c r="E37" s="8">
        <v>165532</v>
      </c>
      <c r="F37" s="4" t="s">
        <v>4</v>
      </c>
      <c r="G37" s="4" t="s">
        <v>4</v>
      </c>
    </row>
    <row r="38" spans="1:7" ht="30" x14ac:dyDescent="0.25">
      <c r="A38" s="2" t="s">
        <v>1464</v>
      </c>
      <c r="B38" s="4" t="s">
        <v>4</v>
      </c>
      <c r="C38" s="4" t="s">
        <v>4</v>
      </c>
      <c r="D38" s="4" t="s">
        <v>4</v>
      </c>
      <c r="E38" s="4" t="s">
        <v>4</v>
      </c>
      <c r="F38" s="4" t="s">
        <v>4</v>
      </c>
      <c r="G38" s="4" t="s">
        <v>4</v>
      </c>
    </row>
    <row r="39" spans="1:7" x14ac:dyDescent="0.25">
      <c r="A39" s="3" t="s">
        <v>707</v>
      </c>
      <c r="B39" s="4" t="s">
        <v>4</v>
      </c>
      <c r="C39" s="4" t="s">
        <v>4</v>
      </c>
      <c r="D39" s="4" t="s">
        <v>4</v>
      </c>
      <c r="E39" s="4" t="s">
        <v>4</v>
      </c>
      <c r="F39" s="4" t="s">
        <v>4</v>
      </c>
      <c r="G39" s="4" t="s">
        <v>4</v>
      </c>
    </row>
    <row r="40" spans="1:7" ht="30" x14ac:dyDescent="0.25">
      <c r="A40" s="2" t="s">
        <v>1538</v>
      </c>
      <c r="B40" s="8">
        <v>5861</v>
      </c>
      <c r="C40" s="8">
        <v>5406</v>
      </c>
      <c r="D40" s="4" t="s">
        <v>4</v>
      </c>
      <c r="E40" s="8">
        <v>5467</v>
      </c>
      <c r="F40" s="4" t="s">
        <v>4</v>
      </c>
      <c r="G40" s="4" t="s">
        <v>4</v>
      </c>
    </row>
    <row r="41" spans="1:7" ht="30" x14ac:dyDescent="0.25">
      <c r="A41" s="2" t="s">
        <v>1544</v>
      </c>
      <c r="B41" s="8">
        <v>5861</v>
      </c>
      <c r="C41" s="8">
        <v>5406</v>
      </c>
      <c r="D41" s="4" t="s">
        <v>4</v>
      </c>
      <c r="E41" s="8">
        <v>5467</v>
      </c>
      <c r="F41" s="4" t="s">
        <v>4</v>
      </c>
      <c r="G41" s="4" t="s">
        <v>4</v>
      </c>
    </row>
    <row r="42" spans="1:7" x14ac:dyDescent="0.25">
      <c r="A42" s="2" t="s">
        <v>1465</v>
      </c>
      <c r="B42" s="4" t="s">
        <v>4</v>
      </c>
      <c r="C42" s="4" t="s">
        <v>4</v>
      </c>
      <c r="D42" s="4" t="s">
        <v>4</v>
      </c>
      <c r="E42" s="4" t="s">
        <v>4</v>
      </c>
      <c r="F42" s="4" t="s">
        <v>4</v>
      </c>
      <c r="G42" s="4" t="s">
        <v>4</v>
      </c>
    </row>
    <row r="43" spans="1:7" x14ac:dyDescent="0.25">
      <c r="A43" s="3" t="s">
        <v>707</v>
      </c>
      <c r="B43" s="4" t="s">
        <v>4</v>
      </c>
      <c r="C43" s="4" t="s">
        <v>4</v>
      </c>
      <c r="D43" s="4" t="s">
        <v>4</v>
      </c>
      <c r="E43" s="4" t="s">
        <v>4</v>
      </c>
      <c r="F43" s="4" t="s">
        <v>4</v>
      </c>
      <c r="G43" s="4" t="s">
        <v>4</v>
      </c>
    </row>
    <row r="44" spans="1:7" ht="30" x14ac:dyDescent="0.25">
      <c r="A44" s="2" t="s">
        <v>1537</v>
      </c>
      <c r="B44" s="4">
        <v>500</v>
      </c>
      <c r="C44" s="4">
        <v>500</v>
      </c>
      <c r="D44" s="4" t="s">
        <v>4</v>
      </c>
      <c r="E44" s="4" t="s">
        <v>4</v>
      </c>
      <c r="F44" s="4" t="s">
        <v>4</v>
      </c>
      <c r="G44" s="4" t="s">
        <v>4</v>
      </c>
    </row>
    <row r="45" spans="1:7" ht="30" x14ac:dyDescent="0.25">
      <c r="A45" s="2" t="s">
        <v>1538</v>
      </c>
      <c r="B45" s="8">
        <v>12070</v>
      </c>
      <c r="C45" s="8">
        <v>12077</v>
      </c>
      <c r="D45" s="4" t="s">
        <v>4</v>
      </c>
      <c r="E45" s="8">
        <v>5979</v>
      </c>
      <c r="F45" s="4" t="s">
        <v>4</v>
      </c>
      <c r="G45" s="4" t="s">
        <v>4</v>
      </c>
    </row>
    <row r="46" spans="1:7" ht="30" x14ac:dyDescent="0.25">
      <c r="A46" s="2" t="s">
        <v>1558</v>
      </c>
      <c r="B46" s="4">
        <v>500</v>
      </c>
      <c r="C46" s="4">
        <v>500</v>
      </c>
      <c r="D46" s="4" t="s">
        <v>4</v>
      </c>
      <c r="E46" s="4" t="s">
        <v>4</v>
      </c>
      <c r="F46" s="4" t="s">
        <v>4</v>
      </c>
      <c r="G46" s="4" t="s">
        <v>4</v>
      </c>
    </row>
    <row r="47" spans="1:7" ht="30" x14ac:dyDescent="0.25">
      <c r="A47" s="2" t="s">
        <v>1544</v>
      </c>
      <c r="B47" s="8">
        <v>12070</v>
      </c>
      <c r="C47" s="8">
        <v>12077</v>
      </c>
      <c r="D47" s="4" t="s">
        <v>4</v>
      </c>
      <c r="E47" s="8">
        <v>5979</v>
      </c>
      <c r="F47" s="4" t="s">
        <v>4</v>
      </c>
      <c r="G47" s="4" t="s">
        <v>4</v>
      </c>
    </row>
    <row r="48" spans="1:7" x14ac:dyDescent="0.25">
      <c r="A48" s="2" t="s">
        <v>1559</v>
      </c>
      <c r="B48" s="4" t="s">
        <v>4</v>
      </c>
      <c r="C48" s="4" t="s">
        <v>4</v>
      </c>
      <c r="D48" s="4" t="s">
        <v>4</v>
      </c>
      <c r="E48" s="4" t="s">
        <v>4</v>
      </c>
      <c r="F48" s="4" t="s">
        <v>4</v>
      </c>
      <c r="G48" s="4" t="s">
        <v>4</v>
      </c>
    </row>
    <row r="49" spans="1:7" x14ac:dyDescent="0.25">
      <c r="A49" s="3" t="s">
        <v>707</v>
      </c>
      <c r="B49" s="4" t="s">
        <v>4</v>
      </c>
      <c r="C49" s="4" t="s">
        <v>4</v>
      </c>
      <c r="D49" s="4" t="s">
        <v>4</v>
      </c>
      <c r="E49" s="4" t="s">
        <v>4</v>
      </c>
      <c r="F49" s="4" t="s">
        <v>4</v>
      </c>
      <c r="G49" s="4" t="s">
        <v>4</v>
      </c>
    </row>
    <row r="50" spans="1:7" ht="30" x14ac:dyDescent="0.25">
      <c r="A50" s="2" t="s">
        <v>1538</v>
      </c>
      <c r="B50" s="8">
        <v>2577</v>
      </c>
      <c r="C50" s="8">
        <v>2645</v>
      </c>
      <c r="D50" s="4" t="s">
        <v>4</v>
      </c>
      <c r="E50" s="8">
        <v>2575</v>
      </c>
      <c r="F50" s="4" t="s">
        <v>4</v>
      </c>
      <c r="G50" s="4" t="s">
        <v>4</v>
      </c>
    </row>
    <row r="51" spans="1:7" ht="30" x14ac:dyDescent="0.25">
      <c r="A51" s="2" t="s">
        <v>1544</v>
      </c>
      <c r="B51" s="8">
        <v>2577</v>
      </c>
      <c r="C51" s="8">
        <v>2645</v>
      </c>
      <c r="D51" s="4" t="s">
        <v>4</v>
      </c>
      <c r="E51" s="8">
        <v>2575</v>
      </c>
      <c r="F51" s="4" t="s">
        <v>4</v>
      </c>
      <c r="G51" s="4" t="s">
        <v>4</v>
      </c>
    </row>
    <row r="52" spans="1:7" x14ac:dyDescent="0.25">
      <c r="A52" s="2" t="s">
        <v>1560</v>
      </c>
      <c r="B52" s="4" t="s">
        <v>4</v>
      </c>
      <c r="C52" s="4" t="s">
        <v>4</v>
      </c>
      <c r="D52" s="4" t="s">
        <v>4</v>
      </c>
      <c r="E52" s="4" t="s">
        <v>4</v>
      </c>
      <c r="F52" s="4" t="s">
        <v>4</v>
      </c>
      <c r="G52" s="4" t="s">
        <v>4</v>
      </c>
    </row>
    <row r="53" spans="1:7" x14ac:dyDescent="0.25">
      <c r="A53" s="3" t="s">
        <v>715</v>
      </c>
      <c r="B53" s="4" t="s">
        <v>4</v>
      </c>
      <c r="C53" s="4" t="s">
        <v>4</v>
      </c>
      <c r="D53" s="4" t="s">
        <v>4</v>
      </c>
      <c r="E53" s="4" t="s">
        <v>4</v>
      </c>
      <c r="F53" s="4" t="s">
        <v>4</v>
      </c>
      <c r="G53" s="4" t="s">
        <v>4</v>
      </c>
    </row>
    <row r="54" spans="1:7" x14ac:dyDescent="0.25">
      <c r="A54" s="2" t="s">
        <v>1561</v>
      </c>
      <c r="B54" s="8">
        <v>12000</v>
      </c>
      <c r="C54" s="8">
        <v>107000</v>
      </c>
      <c r="D54" s="4" t="s">
        <v>4</v>
      </c>
      <c r="E54" s="8">
        <v>107000</v>
      </c>
      <c r="F54" s="4" t="s">
        <v>4</v>
      </c>
      <c r="G54" s="4" t="s">
        <v>4</v>
      </c>
    </row>
    <row r="55" spans="1:7" x14ac:dyDescent="0.25">
      <c r="A55" s="2" t="s">
        <v>1562</v>
      </c>
      <c r="B55" s="8">
        <v>12001</v>
      </c>
      <c r="C55" s="8">
        <v>107785</v>
      </c>
      <c r="D55" s="4" t="s">
        <v>4</v>
      </c>
      <c r="E55" s="8">
        <v>109664</v>
      </c>
      <c r="F55" s="4" t="s">
        <v>4</v>
      </c>
      <c r="G55" s="4" t="s">
        <v>4</v>
      </c>
    </row>
    <row r="56" spans="1:7" x14ac:dyDescent="0.25">
      <c r="A56" s="2" t="s">
        <v>1563</v>
      </c>
      <c r="B56" s="4" t="s">
        <v>4</v>
      </c>
      <c r="C56" s="4" t="s">
        <v>4</v>
      </c>
      <c r="D56" s="4" t="s">
        <v>4</v>
      </c>
      <c r="E56" s="4" t="s">
        <v>4</v>
      </c>
      <c r="F56" s="4" t="s">
        <v>4</v>
      </c>
      <c r="G56" s="4" t="s">
        <v>4</v>
      </c>
    </row>
    <row r="57" spans="1:7" x14ac:dyDescent="0.25">
      <c r="A57" s="3" t="s">
        <v>715</v>
      </c>
      <c r="B57" s="4" t="s">
        <v>4</v>
      </c>
      <c r="C57" s="4" t="s">
        <v>4</v>
      </c>
      <c r="D57" s="4" t="s">
        <v>4</v>
      </c>
      <c r="E57" s="4" t="s">
        <v>4</v>
      </c>
      <c r="F57" s="4" t="s">
        <v>4</v>
      </c>
      <c r="G57" s="4" t="s">
        <v>4</v>
      </c>
    </row>
    <row r="58" spans="1:7" x14ac:dyDescent="0.25">
      <c r="A58" s="2" t="s">
        <v>1561</v>
      </c>
      <c r="B58" s="8">
        <v>15000</v>
      </c>
      <c r="C58" s="8">
        <v>15000</v>
      </c>
      <c r="D58" s="4" t="s">
        <v>4</v>
      </c>
      <c r="E58" s="8">
        <v>20000</v>
      </c>
      <c r="F58" s="4" t="s">
        <v>4</v>
      </c>
      <c r="G58" s="4" t="s">
        <v>4</v>
      </c>
    </row>
    <row r="59" spans="1:7" x14ac:dyDescent="0.25">
      <c r="A59" s="2" t="s">
        <v>1562</v>
      </c>
      <c r="B59" s="8">
        <v>16464</v>
      </c>
      <c r="C59" s="8">
        <v>17141</v>
      </c>
      <c r="D59" s="4" t="s">
        <v>4</v>
      </c>
      <c r="E59" s="8">
        <v>22773</v>
      </c>
      <c r="F59" s="4" t="s">
        <v>4</v>
      </c>
      <c r="G59" s="4" t="s">
        <v>4</v>
      </c>
    </row>
    <row r="60" spans="1:7" x14ac:dyDescent="0.25">
      <c r="A60" s="2" t="s">
        <v>1564</v>
      </c>
      <c r="B60" s="4" t="s">
        <v>4</v>
      </c>
      <c r="C60" s="4" t="s">
        <v>4</v>
      </c>
      <c r="D60" s="4" t="s">
        <v>4</v>
      </c>
      <c r="E60" s="4" t="s">
        <v>4</v>
      </c>
      <c r="F60" s="4" t="s">
        <v>4</v>
      </c>
      <c r="G60" s="4" t="s">
        <v>4</v>
      </c>
    </row>
    <row r="61" spans="1:7" x14ac:dyDescent="0.25">
      <c r="A61" s="3" t="s">
        <v>707</v>
      </c>
      <c r="B61" s="4" t="s">
        <v>4</v>
      </c>
      <c r="C61" s="4" t="s">
        <v>4</v>
      </c>
      <c r="D61" s="4" t="s">
        <v>4</v>
      </c>
      <c r="E61" s="4" t="s">
        <v>4</v>
      </c>
      <c r="F61" s="4" t="s">
        <v>4</v>
      </c>
      <c r="G61" s="4" t="s">
        <v>4</v>
      </c>
    </row>
    <row r="62" spans="1:7" ht="30" x14ac:dyDescent="0.25">
      <c r="A62" s="2" t="s">
        <v>1538</v>
      </c>
      <c r="B62" s="4" t="s">
        <v>4</v>
      </c>
      <c r="C62" s="8">
        <v>2213</v>
      </c>
      <c r="D62" s="4" t="s">
        <v>4</v>
      </c>
      <c r="E62" s="8">
        <v>2183</v>
      </c>
      <c r="F62" s="4" t="s">
        <v>4</v>
      </c>
      <c r="G62" s="4" t="s">
        <v>4</v>
      </c>
    </row>
    <row r="63" spans="1:7" ht="30" x14ac:dyDescent="0.25">
      <c r="A63" s="2" t="s">
        <v>1543</v>
      </c>
      <c r="B63" s="8">
        <v>35434</v>
      </c>
      <c r="C63" s="8">
        <v>112507</v>
      </c>
      <c r="D63" s="4" t="s">
        <v>4</v>
      </c>
      <c r="E63" s="8">
        <v>75995</v>
      </c>
      <c r="F63" s="4" t="s">
        <v>4</v>
      </c>
      <c r="G63" s="4" t="s">
        <v>4</v>
      </c>
    </row>
    <row r="64" spans="1:7" ht="30" x14ac:dyDescent="0.25">
      <c r="A64" s="2" t="s">
        <v>1544</v>
      </c>
      <c r="B64" s="4" t="s">
        <v>4</v>
      </c>
      <c r="C64" s="8">
        <v>2213</v>
      </c>
      <c r="D64" s="4" t="s">
        <v>4</v>
      </c>
      <c r="E64" s="8">
        <v>2183</v>
      </c>
      <c r="F64" s="4" t="s">
        <v>4</v>
      </c>
      <c r="G64" s="4" t="s">
        <v>4</v>
      </c>
    </row>
    <row r="65" spans="1:7" ht="30" x14ac:dyDescent="0.25">
      <c r="A65" s="2" t="s">
        <v>1545</v>
      </c>
      <c r="B65" s="4">
        <v>0</v>
      </c>
      <c r="C65" s="4">
        <v>0</v>
      </c>
      <c r="D65" s="4" t="s">
        <v>4</v>
      </c>
      <c r="E65" s="4">
        <v>0</v>
      </c>
      <c r="F65" s="4" t="s">
        <v>4</v>
      </c>
      <c r="G65" s="4" t="s">
        <v>4</v>
      </c>
    </row>
    <row r="66" spans="1:7" ht="30" x14ac:dyDescent="0.25">
      <c r="A66" s="2" t="s">
        <v>1546</v>
      </c>
      <c r="B66" s="4">
        <v>0</v>
      </c>
      <c r="C66" s="4">
        <v>0</v>
      </c>
      <c r="D66" s="4" t="s">
        <v>4</v>
      </c>
      <c r="E66" s="4">
        <v>0</v>
      </c>
      <c r="F66" s="4" t="s">
        <v>4</v>
      </c>
      <c r="G66" s="4" t="s">
        <v>4</v>
      </c>
    </row>
    <row r="67" spans="1:7" x14ac:dyDescent="0.25">
      <c r="A67" s="2" t="s">
        <v>1547</v>
      </c>
      <c r="B67" s="4">
        <v>0</v>
      </c>
      <c r="C67" s="4">
        <v>0</v>
      </c>
      <c r="D67" s="4" t="s">
        <v>4</v>
      </c>
      <c r="E67" s="4">
        <v>0</v>
      </c>
      <c r="F67" s="4" t="s">
        <v>4</v>
      </c>
      <c r="G67" s="4" t="s">
        <v>4</v>
      </c>
    </row>
    <row r="68" spans="1:7" ht="30" x14ac:dyDescent="0.25">
      <c r="A68" s="2" t="s">
        <v>1548</v>
      </c>
      <c r="B68" s="4">
        <v>0</v>
      </c>
      <c r="C68" s="4">
        <v>0</v>
      </c>
      <c r="D68" s="4" t="s">
        <v>4</v>
      </c>
      <c r="E68" s="4">
        <v>0</v>
      </c>
      <c r="F68" s="4" t="s">
        <v>4</v>
      </c>
      <c r="G68" s="4" t="s">
        <v>4</v>
      </c>
    </row>
    <row r="69" spans="1:7" x14ac:dyDescent="0.25">
      <c r="A69" s="3" t="s">
        <v>715</v>
      </c>
      <c r="B69" s="4" t="s">
        <v>4</v>
      </c>
      <c r="C69" s="4" t="s">
        <v>4</v>
      </c>
      <c r="D69" s="4" t="s">
        <v>4</v>
      </c>
      <c r="E69" s="4" t="s">
        <v>4</v>
      </c>
      <c r="F69" s="4" t="s">
        <v>4</v>
      </c>
      <c r="G69" s="4" t="s">
        <v>4</v>
      </c>
    </row>
    <row r="70" spans="1:7" ht="30" x14ac:dyDescent="0.25">
      <c r="A70" s="2" t="s">
        <v>1552</v>
      </c>
      <c r="B70" s="8">
        <v>187009</v>
      </c>
      <c r="C70" s="8">
        <v>183016</v>
      </c>
      <c r="D70" s="4" t="s">
        <v>4</v>
      </c>
      <c r="E70" s="8">
        <v>164852</v>
      </c>
      <c r="F70" s="4" t="s">
        <v>4</v>
      </c>
      <c r="G70" s="4" t="s">
        <v>4</v>
      </c>
    </row>
    <row r="71" spans="1:7" ht="30" x14ac:dyDescent="0.25">
      <c r="A71" s="2" t="s">
        <v>1553</v>
      </c>
      <c r="B71" s="4">
        <v>0</v>
      </c>
      <c r="C71" s="4">
        <v>0</v>
      </c>
      <c r="D71" s="4" t="s">
        <v>4</v>
      </c>
      <c r="E71" s="4">
        <v>0</v>
      </c>
      <c r="F71" s="4" t="s">
        <v>4</v>
      </c>
      <c r="G71" s="4" t="s">
        <v>4</v>
      </c>
    </row>
    <row r="72" spans="1:7" x14ac:dyDescent="0.25">
      <c r="A72" s="2" t="s">
        <v>1562</v>
      </c>
      <c r="B72" s="4" t="s">
        <v>4</v>
      </c>
      <c r="C72" s="4">
        <v>0</v>
      </c>
      <c r="D72" s="4" t="s">
        <v>4</v>
      </c>
      <c r="E72" s="4" t="s">
        <v>4</v>
      </c>
      <c r="F72" s="4" t="s">
        <v>4</v>
      </c>
      <c r="G72" s="4" t="s">
        <v>4</v>
      </c>
    </row>
    <row r="73" spans="1:7" ht="30" x14ac:dyDescent="0.25">
      <c r="A73" s="2" t="s">
        <v>1554</v>
      </c>
      <c r="B73" s="4">
        <v>0</v>
      </c>
      <c r="C73" s="4">
        <v>0</v>
      </c>
      <c r="D73" s="4" t="s">
        <v>4</v>
      </c>
      <c r="E73" s="4">
        <v>0</v>
      </c>
      <c r="F73" s="4" t="s">
        <v>4</v>
      </c>
      <c r="G73" s="4" t="s">
        <v>4</v>
      </c>
    </row>
    <row r="74" spans="1:7" ht="45" x14ac:dyDescent="0.25">
      <c r="A74" s="2" t="s">
        <v>1565</v>
      </c>
      <c r="B74" s="4" t="s">
        <v>4</v>
      </c>
      <c r="C74" s="4" t="s">
        <v>4</v>
      </c>
      <c r="D74" s="4" t="s">
        <v>4</v>
      </c>
      <c r="E74" s="4" t="s">
        <v>4</v>
      </c>
      <c r="F74" s="4" t="s">
        <v>4</v>
      </c>
      <c r="G74" s="4" t="s">
        <v>4</v>
      </c>
    </row>
    <row r="75" spans="1:7" x14ac:dyDescent="0.25">
      <c r="A75" s="3" t="s">
        <v>707</v>
      </c>
      <c r="B75" s="4" t="s">
        <v>4</v>
      </c>
      <c r="C75" s="4" t="s">
        <v>4</v>
      </c>
      <c r="D75" s="4" t="s">
        <v>4</v>
      </c>
      <c r="E75" s="4" t="s">
        <v>4</v>
      </c>
      <c r="F75" s="4" t="s">
        <v>4</v>
      </c>
      <c r="G75" s="4" t="s">
        <v>4</v>
      </c>
    </row>
    <row r="76" spans="1:7" ht="30" x14ac:dyDescent="0.25">
      <c r="A76" s="2" t="s">
        <v>1538</v>
      </c>
      <c r="B76" s="4">
        <v>0</v>
      </c>
      <c r="C76" s="4">
        <v>0</v>
      </c>
      <c r="D76" s="4" t="s">
        <v>4</v>
      </c>
      <c r="E76" s="4">
        <v>0</v>
      </c>
      <c r="F76" s="4" t="s">
        <v>4</v>
      </c>
      <c r="G76" s="4" t="s">
        <v>4</v>
      </c>
    </row>
    <row r="77" spans="1:7" ht="30" x14ac:dyDescent="0.25">
      <c r="A77" s="2" t="s">
        <v>1544</v>
      </c>
      <c r="B77" s="4">
        <v>0</v>
      </c>
      <c r="C77" s="4">
        <v>0</v>
      </c>
      <c r="D77" s="4" t="s">
        <v>4</v>
      </c>
      <c r="E77" s="4">
        <v>0</v>
      </c>
      <c r="F77" s="4" t="s">
        <v>4</v>
      </c>
      <c r="G77" s="4" t="s">
        <v>4</v>
      </c>
    </row>
    <row r="78" spans="1:7" ht="45" x14ac:dyDescent="0.25">
      <c r="A78" s="2" t="s">
        <v>1566</v>
      </c>
      <c r="B78" s="4" t="s">
        <v>4</v>
      </c>
      <c r="C78" s="4" t="s">
        <v>4</v>
      </c>
      <c r="D78" s="4" t="s">
        <v>4</v>
      </c>
      <c r="E78" s="4" t="s">
        <v>4</v>
      </c>
      <c r="F78" s="4" t="s">
        <v>4</v>
      </c>
      <c r="G78" s="4" t="s">
        <v>4</v>
      </c>
    </row>
    <row r="79" spans="1:7" x14ac:dyDescent="0.25">
      <c r="A79" s="3" t="s">
        <v>707</v>
      </c>
      <c r="B79" s="4" t="s">
        <v>4</v>
      </c>
      <c r="C79" s="4" t="s">
        <v>4</v>
      </c>
      <c r="D79" s="4" t="s">
        <v>4</v>
      </c>
      <c r="E79" s="4" t="s">
        <v>4</v>
      </c>
      <c r="F79" s="4" t="s">
        <v>4</v>
      </c>
      <c r="G79" s="4" t="s">
        <v>4</v>
      </c>
    </row>
    <row r="80" spans="1:7" ht="30" x14ac:dyDescent="0.25">
      <c r="A80" s="2" t="s">
        <v>1538</v>
      </c>
      <c r="B80" s="4">
        <v>0</v>
      </c>
      <c r="C80" s="4">
        <v>0</v>
      </c>
      <c r="D80" s="4" t="s">
        <v>4</v>
      </c>
      <c r="E80" s="4">
        <v>0</v>
      </c>
      <c r="F80" s="4" t="s">
        <v>4</v>
      </c>
      <c r="G80" s="4" t="s">
        <v>4</v>
      </c>
    </row>
    <row r="81" spans="1:7" ht="30" x14ac:dyDescent="0.25">
      <c r="A81" s="2" t="s">
        <v>1544</v>
      </c>
      <c r="B81" s="4">
        <v>0</v>
      </c>
      <c r="C81" s="4">
        <v>0</v>
      </c>
      <c r="D81" s="4" t="s">
        <v>4</v>
      </c>
      <c r="E81" s="4">
        <v>0</v>
      </c>
      <c r="F81" s="4" t="s">
        <v>4</v>
      </c>
      <c r="G81" s="4" t="s">
        <v>4</v>
      </c>
    </row>
    <row r="82" spans="1:7" ht="45" x14ac:dyDescent="0.25">
      <c r="A82" s="2" t="s">
        <v>1567</v>
      </c>
      <c r="B82" s="4" t="s">
        <v>4</v>
      </c>
      <c r="C82" s="4" t="s">
        <v>4</v>
      </c>
      <c r="D82" s="4" t="s">
        <v>4</v>
      </c>
      <c r="E82" s="4" t="s">
        <v>4</v>
      </c>
      <c r="F82" s="4" t="s">
        <v>4</v>
      </c>
      <c r="G82" s="4" t="s">
        <v>4</v>
      </c>
    </row>
    <row r="83" spans="1:7" x14ac:dyDescent="0.25">
      <c r="A83" s="3" t="s">
        <v>707</v>
      </c>
      <c r="B83" s="4" t="s">
        <v>4</v>
      </c>
      <c r="C83" s="4" t="s">
        <v>4</v>
      </c>
      <c r="D83" s="4" t="s">
        <v>4</v>
      </c>
      <c r="E83" s="4" t="s">
        <v>4</v>
      </c>
      <c r="F83" s="4" t="s">
        <v>4</v>
      </c>
      <c r="G83" s="4" t="s">
        <v>4</v>
      </c>
    </row>
    <row r="84" spans="1:7" ht="30" x14ac:dyDescent="0.25">
      <c r="A84" s="2" t="s">
        <v>1538</v>
      </c>
      <c r="B84" s="4">
        <v>0</v>
      </c>
      <c r="C84" s="4">
        <v>0</v>
      </c>
      <c r="D84" s="4" t="s">
        <v>4</v>
      </c>
      <c r="E84" s="4">
        <v>0</v>
      </c>
      <c r="F84" s="4" t="s">
        <v>4</v>
      </c>
      <c r="G84" s="4" t="s">
        <v>4</v>
      </c>
    </row>
    <row r="85" spans="1:7" ht="30" x14ac:dyDescent="0.25">
      <c r="A85" s="2" t="s">
        <v>1558</v>
      </c>
      <c r="B85" s="4">
        <v>0</v>
      </c>
      <c r="C85" s="4">
        <v>0</v>
      </c>
      <c r="D85" s="4" t="s">
        <v>4</v>
      </c>
      <c r="E85" s="4">
        <v>0</v>
      </c>
      <c r="F85" s="4" t="s">
        <v>4</v>
      </c>
      <c r="G85" s="4" t="s">
        <v>4</v>
      </c>
    </row>
    <row r="86" spans="1:7" ht="30" x14ac:dyDescent="0.25">
      <c r="A86" s="2" t="s">
        <v>1544</v>
      </c>
      <c r="B86" s="4">
        <v>0</v>
      </c>
      <c r="C86" s="4">
        <v>0</v>
      </c>
      <c r="D86" s="4" t="s">
        <v>4</v>
      </c>
      <c r="E86" s="4">
        <v>0</v>
      </c>
      <c r="F86" s="4" t="s">
        <v>4</v>
      </c>
      <c r="G86" s="4" t="s">
        <v>4</v>
      </c>
    </row>
    <row r="87" spans="1:7" ht="45" x14ac:dyDescent="0.25">
      <c r="A87" s="2" t="s">
        <v>1568</v>
      </c>
      <c r="B87" s="4" t="s">
        <v>4</v>
      </c>
      <c r="C87" s="4" t="s">
        <v>4</v>
      </c>
      <c r="D87" s="4" t="s">
        <v>4</v>
      </c>
      <c r="E87" s="4" t="s">
        <v>4</v>
      </c>
      <c r="F87" s="4" t="s">
        <v>4</v>
      </c>
      <c r="G87" s="4" t="s">
        <v>4</v>
      </c>
    </row>
    <row r="88" spans="1:7" x14ac:dyDescent="0.25">
      <c r="A88" s="3" t="s">
        <v>707</v>
      </c>
      <c r="B88" s="4" t="s">
        <v>4</v>
      </c>
      <c r="C88" s="4" t="s">
        <v>4</v>
      </c>
      <c r="D88" s="4" t="s">
        <v>4</v>
      </c>
      <c r="E88" s="4" t="s">
        <v>4</v>
      </c>
      <c r="F88" s="4" t="s">
        <v>4</v>
      </c>
      <c r="G88" s="4" t="s">
        <v>4</v>
      </c>
    </row>
    <row r="89" spans="1:7" ht="30" x14ac:dyDescent="0.25">
      <c r="A89" s="2" t="s">
        <v>1538</v>
      </c>
      <c r="B89" s="4">
        <v>0</v>
      </c>
      <c r="C89" s="4">
        <v>0</v>
      </c>
      <c r="D89" s="4" t="s">
        <v>4</v>
      </c>
      <c r="E89" s="4">
        <v>0</v>
      </c>
      <c r="F89" s="4" t="s">
        <v>4</v>
      </c>
      <c r="G89" s="4" t="s">
        <v>4</v>
      </c>
    </row>
    <row r="90" spans="1:7" ht="30" x14ac:dyDescent="0.25">
      <c r="A90" s="2" t="s">
        <v>1544</v>
      </c>
      <c r="B90" s="4">
        <v>0</v>
      </c>
      <c r="C90" s="4">
        <v>0</v>
      </c>
      <c r="D90" s="4" t="s">
        <v>4</v>
      </c>
      <c r="E90" s="4">
        <v>0</v>
      </c>
      <c r="F90" s="4" t="s">
        <v>4</v>
      </c>
      <c r="G90" s="4" t="s">
        <v>4</v>
      </c>
    </row>
    <row r="91" spans="1:7" ht="30" x14ac:dyDescent="0.25">
      <c r="A91" s="2" t="s">
        <v>1569</v>
      </c>
      <c r="B91" s="4" t="s">
        <v>4</v>
      </c>
      <c r="C91" s="4" t="s">
        <v>4</v>
      </c>
      <c r="D91" s="4" t="s">
        <v>4</v>
      </c>
      <c r="E91" s="4" t="s">
        <v>4</v>
      </c>
      <c r="F91" s="4" t="s">
        <v>4</v>
      </c>
      <c r="G91" s="4" t="s">
        <v>4</v>
      </c>
    </row>
    <row r="92" spans="1:7" x14ac:dyDescent="0.25">
      <c r="A92" s="3" t="s">
        <v>707</v>
      </c>
      <c r="B92" s="4" t="s">
        <v>4</v>
      </c>
      <c r="C92" s="4" t="s">
        <v>4</v>
      </c>
      <c r="D92" s="4" t="s">
        <v>4</v>
      </c>
      <c r="E92" s="4" t="s">
        <v>4</v>
      </c>
      <c r="F92" s="4" t="s">
        <v>4</v>
      </c>
      <c r="G92" s="4" t="s">
        <v>4</v>
      </c>
    </row>
    <row r="93" spans="1:7" ht="30" x14ac:dyDescent="0.25">
      <c r="A93" s="2" t="s">
        <v>1538</v>
      </c>
      <c r="B93" s="4">
        <v>0</v>
      </c>
      <c r="C93" s="4">
        <v>0</v>
      </c>
      <c r="D93" s="4" t="s">
        <v>4</v>
      </c>
      <c r="E93" s="4">
        <v>0</v>
      </c>
      <c r="F93" s="4" t="s">
        <v>4</v>
      </c>
      <c r="G93" s="4" t="s">
        <v>4</v>
      </c>
    </row>
    <row r="94" spans="1:7" ht="30" x14ac:dyDescent="0.25">
      <c r="A94" s="2" t="s">
        <v>1558</v>
      </c>
      <c r="B94" s="4">
        <v>0</v>
      </c>
      <c r="C94" s="4">
        <v>0</v>
      </c>
      <c r="D94" s="4" t="s">
        <v>4</v>
      </c>
      <c r="E94" s="4" t="s">
        <v>4</v>
      </c>
      <c r="F94" s="4" t="s">
        <v>4</v>
      </c>
      <c r="G94" s="4" t="s">
        <v>4</v>
      </c>
    </row>
    <row r="95" spans="1:7" ht="30" x14ac:dyDescent="0.25">
      <c r="A95" s="2" t="s">
        <v>1544</v>
      </c>
      <c r="B95" s="4">
        <v>0</v>
      </c>
      <c r="C95" s="4">
        <v>0</v>
      </c>
      <c r="D95" s="4" t="s">
        <v>4</v>
      </c>
      <c r="E95" s="4">
        <v>0</v>
      </c>
      <c r="F95" s="4" t="s">
        <v>4</v>
      </c>
      <c r="G95" s="4" t="s">
        <v>4</v>
      </c>
    </row>
    <row r="96" spans="1:7" ht="30" x14ac:dyDescent="0.25">
      <c r="A96" s="2" t="s">
        <v>1570</v>
      </c>
      <c r="B96" s="4" t="s">
        <v>4</v>
      </c>
      <c r="C96" s="4" t="s">
        <v>4</v>
      </c>
      <c r="D96" s="4" t="s">
        <v>4</v>
      </c>
      <c r="E96" s="4" t="s">
        <v>4</v>
      </c>
      <c r="F96" s="4" t="s">
        <v>4</v>
      </c>
      <c r="G96" s="4" t="s">
        <v>4</v>
      </c>
    </row>
    <row r="97" spans="1:7" x14ac:dyDescent="0.25">
      <c r="A97" s="3" t="s">
        <v>707</v>
      </c>
      <c r="B97" s="4" t="s">
        <v>4</v>
      </c>
      <c r="C97" s="4" t="s">
        <v>4</v>
      </c>
      <c r="D97" s="4" t="s">
        <v>4</v>
      </c>
      <c r="E97" s="4" t="s">
        <v>4</v>
      </c>
      <c r="F97" s="4" t="s">
        <v>4</v>
      </c>
      <c r="G97" s="4" t="s">
        <v>4</v>
      </c>
    </row>
    <row r="98" spans="1:7" ht="30" x14ac:dyDescent="0.25">
      <c r="A98" s="2" t="s">
        <v>1538</v>
      </c>
      <c r="B98" s="8">
        <v>2118</v>
      </c>
      <c r="C98" s="8">
        <v>2213</v>
      </c>
      <c r="D98" s="4" t="s">
        <v>4</v>
      </c>
      <c r="E98" s="8">
        <v>2183</v>
      </c>
      <c r="F98" s="4" t="s">
        <v>4</v>
      </c>
      <c r="G98" s="4" t="s">
        <v>4</v>
      </c>
    </row>
    <row r="99" spans="1:7" ht="30" x14ac:dyDescent="0.25">
      <c r="A99" s="2" t="s">
        <v>1544</v>
      </c>
      <c r="B99" s="8">
        <v>2118</v>
      </c>
      <c r="C99" s="8">
        <v>2213</v>
      </c>
      <c r="D99" s="4" t="s">
        <v>4</v>
      </c>
      <c r="E99" s="8">
        <v>2183</v>
      </c>
      <c r="F99" s="4" t="s">
        <v>4</v>
      </c>
      <c r="G99" s="4" t="s">
        <v>4</v>
      </c>
    </row>
    <row r="100" spans="1:7" ht="30" x14ac:dyDescent="0.25">
      <c r="A100" s="2" t="s">
        <v>1571</v>
      </c>
      <c r="B100" s="4" t="s">
        <v>4</v>
      </c>
      <c r="C100" s="4" t="s">
        <v>4</v>
      </c>
      <c r="D100" s="4" t="s">
        <v>4</v>
      </c>
      <c r="E100" s="4" t="s">
        <v>4</v>
      </c>
      <c r="F100" s="4" t="s">
        <v>4</v>
      </c>
      <c r="G100" s="4" t="s">
        <v>4</v>
      </c>
    </row>
    <row r="101" spans="1:7" x14ac:dyDescent="0.25">
      <c r="A101" s="3" t="s">
        <v>715</v>
      </c>
      <c r="B101" s="4" t="s">
        <v>4</v>
      </c>
      <c r="C101" s="4" t="s">
        <v>4</v>
      </c>
      <c r="D101" s="4" t="s">
        <v>4</v>
      </c>
      <c r="E101" s="4" t="s">
        <v>4</v>
      </c>
      <c r="F101" s="4" t="s">
        <v>4</v>
      </c>
      <c r="G101" s="4" t="s">
        <v>4</v>
      </c>
    </row>
    <row r="102" spans="1:7" x14ac:dyDescent="0.25">
      <c r="A102" s="2" t="s">
        <v>1562</v>
      </c>
      <c r="B102" s="4">
        <v>0</v>
      </c>
      <c r="C102" s="4" t="s">
        <v>4</v>
      </c>
      <c r="D102" s="4" t="s">
        <v>4</v>
      </c>
      <c r="E102" s="4">
        <v>0</v>
      </c>
      <c r="F102" s="4" t="s">
        <v>4</v>
      </c>
      <c r="G102" s="4" t="s">
        <v>4</v>
      </c>
    </row>
    <row r="103" spans="1:7" ht="30" x14ac:dyDescent="0.25">
      <c r="A103" s="2" t="s">
        <v>1572</v>
      </c>
      <c r="B103" s="4" t="s">
        <v>4</v>
      </c>
      <c r="C103" s="4" t="s">
        <v>4</v>
      </c>
      <c r="D103" s="4" t="s">
        <v>4</v>
      </c>
      <c r="E103" s="4" t="s">
        <v>4</v>
      </c>
      <c r="F103" s="4" t="s">
        <v>4</v>
      </c>
      <c r="G103" s="4" t="s">
        <v>4</v>
      </c>
    </row>
    <row r="104" spans="1:7" x14ac:dyDescent="0.25">
      <c r="A104" s="3" t="s">
        <v>715</v>
      </c>
      <c r="B104" s="4" t="s">
        <v>4</v>
      </c>
      <c r="C104" s="4" t="s">
        <v>4</v>
      </c>
      <c r="D104" s="4" t="s">
        <v>4</v>
      </c>
      <c r="E104" s="4" t="s">
        <v>4</v>
      </c>
      <c r="F104" s="4" t="s">
        <v>4</v>
      </c>
      <c r="G104" s="4" t="s">
        <v>4</v>
      </c>
    </row>
    <row r="105" spans="1:7" x14ac:dyDescent="0.25">
      <c r="A105" s="2" t="s">
        <v>1562</v>
      </c>
      <c r="B105" s="4">
        <v>0</v>
      </c>
      <c r="C105" s="4">
        <v>0</v>
      </c>
      <c r="D105" s="4" t="s">
        <v>4</v>
      </c>
      <c r="E105" s="4">
        <v>0</v>
      </c>
      <c r="F105" s="4" t="s">
        <v>4</v>
      </c>
      <c r="G105" s="4" t="s">
        <v>4</v>
      </c>
    </row>
    <row r="106" spans="1:7" x14ac:dyDescent="0.25">
      <c r="A106" s="2" t="s">
        <v>1573</v>
      </c>
      <c r="B106" s="4" t="s">
        <v>4</v>
      </c>
      <c r="C106" s="4" t="s">
        <v>4</v>
      </c>
      <c r="D106" s="4" t="s">
        <v>4</v>
      </c>
      <c r="E106" s="4" t="s">
        <v>4</v>
      </c>
      <c r="F106" s="4" t="s">
        <v>4</v>
      </c>
      <c r="G106" s="4" t="s">
        <v>4</v>
      </c>
    </row>
    <row r="107" spans="1:7" x14ac:dyDescent="0.25">
      <c r="A107" s="3" t="s">
        <v>707</v>
      </c>
      <c r="B107" s="4" t="s">
        <v>4</v>
      </c>
      <c r="C107" s="4" t="s">
        <v>4</v>
      </c>
      <c r="D107" s="4" t="s">
        <v>4</v>
      </c>
      <c r="E107" s="4" t="s">
        <v>4</v>
      </c>
      <c r="F107" s="4" t="s">
        <v>4</v>
      </c>
      <c r="G107" s="4" t="s">
        <v>4</v>
      </c>
    </row>
    <row r="108" spans="1:7" ht="30" x14ac:dyDescent="0.25">
      <c r="A108" s="2" t="s">
        <v>1538</v>
      </c>
      <c r="B108" s="4" t="s">
        <v>4</v>
      </c>
      <c r="C108" s="8">
        <v>386148</v>
      </c>
      <c r="D108" s="4" t="s">
        <v>4</v>
      </c>
      <c r="E108" s="8">
        <v>347249</v>
      </c>
      <c r="F108" s="4" t="s">
        <v>4</v>
      </c>
      <c r="G108" s="4" t="s">
        <v>4</v>
      </c>
    </row>
    <row r="109" spans="1:7" ht="30" x14ac:dyDescent="0.25">
      <c r="A109" s="2" t="s">
        <v>1543</v>
      </c>
      <c r="B109" s="4">
        <v>0</v>
      </c>
      <c r="C109" s="4">
        <v>0</v>
      </c>
      <c r="D109" s="4" t="s">
        <v>4</v>
      </c>
      <c r="E109" s="4" t="s">
        <v>4</v>
      </c>
      <c r="F109" s="4" t="s">
        <v>4</v>
      </c>
      <c r="G109" s="4" t="s">
        <v>4</v>
      </c>
    </row>
    <row r="110" spans="1:7" ht="30" x14ac:dyDescent="0.25">
      <c r="A110" s="2" t="s">
        <v>1544</v>
      </c>
      <c r="B110" s="4" t="s">
        <v>4</v>
      </c>
      <c r="C110" s="8">
        <v>386148</v>
      </c>
      <c r="D110" s="4" t="s">
        <v>4</v>
      </c>
      <c r="E110" s="8">
        <v>347249</v>
      </c>
      <c r="F110" s="4" t="s">
        <v>4</v>
      </c>
      <c r="G110" s="4" t="s">
        <v>4</v>
      </c>
    </row>
    <row r="111" spans="1:7" ht="30" x14ac:dyDescent="0.25">
      <c r="A111" s="2" t="s">
        <v>1545</v>
      </c>
      <c r="B111" s="8">
        <v>10605</v>
      </c>
      <c r="C111" s="8">
        <v>10605</v>
      </c>
      <c r="D111" s="4" t="s">
        <v>4</v>
      </c>
      <c r="E111" s="8">
        <v>10605</v>
      </c>
      <c r="F111" s="4" t="s">
        <v>4</v>
      </c>
      <c r="G111" s="4" t="s">
        <v>4</v>
      </c>
    </row>
    <row r="112" spans="1:7" ht="30" x14ac:dyDescent="0.25">
      <c r="A112" s="2" t="s">
        <v>1546</v>
      </c>
      <c r="B112" s="4">
        <v>0</v>
      </c>
      <c r="C112" s="4">
        <v>0</v>
      </c>
      <c r="D112" s="4" t="s">
        <v>4</v>
      </c>
      <c r="E112" s="4">
        <v>0</v>
      </c>
      <c r="F112" s="4" t="s">
        <v>4</v>
      </c>
      <c r="G112" s="4" t="s">
        <v>4</v>
      </c>
    </row>
    <row r="113" spans="1:7" x14ac:dyDescent="0.25">
      <c r="A113" s="2" t="s">
        <v>1547</v>
      </c>
      <c r="B113" s="4">
        <v>0</v>
      </c>
      <c r="C113" s="4">
        <v>0</v>
      </c>
      <c r="D113" s="4" t="s">
        <v>4</v>
      </c>
      <c r="E113" s="4">
        <v>0</v>
      </c>
      <c r="F113" s="4" t="s">
        <v>4</v>
      </c>
      <c r="G113" s="4" t="s">
        <v>4</v>
      </c>
    </row>
    <row r="114" spans="1:7" ht="30" x14ac:dyDescent="0.25">
      <c r="A114" s="2" t="s">
        <v>1548</v>
      </c>
      <c r="B114" s="8">
        <v>3766</v>
      </c>
      <c r="C114" s="8">
        <v>3457</v>
      </c>
      <c r="D114" s="4" t="s">
        <v>4</v>
      </c>
      <c r="E114" s="8">
        <v>3582</v>
      </c>
      <c r="F114" s="4" t="s">
        <v>4</v>
      </c>
      <c r="G114" s="4" t="s">
        <v>4</v>
      </c>
    </row>
    <row r="115" spans="1:7" x14ac:dyDescent="0.25">
      <c r="A115" s="3" t="s">
        <v>715</v>
      </c>
      <c r="B115" s="4" t="s">
        <v>4</v>
      </c>
      <c r="C115" s="4" t="s">
        <v>4</v>
      </c>
      <c r="D115" s="4" t="s">
        <v>4</v>
      </c>
      <c r="E115" s="4" t="s">
        <v>4</v>
      </c>
      <c r="F115" s="4" t="s">
        <v>4</v>
      </c>
      <c r="G115" s="4" t="s">
        <v>4</v>
      </c>
    </row>
    <row r="116" spans="1:7" ht="30" x14ac:dyDescent="0.25">
      <c r="A116" s="2" t="s">
        <v>1552</v>
      </c>
      <c r="B116" s="4">
        <v>0</v>
      </c>
      <c r="C116" s="4">
        <v>0</v>
      </c>
      <c r="D116" s="4" t="s">
        <v>4</v>
      </c>
      <c r="E116" s="4">
        <v>0</v>
      </c>
      <c r="F116" s="4" t="s">
        <v>4</v>
      </c>
      <c r="G116" s="4" t="s">
        <v>4</v>
      </c>
    </row>
    <row r="117" spans="1:7" ht="30" x14ac:dyDescent="0.25">
      <c r="A117" s="2" t="s">
        <v>1553</v>
      </c>
      <c r="B117" s="8">
        <v>871104</v>
      </c>
      <c r="C117" s="8">
        <v>872070</v>
      </c>
      <c r="D117" s="4" t="s">
        <v>4</v>
      </c>
      <c r="E117" s="8">
        <v>864496</v>
      </c>
      <c r="F117" s="4" t="s">
        <v>4</v>
      </c>
      <c r="G117" s="4" t="s">
        <v>4</v>
      </c>
    </row>
    <row r="118" spans="1:7" ht="30" x14ac:dyDescent="0.25">
      <c r="A118" s="2" t="s">
        <v>1554</v>
      </c>
      <c r="B118" s="4">
        <v>192</v>
      </c>
      <c r="C118" s="4">
        <v>353</v>
      </c>
      <c r="D118" s="4" t="s">
        <v>4</v>
      </c>
      <c r="E118" s="4">
        <v>477</v>
      </c>
      <c r="F118" s="4" t="s">
        <v>4</v>
      </c>
      <c r="G118" s="4" t="s">
        <v>4</v>
      </c>
    </row>
    <row r="119" spans="1:7" ht="45" x14ac:dyDescent="0.25">
      <c r="A119" s="2" t="s">
        <v>1574</v>
      </c>
      <c r="B119" s="4" t="s">
        <v>4</v>
      </c>
      <c r="C119" s="4" t="s">
        <v>4</v>
      </c>
      <c r="D119" s="4" t="s">
        <v>4</v>
      </c>
      <c r="E119" s="4" t="s">
        <v>4</v>
      </c>
      <c r="F119" s="4" t="s">
        <v>4</v>
      </c>
      <c r="G119" s="4" t="s">
        <v>4</v>
      </c>
    </row>
    <row r="120" spans="1:7" x14ac:dyDescent="0.25">
      <c r="A120" s="3" t="s">
        <v>707</v>
      </c>
      <c r="B120" s="4" t="s">
        <v>4</v>
      </c>
      <c r="C120" s="4" t="s">
        <v>4</v>
      </c>
      <c r="D120" s="4" t="s">
        <v>4</v>
      </c>
      <c r="E120" s="4" t="s">
        <v>4</v>
      </c>
      <c r="F120" s="4" t="s">
        <v>4</v>
      </c>
      <c r="G120" s="4" t="s">
        <v>4</v>
      </c>
    </row>
    <row r="121" spans="1:7" ht="30" x14ac:dyDescent="0.25">
      <c r="A121" s="2" t="s">
        <v>1538</v>
      </c>
      <c r="B121" s="8">
        <v>264674</v>
      </c>
      <c r="C121" s="8">
        <v>225451</v>
      </c>
      <c r="D121" s="4" t="s">
        <v>4</v>
      </c>
      <c r="E121" s="8">
        <v>165532</v>
      </c>
      <c r="F121" s="4" t="s">
        <v>4</v>
      </c>
      <c r="G121" s="4" t="s">
        <v>4</v>
      </c>
    </row>
    <row r="122" spans="1:7" ht="30" x14ac:dyDescent="0.25">
      <c r="A122" s="2" t="s">
        <v>1544</v>
      </c>
      <c r="B122" s="8">
        <v>264674</v>
      </c>
      <c r="C122" s="8">
        <v>225451</v>
      </c>
      <c r="D122" s="4" t="s">
        <v>4</v>
      </c>
      <c r="E122" s="8">
        <v>165532</v>
      </c>
      <c r="F122" s="4" t="s">
        <v>4</v>
      </c>
      <c r="G122" s="4" t="s">
        <v>4</v>
      </c>
    </row>
    <row r="123" spans="1:7" ht="45" x14ac:dyDescent="0.25">
      <c r="A123" s="2" t="s">
        <v>1575</v>
      </c>
      <c r="B123" s="4" t="s">
        <v>4</v>
      </c>
      <c r="C123" s="4" t="s">
        <v>4</v>
      </c>
      <c r="D123" s="4" t="s">
        <v>4</v>
      </c>
      <c r="E123" s="4" t="s">
        <v>4</v>
      </c>
      <c r="F123" s="4" t="s">
        <v>4</v>
      </c>
      <c r="G123" s="4" t="s">
        <v>4</v>
      </c>
    </row>
    <row r="124" spans="1:7" x14ac:dyDescent="0.25">
      <c r="A124" s="3" t="s">
        <v>707</v>
      </c>
      <c r="B124" s="4" t="s">
        <v>4</v>
      </c>
      <c r="C124" s="4" t="s">
        <v>4</v>
      </c>
      <c r="D124" s="4" t="s">
        <v>4</v>
      </c>
      <c r="E124" s="4" t="s">
        <v>4</v>
      </c>
      <c r="F124" s="4" t="s">
        <v>4</v>
      </c>
      <c r="G124" s="4" t="s">
        <v>4</v>
      </c>
    </row>
    <row r="125" spans="1:7" ht="30" x14ac:dyDescent="0.25">
      <c r="A125" s="2" t="s">
        <v>1538</v>
      </c>
      <c r="B125" s="8">
        <v>102546</v>
      </c>
      <c r="C125" s="8">
        <v>129818</v>
      </c>
      <c r="D125" s="4" t="s">
        <v>4</v>
      </c>
      <c r="E125" s="8">
        <v>160168</v>
      </c>
      <c r="F125" s="4" t="s">
        <v>4</v>
      </c>
      <c r="G125" s="4" t="s">
        <v>4</v>
      </c>
    </row>
    <row r="126" spans="1:7" ht="30" x14ac:dyDescent="0.25">
      <c r="A126" s="2" t="s">
        <v>1544</v>
      </c>
      <c r="B126" s="8">
        <v>102546</v>
      </c>
      <c r="C126" s="8">
        <v>129818</v>
      </c>
      <c r="D126" s="4" t="s">
        <v>4</v>
      </c>
      <c r="E126" s="8">
        <v>160168</v>
      </c>
      <c r="F126" s="4" t="s">
        <v>4</v>
      </c>
      <c r="G126" s="4" t="s">
        <v>4</v>
      </c>
    </row>
    <row r="127" spans="1:7" ht="45" x14ac:dyDescent="0.25">
      <c r="A127" s="2" t="s">
        <v>1576</v>
      </c>
      <c r="B127" s="4" t="s">
        <v>4</v>
      </c>
      <c r="C127" s="4" t="s">
        <v>4</v>
      </c>
      <c r="D127" s="4" t="s">
        <v>4</v>
      </c>
      <c r="E127" s="4" t="s">
        <v>4</v>
      </c>
      <c r="F127" s="4" t="s">
        <v>4</v>
      </c>
      <c r="G127" s="4" t="s">
        <v>4</v>
      </c>
    </row>
    <row r="128" spans="1:7" x14ac:dyDescent="0.25">
      <c r="A128" s="3" t="s">
        <v>707</v>
      </c>
      <c r="B128" s="4" t="s">
        <v>4</v>
      </c>
      <c r="C128" s="4" t="s">
        <v>4</v>
      </c>
      <c r="D128" s="4" t="s">
        <v>4</v>
      </c>
      <c r="E128" s="4" t="s">
        <v>4</v>
      </c>
      <c r="F128" s="4" t="s">
        <v>4</v>
      </c>
      <c r="G128" s="4" t="s">
        <v>4</v>
      </c>
    </row>
    <row r="129" spans="1:7" ht="30" x14ac:dyDescent="0.25">
      <c r="A129" s="2" t="s">
        <v>1538</v>
      </c>
      <c r="B129" s="8">
        <v>15712</v>
      </c>
      <c r="C129" s="8">
        <v>18370</v>
      </c>
      <c r="D129" s="4" t="s">
        <v>4</v>
      </c>
      <c r="E129" s="8">
        <v>165532</v>
      </c>
      <c r="F129" s="4" t="s">
        <v>4</v>
      </c>
      <c r="G129" s="4" t="s">
        <v>4</v>
      </c>
    </row>
    <row r="130" spans="1:7" ht="30" x14ac:dyDescent="0.25">
      <c r="A130" s="2" t="s">
        <v>1558</v>
      </c>
      <c r="B130" s="8">
        <v>31647</v>
      </c>
      <c r="C130" s="8">
        <v>40130</v>
      </c>
      <c r="D130" s="4" t="s">
        <v>4</v>
      </c>
      <c r="E130" s="8">
        <v>35812</v>
      </c>
      <c r="F130" s="4" t="s">
        <v>4</v>
      </c>
      <c r="G130" s="4" t="s">
        <v>4</v>
      </c>
    </row>
    <row r="131" spans="1:7" ht="30" x14ac:dyDescent="0.25">
      <c r="A131" s="2" t="s">
        <v>1544</v>
      </c>
      <c r="B131" s="8">
        <v>15712</v>
      </c>
      <c r="C131" s="8">
        <v>18370</v>
      </c>
      <c r="D131" s="4" t="s">
        <v>4</v>
      </c>
      <c r="E131" s="8">
        <v>165532</v>
      </c>
      <c r="F131" s="4" t="s">
        <v>4</v>
      </c>
      <c r="G131" s="4" t="s">
        <v>4</v>
      </c>
    </row>
    <row r="132" spans="1:7" ht="45" x14ac:dyDescent="0.25">
      <c r="A132" s="2" t="s">
        <v>1577</v>
      </c>
      <c r="B132" s="4" t="s">
        <v>4</v>
      </c>
      <c r="C132" s="4" t="s">
        <v>4</v>
      </c>
      <c r="D132" s="4" t="s">
        <v>4</v>
      </c>
      <c r="E132" s="4" t="s">
        <v>4</v>
      </c>
      <c r="F132" s="4" t="s">
        <v>4</v>
      </c>
      <c r="G132" s="4" t="s">
        <v>4</v>
      </c>
    </row>
    <row r="133" spans="1:7" x14ac:dyDescent="0.25">
      <c r="A133" s="3" t="s">
        <v>707</v>
      </c>
      <c r="B133" s="4" t="s">
        <v>4</v>
      </c>
      <c r="C133" s="4" t="s">
        <v>4</v>
      </c>
      <c r="D133" s="4" t="s">
        <v>4</v>
      </c>
      <c r="E133" s="4" t="s">
        <v>4</v>
      </c>
      <c r="F133" s="4" t="s">
        <v>4</v>
      </c>
      <c r="G133" s="4" t="s">
        <v>4</v>
      </c>
    </row>
    <row r="134" spans="1:7" ht="30" x14ac:dyDescent="0.25">
      <c r="A134" s="2" t="s">
        <v>1538</v>
      </c>
      <c r="B134" s="4">
        <v>0</v>
      </c>
      <c r="C134" s="4">
        <v>0</v>
      </c>
      <c r="D134" s="4" t="s">
        <v>4</v>
      </c>
      <c r="E134" s="4">
        <v>0</v>
      </c>
      <c r="F134" s="4" t="s">
        <v>4</v>
      </c>
      <c r="G134" s="4" t="s">
        <v>4</v>
      </c>
    </row>
    <row r="135" spans="1:7" ht="30" x14ac:dyDescent="0.25">
      <c r="A135" s="2" t="s">
        <v>1544</v>
      </c>
      <c r="B135" s="4">
        <v>0</v>
      </c>
      <c r="C135" s="4">
        <v>0</v>
      </c>
      <c r="D135" s="4" t="s">
        <v>4</v>
      </c>
      <c r="E135" s="4">
        <v>0</v>
      </c>
      <c r="F135" s="4" t="s">
        <v>4</v>
      </c>
      <c r="G135" s="4" t="s">
        <v>4</v>
      </c>
    </row>
    <row r="136" spans="1:7" ht="30" x14ac:dyDescent="0.25">
      <c r="A136" s="2" t="s">
        <v>1578</v>
      </c>
      <c r="B136" s="4" t="s">
        <v>4</v>
      </c>
      <c r="C136" s="4" t="s">
        <v>4</v>
      </c>
      <c r="D136" s="4" t="s">
        <v>4</v>
      </c>
      <c r="E136" s="4" t="s">
        <v>4</v>
      </c>
      <c r="F136" s="4" t="s">
        <v>4</v>
      </c>
      <c r="G136" s="4" t="s">
        <v>4</v>
      </c>
    </row>
    <row r="137" spans="1:7" x14ac:dyDescent="0.25">
      <c r="A137" s="3" t="s">
        <v>707</v>
      </c>
      <c r="B137" s="4" t="s">
        <v>4</v>
      </c>
      <c r="C137" s="4" t="s">
        <v>4</v>
      </c>
      <c r="D137" s="4" t="s">
        <v>4</v>
      </c>
      <c r="E137" s="4" t="s">
        <v>4</v>
      </c>
      <c r="F137" s="4" t="s">
        <v>4</v>
      </c>
      <c r="G137" s="4" t="s">
        <v>4</v>
      </c>
    </row>
    <row r="138" spans="1:7" ht="30" x14ac:dyDescent="0.25">
      <c r="A138" s="2" t="s">
        <v>1538</v>
      </c>
      <c r="B138" s="8">
        <v>12070</v>
      </c>
      <c r="C138" s="8">
        <v>12077</v>
      </c>
      <c r="D138" s="4" t="s">
        <v>4</v>
      </c>
      <c r="E138" s="8">
        <v>5979</v>
      </c>
      <c r="F138" s="4" t="s">
        <v>4</v>
      </c>
      <c r="G138" s="4" t="s">
        <v>4</v>
      </c>
    </row>
    <row r="139" spans="1:7" ht="30" x14ac:dyDescent="0.25">
      <c r="A139" s="2" t="s">
        <v>1558</v>
      </c>
      <c r="B139" s="4">
        <v>500</v>
      </c>
      <c r="C139" s="4">
        <v>500</v>
      </c>
      <c r="D139" s="4" t="s">
        <v>4</v>
      </c>
      <c r="E139" s="4" t="s">
        <v>4</v>
      </c>
      <c r="F139" s="4" t="s">
        <v>4</v>
      </c>
      <c r="G139" s="4" t="s">
        <v>4</v>
      </c>
    </row>
    <row r="140" spans="1:7" ht="30" x14ac:dyDescent="0.25">
      <c r="A140" s="2" t="s">
        <v>1544</v>
      </c>
      <c r="B140" s="8">
        <v>12070</v>
      </c>
      <c r="C140" s="8">
        <v>12077</v>
      </c>
      <c r="D140" s="4" t="s">
        <v>4</v>
      </c>
      <c r="E140" s="8">
        <v>5979</v>
      </c>
      <c r="F140" s="4" t="s">
        <v>4</v>
      </c>
      <c r="G140" s="4" t="s">
        <v>4</v>
      </c>
    </row>
    <row r="141" spans="1:7" ht="30" x14ac:dyDescent="0.25">
      <c r="A141" s="2" t="s">
        <v>1579</v>
      </c>
      <c r="B141" s="4" t="s">
        <v>4</v>
      </c>
      <c r="C141" s="4" t="s">
        <v>4</v>
      </c>
      <c r="D141" s="4" t="s">
        <v>4</v>
      </c>
      <c r="E141" s="4" t="s">
        <v>4</v>
      </c>
      <c r="F141" s="4" t="s">
        <v>4</v>
      </c>
      <c r="G141" s="4" t="s">
        <v>4</v>
      </c>
    </row>
    <row r="142" spans="1:7" x14ac:dyDescent="0.25">
      <c r="A142" s="3" t="s">
        <v>707</v>
      </c>
      <c r="B142" s="4" t="s">
        <v>4</v>
      </c>
      <c r="C142" s="4" t="s">
        <v>4</v>
      </c>
      <c r="D142" s="4" t="s">
        <v>4</v>
      </c>
      <c r="E142" s="4" t="s">
        <v>4</v>
      </c>
      <c r="F142" s="4" t="s">
        <v>4</v>
      </c>
      <c r="G142" s="4" t="s">
        <v>4</v>
      </c>
    </row>
    <row r="143" spans="1:7" ht="30" x14ac:dyDescent="0.25">
      <c r="A143" s="2" t="s">
        <v>1538</v>
      </c>
      <c r="B143" s="4">
        <v>459</v>
      </c>
      <c r="C143" s="4">
        <v>432</v>
      </c>
      <c r="D143" s="4" t="s">
        <v>4</v>
      </c>
      <c r="E143" s="4">
        <v>392</v>
      </c>
      <c r="F143" s="4" t="s">
        <v>4</v>
      </c>
      <c r="G143" s="4" t="s">
        <v>4</v>
      </c>
    </row>
    <row r="144" spans="1:7" ht="30" x14ac:dyDescent="0.25">
      <c r="A144" s="2" t="s">
        <v>1544</v>
      </c>
      <c r="B144" s="4">
        <v>459</v>
      </c>
      <c r="C144" s="4">
        <v>432</v>
      </c>
      <c r="D144" s="4" t="s">
        <v>4</v>
      </c>
      <c r="E144" s="4">
        <v>392</v>
      </c>
      <c r="F144" s="4" t="s">
        <v>4</v>
      </c>
      <c r="G144" s="4" t="s">
        <v>4</v>
      </c>
    </row>
    <row r="145" spans="1:7" ht="30" x14ac:dyDescent="0.25">
      <c r="A145" s="2" t="s">
        <v>1580</v>
      </c>
      <c r="B145" s="4" t="s">
        <v>4</v>
      </c>
      <c r="C145" s="4" t="s">
        <v>4</v>
      </c>
      <c r="D145" s="4" t="s">
        <v>4</v>
      </c>
      <c r="E145" s="4" t="s">
        <v>4</v>
      </c>
      <c r="F145" s="4" t="s">
        <v>4</v>
      </c>
      <c r="G145" s="4" t="s">
        <v>4</v>
      </c>
    </row>
    <row r="146" spans="1:7" x14ac:dyDescent="0.25">
      <c r="A146" s="3" t="s">
        <v>715</v>
      </c>
      <c r="B146" s="4" t="s">
        <v>4</v>
      </c>
      <c r="C146" s="4" t="s">
        <v>4</v>
      </c>
      <c r="D146" s="4" t="s">
        <v>4</v>
      </c>
      <c r="E146" s="4" t="s">
        <v>4</v>
      </c>
      <c r="F146" s="4" t="s">
        <v>4</v>
      </c>
      <c r="G146" s="4" t="s">
        <v>4</v>
      </c>
    </row>
    <row r="147" spans="1:7" x14ac:dyDescent="0.25">
      <c r="A147" s="2" t="s">
        <v>1562</v>
      </c>
      <c r="B147" s="8">
        <v>12001</v>
      </c>
      <c r="C147" s="8">
        <v>107785</v>
      </c>
      <c r="D147" s="4" t="s">
        <v>4</v>
      </c>
      <c r="E147" s="8">
        <v>109664</v>
      </c>
      <c r="F147" s="4" t="s">
        <v>4</v>
      </c>
      <c r="G147" s="4" t="s">
        <v>4</v>
      </c>
    </row>
    <row r="148" spans="1:7" ht="30" x14ac:dyDescent="0.25">
      <c r="A148" s="2" t="s">
        <v>1581</v>
      </c>
      <c r="B148" s="4" t="s">
        <v>4</v>
      </c>
      <c r="C148" s="4" t="s">
        <v>4</v>
      </c>
      <c r="D148" s="4" t="s">
        <v>4</v>
      </c>
      <c r="E148" s="4" t="s">
        <v>4</v>
      </c>
      <c r="F148" s="4" t="s">
        <v>4</v>
      </c>
      <c r="G148" s="4" t="s">
        <v>4</v>
      </c>
    </row>
    <row r="149" spans="1:7" x14ac:dyDescent="0.25">
      <c r="A149" s="3" t="s">
        <v>715</v>
      </c>
      <c r="B149" s="4" t="s">
        <v>4</v>
      </c>
      <c r="C149" s="4" t="s">
        <v>4</v>
      </c>
      <c r="D149" s="4" t="s">
        <v>4</v>
      </c>
      <c r="E149" s="4" t="s">
        <v>4</v>
      </c>
      <c r="F149" s="4" t="s">
        <v>4</v>
      </c>
      <c r="G149" s="4" t="s">
        <v>4</v>
      </c>
    </row>
    <row r="150" spans="1:7" x14ac:dyDescent="0.25">
      <c r="A150" s="2" t="s">
        <v>1562</v>
      </c>
      <c r="B150" s="8">
        <v>16464</v>
      </c>
      <c r="C150" s="8">
        <v>17141</v>
      </c>
      <c r="D150" s="4" t="s">
        <v>4</v>
      </c>
      <c r="E150" s="8">
        <v>22773</v>
      </c>
      <c r="F150" s="4" t="s">
        <v>4</v>
      </c>
      <c r="G150" s="4" t="s">
        <v>4</v>
      </c>
    </row>
    <row r="151" spans="1:7" x14ac:dyDescent="0.25">
      <c r="A151" s="2" t="s">
        <v>1582</v>
      </c>
      <c r="B151" s="4" t="s">
        <v>4</v>
      </c>
      <c r="C151" s="4" t="s">
        <v>4</v>
      </c>
      <c r="D151" s="4" t="s">
        <v>4</v>
      </c>
      <c r="E151" s="4" t="s">
        <v>4</v>
      </c>
      <c r="F151" s="4" t="s">
        <v>4</v>
      </c>
      <c r="G151" s="4" t="s">
        <v>4</v>
      </c>
    </row>
    <row r="152" spans="1:7" x14ac:dyDescent="0.25">
      <c r="A152" s="3" t="s">
        <v>707</v>
      </c>
      <c r="B152" s="4" t="s">
        <v>4</v>
      </c>
      <c r="C152" s="4" t="s">
        <v>4</v>
      </c>
      <c r="D152" s="4" t="s">
        <v>4</v>
      </c>
      <c r="E152" s="4" t="s">
        <v>4</v>
      </c>
      <c r="F152" s="4" t="s">
        <v>4</v>
      </c>
      <c r="G152" s="4" t="s">
        <v>4</v>
      </c>
    </row>
    <row r="153" spans="1:7" ht="30" x14ac:dyDescent="0.25">
      <c r="A153" s="2" t="s">
        <v>1538</v>
      </c>
      <c r="B153" s="4" t="s">
        <v>4</v>
      </c>
      <c r="C153" s="8">
        <v>5406</v>
      </c>
      <c r="D153" s="4" t="s">
        <v>4</v>
      </c>
      <c r="E153" s="8">
        <v>5467</v>
      </c>
      <c r="F153" s="4" t="s">
        <v>4</v>
      </c>
      <c r="G153" s="4" t="s">
        <v>4</v>
      </c>
    </row>
    <row r="154" spans="1:7" ht="30" x14ac:dyDescent="0.25">
      <c r="A154" s="2" t="s">
        <v>1543</v>
      </c>
      <c r="B154" s="4">
        <v>0</v>
      </c>
      <c r="C154" s="4">
        <v>0</v>
      </c>
      <c r="D154" s="4" t="s">
        <v>4</v>
      </c>
      <c r="E154" s="4" t="s">
        <v>4</v>
      </c>
      <c r="F154" s="4" t="s">
        <v>4</v>
      </c>
      <c r="G154" s="4" t="s">
        <v>4</v>
      </c>
    </row>
    <row r="155" spans="1:7" ht="30" x14ac:dyDescent="0.25">
      <c r="A155" s="2" t="s">
        <v>1544</v>
      </c>
      <c r="B155" s="4" t="s">
        <v>4</v>
      </c>
      <c r="C155" s="8">
        <v>5406</v>
      </c>
      <c r="D155" s="4" t="s">
        <v>4</v>
      </c>
      <c r="E155" s="8">
        <v>5467</v>
      </c>
      <c r="F155" s="4" t="s">
        <v>4</v>
      </c>
      <c r="G155" s="4" t="s">
        <v>4</v>
      </c>
    </row>
    <row r="156" spans="1:7" ht="30" x14ac:dyDescent="0.25">
      <c r="A156" s="2" t="s">
        <v>1545</v>
      </c>
      <c r="B156" s="4">
        <v>0</v>
      </c>
      <c r="C156" s="4">
        <v>0</v>
      </c>
      <c r="D156" s="4" t="s">
        <v>4</v>
      </c>
      <c r="E156" s="4">
        <v>0</v>
      </c>
      <c r="F156" s="4" t="s">
        <v>4</v>
      </c>
      <c r="G156" s="4" t="s">
        <v>4</v>
      </c>
    </row>
    <row r="157" spans="1:7" ht="30" x14ac:dyDescent="0.25">
      <c r="A157" s="2" t="s">
        <v>1546</v>
      </c>
      <c r="B157" s="4">
        <v>166</v>
      </c>
      <c r="C157" s="8">
        <v>1520</v>
      </c>
      <c r="D157" s="4" t="s">
        <v>4</v>
      </c>
      <c r="E157" s="8">
        <v>1035</v>
      </c>
      <c r="F157" s="4" t="s">
        <v>4</v>
      </c>
      <c r="G157" s="4" t="s">
        <v>4</v>
      </c>
    </row>
    <row r="158" spans="1:7" x14ac:dyDescent="0.25">
      <c r="A158" s="2" t="s">
        <v>1547</v>
      </c>
      <c r="B158" s="8">
        <v>604867</v>
      </c>
      <c r="C158" s="8">
        <v>627171</v>
      </c>
      <c r="D158" s="4" t="s">
        <v>4</v>
      </c>
      <c r="E158" s="8">
        <v>684007</v>
      </c>
      <c r="F158" s="4" t="s">
        <v>4</v>
      </c>
      <c r="G158" s="4" t="s">
        <v>4</v>
      </c>
    </row>
    <row r="159" spans="1:7" ht="30" x14ac:dyDescent="0.25">
      <c r="A159" s="2" t="s">
        <v>1548</v>
      </c>
      <c r="B159" s="4">
        <v>0</v>
      </c>
      <c r="C159" s="4">
        <v>0</v>
      </c>
      <c r="D159" s="4" t="s">
        <v>4</v>
      </c>
      <c r="E159" s="4">
        <v>0</v>
      </c>
      <c r="F159" s="4" t="s">
        <v>4</v>
      </c>
      <c r="G159" s="4" t="s">
        <v>4</v>
      </c>
    </row>
    <row r="160" spans="1:7" x14ac:dyDescent="0.25">
      <c r="A160" s="3" t="s">
        <v>715</v>
      </c>
      <c r="B160" s="4" t="s">
        <v>4</v>
      </c>
      <c r="C160" s="4" t="s">
        <v>4</v>
      </c>
      <c r="D160" s="4" t="s">
        <v>4</v>
      </c>
      <c r="E160" s="4" t="s">
        <v>4</v>
      </c>
      <c r="F160" s="4" t="s">
        <v>4</v>
      </c>
      <c r="G160" s="4" t="s">
        <v>4</v>
      </c>
    </row>
    <row r="161" spans="1:7" ht="30" x14ac:dyDescent="0.25">
      <c r="A161" s="2" t="s">
        <v>1552</v>
      </c>
      <c r="B161" s="4">
        <v>0</v>
      </c>
      <c r="C161" s="4">
        <v>0</v>
      </c>
      <c r="D161" s="4" t="s">
        <v>4</v>
      </c>
      <c r="E161" s="4">
        <v>0</v>
      </c>
      <c r="F161" s="4" t="s">
        <v>4</v>
      </c>
      <c r="G161" s="4" t="s">
        <v>4</v>
      </c>
    </row>
    <row r="162" spans="1:7" ht="30" x14ac:dyDescent="0.25">
      <c r="A162" s="2" t="s">
        <v>1553</v>
      </c>
      <c r="B162" s="4">
        <v>0</v>
      </c>
      <c r="C162" s="4">
        <v>0</v>
      </c>
      <c r="D162" s="4" t="s">
        <v>4</v>
      </c>
      <c r="E162" s="4">
        <v>0</v>
      </c>
      <c r="F162" s="4" t="s">
        <v>4</v>
      </c>
      <c r="G162" s="4" t="s">
        <v>4</v>
      </c>
    </row>
    <row r="163" spans="1:7" ht="30" x14ac:dyDescent="0.25">
      <c r="A163" s="2" t="s">
        <v>1554</v>
      </c>
      <c r="B163" s="4">
        <v>0</v>
      </c>
      <c r="C163" s="4">
        <v>0</v>
      </c>
      <c r="D163" s="4" t="s">
        <v>4</v>
      </c>
      <c r="E163" s="4">
        <v>0</v>
      </c>
      <c r="F163" s="4" t="s">
        <v>4</v>
      </c>
      <c r="G163" s="4" t="s">
        <v>4</v>
      </c>
    </row>
    <row r="164" spans="1:7" ht="45" x14ac:dyDescent="0.25">
      <c r="A164" s="2" t="s">
        <v>1583</v>
      </c>
      <c r="B164" s="4" t="s">
        <v>4</v>
      </c>
      <c r="C164" s="4" t="s">
        <v>4</v>
      </c>
      <c r="D164" s="4" t="s">
        <v>4</v>
      </c>
      <c r="E164" s="4" t="s">
        <v>4</v>
      </c>
      <c r="F164" s="4" t="s">
        <v>4</v>
      </c>
      <c r="G164" s="4" t="s">
        <v>4</v>
      </c>
    </row>
    <row r="165" spans="1:7" x14ac:dyDescent="0.25">
      <c r="A165" s="3" t="s">
        <v>707</v>
      </c>
      <c r="B165" s="4" t="s">
        <v>4</v>
      </c>
      <c r="C165" s="4" t="s">
        <v>4</v>
      </c>
      <c r="D165" s="4" t="s">
        <v>4</v>
      </c>
      <c r="E165" s="4" t="s">
        <v>4</v>
      </c>
      <c r="F165" s="4" t="s">
        <v>4</v>
      </c>
      <c r="G165" s="4" t="s">
        <v>4</v>
      </c>
    </row>
    <row r="166" spans="1:7" ht="30" x14ac:dyDescent="0.25">
      <c r="A166" s="2" t="s">
        <v>1538</v>
      </c>
      <c r="B166" s="4">
        <v>0</v>
      </c>
      <c r="C166" s="4">
        <v>0</v>
      </c>
      <c r="D166" s="4" t="s">
        <v>4</v>
      </c>
      <c r="E166" s="4">
        <v>0</v>
      </c>
      <c r="F166" s="4" t="s">
        <v>4</v>
      </c>
      <c r="G166" s="4" t="s">
        <v>4</v>
      </c>
    </row>
    <row r="167" spans="1:7" ht="30" x14ac:dyDescent="0.25">
      <c r="A167" s="2" t="s">
        <v>1544</v>
      </c>
      <c r="B167" s="4">
        <v>0</v>
      </c>
      <c r="C167" s="4">
        <v>0</v>
      </c>
      <c r="D167" s="4" t="s">
        <v>4</v>
      </c>
      <c r="E167" s="4">
        <v>0</v>
      </c>
      <c r="F167" s="4" t="s">
        <v>4</v>
      </c>
      <c r="G167" s="4" t="s">
        <v>4</v>
      </c>
    </row>
    <row r="168" spans="1:7" ht="45" x14ac:dyDescent="0.25">
      <c r="A168" s="2" t="s">
        <v>1584</v>
      </c>
      <c r="B168" s="4" t="s">
        <v>4</v>
      </c>
      <c r="C168" s="4" t="s">
        <v>4</v>
      </c>
      <c r="D168" s="4" t="s">
        <v>4</v>
      </c>
      <c r="E168" s="4" t="s">
        <v>4</v>
      </c>
      <c r="F168" s="4" t="s">
        <v>4</v>
      </c>
      <c r="G168" s="4" t="s">
        <v>4</v>
      </c>
    </row>
    <row r="169" spans="1:7" x14ac:dyDescent="0.25">
      <c r="A169" s="3" t="s">
        <v>707</v>
      </c>
      <c r="B169" s="4" t="s">
        <v>4</v>
      </c>
      <c r="C169" s="4" t="s">
        <v>4</v>
      </c>
      <c r="D169" s="4" t="s">
        <v>4</v>
      </c>
      <c r="E169" s="4" t="s">
        <v>4</v>
      </c>
      <c r="F169" s="4" t="s">
        <v>4</v>
      </c>
      <c r="G169" s="4" t="s">
        <v>4</v>
      </c>
    </row>
    <row r="170" spans="1:7" ht="30" x14ac:dyDescent="0.25">
      <c r="A170" s="2" t="s">
        <v>1538</v>
      </c>
      <c r="B170" s="4">
        <v>0</v>
      </c>
      <c r="C170" s="4">
        <v>0</v>
      </c>
      <c r="D170" s="4" t="s">
        <v>4</v>
      </c>
      <c r="E170" s="4">
        <v>0</v>
      </c>
      <c r="F170" s="4" t="s">
        <v>4</v>
      </c>
      <c r="G170" s="4" t="s">
        <v>4</v>
      </c>
    </row>
    <row r="171" spans="1:7" ht="30" x14ac:dyDescent="0.25">
      <c r="A171" s="2" t="s">
        <v>1544</v>
      </c>
      <c r="B171" s="4">
        <v>0</v>
      </c>
      <c r="C171" s="4">
        <v>0</v>
      </c>
      <c r="D171" s="4" t="s">
        <v>4</v>
      </c>
      <c r="E171" s="4">
        <v>0</v>
      </c>
      <c r="F171" s="4" t="s">
        <v>4</v>
      </c>
      <c r="G171" s="4" t="s">
        <v>4</v>
      </c>
    </row>
    <row r="172" spans="1:7" ht="45" x14ac:dyDescent="0.25">
      <c r="A172" s="2" t="s">
        <v>1585</v>
      </c>
      <c r="B172" s="4" t="s">
        <v>4</v>
      </c>
      <c r="C172" s="4" t="s">
        <v>4</v>
      </c>
      <c r="D172" s="4" t="s">
        <v>4</v>
      </c>
      <c r="E172" s="4" t="s">
        <v>4</v>
      </c>
      <c r="F172" s="4" t="s">
        <v>4</v>
      </c>
      <c r="G172" s="4" t="s">
        <v>4</v>
      </c>
    </row>
    <row r="173" spans="1:7" x14ac:dyDescent="0.25">
      <c r="A173" s="3" t="s">
        <v>707</v>
      </c>
      <c r="B173" s="4" t="s">
        <v>4</v>
      </c>
      <c r="C173" s="4" t="s">
        <v>4</v>
      </c>
      <c r="D173" s="4" t="s">
        <v>4</v>
      </c>
      <c r="E173" s="4" t="s">
        <v>4</v>
      </c>
      <c r="F173" s="4" t="s">
        <v>4</v>
      </c>
      <c r="G173" s="4" t="s">
        <v>4</v>
      </c>
    </row>
    <row r="174" spans="1:7" ht="30" x14ac:dyDescent="0.25">
      <c r="A174" s="2" t="s">
        <v>1538</v>
      </c>
      <c r="B174" s="4">
        <v>0</v>
      </c>
      <c r="C174" s="4">
        <v>0</v>
      </c>
      <c r="D174" s="4" t="s">
        <v>4</v>
      </c>
      <c r="E174" s="4">
        <v>0</v>
      </c>
      <c r="F174" s="4" t="s">
        <v>4</v>
      </c>
      <c r="G174" s="4" t="s">
        <v>4</v>
      </c>
    </row>
    <row r="175" spans="1:7" ht="30" x14ac:dyDescent="0.25">
      <c r="A175" s="2" t="s">
        <v>1558</v>
      </c>
      <c r="B175" s="4">
        <v>0</v>
      </c>
      <c r="C175" s="4">
        <v>0</v>
      </c>
      <c r="D175" s="4" t="s">
        <v>4</v>
      </c>
      <c r="E175" s="4" t="s">
        <v>4</v>
      </c>
      <c r="F175" s="4" t="s">
        <v>4</v>
      </c>
      <c r="G175" s="4" t="s">
        <v>4</v>
      </c>
    </row>
    <row r="176" spans="1:7" ht="30" x14ac:dyDescent="0.25">
      <c r="A176" s="2" t="s">
        <v>1544</v>
      </c>
      <c r="B176" s="4">
        <v>0</v>
      </c>
      <c r="C176" s="4">
        <v>0</v>
      </c>
      <c r="D176" s="4" t="s">
        <v>4</v>
      </c>
      <c r="E176" s="4">
        <v>0</v>
      </c>
      <c r="F176" s="4" t="s">
        <v>4</v>
      </c>
      <c r="G176" s="4" t="s">
        <v>4</v>
      </c>
    </row>
    <row r="177" spans="1:7" ht="45" x14ac:dyDescent="0.25">
      <c r="A177" s="2" t="s">
        <v>1586</v>
      </c>
      <c r="B177" s="4" t="s">
        <v>4</v>
      </c>
      <c r="C177" s="4" t="s">
        <v>4</v>
      </c>
      <c r="D177" s="4" t="s">
        <v>4</v>
      </c>
      <c r="E177" s="4" t="s">
        <v>4</v>
      </c>
      <c r="F177" s="4" t="s">
        <v>4</v>
      </c>
      <c r="G177" s="4" t="s">
        <v>4</v>
      </c>
    </row>
    <row r="178" spans="1:7" x14ac:dyDescent="0.25">
      <c r="A178" s="3" t="s">
        <v>707</v>
      </c>
      <c r="B178" s="4" t="s">
        <v>4</v>
      </c>
      <c r="C178" s="4" t="s">
        <v>4</v>
      </c>
      <c r="D178" s="4" t="s">
        <v>4</v>
      </c>
      <c r="E178" s="4" t="s">
        <v>4</v>
      </c>
      <c r="F178" s="4" t="s">
        <v>4</v>
      </c>
      <c r="G178" s="4" t="s">
        <v>4</v>
      </c>
    </row>
    <row r="179" spans="1:7" ht="30" x14ac:dyDescent="0.25">
      <c r="A179" s="2" t="s">
        <v>1538</v>
      </c>
      <c r="B179" s="8">
        <v>5861</v>
      </c>
      <c r="C179" s="8">
        <v>5406</v>
      </c>
      <c r="D179" s="4" t="s">
        <v>4</v>
      </c>
      <c r="E179" s="8">
        <v>5467</v>
      </c>
      <c r="F179" s="4" t="s">
        <v>4</v>
      </c>
      <c r="G179" s="4" t="s">
        <v>4</v>
      </c>
    </row>
    <row r="180" spans="1:7" ht="30" x14ac:dyDescent="0.25">
      <c r="A180" s="2" t="s">
        <v>1544</v>
      </c>
      <c r="B180" s="8">
        <v>5861</v>
      </c>
      <c r="C180" s="8">
        <v>5406</v>
      </c>
      <c r="D180" s="4" t="s">
        <v>4</v>
      </c>
      <c r="E180" s="8">
        <v>5467</v>
      </c>
      <c r="F180" s="4" t="s">
        <v>4</v>
      </c>
      <c r="G180" s="4" t="s">
        <v>4</v>
      </c>
    </row>
    <row r="181" spans="1:7" ht="30" x14ac:dyDescent="0.25">
      <c r="A181" s="2" t="s">
        <v>1587</v>
      </c>
      <c r="B181" s="4" t="s">
        <v>4</v>
      </c>
      <c r="C181" s="4" t="s">
        <v>4</v>
      </c>
      <c r="D181" s="4" t="s">
        <v>4</v>
      </c>
      <c r="E181" s="4" t="s">
        <v>4</v>
      </c>
      <c r="F181" s="4" t="s">
        <v>4</v>
      </c>
      <c r="G181" s="4" t="s">
        <v>4</v>
      </c>
    </row>
    <row r="182" spans="1:7" x14ac:dyDescent="0.25">
      <c r="A182" s="3" t="s">
        <v>707</v>
      </c>
      <c r="B182" s="4" t="s">
        <v>4</v>
      </c>
      <c r="C182" s="4" t="s">
        <v>4</v>
      </c>
      <c r="D182" s="4" t="s">
        <v>4</v>
      </c>
      <c r="E182" s="4" t="s">
        <v>4</v>
      </c>
      <c r="F182" s="4" t="s">
        <v>4</v>
      </c>
      <c r="G182" s="4" t="s">
        <v>4</v>
      </c>
    </row>
    <row r="183" spans="1:7" ht="30" x14ac:dyDescent="0.25">
      <c r="A183" s="2" t="s">
        <v>1538</v>
      </c>
      <c r="B183" s="4">
        <v>0</v>
      </c>
      <c r="C183" s="4">
        <v>0</v>
      </c>
      <c r="D183" s="4" t="s">
        <v>4</v>
      </c>
      <c r="E183" s="4">
        <v>0</v>
      </c>
      <c r="F183" s="4" t="s">
        <v>4</v>
      </c>
      <c r="G183" s="4" t="s">
        <v>4</v>
      </c>
    </row>
    <row r="184" spans="1:7" ht="30" x14ac:dyDescent="0.25">
      <c r="A184" s="2" t="s">
        <v>1558</v>
      </c>
      <c r="B184" s="4">
        <v>0</v>
      </c>
      <c r="C184" s="4">
        <v>0</v>
      </c>
      <c r="D184" s="4" t="s">
        <v>4</v>
      </c>
      <c r="E184" s="4" t="s">
        <v>4</v>
      </c>
      <c r="F184" s="4" t="s">
        <v>4</v>
      </c>
      <c r="G184" s="4" t="s">
        <v>4</v>
      </c>
    </row>
    <row r="185" spans="1:7" ht="30" x14ac:dyDescent="0.25">
      <c r="A185" s="2" t="s">
        <v>1544</v>
      </c>
      <c r="B185" s="4">
        <v>0</v>
      </c>
      <c r="C185" s="4">
        <v>0</v>
      </c>
      <c r="D185" s="4" t="s">
        <v>4</v>
      </c>
      <c r="E185" s="4">
        <v>0</v>
      </c>
      <c r="F185" s="4" t="s">
        <v>4</v>
      </c>
      <c r="G185" s="4" t="s">
        <v>4</v>
      </c>
    </row>
    <row r="186" spans="1:7" ht="30" x14ac:dyDescent="0.25">
      <c r="A186" s="2" t="s">
        <v>1588</v>
      </c>
      <c r="B186" s="4" t="s">
        <v>4</v>
      </c>
      <c r="C186" s="4" t="s">
        <v>4</v>
      </c>
      <c r="D186" s="4" t="s">
        <v>4</v>
      </c>
      <c r="E186" s="4" t="s">
        <v>4</v>
      </c>
      <c r="F186" s="4" t="s">
        <v>4</v>
      </c>
      <c r="G186" s="4" t="s">
        <v>4</v>
      </c>
    </row>
    <row r="187" spans="1:7" x14ac:dyDescent="0.25">
      <c r="A187" s="3" t="s">
        <v>707</v>
      </c>
      <c r="B187" s="4" t="s">
        <v>4</v>
      </c>
      <c r="C187" s="4" t="s">
        <v>4</v>
      </c>
      <c r="D187" s="4" t="s">
        <v>4</v>
      </c>
      <c r="E187" s="4" t="s">
        <v>4</v>
      </c>
      <c r="F187" s="4" t="s">
        <v>4</v>
      </c>
      <c r="G187" s="4" t="s">
        <v>4</v>
      </c>
    </row>
    <row r="188" spans="1:7" ht="30" x14ac:dyDescent="0.25">
      <c r="A188" s="2" t="s">
        <v>1538</v>
      </c>
      <c r="B188" s="4">
        <v>0</v>
      </c>
      <c r="C188" s="4">
        <v>0</v>
      </c>
      <c r="D188" s="4" t="s">
        <v>4</v>
      </c>
      <c r="E188" s="4">
        <v>0</v>
      </c>
      <c r="F188" s="4" t="s">
        <v>4</v>
      </c>
      <c r="G188" s="4" t="s">
        <v>4</v>
      </c>
    </row>
    <row r="189" spans="1:7" ht="30" x14ac:dyDescent="0.25">
      <c r="A189" s="2" t="s">
        <v>1544</v>
      </c>
      <c r="B189" s="4">
        <v>0</v>
      </c>
      <c r="C189" s="4">
        <v>0</v>
      </c>
      <c r="D189" s="4" t="s">
        <v>4</v>
      </c>
      <c r="E189" s="4">
        <v>0</v>
      </c>
      <c r="F189" s="4" t="s">
        <v>4</v>
      </c>
      <c r="G189" s="4" t="s">
        <v>4</v>
      </c>
    </row>
    <row r="190" spans="1:7" ht="30" x14ac:dyDescent="0.25">
      <c r="A190" s="2" t="s">
        <v>1589</v>
      </c>
      <c r="B190" s="4" t="s">
        <v>4</v>
      </c>
      <c r="C190" s="4" t="s">
        <v>4</v>
      </c>
      <c r="D190" s="4" t="s">
        <v>4</v>
      </c>
      <c r="E190" s="4" t="s">
        <v>4</v>
      </c>
      <c r="F190" s="4" t="s">
        <v>4</v>
      </c>
      <c r="G190" s="4" t="s">
        <v>4</v>
      </c>
    </row>
    <row r="191" spans="1:7" x14ac:dyDescent="0.25">
      <c r="A191" s="3" t="s">
        <v>715</v>
      </c>
      <c r="B191" s="4" t="s">
        <v>4</v>
      </c>
      <c r="C191" s="4" t="s">
        <v>4</v>
      </c>
      <c r="D191" s="4" t="s">
        <v>4</v>
      </c>
      <c r="E191" s="4" t="s">
        <v>4</v>
      </c>
      <c r="F191" s="4" t="s">
        <v>4</v>
      </c>
      <c r="G191" s="4" t="s">
        <v>4</v>
      </c>
    </row>
    <row r="192" spans="1:7" x14ac:dyDescent="0.25">
      <c r="A192" s="2" t="s">
        <v>1562</v>
      </c>
      <c r="B192" s="4">
        <v>0</v>
      </c>
      <c r="C192" s="4">
        <v>0</v>
      </c>
      <c r="D192" s="4" t="s">
        <v>4</v>
      </c>
      <c r="E192" s="4">
        <v>0</v>
      </c>
      <c r="F192" s="4" t="s">
        <v>4</v>
      </c>
      <c r="G192" s="4" t="s">
        <v>4</v>
      </c>
    </row>
    <row r="193" spans="1:7" ht="30" x14ac:dyDescent="0.25">
      <c r="A193" s="2" t="s">
        <v>1590</v>
      </c>
      <c r="B193" s="4" t="s">
        <v>4</v>
      </c>
      <c r="C193" s="4" t="s">
        <v>4</v>
      </c>
      <c r="D193" s="4" t="s">
        <v>4</v>
      </c>
      <c r="E193" s="4" t="s">
        <v>4</v>
      </c>
      <c r="F193" s="4" t="s">
        <v>4</v>
      </c>
      <c r="G193" s="4" t="s">
        <v>4</v>
      </c>
    </row>
    <row r="194" spans="1:7" x14ac:dyDescent="0.25">
      <c r="A194" s="3" t="s">
        <v>715</v>
      </c>
      <c r="B194" s="4" t="s">
        <v>4</v>
      </c>
      <c r="C194" s="4" t="s">
        <v>4</v>
      </c>
      <c r="D194" s="4" t="s">
        <v>4</v>
      </c>
      <c r="E194" s="4" t="s">
        <v>4</v>
      </c>
      <c r="F194" s="4" t="s">
        <v>4</v>
      </c>
      <c r="G194" s="4" t="s">
        <v>4</v>
      </c>
    </row>
    <row r="195" spans="1:7" x14ac:dyDescent="0.25">
      <c r="A195" s="2" t="s">
        <v>1562</v>
      </c>
      <c r="B195" s="7">
        <v>0</v>
      </c>
      <c r="C195" s="7">
        <v>0</v>
      </c>
      <c r="D195" s="4" t="s">
        <v>4</v>
      </c>
      <c r="E195" s="7">
        <v>0</v>
      </c>
      <c r="F195" s="4" t="s">
        <v>4</v>
      </c>
      <c r="G195" s="4" t="s">
        <v>4</v>
      </c>
    </row>
  </sheetData>
  <mergeCells count="6">
    <mergeCell ref="B1:B2"/>
    <mergeCell ref="C1:C2"/>
    <mergeCell ref="D1:D2"/>
    <mergeCell ref="E1:E2"/>
    <mergeCell ref="F1:F2"/>
    <mergeCell ref="G1:G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91</v>
      </c>
      <c r="B1" s="6" t="s">
        <v>1</v>
      </c>
      <c r="C1" s="6"/>
      <c r="D1" s="6" t="s">
        <v>57</v>
      </c>
      <c r="E1" s="6"/>
    </row>
    <row r="2" spans="1:5" ht="30" x14ac:dyDescent="0.25">
      <c r="A2" s="1" t="s">
        <v>17</v>
      </c>
      <c r="B2" s="1" t="s">
        <v>2</v>
      </c>
      <c r="C2" s="1" t="s">
        <v>58</v>
      </c>
      <c r="D2" s="1" t="s">
        <v>18</v>
      </c>
      <c r="E2" s="1" t="s">
        <v>19</v>
      </c>
    </row>
    <row r="3" spans="1:5" x14ac:dyDescent="0.25">
      <c r="A3" s="3" t="s">
        <v>1592</v>
      </c>
      <c r="B3" s="4" t="s">
        <v>4</v>
      </c>
      <c r="C3" s="4" t="s">
        <v>4</v>
      </c>
      <c r="D3" s="4" t="s">
        <v>4</v>
      </c>
      <c r="E3" s="4" t="s">
        <v>4</v>
      </c>
    </row>
    <row r="4" spans="1:5" ht="30" x14ac:dyDescent="0.25">
      <c r="A4" s="2" t="s">
        <v>729</v>
      </c>
      <c r="B4" s="4" t="s">
        <v>4</v>
      </c>
      <c r="C4" s="4" t="s">
        <v>4</v>
      </c>
      <c r="D4" s="7">
        <v>44</v>
      </c>
      <c r="E4" s="4" t="s">
        <v>4</v>
      </c>
    </row>
    <row r="5" spans="1:5" x14ac:dyDescent="0.25">
      <c r="A5" s="2" t="s">
        <v>1582</v>
      </c>
      <c r="B5" s="4" t="s">
        <v>4</v>
      </c>
      <c r="C5" s="4" t="s">
        <v>4</v>
      </c>
      <c r="D5" s="4" t="s">
        <v>4</v>
      </c>
      <c r="E5" s="4" t="s">
        <v>4</v>
      </c>
    </row>
    <row r="6" spans="1:5" x14ac:dyDescent="0.25">
      <c r="A6" s="3" t="s">
        <v>1592</v>
      </c>
      <c r="B6" s="4" t="s">
        <v>4</v>
      </c>
      <c r="C6" s="4" t="s">
        <v>4</v>
      </c>
      <c r="D6" s="4" t="s">
        <v>4</v>
      </c>
      <c r="E6" s="4" t="s">
        <v>4</v>
      </c>
    </row>
    <row r="7" spans="1:5" x14ac:dyDescent="0.25">
      <c r="A7" s="2" t="s">
        <v>726</v>
      </c>
      <c r="B7" s="8">
        <v>5406</v>
      </c>
      <c r="C7" s="8">
        <v>5467</v>
      </c>
      <c r="D7" s="8">
        <v>5467</v>
      </c>
      <c r="E7" s="8">
        <v>5188</v>
      </c>
    </row>
    <row r="8" spans="1:5" ht="30" x14ac:dyDescent="0.25">
      <c r="A8" s="2" t="s">
        <v>727</v>
      </c>
      <c r="B8" s="4">
        <v>-12</v>
      </c>
      <c r="C8" s="4">
        <v>-12</v>
      </c>
      <c r="D8" s="4">
        <v>0</v>
      </c>
      <c r="E8" s="4">
        <v>0</v>
      </c>
    </row>
    <row r="9" spans="1:5" ht="30" x14ac:dyDescent="0.25">
      <c r="A9" s="2" t="s">
        <v>729</v>
      </c>
      <c r="B9" s="4">
        <v>467</v>
      </c>
      <c r="C9" s="4">
        <v>-296</v>
      </c>
      <c r="D9" s="4">
        <v>-44</v>
      </c>
      <c r="E9" s="4">
        <v>300</v>
      </c>
    </row>
    <row r="10" spans="1:5" ht="30" x14ac:dyDescent="0.25">
      <c r="A10" s="2" t="s">
        <v>731</v>
      </c>
      <c r="B10" s="4">
        <v>0</v>
      </c>
      <c r="C10" s="4">
        <v>0</v>
      </c>
      <c r="D10" s="4">
        <v>-17</v>
      </c>
      <c r="E10" s="4">
        <v>-21</v>
      </c>
    </row>
    <row r="11" spans="1:5" x14ac:dyDescent="0.25">
      <c r="A11" s="2" t="s">
        <v>732</v>
      </c>
      <c r="B11" s="4">
        <v>0</v>
      </c>
      <c r="C11" s="4">
        <v>0</v>
      </c>
      <c r="D11" s="4">
        <v>0</v>
      </c>
      <c r="E11" s="4">
        <v>0</v>
      </c>
    </row>
    <row r="12" spans="1:5" x14ac:dyDescent="0.25">
      <c r="A12" s="2" t="s">
        <v>733</v>
      </c>
      <c r="B12" s="7">
        <v>5861</v>
      </c>
      <c r="C12" s="7">
        <v>5159</v>
      </c>
      <c r="D12" s="7">
        <v>5406</v>
      </c>
      <c r="E12" s="7">
        <v>5467</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93</v>
      </c>
      <c r="B1" s="6" t="s">
        <v>2</v>
      </c>
      <c r="C1" s="6" t="s">
        <v>18</v>
      </c>
      <c r="D1" s="6" t="s">
        <v>19</v>
      </c>
    </row>
    <row r="2" spans="1:4" ht="30" x14ac:dyDescent="0.25">
      <c r="A2" s="1" t="s">
        <v>17</v>
      </c>
      <c r="B2" s="6"/>
      <c r="C2" s="6"/>
      <c r="D2" s="6"/>
    </row>
    <row r="3" spans="1:4" x14ac:dyDescent="0.25">
      <c r="A3" s="3" t="s">
        <v>1592</v>
      </c>
      <c r="B3" s="4" t="s">
        <v>4</v>
      </c>
      <c r="C3" s="4" t="s">
        <v>4</v>
      </c>
      <c r="D3" s="4" t="s">
        <v>4</v>
      </c>
    </row>
    <row r="4" spans="1:4" ht="30" x14ac:dyDescent="0.25">
      <c r="A4" s="2" t="s">
        <v>1594</v>
      </c>
      <c r="B4" s="7">
        <v>61557</v>
      </c>
      <c r="C4" s="7">
        <v>67249</v>
      </c>
      <c r="D4" s="7">
        <v>70803</v>
      </c>
    </row>
    <row r="5" spans="1:4" ht="30" x14ac:dyDescent="0.25">
      <c r="A5" s="2" t="s">
        <v>1595</v>
      </c>
      <c r="B5" s="8">
        <v>10801</v>
      </c>
      <c r="C5" s="8">
        <v>14262</v>
      </c>
      <c r="D5" s="8">
        <v>16650</v>
      </c>
    </row>
    <row r="6" spans="1:4" x14ac:dyDescent="0.25">
      <c r="A6" s="2" t="s">
        <v>1564</v>
      </c>
      <c r="B6" s="4" t="s">
        <v>4</v>
      </c>
      <c r="C6" s="4" t="s">
        <v>4</v>
      </c>
      <c r="D6" s="4" t="s">
        <v>4</v>
      </c>
    </row>
    <row r="7" spans="1:4" x14ac:dyDescent="0.25">
      <c r="A7" s="3" t="s">
        <v>1592</v>
      </c>
      <c r="B7" s="4" t="s">
        <v>4</v>
      </c>
      <c r="C7" s="4" t="s">
        <v>4</v>
      </c>
      <c r="D7" s="4" t="s">
        <v>4</v>
      </c>
    </row>
    <row r="8" spans="1:4" ht="30" x14ac:dyDescent="0.25">
      <c r="A8" s="2" t="s">
        <v>1594</v>
      </c>
      <c r="B8" s="4">
        <v>0</v>
      </c>
      <c r="C8" s="4">
        <v>0</v>
      </c>
      <c r="D8" s="4">
        <v>0</v>
      </c>
    </row>
    <row r="9" spans="1:4" ht="30" x14ac:dyDescent="0.25">
      <c r="A9" s="2" t="s">
        <v>1595</v>
      </c>
      <c r="B9" s="4">
        <v>0</v>
      </c>
      <c r="C9" s="4">
        <v>0</v>
      </c>
      <c r="D9" s="4">
        <v>0</v>
      </c>
    </row>
    <row r="10" spans="1:4" x14ac:dyDescent="0.25">
      <c r="A10" s="2" t="s">
        <v>1573</v>
      </c>
      <c r="B10" s="4" t="s">
        <v>4</v>
      </c>
      <c r="C10" s="4" t="s">
        <v>4</v>
      </c>
      <c r="D10" s="4" t="s">
        <v>4</v>
      </c>
    </row>
    <row r="11" spans="1:4" x14ac:dyDescent="0.25">
      <c r="A11" s="3" t="s">
        <v>1592</v>
      </c>
      <c r="B11" s="4" t="s">
        <v>4</v>
      </c>
      <c r="C11" s="4" t="s">
        <v>4</v>
      </c>
      <c r="D11" s="4" t="s">
        <v>4</v>
      </c>
    </row>
    <row r="12" spans="1:4" ht="30" x14ac:dyDescent="0.25">
      <c r="A12" s="2" t="s">
        <v>1594</v>
      </c>
      <c r="B12" s="4">
        <v>0</v>
      </c>
      <c r="C12" s="4">
        <v>0</v>
      </c>
      <c r="D12" s="4">
        <v>0</v>
      </c>
    </row>
    <row r="13" spans="1:4" ht="30" x14ac:dyDescent="0.25">
      <c r="A13" s="2" t="s">
        <v>1595</v>
      </c>
      <c r="B13" s="4">
        <v>0</v>
      </c>
      <c r="C13" s="4">
        <v>0</v>
      </c>
      <c r="D13" s="4">
        <v>0</v>
      </c>
    </row>
    <row r="14" spans="1:4" x14ac:dyDescent="0.25">
      <c r="A14" s="2" t="s">
        <v>1582</v>
      </c>
      <c r="B14" s="4" t="s">
        <v>4</v>
      </c>
      <c r="C14" s="4" t="s">
        <v>4</v>
      </c>
      <c r="D14" s="4" t="s">
        <v>4</v>
      </c>
    </row>
    <row r="15" spans="1:4" x14ac:dyDescent="0.25">
      <c r="A15" s="3" t="s">
        <v>1592</v>
      </c>
      <c r="B15" s="4" t="s">
        <v>4</v>
      </c>
      <c r="C15" s="4" t="s">
        <v>4</v>
      </c>
      <c r="D15" s="4" t="s">
        <v>4</v>
      </c>
    </row>
    <row r="16" spans="1:4" ht="30" x14ac:dyDescent="0.25">
      <c r="A16" s="2" t="s">
        <v>1594</v>
      </c>
      <c r="B16" s="8">
        <v>61557</v>
      </c>
      <c r="C16" s="8">
        <v>67249</v>
      </c>
      <c r="D16" s="8">
        <v>70803</v>
      </c>
    </row>
    <row r="17" spans="1:4" ht="30" x14ac:dyDescent="0.25">
      <c r="A17" s="2" t="s">
        <v>1595</v>
      </c>
      <c r="B17" s="7">
        <v>10801</v>
      </c>
      <c r="C17" s="7">
        <v>14262</v>
      </c>
      <c r="D17" s="7">
        <v>16650</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6" t="s">
        <v>1596</v>
      </c>
      <c r="B1" s="1" t="s">
        <v>57</v>
      </c>
      <c r="C1" s="1"/>
    </row>
    <row r="2" spans="1:3" x14ac:dyDescent="0.25">
      <c r="A2" s="6"/>
      <c r="B2" s="1" t="s">
        <v>18</v>
      </c>
      <c r="C2" s="1" t="s">
        <v>2</v>
      </c>
    </row>
    <row r="3" spans="1:3" x14ac:dyDescent="0.25">
      <c r="A3" s="3" t="s">
        <v>1592</v>
      </c>
      <c r="B3" s="4" t="s">
        <v>4</v>
      </c>
      <c r="C3" s="4" t="s">
        <v>4</v>
      </c>
    </row>
    <row r="4" spans="1:3" ht="30" x14ac:dyDescent="0.25">
      <c r="A4" s="2" t="s">
        <v>1597</v>
      </c>
      <c r="B4" s="4" t="s">
        <v>4</v>
      </c>
      <c r="C4" s="7">
        <v>5861000</v>
      </c>
    </row>
    <row r="5" spans="1:3" ht="75" x14ac:dyDescent="0.25">
      <c r="A5" s="2" t="s">
        <v>1598</v>
      </c>
      <c r="B5" s="7">
        <v>44000</v>
      </c>
      <c r="C5" s="4" t="s">
        <v>4</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99</v>
      </c>
      <c r="B1" s="6" t="s">
        <v>2</v>
      </c>
      <c r="C1" s="6" t="s">
        <v>18</v>
      </c>
      <c r="D1" s="6" t="s">
        <v>19</v>
      </c>
    </row>
    <row r="2" spans="1:4" ht="30" x14ac:dyDescent="0.25">
      <c r="A2" s="1" t="s">
        <v>17</v>
      </c>
      <c r="B2" s="6"/>
      <c r="C2" s="6"/>
      <c r="D2" s="6"/>
    </row>
    <row r="3" spans="1:4" x14ac:dyDescent="0.25">
      <c r="A3" s="3" t="s">
        <v>792</v>
      </c>
      <c r="B3" s="4" t="s">
        <v>4</v>
      </c>
      <c r="C3" s="4" t="s">
        <v>4</v>
      </c>
      <c r="D3" s="4" t="s">
        <v>4</v>
      </c>
    </row>
    <row r="4" spans="1:4" ht="30" x14ac:dyDescent="0.25">
      <c r="A4" s="2" t="s">
        <v>796</v>
      </c>
      <c r="B4" s="7">
        <v>3815</v>
      </c>
      <c r="C4" s="7">
        <v>3730</v>
      </c>
      <c r="D4" s="7">
        <v>4461</v>
      </c>
    </row>
    <row r="5" spans="1:4" ht="30" x14ac:dyDescent="0.25">
      <c r="A5" s="2" t="s">
        <v>797</v>
      </c>
      <c r="B5" s="4">
        <v>0</v>
      </c>
      <c r="C5" s="4">
        <v>0</v>
      </c>
      <c r="D5" s="4">
        <v>0</v>
      </c>
    </row>
    <row r="6" spans="1:4" x14ac:dyDescent="0.25">
      <c r="A6" s="2" t="s">
        <v>1600</v>
      </c>
      <c r="B6" s="4" t="s">
        <v>4</v>
      </c>
      <c r="C6" s="4" t="s">
        <v>4</v>
      </c>
      <c r="D6" s="4" t="s">
        <v>4</v>
      </c>
    </row>
    <row r="7" spans="1:4" x14ac:dyDescent="0.25">
      <c r="A7" s="3" t="s">
        <v>792</v>
      </c>
      <c r="B7" s="4" t="s">
        <v>4</v>
      </c>
      <c r="C7" s="4" t="s">
        <v>4</v>
      </c>
      <c r="D7" s="4" t="s">
        <v>4</v>
      </c>
    </row>
    <row r="8" spans="1:4" ht="30" x14ac:dyDescent="0.25">
      <c r="A8" s="2" t="s">
        <v>795</v>
      </c>
      <c r="B8" s="8">
        <v>57096</v>
      </c>
      <c r="C8" s="8">
        <v>59826</v>
      </c>
      <c r="D8" s="8">
        <v>65460</v>
      </c>
    </row>
    <row r="9" spans="1:4" x14ac:dyDescent="0.25">
      <c r="A9" s="2" t="s">
        <v>1601</v>
      </c>
      <c r="B9" s="4" t="s">
        <v>4</v>
      </c>
      <c r="C9" s="4" t="s">
        <v>4</v>
      </c>
      <c r="D9" s="4" t="s">
        <v>4</v>
      </c>
    </row>
    <row r="10" spans="1:4" x14ac:dyDescent="0.25">
      <c r="A10" s="3" t="s">
        <v>792</v>
      </c>
      <c r="B10" s="4" t="s">
        <v>4</v>
      </c>
      <c r="C10" s="4" t="s">
        <v>4</v>
      </c>
      <c r="D10" s="4" t="s">
        <v>4</v>
      </c>
    </row>
    <row r="11" spans="1:4" ht="30" x14ac:dyDescent="0.25">
      <c r="A11" s="2" t="s">
        <v>795</v>
      </c>
      <c r="B11" s="8">
        <v>3109</v>
      </c>
      <c r="C11" s="8">
        <v>3048</v>
      </c>
      <c r="D11" s="8">
        <v>2756</v>
      </c>
    </row>
    <row r="12" spans="1:4" x14ac:dyDescent="0.25">
      <c r="A12" s="2" t="s">
        <v>1602</v>
      </c>
      <c r="B12" s="4" t="s">
        <v>4</v>
      </c>
      <c r="C12" s="4" t="s">
        <v>4</v>
      </c>
      <c r="D12" s="4" t="s">
        <v>4</v>
      </c>
    </row>
    <row r="13" spans="1:4" x14ac:dyDescent="0.25">
      <c r="A13" s="3" t="s">
        <v>792</v>
      </c>
      <c r="B13" s="4" t="s">
        <v>4</v>
      </c>
      <c r="C13" s="4" t="s">
        <v>4</v>
      </c>
      <c r="D13" s="4" t="s">
        <v>4</v>
      </c>
    </row>
    <row r="14" spans="1:4" ht="30" x14ac:dyDescent="0.25">
      <c r="A14" s="2" t="s">
        <v>795</v>
      </c>
      <c r="B14" s="7">
        <v>16097</v>
      </c>
      <c r="C14" s="7">
        <v>16356</v>
      </c>
      <c r="D14" s="7">
        <v>15026</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03</v>
      </c>
      <c r="B1" s="1" t="s">
        <v>18</v>
      </c>
    </row>
    <row r="2" spans="1:2" x14ac:dyDescent="0.25">
      <c r="A2" s="2" t="s">
        <v>1604</v>
      </c>
      <c r="B2" s="4" t="s">
        <v>4</v>
      </c>
    </row>
    <row r="3" spans="1:2" ht="30" x14ac:dyDescent="0.25">
      <c r="A3" s="3" t="s">
        <v>1605</v>
      </c>
      <c r="B3" s="4" t="s">
        <v>4</v>
      </c>
    </row>
    <row r="4" spans="1:2" x14ac:dyDescent="0.25">
      <c r="A4" s="2" t="s">
        <v>1606</v>
      </c>
      <c r="B4" s="7">
        <v>3655000</v>
      </c>
    </row>
    <row r="5" spans="1:2" x14ac:dyDescent="0.25">
      <c r="A5" s="2" t="s">
        <v>1607</v>
      </c>
      <c r="B5" s="4" t="s">
        <v>4</v>
      </c>
    </row>
    <row r="6" spans="1:2" ht="30" x14ac:dyDescent="0.25">
      <c r="A6" s="3" t="s">
        <v>1605</v>
      </c>
      <c r="B6" s="4" t="s">
        <v>4</v>
      </c>
    </row>
    <row r="7" spans="1:2" x14ac:dyDescent="0.25">
      <c r="A7" s="2" t="s">
        <v>1606</v>
      </c>
      <c r="B7" s="7">
        <v>75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608</v>
      </c>
      <c r="B1" s="6" t="s">
        <v>18</v>
      </c>
    </row>
    <row r="2" spans="1:2" ht="30" x14ac:dyDescent="0.25">
      <c r="A2" s="1" t="s">
        <v>17</v>
      </c>
      <c r="B2" s="6"/>
    </row>
    <row r="3" spans="1:2" ht="30" x14ac:dyDescent="0.25">
      <c r="A3" s="2" t="s">
        <v>1609</v>
      </c>
      <c r="B3" s="4" t="s">
        <v>4</v>
      </c>
    </row>
    <row r="4" spans="1:2" x14ac:dyDescent="0.25">
      <c r="A4" s="3" t="s">
        <v>1610</v>
      </c>
      <c r="B4" s="4" t="s">
        <v>4</v>
      </c>
    </row>
    <row r="5" spans="1:2" x14ac:dyDescent="0.25">
      <c r="A5" s="2">
        <v>2013</v>
      </c>
      <c r="B5" s="7">
        <v>97036</v>
      </c>
    </row>
    <row r="6" spans="1:2" x14ac:dyDescent="0.25">
      <c r="A6" s="2">
        <v>2014</v>
      </c>
      <c r="B6" s="8">
        <v>47291</v>
      </c>
    </row>
    <row r="7" spans="1:2" x14ac:dyDescent="0.25">
      <c r="A7" s="2">
        <v>2015</v>
      </c>
      <c r="B7" s="8">
        <v>19921</v>
      </c>
    </row>
    <row r="8" spans="1:2" x14ac:dyDescent="0.25">
      <c r="A8" s="2">
        <v>2016</v>
      </c>
      <c r="B8" s="8">
        <v>13632</v>
      </c>
    </row>
    <row r="9" spans="1:2" x14ac:dyDescent="0.25">
      <c r="A9" s="2">
        <v>2017</v>
      </c>
      <c r="B9" s="8">
        <v>10777</v>
      </c>
    </row>
    <row r="10" spans="1:2" x14ac:dyDescent="0.25">
      <c r="A10" s="2" t="s">
        <v>603</v>
      </c>
      <c r="B10" s="4">
        <v>0</v>
      </c>
    </row>
    <row r="11" spans="1:2" x14ac:dyDescent="0.25">
      <c r="A11" s="2" t="s">
        <v>109</v>
      </c>
      <c r="B11" s="8">
        <v>188657</v>
      </c>
    </row>
    <row r="12" spans="1:2" ht="30" x14ac:dyDescent="0.25">
      <c r="A12" s="2" t="s">
        <v>1611</v>
      </c>
      <c r="B12" s="4" t="s">
        <v>4</v>
      </c>
    </row>
    <row r="13" spans="1:2" x14ac:dyDescent="0.25">
      <c r="A13" s="3" t="s">
        <v>1610</v>
      </c>
      <c r="B13" s="4" t="s">
        <v>4</v>
      </c>
    </row>
    <row r="14" spans="1:2" x14ac:dyDescent="0.25">
      <c r="A14" s="2">
        <v>2013</v>
      </c>
      <c r="B14" s="8">
        <v>52670</v>
      </c>
    </row>
    <row r="15" spans="1:2" x14ac:dyDescent="0.25">
      <c r="A15" s="2">
        <v>2014</v>
      </c>
      <c r="B15" s="8">
        <v>24455</v>
      </c>
    </row>
    <row r="16" spans="1:2" x14ac:dyDescent="0.25">
      <c r="A16" s="2">
        <v>2015</v>
      </c>
      <c r="B16" s="8">
        <v>7478</v>
      </c>
    </row>
    <row r="17" spans="1:2" x14ac:dyDescent="0.25">
      <c r="A17" s="2">
        <v>2016</v>
      </c>
      <c r="B17" s="8">
        <v>6671</v>
      </c>
    </row>
    <row r="18" spans="1:2" x14ac:dyDescent="0.25">
      <c r="A18" s="2">
        <v>2017</v>
      </c>
      <c r="B18" s="8">
        <v>6524</v>
      </c>
    </row>
    <row r="19" spans="1:2" x14ac:dyDescent="0.25">
      <c r="A19" s="2" t="s">
        <v>603</v>
      </c>
      <c r="B19" s="4">
        <v>0</v>
      </c>
    </row>
    <row r="20" spans="1:2" x14ac:dyDescent="0.25">
      <c r="A20" s="2" t="s">
        <v>109</v>
      </c>
      <c r="B20" s="7">
        <v>97798</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3" width="36.5703125" bestFit="1" customWidth="1"/>
    <col min="4" max="4" width="34.42578125" customWidth="1"/>
    <col min="5" max="5" width="7.42578125" customWidth="1"/>
    <col min="6" max="6" width="22.5703125" customWidth="1"/>
    <col min="7" max="8" width="34.42578125" customWidth="1"/>
    <col min="9" max="9" width="6.85546875" customWidth="1"/>
    <col min="10" max="10" width="20.42578125" customWidth="1"/>
    <col min="11" max="11" width="7.42578125" customWidth="1"/>
    <col min="12" max="12" width="34.42578125" customWidth="1"/>
    <col min="13" max="13" width="6.85546875" customWidth="1"/>
    <col min="14" max="14" width="20.42578125" customWidth="1"/>
    <col min="15" max="15" width="7.42578125" customWidth="1"/>
  </cols>
  <sheetData>
    <row r="1" spans="1:15" ht="15" customHeight="1" x14ac:dyDescent="0.25">
      <c r="A1" s="6" t="s">
        <v>185</v>
      </c>
      <c r="B1" s="1" t="s">
        <v>1</v>
      </c>
      <c r="C1" s="6" t="s">
        <v>57</v>
      </c>
      <c r="D1" s="6"/>
      <c r="E1" s="6"/>
      <c r="F1" s="6"/>
      <c r="G1" s="6"/>
      <c r="H1" s="6"/>
      <c r="I1" s="6"/>
      <c r="J1" s="6"/>
      <c r="K1" s="6"/>
      <c r="L1" s="6"/>
      <c r="M1" s="6"/>
      <c r="N1" s="6"/>
      <c r="O1" s="6"/>
    </row>
    <row r="2" spans="1:15" ht="15" customHeight="1" x14ac:dyDescent="0.25">
      <c r="A2" s="6"/>
      <c r="B2" s="1" t="s">
        <v>2</v>
      </c>
      <c r="C2" s="6" t="s">
        <v>18</v>
      </c>
      <c r="D2" s="6"/>
      <c r="E2" s="6"/>
      <c r="F2" s="6"/>
      <c r="G2" s="6"/>
      <c r="H2" s="6"/>
      <c r="I2" s="6"/>
      <c r="J2" s="6"/>
      <c r="K2" s="6"/>
      <c r="L2" s="6"/>
      <c r="M2" s="6"/>
      <c r="N2" s="6"/>
      <c r="O2" s="6"/>
    </row>
    <row r="3" spans="1:15" ht="15" customHeight="1" x14ac:dyDescent="0.25">
      <c r="A3" s="3" t="s">
        <v>186</v>
      </c>
      <c r="B3" s="4" t="s">
        <v>4</v>
      </c>
      <c r="C3" s="52" t="s">
        <v>4</v>
      </c>
      <c r="D3" s="52"/>
      <c r="E3" s="52"/>
      <c r="F3" s="52"/>
      <c r="G3" s="52"/>
      <c r="H3" s="52"/>
      <c r="I3" s="52"/>
      <c r="J3" s="52"/>
      <c r="K3" s="52"/>
      <c r="L3" s="52"/>
      <c r="M3" s="52"/>
      <c r="N3" s="52"/>
      <c r="O3" s="52"/>
    </row>
    <row r="4" spans="1:15" ht="15" customHeight="1" x14ac:dyDescent="0.25">
      <c r="A4" s="53" t="s">
        <v>187</v>
      </c>
      <c r="B4" s="4" t="s">
        <v>4</v>
      </c>
      <c r="C4" s="52" t="s">
        <v>4</v>
      </c>
      <c r="D4" s="52"/>
      <c r="E4" s="52"/>
      <c r="F4" s="52"/>
      <c r="G4" s="52"/>
      <c r="H4" s="52"/>
      <c r="I4" s="52"/>
      <c r="J4" s="52"/>
      <c r="K4" s="52"/>
      <c r="L4" s="52"/>
      <c r="M4" s="52"/>
      <c r="N4" s="52"/>
      <c r="O4" s="52"/>
    </row>
    <row r="5" spans="1:15" ht="26.25" x14ac:dyDescent="0.25">
      <c r="A5" s="53"/>
      <c r="B5" s="10" t="s">
        <v>188</v>
      </c>
      <c r="C5" s="54" t="s">
        <v>208</v>
      </c>
      <c r="D5" s="54"/>
      <c r="E5" s="54"/>
      <c r="F5" s="54"/>
      <c r="G5" s="54"/>
      <c r="H5" s="54"/>
      <c r="I5" s="54"/>
      <c r="J5" s="54"/>
      <c r="K5" s="54"/>
      <c r="L5" s="54"/>
      <c r="M5" s="54"/>
      <c r="N5" s="54"/>
      <c r="O5" s="54"/>
    </row>
    <row r="6" spans="1:15" ht="204.75" x14ac:dyDescent="0.25">
      <c r="A6" s="53"/>
      <c r="B6" s="11" t="s">
        <v>189</v>
      </c>
      <c r="C6" s="55" t="s">
        <v>209</v>
      </c>
      <c r="D6" s="55"/>
      <c r="E6" s="55"/>
      <c r="F6" s="55"/>
      <c r="G6" s="55"/>
      <c r="H6" s="55"/>
      <c r="I6" s="55"/>
      <c r="J6" s="55"/>
      <c r="K6" s="55"/>
      <c r="L6" s="55"/>
      <c r="M6" s="55"/>
      <c r="N6" s="55"/>
      <c r="O6" s="55"/>
    </row>
    <row r="7" spans="1:15" ht="281.25" x14ac:dyDescent="0.25">
      <c r="A7" s="53"/>
      <c r="B7" s="11" t="s">
        <v>190</v>
      </c>
      <c r="C7" s="55" t="s">
        <v>210</v>
      </c>
      <c r="D7" s="55"/>
      <c r="E7" s="55"/>
      <c r="F7" s="55"/>
      <c r="G7" s="55"/>
      <c r="H7" s="55"/>
      <c r="I7" s="55"/>
      <c r="J7" s="55"/>
      <c r="K7" s="55"/>
      <c r="L7" s="55"/>
      <c r="M7" s="55"/>
      <c r="N7" s="55"/>
      <c r="O7" s="55"/>
    </row>
    <row r="8" spans="1:15" ht="153.75" x14ac:dyDescent="0.25">
      <c r="A8" s="53"/>
      <c r="B8" s="11" t="s">
        <v>191</v>
      </c>
      <c r="C8" s="55" t="s">
        <v>192</v>
      </c>
      <c r="D8" s="55"/>
      <c r="E8" s="55"/>
      <c r="F8" s="55"/>
      <c r="G8" s="55"/>
      <c r="H8" s="55"/>
      <c r="I8" s="55"/>
      <c r="J8" s="55"/>
      <c r="K8" s="55"/>
      <c r="L8" s="55"/>
      <c r="M8" s="55"/>
      <c r="N8" s="55"/>
      <c r="O8" s="55"/>
    </row>
    <row r="9" spans="1:15" ht="26.25" x14ac:dyDescent="0.25">
      <c r="A9" s="53"/>
      <c r="B9" s="11" t="s">
        <v>192</v>
      </c>
      <c r="C9" s="56" t="s">
        <v>193</v>
      </c>
      <c r="D9" s="56"/>
      <c r="E9" s="56"/>
      <c r="F9" s="56"/>
      <c r="G9" s="56"/>
      <c r="H9" s="56"/>
      <c r="I9" s="56"/>
      <c r="J9" s="56"/>
      <c r="K9" s="56"/>
      <c r="L9" s="56"/>
      <c r="M9" s="56"/>
      <c r="N9" s="56"/>
      <c r="O9" s="56"/>
    </row>
    <row r="10" spans="1:15" x14ac:dyDescent="0.25">
      <c r="A10" s="53"/>
      <c r="B10" s="12" t="s">
        <v>193</v>
      </c>
      <c r="C10" s="55" t="s">
        <v>211</v>
      </c>
      <c r="D10" s="55"/>
      <c r="E10" s="55"/>
      <c r="F10" s="55"/>
      <c r="G10" s="55"/>
      <c r="H10" s="55"/>
      <c r="I10" s="55"/>
      <c r="J10" s="55"/>
      <c r="K10" s="55"/>
      <c r="L10" s="55"/>
      <c r="M10" s="55"/>
      <c r="N10" s="55"/>
      <c r="O10" s="55"/>
    </row>
    <row r="11" spans="1:15" ht="64.5" x14ac:dyDescent="0.25">
      <c r="A11" s="53"/>
      <c r="B11" s="11" t="s">
        <v>194</v>
      </c>
      <c r="C11" s="56" t="s">
        <v>212</v>
      </c>
      <c r="D11" s="56"/>
      <c r="E11" s="56"/>
      <c r="F11" s="56"/>
      <c r="G11" s="56"/>
      <c r="H11" s="56"/>
      <c r="I11" s="56"/>
      <c r="J11" s="56"/>
      <c r="K11" s="56"/>
      <c r="L11" s="56"/>
      <c r="M11" s="56"/>
      <c r="N11" s="56"/>
      <c r="O11" s="56"/>
    </row>
    <row r="12" spans="1:15" x14ac:dyDescent="0.25">
      <c r="A12" s="53"/>
      <c r="B12" s="12" t="s">
        <v>195</v>
      </c>
      <c r="C12" s="55" t="s">
        <v>213</v>
      </c>
      <c r="D12" s="55"/>
      <c r="E12" s="55"/>
      <c r="F12" s="55"/>
      <c r="G12" s="55"/>
      <c r="H12" s="55"/>
      <c r="I12" s="55"/>
      <c r="J12" s="55"/>
      <c r="K12" s="55"/>
      <c r="L12" s="55"/>
      <c r="M12" s="55"/>
      <c r="N12" s="55"/>
      <c r="O12" s="55"/>
    </row>
    <row r="13" spans="1:15" ht="166.5" x14ac:dyDescent="0.25">
      <c r="A13" s="53"/>
      <c r="B13" s="11" t="s">
        <v>196</v>
      </c>
      <c r="C13" s="56" t="s">
        <v>214</v>
      </c>
      <c r="D13" s="56"/>
      <c r="E13" s="56"/>
      <c r="F13" s="56"/>
      <c r="G13" s="56"/>
      <c r="H13" s="56"/>
      <c r="I13" s="56"/>
      <c r="J13" s="56"/>
      <c r="K13" s="56"/>
      <c r="L13" s="56"/>
      <c r="M13" s="56"/>
      <c r="N13" s="56"/>
      <c r="O13" s="56"/>
    </row>
    <row r="14" spans="1:15" ht="38.25" customHeight="1" x14ac:dyDescent="0.25">
      <c r="A14" s="53"/>
      <c r="B14" s="12" t="s">
        <v>197</v>
      </c>
      <c r="C14" s="55" t="s">
        <v>215</v>
      </c>
      <c r="D14" s="55"/>
      <c r="E14" s="55"/>
      <c r="F14" s="55"/>
      <c r="G14" s="55"/>
      <c r="H14" s="55"/>
      <c r="I14" s="55"/>
      <c r="J14" s="55"/>
      <c r="K14" s="55"/>
      <c r="L14" s="55"/>
      <c r="M14" s="55"/>
      <c r="N14" s="55"/>
      <c r="O14" s="55"/>
    </row>
    <row r="15" spans="1:15" ht="102.75" x14ac:dyDescent="0.25">
      <c r="A15" s="53"/>
      <c r="B15" s="11" t="s">
        <v>198</v>
      </c>
      <c r="C15" s="55" t="s">
        <v>216</v>
      </c>
      <c r="D15" s="55"/>
      <c r="E15" s="55"/>
      <c r="F15" s="55"/>
      <c r="G15" s="55"/>
      <c r="H15" s="55"/>
      <c r="I15" s="55"/>
      <c r="J15" s="55"/>
      <c r="K15" s="55"/>
      <c r="L15" s="55"/>
      <c r="M15" s="55"/>
      <c r="N15" s="55"/>
      <c r="O15" s="55"/>
    </row>
    <row r="16" spans="1:15" x14ac:dyDescent="0.25">
      <c r="A16" s="53"/>
      <c r="B16" s="12" t="s">
        <v>199</v>
      </c>
      <c r="C16" s="56" t="s">
        <v>217</v>
      </c>
      <c r="D16" s="56"/>
      <c r="E16" s="56"/>
      <c r="F16" s="56"/>
      <c r="G16" s="56"/>
      <c r="H16" s="56"/>
      <c r="I16" s="56"/>
      <c r="J16" s="56"/>
      <c r="K16" s="56"/>
      <c r="L16" s="56"/>
      <c r="M16" s="56"/>
      <c r="N16" s="56"/>
      <c r="O16" s="56"/>
    </row>
    <row r="17" spans="1:15" ht="294" x14ac:dyDescent="0.25">
      <c r="A17" s="53"/>
      <c r="B17" s="11" t="s">
        <v>200</v>
      </c>
      <c r="C17" s="55" t="s">
        <v>218</v>
      </c>
      <c r="D17" s="55"/>
      <c r="E17" s="55"/>
      <c r="F17" s="55"/>
      <c r="G17" s="55"/>
      <c r="H17" s="55"/>
      <c r="I17" s="55"/>
      <c r="J17" s="55"/>
      <c r="K17" s="55"/>
      <c r="L17" s="55"/>
      <c r="M17" s="55"/>
      <c r="N17" s="55"/>
      <c r="O17" s="55"/>
    </row>
    <row r="18" spans="1:15" ht="26.25" x14ac:dyDescent="0.25">
      <c r="A18" s="53"/>
      <c r="B18" s="11" t="s">
        <v>201</v>
      </c>
      <c r="C18" s="55" t="s">
        <v>219</v>
      </c>
      <c r="D18" s="55"/>
      <c r="E18" s="55"/>
      <c r="F18" s="55"/>
      <c r="G18" s="55"/>
      <c r="H18" s="55"/>
      <c r="I18" s="55"/>
      <c r="J18" s="55"/>
      <c r="K18" s="55"/>
      <c r="L18" s="55"/>
      <c r="M18" s="55"/>
      <c r="N18" s="55"/>
      <c r="O18" s="55"/>
    </row>
    <row r="19" spans="1:15" ht="102.75" x14ac:dyDescent="0.25">
      <c r="A19" s="53"/>
      <c r="B19" s="11" t="s">
        <v>202</v>
      </c>
      <c r="C19" s="55" t="s">
        <v>220</v>
      </c>
      <c r="D19" s="55"/>
      <c r="E19" s="55"/>
      <c r="F19" s="55"/>
      <c r="G19" s="55"/>
      <c r="H19" s="55"/>
      <c r="I19" s="55"/>
      <c r="J19" s="55"/>
      <c r="K19" s="55"/>
      <c r="L19" s="55"/>
      <c r="M19" s="55"/>
      <c r="N19" s="55"/>
      <c r="O19" s="55"/>
    </row>
    <row r="20" spans="1:15" ht="204.75" x14ac:dyDescent="0.25">
      <c r="A20" s="53"/>
      <c r="B20" s="11" t="s">
        <v>203</v>
      </c>
      <c r="C20" s="56" t="s">
        <v>221</v>
      </c>
      <c r="D20" s="56"/>
      <c r="E20" s="56"/>
      <c r="F20" s="56"/>
      <c r="G20" s="56"/>
      <c r="H20" s="56"/>
      <c r="I20" s="56"/>
      <c r="J20" s="56"/>
      <c r="K20" s="56"/>
      <c r="L20" s="56"/>
      <c r="M20" s="56"/>
      <c r="N20" s="56"/>
      <c r="O20" s="56"/>
    </row>
    <row r="21" spans="1:15" ht="115.5" x14ac:dyDescent="0.25">
      <c r="A21" s="53"/>
      <c r="B21" s="11" t="s">
        <v>204</v>
      </c>
      <c r="C21" s="55" t="s">
        <v>222</v>
      </c>
      <c r="D21" s="55"/>
      <c r="E21" s="55"/>
      <c r="F21" s="55"/>
      <c r="G21" s="55"/>
      <c r="H21" s="55"/>
      <c r="I21" s="55"/>
      <c r="J21" s="55"/>
      <c r="K21" s="55"/>
      <c r="L21" s="55"/>
      <c r="M21" s="55"/>
      <c r="N21" s="55"/>
      <c r="O21" s="55"/>
    </row>
    <row r="22" spans="1:15" ht="243" x14ac:dyDescent="0.25">
      <c r="A22" s="53"/>
      <c r="B22" s="11" t="s">
        <v>205</v>
      </c>
      <c r="C22" s="56" t="s">
        <v>223</v>
      </c>
      <c r="D22" s="56"/>
      <c r="E22" s="56"/>
      <c r="F22" s="56"/>
      <c r="G22" s="56"/>
      <c r="H22" s="56"/>
      <c r="I22" s="56"/>
      <c r="J22" s="56"/>
      <c r="K22" s="56"/>
      <c r="L22" s="56"/>
      <c r="M22" s="56"/>
      <c r="N22" s="56"/>
      <c r="O22" s="56"/>
    </row>
    <row r="23" spans="1:15" x14ac:dyDescent="0.25">
      <c r="A23" s="53"/>
      <c r="B23" s="12" t="s">
        <v>206</v>
      </c>
      <c r="C23" s="55" t="s">
        <v>224</v>
      </c>
      <c r="D23" s="55"/>
      <c r="E23" s="55"/>
      <c r="F23" s="55"/>
      <c r="G23" s="55"/>
      <c r="H23" s="55"/>
      <c r="I23" s="55"/>
      <c r="J23" s="55"/>
      <c r="K23" s="55"/>
      <c r="L23" s="55"/>
      <c r="M23" s="55"/>
      <c r="N23" s="55"/>
      <c r="O23" s="55"/>
    </row>
    <row r="24" spans="1:15" ht="39" x14ac:dyDescent="0.25">
      <c r="A24" s="53"/>
      <c r="B24" s="11" t="s">
        <v>207</v>
      </c>
      <c r="C24" s="56" t="s">
        <v>225</v>
      </c>
      <c r="D24" s="56"/>
      <c r="E24" s="56"/>
      <c r="F24" s="56"/>
      <c r="G24" s="56"/>
      <c r="H24" s="56"/>
      <c r="I24" s="56"/>
      <c r="J24" s="56"/>
      <c r="K24" s="56"/>
      <c r="L24" s="56"/>
      <c r="M24" s="56"/>
      <c r="N24" s="56"/>
      <c r="O24" s="56"/>
    </row>
    <row r="25" spans="1:15" x14ac:dyDescent="0.25">
      <c r="A25" s="53"/>
      <c r="B25" s="4"/>
      <c r="C25" s="55" t="s">
        <v>226</v>
      </c>
      <c r="D25" s="55"/>
      <c r="E25" s="55"/>
      <c r="F25" s="55"/>
      <c r="G25" s="55"/>
      <c r="H25" s="55"/>
      <c r="I25" s="55"/>
      <c r="J25" s="55"/>
      <c r="K25" s="55"/>
      <c r="L25" s="55"/>
      <c r="M25" s="55"/>
      <c r="N25" s="55"/>
      <c r="O25" s="55"/>
    </row>
    <row r="26" spans="1:15" ht="25.5" customHeight="1" x14ac:dyDescent="0.25">
      <c r="A26" s="53"/>
      <c r="B26" s="4"/>
      <c r="C26" s="55" t="s">
        <v>227</v>
      </c>
      <c r="D26" s="55"/>
      <c r="E26" s="55"/>
      <c r="F26" s="55"/>
      <c r="G26" s="55"/>
      <c r="H26" s="55"/>
      <c r="I26" s="55"/>
      <c r="J26" s="55"/>
      <c r="K26" s="55"/>
      <c r="L26" s="55"/>
      <c r="M26" s="55"/>
      <c r="N26" s="55"/>
      <c r="O26" s="55"/>
    </row>
    <row r="27" spans="1:15" ht="25.5" customHeight="1" x14ac:dyDescent="0.25">
      <c r="A27" s="53"/>
      <c r="B27" s="4"/>
      <c r="C27" s="55" t="s">
        <v>228</v>
      </c>
      <c r="D27" s="55"/>
      <c r="E27" s="55"/>
      <c r="F27" s="55"/>
      <c r="G27" s="55"/>
      <c r="H27" s="55"/>
      <c r="I27" s="55"/>
      <c r="J27" s="55"/>
      <c r="K27" s="55"/>
      <c r="L27" s="55"/>
      <c r="M27" s="55"/>
      <c r="N27" s="55"/>
      <c r="O27" s="55"/>
    </row>
    <row r="28" spans="1:15" ht="51" customHeight="1" x14ac:dyDescent="0.25">
      <c r="A28" s="53"/>
      <c r="B28" s="4"/>
      <c r="C28" s="55" t="s">
        <v>229</v>
      </c>
      <c r="D28" s="55"/>
      <c r="E28" s="55"/>
      <c r="F28" s="55"/>
      <c r="G28" s="55"/>
      <c r="H28" s="55"/>
      <c r="I28" s="55"/>
      <c r="J28" s="55"/>
      <c r="K28" s="55"/>
      <c r="L28" s="55"/>
      <c r="M28" s="55"/>
      <c r="N28" s="55"/>
      <c r="O28" s="55"/>
    </row>
    <row r="29" spans="1:15" ht="38.25" customHeight="1" x14ac:dyDescent="0.25">
      <c r="A29" s="53"/>
      <c r="B29" s="4"/>
      <c r="C29" s="55" t="s">
        <v>230</v>
      </c>
      <c r="D29" s="55"/>
      <c r="E29" s="55"/>
      <c r="F29" s="55"/>
      <c r="G29" s="55"/>
      <c r="H29" s="55"/>
      <c r="I29" s="55"/>
      <c r="J29" s="55"/>
      <c r="K29" s="55"/>
      <c r="L29" s="55"/>
      <c r="M29" s="55"/>
      <c r="N29" s="55"/>
      <c r="O29" s="55"/>
    </row>
    <row r="30" spans="1:15" x14ac:dyDescent="0.25">
      <c r="A30" s="53"/>
      <c r="B30" s="4"/>
      <c r="C30" s="55" t="s">
        <v>231</v>
      </c>
      <c r="D30" s="55"/>
      <c r="E30" s="55"/>
      <c r="F30" s="55"/>
      <c r="G30" s="55"/>
      <c r="H30" s="55"/>
      <c r="I30" s="55"/>
      <c r="J30" s="55"/>
      <c r="K30" s="55"/>
      <c r="L30" s="55"/>
      <c r="M30" s="55"/>
      <c r="N30" s="55"/>
      <c r="O30" s="55"/>
    </row>
    <row r="31" spans="1:15" x14ac:dyDescent="0.25">
      <c r="A31" s="53"/>
      <c r="B31" s="4"/>
      <c r="C31" s="56" t="s">
        <v>232</v>
      </c>
      <c r="D31" s="56"/>
      <c r="E31" s="56"/>
      <c r="F31" s="56"/>
      <c r="G31" s="56"/>
      <c r="H31" s="56"/>
      <c r="I31" s="56"/>
      <c r="J31" s="56"/>
      <c r="K31" s="56"/>
      <c r="L31" s="56"/>
      <c r="M31" s="56"/>
      <c r="N31" s="56"/>
      <c r="O31" s="56"/>
    </row>
    <row r="32" spans="1:15" ht="25.5" customHeight="1" x14ac:dyDescent="0.25">
      <c r="A32" s="53"/>
      <c r="B32" s="4"/>
      <c r="C32" s="55" t="s">
        <v>233</v>
      </c>
      <c r="D32" s="55"/>
      <c r="E32" s="55"/>
      <c r="F32" s="55"/>
      <c r="G32" s="55"/>
      <c r="H32" s="55"/>
      <c r="I32" s="55"/>
      <c r="J32" s="55"/>
      <c r="K32" s="55"/>
      <c r="L32" s="55"/>
      <c r="M32" s="55"/>
      <c r="N32" s="55"/>
      <c r="O32" s="55"/>
    </row>
    <row r="33" spans="1:15" x14ac:dyDescent="0.25">
      <c r="A33" s="53"/>
      <c r="B33" s="4"/>
      <c r="C33" s="56" t="s">
        <v>234</v>
      </c>
      <c r="D33" s="56"/>
      <c r="E33" s="56"/>
      <c r="F33" s="56"/>
      <c r="G33" s="56"/>
      <c r="H33" s="56"/>
      <c r="I33" s="56"/>
      <c r="J33" s="56"/>
      <c r="K33" s="56"/>
      <c r="L33" s="56"/>
      <c r="M33" s="56"/>
      <c r="N33" s="56"/>
      <c r="O33" s="56"/>
    </row>
    <row r="34" spans="1:15" ht="25.5" customHeight="1" x14ac:dyDescent="0.25">
      <c r="A34" s="53"/>
      <c r="B34" s="4"/>
      <c r="C34" s="55" t="s">
        <v>235</v>
      </c>
      <c r="D34" s="55"/>
      <c r="E34" s="55"/>
      <c r="F34" s="55"/>
      <c r="G34" s="55"/>
      <c r="H34" s="55"/>
      <c r="I34" s="55"/>
      <c r="J34" s="55"/>
      <c r="K34" s="55"/>
      <c r="L34" s="55"/>
      <c r="M34" s="55"/>
      <c r="N34" s="55"/>
      <c r="O34" s="55"/>
    </row>
    <row r="35" spans="1:15" x14ac:dyDescent="0.25">
      <c r="A35" s="53"/>
      <c r="B35" s="4"/>
      <c r="C35" s="55" t="s">
        <v>236</v>
      </c>
      <c r="D35" s="55"/>
      <c r="E35" s="55"/>
      <c r="F35" s="55"/>
      <c r="G35" s="55"/>
      <c r="H35" s="55"/>
      <c r="I35" s="55"/>
      <c r="J35" s="55"/>
      <c r="K35" s="55"/>
      <c r="L35" s="55"/>
      <c r="M35" s="55"/>
      <c r="N35" s="55"/>
      <c r="O35" s="55"/>
    </row>
    <row r="36" spans="1:15" x14ac:dyDescent="0.25">
      <c r="A36" s="53"/>
      <c r="B36" s="4"/>
      <c r="C36" s="56" t="s">
        <v>237</v>
      </c>
      <c r="D36" s="56"/>
      <c r="E36" s="56"/>
      <c r="F36" s="56"/>
      <c r="G36" s="56"/>
      <c r="H36" s="56"/>
      <c r="I36" s="56"/>
      <c r="J36" s="56"/>
      <c r="K36" s="56"/>
      <c r="L36" s="56"/>
      <c r="M36" s="56"/>
      <c r="N36" s="56"/>
      <c r="O36" s="56"/>
    </row>
    <row r="37" spans="1:15" x14ac:dyDescent="0.25">
      <c r="A37" s="53"/>
      <c r="B37" s="4"/>
      <c r="C37" s="55" t="s">
        <v>238</v>
      </c>
      <c r="D37" s="55"/>
      <c r="E37" s="55"/>
      <c r="F37" s="55"/>
      <c r="G37" s="55"/>
      <c r="H37" s="55"/>
      <c r="I37" s="55"/>
      <c r="J37" s="55"/>
      <c r="K37" s="55"/>
      <c r="L37" s="55"/>
      <c r="M37" s="55"/>
      <c r="N37" s="55"/>
      <c r="O37" s="55"/>
    </row>
    <row r="38" spans="1:15" x14ac:dyDescent="0.25">
      <c r="A38" s="53"/>
      <c r="B38" s="4"/>
      <c r="C38" s="56" t="s">
        <v>195</v>
      </c>
      <c r="D38" s="56"/>
      <c r="E38" s="56"/>
      <c r="F38" s="56"/>
      <c r="G38" s="56"/>
      <c r="H38" s="56"/>
      <c r="I38" s="56"/>
      <c r="J38" s="56"/>
      <c r="K38" s="56"/>
      <c r="L38" s="56"/>
      <c r="M38" s="56"/>
      <c r="N38" s="56"/>
      <c r="O38" s="56"/>
    </row>
    <row r="39" spans="1:15" ht="25.5" customHeight="1" x14ac:dyDescent="0.25">
      <c r="A39" s="53"/>
      <c r="B39" s="4"/>
      <c r="C39" s="55" t="s">
        <v>239</v>
      </c>
      <c r="D39" s="55"/>
      <c r="E39" s="55"/>
      <c r="F39" s="55"/>
      <c r="G39" s="55"/>
      <c r="H39" s="55"/>
      <c r="I39" s="55"/>
      <c r="J39" s="55"/>
      <c r="K39" s="55"/>
      <c r="L39" s="55"/>
      <c r="M39" s="55"/>
      <c r="N39" s="55"/>
      <c r="O39" s="55"/>
    </row>
    <row r="40" spans="1:15" x14ac:dyDescent="0.25">
      <c r="A40" s="53"/>
      <c r="B40" s="4"/>
      <c r="C40" s="55" t="s">
        <v>240</v>
      </c>
      <c r="D40" s="55"/>
      <c r="E40" s="55"/>
      <c r="F40" s="55"/>
      <c r="G40" s="55"/>
      <c r="H40" s="55"/>
      <c r="I40" s="55"/>
      <c r="J40" s="55"/>
      <c r="K40" s="55"/>
      <c r="L40" s="55"/>
      <c r="M40" s="55"/>
      <c r="N40" s="55"/>
      <c r="O40" s="55"/>
    </row>
    <row r="41" spans="1:15" x14ac:dyDescent="0.25">
      <c r="A41" s="53"/>
      <c r="B41" s="4"/>
      <c r="C41" s="50"/>
      <c r="D41" s="50"/>
      <c r="E41" s="50"/>
      <c r="F41" s="50"/>
      <c r="G41" s="50"/>
      <c r="H41" s="50"/>
      <c r="I41" s="50"/>
      <c r="J41" s="50"/>
      <c r="K41" s="50"/>
      <c r="L41" s="50"/>
      <c r="M41" s="50"/>
      <c r="N41" s="50"/>
      <c r="O41" s="50"/>
    </row>
    <row r="42" spans="1:15" x14ac:dyDescent="0.25">
      <c r="A42" s="53"/>
      <c r="B42" s="4"/>
      <c r="C42" s="13"/>
      <c r="D42" s="14"/>
      <c r="E42" s="50"/>
      <c r="F42" s="50"/>
      <c r="G42" s="50"/>
      <c r="H42" s="14"/>
      <c r="I42" s="50"/>
      <c r="J42" s="50"/>
      <c r="K42" s="50"/>
      <c r="L42" s="14"/>
      <c r="M42" s="50"/>
      <c r="N42" s="50"/>
      <c r="O42" s="50"/>
    </row>
    <row r="43" spans="1:15" ht="15.75" thickBot="1" x14ac:dyDescent="0.3">
      <c r="A43" s="53"/>
      <c r="B43" s="4"/>
      <c r="C43" s="15" t="s">
        <v>241</v>
      </c>
      <c r="D43" s="14"/>
      <c r="E43" s="51">
        <v>2012</v>
      </c>
      <c r="F43" s="51"/>
      <c r="G43" s="51"/>
      <c r="H43" s="14"/>
      <c r="I43" s="51">
        <v>2011</v>
      </c>
      <c r="J43" s="51"/>
      <c r="K43" s="51"/>
      <c r="L43" s="14"/>
      <c r="M43" s="51">
        <v>2010</v>
      </c>
      <c r="N43" s="51"/>
      <c r="O43" s="51"/>
    </row>
    <row r="44" spans="1:15" ht="26.25" x14ac:dyDescent="0.25">
      <c r="A44" s="53"/>
      <c r="B44" s="4"/>
      <c r="C44" s="16" t="s">
        <v>242</v>
      </c>
      <c r="D44" s="17"/>
      <c r="E44" s="18" t="s">
        <v>243</v>
      </c>
      <c r="F44" s="19">
        <v>3997</v>
      </c>
      <c r="G44" s="20"/>
      <c r="H44" s="17"/>
      <c r="I44" s="21" t="s">
        <v>243</v>
      </c>
      <c r="J44" s="22">
        <v>4822</v>
      </c>
      <c r="K44" s="20"/>
      <c r="L44" s="17"/>
      <c r="M44" s="21" t="s">
        <v>243</v>
      </c>
      <c r="N44" s="23" t="s">
        <v>244</v>
      </c>
      <c r="O44" s="20" t="s">
        <v>245</v>
      </c>
    </row>
    <row r="45" spans="1:15" ht="27" thickBot="1" x14ac:dyDescent="0.3">
      <c r="A45" s="53"/>
      <c r="B45" s="4"/>
      <c r="C45" s="24" t="s">
        <v>246</v>
      </c>
      <c r="D45" s="25"/>
      <c r="E45" s="26"/>
      <c r="F45" s="27">
        <v>-1280</v>
      </c>
      <c r="G45" s="28"/>
      <c r="H45" s="25"/>
      <c r="I45" s="26"/>
      <c r="J45" s="29" t="s">
        <v>247</v>
      </c>
      <c r="K45" s="28" t="s">
        <v>245</v>
      </c>
      <c r="L45" s="25"/>
      <c r="M45" s="26"/>
      <c r="N45" s="29" t="s">
        <v>248</v>
      </c>
      <c r="O45" s="28" t="s">
        <v>245</v>
      </c>
    </row>
    <row r="46" spans="1:15" x14ac:dyDescent="0.25">
      <c r="A46" s="53"/>
      <c r="B46" s="4"/>
      <c r="C46" s="16" t="s">
        <v>249</v>
      </c>
      <c r="D46" s="17"/>
      <c r="E46" s="18" t="s">
        <v>243</v>
      </c>
      <c r="F46" s="19">
        <v>2717</v>
      </c>
      <c r="G46" s="20"/>
      <c r="H46" s="17"/>
      <c r="I46" s="21" t="s">
        <v>243</v>
      </c>
      <c r="J46" s="22">
        <v>3738</v>
      </c>
      <c r="K46" s="20"/>
      <c r="L46" s="17"/>
      <c r="M46" s="21" t="s">
        <v>243</v>
      </c>
      <c r="N46" s="23" t="s">
        <v>250</v>
      </c>
      <c r="O46" s="20" t="s">
        <v>245</v>
      </c>
    </row>
    <row r="47" spans="1:15" x14ac:dyDescent="0.25">
      <c r="A47" s="53"/>
      <c r="B47" s="4"/>
      <c r="C47" s="30" t="s">
        <v>251</v>
      </c>
      <c r="D47" s="31"/>
      <c r="E47" s="32"/>
      <c r="F47" s="33">
        <v>-2832</v>
      </c>
      <c r="G47" s="34"/>
      <c r="H47" s="31"/>
      <c r="I47" s="32"/>
      <c r="J47" s="35" t="s">
        <v>252</v>
      </c>
      <c r="K47" s="34" t="s">
        <v>245</v>
      </c>
      <c r="L47" s="31"/>
      <c r="M47" s="32"/>
      <c r="N47" s="35" t="s">
        <v>253</v>
      </c>
      <c r="O47" s="34" t="s">
        <v>245</v>
      </c>
    </row>
    <row r="48" spans="1:15" ht="15.75" thickBot="1" x14ac:dyDescent="0.3">
      <c r="A48" s="53"/>
      <c r="B48" s="4"/>
      <c r="C48" s="36" t="s">
        <v>254</v>
      </c>
      <c r="D48" s="37"/>
      <c r="E48" s="38"/>
      <c r="F48" s="39">
        <v>39</v>
      </c>
      <c r="G48" s="40"/>
      <c r="H48" s="37"/>
      <c r="I48" s="38"/>
      <c r="J48" s="41" t="s">
        <v>255</v>
      </c>
      <c r="K48" s="40" t="s">
        <v>245</v>
      </c>
      <c r="L48" s="37"/>
      <c r="M48" s="38"/>
      <c r="N48" s="42">
        <v>2300</v>
      </c>
      <c r="O48" s="40"/>
    </row>
    <row r="49" spans="1:15" ht="27" thickBot="1" x14ac:dyDescent="0.3">
      <c r="A49" s="53"/>
      <c r="B49" s="4"/>
      <c r="C49" s="43" t="s">
        <v>256</v>
      </c>
      <c r="D49" s="44"/>
      <c r="E49" s="45" t="s">
        <v>243</v>
      </c>
      <c r="F49" s="46">
        <v>-76</v>
      </c>
      <c r="G49" s="47"/>
      <c r="H49" s="44"/>
      <c r="I49" s="48" t="s">
        <v>243</v>
      </c>
      <c r="J49" s="49">
        <v>964</v>
      </c>
      <c r="K49" s="47"/>
      <c r="L49" s="44"/>
      <c r="M49" s="48" t="s">
        <v>243</v>
      </c>
      <c r="N49" s="49" t="s">
        <v>257</v>
      </c>
      <c r="O49" s="47" t="s">
        <v>245</v>
      </c>
    </row>
    <row r="50" spans="1:15" ht="15.75" thickTop="1" x14ac:dyDescent="0.25">
      <c r="A50" s="53"/>
      <c r="B50" s="4"/>
      <c r="C50" s="56" t="s">
        <v>258</v>
      </c>
      <c r="D50" s="56"/>
      <c r="E50" s="56"/>
      <c r="F50" s="56"/>
      <c r="G50" s="56"/>
      <c r="H50" s="56"/>
      <c r="I50" s="56"/>
      <c r="J50" s="56"/>
      <c r="K50" s="56"/>
      <c r="L50" s="56"/>
      <c r="M50" s="56"/>
      <c r="N50" s="56"/>
      <c r="O50" s="56"/>
    </row>
    <row r="51" spans="1:15" x14ac:dyDescent="0.25">
      <c r="A51" s="53"/>
      <c r="B51" s="4"/>
      <c r="C51" s="55" t="s">
        <v>259</v>
      </c>
      <c r="D51" s="55"/>
      <c r="E51" s="55"/>
      <c r="F51" s="55"/>
      <c r="G51" s="55"/>
      <c r="H51" s="55"/>
      <c r="I51" s="55"/>
      <c r="J51" s="55"/>
      <c r="K51" s="55"/>
      <c r="L51" s="55"/>
      <c r="M51" s="55"/>
      <c r="N51" s="55"/>
      <c r="O51" s="55"/>
    </row>
    <row r="52" spans="1:15" x14ac:dyDescent="0.25">
      <c r="A52" s="53"/>
      <c r="B52" s="4"/>
      <c r="C52" s="56" t="s">
        <v>260</v>
      </c>
      <c r="D52" s="56"/>
      <c r="E52" s="56"/>
      <c r="F52" s="56"/>
      <c r="G52" s="56"/>
      <c r="H52" s="56"/>
      <c r="I52" s="56"/>
      <c r="J52" s="56"/>
      <c r="K52" s="56"/>
      <c r="L52" s="56"/>
      <c r="M52" s="56"/>
      <c r="N52" s="56"/>
      <c r="O52" s="56"/>
    </row>
    <row r="53" spans="1:15" ht="25.5" customHeight="1" x14ac:dyDescent="0.25">
      <c r="A53" s="53"/>
      <c r="B53" s="4"/>
      <c r="C53" s="55" t="s">
        <v>261</v>
      </c>
      <c r="D53" s="55"/>
      <c r="E53" s="55"/>
      <c r="F53" s="55"/>
      <c r="G53" s="55"/>
      <c r="H53" s="55"/>
      <c r="I53" s="55"/>
      <c r="J53" s="55"/>
      <c r="K53" s="55"/>
      <c r="L53" s="55"/>
      <c r="M53" s="55"/>
      <c r="N53" s="55"/>
      <c r="O53" s="55"/>
    </row>
    <row r="54" spans="1:15" x14ac:dyDescent="0.25">
      <c r="A54" s="53"/>
      <c r="B54" s="4"/>
      <c r="C54" s="56" t="s">
        <v>262</v>
      </c>
      <c r="D54" s="56"/>
      <c r="E54" s="56"/>
      <c r="F54" s="56"/>
      <c r="G54" s="56"/>
      <c r="H54" s="56"/>
      <c r="I54" s="56"/>
      <c r="J54" s="56"/>
      <c r="K54" s="56"/>
      <c r="L54" s="56"/>
      <c r="M54" s="56"/>
      <c r="N54" s="56"/>
      <c r="O54" s="56"/>
    </row>
    <row r="55" spans="1:15" x14ac:dyDescent="0.25">
      <c r="A55" s="53"/>
      <c r="B55" s="4"/>
      <c r="C55" s="55" t="s">
        <v>263</v>
      </c>
      <c r="D55" s="55"/>
      <c r="E55" s="55"/>
      <c r="F55" s="55"/>
      <c r="G55" s="55"/>
      <c r="H55" s="55"/>
      <c r="I55" s="55"/>
      <c r="J55" s="55"/>
      <c r="K55" s="55"/>
      <c r="L55" s="55"/>
      <c r="M55" s="55"/>
      <c r="N55" s="55"/>
      <c r="O55" s="55"/>
    </row>
    <row r="56" spans="1:15" ht="25.5" customHeight="1" x14ac:dyDescent="0.25">
      <c r="A56" s="53"/>
      <c r="B56" s="4"/>
      <c r="C56" s="55" t="s">
        <v>264</v>
      </c>
      <c r="D56" s="55"/>
      <c r="E56" s="55"/>
      <c r="F56" s="55"/>
      <c r="G56" s="55"/>
      <c r="H56" s="55"/>
      <c r="I56" s="55"/>
      <c r="J56" s="55"/>
      <c r="K56" s="55"/>
      <c r="L56" s="55"/>
      <c r="M56" s="55"/>
      <c r="N56" s="55"/>
      <c r="O56" s="55"/>
    </row>
    <row r="57" spans="1:15" x14ac:dyDescent="0.25">
      <c r="A57" s="53"/>
      <c r="B57" s="4"/>
      <c r="C57" s="56" t="s">
        <v>265</v>
      </c>
      <c r="D57" s="56"/>
      <c r="E57" s="56"/>
      <c r="F57" s="56"/>
      <c r="G57" s="56"/>
      <c r="H57" s="56"/>
      <c r="I57" s="56"/>
      <c r="J57" s="56"/>
      <c r="K57" s="56"/>
      <c r="L57" s="56"/>
      <c r="M57" s="56"/>
      <c r="N57" s="56"/>
      <c r="O57" s="56"/>
    </row>
    <row r="58" spans="1:15" ht="25.5" customHeight="1" x14ac:dyDescent="0.25">
      <c r="A58" s="53"/>
      <c r="B58" s="4"/>
      <c r="C58" s="55" t="s">
        <v>266</v>
      </c>
      <c r="D58" s="55"/>
      <c r="E58" s="55"/>
      <c r="F58" s="55"/>
      <c r="G58" s="55"/>
      <c r="H58" s="55"/>
      <c r="I58" s="55"/>
      <c r="J58" s="55"/>
      <c r="K58" s="55"/>
      <c r="L58" s="55"/>
      <c r="M58" s="55"/>
      <c r="N58" s="55"/>
      <c r="O58" s="55"/>
    </row>
    <row r="59" spans="1:15" x14ac:dyDescent="0.25">
      <c r="A59" s="53"/>
      <c r="B59" s="4"/>
      <c r="C59" s="56" t="s">
        <v>199</v>
      </c>
      <c r="D59" s="56"/>
      <c r="E59" s="56"/>
      <c r="F59" s="56"/>
      <c r="G59" s="56"/>
      <c r="H59" s="56"/>
      <c r="I59" s="56"/>
      <c r="J59" s="56"/>
      <c r="K59" s="56"/>
      <c r="L59" s="56"/>
      <c r="M59" s="56"/>
      <c r="N59" s="56"/>
      <c r="O59" s="56"/>
    </row>
    <row r="60" spans="1:15" ht="38.25" customHeight="1" x14ac:dyDescent="0.25">
      <c r="A60" s="53"/>
      <c r="B60" s="4"/>
      <c r="C60" s="55" t="s">
        <v>267</v>
      </c>
      <c r="D60" s="55"/>
      <c r="E60" s="55"/>
      <c r="F60" s="55"/>
      <c r="G60" s="55"/>
      <c r="H60" s="55"/>
      <c r="I60" s="55"/>
      <c r="J60" s="55"/>
      <c r="K60" s="55"/>
      <c r="L60" s="55"/>
      <c r="M60" s="55"/>
      <c r="N60" s="55"/>
      <c r="O60" s="55"/>
    </row>
    <row r="61" spans="1:15" x14ac:dyDescent="0.25">
      <c r="A61" s="53"/>
      <c r="B61" s="4"/>
      <c r="C61" s="55" t="s">
        <v>201</v>
      </c>
      <c r="D61" s="55"/>
      <c r="E61" s="55"/>
      <c r="F61" s="55"/>
      <c r="G61" s="55"/>
      <c r="H61" s="55"/>
      <c r="I61" s="55"/>
      <c r="J61" s="55"/>
      <c r="K61" s="55"/>
      <c r="L61" s="55"/>
      <c r="M61" s="55"/>
      <c r="N61" s="55"/>
      <c r="O61" s="55"/>
    </row>
    <row r="62" spans="1:15" x14ac:dyDescent="0.25">
      <c r="A62" s="53"/>
      <c r="B62" s="4"/>
      <c r="C62" s="57" t="s">
        <v>268</v>
      </c>
      <c r="D62" s="57"/>
      <c r="E62" s="57"/>
      <c r="F62" s="57"/>
      <c r="G62" s="57"/>
      <c r="H62" s="57"/>
      <c r="I62" s="57"/>
      <c r="J62" s="57"/>
      <c r="K62" s="57"/>
      <c r="L62" s="57"/>
      <c r="M62" s="57"/>
      <c r="N62" s="57"/>
      <c r="O62" s="57"/>
    </row>
    <row r="63" spans="1:15" ht="25.5" customHeight="1" x14ac:dyDescent="0.25">
      <c r="A63" s="53"/>
      <c r="B63" s="4"/>
      <c r="C63" s="57" t="s">
        <v>203</v>
      </c>
      <c r="D63" s="57"/>
      <c r="E63" s="57"/>
      <c r="F63" s="57"/>
      <c r="G63" s="57"/>
      <c r="H63" s="57"/>
      <c r="I63" s="57"/>
      <c r="J63" s="57"/>
      <c r="K63" s="57"/>
      <c r="L63" s="57"/>
      <c r="M63" s="57"/>
      <c r="N63" s="57"/>
      <c r="O63" s="57"/>
    </row>
    <row r="64" spans="1:15" x14ac:dyDescent="0.25">
      <c r="A64" s="53"/>
      <c r="B64" s="4"/>
      <c r="C64" s="57" t="s">
        <v>204</v>
      </c>
      <c r="D64" s="57"/>
      <c r="E64" s="57"/>
      <c r="F64" s="57"/>
      <c r="G64" s="57"/>
      <c r="H64" s="57"/>
      <c r="I64" s="57"/>
      <c r="J64" s="57"/>
      <c r="K64" s="57"/>
      <c r="L64" s="57"/>
      <c r="M64" s="57"/>
      <c r="N64" s="57"/>
      <c r="O64" s="57"/>
    </row>
    <row r="65" spans="1:15" ht="38.25" customHeight="1" x14ac:dyDescent="0.25">
      <c r="A65" s="53"/>
      <c r="B65" s="4"/>
      <c r="C65" s="55" t="s">
        <v>205</v>
      </c>
      <c r="D65" s="55"/>
      <c r="E65" s="55"/>
      <c r="F65" s="55"/>
      <c r="G65" s="55"/>
      <c r="H65" s="55"/>
      <c r="I65" s="55"/>
      <c r="J65" s="55"/>
      <c r="K65" s="55"/>
      <c r="L65" s="55"/>
      <c r="M65" s="55"/>
      <c r="N65" s="55"/>
      <c r="O65" s="55"/>
    </row>
    <row r="66" spans="1:15" x14ac:dyDescent="0.25">
      <c r="A66" s="53"/>
      <c r="B66" s="4"/>
      <c r="C66" s="56" t="s">
        <v>269</v>
      </c>
      <c r="D66" s="56"/>
      <c r="E66" s="56"/>
      <c r="F66" s="56"/>
      <c r="G66" s="56"/>
      <c r="H66" s="56"/>
      <c r="I66" s="56"/>
      <c r="J66" s="56"/>
      <c r="K66" s="56"/>
      <c r="L66" s="56"/>
      <c r="M66" s="56"/>
      <c r="N66" s="56"/>
      <c r="O66" s="56"/>
    </row>
    <row r="67" spans="1:15" ht="38.25" customHeight="1" x14ac:dyDescent="0.25">
      <c r="A67" s="53"/>
      <c r="B67" s="4"/>
      <c r="C67" s="55" t="s">
        <v>270</v>
      </c>
      <c r="D67" s="55"/>
      <c r="E67" s="55"/>
      <c r="F67" s="55"/>
      <c r="G67" s="55"/>
      <c r="H67" s="55"/>
      <c r="I67" s="55"/>
      <c r="J67" s="55"/>
      <c r="K67" s="55"/>
      <c r="L67" s="55"/>
      <c r="M67" s="55"/>
      <c r="N67" s="55"/>
      <c r="O67" s="55"/>
    </row>
    <row r="68" spans="1:15" ht="38.25" customHeight="1" x14ac:dyDescent="0.25">
      <c r="A68" s="53"/>
      <c r="B68" s="4"/>
      <c r="C68" s="55" t="s">
        <v>271</v>
      </c>
      <c r="D68" s="55"/>
      <c r="E68" s="55"/>
      <c r="F68" s="55"/>
      <c r="G68" s="55"/>
      <c r="H68" s="55"/>
      <c r="I68" s="55"/>
      <c r="J68" s="55"/>
      <c r="K68" s="55"/>
      <c r="L68" s="55"/>
      <c r="M68" s="55"/>
      <c r="N68" s="55"/>
      <c r="O68" s="55"/>
    </row>
    <row r="69" spans="1:15" ht="63.75" customHeight="1" x14ac:dyDescent="0.25">
      <c r="A69" s="53"/>
      <c r="B69" s="4"/>
      <c r="C69" s="55" t="s">
        <v>272</v>
      </c>
      <c r="D69" s="55"/>
      <c r="E69" s="55"/>
      <c r="F69" s="55"/>
      <c r="G69" s="55"/>
      <c r="H69" s="55"/>
      <c r="I69" s="55"/>
      <c r="J69" s="55"/>
      <c r="K69" s="55"/>
      <c r="L69" s="55"/>
      <c r="M69" s="55"/>
      <c r="N69" s="55"/>
      <c r="O69" s="55"/>
    </row>
    <row r="70" spans="1:15" ht="51" customHeight="1" x14ac:dyDescent="0.25">
      <c r="A70" s="53"/>
      <c r="B70" s="4"/>
      <c r="C70" s="55" t="s">
        <v>273</v>
      </c>
      <c r="D70" s="55"/>
      <c r="E70" s="55"/>
      <c r="F70" s="55"/>
      <c r="G70" s="55"/>
      <c r="H70" s="55"/>
      <c r="I70" s="55"/>
      <c r="J70" s="55"/>
      <c r="K70" s="55"/>
      <c r="L70" s="55"/>
      <c r="M70" s="55"/>
      <c r="N70" s="55"/>
      <c r="O70" s="55"/>
    </row>
    <row r="71" spans="1:15" x14ac:dyDescent="0.25">
      <c r="A71" s="53"/>
      <c r="B71" s="4"/>
      <c r="C71" s="4"/>
    </row>
  </sheetData>
  <mergeCells count="70">
    <mergeCell ref="C65:O65"/>
    <mergeCell ref="C66:O66"/>
    <mergeCell ref="C67:O67"/>
    <mergeCell ref="C68:O68"/>
    <mergeCell ref="C69:O69"/>
    <mergeCell ref="C70:O70"/>
    <mergeCell ref="C59:O59"/>
    <mergeCell ref="C60:O60"/>
    <mergeCell ref="C61:O61"/>
    <mergeCell ref="C62:O62"/>
    <mergeCell ref="C63:O63"/>
    <mergeCell ref="C64:O64"/>
    <mergeCell ref="C53:O53"/>
    <mergeCell ref="C54:O54"/>
    <mergeCell ref="C55:O55"/>
    <mergeCell ref="C56:O56"/>
    <mergeCell ref="C57:O57"/>
    <mergeCell ref="C58:O58"/>
    <mergeCell ref="C39:O39"/>
    <mergeCell ref="C40:O40"/>
    <mergeCell ref="C41:O41"/>
    <mergeCell ref="C50:O50"/>
    <mergeCell ref="C51:O51"/>
    <mergeCell ref="C52:O52"/>
    <mergeCell ref="C33:O33"/>
    <mergeCell ref="C34:O34"/>
    <mergeCell ref="C35:O35"/>
    <mergeCell ref="C36:O36"/>
    <mergeCell ref="C37:O37"/>
    <mergeCell ref="C38:O38"/>
    <mergeCell ref="C27:O27"/>
    <mergeCell ref="C28:O28"/>
    <mergeCell ref="C29:O29"/>
    <mergeCell ref="C30:O30"/>
    <mergeCell ref="C31:O31"/>
    <mergeCell ref="C32:O32"/>
    <mergeCell ref="C21:O21"/>
    <mergeCell ref="C22:O22"/>
    <mergeCell ref="C23:O23"/>
    <mergeCell ref="C24:O24"/>
    <mergeCell ref="C25:O25"/>
    <mergeCell ref="C26:O26"/>
    <mergeCell ref="C15:O15"/>
    <mergeCell ref="C16:O16"/>
    <mergeCell ref="C17:O17"/>
    <mergeCell ref="C18:O18"/>
    <mergeCell ref="C19:O19"/>
    <mergeCell ref="C20:O20"/>
    <mergeCell ref="C9:O9"/>
    <mergeCell ref="C10:O10"/>
    <mergeCell ref="C11:O11"/>
    <mergeCell ref="C12:O12"/>
    <mergeCell ref="C13:O13"/>
    <mergeCell ref="C14:O14"/>
    <mergeCell ref="A1:A2"/>
    <mergeCell ref="C1:O1"/>
    <mergeCell ref="C2:O2"/>
    <mergeCell ref="C3:O3"/>
    <mergeCell ref="A4:A71"/>
    <mergeCell ref="C4:O4"/>
    <mergeCell ref="C5:O5"/>
    <mergeCell ref="C6:O6"/>
    <mergeCell ref="C7:O7"/>
    <mergeCell ref="C8:O8"/>
    <mergeCell ref="E42:G42"/>
    <mergeCell ref="I42:K42"/>
    <mergeCell ref="M42:O42"/>
    <mergeCell ref="E43:G43"/>
    <mergeCell ref="I43:K43"/>
    <mergeCell ref="M43:O4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6" t="s">
        <v>1612</v>
      </c>
      <c r="B1" s="6" t="s">
        <v>57</v>
      </c>
      <c r="C1" s="6"/>
      <c r="D1" s="6"/>
    </row>
    <row r="2" spans="1:4" x14ac:dyDescent="0.25">
      <c r="A2" s="6"/>
      <c r="B2" s="1" t="s">
        <v>18</v>
      </c>
      <c r="C2" s="1" t="s">
        <v>19</v>
      </c>
      <c r="D2" s="1" t="s">
        <v>59</v>
      </c>
    </row>
    <row r="3" spans="1:4" x14ac:dyDescent="0.25">
      <c r="A3" s="3" t="s">
        <v>1610</v>
      </c>
      <c r="B3" s="4" t="s">
        <v>4</v>
      </c>
      <c r="C3" s="4" t="s">
        <v>4</v>
      </c>
      <c r="D3" s="4" t="s">
        <v>4</v>
      </c>
    </row>
    <row r="4" spans="1:4" ht="30" x14ac:dyDescent="0.25">
      <c r="A4" s="2" t="s">
        <v>1613</v>
      </c>
      <c r="B4" s="7">
        <v>1839000</v>
      </c>
      <c r="C4" s="7">
        <v>3009000</v>
      </c>
      <c r="D4" s="7">
        <v>3294000</v>
      </c>
    </row>
    <row r="5" spans="1:4" x14ac:dyDescent="0.25">
      <c r="A5" s="2" t="s">
        <v>1614</v>
      </c>
      <c r="B5" s="8">
        <v>97798000</v>
      </c>
      <c r="C5" s="8">
        <v>112343000</v>
      </c>
      <c r="D5" s="4" t="s">
        <v>4</v>
      </c>
    </row>
    <row r="6" spans="1:4" ht="30" x14ac:dyDescent="0.25">
      <c r="A6" s="2" t="s">
        <v>1615</v>
      </c>
      <c r="B6" s="8">
        <v>16182000</v>
      </c>
      <c r="C6" s="8">
        <v>23921000</v>
      </c>
      <c r="D6" s="4" t="s">
        <v>4</v>
      </c>
    </row>
    <row r="7" spans="1:4" ht="30" x14ac:dyDescent="0.25">
      <c r="A7" s="2" t="s">
        <v>1616</v>
      </c>
      <c r="B7" s="7">
        <v>136749000</v>
      </c>
      <c r="C7" s="7">
        <v>173936000</v>
      </c>
      <c r="D7" s="4" t="s">
        <v>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12.28515625" bestFit="1" customWidth="1"/>
    <col min="5" max="6" width="27.28515625" bestFit="1" customWidth="1"/>
  </cols>
  <sheetData>
    <row r="1" spans="1:6" ht="15" customHeight="1" x14ac:dyDescent="0.25">
      <c r="A1" s="6" t="s">
        <v>1617</v>
      </c>
      <c r="B1" s="6" t="s">
        <v>2</v>
      </c>
      <c r="C1" s="6" t="s">
        <v>18</v>
      </c>
      <c r="D1" s="6" t="s">
        <v>19</v>
      </c>
      <c r="E1" s="1" t="s">
        <v>59</v>
      </c>
      <c r="F1" s="1" t="s">
        <v>1619</v>
      </c>
    </row>
    <row r="2" spans="1:6" x14ac:dyDescent="0.25">
      <c r="A2" s="6"/>
      <c r="B2" s="6"/>
      <c r="C2" s="6"/>
      <c r="D2" s="6"/>
      <c r="E2" s="1" t="s">
        <v>1618</v>
      </c>
      <c r="F2" s="1" t="s">
        <v>1618</v>
      </c>
    </row>
    <row r="3" spans="1:6" x14ac:dyDescent="0.25">
      <c r="A3" s="3" t="s">
        <v>1620</v>
      </c>
      <c r="B3" s="4" t="s">
        <v>4</v>
      </c>
      <c r="C3" s="4" t="s">
        <v>4</v>
      </c>
      <c r="D3" s="4" t="s">
        <v>4</v>
      </c>
      <c r="E3" s="4" t="s">
        <v>4</v>
      </c>
      <c r="F3" s="4" t="s">
        <v>4</v>
      </c>
    </row>
    <row r="4" spans="1:6" x14ac:dyDescent="0.25">
      <c r="A4" s="2" t="s">
        <v>1621</v>
      </c>
      <c r="B4" s="8">
        <v>17917512</v>
      </c>
      <c r="C4" s="8">
        <v>17396179</v>
      </c>
      <c r="D4" s="8">
        <v>17291729</v>
      </c>
      <c r="E4" s="4" t="s">
        <v>4</v>
      </c>
      <c r="F4" s="8">
        <v>2500000</v>
      </c>
    </row>
    <row r="5" spans="1:6" ht="30" x14ac:dyDescent="0.25">
      <c r="A5" s="2" t="s">
        <v>1622</v>
      </c>
      <c r="B5" s="4" t="s">
        <v>4</v>
      </c>
      <c r="C5" s="4" t="s">
        <v>4</v>
      </c>
      <c r="D5" s="4" t="s">
        <v>4</v>
      </c>
      <c r="E5" s="8">
        <v>887638</v>
      </c>
      <c r="F5" s="4" t="s">
        <v>4</v>
      </c>
    </row>
    <row r="6" spans="1:6" ht="30" x14ac:dyDescent="0.25">
      <c r="A6" s="2" t="s">
        <v>1623</v>
      </c>
      <c r="B6" s="4" t="s">
        <v>4</v>
      </c>
      <c r="C6" s="4" t="s">
        <v>4</v>
      </c>
      <c r="D6" s="4" t="s">
        <v>4</v>
      </c>
      <c r="E6" s="7">
        <v>1242000</v>
      </c>
      <c r="F6" s="4" t="s">
        <v>4</v>
      </c>
    </row>
  </sheetData>
  <mergeCells count="4">
    <mergeCell ref="A1:A2"/>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24</v>
      </c>
      <c r="B1" s="6" t="s">
        <v>18</v>
      </c>
      <c r="C1" s="6" t="s">
        <v>19</v>
      </c>
    </row>
    <row r="2" spans="1:3" ht="30" x14ac:dyDescent="0.25">
      <c r="A2" s="1" t="s">
        <v>17</v>
      </c>
      <c r="B2" s="6"/>
      <c r="C2" s="6"/>
    </row>
    <row r="3" spans="1:3" ht="30" x14ac:dyDescent="0.25">
      <c r="A3" s="3" t="s">
        <v>1625</v>
      </c>
      <c r="B3" s="4" t="s">
        <v>4</v>
      </c>
      <c r="C3" s="4" t="s">
        <v>4</v>
      </c>
    </row>
    <row r="4" spans="1:3" ht="30" x14ac:dyDescent="0.25">
      <c r="A4" s="2" t="s">
        <v>1626</v>
      </c>
      <c r="B4" s="7">
        <v>95000</v>
      </c>
      <c r="C4" s="7">
        <v>95000</v>
      </c>
    </row>
    <row r="5" spans="1:3" ht="30" x14ac:dyDescent="0.25">
      <c r="A5" s="2" t="s">
        <v>1627</v>
      </c>
      <c r="B5" s="151">
        <v>2.5899999999999999E-2</v>
      </c>
      <c r="C5" s="151">
        <v>2.76E-2</v>
      </c>
    </row>
    <row r="6" spans="1:3" ht="30" x14ac:dyDescent="0.25">
      <c r="A6" s="2" t="s">
        <v>1628</v>
      </c>
      <c r="B6" s="8">
        <v>12000</v>
      </c>
      <c r="C6" s="8">
        <v>12000</v>
      </c>
    </row>
    <row r="7" spans="1:3" ht="30" x14ac:dyDescent="0.25">
      <c r="A7" s="2" t="s">
        <v>1629</v>
      </c>
      <c r="B7" s="151">
        <v>4.7000000000000002E-3</v>
      </c>
      <c r="C7" s="151">
        <v>7.1999999999999998E-3</v>
      </c>
    </row>
    <row r="8" spans="1:3" ht="30" x14ac:dyDescent="0.25">
      <c r="A8" s="2" t="s">
        <v>1630</v>
      </c>
      <c r="B8" s="8">
        <v>107000</v>
      </c>
      <c r="C8" s="8">
        <v>107000</v>
      </c>
    </row>
    <row r="9" spans="1:3" ht="30" x14ac:dyDescent="0.25">
      <c r="A9" s="2" t="s">
        <v>1631</v>
      </c>
      <c r="B9" s="151">
        <v>2.35E-2</v>
      </c>
      <c r="C9" s="151">
        <v>2.53E-2</v>
      </c>
    </row>
    <row r="10" spans="1:3" ht="30" x14ac:dyDescent="0.25">
      <c r="A10" s="2" t="s">
        <v>1632</v>
      </c>
      <c r="B10" s="4">
        <v>0</v>
      </c>
      <c r="C10" s="4">
        <v>0</v>
      </c>
    </row>
    <row r="11" spans="1:3" x14ac:dyDescent="0.25">
      <c r="A11" s="2" t="s">
        <v>1633</v>
      </c>
      <c r="B11" s="151">
        <v>0</v>
      </c>
      <c r="C11" s="151">
        <v>0</v>
      </c>
    </row>
    <row r="12" spans="1:3" ht="30" x14ac:dyDescent="0.25">
      <c r="A12" s="2" t="s">
        <v>1634</v>
      </c>
      <c r="B12" s="4">
        <v>0</v>
      </c>
      <c r="C12" s="4">
        <v>0</v>
      </c>
    </row>
    <row r="13" spans="1:3" x14ac:dyDescent="0.25">
      <c r="A13" s="2" t="s">
        <v>1635</v>
      </c>
      <c r="B13" s="151">
        <v>0</v>
      </c>
      <c r="C13" s="151">
        <v>0</v>
      </c>
    </row>
    <row r="14" spans="1:3" ht="30" x14ac:dyDescent="0.25">
      <c r="A14" s="2" t="s">
        <v>1636</v>
      </c>
      <c r="B14" s="7">
        <v>0</v>
      </c>
      <c r="C14" s="7">
        <v>0</v>
      </c>
    </row>
    <row r="15" spans="1:3" ht="30" x14ac:dyDescent="0.25">
      <c r="A15" s="2" t="s">
        <v>1637</v>
      </c>
      <c r="B15" s="151">
        <v>0</v>
      </c>
      <c r="C15" s="151">
        <v>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38</v>
      </c>
      <c r="B1" s="6" t="s">
        <v>18</v>
      </c>
      <c r="C1" s="6" t="s">
        <v>19</v>
      </c>
    </row>
    <row r="2" spans="1:3" ht="30" x14ac:dyDescent="0.25">
      <c r="A2" s="1" t="s">
        <v>17</v>
      </c>
      <c r="B2" s="6"/>
      <c r="C2" s="6"/>
    </row>
    <row r="3" spans="1:3" ht="30" x14ac:dyDescent="0.25">
      <c r="A3" s="3" t="s">
        <v>1625</v>
      </c>
      <c r="B3" s="4" t="s">
        <v>4</v>
      </c>
      <c r="C3" s="4" t="s">
        <v>4</v>
      </c>
    </row>
    <row r="4" spans="1:3" ht="45" x14ac:dyDescent="0.25">
      <c r="A4" s="2" t="s">
        <v>1639</v>
      </c>
      <c r="B4" s="4" t="s">
        <v>4</v>
      </c>
      <c r="C4" s="7">
        <v>0</v>
      </c>
    </row>
    <row r="5" spans="1:3" ht="45" x14ac:dyDescent="0.25">
      <c r="A5" s="2" t="s">
        <v>1640</v>
      </c>
      <c r="B5" s="4" t="s">
        <v>4</v>
      </c>
      <c r="C5" s="151">
        <v>0</v>
      </c>
    </row>
    <row r="6" spans="1:3" ht="45" x14ac:dyDescent="0.25">
      <c r="A6" s="2" t="s">
        <v>1641</v>
      </c>
      <c r="B6" s="4">
        <v>0</v>
      </c>
      <c r="C6" s="4">
        <v>0</v>
      </c>
    </row>
    <row r="7" spans="1:3" ht="45" x14ac:dyDescent="0.25">
      <c r="A7" s="2" t="s">
        <v>1642</v>
      </c>
      <c r="B7" s="151">
        <v>0</v>
      </c>
      <c r="C7" s="151">
        <v>0</v>
      </c>
    </row>
    <row r="8" spans="1:3" x14ac:dyDescent="0.25">
      <c r="A8" s="2" t="s">
        <v>1643</v>
      </c>
      <c r="B8" s="4">
        <v>0</v>
      </c>
      <c r="C8" s="4">
        <v>0</v>
      </c>
    </row>
    <row r="9" spans="1:3" x14ac:dyDescent="0.25">
      <c r="A9" s="2" t="s">
        <v>1644</v>
      </c>
      <c r="B9" s="151">
        <v>0</v>
      </c>
      <c r="C9" s="151">
        <v>0</v>
      </c>
    </row>
    <row r="10" spans="1:3" ht="45" x14ac:dyDescent="0.25">
      <c r="A10" s="2" t="s">
        <v>1645</v>
      </c>
      <c r="B10" s="4" t="s">
        <v>4</v>
      </c>
      <c r="C10" s="8">
        <v>5000</v>
      </c>
    </row>
    <row r="11" spans="1:3" ht="45" x14ac:dyDescent="0.25">
      <c r="A11" s="2" t="s">
        <v>1646</v>
      </c>
      <c r="B11" s="4" t="s">
        <v>4</v>
      </c>
      <c r="C11" s="151">
        <v>4.1200000000000001E-2</v>
      </c>
    </row>
    <row r="12" spans="1:3" ht="45" x14ac:dyDescent="0.25">
      <c r="A12" s="2" t="s">
        <v>1647</v>
      </c>
      <c r="B12" s="8">
        <v>15000</v>
      </c>
      <c r="C12" s="8">
        <v>15000</v>
      </c>
    </row>
    <row r="13" spans="1:3" ht="45" x14ac:dyDescent="0.25">
      <c r="A13" s="2" t="s">
        <v>1648</v>
      </c>
      <c r="B13" s="151">
        <v>4.65E-2</v>
      </c>
      <c r="C13" s="151">
        <v>4.65E-2</v>
      </c>
    </row>
    <row r="14" spans="1:3" ht="45" x14ac:dyDescent="0.25">
      <c r="A14" s="2" t="s">
        <v>1649</v>
      </c>
      <c r="B14" s="7">
        <v>15000</v>
      </c>
      <c r="C14" s="7">
        <v>20000</v>
      </c>
    </row>
    <row r="15" spans="1:3" ht="45" x14ac:dyDescent="0.25">
      <c r="A15" s="2" t="s">
        <v>1650</v>
      </c>
      <c r="B15" s="151">
        <v>4.65E-2</v>
      </c>
      <c r="C15" s="151">
        <v>4.5199999999999997E-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5.42578125" bestFit="1" customWidth="1"/>
  </cols>
  <sheetData>
    <row r="1" spans="1:3" ht="30" customHeight="1" x14ac:dyDescent="0.25">
      <c r="A1" s="6" t="s">
        <v>1651</v>
      </c>
      <c r="B1" s="6" t="s">
        <v>57</v>
      </c>
      <c r="C1" s="6"/>
    </row>
    <row r="2" spans="1:3" x14ac:dyDescent="0.25">
      <c r="A2" s="6"/>
      <c r="B2" s="1" t="s">
        <v>18</v>
      </c>
      <c r="C2" s="1" t="s">
        <v>19</v>
      </c>
    </row>
    <row r="3" spans="1:3" ht="30" x14ac:dyDescent="0.25">
      <c r="A3" s="3" t="s">
        <v>1625</v>
      </c>
      <c r="B3" s="4" t="s">
        <v>4</v>
      </c>
      <c r="C3" s="4" t="s">
        <v>4</v>
      </c>
    </row>
    <row r="4" spans="1:3" ht="45" x14ac:dyDescent="0.25">
      <c r="A4" s="2" t="s">
        <v>1652</v>
      </c>
      <c r="B4" s="4" t="s">
        <v>1653</v>
      </c>
      <c r="C4" s="4" t="s">
        <v>1654</v>
      </c>
    </row>
    <row r="5" spans="1:3" ht="60" x14ac:dyDescent="0.25">
      <c r="A5" s="2" t="s">
        <v>1655</v>
      </c>
      <c r="B5" s="4" t="s">
        <v>1656</v>
      </c>
      <c r="C5" s="4" t="s">
        <v>4</v>
      </c>
    </row>
    <row r="6" spans="1:3" ht="30" x14ac:dyDescent="0.25">
      <c r="A6" s="2" t="s">
        <v>1657</v>
      </c>
      <c r="B6" s="7">
        <v>17814000</v>
      </c>
      <c r="C6" s="7">
        <v>23918000</v>
      </c>
    </row>
    <row r="7" spans="1:3" ht="30" x14ac:dyDescent="0.25">
      <c r="A7" s="2" t="s">
        <v>1658</v>
      </c>
      <c r="B7" s="151">
        <v>4.5699999999999998E-2</v>
      </c>
      <c r="C7" s="151">
        <v>4.5400000000000003E-2</v>
      </c>
    </row>
    <row r="8" spans="1:3" ht="30" x14ac:dyDescent="0.25">
      <c r="A8" s="2" t="s">
        <v>1659</v>
      </c>
      <c r="B8" s="8">
        <v>20000000</v>
      </c>
      <c r="C8" s="8">
        <v>30000000</v>
      </c>
    </row>
    <row r="9" spans="1:3" ht="30" x14ac:dyDescent="0.25">
      <c r="A9" s="2" t="s">
        <v>1660</v>
      </c>
      <c r="B9" s="7">
        <v>22800000</v>
      </c>
      <c r="C9" s="7">
        <v>277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1</v>
      </c>
      <c r="B1" s="6" t="s">
        <v>57</v>
      </c>
      <c r="C1" s="6"/>
      <c r="D1" s="1"/>
    </row>
    <row r="2" spans="1:4" ht="30" x14ac:dyDescent="0.25">
      <c r="A2" s="1" t="s">
        <v>17</v>
      </c>
      <c r="B2" s="1" t="s">
        <v>18</v>
      </c>
      <c r="C2" s="1" t="s">
        <v>19</v>
      </c>
      <c r="D2" s="1" t="s">
        <v>59</v>
      </c>
    </row>
    <row r="3" spans="1:4" ht="30" x14ac:dyDescent="0.25">
      <c r="A3" s="3" t="s">
        <v>1662</v>
      </c>
      <c r="B3" s="4" t="s">
        <v>4</v>
      </c>
      <c r="C3" s="4" t="s">
        <v>4</v>
      </c>
      <c r="D3" s="4" t="s">
        <v>4</v>
      </c>
    </row>
    <row r="4" spans="1:4" x14ac:dyDescent="0.25">
      <c r="A4" s="2" t="s">
        <v>836</v>
      </c>
      <c r="B4" s="7">
        <v>3074</v>
      </c>
      <c r="C4" s="7">
        <v>2479</v>
      </c>
      <c r="D4" s="7">
        <v>2277</v>
      </c>
    </row>
    <row r="5" spans="1:4" x14ac:dyDescent="0.25">
      <c r="A5" s="2" t="s">
        <v>837</v>
      </c>
      <c r="B5" s="4">
        <v>0</v>
      </c>
      <c r="C5" s="4">
        <v>-54</v>
      </c>
      <c r="D5" s="4" t="s">
        <v>4</v>
      </c>
    </row>
    <row r="6" spans="1:4" x14ac:dyDescent="0.25">
      <c r="A6" s="2" t="s">
        <v>839</v>
      </c>
      <c r="B6" s="4">
        <v>-6</v>
      </c>
      <c r="C6" s="4">
        <v>-9</v>
      </c>
      <c r="D6" s="4" t="s">
        <v>4</v>
      </c>
    </row>
    <row r="7" spans="1:4" x14ac:dyDescent="0.25">
      <c r="A7" s="2" t="s">
        <v>841</v>
      </c>
      <c r="B7" s="4">
        <v>-285</v>
      </c>
      <c r="C7" s="4">
        <v>182</v>
      </c>
      <c r="D7" s="4" t="s">
        <v>4</v>
      </c>
    </row>
    <row r="8" spans="1:4" x14ac:dyDescent="0.25">
      <c r="A8" s="2" t="s">
        <v>842</v>
      </c>
      <c r="B8" s="7">
        <v>2783</v>
      </c>
      <c r="C8" s="7">
        <v>2598</v>
      </c>
      <c r="D8" s="4" t="s">
        <v>4</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3</v>
      </c>
      <c r="B1" s="6" t="s">
        <v>57</v>
      </c>
      <c r="C1" s="6"/>
      <c r="D1" s="6"/>
    </row>
    <row r="2" spans="1:4" ht="30" x14ac:dyDescent="0.25">
      <c r="A2" s="1" t="s">
        <v>17</v>
      </c>
      <c r="B2" s="1" t="s">
        <v>18</v>
      </c>
      <c r="C2" s="1" t="s">
        <v>19</v>
      </c>
      <c r="D2" s="1" t="s">
        <v>59</v>
      </c>
    </row>
    <row r="3" spans="1:4" ht="30" x14ac:dyDescent="0.25">
      <c r="A3" s="3" t="s">
        <v>1662</v>
      </c>
      <c r="B3" s="4" t="s">
        <v>4</v>
      </c>
      <c r="C3" s="4" t="s">
        <v>4</v>
      </c>
      <c r="D3" s="4" t="s">
        <v>4</v>
      </c>
    </row>
    <row r="4" spans="1:4" x14ac:dyDescent="0.25">
      <c r="A4" s="2" t="s">
        <v>844</v>
      </c>
      <c r="B4" s="7">
        <v>2479</v>
      </c>
      <c r="C4" s="7">
        <v>2277</v>
      </c>
      <c r="D4" s="4" t="s">
        <v>4</v>
      </c>
    </row>
    <row r="5" spans="1:4" x14ac:dyDescent="0.25">
      <c r="A5" s="2" t="s">
        <v>845</v>
      </c>
      <c r="B5" s="4">
        <v>109</v>
      </c>
      <c r="C5" s="4">
        <v>102</v>
      </c>
      <c r="D5" s="4">
        <v>98</v>
      </c>
    </row>
    <row r="6" spans="1:4" x14ac:dyDescent="0.25">
      <c r="A6" s="2" t="s">
        <v>846</v>
      </c>
      <c r="B6" s="4">
        <v>109</v>
      </c>
      <c r="C6" s="4">
        <v>111</v>
      </c>
      <c r="D6" s="4">
        <v>111</v>
      </c>
    </row>
    <row r="7" spans="1:4" x14ac:dyDescent="0.25">
      <c r="A7" s="2" t="s">
        <v>847</v>
      </c>
      <c r="B7" s="4">
        <v>467</v>
      </c>
      <c r="C7" s="4">
        <v>80</v>
      </c>
      <c r="D7" s="4" t="s">
        <v>4</v>
      </c>
    </row>
    <row r="8" spans="1:4" x14ac:dyDescent="0.25">
      <c r="A8" s="2" t="s">
        <v>848</v>
      </c>
      <c r="B8" s="4">
        <v>87</v>
      </c>
      <c r="C8" s="4">
        <v>76</v>
      </c>
      <c r="D8" s="4" t="s">
        <v>4</v>
      </c>
    </row>
    <row r="9" spans="1:4" x14ac:dyDescent="0.25">
      <c r="A9" s="2" t="s">
        <v>849</v>
      </c>
      <c r="B9" s="4">
        <v>-177</v>
      </c>
      <c r="C9" s="4">
        <v>-167</v>
      </c>
      <c r="D9" s="4">
        <v>-232</v>
      </c>
    </row>
    <row r="10" spans="1:4" x14ac:dyDescent="0.25">
      <c r="A10" s="2" t="s">
        <v>851</v>
      </c>
      <c r="B10" s="7">
        <v>3074</v>
      </c>
      <c r="C10" s="7">
        <v>2479</v>
      </c>
      <c r="D10" s="7">
        <v>227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4</v>
      </c>
      <c r="B1" s="6" t="s">
        <v>57</v>
      </c>
      <c r="C1" s="6"/>
      <c r="D1" s="6"/>
    </row>
    <row r="2" spans="1:4" ht="30" x14ac:dyDescent="0.25">
      <c r="A2" s="1" t="s">
        <v>17</v>
      </c>
      <c r="B2" s="1" t="s">
        <v>18</v>
      </c>
      <c r="C2" s="1" t="s">
        <v>19</v>
      </c>
      <c r="D2" s="1" t="s">
        <v>59</v>
      </c>
    </row>
    <row r="3" spans="1:4" ht="30" x14ac:dyDescent="0.25">
      <c r="A3" s="3" t="s">
        <v>1662</v>
      </c>
      <c r="B3" s="4" t="s">
        <v>4</v>
      </c>
      <c r="C3" s="4" t="s">
        <v>4</v>
      </c>
      <c r="D3" s="4" t="s">
        <v>4</v>
      </c>
    </row>
    <row r="4" spans="1:4" x14ac:dyDescent="0.25">
      <c r="A4" s="2" t="s">
        <v>845</v>
      </c>
      <c r="B4" s="7">
        <v>109</v>
      </c>
      <c r="C4" s="7">
        <v>102</v>
      </c>
      <c r="D4" s="7">
        <v>98</v>
      </c>
    </row>
    <row r="5" spans="1:4" x14ac:dyDescent="0.25">
      <c r="A5" s="2" t="s">
        <v>846</v>
      </c>
      <c r="B5" s="4">
        <v>109</v>
      </c>
      <c r="C5" s="4">
        <v>111</v>
      </c>
      <c r="D5" s="4">
        <v>111</v>
      </c>
    </row>
    <row r="6" spans="1:4" x14ac:dyDescent="0.25">
      <c r="A6" s="2" t="s">
        <v>853</v>
      </c>
      <c r="B6" s="4">
        <v>54</v>
      </c>
      <c r="C6" s="4">
        <v>54</v>
      </c>
      <c r="D6" s="4">
        <v>53</v>
      </c>
    </row>
    <row r="7" spans="1:4" x14ac:dyDescent="0.25">
      <c r="A7" s="2" t="s">
        <v>854</v>
      </c>
      <c r="B7" s="4">
        <v>4</v>
      </c>
      <c r="C7" s="4">
        <v>4</v>
      </c>
      <c r="D7" s="4">
        <v>4</v>
      </c>
    </row>
    <row r="8" spans="1:4" x14ac:dyDescent="0.25">
      <c r="A8" s="2" t="s">
        <v>855</v>
      </c>
      <c r="B8" s="4">
        <v>0</v>
      </c>
      <c r="C8" s="4">
        <v>-2</v>
      </c>
      <c r="D8" s="4">
        <v>-10</v>
      </c>
    </row>
    <row r="9" spans="1:4" x14ac:dyDescent="0.25">
      <c r="A9" s="2" t="s">
        <v>858</v>
      </c>
      <c r="B9" s="7">
        <v>276</v>
      </c>
      <c r="C9" s="7">
        <v>269</v>
      </c>
      <c r="D9" s="7">
        <v>25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5</v>
      </c>
      <c r="B1" s="6" t="s">
        <v>57</v>
      </c>
      <c r="C1" s="6"/>
      <c r="D1" s="6"/>
    </row>
    <row r="2" spans="1:4" ht="30" x14ac:dyDescent="0.25">
      <c r="A2" s="1" t="s">
        <v>17</v>
      </c>
      <c r="B2" s="1" t="s">
        <v>18</v>
      </c>
      <c r="C2" s="1" t="s">
        <v>19</v>
      </c>
      <c r="D2" s="1" t="s">
        <v>59</v>
      </c>
    </row>
    <row r="3" spans="1:4" x14ac:dyDescent="0.25">
      <c r="A3" s="3" t="s">
        <v>866</v>
      </c>
      <c r="B3" s="4" t="s">
        <v>4</v>
      </c>
      <c r="C3" s="4" t="s">
        <v>4</v>
      </c>
      <c r="D3" s="4" t="s">
        <v>4</v>
      </c>
    </row>
    <row r="4" spans="1:4" x14ac:dyDescent="0.25">
      <c r="A4" s="2" t="s">
        <v>844</v>
      </c>
      <c r="B4" s="7">
        <v>2479</v>
      </c>
      <c r="C4" s="7">
        <v>2277</v>
      </c>
      <c r="D4" s="4" t="s">
        <v>4</v>
      </c>
    </row>
    <row r="5" spans="1:4" x14ac:dyDescent="0.25">
      <c r="A5" s="2" t="s">
        <v>1666</v>
      </c>
      <c r="B5" s="4">
        <v>109</v>
      </c>
      <c r="C5" s="4">
        <v>102</v>
      </c>
      <c r="D5" s="4">
        <v>98</v>
      </c>
    </row>
    <row r="6" spans="1:4" x14ac:dyDescent="0.25">
      <c r="A6" s="2" t="s">
        <v>1667</v>
      </c>
      <c r="B6" s="4">
        <v>109</v>
      </c>
      <c r="C6" s="4">
        <v>111</v>
      </c>
      <c r="D6" s="4">
        <v>111</v>
      </c>
    </row>
    <row r="7" spans="1:4" x14ac:dyDescent="0.25">
      <c r="A7" s="2" t="s">
        <v>848</v>
      </c>
      <c r="B7" s="4">
        <v>87</v>
      </c>
      <c r="C7" s="4">
        <v>76</v>
      </c>
      <c r="D7" s="4" t="s">
        <v>4</v>
      </c>
    </row>
    <row r="8" spans="1:4" x14ac:dyDescent="0.25">
      <c r="A8" s="2" t="s">
        <v>847</v>
      </c>
      <c r="B8" s="4">
        <v>467</v>
      </c>
      <c r="C8" s="4">
        <v>80</v>
      </c>
      <c r="D8" s="4" t="s">
        <v>4</v>
      </c>
    </row>
    <row r="9" spans="1:4" x14ac:dyDescent="0.25">
      <c r="A9" s="2" t="s">
        <v>849</v>
      </c>
      <c r="B9" s="4">
        <v>-177</v>
      </c>
      <c r="C9" s="4">
        <v>-167</v>
      </c>
      <c r="D9" s="4">
        <v>-232</v>
      </c>
    </row>
    <row r="10" spans="1:4" x14ac:dyDescent="0.25">
      <c r="A10" s="2" t="s">
        <v>851</v>
      </c>
      <c r="B10" s="8">
        <v>3074</v>
      </c>
      <c r="C10" s="8">
        <v>2479</v>
      </c>
      <c r="D10" s="8">
        <v>2277</v>
      </c>
    </row>
    <row r="11" spans="1:4" x14ac:dyDescent="0.25">
      <c r="A11" s="3" t="s">
        <v>876</v>
      </c>
      <c r="B11" s="4" t="s">
        <v>4</v>
      </c>
      <c r="C11" s="4" t="s">
        <v>4</v>
      </c>
      <c r="D11" s="4" t="s">
        <v>4</v>
      </c>
    </row>
    <row r="12" spans="1:4" x14ac:dyDescent="0.25">
      <c r="A12" s="2" t="s">
        <v>848</v>
      </c>
      <c r="B12" s="4">
        <v>87</v>
      </c>
      <c r="C12" s="4">
        <v>76</v>
      </c>
      <c r="D12" s="4" t="s">
        <v>4</v>
      </c>
    </row>
    <row r="13" spans="1:4" x14ac:dyDescent="0.25">
      <c r="A13" s="2" t="s">
        <v>849</v>
      </c>
      <c r="B13" s="4">
        <v>-177</v>
      </c>
      <c r="C13" s="4">
        <v>-167</v>
      </c>
      <c r="D13" s="4">
        <v>-232</v>
      </c>
    </row>
    <row r="14" spans="1:4" ht="30" x14ac:dyDescent="0.25">
      <c r="A14" s="2" t="s">
        <v>1668</v>
      </c>
      <c r="B14" s="4" t="s">
        <v>4</v>
      </c>
      <c r="C14" s="4" t="s">
        <v>4</v>
      </c>
      <c r="D14" s="4" t="s">
        <v>4</v>
      </c>
    </row>
    <row r="15" spans="1:4" x14ac:dyDescent="0.25">
      <c r="A15" s="3" t="s">
        <v>866</v>
      </c>
      <c r="B15" s="4" t="s">
        <v>4</v>
      </c>
      <c r="C15" s="4" t="s">
        <v>4</v>
      </c>
      <c r="D15" s="4" t="s">
        <v>4</v>
      </c>
    </row>
    <row r="16" spans="1:4" x14ac:dyDescent="0.25">
      <c r="A16" s="2" t="s">
        <v>844</v>
      </c>
      <c r="B16" s="8">
        <v>5372</v>
      </c>
      <c r="C16" s="8">
        <v>4892</v>
      </c>
      <c r="D16" s="4" t="s">
        <v>4</v>
      </c>
    </row>
    <row r="17" spans="1:4" x14ac:dyDescent="0.25">
      <c r="A17" s="2" t="s">
        <v>1666</v>
      </c>
      <c r="B17" s="4">
        <v>18</v>
      </c>
      <c r="C17" s="4">
        <v>26</v>
      </c>
      <c r="D17" s="4" t="s">
        <v>4</v>
      </c>
    </row>
    <row r="18" spans="1:4" x14ac:dyDescent="0.25">
      <c r="A18" s="2" t="s">
        <v>1667</v>
      </c>
      <c r="B18" s="4">
        <v>237</v>
      </c>
      <c r="C18" s="4">
        <v>240</v>
      </c>
      <c r="D18" s="4" t="s">
        <v>4</v>
      </c>
    </row>
    <row r="19" spans="1:4" x14ac:dyDescent="0.25">
      <c r="A19" s="2" t="s">
        <v>848</v>
      </c>
      <c r="B19" s="4">
        <v>0</v>
      </c>
      <c r="C19" s="4">
        <v>0</v>
      </c>
      <c r="D19" s="4" t="s">
        <v>4</v>
      </c>
    </row>
    <row r="20" spans="1:4" x14ac:dyDescent="0.25">
      <c r="A20" s="2" t="s">
        <v>847</v>
      </c>
      <c r="B20" s="4">
        <v>460</v>
      </c>
      <c r="C20" s="4">
        <v>214</v>
      </c>
      <c r="D20" s="4" t="s">
        <v>4</v>
      </c>
    </row>
    <row r="21" spans="1:4" x14ac:dyDescent="0.25">
      <c r="A21" s="2" t="s">
        <v>849</v>
      </c>
      <c r="B21" s="4">
        <v>0</v>
      </c>
      <c r="C21" s="4">
        <v>0</v>
      </c>
      <c r="D21" s="4" t="s">
        <v>4</v>
      </c>
    </row>
    <row r="22" spans="1:4" x14ac:dyDescent="0.25">
      <c r="A22" s="2" t="s">
        <v>851</v>
      </c>
      <c r="B22" s="8">
        <v>6087</v>
      </c>
      <c r="C22" s="8">
        <v>5372</v>
      </c>
      <c r="D22" s="4" t="s">
        <v>4</v>
      </c>
    </row>
    <row r="23" spans="1:4" x14ac:dyDescent="0.25">
      <c r="A23" s="3" t="s">
        <v>870</v>
      </c>
      <c r="B23" s="4" t="s">
        <v>4</v>
      </c>
      <c r="C23" s="4" t="s">
        <v>4</v>
      </c>
      <c r="D23" s="4" t="s">
        <v>4</v>
      </c>
    </row>
    <row r="24" spans="1:4" ht="30" x14ac:dyDescent="0.25">
      <c r="A24" s="2" t="s">
        <v>871</v>
      </c>
      <c r="B24" s="8">
        <v>2976</v>
      </c>
      <c r="C24" s="8">
        <v>2395</v>
      </c>
      <c r="D24" s="4" t="s">
        <v>4</v>
      </c>
    </row>
    <row r="25" spans="1:4" x14ac:dyDescent="0.25">
      <c r="A25" s="2" t="s">
        <v>1666</v>
      </c>
      <c r="B25" s="4">
        <v>18</v>
      </c>
      <c r="C25" s="4">
        <v>26</v>
      </c>
      <c r="D25" s="4" t="s">
        <v>4</v>
      </c>
    </row>
    <row r="26" spans="1:4" x14ac:dyDescent="0.25">
      <c r="A26" s="2" t="s">
        <v>1667</v>
      </c>
      <c r="B26" s="4">
        <v>237</v>
      </c>
      <c r="C26" s="4">
        <v>240</v>
      </c>
      <c r="D26" s="4" t="s">
        <v>4</v>
      </c>
    </row>
    <row r="27" spans="1:4" x14ac:dyDescent="0.25">
      <c r="A27" s="2" t="s">
        <v>872</v>
      </c>
      <c r="B27" s="4">
        <v>314</v>
      </c>
      <c r="C27" s="4">
        <v>315</v>
      </c>
      <c r="D27" s="4" t="s">
        <v>4</v>
      </c>
    </row>
    <row r="28" spans="1:4" x14ac:dyDescent="0.25">
      <c r="A28" s="2" t="s">
        <v>1669</v>
      </c>
      <c r="B28" s="4">
        <v>0</v>
      </c>
      <c r="C28" s="4">
        <v>0</v>
      </c>
      <c r="D28" s="4" t="s">
        <v>4</v>
      </c>
    </row>
    <row r="29" spans="1:4" x14ac:dyDescent="0.25">
      <c r="A29" s="2" t="s">
        <v>874</v>
      </c>
      <c r="B29" s="4">
        <v>0</v>
      </c>
      <c r="C29" s="4">
        <v>0</v>
      </c>
      <c r="D29" s="4" t="s">
        <v>4</v>
      </c>
    </row>
    <row r="30" spans="1:4" x14ac:dyDescent="0.25">
      <c r="A30" s="2" t="s">
        <v>875</v>
      </c>
      <c r="B30" s="8">
        <v>3545</v>
      </c>
      <c r="C30" s="8">
        <v>2976</v>
      </c>
      <c r="D30" s="4" t="s">
        <v>4</v>
      </c>
    </row>
    <row r="31" spans="1:4" x14ac:dyDescent="0.25">
      <c r="A31" s="3" t="s">
        <v>876</v>
      </c>
      <c r="B31" s="4" t="s">
        <v>4</v>
      </c>
      <c r="C31" s="4" t="s">
        <v>4</v>
      </c>
      <c r="D31" s="4" t="s">
        <v>4</v>
      </c>
    </row>
    <row r="32" spans="1:4" ht="30" x14ac:dyDescent="0.25">
      <c r="A32" s="2" t="s">
        <v>877</v>
      </c>
      <c r="B32" s="4">
        <v>0</v>
      </c>
      <c r="C32" s="4">
        <v>0</v>
      </c>
      <c r="D32" s="4" t="s">
        <v>4</v>
      </c>
    </row>
    <row r="33" spans="1:4" x14ac:dyDescent="0.25">
      <c r="A33" s="2" t="s">
        <v>873</v>
      </c>
      <c r="B33" s="4">
        <v>0</v>
      </c>
      <c r="C33" s="4">
        <v>0</v>
      </c>
      <c r="D33" s="4" t="s">
        <v>4</v>
      </c>
    </row>
    <row r="34" spans="1:4" x14ac:dyDescent="0.25">
      <c r="A34" s="2" t="s">
        <v>848</v>
      </c>
      <c r="B34" s="4">
        <v>0</v>
      </c>
      <c r="C34" s="4">
        <v>0</v>
      </c>
      <c r="D34" s="4" t="s">
        <v>4</v>
      </c>
    </row>
    <row r="35" spans="1:4" x14ac:dyDescent="0.25">
      <c r="A35" s="2" t="s">
        <v>849</v>
      </c>
      <c r="B35" s="4">
        <v>0</v>
      </c>
      <c r="C35" s="4">
        <v>0</v>
      </c>
      <c r="D35" s="4" t="s">
        <v>4</v>
      </c>
    </row>
    <row r="36" spans="1:4" x14ac:dyDescent="0.25">
      <c r="A36" s="2" t="s">
        <v>878</v>
      </c>
      <c r="B36" s="4">
        <v>0</v>
      </c>
      <c r="C36" s="4">
        <v>0</v>
      </c>
      <c r="D36" s="4" t="s">
        <v>4</v>
      </c>
    </row>
    <row r="37" spans="1:4" x14ac:dyDescent="0.25">
      <c r="A37" s="2" t="s">
        <v>879</v>
      </c>
      <c r="B37" s="8">
        <v>-2542</v>
      </c>
      <c r="C37" s="8">
        <v>-2396</v>
      </c>
      <c r="D37" s="4" t="s">
        <v>4</v>
      </c>
    </row>
    <row r="38" spans="1:4" ht="30" x14ac:dyDescent="0.25">
      <c r="A38" s="2" t="s">
        <v>1670</v>
      </c>
      <c r="B38" s="4" t="s">
        <v>4</v>
      </c>
      <c r="C38" s="4" t="s">
        <v>4</v>
      </c>
      <c r="D38" s="4" t="s">
        <v>4</v>
      </c>
    </row>
    <row r="39" spans="1:4" x14ac:dyDescent="0.25">
      <c r="A39" s="3" t="s">
        <v>866</v>
      </c>
      <c r="B39" s="4" t="s">
        <v>4</v>
      </c>
      <c r="C39" s="4" t="s">
        <v>4</v>
      </c>
      <c r="D39" s="4" t="s">
        <v>4</v>
      </c>
    </row>
    <row r="40" spans="1:4" x14ac:dyDescent="0.25">
      <c r="A40" s="2" t="s">
        <v>844</v>
      </c>
      <c r="B40" s="8">
        <v>2479</v>
      </c>
      <c r="C40" s="8">
        <v>2277</v>
      </c>
      <c r="D40" s="4" t="s">
        <v>4</v>
      </c>
    </row>
    <row r="41" spans="1:4" x14ac:dyDescent="0.25">
      <c r="A41" s="2" t="s">
        <v>1666</v>
      </c>
      <c r="B41" s="4">
        <v>109</v>
      </c>
      <c r="C41" s="4">
        <v>102</v>
      </c>
      <c r="D41" s="4" t="s">
        <v>4</v>
      </c>
    </row>
    <row r="42" spans="1:4" x14ac:dyDescent="0.25">
      <c r="A42" s="2" t="s">
        <v>1667</v>
      </c>
      <c r="B42" s="4">
        <v>109</v>
      </c>
      <c r="C42" s="4">
        <v>111</v>
      </c>
      <c r="D42" s="4" t="s">
        <v>4</v>
      </c>
    </row>
    <row r="43" spans="1:4" x14ac:dyDescent="0.25">
      <c r="A43" s="2" t="s">
        <v>848</v>
      </c>
      <c r="B43" s="4">
        <v>87</v>
      </c>
      <c r="C43" s="4">
        <v>76</v>
      </c>
      <c r="D43" s="4" t="s">
        <v>4</v>
      </c>
    </row>
    <row r="44" spans="1:4" x14ac:dyDescent="0.25">
      <c r="A44" s="2" t="s">
        <v>847</v>
      </c>
      <c r="B44" s="4">
        <v>467</v>
      </c>
      <c r="C44" s="4">
        <v>80</v>
      </c>
      <c r="D44" s="4" t="s">
        <v>4</v>
      </c>
    </row>
    <row r="45" spans="1:4" x14ac:dyDescent="0.25">
      <c r="A45" s="2" t="s">
        <v>849</v>
      </c>
      <c r="B45" s="4">
        <v>-177</v>
      </c>
      <c r="C45" s="4">
        <v>-167</v>
      </c>
      <c r="D45" s="4" t="s">
        <v>4</v>
      </c>
    </row>
    <row r="46" spans="1:4" x14ac:dyDescent="0.25">
      <c r="A46" s="2" t="s">
        <v>851</v>
      </c>
      <c r="B46" s="8">
        <v>3074</v>
      </c>
      <c r="C46" s="8">
        <v>2479</v>
      </c>
      <c r="D46" s="4" t="s">
        <v>4</v>
      </c>
    </row>
    <row r="47" spans="1:4" x14ac:dyDescent="0.25">
      <c r="A47" s="3" t="s">
        <v>870</v>
      </c>
      <c r="B47" s="4" t="s">
        <v>4</v>
      </c>
      <c r="C47" s="4" t="s">
        <v>4</v>
      </c>
      <c r="D47" s="4" t="s">
        <v>4</v>
      </c>
    </row>
    <row r="48" spans="1:4" ht="30" x14ac:dyDescent="0.25">
      <c r="A48" s="2" t="s">
        <v>871</v>
      </c>
      <c r="B48" s="8">
        <v>2598</v>
      </c>
      <c r="C48" s="8">
        <v>2421</v>
      </c>
      <c r="D48" s="4" t="s">
        <v>4</v>
      </c>
    </row>
    <row r="49" spans="1:4" x14ac:dyDescent="0.25">
      <c r="A49" s="2" t="s">
        <v>1666</v>
      </c>
      <c r="B49" s="4">
        <v>109</v>
      </c>
      <c r="C49" s="4">
        <v>102</v>
      </c>
      <c r="D49" s="4" t="s">
        <v>4</v>
      </c>
    </row>
    <row r="50" spans="1:4" x14ac:dyDescent="0.25">
      <c r="A50" s="2" t="s">
        <v>1667</v>
      </c>
      <c r="B50" s="4">
        <v>109</v>
      </c>
      <c r="C50" s="4">
        <v>111</v>
      </c>
      <c r="D50" s="4" t="s">
        <v>4</v>
      </c>
    </row>
    <row r="51" spans="1:4" x14ac:dyDescent="0.25">
      <c r="A51" s="2" t="s">
        <v>872</v>
      </c>
      <c r="B51" s="4">
        <v>57</v>
      </c>
      <c r="C51" s="4">
        <v>55</v>
      </c>
      <c r="D51" s="4" t="s">
        <v>4</v>
      </c>
    </row>
    <row r="52" spans="1:4" x14ac:dyDescent="0.25">
      <c r="A52" s="2" t="s">
        <v>1669</v>
      </c>
      <c r="B52" s="4">
        <v>-90</v>
      </c>
      <c r="C52" s="4">
        <v>-91</v>
      </c>
      <c r="D52" s="4" t="s">
        <v>4</v>
      </c>
    </row>
    <row r="53" spans="1:4" x14ac:dyDescent="0.25">
      <c r="A53" s="2" t="s">
        <v>874</v>
      </c>
      <c r="B53" s="4">
        <v>0</v>
      </c>
      <c r="C53" s="4">
        <v>0</v>
      </c>
      <c r="D53" s="4" t="s">
        <v>4</v>
      </c>
    </row>
    <row r="54" spans="1:4" x14ac:dyDescent="0.25">
      <c r="A54" s="2" t="s">
        <v>875</v>
      </c>
      <c r="B54" s="8">
        <v>2783</v>
      </c>
      <c r="C54" s="8">
        <v>2598</v>
      </c>
      <c r="D54" s="4" t="s">
        <v>4</v>
      </c>
    </row>
    <row r="55" spans="1:4" x14ac:dyDescent="0.25">
      <c r="A55" s="3" t="s">
        <v>876</v>
      </c>
      <c r="B55" s="4" t="s">
        <v>4</v>
      </c>
      <c r="C55" s="4" t="s">
        <v>4</v>
      </c>
      <c r="D55" s="4" t="s">
        <v>4</v>
      </c>
    </row>
    <row r="56" spans="1:4" ht="30" x14ac:dyDescent="0.25">
      <c r="A56" s="2" t="s">
        <v>877</v>
      </c>
      <c r="B56" s="4">
        <v>0</v>
      </c>
      <c r="C56" s="4">
        <v>0</v>
      </c>
      <c r="D56" s="4" t="s">
        <v>4</v>
      </c>
    </row>
    <row r="57" spans="1:4" x14ac:dyDescent="0.25">
      <c r="A57" s="2" t="s">
        <v>873</v>
      </c>
      <c r="B57" s="4">
        <v>90</v>
      </c>
      <c r="C57" s="4">
        <v>91</v>
      </c>
      <c r="D57" s="4" t="s">
        <v>4</v>
      </c>
    </row>
    <row r="58" spans="1:4" x14ac:dyDescent="0.25">
      <c r="A58" s="2" t="s">
        <v>848</v>
      </c>
      <c r="B58" s="4">
        <v>87</v>
      </c>
      <c r="C58" s="4">
        <v>76</v>
      </c>
      <c r="D58" s="4" t="s">
        <v>4</v>
      </c>
    </row>
    <row r="59" spans="1:4" x14ac:dyDescent="0.25">
      <c r="A59" s="2" t="s">
        <v>849</v>
      </c>
      <c r="B59" s="4">
        <v>-177</v>
      </c>
      <c r="C59" s="4">
        <v>-167</v>
      </c>
      <c r="D59" s="4" t="s">
        <v>4</v>
      </c>
    </row>
    <row r="60" spans="1:4" x14ac:dyDescent="0.25">
      <c r="A60" s="2" t="s">
        <v>878</v>
      </c>
      <c r="B60" s="4">
        <v>0</v>
      </c>
      <c r="C60" s="4">
        <v>0</v>
      </c>
      <c r="D60" s="4" t="s">
        <v>4</v>
      </c>
    </row>
    <row r="61" spans="1:4" x14ac:dyDescent="0.25">
      <c r="A61" s="2" t="s">
        <v>879</v>
      </c>
      <c r="B61" s="7">
        <v>-291</v>
      </c>
      <c r="C61" s="7">
        <v>119</v>
      </c>
      <c r="D61" s="4" t="s">
        <v>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71</v>
      </c>
      <c r="B1" s="6" t="s">
        <v>18</v>
      </c>
      <c r="C1" s="6" t="s">
        <v>19</v>
      </c>
    </row>
    <row r="2" spans="1:3" ht="30" x14ac:dyDescent="0.25">
      <c r="A2" s="1" t="s">
        <v>17</v>
      </c>
      <c r="B2" s="6"/>
      <c r="C2" s="6"/>
    </row>
    <row r="3" spans="1:3" ht="30" x14ac:dyDescent="0.25">
      <c r="A3" s="2" t="s">
        <v>1668</v>
      </c>
      <c r="B3" s="4" t="s">
        <v>4</v>
      </c>
      <c r="C3" s="4" t="s">
        <v>4</v>
      </c>
    </row>
    <row r="4" spans="1:3" ht="30" x14ac:dyDescent="0.25">
      <c r="A4" s="3" t="s">
        <v>1662</v>
      </c>
      <c r="B4" s="4" t="s">
        <v>4</v>
      </c>
      <c r="C4" s="4" t="s">
        <v>4</v>
      </c>
    </row>
    <row r="5" spans="1:3" x14ac:dyDescent="0.25">
      <c r="A5" s="2" t="s">
        <v>884</v>
      </c>
      <c r="B5" s="7">
        <v>0</v>
      </c>
      <c r="C5" s="7">
        <v>0</v>
      </c>
    </row>
    <row r="6" spans="1:3" x14ac:dyDescent="0.25">
      <c r="A6" s="2" t="s">
        <v>885</v>
      </c>
      <c r="B6" s="8">
        <v>6087</v>
      </c>
      <c r="C6" s="8">
        <v>5372</v>
      </c>
    </row>
    <row r="7" spans="1:3" x14ac:dyDescent="0.25">
      <c r="A7" s="2" t="s">
        <v>109</v>
      </c>
      <c r="B7" s="8">
        <v>6087</v>
      </c>
      <c r="C7" s="8">
        <v>5372</v>
      </c>
    </row>
    <row r="8" spans="1:3" ht="30" x14ac:dyDescent="0.25">
      <c r="A8" s="2" t="s">
        <v>1670</v>
      </c>
      <c r="B8" s="4" t="s">
        <v>4</v>
      </c>
      <c r="C8" s="4" t="s">
        <v>4</v>
      </c>
    </row>
    <row r="9" spans="1:3" ht="30" x14ac:dyDescent="0.25">
      <c r="A9" s="3" t="s">
        <v>1662</v>
      </c>
      <c r="B9" s="4" t="s">
        <v>4</v>
      </c>
      <c r="C9" s="4" t="s">
        <v>4</v>
      </c>
    </row>
    <row r="10" spans="1:3" x14ac:dyDescent="0.25">
      <c r="A10" s="2" t="s">
        <v>884</v>
      </c>
      <c r="B10" s="4">
        <v>0</v>
      </c>
      <c r="C10" s="4">
        <v>0</v>
      </c>
    </row>
    <row r="11" spans="1:3" x14ac:dyDescent="0.25">
      <c r="A11" s="2" t="s">
        <v>885</v>
      </c>
      <c r="B11" s="8">
        <v>3074</v>
      </c>
      <c r="C11" s="8">
        <v>2479</v>
      </c>
    </row>
    <row r="12" spans="1:3" x14ac:dyDescent="0.25">
      <c r="A12" s="2" t="s">
        <v>109</v>
      </c>
      <c r="B12" s="7">
        <v>3074</v>
      </c>
      <c r="C12" s="7">
        <v>2479</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7"/>
  <sheetViews>
    <sheetView showGridLines="0" workbookViewId="0"/>
  </sheetViews>
  <sheetFormatPr defaultRowHeight="15" x14ac:dyDescent="0.25"/>
  <cols>
    <col min="1" max="1" width="28.7109375" bestFit="1" customWidth="1"/>
    <col min="2" max="2" width="34.285156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 min="19" max="19" width="36.5703125" bestFit="1" customWidth="1"/>
    <col min="21" max="21" width="2" bestFit="1" customWidth="1"/>
    <col min="22" max="22" width="9.85546875" bestFit="1" customWidth="1"/>
    <col min="25" max="25" width="1.85546875" bestFit="1" customWidth="1"/>
    <col min="26" max="26" width="8.7109375" bestFit="1" customWidth="1"/>
    <col min="27" max="27" width="2" bestFit="1" customWidth="1"/>
    <col min="29" max="29" width="1.85546875" bestFit="1" customWidth="1"/>
    <col min="30" max="30" width="9.28515625" bestFit="1" customWidth="1"/>
    <col min="31" max="31" width="2" bestFit="1" customWidth="1"/>
  </cols>
  <sheetData>
    <row r="1" spans="1:31" ht="15" customHeight="1" x14ac:dyDescent="0.25">
      <c r="A1" s="6" t="s">
        <v>274</v>
      </c>
      <c r="B1" s="6" t="s">
        <v>1</v>
      </c>
      <c r="C1" s="6"/>
      <c r="D1" s="6"/>
      <c r="E1" s="6"/>
      <c r="F1" s="6"/>
      <c r="G1" s="6"/>
      <c r="H1" s="6"/>
      <c r="I1" s="6"/>
      <c r="J1" s="6"/>
      <c r="K1" s="6"/>
      <c r="L1" s="6"/>
      <c r="M1" s="6"/>
      <c r="N1" s="6"/>
      <c r="O1" s="6"/>
      <c r="P1" s="6"/>
      <c r="Q1" s="6"/>
      <c r="R1" s="6"/>
      <c r="S1" s="6" t="s">
        <v>57</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18</v>
      </c>
      <c r="T2" s="6"/>
      <c r="U2" s="6"/>
      <c r="V2" s="6"/>
      <c r="W2" s="6"/>
      <c r="X2" s="6"/>
      <c r="Y2" s="6"/>
      <c r="Z2" s="6"/>
      <c r="AA2" s="6"/>
      <c r="AB2" s="6"/>
      <c r="AC2" s="6"/>
      <c r="AD2" s="6"/>
      <c r="AE2" s="6"/>
    </row>
    <row r="3" spans="1:31" ht="15" customHeight="1" x14ac:dyDescent="0.25">
      <c r="A3" s="3" t="s">
        <v>275</v>
      </c>
      <c r="B3" s="52" t="s">
        <v>4</v>
      </c>
      <c r="C3" s="52"/>
      <c r="D3" s="52"/>
      <c r="E3" s="52"/>
      <c r="F3" s="52"/>
      <c r="G3" s="52"/>
      <c r="H3" s="52"/>
      <c r="I3" s="52"/>
      <c r="J3" s="52"/>
      <c r="K3" s="52"/>
      <c r="L3" s="52"/>
      <c r="M3" s="52"/>
      <c r="N3" s="52"/>
      <c r="O3" s="52"/>
      <c r="P3" s="52"/>
      <c r="Q3" s="52"/>
      <c r="R3" s="52"/>
      <c r="S3" s="52" t="s">
        <v>4</v>
      </c>
      <c r="T3" s="52"/>
      <c r="U3" s="52"/>
      <c r="V3" s="52"/>
      <c r="W3" s="52"/>
      <c r="X3" s="52"/>
      <c r="Y3" s="52"/>
      <c r="Z3" s="52"/>
      <c r="AA3" s="52"/>
      <c r="AB3" s="52"/>
      <c r="AC3" s="52"/>
      <c r="AD3" s="52"/>
      <c r="AE3" s="52"/>
    </row>
    <row r="4" spans="1:31" ht="15" customHeight="1" x14ac:dyDescent="0.25">
      <c r="A4" s="53" t="s">
        <v>276</v>
      </c>
      <c r="B4" s="52" t="s">
        <v>4</v>
      </c>
      <c r="C4" s="52"/>
      <c r="D4" s="52"/>
      <c r="E4" s="52"/>
      <c r="F4" s="52"/>
      <c r="G4" s="52"/>
      <c r="H4" s="52"/>
      <c r="I4" s="52"/>
      <c r="J4" s="52"/>
      <c r="K4" s="52"/>
      <c r="L4" s="52"/>
      <c r="M4" s="52"/>
      <c r="N4" s="52"/>
      <c r="O4" s="52"/>
      <c r="P4" s="52"/>
      <c r="Q4" s="52"/>
      <c r="R4" s="52"/>
      <c r="S4" s="52" t="s">
        <v>4</v>
      </c>
      <c r="T4" s="52"/>
      <c r="U4" s="52"/>
      <c r="V4" s="52"/>
      <c r="W4" s="52"/>
      <c r="X4" s="52"/>
      <c r="Y4" s="52"/>
      <c r="Z4" s="52"/>
      <c r="AA4" s="52"/>
      <c r="AB4" s="52"/>
      <c r="AC4" s="52"/>
      <c r="AD4" s="52"/>
      <c r="AE4" s="52"/>
    </row>
    <row r="5" spans="1:31" x14ac:dyDescent="0.25">
      <c r="A5" s="53"/>
      <c r="B5" s="56" t="s">
        <v>277</v>
      </c>
      <c r="C5" s="56"/>
      <c r="D5" s="56"/>
      <c r="E5" s="56"/>
      <c r="F5" s="56"/>
      <c r="G5" s="56"/>
      <c r="H5" s="56"/>
      <c r="I5" s="56"/>
      <c r="J5" s="56"/>
      <c r="K5" s="56"/>
      <c r="L5" s="56"/>
      <c r="M5" s="56"/>
      <c r="N5" s="56"/>
      <c r="O5" s="56"/>
      <c r="P5" s="56"/>
      <c r="Q5" s="56"/>
      <c r="R5" s="56"/>
      <c r="S5" s="56" t="s">
        <v>291</v>
      </c>
      <c r="T5" s="56"/>
      <c r="U5" s="56"/>
      <c r="V5" s="56"/>
      <c r="W5" s="56"/>
      <c r="X5" s="56"/>
      <c r="Y5" s="56"/>
      <c r="Z5" s="56"/>
      <c r="AA5" s="56"/>
      <c r="AB5" s="56"/>
      <c r="AC5" s="56"/>
      <c r="AD5" s="56"/>
      <c r="AE5" s="56"/>
    </row>
    <row r="6" spans="1:31" x14ac:dyDescent="0.25">
      <c r="A6" s="53"/>
      <c r="B6" s="55" t="s">
        <v>278</v>
      </c>
      <c r="C6" s="55"/>
      <c r="D6" s="55"/>
      <c r="E6" s="55"/>
      <c r="F6" s="55"/>
      <c r="G6" s="55"/>
      <c r="H6" s="55"/>
      <c r="I6" s="55"/>
      <c r="J6" s="55"/>
      <c r="K6" s="55"/>
      <c r="L6" s="55"/>
      <c r="M6" s="55"/>
      <c r="N6" s="55"/>
      <c r="O6" s="55"/>
      <c r="P6" s="55"/>
      <c r="Q6" s="55"/>
      <c r="R6" s="55"/>
      <c r="S6" s="56" t="s">
        <v>292</v>
      </c>
      <c r="T6" s="56"/>
      <c r="U6" s="56"/>
      <c r="V6" s="56"/>
      <c r="W6" s="56"/>
      <c r="X6" s="56"/>
      <c r="Y6" s="56"/>
      <c r="Z6" s="56"/>
      <c r="AA6" s="56"/>
      <c r="AB6" s="56"/>
      <c r="AC6" s="56"/>
      <c r="AD6" s="56"/>
      <c r="AE6" s="56"/>
    </row>
    <row r="7" spans="1:31" x14ac:dyDescent="0.25">
      <c r="A7" s="53"/>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row>
    <row r="8" spans="1:31" x14ac:dyDescent="0.25">
      <c r="A8" s="53"/>
      <c r="B8" s="13"/>
      <c r="C8" s="14"/>
      <c r="D8" s="50"/>
      <c r="E8" s="50"/>
      <c r="F8" s="50"/>
      <c r="G8" s="14"/>
      <c r="H8" s="50"/>
      <c r="I8" s="50"/>
      <c r="J8" s="50"/>
      <c r="K8" s="14"/>
      <c r="L8" s="50"/>
      <c r="M8" s="50"/>
      <c r="N8" s="50"/>
      <c r="O8" s="14"/>
      <c r="P8" s="50"/>
      <c r="Q8" s="50"/>
      <c r="R8" s="50"/>
      <c r="S8" s="13"/>
      <c r="T8" s="14"/>
      <c r="U8" s="50"/>
      <c r="V8" s="50"/>
      <c r="W8" s="50"/>
      <c r="X8" s="14"/>
      <c r="Y8" s="50"/>
      <c r="Z8" s="50"/>
      <c r="AA8" s="50"/>
      <c r="AB8" s="14"/>
      <c r="AC8" s="50"/>
      <c r="AD8" s="50"/>
      <c r="AE8" s="50"/>
    </row>
    <row r="9" spans="1:31" ht="15.75" thickBot="1" x14ac:dyDescent="0.3">
      <c r="A9" s="53"/>
      <c r="B9" s="71"/>
      <c r="C9" s="72"/>
      <c r="D9" s="73" t="s">
        <v>279</v>
      </c>
      <c r="E9" s="73"/>
      <c r="F9" s="73"/>
      <c r="G9" s="73"/>
      <c r="H9" s="73"/>
      <c r="I9" s="73"/>
      <c r="J9" s="73"/>
      <c r="K9" s="72"/>
      <c r="L9" s="73" t="s">
        <v>281</v>
      </c>
      <c r="M9" s="73"/>
      <c r="N9" s="73"/>
      <c r="O9" s="73"/>
      <c r="P9" s="73"/>
      <c r="Q9" s="73"/>
      <c r="R9" s="73"/>
      <c r="S9" s="58"/>
      <c r="T9" s="14"/>
      <c r="U9" s="51">
        <v>2012</v>
      </c>
      <c r="V9" s="51"/>
      <c r="W9" s="51"/>
      <c r="X9" s="14"/>
      <c r="Y9" s="51">
        <v>2011</v>
      </c>
      <c r="Z9" s="51"/>
      <c r="AA9" s="51"/>
      <c r="AB9" s="14"/>
      <c r="AC9" s="51">
        <v>2010</v>
      </c>
      <c r="AD9" s="51"/>
      <c r="AE9" s="51"/>
    </row>
    <row r="10" spans="1:31" ht="15.75" thickBot="1" x14ac:dyDescent="0.3">
      <c r="A10" s="53"/>
      <c r="B10" s="71"/>
      <c r="C10" s="72"/>
      <c r="D10" s="51" t="s">
        <v>280</v>
      </c>
      <c r="E10" s="51"/>
      <c r="F10" s="51"/>
      <c r="G10" s="51"/>
      <c r="H10" s="51"/>
      <c r="I10" s="51"/>
      <c r="J10" s="51"/>
      <c r="K10" s="72"/>
      <c r="L10" s="51" t="s">
        <v>280</v>
      </c>
      <c r="M10" s="51"/>
      <c r="N10" s="51"/>
      <c r="O10" s="51"/>
      <c r="P10" s="51"/>
      <c r="Q10" s="51"/>
      <c r="R10" s="51"/>
      <c r="S10" s="87" t="s">
        <v>283</v>
      </c>
      <c r="T10" s="17"/>
      <c r="U10" s="21"/>
      <c r="V10" s="23" t="s">
        <v>282</v>
      </c>
      <c r="W10" s="20"/>
      <c r="X10" s="17"/>
      <c r="Y10" s="21"/>
      <c r="Z10" s="23" t="s">
        <v>282</v>
      </c>
      <c r="AA10" s="20"/>
      <c r="AB10" s="17"/>
      <c r="AC10" s="21"/>
      <c r="AD10" s="23" t="s">
        <v>282</v>
      </c>
      <c r="AE10" s="20"/>
    </row>
    <row r="11" spans="1:31" ht="15.75" thickBot="1" x14ac:dyDescent="0.3">
      <c r="A11" s="53"/>
      <c r="B11" s="58" t="s">
        <v>282</v>
      </c>
      <c r="C11" s="14"/>
      <c r="D11" s="74">
        <v>2013</v>
      </c>
      <c r="E11" s="74"/>
      <c r="F11" s="74"/>
      <c r="G11" s="14"/>
      <c r="H11" s="74">
        <v>2012</v>
      </c>
      <c r="I11" s="74"/>
      <c r="J11" s="74"/>
      <c r="K11" s="14"/>
      <c r="L11" s="74">
        <v>2013</v>
      </c>
      <c r="M11" s="74"/>
      <c r="N11" s="74"/>
      <c r="O11" s="14"/>
      <c r="P11" s="74">
        <v>2012</v>
      </c>
      <c r="Q11" s="74"/>
      <c r="R11" s="74"/>
      <c r="S11" s="68" t="s">
        <v>119</v>
      </c>
      <c r="T11" s="31"/>
      <c r="U11" s="88" t="s">
        <v>243</v>
      </c>
      <c r="V11" s="33">
        <v>8545000</v>
      </c>
      <c r="W11" s="34"/>
      <c r="X11" s="31"/>
      <c r="Y11" s="32" t="s">
        <v>243</v>
      </c>
      <c r="Z11" s="35" t="s">
        <v>293</v>
      </c>
      <c r="AA11" s="34" t="s">
        <v>245</v>
      </c>
      <c r="AB11" s="31"/>
      <c r="AC11" s="32" t="s">
        <v>243</v>
      </c>
      <c r="AD11" s="35" t="s">
        <v>294</v>
      </c>
      <c r="AE11" s="34" t="s">
        <v>245</v>
      </c>
    </row>
    <row r="12" spans="1:31" ht="15.75" thickBot="1" x14ac:dyDescent="0.3">
      <c r="A12" s="53"/>
      <c r="B12" s="59" t="s">
        <v>283</v>
      </c>
      <c r="C12" s="31"/>
      <c r="D12" s="32"/>
      <c r="E12" s="35" t="s">
        <v>282</v>
      </c>
      <c r="F12" s="34"/>
      <c r="G12" s="31"/>
      <c r="H12" s="32"/>
      <c r="I12" s="35" t="s">
        <v>282</v>
      </c>
      <c r="J12" s="34"/>
      <c r="K12" s="31"/>
      <c r="L12" s="32"/>
      <c r="M12" s="35" t="s">
        <v>282</v>
      </c>
      <c r="N12" s="34"/>
      <c r="O12" s="31"/>
      <c r="P12" s="32"/>
      <c r="Q12" s="35" t="s">
        <v>282</v>
      </c>
      <c r="R12" s="34"/>
      <c r="S12" s="70" t="s">
        <v>295</v>
      </c>
      <c r="T12" s="37"/>
      <c r="U12" s="38"/>
      <c r="V12" s="39" t="s">
        <v>296</v>
      </c>
      <c r="W12" s="40"/>
      <c r="X12" s="37"/>
      <c r="Y12" s="38"/>
      <c r="Z12" s="41" t="s">
        <v>296</v>
      </c>
      <c r="AA12" s="40"/>
      <c r="AB12" s="37"/>
      <c r="AC12" s="38"/>
      <c r="AD12" s="41" t="s">
        <v>296</v>
      </c>
      <c r="AE12" s="40"/>
    </row>
    <row r="13" spans="1:31" ht="27" thickBot="1" x14ac:dyDescent="0.3">
      <c r="A13" s="53"/>
      <c r="B13" s="60" t="s">
        <v>284</v>
      </c>
      <c r="C13" s="17"/>
      <c r="D13" s="21" t="s">
        <v>243</v>
      </c>
      <c r="E13" s="22">
        <v>21287000</v>
      </c>
      <c r="F13" s="20"/>
      <c r="G13" s="17"/>
      <c r="H13" s="21" t="s">
        <v>243</v>
      </c>
      <c r="I13" s="22">
        <v>1388000</v>
      </c>
      <c r="J13" s="20"/>
      <c r="K13" s="17"/>
      <c r="L13" s="21" t="s">
        <v>243</v>
      </c>
      <c r="M13" s="22">
        <v>23897000</v>
      </c>
      <c r="N13" s="20"/>
      <c r="O13" s="17"/>
      <c r="P13" s="21" t="s">
        <v>243</v>
      </c>
      <c r="Q13" s="22">
        <v>2858000</v>
      </c>
      <c r="R13" s="20"/>
      <c r="S13" s="61" t="s">
        <v>297</v>
      </c>
      <c r="T13" s="25"/>
      <c r="U13" s="89" t="s">
        <v>243</v>
      </c>
      <c r="V13" s="27">
        <v>8545000</v>
      </c>
      <c r="W13" s="28"/>
      <c r="X13" s="25"/>
      <c r="Y13" s="26" t="s">
        <v>243</v>
      </c>
      <c r="Z13" s="29" t="s">
        <v>293</v>
      </c>
      <c r="AA13" s="28" t="s">
        <v>245</v>
      </c>
      <c r="AB13" s="25"/>
      <c r="AC13" s="26" t="s">
        <v>243</v>
      </c>
      <c r="AD13" s="29" t="s">
        <v>294</v>
      </c>
      <c r="AE13" s="28" t="s">
        <v>245</v>
      </c>
    </row>
    <row r="14" spans="1:31" ht="15.75" thickBot="1" x14ac:dyDescent="0.3">
      <c r="A14" s="53"/>
      <c r="B14" s="61" t="s">
        <v>285</v>
      </c>
      <c r="C14" s="25"/>
      <c r="D14" s="26"/>
      <c r="E14" s="62">
        <v>17912946</v>
      </c>
      <c r="F14" s="28"/>
      <c r="G14" s="25"/>
      <c r="H14" s="26"/>
      <c r="I14" s="62">
        <v>17321337</v>
      </c>
      <c r="J14" s="28"/>
      <c r="K14" s="25"/>
      <c r="L14" s="26"/>
      <c r="M14" s="62">
        <v>17779924</v>
      </c>
      <c r="N14" s="28"/>
      <c r="O14" s="25"/>
      <c r="P14" s="26"/>
      <c r="Q14" s="62">
        <v>17313965</v>
      </c>
      <c r="R14" s="28"/>
      <c r="S14" s="70" t="s">
        <v>285</v>
      </c>
      <c r="T14" s="37"/>
      <c r="U14" s="38"/>
      <c r="V14" s="90">
        <v>17332012</v>
      </c>
      <c r="W14" s="40"/>
      <c r="X14" s="37"/>
      <c r="Y14" s="38"/>
      <c r="Z14" s="42">
        <v>17270528</v>
      </c>
      <c r="AA14" s="40"/>
      <c r="AB14" s="37"/>
      <c r="AC14" s="38"/>
      <c r="AD14" s="42">
        <v>16498734</v>
      </c>
      <c r="AE14" s="40"/>
    </row>
    <row r="15" spans="1:31" ht="15.75" thickBot="1" x14ac:dyDescent="0.3">
      <c r="A15" s="53"/>
      <c r="B15" s="63" t="s">
        <v>286</v>
      </c>
      <c r="C15" s="64"/>
      <c r="D15" s="65" t="s">
        <v>243</v>
      </c>
      <c r="E15" s="66">
        <v>1.19</v>
      </c>
      <c r="F15" s="67"/>
      <c r="G15" s="64"/>
      <c r="H15" s="65" t="s">
        <v>243</v>
      </c>
      <c r="I15" s="66">
        <v>0.08</v>
      </c>
      <c r="J15" s="67"/>
      <c r="K15" s="64"/>
      <c r="L15" s="65" t="s">
        <v>243</v>
      </c>
      <c r="M15" s="66">
        <v>1.34</v>
      </c>
      <c r="N15" s="67"/>
      <c r="O15" s="64"/>
      <c r="P15" s="65" t="s">
        <v>243</v>
      </c>
      <c r="Q15" s="66">
        <v>0.16</v>
      </c>
      <c r="R15" s="67"/>
      <c r="S15" s="91" t="s">
        <v>298</v>
      </c>
      <c r="T15" s="44"/>
      <c r="U15" s="45" t="s">
        <v>243</v>
      </c>
      <c r="V15" s="46">
        <v>0.49</v>
      </c>
      <c r="W15" s="47"/>
      <c r="X15" s="44"/>
      <c r="Y15" s="48" t="s">
        <v>243</v>
      </c>
      <c r="Z15" s="49" t="s">
        <v>299</v>
      </c>
      <c r="AA15" s="47" t="s">
        <v>245</v>
      </c>
      <c r="AB15" s="44"/>
      <c r="AC15" s="48" t="s">
        <v>243</v>
      </c>
      <c r="AD15" s="49" t="s">
        <v>300</v>
      </c>
      <c r="AE15" s="47" t="s">
        <v>245</v>
      </c>
    </row>
    <row r="16" spans="1:31" ht="15.75" thickTop="1" x14ac:dyDescent="0.25">
      <c r="A16" s="53"/>
      <c r="B16" s="59" t="s">
        <v>287</v>
      </c>
      <c r="C16" s="31"/>
      <c r="D16" s="32"/>
      <c r="E16" s="35" t="s">
        <v>282</v>
      </c>
      <c r="F16" s="34"/>
      <c r="G16" s="31"/>
      <c r="H16" s="32"/>
      <c r="I16" s="35" t="s">
        <v>282</v>
      </c>
      <c r="J16" s="34"/>
      <c r="K16" s="31"/>
      <c r="L16" s="32"/>
      <c r="M16" s="35" t="s">
        <v>282</v>
      </c>
      <c r="N16" s="34"/>
      <c r="O16" s="31"/>
      <c r="P16" s="32"/>
      <c r="Q16" s="35" t="s">
        <v>282</v>
      </c>
      <c r="R16" s="34"/>
      <c r="S16" s="50"/>
      <c r="T16" s="50"/>
      <c r="U16" s="50"/>
      <c r="V16" s="50"/>
      <c r="W16" s="50"/>
      <c r="X16" s="50"/>
      <c r="Y16" s="50"/>
      <c r="Z16" s="50"/>
      <c r="AA16" s="50"/>
      <c r="AB16" s="50"/>
      <c r="AC16" s="50"/>
      <c r="AD16" s="50"/>
      <c r="AE16" s="50"/>
    </row>
    <row r="17" spans="1:31" x14ac:dyDescent="0.25">
      <c r="A17" s="53"/>
      <c r="B17" s="60" t="s">
        <v>284</v>
      </c>
      <c r="C17" s="17"/>
      <c r="D17" s="21" t="s">
        <v>243</v>
      </c>
      <c r="E17" s="22">
        <v>21287000</v>
      </c>
      <c r="F17" s="20"/>
      <c r="G17" s="17"/>
      <c r="H17" s="21" t="s">
        <v>243</v>
      </c>
      <c r="I17" s="22">
        <v>1388000</v>
      </c>
      <c r="J17" s="20"/>
      <c r="K17" s="17"/>
      <c r="L17" s="21" t="s">
        <v>243</v>
      </c>
      <c r="M17" s="22">
        <v>23897000</v>
      </c>
      <c r="N17" s="20"/>
      <c r="O17" s="17"/>
      <c r="P17" s="21" t="s">
        <v>243</v>
      </c>
      <c r="Q17" s="22">
        <v>2858000</v>
      </c>
      <c r="R17" s="20"/>
      <c r="S17" s="13"/>
      <c r="T17" s="14"/>
      <c r="U17" s="50"/>
      <c r="V17" s="50"/>
      <c r="W17" s="50"/>
      <c r="X17" s="14"/>
      <c r="Y17" s="50"/>
      <c r="Z17" s="50"/>
      <c r="AA17" s="50"/>
      <c r="AB17" s="14"/>
      <c r="AC17" s="50"/>
      <c r="AD17" s="50"/>
      <c r="AE17" s="50"/>
    </row>
    <row r="18" spans="1:31" ht="15.75" thickBot="1" x14ac:dyDescent="0.3">
      <c r="A18" s="53"/>
      <c r="B18" s="68" t="s">
        <v>285</v>
      </c>
      <c r="C18" s="31"/>
      <c r="D18" s="32"/>
      <c r="E18" s="69">
        <v>17912946</v>
      </c>
      <c r="F18" s="34"/>
      <c r="G18" s="31"/>
      <c r="H18" s="32"/>
      <c r="I18" s="69">
        <v>17321337</v>
      </c>
      <c r="J18" s="34"/>
      <c r="K18" s="31"/>
      <c r="L18" s="32"/>
      <c r="M18" s="69">
        <v>17779924</v>
      </c>
      <c r="N18" s="34"/>
      <c r="O18" s="31"/>
      <c r="P18" s="32"/>
      <c r="Q18" s="69">
        <v>17313965</v>
      </c>
      <c r="R18" s="34"/>
      <c r="S18" s="58"/>
      <c r="T18" s="14"/>
      <c r="U18" s="51">
        <v>2012</v>
      </c>
      <c r="V18" s="51"/>
      <c r="W18" s="51"/>
      <c r="X18" s="14"/>
      <c r="Y18" s="51">
        <v>2011</v>
      </c>
      <c r="Z18" s="51"/>
      <c r="AA18" s="51"/>
      <c r="AB18" s="14"/>
      <c r="AC18" s="51">
        <v>2010</v>
      </c>
      <c r="AD18" s="51"/>
      <c r="AE18" s="51"/>
    </row>
    <row r="19" spans="1:31" ht="15.75" thickBot="1" x14ac:dyDescent="0.3">
      <c r="A19" s="53"/>
      <c r="B19" s="70" t="s">
        <v>117</v>
      </c>
      <c r="C19" s="37"/>
      <c r="D19" s="38"/>
      <c r="E19" s="42">
        <v>266389</v>
      </c>
      <c r="F19" s="40"/>
      <c r="G19" s="37"/>
      <c r="H19" s="38"/>
      <c r="I19" s="42">
        <v>81316</v>
      </c>
      <c r="J19" s="40"/>
      <c r="K19" s="37"/>
      <c r="L19" s="38"/>
      <c r="M19" s="42">
        <v>253463</v>
      </c>
      <c r="N19" s="40"/>
      <c r="O19" s="37"/>
      <c r="P19" s="38"/>
      <c r="Q19" s="42">
        <v>50916</v>
      </c>
      <c r="R19" s="40"/>
      <c r="S19" s="87" t="s">
        <v>287</v>
      </c>
      <c r="T19" s="17"/>
      <c r="U19" s="21"/>
      <c r="V19" s="23" t="s">
        <v>282</v>
      </c>
      <c r="W19" s="20"/>
      <c r="X19" s="17"/>
      <c r="Y19" s="21"/>
      <c r="Z19" s="23" t="s">
        <v>282</v>
      </c>
      <c r="AA19" s="20"/>
      <c r="AB19" s="17"/>
      <c r="AC19" s="21"/>
      <c r="AD19" s="23" t="s">
        <v>282</v>
      </c>
      <c r="AE19" s="20"/>
    </row>
    <row r="20" spans="1:31" x14ac:dyDescent="0.25">
      <c r="A20" s="53"/>
      <c r="B20" s="68" t="s">
        <v>288</v>
      </c>
      <c r="C20" s="76"/>
      <c r="D20" s="79"/>
      <c r="E20" s="82">
        <v>18179335</v>
      </c>
      <c r="F20" s="85"/>
      <c r="G20" s="76"/>
      <c r="H20" s="79"/>
      <c r="I20" s="82">
        <v>17402653</v>
      </c>
      <c r="J20" s="85"/>
      <c r="K20" s="76"/>
      <c r="L20" s="79"/>
      <c r="M20" s="82">
        <v>18033387</v>
      </c>
      <c r="N20" s="85"/>
      <c r="O20" s="76"/>
      <c r="P20" s="79"/>
      <c r="Q20" s="82">
        <v>17364881</v>
      </c>
      <c r="R20" s="85"/>
      <c r="S20" s="68" t="s">
        <v>119</v>
      </c>
      <c r="T20" s="31"/>
      <c r="U20" s="88" t="s">
        <v>243</v>
      </c>
      <c r="V20" s="33">
        <v>8545000</v>
      </c>
      <c r="W20" s="34"/>
      <c r="X20" s="31"/>
      <c r="Y20" s="32" t="s">
        <v>243</v>
      </c>
      <c r="Z20" s="35" t="s">
        <v>293</v>
      </c>
      <c r="AA20" s="34" t="s">
        <v>245</v>
      </c>
      <c r="AB20" s="31"/>
      <c r="AC20" s="32" t="s">
        <v>243</v>
      </c>
      <c r="AD20" s="35" t="s">
        <v>294</v>
      </c>
      <c r="AE20" s="34" t="s">
        <v>245</v>
      </c>
    </row>
    <row r="21" spans="1:31" ht="15.75" thickBot="1" x14ac:dyDescent="0.3">
      <c r="A21" s="53"/>
      <c r="B21" s="61" t="s">
        <v>289</v>
      </c>
      <c r="C21" s="77"/>
      <c r="D21" s="80"/>
      <c r="E21" s="83"/>
      <c r="F21" s="86"/>
      <c r="G21" s="77"/>
      <c r="H21" s="80"/>
      <c r="I21" s="83"/>
      <c r="J21" s="86"/>
      <c r="K21" s="77"/>
      <c r="L21" s="80"/>
      <c r="M21" s="83"/>
      <c r="N21" s="86"/>
      <c r="O21" s="77"/>
      <c r="P21" s="80"/>
      <c r="Q21" s="83"/>
      <c r="R21" s="86"/>
      <c r="S21" s="70" t="s">
        <v>295</v>
      </c>
      <c r="T21" s="37"/>
      <c r="U21" s="38"/>
      <c r="V21" s="39" t="s">
        <v>296</v>
      </c>
      <c r="W21" s="40"/>
      <c r="X21" s="37"/>
      <c r="Y21" s="38"/>
      <c r="Z21" s="41" t="s">
        <v>296</v>
      </c>
      <c r="AA21" s="40"/>
      <c r="AB21" s="37"/>
      <c r="AC21" s="38"/>
      <c r="AD21" s="41" t="s">
        <v>296</v>
      </c>
      <c r="AE21" s="40"/>
    </row>
    <row r="22" spans="1:31" ht="27" thickBot="1" x14ac:dyDescent="0.3">
      <c r="A22" s="53"/>
      <c r="B22" s="63" t="s">
        <v>290</v>
      </c>
      <c r="C22" s="64"/>
      <c r="D22" s="65" t="s">
        <v>243</v>
      </c>
      <c r="E22" s="66">
        <v>1.17</v>
      </c>
      <c r="F22" s="67"/>
      <c r="G22" s="64"/>
      <c r="H22" s="65" t="s">
        <v>243</v>
      </c>
      <c r="I22" s="66">
        <v>0.08</v>
      </c>
      <c r="J22" s="67"/>
      <c r="K22" s="64"/>
      <c r="L22" s="65" t="s">
        <v>243</v>
      </c>
      <c r="M22" s="66">
        <v>1.33</v>
      </c>
      <c r="N22" s="67"/>
      <c r="O22" s="64"/>
      <c r="P22" s="65" t="s">
        <v>243</v>
      </c>
      <c r="Q22" s="66">
        <v>0.16</v>
      </c>
      <c r="R22" s="67"/>
      <c r="S22" s="61" t="s">
        <v>297</v>
      </c>
      <c r="T22" s="25"/>
      <c r="U22" s="89" t="s">
        <v>243</v>
      </c>
      <c r="V22" s="27">
        <v>8545000</v>
      </c>
      <c r="W22" s="28"/>
      <c r="X22" s="25"/>
      <c r="Y22" s="26" t="s">
        <v>243</v>
      </c>
      <c r="Z22" s="29" t="s">
        <v>293</v>
      </c>
      <c r="AA22" s="28" t="s">
        <v>245</v>
      </c>
      <c r="AB22" s="25"/>
      <c r="AC22" s="26" t="s">
        <v>243</v>
      </c>
      <c r="AD22" s="29" t="s">
        <v>294</v>
      </c>
      <c r="AE22" s="28" t="s">
        <v>245</v>
      </c>
    </row>
    <row r="23" spans="1:31" ht="15.75" thickTop="1" x14ac:dyDescent="0.25">
      <c r="A23" s="53"/>
      <c r="B23" s="4"/>
      <c r="S23" s="60" t="s">
        <v>285</v>
      </c>
      <c r="T23" s="17"/>
      <c r="U23" s="21"/>
      <c r="V23" s="19">
        <v>17332012</v>
      </c>
      <c r="W23" s="20"/>
      <c r="X23" s="17"/>
      <c r="Y23" s="21"/>
      <c r="Z23" s="22">
        <v>17270528</v>
      </c>
      <c r="AA23" s="20"/>
      <c r="AB23" s="17"/>
      <c r="AC23" s="21"/>
      <c r="AD23" s="22">
        <v>16498734</v>
      </c>
      <c r="AE23" s="20"/>
    </row>
    <row r="24" spans="1:31" ht="15.75" thickBot="1" x14ac:dyDescent="0.3">
      <c r="A24" s="53"/>
      <c r="B24" s="52"/>
      <c r="C24" s="52"/>
      <c r="D24" s="52"/>
      <c r="E24" s="52"/>
      <c r="F24" s="52"/>
      <c r="G24" s="52"/>
      <c r="H24" s="52"/>
      <c r="I24" s="52"/>
      <c r="J24" s="52"/>
      <c r="K24" s="52"/>
      <c r="L24" s="52"/>
      <c r="M24" s="52"/>
      <c r="N24" s="52"/>
      <c r="O24" s="52"/>
      <c r="P24" s="52"/>
      <c r="Q24" s="52"/>
      <c r="R24" s="52"/>
      <c r="S24" s="61" t="s">
        <v>301</v>
      </c>
      <c r="T24" s="25"/>
      <c r="U24" s="26"/>
      <c r="V24" s="27">
        <v>101801</v>
      </c>
      <c r="W24" s="28"/>
      <c r="X24" s="25"/>
      <c r="Y24" s="26"/>
      <c r="Z24" s="29" t="s">
        <v>296</v>
      </c>
      <c r="AA24" s="28"/>
      <c r="AB24" s="25"/>
      <c r="AC24" s="26"/>
      <c r="AD24" s="29" t="s">
        <v>296</v>
      </c>
      <c r="AE24" s="28"/>
    </row>
    <row r="25" spans="1:31" ht="27" thickBot="1" x14ac:dyDescent="0.3">
      <c r="A25" s="53"/>
      <c r="B25" s="52"/>
      <c r="C25" s="52"/>
      <c r="D25" s="52"/>
      <c r="E25" s="52"/>
      <c r="F25" s="52"/>
      <c r="G25" s="52"/>
      <c r="H25" s="52"/>
      <c r="I25" s="52"/>
      <c r="J25" s="52"/>
      <c r="K25" s="52"/>
      <c r="L25" s="52"/>
      <c r="M25" s="52"/>
      <c r="N25" s="52"/>
      <c r="O25" s="52"/>
      <c r="P25" s="52"/>
      <c r="Q25" s="52"/>
      <c r="R25" s="52"/>
      <c r="S25" s="70" t="s">
        <v>302</v>
      </c>
      <c r="T25" s="37"/>
      <c r="U25" s="38"/>
      <c r="V25" s="90">
        <v>17433813</v>
      </c>
      <c r="W25" s="40"/>
      <c r="X25" s="37"/>
      <c r="Y25" s="38"/>
      <c r="Z25" s="42">
        <v>17270528</v>
      </c>
      <c r="AA25" s="40"/>
      <c r="AB25" s="37"/>
      <c r="AC25" s="38"/>
      <c r="AD25" s="42">
        <v>16498734</v>
      </c>
      <c r="AE25" s="40"/>
    </row>
    <row r="26" spans="1:31" ht="27" thickBot="1" x14ac:dyDescent="0.3">
      <c r="A26" s="53"/>
      <c r="B26" s="52"/>
      <c r="C26" s="52"/>
      <c r="D26" s="52"/>
      <c r="E26" s="52"/>
      <c r="F26" s="52"/>
      <c r="G26" s="52"/>
      <c r="H26" s="52"/>
      <c r="I26" s="52"/>
      <c r="J26" s="52"/>
      <c r="K26" s="52"/>
      <c r="L26" s="52"/>
      <c r="M26" s="52"/>
      <c r="N26" s="52"/>
      <c r="O26" s="52"/>
      <c r="P26" s="52"/>
      <c r="Q26" s="52"/>
      <c r="R26" s="52"/>
      <c r="S26" s="91" t="s">
        <v>303</v>
      </c>
      <c r="T26" s="44"/>
      <c r="U26" s="45" t="s">
        <v>243</v>
      </c>
      <c r="V26" s="46">
        <v>0.49</v>
      </c>
      <c r="W26" s="47"/>
      <c r="X26" s="44"/>
      <c r="Y26" s="48" t="s">
        <v>243</v>
      </c>
      <c r="Z26" s="49" t="s">
        <v>299</v>
      </c>
      <c r="AA26" s="47" t="s">
        <v>245</v>
      </c>
      <c r="AB26" s="44"/>
      <c r="AC26" s="48" t="s">
        <v>243</v>
      </c>
      <c r="AD26" s="49" t="s">
        <v>300</v>
      </c>
      <c r="AE26" s="47" t="s">
        <v>245</v>
      </c>
    </row>
    <row r="27" spans="1:31" ht="15.75" thickTop="1" x14ac:dyDescent="0.25">
      <c r="A27" s="53"/>
      <c r="B27" s="52"/>
      <c r="C27" s="52"/>
      <c r="D27" s="52"/>
      <c r="E27" s="52"/>
      <c r="F27" s="52"/>
      <c r="G27" s="52"/>
      <c r="H27" s="52"/>
      <c r="I27" s="52"/>
      <c r="J27" s="52"/>
      <c r="K27" s="52"/>
      <c r="L27" s="52"/>
      <c r="M27" s="52"/>
      <c r="N27" s="52"/>
      <c r="O27" s="52"/>
      <c r="P27" s="52"/>
      <c r="Q27" s="52"/>
      <c r="R27" s="52"/>
      <c r="S27" s="4"/>
    </row>
  </sheetData>
  <mergeCells count="64">
    <mergeCell ref="B26:R26"/>
    <mergeCell ref="B27:R27"/>
    <mergeCell ref="S4:AE4"/>
    <mergeCell ref="S5:AE5"/>
    <mergeCell ref="S6:AE6"/>
    <mergeCell ref="S7:AE7"/>
    <mergeCell ref="S16:AE16"/>
    <mergeCell ref="B4:R4"/>
    <mergeCell ref="B5:R5"/>
    <mergeCell ref="B6:R6"/>
    <mergeCell ref="B7:R7"/>
    <mergeCell ref="B24:R24"/>
    <mergeCell ref="B25:R25"/>
    <mergeCell ref="Y18:AA18"/>
    <mergeCell ref="AC18:AE18"/>
    <mergeCell ref="A1:A2"/>
    <mergeCell ref="B1:R1"/>
    <mergeCell ref="S1:AE1"/>
    <mergeCell ref="B2:R2"/>
    <mergeCell ref="S2:AE2"/>
    <mergeCell ref="B3:R3"/>
    <mergeCell ref="S3:AE3"/>
    <mergeCell ref="A4:A27"/>
    <mergeCell ref="Y8:AA8"/>
    <mergeCell ref="AC8:AE8"/>
    <mergeCell ref="U9:W9"/>
    <mergeCell ref="Y9:AA9"/>
    <mergeCell ref="AC9:AE9"/>
    <mergeCell ref="U17:W17"/>
    <mergeCell ref="Y17:AA17"/>
    <mergeCell ref="AC17:AE17"/>
    <mergeCell ref="N20:N21"/>
    <mergeCell ref="O20:O21"/>
    <mergeCell ref="P20:P21"/>
    <mergeCell ref="Q20:Q21"/>
    <mergeCell ref="R20:R21"/>
    <mergeCell ref="U8:W8"/>
    <mergeCell ref="U18:W18"/>
    <mergeCell ref="H20:H21"/>
    <mergeCell ref="I20:I21"/>
    <mergeCell ref="J20:J21"/>
    <mergeCell ref="K20:K21"/>
    <mergeCell ref="L20:L21"/>
    <mergeCell ref="M20:M21"/>
    <mergeCell ref="L10:R10"/>
    <mergeCell ref="D11:F11"/>
    <mergeCell ref="H11:J11"/>
    <mergeCell ref="L11:N11"/>
    <mergeCell ref="P11:R11"/>
    <mergeCell ref="C20:C21"/>
    <mergeCell ref="D20:D21"/>
    <mergeCell ref="E20:E21"/>
    <mergeCell ref="F20:F21"/>
    <mergeCell ref="G20:G21"/>
    <mergeCell ref="D8:F8"/>
    <mergeCell ref="H8:J8"/>
    <mergeCell ref="L8:N8"/>
    <mergeCell ref="P8:R8"/>
    <mergeCell ref="B9:B10"/>
    <mergeCell ref="C9:C10"/>
    <mergeCell ref="D9:J9"/>
    <mergeCell ref="D10:J10"/>
    <mergeCell ref="K9:K10"/>
    <mergeCell ref="L9:R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72</v>
      </c>
      <c r="B1" s="6" t="s">
        <v>18</v>
      </c>
      <c r="C1" s="6" t="s">
        <v>19</v>
      </c>
    </row>
    <row r="2" spans="1:3" ht="30" x14ac:dyDescent="0.25">
      <c r="A2" s="1" t="s">
        <v>17</v>
      </c>
      <c r="B2" s="6"/>
      <c r="C2" s="6"/>
    </row>
    <row r="3" spans="1:3" ht="30" x14ac:dyDescent="0.25">
      <c r="A3" s="2" t="s">
        <v>1668</v>
      </c>
      <c r="B3" s="4" t="s">
        <v>4</v>
      </c>
      <c r="C3" s="4" t="s">
        <v>4</v>
      </c>
    </row>
    <row r="4" spans="1:3" ht="30" x14ac:dyDescent="0.25">
      <c r="A4" s="3" t="s">
        <v>1662</v>
      </c>
      <c r="B4" s="4" t="s">
        <v>4</v>
      </c>
      <c r="C4" s="4" t="s">
        <v>4</v>
      </c>
    </row>
    <row r="5" spans="1:3" x14ac:dyDescent="0.25">
      <c r="A5" s="2" t="s">
        <v>887</v>
      </c>
      <c r="B5" s="7">
        <v>558</v>
      </c>
      <c r="C5" s="7">
        <v>97</v>
      </c>
    </row>
    <row r="6" spans="1:3" x14ac:dyDescent="0.25">
      <c r="A6" s="2" t="s">
        <v>889</v>
      </c>
      <c r="B6" s="4">
        <v>0</v>
      </c>
      <c r="C6" s="4">
        <v>0</v>
      </c>
    </row>
    <row r="7" spans="1:3" x14ac:dyDescent="0.25">
      <c r="A7" s="2" t="s">
        <v>890</v>
      </c>
      <c r="B7" s="8">
        <v>1984</v>
      </c>
      <c r="C7" s="8">
        <v>2299</v>
      </c>
    </row>
    <row r="8" spans="1:3" x14ac:dyDescent="0.25">
      <c r="A8" s="2" t="s">
        <v>891</v>
      </c>
      <c r="B8" s="8">
        <v>2542</v>
      </c>
      <c r="C8" s="8">
        <v>2396</v>
      </c>
    </row>
    <row r="9" spans="1:3" ht="30" x14ac:dyDescent="0.25">
      <c r="A9" s="2" t="s">
        <v>1670</v>
      </c>
      <c r="B9" s="4" t="s">
        <v>4</v>
      </c>
      <c r="C9" s="4" t="s">
        <v>4</v>
      </c>
    </row>
    <row r="10" spans="1:3" ht="30" x14ac:dyDescent="0.25">
      <c r="A10" s="3" t="s">
        <v>1662</v>
      </c>
      <c r="B10" s="4" t="s">
        <v>4</v>
      </c>
      <c r="C10" s="4" t="s">
        <v>4</v>
      </c>
    </row>
    <row r="11" spans="1:3" x14ac:dyDescent="0.25">
      <c r="A11" s="2" t="s">
        <v>887</v>
      </c>
      <c r="B11" s="4">
        <v>285</v>
      </c>
      <c r="C11" s="4">
        <v>-182</v>
      </c>
    </row>
    <row r="12" spans="1:3" x14ac:dyDescent="0.25">
      <c r="A12" s="2" t="s">
        <v>889</v>
      </c>
      <c r="B12" s="4">
        <v>0</v>
      </c>
      <c r="C12" s="4">
        <v>54</v>
      </c>
    </row>
    <row r="13" spans="1:3" x14ac:dyDescent="0.25">
      <c r="A13" s="2" t="s">
        <v>890</v>
      </c>
      <c r="B13" s="4">
        <v>6</v>
      </c>
      <c r="C13" s="4">
        <v>9</v>
      </c>
    </row>
    <row r="14" spans="1:3" x14ac:dyDescent="0.25">
      <c r="A14" s="2" t="s">
        <v>891</v>
      </c>
      <c r="B14" s="7">
        <v>291</v>
      </c>
      <c r="C14" s="7">
        <v>-119</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2" width="36.5703125" bestFit="1" customWidth="1"/>
    <col min="3" max="4" width="12.28515625" bestFit="1" customWidth="1"/>
  </cols>
  <sheetData>
    <row r="1" spans="1:4" ht="30" customHeight="1" x14ac:dyDescent="0.25">
      <c r="A1" s="6" t="s">
        <v>1673</v>
      </c>
      <c r="B1" s="6" t="s">
        <v>57</v>
      </c>
      <c r="C1" s="6"/>
      <c r="D1" s="6"/>
    </row>
    <row r="2" spans="1:4" x14ac:dyDescent="0.25">
      <c r="A2" s="6"/>
      <c r="B2" s="1" t="s">
        <v>18</v>
      </c>
      <c r="C2" s="1" t="s">
        <v>19</v>
      </c>
      <c r="D2" s="1" t="s">
        <v>59</v>
      </c>
    </row>
    <row r="3" spans="1:4" ht="30" x14ac:dyDescent="0.25">
      <c r="A3" s="3" t="s">
        <v>1662</v>
      </c>
      <c r="B3" s="4" t="s">
        <v>4</v>
      </c>
      <c r="C3" s="4" t="s">
        <v>4</v>
      </c>
      <c r="D3" s="4" t="s">
        <v>4</v>
      </c>
    </row>
    <row r="4" spans="1:4" x14ac:dyDescent="0.25">
      <c r="A4" s="2" t="s">
        <v>1674</v>
      </c>
      <c r="B4" s="7">
        <v>177000</v>
      </c>
      <c r="C4" s="7">
        <v>167000</v>
      </c>
      <c r="D4" s="7">
        <v>232000</v>
      </c>
    </row>
    <row r="5" spans="1:4" ht="45" x14ac:dyDescent="0.25">
      <c r="A5" s="2" t="s">
        <v>1675</v>
      </c>
      <c r="B5" s="8">
        <v>22500</v>
      </c>
      <c r="C5" s="4" t="s">
        <v>4</v>
      </c>
      <c r="D5" s="4" t="s">
        <v>4</v>
      </c>
    </row>
    <row r="6" spans="1:4" ht="30" x14ac:dyDescent="0.25">
      <c r="A6" s="2" t="s">
        <v>1676</v>
      </c>
      <c r="B6" s="8">
        <v>474000</v>
      </c>
      <c r="C6" s="8">
        <v>582000</v>
      </c>
      <c r="D6" s="8">
        <v>651000</v>
      </c>
    </row>
    <row r="7" spans="1:4" ht="45" x14ac:dyDescent="0.25">
      <c r="A7" s="2" t="s">
        <v>1677</v>
      </c>
      <c r="B7" s="151">
        <v>3.5000000000000003E-2</v>
      </c>
      <c r="C7" s="151">
        <v>4.4999999999999998E-2</v>
      </c>
      <c r="D7" s="4" t="s">
        <v>4</v>
      </c>
    </row>
    <row r="8" spans="1:4" ht="270" x14ac:dyDescent="0.25">
      <c r="A8" s="2" t="s">
        <v>1678</v>
      </c>
      <c r="B8" s="4" t="s">
        <v>1679</v>
      </c>
      <c r="C8" s="4" t="s">
        <v>4</v>
      </c>
      <c r="D8" s="4" t="s">
        <v>4</v>
      </c>
    </row>
    <row r="9" spans="1:4" x14ac:dyDescent="0.25">
      <c r="A9" s="2" t="s">
        <v>1680</v>
      </c>
      <c r="B9" s="151">
        <v>2</v>
      </c>
      <c r="C9" s="4" t="s">
        <v>4</v>
      </c>
      <c r="D9" s="4" t="s">
        <v>4</v>
      </c>
    </row>
    <row r="10" spans="1:4" x14ac:dyDescent="0.25">
      <c r="A10" s="2" t="s">
        <v>1274</v>
      </c>
      <c r="B10" s="4" t="s">
        <v>4</v>
      </c>
      <c r="C10" s="4" t="s">
        <v>4</v>
      </c>
      <c r="D10" s="4" t="s">
        <v>4</v>
      </c>
    </row>
    <row r="11" spans="1:4" ht="30" x14ac:dyDescent="0.25">
      <c r="A11" s="3" t="s">
        <v>1662</v>
      </c>
      <c r="B11" s="4" t="s">
        <v>4</v>
      </c>
      <c r="C11" s="4" t="s">
        <v>4</v>
      </c>
      <c r="D11" s="4" t="s">
        <v>4</v>
      </c>
    </row>
    <row r="12" spans="1:4" ht="30" x14ac:dyDescent="0.25">
      <c r="A12" s="2" t="s">
        <v>1681</v>
      </c>
      <c r="B12" s="4">
        <v>7</v>
      </c>
      <c r="C12" s="4" t="s">
        <v>4</v>
      </c>
      <c r="D12" s="4" t="s">
        <v>4</v>
      </c>
    </row>
    <row r="13" spans="1:4" x14ac:dyDescent="0.25">
      <c r="A13" s="2" t="s">
        <v>1682</v>
      </c>
      <c r="B13" s="4" t="s">
        <v>4</v>
      </c>
      <c r="C13" s="4" t="s">
        <v>4</v>
      </c>
      <c r="D13" s="4" t="s">
        <v>4</v>
      </c>
    </row>
    <row r="14" spans="1:4" ht="30" x14ac:dyDescent="0.25">
      <c r="A14" s="3" t="s">
        <v>1662</v>
      </c>
      <c r="B14" s="4" t="s">
        <v>4</v>
      </c>
      <c r="C14" s="4" t="s">
        <v>4</v>
      </c>
      <c r="D14" s="4" t="s">
        <v>4</v>
      </c>
    </row>
    <row r="15" spans="1:4" ht="30" x14ac:dyDescent="0.25">
      <c r="A15" s="2" t="s">
        <v>1681</v>
      </c>
      <c r="B15" s="4">
        <v>5</v>
      </c>
      <c r="C15" s="4" t="s">
        <v>4</v>
      </c>
      <c r="D15" s="4" t="s">
        <v>4</v>
      </c>
    </row>
    <row r="16" spans="1:4" x14ac:dyDescent="0.25">
      <c r="A16" s="2" t="s">
        <v>1271</v>
      </c>
      <c r="B16" s="4" t="s">
        <v>4</v>
      </c>
      <c r="C16" s="4" t="s">
        <v>4</v>
      </c>
      <c r="D16" s="4" t="s">
        <v>4</v>
      </c>
    </row>
    <row r="17" spans="1:4" ht="30" x14ac:dyDescent="0.25">
      <c r="A17" s="3" t="s">
        <v>1662</v>
      </c>
      <c r="B17" s="4" t="s">
        <v>4</v>
      </c>
      <c r="C17" s="4" t="s">
        <v>4</v>
      </c>
      <c r="D17" s="4" t="s">
        <v>4</v>
      </c>
    </row>
    <row r="18" spans="1:4" ht="30" x14ac:dyDescent="0.25">
      <c r="A18" s="2" t="s">
        <v>1681</v>
      </c>
      <c r="B18" s="4">
        <v>14</v>
      </c>
      <c r="C18" s="4" t="s">
        <v>4</v>
      </c>
      <c r="D18" s="4" t="s">
        <v>4</v>
      </c>
    </row>
    <row r="19" spans="1:4" x14ac:dyDescent="0.25">
      <c r="A19" s="2" t="s">
        <v>1683</v>
      </c>
      <c r="B19" s="4" t="s">
        <v>4</v>
      </c>
      <c r="C19" s="4" t="s">
        <v>4</v>
      </c>
      <c r="D19" s="4" t="s">
        <v>4</v>
      </c>
    </row>
    <row r="20" spans="1:4" ht="30" x14ac:dyDescent="0.25">
      <c r="A20" s="3" t="s">
        <v>1662</v>
      </c>
      <c r="B20" s="4" t="s">
        <v>4</v>
      </c>
      <c r="C20" s="4" t="s">
        <v>4</v>
      </c>
      <c r="D20" s="4" t="s">
        <v>4</v>
      </c>
    </row>
    <row r="21" spans="1:4" ht="30" x14ac:dyDescent="0.25">
      <c r="A21" s="2" t="s">
        <v>1681</v>
      </c>
      <c r="B21" s="4">
        <v>8</v>
      </c>
      <c r="C21" s="4" t="s">
        <v>4</v>
      </c>
      <c r="D21" s="4" t="s">
        <v>4</v>
      </c>
    </row>
    <row r="22" spans="1:4" ht="30" x14ac:dyDescent="0.25">
      <c r="A22" s="2" t="s">
        <v>1684</v>
      </c>
      <c r="B22" s="4" t="s">
        <v>4</v>
      </c>
      <c r="C22" s="4" t="s">
        <v>4</v>
      </c>
      <c r="D22" s="4" t="s">
        <v>4</v>
      </c>
    </row>
    <row r="23" spans="1:4" ht="30" x14ac:dyDescent="0.25">
      <c r="A23" s="3" t="s">
        <v>1662</v>
      </c>
      <c r="B23" s="4" t="s">
        <v>4</v>
      </c>
      <c r="C23" s="4" t="s">
        <v>4</v>
      </c>
      <c r="D23" s="4" t="s">
        <v>4</v>
      </c>
    </row>
    <row r="24" spans="1:4" x14ac:dyDescent="0.25">
      <c r="A24" s="2" t="s">
        <v>1674</v>
      </c>
      <c r="B24" s="8">
        <v>500000</v>
      </c>
      <c r="C24" s="4" t="s">
        <v>4</v>
      </c>
      <c r="D24" s="4" t="s">
        <v>4</v>
      </c>
    </row>
    <row r="25" spans="1:4" ht="30" x14ac:dyDescent="0.25">
      <c r="A25" s="2" t="s">
        <v>1685</v>
      </c>
      <c r="B25" s="4" t="s">
        <v>4</v>
      </c>
      <c r="C25" s="4" t="s">
        <v>4</v>
      </c>
      <c r="D25" s="4" t="s">
        <v>4</v>
      </c>
    </row>
    <row r="26" spans="1:4" ht="30" x14ac:dyDescent="0.25">
      <c r="A26" s="3" t="s">
        <v>1662</v>
      </c>
      <c r="B26" s="4" t="s">
        <v>4</v>
      </c>
      <c r="C26" s="4" t="s">
        <v>4</v>
      </c>
      <c r="D26" s="4" t="s">
        <v>4</v>
      </c>
    </row>
    <row r="27" spans="1:4" x14ac:dyDescent="0.25">
      <c r="A27" s="2" t="s">
        <v>1674</v>
      </c>
      <c r="B27" s="8">
        <v>600000</v>
      </c>
      <c r="C27" s="4" t="s">
        <v>4</v>
      </c>
      <c r="D27" s="4" t="s">
        <v>4</v>
      </c>
    </row>
    <row r="28" spans="1:4" ht="30" x14ac:dyDescent="0.25">
      <c r="A28" s="2" t="s">
        <v>1686</v>
      </c>
      <c r="B28" s="4" t="s">
        <v>4</v>
      </c>
      <c r="C28" s="4" t="s">
        <v>4</v>
      </c>
      <c r="D28" s="4" t="s">
        <v>4</v>
      </c>
    </row>
    <row r="29" spans="1:4" ht="30" x14ac:dyDescent="0.25">
      <c r="A29" s="3" t="s">
        <v>1662</v>
      </c>
      <c r="B29" s="4" t="s">
        <v>4</v>
      </c>
      <c r="C29" s="4" t="s">
        <v>4</v>
      </c>
      <c r="D29" s="4" t="s">
        <v>4</v>
      </c>
    </row>
    <row r="30" spans="1:4" x14ac:dyDescent="0.25">
      <c r="A30" s="2" t="s">
        <v>1674</v>
      </c>
      <c r="B30" s="8">
        <v>750000</v>
      </c>
      <c r="C30" s="4" t="s">
        <v>4</v>
      </c>
      <c r="D30" s="4" t="s">
        <v>4</v>
      </c>
    </row>
    <row r="31" spans="1:4" ht="30" x14ac:dyDescent="0.25">
      <c r="A31" s="2" t="s">
        <v>1687</v>
      </c>
      <c r="B31" s="4" t="s">
        <v>4</v>
      </c>
      <c r="C31" s="4" t="s">
        <v>4</v>
      </c>
      <c r="D31" s="4" t="s">
        <v>4</v>
      </c>
    </row>
    <row r="32" spans="1:4" ht="30" x14ac:dyDescent="0.25">
      <c r="A32" s="3" t="s">
        <v>1662</v>
      </c>
      <c r="B32" s="4" t="s">
        <v>4</v>
      </c>
      <c r="C32" s="4" t="s">
        <v>4</v>
      </c>
      <c r="D32" s="4" t="s">
        <v>4</v>
      </c>
    </row>
    <row r="33" spans="1:4" x14ac:dyDescent="0.25">
      <c r="A33" s="2" t="s">
        <v>1674</v>
      </c>
      <c r="B33" s="7">
        <v>1000000</v>
      </c>
      <c r="C33" s="4" t="s">
        <v>4</v>
      </c>
      <c r="D33" s="4" t="s">
        <v>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1688</v>
      </c>
      <c r="B1" s="6" t="s">
        <v>56</v>
      </c>
      <c r="C1" s="6"/>
      <c r="D1" s="6"/>
      <c r="E1" s="6"/>
      <c r="F1" s="6"/>
      <c r="G1" s="6"/>
      <c r="H1" s="6"/>
      <c r="I1" s="6"/>
      <c r="J1" s="6"/>
      <c r="K1" s="6" t="s">
        <v>1</v>
      </c>
      <c r="L1" s="6"/>
      <c r="M1" s="6" t="s">
        <v>57</v>
      </c>
      <c r="N1" s="6"/>
      <c r="O1" s="6"/>
    </row>
    <row r="2" spans="1:15" ht="30" x14ac:dyDescent="0.25">
      <c r="A2" s="1" t="s">
        <v>17</v>
      </c>
      <c r="B2" s="1" t="s">
        <v>2</v>
      </c>
      <c r="C2" s="1" t="s">
        <v>18</v>
      </c>
      <c r="D2" s="1" t="s">
        <v>58</v>
      </c>
      <c r="E2" s="1" t="s">
        <v>1175</v>
      </c>
      <c r="F2" s="1" t="s">
        <v>1176</v>
      </c>
      <c r="G2" s="1" t="s">
        <v>19</v>
      </c>
      <c r="H2" s="1" t="s">
        <v>1177</v>
      </c>
      <c r="I2" s="1" t="s">
        <v>1178</v>
      </c>
      <c r="J2" s="1" t="s">
        <v>1179</v>
      </c>
      <c r="K2" s="1" t="s">
        <v>2</v>
      </c>
      <c r="L2" s="1" t="s">
        <v>58</v>
      </c>
      <c r="M2" s="1" t="s">
        <v>18</v>
      </c>
      <c r="N2" s="1" t="s">
        <v>19</v>
      </c>
      <c r="O2" s="1" t="s">
        <v>59</v>
      </c>
    </row>
    <row r="3" spans="1:15" ht="30" x14ac:dyDescent="0.25">
      <c r="A3" s="3" t="s">
        <v>1689</v>
      </c>
      <c r="B3" s="4" t="s">
        <v>4</v>
      </c>
      <c r="C3" s="4" t="s">
        <v>4</v>
      </c>
      <c r="D3" s="4" t="s">
        <v>4</v>
      </c>
      <c r="E3" s="4" t="s">
        <v>4</v>
      </c>
      <c r="F3" s="4" t="s">
        <v>4</v>
      </c>
      <c r="G3" s="4" t="s">
        <v>4</v>
      </c>
      <c r="H3" s="4" t="s">
        <v>4</v>
      </c>
      <c r="I3" s="4" t="s">
        <v>4</v>
      </c>
      <c r="J3" s="4" t="s">
        <v>4</v>
      </c>
      <c r="K3" s="4" t="s">
        <v>4</v>
      </c>
      <c r="L3" s="4" t="s">
        <v>4</v>
      </c>
      <c r="M3" s="4" t="s">
        <v>4</v>
      </c>
      <c r="N3" s="4" t="s">
        <v>4</v>
      </c>
      <c r="O3" s="4" t="s">
        <v>4</v>
      </c>
    </row>
    <row r="4" spans="1:15" x14ac:dyDescent="0.25">
      <c r="A4" s="2" t="s">
        <v>903</v>
      </c>
      <c r="B4" s="4" t="s">
        <v>4</v>
      </c>
      <c r="C4" s="4" t="s">
        <v>4</v>
      </c>
      <c r="D4" s="4" t="s">
        <v>4</v>
      </c>
      <c r="E4" s="4" t="s">
        <v>4</v>
      </c>
      <c r="F4" s="4" t="s">
        <v>4</v>
      </c>
      <c r="G4" s="4" t="s">
        <v>4</v>
      </c>
      <c r="H4" s="4" t="s">
        <v>4</v>
      </c>
      <c r="I4" s="4" t="s">
        <v>4</v>
      </c>
      <c r="J4" s="4" t="s">
        <v>4</v>
      </c>
      <c r="K4" s="4" t="s">
        <v>4</v>
      </c>
      <c r="L4" s="4" t="s">
        <v>4</v>
      </c>
      <c r="M4" s="7">
        <v>1497</v>
      </c>
      <c r="N4" s="7">
        <v>500</v>
      </c>
      <c r="O4" s="7">
        <v>0</v>
      </c>
    </row>
    <row r="5" spans="1:15" ht="30" x14ac:dyDescent="0.25">
      <c r="A5" s="3" t="s">
        <v>904</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x14ac:dyDescent="0.25">
      <c r="A6" s="2" t="s">
        <v>905</v>
      </c>
      <c r="B6" s="4" t="s">
        <v>4</v>
      </c>
      <c r="C6" s="4" t="s">
        <v>4</v>
      </c>
      <c r="D6" s="4" t="s">
        <v>4</v>
      </c>
      <c r="E6" s="4" t="s">
        <v>4</v>
      </c>
      <c r="F6" s="4" t="s">
        <v>4</v>
      </c>
      <c r="G6" s="4" t="s">
        <v>4</v>
      </c>
      <c r="H6" s="4" t="s">
        <v>4</v>
      </c>
      <c r="I6" s="4" t="s">
        <v>4</v>
      </c>
      <c r="J6" s="4" t="s">
        <v>4</v>
      </c>
      <c r="K6" s="4" t="s">
        <v>4</v>
      </c>
      <c r="L6" s="4" t="s">
        <v>4</v>
      </c>
      <c r="M6" s="8">
        <v>1386</v>
      </c>
      <c r="N6" s="4">
        <v>390</v>
      </c>
      <c r="O6" s="4">
        <v>670</v>
      </c>
    </row>
    <row r="7" spans="1:15" x14ac:dyDescent="0.25">
      <c r="A7" s="2" t="s">
        <v>906</v>
      </c>
      <c r="B7" s="4" t="s">
        <v>4</v>
      </c>
      <c r="C7" s="4" t="s">
        <v>4</v>
      </c>
      <c r="D7" s="4" t="s">
        <v>4</v>
      </c>
      <c r="E7" s="4" t="s">
        <v>4</v>
      </c>
      <c r="F7" s="4" t="s">
        <v>4</v>
      </c>
      <c r="G7" s="4" t="s">
        <v>4</v>
      </c>
      <c r="H7" s="4" t="s">
        <v>4</v>
      </c>
      <c r="I7" s="4" t="s">
        <v>4</v>
      </c>
      <c r="J7" s="4" t="s">
        <v>4</v>
      </c>
      <c r="K7" s="4" t="s">
        <v>4</v>
      </c>
      <c r="L7" s="4" t="s">
        <v>4</v>
      </c>
      <c r="M7" s="4">
        <v>-5</v>
      </c>
      <c r="N7" s="4">
        <v>-1</v>
      </c>
      <c r="O7" s="4">
        <v>-74</v>
      </c>
    </row>
    <row r="8" spans="1:15" x14ac:dyDescent="0.25">
      <c r="A8" s="2" t="s">
        <v>909</v>
      </c>
      <c r="B8" s="4" t="s">
        <v>4</v>
      </c>
      <c r="C8" s="4" t="s">
        <v>4</v>
      </c>
      <c r="D8" s="4" t="s">
        <v>4</v>
      </c>
      <c r="E8" s="4" t="s">
        <v>4</v>
      </c>
      <c r="F8" s="4" t="s">
        <v>4</v>
      </c>
      <c r="G8" s="4" t="s">
        <v>4</v>
      </c>
      <c r="H8" s="4" t="s">
        <v>4</v>
      </c>
      <c r="I8" s="4" t="s">
        <v>4</v>
      </c>
      <c r="J8" s="4" t="s">
        <v>4</v>
      </c>
      <c r="K8" s="4" t="s">
        <v>4</v>
      </c>
      <c r="L8" s="4" t="s">
        <v>4</v>
      </c>
      <c r="M8" s="4">
        <v>-56</v>
      </c>
      <c r="N8" s="4">
        <v>9</v>
      </c>
      <c r="O8" s="4">
        <v>40</v>
      </c>
    </row>
    <row r="9" spans="1:15" x14ac:dyDescent="0.25">
      <c r="A9" s="2" t="s">
        <v>910</v>
      </c>
      <c r="B9" s="4" t="s">
        <v>4</v>
      </c>
      <c r="C9" s="4" t="s">
        <v>4</v>
      </c>
      <c r="D9" s="4" t="s">
        <v>4</v>
      </c>
      <c r="E9" s="4" t="s">
        <v>4</v>
      </c>
      <c r="F9" s="4" t="s">
        <v>4</v>
      </c>
      <c r="G9" s="4" t="s">
        <v>4</v>
      </c>
      <c r="H9" s="4" t="s">
        <v>4</v>
      </c>
      <c r="I9" s="4" t="s">
        <v>4</v>
      </c>
      <c r="J9" s="4" t="s">
        <v>4</v>
      </c>
      <c r="K9" s="4" t="s">
        <v>4</v>
      </c>
      <c r="L9" s="4" t="s">
        <v>4</v>
      </c>
      <c r="M9" s="4">
        <v>-296</v>
      </c>
      <c r="N9" s="4">
        <v>-254</v>
      </c>
      <c r="O9" s="4">
        <v>-150</v>
      </c>
    </row>
    <row r="10" spans="1:15" x14ac:dyDescent="0.25">
      <c r="A10" s="2" t="s">
        <v>913</v>
      </c>
      <c r="B10" s="4" t="s">
        <v>4</v>
      </c>
      <c r="C10" s="4" t="s">
        <v>4</v>
      </c>
      <c r="D10" s="4" t="s">
        <v>4</v>
      </c>
      <c r="E10" s="4" t="s">
        <v>4</v>
      </c>
      <c r="F10" s="4" t="s">
        <v>4</v>
      </c>
      <c r="G10" s="4" t="s">
        <v>4</v>
      </c>
      <c r="H10" s="4" t="s">
        <v>4</v>
      </c>
      <c r="I10" s="4" t="s">
        <v>4</v>
      </c>
      <c r="J10" s="4" t="s">
        <v>4</v>
      </c>
      <c r="K10" s="4" t="s">
        <v>4</v>
      </c>
      <c r="L10" s="4" t="s">
        <v>4</v>
      </c>
      <c r="M10" s="4">
        <v>180</v>
      </c>
      <c r="N10" s="4">
        <v>-83</v>
      </c>
      <c r="O10" s="4">
        <v>-16</v>
      </c>
    </row>
    <row r="11" spans="1:15" x14ac:dyDescent="0.25">
      <c r="A11" s="2" t="s">
        <v>916</v>
      </c>
      <c r="B11" s="4" t="s">
        <v>4</v>
      </c>
      <c r="C11" s="4" t="s">
        <v>4</v>
      </c>
      <c r="D11" s="4" t="s">
        <v>4</v>
      </c>
      <c r="E11" s="4" t="s">
        <v>4</v>
      </c>
      <c r="F11" s="4" t="s">
        <v>4</v>
      </c>
      <c r="G11" s="4" t="s">
        <v>4</v>
      </c>
      <c r="H11" s="4" t="s">
        <v>4</v>
      </c>
      <c r="I11" s="4" t="s">
        <v>4</v>
      </c>
      <c r="J11" s="4" t="s">
        <v>4</v>
      </c>
      <c r="K11" s="4" t="s">
        <v>4</v>
      </c>
      <c r="L11" s="4" t="s">
        <v>4</v>
      </c>
      <c r="M11" s="4">
        <v>0</v>
      </c>
      <c r="N11" s="4">
        <v>0</v>
      </c>
      <c r="O11" s="4">
        <v>-67</v>
      </c>
    </row>
    <row r="12" spans="1:15" x14ac:dyDescent="0.25">
      <c r="A12" s="2" t="s">
        <v>917</v>
      </c>
      <c r="B12" s="4" t="s">
        <v>4</v>
      </c>
      <c r="C12" s="4" t="s">
        <v>4</v>
      </c>
      <c r="D12" s="4" t="s">
        <v>4</v>
      </c>
      <c r="E12" s="4" t="s">
        <v>4</v>
      </c>
      <c r="F12" s="4" t="s">
        <v>4</v>
      </c>
      <c r="G12" s="4" t="s">
        <v>4</v>
      </c>
      <c r="H12" s="4" t="s">
        <v>4</v>
      </c>
      <c r="I12" s="4" t="s">
        <v>4</v>
      </c>
      <c r="J12" s="4" t="s">
        <v>4</v>
      </c>
      <c r="K12" s="4" t="s">
        <v>4</v>
      </c>
      <c r="L12" s="4" t="s">
        <v>4</v>
      </c>
      <c r="M12" s="4">
        <v>-770</v>
      </c>
      <c r="N12" s="4">
        <v>-953</v>
      </c>
      <c r="O12" s="4">
        <v>-243</v>
      </c>
    </row>
    <row r="13" spans="1:15" x14ac:dyDescent="0.25">
      <c r="A13" s="2" t="s">
        <v>412</v>
      </c>
      <c r="B13" s="4" t="s">
        <v>4</v>
      </c>
      <c r="C13" s="4" t="s">
        <v>4</v>
      </c>
      <c r="D13" s="4" t="s">
        <v>4</v>
      </c>
      <c r="E13" s="4" t="s">
        <v>4</v>
      </c>
      <c r="F13" s="4" t="s">
        <v>4</v>
      </c>
      <c r="G13" s="4" t="s">
        <v>4</v>
      </c>
      <c r="H13" s="4" t="s">
        <v>4</v>
      </c>
      <c r="I13" s="4" t="s">
        <v>4</v>
      </c>
      <c r="J13" s="4" t="s">
        <v>4</v>
      </c>
      <c r="K13" s="4" t="s">
        <v>4</v>
      </c>
      <c r="L13" s="4" t="s">
        <v>4</v>
      </c>
      <c r="M13" s="4">
        <v>-253</v>
      </c>
      <c r="N13" s="4">
        <v>-103</v>
      </c>
      <c r="O13" s="4">
        <v>-380</v>
      </c>
    </row>
    <row r="14" spans="1:15" ht="30" x14ac:dyDescent="0.25">
      <c r="A14" s="2" t="s">
        <v>922</v>
      </c>
      <c r="B14" s="4" t="s">
        <v>4</v>
      </c>
      <c r="C14" s="4" t="s">
        <v>4</v>
      </c>
      <c r="D14" s="4" t="s">
        <v>4</v>
      </c>
      <c r="E14" s="4" t="s">
        <v>4</v>
      </c>
      <c r="F14" s="4" t="s">
        <v>4</v>
      </c>
      <c r="G14" s="4" t="s">
        <v>4</v>
      </c>
      <c r="H14" s="4" t="s">
        <v>4</v>
      </c>
      <c r="I14" s="4" t="s">
        <v>4</v>
      </c>
      <c r="J14" s="4" t="s">
        <v>4</v>
      </c>
      <c r="K14" s="4" t="s">
        <v>4</v>
      </c>
      <c r="L14" s="4" t="s">
        <v>4</v>
      </c>
      <c r="M14" s="4">
        <v>0</v>
      </c>
      <c r="N14" s="4">
        <v>0</v>
      </c>
      <c r="O14" s="8">
        <v>3550</v>
      </c>
    </row>
    <row r="15" spans="1:15" x14ac:dyDescent="0.25">
      <c r="A15" s="2" t="s">
        <v>923</v>
      </c>
      <c r="B15" s="4" t="s">
        <v>4</v>
      </c>
      <c r="C15" s="4" t="s">
        <v>4</v>
      </c>
      <c r="D15" s="4" t="s">
        <v>4</v>
      </c>
      <c r="E15" s="4" t="s">
        <v>4</v>
      </c>
      <c r="F15" s="4" t="s">
        <v>4</v>
      </c>
      <c r="G15" s="4" t="s">
        <v>4</v>
      </c>
      <c r="H15" s="4" t="s">
        <v>4</v>
      </c>
      <c r="I15" s="4" t="s">
        <v>4</v>
      </c>
      <c r="J15" s="4" t="s">
        <v>4</v>
      </c>
      <c r="K15" s="4" t="s">
        <v>4</v>
      </c>
      <c r="L15" s="4" t="s">
        <v>4</v>
      </c>
      <c r="M15" s="4">
        <v>-697</v>
      </c>
      <c r="N15" s="8">
        <v>-2039</v>
      </c>
      <c r="O15" s="8">
        <v>-6950</v>
      </c>
    </row>
    <row r="16" spans="1:15" x14ac:dyDescent="0.25">
      <c r="A16" s="2" t="s">
        <v>926</v>
      </c>
      <c r="B16" s="4" t="s">
        <v>4</v>
      </c>
      <c r="C16" s="4" t="s">
        <v>4</v>
      </c>
      <c r="D16" s="4" t="s">
        <v>4</v>
      </c>
      <c r="E16" s="4" t="s">
        <v>4</v>
      </c>
      <c r="F16" s="4" t="s">
        <v>4</v>
      </c>
      <c r="G16" s="4" t="s">
        <v>4</v>
      </c>
      <c r="H16" s="4" t="s">
        <v>4</v>
      </c>
      <c r="I16" s="4" t="s">
        <v>4</v>
      </c>
      <c r="J16" s="4" t="s">
        <v>4</v>
      </c>
      <c r="K16" s="4" t="s">
        <v>4</v>
      </c>
      <c r="L16" s="4" t="s">
        <v>4</v>
      </c>
      <c r="M16" s="4">
        <v>-173</v>
      </c>
      <c r="N16" s="4">
        <v>-236</v>
      </c>
      <c r="O16" s="4">
        <v>-274</v>
      </c>
    </row>
    <row r="17" spans="1:15" x14ac:dyDescent="0.25">
      <c r="A17" s="2" t="s">
        <v>929</v>
      </c>
      <c r="B17" s="4" t="s">
        <v>4</v>
      </c>
      <c r="C17" s="4" t="s">
        <v>4</v>
      </c>
      <c r="D17" s="4" t="s">
        <v>4</v>
      </c>
      <c r="E17" s="4" t="s">
        <v>4</v>
      </c>
      <c r="F17" s="4" t="s">
        <v>4</v>
      </c>
      <c r="G17" s="4" t="s">
        <v>4</v>
      </c>
      <c r="H17" s="4" t="s">
        <v>4</v>
      </c>
      <c r="I17" s="4" t="s">
        <v>4</v>
      </c>
      <c r="J17" s="4" t="s">
        <v>4</v>
      </c>
      <c r="K17" s="4" t="s">
        <v>4</v>
      </c>
      <c r="L17" s="4" t="s">
        <v>4</v>
      </c>
      <c r="M17" s="4">
        <v>-684</v>
      </c>
      <c r="N17" s="8">
        <v>-3270</v>
      </c>
      <c r="O17" s="8">
        <v>-3894</v>
      </c>
    </row>
    <row r="18" spans="1:15" ht="30" x14ac:dyDescent="0.25">
      <c r="A18" s="2" t="s">
        <v>932</v>
      </c>
      <c r="B18" s="4" t="s">
        <v>4</v>
      </c>
      <c r="C18" s="4" t="s">
        <v>4</v>
      </c>
      <c r="D18" s="4" t="s">
        <v>4</v>
      </c>
      <c r="E18" s="4" t="s">
        <v>4</v>
      </c>
      <c r="F18" s="4" t="s">
        <v>4</v>
      </c>
      <c r="G18" s="4" t="s">
        <v>4</v>
      </c>
      <c r="H18" s="4" t="s">
        <v>4</v>
      </c>
      <c r="I18" s="4" t="s">
        <v>4</v>
      </c>
      <c r="J18" s="4" t="s">
        <v>4</v>
      </c>
      <c r="K18" s="4" t="s">
        <v>4</v>
      </c>
      <c r="L18" s="4" t="s">
        <v>4</v>
      </c>
      <c r="M18" s="8">
        <v>-4316</v>
      </c>
      <c r="N18" s="8">
        <v>3270</v>
      </c>
      <c r="O18" s="8">
        <v>7077</v>
      </c>
    </row>
    <row r="19" spans="1:15" x14ac:dyDescent="0.25">
      <c r="A19" s="2" t="s">
        <v>933</v>
      </c>
      <c r="B19" s="4" t="s">
        <v>4</v>
      </c>
      <c r="C19" s="4" t="s">
        <v>4</v>
      </c>
      <c r="D19" s="4" t="s">
        <v>4</v>
      </c>
      <c r="E19" s="4" t="s">
        <v>4</v>
      </c>
      <c r="F19" s="4" t="s">
        <v>4</v>
      </c>
      <c r="G19" s="4" t="s">
        <v>4</v>
      </c>
      <c r="H19" s="4" t="s">
        <v>4</v>
      </c>
      <c r="I19" s="4" t="s">
        <v>4</v>
      </c>
      <c r="J19" s="4" t="s">
        <v>4</v>
      </c>
      <c r="K19" s="4" t="s">
        <v>4</v>
      </c>
      <c r="L19" s="4" t="s">
        <v>4</v>
      </c>
      <c r="M19" s="8">
        <v>-5000</v>
      </c>
      <c r="N19" s="4">
        <v>0</v>
      </c>
      <c r="O19" s="8">
        <v>3183</v>
      </c>
    </row>
    <row r="20" spans="1:15" x14ac:dyDescent="0.25">
      <c r="A20" s="2" t="s">
        <v>934</v>
      </c>
      <c r="B20" s="7">
        <v>-18795</v>
      </c>
      <c r="C20" s="7">
        <v>-5069</v>
      </c>
      <c r="D20" s="7">
        <v>17</v>
      </c>
      <c r="E20" s="7">
        <v>1423</v>
      </c>
      <c r="F20" s="7">
        <v>126</v>
      </c>
      <c r="G20" s="7">
        <v>500</v>
      </c>
      <c r="H20" s="7">
        <v>0</v>
      </c>
      <c r="I20" s="7">
        <v>0</v>
      </c>
      <c r="J20" s="7">
        <v>0</v>
      </c>
      <c r="K20" s="7">
        <v>-18795</v>
      </c>
      <c r="L20" s="7">
        <v>1566</v>
      </c>
      <c r="M20" s="7">
        <v>-3503</v>
      </c>
      <c r="N20" s="7">
        <v>500</v>
      </c>
      <c r="O20" s="7">
        <v>3183</v>
      </c>
    </row>
  </sheetData>
  <mergeCells count="3">
    <mergeCell ref="B1:J1"/>
    <mergeCell ref="K1:L1"/>
    <mergeCell ref="M1:O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2.42578125" bestFit="1" customWidth="1"/>
    <col min="2" max="4" width="12.28515625" bestFit="1" customWidth="1"/>
  </cols>
  <sheetData>
    <row r="1" spans="1:4" ht="15" customHeight="1" x14ac:dyDescent="0.25">
      <c r="A1" s="6" t="s">
        <v>1690</v>
      </c>
      <c r="B1" s="6" t="s">
        <v>57</v>
      </c>
      <c r="C1" s="6"/>
      <c r="D1" s="6"/>
    </row>
    <row r="2" spans="1:4" x14ac:dyDescent="0.25">
      <c r="A2" s="6"/>
      <c r="B2" s="1" t="s">
        <v>18</v>
      </c>
      <c r="C2" s="1" t="s">
        <v>19</v>
      </c>
      <c r="D2" s="1" t="s">
        <v>59</v>
      </c>
    </row>
    <row r="3" spans="1:4" x14ac:dyDescent="0.25">
      <c r="A3" s="3" t="s">
        <v>1691</v>
      </c>
      <c r="B3" s="4" t="s">
        <v>4</v>
      </c>
      <c r="C3" s="4" t="s">
        <v>4</v>
      </c>
      <c r="D3" s="4" t="s">
        <v>4</v>
      </c>
    </row>
    <row r="4" spans="1:4" x14ac:dyDescent="0.25">
      <c r="A4" s="2" t="s">
        <v>936</v>
      </c>
      <c r="B4" s="151">
        <v>0.34</v>
      </c>
      <c r="C4" s="151">
        <v>-0.34</v>
      </c>
      <c r="D4" s="151">
        <v>-0.34</v>
      </c>
    </row>
    <row r="5" spans="1:4" x14ac:dyDescent="0.25">
      <c r="A5" s="2" t="s">
        <v>939</v>
      </c>
      <c r="B5" s="151">
        <v>-7.9000000000000001E-2</v>
      </c>
      <c r="C5" s="151">
        <v>-0.13400000000000001</v>
      </c>
      <c r="D5" s="151">
        <v>-6.9000000000000006E-2</v>
      </c>
    </row>
    <row r="6" spans="1:4" x14ac:dyDescent="0.25">
      <c r="A6" s="2" t="s">
        <v>926</v>
      </c>
      <c r="B6" s="151">
        <v>-0.1</v>
      </c>
      <c r="C6" s="151">
        <v>-0.376</v>
      </c>
      <c r="D6" s="151">
        <v>-3.7999999999999999E-2</v>
      </c>
    </row>
    <row r="7" spans="1:4" x14ac:dyDescent="0.25">
      <c r="A7" s="2" t="s">
        <v>944</v>
      </c>
      <c r="B7" s="151">
        <v>-0.85599999999999998</v>
      </c>
      <c r="C7" s="151">
        <v>1.0029999999999999</v>
      </c>
      <c r="D7" s="151">
        <v>0.81200000000000006</v>
      </c>
    </row>
    <row r="8" spans="1:4" x14ac:dyDescent="0.25">
      <c r="A8" s="2" t="s">
        <v>945</v>
      </c>
      <c r="B8" s="151">
        <v>-0.69499999999999995</v>
      </c>
      <c r="C8" s="151">
        <v>0.153</v>
      </c>
      <c r="D8" s="151">
        <v>0.3649999999999999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692</v>
      </c>
      <c r="B1" s="6" t="s">
        <v>18</v>
      </c>
      <c r="C1" s="6" t="s">
        <v>19</v>
      </c>
      <c r="D1" s="6" t="s">
        <v>59</v>
      </c>
      <c r="E1" s="6" t="s">
        <v>1300</v>
      </c>
    </row>
    <row r="2" spans="1:5" ht="30" x14ac:dyDescent="0.25">
      <c r="A2" s="1" t="s">
        <v>17</v>
      </c>
      <c r="B2" s="6"/>
      <c r="C2" s="6"/>
      <c r="D2" s="6"/>
      <c r="E2" s="6"/>
    </row>
    <row r="3" spans="1:5" x14ac:dyDescent="0.25">
      <c r="A3" s="3" t="s">
        <v>952</v>
      </c>
      <c r="B3" s="4" t="s">
        <v>4</v>
      </c>
      <c r="C3" s="4" t="s">
        <v>4</v>
      </c>
      <c r="D3" s="4" t="s">
        <v>4</v>
      </c>
      <c r="E3" s="4" t="s">
        <v>4</v>
      </c>
    </row>
    <row r="4" spans="1:5" x14ac:dyDescent="0.25">
      <c r="A4" s="2" t="s">
        <v>953</v>
      </c>
      <c r="B4" s="7">
        <v>6081</v>
      </c>
      <c r="C4" s="7">
        <v>7467</v>
      </c>
      <c r="D4" s="4" t="s">
        <v>4</v>
      </c>
      <c r="E4" s="4" t="s">
        <v>4</v>
      </c>
    </row>
    <row r="5" spans="1:5" x14ac:dyDescent="0.25">
      <c r="A5" s="2" t="s">
        <v>909</v>
      </c>
      <c r="B5" s="4">
        <v>253</v>
      </c>
      <c r="C5" s="4">
        <v>197</v>
      </c>
      <c r="D5" s="4" t="s">
        <v>4</v>
      </c>
      <c r="E5" s="4" t="s">
        <v>4</v>
      </c>
    </row>
    <row r="6" spans="1:5" ht="30" x14ac:dyDescent="0.25">
      <c r="A6" s="2" t="s">
        <v>954</v>
      </c>
      <c r="B6" s="4">
        <v>0</v>
      </c>
      <c r="C6" s="4">
        <v>178</v>
      </c>
      <c r="D6" s="4" t="s">
        <v>4</v>
      </c>
      <c r="E6" s="4" t="s">
        <v>4</v>
      </c>
    </row>
    <row r="7" spans="1:5" ht="30" x14ac:dyDescent="0.25">
      <c r="A7" s="2" t="s">
        <v>955</v>
      </c>
      <c r="B7" s="4">
        <v>0</v>
      </c>
      <c r="C7" s="4">
        <v>0</v>
      </c>
      <c r="D7" s="4" t="s">
        <v>4</v>
      </c>
      <c r="E7" s="4" t="s">
        <v>4</v>
      </c>
    </row>
    <row r="8" spans="1:5" x14ac:dyDescent="0.25">
      <c r="A8" s="2" t="s">
        <v>910</v>
      </c>
      <c r="B8" s="8">
        <v>3396</v>
      </c>
      <c r="C8" s="8">
        <v>2911</v>
      </c>
      <c r="D8" s="4" t="s">
        <v>4</v>
      </c>
      <c r="E8" s="4" t="s">
        <v>4</v>
      </c>
    </row>
    <row r="9" spans="1:5" x14ac:dyDescent="0.25">
      <c r="A9" s="2" t="s">
        <v>916</v>
      </c>
      <c r="B9" s="4">
        <v>771</v>
      </c>
      <c r="C9" s="4">
        <v>771</v>
      </c>
      <c r="D9" s="4" t="s">
        <v>4</v>
      </c>
      <c r="E9" s="4" t="s">
        <v>4</v>
      </c>
    </row>
    <row r="10" spans="1:5" x14ac:dyDescent="0.25">
      <c r="A10" s="2" t="s">
        <v>917</v>
      </c>
      <c r="B10" s="8">
        <v>2088</v>
      </c>
      <c r="C10" s="8">
        <v>1318</v>
      </c>
      <c r="D10" s="4" t="s">
        <v>4</v>
      </c>
      <c r="E10" s="4" t="s">
        <v>4</v>
      </c>
    </row>
    <row r="11" spans="1:5" x14ac:dyDescent="0.25">
      <c r="A11" s="2" t="s">
        <v>412</v>
      </c>
      <c r="B11" s="8">
        <v>2207</v>
      </c>
      <c r="C11" s="8">
        <v>1954</v>
      </c>
      <c r="D11" s="4" t="s">
        <v>4</v>
      </c>
      <c r="E11" s="4" t="s">
        <v>4</v>
      </c>
    </row>
    <row r="12" spans="1:5" ht="30" x14ac:dyDescent="0.25">
      <c r="A12" s="2" t="s">
        <v>922</v>
      </c>
      <c r="B12" s="4">
        <v>566</v>
      </c>
      <c r="C12" s="4">
        <v>566</v>
      </c>
      <c r="D12" s="4" t="s">
        <v>4</v>
      </c>
      <c r="E12" s="4" t="s">
        <v>4</v>
      </c>
    </row>
    <row r="13" spans="1:5" x14ac:dyDescent="0.25">
      <c r="A13" s="2" t="s">
        <v>956</v>
      </c>
      <c r="B13" s="8">
        <v>9686</v>
      </c>
      <c r="C13" s="8">
        <v>8989</v>
      </c>
      <c r="D13" s="4" t="s">
        <v>4</v>
      </c>
      <c r="E13" s="4" t="s">
        <v>4</v>
      </c>
    </row>
    <row r="14" spans="1:5" x14ac:dyDescent="0.25">
      <c r="A14" s="2" t="s">
        <v>926</v>
      </c>
      <c r="B14" s="8">
        <v>1277</v>
      </c>
      <c r="C14" s="4">
        <v>977</v>
      </c>
      <c r="D14" s="4" t="s">
        <v>4</v>
      </c>
      <c r="E14" s="4" t="s">
        <v>4</v>
      </c>
    </row>
    <row r="15" spans="1:5" x14ac:dyDescent="0.25">
      <c r="A15" s="2" t="s">
        <v>957</v>
      </c>
      <c r="B15" s="8">
        <v>26325</v>
      </c>
      <c r="C15" s="8">
        <v>25328</v>
      </c>
      <c r="D15" s="8">
        <v>20900</v>
      </c>
      <c r="E15" s="8">
        <v>17000</v>
      </c>
    </row>
    <row r="16" spans="1:5" x14ac:dyDescent="0.25">
      <c r="A16" s="2" t="s">
        <v>944</v>
      </c>
      <c r="B16" s="8">
        <v>-19881</v>
      </c>
      <c r="C16" s="8">
        <v>-24197</v>
      </c>
      <c r="D16" s="4" t="s">
        <v>4</v>
      </c>
      <c r="E16" s="8">
        <v>-13900</v>
      </c>
    </row>
    <row r="17" spans="1:5" x14ac:dyDescent="0.25">
      <c r="A17" s="2" t="s">
        <v>959</v>
      </c>
      <c r="B17" s="8">
        <v>6444</v>
      </c>
      <c r="C17" s="8">
        <v>1131</v>
      </c>
      <c r="D17" s="4" t="s">
        <v>4</v>
      </c>
      <c r="E17" s="4" t="s">
        <v>4</v>
      </c>
    </row>
    <row r="18" spans="1:5" x14ac:dyDescent="0.25">
      <c r="A18" s="3" t="s">
        <v>960</v>
      </c>
      <c r="B18" s="4" t="s">
        <v>4</v>
      </c>
      <c r="C18" s="4" t="s">
        <v>4</v>
      </c>
      <c r="D18" s="4" t="s">
        <v>4</v>
      </c>
      <c r="E18" s="4" t="s">
        <v>4</v>
      </c>
    </row>
    <row r="19" spans="1:5" x14ac:dyDescent="0.25">
      <c r="A19" s="2" t="s">
        <v>906</v>
      </c>
      <c r="B19" s="4">
        <v>-18</v>
      </c>
      <c r="C19" s="4">
        <v>-23</v>
      </c>
      <c r="D19" s="4" t="s">
        <v>4</v>
      </c>
      <c r="E19" s="4" t="s">
        <v>4</v>
      </c>
    </row>
    <row r="20" spans="1:5" ht="30" x14ac:dyDescent="0.25">
      <c r="A20" s="2" t="s">
        <v>962</v>
      </c>
      <c r="B20" s="4">
        <v>-924</v>
      </c>
      <c r="C20" s="8">
        <v>-1271</v>
      </c>
      <c r="D20" s="4" t="s">
        <v>4</v>
      </c>
      <c r="E20" s="4" t="s">
        <v>4</v>
      </c>
    </row>
    <row r="21" spans="1:5" ht="30" x14ac:dyDescent="0.25">
      <c r="A21" s="2" t="s">
        <v>954</v>
      </c>
      <c r="B21" s="4">
        <v>-2</v>
      </c>
      <c r="C21" s="4">
        <v>0</v>
      </c>
      <c r="D21" s="4" t="s">
        <v>4</v>
      </c>
      <c r="E21" s="4" t="s">
        <v>4</v>
      </c>
    </row>
    <row r="22" spans="1:5" x14ac:dyDescent="0.25">
      <c r="A22" s="2" t="s">
        <v>81</v>
      </c>
      <c r="B22" s="4">
        <v>-461</v>
      </c>
      <c r="C22" s="4">
        <v>-334</v>
      </c>
      <c r="D22" s="4" t="s">
        <v>4</v>
      </c>
      <c r="E22" s="4" t="s">
        <v>4</v>
      </c>
    </row>
    <row r="23" spans="1:5" x14ac:dyDescent="0.25">
      <c r="A23" s="2" t="s">
        <v>965</v>
      </c>
      <c r="B23" s="8">
        <v>-1405</v>
      </c>
      <c r="C23" s="8">
        <v>-1628</v>
      </c>
      <c r="D23" s="4" t="s">
        <v>4</v>
      </c>
      <c r="E23" s="4" t="s">
        <v>4</v>
      </c>
    </row>
    <row r="24" spans="1:5" ht="30" x14ac:dyDescent="0.25">
      <c r="A24" s="2" t="s">
        <v>967</v>
      </c>
      <c r="B24" s="7">
        <v>5039</v>
      </c>
      <c r="C24" s="7">
        <v>-497</v>
      </c>
      <c r="D24" s="4" t="s">
        <v>4</v>
      </c>
      <c r="E24" s="4" t="s">
        <v>4</v>
      </c>
    </row>
  </sheetData>
  <mergeCells count="4">
    <mergeCell ref="B1:B2"/>
    <mergeCell ref="C1:C2"/>
    <mergeCell ref="D1:D2"/>
    <mergeCell ref="E1:E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6" t="s">
        <v>1693</v>
      </c>
      <c r="B1" s="1" t="s">
        <v>57</v>
      </c>
      <c r="C1" s="1"/>
      <c r="D1" s="1"/>
      <c r="E1" s="1"/>
    </row>
    <row r="2" spans="1:5" x14ac:dyDescent="0.25">
      <c r="A2" s="6"/>
      <c r="B2" s="1" t="s">
        <v>18</v>
      </c>
      <c r="C2" s="1" t="s">
        <v>19</v>
      </c>
      <c r="D2" s="1" t="s">
        <v>59</v>
      </c>
      <c r="E2" s="1" t="s">
        <v>1300</v>
      </c>
    </row>
    <row r="3" spans="1:5" x14ac:dyDescent="0.25">
      <c r="A3" s="3" t="s">
        <v>1691</v>
      </c>
      <c r="B3" s="4" t="s">
        <v>4</v>
      </c>
      <c r="C3" s="4" t="s">
        <v>4</v>
      </c>
      <c r="D3" s="4" t="s">
        <v>4</v>
      </c>
      <c r="E3" s="4" t="s">
        <v>4</v>
      </c>
    </row>
    <row r="4" spans="1:5" ht="30" x14ac:dyDescent="0.25">
      <c r="A4" s="2" t="s">
        <v>1694</v>
      </c>
      <c r="B4" s="7">
        <v>5000000</v>
      </c>
      <c r="C4" s="4" t="s">
        <v>4</v>
      </c>
      <c r="D4" s="4" t="s">
        <v>4</v>
      </c>
      <c r="E4" s="4" t="s">
        <v>4</v>
      </c>
    </row>
    <row r="5" spans="1:5" x14ac:dyDescent="0.25">
      <c r="A5" s="2" t="s">
        <v>1695</v>
      </c>
      <c r="B5" s="8">
        <v>28500000</v>
      </c>
      <c r="C5" s="4" t="s">
        <v>4</v>
      </c>
      <c r="D5" s="4" t="s">
        <v>4</v>
      </c>
      <c r="E5" s="4" t="s">
        <v>4</v>
      </c>
    </row>
    <row r="6" spans="1:5" ht="75" x14ac:dyDescent="0.25">
      <c r="A6" s="2" t="s">
        <v>1696</v>
      </c>
      <c r="B6" s="4" t="s">
        <v>1697</v>
      </c>
      <c r="C6" s="4" t="s">
        <v>4</v>
      </c>
      <c r="D6" s="4" t="s">
        <v>4</v>
      </c>
      <c r="E6" s="4" t="s">
        <v>4</v>
      </c>
    </row>
    <row r="7" spans="1:5" x14ac:dyDescent="0.25">
      <c r="A7" s="2" t="s">
        <v>1698</v>
      </c>
      <c r="B7" s="8">
        <v>19881000</v>
      </c>
      <c r="C7" s="8">
        <v>24197000</v>
      </c>
      <c r="D7" s="4" t="s">
        <v>4</v>
      </c>
      <c r="E7" s="8">
        <v>13900000</v>
      </c>
    </row>
    <row r="8" spans="1:5" x14ac:dyDescent="0.25">
      <c r="A8" s="2" t="s">
        <v>1699</v>
      </c>
      <c r="B8" s="7">
        <v>26325000</v>
      </c>
      <c r="C8" s="7">
        <v>25328000</v>
      </c>
      <c r="D8" s="7">
        <v>20900000</v>
      </c>
      <c r="E8" s="7">
        <v>17000000</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1700</v>
      </c>
      <c r="B1" s="6" t="s">
        <v>18</v>
      </c>
      <c r="C1" s="6"/>
      <c r="D1" s="6" t="s">
        <v>19</v>
      </c>
      <c r="E1" s="6"/>
    </row>
    <row r="2" spans="1:5" ht="30" x14ac:dyDescent="0.25">
      <c r="A2" s="1" t="s">
        <v>17</v>
      </c>
      <c r="B2" s="6"/>
      <c r="C2" s="6"/>
      <c r="D2" s="6"/>
      <c r="E2" s="6"/>
    </row>
    <row r="3" spans="1:5" ht="45" x14ac:dyDescent="0.25">
      <c r="A3" s="3" t="s">
        <v>1701</v>
      </c>
      <c r="B3" s="4" t="s">
        <v>4</v>
      </c>
      <c r="C3" s="4"/>
      <c r="D3" s="4" t="s">
        <v>4</v>
      </c>
      <c r="E3" s="4"/>
    </row>
    <row r="4" spans="1:5" ht="30" x14ac:dyDescent="0.25">
      <c r="A4" s="2" t="s">
        <v>1702</v>
      </c>
      <c r="B4" s="7">
        <v>89615</v>
      </c>
      <c r="C4" s="4"/>
      <c r="D4" s="7">
        <v>84970</v>
      </c>
      <c r="E4" s="4"/>
    </row>
    <row r="5" spans="1:5" ht="30" x14ac:dyDescent="0.25">
      <c r="A5" s="2" t="s">
        <v>1703</v>
      </c>
      <c r="B5" s="151">
        <v>0.1153</v>
      </c>
      <c r="C5" s="4"/>
      <c r="D5" s="151">
        <v>0.1048</v>
      </c>
      <c r="E5" s="4"/>
    </row>
    <row r="6" spans="1:5" ht="45" x14ac:dyDescent="0.25">
      <c r="A6" s="2" t="s">
        <v>1704</v>
      </c>
      <c r="B6" s="8">
        <v>77691</v>
      </c>
      <c r="C6" s="153" t="s">
        <v>1705</v>
      </c>
      <c r="D6" s="8">
        <v>81084</v>
      </c>
      <c r="E6" s="153" t="s">
        <v>1705</v>
      </c>
    </row>
    <row r="7" spans="1:5" ht="45" x14ac:dyDescent="0.25">
      <c r="A7" s="2" t="s">
        <v>1706</v>
      </c>
      <c r="B7" s="151">
        <v>0.1</v>
      </c>
      <c r="C7" s="153" t="s">
        <v>1705</v>
      </c>
      <c r="D7" s="151">
        <v>0.1</v>
      </c>
      <c r="E7" s="153" t="s">
        <v>1705</v>
      </c>
    </row>
    <row r="8" spans="1:5" ht="30" x14ac:dyDescent="0.25">
      <c r="A8" s="2" t="s">
        <v>1707</v>
      </c>
      <c r="B8" s="8">
        <v>79776</v>
      </c>
      <c r="C8" s="4"/>
      <c r="D8" s="8">
        <v>74695</v>
      </c>
      <c r="E8" s="4"/>
    </row>
    <row r="9" spans="1:5" ht="30" x14ac:dyDescent="0.25">
      <c r="A9" s="2" t="s">
        <v>1708</v>
      </c>
      <c r="B9" s="151">
        <v>0.1027</v>
      </c>
      <c r="C9" s="4"/>
      <c r="D9" s="151">
        <v>9.2100000000000001E-2</v>
      </c>
      <c r="E9" s="4"/>
    </row>
    <row r="10" spans="1:5" ht="45" x14ac:dyDescent="0.25">
      <c r="A10" s="2" t="s">
        <v>1709</v>
      </c>
      <c r="B10" s="8">
        <v>46615</v>
      </c>
      <c r="C10" s="153" t="s">
        <v>1705</v>
      </c>
      <c r="D10" s="8">
        <v>48650</v>
      </c>
      <c r="E10" s="153" t="s">
        <v>1705</v>
      </c>
    </row>
    <row r="11" spans="1:5" ht="45" x14ac:dyDescent="0.25">
      <c r="A11" s="2" t="s">
        <v>1710</v>
      </c>
      <c r="B11" s="151">
        <v>0.06</v>
      </c>
      <c r="C11" s="153" t="s">
        <v>1705</v>
      </c>
      <c r="D11" s="151">
        <v>0.06</v>
      </c>
      <c r="E11" s="153" t="s">
        <v>1705</v>
      </c>
    </row>
    <row r="12" spans="1:5" ht="30" x14ac:dyDescent="0.25">
      <c r="A12" s="2" t="s">
        <v>1711</v>
      </c>
      <c r="B12" s="8">
        <v>79776</v>
      </c>
      <c r="C12" s="4"/>
      <c r="D12" s="8">
        <v>74695</v>
      </c>
      <c r="E12" s="4"/>
    </row>
    <row r="13" spans="1:5" ht="30" x14ac:dyDescent="0.25">
      <c r="A13" s="2" t="s">
        <v>1712</v>
      </c>
      <c r="B13" s="151">
        <v>6.4299999999999996E-2</v>
      </c>
      <c r="C13" s="4"/>
      <c r="D13" s="151">
        <v>6.0699999999999997E-2</v>
      </c>
      <c r="E13" s="4"/>
    </row>
    <row r="14" spans="1:5" ht="45" x14ac:dyDescent="0.25">
      <c r="A14" s="2" t="s">
        <v>1713</v>
      </c>
      <c r="B14" s="8">
        <v>62041</v>
      </c>
      <c r="C14" s="153" t="s">
        <v>1705</v>
      </c>
      <c r="D14" s="8">
        <v>61505</v>
      </c>
      <c r="E14" s="153" t="s">
        <v>1705</v>
      </c>
    </row>
    <row r="15" spans="1:5" ht="45" x14ac:dyDescent="0.25">
      <c r="A15" s="2" t="s">
        <v>1714</v>
      </c>
      <c r="B15" s="151">
        <v>0.05</v>
      </c>
      <c r="C15" s="153" t="s">
        <v>1705</v>
      </c>
      <c r="D15" s="151">
        <v>0.05</v>
      </c>
      <c r="E15" s="153" t="s">
        <v>1705</v>
      </c>
    </row>
    <row r="16" spans="1:5" x14ac:dyDescent="0.25">
      <c r="A16" s="2" t="s">
        <v>1715</v>
      </c>
      <c r="B16" s="4" t="s">
        <v>4</v>
      </c>
      <c r="C16" s="4"/>
      <c r="D16" s="4" t="s">
        <v>4</v>
      </c>
      <c r="E16" s="4"/>
    </row>
    <row r="17" spans="1:5" ht="45" x14ac:dyDescent="0.25">
      <c r="A17" s="3" t="s">
        <v>1701</v>
      </c>
      <c r="B17" s="4" t="s">
        <v>4</v>
      </c>
      <c r="C17" s="4"/>
      <c r="D17" s="4" t="s">
        <v>4</v>
      </c>
      <c r="E17" s="4"/>
    </row>
    <row r="18" spans="1:5" ht="30" x14ac:dyDescent="0.25">
      <c r="A18" s="2" t="s">
        <v>1702</v>
      </c>
      <c r="B18" s="8">
        <v>88992</v>
      </c>
      <c r="C18" s="4"/>
      <c r="D18" s="8">
        <v>84441</v>
      </c>
      <c r="E18" s="4"/>
    </row>
    <row r="19" spans="1:5" ht="30" x14ac:dyDescent="0.25">
      <c r="A19" s="2" t="s">
        <v>1703</v>
      </c>
      <c r="B19" s="151">
        <v>0.11459999999999999</v>
      </c>
      <c r="C19" s="4"/>
      <c r="D19" s="151">
        <v>0.1042</v>
      </c>
      <c r="E19" s="4"/>
    </row>
    <row r="20" spans="1:5" ht="45" x14ac:dyDescent="0.25">
      <c r="A20" s="2" t="s">
        <v>1704</v>
      </c>
      <c r="B20" s="8">
        <v>77623</v>
      </c>
      <c r="C20" s="153" t="s">
        <v>1705</v>
      </c>
      <c r="D20" s="8">
        <v>81033</v>
      </c>
      <c r="E20" s="153" t="s">
        <v>1705</v>
      </c>
    </row>
    <row r="21" spans="1:5" ht="45" x14ac:dyDescent="0.25">
      <c r="A21" s="2" t="s">
        <v>1706</v>
      </c>
      <c r="B21" s="151">
        <v>0.1</v>
      </c>
      <c r="C21" s="153" t="s">
        <v>1705</v>
      </c>
      <c r="D21" s="151">
        <v>0.1</v>
      </c>
      <c r="E21" s="153" t="s">
        <v>1705</v>
      </c>
    </row>
    <row r="22" spans="1:5" ht="30" x14ac:dyDescent="0.25">
      <c r="A22" s="2" t="s">
        <v>1707</v>
      </c>
      <c r="B22" s="8">
        <v>79113</v>
      </c>
      <c r="C22" s="4"/>
      <c r="D22" s="8">
        <v>74106</v>
      </c>
      <c r="E22" s="4"/>
    </row>
    <row r="23" spans="1:5" ht="30" x14ac:dyDescent="0.25">
      <c r="A23" s="2" t="s">
        <v>1708</v>
      </c>
      <c r="B23" s="151">
        <v>0.1019</v>
      </c>
      <c r="C23" s="4"/>
      <c r="D23" s="151">
        <v>9.1499999999999998E-2</v>
      </c>
      <c r="E23" s="4"/>
    </row>
    <row r="24" spans="1:5" ht="45" x14ac:dyDescent="0.25">
      <c r="A24" s="2" t="s">
        <v>1709</v>
      </c>
      <c r="B24" s="8">
        <v>46574</v>
      </c>
      <c r="C24" s="153" t="s">
        <v>1705</v>
      </c>
      <c r="D24" s="8">
        <v>48620</v>
      </c>
      <c r="E24" s="153" t="s">
        <v>1705</v>
      </c>
    </row>
    <row r="25" spans="1:5" ht="45" x14ac:dyDescent="0.25">
      <c r="A25" s="2" t="s">
        <v>1710</v>
      </c>
      <c r="B25" s="151">
        <v>0.06</v>
      </c>
      <c r="C25" s="153" t="s">
        <v>1705</v>
      </c>
      <c r="D25" s="151">
        <v>0.06</v>
      </c>
      <c r="E25" s="153" t="s">
        <v>1705</v>
      </c>
    </row>
    <row r="26" spans="1:5" ht="30" x14ac:dyDescent="0.25">
      <c r="A26" s="2" t="s">
        <v>1711</v>
      </c>
      <c r="B26" s="8">
        <v>79113</v>
      </c>
      <c r="C26" s="4"/>
      <c r="D26" s="8">
        <v>74106</v>
      </c>
      <c r="E26" s="4"/>
    </row>
    <row r="27" spans="1:5" ht="30" x14ac:dyDescent="0.25">
      <c r="A27" s="2" t="s">
        <v>1712</v>
      </c>
      <c r="B27" s="151">
        <v>6.3799999999999996E-2</v>
      </c>
      <c r="C27" s="4"/>
      <c r="D27" s="151">
        <v>6.0299999999999999E-2</v>
      </c>
      <c r="E27" s="4"/>
    </row>
    <row r="28" spans="1:5" ht="45" x14ac:dyDescent="0.25">
      <c r="A28" s="2" t="s">
        <v>1713</v>
      </c>
      <c r="B28" s="7">
        <v>62008</v>
      </c>
      <c r="C28" s="153" t="s">
        <v>1705</v>
      </c>
      <c r="D28" s="7">
        <v>61481</v>
      </c>
      <c r="E28" s="153" t="s">
        <v>1705</v>
      </c>
    </row>
    <row r="29" spans="1:5" ht="45" x14ac:dyDescent="0.25">
      <c r="A29" s="2" t="s">
        <v>1714</v>
      </c>
      <c r="B29" s="151">
        <v>0.05</v>
      </c>
      <c r="C29" s="153" t="s">
        <v>1705</v>
      </c>
      <c r="D29" s="151">
        <v>0.05</v>
      </c>
      <c r="E29" s="153" t="s">
        <v>1705</v>
      </c>
    </row>
    <row r="30" spans="1:5" x14ac:dyDescent="0.25">
      <c r="A30" s="52"/>
      <c r="B30" s="52"/>
      <c r="C30" s="52"/>
      <c r="D30" s="52"/>
      <c r="E30" s="52"/>
    </row>
    <row r="31" spans="1:5" ht="30" customHeight="1" x14ac:dyDescent="0.25">
      <c r="A31" s="2" t="s">
        <v>1705</v>
      </c>
      <c r="B31" s="53" t="s">
        <v>1716</v>
      </c>
      <c r="C31" s="53"/>
      <c r="D31" s="53"/>
      <c r="E31" s="53"/>
    </row>
  </sheetData>
  <mergeCells count="4">
    <mergeCell ref="B1:C2"/>
    <mergeCell ref="D1:E2"/>
    <mergeCell ref="A30:E30"/>
    <mergeCell ref="B31:E3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1717</v>
      </c>
      <c r="B1" s="1" t="s">
        <v>1718</v>
      </c>
    </row>
    <row r="2" spans="1:2" ht="45" x14ac:dyDescent="0.25">
      <c r="A2" s="3" t="s">
        <v>1701</v>
      </c>
      <c r="B2" s="4" t="s">
        <v>4</v>
      </c>
    </row>
    <row r="3" spans="1:2" x14ac:dyDescent="0.25">
      <c r="A3" s="2" t="s">
        <v>1719</v>
      </c>
      <c r="B3" s="151">
        <v>0.09</v>
      </c>
    </row>
    <row r="4" spans="1:2" x14ac:dyDescent="0.25">
      <c r="A4" s="2" t="s">
        <v>1720</v>
      </c>
      <c r="B4" s="151">
        <v>0.12</v>
      </c>
    </row>
    <row r="5" spans="1:2" ht="30" x14ac:dyDescent="0.25">
      <c r="A5" s="2" t="s">
        <v>1721</v>
      </c>
      <c r="B5" s="7">
        <v>1000000</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7" width="12.28515625" bestFit="1" customWidth="1"/>
  </cols>
  <sheetData>
    <row r="1" spans="1:7" x14ac:dyDescent="0.25">
      <c r="A1" s="1" t="s">
        <v>1722</v>
      </c>
      <c r="B1" s="6" t="s">
        <v>2</v>
      </c>
      <c r="C1" s="6" t="s">
        <v>18</v>
      </c>
      <c r="D1" s="6" t="s">
        <v>58</v>
      </c>
      <c r="E1" s="6" t="s">
        <v>19</v>
      </c>
      <c r="F1" s="6" t="s">
        <v>59</v>
      </c>
      <c r="G1" s="6" t="s">
        <v>1300</v>
      </c>
    </row>
    <row r="2" spans="1:7" ht="30" x14ac:dyDescent="0.25">
      <c r="A2" s="1" t="s">
        <v>17</v>
      </c>
      <c r="B2" s="6"/>
      <c r="C2" s="6"/>
      <c r="D2" s="6"/>
      <c r="E2" s="6"/>
      <c r="F2" s="6"/>
      <c r="G2" s="6"/>
    </row>
    <row r="3" spans="1:7" x14ac:dyDescent="0.25">
      <c r="A3" s="3" t="s">
        <v>884</v>
      </c>
      <c r="B3" s="4" t="s">
        <v>4</v>
      </c>
      <c r="C3" s="4" t="s">
        <v>4</v>
      </c>
      <c r="D3" s="4" t="s">
        <v>4</v>
      </c>
      <c r="E3" s="4" t="s">
        <v>4</v>
      </c>
      <c r="F3" s="4" t="s">
        <v>4</v>
      </c>
      <c r="G3" s="4" t="s">
        <v>4</v>
      </c>
    </row>
    <row r="4" spans="1:7" x14ac:dyDescent="0.25">
      <c r="A4" s="2" t="s">
        <v>20</v>
      </c>
      <c r="B4" s="7">
        <v>13928</v>
      </c>
      <c r="C4" s="7">
        <v>17116</v>
      </c>
      <c r="D4" s="4" t="s">
        <v>4</v>
      </c>
      <c r="E4" s="7">
        <v>18201</v>
      </c>
      <c r="F4" s="4" t="s">
        <v>4</v>
      </c>
      <c r="G4" s="4" t="s">
        <v>4</v>
      </c>
    </row>
    <row r="5" spans="1:7" x14ac:dyDescent="0.25">
      <c r="A5" s="2" t="s">
        <v>998</v>
      </c>
      <c r="B5" s="4" t="s">
        <v>4</v>
      </c>
      <c r="C5" s="8">
        <v>138041</v>
      </c>
      <c r="D5" s="4" t="s">
        <v>4</v>
      </c>
      <c r="E5" s="8">
        <v>138331</v>
      </c>
      <c r="F5" s="4" t="s">
        <v>4</v>
      </c>
      <c r="G5" s="4" t="s">
        <v>4</v>
      </c>
    </row>
    <row r="6" spans="1:7" x14ac:dyDescent="0.25">
      <c r="A6" s="2" t="s">
        <v>35</v>
      </c>
      <c r="B6" s="8">
        <v>1198132</v>
      </c>
      <c r="C6" s="8">
        <v>1268595</v>
      </c>
      <c r="D6" s="4" t="s">
        <v>4</v>
      </c>
      <c r="E6" s="8">
        <v>1238027</v>
      </c>
      <c r="F6" s="4" t="s">
        <v>4</v>
      </c>
      <c r="G6" s="4" t="s">
        <v>4</v>
      </c>
    </row>
    <row r="7" spans="1:7" x14ac:dyDescent="0.25">
      <c r="A7" s="3" t="s">
        <v>885</v>
      </c>
      <c r="B7" s="4" t="s">
        <v>4</v>
      </c>
      <c r="C7" s="4" t="s">
        <v>4</v>
      </c>
      <c r="D7" s="4" t="s">
        <v>4</v>
      </c>
      <c r="E7" s="4" t="s">
        <v>4</v>
      </c>
      <c r="F7" s="4" t="s">
        <v>4</v>
      </c>
      <c r="G7" s="4" t="s">
        <v>4</v>
      </c>
    </row>
    <row r="8" spans="1:7" x14ac:dyDescent="0.25">
      <c r="A8" s="2" t="s">
        <v>42</v>
      </c>
      <c r="B8" s="8">
        <v>1097308</v>
      </c>
      <c r="C8" s="8">
        <v>1185021</v>
      </c>
      <c r="D8" s="4" t="s">
        <v>4</v>
      </c>
      <c r="E8" s="8">
        <v>1162316</v>
      </c>
      <c r="F8" s="4" t="s">
        <v>4</v>
      </c>
      <c r="G8" s="4" t="s">
        <v>4</v>
      </c>
    </row>
    <row r="9" spans="1:7" x14ac:dyDescent="0.25">
      <c r="A9" s="3" t="s">
        <v>1001</v>
      </c>
      <c r="B9" s="4" t="s">
        <v>4</v>
      </c>
      <c r="C9" s="4" t="s">
        <v>4</v>
      </c>
      <c r="D9" s="4" t="s">
        <v>4</v>
      </c>
      <c r="E9" s="4" t="s">
        <v>4</v>
      </c>
      <c r="F9" s="4" t="s">
        <v>4</v>
      </c>
      <c r="G9" s="4" t="s">
        <v>4</v>
      </c>
    </row>
    <row r="10" spans="1:7" x14ac:dyDescent="0.25">
      <c r="A10" s="2" t="s">
        <v>48</v>
      </c>
      <c r="B10" s="8">
        <v>100824</v>
      </c>
      <c r="C10" s="8">
        <v>83574</v>
      </c>
      <c r="D10" s="8">
        <v>79098</v>
      </c>
      <c r="E10" s="8">
        <v>75711</v>
      </c>
      <c r="F10" s="8">
        <v>73998</v>
      </c>
      <c r="G10" s="8">
        <v>81764</v>
      </c>
    </row>
    <row r="11" spans="1:7" ht="30" x14ac:dyDescent="0.25">
      <c r="A11" s="2" t="s">
        <v>49</v>
      </c>
      <c r="B11" s="8">
        <v>1198132</v>
      </c>
      <c r="C11" s="8">
        <v>1268595</v>
      </c>
      <c r="D11" s="4" t="s">
        <v>4</v>
      </c>
      <c r="E11" s="8">
        <v>1238027</v>
      </c>
      <c r="F11" s="4" t="s">
        <v>4</v>
      </c>
      <c r="G11" s="4" t="s">
        <v>4</v>
      </c>
    </row>
    <row r="12" spans="1:7" x14ac:dyDescent="0.25">
      <c r="A12" s="2" t="s">
        <v>1723</v>
      </c>
      <c r="B12" s="4" t="s">
        <v>4</v>
      </c>
      <c r="C12" s="4" t="s">
        <v>4</v>
      </c>
      <c r="D12" s="4" t="s">
        <v>4</v>
      </c>
      <c r="E12" s="4" t="s">
        <v>4</v>
      </c>
      <c r="F12" s="4" t="s">
        <v>4</v>
      </c>
      <c r="G12" s="4" t="s">
        <v>4</v>
      </c>
    </row>
    <row r="13" spans="1:7" x14ac:dyDescent="0.25">
      <c r="A13" s="3" t="s">
        <v>884</v>
      </c>
      <c r="B13" s="4" t="s">
        <v>4</v>
      </c>
      <c r="C13" s="4" t="s">
        <v>4</v>
      </c>
      <c r="D13" s="4" t="s">
        <v>4</v>
      </c>
      <c r="E13" s="4" t="s">
        <v>4</v>
      </c>
      <c r="F13" s="4" t="s">
        <v>4</v>
      </c>
      <c r="G13" s="4" t="s">
        <v>4</v>
      </c>
    </row>
    <row r="14" spans="1:7" x14ac:dyDescent="0.25">
      <c r="A14" s="2" t="s">
        <v>20</v>
      </c>
      <c r="B14" s="4" t="s">
        <v>4</v>
      </c>
      <c r="C14" s="4">
        <v>212</v>
      </c>
      <c r="D14" s="4" t="s">
        <v>4</v>
      </c>
      <c r="E14" s="4">
        <v>116</v>
      </c>
      <c r="F14" s="4" t="s">
        <v>4</v>
      </c>
      <c r="G14" s="4" t="s">
        <v>4</v>
      </c>
    </row>
    <row r="15" spans="1:7" x14ac:dyDescent="0.25">
      <c r="A15" s="2" t="s">
        <v>998</v>
      </c>
      <c r="B15" s="4" t="s">
        <v>4</v>
      </c>
      <c r="C15" s="4">
        <v>432</v>
      </c>
      <c r="D15" s="4" t="s">
        <v>4</v>
      </c>
      <c r="E15" s="4">
        <v>392</v>
      </c>
      <c r="F15" s="4" t="s">
        <v>4</v>
      </c>
      <c r="G15" s="4" t="s">
        <v>4</v>
      </c>
    </row>
    <row r="16" spans="1:7" x14ac:dyDescent="0.25">
      <c r="A16" s="2" t="s">
        <v>999</v>
      </c>
      <c r="B16" s="4" t="s">
        <v>4</v>
      </c>
      <c r="C16" s="8">
        <v>82983</v>
      </c>
      <c r="D16" s="4" t="s">
        <v>4</v>
      </c>
      <c r="E16" s="8">
        <v>75220</v>
      </c>
      <c r="F16" s="4" t="s">
        <v>4</v>
      </c>
      <c r="G16" s="4" t="s">
        <v>4</v>
      </c>
    </row>
    <row r="17" spans="1:7" x14ac:dyDescent="0.25">
      <c r="A17" s="2" t="s">
        <v>413</v>
      </c>
      <c r="B17" s="4" t="s">
        <v>4</v>
      </c>
      <c r="C17" s="4">
        <v>220</v>
      </c>
      <c r="D17" s="4" t="s">
        <v>4</v>
      </c>
      <c r="E17" s="4">
        <v>118</v>
      </c>
      <c r="F17" s="4" t="s">
        <v>4</v>
      </c>
      <c r="G17" s="4" t="s">
        <v>4</v>
      </c>
    </row>
    <row r="18" spans="1:7" x14ac:dyDescent="0.25">
      <c r="A18" s="2" t="s">
        <v>35</v>
      </c>
      <c r="B18" s="4" t="s">
        <v>4</v>
      </c>
      <c r="C18" s="8">
        <v>83847</v>
      </c>
      <c r="D18" s="4" t="s">
        <v>4</v>
      </c>
      <c r="E18" s="8">
        <v>75846</v>
      </c>
      <c r="F18" s="4" t="s">
        <v>4</v>
      </c>
      <c r="G18" s="4" t="s">
        <v>4</v>
      </c>
    </row>
    <row r="19" spans="1:7" x14ac:dyDescent="0.25">
      <c r="A19" s="3" t="s">
        <v>885</v>
      </c>
      <c r="B19" s="4" t="s">
        <v>4</v>
      </c>
      <c r="C19" s="4" t="s">
        <v>4</v>
      </c>
      <c r="D19" s="4" t="s">
        <v>4</v>
      </c>
      <c r="E19" s="4" t="s">
        <v>4</v>
      </c>
      <c r="F19" s="4" t="s">
        <v>4</v>
      </c>
      <c r="G19" s="4" t="s">
        <v>4</v>
      </c>
    </row>
    <row r="20" spans="1:7" x14ac:dyDescent="0.25">
      <c r="A20" s="2" t="s">
        <v>1000</v>
      </c>
      <c r="B20" s="4" t="s">
        <v>4</v>
      </c>
      <c r="C20" s="4">
        <v>273</v>
      </c>
      <c r="D20" s="4" t="s">
        <v>4</v>
      </c>
      <c r="E20" s="4">
        <v>135</v>
      </c>
      <c r="F20" s="4" t="s">
        <v>4</v>
      </c>
      <c r="G20" s="4" t="s">
        <v>4</v>
      </c>
    </row>
    <row r="21" spans="1:7" x14ac:dyDescent="0.25">
      <c r="A21" s="2" t="s">
        <v>42</v>
      </c>
      <c r="B21" s="4" t="s">
        <v>4</v>
      </c>
      <c r="C21" s="4">
        <v>273</v>
      </c>
      <c r="D21" s="4" t="s">
        <v>4</v>
      </c>
      <c r="E21" s="4">
        <v>135</v>
      </c>
      <c r="F21" s="4" t="s">
        <v>4</v>
      </c>
      <c r="G21" s="4" t="s">
        <v>4</v>
      </c>
    </row>
    <row r="22" spans="1:7" x14ac:dyDescent="0.25">
      <c r="A22" s="3" t="s">
        <v>1001</v>
      </c>
      <c r="B22" s="4" t="s">
        <v>4</v>
      </c>
      <c r="C22" s="4" t="s">
        <v>4</v>
      </c>
      <c r="D22" s="4" t="s">
        <v>4</v>
      </c>
      <c r="E22" s="4" t="s">
        <v>4</v>
      </c>
      <c r="F22" s="4" t="s">
        <v>4</v>
      </c>
      <c r="G22" s="4" t="s">
        <v>4</v>
      </c>
    </row>
    <row r="23" spans="1:7" x14ac:dyDescent="0.25">
      <c r="A23" s="2" t="s">
        <v>48</v>
      </c>
      <c r="B23" s="4" t="s">
        <v>4</v>
      </c>
      <c r="C23" s="8">
        <v>83574</v>
      </c>
      <c r="D23" s="4" t="s">
        <v>4</v>
      </c>
      <c r="E23" s="8">
        <v>75711</v>
      </c>
      <c r="F23" s="4" t="s">
        <v>4</v>
      </c>
      <c r="G23" s="4" t="s">
        <v>4</v>
      </c>
    </row>
    <row r="24" spans="1:7" ht="30" x14ac:dyDescent="0.25">
      <c r="A24" s="2" t="s">
        <v>49</v>
      </c>
      <c r="B24" s="4" t="s">
        <v>4</v>
      </c>
      <c r="C24" s="7">
        <v>83847</v>
      </c>
      <c r="D24" s="4" t="s">
        <v>4</v>
      </c>
      <c r="E24" s="7">
        <v>75846</v>
      </c>
      <c r="F24" s="4" t="s">
        <v>4</v>
      </c>
      <c r="G24" s="4" t="s">
        <v>4</v>
      </c>
    </row>
  </sheetData>
  <mergeCells count="6">
    <mergeCell ref="B1:B2"/>
    <mergeCell ref="C1:C2"/>
    <mergeCell ref="D1:D2"/>
    <mergeCell ref="E1:E2"/>
    <mergeCell ref="F1:F2"/>
    <mergeCell ref="G1:G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1724</v>
      </c>
      <c r="B1" s="6" t="s">
        <v>56</v>
      </c>
      <c r="C1" s="6"/>
      <c r="D1" s="6"/>
      <c r="E1" s="6"/>
      <c r="F1" s="6"/>
      <c r="G1" s="6"/>
      <c r="H1" s="6"/>
      <c r="I1" s="6"/>
      <c r="J1" s="6"/>
      <c r="K1" s="6" t="s">
        <v>1</v>
      </c>
      <c r="L1" s="6"/>
      <c r="M1" s="6" t="s">
        <v>57</v>
      </c>
      <c r="N1" s="6"/>
      <c r="O1" s="6"/>
    </row>
    <row r="2" spans="1:15" ht="30" x14ac:dyDescent="0.25">
      <c r="A2" s="1" t="s">
        <v>17</v>
      </c>
      <c r="B2" s="1" t="s">
        <v>2</v>
      </c>
      <c r="C2" s="1" t="s">
        <v>18</v>
      </c>
      <c r="D2" s="1" t="s">
        <v>58</v>
      </c>
      <c r="E2" s="1" t="s">
        <v>1175</v>
      </c>
      <c r="F2" s="1" t="s">
        <v>1176</v>
      </c>
      <c r="G2" s="1" t="s">
        <v>19</v>
      </c>
      <c r="H2" s="1" t="s">
        <v>1177</v>
      </c>
      <c r="I2" s="1" t="s">
        <v>1178</v>
      </c>
      <c r="J2" s="1" t="s">
        <v>1179</v>
      </c>
      <c r="K2" s="1" t="s">
        <v>2</v>
      </c>
      <c r="L2" s="1" t="s">
        <v>58</v>
      </c>
      <c r="M2" s="1" t="s">
        <v>18</v>
      </c>
      <c r="N2" s="1" t="s">
        <v>19</v>
      </c>
      <c r="O2" s="1" t="s">
        <v>59</v>
      </c>
    </row>
    <row r="3" spans="1:15" x14ac:dyDescent="0.25">
      <c r="A3" s="3" t="s">
        <v>1008</v>
      </c>
      <c r="B3" s="4" t="s">
        <v>4</v>
      </c>
      <c r="C3" s="4" t="s">
        <v>4</v>
      </c>
      <c r="D3" s="4" t="s">
        <v>4</v>
      </c>
      <c r="E3" s="4" t="s">
        <v>4</v>
      </c>
      <c r="F3" s="4" t="s">
        <v>4</v>
      </c>
      <c r="G3" s="4" t="s">
        <v>4</v>
      </c>
      <c r="H3" s="4" t="s">
        <v>4</v>
      </c>
      <c r="I3" s="4" t="s">
        <v>4</v>
      </c>
      <c r="J3" s="4" t="s">
        <v>4</v>
      </c>
      <c r="K3" s="4" t="s">
        <v>4</v>
      </c>
      <c r="L3" s="4" t="s">
        <v>4</v>
      </c>
      <c r="M3" s="4" t="s">
        <v>4</v>
      </c>
      <c r="N3" s="4" t="s">
        <v>4</v>
      </c>
      <c r="O3" s="4" t="s">
        <v>4</v>
      </c>
    </row>
    <row r="4" spans="1:15" x14ac:dyDescent="0.25">
      <c r="A4" s="2" t="s">
        <v>1014</v>
      </c>
      <c r="B4" s="7">
        <v>-18795</v>
      </c>
      <c r="C4" s="7">
        <v>-5069</v>
      </c>
      <c r="D4" s="7">
        <v>17</v>
      </c>
      <c r="E4" s="7">
        <v>1423</v>
      </c>
      <c r="F4" s="7">
        <v>126</v>
      </c>
      <c r="G4" s="7">
        <v>500</v>
      </c>
      <c r="H4" s="7">
        <v>0</v>
      </c>
      <c r="I4" s="7">
        <v>0</v>
      </c>
      <c r="J4" s="7">
        <v>0</v>
      </c>
      <c r="K4" s="7">
        <v>-18795</v>
      </c>
      <c r="L4" s="7">
        <v>1566</v>
      </c>
      <c r="M4" s="7">
        <v>-3503</v>
      </c>
      <c r="N4" s="7">
        <v>500</v>
      </c>
      <c r="O4" s="7">
        <v>3183</v>
      </c>
    </row>
    <row r="5" spans="1:15" x14ac:dyDescent="0.25">
      <c r="A5" s="2" t="s">
        <v>98</v>
      </c>
      <c r="B5" s="8">
        <v>21287</v>
      </c>
      <c r="C5" s="8">
        <v>5687</v>
      </c>
      <c r="D5" s="8">
        <v>1388</v>
      </c>
      <c r="E5" s="4">
        <v>253</v>
      </c>
      <c r="F5" s="8">
        <v>1217</v>
      </c>
      <c r="G5" s="4">
        <v>431</v>
      </c>
      <c r="H5" s="4">
        <v>632</v>
      </c>
      <c r="I5" s="4">
        <v>-783</v>
      </c>
      <c r="J5" s="8">
        <v>-4042</v>
      </c>
      <c r="K5" s="8">
        <v>23897</v>
      </c>
      <c r="L5" s="8">
        <v>2858</v>
      </c>
      <c r="M5" s="8">
        <v>8545</v>
      </c>
      <c r="N5" s="8">
        <v>-3762</v>
      </c>
      <c r="O5" s="8">
        <v>-11899</v>
      </c>
    </row>
    <row r="6" spans="1:15" x14ac:dyDescent="0.25">
      <c r="A6" s="2" t="s">
        <v>1723</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3" t="s">
        <v>1004</v>
      </c>
      <c r="B7" s="4" t="s">
        <v>4</v>
      </c>
      <c r="C7" s="4" t="s">
        <v>4</v>
      </c>
      <c r="D7" s="4" t="s">
        <v>4</v>
      </c>
      <c r="E7" s="4" t="s">
        <v>4</v>
      </c>
      <c r="F7" s="4" t="s">
        <v>4</v>
      </c>
      <c r="G7" s="4" t="s">
        <v>4</v>
      </c>
      <c r="H7" s="4" t="s">
        <v>4</v>
      </c>
      <c r="I7" s="4" t="s">
        <v>4</v>
      </c>
      <c r="J7" s="4" t="s">
        <v>4</v>
      </c>
      <c r="K7" s="4" t="s">
        <v>4</v>
      </c>
      <c r="L7" s="4" t="s">
        <v>4</v>
      </c>
      <c r="M7" s="4" t="s">
        <v>4</v>
      </c>
      <c r="N7" s="4" t="s">
        <v>4</v>
      </c>
      <c r="O7" s="4" t="s">
        <v>4</v>
      </c>
    </row>
    <row r="8" spans="1:15" x14ac:dyDescent="0.25">
      <c r="A8" s="2" t="s">
        <v>1005</v>
      </c>
      <c r="B8" s="4" t="s">
        <v>4</v>
      </c>
      <c r="C8" s="4" t="s">
        <v>4</v>
      </c>
      <c r="D8" s="4" t="s">
        <v>4</v>
      </c>
      <c r="E8" s="4" t="s">
        <v>4</v>
      </c>
      <c r="F8" s="4" t="s">
        <v>4</v>
      </c>
      <c r="G8" s="4" t="s">
        <v>4</v>
      </c>
      <c r="H8" s="4" t="s">
        <v>4</v>
      </c>
      <c r="I8" s="4" t="s">
        <v>4</v>
      </c>
      <c r="J8" s="4" t="s">
        <v>4</v>
      </c>
      <c r="K8" s="4" t="s">
        <v>4</v>
      </c>
      <c r="L8" s="4" t="s">
        <v>4</v>
      </c>
      <c r="M8" s="4">
        <v>0</v>
      </c>
      <c r="N8" s="4">
        <v>0</v>
      </c>
      <c r="O8" s="4">
        <v>0</v>
      </c>
    </row>
    <row r="9" spans="1:15" x14ac:dyDescent="0.25">
      <c r="A9" s="2" t="s">
        <v>1006</v>
      </c>
      <c r="B9" s="4" t="s">
        <v>4</v>
      </c>
      <c r="C9" s="4" t="s">
        <v>4</v>
      </c>
      <c r="D9" s="4" t="s">
        <v>4</v>
      </c>
      <c r="E9" s="4" t="s">
        <v>4</v>
      </c>
      <c r="F9" s="4" t="s">
        <v>4</v>
      </c>
      <c r="G9" s="4" t="s">
        <v>4</v>
      </c>
      <c r="H9" s="4" t="s">
        <v>4</v>
      </c>
      <c r="I9" s="4" t="s">
        <v>4</v>
      </c>
      <c r="J9" s="4" t="s">
        <v>4</v>
      </c>
      <c r="K9" s="4" t="s">
        <v>4</v>
      </c>
      <c r="L9" s="4" t="s">
        <v>4</v>
      </c>
      <c r="M9" s="4">
        <v>0</v>
      </c>
      <c r="N9" s="4">
        <v>0</v>
      </c>
      <c r="O9" s="4">
        <v>0</v>
      </c>
    </row>
    <row r="10" spans="1:15" x14ac:dyDescent="0.25">
      <c r="A10" s="2" t="s">
        <v>1007</v>
      </c>
      <c r="B10" s="4" t="s">
        <v>4</v>
      </c>
      <c r="C10" s="4" t="s">
        <v>4</v>
      </c>
      <c r="D10" s="4" t="s">
        <v>4</v>
      </c>
      <c r="E10" s="4" t="s">
        <v>4</v>
      </c>
      <c r="F10" s="4" t="s">
        <v>4</v>
      </c>
      <c r="G10" s="4" t="s">
        <v>4</v>
      </c>
      <c r="H10" s="4" t="s">
        <v>4</v>
      </c>
      <c r="I10" s="4" t="s">
        <v>4</v>
      </c>
      <c r="J10" s="4" t="s">
        <v>4</v>
      </c>
      <c r="K10" s="4" t="s">
        <v>4</v>
      </c>
      <c r="L10" s="4" t="s">
        <v>4</v>
      </c>
      <c r="M10" s="4">
        <v>0</v>
      </c>
      <c r="N10" s="4">
        <v>0</v>
      </c>
      <c r="O10" s="4">
        <v>0</v>
      </c>
    </row>
    <row r="11" spans="1:15" x14ac:dyDescent="0.25">
      <c r="A11" s="3" t="s">
        <v>1008</v>
      </c>
      <c r="B11" s="4" t="s">
        <v>4</v>
      </c>
      <c r="C11" s="4" t="s">
        <v>4</v>
      </c>
      <c r="D11" s="4" t="s">
        <v>4</v>
      </c>
      <c r="E11" s="4" t="s">
        <v>4</v>
      </c>
      <c r="F11" s="4" t="s">
        <v>4</v>
      </c>
      <c r="G11" s="4" t="s">
        <v>4</v>
      </c>
      <c r="H11" s="4" t="s">
        <v>4</v>
      </c>
      <c r="I11" s="4" t="s">
        <v>4</v>
      </c>
      <c r="J11" s="4" t="s">
        <v>4</v>
      </c>
      <c r="K11" s="4" t="s">
        <v>4</v>
      </c>
      <c r="L11" s="4" t="s">
        <v>4</v>
      </c>
      <c r="M11" s="4" t="s">
        <v>4</v>
      </c>
      <c r="N11" s="4" t="s">
        <v>4</v>
      </c>
      <c r="O11" s="4" t="s">
        <v>4</v>
      </c>
    </row>
    <row r="12" spans="1:15" x14ac:dyDescent="0.25">
      <c r="A12" s="2" t="s">
        <v>69</v>
      </c>
      <c r="B12" s="4" t="s">
        <v>4</v>
      </c>
      <c r="C12" s="4" t="s">
        <v>4</v>
      </c>
      <c r="D12" s="4" t="s">
        <v>4</v>
      </c>
      <c r="E12" s="4" t="s">
        <v>4</v>
      </c>
      <c r="F12" s="4" t="s">
        <v>4</v>
      </c>
      <c r="G12" s="4" t="s">
        <v>4</v>
      </c>
      <c r="H12" s="4" t="s">
        <v>4</v>
      </c>
      <c r="I12" s="4" t="s">
        <v>4</v>
      </c>
      <c r="J12" s="4" t="s">
        <v>4</v>
      </c>
      <c r="K12" s="4" t="s">
        <v>4</v>
      </c>
      <c r="L12" s="4" t="s">
        <v>4</v>
      </c>
      <c r="M12" s="4">
        <v>12</v>
      </c>
      <c r="N12" s="4">
        <v>11</v>
      </c>
      <c r="O12" s="4">
        <v>2</v>
      </c>
    </row>
    <row r="13" spans="1:15" x14ac:dyDescent="0.25">
      <c r="A13" s="2" t="s">
        <v>1009</v>
      </c>
      <c r="B13" s="4" t="s">
        <v>4</v>
      </c>
      <c r="C13" s="4" t="s">
        <v>4</v>
      </c>
      <c r="D13" s="4" t="s">
        <v>4</v>
      </c>
      <c r="E13" s="4" t="s">
        <v>4</v>
      </c>
      <c r="F13" s="4" t="s">
        <v>4</v>
      </c>
      <c r="G13" s="4" t="s">
        <v>4</v>
      </c>
      <c r="H13" s="4" t="s">
        <v>4</v>
      </c>
      <c r="I13" s="4" t="s">
        <v>4</v>
      </c>
      <c r="J13" s="4" t="s">
        <v>4</v>
      </c>
      <c r="K13" s="4" t="s">
        <v>4</v>
      </c>
      <c r="L13" s="4" t="s">
        <v>4</v>
      </c>
      <c r="M13" s="4">
        <v>272</v>
      </c>
      <c r="N13" s="4">
        <v>399</v>
      </c>
      <c r="O13" s="4">
        <v>298</v>
      </c>
    </row>
    <row r="14" spans="1:15" x14ac:dyDescent="0.25">
      <c r="A14" s="2" t="s">
        <v>1010</v>
      </c>
      <c r="B14" s="4" t="s">
        <v>4</v>
      </c>
      <c r="C14" s="4" t="s">
        <v>4</v>
      </c>
      <c r="D14" s="4" t="s">
        <v>4</v>
      </c>
      <c r="E14" s="4" t="s">
        <v>4</v>
      </c>
      <c r="F14" s="4" t="s">
        <v>4</v>
      </c>
      <c r="G14" s="4" t="s">
        <v>4</v>
      </c>
      <c r="H14" s="4" t="s">
        <v>4</v>
      </c>
      <c r="I14" s="4" t="s">
        <v>4</v>
      </c>
      <c r="J14" s="4" t="s">
        <v>4</v>
      </c>
      <c r="K14" s="4" t="s">
        <v>4</v>
      </c>
      <c r="L14" s="4" t="s">
        <v>4</v>
      </c>
      <c r="M14" s="4">
        <v>284</v>
      </c>
      <c r="N14" s="4">
        <v>410</v>
      </c>
      <c r="O14" s="4">
        <v>300</v>
      </c>
    </row>
    <row r="15" spans="1:15" ht="45" x14ac:dyDescent="0.25">
      <c r="A15" s="2" t="s">
        <v>1011</v>
      </c>
      <c r="B15" s="4" t="s">
        <v>4</v>
      </c>
      <c r="C15" s="4" t="s">
        <v>4</v>
      </c>
      <c r="D15" s="4" t="s">
        <v>4</v>
      </c>
      <c r="E15" s="4" t="s">
        <v>4</v>
      </c>
      <c r="F15" s="4" t="s">
        <v>4</v>
      </c>
      <c r="G15" s="4" t="s">
        <v>4</v>
      </c>
      <c r="H15" s="4" t="s">
        <v>4</v>
      </c>
      <c r="I15" s="4" t="s">
        <v>4</v>
      </c>
      <c r="J15" s="4" t="s">
        <v>4</v>
      </c>
      <c r="K15" s="4" t="s">
        <v>4</v>
      </c>
      <c r="L15" s="4" t="s">
        <v>4</v>
      </c>
      <c r="M15" s="4">
        <v>-284</v>
      </c>
      <c r="N15" s="4">
        <v>-410</v>
      </c>
      <c r="O15" s="4">
        <v>-300</v>
      </c>
    </row>
    <row r="16" spans="1:15" x14ac:dyDescent="0.25">
      <c r="A16" s="2" t="s">
        <v>1014</v>
      </c>
      <c r="B16" s="4" t="s">
        <v>4</v>
      </c>
      <c r="C16" s="4" t="s">
        <v>4</v>
      </c>
      <c r="D16" s="4" t="s">
        <v>4</v>
      </c>
      <c r="E16" s="4" t="s">
        <v>4</v>
      </c>
      <c r="F16" s="4" t="s">
        <v>4</v>
      </c>
      <c r="G16" s="4" t="s">
        <v>4</v>
      </c>
      <c r="H16" s="4" t="s">
        <v>4</v>
      </c>
      <c r="I16" s="4" t="s">
        <v>4</v>
      </c>
      <c r="J16" s="4" t="s">
        <v>4</v>
      </c>
      <c r="K16" s="4" t="s">
        <v>4</v>
      </c>
      <c r="L16" s="4" t="s">
        <v>4</v>
      </c>
      <c r="M16" s="4">
        <v>0</v>
      </c>
      <c r="N16" s="4">
        <v>0</v>
      </c>
      <c r="O16" s="4">
        <v>0</v>
      </c>
    </row>
    <row r="17" spans="1:15" ht="30" x14ac:dyDescent="0.25">
      <c r="A17" s="2" t="s">
        <v>1015</v>
      </c>
      <c r="B17" s="4" t="s">
        <v>4</v>
      </c>
      <c r="C17" s="4" t="s">
        <v>4</v>
      </c>
      <c r="D17" s="4" t="s">
        <v>4</v>
      </c>
      <c r="E17" s="4" t="s">
        <v>4</v>
      </c>
      <c r="F17" s="4" t="s">
        <v>4</v>
      </c>
      <c r="G17" s="4" t="s">
        <v>4</v>
      </c>
      <c r="H17" s="4" t="s">
        <v>4</v>
      </c>
      <c r="I17" s="4" t="s">
        <v>4</v>
      </c>
      <c r="J17" s="4" t="s">
        <v>4</v>
      </c>
      <c r="K17" s="4" t="s">
        <v>4</v>
      </c>
      <c r="L17" s="4" t="s">
        <v>4</v>
      </c>
      <c r="M17" s="4">
        <v>-284</v>
      </c>
      <c r="N17" s="4">
        <v>-410</v>
      </c>
      <c r="O17" s="4">
        <v>-300</v>
      </c>
    </row>
    <row r="18" spans="1:15" ht="30" x14ac:dyDescent="0.25">
      <c r="A18" s="2" t="s">
        <v>1016</v>
      </c>
      <c r="B18" s="4" t="s">
        <v>4</v>
      </c>
      <c r="C18" s="4" t="s">
        <v>4</v>
      </c>
      <c r="D18" s="4" t="s">
        <v>4</v>
      </c>
      <c r="E18" s="4" t="s">
        <v>4</v>
      </c>
      <c r="F18" s="4" t="s">
        <v>4</v>
      </c>
      <c r="G18" s="4" t="s">
        <v>4</v>
      </c>
      <c r="H18" s="4" t="s">
        <v>4</v>
      </c>
      <c r="I18" s="4" t="s">
        <v>4</v>
      </c>
      <c r="J18" s="4" t="s">
        <v>4</v>
      </c>
      <c r="K18" s="4" t="s">
        <v>4</v>
      </c>
      <c r="L18" s="4" t="s">
        <v>4</v>
      </c>
      <c r="M18" s="8">
        <v>8829</v>
      </c>
      <c r="N18" s="8">
        <v>-3352</v>
      </c>
      <c r="O18" s="8">
        <v>-11599</v>
      </c>
    </row>
    <row r="19" spans="1:15" x14ac:dyDescent="0.25">
      <c r="A19" s="2" t="s">
        <v>98</v>
      </c>
      <c r="B19" s="4" t="s">
        <v>4</v>
      </c>
      <c r="C19" s="4" t="s">
        <v>4</v>
      </c>
      <c r="D19" s="4" t="s">
        <v>4</v>
      </c>
      <c r="E19" s="4" t="s">
        <v>4</v>
      </c>
      <c r="F19" s="4" t="s">
        <v>4</v>
      </c>
      <c r="G19" s="4" t="s">
        <v>4</v>
      </c>
      <c r="H19" s="4" t="s">
        <v>4</v>
      </c>
      <c r="I19" s="4" t="s">
        <v>4</v>
      </c>
      <c r="J19" s="4" t="s">
        <v>4</v>
      </c>
      <c r="K19" s="4" t="s">
        <v>4</v>
      </c>
      <c r="L19" s="4" t="s">
        <v>4</v>
      </c>
      <c r="M19" s="7">
        <v>8545</v>
      </c>
      <c r="N19" s="7">
        <v>-3762</v>
      </c>
      <c r="O19" s="7">
        <v>-11899</v>
      </c>
    </row>
  </sheetData>
  <mergeCells count="3">
    <mergeCell ref="B1:J1"/>
    <mergeCell ref="K1:L1"/>
    <mergeCell ref="M1:O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INC</vt:lpstr>
      <vt:lpstr>CONSOLIDATED_STATEMENTS_OF_CHA</vt:lpstr>
      <vt:lpstr>CONSOLIDATED_STATEMENTS_OF_CHA1</vt:lpstr>
      <vt:lpstr>CONSOLIDATED_STATEMENTS_OF_CAS</vt:lpstr>
      <vt:lpstr>SUMMARY_OF_SIGNIFICANT_ACCOUNT</vt:lpstr>
      <vt:lpstr>EARNINGS_PER_SHARE</vt:lpstr>
      <vt:lpstr>STOCK_BASED_COMPENSATION</vt:lpstr>
      <vt:lpstr>CASH_AND_DUE_FROM_BANKS</vt:lpstr>
      <vt:lpstr>LOANS</vt:lpstr>
      <vt:lpstr>ALLOWANCE_FOR_LOAN_LOSSES</vt:lpstr>
      <vt:lpstr>BANK_PREMISES_AND_EQUIPMENT</vt:lpstr>
      <vt:lpstr>INVESTMENT_SECURITIES</vt:lpstr>
      <vt:lpstr>FAIR_VALUE_OF_FINANCIAL_INSTRU</vt:lpstr>
      <vt:lpstr>FINANCIAL_INSTRUMENTS_WITH_OFF</vt:lpstr>
      <vt:lpstr>DEPOSITS</vt:lpstr>
      <vt:lpstr>FEDERAL_HOME_LOAN_BANK_ADVANCE</vt:lpstr>
      <vt:lpstr>RETIREMENT_PLANS_AND_POSTRETIR</vt:lpstr>
      <vt:lpstr>STOCKHOLDERS_EQUITY</vt:lpstr>
      <vt:lpstr>FEDERAL_INCOME_TAXES</vt:lpstr>
      <vt:lpstr>REGULATORY_CAPITAL_REQUIREMENT</vt:lpstr>
      <vt:lpstr>PARENT_COMPANY</vt:lpstr>
      <vt:lpstr>QUARTERLY_FINANCIAL_INFORMATIO</vt:lpstr>
      <vt:lpstr>SUBSEQUENT_EVENTS</vt:lpstr>
      <vt:lpstr>SUMMARY_OF_SIGNIFICANT_ACCOUNT1</vt:lpstr>
      <vt:lpstr>SUMMARY_OF_SIGNIFICANT_ACCOUNT2</vt:lpstr>
      <vt:lpstr>EARNINGS_PER_SHARE_Tables</vt:lpstr>
      <vt:lpstr>STOCK_BASED_COMPENSATION_Table</vt:lpstr>
      <vt:lpstr>LOANS_Tables</vt:lpstr>
      <vt:lpstr>ALLOWANCE_FOR_LOAN_LOSSES_Tabl</vt:lpstr>
      <vt:lpstr>BANK_PREMISES_AND_EQUIPMENT_Ta</vt:lpstr>
      <vt:lpstr>INVESTMENT_SECURITIES_Tables</vt:lpstr>
      <vt:lpstr>FAIR_VALUE_OF_FINANCIAL_INSTRU1</vt:lpstr>
      <vt:lpstr>FINANCIAL_INSTRUMENTS_WITH_OFF1</vt:lpstr>
      <vt:lpstr>DEPOSITS_Tables</vt:lpstr>
      <vt:lpstr>FEDERAL_HOME_LOAN_BANK_ADVANCE1</vt:lpstr>
      <vt:lpstr>RETIREMENT_PLANS_AND_POSTRETIR1</vt:lpstr>
      <vt:lpstr>FEDERAL_INCOME_TAXES_Tables</vt:lpstr>
      <vt:lpstr>REGULATORY_CAPITAL_REQUIREMENT1</vt:lpstr>
      <vt:lpstr>PARENT_COMPANY_Tables</vt:lpstr>
      <vt:lpstr>QUARTERLY_FINANCIAL_INFORMATIO1</vt:lpstr>
      <vt:lpstr>SUMMARY_OF_SIGNIFICANT_ACCOUNT3</vt:lpstr>
      <vt:lpstr>SUMMARY_OF_SIGNIFICANT_ACCOUNT4</vt:lpstr>
      <vt:lpstr>CASH_AND_DUE_FROM_BANKS_Detail</vt:lpstr>
      <vt:lpstr>EARNINGS_PER_SHARE_Details</vt:lpstr>
      <vt:lpstr>STOCK_BASED_COMPENSATION_Detai</vt:lpstr>
      <vt:lpstr>STOCK_BASED_COMPENSATION_Detai1</vt:lpstr>
      <vt:lpstr>STOCKBASED_COMPENSATION_Detail</vt:lpstr>
      <vt:lpstr>STOCKBASED_COMPENSATION_Detail1</vt:lpstr>
      <vt:lpstr>STOCKBASED_COMPENSATION_Detail2</vt:lpstr>
      <vt:lpstr>STOCKBASED_COMPENSATION_Detail3</vt:lpstr>
      <vt:lpstr>STOCK_BASED_COMPENSATION_Detai2</vt:lpstr>
      <vt:lpstr>LOANS_Details</vt:lpstr>
      <vt:lpstr>LOANS_Details_1</vt:lpstr>
      <vt:lpstr>LOANS_Details_Textual</vt:lpstr>
      <vt:lpstr>ALLOWANCE_FOR_LOAN_LOSSES_Deta</vt:lpstr>
      <vt:lpstr>ALLOWANCE_FOR_LOAN_LOSSES_Deta1</vt:lpstr>
      <vt:lpstr>ALLOWANCE_FOR_LOAN_LOSSES_Deta2</vt:lpstr>
      <vt:lpstr>ALLOWANCE_FOR_LOAN_LOSSES_Deta3</vt:lpstr>
      <vt:lpstr>ALLOWANCE_FOR_LOAN_LOSSES_Deta4</vt:lpstr>
      <vt:lpstr>ALLOWANCE_FOR_LOAN_LOSSES_Deta5</vt:lpstr>
      <vt:lpstr>ALLOWANCE_FOR_LOAN_LOSSES_Deta6</vt:lpstr>
      <vt:lpstr>ALLOWANCE_FOR_LOAN_LOSSES_Deta7</vt:lpstr>
      <vt:lpstr>BANK_PREMISES_AND_EQUIPMENT_De</vt:lpstr>
      <vt:lpstr>BANK_PREMISES_AND_EQUIPMENT_De1</vt:lpstr>
      <vt:lpstr>BANK_PREMISES_AND_EQUIPMENT_De2</vt:lpstr>
      <vt:lpstr>INVESTMENT_SECURITIES_Details</vt:lpstr>
      <vt:lpstr>INVESTMENT_SECURITIES_Details_</vt:lpstr>
      <vt:lpstr>INVESTMENT_SECURITIES_Details_1</vt:lpstr>
      <vt:lpstr>INVESTMENT_SECURITIES_Details_2</vt:lpstr>
      <vt:lpstr>FAIR_VALUE_OF_FINANCIAL_INSTRU2</vt:lpstr>
      <vt:lpstr>FAIR_VALUE_OF_FINANCIAL_INSTRU3</vt:lpstr>
      <vt:lpstr>FAIR_VALUE_OF_FINANCIAL_INSTRU4</vt:lpstr>
      <vt:lpstr>FAIR_VALUE_OF_FINANCIAL_INSTRU5</vt:lpstr>
      <vt:lpstr>FINANCIAL_INSTRUMENTS_WITH_OFF2</vt:lpstr>
      <vt:lpstr>FINANCIAL_INSTRUMENTS_WITH_OFF3</vt:lpstr>
      <vt:lpstr>DEPOSITS_Details</vt:lpstr>
      <vt:lpstr>DEPOSITS_Details_Textual</vt:lpstr>
      <vt:lpstr>STOCKHOLDERS_EQUITY_Details_Te</vt:lpstr>
      <vt:lpstr>FEDERAL_HOME_LOAN_BANK_ADVANCE2</vt:lpstr>
      <vt:lpstr>FEDERAL_HOME_LOAN_BANK_ADVANCE3</vt:lpstr>
      <vt:lpstr>FEDERAL_HOME_LOAN_BANK_ADVANCE4</vt:lpstr>
      <vt:lpstr>RETIREMENT_PLANS_AND_POSTRETIR2</vt:lpstr>
      <vt:lpstr>RETIREMENT_PLANS_AND_POSTRETIR3</vt:lpstr>
      <vt:lpstr>RETIREMENT_PLANS_AND_POSTRETIR4</vt:lpstr>
      <vt:lpstr>RETIREMENT_PLANS_AND_POSTRETIR5</vt:lpstr>
      <vt:lpstr>RETIREMENT_PLANS_AND_POSTRETIR6</vt:lpstr>
      <vt:lpstr>RETIREMENT_PLANS_AND_POSTRETIR7</vt:lpstr>
      <vt:lpstr>RETIREMENT_PLANS_AND_POSTRETIR8</vt:lpstr>
      <vt:lpstr>FEDERAL_INCOME_TAXES_Details</vt:lpstr>
      <vt:lpstr>FEDERAL_INCOME_TAXES_Details_1</vt:lpstr>
      <vt:lpstr>FEDERAL_INCOME_TAXES_Details_2</vt:lpstr>
      <vt:lpstr>FEDERAL_INCOME_TAXES_Details_T</vt:lpstr>
      <vt:lpstr>REGULATORY_CAPITAL_REQUIREMENT2</vt:lpstr>
      <vt:lpstr>REGULATORY_CAPITAL_REQUIREMENT3</vt:lpstr>
      <vt:lpstr>PARENT_COMPANY_Details</vt:lpstr>
      <vt:lpstr>PARENT_COMPANY_Details_1</vt:lpstr>
      <vt:lpstr>PARENT_COMPANY_Details_2</vt:lpstr>
      <vt:lpstr>PARENT_COMPANY_Details_Textual</vt:lpstr>
      <vt:lpstr>QUARTERLY_FINANCIAL_INFORMATIO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11:04:26Z</dcterms:created>
  <dcterms:modified xsi:type="dcterms:W3CDTF">2014-03-04T11:04:26Z</dcterms:modified>
</cp:coreProperties>
</file>